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CONSOLIDATED_STATEMENTS_OF_STO" sheetId="102" r:id="rId9"/>
    <sheet name="OPERATIONS" sheetId="103" r:id="rId10"/>
    <sheet name="SIGNIFICANT_ACCOUNTING_POLICIE" sheetId="104" r:id="rId11"/>
    <sheet name="BUSINESS_COMBINATIONS" sheetId="105" r:id="rId12"/>
    <sheet name="INVENTORIES_AND_SUPPLIES" sheetId="106" r:id="rId13"/>
    <sheet name="PROPERTY_PLANT_AND_EQUIPMENT" sheetId="107" r:id="rId14"/>
    <sheet name="GOODWILL_AND_OTHER_INTANGIBLE_" sheetId="108" r:id="rId15"/>
    <sheet name="ACCRUED_EXPENSES" sheetId="109" r:id="rId16"/>
    <sheet name="CLOSURE_AND_POSTCLOSURE_LIABIL" sheetId="110" r:id="rId17"/>
    <sheet name="REMEDIAL_LIABILITIES" sheetId="111" r:id="rId18"/>
    <sheet name="FINANCING_ARRANGEMENTS" sheetId="112" r:id="rId19"/>
    <sheet name="INCOME_TAXES" sheetId="113" r:id="rId20"/>
    <sheet name="EARNINGS_PER_SHARE" sheetId="114" r:id="rId21"/>
    <sheet name="STOCKHOLDERS_EQUITY" sheetId="115" r:id="rId22"/>
    <sheet name="ACCUMULATED_OTHER_COMPREHENSIV" sheetId="116" r:id="rId23"/>
    <sheet name="STOCKBASED_COMPENSATION_AND_EM" sheetId="117" r:id="rId24"/>
    <sheet name="COMMITMENTS_AND_CONTINGENCIES" sheetId="118" r:id="rId25"/>
    <sheet name="SEGMENT_REPORTING" sheetId="119" r:id="rId26"/>
    <sheet name="GUARANTOR_AND_NONGUARANTOR_SUB" sheetId="120" r:id="rId27"/>
    <sheet name="QUARTERLY_DATA_UNAUDITED" sheetId="121" r:id="rId28"/>
    <sheet name="SUBSEQUENT_EVENTS" sheetId="122" r:id="rId29"/>
    <sheet name="SCHEDULE_II_VALUATION_AND_QUAL" sheetId="123" r:id="rId30"/>
    <sheet name="SIGNIFICANT_ACCOUNTING_POLICIE1" sheetId="124" r:id="rId31"/>
    <sheet name="SIGNIFICANT_ACCOUNTING_POLICIE2" sheetId="125" r:id="rId32"/>
    <sheet name="BUSINESS_COMBINATIONS_Tables" sheetId="126" r:id="rId33"/>
    <sheet name="INVENTORIES_AND_SUPPLIES_Table" sheetId="127" r:id="rId34"/>
    <sheet name="PROPERTY_PLANT_AND_EQUIPMENT_T" sheetId="128" r:id="rId35"/>
    <sheet name="GOODWILL_AND_OTHER_INTANGIBLE_1" sheetId="129" r:id="rId36"/>
    <sheet name="ACCRUED_EXPENSES_Tables" sheetId="130" r:id="rId37"/>
    <sheet name="CLOSURE_AND_POSTCLOSURE_LIABIL1" sheetId="131" r:id="rId38"/>
    <sheet name="REMEDIAL_LIABILITIES_Tables" sheetId="132" r:id="rId39"/>
    <sheet name="FINANCING_ARRANGEMENTS_Tables" sheetId="133" r:id="rId40"/>
    <sheet name="INCOME_TAXES_Tables" sheetId="134" r:id="rId41"/>
    <sheet name="EARNINGS_PER_SHARE_Tables" sheetId="135" r:id="rId42"/>
    <sheet name="ACCUMULATED_OTHER_COMPREHENSIV1" sheetId="136" r:id="rId43"/>
    <sheet name="STOCKBASED_COMPENSATION_Tables" sheetId="137" r:id="rId44"/>
    <sheet name="COMMITMENTS_AND_CONTINGENCIES_" sheetId="138" r:id="rId45"/>
    <sheet name="SEGMENT_REPORTING_Tables" sheetId="139" r:id="rId46"/>
    <sheet name="GUARANTOR_AND_NONGUARANTOR_SUB1" sheetId="140" r:id="rId47"/>
    <sheet name="QUARTERLY_DATA_UNAUDITED_Table" sheetId="141" r:id="rId48"/>
    <sheet name="OPERATIONS_Details" sheetId="142" r:id="rId49"/>
    <sheet name="SIGNIFICANT_ACCOUNTING_POLICIE3" sheetId="50" r:id="rId50"/>
    <sheet name="SIGNIFICANT_ACCOUNTING_POLICIE4" sheetId="143" r:id="rId51"/>
    <sheet name="SIGNIFICANT_ACCOUNTING_POLICIE5" sheetId="52" r:id="rId52"/>
    <sheet name="SIGNIFICANT_ACCOUNTING_POLICIE6" sheetId="53" r:id="rId53"/>
    <sheet name="SIGNIFICANT_ACCOUNTING_POLICIE7" sheetId="144" r:id="rId54"/>
    <sheet name="SIGNIFICANT_ACCOUNTING_POLICIE8" sheetId="145" r:id="rId55"/>
    <sheet name="SIGNIFICANT_ACCOUNTING_POLICIE9" sheetId="146" r:id="rId56"/>
    <sheet name="Recovered_Sheet1" sheetId="147" r:id="rId57"/>
    <sheet name="Recovered_Sheet2" sheetId="148" r:id="rId58"/>
    <sheet name="Recovered_Sheet3" sheetId="59" r:id="rId59"/>
    <sheet name="Recovered_Sheet4" sheetId="60" r:id="rId60"/>
    <sheet name="BUSINESS_COMBINATIONS_2013_Acq" sheetId="149" r:id="rId61"/>
    <sheet name="BUSINESS_COMBINATIONS_2012_Acq" sheetId="150" r:id="rId62"/>
    <sheet name="BUSINESS_COMBINATIONS_2011_Acq" sheetId="151" r:id="rId63"/>
    <sheet name="INVENTORIES_AND_SUPPLIES_Detai" sheetId="152" r:id="rId64"/>
    <sheet name="PROPERTY_PLANT_AND_EQUIPMENT_D" sheetId="153" r:id="rId65"/>
    <sheet name="PROPERTY_PLANT_AND_EQUIPMENT_D1" sheetId="66" r:id="rId66"/>
    <sheet name="GOODWILL_AND_OTHER_INTANGIBLE_2" sheetId="67" r:id="rId67"/>
    <sheet name="GOODWILL_AND_OTHER_INTANGIBLE_3" sheetId="68" r:id="rId68"/>
    <sheet name="GOODWILL_AND_OTHER_INTANGIBLE_4" sheetId="69" r:id="rId69"/>
    <sheet name="GOODWILL_AND_OTHER_INTANGIBLE_5" sheetId="154" r:id="rId70"/>
    <sheet name="ACCRUED_EXPENSES_Details" sheetId="155" r:id="rId71"/>
    <sheet name="CLOSURE_AND_POSTCLOSURE_LIABIL2" sheetId="156" r:id="rId72"/>
    <sheet name="REMEDIAL_LIABILITIES_Details" sheetId="157" r:id="rId73"/>
    <sheet name="FINANCING_ARRANGEMENTS_Details" sheetId="158" r:id="rId74"/>
    <sheet name="INCOME_TAXES_PROVISION_FOR_TAX" sheetId="159" r:id="rId75"/>
    <sheet name="INCOME_TAXES_DEFERRED_TAX_ASSE" sheetId="160" r:id="rId76"/>
    <sheet name="INCOME_TAXES_Details" sheetId="77" r:id="rId77"/>
    <sheet name="INCOME_TAXES_UNRECOGNIZED_TAX_" sheetId="161" r:id="rId78"/>
    <sheet name="EARNINGS_PER_SHARE_Details" sheetId="79" r:id="rId79"/>
    <sheet name="EARNINGS_PER_SHARE_ANTIDILUTIV" sheetId="80" r:id="rId80"/>
    <sheet name="STOCKHOLDERS_EQUITY_Details" sheetId="81" r:id="rId81"/>
    <sheet name="ACCUMULATED_OTHER_COMPREHENSIV2" sheetId="82" r:id="rId82"/>
    <sheet name="ACCUMULATED_OTHER_COMPREHENSIV3" sheetId="83" r:id="rId83"/>
    <sheet name="STOCKBASED_COMPENSATION_AND_EM1" sheetId="162" r:id="rId84"/>
    <sheet name="STOCKBASED_COMPENSATION_AND_EM2" sheetId="85" r:id="rId85"/>
    <sheet name="STOCKBASED_COMPENSATION_AND_EM3" sheetId="86" r:id="rId86"/>
    <sheet name="STOCKBASED_COMPENSATION_AND_EM4" sheetId="87" r:id="rId87"/>
    <sheet name="STOCKBASED_COMPENSATION_AND_EM5" sheetId="163" r:id="rId88"/>
    <sheet name="COMMITMENTS_AND_CONTINGENCIES_1" sheetId="164" r:id="rId89"/>
    <sheet name="COMMITMENTS_AND_CONTINGENCIES_2" sheetId="90" r:id="rId90"/>
    <sheet name="COMMITMENTS_AND_CONTINGENCIES_3" sheetId="91" r:id="rId91"/>
    <sheet name="SEGMENT_REPORTING_Details" sheetId="165" r:id="rId92"/>
    <sheet name="SEGMENT_REPORTING_REVENUE_PROP" sheetId="166" r:id="rId93"/>
    <sheet name="GUARANTOR_AND_NONGUARANTOR_SUB2" sheetId="94" r:id="rId94"/>
    <sheet name="GUARANTOR_AND_NONGUARANTOR_SUB3" sheetId="95" r:id="rId95"/>
    <sheet name="GUARANTOR_AND_NONGUARANTOR_SUB4" sheetId="96" r:id="rId96"/>
    <sheet name="QUARTERLY_DATA_UNAUDITED_Detai" sheetId="167" r:id="rId97"/>
    <sheet name="SUBSEQUENT_EVENTS_Details" sheetId="98" r:id="rId98"/>
    <sheet name="SCHEDULE_II_VALUATION_AND_QUAL1" sheetId="99" r:id="rId99"/>
  </sheets>
  <calcPr calcId="0"/>
</workbook>
</file>

<file path=xl/sharedStrings.xml><?xml version="1.0" encoding="utf-8"?>
<sst xmlns="http://schemas.openxmlformats.org/spreadsheetml/2006/main" count="15519" uniqueCount="1870">
  <si>
    <t>Document and Entity Information Document (USD $)</t>
  </si>
  <si>
    <t>In Billions, except Share data, unless otherwise specified</t>
  </si>
  <si>
    <t>12 Months Ended</t>
  </si>
  <si>
    <t>Dec. 31, 2013</t>
  </si>
  <si>
    <t>Feb. 26, 2014</t>
  </si>
  <si>
    <t>Jun. 28, 2013</t>
  </si>
  <si>
    <t>Document and Entity Information [Abstract]</t>
  </si>
  <si>
    <t>'</t>
  </si>
  <si>
    <t>Entity Registrant Name</t>
  </si>
  <si>
    <t>'CLEAN HARBORS INC</t>
  </si>
  <si>
    <t>Entity Central Index Key</t>
  </si>
  <si>
    <t>'000082281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Marketable securities</t>
  </si>
  <si>
    <t>Accounts receivable, net of allowances aggregating $18,106 and $11,125, respectively</t>
  </si>
  <si>
    <t>Unbilled accounts receivable</t>
  </si>
  <si>
    <t>Deferred costs</t>
  </si>
  <si>
    <t>Inventories and supplies</t>
  </si>
  <si>
    <t>Prepaid expenses and other current assets</t>
  </si>
  <si>
    <t>Deferred tax assets</t>
  </si>
  <si>
    <t>Total current assets</t>
  </si>
  <si>
    <t>Property, plant and equipment, net</t>
  </si>
  <si>
    <t>Other assets:</t>
  </si>
  <si>
    <t>Deferred financing costs</t>
  </si>
  <si>
    <t>Goodwill</t>
  </si>
  <si>
    <t>Permits and other intangibles, net</t>
  </si>
  <si>
    <t>Other</t>
  </si>
  <si>
    <t>Total other assets</t>
  </si>
  <si>
    <t>Total assets</t>
  </si>
  <si>
    <t>Current liabilities:</t>
  </si>
  <si>
    <t>Current portion of capital lease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5,884 and $8,791, respectively</t>
  </si>
  <si>
    <t>Remedial liabilities, less current portion of $23,587 and $19,545, respectively</t>
  </si>
  <si>
    <t>Long-term obligations</t>
  </si>
  <si>
    <t>Capital lease obligations, less current portion</t>
  </si>
  <si>
    <t>Deferred taxes, unrecognized tax benefits and other long-term liabilities</t>
  </si>
  <si>
    <t>Total other liabilities</t>
  </si>
  <si>
    <t>Commitments and contingent liabilities</t>
  </si>
  <si>
    <t>'  </t>
  </si>
  <si>
    <t>Stockholders' equity:</t>
  </si>
  <si>
    <t>Authorized 80,000,000 shares; issued and outstanding 60,672,180 and 60,385,453 shares, respectively</t>
  </si>
  <si>
    <t>Shares held under employee participation plan</t>
  </si>
  <si>
    <t>Additional paid-in capital</t>
  </si>
  <si>
    <t>Accumulated other comprehensive (loss) income</t>
  </si>
  <si>
    <t>Accumulat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 Receivable, allowances aggregating</t>
  </si>
  <si>
    <t>Closure and post-closure liabilities, current portion</t>
  </si>
  <si>
    <t>Remedial liabilities, current portion</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3 Months Ended</t>
  </si>
  <si>
    <t>Sep. 30, 2013</t>
  </si>
  <si>
    <t>Jun. 30, 2013</t>
  </si>
  <si>
    <t>Mar. 31, 2013</t>
  </si>
  <si>
    <t>Sep. 30, 2012</t>
  </si>
  <si>
    <t>Jun. 30, 2012</t>
  </si>
  <si>
    <t>Mar. 31, 2012</t>
  </si>
  <si>
    <t>Dec. 31, 2011</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income (expense)</t>
  </si>
  <si>
    <t>Loss on early extinguishment of debt</t>
  </si>
  <si>
    <t>Interest expense, net of interest income of $507, $846, and $798, respectively</t>
  </si>
  <si>
    <t>Income before provision (benefit) for income taxes</t>
  </si>
  <si>
    <t>Provision (benefit) for income taxes</t>
  </si>
  <si>
    <t>Net income</t>
  </si>
  <si>
    <t>Earnings per share:</t>
  </si>
  <si>
    <t>Basic (in dollars per share)</t>
  </si>
  <si>
    <t>Diluted (in dollars per share)</t>
  </si>
  <si>
    <t>Shares used to compute earnings per share b_x0014_ Basic</t>
  </si>
  <si>
    <t>Shares used to compute earnings per share b_x0014_ Diluted</t>
  </si>
  <si>
    <t>CONSOLIDATED STATEMENTS OF INCOME (Parenthetical) (USD $)</t>
  </si>
  <si>
    <t>Investment Income, Interest</t>
  </si>
  <si>
    <t>CONSOLIDATED STATEMENTS OF COMPREHENSIVE INCOME (USD $)</t>
  </si>
  <si>
    <t>Statement of Comprehensive Income [Abstract]</t>
  </si>
  <si>
    <t>Other comprehensive (loss) income:</t>
  </si>
  <si>
    <t>Unrealized gains on available-for-sale securities (net of taxes of $208, $177 and $174, respectively)</t>
  </si>
  <si>
    <t>Reclassification adjustment for gains on available-for-sale securities included in net income (net of taxes of $379)</t>
  </si>
  <si>
    <t>Foreign currency translation adjustments</t>
  </si>
  <si>
    <t>Unfunded pension liability (net of taxes of $123, $231 and $58, respectively)</t>
  </si>
  <si>
    <t>Other comprehensive (loss) income</t>
  </si>
  <si>
    <t>Comprehensive income</t>
  </si>
  <si>
    <t>CONSOLIDATED STATEMENTS OF COMPREHENSIVE INCOME (Parenthetical) (USD $)</t>
  </si>
  <si>
    <t>Unrealized gains on available-for-sale securities, taxes</t>
  </si>
  <si>
    <t>Reclassification adjustment for gains on available-for-sale securities included in net income, taxes</t>
  </si>
  <si>
    <t>Unfunded pension liability, taxes</t>
  </si>
  <si>
    <t>CONSOLIDATED STATEMENTS OF CASH FLOWS (USD $)</t>
  </si>
  <si>
    <t>Cash flows from operating activities:</t>
  </si>
  <si>
    <t>Adjustments to reconcile net income to net cash from operating activities:</t>
  </si>
  <si>
    <t>Pre-tax, non-cash acquisition accounting inventory adjustments</t>
  </si>
  <si>
    <t>Allowance for doubtful accounts</t>
  </si>
  <si>
    <t>Amortization of deferred financing costs and debt discount</t>
  </si>
  <si>
    <t>Changes in environmental liability estimates</t>
  </si>
  <si>
    <t>Deferred income taxes</t>
  </si>
  <si>
    <t>Other (income) expense</t>
  </si>
  <si>
    <t>Stock-based compensation</t>
  </si>
  <si>
    <t>Excess tax benefit of stock-based compensation</t>
  </si>
  <si>
    <t>Income tax benefit related to stock option exercises</t>
  </si>
  <si>
    <t>Write-off of deferred financing costs and debt (premium) discount</t>
  </si>
  <si>
    <t>Environmental expenditures</t>
  </si>
  <si>
    <t>Changes in assets and liabilities:</t>
  </si>
  <si>
    <t>Accounts receivable</t>
  </si>
  <si>
    <t>Other current assets</t>
  </si>
  <si>
    <t>Other current and long-term liabilities</t>
  </si>
  <si>
    <t>Net cash from operating activities</t>
  </si>
  <si>
    <t>Cash flows from investing activities:</t>
  </si>
  <si>
    <t>Additions to property, plant and equipment</t>
  </si>
  <si>
    <t>Proceeds from sales of fixed assets</t>
  </si>
  <si>
    <t>Acquisitions, net of cash acquired</t>
  </si>
  <si>
    <t>Additions to intangible assets including costs to obtain or renew permits</t>
  </si>
  <si>
    <t>Purchase of marketable securities</t>
  </si>
  <si>
    <t>Proceeds from sales of marketable securities</t>
  </si>
  <si>
    <t>Proceeds from sale of long-term investments</t>
  </si>
  <si>
    <t>Net cash used in investing activities</t>
  </si>
  <si>
    <t>Cash flows from financing activities:</t>
  </si>
  <si>
    <t>Change in uncashed checks</t>
  </si>
  <si>
    <t>Proceeds from exercise of stock options</t>
  </si>
  <si>
    <t>Remittance of shares, net</t>
  </si>
  <si>
    <t>Deferred financing costs paid</t>
  </si>
  <si>
    <t>Proceeds from employee stock purchase plan</t>
  </si>
  <si>
    <t>Payments on capital leases</t>
  </si>
  <si>
    <t>Proceeds from issuance of common stock, net</t>
  </si>
  <si>
    <t>Principal payments on debt</t>
  </si>
  <si>
    <t>Distribution of cash earned on employee participation plan</t>
  </si>
  <si>
    <t>Issuance of senior unsecured notes, at par</t>
  </si>
  <si>
    <t>Issuance of senior secured notes, including premium</t>
  </si>
  <si>
    <t>Issuance costs related to issuances of common stock</t>
  </si>
  <si>
    <t>Net cash from financing activities</t>
  </si>
  <si>
    <t>Effect of exchange rate change on cash</t>
  </si>
  <si>
    <t>Increase (decrease) in cash and cash equivalents</t>
  </si>
  <si>
    <t>Cash and cash equivalents, beginning of year</t>
  </si>
  <si>
    <t>Cash and cash equivalents, end of year</t>
  </si>
  <si>
    <t>Cash payments for interest and income taxes:</t>
  </si>
  <si>
    <t>Interest paid</t>
  </si>
  <si>
    <t>Income taxes (received) paid</t>
  </si>
  <si>
    <t>Non-cash investing and financing activities:</t>
  </si>
  <si>
    <t>Property, plant and equipment accrued</t>
  </si>
  <si>
    <t>Transfer of inventory to property, plant and equipment</t>
  </si>
  <si>
    <t>Accrued working capital adjustments</t>
  </si>
  <si>
    <t>Assets acquired through capital lease</t>
  </si>
  <si>
    <t>CONSOLIDATED STATEMENTS OF STOCKHOLDERS' EQUITY (USD $)</t>
  </si>
  <si>
    <t>Total</t>
  </si>
  <si>
    <t>Common Stock</t>
  </si>
  <si>
    <t>Treasury Stock</t>
  </si>
  <si>
    <t>Shares Held Under Employee Participation Plan</t>
  </si>
  <si>
    <t>Additional Paid-in Capital</t>
  </si>
  <si>
    <t>Accumulated Other Comprehensive Income (loss)</t>
  </si>
  <si>
    <t>Accumulated Earnings</t>
  </si>
  <si>
    <t>Balance at Dec. 31, 2010</t>
  </si>
  <si>
    <t>Balance (in shares) at Dec. 31, 2010</t>
  </si>
  <si>
    <t>Increase (Decrease) in Stockholders' Equity</t>
  </si>
  <si>
    <t>Elimination of treasury stock</t>
  </si>
  <si>
    <t>Other comprehensive income (loss)</t>
  </si>
  <si>
    <t>Stock-based compensation (in shares)</t>
  </si>
  <si>
    <t>Issuance of restricted shares, net of shares remitted</t>
  </si>
  <si>
    <t>Issuance of restricted shares, net of shares remitted (in shares)</t>
  </si>
  <si>
    <t>Exercise of stock options</t>
  </si>
  <si>
    <t>Exercise of stock options (in shares)</t>
  </si>
  <si>
    <t>Net tax benefit on exercise of stock-based awards</t>
  </si>
  <si>
    <t>Employee stock purchase plan</t>
  </si>
  <si>
    <t>Employee stock purchase plan (in shares)</t>
  </si>
  <si>
    <t>Balance at Dec. 31, 2011</t>
  </si>
  <si>
    <t>Balance (in shares) at Dec. 31, 2011</t>
  </si>
  <si>
    <t>Issuance of common stock, net of issuance costs</t>
  </si>
  <si>
    <t>Issuance of common stock, net of issuance costs (in shares)</t>
  </si>
  <si>
    <t>Balance at Dec. 31, 2012</t>
  </si>
  <si>
    <t>Balance (in shares) at Dec. 31, 2012</t>
  </si>
  <si>
    <t>Balance at Dec. 31, 2013</t>
  </si>
  <si>
    <t>Balance (in shares) at Dec. 31, 2013</t>
  </si>
  <si>
    <t>OPERATIONS</t>
  </si>
  <si>
    <t>Organization, Consolidation and Presentation of Financial Statements [Abstract]</t>
  </si>
  <si>
    <t>Operations</t>
  </si>
  <si>
    <r>
      <t xml:space="preserve">Clean Harbors, Inc., through its subsidiaries (collectively, the "Company"), is a leading provider of environmental, energy and industrial services throughout North America. On December 28, 2012, the Company acquired </t>
    </r>
    <r>
      <rPr>
        <sz val="10"/>
        <color rgb="FF000000"/>
        <rFont val="Inherit"/>
      </rPr>
      <t>100%</t>
    </r>
    <r>
      <rPr>
        <sz val="10"/>
        <color theme="1"/>
        <rFont val="Inherit"/>
      </rPr>
      <t xml:space="preserve"> of the outstanding common shares of Safety-Kleen, Inc. and its subsidiaries (collectively, "Safety-Kleen"), which is the largest re-refiner and recycler of used oil in the world and the largest provider of parts cleaning and environmental services to commercial, industrial and automotive customers in North America.</t>
    </r>
  </si>
  <si>
    <t>SIGNIFICANT ACCOUNTING POLICIES</t>
  </si>
  <si>
    <t>Accounting Policies [Abstract]</t>
  </si>
  <si>
    <t>The accompanying consolidated financial statements of the Company reflect the application of certain significant accounting policies as described below:</t>
  </si>
  <si>
    <t>Principles of Consolidation</t>
  </si>
  <si>
    <t>The accompanying consolidated statements include the accounts of Clean Harbors, Inc. and its majority-owned subsidiaries. All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si>
  <si>
    <t>Reclassifications</t>
  </si>
  <si>
    <t>Following the acquisition of Safety-Kleen on December 28, 2012, the Company made changes in the first quarter of 2013 to the manner in which it manages its business, make operating decisions and assess performance. The amounts presented for all periods herein have been recast to reflect the impact of such changes. In addition, the December 31, 2012 balance sheet has been adjusted for purchase price measurement period adjustments related to the Safety-Kleen acquisition as disclosed in Note 3, "Business Combinations." Any prior period amounts that were recast as a result of purchase price measurement period adjustments related to the Safety-Kleen acquisition have been labeled "As Adjusted" herein. These reclassifications and adjustments had no effect on consolidated net income, comprehensive income, cash flows or stockholders' equity for any of the periods presented. The Company's revenues and cost of revenues in the consolidated statements of income have been reclassified to conform to the current year presentation.</t>
  </si>
  <si>
    <t xml:space="preserve">Fair Value Valuation Hierarchy </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t>
  </si>
  <si>
    <t>Cash, Cash Equivalents and Uncashed Checks</t>
  </si>
  <si>
    <t>The Company classifies all highly liquid instruments purchased with maturities of three months or less as cash equivalents.</t>
  </si>
  <si>
    <r>
      <t xml:space="preserve">The Company's cash management program with its revolving credit lender allows for the maintenance of a </t>
    </r>
    <r>
      <rPr>
        <sz val="10"/>
        <color rgb="FF000000"/>
        <rFont val="Inherit"/>
      </rPr>
      <t>zero</t>
    </r>
    <r>
      <rPr>
        <sz val="10"/>
        <color theme="1"/>
        <rFont val="Inherit"/>
      </rPr>
      <t xml:space="preserve">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added back to cash balances.</t>
    </r>
  </si>
  <si>
    <t>Marketable Securities</t>
  </si>
  <si>
    <r>
      <t xml:space="preserve">The Company has classified its marketable securities as available-for-sale and, accordingly, carries such securities at fair value. Unrealized gains and losses are reported, net of tax, as a component of other comprehensive income. At December 31, 2013 and 2012, marketable securities were </t>
    </r>
    <r>
      <rPr>
        <sz val="10"/>
        <color rgb="FF000000"/>
        <rFont val="Times New Roman"/>
        <family val="1"/>
      </rPr>
      <t>$12.4 million</t>
    </r>
    <r>
      <rPr>
        <sz val="10"/>
        <color theme="1"/>
        <rFont val="Inherit"/>
      </rPr>
      <t xml:space="preserve"> and </t>
    </r>
    <r>
      <rPr>
        <sz val="10"/>
        <color rgb="FF000000"/>
        <rFont val="Times New Roman"/>
        <family val="1"/>
      </rPr>
      <t>$11.8 million</t>
    </r>
    <r>
      <rPr>
        <sz val="10"/>
        <color theme="1"/>
        <rFont val="Inherit"/>
      </rPr>
      <t>, respectively. Marketable securities are classified as Level 1 in the fair value hierarchy.</t>
    </r>
  </si>
  <si>
    <t>Allowances for Doubtful Accounts</t>
  </si>
  <si>
    <t>On a regular basis, the Company evaluates its accounts receivable and establishes the allowance for doubtful accounts based on an evaluation of historical collection trends, customer concentration, customer credit ratings, current economic trends and changes in customer payment patterns. Past-due receivable balances are written-off when the Company's internal collection efforts have been deemed unsuccessful in collecting the outstanding balance due.</t>
  </si>
  <si>
    <t>Credit Concentration</t>
  </si>
  <si>
    <r>
      <t xml:space="preserve">Concentration of credit risks in accounts receivable is limited due to the large number of customers comprising the Company's customer base throughout North America. The Company maintains strict policies over credit extension that include credit evaluations, credit limits and collection monitoring procedures on a customer-by-customer basis. However, the Company generally does not require collateral before services are perform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individual customer accounted for more than </t>
    </r>
    <r>
      <rPr>
        <sz val="10"/>
        <color rgb="FF000000"/>
        <rFont val="Inherit"/>
      </rPr>
      <t>10%</t>
    </r>
    <r>
      <rPr>
        <sz val="10"/>
        <color theme="1"/>
        <rFont val="Inherit"/>
      </rPr>
      <t xml:space="preserve"> of net accounts receivable.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individual customer accounted for more than </t>
    </r>
    <r>
      <rPr>
        <sz val="10"/>
        <color rgb="FF000000"/>
        <rFont val="Inherit"/>
      </rPr>
      <t>10%</t>
    </r>
    <r>
      <rPr>
        <sz val="10"/>
        <color theme="1"/>
        <rFont val="Inherit"/>
      </rPr>
      <t xml:space="preserve"> of total revenues.</t>
    </r>
  </si>
  <si>
    <t>Unbilled Receivables</t>
  </si>
  <si>
    <t>The Company recognizes unbilled accounts receivable for service and disposal transactions rendered but not invoiced to the customer by the end of the period.</t>
  </si>
  <si>
    <t>Deferred Costs Relating to Deferred Revenue</t>
  </si>
  <si>
    <t xml:space="preserve">Commissions and other incremental direct costs, primarily costs of materials and transportation expenses, relating to deferred revenue from the Company’s parts cleaning services, containerized waste services and vacuum services are capitalized and deferred. The deferred costs are included in current assets in the consolidated balance sheet and expensed when the related revenues are recognized. </t>
  </si>
  <si>
    <t>Inventories and Supplies</t>
  </si>
  <si>
    <t xml:space="preserve">Inventories are stated at the lower of cost or market. The cost of oil and oil products is principally determined on a first-in, first-out ("FIFO") basis. The cost of supplies and drums, solvent and solution and other inventories is determined on a FIFO basis or a weighted-average cost basis. Costs for oil and oil products, solvent and repair parts include purchase costs, fleet and fuel costs, direct labor, transportation costs and production related costs. The Company quarterly reviews its inventories for obsolete or unsalable items and adjusts its carrying value to reflect estimated realizable values. </t>
  </si>
  <si>
    <t>Prepaid Expenses and Other Current Assets</t>
  </si>
  <si>
    <t>Prepaid expenses and other current assets consist primarily of prepayments for various services, refundable deposits, and income taxes receivable.</t>
  </si>
  <si>
    <t>Property, Plant and Equipment (excluding landfill assets)</t>
  </si>
  <si>
    <t xml:space="preserve">Property, plant and equipment are stated at cost and include amounts capitalized under capital lease obligations.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t>
  </si>
  <si>
    <t>The Company depreciates and amortizes the cost of these assets, using the straight-line method as follows:</t>
  </si>
  <si>
    <t>Asset Classification</t>
  </si>
  <si>
    <t>Estimated Useful Life</t>
  </si>
  <si>
    <t>Buildings and building improvements</t>
  </si>
  <si>
    <t>Buildings</t>
  </si>
  <si>
    <t>30–40 years</t>
  </si>
  <si>
    <t>Leasehold and building improvements</t>
  </si>
  <si>
    <t>2–40 years</t>
  </si>
  <si>
    <t>Camp equipment</t>
  </si>
  <si>
    <t>12–15 years</t>
  </si>
  <si>
    <t>Vehicles</t>
  </si>
  <si>
    <t>3–12 years</t>
  </si>
  <si>
    <t>Equipment</t>
  </si>
  <si>
    <t>Capitalized software and computer equipment</t>
  </si>
  <si>
    <t>3–5 years</t>
  </si>
  <si>
    <t>Solar equipment</t>
  </si>
  <si>
    <t>20 years</t>
  </si>
  <si>
    <t>Containers and railcars</t>
  </si>
  <si>
    <t>15–20 years</t>
  </si>
  <si>
    <t>All other equipment</t>
  </si>
  <si>
    <t>8–20 years</t>
  </si>
  <si>
    <t>Furniture and fixtures</t>
  </si>
  <si>
    <t>5–8 years</t>
  </si>
  <si>
    <r>
      <t xml:space="preserve">Leasehold and building improvements have a weighted average life of </t>
    </r>
    <r>
      <rPr>
        <sz val="10"/>
        <color rgb="FF000000"/>
        <rFont val="Inherit"/>
      </rPr>
      <t>8.8</t>
    </r>
    <r>
      <rPr>
        <sz val="10"/>
        <color theme="1"/>
        <rFont val="Inherit"/>
      </rPr>
      <t> years.</t>
    </r>
  </si>
  <si>
    <t>Camp equipment consists of industrial lodging facilities that are utilized to provide lodging services to downstream oil and gas companies in Western Canada.</t>
  </si>
  <si>
    <t xml:space="preserve">Solar equipment consists of a solar array that is used to provide electric power for a continuously operating groundwater decontamination pump and treatment system at a closed and capped landfill located in New Jersey. </t>
  </si>
  <si>
    <r>
      <t xml:space="preserve">The Company recognizes an impairment in the carrying value of long-lived assets when the expected future undiscounted cash flows derived from the assets, or group of assets, are less than their carrying val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id not record impairment charges related to long-lived assets. The Company will continue to assess all of its long-lived assets for impairment as necessary. </t>
    </r>
  </si>
  <si>
    <t>Goodwill and Intangible Assets</t>
  </si>
  <si>
    <t xml:space="preserve">Goodwill is comprised of the purchase price of business acquisitions in excess of the fair value assigned at acquisition to the net tangible and identifiable intangible assets acquired. Goodwill is not amortized but is reviewed for impairment annually as of December 31, or when events or changes in the business environment indicate that the carrying value of the reporting unit may exceed its fair value, by comparing the fair value of each reporting unit to its carrying value, including goodwill. If the fair value is less than the carrying amount, a more detailed analysis is performed to determine if goodwill is impaired. The loss, if any, is measured as the excess of the carrying value of the goodwill over the implied value of the goodwill. </t>
  </si>
  <si>
    <r>
      <t xml:space="preserve">The Company conducted its annual impairment test of goodwill for all of its seven reporting units as of </t>
    </r>
    <r>
      <rPr>
        <sz val="10"/>
        <color rgb="FF000000"/>
        <rFont val="Inherit"/>
      </rPr>
      <t>December 31, 2013</t>
    </r>
    <r>
      <rPr>
        <sz val="10"/>
        <color theme="1"/>
        <rFont val="Inherit"/>
      </rPr>
      <t xml:space="preserve"> and determined that no adjustment to the carrying value of goodwill for any reporting unit was necessary because the fair values of the reporting units exceeded their respective carrying values. As of </t>
    </r>
    <r>
      <rPr>
        <sz val="10"/>
        <color rgb="FF000000"/>
        <rFont val="Inherit"/>
      </rPr>
      <t>December 31, 2013</t>
    </r>
    <r>
      <rPr>
        <sz val="10"/>
        <color theme="1"/>
        <rFont val="Inherit"/>
      </rPr>
      <t xml:space="preserve">, the fair value of all reporting units, except for the Oil Re-refining and Recycling reporting unit, was determined using solely an income approach (a discounted cash flow analysis) as the fair value for the reporting units significantly exceeded the respective carrying value. The Company corroborated the approach by considering other factors such as the fair value of comparable companies to the its reporting units. The Company also performed a reconciliation of the fair value of all reporting units to the Company's overall market capitalization. </t>
    </r>
  </si>
  <si>
    <r>
      <t xml:space="preserve">The fair value of the Oil Re-refining and Recycling reporting unit in 2013 was determined using the income approach and the market approach (a comparison to guideline companies). The fair value of the reporting unit exceeded the carrying value by less than 10% at </t>
    </r>
    <r>
      <rPr>
        <sz val="10"/>
        <color rgb="FF000000"/>
        <rFont val="Inherit"/>
      </rPr>
      <t>December 31, 2013</t>
    </r>
    <r>
      <rPr>
        <sz val="10"/>
        <color theme="1"/>
        <rFont val="Inherit"/>
      </rPr>
      <t xml:space="preserve">. This reporting unit had lower than anticipated results that were primarily due to lower oil sales prices and a sales mix more weighted to base oil than blended oil. The lower sales prices reflected general economic conditions in the oil industry in 2013. The financial performance of this reporting unit, which had a goodwill balance of approximately </t>
    </r>
    <r>
      <rPr>
        <sz val="10"/>
        <color rgb="FF000000"/>
        <rFont val="Times New Roman"/>
        <family val="1"/>
      </rPr>
      <t>$171.2 million</t>
    </r>
    <r>
      <rPr>
        <sz val="10"/>
        <color theme="1"/>
        <rFont val="Inherit"/>
      </rPr>
      <t xml:space="preserve"> at </t>
    </r>
    <r>
      <rPr>
        <sz val="10"/>
        <color rgb="FF000000"/>
        <rFont val="Inherit"/>
      </rPr>
      <t>December 31, 2013</t>
    </r>
    <r>
      <rPr>
        <sz val="10"/>
        <color theme="1"/>
        <rFont val="Inherit"/>
      </rPr>
      <t xml:space="preserve">, is affected by fluctuations in oil prices and sales mix. The Company will continue to closely monitor the performance of all of its reporting units. </t>
    </r>
  </si>
  <si>
    <r>
      <t xml:space="preserve">During the second quarter of 2013, due to lower than anticipated results in the Oil and Gas Field Services reporting unit, the Company performed an interim sensitivity analysis of the impact of the lower than anticipated results on the reporting unit's fair value in the second quarter, and concluded the fair value of the reporting unit more likely than not exceeded its carrying value at June 30, 2013. The fair value of the Oil and Gas Field Services reporting unit exceeded its carrying value by more than 10% at December 31, 2013. The financial performance of this reporting unit, which had a goodwill balance of approximately </t>
    </r>
    <r>
      <rPr>
        <sz val="10"/>
        <color rgb="FF000000"/>
        <rFont val="Times New Roman"/>
        <family val="1"/>
      </rPr>
      <t>$37.5 million</t>
    </r>
    <r>
      <rPr>
        <sz val="10"/>
        <color theme="1"/>
        <rFont val="Inherit"/>
      </rPr>
      <t xml:space="preserve"> at December 31, 2013, is affected by weather conditions and fluctuations in oil and gas prices. </t>
    </r>
  </si>
  <si>
    <t xml:space="preserve">As of December 31, 2012, the Company utilized the income approach (a discounted cash flow analysis) to determine the fair value of the Technical Services, Field Services, Industrial Services and Lodging Services reporting units as the fair value for these reporting units in 2012 significantly exceeded their respective carrying values. The Company corroborated the approach by considering other factors such as the fair value of comparable companies to the Company's reporting units, and also performed a reconciliation of the fair value of all reporting units to the Company's overall market capitalization. The fair value of the Oil and Gas Field Services reporting unit as of December 31, 2012 was determined using a weighted average of the income approach and the market approach (a comparison to guideline companies), weighted primarily on the income approach. The Company utilized a weighted-average of the income approach and the market approach as the fair value under the income approach did not significantly exceed the carrying value due to lower than anticipated financial results of the reporting unit in the third quarter of 2012. The lower than anticipated results were primarily due to the repositioning of certain assets and rental equipment in the second and third quarters of 2012 to meet changing market conditions and unfavorable rain and weather conditions in Western Canada. These changes in the business negatively affected the Company's revenues and profitability. The fair value of the reporting unit exceeded its carrying value by more than 10% at December 31, 2012. </t>
  </si>
  <si>
    <r>
      <t xml:space="preserve">Permits and intangible assets are recorded at cost, such as legal fees, site surveys, engineering costs and other expenditures. Other intangible assets consist primarily of customer and supplier relationships, trademarks and trade names, and non-compete agreements. Permits relating to landfills are amortized on a units-of-consumption basis. All other permits are amortized over periods ranging from </t>
    </r>
    <r>
      <rPr>
        <sz val="10"/>
        <color rgb="FF000000"/>
        <rFont val="Times New Roman"/>
        <family val="1"/>
      </rPr>
      <t>5</t>
    </r>
    <r>
      <rPr>
        <sz val="10"/>
        <color theme="1"/>
        <rFont val="Inherit"/>
      </rPr>
      <t xml:space="preserve"> to 30 years on a straight-line basis. Other intangible assets are amortized on a straight-line basis over their respective useful lives, which range from </t>
    </r>
    <r>
      <rPr>
        <sz val="10"/>
        <color rgb="FF000000"/>
        <rFont val="Inherit"/>
      </rPr>
      <t>3</t>
    </r>
    <r>
      <rPr>
        <sz val="10"/>
        <color theme="1"/>
        <rFont val="Inherit"/>
      </rPr>
      <t xml:space="preserve"> to </t>
    </r>
    <r>
      <rPr>
        <sz val="10"/>
        <color rgb="FF000000"/>
        <rFont val="Inherit"/>
      </rPr>
      <t>20</t>
    </r>
    <r>
      <rPr>
        <sz val="10"/>
        <color theme="1"/>
        <rFont val="Inherit"/>
      </rPr>
      <t xml:space="preserve"> years. Amortization expense was </t>
    </r>
    <r>
      <rPr>
        <sz val="10"/>
        <color rgb="FF000000"/>
        <rFont val="Inherit"/>
      </rPr>
      <t>$35.1 million</t>
    </r>
    <r>
      <rPr>
        <sz val="10"/>
        <color theme="1"/>
        <rFont val="Inherit"/>
      </rPr>
      <t xml:space="preserve">, </t>
    </r>
    <r>
      <rPr>
        <sz val="10"/>
        <color rgb="FF000000"/>
        <rFont val="Inherit"/>
      </rPr>
      <t>$17.2 million</t>
    </r>
    <r>
      <rPr>
        <sz val="10"/>
        <color theme="1"/>
        <rFont val="Inherit"/>
      </rPr>
      <t xml:space="preserve"> and </t>
    </r>
    <r>
      <rPr>
        <sz val="10"/>
        <color rgb="FF000000"/>
        <rFont val="Inherit"/>
      </rPr>
      <t>$1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inite-lived intangible assets are reviewed for impairment whenever events or changes in circumstances indicate that their carrying value may not be entirely recoverable. When such factors and circumstances exist, management compares the projected undiscounted future cash flows associated with the related asset or group of assets over their estimated useful lives against their respective carrying amounts. The impairment loss, if any, is measured as the excess of the carrying amount over the fair value of the asset or group of assets.</t>
  </si>
  <si>
    <r>
      <t xml:space="preserve">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Company performs a quantitative test to determine the fair value. The impairment loss, if any, is measured as the excess of the carrying value of the asset over its fair value. The fair value of the indefinite-lived intangible assets exceeded their carrying values at </t>
    </r>
    <r>
      <rPr>
        <sz val="10"/>
        <color rgb="FF000000"/>
        <rFont val="Inherit"/>
      </rPr>
      <t>December 31, 2013</t>
    </r>
    <r>
      <rPr>
        <sz val="10"/>
        <color theme="1"/>
        <rFont val="Inherit"/>
      </rPr>
      <t>.</t>
    </r>
  </si>
  <si>
    <t>Leases</t>
  </si>
  <si>
    <t>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rent increases on a straight-line basis over the lease term beginning with the date the Company takes possession of the leased assets.</t>
  </si>
  <si>
    <t>Landfill Accounting</t>
  </si>
  <si>
    <t>The Company amortizes landfill improvements, and certain landfill-related permits over their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t>
  </si>
  <si>
    <r>
      <t>Landfill assets</t>
    </r>
    <r>
      <rPr>
        <sz val="10"/>
        <color theme="1"/>
        <rFont val="Inherit"/>
      </rPr>
      <t xml:space="preserve">—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t>
    </r>
    <r>
      <rPr>
        <sz val="10"/>
        <color rgb="FF000000"/>
        <rFont val="Inherit"/>
      </rPr>
      <t>$16.8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1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hanges in estimated costs to complete construction are applied prospectively to the amortization rate.</t>
    </r>
  </si>
  <si>
    <r>
      <t>Landfill capacity</t>
    </r>
    <r>
      <rPr>
        <sz val="10"/>
        <color theme="1"/>
        <rFont val="Inherit"/>
      </rPr>
      <t>—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t>
    </r>
  </si>
  <si>
    <t>•</t>
  </si>
  <si>
    <t>Personnel are actively working to obtain the permit or permit modifications (land use, state, provincial and federal) necessary for expansion of an existing landfill, and progress is being made on the project.</t>
  </si>
  <si>
    <r>
      <t xml:space="preserve">Management expects to submit the application within the next year and to receive all necessary approvals to accept waste within the next </t>
    </r>
    <r>
      <rPr>
        <sz val="10"/>
        <color rgb="FF000000"/>
        <rFont val="Inherit"/>
      </rPr>
      <t>5</t>
    </r>
    <r>
      <rPr>
        <sz val="10"/>
        <color theme="1"/>
        <rFont val="Inherit"/>
      </rPr>
      <t xml:space="preserve"> years.</t>
    </r>
  </si>
  <si>
    <t>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t>
  </si>
  <si>
    <t>The Company or other owner of the landfill has a legal right to use or obtain the right to use the land associated with the expansion plan.</t>
  </si>
  <si>
    <r>
      <t xml:space="preserve">There are </t>
    </r>
    <r>
      <rPr>
        <sz val="10"/>
        <color rgb="FF000000"/>
        <rFont val="Inherit"/>
      </rPr>
      <t>no</t>
    </r>
    <r>
      <rPr>
        <sz val="10"/>
        <color theme="1"/>
        <rFont val="Inherit"/>
      </rPr>
      <t xml:space="preserve"> significant known political, technical, legal or business restrictions or issues that could impair the success of such expansion.</t>
    </r>
  </si>
  <si>
    <t>A financial feasibility analysis has been completed and the results demonstrate that the expansion will have a positive financial and operational impact such that management is committed to pursuing the expansion.</t>
  </si>
  <si>
    <t>Additional airspace and related additional costs, including permitting, final closure and post-closure costs, have been estimated based on the conceptual design of the proposed expansion.</t>
  </si>
  <si>
    <t xml:space="preserve">Exceptions to the criteria set forth above may be approved through a landfill-specific approval process that includes approval from the Company's Chief Financial Officer and review by the Audit Committee of the Company's Board of Directors. </t>
  </si>
  <si>
    <r>
      <t xml:space="preserve">As of </t>
    </r>
    <r>
      <rPr>
        <sz val="10"/>
        <color rgb="FF000000"/>
        <rFont val="Inherit"/>
      </rPr>
      <t>December 31, 2013</t>
    </r>
    <r>
      <rPr>
        <sz val="10"/>
        <color theme="1"/>
        <rFont val="Inherit"/>
      </rPr>
      <t xml:space="preserve">, there were </t>
    </r>
    <r>
      <rPr>
        <sz val="10"/>
        <color rgb="FF000000"/>
        <rFont val="Inherit"/>
      </rPr>
      <t>two</t>
    </r>
    <r>
      <rPr>
        <sz val="10"/>
        <color theme="1"/>
        <rFont val="Inherit"/>
      </rPr>
      <t xml:space="preserve"> unpermitted expansions at </t>
    </r>
    <r>
      <rPr>
        <sz val="10"/>
        <color rgb="FF000000"/>
        <rFont val="Inherit"/>
      </rPr>
      <t>two</t>
    </r>
    <r>
      <rPr>
        <sz val="10"/>
        <color theme="1"/>
        <rFont val="Inherit"/>
      </rPr>
      <t xml:space="preserve"> locations included in the Company's landfill accounting model, which represented </t>
    </r>
    <r>
      <rPr>
        <sz val="10"/>
        <color rgb="FF000000"/>
        <rFont val="Inherit"/>
      </rPr>
      <t>19.1%</t>
    </r>
    <r>
      <rPr>
        <sz val="10"/>
        <color theme="1"/>
        <rFont val="Inherit"/>
      </rPr>
      <t xml:space="preserve"> of the Company's remaining airspace at that dat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unpermitted expansions met the Company's established criteria and were not considered exceptions.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if the Company determines a landfill has more actual expansion airspace, amortization expense would decrease and profitability would increase.</t>
    </r>
  </si>
  <si>
    <r>
      <t xml:space="preserve">As of </t>
    </r>
    <r>
      <rPr>
        <sz val="10"/>
        <color rgb="FF000000"/>
        <rFont val="Inherit"/>
      </rPr>
      <t>December 31, 2013</t>
    </r>
    <r>
      <rPr>
        <sz val="10"/>
        <color theme="1"/>
        <rFont val="Inherit"/>
      </rPr>
      <t xml:space="preserve">, the Company had </t>
    </r>
    <r>
      <rPr>
        <sz val="10"/>
        <color rgb="FF000000"/>
        <rFont val="Inherit"/>
      </rPr>
      <t>11</t>
    </r>
    <r>
      <rPr>
        <sz val="10"/>
        <color theme="1"/>
        <rFont val="Inherit"/>
      </rPr>
      <t xml:space="preserve"> active landfill sites (including the Company's </t>
    </r>
    <r>
      <rPr>
        <sz val="10"/>
        <color rgb="FF000000"/>
        <rFont val="Inherit"/>
      </rPr>
      <t>two</t>
    </r>
    <r>
      <rPr>
        <sz val="10"/>
        <color theme="1"/>
        <rFont val="Inherit"/>
      </rPr>
      <t xml:space="preserve"> non-commercial landfills), which have estimated remaining lives (based on anticipated waste volumes and remaining highly probable airspace) as follows:</t>
    </r>
  </si>
  <si>
    <t>Remaining</t>
  </si>
  <si>
    <t>Lives</t>
  </si>
  <si>
    <t>(Years)</t>
  </si>
  <si>
    <t>Remaining Highly Probable Airspace</t>
  </si>
  <si>
    <t>(cubic yards) (in thousands)</t>
  </si>
  <si>
    <t>Facility Name</t>
  </si>
  <si>
    <t>Location</t>
  </si>
  <si>
    <t>Permitted</t>
  </si>
  <si>
    <t>Unpermitted</t>
  </si>
  <si>
    <t>Altair</t>
  </si>
  <si>
    <t>Texas</t>
  </si>
  <si>
    <t>—</t>
  </si>
  <si>
    <t>Buttonwillow</t>
  </si>
  <si>
    <t>California</t>
  </si>
  <si>
    <t>Deer Park</t>
  </si>
  <si>
    <t>Deer Trail</t>
  </si>
  <si>
    <t>Colorado</t>
  </si>
  <si>
    <t>Grassy Mountain</t>
  </si>
  <si>
    <t>Utah</t>
  </si>
  <si>
    <t>Kimball</t>
  </si>
  <si>
    <t>Nebraska</t>
  </si>
  <si>
    <t>Lambton</t>
  </si>
  <si>
    <t>Ontario</t>
  </si>
  <si>
    <t>Lone Mountain</t>
  </si>
  <si>
    <t>Oklahoma</t>
  </si>
  <si>
    <t>Ryley</t>
  </si>
  <si>
    <t>Alberta</t>
  </si>
  <si>
    <t>Sawyer</t>
  </si>
  <si>
    <t>North Dakota</t>
  </si>
  <si>
    <t>Westmorland</t>
  </si>
  <si>
    <r>
      <t xml:space="preserve">At </t>
    </r>
    <r>
      <rPr>
        <sz val="10"/>
        <color rgb="FF000000"/>
        <rFont val="Inherit"/>
      </rPr>
      <t>December 31, 2013</t>
    </r>
    <r>
      <rPr>
        <sz val="10"/>
        <color theme="1"/>
        <rFont val="Inherit"/>
      </rPr>
      <t xml:space="preserve"> and 2012, the Company had </t>
    </r>
    <r>
      <rPr>
        <sz val="10"/>
        <color rgb="FF000000"/>
        <rFont val="Inherit"/>
      </rPr>
      <t>no</t>
    </r>
    <r>
      <rPr>
        <sz val="10"/>
        <color theme="1"/>
        <rFont val="Inherit"/>
      </rPr>
      <t xml:space="preserve"> cubic yards of permitted, but not highly probable, airspace.</t>
    </r>
  </si>
  <si>
    <r>
      <t xml:space="preserve">The following table presents the remaining highly probable airspace from January 1, 2011 through </t>
    </r>
    <r>
      <rPr>
        <sz val="10"/>
        <color rgb="FF000000"/>
        <rFont val="Inherit"/>
      </rPr>
      <t>December 31, 2013</t>
    </r>
    <r>
      <rPr>
        <sz val="10"/>
        <color theme="1"/>
        <rFont val="Inherit"/>
      </rPr>
      <t xml:space="preserve"> (in thousands of cubic yards):</t>
    </r>
  </si>
  <si>
    <t>Remaining capacity at January 1,</t>
  </si>
  <si>
    <t>Addition of highly probable airspace, net</t>
  </si>
  <si>
    <t>Consumed</t>
  </si>
  <si>
    <t>(1,538</t>
  </si>
  <si>
    <t>)</t>
  </si>
  <si>
    <t>(1,512</t>
  </si>
  <si>
    <t>(1,102</t>
  </si>
  <si>
    <t>Remaining capacity at December 31,</t>
  </si>
  <si>
    <r>
      <t>Amortization of cell construction costs and accrual of cell closure obligations</t>
    </r>
    <r>
      <rPr>
        <sz val="10"/>
        <color theme="1"/>
        <rFont val="Inherit"/>
      </rPr>
      <t>—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t>
    </r>
  </si>
  <si>
    <t>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t>
  </si>
  <si>
    <r>
      <t>Landfill final closure and post-closure liabilities</t>
    </r>
    <r>
      <rPr>
        <sz val="10"/>
        <color theme="1"/>
        <rFont val="Inherit"/>
      </rPr>
      <t xml:space="preserve">—The balance of landfill final closure and post-closure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6 million</t>
    </r>
    <r>
      <rPr>
        <sz val="10"/>
        <color theme="1"/>
        <rFont val="Inherit"/>
      </rPr>
      <t xml:space="preserve"> and </t>
    </r>
    <r>
      <rPr>
        <sz val="10"/>
        <color rgb="FF000000"/>
        <rFont val="Inherit"/>
      </rPr>
      <t>$26.7 million</t>
    </r>
    <r>
      <rPr>
        <sz val="10"/>
        <color theme="1"/>
        <rFont val="Inherit"/>
      </rPr>
      <t>,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t>
    </r>
  </si>
  <si>
    <t>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t>
  </si>
  <si>
    <r>
      <t xml:space="preserve">Cell closure, final closure and post closure costs (also referred to as "asset retirement obligations") are calculated by estimating the total obligation in current dollars, adjusted for inflation (1.02% during </t>
    </r>
    <r>
      <rPr>
        <sz val="10"/>
        <color rgb="FF000000"/>
        <rFont val="Inherit"/>
      </rPr>
      <t>2013</t>
    </r>
    <r>
      <rPr>
        <sz val="10"/>
        <color theme="1"/>
        <rFont val="Inherit"/>
      </rPr>
      <t xml:space="preserve"> and </t>
    </r>
    <r>
      <rPr>
        <sz val="10"/>
        <color rgb="FF000000"/>
        <rFont val="Inherit"/>
      </rPr>
      <t>2012</t>
    </r>
    <r>
      <rPr>
        <sz val="10"/>
        <color theme="1"/>
        <rFont val="Inherit"/>
      </rPr>
      <t>) and discounted at the Company's credit-adjusted risk-free interest rate.</t>
    </r>
  </si>
  <si>
    <t>Non-Landfill Closure and Post-Closure Liabilities</t>
  </si>
  <si>
    <t>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t>
  </si>
  <si>
    <t>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operations.</t>
  </si>
  <si>
    <r>
      <t xml:space="preserve">The balance of non-landfill closure and post-closure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19.5 and $17.4 million, respectively. Management bases estimates for non-landfill closure and post-closure liabilities on its interpretation of existing permit and regulatory requirements for closure and post-closure maintenance and monitoring. The Company's cost estimates are calculated using internal sources as well as input from third party experts. Management uses probability scenarios to estimate when future operations will cease and inflates the current cost of closing the non-landfill facility on a probability weighted basis using the appropriate inflation rate and then discounting the future value to arrive at an estimated present value of closure and post-closure costs.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probability scenarios as to when future operations at a location might cease, or in the expected timing of the cost expenditures.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is recognized in income prospectively as a component of amortization. Historically, material changes to non-landfill closure and post-closure estimates have been infrequent.</t>
    </r>
  </si>
  <si>
    <t>Remedial Liabilities</t>
  </si>
  <si>
    <r>
      <t xml:space="preserve">The balance of remedial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2.5 million</t>
    </r>
    <r>
      <rPr>
        <sz val="10"/>
        <color theme="1"/>
        <rFont val="Inherit"/>
      </rPr>
      <t xml:space="preserve"> and $183.3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t>
    </r>
    <r>
      <rPr>
        <sz val="10"/>
        <color rgb="FF000000"/>
        <rFont val="Inherit"/>
      </rPr>
      <t>12</t>
    </r>
    <r>
      <rPr>
        <sz val="10"/>
        <color theme="1"/>
        <rFont val="Inherit"/>
      </rPr>
      <t xml:space="preserve"> years and </t>
    </r>
    <r>
      <rPr>
        <sz val="10"/>
        <color rgb="FF000000"/>
        <rFont val="Inherit"/>
      </rPr>
      <t>35</t>
    </r>
    <r>
      <rPr>
        <sz val="10"/>
        <color theme="1"/>
        <rFont val="Inherit"/>
      </rPr>
      <t xml:space="preserve"> Superfund sites owned by third parties for which the Company agreed to indemnify certain remedial liabilities owed or potentially owed to governmental entities by the sellers of certain assets (the "CSD assets") which the Company acquired in 2002. The Company performed extensive due diligence to estimate accurately the aggregate liability for remedial liabilities to which the Company became potentially liable as a result of the acquisition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Remedial liabilities and on-going operations are reviewed quarterly and adjustments are made as necessary.</t>
    </r>
  </si>
  <si>
    <r>
      <t xml:space="preserve">The Company periodically evaluates potential remedial liabilities at sites that it owns or operates or to which the Company or the sellers of the CSD assets (or the respective predecessors of the Company or such sellers) transported or disposed of waste, including </t>
    </r>
    <r>
      <rPr>
        <sz val="10"/>
        <color rgb="FF000000"/>
        <rFont val="Inherit"/>
      </rPr>
      <t>123</t>
    </r>
    <r>
      <rPr>
        <sz val="10"/>
        <color theme="1"/>
        <rFont val="Inherit"/>
      </rPr>
      <t xml:space="preserve"> Superfund sites as of </t>
    </r>
    <r>
      <rPr>
        <sz val="10"/>
        <color rgb="FF000000"/>
        <rFont val="Inherit"/>
      </rPr>
      <t>December 31, 2013</t>
    </r>
    <r>
      <rPr>
        <sz val="10"/>
        <color theme="1"/>
        <rFont val="Inherit"/>
      </rPr>
      <t>.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t>
    </r>
  </si>
  <si>
    <t>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t>
  </si>
  <si>
    <t>Remedial liabilities are discounted only when the timing of the payments is estimable and the amounts are determin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under purchase accounting at fair value. Accordingly, as of the respective acquisition dates, the Company recorded the remedial liabilities assumed as part of acquisitions at their fair value, which were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were and will be applied to the environmental liabilities as follows:</t>
  </si>
  <si>
    <r>
      <t xml:space="preserve">Remedial liabilities assumed relating to acquisitions are and will continue to be inflated using the inflation rates at the time of each acquisition (ranging from </t>
    </r>
    <r>
      <rPr>
        <sz val="10"/>
        <color rgb="FF000000"/>
        <rFont val="Inherit"/>
      </rPr>
      <t>1.01%</t>
    </r>
    <r>
      <rPr>
        <sz val="10"/>
        <color theme="1"/>
        <rFont val="Inherit"/>
      </rPr>
      <t xml:space="preserve"> to </t>
    </r>
    <r>
      <rPr>
        <sz val="10"/>
        <color rgb="FF000000"/>
        <rFont val="Inherit"/>
      </rPr>
      <t>2.44%</t>
    </r>
    <r>
      <rPr>
        <sz val="10"/>
        <color theme="1"/>
        <rFont val="Inherit"/>
      </rPr>
      <t xml:space="preserve">) until the expected time of payment, then discounted at the risk-free interest rate at the time of such acquisition (ranging from </t>
    </r>
    <r>
      <rPr>
        <sz val="10"/>
        <color rgb="FF000000"/>
        <rFont val="Inherit"/>
      </rPr>
      <t>2.88%</t>
    </r>
    <r>
      <rPr>
        <sz val="10"/>
        <color theme="1"/>
        <rFont val="Inherit"/>
      </rPr>
      <t xml:space="preserve"> to </t>
    </r>
    <r>
      <rPr>
        <sz val="10"/>
        <color rgb="FF000000"/>
        <rFont val="Inherit"/>
      </rPr>
      <t>4.9%</t>
    </r>
    <r>
      <rPr>
        <sz val="10"/>
        <color theme="1"/>
        <rFont val="Inherit"/>
      </rPr>
      <t>).</t>
    </r>
  </si>
  <si>
    <t>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t>
  </si>
  <si>
    <t>Derivative Financial Instruments</t>
  </si>
  <si>
    <r>
      <t xml:space="preserve">The Company uses commodity derivatives to manage against significant fluctuations in oil and oil derivative commodity prices and indices, specifically the ICIS-LOR rate and 6-oil index. All commodity derivatives are comprised of cashless collar contracts related to crude oil prices, pursuant to which the Company sells a call to a bank and then purchases a put from the same bank. The derivative instruments are not designated as hedges and expire in 2014 and 2015. Total derivative instrument asset and total derivative instrument liability are included in the consolidated balance sheets as a component of prepaid expenses and other current assets and accrued expenses,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air value of these instruments in the Company’s consolidated balance sheets was immaterial.</t>
    </r>
  </si>
  <si>
    <t>Letters of Credit</t>
  </si>
  <si>
    <r>
      <t xml:space="preserve">The Company utilizes letters of credit primarily as security for financial assurance which it has been required to provide to regulatory bodies for its hazardous waste facilities and which would be called only in the event that the Company fails to satisfy closure, post-closure and other obligations under the permits issued by those regulatory bodies for such licensed facilities. See Note 10, "Financing Arrangements," for further discussion of financing arrang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outstanding letters of credit in an aggregate amount of </t>
    </r>
    <r>
      <rPr>
        <sz val="10"/>
        <color rgb="FF000000"/>
        <rFont val="Inherit"/>
      </rPr>
      <t>$140.3 million</t>
    </r>
    <r>
      <rPr>
        <sz val="10"/>
        <color theme="1"/>
        <rFont val="Inherit"/>
      </rPr>
      <t xml:space="preserve"> and </t>
    </r>
    <r>
      <rPr>
        <sz val="10"/>
        <color rgb="FF000000"/>
        <rFont val="Inherit"/>
      </rPr>
      <t>$132.6 million</t>
    </r>
    <r>
      <rPr>
        <sz val="10"/>
        <color theme="1"/>
        <rFont val="Inherit"/>
      </rPr>
      <t>, respectively, under the Company's revolving credit facility.</t>
    </r>
  </si>
  <si>
    <t>Foreign Currency</t>
  </si>
  <si>
    <r>
      <t xml:space="preserve">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operations in Canada, and to a much lesser extent, Mexico and Trinidad. Assets and liabilities are translated to U.S. dollars at the exchange rate in effect at the balance sheet date and revenue and expenses at the average exchange rate for the period. Gains and losses from the translation of the consolidated financial statements of certain foreign subsidiaries into U.S. dollars are included in stockholders' equity as a component of accumulated other comprehensive income. Gains and losses resulting from foreign currency transactions are recognized in the consolidated statements of income. Recorded balances that are denominated in a currency other than the functional currency are remeasured to the functional currency using the exchange rate at the balance sheet date and gains or losses are recorded in the statements of income.</t>
    </r>
  </si>
  <si>
    <t>Revenue Recognition and Deferred Revenue</t>
  </si>
  <si>
    <t>During 2013, the Company provided environmental, energy and industrial services through five segments: Technical Services, Oil Re-refining and Recycling, SK Environmental Services, Industrial and Field Services, and Oil and Gas Field Services. The Company recognizes revenue when persuasive evidence of an arrangement exists, delivery has occurred or services have been rendered, the price is fixed or determinable, and collection is reasonably assured. Revenue is recognized net of estimated allowances. Revenue is generated by short-term projects, most of which are governed by master service agreements that are long-term in nature. The master service agreements are typically entered into with the Company's larger customers and outline the pricing and legal frameworks for such arrangements.</t>
  </si>
  <si>
    <t>Due to the nature of the business and the complex invoices that result from the services provided, customers may withhold payments and attempt to renegotiate amounts invoiced. Accordingly, management establishes a revenue allowance to cover the estimated amounts of revenue that may need to be credited to customers' accounts in future periods. The Company records a provision for revenue allowances based on specific review of particular customers, historical trends and other relevant information.</t>
  </si>
  <si>
    <t>Technical Services revenue is generated from fees charged for hazardous material management and disposal services including onsite environmental management services, collection and transportation, packaging, recycling, treatment and disposal of hazardous and non-hazardous waste. Services are provided based on purchase orders or agreements with the customer and include prices based upon units of volume of waste, and transportation and other fees. Collection and transportation, and packaging revenues are recognized when the transported waste is received at the disposal facility. Revenues for treatment and disposal of hazardous waste are recognized upon completion of wastewater treatment, final disposition in a landfill or incineration of the waste, all at Company-owned sites, or when the waste is shipped to a third party for processing and disposal. Revenues from recycled oil and recycled catalyst are recognized upon shipment to the customer. Revenue for all other Technical Services is recognized when services are rendered. The Company, at the request of a customer, periodically enters into bundled arrangements for the collection and transportation and disposal of waste. The Company accounts for such arrangements as multiple-element arrangements with separate units of accounting. The Company measures and allocates the consideration from the arrangement to the separate units, based on evidence of the estimated selling price for each deliverable. Revenues from waste that is not yet completely processed and disposed and the related costs are deferred. The revenue is recognized and the deferred costs are expensed when the related services are completed.</t>
  </si>
  <si>
    <t>Oil Re-refining and Recycling revenue is generated from re-refining used oil to produce high quality base and blended lubricating oils, and recycling used oil collected in excess of the Company's re-refining capacity into recycled fuel oil. The high quality base and blended lubricating oils are sold to third-party distributors, retailers, government agencies, fleets, railroads and industrial customers. The recycled fuel oil is sold to asphalt plants, industrial plants, blenders, pulp and paper companies, vacuum gas oil producers and marine diesel oil producers. Revenue is recognized upon delivery.</t>
  </si>
  <si>
    <t>    </t>
  </si>
  <si>
    <t>S-K Environmental Services revenue is generated from providing parts cleaning services, containerized waste services, oil collection services and other complementary products and services. Parts cleaning services generally consist of placing a specially designed parts washer at a customer's premises and then, on a recurring basis, delivering clean solvent or aqueous-based washing fluid, cleaning and servicing the parts washer and removing the used solvent or aqueous fluid. The Company also services customer-owned parts washers. Revenue from parts cleaning services is recognized over the service interval. Service intervals represent the actual amount of time between service visits to a particular parts cleaning customer. Average service intervals vary from seven to 14 weeks depending on several factors, such as customer accommodation, types of machines serviced and frequency of use. Containerized waste services consist of profiling, collecting, transporting and recycling or disposing of a wide variety of hazardous and non-hazardous wastes. Collection and transportation, and packaging revenues are recognized when the transported waste is received at the disposal facility. Revenues for treatment and disposal of the waste is recognized upon disposal, or when the waste is shipped to a third party for processing and disposal. Other complementary products and services include vacuum services, allied products and other environmental services. Revenue is recognized when products are delivered and services are performed.</t>
  </si>
  <si>
    <t xml:space="preserve">Industrial and Field Services consists primarly of industrial services, field services and lodging services. Industrial Services provides industrial and specialty services, such as high-pressure and chemical cleaning, catalyst handling, decoking, pigging and industrial lodging services to refineries, chemical plants, oil sands facilities, pulp and paper mills, and other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Field Services provides cleanup services on customer sites or other locations on a scheduled or emergency response basis, as well as oil and oil products recycling. The Company's services are provided based on purchase orders or agreements with the customer and include prices based upon daily, hourly or job rates for equipment, materials and personnel. Revenues are recorded as services are performed. Revenue is recognized on contracts with retainage when services have been rendered and collectability is reasonably assured. Revenue for lodging services is recognized in the period each room is used by the customer based on the related lodging agreements. Revenue from the sale of camp accommodations is recognized when products are delivered and services are performed. </t>
  </si>
  <si>
    <t xml:space="preserve">Oil and Gas Field Services provides fluid handling, fluid hauling, production servicing, surface rentals, seismic services, and directional boring services to the energy sector serving oil and gas exploration and production and power generation. These services are provided based on purchase orders or agreements with the customer and include prices based upon daily, hourly or job rates for equipment, materials and personnel. Revenues for such services are recognized over the term of the agreements or as services are performed. Oil and Gas Field Services also provides equipment rentals to support drill sites. Revenue from rentals is recognized ratably over the rental period. </t>
  </si>
  <si>
    <t>Advertising Expense</t>
  </si>
  <si>
    <r>
      <t>Advertising costs are expensed as incurred. Advertising expense was approximately </t>
    </r>
    <r>
      <rPr>
        <sz val="10"/>
        <color rgb="FF000000"/>
        <rFont val="Inherit"/>
      </rPr>
      <t>$10.8 million</t>
    </r>
    <r>
      <rPr>
        <sz val="10"/>
        <color theme="1"/>
        <rFont val="Inherit"/>
      </rPr>
      <t xml:space="preserve"> in 2013, </t>
    </r>
    <r>
      <rPr>
        <sz val="10"/>
        <color rgb="FF000000"/>
        <rFont val="Inherit"/>
      </rPr>
      <t>$5.0 million</t>
    </r>
    <r>
      <rPr>
        <sz val="10"/>
        <color theme="1"/>
        <rFont val="Inherit"/>
      </rPr>
      <t xml:space="preserve"> in 2012 and </t>
    </r>
    <r>
      <rPr>
        <sz val="10"/>
        <color rgb="FF000000"/>
        <rFont val="Inherit"/>
      </rPr>
      <t>$3.9 million</t>
    </r>
    <r>
      <rPr>
        <sz val="10"/>
        <color theme="1"/>
        <rFont val="Inherit"/>
      </rPr>
      <t> in 2011.</t>
    </r>
  </si>
  <si>
    <t>Stock-Based Compensation</t>
  </si>
  <si>
    <t xml:space="preserve">Stock-based compensation cost is measured at the grant date based on the fair value of the award and is recognized as expense over the requisite service period, which generally represents the vesting period, and includes an estimate of awards that will be forfeited. The fair value of the Company's grants of restricted stock are based on the quoted market price for the Company's common stock on the respective dates of grant. The fair value of stock options is calculated using the Black-Scholes option-pricing model. Compensation expense is based on the number of options expected to vest. Forfeitures estimated when recognizing compensation expense are adjusted when actual forfeitures differ from the estimate. </t>
  </si>
  <si>
    <t>Any reduction in taxes payable resulting from tax deductions that exceed the recognized tax benefit associated with compensation expense (excess tax benefits) are credited to additional paid-in capital and windfalls are classified as financing cash flows.</t>
  </si>
  <si>
    <t>Income Taxes</t>
  </si>
  <si>
    <t>There are two major components of income tax expense, current and deferred.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Company evaluates the recoverability of future tax deductions and credits and a valuation allowance is established by tax jurisdiction when, based on an evaluation of objective verifiable evidence, it is more likely than not that some portion or all of deferred tax assets will not be realized.</t>
  </si>
  <si>
    <t>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These differences will be reflected as increases or decreases to income tax expense in the period in which they are determined.</t>
  </si>
  <si>
    <t>The Company recognizes interest and penalties related to unrecognized tax benefits within the income tax expense line in the consolidated statements of income. Accrued interest and penalties are included within unrecognized tax benefits and other long-term liabilities line in the consolidated balance sheet.</t>
  </si>
  <si>
    <t>Earnings per Share ("EPS")</t>
  </si>
  <si>
    <t>Basic EPS is calculated by dividing income available to common stockholders by the weighted average number of common shares outstanding during the period. Diluted EPS gives effect to all potentially dilutive common shares that were outstanding during the period.</t>
  </si>
  <si>
    <t>Business Combinations</t>
  </si>
  <si>
    <r>
      <t xml:space="preserve">For all business combinations, the Company records </t>
    </r>
    <r>
      <rPr>
        <sz val="10"/>
        <color rgb="FF000000"/>
        <rFont val="Inherit"/>
      </rPr>
      <t>100%</t>
    </r>
    <r>
      <rPr>
        <sz val="10"/>
        <color theme="1"/>
        <rFont val="Inherit"/>
      </rPr>
      <t xml:space="preserve"> of all assets and liabilities of the acquired business, including goodwill, at their fair values. Acquisition-related costs are expensed in the period in which the costs are incurred and the services are received.</t>
    </r>
  </si>
  <si>
    <t>Recent Accounting Pronouncements</t>
  </si>
  <si>
    <t>From time to time, new accounting pronouncements are issued by the Financial Accounting Standards Board and are adopted by the Company as of the specified effective dates. Unless otherwise discussed below, management believes that the impact of recently issued accounting pronouncements will not have a material impact on the Company's financial position, results of operations and cash flows, or do not apply to the Company's operations.</t>
  </si>
  <si>
    <r>
      <t xml:space="preserve">In July 2013, the Financial Accounting Standards Board (“FASB”) issued ASU 2013-11 </t>
    </r>
    <r>
      <rPr>
        <i/>
        <sz val="10"/>
        <color theme="1"/>
        <rFont val="Inherit"/>
      </rPr>
      <t>Income Taxes (Topic 740) - Presentation of an Unrecognized Tax Benefit When a Net Operating Loss Carryforward, a Similar Tax Loss, or a Tax Credit Carryforward Exists.</t>
    </r>
    <r>
      <rPr>
        <sz val="10"/>
        <color theme="1"/>
        <rFont val="Inherit"/>
      </rPr>
      <t xml:space="preserve"> This standard provides guidance regarding when an unrecognized tax benefit should be classified as a reduction to a deferred tax asset or when it should be classified as a liability in the consolidated balance sheet. The guidance is effective for the Company on January 1, 2014. The Company is still evaluating the impact that ASU No. 2013-11 will have on the presentation of the Company's unrecognized tax benefits. The adoption of ASU No. 2013-11 will not impact the Company's financial condition or results of operations.</t>
    </r>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The new guidance requires an entity to provide information about the amounts reclassified out of accumulated other comprehensive income (“AOCI”) by component. Entities are required to present, either on the face of the income statement where net income is presented or in the notes, significant amounts reclassified out of AOCI by respective line items of net income if the amount reclassified is required under U.S. GAAP to be reclassified to net income in its entirety in the same reporting period. For other amounts that are not required to be reclassified in their entirety to net income, entities are required to cross-reference the disclosures required under U.S. GAAP that provide additional detail about those amounts. This guidance is effective prospectively for annual and interim reporting periods beginning after December 31, 2012. The adoption of ASU No. 2013-02, on January 1, 2013, did not impact the Company’s financial condition or results of operations.</t>
    </r>
  </si>
  <si>
    <t>BUSINESS COMBINATIONS</t>
  </si>
  <si>
    <t>Business Combinations [Abstract]</t>
  </si>
  <si>
    <t>2013 Acquisitions</t>
  </si>
  <si>
    <t>Evergreen</t>
  </si>
  <si>
    <t xml:space="preserve">On September 13, 2013, the Company acquired 100% of the outstanding common shares of Evergreen Oil, Inc. (“Evergreen”) for approximately $55.9 million in cash, net of cash acquired. The purchase price is subject to adjustment upon finalization of Evergreen’s net working capital balance as of the closing date. The Company incurred acquisition-related costs of approximately $0.4 million in connection with the transaction, which are included in selling, general and administrative expenses in the consolidated statements of income for the year ended December 31, 2013. As of December 31, 2013, the Company finalized the purchase accounting for the acquisition of Evergreen, except for the other assets, environmental liabilities, taxes and goodwill. The impact of the purchase price measurement period adjustments was not material to the financial statements. Management determined the purchase price allocations based on estimates of the fair values of all tangible and intangible assets acquired and liabilities assumed. The Company believes that such information provides a reasonable basis for estimating the fair values of assets acquired and liabilities assumed. </t>
  </si>
  <si>
    <t>The following table summarizes the recognized amounts of assets acquired and liabilities assumed at September 13, 2013 (in thousands):</t>
  </si>
  <si>
    <t xml:space="preserve">Preliminary Allocations </t>
  </si>
  <si>
    <t>Measurement Period Adjustments</t>
  </si>
  <si>
    <t>Allocations as of December 31, 2013</t>
  </si>
  <si>
    <t>$</t>
  </si>
  <si>
    <t>(117</t>
  </si>
  <si>
    <t>Prepaid and other current assets</t>
  </si>
  <si>
    <t>Property, plant and equipment</t>
  </si>
  <si>
    <t>Permits and other intangibles</t>
  </si>
  <si>
    <t>Deferred tax assets, less current portion</t>
  </si>
  <si>
    <t>Other assets</t>
  </si>
  <si>
    <t>Current liabilities</t>
  </si>
  <si>
    <t>(6,108</t>
  </si>
  <si>
    <t>(90</t>
  </si>
  <si>
    <t>(6,198</t>
  </si>
  <si>
    <t>Closure and post-closure liabilities</t>
  </si>
  <si>
    <t>(659</t>
  </si>
  <si>
    <t>Remedial liabilities, less current portion</t>
  </si>
  <si>
    <t>(2,103</t>
  </si>
  <si>
    <t>Other long-term liabilities</t>
  </si>
  <si>
    <t>(1,139</t>
  </si>
  <si>
    <t>Total identifiable net assets</t>
  </si>
  <si>
    <t>(3,179</t>
  </si>
  <si>
    <t xml:space="preserve">Evergreen, headquartered in Irvine, California, specializes in the recovery and re-refining of used oil and is currently the second-largest collector of used oil in California. Evergreen owns and operates one of the only oil re-refining operations in the western United States and also offers other ancillary environmental services, including parts cleaning and containerized waste services, vacuum services and hazardous waste management services. The acquisition of Evergreen enables the Company to further penetrate the small quantity waste generator market and further expand its oil re-refining, oil recycling and waste treatment capabilities. </t>
  </si>
  <si>
    <t>2012 Acquisitions</t>
  </si>
  <si>
    <t>Safety-Kleen</t>
  </si>
  <si>
    <r>
      <t xml:space="preserve">On December 28, 2012, the Company acquired </t>
    </r>
    <r>
      <rPr>
        <sz val="10"/>
        <color rgb="FF000000"/>
        <rFont val="Inherit"/>
      </rPr>
      <t>100%</t>
    </r>
    <r>
      <rPr>
        <sz val="10"/>
        <color theme="1"/>
        <rFont val="Inherit"/>
      </rPr>
      <t xml:space="preserve"> of the outstanding common shares of Safety-Kleen for approximately </t>
    </r>
    <r>
      <rPr>
        <sz val="10"/>
        <color rgb="FF000000"/>
        <rFont val="Times New Roman"/>
        <family val="1"/>
      </rPr>
      <t>$1.26 billion</t>
    </r>
    <r>
      <rPr>
        <sz val="10"/>
        <color theme="1"/>
        <rFont val="Inherit"/>
      </rPr>
      <t xml:space="preserve"> in cash. The Company financed the purchase through a combination of approximately </t>
    </r>
    <r>
      <rPr>
        <sz val="10"/>
        <color rgb="FF000000"/>
        <rFont val="Times New Roman"/>
        <family val="1"/>
      </rPr>
      <t>$305.0 million</t>
    </r>
    <r>
      <rPr>
        <sz val="10"/>
        <color theme="1"/>
        <rFont val="Inherit"/>
      </rPr>
      <t xml:space="preserve"> of existing cash, </t>
    </r>
    <r>
      <rPr>
        <sz val="10"/>
        <color rgb="FF000000"/>
        <rFont val="Times New Roman"/>
        <family val="1"/>
      </rPr>
      <t>$369.3 million</t>
    </r>
    <r>
      <rPr>
        <sz val="10"/>
        <color theme="1"/>
        <rFont val="Inherit"/>
      </rPr>
      <t xml:space="preserve"> in net proceeds from the Company's public offering of </t>
    </r>
    <r>
      <rPr>
        <sz val="10"/>
        <color rgb="FF000000"/>
        <rFont val="Times New Roman"/>
        <family val="1"/>
      </rPr>
      <t>6.9 million</t>
    </r>
    <r>
      <rPr>
        <sz val="10"/>
        <color theme="1"/>
        <rFont val="Inherit"/>
      </rPr>
      <t xml:space="preserve"> shares of Clean Harbors common stock, and approximately </t>
    </r>
    <r>
      <rPr>
        <sz val="10"/>
        <color rgb="FF000000"/>
        <rFont val="Times New Roman"/>
        <family val="1"/>
      </rPr>
      <t>$589.0 million</t>
    </r>
    <r>
      <rPr>
        <sz val="10"/>
        <color theme="1"/>
        <rFont val="Inherit"/>
      </rPr>
      <t xml:space="preserve"> in net proceeds from the Company's private debt offering of </t>
    </r>
    <r>
      <rPr>
        <sz val="10"/>
        <color rgb="FF000000"/>
        <rFont val="Times New Roman"/>
        <family val="1"/>
      </rPr>
      <t>$600.0 million</t>
    </r>
    <r>
      <rPr>
        <sz val="10"/>
        <color theme="1"/>
        <rFont val="Inherit"/>
      </rPr>
      <t xml:space="preserve"> of </t>
    </r>
    <r>
      <rPr>
        <sz val="10"/>
        <color rgb="FF000000"/>
        <rFont val="Times New Roman"/>
        <family val="1"/>
      </rPr>
      <t>5.125%</t>
    </r>
    <r>
      <rPr>
        <sz val="10"/>
        <color theme="1"/>
        <rFont val="Inherit"/>
      </rPr>
      <t xml:space="preserve"> senior unsecured notes due </t>
    </r>
    <r>
      <rPr>
        <sz val="10"/>
        <color rgb="FF000000"/>
        <rFont val="Times New Roman"/>
        <family val="1"/>
      </rPr>
      <t>2021</t>
    </r>
    <r>
      <rPr>
        <sz val="10"/>
        <color theme="1"/>
        <rFont val="Inherit"/>
      </rPr>
      <t xml:space="preserve">. During the years ended December 31, 2013 and 2012, the Company incurred acquisition-related costs of approximately </t>
    </r>
    <r>
      <rPr>
        <sz val="10"/>
        <color rgb="FF000000"/>
        <rFont val="Times New Roman"/>
        <family val="1"/>
      </rPr>
      <t>$2.7 million</t>
    </r>
    <r>
      <rPr>
        <sz val="10"/>
        <color theme="1"/>
        <rFont val="Inherit"/>
      </rPr>
      <t xml:space="preserve"> and $6.3 million, respectively, in connection with the transaction which are included in selling, general and administrative expenses in the consolidated statements of income. Safety-Kleen, headquartered in Richardson, Texas, is the largest re-refiner and recycler of used oil in the world and the largest provider of parts cleaning and environmental services to commercial, industrial and automotive customers in North America. The acquisition of Safety-Kleen enables the Company to (i) penetrate the small quantity waste generator market, (ii) broaden its waste treatment capabilities to include re-refining waste oil and expanded recycling capabilities, (iii) drive a substantial increase in waste volumes into its existing waste disposal treatment network, (iv) capitalize on the growing demand for recycled products including re-refined oil, (v) enhance its commitment to sustainability, (vi) leverage the combined sales forces to maximize cross-selling opportunities, (vii) leverage operating efficiencies through the combined company and (viii) add to its cash flow.</t>
    </r>
  </si>
  <si>
    <t>As of December 31, 2013, the Company finalized the purchase accounting for the acquisition of Safety-Kleen. The purchase accounting measurement period adjustments have been applied retrospectively to the December 31, 2012 balance sheet. Management determined the purchase price allocations based on estimates of the fair values of all tangible and intangible assets acquired and liabilities assumed. The Company believes that such information provides a reasonable basis for estimating the fair values of assets acquired and liabilities assumed. The following table summarizes the recognized amounts of assets acquired and liabilities assumed at December 28, 2012 (in thousands):</t>
  </si>
  <si>
    <t>Preliminary Allocations</t>
  </si>
  <si>
    <t>Final Allocations</t>
  </si>
  <si>
    <t>Other current assets (i)</t>
  </si>
  <si>
    <t>(647</t>
  </si>
  <si>
    <t>(192,652</t>
  </si>
  <si>
    <t>(13,589</t>
  </si>
  <si>
    <t>(206,241</t>
  </si>
  <si>
    <t>Closure and post-closure liabilities, less current portion</t>
  </si>
  <si>
    <t>(15,774</t>
  </si>
  <si>
    <t>(7,553</t>
  </si>
  <si>
    <t>(38,370</t>
  </si>
  <si>
    <t>(9,931</t>
  </si>
  <si>
    <t>(48,301</t>
  </si>
  <si>
    <t>(128,375</t>
  </si>
  <si>
    <t>(119,331</t>
  </si>
  <si>
    <t>Goodwill (ii)</t>
  </si>
  <si>
    <t>(14,056</t>
  </si>
  <si>
    <t>Total (iii)</t>
  </si>
  <si>
    <t>_______________________</t>
  </si>
  <si>
    <t>(i)</t>
  </si>
  <si>
    <t>The fair value of the assets acquired includes customer receivables with an aggregate fair value of $137.6 million. Combined gross amounts due were $142.7 million.</t>
  </si>
  <si>
    <t>(ii)</t>
  </si>
  <si>
    <r>
      <t xml:space="preserve">Goodwill represents the excess of the fair value of the net assets acquired over the purchase price. Based on the final purchase price allocations, goodwill of $173.2 million, </t>
    </r>
    <r>
      <rPr>
        <sz val="10"/>
        <color rgb="FF000000"/>
        <rFont val="Inherit"/>
      </rPr>
      <t>$174.1 million</t>
    </r>
    <r>
      <rPr>
        <sz val="10"/>
        <color theme="1"/>
        <rFont val="Inherit"/>
      </rPr>
      <t xml:space="preserve"> and </t>
    </r>
    <r>
      <rPr>
        <sz val="10"/>
        <color rgb="FF000000"/>
        <rFont val="Inherit"/>
      </rPr>
      <t>$75.4 million</t>
    </r>
    <r>
      <rPr>
        <sz val="10"/>
        <color theme="1"/>
        <rFont val="Inherit"/>
      </rPr>
      <t xml:space="preserve"> has been recorded in the Oil Re-refining and Recycling, SK Environmental Services and Industrial and Field Services segments, respectively, and will not be deductible for tax purposes.</t>
    </r>
  </si>
  <si>
    <t>(iii)</t>
  </si>
  <si>
    <t xml:space="preserve">The $6.0 million increase in the purchase price in 2013 was due to finalization of the net working capital balance (excluding cash) as of the closing date. </t>
  </si>
  <si>
    <t xml:space="preserve">The Company determined that separate disclosure of Safety-Kleen’s revenues and earnings is impracticable for the year ended December 31, 2013 due to the integration of Safety-Kleen’s operations into the Company upon acquisition. No revenue, expense, income or loss of Safety-Kleen was included in the Company's consolidated statements of income for the year ended December 31, 2012 due to the immateriality of the operating results subsequent to the December 28, 2012 acquisition date. </t>
  </si>
  <si>
    <r>
      <t xml:space="preserve">The following unaudited pro forma combined summary financial information presented below gives effect to the following transactions as if they had occurred as of January 1, 2011, and assumes that there were no material, non-recurring pro forma adjustments directly attributable to: (i) the acquisition of Safety-Kleen, (ii) the sale of </t>
    </r>
    <r>
      <rPr>
        <sz val="10"/>
        <color rgb="FF000000"/>
        <rFont val="Times New Roman"/>
        <family val="1"/>
      </rPr>
      <t>6.9 million</t>
    </r>
    <r>
      <rPr>
        <sz val="10"/>
        <color theme="1"/>
        <rFont val="Inherit"/>
      </rPr>
      <t xml:space="preserve"> shares of the Company's common stock, (iii) the issuance of </t>
    </r>
    <r>
      <rPr>
        <sz val="10"/>
        <color rgb="FF000000"/>
        <rFont val="Times New Roman"/>
        <family val="1"/>
      </rPr>
      <t>$600.0 million</t>
    </r>
    <r>
      <rPr>
        <sz val="10"/>
        <color theme="1"/>
        <rFont val="Inherit"/>
      </rPr>
      <t xml:space="preserve"> aggregate principal amount of </t>
    </r>
    <r>
      <rPr>
        <sz val="10"/>
        <color rgb="FF000000"/>
        <rFont val="Times New Roman"/>
        <family val="1"/>
      </rPr>
      <t>5.125%</t>
    </r>
    <r>
      <rPr>
        <sz val="10"/>
        <color theme="1"/>
        <rFont val="Inherit"/>
      </rPr>
      <t xml:space="preserve"> senior unsecured notes due 2021, and (iv) the payment of related fees and expenses (in thousands). </t>
    </r>
  </si>
  <si>
    <t>Pro forma combined revenues</t>
  </si>
  <si>
    <t>Pro forma combined net income</t>
  </si>
  <si>
    <t>This pro forma financial information is not necessarily indicative of the Company's consolidated operating results that would have been reported had the transactions been completed as described herein, nor is such information necessarily indicative of the Company's consolidated results for any future period.</t>
  </si>
  <si>
    <t>Other 2012 Acquisitions</t>
  </si>
  <si>
    <r>
      <t xml:space="preserve">In addition to Safety-Kleen, the Company made three other acquisitions in 2012. The combined purchase price for these other acquisitions was approximately </t>
    </r>
    <r>
      <rPr>
        <sz val="10"/>
        <color rgb="FF000000"/>
        <rFont val="Inherit"/>
      </rPr>
      <t>$108.9 million</t>
    </r>
    <r>
      <rPr>
        <sz val="10"/>
        <color theme="1"/>
        <rFont val="Inherit"/>
      </rPr>
      <t xml:space="preserve">, including the assumption and payment of debt of </t>
    </r>
    <r>
      <rPr>
        <sz val="10"/>
        <color rgb="FF000000"/>
        <rFont val="Inherit"/>
      </rPr>
      <t>$7.7 million</t>
    </r>
    <r>
      <rPr>
        <sz val="10"/>
        <color theme="1"/>
        <rFont val="Inherit"/>
      </rPr>
      <t xml:space="preserve"> and post-closing adjustments of </t>
    </r>
    <r>
      <rPr>
        <sz val="10"/>
        <color rgb="FF000000"/>
        <rFont val="Inherit"/>
      </rPr>
      <t>$2.1 million</t>
    </r>
    <r>
      <rPr>
        <sz val="10"/>
        <color theme="1"/>
        <rFont val="Inherit"/>
      </rPr>
      <t xml:space="preserve"> based upon finalization of the working capital balances as of the closing date. Acquisition related costs of </t>
    </r>
    <r>
      <rPr>
        <sz val="10"/>
        <color rgb="FF000000"/>
        <rFont val="Inherit"/>
      </rPr>
      <t>$0.4 million</t>
    </r>
    <r>
      <rPr>
        <sz val="10"/>
        <color theme="1"/>
        <rFont val="Inherit"/>
      </rPr>
      <t xml:space="preserve"> were included in selling, general and administrative expenses in the Company's consolidated statements of income for the year ended December 31, 2012. </t>
    </r>
  </si>
  <si>
    <t xml:space="preserve">In 2013, the Company finalized the purchase accounting for the three other 2012 acquisitions. The purchase accounting measurement period adjustments recorded in 2013 were not applied retrospectively to the December 31, 2012 balance sheet due to immateriality of the related amounts. Management determined the purchase price allocations based on estimates of the fair values of all tangible and intangible assets acquired and liabilities assumed. The Company believes that such information provides a reasonable basis for estimating the fair values of assets acquired and liabilities assumed. The following table summarizes the recognized amounts of assets acquired and liabilities assumed. </t>
  </si>
  <si>
    <t>(in thousands)</t>
  </si>
  <si>
    <t>Current assets (i)</t>
  </si>
  <si>
    <t>(8</t>
  </si>
  <si>
    <t>Customer relationships and other intangibles</t>
  </si>
  <si>
    <t>(1</t>
  </si>
  <si>
    <t>(5,277</t>
  </si>
  <si>
    <t>(22</t>
  </si>
  <si>
    <t>(5,299</t>
  </si>
  <si>
    <t>Other liabilities</t>
  </si>
  <si>
    <t>(5,133</t>
  </si>
  <si>
    <t>(79</t>
  </si>
  <si>
    <t>(5,212</t>
  </si>
  <si>
    <t>______________________</t>
  </si>
  <si>
    <r>
      <t xml:space="preserve">The fair value of the financial assets acquired included customer receivables with an aggregate fair value of </t>
    </r>
    <r>
      <rPr>
        <sz val="10"/>
        <color rgb="FF000000"/>
        <rFont val="Inherit"/>
      </rPr>
      <t>$13.2 million</t>
    </r>
    <r>
      <rPr>
        <sz val="10"/>
        <color theme="1"/>
        <rFont val="Inherit"/>
      </rPr>
      <t xml:space="preserve">. Combined gross amounts due were </t>
    </r>
    <r>
      <rPr>
        <sz val="10"/>
        <color rgb="FF000000"/>
        <rFont val="Inherit"/>
      </rPr>
      <t>$13.5 million</t>
    </r>
    <r>
      <rPr>
        <sz val="10"/>
        <color theme="1"/>
        <rFont val="Inherit"/>
      </rPr>
      <t>.  </t>
    </r>
  </si>
  <si>
    <t xml:space="preserve">Goodwill, which is attributed to expected operating and cross selling synergies, has been assigned to the Industrial and Field Services segment and will not be deductible for tax purposes. </t>
  </si>
  <si>
    <t>The following unaudited pro forma combined financial data presents information as if the three other 2012 acquisitions had been acquired as of January 1, 2011 and assumes that there were no material, non-recurring pro forma adjustments directly attributable to those acquisitions. The pro forma financial information does not necessarily reflect the actual results that would have been reported had the Company and those three other acquisitions been combined during the periods presented, nor is it necessarily indicative of the future results of operations of the combined companies (in thousands).</t>
  </si>
  <si>
    <t xml:space="preserve">2011 Acquisitions </t>
  </si>
  <si>
    <t xml:space="preserve">Peak </t>
  </si>
  <si>
    <r>
      <t xml:space="preserve">In June 2011, the Company acquired </t>
    </r>
    <r>
      <rPr>
        <sz val="10"/>
        <color rgb="FF000000"/>
        <rFont val="Inherit"/>
      </rPr>
      <t>100%</t>
    </r>
    <r>
      <rPr>
        <sz val="10"/>
        <color theme="1"/>
        <rFont val="Inherit"/>
      </rPr>
      <t xml:space="preserve"> of the outstanding common shares of Peak Energy Services Ltd. (“Peak”) (other than the </t>
    </r>
    <r>
      <rPr>
        <sz val="10"/>
        <color rgb="FF000000"/>
        <rFont val="Inherit"/>
      </rPr>
      <t>3.15%</t>
    </r>
    <r>
      <rPr>
        <sz val="10"/>
        <color theme="1"/>
        <rFont val="Inherit"/>
      </rPr>
      <t xml:space="preserve"> of Peak’s outstanding common shares which the Company already owned) in exchange for approximately CDN $</t>
    </r>
    <r>
      <rPr>
        <sz val="10"/>
        <color rgb="FF000000"/>
        <rFont val="Inherit"/>
      </rPr>
      <t>200.2 million</t>
    </r>
    <r>
      <rPr>
        <sz val="10"/>
        <color theme="1"/>
        <rFont val="Inherit"/>
      </rPr>
      <t>, or U.S. $</t>
    </r>
    <r>
      <rPr>
        <sz val="10"/>
        <color rgb="FF000000"/>
        <rFont val="Inherit"/>
      </rPr>
      <t>205.1 million</t>
    </r>
    <r>
      <rPr>
        <sz val="10"/>
        <color theme="1"/>
        <rFont val="Inherit"/>
      </rPr>
      <t xml:space="preserve"> based on an exchange rate of </t>
    </r>
    <r>
      <rPr>
        <sz val="10"/>
        <color rgb="FF000000"/>
        <rFont val="Inherit"/>
      </rPr>
      <t>0.976</t>
    </r>
    <r>
      <rPr>
        <sz val="10"/>
        <color theme="1"/>
        <rFont val="Inherit"/>
      </rPr>
      <t xml:space="preserve"> CDN $ to one U.S. $ on June 10, 2011. The </t>
    </r>
    <r>
      <rPr>
        <sz val="10"/>
        <color rgb="FF000000"/>
        <rFont val="Times New Roman"/>
        <family val="1"/>
      </rPr>
      <t>$205.1 million</t>
    </r>
    <r>
      <rPr>
        <sz val="10"/>
        <color theme="1"/>
        <rFont val="Inherit"/>
      </rPr>
      <t xml:space="preserve"> purchase price included </t>
    </r>
    <r>
      <rPr>
        <sz val="10"/>
        <color rgb="FF000000"/>
        <rFont val="Times New Roman"/>
        <family val="1"/>
      </rPr>
      <t>$162.6 million</t>
    </r>
    <r>
      <rPr>
        <sz val="10"/>
        <color theme="1"/>
        <rFont val="Inherit"/>
      </rPr>
      <t xml:space="preserve"> in cash, </t>
    </r>
    <r>
      <rPr>
        <sz val="10"/>
        <color rgb="FF000000"/>
        <rFont val="Times New Roman"/>
        <family val="1"/>
      </rPr>
      <t>$38.4 million</t>
    </r>
    <r>
      <rPr>
        <sz val="10"/>
        <color theme="1"/>
        <rFont val="Inherit"/>
      </rPr>
      <t xml:space="preserve"> of debt assumed (net of </t>
    </r>
    <r>
      <rPr>
        <sz val="10"/>
        <color rgb="FF000000"/>
        <rFont val="Times New Roman"/>
        <family val="1"/>
      </rPr>
      <t>$15.7 million</t>
    </r>
    <r>
      <rPr>
        <sz val="10"/>
        <color theme="1"/>
        <rFont val="Inherit"/>
      </rPr>
      <t xml:space="preserve"> of cash acquired) and </t>
    </r>
    <r>
      <rPr>
        <sz val="10"/>
        <color rgb="FF000000"/>
        <rFont val="Times New Roman"/>
        <family val="1"/>
      </rPr>
      <t>$4.1 million</t>
    </r>
    <r>
      <rPr>
        <sz val="10"/>
        <color theme="1"/>
        <rFont val="Inherit"/>
      </rPr>
      <t xml:space="preserve"> representing the fair value of the Company’s previously-owned </t>
    </r>
    <r>
      <rPr>
        <sz val="10"/>
        <color rgb="FF000000"/>
        <rFont val="Inherit"/>
      </rPr>
      <t>3.15%</t>
    </r>
    <r>
      <rPr>
        <sz val="10"/>
        <color theme="1"/>
        <rFont val="Inherit"/>
      </rPr>
      <t xml:space="preserve"> equity interest in Peak. The Company’s previously-owned </t>
    </r>
    <r>
      <rPr>
        <sz val="10"/>
        <color rgb="FF000000"/>
        <rFont val="Inherit"/>
      </rPr>
      <t>3.15%</t>
    </r>
    <r>
      <rPr>
        <sz val="10"/>
        <color theme="1"/>
        <rFont val="Inherit"/>
      </rPr>
      <t xml:space="preserve"> equity interest in Peak was remeasured to fair value at the acquisition date and the </t>
    </r>
    <r>
      <rPr>
        <sz val="10"/>
        <color rgb="FF000000"/>
        <rFont val="Times New Roman"/>
        <family val="1"/>
      </rPr>
      <t>$1.9 million</t>
    </r>
    <r>
      <rPr>
        <sz val="10"/>
        <color theme="1"/>
        <rFont val="Inherit"/>
      </rPr>
      <t xml:space="preserve"> gain, previously unrealized and recorded in accumulated other comprehensive income, was recognized in other income. Acquisition-related costs of </t>
    </r>
    <r>
      <rPr>
        <sz val="10"/>
        <color rgb="FF000000"/>
        <rFont val="Times New Roman"/>
        <family val="1"/>
      </rPr>
      <t>$0.7 million</t>
    </r>
    <r>
      <rPr>
        <sz val="10"/>
        <color theme="1"/>
        <rFont val="Inherit"/>
      </rPr>
      <t xml:space="preserve"> were included in selling, general and administrative expenses in the Company's consolidated statements of income for the year ended December 31, 2011. </t>
    </r>
  </si>
  <si>
    <t>Peak is a diversified energy services corporation operating in western Canada and the U.S. Through its various operating divisions, Peak provides drilling and production equipment and services to its customers in the conventional and unconventional oil and natural gas industries as well as the oil sands region of western Canada. Peak also provides water technology solutions to a variety of customers throughout North America. This acquisition expanded the Company's presence in the energy services marketplace, particularly in the area of oil and natural gas drilling and production support. The Peak business has been integrated within the Oil and Gas Field Services and Industrial and Field Services segments of the Company's operations and reporting structure.</t>
  </si>
  <si>
    <t xml:space="preserve">In 2012, the Company finalized the purchase accounting for the acquisition of Peak. The following table summarizes the amounts of assets acquired and liabilities assumed at June 10, 2011 (in thousands). </t>
  </si>
  <si>
    <t>Current assets(i)</t>
  </si>
  <si>
    <t>Identifiable intangible assets</t>
  </si>
  <si>
    <t>(28,785</t>
  </si>
  <si>
    <t>Asset retirement obligations</t>
  </si>
  <si>
    <t>(103</t>
  </si>
  <si>
    <t>(11,341</t>
  </si>
  <si>
    <t>Goodwill(ii)</t>
  </si>
  <si>
    <t>____________</t>
  </si>
  <si>
    <r>
      <t>The fair value of the financial assets acquired included customer receivables with a fair value of $</t>
    </r>
    <r>
      <rPr>
        <sz val="10"/>
        <color rgb="FF000000"/>
        <rFont val="Inherit"/>
      </rPr>
      <t>33.3 million</t>
    </r>
    <r>
      <rPr>
        <sz val="10"/>
        <color theme="1"/>
        <rFont val="Inherit"/>
      </rPr>
      <t>. The gross amount due was $</t>
    </r>
    <r>
      <rPr>
        <sz val="10"/>
        <color rgb="FF000000"/>
        <rFont val="Inherit"/>
      </rPr>
      <t>34.7 million</t>
    </r>
    <r>
      <rPr>
        <sz val="10"/>
        <color theme="1"/>
        <rFont val="Inherit"/>
      </rPr>
      <t>.</t>
    </r>
  </si>
  <si>
    <r>
      <t>Goodwill, which is attributable to expected operating and cross-selling synergies, will not be deductible for tax purposes. Goodwill of $</t>
    </r>
    <r>
      <rPr>
        <sz val="10"/>
        <color rgb="FF000000"/>
        <rFont val="Inherit"/>
      </rPr>
      <t>12.9 million</t>
    </r>
    <r>
      <rPr>
        <sz val="10"/>
        <color theme="1"/>
        <rFont val="Inherit"/>
      </rPr>
      <t xml:space="preserve"> and $</t>
    </r>
    <r>
      <rPr>
        <sz val="10"/>
        <color rgb="FF000000"/>
        <rFont val="Inherit"/>
      </rPr>
      <t>15.3 million</t>
    </r>
    <r>
      <rPr>
        <sz val="10"/>
        <color theme="1"/>
        <rFont val="Inherit"/>
      </rPr>
      <t xml:space="preserve"> has been recorded in the Oil and Gas Field Services and Industrial and Field Services segments, respectively.</t>
    </r>
  </si>
  <si>
    <t>Other 2011 Acquisitions</t>
  </si>
  <si>
    <r>
      <t xml:space="preserve">In addition to Peak, the Company acquired in 2011 (i) certain assets of a Canadian public company which is engaged in the business of providing geospatial, line clearing and drilling services in Canada and the United States; (ii) all of the outstanding stock of a privately owned U.S. company which specializes in treating refinery waste streams primarily in the United States; and (iii) all of the outstanding stock of a privately owned Canadian company which manufactures modular buildings. The combined purchase price for the three acquisitions was approximately </t>
    </r>
    <r>
      <rPr>
        <sz val="10"/>
        <color rgb="FF000000"/>
        <rFont val="Inherit"/>
      </rPr>
      <t>$142.1 million</t>
    </r>
    <r>
      <rPr>
        <sz val="10"/>
        <color theme="1"/>
        <rFont val="Inherit"/>
      </rPr>
      <t xml:space="preserve">, including the assumption and payment of debt of </t>
    </r>
    <r>
      <rPr>
        <sz val="10"/>
        <color rgb="FF000000"/>
        <rFont val="Inherit"/>
      </rPr>
      <t>$25.2 million</t>
    </r>
    <r>
      <rPr>
        <sz val="10"/>
        <color theme="1"/>
        <rFont val="Inherit"/>
      </rPr>
      <t xml:space="preserve">, and post-closing adjustments of </t>
    </r>
    <r>
      <rPr>
        <sz val="10"/>
        <color rgb="FF000000"/>
        <rFont val="Inherit"/>
      </rPr>
      <t>$4.5 million</t>
    </r>
    <r>
      <rPr>
        <sz val="10"/>
        <color theme="1"/>
        <rFont val="Inherit"/>
      </rPr>
      <t xml:space="preserve"> based upon the target amounts of working capital. Acquisition related costs of </t>
    </r>
    <r>
      <rPr>
        <sz val="10"/>
        <color rgb="FF000000"/>
        <rFont val="Inherit"/>
      </rPr>
      <t>$0.8 million</t>
    </r>
    <r>
      <rPr>
        <sz val="10"/>
        <color theme="1"/>
        <rFont val="Inherit"/>
      </rPr>
      <t xml:space="preserve"> were included in selling, general and administrative expenses in the Company's consolidated statements of income for the year ended December 31, 2011.</t>
    </r>
  </si>
  <si>
    <t xml:space="preserve">In 2012, the Company finalized the purchase accounting for the three other 2011 acquisitions. The following table summarizes the recognized amounts of assets acquired and liabilities assumed (in thousands). </t>
  </si>
  <si>
    <t>(23,148</t>
  </si>
  <si>
    <t>(200</t>
  </si>
  <si>
    <t>(2,419</t>
  </si>
  <si>
    <r>
      <t>The fair value of the financial assets acquired included customer receivables with an aggregate fair value of $</t>
    </r>
    <r>
      <rPr>
        <sz val="10"/>
        <color rgb="FF000000"/>
        <rFont val="Times New Roman"/>
        <family val="1"/>
      </rPr>
      <t>21.4 million</t>
    </r>
    <r>
      <rPr>
        <sz val="10"/>
        <color theme="1"/>
        <rFont val="Inherit"/>
      </rPr>
      <t>. Combined gross amounts due were $</t>
    </r>
    <r>
      <rPr>
        <sz val="10"/>
        <color rgb="FF000000"/>
        <rFont val="Times New Roman"/>
        <family val="1"/>
      </rPr>
      <t>22.1 million</t>
    </r>
    <r>
      <rPr>
        <sz val="10"/>
        <color theme="1"/>
        <rFont val="Inherit"/>
      </rPr>
      <t>.</t>
    </r>
  </si>
  <si>
    <r>
      <t xml:space="preserve">Goodwill of </t>
    </r>
    <r>
      <rPr>
        <sz val="10"/>
        <color rgb="FF000000"/>
        <rFont val="Inherit"/>
      </rPr>
      <t>$13.3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13.9 million</t>
    </r>
    <r>
      <rPr>
        <sz val="10"/>
        <color theme="1"/>
        <rFont val="Inherit"/>
      </rPr>
      <t xml:space="preserve"> has been assigned to the Oil and Gas Field Services, Technical Services and the Industrial and Field Services segments, respectively, and will not be deductible for tax purposes.</t>
    </r>
  </si>
  <si>
    <t>INVENTORIES AND SUPPLIES</t>
  </si>
  <si>
    <t>Inventory Disclosure [Abstract]</t>
  </si>
  <si>
    <t>Inventories and supplies consisted of the following (in thousands):</t>
  </si>
  <si>
    <t>December 31, 2013</t>
  </si>
  <si>
    <t>(As Adjusted)</t>
  </si>
  <si>
    <t>Oil and oil products</t>
  </si>
  <si>
    <t>Supplies and drums</t>
  </si>
  <si>
    <t>Solvent and solutions</t>
  </si>
  <si>
    <t>Total inventories and supplies</t>
  </si>
  <si>
    <t>PROPERTY, PLANT, AND EQUIPMENT</t>
  </si>
  <si>
    <t>Property, Plant and Equipment [Abstract]</t>
  </si>
  <si>
    <t>PROPERTY, PLANT AND EQUIPMENT</t>
  </si>
  <si>
    <t>Property, plant and equipment consisted of the following (in thousands):</t>
  </si>
  <si>
    <t>Land</t>
  </si>
  <si>
    <t>Asset retirement costs (non-landfill)</t>
  </si>
  <si>
    <t>Landfill assets</t>
  </si>
  <si>
    <t>Buildings and improvements</t>
  </si>
  <si>
    <t>Construction in progress</t>
  </si>
  <si>
    <t>Less - accumulated depreciation and amortization</t>
  </si>
  <si>
    <t>Total property, plant and equipment, net</t>
  </si>
  <si>
    <r>
      <t xml:space="preserve">Interest in the amount of </t>
    </r>
    <r>
      <rPr>
        <sz val="10"/>
        <color rgb="FF000000"/>
        <rFont val="Inherit"/>
      </rPr>
      <t>$0.9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was capitalized to fixed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preciation and amortization expense was </t>
    </r>
    <r>
      <rPr>
        <sz val="10"/>
        <color rgb="FF000000"/>
        <rFont val="Inherit"/>
      </rPr>
      <t>$212.5 million</t>
    </r>
    <r>
      <rPr>
        <sz val="10"/>
        <color theme="1"/>
        <rFont val="Inherit"/>
      </rPr>
      <t xml:space="preserve">, </t>
    </r>
    <r>
      <rPr>
        <sz val="10"/>
        <color rgb="FF000000"/>
        <rFont val="Inherit"/>
      </rPr>
      <t>$127.2 million</t>
    </r>
    <r>
      <rPr>
        <sz val="10"/>
        <color theme="1"/>
        <rFont val="Inherit"/>
      </rPr>
      <t xml:space="preserve"> and </t>
    </r>
    <r>
      <rPr>
        <sz val="10"/>
        <color rgb="FF000000"/>
        <rFont val="Inherit"/>
      </rPr>
      <t>$99.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 ASSETS</t>
  </si>
  <si>
    <t>Goodwill and Intangible Assets Disclosure [Abstract]</t>
  </si>
  <si>
    <r>
      <t xml:space="preserve">The changes to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Balance at January 1</t>
  </si>
  <si>
    <t>Acquired from acquisitions</t>
  </si>
  <si>
    <t>Increase from adjustments related to the acquisitions during the measurement period</t>
  </si>
  <si>
    <t>Foreign currency translation</t>
  </si>
  <si>
    <t>(10,063</t>
  </si>
  <si>
    <t>Balance at December 31</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finite-lived and indefinite lived intangible assets consisted of the following (in thousands):</t>
    </r>
  </si>
  <si>
    <t>Cost</t>
  </si>
  <si>
    <t>Accumulated</t>
  </si>
  <si>
    <t>Amortization</t>
  </si>
  <si>
    <t>Net</t>
  </si>
  <si>
    <t>Weighted</t>
  </si>
  <si>
    <t>Average</t>
  </si>
  <si>
    <t>Period</t>
  </si>
  <si>
    <t>(in years)</t>
  </si>
  <si>
    <t>Permits</t>
  </si>
  <si>
    <t>Customer and supplier relationships</t>
  </si>
  <si>
    <t xml:space="preserve">Other intangible </t>
  </si>
  <si>
    <t>   assets</t>
  </si>
  <si>
    <t>Total amortizable permits and other intangible assets</t>
  </si>
  <si>
    <t xml:space="preserve">Trademarks and trade </t>
  </si>
  <si>
    <t>    names</t>
  </si>
  <si>
    <t>Indefinite</t>
  </si>
  <si>
    <t>Total permits and other intangible assets</t>
  </si>
  <si>
    <t>As of December 31, 2013, the Company's finite-lived intangible assets related to its acquisition of Evergreen consisted of the following (in thousands):</t>
  </si>
  <si>
    <t>Weighted Average Amortization Period (in years)</t>
  </si>
  <si>
    <t>Supplier relationships</t>
  </si>
  <si>
    <t>Other intangible assets</t>
  </si>
  <si>
    <r>
      <t xml:space="preserve">The expected amortization of the net carrying amount of finite-lived intangible assets at </t>
    </r>
    <r>
      <rPr>
        <sz val="10"/>
        <color rgb="FF000000"/>
        <rFont val="Inherit"/>
      </rPr>
      <t>December 31, 2013</t>
    </r>
    <r>
      <rPr>
        <sz val="10"/>
        <color theme="1"/>
        <rFont val="Inherit"/>
      </rPr>
      <t xml:space="preserve"> (in thousands):</t>
    </r>
  </si>
  <si>
    <t>Years Ending December 31,</t>
  </si>
  <si>
    <t>Expected</t>
  </si>
  <si>
    <t>Thereafter</t>
  </si>
  <si>
    <t>ACCRUED EXPENSES</t>
  </si>
  <si>
    <t>Payables and Accruals [Abstract]</t>
  </si>
  <si>
    <t>Accrued expenses consisted of the following at December 31 (in thousands):</t>
  </si>
  <si>
    <t>Insurance</t>
  </si>
  <si>
    <t>Interest</t>
  </si>
  <si>
    <t>Accrued compensation and benefits</t>
  </si>
  <si>
    <t>Income, real estate, sales and other taxes</t>
  </si>
  <si>
    <t>CLOSURE AND POST-CLOSURE LIABILITIES</t>
  </si>
  <si>
    <t>Asset Retirement Obligation Disclosure [Abstract]</t>
  </si>
  <si>
    <r>
      <t xml:space="preserve">The changes to closure and post-closure liabilities (also referred to as "asset retirement obligations") from January 1, 2012 through </t>
    </r>
    <r>
      <rPr>
        <sz val="10"/>
        <color rgb="FF000000"/>
        <rFont val="Inherit"/>
      </rPr>
      <t>December 31, 2013</t>
    </r>
    <r>
      <rPr>
        <sz val="10"/>
        <color theme="1"/>
        <rFont val="Inherit"/>
      </rPr>
      <t xml:space="preserve"> were as follows (in thousands):</t>
    </r>
  </si>
  <si>
    <t>Landfill</t>
  </si>
  <si>
    <t>Retirement</t>
  </si>
  <si>
    <t>Liability</t>
  </si>
  <si>
    <t>Non-Landfill</t>
  </si>
  <si>
    <t>Balance at January 1, 2012</t>
  </si>
  <si>
    <t>Liabilities assumed in Safety-Kleen acquisition</t>
  </si>
  <si>
    <t>New asset retirement obligations</t>
  </si>
  <si>
    <t>Accretion</t>
  </si>
  <si>
    <t>Changes in estimates recorded to statement of income</t>
  </si>
  <si>
    <t>Changes in estimates recorded to balance sheet</t>
  </si>
  <si>
    <t>(3,086</t>
  </si>
  <si>
    <t>(3,071</t>
  </si>
  <si>
    <t>Expenditures</t>
  </si>
  <si>
    <t>(2,382</t>
  </si>
  <si>
    <t>(1,463</t>
  </si>
  <si>
    <t>(3,845</t>
  </si>
  <si>
    <t>Currency translation and other</t>
  </si>
  <si>
    <t>Balance at December 31, 2012 (As Adjusted)</t>
  </si>
  <si>
    <t>Liabilities assumed in Evergreen acquisition</t>
  </si>
  <si>
    <t>(409</t>
  </si>
  <si>
    <t>(362</t>
  </si>
  <si>
    <t>(1,697</t>
  </si>
  <si>
    <t>(1,516</t>
  </si>
  <si>
    <t>(4,175</t>
  </si>
  <si>
    <t>(347</t>
  </si>
  <si>
    <t>(4,522</t>
  </si>
  <si>
    <t>(304</t>
  </si>
  <si>
    <t>(178</t>
  </si>
  <si>
    <t>(482</t>
  </si>
  <si>
    <t>Balance at December 31, 2013</t>
  </si>
  <si>
    <r>
      <t xml:space="preserve">All of the landfill facilities included in the above table were active as of </t>
    </r>
    <r>
      <rPr>
        <sz val="10"/>
        <color rgb="FF000000"/>
        <rFont val="Inherit"/>
      </rPr>
      <t>December 31, 2013</t>
    </r>
    <r>
      <rPr>
        <sz val="10"/>
        <color theme="1"/>
        <rFont val="Inherit"/>
      </rPr>
      <t>. The changes in estimates for non-landfill retirement liabilities in 2012 were primarily related to one site where the timing of the closure was accelerated.</t>
    </r>
  </si>
  <si>
    <r>
      <t xml:space="preserve">On July 30, 2012, the Company issued </t>
    </r>
    <r>
      <rPr>
        <sz val="10"/>
        <color rgb="FF000000"/>
        <rFont val="Inherit"/>
      </rPr>
      <t>$800.0 million</t>
    </r>
    <r>
      <rPr>
        <sz val="10"/>
        <color theme="1"/>
        <rFont val="Inherit"/>
      </rPr>
      <t xml:space="preserve"> senior unsecured notes and on December 7, 2012, the Company issued $600.0 million senior unsecured notes resulting in the Company recalculating its credit-adjusted risk-free rate. New asset retirement obligations were discounted at the rate of 8.56% during the period January through July 2012, 6.66% during the period August through December 7, 2012 and 6.60% thereafter.</t>
    </r>
  </si>
  <si>
    <t>Anticipated payments (based on current estimated costs and anticipated timing of necessary regulatory approvals to commence work on closure and post-closure activities) for each of the next five years and thereafter are as follows (in thousands):</t>
  </si>
  <si>
    <t>Year ending December 31,</t>
  </si>
  <si>
    <t>Undiscounted closure and post-closure liabilities</t>
  </si>
  <si>
    <t>Less: Discount at credit-adjusted risk-free rate</t>
  </si>
  <si>
    <t>(160,091</t>
  </si>
  <si>
    <t>Less: Undiscounted estimated closure and post-closure liabilities relating to airspace not yet consumed</t>
  </si>
  <si>
    <t>(87,835</t>
  </si>
  <si>
    <t>Present value of closure and post-closure liabilities</t>
  </si>
  <si>
    <t>REMEDIAL LIABILITIES</t>
  </si>
  <si>
    <t>Environmental Remediation Obligations [Abstract]</t>
  </si>
  <si>
    <r>
      <t xml:space="preserve">The changes to remedial liabilities from January 1, 2012 through </t>
    </r>
    <r>
      <rPr>
        <sz val="10"/>
        <color rgb="FF000000"/>
        <rFont val="Inherit"/>
      </rPr>
      <t>December 31, 2013</t>
    </r>
    <r>
      <rPr>
        <sz val="10"/>
        <color theme="1"/>
        <rFont val="Inherit"/>
      </rPr>
      <t xml:space="preserve"> were as follows (in thousands):</t>
    </r>
  </si>
  <si>
    <t>Remedial</t>
  </si>
  <si>
    <t>Liabilities for</t>
  </si>
  <si>
    <t>Landfill Sites</t>
  </si>
  <si>
    <t>Inactive Sites</t>
  </si>
  <si>
    <t>Liabilities</t>
  </si>
  <si>
    <t>(Including</t>
  </si>
  <si>
    <t>Superfund) for</t>
  </si>
  <si>
    <t>(31</t>
  </si>
  <si>
    <t>(5,978</t>
  </si>
  <si>
    <t>(3,643</t>
  </si>
  <si>
    <t>(9,652</t>
  </si>
  <si>
    <t>(82</t>
  </si>
  <si>
    <t>(4,851</t>
  </si>
  <si>
    <t>(2,413</t>
  </si>
  <si>
    <t>(7,346</t>
  </si>
  <si>
    <t>(190</t>
  </si>
  <si>
    <t>(2,813</t>
  </si>
  <si>
    <t>(317</t>
  </si>
  <si>
    <t>(3,320</t>
  </si>
  <si>
    <t>(93</t>
  </si>
  <si>
    <t>(7,599</t>
  </si>
  <si>
    <t>(7,202</t>
  </si>
  <si>
    <t>(14,894</t>
  </si>
  <si>
    <t>(203</t>
  </si>
  <si>
    <t>(192</t>
  </si>
  <si>
    <t>(1,418</t>
  </si>
  <si>
    <t>(1,813</t>
  </si>
  <si>
    <t>In 2013, the benefit resulting from changes in remedial liability estimates was primarily due to two sites. One site received site closure approval, which resulted in re-evaluating and removing certain compensation costs, and at the other site the Company received a favorable notification from the PRPs group which indicated that the Interim Remedial Measure work has been completed and was fully funded by a trust held by the regulatory agency and from funds collected from settling PRPs.</t>
  </si>
  <si>
    <r>
      <t xml:space="preserve">In 2012, the benefit resulting from the changes in estimates for inactive sites primarily related to </t>
    </r>
    <r>
      <rPr>
        <sz val="10"/>
        <color rgb="FF000000"/>
        <rFont val="Inherit"/>
      </rPr>
      <t>three</t>
    </r>
    <r>
      <rPr>
        <sz val="10"/>
        <color theme="1"/>
        <rFont val="Inherit"/>
      </rPr>
      <t xml:space="preserve"> sites. Updates to the scope of work at </t>
    </r>
    <r>
      <rPr>
        <sz val="10"/>
        <color rgb="FF000000"/>
        <rFont val="Inherit"/>
      </rPr>
      <t>two</t>
    </r>
    <r>
      <rPr>
        <sz val="10"/>
        <color theme="1"/>
        <rFont val="Inherit"/>
      </rPr>
      <t xml:space="preserve"> sites and favorable environmental studies at a </t>
    </r>
    <r>
      <rPr>
        <sz val="10"/>
        <color rgb="FF000000"/>
        <rFont val="Inherit"/>
      </rPr>
      <t>third</t>
    </r>
    <r>
      <rPr>
        <sz val="10"/>
        <color theme="1"/>
        <rFont val="Inherit"/>
      </rPr>
      <t xml:space="preserve"> site led to reductions in related remedial liabilities. The benefit resulting from the changes in estimates for non-landfill sites was primarily due to the implementation of a new technology to replace the traditional pump and treat method of handling wastewater at one site. </t>
    </r>
  </si>
  <si>
    <r>
      <t xml:space="preserve">Anticipated payments at </t>
    </r>
    <r>
      <rPr>
        <sz val="10"/>
        <color rgb="FF000000"/>
        <rFont val="Inherit"/>
      </rPr>
      <t>December 31, 2013</t>
    </r>
    <r>
      <rPr>
        <sz val="10"/>
        <color theme="1"/>
        <rFont val="Inherit"/>
      </rPr>
      <t xml:space="preserve"> (based on current estimated costs and anticipated timing of necessary regulatory approvals to commence work on remedial activities) for each of the next five years and thereafter are as follows (in thousands):</t>
    </r>
  </si>
  <si>
    <t>Undiscounted remedial liabilities</t>
  </si>
  <si>
    <t>Less: Discount</t>
  </si>
  <si>
    <t>(34,366</t>
  </si>
  <si>
    <t>Total remedial liabilities</t>
  </si>
  <si>
    <r>
      <t xml:space="preserve">Based on currently available facts and legal interpretations, existing technology, and presently enacted laws and regulations, the Company estimates that its aggregate liabilities as of </t>
    </r>
    <r>
      <rPr>
        <sz val="10"/>
        <color rgb="FF000000"/>
        <rFont val="Inherit"/>
      </rPr>
      <t>December 31, 2013</t>
    </r>
    <r>
      <rPr>
        <sz val="10"/>
        <color theme="1"/>
        <rFont val="Inherit"/>
      </rPr>
      <t xml:space="preserve"> for future remediation relating to all of its owned or leased facilities and the Superfund sites for which the Company has current or potential future liability is approximately </t>
    </r>
    <r>
      <rPr>
        <sz val="10"/>
        <color rgb="FF000000"/>
        <rFont val="Inherit"/>
      </rPr>
      <t>$172.5 million</t>
    </r>
    <r>
      <rPr>
        <sz val="10"/>
        <color theme="1"/>
        <rFont val="Inherit"/>
      </rPr>
      <t xml:space="preserve">. The Company also estimates that it is reasonably possible that the amount of such total liabilities could be as much as </t>
    </r>
    <r>
      <rPr>
        <sz val="10"/>
        <color rgb="FF000000"/>
        <rFont val="Inherit"/>
      </rPr>
      <t>$23.7 million</t>
    </r>
    <r>
      <rPr>
        <sz val="10"/>
        <color theme="1"/>
        <rFont val="Inherit"/>
      </rPr>
      <t xml:space="preserve"> more. Future changes in either available technology or applicable laws or regulations could affect such estimates of remedial liabilities. Since the Company's satisfaction of the liabilities will occur over many years, the Company cannot now reasonably predict the nature or extent of future changes in either available technology or applicable laws or regulations and the impact that those changes, if any, might have on the current estimates of remedial liabilities.</t>
    </r>
  </si>
  <si>
    <r>
      <t xml:space="preserve">The following tables show, respectively, (i) the amounts of such estimated liabilities associated with the types of facilities and sites involved and (ii) the amounts of such estimated liabilities associated with each facility or site which represents at least </t>
    </r>
    <r>
      <rPr>
        <sz val="10"/>
        <color rgb="FF000000"/>
        <rFont val="Inherit"/>
      </rPr>
      <t>5%</t>
    </r>
    <r>
      <rPr>
        <sz val="10"/>
        <color theme="1"/>
        <rFont val="Inherit"/>
      </rPr>
      <t xml:space="preserve"> of the total and with all other facilities and sites as a group.</t>
    </r>
  </si>
  <si>
    <t>Estimates Based on Type of Facility or Site (in thousands):</t>
  </si>
  <si>
    <t>Type of Facility or Site</t>
  </si>
  <si>
    <t>% of Total</t>
  </si>
  <si>
    <t>Reasonably Possible</t>
  </si>
  <si>
    <t>Additional Liabilities(1)</t>
  </si>
  <si>
    <t>Facilities now used in active conduct of the Company's business (67 facilities)</t>
  </si>
  <si>
    <t>%</t>
  </si>
  <si>
    <t>Inactive facilities not now used in active conduct of the Company's business but most of which were acquired because the assumption of remedial liabilities for such facilities was part of the purchase price for the CSD assets (40 facilities)</t>
  </si>
  <si>
    <t>Superfund sites owned by third parties (30 sites)</t>
  </si>
  <si>
    <t>___________________________________</t>
  </si>
  <si>
    <t>Amounts represent the high end of the range of management's best estimate of the reasonably possible additional liabilities.</t>
  </si>
  <si>
    <t>Estimates Based on Amount of Potential Liability (in thousands):</t>
  </si>
  <si>
    <t>Reasonably</t>
  </si>
  <si>
    <t>Possible</t>
  </si>
  <si>
    <t>Additional</t>
  </si>
  <si>
    <t>Liabilities(1)</t>
  </si>
  <si>
    <t>Baton Rouge, LA(2)</t>
  </si>
  <si>
    <t>Closed incinerator and landfill</t>
  </si>
  <si>
    <t>Bridgeport, NJ</t>
  </si>
  <si>
    <t>Closed incinerator</t>
  </si>
  <si>
    <t>Mercier, Quebec(2)</t>
  </si>
  <si>
    <t>Idled incinerator and legal proceedings</t>
  </si>
  <si>
    <t>Various(2)</t>
  </si>
  <si>
    <t>All other incinerators, landfills, wastewater treatment facilities and service centers (104 facilities)</t>
  </si>
  <si>
    <t>Superfund sites (each representing less than 5% of total liabilities) owned by third parties (30 sites)</t>
  </si>
  <si>
    <t>_________________________________</t>
  </si>
  <si>
    <r>
      <t>$34.6 million</t>
    </r>
    <r>
      <rPr>
        <sz val="10"/>
        <color theme="1"/>
        <rFont val="Inherit"/>
      </rPr>
      <t xml:space="preserve"> of the </t>
    </r>
    <r>
      <rPr>
        <sz val="10"/>
        <color rgb="FF000000"/>
        <rFont val="Inherit"/>
      </rPr>
      <t>$172.5 million</t>
    </r>
    <r>
      <rPr>
        <sz val="10"/>
        <color theme="1"/>
        <rFont val="Inherit"/>
      </rPr>
      <t xml:space="preserve"> remedial liabilities and </t>
    </r>
    <r>
      <rPr>
        <sz val="10"/>
        <color rgb="FF000000"/>
        <rFont val="Inherit"/>
      </rPr>
      <t>$3.5 million</t>
    </r>
    <r>
      <rPr>
        <sz val="10"/>
        <color theme="1"/>
        <rFont val="Inherit"/>
      </rPr>
      <t xml:space="preserve"> of the </t>
    </r>
    <r>
      <rPr>
        <sz val="10"/>
        <color rgb="FF000000"/>
        <rFont val="Inherit"/>
      </rPr>
      <t>$23.7 million</t>
    </r>
    <r>
      <rPr>
        <sz val="10"/>
        <color theme="1"/>
        <rFont val="Inherit"/>
      </rPr>
      <t xml:space="preserve"> reasonably possible additional liabilities include estimates of remediation liabilities related to the legal and administrative proceedings discussed in Note 16, "Commitments and Contingencies," as well as other such estimated remedial liabilities.</t>
    </r>
  </si>
  <si>
    <t>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technological, regulatory or enforcement developments, the results of environmental studies, or other factors could necessitate the recording of additional liabilities or the revision of currently recorded liabilities that could be material. The impact of such future events cannot be estimated at the current time.</t>
  </si>
  <si>
    <t>FINANCING ARRANGEMENTS</t>
  </si>
  <si>
    <t>Debt Disclosure [Abstract]</t>
  </si>
  <si>
    <t>The following table is a summary of the Company's financing arrangements (in thousands):</t>
  </si>
  <si>
    <t>December 31, 2012</t>
  </si>
  <si>
    <t>Senior unsecured notes, at 5.25%, due August 1, 2020</t>
  </si>
  <si>
    <t>Senior unsecured notes, at 5.125%, due June 1, 2021</t>
  </si>
  <si>
    <r>
      <t>Senior Unsecured Notes, at 5.25%, due August 1, 2020.</t>
    </r>
    <r>
      <rPr>
        <sz val="10"/>
        <color theme="1"/>
        <rFont val="Inherit"/>
      </rPr>
      <t xml:space="preserve"> On July 30, 2012, the Company issued through a private placement </t>
    </r>
    <r>
      <rPr>
        <sz val="10"/>
        <color rgb="FF000000"/>
        <rFont val="Inherit"/>
      </rPr>
      <t>$800.0 million</t>
    </r>
    <r>
      <rPr>
        <sz val="10"/>
        <color theme="1"/>
        <rFont val="Inherit"/>
      </rPr>
      <t xml:space="preserve"> aggregate principal amount of </t>
    </r>
    <r>
      <rPr>
        <sz val="10"/>
        <color rgb="FF000000"/>
        <rFont val="Inherit"/>
      </rPr>
      <t>5.25%</t>
    </r>
    <r>
      <rPr>
        <sz val="10"/>
        <color theme="1"/>
        <rFont val="Inherit"/>
      </rPr>
      <t xml:space="preserve"> senior unsecured notes due 2020 ("2020 Notes"). The Company used the net proceeds from such private placement to fund the redemption and repurchase of the </t>
    </r>
    <r>
      <rPr>
        <sz val="10"/>
        <color rgb="FF000000"/>
        <rFont val="Inherit"/>
      </rPr>
      <t>$520 million</t>
    </r>
    <r>
      <rPr>
        <sz val="10"/>
        <color theme="1"/>
        <rFont val="Inherit"/>
      </rPr>
      <t xml:space="preserve"> aggregate principal amount of </t>
    </r>
    <r>
      <rPr>
        <sz val="10"/>
        <color rgb="FF000000"/>
        <rFont val="Inherit"/>
      </rPr>
      <t>7.625%</t>
    </r>
    <r>
      <rPr>
        <sz val="10"/>
        <color theme="1"/>
        <rFont val="Inherit"/>
      </rPr>
      <t xml:space="preserve"> senior secured notes due 2016 ("2016 Notes"), to finance a portion of the purchase price for its 2012 acquisitions and for general corporate purposes. On November 16, 2012, the Company completed an exchange offer for the unregistered 2020 Notes originally issued in the private placement for an equivalent amount of 2020 Notes the Company had registered under the Securities Act of 1933, as amended (the "Securities Act"), pursuant to a registration statement which became effective in October 2012.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Company's 2020 Notes was </t>
    </r>
    <r>
      <rPr>
        <sz val="10"/>
        <color rgb="FF000000"/>
        <rFont val="Inherit"/>
      </rPr>
      <t>$804.2 million</t>
    </r>
    <r>
      <rPr>
        <sz val="10"/>
        <color theme="1"/>
        <rFont val="Inherit"/>
      </rPr>
      <t xml:space="preserve"> and </t>
    </r>
    <r>
      <rPr>
        <sz val="10"/>
        <color rgb="FF000000"/>
        <rFont val="Inherit"/>
      </rPr>
      <t>$816.0 million</t>
    </r>
    <r>
      <rPr>
        <sz val="10"/>
        <color theme="1"/>
        <rFont val="Inherit"/>
      </rPr>
      <t>, respectively, based on quoted market prices or other available market data. The fair value of the 2020 Notes is considered a Level 2 measure according to the fair value hierarchy.</t>
    </r>
  </si>
  <si>
    <t>The principal terms of the 2020 Notes are as follows: </t>
  </si>
  <si>
    <r>
      <t xml:space="preserve">The 2020 Notes will mature on August 1, 2020.  The notes bear interest at a rate of </t>
    </r>
    <r>
      <rPr>
        <sz val="10"/>
        <color rgb="FF000000"/>
        <rFont val="Inherit"/>
      </rPr>
      <t>5.25%</t>
    </r>
    <r>
      <rPr>
        <sz val="10"/>
        <color theme="1"/>
        <rFont val="Inherit"/>
      </rPr>
      <t xml:space="preserve"> per annum. Interest is payable semi-annually on February 1 and August 1 of each year, commencing on February 1, 2013. The Company may redeem some or all of the 2020 Notes at any time on or after August 1, 2016 upon proper notice, at the following redemption prices plus unpaid interest: </t>
    </r>
  </si>
  <si>
    <t>Year</t>
  </si>
  <si>
    <t>Percentage</t>
  </si>
  <si>
    <t>2018 and thereafter</t>
  </si>
  <si>
    <r>
      <t xml:space="preserve">At any time, or from time to time, prior to August 1, 2015, the Company may also redeem up to </t>
    </r>
    <r>
      <rPr>
        <sz val="10"/>
        <color rgb="FF000000"/>
        <rFont val="Inherit"/>
      </rPr>
      <t>35%</t>
    </r>
    <r>
      <rPr>
        <sz val="10"/>
        <color theme="1"/>
        <rFont val="Inherit"/>
      </rPr>
      <t xml:space="preserve"> of the aggregate principal amount of all the 2020 Notes issued under the indenture at a redemption price of </t>
    </r>
    <r>
      <rPr>
        <sz val="10"/>
        <color rgb="FF000000"/>
        <rFont val="Times New Roman"/>
        <family val="1"/>
      </rPr>
      <t>105.25%</t>
    </r>
    <r>
      <rPr>
        <sz val="10"/>
        <color theme="1"/>
        <rFont val="Inherit"/>
      </rPr>
      <t xml:space="preserve"> of the principal amount, plus accrued and unpaid interest, using proceeds from certain equity offerings, provided that after such redemption the aggregate principal amount of outstanding 2020 Notes must equal at least </t>
    </r>
    <r>
      <rPr>
        <sz val="10"/>
        <color rgb="FF000000"/>
        <rFont val="Inherit"/>
      </rPr>
      <t>65%</t>
    </r>
    <r>
      <rPr>
        <sz val="10"/>
        <color theme="1"/>
        <rFont val="Inherit"/>
      </rPr>
      <t xml:space="preserve"> of the aggregate principal amount of 2020 Notes issued under the indenture. Additionally, at any time, or from time to time, prior to August 1, 2016, the Company may also redeem some or all of the 2020 Notes at a redemption price of </t>
    </r>
    <r>
      <rPr>
        <sz val="10"/>
        <color rgb="FF000000"/>
        <rFont val="Inherit"/>
      </rPr>
      <t>100%</t>
    </r>
    <r>
      <rPr>
        <sz val="10"/>
        <color theme="1"/>
        <rFont val="Inherit"/>
      </rPr>
      <t xml:space="preserve"> of the principal amount plus a make-whole premium and any accrued and unpaid interest. </t>
    </r>
  </si>
  <si>
    <t xml:space="preserve">The 2020 Notes and the related indenture contain various customary non-financial covenants and are guaranteed by substantially all of the Company's current and future domestic restricted subsidiaries. The 2020 Notes are the Company's and the guarantors' senior unsecured obligations ranking equally with the Company's and the guarantors' existing and future senior unsecured obligations and senior to any future indebtedness that is expressly subordinated to the 2020 Notes and the guarantees. The 2020 Notes and the guarantees rank effectively junior in right of payment to the Company's and the guarantors' secured indebtedness (including loans and reimbursement obligations in respect of outstanding letters of credit) under the Company's revolving credit facility and capital lease obligations to the extent of the value of the assets securing such secured indebtedness. The 2020 Notes are not guaranteed by the Company's Canadian or other foreign subsidiaries, and the 2020 Notes are structurally subordinated to all indebtedness and other liabilities, including trade payables, of the Company's subsidiaries that are not guarantors of the 2020 Notes. </t>
  </si>
  <si>
    <r>
      <t>Senior Unsecured Notes, at 5.125%, due June 1, 2021.</t>
    </r>
    <r>
      <rPr>
        <sz val="10"/>
        <color theme="1"/>
        <rFont val="Inherit"/>
      </rPr>
      <t xml:space="preserve">  On December 7, 2012, the Company issued through a private placement $600.0 million aggregate principal amount of </t>
    </r>
    <r>
      <rPr>
        <sz val="10"/>
        <color rgb="FF000000"/>
        <rFont val="Inherit"/>
      </rPr>
      <t>5.125%</t>
    </r>
    <r>
      <rPr>
        <sz val="10"/>
        <color theme="1"/>
        <rFont val="Inherit"/>
      </rPr>
      <t xml:space="preserve"> senior unsecured notes due 2021 ("2021 Notes").  The Company used the net proceeds from such private placement to fund a portion of the purchase price to acquire Safety-Kleen. On May 21, 2013, the Company completed an exchange offer for the unregistered 2021 Notes originally issued in the private placement for an equivalent amount of 2021 Notes the Company had registered under the Securities Act pursuant to a registration statement which became effective in April 2013.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Company's 2021 Notes was </t>
    </r>
    <r>
      <rPr>
        <sz val="10"/>
        <color rgb="FF000000"/>
        <rFont val="Inherit"/>
      </rPr>
      <t>$601.6 million</t>
    </r>
    <r>
      <rPr>
        <sz val="10"/>
        <color theme="1"/>
        <rFont val="Inherit"/>
      </rPr>
      <t xml:space="preserve"> and </t>
    </r>
    <r>
      <rPr>
        <sz val="10"/>
        <color rgb="FF000000"/>
        <rFont val="Inherit"/>
      </rPr>
      <t>$623.5 million</t>
    </r>
    <r>
      <rPr>
        <sz val="10"/>
        <color theme="1"/>
        <rFont val="Inherit"/>
      </rPr>
      <t>, respectively, based on quoted market prices or other available market data. The fair value of the 2021 Notes is considered a Level 2 measure according to the fair value hierarchy.</t>
    </r>
  </si>
  <si>
    <t>The principal terms of the 2021 Notes are as follows: </t>
  </si>
  <si>
    <r>
      <t xml:space="preserve">The 2021 Notes will mature on June 1, 2021.  The notes bear interest at a rate of </t>
    </r>
    <r>
      <rPr>
        <sz val="10"/>
        <color rgb="FF000000"/>
        <rFont val="Inherit"/>
      </rPr>
      <t>5.125%</t>
    </r>
    <r>
      <rPr>
        <sz val="10"/>
        <color theme="1"/>
        <rFont val="Inherit"/>
      </rPr>
      <t xml:space="preserve"> per annum. Interest is payable semi-annually on June 1 and December 1 of each year, commencing on June 1, 2013. The Company may redeem some or all of the 2021 Notes at the following redemption prices (expressed as percentages of the principal amount) if redeemed.  </t>
    </r>
  </si>
  <si>
    <r>
      <t xml:space="preserve">At any time, or from time to time, prior to December 1, 2015, the Company may also redeem up to </t>
    </r>
    <r>
      <rPr>
        <sz val="10"/>
        <color rgb="FF000000"/>
        <rFont val="Inherit"/>
      </rPr>
      <t>35%</t>
    </r>
    <r>
      <rPr>
        <sz val="10"/>
        <color theme="1"/>
        <rFont val="Inherit"/>
      </rPr>
      <t xml:space="preserve"> of the aggregate principal amount of all of the 2021 Notes issued under the indenture at a redemption price equal to </t>
    </r>
    <r>
      <rPr>
        <sz val="10"/>
        <color rgb="FF000000"/>
        <rFont val="Times New Roman"/>
        <family val="1"/>
      </rPr>
      <t>105.125%</t>
    </r>
    <r>
      <rPr>
        <sz val="10"/>
        <color theme="1"/>
        <rFont val="Inherit"/>
      </rPr>
      <t xml:space="preserve"> of the principal amount, plus accrued and unpaid interest, using proceeds from certain equity offerings, provided that after such redemption the aggregate principal amount of outstanding 2021 Notes must equal at least </t>
    </r>
    <r>
      <rPr>
        <sz val="10"/>
        <color rgb="FF000000"/>
        <rFont val="Inherit"/>
      </rPr>
      <t>65%</t>
    </r>
    <r>
      <rPr>
        <sz val="10"/>
        <color theme="1"/>
        <rFont val="Inherit"/>
      </rPr>
      <t xml:space="preserve"> of the aggregate principal amount of 2021 Notes issued under the indenture. Additionally, at any time, or from time to time, prior to December 1, 2016, the Company may redeem some or all of the 2021 Notes at a price equal to </t>
    </r>
    <r>
      <rPr>
        <sz val="10"/>
        <color rgb="FF000000"/>
        <rFont val="Times New Roman"/>
        <family val="1"/>
      </rPr>
      <t>100%</t>
    </r>
    <r>
      <rPr>
        <sz val="10"/>
        <color theme="1"/>
        <rFont val="Inherit"/>
      </rPr>
      <t xml:space="preserve"> of the principal amount plus a make-whole premium and accrued and unpaid interest. </t>
    </r>
  </si>
  <si>
    <t xml:space="preserve">The 2021 Notes and the related indenture contain various customary non-financial covenants and are guaranteed by substantially all the Company's current and future domestic restricted subsidiaries. The 2021 Notes are the Company's and the guarantors' senior unsecured obligations ranking equally with the Company's and the guarantors' existing and future senior unsecured obligations and senior to any future indebtedness that is expressly subordinated to the 2021 Notes and the guarantees. The 2021 Notes are effectively subordinated to all of the Company's and the Company's subsidiaries secured indebtedness under the Company's revolving credit facility and capital lease obligations to the extent of the value of the assets securing such secured indebtedness. The 2021 Notes are not guaranteed by the Company's existing and future Canadian or other foreign subsidiaries, and the 2021 Notes are structurally subordinated to all indebtedness and other liabilities, including trade payables, of the Company's subsidiaries that are not guarantors of the 2021 Notes. </t>
  </si>
  <si>
    <r>
      <t>Revolving Credit Facility.</t>
    </r>
    <r>
      <rPr>
        <sz val="10"/>
        <color theme="1"/>
        <rFont val="Inherit"/>
      </rPr>
      <t xml:space="preserve"> On January 17, 2013, the Company entered into an amendment and restatement of the previously existing revolving credit facility with Bank of America, N.A. (“BofA”), as agent for the lenders under the facility.  The principal changes to the terms of the facility were to: </t>
    </r>
  </si>
  <si>
    <r>
      <t xml:space="preserve">(i) increase the maximum amount of borrowings and letters of credit which the Company may obtain under the facility from </t>
    </r>
    <r>
      <rPr>
        <sz val="10"/>
        <color rgb="FF000000"/>
        <rFont val="Inherit"/>
      </rPr>
      <t>$250.0 million</t>
    </r>
    <r>
      <rPr>
        <sz val="10"/>
        <color theme="1"/>
        <rFont val="Inherit"/>
      </rPr>
      <t xml:space="preserve"> to </t>
    </r>
    <r>
      <rPr>
        <sz val="10"/>
        <color rgb="FF000000"/>
        <rFont val="Inherit"/>
      </rPr>
      <t>$400.0 million</t>
    </r>
    <r>
      <rPr>
        <sz val="10"/>
        <color theme="1"/>
        <rFont val="Inherit"/>
      </rPr>
      <t xml:space="preserve"> (with a </t>
    </r>
    <r>
      <rPr>
        <sz val="10"/>
        <color rgb="FF000000"/>
        <rFont val="Inherit"/>
      </rPr>
      <t>$325.0 million</t>
    </r>
    <r>
      <rPr>
        <sz val="10"/>
        <color theme="1"/>
        <rFont val="Inherit"/>
      </rPr>
      <t xml:space="preserve"> sub-limit for letters of credit); </t>
    </r>
  </si>
  <si>
    <r>
      <t xml:space="preserve">(ii) provide that of such </t>
    </r>
    <r>
      <rPr>
        <sz val="10"/>
        <color rgb="FF000000"/>
        <rFont val="Inherit"/>
      </rPr>
      <t>$400.0 million</t>
    </r>
    <r>
      <rPr>
        <sz val="10"/>
        <color theme="1"/>
        <rFont val="Inherit"/>
      </rPr>
      <t xml:space="preserve"> maximum amount, </t>
    </r>
    <r>
      <rPr>
        <sz val="10"/>
        <color rgb="FF000000"/>
        <rFont val="Inherit"/>
      </rPr>
      <t>$300.0 million</t>
    </r>
    <r>
      <rPr>
        <sz val="10"/>
        <color theme="1"/>
        <rFont val="Inherit"/>
      </rPr>
      <t xml:space="preserve"> (with a </t>
    </r>
    <r>
      <rPr>
        <sz val="10"/>
        <color rgb="FF000000"/>
        <rFont val="Inherit"/>
      </rPr>
      <t>$250.0 million</t>
    </r>
    <r>
      <rPr>
        <sz val="10"/>
        <color theme="1"/>
        <rFont val="Inherit"/>
      </rPr>
      <t xml:space="preserve"> sub-limit for letters of credit) will be available for Clean Harbors, Inc. ("Parent") and its domestic subsidiaries and </t>
    </r>
    <r>
      <rPr>
        <sz val="10"/>
        <color rgb="FF000000"/>
        <rFont val="Inherit"/>
      </rPr>
      <t>$100.0 million</t>
    </r>
    <r>
      <rPr>
        <sz val="10"/>
        <color theme="1"/>
        <rFont val="Inherit"/>
      </rPr>
      <t xml:space="preserve"> (with a </t>
    </r>
    <r>
      <rPr>
        <sz val="10"/>
        <color rgb="FF000000"/>
        <rFont val="Inherit"/>
      </rPr>
      <t>$75.0 million</t>
    </r>
    <r>
      <rPr>
        <sz val="10"/>
        <color theme="1"/>
        <rFont val="Inherit"/>
      </rPr>
      <t xml:space="preserve"> sub-limit for letters of credit) will be available for Parent's Canadian subsidiaries;  </t>
    </r>
  </si>
  <si>
    <r>
      <t xml:space="preserve">(iii)  reduce the interest rate on borrowings under the facility, in the case of </t>
    </r>
    <r>
      <rPr>
        <sz val="10"/>
        <color rgb="FF000000"/>
        <rFont val="Inherit"/>
      </rPr>
      <t>LIBOR</t>
    </r>
    <r>
      <rPr>
        <sz val="10"/>
        <color theme="1"/>
        <rFont val="Inherit"/>
      </rPr>
      <t xml:space="preserve"> loans, from LIBOR plus an applicable margin ranging (depending primarily on the Company's fixed charge coverage ratio for the most recently completed four fiscal quarters) from </t>
    </r>
    <r>
      <rPr>
        <sz val="10"/>
        <color rgb="FF000000"/>
        <rFont val="Inherit"/>
      </rPr>
      <t>1.75%</t>
    </r>
    <r>
      <rPr>
        <sz val="10"/>
        <color theme="1"/>
        <rFont val="Inherit"/>
      </rPr>
      <t xml:space="preserve"> to </t>
    </r>
    <r>
      <rPr>
        <sz val="10"/>
        <color rgb="FF000000"/>
        <rFont val="Inherit"/>
      </rPr>
      <t>2.25%</t>
    </r>
    <r>
      <rPr>
        <sz val="10"/>
        <color theme="1"/>
        <rFont val="Inherit"/>
      </rPr>
      <t xml:space="preserve"> per annum to LIBOR plus an applicable margin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per annum, and, in the case of base rate loans, from </t>
    </r>
    <r>
      <rPr>
        <sz val="10"/>
        <color rgb="FF000000"/>
        <rFont val="Inherit"/>
      </rPr>
      <t>BofA's base rate</t>
    </r>
    <r>
      <rPr>
        <sz val="10"/>
        <color theme="1"/>
        <rFont val="Inherit"/>
      </rPr>
      <t xml:space="preserve"> plus an applicable margin ranging from </t>
    </r>
    <r>
      <rPr>
        <sz val="10"/>
        <color rgb="FF000000"/>
        <rFont val="Inherit"/>
      </rPr>
      <t>0.75%</t>
    </r>
    <r>
      <rPr>
        <sz val="10"/>
        <color theme="1"/>
        <rFont val="Inherit"/>
      </rPr>
      <t xml:space="preserve"> to </t>
    </r>
    <r>
      <rPr>
        <sz val="10"/>
        <color rgb="FF000000"/>
        <rFont val="Inherit"/>
      </rPr>
      <t>1.25%</t>
    </r>
    <r>
      <rPr>
        <sz val="10"/>
        <color theme="1"/>
        <rFont val="Inherit"/>
      </rPr>
      <t xml:space="preserve"> per annum to BofA's base rate plus an applicable margin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per annum, and with such reduced applicable margin for LIBOR loans also to be the annual fee for outstanding letters of credit; and</t>
    </r>
  </si>
  <si>
    <t xml:space="preserve">(iv)  extend the term of the facility so that it will expire on January 17, 2018. </t>
  </si>
  <si>
    <t>Available credit for Parent and its domestic subsidiaries is subject to 85% of their eligible accounts receivable and 100% of their cash deposited in a controlled account with the agent. The revolving credit facility is guaranteed by all of Parent’s domestic subsidiaries and secured by substantially all of Parent’s and its domestic subsidiaries’ assets. Available credit for Parent’s Canadian subsidiaries is subject to 85% of their eligible accounts receivable and 100% of their cash deposited in a controlled account with the agent’s Canadian affiliate. The obligations of the Canadian subsidiaries under the revolving credit facility are guaranteed by all of Parent’s Canadian subsidiaries and secured by the accounts receivable of the Canadian subsidiaries, but the Canadian subsidiaries do not guarantee and are not otherwise responsible for the obligations of Parent or its domestic subsidiar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volving credit facility had no outstanding loan balances, </t>
    </r>
    <r>
      <rPr>
        <sz val="10"/>
        <color rgb="FF000000"/>
        <rFont val="Inherit"/>
      </rPr>
      <t>$259.7 million</t>
    </r>
    <r>
      <rPr>
        <sz val="10"/>
        <color theme="1"/>
        <rFont val="Inherit"/>
      </rPr>
      <t xml:space="preserve"> and </t>
    </r>
    <r>
      <rPr>
        <sz val="10"/>
        <color rgb="FF000000"/>
        <rFont val="Inherit"/>
      </rPr>
      <t>$117.4 million</t>
    </r>
    <r>
      <rPr>
        <sz val="10"/>
        <color theme="1"/>
        <rFont val="Inherit"/>
      </rPr>
      <t xml:space="preserve">, respectively, available to borrow and </t>
    </r>
    <r>
      <rPr>
        <sz val="10"/>
        <color rgb="FF000000"/>
        <rFont val="Inherit"/>
      </rPr>
      <t>$140.3 million</t>
    </r>
    <r>
      <rPr>
        <sz val="10"/>
        <color theme="1"/>
        <rFont val="Inherit"/>
      </rPr>
      <t xml:space="preserve"> and </t>
    </r>
    <r>
      <rPr>
        <sz val="10"/>
        <color rgb="FF000000"/>
        <rFont val="Inherit"/>
      </rPr>
      <t>$132.6 million</t>
    </r>
    <r>
      <rPr>
        <sz val="10"/>
        <color theme="1"/>
        <rFont val="Inherit"/>
      </rPr>
      <t>, respectively, of letters of credit outstanding.</t>
    </r>
  </si>
  <si>
    <t>INCOME TAXES</t>
  </si>
  <si>
    <t>Income Tax Disclosure [Abstract]</t>
  </si>
  <si>
    <t>The domestic and foreign components of income before provision for income taxes were as follows (in thousands):</t>
  </si>
  <si>
    <t>For the Year Ended December 31,</t>
  </si>
  <si>
    <t>Domestic</t>
  </si>
  <si>
    <t>Foreign</t>
  </si>
  <si>
    <t>The provision (benefit) for income taxes consisted of the following (in thousands):</t>
  </si>
  <si>
    <t>Current:</t>
  </si>
  <si>
    <t>Federal (i)</t>
  </si>
  <si>
    <t>(29,401</t>
  </si>
  <si>
    <t>State</t>
  </si>
  <si>
    <t>(10,736</t>
  </si>
  <si>
    <t>(2,697</t>
  </si>
  <si>
    <t>(36,107</t>
  </si>
  <si>
    <t>Deferred</t>
  </si>
  <si>
    <t>Federal</t>
  </si>
  <si>
    <t>Net provision (benefit) for income taxes</t>
  </si>
  <si>
    <t>(1,944</t>
  </si>
  <si>
    <t>_____________________</t>
  </si>
  <si>
    <r>
      <t xml:space="preserve">The 2012 benefit includes a decrease in unrecognized tax benefits of </t>
    </r>
    <r>
      <rPr>
        <sz val="10"/>
        <color rgb="FF000000"/>
        <rFont val="Inherit"/>
      </rPr>
      <t>$52.4 million</t>
    </r>
    <r>
      <rPr>
        <sz val="10"/>
        <color theme="1"/>
        <rFont val="Inherit"/>
      </rPr>
      <t xml:space="preserve"> (net of interest and penalties of </t>
    </r>
    <r>
      <rPr>
        <sz val="10"/>
        <color rgb="FF000000"/>
        <rFont val="Inherit"/>
      </rPr>
      <t>$29.3 million</t>
    </r>
    <r>
      <rPr>
        <sz val="10"/>
        <color theme="1"/>
        <rFont val="Inherit"/>
      </rPr>
      <t>) resulting from expiring statute of limitation periods related to an historical Canadian debt restructuring transaction.</t>
    </r>
  </si>
  <si>
    <r>
      <t xml:space="preserve">The Company's effective tax rat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3.6 percent</t>
    </r>
    <r>
      <rPr>
        <sz val="10"/>
        <color theme="1"/>
        <rFont val="Inherit"/>
      </rPr>
      <t xml:space="preserve">, </t>
    </r>
    <r>
      <rPr>
        <sz val="10"/>
        <color rgb="FF000000"/>
        <rFont val="Inherit"/>
      </rPr>
      <t>(1.5) percent</t>
    </r>
    <r>
      <rPr>
        <sz val="10"/>
        <color theme="1"/>
        <rFont val="Inherit"/>
      </rPr>
      <t xml:space="preserve"> and </t>
    </r>
    <r>
      <rPr>
        <sz val="10"/>
        <color rgb="FF000000"/>
        <rFont val="Inherit"/>
      </rPr>
      <t>31.1 percent</t>
    </r>
    <r>
      <rPr>
        <sz val="10"/>
        <color theme="1"/>
        <rFont val="Inherit"/>
      </rPr>
      <t>, respectively. The effective income tax rate varied from the amount computed using the statutory federal income tax rate as follows (in thousands):</t>
    </r>
  </si>
  <si>
    <t>Tax expense at US statutory rate</t>
  </si>
  <si>
    <t>State income taxes, net of federal benefit</t>
  </si>
  <si>
    <t>Foreign rate differential</t>
  </si>
  <si>
    <t>(10,478</t>
  </si>
  <si>
    <t>(8,607</t>
  </si>
  <si>
    <t>(10,229</t>
  </si>
  <si>
    <t>Non-deductible transaction costs</t>
  </si>
  <si>
    <t>Uncertain tax position releases</t>
  </si>
  <si>
    <t>(4,010</t>
  </si>
  <si>
    <t>(52,424</t>
  </si>
  <si>
    <t>(6,156</t>
  </si>
  <si>
    <t>Uncertain tax position interest and penalties</t>
  </si>
  <si>
    <r>
      <t xml:space="preserve">The components of the total net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Deferred tax assets:</t>
  </si>
  <si>
    <t>Workers compensation accrual</t>
  </si>
  <si>
    <t>Provision for doubtful accounts</t>
  </si>
  <si>
    <t>Closure, post-closure and remedial liabilities</t>
  </si>
  <si>
    <t>Accrued compensation</t>
  </si>
  <si>
    <t>Net operating loss carryforwards(1)</t>
  </si>
  <si>
    <t>Tax credit carryforwards(2)</t>
  </si>
  <si>
    <t>Uncertain tax positions accrued interest and federal benefit</t>
  </si>
  <si>
    <t>Total deferred tax assets</t>
  </si>
  <si>
    <t>Deferred tax liabilities:</t>
  </si>
  <si>
    <t>(225,271</t>
  </si>
  <si>
    <t>(215,581</t>
  </si>
  <si>
    <t>Permits and other intangible assets</t>
  </si>
  <si>
    <t>(159,223</t>
  </si>
  <si>
    <t>(160,531</t>
  </si>
  <si>
    <t>Total deferred tax liabilities</t>
  </si>
  <si>
    <t>(384,494</t>
  </si>
  <si>
    <t>(376,112</t>
  </si>
  <si>
    <t>Total net deferred tax liability before valuation allowance</t>
  </si>
  <si>
    <t>(173,682</t>
  </si>
  <si>
    <t>(149,870</t>
  </si>
  <si>
    <t>Less valuation allowance</t>
  </si>
  <si>
    <t>(29,726</t>
  </si>
  <si>
    <t>(26,325</t>
  </si>
  <si>
    <t>Net deferred tax liabilities</t>
  </si>
  <si>
    <t>(203,408</t>
  </si>
  <si>
    <t>(176,195</t>
  </si>
  <si>
    <r>
      <t xml:space="preserve">As of </t>
    </r>
    <r>
      <rPr>
        <sz val="10"/>
        <color rgb="FF000000"/>
        <rFont val="Inherit"/>
      </rPr>
      <t>December 31, 2013</t>
    </r>
    <r>
      <rPr>
        <sz val="10"/>
        <color theme="1"/>
        <rFont val="Inherit"/>
      </rPr>
      <t xml:space="preserve">, the net operating loss carryforwards included (i) state net operating loss carryovers of </t>
    </r>
    <r>
      <rPr>
        <sz val="10"/>
        <color rgb="FF000000"/>
        <rFont val="Inherit"/>
      </rPr>
      <t>$219.0 million</t>
    </r>
    <r>
      <rPr>
        <sz val="10"/>
        <color theme="1"/>
        <rFont val="Inherit"/>
      </rPr>
      <t xml:space="preserve"> which will begin to expire in 2014, (ii) federal net operating loss carryforwards of </t>
    </r>
    <r>
      <rPr>
        <sz val="10"/>
        <color rgb="FF000000"/>
        <rFont val="Inherit"/>
      </rPr>
      <t>$163.0 million</t>
    </r>
    <r>
      <rPr>
        <sz val="10"/>
        <color theme="1"/>
        <rFont val="Inherit"/>
      </rPr>
      <t xml:space="preserve"> which will begin to expire in 2025, and (iii) foreign net operating loss carryforwards of </t>
    </r>
    <r>
      <rPr>
        <sz val="10"/>
        <color rgb="FF000000"/>
        <rFont val="Inherit"/>
      </rPr>
      <t>$49.0 million</t>
    </r>
    <r>
      <rPr>
        <sz val="10"/>
        <color theme="1"/>
        <rFont val="Inherit"/>
      </rPr>
      <t xml:space="preserve"> which will begin to expire in 2014.</t>
    </r>
  </si>
  <si>
    <r>
      <t xml:space="preserve">As of </t>
    </r>
    <r>
      <rPr>
        <sz val="10"/>
        <color rgb="FF000000"/>
        <rFont val="Inherit"/>
      </rPr>
      <t>December 31, 2013</t>
    </r>
    <r>
      <rPr>
        <sz val="10"/>
        <color theme="1"/>
        <rFont val="Inherit"/>
      </rPr>
      <t xml:space="preserve">, the foreign tax credit carryforwards of </t>
    </r>
    <r>
      <rPr>
        <sz val="10"/>
        <color rgb="FF000000"/>
        <rFont val="Inherit"/>
      </rPr>
      <t>$30.0 million</t>
    </r>
    <r>
      <rPr>
        <sz val="10"/>
        <color theme="1"/>
        <rFont val="Inherit"/>
      </rPr>
      <t xml:space="preserve"> will expire between 2014 and 2023.</t>
    </r>
  </si>
  <si>
    <r>
      <t xml:space="preserve">During 2013, the Company decreased taxes payable for adjustments related to realized and recognized tax benefits of </t>
    </r>
    <r>
      <rPr>
        <sz val="10"/>
        <color rgb="FF000000"/>
        <rFont val="Inherit"/>
      </rPr>
      <t>$7.1 million</t>
    </r>
    <r>
      <rPr>
        <sz val="10"/>
        <color theme="1"/>
        <rFont val="Inherit"/>
      </rPr>
      <t xml:space="preserve"> related to exercises of non-qualified stock options and the vesting of restricted stock of which </t>
    </r>
    <r>
      <rPr>
        <sz val="10"/>
        <color rgb="FF000000"/>
        <rFont val="Inherit"/>
      </rPr>
      <t>$1.4 million</t>
    </r>
    <r>
      <rPr>
        <sz val="10"/>
        <color theme="1"/>
        <rFont val="Inherit"/>
      </rPr>
      <t xml:space="preserve"> resulted in an increase to additional paid-in capital.</t>
    </r>
  </si>
  <si>
    <r>
      <t xml:space="preserve">The Company does not accrue U.S. tax for foreign earnings that it considers to be permanently reinvested outside the United States. Consequently, the Company has not provided any U.S. tax on the unremitted earnings of its foreign subsidiaries. As of </t>
    </r>
    <r>
      <rPr>
        <sz val="10"/>
        <color rgb="FF000000"/>
        <rFont val="Inherit"/>
      </rPr>
      <t>December 31, 2013</t>
    </r>
    <r>
      <rPr>
        <sz val="10"/>
        <color theme="1"/>
        <rFont val="Inherit"/>
      </rPr>
      <t xml:space="preserve">, the amount of earnings for which no repatriation tax has been provided was </t>
    </r>
    <r>
      <rPr>
        <sz val="10"/>
        <color rgb="FF000000"/>
        <rFont val="Inherit"/>
      </rPr>
      <t>$133.9 million</t>
    </r>
    <r>
      <rPr>
        <sz val="10"/>
        <color theme="1"/>
        <rFont val="Inherit"/>
      </rPr>
      <t xml:space="preserve">. It is not practicable to estimate the amount of additional tax that might be payable on those earnings if repatriated. </t>
    </r>
  </si>
  <si>
    <r>
      <t xml:space="preserve">A valuation allowance is required to be established when, based on an evaluation of available evidence, it is more likely than not that some portion or all of the deferred tax assets will not be realized. Accordingly,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a valuation allowance of </t>
    </r>
    <r>
      <rPr>
        <sz val="10"/>
        <color rgb="FF000000"/>
        <rFont val="Inherit"/>
      </rPr>
      <t>$29.7 million</t>
    </r>
    <r>
      <rPr>
        <sz val="10"/>
        <color theme="1"/>
        <rFont val="Inherit"/>
      </rPr>
      <t xml:space="preserve">, </t>
    </r>
    <r>
      <rPr>
        <sz val="10"/>
        <color rgb="FF000000"/>
        <rFont val="Inherit"/>
      </rPr>
      <t>$26.3 million</t>
    </r>
    <r>
      <rPr>
        <sz val="10"/>
        <color theme="1"/>
        <rFont val="Inherit"/>
      </rPr>
      <t xml:space="preserve"> and </t>
    </r>
    <r>
      <rPr>
        <sz val="10"/>
        <color rgb="FF000000"/>
        <rFont val="Inherit"/>
      </rPr>
      <t>$11.5 million</t>
    </r>
    <r>
      <rPr>
        <sz val="10"/>
        <color theme="1"/>
        <rFont val="Inherit"/>
      </rPr>
      <t xml:space="preserve">, respectively. The total allowance as of </t>
    </r>
    <r>
      <rPr>
        <sz val="10"/>
        <color rgb="FF000000"/>
        <rFont val="Inherit"/>
      </rPr>
      <t>December 31, 2013</t>
    </r>
    <r>
      <rPr>
        <sz val="10"/>
        <color theme="1"/>
        <rFont val="Inherit"/>
      </rPr>
      <t xml:space="preserve"> consisted of </t>
    </r>
    <r>
      <rPr>
        <sz val="10"/>
        <color rgb="FF000000"/>
        <rFont val="Inherit"/>
      </rPr>
      <t>$13.4 million</t>
    </r>
    <r>
      <rPr>
        <sz val="10"/>
        <color theme="1"/>
        <rFont val="Inherit"/>
      </rPr>
      <t xml:space="preserve"> of foreign tax credits, </t>
    </r>
    <r>
      <rPr>
        <sz val="10"/>
        <color rgb="FF000000"/>
        <rFont val="Inherit"/>
      </rPr>
      <t>$7.0 million</t>
    </r>
    <r>
      <rPr>
        <sz val="10"/>
        <color theme="1"/>
        <rFont val="Inherit"/>
      </rPr>
      <t xml:space="preserve"> of state net operating loss carryforwards, </t>
    </r>
    <r>
      <rPr>
        <sz val="10"/>
        <color rgb="FF000000"/>
        <rFont val="Inherit"/>
      </rPr>
      <t>$7.5 million</t>
    </r>
    <r>
      <rPr>
        <sz val="10"/>
        <color theme="1"/>
        <rFont val="Inherit"/>
      </rPr>
      <t xml:space="preserve"> of foreign net operating loss carryforwards and $1.8 million for the deferred tax assets of a Canadian subsidiary. The allowance as of </t>
    </r>
    <r>
      <rPr>
        <sz val="10"/>
        <color rgb="FF000000"/>
        <rFont val="Inherit"/>
      </rPr>
      <t>December 31, 2012</t>
    </r>
    <r>
      <rPr>
        <sz val="10"/>
        <color theme="1"/>
        <rFont val="Inherit"/>
      </rPr>
      <t xml:space="preserve"> consisted of </t>
    </r>
    <r>
      <rPr>
        <sz val="10"/>
        <color rgb="FF000000"/>
        <rFont val="Inherit"/>
      </rPr>
      <t>$17.6 million</t>
    </r>
    <r>
      <rPr>
        <sz val="10"/>
        <color theme="1"/>
        <rFont val="Inherit"/>
      </rPr>
      <t xml:space="preserve"> of foreign tax credits, </t>
    </r>
    <r>
      <rPr>
        <sz val="10"/>
        <color rgb="FF000000"/>
        <rFont val="Inherit"/>
      </rPr>
      <t>$1.4 million</t>
    </r>
    <r>
      <rPr>
        <sz val="10"/>
        <color theme="1"/>
        <rFont val="Inherit"/>
      </rPr>
      <t xml:space="preserve"> of state net operating loss carryforwards and </t>
    </r>
    <r>
      <rPr>
        <sz val="10"/>
        <color rgb="FF000000"/>
        <rFont val="Inherit"/>
      </rPr>
      <t>$7.3 million</t>
    </r>
    <r>
      <rPr>
        <sz val="10"/>
        <color theme="1"/>
        <rFont val="Inherit"/>
      </rPr>
      <t xml:space="preserve"> of foreign net operating loss carryforwards. The allowance as of </t>
    </r>
    <r>
      <rPr>
        <sz val="10"/>
        <color rgb="FF000000"/>
        <rFont val="Inherit"/>
      </rPr>
      <t>December 31, 2011</t>
    </r>
    <r>
      <rPr>
        <sz val="10"/>
        <color theme="1"/>
        <rFont val="Inherit"/>
      </rPr>
      <t xml:space="preserve"> consisted of </t>
    </r>
    <r>
      <rPr>
        <sz val="10"/>
        <color rgb="FF000000"/>
        <rFont val="Inherit"/>
      </rPr>
      <t>$10.2 million</t>
    </r>
    <r>
      <rPr>
        <sz val="10"/>
        <color theme="1"/>
        <rFont val="Inherit"/>
      </rPr>
      <t xml:space="preserve"> of foreign tax credits, </t>
    </r>
    <r>
      <rPr>
        <sz val="10"/>
        <color rgb="FF000000"/>
        <rFont val="Inherit"/>
      </rPr>
      <t>$1.1 million</t>
    </r>
    <r>
      <rPr>
        <sz val="10"/>
        <color theme="1"/>
        <rFont val="Inherit"/>
      </rPr>
      <t xml:space="preserve"> of state net operating loss carryforwards and </t>
    </r>
    <r>
      <rPr>
        <sz val="10"/>
        <color rgb="FF000000"/>
        <rFont val="Inherit"/>
      </rPr>
      <t>$0.2 million</t>
    </r>
    <r>
      <rPr>
        <sz val="10"/>
        <color theme="1"/>
        <rFont val="Inherit"/>
      </rPr>
      <t xml:space="preserve"> of foreign net operating loss carryforwards. </t>
    </r>
  </si>
  <si>
    <r>
      <t xml:space="preserve">Included in the balance of liabilities for uncertain tax posi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 million</t>
    </r>
    <r>
      <rPr>
        <sz val="10"/>
        <color theme="1"/>
        <rFont val="Inherit"/>
      </rPr>
      <t xml:space="preserve"> and </t>
    </r>
    <r>
      <rPr>
        <sz val="10"/>
        <color rgb="FF000000"/>
        <rFont val="Inherit"/>
      </rPr>
      <t>$4.9 million</t>
    </r>
    <r>
      <rPr>
        <sz val="10"/>
        <color theme="1"/>
        <rFont val="Inherit"/>
      </rPr>
      <t>, respectively, of unrecognized tax benefits (including interest and penalties) that, if recognized, would affect the annual effective income tax rate.</t>
    </r>
  </si>
  <si>
    <r>
      <t xml:space="preserve">The Company's policy is to recognize interest and penalties related to income tax matters as a component of income tax expense. The liability for unrecognized tax benefits at </t>
    </r>
    <r>
      <rPr>
        <sz val="10"/>
        <color rgb="FF000000"/>
        <rFont val="Inherit"/>
      </rPr>
      <t>December 31, 2013</t>
    </r>
    <r>
      <rPr>
        <sz val="10"/>
        <color theme="1"/>
        <rFont val="Inherit"/>
      </rPr>
      <t xml:space="preserve"> included accrued interest of </t>
    </r>
    <r>
      <rPr>
        <sz val="10"/>
        <color rgb="FF000000"/>
        <rFont val="Inherit"/>
      </rPr>
      <t>$0.2 million</t>
    </r>
    <r>
      <rPr>
        <sz val="10"/>
        <color theme="1"/>
        <rFont val="Inherit"/>
      </rPr>
      <t xml:space="preserve">. Interest expense that is recorded as a tax expense against the liability for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terest and penalties of </t>
    </r>
    <r>
      <rPr>
        <sz val="10"/>
        <color rgb="FF000000"/>
        <rFont val="Inherit"/>
      </rPr>
      <t>$0.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4 million</t>
    </r>
    <r>
      <rPr>
        <sz val="10"/>
        <color theme="1"/>
        <rFont val="Inherit"/>
      </rPr>
      <t>, respectively.</t>
    </r>
  </si>
  <si>
    <r>
      <t xml:space="preserve">The changes to unrecognized tax benefits (excluding related penalties and interest) from January 1, 2011 through </t>
    </r>
    <r>
      <rPr>
        <sz val="10"/>
        <color rgb="FF000000"/>
        <rFont val="Inherit"/>
      </rPr>
      <t>December 31, 2013</t>
    </r>
    <r>
      <rPr>
        <sz val="10"/>
        <color theme="1"/>
        <rFont val="Inherit"/>
      </rPr>
      <t>, were as follows (in thousands):</t>
    </r>
  </si>
  <si>
    <t>Description</t>
  </si>
  <si>
    <t>Unrecognized tax benefits as of January 1</t>
  </si>
  <si>
    <t>Gross adjustments in tax positions</t>
  </si>
  <si>
    <t>(302</t>
  </si>
  <si>
    <t>Additional Canadian liabilities</t>
  </si>
  <si>
    <t>Gross increases due to current year acquisitions</t>
  </si>
  <si>
    <t>Additional U.S. and Canadian liabilities</t>
  </si>
  <si>
    <t>Settlements</t>
  </si>
  <si>
    <t>(75</t>
  </si>
  <si>
    <t>Required payments</t>
  </si>
  <si>
    <t>Expiration of statute of limitations</t>
  </si>
  <si>
    <t>(2,843</t>
  </si>
  <si>
    <t>(35,328</t>
  </si>
  <si>
    <t>(3,436</t>
  </si>
  <si>
    <t>U.S. and Canadian</t>
  </si>
  <si>
    <t>(55</t>
  </si>
  <si>
    <t>Currency translation adjustment</t>
  </si>
  <si>
    <t>Unrecognized tax benefits as of December 31</t>
  </si>
  <si>
    <r>
      <t xml:space="preserve">Total unrecognized tax benefits, other than adjustments for additional accruals for interest and penalties and foreign currency translation, decreased in 2012 by approximately </t>
    </r>
    <r>
      <rPr>
        <sz val="10"/>
        <color rgb="FF000000"/>
        <rFont val="Inherit"/>
      </rPr>
      <t>$52.4 million</t>
    </r>
    <r>
      <rPr>
        <sz val="10"/>
        <color theme="1"/>
        <rFont val="Inherit"/>
      </rPr>
      <t xml:space="preserve">. The </t>
    </r>
    <r>
      <rPr>
        <sz val="10"/>
        <color rgb="FF000000"/>
        <rFont val="Inherit"/>
      </rPr>
      <t>$52.4 million</t>
    </r>
    <r>
      <rPr>
        <sz val="10"/>
        <color theme="1"/>
        <rFont val="Inherit"/>
      </rPr>
      <t xml:space="preserve"> (net of interest and penalties of </t>
    </r>
    <r>
      <rPr>
        <sz val="10"/>
        <color rgb="FF000000"/>
        <rFont val="Inherit"/>
      </rPr>
      <t>$29.3 million</t>
    </r>
    <r>
      <rPr>
        <sz val="10"/>
        <color theme="1"/>
        <rFont val="Inherit"/>
      </rPr>
      <t xml:space="preserve">) was recorded in earnings and therefore impacted the effective income tax rate. Approximately </t>
    </r>
    <r>
      <rPr>
        <sz val="10"/>
        <color rgb="FF000000"/>
        <rFont val="Inherit"/>
      </rPr>
      <t>$52.1 million</t>
    </r>
    <r>
      <rPr>
        <sz val="10"/>
        <color theme="1"/>
        <rFont val="Inherit"/>
      </rPr>
      <t xml:space="preserve"> was due to expiring statute of limitation periods related to a historical Canadian debt restructuring transaction and </t>
    </r>
    <r>
      <rPr>
        <sz val="10"/>
        <color rgb="FF000000"/>
        <rFont val="Inherit"/>
      </rPr>
      <t>$0.3 million</t>
    </r>
    <r>
      <rPr>
        <sz val="10"/>
        <color theme="1"/>
        <rFont val="Inherit"/>
      </rPr>
      <t xml:space="preserve"> was related to the conclusion of examinations with state taxing authorities and the expiration of various state statute of limitation periods.</t>
    </r>
  </si>
  <si>
    <r>
      <t xml:space="preserve">As of </t>
    </r>
    <r>
      <rPr>
        <sz val="10"/>
        <color rgb="FF000000"/>
        <rFont val="Inherit"/>
      </rPr>
      <t>December 31, 2013</t>
    </r>
    <r>
      <rPr>
        <sz val="10"/>
        <color theme="1"/>
        <rFont val="Inherit"/>
      </rPr>
      <t xml:space="preserve">, the Company had recorded </t>
    </r>
    <r>
      <rPr>
        <sz val="10"/>
        <color rgb="FF000000"/>
        <rFont val="Inherit"/>
      </rPr>
      <t>$1.3 million</t>
    </r>
    <r>
      <rPr>
        <sz val="10"/>
        <color theme="1"/>
        <rFont val="Inherit"/>
      </rPr>
      <t xml:space="preserve"> of liabilities for unrecognized tax benefits and </t>
    </r>
    <r>
      <rPr>
        <sz val="10"/>
        <color rgb="FF000000"/>
        <rFont val="Inherit"/>
      </rPr>
      <t>$0.2 million</t>
    </r>
    <r>
      <rPr>
        <sz val="10"/>
        <color theme="1"/>
        <rFont val="Inherit"/>
      </rPr>
      <t xml:space="preserve"> related to interest. As of </t>
    </r>
    <r>
      <rPr>
        <sz val="10"/>
        <color rgb="FF000000"/>
        <rFont val="Inherit"/>
      </rPr>
      <t>December 31, 2012</t>
    </r>
    <r>
      <rPr>
        <sz val="10"/>
        <color theme="1"/>
        <rFont val="Inherit"/>
      </rPr>
      <t xml:space="preserve">, the Company had recorded </t>
    </r>
    <r>
      <rPr>
        <sz val="10"/>
        <color rgb="FF000000"/>
        <rFont val="Inherit"/>
      </rPr>
      <t>$3.5 million</t>
    </r>
    <r>
      <rPr>
        <sz val="10"/>
        <color theme="1"/>
        <rFont val="Inherit"/>
      </rPr>
      <t xml:space="preserve"> of liabilities for unrecognized tax benefits and </t>
    </r>
    <r>
      <rPr>
        <sz val="10"/>
        <color rgb="FF000000"/>
        <rFont val="Inherit"/>
      </rPr>
      <t>$1.4 million</t>
    </r>
    <r>
      <rPr>
        <sz val="10"/>
        <color theme="1"/>
        <rFont val="Inherit"/>
      </rPr>
      <t xml:space="preserve"> related to interest and penalties.</t>
    </r>
  </si>
  <si>
    <t>The Company files U.S. federal income tax returns as well as income tax returns in various states and foreign jurisdictions. The Company may be subject to examination by the Internal Revenue Service (the "IRS") for calendar years 2010 through 2012. Additionally, any net operating losses that were generated in prior years and utilized in these years may also be subject to examination by the IRS. The Company may also be subject to examinations by state and local revenue authorities for calendar years 2009 through 2012. The Company is currently not under examination by the IRS. The Company has ongoing U.S. state and local jurisdictional audits, as well as Canadian federal and provincial audits, all of which the Company believes will not result in material liabilities.</t>
  </si>
  <si>
    <r>
      <t xml:space="preserve">Due to expiring statute of limitation periods and the resolution of tax audits, the Company believes that total unrecognized tax benefits will decrease by approximately </t>
    </r>
    <r>
      <rPr>
        <sz val="10"/>
        <color rgb="FF000000"/>
        <rFont val="Times New Roman"/>
        <family val="1"/>
      </rPr>
      <t>$0.1 million</t>
    </r>
    <r>
      <rPr>
        <sz val="10"/>
        <color theme="1"/>
        <rFont val="Inherit"/>
      </rPr>
      <t xml:space="preserve"> within the next 12 months. The </t>
    </r>
    <r>
      <rPr>
        <sz val="10"/>
        <color rgb="FF000000"/>
        <rFont val="Times New Roman"/>
        <family val="1"/>
      </rPr>
      <t>$0.1 million</t>
    </r>
    <r>
      <rPr>
        <sz val="10"/>
        <color theme="1"/>
        <rFont val="Inherit"/>
      </rPr>
      <t xml:space="preserve"> (which includes interest and penalties) is related to various federal, state and foreign tax laws and will be recorded in earnings and therefore will impact the effective income tax rate, net of tax benefits. </t>
    </r>
  </si>
  <si>
    <t>In September 2013, the IRS released final Tangible Property Regulations (the “Final Regulations”). The Final Regulations provide guidance on applying Regulation Section 1.263(a) of the Internal Revenue Code to amounts paid to acquire, produce or improve tangible property, as well as rules for materials and supplies (IRC Regulation Section 1.162). These regulations contain certain changes from the temporary and proposed tangible property regulations that were issued on December 23, 2011. The Final Regulations are generally effective for taxable years beginning on or after January 1, 2014. In addition, taxpayers are permitted to early adopt the Final Regulations for taxable years beginning on or after January 1, 2012. The Company does not expect the Final Regulations to have a material effect on its results of operations or cash flows. The Company is currently evaluating the impact on its consolidated balance sheets.</t>
  </si>
  <si>
    <t>EARNINGS PER SHARE</t>
  </si>
  <si>
    <t>Earnings Per Share [Abstract]</t>
  </si>
  <si>
    <t>The following are computations of basic and diluted earnings per share (in thousands except for per share amounts):</t>
  </si>
  <si>
    <t>Years Ended December 31,</t>
  </si>
  <si>
    <t>Numerator for basic and diluted earnings per share:</t>
  </si>
  <si>
    <t>Denominator:</t>
  </si>
  <si>
    <t>  Basic shares outstanding</t>
  </si>
  <si>
    <t>  Dilutive effect of equity-based compensation awards</t>
  </si>
  <si>
    <t>  Dilutive shares outstanding</t>
  </si>
  <si>
    <t>Basic earnings per share</t>
  </si>
  <si>
    <t>Diluted earnings per share</t>
  </si>
  <si>
    <r>
      <t xml:space="preserve">For the years ended December 31, 2013 and 2012, the dilutive effect of all then outstanding options, restricted stock and performance stock awards is included in the calculations above except for 109,861 and </t>
    </r>
    <r>
      <rPr>
        <sz val="10"/>
        <color rgb="FF000000"/>
        <rFont val="Inherit"/>
      </rPr>
      <t>65,336</t>
    </r>
    <r>
      <rPr>
        <sz val="10"/>
        <color theme="1"/>
        <rFont val="Inherit"/>
      </rPr>
      <t xml:space="preserve"> outstanding performance stock awards, respectively, for which the performance criteria were not attained at that time. For the year ended December 31, 2011, there were no anti-dilutive securities.</t>
    </r>
  </si>
  <si>
    <t>STOCKHOLDERS' EQUITY</t>
  </si>
  <si>
    <t>Equity [Abstract]</t>
  </si>
  <si>
    <r>
      <t xml:space="preserve">On December 3, 2012, the Company issued </t>
    </r>
    <r>
      <rPr>
        <sz val="10"/>
        <color rgb="FF000000"/>
        <rFont val="Times New Roman"/>
        <family val="1"/>
      </rPr>
      <t>6.9 million</t>
    </r>
    <r>
      <rPr>
        <sz val="10"/>
        <color theme="1"/>
        <rFont val="Inherit"/>
      </rPr>
      <t xml:space="preserve"> shares of common stock, including </t>
    </r>
    <r>
      <rPr>
        <sz val="10"/>
        <color rgb="FF000000"/>
        <rFont val="Times New Roman"/>
        <family val="1"/>
      </rPr>
      <t>900,000</t>
    </r>
    <r>
      <rPr>
        <sz val="10"/>
        <color theme="1"/>
        <rFont val="Inherit"/>
      </rPr>
      <t xml:space="preserve"> shares of common stock issued upon exercise of the underwriters' option, at a public offering price of </t>
    </r>
    <r>
      <rPr>
        <sz val="10"/>
        <color rgb="FF000000"/>
        <rFont val="Times New Roman"/>
        <family val="1"/>
      </rPr>
      <t>$56.00</t>
    </r>
    <r>
      <rPr>
        <sz val="10"/>
        <color theme="1"/>
        <rFont val="Inherit"/>
      </rPr>
      <t xml:space="preserve"> per share. After deducting the underwriters' discount and offering expenses, the Company received net proceeds of </t>
    </r>
    <r>
      <rPr>
        <sz val="10"/>
        <color rgb="FF000000"/>
        <rFont val="Times New Roman"/>
        <family val="1"/>
      </rPr>
      <t>$369.3 million</t>
    </r>
    <r>
      <rPr>
        <sz val="10"/>
        <color theme="1"/>
        <rFont val="Inherit"/>
      </rPr>
      <t xml:space="preserve"> from the issuance. The net proceeds from this offering were used to pay a portion of the purchase price to acquire Safety-Kleen on December 28, 2012.</t>
    </r>
  </si>
  <si>
    <t>ACCUMULATED OTHER COMPREHENSIVE (LOSS) INCOME</t>
  </si>
  <si>
    <t>The changes in accumulated other comprehensive (loss) income by component and related tax effects for the years ended December 31, 2013, 2012 and 2011 were as follows (in thousands):    </t>
  </si>
  <si>
    <t>Foreign Currency Translation Adjustments</t>
  </si>
  <si>
    <t>Unrealized Gains (Losses) on Available-for-Sale Securities</t>
  </si>
  <si>
    <t>Unfunded Pension Liability</t>
  </si>
  <si>
    <t>Balance at January 1, 2011</t>
  </si>
  <si>
    <t>(666</t>
  </si>
  <si>
    <t>Other comprehensive (loss) income before reclassifications</t>
  </si>
  <si>
    <t>(18,264</t>
  </si>
  <si>
    <t>(393</t>
  </si>
  <si>
    <t>(17,797</t>
  </si>
  <si>
    <t>Amounts reclassified out of accumulated other comprehensive income</t>
  </si>
  <si>
    <t>(1,872</t>
  </si>
  <si>
    <t>Tax effects</t>
  </si>
  <si>
    <t>Other comprehensive loss</t>
  </si>
  <si>
    <t>(807</t>
  </si>
  <si>
    <t>(335</t>
  </si>
  <si>
    <t>(19,406</t>
  </si>
  <si>
    <t>Balance at December 31, 2011</t>
  </si>
  <si>
    <t>(348</t>
  </si>
  <si>
    <t>(1,001</t>
  </si>
  <si>
    <t>Other comprehensive income (loss) before reclassifications</t>
  </si>
  <si>
    <t>(885</t>
  </si>
  <si>
    <t>(177</t>
  </si>
  <si>
    <t>(654</t>
  </si>
  <si>
    <t>Balance at December 31, 2012</t>
  </si>
  <si>
    <t>(1,655</t>
  </si>
  <si>
    <t>(70,791</t>
  </si>
  <si>
    <t>(68,857</t>
  </si>
  <si>
    <t>(208</t>
  </si>
  <si>
    <t>(123</t>
  </si>
  <si>
    <t>(331</t>
  </si>
  <si>
    <t>(69,188</t>
  </si>
  <si>
    <t>(20,164</t>
  </si>
  <si>
    <t>(1,296</t>
  </si>
  <si>
    <t>(19,556</t>
  </si>
  <si>
    <t>There were no reclassifications out of accumulated other comprehensive (loss) income during the years ended December 31, 2013, and 2012.The amounts reclassified out of accumulated other comprehensive (loss) income into the consolidated statement of income, with presentation location, during the year ended December 31, 2011 were as follows (in thousands):</t>
  </si>
  <si>
    <t>Comprehensive (Loss) Income Components</t>
  </si>
  <si>
    <t>December 31, 2011</t>
  </si>
  <si>
    <t>Unrealized holding gains on available-for-sale investments</t>
  </si>
  <si>
    <t>STOCK-BASED COMPENSATION AND EMPLOYEE BENEFIT PLANS</t>
  </si>
  <si>
    <t>Disclosure of Compensation Related Costs, Share-based Payments [Abstract]</t>
  </si>
  <si>
    <r>
      <t xml:space="preserve">In 2000, the Company adopted a stock incentive plan (the "2000 Plan"), which provided for awards in the form of incentive stock options, non-qualified stock options, restricted stock awards, performance stock awards and common stock awards. The 2000 Plan expired on April 15, 2010, but as of </t>
    </r>
    <r>
      <rPr>
        <sz val="10"/>
        <color rgb="FF000000"/>
        <rFont val="Inherit"/>
      </rPr>
      <t>December 31, 2013</t>
    </r>
    <r>
      <rPr>
        <sz val="10"/>
        <color theme="1"/>
        <rFont val="Inherit"/>
      </rPr>
      <t xml:space="preserve">, </t>
    </r>
    <r>
      <rPr>
        <sz val="10"/>
        <color rgb="FF000000"/>
        <rFont val="Inherit"/>
      </rPr>
      <t>36,000</t>
    </r>
    <r>
      <rPr>
        <sz val="10"/>
        <color theme="1"/>
        <rFont val="Inherit"/>
      </rPr>
      <t xml:space="preserve"> options remained outstanding under this plan. These options will remain outstanding until they are either exercised or expire in accordance with their terms.</t>
    </r>
  </si>
  <si>
    <r>
      <t xml:space="preserve">In 2010, the Company adopted an equity incentive plan (the "2010 Plan"), which provides for awards of up to </t>
    </r>
    <r>
      <rPr>
        <sz val="10"/>
        <color rgb="FF000000"/>
        <rFont val="Inherit"/>
      </rPr>
      <t>6,000,000</t>
    </r>
    <r>
      <rPr>
        <sz val="10"/>
        <color theme="1"/>
        <rFont val="Inherit"/>
      </rPr>
      <t xml:space="preserve"> shares of common stock (subject to certain anti-dilution adjustments) in the form of (i) stock options, (ii) stock appreciation rights, (iii) restricted stock, (iv) restricted stock units, and (v) certain other stock-based awards. The Company ceased issuing stock options in 2008, and all awards issued to date under the 2010 Plan have been in the form of restricted stock awards and performance stock awards as described below.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he following types of stock-based compensation awards outstanding under the 2000 Plan and the 2010 Plan (collectively, the "Plans"): stock options, restricted stock awards and performance stock awards. The stock options generally become exercisable up to five years from the date of grant, subject to certain employment requirements, and terminate 10 years from the date of grant. The restricted stock awards generally vest over three to five years subject to continued employment. The performance stock awards vest depending on the satisfaction of certain performance criteria and continued service conditions as described below.</t>
    </r>
  </si>
  <si>
    <r>
      <t xml:space="preserve">Total stock-based compensation cost charged to selling, general and administrative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0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8.2 million</t>
    </r>
    <r>
      <rPr>
        <sz val="10"/>
        <color theme="1"/>
        <rFont val="Inherit"/>
      </rPr>
      <t xml:space="preserve">, respectively. The total income tax benefit recognized in the consolidated statements of income from stock-based compensation was </t>
    </r>
    <r>
      <rPr>
        <sz val="10"/>
        <color rgb="FF000000"/>
        <rFont val="Inherit"/>
      </rPr>
      <t>$3.2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xpected forfeiture rates used to calculate compensation expense were </t>
    </r>
    <r>
      <rPr>
        <sz val="10"/>
        <color rgb="FF000000"/>
        <rFont val="Inherit"/>
      </rPr>
      <t>7%</t>
    </r>
    <r>
      <rPr>
        <sz val="10"/>
        <color theme="1"/>
        <rFont val="Inherit"/>
      </rPr>
      <t xml:space="preserve"> for non-executive employees and 4% for executives and directors.</t>
    </r>
  </si>
  <si>
    <t>Stock Option Awards</t>
  </si>
  <si>
    <t xml:space="preserve">The Company uses the Black-Scholes option pricing model to value the compensation expense associated with its stock option awards based on the assumptions in the following table. In addition, the Company estimates forfeitures when recognizing compensation expense, and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 the amount of compensation expense to be recognized in future periods. </t>
  </si>
  <si>
    <r>
      <t xml:space="preserve">The Company ceased issuing stock option awards in May 2008 and as of </t>
    </r>
    <r>
      <rPr>
        <sz val="10"/>
        <color rgb="FF000000"/>
        <rFont val="Inherit"/>
      </rPr>
      <t>December 31, 2013</t>
    </r>
    <r>
      <rPr>
        <sz val="10"/>
        <color theme="1"/>
        <rFont val="Inherit"/>
      </rPr>
      <t xml:space="preserve">, all remaining options then outstanding had vested. </t>
    </r>
  </si>
  <si>
    <t>The following table summarizes activity under the Plans relating to stock options:</t>
  </si>
  <si>
    <t>Stock Options</t>
  </si>
  <si>
    <t>Number of</t>
  </si>
  <si>
    <t>Shares</t>
  </si>
  <si>
    <t>Weighted Average</t>
  </si>
  <si>
    <t>Exercise Price</t>
  </si>
  <si>
    <t>Contractual Term</t>
  </si>
  <si>
    <t>Aggregate</t>
  </si>
  <si>
    <t>Intrinsic Value</t>
  </si>
  <si>
    <t>as of 12/31/13</t>
  </si>
  <si>
    <t>Outstanding at January 1, 2013</t>
  </si>
  <si>
    <t>Exercised</t>
  </si>
  <si>
    <t>(61,200</t>
  </si>
  <si>
    <t>Outstanding, exercisable and vested at December 31, 2013</t>
  </si>
  <si>
    <r>
      <t xml:space="preserve">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unrecognized compensation cost related to stock option awards under the Company's Plans. 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2.5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1 million</t>
    </r>
    <r>
      <rPr>
        <sz val="10"/>
        <color theme="1"/>
        <rFont val="Inherit"/>
      </rPr>
      <t>, respectively.</t>
    </r>
  </si>
  <si>
    <t>Restricted Stock Awards</t>
  </si>
  <si>
    <t>The following information relates to restricted stock awards that have been granted to employees and directors under the Company's Plans. The restricted stock awards are not transferable until vested and the restrictions generally lapse upon the achievement of continued employment over a three-to-five-year period or service as a director until the following annual meeting of shareholders.</t>
  </si>
  <si>
    <t xml:space="preserve">The fair value of each restricted stock grant is based on the closing price of the Company's common stock on the date of grant and is amortized to expense over its vesting period. </t>
  </si>
  <si>
    <r>
      <t xml:space="preserve">The following table summarizes information about restricted stock awards for the year ended </t>
    </r>
    <r>
      <rPr>
        <sz val="10"/>
        <color rgb="FF000000"/>
        <rFont val="Inherit"/>
      </rPr>
      <t>December 31, 2013</t>
    </r>
    <r>
      <rPr>
        <sz val="10"/>
        <color theme="1"/>
        <rFont val="Inherit"/>
      </rPr>
      <t>:</t>
    </r>
  </si>
  <si>
    <t>Restricted Stock</t>
  </si>
  <si>
    <t>Grant-Date</t>
  </si>
  <si>
    <t>Fair Value</t>
  </si>
  <si>
    <t>Unvested at January 1, 2013</t>
  </si>
  <si>
    <t>Granted</t>
  </si>
  <si>
    <t>Vested</t>
  </si>
  <si>
    <t>(72,661</t>
  </si>
  <si>
    <t>Forfeited</t>
  </si>
  <si>
    <t>(74,707</t>
  </si>
  <si>
    <t>Unvested at December 31, 2013</t>
  </si>
  <si>
    <r>
      <t xml:space="preserve">As of </t>
    </r>
    <r>
      <rPr>
        <sz val="10"/>
        <color rgb="FF000000"/>
        <rFont val="Inherit"/>
      </rPr>
      <t>December 31, 2013</t>
    </r>
    <r>
      <rPr>
        <sz val="10"/>
        <color theme="1"/>
        <rFont val="Inherit"/>
      </rPr>
      <t xml:space="preserve">, there was </t>
    </r>
    <r>
      <rPr>
        <sz val="10"/>
        <color rgb="FF000000"/>
        <rFont val="Inherit"/>
      </rPr>
      <t>$19.6 million</t>
    </r>
    <r>
      <rPr>
        <sz val="10"/>
        <color theme="1"/>
        <rFont val="Inherit"/>
      </rPr>
      <t xml:space="preserve"> of total unrecognized compensation cost arising from restricted stock awards under the Company's Plans. This cost is expected to be recognized over a weighted average period of 3.5 years. The total fair value of restricted stock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4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7 million</t>
    </r>
    <r>
      <rPr>
        <sz val="10"/>
        <color theme="1"/>
        <rFont val="Inherit"/>
      </rPr>
      <t>, respectively.</t>
    </r>
  </si>
  <si>
    <t>Performance Stock Awards</t>
  </si>
  <si>
    <t xml:space="preserve">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nd Adjusted EBITDA margin and also includes continued service conditions. For the 2013 performance awards, the Committee added a performance metric related to Total Recordable Incident Rate, which is a measure of the rate of recordable workplace injuries, normalized per 100 workers per year. </t>
  </si>
  <si>
    <r>
      <t xml:space="preserve">The fair value of each performance stock award is based on the closing price of the Company's common stock on the date of grant and is amortized to expense over the service period if achievement of performance measures is then considered probable. The expected forfeiture rate used to calculate compensation expense was </t>
    </r>
    <r>
      <rPr>
        <sz val="10"/>
        <color rgb="FF000000"/>
        <rFont val="Inherit"/>
      </rPr>
      <t>7%</t>
    </r>
    <r>
      <rPr>
        <sz val="10"/>
        <color theme="1"/>
        <rFont val="Inherit"/>
      </rPr>
      <t xml:space="preserve"> for non-executive employees and 4% for executives.</t>
    </r>
  </si>
  <si>
    <r>
      <t xml:space="preserve">For the performance stock awards granted in 2013, the Compensation Committee of the Company's Board of Directors established two-year performance targets which could potentially be achieved in either 2013 or 2014. As of </t>
    </r>
    <r>
      <rPr>
        <sz val="10"/>
        <color rgb="FF000000"/>
        <rFont val="Inherit"/>
      </rPr>
      <t>December 31, 2013</t>
    </r>
    <r>
      <rPr>
        <sz val="10"/>
        <color theme="1"/>
        <rFont val="Inherit"/>
      </rPr>
      <t>, management determined that none of the three performance criteria was considered probable to be achieved and as a result no stock-based compensation expense was recorded for the year ended December 31, 2013 with respect to the performance stock awards.</t>
    </r>
  </si>
  <si>
    <r>
      <t xml:space="preserve">For the performance stock awards granted in 2012, the Compensation Committee of the Company's Board of Directors established two-year performance targets which could potentially be achieved in either 2012 or 2013. As of </t>
    </r>
    <r>
      <rPr>
        <sz val="10"/>
        <color rgb="FF000000"/>
        <rFont val="Inherit"/>
      </rPr>
      <t>December 31, 2013</t>
    </r>
    <r>
      <rPr>
        <sz val="10"/>
        <color theme="1"/>
        <rFont val="Inherit"/>
      </rPr>
      <t xml:space="preserve">, the performance targets related to the 2012 performance stock awards were not met and therefore the performance stock awards granted in 2012 were forfeited. </t>
    </r>
  </si>
  <si>
    <t>For the performance stock awards granted in 2011, the Compensation Committee of the Company's Board of Directors established two-year performance targets which could potentially be achieved in either 2011 or 2012. Based on the Company's performance during 2011, management determined that those performance targets had been achieved and the Company therefore recognized cumulative expense through sales, general and administrative expenses for the years ended December 31, 2012 and 2011 with respect to the performance stock awards granted in 2011.</t>
  </si>
  <si>
    <r>
      <t xml:space="preserve">The following table summarizes information about performance stock awards for the year ended </t>
    </r>
    <r>
      <rPr>
        <sz val="10"/>
        <color rgb="FF000000"/>
        <rFont val="Inherit"/>
      </rPr>
      <t>December 31, 2013</t>
    </r>
    <r>
      <rPr>
        <sz val="10"/>
        <color theme="1"/>
        <rFont val="Inherit"/>
      </rPr>
      <t>:</t>
    </r>
  </si>
  <si>
    <t>Performance Stock</t>
  </si>
  <si>
    <t>(69,928</t>
  </si>
  <si>
    <r>
      <t xml:space="preserve">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unrecognized compensation cost arising from non-vested compensation related to performance stock awards then deemed probable of vesting under the Company's Plans. During 2013 no performance awards vested. The total fair value of performance awards vested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0 million</t>
    </r>
    <r>
      <rPr>
        <sz val="10"/>
        <color theme="1"/>
        <rFont val="Inherit"/>
      </rPr>
      <t xml:space="preserve"> and </t>
    </r>
    <r>
      <rPr>
        <sz val="10"/>
        <color rgb="FF000000"/>
        <rFont val="Inherit"/>
      </rPr>
      <t>$16.8 million</t>
    </r>
    <r>
      <rPr>
        <sz val="10"/>
        <color theme="1"/>
        <rFont val="Inherit"/>
      </rPr>
      <t>, respectively.</t>
    </r>
  </si>
  <si>
    <t>Common Stock Awards</t>
  </si>
  <si>
    <r>
      <t xml:space="preserve">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issue any shares of common stock without restrictions under the Company's Plans. </t>
    </r>
  </si>
  <si>
    <t>Employee Stock Purchase Plan</t>
  </si>
  <si>
    <r>
      <t xml:space="preserve">In May of 1995, the Company's stockholders approved an Employee Stock Purchase Plan (the "ESPP"), which is a qualified employee stock purchase plan under Section 423 of the Internal Revenue Code of 1986, as amended, through which employees of the Company are given the opportunity to purchase shares of common stock. Under the ESPP, a total of </t>
    </r>
    <r>
      <rPr>
        <sz val="10"/>
        <color rgb="FF000000"/>
        <rFont val="Inherit"/>
      </rPr>
      <t>2.0 million</t>
    </r>
    <r>
      <rPr>
        <sz val="10"/>
        <color theme="1"/>
        <rFont val="Inherit"/>
      </rPr>
      <t xml:space="preserve"> shares of common stock were originally reserved for offering to employees, in quarterly offerings of </t>
    </r>
    <r>
      <rPr>
        <sz val="10"/>
        <color rgb="FF000000"/>
        <rFont val="Inherit"/>
      </rPr>
      <t>100,000</t>
    </r>
    <r>
      <rPr>
        <sz val="10"/>
        <color theme="1"/>
        <rFont val="Inherit"/>
      </rPr>
      <t xml:space="preserve"> shares each plus any shares not issued in any previous quarter, commencing on July 1, 1995 and on the first day of each quarter thereafter. In 2005, the Company's stockholders approved an increase of </t>
    </r>
    <r>
      <rPr>
        <sz val="10"/>
        <color rgb="FF000000"/>
        <rFont val="Inherit"/>
      </rPr>
      <t>1.0 million</t>
    </r>
    <r>
      <rPr>
        <sz val="10"/>
        <color theme="1"/>
        <rFont val="Inherit"/>
      </rPr>
      <t xml:space="preserve"> in the maximum number of shares which can be issued under the ESPP. As of </t>
    </r>
    <r>
      <rPr>
        <sz val="10"/>
        <color rgb="FF000000"/>
        <rFont val="Inherit"/>
      </rPr>
      <t>December 31, 2013</t>
    </r>
    <r>
      <rPr>
        <sz val="10"/>
        <color theme="1"/>
        <rFont val="Inherit"/>
      </rPr>
      <t xml:space="preserve">, the Company had reserved </t>
    </r>
    <r>
      <rPr>
        <sz val="10"/>
        <color rgb="FF000000"/>
        <rFont val="Inherit"/>
      </rPr>
      <t>340,780</t>
    </r>
    <r>
      <rPr>
        <sz val="10"/>
        <color theme="1"/>
        <rFont val="Inherit"/>
      </rPr>
      <t xml:space="preserve"> shares of common stock available for purchase under the ESPP. Employees who elect to participate in an offering may utilize up to </t>
    </r>
    <r>
      <rPr>
        <sz val="10"/>
        <color rgb="FF000000"/>
        <rFont val="Inherit"/>
      </rPr>
      <t>10%</t>
    </r>
    <r>
      <rPr>
        <sz val="10"/>
        <color theme="1"/>
        <rFont val="Inherit"/>
      </rPr>
      <t xml:space="preserve"> of their payroll for the purchase of common stock at </t>
    </r>
    <r>
      <rPr>
        <sz val="10"/>
        <color rgb="FF000000"/>
        <rFont val="Inherit"/>
      </rPr>
      <t>85%</t>
    </r>
    <r>
      <rPr>
        <sz val="10"/>
        <color theme="1"/>
        <rFont val="Inherit"/>
      </rPr>
      <t xml:space="preserve"> of the closing price of the stock on the first day of such quarterly offering or, if lower, </t>
    </r>
    <r>
      <rPr>
        <sz val="10"/>
        <color rgb="FF000000"/>
        <rFont val="Inherit"/>
      </rPr>
      <t>85%</t>
    </r>
    <r>
      <rPr>
        <sz val="10"/>
        <color theme="1"/>
        <rFont val="Inherit"/>
      </rPr>
      <t xml:space="preserve"> of the closing price on the last day of the offering. Due to the discount of </t>
    </r>
    <r>
      <rPr>
        <sz val="10"/>
        <color rgb="FF000000"/>
        <rFont val="Inherit"/>
      </rPr>
      <t>15%</t>
    </r>
    <r>
      <rPr>
        <sz val="10"/>
        <color theme="1"/>
        <rFont val="Inherit"/>
      </rPr>
      <t xml:space="preserve"> offered to employees for purchase of shares under the ESPP, the Company considers such plan as compensatory. The weighted average per share fair values of the purchase rights granted under the ESPP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9.61</t>
    </r>
    <r>
      <rPr>
        <sz val="10"/>
        <color theme="1"/>
        <rFont val="Inherit"/>
      </rPr>
      <t xml:space="preserve"> and </t>
    </r>
    <r>
      <rPr>
        <sz val="10"/>
        <color rgb="FF000000"/>
        <rFont val="Inherit"/>
      </rPr>
      <t>$10.29</t>
    </r>
    <r>
      <rPr>
        <sz val="10"/>
        <color theme="1"/>
        <rFont val="Inherit"/>
      </rPr>
      <t>, respectively.</t>
    </r>
  </si>
  <si>
    <t>Employee Benefit Plans</t>
  </si>
  <si>
    <r>
      <t xml:space="preserve">As of </t>
    </r>
    <r>
      <rPr>
        <sz val="10"/>
        <color rgb="FF000000"/>
        <rFont val="Inherit"/>
      </rPr>
      <t>December 31, 2013</t>
    </r>
    <r>
      <rPr>
        <sz val="10"/>
        <color theme="1"/>
        <rFont val="Inherit"/>
      </rPr>
      <t xml:space="preserve">, the Company has responsibility for a defined benefit plan that covered </t>
    </r>
    <r>
      <rPr>
        <sz val="10"/>
        <color rgb="FF000000"/>
        <rFont val="Inherit"/>
      </rPr>
      <t>20</t>
    </r>
    <r>
      <rPr>
        <sz val="10"/>
        <color theme="1"/>
        <rFont val="Inherit"/>
      </rPr>
      <t xml:space="preserve"> active non-supervisory Canadian employ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et periodic pension cost was $0.3 million, $0.3 million and $0.2 million, respectively. At </t>
    </r>
    <r>
      <rPr>
        <sz val="10"/>
        <color rgb="FF000000"/>
        <rFont val="Inherit"/>
      </rPr>
      <t>December 31, 2013</t>
    </r>
    <r>
      <rPr>
        <sz val="10"/>
        <color theme="1"/>
        <rFont val="Inherit"/>
      </rPr>
      <t xml:space="preserve">, the fair value of the Company's plan assets was $9.5 million. The fair value of $7.6 million of these plan assets was considered a Level 1 measure and the fair value of $1.9 million of these plan assets was considered a Level 2 measure, according to the fair value hierarchy. At December 31, 2012, the fair value of the Company's plan assets was $8.6 million. The fair value of $6.5 million of these plan assets was considered a Level 1 measure and the fair value of $2.1 million of these plan assets was considered a Level 2 measure, according to the fair value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projected benefit obligation was $10.3 million and $9.9 million, respectively.</t>
    </r>
  </si>
  <si>
    <r>
      <t xml:space="preserve">The Company has a profit-sharing plan under Section 401(k) of the Internal Revenue Code covering substantially all U.S. employees and a Canadian registered retired savings plan covering all Canadian employees. Both plans allow employees to make contributions up to a specified percentage of their compensation. The Company makes discretionary partial matching contributions established annually by the Board of Directors. The Company expensed </t>
    </r>
    <r>
      <rPr>
        <sz val="10"/>
        <color rgb="FF000000"/>
        <rFont val="Inherit"/>
      </rPr>
      <t>$8.9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3.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 U.S. plan and </t>
    </r>
    <r>
      <rPr>
        <sz val="10"/>
        <color rgb="FF000000"/>
        <rFont val="Inherit"/>
      </rPr>
      <t>$3.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Canadian plan.</t>
    </r>
  </si>
  <si>
    <t>COMMITMENTS AND CONTINGENCIES</t>
  </si>
  <si>
    <t>Commitments and Contingencies Disclosure [Abstract]</t>
  </si>
  <si>
    <t>Legal and Administrative Proceedings</t>
  </si>
  <si>
    <t>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recorded reserves of </t>
    </r>
    <r>
      <rPr>
        <sz val="10"/>
        <color rgb="FF000000"/>
        <rFont val="Inherit"/>
      </rPr>
      <t>$41.7 million</t>
    </r>
    <r>
      <rPr>
        <sz val="10"/>
        <color theme="1"/>
        <rFont val="Inherit"/>
      </rPr>
      <t xml:space="preserve"> and </t>
    </r>
    <r>
      <rPr>
        <sz val="10"/>
        <color rgb="FF000000"/>
        <rFont val="Inherit"/>
      </rPr>
      <t>$38.6 million</t>
    </r>
    <r>
      <rPr>
        <sz val="10"/>
        <color theme="1"/>
        <rFont val="Inherit"/>
      </rPr>
      <t xml:space="preserve">, respectively, in the Company's financial statements for actual or probable liabilities related to the legal and administrative proceedings in which the Company was then involved, the principal of which are described below.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also believed that it was reasonably possible that the amount of these potential liabilities could be as much as </t>
    </r>
    <r>
      <rPr>
        <sz val="10"/>
        <color rgb="FF000000"/>
        <rFont val="Inherit"/>
      </rPr>
      <t>$3.5 million</t>
    </r>
    <r>
      <rPr>
        <sz val="10"/>
        <color theme="1"/>
        <rFont val="Inherit"/>
      </rPr>
      <t xml:space="preserve"> more. The Company periodically adjusts the aggregate amount of these reserves when actual or probable liabilities are paid or otherwise discharged, new claims arise, or additional relevant information about existing or probable claims becomes available. As of </t>
    </r>
    <r>
      <rPr>
        <sz val="10"/>
        <color rgb="FF000000"/>
        <rFont val="Inherit"/>
      </rPr>
      <t>December 31, 2013</t>
    </r>
    <r>
      <rPr>
        <sz val="10"/>
        <color theme="1"/>
        <rFont val="Inherit"/>
      </rPr>
      <t xml:space="preserve">, the </t>
    </r>
    <r>
      <rPr>
        <sz val="10"/>
        <color rgb="FF000000"/>
        <rFont val="Inherit"/>
      </rPr>
      <t>$41.7 million</t>
    </r>
    <r>
      <rPr>
        <sz val="10"/>
        <color theme="1"/>
        <rFont val="Inherit"/>
      </rPr>
      <t xml:space="preserve"> of reserves consisted of (i) </t>
    </r>
    <r>
      <rPr>
        <sz val="10"/>
        <color rgb="FF000000"/>
        <rFont val="Inherit"/>
      </rPr>
      <t>$34.6 million</t>
    </r>
    <r>
      <rPr>
        <sz val="10"/>
        <color theme="1"/>
        <rFont val="Inherit"/>
      </rPr>
      <t xml:space="preserve"> related to pending legal or administrative proceedings, including Superfund liabilities, which were included in remedial liabilities on the consolidated balance sheets, and (ii) </t>
    </r>
    <r>
      <rPr>
        <sz val="10"/>
        <color rgb="FF000000"/>
        <rFont val="Inherit"/>
      </rPr>
      <t>$7.1 million</t>
    </r>
    <r>
      <rPr>
        <sz val="10"/>
        <color theme="1"/>
        <rFont val="Inherit"/>
      </rPr>
      <t xml:space="preserve"> primarily related to federal and state enforcement actions, which were included in accrued expenses on the consolidated balance sheets. The reasonably possible additional liability amounts resulting from the legal or administrative proceedings discussed below included </t>
    </r>
    <r>
      <rPr>
        <sz val="10"/>
        <color rgb="FF000000"/>
        <rFont val="Times New Roman"/>
        <family val="1"/>
      </rPr>
      <t>$3.5 million</t>
    </r>
    <r>
      <rPr>
        <sz val="10"/>
        <color theme="1"/>
        <rFont val="Inherit"/>
      </rPr>
      <t xml:space="preserve"> related to remedial liabilities which was included in the reasonably possible additional liability amounts in the tables under the column heading "Remedial Liabilities (Including Superfund Liabilities) for Non-Landfill Operations" in Note 9, "Remedial Liabilities."</t>
    </r>
  </si>
  <si>
    <r>
      <t xml:space="preserve">As of </t>
    </r>
    <r>
      <rPr>
        <sz val="10"/>
        <color rgb="FF000000"/>
        <rFont val="Inherit"/>
      </rPr>
      <t>December 31, 2013</t>
    </r>
    <r>
      <rPr>
        <sz val="10"/>
        <color theme="1"/>
        <rFont val="Inherit"/>
      </rPr>
      <t xml:space="preserve">, the principal legal and administrative proceedings in which the Company was involved, or which had been terminated during </t>
    </r>
    <r>
      <rPr>
        <sz val="10"/>
        <color rgb="FF000000"/>
        <rFont val="Inherit"/>
      </rPr>
      <t>2013</t>
    </r>
    <r>
      <rPr>
        <sz val="10"/>
        <color theme="1"/>
        <rFont val="Inherit"/>
      </rPr>
      <t>, were as follows:</t>
    </r>
  </si>
  <si>
    <r>
      <t>Ville Mercier.</t>
    </r>
    <r>
      <rPr>
        <sz val="10"/>
        <color theme="1"/>
        <rFont val="Inherit"/>
      </rPr>
      <t xml:space="preserve">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
    </r>
    <r>
      <rPr>
        <sz val="10"/>
        <color rgb="FF000000"/>
        <rFont val="Inherit"/>
      </rPr>
      <t>two</t>
    </r>
    <r>
      <rPr>
        <sz val="10"/>
        <color theme="1"/>
        <rFont val="Inherit"/>
      </rPr>
      <t xml:space="preserve"> permits to dump organic liquids into lagoons on the property. In 1999, Ville Mercier and </t>
    </r>
    <r>
      <rPr>
        <sz val="10"/>
        <color rgb="FF000000"/>
        <rFont val="Times New Roman"/>
        <family val="1"/>
      </rPr>
      <t>three</t>
    </r>
    <r>
      <rPr>
        <sz val="10"/>
        <color theme="1"/>
        <rFont val="Inherit"/>
      </rPr>
      <t xml:space="preserv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at are scheduled to be heard in September of 2014.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
    </r>
  </si>
  <si>
    <r>
      <t xml:space="preserve">The Mercier Subsidiary continues to assert that it has no responsibility for the groundwater contamination in the region and will contest any action by the Ministry to impose costs for remedial measures on the Mercier Subsidiary. The Company also continues to pursue settlement optio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accrued </t>
    </r>
    <r>
      <rPr>
        <sz val="10"/>
        <color rgb="FF000000"/>
        <rFont val="Inherit"/>
      </rPr>
      <t>$13.6 million</t>
    </r>
    <r>
      <rPr>
        <sz val="10"/>
        <color theme="1"/>
        <rFont val="Inherit"/>
      </rPr>
      <t xml:space="preserve"> and </t>
    </r>
    <r>
      <rPr>
        <sz val="10"/>
        <color rgb="FF000000"/>
        <rFont val="Inherit"/>
      </rPr>
      <t>$14.2 million</t>
    </r>
    <r>
      <rPr>
        <sz val="10"/>
        <color theme="1"/>
        <rFont val="Inherit"/>
      </rPr>
      <t>, respectively, for remedial liabilities relating to the Ville Mercier legal proceedings. The decrease was primarily due to a weakening of the Canadian dollar.</t>
    </r>
  </si>
  <si>
    <r>
      <t>Safety-Kleen Legal Proceedings.</t>
    </r>
    <r>
      <rPr>
        <sz val="10"/>
        <color theme="1"/>
        <rFont val="Inherit"/>
      </rPr>
      <t xml:space="preserve"> On December 28, 2012, the Company acquired Safety-Kleen and thereby became subject to the legal proceedings in which Safety-Kleen was a party on that date. In addition to certain Superfund proceedings in which Safety-Keen has been named as a potentially responsible party as described below under “Superfund Proceedings,” the principal such legal proceedings involving Safety-Kleen which were outstanding as of </t>
    </r>
    <r>
      <rPr>
        <sz val="10"/>
        <color rgb="FF000000"/>
        <rFont val="Inherit"/>
      </rPr>
      <t>December 31, 2013</t>
    </r>
    <r>
      <rPr>
        <sz val="10"/>
        <color theme="1"/>
        <rFont val="Inherit"/>
      </rPr>
      <t xml:space="preserve"> were as follows:</t>
    </r>
  </si>
  <si>
    <r>
      <t>Product Liability Cases.</t>
    </r>
    <r>
      <rPr>
        <sz val="10"/>
        <color theme="1"/>
        <rFont val="Inherit"/>
      </rPr>
      <t xml:space="preserve"> Safety-Kleen is named as a defendant in various lawsuits that are currently pending in various courts and jurisdictions throughout the United States, including approximately </t>
    </r>
    <r>
      <rPr>
        <sz val="10"/>
        <color rgb="FF000000"/>
        <rFont val="Inherit"/>
      </rPr>
      <t>66</t>
    </r>
    <r>
      <rPr>
        <sz val="10"/>
        <color theme="1"/>
        <rFont val="Inherit"/>
      </rPr>
      <t xml:space="preserve"> proceedings (excluding cases which have been settled but not formally dismissed) as of </t>
    </r>
    <r>
      <rPr>
        <sz val="10"/>
        <color rgb="FF000000"/>
        <rFont val="Inherit"/>
      </rPr>
      <t>December 31, 2013</t>
    </r>
    <r>
      <rPr>
        <sz val="10"/>
        <color theme="1"/>
        <rFont val="Inherit"/>
      </rPr>
      <t xml:space="preserve">,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claims (over amounts accrued for self-insured retentions and deductibles in certain limited cases), except for punitive damages to the extent not insurable under state law or excluded from insurance coverage. Safety-Kleen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t>
    </r>
    <r>
      <rPr>
        <sz val="10"/>
        <color rgb="FF000000"/>
        <rFont val="Inherit"/>
      </rPr>
      <t>December 31, 2013</t>
    </r>
    <r>
      <rPr>
        <sz val="10"/>
        <color theme="1"/>
        <rFont val="Inherit"/>
      </rPr>
      <t xml:space="preserve">. From December 31, 2012 to </t>
    </r>
    <r>
      <rPr>
        <sz val="10"/>
        <color rgb="FF000000"/>
        <rFont val="Inherit"/>
      </rPr>
      <t>December 31, 2013</t>
    </r>
    <r>
      <rPr>
        <sz val="10"/>
        <color theme="1"/>
        <rFont val="Inherit"/>
      </rPr>
      <t xml:space="preserve">, </t>
    </r>
    <r>
      <rPr>
        <sz val="10"/>
        <color rgb="FF000000"/>
        <rFont val="Inherit"/>
      </rPr>
      <t>26</t>
    </r>
    <r>
      <rPr>
        <sz val="10"/>
        <color theme="1"/>
        <rFont val="Inherit"/>
      </rPr>
      <t xml:space="preserve"> product liability claims were settled or dismissed. Due to the nature of these claims and the related insurance, Safety-Kleen did not incur any expense as Safety-Kleen's insurance provided coverage in full for all such claims. Safety-Kleen may be named in similar, additional lawsuits in the future, including claims for which insurance coverage may not be available.    </t>
    </r>
  </si>
  <si>
    <r>
      <t>Fee Class Action Claims.</t>
    </r>
    <r>
      <rPr>
        <sz val="10"/>
        <color theme="1"/>
        <rFont val="Inherit"/>
      </rPr>
      <t xml:space="preserve"> In October 2010, two customers filed a complaint, individually and on behalf of all similarly situated customers in the State of Alabama, alleging that Safety-Kleen improperly assessed fuel surcharges and extended area service fees. Safety-Kleen disputes the basis of the claims on numerous grounds, including that Safety-Kleen has contracts with numerous customers authorizing the assessment of such fees and that in cases where no contract exists Safety-Kleen provides customers with a document at the time of service reflecting the assessment of the fee, followed by an invoice itemizing the fee. It is Safety-Kleen's position that it had the right to assess fuel surcharges, that the customers consented to the charges and that the surcharges were voluntarily paid by the customers when presented with an invoice. The lawsuit is still in its initial stages of discovery, with the focus being whether a class will be certified. The class certification-related fact discovery cutoff was September 4, 2013, and a hearing on class certification is now scheduled to be held in early to mid-2014. The plaintiff has filed a motion to extend the discovery cutoff and trial date, but the court has not ruled on these requests. In late June 2012, a nearly identical lawsuit was filed by the same law firm on behalf of a California-based customer. That lawsuit contends, under various state law theories, that Safety-Kleen impermissibly assessed fuel surcharges and late payment fees and seeks certification of a class of California customers only. Safety-Kleen will assert the same defenses as in the Alabama litigation. In December 2012, a similar suit was filed by the same law firm on behalf of a Missouri-based customer which contends under various state law theories that Safety-Kleen impermissibly assessed fuel surcharges and seeks certification of a class of Missouri customers only. Safety-Kleen will assert the same defenses as in the Alabama and California cases. The Company is unable to ascertain the ultimate aggregate amount of monetary liability or financial impact with respect to these matters as of December 31, 2013, and no reserve has been recorded.</t>
    </r>
  </si>
  <si>
    <t>Superfund Proceedings</t>
  </si>
  <si>
    <r>
      <t xml:space="preserve">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t>
    </r>
    <r>
      <rPr>
        <sz val="10"/>
        <color rgb="FF000000"/>
        <rFont val="Inherit"/>
      </rPr>
      <t>123</t>
    </r>
    <r>
      <rPr>
        <sz val="10"/>
        <color theme="1"/>
        <rFont val="Inherit"/>
      </rPr>
      <t xml:space="preserve"> sites which are subject to or are proposed to become subject to proceedings under federal or state Superfund laws. Of the </t>
    </r>
    <r>
      <rPr>
        <sz val="10"/>
        <color rgb="FF000000"/>
        <rFont val="Inherit"/>
      </rPr>
      <t>123</t>
    </r>
    <r>
      <rPr>
        <sz val="10"/>
        <color theme="1"/>
        <rFont val="Inherit"/>
      </rPr>
      <t xml:space="preserve"> sites, </t>
    </r>
    <r>
      <rPr>
        <sz val="10"/>
        <color rgb="FF000000"/>
        <rFont val="Inherit"/>
      </rPr>
      <t>two</t>
    </r>
    <r>
      <rPr>
        <sz val="10"/>
        <color theme="1"/>
        <rFont val="Inherit"/>
      </rPr>
      <t xml:space="preserve"> (the Wichita Facility and the BR Facility described below) involve facilities that are now owned by the Company and </t>
    </r>
    <r>
      <rPr>
        <sz val="10"/>
        <color rgb="FF000000"/>
        <rFont val="Inherit"/>
      </rPr>
      <t>121</t>
    </r>
    <r>
      <rPr>
        <sz val="10"/>
        <color theme="1"/>
        <rFont val="Inherit"/>
      </rPr>
      <t xml:space="preserve"> involve third party sites to which either the Company or the prior owners of certain of the Company’s facilities shipped wastes. Of the </t>
    </r>
    <r>
      <rPr>
        <sz val="10"/>
        <color rgb="FF000000"/>
        <rFont val="Inherit"/>
      </rPr>
      <t>121</t>
    </r>
    <r>
      <rPr>
        <sz val="10"/>
        <color theme="1"/>
        <rFont val="Inherit"/>
      </rPr>
      <t xml:space="preserve"> third party sites, </t>
    </r>
    <r>
      <rPr>
        <sz val="10"/>
        <color rgb="FF000000"/>
        <rFont val="Times New Roman"/>
        <family val="1"/>
      </rPr>
      <t>20</t>
    </r>
    <r>
      <rPr>
        <sz val="10"/>
        <color theme="1"/>
        <rFont val="Inherit"/>
      </rPr>
      <t xml:space="preserve"> are currently requiring expenditures on remediation, </t>
    </r>
    <r>
      <rPr>
        <sz val="10"/>
        <color rgb="FF000000"/>
        <rFont val="Times New Roman"/>
        <family val="1"/>
      </rPr>
      <t>29</t>
    </r>
    <r>
      <rPr>
        <sz val="10"/>
        <color theme="1"/>
        <rFont val="Inherit"/>
      </rPr>
      <t xml:space="preserve"> are now settled, and </t>
    </r>
    <r>
      <rPr>
        <sz val="10"/>
        <color rgb="FF000000"/>
        <rFont val="Inherit"/>
      </rPr>
      <t>72</t>
    </r>
    <r>
      <rPr>
        <sz val="10"/>
        <color theme="1"/>
        <rFont val="Inherit"/>
      </rPr>
      <t xml:space="preserve"> are not currently requiring expenditures on remediation.</t>
    </r>
  </si>
  <si>
    <r>
      <t xml:space="preserve">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In addition to the Wichita Property and the BR Facility, Clean Harbors believes its potential liability could exceed </t>
    </r>
    <r>
      <rPr>
        <sz val="10"/>
        <color rgb="FF000000"/>
        <rFont val="Times New Roman"/>
        <family val="1"/>
      </rPr>
      <t>$100,000</t>
    </r>
    <r>
      <rPr>
        <sz val="10"/>
        <color theme="1"/>
        <rFont val="Inherit"/>
      </rPr>
      <t xml:space="preserve"> at 16 of the </t>
    </r>
    <r>
      <rPr>
        <sz val="10"/>
        <color rgb="FF000000"/>
        <rFont val="Inherit"/>
      </rPr>
      <t>121</t>
    </r>
    <r>
      <rPr>
        <sz val="10"/>
        <color theme="1"/>
        <rFont val="Inherit"/>
      </rPr>
      <t xml:space="preserve"> third party sites.</t>
    </r>
  </si>
  <si>
    <r>
      <t>Wichita Property.</t>
    </r>
    <r>
      <rPr>
        <sz val="10"/>
        <color theme="1"/>
        <rFont val="Inherit"/>
      </rPr>
      <t xml:space="preserve">    The Company acquired in 2002 as part of the CSD assets a service center located in Wichita, Kansas (the "Wichita Property"). The Wichita Property is one of several properties located within the boundaries of a </t>
    </r>
    <r>
      <rPr>
        <sz val="10"/>
        <color rgb="FF000000"/>
        <rFont val="Inherit"/>
      </rPr>
      <t>1,400</t>
    </r>
    <r>
      <rPr>
        <sz val="10"/>
        <color theme="1"/>
        <rFont val="Inherit"/>
      </rPr>
      <t xml:space="preserve"> acre state-designated Superfund site in an old industrial section of Wichita known as the North Industrial Corridor Site. Along with numerous other PRPs, the former owner executed a consent decree relating to such site with the U.S. Environmental Protection Agency (the "EPA"), and the Company is continuing an ongoing remediation program for the Wichita Property in accordance with that consent decree. The Company also acquired rights under an indemnification agreement between the former owner and an earlier owner of the Wichita Property which the Company anticipates but cannot guarantee will be available to reimburse certain such cleanup costs.</t>
    </r>
  </si>
  <si>
    <r>
      <t>BR Facility.</t>
    </r>
    <r>
      <rPr>
        <sz val="10"/>
        <color theme="1"/>
        <rFont val="Inherit"/>
      </rPr>
      <t>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the "LDEQ"), and has begun conducting the remedial investigation and feasibility study under an order issued by the EPA. The Company cannot presently estimate the potential additional liability for the Devil's Swamp cleanup until a final remedy is selected by the EPA.</t>
    </r>
  </si>
  <si>
    <r>
      <t>Third Party Sites.</t>
    </r>
    <r>
      <rPr>
        <sz val="10"/>
        <color theme="1"/>
        <rFont val="Inherit"/>
      </rPr>
      <t xml:space="preserve">    Of the </t>
    </r>
    <r>
      <rPr>
        <sz val="10"/>
        <color rgb="FF000000"/>
        <rFont val="Inherit"/>
      </rPr>
      <t>121</t>
    </r>
    <r>
      <rPr>
        <sz val="10"/>
        <color theme="1"/>
        <rFont val="Inherit"/>
      </rPr>
      <t xml:space="preserve"> third party sites at which the Company has been notified it is a PRP or potential PRP or may have indemnification obligations, Clean Harbors has an indemnification agreement at </t>
    </r>
    <r>
      <rPr>
        <sz val="10"/>
        <color rgb="FF000000"/>
        <rFont val="Inherit"/>
      </rPr>
      <t>11</t>
    </r>
    <r>
      <rPr>
        <sz val="10"/>
        <color theme="1"/>
        <rFont val="Inherit"/>
      </rPr>
      <t xml:space="preserve"> of these sites with ChemWaste, a former subsidiary of Waste Management, Inc., and at </t>
    </r>
    <r>
      <rPr>
        <sz val="10"/>
        <color rgb="FF000000"/>
        <rFont val="Inherit"/>
      </rPr>
      <t>five</t>
    </r>
    <r>
      <rPr>
        <sz val="10"/>
        <color theme="1"/>
        <rFont val="Inherit"/>
      </rPr>
      <t xml:space="preserve"> additional of these third party sites, Safety-Kleen has a similar indemnification agreement with McKesson Corporation. These agreements indemnify the Company (which now includes Safety-Kleen) with respect to any liability at the </t>
    </r>
    <r>
      <rPr>
        <sz val="10"/>
        <color rgb="FF000000"/>
        <rFont val="Inherit"/>
      </rPr>
      <t>16</t>
    </r>
    <r>
      <rPr>
        <sz val="10"/>
        <color theme="1"/>
        <rFont val="Inherit"/>
      </rPr>
      <t xml:space="preserve"> sites for waste disposed prior to the Company's (or Safety-Kleen's) acquisition of the former subsidiaries of Waste Management or McKesson which had shipped wastes to those sites. Accordingly, Waste Management or McKesson are paying all costs of defending those subsidiaries in those </t>
    </r>
    <r>
      <rPr>
        <sz val="10"/>
        <color rgb="FF000000"/>
        <rFont val="Inherit"/>
      </rPr>
      <t>16</t>
    </r>
    <r>
      <rPr>
        <sz val="10"/>
        <color theme="1"/>
        <rFont val="Inherit"/>
      </rPr>
      <t xml:space="preserve">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t>
    </r>
    <r>
      <rPr>
        <sz val="10"/>
        <color rgb="FF000000"/>
        <rFont val="Inherit"/>
      </rPr>
      <t>121</t>
    </r>
    <r>
      <rPr>
        <sz val="10"/>
        <color theme="1"/>
        <rFont val="Inherit"/>
      </rPr>
      <t xml:space="preserve"> third party sites discussed above.</t>
    </r>
  </si>
  <si>
    <t>Federal, State and Provincial Enforcement Actions</t>
  </si>
  <si>
    <r>
      <t xml:space="preserve">From time to time, the Company pays fines or penalties in regulatory proceedings relating primarily to waste treatment, storage or disposal fac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five</t>
    </r>
    <r>
      <rPr>
        <sz val="10"/>
        <color theme="1"/>
        <rFont val="Inherit"/>
      </rPr>
      <t xml:space="preserve"> and four proceedings, respectively, for which the Company reasonably believed that the sanctions could equal or exceed </t>
    </r>
    <r>
      <rPr>
        <sz val="10"/>
        <color rgb="FF000000"/>
        <rFont val="Inherit"/>
      </rPr>
      <t>$100,000</t>
    </r>
    <r>
      <rPr>
        <sz val="10"/>
        <color theme="1"/>
        <rFont val="Inherit"/>
      </rPr>
      <t>. The Company believes that the fines or other penalties in these or any of the other regulatory proceedings will, individually or in the aggregate, not have a material effect on its financial condition, results of operations or cash flows.</t>
    </r>
  </si>
  <si>
    <r>
      <t xml:space="preserve">The Company leases facilities, service centers and personal property under certain operating leases. Some of these lease agreements contain an escalation clause for increased taxes and operating expenses and are renewable at the option of the Company. The Company also leases certain equipment under capital lease obligations, which consists primarily of rolling stock and laboratory equipment. Lease terms range from </t>
    </r>
    <r>
      <rPr>
        <sz val="10"/>
        <color rgb="FF000000"/>
        <rFont val="Inherit"/>
      </rPr>
      <t>one</t>
    </r>
    <r>
      <rPr>
        <sz val="10"/>
        <color theme="1"/>
        <rFont val="Inherit"/>
      </rPr>
      <t xml:space="preserve"> to </t>
    </r>
    <r>
      <rPr>
        <sz val="10"/>
        <color rgb="FF000000"/>
        <rFont val="Inherit"/>
      </rPr>
      <t>25</t>
    </r>
    <r>
      <rPr>
        <sz val="10"/>
        <color theme="1"/>
        <rFont val="Inherit"/>
      </rPr>
      <t xml:space="preserve"> years. The following is a summary of future minimum payments under capital and operating leases that have initial or remaining noncancelable lease terms in excess of one year at </t>
    </r>
    <r>
      <rPr>
        <sz val="10"/>
        <color rgb="FF000000"/>
        <rFont val="Inherit"/>
      </rPr>
      <t>December 31, 2013</t>
    </r>
    <r>
      <rPr>
        <sz val="10"/>
        <color theme="1"/>
        <rFont val="Inherit"/>
      </rPr>
      <t xml:space="preserve"> (in thousands):</t>
    </r>
  </si>
  <si>
    <t>Capital</t>
  </si>
  <si>
    <t>Operating</t>
  </si>
  <si>
    <t>Total minimum lease payments</t>
  </si>
  <si>
    <t>Less: imputed interest at interest rates ranging from 4.0% to 16.0%</t>
  </si>
  <si>
    <t>Present value of future minimum lease payments</t>
  </si>
  <si>
    <t>Less: current portion of capital lease obligations</t>
  </si>
  <si>
    <t>Long-term capital lease obligation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nt expense including short-term rentals was approximately </t>
    </r>
    <r>
      <rPr>
        <sz val="10"/>
        <color rgb="FF000000"/>
        <rFont val="Inherit"/>
      </rPr>
      <t>$124.4 million</t>
    </r>
    <r>
      <rPr>
        <sz val="10"/>
        <color theme="1"/>
        <rFont val="Inherit"/>
      </rPr>
      <t xml:space="preserve">, </t>
    </r>
    <r>
      <rPr>
        <sz val="10"/>
        <color rgb="FF000000"/>
        <rFont val="Inherit"/>
      </rPr>
      <t>$102.9 million</t>
    </r>
    <r>
      <rPr>
        <sz val="10"/>
        <color theme="1"/>
        <rFont val="Inherit"/>
      </rPr>
      <t xml:space="preserve">, and </t>
    </r>
    <r>
      <rPr>
        <sz val="10"/>
        <color rgb="FF000000"/>
        <rFont val="Inherit"/>
      </rPr>
      <t>$86.7 million</t>
    </r>
    <r>
      <rPr>
        <sz val="10"/>
        <color theme="1"/>
        <rFont val="Inherit"/>
      </rPr>
      <t>, respectively.</t>
    </r>
  </si>
  <si>
    <t>Other Contingencies</t>
  </si>
  <si>
    <r>
      <t xml:space="preserve">Under the Company's insurance programs, coverage is obtained for catastrophic exposures, as well as those risks required to be insured by law or contract. The Company's policy is to retain a significant portion of certain expected losses related primarily to workers' compensation, health insurance, comprehensive general, environmental impairment and vehicle liability. Provisions for losses expected under these programs are recorded based upon the Company's estimates of the aggregate liability for claims. The deductible per participant per year for the health insurance policy ranges from </t>
    </r>
    <r>
      <rPr>
        <sz val="10"/>
        <color rgb="FF000000"/>
        <rFont val="Inherit"/>
      </rPr>
      <t>$0.25 million</t>
    </r>
    <r>
      <rPr>
        <sz val="10"/>
        <color theme="1"/>
        <rFont val="Inherit"/>
      </rPr>
      <t xml:space="preserve"> to </t>
    </r>
    <r>
      <rPr>
        <sz val="10"/>
        <color rgb="FF000000"/>
        <rFont val="Inherit"/>
      </rPr>
      <t>$0.275 million</t>
    </r>
    <r>
      <rPr>
        <sz val="10"/>
        <color theme="1"/>
        <rFont val="Inherit"/>
      </rPr>
      <t xml:space="preserve">. The deductible per occurrence for workers' compensation is </t>
    </r>
    <r>
      <rPr>
        <sz val="10"/>
        <color rgb="FF000000"/>
        <rFont val="Inherit"/>
      </rPr>
      <t>$1.0 million</t>
    </r>
    <r>
      <rPr>
        <sz val="10"/>
        <color theme="1"/>
        <rFont val="Inherit"/>
      </rPr>
      <t xml:space="preserve">, general liability is </t>
    </r>
    <r>
      <rPr>
        <sz val="10"/>
        <color rgb="FF000000"/>
        <rFont val="Inherit"/>
      </rPr>
      <t>$2.0 million</t>
    </r>
    <r>
      <rPr>
        <sz val="10"/>
        <color theme="1"/>
        <rFont val="Inherit"/>
      </rPr>
      <t xml:space="preserve"> and vehicle liability is </t>
    </r>
    <r>
      <rPr>
        <sz val="10"/>
        <color rgb="FF000000"/>
        <rFont val="Inherit"/>
      </rPr>
      <t>$2.0 million</t>
    </r>
    <r>
      <rPr>
        <sz val="10"/>
        <color theme="1"/>
        <rFont val="Inherit"/>
      </rPr>
      <t xml:space="preserve">. The retention per claim for the environmental impairment policy is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ccrued </t>
    </r>
    <r>
      <rPr>
        <sz val="10"/>
        <color rgb="FF000000"/>
        <rFont val="Inherit"/>
      </rPr>
      <t>$33.1 million</t>
    </r>
    <r>
      <rPr>
        <sz val="10"/>
        <color theme="1"/>
        <rFont val="Inherit"/>
      </rPr>
      <t xml:space="preserve"> and </t>
    </r>
    <r>
      <rPr>
        <sz val="10"/>
        <color rgb="FF000000"/>
        <rFont val="Inherit"/>
      </rPr>
      <t>$35.1 million</t>
    </r>
    <r>
      <rPr>
        <sz val="10"/>
        <color theme="1"/>
        <rFont val="Inherit"/>
      </rPr>
      <t xml:space="preserve">, respectively, for its self-insurance liabilities (exclusive of health insurance) using a risk-free discount rate of </t>
    </r>
    <r>
      <rPr>
        <sz val="10"/>
        <color rgb="FF000000"/>
        <rFont val="Inherit"/>
      </rPr>
      <t>0.9%</t>
    </r>
    <r>
      <rPr>
        <sz val="10"/>
        <color theme="1"/>
        <rFont val="Inherit"/>
      </rPr>
      <t xml:space="preserve"> and </t>
    </r>
    <r>
      <rPr>
        <sz val="10"/>
        <color rgb="FF000000"/>
        <rFont val="Inherit"/>
      </rPr>
      <t>0.5%</t>
    </r>
    <r>
      <rPr>
        <sz val="10"/>
        <color theme="1"/>
        <rFont val="Inherit"/>
      </rPr>
      <t>, respectively. Actual expenditures in future periods can differ materially from accruals based on estimates.</t>
    </r>
  </si>
  <si>
    <r>
      <t xml:space="preserve">Anticipated payments at </t>
    </r>
    <r>
      <rPr>
        <sz val="10"/>
        <color rgb="FF000000"/>
        <rFont val="Inherit"/>
      </rPr>
      <t>December 31, 2013</t>
    </r>
    <r>
      <rPr>
        <sz val="10"/>
        <color theme="1"/>
        <rFont val="Inherit"/>
      </rPr>
      <t xml:space="preserve"> for each of the next five years and thereafter are as follows (in thousands):</t>
    </r>
  </si>
  <si>
    <t>Years ending December 31,</t>
  </si>
  <si>
    <t>Undiscounted self-insurance liabilities</t>
  </si>
  <si>
    <t>Total self-insurance liabilities (included in accrued expenses)</t>
  </si>
  <si>
    <t>SEGMENT REPORTING</t>
  </si>
  <si>
    <t>Segment Reporting [Abstract]</t>
  </si>
  <si>
    <r>
      <t xml:space="preserve">During 2013, the Company’s operations were managed in </t>
    </r>
    <r>
      <rPr>
        <sz val="10"/>
        <color rgb="FF000000"/>
        <rFont val="Inherit"/>
      </rPr>
      <t>five</t>
    </r>
    <r>
      <rPr>
        <sz val="10"/>
        <color theme="1"/>
        <rFont val="Inherit"/>
      </rPr>
      <t xml:space="preserve"> reportable segments: Technical Services, Oil Re-refining and Recycling, SK Environmental Services, Industrial and Field Services and Oil and Gas Field Services. Performance of the segments is evaluated on several factors, of which the primary financial measure is "Adjusted EBITDA," which consists of net income plus accretion of environmental liabilities, depreciation and amortization, net interest expense, and provision for income taxes. Also excluded are other expense (income), loss on early extinguishment of debt and pre-tax, non-cash acquisition accounting inventory adjustments as these amounts are not considered part of usual business operations. Transactions between the segments are accounted for at the Company's estimate based on similar transactions with outside customers. </t>
    </r>
  </si>
  <si>
    <r>
      <t xml:space="preserve">The operations not managed through the Company's </t>
    </r>
    <r>
      <rPr>
        <sz val="10"/>
        <color rgb="FF000000"/>
        <rFont val="Inherit"/>
      </rPr>
      <t>five</t>
    </r>
    <r>
      <rPr>
        <sz val="10"/>
        <color theme="1"/>
        <rFont val="Inherit"/>
      </rPr>
      <t xml:space="preserve"> reportable segments are recorded as "Corporate Items." Corporate Items revenues consist of </t>
    </r>
    <r>
      <rPr>
        <sz val="10"/>
        <color rgb="FF000000"/>
        <rFont val="Inherit"/>
      </rPr>
      <t>two</t>
    </r>
    <r>
      <rPr>
        <sz val="10"/>
        <color theme="1"/>
        <rFont val="Inherit"/>
      </rPr>
      <t xml:space="preserve"> different operations for which the revenues are insignificant. Corporate Items cost of revenues represents certain central services that are not allocated to the </t>
    </r>
    <r>
      <rPr>
        <sz val="10"/>
        <color rgb="FF000000"/>
        <rFont val="Inherit"/>
      </rPr>
      <t>five</t>
    </r>
    <r>
      <rPr>
        <sz val="10"/>
        <color theme="1"/>
        <rFont val="Inherit"/>
      </rPr>
      <t xml:space="preserve"> segments for internal reporting purposes. Corporate Items selling, general and administrative expenses include typical corporate items such as legal, accounting and other items of a general corporate nature that are not allocated to the Company's </t>
    </r>
    <r>
      <rPr>
        <sz val="10"/>
        <color rgb="FF000000"/>
        <rFont val="Inherit"/>
      </rPr>
      <t>five</t>
    </r>
    <r>
      <rPr>
        <sz val="10"/>
        <color theme="1"/>
        <rFont val="Inherit"/>
      </rPr>
      <t xml:space="preserve"> segments.</t>
    </r>
  </si>
  <si>
    <t xml:space="preserve">As stated in Note 3, “Business Combinations,” no revenue, expense, income or loss of Safety-Kleen was included in the Company's consolidated results of operations for the year ended December 31, 2012 due to the immateriality of the operating results subsequent to the December 28, 2012 acquisition date. In addition, the December 31, 2012 balance sheet has been adjusted for purchase price measurement period adjustments related to the Safety-Kleen acquisition and has been labeled "As Adjusted." </t>
  </si>
  <si>
    <r>
      <t xml:space="preserve">The following table reconciles third party revenues to direct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hird party revenue is revenue billed to outside customers by a particular segment. Direct revenue is the revenue allocated to the segment performing the provided service. The Company analyzes results of operations based on direct revenues because the Company believes that these revenues and related expenses best reflect the manner in which operations are managed. Intersegment revenues represent the sharing of third party revenues among the segments based on products and services provided by each segment as if the products and services were sold directly to the third party. The intersegment revenues are shown net. The negative intersegment revenues are due to more transfers out of customer revenues to other segments than transfers in of revenues from other segments.</t>
    </r>
  </si>
  <si>
    <t>For the Year Ended December 31, 2013</t>
  </si>
  <si>
    <t>Technical</t>
  </si>
  <si>
    <t>Services</t>
  </si>
  <si>
    <t>Oil Re-refining and Recycling</t>
  </si>
  <si>
    <t>SK Environmental Services</t>
  </si>
  <si>
    <t>Industrial</t>
  </si>
  <si>
    <t>and Field Services</t>
  </si>
  <si>
    <t>Oil and Gas Field</t>
  </si>
  <si>
    <t xml:space="preserve">Services </t>
  </si>
  <si>
    <t>Corporate</t>
  </si>
  <si>
    <t>Items</t>
  </si>
  <si>
    <t>Totals</t>
  </si>
  <si>
    <t>Third party revenues</t>
  </si>
  <si>
    <t>(8,941</t>
  </si>
  <si>
    <t>Intersegment revenues, net</t>
  </si>
  <si>
    <t>(246,586</t>
  </si>
  <si>
    <t>(41,751</t>
  </si>
  <si>
    <t>Corporate Items, net</t>
  </si>
  <si>
    <t>(342</t>
  </si>
  <si>
    <t>(3,423</t>
  </si>
  <si>
    <t>Direct revenues</t>
  </si>
  <si>
    <t>(12,364</t>
  </si>
  <si>
    <t>For the Year Ended December 31, 2012</t>
  </si>
  <si>
    <t>(40,930</t>
  </si>
  <si>
    <t>(489</t>
  </si>
  <si>
    <t>(1,870</t>
  </si>
  <si>
    <t>(394</t>
  </si>
  <si>
    <t>For the Year Ended December 31, 2011</t>
  </si>
  <si>
    <t>and Field Services (1)</t>
  </si>
  <si>
    <t>(35,370</t>
  </si>
  <si>
    <t>(363</t>
  </si>
  <si>
    <t>(401</t>
  </si>
  <si>
    <t>(1,741</t>
  </si>
  <si>
    <t>(690</t>
  </si>
  <si>
    <t>_______________________________________</t>
  </si>
  <si>
    <r>
      <t xml:space="preserve">During the year ended December 31, 2011, third party revenues for the Industrial and Field Services segment included revenues of </t>
    </r>
    <r>
      <rPr>
        <sz val="10"/>
        <color rgb="FF000000"/>
        <rFont val="Inherit"/>
      </rPr>
      <t>$43.6 million</t>
    </r>
    <r>
      <rPr>
        <sz val="10"/>
        <color theme="1"/>
        <rFont val="Inherit"/>
      </rPr>
      <t xml:space="preserve"> associated with the oil spill response efforts in Montana. </t>
    </r>
  </si>
  <si>
    <t>The following table presents information used by management by reported segment (in thousands). The Company does not allocate interest expense, income taxes, depreciation, amortization, accretion of environmental liabilities, other (income) expense, and loss on early extinguishment of debt to segments.</t>
  </si>
  <si>
    <t>Adjusted EBITDA:</t>
  </si>
  <si>
    <t>Technical Services</t>
  </si>
  <si>
    <t>Industrial and Field Services</t>
  </si>
  <si>
    <t>Oil and Gas Field Services</t>
  </si>
  <si>
    <t>Corporate Items</t>
  </si>
  <si>
    <t>(190,157</t>
  </si>
  <si>
    <t>(112,041</t>
  </si>
  <si>
    <t>(104,736</t>
  </si>
  <si>
    <t>Reconciliation to Consolidated Statements of Income:</t>
  </si>
  <si>
    <t>Pre-tax, non-cash acquisition accounting inventory adjustment</t>
  </si>
  <si>
    <t>(1,705</t>
  </si>
  <si>
    <t>(6,402</t>
  </si>
  <si>
    <t>Interest expense, net of interest income</t>
  </si>
  <si>
    <t>Income from operations before provision (benefit) for income taxes</t>
  </si>
  <si>
    <t>Revenue, property, plant and equipment and intangible assets outside of the United States</t>
  </si>
  <si>
    <r>
      <t xml:space="preserve">For the year ended </t>
    </r>
    <r>
      <rPr>
        <sz val="10"/>
        <color rgb="FF000000"/>
        <rFont val="Inherit"/>
      </rPr>
      <t>December 31, 2013</t>
    </r>
    <r>
      <rPr>
        <sz val="10"/>
        <color theme="1"/>
        <rFont val="Inherit"/>
      </rPr>
      <t xml:space="preserve">, the Company generated </t>
    </r>
    <r>
      <rPr>
        <sz val="10"/>
        <color rgb="FF000000"/>
        <rFont val="Inherit"/>
      </rPr>
      <t>$2,376.2 million</t>
    </r>
    <r>
      <rPr>
        <sz val="10"/>
        <color theme="1"/>
        <rFont val="Inherit"/>
      </rPr>
      <t xml:space="preserve"> or </t>
    </r>
    <r>
      <rPr>
        <sz val="10"/>
        <color rgb="FF000000"/>
        <rFont val="Inherit"/>
      </rPr>
      <t>67.7%</t>
    </r>
    <r>
      <rPr>
        <sz val="10"/>
        <color theme="1"/>
        <rFont val="Inherit"/>
      </rPr>
      <t xml:space="preserve"> of revenues in the United States and Puerto Rico, </t>
    </r>
    <r>
      <rPr>
        <sz val="10"/>
        <color rgb="FF000000"/>
        <rFont val="Inherit"/>
      </rPr>
      <t>$1,125.0 million</t>
    </r>
    <r>
      <rPr>
        <sz val="10"/>
        <color theme="1"/>
        <rFont val="Inherit"/>
      </rPr>
      <t xml:space="preserve"> or </t>
    </r>
    <r>
      <rPr>
        <sz val="10"/>
        <color rgb="FF000000"/>
        <rFont val="Inherit"/>
      </rPr>
      <t>32.1%</t>
    </r>
    <r>
      <rPr>
        <sz val="10"/>
        <color theme="1"/>
        <rFont val="Inherit"/>
      </rPr>
      <t xml:space="preserve"> of revenues in Canada, and less than </t>
    </r>
    <r>
      <rPr>
        <sz val="10"/>
        <color rgb="FF000000"/>
        <rFont val="Inherit"/>
      </rPr>
      <t>1.0%</t>
    </r>
    <r>
      <rPr>
        <sz val="10"/>
        <color theme="1"/>
        <rFont val="Inherit"/>
      </rPr>
      <t xml:space="preserve"> of revenues in other international locations. For the year ended </t>
    </r>
    <r>
      <rPr>
        <sz val="10"/>
        <color rgb="FF000000"/>
        <rFont val="Inherit"/>
      </rPr>
      <t>December 31, 2012</t>
    </r>
    <r>
      <rPr>
        <sz val="10"/>
        <color theme="1"/>
        <rFont val="Inherit"/>
      </rPr>
      <t xml:space="preserve">, the Company generated </t>
    </r>
    <r>
      <rPr>
        <sz val="10"/>
        <color rgb="FF000000"/>
        <rFont val="Inherit"/>
      </rPr>
      <t>$1,254.2 million</t>
    </r>
    <r>
      <rPr>
        <sz val="10"/>
        <color theme="1"/>
        <rFont val="Inherit"/>
      </rPr>
      <t xml:space="preserve"> or </t>
    </r>
    <r>
      <rPr>
        <sz val="10"/>
        <color rgb="FF000000"/>
        <rFont val="Inherit"/>
      </rPr>
      <t>57.3%</t>
    </r>
    <r>
      <rPr>
        <sz val="10"/>
        <color theme="1"/>
        <rFont val="Inherit"/>
      </rPr>
      <t xml:space="preserve"> of revenues in the United States and Puerto Rico, </t>
    </r>
    <r>
      <rPr>
        <sz val="10"/>
        <color rgb="FF000000"/>
        <rFont val="Inherit"/>
      </rPr>
      <t>$933.0 million</t>
    </r>
    <r>
      <rPr>
        <sz val="10"/>
        <color theme="1"/>
        <rFont val="Inherit"/>
      </rPr>
      <t xml:space="preserve"> or </t>
    </r>
    <r>
      <rPr>
        <sz val="10"/>
        <color rgb="FF000000"/>
        <rFont val="Inherit"/>
      </rPr>
      <t>42.6%</t>
    </r>
    <r>
      <rPr>
        <sz val="10"/>
        <color theme="1"/>
        <rFont val="Inherit"/>
      </rPr>
      <t xml:space="preserve"> of revenues in Canada, and less than </t>
    </r>
    <r>
      <rPr>
        <sz val="10"/>
        <color rgb="FF000000"/>
        <rFont val="Inherit"/>
      </rPr>
      <t>1.0%</t>
    </r>
    <r>
      <rPr>
        <sz val="10"/>
        <color theme="1"/>
        <rFont val="Inherit"/>
      </rPr>
      <t xml:space="preserve"> of revenues in other international locations. For the year ended </t>
    </r>
    <r>
      <rPr>
        <sz val="10"/>
        <color rgb="FF000000"/>
        <rFont val="Inherit"/>
      </rPr>
      <t>December 31, 2011</t>
    </r>
    <r>
      <rPr>
        <sz val="10"/>
        <color theme="1"/>
        <rFont val="Inherit"/>
      </rPr>
      <t xml:space="preserve">, the Company generated </t>
    </r>
    <r>
      <rPr>
        <sz val="10"/>
        <color rgb="FF000000"/>
        <rFont val="Inherit"/>
      </rPr>
      <t>$1,149.4 million</t>
    </r>
    <r>
      <rPr>
        <sz val="10"/>
        <color theme="1"/>
        <rFont val="Inherit"/>
      </rPr>
      <t xml:space="preserve"> or </t>
    </r>
    <r>
      <rPr>
        <sz val="10"/>
        <color rgb="FF000000"/>
        <rFont val="Inherit"/>
      </rPr>
      <t>57.9%</t>
    </r>
    <r>
      <rPr>
        <sz val="10"/>
        <color theme="1"/>
        <rFont val="Inherit"/>
      </rPr>
      <t xml:space="preserve"> of revenues in the United States and Puerto Rico, </t>
    </r>
    <r>
      <rPr>
        <sz val="10"/>
        <color rgb="FF000000"/>
        <rFont val="Inherit"/>
      </rPr>
      <t>$833.6 million</t>
    </r>
    <r>
      <rPr>
        <sz val="10"/>
        <color theme="1"/>
        <rFont val="Inherit"/>
      </rPr>
      <t xml:space="preserve"> or </t>
    </r>
    <r>
      <rPr>
        <sz val="10"/>
        <color rgb="FF000000"/>
        <rFont val="Inherit"/>
      </rPr>
      <t>42.0%</t>
    </r>
    <r>
      <rPr>
        <sz val="10"/>
        <color theme="1"/>
        <rFont val="Inherit"/>
      </rPr>
      <t xml:space="preserve"> of revenues in Canada, and less than </t>
    </r>
    <r>
      <rPr>
        <sz val="10"/>
        <color rgb="FF000000"/>
        <rFont val="Inherit"/>
      </rPr>
      <t>1.0%</t>
    </r>
    <r>
      <rPr>
        <sz val="10"/>
        <color theme="1"/>
        <rFont val="Inherit"/>
      </rPr>
      <t xml:space="preserve"> of revenues in other international locations. </t>
    </r>
  </si>
  <si>
    <r>
      <t xml:space="preserve">As of </t>
    </r>
    <r>
      <rPr>
        <sz val="10"/>
        <color rgb="FF000000"/>
        <rFont val="Inherit"/>
      </rPr>
      <t>December 31, 2013</t>
    </r>
    <r>
      <rPr>
        <sz val="10"/>
        <color theme="1"/>
        <rFont val="Inherit"/>
      </rPr>
      <t xml:space="preserve">, the Company had property, plant and equipment, net of depreciation and amortization of </t>
    </r>
    <r>
      <rPr>
        <sz val="10"/>
        <color rgb="FF000000"/>
        <rFont val="Inherit"/>
      </rPr>
      <t>$1,602.2 million</t>
    </r>
    <r>
      <rPr>
        <sz val="10"/>
        <color theme="1"/>
        <rFont val="Inherit"/>
      </rPr>
      <t xml:space="preserve">, and permits and other intangible assets of </t>
    </r>
    <r>
      <rPr>
        <sz val="10"/>
        <color rgb="FF000000"/>
        <rFont val="Inherit"/>
      </rPr>
      <t>$570.0 million</t>
    </r>
    <r>
      <rPr>
        <sz val="10"/>
        <color theme="1"/>
        <rFont val="Inherit"/>
      </rPr>
      <t xml:space="preserve">. Of these totals, </t>
    </r>
    <r>
      <rPr>
        <sz val="10"/>
        <color rgb="FF000000"/>
        <rFont val="Inherit"/>
      </rPr>
      <t>$652.0 million</t>
    </r>
    <r>
      <rPr>
        <sz val="10"/>
        <color theme="1"/>
        <rFont val="Inherit"/>
      </rPr>
      <t xml:space="preserve"> or </t>
    </r>
    <r>
      <rPr>
        <sz val="10"/>
        <color rgb="FF000000"/>
        <rFont val="Inherit"/>
      </rPr>
      <t>40.7%</t>
    </r>
    <r>
      <rPr>
        <sz val="10"/>
        <color theme="1"/>
        <rFont val="Inherit"/>
      </rPr>
      <t xml:space="preserve"> of property, plant and equipment and </t>
    </r>
    <r>
      <rPr>
        <sz val="10"/>
        <color rgb="FF000000"/>
        <rFont val="Inherit"/>
      </rPr>
      <t>$110.8 million</t>
    </r>
    <r>
      <rPr>
        <sz val="10"/>
        <color theme="1"/>
        <rFont val="Inherit"/>
      </rPr>
      <t xml:space="preserve"> or </t>
    </r>
    <r>
      <rPr>
        <sz val="10"/>
        <color rgb="FF000000"/>
        <rFont val="Inherit"/>
      </rPr>
      <t>19.4%</t>
    </r>
    <r>
      <rPr>
        <sz val="10"/>
        <color theme="1"/>
        <rFont val="Inherit"/>
      </rPr>
      <t xml:space="preserve"> of permits and other intangible assets were in Canada, with the balance being in the United States and Puerto Rico (except for insignificant assets in other foreign countries). As of </t>
    </r>
    <r>
      <rPr>
        <sz val="10"/>
        <color rgb="FF000000"/>
        <rFont val="Inherit"/>
      </rPr>
      <t>December 31, 2012</t>
    </r>
    <r>
      <rPr>
        <sz val="10"/>
        <color theme="1"/>
        <rFont val="Inherit"/>
      </rPr>
      <t xml:space="preserve">, the Company had property, plant and equipment, net of depreciation and amortization of </t>
    </r>
    <r>
      <rPr>
        <sz val="10"/>
        <color rgb="FF000000"/>
        <rFont val="Inherit"/>
      </rPr>
      <t>$1,533.1 million</t>
    </r>
    <r>
      <rPr>
        <sz val="10"/>
        <color theme="1"/>
        <rFont val="Inherit"/>
      </rPr>
      <t xml:space="preserve">, and permits and other intangible assets of </t>
    </r>
    <r>
      <rPr>
        <sz val="10"/>
        <color rgb="FF000000"/>
        <rFont val="Inherit"/>
      </rPr>
      <t>$590.0 million</t>
    </r>
    <r>
      <rPr>
        <sz val="10"/>
        <color theme="1"/>
        <rFont val="Inherit"/>
      </rPr>
      <t xml:space="preserve">. Of these totals, </t>
    </r>
    <r>
      <rPr>
        <sz val="10"/>
        <color rgb="FF000000"/>
        <rFont val="Inherit"/>
      </rPr>
      <t>$642.1 million</t>
    </r>
    <r>
      <rPr>
        <sz val="10"/>
        <color theme="1"/>
        <rFont val="Inherit"/>
      </rPr>
      <t xml:space="preserve"> or </t>
    </r>
    <r>
      <rPr>
        <sz val="10"/>
        <color rgb="FF000000"/>
        <rFont val="Inherit"/>
      </rPr>
      <t>41.9%</t>
    </r>
    <r>
      <rPr>
        <sz val="10"/>
        <color theme="1"/>
        <rFont val="Inherit"/>
      </rPr>
      <t xml:space="preserve"> of property, plant and equipment and </t>
    </r>
    <r>
      <rPr>
        <sz val="10"/>
        <color rgb="FF000000"/>
        <rFont val="Inherit"/>
      </rPr>
      <t>$74.1 million</t>
    </r>
    <r>
      <rPr>
        <sz val="10"/>
        <color theme="1"/>
        <rFont val="Inherit"/>
      </rPr>
      <t xml:space="preserve"> or </t>
    </r>
    <r>
      <rPr>
        <sz val="10"/>
        <color rgb="FF000000"/>
        <rFont val="Inherit"/>
      </rPr>
      <t>12.6%</t>
    </r>
    <r>
      <rPr>
        <sz val="10"/>
        <color theme="1"/>
        <rFont val="Inherit"/>
      </rPr>
      <t xml:space="preserve"> of permits and other intangible assets were in Canada, with the balance being in the United States and Puerto Rico (except for insignificant assets in other foreign countries). </t>
    </r>
  </si>
  <si>
    <t>The purchase price measurement period adjustments related to the Safety-Kleen acquisition have been reflected in the December 31, 2012 amounts presented below.</t>
  </si>
  <si>
    <t>The following table presents assets by reported segment and in the aggregate (in thousands).</t>
  </si>
  <si>
    <t>Intangible assets:</t>
  </si>
  <si>
    <t>Total Technical Services</t>
  </si>
  <si>
    <t>Total Oil Re-refining and Recycling Services</t>
  </si>
  <si>
    <t>Total SK Environmental Services</t>
  </si>
  <si>
    <t>Total Industrial and Field Services</t>
  </si>
  <si>
    <t>Total Oil and Gas Field Services</t>
  </si>
  <si>
    <t>The following table presents the total assets by reported segment (in thousands).</t>
  </si>
  <si>
    <t>Oil Re-Recycling and Refining</t>
  </si>
  <si>
    <t>The following table presents the total assets by geographical area (in thousands).</t>
  </si>
  <si>
    <t>United States</t>
  </si>
  <si>
    <t>Canada</t>
  </si>
  <si>
    <t>Other foreign</t>
  </si>
  <si>
    <t>GUARANTOR AND NON-GUARANTOR SUBSIDIARIES</t>
  </si>
  <si>
    <t>Guarantor and Non-Guarantor Subsidiaries Financial Information [Abstract]</t>
  </si>
  <si>
    <t>The 2020 Notes and the 2021 Notes are, and the 2016 Notes were, guaranteed by substantially all of the Company’s subsidiaries organized in the United States. Each guarantor for the 2020 Notes and the 2021 Notes is, and for the 2016 Notes was, a 100% owned subsidiary of the Company and its guarantee is, or was, both full and unconditional and joint and several.  The 2020 Notes and the 2021 Notes are, and the 2016 Notes were, not guaranteed by the Company’s Canadian or other foreign subsidiaries. The following presents supplemental condensed consolidating financial information for the parent company, the guarantor subsidiaries and the non-guarantor subsidiaries, respectively.</t>
  </si>
  <si>
    <r>
      <t xml:space="preserve">Following is the condensed consolidating balance sheet at </t>
    </r>
    <r>
      <rPr>
        <sz val="10"/>
        <color rgb="FF000000"/>
        <rFont val="Inherit"/>
      </rPr>
      <t>December 31, 2013</t>
    </r>
    <r>
      <rPr>
        <sz val="10"/>
        <color theme="1"/>
        <rFont val="Inherit"/>
      </rPr>
      <t xml:space="preserve"> (in thousands):</t>
    </r>
  </si>
  <si>
    <t>Clean</t>
  </si>
  <si>
    <t>Harbors, Inc.</t>
  </si>
  <si>
    <t>U.S. Guarantor</t>
  </si>
  <si>
    <t>Subsidiaries</t>
  </si>
  <si>
    <t>Non-Guarantor</t>
  </si>
  <si>
    <t>Consolidating</t>
  </si>
  <si>
    <t>Adjustments</t>
  </si>
  <si>
    <t>Assets:</t>
  </si>
  <si>
    <t>Intercompany receivables</t>
  </si>
  <si>
    <t>(502,252</t>
  </si>
  <si>
    <t>Accounts receivable, net</t>
  </si>
  <si>
    <t>Investments in subsidiaries</t>
  </si>
  <si>
    <t>(3,795,297</t>
  </si>
  <si>
    <t>Intercompany debt receivable</t>
  </si>
  <si>
    <t>(497,103</t>
  </si>
  <si>
    <t>Other long-term assets</t>
  </si>
  <si>
    <t>(4,794,652</t>
  </si>
  <si>
    <t>Liabilities and Stockholders' Equity:</t>
  </si>
  <si>
    <t>Intercompany payables</t>
  </si>
  <si>
    <t>Closure, post-closure and remedial liabilities, net</t>
  </si>
  <si>
    <t>Capital lease obligations, net</t>
  </si>
  <si>
    <t>Intercompany debt payable</t>
  </si>
  <si>
    <t>Total liabilities</t>
  </si>
  <si>
    <t>(999,355</t>
  </si>
  <si>
    <t>Stockholders' equity</t>
  </si>
  <si>
    <r>
      <t xml:space="preserve">Following is the condensed consolidating balance sheet at </t>
    </r>
    <r>
      <rPr>
        <sz val="10"/>
        <color rgb="FF000000"/>
        <rFont val="Inherit"/>
      </rPr>
      <t>December 31, 2012</t>
    </r>
    <r>
      <rPr>
        <sz val="10"/>
        <color theme="1"/>
        <rFont val="Inherit"/>
      </rPr>
      <t xml:space="preserve"> as adjusted (in thousands):</t>
    </r>
  </si>
  <si>
    <t>(430,298</t>
  </si>
  <si>
    <t>(3,523,663</t>
  </si>
  <si>
    <t>(511,768</t>
  </si>
  <si>
    <t>(4,465,729</t>
  </si>
  <si>
    <t>(942,066</t>
  </si>
  <si>
    <r>
      <t xml:space="preserve">Following is the consolidating statement of income for the year ended </t>
    </r>
    <r>
      <rPr>
        <sz val="10"/>
        <color rgb="FF000000"/>
        <rFont val="Inherit"/>
      </rPr>
      <t>December 31, 2013</t>
    </r>
    <r>
      <rPr>
        <sz val="10"/>
        <color theme="1"/>
        <rFont val="Inherit"/>
      </rPr>
      <t xml:space="preserve"> (in thousands):</t>
    </r>
  </si>
  <si>
    <t>Revenues</t>
  </si>
  <si>
    <t>  Service revenues</t>
  </si>
  <si>
    <t>(14,771</t>
  </si>
  <si>
    <t>  Product revenues</t>
  </si>
  <si>
    <t>(4,224</t>
  </si>
  <si>
    <t>   Total revenues</t>
  </si>
  <si>
    <t>(18,995</t>
  </si>
  <si>
    <t>Cost of revenues (exclusive of items shown separately below)</t>
  </si>
  <si>
    <t>  Service cost of revenues</t>
  </si>
  <si>
    <t>  Product cost of revenues</t>
  </si>
  <si>
    <t>   Total cost of revenues</t>
  </si>
  <si>
    <t>(109</t>
  </si>
  <si>
    <t>(1,506</t>
  </si>
  <si>
    <t>Interest (expense) income, net</t>
  </si>
  <si>
    <t>(79,017</t>
  </si>
  <si>
    <t>(78,376</t>
  </si>
  <si>
    <t>Equity in earnings of subsidiaries</t>
  </si>
  <si>
    <t>(263,925</t>
  </si>
  <si>
    <t>Intercompany dividend income (expense)</t>
  </si>
  <si>
    <t>(13,292</t>
  </si>
  <si>
    <t>Intercompany interest income (expense)</t>
  </si>
  <si>
    <t>(40,304</t>
  </si>
  <si>
    <t>Income (loss) before provision for income taxes</t>
  </si>
  <si>
    <t>(277,217</t>
  </si>
  <si>
    <t>Provision for income taxes</t>
  </si>
  <si>
    <t>Net income (loss)</t>
  </si>
  <si>
    <t>Comprehensive income (loss)</t>
  </si>
  <si>
    <t>(247,548</t>
  </si>
  <si>
    <r>
      <t xml:space="preserve">Following is the consolidating statement of income for the year ended </t>
    </r>
    <r>
      <rPr>
        <sz val="10"/>
        <color rgb="FF000000"/>
        <rFont val="Inherit"/>
      </rPr>
      <t>December 31, 2012</t>
    </r>
    <r>
      <rPr>
        <sz val="10"/>
        <color theme="1"/>
        <rFont val="Inherit"/>
      </rPr>
      <t xml:space="preserve"> (in thousands):</t>
    </r>
  </si>
  <si>
    <t>(20,073</t>
  </si>
  <si>
    <t>(1,212</t>
  </si>
  <si>
    <t>(21,285</t>
  </si>
  <si>
    <t>(66</t>
  </si>
  <si>
    <t>Other income</t>
  </si>
  <si>
    <t>(154</t>
  </si>
  <si>
    <t>(648</t>
  </si>
  <si>
    <t>(802</t>
  </si>
  <si>
    <t>(26,385</t>
  </si>
  <si>
    <t>Interest (expense), net</t>
  </si>
  <si>
    <t>(46,221</t>
  </si>
  <si>
    <t>(1,066</t>
  </si>
  <si>
    <t>(47,287</t>
  </si>
  <si>
    <t>(252,884</t>
  </si>
  <si>
    <t>(23,815</t>
  </si>
  <si>
    <t>(41,636</t>
  </si>
  <si>
    <t>Income before provision for income taxes</t>
  </si>
  <si>
    <t>(276,699</t>
  </si>
  <si>
    <t>(Benefit) provision for income taxes</t>
  </si>
  <si>
    <t>(4,904</t>
  </si>
  <si>
    <t>(8,852</t>
  </si>
  <si>
    <t>(26,265</t>
  </si>
  <si>
    <t>(302,964</t>
  </si>
  <si>
    <r>
      <t xml:space="preserve">Following is the consolidating statement of income for the year ended </t>
    </r>
    <r>
      <rPr>
        <sz val="10"/>
        <color rgb="FF000000"/>
        <rFont val="Inherit"/>
      </rPr>
      <t>December 31, 2011</t>
    </r>
    <r>
      <rPr>
        <sz val="10"/>
        <color theme="1"/>
        <rFont val="Inherit"/>
      </rPr>
      <t xml:space="preserve"> (in thousands):</t>
    </r>
  </si>
  <si>
    <t>(26,422</t>
  </si>
  <si>
    <t>(1,420</t>
  </si>
  <si>
    <t>(27,842</t>
  </si>
  <si>
    <t>(100</t>
  </si>
  <si>
    <t>(38,755</t>
  </si>
  <si>
    <t>(652</t>
  </si>
  <si>
    <t>(39,389</t>
  </si>
  <si>
    <t>(258,818</t>
  </si>
  <si>
    <t>(24,018</t>
  </si>
  <si>
    <t>(37,870</t>
  </si>
  <si>
    <t>Income from continuing operations before provision for income taxes</t>
  </si>
  <si>
    <t>(282,836</t>
  </si>
  <si>
    <t>(8,381</t>
  </si>
  <si>
    <t>(255,049</t>
  </si>
  <si>
    <r>
      <t xml:space="preserve">Following is the condensed consolidating statement of cash flows for the year ended </t>
    </r>
    <r>
      <rPr>
        <sz val="10"/>
        <color rgb="FF000000"/>
        <rFont val="Inherit"/>
      </rPr>
      <t>December 31, 2013</t>
    </r>
    <r>
      <rPr>
        <sz val="10"/>
        <color theme="1"/>
        <rFont val="Inherit"/>
      </rPr>
      <t xml:space="preserve"> (in thousands):</t>
    </r>
  </si>
  <si>
    <t>(33,932</t>
  </si>
  <si>
    <t>(145,395</t>
  </si>
  <si>
    <t>(134,812</t>
  </si>
  <si>
    <t>(280,207</t>
  </si>
  <si>
    <t>(6,025</t>
  </si>
  <si>
    <t>(57,239</t>
  </si>
  <si>
    <t>(63,264</t>
  </si>
  <si>
    <t>(5,247</t>
  </si>
  <si>
    <t>(1,493</t>
  </si>
  <si>
    <t>(6,740</t>
  </si>
  <si>
    <t>(206,803</t>
  </si>
  <si>
    <t>(132,684</t>
  </si>
  <si>
    <t>(345,512</t>
  </si>
  <si>
    <t>(731</t>
  </si>
  <si>
    <t>(2,504</t>
  </si>
  <si>
    <t>(227</t>
  </si>
  <si>
    <t>(4,664</t>
  </si>
  <si>
    <t>(4,891</t>
  </si>
  <si>
    <t>(250</t>
  </si>
  <si>
    <t>Dividends (paid)/received</t>
  </si>
  <si>
    <t>(13,545</t>
  </si>
  <si>
    <t>Interest (payments) / received</t>
  </si>
  <si>
    <t>(40,924</t>
  </si>
  <si>
    <t>(29,697</t>
  </si>
  <si>
    <t>(3,216</t>
  </si>
  <si>
    <t>(Decrease) increase in cash and cash equivalents</t>
  </si>
  <si>
    <t>(34,208</t>
  </si>
  <si>
    <r>
      <t xml:space="preserve">Following is the condensed consolidating statement of cash flows for the year ended </t>
    </r>
    <r>
      <rPr>
        <sz val="10"/>
        <color rgb="FF000000"/>
        <rFont val="Inherit"/>
      </rPr>
      <t>December 31, 2012</t>
    </r>
    <r>
      <rPr>
        <sz val="10"/>
        <color theme="1"/>
        <rFont val="Inherit"/>
      </rPr>
      <t xml:space="preserve"> (in thousands):</t>
    </r>
  </si>
  <si>
    <t>(45,655</t>
  </si>
  <si>
    <t>(117,344</t>
  </si>
  <si>
    <t>(80,053</t>
  </si>
  <si>
    <t>(197,397</t>
  </si>
  <si>
    <t>(1,257,259</t>
  </si>
  <si>
    <t>(63,351</t>
  </si>
  <si>
    <t>(53,311</t>
  </si>
  <si>
    <t>(1,373,921</t>
  </si>
  <si>
    <t>(712</t>
  </si>
  <si>
    <t>(3,334</t>
  </si>
  <si>
    <t>(4,046</t>
  </si>
  <si>
    <t>(10,517</t>
  </si>
  <si>
    <t>(177,097</t>
  </si>
  <si>
    <t>(138,280</t>
  </si>
  <si>
    <t>(1,572,636</t>
  </si>
  <si>
    <t>(6,761</t>
  </si>
  <si>
    <t>(5,309</t>
  </si>
  <si>
    <t>(12,070</t>
  </si>
  <si>
    <t>(2,912</t>
  </si>
  <si>
    <t>(19,056</t>
  </si>
  <si>
    <t>Payments of capital leases</t>
  </si>
  <si>
    <t>(850</t>
  </si>
  <si>
    <t>(5,749</t>
  </si>
  <si>
    <t>(6,599</t>
  </si>
  <si>
    <t>Principle payment on debt</t>
  </si>
  <si>
    <t>(520,000</t>
  </si>
  <si>
    <t>Dividends (paid) / received</t>
  </si>
  <si>
    <t>(41,710</t>
  </si>
  <si>
    <t>(38,963</t>
  </si>
  <si>
    <t>(484</t>
  </si>
  <si>
    <t>(56,367</t>
  </si>
  <si>
    <t>(30,887</t>
  </si>
  <si>
    <r>
      <t xml:space="preserve">Following is the condensed consolidating statement of cash flows for the year ended </t>
    </r>
    <r>
      <rPr>
        <sz val="10"/>
        <color rgb="FF000000"/>
        <rFont val="Inherit"/>
      </rPr>
      <t>December 31, 2011</t>
    </r>
    <r>
      <rPr>
        <sz val="10"/>
        <color theme="1"/>
        <rFont val="Inherit"/>
      </rPr>
      <t xml:space="preserve"> (in thousands):</t>
    </r>
  </si>
  <si>
    <t>(17,428</t>
  </si>
  <si>
    <t>(92,531</t>
  </si>
  <si>
    <t>(55,982</t>
  </si>
  <si>
    <t>(148,513</t>
  </si>
  <si>
    <t>Proceeds from sales of fixed assets and assets held for sale</t>
  </si>
  <si>
    <t>(50,166</t>
  </si>
  <si>
    <t>(286,794</t>
  </si>
  <si>
    <t>(336,960</t>
  </si>
  <si>
    <t>(465</t>
  </si>
  <si>
    <t>(2,462</t>
  </si>
  <si>
    <t>(2,927</t>
  </si>
  <si>
    <t>Investment in subsidiaries</t>
  </si>
  <si>
    <t>(258,597</t>
  </si>
  <si>
    <t>(258,963</t>
  </si>
  <si>
    <t>(480,181</t>
  </si>
  <si>
    <t>(4,061</t>
  </si>
  <si>
    <t>(8,463</t>
  </si>
  <si>
    <t>(820</t>
  </si>
  <si>
    <t>(7,017</t>
  </si>
  <si>
    <t>(7,837</t>
  </si>
  <si>
    <t>(189</t>
  </si>
  <si>
    <t xml:space="preserve">Dividends received / (paid) </t>
  </si>
  <si>
    <t>(24,306</t>
  </si>
  <si>
    <t xml:space="preserve">Interest received / (payments) </t>
  </si>
  <si>
    <t>(35,088</t>
  </si>
  <si>
    <t>Intercompany debt</t>
  </si>
  <si>
    <t>(140,425</t>
  </si>
  <si>
    <t>(123,905</t>
  </si>
  <si>
    <t>(8,895</t>
  </si>
  <si>
    <t>(36,081</t>
  </si>
  <si>
    <t>(41,487</t>
  </si>
  <si>
    <t>QUARTERLY DATA (UNAUDITED)</t>
  </si>
  <si>
    <t>Quarterly Financial Information Disclosure [Abstract]</t>
  </si>
  <si>
    <t>First</t>
  </si>
  <si>
    <t>Quarter</t>
  </si>
  <si>
    <t>Second</t>
  </si>
  <si>
    <t>Third</t>
  </si>
  <si>
    <t>Fourth</t>
  </si>
  <si>
    <t>(in thousands except per share amounts)</t>
  </si>
  <si>
    <t>Cost of revenues (2)</t>
  </si>
  <si>
    <t>Gross profit</t>
  </si>
  <si>
    <t>(150</t>
  </si>
  <si>
    <t>(325</t>
  </si>
  <si>
    <t>Quarter (1)</t>
  </si>
  <si>
    <t>Other expense</t>
  </si>
  <si>
    <t>(299</t>
  </si>
  <si>
    <t>(91</t>
  </si>
  <si>
    <t>(337</t>
  </si>
  <si>
    <t>______________________________________</t>
  </si>
  <si>
    <r>
      <t xml:space="preserve">The third quarter 2012 net income and earnings per share were impacted by a $26.4 million loss on early extinguishment of debt in connection with a redemption and repurchase of the Company's </t>
    </r>
    <r>
      <rPr>
        <sz val="10"/>
        <color rgb="FF000000"/>
        <rFont val="Inherit"/>
      </rPr>
      <t>$520.0 million</t>
    </r>
    <r>
      <rPr>
        <sz val="10"/>
        <color theme="1"/>
        <rFont val="Inherit"/>
      </rPr>
      <t xml:space="preserve"> previously outstanding senior secured notes. The fourth quarter 2012 net income and earnings per share were impacted by a decrease in unrecognized tax benefits of </t>
    </r>
    <r>
      <rPr>
        <sz val="10"/>
        <color rgb="FF000000"/>
        <rFont val="Inherit"/>
      </rPr>
      <t>$52.4 million</t>
    </r>
    <r>
      <rPr>
        <sz val="10"/>
        <color theme="1"/>
        <rFont val="Inherit"/>
      </rPr>
      <t xml:space="preserve"> resulting from expiring statute of limitation periods related to an historical Canadian debt restructuring transaction. </t>
    </r>
  </si>
  <si>
    <t>Items shown separately on the statements of income consist of (i) accretion of environmental liabilities and (ii) depreciation and amortization.</t>
  </si>
  <si>
    <t>Earnings per share are computed independently for each of the quarters presented. Accordingly, the quarterly basic and diluted earnings per share may not equal the total computed for the year.</t>
  </si>
  <si>
    <t>SUBSEQUENT EVENTS</t>
  </si>
  <si>
    <t>Subsequent Events [Abstract]</t>
  </si>
  <si>
    <t>Subsequent Events</t>
  </si>
  <si>
    <t>On February 25, 2014, the Company's Board of Directors authorized the repurchase of up to $150 million of the Company's common stock. The Company intends to fund the repurchases through available cash resources. The repurchase program authorizes the Company to purchase the Company's common stock on the open market from time to time. The share repurchases will be made in a manner that complies with applicable U.S. securities laws. The number of shares purchased and the timing of the purchases will depend on a number of factors, including share price, cash required for future business plans, trading volume and other conditions.  The Company has no obligation to repurchase stock under this program and may suspend or terminate the repurchase program at any time.</t>
  </si>
  <si>
    <t>On February 27, 2014, the Company's Executive team and Board of Directors terminated the Company's Employee Stock Purchase Plan (as discussed in Note 15, "Stock-Based Compensation and Employee Benefit Plans"), effective as of March 31, 2014.</t>
  </si>
  <si>
    <t>SCHEDULE II VALUATION AND QUALIFYING ACCOUNTS</t>
  </si>
  <si>
    <t>Valuation and Qualifying Accounts [Abstract]</t>
  </si>
  <si>
    <t>Schedule of Valuation and Qualifying Accounts Disclosure</t>
  </si>
  <si>
    <t>SCHEDULE II</t>
  </si>
  <si>
    <t>VALUATION AND QUALIFYING ACCOUNTS</t>
  </si>
  <si>
    <t xml:space="preserve">For the Three Years Ended December 31, 2013 </t>
  </si>
  <si>
    <t>Allowance for Doubtful Accounts</t>
  </si>
  <si>
    <t>Balance</t>
  </si>
  <si>
    <t>Beginning of</t>
  </si>
  <si>
    <t>Additions Charged to</t>
  </si>
  <si>
    <t>Operating Expense</t>
  </si>
  <si>
    <t>Deductions from</t>
  </si>
  <si>
    <t>Reserves(a)</t>
  </si>
  <si>
    <t>End of Period</t>
  </si>
  <si>
    <t>________________________________________</t>
  </si>
  <si>
    <t>(a)</t>
  </si>
  <si>
    <t>Amounts deemed uncollectible, net of recoveries.</t>
  </si>
  <si>
    <t>Revenue Allowance(b)</t>
  </si>
  <si>
    <t>Revenue</t>
  </si>
  <si>
    <t>Reserves</t>
  </si>
  <si>
    <t>(b)</t>
  </si>
  <si>
    <t>Due to the nature of the Company's business and the complex invoices that result from the services provided, customers may withhold payments and attempt to renegotiate amounts invoiced. In addition, for some of the services provided, the Company's invoices are based on quotes that can either generate credits or debits when the actual revenue amount is known. Based on industry knowledge and historical trends, the Company records a revenue allowance accordingly. This practice causes the volume of activity flowing through the revenue allowance during the year to be higher than the balance at the end of the year. Increases in overall sales volumes and the expansion of the customer base in recent years have also increased the volume of additions and deductions to the allowance during the year, as well as increased the amount of the allowance at the end of the year.</t>
  </si>
  <si>
    <t>The revenue allowance is intended to cover the net amount of revenue adjustments that may need to be credited to customers' accounts in future periods. Management determines the appropriate total revenue allowance by evaluating the following factors on a customer-by-customer basis as well as on a consolidated level: historical collection trends, age of outstanding receivables, existing economic conditions and other information as deemed applicable. Revenue allowance estimates can differ materially from the actual adjustments, but historically the revenue allowance has been sufficient to cover the net amount of the reserve adjustments issued in subsequent reporting periods.</t>
  </si>
  <si>
    <t>Valuation Allowance on Deferred Tax Assets</t>
  </si>
  <si>
    <t>Additions (Deductions)</t>
  </si>
  <si>
    <t>Charged to (from) Income</t>
  </si>
  <si>
    <t>Tax Expense</t>
  </si>
  <si>
    <t>Other Changes</t>
  </si>
  <si>
    <t>to Reserves(a)</t>
  </si>
  <si>
    <t>(1,593</t>
  </si>
  <si>
    <t>2012 (As Adjusted)</t>
  </si>
  <si>
    <t>(196</t>
  </si>
  <si>
    <t>(1,545</t>
  </si>
  <si>
    <r>
      <t xml:space="preserve">The Safety-Kleen acquisition accounted for </t>
    </r>
    <r>
      <rPr>
        <sz val="10"/>
        <color rgb="FF000000"/>
        <rFont val="Inherit"/>
      </rPr>
      <t>$13.8 million</t>
    </r>
    <r>
      <rPr>
        <sz val="10"/>
        <color theme="1"/>
        <rFont val="Inherit"/>
      </rPr>
      <t xml:space="preserve"> of the increase in the valuation allowance as of December 31, 2012.</t>
    </r>
  </si>
  <si>
    <t>SIGNIFICANT ACCOUNTING POLICIES (Policies)</t>
  </si>
  <si>
    <t>Fair Value Valuation Hierarchy</t>
  </si>
  <si>
    <t xml:space="preserve">Concentration of credit risks in accounts receivable is limited due to the large number of customers comprising the Company's customer base throughout North America. The Company maintains strict policies over credit extension that include credit evaluations, credit limits and collection monitoring procedures on a customer-by-customer basis. However, the Company generally does not require collateral before services are performed. </t>
  </si>
  <si>
    <t>Inventories are stated at the lower of cost or market. The cost of oil and oil products is principally determined on a first-in, first-out ("FIFO") basis. The cost of supplies and drums, solvent and solution and other inventories is determined on a FIFO basis or a weighted-average cost basis. Costs for oil and oil products, solvent and repair parts include purchase costs, fleet and fuel costs, direct labor, transportation costs and production related costs. The Company quarterly reviews its inventories for obsolete or unsalable items and adjusts its carrying value to reflect estimated realizable values.</t>
  </si>
  <si>
    <t>The Company uses commodity derivatives to manage against significant fluctuations in oil and oil derivative commodity prices and indices, specifically the ICIS-LOR rate and 6-oil index. All commodity derivatives are comprised of cashless collar contracts related to crude oil prices, pursuant to which the Company sells a call to a bank and then purchases a put from the same bank. The derivative instruments are not designated as hedges and expire in 2014 and 2015. Total derivative instrument asset and total derivative instrument liability are included in the consolidated balance sheets as a component of prepaid expenses and other current assets and accrued expenses, respectively.</t>
  </si>
  <si>
    <t>The Company utilizes letters of credit primarily as security for financial assurance which it has been required to provide to regulatory bodies for its hazardous waste facilities and which would be called only in the event that the Company fails to satisfy closure, post-closure and other obligations under the permits issued by those regulatory bodies for such licensed facilities. See Note 10, "Financing Arrangements," for further discussion of financing arrangements.</t>
  </si>
  <si>
    <t>Advertising costs are expensed as incurred.</t>
  </si>
  <si>
    <t>Earnings Per Share (EPS)</t>
  </si>
  <si>
    <t>SIGNIFICANT ACCOUNTING POLICIES (Tables)</t>
  </si>
  <si>
    <t>Schedule of asset classification and estimated useful life</t>
  </si>
  <si>
    <t>Schedule of Property, Plant and Equipment, Landfill Assets</t>
  </si>
  <si>
    <t>BUSINESS COMBINATIONS (Tables)</t>
  </si>
  <si>
    <t>Evergreen Oil, Inc.</t>
  </si>
  <si>
    <t>Business Acquisition [Line Items]</t>
  </si>
  <si>
    <t>Summary of recognized amounts of identifiable assets acquired and liabilities assumed</t>
  </si>
  <si>
    <t>The following table summarizes the recognized amounts of assets acquired and liabilities assumed at December 28, 2012 (in thousands):</t>
  </si>
  <si>
    <t>The $6.0 million increase in the purchase price in 2013 was due to finalization of the net working capital balance (excluding cash) as of the closing date.</t>
  </si>
  <si>
    <t>Unaudited pro forma combined summary data</t>
  </si>
  <si>
    <t xml:space="preserve">The following table summarizes the recognized amounts of assets acquired and liabilities assumed. </t>
  </si>
  <si>
    <t>Peak Energy Services Ltd.'s ('Peak')</t>
  </si>
  <si>
    <t>2011 Acquisitions</t>
  </si>
  <si>
    <t>INVENTORIES AND SUPPLIES (Tables)</t>
  </si>
  <si>
    <t>Schedule of Inventory</t>
  </si>
  <si>
    <t>PROPERTY, PLANT, AND EQUIPMENT (Tables)</t>
  </si>
  <si>
    <t>Property, Plant and Equipment</t>
  </si>
  <si>
    <t>GOODWILL AND OTHER INTANGIBLE ASSETS (Tables)</t>
  </si>
  <si>
    <t>Schedule of changes to goodwill</t>
  </si>
  <si>
    <t>Schedule of Finite-Lived Intangible Assets by Major Class</t>
  </si>
  <si>
    <t>Schedule of finite-lived intangible assets related to acquisition</t>
  </si>
  <si>
    <t>Schedule of expected amortization for the net carrying amount of finite lived intangible assets</t>
  </si>
  <si>
    <t>ACCRUED EXPENSES (Tables)</t>
  </si>
  <si>
    <t>CLOSURE AND POST-CLOSURE LIABILITIES (Tables)</t>
  </si>
  <si>
    <t>Schedule of closure and post-closure liabilities</t>
  </si>
  <si>
    <t>Schedule of Expected Payments Related to Asset Retirement Obligations</t>
  </si>
  <si>
    <t>REMEDIAL LIABILITIES (Tables)</t>
  </si>
  <si>
    <t>Changes to remedial liabilities</t>
  </si>
  <si>
    <t>Remedial Liabilities Anticipated Payments for Each of the Next Five Years</t>
  </si>
  <si>
    <t>Environmental Exit Costs by Cost</t>
  </si>
  <si>
    <t>FINANCING ARRANGEMENTS (Tables)</t>
  </si>
  <si>
    <t>Financing arrangements</t>
  </si>
  <si>
    <t>Summary of the entity's financial arrangements</t>
  </si>
  <si>
    <t>Unsecured Senior Notes 2020</t>
  </si>
  <si>
    <t>Schedule of redemption prices expressed as percentages of the principal amount</t>
  </si>
  <si>
    <t xml:space="preserve">The Company may redeem some or all of the 2020 Notes at any time on or after August 1, 2016 upon proper notice, at the following redemption prices plus unpaid interest: </t>
  </si>
  <si>
    <t>Unsecured Senior Notes 2021</t>
  </si>
  <si>
    <t>The Company may redeem some or all of the 2021 Notes at the following redemption prices (expressed as percentages of the principal amount) if redeemed.  </t>
  </si>
  <si>
    <t>INCOME TAXES (Tables)</t>
  </si>
  <si>
    <t>Schedule of Income before Income Tax, Domestic and Foreign</t>
  </si>
  <si>
    <t>Schedule of Components of Income Tax Expense (Benefit)</t>
  </si>
  <si>
    <t>Schedule of Effective Income Tax Rate Reconciliation</t>
  </si>
  <si>
    <t>The effective income tax rate varied from the amount computed using the statutory federal income tax rate as follows (in thousands):</t>
  </si>
  <si>
    <t>Schedule of Deferred Tax Assets and Liabilities</t>
  </si>
  <si>
    <t>Summary of Income Tax Contingencies</t>
  </si>
  <si>
    <t>EARNINGS PER SHARE (Tables)</t>
  </si>
  <si>
    <t>Reconciliation of basic and diluted earnings per share computations</t>
  </si>
  <si>
    <t>ACCUMULATED OTHER COMPREHENSIVE (LOSS) INCOME (Tables)</t>
  </si>
  <si>
    <t>Schedule of Comprehensive Income (Loss)</t>
  </si>
  <si>
    <t>Schedule of Accumulated Other Comprehensive Income (Loss)</t>
  </si>
  <si>
    <t>The amounts reclassified out of accumulated other comprehensive (loss) income into the consolidated statement of income, with presentation location, during the year ended December 31, 2011 were as follows (in thousands):</t>
  </si>
  <si>
    <t>STOCK-BASED COMPENSATION (Tables)</t>
  </si>
  <si>
    <t>Schedule of Share-based Compensation, Stock Options, Activity</t>
  </si>
  <si>
    <t>Schedule of Share-based Compensation, Restricted Stock and Restricted Stock Units Activity</t>
  </si>
  <si>
    <t>Schedule of Nonvested Performance-based Units Activity</t>
  </si>
  <si>
    <t>COMMITMENTS AND CONTINGENCIES (Tables)</t>
  </si>
  <si>
    <t>Schedule of Future Minimum Lease Payments for Capital Leases and Operating Leases</t>
  </si>
  <si>
    <r>
      <t xml:space="preserve">The following is a summary of future minimum payments under capital and operating leases that have initial or remaining noncancelable lease terms in excess of one year at </t>
    </r>
    <r>
      <rPr>
        <sz val="10"/>
        <color rgb="FF000000"/>
        <rFont val="Inherit"/>
      </rPr>
      <t>December 31, 2013</t>
    </r>
    <r>
      <rPr>
        <sz val="10"/>
        <color theme="1"/>
        <rFont val="Inherit"/>
      </rPr>
      <t xml:space="preserve"> (in thousands):</t>
    </r>
  </si>
  <si>
    <t>Self-Insurance Liabilities Anticipated Payments</t>
  </si>
  <si>
    <t>SEGMENT REPORTING (Tables)</t>
  </si>
  <si>
    <t>Reconciliation of third party revenues to direct revenues</t>
  </si>
  <si>
    <t>Reconciliation to consolidated statements of income to adjusted EBITDA</t>
  </si>
  <si>
    <t>PP&amp;E and intangible assets by segment</t>
  </si>
  <si>
    <t>Total assets by segment</t>
  </si>
  <si>
    <t>Total assets by geographical area</t>
  </si>
  <si>
    <t>GUARANTOR AND NON-GUARANTOR SUBSIDIARIES (Tables)</t>
  </si>
  <si>
    <t>Schedule of condensed consolidating balance sheet</t>
  </si>
  <si>
    <t>Schedule of consolidating statement of income</t>
  </si>
  <si>
    <t>Schedule of condensed consolidating statement of cash flows</t>
  </si>
  <si>
    <t>QUARTERLY DATA (UNAUDITED) (Tables)</t>
  </si>
  <si>
    <t>OPERATIONS (Details)</t>
  </si>
  <si>
    <t>Dec. 28, 2012</t>
  </si>
  <si>
    <t>Outstanding common shares acquired (as a percent)</t>
  </si>
  <si>
    <t>SIGNIFICANT ACCOUNTING POLICIES SIGNIFICANT ACCOUNTING POLICIES CASH, CASH EQUIVALENTS AND UNCASHED CHECKS (Details) (USD $)</t>
  </si>
  <si>
    <t>Bank Disbursement Account Balance</t>
  </si>
  <si>
    <t>SIGNIFICANT ACCOUNTING POLICIES SIGNIFICANT ACCOUNTING POLICIES MARKETABLE SECURITIES (Details) (USD $)</t>
  </si>
  <si>
    <t>SIGNIFICANT ACCOUNTING POLICIES CREDIT CONCENTRATION (Details)</t>
  </si>
  <si>
    <t>Accounts Receivable</t>
  </si>
  <si>
    <t>Restricted Cash and Cash Equivalents Items [Line Items]</t>
  </si>
  <si>
    <t>Concentration Risk Major Customers Over Benchmark</t>
  </si>
  <si>
    <t>Sales</t>
  </si>
  <si>
    <t>SIGNIFICANT ACCOUNTING POLICIES PROPERTY, PLANT AND EQUIPMENT (Details)</t>
  </si>
  <si>
    <t>Property, Plant and Equipment [Line Items]</t>
  </si>
  <si>
    <t>Estimated useful life (in years)</t>
  </si>
  <si>
    <t>'20 years</t>
  </si>
  <si>
    <t>Minimum | Buildings</t>
  </si>
  <si>
    <t>'30 years</t>
  </si>
  <si>
    <t>Minimum | Leasehold and building improvements</t>
  </si>
  <si>
    <t>'2 years</t>
  </si>
  <si>
    <t>Minimum | Camp equipment</t>
  </si>
  <si>
    <t>'12 years</t>
  </si>
  <si>
    <t>Minimum | Vehicles</t>
  </si>
  <si>
    <t>'3 years</t>
  </si>
  <si>
    <t>Minimum | Capitalized software and computer equipment</t>
  </si>
  <si>
    <t>Minimum | Containers and railcars</t>
  </si>
  <si>
    <t>'15 years</t>
  </si>
  <si>
    <t>Minimum | All other equipment</t>
  </si>
  <si>
    <t>'8 years</t>
  </si>
  <si>
    <t>Minimum | Furniture and fixtures</t>
  </si>
  <si>
    <t>'5 years</t>
  </si>
  <si>
    <t>Maximum | Buildings</t>
  </si>
  <si>
    <t>'40 years</t>
  </si>
  <si>
    <t>Maximum | Leasehold and building improvements</t>
  </si>
  <si>
    <t>Maximum | Camp equipment</t>
  </si>
  <si>
    <t>Maximum | Vehicles</t>
  </si>
  <si>
    <t>Maximum | Capitalized software and computer equipment</t>
  </si>
  <si>
    <t>Maximum | Containers and railcars</t>
  </si>
  <si>
    <t>Maximum | All other equipment</t>
  </si>
  <si>
    <t>Maximum | Furniture and fixtures</t>
  </si>
  <si>
    <t>Weighted Average | Leasehold and building improvements</t>
  </si>
  <si>
    <t>'8 years 292 days</t>
  </si>
  <si>
    <t>SIGNIFICANT ACCOUNTING POLICIES GOODWILL AND INTANGIBLE ASSETS (Details) (USD $)</t>
  </si>
  <si>
    <t>reporting_unit</t>
  </si>
  <si>
    <t>Minimum</t>
  </si>
  <si>
    <t>Maximum</t>
  </si>
  <si>
    <t>Oil Refining and Recycling</t>
  </si>
  <si>
    <t>Technical Services, Field Services, Industrial Services and Lodging Reporting Units</t>
  </si>
  <si>
    <t>Finite-Lived Intangible Assets [Line Items]</t>
  </si>
  <si>
    <t>Number of Reporting Units</t>
  </si>
  <si>
    <t>Percentage Fair Value Exceeded Carrying Value</t>
  </si>
  <si>
    <t>Finite-Lived Intangible Asset, Useful Life</t>
  </si>
  <si>
    <t>Finite-Lived Intangible Assets, Amortization Expense</t>
  </si>
  <si>
    <t>SIGNIFICANT ACCOUNTING POLICIES LANDFILL ASSETS (Details) (USD $)</t>
  </si>
  <si>
    <t>In Millions, unless otherwise specified</t>
  </si>
  <si>
    <t>CubicYards</t>
  </si>
  <si>
    <t>Landfill_Sites</t>
  </si>
  <si>
    <t>Expansions</t>
  </si>
  <si>
    <t>service_locations</t>
  </si>
  <si>
    <t>Application Approvals</t>
  </si>
  <si>
    <t>Number of Expansions</t>
  </si>
  <si>
    <t>Number of Service Locations</t>
  </si>
  <si>
    <t>Percentage of Airspace Remaining</t>
  </si>
  <si>
    <t>Permitted, But Not Highly Probable Airspace</t>
  </si>
  <si>
    <t>Remaining Airspace Capacity [Roll Forward]</t>
  </si>
  <si>
    <t>Remaining capacity, beginning of period</t>
  </si>
  <si>
    <t>Remaining capacity, end of period</t>
  </si>
  <si>
    <t>Landfill Final Closure and Post-Closure Liabilities</t>
  </si>
  <si>
    <t>Regulatory Post-Closure Period for Landfill</t>
  </si>
  <si>
    <t>Inflation rate (as a percent)</t>
  </si>
  <si>
    <t>Non-landfill Closure and Post-Closure Liabilities</t>
  </si>
  <si>
    <t>Non-commercial landfills</t>
  </si>
  <si>
    <t>Non-landfill Closure and Post-Closure Liabilities (in years)</t>
  </si>
  <si>
    <t>'10 years</t>
  </si>
  <si>
    <t>Altair | Texas</t>
  </si>
  <si>
    <t>Remaining Lives (Years)</t>
  </si>
  <si>
    <t>Altair | Texas | Permitted</t>
  </si>
  <si>
    <t>Altair | Texas | Unpermitted</t>
  </si>
  <si>
    <t>Buttonwillow | California</t>
  </si>
  <si>
    <t>'27 years</t>
  </si>
  <si>
    <t>Buttonwillow | California | Permitted</t>
  </si>
  <si>
    <t>Buttonwillow | California | Unpermitted</t>
  </si>
  <si>
    <t>Deer Park | Texas</t>
  </si>
  <si>
    <t>'9 years</t>
  </si>
  <si>
    <t>Deer Park | Texas | Permitted</t>
  </si>
  <si>
    <t>Deer Park | Texas | Unpermitted</t>
  </si>
  <si>
    <t>Deer Trail | Colorado</t>
  </si>
  <si>
    <t>'41 years</t>
  </si>
  <si>
    <t>Deer Trail | Colorado | Permitted</t>
  </si>
  <si>
    <t>Deer Trail | Colorado | Unpermitted</t>
  </si>
  <si>
    <t>Grassy Mountain | Utah</t>
  </si>
  <si>
    <t>'29 years</t>
  </si>
  <si>
    <t>Grassy Mountain | Utah | Permitted</t>
  </si>
  <si>
    <t>Grassy Mountain | Utah | Unpermitted</t>
  </si>
  <si>
    <t>Kimball | Nebraska</t>
  </si>
  <si>
    <t>Kimball | Nebraska | Permitted</t>
  </si>
  <si>
    <t>Kimball | Nebraska | Unpermitted</t>
  </si>
  <si>
    <t>Lambton | Ontario</t>
  </si>
  <si>
    <t>'49 years</t>
  </si>
  <si>
    <t>Lambton | Ontario | Permitted</t>
  </si>
  <si>
    <t>Lambton | Ontario | Unpermitted</t>
  </si>
  <si>
    <t>Lone Mountain | Oklahoma</t>
  </si>
  <si>
    <t>'17 years</t>
  </si>
  <si>
    <t>Lone Mountain | Oklahoma | Permitted</t>
  </si>
  <si>
    <t>Lone Mountain | Oklahoma | Unpermitted</t>
  </si>
  <si>
    <t>Ryley | Alberta</t>
  </si>
  <si>
    <t>'11 years</t>
  </si>
  <si>
    <t>Ryley | Alberta | Permitted</t>
  </si>
  <si>
    <t>Ryley | Alberta | Unpermitted</t>
  </si>
  <si>
    <t>Sawyer | North Dakota</t>
  </si>
  <si>
    <t>'16 years</t>
  </si>
  <si>
    <t>Sawyer | North Dakota | Permitted</t>
  </si>
  <si>
    <t>Sawyer | North Dakota | Unpermitted</t>
  </si>
  <si>
    <t>Westmorland | California</t>
  </si>
  <si>
    <t>'64 years</t>
  </si>
  <si>
    <t>Westmorland | California | Permitted</t>
  </si>
  <si>
    <t>Westmorland | California | Unpermitted</t>
  </si>
  <si>
    <t>SIGNIFICANT ACCOUNTING POLICIES REMEDIAL LIABILITIES (Details) (USD $)</t>
  </si>
  <si>
    <t>sites</t>
  </si>
  <si>
    <t>Regulatory Liabilities [Line Items]</t>
  </si>
  <si>
    <t>Accrual for Environmental Loss Contingencies</t>
  </si>
  <si>
    <t>Period of Time In Years Over Which Business Acquisitions Have Been Acquired</t>
  </si>
  <si>
    <t>Superfund sites owned by third parties</t>
  </si>
  <si>
    <t>Superfund sites</t>
  </si>
  <si>
    <t>Remedial Liabilities at Acquisition</t>
  </si>
  <si>
    <t>Remedial Liabilities Discounted Risk Free Interest Rate</t>
  </si>
  <si>
    <t>SIGNIFICANT ACCOUNTING POLICIES LETTERS OF CREDIT (Details) (USD $)</t>
  </si>
  <si>
    <t>Letters of Credit Outstanding, Amount</t>
  </si>
  <si>
    <t>SIGNIFICANT ACCOUNTING POLICIES REVENUE RECOGNITION (Details)</t>
  </si>
  <si>
    <t>segment</t>
  </si>
  <si>
    <t>Segment Reporting Information [Line Items]</t>
  </si>
  <si>
    <t>Reporting segments number</t>
  </si>
  <si>
    <t>Environmental Services | Parts Cleaning Services | Minimum</t>
  </si>
  <si>
    <t>Service period</t>
  </si>
  <si>
    <t>'49 days</t>
  </si>
  <si>
    <t>Environmental Services | Parts Cleaning Services | Maximum</t>
  </si>
  <si>
    <t>'98 days</t>
  </si>
  <si>
    <t>SIGNIFICANT ACCOUNTING POLICIES SIGNIFICANT ACCOUNTING POLICIES ADVERTISING EXPENSE (Details) (USD $)</t>
  </si>
  <si>
    <t>SIGNIFICANT ACCOUNTING POLICIES BUSINESS COMBINATIONS (Details)</t>
  </si>
  <si>
    <t>Percentage of all assets and liabilities of all business combinations</t>
  </si>
  <si>
    <t>BUSINESS COMBINATIONS 2013 Acquisitions (Details) (USD $)</t>
  </si>
  <si>
    <t>Sep. 13, 2013</t>
  </si>
  <si>
    <t>Business Acquisition, Cost of Acquired Entity, Transaction Costs</t>
  </si>
  <si>
    <t>Summary of recognized assets acquired and liabilities assumed</t>
  </si>
  <si>
    <t>BUSINESS COMBINATIONS 2012 Acquisitions (Details) (USD $)</t>
  </si>
  <si>
    <t>Environmental Services</t>
  </si>
  <si>
    <t>Jul. 30, 2012</t>
  </si>
  <si>
    <t>Senior secured notes</t>
  </si>
  <si>
    <t>Dec. 03, 2012</t>
  </si>
  <si>
    <t>aquisition</t>
  </si>
  <si>
    <t>Cash paid for Peak common shares</t>
  </si>
  <si>
    <t>Issuance of acquisition-related common stock, net</t>
  </si>
  <si>
    <t>Stock Issued During Period, Shares, Acquisitions</t>
  </si>
  <si>
    <t>Proceeds from Issuance of Private Placement</t>
  </si>
  <si>
    <t>Long-term Debt, Gross</t>
  </si>
  <si>
    <t>Senior secured notes, interest rate (as a percent)</t>
  </si>
  <si>
    <t>Current assets</t>
  </si>
  <si>
    <t>Business Combination, Acquired Receivables, Fair Value</t>
  </si>
  <si>
    <t>Customer receivables, gross amount due</t>
  </si>
  <si>
    <t>Business Acquisition, Pro Forma Information</t>
  </si>
  <si>
    <t>Number of Businesses Acquired</t>
  </si>
  <si>
    <t>Assumed debt</t>
  </si>
  <si>
    <t>Post-closing adjustments</t>
  </si>
  <si>
    <t>Acquisition related costs</t>
  </si>
  <si>
    <t>BUSINESS COMBINATIONS 2011 Acquisitions (Details)</t>
  </si>
  <si>
    <t>USD ($)</t>
  </si>
  <si>
    <t>Industrial Services</t>
  </si>
  <si>
    <t>Jun. 10, 2011</t>
  </si>
  <si>
    <t>CAD</t>
  </si>
  <si>
    <t>Percentage of outstanding common shares of acquiree already owned by company (as a percent)</t>
  </si>
  <si>
    <t>Total purchase price</t>
  </si>
  <si>
    <t>Exchange rate translation</t>
  </si>
  <si>
    <t>Purchase price, cash assumed</t>
  </si>
  <si>
    <t>Fair value of common shares in acquiree</t>
  </si>
  <si>
    <t>Business Combination, Step Acquisition, Equity Interest in Acquiree, Fair Value</t>
  </si>
  <si>
    <t>Gain loss recognized in other income previously held as common shares</t>
  </si>
  <si>
    <t>INVENTORIES AND SUPPLIES (Details) (USD $)</t>
  </si>
  <si>
    <t>PROPERTY, PLANT, AND EQUIPMENT (Details) (USD $)</t>
  </si>
  <si>
    <t>Property, Plant and Equipment, Gross</t>
  </si>
  <si>
    <t>PROPERTY, PLANT, AND EQUIPMENT (Details 2) (USD $)</t>
  </si>
  <si>
    <t>Interest Capitalization</t>
  </si>
  <si>
    <t>Depreciation and Amortization</t>
  </si>
  <si>
    <t>GOODWILL AND OTHER INTANGIBLE ASSETS (Details) (USD $)</t>
  </si>
  <si>
    <t>Changes to goodwill</t>
  </si>
  <si>
    <t>Goodwill, beginning of period</t>
  </si>
  <si>
    <t>Goodwill, end of period</t>
  </si>
  <si>
    <t>GOODWILL AND OTHER INTANGIBLE ASSETS (Details 2) (USD $)</t>
  </si>
  <si>
    <t>Finite-lived intangible assets</t>
  </si>
  <si>
    <t>Accumulated Amortization</t>
  </si>
  <si>
    <t>Finite and Indefinite Lived Intangibles Gross</t>
  </si>
  <si>
    <t>'12 years 69 days</t>
  </si>
  <si>
    <t>'13 years 84 days</t>
  </si>
  <si>
    <t>Trademarks and trade names</t>
  </si>
  <si>
    <t>Acquired Indefinite-lived Intangible Asset, Amount</t>
  </si>
  <si>
    <t>'19 years 219 days</t>
  </si>
  <si>
    <t>'21 years 9 months 18 days</t>
  </si>
  <si>
    <t>'12 years 22 days</t>
  </si>
  <si>
    <t>'12 years 343 days</t>
  </si>
  <si>
    <t>'3 years 110 days</t>
  </si>
  <si>
    <t>'2 years 350 days</t>
  </si>
  <si>
    <t>GOODWILL AND OTHER INTANGIBLE ASSETS (Details 3) (USD $)</t>
  </si>
  <si>
    <t>Acquired Finite-Lived Intangible Assets [Line Items]</t>
  </si>
  <si>
    <t>'12 years 146 days</t>
  </si>
  <si>
    <t>Evergreen Oil, Inc. | Permits</t>
  </si>
  <si>
    <t>'25 years</t>
  </si>
  <si>
    <t>Evergreen Oil, Inc. | Supplier relationships</t>
  </si>
  <si>
    <t>'7 years</t>
  </si>
  <si>
    <t>Evergreen Oil, Inc. | Other intangible assets</t>
  </si>
  <si>
    <t>GOODWILL AND OTHER INTANGIBLE ASSETS (Details 4) (USD $)</t>
  </si>
  <si>
    <t>Expected amortization</t>
  </si>
  <si>
    <t>ACCRUED EXPENSES (Details) (USD $)</t>
  </si>
  <si>
    <t>Total accrued expenses</t>
  </si>
  <si>
    <t>CLOSURE AND POST-CLOSURE LIABILITIES (Details) (USD $)</t>
  </si>
  <si>
    <t>7 Months Ended</t>
  </si>
  <si>
    <t>4 Months Ended</t>
  </si>
  <si>
    <t>13 Months Ended</t>
  </si>
  <si>
    <t>Jul. 31, 2012</t>
  </si>
  <si>
    <t>Dec. 07, 2012</t>
  </si>
  <si>
    <t>Senior Notes</t>
  </si>
  <si>
    <t>Landfill Retirement Liability</t>
  </si>
  <si>
    <t>Non-Landfill Retirement Liability</t>
  </si>
  <si>
    <t>Changes to post-closure liabilities</t>
  </si>
  <si>
    <t>Balance at the beginning of the period</t>
  </si>
  <si>
    <t>Balance at the end of the period</t>
  </si>
  <si>
    <t>Credit-adjusted risk-free rate (as a percent)</t>
  </si>
  <si>
    <t>Asset Retirement Obligations Discount Rate (as a percent)</t>
  </si>
  <si>
    <t>Environmental Property Sale, Disposal or Abandonment Costs</t>
  </si>
  <si>
    <t>REMEDIAL LIABILITIES (Details) (USD $)</t>
  </si>
  <si>
    <t>Number of Sites</t>
  </si>
  <si>
    <t>Accrual for Environmental Loss Contingencies, Net [Abstract]</t>
  </si>
  <si>
    <t>Possible Increase in Total Remedial Liabilities</t>
  </si>
  <si>
    <t>Accrual for Environmental Loss Contingencies, Threshold For Disclosure</t>
  </si>
  <si>
    <t>Reasonably Possible Additional Liabilities(1)</t>
  </si>
  <si>
    <t>Active Landfill Facilities</t>
  </si>
  <si>
    <t>Number Of Facility By Type</t>
  </si>
  <si>
    <t>Inactive Landfill Facilities</t>
  </si>
  <si>
    <t>Superfund Landfill Sites Owned By Third Parties</t>
  </si>
  <si>
    <t>Baton Rouge La | Closed incinerator and landfill</t>
  </si>
  <si>
    <t>Bridgeport, NJ | Closed incinerator</t>
  </si>
  <si>
    <t>Mercier Quebec | Idled incinerator and legal proceedings</t>
  </si>
  <si>
    <t>Various | Superfund Landfill Sites Owned By Third Parties</t>
  </si>
  <si>
    <t>Various | All other incinerators, landfills, wastewater treatment facilities and service centers (104 facilities)</t>
  </si>
  <si>
    <t>Benefit Change In Estimates</t>
  </si>
  <si>
    <t>Remedial Liabilities for Landfill Sites</t>
  </si>
  <si>
    <t>Remedial Liabilities for Inactive Sites</t>
  </si>
  <si>
    <t>Remedial Liabilities (Including Superfund) for Non-Landfill Operations</t>
  </si>
  <si>
    <t>FINANCING ARRANGEMENTS (Details) (USD $)</t>
  </si>
  <si>
    <t>0 Months Ended</t>
  </si>
  <si>
    <t>Clean Harbors, Inc.</t>
  </si>
  <si>
    <t>Canadian subsidiaries</t>
  </si>
  <si>
    <t>Jan. 17, 2012</t>
  </si>
  <si>
    <t>LIBOR loans</t>
  </si>
  <si>
    <t>Base rate loans</t>
  </si>
  <si>
    <t>Senior unsecured notes</t>
  </si>
  <si>
    <t>Redeemable Debt Redemption Rate of 107.625 Percent</t>
  </si>
  <si>
    <t>Secured Senior Notes 2016</t>
  </si>
  <si>
    <t>Jan. 17, 2013</t>
  </si>
  <si>
    <t>Revolving credit facility</t>
  </si>
  <si>
    <t>Letters of credit</t>
  </si>
  <si>
    <t>Previous revolving credit facility</t>
  </si>
  <si>
    <t>Long-term Debt, Fair Value</t>
  </si>
  <si>
    <t>Long-term Debt Redemption With Net Proceeds from Equity offerings as Percentage of Principal Amount</t>
  </si>
  <si>
    <t>Percentage of redemption price to principle amount (as a percent)</t>
  </si>
  <si>
    <t>Percentage Of Aggregate Principle Of Debt</t>
  </si>
  <si>
    <t>Long-term Debt Redemption, Price as Percentage of Principal Amount</t>
  </si>
  <si>
    <t>Revolving credit facility, maximum borrowing capacity</t>
  </si>
  <si>
    <t>Variable interest rate, basis</t>
  </si>
  <si>
    <t>'LIBOR</t>
  </si>
  <si>
    <t>'BofA's base rate</t>
  </si>
  <si>
    <t>Debt Instrument Basis Spread on Variable Rate Low End of Range</t>
  </si>
  <si>
    <t>Applicable margin on variable interest rate basis, high end of range (as a percent)</t>
  </si>
  <si>
    <t>Credit Available, Subject to Percentage of Accounts Receivable</t>
  </si>
  <si>
    <t>Credit Available, Subject to Percentage of Cash Deposited</t>
  </si>
  <si>
    <t>Line Of Credit Facility Borrowing Capacity</t>
  </si>
  <si>
    <t>INCOME TAXES PROVISION FOR TAX EXPENSE (Details) (USD $)</t>
  </si>
  <si>
    <t>Change in Tax Benefits</t>
  </si>
  <si>
    <t>Income (Loss) from Continuing Operations before Equity Method Investments, Income Taxes, Extraordinary Items, Noncontrolling Interest [Abstract]</t>
  </si>
  <si>
    <t>Current Income Tax Expense (Benefit)</t>
  </si>
  <si>
    <t>Income Tax Contingency [Line Items]</t>
  </si>
  <si>
    <t>Unrecognized Tax Benefits, Period Increase (Decrease)</t>
  </si>
  <si>
    <t>Unrecognized Tax Benefits, Income Tax Penalties and Interest Accrued</t>
  </si>
  <si>
    <t>The Company's effective tax rate (including taxes on income from discontinued operations) (as a percent)</t>
  </si>
  <si>
    <t>Income Tax Expense (Benefit), Continuing Operations, Income Tax Reconciliation [Abstract]</t>
  </si>
  <si>
    <t>INCOME TAXES DEFERRED TAX ASSET AND LIABILITIES (Details) (USD $)</t>
  </si>
  <si>
    <t>Foreign Country</t>
  </si>
  <si>
    <t>State and local operating loss carryforwards</t>
  </si>
  <si>
    <t>Domestic operating loss carryforwards</t>
  </si>
  <si>
    <t>Operating loss carryforwards</t>
  </si>
  <si>
    <t>Foreign tax credit carryforwards</t>
  </si>
  <si>
    <t>Increase (decrease) tax benefit from stock options exercised</t>
  </si>
  <si>
    <t>INCOME TAXES (Details) (USD $)</t>
  </si>
  <si>
    <t>Undistributed Earnings of Foreign Subsidiaries</t>
  </si>
  <si>
    <t>Valuation allowance</t>
  </si>
  <si>
    <t>Valuation Allowance, Amount Foreign Tax Credits</t>
  </si>
  <si>
    <t>Valuation Allowance, Amount State Net Operating Loss</t>
  </si>
  <si>
    <t>Valuation Allowance, Amount Foreign Net Operating Loss</t>
  </si>
  <si>
    <t>Valuation Allowance, Amount, Deferred Tax Assets of Subsidiary</t>
  </si>
  <si>
    <t>Unrecognized tax benefits and related reserves including interest and penalties</t>
  </si>
  <si>
    <t>Unrecognized tax benefits, interest</t>
  </si>
  <si>
    <t>Unrecognized Tax Benefits, Income Tax Penalties and Interest Expense</t>
  </si>
  <si>
    <t>INCOME TAXES UNRECOGNIZED TAX BENEFITS (Details) (USD $)</t>
  </si>
  <si>
    <t>Expiring Of Statutes of Limitations [Member]</t>
  </si>
  <si>
    <t>Reconciliation of Unrecognized Tax Benefits, Excluding Amounts Pertaining to Examined Tax Returns [Roll Forward]</t>
  </si>
  <si>
    <t>Unrecognized Tax Benefits as of January 1</t>
  </si>
  <si>
    <t>Unrecognized Tax Benefits as of December 31</t>
  </si>
  <si>
    <t>Expiring Statute of Limitations Related to Historical Canadian Business Combination</t>
  </si>
  <si>
    <t>Expiration of Various State Statute of Limitation</t>
  </si>
  <si>
    <t>EARNINGS PER SHARE (Details) (USD $)</t>
  </si>
  <si>
    <t>Basic shares outstanding</t>
  </si>
  <si>
    <t>Dilutive effect of equity-based compensation awards</t>
  </si>
  <si>
    <t>Dilutive shares outstanding</t>
  </si>
  <si>
    <t>Basic earnings per share:</t>
  </si>
  <si>
    <t>Basic earnings per share (in dollars per share)</t>
  </si>
  <si>
    <t>Diluted earnings per share:</t>
  </si>
  <si>
    <t>Diluted earnings per share (in dollars per share)</t>
  </si>
  <si>
    <t>EARNINGS PER SHARE - ANTI-DILUTIVE SECURITIES (Details) (Performance Stock Awards)</t>
  </si>
  <si>
    <t>Antidilutive Securities Excluded from Computation of Earnings Per Share [Line Items]</t>
  </si>
  <si>
    <t>Antidilutive Securities Excluded from Computation of Earnings Per Share, Amount</t>
  </si>
  <si>
    <t>STOCKHOLDERS' EQUITY (Details) (USD $)</t>
  </si>
  <si>
    <t>Stock Issued During Period, Per Share Value, New Issues (in dollars per share)</t>
  </si>
  <si>
    <t>Stock Issued During Period, Value, Other</t>
  </si>
  <si>
    <t>ACCUMULATED OTHER COMPREHENSIVE (LOSS) INCOME (Details) (USD $)</t>
  </si>
  <si>
    <t>Increase (Decrease) in Equity</t>
  </si>
  <si>
    <t>Beginning Balance</t>
  </si>
  <si>
    <t>Ending Balance</t>
  </si>
  <si>
    <t>ACCUMULATED OTHER COMPREHENSIVE (LOSS) INCOME (Details 2) (USD $)</t>
  </si>
  <si>
    <t>Accumulated Other Comprehensive Income (Loss) [Line Items]</t>
  </si>
  <si>
    <t>STOCK-BASED COMPENSATION AND EMPLOYEE BENEFIT PLANS (Details) (USD $)</t>
  </si>
  <si>
    <t>In Millions, except Share data, unless otherwise specified</t>
  </si>
  <si>
    <t>2000 Equity Incentive Plan</t>
  </si>
  <si>
    <t>Dec. 31, 2010</t>
  </si>
  <si>
    <t>2010 Equity Incentive Plan</t>
  </si>
  <si>
    <t>Share-based Compensation Arrangement by Share-based Payment Award [Line Items]</t>
  </si>
  <si>
    <t>Options outstanding, number (in shares)</t>
  </si>
  <si>
    <t>Share-based Compensation Arrangement by share-bases Payment Award, Award vesting Period</t>
  </si>
  <si>
    <t>Allocated Share-based Compensation Expense</t>
  </si>
  <si>
    <t>Total income tax benefit from compensation cost</t>
  </si>
  <si>
    <t>STOCK-BASED COMPENSATION AND EMPLOYEE BENEFIT PLANS - STOCK OPTION AWARDS (Details) (USD $)</t>
  </si>
  <si>
    <t>Expected Forfeiture Rate Employees</t>
  </si>
  <si>
    <t>Expected Forfeiture Rate, Executives and Directors</t>
  </si>
  <si>
    <t>Share-based Compensation Arrangement by Share-based Payment Award, Options, Outstanding [Roll Forward]</t>
  </si>
  <si>
    <t>Total Unrecognized Compensation Cost</t>
  </si>
  <si>
    <t>Stock Options, Total Intrinsic Value</t>
  </si>
  <si>
    <t>Stock Options, Weighted Average Exercise Price, Forfeited (in dollars per share)</t>
  </si>
  <si>
    <t>Number of Stock Options Outstanding, beginning of period (in shares)</t>
  </si>
  <si>
    <t>Stock Options, Shares Exercised</t>
  </si>
  <si>
    <t>Number of Stock Options Outstanding and Vested, end of period (in shares)</t>
  </si>
  <si>
    <t>Stock Options, Weighted Average Exercise Price, Outstanding beginning of period (in dollars per share)</t>
  </si>
  <si>
    <t>Stock Options, Weighted Average Exercise Price, Exercised (in dollars per share)</t>
  </si>
  <si>
    <t>Stock Options, Weighted Average Exercise Price, Outstanding and Vested end of period (in dollars per share)</t>
  </si>
  <si>
    <t>Stock Options, Outstanding, Weighted Average Remaining Contractual Term (in years), beginning of period</t>
  </si>
  <si>
    <t>'4 years 0 months 15 days</t>
  </si>
  <si>
    <t>'1 year 11 months 16 days</t>
  </si>
  <si>
    <t>Stock Options, Outstanding, Weighted Average Remaining Contractual Term (in years), end of period</t>
  </si>
  <si>
    <t>Stock Options, Outstanding, Aggregate Intrinsic Value, beginning of period</t>
  </si>
  <si>
    <t>Stock Options, Outstanding, Aggregate Intrinsic Value, end of period</t>
  </si>
  <si>
    <t>STOCK-BASED COMPENSATION AND EMPLOYEE BENEFIT PLANS - RESTRICTED STOCK AWARDS (Details) (USD $)</t>
  </si>
  <si>
    <t>Share-based Compensation Arrangement by Share-based Payment Award, Equity Instruments Other than Options, Nonvested [Roll Forward]</t>
  </si>
  <si>
    <t>Number of Shares, Unvested at beginning of period</t>
  </si>
  <si>
    <t>Number of Shares, Granted</t>
  </si>
  <si>
    <t>Number of Shares, Vested</t>
  </si>
  <si>
    <t>Number of Shares, Forfeited</t>
  </si>
  <si>
    <t>Number of Shares, Unvested at end of period</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 (in dollars per share)</t>
  </si>
  <si>
    <t>Expected to be Recognized over a Weighted Average Period</t>
  </si>
  <si>
    <t>'3 years 6 months</t>
  </si>
  <si>
    <t>Total Fair Value, Vested in period</t>
  </si>
  <si>
    <t>Award Vesting Period (in years)</t>
  </si>
  <si>
    <t>Minimum | Restricted Stock</t>
  </si>
  <si>
    <t>Maximum | Restricted Stock</t>
  </si>
  <si>
    <t>STOCK-BASED COMPENSATION AND EMPLOYEE BENEFIT PLANS - PERFORMANCE STOCK AWARDS (Details) (USD $)</t>
  </si>
  <si>
    <t>Recordable Workplace Injury Rate (workers per year)</t>
  </si>
  <si>
    <t>Number of Performance Criteria</t>
  </si>
  <si>
    <t>Performance Evaluation Stock-Based Compensation</t>
  </si>
  <si>
    <t>Shares Forfeited, Weighted Average Exercise Price (in dollars per share)</t>
  </si>
  <si>
    <t>STOCK-BASED COMPENSATION AND EMPLOYEE BENEFIT PLANS - EMPLOYEE STOCK PURCHASE PLAN (Details) (USD $)</t>
  </si>
  <si>
    <t>persons</t>
  </si>
  <si>
    <t>United States Defined Contribution Plan</t>
  </si>
  <si>
    <t>Canadian Defined Contribution Plan</t>
  </si>
  <si>
    <t>Fair Value, Inputs, Level 1</t>
  </si>
  <si>
    <t>Fair Value, Inputs, Level 2</t>
  </si>
  <si>
    <t>2005 Employee Stock Purchase Plan</t>
  </si>
  <si>
    <t>Dec. 31, 2005</t>
  </si>
  <si>
    <t>Last Day of the quarterly Offering</t>
  </si>
  <si>
    <t>Employee Stock Purchase Plan, Number of Shares Authorized</t>
  </si>
  <si>
    <t>Quarterly Offerings of Shares</t>
  </si>
  <si>
    <t>Share Based Compensation Arrangement By Share Based Payment Award, Additional Shares Authorized</t>
  </si>
  <si>
    <t>Common Stock, Capital Shares Reserved for Future Issuance</t>
  </si>
  <si>
    <t>Maximum Employee Subscription Rate</t>
  </si>
  <si>
    <t>Payroll Deduction to Purchase Common Stock</t>
  </si>
  <si>
    <t>Discount from Market Price at Offering Date</t>
  </si>
  <si>
    <t>Weighted Average per Share Fair Values of the Purchase Rights (in dollars per share)</t>
  </si>
  <si>
    <t>Number of active non-supervisory Canadian employees</t>
  </si>
  <si>
    <t>Defined Benefit Plan, Net Periodic Benefit Cost</t>
  </si>
  <si>
    <t>Pension assets measured at fair value</t>
  </si>
  <si>
    <t>Defined Benefit Plan, Benefit Obligation</t>
  </si>
  <si>
    <t>Defined Contribution Plan, Cost Recognized</t>
  </si>
  <si>
    <t>COMMITMENTS AND CONTINGENCIES (Details)</t>
  </si>
  <si>
    <t>1 Months Ended</t>
  </si>
  <si>
    <t>Oct. 31, 2010</t>
  </si>
  <si>
    <t>customer</t>
  </si>
  <si>
    <t>claims</t>
  </si>
  <si>
    <t>Proceedings</t>
  </si>
  <si>
    <t>Ville Mercier</t>
  </si>
  <si>
    <t>Dec. 31, 1999</t>
  </si>
  <si>
    <t>Municipalities</t>
  </si>
  <si>
    <t>Dec. 31, 1968</t>
  </si>
  <si>
    <t>facilties</t>
  </si>
  <si>
    <t>Dec. 31, 2002</t>
  </si>
  <si>
    <t>Wichita Property</t>
  </si>
  <si>
    <t>acre</t>
  </si>
  <si>
    <t>Certain Other Third Party Sites</t>
  </si>
  <si>
    <t>Federal and State Enforcement Actions</t>
  </si>
  <si>
    <t>Loss Contingency Accrual, at Carrying Value</t>
  </si>
  <si>
    <t>Possible increase in legal and administrative proceedings</t>
  </si>
  <si>
    <t>Reserves relating to legal and administrative proceedings</t>
  </si>
  <si>
    <t>Number of permits issued by government, for dumping organic liquid</t>
  </si>
  <si>
    <t>Number of neighboring municipalities filing separate legal proceedings against the Mercier Subsidiary and the Government of Quebec</t>
  </si>
  <si>
    <t>General Damages Sought</t>
  </si>
  <si>
    <t>Punitive Damages Sought</t>
  </si>
  <si>
    <t>Accrued remedial liabilities</t>
  </si>
  <si>
    <t>Loss Contingency, Claims Settled and Dismissed, Number</t>
  </si>
  <si>
    <t>Number of proceedings</t>
  </si>
  <si>
    <t>Number of customers filing a complaint</t>
  </si>
  <si>
    <t>Number of sites subject to proceedings under federal or state superfund laws</t>
  </si>
  <si>
    <t>Number of sites owned by the entity subject to proceedings under federal or state superfund laws</t>
  </si>
  <si>
    <t>Number of sites owned by third parties subject to proceedings under federal or state Superfund laws</t>
  </si>
  <si>
    <t>Third party sites requiring expenditure on remediation</t>
  </si>
  <si>
    <t>Number of sites for which environmental remediation expense is settled</t>
  </si>
  <si>
    <t>Number of sites for which environmental remediation expense is not required</t>
  </si>
  <si>
    <t>Number of sites which potential liability could exceed $100,000</t>
  </si>
  <si>
    <t>State-designated superfund site acquired, total acres</t>
  </si>
  <si>
    <t>Indemnification agreement with third party sites</t>
  </si>
  <si>
    <t>Notices received from owners of third party sites seeking indemnification from the company</t>
  </si>
  <si>
    <t>Sanctions relating to waste treatment</t>
  </si>
  <si>
    <t>Imputed Interest Minimum</t>
  </si>
  <si>
    <t>Imputed Interest Rate Maximum</t>
  </si>
  <si>
    <t>COMMITMENTS AND CONTINGENCIES LEASES (Details) (USD $)</t>
  </si>
  <si>
    <t>Lease Terms Range Minimum</t>
  </si>
  <si>
    <t>'1 year</t>
  </si>
  <si>
    <t>Lease Terms Range Maximum</t>
  </si>
  <si>
    <t>2014 Total Capital Leases</t>
  </si>
  <si>
    <t>2015 Total Capital Leases</t>
  </si>
  <si>
    <t>2016 Total Capital Leases</t>
  </si>
  <si>
    <t>2017 Total Capital Leases</t>
  </si>
  <si>
    <t>2018 Total Capital Leases</t>
  </si>
  <si>
    <t>Thereafter Total Capital Leases</t>
  </si>
  <si>
    <t>Total minimum lease payments Total Capital Leases</t>
  </si>
  <si>
    <t>2014 Total Operating Leases</t>
  </si>
  <si>
    <t>2015 Total Operating Leases</t>
  </si>
  <si>
    <t>2016 Total Operating Leases</t>
  </si>
  <si>
    <t>2017 Total Operating Leases</t>
  </si>
  <si>
    <t>2018 Total Operating Leases</t>
  </si>
  <si>
    <t>Thereafter Total Operating Leases</t>
  </si>
  <si>
    <t>Total minimum lease payments Total Operating Leases</t>
  </si>
  <si>
    <t>Operating Leases, Rent Expense, Net</t>
  </si>
  <si>
    <t>COMMITMENTS AND CONTINGENCIES OTHER CONTINGENCIES (Details) (USD $)</t>
  </si>
  <si>
    <t>Product Liability Contingency [Line Items]</t>
  </si>
  <si>
    <t>Retention for Environmental Impairment</t>
  </si>
  <si>
    <t>Self-Insurance Liabilities</t>
  </si>
  <si>
    <t>Weighted average risk free discount rate for self insurance liabilities</t>
  </si>
  <si>
    <t>Deductible Health Insurance Policy</t>
  </si>
  <si>
    <t>Deductible per Occurrence for Workers Compensation</t>
  </si>
  <si>
    <t>Deductible per Occurrence for General Liability</t>
  </si>
  <si>
    <t>Deductible per Occurrence for Vehicle Liability</t>
  </si>
  <si>
    <t>SEGMENT REPORTING (Details) (USD $)</t>
  </si>
  <si>
    <t>ReportableSegments</t>
  </si>
  <si>
    <t>Number of operations for which the revenues are insignificant</t>
  </si>
  <si>
    <t>Adjusted EBITDA, Total</t>
  </si>
  <si>
    <t>Environmental Services | Yellowstone River</t>
  </si>
  <si>
    <t>Operating segments</t>
  </si>
  <si>
    <t>Operating segments | Technical Services</t>
  </si>
  <si>
    <t>Operating segments | Oil Refining and Recycling</t>
  </si>
  <si>
    <t>Operating segments | Environmental Services</t>
  </si>
  <si>
    <t>Operating segments | Industrial and Field Services</t>
  </si>
  <si>
    <t>Operating segments | Oil and Gas Field Services</t>
  </si>
  <si>
    <t>Operating segments | Corporate Items</t>
  </si>
  <si>
    <t>Intersegment</t>
  </si>
  <si>
    <t>Intersegment | Technical Services</t>
  </si>
  <si>
    <t>Intersegment | Oil Refining and Recycling</t>
  </si>
  <si>
    <t>Intersegment | Environmental Services</t>
  </si>
  <si>
    <t>Intersegment | Industrial and Field Services</t>
  </si>
  <si>
    <t>Intersegment | Oil and Gas Field Services</t>
  </si>
  <si>
    <t>Intersegment | Corporate Items</t>
  </si>
  <si>
    <t>Corporate Items (non-segment)</t>
  </si>
  <si>
    <t>Corporate Items (non-segment) | Technical Services</t>
  </si>
  <si>
    <t>Corporate Items (non-segment) | Oil Refining and Recycling</t>
  </si>
  <si>
    <t>Corporate Items (non-segment) | Environmental Services</t>
  </si>
  <si>
    <t>Corporate Items (non-segment) | Industrial and Field Services</t>
  </si>
  <si>
    <t>Corporate Items (non-segment) | Oil and Gas Field Services</t>
  </si>
  <si>
    <t>Corporate Items (non-segment) | Corporate Items</t>
  </si>
  <si>
    <t>SEGMENT REPORTING - REVENUE, PROPERTY, PLANT AND EQUIPMENT AND INTANGIBLE ASSETS OUTSIDE OF THE UNITED STATES (Details) (USD $)</t>
  </si>
  <si>
    <t>United States and Puerto Rico</t>
  </si>
  <si>
    <t>Other International Locations</t>
  </si>
  <si>
    <t>Segment reporting information revenue percent</t>
  </si>
  <si>
    <t>Property Plant And Equipment Net Percent</t>
  </si>
  <si>
    <t>Intangible Assets Net Excluding Goodwill Percent</t>
  </si>
  <si>
    <t>Total intangible assets and goodwill</t>
  </si>
  <si>
    <t>GUARANTOR AND NON-GUARANTOR SUBSIDIARIES Balance Sheet (Details) (USD $)</t>
  </si>
  <si>
    <t>Subsidiary or Equity Method Investee, Cumulative Percentage Ownership after All Transactions</t>
  </si>
  <si>
    <t>U.S. Guarantor Subsidiaries</t>
  </si>
  <si>
    <t>Foreign Non-Guarantor Subsidiaries</t>
  </si>
  <si>
    <t>Consolidating Adjustments</t>
  </si>
  <si>
    <t>Parent</t>
  </si>
  <si>
    <t>GUARANTOR AND NON-GUARANTOR SUBSIDIARIES Income Statement (Details) (USD $)</t>
  </si>
  <si>
    <t>Consolidating statement of income</t>
  </si>
  <si>
    <t>Other comprehensive income</t>
  </si>
  <si>
    <t>GUARANTOR AND NON-GUARANTOR SUBSIDIARIES Cash Flows (Details) (USD $)</t>
  </si>
  <si>
    <t>Condensed consolidating statement of cash flows</t>
  </si>
  <si>
    <t>QUARTERLY DATA (UNAUDITED) (Details) (USD $)</t>
  </si>
  <si>
    <t>Quarterly [Line Items]</t>
  </si>
  <si>
    <t>Cost of revenues</t>
  </si>
  <si>
    <t>Basic income per share (in dollars per share)</t>
  </si>
  <si>
    <t>Diluted income per share (in dollars per share)</t>
  </si>
  <si>
    <t>SUBSEQUENT EVENTS (Details) (Subsequent Event, USD $)</t>
  </si>
  <si>
    <t>Feb. 25, 2014</t>
  </si>
  <si>
    <t>Subsequent Event</t>
  </si>
  <si>
    <t>Subsequent Event [Line Items]</t>
  </si>
  <si>
    <t>Stock Repurchase Program, Authorized Amount</t>
  </si>
  <si>
    <t>SCHEDULE II VALUATION AND QUALIFYING ACCOUNTS (Details) (USD $)</t>
  </si>
  <si>
    <t>Movement in Valuation Allowances and Reserves [Roll Forward]</t>
  </si>
  <si>
    <t>Valuation Allowance, Deferred Tax Asset, Change in Amount</t>
  </si>
  <si>
    <t>Balance Beginning of Period</t>
  </si>
  <si>
    <t>Additions (deductions) charged</t>
  </si>
  <si>
    <t>Changes to Reserves</t>
  </si>
  <si>
    <t>Balance End of Period</t>
  </si>
  <si>
    <t>Allowance for Sales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i/>
      <sz val="10"/>
      <color theme="1"/>
      <name val="Inherit"/>
    </font>
    <font>
      <b/>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0" xfId="0" applyFont="1" applyAlignment="1">
      <alignment horizontal="left" vertical="top" wrapText="1" indent="5"/>
    </xf>
    <xf numFmtId="0" fontId="26"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5" fillId="0" borderId="0" xfId="0" applyFont="1" applyAlignment="1">
      <alignment wrapText="1"/>
    </xf>
    <xf numFmtId="0" fontId="25" fillId="0" borderId="0" xfId="0" applyFont="1" applyAlignment="1">
      <alignment horizontal="left" wrapText="1"/>
    </xf>
    <xf numFmtId="15" fontId="24" fillId="0" borderId="0" xfId="0" applyNumberFormat="1" applyFont="1" applyAlignment="1">
      <alignment horizontal="center" wrapText="1"/>
    </xf>
    <xf numFmtId="0" fontId="19"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1" fillId="0" borderId="0" xfId="0" applyFont="1" applyAlignment="1">
      <alignment vertical="top" wrapText="1"/>
    </xf>
    <xf numFmtId="0" fontId="24" fillId="0" borderId="14"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vertical="top" wrapText="1" indent="7"/>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7" fillId="0" borderId="0" xfId="0" applyFont="1" applyAlignment="1">
      <alignment wrapText="1"/>
    </xf>
    <xf numFmtId="0" fontId="27" fillId="0" borderId="11"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11" xfId="0" applyFont="1" applyBorder="1" applyAlignment="1">
      <alignment horizontal="left" wrapText="1"/>
    </xf>
    <xf numFmtId="0" fontId="20" fillId="0" borderId="0"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072342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16</v>
      </c>
      <c r="B1" s="1" t="s">
        <v>2</v>
      </c>
    </row>
    <row r="2" spans="1:2">
      <c r="A2" s="9"/>
      <c r="B2" s="1" t="s">
        <v>3</v>
      </c>
    </row>
    <row r="3" spans="1:2" ht="45">
      <c r="A3" s="3" t="s">
        <v>217</v>
      </c>
      <c r="B3" s="4" t="s">
        <v>7</v>
      </c>
    </row>
    <row r="4" spans="1:2">
      <c r="A4" s="12" t="s">
        <v>218</v>
      </c>
      <c r="B4" s="4" t="s">
        <v>7</v>
      </c>
    </row>
    <row r="5" spans="1:2">
      <c r="A5" s="12"/>
      <c r="B5" s="10" t="s">
        <v>216</v>
      </c>
    </row>
    <row r="6" spans="1:2" ht="179.25">
      <c r="A6" s="12"/>
      <c r="B6" s="11" t="s">
        <v>21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cols>
    <col min="1" max="1" width="34.140625" bestFit="1" customWidth="1"/>
    <col min="2" max="3" width="36.5703125" bestFit="1" customWidth="1"/>
    <col min="4" max="4" width="36.5703125" customWidth="1"/>
    <col min="5" max="5" width="19.28515625" customWidth="1"/>
    <col min="6" max="6" width="19.5703125" customWidth="1"/>
    <col min="7" max="7" width="3" customWidth="1"/>
    <col min="8" max="9" width="13.85546875" customWidth="1"/>
    <col min="10" max="10" width="3" customWidth="1"/>
    <col min="11" max="11" width="11.5703125" customWidth="1"/>
    <col min="12" max="13" width="19.28515625" customWidth="1"/>
    <col min="14" max="14" width="13.85546875" customWidth="1"/>
    <col min="15" max="15" width="19.28515625" customWidth="1"/>
  </cols>
  <sheetData>
    <row r="1" spans="1:15" ht="15" customHeight="1">
      <c r="A1" s="9" t="s">
        <v>22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21</v>
      </c>
      <c r="B3" s="64" t="s">
        <v>7</v>
      </c>
      <c r="C3" s="64"/>
      <c r="D3" s="64"/>
      <c r="E3" s="64"/>
      <c r="F3" s="64"/>
      <c r="G3" s="64"/>
      <c r="H3" s="64"/>
      <c r="I3" s="64"/>
      <c r="J3" s="64"/>
      <c r="K3" s="64"/>
      <c r="L3" s="64"/>
      <c r="M3" s="64"/>
      <c r="N3" s="64"/>
      <c r="O3" s="64"/>
    </row>
    <row r="4" spans="1:15" ht="15" customHeight="1">
      <c r="A4" s="12" t="s">
        <v>220</v>
      </c>
      <c r="B4" s="64" t="s">
        <v>7</v>
      </c>
      <c r="C4" s="64"/>
      <c r="D4" s="64"/>
      <c r="E4" s="64"/>
      <c r="F4" s="64"/>
      <c r="G4" s="64"/>
      <c r="H4" s="64"/>
      <c r="I4" s="64"/>
      <c r="J4" s="64"/>
      <c r="K4" s="64"/>
      <c r="L4" s="64"/>
      <c r="M4" s="64"/>
      <c r="N4" s="64"/>
      <c r="O4" s="64"/>
    </row>
    <row r="5" spans="1:15">
      <c r="A5" s="12"/>
      <c r="B5" s="65" t="s">
        <v>220</v>
      </c>
      <c r="C5" s="65"/>
      <c r="D5" s="65"/>
      <c r="E5" s="65"/>
      <c r="F5" s="65"/>
      <c r="G5" s="65"/>
      <c r="H5" s="65"/>
      <c r="I5" s="65"/>
      <c r="J5" s="65"/>
      <c r="K5" s="65"/>
      <c r="L5" s="65"/>
      <c r="M5" s="65"/>
      <c r="N5" s="65"/>
      <c r="O5" s="65"/>
    </row>
    <row r="6" spans="1:15">
      <c r="A6" s="12"/>
      <c r="B6" s="24" t="s">
        <v>222</v>
      </c>
      <c r="C6" s="24"/>
      <c r="D6" s="24"/>
      <c r="E6" s="24"/>
      <c r="F6" s="24"/>
      <c r="G6" s="24"/>
      <c r="H6" s="24"/>
      <c r="I6" s="24"/>
      <c r="J6" s="24"/>
      <c r="K6" s="24"/>
      <c r="L6" s="24"/>
      <c r="M6" s="24"/>
      <c r="N6" s="24"/>
      <c r="O6" s="24"/>
    </row>
    <row r="7" spans="1:15">
      <c r="A7" s="12"/>
      <c r="B7" s="66" t="s">
        <v>223</v>
      </c>
      <c r="C7" s="66"/>
      <c r="D7" s="66"/>
      <c r="E7" s="66"/>
      <c r="F7" s="66"/>
      <c r="G7" s="66"/>
      <c r="H7" s="66"/>
      <c r="I7" s="66"/>
      <c r="J7" s="66"/>
      <c r="K7" s="66"/>
      <c r="L7" s="66"/>
      <c r="M7" s="66"/>
      <c r="N7" s="66"/>
      <c r="O7" s="66"/>
    </row>
    <row r="8" spans="1:15">
      <c r="A8" s="12"/>
      <c r="B8" s="24" t="s">
        <v>224</v>
      </c>
      <c r="C8" s="24"/>
      <c r="D8" s="24"/>
      <c r="E8" s="24"/>
      <c r="F8" s="24"/>
      <c r="G8" s="24"/>
      <c r="H8" s="24"/>
      <c r="I8" s="24"/>
      <c r="J8" s="24"/>
      <c r="K8" s="24"/>
      <c r="L8" s="24"/>
      <c r="M8" s="24"/>
      <c r="N8" s="24"/>
      <c r="O8" s="24"/>
    </row>
    <row r="9" spans="1:15">
      <c r="A9" s="12"/>
      <c r="B9" s="66" t="s">
        <v>225</v>
      </c>
      <c r="C9" s="66"/>
      <c r="D9" s="66"/>
      <c r="E9" s="66"/>
      <c r="F9" s="66"/>
      <c r="G9" s="66"/>
      <c r="H9" s="66"/>
      <c r="I9" s="66"/>
      <c r="J9" s="66"/>
      <c r="K9" s="66"/>
      <c r="L9" s="66"/>
      <c r="M9" s="66"/>
      <c r="N9" s="66"/>
      <c r="O9" s="66"/>
    </row>
    <row r="10" spans="1:15" ht="38.25" customHeight="1">
      <c r="A10" s="12"/>
      <c r="B10" s="24" t="s">
        <v>226</v>
      </c>
      <c r="C10" s="24"/>
      <c r="D10" s="24"/>
      <c r="E10" s="24"/>
      <c r="F10" s="24"/>
      <c r="G10" s="24"/>
      <c r="H10" s="24"/>
      <c r="I10" s="24"/>
      <c r="J10" s="24"/>
      <c r="K10" s="24"/>
      <c r="L10" s="24"/>
      <c r="M10" s="24"/>
      <c r="N10" s="24"/>
      <c r="O10" s="24"/>
    </row>
    <row r="11" spans="1:15">
      <c r="A11" s="12"/>
      <c r="B11" s="66" t="s">
        <v>227</v>
      </c>
      <c r="C11" s="66"/>
      <c r="D11" s="66"/>
      <c r="E11" s="66"/>
      <c r="F11" s="66"/>
      <c r="G11" s="66"/>
      <c r="H11" s="66"/>
      <c r="I11" s="66"/>
      <c r="J11" s="66"/>
      <c r="K11" s="66"/>
      <c r="L11" s="66"/>
      <c r="M11" s="66"/>
      <c r="N11" s="66"/>
      <c r="O11" s="66"/>
    </row>
    <row r="12" spans="1:15" ht="51" customHeight="1">
      <c r="A12" s="12"/>
      <c r="B12" s="25" t="s">
        <v>228</v>
      </c>
      <c r="C12" s="25"/>
      <c r="D12" s="25"/>
      <c r="E12" s="25"/>
      <c r="F12" s="25"/>
      <c r="G12" s="25"/>
      <c r="H12" s="25"/>
      <c r="I12" s="25"/>
      <c r="J12" s="25"/>
      <c r="K12" s="25"/>
      <c r="L12" s="25"/>
      <c r="M12" s="25"/>
      <c r="N12" s="25"/>
      <c r="O12" s="25"/>
    </row>
    <row r="13" spans="1:15">
      <c r="A13" s="12"/>
      <c r="B13" s="64"/>
      <c r="C13" s="64"/>
      <c r="D13" s="64"/>
      <c r="E13" s="64"/>
      <c r="F13" s="64"/>
      <c r="G13" s="64"/>
      <c r="H13" s="64"/>
      <c r="I13" s="64"/>
      <c r="J13" s="64"/>
      <c r="K13" s="64"/>
      <c r="L13" s="64"/>
      <c r="M13" s="64"/>
      <c r="N13" s="64"/>
      <c r="O13" s="64"/>
    </row>
    <row r="14" spans="1:15">
      <c r="A14" s="12"/>
      <c r="B14" s="67" t="s">
        <v>229</v>
      </c>
      <c r="C14" s="67"/>
      <c r="D14" s="67"/>
      <c r="E14" s="67"/>
      <c r="F14" s="67"/>
      <c r="G14" s="67"/>
      <c r="H14" s="67"/>
      <c r="I14" s="67"/>
      <c r="J14" s="67"/>
      <c r="K14" s="67"/>
      <c r="L14" s="67"/>
      <c r="M14" s="67"/>
      <c r="N14" s="67"/>
      <c r="O14" s="67"/>
    </row>
    <row r="15" spans="1:15">
      <c r="A15" s="12"/>
      <c r="B15" s="64"/>
      <c r="C15" s="64"/>
      <c r="D15" s="64"/>
      <c r="E15" s="64"/>
      <c r="F15" s="64"/>
      <c r="G15" s="64"/>
      <c r="H15" s="64"/>
      <c r="I15" s="64"/>
      <c r="J15" s="64"/>
      <c r="K15" s="64"/>
      <c r="L15" s="64"/>
      <c r="M15" s="64"/>
      <c r="N15" s="64"/>
      <c r="O15" s="64"/>
    </row>
    <row r="16" spans="1:15" ht="38.25" customHeight="1">
      <c r="A16" s="12"/>
      <c r="B16" s="25" t="s">
        <v>230</v>
      </c>
      <c r="C16" s="25"/>
      <c r="D16" s="25"/>
      <c r="E16" s="25"/>
      <c r="F16" s="25"/>
      <c r="G16" s="25"/>
      <c r="H16" s="25"/>
      <c r="I16" s="25"/>
      <c r="J16" s="25"/>
      <c r="K16" s="25"/>
      <c r="L16" s="25"/>
      <c r="M16" s="25"/>
      <c r="N16" s="25"/>
      <c r="O16" s="25"/>
    </row>
    <row r="17" spans="1:15">
      <c r="A17" s="12"/>
      <c r="B17" s="66" t="s">
        <v>231</v>
      </c>
      <c r="C17" s="66"/>
      <c r="D17" s="66"/>
      <c r="E17" s="66"/>
      <c r="F17" s="66"/>
      <c r="G17" s="66"/>
      <c r="H17" s="66"/>
      <c r="I17" s="66"/>
      <c r="J17" s="66"/>
      <c r="K17" s="66"/>
      <c r="L17" s="66"/>
      <c r="M17" s="66"/>
      <c r="N17" s="66"/>
      <c r="O17" s="66"/>
    </row>
    <row r="18" spans="1:15">
      <c r="A18" s="12"/>
      <c r="B18" s="24" t="s">
        <v>232</v>
      </c>
      <c r="C18" s="24"/>
      <c r="D18" s="24"/>
      <c r="E18" s="24"/>
      <c r="F18" s="24"/>
      <c r="G18" s="24"/>
      <c r="H18" s="24"/>
      <c r="I18" s="24"/>
      <c r="J18" s="24"/>
      <c r="K18" s="24"/>
      <c r="L18" s="24"/>
      <c r="M18" s="24"/>
      <c r="N18" s="24"/>
      <c r="O18" s="24"/>
    </row>
    <row r="19" spans="1:15" ht="51" customHeight="1">
      <c r="A19" s="12"/>
      <c r="B19" s="24" t="s">
        <v>233</v>
      </c>
      <c r="C19" s="24"/>
      <c r="D19" s="24"/>
      <c r="E19" s="24"/>
      <c r="F19" s="24"/>
      <c r="G19" s="24"/>
      <c r="H19" s="24"/>
      <c r="I19" s="24"/>
      <c r="J19" s="24"/>
      <c r="K19" s="24"/>
      <c r="L19" s="24"/>
      <c r="M19" s="24"/>
      <c r="N19" s="24"/>
      <c r="O19" s="24"/>
    </row>
    <row r="20" spans="1:15">
      <c r="A20" s="12"/>
      <c r="B20" s="66" t="s">
        <v>234</v>
      </c>
      <c r="C20" s="66"/>
      <c r="D20" s="66"/>
      <c r="E20" s="66"/>
      <c r="F20" s="66"/>
      <c r="G20" s="66"/>
      <c r="H20" s="66"/>
      <c r="I20" s="66"/>
      <c r="J20" s="66"/>
      <c r="K20" s="66"/>
      <c r="L20" s="66"/>
      <c r="M20" s="66"/>
      <c r="N20" s="66"/>
      <c r="O20" s="66"/>
    </row>
    <row r="21" spans="1:15" ht="25.5" customHeight="1">
      <c r="A21" s="12"/>
      <c r="B21" s="24" t="s">
        <v>235</v>
      </c>
      <c r="C21" s="24"/>
      <c r="D21" s="24"/>
      <c r="E21" s="24"/>
      <c r="F21" s="24"/>
      <c r="G21" s="24"/>
      <c r="H21" s="24"/>
      <c r="I21" s="24"/>
      <c r="J21" s="24"/>
      <c r="K21" s="24"/>
      <c r="L21" s="24"/>
      <c r="M21" s="24"/>
      <c r="N21" s="24"/>
      <c r="O21" s="24"/>
    </row>
    <row r="22" spans="1:15">
      <c r="A22" s="12"/>
      <c r="B22" s="66" t="s">
        <v>236</v>
      </c>
      <c r="C22" s="66"/>
      <c r="D22" s="66"/>
      <c r="E22" s="66"/>
      <c r="F22" s="66"/>
      <c r="G22" s="66"/>
      <c r="H22" s="66"/>
      <c r="I22" s="66"/>
      <c r="J22" s="66"/>
      <c r="K22" s="66"/>
      <c r="L22" s="66"/>
      <c r="M22" s="66"/>
      <c r="N22" s="66"/>
      <c r="O22" s="66"/>
    </row>
    <row r="23" spans="1:15" ht="25.5" customHeight="1">
      <c r="A23" s="12"/>
      <c r="B23" s="24" t="s">
        <v>237</v>
      </c>
      <c r="C23" s="24"/>
      <c r="D23" s="24"/>
      <c r="E23" s="24"/>
      <c r="F23" s="24"/>
      <c r="G23" s="24"/>
      <c r="H23" s="24"/>
      <c r="I23" s="24"/>
      <c r="J23" s="24"/>
      <c r="K23" s="24"/>
      <c r="L23" s="24"/>
      <c r="M23" s="24"/>
      <c r="N23" s="24"/>
      <c r="O23" s="24"/>
    </row>
    <row r="24" spans="1:15">
      <c r="A24" s="12"/>
      <c r="B24" s="66" t="s">
        <v>238</v>
      </c>
      <c r="C24" s="66"/>
      <c r="D24" s="66"/>
      <c r="E24" s="66"/>
      <c r="F24" s="66"/>
      <c r="G24" s="66"/>
      <c r="H24" s="66"/>
      <c r="I24" s="66"/>
      <c r="J24" s="66"/>
      <c r="K24" s="66"/>
      <c r="L24" s="66"/>
      <c r="M24" s="66"/>
      <c r="N24" s="66"/>
      <c r="O24" s="66"/>
    </row>
    <row r="25" spans="1:15" ht="38.25" customHeight="1">
      <c r="A25" s="12"/>
      <c r="B25" s="24" t="s">
        <v>239</v>
      </c>
      <c r="C25" s="24"/>
      <c r="D25" s="24"/>
      <c r="E25" s="24"/>
      <c r="F25" s="24"/>
      <c r="G25" s="24"/>
      <c r="H25" s="24"/>
      <c r="I25" s="24"/>
      <c r="J25" s="24"/>
      <c r="K25" s="24"/>
      <c r="L25" s="24"/>
      <c r="M25" s="24"/>
      <c r="N25" s="24"/>
      <c r="O25" s="24"/>
    </row>
    <row r="26" spans="1:15">
      <c r="A26" s="12"/>
      <c r="B26" s="67" t="s">
        <v>240</v>
      </c>
      <c r="C26" s="67"/>
      <c r="D26" s="67"/>
      <c r="E26" s="67"/>
      <c r="F26" s="67"/>
      <c r="G26" s="67"/>
      <c r="H26" s="67"/>
      <c r="I26" s="67"/>
      <c r="J26" s="67"/>
      <c r="K26" s="67"/>
      <c r="L26" s="67"/>
      <c r="M26" s="67"/>
      <c r="N26" s="67"/>
      <c r="O26" s="67"/>
    </row>
    <row r="27" spans="1:15">
      <c r="A27" s="12"/>
      <c r="B27" s="24" t="s">
        <v>241</v>
      </c>
      <c r="C27" s="24"/>
      <c r="D27" s="24"/>
      <c r="E27" s="24"/>
      <c r="F27" s="24"/>
      <c r="G27" s="24"/>
      <c r="H27" s="24"/>
      <c r="I27" s="24"/>
      <c r="J27" s="24"/>
      <c r="K27" s="24"/>
      <c r="L27" s="24"/>
      <c r="M27" s="24"/>
      <c r="N27" s="24"/>
      <c r="O27" s="24"/>
    </row>
    <row r="28" spans="1:15">
      <c r="A28" s="12"/>
      <c r="B28" s="67" t="s">
        <v>242</v>
      </c>
      <c r="C28" s="67"/>
      <c r="D28" s="67"/>
      <c r="E28" s="67"/>
      <c r="F28" s="67"/>
      <c r="G28" s="67"/>
      <c r="H28" s="67"/>
      <c r="I28" s="67"/>
      <c r="J28" s="67"/>
      <c r="K28" s="67"/>
      <c r="L28" s="67"/>
      <c r="M28" s="67"/>
      <c r="N28" s="67"/>
      <c r="O28" s="67"/>
    </row>
    <row r="29" spans="1:15" ht="25.5" customHeight="1">
      <c r="A29" s="12"/>
      <c r="B29" s="25" t="s">
        <v>243</v>
      </c>
      <c r="C29" s="25"/>
      <c r="D29" s="25"/>
      <c r="E29" s="25"/>
      <c r="F29" s="25"/>
      <c r="G29" s="25"/>
      <c r="H29" s="25"/>
      <c r="I29" s="25"/>
      <c r="J29" s="25"/>
      <c r="K29" s="25"/>
      <c r="L29" s="25"/>
      <c r="M29" s="25"/>
      <c r="N29" s="25"/>
      <c r="O29" s="25"/>
    </row>
    <row r="30" spans="1:15">
      <c r="A30" s="12"/>
      <c r="B30" s="66" t="s">
        <v>244</v>
      </c>
      <c r="C30" s="66"/>
      <c r="D30" s="66"/>
      <c r="E30" s="66"/>
      <c r="F30" s="66"/>
      <c r="G30" s="66"/>
      <c r="H30" s="66"/>
      <c r="I30" s="66"/>
      <c r="J30" s="66"/>
      <c r="K30" s="66"/>
      <c r="L30" s="66"/>
      <c r="M30" s="66"/>
      <c r="N30" s="66"/>
      <c r="O30" s="66"/>
    </row>
    <row r="31" spans="1:15" ht="25.5" customHeight="1">
      <c r="A31" s="12"/>
      <c r="B31" s="24" t="s">
        <v>245</v>
      </c>
      <c r="C31" s="24"/>
      <c r="D31" s="24"/>
      <c r="E31" s="24"/>
      <c r="F31" s="24"/>
      <c r="G31" s="24"/>
      <c r="H31" s="24"/>
      <c r="I31" s="24"/>
      <c r="J31" s="24"/>
      <c r="K31" s="24"/>
      <c r="L31" s="24"/>
      <c r="M31" s="24"/>
      <c r="N31" s="24"/>
      <c r="O31" s="24"/>
    </row>
    <row r="32" spans="1:15">
      <c r="A32" s="12"/>
      <c r="B32" s="66" t="s">
        <v>246</v>
      </c>
      <c r="C32" s="66"/>
      <c r="D32" s="66"/>
      <c r="E32" s="66"/>
      <c r="F32" s="66"/>
      <c r="G32" s="66"/>
      <c r="H32" s="66"/>
      <c r="I32" s="66"/>
      <c r="J32" s="66"/>
      <c r="K32" s="66"/>
      <c r="L32" s="66"/>
      <c r="M32" s="66"/>
      <c r="N32" s="66"/>
      <c r="O32" s="66"/>
    </row>
    <row r="33" spans="1:15">
      <c r="A33" s="12"/>
      <c r="B33" s="24" t="s">
        <v>247</v>
      </c>
      <c r="C33" s="24"/>
      <c r="D33" s="24"/>
      <c r="E33" s="24"/>
      <c r="F33" s="24"/>
      <c r="G33" s="24"/>
      <c r="H33" s="24"/>
      <c r="I33" s="24"/>
      <c r="J33" s="24"/>
      <c r="K33" s="24"/>
      <c r="L33" s="24"/>
      <c r="M33" s="24"/>
      <c r="N33" s="24"/>
      <c r="O33" s="24"/>
    </row>
    <row r="34" spans="1:15">
      <c r="A34" s="12"/>
      <c r="B34" s="66" t="s">
        <v>248</v>
      </c>
      <c r="C34" s="66"/>
      <c r="D34" s="66"/>
      <c r="E34" s="66"/>
      <c r="F34" s="66"/>
      <c r="G34" s="66"/>
      <c r="H34" s="66"/>
      <c r="I34" s="66"/>
      <c r="J34" s="66"/>
      <c r="K34" s="66"/>
      <c r="L34" s="66"/>
      <c r="M34" s="66"/>
      <c r="N34" s="66"/>
      <c r="O34" s="66"/>
    </row>
    <row r="35" spans="1:15" ht="25.5" customHeight="1">
      <c r="A35" s="12"/>
      <c r="B35" s="24" t="s">
        <v>249</v>
      </c>
      <c r="C35" s="24"/>
      <c r="D35" s="24"/>
      <c r="E35" s="24"/>
      <c r="F35" s="24"/>
      <c r="G35" s="24"/>
      <c r="H35" s="24"/>
      <c r="I35" s="24"/>
      <c r="J35" s="24"/>
      <c r="K35" s="24"/>
      <c r="L35" s="24"/>
      <c r="M35" s="24"/>
      <c r="N35" s="24"/>
      <c r="O35" s="24"/>
    </row>
    <row r="36" spans="1:15">
      <c r="A36" s="12"/>
      <c r="B36" s="24" t="s">
        <v>250</v>
      </c>
      <c r="C36" s="24"/>
      <c r="D36" s="24"/>
      <c r="E36" s="24"/>
      <c r="F36" s="24"/>
      <c r="G36" s="24"/>
      <c r="H36" s="24"/>
      <c r="I36" s="24"/>
      <c r="J36" s="24"/>
      <c r="K36" s="24"/>
      <c r="L36" s="24"/>
      <c r="M36" s="24"/>
      <c r="N36" s="24"/>
      <c r="O36" s="24"/>
    </row>
    <row r="37" spans="1:15">
      <c r="A37" s="12"/>
      <c r="B37" s="22"/>
      <c r="C37" s="22"/>
      <c r="D37" s="22"/>
    </row>
    <row r="38" spans="1:15">
      <c r="A38" s="12"/>
      <c r="B38" s="15"/>
      <c r="C38" s="15"/>
      <c r="D38" s="15"/>
    </row>
    <row r="39" spans="1:15" ht="15.75" thickBot="1">
      <c r="A39" s="12"/>
      <c r="B39" s="16" t="s">
        <v>251</v>
      </c>
      <c r="C39" s="11"/>
      <c r="D39" s="17" t="s">
        <v>252</v>
      </c>
    </row>
    <row r="40" spans="1:15">
      <c r="A40" s="12"/>
      <c r="B40" s="18" t="s">
        <v>253</v>
      </c>
      <c r="C40" s="19"/>
      <c r="D40" s="18"/>
    </row>
    <row r="41" spans="1:15">
      <c r="A41" s="12"/>
      <c r="B41" s="23" t="s">
        <v>254</v>
      </c>
      <c r="C41" s="24"/>
      <c r="D41" s="25" t="s">
        <v>255</v>
      </c>
    </row>
    <row r="42" spans="1:15">
      <c r="A42" s="12"/>
      <c r="B42" s="23"/>
      <c r="C42" s="24"/>
      <c r="D42" s="25"/>
    </row>
    <row r="43" spans="1:15">
      <c r="A43" s="12"/>
      <c r="B43" s="21" t="s">
        <v>256</v>
      </c>
      <c r="C43" s="19"/>
      <c r="D43" s="18" t="s">
        <v>257</v>
      </c>
    </row>
    <row r="44" spans="1:15">
      <c r="A44" s="12"/>
      <c r="B44" s="13" t="s">
        <v>258</v>
      </c>
      <c r="C44" s="11"/>
      <c r="D44" s="13" t="s">
        <v>259</v>
      </c>
    </row>
    <row r="45" spans="1:15">
      <c r="A45" s="12"/>
      <c r="B45" s="18" t="s">
        <v>260</v>
      </c>
      <c r="C45" s="19"/>
      <c r="D45" s="18" t="s">
        <v>261</v>
      </c>
    </row>
    <row r="46" spans="1:15">
      <c r="A46" s="12"/>
      <c r="B46" s="13" t="s">
        <v>262</v>
      </c>
      <c r="C46" s="11"/>
      <c r="D46" s="13"/>
    </row>
    <row r="47" spans="1:15" ht="26.25">
      <c r="A47" s="12"/>
      <c r="B47" s="21" t="s">
        <v>263</v>
      </c>
      <c r="C47" s="19"/>
      <c r="D47" s="18" t="s">
        <v>264</v>
      </c>
    </row>
    <row r="48" spans="1:15">
      <c r="A48" s="12"/>
      <c r="B48" s="20" t="s">
        <v>265</v>
      </c>
      <c r="C48" s="11"/>
      <c r="D48" s="13" t="s">
        <v>266</v>
      </c>
    </row>
    <row r="49" spans="1:15">
      <c r="A49" s="12"/>
      <c r="B49" s="21" t="s">
        <v>267</v>
      </c>
      <c r="C49" s="19"/>
      <c r="D49" s="18" t="s">
        <v>268</v>
      </c>
    </row>
    <row r="50" spans="1:15">
      <c r="A50" s="12"/>
      <c r="B50" s="20" t="s">
        <v>269</v>
      </c>
      <c r="C50" s="11"/>
      <c r="D50" s="13" t="s">
        <v>270</v>
      </c>
    </row>
    <row r="51" spans="1:15">
      <c r="A51" s="12"/>
      <c r="B51" s="18" t="s">
        <v>271</v>
      </c>
      <c r="C51" s="19"/>
      <c r="D51" s="18" t="s">
        <v>272</v>
      </c>
    </row>
    <row r="52" spans="1:15">
      <c r="A52" s="12"/>
      <c r="B52" s="24" t="s">
        <v>273</v>
      </c>
      <c r="C52" s="24"/>
      <c r="D52" s="24"/>
      <c r="E52" s="24"/>
      <c r="F52" s="24"/>
      <c r="G52" s="24"/>
      <c r="H52" s="24"/>
      <c r="I52" s="24"/>
      <c r="J52" s="24"/>
      <c r="K52" s="24"/>
      <c r="L52" s="24"/>
      <c r="M52" s="24"/>
      <c r="N52" s="24"/>
      <c r="O52" s="24"/>
    </row>
    <row r="53" spans="1:15">
      <c r="A53" s="12"/>
      <c r="B53" s="24" t="s">
        <v>274</v>
      </c>
      <c r="C53" s="24"/>
      <c r="D53" s="24"/>
      <c r="E53" s="24"/>
      <c r="F53" s="24"/>
      <c r="G53" s="24"/>
      <c r="H53" s="24"/>
      <c r="I53" s="24"/>
      <c r="J53" s="24"/>
      <c r="K53" s="24"/>
      <c r="L53" s="24"/>
      <c r="M53" s="24"/>
      <c r="N53" s="24"/>
      <c r="O53" s="24"/>
    </row>
    <row r="54" spans="1:15">
      <c r="A54" s="12"/>
      <c r="B54" s="24" t="s">
        <v>275</v>
      </c>
      <c r="C54" s="24"/>
      <c r="D54" s="24"/>
      <c r="E54" s="24"/>
      <c r="F54" s="24"/>
      <c r="G54" s="24"/>
      <c r="H54" s="24"/>
      <c r="I54" s="24"/>
      <c r="J54" s="24"/>
      <c r="K54" s="24"/>
      <c r="L54" s="24"/>
      <c r="M54" s="24"/>
      <c r="N54" s="24"/>
      <c r="O54" s="24"/>
    </row>
    <row r="55" spans="1:15" ht="25.5" customHeight="1">
      <c r="A55" s="12"/>
      <c r="B55" s="24" t="s">
        <v>276</v>
      </c>
      <c r="C55" s="24"/>
      <c r="D55" s="24"/>
      <c r="E55" s="24"/>
      <c r="F55" s="24"/>
      <c r="G55" s="24"/>
      <c r="H55" s="24"/>
      <c r="I55" s="24"/>
      <c r="J55" s="24"/>
      <c r="K55" s="24"/>
      <c r="L55" s="24"/>
      <c r="M55" s="24"/>
      <c r="N55" s="24"/>
      <c r="O55" s="24"/>
    </row>
    <row r="56" spans="1:15">
      <c r="A56" s="12"/>
      <c r="B56" s="66" t="s">
        <v>277</v>
      </c>
      <c r="C56" s="66"/>
      <c r="D56" s="66"/>
      <c r="E56" s="66"/>
      <c r="F56" s="66"/>
      <c r="G56" s="66"/>
      <c r="H56" s="66"/>
      <c r="I56" s="66"/>
      <c r="J56" s="66"/>
      <c r="K56" s="66"/>
      <c r="L56" s="66"/>
      <c r="M56" s="66"/>
      <c r="N56" s="66"/>
      <c r="O56" s="66"/>
    </row>
    <row r="57" spans="1:15" ht="38.25" customHeight="1">
      <c r="A57" s="12"/>
      <c r="B57" s="25" t="s">
        <v>278</v>
      </c>
      <c r="C57" s="25"/>
      <c r="D57" s="25"/>
      <c r="E57" s="25"/>
      <c r="F57" s="25"/>
      <c r="G57" s="25"/>
      <c r="H57" s="25"/>
      <c r="I57" s="25"/>
      <c r="J57" s="25"/>
      <c r="K57" s="25"/>
      <c r="L57" s="25"/>
      <c r="M57" s="25"/>
      <c r="N57" s="25"/>
      <c r="O57" s="25"/>
    </row>
    <row r="58" spans="1:15">
      <c r="A58" s="12"/>
      <c r="B58" s="64"/>
      <c r="C58" s="64"/>
      <c r="D58" s="64"/>
      <c r="E58" s="64"/>
      <c r="F58" s="64"/>
      <c r="G58" s="64"/>
      <c r="H58" s="64"/>
      <c r="I58" s="64"/>
      <c r="J58" s="64"/>
      <c r="K58" s="64"/>
      <c r="L58" s="64"/>
      <c r="M58" s="64"/>
      <c r="N58" s="64"/>
      <c r="O58" s="64"/>
    </row>
    <row r="59" spans="1:15" ht="38.25" customHeight="1">
      <c r="A59" s="12"/>
      <c r="B59" s="25" t="s">
        <v>279</v>
      </c>
      <c r="C59" s="25"/>
      <c r="D59" s="25"/>
      <c r="E59" s="25"/>
      <c r="F59" s="25"/>
      <c r="G59" s="25"/>
      <c r="H59" s="25"/>
      <c r="I59" s="25"/>
      <c r="J59" s="25"/>
      <c r="K59" s="25"/>
      <c r="L59" s="25"/>
      <c r="M59" s="25"/>
      <c r="N59" s="25"/>
      <c r="O59" s="25"/>
    </row>
    <row r="60" spans="1:15">
      <c r="A60" s="12"/>
      <c r="B60" s="64"/>
      <c r="C60" s="64"/>
      <c r="D60" s="64"/>
      <c r="E60" s="64"/>
      <c r="F60" s="64"/>
      <c r="G60" s="64"/>
      <c r="H60" s="64"/>
      <c r="I60" s="64"/>
      <c r="J60" s="64"/>
      <c r="K60" s="64"/>
      <c r="L60" s="64"/>
      <c r="M60" s="64"/>
      <c r="N60" s="64"/>
      <c r="O60" s="64"/>
    </row>
    <row r="61" spans="1:15" ht="38.25" customHeight="1">
      <c r="A61" s="12"/>
      <c r="B61" s="25" t="s">
        <v>280</v>
      </c>
      <c r="C61" s="25"/>
      <c r="D61" s="25"/>
      <c r="E61" s="25"/>
      <c r="F61" s="25"/>
      <c r="G61" s="25"/>
      <c r="H61" s="25"/>
      <c r="I61" s="25"/>
      <c r="J61" s="25"/>
      <c r="K61" s="25"/>
      <c r="L61" s="25"/>
      <c r="M61" s="25"/>
      <c r="N61" s="25"/>
      <c r="O61" s="25"/>
    </row>
    <row r="62" spans="1:15">
      <c r="A62" s="12"/>
      <c r="B62" s="64"/>
      <c r="C62" s="64"/>
      <c r="D62" s="64"/>
      <c r="E62" s="64"/>
      <c r="F62" s="64"/>
      <c r="G62" s="64"/>
      <c r="H62" s="64"/>
      <c r="I62" s="64"/>
      <c r="J62" s="64"/>
      <c r="K62" s="64"/>
      <c r="L62" s="64"/>
      <c r="M62" s="64"/>
      <c r="N62" s="64"/>
      <c r="O62" s="64"/>
    </row>
    <row r="63" spans="1:15" ht="38.25" customHeight="1">
      <c r="A63" s="12"/>
      <c r="B63" s="25" t="s">
        <v>281</v>
      </c>
      <c r="C63" s="25"/>
      <c r="D63" s="25"/>
      <c r="E63" s="25"/>
      <c r="F63" s="25"/>
      <c r="G63" s="25"/>
      <c r="H63" s="25"/>
      <c r="I63" s="25"/>
      <c r="J63" s="25"/>
      <c r="K63" s="25"/>
      <c r="L63" s="25"/>
      <c r="M63" s="25"/>
      <c r="N63" s="25"/>
      <c r="O63" s="25"/>
    </row>
    <row r="64" spans="1:15">
      <c r="A64" s="12"/>
      <c r="B64" s="64"/>
      <c r="C64" s="64"/>
      <c r="D64" s="64"/>
      <c r="E64" s="64"/>
      <c r="F64" s="64"/>
      <c r="G64" s="64"/>
      <c r="H64" s="64"/>
      <c r="I64" s="64"/>
      <c r="J64" s="64"/>
      <c r="K64" s="64"/>
      <c r="L64" s="64"/>
      <c r="M64" s="64"/>
      <c r="N64" s="64"/>
      <c r="O64" s="64"/>
    </row>
    <row r="65" spans="1:15" ht="76.5" customHeight="1">
      <c r="A65" s="12"/>
      <c r="B65" s="25" t="s">
        <v>282</v>
      </c>
      <c r="C65" s="25"/>
      <c r="D65" s="25"/>
      <c r="E65" s="25"/>
      <c r="F65" s="25"/>
      <c r="G65" s="25"/>
      <c r="H65" s="25"/>
      <c r="I65" s="25"/>
      <c r="J65" s="25"/>
      <c r="K65" s="25"/>
      <c r="L65" s="25"/>
      <c r="M65" s="25"/>
      <c r="N65" s="25"/>
      <c r="O65" s="25"/>
    </row>
    <row r="66" spans="1:15">
      <c r="A66" s="12"/>
      <c r="B66" s="64"/>
      <c r="C66" s="64"/>
      <c r="D66" s="64"/>
      <c r="E66" s="64"/>
      <c r="F66" s="64"/>
      <c r="G66" s="64"/>
      <c r="H66" s="64"/>
      <c r="I66" s="64"/>
      <c r="J66" s="64"/>
      <c r="K66" s="64"/>
      <c r="L66" s="64"/>
      <c r="M66" s="64"/>
      <c r="N66" s="64"/>
      <c r="O66" s="64"/>
    </row>
    <row r="67" spans="1:15" ht="38.25" customHeight="1">
      <c r="A67" s="12"/>
      <c r="B67" s="25" t="s">
        <v>283</v>
      </c>
      <c r="C67" s="25"/>
      <c r="D67" s="25"/>
      <c r="E67" s="25"/>
      <c r="F67" s="25"/>
      <c r="G67" s="25"/>
      <c r="H67" s="25"/>
      <c r="I67" s="25"/>
      <c r="J67" s="25"/>
      <c r="K67" s="25"/>
      <c r="L67" s="25"/>
      <c r="M67" s="25"/>
      <c r="N67" s="25"/>
      <c r="O67" s="25"/>
    </row>
    <row r="68" spans="1:15">
      <c r="A68" s="12"/>
      <c r="B68" s="64"/>
      <c r="C68" s="64"/>
      <c r="D68" s="64"/>
      <c r="E68" s="64"/>
      <c r="F68" s="64"/>
      <c r="G68" s="64"/>
      <c r="H68" s="64"/>
      <c r="I68" s="64"/>
      <c r="J68" s="64"/>
      <c r="K68" s="64"/>
      <c r="L68" s="64"/>
      <c r="M68" s="64"/>
      <c r="N68" s="64"/>
      <c r="O68" s="64"/>
    </row>
    <row r="69" spans="1:15" ht="25.5" customHeight="1">
      <c r="A69" s="12"/>
      <c r="B69" s="25" t="s">
        <v>284</v>
      </c>
      <c r="C69" s="25"/>
      <c r="D69" s="25"/>
      <c r="E69" s="25"/>
      <c r="F69" s="25"/>
      <c r="G69" s="25"/>
      <c r="H69" s="25"/>
      <c r="I69" s="25"/>
      <c r="J69" s="25"/>
      <c r="K69" s="25"/>
      <c r="L69" s="25"/>
      <c r="M69" s="25"/>
      <c r="N69" s="25"/>
      <c r="O69" s="25"/>
    </row>
    <row r="70" spans="1:15">
      <c r="A70" s="12"/>
      <c r="B70" s="64"/>
      <c r="C70" s="64"/>
      <c r="D70" s="64"/>
      <c r="E70" s="64"/>
      <c r="F70" s="64"/>
      <c r="G70" s="64"/>
      <c r="H70" s="64"/>
      <c r="I70" s="64"/>
      <c r="J70" s="64"/>
      <c r="K70" s="64"/>
      <c r="L70" s="64"/>
      <c r="M70" s="64"/>
      <c r="N70" s="64"/>
      <c r="O70" s="64"/>
    </row>
    <row r="71" spans="1:15" ht="25.5" customHeight="1">
      <c r="A71" s="12"/>
      <c r="B71" s="25" t="s">
        <v>285</v>
      </c>
      <c r="C71" s="25"/>
      <c r="D71" s="25"/>
      <c r="E71" s="25"/>
      <c r="F71" s="25"/>
      <c r="G71" s="25"/>
      <c r="H71" s="25"/>
      <c r="I71" s="25"/>
      <c r="J71" s="25"/>
      <c r="K71" s="25"/>
      <c r="L71" s="25"/>
      <c r="M71" s="25"/>
      <c r="N71" s="25"/>
      <c r="O71" s="25"/>
    </row>
    <row r="72" spans="1:15">
      <c r="A72" s="12"/>
      <c r="B72" s="66" t="s">
        <v>286</v>
      </c>
      <c r="C72" s="66"/>
      <c r="D72" s="66"/>
      <c r="E72" s="66"/>
      <c r="F72" s="66"/>
      <c r="G72" s="66"/>
      <c r="H72" s="66"/>
      <c r="I72" s="66"/>
      <c r="J72" s="66"/>
      <c r="K72" s="66"/>
      <c r="L72" s="66"/>
      <c r="M72" s="66"/>
      <c r="N72" s="66"/>
      <c r="O72" s="66"/>
    </row>
    <row r="73" spans="1:15" ht="25.5" customHeight="1">
      <c r="A73" s="12"/>
      <c r="B73" s="24" t="s">
        <v>287</v>
      </c>
      <c r="C73" s="24"/>
      <c r="D73" s="24"/>
      <c r="E73" s="24"/>
      <c r="F73" s="24"/>
      <c r="G73" s="24"/>
      <c r="H73" s="24"/>
      <c r="I73" s="24"/>
      <c r="J73" s="24"/>
      <c r="K73" s="24"/>
      <c r="L73" s="24"/>
      <c r="M73" s="24"/>
      <c r="N73" s="24"/>
      <c r="O73" s="24"/>
    </row>
    <row r="74" spans="1:15">
      <c r="A74" s="12"/>
      <c r="B74" s="66" t="s">
        <v>288</v>
      </c>
      <c r="C74" s="66"/>
      <c r="D74" s="66"/>
      <c r="E74" s="66"/>
      <c r="F74" s="66"/>
      <c r="G74" s="66"/>
      <c r="H74" s="66"/>
      <c r="I74" s="66"/>
      <c r="J74" s="66"/>
      <c r="K74" s="66"/>
      <c r="L74" s="66"/>
      <c r="M74" s="66"/>
      <c r="N74" s="66"/>
      <c r="O74" s="66"/>
    </row>
    <row r="75" spans="1:15" ht="51" customHeight="1">
      <c r="A75" s="12"/>
      <c r="B75" s="24" t="s">
        <v>289</v>
      </c>
      <c r="C75" s="24"/>
      <c r="D75" s="24"/>
      <c r="E75" s="24"/>
      <c r="F75" s="24"/>
      <c r="G75" s="24"/>
      <c r="H75" s="24"/>
      <c r="I75" s="24"/>
      <c r="J75" s="24"/>
      <c r="K75" s="24"/>
      <c r="L75" s="24"/>
      <c r="M75" s="24"/>
      <c r="N75" s="24"/>
      <c r="O75" s="24"/>
    </row>
    <row r="76" spans="1:15" ht="38.25" customHeight="1">
      <c r="A76" s="12"/>
      <c r="B76" s="66" t="s">
        <v>290</v>
      </c>
      <c r="C76" s="66"/>
      <c r="D76" s="66"/>
      <c r="E76" s="66"/>
      <c r="F76" s="66"/>
      <c r="G76" s="66"/>
      <c r="H76" s="66"/>
      <c r="I76" s="66"/>
      <c r="J76" s="66"/>
      <c r="K76" s="66"/>
      <c r="L76" s="66"/>
      <c r="M76" s="66"/>
      <c r="N76" s="66"/>
      <c r="O76" s="66"/>
    </row>
    <row r="77" spans="1:15" ht="25.5" customHeight="1">
      <c r="A77" s="12"/>
      <c r="B77" s="66" t="s">
        <v>291</v>
      </c>
      <c r="C77" s="66"/>
      <c r="D77" s="66"/>
      <c r="E77" s="66"/>
      <c r="F77" s="66"/>
      <c r="G77" s="66"/>
      <c r="H77" s="66"/>
      <c r="I77" s="66"/>
      <c r="J77" s="66"/>
      <c r="K77" s="66"/>
      <c r="L77" s="66"/>
      <c r="M77" s="66"/>
      <c r="N77" s="66"/>
      <c r="O77" s="66"/>
    </row>
    <row r="78" spans="1:15">
      <c r="A78" s="12"/>
      <c r="B78" s="15"/>
      <c r="C78" s="15"/>
    </row>
    <row r="79" spans="1:15" ht="76.5">
      <c r="A79" s="12"/>
      <c r="B79" s="26" t="s">
        <v>292</v>
      </c>
      <c r="C79" s="27" t="s">
        <v>293</v>
      </c>
    </row>
    <row r="80" spans="1:15">
      <c r="A80" s="12"/>
      <c r="B80" s="15"/>
      <c r="C80" s="15"/>
    </row>
    <row r="81" spans="1:15" ht="51">
      <c r="A81" s="12"/>
      <c r="B81" s="26" t="s">
        <v>292</v>
      </c>
      <c r="C81" s="27" t="s">
        <v>294</v>
      </c>
    </row>
    <row r="82" spans="1:15">
      <c r="A82" s="12"/>
      <c r="B82" s="15"/>
      <c r="C82" s="15"/>
    </row>
    <row r="83" spans="1:15" ht="102">
      <c r="A83" s="12"/>
      <c r="B83" s="26" t="s">
        <v>292</v>
      </c>
      <c r="C83" s="27" t="s">
        <v>295</v>
      </c>
    </row>
    <row r="84" spans="1:15">
      <c r="A84" s="12"/>
      <c r="B84" s="15"/>
      <c r="C84" s="15"/>
    </row>
    <row r="85" spans="1:15" ht="51">
      <c r="A85" s="12"/>
      <c r="B85" s="26" t="s">
        <v>292</v>
      </c>
      <c r="C85" s="27" t="s">
        <v>296</v>
      </c>
    </row>
    <row r="86" spans="1:15">
      <c r="A86" s="12"/>
      <c r="B86" s="15"/>
      <c r="C86" s="15"/>
    </row>
    <row r="87" spans="1:15" ht="51">
      <c r="A87" s="12"/>
      <c r="B87" s="26" t="s">
        <v>292</v>
      </c>
      <c r="C87" s="27" t="s">
        <v>297</v>
      </c>
    </row>
    <row r="88" spans="1:15">
      <c r="A88" s="12"/>
      <c r="B88" s="15"/>
      <c r="C88" s="15"/>
    </row>
    <row r="89" spans="1:15" ht="76.5">
      <c r="A89" s="12"/>
      <c r="B89" s="26" t="s">
        <v>292</v>
      </c>
      <c r="C89" s="27" t="s">
        <v>298</v>
      </c>
    </row>
    <row r="90" spans="1:15">
      <c r="A90" s="12"/>
      <c r="B90" s="15"/>
      <c r="C90" s="15"/>
    </row>
    <row r="91" spans="1:15" ht="63.75">
      <c r="A91" s="12"/>
      <c r="B91" s="26" t="s">
        <v>292</v>
      </c>
      <c r="C91" s="27" t="s">
        <v>299</v>
      </c>
    </row>
    <row r="92" spans="1:15">
      <c r="A92" s="12"/>
      <c r="B92" s="24" t="s">
        <v>300</v>
      </c>
      <c r="C92" s="24"/>
      <c r="D92" s="24"/>
      <c r="E92" s="24"/>
      <c r="F92" s="24"/>
      <c r="G92" s="24"/>
      <c r="H92" s="24"/>
      <c r="I92" s="24"/>
      <c r="J92" s="24"/>
      <c r="K92" s="24"/>
      <c r="L92" s="24"/>
      <c r="M92" s="24"/>
      <c r="N92" s="24"/>
      <c r="O92" s="24"/>
    </row>
    <row r="93" spans="1:15" ht="38.25" customHeight="1">
      <c r="A93" s="12"/>
      <c r="B93" s="24" t="s">
        <v>301</v>
      </c>
      <c r="C93" s="24"/>
      <c r="D93" s="24"/>
      <c r="E93" s="24"/>
      <c r="F93" s="24"/>
      <c r="G93" s="24"/>
      <c r="H93" s="24"/>
      <c r="I93" s="24"/>
      <c r="J93" s="24"/>
      <c r="K93" s="24"/>
      <c r="L93" s="24"/>
      <c r="M93" s="24"/>
      <c r="N93" s="24"/>
      <c r="O93" s="24"/>
    </row>
    <row r="94" spans="1:15">
      <c r="A94" s="12"/>
      <c r="B94" s="24" t="s">
        <v>302</v>
      </c>
      <c r="C94" s="24"/>
      <c r="D94" s="24"/>
      <c r="E94" s="24"/>
      <c r="F94" s="24"/>
      <c r="G94" s="24"/>
      <c r="H94" s="24"/>
      <c r="I94" s="24"/>
      <c r="J94" s="24"/>
      <c r="K94" s="24"/>
      <c r="L94" s="24"/>
      <c r="M94" s="24"/>
      <c r="N94" s="24"/>
      <c r="O94" s="24"/>
    </row>
    <row r="95" spans="1:15">
      <c r="A95" s="12"/>
      <c r="B95" s="22"/>
      <c r="C95" s="22"/>
      <c r="D95" s="22"/>
      <c r="E95" s="22"/>
      <c r="F95" s="22"/>
      <c r="G95" s="22"/>
      <c r="H95" s="22"/>
      <c r="I95" s="22"/>
      <c r="J95" s="22"/>
      <c r="K95" s="22"/>
      <c r="L95" s="22"/>
      <c r="M95" s="22"/>
      <c r="N95" s="22"/>
      <c r="O95" s="22"/>
    </row>
    <row r="96" spans="1:15">
      <c r="A96" s="12"/>
      <c r="B96" s="15"/>
      <c r="C96" s="15"/>
      <c r="D96" s="15"/>
      <c r="E96" s="15"/>
      <c r="F96" s="15"/>
      <c r="G96" s="15"/>
      <c r="H96" s="15"/>
      <c r="I96" s="15"/>
      <c r="J96" s="15"/>
      <c r="K96" s="15"/>
      <c r="L96" s="15"/>
      <c r="M96" s="15"/>
      <c r="N96" s="15"/>
      <c r="O96" s="15"/>
    </row>
    <row r="97" spans="1:15">
      <c r="A97" s="12"/>
      <c r="B97" s="33"/>
      <c r="C97" s="24"/>
      <c r="D97" s="33"/>
      <c r="E97" s="24"/>
      <c r="F97" s="29" t="s">
        <v>303</v>
      </c>
      <c r="G97" s="24"/>
      <c r="H97" s="34" t="s">
        <v>306</v>
      </c>
      <c r="I97" s="34"/>
      <c r="J97" s="34"/>
      <c r="K97" s="34"/>
      <c r="L97" s="34"/>
      <c r="M97" s="34"/>
      <c r="N97" s="34"/>
      <c r="O97" s="34"/>
    </row>
    <row r="98" spans="1:15" ht="15.75" thickBot="1">
      <c r="A98" s="12"/>
      <c r="B98" s="33"/>
      <c r="C98" s="24"/>
      <c r="D98" s="33"/>
      <c r="E98" s="24"/>
      <c r="F98" s="29" t="s">
        <v>304</v>
      </c>
      <c r="G98" s="24"/>
      <c r="H98" s="35" t="s">
        <v>307</v>
      </c>
      <c r="I98" s="35"/>
      <c r="J98" s="35"/>
      <c r="K98" s="35"/>
      <c r="L98" s="35"/>
      <c r="M98" s="35"/>
      <c r="N98" s="35"/>
      <c r="O98" s="35"/>
    </row>
    <row r="99" spans="1:15" ht="15.75" thickBot="1">
      <c r="A99" s="12"/>
      <c r="B99" s="16" t="s">
        <v>308</v>
      </c>
      <c r="C99" s="11"/>
      <c r="D99" s="17" t="s">
        <v>309</v>
      </c>
      <c r="E99" s="11"/>
      <c r="F99" s="17" t="s">
        <v>305</v>
      </c>
      <c r="G99" s="24"/>
      <c r="H99" s="36" t="s">
        <v>310</v>
      </c>
      <c r="I99" s="36"/>
      <c r="J99" s="11"/>
      <c r="K99" s="36" t="s">
        <v>311</v>
      </c>
      <c r="L99" s="36"/>
      <c r="M99" s="11"/>
      <c r="N99" s="36" t="s">
        <v>188</v>
      </c>
      <c r="O99" s="36"/>
    </row>
    <row r="100" spans="1:15">
      <c r="A100" s="12"/>
      <c r="B100" s="37" t="s">
        <v>312</v>
      </c>
      <c r="C100" s="24"/>
      <c r="D100" s="37" t="s">
        <v>313</v>
      </c>
      <c r="E100" s="24"/>
      <c r="F100" s="38">
        <v>12</v>
      </c>
      <c r="G100" s="24"/>
      <c r="H100" s="40">
        <v>752</v>
      </c>
      <c r="I100" s="42"/>
      <c r="J100" s="24"/>
      <c r="K100" s="40" t="s">
        <v>314</v>
      </c>
      <c r="L100" s="42"/>
      <c r="M100" s="24"/>
      <c r="N100" s="40">
        <v>752</v>
      </c>
      <c r="O100" s="42"/>
    </row>
    <row r="101" spans="1:15">
      <c r="A101" s="12"/>
      <c r="B101" s="25"/>
      <c r="C101" s="24"/>
      <c r="D101" s="25"/>
      <c r="E101" s="24"/>
      <c r="F101" s="39"/>
      <c r="G101" s="24"/>
      <c r="H101" s="41"/>
      <c r="I101" s="43"/>
      <c r="J101" s="24"/>
      <c r="K101" s="41"/>
      <c r="L101" s="43"/>
      <c r="M101" s="24"/>
      <c r="N101" s="41"/>
      <c r="O101" s="43"/>
    </row>
    <row r="102" spans="1:15">
      <c r="A102" s="12"/>
      <c r="B102" s="44" t="s">
        <v>315</v>
      </c>
      <c r="C102" s="45"/>
      <c r="D102" s="44" t="s">
        <v>316</v>
      </c>
      <c r="E102" s="45"/>
      <c r="F102" s="46">
        <v>27</v>
      </c>
      <c r="G102" s="45"/>
      <c r="H102" s="47">
        <v>7701</v>
      </c>
      <c r="I102" s="45"/>
      <c r="J102" s="45"/>
      <c r="K102" s="48" t="s">
        <v>314</v>
      </c>
      <c r="L102" s="45"/>
      <c r="M102" s="45"/>
      <c r="N102" s="47">
        <v>7701</v>
      </c>
      <c r="O102" s="45"/>
    </row>
    <row r="103" spans="1:15">
      <c r="A103" s="12"/>
      <c r="B103" s="44"/>
      <c r="C103" s="45"/>
      <c r="D103" s="44"/>
      <c r="E103" s="45"/>
      <c r="F103" s="46"/>
      <c r="G103" s="45"/>
      <c r="H103" s="47"/>
      <c r="I103" s="45"/>
      <c r="J103" s="45"/>
      <c r="K103" s="48"/>
      <c r="L103" s="45"/>
      <c r="M103" s="45"/>
      <c r="N103" s="47"/>
      <c r="O103" s="45"/>
    </row>
    <row r="104" spans="1:15">
      <c r="A104" s="12"/>
      <c r="B104" s="25" t="s">
        <v>317</v>
      </c>
      <c r="C104" s="24"/>
      <c r="D104" s="25" t="s">
        <v>313</v>
      </c>
      <c r="E104" s="24"/>
      <c r="F104" s="49">
        <v>9</v>
      </c>
      <c r="G104" s="24"/>
      <c r="H104" s="50">
        <v>342</v>
      </c>
      <c r="I104" s="24"/>
      <c r="J104" s="24"/>
      <c r="K104" s="50" t="s">
        <v>314</v>
      </c>
      <c r="L104" s="24"/>
      <c r="M104" s="24"/>
      <c r="N104" s="50">
        <v>342</v>
      </c>
      <c r="O104" s="24"/>
    </row>
    <row r="105" spans="1:15">
      <c r="A105" s="12"/>
      <c r="B105" s="25"/>
      <c r="C105" s="24"/>
      <c r="D105" s="25"/>
      <c r="E105" s="24"/>
      <c r="F105" s="49"/>
      <c r="G105" s="24"/>
      <c r="H105" s="50"/>
      <c r="I105" s="24"/>
      <c r="J105" s="24"/>
      <c r="K105" s="50"/>
      <c r="L105" s="24"/>
      <c r="M105" s="24"/>
      <c r="N105" s="50"/>
      <c r="O105" s="24"/>
    </row>
    <row r="106" spans="1:15">
      <c r="A106" s="12"/>
      <c r="B106" s="44" t="s">
        <v>318</v>
      </c>
      <c r="C106" s="45"/>
      <c r="D106" s="44" t="s">
        <v>319</v>
      </c>
      <c r="E106" s="45"/>
      <c r="F106" s="46">
        <v>41</v>
      </c>
      <c r="G106" s="45"/>
      <c r="H106" s="47">
        <v>2061</v>
      </c>
      <c r="I106" s="45"/>
      <c r="J106" s="45"/>
      <c r="K106" s="48" t="s">
        <v>314</v>
      </c>
      <c r="L106" s="45"/>
      <c r="M106" s="45"/>
      <c r="N106" s="47">
        <v>2061</v>
      </c>
      <c r="O106" s="45"/>
    </row>
    <row r="107" spans="1:15">
      <c r="A107" s="12"/>
      <c r="B107" s="44"/>
      <c r="C107" s="45"/>
      <c r="D107" s="44"/>
      <c r="E107" s="45"/>
      <c r="F107" s="46"/>
      <c r="G107" s="45"/>
      <c r="H107" s="47"/>
      <c r="I107" s="45"/>
      <c r="J107" s="45"/>
      <c r="K107" s="48"/>
      <c r="L107" s="45"/>
      <c r="M107" s="45"/>
      <c r="N107" s="47"/>
      <c r="O107" s="45"/>
    </row>
    <row r="108" spans="1:15">
      <c r="A108" s="12"/>
      <c r="B108" s="25" t="s">
        <v>320</v>
      </c>
      <c r="C108" s="24"/>
      <c r="D108" s="25" t="s">
        <v>321</v>
      </c>
      <c r="E108" s="24"/>
      <c r="F108" s="49">
        <v>29</v>
      </c>
      <c r="G108" s="24"/>
      <c r="H108" s="51">
        <v>2058</v>
      </c>
      <c r="I108" s="24"/>
      <c r="J108" s="24"/>
      <c r="K108" s="50" t="s">
        <v>314</v>
      </c>
      <c r="L108" s="24"/>
      <c r="M108" s="24"/>
      <c r="N108" s="51">
        <v>2058</v>
      </c>
      <c r="O108" s="24"/>
    </row>
    <row r="109" spans="1:15">
      <c r="A109" s="12"/>
      <c r="B109" s="25"/>
      <c r="C109" s="24"/>
      <c r="D109" s="25"/>
      <c r="E109" s="24"/>
      <c r="F109" s="49"/>
      <c r="G109" s="24"/>
      <c r="H109" s="51"/>
      <c r="I109" s="24"/>
      <c r="J109" s="24"/>
      <c r="K109" s="50"/>
      <c r="L109" s="24"/>
      <c r="M109" s="24"/>
      <c r="N109" s="51"/>
      <c r="O109" s="24"/>
    </row>
    <row r="110" spans="1:15">
      <c r="A110" s="12"/>
      <c r="B110" s="44" t="s">
        <v>322</v>
      </c>
      <c r="C110" s="45"/>
      <c r="D110" s="44" t="s">
        <v>323</v>
      </c>
      <c r="E110" s="45"/>
      <c r="F110" s="46">
        <v>10</v>
      </c>
      <c r="G110" s="45"/>
      <c r="H110" s="48">
        <v>281</v>
      </c>
      <c r="I110" s="45"/>
      <c r="J110" s="45"/>
      <c r="K110" s="48" t="s">
        <v>314</v>
      </c>
      <c r="L110" s="45"/>
      <c r="M110" s="45"/>
      <c r="N110" s="48">
        <v>281</v>
      </c>
      <c r="O110" s="45"/>
    </row>
    <row r="111" spans="1:15">
      <c r="A111" s="12"/>
      <c r="B111" s="44"/>
      <c r="C111" s="45"/>
      <c r="D111" s="44"/>
      <c r="E111" s="45"/>
      <c r="F111" s="46"/>
      <c r="G111" s="45"/>
      <c r="H111" s="48"/>
      <c r="I111" s="45"/>
      <c r="J111" s="45"/>
      <c r="K111" s="48"/>
      <c r="L111" s="45"/>
      <c r="M111" s="45"/>
      <c r="N111" s="48"/>
      <c r="O111" s="45"/>
    </row>
    <row r="112" spans="1:15">
      <c r="A112" s="12"/>
      <c r="B112" s="25" t="s">
        <v>324</v>
      </c>
      <c r="C112" s="24"/>
      <c r="D112" s="25" t="s">
        <v>325</v>
      </c>
      <c r="E112" s="24"/>
      <c r="F112" s="49">
        <v>49</v>
      </c>
      <c r="G112" s="24"/>
      <c r="H112" s="50">
        <v>120</v>
      </c>
      <c r="I112" s="24"/>
      <c r="J112" s="24"/>
      <c r="K112" s="51">
        <v>4708</v>
      </c>
      <c r="L112" s="24"/>
      <c r="M112" s="24"/>
      <c r="N112" s="51">
        <v>4828</v>
      </c>
      <c r="O112" s="24"/>
    </row>
    <row r="113" spans="1:15">
      <c r="A113" s="12"/>
      <c r="B113" s="25"/>
      <c r="C113" s="24"/>
      <c r="D113" s="25"/>
      <c r="E113" s="24"/>
      <c r="F113" s="49"/>
      <c r="G113" s="24"/>
      <c r="H113" s="50"/>
      <c r="I113" s="24"/>
      <c r="J113" s="24"/>
      <c r="K113" s="51"/>
      <c r="L113" s="24"/>
      <c r="M113" s="24"/>
      <c r="N113" s="51"/>
      <c r="O113" s="24"/>
    </row>
    <row r="114" spans="1:15">
      <c r="A114" s="12"/>
      <c r="B114" s="44" t="s">
        <v>326</v>
      </c>
      <c r="C114" s="45"/>
      <c r="D114" s="44" t="s">
        <v>327</v>
      </c>
      <c r="E114" s="45"/>
      <c r="F114" s="46">
        <v>17</v>
      </c>
      <c r="G114" s="45"/>
      <c r="H114" s="47">
        <v>2769</v>
      </c>
      <c r="I114" s="45"/>
      <c r="J114" s="45"/>
      <c r="K114" s="48" t="s">
        <v>314</v>
      </c>
      <c r="L114" s="45"/>
      <c r="M114" s="45"/>
      <c r="N114" s="47">
        <v>2769</v>
      </c>
      <c r="O114" s="45"/>
    </row>
    <row r="115" spans="1:15">
      <c r="A115" s="12"/>
      <c r="B115" s="44"/>
      <c r="C115" s="45"/>
      <c r="D115" s="44"/>
      <c r="E115" s="45"/>
      <c r="F115" s="46"/>
      <c r="G115" s="45"/>
      <c r="H115" s="47"/>
      <c r="I115" s="45"/>
      <c r="J115" s="45"/>
      <c r="K115" s="48"/>
      <c r="L115" s="45"/>
      <c r="M115" s="45"/>
      <c r="N115" s="47"/>
      <c r="O115" s="45"/>
    </row>
    <row r="116" spans="1:15">
      <c r="A116" s="12"/>
      <c r="B116" s="25" t="s">
        <v>328</v>
      </c>
      <c r="C116" s="24"/>
      <c r="D116" s="25" t="s">
        <v>329</v>
      </c>
      <c r="E116" s="24"/>
      <c r="F116" s="49">
        <v>11</v>
      </c>
      <c r="G116" s="24"/>
      <c r="H116" s="50">
        <v>912</v>
      </c>
      <c r="I116" s="24"/>
      <c r="J116" s="24"/>
      <c r="K116" s="50">
        <v>880</v>
      </c>
      <c r="L116" s="24"/>
      <c r="M116" s="24"/>
      <c r="N116" s="51">
        <v>1792</v>
      </c>
      <c r="O116" s="24"/>
    </row>
    <row r="117" spans="1:15">
      <c r="A117" s="12"/>
      <c r="B117" s="25"/>
      <c r="C117" s="24"/>
      <c r="D117" s="25"/>
      <c r="E117" s="24"/>
      <c r="F117" s="49"/>
      <c r="G117" s="24"/>
      <c r="H117" s="50"/>
      <c r="I117" s="24"/>
      <c r="J117" s="24"/>
      <c r="K117" s="50"/>
      <c r="L117" s="24"/>
      <c r="M117" s="24"/>
      <c r="N117" s="51"/>
      <c r="O117" s="24"/>
    </row>
    <row r="118" spans="1:15">
      <c r="A118" s="12"/>
      <c r="B118" s="44" t="s">
        <v>330</v>
      </c>
      <c r="C118" s="45"/>
      <c r="D118" s="44" t="s">
        <v>331</v>
      </c>
      <c r="E118" s="45"/>
      <c r="F118" s="46">
        <v>16</v>
      </c>
      <c r="G118" s="45"/>
      <c r="H118" s="47">
        <v>4007</v>
      </c>
      <c r="I118" s="45"/>
      <c r="J118" s="45"/>
      <c r="K118" s="48" t="s">
        <v>314</v>
      </c>
      <c r="L118" s="45"/>
      <c r="M118" s="45"/>
      <c r="N118" s="47">
        <v>4007</v>
      </c>
      <c r="O118" s="45"/>
    </row>
    <row r="119" spans="1:15">
      <c r="A119" s="12"/>
      <c r="B119" s="44"/>
      <c r="C119" s="45"/>
      <c r="D119" s="44"/>
      <c r="E119" s="45"/>
      <c r="F119" s="46"/>
      <c r="G119" s="45"/>
      <c r="H119" s="47"/>
      <c r="I119" s="45"/>
      <c r="J119" s="45"/>
      <c r="K119" s="48"/>
      <c r="L119" s="45"/>
      <c r="M119" s="45"/>
      <c r="N119" s="47"/>
      <c r="O119" s="45"/>
    </row>
    <row r="120" spans="1:15">
      <c r="A120" s="12"/>
      <c r="B120" s="25" t="s">
        <v>332</v>
      </c>
      <c r="C120" s="24"/>
      <c r="D120" s="25" t="s">
        <v>316</v>
      </c>
      <c r="E120" s="24"/>
      <c r="F120" s="49">
        <v>64</v>
      </c>
      <c r="G120" s="24"/>
      <c r="H120" s="51">
        <v>2732</v>
      </c>
      <c r="I120" s="24"/>
      <c r="J120" s="24"/>
      <c r="K120" s="50" t="s">
        <v>314</v>
      </c>
      <c r="L120" s="24"/>
      <c r="M120" s="24"/>
      <c r="N120" s="51">
        <v>2732</v>
      </c>
      <c r="O120" s="24"/>
    </row>
    <row r="121" spans="1:15" ht="15.75" thickBot="1">
      <c r="A121" s="12"/>
      <c r="B121" s="25"/>
      <c r="C121" s="24"/>
      <c r="D121" s="25"/>
      <c r="E121" s="24"/>
      <c r="F121" s="49"/>
      <c r="G121" s="24"/>
      <c r="H121" s="52"/>
      <c r="I121" s="53"/>
      <c r="J121" s="24"/>
      <c r="K121" s="54"/>
      <c r="L121" s="53"/>
      <c r="M121" s="24"/>
      <c r="N121" s="52"/>
      <c r="O121" s="53"/>
    </row>
    <row r="122" spans="1:15">
      <c r="A122" s="12"/>
      <c r="B122" s="45"/>
      <c r="C122" s="45"/>
      <c r="D122" s="44"/>
      <c r="E122" s="45"/>
      <c r="F122" s="48"/>
      <c r="G122" s="45"/>
      <c r="H122" s="55">
        <v>23735</v>
      </c>
      <c r="I122" s="57"/>
      <c r="J122" s="45"/>
      <c r="K122" s="55">
        <v>5588</v>
      </c>
      <c r="L122" s="57"/>
      <c r="M122" s="45"/>
      <c r="N122" s="55">
        <v>29323</v>
      </c>
      <c r="O122" s="57"/>
    </row>
    <row r="123" spans="1:15" ht="15.75" thickBot="1">
      <c r="A123" s="12"/>
      <c r="B123" s="45"/>
      <c r="C123" s="45"/>
      <c r="D123" s="44"/>
      <c r="E123" s="45"/>
      <c r="F123" s="48"/>
      <c r="G123" s="45"/>
      <c r="H123" s="56"/>
      <c r="I123" s="58"/>
      <c r="J123" s="45"/>
      <c r="K123" s="56"/>
      <c r="L123" s="58"/>
      <c r="M123" s="45"/>
      <c r="N123" s="56"/>
      <c r="O123" s="58"/>
    </row>
    <row r="124" spans="1:15" ht="15.75" thickTop="1">
      <c r="A124" s="12"/>
      <c r="B124" s="24" t="s">
        <v>333</v>
      </c>
      <c r="C124" s="24"/>
      <c r="D124" s="24"/>
      <c r="E124" s="24"/>
      <c r="F124" s="24"/>
      <c r="G124" s="24"/>
      <c r="H124" s="24"/>
      <c r="I124" s="24"/>
      <c r="J124" s="24"/>
      <c r="K124" s="24"/>
      <c r="L124" s="24"/>
      <c r="M124" s="24"/>
      <c r="N124" s="24"/>
      <c r="O124" s="24"/>
    </row>
    <row r="125" spans="1:15">
      <c r="A125" s="12"/>
      <c r="B125" s="24" t="s">
        <v>334</v>
      </c>
      <c r="C125" s="24"/>
      <c r="D125" s="24"/>
      <c r="E125" s="24"/>
      <c r="F125" s="24"/>
      <c r="G125" s="24"/>
      <c r="H125" s="24"/>
      <c r="I125" s="24"/>
      <c r="J125" s="24"/>
      <c r="K125" s="24"/>
      <c r="L125" s="24"/>
      <c r="M125" s="24"/>
      <c r="N125" s="24"/>
      <c r="O125" s="24"/>
    </row>
    <row r="126" spans="1:15">
      <c r="A126" s="12"/>
      <c r="B126" s="22"/>
      <c r="C126" s="22"/>
      <c r="D126" s="22"/>
      <c r="E126" s="22"/>
      <c r="F126" s="22"/>
      <c r="G126" s="22"/>
      <c r="H126" s="22"/>
      <c r="I126" s="22"/>
      <c r="J126" s="22"/>
    </row>
    <row r="127" spans="1:15">
      <c r="A127" s="12"/>
      <c r="B127" s="15"/>
      <c r="C127" s="15"/>
      <c r="D127" s="15"/>
      <c r="E127" s="15"/>
      <c r="F127" s="15"/>
      <c r="G127" s="15"/>
      <c r="H127" s="15"/>
      <c r="I127" s="15"/>
      <c r="J127" s="15"/>
    </row>
    <row r="128" spans="1:15" ht="15.75" thickBot="1">
      <c r="A128" s="12"/>
      <c r="B128" s="11"/>
      <c r="C128" s="35">
        <v>2013</v>
      </c>
      <c r="D128" s="35"/>
      <c r="E128" s="11"/>
      <c r="F128" s="35">
        <v>2012</v>
      </c>
      <c r="G128" s="35"/>
      <c r="H128" s="11"/>
      <c r="I128" s="35">
        <v>2011</v>
      </c>
      <c r="J128" s="35"/>
    </row>
    <row r="129" spans="1:15">
      <c r="A129" s="12"/>
      <c r="B129" s="44" t="s">
        <v>335</v>
      </c>
      <c r="C129" s="55">
        <v>29643</v>
      </c>
      <c r="D129" s="57"/>
      <c r="E129" s="45"/>
      <c r="F129" s="55">
        <v>27557</v>
      </c>
      <c r="G129" s="57"/>
      <c r="H129" s="45"/>
      <c r="I129" s="55">
        <v>28557</v>
      </c>
      <c r="J129" s="57"/>
    </row>
    <row r="130" spans="1:15">
      <c r="A130" s="12"/>
      <c r="B130" s="44"/>
      <c r="C130" s="59"/>
      <c r="D130" s="60"/>
      <c r="E130" s="45"/>
      <c r="F130" s="59"/>
      <c r="G130" s="60"/>
      <c r="H130" s="45"/>
      <c r="I130" s="59"/>
      <c r="J130" s="60"/>
    </row>
    <row r="131" spans="1:15">
      <c r="A131" s="12"/>
      <c r="B131" s="25" t="s">
        <v>336</v>
      </c>
      <c r="C131" s="51">
        <v>1218</v>
      </c>
      <c r="D131" s="24"/>
      <c r="E131" s="24"/>
      <c r="F131" s="51">
        <v>3598</v>
      </c>
      <c r="G131" s="24"/>
      <c r="H131" s="24"/>
      <c r="I131" s="50">
        <v>102</v>
      </c>
      <c r="J131" s="24"/>
    </row>
    <row r="132" spans="1:15">
      <c r="A132" s="12"/>
      <c r="B132" s="25"/>
      <c r="C132" s="51"/>
      <c r="D132" s="24"/>
      <c r="E132" s="24"/>
      <c r="F132" s="51"/>
      <c r="G132" s="24"/>
      <c r="H132" s="24"/>
      <c r="I132" s="50"/>
      <c r="J132" s="24"/>
    </row>
    <row r="133" spans="1:15" ht="15.75" thickBot="1">
      <c r="A133" s="12"/>
      <c r="B133" s="18" t="s">
        <v>337</v>
      </c>
      <c r="C133" s="32" t="s">
        <v>338</v>
      </c>
      <c r="D133" s="18" t="s">
        <v>339</v>
      </c>
      <c r="E133" s="19"/>
      <c r="F133" s="32" t="s">
        <v>340</v>
      </c>
      <c r="G133" s="18" t="s">
        <v>339</v>
      </c>
      <c r="H133" s="19"/>
      <c r="I133" s="32" t="s">
        <v>341</v>
      </c>
      <c r="J133" s="18" t="s">
        <v>339</v>
      </c>
    </row>
    <row r="134" spans="1:15">
      <c r="A134" s="12"/>
      <c r="B134" s="25" t="s">
        <v>342</v>
      </c>
      <c r="C134" s="61">
        <v>29323</v>
      </c>
      <c r="D134" s="42"/>
      <c r="E134" s="24"/>
      <c r="F134" s="61">
        <v>29643</v>
      </c>
      <c r="G134" s="42"/>
      <c r="H134" s="24"/>
      <c r="I134" s="61">
        <v>27557</v>
      </c>
      <c r="J134" s="42"/>
    </row>
    <row r="135" spans="1:15" ht="15.75" thickBot="1">
      <c r="A135" s="12"/>
      <c r="B135" s="25"/>
      <c r="C135" s="62"/>
      <c r="D135" s="63"/>
      <c r="E135" s="24"/>
      <c r="F135" s="62"/>
      <c r="G135" s="63"/>
      <c r="H135" s="24"/>
      <c r="I135" s="62"/>
      <c r="J135" s="63"/>
    </row>
    <row r="136" spans="1:15" ht="51" customHeight="1" thickTop="1">
      <c r="A136" s="12"/>
      <c r="B136" s="66" t="s">
        <v>343</v>
      </c>
      <c r="C136" s="66"/>
      <c r="D136" s="66"/>
      <c r="E136" s="66"/>
      <c r="F136" s="66"/>
      <c r="G136" s="66"/>
      <c r="H136" s="66"/>
      <c r="I136" s="66"/>
      <c r="J136" s="66"/>
      <c r="K136" s="66"/>
      <c r="L136" s="66"/>
      <c r="M136" s="66"/>
      <c r="N136" s="66"/>
      <c r="O136" s="66"/>
    </row>
    <row r="137" spans="1:15" ht="25.5" customHeight="1">
      <c r="A137" s="12"/>
      <c r="B137" s="24" t="s">
        <v>344</v>
      </c>
      <c r="C137" s="24"/>
      <c r="D137" s="24"/>
      <c r="E137" s="24"/>
      <c r="F137" s="24"/>
      <c r="G137" s="24"/>
      <c r="H137" s="24"/>
      <c r="I137" s="24"/>
      <c r="J137" s="24"/>
      <c r="K137" s="24"/>
      <c r="L137" s="24"/>
      <c r="M137" s="24"/>
      <c r="N137" s="24"/>
      <c r="O137" s="24"/>
    </row>
    <row r="138" spans="1:15" ht="51" customHeight="1">
      <c r="A138" s="12"/>
      <c r="B138" s="66" t="s">
        <v>345</v>
      </c>
      <c r="C138" s="66"/>
      <c r="D138" s="66"/>
      <c r="E138" s="66"/>
      <c r="F138" s="66"/>
      <c r="G138" s="66"/>
      <c r="H138" s="66"/>
      <c r="I138" s="66"/>
      <c r="J138" s="66"/>
      <c r="K138" s="66"/>
      <c r="L138" s="66"/>
      <c r="M138" s="66"/>
      <c r="N138" s="66"/>
      <c r="O138" s="66"/>
    </row>
    <row r="139" spans="1:15" ht="51" customHeight="1">
      <c r="A139" s="12"/>
      <c r="B139" s="24" t="s">
        <v>346</v>
      </c>
      <c r="C139" s="24"/>
      <c r="D139" s="24"/>
      <c r="E139" s="24"/>
      <c r="F139" s="24"/>
      <c r="G139" s="24"/>
      <c r="H139" s="24"/>
      <c r="I139" s="24"/>
      <c r="J139" s="24"/>
      <c r="K139" s="24"/>
      <c r="L139" s="24"/>
      <c r="M139" s="24"/>
      <c r="N139" s="24"/>
      <c r="O139" s="24"/>
    </row>
    <row r="140" spans="1:15">
      <c r="A140" s="12"/>
      <c r="B140" s="24" t="s">
        <v>347</v>
      </c>
      <c r="C140" s="24"/>
      <c r="D140" s="24"/>
      <c r="E140" s="24"/>
      <c r="F140" s="24"/>
      <c r="G140" s="24"/>
      <c r="H140" s="24"/>
      <c r="I140" s="24"/>
      <c r="J140" s="24"/>
      <c r="K140" s="24"/>
      <c r="L140" s="24"/>
      <c r="M140" s="24"/>
      <c r="N140" s="24"/>
      <c r="O140" s="24"/>
    </row>
    <row r="141" spans="1:15">
      <c r="A141" s="12"/>
      <c r="B141" s="66" t="s">
        <v>348</v>
      </c>
      <c r="C141" s="66"/>
      <c r="D141" s="66"/>
      <c r="E141" s="66"/>
      <c r="F141" s="66"/>
      <c r="G141" s="66"/>
      <c r="H141" s="66"/>
      <c r="I141" s="66"/>
      <c r="J141" s="66"/>
      <c r="K141" s="66"/>
      <c r="L141" s="66"/>
      <c r="M141" s="66"/>
      <c r="N141" s="66"/>
      <c r="O141" s="66"/>
    </row>
    <row r="142" spans="1:15" ht="25.5" customHeight="1">
      <c r="A142" s="12"/>
      <c r="B142" s="24" t="s">
        <v>349</v>
      </c>
      <c r="C142" s="24"/>
      <c r="D142" s="24"/>
      <c r="E142" s="24"/>
      <c r="F142" s="24"/>
      <c r="G142" s="24"/>
      <c r="H142" s="24"/>
      <c r="I142" s="24"/>
      <c r="J142" s="24"/>
      <c r="K142" s="24"/>
      <c r="L142" s="24"/>
      <c r="M142" s="24"/>
      <c r="N142" s="24"/>
      <c r="O142" s="24"/>
    </row>
    <row r="143" spans="1:15" ht="38.25" customHeight="1">
      <c r="A143" s="12"/>
      <c r="B143" s="24" t="s">
        <v>350</v>
      </c>
      <c r="C143" s="24"/>
      <c r="D143" s="24"/>
      <c r="E143" s="24"/>
      <c r="F143" s="24"/>
      <c r="G143" s="24"/>
      <c r="H143" s="24"/>
      <c r="I143" s="24"/>
      <c r="J143" s="24"/>
      <c r="K143" s="24"/>
      <c r="L143" s="24"/>
      <c r="M143" s="24"/>
      <c r="N143" s="24"/>
      <c r="O143" s="24"/>
    </row>
    <row r="144" spans="1:15" ht="89.25" customHeight="1">
      <c r="A144" s="12"/>
      <c r="B144" s="24" t="s">
        <v>351</v>
      </c>
      <c r="C144" s="24"/>
      <c r="D144" s="24"/>
      <c r="E144" s="24"/>
      <c r="F144" s="24"/>
      <c r="G144" s="24"/>
      <c r="H144" s="24"/>
      <c r="I144" s="24"/>
      <c r="J144" s="24"/>
      <c r="K144" s="24"/>
      <c r="L144" s="24"/>
      <c r="M144" s="24"/>
      <c r="N144" s="24"/>
      <c r="O144" s="24"/>
    </row>
    <row r="145" spans="1:15">
      <c r="A145" s="12"/>
      <c r="B145" s="66" t="s">
        <v>352</v>
      </c>
      <c r="C145" s="66"/>
      <c r="D145" s="66"/>
      <c r="E145" s="66"/>
      <c r="F145" s="66"/>
      <c r="G145" s="66"/>
      <c r="H145" s="66"/>
      <c r="I145" s="66"/>
      <c r="J145" s="66"/>
      <c r="K145" s="66"/>
      <c r="L145" s="66"/>
      <c r="M145" s="66"/>
      <c r="N145" s="66"/>
      <c r="O145" s="66"/>
    </row>
    <row r="146" spans="1:15" ht="76.5" customHeight="1">
      <c r="A146" s="12"/>
      <c r="B146" s="24" t="s">
        <v>353</v>
      </c>
      <c r="C146" s="24"/>
      <c r="D146" s="24"/>
      <c r="E146" s="24"/>
      <c r="F146" s="24"/>
      <c r="G146" s="24"/>
      <c r="H146" s="24"/>
      <c r="I146" s="24"/>
      <c r="J146" s="24"/>
      <c r="K146" s="24"/>
      <c r="L146" s="24"/>
      <c r="M146" s="24"/>
      <c r="N146" s="24"/>
      <c r="O146" s="24"/>
    </row>
    <row r="147" spans="1:15" ht="63.75" customHeight="1">
      <c r="A147" s="12"/>
      <c r="B147" s="24" t="s">
        <v>354</v>
      </c>
      <c r="C147" s="24"/>
      <c r="D147" s="24"/>
      <c r="E147" s="24"/>
      <c r="F147" s="24"/>
      <c r="G147" s="24"/>
      <c r="H147" s="24"/>
      <c r="I147" s="24"/>
      <c r="J147" s="24"/>
      <c r="K147" s="24"/>
      <c r="L147" s="24"/>
      <c r="M147" s="24"/>
      <c r="N147" s="24"/>
      <c r="O147" s="24"/>
    </row>
    <row r="148" spans="1:15" ht="38.25" customHeight="1">
      <c r="A148" s="12"/>
      <c r="B148" s="24" t="s">
        <v>355</v>
      </c>
      <c r="C148" s="24"/>
      <c r="D148" s="24"/>
      <c r="E148" s="24"/>
      <c r="F148" s="24"/>
      <c r="G148" s="24"/>
      <c r="H148" s="24"/>
      <c r="I148" s="24"/>
      <c r="J148" s="24"/>
      <c r="K148" s="24"/>
      <c r="L148" s="24"/>
      <c r="M148" s="24"/>
      <c r="N148" s="24"/>
      <c r="O148" s="24"/>
    </row>
    <row r="149" spans="1:15" ht="51" customHeight="1">
      <c r="A149" s="12"/>
      <c r="B149" s="24" t="s">
        <v>356</v>
      </c>
      <c r="C149" s="24"/>
      <c r="D149" s="24"/>
      <c r="E149" s="24"/>
      <c r="F149" s="24"/>
      <c r="G149" s="24"/>
      <c r="H149" s="24"/>
      <c r="I149" s="24"/>
      <c r="J149" s="24"/>
      <c r="K149" s="24"/>
      <c r="L149" s="24"/>
      <c r="M149" s="24"/>
      <c r="N149" s="24"/>
      <c r="O149" s="24"/>
    </row>
    <row r="150" spans="1:15">
      <c r="A150" s="12"/>
      <c r="B150" s="15"/>
      <c r="C150" s="15"/>
    </row>
    <row r="151" spans="1:15" ht="102">
      <c r="A151" s="12"/>
      <c r="B151" s="26" t="s">
        <v>292</v>
      </c>
      <c r="C151" s="27" t="s">
        <v>357</v>
      </c>
    </row>
    <row r="152" spans="1:15">
      <c r="A152" s="12"/>
      <c r="B152" s="15"/>
      <c r="C152" s="15"/>
    </row>
    <row r="153" spans="1:15" ht="102">
      <c r="A153" s="12"/>
      <c r="B153" s="26" t="s">
        <v>292</v>
      </c>
      <c r="C153" s="27" t="s">
        <v>358</v>
      </c>
    </row>
    <row r="154" spans="1:15">
      <c r="A154" s="12"/>
      <c r="B154" s="66" t="s">
        <v>359</v>
      </c>
      <c r="C154" s="66"/>
      <c r="D154" s="66"/>
      <c r="E154" s="66"/>
      <c r="F154" s="66"/>
      <c r="G154" s="66"/>
      <c r="H154" s="66"/>
      <c r="I154" s="66"/>
      <c r="J154" s="66"/>
      <c r="K154" s="66"/>
      <c r="L154" s="66"/>
      <c r="M154" s="66"/>
      <c r="N154" s="66"/>
      <c r="O154" s="66"/>
    </row>
    <row r="155" spans="1:15" ht="38.25" customHeight="1">
      <c r="A155" s="12"/>
      <c r="B155" s="25" t="s">
        <v>360</v>
      </c>
      <c r="C155" s="25"/>
      <c r="D155" s="25"/>
      <c r="E155" s="25"/>
      <c r="F155" s="25"/>
      <c r="G155" s="25"/>
      <c r="H155" s="25"/>
      <c r="I155" s="25"/>
      <c r="J155" s="25"/>
      <c r="K155" s="25"/>
      <c r="L155" s="25"/>
      <c r="M155" s="25"/>
      <c r="N155" s="25"/>
      <c r="O155" s="25"/>
    </row>
    <row r="156" spans="1:15">
      <c r="A156" s="12"/>
      <c r="B156" s="66" t="s">
        <v>361</v>
      </c>
      <c r="C156" s="66"/>
      <c r="D156" s="66"/>
      <c r="E156" s="66"/>
      <c r="F156" s="66"/>
      <c r="G156" s="66"/>
      <c r="H156" s="66"/>
      <c r="I156" s="66"/>
      <c r="J156" s="66"/>
      <c r="K156" s="66"/>
      <c r="L156" s="66"/>
      <c r="M156" s="66"/>
      <c r="N156" s="66"/>
      <c r="O156" s="66"/>
    </row>
    <row r="157" spans="1:15" ht="38.25" customHeight="1">
      <c r="A157" s="12"/>
      <c r="B157" s="24" t="s">
        <v>362</v>
      </c>
      <c r="C157" s="24"/>
      <c r="D157" s="24"/>
      <c r="E157" s="24"/>
      <c r="F157" s="24"/>
      <c r="G157" s="24"/>
      <c r="H157" s="24"/>
      <c r="I157" s="24"/>
      <c r="J157" s="24"/>
      <c r="K157" s="24"/>
      <c r="L157" s="24"/>
      <c r="M157" s="24"/>
      <c r="N157" s="24"/>
      <c r="O157" s="24"/>
    </row>
    <row r="158" spans="1:15">
      <c r="A158" s="12"/>
      <c r="B158" s="66" t="s">
        <v>363</v>
      </c>
      <c r="C158" s="66"/>
      <c r="D158" s="66"/>
      <c r="E158" s="66"/>
      <c r="F158" s="66"/>
      <c r="G158" s="66"/>
      <c r="H158" s="66"/>
      <c r="I158" s="66"/>
      <c r="J158" s="66"/>
      <c r="K158" s="66"/>
      <c r="L158" s="66"/>
      <c r="M158" s="66"/>
      <c r="N158" s="66"/>
      <c r="O158" s="66"/>
    </row>
    <row r="159" spans="1:15" ht="38.25" customHeight="1">
      <c r="A159" s="12"/>
      <c r="B159" s="24" t="s">
        <v>364</v>
      </c>
      <c r="C159" s="24"/>
      <c r="D159" s="24"/>
      <c r="E159" s="24"/>
      <c r="F159" s="24"/>
      <c r="G159" s="24"/>
      <c r="H159" s="24"/>
      <c r="I159" s="24"/>
      <c r="J159" s="24"/>
      <c r="K159" s="24"/>
      <c r="L159" s="24"/>
      <c r="M159" s="24"/>
      <c r="N159" s="24"/>
      <c r="O159" s="24"/>
    </row>
    <row r="160" spans="1:15">
      <c r="A160" s="12"/>
      <c r="B160" s="66" t="s">
        <v>365</v>
      </c>
      <c r="C160" s="66"/>
      <c r="D160" s="66"/>
      <c r="E160" s="66"/>
      <c r="F160" s="66"/>
      <c r="G160" s="66"/>
      <c r="H160" s="66"/>
      <c r="I160" s="66"/>
      <c r="J160" s="66"/>
      <c r="K160" s="66"/>
      <c r="L160" s="66"/>
      <c r="M160" s="66"/>
      <c r="N160" s="66"/>
      <c r="O160" s="66"/>
    </row>
    <row r="161" spans="1:15" ht="38.25" customHeight="1">
      <c r="A161" s="12"/>
      <c r="B161" s="24" t="s">
        <v>366</v>
      </c>
      <c r="C161" s="24"/>
      <c r="D161" s="24"/>
      <c r="E161" s="24"/>
      <c r="F161" s="24"/>
      <c r="G161" s="24"/>
      <c r="H161" s="24"/>
      <c r="I161" s="24"/>
      <c r="J161" s="24"/>
      <c r="K161" s="24"/>
      <c r="L161" s="24"/>
      <c r="M161" s="24"/>
      <c r="N161" s="24"/>
      <c r="O161" s="24"/>
    </row>
    <row r="162" spans="1:15" ht="25.5" customHeight="1">
      <c r="A162" s="12"/>
      <c r="B162" s="24" t="s">
        <v>367</v>
      </c>
      <c r="C162" s="24"/>
      <c r="D162" s="24"/>
      <c r="E162" s="24"/>
      <c r="F162" s="24"/>
      <c r="G162" s="24"/>
      <c r="H162" s="24"/>
      <c r="I162" s="24"/>
      <c r="J162" s="24"/>
      <c r="K162" s="24"/>
      <c r="L162" s="24"/>
      <c r="M162" s="24"/>
      <c r="N162" s="24"/>
      <c r="O162" s="24"/>
    </row>
    <row r="163" spans="1:15" ht="76.5" customHeight="1">
      <c r="A163" s="12"/>
      <c r="B163" s="24" t="s">
        <v>368</v>
      </c>
      <c r="C163" s="24"/>
      <c r="D163" s="24"/>
      <c r="E163" s="24"/>
      <c r="F163" s="24"/>
      <c r="G163" s="24"/>
      <c r="H163" s="24"/>
      <c r="I163" s="24"/>
      <c r="J163" s="24"/>
      <c r="K163" s="24"/>
      <c r="L163" s="24"/>
      <c r="M163" s="24"/>
      <c r="N163" s="24"/>
      <c r="O163" s="24"/>
    </row>
    <row r="164" spans="1:15" ht="25.5" customHeight="1">
      <c r="A164" s="12"/>
      <c r="B164" s="24" t="s">
        <v>369</v>
      </c>
      <c r="C164" s="24"/>
      <c r="D164" s="24"/>
      <c r="E164" s="24"/>
      <c r="F164" s="24"/>
      <c r="G164" s="24"/>
      <c r="H164" s="24"/>
      <c r="I164" s="24"/>
      <c r="J164" s="24"/>
      <c r="K164" s="24"/>
      <c r="L164" s="24"/>
      <c r="M164" s="24"/>
      <c r="N164" s="24"/>
      <c r="O164" s="24"/>
    </row>
    <row r="165" spans="1:15">
      <c r="A165" s="12"/>
      <c r="B165" s="24" t="s">
        <v>370</v>
      </c>
      <c r="C165" s="24"/>
      <c r="D165" s="24"/>
      <c r="E165" s="24"/>
      <c r="F165" s="24"/>
      <c r="G165" s="24"/>
      <c r="H165" s="24"/>
      <c r="I165" s="24"/>
      <c r="J165" s="24"/>
      <c r="K165" s="24"/>
      <c r="L165" s="24"/>
      <c r="M165" s="24"/>
      <c r="N165" s="24"/>
      <c r="O165" s="24"/>
    </row>
    <row r="166" spans="1:15" ht="63.75" customHeight="1">
      <c r="A166" s="12"/>
      <c r="B166" s="24" t="s">
        <v>371</v>
      </c>
      <c r="C166" s="24"/>
      <c r="D166" s="24"/>
      <c r="E166" s="24"/>
      <c r="F166" s="24"/>
      <c r="G166" s="24"/>
      <c r="H166" s="24"/>
      <c r="I166" s="24"/>
      <c r="J166" s="24"/>
      <c r="K166" s="24"/>
      <c r="L166" s="24"/>
      <c r="M166" s="24"/>
      <c r="N166" s="24"/>
      <c r="O166" s="24"/>
    </row>
    <row r="167" spans="1:15" ht="63.75" customHeight="1">
      <c r="A167" s="12"/>
      <c r="B167" s="25" t="s">
        <v>372</v>
      </c>
      <c r="C167" s="25"/>
      <c r="D167" s="25"/>
      <c r="E167" s="25"/>
      <c r="F167" s="25"/>
      <c r="G167" s="25"/>
      <c r="H167" s="25"/>
      <c r="I167" s="25"/>
      <c r="J167" s="25"/>
      <c r="K167" s="25"/>
      <c r="L167" s="25"/>
      <c r="M167" s="25"/>
      <c r="N167" s="25"/>
      <c r="O167" s="25"/>
    </row>
    <row r="168" spans="1:15" ht="38.25" customHeight="1">
      <c r="A168" s="12"/>
      <c r="B168" s="25" t="s">
        <v>373</v>
      </c>
      <c r="C168" s="25"/>
      <c r="D168" s="25"/>
      <c r="E168" s="25"/>
      <c r="F168" s="25"/>
      <c r="G168" s="25"/>
      <c r="H168" s="25"/>
      <c r="I168" s="25"/>
      <c r="J168" s="25"/>
      <c r="K168" s="25"/>
      <c r="L168" s="25"/>
      <c r="M168" s="25"/>
      <c r="N168" s="25"/>
      <c r="O168" s="25"/>
    </row>
    <row r="169" spans="1:15">
      <c r="A169" s="12"/>
      <c r="B169" s="67" t="s">
        <v>374</v>
      </c>
      <c r="C169" s="67"/>
      <c r="D169" s="67"/>
      <c r="E169" s="67"/>
      <c r="F169" s="67"/>
      <c r="G169" s="67"/>
      <c r="H169" s="67"/>
      <c r="I169" s="67"/>
      <c r="J169" s="67"/>
      <c r="K169" s="67"/>
      <c r="L169" s="67"/>
      <c r="M169" s="67"/>
      <c r="N169" s="67"/>
      <c r="O169" s="67"/>
    </row>
    <row r="170" spans="1:15">
      <c r="A170" s="12"/>
      <c r="B170" s="24" t="s">
        <v>375</v>
      </c>
      <c r="C170" s="24"/>
      <c r="D170" s="24"/>
      <c r="E170" s="24"/>
      <c r="F170" s="24"/>
      <c r="G170" s="24"/>
      <c r="H170" s="24"/>
      <c r="I170" s="24"/>
      <c r="J170" s="24"/>
      <c r="K170" s="24"/>
      <c r="L170" s="24"/>
      <c r="M170" s="24"/>
      <c r="N170" s="24"/>
      <c r="O170" s="24"/>
    </row>
    <row r="171" spans="1:15">
      <c r="A171" s="12"/>
      <c r="B171" s="66" t="s">
        <v>376</v>
      </c>
      <c r="C171" s="66"/>
      <c r="D171" s="66"/>
      <c r="E171" s="66"/>
      <c r="F171" s="66"/>
      <c r="G171" s="66"/>
      <c r="H171" s="66"/>
      <c r="I171" s="66"/>
      <c r="J171" s="66"/>
      <c r="K171" s="66"/>
      <c r="L171" s="66"/>
      <c r="M171" s="66"/>
      <c r="N171" s="66"/>
      <c r="O171" s="66"/>
    </row>
    <row r="172" spans="1:15" ht="38.25" customHeight="1">
      <c r="A172" s="12"/>
      <c r="B172" s="24" t="s">
        <v>377</v>
      </c>
      <c r="C172" s="24"/>
      <c r="D172" s="24"/>
      <c r="E172" s="24"/>
      <c r="F172" s="24"/>
      <c r="G172" s="24"/>
      <c r="H172" s="24"/>
      <c r="I172" s="24"/>
      <c r="J172" s="24"/>
      <c r="K172" s="24"/>
      <c r="L172" s="24"/>
      <c r="M172" s="24"/>
      <c r="N172" s="24"/>
      <c r="O172" s="24"/>
    </row>
    <row r="173" spans="1:15">
      <c r="A173" s="12"/>
      <c r="B173" s="24" t="s">
        <v>378</v>
      </c>
      <c r="C173" s="24"/>
      <c r="D173" s="24"/>
      <c r="E173" s="24"/>
      <c r="F173" s="24"/>
      <c r="G173" s="24"/>
      <c r="H173" s="24"/>
      <c r="I173" s="24"/>
      <c r="J173" s="24"/>
      <c r="K173" s="24"/>
      <c r="L173" s="24"/>
      <c r="M173" s="24"/>
      <c r="N173" s="24"/>
      <c r="O173" s="24"/>
    </row>
    <row r="174" spans="1:15">
      <c r="A174" s="12"/>
      <c r="B174" s="66" t="s">
        <v>379</v>
      </c>
      <c r="C174" s="66"/>
      <c r="D174" s="66"/>
      <c r="E174" s="66"/>
      <c r="F174" s="66"/>
      <c r="G174" s="66"/>
      <c r="H174" s="66"/>
      <c r="I174" s="66"/>
      <c r="J174" s="66"/>
      <c r="K174" s="66"/>
      <c r="L174" s="66"/>
      <c r="M174" s="66"/>
      <c r="N174" s="66"/>
      <c r="O174" s="66"/>
    </row>
    <row r="175" spans="1:15" ht="38.25" customHeight="1">
      <c r="A175" s="12"/>
      <c r="B175" s="24" t="s">
        <v>380</v>
      </c>
      <c r="C175" s="24"/>
      <c r="D175" s="24"/>
      <c r="E175" s="24"/>
      <c r="F175" s="24"/>
      <c r="G175" s="24"/>
      <c r="H175" s="24"/>
      <c r="I175" s="24"/>
      <c r="J175" s="24"/>
      <c r="K175" s="24"/>
      <c r="L175" s="24"/>
      <c r="M175" s="24"/>
      <c r="N175" s="24"/>
      <c r="O175" s="24"/>
    </row>
    <row r="176" spans="1:15" ht="38.25" customHeight="1">
      <c r="A176" s="12"/>
      <c r="B176" s="24" t="s">
        <v>381</v>
      </c>
      <c r="C176" s="24"/>
      <c r="D176" s="24"/>
      <c r="E176" s="24"/>
      <c r="F176" s="24"/>
      <c r="G176" s="24"/>
      <c r="H176" s="24"/>
      <c r="I176" s="24"/>
      <c r="J176" s="24"/>
      <c r="K176" s="24"/>
      <c r="L176" s="24"/>
      <c r="M176" s="24"/>
      <c r="N176" s="24"/>
      <c r="O176" s="24"/>
    </row>
    <row r="177" spans="1:15">
      <c r="A177" s="12"/>
      <c r="B177" s="24" t="s">
        <v>382</v>
      </c>
      <c r="C177" s="24"/>
      <c r="D177" s="24"/>
      <c r="E177" s="24"/>
      <c r="F177" s="24"/>
      <c r="G177" s="24"/>
      <c r="H177" s="24"/>
      <c r="I177" s="24"/>
      <c r="J177" s="24"/>
      <c r="K177" s="24"/>
      <c r="L177" s="24"/>
      <c r="M177" s="24"/>
      <c r="N177" s="24"/>
      <c r="O177" s="24"/>
    </row>
    <row r="178" spans="1:15">
      <c r="A178" s="12"/>
      <c r="B178" s="66" t="s">
        <v>383</v>
      </c>
      <c r="C178" s="66"/>
      <c r="D178" s="66"/>
      <c r="E178" s="66"/>
      <c r="F178" s="66"/>
      <c r="G178" s="66"/>
      <c r="H178" s="66"/>
      <c r="I178" s="66"/>
      <c r="J178" s="66"/>
      <c r="K178" s="66"/>
      <c r="L178" s="66"/>
      <c r="M178" s="66"/>
      <c r="N178" s="66"/>
      <c r="O178" s="66"/>
    </row>
    <row r="179" spans="1:15">
      <c r="A179" s="12"/>
      <c r="B179" s="24" t="s">
        <v>384</v>
      </c>
      <c r="C179" s="24"/>
      <c r="D179" s="24"/>
      <c r="E179" s="24"/>
      <c r="F179" s="24"/>
      <c r="G179" s="24"/>
      <c r="H179" s="24"/>
      <c r="I179" s="24"/>
      <c r="J179" s="24"/>
      <c r="K179" s="24"/>
      <c r="L179" s="24"/>
      <c r="M179" s="24"/>
      <c r="N179" s="24"/>
      <c r="O179" s="24"/>
    </row>
    <row r="180" spans="1:15">
      <c r="A180" s="12"/>
      <c r="B180" s="66" t="s">
        <v>385</v>
      </c>
      <c r="C180" s="66"/>
      <c r="D180" s="66"/>
      <c r="E180" s="66"/>
      <c r="F180" s="66"/>
      <c r="G180" s="66"/>
      <c r="H180" s="66"/>
      <c r="I180" s="66"/>
      <c r="J180" s="66"/>
      <c r="K180" s="66"/>
      <c r="L180" s="66"/>
      <c r="M180" s="66"/>
      <c r="N180" s="66"/>
      <c r="O180" s="66"/>
    </row>
    <row r="181" spans="1:15">
      <c r="A181" s="12"/>
      <c r="B181" s="24" t="s">
        <v>386</v>
      </c>
      <c r="C181" s="24"/>
      <c r="D181" s="24"/>
      <c r="E181" s="24"/>
      <c r="F181" s="24"/>
      <c r="G181" s="24"/>
      <c r="H181" s="24"/>
      <c r="I181" s="24"/>
      <c r="J181" s="24"/>
      <c r="K181" s="24"/>
      <c r="L181" s="24"/>
      <c r="M181" s="24"/>
      <c r="N181" s="24"/>
      <c r="O181" s="24"/>
    </row>
    <row r="182" spans="1:15">
      <c r="A182" s="12"/>
      <c r="B182" s="66" t="s">
        <v>387</v>
      </c>
      <c r="C182" s="66"/>
      <c r="D182" s="66"/>
      <c r="E182" s="66"/>
      <c r="F182" s="66"/>
      <c r="G182" s="66"/>
      <c r="H182" s="66"/>
      <c r="I182" s="66"/>
      <c r="J182" s="66"/>
      <c r="K182" s="66"/>
      <c r="L182" s="66"/>
      <c r="M182" s="66"/>
      <c r="N182" s="66"/>
      <c r="O182" s="66"/>
    </row>
    <row r="183" spans="1:15" ht="25.5" customHeight="1">
      <c r="A183" s="12"/>
      <c r="B183" s="24" t="s">
        <v>388</v>
      </c>
      <c r="C183" s="24"/>
      <c r="D183" s="24"/>
      <c r="E183" s="24"/>
      <c r="F183" s="24"/>
      <c r="G183" s="24"/>
      <c r="H183" s="24"/>
      <c r="I183" s="24"/>
      <c r="J183" s="24"/>
      <c r="K183" s="24"/>
      <c r="L183" s="24"/>
      <c r="M183" s="24"/>
      <c r="N183" s="24"/>
      <c r="O183" s="24"/>
    </row>
    <row r="184" spans="1:15" ht="38.25" customHeight="1">
      <c r="A184" s="12"/>
      <c r="B184" s="25" t="s">
        <v>389</v>
      </c>
      <c r="C184" s="25"/>
      <c r="D184" s="25"/>
      <c r="E184" s="25"/>
      <c r="F184" s="25"/>
      <c r="G184" s="25"/>
      <c r="H184" s="25"/>
      <c r="I184" s="25"/>
      <c r="J184" s="25"/>
      <c r="K184" s="25"/>
      <c r="L184" s="25"/>
      <c r="M184" s="25"/>
      <c r="N184" s="25"/>
      <c r="O184" s="25"/>
    </row>
    <row r="185" spans="1:15" ht="51" customHeight="1">
      <c r="A185" s="12"/>
      <c r="B185" s="25" t="s">
        <v>390</v>
      </c>
      <c r="C185" s="25"/>
      <c r="D185" s="25"/>
      <c r="E185" s="25"/>
      <c r="F185" s="25"/>
      <c r="G185" s="25"/>
      <c r="H185" s="25"/>
      <c r="I185" s="25"/>
      <c r="J185" s="25"/>
      <c r="K185" s="25"/>
      <c r="L185" s="25"/>
      <c r="M185" s="25"/>
      <c r="N185" s="25"/>
      <c r="O185" s="25"/>
    </row>
  </sheetData>
  <mergeCells count="329">
    <mergeCell ref="B183:O183"/>
    <mergeCell ref="B184:O184"/>
    <mergeCell ref="B185:O185"/>
    <mergeCell ref="B177:O177"/>
    <mergeCell ref="B178:O178"/>
    <mergeCell ref="B179:O179"/>
    <mergeCell ref="B180:O180"/>
    <mergeCell ref="B181:O181"/>
    <mergeCell ref="B182:O182"/>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49:O149"/>
    <mergeCell ref="B154:O154"/>
    <mergeCell ref="B155:O155"/>
    <mergeCell ref="B156:O156"/>
    <mergeCell ref="B157:O157"/>
    <mergeCell ref="B158:O158"/>
    <mergeCell ref="B143:O143"/>
    <mergeCell ref="B144:O144"/>
    <mergeCell ref="B145:O145"/>
    <mergeCell ref="B146:O146"/>
    <mergeCell ref="B147:O147"/>
    <mergeCell ref="B148:O148"/>
    <mergeCell ref="B137:O137"/>
    <mergeCell ref="B138:O138"/>
    <mergeCell ref="B139:O139"/>
    <mergeCell ref="B140:O140"/>
    <mergeCell ref="B141:O141"/>
    <mergeCell ref="B142:O142"/>
    <mergeCell ref="B92:O92"/>
    <mergeCell ref="B93:O93"/>
    <mergeCell ref="B94:O94"/>
    <mergeCell ref="B124:O124"/>
    <mergeCell ref="B125:O125"/>
    <mergeCell ref="B136:O136"/>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33:O33"/>
    <mergeCell ref="B34:O34"/>
    <mergeCell ref="B35:O35"/>
    <mergeCell ref="B36:O36"/>
    <mergeCell ref="B52:O52"/>
    <mergeCell ref="B53:O5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85"/>
    <mergeCell ref="B4:O4"/>
    <mergeCell ref="B5:O5"/>
    <mergeCell ref="B6:O6"/>
    <mergeCell ref="B7:O7"/>
    <mergeCell ref="B8:O8"/>
    <mergeCell ref="J131:J132"/>
    <mergeCell ref="B134:B135"/>
    <mergeCell ref="C134:C135"/>
    <mergeCell ref="D134:D135"/>
    <mergeCell ref="E134:E135"/>
    <mergeCell ref="F134:F135"/>
    <mergeCell ref="G134:G135"/>
    <mergeCell ref="H134:H135"/>
    <mergeCell ref="I134:I135"/>
    <mergeCell ref="J134:J135"/>
    <mergeCell ref="I129:I130"/>
    <mergeCell ref="J129:J130"/>
    <mergeCell ref="B131:B132"/>
    <mergeCell ref="C131:C132"/>
    <mergeCell ref="D131:D132"/>
    <mergeCell ref="E131:E132"/>
    <mergeCell ref="F131:F132"/>
    <mergeCell ref="G131:G132"/>
    <mergeCell ref="H131:H132"/>
    <mergeCell ref="I131:I132"/>
    <mergeCell ref="C128:D128"/>
    <mergeCell ref="F128:G128"/>
    <mergeCell ref="I128:J128"/>
    <mergeCell ref="B129:B130"/>
    <mergeCell ref="C129:C130"/>
    <mergeCell ref="D129:D130"/>
    <mergeCell ref="E129:E130"/>
    <mergeCell ref="F129:F130"/>
    <mergeCell ref="G129:G130"/>
    <mergeCell ref="H129:H130"/>
    <mergeCell ref="K122:K123"/>
    <mergeCell ref="L122:L123"/>
    <mergeCell ref="M122:M123"/>
    <mergeCell ref="N122:N123"/>
    <mergeCell ref="O122:O123"/>
    <mergeCell ref="B126:J126"/>
    <mergeCell ref="O120:O121"/>
    <mergeCell ref="B122:B123"/>
    <mergeCell ref="C122:C123"/>
    <mergeCell ref="D122:D123"/>
    <mergeCell ref="E122:E123"/>
    <mergeCell ref="F122:F123"/>
    <mergeCell ref="G122:G123"/>
    <mergeCell ref="H122:H123"/>
    <mergeCell ref="I122:I123"/>
    <mergeCell ref="J122:J123"/>
    <mergeCell ref="I120:I121"/>
    <mergeCell ref="J120:J121"/>
    <mergeCell ref="K120:K121"/>
    <mergeCell ref="L120:L121"/>
    <mergeCell ref="M120:M121"/>
    <mergeCell ref="N120:N121"/>
    <mergeCell ref="M118:M119"/>
    <mergeCell ref="N118:N119"/>
    <mergeCell ref="O118:O119"/>
    <mergeCell ref="B120:B121"/>
    <mergeCell ref="C120:C121"/>
    <mergeCell ref="D120:D121"/>
    <mergeCell ref="E120:E121"/>
    <mergeCell ref="F120:F121"/>
    <mergeCell ref="G120:G121"/>
    <mergeCell ref="H120:H121"/>
    <mergeCell ref="G118:G119"/>
    <mergeCell ref="H118:H119"/>
    <mergeCell ref="I118:I119"/>
    <mergeCell ref="J118:J119"/>
    <mergeCell ref="K118:K119"/>
    <mergeCell ref="L118:L119"/>
    <mergeCell ref="K116:K117"/>
    <mergeCell ref="L116:L117"/>
    <mergeCell ref="M116:M117"/>
    <mergeCell ref="N116:N117"/>
    <mergeCell ref="O116:O117"/>
    <mergeCell ref="B118:B119"/>
    <mergeCell ref="C118:C119"/>
    <mergeCell ref="D118:D119"/>
    <mergeCell ref="E118:E119"/>
    <mergeCell ref="F118:F119"/>
    <mergeCell ref="O114:O115"/>
    <mergeCell ref="B116:B117"/>
    <mergeCell ref="C116:C117"/>
    <mergeCell ref="D116:D117"/>
    <mergeCell ref="E116:E117"/>
    <mergeCell ref="F116:F117"/>
    <mergeCell ref="G116:G117"/>
    <mergeCell ref="H116:H117"/>
    <mergeCell ref="I116:I117"/>
    <mergeCell ref="J116:J117"/>
    <mergeCell ref="I114:I115"/>
    <mergeCell ref="J114:J115"/>
    <mergeCell ref="K114:K115"/>
    <mergeCell ref="L114:L115"/>
    <mergeCell ref="M114:M115"/>
    <mergeCell ref="N114:N115"/>
    <mergeCell ref="M112:M113"/>
    <mergeCell ref="N112:N113"/>
    <mergeCell ref="O112:O113"/>
    <mergeCell ref="B114:B115"/>
    <mergeCell ref="C114:C115"/>
    <mergeCell ref="D114:D115"/>
    <mergeCell ref="E114:E115"/>
    <mergeCell ref="F114:F115"/>
    <mergeCell ref="G114:G115"/>
    <mergeCell ref="H114:H115"/>
    <mergeCell ref="G112:G113"/>
    <mergeCell ref="H112:H113"/>
    <mergeCell ref="I112:I113"/>
    <mergeCell ref="J112:J113"/>
    <mergeCell ref="K112:K113"/>
    <mergeCell ref="L112:L113"/>
    <mergeCell ref="K110:K111"/>
    <mergeCell ref="L110:L111"/>
    <mergeCell ref="M110:M111"/>
    <mergeCell ref="N110:N111"/>
    <mergeCell ref="O110:O111"/>
    <mergeCell ref="B112:B113"/>
    <mergeCell ref="C112:C113"/>
    <mergeCell ref="D112:D113"/>
    <mergeCell ref="E112:E113"/>
    <mergeCell ref="F112:F113"/>
    <mergeCell ref="O108:O109"/>
    <mergeCell ref="B110:B111"/>
    <mergeCell ref="C110:C111"/>
    <mergeCell ref="D110:D111"/>
    <mergeCell ref="E110:E111"/>
    <mergeCell ref="F110:F111"/>
    <mergeCell ref="G110:G111"/>
    <mergeCell ref="H110:H111"/>
    <mergeCell ref="I110:I111"/>
    <mergeCell ref="J110:J111"/>
    <mergeCell ref="I108:I109"/>
    <mergeCell ref="J108:J109"/>
    <mergeCell ref="K108:K109"/>
    <mergeCell ref="L108:L109"/>
    <mergeCell ref="M108:M109"/>
    <mergeCell ref="N108:N109"/>
    <mergeCell ref="M106:M107"/>
    <mergeCell ref="N106:N107"/>
    <mergeCell ref="O106:O107"/>
    <mergeCell ref="B108:B109"/>
    <mergeCell ref="C108:C109"/>
    <mergeCell ref="D108:D109"/>
    <mergeCell ref="E108:E109"/>
    <mergeCell ref="F108:F109"/>
    <mergeCell ref="G108:G109"/>
    <mergeCell ref="H108:H109"/>
    <mergeCell ref="G106:G107"/>
    <mergeCell ref="H106:H107"/>
    <mergeCell ref="I106:I107"/>
    <mergeCell ref="J106:J107"/>
    <mergeCell ref="K106:K107"/>
    <mergeCell ref="L106:L107"/>
    <mergeCell ref="K104:K105"/>
    <mergeCell ref="L104:L105"/>
    <mergeCell ref="M104:M105"/>
    <mergeCell ref="N104:N105"/>
    <mergeCell ref="O104:O105"/>
    <mergeCell ref="B106:B107"/>
    <mergeCell ref="C106:C107"/>
    <mergeCell ref="D106:D107"/>
    <mergeCell ref="E106:E107"/>
    <mergeCell ref="F106:F107"/>
    <mergeCell ref="O102:O103"/>
    <mergeCell ref="B104:B105"/>
    <mergeCell ref="C104:C105"/>
    <mergeCell ref="D104:D105"/>
    <mergeCell ref="E104:E105"/>
    <mergeCell ref="F104:F105"/>
    <mergeCell ref="G104:G105"/>
    <mergeCell ref="H104:H105"/>
    <mergeCell ref="I104:I105"/>
    <mergeCell ref="J104:J105"/>
    <mergeCell ref="I102:I103"/>
    <mergeCell ref="J102:J103"/>
    <mergeCell ref="K102:K103"/>
    <mergeCell ref="L102:L103"/>
    <mergeCell ref="M102:M103"/>
    <mergeCell ref="N102:N103"/>
    <mergeCell ref="M100:M101"/>
    <mergeCell ref="N100:N101"/>
    <mergeCell ref="O100:O101"/>
    <mergeCell ref="B102:B103"/>
    <mergeCell ref="C102:C103"/>
    <mergeCell ref="D102:D103"/>
    <mergeCell ref="E102:E103"/>
    <mergeCell ref="F102:F103"/>
    <mergeCell ref="G102:G103"/>
    <mergeCell ref="H102:H103"/>
    <mergeCell ref="G100:G101"/>
    <mergeCell ref="H100:H101"/>
    <mergeCell ref="I100:I101"/>
    <mergeCell ref="J100:J101"/>
    <mergeCell ref="K100:K101"/>
    <mergeCell ref="L100:L101"/>
    <mergeCell ref="H97:O97"/>
    <mergeCell ref="H98:O98"/>
    <mergeCell ref="H99:I99"/>
    <mergeCell ref="K99:L99"/>
    <mergeCell ref="N99:O99"/>
    <mergeCell ref="B100:B101"/>
    <mergeCell ref="C100:C101"/>
    <mergeCell ref="D100:D101"/>
    <mergeCell ref="E100:E101"/>
    <mergeCell ref="F100:F101"/>
    <mergeCell ref="B37:D37"/>
    <mergeCell ref="B41:B42"/>
    <mergeCell ref="C41:C42"/>
    <mergeCell ref="D41:D42"/>
    <mergeCell ref="B95:O95"/>
    <mergeCell ref="B97:B98"/>
    <mergeCell ref="C97:C98"/>
    <mergeCell ref="D97:D98"/>
    <mergeCell ref="E97:E98"/>
    <mergeCell ref="G97:G9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1" width="31.2851562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9" t="s">
        <v>3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2</v>
      </c>
      <c r="B3" s="64" t="s">
        <v>7</v>
      </c>
      <c r="C3" s="64"/>
      <c r="D3" s="64"/>
      <c r="E3" s="64"/>
      <c r="F3" s="64"/>
      <c r="G3" s="64"/>
      <c r="H3" s="64"/>
      <c r="I3" s="64"/>
      <c r="J3" s="64"/>
      <c r="K3" s="64"/>
      <c r="L3" s="64"/>
      <c r="M3" s="64"/>
    </row>
    <row r="4" spans="1:13" ht="15" customHeight="1">
      <c r="A4" s="12" t="s">
        <v>391</v>
      </c>
      <c r="B4" s="64" t="s">
        <v>7</v>
      </c>
      <c r="C4" s="64"/>
      <c r="D4" s="64"/>
      <c r="E4" s="64"/>
      <c r="F4" s="64"/>
      <c r="G4" s="64"/>
      <c r="H4" s="64"/>
      <c r="I4" s="64"/>
      <c r="J4" s="64"/>
      <c r="K4" s="64"/>
      <c r="L4" s="64"/>
      <c r="M4" s="64"/>
    </row>
    <row r="5" spans="1:13">
      <c r="A5" s="12"/>
      <c r="B5" s="65" t="s">
        <v>391</v>
      </c>
      <c r="C5" s="65"/>
      <c r="D5" s="65"/>
      <c r="E5" s="65"/>
      <c r="F5" s="65"/>
      <c r="G5" s="65"/>
      <c r="H5" s="65"/>
      <c r="I5" s="65"/>
      <c r="J5" s="65"/>
      <c r="K5" s="65"/>
      <c r="L5" s="65"/>
      <c r="M5" s="65"/>
    </row>
    <row r="6" spans="1:13">
      <c r="A6" s="12"/>
      <c r="B6" s="89" t="s">
        <v>393</v>
      </c>
      <c r="C6" s="89"/>
      <c r="D6" s="89"/>
      <c r="E6" s="89"/>
      <c r="F6" s="89"/>
      <c r="G6" s="89"/>
      <c r="H6" s="89"/>
      <c r="I6" s="89"/>
      <c r="J6" s="89"/>
      <c r="K6" s="89"/>
      <c r="L6" s="89"/>
      <c r="M6" s="89"/>
    </row>
    <row r="7" spans="1:13">
      <c r="A7" s="12"/>
      <c r="B7" s="90" t="s">
        <v>394</v>
      </c>
      <c r="C7" s="90"/>
      <c r="D7" s="90"/>
      <c r="E7" s="90"/>
      <c r="F7" s="90"/>
      <c r="G7" s="90"/>
      <c r="H7" s="90"/>
      <c r="I7" s="90"/>
      <c r="J7" s="90"/>
      <c r="K7" s="90"/>
      <c r="L7" s="90"/>
      <c r="M7" s="90"/>
    </row>
    <row r="8" spans="1:13" ht="63.75" customHeight="1">
      <c r="A8" s="12"/>
      <c r="B8" s="25" t="s">
        <v>395</v>
      </c>
      <c r="C8" s="25"/>
      <c r="D8" s="25"/>
      <c r="E8" s="25"/>
      <c r="F8" s="25"/>
      <c r="G8" s="25"/>
      <c r="H8" s="25"/>
      <c r="I8" s="25"/>
      <c r="J8" s="25"/>
      <c r="K8" s="25"/>
      <c r="L8" s="25"/>
      <c r="M8" s="25"/>
    </row>
    <row r="9" spans="1:13">
      <c r="A9" s="12"/>
      <c r="B9" s="25" t="s">
        <v>396</v>
      </c>
      <c r="C9" s="25"/>
      <c r="D9" s="25"/>
      <c r="E9" s="25"/>
      <c r="F9" s="25"/>
      <c r="G9" s="25"/>
      <c r="H9" s="25"/>
      <c r="I9" s="25"/>
      <c r="J9" s="25"/>
      <c r="K9" s="25"/>
      <c r="L9" s="25"/>
      <c r="M9" s="25"/>
    </row>
    <row r="10" spans="1:13">
      <c r="A10" s="12"/>
      <c r="B10" s="22"/>
      <c r="C10" s="22"/>
      <c r="D10" s="22"/>
      <c r="E10" s="22"/>
      <c r="F10" s="22"/>
      <c r="G10" s="22"/>
      <c r="H10" s="22"/>
      <c r="I10" s="22"/>
      <c r="J10" s="22"/>
      <c r="K10" s="22"/>
      <c r="L10" s="22"/>
      <c r="M10" s="22"/>
    </row>
    <row r="11" spans="1:13">
      <c r="A11" s="12"/>
      <c r="B11" s="15"/>
      <c r="C11" s="15"/>
      <c r="D11" s="15"/>
      <c r="E11" s="15"/>
      <c r="F11" s="15"/>
      <c r="G11" s="15"/>
      <c r="H11" s="15"/>
      <c r="I11" s="15"/>
      <c r="J11" s="15"/>
      <c r="K11" s="15"/>
      <c r="L11" s="15"/>
      <c r="M11" s="15"/>
    </row>
    <row r="12" spans="1:13" ht="15.75" thickBot="1">
      <c r="A12" s="12"/>
      <c r="B12" s="11"/>
      <c r="C12" s="35" t="s">
        <v>397</v>
      </c>
      <c r="D12" s="35"/>
      <c r="E12" s="35"/>
      <c r="F12" s="11"/>
      <c r="G12" s="35" t="s">
        <v>398</v>
      </c>
      <c r="H12" s="35"/>
      <c r="I12" s="35"/>
      <c r="J12" s="11"/>
      <c r="K12" s="35" t="s">
        <v>399</v>
      </c>
      <c r="L12" s="35"/>
      <c r="M12" s="35"/>
    </row>
    <row r="13" spans="1:13">
      <c r="A13" s="12"/>
      <c r="B13" s="44" t="s">
        <v>41</v>
      </c>
      <c r="C13" s="70" t="s">
        <v>400</v>
      </c>
      <c r="D13" s="55">
        <v>1206</v>
      </c>
      <c r="E13" s="57"/>
      <c r="F13" s="45"/>
      <c r="G13" s="70" t="s">
        <v>400</v>
      </c>
      <c r="H13" s="72" t="s">
        <v>401</v>
      </c>
      <c r="I13" s="70" t="s">
        <v>339</v>
      </c>
      <c r="J13" s="45"/>
      <c r="K13" s="70" t="s">
        <v>400</v>
      </c>
      <c r="L13" s="55">
        <v>1089</v>
      </c>
      <c r="M13" s="57"/>
    </row>
    <row r="14" spans="1:13">
      <c r="A14" s="12"/>
      <c r="B14" s="44"/>
      <c r="C14" s="71"/>
      <c r="D14" s="59"/>
      <c r="E14" s="60"/>
      <c r="F14" s="45"/>
      <c r="G14" s="71"/>
      <c r="H14" s="73"/>
      <c r="I14" s="71"/>
      <c r="J14" s="45"/>
      <c r="K14" s="71"/>
      <c r="L14" s="59"/>
      <c r="M14" s="60"/>
    </row>
    <row r="15" spans="1:13">
      <c r="A15" s="12"/>
      <c r="B15" s="25" t="s">
        <v>402</v>
      </c>
      <c r="C15" s="50">
        <v>873</v>
      </c>
      <c r="D15" s="50"/>
      <c r="E15" s="24"/>
      <c r="F15" s="24"/>
      <c r="G15" s="50">
        <v>418</v>
      </c>
      <c r="H15" s="50"/>
      <c r="I15" s="24"/>
      <c r="J15" s="24"/>
      <c r="K15" s="51">
        <v>1291</v>
      </c>
      <c r="L15" s="51"/>
      <c r="M15" s="24"/>
    </row>
    <row r="16" spans="1:13">
      <c r="A16" s="12"/>
      <c r="B16" s="25"/>
      <c r="C16" s="50"/>
      <c r="D16" s="50"/>
      <c r="E16" s="24"/>
      <c r="F16" s="24"/>
      <c r="G16" s="50"/>
      <c r="H16" s="50"/>
      <c r="I16" s="24"/>
      <c r="J16" s="24"/>
      <c r="K16" s="51"/>
      <c r="L16" s="51"/>
      <c r="M16" s="24"/>
    </row>
    <row r="17" spans="1:13">
      <c r="A17" s="12"/>
      <c r="B17" s="44" t="s">
        <v>403</v>
      </c>
      <c r="C17" s="47">
        <v>40563</v>
      </c>
      <c r="D17" s="47"/>
      <c r="E17" s="45"/>
      <c r="F17" s="45"/>
      <c r="G17" s="48" t="s">
        <v>314</v>
      </c>
      <c r="H17" s="48"/>
      <c r="I17" s="45"/>
      <c r="J17" s="45"/>
      <c r="K17" s="47">
        <v>40563</v>
      </c>
      <c r="L17" s="47"/>
      <c r="M17" s="45"/>
    </row>
    <row r="18" spans="1:13">
      <c r="A18" s="12"/>
      <c r="B18" s="44"/>
      <c r="C18" s="47"/>
      <c r="D18" s="47"/>
      <c r="E18" s="45"/>
      <c r="F18" s="45"/>
      <c r="G18" s="48"/>
      <c r="H18" s="48"/>
      <c r="I18" s="45"/>
      <c r="J18" s="45"/>
      <c r="K18" s="47"/>
      <c r="L18" s="47"/>
      <c r="M18" s="45"/>
    </row>
    <row r="19" spans="1:13">
      <c r="A19" s="12"/>
      <c r="B19" s="25" t="s">
        <v>404</v>
      </c>
      <c r="C19" s="51">
        <v>16500</v>
      </c>
      <c r="D19" s="51"/>
      <c r="E19" s="24"/>
      <c r="F19" s="24"/>
      <c r="G19" s="50">
        <v>600</v>
      </c>
      <c r="H19" s="50"/>
      <c r="I19" s="24"/>
      <c r="J19" s="24"/>
      <c r="K19" s="51">
        <v>17100</v>
      </c>
      <c r="L19" s="51"/>
      <c r="M19" s="24"/>
    </row>
    <row r="20" spans="1:13">
      <c r="A20" s="12"/>
      <c r="B20" s="25"/>
      <c r="C20" s="51"/>
      <c r="D20" s="51"/>
      <c r="E20" s="24"/>
      <c r="F20" s="24"/>
      <c r="G20" s="50"/>
      <c r="H20" s="50"/>
      <c r="I20" s="24"/>
      <c r="J20" s="24"/>
      <c r="K20" s="51"/>
      <c r="L20" s="51"/>
      <c r="M20" s="24"/>
    </row>
    <row r="21" spans="1:13">
      <c r="A21" s="12"/>
      <c r="B21" s="44" t="s">
        <v>405</v>
      </c>
      <c r="C21" s="48" t="s">
        <v>314</v>
      </c>
      <c r="D21" s="48"/>
      <c r="E21" s="45"/>
      <c r="F21" s="45"/>
      <c r="G21" s="47">
        <v>2368</v>
      </c>
      <c r="H21" s="47"/>
      <c r="I21" s="45"/>
      <c r="J21" s="45"/>
      <c r="K21" s="47">
        <v>2368</v>
      </c>
      <c r="L21" s="47"/>
      <c r="M21" s="45"/>
    </row>
    <row r="22" spans="1:13">
      <c r="A22" s="12"/>
      <c r="B22" s="44"/>
      <c r="C22" s="48"/>
      <c r="D22" s="48"/>
      <c r="E22" s="45"/>
      <c r="F22" s="45"/>
      <c r="G22" s="47"/>
      <c r="H22" s="47"/>
      <c r="I22" s="45"/>
      <c r="J22" s="45"/>
      <c r="K22" s="47"/>
      <c r="L22" s="47"/>
      <c r="M22" s="45"/>
    </row>
    <row r="23" spans="1:13">
      <c r="A23" s="12"/>
      <c r="B23" s="25" t="s">
        <v>406</v>
      </c>
      <c r="C23" s="51">
        <v>3607</v>
      </c>
      <c r="D23" s="51"/>
      <c r="E23" s="24"/>
      <c r="F23" s="24"/>
      <c r="G23" s="50" t="s">
        <v>314</v>
      </c>
      <c r="H23" s="50"/>
      <c r="I23" s="24"/>
      <c r="J23" s="24"/>
      <c r="K23" s="51">
        <v>3607</v>
      </c>
      <c r="L23" s="51"/>
      <c r="M23" s="24"/>
    </row>
    <row r="24" spans="1:13">
      <c r="A24" s="12"/>
      <c r="B24" s="25"/>
      <c r="C24" s="51"/>
      <c r="D24" s="51"/>
      <c r="E24" s="24"/>
      <c r="F24" s="24"/>
      <c r="G24" s="50"/>
      <c r="H24" s="50"/>
      <c r="I24" s="24"/>
      <c r="J24" s="24"/>
      <c r="K24" s="51"/>
      <c r="L24" s="51"/>
      <c r="M24" s="24"/>
    </row>
    <row r="25" spans="1:13">
      <c r="A25" s="12"/>
      <c r="B25" s="18" t="s">
        <v>407</v>
      </c>
      <c r="C25" s="48" t="s">
        <v>408</v>
      </c>
      <c r="D25" s="48"/>
      <c r="E25" s="18" t="s">
        <v>339</v>
      </c>
      <c r="F25" s="19"/>
      <c r="G25" s="48" t="s">
        <v>409</v>
      </c>
      <c r="H25" s="48"/>
      <c r="I25" s="18" t="s">
        <v>339</v>
      </c>
      <c r="J25" s="19"/>
      <c r="K25" s="48" t="s">
        <v>410</v>
      </c>
      <c r="L25" s="48"/>
      <c r="M25" s="18" t="s">
        <v>339</v>
      </c>
    </row>
    <row r="26" spans="1:13">
      <c r="A26" s="12"/>
      <c r="B26" s="25" t="s">
        <v>411</v>
      </c>
      <c r="C26" s="50" t="s">
        <v>412</v>
      </c>
      <c r="D26" s="50"/>
      <c r="E26" s="25" t="s">
        <v>339</v>
      </c>
      <c r="F26" s="24"/>
      <c r="G26" s="50" t="s">
        <v>314</v>
      </c>
      <c r="H26" s="50"/>
      <c r="I26" s="24"/>
      <c r="J26" s="24"/>
      <c r="K26" s="50" t="s">
        <v>412</v>
      </c>
      <c r="L26" s="50"/>
      <c r="M26" s="25" t="s">
        <v>339</v>
      </c>
    </row>
    <row r="27" spans="1:13">
      <c r="A27" s="12"/>
      <c r="B27" s="25"/>
      <c r="C27" s="50"/>
      <c r="D27" s="50"/>
      <c r="E27" s="25"/>
      <c r="F27" s="24"/>
      <c r="G27" s="50"/>
      <c r="H27" s="50"/>
      <c r="I27" s="24"/>
      <c r="J27" s="24"/>
      <c r="K27" s="50"/>
      <c r="L27" s="50"/>
      <c r="M27" s="25"/>
    </row>
    <row r="28" spans="1:13">
      <c r="A28" s="12"/>
      <c r="B28" s="44" t="s">
        <v>413</v>
      </c>
      <c r="C28" s="48" t="s">
        <v>414</v>
      </c>
      <c r="D28" s="48"/>
      <c r="E28" s="44" t="s">
        <v>339</v>
      </c>
      <c r="F28" s="45"/>
      <c r="G28" s="48" t="s">
        <v>314</v>
      </c>
      <c r="H28" s="48"/>
      <c r="I28" s="45"/>
      <c r="J28" s="45"/>
      <c r="K28" s="48" t="s">
        <v>414</v>
      </c>
      <c r="L28" s="48"/>
      <c r="M28" s="44" t="s">
        <v>339</v>
      </c>
    </row>
    <row r="29" spans="1:13">
      <c r="A29" s="12"/>
      <c r="B29" s="44"/>
      <c r="C29" s="48"/>
      <c r="D29" s="48"/>
      <c r="E29" s="44"/>
      <c r="F29" s="45"/>
      <c r="G29" s="48"/>
      <c r="H29" s="48"/>
      <c r="I29" s="45"/>
      <c r="J29" s="45"/>
      <c r="K29" s="48"/>
      <c r="L29" s="48"/>
      <c r="M29" s="44"/>
    </row>
    <row r="30" spans="1:13">
      <c r="A30" s="12"/>
      <c r="B30" s="25" t="s">
        <v>415</v>
      </c>
      <c r="C30" s="50" t="s">
        <v>416</v>
      </c>
      <c r="D30" s="50"/>
      <c r="E30" s="25" t="s">
        <v>339</v>
      </c>
      <c r="F30" s="24"/>
      <c r="G30" s="50" t="s">
        <v>314</v>
      </c>
      <c r="H30" s="50"/>
      <c r="I30" s="24"/>
      <c r="J30" s="24"/>
      <c r="K30" s="50" t="s">
        <v>416</v>
      </c>
      <c r="L30" s="50"/>
      <c r="M30" s="25" t="s">
        <v>339</v>
      </c>
    </row>
    <row r="31" spans="1:13" ht="15.75" thickBot="1">
      <c r="A31" s="12"/>
      <c r="B31" s="25"/>
      <c r="C31" s="54"/>
      <c r="D31" s="54"/>
      <c r="E31" s="74"/>
      <c r="F31" s="24"/>
      <c r="G31" s="54"/>
      <c r="H31" s="54"/>
      <c r="I31" s="53"/>
      <c r="J31" s="24"/>
      <c r="K31" s="54"/>
      <c r="L31" s="54"/>
      <c r="M31" s="74"/>
    </row>
    <row r="32" spans="1:13">
      <c r="A32" s="12"/>
      <c r="B32" s="44" t="s">
        <v>417</v>
      </c>
      <c r="C32" s="55">
        <v>52740</v>
      </c>
      <c r="D32" s="55"/>
      <c r="E32" s="57"/>
      <c r="F32" s="45"/>
      <c r="G32" s="55">
        <v>3179</v>
      </c>
      <c r="H32" s="55"/>
      <c r="I32" s="57"/>
      <c r="J32" s="45"/>
      <c r="K32" s="55">
        <v>55919</v>
      </c>
      <c r="L32" s="55"/>
      <c r="M32" s="57"/>
    </row>
    <row r="33" spans="1:13">
      <c r="A33" s="12"/>
      <c r="B33" s="44"/>
      <c r="C33" s="47"/>
      <c r="D33" s="47"/>
      <c r="E33" s="45"/>
      <c r="F33" s="45"/>
      <c r="G33" s="47"/>
      <c r="H33" s="47"/>
      <c r="I33" s="45"/>
      <c r="J33" s="45"/>
      <c r="K33" s="47"/>
      <c r="L33" s="47"/>
      <c r="M33" s="45"/>
    </row>
    <row r="34" spans="1:13">
      <c r="A34" s="12"/>
      <c r="B34" s="25" t="s">
        <v>48</v>
      </c>
      <c r="C34" s="51">
        <v>3179</v>
      </c>
      <c r="D34" s="51"/>
      <c r="E34" s="24"/>
      <c r="F34" s="24"/>
      <c r="G34" s="50" t="s">
        <v>418</v>
      </c>
      <c r="H34" s="50"/>
      <c r="I34" s="25" t="s">
        <v>339</v>
      </c>
      <c r="J34" s="24"/>
      <c r="K34" s="50" t="s">
        <v>314</v>
      </c>
      <c r="L34" s="50"/>
      <c r="M34" s="24"/>
    </row>
    <row r="35" spans="1:13" ht="15.75" thickBot="1">
      <c r="A35" s="12"/>
      <c r="B35" s="25"/>
      <c r="C35" s="52"/>
      <c r="D35" s="52"/>
      <c r="E35" s="53"/>
      <c r="F35" s="24"/>
      <c r="G35" s="54"/>
      <c r="H35" s="54"/>
      <c r="I35" s="74"/>
      <c r="J35" s="24"/>
      <c r="K35" s="54"/>
      <c r="L35" s="54"/>
      <c r="M35" s="53"/>
    </row>
    <row r="36" spans="1:13">
      <c r="A36" s="12"/>
      <c r="B36" s="44" t="s">
        <v>188</v>
      </c>
      <c r="C36" s="70" t="s">
        <v>400</v>
      </c>
      <c r="D36" s="55">
        <v>55919</v>
      </c>
      <c r="E36" s="57"/>
      <c r="F36" s="45"/>
      <c r="G36" s="70" t="s">
        <v>400</v>
      </c>
      <c r="H36" s="72" t="s">
        <v>314</v>
      </c>
      <c r="I36" s="57"/>
      <c r="J36" s="45"/>
      <c r="K36" s="70" t="s">
        <v>400</v>
      </c>
      <c r="L36" s="55">
        <v>55919</v>
      </c>
      <c r="M36" s="57"/>
    </row>
    <row r="37" spans="1:13" ht="15.75" thickBot="1">
      <c r="A37" s="12"/>
      <c r="B37" s="44"/>
      <c r="C37" s="75"/>
      <c r="D37" s="56"/>
      <c r="E37" s="58"/>
      <c r="F37" s="45"/>
      <c r="G37" s="75"/>
      <c r="H37" s="76"/>
      <c r="I37" s="58"/>
      <c r="J37" s="45"/>
      <c r="K37" s="75"/>
      <c r="L37" s="56"/>
      <c r="M37" s="58"/>
    </row>
    <row r="38" spans="1:13" ht="38.25" customHeight="1" thickTop="1">
      <c r="A38" s="12"/>
      <c r="B38" s="25" t="s">
        <v>419</v>
      </c>
      <c r="C38" s="25"/>
      <c r="D38" s="25"/>
      <c r="E38" s="25"/>
      <c r="F38" s="25"/>
      <c r="G38" s="25"/>
      <c r="H38" s="25"/>
      <c r="I38" s="25"/>
      <c r="J38" s="25"/>
      <c r="K38" s="25"/>
      <c r="L38" s="25"/>
      <c r="M38" s="25"/>
    </row>
    <row r="39" spans="1:13">
      <c r="A39" s="12"/>
      <c r="B39" s="90" t="s">
        <v>420</v>
      </c>
      <c r="C39" s="90"/>
      <c r="D39" s="90"/>
      <c r="E39" s="90"/>
      <c r="F39" s="90"/>
      <c r="G39" s="90"/>
      <c r="H39" s="90"/>
      <c r="I39" s="90"/>
      <c r="J39" s="90"/>
      <c r="K39" s="90"/>
      <c r="L39" s="90"/>
      <c r="M39" s="90"/>
    </row>
    <row r="40" spans="1:13">
      <c r="A40" s="12"/>
      <c r="B40" s="90" t="s">
        <v>421</v>
      </c>
      <c r="C40" s="90"/>
      <c r="D40" s="90"/>
      <c r="E40" s="90"/>
      <c r="F40" s="90"/>
      <c r="G40" s="90"/>
      <c r="H40" s="90"/>
      <c r="I40" s="90"/>
      <c r="J40" s="90"/>
      <c r="K40" s="90"/>
      <c r="L40" s="90"/>
      <c r="M40" s="90"/>
    </row>
    <row r="41" spans="1:13" ht="89.25" customHeight="1">
      <c r="A41" s="12"/>
      <c r="B41" s="25" t="s">
        <v>422</v>
      </c>
      <c r="C41" s="25"/>
      <c r="D41" s="25"/>
      <c r="E41" s="25"/>
      <c r="F41" s="25"/>
      <c r="G41" s="25"/>
      <c r="H41" s="25"/>
      <c r="I41" s="25"/>
      <c r="J41" s="25"/>
      <c r="K41" s="25"/>
      <c r="L41" s="25"/>
      <c r="M41" s="25"/>
    </row>
    <row r="42" spans="1:13" ht="38.25" customHeight="1">
      <c r="A42" s="12"/>
      <c r="B42" s="24" t="s">
        <v>423</v>
      </c>
      <c r="C42" s="24"/>
      <c r="D42" s="24"/>
      <c r="E42" s="24"/>
      <c r="F42" s="24"/>
      <c r="G42" s="24"/>
      <c r="H42" s="24"/>
      <c r="I42" s="24"/>
      <c r="J42" s="24"/>
      <c r="K42" s="24"/>
      <c r="L42" s="24"/>
      <c r="M42" s="24"/>
    </row>
    <row r="43" spans="1:13">
      <c r="A43" s="12"/>
      <c r="B43" s="22"/>
      <c r="C43" s="22"/>
      <c r="D43" s="22"/>
      <c r="E43" s="22"/>
      <c r="F43" s="22"/>
      <c r="G43" s="22"/>
      <c r="H43" s="22"/>
      <c r="I43" s="22"/>
      <c r="J43" s="22"/>
      <c r="K43" s="22"/>
      <c r="L43" s="22"/>
      <c r="M43" s="22"/>
    </row>
    <row r="44" spans="1:13">
      <c r="A44" s="12"/>
      <c r="B44" s="15"/>
      <c r="C44" s="15"/>
      <c r="D44" s="15"/>
      <c r="E44" s="15"/>
      <c r="F44" s="15"/>
      <c r="G44" s="15"/>
      <c r="H44" s="15"/>
      <c r="I44" s="15"/>
      <c r="J44" s="15"/>
      <c r="K44" s="15"/>
      <c r="L44" s="15"/>
      <c r="M44" s="15"/>
    </row>
    <row r="45" spans="1:13" ht="15.75" thickBot="1">
      <c r="A45" s="12"/>
      <c r="B45" s="11"/>
      <c r="C45" s="35" t="s">
        <v>424</v>
      </c>
      <c r="D45" s="35"/>
      <c r="E45" s="35"/>
      <c r="F45" s="11"/>
      <c r="G45" s="35" t="s">
        <v>398</v>
      </c>
      <c r="H45" s="35"/>
      <c r="I45" s="35"/>
      <c r="J45" s="11"/>
      <c r="K45" s="35" t="s">
        <v>425</v>
      </c>
      <c r="L45" s="35"/>
      <c r="M45" s="35"/>
    </row>
    <row r="46" spans="1:13">
      <c r="A46" s="12"/>
      <c r="B46" s="44" t="s">
        <v>41</v>
      </c>
      <c r="C46" s="70" t="s">
        <v>400</v>
      </c>
      <c r="D46" s="55">
        <v>102339</v>
      </c>
      <c r="E46" s="57"/>
      <c r="F46" s="45"/>
      <c r="G46" s="70" t="s">
        <v>400</v>
      </c>
      <c r="H46" s="55">
        <v>5037</v>
      </c>
      <c r="I46" s="57"/>
      <c r="J46" s="45"/>
      <c r="K46" s="70" t="s">
        <v>400</v>
      </c>
      <c r="L46" s="55">
        <v>107376</v>
      </c>
      <c r="M46" s="57"/>
    </row>
    <row r="47" spans="1:13">
      <c r="A47" s="12"/>
      <c r="B47" s="44"/>
      <c r="C47" s="71"/>
      <c r="D47" s="59"/>
      <c r="E47" s="60"/>
      <c r="F47" s="45"/>
      <c r="G47" s="71"/>
      <c r="H47" s="59"/>
      <c r="I47" s="60"/>
      <c r="J47" s="45"/>
      <c r="K47" s="71"/>
      <c r="L47" s="59"/>
      <c r="M47" s="60"/>
    </row>
    <row r="48" spans="1:13">
      <c r="A48" s="12"/>
      <c r="B48" s="25" t="s">
        <v>426</v>
      </c>
      <c r="C48" s="51">
        <v>152245</v>
      </c>
      <c r="D48" s="51"/>
      <c r="E48" s="24"/>
      <c r="F48" s="24"/>
      <c r="G48" s="51">
        <v>3429</v>
      </c>
      <c r="H48" s="51"/>
      <c r="I48" s="24"/>
      <c r="J48" s="24"/>
      <c r="K48" s="51">
        <v>155674</v>
      </c>
      <c r="L48" s="51"/>
      <c r="M48" s="24"/>
    </row>
    <row r="49" spans="1:13">
      <c r="A49" s="12"/>
      <c r="B49" s="25"/>
      <c r="C49" s="51"/>
      <c r="D49" s="51"/>
      <c r="E49" s="24"/>
      <c r="F49" s="24"/>
      <c r="G49" s="51"/>
      <c r="H49" s="51"/>
      <c r="I49" s="24"/>
      <c r="J49" s="24"/>
      <c r="K49" s="51"/>
      <c r="L49" s="51"/>
      <c r="M49" s="24"/>
    </row>
    <row r="50" spans="1:13">
      <c r="A50" s="12"/>
      <c r="B50" s="44" t="s">
        <v>403</v>
      </c>
      <c r="C50" s="47">
        <v>514712</v>
      </c>
      <c r="D50" s="47"/>
      <c r="E50" s="45"/>
      <c r="F50" s="45"/>
      <c r="G50" s="47">
        <v>1290</v>
      </c>
      <c r="H50" s="47"/>
      <c r="I50" s="45"/>
      <c r="J50" s="45"/>
      <c r="K50" s="47">
        <v>516002</v>
      </c>
      <c r="L50" s="47"/>
      <c r="M50" s="45"/>
    </row>
    <row r="51" spans="1:13">
      <c r="A51" s="12"/>
      <c r="B51" s="44"/>
      <c r="C51" s="47"/>
      <c r="D51" s="47"/>
      <c r="E51" s="45"/>
      <c r="F51" s="45"/>
      <c r="G51" s="47"/>
      <c r="H51" s="47"/>
      <c r="I51" s="45"/>
      <c r="J51" s="45"/>
      <c r="K51" s="47"/>
      <c r="L51" s="47"/>
      <c r="M51" s="45"/>
    </row>
    <row r="52" spans="1:13">
      <c r="A52" s="12"/>
      <c r="B52" s="25" t="s">
        <v>404</v>
      </c>
      <c r="C52" s="51">
        <v>421400</v>
      </c>
      <c r="D52" s="51"/>
      <c r="E52" s="24"/>
      <c r="F52" s="24"/>
      <c r="G52" s="51">
        <v>17227</v>
      </c>
      <c r="H52" s="51"/>
      <c r="I52" s="24"/>
      <c r="J52" s="24"/>
      <c r="K52" s="51">
        <v>438627</v>
      </c>
      <c r="L52" s="51"/>
      <c r="M52" s="24"/>
    </row>
    <row r="53" spans="1:13">
      <c r="A53" s="12"/>
      <c r="B53" s="25"/>
      <c r="C53" s="51"/>
      <c r="D53" s="51"/>
      <c r="E53" s="24"/>
      <c r="F53" s="24"/>
      <c r="G53" s="51"/>
      <c r="H53" s="51"/>
      <c r="I53" s="24"/>
      <c r="J53" s="24"/>
      <c r="K53" s="51"/>
      <c r="L53" s="51"/>
      <c r="M53" s="24"/>
    </row>
    <row r="54" spans="1:13">
      <c r="A54" s="12"/>
      <c r="B54" s="44" t="s">
        <v>406</v>
      </c>
      <c r="C54" s="47">
        <v>4985</v>
      </c>
      <c r="D54" s="47"/>
      <c r="E54" s="45"/>
      <c r="F54" s="45"/>
      <c r="G54" s="48" t="s">
        <v>427</v>
      </c>
      <c r="H54" s="48"/>
      <c r="I54" s="44" t="s">
        <v>339</v>
      </c>
      <c r="J54" s="45"/>
      <c r="K54" s="47">
        <v>4338</v>
      </c>
      <c r="L54" s="47"/>
      <c r="M54" s="45"/>
    </row>
    <row r="55" spans="1:13">
      <c r="A55" s="12"/>
      <c r="B55" s="44"/>
      <c r="C55" s="47"/>
      <c r="D55" s="47"/>
      <c r="E55" s="45"/>
      <c r="F55" s="45"/>
      <c r="G55" s="48"/>
      <c r="H55" s="48"/>
      <c r="I55" s="44"/>
      <c r="J55" s="45"/>
      <c r="K55" s="47"/>
      <c r="L55" s="47"/>
      <c r="M55" s="45"/>
    </row>
    <row r="56" spans="1:13">
      <c r="A56" s="12"/>
      <c r="B56" s="13" t="s">
        <v>407</v>
      </c>
      <c r="C56" s="50" t="s">
        <v>428</v>
      </c>
      <c r="D56" s="50"/>
      <c r="E56" s="13" t="s">
        <v>339</v>
      </c>
      <c r="F56" s="11"/>
      <c r="G56" s="50" t="s">
        <v>429</v>
      </c>
      <c r="H56" s="50"/>
      <c r="I56" s="13" t="s">
        <v>339</v>
      </c>
      <c r="J56" s="11"/>
      <c r="K56" s="50" t="s">
        <v>430</v>
      </c>
      <c r="L56" s="50"/>
      <c r="M56" s="13" t="s">
        <v>339</v>
      </c>
    </row>
    <row r="57" spans="1:13">
      <c r="A57" s="12"/>
      <c r="B57" s="44" t="s">
        <v>431</v>
      </c>
      <c r="C57" s="48" t="s">
        <v>432</v>
      </c>
      <c r="D57" s="48"/>
      <c r="E57" s="44" t="s">
        <v>339</v>
      </c>
      <c r="F57" s="45"/>
      <c r="G57" s="47">
        <v>8221</v>
      </c>
      <c r="H57" s="47"/>
      <c r="I57" s="45"/>
      <c r="J57" s="45"/>
      <c r="K57" s="48" t="s">
        <v>433</v>
      </c>
      <c r="L57" s="48"/>
      <c r="M57" s="44" t="s">
        <v>339</v>
      </c>
    </row>
    <row r="58" spans="1:13">
      <c r="A58" s="12"/>
      <c r="B58" s="44"/>
      <c r="C58" s="48"/>
      <c r="D58" s="48"/>
      <c r="E58" s="44"/>
      <c r="F58" s="45"/>
      <c r="G58" s="47"/>
      <c r="H58" s="47"/>
      <c r="I58" s="45"/>
      <c r="J58" s="45"/>
      <c r="K58" s="48"/>
      <c r="L58" s="48"/>
      <c r="M58" s="44"/>
    </row>
    <row r="59" spans="1:13">
      <c r="A59" s="12"/>
      <c r="B59" s="13" t="s">
        <v>413</v>
      </c>
      <c r="C59" s="50" t="s">
        <v>434</v>
      </c>
      <c r="D59" s="50"/>
      <c r="E59" s="13" t="s">
        <v>339</v>
      </c>
      <c r="F59" s="11"/>
      <c r="G59" s="50" t="s">
        <v>435</v>
      </c>
      <c r="H59" s="50"/>
      <c r="I59" s="13" t="s">
        <v>339</v>
      </c>
      <c r="J59" s="11"/>
      <c r="K59" s="50" t="s">
        <v>436</v>
      </c>
      <c r="L59" s="50"/>
      <c r="M59" s="13" t="s">
        <v>339</v>
      </c>
    </row>
    <row r="60" spans="1:13">
      <c r="A60" s="12"/>
      <c r="B60" s="44" t="s">
        <v>65</v>
      </c>
      <c r="C60" s="48" t="s">
        <v>437</v>
      </c>
      <c r="D60" s="48"/>
      <c r="E60" s="44" t="s">
        <v>339</v>
      </c>
      <c r="F60" s="45"/>
      <c r="G60" s="47">
        <v>9044</v>
      </c>
      <c r="H60" s="47"/>
      <c r="I60" s="45"/>
      <c r="J60" s="45"/>
      <c r="K60" s="48" t="s">
        <v>438</v>
      </c>
      <c r="L60" s="48"/>
      <c r="M60" s="44" t="s">
        <v>339</v>
      </c>
    </row>
    <row r="61" spans="1:13" ht="15.75" thickBot="1">
      <c r="A61" s="12"/>
      <c r="B61" s="44"/>
      <c r="C61" s="78"/>
      <c r="D61" s="78"/>
      <c r="E61" s="79"/>
      <c r="F61" s="45"/>
      <c r="G61" s="80"/>
      <c r="H61" s="80"/>
      <c r="I61" s="81"/>
      <c r="J61" s="45"/>
      <c r="K61" s="78"/>
      <c r="L61" s="78"/>
      <c r="M61" s="79"/>
    </row>
    <row r="62" spans="1:13">
      <c r="A62" s="12"/>
      <c r="B62" s="25" t="s">
        <v>417</v>
      </c>
      <c r="C62" s="61">
        <v>820510</v>
      </c>
      <c r="D62" s="61"/>
      <c r="E62" s="42"/>
      <c r="F62" s="24"/>
      <c r="G62" s="61">
        <v>20081</v>
      </c>
      <c r="H62" s="61"/>
      <c r="I62" s="42"/>
      <c r="J62" s="24"/>
      <c r="K62" s="61">
        <v>840591</v>
      </c>
      <c r="L62" s="61"/>
      <c r="M62" s="42"/>
    </row>
    <row r="63" spans="1:13">
      <c r="A63" s="12"/>
      <c r="B63" s="25"/>
      <c r="C63" s="51"/>
      <c r="D63" s="51"/>
      <c r="E63" s="24"/>
      <c r="F63" s="24"/>
      <c r="G63" s="51"/>
      <c r="H63" s="51"/>
      <c r="I63" s="24"/>
      <c r="J63" s="24"/>
      <c r="K63" s="51"/>
      <c r="L63" s="51"/>
      <c r="M63" s="24"/>
    </row>
    <row r="64" spans="1:13">
      <c r="A64" s="12"/>
      <c r="B64" s="44" t="s">
        <v>439</v>
      </c>
      <c r="C64" s="47">
        <v>436749</v>
      </c>
      <c r="D64" s="47"/>
      <c r="E64" s="45"/>
      <c r="F64" s="45"/>
      <c r="G64" s="48" t="s">
        <v>440</v>
      </c>
      <c r="H64" s="48"/>
      <c r="I64" s="44" t="s">
        <v>339</v>
      </c>
      <c r="J64" s="45"/>
      <c r="K64" s="47">
        <v>422693</v>
      </c>
      <c r="L64" s="47"/>
      <c r="M64" s="45"/>
    </row>
    <row r="65" spans="1:13" ht="15.75" thickBot="1">
      <c r="A65" s="12"/>
      <c r="B65" s="44"/>
      <c r="C65" s="80"/>
      <c r="D65" s="80"/>
      <c r="E65" s="81"/>
      <c r="F65" s="45"/>
      <c r="G65" s="78"/>
      <c r="H65" s="78"/>
      <c r="I65" s="79"/>
      <c r="J65" s="45"/>
      <c r="K65" s="80"/>
      <c r="L65" s="80"/>
      <c r="M65" s="81"/>
    </row>
    <row r="66" spans="1:13">
      <c r="A66" s="12"/>
      <c r="B66" s="25" t="s">
        <v>441</v>
      </c>
      <c r="C66" s="37" t="s">
        <v>400</v>
      </c>
      <c r="D66" s="61">
        <v>1257259</v>
      </c>
      <c r="E66" s="42"/>
      <c r="F66" s="24"/>
      <c r="G66" s="37" t="s">
        <v>400</v>
      </c>
      <c r="H66" s="61">
        <v>6025</v>
      </c>
      <c r="I66" s="42"/>
      <c r="J66" s="24"/>
      <c r="K66" s="37" t="s">
        <v>400</v>
      </c>
      <c r="L66" s="61">
        <v>1263284</v>
      </c>
      <c r="M66" s="42"/>
    </row>
    <row r="67" spans="1:13" ht="15.75" thickBot="1">
      <c r="A67" s="12"/>
      <c r="B67" s="25"/>
      <c r="C67" s="82"/>
      <c r="D67" s="62"/>
      <c r="E67" s="63"/>
      <c r="F67" s="24"/>
      <c r="G67" s="82"/>
      <c r="H67" s="62"/>
      <c r="I67" s="63"/>
      <c r="J67" s="24"/>
      <c r="K67" s="82"/>
      <c r="L67" s="62"/>
      <c r="M67" s="63"/>
    </row>
    <row r="68" spans="1:13" ht="15.75" thickTop="1">
      <c r="A68" s="12"/>
      <c r="B68" s="25" t="s">
        <v>442</v>
      </c>
      <c r="C68" s="25"/>
      <c r="D68" s="25"/>
      <c r="E68" s="25"/>
      <c r="F68" s="25"/>
      <c r="G68" s="25"/>
      <c r="H68" s="25"/>
      <c r="I68" s="25"/>
      <c r="J68" s="25"/>
      <c r="K68" s="25"/>
      <c r="L68" s="25"/>
      <c r="M68" s="25"/>
    </row>
    <row r="69" spans="1:13">
      <c r="A69" s="12"/>
      <c r="B69" s="15"/>
      <c r="C69" s="15"/>
    </row>
    <row r="70" spans="1:13" ht="63.75">
      <c r="A70" s="12"/>
      <c r="B70" s="83" t="s">
        <v>443</v>
      </c>
      <c r="C70" s="27" t="s">
        <v>444</v>
      </c>
    </row>
    <row r="71" spans="1:13">
      <c r="A71" s="12"/>
      <c r="B71" s="15"/>
      <c r="C71" s="15"/>
    </row>
    <row r="72" spans="1:13" ht="127.5">
      <c r="A72" s="12"/>
      <c r="B72" s="83" t="s">
        <v>445</v>
      </c>
      <c r="C72" s="27" t="s">
        <v>446</v>
      </c>
    </row>
    <row r="73" spans="1:13">
      <c r="A73" s="12"/>
      <c r="B73" s="15"/>
      <c r="C73" s="15"/>
    </row>
    <row r="74" spans="1:13" ht="51">
      <c r="A74" s="12"/>
      <c r="B74" s="83" t="s">
        <v>447</v>
      </c>
      <c r="C74" s="27" t="s">
        <v>448</v>
      </c>
    </row>
    <row r="75" spans="1:13" ht="25.5" customHeight="1">
      <c r="A75" s="12"/>
      <c r="B75" s="24" t="s">
        <v>449</v>
      </c>
      <c r="C75" s="24"/>
      <c r="D75" s="24"/>
      <c r="E75" s="24"/>
      <c r="F75" s="24"/>
      <c r="G75" s="24"/>
      <c r="H75" s="24"/>
      <c r="I75" s="24"/>
      <c r="J75" s="24"/>
      <c r="K75" s="24"/>
      <c r="L75" s="24"/>
      <c r="M75" s="24"/>
    </row>
    <row r="76" spans="1:13">
      <c r="A76" s="12"/>
      <c r="B76" s="64"/>
      <c r="C76" s="64"/>
      <c r="D76" s="64"/>
      <c r="E76" s="64"/>
      <c r="F76" s="64"/>
      <c r="G76" s="64"/>
      <c r="H76" s="64"/>
      <c r="I76" s="64"/>
      <c r="J76" s="64"/>
      <c r="K76" s="64"/>
      <c r="L76" s="64"/>
      <c r="M76" s="64"/>
    </row>
    <row r="77" spans="1:13" ht="38.25" customHeight="1">
      <c r="A77" s="12"/>
      <c r="B77" s="24" t="s">
        <v>450</v>
      </c>
      <c r="C77" s="24"/>
      <c r="D77" s="24"/>
      <c r="E77" s="24"/>
      <c r="F77" s="24"/>
      <c r="G77" s="24"/>
      <c r="H77" s="24"/>
      <c r="I77" s="24"/>
      <c r="J77" s="24"/>
      <c r="K77" s="24"/>
      <c r="L77" s="24"/>
      <c r="M77" s="24"/>
    </row>
    <row r="78" spans="1:13">
      <c r="A78" s="12"/>
      <c r="B78" s="22"/>
      <c r="C78" s="22"/>
      <c r="D78" s="22"/>
      <c r="E78" s="22"/>
      <c r="F78" s="22"/>
      <c r="G78" s="22"/>
      <c r="H78" s="22"/>
      <c r="I78" s="22"/>
    </row>
    <row r="79" spans="1:13">
      <c r="A79" s="12"/>
      <c r="B79" s="15"/>
      <c r="C79" s="15"/>
      <c r="D79" s="15"/>
      <c r="E79" s="15"/>
      <c r="F79" s="15"/>
      <c r="G79" s="15"/>
      <c r="H79" s="15"/>
      <c r="I79" s="15"/>
    </row>
    <row r="80" spans="1:13" ht="15.75" thickBot="1">
      <c r="A80" s="12"/>
      <c r="B80" s="11"/>
      <c r="C80" s="35">
        <v>2012</v>
      </c>
      <c r="D80" s="35"/>
      <c r="E80" s="35"/>
      <c r="F80" s="11"/>
      <c r="G80" s="35">
        <v>2011</v>
      </c>
      <c r="H80" s="35"/>
      <c r="I80" s="35"/>
    </row>
    <row r="81" spans="1:13">
      <c r="A81" s="12"/>
      <c r="B81" s="44" t="s">
        <v>451</v>
      </c>
      <c r="C81" s="70" t="s">
        <v>400</v>
      </c>
      <c r="D81" s="55">
        <v>3529592</v>
      </c>
      <c r="E81" s="57"/>
      <c r="F81" s="45"/>
      <c r="G81" s="70" t="s">
        <v>400</v>
      </c>
      <c r="H81" s="55">
        <v>3245637</v>
      </c>
      <c r="I81" s="57"/>
    </row>
    <row r="82" spans="1:13">
      <c r="A82" s="12"/>
      <c r="B82" s="44"/>
      <c r="C82" s="71"/>
      <c r="D82" s="59"/>
      <c r="E82" s="60"/>
      <c r="F82" s="45"/>
      <c r="G82" s="71"/>
      <c r="H82" s="59"/>
      <c r="I82" s="60"/>
    </row>
    <row r="83" spans="1:13">
      <c r="A83" s="12"/>
      <c r="B83" s="25" t="s">
        <v>452</v>
      </c>
      <c r="C83" s="25" t="s">
        <v>400</v>
      </c>
      <c r="D83" s="51">
        <v>125425</v>
      </c>
      <c r="E83" s="24"/>
      <c r="F83" s="24"/>
      <c r="G83" s="25" t="s">
        <v>400</v>
      </c>
      <c r="H83" s="51">
        <v>129242</v>
      </c>
      <c r="I83" s="24"/>
    </row>
    <row r="84" spans="1:13">
      <c r="A84" s="12"/>
      <c r="B84" s="25"/>
      <c r="C84" s="25"/>
      <c r="D84" s="51"/>
      <c r="E84" s="24"/>
      <c r="F84" s="24"/>
      <c r="G84" s="25"/>
      <c r="H84" s="51"/>
      <c r="I84" s="24"/>
    </row>
    <row r="85" spans="1:13" ht="25.5" customHeight="1">
      <c r="A85" s="12"/>
      <c r="B85" s="25" t="s">
        <v>453</v>
      </c>
      <c r="C85" s="25"/>
      <c r="D85" s="25"/>
      <c r="E85" s="25"/>
      <c r="F85" s="25"/>
      <c r="G85" s="25"/>
      <c r="H85" s="25"/>
      <c r="I85" s="25"/>
      <c r="J85" s="25"/>
      <c r="K85" s="25"/>
      <c r="L85" s="25"/>
      <c r="M85" s="25"/>
    </row>
    <row r="86" spans="1:13">
      <c r="A86" s="12"/>
      <c r="B86" s="90" t="s">
        <v>454</v>
      </c>
      <c r="C86" s="90"/>
      <c r="D86" s="90"/>
      <c r="E86" s="90"/>
      <c r="F86" s="90"/>
      <c r="G86" s="90"/>
      <c r="H86" s="90"/>
      <c r="I86" s="90"/>
      <c r="J86" s="90"/>
      <c r="K86" s="90"/>
      <c r="L86" s="90"/>
      <c r="M86" s="90"/>
    </row>
    <row r="87" spans="1:13" ht="38.25" customHeight="1">
      <c r="A87" s="12"/>
      <c r="B87" s="25" t="s">
        <v>455</v>
      </c>
      <c r="C87" s="25"/>
      <c r="D87" s="25"/>
      <c r="E87" s="25"/>
      <c r="F87" s="25"/>
      <c r="G87" s="25"/>
      <c r="H87" s="25"/>
      <c r="I87" s="25"/>
      <c r="J87" s="25"/>
      <c r="K87" s="25"/>
      <c r="L87" s="25"/>
      <c r="M87" s="25"/>
    </row>
    <row r="88" spans="1:13" ht="38.25" customHeight="1">
      <c r="A88" s="12"/>
      <c r="B88" s="25" t="s">
        <v>456</v>
      </c>
      <c r="C88" s="25"/>
      <c r="D88" s="25"/>
      <c r="E88" s="25"/>
      <c r="F88" s="25"/>
      <c r="G88" s="25"/>
      <c r="H88" s="25"/>
      <c r="I88" s="25"/>
      <c r="J88" s="25"/>
      <c r="K88" s="25"/>
      <c r="L88" s="25"/>
      <c r="M88" s="25"/>
    </row>
    <row r="89" spans="1:13">
      <c r="A89" s="12"/>
      <c r="B89" s="22"/>
      <c r="C89" s="22"/>
      <c r="D89" s="22"/>
      <c r="E89" s="22"/>
      <c r="F89" s="22"/>
      <c r="G89" s="22"/>
      <c r="H89" s="22"/>
      <c r="I89" s="22"/>
      <c r="J89" s="22"/>
      <c r="K89" s="22"/>
      <c r="L89" s="22"/>
      <c r="M89" s="22"/>
    </row>
    <row r="90" spans="1:13">
      <c r="A90" s="12"/>
      <c r="B90" s="15"/>
      <c r="C90" s="15"/>
      <c r="D90" s="15"/>
      <c r="E90" s="15"/>
      <c r="F90" s="15"/>
      <c r="G90" s="15"/>
      <c r="H90" s="15"/>
      <c r="I90" s="15"/>
      <c r="J90" s="15"/>
      <c r="K90" s="15"/>
      <c r="L90" s="15"/>
      <c r="M90" s="15"/>
    </row>
    <row r="91" spans="1:13" ht="15.75" thickBot="1">
      <c r="A91" s="12"/>
      <c r="B91" s="84" t="s">
        <v>457</v>
      </c>
      <c r="C91" s="35" t="s">
        <v>424</v>
      </c>
      <c r="D91" s="35"/>
      <c r="E91" s="35"/>
      <c r="F91" s="11"/>
      <c r="G91" s="35" t="s">
        <v>398</v>
      </c>
      <c r="H91" s="35"/>
      <c r="I91" s="35"/>
      <c r="J91" s="11"/>
      <c r="K91" s="35" t="s">
        <v>425</v>
      </c>
      <c r="L91" s="35"/>
      <c r="M91" s="35"/>
    </row>
    <row r="92" spans="1:13">
      <c r="A92" s="12"/>
      <c r="B92" s="44" t="s">
        <v>458</v>
      </c>
      <c r="C92" s="70" t="s">
        <v>400</v>
      </c>
      <c r="D92" s="55">
        <v>20270</v>
      </c>
      <c r="E92" s="57"/>
      <c r="F92" s="45"/>
      <c r="G92" s="70" t="s">
        <v>400</v>
      </c>
      <c r="H92" s="72">
        <v>117</v>
      </c>
      <c r="I92" s="57"/>
      <c r="J92" s="45"/>
      <c r="K92" s="70" t="s">
        <v>400</v>
      </c>
      <c r="L92" s="55">
        <v>20387</v>
      </c>
      <c r="M92" s="57"/>
    </row>
    <row r="93" spans="1:13">
      <c r="A93" s="12"/>
      <c r="B93" s="44"/>
      <c r="C93" s="71"/>
      <c r="D93" s="59"/>
      <c r="E93" s="60"/>
      <c r="F93" s="45"/>
      <c r="G93" s="44"/>
      <c r="H93" s="48"/>
      <c r="I93" s="45"/>
      <c r="J93" s="45"/>
      <c r="K93" s="44"/>
      <c r="L93" s="47"/>
      <c r="M93" s="45"/>
    </row>
    <row r="94" spans="1:13">
      <c r="A94" s="12"/>
      <c r="B94" s="25" t="s">
        <v>403</v>
      </c>
      <c r="C94" s="51">
        <v>51901</v>
      </c>
      <c r="D94" s="51"/>
      <c r="E94" s="24"/>
      <c r="F94" s="24"/>
      <c r="G94" s="50" t="s">
        <v>459</v>
      </c>
      <c r="H94" s="50"/>
      <c r="I94" s="25" t="s">
        <v>339</v>
      </c>
      <c r="J94" s="24"/>
      <c r="K94" s="51">
        <v>51893</v>
      </c>
      <c r="L94" s="51"/>
      <c r="M94" s="24"/>
    </row>
    <row r="95" spans="1:13">
      <c r="A95" s="12"/>
      <c r="B95" s="25"/>
      <c r="C95" s="51"/>
      <c r="D95" s="51"/>
      <c r="E95" s="24"/>
      <c r="F95" s="24"/>
      <c r="G95" s="50"/>
      <c r="H95" s="50"/>
      <c r="I95" s="25"/>
      <c r="J95" s="24"/>
      <c r="K95" s="51"/>
      <c r="L95" s="51"/>
      <c r="M95" s="24"/>
    </row>
    <row r="96" spans="1:13">
      <c r="A96" s="12"/>
      <c r="B96" s="44" t="s">
        <v>460</v>
      </c>
      <c r="C96" s="47">
        <v>21770</v>
      </c>
      <c r="D96" s="47"/>
      <c r="E96" s="45"/>
      <c r="F96" s="45"/>
      <c r="G96" s="48" t="s">
        <v>461</v>
      </c>
      <c r="H96" s="48"/>
      <c r="I96" s="44" t="s">
        <v>339</v>
      </c>
      <c r="J96" s="45"/>
      <c r="K96" s="47">
        <v>21769</v>
      </c>
      <c r="L96" s="47"/>
      <c r="M96" s="45"/>
    </row>
    <row r="97" spans="1:13">
      <c r="A97" s="12"/>
      <c r="B97" s="44"/>
      <c r="C97" s="47"/>
      <c r="D97" s="47"/>
      <c r="E97" s="45"/>
      <c r="F97" s="45"/>
      <c r="G97" s="48"/>
      <c r="H97" s="48"/>
      <c r="I97" s="44"/>
      <c r="J97" s="45"/>
      <c r="K97" s="47"/>
      <c r="L97" s="47"/>
      <c r="M97" s="45"/>
    </row>
    <row r="98" spans="1:13">
      <c r="A98" s="12"/>
      <c r="B98" s="25" t="s">
        <v>406</v>
      </c>
      <c r="C98" s="50">
        <v>53</v>
      </c>
      <c r="D98" s="50"/>
      <c r="E98" s="24"/>
      <c r="F98" s="24"/>
      <c r="G98" s="50">
        <v>4</v>
      </c>
      <c r="H98" s="50"/>
      <c r="I98" s="24"/>
      <c r="J98" s="24"/>
      <c r="K98" s="50">
        <v>57</v>
      </c>
      <c r="L98" s="50"/>
      <c r="M98" s="24"/>
    </row>
    <row r="99" spans="1:13">
      <c r="A99" s="12"/>
      <c r="B99" s="25"/>
      <c r="C99" s="50"/>
      <c r="D99" s="50"/>
      <c r="E99" s="24"/>
      <c r="F99" s="24"/>
      <c r="G99" s="50"/>
      <c r="H99" s="50"/>
      <c r="I99" s="24"/>
      <c r="J99" s="24"/>
      <c r="K99" s="50"/>
      <c r="L99" s="50"/>
      <c r="M99" s="24"/>
    </row>
    <row r="100" spans="1:13">
      <c r="A100" s="12"/>
      <c r="B100" s="18" t="s">
        <v>407</v>
      </c>
      <c r="C100" s="48" t="s">
        <v>462</v>
      </c>
      <c r="D100" s="48"/>
      <c r="E100" s="18" t="s">
        <v>339</v>
      </c>
      <c r="F100" s="19"/>
      <c r="G100" s="48" t="s">
        <v>463</v>
      </c>
      <c r="H100" s="48"/>
      <c r="I100" s="18" t="s">
        <v>339</v>
      </c>
      <c r="J100" s="19"/>
      <c r="K100" s="48" t="s">
        <v>464</v>
      </c>
      <c r="L100" s="48"/>
      <c r="M100" s="18" t="s">
        <v>339</v>
      </c>
    </row>
    <row r="101" spans="1:13" ht="15.75" thickBot="1">
      <c r="A101" s="12"/>
      <c r="B101" s="13" t="s">
        <v>465</v>
      </c>
      <c r="C101" s="54" t="s">
        <v>466</v>
      </c>
      <c r="D101" s="54"/>
      <c r="E101" s="85" t="s">
        <v>339</v>
      </c>
      <c r="F101" s="11"/>
      <c r="G101" s="54" t="s">
        <v>467</v>
      </c>
      <c r="H101" s="54"/>
      <c r="I101" s="85" t="s">
        <v>339</v>
      </c>
      <c r="J101" s="11"/>
      <c r="K101" s="54" t="s">
        <v>468</v>
      </c>
      <c r="L101" s="54"/>
      <c r="M101" s="85" t="s">
        <v>339</v>
      </c>
    </row>
    <row r="102" spans="1:13">
      <c r="A102" s="12"/>
      <c r="B102" s="44" t="s">
        <v>417</v>
      </c>
      <c r="C102" s="55">
        <v>83584</v>
      </c>
      <c r="D102" s="55"/>
      <c r="E102" s="57"/>
      <c r="F102" s="45"/>
      <c r="G102" s="72">
        <v>11</v>
      </c>
      <c r="H102" s="72"/>
      <c r="I102" s="57"/>
      <c r="J102" s="45"/>
      <c r="K102" s="55">
        <v>83595</v>
      </c>
      <c r="L102" s="55"/>
      <c r="M102" s="57"/>
    </row>
    <row r="103" spans="1:13">
      <c r="A103" s="12"/>
      <c r="B103" s="44"/>
      <c r="C103" s="47"/>
      <c r="D103" s="47"/>
      <c r="E103" s="45"/>
      <c r="F103" s="45"/>
      <c r="G103" s="48"/>
      <c r="H103" s="48"/>
      <c r="I103" s="45"/>
      <c r="J103" s="45"/>
      <c r="K103" s="47"/>
      <c r="L103" s="47"/>
      <c r="M103" s="45"/>
    </row>
    <row r="104" spans="1:13">
      <c r="A104" s="12"/>
      <c r="B104" s="25" t="s">
        <v>439</v>
      </c>
      <c r="C104" s="51">
        <v>23956</v>
      </c>
      <c r="D104" s="51"/>
      <c r="E104" s="24"/>
      <c r="F104" s="24"/>
      <c r="G104" s="51">
        <v>1308</v>
      </c>
      <c r="H104" s="51"/>
      <c r="I104" s="24"/>
      <c r="J104" s="24"/>
      <c r="K104" s="51">
        <v>25264</v>
      </c>
      <c r="L104" s="51"/>
      <c r="M104" s="24"/>
    </row>
    <row r="105" spans="1:13" ht="15.75" thickBot="1">
      <c r="A105" s="12"/>
      <c r="B105" s="25"/>
      <c r="C105" s="52"/>
      <c r="D105" s="52"/>
      <c r="E105" s="53"/>
      <c r="F105" s="24"/>
      <c r="G105" s="52"/>
      <c r="H105" s="52"/>
      <c r="I105" s="53"/>
      <c r="J105" s="24"/>
      <c r="K105" s="52"/>
      <c r="L105" s="52"/>
      <c r="M105" s="53"/>
    </row>
    <row r="106" spans="1:13">
      <c r="A106" s="12"/>
      <c r="B106" s="44" t="s">
        <v>188</v>
      </c>
      <c r="C106" s="70" t="s">
        <v>400</v>
      </c>
      <c r="D106" s="55">
        <v>107540</v>
      </c>
      <c r="E106" s="57"/>
      <c r="F106" s="45"/>
      <c r="G106" s="70" t="s">
        <v>400</v>
      </c>
      <c r="H106" s="55">
        <v>1319</v>
      </c>
      <c r="I106" s="57"/>
      <c r="J106" s="45"/>
      <c r="K106" s="70" t="s">
        <v>400</v>
      </c>
      <c r="L106" s="55">
        <v>108859</v>
      </c>
      <c r="M106" s="57"/>
    </row>
    <row r="107" spans="1:13" ht="15.75" thickBot="1">
      <c r="A107" s="12"/>
      <c r="B107" s="44"/>
      <c r="C107" s="75"/>
      <c r="D107" s="56"/>
      <c r="E107" s="58"/>
      <c r="F107" s="45"/>
      <c r="G107" s="75"/>
      <c r="H107" s="56"/>
      <c r="I107" s="58"/>
      <c r="J107" s="45"/>
      <c r="K107" s="75"/>
      <c r="L107" s="56"/>
      <c r="M107" s="58"/>
    </row>
    <row r="108" spans="1:13" ht="15.75" thickTop="1">
      <c r="A108" s="12"/>
      <c r="B108" s="25" t="s">
        <v>469</v>
      </c>
      <c r="C108" s="25"/>
      <c r="D108" s="25"/>
      <c r="E108" s="25"/>
      <c r="F108" s="25"/>
      <c r="G108" s="25"/>
      <c r="H108" s="25"/>
      <c r="I108" s="25"/>
      <c r="J108" s="25"/>
      <c r="K108" s="25"/>
      <c r="L108" s="25"/>
      <c r="M108" s="25"/>
    </row>
    <row r="109" spans="1:13">
      <c r="A109" s="12"/>
      <c r="B109" s="15"/>
      <c r="C109" s="15"/>
    </row>
    <row r="110" spans="1:13" ht="63.75">
      <c r="A110" s="12"/>
      <c r="B110" s="83" t="s">
        <v>443</v>
      </c>
      <c r="C110" s="86" t="s">
        <v>470</v>
      </c>
    </row>
    <row r="111" spans="1:13">
      <c r="A111" s="12"/>
      <c r="B111" s="15"/>
      <c r="C111" s="15"/>
    </row>
    <row r="112" spans="1:13" ht="63.75">
      <c r="A112" s="12"/>
      <c r="B112" s="83" t="s">
        <v>445</v>
      </c>
      <c r="C112" s="86" t="s">
        <v>471</v>
      </c>
    </row>
    <row r="113" spans="1:13" ht="38.25" customHeight="1">
      <c r="A113" s="12"/>
      <c r="B113" s="25" t="s">
        <v>472</v>
      </c>
      <c r="C113" s="25"/>
      <c r="D113" s="25"/>
      <c r="E113" s="25"/>
      <c r="F113" s="25"/>
      <c r="G113" s="25"/>
      <c r="H113" s="25"/>
      <c r="I113" s="25"/>
      <c r="J113" s="25"/>
      <c r="K113" s="25"/>
      <c r="L113" s="25"/>
      <c r="M113" s="25"/>
    </row>
    <row r="114" spans="1:13">
      <c r="A114" s="12"/>
      <c r="B114" s="22"/>
      <c r="C114" s="22"/>
      <c r="D114" s="22"/>
      <c r="E114" s="22"/>
      <c r="F114" s="22"/>
      <c r="G114" s="22"/>
      <c r="H114" s="22"/>
      <c r="I114" s="22"/>
    </row>
    <row r="115" spans="1:13">
      <c r="A115" s="12"/>
      <c r="B115" s="15"/>
      <c r="C115" s="15"/>
      <c r="D115" s="15"/>
      <c r="E115" s="15"/>
      <c r="F115" s="15"/>
      <c r="G115" s="15"/>
      <c r="H115" s="15"/>
      <c r="I115" s="15"/>
    </row>
    <row r="116" spans="1:13" ht="15.75" thickBot="1">
      <c r="A116" s="12"/>
      <c r="B116" s="11"/>
      <c r="C116" s="35">
        <v>2012</v>
      </c>
      <c r="D116" s="35"/>
      <c r="E116" s="35"/>
      <c r="F116" s="11"/>
      <c r="G116" s="35">
        <v>2011</v>
      </c>
      <c r="H116" s="35"/>
      <c r="I116" s="35"/>
    </row>
    <row r="117" spans="1:13">
      <c r="A117" s="12"/>
      <c r="B117" s="44" t="s">
        <v>451</v>
      </c>
      <c r="C117" s="70" t="s">
        <v>400</v>
      </c>
      <c r="D117" s="55">
        <v>2268621</v>
      </c>
      <c r="E117" s="57"/>
      <c r="F117" s="45"/>
      <c r="G117" s="70" t="s">
        <v>400</v>
      </c>
      <c r="H117" s="55">
        <v>2112297</v>
      </c>
      <c r="I117" s="57"/>
    </row>
    <row r="118" spans="1:13">
      <c r="A118" s="12"/>
      <c r="B118" s="44"/>
      <c r="C118" s="71"/>
      <c r="D118" s="59"/>
      <c r="E118" s="60"/>
      <c r="F118" s="45"/>
      <c r="G118" s="71"/>
      <c r="H118" s="59"/>
      <c r="I118" s="60"/>
    </row>
    <row r="119" spans="1:13">
      <c r="A119" s="12"/>
      <c r="B119" s="25" t="s">
        <v>452</v>
      </c>
      <c r="C119" s="25" t="s">
        <v>400</v>
      </c>
      <c r="D119" s="51">
        <v>130322</v>
      </c>
      <c r="E119" s="24"/>
      <c r="F119" s="24"/>
      <c r="G119" s="25" t="s">
        <v>400</v>
      </c>
      <c r="H119" s="51">
        <v>126768</v>
      </c>
      <c r="I119" s="24"/>
    </row>
    <row r="120" spans="1:13">
      <c r="A120" s="12"/>
      <c r="B120" s="25"/>
      <c r="C120" s="25"/>
      <c r="D120" s="51"/>
      <c r="E120" s="24"/>
      <c r="F120" s="24"/>
      <c r="G120" s="25"/>
      <c r="H120" s="51"/>
      <c r="I120" s="24"/>
    </row>
    <row r="121" spans="1:13">
      <c r="A121" s="12"/>
      <c r="B121" s="90" t="s">
        <v>473</v>
      </c>
      <c r="C121" s="90"/>
      <c r="D121" s="90"/>
      <c r="E121" s="90"/>
      <c r="F121" s="90"/>
      <c r="G121" s="90"/>
      <c r="H121" s="90"/>
      <c r="I121" s="90"/>
      <c r="J121" s="90"/>
      <c r="K121" s="90"/>
      <c r="L121" s="90"/>
      <c r="M121" s="90"/>
    </row>
    <row r="122" spans="1:13">
      <c r="A122" s="12"/>
      <c r="B122" s="90" t="s">
        <v>474</v>
      </c>
      <c r="C122" s="90"/>
      <c r="D122" s="90"/>
      <c r="E122" s="90"/>
      <c r="F122" s="90"/>
      <c r="G122" s="90"/>
      <c r="H122" s="90"/>
      <c r="I122" s="90"/>
      <c r="J122" s="90"/>
      <c r="K122" s="90"/>
      <c r="L122" s="90"/>
      <c r="M122" s="90"/>
    </row>
    <row r="123" spans="1:13" ht="51" customHeight="1">
      <c r="A123" s="12"/>
      <c r="B123" s="25" t="s">
        <v>475</v>
      </c>
      <c r="C123" s="25"/>
      <c r="D123" s="25"/>
      <c r="E123" s="25"/>
      <c r="F123" s="25"/>
      <c r="G123" s="25"/>
      <c r="H123" s="25"/>
      <c r="I123" s="25"/>
      <c r="J123" s="25"/>
      <c r="K123" s="25"/>
      <c r="L123" s="25"/>
      <c r="M123" s="25"/>
    </row>
    <row r="124" spans="1:13" ht="38.25" customHeight="1">
      <c r="A124" s="12"/>
      <c r="B124" s="25" t="s">
        <v>476</v>
      </c>
      <c r="C124" s="25"/>
      <c r="D124" s="25"/>
      <c r="E124" s="25"/>
      <c r="F124" s="25"/>
      <c r="G124" s="25"/>
      <c r="H124" s="25"/>
      <c r="I124" s="25"/>
      <c r="J124" s="25"/>
      <c r="K124" s="25"/>
      <c r="L124" s="25"/>
      <c r="M124" s="25"/>
    </row>
    <row r="125" spans="1:13">
      <c r="A125" s="12"/>
      <c r="B125" s="25" t="s">
        <v>477</v>
      </c>
      <c r="C125" s="25"/>
      <c r="D125" s="25"/>
      <c r="E125" s="25"/>
      <c r="F125" s="25"/>
      <c r="G125" s="25"/>
      <c r="H125" s="25"/>
      <c r="I125" s="25"/>
      <c r="J125" s="25"/>
      <c r="K125" s="25"/>
      <c r="L125" s="25"/>
      <c r="M125" s="25"/>
    </row>
    <row r="126" spans="1:13">
      <c r="A126" s="12"/>
      <c r="B126" s="22"/>
      <c r="C126" s="22"/>
      <c r="D126" s="22"/>
      <c r="E126" s="22"/>
    </row>
    <row r="127" spans="1:13">
      <c r="A127" s="12"/>
      <c r="B127" s="15"/>
      <c r="C127" s="15"/>
      <c r="D127" s="15"/>
      <c r="E127" s="15"/>
    </row>
    <row r="128" spans="1:13" ht="15.75" thickBot="1">
      <c r="A128" s="12"/>
      <c r="B128" s="87"/>
      <c r="C128" s="35" t="s">
        <v>425</v>
      </c>
      <c r="D128" s="35"/>
      <c r="E128" s="35"/>
    </row>
    <row r="129" spans="1:5">
      <c r="A129" s="12"/>
      <c r="B129" s="44" t="s">
        <v>478</v>
      </c>
      <c r="C129" s="70" t="s">
        <v>400</v>
      </c>
      <c r="D129" s="55">
        <v>45222</v>
      </c>
      <c r="E129" s="57"/>
    </row>
    <row r="130" spans="1:5">
      <c r="A130" s="12"/>
      <c r="B130" s="44"/>
      <c r="C130" s="71"/>
      <c r="D130" s="59"/>
      <c r="E130" s="60"/>
    </row>
    <row r="131" spans="1:5">
      <c r="A131" s="12"/>
      <c r="B131" s="25" t="s">
        <v>403</v>
      </c>
      <c r="C131" s="51">
        <v>151574</v>
      </c>
      <c r="D131" s="51"/>
      <c r="E131" s="24"/>
    </row>
    <row r="132" spans="1:5">
      <c r="A132" s="12"/>
      <c r="B132" s="25"/>
      <c r="C132" s="51"/>
      <c r="D132" s="51"/>
      <c r="E132" s="24"/>
    </row>
    <row r="133" spans="1:5">
      <c r="A133" s="12"/>
      <c r="B133" s="44" t="s">
        <v>479</v>
      </c>
      <c r="C133" s="47">
        <v>12337</v>
      </c>
      <c r="D133" s="47"/>
      <c r="E133" s="45"/>
    </row>
    <row r="134" spans="1:5">
      <c r="A134" s="12"/>
      <c r="B134" s="44"/>
      <c r="C134" s="47"/>
      <c r="D134" s="47"/>
      <c r="E134" s="45"/>
    </row>
    <row r="135" spans="1:5">
      <c r="A135" s="12"/>
      <c r="B135" s="25" t="s">
        <v>406</v>
      </c>
      <c r="C135" s="51">
        <v>8009</v>
      </c>
      <c r="D135" s="51"/>
      <c r="E135" s="24"/>
    </row>
    <row r="136" spans="1:5">
      <c r="A136" s="12"/>
      <c r="B136" s="25"/>
      <c r="C136" s="51"/>
      <c r="D136" s="51"/>
      <c r="E136" s="24"/>
    </row>
    <row r="137" spans="1:5">
      <c r="A137" s="12"/>
      <c r="B137" s="18" t="s">
        <v>407</v>
      </c>
      <c r="C137" s="48" t="s">
        <v>480</v>
      </c>
      <c r="D137" s="48"/>
      <c r="E137" s="18" t="s">
        <v>339</v>
      </c>
    </row>
    <row r="138" spans="1:5">
      <c r="A138" s="12"/>
      <c r="B138" s="13" t="s">
        <v>481</v>
      </c>
      <c r="C138" s="50" t="s">
        <v>482</v>
      </c>
      <c r="D138" s="50"/>
      <c r="E138" s="13" t="s">
        <v>339</v>
      </c>
    </row>
    <row r="139" spans="1:5" ht="15.75" thickBot="1">
      <c r="A139" s="12"/>
      <c r="B139" s="18" t="s">
        <v>465</v>
      </c>
      <c r="C139" s="78" t="s">
        <v>483</v>
      </c>
      <c r="D139" s="78"/>
      <c r="E139" s="88" t="s">
        <v>339</v>
      </c>
    </row>
    <row r="140" spans="1:5">
      <c r="A140" s="12"/>
      <c r="B140" s="25" t="s">
        <v>417</v>
      </c>
      <c r="C140" s="61">
        <v>176913</v>
      </c>
      <c r="D140" s="61"/>
      <c r="E140" s="42"/>
    </row>
    <row r="141" spans="1:5">
      <c r="A141" s="12"/>
      <c r="B141" s="25"/>
      <c r="C141" s="51"/>
      <c r="D141" s="51"/>
      <c r="E141" s="24"/>
    </row>
    <row r="142" spans="1:5">
      <c r="A142" s="12"/>
      <c r="B142" s="44" t="s">
        <v>484</v>
      </c>
      <c r="C142" s="47">
        <v>28220</v>
      </c>
      <c r="D142" s="47"/>
      <c r="E142" s="45"/>
    </row>
    <row r="143" spans="1:5" ht="15.75" thickBot="1">
      <c r="A143" s="12"/>
      <c r="B143" s="44"/>
      <c r="C143" s="80"/>
      <c r="D143" s="80"/>
      <c r="E143" s="81"/>
    </row>
    <row r="144" spans="1:5">
      <c r="A144" s="12"/>
      <c r="B144" s="25" t="s">
        <v>188</v>
      </c>
      <c r="C144" s="37" t="s">
        <v>400</v>
      </c>
      <c r="D144" s="61">
        <v>205133</v>
      </c>
      <c r="E144" s="42"/>
    </row>
    <row r="145" spans="1:13" ht="15.75" thickBot="1">
      <c r="A145" s="12"/>
      <c r="B145" s="25"/>
      <c r="C145" s="82"/>
      <c r="D145" s="62"/>
      <c r="E145" s="63"/>
    </row>
    <row r="146" spans="1:13" ht="15.75" thickTop="1">
      <c r="A146" s="12"/>
      <c r="B146" s="25" t="s">
        <v>485</v>
      </c>
      <c r="C146" s="25"/>
      <c r="D146" s="25"/>
      <c r="E146" s="25"/>
      <c r="F146" s="25"/>
      <c r="G146" s="25"/>
      <c r="H146" s="25"/>
      <c r="I146" s="25"/>
      <c r="J146" s="25"/>
      <c r="K146" s="25"/>
      <c r="L146" s="25"/>
      <c r="M146" s="25"/>
    </row>
    <row r="147" spans="1:13">
      <c r="A147" s="12"/>
      <c r="B147" s="15"/>
      <c r="C147" s="15"/>
    </row>
    <row r="148" spans="1:13" ht="51">
      <c r="A148" s="12"/>
      <c r="B148" s="83" t="s">
        <v>443</v>
      </c>
      <c r="C148" s="86" t="s">
        <v>486</v>
      </c>
    </row>
    <row r="149" spans="1:13">
      <c r="A149" s="12"/>
      <c r="B149" s="15"/>
      <c r="C149" s="15"/>
    </row>
    <row r="150" spans="1:13" ht="89.25">
      <c r="A150" s="12"/>
      <c r="B150" s="83" t="s">
        <v>445</v>
      </c>
      <c r="C150" s="86" t="s">
        <v>487</v>
      </c>
    </row>
    <row r="151" spans="1:13">
      <c r="A151" s="12"/>
      <c r="B151" s="90" t="s">
        <v>488</v>
      </c>
      <c r="C151" s="90"/>
      <c r="D151" s="90"/>
      <c r="E151" s="90"/>
      <c r="F151" s="90"/>
      <c r="G151" s="90"/>
      <c r="H151" s="90"/>
      <c r="I151" s="90"/>
      <c r="J151" s="90"/>
      <c r="K151" s="90"/>
      <c r="L151" s="90"/>
      <c r="M151" s="90"/>
    </row>
    <row r="152" spans="1:13" ht="51" customHeight="1">
      <c r="A152" s="12"/>
      <c r="B152" s="25" t="s">
        <v>489</v>
      </c>
      <c r="C152" s="25"/>
      <c r="D152" s="25"/>
      <c r="E152" s="25"/>
      <c r="F152" s="25"/>
      <c r="G152" s="25"/>
      <c r="H152" s="25"/>
      <c r="I152" s="25"/>
      <c r="J152" s="25"/>
      <c r="K152" s="25"/>
      <c r="L152" s="25"/>
      <c r="M152" s="25"/>
    </row>
    <row r="153" spans="1:13">
      <c r="A153" s="12"/>
      <c r="B153" s="25" t="s">
        <v>490</v>
      </c>
      <c r="C153" s="25"/>
      <c r="D153" s="25"/>
      <c r="E153" s="25"/>
      <c r="F153" s="25"/>
      <c r="G153" s="25"/>
      <c r="H153" s="25"/>
      <c r="I153" s="25"/>
      <c r="J153" s="25"/>
      <c r="K153" s="25"/>
      <c r="L153" s="25"/>
      <c r="M153" s="25"/>
    </row>
    <row r="154" spans="1:13">
      <c r="A154" s="12"/>
      <c r="B154" s="22"/>
      <c r="C154" s="22"/>
      <c r="D154" s="22"/>
      <c r="E154" s="22"/>
    </row>
    <row r="155" spans="1:13">
      <c r="A155" s="12"/>
      <c r="B155" s="15"/>
      <c r="C155" s="15"/>
      <c r="D155" s="15"/>
      <c r="E155" s="15"/>
    </row>
    <row r="156" spans="1:13" ht="15.75" thickBot="1">
      <c r="A156" s="12"/>
      <c r="B156" s="13"/>
      <c r="C156" s="35" t="s">
        <v>425</v>
      </c>
      <c r="D156" s="35"/>
      <c r="E156" s="35"/>
    </row>
    <row r="157" spans="1:13">
      <c r="A157" s="12"/>
      <c r="B157" s="44" t="s">
        <v>458</v>
      </c>
      <c r="C157" s="70" t="s">
        <v>400</v>
      </c>
      <c r="D157" s="55">
        <v>41551</v>
      </c>
      <c r="E157" s="57"/>
    </row>
    <row r="158" spans="1:13">
      <c r="A158" s="12"/>
      <c r="B158" s="44"/>
      <c r="C158" s="44"/>
      <c r="D158" s="47"/>
      <c r="E158" s="45"/>
    </row>
    <row r="159" spans="1:13">
      <c r="A159" s="12"/>
      <c r="B159" s="25" t="s">
        <v>403</v>
      </c>
      <c r="C159" s="51">
        <v>62969</v>
      </c>
      <c r="D159" s="51"/>
      <c r="E159" s="24"/>
    </row>
    <row r="160" spans="1:13">
      <c r="A160" s="12"/>
      <c r="B160" s="25"/>
      <c r="C160" s="51"/>
      <c r="D160" s="51"/>
      <c r="E160" s="24"/>
    </row>
    <row r="161" spans="1:13">
      <c r="A161" s="12"/>
      <c r="B161" s="44" t="s">
        <v>460</v>
      </c>
      <c r="C161" s="47">
        <v>23371</v>
      </c>
      <c r="D161" s="47"/>
      <c r="E161" s="45"/>
    </row>
    <row r="162" spans="1:13">
      <c r="A162" s="12"/>
      <c r="B162" s="44"/>
      <c r="C162" s="47"/>
      <c r="D162" s="47"/>
      <c r="E162" s="45"/>
    </row>
    <row r="163" spans="1:13">
      <c r="A163" s="12"/>
      <c r="B163" s="25" t="s">
        <v>406</v>
      </c>
      <c r="C163" s="51">
        <v>1671</v>
      </c>
      <c r="D163" s="51"/>
      <c r="E163" s="24"/>
    </row>
    <row r="164" spans="1:13">
      <c r="A164" s="12"/>
      <c r="B164" s="25"/>
      <c r="C164" s="51"/>
      <c r="D164" s="51"/>
      <c r="E164" s="24"/>
    </row>
    <row r="165" spans="1:13">
      <c r="A165" s="12"/>
      <c r="B165" s="18" t="s">
        <v>407</v>
      </c>
      <c r="C165" s="48" t="s">
        <v>491</v>
      </c>
      <c r="D165" s="48"/>
      <c r="E165" s="18" t="s">
        <v>339</v>
      </c>
    </row>
    <row r="166" spans="1:13">
      <c r="A166" s="12"/>
      <c r="B166" s="13" t="s">
        <v>481</v>
      </c>
      <c r="C166" s="50" t="s">
        <v>492</v>
      </c>
      <c r="D166" s="50"/>
      <c r="E166" s="13" t="s">
        <v>339</v>
      </c>
    </row>
    <row r="167" spans="1:13" ht="15.75" thickBot="1">
      <c r="A167" s="12"/>
      <c r="B167" s="18" t="s">
        <v>465</v>
      </c>
      <c r="C167" s="78" t="s">
        <v>493</v>
      </c>
      <c r="D167" s="78"/>
      <c r="E167" s="88" t="s">
        <v>339</v>
      </c>
    </row>
    <row r="168" spans="1:13">
      <c r="A168" s="12"/>
      <c r="B168" s="25" t="s">
        <v>417</v>
      </c>
      <c r="C168" s="61">
        <v>103795</v>
      </c>
      <c r="D168" s="61"/>
      <c r="E168" s="42"/>
    </row>
    <row r="169" spans="1:13">
      <c r="A169" s="12"/>
      <c r="B169" s="25"/>
      <c r="C169" s="51"/>
      <c r="D169" s="51"/>
      <c r="E169" s="24"/>
    </row>
    <row r="170" spans="1:13">
      <c r="A170" s="12"/>
      <c r="B170" s="44" t="s">
        <v>439</v>
      </c>
      <c r="C170" s="47">
        <v>38339</v>
      </c>
      <c r="D170" s="47"/>
      <c r="E170" s="45"/>
    </row>
    <row r="171" spans="1:13" ht="15.75" thickBot="1">
      <c r="A171" s="12"/>
      <c r="B171" s="44"/>
      <c r="C171" s="80"/>
      <c r="D171" s="80"/>
      <c r="E171" s="81"/>
    </row>
    <row r="172" spans="1:13">
      <c r="A172" s="12"/>
      <c r="B172" s="25" t="s">
        <v>188</v>
      </c>
      <c r="C172" s="37" t="s">
        <v>400</v>
      </c>
      <c r="D172" s="61">
        <v>142134</v>
      </c>
      <c r="E172" s="42"/>
    </row>
    <row r="173" spans="1:13" ht="15.75" thickBot="1">
      <c r="A173" s="12"/>
      <c r="B173" s="25"/>
      <c r="C173" s="82"/>
      <c r="D173" s="62"/>
      <c r="E173" s="63"/>
    </row>
    <row r="174" spans="1:13" ht="15.75" thickTop="1">
      <c r="A174" s="12"/>
      <c r="B174" s="25" t="s">
        <v>442</v>
      </c>
      <c r="C174" s="25"/>
      <c r="D174" s="25"/>
      <c r="E174" s="25"/>
      <c r="F174" s="25"/>
      <c r="G174" s="25"/>
      <c r="H174" s="25"/>
      <c r="I174" s="25"/>
      <c r="J174" s="25"/>
      <c r="K174" s="25"/>
      <c r="L174" s="25"/>
      <c r="M174" s="25"/>
    </row>
    <row r="175" spans="1:13">
      <c r="A175" s="12"/>
      <c r="B175" s="15"/>
      <c r="C175" s="15"/>
    </row>
    <row r="176" spans="1:13" ht="63.75">
      <c r="A176" s="12"/>
      <c r="B176" s="83" t="s">
        <v>443</v>
      </c>
      <c r="C176" s="27" t="s">
        <v>494</v>
      </c>
    </row>
    <row r="177" spans="1:3">
      <c r="A177" s="12"/>
      <c r="B177" s="15"/>
      <c r="C177" s="15"/>
    </row>
    <row r="178" spans="1:3" ht="76.5">
      <c r="A178" s="12"/>
      <c r="B178" s="83" t="s">
        <v>445</v>
      </c>
      <c r="C178" s="86" t="s">
        <v>495</v>
      </c>
    </row>
  </sheetData>
  <mergeCells count="436">
    <mergeCell ref="B174:M174"/>
    <mergeCell ref="B121:M121"/>
    <mergeCell ref="B122:M122"/>
    <mergeCell ref="B123:M123"/>
    <mergeCell ref="B124:M124"/>
    <mergeCell ref="B125:M125"/>
    <mergeCell ref="B146:M146"/>
    <mergeCell ref="B85:M85"/>
    <mergeCell ref="B86:M86"/>
    <mergeCell ref="B87:M87"/>
    <mergeCell ref="B88:M88"/>
    <mergeCell ref="B108:M108"/>
    <mergeCell ref="B113:M113"/>
    <mergeCell ref="B9:M9"/>
    <mergeCell ref="B38:M38"/>
    <mergeCell ref="B39:M39"/>
    <mergeCell ref="B40:M40"/>
    <mergeCell ref="B41:M41"/>
    <mergeCell ref="B42:M42"/>
    <mergeCell ref="A1:A2"/>
    <mergeCell ref="B1:M1"/>
    <mergeCell ref="B2:M2"/>
    <mergeCell ref="B3:M3"/>
    <mergeCell ref="A4:A178"/>
    <mergeCell ref="B4:M4"/>
    <mergeCell ref="B5:M5"/>
    <mergeCell ref="B6:M6"/>
    <mergeCell ref="B7:M7"/>
    <mergeCell ref="B8:M8"/>
    <mergeCell ref="B170:B171"/>
    <mergeCell ref="C170:D171"/>
    <mergeCell ref="E170:E171"/>
    <mergeCell ref="B172:B173"/>
    <mergeCell ref="C172:C173"/>
    <mergeCell ref="D172:D173"/>
    <mergeCell ref="E172:E173"/>
    <mergeCell ref="C165:D165"/>
    <mergeCell ref="C166:D166"/>
    <mergeCell ref="C167:D167"/>
    <mergeCell ref="B168:B169"/>
    <mergeCell ref="C168:D169"/>
    <mergeCell ref="E168:E169"/>
    <mergeCell ref="B161:B162"/>
    <mergeCell ref="C161:D162"/>
    <mergeCell ref="E161:E162"/>
    <mergeCell ref="B163:B164"/>
    <mergeCell ref="C163:D164"/>
    <mergeCell ref="E163:E164"/>
    <mergeCell ref="B157:B158"/>
    <mergeCell ref="C157:C158"/>
    <mergeCell ref="D157:D158"/>
    <mergeCell ref="E157:E158"/>
    <mergeCell ref="B159:B160"/>
    <mergeCell ref="C159:D160"/>
    <mergeCell ref="E159:E160"/>
    <mergeCell ref="B144:B145"/>
    <mergeCell ref="C144:C145"/>
    <mergeCell ref="D144:D145"/>
    <mergeCell ref="E144:E145"/>
    <mergeCell ref="B154:E154"/>
    <mergeCell ref="C156:E156"/>
    <mergeCell ref="B151:M151"/>
    <mergeCell ref="B152:M152"/>
    <mergeCell ref="B153:M153"/>
    <mergeCell ref="B140:B141"/>
    <mergeCell ref="C140:D141"/>
    <mergeCell ref="E140:E141"/>
    <mergeCell ref="B142:B143"/>
    <mergeCell ref="C142:D143"/>
    <mergeCell ref="E142:E143"/>
    <mergeCell ref="B135:B136"/>
    <mergeCell ref="C135:D136"/>
    <mergeCell ref="E135:E136"/>
    <mergeCell ref="C137:D137"/>
    <mergeCell ref="C138:D138"/>
    <mergeCell ref="C139:D139"/>
    <mergeCell ref="B131:B132"/>
    <mergeCell ref="C131:D132"/>
    <mergeCell ref="E131:E132"/>
    <mergeCell ref="B133:B134"/>
    <mergeCell ref="C133:D134"/>
    <mergeCell ref="E133:E134"/>
    <mergeCell ref="B126:E126"/>
    <mergeCell ref="C128:E128"/>
    <mergeCell ref="B129:B130"/>
    <mergeCell ref="C129:C130"/>
    <mergeCell ref="D129:D130"/>
    <mergeCell ref="E129:E130"/>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J106:J107"/>
    <mergeCell ref="K106:K107"/>
    <mergeCell ref="L106:L107"/>
    <mergeCell ref="M106:M107"/>
    <mergeCell ref="B114:I114"/>
    <mergeCell ref="C116:E116"/>
    <mergeCell ref="G116:I116"/>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C100:D100"/>
    <mergeCell ref="G100:H100"/>
    <mergeCell ref="K100:L100"/>
    <mergeCell ref="C101:D101"/>
    <mergeCell ref="G101:H101"/>
    <mergeCell ref="K101:L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K66:K67"/>
    <mergeCell ref="L66:L67"/>
    <mergeCell ref="M66:M67"/>
    <mergeCell ref="B78:I78"/>
    <mergeCell ref="C80:E80"/>
    <mergeCell ref="G80:I80"/>
    <mergeCell ref="B68:M68"/>
    <mergeCell ref="B75:M75"/>
    <mergeCell ref="B76:M76"/>
    <mergeCell ref="B77:M77"/>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36:I37"/>
    <mergeCell ref="J36:J37"/>
    <mergeCell ref="K36:K37"/>
    <mergeCell ref="L36:L37"/>
    <mergeCell ref="M36:M37"/>
    <mergeCell ref="B43:M43"/>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5.85546875" bestFit="1" customWidth="1"/>
    <col min="3" max="3" width="2" customWidth="1"/>
    <col min="4" max="4" width="7.5703125" customWidth="1"/>
    <col min="7" max="7" width="2" customWidth="1"/>
    <col min="8" max="8" width="7.5703125" customWidth="1"/>
  </cols>
  <sheetData>
    <row r="1" spans="1:9" ht="15" customHeight="1">
      <c r="A1" s="9" t="s">
        <v>496</v>
      </c>
      <c r="B1" s="9" t="s">
        <v>2</v>
      </c>
      <c r="C1" s="9"/>
      <c r="D1" s="9"/>
      <c r="E1" s="9"/>
      <c r="F1" s="9"/>
      <c r="G1" s="9"/>
      <c r="H1" s="9"/>
      <c r="I1" s="9"/>
    </row>
    <row r="2" spans="1:9" ht="15" customHeight="1">
      <c r="A2" s="9"/>
      <c r="B2" s="9" t="s">
        <v>3</v>
      </c>
      <c r="C2" s="9"/>
      <c r="D2" s="9"/>
      <c r="E2" s="9"/>
      <c r="F2" s="9"/>
      <c r="G2" s="9"/>
      <c r="H2" s="9"/>
      <c r="I2" s="9"/>
    </row>
    <row r="3" spans="1:9" ht="15" customHeight="1">
      <c r="A3" s="3" t="s">
        <v>497</v>
      </c>
      <c r="B3" s="64" t="s">
        <v>7</v>
      </c>
      <c r="C3" s="64"/>
      <c r="D3" s="64"/>
      <c r="E3" s="64"/>
      <c r="F3" s="64"/>
      <c r="G3" s="64"/>
      <c r="H3" s="64"/>
      <c r="I3" s="64"/>
    </row>
    <row r="4" spans="1:9" ht="15" customHeight="1">
      <c r="A4" s="12" t="s">
        <v>496</v>
      </c>
      <c r="B4" s="64" t="s">
        <v>7</v>
      </c>
      <c r="C4" s="64"/>
      <c r="D4" s="64"/>
      <c r="E4" s="64"/>
      <c r="F4" s="64"/>
      <c r="G4" s="64"/>
      <c r="H4" s="64"/>
      <c r="I4" s="64"/>
    </row>
    <row r="5" spans="1:9">
      <c r="A5" s="12"/>
      <c r="B5" s="65" t="s">
        <v>496</v>
      </c>
      <c r="C5" s="65"/>
      <c r="D5" s="65"/>
      <c r="E5" s="65"/>
      <c r="F5" s="65"/>
      <c r="G5" s="65"/>
      <c r="H5" s="65"/>
      <c r="I5" s="65"/>
    </row>
    <row r="6" spans="1:9">
      <c r="A6" s="12"/>
      <c r="B6" s="24" t="s">
        <v>498</v>
      </c>
      <c r="C6" s="24"/>
      <c r="D6" s="24"/>
      <c r="E6" s="24"/>
      <c r="F6" s="24"/>
      <c r="G6" s="24"/>
      <c r="H6" s="24"/>
      <c r="I6" s="24"/>
    </row>
    <row r="7" spans="1:9">
      <c r="A7" s="12"/>
      <c r="B7" s="22"/>
      <c r="C7" s="22"/>
      <c r="D7" s="22"/>
      <c r="E7" s="22"/>
      <c r="F7" s="22"/>
      <c r="G7" s="22"/>
      <c r="H7" s="22"/>
      <c r="I7" s="22"/>
    </row>
    <row r="8" spans="1:9">
      <c r="A8" s="12"/>
      <c r="B8" s="15"/>
      <c r="C8" s="15"/>
      <c r="D8" s="15"/>
      <c r="E8" s="15"/>
      <c r="F8" s="15"/>
      <c r="G8" s="15"/>
      <c r="H8" s="15"/>
      <c r="I8" s="15"/>
    </row>
    <row r="9" spans="1:9">
      <c r="A9" s="12"/>
      <c r="B9" s="24"/>
      <c r="C9" s="34" t="s">
        <v>499</v>
      </c>
      <c r="D9" s="34"/>
      <c r="E9" s="34"/>
      <c r="F9" s="24"/>
      <c r="G9" s="91">
        <v>41274</v>
      </c>
      <c r="H9" s="91"/>
      <c r="I9" s="91"/>
    </row>
    <row r="10" spans="1:9" ht="15.75" thickBot="1">
      <c r="A10" s="12"/>
      <c r="B10" s="24"/>
      <c r="C10" s="35"/>
      <c r="D10" s="35"/>
      <c r="E10" s="35"/>
      <c r="F10" s="24"/>
      <c r="G10" s="35" t="s">
        <v>500</v>
      </c>
      <c r="H10" s="35"/>
      <c r="I10" s="35"/>
    </row>
    <row r="11" spans="1:9">
      <c r="A11" s="12"/>
      <c r="B11" s="44" t="s">
        <v>501</v>
      </c>
      <c r="C11" s="70" t="s">
        <v>400</v>
      </c>
      <c r="D11" s="55">
        <v>59639</v>
      </c>
      <c r="E11" s="57"/>
      <c r="F11" s="45"/>
      <c r="G11" s="70" t="s">
        <v>400</v>
      </c>
      <c r="H11" s="55">
        <v>76791</v>
      </c>
      <c r="I11" s="57"/>
    </row>
    <row r="12" spans="1:9">
      <c r="A12" s="12"/>
      <c r="B12" s="44"/>
      <c r="C12" s="44"/>
      <c r="D12" s="47"/>
      <c r="E12" s="45"/>
      <c r="F12" s="45"/>
      <c r="G12" s="44"/>
      <c r="H12" s="47"/>
      <c r="I12" s="45"/>
    </row>
    <row r="13" spans="1:9">
      <c r="A13" s="12"/>
      <c r="B13" s="25" t="s">
        <v>502</v>
      </c>
      <c r="C13" s="51">
        <v>64471</v>
      </c>
      <c r="D13" s="51"/>
      <c r="E13" s="24"/>
      <c r="F13" s="24"/>
      <c r="G13" s="51">
        <v>69521</v>
      </c>
      <c r="H13" s="51"/>
      <c r="I13" s="24"/>
    </row>
    <row r="14" spans="1:9">
      <c r="A14" s="12"/>
      <c r="B14" s="25"/>
      <c r="C14" s="51"/>
      <c r="D14" s="51"/>
      <c r="E14" s="24"/>
      <c r="F14" s="24"/>
      <c r="G14" s="51"/>
      <c r="H14" s="51"/>
      <c r="I14" s="24"/>
    </row>
    <row r="15" spans="1:9">
      <c r="A15" s="12"/>
      <c r="B15" s="44" t="s">
        <v>503</v>
      </c>
      <c r="C15" s="47">
        <v>10100</v>
      </c>
      <c r="D15" s="47"/>
      <c r="E15" s="45"/>
      <c r="F15" s="45"/>
      <c r="G15" s="47">
        <v>9398</v>
      </c>
      <c r="H15" s="47"/>
      <c r="I15" s="45"/>
    </row>
    <row r="16" spans="1:9">
      <c r="A16" s="12"/>
      <c r="B16" s="44"/>
      <c r="C16" s="47"/>
      <c r="D16" s="47"/>
      <c r="E16" s="45"/>
      <c r="F16" s="45"/>
      <c r="G16" s="47"/>
      <c r="H16" s="47"/>
      <c r="I16" s="45"/>
    </row>
    <row r="17" spans="1:9">
      <c r="A17" s="12"/>
      <c r="B17" s="25" t="s">
        <v>50</v>
      </c>
      <c r="C17" s="51">
        <v>17886</v>
      </c>
      <c r="D17" s="51"/>
      <c r="E17" s="24"/>
      <c r="F17" s="24"/>
      <c r="G17" s="51">
        <v>20768</v>
      </c>
      <c r="H17" s="51"/>
      <c r="I17" s="24"/>
    </row>
    <row r="18" spans="1:9" ht="15.75" thickBot="1">
      <c r="A18" s="12"/>
      <c r="B18" s="25"/>
      <c r="C18" s="52"/>
      <c r="D18" s="52"/>
      <c r="E18" s="53"/>
      <c r="F18" s="24"/>
      <c r="G18" s="52"/>
      <c r="H18" s="52"/>
      <c r="I18" s="53"/>
    </row>
    <row r="19" spans="1:9">
      <c r="A19" s="12"/>
      <c r="B19" s="44" t="s">
        <v>504</v>
      </c>
      <c r="C19" s="70" t="s">
        <v>400</v>
      </c>
      <c r="D19" s="55">
        <v>152096</v>
      </c>
      <c r="E19" s="57"/>
      <c r="F19" s="45"/>
      <c r="G19" s="70" t="s">
        <v>400</v>
      </c>
      <c r="H19" s="55">
        <v>176478</v>
      </c>
      <c r="I19" s="57"/>
    </row>
    <row r="20" spans="1:9" ht="15.75" thickBot="1">
      <c r="A20" s="12"/>
      <c r="B20" s="44"/>
      <c r="C20" s="75"/>
      <c r="D20" s="56"/>
      <c r="E20" s="58"/>
      <c r="F20" s="45"/>
      <c r="G20" s="75"/>
      <c r="H20" s="56"/>
      <c r="I20" s="58"/>
    </row>
    <row r="21" spans="1:9" ht="15.75" thickTop="1"/>
  </sheetData>
  <mergeCells count="4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9" t="s">
        <v>505</v>
      </c>
      <c r="B1" s="9" t="s">
        <v>2</v>
      </c>
      <c r="C1" s="9"/>
      <c r="D1" s="9"/>
      <c r="E1" s="9"/>
      <c r="F1" s="9"/>
      <c r="G1" s="9"/>
      <c r="H1" s="9"/>
      <c r="I1" s="9"/>
    </row>
    <row r="2" spans="1:9" ht="15" customHeight="1">
      <c r="A2" s="9"/>
      <c r="B2" s="9" t="s">
        <v>3</v>
      </c>
      <c r="C2" s="9"/>
      <c r="D2" s="9"/>
      <c r="E2" s="9"/>
      <c r="F2" s="9"/>
      <c r="G2" s="9"/>
      <c r="H2" s="9"/>
      <c r="I2" s="9"/>
    </row>
    <row r="3" spans="1:9" ht="30">
      <c r="A3" s="3" t="s">
        <v>506</v>
      </c>
      <c r="B3" s="64" t="s">
        <v>7</v>
      </c>
      <c r="C3" s="64"/>
      <c r="D3" s="64"/>
      <c r="E3" s="64"/>
      <c r="F3" s="64"/>
      <c r="G3" s="64"/>
      <c r="H3" s="64"/>
      <c r="I3" s="64"/>
    </row>
    <row r="4" spans="1:9" ht="15" customHeight="1">
      <c r="A4" s="12" t="s">
        <v>505</v>
      </c>
      <c r="B4" s="64" t="s">
        <v>7</v>
      </c>
      <c r="C4" s="64"/>
      <c r="D4" s="64"/>
      <c r="E4" s="64"/>
      <c r="F4" s="64"/>
      <c r="G4" s="64"/>
      <c r="H4" s="64"/>
      <c r="I4" s="64"/>
    </row>
    <row r="5" spans="1:9">
      <c r="A5" s="12"/>
      <c r="B5" s="65" t="s">
        <v>507</v>
      </c>
      <c r="C5" s="65"/>
      <c r="D5" s="65"/>
      <c r="E5" s="65"/>
      <c r="F5" s="65"/>
      <c r="G5" s="65"/>
      <c r="H5" s="65"/>
      <c r="I5" s="65"/>
    </row>
    <row r="6" spans="1:9">
      <c r="A6" s="12"/>
      <c r="B6" s="24" t="s">
        <v>508</v>
      </c>
      <c r="C6" s="24"/>
      <c r="D6" s="24"/>
      <c r="E6" s="24"/>
      <c r="F6" s="24"/>
      <c r="G6" s="24"/>
      <c r="H6" s="24"/>
      <c r="I6" s="24"/>
    </row>
    <row r="7" spans="1:9">
      <c r="A7" s="12"/>
      <c r="B7" s="22"/>
      <c r="C7" s="22"/>
      <c r="D7" s="22"/>
      <c r="E7" s="22"/>
      <c r="F7" s="22"/>
      <c r="G7" s="22"/>
      <c r="H7" s="22"/>
      <c r="I7" s="22"/>
    </row>
    <row r="8" spans="1:9">
      <c r="A8" s="12"/>
      <c r="B8" s="15"/>
      <c r="C8" s="15"/>
      <c r="D8" s="15"/>
      <c r="E8" s="15"/>
      <c r="F8" s="15"/>
      <c r="G8" s="15"/>
      <c r="H8" s="15"/>
      <c r="I8" s="15"/>
    </row>
    <row r="9" spans="1:9">
      <c r="A9" s="12"/>
      <c r="B9" s="24"/>
      <c r="C9" s="34" t="s">
        <v>499</v>
      </c>
      <c r="D9" s="34"/>
      <c r="E9" s="34"/>
      <c r="F9" s="24"/>
      <c r="G9" s="91">
        <v>41274</v>
      </c>
      <c r="H9" s="91"/>
      <c r="I9" s="91"/>
    </row>
    <row r="10" spans="1:9" ht="15.75" thickBot="1">
      <c r="A10" s="12"/>
      <c r="B10" s="24"/>
      <c r="C10" s="35"/>
      <c r="D10" s="35"/>
      <c r="E10" s="35"/>
      <c r="F10" s="24"/>
      <c r="G10" s="35" t="s">
        <v>500</v>
      </c>
      <c r="H10" s="35"/>
      <c r="I10" s="35"/>
    </row>
    <row r="11" spans="1:9">
      <c r="A11" s="12"/>
      <c r="B11" s="44" t="s">
        <v>509</v>
      </c>
      <c r="C11" s="70" t="s">
        <v>400</v>
      </c>
      <c r="D11" s="55">
        <v>99794</v>
      </c>
      <c r="E11" s="57"/>
      <c r="F11" s="45"/>
      <c r="G11" s="70" t="s">
        <v>400</v>
      </c>
      <c r="H11" s="55">
        <v>104379</v>
      </c>
      <c r="I11" s="57"/>
    </row>
    <row r="12" spans="1:9">
      <c r="A12" s="12"/>
      <c r="B12" s="44"/>
      <c r="C12" s="71"/>
      <c r="D12" s="59"/>
      <c r="E12" s="60"/>
      <c r="F12" s="45"/>
      <c r="G12" s="71"/>
      <c r="H12" s="59"/>
      <c r="I12" s="60"/>
    </row>
    <row r="13" spans="1:9">
      <c r="A13" s="12"/>
      <c r="B13" s="25" t="s">
        <v>510</v>
      </c>
      <c r="C13" s="51">
        <v>10938</v>
      </c>
      <c r="D13" s="51"/>
      <c r="E13" s="24"/>
      <c r="F13" s="24"/>
      <c r="G13" s="51">
        <v>10111</v>
      </c>
      <c r="H13" s="51"/>
      <c r="I13" s="24"/>
    </row>
    <row r="14" spans="1:9">
      <c r="A14" s="12"/>
      <c r="B14" s="25"/>
      <c r="C14" s="51"/>
      <c r="D14" s="51"/>
      <c r="E14" s="24"/>
      <c r="F14" s="24"/>
      <c r="G14" s="51"/>
      <c r="H14" s="51"/>
      <c r="I14" s="24"/>
    </row>
    <row r="15" spans="1:9">
      <c r="A15" s="12"/>
      <c r="B15" s="44" t="s">
        <v>511</v>
      </c>
      <c r="C15" s="47">
        <v>100983</v>
      </c>
      <c r="D15" s="47"/>
      <c r="E15" s="45"/>
      <c r="F15" s="45"/>
      <c r="G15" s="47">
        <v>77952</v>
      </c>
      <c r="H15" s="47"/>
      <c r="I15" s="45"/>
    </row>
    <row r="16" spans="1:9">
      <c r="A16" s="12"/>
      <c r="B16" s="44"/>
      <c r="C16" s="47"/>
      <c r="D16" s="47"/>
      <c r="E16" s="45"/>
      <c r="F16" s="45"/>
      <c r="G16" s="47"/>
      <c r="H16" s="47"/>
      <c r="I16" s="45"/>
    </row>
    <row r="17" spans="1:9">
      <c r="A17" s="12"/>
      <c r="B17" s="25" t="s">
        <v>512</v>
      </c>
      <c r="C17" s="51">
        <v>327956</v>
      </c>
      <c r="D17" s="51"/>
      <c r="E17" s="24"/>
      <c r="F17" s="24"/>
      <c r="G17" s="51">
        <v>359816</v>
      </c>
      <c r="H17" s="51"/>
      <c r="I17" s="24"/>
    </row>
    <row r="18" spans="1:9">
      <c r="A18" s="12"/>
      <c r="B18" s="25"/>
      <c r="C18" s="51"/>
      <c r="D18" s="51"/>
      <c r="E18" s="24"/>
      <c r="F18" s="24"/>
      <c r="G18" s="51"/>
      <c r="H18" s="51"/>
      <c r="I18" s="24"/>
    </row>
    <row r="19" spans="1:9">
      <c r="A19" s="12"/>
      <c r="B19" s="44" t="s">
        <v>258</v>
      </c>
      <c r="C19" s="47">
        <v>187831</v>
      </c>
      <c r="D19" s="47"/>
      <c r="E19" s="45"/>
      <c r="F19" s="45"/>
      <c r="G19" s="47">
        <v>135827</v>
      </c>
      <c r="H19" s="47"/>
      <c r="I19" s="45"/>
    </row>
    <row r="20" spans="1:9">
      <c r="A20" s="12"/>
      <c r="B20" s="44"/>
      <c r="C20" s="47"/>
      <c r="D20" s="47"/>
      <c r="E20" s="45"/>
      <c r="F20" s="45"/>
      <c r="G20" s="47"/>
      <c r="H20" s="47"/>
      <c r="I20" s="45"/>
    </row>
    <row r="21" spans="1:9">
      <c r="A21" s="12"/>
      <c r="B21" s="25" t="s">
        <v>260</v>
      </c>
      <c r="C21" s="51">
        <v>425296</v>
      </c>
      <c r="D21" s="51"/>
      <c r="E21" s="24"/>
      <c r="F21" s="24"/>
      <c r="G21" s="51">
        <v>385172</v>
      </c>
      <c r="H21" s="51"/>
      <c r="I21" s="24"/>
    </row>
    <row r="22" spans="1:9">
      <c r="A22" s="12"/>
      <c r="B22" s="25"/>
      <c r="C22" s="51"/>
      <c r="D22" s="51"/>
      <c r="E22" s="24"/>
      <c r="F22" s="24"/>
      <c r="G22" s="51"/>
      <c r="H22" s="51"/>
      <c r="I22" s="24"/>
    </row>
    <row r="23" spans="1:9">
      <c r="A23" s="12"/>
      <c r="B23" s="44" t="s">
        <v>262</v>
      </c>
      <c r="C23" s="47">
        <v>1201296</v>
      </c>
      <c r="D23" s="47"/>
      <c r="E23" s="45"/>
      <c r="F23" s="45"/>
      <c r="G23" s="47">
        <v>1034856</v>
      </c>
      <c r="H23" s="47"/>
      <c r="I23" s="45"/>
    </row>
    <row r="24" spans="1:9">
      <c r="A24" s="12"/>
      <c r="B24" s="44"/>
      <c r="C24" s="47"/>
      <c r="D24" s="47"/>
      <c r="E24" s="45"/>
      <c r="F24" s="45"/>
      <c r="G24" s="47"/>
      <c r="H24" s="47"/>
      <c r="I24" s="45"/>
    </row>
    <row r="25" spans="1:9">
      <c r="A25" s="12"/>
      <c r="B25" s="25" t="s">
        <v>271</v>
      </c>
      <c r="C25" s="51">
        <v>5260</v>
      </c>
      <c r="D25" s="51"/>
      <c r="E25" s="24"/>
      <c r="F25" s="24"/>
      <c r="G25" s="51">
        <v>3735</v>
      </c>
      <c r="H25" s="51"/>
      <c r="I25" s="24"/>
    </row>
    <row r="26" spans="1:9">
      <c r="A26" s="12"/>
      <c r="B26" s="25"/>
      <c r="C26" s="51"/>
      <c r="D26" s="51"/>
      <c r="E26" s="24"/>
      <c r="F26" s="24"/>
      <c r="G26" s="51"/>
      <c r="H26" s="51"/>
      <c r="I26" s="24"/>
    </row>
    <row r="27" spans="1:9">
      <c r="A27" s="12"/>
      <c r="B27" s="44" t="s">
        <v>513</v>
      </c>
      <c r="C27" s="47">
        <v>58010</v>
      </c>
      <c r="D27" s="47"/>
      <c r="E27" s="45"/>
      <c r="F27" s="45"/>
      <c r="G27" s="47">
        <v>34124</v>
      </c>
      <c r="H27" s="47"/>
      <c r="I27" s="45"/>
    </row>
    <row r="28" spans="1:9" ht="15.75" thickBot="1">
      <c r="A28" s="12"/>
      <c r="B28" s="44"/>
      <c r="C28" s="80"/>
      <c r="D28" s="80"/>
      <c r="E28" s="81"/>
      <c r="F28" s="45"/>
      <c r="G28" s="80"/>
      <c r="H28" s="80"/>
      <c r="I28" s="81"/>
    </row>
    <row r="29" spans="1:9">
      <c r="A29" s="12"/>
      <c r="B29" s="24"/>
      <c r="C29" s="61">
        <v>2417364</v>
      </c>
      <c r="D29" s="61"/>
      <c r="E29" s="42"/>
      <c r="F29" s="24"/>
      <c r="G29" s="61">
        <v>2145972</v>
      </c>
      <c r="H29" s="61"/>
      <c r="I29" s="42"/>
    </row>
    <row r="30" spans="1:9">
      <c r="A30" s="12"/>
      <c r="B30" s="24"/>
      <c r="C30" s="51"/>
      <c r="D30" s="51"/>
      <c r="E30" s="24"/>
      <c r="F30" s="24"/>
      <c r="G30" s="51"/>
      <c r="H30" s="51"/>
      <c r="I30" s="24"/>
    </row>
    <row r="31" spans="1:9">
      <c r="A31" s="12"/>
      <c r="B31" s="44" t="s">
        <v>514</v>
      </c>
      <c r="C31" s="47">
        <v>815194</v>
      </c>
      <c r="D31" s="47"/>
      <c r="E31" s="45"/>
      <c r="F31" s="45"/>
      <c r="G31" s="47">
        <v>612919</v>
      </c>
      <c r="H31" s="47"/>
      <c r="I31" s="45"/>
    </row>
    <row r="32" spans="1:9" ht="15.75" thickBot="1">
      <c r="A32" s="12"/>
      <c r="B32" s="44"/>
      <c r="C32" s="80"/>
      <c r="D32" s="80"/>
      <c r="E32" s="81"/>
      <c r="F32" s="45"/>
      <c r="G32" s="80"/>
      <c r="H32" s="80"/>
      <c r="I32" s="81"/>
    </row>
    <row r="33" spans="1:9">
      <c r="A33" s="12"/>
      <c r="B33" s="25" t="s">
        <v>515</v>
      </c>
      <c r="C33" s="37" t="s">
        <v>400</v>
      </c>
      <c r="D33" s="61">
        <v>1602170</v>
      </c>
      <c r="E33" s="42"/>
      <c r="F33" s="24"/>
      <c r="G33" s="37" t="s">
        <v>400</v>
      </c>
      <c r="H33" s="61">
        <v>1533053</v>
      </c>
      <c r="I33" s="42"/>
    </row>
    <row r="34" spans="1:9" ht="15.75" thickBot="1">
      <c r="A34" s="12"/>
      <c r="B34" s="25"/>
      <c r="C34" s="82"/>
      <c r="D34" s="62"/>
      <c r="E34" s="63"/>
      <c r="F34" s="24"/>
      <c r="G34" s="82"/>
      <c r="H34" s="62"/>
      <c r="I34" s="63"/>
    </row>
    <row r="35" spans="1:9" ht="25.5" customHeight="1" thickTop="1">
      <c r="A35" s="12"/>
      <c r="B35" s="24" t="s">
        <v>516</v>
      </c>
      <c r="C35" s="24"/>
      <c r="D35" s="24"/>
      <c r="E35" s="24"/>
      <c r="F35" s="24"/>
      <c r="G35" s="24"/>
      <c r="H35" s="24"/>
      <c r="I35" s="24"/>
    </row>
  </sheetData>
  <mergeCells count="91">
    <mergeCell ref="B35:I35"/>
    <mergeCell ref="H33:H34"/>
    <mergeCell ref="I33:I34"/>
    <mergeCell ref="A1:A2"/>
    <mergeCell ref="B1:I1"/>
    <mergeCell ref="B2:I2"/>
    <mergeCell ref="B3:I3"/>
    <mergeCell ref="A4:A35"/>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6.5703125" bestFit="1" customWidth="1"/>
    <col min="8" max="8" width="7.5703125" customWidth="1"/>
    <col min="11" max="11" width="2" customWidth="1"/>
    <col min="12" max="12" width="7.5703125" customWidth="1"/>
    <col min="15" max="15" width="11.140625" bestFit="1" customWidth="1"/>
    <col min="17" max="17" width="2" customWidth="1"/>
    <col min="18" max="18" width="7.5703125" customWidth="1"/>
    <col min="21" max="21" width="2" customWidth="1"/>
    <col min="22" max="22" width="6.5703125" customWidth="1"/>
    <col min="25" max="25" width="2" customWidth="1"/>
    <col min="26" max="26" width="7.5703125" customWidth="1"/>
    <col min="29" max="29" width="11.140625" bestFit="1" customWidth="1"/>
  </cols>
  <sheetData>
    <row r="1" spans="1:29" ht="15" customHeight="1">
      <c r="A1" s="9" t="s">
        <v>51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18</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517</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5" t="s">
        <v>517</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2"/>
      <c r="B6" s="24" t="s">
        <v>519</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22"/>
      <c r="C7" s="22"/>
      <c r="D7" s="22"/>
      <c r="E7" s="22"/>
      <c r="F7" s="22"/>
      <c r="G7" s="22"/>
      <c r="H7" s="22"/>
      <c r="I7" s="22"/>
    </row>
    <row r="8" spans="1:29">
      <c r="A8" s="12"/>
      <c r="B8" s="15"/>
      <c r="C8" s="15"/>
      <c r="D8" s="15"/>
      <c r="E8" s="15"/>
      <c r="F8" s="15"/>
      <c r="G8" s="15"/>
      <c r="H8" s="15"/>
      <c r="I8" s="15"/>
    </row>
    <row r="9" spans="1:29">
      <c r="A9" s="12"/>
      <c r="B9" s="24"/>
      <c r="C9" s="34">
        <v>2013</v>
      </c>
      <c r="D9" s="34"/>
      <c r="E9" s="34"/>
      <c r="F9" s="24"/>
      <c r="G9" s="34">
        <v>2012</v>
      </c>
      <c r="H9" s="34"/>
      <c r="I9" s="34"/>
    </row>
    <row r="10" spans="1:29" ht="15.75" thickBot="1">
      <c r="A10" s="12"/>
      <c r="B10" s="24"/>
      <c r="C10" s="35"/>
      <c r="D10" s="35"/>
      <c r="E10" s="35"/>
      <c r="F10" s="24"/>
      <c r="G10" s="35" t="s">
        <v>500</v>
      </c>
      <c r="H10" s="35"/>
      <c r="I10" s="35"/>
    </row>
    <row r="11" spans="1:29">
      <c r="A11" s="12"/>
      <c r="B11" s="44" t="s">
        <v>520</v>
      </c>
      <c r="C11" s="70" t="s">
        <v>400</v>
      </c>
      <c r="D11" s="55">
        <v>579715</v>
      </c>
      <c r="E11" s="57"/>
      <c r="F11" s="45"/>
      <c r="G11" s="70" t="s">
        <v>400</v>
      </c>
      <c r="H11" s="55">
        <v>122392</v>
      </c>
      <c r="I11" s="57"/>
    </row>
    <row r="12" spans="1:29">
      <c r="A12" s="12"/>
      <c r="B12" s="44"/>
      <c r="C12" s="71"/>
      <c r="D12" s="59"/>
      <c r="E12" s="60"/>
      <c r="F12" s="45"/>
      <c r="G12" s="71"/>
      <c r="H12" s="59"/>
      <c r="I12" s="60"/>
    </row>
    <row r="13" spans="1:29">
      <c r="A13" s="12"/>
      <c r="B13" s="25" t="s">
        <v>521</v>
      </c>
      <c r="C13" s="50" t="s">
        <v>314</v>
      </c>
      <c r="D13" s="50"/>
      <c r="E13" s="24"/>
      <c r="F13" s="24"/>
      <c r="G13" s="51">
        <v>450525</v>
      </c>
      <c r="H13" s="51"/>
      <c r="I13" s="24"/>
    </row>
    <row r="14" spans="1:29">
      <c r="A14" s="12"/>
      <c r="B14" s="25"/>
      <c r="C14" s="50"/>
      <c r="D14" s="50"/>
      <c r="E14" s="24"/>
      <c r="F14" s="24"/>
      <c r="G14" s="51"/>
      <c r="H14" s="51"/>
      <c r="I14" s="24"/>
    </row>
    <row r="15" spans="1:29" ht="23.25" customHeight="1">
      <c r="A15" s="12"/>
      <c r="B15" s="44" t="s">
        <v>522</v>
      </c>
      <c r="C15" s="47">
        <v>1308</v>
      </c>
      <c r="D15" s="47"/>
      <c r="E15" s="45"/>
      <c r="F15" s="45"/>
      <c r="G15" s="47">
        <v>5037</v>
      </c>
      <c r="H15" s="47"/>
      <c r="I15" s="45"/>
    </row>
    <row r="16" spans="1:29">
      <c r="A16" s="12"/>
      <c r="B16" s="44"/>
      <c r="C16" s="47"/>
      <c r="D16" s="47"/>
      <c r="E16" s="45"/>
      <c r="F16" s="45"/>
      <c r="G16" s="47"/>
      <c r="H16" s="47"/>
      <c r="I16" s="45"/>
    </row>
    <row r="17" spans="1:29">
      <c r="A17" s="12"/>
      <c r="B17" s="25" t="s">
        <v>523</v>
      </c>
      <c r="C17" s="50" t="s">
        <v>524</v>
      </c>
      <c r="D17" s="50"/>
      <c r="E17" s="25" t="s">
        <v>339</v>
      </c>
      <c r="F17" s="24"/>
      <c r="G17" s="51">
        <v>1761</v>
      </c>
      <c r="H17" s="51"/>
      <c r="I17" s="24"/>
    </row>
    <row r="18" spans="1:29" ht="15.75" thickBot="1">
      <c r="A18" s="12"/>
      <c r="B18" s="25"/>
      <c r="C18" s="54"/>
      <c r="D18" s="54"/>
      <c r="E18" s="74"/>
      <c r="F18" s="24"/>
      <c r="G18" s="52"/>
      <c r="H18" s="52"/>
      <c r="I18" s="53"/>
    </row>
    <row r="19" spans="1:29">
      <c r="A19" s="12"/>
      <c r="B19" s="44" t="s">
        <v>525</v>
      </c>
      <c r="C19" s="70" t="s">
        <v>400</v>
      </c>
      <c r="D19" s="55">
        <v>570960</v>
      </c>
      <c r="E19" s="57"/>
      <c r="F19" s="45"/>
      <c r="G19" s="70" t="s">
        <v>400</v>
      </c>
      <c r="H19" s="55">
        <v>579715</v>
      </c>
      <c r="I19" s="57"/>
    </row>
    <row r="20" spans="1:29" ht="15.75" thickBot="1">
      <c r="A20" s="12"/>
      <c r="B20" s="44"/>
      <c r="C20" s="75"/>
      <c r="D20" s="56"/>
      <c r="E20" s="58"/>
      <c r="F20" s="45"/>
      <c r="G20" s="75"/>
      <c r="H20" s="56"/>
      <c r="I20" s="58"/>
    </row>
    <row r="21" spans="1:29" ht="15.75" thickTop="1">
      <c r="A21" s="12"/>
      <c r="B21" s="24" t="s">
        <v>370</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2"/>
      <c r="B22" s="24" t="s">
        <v>526</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c r="A25" s="12"/>
      <c r="B25" s="92"/>
      <c r="C25" s="34" t="s">
        <v>499</v>
      </c>
      <c r="D25" s="34"/>
      <c r="E25" s="34"/>
      <c r="F25" s="34"/>
      <c r="G25" s="34"/>
      <c r="H25" s="34"/>
      <c r="I25" s="34"/>
      <c r="J25" s="34"/>
      <c r="K25" s="34"/>
      <c r="L25" s="34"/>
      <c r="M25" s="34"/>
      <c r="N25" s="34"/>
      <c r="O25" s="34"/>
      <c r="P25" s="24"/>
      <c r="Q25" s="91">
        <v>41274</v>
      </c>
      <c r="R25" s="91"/>
      <c r="S25" s="91"/>
      <c r="T25" s="91"/>
      <c r="U25" s="91"/>
      <c r="V25" s="91"/>
      <c r="W25" s="91"/>
      <c r="X25" s="91"/>
      <c r="Y25" s="91"/>
      <c r="Z25" s="91"/>
      <c r="AA25" s="91"/>
      <c r="AB25" s="91"/>
      <c r="AC25" s="91"/>
    </row>
    <row r="26" spans="1:29" ht="15.75" thickBot="1">
      <c r="A26" s="12"/>
      <c r="B26" s="92"/>
      <c r="C26" s="35"/>
      <c r="D26" s="35"/>
      <c r="E26" s="35"/>
      <c r="F26" s="35"/>
      <c r="G26" s="35"/>
      <c r="H26" s="35"/>
      <c r="I26" s="35"/>
      <c r="J26" s="35"/>
      <c r="K26" s="35"/>
      <c r="L26" s="35"/>
      <c r="M26" s="35"/>
      <c r="N26" s="35"/>
      <c r="O26" s="35"/>
      <c r="P26" s="24"/>
      <c r="Q26" s="35" t="s">
        <v>500</v>
      </c>
      <c r="R26" s="35"/>
      <c r="S26" s="35"/>
      <c r="T26" s="35"/>
      <c r="U26" s="35"/>
      <c r="V26" s="35"/>
      <c r="W26" s="35"/>
      <c r="X26" s="35"/>
      <c r="Y26" s="35"/>
      <c r="Z26" s="35"/>
      <c r="AA26" s="35"/>
      <c r="AB26" s="35"/>
      <c r="AC26" s="35"/>
    </row>
    <row r="27" spans="1:29">
      <c r="A27" s="12"/>
      <c r="B27" s="33"/>
      <c r="C27" s="93" t="s">
        <v>527</v>
      </c>
      <c r="D27" s="93"/>
      <c r="E27" s="93"/>
      <c r="F27" s="42"/>
      <c r="G27" s="93" t="s">
        <v>528</v>
      </c>
      <c r="H27" s="93"/>
      <c r="I27" s="93"/>
      <c r="J27" s="42"/>
      <c r="K27" s="93" t="s">
        <v>530</v>
      </c>
      <c r="L27" s="93"/>
      <c r="M27" s="93"/>
      <c r="N27" s="42"/>
      <c r="O27" s="29" t="s">
        <v>531</v>
      </c>
      <c r="P27" s="24"/>
      <c r="Q27" s="93" t="s">
        <v>527</v>
      </c>
      <c r="R27" s="93"/>
      <c r="S27" s="93"/>
      <c r="T27" s="42"/>
      <c r="U27" s="93" t="s">
        <v>528</v>
      </c>
      <c r="V27" s="93"/>
      <c r="W27" s="93"/>
      <c r="X27" s="42"/>
      <c r="Y27" s="93" t="s">
        <v>530</v>
      </c>
      <c r="Z27" s="93"/>
      <c r="AA27" s="93"/>
      <c r="AB27" s="42"/>
      <c r="AC27" s="29" t="s">
        <v>531</v>
      </c>
    </row>
    <row r="28" spans="1:29">
      <c r="A28" s="12"/>
      <c r="B28" s="33"/>
      <c r="C28" s="34"/>
      <c r="D28" s="34"/>
      <c r="E28" s="34"/>
      <c r="F28" s="24"/>
      <c r="G28" s="34" t="s">
        <v>529</v>
      </c>
      <c r="H28" s="34"/>
      <c r="I28" s="34"/>
      <c r="J28" s="24"/>
      <c r="K28" s="34"/>
      <c r="L28" s="34"/>
      <c r="M28" s="34"/>
      <c r="N28" s="24"/>
      <c r="O28" s="29" t="s">
        <v>532</v>
      </c>
      <c r="P28" s="24"/>
      <c r="Q28" s="34"/>
      <c r="R28" s="34"/>
      <c r="S28" s="34"/>
      <c r="T28" s="24"/>
      <c r="U28" s="34" t="s">
        <v>529</v>
      </c>
      <c r="V28" s="34"/>
      <c r="W28" s="34"/>
      <c r="X28" s="24"/>
      <c r="Y28" s="34"/>
      <c r="Z28" s="34"/>
      <c r="AA28" s="34"/>
      <c r="AB28" s="24"/>
      <c r="AC28" s="29" t="s">
        <v>532</v>
      </c>
    </row>
    <row r="29" spans="1:29">
      <c r="A29" s="12"/>
      <c r="B29" s="33"/>
      <c r="C29" s="34"/>
      <c r="D29" s="34"/>
      <c r="E29" s="34"/>
      <c r="F29" s="24"/>
      <c r="G29" s="64"/>
      <c r="H29" s="64"/>
      <c r="I29" s="64"/>
      <c r="J29" s="24"/>
      <c r="K29" s="34"/>
      <c r="L29" s="34"/>
      <c r="M29" s="34"/>
      <c r="N29" s="24"/>
      <c r="O29" s="29" t="s">
        <v>529</v>
      </c>
      <c r="P29" s="24"/>
      <c r="Q29" s="34"/>
      <c r="R29" s="34"/>
      <c r="S29" s="34"/>
      <c r="T29" s="24"/>
      <c r="U29" s="64"/>
      <c r="V29" s="64"/>
      <c r="W29" s="64"/>
      <c r="X29" s="24"/>
      <c r="Y29" s="34"/>
      <c r="Z29" s="34"/>
      <c r="AA29" s="34"/>
      <c r="AB29" s="24"/>
      <c r="AC29" s="29" t="s">
        <v>529</v>
      </c>
    </row>
    <row r="30" spans="1:29">
      <c r="A30" s="12"/>
      <c r="B30" s="33"/>
      <c r="C30" s="34"/>
      <c r="D30" s="34"/>
      <c r="E30" s="34"/>
      <c r="F30" s="24"/>
      <c r="G30" s="64"/>
      <c r="H30" s="64"/>
      <c r="I30" s="64"/>
      <c r="J30" s="24"/>
      <c r="K30" s="34"/>
      <c r="L30" s="34"/>
      <c r="M30" s="34"/>
      <c r="N30" s="24"/>
      <c r="O30" s="29" t="s">
        <v>533</v>
      </c>
      <c r="P30" s="24"/>
      <c r="Q30" s="34"/>
      <c r="R30" s="34"/>
      <c r="S30" s="34"/>
      <c r="T30" s="24"/>
      <c r="U30" s="64"/>
      <c r="V30" s="64"/>
      <c r="W30" s="64"/>
      <c r="X30" s="24"/>
      <c r="Y30" s="34"/>
      <c r="Z30" s="34"/>
      <c r="AA30" s="34"/>
      <c r="AB30" s="24"/>
      <c r="AC30" s="29" t="s">
        <v>533</v>
      </c>
    </row>
    <row r="31" spans="1:29" ht="15.75" thickBot="1">
      <c r="A31" s="12"/>
      <c r="B31" s="33"/>
      <c r="C31" s="35"/>
      <c r="D31" s="35"/>
      <c r="E31" s="35"/>
      <c r="F31" s="24"/>
      <c r="G31" s="94"/>
      <c r="H31" s="94"/>
      <c r="I31" s="94"/>
      <c r="J31" s="24"/>
      <c r="K31" s="35"/>
      <c r="L31" s="35"/>
      <c r="M31" s="35"/>
      <c r="N31" s="24"/>
      <c r="O31" s="17" t="s">
        <v>534</v>
      </c>
      <c r="P31" s="24"/>
      <c r="Q31" s="35"/>
      <c r="R31" s="35"/>
      <c r="S31" s="35"/>
      <c r="T31" s="24"/>
      <c r="U31" s="94"/>
      <c r="V31" s="94"/>
      <c r="W31" s="94"/>
      <c r="X31" s="24"/>
      <c r="Y31" s="35"/>
      <c r="Z31" s="35"/>
      <c r="AA31" s="35"/>
      <c r="AB31" s="24"/>
      <c r="AC31" s="17" t="s">
        <v>534</v>
      </c>
    </row>
    <row r="32" spans="1:29">
      <c r="A32" s="12"/>
      <c r="B32" s="44" t="s">
        <v>535</v>
      </c>
      <c r="C32" s="70" t="s">
        <v>400</v>
      </c>
      <c r="D32" s="55">
        <v>157327</v>
      </c>
      <c r="E32" s="57"/>
      <c r="F32" s="45"/>
      <c r="G32" s="70" t="s">
        <v>400</v>
      </c>
      <c r="H32" s="55">
        <v>50858</v>
      </c>
      <c r="I32" s="57"/>
      <c r="J32" s="45"/>
      <c r="K32" s="70" t="s">
        <v>400</v>
      </c>
      <c r="L32" s="55">
        <v>106469</v>
      </c>
      <c r="M32" s="57"/>
      <c r="N32" s="45"/>
      <c r="O32" s="72">
        <v>19.600000000000001</v>
      </c>
      <c r="P32" s="45"/>
      <c r="Q32" s="70" t="s">
        <v>400</v>
      </c>
      <c r="R32" s="55">
        <v>149361</v>
      </c>
      <c r="S32" s="57"/>
      <c r="T32" s="45"/>
      <c r="U32" s="70" t="s">
        <v>400</v>
      </c>
      <c r="V32" s="55">
        <v>46282</v>
      </c>
      <c r="W32" s="57"/>
      <c r="X32" s="45"/>
      <c r="Y32" s="70" t="s">
        <v>400</v>
      </c>
      <c r="Z32" s="55">
        <v>103079</v>
      </c>
      <c r="AA32" s="57"/>
      <c r="AB32" s="45"/>
      <c r="AC32" s="72">
        <v>21.8</v>
      </c>
    </row>
    <row r="33" spans="1:29">
      <c r="A33" s="12"/>
      <c r="B33" s="44"/>
      <c r="C33" s="71"/>
      <c r="D33" s="59"/>
      <c r="E33" s="60"/>
      <c r="F33" s="45"/>
      <c r="G33" s="71"/>
      <c r="H33" s="59"/>
      <c r="I33" s="60"/>
      <c r="J33" s="45"/>
      <c r="K33" s="71"/>
      <c r="L33" s="59"/>
      <c r="M33" s="60"/>
      <c r="N33" s="45"/>
      <c r="O33" s="73"/>
      <c r="P33" s="45"/>
      <c r="Q33" s="71"/>
      <c r="R33" s="59"/>
      <c r="S33" s="60"/>
      <c r="T33" s="45"/>
      <c r="U33" s="71"/>
      <c r="V33" s="59"/>
      <c r="W33" s="60"/>
      <c r="X33" s="45"/>
      <c r="Y33" s="71"/>
      <c r="Z33" s="59"/>
      <c r="AA33" s="60"/>
      <c r="AB33" s="45"/>
      <c r="AC33" s="73"/>
    </row>
    <row r="34" spans="1:29">
      <c r="A34" s="12"/>
      <c r="B34" s="23" t="s">
        <v>536</v>
      </c>
      <c r="C34" s="51">
        <v>377899</v>
      </c>
      <c r="D34" s="51"/>
      <c r="E34" s="24"/>
      <c r="F34" s="24"/>
      <c r="G34" s="51">
        <v>52814</v>
      </c>
      <c r="H34" s="51"/>
      <c r="I34" s="24"/>
      <c r="J34" s="24"/>
      <c r="K34" s="51">
        <v>325085</v>
      </c>
      <c r="L34" s="51"/>
      <c r="M34" s="24"/>
      <c r="N34" s="24"/>
      <c r="O34" s="50">
        <v>12.1</v>
      </c>
      <c r="P34" s="24"/>
      <c r="Q34" s="51">
        <v>377702</v>
      </c>
      <c r="R34" s="51"/>
      <c r="S34" s="24"/>
      <c r="T34" s="24"/>
      <c r="U34" s="51">
        <v>27740</v>
      </c>
      <c r="V34" s="51"/>
      <c r="W34" s="24"/>
      <c r="X34" s="24"/>
      <c r="Y34" s="51">
        <v>349962</v>
      </c>
      <c r="Z34" s="51"/>
      <c r="AA34" s="24"/>
      <c r="AB34" s="24"/>
      <c r="AC34" s="50">
        <v>12.9</v>
      </c>
    </row>
    <row r="35" spans="1:29">
      <c r="A35" s="12"/>
      <c r="B35" s="23"/>
      <c r="C35" s="51"/>
      <c r="D35" s="51"/>
      <c r="E35" s="24"/>
      <c r="F35" s="24"/>
      <c r="G35" s="51"/>
      <c r="H35" s="51"/>
      <c r="I35" s="24"/>
      <c r="J35" s="24"/>
      <c r="K35" s="51"/>
      <c r="L35" s="51"/>
      <c r="M35" s="24"/>
      <c r="N35" s="24"/>
      <c r="O35" s="50"/>
      <c r="P35" s="24"/>
      <c r="Q35" s="51"/>
      <c r="R35" s="51"/>
      <c r="S35" s="24"/>
      <c r="T35" s="24"/>
      <c r="U35" s="51"/>
      <c r="V35" s="51"/>
      <c r="W35" s="24"/>
      <c r="X35" s="24"/>
      <c r="Y35" s="51"/>
      <c r="Z35" s="51"/>
      <c r="AA35" s="24"/>
      <c r="AB35" s="24"/>
      <c r="AC35" s="50"/>
    </row>
    <row r="36" spans="1:29">
      <c r="A36" s="12"/>
      <c r="B36" s="19" t="s">
        <v>537</v>
      </c>
      <c r="C36" s="47">
        <v>29299</v>
      </c>
      <c r="D36" s="47"/>
      <c r="E36" s="45"/>
      <c r="F36" s="45"/>
      <c r="G36" s="47">
        <v>15518</v>
      </c>
      <c r="H36" s="47"/>
      <c r="I36" s="45"/>
      <c r="J36" s="45"/>
      <c r="K36" s="47">
        <v>13781</v>
      </c>
      <c r="L36" s="47"/>
      <c r="M36" s="45"/>
      <c r="N36" s="45"/>
      <c r="O36" s="48">
        <v>3.3</v>
      </c>
      <c r="P36" s="45"/>
      <c r="Q36" s="47">
        <v>23604</v>
      </c>
      <c r="R36" s="47"/>
      <c r="S36" s="45"/>
      <c r="T36" s="45"/>
      <c r="U36" s="47">
        <v>12121</v>
      </c>
      <c r="V36" s="47"/>
      <c r="W36" s="45"/>
      <c r="X36" s="45"/>
      <c r="Y36" s="47">
        <v>11483</v>
      </c>
      <c r="Z36" s="47"/>
      <c r="AA36" s="45"/>
      <c r="AB36" s="45"/>
      <c r="AC36" s="48">
        <v>3</v>
      </c>
    </row>
    <row r="37" spans="1:29" ht="15.75" thickBot="1">
      <c r="A37" s="12"/>
      <c r="B37" s="19" t="s">
        <v>538</v>
      </c>
      <c r="C37" s="80"/>
      <c r="D37" s="80"/>
      <c r="E37" s="81"/>
      <c r="F37" s="45"/>
      <c r="G37" s="80"/>
      <c r="H37" s="80"/>
      <c r="I37" s="81"/>
      <c r="J37" s="45"/>
      <c r="K37" s="80"/>
      <c r="L37" s="80"/>
      <c r="M37" s="81"/>
      <c r="N37" s="45"/>
      <c r="O37" s="48"/>
      <c r="P37" s="45"/>
      <c r="Q37" s="80"/>
      <c r="R37" s="80"/>
      <c r="S37" s="81"/>
      <c r="T37" s="45"/>
      <c r="U37" s="80"/>
      <c r="V37" s="80"/>
      <c r="W37" s="81"/>
      <c r="X37" s="45"/>
      <c r="Y37" s="80"/>
      <c r="Z37" s="80"/>
      <c r="AA37" s="81"/>
      <c r="AB37" s="45"/>
      <c r="AC37" s="48"/>
    </row>
    <row r="38" spans="1:29">
      <c r="A38" s="12"/>
      <c r="B38" s="23" t="s">
        <v>539</v>
      </c>
      <c r="C38" s="61">
        <v>564525</v>
      </c>
      <c r="D38" s="61"/>
      <c r="E38" s="42"/>
      <c r="F38" s="24"/>
      <c r="G38" s="61">
        <v>119190</v>
      </c>
      <c r="H38" s="61"/>
      <c r="I38" s="42"/>
      <c r="J38" s="24"/>
      <c r="K38" s="61">
        <v>445335</v>
      </c>
      <c r="L38" s="61"/>
      <c r="M38" s="42"/>
      <c r="N38" s="24"/>
      <c r="O38" s="50">
        <v>12.2</v>
      </c>
      <c r="P38" s="24"/>
      <c r="Q38" s="61">
        <v>550667</v>
      </c>
      <c r="R38" s="61"/>
      <c r="S38" s="42"/>
      <c r="T38" s="24"/>
      <c r="U38" s="61">
        <v>86143</v>
      </c>
      <c r="V38" s="61"/>
      <c r="W38" s="42"/>
      <c r="X38" s="24"/>
      <c r="Y38" s="61">
        <v>464524</v>
      </c>
      <c r="Z38" s="61"/>
      <c r="AA38" s="42"/>
      <c r="AB38" s="24"/>
      <c r="AC38" s="50">
        <v>13.2</v>
      </c>
    </row>
    <row r="39" spans="1:29" ht="15.75" thickBot="1">
      <c r="A39" s="12"/>
      <c r="B39" s="23"/>
      <c r="C39" s="52"/>
      <c r="D39" s="52"/>
      <c r="E39" s="53"/>
      <c r="F39" s="24"/>
      <c r="G39" s="52"/>
      <c r="H39" s="52"/>
      <c r="I39" s="53"/>
      <c r="J39" s="24"/>
      <c r="K39" s="52"/>
      <c r="L39" s="52"/>
      <c r="M39" s="53"/>
      <c r="N39" s="24"/>
      <c r="O39" s="50"/>
      <c r="P39" s="24"/>
      <c r="Q39" s="52"/>
      <c r="R39" s="52"/>
      <c r="S39" s="53"/>
      <c r="T39" s="24"/>
      <c r="U39" s="52"/>
      <c r="V39" s="52"/>
      <c r="W39" s="53"/>
      <c r="X39" s="24"/>
      <c r="Y39" s="52"/>
      <c r="Z39" s="52"/>
      <c r="AA39" s="53"/>
      <c r="AB39" s="24"/>
      <c r="AC39" s="50"/>
    </row>
    <row r="40" spans="1:29">
      <c r="A40" s="12"/>
      <c r="B40" s="19" t="s">
        <v>540</v>
      </c>
      <c r="C40" s="55">
        <v>124638</v>
      </c>
      <c r="D40" s="55"/>
      <c r="E40" s="57"/>
      <c r="F40" s="45"/>
      <c r="G40" s="72" t="s">
        <v>314</v>
      </c>
      <c r="H40" s="72"/>
      <c r="I40" s="57"/>
      <c r="J40" s="45"/>
      <c r="K40" s="55">
        <v>124638</v>
      </c>
      <c r="L40" s="55"/>
      <c r="M40" s="57"/>
      <c r="N40" s="45"/>
      <c r="O40" s="48" t="s">
        <v>542</v>
      </c>
      <c r="P40" s="45"/>
      <c r="Q40" s="55">
        <v>125520</v>
      </c>
      <c r="R40" s="55"/>
      <c r="S40" s="57"/>
      <c r="T40" s="45"/>
      <c r="U40" s="72" t="s">
        <v>314</v>
      </c>
      <c r="V40" s="72"/>
      <c r="W40" s="57"/>
      <c r="X40" s="45"/>
      <c r="Y40" s="55">
        <v>125520</v>
      </c>
      <c r="Z40" s="55"/>
      <c r="AA40" s="57"/>
      <c r="AB40" s="45"/>
      <c r="AC40" s="48" t="s">
        <v>542</v>
      </c>
    </row>
    <row r="41" spans="1:29" ht="15.75" thickBot="1">
      <c r="A41" s="12"/>
      <c r="B41" s="19" t="s">
        <v>541</v>
      </c>
      <c r="C41" s="80"/>
      <c r="D41" s="80"/>
      <c r="E41" s="81"/>
      <c r="F41" s="45"/>
      <c r="G41" s="78"/>
      <c r="H41" s="78"/>
      <c r="I41" s="81"/>
      <c r="J41" s="45"/>
      <c r="K41" s="80"/>
      <c r="L41" s="80"/>
      <c r="M41" s="81"/>
      <c r="N41" s="45"/>
      <c r="O41" s="48"/>
      <c r="P41" s="45"/>
      <c r="Q41" s="80"/>
      <c r="R41" s="80"/>
      <c r="S41" s="81"/>
      <c r="T41" s="45"/>
      <c r="U41" s="78"/>
      <c r="V41" s="78"/>
      <c r="W41" s="81"/>
      <c r="X41" s="45"/>
      <c r="Y41" s="80"/>
      <c r="Z41" s="80"/>
      <c r="AA41" s="81"/>
      <c r="AB41" s="45"/>
      <c r="AC41" s="48"/>
    </row>
    <row r="42" spans="1:29">
      <c r="A42" s="12"/>
      <c r="B42" s="23" t="s">
        <v>543</v>
      </c>
      <c r="C42" s="37" t="s">
        <v>400</v>
      </c>
      <c r="D42" s="61">
        <v>689163</v>
      </c>
      <c r="E42" s="42"/>
      <c r="F42" s="24"/>
      <c r="G42" s="37" t="s">
        <v>400</v>
      </c>
      <c r="H42" s="61">
        <v>119190</v>
      </c>
      <c r="I42" s="42"/>
      <c r="J42" s="24"/>
      <c r="K42" s="37" t="s">
        <v>400</v>
      </c>
      <c r="L42" s="61">
        <v>569973</v>
      </c>
      <c r="M42" s="42"/>
      <c r="N42" s="24"/>
      <c r="O42" s="24"/>
      <c r="P42" s="24"/>
      <c r="Q42" s="37" t="s">
        <v>400</v>
      </c>
      <c r="R42" s="61">
        <v>676187</v>
      </c>
      <c r="S42" s="42"/>
      <c r="T42" s="24"/>
      <c r="U42" s="37" t="s">
        <v>400</v>
      </c>
      <c r="V42" s="61">
        <v>86143</v>
      </c>
      <c r="W42" s="42"/>
      <c r="X42" s="24"/>
      <c r="Y42" s="37" t="s">
        <v>400</v>
      </c>
      <c r="Z42" s="61">
        <v>590044</v>
      </c>
      <c r="AA42" s="42"/>
      <c r="AB42" s="24"/>
      <c r="AC42" s="24"/>
    </row>
    <row r="43" spans="1:29" ht="15.75" thickBot="1">
      <c r="A43" s="12"/>
      <c r="B43" s="23"/>
      <c r="C43" s="82"/>
      <c r="D43" s="62"/>
      <c r="E43" s="63"/>
      <c r="F43" s="24"/>
      <c r="G43" s="82"/>
      <c r="H43" s="62"/>
      <c r="I43" s="63"/>
      <c r="J43" s="24"/>
      <c r="K43" s="82"/>
      <c r="L43" s="62"/>
      <c r="M43" s="63"/>
      <c r="N43" s="24"/>
      <c r="O43" s="24"/>
      <c r="P43" s="24"/>
      <c r="Q43" s="82"/>
      <c r="R43" s="62"/>
      <c r="S43" s="63"/>
      <c r="T43" s="24"/>
      <c r="U43" s="82"/>
      <c r="V43" s="62"/>
      <c r="W43" s="63"/>
      <c r="X43" s="24"/>
      <c r="Y43" s="82"/>
      <c r="Z43" s="62"/>
      <c r="AA43" s="63"/>
      <c r="AB43" s="24"/>
      <c r="AC43" s="24"/>
    </row>
    <row r="44" spans="1:29" ht="15.75" thickTop="1">
      <c r="A44" s="12"/>
      <c r="B44" s="24" t="s">
        <v>544</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12"/>
      <c r="B45" s="22"/>
      <c r="C45" s="22"/>
      <c r="D45" s="22"/>
      <c r="E45" s="22"/>
      <c r="F45" s="22"/>
      <c r="G45" s="22"/>
    </row>
    <row r="46" spans="1:29">
      <c r="A46" s="12"/>
      <c r="B46" s="15"/>
      <c r="C46" s="15"/>
      <c r="D46" s="15"/>
      <c r="E46" s="15"/>
      <c r="F46" s="15"/>
      <c r="G46" s="15"/>
    </row>
    <row r="47" spans="1:29" ht="15.75" thickBot="1">
      <c r="A47" s="12"/>
      <c r="B47" s="11"/>
      <c r="C47" s="35" t="s">
        <v>499</v>
      </c>
      <c r="D47" s="35"/>
      <c r="E47" s="35"/>
      <c r="F47" s="35"/>
      <c r="G47" s="35"/>
    </row>
    <row r="48" spans="1:29" ht="24" thickBot="1">
      <c r="A48" s="12"/>
      <c r="B48" s="11"/>
      <c r="C48" s="36" t="s">
        <v>527</v>
      </c>
      <c r="D48" s="36"/>
      <c r="E48" s="36"/>
      <c r="F48" s="11"/>
      <c r="G48" s="17" t="s">
        <v>545</v>
      </c>
    </row>
    <row r="49" spans="1:29">
      <c r="A49" s="12"/>
      <c r="B49" s="44" t="s">
        <v>535</v>
      </c>
      <c r="C49" s="70" t="s">
        <v>400</v>
      </c>
      <c r="D49" s="55">
        <v>10000</v>
      </c>
      <c r="E49" s="57"/>
      <c r="F49" s="45"/>
      <c r="G49" s="72">
        <v>25</v>
      </c>
    </row>
    <row r="50" spans="1:29">
      <c r="A50" s="12"/>
      <c r="B50" s="44"/>
      <c r="C50" s="44"/>
      <c r="D50" s="47"/>
      <c r="E50" s="45"/>
      <c r="F50" s="45"/>
      <c r="G50" s="48"/>
    </row>
    <row r="51" spans="1:29">
      <c r="A51" s="12"/>
      <c r="B51" s="25" t="s">
        <v>546</v>
      </c>
      <c r="C51" s="51">
        <v>6500</v>
      </c>
      <c r="D51" s="51"/>
      <c r="E51" s="24"/>
      <c r="F51" s="24"/>
      <c r="G51" s="50">
        <v>7</v>
      </c>
    </row>
    <row r="52" spans="1:29">
      <c r="A52" s="12"/>
      <c r="B52" s="25"/>
      <c r="C52" s="51"/>
      <c r="D52" s="51"/>
      <c r="E52" s="24"/>
      <c r="F52" s="24"/>
      <c r="G52" s="50"/>
    </row>
    <row r="53" spans="1:29">
      <c r="A53" s="12"/>
      <c r="B53" s="44" t="s">
        <v>547</v>
      </c>
      <c r="C53" s="48">
        <v>600</v>
      </c>
      <c r="D53" s="48"/>
      <c r="E53" s="45"/>
      <c r="F53" s="45"/>
      <c r="G53" s="48">
        <v>12</v>
      </c>
    </row>
    <row r="54" spans="1:29" ht="15.75" thickBot="1">
      <c r="A54" s="12"/>
      <c r="B54" s="44"/>
      <c r="C54" s="78"/>
      <c r="D54" s="78"/>
      <c r="E54" s="81"/>
      <c r="F54" s="45"/>
      <c r="G54" s="48"/>
    </row>
    <row r="55" spans="1:29">
      <c r="A55" s="12"/>
      <c r="B55" s="25" t="s">
        <v>539</v>
      </c>
      <c r="C55" s="37" t="s">
        <v>400</v>
      </c>
      <c r="D55" s="61">
        <v>17100</v>
      </c>
      <c r="E55" s="42"/>
      <c r="F55" s="24"/>
      <c r="G55" s="50">
        <v>12.4</v>
      </c>
    </row>
    <row r="56" spans="1:29" ht="15.75" thickBot="1">
      <c r="A56" s="12"/>
      <c r="B56" s="25"/>
      <c r="C56" s="82"/>
      <c r="D56" s="62"/>
      <c r="E56" s="63"/>
      <c r="F56" s="24"/>
      <c r="G56" s="50"/>
    </row>
    <row r="57" spans="1:29" ht="15.75" thickTop="1">
      <c r="A57" s="12"/>
      <c r="B57" s="24" t="s">
        <v>548</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c r="A58" s="12"/>
      <c r="B58" s="22"/>
      <c r="C58" s="22"/>
      <c r="D58" s="22"/>
      <c r="E58" s="22"/>
    </row>
    <row r="59" spans="1:29">
      <c r="A59" s="12"/>
      <c r="B59" s="15"/>
      <c r="C59" s="15"/>
      <c r="D59" s="15"/>
      <c r="E59" s="15"/>
    </row>
    <row r="60" spans="1:29">
      <c r="A60" s="12"/>
      <c r="B60" s="95" t="s">
        <v>549</v>
      </c>
      <c r="C60" s="34" t="s">
        <v>550</v>
      </c>
      <c r="D60" s="34"/>
      <c r="E60" s="34"/>
    </row>
    <row r="61" spans="1:29" ht="15.75" thickBot="1">
      <c r="A61" s="12"/>
      <c r="B61" s="95"/>
      <c r="C61" s="35" t="s">
        <v>529</v>
      </c>
      <c r="D61" s="35"/>
      <c r="E61" s="35"/>
    </row>
    <row r="62" spans="1:29">
      <c r="A62" s="12"/>
      <c r="B62" s="44">
        <v>2014</v>
      </c>
      <c r="C62" s="70" t="s">
        <v>400</v>
      </c>
      <c r="D62" s="55">
        <v>35871</v>
      </c>
      <c r="E62" s="57"/>
    </row>
    <row r="63" spans="1:29">
      <c r="A63" s="12"/>
      <c r="B63" s="44"/>
      <c r="C63" s="71"/>
      <c r="D63" s="59"/>
      <c r="E63" s="60"/>
    </row>
    <row r="64" spans="1:29">
      <c r="A64" s="12"/>
      <c r="B64" s="25">
        <v>2015</v>
      </c>
      <c r="C64" s="51">
        <v>34922</v>
      </c>
      <c r="D64" s="51"/>
      <c r="E64" s="24"/>
    </row>
    <row r="65" spans="1:5">
      <c r="A65" s="12"/>
      <c r="B65" s="25"/>
      <c r="C65" s="51"/>
      <c r="D65" s="51"/>
      <c r="E65" s="24"/>
    </row>
    <row r="66" spans="1:5">
      <c r="A66" s="12"/>
      <c r="B66" s="44">
        <v>2016</v>
      </c>
      <c r="C66" s="47">
        <v>34146</v>
      </c>
      <c r="D66" s="47"/>
      <c r="E66" s="45"/>
    </row>
    <row r="67" spans="1:5">
      <c r="A67" s="12"/>
      <c r="B67" s="44"/>
      <c r="C67" s="47"/>
      <c r="D67" s="47"/>
      <c r="E67" s="45"/>
    </row>
    <row r="68" spans="1:5">
      <c r="A68" s="12"/>
      <c r="B68" s="25">
        <v>2017</v>
      </c>
      <c r="C68" s="51">
        <v>32658</v>
      </c>
      <c r="D68" s="51"/>
      <c r="E68" s="24"/>
    </row>
    <row r="69" spans="1:5">
      <c r="A69" s="12"/>
      <c r="B69" s="25"/>
      <c r="C69" s="51"/>
      <c r="D69" s="51"/>
      <c r="E69" s="24"/>
    </row>
    <row r="70" spans="1:5">
      <c r="A70" s="12"/>
      <c r="B70" s="44">
        <v>2018</v>
      </c>
      <c r="C70" s="47">
        <v>30367</v>
      </c>
      <c r="D70" s="47"/>
      <c r="E70" s="45"/>
    </row>
    <row r="71" spans="1:5">
      <c r="A71" s="12"/>
      <c r="B71" s="44"/>
      <c r="C71" s="47"/>
      <c r="D71" s="47"/>
      <c r="E71" s="45"/>
    </row>
    <row r="72" spans="1:5">
      <c r="A72" s="12"/>
      <c r="B72" s="25" t="s">
        <v>551</v>
      </c>
      <c r="C72" s="51">
        <v>277371</v>
      </c>
      <c r="D72" s="51"/>
      <c r="E72" s="24"/>
    </row>
    <row r="73" spans="1:5" ht="15.75" thickBot="1">
      <c r="A73" s="12"/>
      <c r="B73" s="25"/>
      <c r="C73" s="52"/>
      <c r="D73" s="52"/>
      <c r="E73" s="53"/>
    </row>
    <row r="74" spans="1:5">
      <c r="A74" s="12"/>
      <c r="B74" s="45"/>
      <c r="C74" s="70" t="s">
        <v>400</v>
      </c>
      <c r="D74" s="55">
        <v>445335</v>
      </c>
      <c r="E74" s="57"/>
    </row>
    <row r="75" spans="1:5" ht="15.75" thickBot="1">
      <c r="A75" s="12"/>
      <c r="B75" s="45"/>
      <c r="C75" s="75"/>
      <c r="D75" s="56"/>
      <c r="E75" s="58"/>
    </row>
    <row r="76" spans="1:5" ht="15.75" thickTop="1"/>
  </sheetData>
  <mergeCells count="274">
    <mergeCell ref="A1:A2"/>
    <mergeCell ref="B1:AC1"/>
    <mergeCell ref="B2:AC2"/>
    <mergeCell ref="B3:AC3"/>
    <mergeCell ref="A4:A75"/>
    <mergeCell ref="B4:AC4"/>
    <mergeCell ref="B5:AC5"/>
    <mergeCell ref="B6:AC6"/>
    <mergeCell ref="B21:AC21"/>
    <mergeCell ref="B22:AC22"/>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G55:G56"/>
    <mergeCell ref="B58:E58"/>
    <mergeCell ref="B60:B61"/>
    <mergeCell ref="C60:E60"/>
    <mergeCell ref="C61:E61"/>
    <mergeCell ref="B62:B63"/>
    <mergeCell ref="C62:C63"/>
    <mergeCell ref="D62:D63"/>
    <mergeCell ref="E62:E63"/>
    <mergeCell ref="B57:AC57"/>
    <mergeCell ref="B53:B54"/>
    <mergeCell ref="C53:D54"/>
    <mergeCell ref="E53:E54"/>
    <mergeCell ref="F53:F54"/>
    <mergeCell ref="G53:G54"/>
    <mergeCell ref="B55:B56"/>
    <mergeCell ref="C55:C56"/>
    <mergeCell ref="D55:D56"/>
    <mergeCell ref="E55:E56"/>
    <mergeCell ref="F55:F56"/>
    <mergeCell ref="G49:G50"/>
    <mergeCell ref="B51:B52"/>
    <mergeCell ref="C51:D52"/>
    <mergeCell ref="E51:E52"/>
    <mergeCell ref="F51:F52"/>
    <mergeCell ref="G51:G52"/>
    <mergeCell ref="C48:E48"/>
    <mergeCell ref="B49:B50"/>
    <mergeCell ref="C49:C50"/>
    <mergeCell ref="D49:D50"/>
    <mergeCell ref="E49:E50"/>
    <mergeCell ref="F49:F50"/>
    <mergeCell ref="Z42:Z43"/>
    <mergeCell ref="AA42:AA43"/>
    <mergeCell ref="AB42:AB43"/>
    <mergeCell ref="AC42:AC43"/>
    <mergeCell ref="B45:G45"/>
    <mergeCell ref="C47:G47"/>
    <mergeCell ref="B44:AC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W41"/>
    <mergeCell ref="X40:X41"/>
    <mergeCell ref="Y40:Z41"/>
    <mergeCell ref="AA40:AA41"/>
    <mergeCell ref="AB40:AB41"/>
    <mergeCell ref="AC40:AC41"/>
    <mergeCell ref="O40:O41"/>
    <mergeCell ref="P40:P41"/>
    <mergeCell ref="Q40:R41"/>
    <mergeCell ref="S40:S41"/>
    <mergeCell ref="T40:T41"/>
    <mergeCell ref="U40:V41"/>
    <mergeCell ref="AC38:AC39"/>
    <mergeCell ref="C40:D41"/>
    <mergeCell ref="E40:E41"/>
    <mergeCell ref="F40:F41"/>
    <mergeCell ref="G40:H41"/>
    <mergeCell ref="I40:I41"/>
    <mergeCell ref="J40:J41"/>
    <mergeCell ref="K40:L41"/>
    <mergeCell ref="M40:M41"/>
    <mergeCell ref="N40:N41"/>
    <mergeCell ref="U38:V39"/>
    <mergeCell ref="W38:W39"/>
    <mergeCell ref="X38:X39"/>
    <mergeCell ref="Y38:Z39"/>
    <mergeCell ref="AA38:AA39"/>
    <mergeCell ref="AB38:AB39"/>
    <mergeCell ref="N38:N39"/>
    <mergeCell ref="O38:O39"/>
    <mergeCell ref="P38:P39"/>
    <mergeCell ref="Q38:R39"/>
    <mergeCell ref="S38:S39"/>
    <mergeCell ref="T38:T39"/>
    <mergeCell ref="AC36:AC37"/>
    <mergeCell ref="B38:B39"/>
    <mergeCell ref="C38:D39"/>
    <mergeCell ref="E38:E39"/>
    <mergeCell ref="F38:F39"/>
    <mergeCell ref="G38:H39"/>
    <mergeCell ref="I38:I39"/>
    <mergeCell ref="J38:J39"/>
    <mergeCell ref="K38:L39"/>
    <mergeCell ref="M38:M39"/>
    <mergeCell ref="U36:V37"/>
    <mergeCell ref="W36:W37"/>
    <mergeCell ref="X36:X37"/>
    <mergeCell ref="Y36:Z37"/>
    <mergeCell ref="AA36:AA37"/>
    <mergeCell ref="AB36:AB37"/>
    <mergeCell ref="N36:N37"/>
    <mergeCell ref="O36:O37"/>
    <mergeCell ref="P36:P37"/>
    <mergeCell ref="Q36:R37"/>
    <mergeCell ref="S36:S37"/>
    <mergeCell ref="T36:T37"/>
    <mergeCell ref="AB34:AB35"/>
    <mergeCell ref="AC34:AC35"/>
    <mergeCell ref="C36:D37"/>
    <mergeCell ref="E36:E37"/>
    <mergeCell ref="F36:F37"/>
    <mergeCell ref="G36:H37"/>
    <mergeCell ref="I36:I37"/>
    <mergeCell ref="J36:J37"/>
    <mergeCell ref="K36:L37"/>
    <mergeCell ref="M36:M37"/>
    <mergeCell ref="T34:T35"/>
    <mergeCell ref="U34:V35"/>
    <mergeCell ref="W34:W35"/>
    <mergeCell ref="X34:X35"/>
    <mergeCell ref="Y34:Z35"/>
    <mergeCell ref="AA34:AA35"/>
    <mergeCell ref="M34:M35"/>
    <mergeCell ref="N34:N35"/>
    <mergeCell ref="O34:O35"/>
    <mergeCell ref="P34:P35"/>
    <mergeCell ref="Q34:R35"/>
    <mergeCell ref="S34:S35"/>
    <mergeCell ref="AB32:AB33"/>
    <mergeCell ref="AC32:AC33"/>
    <mergeCell ref="B34:B35"/>
    <mergeCell ref="C34:D35"/>
    <mergeCell ref="E34:E35"/>
    <mergeCell ref="F34:F35"/>
    <mergeCell ref="G34:H35"/>
    <mergeCell ref="I34:I35"/>
    <mergeCell ref="J34:J35"/>
    <mergeCell ref="K34:L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Y27:AA31"/>
    <mergeCell ref="AB27:AB31"/>
    <mergeCell ref="B32:B33"/>
    <mergeCell ref="C32:C33"/>
    <mergeCell ref="D32:D33"/>
    <mergeCell ref="E32:E33"/>
    <mergeCell ref="F32:F33"/>
    <mergeCell ref="G32:G33"/>
    <mergeCell ref="H32:H33"/>
    <mergeCell ref="I32:I33"/>
    <mergeCell ref="U27:W27"/>
    <mergeCell ref="U28:W28"/>
    <mergeCell ref="U29:W29"/>
    <mergeCell ref="U30:W30"/>
    <mergeCell ref="U31:W31"/>
    <mergeCell ref="X27:X31"/>
    <mergeCell ref="J27:J31"/>
    <mergeCell ref="K27:M31"/>
    <mergeCell ref="N27:N31"/>
    <mergeCell ref="P27:P31"/>
    <mergeCell ref="Q27:S31"/>
    <mergeCell ref="T27:T31"/>
    <mergeCell ref="B27:B31"/>
    <mergeCell ref="C27:E31"/>
    <mergeCell ref="F27:F31"/>
    <mergeCell ref="G27:I27"/>
    <mergeCell ref="G28:I28"/>
    <mergeCell ref="G29:I29"/>
    <mergeCell ref="G30:I30"/>
    <mergeCell ref="G31:I31"/>
    <mergeCell ref="H19:H20"/>
    <mergeCell ref="I19:I20"/>
    <mergeCell ref="B23:AC23"/>
    <mergeCell ref="B25:B26"/>
    <mergeCell ref="C25:O26"/>
    <mergeCell ref="P25:P26"/>
    <mergeCell ref="Q25:AC25"/>
    <mergeCell ref="Q26:AC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552</v>
      </c>
      <c r="B1" s="9" t="s">
        <v>2</v>
      </c>
      <c r="C1" s="9"/>
      <c r="D1" s="9"/>
      <c r="E1" s="9"/>
      <c r="F1" s="9"/>
      <c r="G1" s="9"/>
      <c r="H1" s="9"/>
      <c r="I1" s="9"/>
    </row>
    <row r="2" spans="1:9" ht="15" customHeight="1">
      <c r="A2" s="9"/>
      <c r="B2" s="9" t="s">
        <v>3</v>
      </c>
      <c r="C2" s="9"/>
      <c r="D2" s="9"/>
      <c r="E2" s="9"/>
      <c r="F2" s="9"/>
      <c r="G2" s="9"/>
      <c r="H2" s="9"/>
      <c r="I2" s="9"/>
    </row>
    <row r="3" spans="1:9" ht="15" customHeight="1">
      <c r="A3" s="3" t="s">
        <v>553</v>
      </c>
      <c r="B3" s="64" t="s">
        <v>7</v>
      </c>
      <c r="C3" s="64"/>
      <c r="D3" s="64"/>
      <c r="E3" s="64"/>
      <c r="F3" s="64"/>
      <c r="G3" s="64"/>
      <c r="H3" s="64"/>
      <c r="I3" s="64"/>
    </row>
    <row r="4" spans="1:9" ht="15" customHeight="1">
      <c r="A4" s="12" t="s">
        <v>552</v>
      </c>
      <c r="B4" s="64" t="s">
        <v>7</v>
      </c>
      <c r="C4" s="64"/>
      <c r="D4" s="64"/>
      <c r="E4" s="64"/>
      <c r="F4" s="64"/>
      <c r="G4" s="64"/>
      <c r="H4" s="64"/>
      <c r="I4" s="64"/>
    </row>
    <row r="5" spans="1:9">
      <c r="A5" s="12"/>
      <c r="B5" s="65" t="s">
        <v>552</v>
      </c>
      <c r="C5" s="65"/>
      <c r="D5" s="65"/>
      <c r="E5" s="65"/>
      <c r="F5" s="65"/>
      <c r="G5" s="65"/>
      <c r="H5" s="65"/>
      <c r="I5" s="65"/>
    </row>
    <row r="6" spans="1:9">
      <c r="A6" s="12"/>
      <c r="B6" s="24" t="s">
        <v>554</v>
      </c>
      <c r="C6" s="24"/>
      <c r="D6" s="24"/>
      <c r="E6" s="24"/>
      <c r="F6" s="24"/>
      <c r="G6" s="24"/>
      <c r="H6" s="24"/>
      <c r="I6" s="24"/>
    </row>
    <row r="7" spans="1:9">
      <c r="A7" s="12"/>
      <c r="B7" s="22"/>
      <c r="C7" s="22"/>
      <c r="D7" s="22"/>
      <c r="E7" s="22"/>
      <c r="F7" s="22"/>
      <c r="G7" s="22"/>
      <c r="H7" s="22"/>
      <c r="I7" s="22"/>
    </row>
    <row r="8" spans="1:9">
      <c r="A8" s="12"/>
      <c r="B8" s="15"/>
      <c r="C8" s="15"/>
      <c r="D8" s="15"/>
      <c r="E8" s="15"/>
      <c r="F8" s="15"/>
      <c r="G8" s="15"/>
      <c r="H8" s="15"/>
      <c r="I8" s="15"/>
    </row>
    <row r="9" spans="1:9">
      <c r="A9" s="12"/>
      <c r="B9" s="24"/>
      <c r="C9" s="34" t="s">
        <v>499</v>
      </c>
      <c r="D9" s="34"/>
      <c r="E9" s="34"/>
      <c r="F9" s="24"/>
      <c r="G9" s="91">
        <v>41274</v>
      </c>
      <c r="H9" s="91"/>
      <c r="I9" s="91"/>
    </row>
    <row r="10" spans="1:9" ht="15.75" thickBot="1">
      <c r="A10" s="12"/>
      <c r="B10" s="24"/>
      <c r="C10" s="35"/>
      <c r="D10" s="35"/>
      <c r="E10" s="35"/>
      <c r="F10" s="24"/>
      <c r="G10" s="35" t="s">
        <v>500</v>
      </c>
      <c r="H10" s="35"/>
      <c r="I10" s="35"/>
    </row>
    <row r="11" spans="1:9">
      <c r="A11" s="12"/>
      <c r="B11" s="44" t="s">
        <v>555</v>
      </c>
      <c r="C11" s="70" t="s">
        <v>400</v>
      </c>
      <c r="D11" s="55">
        <v>57993</v>
      </c>
      <c r="E11" s="57"/>
      <c r="F11" s="45"/>
      <c r="G11" s="70" t="s">
        <v>400</v>
      </c>
      <c r="H11" s="55">
        <v>48245</v>
      </c>
      <c r="I11" s="57"/>
    </row>
    <row r="12" spans="1:9">
      <c r="A12" s="12"/>
      <c r="B12" s="44"/>
      <c r="C12" s="71"/>
      <c r="D12" s="59"/>
      <c r="E12" s="60"/>
      <c r="F12" s="45"/>
      <c r="G12" s="71"/>
      <c r="H12" s="59"/>
      <c r="I12" s="60"/>
    </row>
    <row r="13" spans="1:9">
      <c r="A13" s="12"/>
      <c r="B13" s="25" t="s">
        <v>556</v>
      </c>
      <c r="C13" s="51">
        <v>20731</v>
      </c>
      <c r="D13" s="51"/>
      <c r="E13" s="24"/>
      <c r="F13" s="24"/>
      <c r="G13" s="51">
        <v>20061</v>
      </c>
      <c r="H13" s="51"/>
      <c r="I13" s="24"/>
    </row>
    <row r="14" spans="1:9">
      <c r="A14" s="12"/>
      <c r="B14" s="25"/>
      <c r="C14" s="51"/>
      <c r="D14" s="51"/>
      <c r="E14" s="24"/>
      <c r="F14" s="24"/>
      <c r="G14" s="51"/>
      <c r="H14" s="51"/>
      <c r="I14" s="24"/>
    </row>
    <row r="15" spans="1:9">
      <c r="A15" s="12"/>
      <c r="B15" s="44" t="s">
        <v>557</v>
      </c>
      <c r="C15" s="47">
        <v>60902</v>
      </c>
      <c r="D15" s="47"/>
      <c r="E15" s="45"/>
      <c r="F15" s="45"/>
      <c r="G15" s="47">
        <v>68311</v>
      </c>
      <c r="H15" s="47"/>
      <c r="I15" s="45"/>
    </row>
    <row r="16" spans="1:9">
      <c r="A16" s="12"/>
      <c r="B16" s="44"/>
      <c r="C16" s="47"/>
      <c r="D16" s="47"/>
      <c r="E16" s="45"/>
      <c r="F16" s="45"/>
      <c r="G16" s="47"/>
      <c r="H16" s="47"/>
      <c r="I16" s="45"/>
    </row>
    <row r="17" spans="1:9">
      <c r="A17" s="12"/>
      <c r="B17" s="25" t="s">
        <v>558</v>
      </c>
      <c r="C17" s="51">
        <v>38938</v>
      </c>
      <c r="D17" s="51"/>
      <c r="E17" s="24"/>
      <c r="F17" s="24"/>
      <c r="G17" s="51">
        <v>37570</v>
      </c>
      <c r="H17" s="51"/>
      <c r="I17" s="24"/>
    </row>
    <row r="18" spans="1:9">
      <c r="A18" s="12"/>
      <c r="B18" s="25"/>
      <c r="C18" s="51"/>
      <c r="D18" s="51"/>
      <c r="E18" s="24"/>
      <c r="F18" s="24"/>
      <c r="G18" s="51"/>
      <c r="H18" s="51"/>
      <c r="I18" s="24"/>
    </row>
    <row r="19" spans="1:9">
      <c r="A19" s="12"/>
      <c r="B19" s="44" t="s">
        <v>50</v>
      </c>
      <c r="C19" s="47">
        <v>58265</v>
      </c>
      <c r="D19" s="47"/>
      <c r="E19" s="45"/>
      <c r="F19" s="45"/>
      <c r="G19" s="47">
        <v>72167</v>
      </c>
      <c r="H19" s="47"/>
      <c r="I19" s="45"/>
    </row>
    <row r="20" spans="1:9" ht="15.75" thickBot="1">
      <c r="A20" s="12"/>
      <c r="B20" s="44"/>
      <c r="C20" s="80"/>
      <c r="D20" s="80"/>
      <c r="E20" s="81"/>
      <c r="F20" s="45"/>
      <c r="G20" s="80"/>
      <c r="H20" s="80"/>
      <c r="I20" s="81"/>
    </row>
    <row r="21" spans="1:9">
      <c r="A21" s="12"/>
      <c r="B21" s="24"/>
      <c r="C21" s="37" t="s">
        <v>400</v>
      </c>
      <c r="D21" s="61">
        <v>236829</v>
      </c>
      <c r="E21" s="42"/>
      <c r="F21" s="24"/>
      <c r="G21" s="37" t="s">
        <v>400</v>
      </c>
      <c r="H21" s="61">
        <v>246354</v>
      </c>
      <c r="I21" s="42"/>
    </row>
    <row r="22" spans="1:9" ht="15.75" thickBot="1">
      <c r="A22" s="12"/>
      <c r="B22" s="24"/>
      <c r="C22" s="82"/>
      <c r="D22" s="62"/>
      <c r="E22" s="63"/>
      <c r="F22" s="24"/>
      <c r="G22" s="82"/>
      <c r="H22" s="62"/>
      <c r="I22" s="63"/>
    </row>
    <row r="23" spans="1:9" ht="15.75" thickTop="1"/>
  </sheetData>
  <mergeCells count="54">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8.140625" customWidth="1"/>
    <col min="4" max="4" width="27.7109375" customWidth="1"/>
    <col min="5" max="5" width="6.5703125" customWidth="1"/>
    <col min="6" max="6" width="36.5703125" customWidth="1"/>
    <col min="7" max="7" width="8.140625" customWidth="1"/>
    <col min="8" max="8" width="27.7109375" customWidth="1"/>
    <col min="9" max="9" width="6.5703125" customWidth="1"/>
    <col min="10" max="10" width="36.5703125" customWidth="1"/>
    <col min="11" max="11" width="8.140625" customWidth="1"/>
    <col min="12" max="12" width="27.7109375" customWidth="1"/>
    <col min="13" max="13" width="6.5703125" customWidth="1"/>
  </cols>
  <sheetData>
    <row r="1" spans="1:13" ht="15" customHeight="1">
      <c r="A1" s="9" t="s">
        <v>5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0</v>
      </c>
      <c r="B3" s="64" t="s">
        <v>7</v>
      </c>
      <c r="C3" s="64"/>
      <c r="D3" s="64"/>
      <c r="E3" s="64"/>
      <c r="F3" s="64"/>
      <c r="G3" s="64"/>
      <c r="H3" s="64"/>
      <c r="I3" s="64"/>
      <c r="J3" s="64"/>
      <c r="K3" s="64"/>
      <c r="L3" s="64"/>
      <c r="M3" s="64"/>
    </row>
    <row r="4" spans="1:13" ht="15" customHeight="1">
      <c r="A4" s="12" t="s">
        <v>559</v>
      </c>
      <c r="B4" s="64" t="s">
        <v>7</v>
      </c>
      <c r="C4" s="64"/>
      <c r="D4" s="64"/>
      <c r="E4" s="64"/>
      <c r="F4" s="64"/>
      <c r="G4" s="64"/>
      <c r="H4" s="64"/>
      <c r="I4" s="64"/>
      <c r="J4" s="64"/>
      <c r="K4" s="64"/>
      <c r="L4" s="64"/>
      <c r="M4" s="64"/>
    </row>
    <row r="5" spans="1:13">
      <c r="A5" s="12"/>
      <c r="B5" s="65" t="s">
        <v>559</v>
      </c>
      <c r="C5" s="65"/>
      <c r="D5" s="65"/>
      <c r="E5" s="65"/>
      <c r="F5" s="65"/>
      <c r="G5" s="65"/>
      <c r="H5" s="65"/>
      <c r="I5" s="65"/>
      <c r="J5" s="65"/>
      <c r="K5" s="65"/>
      <c r="L5" s="65"/>
      <c r="M5" s="65"/>
    </row>
    <row r="6" spans="1:13">
      <c r="A6" s="12"/>
      <c r="B6" s="24" t="s">
        <v>561</v>
      </c>
      <c r="C6" s="24"/>
      <c r="D6" s="24"/>
      <c r="E6" s="24"/>
      <c r="F6" s="24"/>
      <c r="G6" s="24"/>
      <c r="H6" s="24"/>
      <c r="I6" s="24"/>
      <c r="J6" s="24"/>
      <c r="K6" s="24"/>
      <c r="L6" s="24"/>
      <c r="M6" s="24"/>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c r="A9" s="12"/>
      <c r="B9" s="24"/>
      <c r="C9" s="34" t="s">
        <v>562</v>
      </c>
      <c r="D9" s="34"/>
      <c r="E9" s="34"/>
      <c r="F9" s="24"/>
      <c r="G9" s="34" t="s">
        <v>565</v>
      </c>
      <c r="H9" s="34"/>
      <c r="I9" s="34"/>
      <c r="J9" s="24"/>
      <c r="K9" s="34" t="s">
        <v>188</v>
      </c>
      <c r="L9" s="34"/>
      <c r="M9" s="34"/>
    </row>
    <row r="10" spans="1:13">
      <c r="A10" s="12"/>
      <c r="B10" s="24"/>
      <c r="C10" s="34" t="s">
        <v>563</v>
      </c>
      <c r="D10" s="34"/>
      <c r="E10" s="34"/>
      <c r="F10" s="24"/>
      <c r="G10" s="34" t="s">
        <v>563</v>
      </c>
      <c r="H10" s="34"/>
      <c r="I10" s="34"/>
      <c r="J10" s="24"/>
      <c r="K10" s="34"/>
      <c r="L10" s="34"/>
      <c r="M10" s="34"/>
    </row>
    <row r="11" spans="1:13" ht="15.75" thickBot="1">
      <c r="A11" s="12"/>
      <c r="B11" s="24"/>
      <c r="C11" s="35" t="s">
        <v>564</v>
      </c>
      <c r="D11" s="35"/>
      <c r="E11" s="35"/>
      <c r="F11" s="24"/>
      <c r="G11" s="35" t="s">
        <v>564</v>
      </c>
      <c r="H11" s="35"/>
      <c r="I11" s="35"/>
      <c r="J11" s="24"/>
      <c r="K11" s="35"/>
      <c r="L11" s="35"/>
      <c r="M11" s="35"/>
    </row>
    <row r="12" spans="1:13">
      <c r="A12" s="12"/>
      <c r="B12" s="44" t="s">
        <v>566</v>
      </c>
      <c r="C12" s="70" t="s">
        <v>400</v>
      </c>
      <c r="D12" s="55">
        <v>25764</v>
      </c>
      <c r="E12" s="57"/>
      <c r="F12" s="45"/>
      <c r="G12" s="70" t="s">
        <v>400</v>
      </c>
      <c r="H12" s="55">
        <v>9117</v>
      </c>
      <c r="I12" s="57"/>
      <c r="J12" s="45"/>
      <c r="K12" s="70" t="s">
        <v>400</v>
      </c>
      <c r="L12" s="55">
        <v>34881</v>
      </c>
      <c r="M12" s="57"/>
    </row>
    <row r="13" spans="1:13">
      <c r="A13" s="12"/>
      <c r="B13" s="44"/>
      <c r="C13" s="71"/>
      <c r="D13" s="59"/>
      <c r="E13" s="60"/>
      <c r="F13" s="45"/>
      <c r="G13" s="71"/>
      <c r="H13" s="59"/>
      <c r="I13" s="60"/>
      <c r="J13" s="45"/>
      <c r="K13" s="44"/>
      <c r="L13" s="47"/>
      <c r="M13" s="45"/>
    </row>
    <row r="14" spans="1:13">
      <c r="A14" s="12"/>
      <c r="B14" s="25" t="s">
        <v>567</v>
      </c>
      <c r="C14" s="50" t="s">
        <v>314</v>
      </c>
      <c r="D14" s="50"/>
      <c r="E14" s="24"/>
      <c r="F14" s="24"/>
      <c r="G14" s="51">
        <v>7553</v>
      </c>
      <c r="H14" s="51"/>
      <c r="I14" s="24"/>
      <c r="J14" s="24"/>
      <c r="K14" s="51">
        <v>7553</v>
      </c>
      <c r="L14" s="51"/>
      <c r="M14" s="24"/>
    </row>
    <row r="15" spans="1:13">
      <c r="A15" s="12"/>
      <c r="B15" s="25"/>
      <c r="C15" s="50"/>
      <c r="D15" s="50"/>
      <c r="E15" s="24"/>
      <c r="F15" s="24"/>
      <c r="G15" s="51"/>
      <c r="H15" s="51"/>
      <c r="I15" s="24"/>
      <c r="J15" s="24"/>
      <c r="K15" s="51"/>
      <c r="L15" s="51"/>
      <c r="M15" s="24"/>
    </row>
    <row r="16" spans="1:13">
      <c r="A16" s="12"/>
      <c r="B16" s="44" t="s">
        <v>568</v>
      </c>
      <c r="C16" s="47">
        <v>3257</v>
      </c>
      <c r="D16" s="47"/>
      <c r="E16" s="45"/>
      <c r="F16" s="45"/>
      <c r="G16" s="48" t="s">
        <v>314</v>
      </c>
      <c r="H16" s="48"/>
      <c r="I16" s="45"/>
      <c r="J16" s="45"/>
      <c r="K16" s="47">
        <v>3257</v>
      </c>
      <c r="L16" s="47"/>
      <c r="M16" s="45"/>
    </row>
    <row r="17" spans="1:13">
      <c r="A17" s="12"/>
      <c r="B17" s="44"/>
      <c r="C17" s="47"/>
      <c r="D17" s="47"/>
      <c r="E17" s="45"/>
      <c r="F17" s="45"/>
      <c r="G17" s="48"/>
      <c r="H17" s="48"/>
      <c r="I17" s="45"/>
      <c r="J17" s="45"/>
      <c r="K17" s="47"/>
      <c r="L17" s="47"/>
      <c r="M17" s="45"/>
    </row>
    <row r="18" spans="1:13">
      <c r="A18" s="12"/>
      <c r="B18" s="25" t="s">
        <v>569</v>
      </c>
      <c r="C18" s="51">
        <v>2897</v>
      </c>
      <c r="D18" s="51"/>
      <c r="E18" s="24"/>
      <c r="F18" s="24"/>
      <c r="G18" s="51">
        <v>1096</v>
      </c>
      <c r="H18" s="51"/>
      <c r="I18" s="24"/>
      <c r="J18" s="24"/>
      <c r="K18" s="51">
        <v>3993</v>
      </c>
      <c r="L18" s="51"/>
      <c r="M18" s="24"/>
    </row>
    <row r="19" spans="1:13">
      <c r="A19" s="12"/>
      <c r="B19" s="25"/>
      <c r="C19" s="51"/>
      <c r="D19" s="51"/>
      <c r="E19" s="24"/>
      <c r="F19" s="24"/>
      <c r="G19" s="51"/>
      <c r="H19" s="51"/>
      <c r="I19" s="24"/>
      <c r="J19" s="24"/>
      <c r="K19" s="51"/>
      <c r="L19" s="51"/>
      <c r="M19" s="24"/>
    </row>
    <row r="20" spans="1:13">
      <c r="A20" s="12"/>
      <c r="B20" s="44" t="s">
        <v>570</v>
      </c>
      <c r="C20" s="48">
        <v>133</v>
      </c>
      <c r="D20" s="48"/>
      <c r="E20" s="45"/>
      <c r="F20" s="45"/>
      <c r="G20" s="47">
        <v>1061</v>
      </c>
      <c r="H20" s="47"/>
      <c r="I20" s="45"/>
      <c r="J20" s="45"/>
      <c r="K20" s="47">
        <v>1194</v>
      </c>
      <c r="L20" s="47"/>
      <c r="M20" s="45"/>
    </row>
    <row r="21" spans="1:13">
      <c r="A21" s="12"/>
      <c r="B21" s="44"/>
      <c r="C21" s="48"/>
      <c r="D21" s="48"/>
      <c r="E21" s="45"/>
      <c r="F21" s="45"/>
      <c r="G21" s="47"/>
      <c r="H21" s="47"/>
      <c r="I21" s="45"/>
      <c r="J21" s="45"/>
      <c r="K21" s="47"/>
      <c r="L21" s="47"/>
      <c r="M21" s="45"/>
    </row>
    <row r="22" spans="1:13">
      <c r="A22" s="12"/>
      <c r="B22" s="25" t="s">
        <v>571</v>
      </c>
      <c r="C22" s="50" t="s">
        <v>572</v>
      </c>
      <c r="D22" s="50"/>
      <c r="E22" s="25" t="s">
        <v>339</v>
      </c>
      <c r="F22" s="24"/>
      <c r="G22" s="50">
        <v>15</v>
      </c>
      <c r="H22" s="50"/>
      <c r="I22" s="24"/>
      <c r="J22" s="24"/>
      <c r="K22" s="50" t="s">
        <v>573</v>
      </c>
      <c r="L22" s="50"/>
      <c r="M22" s="25" t="s">
        <v>339</v>
      </c>
    </row>
    <row r="23" spans="1:13">
      <c r="A23" s="12"/>
      <c r="B23" s="25"/>
      <c r="C23" s="50"/>
      <c r="D23" s="50"/>
      <c r="E23" s="25"/>
      <c r="F23" s="24"/>
      <c r="G23" s="50"/>
      <c r="H23" s="50"/>
      <c r="I23" s="24"/>
      <c r="J23" s="24"/>
      <c r="K23" s="50"/>
      <c r="L23" s="50"/>
      <c r="M23" s="25"/>
    </row>
    <row r="24" spans="1:13">
      <c r="A24" s="12"/>
      <c r="B24" s="18" t="s">
        <v>574</v>
      </c>
      <c r="C24" s="48" t="s">
        <v>575</v>
      </c>
      <c r="D24" s="48"/>
      <c r="E24" s="18" t="s">
        <v>339</v>
      </c>
      <c r="F24" s="19"/>
      <c r="G24" s="48" t="s">
        <v>576</v>
      </c>
      <c r="H24" s="48"/>
      <c r="I24" s="18" t="s">
        <v>339</v>
      </c>
      <c r="J24" s="19"/>
      <c r="K24" s="48" t="s">
        <v>577</v>
      </c>
      <c r="L24" s="48"/>
      <c r="M24" s="18" t="s">
        <v>339</v>
      </c>
    </row>
    <row r="25" spans="1:13">
      <c r="A25" s="12"/>
      <c r="B25" s="25" t="s">
        <v>578</v>
      </c>
      <c r="C25" s="50">
        <v>75</v>
      </c>
      <c r="D25" s="50"/>
      <c r="E25" s="24"/>
      <c r="F25" s="24"/>
      <c r="G25" s="50">
        <v>10</v>
      </c>
      <c r="H25" s="50"/>
      <c r="I25" s="24"/>
      <c r="J25" s="24"/>
      <c r="K25" s="50">
        <v>85</v>
      </c>
      <c r="L25" s="50"/>
      <c r="M25" s="24"/>
    </row>
    <row r="26" spans="1:13" ht="15.75" thickBot="1">
      <c r="A26" s="12"/>
      <c r="B26" s="25"/>
      <c r="C26" s="54"/>
      <c r="D26" s="54"/>
      <c r="E26" s="53"/>
      <c r="F26" s="24"/>
      <c r="G26" s="54"/>
      <c r="H26" s="54"/>
      <c r="I26" s="53"/>
      <c r="J26" s="24"/>
      <c r="K26" s="54"/>
      <c r="L26" s="54"/>
      <c r="M26" s="53"/>
    </row>
    <row r="27" spans="1:13">
      <c r="A27" s="12"/>
      <c r="B27" s="44" t="s">
        <v>579</v>
      </c>
      <c r="C27" s="55">
        <v>26658</v>
      </c>
      <c r="D27" s="55"/>
      <c r="E27" s="57"/>
      <c r="F27" s="45"/>
      <c r="G27" s="55">
        <v>17389</v>
      </c>
      <c r="H27" s="55"/>
      <c r="I27" s="57"/>
      <c r="J27" s="45"/>
      <c r="K27" s="55">
        <v>44047</v>
      </c>
      <c r="L27" s="55"/>
      <c r="M27" s="57"/>
    </row>
    <row r="28" spans="1:13">
      <c r="A28" s="12"/>
      <c r="B28" s="44"/>
      <c r="C28" s="59"/>
      <c r="D28" s="59"/>
      <c r="E28" s="60"/>
      <c r="F28" s="45"/>
      <c r="G28" s="59"/>
      <c r="H28" s="59"/>
      <c r="I28" s="60"/>
      <c r="J28" s="45"/>
      <c r="K28" s="59"/>
      <c r="L28" s="59"/>
      <c r="M28" s="60"/>
    </row>
    <row r="29" spans="1:13">
      <c r="A29" s="12"/>
      <c r="B29" s="25" t="s">
        <v>580</v>
      </c>
      <c r="C29" s="50" t="s">
        <v>314</v>
      </c>
      <c r="D29" s="50"/>
      <c r="E29" s="24"/>
      <c r="F29" s="24"/>
      <c r="G29" s="50">
        <v>659</v>
      </c>
      <c r="H29" s="50"/>
      <c r="I29" s="24"/>
      <c r="J29" s="24"/>
      <c r="K29" s="50">
        <v>659</v>
      </c>
      <c r="L29" s="50"/>
      <c r="M29" s="24"/>
    </row>
    <row r="30" spans="1:13">
      <c r="A30" s="12"/>
      <c r="B30" s="25"/>
      <c r="C30" s="50"/>
      <c r="D30" s="50"/>
      <c r="E30" s="24"/>
      <c r="F30" s="24"/>
      <c r="G30" s="50"/>
      <c r="H30" s="50"/>
      <c r="I30" s="24"/>
      <c r="J30" s="24"/>
      <c r="K30" s="50"/>
      <c r="L30" s="50"/>
      <c r="M30" s="24"/>
    </row>
    <row r="31" spans="1:13">
      <c r="A31" s="12"/>
      <c r="B31" s="44" t="s">
        <v>568</v>
      </c>
      <c r="C31" s="47">
        <v>4515</v>
      </c>
      <c r="D31" s="47"/>
      <c r="E31" s="45"/>
      <c r="F31" s="45"/>
      <c r="G31" s="48" t="s">
        <v>314</v>
      </c>
      <c r="H31" s="48"/>
      <c r="I31" s="45"/>
      <c r="J31" s="45"/>
      <c r="K31" s="47">
        <v>4515</v>
      </c>
      <c r="L31" s="47"/>
      <c r="M31" s="45"/>
    </row>
    <row r="32" spans="1:13">
      <c r="A32" s="12"/>
      <c r="B32" s="44"/>
      <c r="C32" s="47"/>
      <c r="D32" s="47"/>
      <c r="E32" s="45"/>
      <c r="F32" s="45"/>
      <c r="G32" s="48"/>
      <c r="H32" s="48"/>
      <c r="I32" s="45"/>
      <c r="J32" s="45"/>
      <c r="K32" s="47"/>
      <c r="L32" s="47"/>
      <c r="M32" s="45"/>
    </row>
    <row r="33" spans="1:13">
      <c r="A33" s="12"/>
      <c r="B33" s="25" t="s">
        <v>569</v>
      </c>
      <c r="C33" s="51">
        <v>3016</v>
      </c>
      <c r="D33" s="51"/>
      <c r="E33" s="24"/>
      <c r="F33" s="24"/>
      <c r="G33" s="51">
        <v>1730</v>
      </c>
      <c r="H33" s="51"/>
      <c r="I33" s="24"/>
      <c r="J33" s="24"/>
      <c r="K33" s="51">
        <v>4746</v>
      </c>
      <c r="L33" s="51"/>
      <c r="M33" s="24"/>
    </row>
    <row r="34" spans="1:13">
      <c r="A34" s="12"/>
      <c r="B34" s="25"/>
      <c r="C34" s="51"/>
      <c r="D34" s="51"/>
      <c r="E34" s="24"/>
      <c r="F34" s="24"/>
      <c r="G34" s="51"/>
      <c r="H34" s="51"/>
      <c r="I34" s="24"/>
      <c r="J34" s="24"/>
      <c r="K34" s="51"/>
      <c r="L34" s="51"/>
      <c r="M34" s="24"/>
    </row>
    <row r="35" spans="1:13">
      <c r="A35" s="12"/>
      <c r="B35" s="44" t="s">
        <v>570</v>
      </c>
      <c r="C35" s="48" t="s">
        <v>581</v>
      </c>
      <c r="D35" s="48"/>
      <c r="E35" s="44" t="s">
        <v>339</v>
      </c>
      <c r="F35" s="45"/>
      <c r="G35" s="48">
        <v>47</v>
      </c>
      <c r="H35" s="48"/>
      <c r="I35" s="45"/>
      <c r="J35" s="45"/>
      <c r="K35" s="48" t="s">
        <v>582</v>
      </c>
      <c r="L35" s="48"/>
      <c r="M35" s="44" t="s">
        <v>339</v>
      </c>
    </row>
    <row r="36" spans="1:13">
      <c r="A36" s="12"/>
      <c r="B36" s="44"/>
      <c r="C36" s="48"/>
      <c r="D36" s="48"/>
      <c r="E36" s="44"/>
      <c r="F36" s="45"/>
      <c r="G36" s="48"/>
      <c r="H36" s="48"/>
      <c r="I36" s="45"/>
      <c r="J36" s="45"/>
      <c r="K36" s="48"/>
      <c r="L36" s="48"/>
      <c r="M36" s="44"/>
    </row>
    <row r="37" spans="1:13">
      <c r="A37" s="12"/>
      <c r="B37" s="25" t="s">
        <v>571</v>
      </c>
      <c r="C37" s="50" t="s">
        <v>583</v>
      </c>
      <c r="D37" s="50"/>
      <c r="E37" s="25" t="s">
        <v>339</v>
      </c>
      <c r="F37" s="24"/>
      <c r="G37" s="50">
        <v>181</v>
      </c>
      <c r="H37" s="50"/>
      <c r="I37" s="24"/>
      <c r="J37" s="24"/>
      <c r="K37" s="50" t="s">
        <v>584</v>
      </c>
      <c r="L37" s="50"/>
      <c r="M37" s="25" t="s">
        <v>339</v>
      </c>
    </row>
    <row r="38" spans="1:13">
      <c r="A38" s="12"/>
      <c r="B38" s="25"/>
      <c r="C38" s="50"/>
      <c r="D38" s="50"/>
      <c r="E38" s="25"/>
      <c r="F38" s="24"/>
      <c r="G38" s="50"/>
      <c r="H38" s="50"/>
      <c r="I38" s="24"/>
      <c r="J38" s="24"/>
      <c r="K38" s="50"/>
      <c r="L38" s="50"/>
      <c r="M38" s="25"/>
    </row>
    <row r="39" spans="1:13">
      <c r="A39" s="12"/>
      <c r="B39" s="18" t="s">
        <v>574</v>
      </c>
      <c r="C39" s="48" t="s">
        <v>585</v>
      </c>
      <c r="D39" s="48"/>
      <c r="E39" s="18" t="s">
        <v>339</v>
      </c>
      <c r="F39" s="19"/>
      <c r="G39" s="48" t="s">
        <v>586</v>
      </c>
      <c r="H39" s="48"/>
      <c r="I39" s="18" t="s">
        <v>339</v>
      </c>
      <c r="J39" s="19"/>
      <c r="K39" s="48" t="s">
        <v>587</v>
      </c>
      <c r="L39" s="48"/>
      <c r="M39" s="18" t="s">
        <v>339</v>
      </c>
    </row>
    <row r="40" spans="1:13" ht="15.75" thickBot="1">
      <c r="A40" s="12"/>
      <c r="B40" s="13" t="s">
        <v>578</v>
      </c>
      <c r="C40" s="54" t="s">
        <v>588</v>
      </c>
      <c r="D40" s="54"/>
      <c r="E40" s="85" t="s">
        <v>339</v>
      </c>
      <c r="F40" s="11"/>
      <c r="G40" s="54" t="s">
        <v>589</v>
      </c>
      <c r="H40" s="54"/>
      <c r="I40" s="85" t="s">
        <v>339</v>
      </c>
      <c r="J40" s="11"/>
      <c r="K40" s="54" t="s">
        <v>590</v>
      </c>
      <c r="L40" s="54"/>
      <c r="M40" s="13" t="s">
        <v>339</v>
      </c>
    </row>
    <row r="41" spans="1:13">
      <c r="A41" s="12"/>
      <c r="B41" s="44" t="s">
        <v>591</v>
      </c>
      <c r="C41" s="70" t="s">
        <v>400</v>
      </c>
      <c r="D41" s="55">
        <v>27604</v>
      </c>
      <c r="E41" s="57"/>
      <c r="F41" s="45"/>
      <c r="G41" s="70" t="s">
        <v>400</v>
      </c>
      <c r="H41" s="55">
        <v>19481</v>
      </c>
      <c r="I41" s="57"/>
      <c r="J41" s="45"/>
      <c r="K41" s="70" t="s">
        <v>400</v>
      </c>
      <c r="L41" s="55">
        <v>47085</v>
      </c>
      <c r="M41" s="57"/>
    </row>
    <row r="42" spans="1:13" ht="15.75" thickBot="1">
      <c r="A42" s="12"/>
      <c r="B42" s="44"/>
      <c r="C42" s="75"/>
      <c r="D42" s="56"/>
      <c r="E42" s="58"/>
      <c r="F42" s="45"/>
      <c r="G42" s="75"/>
      <c r="H42" s="56"/>
      <c r="I42" s="58"/>
      <c r="J42" s="45"/>
      <c r="K42" s="75"/>
      <c r="L42" s="56"/>
      <c r="M42" s="58"/>
    </row>
    <row r="43" spans="1:13" ht="15.75" thickTop="1">
      <c r="A43" s="12"/>
      <c r="B43" s="24" t="s">
        <v>592</v>
      </c>
      <c r="C43" s="24"/>
      <c r="D43" s="24"/>
      <c r="E43" s="24"/>
      <c r="F43" s="24"/>
      <c r="G43" s="24"/>
      <c r="H43" s="24"/>
      <c r="I43" s="24"/>
      <c r="J43" s="24"/>
      <c r="K43" s="24"/>
      <c r="L43" s="24"/>
      <c r="M43" s="24"/>
    </row>
    <row r="44" spans="1:13" ht="25.5" customHeight="1">
      <c r="A44" s="12"/>
      <c r="B44" s="24" t="s">
        <v>593</v>
      </c>
      <c r="C44" s="24"/>
      <c r="D44" s="24"/>
      <c r="E44" s="24"/>
      <c r="F44" s="24"/>
      <c r="G44" s="24"/>
      <c r="H44" s="24"/>
      <c r="I44" s="24"/>
      <c r="J44" s="24"/>
      <c r="K44" s="24"/>
      <c r="L44" s="24"/>
      <c r="M44" s="24"/>
    </row>
    <row r="45" spans="1:13">
      <c r="A45" s="12"/>
      <c r="B45" s="24" t="s">
        <v>594</v>
      </c>
      <c r="C45" s="24"/>
      <c r="D45" s="24"/>
      <c r="E45" s="24"/>
      <c r="F45" s="24"/>
      <c r="G45" s="24"/>
      <c r="H45" s="24"/>
      <c r="I45" s="24"/>
      <c r="J45" s="24"/>
      <c r="K45" s="24"/>
      <c r="L45" s="24"/>
      <c r="M45" s="24"/>
    </row>
    <row r="46" spans="1:13">
      <c r="A46" s="12"/>
      <c r="B46" s="22"/>
      <c r="C46" s="22"/>
      <c r="D46" s="22"/>
      <c r="E46" s="22"/>
    </row>
    <row r="47" spans="1:13">
      <c r="A47" s="12"/>
      <c r="B47" s="15"/>
      <c r="C47" s="15"/>
      <c r="D47" s="15"/>
      <c r="E47" s="15"/>
    </row>
    <row r="48" spans="1:13">
      <c r="A48" s="12"/>
      <c r="B48" s="84" t="s">
        <v>595</v>
      </c>
      <c r="C48" s="34"/>
      <c r="D48" s="34"/>
      <c r="E48" s="34"/>
    </row>
    <row r="49" spans="1:5">
      <c r="A49" s="12"/>
      <c r="B49" s="44">
        <v>2014</v>
      </c>
      <c r="C49" s="44" t="s">
        <v>400</v>
      </c>
      <c r="D49" s="47">
        <v>7017</v>
      </c>
      <c r="E49" s="45"/>
    </row>
    <row r="50" spans="1:5">
      <c r="A50" s="12"/>
      <c r="B50" s="44"/>
      <c r="C50" s="44"/>
      <c r="D50" s="47"/>
      <c r="E50" s="45"/>
    </row>
    <row r="51" spans="1:5">
      <c r="A51" s="12"/>
      <c r="B51" s="25">
        <v>2015</v>
      </c>
      <c r="C51" s="51">
        <v>8607</v>
      </c>
      <c r="D51" s="51"/>
      <c r="E51" s="24"/>
    </row>
    <row r="52" spans="1:5">
      <c r="A52" s="12"/>
      <c r="B52" s="25"/>
      <c r="C52" s="51"/>
      <c r="D52" s="51"/>
      <c r="E52" s="24"/>
    </row>
    <row r="53" spans="1:5">
      <c r="A53" s="12"/>
      <c r="B53" s="44">
        <v>2016</v>
      </c>
      <c r="C53" s="47">
        <v>6860</v>
      </c>
      <c r="D53" s="47"/>
      <c r="E53" s="45"/>
    </row>
    <row r="54" spans="1:5">
      <c r="A54" s="12"/>
      <c r="B54" s="44"/>
      <c r="C54" s="47"/>
      <c r="D54" s="47"/>
      <c r="E54" s="45"/>
    </row>
    <row r="55" spans="1:5">
      <c r="A55" s="12"/>
      <c r="B55" s="25">
        <v>2017</v>
      </c>
      <c r="C55" s="51">
        <v>4526</v>
      </c>
      <c r="D55" s="51"/>
      <c r="E55" s="24"/>
    </row>
    <row r="56" spans="1:5">
      <c r="A56" s="12"/>
      <c r="B56" s="25"/>
      <c r="C56" s="51"/>
      <c r="D56" s="51"/>
      <c r="E56" s="24"/>
    </row>
    <row r="57" spans="1:5">
      <c r="A57" s="12"/>
      <c r="B57" s="44">
        <v>2018</v>
      </c>
      <c r="C57" s="47">
        <v>8164</v>
      </c>
      <c r="D57" s="47"/>
      <c r="E57" s="45"/>
    </row>
    <row r="58" spans="1:5">
      <c r="A58" s="12"/>
      <c r="B58" s="44"/>
      <c r="C58" s="47"/>
      <c r="D58" s="47"/>
      <c r="E58" s="45"/>
    </row>
    <row r="59" spans="1:5">
      <c r="A59" s="12"/>
      <c r="B59" s="25" t="s">
        <v>551</v>
      </c>
      <c r="C59" s="51">
        <v>259837</v>
      </c>
      <c r="D59" s="51"/>
      <c r="E59" s="24"/>
    </row>
    <row r="60" spans="1:5" ht="15.75" thickBot="1">
      <c r="A60" s="12"/>
      <c r="B60" s="25"/>
      <c r="C60" s="52"/>
      <c r="D60" s="52"/>
      <c r="E60" s="53"/>
    </row>
    <row r="61" spans="1:5">
      <c r="A61" s="12"/>
      <c r="B61" s="44" t="s">
        <v>596</v>
      </c>
      <c r="C61" s="55">
        <v>295011</v>
      </c>
      <c r="D61" s="55"/>
      <c r="E61" s="57"/>
    </row>
    <row r="62" spans="1:5">
      <c r="A62" s="12"/>
      <c r="B62" s="44"/>
      <c r="C62" s="47"/>
      <c r="D62" s="47"/>
      <c r="E62" s="45"/>
    </row>
    <row r="63" spans="1:5" ht="26.25">
      <c r="A63" s="12"/>
      <c r="B63" s="13" t="s">
        <v>597</v>
      </c>
      <c r="C63" s="50" t="s">
        <v>598</v>
      </c>
      <c r="D63" s="50"/>
      <c r="E63" s="13" t="s">
        <v>339</v>
      </c>
    </row>
    <row r="64" spans="1:5" ht="39.75" thickBot="1">
      <c r="A64" s="12"/>
      <c r="B64" s="18" t="s">
        <v>599</v>
      </c>
      <c r="C64" s="78" t="s">
        <v>600</v>
      </c>
      <c r="D64" s="78"/>
      <c r="E64" s="18" t="s">
        <v>339</v>
      </c>
    </row>
    <row r="65" spans="1:5">
      <c r="A65" s="12"/>
      <c r="B65" s="25" t="s">
        <v>601</v>
      </c>
      <c r="C65" s="37" t="s">
        <v>400</v>
      </c>
      <c r="D65" s="61">
        <v>47085</v>
      </c>
      <c r="E65" s="42"/>
    </row>
    <row r="66" spans="1:5" ht="15.75" thickBot="1">
      <c r="A66" s="12"/>
      <c r="B66" s="25"/>
      <c r="C66" s="82"/>
      <c r="D66" s="62"/>
      <c r="E66" s="63"/>
    </row>
    <row r="67" spans="1:5" ht="15.75" thickTop="1"/>
  </sheetData>
  <mergeCells count="193">
    <mergeCell ref="B45:M45"/>
    <mergeCell ref="A1:A2"/>
    <mergeCell ref="B1:M1"/>
    <mergeCell ref="B2:M2"/>
    <mergeCell ref="B3:M3"/>
    <mergeCell ref="A4:A66"/>
    <mergeCell ref="B4:M4"/>
    <mergeCell ref="B5:M5"/>
    <mergeCell ref="B6:M6"/>
    <mergeCell ref="B43:M43"/>
    <mergeCell ref="B44:M44"/>
    <mergeCell ref="C63:D63"/>
    <mergeCell ref="C64:D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H41:H42"/>
    <mergeCell ref="I41:I42"/>
    <mergeCell ref="J41:J42"/>
    <mergeCell ref="K41:K42"/>
    <mergeCell ref="L41:L42"/>
    <mergeCell ref="M41:M42"/>
    <mergeCell ref="B41:B42"/>
    <mergeCell ref="C41:C42"/>
    <mergeCell ref="D41:D42"/>
    <mergeCell ref="E41:E42"/>
    <mergeCell ref="F41:F42"/>
    <mergeCell ref="G41:G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22" customWidth="1"/>
    <col min="5" max="5" width="5.7109375" customWidth="1"/>
    <col min="6" max="6" width="22" customWidth="1"/>
    <col min="7" max="7" width="14.42578125" customWidth="1"/>
    <col min="8" max="8" width="19" customWidth="1"/>
    <col min="9" max="9" width="14.42578125" customWidth="1"/>
    <col min="10" max="10" width="7.85546875" customWidth="1"/>
    <col min="11" max="13" width="19" customWidth="1"/>
    <col min="14" max="14" width="26.7109375" customWidth="1"/>
    <col min="15" max="15" width="5.7109375" customWidth="1"/>
    <col min="16" max="16" width="22" customWidth="1"/>
    <col min="17" max="17" width="4.42578125" customWidth="1"/>
  </cols>
  <sheetData>
    <row r="1" spans="1:17" ht="15" customHeight="1">
      <c r="A1" s="9" t="s">
        <v>6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3</v>
      </c>
      <c r="B3" s="64" t="s">
        <v>7</v>
      </c>
      <c r="C3" s="64"/>
      <c r="D3" s="64"/>
      <c r="E3" s="64"/>
      <c r="F3" s="64"/>
      <c r="G3" s="64"/>
      <c r="H3" s="64"/>
      <c r="I3" s="64"/>
      <c r="J3" s="64"/>
      <c r="K3" s="64"/>
      <c r="L3" s="64"/>
      <c r="M3" s="64"/>
      <c r="N3" s="64"/>
      <c r="O3" s="64"/>
      <c r="P3" s="64"/>
      <c r="Q3" s="64"/>
    </row>
    <row r="4" spans="1:17" ht="15" customHeight="1">
      <c r="A4" s="12" t="s">
        <v>602</v>
      </c>
      <c r="B4" s="64" t="s">
        <v>7</v>
      </c>
      <c r="C4" s="64"/>
      <c r="D4" s="64"/>
      <c r="E4" s="64"/>
      <c r="F4" s="64"/>
      <c r="G4" s="64"/>
      <c r="H4" s="64"/>
      <c r="I4" s="64"/>
      <c r="J4" s="64"/>
      <c r="K4" s="64"/>
      <c r="L4" s="64"/>
      <c r="M4" s="64"/>
      <c r="N4" s="64"/>
      <c r="O4" s="64"/>
      <c r="P4" s="64"/>
      <c r="Q4" s="64"/>
    </row>
    <row r="5" spans="1:17">
      <c r="A5" s="12"/>
      <c r="B5" s="65" t="s">
        <v>602</v>
      </c>
      <c r="C5" s="65"/>
      <c r="D5" s="65"/>
      <c r="E5" s="65"/>
      <c r="F5" s="65"/>
      <c r="G5" s="65"/>
      <c r="H5" s="65"/>
      <c r="I5" s="65"/>
      <c r="J5" s="65"/>
      <c r="K5" s="65"/>
      <c r="L5" s="65"/>
      <c r="M5" s="65"/>
      <c r="N5" s="65"/>
      <c r="O5" s="65"/>
      <c r="P5" s="65"/>
      <c r="Q5" s="65"/>
    </row>
    <row r="6" spans="1:17">
      <c r="A6" s="12"/>
      <c r="B6" s="24" t="s">
        <v>604</v>
      </c>
      <c r="C6" s="24"/>
      <c r="D6" s="24"/>
      <c r="E6" s="24"/>
      <c r="F6" s="24"/>
      <c r="G6" s="24"/>
      <c r="H6" s="24"/>
      <c r="I6" s="24"/>
      <c r="J6" s="24"/>
      <c r="K6" s="24"/>
      <c r="L6" s="24"/>
      <c r="M6" s="24"/>
      <c r="N6" s="24"/>
      <c r="O6" s="24"/>
      <c r="P6" s="24"/>
      <c r="Q6" s="24"/>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24"/>
      <c r="C9" s="34" t="s">
        <v>605</v>
      </c>
      <c r="D9" s="34"/>
      <c r="E9" s="34"/>
      <c r="F9" s="24"/>
      <c r="G9" s="34" t="s">
        <v>605</v>
      </c>
      <c r="H9" s="34"/>
      <c r="I9" s="34"/>
      <c r="J9" s="24"/>
      <c r="K9" s="34" t="s">
        <v>605</v>
      </c>
      <c r="L9" s="34"/>
      <c r="M9" s="34"/>
      <c r="N9" s="24"/>
      <c r="O9" s="34" t="s">
        <v>188</v>
      </c>
      <c r="P9" s="34"/>
      <c r="Q9" s="34"/>
    </row>
    <row r="10" spans="1:17">
      <c r="A10" s="12"/>
      <c r="B10" s="24"/>
      <c r="C10" s="34" t="s">
        <v>606</v>
      </c>
      <c r="D10" s="34"/>
      <c r="E10" s="34"/>
      <c r="F10" s="24"/>
      <c r="G10" s="34" t="s">
        <v>606</v>
      </c>
      <c r="H10" s="34"/>
      <c r="I10" s="34"/>
      <c r="J10" s="24"/>
      <c r="K10" s="34" t="s">
        <v>609</v>
      </c>
      <c r="L10" s="34"/>
      <c r="M10" s="34"/>
      <c r="N10" s="24"/>
      <c r="O10" s="34"/>
      <c r="P10" s="34"/>
      <c r="Q10" s="34"/>
    </row>
    <row r="11" spans="1:17">
      <c r="A11" s="12"/>
      <c r="B11" s="24"/>
      <c r="C11" s="34" t="s">
        <v>607</v>
      </c>
      <c r="D11" s="34"/>
      <c r="E11" s="34"/>
      <c r="F11" s="24"/>
      <c r="G11" s="34" t="s">
        <v>608</v>
      </c>
      <c r="H11" s="34"/>
      <c r="I11" s="34"/>
      <c r="J11" s="24"/>
      <c r="K11" s="34" t="s">
        <v>610</v>
      </c>
      <c r="L11" s="34"/>
      <c r="M11" s="34"/>
      <c r="N11" s="24"/>
      <c r="O11" s="34"/>
      <c r="P11" s="34"/>
      <c r="Q11" s="34"/>
    </row>
    <row r="12" spans="1:17">
      <c r="A12" s="12"/>
      <c r="B12" s="24"/>
      <c r="C12" s="64"/>
      <c r="D12" s="64"/>
      <c r="E12" s="64"/>
      <c r="F12" s="24"/>
      <c r="G12" s="64"/>
      <c r="H12" s="64"/>
      <c r="I12" s="64"/>
      <c r="J12" s="24"/>
      <c r="K12" s="34" t="s">
        <v>611</v>
      </c>
      <c r="L12" s="34"/>
      <c r="M12" s="34"/>
      <c r="N12" s="24"/>
      <c r="O12" s="34"/>
      <c r="P12" s="34"/>
      <c r="Q12" s="34"/>
    </row>
    <row r="13" spans="1:17">
      <c r="A13" s="12"/>
      <c r="B13" s="24"/>
      <c r="C13" s="64"/>
      <c r="D13" s="64"/>
      <c r="E13" s="64"/>
      <c r="F13" s="24"/>
      <c r="G13" s="64"/>
      <c r="H13" s="64"/>
      <c r="I13" s="64"/>
      <c r="J13" s="24"/>
      <c r="K13" s="34" t="s">
        <v>565</v>
      </c>
      <c r="L13" s="34"/>
      <c r="M13" s="34"/>
      <c r="N13" s="24"/>
      <c r="O13" s="34"/>
      <c r="P13" s="34"/>
      <c r="Q13" s="34"/>
    </row>
    <row r="14" spans="1:17" ht="15.75" thickBot="1">
      <c r="A14" s="12"/>
      <c r="B14" s="24"/>
      <c r="C14" s="94"/>
      <c r="D14" s="94"/>
      <c r="E14" s="94"/>
      <c r="F14" s="24"/>
      <c r="G14" s="94"/>
      <c r="H14" s="94"/>
      <c r="I14" s="94"/>
      <c r="J14" s="24"/>
      <c r="K14" s="35" t="s">
        <v>218</v>
      </c>
      <c r="L14" s="35"/>
      <c r="M14" s="35"/>
      <c r="N14" s="24"/>
      <c r="O14" s="35"/>
      <c r="P14" s="35"/>
      <c r="Q14" s="35"/>
    </row>
    <row r="15" spans="1:17">
      <c r="A15" s="12"/>
      <c r="B15" s="44" t="s">
        <v>566</v>
      </c>
      <c r="C15" s="70" t="s">
        <v>400</v>
      </c>
      <c r="D15" s="55">
        <v>5600</v>
      </c>
      <c r="E15" s="57"/>
      <c r="F15" s="45"/>
      <c r="G15" s="70" t="s">
        <v>400</v>
      </c>
      <c r="H15" s="55">
        <v>78449</v>
      </c>
      <c r="I15" s="57"/>
      <c r="J15" s="45"/>
      <c r="K15" s="70" t="s">
        <v>400</v>
      </c>
      <c r="L15" s="55">
        <v>51271</v>
      </c>
      <c r="M15" s="57"/>
      <c r="N15" s="45"/>
      <c r="O15" s="70" t="s">
        <v>400</v>
      </c>
      <c r="P15" s="55">
        <v>135320</v>
      </c>
      <c r="Q15" s="57"/>
    </row>
    <row r="16" spans="1:17">
      <c r="A16" s="12"/>
      <c r="B16" s="44"/>
      <c r="C16" s="71"/>
      <c r="D16" s="59"/>
      <c r="E16" s="60"/>
      <c r="F16" s="45"/>
      <c r="G16" s="71"/>
      <c r="H16" s="59"/>
      <c r="I16" s="60"/>
      <c r="J16" s="45"/>
      <c r="K16" s="71"/>
      <c r="L16" s="59"/>
      <c r="M16" s="60"/>
      <c r="N16" s="45"/>
      <c r="O16" s="44"/>
      <c r="P16" s="47"/>
      <c r="Q16" s="45"/>
    </row>
    <row r="17" spans="1:17">
      <c r="A17" s="12"/>
      <c r="B17" s="25" t="s">
        <v>567</v>
      </c>
      <c r="C17" s="50" t="s">
        <v>314</v>
      </c>
      <c r="D17" s="50"/>
      <c r="E17" s="24"/>
      <c r="F17" s="24"/>
      <c r="G17" s="51">
        <v>10485</v>
      </c>
      <c r="H17" s="51"/>
      <c r="I17" s="24"/>
      <c r="J17" s="24"/>
      <c r="K17" s="51">
        <v>48188</v>
      </c>
      <c r="L17" s="51"/>
      <c r="M17" s="24"/>
      <c r="N17" s="24"/>
      <c r="O17" s="51">
        <v>58673</v>
      </c>
      <c r="P17" s="51"/>
      <c r="Q17" s="24"/>
    </row>
    <row r="18" spans="1:17">
      <c r="A18" s="12"/>
      <c r="B18" s="25"/>
      <c r="C18" s="50"/>
      <c r="D18" s="50"/>
      <c r="E18" s="24"/>
      <c r="F18" s="24"/>
      <c r="G18" s="51"/>
      <c r="H18" s="51"/>
      <c r="I18" s="24"/>
      <c r="J18" s="24"/>
      <c r="K18" s="51"/>
      <c r="L18" s="51"/>
      <c r="M18" s="24"/>
      <c r="N18" s="24"/>
      <c r="O18" s="51"/>
      <c r="P18" s="51"/>
      <c r="Q18" s="24"/>
    </row>
    <row r="19" spans="1:17">
      <c r="A19" s="12"/>
      <c r="B19" s="44" t="s">
        <v>569</v>
      </c>
      <c r="C19" s="48">
        <v>276</v>
      </c>
      <c r="D19" s="48"/>
      <c r="E19" s="45"/>
      <c r="F19" s="45"/>
      <c r="G19" s="47">
        <v>3456</v>
      </c>
      <c r="H19" s="47"/>
      <c r="I19" s="45"/>
      <c r="J19" s="45"/>
      <c r="K19" s="47">
        <v>2192</v>
      </c>
      <c r="L19" s="47"/>
      <c r="M19" s="45"/>
      <c r="N19" s="45"/>
      <c r="O19" s="47">
        <v>5924</v>
      </c>
      <c r="P19" s="47"/>
      <c r="Q19" s="45"/>
    </row>
    <row r="20" spans="1:17">
      <c r="A20" s="12"/>
      <c r="B20" s="44"/>
      <c r="C20" s="48"/>
      <c r="D20" s="48"/>
      <c r="E20" s="45"/>
      <c r="F20" s="45"/>
      <c r="G20" s="47"/>
      <c r="H20" s="47"/>
      <c r="I20" s="45"/>
      <c r="J20" s="45"/>
      <c r="K20" s="47"/>
      <c r="L20" s="47"/>
      <c r="M20" s="45"/>
      <c r="N20" s="45"/>
      <c r="O20" s="47"/>
      <c r="P20" s="47"/>
      <c r="Q20" s="45"/>
    </row>
    <row r="21" spans="1:17" ht="26.25">
      <c r="A21" s="12"/>
      <c r="B21" s="13" t="s">
        <v>570</v>
      </c>
      <c r="C21" s="50" t="s">
        <v>612</v>
      </c>
      <c r="D21" s="50"/>
      <c r="E21" s="13" t="s">
        <v>339</v>
      </c>
      <c r="F21" s="11"/>
      <c r="G21" s="50" t="s">
        <v>613</v>
      </c>
      <c r="H21" s="50"/>
      <c r="I21" s="13" t="s">
        <v>339</v>
      </c>
      <c r="J21" s="11"/>
      <c r="K21" s="50" t="s">
        <v>614</v>
      </c>
      <c r="L21" s="50"/>
      <c r="M21" s="13" t="s">
        <v>339</v>
      </c>
      <c r="N21" s="11"/>
      <c r="O21" s="50" t="s">
        <v>615</v>
      </c>
      <c r="P21" s="50"/>
      <c r="Q21" s="13" t="s">
        <v>339</v>
      </c>
    </row>
    <row r="22" spans="1:17">
      <c r="A22" s="12"/>
      <c r="B22" s="18" t="s">
        <v>574</v>
      </c>
      <c r="C22" s="48" t="s">
        <v>616</v>
      </c>
      <c r="D22" s="48"/>
      <c r="E22" s="18" t="s">
        <v>339</v>
      </c>
      <c r="F22" s="19"/>
      <c r="G22" s="48" t="s">
        <v>617</v>
      </c>
      <c r="H22" s="48"/>
      <c r="I22" s="18" t="s">
        <v>339</v>
      </c>
      <c r="J22" s="19"/>
      <c r="K22" s="48" t="s">
        <v>618</v>
      </c>
      <c r="L22" s="48"/>
      <c r="M22" s="18" t="s">
        <v>339</v>
      </c>
      <c r="N22" s="19"/>
      <c r="O22" s="48" t="s">
        <v>619</v>
      </c>
      <c r="P22" s="48"/>
      <c r="Q22" s="18" t="s">
        <v>339</v>
      </c>
    </row>
    <row r="23" spans="1:17">
      <c r="A23" s="12"/>
      <c r="B23" s="25" t="s">
        <v>578</v>
      </c>
      <c r="C23" s="50">
        <v>66</v>
      </c>
      <c r="D23" s="50"/>
      <c r="E23" s="24"/>
      <c r="F23" s="24"/>
      <c r="G23" s="50">
        <v>3</v>
      </c>
      <c r="H23" s="50"/>
      <c r="I23" s="24"/>
      <c r="J23" s="24"/>
      <c r="K23" s="50">
        <v>358</v>
      </c>
      <c r="L23" s="50"/>
      <c r="M23" s="24"/>
      <c r="N23" s="24"/>
      <c r="O23" s="50">
        <v>427</v>
      </c>
      <c r="P23" s="50"/>
      <c r="Q23" s="24"/>
    </row>
    <row r="24" spans="1:17" ht="15.75" thickBot="1">
      <c r="A24" s="12"/>
      <c r="B24" s="25"/>
      <c r="C24" s="54"/>
      <c r="D24" s="54"/>
      <c r="E24" s="53"/>
      <c r="F24" s="24"/>
      <c r="G24" s="54"/>
      <c r="H24" s="54"/>
      <c r="I24" s="53"/>
      <c r="J24" s="24"/>
      <c r="K24" s="54"/>
      <c r="L24" s="54"/>
      <c r="M24" s="53"/>
      <c r="N24" s="24"/>
      <c r="O24" s="54"/>
      <c r="P24" s="54"/>
      <c r="Q24" s="53"/>
    </row>
    <row r="25" spans="1:17">
      <c r="A25" s="12"/>
      <c r="B25" s="44" t="s">
        <v>579</v>
      </c>
      <c r="C25" s="55">
        <v>5829</v>
      </c>
      <c r="D25" s="55"/>
      <c r="E25" s="57"/>
      <c r="F25" s="45"/>
      <c r="G25" s="55">
        <v>81564</v>
      </c>
      <c r="H25" s="55"/>
      <c r="I25" s="57"/>
      <c r="J25" s="45"/>
      <c r="K25" s="55">
        <v>95953</v>
      </c>
      <c r="L25" s="55"/>
      <c r="M25" s="57"/>
      <c r="N25" s="45"/>
      <c r="O25" s="55">
        <v>183346</v>
      </c>
      <c r="P25" s="55"/>
      <c r="Q25" s="57"/>
    </row>
    <row r="26" spans="1:17">
      <c r="A26" s="12"/>
      <c r="B26" s="44"/>
      <c r="C26" s="59"/>
      <c r="D26" s="59"/>
      <c r="E26" s="60"/>
      <c r="F26" s="45"/>
      <c r="G26" s="59"/>
      <c r="H26" s="59"/>
      <c r="I26" s="60"/>
      <c r="J26" s="45"/>
      <c r="K26" s="59"/>
      <c r="L26" s="59"/>
      <c r="M26" s="60"/>
      <c r="N26" s="45"/>
      <c r="O26" s="59"/>
      <c r="P26" s="59"/>
      <c r="Q26" s="60"/>
    </row>
    <row r="27" spans="1:17">
      <c r="A27" s="12"/>
      <c r="B27" s="25" t="s">
        <v>580</v>
      </c>
      <c r="C27" s="50" t="s">
        <v>314</v>
      </c>
      <c r="D27" s="50"/>
      <c r="E27" s="24"/>
      <c r="F27" s="24"/>
      <c r="G27" s="50" t="s">
        <v>314</v>
      </c>
      <c r="H27" s="50"/>
      <c r="I27" s="24"/>
      <c r="J27" s="24"/>
      <c r="K27" s="51">
        <v>2384</v>
      </c>
      <c r="L27" s="51"/>
      <c r="M27" s="24"/>
      <c r="N27" s="24"/>
      <c r="O27" s="51">
        <v>2384</v>
      </c>
      <c r="P27" s="51"/>
      <c r="Q27" s="24"/>
    </row>
    <row r="28" spans="1:17">
      <c r="A28" s="12"/>
      <c r="B28" s="25"/>
      <c r="C28" s="50"/>
      <c r="D28" s="50"/>
      <c r="E28" s="24"/>
      <c r="F28" s="24"/>
      <c r="G28" s="50"/>
      <c r="H28" s="50"/>
      <c r="I28" s="24"/>
      <c r="J28" s="24"/>
      <c r="K28" s="51"/>
      <c r="L28" s="51"/>
      <c r="M28" s="24"/>
      <c r="N28" s="24"/>
      <c r="O28" s="51"/>
      <c r="P28" s="51"/>
      <c r="Q28" s="24"/>
    </row>
    <row r="29" spans="1:17">
      <c r="A29" s="12"/>
      <c r="B29" s="44" t="s">
        <v>569</v>
      </c>
      <c r="C29" s="48">
        <v>281</v>
      </c>
      <c r="D29" s="48"/>
      <c r="E29" s="45"/>
      <c r="F29" s="45"/>
      <c r="G29" s="47">
        <v>3302</v>
      </c>
      <c r="H29" s="47"/>
      <c r="I29" s="45"/>
      <c r="J29" s="45"/>
      <c r="K29" s="47">
        <v>3212</v>
      </c>
      <c r="L29" s="47"/>
      <c r="M29" s="45"/>
      <c r="N29" s="45"/>
      <c r="O29" s="47">
        <v>6795</v>
      </c>
      <c r="P29" s="47"/>
      <c r="Q29" s="45"/>
    </row>
    <row r="30" spans="1:17">
      <c r="A30" s="12"/>
      <c r="B30" s="44"/>
      <c r="C30" s="48"/>
      <c r="D30" s="48"/>
      <c r="E30" s="45"/>
      <c r="F30" s="45"/>
      <c r="G30" s="47"/>
      <c r="H30" s="47"/>
      <c r="I30" s="45"/>
      <c r="J30" s="45"/>
      <c r="K30" s="47"/>
      <c r="L30" s="47"/>
      <c r="M30" s="45"/>
      <c r="N30" s="45"/>
      <c r="O30" s="47"/>
      <c r="P30" s="47"/>
      <c r="Q30" s="45"/>
    </row>
    <row r="31" spans="1:17" ht="26.25">
      <c r="A31" s="12"/>
      <c r="B31" s="13" t="s">
        <v>570</v>
      </c>
      <c r="C31" s="50" t="s">
        <v>620</v>
      </c>
      <c r="D31" s="50"/>
      <c r="E31" s="13" t="s">
        <v>339</v>
      </c>
      <c r="F31" s="11"/>
      <c r="G31" s="50" t="s">
        <v>621</v>
      </c>
      <c r="H31" s="50"/>
      <c r="I31" s="13" t="s">
        <v>339</v>
      </c>
      <c r="J31" s="11"/>
      <c r="K31" s="50" t="s">
        <v>622</v>
      </c>
      <c r="L31" s="50"/>
      <c r="M31" s="13" t="s">
        <v>339</v>
      </c>
      <c r="N31" s="11"/>
      <c r="O31" s="50" t="s">
        <v>623</v>
      </c>
      <c r="P31" s="50"/>
      <c r="Q31" s="13" t="s">
        <v>339</v>
      </c>
    </row>
    <row r="32" spans="1:17">
      <c r="A32" s="12"/>
      <c r="B32" s="18" t="s">
        <v>574</v>
      </c>
      <c r="C32" s="48" t="s">
        <v>624</v>
      </c>
      <c r="D32" s="48"/>
      <c r="E32" s="18" t="s">
        <v>339</v>
      </c>
      <c r="F32" s="19"/>
      <c r="G32" s="48" t="s">
        <v>625</v>
      </c>
      <c r="H32" s="48"/>
      <c r="I32" s="18" t="s">
        <v>339</v>
      </c>
      <c r="J32" s="19"/>
      <c r="K32" s="48" t="s">
        <v>626</v>
      </c>
      <c r="L32" s="48"/>
      <c r="M32" s="18" t="s">
        <v>339</v>
      </c>
      <c r="N32" s="19"/>
      <c r="O32" s="48" t="s">
        <v>627</v>
      </c>
      <c r="P32" s="48"/>
      <c r="Q32" s="18" t="s">
        <v>339</v>
      </c>
    </row>
    <row r="33" spans="1:17" ht="15.75" thickBot="1">
      <c r="A33" s="12"/>
      <c r="B33" s="13" t="s">
        <v>578</v>
      </c>
      <c r="C33" s="54" t="s">
        <v>628</v>
      </c>
      <c r="D33" s="54"/>
      <c r="E33" s="13" t="s">
        <v>339</v>
      </c>
      <c r="F33" s="11"/>
      <c r="G33" s="54" t="s">
        <v>629</v>
      </c>
      <c r="H33" s="54"/>
      <c r="I33" s="13" t="s">
        <v>339</v>
      </c>
      <c r="J33" s="11"/>
      <c r="K33" s="54" t="s">
        <v>630</v>
      </c>
      <c r="L33" s="54"/>
      <c r="M33" s="13" t="s">
        <v>339</v>
      </c>
      <c r="N33" s="11"/>
      <c r="O33" s="54" t="s">
        <v>631</v>
      </c>
      <c r="P33" s="54"/>
      <c r="Q33" s="13" t="s">
        <v>339</v>
      </c>
    </row>
    <row r="34" spans="1:17">
      <c r="A34" s="12"/>
      <c r="B34" s="44" t="s">
        <v>591</v>
      </c>
      <c r="C34" s="70" t="s">
        <v>400</v>
      </c>
      <c r="D34" s="55">
        <v>5624</v>
      </c>
      <c r="E34" s="57"/>
      <c r="F34" s="45"/>
      <c r="G34" s="70" t="s">
        <v>400</v>
      </c>
      <c r="H34" s="55">
        <v>74262</v>
      </c>
      <c r="I34" s="57"/>
      <c r="J34" s="45"/>
      <c r="K34" s="70" t="s">
        <v>400</v>
      </c>
      <c r="L34" s="55">
        <v>92612</v>
      </c>
      <c r="M34" s="57"/>
      <c r="N34" s="45"/>
      <c r="O34" s="70" t="s">
        <v>400</v>
      </c>
      <c r="P34" s="55">
        <v>172498</v>
      </c>
      <c r="Q34" s="57"/>
    </row>
    <row r="35" spans="1:17" ht="15.75" thickBot="1">
      <c r="A35" s="12"/>
      <c r="B35" s="44"/>
      <c r="C35" s="75"/>
      <c r="D35" s="56"/>
      <c r="E35" s="58"/>
      <c r="F35" s="45"/>
      <c r="G35" s="75"/>
      <c r="H35" s="56"/>
      <c r="I35" s="58"/>
      <c r="J35" s="45"/>
      <c r="K35" s="75"/>
      <c r="L35" s="56"/>
      <c r="M35" s="58"/>
      <c r="N35" s="45"/>
      <c r="O35" s="75"/>
      <c r="P35" s="56"/>
      <c r="Q35" s="58"/>
    </row>
    <row r="36" spans="1:17" ht="25.5" customHeight="1" thickTop="1">
      <c r="A36" s="12"/>
      <c r="B36" s="24" t="s">
        <v>632</v>
      </c>
      <c r="C36" s="24"/>
      <c r="D36" s="24"/>
      <c r="E36" s="24"/>
      <c r="F36" s="24"/>
      <c r="G36" s="24"/>
      <c r="H36" s="24"/>
      <c r="I36" s="24"/>
      <c r="J36" s="24"/>
      <c r="K36" s="24"/>
      <c r="L36" s="24"/>
      <c r="M36" s="24"/>
      <c r="N36" s="24"/>
      <c r="O36" s="24"/>
      <c r="P36" s="24"/>
      <c r="Q36" s="24"/>
    </row>
    <row r="37" spans="1:17" ht="25.5" customHeight="1">
      <c r="A37" s="12"/>
      <c r="B37" s="24" t="s">
        <v>633</v>
      </c>
      <c r="C37" s="24"/>
      <c r="D37" s="24"/>
      <c r="E37" s="24"/>
      <c r="F37" s="24"/>
      <c r="G37" s="24"/>
      <c r="H37" s="24"/>
      <c r="I37" s="24"/>
      <c r="J37" s="24"/>
      <c r="K37" s="24"/>
      <c r="L37" s="24"/>
      <c r="M37" s="24"/>
      <c r="N37" s="24"/>
      <c r="O37" s="24"/>
      <c r="P37" s="24"/>
      <c r="Q37" s="24"/>
    </row>
    <row r="38" spans="1:17">
      <c r="A38" s="12"/>
      <c r="B38" s="24" t="s">
        <v>634</v>
      </c>
      <c r="C38" s="24"/>
      <c r="D38" s="24"/>
      <c r="E38" s="24"/>
      <c r="F38" s="24"/>
      <c r="G38" s="24"/>
      <c r="H38" s="24"/>
      <c r="I38" s="24"/>
      <c r="J38" s="24"/>
      <c r="K38" s="24"/>
      <c r="L38" s="24"/>
      <c r="M38" s="24"/>
      <c r="N38" s="24"/>
      <c r="O38" s="24"/>
      <c r="P38" s="24"/>
      <c r="Q38" s="24"/>
    </row>
    <row r="39" spans="1:17">
      <c r="A39" s="12"/>
      <c r="B39" s="22"/>
      <c r="C39" s="22"/>
      <c r="D39" s="22"/>
      <c r="E39" s="22"/>
    </row>
    <row r="40" spans="1:17">
      <c r="A40" s="12"/>
      <c r="B40" s="15"/>
      <c r="C40" s="15"/>
      <c r="D40" s="15"/>
      <c r="E40" s="15"/>
    </row>
    <row r="41" spans="1:17">
      <c r="A41" s="12"/>
      <c r="B41" s="84" t="s">
        <v>595</v>
      </c>
      <c r="C41" s="34"/>
      <c r="D41" s="34"/>
      <c r="E41" s="34"/>
    </row>
    <row r="42" spans="1:17">
      <c r="A42" s="12"/>
      <c r="B42" s="44">
        <v>2014</v>
      </c>
      <c r="C42" s="44" t="s">
        <v>400</v>
      </c>
      <c r="D42" s="47">
        <v>24095</v>
      </c>
      <c r="E42" s="45"/>
    </row>
    <row r="43" spans="1:17">
      <c r="A43" s="12"/>
      <c r="B43" s="44"/>
      <c r="C43" s="44"/>
      <c r="D43" s="47"/>
      <c r="E43" s="45"/>
    </row>
    <row r="44" spans="1:17">
      <c r="A44" s="12"/>
      <c r="B44" s="25">
        <v>2015</v>
      </c>
      <c r="C44" s="51">
        <v>19095</v>
      </c>
      <c r="D44" s="51"/>
      <c r="E44" s="24"/>
    </row>
    <row r="45" spans="1:17">
      <c r="A45" s="12"/>
      <c r="B45" s="25"/>
      <c r="C45" s="51"/>
      <c r="D45" s="51"/>
      <c r="E45" s="24"/>
    </row>
    <row r="46" spans="1:17">
      <c r="A46" s="12"/>
      <c r="B46" s="44">
        <v>2016</v>
      </c>
      <c r="C46" s="47">
        <v>14305</v>
      </c>
      <c r="D46" s="47"/>
      <c r="E46" s="45"/>
    </row>
    <row r="47" spans="1:17">
      <c r="A47" s="12"/>
      <c r="B47" s="44"/>
      <c r="C47" s="47"/>
      <c r="D47" s="47"/>
      <c r="E47" s="45"/>
    </row>
    <row r="48" spans="1:17">
      <c r="A48" s="12"/>
      <c r="B48" s="25">
        <v>2017</v>
      </c>
      <c r="C48" s="51">
        <v>10950</v>
      </c>
      <c r="D48" s="51"/>
      <c r="E48" s="24"/>
    </row>
    <row r="49" spans="1:17">
      <c r="A49" s="12"/>
      <c r="B49" s="25"/>
      <c r="C49" s="51"/>
      <c r="D49" s="51"/>
      <c r="E49" s="24"/>
    </row>
    <row r="50" spans="1:17">
      <c r="A50" s="12"/>
      <c r="B50" s="44">
        <v>2018</v>
      </c>
      <c r="C50" s="47">
        <v>13416</v>
      </c>
      <c r="D50" s="47"/>
      <c r="E50" s="45"/>
    </row>
    <row r="51" spans="1:17">
      <c r="A51" s="12"/>
      <c r="B51" s="44"/>
      <c r="C51" s="47"/>
      <c r="D51" s="47"/>
      <c r="E51" s="45"/>
    </row>
    <row r="52" spans="1:17">
      <c r="A52" s="12"/>
      <c r="B52" s="25" t="s">
        <v>551</v>
      </c>
      <c r="C52" s="51">
        <v>125003</v>
      </c>
      <c r="D52" s="51"/>
      <c r="E52" s="24"/>
    </row>
    <row r="53" spans="1:17" ht="15.75" thickBot="1">
      <c r="A53" s="12"/>
      <c r="B53" s="25"/>
      <c r="C53" s="52"/>
      <c r="D53" s="52"/>
      <c r="E53" s="53"/>
    </row>
    <row r="54" spans="1:17">
      <c r="A54" s="12"/>
      <c r="B54" s="44" t="s">
        <v>635</v>
      </c>
      <c r="C54" s="55">
        <v>206864</v>
      </c>
      <c r="D54" s="55"/>
      <c r="E54" s="57"/>
    </row>
    <row r="55" spans="1:17">
      <c r="A55" s="12"/>
      <c r="B55" s="44"/>
      <c r="C55" s="47"/>
      <c r="D55" s="47"/>
      <c r="E55" s="45"/>
    </row>
    <row r="56" spans="1:17" ht="15.75" thickBot="1">
      <c r="A56" s="12"/>
      <c r="B56" s="13" t="s">
        <v>636</v>
      </c>
      <c r="C56" s="54" t="s">
        <v>637</v>
      </c>
      <c r="D56" s="54"/>
      <c r="E56" s="13" t="s">
        <v>339</v>
      </c>
    </row>
    <row r="57" spans="1:17">
      <c r="A57" s="12"/>
      <c r="B57" s="44" t="s">
        <v>638</v>
      </c>
      <c r="C57" s="70" t="s">
        <v>400</v>
      </c>
      <c r="D57" s="55">
        <v>172498</v>
      </c>
      <c r="E57" s="57"/>
    </row>
    <row r="58" spans="1:17" ht="15.75" thickBot="1">
      <c r="A58" s="12"/>
      <c r="B58" s="44"/>
      <c r="C58" s="75"/>
      <c r="D58" s="56"/>
      <c r="E58" s="58"/>
    </row>
    <row r="59" spans="1:17" ht="38.25" customHeight="1" thickTop="1">
      <c r="A59" s="12"/>
      <c r="B59" s="24" t="s">
        <v>639</v>
      </c>
      <c r="C59" s="24"/>
      <c r="D59" s="24"/>
      <c r="E59" s="24"/>
      <c r="F59" s="24"/>
      <c r="G59" s="24"/>
      <c r="H59" s="24"/>
      <c r="I59" s="24"/>
      <c r="J59" s="24"/>
      <c r="K59" s="24"/>
      <c r="L59" s="24"/>
      <c r="M59" s="24"/>
      <c r="N59" s="24"/>
      <c r="O59" s="24"/>
      <c r="P59" s="24"/>
      <c r="Q59" s="24"/>
    </row>
    <row r="60" spans="1:17">
      <c r="A60" s="12"/>
      <c r="B60" s="24" t="s">
        <v>640</v>
      </c>
      <c r="C60" s="24"/>
      <c r="D60" s="24"/>
      <c r="E60" s="24"/>
      <c r="F60" s="24"/>
      <c r="G60" s="24"/>
      <c r="H60" s="24"/>
      <c r="I60" s="24"/>
      <c r="J60" s="24"/>
      <c r="K60" s="24"/>
      <c r="L60" s="24"/>
      <c r="M60" s="24"/>
      <c r="N60" s="24"/>
      <c r="O60" s="24"/>
      <c r="P60" s="24"/>
      <c r="Q60" s="24"/>
    </row>
    <row r="61" spans="1:17">
      <c r="A61" s="12"/>
      <c r="B61" s="24" t="s">
        <v>641</v>
      </c>
      <c r="C61" s="24"/>
      <c r="D61" s="24"/>
      <c r="E61" s="24"/>
      <c r="F61" s="24"/>
      <c r="G61" s="24"/>
      <c r="H61" s="24"/>
      <c r="I61" s="24"/>
      <c r="J61" s="24"/>
      <c r="K61" s="24"/>
      <c r="L61" s="24"/>
      <c r="M61" s="24"/>
      <c r="N61" s="24"/>
      <c r="O61" s="24"/>
      <c r="P61" s="24"/>
      <c r="Q61" s="24"/>
    </row>
    <row r="62" spans="1:17">
      <c r="A62" s="12"/>
      <c r="B62" s="22"/>
      <c r="C62" s="22"/>
      <c r="D62" s="22"/>
      <c r="E62" s="22"/>
      <c r="F62" s="22"/>
      <c r="G62" s="22"/>
      <c r="H62" s="22"/>
      <c r="I62" s="22"/>
      <c r="J62" s="22"/>
      <c r="K62" s="22"/>
      <c r="L62" s="22"/>
    </row>
    <row r="63" spans="1:17">
      <c r="A63" s="12"/>
      <c r="B63" s="15"/>
      <c r="C63" s="15"/>
      <c r="D63" s="15"/>
      <c r="E63" s="15"/>
      <c r="F63" s="15"/>
      <c r="G63" s="15"/>
      <c r="H63" s="15"/>
      <c r="I63" s="15"/>
      <c r="J63" s="15"/>
      <c r="K63" s="15"/>
      <c r="L63" s="15"/>
    </row>
    <row r="64" spans="1:17">
      <c r="A64" s="12"/>
      <c r="B64" s="33" t="s">
        <v>642</v>
      </c>
      <c r="C64" s="34" t="s">
        <v>605</v>
      </c>
      <c r="D64" s="34"/>
      <c r="E64" s="34"/>
      <c r="F64" s="24"/>
      <c r="G64" s="34" t="s">
        <v>643</v>
      </c>
      <c r="H64" s="34"/>
      <c r="I64" s="24"/>
      <c r="J64" s="34" t="s">
        <v>644</v>
      </c>
      <c r="K64" s="34"/>
      <c r="L64" s="34"/>
    </row>
    <row r="65" spans="1:17" ht="15.75" thickBot="1">
      <c r="A65" s="12"/>
      <c r="B65" s="33"/>
      <c r="C65" s="35" t="s">
        <v>564</v>
      </c>
      <c r="D65" s="35"/>
      <c r="E65" s="35"/>
      <c r="F65" s="24"/>
      <c r="G65" s="35"/>
      <c r="H65" s="35"/>
      <c r="I65" s="24"/>
      <c r="J65" s="35" t="s">
        <v>645</v>
      </c>
      <c r="K65" s="35"/>
      <c r="L65" s="35"/>
    </row>
    <row r="66" spans="1:17">
      <c r="A66" s="12"/>
      <c r="B66" s="44" t="s">
        <v>646</v>
      </c>
      <c r="C66" s="70" t="s">
        <v>400</v>
      </c>
      <c r="D66" s="55">
        <v>83122</v>
      </c>
      <c r="E66" s="57"/>
      <c r="F66" s="45"/>
      <c r="G66" s="72">
        <v>48.2</v>
      </c>
      <c r="H66" s="70" t="s">
        <v>647</v>
      </c>
      <c r="I66" s="45"/>
      <c r="J66" s="70" t="s">
        <v>400</v>
      </c>
      <c r="K66" s="55">
        <v>10795</v>
      </c>
      <c r="L66" s="57"/>
    </row>
    <row r="67" spans="1:17">
      <c r="A67" s="12"/>
      <c r="B67" s="44"/>
      <c r="C67" s="71"/>
      <c r="D67" s="59"/>
      <c r="E67" s="60"/>
      <c r="F67" s="45"/>
      <c r="G67" s="73"/>
      <c r="H67" s="71"/>
      <c r="I67" s="45"/>
      <c r="J67" s="71"/>
      <c r="K67" s="59"/>
      <c r="L67" s="60"/>
    </row>
    <row r="68" spans="1:17" ht="61.5" customHeight="1">
      <c r="A68" s="12"/>
      <c r="B68" s="25" t="s">
        <v>648</v>
      </c>
      <c r="C68" s="51">
        <v>74227</v>
      </c>
      <c r="D68" s="51"/>
      <c r="E68" s="24"/>
      <c r="F68" s="24"/>
      <c r="G68" s="50">
        <v>43</v>
      </c>
      <c r="H68" s="24"/>
      <c r="I68" s="24"/>
      <c r="J68" s="51">
        <v>11385</v>
      </c>
      <c r="K68" s="51"/>
      <c r="L68" s="24"/>
    </row>
    <row r="69" spans="1:17">
      <c r="A69" s="12"/>
      <c r="B69" s="25"/>
      <c r="C69" s="51"/>
      <c r="D69" s="51"/>
      <c r="E69" s="24"/>
      <c r="F69" s="24"/>
      <c r="G69" s="50"/>
      <c r="H69" s="24"/>
      <c r="I69" s="24"/>
      <c r="J69" s="51"/>
      <c r="K69" s="51"/>
      <c r="L69" s="24"/>
    </row>
    <row r="70" spans="1:17">
      <c r="A70" s="12"/>
      <c r="B70" s="44" t="s">
        <v>649</v>
      </c>
      <c r="C70" s="47">
        <v>15149</v>
      </c>
      <c r="D70" s="47"/>
      <c r="E70" s="45"/>
      <c r="F70" s="45"/>
      <c r="G70" s="48">
        <v>8.8000000000000007</v>
      </c>
      <c r="H70" s="45"/>
      <c r="I70" s="45"/>
      <c r="J70" s="47">
        <v>1515</v>
      </c>
      <c r="K70" s="47"/>
      <c r="L70" s="45"/>
    </row>
    <row r="71" spans="1:17" ht="15.75" thickBot="1">
      <c r="A71" s="12"/>
      <c r="B71" s="44"/>
      <c r="C71" s="80"/>
      <c r="D71" s="80"/>
      <c r="E71" s="81"/>
      <c r="F71" s="45"/>
      <c r="G71" s="78"/>
      <c r="H71" s="81"/>
      <c r="I71" s="45"/>
      <c r="J71" s="80"/>
      <c r="K71" s="80"/>
      <c r="L71" s="81"/>
    </row>
    <row r="72" spans="1:17">
      <c r="A72" s="12"/>
      <c r="B72" s="25" t="s">
        <v>188</v>
      </c>
      <c r="C72" s="37" t="s">
        <v>400</v>
      </c>
      <c r="D72" s="61">
        <v>172498</v>
      </c>
      <c r="E72" s="42"/>
      <c r="F72" s="24"/>
      <c r="G72" s="40">
        <v>100</v>
      </c>
      <c r="H72" s="37" t="s">
        <v>647</v>
      </c>
      <c r="I72" s="24"/>
      <c r="J72" s="37" t="s">
        <v>400</v>
      </c>
      <c r="K72" s="61">
        <v>23695</v>
      </c>
      <c r="L72" s="42"/>
    </row>
    <row r="73" spans="1:17" ht="15.75" thickBot="1">
      <c r="A73" s="12"/>
      <c r="B73" s="25"/>
      <c r="C73" s="82"/>
      <c r="D73" s="62"/>
      <c r="E73" s="63"/>
      <c r="F73" s="24"/>
      <c r="G73" s="96"/>
      <c r="H73" s="82"/>
      <c r="I73" s="24"/>
      <c r="J73" s="82"/>
      <c r="K73" s="62"/>
      <c r="L73" s="63"/>
    </row>
    <row r="74" spans="1:17" ht="15.75" thickTop="1">
      <c r="A74" s="12"/>
      <c r="B74" s="24" t="s">
        <v>650</v>
      </c>
      <c r="C74" s="24"/>
      <c r="D74" s="24"/>
      <c r="E74" s="24"/>
      <c r="F74" s="24"/>
      <c r="G74" s="24"/>
      <c r="H74" s="24"/>
      <c r="I74" s="24"/>
      <c r="J74" s="24"/>
      <c r="K74" s="24"/>
      <c r="L74" s="24"/>
      <c r="M74" s="24"/>
      <c r="N74" s="24"/>
      <c r="O74" s="24"/>
      <c r="P74" s="24"/>
      <c r="Q74" s="24"/>
    </row>
    <row r="75" spans="1:17">
      <c r="A75" s="12"/>
      <c r="B75" s="15"/>
      <c r="C75" s="15"/>
    </row>
    <row r="76" spans="1:17" ht="51">
      <c r="A76" s="12"/>
      <c r="B76" s="26">
        <v>-1</v>
      </c>
      <c r="C76" s="27" t="s">
        <v>651</v>
      </c>
    </row>
    <row r="77" spans="1:17">
      <c r="A77" s="12"/>
      <c r="B77" s="24" t="s">
        <v>652</v>
      </c>
      <c r="C77" s="24"/>
      <c r="D77" s="24"/>
      <c r="E77" s="24"/>
      <c r="F77" s="24"/>
      <c r="G77" s="24"/>
      <c r="H77" s="24"/>
      <c r="I77" s="24"/>
      <c r="J77" s="24"/>
      <c r="K77" s="24"/>
      <c r="L77" s="24"/>
      <c r="M77" s="24"/>
      <c r="N77" s="24"/>
      <c r="O77" s="24"/>
      <c r="P77" s="24"/>
      <c r="Q77" s="24"/>
    </row>
    <row r="78" spans="1:17">
      <c r="A78" s="12"/>
      <c r="B78" s="22"/>
      <c r="C78" s="22"/>
      <c r="D78" s="22"/>
      <c r="E78" s="22"/>
      <c r="F78" s="22"/>
      <c r="G78" s="22"/>
      <c r="H78" s="22"/>
      <c r="I78" s="22"/>
      <c r="J78" s="22"/>
      <c r="K78" s="22"/>
      <c r="L78" s="22"/>
      <c r="M78" s="22"/>
      <c r="N78" s="22"/>
    </row>
    <row r="79" spans="1:17">
      <c r="A79" s="12"/>
      <c r="B79" s="15"/>
      <c r="C79" s="15"/>
      <c r="D79" s="15"/>
      <c r="E79" s="15"/>
      <c r="F79" s="15"/>
      <c r="G79" s="15"/>
      <c r="H79" s="15"/>
      <c r="I79" s="15"/>
      <c r="J79" s="15"/>
      <c r="K79" s="15"/>
      <c r="L79" s="15"/>
      <c r="M79" s="15"/>
      <c r="N79" s="15"/>
    </row>
    <row r="80" spans="1:17">
      <c r="A80" s="12"/>
      <c r="B80" s="33" t="s">
        <v>309</v>
      </c>
      <c r="C80" s="34" t="s">
        <v>642</v>
      </c>
      <c r="D80" s="24"/>
      <c r="E80" s="34" t="s">
        <v>605</v>
      </c>
      <c r="F80" s="34"/>
      <c r="G80" s="34"/>
      <c r="H80" s="24"/>
      <c r="I80" s="34" t="s">
        <v>643</v>
      </c>
      <c r="J80" s="34"/>
      <c r="K80" s="24"/>
      <c r="L80" s="34" t="s">
        <v>653</v>
      </c>
      <c r="M80" s="34"/>
      <c r="N80" s="34"/>
    </row>
    <row r="81" spans="1:17">
      <c r="A81" s="12"/>
      <c r="B81" s="33"/>
      <c r="C81" s="34"/>
      <c r="D81" s="24"/>
      <c r="E81" s="34" t="s">
        <v>564</v>
      </c>
      <c r="F81" s="34"/>
      <c r="G81" s="34"/>
      <c r="H81" s="24"/>
      <c r="I81" s="34"/>
      <c r="J81" s="34"/>
      <c r="K81" s="24"/>
      <c r="L81" s="34" t="s">
        <v>654</v>
      </c>
      <c r="M81" s="34"/>
      <c r="N81" s="34"/>
    </row>
    <row r="82" spans="1:17">
      <c r="A82" s="12"/>
      <c r="B82" s="33"/>
      <c r="C82" s="34"/>
      <c r="D82" s="24"/>
      <c r="E82" s="64"/>
      <c r="F82" s="64"/>
      <c r="G82" s="64"/>
      <c r="H82" s="24"/>
      <c r="I82" s="34"/>
      <c r="J82" s="34"/>
      <c r="K82" s="24"/>
      <c r="L82" s="34" t="s">
        <v>655</v>
      </c>
      <c r="M82" s="34"/>
      <c r="N82" s="34"/>
    </row>
    <row r="83" spans="1:17" ht="15.75" thickBot="1">
      <c r="A83" s="12"/>
      <c r="B83" s="33"/>
      <c r="C83" s="35"/>
      <c r="D83" s="24"/>
      <c r="E83" s="94"/>
      <c r="F83" s="94"/>
      <c r="G83" s="94"/>
      <c r="H83" s="24"/>
      <c r="I83" s="35"/>
      <c r="J83" s="35"/>
      <c r="K83" s="24"/>
      <c r="L83" s="35" t="s">
        <v>656</v>
      </c>
      <c r="M83" s="35"/>
      <c r="N83" s="35"/>
    </row>
    <row r="84" spans="1:17">
      <c r="A84" s="12"/>
      <c r="B84" s="97" t="s">
        <v>657</v>
      </c>
      <c r="C84" s="98" t="s">
        <v>658</v>
      </c>
      <c r="D84" s="45"/>
      <c r="E84" s="70" t="s">
        <v>400</v>
      </c>
      <c r="F84" s="55">
        <v>29369</v>
      </c>
      <c r="G84" s="57"/>
      <c r="H84" s="45"/>
      <c r="I84" s="72">
        <v>17</v>
      </c>
      <c r="J84" s="70" t="s">
        <v>647</v>
      </c>
      <c r="K84" s="45"/>
      <c r="L84" s="70" t="s">
        <v>400</v>
      </c>
      <c r="M84" s="55">
        <v>4443</v>
      </c>
      <c r="N84" s="57"/>
    </row>
    <row r="85" spans="1:17">
      <c r="A85" s="12"/>
      <c r="B85" s="97"/>
      <c r="C85" s="97"/>
      <c r="D85" s="45"/>
      <c r="E85" s="71"/>
      <c r="F85" s="59"/>
      <c r="G85" s="60"/>
      <c r="H85" s="45"/>
      <c r="I85" s="73"/>
      <c r="J85" s="71"/>
      <c r="K85" s="45"/>
      <c r="L85" s="71"/>
      <c r="M85" s="59"/>
      <c r="N85" s="60"/>
    </row>
    <row r="86" spans="1:17">
      <c r="A86" s="12"/>
      <c r="B86" s="99" t="s">
        <v>659</v>
      </c>
      <c r="C86" s="99" t="s">
        <v>660</v>
      </c>
      <c r="D86" s="24"/>
      <c r="E86" s="51">
        <v>19521</v>
      </c>
      <c r="F86" s="51"/>
      <c r="G86" s="24"/>
      <c r="H86" s="24"/>
      <c r="I86" s="50">
        <v>11.3</v>
      </c>
      <c r="J86" s="24"/>
      <c r="K86" s="24"/>
      <c r="L86" s="51">
        <v>2599</v>
      </c>
      <c r="M86" s="51"/>
      <c r="N86" s="24"/>
    </row>
    <row r="87" spans="1:17">
      <c r="A87" s="12"/>
      <c r="B87" s="99"/>
      <c r="C87" s="99"/>
      <c r="D87" s="24"/>
      <c r="E87" s="51"/>
      <c r="F87" s="51"/>
      <c r="G87" s="24"/>
      <c r="H87" s="24"/>
      <c r="I87" s="50"/>
      <c r="J87" s="24"/>
      <c r="K87" s="24"/>
      <c r="L87" s="51"/>
      <c r="M87" s="51"/>
      <c r="N87" s="24"/>
    </row>
    <row r="88" spans="1:17">
      <c r="A88" s="12"/>
      <c r="B88" s="97" t="s">
        <v>661</v>
      </c>
      <c r="C88" s="97" t="s">
        <v>662</v>
      </c>
      <c r="D88" s="45"/>
      <c r="E88" s="47">
        <v>13970</v>
      </c>
      <c r="F88" s="47"/>
      <c r="G88" s="45"/>
      <c r="H88" s="45"/>
      <c r="I88" s="48">
        <v>8.1</v>
      </c>
      <c r="J88" s="45"/>
      <c r="K88" s="45"/>
      <c r="L88" s="47">
        <v>1520</v>
      </c>
      <c r="M88" s="47"/>
      <c r="N88" s="45"/>
    </row>
    <row r="89" spans="1:17">
      <c r="A89" s="12"/>
      <c r="B89" s="97"/>
      <c r="C89" s="97"/>
      <c r="D89" s="45"/>
      <c r="E89" s="47"/>
      <c r="F89" s="47"/>
      <c r="G89" s="45"/>
      <c r="H89" s="45"/>
      <c r="I89" s="48"/>
      <c r="J89" s="45"/>
      <c r="K89" s="45"/>
      <c r="L89" s="47"/>
      <c r="M89" s="47"/>
      <c r="N89" s="45"/>
    </row>
    <row r="90" spans="1:17" ht="23.25" customHeight="1">
      <c r="A90" s="12"/>
      <c r="B90" s="99" t="s">
        <v>663</v>
      </c>
      <c r="C90" s="25" t="s">
        <v>664</v>
      </c>
      <c r="D90" s="24"/>
      <c r="E90" s="51">
        <v>94489</v>
      </c>
      <c r="F90" s="51"/>
      <c r="G90" s="24"/>
      <c r="H90" s="24"/>
      <c r="I90" s="50">
        <v>54.8</v>
      </c>
      <c r="J90" s="24"/>
      <c r="K90" s="24"/>
      <c r="L90" s="51">
        <v>13618</v>
      </c>
      <c r="M90" s="51"/>
      <c r="N90" s="24"/>
    </row>
    <row r="91" spans="1:17">
      <c r="A91" s="12"/>
      <c r="B91" s="99"/>
      <c r="C91" s="25"/>
      <c r="D91" s="24"/>
      <c r="E91" s="51"/>
      <c r="F91" s="51"/>
      <c r="G91" s="24"/>
      <c r="H91" s="24"/>
      <c r="I91" s="50"/>
      <c r="J91" s="24"/>
      <c r="K91" s="24"/>
      <c r="L91" s="51"/>
      <c r="M91" s="51"/>
      <c r="N91" s="24"/>
    </row>
    <row r="92" spans="1:17" ht="22.5" customHeight="1">
      <c r="A92" s="12"/>
      <c r="B92" s="97" t="s">
        <v>663</v>
      </c>
      <c r="C92" s="44" t="s">
        <v>665</v>
      </c>
      <c r="D92" s="45"/>
      <c r="E92" s="47">
        <v>15149</v>
      </c>
      <c r="F92" s="47"/>
      <c r="G92" s="45"/>
      <c r="H92" s="45"/>
      <c r="I92" s="48">
        <v>8.8000000000000007</v>
      </c>
      <c r="J92" s="45"/>
      <c r="K92" s="45"/>
      <c r="L92" s="47">
        <v>1515</v>
      </c>
      <c r="M92" s="47"/>
      <c r="N92" s="45"/>
    </row>
    <row r="93" spans="1:17" ht="15.75" thickBot="1">
      <c r="A93" s="12"/>
      <c r="B93" s="97"/>
      <c r="C93" s="44"/>
      <c r="D93" s="45"/>
      <c r="E93" s="80"/>
      <c r="F93" s="80"/>
      <c r="G93" s="81"/>
      <c r="H93" s="45"/>
      <c r="I93" s="78"/>
      <c r="J93" s="81"/>
      <c r="K93" s="45"/>
      <c r="L93" s="80"/>
      <c r="M93" s="80"/>
      <c r="N93" s="81"/>
    </row>
    <row r="94" spans="1:17">
      <c r="A94" s="12"/>
      <c r="B94" s="99" t="s">
        <v>188</v>
      </c>
      <c r="C94" s="99"/>
      <c r="D94" s="24"/>
      <c r="E94" s="37" t="s">
        <v>400</v>
      </c>
      <c r="F94" s="61">
        <v>172498</v>
      </c>
      <c r="G94" s="42"/>
      <c r="H94" s="24"/>
      <c r="I94" s="40">
        <v>100</v>
      </c>
      <c r="J94" s="37" t="s">
        <v>647</v>
      </c>
      <c r="K94" s="24"/>
      <c r="L94" s="37" t="s">
        <v>400</v>
      </c>
      <c r="M94" s="61">
        <v>23695</v>
      </c>
      <c r="N94" s="42"/>
    </row>
    <row r="95" spans="1:17" ht="15.75" thickBot="1">
      <c r="A95" s="12"/>
      <c r="B95" s="99"/>
      <c r="C95" s="99"/>
      <c r="D95" s="24"/>
      <c r="E95" s="82"/>
      <c r="F95" s="62"/>
      <c r="G95" s="63"/>
      <c r="H95" s="24"/>
      <c r="I95" s="96"/>
      <c r="J95" s="82"/>
      <c r="K95" s="24"/>
      <c r="L95" s="82"/>
      <c r="M95" s="62"/>
      <c r="N95" s="63"/>
    </row>
    <row r="96" spans="1:17" ht="15.75" thickTop="1">
      <c r="A96" s="12"/>
      <c r="B96" s="24" t="s">
        <v>666</v>
      </c>
      <c r="C96" s="24"/>
      <c r="D96" s="24"/>
      <c r="E96" s="24"/>
      <c r="F96" s="24"/>
      <c r="G96" s="24"/>
      <c r="H96" s="24"/>
      <c r="I96" s="24"/>
      <c r="J96" s="24"/>
      <c r="K96" s="24"/>
      <c r="L96" s="24"/>
      <c r="M96" s="24"/>
      <c r="N96" s="24"/>
      <c r="O96" s="24"/>
      <c r="P96" s="24"/>
      <c r="Q96" s="24"/>
    </row>
    <row r="97" spans="1:17">
      <c r="A97" s="12"/>
      <c r="B97" s="15"/>
      <c r="C97" s="15"/>
    </row>
    <row r="98" spans="1:17" ht="51">
      <c r="A98" s="12"/>
      <c r="B98" s="26">
        <v>-1</v>
      </c>
      <c r="C98" s="27" t="s">
        <v>651</v>
      </c>
    </row>
    <row r="99" spans="1:17">
      <c r="A99" s="12"/>
      <c r="B99" s="15"/>
      <c r="C99" s="15"/>
    </row>
    <row r="100" spans="1:17" ht="114.75">
      <c r="A100" s="12"/>
      <c r="B100" s="26">
        <v>-2</v>
      </c>
      <c r="C100" s="100" t="s">
        <v>667</v>
      </c>
    </row>
    <row r="101" spans="1:17" ht="25.5" customHeight="1">
      <c r="A101" s="12"/>
      <c r="B101" s="24" t="s">
        <v>668</v>
      </c>
      <c r="C101" s="24"/>
      <c r="D101" s="24"/>
      <c r="E101" s="24"/>
      <c r="F101" s="24"/>
      <c r="G101" s="24"/>
      <c r="H101" s="24"/>
      <c r="I101" s="24"/>
      <c r="J101" s="24"/>
      <c r="K101" s="24"/>
      <c r="L101" s="24"/>
      <c r="M101" s="24"/>
      <c r="N101" s="24"/>
      <c r="O101" s="24"/>
      <c r="P101" s="24"/>
      <c r="Q101" s="24"/>
    </row>
  </sheetData>
  <mergeCells count="329">
    <mergeCell ref="B101:Q101"/>
    <mergeCell ref="B59:Q59"/>
    <mergeCell ref="B60:Q60"/>
    <mergeCell ref="B61:Q61"/>
    <mergeCell ref="B74:Q74"/>
    <mergeCell ref="B77:Q77"/>
    <mergeCell ref="B96:Q96"/>
    <mergeCell ref="M94:M95"/>
    <mergeCell ref="N94:N95"/>
    <mergeCell ref="A1:A2"/>
    <mergeCell ref="B1:Q1"/>
    <mergeCell ref="B2:Q2"/>
    <mergeCell ref="B3:Q3"/>
    <mergeCell ref="A4:A101"/>
    <mergeCell ref="B4:Q4"/>
    <mergeCell ref="B5:Q5"/>
    <mergeCell ref="B6:Q6"/>
    <mergeCell ref="G94:G95"/>
    <mergeCell ref="H94:H95"/>
    <mergeCell ref="I94:I95"/>
    <mergeCell ref="J94:J95"/>
    <mergeCell ref="K94:K95"/>
    <mergeCell ref="L94:L95"/>
    <mergeCell ref="I92:I93"/>
    <mergeCell ref="J92:J93"/>
    <mergeCell ref="K92:K93"/>
    <mergeCell ref="L92:M93"/>
    <mergeCell ref="N92:N93"/>
    <mergeCell ref="B94:B95"/>
    <mergeCell ref="C94:C95"/>
    <mergeCell ref="D94:D95"/>
    <mergeCell ref="E94:E95"/>
    <mergeCell ref="F94:F95"/>
    <mergeCell ref="J90:J91"/>
    <mergeCell ref="K90:K91"/>
    <mergeCell ref="L90:M91"/>
    <mergeCell ref="N90:N91"/>
    <mergeCell ref="B92:B93"/>
    <mergeCell ref="C92:C93"/>
    <mergeCell ref="D92:D93"/>
    <mergeCell ref="E92:F93"/>
    <mergeCell ref="G92:G93"/>
    <mergeCell ref="H92:H93"/>
    <mergeCell ref="K88:K89"/>
    <mergeCell ref="L88:M89"/>
    <mergeCell ref="N88:N89"/>
    <mergeCell ref="B90:B91"/>
    <mergeCell ref="C90:C91"/>
    <mergeCell ref="D90:D91"/>
    <mergeCell ref="E90:F91"/>
    <mergeCell ref="G90:G91"/>
    <mergeCell ref="H90:H91"/>
    <mergeCell ref="I90:I91"/>
    <mergeCell ref="L86:M87"/>
    <mergeCell ref="N86:N87"/>
    <mergeCell ref="B88:B89"/>
    <mergeCell ref="C88:C89"/>
    <mergeCell ref="D88:D89"/>
    <mergeCell ref="E88:F89"/>
    <mergeCell ref="G88:G89"/>
    <mergeCell ref="H88:H89"/>
    <mergeCell ref="I88:I89"/>
    <mergeCell ref="J88:J89"/>
    <mergeCell ref="N84:N85"/>
    <mergeCell ref="B86:B87"/>
    <mergeCell ref="C86:C87"/>
    <mergeCell ref="D86:D87"/>
    <mergeCell ref="E86:F87"/>
    <mergeCell ref="G86:G87"/>
    <mergeCell ref="H86:H87"/>
    <mergeCell ref="I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E82:G82"/>
    <mergeCell ref="E83:G83"/>
    <mergeCell ref="H80:H83"/>
    <mergeCell ref="I80:J83"/>
    <mergeCell ref="K80:K83"/>
    <mergeCell ref="L80:N80"/>
    <mergeCell ref="L81:N81"/>
    <mergeCell ref="L82:N82"/>
    <mergeCell ref="L83:N83"/>
    <mergeCell ref="I72:I73"/>
    <mergeCell ref="J72:J73"/>
    <mergeCell ref="K72:K73"/>
    <mergeCell ref="L72:L73"/>
    <mergeCell ref="B78:N78"/>
    <mergeCell ref="B80:B83"/>
    <mergeCell ref="C80:C83"/>
    <mergeCell ref="D80:D83"/>
    <mergeCell ref="E80:G80"/>
    <mergeCell ref="E81:G81"/>
    <mergeCell ref="I70:I71"/>
    <mergeCell ref="J70:K71"/>
    <mergeCell ref="L70:L71"/>
    <mergeCell ref="B72:B73"/>
    <mergeCell ref="C72:C73"/>
    <mergeCell ref="D72:D73"/>
    <mergeCell ref="E72:E73"/>
    <mergeCell ref="F72:F73"/>
    <mergeCell ref="G72:G73"/>
    <mergeCell ref="H72:H73"/>
    <mergeCell ref="H68:H69"/>
    <mergeCell ref="I68:I69"/>
    <mergeCell ref="J68:K69"/>
    <mergeCell ref="L68:L69"/>
    <mergeCell ref="B70:B71"/>
    <mergeCell ref="C70:D71"/>
    <mergeCell ref="E70:E71"/>
    <mergeCell ref="F70:F71"/>
    <mergeCell ref="G70:G71"/>
    <mergeCell ref="H70:H71"/>
    <mergeCell ref="H66:H67"/>
    <mergeCell ref="I66:I67"/>
    <mergeCell ref="J66:J67"/>
    <mergeCell ref="K66:K67"/>
    <mergeCell ref="L66:L67"/>
    <mergeCell ref="B68:B69"/>
    <mergeCell ref="C68:D69"/>
    <mergeCell ref="E68:E69"/>
    <mergeCell ref="F68:F69"/>
    <mergeCell ref="G68:G69"/>
    <mergeCell ref="B66:B67"/>
    <mergeCell ref="C66:C67"/>
    <mergeCell ref="D66:D67"/>
    <mergeCell ref="E66:E67"/>
    <mergeCell ref="F66:F67"/>
    <mergeCell ref="G66:G67"/>
    <mergeCell ref="B62:L62"/>
    <mergeCell ref="B64:B65"/>
    <mergeCell ref="C64:E64"/>
    <mergeCell ref="C65:E65"/>
    <mergeCell ref="F64:F65"/>
    <mergeCell ref="G64:H65"/>
    <mergeCell ref="I64:I65"/>
    <mergeCell ref="J64:L64"/>
    <mergeCell ref="J65:L65"/>
    <mergeCell ref="B54:B55"/>
    <mergeCell ref="C54:D55"/>
    <mergeCell ref="E54:E55"/>
    <mergeCell ref="C56:D56"/>
    <mergeCell ref="B57:B58"/>
    <mergeCell ref="C57:C58"/>
    <mergeCell ref="D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N34:N35"/>
    <mergeCell ref="O34:O35"/>
    <mergeCell ref="P34:P35"/>
    <mergeCell ref="Q34:Q35"/>
    <mergeCell ref="B39:E39"/>
    <mergeCell ref="C41:E41"/>
    <mergeCell ref="B36:Q36"/>
    <mergeCell ref="B37:Q37"/>
    <mergeCell ref="B38:Q38"/>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9:N14"/>
    <mergeCell ref="O9:Q14"/>
    <mergeCell ref="B15:B16"/>
    <mergeCell ref="C15:C16"/>
    <mergeCell ref="D15:D16"/>
    <mergeCell ref="E15:E16"/>
    <mergeCell ref="F15:F16"/>
    <mergeCell ref="G15:G16"/>
    <mergeCell ref="H15:H16"/>
    <mergeCell ref="I15:I16"/>
    <mergeCell ref="K9:M9"/>
    <mergeCell ref="K10:M10"/>
    <mergeCell ref="K11:M11"/>
    <mergeCell ref="K12:M12"/>
    <mergeCell ref="K13:M13"/>
    <mergeCell ref="K14:M14"/>
    <mergeCell ref="G10:I10"/>
    <mergeCell ref="G11:I11"/>
    <mergeCell ref="G12:I12"/>
    <mergeCell ref="G13:I13"/>
    <mergeCell ref="G14:I14"/>
    <mergeCell ref="J9:J14"/>
    <mergeCell ref="B7:Q7"/>
    <mergeCell ref="B9:B14"/>
    <mergeCell ref="C9:E9"/>
    <mergeCell ref="C10:E10"/>
    <mergeCell ref="C11:E11"/>
    <mergeCell ref="C12:E12"/>
    <mergeCell ref="C13:E13"/>
    <mergeCell ref="C14:E14"/>
    <mergeCell ref="F9:F14"/>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28515625" bestFit="1" customWidth="1"/>
    <col min="2" max="2" width="36.5703125" bestFit="1" customWidth="1"/>
    <col min="3" max="3" width="5.28515625" customWidth="1"/>
    <col min="4" max="4" width="24.28515625" customWidth="1"/>
    <col min="5" max="5" width="7.140625" customWidth="1"/>
    <col min="6" max="6" width="24.28515625" customWidth="1"/>
    <col min="7" max="7" width="5.28515625" customWidth="1"/>
    <col min="8" max="9" width="24.28515625" customWidth="1"/>
  </cols>
  <sheetData>
    <row r="1" spans="1:9" ht="15" customHeight="1">
      <c r="A1" s="9" t="s">
        <v>669</v>
      </c>
      <c r="B1" s="9" t="s">
        <v>2</v>
      </c>
      <c r="C1" s="9"/>
      <c r="D1" s="9"/>
      <c r="E1" s="9"/>
      <c r="F1" s="9"/>
      <c r="G1" s="9"/>
      <c r="H1" s="9"/>
      <c r="I1" s="9"/>
    </row>
    <row r="2" spans="1:9" ht="15" customHeight="1">
      <c r="A2" s="9"/>
      <c r="B2" s="9" t="s">
        <v>3</v>
      </c>
      <c r="C2" s="9"/>
      <c r="D2" s="9"/>
      <c r="E2" s="9"/>
      <c r="F2" s="9"/>
      <c r="G2" s="9"/>
      <c r="H2" s="9"/>
      <c r="I2" s="9"/>
    </row>
    <row r="3" spans="1:9" ht="15" customHeight="1">
      <c r="A3" s="3" t="s">
        <v>670</v>
      </c>
      <c r="B3" s="64" t="s">
        <v>7</v>
      </c>
      <c r="C3" s="64"/>
      <c r="D3" s="64"/>
      <c r="E3" s="64"/>
      <c r="F3" s="64"/>
      <c r="G3" s="64"/>
      <c r="H3" s="64"/>
      <c r="I3" s="64"/>
    </row>
    <row r="4" spans="1:9" ht="15" customHeight="1">
      <c r="A4" s="12" t="s">
        <v>669</v>
      </c>
      <c r="B4" s="64" t="s">
        <v>7</v>
      </c>
      <c r="C4" s="64"/>
      <c r="D4" s="64"/>
      <c r="E4" s="64"/>
      <c r="F4" s="64"/>
      <c r="G4" s="64"/>
      <c r="H4" s="64"/>
      <c r="I4" s="64"/>
    </row>
    <row r="5" spans="1:9">
      <c r="A5" s="12"/>
      <c r="B5" s="65" t="s">
        <v>669</v>
      </c>
      <c r="C5" s="65"/>
      <c r="D5" s="65"/>
      <c r="E5" s="65"/>
      <c r="F5" s="65"/>
      <c r="G5" s="65"/>
      <c r="H5" s="65"/>
      <c r="I5" s="65"/>
    </row>
    <row r="6" spans="1:9">
      <c r="A6" s="12"/>
      <c r="B6" s="24" t="s">
        <v>671</v>
      </c>
      <c r="C6" s="24"/>
      <c r="D6" s="24"/>
      <c r="E6" s="24"/>
      <c r="F6" s="24"/>
      <c r="G6" s="24"/>
      <c r="H6" s="24"/>
      <c r="I6" s="24"/>
    </row>
    <row r="7" spans="1:9">
      <c r="A7" s="12"/>
      <c r="B7" s="22"/>
      <c r="C7" s="22"/>
      <c r="D7" s="22"/>
      <c r="E7" s="22"/>
      <c r="F7" s="22"/>
      <c r="G7" s="22"/>
      <c r="H7" s="22"/>
      <c r="I7" s="22"/>
    </row>
    <row r="8" spans="1:9">
      <c r="A8" s="12"/>
      <c r="B8" s="15"/>
      <c r="C8" s="15"/>
      <c r="D8" s="15"/>
      <c r="E8" s="15"/>
      <c r="F8" s="15"/>
      <c r="G8" s="15"/>
      <c r="H8" s="15"/>
      <c r="I8" s="15"/>
    </row>
    <row r="9" spans="1:9" ht="15.75" thickBot="1">
      <c r="A9" s="12"/>
      <c r="B9" s="11"/>
      <c r="C9" s="35" t="s">
        <v>499</v>
      </c>
      <c r="D9" s="35"/>
      <c r="E9" s="35"/>
      <c r="F9" s="11"/>
      <c r="G9" s="35" t="s">
        <v>672</v>
      </c>
      <c r="H9" s="35"/>
      <c r="I9" s="35"/>
    </row>
    <row r="10" spans="1:9">
      <c r="A10" s="12"/>
      <c r="B10" s="44" t="s">
        <v>673</v>
      </c>
      <c r="C10" s="70" t="s">
        <v>400</v>
      </c>
      <c r="D10" s="55">
        <v>800000</v>
      </c>
      <c r="E10" s="57"/>
      <c r="F10" s="45"/>
      <c r="G10" s="70" t="s">
        <v>400</v>
      </c>
      <c r="H10" s="55">
        <v>800000</v>
      </c>
      <c r="I10" s="57"/>
    </row>
    <row r="11" spans="1:9">
      <c r="A11" s="12"/>
      <c r="B11" s="44"/>
      <c r="C11" s="71"/>
      <c r="D11" s="59"/>
      <c r="E11" s="60"/>
      <c r="F11" s="45"/>
      <c r="G11" s="71"/>
      <c r="H11" s="59"/>
      <c r="I11" s="60"/>
    </row>
    <row r="12" spans="1:9">
      <c r="A12" s="12"/>
      <c r="B12" s="25" t="s">
        <v>674</v>
      </c>
      <c r="C12" s="51">
        <v>600000</v>
      </c>
      <c r="D12" s="51"/>
      <c r="E12" s="24"/>
      <c r="F12" s="24"/>
      <c r="G12" s="51">
        <v>600000</v>
      </c>
      <c r="H12" s="51"/>
      <c r="I12" s="24"/>
    </row>
    <row r="13" spans="1:9" ht="15.75" thickBot="1">
      <c r="A13" s="12"/>
      <c r="B13" s="25"/>
      <c r="C13" s="52"/>
      <c r="D13" s="52"/>
      <c r="E13" s="53"/>
      <c r="F13" s="24"/>
      <c r="G13" s="52"/>
      <c r="H13" s="52"/>
      <c r="I13" s="53"/>
    </row>
    <row r="14" spans="1:9">
      <c r="A14" s="12"/>
      <c r="B14" s="44" t="s">
        <v>63</v>
      </c>
      <c r="C14" s="70" t="s">
        <v>400</v>
      </c>
      <c r="D14" s="55">
        <v>1400000</v>
      </c>
      <c r="E14" s="57"/>
      <c r="F14" s="45"/>
      <c r="G14" s="70" t="s">
        <v>400</v>
      </c>
      <c r="H14" s="55">
        <v>1400000</v>
      </c>
      <c r="I14" s="57"/>
    </row>
    <row r="15" spans="1:9" ht="15.75" thickBot="1">
      <c r="A15" s="12"/>
      <c r="B15" s="44"/>
      <c r="C15" s="75"/>
      <c r="D15" s="56"/>
      <c r="E15" s="58"/>
      <c r="F15" s="45"/>
      <c r="G15" s="75"/>
      <c r="H15" s="56"/>
      <c r="I15" s="58"/>
    </row>
    <row r="16" spans="1:9" ht="89.25" customHeight="1" thickTop="1">
      <c r="A16" s="12"/>
      <c r="B16" s="66" t="s">
        <v>675</v>
      </c>
      <c r="C16" s="66"/>
      <c r="D16" s="66"/>
      <c r="E16" s="66"/>
      <c r="F16" s="66"/>
      <c r="G16" s="66"/>
      <c r="H16" s="66"/>
      <c r="I16" s="66"/>
    </row>
    <row r="17" spans="1:9">
      <c r="A17" s="12"/>
      <c r="B17" s="24" t="s">
        <v>676</v>
      </c>
      <c r="C17" s="24"/>
      <c r="D17" s="24"/>
      <c r="E17" s="24"/>
      <c r="F17" s="24"/>
      <c r="G17" s="24"/>
      <c r="H17" s="24"/>
      <c r="I17" s="24"/>
    </row>
    <row r="18" spans="1:9" ht="38.25" customHeight="1">
      <c r="A18" s="12"/>
      <c r="B18" s="24" t="s">
        <v>677</v>
      </c>
      <c r="C18" s="24"/>
      <c r="D18" s="24"/>
      <c r="E18" s="24"/>
      <c r="F18" s="24"/>
      <c r="G18" s="24"/>
      <c r="H18" s="24"/>
      <c r="I18" s="24"/>
    </row>
    <row r="19" spans="1:9">
      <c r="A19" s="12"/>
      <c r="B19" s="22"/>
      <c r="C19" s="22"/>
      <c r="D19" s="22"/>
      <c r="E19" s="22"/>
    </row>
    <row r="20" spans="1:9">
      <c r="A20" s="12"/>
      <c r="B20" s="15"/>
      <c r="C20" s="15"/>
      <c r="D20" s="15"/>
      <c r="E20" s="15"/>
    </row>
    <row r="21" spans="1:9" ht="15.75" thickBot="1">
      <c r="A21" s="12"/>
      <c r="B21" s="16" t="s">
        <v>678</v>
      </c>
      <c r="C21" s="11"/>
      <c r="D21" s="35" t="s">
        <v>679</v>
      </c>
      <c r="E21" s="35"/>
    </row>
    <row r="22" spans="1:9">
      <c r="A22" s="12"/>
      <c r="B22" s="68">
        <v>2016</v>
      </c>
      <c r="C22" s="19"/>
      <c r="D22" s="69">
        <v>102.625</v>
      </c>
      <c r="E22" s="68" t="s">
        <v>647</v>
      </c>
    </row>
    <row r="23" spans="1:9">
      <c r="A23" s="12"/>
      <c r="B23" s="13">
        <v>2017</v>
      </c>
      <c r="C23" s="11"/>
      <c r="D23" s="30">
        <v>101.313</v>
      </c>
      <c r="E23" s="13" t="s">
        <v>647</v>
      </c>
    </row>
    <row r="24" spans="1:9">
      <c r="A24" s="12"/>
      <c r="B24" s="18" t="s">
        <v>680</v>
      </c>
      <c r="C24" s="19"/>
      <c r="D24" s="32">
        <v>100</v>
      </c>
      <c r="E24" s="18" t="s">
        <v>647</v>
      </c>
    </row>
    <row r="25" spans="1:9" ht="63.75" customHeight="1">
      <c r="A25" s="12"/>
      <c r="B25" s="24" t="s">
        <v>681</v>
      </c>
      <c r="C25" s="24"/>
      <c r="D25" s="24"/>
      <c r="E25" s="24"/>
      <c r="F25" s="24"/>
      <c r="G25" s="24"/>
      <c r="H25" s="24"/>
      <c r="I25" s="24"/>
    </row>
    <row r="26" spans="1:9" ht="89.25" customHeight="1">
      <c r="A26" s="12"/>
      <c r="B26" s="25" t="s">
        <v>682</v>
      </c>
      <c r="C26" s="25"/>
      <c r="D26" s="25"/>
      <c r="E26" s="25"/>
      <c r="F26" s="25"/>
      <c r="G26" s="25"/>
      <c r="H26" s="25"/>
      <c r="I26" s="25"/>
    </row>
    <row r="27" spans="1:9" ht="76.5" customHeight="1">
      <c r="A27" s="12"/>
      <c r="B27" s="66" t="s">
        <v>683</v>
      </c>
      <c r="C27" s="66"/>
      <c r="D27" s="66"/>
      <c r="E27" s="66"/>
      <c r="F27" s="66"/>
      <c r="G27" s="66"/>
      <c r="H27" s="66"/>
      <c r="I27" s="66"/>
    </row>
    <row r="28" spans="1:9">
      <c r="A28" s="12"/>
      <c r="B28" s="24" t="s">
        <v>684</v>
      </c>
      <c r="C28" s="24"/>
      <c r="D28" s="24"/>
      <c r="E28" s="24"/>
      <c r="F28" s="24"/>
      <c r="G28" s="24"/>
      <c r="H28" s="24"/>
      <c r="I28" s="24"/>
    </row>
    <row r="29" spans="1:9" ht="38.25" customHeight="1">
      <c r="A29" s="12"/>
      <c r="B29" s="24" t="s">
        <v>685</v>
      </c>
      <c r="C29" s="24"/>
      <c r="D29" s="24"/>
      <c r="E29" s="24"/>
      <c r="F29" s="24"/>
      <c r="G29" s="24"/>
      <c r="H29" s="24"/>
      <c r="I29" s="24"/>
    </row>
    <row r="30" spans="1:9">
      <c r="A30" s="12"/>
      <c r="B30" s="22"/>
      <c r="C30" s="22"/>
      <c r="D30" s="22"/>
      <c r="E30" s="22"/>
    </row>
    <row r="31" spans="1:9">
      <c r="A31" s="12"/>
      <c r="B31" s="15"/>
      <c r="C31" s="15"/>
      <c r="D31" s="15"/>
      <c r="E31" s="15"/>
    </row>
    <row r="32" spans="1:9" ht="15.75" thickBot="1">
      <c r="A32" s="12"/>
      <c r="B32" s="16" t="s">
        <v>678</v>
      </c>
      <c r="C32" s="11"/>
      <c r="D32" s="35" t="s">
        <v>679</v>
      </c>
      <c r="E32" s="35"/>
    </row>
    <row r="33" spans="1:9">
      <c r="A33" s="12"/>
      <c r="B33" s="68">
        <v>2016</v>
      </c>
      <c r="C33" s="19"/>
      <c r="D33" s="69">
        <v>102.563</v>
      </c>
      <c r="E33" s="68" t="s">
        <v>647</v>
      </c>
    </row>
    <row r="34" spans="1:9">
      <c r="A34" s="12"/>
      <c r="B34" s="13">
        <v>2017</v>
      </c>
      <c r="C34" s="11"/>
      <c r="D34" s="30">
        <v>101.28100000000001</v>
      </c>
      <c r="E34" s="13" t="s">
        <v>647</v>
      </c>
    </row>
    <row r="35" spans="1:9">
      <c r="A35" s="12"/>
      <c r="B35" s="18" t="s">
        <v>680</v>
      </c>
      <c r="C35" s="19"/>
      <c r="D35" s="32">
        <v>100</v>
      </c>
      <c r="E35" s="18" t="s">
        <v>647</v>
      </c>
    </row>
    <row r="36" spans="1:9" ht="63.75" customHeight="1">
      <c r="A36" s="12"/>
      <c r="B36" s="24" t="s">
        <v>686</v>
      </c>
      <c r="C36" s="24"/>
      <c r="D36" s="24"/>
      <c r="E36" s="24"/>
      <c r="F36" s="24"/>
      <c r="G36" s="24"/>
      <c r="H36" s="24"/>
      <c r="I36" s="24"/>
    </row>
    <row r="37" spans="1:9" ht="76.5" customHeight="1">
      <c r="A37" s="12"/>
      <c r="B37" s="25" t="s">
        <v>687</v>
      </c>
      <c r="C37" s="25"/>
      <c r="D37" s="25"/>
      <c r="E37" s="25"/>
      <c r="F37" s="25"/>
      <c r="G37" s="25"/>
      <c r="H37" s="25"/>
      <c r="I37" s="25"/>
    </row>
    <row r="38" spans="1:9" ht="25.5" customHeight="1">
      <c r="A38" s="12"/>
      <c r="B38" s="66" t="s">
        <v>688</v>
      </c>
      <c r="C38" s="66"/>
      <c r="D38" s="66"/>
      <c r="E38" s="66"/>
      <c r="F38" s="66"/>
      <c r="G38" s="66"/>
      <c r="H38" s="66"/>
      <c r="I38" s="66"/>
    </row>
    <row r="39" spans="1:9" ht="25.5" customHeight="1">
      <c r="A39" s="12"/>
      <c r="B39" s="24" t="s">
        <v>689</v>
      </c>
      <c r="C39" s="24"/>
      <c r="D39" s="24"/>
      <c r="E39" s="24"/>
      <c r="F39" s="24"/>
      <c r="G39" s="24"/>
      <c r="H39" s="24"/>
      <c r="I39" s="24"/>
    </row>
    <row r="40" spans="1:9" ht="25.5" customHeight="1">
      <c r="A40" s="12"/>
      <c r="B40" s="24" t="s">
        <v>690</v>
      </c>
      <c r="C40" s="24"/>
      <c r="D40" s="24"/>
      <c r="E40" s="24"/>
      <c r="F40" s="24"/>
      <c r="G40" s="24"/>
      <c r="H40" s="24"/>
      <c r="I40" s="24"/>
    </row>
    <row r="41" spans="1:9" ht="51" customHeight="1">
      <c r="A41" s="12"/>
      <c r="B41" s="24" t="s">
        <v>691</v>
      </c>
      <c r="C41" s="24"/>
      <c r="D41" s="24"/>
      <c r="E41" s="24"/>
      <c r="F41" s="24"/>
      <c r="G41" s="24"/>
      <c r="H41" s="24"/>
      <c r="I41" s="24"/>
    </row>
    <row r="42" spans="1:9">
      <c r="A42" s="12"/>
      <c r="B42" s="24" t="s">
        <v>692</v>
      </c>
      <c r="C42" s="24"/>
      <c r="D42" s="24"/>
      <c r="E42" s="24"/>
      <c r="F42" s="24"/>
      <c r="G42" s="24"/>
      <c r="H42" s="24"/>
      <c r="I42" s="24"/>
    </row>
    <row r="43" spans="1:9" ht="63.75" customHeight="1">
      <c r="A43" s="12"/>
      <c r="B43" s="25" t="s">
        <v>693</v>
      </c>
      <c r="C43" s="25"/>
      <c r="D43" s="25"/>
      <c r="E43" s="25"/>
      <c r="F43" s="25"/>
      <c r="G43" s="25"/>
      <c r="H43" s="25"/>
      <c r="I43" s="25"/>
    </row>
    <row r="44" spans="1:9" ht="25.5" customHeight="1">
      <c r="A44" s="12"/>
      <c r="B44" s="24" t="s">
        <v>694</v>
      </c>
      <c r="C44" s="24"/>
      <c r="D44" s="24"/>
      <c r="E44" s="24"/>
      <c r="F44" s="24"/>
      <c r="G44" s="24"/>
      <c r="H44" s="24"/>
      <c r="I44" s="24"/>
    </row>
  </sheetData>
  <mergeCells count="54">
    <mergeCell ref="B40:I40"/>
    <mergeCell ref="B41:I41"/>
    <mergeCell ref="B42:I42"/>
    <mergeCell ref="B43:I43"/>
    <mergeCell ref="B44:I44"/>
    <mergeCell ref="B28:I28"/>
    <mergeCell ref="B29:I29"/>
    <mergeCell ref="B36:I36"/>
    <mergeCell ref="B37:I37"/>
    <mergeCell ref="B38:I38"/>
    <mergeCell ref="B39:I39"/>
    <mergeCell ref="A1:A2"/>
    <mergeCell ref="B1:I1"/>
    <mergeCell ref="B2:I2"/>
    <mergeCell ref="B3:I3"/>
    <mergeCell ref="A4:A44"/>
    <mergeCell ref="B4:I4"/>
    <mergeCell ref="B5:I5"/>
    <mergeCell ref="B6:I6"/>
    <mergeCell ref="B16:I16"/>
    <mergeCell ref="B17:I17"/>
    <mergeCell ref="H14:H15"/>
    <mergeCell ref="I14:I15"/>
    <mergeCell ref="B19:E19"/>
    <mergeCell ref="D21:E21"/>
    <mergeCell ref="B30:E30"/>
    <mergeCell ref="D32:E32"/>
    <mergeCell ref="B18:I18"/>
    <mergeCell ref="B25:I25"/>
    <mergeCell ref="B26:I26"/>
    <mergeCell ref="B27:I2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310073</v>
      </c>
      <c r="C4" s="8">
        <v>229836</v>
      </c>
    </row>
    <row r="5" spans="1:3">
      <c r="A5" s="2" t="s">
        <v>37</v>
      </c>
      <c r="B5" s="6">
        <v>12435</v>
      </c>
      <c r="C5" s="6">
        <v>11778</v>
      </c>
    </row>
    <row r="6" spans="1:3" ht="45">
      <c r="A6" s="2" t="s">
        <v>38</v>
      </c>
      <c r="B6" s="6">
        <v>579394</v>
      </c>
      <c r="C6" s="6">
        <v>546136</v>
      </c>
    </row>
    <row r="7" spans="1:3">
      <c r="A7" s="2" t="s">
        <v>39</v>
      </c>
      <c r="B7" s="6">
        <v>26568</v>
      </c>
      <c r="C7" s="6">
        <v>27072</v>
      </c>
    </row>
    <row r="8" spans="1:3">
      <c r="A8" s="2" t="s">
        <v>40</v>
      </c>
      <c r="B8" s="6">
        <v>16134</v>
      </c>
      <c r="C8" s="6">
        <v>6888</v>
      </c>
    </row>
    <row r="9" spans="1:3">
      <c r="A9" s="2" t="s">
        <v>41</v>
      </c>
      <c r="B9" s="6">
        <v>152096</v>
      </c>
      <c r="C9" s="6">
        <v>176478</v>
      </c>
    </row>
    <row r="10" spans="1:3" ht="30">
      <c r="A10" s="2" t="s">
        <v>42</v>
      </c>
      <c r="B10" s="6">
        <v>41962</v>
      </c>
      <c r="C10" s="6">
        <v>75765</v>
      </c>
    </row>
    <row r="11" spans="1:3">
      <c r="A11" s="2" t="s">
        <v>43</v>
      </c>
      <c r="B11" s="6">
        <v>32517</v>
      </c>
      <c r="C11" s="6">
        <v>21306</v>
      </c>
    </row>
    <row r="12" spans="1:3">
      <c r="A12" s="2" t="s">
        <v>44</v>
      </c>
      <c r="B12" s="6">
        <v>1171179</v>
      </c>
      <c r="C12" s="6">
        <v>1095259</v>
      </c>
    </row>
    <row r="13" spans="1:3">
      <c r="A13" s="2" t="s">
        <v>45</v>
      </c>
      <c r="B13" s="6">
        <v>1602170</v>
      </c>
      <c r="C13" s="6">
        <v>1533053</v>
      </c>
    </row>
    <row r="14" spans="1:3">
      <c r="A14" s="3" t="s">
        <v>46</v>
      </c>
      <c r="B14" s="4" t="s">
        <v>7</v>
      </c>
      <c r="C14" s="4" t="s">
        <v>7</v>
      </c>
    </row>
    <row r="15" spans="1:3">
      <c r="A15" s="2" t="s">
        <v>47</v>
      </c>
      <c r="B15" s="6">
        <v>20860</v>
      </c>
      <c r="C15" s="6">
        <v>21657</v>
      </c>
    </row>
    <row r="16" spans="1:3">
      <c r="A16" s="2" t="s">
        <v>48</v>
      </c>
      <c r="B16" s="6">
        <v>570960</v>
      </c>
      <c r="C16" s="6">
        <v>579715</v>
      </c>
    </row>
    <row r="17" spans="1:3">
      <c r="A17" s="2" t="s">
        <v>49</v>
      </c>
      <c r="B17" s="6">
        <v>569973</v>
      </c>
      <c r="C17" s="6">
        <v>590044</v>
      </c>
    </row>
    <row r="18" spans="1:3">
      <c r="A18" s="2" t="s">
        <v>50</v>
      </c>
      <c r="B18" s="6">
        <v>18536</v>
      </c>
      <c r="C18" s="6">
        <v>18358</v>
      </c>
    </row>
    <row r="19" spans="1:3">
      <c r="A19" s="2" t="s">
        <v>51</v>
      </c>
      <c r="B19" s="6">
        <v>1180329</v>
      </c>
      <c r="C19" s="6">
        <v>1209774</v>
      </c>
    </row>
    <row r="20" spans="1:3">
      <c r="A20" s="2" t="s">
        <v>52</v>
      </c>
      <c r="B20" s="6">
        <v>3953678</v>
      </c>
      <c r="C20" s="6">
        <v>3838086</v>
      </c>
    </row>
    <row r="21" spans="1:3">
      <c r="A21" s="3" t="s">
        <v>53</v>
      </c>
      <c r="B21" s="4" t="s">
        <v>7</v>
      </c>
      <c r="C21" s="4" t="s">
        <v>7</v>
      </c>
    </row>
    <row r="22" spans="1:3" ht="30">
      <c r="A22" s="2" t="s">
        <v>54</v>
      </c>
      <c r="B22" s="6">
        <v>1329</v>
      </c>
      <c r="C22" s="6">
        <v>5092</v>
      </c>
    </row>
    <row r="23" spans="1:3">
      <c r="A23" s="2" t="s">
        <v>55</v>
      </c>
      <c r="B23" s="6">
        <v>316462</v>
      </c>
      <c r="C23" s="6">
        <v>257911</v>
      </c>
    </row>
    <row r="24" spans="1:3">
      <c r="A24" s="2" t="s">
        <v>56</v>
      </c>
      <c r="B24" s="6">
        <v>55454</v>
      </c>
      <c r="C24" s="6">
        <v>50973</v>
      </c>
    </row>
    <row r="25" spans="1:3">
      <c r="A25" s="2" t="s">
        <v>57</v>
      </c>
      <c r="B25" s="6">
        <v>236829</v>
      </c>
      <c r="C25" s="6">
        <v>246354</v>
      </c>
    </row>
    <row r="26" spans="1:3" ht="30">
      <c r="A26" s="2" t="s">
        <v>58</v>
      </c>
      <c r="B26" s="6">
        <v>29471</v>
      </c>
      <c r="C26" s="6">
        <v>28336</v>
      </c>
    </row>
    <row r="27" spans="1:3">
      <c r="A27" s="2" t="s">
        <v>59</v>
      </c>
      <c r="B27" s="6">
        <v>639545</v>
      </c>
      <c r="C27" s="6">
        <v>588666</v>
      </c>
    </row>
    <row r="28" spans="1:3">
      <c r="A28" s="3" t="s">
        <v>60</v>
      </c>
      <c r="B28" s="4" t="s">
        <v>7</v>
      </c>
      <c r="C28" s="4" t="s">
        <v>7</v>
      </c>
    </row>
    <row r="29" spans="1:3" ht="45">
      <c r="A29" s="2" t="s">
        <v>61</v>
      </c>
      <c r="B29" s="6">
        <v>41201</v>
      </c>
      <c r="C29" s="6">
        <v>35256</v>
      </c>
    </row>
    <row r="30" spans="1:3" ht="45">
      <c r="A30" s="2" t="s">
        <v>62</v>
      </c>
      <c r="B30" s="6">
        <v>148911</v>
      </c>
      <c r="C30" s="6">
        <v>163801</v>
      </c>
    </row>
    <row r="31" spans="1:3">
      <c r="A31" s="2" t="s">
        <v>63</v>
      </c>
      <c r="B31" s="6">
        <v>1400000</v>
      </c>
      <c r="C31" s="6">
        <v>1400000</v>
      </c>
    </row>
    <row r="32" spans="1:3" ht="30">
      <c r="A32" s="2" t="s">
        <v>64</v>
      </c>
      <c r="B32" s="6">
        <v>1435</v>
      </c>
      <c r="C32" s="6">
        <v>2879</v>
      </c>
    </row>
    <row r="33" spans="1:3" ht="30">
      <c r="A33" s="2" t="s">
        <v>65</v>
      </c>
      <c r="B33" s="6">
        <v>246947</v>
      </c>
      <c r="C33" s="6">
        <v>215412</v>
      </c>
    </row>
    <row r="34" spans="1:3">
      <c r="A34" s="2" t="s">
        <v>66</v>
      </c>
      <c r="B34" s="6">
        <v>1838494</v>
      </c>
      <c r="C34" s="6">
        <v>1817348</v>
      </c>
    </row>
    <row r="35" spans="1:3" ht="30">
      <c r="A35" s="2" t="s">
        <v>67</v>
      </c>
      <c r="B35" s="4" t="s">
        <v>68</v>
      </c>
      <c r="C35" s="4" t="s">
        <v>68</v>
      </c>
    </row>
    <row r="36" spans="1:3">
      <c r="A36" s="3" t="s">
        <v>69</v>
      </c>
      <c r="B36" s="4" t="s">
        <v>7</v>
      </c>
      <c r="C36" s="4" t="s">
        <v>7</v>
      </c>
    </row>
    <row r="37" spans="1:3" ht="45">
      <c r="A37" s="2" t="s">
        <v>70</v>
      </c>
      <c r="B37" s="4">
        <v>607</v>
      </c>
      <c r="C37" s="4">
        <v>604</v>
      </c>
    </row>
    <row r="38" spans="1:3" ht="30">
      <c r="A38" s="2" t="s">
        <v>71</v>
      </c>
      <c r="B38" s="4">
        <v>-469</v>
      </c>
      <c r="C38" s="4">
        <v>-469</v>
      </c>
    </row>
    <row r="39" spans="1:3">
      <c r="A39" s="2" t="s">
        <v>72</v>
      </c>
      <c r="B39" s="6">
        <v>898165</v>
      </c>
      <c r="C39" s="6">
        <v>880979</v>
      </c>
    </row>
    <row r="40" spans="1:3" ht="30">
      <c r="A40" s="2" t="s">
        <v>73</v>
      </c>
      <c r="B40" s="6">
        <v>-19556</v>
      </c>
      <c r="C40" s="6">
        <v>49632</v>
      </c>
    </row>
    <row r="41" spans="1:3">
      <c r="A41" s="2" t="s">
        <v>74</v>
      </c>
      <c r="B41" s="6">
        <v>596892</v>
      </c>
      <c r="C41" s="6">
        <v>501326</v>
      </c>
    </row>
    <row r="42" spans="1:3">
      <c r="A42" s="2" t="s">
        <v>75</v>
      </c>
      <c r="B42" s="6">
        <v>1475639</v>
      </c>
      <c r="C42" s="6">
        <v>1432072</v>
      </c>
    </row>
    <row r="43" spans="1:3" ht="30">
      <c r="A43" s="2" t="s">
        <v>76</v>
      </c>
      <c r="B43" s="8">
        <v>3953678</v>
      </c>
      <c r="C43" s="8">
        <v>3838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30.42578125" bestFit="1" customWidth="1"/>
    <col min="2" max="3" width="36.5703125" bestFit="1" customWidth="1"/>
    <col min="4" max="4" width="20" customWidth="1"/>
    <col min="5" max="5" width="3.5703125" customWidth="1"/>
    <col min="6" max="6" width="22.42578125" customWidth="1"/>
    <col min="7" max="7" width="4.7109375" customWidth="1"/>
    <col min="8" max="8" width="20" customWidth="1"/>
    <col min="9" max="9" width="3.5703125" customWidth="1"/>
    <col min="10" max="10" width="22.42578125" customWidth="1"/>
    <col min="11" max="11" width="4.7109375" customWidth="1"/>
    <col min="12" max="12" width="18.42578125" customWidth="1"/>
    <col min="13" max="13" width="3.5703125" customWidth="1"/>
    <col min="14" max="14" width="22.42578125" customWidth="1"/>
    <col min="15" max="15" width="36.5703125" customWidth="1"/>
  </cols>
  <sheetData>
    <row r="1" spans="1:15" ht="15" customHeight="1">
      <c r="A1" s="9" t="s">
        <v>69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96</v>
      </c>
      <c r="B3" s="64" t="s">
        <v>7</v>
      </c>
      <c r="C3" s="64"/>
      <c r="D3" s="64"/>
      <c r="E3" s="64"/>
      <c r="F3" s="64"/>
      <c r="G3" s="64"/>
      <c r="H3" s="64"/>
      <c r="I3" s="64"/>
      <c r="J3" s="64"/>
      <c r="K3" s="64"/>
      <c r="L3" s="64"/>
      <c r="M3" s="64"/>
      <c r="N3" s="64"/>
      <c r="O3" s="64"/>
    </row>
    <row r="4" spans="1:15" ht="15" customHeight="1">
      <c r="A4" s="12" t="s">
        <v>695</v>
      </c>
      <c r="B4" s="64" t="s">
        <v>7</v>
      </c>
      <c r="C4" s="64"/>
      <c r="D4" s="64"/>
      <c r="E4" s="64"/>
      <c r="F4" s="64"/>
      <c r="G4" s="64"/>
      <c r="H4" s="64"/>
      <c r="I4" s="64"/>
      <c r="J4" s="64"/>
      <c r="K4" s="64"/>
      <c r="L4" s="64"/>
      <c r="M4" s="64"/>
      <c r="N4" s="64"/>
      <c r="O4" s="64"/>
    </row>
    <row r="5" spans="1:15">
      <c r="A5" s="12"/>
      <c r="B5" s="24" t="s">
        <v>697</v>
      </c>
      <c r="C5" s="24"/>
      <c r="D5" s="24"/>
      <c r="E5" s="24"/>
      <c r="F5" s="24"/>
      <c r="G5" s="24"/>
      <c r="H5" s="24"/>
      <c r="I5" s="24"/>
      <c r="J5" s="24"/>
      <c r="K5" s="24"/>
      <c r="L5" s="24"/>
      <c r="M5" s="24"/>
      <c r="N5" s="24"/>
      <c r="O5" s="24"/>
    </row>
    <row r="6" spans="1:15">
      <c r="A6" s="12"/>
      <c r="B6" s="22"/>
      <c r="C6" s="22"/>
      <c r="D6" s="22"/>
      <c r="E6" s="22"/>
      <c r="F6" s="22"/>
      <c r="G6" s="22"/>
      <c r="H6" s="22"/>
      <c r="I6" s="22"/>
      <c r="J6" s="22"/>
      <c r="K6" s="22"/>
      <c r="L6" s="22"/>
      <c r="M6" s="22"/>
    </row>
    <row r="7" spans="1:15">
      <c r="A7" s="12"/>
      <c r="B7" s="15"/>
      <c r="C7" s="15"/>
      <c r="D7" s="15"/>
      <c r="E7" s="15"/>
      <c r="F7" s="15"/>
      <c r="G7" s="15"/>
      <c r="H7" s="15"/>
      <c r="I7" s="15"/>
      <c r="J7" s="15"/>
      <c r="K7" s="15"/>
      <c r="L7" s="15"/>
      <c r="M7" s="15"/>
    </row>
    <row r="8" spans="1:15" ht="15.75" thickBot="1">
      <c r="A8" s="12"/>
      <c r="B8" s="87"/>
      <c r="C8" s="35" t="s">
        <v>698</v>
      </c>
      <c r="D8" s="35"/>
      <c r="E8" s="35"/>
      <c r="F8" s="35"/>
      <c r="G8" s="35"/>
      <c r="H8" s="35"/>
      <c r="I8" s="35"/>
      <c r="J8" s="35"/>
      <c r="K8" s="35"/>
      <c r="L8" s="35"/>
      <c r="M8" s="35"/>
    </row>
    <row r="9" spans="1:15" ht="15.75" thickBot="1">
      <c r="A9" s="12"/>
      <c r="B9" s="28"/>
      <c r="C9" s="36">
        <v>2013</v>
      </c>
      <c r="D9" s="36"/>
      <c r="E9" s="36"/>
      <c r="F9" s="31"/>
      <c r="G9" s="36">
        <v>2012</v>
      </c>
      <c r="H9" s="36"/>
      <c r="I9" s="36"/>
      <c r="J9" s="11"/>
      <c r="K9" s="36">
        <v>2011</v>
      </c>
      <c r="L9" s="36"/>
      <c r="M9" s="36"/>
    </row>
    <row r="10" spans="1:15">
      <c r="A10" s="12"/>
      <c r="B10" s="44" t="s">
        <v>699</v>
      </c>
      <c r="C10" s="70" t="s">
        <v>400</v>
      </c>
      <c r="D10" s="55">
        <v>85775</v>
      </c>
      <c r="E10" s="57"/>
      <c r="F10" s="45"/>
      <c r="G10" s="70" t="s">
        <v>400</v>
      </c>
      <c r="H10" s="55">
        <v>90240</v>
      </c>
      <c r="I10" s="57"/>
      <c r="J10" s="45"/>
      <c r="K10" s="70" t="s">
        <v>400</v>
      </c>
      <c r="L10" s="55">
        <v>128201</v>
      </c>
      <c r="M10" s="57"/>
    </row>
    <row r="11" spans="1:15">
      <c r="A11" s="12"/>
      <c r="B11" s="44"/>
      <c r="C11" s="71"/>
      <c r="D11" s="59"/>
      <c r="E11" s="60"/>
      <c r="F11" s="45"/>
      <c r="G11" s="71"/>
      <c r="H11" s="59"/>
      <c r="I11" s="60"/>
      <c r="J11" s="45"/>
      <c r="K11" s="71"/>
      <c r="L11" s="59"/>
      <c r="M11" s="60"/>
    </row>
    <row r="12" spans="1:15">
      <c r="A12" s="12"/>
      <c r="B12" s="25" t="s">
        <v>700</v>
      </c>
      <c r="C12" s="51">
        <v>58110</v>
      </c>
      <c r="D12" s="51"/>
      <c r="E12" s="24"/>
      <c r="F12" s="24"/>
      <c r="G12" s="51">
        <v>37490</v>
      </c>
      <c r="H12" s="51"/>
      <c r="I12" s="24"/>
      <c r="J12" s="24"/>
      <c r="K12" s="51">
        <v>56477</v>
      </c>
      <c r="L12" s="51"/>
      <c r="M12" s="24"/>
    </row>
    <row r="13" spans="1:15" ht="15.75" thickBot="1">
      <c r="A13" s="12"/>
      <c r="B13" s="25"/>
      <c r="C13" s="52"/>
      <c r="D13" s="52"/>
      <c r="E13" s="53"/>
      <c r="F13" s="24"/>
      <c r="G13" s="52"/>
      <c r="H13" s="52"/>
      <c r="I13" s="53"/>
      <c r="J13" s="24"/>
      <c r="K13" s="52"/>
      <c r="L13" s="52"/>
      <c r="M13" s="53"/>
    </row>
    <row r="14" spans="1:15">
      <c r="A14" s="12"/>
      <c r="B14" s="44" t="s">
        <v>188</v>
      </c>
      <c r="C14" s="70" t="s">
        <v>400</v>
      </c>
      <c r="D14" s="55">
        <v>143885</v>
      </c>
      <c r="E14" s="57"/>
      <c r="F14" s="45"/>
      <c r="G14" s="70" t="s">
        <v>400</v>
      </c>
      <c r="H14" s="55">
        <v>127730</v>
      </c>
      <c r="I14" s="57"/>
      <c r="J14" s="45"/>
      <c r="K14" s="70" t="s">
        <v>400</v>
      </c>
      <c r="L14" s="55">
        <v>184678</v>
      </c>
      <c r="M14" s="57"/>
    </row>
    <row r="15" spans="1:15" ht="15.75" thickBot="1">
      <c r="A15" s="12"/>
      <c r="B15" s="44"/>
      <c r="C15" s="75"/>
      <c r="D15" s="56"/>
      <c r="E15" s="58"/>
      <c r="F15" s="45"/>
      <c r="G15" s="75"/>
      <c r="H15" s="56"/>
      <c r="I15" s="58"/>
      <c r="J15" s="45"/>
      <c r="K15" s="75"/>
      <c r="L15" s="56"/>
      <c r="M15" s="58"/>
    </row>
    <row r="16" spans="1:15" ht="15.75" thickTop="1">
      <c r="A16" s="12"/>
      <c r="B16" s="24" t="s">
        <v>701</v>
      </c>
      <c r="C16" s="24"/>
      <c r="D16" s="24"/>
      <c r="E16" s="24"/>
      <c r="F16" s="24"/>
      <c r="G16" s="24"/>
      <c r="H16" s="24"/>
      <c r="I16" s="24"/>
      <c r="J16" s="24"/>
      <c r="K16" s="24"/>
      <c r="L16" s="24"/>
      <c r="M16" s="24"/>
      <c r="N16" s="24"/>
      <c r="O16" s="24"/>
    </row>
    <row r="17" spans="1:13">
      <c r="A17" s="12"/>
      <c r="B17" s="22"/>
      <c r="C17" s="22"/>
      <c r="D17" s="22"/>
      <c r="E17" s="22"/>
      <c r="F17" s="22"/>
      <c r="G17" s="22"/>
      <c r="H17" s="22"/>
      <c r="I17" s="22"/>
      <c r="J17" s="22"/>
      <c r="K17" s="22"/>
      <c r="L17" s="22"/>
      <c r="M17" s="22"/>
    </row>
    <row r="18" spans="1:13">
      <c r="A18" s="12"/>
      <c r="B18" s="15"/>
      <c r="C18" s="15"/>
      <c r="D18" s="15"/>
      <c r="E18" s="15"/>
      <c r="F18" s="15"/>
      <c r="G18" s="15"/>
      <c r="H18" s="15"/>
      <c r="I18" s="15"/>
      <c r="J18" s="15"/>
      <c r="K18" s="15"/>
      <c r="L18" s="15"/>
      <c r="M18" s="15"/>
    </row>
    <row r="19" spans="1:13" ht="15.75" thickBot="1">
      <c r="A19" s="12"/>
      <c r="B19" s="87"/>
      <c r="C19" s="35" t="s">
        <v>698</v>
      </c>
      <c r="D19" s="35"/>
      <c r="E19" s="35"/>
      <c r="F19" s="35"/>
      <c r="G19" s="35"/>
      <c r="H19" s="35"/>
      <c r="I19" s="35"/>
      <c r="J19" s="35"/>
      <c r="K19" s="35"/>
      <c r="L19" s="35"/>
      <c r="M19" s="35"/>
    </row>
    <row r="20" spans="1:13" ht="15.75" thickBot="1">
      <c r="A20" s="12"/>
      <c r="B20" s="28"/>
      <c r="C20" s="36">
        <v>2013</v>
      </c>
      <c r="D20" s="36"/>
      <c r="E20" s="36"/>
      <c r="F20" s="31"/>
      <c r="G20" s="36">
        <v>2012</v>
      </c>
      <c r="H20" s="36"/>
      <c r="I20" s="36"/>
      <c r="J20" s="31"/>
      <c r="K20" s="36">
        <v>2011</v>
      </c>
      <c r="L20" s="36"/>
      <c r="M20" s="36"/>
    </row>
    <row r="21" spans="1:13">
      <c r="A21" s="12"/>
      <c r="B21" s="18" t="s">
        <v>702</v>
      </c>
      <c r="C21" s="70"/>
      <c r="D21" s="70"/>
      <c r="E21" s="70"/>
      <c r="F21" s="19"/>
      <c r="G21" s="70"/>
      <c r="H21" s="70"/>
      <c r="I21" s="70"/>
      <c r="J21" s="19"/>
      <c r="K21" s="70"/>
      <c r="L21" s="70"/>
      <c r="M21" s="70"/>
    </row>
    <row r="22" spans="1:13">
      <c r="A22" s="12"/>
      <c r="B22" s="23" t="s">
        <v>703</v>
      </c>
      <c r="C22" s="25" t="s">
        <v>400</v>
      </c>
      <c r="D22" s="51">
        <v>5264</v>
      </c>
      <c r="E22" s="24"/>
      <c r="F22" s="24"/>
      <c r="G22" s="25" t="s">
        <v>400</v>
      </c>
      <c r="H22" s="50" t="s">
        <v>704</v>
      </c>
      <c r="I22" s="25" t="s">
        <v>339</v>
      </c>
      <c r="J22" s="24"/>
      <c r="K22" s="25" t="s">
        <v>400</v>
      </c>
      <c r="L22" s="51">
        <v>16285</v>
      </c>
      <c r="M22" s="24"/>
    </row>
    <row r="23" spans="1:13">
      <c r="A23" s="12"/>
      <c r="B23" s="23"/>
      <c r="C23" s="25"/>
      <c r="D23" s="51"/>
      <c r="E23" s="24"/>
      <c r="F23" s="24"/>
      <c r="G23" s="25"/>
      <c r="H23" s="50"/>
      <c r="I23" s="25"/>
      <c r="J23" s="24"/>
      <c r="K23" s="25"/>
      <c r="L23" s="51"/>
      <c r="M23" s="24"/>
    </row>
    <row r="24" spans="1:13">
      <c r="A24" s="12"/>
      <c r="B24" s="102" t="s">
        <v>705</v>
      </c>
      <c r="C24" s="47">
        <v>5006</v>
      </c>
      <c r="D24" s="47"/>
      <c r="E24" s="45"/>
      <c r="F24" s="45"/>
      <c r="G24" s="48" t="s">
        <v>706</v>
      </c>
      <c r="H24" s="48"/>
      <c r="I24" s="44" t="s">
        <v>339</v>
      </c>
      <c r="J24" s="45"/>
      <c r="K24" s="47">
        <v>6002</v>
      </c>
      <c r="L24" s="47"/>
      <c r="M24" s="45"/>
    </row>
    <row r="25" spans="1:13">
      <c r="A25" s="12"/>
      <c r="B25" s="102"/>
      <c r="C25" s="47"/>
      <c r="D25" s="47"/>
      <c r="E25" s="45"/>
      <c r="F25" s="45"/>
      <c r="G25" s="48"/>
      <c r="H25" s="48"/>
      <c r="I25" s="44"/>
      <c r="J25" s="45"/>
      <c r="K25" s="47"/>
      <c r="L25" s="47"/>
      <c r="M25" s="45"/>
    </row>
    <row r="26" spans="1:13">
      <c r="A26" s="12"/>
      <c r="B26" s="23" t="s">
        <v>700</v>
      </c>
      <c r="C26" s="51">
        <v>6930</v>
      </c>
      <c r="D26" s="51"/>
      <c r="E26" s="24"/>
      <c r="F26" s="24"/>
      <c r="G26" s="51">
        <v>4030</v>
      </c>
      <c r="H26" s="51"/>
      <c r="I26" s="24"/>
      <c r="J26" s="24"/>
      <c r="K26" s="50" t="s">
        <v>707</v>
      </c>
      <c r="L26" s="50"/>
      <c r="M26" s="25" t="s">
        <v>339</v>
      </c>
    </row>
    <row r="27" spans="1:13" ht="15.75" thickBot="1">
      <c r="A27" s="12"/>
      <c r="B27" s="23"/>
      <c r="C27" s="52"/>
      <c r="D27" s="52"/>
      <c r="E27" s="53"/>
      <c r="F27" s="24"/>
      <c r="G27" s="52"/>
      <c r="H27" s="52"/>
      <c r="I27" s="53"/>
      <c r="J27" s="24"/>
      <c r="K27" s="54"/>
      <c r="L27" s="54"/>
      <c r="M27" s="74"/>
    </row>
    <row r="28" spans="1:13">
      <c r="A28" s="12"/>
      <c r="B28" s="45"/>
      <c r="C28" s="55">
        <v>17200</v>
      </c>
      <c r="D28" s="55"/>
      <c r="E28" s="57"/>
      <c r="F28" s="45"/>
      <c r="G28" s="72" t="s">
        <v>708</v>
      </c>
      <c r="H28" s="72"/>
      <c r="I28" s="70" t="s">
        <v>339</v>
      </c>
      <c r="J28" s="45"/>
      <c r="K28" s="55">
        <v>19590</v>
      </c>
      <c r="L28" s="55"/>
      <c r="M28" s="57"/>
    </row>
    <row r="29" spans="1:13" ht="15.75" thickBot="1">
      <c r="A29" s="12"/>
      <c r="B29" s="45"/>
      <c r="C29" s="80"/>
      <c r="D29" s="80"/>
      <c r="E29" s="81"/>
      <c r="F29" s="45"/>
      <c r="G29" s="78"/>
      <c r="H29" s="78"/>
      <c r="I29" s="79"/>
      <c r="J29" s="45"/>
      <c r="K29" s="80"/>
      <c r="L29" s="80"/>
      <c r="M29" s="81"/>
    </row>
    <row r="30" spans="1:13">
      <c r="A30" s="12"/>
      <c r="B30" s="13" t="s">
        <v>709</v>
      </c>
      <c r="C30" s="37"/>
      <c r="D30" s="37"/>
      <c r="E30" s="37"/>
      <c r="F30" s="11"/>
      <c r="G30" s="37"/>
      <c r="H30" s="37"/>
      <c r="I30" s="37"/>
      <c r="J30" s="11"/>
      <c r="K30" s="37"/>
      <c r="L30" s="37"/>
      <c r="M30" s="37"/>
    </row>
    <row r="31" spans="1:13">
      <c r="A31" s="12"/>
      <c r="B31" s="102" t="s">
        <v>710</v>
      </c>
      <c r="C31" s="47">
        <v>20574</v>
      </c>
      <c r="D31" s="47"/>
      <c r="E31" s="45"/>
      <c r="F31" s="45"/>
      <c r="G31" s="47">
        <v>23521</v>
      </c>
      <c r="H31" s="47"/>
      <c r="I31" s="45"/>
      <c r="J31" s="45"/>
      <c r="K31" s="47">
        <v>22455</v>
      </c>
      <c r="L31" s="47"/>
      <c r="M31" s="45"/>
    </row>
    <row r="32" spans="1:13">
      <c r="A32" s="12"/>
      <c r="B32" s="102"/>
      <c r="C32" s="47"/>
      <c r="D32" s="47"/>
      <c r="E32" s="45"/>
      <c r="F32" s="45"/>
      <c r="G32" s="47"/>
      <c r="H32" s="47"/>
      <c r="I32" s="45"/>
      <c r="J32" s="45"/>
      <c r="K32" s="47"/>
      <c r="L32" s="47"/>
      <c r="M32" s="45"/>
    </row>
    <row r="33" spans="1:15">
      <c r="A33" s="12"/>
      <c r="B33" s="23" t="s">
        <v>705</v>
      </c>
      <c r="C33" s="51">
        <v>2074</v>
      </c>
      <c r="D33" s="51"/>
      <c r="E33" s="24"/>
      <c r="F33" s="24"/>
      <c r="G33" s="51">
        <v>2865</v>
      </c>
      <c r="H33" s="51"/>
      <c r="I33" s="24"/>
      <c r="J33" s="24"/>
      <c r="K33" s="51">
        <v>2710</v>
      </c>
      <c r="L33" s="51"/>
      <c r="M33" s="24"/>
    </row>
    <row r="34" spans="1:15">
      <c r="A34" s="12"/>
      <c r="B34" s="23"/>
      <c r="C34" s="51"/>
      <c r="D34" s="51"/>
      <c r="E34" s="24"/>
      <c r="F34" s="24"/>
      <c r="G34" s="51"/>
      <c r="H34" s="51"/>
      <c r="I34" s="24"/>
      <c r="J34" s="24"/>
      <c r="K34" s="51"/>
      <c r="L34" s="51"/>
      <c r="M34" s="24"/>
    </row>
    <row r="35" spans="1:15">
      <c r="A35" s="12"/>
      <c r="B35" s="102" t="s">
        <v>700</v>
      </c>
      <c r="C35" s="47">
        <v>8471</v>
      </c>
      <c r="D35" s="47"/>
      <c r="E35" s="45"/>
      <c r="F35" s="45"/>
      <c r="G35" s="47">
        <v>7777</v>
      </c>
      <c r="H35" s="47"/>
      <c r="I35" s="45"/>
      <c r="J35" s="45"/>
      <c r="K35" s="47">
        <v>12671</v>
      </c>
      <c r="L35" s="47"/>
      <c r="M35" s="45"/>
    </row>
    <row r="36" spans="1:15" ht="15.75" thickBot="1">
      <c r="A36" s="12"/>
      <c r="B36" s="102"/>
      <c r="C36" s="80"/>
      <c r="D36" s="80"/>
      <c r="E36" s="81"/>
      <c r="F36" s="45"/>
      <c r="G36" s="80"/>
      <c r="H36" s="80"/>
      <c r="I36" s="81"/>
      <c r="J36" s="45"/>
      <c r="K36" s="80"/>
      <c r="L36" s="80"/>
      <c r="M36" s="81"/>
    </row>
    <row r="37" spans="1:15">
      <c r="A37" s="12"/>
      <c r="B37" s="24"/>
      <c r="C37" s="61">
        <v>31119</v>
      </c>
      <c r="D37" s="61"/>
      <c r="E37" s="42"/>
      <c r="F37" s="24"/>
      <c r="G37" s="61">
        <v>34163</v>
      </c>
      <c r="H37" s="61"/>
      <c r="I37" s="42"/>
      <c r="J37" s="24"/>
      <c r="K37" s="61">
        <v>37836</v>
      </c>
      <c r="L37" s="61"/>
      <c r="M37" s="42"/>
    </row>
    <row r="38" spans="1:15" ht="15.75" thickBot="1">
      <c r="A38" s="12"/>
      <c r="B38" s="24"/>
      <c r="C38" s="52"/>
      <c r="D38" s="52"/>
      <c r="E38" s="53"/>
      <c r="F38" s="24"/>
      <c r="G38" s="52"/>
      <c r="H38" s="52"/>
      <c r="I38" s="53"/>
      <c r="J38" s="24"/>
      <c r="K38" s="52"/>
      <c r="L38" s="52"/>
      <c r="M38" s="53"/>
    </row>
    <row r="39" spans="1:15">
      <c r="A39" s="12"/>
      <c r="B39" s="44" t="s">
        <v>711</v>
      </c>
      <c r="C39" s="70" t="s">
        <v>400</v>
      </c>
      <c r="D39" s="55">
        <v>48319</v>
      </c>
      <c r="E39" s="57"/>
      <c r="F39" s="45"/>
      <c r="G39" s="70" t="s">
        <v>400</v>
      </c>
      <c r="H39" s="72" t="s">
        <v>712</v>
      </c>
      <c r="I39" s="70" t="s">
        <v>339</v>
      </c>
      <c r="J39" s="45"/>
      <c r="K39" s="70" t="s">
        <v>400</v>
      </c>
      <c r="L39" s="55">
        <v>57426</v>
      </c>
      <c r="M39" s="57"/>
    </row>
    <row r="40" spans="1:15" ht="15.75" thickBot="1">
      <c r="A40" s="12"/>
      <c r="B40" s="44"/>
      <c r="C40" s="75"/>
      <c r="D40" s="56"/>
      <c r="E40" s="58"/>
      <c r="F40" s="45"/>
      <c r="G40" s="75"/>
      <c r="H40" s="76"/>
      <c r="I40" s="75"/>
      <c r="J40" s="45"/>
      <c r="K40" s="75"/>
      <c r="L40" s="56"/>
      <c r="M40" s="58"/>
    </row>
    <row r="41" spans="1:15" ht="15.75" thickTop="1">
      <c r="A41" s="12"/>
      <c r="B41" s="24" t="s">
        <v>713</v>
      </c>
      <c r="C41" s="24"/>
      <c r="D41" s="24"/>
      <c r="E41" s="24"/>
      <c r="F41" s="24"/>
      <c r="G41" s="24"/>
      <c r="H41" s="24"/>
      <c r="I41" s="24"/>
      <c r="J41" s="24"/>
      <c r="K41" s="24"/>
      <c r="L41" s="24"/>
      <c r="M41" s="24"/>
      <c r="N41" s="24"/>
      <c r="O41" s="24"/>
    </row>
    <row r="42" spans="1:15">
      <c r="A42" s="12"/>
      <c r="B42" s="15"/>
      <c r="C42" s="15"/>
    </row>
    <row r="43" spans="1:15" ht="76.5">
      <c r="A43" s="12"/>
      <c r="B43" s="103" t="s">
        <v>443</v>
      </c>
      <c r="C43" s="27" t="s">
        <v>714</v>
      </c>
    </row>
    <row r="44" spans="1:15">
      <c r="A44" s="12"/>
      <c r="B44" s="24" t="s">
        <v>715</v>
      </c>
      <c r="C44" s="24"/>
      <c r="D44" s="24"/>
      <c r="E44" s="24"/>
      <c r="F44" s="24"/>
      <c r="G44" s="24"/>
      <c r="H44" s="24"/>
      <c r="I44" s="24"/>
      <c r="J44" s="24"/>
      <c r="K44" s="24"/>
      <c r="L44" s="24"/>
      <c r="M44" s="24"/>
      <c r="N44" s="24"/>
      <c r="O44" s="24"/>
    </row>
    <row r="45" spans="1:15">
      <c r="A45" s="12"/>
      <c r="B45" s="22"/>
      <c r="C45" s="22"/>
      <c r="D45" s="22"/>
      <c r="E45" s="22"/>
      <c r="F45" s="22"/>
      <c r="G45" s="22"/>
      <c r="H45" s="22"/>
      <c r="I45" s="22"/>
      <c r="J45" s="22"/>
      <c r="K45" s="22"/>
      <c r="L45" s="22"/>
      <c r="M45" s="22"/>
    </row>
    <row r="46" spans="1:15">
      <c r="A46" s="12"/>
      <c r="B46" s="15"/>
      <c r="C46" s="15"/>
      <c r="D46" s="15"/>
      <c r="E46" s="15"/>
      <c r="F46" s="15"/>
      <c r="G46" s="15"/>
      <c r="H46" s="15"/>
      <c r="I46" s="15"/>
      <c r="J46" s="15"/>
      <c r="K46" s="15"/>
      <c r="L46" s="15"/>
      <c r="M46" s="15"/>
    </row>
    <row r="47" spans="1:15" ht="15.75" thickBot="1">
      <c r="A47" s="12"/>
      <c r="B47" s="87"/>
      <c r="C47" s="35" t="s">
        <v>698</v>
      </c>
      <c r="D47" s="35"/>
      <c r="E47" s="35"/>
      <c r="F47" s="35"/>
      <c r="G47" s="35"/>
      <c r="H47" s="35"/>
      <c r="I47" s="35"/>
      <c r="J47" s="35"/>
      <c r="K47" s="35"/>
      <c r="L47" s="35"/>
      <c r="M47" s="35"/>
    </row>
    <row r="48" spans="1:15" ht="15.75" thickBot="1">
      <c r="A48" s="12"/>
      <c r="B48" s="28"/>
      <c r="C48" s="36">
        <v>2013</v>
      </c>
      <c r="D48" s="36"/>
      <c r="E48" s="36"/>
      <c r="F48" s="31"/>
      <c r="G48" s="36">
        <v>2012</v>
      </c>
      <c r="H48" s="36"/>
      <c r="I48" s="36"/>
      <c r="J48" s="31"/>
      <c r="K48" s="36">
        <v>2011</v>
      </c>
      <c r="L48" s="36"/>
      <c r="M48" s="36"/>
    </row>
    <row r="49" spans="1:15">
      <c r="A49" s="12"/>
      <c r="B49" s="44" t="s">
        <v>716</v>
      </c>
      <c r="C49" s="70" t="s">
        <v>400</v>
      </c>
      <c r="D49" s="55">
        <v>50360</v>
      </c>
      <c r="E49" s="57"/>
      <c r="F49" s="45"/>
      <c r="G49" s="70" t="s">
        <v>400</v>
      </c>
      <c r="H49" s="55">
        <v>44705</v>
      </c>
      <c r="I49" s="57"/>
      <c r="J49" s="45"/>
      <c r="K49" s="70" t="s">
        <v>400</v>
      </c>
      <c r="L49" s="55">
        <v>64637</v>
      </c>
      <c r="M49" s="57"/>
    </row>
    <row r="50" spans="1:15">
      <c r="A50" s="12"/>
      <c r="B50" s="44"/>
      <c r="C50" s="71"/>
      <c r="D50" s="59"/>
      <c r="E50" s="60"/>
      <c r="F50" s="45"/>
      <c r="G50" s="71"/>
      <c r="H50" s="59"/>
      <c r="I50" s="60"/>
      <c r="J50" s="45"/>
      <c r="K50" s="71"/>
      <c r="L50" s="59"/>
      <c r="M50" s="60"/>
    </row>
    <row r="51" spans="1:15">
      <c r="A51" s="12"/>
      <c r="B51" s="25" t="s">
        <v>717</v>
      </c>
      <c r="C51" s="51">
        <v>4052</v>
      </c>
      <c r="D51" s="51"/>
      <c r="E51" s="24"/>
      <c r="F51" s="24"/>
      <c r="G51" s="51">
        <v>3526</v>
      </c>
      <c r="H51" s="51"/>
      <c r="I51" s="24"/>
      <c r="J51" s="24"/>
      <c r="K51" s="51">
        <v>5788</v>
      </c>
      <c r="L51" s="51"/>
      <c r="M51" s="24"/>
    </row>
    <row r="52" spans="1:15">
      <c r="A52" s="12"/>
      <c r="B52" s="25"/>
      <c r="C52" s="51"/>
      <c r="D52" s="51"/>
      <c r="E52" s="24"/>
      <c r="F52" s="24"/>
      <c r="G52" s="51"/>
      <c r="H52" s="51"/>
      <c r="I52" s="24"/>
      <c r="J52" s="24"/>
      <c r="K52" s="51"/>
      <c r="L52" s="51"/>
      <c r="M52" s="24"/>
    </row>
    <row r="53" spans="1:15">
      <c r="A53" s="12"/>
      <c r="B53" s="18" t="s">
        <v>718</v>
      </c>
      <c r="C53" s="48" t="s">
        <v>719</v>
      </c>
      <c r="D53" s="48"/>
      <c r="E53" s="18" t="s">
        <v>339</v>
      </c>
      <c r="F53" s="19"/>
      <c r="G53" s="48" t="s">
        <v>720</v>
      </c>
      <c r="H53" s="48"/>
      <c r="I53" s="18" t="s">
        <v>339</v>
      </c>
      <c r="J53" s="19"/>
      <c r="K53" s="48" t="s">
        <v>721</v>
      </c>
      <c r="L53" s="48"/>
      <c r="M53" s="18" t="s">
        <v>339</v>
      </c>
    </row>
    <row r="54" spans="1:15">
      <c r="A54" s="12"/>
      <c r="B54" s="25" t="s">
        <v>722</v>
      </c>
      <c r="C54" s="50">
        <v>657</v>
      </c>
      <c r="D54" s="50"/>
      <c r="E54" s="24"/>
      <c r="F54" s="24"/>
      <c r="G54" s="51">
        <v>2229</v>
      </c>
      <c r="H54" s="51"/>
      <c r="I54" s="24"/>
      <c r="J54" s="24"/>
      <c r="K54" s="50">
        <v>416</v>
      </c>
      <c r="L54" s="50"/>
      <c r="M54" s="24"/>
    </row>
    <row r="55" spans="1:15">
      <c r="A55" s="12"/>
      <c r="B55" s="25"/>
      <c r="C55" s="50"/>
      <c r="D55" s="50"/>
      <c r="E55" s="24"/>
      <c r="F55" s="24"/>
      <c r="G55" s="51"/>
      <c r="H55" s="51"/>
      <c r="I55" s="24"/>
      <c r="J55" s="24"/>
      <c r="K55" s="50"/>
      <c r="L55" s="50"/>
      <c r="M55" s="24"/>
    </row>
    <row r="56" spans="1:15">
      <c r="A56" s="12"/>
      <c r="B56" s="18" t="s">
        <v>723</v>
      </c>
      <c r="C56" s="48" t="s">
        <v>724</v>
      </c>
      <c r="D56" s="48"/>
      <c r="E56" s="18" t="s">
        <v>339</v>
      </c>
      <c r="F56" s="19"/>
      <c r="G56" s="48" t="s">
        <v>725</v>
      </c>
      <c r="H56" s="48"/>
      <c r="I56" s="18" t="s">
        <v>339</v>
      </c>
      <c r="J56" s="19"/>
      <c r="K56" s="48" t="s">
        <v>726</v>
      </c>
      <c r="L56" s="48"/>
      <c r="M56" s="18" t="s">
        <v>339</v>
      </c>
    </row>
    <row r="57" spans="1:15">
      <c r="A57" s="12"/>
      <c r="B57" s="25" t="s">
        <v>727</v>
      </c>
      <c r="C57" s="50">
        <v>457</v>
      </c>
      <c r="D57" s="50"/>
      <c r="E57" s="24"/>
      <c r="F57" s="24"/>
      <c r="G57" s="51">
        <v>1658</v>
      </c>
      <c r="H57" s="51"/>
      <c r="I57" s="24"/>
      <c r="J57" s="24"/>
      <c r="K57" s="51">
        <v>2240</v>
      </c>
      <c r="L57" s="51"/>
      <c r="M57" s="24"/>
    </row>
    <row r="58" spans="1:15">
      <c r="A58" s="12"/>
      <c r="B58" s="25"/>
      <c r="C58" s="50"/>
      <c r="D58" s="50"/>
      <c r="E58" s="24"/>
      <c r="F58" s="24"/>
      <c r="G58" s="51"/>
      <c r="H58" s="51"/>
      <c r="I58" s="24"/>
      <c r="J58" s="24"/>
      <c r="K58" s="51"/>
      <c r="L58" s="51"/>
      <c r="M58" s="24"/>
    </row>
    <row r="59" spans="1:15">
      <c r="A59" s="12"/>
      <c r="B59" s="44" t="s">
        <v>50</v>
      </c>
      <c r="C59" s="47">
        <v>7281</v>
      </c>
      <c r="D59" s="47"/>
      <c r="E59" s="45"/>
      <c r="F59" s="45"/>
      <c r="G59" s="47">
        <v>6969</v>
      </c>
      <c r="H59" s="47"/>
      <c r="I59" s="45"/>
      <c r="J59" s="45"/>
      <c r="K59" s="48">
        <v>730</v>
      </c>
      <c r="L59" s="48"/>
      <c r="M59" s="45"/>
    </row>
    <row r="60" spans="1:15" ht="15.75" thickBot="1">
      <c r="A60" s="12"/>
      <c r="B60" s="44"/>
      <c r="C60" s="80"/>
      <c r="D60" s="80"/>
      <c r="E60" s="81"/>
      <c r="F60" s="45"/>
      <c r="G60" s="80"/>
      <c r="H60" s="80"/>
      <c r="I60" s="81"/>
      <c r="J60" s="45"/>
      <c r="K60" s="78"/>
      <c r="L60" s="78"/>
      <c r="M60" s="81"/>
    </row>
    <row r="61" spans="1:15">
      <c r="A61" s="12"/>
      <c r="B61" s="25" t="s">
        <v>711</v>
      </c>
      <c r="C61" s="37" t="s">
        <v>400</v>
      </c>
      <c r="D61" s="61">
        <v>48319</v>
      </c>
      <c r="E61" s="42"/>
      <c r="F61" s="24"/>
      <c r="G61" s="37" t="s">
        <v>400</v>
      </c>
      <c r="H61" s="40" t="s">
        <v>712</v>
      </c>
      <c r="I61" s="37" t="s">
        <v>339</v>
      </c>
      <c r="J61" s="24"/>
      <c r="K61" s="37" t="s">
        <v>400</v>
      </c>
      <c r="L61" s="61">
        <v>57426</v>
      </c>
      <c r="M61" s="42"/>
    </row>
    <row r="62" spans="1:15" ht="15.75" thickBot="1">
      <c r="A62" s="12"/>
      <c r="B62" s="25"/>
      <c r="C62" s="82"/>
      <c r="D62" s="62"/>
      <c r="E62" s="63"/>
      <c r="F62" s="24"/>
      <c r="G62" s="82"/>
      <c r="H62" s="96"/>
      <c r="I62" s="82"/>
      <c r="J62" s="24"/>
      <c r="K62" s="82"/>
      <c r="L62" s="62"/>
      <c r="M62" s="63"/>
    </row>
    <row r="63" spans="1:15" ht="15.75" thickTop="1">
      <c r="A63" s="12"/>
      <c r="B63" s="24" t="s">
        <v>728</v>
      </c>
      <c r="C63" s="24"/>
      <c r="D63" s="24"/>
      <c r="E63" s="24"/>
      <c r="F63" s="24"/>
      <c r="G63" s="24"/>
      <c r="H63" s="24"/>
      <c r="I63" s="24"/>
      <c r="J63" s="24"/>
      <c r="K63" s="24"/>
      <c r="L63" s="24"/>
      <c r="M63" s="24"/>
      <c r="N63" s="24"/>
      <c r="O63" s="24"/>
    </row>
    <row r="64" spans="1:15">
      <c r="A64" s="12"/>
      <c r="B64" s="22"/>
      <c r="C64" s="22"/>
      <c r="D64" s="22"/>
      <c r="E64" s="22"/>
      <c r="F64" s="22"/>
      <c r="G64" s="22"/>
      <c r="H64" s="22"/>
      <c r="I64" s="22"/>
    </row>
    <row r="65" spans="1:9">
      <c r="A65" s="12"/>
      <c r="B65" s="15"/>
      <c r="C65" s="15"/>
      <c r="D65" s="15"/>
      <c r="E65" s="15"/>
      <c r="F65" s="15"/>
      <c r="G65" s="15"/>
      <c r="H65" s="15"/>
      <c r="I65" s="15"/>
    </row>
    <row r="66" spans="1:9">
      <c r="A66" s="12"/>
      <c r="B66" s="24"/>
      <c r="C66" s="34">
        <v>2013</v>
      </c>
      <c r="D66" s="34"/>
      <c r="E66" s="34"/>
      <c r="F66" s="24"/>
      <c r="G66" s="34">
        <v>2012</v>
      </c>
      <c r="H66" s="34"/>
      <c r="I66" s="34"/>
    </row>
    <row r="67" spans="1:9" ht="15.75" thickBot="1">
      <c r="A67" s="12"/>
      <c r="B67" s="24"/>
      <c r="C67" s="35"/>
      <c r="D67" s="35"/>
      <c r="E67" s="35"/>
      <c r="F67" s="24"/>
      <c r="G67" s="35" t="s">
        <v>500</v>
      </c>
      <c r="H67" s="35"/>
      <c r="I67" s="35"/>
    </row>
    <row r="68" spans="1:9">
      <c r="A68" s="12"/>
      <c r="B68" s="18" t="s">
        <v>729</v>
      </c>
      <c r="C68" s="70"/>
      <c r="D68" s="70"/>
      <c r="E68" s="70"/>
      <c r="F68" s="19"/>
      <c r="G68" s="70"/>
      <c r="H68" s="70"/>
      <c r="I68" s="70"/>
    </row>
    <row r="69" spans="1:9">
      <c r="A69" s="12"/>
      <c r="B69" s="23" t="s">
        <v>730</v>
      </c>
      <c r="C69" s="25" t="s">
        <v>400</v>
      </c>
      <c r="D69" s="51">
        <v>11825</v>
      </c>
      <c r="E69" s="24"/>
      <c r="F69" s="24"/>
      <c r="G69" s="25" t="s">
        <v>400</v>
      </c>
      <c r="H69" s="51">
        <v>10772</v>
      </c>
      <c r="I69" s="24"/>
    </row>
    <row r="70" spans="1:9">
      <c r="A70" s="12"/>
      <c r="B70" s="23"/>
      <c r="C70" s="25"/>
      <c r="D70" s="51"/>
      <c r="E70" s="24"/>
      <c r="F70" s="24"/>
      <c r="G70" s="25"/>
      <c r="H70" s="51"/>
      <c r="I70" s="24"/>
    </row>
    <row r="71" spans="1:9">
      <c r="A71" s="12"/>
      <c r="B71" s="102" t="s">
        <v>731</v>
      </c>
      <c r="C71" s="47">
        <v>7370</v>
      </c>
      <c r="D71" s="47"/>
      <c r="E71" s="45"/>
      <c r="F71" s="45"/>
      <c r="G71" s="47">
        <v>5913</v>
      </c>
      <c r="H71" s="47"/>
      <c r="I71" s="45"/>
    </row>
    <row r="72" spans="1:9">
      <c r="A72" s="12"/>
      <c r="B72" s="102"/>
      <c r="C72" s="47"/>
      <c r="D72" s="47"/>
      <c r="E72" s="45"/>
      <c r="F72" s="45"/>
      <c r="G72" s="47"/>
      <c r="H72" s="47"/>
      <c r="I72" s="45"/>
    </row>
    <row r="73" spans="1:9">
      <c r="A73" s="12"/>
      <c r="B73" s="23" t="s">
        <v>732</v>
      </c>
      <c r="C73" s="51">
        <v>53302</v>
      </c>
      <c r="D73" s="51"/>
      <c r="E73" s="24"/>
      <c r="F73" s="24"/>
      <c r="G73" s="51">
        <v>54941</v>
      </c>
      <c r="H73" s="51"/>
      <c r="I73" s="24"/>
    </row>
    <row r="74" spans="1:9">
      <c r="A74" s="12"/>
      <c r="B74" s="23"/>
      <c r="C74" s="51"/>
      <c r="D74" s="51"/>
      <c r="E74" s="24"/>
      <c r="F74" s="24"/>
      <c r="G74" s="51"/>
      <c r="H74" s="51"/>
      <c r="I74" s="24"/>
    </row>
    <row r="75" spans="1:9">
      <c r="A75" s="12"/>
      <c r="B75" s="102" t="s">
        <v>57</v>
      </c>
      <c r="C75" s="47">
        <v>19671</v>
      </c>
      <c r="D75" s="47"/>
      <c r="E75" s="45"/>
      <c r="F75" s="45"/>
      <c r="G75" s="47">
        <v>19198</v>
      </c>
      <c r="H75" s="47"/>
      <c r="I75" s="45"/>
    </row>
    <row r="76" spans="1:9">
      <c r="A76" s="12"/>
      <c r="B76" s="102"/>
      <c r="C76" s="47"/>
      <c r="D76" s="47"/>
      <c r="E76" s="45"/>
      <c r="F76" s="45"/>
      <c r="G76" s="47"/>
      <c r="H76" s="47"/>
      <c r="I76" s="45"/>
    </row>
    <row r="77" spans="1:9">
      <c r="A77" s="12"/>
      <c r="B77" s="23" t="s">
        <v>733</v>
      </c>
      <c r="C77" s="51">
        <v>5681</v>
      </c>
      <c r="D77" s="51"/>
      <c r="E77" s="24"/>
      <c r="F77" s="24"/>
      <c r="G77" s="51">
        <v>2506</v>
      </c>
      <c r="H77" s="51"/>
      <c r="I77" s="24"/>
    </row>
    <row r="78" spans="1:9">
      <c r="A78" s="12"/>
      <c r="B78" s="23"/>
      <c r="C78" s="51"/>
      <c r="D78" s="51"/>
      <c r="E78" s="24"/>
      <c r="F78" s="24"/>
      <c r="G78" s="51"/>
      <c r="H78" s="51"/>
      <c r="I78" s="24"/>
    </row>
    <row r="79" spans="1:9">
      <c r="A79" s="12"/>
      <c r="B79" s="102" t="s">
        <v>734</v>
      </c>
      <c r="C79" s="47">
        <v>77700</v>
      </c>
      <c r="D79" s="47"/>
      <c r="E79" s="45"/>
      <c r="F79" s="45"/>
      <c r="G79" s="47">
        <v>95366</v>
      </c>
      <c r="H79" s="47"/>
      <c r="I79" s="45"/>
    </row>
    <row r="80" spans="1:9">
      <c r="A80" s="12"/>
      <c r="B80" s="102"/>
      <c r="C80" s="47"/>
      <c r="D80" s="47"/>
      <c r="E80" s="45"/>
      <c r="F80" s="45"/>
      <c r="G80" s="47"/>
      <c r="H80" s="47"/>
      <c r="I80" s="45"/>
    </row>
    <row r="81" spans="1:9">
      <c r="A81" s="12"/>
      <c r="B81" s="23" t="s">
        <v>735</v>
      </c>
      <c r="C81" s="51">
        <v>29985</v>
      </c>
      <c r="D81" s="51"/>
      <c r="E81" s="24"/>
      <c r="F81" s="24"/>
      <c r="G81" s="51">
        <v>31932</v>
      </c>
      <c r="H81" s="51"/>
      <c r="I81" s="24"/>
    </row>
    <row r="82" spans="1:9">
      <c r="A82" s="12"/>
      <c r="B82" s="23"/>
      <c r="C82" s="51"/>
      <c r="D82" s="51"/>
      <c r="E82" s="24"/>
      <c r="F82" s="24"/>
      <c r="G82" s="51"/>
      <c r="H82" s="51"/>
      <c r="I82" s="24"/>
    </row>
    <row r="83" spans="1:9">
      <c r="A83" s="12"/>
      <c r="B83" s="102" t="s">
        <v>736</v>
      </c>
      <c r="C83" s="47">
        <v>1949</v>
      </c>
      <c r="D83" s="47"/>
      <c r="E83" s="45"/>
      <c r="F83" s="45"/>
      <c r="G83" s="47">
        <v>2200</v>
      </c>
      <c r="H83" s="47"/>
      <c r="I83" s="45"/>
    </row>
    <row r="84" spans="1:9">
      <c r="A84" s="12"/>
      <c r="B84" s="102"/>
      <c r="C84" s="47"/>
      <c r="D84" s="47"/>
      <c r="E84" s="45"/>
      <c r="F84" s="45"/>
      <c r="G84" s="47"/>
      <c r="H84" s="47"/>
      <c r="I84" s="45"/>
    </row>
    <row r="85" spans="1:9">
      <c r="A85" s="12"/>
      <c r="B85" s="23" t="s">
        <v>142</v>
      </c>
      <c r="C85" s="51">
        <v>1159</v>
      </c>
      <c r="D85" s="51"/>
      <c r="E85" s="24"/>
      <c r="F85" s="24"/>
      <c r="G85" s="50">
        <v>844</v>
      </c>
      <c r="H85" s="50"/>
      <c r="I85" s="24"/>
    </row>
    <row r="86" spans="1:9">
      <c r="A86" s="12"/>
      <c r="B86" s="23"/>
      <c r="C86" s="51"/>
      <c r="D86" s="51"/>
      <c r="E86" s="24"/>
      <c r="F86" s="24"/>
      <c r="G86" s="50"/>
      <c r="H86" s="50"/>
      <c r="I86" s="24"/>
    </row>
    <row r="87" spans="1:9">
      <c r="A87" s="12"/>
      <c r="B87" s="102" t="s">
        <v>50</v>
      </c>
      <c r="C87" s="47">
        <v>2170</v>
      </c>
      <c r="D87" s="47"/>
      <c r="E87" s="45"/>
      <c r="F87" s="45"/>
      <c r="G87" s="47">
        <v>2570</v>
      </c>
      <c r="H87" s="47"/>
      <c r="I87" s="45"/>
    </row>
    <row r="88" spans="1:9" ht="15.75" thickBot="1">
      <c r="A88" s="12"/>
      <c r="B88" s="102"/>
      <c r="C88" s="80"/>
      <c r="D88" s="80"/>
      <c r="E88" s="81"/>
      <c r="F88" s="45"/>
      <c r="G88" s="80"/>
      <c r="H88" s="80"/>
      <c r="I88" s="81"/>
    </row>
    <row r="89" spans="1:9">
      <c r="A89" s="12"/>
      <c r="B89" s="23" t="s">
        <v>737</v>
      </c>
      <c r="C89" s="61">
        <v>210812</v>
      </c>
      <c r="D89" s="61"/>
      <c r="E89" s="42"/>
      <c r="F89" s="24"/>
      <c r="G89" s="61">
        <v>226242</v>
      </c>
      <c r="H89" s="61"/>
      <c r="I89" s="42"/>
    </row>
    <row r="90" spans="1:9">
      <c r="A90" s="12"/>
      <c r="B90" s="23"/>
      <c r="C90" s="107"/>
      <c r="D90" s="107"/>
      <c r="E90" s="43"/>
      <c r="F90" s="24"/>
      <c r="G90" s="107"/>
      <c r="H90" s="107"/>
      <c r="I90" s="43"/>
    </row>
    <row r="91" spans="1:9">
      <c r="A91" s="12"/>
      <c r="B91" s="18" t="s">
        <v>738</v>
      </c>
      <c r="C91" s="44"/>
      <c r="D91" s="44"/>
      <c r="E91" s="44"/>
      <c r="F91" s="19"/>
      <c r="G91" s="44"/>
      <c r="H91" s="44"/>
      <c r="I91" s="44"/>
    </row>
    <row r="92" spans="1:9">
      <c r="A92" s="12"/>
      <c r="B92" s="20" t="s">
        <v>403</v>
      </c>
      <c r="C92" s="50" t="s">
        <v>739</v>
      </c>
      <c r="D92" s="50"/>
      <c r="E92" s="13" t="s">
        <v>339</v>
      </c>
      <c r="F92" s="11"/>
      <c r="G92" s="50" t="s">
        <v>740</v>
      </c>
      <c r="H92" s="50"/>
      <c r="I92" s="13" t="s">
        <v>339</v>
      </c>
    </row>
    <row r="93" spans="1:9" ht="15.75" thickBot="1">
      <c r="A93" s="12"/>
      <c r="B93" s="21" t="s">
        <v>741</v>
      </c>
      <c r="C93" s="78" t="s">
        <v>742</v>
      </c>
      <c r="D93" s="78"/>
      <c r="E93" s="88" t="s">
        <v>339</v>
      </c>
      <c r="F93" s="19"/>
      <c r="G93" s="78" t="s">
        <v>743</v>
      </c>
      <c r="H93" s="78"/>
      <c r="I93" s="88" t="s">
        <v>339</v>
      </c>
    </row>
    <row r="94" spans="1:9" ht="15.75" thickBot="1">
      <c r="A94" s="12"/>
      <c r="B94" s="20" t="s">
        <v>744</v>
      </c>
      <c r="C94" s="108" t="s">
        <v>745</v>
      </c>
      <c r="D94" s="108"/>
      <c r="E94" s="77" t="s">
        <v>339</v>
      </c>
      <c r="F94" s="11"/>
      <c r="G94" s="108" t="s">
        <v>746</v>
      </c>
      <c r="H94" s="108"/>
      <c r="I94" s="77" t="s">
        <v>339</v>
      </c>
    </row>
    <row r="95" spans="1:9" ht="27" thickBot="1">
      <c r="A95" s="12"/>
      <c r="B95" s="18" t="s">
        <v>747</v>
      </c>
      <c r="C95" s="109" t="s">
        <v>748</v>
      </c>
      <c r="D95" s="109"/>
      <c r="E95" s="104" t="s">
        <v>339</v>
      </c>
      <c r="F95" s="19"/>
      <c r="G95" s="109" t="s">
        <v>749</v>
      </c>
      <c r="H95" s="109"/>
      <c r="I95" s="104" t="s">
        <v>339</v>
      </c>
    </row>
    <row r="96" spans="1:9" ht="15.75" thickBot="1">
      <c r="A96" s="12"/>
      <c r="B96" s="20" t="s">
        <v>750</v>
      </c>
      <c r="C96" s="108" t="s">
        <v>751</v>
      </c>
      <c r="D96" s="108"/>
      <c r="E96" s="77" t="s">
        <v>339</v>
      </c>
      <c r="F96" s="11"/>
      <c r="G96" s="108" t="s">
        <v>752</v>
      </c>
      <c r="H96" s="108"/>
      <c r="I96" s="77" t="s">
        <v>339</v>
      </c>
    </row>
    <row r="97" spans="1:15" ht="15.75" thickBot="1">
      <c r="A97" s="12"/>
      <c r="B97" s="21" t="s">
        <v>753</v>
      </c>
      <c r="C97" s="105" t="s">
        <v>400</v>
      </c>
      <c r="D97" s="106" t="s">
        <v>754</v>
      </c>
      <c r="E97" s="105" t="s">
        <v>339</v>
      </c>
      <c r="F97" s="19"/>
      <c r="G97" s="105" t="s">
        <v>400</v>
      </c>
      <c r="H97" s="106" t="s">
        <v>755</v>
      </c>
      <c r="I97" s="105" t="s">
        <v>339</v>
      </c>
    </row>
    <row r="98" spans="1:15" ht="15.75" thickTop="1">
      <c r="A98" s="12"/>
      <c r="B98" s="24" t="s">
        <v>650</v>
      </c>
      <c r="C98" s="24"/>
      <c r="D98" s="24"/>
      <c r="E98" s="24"/>
      <c r="F98" s="24"/>
      <c r="G98" s="24"/>
      <c r="H98" s="24"/>
      <c r="I98" s="24"/>
      <c r="J98" s="24"/>
      <c r="K98" s="24"/>
      <c r="L98" s="24"/>
      <c r="M98" s="24"/>
      <c r="N98" s="24"/>
      <c r="O98" s="24"/>
    </row>
    <row r="99" spans="1:15">
      <c r="A99" s="12"/>
      <c r="B99" s="15"/>
      <c r="C99" s="15"/>
    </row>
    <row r="100" spans="1:15" ht="114.75">
      <c r="A100" s="12"/>
      <c r="B100" s="26">
        <v>-1</v>
      </c>
      <c r="C100" s="27" t="s">
        <v>756</v>
      </c>
    </row>
    <row r="101" spans="1:15">
      <c r="A101" s="12"/>
      <c r="B101" s="15"/>
      <c r="C101" s="15"/>
    </row>
    <row r="102" spans="1:15" ht="38.25">
      <c r="A102" s="12"/>
      <c r="B102" s="26">
        <v>-2</v>
      </c>
      <c r="C102" s="27" t="s">
        <v>757</v>
      </c>
    </row>
    <row r="103" spans="1:15">
      <c r="A103" s="12"/>
      <c r="B103" s="24" t="s">
        <v>758</v>
      </c>
      <c r="C103" s="24"/>
      <c r="D103" s="24"/>
      <c r="E103" s="24"/>
      <c r="F103" s="24"/>
      <c r="G103" s="24"/>
      <c r="H103" s="24"/>
      <c r="I103" s="24"/>
      <c r="J103" s="24"/>
      <c r="K103" s="24"/>
      <c r="L103" s="24"/>
      <c r="M103" s="24"/>
      <c r="N103" s="24"/>
      <c r="O103" s="24"/>
    </row>
    <row r="104" spans="1:15" ht="25.5" customHeight="1">
      <c r="A104" s="12"/>
      <c r="B104" s="24" t="s">
        <v>759</v>
      </c>
      <c r="C104" s="24"/>
      <c r="D104" s="24"/>
      <c r="E104" s="24"/>
      <c r="F104" s="24"/>
      <c r="G104" s="24"/>
      <c r="H104" s="24"/>
      <c r="I104" s="24"/>
      <c r="J104" s="24"/>
      <c r="K104" s="24"/>
      <c r="L104" s="24"/>
      <c r="M104" s="24"/>
      <c r="N104" s="24"/>
      <c r="O104" s="24"/>
    </row>
    <row r="105" spans="1:15" ht="51" customHeight="1">
      <c r="A105" s="12"/>
      <c r="B105" s="24" t="s">
        <v>760</v>
      </c>
      <c r="C105" s="24"/>
      <c r="D105" s="24"/>
      <c r="E105" s="24"/>
      <c r="F105" s="24"/>
      <c r="G105" s="24"/>
      <c r="H105" s="24"/>
      <c r="I105" s="24"/>
      <c r="J105" s="24"/>
      <c r="K105" s="24"/>
      <c r="L105" s="24"/>
      <c r="M105" s="24"/>
      <c r="N105" s="24"/>
      <c r="O105" s="24"/>
    </row>
    <row r="106" spans="1:15">
      <c r="A106" s="12"/>
      <c r="B106" s="24" t="s">
        <v>761</v>
      </c>
      <c r="C106" s="24"/>
      <c r="D106" s="24"/>
      <c r="E106" s="24"/>
      <c r="F106" s="24"/>
      <c r="G106" s="24"/>
      <c r="H106" s="24"/>
      <c r="I106" s="24"/>
      <c r="J106" s="24"/>
      <c r="K106" s="24"/>
      <c r="L106" s="24"/>
      <c r="M106" s="24"/>
      <c r="N106" s="24"/>
      <c r="O106" s="24"/>
    </row>
    <row r="107" spans="1:15" ht="25.5" customHeight="1">
      <c r="A107" s="12"/>
      <c r="B107" s="24" t="s">
        <v>762</v>
      </c>
      <c r="C107" s="24"/>
      <c r="D107" s="24"/>
      <c r="E107" s="24"/>
      <c r="F107" s="24"/>
      <c r="G107" s="24"/>
      <c r="H107" s="24"/>
      <c r="I107" s="24"/>
      <c r="J107" s="24"/>
      <c r="K107" s="24"/>
      <c r="L107" s="24"/>
      <c r="M107" s="24"/>
      <c r="N107" s="24"/>
      <c r="O107" s="24"/>
    </row>
    <row r="108" spans="1:15">
      <c r="A108" s="12"/>
      <c r="B108" s="24" t="s">
        <v>763</v>
      </c>
      <c r="C108" s="24"/>
      <c r="D108" s="24"/>
      <c r="E108" s="24"/>
      <c r="F108" s="24"/>
      <c r="G108" s="24"/>
      <c r="H108" s="24"/>
      <c r="I108" s="24"/>
      <c r="J108" s="24"/>
      <c r="K108" s="24"/>
      <c r="L108" s="24"/>
      <c r="M108" s="24"/>
      <c r="N108" s="24"/>
      <c r="O108" s="24"/>
    </row>
    <row r="109" spans="1:15">
      <c r="A109" s="12"/>
      <c r="B109" s="22"/>
      <c r="C109" s="22"/>
      <c r="D109" s="22"/>
      <c r="E109" s="22"/>
      <c r="F109" s="22"/>
      <c r="G109" s="22"/>
      <c r="H109" s="22"/>
      <c r="I109" s="22"/>
      <c r="J109" s="22"/>
      <c r="K109" s="22"/>
      <c r="L109" s="22"/>
      <c r="M109" s="22"/>
      <c r="N109" s="22"/>
      <c r="O109" s="22"/>
    </row>
    <row r="110" spans="1:15" ht="15.75" thickBot="1">
      <c r="A110" s="12"/>
      <c r="B110" s="15"/>
      <c r="C110" s="15"/>
      <c r="D110" s="15"/>
      <c r="E110" s="15"/>
      <c r="F110" s="15"/>
      <c r="G110" s="15"/>
      <c r="H110" s="15"/>
      <c r="I110" s="15"/>
      <c r="J110" s="15"/>
      <c r="K110" s="15"/>
      <c r="L110" s="15"/>
      <c r="M110" s="15"/>
      <c r="N110" s="15"/>
      <c r="O110" s="15"/>
    </row>
    <row r="111" spans="1:15" ht="15.75" thickBot="1">
      <c r="A111" s="12"/>
      <c r="B111" s="11"/>
      <c r="C111" s="36">
        <v>2013</v>
      </c>
      <c r="D111" s="36"/>
      <c r="E111" s="36"/>
      <c r="F111" s="31"/>
      <c r="G111" s="36">
        <v>2012</v>
      </c>
      <c r="H111" s="36"/>
      <c r="I111" s="36"/>
      <c r="J111" s="31"/>
      <c r="K111" s="36">
        <v>2011</v>
      </c>
      <c r="L111" s="36"/>
      <c r="M111" s="36"/>
      <c r="N111" s="31"/>
      <c r="O111" s="101" t="s">
        <v>764</v>
      </c>
    </row>
    <row r="112" spans="1:15">
      <c r="A112" s="12"/>
      <c r="B112" s="44" t="s">
        <v>765</v>
      </c>
      <c r="C112" s="70" t="s">
        <v>400</v>
      </c>
      <c r="D112" s="55">
        <v>3543</v>
      </c>
      <c r="E112" s="57"/>
      <c r="F112" s="45"/>
      <c r="G112" s="70" t="s">
        <v>400</v>
      </c>
      <c r="H112" s="55">
        <v>36217</v>
      </c>
      <c r="I112" s="57"/>
      <c r="J112" s="45"/>
      <c r="K112" s="70" t="s">
        <v>400</v>
      </c>
      <c r="L112" s="55">
        <v>39709</v>
      </c>
      <c r="M112" s="57"/>
      <c r="N112" s="45"/>
      <c r="O112" s="70"/>
    </row>
    <row r="113" spans="1:15">
      <c r="A113" s="12"/>
      <c r="B113" s="44"/>
      <c r="C113" s="44"/>
      <c r="D113" s="47"/>
      <c r="E113" s="45"/>
      <c r="F113" s="45"/>
      <c r="G113" s="44"/>
      <c r="H113" s="47"/>
      <c r="I113" s="45"/>
      <c r="J113" s="45"/>
      <c r="K113" s="44"/>
      <c r="L113" s="47"/>
      <c r="M113" s="45"/>
      <c r="N113" s="45"/>
      <c r="O113" s="44"/>
    </row>
    <row r="114" spans="1:15">
      <c r="A114" s="12"/>
      <c r="B114" s="25" t="s">
        <v>766</v>
      </c>
      <c r="C114" s="50">
        <v>210</v>
      </c>
      <c r="D114" s="50"/>
      <c r="E114" s="24"/>
      <c r="F114" s="24"/>
      <c r="G114" s="50" t="s">
        <v>314</v>
      </c>
      <c r="H114" s="50"/>
      <c r="I114" s="24"/>
      <c r="J114" s="24"/>
      <c r="K114" s="50" t="s">
        <v>767</v>
      </c>
      <c r="L114" s="50"/>
      <c r="M114" s="25" t="s">
        <v>339</v>
      </c>
      <c r="N114" s="24"/>
      <c r="O114" s="25" t="s">
        <v>768</v>
      </c>
    </row>
    <row r="115" spans="1:15">
      <c r="A115" s="12"/>
      <c r="B115" s="25"/>
      <c r="C115" s="50"/>
      <c r="D115" s="50"/>
      <c r="E115" s="24"/>
      <c r="F115" s="24"/>
      <c r="G115" s="50"/>
      <c r="H115" s="50"/>
      <c r="I115" s="24"/>
      <c r="J115" s="24"/>
      <c r="K115" s="50"/>
      <c r="L115" s="50"/>
      <c r="M115" s="25"/>
      <c r="N115" s="24"/>
      <c r="O115" s="25"/>
    </row>
    <row r="116" spans="1:15">
      <c r="A116" s="12"/>
      <c r="B116" s="97" t="s">
        <v>769</v>
      </c>
      <c r="C116" s="110" t="s">
        <v>314</v>
      </c>
      <c r="D116" s="110"/>
      <c r="E116" s="45"/>
      <c r="F116" s="45"/>
      <c r="G116" s="111">
        <v>2652</v>
      </c>
      <c r="H116" s="111"/>
      <c r="I116" s="45"/>
      <c r="J116" s="45"/>
      <c r="K116" s="110">
        <v>376</v>
      </c>
      <c r="L116" s="110"/>
      <c r="M116" s="45"/>
      <c r="N116" s="45"/>
      <c r="O116" s="44" t="s">
        <v>770</v>
      </c>
    </row>
    <row r="117" spans="1:15">
      <c r="A117" s="12"/>
      <c r="B117" s="97"/>
      <c r="C117" s="110"/>
      <c r="D117" s="110"/>
      <c r="E117" s="45"/>
      <c r="F117" s="45"/>
      <c r="G117" s="111"/>
      <c r="H117" s="111"/>
      <c r="I117" s="45"/>
      <c r="J117" s="45"/>
      <c r="K117" s="110"/>
      <c r="L117" s="110"/>
      <c r="M117" s="45"/>
      <c r="N117" s="45"/>
      <c r="O117" s="44"/>
    </row>
    <row r="118" spans="1:15">
      <c r="A118" s="12"/>
      <c r="B118" s="25" t="s">
        <v>771</v>
      </c>
      <c r="C118" s="50" t="s">
        <v>314</v>
      </c>
      <c r="D118" s="50"/>
      <c r="E118" s="24"/>
      <c r="F118" s="24"/>
      <c r="G118" s="50" t="s">
        <v>314</v>
      </c>
      <c r="H118" s="50"/>
      <c r="I118" s="24"/>
      <c r="J118" s="24"/>
      <c r="K118" s="50" t="s">
        <v>772</v>
      </c>
      <c r="L118" s="50"/>
      <c r="M118" s="25" t="s">
        <v>339</v>
      </c>
      <c r="N118" s="24"/>
      <c r="O118" s="25" t="s">
        <v>773</v>
      </c>
    </row>
    <row r="119" spans="1:15">
      <c r="A119" s="12"/>
      <c r="B119" s="25"/>
      <c r="C119" s="50"/>
      <c r="D119" s="50"/>
      <c r="E119" s="24"/>
      <c r="F119" s="24"/>
      <c r="G119" s="50"/>
      <c r="H119" s="50"/>
      <c r="I119" s="24"/>
      <c r="J119" s="24"/>
      <c r="K119" s="50"/>
      <c r="L119" s="50"/>
      <c r="M119" s="25"/>
      <c r="N119" s="24"/>
      <c r="O119" s="25"/>
    </row>
    <row r="120" spans="1:15">
      <c r="A120" s="12"/>
      <c r="B120" s="18" t="s">
        <v>774</v>
      </c>
      <c r="C120" s="48" t="s">
        <v>775</v>
      </c>
      <c r="D120" s="48"/>
      <c r="E120" s="18" t="s">
        <v>339</v>
      </c>
      <c r="F120" s="19"/>
      <c r="G120" s="48" t="s">
        <v>776</v>
      </c>
      <c r="H120" s="48"/>
      <c r="I120" s="18" t="s">
        <v>339</v>
      </c>
      <c r="J120" s="19"/>
      <c r="K120" s="48" t="s">
        <v>777</v>
      </c>
      <c r="L120" s="48"/>
      <c r="M120" s="18" t="s">
        <v>339</v>
      </c>
      <c r="N120" s="19"/>
      <c r="O120" s="18" t="s">
        <v>778</v>
      </c>
    </row>
    <row r="121" spans="1:15">
      <c r="A121" s="12"/>
      <c r="B121" s="25" t="s">
        <v>523</v>
      </c>
      <c r="C121" s="50">
        <v>394</v>
      </c>
      <c r="D121" s="50"/>
      <c r="E121" s="24"/>
      <c r="F121" s="24"/>
      <c r="G121" s="50">
        <v>2</v>
      </c>
      <c r="H121" s="50"/>
      <c r="I121" s="24"/>
      <c r="J121" s="24"/>
      <c r="K121" s="50" t="s">
        <v>779</v>
      </c>
      <c r="L121" s="50"/>
      <c r="M121" s="25" t="s">
        <v>339</v>
      </c>
      <c r="N121" s="24"/>
      <c r="O121" s="25" t="s">
        <v>780</v>
      </c>
    </row>
    <row r="122" spans="1:15" ht="15.75" thickBot="1">
      <c r="A122" s="12"/>
      <c r="B122" s="25"/>
      <c r="C122" s="54"/>
      <c r="D122" s="54"/>
      <c r="E122" s="53"/>
      <c r="F122" s="24"/>
      <c r="G122" s="54"/>
      <c r="H122" s="54"/>
      <c r="I122" s="53"/>
      <c r="J122" s="24"/>
      <c r="K122" s="54"/>
      <c r="L122" s="54"/>
      <c r="M122" s="74"/>
      <c r="N122" s="24"/>
      <c r="O122" s="25"/>
    </row>
    <row r="123" spans="1:15">
      <c r="A123" s="12"/>
      <c r="B123" s="44" t="s">
        <v>781</v>
      </c>
      <c r="C123" s="70" t="s">
        <v>400</v>
      </c>
      <c r="D123" s="55">
        <v>1304</v>
      </c>
      <c r="E123" s="57"/>
      <c r="F123" s="45"/>
      <c r="G123" s="70" t="s">
        <v>400</v>
      </c>
      <c r="H123" s="55">
        <v>3543</v>
      </c>
      <c r="I123" s="57"/>
      <c r="J123" s="45"/>
      <c r="K123" s="70" t="s">
        <v>400</v>
      </c>
      <c r="L123" s="55">
        <v>36217</v>
      </c>
      <c r="M123" s="57"/>
      <c r="N123" s="45"/>
      <c r="O123" s="44"/>
    </row>
    <row r="124" spans="1:15" ht="15.75" thickBot="1">
      <c r="A124" s="12"/>
      <c r="B124" s="44"/>
      <c r="C124" s="75"/>
      <c r="D124" s="56"/>
      <c r="E124" s="58"/>
      <c r="F124" s="45"/>
      <c r="G124" s="75"/>
      <c r="H124" s="56"/>
      <c r="I124" s="58"/>
      <c r="J124" s="45"/>
      <c r="K124" s="75"/>
      <c r="L124" s="56"/>
      <c r="M124" s="58"/>
      <c r="N124" s="45"/>
      <c r="O124" s="44"/>
    </row>
    <row r="125" spans="1:15" ht="38.25" customHeight="1" thickTop="1">
      <c r="A125" s="12"/>
      <c r="B125" s="24" t="s">
        <v>782</v>
      </c>
      <c r="C125" s="24"/>
      <c r="D125" s="24"/>
      <c r="E125" s="24"/>
      <c r="F125" s="24"/>
      <c r="G125" s="24"/>
      <c r="H125" s="24"/>
      <c r="I125" s="24"/>
      <c r="J125" s="24"/>
      <c r="K125" s="24"/>
      <c r="L125" s="24"/>
      <c r="M125" s="24"/>
      <c r="N125" s="24"/>
      <c r="O125" s="24"/>
    </row>
    <row r="126" spans="1:15">
      <c r="A126" s="12"/>
      <c r="B126" s="24" t="s">
        <v>783</v>
      </c>
      <c r="C126" s="24"/>
      <c r="D126" s="24"/>
      <c r="E126" s="24"/>
      <c r="F126" s="24"/>
      <c r="G126" s="24"/>
      <c r="H126" s="24"/>
      <c r="I126" s="24"/>
      <c r="J126" s="24"/>
      <c r="K126" s="24"/>
      <c r="L126" s="24"/>
      <c r="M126" s="24"/>
      <c r="N126" s="24"/>
      <c r="O126" s="24"/>
    </row>
    <row r="127" spans="1:15" ht="38.25" customHeight="1">
      <c r="A127" s="12"/>
      <c r="B127" s="24" t="s">
        <v>784</v>
      </c>
      <c r="C127" s="24"/>
      <c r="D127" s="24"/>
      <c r="E127" s="24"/>
      <c r="F127" s="24"/>
      <c r="G127" s="24"/>
      <c r="H127" s="24"/>
      <c r="I127" s="24"/>
      <c r="J127" s="24"/>
      <c r="K127" s="24"/>
      <c r="L127" s="24"/>
      <c r="M127" s="24"/>
      <c r="N127" s="24"/>
      <c r="O127" s="24"/>
    </row>
    <row r="128" spans="1:15" ht="25.5" customHeight="1">
      <c r="A128" s="12"/>
      <c r="B128" s="24" t="s">
        <v>785</v>
      </c>
      <c r="C128" s="24"/>
      <c r="D128" s="24"/>
      <c r="E128" s="24"/>
      <c r="F128" s="24"/>
      <c r="G128" s="24"/>
      <c r="H128" s="24"/>
      <c r="I128" s="24"/>
      <c r="J128" s="24"/>
      <c r="K128" s="24"/>
      <c r="L128" s="24"/>
      <c r="M128" s="24"/>
      <c r="N128" s="24"/>
      <c r="O128" s="24"/>
    </row>
    <row r="129" spans="1:15" ht="51" customHeight="1">
      <c r="A129" s="12"/>
      <c r="B129" s="24" t="s">
        <v>786</v>
      </c>
      <c r="C129" s="24"/>
      <c r="D129" s="24"/>
      <c r="E129" s="24"/>
      <c r="F129" s="24"/>
      <c r="G129" s="24"/>
      <c r="H129" s="24"/>
      <c r="I129" s="24"/>
      <c r="J129" s="24"/>
      <c r="K129" s="24"/>
      <c r="L129" s="24"/>
      <c r="M129" s="24"/>
      <c r="N129" s="24"/>
      <c r="O129" s="24"/>
    </row>
  </sheetData>
  <mergeCells count="397">
    <mergeCell ref="B126:O126"/>
    <mergeCell ref="B127:O127"/>
    <mergeCell ref="B128:O128"/>
    <mergeCell ref="B129:O129"/>
    <mergeCell ref="B104:O104"/>
    <mergeCell ref="B105:O105"/>
    <mergeCell ref="B106:O106"/>
    <mergeCell ref="B107:O107"/>
    <mergeCell ref="B108:O108"/>
    <mergeCell ref="B125:O125"/>
    <mergeCell ref="B16:O16"/>
    <mergeCell ref="B41:O41"/>
    <mergeCell ref="B44:O44"/>
    <mergeCell ref="B63:O63"/>
    <mergeCell ref="B98:O98"/>
    <mergeCell ref="B103:O103"/>
    <mergeCell ref="M123:M124"/>
    <mergeCell ref="N123:N124"/>
    <mergeCell ref="O123:O124"/>
    <mergeCell ref="A1:A2"/>
    <mergeCell ref="B1:O1"/>
    <mergeCell ref="B2:O2"/>
    <mergeCell ref="B3:O3"/>
    <mergeCell ref="A4:A129"/>
    <mergeCell ref="B4:O4"/>
    <mergeCell ref="B5:O5"/>
    <mergeCell ref="G123:G124"/>
    <mergeCell ref="H123:H124"/>
    <mergeCell ref="I123:I124"/>
    <mergeCell ref="J123:J124"/>
    <mergeCell ref="K123:K124"/>
    <mergeCell ref="L123:L124"/>
    <mergeCell ref="J121:J122"/>
    <mergeCell ref="K121:L122"/>
    <mergeCell ref="M121:M122"/>
    <mergeCell ref="N121:N122"/>
    <mergeCell ref="O121:O122"/>
    <mergeCell ref="B123:B124"/>
    <mergeCell ref="C123:C124"/>
    <mergeCell ref="D123:D124"/>
    <mergeCell ref="E123:E124"/>
    <mergeCell ref="F123:F124"/>
    <mergeCell ref="B121:B122"/>
    <mergeCell ref="C121:D122"/>
    <mergeCell ref="E121:E122"/>
    <mergeCell ref="F121:F122"/>
    <mergeCell ref="G121:H122"/>
    <mergeCell ref="I121:I122"/>
    <mergeCell ref="J118:J119"/>
    <mergeCell ref="K118:L119"/>
    <mergeCell ref="M118:M119"/>
    <mergeCell ref="N118:N119"/>
    <mergeCell ref="O118:O119"/>
    <mergeCell ref="C120:D120"/>
    <mergeCell ref="G120:H120"/>
    <mergeCell ref="K120:L120"/>
    <mergeCell ref="K116:L117"/>
    <mergeCell ref="M116:M117"/>
    <mergeCell ref="N116:N117"/>
    <mergeCell ref="O116:O117"/>
    <mergeCell ref="B118:B119"/>
    <mergeCell ref="C118:D119"/>
    <mergeCell ref="E118:E119"/>
    <mergeCell ref="F118:F119"/>
    <mergeCell ref="G118:H119"/>
    <mergeCell ref="I118:I119"/>
    <mergeCell ref="M114:M115"/>
    <mergeCell ref="N114:N115"/>
    <mergeCell ref="O114:O115"/>
    <mergeCell ref="B116:B117"/>
    <mergeCell ref="C116:D117"/>
    <mergeCell ref="E116:E117"/>
    <mergeCell ref="F116:F117"/>
    <mergeCell ref="G116:H117"/>
    <mergeCell ref="I116:I117"/>
    <mergeCell ref="J116:J117"/>
    <mergeCell ref="N112:N113"/>
    <mergeCell ref="O112:O113"/>
    <mergeCell ref="B114:B115"/>
    <mergeCell ref="C114:D115"/>
    <mergeCell ref="E114:E115"/>
    <mergeCell ref="F114:F115"/>
    <mergeCell ref="G114:H115"/>
    <mergeCell ref="I114:I115"/>
    <mergeCell ref="J114:J115"/>
    <mergeCell ref="K114:L115"/>
    <mergeCell ref="H112:H113"/>
    <mergeCell ref="I112:I113"/>
    <mergeCell ref="J112:J113"/>
    <mergeCell ref="K112:K113"/>
    <mergeCell ref="L112:L113"/>
    <mergeCell ref="M112:M113"/>
    <mergeCell ref="B109:O109"/>
    <mergeCell ref="C111:E111"/>
    <mergeCell ref="G111:I111"/>
    <mergeCell ref="K111:M111"/>
    <mergeCell ref="B112:B113"/>
    <mergeCell ref="C112:C113"/>
    <mergeCell ref="D112:D113"/>
    <mergeCell ref="E112:E113"/>
    <mergeCell ref="F112:F113"/>
    <mergeCell ref="G112:G113"/>
    <mergeCell ref="C94:D94"/>
    <mergeCell ref="G94:H94"/>
    <mergeCell ref="C95:D95"/>
    <mergeCell ref="G95:H95"/>
    <mergeCell ref="C96:D96"/>
    <mergeCell ref="G96:H96"/>
    <mergeCell ref="C91:E91"/>
    <mergeCell ref="G91:I91"/>
    <mergeCell ref="C92:D92"/>
    <mergeCell ref="G92:H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6:B67"/>
    <mergeCell ref="C66:E67"/>
    <mergeCell ref="F66:F67"/>
    <mergeCell ref="G66:I66"/>
    <mergeCell ref="G67:I67"/>
    <mergeCell ref="C68:E68"/>
    <mergeCell ref="G68:I68"/>
    <mergeCell ref="I61:I62"/>
    <mergeCell ref="J61:J62"/>
    <mergeCell ref="K61:K62"/>
    <mergeCell ref="L61:L62"/>
    <mergeCell ref="M61:M62"/>
    <mergeCell ref="B64:I64"/>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K54:L55"/>
    <mergeCell ref="M54:M55"/>
    <mergeCell ref="C56:D56"/>
    <mergeCell ref="G56:H56"/>
    <mergeCell ref="K56:L56"/>
    <mergeCell ref="B57:B58"/>
    <mergeCell ref="C57:D58"/>
    <mergeCell ref="E57:E58"/>
    <mergeCell ref="F57:F58"/>
    <mergeCell ref="G57:H58"/>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9" t="s">
        <v>7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8</v>
      </c>
      <c r="B3" s="64" t="s">
        <v>7</v>
      </c>
      <c r="C3" s="64"/>
      <c r="D3" s="64"/>
      <c r="E3" s="64"/>
      <c r="F3" s="64"/>
      <c r="G3" s="64"/>
      <c r="H3" s="64"/>
      <c r="I3" s="64"/>
      <c r="J3" s="64"/>
      <c r="K3" s="64"/>
      <c r="L3" s="64"/>
      <c r="M3" s="64"/>
    </row>
    <row r="4" spans="1:13" ht="15" customHeight="1">
      <c r="A4" s="12" t="s">
        <v>787</v>
      </c>
      <c r="B4" s="64" t="s">
        <v>7</v>
      </c>
      <c r="C4" s="64"/>
      <c r="D4" s="64"/>
      <c r="E4" s="64"/>
      <c r="F4" s="64"/>
      <c r="G4" s="64"/>
      <c r="H4" s="64"/>
      <c r="I4" s="64"/>
      <c r="J4" s="64"/>
      <c r="K4" s="64"/>
      <c r="L4" s="64"/>
      <c r="M4" s="64"/>
    </row>
    <row r="5" spans="1:13">
      <c r="A5" s="12"/>
      <c r="B5" s="65" t="s">
        <v>787</v>
      </c>
      <c r="C5" s="65"/>
      <c r="D5" s="65"/>
      <c r="E5" s="65"/>
      <c r="F5" s="65"/>
      <c r="G5" s="65"/>
      <c r="H5" s="65"/>
      <c r="I5" s="65"/>
      <c r="J5" s="65"/>
      <c r="K5" s="65"/>
      <c r="L5" s="65"/>
      <c r="M5" s="65"/>
    </row>
    <row r="6" spans="1:13">
      <c r="A6" s="12"/>
      <c r="B6" s="24" t="s">
        <v>789</v>
      </c>
      <c r="C6" s="24"/>
      <c r="D6" s="24"/>
      <c r="E6" s="24"/>
      <c r="F6" s="24"/>
      <c r="G6" s="24"/>
      <c r="H6" s="24"/>
      <c r="I6" s="24"/>
      <c r="J6" s="24"/>
      <c r="K6" s="24"/>
      <c r="L6" s="24"/>
      <c r="M6" s="24"/>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87"/>
      <c r="C9" s="35" t="s">
        <v>790</v>
      </c>
      <c r="D9" s="35"/>
      <c r="E9" s="35"/>
      <c r="F9" s="35"/>
      <c r="G9" s="35"/>
      <c r="H9" s="35"/>
      <c r="I9" s="35"/>
      <c r="J9" s="35"/>
      <c r="K9" s="35"/>
      <c r="L9" s="35"/>
      <c r="M9" s="35"/>
    </row>
    <row r="10" spans="1:13" ht="15.75" thickBot="1">
      <c r="A10" s="12"/>
      <c r="B10" s="28"/>
      <c r="C10" s="36">
        <v>2013</v>
      </c>
      <c r="D10" s="36"/>
      <c r="E10" s="36"/>
      <c r="F10" s="31"/>
      <c r="G10" s="36">
        <v>2012</v>
      </c>
      <c r="H10" s="36"/>
      <c r="I10" s="36"/>
      <c r="J10" s="31"/>
      <c r="K10" s="36">
        <v>2011</v>
      </c>
      <c r="L10" s="36"/>
      <c r="M10" s="36"/>
    </row>
    <row r="11" spans="1:13" ht="26.25">
      <c r="A11" s="12"/>
      <c r="B11" s="18" t="s">
        <v>791</v>
      </c>
      <c r="C11" s="70"/>
      <c r="D11" s="70"/>
      <c r="E11" s="70"/>
      <c r="F11" s="19"/>
      <c r="G11" s="70"/>
      <c r="H11" s="70"/>
      <c r="I11" s="70"/>
      <c r="J11" s="19"/>
      <c r="K11" s="70"/>
      <c r="L11" s="70"/>
      <c r="M11" s="70"/>
    </row>
    <row r="12" spans="1:13">
      <c r="A12" s="12"/>
      <c r="B12" s="23" t="s">
        <v>112</v>
      </c>
      <c r="C12" s="25" t="s">
        <v>400</v>
      </c>
      <c r="D12" s="51">
        <v>95566</v>
      </c>
      <c r="E12" s="24"/>
      <c r="F12" s="24"/>
      <c r="G12" s="25" t="s">
        <v>400</v>
      </c>
      <c r="H12" s="51">
        <v>129674</v>
      </c>
      <c r="I12" s="24"/>
      <c r="J12" s="24"/>
      <c r="K12" s="25" t="s">
        <v>400</v>
      </c>
      <c r="L12" s="51">
        <v>127252</v>
      </c>
      <c r="M12" s="24"/>
    </row>
    <row r="13" spans="1:13">
      <c r="A13" s="12"/>
      <c r="B13" s="23"/>
      <c r="C13" s="25"/>
      <c r="D13" s="51"/>
      <c r="E13" s="24"/>
      <c r="F13" s="24"/>
      <c r="G13" s="25"/>
      <c r="H13" s="51"/>
      <c r="I13" s="24"/>
      <c r="J13" s="24"/>
      <c r="K13" s="25"/>
      <c r="L13" s="51"/>
      <c r="M13" s="24"/>
    </row>
    <row r="14" spans="1:13">
      <c r="A14" s="12"/>
      <c r="B14" s="18" t="s">
        <v>792</v>
      </c>
      <c r="C14" s="44"/>
      <c r="D14" s="44"/>
      <c r="E14" s="44"/>
      <c r="F14" s="19"/>
      <c r="G14" s="44"/>
      <c r="H14" s="44"/>
      <c r="I14" s="44"/>
      <c r="J14" s="19"/>
      <c r="K14" s="44"/>
      <c r="L14" s="44"/>
      <c r="M14" s="44"/>
    </row>
    <row r="15" spans="1:13">
      <c r="A15" s="12"/>
      <c r="B15" s="25" t="s">
        <v>793</v>
      </c>
      <c r="C15" s="51">
        <v>60574</v>
      </c>
      <c r="D15" s="51"/>
      <c r="E15" s="24"/>
      <c r="F15" s="24"/>
      <c r="G15" s="51">
        <v>53884</v>
      </c>
      <c r="H15" s="51"/>
      <c r="I15" s="24"/>
      <c r="J15" s="24"/>
      <c r="K15" s="51">
        <v>52961</v>
      </c>
      <c r="L15" s="51"/>
      <c r="M15" s="24"/>
    </row>
    <row r="16" spans="1:13">
      <c r="A16" s="12"/>
      <c r="B16" s="25"/>
      <c r="C16" s="51"/>
      <c r="D16" s="51"/>
      <c r="E16" s="24"/>
      <c r="F16" s="24"/>
      <c r="G16" s="51"/>
      <c r="H16" s="51"/>
      <c r="I16" s="24"/>
      <c r="J16" s="24"/>
      <c r="K16" s="51"/>
      <c r="L16" s="51"/>
      <c r="M16" s="24"/>
    </row>
    <row r="17" spans="1:13">
      <c r="A17" s="12"/>
      <c r="B17" s="44" t="s">
        <v>794</v>
      </c>
      <c r="C17" s="48">
        <v>154</v>
      </c>
      <c r="D17" s="48"/>
      <c r="E17" s="45"/>
      <c r="F17" s="45"/>
      <c r="G17" s="48">
        <v>195</v>
      </c>
      <c r="H17" s="48"/>
      <c r="I17" s="45"/>
      <c r="J17" s="45"/>
      <c r="K17" s="48">
        <v>363</v>
      </c>
      <c r="L17" s="48"/>
      <c r="M17" s="45"/>
    </row>
    <row r="18" spans="1:13" ht="15.75" thickBot="1">
      <c r="A18" s="12"/>
      <c r="B18" s="44"/>
      <c r="C18" s="78"/>
      <c r="D18" s="78"/>
      <c r="E18" s="81"/>
      <c r="F18" s="45"/>
      <c r="G18" s="78"/>
      <c r="H18" s="78"/>
      <c r="I18" s="81"/>
      <c r="J18" s="45"/>
      <c r="K18" s="78"/>
      <c r="L18" s="78"/>
      <c r="M18" s="81"/>
    </row>
    <row r="19" spans="1:13">
      <c r="A19" s="12"/>
      <c r="B19" s="25" t="s">
        <v>795</v>
      </c>
      <c r="C19" s="61">
        <v>60728</v>
      </c>
      <c r="D19" s="61"/>
      <c r="E19" s="42"/>
      <c r="F19" s="24"/>
      <c r="G19" s="61">
        <v>54079</v>
      </c>
      <c r="H19" s="61"/>
      <c r="I19" s="42"/>
      <c r="J19" s="24"/>
      <c r="K19" s="61">
        <v>53324</v>
      </c>
      <c r="L19" s="61"/>
      <c r="M19" s="42"/>
    </row>
    <row r="20" spans="1:13" ht="15.75" thickBot="1">
      <c r="A20" s="12"/>
      <c r="B20" s="25"/>
      <c r="C20" s="62"/>
      <c r="D20" s="62"/>
      <c r="E20" s="63"/>
      <c r="F20" s="24"/>
      <c r="G20" s="62"/>
      <c r="H20" s="62"/>
      <c r="I20" s="63"/>
      <c r="J20" s="24"/>
      <c r="K20" s="62"/>
      <c r="L20" s="62"/>
      <c r="M20" s="63"/>
    </row>
    <row r="21" spans="1:13" ht="15.75" thickTop="1">
      <c r="A21" s="12"/>
      <c r="B21" s="45"/>
      <c r="C21" s="112"/>
      <c r="D21" s="112"/>
      <c r="E21" s="112"/>
      <c r="F21" s="45"/>
      <c r="G21" s="112"/>
      <c r="H21" s="112"/>
      <c r="I21" s="112"/>
      <c r="J21" s="45"/>
      <c r="K21" s="112"/>
      <c r="L21" s="112"/>
      <c r="M21" s="112"/>
    </row>
    <row r="22" spans="1:13">
      <c r="A22" s="12"/>
      <c r="B22" s="45"/>
      <c r="C22" s="60"/>
      <c r="D22" s="60"/>
      <c r="E22" s="60"/>
      <c r="F22" s="45"/>
      <c r="G22" s="60"/>
      <c r="H22" s="60"/>
      <c r="I22" s="60"/>
      <c r="J22" s="45"/>
      <c r="K22" s="60"/>
      <c r="L22" s="60"/>
      <c r="M22" s="60"/>
    </row>
    <row r="23" spans="1:13">
      <c r="A23" s="12"/>
      <c r="B23" s="25" t="s">
        <v>796</v>
      </c>
      <c r="C23" s="25" t="s">
        <v>400</v>
      </c>
      <c r="D23" s="50">
        <v>1.58</v>
      </c>
      <c r="E23" s="24"/>
      <c r="F23" s="24"/>
      <c r="G23" s="25" t="s">
        <v>400</v>
      </c>
      <c r="H23" s="50">
        <v>2.41</v>
      </c>
      <c r="I23" s="24"/>
      <c r="J23" s="24"/>
      <c r="K23" s="25" t="s">
        <v>400</v>
      </c>
      <c r="L23" s="50">
        <v>2.4</v>
      </c>
      <c r="M23" s="24"/>
    </row>
    <row r="24" spans="1:13" ht="15.75" thickBot="1">
      <c r="A24" s="12"/>
      <c r="B24" s="25"/>
      <c r="C24" s="82"/>
      <c r="D24" s="96"/>
      <c r="E24" s="63"/>
      <c r="F24" s="24"/>
      <c r="G24" s="82"/>
      <c r="H24" s="96"/>
      <c r="I24" s="63"/>
      <c r="J24" s="24"/>
      <c r="K24" s="82"/>
      <c r="L24" s="96"/>
      <c r="M24" s="63"/>
    </row>
    <row r="25" spans="1:13" ht="15.75" thickTop="1">
      <c r="A25" s="12"/>
      <c r="B25" s="44" t="s">
        <v>797</v>
      </c>
      <c r="C25" s="113" t="s">
        <v>400</v>
      </c>
      <c r="D25" s="114">
        <v>1.57</v>
      </c>
      <c r="E25" s="112"/>
      <c r="F25" s="45"/>
      <c r="G25" s="113" t="s">
        <v>400</v>
      </c>
      <c r="H25" s="114">
        <v>2.4</v>
      </c>
      <c r="I25" s="112"/>
      <c r="J25" s="45"/>
      <c r="K25" s="113" t="s">
        <v>400</v>
      </c>
      <c r="L25" s="114">
        <v>2.39</v>
      </c>
      <c r="M25" s="112"/>
    </row>
    <row r="26" spans="1:13" ht="15.75" thickBot="1">
      <c r="A26" s="12"/>
      <c r="B26" s="44"/>
      <c r="C26" s="75"/>
      <c r="D26" s="76"/>
      <c r="E26" s="58"/>
      <c r="F26" s="45"/>
      <c r="G26" s="75"/>
      <c r="H26" s="76"/>
      <c r="I26" s="58"/>
      <c r="J26" s="45"/>
      <c r="K26" s="75"/>
      <c r="L26" s="76"/>
      <c r="M26" s="58"/>
    </row>
    <row r="27" spans="1:13" ht="25.5" customHeight="1" thickTop="1">
      <c r="A27" s="12"/>
      <c r="B27" s="24" t="s">
        <v>798</v>
      </c>
      <c r="C27" s="24"/>
      <c r="D27" s="24"/>
      <c r="E27" s="24"/>
      <c r="F27" s="24"/>
      <c r="G27" s="24"/>
      <c r="H27" s="24"/>
      <c r="I27" s="24"/>
      <c r="J27" s="24"/>
      <c r="K27" s="24"/>
      <c r="L27" s="24"/>
      <c r="M27" s="24"/>
    </row>
  </sheetData>
  <mergeCells count="89">
    <mergeCell ref="A1:A2"/>
    <mergeCell ref="B1:M1"/>
    <mergeCell ref="B2:M2"/>
    <mergeCell ref="B3:M3"/>
    <mergeCell ref="A4:A27"/>
    <mergeCell ref="B4:M4"/>
    <mergeCell ref="B5:M5"/>
    <mergeCell ref="B6:M6"/>
    <mergeCell ref="B27:M2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21:B22"/>
    <mergeCell ref="C21:E22"/>
    <mergeCell ref="F21:F22"/>
    <mergeCell ref="G21:I22"/>
    <mergeCell ref="J21:J22"/>
    <mergeCell ref="K21: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7109375" bestFit="1" customWidth="1"/>
    <col min="2" max="2" width="36.5703125" bestFit="1" customWidth="1"/>
  </cols>
  <sheetData>
    <row r="1" spans="1:2">
      <c r="A1" s="9" t="s">
        <v>799</v>
      </c>
      <c r="B1" s="1" t="s">
        <v>2</v>
      </c>
    </row>
    <row r="2" spans="1:2">
      <c r="A2" s="9"/>
      <c r="B2" s="1" t="s">
        <v>3</v>
      </c>
    </row>
    <row r="3" spans="1:2">
      <c r="A3" s="3" t="s">
        <v>800</v>
      </c>
      <c r="B3" s="4" t="s">
        <v>7</v>
      </c>
    </row>
    <row r="4" spans="1:2">
      <c r="A4" s="12" t="s">
        <v>799</v>
      </c>
      <c r="B4" s="4" t="s">
        <v>7</v>
      </c>
    </row>
    <row r="5" spans="1:2">
      <c r="A5" s="12"/>
      <c r="B5" s="10" t="s">
        <v>799</v>
      </c>
    </row>
    <row r="6" spans="1:2">
      <c r="A6" s="12"/>
      <c r="B6" s="14" t="s">
        <v>189</v>
      </c>
    </row>
    <row r="7" spans="1:2" ht="166.5">
      <c r="A7" s="12"/>
      <c r="B7" s="13" t="s">
        <v>80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2.7109375" customWidth="1"/>
    <col min="4" max="4" width="6.42578125" customWidth="1"/>
    <col min="5" max="5" width="23.85546875" customWidth="1"/>
    <col min="6" max="6" width="4.85546875" customWidth="1"/>
    <col min="7" max="7" width="22.7109375" customWidth="1"/>
    <col min="8" max="8" width="36.5703125" customWidth="1"/>
    <col min="9" max="9" width="13.7109375" customWidth="1"/>
    <col min="10" max="10" width="3.7109375" customWidth="1"/>
    <col min="11" max="11" width="22.7109375" customWidth="1"/>
    <col min="12" max="12" width="4.85546875" customWidth="1"/>
    <col min="13" max="13" width="15.28515625" customWidth="1"/>
    <col min="14" max="14" width="3.7109375" customWidth="1"/>
    <col min="15" max="15" width="22.7109375" customWidth="1"/>
    <col min="16" max="16" width="4.85546875" customWidth="1"/>
    <col min="17" max="17" width="17.85546875" customWidth="1"/>
    <col min="18" max="18" width="3.7109375" customWidth="1"/>
  </cols>
  <sheetData>
    <row r="1" spans="1:18" ht="15" customHeight="1">
      <c r="A1" s="9" t="s">
        <v>8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00</v>
      </c>
      <c r="B3" s="64" t="s">
        <v>7</v>
      </c>
      <c r="C3" s="64"/>
      <c r="D3" s="64"/>
      <c r="E3" s="64"/>
      <c r="F3" s="64"/>
      <c r="G3" s="64"/>
      <c r="H3" s="64"/>
      <c r="I3" s="64"/>
      <c r="J3" s="64"/>
      <c r="K3" s="64"/>
      <c r="L3" s="64"/>
      <c r="M3" s="64"/>
      <c r="N3" s="64"/>
      <c r="O3" s="64"/>
      <c r="P3" s="64"/>
      <c r="Q3" s="64"/>
      <c r="R3" s="64"/>
    </row>
    <row r="4" spans="1:18" ht="15" customHeight="1">
      <c r="A4" s="12" t="s">
        <v>802</v>
      </c>
      <c r="B4" s="64" t="s">
        <v>7</v>
      </c>
      <c r="C4" s="64"/>
      <c r="D4" s="64"/>
      <c r="E4" s="64"/>
      <c r="F4" s="64"/>
      <c r="G4" s="64"/>
      <c r="H4" s="64"/>
      <c r="I4" s="64"/>
      <c r="J4" s="64"/>
      <c r="K4" s="64"/>
      <c r="L4" s="64"/>
      <c r="M4" s="64"/>
      <c r="N4" s="64"/>
      <c r="O4" s="64"/>
      <c r="P4" s="64"/>
      <c r="Q4" s="64"/>
      <c r="R4" s="64"/>
    </row>
    <row r="5" spans="1:18">
      <c r="A5" s="12"/>
      <c r="B5" s="65" t="s">
        <v>802</v>
      </c>
      <c r="C5" s="65"/>
      <c r="D5" s="65"/>
      <c r="E5" s="65"/>
      <c r="F5" s="65"/>
      <c r="G5" s="65"/>
      <c r="H5" s="65"/>
      <c r="I5" s="65"/>
      <c r="J5" s="65"/>
      <c r="K5" s="65"/>
      <c r="L5" s="65"/>
      <c r="M5" s="65"/>
      <c r="N5" s="65"/>
      <c r="O5" s="65"/>
      <c r="P5" s="65"/>
      <c r="Q5" s="65"/>
      <c r="R5" s="65"/>
    </row>
    <row r="6" spans="1:18">
      <c r="A6" s="12"/>
      <c r="B6" s="24" t="s">
        <v>803</v>
      </c>
      <c r="C6" s="24"/>
      <c r="D6" s="24"/>
      <c r="E6" s="24"/>
      <c r="F6" s="24"/>
      <c r="G6" s="24"/>
      <c r="H6" s="24"/>
      <c r="I6" s="24"/>
      <c r="J6" s="24"/>
      <c r="K6" s="24"/>
      <c r="L6" s="24"/>
      <c r="M6" s="24"/>
      <c r="N6" s="24"/>
      <c r="O6" s="24"/>
      <c r="P6" s="24"/>
      <c r="Q6" s="24"/>
      <c r="R6" s="24"/>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ht="15.75" thickBot="1">
      <c r="A9" s="12"/>
      <c r="B9" s="11"/>
      <c r="C9" s="11"/>
      <c r="D9" s="35" t="s">
        <v>804</v>
      </c>
      <c r="E9" s="35"/>
      <c r="F9" s="35"/>
      <c r="G9" s="11"/>
      <c r="H9" s="35" t="s">
        <v>805</v>
      </c>
      <c r="I9" s="35"/>
      <c r="J9" s="35"/>
      <c r="K9" s="11"/>
      <c r="L9" s="35" t="s">
        <v>806</v>
      </c>
      <c r="M9" s="35"/>
      <c r="N9" s="35"/>
      <c r="O9" s="11"/>
      <c r="P9" s="35" t="s">
        <v>188</v>
      </c>
      <c r="Q9" s="35"/>
      <c r="R9" s="35"/>
    </row>
    <row r="10" spans="1:18">
      <c r="A10" s="12"/>
      <c r="B10" s="116" t="s">
        <v>807</v>
      </c>
      <c r="C10" s="45"/>
      <c r="D10" s="70" t="s">
        <v>400</v>
      </c>
      <c r="E10" s="55">
        <v>50966</v>
      </c>
      <c r="F10" s="57"/>
      <c r="G10" s="45"/>
      <c r="H10" s="70" t="s">
        <v>400</v>
      </c>
      <c r="I10" s="72">
        <v>459</v>
      </c>
      <c r="J10" s="57"/>
      <c r="K10" s="45"/>
      <c r="L10" s="70" t="s">
        <v>400</v>
      </c>
      <c r="M10" s="72" t="s">
        <v>808</v>
      </c>
      <c r="N10" s="70" t="s">
        <v>339</v>
      </c>
      <c r="O10" s="45"/>
      <c r="P10" s="70" t="s">
        <v>400</v>
      </c>
      <c r="Q10" s="55">
        <v>50759</v>
      </c>
      <c r="R10" s="57"/>
    </row>
    <row r="11" spans="1:18">
      <c r="A11" s="12"/>
      <c r="B11" s="116"/>
      <c r="C11" s="45"/>
      <c r="D11" s="44"/>
      <c r="E11" s="47"/>
      <c r="F11" s="45"/>
      <c r="G11" s="45"/>
      <c r="H11" s="44"/>
      <c r="I11" s="48"/>
      <c r="J11" s="45"/>
      <c r="K11" s="45"/>
      <c r="L11" s="44"/>
      <c r="M11" s="48"/>
      <c r="N11" s="44"/>
      <c r="O11" s="45"/>
      <c r="P11" s="44"/>
      <c r="Q11" s="47"/>
      <c r="R11" s="45"/>
    </row>
    <row r="12" spans="1:18">
      <c r="A12" s="12"/>
      <c r="B12" s="25" t="s">
        <v>809</v>
      </c>
      <c r="C12" s="24"/>
      <c r="D12" s="50" t="s">
        <v>810</v>
      </c>
      <c r="E12" s="50"/>
      <c r="F12" s="25" t="s">
        <v>339</v>
      </c>
      <c r="G12" s="24"/>
      <c r="H12" s="50">
        <v>860</v>
      </c>
      <c r="I12" s="50"/>
      <c r="J12" s="24"/>
      <c r="K12" s="24"/>
      <c r="L12" s="50" t="s">
        <v>811</v>
      </c>
      <c r="M12" s="50"/>
      <c r="N12" s="25" t="s">
        <v>339</v>
      </c>
      <c r="O12" s="24"/>
      <c r="P12" s="50" t="s">
        <v>812</v>
      </c>
      <c r="Q12" s="50"/>
      <c r="R12" s="25" t="s">
        <v>339</v>
      </c>
    </row>
    <row r="13" spans="1:18">
      <c r="A13" s="12"/>
      <c r="B13" s="25"/>
      <c r="C13" s="24"/>
      <c r="D13" s="50"/>
      <c r="E13" s="50"/>
      <c r="F13" s="25"/>
      <c r="G13" s="24"/>
      <c r="H13" s="50"/>
      <c r="I13" s="50"/>
      <c r="J13" s="24"/>
      <c r="K13" s="24"/>
      <c r="L13" s="50"/>
      <c r="M13" s="50"/>
      <c r="N13" s="25"/>
      <c r="O13" s="24"/>
      <c r="P13" s="50"/>
      <c r="Q13" s="50"/>
      <c r="R13" s="25"/>
    </row>
    <row r="14" spans="1:18">
      <c r="A14" s="12"/>
      <c r="B14" s="44" t="s">
        <v>813</v>
      </c>
      <c r="C14" s="45"/>
      <c r="D14" s="48" t="s">
        <v>314</v>
      </c>
      <c r="E14" s="48"/>
      <c r="F14" s="45"/>
      <c r="G14" s="45"/>
      <c r="H14" s="48" t="s">
        <v>814</v>
      </c>
      <c r="I14" s="48"/>
      <c r="J14" s="44" t="s">
        <v>339</v>
      </c>
      <c r="K14" s="45"/>
      <c r="L14" s="48" t="s">
        <v>314</v>
      </c>
      <c r="M14" s="48"/>
      <c r="N14" s="45"/>
      <c r="O14" s="45"/>
      <c r="P14" s="48" t="s">
        <v>814</v>
      </c>
      <c r="Q14" s="48"/>
      <c r="R14" s="44" t="s">
        <v>339</v>
      </c>
    </row>
    <row r="15" spans="1:18">
      <c r="A15" s="12"/>
      <c r="B15" s="44"/>
      <c r="C15" s="45"/>
      <c r="D15" s="48"/>
      <c r="E15" s="48"/>
      <c r="F15" s="45"/>
      <c r="G15" s="45"/>
      <c r="H15" s="48"/>
      <c r="I15" s="48"/>
      <c r="J15" s="44"/>
      <c r="K15" s="45"/>
      <c r="L15" s="48"/>
      <c r="M15" s="48"/>
      <c r="N15" s="45"/>
      <c r="O15" s="45"/>
      <c r="P15" s="48"/>
      <c r="Q15" s="48"/>
      <c r="R15" s="44"/>
    </row>
    <row r="16" spans="1:18">
      <c r="A16" s="12"/>
      <c r="B16" s="25" t="s">
        <v>815</v>
      </c>
      <c r="C16" s="24"/>
      <c r="D16" s="50" t="s">
        <v>314</v>
      </c>
      <c r="E16" s="50"/>
      <c r="F16" s="24"/>
      <c r="G16" s="24"/>
      <c r="H16" s="50">
        <v>205</v>
      </c>
      <c r="I16" s="50"/>
      <c r="J16" s="24"/>
      <c r="K16" s="24"/>
      <c r="L16" s="50">
        <v>58</v>
      </c>
      <c r="M16" s="50"/>
      <c r="N16" s="24"/>
      <c r="O16" s="24"/>
      <c r="P16" s="50">
        <v>263</v>
      </c>
      <c r="Q16" s="50"/>
      <c r="R16" s="24"/>
    </row>
    <row r="17" spans="1:18" ht="15.75" thickBot="1">
      <c r="A17" s="12"/>
      <c r="B17" s="25"/>
      <c r="C17" s="24"/>
      <c r="D17" s="54"/>
      <c r="E17" s="54"/>
      <c r="F17" s="53"/>
      <c r="G17" s="24"/>
      <c r="H17" s="54"/>
      <c r="I17" s="54"/>
      <c r="J17" s="53"/>
      <c r="K17" s="24"/>
      <c r="L17" s="54"/>
      <c r="M17" s="54"/>
      <c r="N17" s="53"/>
      <c r="O17" s="24"/>
      <c r="P17" s="54"/>
      <c r="Q17" s="54"/>
      <c r="R17" s="53"/>
    </row>
    <row r="18" spans="1:18" ht="15.75" thickBot="1">
      <c r="A18" s="12"/>
      <c r="B18" s="18" t="s">
        <v>816</v>
      </c>
      <c r="C18" s="19"/>
      <c r="D18" s="109" t="s">
        <v>810</v>
      </c>
      <c r="E18" s="109"/>
      <c r="F18" s="68" t="s">
        <v>339</v>
      </c>
      <c r="G18" s="19"/>
      <c r="H18" s="109" t="s">
        <v>817</v>
      </c>
      <c r="I18" s="109"/>
      <c r="J18" s="68" t="s">
        <v>339</v>
      </c>
      <c r="K18" s="19"/>
      <c r="L18" s="109" t="s">
        <v>818</v>
      </c>
      <c r="M18" s="109"/>
      <c r="N18" s="68" t="s">
        <v>339</v>
      </c>
      <c r="O18" s="19"/>
      <c r="P18" s="109" t="s">
        <v>819</v>
      </c>
      <c r="Q18" s="109"/>
      <c r="R18" s="68" t="s">
        <v>339</v>
      </c>
    </row>
    <row r="19" spans="1:18">
      <c r="A19" s="12"/>
      <c r="B19" s="92" t="s">
        <v>820</v>
      </c>
      <c r="C19" s="24"/>
      <c r="D19" s="37" t="s">
        <v>400</v>
      </c>
      <c r="E19" s="61">
        <v>32702</v>
      </c>
      <c r="F19" s="42"/>
      <c r="G19" s="24"/>
      <c r="H19" s="37" t="s">
        <v>400</v>
      </c>
      <c r="I19" s="40" t="s">
        <v>821</v>
      </c>
      <c r="J19" s="37" t="s">
        <v>339</v>
      </c>
      <c r="K19" s="24"/>
      <c r="L19" s="37" t="s">
        <v>400</v>
      </c>
      <c r="M19" s="40" t="s">
        <v>822</v>
      </c>
      <c r="N19" s="37" t="s">
        <v>339</v>
      </c>
      <c r="O19" s="24"/>
      <c r="P19" s="37" t="s">
        <v>400</v>
      </c>
      <c r="Q19" s="61">
        <v>31353</v>
      </c>
      <c r="R19" s="42"/>
    </row>
    <row r="20" spans="1:18" ht="15.75" thickBot="1">
      <c r="A20" s="12"/>
      <c r="B20" s="92"/>
      <c r="C20" s="24"/>
      <c r="D20" s="74"/>
      <c r="E20" s="52"/>
      <c r="F20" s="53"/>
      <c r="G20" s="24"/>
      <c r="H20" s="74"/>
      <c r="I20" s="54"/>
      <c r="J20" s="74"/>
      <c r="K20" s="24"/>
      <c r="L20" s="74"/>
      <c r="M20" s="54"/>
      <c r="N20" s="74"/>
      <c r="O20" s="24"/>
      <c r="P20" s="74"/>
      <c r="Q20" s="52"/>
      <c r="R20" s="53"/>
    </row>
    <row r="21" spans="1:18">
      <c r="A21" s="12"/>
      <c r="B21" s="44" t="s">
        <v>823</v>
      </c>
      <c r="C21" s="45"/>
      <c r="D21" s="55">
        <v>17925</v>
      </c>
      <c r="E21" s="55"/>
      <c r="F21" s="57"/>
      <c r="G21" s="45"/>
      <c r="H21" s="55">
        <v>1185</v>
      </c>
      <c r="I21" s="55"/>
      <c r="J21" s="57"/>
      <c r="K21" s="45"/>
      <c r="L21" s="72" t="s">
        <v>824</v>
      </c>
      <c r="M21" s="72"/>
      <c r="N21" s="70" t="s">
        <v>339</v>
      </c>
      <c r="O21" s="45"/>
      <c r="P21" s="55">
        <v>18225</v>
      </c>
      <c r="Q21" s="55"/>
      <c r="R21" s="57"/>
    </row>
    <row r="22" spans="1:18">
      <c r="A22" s="12"/>
      <c r="B22" s="44"/>
      <c r="C22" s="45"/>
      <c r="D22" s="47"/>
      <c r="E22" s="47"/>
      <c r="F22" s="45"/>
      <c r="G22" s="45"/>
      <c r="H22" s="47"/>
      <c r="I22" s="47"/>
      <c r="J22" s="45"/>
      <c r="K22" s="45"/>
      <c r="L22" s="48"/>
      <c r="M22" s="48"/>
      <c r="N22" s="44"/>
      <c r="O22" s="45"/>
      <c r="P22" s="47"/>
      <c r="Q22" s="47"/>
      <c r="R22" s="45"/>
    </row>
    <row r="23" spans="1:18">
      <c r="A23" s="12"/>
      <c r="B23" s="25" t="s">
        <v>815</v>
      </c>
      <c r="C23" s="24"/>
      <c r="D23" s="50" t="s">
        <v>314</v>
      </c>
      <c r="E23" s="50"/>
      <c r="F23" s="24"/>
      <c r="G23" s="24"/>
      <c r="H23" s="50" t="s">
        <v>825</v>
      </c>
      <c r="I23" s="50"/>
      <c r="J23" s="25" t="s">
        <v>339</v>
      </c>
      <c r="K23" s="24"/>
      <c r="L23" s="50">
        <v>231</v>
      </c>
      <c r="M23" s="50"/>
      <c r="N23" s="24"/>
      <c r="O23" s="24"/>
      <c r="P23" s="50">
        <v>54</v>
      </c>
      <c r="Q23" s="50"/>
      <c r="R23" s="24"/>
    </row>
    <row r="24" spans="1:18" ht="15.75" thickBot="1">
      <c r="A24" s="12"/>
      <c r="B24" s="25"/>
      <c r="C24" s="24"/>
      <c r="D24" s="54"/>
      <c r="E24" s="54"/>
      <c r="F24" s="53"/>
      <c r="G24" s="24"/>
      <c r="H24" s="54"/>
      <c r="I24" s="54"/>
      <c r="J24" s="74"/>
      <c r="K24" s="24"/>
      <c r="L24" s="54"/>
      <c r="M24" s="54"/>
      <c r="N24" s="53"/>
      <c r="O24" s="24"/>
      <c r="P24" s="54"/>
      <c r="Q24" s="54"/>
      <c r="R24" s="53"/>
    </row>
    <row r="25" spans="1:18">
      <c r="A25" s="12"/>
      <c r="B25" s="44" t="s">
        <v>199</v>
      </c>
      <c r="C25" s="45"/>
      <c r="D25" s="55">
        <v>17925</v>
      </c>
      <c r="E25" s="55"/>
      <c r="F25" s="57"/>
      <c r="G25" s="45"/>
      <c r="H25" s="55">
        <v>1008</v>
      </c>
      <c r="I25" s="55"/>
      <c r="J25" s="57"/>
      <c r="K25" s="45"/>
      <c r="L25" s="72" t="s">
        <v>826</v>
      </c>
      <c r="M25" s="72"/>
      <c r="N25" s="70" t="s">
        <v>339</v>
      </c>
      <c r="O25" s="45"/>
      <c r="P25" s="55">
        <v>18279</v>
      </c>
      <c r="Q25" s="55"/>
      <c r="R25" s="57"/>
    </row>
    <row r="26" spans="1:18" ht="15.75" thickBot="1">
      <c r="A26" s="12"/>
      <c r="B26" s="44"/>
      <c r="C26" s="45"/>
      <c r="D26" s="80"/>
      <c r="E26" s="80"/>
      <c r="F26" s="81"/>
      <c r="G26" s="45"/>
      <c r="H26" s="80"/>
      <c r="I26" s="80"/>
      <c r="J26" s="81"/>
      <c r="K26" s="45"/>
      <c r="L26" s="78"/>
      <c r="M26" s="78"/>
      <c r="N26" s="79"/>
      <c r="O26" s="45"/>
      <c r="P26" s="80"/>
      <c r="Q26" s="80"/>
      <c r="R26" s="81"/>
    </row>
    <row r="27" spans="1:18">
      <c r="A27" s="12"/>
      <c r="B27" s="92" t="s">
        <v>827</v>
      </c>
      <c r="C27" s="24"/>
      <c r="D27" s="37" t="s">
        <v>400</v>
      </c>
      <c r="E27" s="61">
        <v>50627</v>
      </c>
      <c r="F27" s="42"/>
      <c r="G27" s="24"/>
      <c r="H27" s="37" t="s">
        <v>400</v>
      </c>
      <c r="I27" s="40">
        <v>660</v>
      </c>
      <c r="J27" s="42"/>
      <c r="K27" s="24"/>
      <c r="L27" s="37" t="s">
        <v>400</v>
      </c>
      <c r="M27" s="40" t="s">
        <v>828</v>
      </c>
      <c r="N27" s="37" t="s">
        <v>339</v>
      </c>
      <c r="O27" s="24"/>
      <c r="P27" s="37" t="s">
        <v>400</v>
      </c>
      <c r="Q27" s="61">
        <v>49632</v>
      </c>
      <c r="R27" s="42"/>
    </row>
    <row r="28" spans="1:18" ht="15.75" thickBot="1">
      <c r="A28" s="12"/>
      <c r="B28" s="92"/>
      <c r="C28" s="24"/>
      <c r="D28" s="74"/>
      <c r="E28" s="52"/>
      <c r="F28" s="53"/>
      <c r="G28" s="24"/>
      <c r="H28" s="74"/>
      <c r="I28" s="54"/>
      <c r="J28" s="53"/>
      <c r="K28" s="24"/>
      <c r="L28" s="74"/>
      <c r="M28" s="54"/>
      <c r="N28" s="74"/>
      <c r="O28" s="24"/>
      <c r="P28" s="74"/>
      <c r="Q28" s="52"/>
      <c r="R28" s="53"/>
    </row>
    <row r="29" spans="1:18">
      <c r="A29" s="12"/>
      <c r="B29" s="44" t="s">
        <v>809</v>
      </c>
      <c r="C29" s="45"/>
      <c r="D29" s="72" t="s">
        <v>829</v>
      </c>
      <c r="E29" s="72"/>
      <c r="F29" s="70" t="s">
        <v>339</v>
      </c>
      <c r="G29" s="45"/>
      <c r="H29" s="55">
        <v>1452</v>
      </c>
      <c r="I29" s="55"/>
      <c r="J29" s="57"/>
      <c r="K29" s="45"/>
      <c r="L29" s="72">
        <v>482</v>
      </c>
      <c r="M29" s="72"/>
      <c r="N29" s="57"/>
      <c r="O29" s="45"/>
      <c r="P29" s="72" t="s">
        <v>830</v>
      </c>
      <c r="Q29" s="72"/>
      <c r="R29" s="70" t="s">
        <v>339</v>
      </c>
    </row>
    <row r="30" spans="1:18">
      <c r="A30" s="12"/>
      <c r="B30" s="44"/>
      <c r="C30" s="45"/>
      <c r="D30" s="48"/>
      <c r="E30" s="48"/>
      <c r="F30" s="44"/>
      <c r="G30" s="45"/>
      <c r="H30" s="47"/>
      <c r="I30" s="47"/>
      <c r="J30" s="45"/>
      <c r="K30" s="45"/>
      <c r="L30" s="48"/>
      <c r="M30" s="48"/>
      <c r="N30" s="45"/>
      <c r="O30" s="45"/>
      <c r="P30" s="48"/>
      <c r="Q30" s="48"/>
      <c r="R30" s="44"/>
    </row>
    <row r="31" spans="1:18">
      <c r="A31" s="12"/>
      <c r="B31" s="25" t="s">
        <v>815</v>
      </c>
      <c r="C31" s="24"/>
      <c r="D31" s="50" t="s">
        <v>314</v>
      </c>
      <c r="E31" s="50"/>
      <c r="F31" s="24"/>
      <c r="G31" s="24"/>
      <c r="H31" s="50" t="s">
        <v>831</v>
      </c>
      <c r="I31" s="50"/>
      <c r="J31" s="25" t="s">
        <v>339</v>
      </c>
      <c r="K31" s="24"/>
      <c r="L31" s="50" t="s">
        <v>832</v>
      </c>
      <c r="M31" s="50"/>
      <c r="N31" s="25" t="s">
        <v>339</v>
      </c>
      <c r="O31" s="24"/>
      <c r="P31" s="50" t="s">
        <v>833</v>
      </c>
      <c r="Q31" s="50"/>
      <c r="R31" s="25" t="s">
        <v>339</v>
      </c>
    </row>
    <row r="32" spans="1:18" ht="15.75" thickBot="1">
      <c r="A32" s="12"/>
      <c r="B32" s="25"/>
      <c r="C32" s="24"/>
      <c r="D32" s="54"/>
      <c r="E32" s="54"/>
      <c r="F32" s="53"/>
      <c r="G32" s="24"/>
      <c r="H32" s="54"/>
      <c r="I32" s="54"/>
      <c r="J32" s="74"/>
      <c r="K32" s="24"/>
      <c r="L32" s="54"/>
      <c r="M32" s="54"/>
      <c r="N32" s="74"/>
      <c r="O32" s="24"/>
      <c r="P32" s="54"/>
      <c r="Q32" s="54"/>
      <c r="R32" s="74"/>
    </row>
    <row r="33" spans="1:18">
      <c r="A33" s="12"/>
      <c r="B33" s="44" t="s">
        <v>127</v>
      </c>
      <c r="C33" s="45"/>
      <c r="D33" s="72" t="s">
        <v>829</v>
      </c>
      <c r="E33" s="72"/>
      <c r="F33" s="70" t="s">
        <v>339</v>
      </c>
      <c r="G33" s="45"/>
      <c r="H33" s="55">
        <v>1244</v>
      </c>
      <c r="I33" s="55"/>
      <c r="J33" s="57"/>
      <c r="K33" s="45"/>
      <c r="L33" s="72">
        <v>359</v>
      </c>
      <c r="M33" s="72"/>
      <c r="N33" s="57"/>
      <c r="O33" s="45"/>
      <c r="P33" s="72" t="s">
        <v>834</v>
      </c>
      <c r="Q33" s="72"/>
      <c r="R33" s="70" t="s">
        <v>339</v>
      </c>
    </row>
    <row r="34" spans="1:18" ht="15.75" thickBot="1">
      <c r="A34" s="12"/>
      <c r="B34" s="44"/>
      <c r="C34" s="45"/>
      <c r="D34" s="78"/>
      <c r="E34" s="78"/>
      <c r="F34" s="79"/>
      <c r="G34" s="45"/>
      <c r="H34" s="80"/>
      <c r="I34" s="80"/>
      <c r="J34" s="81"/>
      <c r="K34" s="45"/>
      <c r="L34" s="78"/>
      <c r="M34" s="78"/>
      <c r="N34" s="81"/>
      <c r="O34" s="45"/>
      <c r="P34" s="78"/>
      <c r="Q34" s="78"/>
      <c r="R34" s="79"/>
    </row>
    <row r="35" spans="1:18">
      <c r="A35" s="12"/>
      <c r="B35" s="92" t="s">
        <v>591</v>
      </c>
      <c r="C35" s="24"/>
      <c r="D35" s="37" t="s">
        <v>400</v>
      </c>
      <c r="E35" s="40" t="s">
        <v>835</v>
      </c>
      <c r="F35" s="37" t="s">
        <v>339</v>
      </c>
      <c r="G35" s="24"/>
      <c r="H35" s="37" t="s">
        <v>400</v>
      </c>
      <c r="I35" s="61">
        <v>1904</v>
      </c>
      <c r="J35" s="42"/>
      <c r="K35" s="24"/>
      <c r="L35" s="37" t="s">
        <v>400</v>
      </c>
      <c r="M35" s="40" t="s">
        <v>836</v>
      </c>
      <c r="N35" s="37" t="s">
        <v>339</v>
      </c>
      <c r="O35" s="24"/>
      <c r="P35" s="37" t="s">
        <v>400</v>
      </c>
      <c r="Q35" s="40" t="s">
        <v>837</v>
      </c>
      <c r="R35" s="37" t="s">
        <v>339</v>
      </c>
    </row>
    <row r="36" spans="1:18" ht="15.75" thickBot="1">
      <c r="A36" s="12"/>
      <c r="B36" s="92"/>
      <c r="C36" s="24"/>
      <c r="D36" s="82"/>
      <c r="E36" s="96"/>
      <c r="F36" s="82"/>
      <c r="G36" s="24"/>
      <c r="H36" s="82"/>
      <c r="I36" s="62"/>
      <c r="J36" s="63"/>
      <c r="K36" s="24"/>
      <c r="L36" s="82"/>
      <c r="M36" s="96"/>
      <c r="N36" s="82"/>
      <c r="O36" s="24"/>
      <c r="P36" s="82"/>
      <c r="Q36" s="96"/>
      <c r="R36" s="82"/>
    </row>
    <row r="37" spans="1:18" ht="25.5" customHeight="1" thickTop="1">
      <c r="A37" s="12"/>
      <c r="B37" s="24" t="s">
        <v>838</v>
      </c>
      <c r="C37" s="24"/>
      <c r="D37" s="24"/>
      <c r="E37" s="24"/>
      <c r="F37" s="24"/>
      <c r="G37" s="24"/>
      <c r="H37" s="24"/>
      <c r="I37" s="24"/>
      <c r="J37" s="24"/>
      <c r="K37" s="24"/>
      <c r="L37" s="24"/>
      <c r="M37" s="24"/>
      <c r="N37" s="24"/>
      <c r="O37" s="24"/>
      <c r="P37" s="24"/>
      <c r="Q37" s="24"/>
      <c r="R37" s="24"/>
    </row>
    <row r="38" spans="1:18">
      <c r="A38" s="12"/>
      <c r="B38" s="22"/>
      <c r="C38" s="22"/>
      <c r="D38" s="22"/>
      <c r="E38" s="22"/>
      <c r="F38" s="22"/>
      <c r="G38" s="22"/>
      <c r="H38" s="22"/>
    </row>
    <row r="39" spans="1:18">
      <c r="A39" s="12"/>
      <c r="B39" s="15"/>
      <c r="C39" s="15"/>
      <c r="D39" s="15"/>
      <c r="E39" s="15"/>
      <c r="F39" s="15"/>
      <c r="G39" s="15"/>
      <c r="H39" s="15"/>
    </row>
    <row r="40" spans="1:18" ht="24" thickBot="1">
      <c r="A40" s="12"/>
      <c r="B40" s="17" t="s">
        <v>839</v>
      </c>
      <c r="C40" s="11"/>
      <c r="D40" s="35" t="s">
        <v>840</v>
      </c>
      <c r="E40" s="35"/>
      <c r="F40" s="35"/>
      <c r="G40" s="11"/>
      <c r="H40" s="17" t="s">
        <v>309</v>
      </c>
    </row>
    <row r="41" spans="1:18">
      <c r="A41" s="12"/>
      <c r="B41" s="70" t="s">
        <v>841</v>
      </c>
      <c r="C41" s="45"/>
      <c r="D41" s="70" t="s">
        <v>400</v>
      </c>
      <c r="E41" s="55">
        <v>1872</v>
      </c>
      <c r="F41" s="57"/>
      <c r="G41" s="45"/>
      <c r="H41" s="70" t="s">
        <v>107</v>
      </c>
    </row>
    <row r="42" spans="1:18">
      <c r="A42" s="12"/>
      <c r="B42" s="44"/>
      <c r="C42" s="45"/>
      <c r="D42" s="44"/>
      <c r="E42" s="47"/>
      <c r="F42" s="45"/>
      <c r="G42" s="45"/>
      <c r="H42" s="44"/>
    </row>
  </sheetData>
  <mergeCells count="212">
    <mergeCell ref="A1:A2"/>
    <mergeCell ref="B1:R1"/>
    <mergeCell ref="B2:R2"/>
    <mergeCell ref="B3:R3"/>
    <mergeCell ref="A4:A42"/>
    <mergeCell ref="B4:R4"/>
    <mergeCell ref="B5:R5"/>
    <mergeCell ref="B6:R6"/>
    <mergeCell ref="B37:R37"/>
    <mergeCell ref="B38:H38"/>
    <mergeCell ref="D40:F40"/>
    <mergeCell ref="B41:B42"/>
    <mergeCell ref="C41:C42"/>
    <mergeCell ref="D41:D42"/>
    <mergeCell ref="E41:E42"/>
    <mergeCell ref="F41:F42"/>
    <mergeCell ref="G41:G42"/>
    <mergeCell ref="H41:H42"/>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R16:R17"/>
    <mergeCell ref="D18:E18"/>
    <mergeCell ref="H18:I18"/>
    <mergeCell ref="L18:M18"/>
    <mergeCell ref="P18:Q18"/>
    <mergeCell ref="B19:B20"/>
    <mergeCell ref="C19:C20"/>
    <mergeCell ref="D19:D20"/>
    <mergeCell ref="E19:E20"/>
    <mergeCell ref="F19:F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1.7109375" customWidth="1"/>
    <col min="4" max="4" width="4.42578125" customWidth="1"/>
    <col min="5" max="5" width="26.28515625" customWidth="1"/>
    <col min="6" max="6" width="5.7109375" customWidth="1"/>
    <col min="7" max="7" width="17.140625" customWidth="1"/>
    <col min="8" max="9" width="26.28515625" customWidth="1"/>
    <col min="10" max="10" width="36.5703125" customWidth="1"/>
    <col min="11" max="11" width="26.28515625" customWidth="1"/>
    <col min="12" max="12" width="5.7109375" customWidth="1"/>
    <col min="13" max="13" width="16" customWidth="1"/>
    <col min="14" max="14" width="26.28515625" customWidth="1"/>
  </cols>
  <sheetData>
    <row r="1" spans="1:14" ht="15" customHeight="1">
      <c r="A1" s="9" t="s">
        <v>8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43</v>
      </c>
      <c r="B3" s="64" t="s">
        <v>7</v>
      </c>
      <c r="C3" s="64"/>
      <c r="D3" s="64"/>
      <c r="E3" s="64"/>
      <c r="F3" s="64"/>
      <c r="G3" s="64"/>
      <c r="H3" s="64"/>
      <c r="I3" s="64"/>
      <c r="J3" s="64"/>
      <c r="K3" s="64"/>
      <c r="L3" s="64"/>
      <c r="M3" s="64"/>
      <c r="N3" s="64"/>
    </row>
    <row r="4" spans="1:14" ht="15" customHeight="1">
      <c r="A4" s="12" t="s">
        <v>842</v>
      </c>
      <c r="B4" s="64" t="s">
        <v>7</v>
      </c>
      <c r="C4" s="64"/>
      <c r="D4" s="64"/>
      <c r="E4" s="64"/>
      <c r="F4" s="64"/>
      <c r="G4" s="64"/>
      <c r="H4" s="64"/>
      <c r="I4" s="64"/>
      <c r="J4" s="64"/>
      <c r="K4" s="64"/>
      <c r="L4" s="64"/>
      <c r="M4" s="64"/>
      <c r="N4" s="64"/>
    </row>
    <row r="5" spans="1:14">
      <c r="A5" s="12"/>
      <c r="B5" s="65" t="s">
        <v>842</v>
      </c>
      <c r="C5" s="65"/>
      <c r="D5" s="65"/>
      <c r="E5" s="65"/>
      <c r="F5" s="65"/>
      <c r="G5" s="65"/>
      <c r="H5" s="65"/>
      <c r="I5" s="65"/>
      <c r="J5" s="65"/>
      <c r="K5" s="65"/>
      <c r="L5" s="65"/>
      <c r="M5" s="65"/>
      <c r="N5" s="65"/>
    </row>
    <row r="6" spans="1:14">
      <c r="A6" s="12"/>
      <c r="B6" s="89" t="s">
        <v>376</v>
      </c>
      <c r="C6" s="89"/>
      <c r="D6" s="89"/>
      <c r="E6" s="89"/>
      <c r="F6" s="89"/>
      <c r="G6" s="89"/>
      <c r="H6" s="89"/>
      <c r="I6" s="89"/>
      <c r="J6" s="89"/>
      <c r="K6" s="89"/>
      <c r="L6" s="89"/>
      <c r="M6" s="89"/>
      <c r="N6" s="89"/>
    </row>
    <row r="7" spans="1:14" ht="25.5" customHeight="1">
      <c r="A7" s="12"/>
      <c r="B7" s="24" t="s">
        <v>844</v>
      </c>
      <c r="C7" s="24"/>
      <c r="D7" s="24"/>
      <c r="E7" s="24"/>
      <c r="F7" s="24"/>
      <c r="G7" s="24"/>
      <c r="H7" s="24"/>
      <c r="I7" s="24"/>
      <c r="J7" s="24"/>
      <c r="K7" s="24"/>
      <c r="L7" s="24"/>
      <c r="M7" s="24"/>
      <c r="N7" s="24"/>
    </row>
    <row r="8" spans="1:14" ht="25.5" customHeight="1">
      <c r="A8" s="12"/>
      <c r="B8" s="24" t="s">
        <v>845</v>
      </c>
      <c r="C8" s="24"/>
      <c r="D8" s="24"/>
      <c r="E8" s="24"/>
      <c r="F8" s="24"/>
      <c r="G8" s="24"/>
      <c r="H8" s="24"/>
      <c r="I8" s="24"/>
      <c r="J8" s="24"/>
      <c r="K8" s="24"/>
      <c r="L8" s="24"/>
      <c r="M8" s="24"/>
      <c r="N8" s="24"/>
    </row>
    <row r="9" spans="1:14" ht="38.25" customHeight="1">
      <c r="A9" s="12"/>
      <c r="B9" s="24" t="s">
        <v>846</v>
      </c>
      <c r="C9" s="24"/>
      <c r="D9" s="24"/>
      <c r="E9" s="24"/>
      <c r="F9" s="24"/>
      <c r="G9" s="24"/>
      <c r="H9" s="24"/>
      <c r="I9" s="24"/>
      <c r="J9" s="24"/>
      <c r="K9" s="24"/>
      <c r="L9" s="24"/>
      <c r="M9" s="24"/>
      <c r="N9" s="24"/>
    </row>
    <row r="10" spans="1:14" ht="25.5" customHeight="1">
      <c r="A10" s="12"/>
      <c r="B10" s="24" t="s">
        <v>847</v>
      </c>
      <c r="C10" s="24"/>
      <c r="D10" s="24"/>
      <c r="E10" s="24"/>
      <c r="F10" s="24"/>
      <c r="G10" s="24"/>
      <c r="H10" s="24"/>
      <c r="I10" s="24"/>
      <c r="J10" s="24"/>
      <c r="K10" s="24"/>
      <c r="L10" s="24"/>
      <c r="M10" s="24"/>
      <c r="N10" s="24"/>
    </row>
    <row r="11" spans="1:14">
      <c r="A11" s="12"/>
      <c r="B11" s="89" t="s">
        <v>848</v>
      </c>
      <c r="C11" s="89"/>
      <c r="D11" s="89"/>
      <c r="E11" s="89"/>
      <c r="F11" s="89"/>
      <c r="G11" s="89"/>
      <c r="H11" s="89"/>
      <c r="I11" s="89"/>
      <c r="J11" s="89"/>
      <c r="K11" s="89"/>
      <c r="L11" s="89"/>
      <c r="M11" s="89"/>
      <c r="N11" s="89"/>
    </row>
    <row r="12" spans="1:14" ht="25.5" customHeight="1">
      <c r="A12" s="12"/>
      <c r="B12" s="24" t="s">
        <v>849</v>
      </c>
      <c r="C12" s="24"/>
      <c r="D12" s="24"/>
      <c r="E12" s="24"/>
      <c r="F12" s="24"/>
      <c r="G12" s="24"/>
      <c r="H12" s="24"/>
      <c r="I12" s="24"/>
      <c r="J12" s="24"/>
      <c r="K12" s="24"/>
      <c r="L12" s="24"/>
      <c r="M12" s="24"/>
      <c r="N12" s="24"/>
    </row>
    <row r="13" spans="1:14">
      <c r="A13" s="12"/>
      <c r="B13" s="24" t="s">
        <v>850</v>
      </c>
      <c r="C13" s="24"/>
      <c r="D13" s="24"/>
      <c r="E13" s="24"/>
      <c r="F13" s="24"/>
      <c r="G13" s="24"/>
      <c r="H13" s="24"/>
      <c r="I13" s="24"/>
      <c r="J13" s="24"/>
      <c r="K13" s="24"/>
      <c r="L13" s="24"/>
      <c r="M13" s="24"/>
      <c r="N13" s="24"/>
    </row>
    <row r="14" spans="1:14">
      <c r="A14" s="12"/>
      <c r="B14" s="24" t="s">
        <v>851</v>
      </c>
      <c r="C14" s="24"/>
      <c r="D14" s="24"/>
      <c r="E14" s="24"/>
      <c r="F14" s="24"/>
      <c r="G14" s="24"/>
      <c r="H14" s="24"/>
      <c r="I14" s="24"/>
      <c r="J14" s="24"/>
      <c r="K14" s="24"/>
      <c r="L14" s="24"/>
      <c r="M14" s="24"/>
      <c r="N14" s="24"/>
    </row>
    <row r="15" spans="1:14">
      <c r="A15" s="12"/>
      <c r="B15" s="22"/>
      <c r="C15" s="22"/>
      <c r="D15" s="22"/>
      <c r="E15" s="22"/>
      <c r="F15" s="22"/>
      <c r="G15" s="22"/>
      <c r="H15" s="22"/>
      <c r="I15" s="22"/>
      <c r="J15" s="22"/>
      <c r="K15" s="22"/>
      <c r="L15" s="22"/>
      <c r="M15" s="22"/>
      <c r="N15" s="22"/>
    </row>
    <row r="16" spans="1:14">
      <c r="A16" s="12"/>
      <c r="B16" s="15"/>
      <c r="C16" s="15"/>
      <c r="D16" s="15"/>
      <c r="E16" s="15"/>
      <c r="F16" s="15"/>
      <c r="G16" s="15"/>
      <c r="H16" s="15"/>
      <c r="I16" s="15"/>
      <c r="J16" s="15"/>
      <c r="K16" s="15"/>
      <c r="L16" s="15"/>
      <c r="M16" s="15"/>
      <c r="N16" s="15"/>
    </row>
    <row r="17" spans="1:14">
      <c r="A17" s="12"/>
      <c r="B17" s="33" t="s">
        <v>852</v>
      </c>
      <c r="C17" s="34" t="s">
        <v>853</v>
      </c>
      <c r="D17" s="34"/>
      <c r="E17" s="24"/>
      <c r="F17" s="34" t="s">
        <v>855</v>
      </c>
      <c r="G17" s="34"/>
      <c r="H17" s="34"/>
      <c r="I17" s="24"/>
      <c r="J17" s="29" t="s">
        <v>855</v>
      </c>
      <c r="K17" s="24"/>
      <c r="L17" s="34" t="s">
        <v>858</v>
      </c>
      <c r="M17" s="34"/>
      <c r="N17" s="34"/>
    </row>
    <row r="18" spans="1:14">
      <c r="A18" s="12"/>
      <c r="B18" s="33"/>
      <c r="C18" s="34" t="s">
        <v>854</v>
      </c>
      <c r="D18" s="34"/>
      <c r="E18" s="24"/>
      <c r="F18" s="34" t="s">
        <v>856</v>
      </c>
      <c r="G18" s="34"/>
      <c r="H18" s="34"/>
      <c r="I18" s="24"/>
      <c r="J18" s="29" t="s">
        <v>303</v>
      </c>
      <c r="K18" s="24"/>
      <c r="L18" s="34" t="s">
        <v>859</v>
      </c>
      <c r="M18" s="34"/>
      <c r="N18" s="34"/>
    </row>
    <row r="19" spans="1:14">
      <c r="A19" s="12"/>
      <c r="B19" s="33"/>
      <c r="C19" s="64"/>
      <c r="D19" s="64"/>
      <c r="E19" s="24"/>
      <c r="F19" s="64"/>
      <c r="G19" s="64"/>
      <c r="H19" s="64"/>
      <c r="I19" s="24"/>
      <c r="J19" s="29" t="s">
        <v>857</v>
      </c>
      <c r="K19" s="24"/>
      <c r="L19" s="34" t="s">
        <v>860</v>
      </c>
      <c r="M19" s="34"/>
      <c r="N19" s="34"/>
    </row>
    <row r="20" spans="1:14" ht="15.75" thickBot="1">
      <c r="A20" s="12"/>
      <c r="B20" s="33"/>
      <c r="C20" s="94"/>
      <c r="D20" s="94"/>
      <c r="E20" s="24"/>
      <c r="F20" s="94"/>
      <c r="G20" s="94"/>
      <c r="H20" s="94"/>
      <c r="I20" s="24"/>
      <c r="J20" s="17" t="s">
        <v>534</v>
      </c>
      <c r="K20" s="24"/>
      <c r="L20" s="35" t="s">
        <v>457</v>
      </c>
      <c r="M20" s="35"/>
      <c r="N20" s="35"/>
    </row>
    <row r="21" spans="1:14">
      <c r="A21" s="12"/>
      <c r="B21" s="44" t="s">
        <v>861</v>
      </c>
      <c r="C21" s="55">
        <v>97200</v>
      </c>
      <c r="D21" s="57"/>
      <c r="E21" s="45"/>
      <c r="F21" s="70" t="s">
        <v>400</v>
      </c>
      <c r="G21" s="72">
        <v>15.1</v>
      </c>
      <c r="H21" s="57"/>
      <c r="I21" s="45"/>
      <c r="J21" s="72">
        <v>1.96</v>
      </c>
      <c r="K21" s="45"/>
      <c r="L21" s="70" t="s">
        <v>400</v>
      </c>
      <c r="M21" s="55">
        <v>3880</v>
      </c>
      <c r="N21" s="57"/>
    </row>
    <row r="22" spans="1:14">
      <c r="A22" s="12"/>
      <c r="B22" s="44"/>
      <c r="C22" s="59"/>
      <c r="D22" s="60"/>
      <c r="E22" s="45"/>
      <c r="F22" s="71"/>
      <c r="G22" s="73"/>
      <c r="H22" s="60"/>
      <c r="I22" s="45"/>
      <c r="J22" s="73"/>
      <c r="K22" s="45"/>
      <c r="L22" s="71"/>
      <c r="M22" s="59"/>
      <c r="N22" s="60"/>
    </row>
    <row r="23" spans="1:14">
      <c r="A23" s="12"/>
      <c r="B23" s="25" t="s">
        <v>862</v>
      </c>
      <c r="C23" s="50" t="s">
        <v>863</v>
      </c>
      <c r="D23" s="25" t="s">
        <v>339</v>
      </c>
      <c r="E23" s="24"/>
      <c r="F23" s="50">
        <v>6.49</v>
      </c>
      <c r="G23" s="50"/>
      <c r="H23" s="24"/>
      <c r="I23" s="24"/>
      <c r="J23" s="50"/>
      <c r="K23" s="24"/>
      <c r="L23" s="50"/>
      <c r="M23" s="50"/>
      <c r="N23" s="24"/>
    </row>
    <row r="24" spans="1:14" ht="15.75" thickBot="1">
      <c r="A24" s="12"/>
      <c r="B24" s="25"/>
      <c r="C24" s="54"/>
      <c r="D24" s="74"/>
      <c r="E24" s="24"/>
      <c r="F24" s="50"/>
      <c r="G24" s="50"/>
      <c r="H24" s="24"/>
      <c r="I24" s="24"/>
      <c r="J24" s="50"/>
      <c r="K24" s="24"/>
      <c r="L24" s="50"/>
      <c r="M24" s="50"/>
      <c r="N24" s="24"/>
    </row>
    <row r="25" spans="1:14">
      <c r="A25" s="12"/>
      <c r="B25" s="44" t="s">
        <v>864</v>
      </c>
      <c r="C25" s="55">
        <v>36000</v>
      </c>
      <c r="D25" s="57"/>
      <c r="E25" s="45"/>
      <c r="F25" s="44" t="s">
        <v>400</v>
      </c>
      <c r="G25" s="48">
        <v>29.73</v>
      </c>
      <c r="H25" s="45"/>
      <c r="I25" s="45"/>
      <c r="J25" s="48">
        <v>4.04</v>
      </c>
      <c r="K25" s="45"/>
      <c r="L25" s="44" t="s">
        <v>400</v>
      </c>
      <c r="M25" s="47">
        <v>1088</v>
      </c>
      <c r="N25" s="45"/>
    </row>
    <row r="26" spans="1:14" ht="15.75" thickBot="1">
      <c r="A26" s="12"/>
      <c r="B26" s="44"/>
      <c r="C26" s="56"/>
      <c r="D26" s="58"/>
      <c r="E26" s="45"/>
      <c r="F26" s="75"/>
      <c r="G26" s="76"/>
      <c r="H26" s="58"/>
      <c r="I26" s="45"/>
      <c r="J26" s="76"/>
      <c r="K26" s="45"/>
      <c r="L26" s="75"/>
      <c r="M26" s="56"/>
      <c r="N26" s="58"/>
    </row>
    <row r="27" spans="1:14" ht="15.75" thickTop="1">
      <c r="A27" s="12"/>
      <c r="B27" s="24" t="s">
        <v>865</v>
      </c>
      <c r="C27" s="24"/>
      <c r="D27" s="24"/>
      <c r="E27" s="24"/>
      <c r="F27" s="24"/>
      <c r="G27" s="24"/>
      <c r="H27" s="24"/>
      <c r="I27" s="24"/>
      <c r="J27" s="24"/>
      <c r="K27" s="24"/>
      <c r="L27" s="24"/>
      <c r="M27" s="24"/>
      <c r="N27" s="24"/>
    </row>
    <row r="28" spans="1:14">
      <c r="A28" s="12"/>
      <c r="B28" s="89" t="s">
        <v>866</v>
      </c>
      <c r="C28" s="89"/>
      <c r="D28" s="89"/>
      <c r="E28" s="89"/>
      <c r="F28" s="89"/>
      <c r="G28" s="89"/>
      <c r="H28" s="89"/>
      <c r="I28" s="89"/>
      <c r="J28" s="89"/>
      <c r="K28" s="89"/>
      <c r="L28" s="89"/>
      <c r="M28" s="89"/>
      <c r="N28" s="89"/>
    </row>
    <row r="29" spans="1:14" ht="25.5" customHeight="1">
      <c r="A29" s="12"/>
      <c r="B29" s="24" t="s">
        <v>867</v>
      </c>
      <c r="C29" s="24"/>
      <c r="D29" s="24"/>
      <c r="E29" s="24"/>
      <c r="F29" s="24"/>
      <c r="G29" s="24"/>
      <c r="H29" s="24"/>
      <c r="I29" s="24"/>
      <c r="J29" s="24"/>
      <c r="K29" s="24"/>
      <c r="L29" s="24"/>
      <c r="M29" s="24"/>
      <c r="N29" s="24"/>
    </row>
    <row r="30" spans="1:14">
      <c r="A30" s="12"/>
      <c r="B30" s="24" t="s">
        <v>868</v>
      </c>
      <c r="C30" s="24"/>
      <c r="D30" s="24"/>
      <c r="E30" s="24"/>
      <c r="F30" s="24"/>
      <c r="G30" s="24"/>
      <c r="H30" s="24"/>
      <c r="I30" s="24"/>
      <c r="J30" s="24"/>
      <c r="K30" s="24"/>
      <c r="L30" s="24"/>
      <c r="M30" s="24"/>
      <c r="N30" s="24"/>
    </row>
    <row r="31" spans="1:14">
      <c r="A31" s="12"/>
      <c r="B31" s="24" t="s">
        <v>869</v>
      </c>
      <c r="C31" s="24"/>
      <c r="D31" s="24"/>
      <c r="E31" s="24"/>
      <c r="F31" s="24"/>
      <c r="G31" s="24"/>
      <c r="H31" s="24"/>
      <c r="I31" s="24"/>
      <c r="J31" s="24"/>
      <c r="K31" s="24"/>
      <c r="L31" s="24"/>
      <c r="M31" s="24"/>
      <c r="N31" s="24"/>
    </row>
    <row r="32" spans="1:14">
      <c r="A32" s="12"/>
      <c r="B32" s="22"/>
      <c r="C32" s="22"/>
      <c r="D32" s="22"/>
      <c r="E32" s="22"/>
      <c r="F32" s="22"/>
      <c r="G32" s="22"/>
      <c r="H32" s="22"/>
    </row>
    <row r="33" spans="1:14">
      <c r="A33" s="12"/>
      <c r="B33" s="15"/>
      <c r="C33" s="15"/>
      <c r="D33" s="15"/>
      <c r="E33" s="15"/>
      <c r="F33" s="15"/>
      <c r="G33" s="15"/>
      <c r="H33" s="15"/>
    </row>
    <row r="34" spans="1:14">
      <c r="A34" s="12"/>
      <c r="B34" s="33" t="s">
        <v>870</v>
      </c>
      <c r="C34" s="34" t="s">
        <v>853</v>
      </c>
      <c r="D34" s="34"/>
      <c r="E34" s="24"/>
      <c r="F34" s="34" t="s">
        <v>855</v>
      </c>
      <c r="G34" s="34"/>
      <c r="H34" s="34"/>
    </row>
    <row r="35" spans="1:14">
      <c r="A35" s="12"/>
      <c r="B35" s="33"/>
      <c r="C35" s="34" t="s">
        <v>854</v>
      </c>
      <c r="D35" s="34"/>
      <c r="E35" s="24"/>
      <c r="F35" s="34" t="s">
        <v>871</v>
      </c>
      <c r="G35" s="34"/>
      <c r="H35" s="34"/>
    </row>
    <row r="36" spans="1:14" ht="15.75" thickBot="1">
      <c r="A36" s="12"/>
      <c r="B36" s="33"/>
      <c r="C36" s="94"/>
      <c r="D36" s="94"/>
      <c r="E36" s="24"/>
      <c r="F36" s="35" t="s">
        <v>872</v>
      </c>
      <c r="G36" s="35"/>
      <c r="H36" s="35"/>
    </row>
    <row r="37" spans="1:14">
      <c r="A37" s="12"/>
      <c r="B37" s="44" t="s">
        <v>873</v>
      </c>
      <c r="C37" s="55">
        <v>352827</v>
      </c>
      <c r="D37" s="57"/>
      <c r="E37" s="45"/>
      <c r="F37" s="70" t="s">
        <v>400</v>
      </c>
      <c r="G37" s="72">
        <v>50.1</v>
      </c>
      <c r="H37" s="57"/>
    </row>
    <row r="38" spans="1:14">
      <c r="A38" s="12"/>
      <c r="B38" s="44"/>
      <c r="C38" s="47"/>
      <c r="D38" s="45"/>
      <c r="E38" s="45"/>
      <c r="F38" s="44"/>
      <c r="G38" s="48"/>
      <c r="H38" s="45"/>
    </row>
    <row r="39" spans="1:14">
      <c r="A39" s="12"/>
      <c r="B39" s="25" t="s">
        <v>874</v>
      </c>
      <c r="C39" s="51">
        <v>297123</v>
      </c>
      <c r="D39" s="24"/>
      <c r="E39" s="24"/>
      <c r="F39" s="50">
        <v>55.35</v>
      </c>
      <c r="G39" s="50"/>
      <c r="H39" s="24"/>
    </row>
    <row r="40" spans="1:14">
      <c r="A40" s="12"/>
      <c r="B40" s="25"/>
      <c r="C40" s="51"/>
      <c r="D40" s="24"/>
      <c r="E40" s="24"/>
      <c r="F40" s="50"/>
      <c r="G40" s="50"/>
      <c r="H40" s="24"/>
    </row>
    <row r="41" spans="1:14">
      <c r="A41" s="12"/>
      <c r="B41" s="44" t="s">
        <v>875</v>
      </c>
      <c r="C41" s="48" t="s">
        <v>876</v>
      </c>
      <c r="D41" s="44" t="s">
        <v>339</v>
      </c>
      <c r="E41" s="45"/>
      <c r="F41" s="48">
        <v>44.57</v>
      </c>
      <c r="G41" s="48"/>
      <c r="H41" s="45"/>
    </row>
    <row r="42" spans="1:14">
      <c r="A42" s="12"/>
      <c r="B42" s="44"/>
      <c r="C42" s="48"/>
      <c r="D42" s="44"/>
      <c r="E42" s="45"/>
      <c r="F42" s="48"/>
      <c r="G42" s="48"/>
      <c r="H42" s="45"/>
    </row>
    <row r="43" spans="1:14">
      <c r="A43" s="12"/>
      <c r="B43" s="25" t="s">
        <v>877</v>
      </c>
      <c r="C43" s="50" t="s">
        <v>878</v>
      </c>
      <c r="D43" s="25" t="s">
        <v>339</v>
      </c>
      <c r="E43" s="24"/>
      <c r="F43" s="50">
        <v>53.69</v>
      </c>
      <c r="G43" s="50"/>
      <c r="H43" s="24"/>
    </row>
    <row r="44" spans="1:14" ht="15.75" thickBot="1">
      <c r="A44" s="12"/>
      <c r="B44" s="25"/>
      <c r="C44" s="54"/>
      <c r="D44" s="74"/>
      <c r="E44" s="24"/>
      <c r="F44" s="54"/>
      <c r="G44" s="54"/>
      <c r="H44" s="53"/>
    </row>
    <row r="45" spans="1:14">
      <c r="A45" s="12"/>
      <c r="B45" s="44" t="s">
        <v>879</v>
      </c>
      <c r="C45" s="55">
        <v>502582</v>
      </c>
      <c r="D45" s="57"/>
      <c r="E45" s="45"/>
      <c r="F45" s="70" t="s">
        <v>400</v>
      </c>
      <c r="G45" s="72">
        <v>53.47</v>
      </c>
      <c r="H45" s="57"/>
    </row>
    <row r="46" spans="1:14" ht="15.75" thickBot="1">
      <c r="A46" s="12"/>
      <c r="B46" s="44"/>
      <c r="C46" s="56"/>
      <c r="D46" s="58"/>
      <c r="E46" s="45"/>
      <c r="F46" s="75"/>
      <c r="G46" s="76"/>
      <c r="H46" s="58"/>
    </row>
    <row r="47" spans="1:14" ht="25.5" customHeight="1" thickTop="1">
      <c r="A47" s="12"/>
      <c r="B47" s="24" t="s">
        <v>880</v>
      </c>
      <c r="C47" s="24"/>
      <c r="D47" s="24"/>
      <c r="E47" s="24"/>
      <c r="F47" s="24"/>
      <c r="G47" s="24"/>
      <c r="H47" s="24"/>
      <c r="I47" s="24"/>
      <c r="J47" s="24"/>
      <c r="K47" s="24"/>
      <c r="L47" s="24"/>
      <c r="M47" s="24"/>
      <c r="N47" s="24"/>
    </row>
    <row r="48" spans="1:14">
      <c r="A48" s="12"/>
      <c r="B48" s="89" t="s">
        <v>881</v>
      </c>
      <c r="C48" s="89"/>
      <c r="D48" s="89"/>
      <c r="E48" s="89"/>
      <c r="F48" s="89"/>
      <c r="G48" s="89"/>
      <c r="H48" s="89"/>
      <c r="I48" s="89"/>
      <c r="J48" s="89"/>
      <c r="K48" s="89"/>
      <c r="L48" s="89"/>
      <c r="M48" s="89"/>
      <c r="N48" s="89"/>
    </row>
    <row r="49" spans="1:14" ht="38.25" customHeight="1">
      <c r="A49" s="12"/>
      <c r="B49" s="24" t="s">
        <v>882</v>
      </c>
      <c r="C49" s="24"/>
      <c r="D49" s="24"/>
      <c r="E49" s="24"/>
      <c r="F49" s="24"/>
      <c r="G49" s="24"/>
      <c r="H49" s="24"/>
      <c r="I49" s="24"/>
      <c r="J49" s="24"/>
      <c r="K49" s="24"/>
      <c r="L49" s="24"/>
      <c r="M49" s="24"/>
      <c r="N49" s="24"/>
    </row>
    <row r="50" spans="1:14" ht="25.5" customHeight="1">
      <c r="A50" s="12"/>
      <c r="B50" s="24" t="s">
        <v>883</v>
      </c>
      <c r="C50" s="24"/>
      <c r="D50" s="24"/>
      <c r="E50" s="24"/>
      <c r="F50" s="24"/>
      <c r="G50" s="24"/>
      <c r="H50" s="24"/>
      <c r="I50" s="24"/>
      <c r="J50" s="24"/>
      <c r="K50" s="24"/>
      <c r="L50" s="24"/>
      <c r="M50" s="24"/>
      <c r="N50" s="24"/>
    </row>
    <row r="51" spans="1:14" ht="25.5" customHeight="1">
      <c r="A51" s="12"/>
      <c r="B51" s="24" t="s">
        <v>884</v>
      </c>
      <c r="C51" s="24"/>
      <c r="D51" s="24"/>
      <c r="E51" s="24"/>
      <c r="F51" s="24"/>
      <c r="G51" s="24"/>
      <c r="H51" s="24"/>
      <c r="I51" s="24"/>
      <c r="J51" s="24"/>
      <c r="K51" s="24"/>
      <c r="L51" s="24"/>
      <c r="M51" s="24"/>
      <c r="N51" s="24"/>
    </row>
    <row r="52" spans="1:14" ht="25.5" customHeight="1">
      <c r="A52" s="12"/>
      <c r="B52" s="24" t="s">
        <v>885</v>
      </c>
      <c r="C52" s="24"/>
      <c r="D52" s="24"/>
      <c r="E52" s="24"/>
      <c r="F52" s="24"/>
      <c r="G52" s="24"/>
      <c r="H52" s="24"/>
      <c r="I52" s="24"/>
      <c r="J52" s="24"/>
      <c r="K52" s="24"/>
      <c r="L52" s="24"/>
      <c r="M52" s="24"/>
      <c r="N52" s="24"/>
    </row>
    <row r="53" spans="1:14" ht="25.5" customHeight="1">
      <c r="A53" s="12"/>
      <c r="B53" s="24" t="s">
        <v>886</v>
      </c>
      <c r="C53" s="24"/>
      <c r="D53" s="24"/>
      <c r="E53" s="24"/>
      <c r="F53" s="24"/>
      <c r="G53" s="24"/>
      <c r="H53" s="24"/>
      <c r="I53" s="24"/>
      <c r="J53" s="24"/>
      <c r="K53" s="24"/>
      <c r="L53" s="24"/>
      <c r="M53" s="24"/>
      <c r="N53" s="24"/>
    </row>
    <row r="54" spans="1:14">
      <c r="A54" s="12"/>
      <c r="B54" s="24" t="s">
        <v>887</v>
      </c>
      <c r="C54" s="24"/>
      <c r="D54" s="24"/>
      <c r="E54" s="24"/>
      <c r="F54" s="24"/>
      <c r="G54" s="24"/>
      <c r="H54" s="24"/>
      <c r="I54" s="24"/>
      <c r="J54" s="24"/>
      <c r="K54" s="24"/>
      <c r="L54" s="24"/>
      <c r="M54" s="24"/>
      <c r="N54" s="24"/>
    </row>
    <row r="55" spans="1:14">
      <c r="A55" s="12"/>
      <c r="B55" s="22"/>
      <c r="C55" s="22"/>
      <c r="D55" s="22"/>
      <c r="E55" s="22"/>
      <c r="F55" s="22"/>
      <c r="G55" s="22"/>
      <c r="H55" s="22"/>
    </row>
    <row r="56" spans="1:14">
      <c r="A56" s="12"/>
      <c r="B56" s="15"/>
      <c r="C56" s="15"/>
      <c r="D56" s="15"/>
      <c r="E56" s="15"/>
      <c r="F56" s="15"/>
      <c r="G56" s="15"/>
      <c r="H56" s="15"/>
    </row>
    <row r="57" spans="1:14">
      <c r="A57" s="12"/>
      <c r="B57" s="33" t="s">
        <v>888</v>
      </c>
      <c r="C57" s="34" t="s">
        <v>853</v>
      </c>
      <c r="D57" s="34"/>
      <c r="E57" s="24"/>
      <c r="F57" s="34" t="s">
        <v>855</v>
      </c>
      <c r="G57" s="34"/>
      <c r="H57" s="34"/>
    </row>
    <row r="58" spans="1:14">
      <c r="A58" s="12"/>
      <c r="B58" s="33"/>
      <c r="C58" s="34" t="s">
        <v>854</v>
      </c>
      <c r="D58" s="34"/>
      <c r="E58" s="24"/>
      <c r="F58" s="34" t="s">
        <v>871</v>
      </c>
      <c r="G58" s="34"/>
      <c r="H58" s="34"/>
    </row>
    <row r="59" spans="1:14" ht="15.75" thickBot="1">
      <c r="A59" s="12"/>
      <c r="B59" s="33"/>
      <c r="C59" s="94"/>
      <c r="D59" s="94"/>
      <c r="E59" s="24"/>
      <c r="F59" s="35" t="s">
        <v>872</v>
      </c>
      <c r="G59" s="35"/>
      <c r="H59" s="35"/>
    </row>
    <row r="60" spans="1:14">
      <c r="A60" s="12"/>
      <c r="B60" s="44" t="s">
        <v>873</v>
      </c>
      <c r="C60" s="55">
        <v>65336</v>
      </c>
      <c r="D60" s="57"/>
      <c r="E60" s="45"/>
      <c r="F60" s="70" t="s">
        <v>400</v>
      </c>
      <c r="G60" s="72">
        <v>66.959999999999994</v>
      </c>
      <c r="H60" s="57"/>
    </row>
    <row r="61" spans="1:14">
      <c r="A61" s="12"/>
      <c r="B61" s="44"/>
      <c r="C61" s="47"/>
      <c r="D61" s="45"/>
      <c r="E61" s="45"/>
      <c r="F61" s="44"/>
      <c r="G61" s="48"/>
      <c r="H61" s="45"/>
    </row>
    <row r="62" spans="1:14">
      <c r="A62" s="12"/>
      <c r="B62" s="25" t="s">
        <v>874</v>
      </c>
      <c r="C62" s="51">
        <v>114453</v>
      </c>
      <c r="D62" s="24"/>
      <c r="E62" s="24"/>
      <c r="F62" s="50">
        <v>54.27</v>
      </c>
      <c r="G62" s="50"/>
      <c r="H62" s="24"/>
    </row>
    <row r="63" spans="1:14">
      <c r="A63" s="12"/>
      <c r="B63" s="25"/>
      <c r="C63" s="51"/>
      <c r="D63" s="24"/>
      <c r="E63" s="24"/>
      <c r="F63" s="50"/>
      <c r="G63" s="50"/>
      <c r="H63" s="24"/>
    </row>
    <row r="64" spans="1:14">
      <c r="A64" s="12"/>
      <c r="B64" s="44" t="s">
        <v>877</v>
      </c>
      <c r="C64" s="48" t="s">
        <v>889</v>
      </c>
      <c r="D64" s="44" t="s">
        <v>339</v>
      </c>
      <c r="E64" s="45"/>
      <c r="F64" s="48">
        <v>66.12</v>
      </c>
      <c r="G64" s="48"/>
      <c r="H64" s="45"/>
    </row>
    <row r="65" spans="1:14" ht="15.75" thickBot="1">
      <c r="A65" s="12"/>
      <c r="B65" s="44"/>
      <c r="C65" s="78"/>
      <c r="D65" s="79"/>
      <c r="E65" s="45"/>
      <c r="F65" s="78"/>
      <c r="G65" s="78"/>
      <c r="H65" s="81"/>
    </row>
    <row r="66" spans="1:14">
      <c r="A66" s="12"/>
      <c r="B66" s="25" t="s">
        <v>879</v>
      </c>
      <c r="C66" s="61">
        <v>109861</v>
      </c>
      <c r="D66" s="42"/>
      <c r="E66" s="24"/>
      <c r="F66" s="37" t="s">
        <v>400</v>
      </c>
      <c r="G66" s="40">
        <v>54.27</v>
      </c>
      <c r="H66" s="42"/>
    </row>
    <row r="67" spans="1:14" ht="15.75" thickBot="1">
      <c r="A67" s="12"/>
      <c r="B67" s="25"/>
      <c r="C67" s="62"/>
      <c r="D67" s="63"/>
      <c r="E67" s="24"/>
      <c r="F67" s="82"/>
      <c r="G67" s="96"/>
      <c r="H67" s="63"/>
    </row>
    <row r="68" spans="1:14" ht="25.5" customHeight="1" thickTop="1">
      <c r="A68" s="12"/>
      <c r="B68" s="24" t="s">
        <v>890</v>
      </c>
      <c r="C68" s="24"/>
      <c r="D68" s="24"/>
      <c r="E68" s="24"/>
      <c r="F68" s="24"/>
      <c r="G68" s="24"/>
      <c r="H68" s="24"/>
      <c r="I68" s="24"/>
      <c r="J68" s="24"/>
      <c r="K68" s="24"/>
      <c r="L68" s="24"/>
      <c r="M68" s="24"/>
      <c r="N68" s="24"/>
    </row>
    <row r="69" spans="1:14">
      <c r="A69" s="12"/>
      <c r="B69" s="89" t="s">
        <v>891</v>
      </c>
      <c r="C69" s="89"/>
      <c r="D69" s="89"/>
      <c r="E69" s="89"/>
      <c r="F69" s="89"/>
      <c r="G69" s="89"/>
      <c r="H69" s="89"/>
      <c r="I69" s="89"/>
      <c r="J69" s="89"/>
      <c r="K69" s="89"/>
      <c r="L69" s="89"/>
      <c r="M69" s="89"/>
      <c r="N69" s="89"/>
    </row>
    <row r="70" spans="1:14">
      <c r="A70" s="12"/>
      <c r="B70" s="24" t="s">
        <v>892</v>
      </c>
      <c r="C70" s="24"/>
      <c r="D70" s="24"/>
      <c r="E70" s="24"/>
      <c r="F70" s="24"/>
      <c r="G70" s="24"/>
      <c r="H70" s="24"/>
      <c r="I70" s="24"/>
      <c r="J70" s="24"/>
      <c r="K70" s="24"/>
      <c r="L70" s="24"/>
      <c r="M70" s="24"/>
      <c r="N70" s="24"/>
    </row>
    <row r="71" spans="1:14">
      <c r="A71" s="12"/>
      <c r="B71" s="89" t="s">
        <v>893</v>
      </c>
      <c r="C71" s="89"/>
      <c r="D71" s="89"/>
      <c r="E71" s="89"/>
      <c r="F71" s="89"/>
      <c r="G71" s="89"/>
      <c r="H71" s="89"/>
      <c r="I71" s="89"/>
      <c r="J71" s="89"/>
      <c r="K71" s="89"/>
      <c r="L71" s="89"/>
      <c r="M71" s="89"/>
      <c r="N71" s="89"/>
    </row>
    <row r="72" spans="1:14" ht="63.75" customHeight="1">
      <c r="A72" s="12"/>
      <c r="B72" s="24" t="s">
        <v>894</v>
      </c>
      <c r="C72" s="24"/>
      <c r="D72" s="24"/>
      <c r="E72" s="24"/>
      <c r="F72" s="24"/>
      <c r="G72" s="24"/>
      <c r="H72" s="24"/>
      <c r="I72" s="24"/>
      <c r="J72" s="24"/>
      <c r="K72" s="24"/>
      <c r="L72" s="24"/>
      <c r="M72" s="24"/>
      <c r="N72" s="24"/>
    </row>
    <row r="73" spans="1:14">
      <c r="A73" s="12"/>
      <c r="B73" s="89" t="s">
        <v>895</v>
      </c>
      <c r="C73" s="89"/>
      <c r="D73" s="89"/>
      <c r="E73" s="89"/>
      <c r="F73" s="89"/>
      <c r="G73" s="89"/>
      <c r="H73" s="89"/>
      <c r="I73" s="89"/>
      <c r="J73" s="89"/>
      <c r="K73" s="89"/>
      <c r="L73" s="89"/>
      <c r="M73" s="89"/>
      <c r="N73" s="89"/>
    </row>
    <row r="74" spans="1:14" ht="51" customHeight="1">
      <c r="A74" s="12"/>
      <c r="B74" s="24" t="s">
        <v>896</v>
      </c>
      <c r="C74" s="24"/>
      <c r="D74" s="24"/>
      <c r="E74" s="24"/>
      <c r="F74" s="24"/>
      <c r="G74" s="24"/>
      <c r="H74" s="24"/>
      <c r="I74" s="24"/>
      <c r="J74" s="24"/>
      <c r="K74" s="24"/>
      <c r="L74" s="24"/>
      <c r="M74" s="24"/>
      <c r="N74" s="24"/>
    </row>
    <row r="75" spans="1:14" ht="38.25" customHeight="1">
      <c r="A75" s="12"/>
      <c r="B75" s="24" t="s">
        <v>897</v>
      </c>
      <c r="C75" s="24"/>
      <c r="D75" s="24"/>
      <c r="E75" s="24"/>
      <c r="F75" s="24"/>
      <c r="G75" s="24"/>
      <c r="H75" s="24"/>
      <c r="I75" s="24"/>
      <c r="J75" s="24"/>
      <c r="K75" s="24"/>
      <c r="L75" s="24"/>
      <c r="M75" s="24"/>
      <c r="N75" s="24"/>
    </row>
  </sheetData>
  <mergeCells count="167">
    <mergeCell ref="B72:N72"/>
    <mergeCell ref="B73:N73"/>
    <mergeCell ref="B74:N74"/>
    <mergeCell ref="B75:N75"/>
    <mergeCell ref="B53:N53"/>
    <mergeCell ref="B54:N54"/>
    <mergeCell ref="B68:N68"/>
    <mergeCell ref="B69:N69"/>
    <mergeCell ref="B70:N70"/>
    <mergeCell ref="B71:N71"/>
    <mergeCell ref="B47:N47"/>
    <mergeCell ref="B48:N48"/>
    <mergeCell ref="B49:N49"/>
    <mergeCell ref="B50:N50"/>
    <mergeCell ref="B51:N51"/>
    <mergeCell ref="B52:N52"/>
    <mergeCell ref="B14:N14"/>
    <mergeCell ref="B27:N27"/>
    <mergeCell ref="B28:N28"/>
    <mergeCell ref="B29:N29"/>
    <mergeCell ref="B30:N30"/>
    <mergeCell ref="B31:N31"/>
    <mergeCell ref="B8:N8"/>
    <mergeCell ref="B9:N9"/>
    <mergeCell ref="B10:N10"/>
    <mergeCell ref="B11:N11"/>
    <mergeCell ref="B12:N12"/>
    <mergeCell ref="B13:N13"/>
    <mergeCell ref="H66:H67"/>
    <mergeCell ref="A1:A2"/>
    <mergeCell ref="B1:N1"/>
    <mergeCell ref="B2:N2"/>
    <mergeCell ref="B3:N3"/>
    <mergeCell ref="A4:A75"/>
    <mergeCell ref="B4:N4"/>
    <mergeCell ref="B5:N5"/>
    <mergeCell ref="B6:N6"/>
    <mergeCell ref="B7:N7"/>
    <mergeCell ref="B66:B67"/>
    <mergeCell ref="C66:C67"/>
    <mergeCell ref="D66:D67"/>
    <mergeCell ref="E66:E67"/>
    <mergeCell ref="F66:F67"/>
    <mergeCell ref="G66:G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H45:H46"/>
    <mergeCell ref="B55:H55"/>
    <mergeCell ref="B57:B59"/>
    <mergeCell ref="C57:D57"/>
    <mergeCell ref="C58:D58"/>
    <mergeCell ref="C59:D59"/>
    <mergeCell ref="E57:E59"/>
    <mergeCell ref="F57:H57"/>
    <mergeCell ref="F58:H58"/>
    <mergeCell ref="F59:H59"/>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4:B36"/>
    <mergeCell ref="C34:D34"/>
    <mergeCell ref="C35:D35"/>
    <mergeCell ref="C36:D36"/>
    <mergeCell ref="E34:E36"/>
    <mergeCell ref="F34:H34"/>
    <mergeCell ref="F35:H35"/>
    <mergeCell ref="F36:H36"/>
    <mergeCell ref="J25:J26"/>
    <mergeCell ref="K25:K26"/>
    <mergeCell ref="L25:L26"/>
    <mergeCell ref="M25:M26"/>
    <mergeCell ref="N25:N26"/>
    <mergeCell ref="B32:H32"/>
    <mergeCell ref="L23:M24"/>
    <mergeCell ref="N23:N24"/>
    <mergeCell ref="B25:B26"/>
    <mergeCell ref="C25:C26"/>
    <mergeCell ref="D25:D26"/>
    <mergeCell ref="E25:E26"/>
    <mergeCell ref="F25:F26"/>
    <mergeCell ref="G25:G26"/>
    <mergeCell ref="H25:H26"/>
    <mergeCell ref="I25:I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F20:H20"/>
    <mergeCell ref="I17:I20"/>
    <mergeCell ref="K17:K20"/>
    <mergeCell ref="L17:N17"/>
    <mergeCell ref="L18:N18"/>
    <mergeCell ref="L19:N19"/>
    <mergeCell ref="L20:N20"/>
    <mergeCell ref="B15:N15"/>
    <mergeCell ref="B17:B20"/>
    <mergeCell ref="C17:D17"/>
    <mergeCell ref="C18:D18"/>
    <mergeCell ref="C19:D19"/>
    <mergeCell ref="C20:D20"/>
    <mergeCell ref="E17:E20"/>
    <mergeCell ref="F17:H17"/>
    <mergeCell ref="F18:H18"/>
    <mergeCell ref="F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9" t="s">
        <v>898</v>
      </c>
      <c r="B1" s="9" t="s">
        <v>2</v>
      </c>
      <c r="C1" s="9"/>
      <c r="D1" s="9"/>
      <c r="E1" s="9"/>
      <c r="F1" s="9"/>
      <c r="G1" s="9"/>
      <c r="H1" s="9"/>
      <c r="I1" s="9"/>
    </row>
    <row r="2" spans="1:9" ht="15" customHeight="1">
      <c r="A2" s="9"/>
      <c r="B2" s="9" t="s">
        <v>3</v>
      </c>
      <c r="C2" s="9"/>
      <c r="D2" s="9"/>
      <c r="E2" s="9"/>
      <c r="F2" s="9"/>
      <c r="G2" s="9"/>
      <c r="H2" s="9"/>
      <c r="I2" s="9"/>
    </row>
    <row r="3" spans="1:9" ht="30">
      <c r="A3" s="3" t="s">
        <v>899</v>
      </c>
      <c r="B3" s="64" t="s">
        <v>7</v>
      </c>
      <c r="C3" s="64"/>
      <c r="D3" s="64"/>
      <c r="E3" s="64"/>
      <c r="F3" s="64"/>
      <c r="G3" s="64"/>
      <c r="H3" s="64"/>
      <c r="I3" s="64"/>
    </row>
    <row r="4" spans="1:9" ht="15" customHeight="1">
      <c r="A4" s="12" t="s">
        <v>898</v>
      </c>
      <c r="B4" s="64" t="s">
        <v>7</v>
      </c>
      <c r="C4" s="64"/>
      <c r="D4" s="64"/>
      <c r="E4" s="64"/>
      <c r="F4" s="64"/>
      <c r="G4" s="64"/>
      <c r="H4" s="64"/>
      <c r="I4" s="64"/>
    </row>
    <row r="5" spans="1:9">
      <c r="A5" s="12"/>
      <c r="B5" s="65" t="s">
        <v>898</v>
      </c>
      <c r="C5" s="65"/>
      <c r="D5" s="65"/>
      <c r="E5" s="65"/>
      <c r="F5" s="65"/>
      <c r="G5" s="65"/>
      <c r="H5" s="65"/>
      <c r="I5" s="65"/>
    </row>
    <row r="6" spans="1:9">
      <c r="A6" s="12"/>
      <c r="B6" s="89" t="s">
        <v>900</v>
      </c>
      <c r="C6" s="89"/>
      <c r="D6" s="89"/>
      <c r="E6" s="89"/>
      <c r="F6" s="89"/>
      <c r="G6" s="89"/>
      <c r="H6" s="89"/>
      <c r="I6" s="89"/>
    </row>
    <row r="7" spans="1:9" ht="102" customHeight="1">
      <c r="A7" s="12"/>
      <c r="B7" s="24" t="s">
        <v>901</v>
      </c>
      <c r="C7" s="24"/>
      <c r="D7" s="24"/>
      <c r="E7" s="24"/>
      <c r="F7" s="24"/>
      <c r="G7" s="24"/>
      <c r="H7" s="24"/>
      <c r="I7" s="24"/>
    </row>
    <row r="8" spans="1:9" ht="114.75" customHeight="1">
      <c r="A8" s="12"/>
      <c r="B8" s="24" t="s">
        <v>902</v>
      </c>
      <c r="C8" s="24"/>
      <c r="D8" s="24"/>
      <c r="E8" s="24"/>
      <c r="F8" s="24"/>
      <c r="G8" s="24"/>
      <c r="H8" s="24"/>
      <c r="I8" s="24"/>
    </row>
    <row r="9" spans="1:9">
      <c r="A9" s="12"/>
      <c r="B9" s="24" t="s">
        <v>903</v>
      </c>
      <c r="C9" s="24"/>
      <c r="D9" s="24"/>
      <c r="E9" s="24"/>
      <c r="F9" s="24"/>
      <c r="G9" s="24"/>
      <c r="H9" s="24"/>
      <c r="I9" s="24"/>
    </row>
    <row r="10" spans="1:9" ht="114.75" customHeight="1">
      <c r="A10" s="12"/>
      <c r="B10" s="66" t="s">
        <v>904</v>
      </c>
      <c r="C10" s="66"/>
      <c r="D10" s="66"/>
      <c r="E10" s="66"/>
      <c r="F10" s="66"/>
      <c r="G10" s="66"/>
      <c r="H10" s="66"/>
      <c r="I10" s="66"/>
    </row>
    <row r="11" spans="1:9" ht="38.25" customHeight="1">
      <c r="A11" s="12"/>
      <c r="B11" s="24" t="s">
        <v>905</v>
      </c>
      <c r="C11" s="24"/>
      <c r="D11" s="24"/>
      <c r="E11" s="24"/>
      <c r="F11" s="24"/>
      <c r="G11" s="24"/>
      <c r="H11" s="24"/>
      <c r="I11" s="24"/>
    </row>
    <row r="12" spans="1:9" ht="38.25" customHeight="1">
      <c r="A12" s="12"/>
      <c r="B12" s="66" t="s">
        <v>906</v>
      </c>
      <c r="C12" s="66"/>
      <c r="D12" s="66"/>
      <c r="E12" s="66"/>
      <c r="F12" s="66"/>
      <c r="G12" s="66"/>
      <c r="H12" s="66"/>
      <c r="I12" s="66"/>
    </row>
    <row r="13" spans="1:9" ht="153" customHeight="1">
      <c r="A13" s="12"/>
      <c r="B13" s="66" t="s">
        <v>907</v>
      </c>
      <c r="C13" s="66"/>
      <c r="D13" s="66"/>
      <c r="E13" s="66"/>
      <c r="F13" s="66"/>
      <c r="G13" s="66"/>
      <c r="H13" s="66"/>
      <c r="I13" s="66"/>
    </row>
    <row r="14" spans="1:9" ht="153" customHeight="1">
      <c r="A14" s="12"/>
      <c r="B14" s="66" t="s">
        <v>908</v>
      </c>
      <c r="C14" s="66"/>
      <c r="D14" s="66"/>
      <c r="E14" s="66"/>
      <c r="F14" s="66"/>
      <c r="G14" s="66"/>
      <c r="H14" s="66"/>
      <c r="I14" s="66"/>
    </row>
    <row r="15" spans="1:9">
      <c r="A15" s="12"/>
      <c r="B15" s="89" t="s">
        <v>909</v>
      </c>
      <c r="C15" s="89"/>
      <c r="D15" s="89"/>
      <c r="E15" s="89"/>
      <c r="F15" s="89"/>
      <c r="G15" s="89"/>
      <c r="H15" s="89"/>
      <c r="I15" s="89"/>
    </row>
    <row r="16" spans="1:9" ht="63.75" customHeight="1">
      <c r="A16" s="12"/>
      <c r="B16" s="24" t="s">
        <v>910</v>
      </c>
      <c r="C16" s="24"/>
      <c r="D16" s="24"/>
      <c r="E16" s="24"/>
      <c r="F16" s="24"/>
      <c r="G16" s="24"/>
      <c r="H16" s="24"/>
      <c r="I16" s="24"/>
    </row>
    <row r="17" spans="1:9">
      <c r="A17" s="12"/>
      <c r="B17" s="64"/>
      <c r="C17" s="64"/>
      <c r="D17" s="64"/>
      <c r="E17" s="64"/>
      <c r="F17" s="64"/>
      <c r="G17" s="64"/>
      <c r="H17" s="64"/>
      <c r="I17" s="64"/>
    </row>
    <row r="18" spans="1:9" ht="89.25" customHeight="1">
      <c r="A18" s="12"/>
      <c r="B18" s="24" t="s">
        <v>911</v>
      </c>
      <c r="C18" s="24"/>
      <c r="D18" s="24"/>
      <c r="E18" s="24"/>
      <c r="F18" s="24"/>
      <c r="G18" s="24"/>
      <c r="H18" s="24"/>
      <c r="I18" s="24"/>
    </row>
    <row r="19" spans="1:9" ht="63.75" customHeight="1">
      <c r="A19" s="12"/>
      <c r="B19" s="66" t="s">
        <v>912</v>
      </c>
      <c r="C19" s="66"/>
      <c r="D19" s="66"/>
      <c r="E19" s="66"/>
      <c r="F19" s="66"/>
      <c r="G19" s="66"/>
      <c r="H19" s="66"/>
      <c r="I19" s="66"/>
    </row>
    <row r="20" spans="1:9" ht="102" customHeight="1">
      <c r="A20" s="12"/>
      <c r="B20" s="66" t="s">
        <v>913</v>
      </c>
      <c r="C20" s="66"/>
      <c r="D20" s="66"/>
      <c r="E20" s="66"/>
      <c r="F20" s="66"/>
      <c r="G20" s="66"/>
      <c r="H20" s="66"/>
      <c r="I20" s="66"/>
    </row>
    <row r="21" spans="1:9" ht="102" customHeight="1">
      <c r="A21" s="12"/>
      <c r="B21" s="66" t="s">
        <v>914</v>
      </c>
      <c r="C21" s="66"/>
      <c r="D21" s="66"/>
      <c r="E21" s="66"/>
      <c r="F21" s="66"/>
      <c r="G21" s="66"/>
      <c r="H21" s="66"/>
      <c r="I21" s="66"/>
    </row>
    <row r="22" spans="1:9">
      <c r="A22" s="12"/>
      <c r="B22" s="89" t="s">
        <v>915</v>
      </c>
      <c r="C22" s="89"/>
      <c r="D22" s="89"/>
      <c r="E22" s="89"/>
      <c r="F22" s="89"/>
      <c r="G22" s="89"/>
      <c r="H22" s="89"/>
      <c r="I22" s="89"/>
    </row>
    <row r="23" spans="1:9" ht="51" customHeight="1">
      <c r="A23" s="12"/>
      <c r="B23" s="24" t="s">
        <v>916</v>
      </c>
      <c r="C23" s="24"/>
      <c r="D23" s="24"/>
      <c r="E23" s="24"/>
      <c r="F23" s="24"/>
      <c r="G23" s="24"/>
      <c r="H23" s="24"/>
      <c r="I23" s="24"/>
    </row>
    <row r="24" spans="1:9">
      <c r="A24" s="12"/>
      <c r="B24" s="89" t="s">
        <v>286</v>
      </c>
      <c r="C24" s="89"/>
      <c r="D24" s="89"/>
      <c r="E24" s="89"/>
      <c r="F24" s="89"/>
      <c r="G24" s="89"/>
      <c r="H24" s="89"/>
      <c r="I24" s="89"/>
    </row>
    <row r="25" spans="1:9" ht="51" customHeight="1">
      <c r="A25" s="12"/>
      <c r="B25" s="24" t="s">
        <v>917</v>
      </c>
      <c r="C25" s="24"/>
      <c r="D25" s="24"/>
      <c r="E25" s="24"/>
      <c r="F25" s="24"/>
      <c r="G25" s="24"/>
      <c r="H25" s="24"/>
      <c r="I25" s="24"/>
    </row>
    <row r="26" spans="1:9">
      <c r="A26" s="12"/>
      <c r="B26" s="22"/>
      <c r="C26" s="22"/>
      <c r="D26" s="22"/>
      <c r="E26" s="22"/>
      <c r="F26" s="22"/>
      <c r="G26" s="22"/>
      <c r="H26" s="22"/>
      <c r="I26" s="22"/>
    </row>
    <row r="27" spans="1:9">
      <c r="A27" s="12"/>
      <c r="B27" s="15"/>
      <c r="C27" s="15"/>
      <c r="D27" s="15"/>
      <c r="E27" s="15"/>
      <c r="F27" s="15"/>
      <c r="G27" s="15"/>
      <c r="H27" s="15"/>
      <c r="I27" s="15"/>
    </row>
    <row r="28" spans="1:9">
      <c r="A28" s="12"/>
      <c r="B28" s="33" t="s">
        <v>678</v>
      </c>
      <c r="C28" s="34" t="s">
        <v>188</v>
      </c>
      <c r="D28" s="34"/>
      <c r="E28" s="34"/>
      <c r="F28" s="24"/>
      <c r="G28" s="34" t="s">
        <v>188</v>
      </c>
      <c r="H28" s="34"/>
      <c r="I28" s="34"/>
    </row>
    <row r="29" spans="1:9">
      <c r="A29" s="12"/>
      <c r="B29" s="33"/>
      <c r="C29" s="34" t="s">
        <v>918</v>
      </c>
      <c r="D29" s="34"/>
      <c r="E29" s="34"/>
      <c r="F29" s="24"/>
      <c r="G29" s="34" t="s">
        <v>919</v>
      </c>
      <c r="H29" s="34"/>
      <c r="I29" s="34"/>
    </row>
    <row r="30" spans="1:9" ht="15.75" thickBot="1">
      <c r="A30" s="12"/>
      <c r="B30" s="33"/>
      <c r="C30" s="35" t="s">
        <v>286</v>
      </c>
      <c r="D30" s="35"/>
      <c r="E30" s="35"/>
      <c r="F30" s="24"/>
      <c r="G30" s="35" t="s">
        <v>286</v>
      </c>
      <c r="H30" s="35"/>
      <c r="I30" s="35"/>
    </row>
    <row r="31" spans="1:9">
      <c r="A31" s="12"/>
      <c r="B31" s="44">
        <v>2014</v>
      </c>
      <c r="C31" s="70" t="s">
        <v>400</v>
      </c>
      <c r="D31" s="55">
        <v>1472</v>
      </c>
      <c r="E31" s="57"/>
      <c r="F31" s="45"/>
      <c r="G31" s="70" t="s">
        <v>400</v>
      </c>
      <c r="H31" s="55">
        <v>46222</v>
      </c>
      <c r="I31" s="57"/>
    </row>
    <row r="32" spans="1:9">
      <c r="A32" s="12"/>
      <c r="B32" s="44"/>
      <c r="C32" s="71"/>
      <c r="D32" s="59"/>
      <c r="E32" s="60"/>
      <c r="F32" s="45"/>
      <c r="G32" s="71"/>
      <c r="H32" s="59"/>
      <c r="I32" s="60"/>
    </row>
    <row r="33" spans="1:9">
      <c r="A33" s="12"/>
      <c r="B33" s="25">
        <v>2015</v>
      </c>
      <c r="C33" s="51">
        <v>1458</v>
      </c>
      <c r="D33" s="51"/>
      <c r="E33" s="24"/>
      <c r="F33" s="24"/>
      <c r="G33" s="51">
        <v>35875</v>
      </c>
      <c r="H33" s="51"/>
      <c r="I33" s="24"/>
    </row>
    <row r="34" spans="1:9">
      <c r="A34" s="12"/>
      <c r="B34" s="25"/>
      <c r="C34" s="51"/>
      <c r="D34" s="51"/>
      <c r="E34" s="24"/>
      <c r="F34" s="24"/>
      <c r="G34" s="51"/>
      <c r="H34" s="51"/>
      <c r="I34" s="24"/>
    </row>
    <row r="35" spans="1:9">
      <c r="A35" s="12"/>
      <c r="B35" s="44">
        <v>2016</v>
      </c>
      <c r="C35" s="48" t="s">
        <v>314</v>
      </c>
      <c r="D35" s="48"/>
      <c r="E35" s="45"/>
      <c r="F35" s="45"/>
      <c r="G35" s="47">
        <v>27891</v>
      </c>
      <c r="H35" s="47"/>
      <c r="I35" s="45"/>
    </row>
    <row r="36" spans="1:9">
      <c r="A36" s="12"/>
      <c r="B36" s="44"/>
      <c r="C36" s="48"/>
      <c r="D36" s="48"/>
      <c r="E36" s="45"/>
      <c r="F36" s="45"/>
      <c r="G36" s="47"/>
      <c r="H36" s="47"/>
      <c r="I36" s="45"/>
    </row>
    <row r="37" spans="1:9">
      <c r="A37" s="12"/>
      <c r="B37" s="25">
        <v>2017</v>
      </c>
      <c r="C37" s="50" t="s">
        <v>314</v>
      </c>
      <c r="D37" s="50"/>
      <c r="E37" s="24"/>
      <c r="F37" s="24"/>
      <c r="G37" s="51">
        <v>20433</v>
      </c>
      <c r="H37" s="51"/>
      <c r="I37" s="24"/>
    </row>
    <row r="38" spans="1:9">
      <c r="A38" s="12"/>
      <c r="B38" s="25"/>
      <c r="C38" s="50"/>
      <c r="D38" s="50"/>
      <c r="E38" s="24"/>
      <c r="F38" s="24"/>
      <c r="G38" s="51"/>
      <c r="H38" s="51"/>
      <c r="I38" s="24"/>
    </row>
    <row r="39" spans="1:9">
      <c r="A39" s="12"/>
      <c r="B39" s="44">
        <v>2018</v>
      </c>
      <c r="C39" s="48" t="s">
        <v>314</v>
      </c>
      <c r="D39" s="48"/>
      <c r="E39" s="45"/>
      <c r="F39" s="45"/>
      <c r="G39" s="47">
        <v>14571</v>
      </c>
      <c r="H39" s="47"/>
      <c r="I39" s="45"/>
    </row>
    <row r="40" spans="1:9">
      <c r="A40" s="12"/>
      <c r="B40" s="44"/>
      <c r="C40" s="48"/>
      <c r="D40" s="48"/>
      <c r="E40" s="45"/>
      <c r="F40" s="45"/>
      <c r="G40" s="47"/>
      <c r="H40" s="47"/>
      <c r="I40" s="45"/>
    </row>
    <row r="41" spans="1:9">
      <c r="A41" s="12"/>
      <c r="B41" s="25" t="s">
        <v>551</v>
      </c>
      <c r="C41" s="50" t="s">
        <v>314</v>
      </c>
      <c r="D41" s="50"/>
      <c r="E41" s="24"/>
      <c r="F41" s="24"/>
      <c r="G41" s="51">
        <v>30606</v>
      </c>
      <c r="H41" s="51"/>
      <c r="I41" s="24"/>
    </row>
    <row r="42" spans="1:9" ht="15.75" thickBot="1">
      <c r="A42" s="12"/>
      <c r="B42" s="25"/>
      <c r="C42" s="54"/>
      <c r="D42" s="54"/>
      <c r="E42" s="53"/>
      <c r="F42" s="24"/>
      <c r="G42" s="52"/>
      <c r="H42" s="52"/>
      <c r="I42" s="53"/>
    </row>
    <row r="43" spans="1:9">
      <c r="A43" s="12"/>
      <c r="B43" s="44" t="s">
        <v>920</v>
      </c>
      <c r="C43" s="55">
        <v>2930</v>
      </c>
      <c r="D43" s="55"/>
      <c r="E43" s="57"/>
      <c r="F43" s="45"/>
      <c r="G43" s="70" t="s">
        <v>400</v>
      </c>
      <c r="H43" s="55">
        <v>175598</v>
      </c>
      <c r="I43" s="57"/>
    </row>
    <row r="44" spans="1:9" ht="15.75" thickBot="1">
      <c r="A44" s="12"/>
      <c r="B44" s="44"/>
      <c r="C44" s="59"/>
      <c r="D44" s="59"/>
      <c r="E44" s="60"/>
      <c r="F44" s="45"/>
      <c r="G44" s="75"/>
      <c r="H44" s="56"/>
      <c r="I44" s="58"/>
    </row>
    <row r="45" spans="1:9" ht="15.75" thickTop="1">
      <c r="A45" s="12"/>
      <c r="B45" s="25" t="s">
        <v>921</v>
      </c>
      <c r="C45" s="50">
        <v>166</v>
      </c>
      <c r="D45" s="50"/>
      <c r="E45" s="24"/>
      <c r="F45" s="24"/>
      <c r="G45" s="117"/>
      <c r="H45" s="117"/>
      <c r="I45" s="118"/>
    </row>
    <row r="46" spans="1:9" ht="15.75" thickBot="1">
      <c r="A46" s="12"/>
      <c r="B46" s="25"/>
      <c r="C46" s="54"/>
      <c r="D46" s="54"/>
      <c r="E46" s="53"/>
      <c r="F46" s="24"/>
      <c r="G46" s="41"/>
      <c r="H46" s="41"/>
      <c r="I46" s="43"/>
    </row>
    <row r="47" spans="1:9">
      <c r="A47" s="12"/>
      <c r="B47" s="44" t="s">
        <v>922</v>
      </c>
      <c r="C47" s="55">
        <v>2764</v>
      </c>
      <c r="D47" s="55"/>
      <c r="E47" s="57"/>
      <c r="F47" s="45"/>
      <c r="G47" s="48"/>
      <c r="H47" s="48"/>
      <c r="I47" s="45"/>
    </row>
    <row r="48" spans="1:9">
      <c r="A48" s="12"/>
      <c r="B48" s="44"/>
      <c r="C48" s="59"/>
      <c r="D48" s="59"/>
      <c r="E48" s="60"/>
      <c r="F48" s="45"/>
      <c r="G48" s="48"/>
      <c r="H48" s="48"/>
      <c r="I48" s="45"/>
    </row>
    <row r="49" spans="1:9">
      <c r="A49" s="12"/>
      <c r="B49" s="25" t="s">
        <v>923</v>
      </c>
      <c r="C49" s="51">
        <v>1329</v>
      </c>
      <c r="D49" s="51"/>
      <c r="E49" s="24"/>
      <c r="F49" s="24"/>
      <c r="G49" s="50"/>
      <c r="H49" s="50"/>
      <c r="I49" s="24"/>
    </row>
    <row r="50" spans="1:9" ht="15.75" thickBot="1">
      <c r="A50" s="12"/>
      <c r="B50" s="25"/>
      <c r="C50" s="52"/>
      <c r="D50" s="52"/>
      <c r="E50" s="53"/>
      <c r="F50" s="24"/>
      <c r="G50" s="50"/>
      <c r="H50" s="50"/>
      <c r="I50" s="24"/>
    </row>
    <row r="51" spans="1:9">
      <c r="A51" s="12"/>
      <c r="B51" s="44" t="s">
        <v>924</v>
      </c>
      <c r="C51" s="70" t="s">
        <v>400</v>
      </c>
      <c r="D51" s="55">
        <v>1435</v>
      </c>
      <c r="E51" s="57"/>
      <c r="F51" s="45"/>
      <c r="G51" s="48"/>
      <c r="H51" s="48"/>
      <c r="I51" s="45"/>
    </row>
    <row r="52" spans="1:9" ht="15.75" thickBot="1">
      <c r="A52" s="12"/>
      <c r="B52" s="44"/>
      <c r="C52" s="75"/>
      <c r="D52" s="56"/>
      <c r="E52" s="58"/>
      <c r="F52" s="45"/>
      <c r="G52" s="48"/>
      <c r="H52" s="48"/>
      <c r="I52" s="45"/>
    </row>
    <row r="53" spans="1:9" ht="15.75" thickTop="1">
      <c r="A53" s="12"/>
      <c r="B53" s="24" t="s">
        <v>925</v>
      </c>
      <c r="C53" s="24"/>
      <c r="D53" s="24"/>
      <c r="E53" s="24"/>
      <c r="F53" s="24"/>
      <c r="G53" s="24"/>
      <c r="H53" s="24"/>
      <c r="I53" s="24"/>
    </row>
    <row r="54" spans="1:9">
      <c r="A54" s="12"/>
      <c r="B54" s="89" t="s">
        <v>926</v>
      </c>
      <c r="C54" s="89"/>
      <c r="D54" s="89"/>
      <c r="E54" s="89"/>
      <c r="F54" s="89"/>
      <c r="G54" s="89"/>
      <c r="H54" s="89"/>
      <c r="I54" s="89"/>
    </row>
    <row r="55" spans="1:9" ht="89.25" customHeight="1">
      <c r="A55" s="12"/>
      <c r="B55" s="24" t="s">
        <v>927</v>
      </c>
      <c r="C55" s="24"/>
      <c r="D55" s="24"/>
      <c r="E55" s="24"/>
      <c r="F55" s="24"/>
      <c r="G55" s="24"/>
      <c r="H55" s="24"/>
      <c r="I55" s="24"/>
    </row>
    <row r="56" spans="1:9">
      <c r="A56" s="12"/>
      <c r="B56" s="24" t="s">
        <v>928</v>
      </c>
      <c r="C56" s="24"/>
      <c r="D56" s="24"/>
      <c r="E56" s="24"/>
      <c r="F56" s="24"/>
      <c r="G56" s="24"/>
      <c r="H56" s="24"/>
      <c r="I56" s="24"/>
    </row>
    <row r="57" spans="1:9">
      <c r="A57" s="12"/>
      <c r="B57" s="22"/>
      <c r="C57" s="22"/>
      <c r="D57" s="22"/>
      <c r="E57" s="22"/>
    </row>
    <row r="58" spans="1:9">
      <c r="A58" s="12"/>
      <c r="B58" s="15"/>
      <c r="C58" s="15"/>
      <c r="D58" s="15"/>
      <c r="E58" s="15"/>
    </row>
    <row r="59" spans="1:9">
      <c r="A59" s="12"/>
      <c r="B59" s="84" t="s">
        <v>929</v>
      </c>
      <c r="C59" s="34"/>
      <c r="D59" s="34"/>
      <c r="E59" s="34"/>
    </row>
    <row r="60" spans="1:9">
      <c r="A60" s="12"/>
      <c r="B60" s="44">
        <v>2014</v>
      </c>
      <c r="C60" s="44" t="s">
        <v>400</v>
      </c>
      <c r="D60" s="47">
        <v>12581</v>
      </c>
      <c r="E60" s="45"/>
    </row>
    <row r="61" spans="1:9">
      <c r="A61" s="12"/>
      <c r="B61" s="44"/>
      <c r="C61" s="44"/>
      <c r="D61" s="47"/>
      <c r="E61" s="45"/>
    </row>
    <row r="62" spans="1:9">
      <c r="A62" s="12"/>
      <c r="B62" s="25">
        <v>2015</v>
      </c>
      <c r="C62" s="51">
        <v>7549</v>
      </c>
      <c r="D62" s="51"/>
      <c r="E62" s="24"/>
    </row>
    <row r="63" spans="1:9">
      <c r="A63" s="12"/>
      <c r="B63" s="25"/>
      <c r="C63" s="51"/>
      <c r="D63" s="51"/>
      <c r="E63" s="24"/>
    </row>
    <row r="64" spans="1:9">
      <c r="A64" s="12"/>
      <c r="B64" s="44">
        <v>2016</v>
      </c>
      <c r="C64" s="47">
        <v>5820</v>
      </c>
      <c r="D64" s="47"/>
      <c r="E64" s="45"/>
    </row>
    <row r="65" spans="1:5">
      <c r="A65" s="12"/>
      <c r="B65" s="44"/>
      <c r="C65" s="47"/>
      <c r="D65" s="47"/>
      <c r="E65" s="45"/>
    </row>
    <row r="66" spans="1:5">
      <c r="A66" s="12"/>
      <c r="B66" s="25">
        <v>2017</v>
      </c>
      <c r="C66" s="51">
        <v>2618</v>
      </c>
      <c r="D66" s="51"/>
      <c r="E66" s="24"/>
    </row>
    <row r="67" spans="1:5">
      <c r="A67" s="12"/>
      <c r="B67" s="25"/>
      <c r="C67" s="51"/>
      <c r="D67" s="51"/>
      <c r="E67" s="24"/>
    </row>
    <row r="68" spans="1:5">
      <c r="A68" s="12"/>
      <c r="B68" s="44">
        <v>2018</v>
      </c>
      <c r="C68" s="47">
        <v>2183</v>
      </c>
      <c r="D68" s="47"/>
      <c r="E68" s="45"/>
    </row>
    <row r="69" spans="1:5">
      <c r="A69" s="12"/>
      <c r="B69" s="44"/>
      <c r="C69" s="47"/>
      <c r="D69" s="47"/>
      <c r="E69" s="45"/>
    </row>
    <row r="70" spans="1:5">
      <c r="A70" s="12"/>
      <c r="B70" s="25" t="s">
        <v>551</v>
      </c>
      <c r="C70" s="51">
        <v>2862</v>
      </c>
      <c r="D70" s="51"/>
      <c r="E70" s="24"/>
    </row>
    <row r="71" spans="1:5" ht="15.75" thickBot="1">
      <c r="A71" s="12"/>
      <c r="B71" s="25"/>
      <c r="C71" s="52"/>
      <c r="D71" s="52"/>
      <c r="E71" s="53"/>
    </row>
    <row r="72" spans="1:5">
      <c r="A72" s="12"/>
      <c r="B72" s="44" t="s">
        <v>930</v>
      </c>
      <c r="C72" s="55">
        <v>33613</v>
      </c>
      <c r="D72" s="55"/>
      <c r="E72" s="57"/>
    </row>
    <row r="73" spans="1:5">
      <c r="A73" s="12"/>
      <c r="B73" s="44"/>
      <c r="C73" s="59"/>
      <c r="D73" s="59"/>
      <c r="E73" s="60"/>
    </row>
    <row r="74" spans="1:5">
      <c r="A74" s="12"/>
      <c r="B74" s="25" t="s">
        <v>636</v>
      </c>
      <c r="C74" s="50">
        <v>469</v>
      </c>
      <c r="D74" s="50"/>
      <c r="E74" s="24"/>
    </row>
    <row r="75" spans="1:5" ht="15.75" thickBot="1">
      <c r="A75" s="12"/>
      <c r="B75" s="25"/>
      <c r="C75" s="54"/>
      <c r="D75" s="54"/>
      <c r="E75" s="53"/>
    </row>
    <row r="76" spans="1:5">
      <c r="A76" s="12"/>
      <c r="B76" s="44" t="s">
        <v>931</v>
      </c>
      <c r="C76" s="70" t="s">
        <v>400</v>
      </c>
      <c r="D76" s="55">
        <v>33144</v>
      </c>
      <c r="E76" s="57"/>
    </row>
    <row r="77" spans="1:5" ht="15.75" thickBot="1">
      <c r="A77" s="12"/>
      <c r="B77" s="44"/>
      <c r="C77" s="75"/>
      <c r="D77" s="56"/>
      <c r="E77" s="58"/>
    </row>
    <row r="78" spans="1:5" ht="15.75" thickTop="1"/>
  </sheetData>
  <mergeCells count="141">
    <mergeCell ref="B21:I21"/>
    <mergeCell ref="B22:I22"/>
    <mergeCell ref="B23:I23"/>
    <mergeCell ref="B24:I24"/>
    <mergeCell ref="B25:I25"/>
    <mergeCell ref="B53:I5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I51:I52"/>
    <mergeCell ref="B57:E57"/>
    <mergeCell ref="C59:E59"/>
    <mergeCell ref="B60:B61"/>
    <mergeCell ref="C60:C61"/>
    <mergeCell ref="D60:D61"/>
    <mergeCell ref="E60:E61"/>
    <mergeCell ref="B54:I54"/>
    <mergeCell ref="B55:I55"/>
    <mergeCell ref="B56:I56"/>
    <mergeCell ref="B51:B52"/>
    <mergeCell ref="C51:C52"/>
    <mergeCell ref="D51:D52"/>
    <mergeCell ref="E51:E52"/>
    <mergeCell ref="F51:F52"/>
    <mergeCell ref="G51:H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3:B44"/>
    <mergeCell ref="C43:D44"/>
    <mergeCell ref="E43:E44"/>
    <mergeCell ref="F43:F44"/>
    <mergeCell ref="G43:G44"/>
    <mergeCell ref="H43:H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B28:B30"/>
    <mergeCell ref="C28:E28"/>
    <mergeCell ref="C29:E29"/>
    <mergeCell ref="C30:E30"/>
    <mergeCell ref="F28:F30"/>
    <mergeCell ref="G28:I28"/>
    <mergeCell ref="G29:I29"/>
    <mergeCell ref="G30: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2"/>
  <sheetViews>
    <sheetView showGridLines="0" workbookViewId="0"/>
  </sheetViews>
  <sheetFormatPr defaultRowHeight="15"/>
  <cols>
    <col min="1" max="1" width="27.7109375" bestFit="1" customWidth="1"/>
    <col min="2" max="3" width="36.5703125" bestFit="1" customWidth="1"/>
    <col min="4" max="4" width="31.140625" customWidth="1"/>
    <col min="5" max="5" width="5.28515625" customWidth="1"/>
    <col min="6" max="6" width="31.140625" customWidth="1"/>
    <col min="7" max="7" width="6.7109375" customWidth="1"/>
    <col min="8" max="8" width="31.140625" customWidth="1"/>
    <col min="9" max="9" width="5.28515625" customWidth="1"/>
    <col min="10" max="10" width="31.140625" customWidth="1"/>
    <col min="11" max="11" width="6.7109375" customWidth="1"/>
    <col min="12" max="12" width="25.7109375" customWidth="1"/>
    <col min="13" max="13" width="5.28515625" customWidth="1"/>
    <col min="14" max="14" width="31.140625" customWidth="1"/>
    <col min="15" max="15" width="6.7109375" customWidth="1"/>
    <col min="16" max="16" width="25.7109375" customWidth="1"/>
    <col min="17" max="17" width="5.28515625" customWidth="1"/>
    <col min="18" max="18" width="31.140625" customWidth="1"/>
    <col min="19" max="19" width="6.7109375" customWidth="1"/>
    <col min="20" max="20" width="25.7109375" customWidth="1"/>
    <col min="21" max="21" width="5.28515625" customWidth="1"/>
    <col min="22" max="22" width="31.140625" customWidth="1"/>
    <col min="23" max="23" width="6.7109375" customWidth="1"/>
    <col min="24" max="24" width="24.28515625" customWidth="1"/>
    <col min="25" max="25" width="5.28515625" customWidth="1"/>
    <col min="26" max="26" width="31.140625" customWidth="1"/>
    <col min="27" max="27" width="6.7109375" customWidth="1"/>
    <col min="28" max="29" width="31.140625" customWidth="1"/>
  </cols>
  <sheetData>
    <row r="1" spans="1:29" ht="15" customHeight="1">
      <c r="A1" s="9" t="s">
        <v>93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933</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932</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5" t="s">
        <v>932</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ht="25.5" customHeight="1">
      <c r="A6" s="12"/>
      <c r="B6" s="24" t="s">
        <v>934</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24" t="s">
        <v>935</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24" t="s">
        <v>936</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ht="25.5" customHeight="1">
      <c r="A9" s="12"/>
      <c r="B9" s="24" t="s">
        <v>937</v>
      </c>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ht="15.75" thickBot="1">
      <c r="A12" s="12"/>
      <c r="B12" s="87"/>
      <c r="C12" s="35" t="s">
        <v>938</v>
      </c>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c r="A13" s="12"/>
      <c r="B13" s="33"/>
      <c r="C13" s="93" t="s">
        <v>939</v>
      </c>
      <c r="D13" s="93"/>
      <c r="E13" s="93"/>
      <c r="F13" s="42"/>
      <c r="G13" s="93" t="s">
        <v>941</v>
      </c>
      <c r="H13" s="93"/>
      <c r="I13" s="93"/>
      <c r="J13" s="120"/>
      <c r="K13" s="93" t="s">
        <v>942</v>
      </c>
      <c r="L13" s="93"/>
      <c r="M13" s="93"/>
      <c r="N13" s="42"/>
      <c r="O13" s="93" t="s">
        <v>943</v>
      </c>
      <c r="P13" s="93"/>
      <c r="Q13" s="93"/>
      <c r="R13" s="42"/>
      <c r="S13" s="93" t="s">
        <v>945</v>
      </c>
      <c r="T13" s="93"/>
      <c r="U13" s="93"/>
      <c r="V13" s="42"/>
      <c r="W13" s="93" t="s">
        <v>947</v>
      </c>
      <c r="X13" s="93"/>
      <c r="Y13" s="93"/>
      <c r="Z13" s="42"/>
      <c r="AA13" s="93" t="s">
        <v>949</v>
      </c>
      <c r="AB13" s="93"/>
      <c r="AC13" s="93"/>
    </row>
    <row r="14" spans="1:29" ht="15.75" thickBot="1">
      <c r="A14" s="12"/>
      <c r="B14" s="33"/>
      <c r="C14" s="35" t="s">
        <v>940</v>
      </c>
      <c r="D14" s="35"/>
      <c r="E14" s="35"/>
      <c r="F14" s="24"/>
      <c r="G14" s="35"/>
      <c r="H14" s="35"/>
      <c r="I14" s="35"/>
      <c r="J14" s="119"/>
      <c r="K14" s="35"/>
      <c r="L14" s="35"/>
      <c r="M14" s="35"/>
      <c r="N14" s="24"/>
      <c r="O14" s="35" t="s">
        <v>944</v>
      </c>
      <c r="P14" s="35"/>
      <c r="Q14" s="35"/>
      <c r="R14" s="24"/>
      <c r="S14" s="35" t="s">
        <v>946</v>
      </c>
      <c r="T14" s="35"/>
      <c r="U14" s="35"/>
      <c r="V14" s="24"/>
      <c r="W14" s="35" t="s">
        <v>948</v>
      </c>
      <c r="X14" s="35"/>
      <c r="Y14" s="35"/>
      <c r="Z14" s="24"/>
      <c r="AA14" s="35"/>
      <c r="AB14" s="35"/>
      <c r="AC14" s="35"/>
    </row>
    <row r="15" spans="1:29">
      <c r="A15" s="12"/>
      <c r="B15" s="44" t="s">
        <v>950</v>
      </c>
      <c r="C15" s="70" t="s">
        <v>400</v>
      </c>
      <c r="D15" s="55">
        <v>1023926</v>
      </c>
      <c r="E15" s="57"/>
      <c r="F15" s="45"/>
      <c r="G15" s="70" t="s">
        <v>400</v>
      </c>
      <c r="H15" s="55">
        <v>583567</v>
      </c>
      <c r="I15" s="57"/>
      <c r="J15" s="45"/>
      <c r="K15" s="70" t="s">
        <v>400</v>
      </c>
      <c r="L15" s="55">
        <v>610076</v>
      </c>
      <c r="M15" s="57"/>
      <c r="N15" s="45"/>
      <c r="O15" s="70" t="s">
        <v>400</v>
      </c>
      <c r="P15" s="55">
        <v>908556</v>
      </c>
      <c r="Q15" s="57"/>
      <c r="R15" s="45"/>
      <c r="S15" s="70" t="s">
        <v>400</v>
      </c>
      <c r="T15" s="55">
        <v>392472</v>
      </c>
      <c r="U15" s="57"/>
      <c r="V15" s="45"/>
      <c r="W15" s="70" t="s">
        <v>400</v>
      </c>
      <c r="X15" s="72" t="s">
        <v>951</v>
      </c>
      <c r="Y15" s="70" t="s">
        <v>339</v>
      </c>
      <c r="Z15" s="45"/>
      <c r="AA15" s="70" t="s">
        <v>400</v>
      </c>
      <c r="AB15" s="55">
        <v>3509656</v>
      </c>
      <c r="AC15" s="57"/>
    </row>
    <row r="16" spans="1:29">
      <c r="A16" s="12"/>
      <c r="B16" s="44"/>
      <c r="C16" s="71"/>
      <c r="D16" s="59"/>
      <c r="E16" s="60"/>
      <c r="F16" s="45"/>
      <c r="G16" s="71"/>
      <c r="H16" s="59"/>
      <c r="I16" s="60"/>
      <c r="J16" s="45"/>
      <c r="K16" s="71"/>
      <c r="L16" s="59"/>
      <c r="M16" s="60"/>
      <c r="N16" s="45"/>
      <c r="O16" s="71"/>
      <c r="P16" s="59"/>
      <c r="Q16" s="60"/>
      <c r="R16" s="45"/>
      <c r="S16" s="71"/>
      <c r="T16" s="59"/>
      <c r="U16" s="60"/>
      <c r="V16" s="45"/>
      <c r="W16" s="71"/>
      <c r="X16" s="73"/>
      <c r="Y16" s="71"/>
      <c r="Z16" s="45"/>
      <c r="AA16" s="44"/>
      <c r="AB16" s="47"/>
      <c r="AC16" s="45"/>
    </row>
    <row r="17" spans="1:29">
      <c r="A17" s="12"/>
      <c r="B17" s="25" t="s">
        <v>952</v>
      </c>
      <c r="C17" s="51">
        <v>120382</v>
      </c>
      <c r="D17" s="51"/>
      <c r="E17" s="24"/>
      <c r="F17" s="24"/>
      <c r="G17" s="50" t="s">
        <v>953</v>
      </c>
      <c r="H17" s="50"/>
      <c r="I17" s="25" t="s">
        <v>339</v>
      </c>
      <c r="J17" s="24"/>
      <c r="K17" s="51">
        <v>160585</v>
      </c>
      <c r="L17" s="51"/>
      <c r="M17" s="24"/>
      <c r="N17" s="24"/>
      <c r="O17" s="50" t="s">
        <v>954</v>
      </c>
      <c r="P17" s="50"/>
      <c r="Q17" s="25" t="s">
        <v>339</v>
      </c>
      <c r="R17" s="24"/>
      <c r="S17" s="51">
        <v>7370</v>
      </c>
      <c r="T17" s="51"/>
      <c r="U17" s="24"/>
      <c r="V17" s="24"/>
      <c r="W17" s="50" t="s">
        <v>314</v>
      </c>
      <c r="X17" s="50"/>
      <c r="Y17" s="24"/>
      <c r="Z17" s="24"/>
      <c r="AA17" s="50" t="s">
        <v>314</v>
      </c>
      <c r="AB17" s="50"/>
      <c r="AC17" s="24"/>
    </row>
    <row r="18" spans="1:29">
      <c r="A18" s="12"/>
      <c r="B18" s="25"/>
      <c r="C18" s="51"/>
      <c r="D18" s="51"/>
      <c r="E18" s="24"/>
      <c r="F18" s="24"/>
      <c r="G18" s="50"/>
      <c r="H18" s="50"/>
      <c r="I18" s="25"/>
      <c r="J18" s="24"/>
      <c r="K18" s="51"/>
      <c r="L18" s="51"/>
      <c r="M18" s="24"/>
      <c r="N18" s="24"/>
      <c r="O18" s="50"/>
      <c r="P18" s="50"/>
      <c r="Q18" s="25"/>
      <c r="R18" s="24"/>
      <c r="S18" s="51"/>
      <c r="T18" s="51"/>
      <c r="U18" s="24"/>
      <c r="V18" s="24"/>
      <c r="W18" s="50"/>
      <c r="X18" s="50"/>
      <c r="Y18" s="24"/>
      <c r="Z18" s="24"/>
      <c r="AA18" s="50"/>
      <c r="AB18" s="50"/>
      <c r="AC18" s="24"/>
    </row>
    <row r="19" spans="1:29">
      <c r="A19" s="12"/>
      <c r="B19" s="44" t="s">
        <v>955</v>
      </c>
      <c r="C19" s="47">
        <v>3507</v>
      </c>
      <c r="D19" s="47"/>
      <c r="E19" s="45"/>
      <c r="F19" s="45"/>
      <c r="G19" s="48" t="s">
        <v>314</v>
      </c>
      <c r="H19" s="48"/>
      <c r="I19" s="45"/>
      <c r="J19" s="45"/>
      <c r="K19" s="48">
        <v>84</v>
      </c>
      <c r="L19" s="48"/>
      <c r="M19" s="45"/>
      <c r="N19" s="45"/>
      <c r="O19" s="48">
        <v>174</v>
      </c>
      <c r="P19" s="48"/>
      <c r="Q19" s="45"/>
      <c r="R19" s="45"/>
      <c r="S19" s="48" t="s">
        <v>956</v>
      </c>
      <c r="T19" s="48"/>
      <c r="U19" s="44" t="s">
        <v>339</v>
      </c>
      <c r="V19" s="45"/>
      <c r="W19" s="48" t="s">
        <v>957</v>
      </c>
      <c r="X19" s="48"/>
      <c r="Y19" s="44" t="s">
        <v>339</v>
      </c>
      <c r="Z19" s="45"/>
      <c r="AA19" s="48" t="s">
        <v>314</v>
      </c>
      <c r="AB19" s="48"/>
      <c r="AC19" s="45"/>
    </row>
    <row r="20" spans="1:29" ht="15.75" thickBot="1">
      <c r="A20" s="12"/>
      <c r="B20" s="44"/>
      <c r="C20" s="80"/>
      <c r="D20" s="80"/>
      <c r="E20" s="81"/>
      <c r="F20" s="45"/>
      <c r="G20" s="78"/>
      <c r="H20" s="78"/>
      <c r="I20" s="81"/>
      <c r="J20" s="45"/>
      <c r="K20" s="78"/>
      <c r="L20" s="78"/>
      <c r="M20" s="81"/>
      <c r="N20" s="45"/>
      <c r="O20" s="78"/>
      <c r="P20" s="78"/>
      <c r="Q20" s="81"/>
      <c r="R20" s="45"/>
      <c r="S20" s="78"/>
      <c r="T20" s="78"/>
      <c r="U20" s="79"/>
      <c r="V20" s="45"/>
      <c r="W20" s="78"/>
      <c r="X20" s="78"/>
      <c r="Y20" s="79"/>
      <c r="Z20" s="45"/>
      <c r="AA20" s="78"/>
      <c r="AB20" s="78"/>
      <c r="AC20" s="81"/>
    </row>
    <row r="21" spans="1:29">
      <c r="A21" s="12"/>
      <c r="B21" s="25" t="s">
        <v>958</v>
      </c>
      <c r="C21" s="37" t="s">
        <v>400</v>
      </c>
      <c r="D21" s="61">
        <v>1147815</v>
      </c>
      <c r="E21" s="42"/>
      <c r="F21" s="24"/>
      <c r="G21" s="37" t="s">
        <v>400</v>
      </c>
      <c r="H21" s="61">
        <v>336981</v>
      </c>
      <c r="I21" s="42"/>
      <c r="J21" s="24"/>
      <c r="K21" s="37" t="s">
        <v>400</v>
      </c>
      <c r="L21" s="61">
        <v>770745</v>
      </c>
      <c r="M21" s="42"/>
      <c r="N21" s="24"/>
      <c r="O21" s="37" t="s">
        <v>400</v>
      </c>
      <c r="P21" s="61">
        <v>866979</v>
      </c>
      <c r="Q21" s="42"/>
      <c r="R21" s="24"/>
      <c r="S21" s="37" t="s">
        <v>400</v>
      </c>
      <c r="T21" s="61">
        <v>399500</v>
      </c>
      <c r="U21" s="42"/>
      <c r="V21" s="24"/>
      <c r="W21" s="37" t="s">
        <v>400</v>
      </c>
      <c r="X21" s="40" t="s">
        <v>959</v>
      </c>
      <c r="Y21" s="37" t="s">
        <v>339</v>
      </c>
      <c r="Z21" s="24"/>
      <c r="AA21" s="37" t="s">
        <v>400</v>
      </c>
      <c r="AB21" s="61">
        <v>3509656</v>
      </c>
      <c r="AC21" s="42"/>
    </row>
    <row r="22" spans="1:29" ht="15.75" thickBot="1">
      <c r="A22" s="12"/>
      <c r="B22" s="25"/>
      <c r="C22" s="82"/>
      <c r="D22" s="62"/>
      <c r="E22" s="63"/>
      <c r="F22" s="24"/>
      <c r="G22" s="82"/>
      <c r="H22" s="62"/>
      <c r="I22" s="63"/>
      <c r="J22" s="24"/>
      <c r="K22" s="82"/>
      <c r="L22" s="62"/>
      <c r="M22" s="63"/>
      <c r="N22" s="24"/>
      <c r="O22" s="82"/>
      <c r="P22" s="62"/>
      <c r="Q22" s="63"/>
      <c r="R22" s="24"/>
      <c r="S22" s="82"/>
      <c r="T22" s="62"/>
      <c r="U22" s="63"/>
      <c r="V22" s="24"/>
      <c r="W22" s="82"/>
      <c r="X22" s="96"/>
      <c r="Y22" s="82"/>
      <c r="Z22" s="24"/>
      <c r="AA22" s="82"/>
      <c r="AB22" s="62"/>
      <c r="AC22" s="63"/>
    </row>
    <row r="23" spans="1:29" ht="15.75" thickTop="1">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ht="15.75" thickBot="1">
      <c r="A25" s="12"/>
      <c r="B25" s="87"/>
      <c r="C25" s="35" t="s">
        <v>960</v>
      </c>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c r="A26" s="12"/>
      <c r="B26" s="33"/>
      <c r="C26" s="93" t="s">
        <v>939</v>
      </c>
      <c r="D26" s="93"/>
      <c r="E26" s="93"/>
      <c r="F26" s="42"/>
      <c r="G26" s="93" t="s">
        <v>941</v>
      </c>
      <c r="H26" s="93"/>
      <c r="I26" s="93"/>
      <c r="J26" s="120"/>
      <c r="K26" s="93" t="s">
        <v>942</v>
      </c>
      <c r="L26" s="93"/>
      <c r="M26" s="93"/>
      <c r="N26" s="42"/>
      <c r="O26" s="93" t="s">
        <v>943</v>
      </c>
      <c r="P26" s="93"/>
      <c r="Q26" s="93"/>
      <c r="R26" s="42"/>
      <c r="S26" s="93" t="s">
        <v>945</v>
      </c>
      <c r="T26" s="93"/>
      <c r="U26" s="93"/>
      <c r="V26" s="42"/>
      <c r="W26" s="93" t="s">
        <v>947</v>
      </c>
      <c r="X26" s="93"/>
      <c r="Y26" s="93"/>
      <c r="Z26" s="42"/>
      <c r="AA26" s="93" t="s">
        <v>949</v>
      </c>
      <c r="AB26" s="93"/>
      <c r="AC26" s="93"/>
    </row>
    <row r="27" spans="1:29" ht="15.75" thickBot="1">
      <c r="A27" s="12"/>
      <c r="B27" s="33"/>
      <c r="C27" s="35" t="s">
        <v>940</v>
      </c>
      <c r="D27" s="35"/>
      <c r="E27" s="35"/>
      <c r="F27" s="24"/>
      <c r="G27" s="35"/>
      <c r="H27" s="35"/>
      <c r="I27" s="35"/>
      <c r="J27" s="119"/>
      <c r="K27" s="35"/>
      <c r="L27" s="35"/>
      <c r="M27" s="35"/>
      <c r="N27" s="24"/>
      <c r="O27" s="35" t="s">
        <v>944</v>
      </c>
      <c r="P27" s="35"/>
      <c r="Q27" s="35"/>
      <c r="R27" s="24"/>
      <c r="S27" s="35" t="s">
        <v>940</v>
      </c>
      <c r="T27" s="35"/>
      <c r="U27" s="35"/>
      <c r="V27" s="24"/>
      <c r="W27" s="35" t="s">
        <v>948</v>
      </c>
      <c r="X27" s="35"/>
      <c r="Y27" s="35"/>
      <c r="Z27" s="24"/>
      <c r="AA27" s="35"/>
      <c r="AB27" s="35"/>
      <c r="AC27" s="35"/>
    </row>
    <row r="28" spans="1:29">
      <c r="A28" s="12"/>
      <c r="B28" s="44" t="s">
        <v>950</v>
      </c>
      <c r="C28" s="70" t="s">
        <v>400</v>
      </c>
      <c r="D28" s="55">
        <v>957764</v>
      </c>
      <c r="E28" s="57"/>
      <c r="F28" s="45"/>
      <c r="G28" s="70" t="s">
        <v>400</v>
      </c>
      <c r="H28" s="72" t="s">
        <v>314</v>
      </c>
      <c r="I28" s="57"/>
      <c r="J28" s="45"/>
      <c r="K28" s="70" t="s">
        <v>400</v>
      </c>
      <c r="L28" s="72" t="s">
        <v>314</v>
      </c>
      <c r="M28" s="57"/>
      <c r="N28" s="45"/>
      <c r="O28" s="70" t="s">
        <v>400</v>
      </c>
      <c r="P28" s="55">
        <v>828119</v>
      </c>
      <c r="Q28" s="57"/>
      <c r="R28" s="45"/>
      <c r="S28" s="70" t="s">
        <v>400</v>
      </c>
      <c r="T28" s="55">
        <v>400549</v>
      </c>
      <c r="U28" s="57"/>
      <c r="V28" s="45"/>
      <c r="W28" s="70" t="s">
        <v>400</v>
      </c>
      <c r="X28" s="55">
        <v>1476</v>
      </c>
      <c r="Y28" s="57"/>
      <c r="Z28" s="45"/>
      <c r="AA28" s="70" t="s">
        <v>400</v>
      </c>
      <c r="AB28" s="55">
        <v>2187908</v>
      </c>
      <c r="AC28" s="57"/>
    </row>
    <row r="29" spans="1:29">
      <c r="A29" s="12"/>
      <c r="B29" s="44"/>
      <c r="C29" s="71"/>
      <c r="D29" s="59"/>
      <c r="E29" s="60"/>
      <c r="F29" s="45"/>
      <c r="G29" s="71"/>
      <c r="H29" s="73"/>
      <c r="I29" s="60"/>
      <c r="J29" s="45"/>
      <c r="K29" s="71"/>
      <c r="L29" s="73"/>
      <c r="M29" s="60"/>
      <c r="N29" s="45"/>
      <c r="O29" s="71"/>
      <c r="P29" s="59"/>
      <c r="Q29" s="60"/>
      <c r="R29" s="45"/>
      <c r="S29" s="71"/>
      <c r="T29" s="59"/>
      <c r="U29" s="60"/>
      <c r="V29" s="45"/>
      <c r="W29" s="71"/>
      <c r="X29" s="59"/>
      <c r="Y29" s="60"/>
      <c r="Z29" s="45"/>
      <c r="AA29" s="44"/>
      <c r="AB29" s="47"/>
      <c r="AC29" s="45"/>
    </row>
    <row r="30" spans="1:29">
      <c r="A30" s="12"/>
      <c r="B30" s="25" t="s">
        <v>952</v>
      </c>
      <c r="C30" s="51">
        <v>31637</v>
      </c>
      <c r="D30" s="51"/>
      <c r="E30" s="24"/>
      <c r="F30" s="24"/>
      <c r="G30" s="50" t="s">
        <v>314</v>
      </c>
      <c r="H30" s="50"/>
      <c r="I30" s="24"/>
      <c r="J30" s="24"/>
      <c r="K30" s="50" t="s">
        <v>314</v>
      </c>
      <c r="L30" s="50"/>
      <c r="M30" s="24"/>
      <c r="N30" s="24"/>
      <c r="O30" s="50" t="s">
        <v>961</v>
      </c>
      <c r="P30" s="50"/>
      <c r="Q30" s="25" t="s">
        <v>339</v>
      </c>
      <c r="R30" s="24"/>
      <c r="S30" s="51">
        <v>9293</v>
      </c>
      <c r="T30" s="51"/>
      <c r="U30" s="24"/>
      <c r="V30" s="24"/>
      <c r="W30" s="50" t="s">
        <v>314</v>
      </c>
      <c r="X30" s="50"/>
      <c r="Y30" s="24"/>
      <c r="Z30" s="24"/>
      <c r="AA30" s="50" t="s">
        <v>314</v>
      </c>
      <c r="AB30" s="50"/>
      <c r="AC30" s="24"/>
    </row>
    <row r="31" spans="1:29">
      <c r="A31" s="12"/>
      <c r="B31" s="25"/>
      <c r="C31" s="51"/>
      <c r="D31" s="51"/>
      <c r="E31" s="24"/>
      <c r="F31" s="24"/>
      <c r="G31" s="50"/>
      <c r="H31" s="50"/>
      <c r="I31" s="24"/>
      <c r="J31" s="24"/>
      <c r="K31" s="50"/>
      <c r="L31" s="50"/>
      <c r="M31" s="24"/>
      <c r="N31" s="24"/>
      <c r="O31" s="50"/>
      <c r="P31" s="50"/>
      <c r="Q31" s="25"/>
      <c r="R31" s="24"/>
      <c r="S31" s="51"/>
      <c r="T31" s="51"/>
      <c r="U31" s="24"/>
      <c r="V31" s="24"/>
      <c r="W31" s="50"/>
      <c r="X31" s="50"/>
      <c r="Y31" s="24"/>
      <c r="Z31" s="24"/>
      <c r="AA31" s="50"/>
      <c r="AB31" s="50"/>
      <c r="AC31" s="24"/>
    </row>
    <row r="32" spans="1:29">
      <c r="A32" s="12"/>
      <c r="B32" s="44" t="s">
        <v>955</v>
      </c>
      <c r="C32" s="47">
        <v>2295</v>
      </c>
      <c r="D32" s="47"/>
      <c r="E32" s="45"/>
      <c r="F32" s="45"/>
      <c r="G32" s="48" t="s">
        <v>314</v>
      </c>
      <c r="H32" s="48"/>
      <c r="I32" s="45"/>
      <c r="J32" s="45"/>
      <c r="K32" s="48" t="s">
        <v>314</v>
      </c>
      <c r="L32" s="48"/>
      <c r="M32" s="45"/>
      <c r="N32" s="45"/>
      <c r="O32" s="48">
        <v>64</v>
      </c>
      <c r="P32" s="48"/>
      <c r="Q32" s="45"/>
      <c r="R32" s="45"/>
      <c r="S32" s="48" t="s">
        <v>962</v>
      </c>
      <c r="T32" s="48"/>
      <c r="U32" s="44" t="s">
        <v>339</v>
      </c>
      <c r="V32" s="45"/>
      <c r="W32" s="48" t="s">
        <v>963</v>
      </c>
      <c r="X32" s="48"/>
      <c r="Y32" s="44" t="s">
        <v>339</v>
      </c>
      <c r="Z32" s="45"/>
      <c r="AA32" s="48" t="s">
        <v>314</v>
      </c>
      <c r="AB32" s="48"/>
      <c r="AC32" s="45"/>
    </row>
    <row r="33" spans="1:29" ht="15.75" thickBot="1">
      <c r="A33" s="12"/>
      <c r="B33" s="44"/>
      <c r="C33" s="80"/>
      <c r="D33" s="80"/>
      <c r="E33" s="81"/>
      <c r="F33" s="45"/>
      <c r="G33" s="78"/>
      <c r="H33" s="78"/>
      <c r="I33" s="81"/>
      <c r="J33" s="45"/>
      <c r="K33" s="78"/>
      <c r="L33" s="78"/>
      <c r="M33" s="81"/>
      <c r="N33" s="45"/>
      <c r="O33" s="78"/>
      <c r="P33" s="78"/>
      <c r="Q33" s="81"/>
      <c r="R33" s="45"/>
      <c r="S33" s="78"/>
      <c r="T33" s="78"/>
      <c r="U33" s="79"/>
      <c r="V33" s="45"/>
      <c r="W33" s="78"/>
      <c r="X33" s="78"/>
      <c r="Y33" s="79"/>
      <c r="Z33" s="45"/>
      <c r="AA33" s="78"/>
      <c r="AB33" s="78"/>
      <c r="AC33" s="81"/>
    </row>
    <row r="34" spans="1:29">
      <c r="A34" s="12"/>
      <c r="B34" s="25" t="s">
        <v>958</v>
      </c>
      <c r="C34" s="37" t="s">
        <v>400</v>
      </c>
      <c r="D34" s="61">
        <v>991696</v>
      </c>
      <c r="E34" s="42"/>
      <c r="F34" s="24"/>
      <c r="G34" s="37" t="s">
        <v>400</v>
      </c>
      <c r="H34" s="40" t="s">
        <v>314</v>
      </c>
      <c r="I34" s="42"/>
      <c r="J34" s="24"/>
      <c r="K34" s="37" t="s">
        <v>400</v>
      </c>
      <c r="L34" s="40" t="s">
        <v>314</v>
      </c>
      <c r="M34" s="42"/>
      <c r="N34" s="24"/>
      <c r="O34" s="37" t="s">
        <v>400</v>
      </c>
      <c r="P34" s="61">
        <v>787253</v>
      </c>
      <c r="Q34" s="42"/>
      <c r="R34" s="24"/>
      <c r="S34" s="37" t="s">
        <v>400</v>
      </c>
      <c r="T34" s="61">
        <v>409353</v>
      </c>
      <c r="U34" s="42"/>
      <c r="V34" s="24"/>
      <c r="W34" s="37" t="s">
        <v>400</v>
      </c>
      <c r="X34" s="40" t="s">
        <v>964</v>
      </c>
      <c r="Y34" s="37" t="s">
        <v>339</v>
      </c>
      <c r="Z34" s="24"/>
      <c r="AA34" s="37" t="s">
        <v>400</v>
      </c>
      <c r="AB34" s="61">
        <v>2187908</v>
      </c>
      <c r="AC34" s="42"/>
    </row>
    <row r="35" spans="1:29" ht="15.75" thickBot="1">
      <c r="A35" s="12"/>
      <c r="B35" s="25"/>
      <c r="C35" s="82"/>
      <c r="D35" s="62"/>
      <c r="E35" s="63"/>
      <c r="F35" s="24"/>
      <c r="G35" s="82"/>
      <c r="H35" s="96"/>
      <c r="I35" s="63"/>
      <c r="J35" s="24"/>
      <c r="K35" s="82"/>
      <c r="L35" s="96"/>
      <c r="M35" s="63"/>
      <c r="N35" s="24"/>
      <c r="O35" s="82"/>
      <c r="P35" s="62"/>
      <c r="Q35" s="63"/>
      <c r="R35" s="24"/>
      <c r="S35" s="82"/>
      <c r="T35" s="62"/>
      <c r="U35" s="63"/>
      <c r="V35" s="24"/>
      <c r="W35" s="82"/>
      <c r="X35" s="96"/>
      <c r="Y35" s="82"/>
      <c r="Z35" s="24"/>
      <c r="AA35" s="82"/>
      <c r="AB35" s="62"/>
      <c r="AC35" s="63"/>
    </row>
    <row r="36" spans="1:29" ht="15.75" thickTop="1">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ht="15.75" thickBot="1">
      <c r="A38" s="12"/>
      <c r="B38" s="87"/>
      <c r="C38" s="35" t="s">
        <v>965</v>
      </c>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c r="A39" s="12"/>
      <c r="B39" s="33"/>
      <c r="C39" s="93" t="s">
        <v>939</v>
      </c>
      <c r="D39" s="93"/>
      <c r="E39" s="93"/>
      <c r="F39" s="42"/>
      <c r="G39" s="93" t="s">
        <v>941</v>
      </c>
      <c r="H39" s="93"/>
      <c r="I39" s="93"/>
      <c r="J39" s="120"/>
      <c r="K39" s="93" t="s">
        <v>942</v>
      </c>
      <c r="L39" s="93"/>
      <c r="M39" s="93"/>
      <c r="N39" s="42"/>
      <c r="O39" s="93" t="s">
        <v>943</v>
      </c>
      <c r="P39" s="93"/>
      <c r="Q39" s="93"/>
      <c r="R39" s="42"/>
      <c r="S39" s="93" t="s">
        <v>945</v>
      </c>
      <c r="T39" s="93"/>
      <c r="U39" s="93"/>
      <c r="V39" s="42"/>
      <c r="W39" s="93" t="s">
        <v>947</v>
      </c>
      <c r="X39" s="93"/>
      <c r="Y39" s="93"/>
      <c r="Z39" s="42"/>
      <c r="AA39" s="93" t="s">
        <v>949</v>
      </c>
      <c r="AB39" s="93"/>
      <c r="AC39" s="93"/>
    </row>
    <row r="40" spans="1:29" ht="15.75" thickBot="1">
      <c r="A40" s="12"/>
      <c r="B40" s="33"/>
      <c r="C40" s="35" t="s">
        <v>940</v>
      </c>
      <c r="D40" s="35"/>
      <c r="E40" s="35"/>
      <c r="F40" s="24"/>
      <c r="G40" s="35"/>
      <c r="H40" s="35"/>
      <c r="I40" s="35"/>
      <c r="J40" s="119"/>
      <c r="K40" s="35"/>
      <c r="L40" s="35"/>
      <c r="M40" s="35"/>
      <c r="N40" s="24"/>
      <c r="O40" s="35" t="s">
        <v>966</v>
      </c>
      <c r="P40" s="35"/>
      <c r="Q40" s="35"/>
      <c r="R40" s="24"/>
      <c r="S40" s="35" t="s">
        <v>940</v>
      </c>
      <c r="T40" s="35"/>
      <c r="U40" s="35"/>
      <c r="V40" s="24"/>
      <c r="W40" s="35" t="s">
        <v>948</v>
      </c>
      <c r="X40" s="35"/>
      <c r="Y40" s="35"/>
      <c r="Z40" s="24"/>
      <c r="AA40" s="35"/>
      <c r="AB40" s="35"/>
      <c r="AC40" s="35"/>
    </row>
    <row r="41" spans="1:29">
      <c r="A41" s="12"/>
      <c r="B41" s="44" t="s">
        <v>950</v>
      </c>
      <c r="C41" s="70" t="s">
        <v>400</v>
      </c>
      <c r="D41" s="55">
        <v>910896</v>
      </c>
      <c r="E41" s="57"/>
      <c r="F41" s="45"/>
      <c r="G41" s="70" t="s">
        <v>400</v>
      </c>
      <c r="H41" s="72" t="s">
        <v>314</v>
      </c>
      <c r="I41" s="57"/>
      <c r="J41" s="45"/>
      <c r="K41" s="70" t="s">
        <v>400</v>
      </c>
      <c r="L41" s="72" t="s">
        <v>314</v>
      </c>
      <c r="M41" s="57"/>
      <c r="N41" s="45"/>
      <c r="O41" s="70" t="s">
        <v>400</v>
      </c>
      <c r="P41" s="55">
        <v>731626</v>
      </c>
      <c r="Q41" s="57"/>
      <c r="R41" s="45"/>
      <c r="S41" s="70" t="s">
        <v>400</v>
      </c>
      <c r="T41" s="55">
        <v>340563</v>
      </c>
      <c r="U41" s="57"/>
      <c r="V41" s="45"/>
      <c r="W41" s="70" t="s">
        <v>400</v>
      </c>
      <c r="X41" s="55">
        <v>1051</v>
      </c>
      <c r="Y41" s="57"/>
      <c r="Z41" s="45"/>
      <c r="AA41" s="70" t="s">
        <v>400</v>
      </c>
      <c r="AB41" s="55">
        <v>1984136</v>
      </c>
      <c r="AC41" s="57"/>
    </row>
    <row r="42" spans="1:29">
      <c r="A42" s="12"/>
      <c r="B42" s="44"/>
      <c r="C42" s="71"/>
      <c r="D42" s="59"/>
      <c r="E42" s="60"/>
      <c r="F42" s="45"/>
      <c r="G42" s="71"/>
      <c r="H42" s="73"/>
      <c r="I42" s="60"/>
      <c r="J42" s="45"/>
      <c r="K42" s="71"/>
      <c r="L42" s="73"/>
      <c r="M42" s="60"/>
      <c r="N42" s="45"/>
      <c r="O42" s="71"/>
      <c r="P42" s="59"/>
      <c r="Q42" s="60"/>
      <c r="R42" s="45"/>
      <c r="S42" s="71"/>
      <c r="T42" s="59"/>
      <c r="U42" s="60"/>
      <c r="V42" s="45"/>
      <c r="W42" s="71"/>
      <c r="X42" s="59"/>
      <c r="Y42" s="60"/>
      <c r="Z42" s="45"/>
      <c r="AA42" s="44"/>
      <c r="AB42" s="47"/>
      <c r="AC42" s="45"/>
    </row>
    <row r="43" spans="1:29">
      <c r="A43" s="12"/>
      <c r="B43" s="25" t="s">
        <v>952</v>
      </c>
      <c r="C43" s="51">
        <v>32340</v>
      </c>
      <c r="D43" s="51"/>
      <c r="E43" s="24"/>
      <c r="F43" s="24"/>
      <c r="G43" s="50" t="s">
        <v>314</v>
      </c>
      <c r="H43" s="50"/>
      <c r="I43" s="24"/>
      <c r="J43" s="24"/>
      <c r="K43" s="50" t="s">
        <v>314</v>
      </c>
      <c r="L43" s="50"/>
      <c r="M43" s="24"/>
      <c r="N43" s="24"/>
      <c r="O43" s="50" t="s">
        <v>967</v>
      </c>
      <c r="P43" s="50"/>
      <c r="Q43" s="25" t="s">
        <v>339</v>
      </c>
      <c r="R43" s="24"/>
      <c r="S43" s="51">
        <v>3030</v>
      </c>
      <c r="T43" s="51"/>
      <c r="U43" s="24"/>
      <c r="V43" s="24"/>
      <c r="W43" s="50" t="s">
        <v>314</v>
      </c>
      <c r="X43" s="50"/>
      <c r="Y43" s="24"/>
      <c r="Z43" s="24"/>
      <c r="AA43" s="50" t="s">
        <v>314</v>
      </c>
      <c r="AB43" s="50"/>
      <c r="AC43" s="24"/>
    </row>
    <row r="44" spans="1:29">
      <c r="A44" s="12"/>
      <c r="B44" s="25"/>
      <c r="C44" s="51"/>
      <c r="D44" s="51"/>
      <c r="E44" s="24"/>
      <c r="F44" s="24"/>
      <c r="G44" s="50"/>
      <c r="H44" s="50"/>
      <c r="I44" s="24"/>
      <c r="J44" s="24"/>
      <c r="K44" s="50"/>
      <c r="L44" s="50"/>
      <c r="M44" s="24"/>
      <c r="N44" s="24"/>
      <c r="O44" s="50"/>
      <c r="P44" s="50"/>
      <c r="Q44" s="25"/>
      <c r="R44" s="24"/>
      <c r="S44" s="51"/>
      <c r="T44" s="51"/>
      <c r="U44" s="24"/>
      <c r="V44" s="24"/>
      <c r="W44" s="50"/>
      <c r="X44" s="50"/>
      <c r="Y44" s="24"/>
      <c r="Z44" s="24"/>
      <c r="AA44" s="50"/>
      <c r="AB44" s="50"/>
      <c r="AC44" s="24"/>
    </row>
    <row r="45" spans="1:29">
      <c r="A45" s="12"/>
      <c r="B45" s="44" t="s">
        <v>955</v>
      </c>
      <c r="C45" s="47">
        <v>2505</v>
      </c>
      <c r="D45" s="47"/>
      <c r="E45" s="45"/>
      <c r="F45" s="45"/>
      <c r="G45" s="48" t="s">
        <v>314</v>
      </c>
      <c r="H45" s="48"/>
      <c r="I45" s="45"/>
      <c r="J45" s="45"/>
      <c r="K45" s="48" t="s">
        <v>314</v>
      </c>
      <c r="L45" s="48"/>
      <c r="M45" s="45"/>
      <c r="N45" s="45"/>
      <c r="O45" s="48" t="s">
        <v>968</v>
      </c>
      <c r="P45" s="48"/>
      <c r="Q45" s="44" t="s">
        <v>339</v>
      </c>
      <c r="R45" s="45"/>
      <c r="S45" s="48" t="s">
        <v>969</v>
      </c>
      <c r="T45" s="48"/>
      <c r="U45" s="44" t="s">
        <v>339</v>
      </c>
      <c r="V45" s="45"/>
      <c r="W45" s="48" t="s">
        <v>970</v>
      </c>
      <c r="X45" s="48"/>
      <c r="Y45" s="44" t="s">
        <v>339</v>
      </c>
      <c r="Z45" s="45"/>
      <c r="AA45" s="48" t="s">
        <v>314</v>
      </c>
      <c r="AB45" s="48"/>
      <c r="AC45" s="45"/>
    </row>
    <row r="46" spans="1:29" ht="15.75" thickBot="1">
      <c r="A46" s="12"/>
      <c r="B46" s="44"/>
      <c r="C46" s="80"/>
      <c r="D46" s="80"/>
      <c r="E46" s="81"/>
      <c r="F46" s="45"/>
      <c r="G46" s="78"/>
      <c r="H46" s="78"/>
      <c r="I46" s="81"/>
      <c r="J46" s="45"/>
      <c r="K46" s="78"/>
      <c r="L46" s="78"/>
      <c r="M46" s="81"/>
      <c r="N46" s="45"/>
      <c r="O46" s="78"/>
      <c r="P46" s="78"/>
      <c r="Q46" s="79"/>
      <c r="R46" s="45"/>
      <c r="S46" s="78"/>
      <c r="T46" s="78"/>
      <c r="U46" s="79"/>
      <c r="V46" s="45"/>
      <c r="W46" s="78"/>
      <c r="X46" s="78"/>
      <c r="Y46" s="79"/>
      <c r="Z46" s="45"/>
      <c r="AA46" s="78"/>
      <c r="AB46" s="78"/>
      <c r="AC46" s="81"/>
    </row>
    <row r="47" spans="1:29">
      <c r="A47" s="12"/>
      <c r="B47" s="25" t="s">
        <v>958</v>
      </c>
      <c r="C47" s="37" t="s">
        <v>400</v>
      </c>
      <c r="D47" s="61">
        <v>945741</v>
      </c>
      <c r="E47" s="42"/>
      <c r="F47" s="24"/>
      <c r="G47" s="37" t="s">
        <v>400</v>
      </c>
      <c r="H47" s="40" t="s">
        <v>314</v>
      </c>
      <c r="I47" s="42"/>
      <c r="J47" s="24"/>
      <c r="K47" s="37" t="s">
        <v>400</v>
      </c>
      <c r="L47" s="40" t="s">
        <v>314</v>
      </c>
      <c r="M47" s="42"/>
      <c r="N47" s="24"/>
      <c r="O47" s="37" t="s">
        <v>400</v>
      </c>
      <c r="P47" s="61">
        <v>695893</v>
      </c>
      <c r="Q47" s="42"/>
      <c r="R47" s="24"/>
      <c r="S47" s="37" t="s">
        <v>400</v>
      </c>
      <c r="T47" s="61">
        <v>343192</v>
      </c>
      <c r="U47" s="42"/>
      <c r="V47" s="24"/>
      <c r="W47" s="37" t="s">
        <v>400</v>
      </c>
      <c r="X47" s="40" t="s">
        <v>971</v>
      </c>
      <c r="Y47" s="37" t="s">
        <v>339</v>
      </c>
      <c r="Z47" s="24"/>
      <c r="AA47" s="37" t="s">
        <v>400</v>
      </c>
      <c r="AB47" s="61">
        <v>1984136</v>
      </c>
      <c r="AC47" s="42"/>
    </row>
    <row r="48" spans="1:29" ht="15.75" thickBot="1">
      <c r="A48" s="12"/>
      <c r="B48" s="25"/>
      <c r="C48" s="82"/>
      <c r="D48" s="62"/>
      <c r="E48" s="63"/>
      <c r="F48" s="24"/>
      <c r="G48" s="82"/>
      <c r="H48" s="96"/>
      <c r="I48" s="63"/>
      <c r="J48" s="24"/>
      <c r="K48" s="82"/>
      <c r="L48" s="96"/>
      <c r="M48" s="63"/>
      <c r="N48" s="24"/>
      <c r="O48" s="82"/>
      <c r="P48" s="62"/>
      <c r="Q48" s="63"/>
      <c r="R48" s="24"/>
      <c r="S48" s="82"/>
      <c r="T48" s="62"/>
      <c r="U48" s="63"/>
      <c r="V48" s="24"/>
      <c r="W48" s="82"/>
      <c r="X48" s="96"/>
      <c r="Y48" s="82"/>
      <c r="Z48" s="24"/>
      <c r="AA48" s="82"/>
      <c r="AB48" s="62"/>
      <c r="AC48" s="63"/>
    </row>
    <row r="49" spans="1:29" ht="15.75" thickTop="1">
      <c r="A49" s="12"/>
      <c r="B49" s="24" t="s">
        <v>972</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row>
    <row r="50" spans="1:29">
      <c r="A50" s="12"/>
      <c r="B50" s="15"/>
      <c r="C50" s="15"/>
    </row>
    <row r="51" spans="1:29" ht="76.5">
      <c r="A51" s="12"/>
      <c r="B51" s="26">
        <v>-1</v>
      </c>
      <c r="C51" s="27" t="s">
        <v>973</v>
      </c>
    </row>
    <row r="52" spans="1:29">
      <c r="A52" s="12"/>
      <c r="B52" s="24" t="s">
        <v>974</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row>
    <row r="53" spans="1:29">
      <c r="A53" s="12"/>
      <c r="B53" s="22"/>
      <c r="C53" s="22"/>
      <c r="D53" s="22"/>
      <c r="E53" s="22"/>
      <c r="F53" s="22"/>
      <c r="G53" s="22"/>
      <c r="H53" s="22"/>
      <c r="I53" s="22"/>
      <c r="J53" s="22"/>
      <c r="K53" s="22"/>
      <c r="L53" s="22"/>
      <c r="M53" s="22"/>
    </row>
    <row r="54" spans="1:29">
      <c r="A54" s="12"/>
      <c r="B54" s="15"/>
      <c r="C54" s="15"/>
      <c r="D54" s="15"/>
      <c r="E54" s="15"/>
      <c r="F54" s="15"/>
      <c r="G54" s="15"/>
      <c r="H54" s="15"/>
      <c r="I54" s="15"/>
      <c r="J54" s="15"/>
      <c r="K54" s="15"/>
      <c r="L54" s="15"/>
      <c r="M54" s="15"/>
    </row>
    <row r="55" spans="1:29" ht="15.75" thickBot="1">
      <c r="A55" s="12"/>
      <c r="B55" s="87"/>
      <c r="C55" s="35" t="s">
        <v>698</v>
      </c>
      <c r="D55" s="35"/>
      <c r="E55" s="35"/>
      <c r="F55" s="35"/>
      <c r="G55" s="35"/>
      <c r="H55" s="35"/>
      <c r="I55" s="35"/>
      <c r="J55" s="35"/>
      <c r="K55" s="35"/>
      <c r="L55" s="35"/>
      <c r="M55" s="35"/>
    </row>
    <row r="56" spans="1:29" ht="15.75" thickBot="1">
      <c r="A56" s="12"/>
      <c r="B56" s="28"/>
      <c r="C56" s="36">
        <v>2013</v>
      </c>
      <c r="D56" s="36"/>
      <c r="E56" s="36"/>
      <c r="F56" s="31"/>
      <c r="G56" s="36">
        <v>2012</v>
      </c>
      <c r="H56" s="36"/>
      <c r="I56" s="36"/>
      <c r="J56" s="31"/>
      <c r="K56" s="36">
        <v>2011</v>
      </c>
      <c r="L56" s="36"/>
      <c r="M56" s="36"/>
    </row>
    <row r="57" spans="1:29">
      <c r="A57" s="12"/>
      <c r="B57" s="18" t="s">
        <v>975</v>
      </c>
      <c r="C57" s="70"/>
      <c r="D57" s="70"/>
      <c r="E57" s="70"/>
      <c r="F57" s="19"/>
      <c r="G57" s="70"/>
      <c r="H57" s="70"/>
      <c r="I57" s="70"/>
      <c r="J57" s="19"/>
      <c r="K57" s="70"/>
      <c r="L57" s="70"/>
      <c r="M57" s="70"/>
    </row>
    <row r="58" spans="1:29">
      <c r="A58" s="12"/>
      <c r="B58" s="23" t="s">
        <v>976</v>
      </c>
      <c r="C58" s="25" t="s">
        <v>400</v>
      </c>
      <c r="D58" s="51">
        <v>285520</v>
      </c>
      <c r="E58" s="24"/>
      <c r="F58" s="24"/>
      <c r="G58" s="25" t="s">
        <v>400</v>
      </c>
      <c r="H58" s="51">
        <v>249829</v>
      </c>
      <c r="I58" s="24"/>
      <c r="J58" s="24"/>
      <c r="K58" s="25" t="s">
        <v>400</v>
      </c>
      <c r="L58" s="51">
        <v>240494</v>
      </c>
      <c r="M58" s="24"/>
    </row>
    <row r="59" spans="1:29">
      <c r="A59" s="12"/>
      <c r="B59" s="23"/>
      <c r="C59" s="25"/>
      <c r="D59" s="51"/>
      <c r="E59" s="24"/>
      <c r="F59" s="24"/>
      <c r="G59" s="25"/>
      <c r="H59" s="51"/>
      <c r="I59" s="24"/>
      <c r="J59" s="24"/>
      <c r="K59" s="25"/>
      <c r="L59" s="51"/>
      <c r="M59" s="24"/>
    </row>
    <row r="60" spans="1:29">
      <c r="A60" s="12"/>
      <c r="B60" s="102" t="s">
        <v>941</v>
      </c>
      <c r="C60" s="47">
        <v>57314</v>
      </c>
      <c r="D60" s="47"/>
      <c r="E60" s="45"/>
      <c r="F60" s="45"/>
      <c r="G60" s="48" t="s">
        <v>314</v>
      </c>
      <c r="H60" s="48"/>
      <c r="I60" s="45"/>
      <c r="J60" s="45"/>
      <c r="K60" s="48" t="s">
        <v>314</v>
      </c>
      <c r="L60" s="48"/>
      <c r="M60" s="45"/>
    </row>
    <row r="61" spans="1:29">
      <c r="A61" s="12"/>
      <c r="B61" s="102"/>
      <c r="C61" s="47"/>
      <c r="D61" s="47"/>
      <c r="E61" s="45"/>
      <c r="F61" s="45"/>
      <c r="G61" s="48"/>
      <c r="H61" s="48"/>
      <c r="I61" s="45"/>
      <c r="J61" s="45"/>
      <c r="K61" s="48"/>
      <c r="L61" s="48"/>
      <c r="M61" s="45"/>
    </row>
    <row r="62" spans="1:29">
      <c r="A62" s="12"/>
      <c r="B62" s="23" t="s">
        <v>942</v>
      </c>
      <c r="C62" s="51">
        <v>112413</v>
      </c>
      <c r="D62" s="51"/>
      <c r="E62" s="24"/>
      <c r="F62" s="24"/>
      <c r="G62" s="50" t="s">
        <v>314</v>
      </c>
      <c r="H62" s="50"/>
      <c r="I62" s="24"/>
      <c r="J62" s="24"/>
      <c r="K62" s="50" t="s">
        <v>314</v>
      </c>
      <c r="L62" s="50"/>
      <c r="M62" s="24"/>
    </row>
    <row r="63" spans="1:29">
      <c r="A63" s="12"/>
      <c r="B63" s="23"/>
      <c r="C63" s="51"/>
      <c r="D63" s="51"/>
      <c r="E63" s="24"/>
      <c r="F63" s="24"/>
      <c r="G63" s="50"/>
      <c r="H63" s="50"/>
      <c r="I63" s="24"/>
      <c r="J63" s="24"/>
      <c r="K63" s="50"/>
      <c r="L63" s="50"/>
      <c r="M63" s="24"/>
    </row>
    <row r="64" spans="1:29">
      <c r="A64" s="12"/>
      <c r="B64" s="102" t="s">
        <v>977</v>
      </c>
      <c r="C64" s="47">
        <v>176952</v>
      </c>
      <c r="D64" s="47"/>
      <c r="E64" s="45"/>
      <c r="F64" s="45"/>
      <c r="G64" s="47">
        <v>158931</v>
      </c>
      <c r="H64" s="47"/>
      <c r="I64" s="45"/>
      <c r="J64" s="45"/>
      <c r="K64" s="47">
        <v>136380</v>
      </c>
      <c r="L64" s="47"/>
      <c r="M64" s="45"/>
    </row>
    <row r="65" spans="1:13">
      <c r="A65" s="12"/>
      <c r="B65" s="102"/>
      <c r="C65" s="47"/>
      <c r="D65" s="47"/>
      <c r="E65" s="45"/>
      <c r="F65" s="45"/>
      <c r="G65" s="47"/>
      <c r="H65" s="47"/>
      <c r="I65" s="45"/>
      <c r="J65" s="45"/>
      <c r="K65" s="47"/>
      <c r="L65" s="47"/>
      <c r="M65" s="45"/>
    </row>
    <row r="66" spans="1:13">
      <c r="A66" s="12"/>
      <c r="B66" s="23" t="s">
        <v>978</v>
      </c>
      <c r="C66" s="51">
        <v>68063</v>
      </c>
      <c r="D66" s="51"/>
      <c r="E66" s="24"/>
      <c r="F66" s="24"/>
      <c r="G66" s="51">
        <v>77048</v>
      </c>
      <c r="H66" s="51"/>
      <c r="I66" s="24"/>
      <c r="J66" s="24"/>
      <c r="K66" s="51">
        <v>77870</v>
      </c>
      <c r="L66" s="51"/>
      <c r="M66" s="24"/>
    </row>
    <row r="67" spans="1:13">
      <c r="A67" s="12"/>
      <c r="B67" s="23"/>
      <c r="C67" s="51"/>
      <c r="D67" s="51"/>
      <c r="E67" s="24"/>
      <c r="F67" s="24"/>
      <c r="G67" s="51"/>
      <c r="H67" s="51"/>
      <c r="I67" s="24"/>
      <c r="J67" s="24"/>
      <c r="K67" s="51"/>
      <c r="L67" s="51"/>
      <c r="M67" s="24"/>
    </row>
    <row r="68" spans="1:13" ht="15.75" thickBot="1">
      <c r="A68" s="12"/>
      <c r="B68" s="21" t="s">
        <v>979</v>
      </c>
      <c r="C68" s="78" t="s">
        <v>980</v>
      </c>
      <c r="D68" s="78"/>
      <c r="E68" s="88" t="s">
        <v>339</v>
      </c>
      <c r="F68" s="19"/>
      <c r="G68" s="78" t="s">
        <v>981</v>
      </c>
      <c r="H68" s="78"/>
      <c r="I68" s="88" t="s">
        <v>339</v>
      </c>
      <c r="J68" s="19"/>
      <c r="K68" s="78" t="s">
        <v>982</v>
      </c>
      <c r="L68" s="78"/>
      <c r="M68" s="88" t="s">
        <v>339</v>
      </c>
    </row>
    <row r="69" spans="1:13">
      <c r="A69" s="12"/>
      <c r="B69" s="122" t="s">
        <v>188</v>
      </c>
      <c r="C69" s="61">
        <v>510105</v>
      </c>
      <c r="D69" s="61"/>
      <c r="E69" s="42"/>
      <c r="F69" s="24"/>
      <c r="G69" s="61">
        <v>373767</v>
      </c>
      <c r="H69" s="61"/>
      <c r="I69" s="42"/>
      <c r="J69" s="24"/>
      <c r="K69" s="61">
        <v>350008</v>
      </c>
      <c r="L69" s="61"/>
      <c r="M69" s="42"/>
    </row>
    <row r="70" spans="1:13" ht="15.75" thickBot="1">
      <c r="A70" s="12"/>
      <c r="B70" s="122"/>
      <c r="C70" s="52"/>
      <c r="D70" s="52"/>
      <c r="E70" s="53"/>
      <c r="F70" s="24"/>
      <c r="G70" s="52"/>
      <c r="H70" s="52"/>
      <c r="I70" s="53"/>
      <c r="J70" s="24"/>
      <c r="K70" s="52"/>
      <c r="L70" s="52"/>
      <c r="M70" s="53"/>
    </row>
    <row r="71" spans="1:13" ht="26.25">
      <c r="A71" s="12"/>
      <c r="B71" s="18" t="s">
        <v>983</v>
      </c>
      <c r="C71" s="70"/>
      <c r="D71" s="70"/>
      <c r="E71" s="70"/>
      <c r="F71" s="19"/>
      <c r="G71" s="70"/>
      <c r="H71" s="70"/>
      <c r="I71" s="70"/>
      <c r="J71" s="19"/>
      <c r="K71" s="70"/>
      <c r="L71" s="70"/>
      <c r="M71" s="70"/>
    </row>
    <row r="72" spans="1:13">
      <c r="A72" s="12"/>
      <c r="B72" s="23" t="s">
        <v>984</v>
      </c>
      <c r="C72" s="51">
        <v>13559</v>
      </c>
      <c r="D72" s="51"/>
      <c r="E72" s="24"/>
      <c r="F72" s="24"/>
      <c r="G72" s="50" t="s">
        <v>314</v>
      </c>
      <c r="H72" s="50"/>
      <c r="I72" s="24"/>
      <c r="J72" s="24"/>
      <c r="K72" s="50" t="s">
        <v>314</v>
      </c>
      <c r="L72" s="50"/>
      <c r="M72" s="24"/>
    </row>
    <row r="73" spans="1:13">
      <c r="A73" s="12"/>
      <c r="B73" s="23"/>
      <c r="C73" s="51"/>
      <c r="D73" s="51"/>
      <c r="E73" s="24"/>
      <c r="F73" s="24"/>
      <c r="G73" s="50"/>
      <c r="H73" s="50"/>
      <c r="I73" s="24"/>
      <c r="J73" s="24"/>
      <c r="K73" s="50"/>
      <c r="L73" s="50"/>
      <c r="M73" s="24"/>
    </row>
    <row r="74" spans="1:13">
      <c r="A74" s="12"/>
      <c r="B74" s="102" t="s">
        <v>104</v>
      </c>
      <c r="C74" s="47">
        <v>11541</v>
      </c>
      <c r="D74" s="47"/>
      <c r="E74" s="45"/>
      <c r="F74" s="45"/>
      <c r="G74" s="47">
        <v>9917</v>
      </c>
      <c r="H74" s="47"/>
      <c r="I74" s="45"/>
      <c r="J74" s="45"/>
      <c r="K74" s="47">
        <v>9680</v>
      </c>
      <c r="L74" s="47"/>
      <c r="M74" s="45"/>
    </row>
    <row r="75" spans="1:13">
      <c r="A75" s="12"/>
      <c r="B75" s="102"/>
      <c r="C75" s="47"/>
      <c r="D75" s="47"/>
      <c r="E75" s="45"/>
      <c r="F75" s="45"/>
      <c r="G75" s="47"/>
      <c r="H75" s="47"/>
      <c r="I75" s="45"/>
      <c r="J75" s="45"/>
      <c r="K75" s="47"/>
      <c r="L75" s="47"/>
      <c r="M75" s="45"/>
    </row>
    <row r="76" spans="1:13">
      <c r="A76" s="12"/>
      <c r="B76" s="23" t="s">
        <v>105</v>
      </c>
      <c r="C76" s="51">
        <v>264449</v>
      </c>
      <c r="D76" s="51"/>
      <c r="E76" s="24"/>
      <c r="F76" s="24"/>
      <c r="G76" s="51">
        <v>161646</v>
      </c>
      <c r="H76" s="51"/>
      <c r="I76" s="24"/>
      <c r="J76" s="24"/>
      <c r="K76" s="51">
        <v>122663</v>
      </c>
      <c r="L76" s="51"/>
      <c r="M76" s="24"/>
    </row>
    <row r="77" spans="1:13" ht="15.75" thickBot="1">
      <c r="A77" s="12"/>
      <c r="B77" s="23"/>
      <c r="C77" s="52"/>
      <c r="D77" s="52"/>
      <c r="E77" s="53"/>
      <c r="F77" s="24"/>
      <c r="G77" s="52"/>
      <c r="H77" s="52"/>
      <c r="I77" s="53"/>
      <c r="J77" s="24"/>
      <c r="K77" s="52"/>
      <c r="L77" s="52"/>
      <c r="M77" s="53"/>
    </row>
    <row r="78" spans="1:13">
      <c r="A78" s="12"/>
      <c r="B78" s="102" t="s">
        <v>106</v>
      </c>
      <c r="C78" s="55">
        <v>220556</v>
      </c>
      <c r="D78" s="55"/>
      <c r="E78" s="57"/>
      <c r="F78" s="45"/>
      <c r="G78" s="55">
        <v>202204</v>
      </c>
      <c r="H78" s="55"/>
      <c r="I78" s="57"/>
      <c r="J78" s="45"/>
      <c r="K78" s="55">
        <v>217665</v>
      </c>
      <c r="L78" s="55"/>
      <c r="M78" s="57"/>
    </row>
    <row r="79" spans="1:13">
      <c r="A79" s="12"/>
      <c r="B79" s="102"/>
      <c r="C79" s="47"/>
      <c r="D79" s="47"/>
      <c r="E79" s="45"/>
      <c r="F79" s="45"/>
      <c r="G79" s="47"/>
      <c r="H79" s="47"/>
      <c r="I79" s="45"/>
      <c r="J79" s="45"/>
      <c r="K79" s="47"/>
      <c r="L79" s="47"/>
      <c r="M79" s="45"/>
    </row>
    <row r="80" spans="1:13">
      <c r="A80" s="12"/>
      <c r="B80" s="23" t="s">
        <v>141</v>
      </c>
      <c r="C80" s="50" t="s">
        <v>985</v>
      </c>
      <c r="D80" s="50"/>
      <c r="E80" s="25" t="s">
        <v>339</v>
      </c>
      <c r="F80" s="24"/>
      <c r="G80" s="50">
        <v>802</v>
      </c>
      <c r="H80" s="50"/>
      <c r="I80" s="24"/>
      <c r="J80" s="24"/>
      <c r="K80" s="50" t="s">
        <v>986</v>
      </c>
      <c r="L80" s="50"/>
      <c r="M80" s="25" t="s">
        <v>339</v>
      </c>
    </row>
    <row r="81" spans="1:29">
      <c r="A81" s="12"/>
      <c r="B81" s="23"/>
      <c r="C81" s="50"/>
      <c r="D81" s="50"/>
      <c r="E81" s="25"/>
      <c r="F81" s="24"/>
      <c r="G81" s="50"/>
      <c r="H81" s="50"/>
      <c r="I81" s="24"/>
      <c r="J81" s="24"/>
      <c r="K81" s="50"/>
      <c r="L81" s="50"/>
      <c r="M81" s="25"/>
    </row>
    <row r="82" spans="1:29">
      <c r="A82" s="12"/>
      <c r="B82" s="102" t="s">
        <v>108</v>
      </c>
      <c r="C82" s="48" t="s">
        <v>314</v>
      </c>
      <c r="D82" s="48"/>
      <c r="E82" s="45"/>
      <c r="F82" s="45"/>
      <c r="G82" s="47">
        <v>26385</v>
      </c>
      <c r="H82" s="47"/>
      <c r="I82" s="45"/>
      <c r="J82" s="45"/>
      <c r="K82" s="48" t="s">
        <v>314</v>
      </c>
      <c r="L82" s="48"/>
      <c r="M82" s="45"/>
    </row>
    <row r="83" spans="1:29">
      <c r="A83" s="12"/>
      <c r="B83" s="102"/>
      <c r="C83" s="48"/>
      <c r="D83" s="48"/>
      <c r="E83" s="45"/>
      <c r="F83" s="45"/>
      <c r="G83" s="47"/>
      <c r="H83" s="47"/>
      <c r="I83" s="45"/>
      <c r="J83" s="45"/>
      <c r="K83" s="48"/>
      <c r="L83" s="48"/>
      <c r="M83" s="45"/>
    </row>
    <row r="84" spans="1:29">
      <c r="A84" s="12"/>
      <c r="B84" s="23" t="s">
        <v>987</v>
      </c>
      <c r="C84" s="51">
        <v>78376</v>
      </c>
      <c r="D84" s="51"/>
      <c r="E84" s="24"/>
      <c r="F84" s="24"/>
      <c r="G84" s="51">
        <v>47287</v>
      </c>
      <c r="H84" s="51"/>
      <c r="I84" s="24"/>
      <c r="J84" s="24"/>
      <c r="K84" s="51">
        <v>39389</v>
      </c>
      <c r="L84" s="51"/>
      <c r="M84" s="24"/>
    </row>
    <row r="85" spans="1:29" ht="15.75" thickBot="1">
      <c r="A85" s="12"/>
      <c r="B85" s="23"/>
      <c r="C85" s="52"/>
      <c r="D85" s="52"/>
      <c r="E85" s="53"/>
      <c r="F85" s="24"/>
      <c r="G85" s="52"/>
      <c r="H85" s="52"/>
      <c r="I85" s="53"/>
      <c r="J85" s="24"/>
      <c r="K85" s="52"/>
      <c r="L85" s="52"/>
      <c r="M85" s="53"/>
    </row>
    <row r="86" spans="1:29">
      <c r="A86" s="12"/>
      <c r="B86" s="123" t="s">
        <v>988</v>
      </c>
      <c r="C86" s="70" t="s">
        <v>400</v>
      </c>
      <c r="D86" s="55">
        <v>143885</v>
      </c>
      <c r="E86" s="57"/>
      <c r="F86" s="45"/>
      <c r="G86" s="70" t="s">
        <v>400</v>
      </c>
      <c r="H86" s="55">
        <v>127730</v>
      </c>
      <c r="I86" s="57"/>
      <c r="J86" s="45"/>
      <c r="K86" s="70" t="s">
        <v>400</v>
      </c>
      <c r="L86" s="55">
        <v>184678</v>
      </c>
      <c r="M86" s="57"/>
    </row>
    <row r="87" spans="1:29" ht="15.75" thickBot="1">
      <c r="A87" s="12"/>
      <c r="B87" s="123"/>
      <c r="C87" s="75"/>
      <c r="D87" s="56"/>
      <c r="E87" s="58"/>
      <c r="F87" s="45"/>
      <c r="G87" s="75"/>
      <c r="H87" s="56"/>
      <c r="I87" s="58"/>
      <c r="J87" s="45"/>
      <c r="K87" s="75"/>
      <c r="L87" s="56"/>
      <c r="M87" s="58"/>
    </row>
    <row r="88" spans="1:29" ht="15.75" thickTop="1">
      <c r="A88" s="12"/>
      <c r="B88" s="65" t="s">
        <v>989</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row>
    <row r="89" spans="1:29" ht="25.5" customHeight="1">
      <c r="A89" s="12"/>
      <c r="B89" s="24" t="s">
        <v>990</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row>
    <row r="90" spans="1:29" ht="25.5" customHeight="1">
      <c r="A90" s="12"/>
      <c r="B90" s="24" t="s">
        <v>991</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row>
    <row r="91" spans="1:29">
      <c r="A91" s="12"/>
      <c r="B91" s="24" t="s">
        <v>992</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row>
    <row r="92" spans="1:29">
      <c r="A92" s="12"/>
      <c r="B92" s="24" t="s">
        <v>993</v>
      </c>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row>
    <row r="93" spans="1:29">
      <c r="A93" s="12"/>
      <c r="B93" s="22"/>
      <c r="C93" s="22"/>
      <c r="D93" s="22"/>
      <c r="E93" s="22"/>
      <c r="F93" s="22"/>
      <c r="G93" s="22"/>
      <c r="H93" s="22"/>
      <c r="I93" s="22"/>
    </row>
    <row r="94" spans="1:29">
      <c r="A94" s="12"/>
      <c r="B94" s="15"/>
      <c r="C94" s="15"/>
      <c r="D94" s="15"/>
      <c r="E94" s="15"/>
      <c r="F94" s="15"/>
      <c r="G94" s="15"/>
      <c r="H94" s="15"/>
      <c r="I94" s="15"/>
    </row>
    <row r="95" spans="1:29">
      <c r="A95" s="12"/>
      <c r="B95" s="24"/>
      <c r="C95" s="34" t="s">
        <v>499</v>
      </c>
      <c r="D95" s="34"/>
      <c r="E95" s="34"/>
      <c r="F95" s="24"/>
      <c r="G95" s="91">
        <v>41274</v>
      </c>
      <c r="H95" s="91"/>
      <c r="I95" s="91"/>
    </row>
    <row r="96" spans="1:29" ht="15.75" thickBot="1">
      <c r="A96" s="12"/>
      <c r="B96" s="24"/>
      <c r="C96" s="35"/>
      <c r="D96" s="35"/>
      <c r="E96" s="35"/>
      <c r="F96" s="24"/>
      <c r="G96" s="35" t="s">
        <v>500</v>
      </c>
      <c r="H96" s="35"/>
      <c r="I96" s="35"/>
    </row>
    <row r="97" spans="1:9">
      <c r="A97" s="12"/>
      <c r="B97" s="18" t="s">
        <v>45</v>
      </c>
      <c r="C97" s="70"/>
      <c r="D97" s="70"/>
      <c r="E97" s="70"/>
      <c r="F97" s="19"/>
      <c r="G97" s="70"/>
      <c r="H97" s="70"/>
      <c r="I97" s="70"/>
    </row>
    <row r="98" spans="1:9">
      <c r="A98" s="12"/>
      <c r="B98" s="23" t="s">
        <v>976</v>
      </c>
      <c r="C98" s="25" t="s">
        <v>400</v>
      </c>
      <c r="D98" s="51">
        <v>400544</v>
      </c>
      <c r="E98" s="24"/>
      <c r="F98" s="24"/>
      <c r="G98" s="25" t="s">
        <v>400</v>
      </c>
      <c r="H98" s="51">
        <v>405447</v>
      </c>
      <c r="I98" s="24"/>
    </row>
    <row r="99" spans="1:9">
      <c r="A99" s="12"/>
      <c r="B99" s="23"/>
      <c r="C99" s="25"/>
      <c r="D99" s="51"/>
      <c r="E99" s="24"/>
      <c r="F99" s="24"/>
      <c r="G99" s="25"/>
      <c r="H99" s="51"/>
      <c r="I99" s="24"/>
    </row>
    <row r="100" spans="1:9">
      <c r="A100" s="12"/>
      <c r="B100" s="102" t="s">
        <v>941</v>
      </c>
      <c r="C100" s="47">
        <v>211513</v>
      </c>
      <c r="D100" s="47"/>
      <c r="E100" s="45"/>
      <c r="F100" s="45"/>
      <c r="G100" s="47">
        <v>178210</v>
      </c>
      <c r="H100" s="47"/>
      <c r="I100" s="45"/>
    </row>
    <row r="101" spans="1:9">
      <c r="A101" s="12"/>
      <c r="B101" s="102"/>
      <c r="C101" s="47"/>
      <c r="D101" s="47"/>
      <c r="E101" s="45"/>
      <c r="F101" s="45"/>
      <c r="G101" s="47"/>
      <c r="H101" s="47"/>
      <c r="I101" s="45"/>
    </row>
    <row r="102" spans="1:9">
      <c r="A102" s="12"/>
      <c r="B102" s="23" t="s">
        <v>942</v>
      </c>
      <c r="C102" s="51">
        <v>239596</v>
      </c>
      <c r="D102" s="51"/>
      <c r="E102" s="24"/>
      <c r="F102" s="24"/>
      <c r="G102" s="51">
        <v>239993</v>
      </c>
      <c r="H102" s="51"/>
      <c r="I102" s="24"/>
    </row>
    <row r="103" spans="1:9">
      <c r="A103" s="12"/>
      <c r="B103" s="23"/>
      <c r="C103" s="51"/>
      <c r="D103" s="51"/>
      <c r="E103" s="24"/>
      <c r="F103" s="24"/>
      <c r="G103" s="51"/>
      <c r="H103" s="51"/>
      <c r="I103" s="24"/>
    </row>
    <row r="104" spans="1:9">
      <c r="A104" s="12"/>
      <c r="B104" s="102" t="s">
        <v>977</v>
      </c>
      <c r="C104" s="47">
        <v>405327</v>
      </c>
      <c r="D104" s="47"/>
      <c r="E104" s="45"/>
      <c r="F104" s="45"/>
      <c r="G104" s="47">
        <v>371386</v>
      </c>
      <c r="H104" s="47"/>
      <c r="I104" s="45"/>
    </row>
    <row r="105" spans="1:9">
      <c r="A105" s="12"/>
      <c r="B105" s="102"/>
      <c r="C105" s="47"/>
      <c r="D105" s="47"/>
      <c r="E105" s="45"/>
      <c r="F105" s="45"/>
      <c r="G105" s="47"/>
      <c r="H105" s="47"/>
      <c r="I105" s="45"/>
    </row>
    <row r="106" spans="1:9">
      <c r="A106" s="12"/>
      <c r="B106" s="23" t="s">
        <v>978</v>
      </c>
      <c r="C106" s="51">
        <v>237335</v>
      </c>
      <c r="D106" s="51"/>
      <c r="E106" s="24"/>
      <c r="F106" s="24"/>
      <c r="G106" s="51">
        <v>257985</v>
      </c>
      <c r="H106" s="51"/>
      <c r="I106" s="24"/>
    </row>
    <row r="107" spans="1:9">
      <c r="A107" s="12"/>
      <c r="B107" s="23"/>
      <c r="C107" s="51"/>
      <c r="D107" s="51"/>
      <c r="E107" s="24"/>
      <c r="F107" s="24"/>
      <c r="G107" s="51"/>
      <c r="H107" s="51"/>
      <c r="I107" s="24"/>
    </row>
    <row r="108" spans="1:9">
      <c r="A108" s="12"/>
      <c r="B108" s="102" t="s">
        <v>979</v>
      </c>
      <c r="C108" s="47">
        <v>107855</v>
      </c>
      <c r="D108" s="47"/>
      <c r="E108" s="45"/>
      <c r="F108" s="45"/>
      <c r="G108" s="47">
        <v>80032</v>
      </c>
      <c r="H108" s="47"/>
      <c r="I108" s="45"/>
    </row>
    <row r="109" spans="1:9" ht="15.75" thickBot="1">
      <c r="A109" s="12"/>
      <c r="B109" s="102"/>
      <c r="C109" s="80"/>
      <c r="D109" s="80"/>
      <c r="E109" s="81"/>
      <c r="F109" s="45"/>
      <c r="G109" s="80"/>
      <c r="H109" s="80"/>
      <c r="I109" s="81"/>
    </row>
    <row r="110" spans="1:9">
      <c r="A110" s="12"/>
      <c r="B110" s="122" t="s">
        <v>515</v>
      </c>
      <c r="C110" s="37" t="s">
        <v>400</v>
      </c>
      <c r="D110" s="61">
        <v>1602170</v>
      </c>
      <c r="E110" s="42"/>
      <c r="F110" s="24"/>
      <c r="G110" s="37" t="s">
        <v>400</v>
      </c>
      <c r="H110" s="61">
        <v>1533053</v>
      </c>
      <c r="I110" s="42"/>
    </row>
    <row r="111" spans="1:9" ht="15.75" thickBot="1">
      <c r="A111" s="12"/>
      <c r="B111" s="122"/>
      <c r="C111" s="82"/>
      <c r="D111" s="62"/>
      <c r="E111" s="63"/>
      <c r="F111" s="24"/>
      <c r="G111" s="82"/>
      <c r="H111" s="62"/>
      <c r="I111" s="63"/>
    </row>
    <row r="112" spans="1:9" ht="15.75" thickTop="1">
      <c r="A112" s="12"/>
      <c r="B112" s="18" t="s">
        <v>994</v>
      </c>
      <c r="C112" s="113"/>
      <c r="D112" s="113"/>
      <c r="E112" s="113"/>
      <c r="F112" s="19"/>
      <c r="G112" s="113"/>
      <c r="H112" s="113"/>
      <c r="I112" s="113"/>
    </row>
    <row r="113" spans="1:9">
      <c r="A113" s="12"/>
      <c r="B113" s="13" t="s">
        <v>976</v>
      </c>
      <c r="C113" s="25"/>
      <c r="D113" s="25"/>
      <c r="E113" s="25"/>
      <c r="F113" s="11"/>
      <c r="G113" s="25"/>
      <c r="H113" s="25"/>
      <c r="I113" s="25"/>
    </row>
    <row r="114" spans="1:9">
      <c r="A114" s="12"/>
      <c r="B114" s="102" t="s">
        <v>48</v>
      </c>
      <c r="C114" s="44" t="s">
        <v>400</v>
      </c>
      <c r="D114" s="47">
        <v>45599</v>
      </c>
      <c r="E114" s="45"/>
      <c r="F114" s="45"/>
      <c r="G114" s="44" t="s">
        <v>400</v>
      </c>
      <c r="H114" s="47">
        <v>45991</v>
      </c>
      <c r="I114" s="45"/>
    </row>
    <row r="115" spans="1:9">
      <c r="A115" s="12"/>
      <c r="B115" s="102"/>
      <c r="C115" s="44"/>
      <c r="D115" s="47"/>
      <c r="E115" s="45"/>
      <c r="F115" s="45"/>
      <c r="G115" s="44"/>
      <c r="H115" s="47"/>
      <c r="I115" s="45"/>
    </row>
    <row r="116" spans="1:9">
      <c r="A116" s="12"/>
      <c r="B116" s="23" t="s">
        <v>49</v>
      </c>
      <c r="C116" s="51">
        <v>80302</v>
      </c>
      <c r="D116" s="51"/>
      <c r="E116" s="24"/>
      <c r="F116" s="24"/>
      <c r="G116" s="51">
        <v>86403</v>
      </c>
      <c r="H116" s="51"/>
      <c r="I116" s="24"/>
    </row>
    <row r="117" spans="1:9" ht="15.75" thickBot="1">
      <c r="A117" s="12"/>
      <c r="B117" s="23"/>
      <c r="C117" s="52"/>
      <c r="D117" s="52"/>
      <c r="E117" s="53"/>
      <c r="F117" s="24"/>
      <c r="G117" s="52"/>
      <c r="H117" s="52"/>
      <c r="I117" s="53"/>
    </row>
    <row r="118" spans="1:9">
      <c r="A118" s="12"/>
      <c r="B118" s="123" t="s">
        <v>995</v>
      </c>
      <c r="C118" s="55">
        <v>125901</v>
      </c>
      <c r="D118" s="55"/>
      <c r="E118" s="57"/>
      <c r="F118" s="45"/>
      <c r="G118" s="55">
        <v>132394</v>
      </c>
      <c r="H118" s="55"/>
      <c r="I118" s="57"/>
    </row>
    <row r="119" spans="1:9" ht="15.75" thickBot="1">
      <c r="A119" s="12"/>
      <c r="B119" s="123"/>
      <c r="C119" s="80"/>
      <c r="D119" s="80"/>
      <c r="E119" s="81"/>
      <c r="F119" s="45"/>
      <c r="G119" s="80"/>
      <c r="H119" s="80"/>
      <c r="I119" s="81"/>
    </row>
    <row r="120" spans="1:9">
      <c r="A120" s="12"/>
      <c r="B120" s="13" t="s">
        <v>941</v>
      </c>
      <c r="C120" s="42"/>
      <c r="D120" s="42"/>
      <c r="E120" s="42"/>
      <c r="F120" s="11"/>
      <c r="G120" s="42"/>
      <c r="H120" s="42"/>
      <c r="I120" s="42"/>
    </row>
    <row r="121" spans="1:9">
      <c r="A121" s="12"/>
      <c r="B121" s="102" t="s">
        <v>48</v>
      </c>
      <c r="C121" s="47">
        <v>171161</v>
      </c>
      <c r="D121" s="47"/>
      <c r="E121" s="45"/>
      <c r="F121" s="45"/>
      <c r="G121" s="47">
        <v>173158</v>
      </c>
      <c r="H121" s="47"/>
      <c r="I121" s="45"/>
    </row>
    <row r="122" spans="1:9">
      <c r="A122" s="12"/>
      <c r="B122" s="102"/>
      <c r="C122" s="47"/>
      <c r="D122" s="47"/>
      <c r="E122" s="45"/>
      <c r="F122" s="45"/>
      <c r="G122" s="47"/>
      <c r="H122" s="47"/>
      <c r="I122" s="45"/>
    </row>
    <row r="123" spans="1:9">
      <c r="A123" s="12"/>
      <c r="B123" s="23" t="s">
        <v>49</v>
      </c>
      <c r="C123" s="51">
        <v>160807</v>
      </c>
      <c r="D123" s="51"/>
      <c r="E123" s="24"/>
      <c r="F123" s="24"/>
      <c r="G123" s="51">
        <v>151840</v>
      </c>
      <c r="H123" s="51"/>
      <c r="I123" s="24"/>
    </row>
    <row r="124" spans="1:9" ht="15.75" thickBot="1">
      <c r="A124" s="12"/>
      <c r="B124" s="23"/>
      <c r="C124" s="52"/>
      <c r="D124" s="52"/>
      <c r="E124" s="53"/>
      <c r="F124" s="24"/>
      <c r="G124" s="52"/>
      <c r="H124" s="52"/>
      <c r="I124" s="53"/>
    </row>
    <row r="125" spans="1:9">
      <c r="A125" s="12"/>
      <c r="B125" s="123" t="s">
        <v>996</v>
      </c>
      <c r="C125" s="55">
        <v>331968</v>
      </c>
      <c r="D125" s="55"/>
      <c r="E125" s="57"/>
      <c r="F125" s="45"/>
      <c r="G125" s="55">
        <v>324998</v>
      </c>
      <c r="H125" s="55"/>
      <c r="I125" s="57"/>
    </row>
    <row r="126" spans="1:9" ht="15.75" thickBot="1">
      <c r="A126" s="12"/>
      <c r="B126" s="123"/>
      <c r="C126" s="80"/>
      <c r="D126" s="80"/>
      <c r="E126" s="81"/>
      <c r="F126" s="45"/>
      <c r="G126" s="80"/>
      <c r="H126" s="80"/>
      <c r="I126" s="81"/>
    </row>
    <row r="127" spans="1:9">
      <c r="A127" s="12"/>
      <c r="B127" s="13" t="s">
        <v>942</v>
      </c>
      <c r="C127" s="124"/>
      <c r="D127" s="124"/>
      <c r="E127" s="124"/>
      <c r="F127" s="11"/>
      <c r="G127" s="124"/>
      <c r="H127" s="124"/>
      <c r="I127" s="124"/>
    </row>
    <row r="128" spans="1:9">
      <c r="A128" s="12"/>
      <c r="B128" s="102" t="s">
        <v>48</v>
      </c>
      <c r="C128" s="47">
        <v>172308</v>
      </c>
      <c r="D128" s="47"/>
      <c r="E128" s="45"/>
      <c r="F128" s="45"/>
      <c r="G128" s="47">
        <v>174089</v>
      </c>
      <c r="H128" s="47"/>
      <c r="I128" s="45"/>
    </row>
    <row r="129" spans="1:9">
      <c r="A129" s="12"/>
      <c r="B129" s="102"/>
      <c r="C129" s="47"/>
      <c r="D129" s="47"/>
      <c r="E129" s="45"/>
      <c r="F129" s="45"/>
      <c r="G129" s="47"/>
      <c r="H129" s="47"/>
      <c r="I129" s="45"/>
    </row>
    <row r="130" spans="1:9">
      <c r="A130" s="12"/>
      <c r="B130" s="23" t="s">
        <v>49</v>
      </c>
      <c r="C130" s="51">
        <v>265104</v>
      </c>
      <c r="D130" s="51"/>
      <c r="E130" s="24"/>
      <c r="F130" s="24"/>
      <c r="G130" s="51">
        <v>277460</v>
      </c>
      <c r="H130" s="51"/>
      <c r="I130" s="24"/>
    </row>
    <row r="131" spans="1:9" ht="15.75" thickBot="1">
      <c r="A131" s="12"/>
      <c r="B131" s="23"/>
      <c r="C131" s="52"/>
      <c r="D131" s="52"/>
      <c r="E131" s="53"/>
      <c r="F131" s="24"/>
      <c r="G131" s="52"/>
      <c r="H131" s="52"/>
      <c r="I131" s="53"/>
    </row>
    <row r="132" spans="1:9">
      <c r="A132" s="12"/>
      <c r="B132" s="123" t="s">
        <v>997</v>
      </c>
      <c r="C132" s="55">
        <v>437412</v>
      </c>
      <c r="D132" s="55"/>
      <c r="E132" s="57"/>
      <c r="F132" s="45"/>
      <c r="G132" s="55">
        <v>451549</v>
      </c>
      <c r="H132" s="55"/>
      <c r="I132" s="57"/>
    </row>
    <row r="133" spans="1:9" ht="15.75" thickBot="1">
      <c r="A133" s="12"/>
      <c r="B133" s="123"/>
      <c r="C133" s="80"/>
      <c r="D133" s="80"/>
      <c r="E133" s="81"/>
      <c r="F133" s="45"/>
      <c r="G133" s="80"/>
      <c r="H133" s="80"/>
      <c r="I133" s="81"/>
    </row>
    <row r="134" spans="1:9">
      <c r="A134" s="12"/>
      <c r="B134" s="13" t="s">
        <v>977</v>
      </c>
      <c r="C134" s="124"/>
      <c r="D134" s="124"/>
      <c r="E134" s="124"/>
      <c r="F134" s="11"/>
      <c r="G134" s="124"/>
      <c r="H134" s="124"/>
      <c r="I134" s="124"/>
    </row>
    <row r="135" spans="1:9">
      <c r="A135" s="12"/>
      <c r="B135" s="102" t="s">
        <v>48</v>
      </c>
      <c r="C135" s="47">
        <v>144385</v>
      </c>
      <c r="D135" s="47"/>
      <c r="E135" s="45"/>
      <c r="F135" s="45"/>
      <c r="G135" s="47">
        <v>146715</v>
      </c>
      <c r="H135" s="47"/>
      <c r="I135" s="45"/>
    </row>
    <row r="136" spans="1:9">
      <c r="A136" s="12"/>
      <c r="B136" s="102"/>
      <c r="C136" s="47"/>
      <c r="D136" s="47"/>
      <c r="E136" s="45"/>
      <c r="F136" s="45"/>
      <c r="G136" s="47"/>
      <c r="H136" s="47"/>
      <c r="I136" s="45"/>
    </row>
    <row r="137" spans="1:9">
      <c r="A137" s="12"/>
      <c r="B137" s="23" t="s">
        <v>49</v>
      </c>
      <c r="C137" s="51">
        <v>35332</v>
      </c>
      <c r="D137" s="51"/>
      <c r="E137" s="24"/>
      <c r="F137" s="24"/>
      <c r="G137" s="51">
        <v>41163</v>
      </c>
      <c r="H137" s="51"/>
      <c r="I137" s="24"/>
    </row>
    <row r="138" spans="1:9" ht="15.75" thickBot="1">
      <c r="A138" s="12"/>
      <c r="B138" s="23"/>
      <c r="C138" s="52"/>
      <c r="D138" s="52"/>
      <c r="E138" s="53"/>
      <c r="F138" s="24"/>
      <c r="G138" s="52"/>
      <c r="H138" s="52"/>
      <c r="I138" s="53"/>
    </row>
    <row r="139" spans="1:9">
      <c r="A139" s="12"/>
      <c r="B139" s="123" t="s">
        <v>998</v>
      </c>
      <c r="C139" s="55">
        <v>179717</v>
      </c>
      <c r="D139" s="55"/>
      <c r="E139" s="57"/>
      <c r="F139" s="45"/>
      <c r="G139" s="55">
        <v>187878</v>
      </c>
      <c r="H139" s="55"/>
      <c r="I139" s="57"/>
    </row>
    <row r="140" spans="1:9" ht="15.75" thickBot="1">
      <c r="A140" s="12"/>
      <c r="B140" s="123"/>
      <c r="C140" s="80"/>
      <c r="D140" s="80"/>
      <c r="E140" s="81"/>
      <c r="F140" s="45"/>
      <c r="G140" s="80"/>
      <c r="H140" s="80"/>
      <c r="I140" s="81"/>
    </row>
    <row r="141" spans="1:9">
      <c r="A141" s="12"/>
      <c r="B141" s="13" t="s">
        <v>978</v>
      </c>
      <c r="C141" s="124"/>
      <c r="D141" s="124"/>
      <c r="E141" s="124"/>
      <c r="F141" s="11"/>
      <c r="G141" s="124"/>
      <c r="H141" s="124"/>
      <c r="I141" s="124"/>
    </row>
    <row r="142" spans="1:9">
      <c r="A142" s="12"/>
      <c r="B142" s="102" t="s">
        <v>48</v>
      </c>
      <c r="C142" s="47">
        <v>37507</v>
      </c>
      <c r="D142" s="47"/>
      <c r="E142" s="45"/>
      <c r="F142" s="45"/>
      <c r="G142" s="47">
        <v>39762</v>
      </c>
      <c r="H142" s="47"/>
      <c r="I142" s="45"/>
    </row>
    <row r="143" spans="1:9">
      <c r="A143" s="12"/>
      <c r="B143" s="102"/>
      <c r="C143" s="47"/>
      <c r="D143" s="47"/>
      <c r="E143" s="45"/>
      <c r="F143" s="45"/>
      <c r="G143" s="47"/>
      <c r="H143" s="47"/>
      <c r="I143" s="45"/>
    </row>
    <row r="144" spans="1:9">
      <c r="A144" s="12"/>
      <c r="B144" s="23" t="s">
        <v>49</v>
      </c>
      <c r="C144" s="51">
        <v>28428</v>
      </c>
      <c r="D144" s="51"/>
      <c r="E144" s="24"/>
      <c r="F144" s="24"/>
      <c r="G144" s="51">
        <v>33178</v>
      </c>
      <c r="H144" s="51"/>
      <c r="I144" s="24"/>
    </row>
    <row r="145" spans="1:29" ht="15.75" thickBot="1">
      <c r="A145" s="12"/>
      <c r="B145" s="23"/>
      <c r="C145" s="52"/>
      <c r="D145" s="52"/>
      <c r="E145" s="53"/>
      <c r="F145" s="24"/>
      <c r="G145" s="52"/>
      <c r="H145" s="52"/>
      <c r="I145" s="53"/>
    </row>
    <row r="146" spans="1:29">
      <c r="A146" s="12"/>
      <c r="B146" s="123" t="s">
        <v>999</v>
      </c>
      <c r="C146" s="55">
        <v>65935</v>
      </c>
      <c r="D146" s="55"/>
      <c r="E146" s="57"/>
      <c r="F146" s="45"/>
      <c r="G146" s="55">
        <v>72940</v>
      </c>
      <c r="H146" s="55"/>
      <c r="I146" s="57"/>
    </row>
    <row r="147" spans="1:29" ht="15.75" thickBot="1">
      <c r="A147" s="12"/>
      <c r="B147" s="123"/>
      <c r="C147" s="80"/>
      <c r="D147" s="80"/>
      <c r="E147" s="81"/>
      <c r="F147" s="45"/>
      <c r="G147" s="80"/>
      <c r="H147" s="80"/>
      <c r="I147" s="81"/>
    </row>
    <row r="148" spans="1:29">
      <c r="A148" s="12"/>
      <c r="B148" s="25" t="s">
        <v>188</v>
      </c>
      <c r="C148" s="37" t="s">
        <v>400</v>
      </c>
      <c r="D148" s="61">
        <v>1140933</v>
      </c>
      <c r="E148" s="42"/>
      <c r="F148" s="24"/>
      <c r="G148" s="37" t="s">
        <v>400</v>
      </c>
      <c r="H148" s="61">
        <v>1169759</v>
      </c>
      <c r="I148" s="42"/>
    </row>
    <row r="149" spans="1:29" ht="15.75" thickBot="1">
      <c r="A149" s="12"/>
      <c r="B149" s="25"/>
      <c r="C149" s="82"/>
      <c r="D149" s="62"/>
      <c r="E149" s="63"/>
      <c r="F149" s="24"/>
      <c r="G149" s="82"/>
      <c r="H149" s="62"/>
      <c r="I149" s="63"/>
    </row>
    <row r="150" spans="1:29" ht="15.75" thickTop="1">
      <c r="A150" s="12"/>
      <c r="B150" s="24" t="s">
        <v>1000</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row>
    <row r="151" spans="1:29">
      <c r="A151" s="12"/>
      <c r="B151" s="22"/>
      <c r="C151" s="22"/>
      <c r="D151" s="22"/>
      <c r="E151" s="22"/>
      <c r="F151" s="22"/>
      <c r="G151" s="22"/>
      <c r="H151" s="22"/>
      <c r="I151" s="22"/>
    </row>
    <row r="152" spans="1:29">
      <c r="A152" s="12"/>
      <c r="B152" s="15"/>
      <c r="C152" s="15"/>
      <c r="D152" s="15"/>
      <c r="E152" s="15"/>
      <c r="F152" s="15"/>
      <c r="G152" s="15"/>
      <c r="H152" s="15"/>
      <c r="I152" s="15"/>
    </row>
    <row r="153" spans="1:29">
      <c r="A153" s="12"/>
      <c r="B153" s="24"/>
      <c r="C153" s="34" t="s">
        <v>499</v>
      </c>
      <c r="D153" s="34"/>
      <c r="E153" s="34"/>
      <c r="F153" s="24"/>
      <c r="G153" s="91">
        <v>41274</v>
      </c>
      <c r="H153" s="91"/>
      <c r="I153" s="91"/>
    </row>
    <row r="154" spans="1:29" ht="15.75" thickBot="1">
      <c r="A154" s="12"/>
      <c r="B154" s="24"/>
      <c r="C154" s="35"/>
      <c r="D154" s="35"/>
      <c r="E154" s="35"/>
      <c r="F154" s="24"/>
      <c r="G154" s="35" t="s">
        <v>500</v>
      </c>
      <c r="H154" s="35"/>
      <c r="I154" s="35"/>
    </row>
    <row r="155" spans="1:29">
      <c r="A155" s="12"/>
      <c r="B155" s="44" t="s">
        <v>976</v>
      </c>
      <c r="C155" s="70" t="s">
        <v>400</v>
      </c>
      <c r="D155" s="55">
        <v>699675</v>
      </c>
      <c r="E155" s="57"/>
      <c r="F155" s="45"/>
      <c r="G155" s="70" t="s">
        <v>400</v>
      </c>
      <c r="H155" s="55">
        <v>716309</v>
      </c>
      <c r="I155" s="57"/>
    </row>
    <row r="156" spans="1:29">
      <c r="A156" s="12"/>
      <c r="B156" s="44"/>
      <c r="C156" s="71"/>
      <c r="D156" s="59"/>
      <c r="E156" s="60"/>
      <c r="F156" s="45"/>
      <c r="G156" s="71"/>
      <c r="H156" s="59"/>
      <c r="I156" s="60"/>
    </row>
    <row r="157" spans="1:29">
      <c r="A157" s="12"/>
      <c r="B157" s="25" t="s">
        <v>1001</v>
      </c>
      <c r="C157" s="51">
        <v>643256</v>
      </c>
      <c r="D157" s="51"/>
      <c r="E157" s="24"/>
      <c r="F157" s="24"/>
      <c r="G157" s="51">
        <v>636745</v>
      </c>
      <c r="H157" s="51"/>
      <c r="I157" s="24"/>
    </row>
    <row r="158" spans="1:29">
      <c r="A158" s="12"/>
      <c r="B158" s="25"/>
      <c r="C158" s="51"/>
      <c r="D158" s="51"/>
      <c r="E158" s="24"/>
      <c r="F158" s="24"/>
      <c r="G158" s="51"/>
      <c r="H158" s="51"/>
      <c r="I158" s="24"/>
    </row>
    <row r="159" spans="1:29">
      <c r="A159" s="12"/>
      <c r="B159" s="44" t="s">
        <v>942</v>
      </c>
      <c r="C159" s="47">
        <v>774401</v>
      </c>
      <c r="D159" s="47"/>
      <c r="E159" s="45"/>
      <c r="F159" s="45"/>
      <c r="G159" s="47">
        <v>815446</v>
      </c>
      <c r="H159" s="47"/>
      <c r="I159" s="45"/>
    </row>
    <row r="160" spans="1:29">
      <c r="A160" s="12"/>
      <c r="B160" s="44"/>
      <c r="C160" s="47"/>
      <c r="D160" s="47"/>
      <c r="E160" s="45"/>
      <c r="F160" s="45"/>
      <c r="G160" s="47"/>
      <c r="H160" s="47"/>
      <c r="I160" s="45"/>
    </row>
    <row r="161" spans="1:29">
      <c r="A161" s="12"/>
      <c r="B161" s="25" t="s">
        <v>977</v>
      </c>
      <c r="C161" s="51">
        <v>634541</v>
      </c>
      <c r="D161" s="51"/>
      <c r="E161" s="24"/>
      <c r="F161" s="24"/>
      <c r="G161" s="51">
        <v>612664</v>
      </c>
      <c r="H161" s="51"/>
      <c r="I161" s="24"/>
    </row>
    <row r="162" spans="1:29">
      <c r="A162" s="12"/>
      <c r="B162" s="25"/>
      <c r="C162" s="51"/>
      <c r="D162" s="51"/>
      <c r="E162" s="24"/>
      <c r="F162" s="24"/>
      <c r="G162" s="51"/>
      <c r="H162" s="51"/>
      <c r="I162" s="24"/>
    </row>
    <row r="163" spans="1:29">
      <c r="A163" s="12"/>
      <c r="B163" s="44" t="s">
        <v>978</v>
      </c>
      <c r="C163" s="47">
        <v>395805</v>
      </c>
      <c r="D163" s="47"/>
      <c r="E163" s="45"/>
      <c r="F163" s="45"/>
      <c r="G163" s="47">
        <v>348771</v>
      </c>
      <c r="H163" s="47"/>
      <c r="I163" s="45"/>
    </row>
    <row r="164" spans="1:29">
      <c r="A164" s="12"/>
      <c r="B164" s="44"/>
      <c r="C164" s="47"/>
      <c r="D164" s="47"/>
      <c r="E164" s="45"/>
      <c r="F164" s="45"/>
      <c r="G164" s="47"/>
      <c r="H164" s="47"/>
      <c r="I164" s="45"/>
    </row>
    <row r="165" spans="1:29">
      <c r="A165" s="12"/>
      <c r="B165" s="25" t="s">
        <v>979</v>
      </c>
      <c r="C165" s="51">
        <v>806000</v>
      </c>
      <c r="D165" s="51"/>
      <c r="E165" s="24"/>
      <c r="F165" s="24"/>
      <c r="G165" s="51">
        <v>708151</v>
      </c>
      <c r="H165" s="51"/>
      <c r="I165" s="24"/>
    </row>
    <row r="166" spans="1:29" ht="15.75" thickBot="1">
      <c r="A166" s="12"/>
      <c r="B166" s="25"/>
      <c r="C166" s="52"/>
      <c r="D166" s="52"/>
      <c r="E166" s="53"/>
      <c r="F166" s="24"/>
      <c r="G166" s="52"/>
      <c r="H166" s="52"/>
      <c r="I166" s="53"/>
    </row>
    <row r="167" spans="1:29">
      <c r="A167" s="12"/>
      <c r="B167" s="44" t="s">
        <v>188</v>
      </c>
      <c r="C167" s="70" t="s">
        <v>400</v>
      </c>
      <c r="D167" s="55">
        <v>3953678</v>
      </c>
      <c r="E167" s="57"/>
      <c r="F167" s="45"/>
      <c r="G167" s="70" t="s">
        <v>400</v>
      </c>
      <c r="H167" s="55">
        <v>3838086</v>
      </c>
      <c r="I167" s="57"/>
    </row>
    <row r="168" spans="1:29" ht="15.75" thickBot="1">
      <c r="A168" s="12"/>
      <c r="B168" s="44"/>
      <c r="C168" s="75"/>
      <c r="D168" s="56"/>
      <c r="E168" s="58"/>
      <c r="F168" s="45"/>
      <c r="G168" s="75"/>
      <c r="H168" s="56"/>
      <c r="I168" s="58"/>
    </row>
    <row r="169" spans="1:29" ht="15.75" thickTop="1">
      <c r="A169" s="12"/>
      <c r="B169" s="24" t="s">
        <v>1002</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row>
    <row r="170" spans="1:29">
      <c r="A170" s="12"/>
      <c r="B170" s="22"/>
      <c r="C170" s="22"/>
      <c r="D170" s="22"/>
      <c r="E170" s="22"/>
      <c r="F170" s="22"/>
      <c r="G170" s="22"/>
      <c r="H170" s="22"/>
      <c r="I170" s="22"/>
    </row>
    <row r="171" spans="1:29">
      <c r="A171" s="12"/>
      <c r="B171" s="15"/>
      <c r="C171" s="15"/>
      <c r="D171" s="15"/>
      <c r="E171" s="15"/>
      <c r="F171" s="15"/>
      <c r="G171" s="15"/>
      <c r="H171" s="15"/>
      <c r="I171" s="15"/>
    </row>
    <row r="172" spans="1:29">
      <c r="A172" s="12"/>
      <c r="B172" s="24"/>
      <c r="C172" s="34" t="s">
        <v>499</v>
      </c>
      <c r="D172" s="34"/>
      <c r="E172" s="34"/>
      <c r="F172" s="24"/>
      <c r="G172" s="91">
        <v>41274</v>
      </c>
      <c r="H172" s="91"/>
      <c r="I172" s="91"/>
    </row>
    <row r="173" spans="1:29" ht="15.75" thickBot="1">
      <c r="A173" s="12"/>
      <c r="B173" s="24"/>
      <c r="C173" s="35"/>
      <c r="D173" s="35"/>
      <c r="E173" s="35"/>
      <c r="F173" s="24"/>
      <c r="G173" s="35" t="s">
        <v>500</v>
      </c>
      <c r="H173" s="35"/>
      <c r="I173" s="35"/>
    </row>
    <row r="174" spans="1:29">
      <c r="A174" s="12"/>
      <c r="B174" s="44" t="s">
        <v>1003</v>
      </c>
      <c r="C174" s="70" t="s">
        <v>400</v>
      </c>
      <c r="D174" s="55">
        <v>2684686</v>
      </c>
      <c r="E174" s="57"/>
      <c r="F174" s="45"/>
      <c r="G174" s="70" t="s">
        <v>400</v>
      </c>
      <c r="H174" s="55">
        <v>2555926</v>
      </c>
      <c r="I174" s="57"/>
    </row>
    <row r="175" spans="1:29">
      <c r="A175" s="12"/>
      <c r="B175" s="44"/>
      <c r="C175" s="71"/>
      <c r="D175" s="59"/>
      <c r="E175" s="60"/>
      <c r="F175" s="45"/>
      <c r="G175" s="71"/>
      <c r="H175" s="59"/>
      <c r="I175" s="60"/>
    </row>
    <row r="176" spans="1:29">
      <c r="A176" s="12"/>
      <c r="B176" s="25" t="s">
        <v>1004</v>
      </c>
      <c r="C176" s="51">
        <v>1266505</v>
      </c>
      <c r="D176" s="51"/>
      <c r="E176" s="24"/>
      <c r="F176" s="24"/>
      <c r="G176" s="51">
        <v>1281384</v>
      </c>
      <c r="H176" s="51"/>
      <c r="I176" s="24"/>
    </row>
    <row r="177" spans="1:9">
      <c r="A177" s="12"/>
      <c r="B177" s="25"/>
      <c r="C177" s="51"/>
      <c r="D177" s="51"/>
      <c r="E177" s="24"/>
      <c r="F177" s="24"/>
      <c r="G177" s="51"/>
      <c r="H177" s="51"/>
      <c r="I177" s="24"/>
    </row>
    <row r="178" spans="1:9">
      <c r="A178" s="12"/>
      <c r="B178" s="44" t="s">
        <v>1005</v>
      </c>
      <c r="C178" s="47">
        <v>2487</v>
      </c>
      <c r="D178" s="47"/>
      <c r="E178" s="45"/>
      <c r="F178" s="45"/>
      <c r="G178" s="48">
        <v>776</v>
      </c>
      <c r="H178" s="48"/>
      <c r="I178" s="45"/>
    </row>
    <row r="179" spans="1:9" ht="15.75" thickBot="1">
      <c r="A179" s="12"/>
      <c r="B179" s="44"/>
      <c r="C179" s="80"/>
      <c r="D179" s="80"/>
      <c r="E179" s="81"/>
      <c r="F179" s="45"/>
      <c r="G179" s="78"/>
      <c r="H179" s="78"/>
      <c r="I179" s="81"/>
    </row>
    <row r="180" spans="1:9">
      <c r="A180" s="12"/>
      <c r="B180" s="25" t="s">
        <v>188</v>
      </c>
      <c r="C180" s="37" t="s">
        <v>400</v>
      </c>
      <c r="D180" s="61">
        <v>3953678</v>
      </c>
      <c r="E180" s="42"/>
      <c r="F180" s="24"/>
      <c r="G180" s="37" t="s">
        <v>400</v>
      </c>
      <c r="H180" s="61">
        <v>3838086</v>
      </c>
      <c r="I180" s="42"/>
    </row>
    <row r="181" spans="1:9" ht="15.75" thickBot="1">
      <c r="A181" s="12"/>
      <c r="B181" s="25"/>
      <c r="C181" s="82"/>
      <c r="D181" s="62"/>
      <c r="E181" s="63"/>
      <c r="F181" s="24"/>
      <c r="G181" s="82"/>
      <c r="H181" s="62"/>
      <c r="I181" s="63"/>
    </row>
    <row r="182" spans="1:9" ht="15.75" thickTop="1"/>
  </sheetData>
  <mergeCells count="772">
    <mergeCell ref="B90:AC90"/>
    <mergeCell ref="B91:AC91"/>
    <mergeCell ref="B92:AC92"/>
    <mergeCell ref="B150:AC150"/>
    <mergeCell ref="B169:AC169"/>
    <mergeCell ref="B7:AC7"/>
    <mergeCell ref="B8:AC8"/>
    <mergeCell ref="B9:AC9"/>
    <mergeCell ref="B49:AC49"/>
    <mergeCell ref="B52:AC52"/>
    <mergeCell ref="B88:AC88"/>
    <mergeCell ref="H180:H181"/>
    <mergeCell ref="I180:I181"/>
    <mergeCell ref="A1:A2"/>
    <mergeCell ref="B1:AC1"/>
    <mergeCell ref="B2:AC2"/>
    <mergeCell ref="B3:AC3"/>
    <mergeCell ref="A4:A181"/>
    <mergeCell ref="B4:AC4"/>
    <mergeCell ref="B5:AC5"/>
    <mergeCell ref="B6:AC6"/>
    <mergeCell ref="B180:B181"/>
    <mergeCell ref="C180:C181"/>
    <mergeCell ref="D180:D181"/>
    <mergeCell ref="E180:E181"/>
    <mergeCell ref="F180:F181"/>
    <mergeCell ref="G180:G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H167:H168"/>
    <mergeCell ref="I167:I168"/>
    <mergeCell ref="B170:I170"/>
    <mergeCell ref="B172:B173"/>
    <mergeCell ref="C172:E173"/>
    <mergeCell ref="F172:F173"/>
    <mergeCell ref="G172:I172"/>
    <mergeCell ref="G173:I173"/>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H148:H149"/>
    <mergeCell ref="I148:I149"/>
    <mergeCell ref="B151:I151"/>
    <mergeCell ref="B153:B154"/>
    <mergeCell ref="C153:E154"/>
    <mergeCell ref="F153:F154"/>
    <mergeCell ref="G153:I153"/>
    <mergeCell ref="G154:I154"/>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10:H111"/>
    <mergeCell ref="I110:I111"/>
    <mergeCell ref="C112:E112"/>
    <mergeCell ref="G112:I112"/>
    <mergeCell ref="C113:E113"/>
    <mergeCell ref="G113:I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K86:K87"/>
    <mergeCell ref="L86:L87"/>
    <mergeCell ref="M86:M87"/>
    <mergeCell ref="B93:I93"/>
    <mergeCell ref="B95:B96"/>
    <mergeCell ref="C95:E96"/>
    <mergeCell ref="F95:F96"/>
    <mergeCell ref="G95:I95"/>
    <mergeCell ref="G96:I96"/>
    <mergeCell ref="B89:AC89"/>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AA47:AA48"/>
    <mergeCell ref="AB47:AB48"/>
    <mergeCell ref="AC47:AC48"/>
    <mergeCell ref="B53:M53"/>
    <mergeCell ref="C55:M55"/>
    <mergeCell ref="C56:E56"/>
    <mergeCell ref="G56:I56"/>
    <mergeCell ref="K56:M56"/>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A39:AC40"/>
    <mergeCell ref="B41:B42"/>
    <mergeCell ref="C41:C42"/>
    <mergeCell ref="D41:D42"/>
    <mergeCell ref="E41:E42"/>
    <mergeCell ref="F41:F42"/>
    <mergeCell ref="G41:G42"/>
    <mergeCell ref="H41:H42"/>
    <mergeCell ref="I41:I42"/>
    <mergeCell ref="J41:J42"/>
    <mergeCell ref="S39:U39"/>
    <mergeCell ref="S40:U40"/>
    <mergeCell ref="V39:V40"/>
    <mergeCell ref="W39:Y39"/>
    <mergeCell ref="W40:Y40"/>
    <mergeCell ref="Z39:Z40"/>
    <mergeCell ref="J39:J40"/>
    <mergeCell ref="K39:M40"/>
    <mergeCell ref="N39:N40"/>
    <mergeCell ref="O39:Q39"/>
    <mergeCell ref="O40:Q40"/>
    <mergeCell ref="R39:R40"/>
    <mergeCell ref="AA34:AA35"/>
    <mergeCell ref="AB34:AB35"/>
    <mergeCell ref="AC34:AC35"/>
    <mergeCell ref="B36:AC36"/>
    <mergeCell ref="C38:AC38"/>
    <mergeCell ref="B39:B40"/>
    <mergeCell ref="C39:E39"/>
    <mergeCell ref="C40:E40"/>
    <mergeCell ref="F39:F40"/>
    <mergeCell ref="G39:I40"/>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Y30:Y31"/>
    <mergeCell ref="Z30:Z31"/>
    <mergeCell ref="AA30:AB31"/>
    <mergeCell ref="AC30:AC31"/>
    <mergeCell ref="B32:B33"/>
    <mergeCell ref="C32:D33"/>
    <mergeCell ref="E32:E33"/>
    <mergeCell ref="F32:F33"/>
    <mergeCell ref="G32:H33"/>
    <mergeCell ref="I32:I33"/>
    <mergeCell ref="Q30:Q31"/>
    <mergeCell ref="R30:R31"/>
    <mergeCell ref="S30:T31"/>
    <mergeCell ref="U30:U31"/>
    <mergeCell ref="V30:V31"/>
    <mergeCell ref="W30:X31"/>
    <mergeCell ref="I30:I31"/>
    <mergeCell ref="J30:J31"/>
    <mergeCell ref="K30:L31"/>
    <mergeCell ref="M30:M31"/>
    <mergeCell ref="N30:N31"/>
    <mergeCell ref="O30:P31"/>
    <mergeCell ref="Y28:Y29"/>
    <mergeCell ref="Z28:Z29"/>
    <mergeCell ref="AA28:AA29"/>
    <mergeCell ref="AB28:AB29"/>
    <mergeCell ref="AC28:AC29"/>
    <mergeCell ref="B30:B31"/>
    <mergeCell ref="C30:D31"/>
    <mergeCell ref="E30:E31"/>
    <mergeCell ref="F30:F31"/>
    <mergeCell ref="G30:H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V26:V27"/>
    <mergeCell ref="W26:Y26"/>
    <mergeCell ref="W27:Y27"/>
    <mergeCell ref="Z26:Z27"/>
    <mergeCell ref="AA26:AC27"/>
    <mergeCell ref="B28:B29"/>
    <mergeCell ref="C28:C29"/>
    <mergeCell ref="D28:D29"/>
    <mergeCell ref="E28:E29"/>
    <mergeCell ref="F28:F29"/>
    <mergeCell ref="K26:M27"/>
    <mergeCell ref="N26:N27"/>
    <mergeCell ref="O26:Q26"/>
    <mergeCell ref="O27:Q27"/>
    <mergeCell ref="R26:R27"/>
    <mergeCell ref="S26:U26"/>
    <mergeCell ref="S27:U27"/>
    <mergeCell ref="AB21:AB22"/>
    <mergeCell ref="AC21:AC22"/>
    <mergeCell ref="B23:AC23"/>
    <mergeCell ref="C25:AC25"/>
    <mergeCell ref="B26:B27"/>
    <mergeCell ref="C26:E26"/>
    <mergeCell ref="C27:E27"/>
    <mergeCell ref="F26:F27"/>
    <mergeCell ref="G26:I27"/>
    <mergeCell ref="J26:J27"/>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B20"/>
    <mergeCell ref="AC19:AC20"/>
    <mergeCell ref="B21:B22"/>
    <mergeCell ref="C21:C22"/>
    <mergeCell ref="D21:D22"/>
    <mergeCell ref="E21:E22"/>
    <mergeCell ref="F21:F22"/>
    <mergeCell ref="G21:G22"/>
    <mergeCell ref="H21:H22"/>
    <mergeCell ref="I21:I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Y13"/>
    <mergeCell ref="W14:Y14"/>
    <mergeCell ref="Z13:Z14"/>
    <mergeCell ref="AA13:AC14"/>
    <mergeCell ref="B15:B16"/>
    <mergeCell ref="C15:C16"/>
    <mergeCell ref="D15:D16"/>
    <mergeCell ref="E15:E16"/>
    <mergeCell ref="F15:F16"/>
    <mergeCell ref="G15:G16"/>
    <mergeCell ref="O13:Q13"/>
    <mergeCell ref="O14:Q14"/>
    <mergeCell ref="R13:R14"/>
    <mergeCell ref="S13:U13"/>
    <mergeCell ref="S14:U14"/>
    <mergeCell ref="V13:V14"/>
    <mergeCell ref="B10:AC10"/>
    <mergeCell ref="C12:AC12"/>
    <mergeCell ref="B13:B14"/>
    <mergeCell ref="C13:E13"/>
    <mergeCell ref="C14:E14"/>
    <mergeCell ref="F13:F14"/>
    <mergeCell ref="G13:I14"/>
    <mergeCell ref="J13:J14"/>
    <mergeCell ref="K13:M14"/>
    <mergeCell ref="N13: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9" t="s">
        <v>10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07</v>
      </c>
      <c r="B3" s="64" t="s">
        <v>7</v>
      </c>
      <c r="C3" s="64"/>
      <c r="D3" s="64"/>
      <c r="E3" s="64"/>
      <c r="F3" s="64"/>
      <c r="G3" s="64"/>
      <c r="H3" s="64"/>
      <c r="I3" s="64"/>
      <c r="J3" s="64"/>
      <c r="K3" s="64"/>
      <c r="L3" s="64"/>
      <c r="M3" s="64"/>
      <c r="N3" s="64"/>
      <c r="O3" s="64"/>
      <c r="P3" s="64"/>
      <c r="Q3" s="64"/>
      <c r="R3" s="64"/>
      <c r="S3" s="64"/>
      <c r="T3" s="64"/>
      <c r="U3" s="64"/>
    </row>
    <row r="4" spans="1:21" ht="15" customHeight="1">
      <c r="A4" s="12" t="s">
        <v>1006</v>
      </c>
      <c r="B4" s="64" t="s">
        <v>7</v>
      </c>
      <c r="C4" s="64"/>
      <c r="D4" s="64"/>
      <c r="E4" s="64"/>
      <c r="F4" s="64"/>
      <c r="G4" s="64"/>
      <c r="H4" s="64"/>
      <c r="I4" s="64"/>
      <c r="J4" s="64"/>
      <c r="K4" s="64"/>
      <c r="L4" s="64"/>
      <c r="M4" s="64"/>
      <c r="N4" s="64"/>
      <c r="O4" s="64"/>
      <c r="P4" s="64"/>
      <c r="Q4" s="64"/>
      <c r="R4" s="64"/>
      <c r="S4" s="64"/>
      <c r="T4" s="64"/>
      <c r="U4" s="64"/>
    </row>
    <row r="5" spans="1:21">
      <c r="A5" s="12"/>
      <c r="B5" s="65" t="s">
        <v>1006</v>
      </c>
      <c r="C5" s="65"/>
      <c r="D5" s="65"/>
      <c r="E5" s="65"/>
      <c r="F5" s="65"/>
      <c r="G5" s="65"/>
      <c r="H5" s="65"/>
      <c r="I5" s="65"/>
      <c r="J5" s="65"/>
      <c r="K5" s="65"/>
      <c r="L5" s="65"/>
      <c r="M5" s="65"/>
      <c r="N5" s="65"/>
      <c r="O5" s="65"/>
      <c r="P5" s="65"/>
      <c r="Q5" s="65"/>
      <c r="R5" s="65"/>
      <c r="S5" s="65"/>
      <c r="T5" s="65"/>
      <c r="U5" s="65"/>
    </row>
    <row r="6" spans="1:21" ht="25.5" customHeight="1">
      <c r="A6" s="12"/>
      <c r="B6" s="24" t="s">
        <v>1008</v>
      </c>
      <c r="C6" s="24"/>
      <c r="D6" s="24"/>
      <c r="E6" s="24"/>
      <c r="F6" s="24"/>
      <c r="G6" s="24"/>
      <c r="H6" s="24"/>
      <c r="I6" s="24"/>
      <c r="J6" s="24"/>
      <c r="K6" s="24"/>
      <c r="L6" s="24"/>
      <c r="M6" s="24"/>
      <c r="N6" s="24"/>
      <c r="O6" s="24"/>
      <c r="P6" s="24"/>
      <c r="Q6" s="24"/>
      <c r="R6" s="24"/>
      <c r="S6" s="24"/>
      <c r="T6" s="24"/>
      <c r="U6" s="24"/>
    </row>
    <row r="7" spans="1:21">
      <c r="A7" s="12"/>
      <c r="B7" s="24" t="s">
        <v>1009</v>
      </c>
      <c r="C7" s="24"/>
      <c r="D7" s="24"/>
      <c r="E7" s="24"/>
      <c r="F7" s="24"/>
      <c r="G7" s="24"/>
      <c r="H7" s="24"/>
      <c r="I7" s="24"/>
      <c r="J7" s="24"/>
      <c r="K7" s="24"/>
      <c r="L7" s="24"/>
      <c r="M7" s="24"/>
      <c r="N7" s="24"/>
      <c r="O7" s="24"/>
      <c r="P7" s="24"/>
      <c r="Q7" s="24"/>
      <c r="R7" s="24"/>
      <c r="S7" s="24"/>
      <c r="T7" s="24"/>
      <c r="U7" s="24"/>
    </row>
    <row r="8" spans="1:21">
      <c r="A8" s="12"/>
      <c r="B8" s="22"/>
      <c r="C8" s="22"/>
      <c r="D8" s="22"/>
      <c r="E8" s="22"/>
      <c r="F8" s="22"/>
      <c r="G8" s="22"/>
      <c r="H8" s="22"/>
      <c r="I8" s="22"/>
      <c r="J8" s="22"/>
      <c r="K8" s="22"/>
      <c r="L8" s="22"/>
      <c r="M8" s="22"/>
      <c r="N8" s="22"/>
      <c r="O8" s="22"/>
      <c r="P8" s="22"/>
      <c r="Q8" s="22"/>
      <c r="R8" s="22"/>
      <c r="S8" s="22"/>
      <c r="T8" s="22"/>
      <c r="U8" s="22"/>
    </row>
    <row r="9" spans="1:21">
      <c r="A9" s="12"/>
      <c r="B9" s="15"/>
      <c r="C9" s="15"/>
      <c r="D9" s="15"/>
      <c r="E9" s="15"/>
      <c r="F9" s="15"/>
      <c r="G9" s="15"/>
      <c r="H9" s="15"/>
      <c r="I9" s="15"/>
      <c r="J9" s="15"/>
      <c r="K9" s="15"/>
      <c r="L9" s="15"/>
      <c r="M9" s="15"/>
      <c r="N9" s="15"/>
      <c r="O9" s="15"/>
      <c r="P9" s="15"/>
      <c r="Q9" s="15"/>
      <c r="R9" s="15"/>
      <c r="S9" s="15"/>
      <c r="T9" s="15"/>
      <c r="U9" s="15"/>
    </row>
    <row r="10" spans="1:21">
      <c r="A10" s="12"/>
      <c r="B10" s="24"/>
      <c r="C10" s="34" t="s">
        <v>1010</v>
      </c>
      <c r="D10" s="34"/>
      <c r="E10" s="34"/>
      <c r="F10" s="24"/>
      <c r="G10" s="34" t="s">
        <v>1012</v>
      </c>
      <c r="H10" s="34"/>
      <c r="I10" s="34"/>
      <c r="J10" s="24"/>
      <c r="K10" s="34" t="s">
        <v>700</v>
      </c>
      <c r="L10" s="34"/>
      <c r="M10" s="34"/>
      <c r="N10" s="24"/>
      <c r="O10" s="34" t="s">
        <v>1015</v>
      </c>
      <c r="P10" s="34"/>
      <c r="Q10" s="34"/>
      <c r="R10" s="24"/>
      <c r="S10" s="34" t="s">
        <v>188</v>
      </c>
      <c r="T10" s="34"/>
      <c r="U10" s="34"/>
    </row>
    <row r="11" spans="1:21">
      <c r="A11" s="12"/>
      <c r="B11" s="24"/>
      <c r="C11" s="34" t="s">
        <v>1011</v>
      </c>
      <c r="D11" s="34"/>
      <c r="E11" s="34"/>
      <c r="F11" s="24"/>
      <c r="G11" s="34" t="s">
        <v>1013</v>
      </c>
      <c r="H11" s="34"/>
      <c r="I11" s="34"/>
      <c r="J11" s="24"/>
      <c r="K11" s="34" t="s">
        <v>1014</v>
      </c>
      <c r="L11" s="34"/>
      <c r="M11" s="34"/>
      <c r="N11" s="24"/>
      <c r="O11" s="34" t="s">
        <v>1016</v>
      </c>
      <c r="P11" s="34"/>
      <c r="Q11" s="34"/>
      <c r="R11" s="24"/>
      <c r="S11" s="34"/>
      <c r="T11" s="34"/>
      <c r="U11" s="34"/>
    </row>
    <row r="12" spans="1:21" ht="15.75" thickBot="1">
      <c r="A12" s="12"/>
      <c r="B12" s="24"/>
      <c r="C12" s="94"/>
      <c r="D12" s="94"/>
      <c r="E12" s="94"/>
      <c r="F12" s="24"/>
      <c r="G12" s="94"/>
      <c r="H12" s="94"/>
      <c r="I12" s="94"/>
      <c r="J12" s="24"/>
      <c r="K12" s="35" t="s">
        <v>1013</v>
      </c>
      <c r="L12" s="35"/>
      <c r="M12" s="35"/>
      <c r="N12" s="24"/>
      <c r="O12" s="94"/>
      <c r="P12" s="94"/>
      <c r="Q12" s="94"/>
      <c r="R12" s="24"/>
      <c r="S12" s="35"/>
      <c r="T12" s="35"/>
      <c r="U12" s="35"/>
    </row>
    <row r="13" spans="1:21">
      <c r="A13" s="12"/>
      <c r="B13" s="115" t="s">
        <v>1017</v>
      </c>
      <c r="C13" s="70"/>
      <c r="D13" s="70"/>
      <c r="E13" s="70"/>
      <c r="F13" s="19"/>
      <c r="G13" s="70"/>
      <c r="H13" s="70"/>
      <c r="I13" s="70"/>
      <c r="J13" s="19"/>
      <c r="K13" s="70"/>
      <c r="L13" s="70"/>
      <c r="M13" s="70"/>
      <c r="N13" s="19"/>
      <c r="O13" s="70"/>
      <c r="P13" s="70"/>
      <c r="Q13" s="70"/>
      <c r="R13" s="19"/>
      <c r="S13" s="70"/>
      <c r="T13" s="70"/>
      <c r="U13" s="70"/>
    </row>
    <row r="14" spans="1:21">
      <c r="A14" s="12"/>
      <c r="B14" s="23" t="s">
        <v>36</v>
      </c>
      <c r="C14" s="25" t="s">
        <v>400</v>
      </c>
      <c r="D14" s="51">
        <v>1006</v>
      </c>
      <c r="E14" s="24"/>
      <c r="F14" s="24"/>
      <c r="G14" s="25" t="s">
        <v>400</v>
      </c>
      <c r="H14" s="51">
        <v>235445</v>
      </c>
      <c r="I14" s="24"/>
      <c r="J14" s="24"/>
      <c r="K14" s="25" t="s">
        <v>400</v>
      </c>
      <c r="L14" s="51">
        <v>73622</v>
      </c>
      <c r="M14" s="24"/>
      <c r="N14" s="24"/>
      <c r="O14" s="25" t="s">
        <v>400</v>
      </c>
      <c r="P14" s="50" t="s">
        <v>314</v>
      </c>
      <c r="Q14" s="24"/>
      <c r="R14" s="24"/>
      <c r="S14" s="25" t="s">
        <v>400</v>
      </c>
      <c r="T14" s="51">
        <v>310073</v>
      </c>
      <c r="U14" s="24"/>
    </row>
    <row r="15" spans="1:21">
      <c r="A15" s="12"/>
      <c r="B15" s="23"/>
      <c r="C15" s="25"/>
      <c r="D15" s="51"/>
      <c r="E15" s="24"/>
      <c r="F15" s="24"/>
      <c r="G15" s="25"/>
      <c r="H15" s="51"/>
      <c r="I15" s="24"/>
      <c r="J15" s="24"/>
      <c r="K15" s="25"/>
      <c r="L15" s="51"/>
      <c r="M15" s="24"/>
      <c r="N15" s="24"/>
      <c r="O15" s="25"/>
      <c r="P15" s="50"/>
      <c r="Q15" s="24"/>
      <c r="R15" s="24"/>
      <c r="S15" s="25"/>
      <c r="T15" s="51"/>
      <c r="U15" s="24"/>
    </row>
    <row r="16" spans="1:21">
      <c r="A16" s="12"/>
      <c r="B16" s="102" t="s">
        <v>1018</v>
      </c>
      <c r="C16" s="47">
        <v>269580</v>
      </c>
      <c r="D16" s="47"/>
      <c r="E16" s="45"/>
      <c r="F16" s="45"/>
      <c r="G16" s="47">
        <v>2448</v>
      </c>
      <c r="H16" s="47"/>
      <c r="I16" s="45"/>
      <c r="J16" s="45"/>
      <c r="K16" s="47">
        <v>230224</v>
      </c>
      <c r="L16" s="47"/>
      <c r="M16" s="45"/>
      <c r="N16" s="45"/>
      <c r="O16" s="48" t="s">
        <v>1019</v>
      </c>
      <c r="P16" s="48"/>
      <c r="Q16" s="44" t="s">
        <v>339</v>
      </c>
      <c r="R16" s="45"/>
      <c r="S16" s="48" t="s">
        <v>314</v>
      </c>
      <c r="T16" s="48"/>
      <c r="U16" s="45"/>
    </row>
    <row r="17" spans="1:21">
      <c r="A17" s="12"/>
      <c r="B17" s="102"/>
      <c r="C17" s="47"/>
      <c r="D17" s="47"/>
      <c r="E17" s="45"/>
      <c r="F17" s="45"/>
      <c r="G17" s="47"/>
      <c r="H17" s="47"/>
      <c r="I17" s="45"/>
      <c r="J17" s="45"/>
      <c r="K17" s="47"/>
      <c r="L17" s="47"/>
      <c r="M17" s="45"/>
      <c r="N17" s="45"/>
      <c r="O17" s="48"/>
      <c r="P17" s="48"/>
      <c r="Q17" s="44"/>
      <c r="R17" s="45"/>
      <c r="S17" s="48"/>
      <c r="T17" s="48"/>
      <c r="U17" s="45"/>
    </row>
    <row r="18" spans="1:21">
      <c r="A18" s="12"/>
      <c r="B18" s="23" t="s">
        <v>1020</v>
      </c>
      <c r="C18" s="50" t="s">
        <v>314</v>
      </c>
      <c r="D18" s="50"/>
      <c r="E18" s="24"/>
      <c r="F18" s="24"/>
      <c r="G18" s="51">
        <v>387006</v>
      </c>
      <c r="H18" s="51"/>
      <c r="I18" s="24"/>
      <c r="J18" s="24"/>
      <c r="K18" s="51">
        <v>192388</v>
      </c>
      <c r="L18" s="51"/>
      <c r="M18" s="24"/>
      <c r="N18" s="24"/>
      <c r="O18" s="50" t="s">
        <v>314</v>
      </c>
      <c r="P18" s="50"/>
      <c r="Q18" s="24"/>
      <c r="R18" s="24"/>
      <c r="S18" s="51">
        <v>579394</v>
      </c>
      <c r="T18" s="51"/>
      <c r="U18" s="24"/>
    </row>
    <row r="19" spans="1:21">
      <c r="A19" s="12"/>
      <c r="B19" s="23"/>
      <c r="C19" s="50"/>
      <c r="D19" s="50"/>
      <c r="E19" s="24"/>
      <c r="F19" s="24"/>
      <c r="G19" s="51"/>
      <c r="H19" s="51"/>
      <c r="I19" s="24"/>
      <c r="J19" s="24"/>
      <c r="K19" s="51"/>
      <c r="L19" s="51"/>
      <c r="M19" s="24"/>
      <c r="N19" s="24"/>
      <c r="O19" s="50"/>
      <c r="P19" s="50"/>
      <c r="Q19" s="24"/>
      <c r="R19" s="24"/>
      <c r="S19" s="51"/>
      <c r="T19" s="51"/>
      <c r="U19" s="24"/>
    </row>
    <row r="20" spans="1:21">
      <c r="A20" s="12"/>
      <c r="B20" s="102" t="s">
        <v>149</v>
      </c>
      <c r="C20" s="47">
        <v>24087</v>
      </c>
      <c r="D20" s="47"/>
      <c r="E20" s="45"/>
      <c r="F20" s="45"/>
      <c r="G20" s="47">
        <v>182881</v>
      </c>
      <c r="H20" s="47"/>
      <c r="I20" s="45"/>
      <c r="J20" s="45"/>
      <c r="K20" s="47">
        <v>74744</v>
      </c>
      <c r="L20" s="47"/>
      <c r="M20" s="45"/>
      <c r="N20" s="45"/>
      <c r="O20" s="48" t="s">
        <v>314</v>
      </c>
      <c r="P20" s="48"/>
      <c r="Q20" s="45"/>
      <c r="R20" s="45"/>
      <c r="S20" s="47">
        <v>281712</v>
      </c>
      <c r="T20" s="47"/>
      <c r="U20" s="45"/>
    </row>
    <row r="21" spans="1:21">
      <c r="A21" s="12"/>
      <c r="B21" s="102"/>
      <c r="C21" s="47"/>
      <c r="D21" s="47"/>
      <c r="E21" s="45"/>
      <c r="F21" s="45"/>
      <c r="G21" s="47"/>
      <c r="H21" s="47"/>
      <c r="I21" s="45"/>
      <c r="J21" s="45"/>
      <c r="K21" s="47"/>
      <c r="L21" s="47"/>
      <c r="M21" s="45"/>
      <c r="N21" s="45"/>
      <c r="O21" s="48"/>
      <c r="P21" s="48"/>
      <c r="Q21" s="45"/>
      <c r="R21" s="45"/>
      <c r="S21" s="47"/>
      <c r="T21" s="47"/>
      <c r="U21" s="45"/>
    </row>
    <row r="22" spans="1:21">
      <c r="A22" s="12"/>
      <c r="B22" s="23" t="s">
        <v>45</v>
      </c>
      <c r="C22" s="50" t="s">
        <v>314</v>
      </c>
      <c r="D22" s="50"/>
      <c r="E22" s="24"/>
      <c r="F22" s="24"/>
      <c r="G22" s="51">
        <v>945280</v>
      </c>
      <c r="H22" s="51"/>
      <c r="I22" s="24"/>
      <c r="J22" s="24"/>
      <c r="K22" s="51">
        <v>656890</v>
      </c>
      <c r="L22" s="51"/>
      <c r="M22" s="24"/>
      <c r="N22" s="24"/>
      <c r="O22" s="50" t="s">
        <v>314</v>
      </c>
      <c r="P22" s="50"/>
      <c r="Q22" s="24"/>
      <c r="R22" s="24"/>
      <c r="S22" s="51">
        <v>1602170</v>
      </c>
      <c r="T22" s="51"/>
      <c r="U22" s="24"/>
    </row>
    <row r="23" spans="1:21">
      <c r="A23" s="12"/>
      <c r="B23" s="23"/>
      <c r="C23" s="50"/>
      <c r="D23" s="50"/>
      <c r="E23" s="24"/>
      <c r="F23" s="24"/>
      <c r="G23" s="51"/>
      <c r="H23" s="51"/>
      <c r="I23" s="24"/>
      <c r="J23" s="24"/>
      <c r="K23" s="51"/>
      <c r="L23" s="51"/>
      <c r="M23" s="24"/>
      <c r="N23" s="24"/>
      <c r="O23" s="50"/>
      <c r="P23" s="50"/>
      <c r="Q23" s="24"/>
      <c r="R23" s="24"/>
      <c r="S23" s="51"/>
      <c r="T23" s="51"/>
      <c r="U23" s="24"/>
    </row>
    <row r="24" spans="1:21">
      <c r="A24" s="12"/>
      <c r="B24" s="102" t="s">
        <v>1021</v>
      </c>
      <c r="C24" s="47">
        <v>2683158</v>
      </c>
      <c r="D24" s="47"/>
      <c r="E24" s="45"/>
      <c r="F24" s="45"/>
      <c r="G24" s="47">
        <v>967186</v>
      </c>
      <c r="H24" s="47"/>
      <c r="I24" s="45"/>
      <c r="J24" s="45"/>
      <c r="K24" s="47">
        <v>144953</v>
      </c>
      <c r="L24" s="47"/>
      <c r="M24" s="45"/>
      <c r="N24" s="45"/>
      <c r="O24" s="48" t="s">
        <v>1022</v>
      </c>
      <c r="P24" s="48"/>
      <c r="Q24" s="44" t="s">
        <v>339</v>
      </c>
      <c r="R24" s="45"/>
      <c r="S24" s="48" t="s">
        <v>314</v>
      </c>
      <c r="T24" s="48"/>
      <c r="U24" s="45"/>
    </row>
    <row r="25" spans="1:21">
      <c r="A25" s="12"/>
      <c r="B25" s="102"/>
      <c r="C25" s="47"/>
      <c r="D25" s="47"/>
      <c r="E25" s="45"/>
      <c r="F25" s="45"/>
      <c r="G25" s="47"/>
      <c r="H25" s="47"/>
      <c r="I25" s="45"/>
      <c r="J25" s="45"/>
      <c r="K25" s="47"/>
      <c r="L25" s="47"/>
      <c r="M25" s="45"/>
      <c r="N25" s="45"/>
      <c r="O25" s="48"/>
      <c r="P25" s="48"/>
      <c r="Q25" s="44"/>
      <c r="R25" s="45"/>
      <c r="S25" s="48"/>
      <c r="T25" s="48"/>
      <c r="U25" s="45"/>
    </row>
    <row r="26" spans="1:21">
      <c r="A26" s="12"/>
      <c r="B26" s="23" t="s">
        <v>1023</v>
      </c>
      <c r="C26" s="50" t="s">
        <v>314</v>
      </c>
      <c r="D26" s="50"/>
      <c r="E26" s="24"/>
      <c r="F26" s="24"/>
      <c r="G26" s="51">
        <v>493402</v>
      </c>
      <c r="H26" s="51"/>
      <c r="I26" s="24"/>
      <c r="J26" s="24"/>
      <c r="K26" s="51">
        <v>3701</v>
      </c>
      <c r="L26" s="51"/>
      <c r="M26" s="24"/>
      <c r="N26" s="24"/>
      <c r="O26" s="50" t="s">
        <v>1024</v>
      </c>
      <c r="P26" s="50"/>
      <c r="Q26" s="25" t="s">
        <v>339</v>
      </c>
      <c r="R26" s="24"/>
      <c r="S26" s="50" t="s">
        <v>314</v>
      </c>
      <c r="T26" s="50"/>
      <c r="U26" s="24"/>
    </row>
    <row r="27" spans="1:21">
      <c r="A27" s="12"/>
      <c r="B27" s="23"/>
      <c r="C27" s="50"/>
      <c r="D27" s="50"/>
      <c r="E27" s="24"/>
      <c r="F27" s="24"/>
      <c r="G27" s="51"/>
      <c r="H27" s="51"/>
      <c r="I27" s="24"/>
      <c r="J27" s="24"/>
      <c r="K27" s="51"/>
      <c r="L27" s="51"/>
      <c r="M27" s="24"/>
      <c r="N27" s="24"/>
      <c r="O27" s="50"/>
      <c r="P27" s="50"/>
      <c r="Q27" s="25"/>
      <c r="R27" s="24"/>
      <c r="S27" s="50"/>
      <c r="T27" s="50"/>
      <c r="U27" s="24"/>
    </row>
    <row r="28" spans="1:21">
      <c r="A28" s="12"/>
      <c r="B28" s="102" t="s">
        <v>48</v>
      </c>
      <c r="C28" s="48" t="s">
        <v>314</v>
      </c>
      <c r="D28" s="48"/>
      <c r="E28" s="45"/>
      <c r="F28" s="45"/>
      <c r="G28" s="47">
        <v>415541</v>
      </c>
      <c r="H28" s="47"/>
      <c r="I28" s="45"/>
      <c r="J28" s="45"/>
      <c r="K28" s="47">
        <v>155419</v>
      </c>
      <c r="L28" s="47"/>
      <c r="M28" s="45"/>
      <c r="N28" s="45"/>
      <c r="O28" s="48" t="s">
        <v>314</v>
      </c>
      <c r="P28" s="48"/>
      <c r="Q28" s="45"/>
      <c r="R28" s="45"/>
      <c r="S28" s="47">
        <v>570960</v>
      </c>
      <c r="T28" s="47"/>
      <c r="U28" s="45"/>
    </row>
    <row r="29" spans="1:21">
      <c r="A29" s="12"/>
      <c r="B29" s="102"/>
      <c r="C29" s="48"/>
      <c r="D29" s="48"/>
      <c r="E29" s="45"/>
      <c r="F29" s="45"/>
      <c r="G29" s="47"/>
      <c r="H29" s="47"/>
      <c r="I29" s="45"/>
      <c r="J29" s="45"/>
      <c r="K29" s="47"/>
      <c r="L29" s="47"/>
      <c r="M29" s="45"/>
      <c r="N29" s="45"/>
      <c r="O29" s="48"/>
      <c r="P29" s="48"/>
      <c r="Q29" s="45"/>
      <c r="R29" s="45"/>
      <c r="S29" s="47"/>
      <c r="T29" s="47"/>
      <c r="U29" s="45"/>
    </row>
    <row r="30" spans="1:21">
      <c r="A30" s="12"/>
      <c r="B30" s="23" t="s">
        <v>49</v>
      </c>
      <c r="C30" s="50" t="s">
        <v>314</v>
      </c>
      <c r="D30" s="50"/>
      <c r="E30" s="24"/>
      <c r="F30" s="24"/>
      <c r="G30" s="51">
        <v>458917</v>
      </c>
      <c r="H30" s="51"/>
      <c r="I30" s="24"/>
      <c r="J30" s="24"/>
      <c r="K30" s="51">
        <v>111056</v>
      </c>
      <c r="L30" s="51"/>
      <c r="M30" s="24"/>
      <c r="N30" s="24"/>
      <c r="O30" s="50" t="s">
        <v>314</v>
      </c>
      <c r="P30" s="50"/>
      <c r="Q30" s="24"/>
      <c r="R30" s="24"/>
      <c r="S30" s="51">
        <v>569973</v>
      </c>
      <c r="T30" s="51"/>
      <c r="U30" s="24"/>
    </row>
    <row r="31" spans="1:21">
      <c r="A31" s="12"/>
      <c r="B31" s="23"/>
      <c r="C31" s="50"/>
      <c r="D31" s="50"/>
      <c r="E31" s="24"/>
      <c r="F31" s="24"/>
      <c r="G31" s="51"/>
      <c r="H31" s="51"/>
      <c r="I31" s="24"/>
      <c r="J31" s="24"/>
      <c r="K31" s="51"/>
      <c r="L31" s="51"/>
      <c r="M31" s="24"/>
      <c r="N31" s="24"/>
      <c r="O31" s="50"/>
      <c r="P31" s="50"/>
      <c r="Q31" s="24"/>
      <c r="R31" s="24"/>
      <c r="S31" s="51"/>
      <c r="T31" s="51"/>
      <c r="U31" s="24"/>
    </row>
    <row r="32" spans="1:21">
      <c r="A32" s="12"/>
      <c r="B32" s="102" t="s">
        <v>1025</v>
      </c>
      <c r="C32" s="47">
        <v>23770</v>
      </c>
      <c r="D32" s="47"/>
      <c r="E32" s="45"/>
      <c r="F32" s="45"/>
      <c r="G32" s="47">
        <v>7018</v>
      </c>
      <c r="H32" s="47"/>
      <c r="I32" s="45"/>
      <c r="J32" s="45"/>
      <c r="K32" s="47">
        <v>8608</v>
      </c>
      <c r="L32" s="47"/>
      <c r="M32" s="45"/>
      <c r="N32" s="45"/>
      <c r="O32" s="48" t="s">
        <v>314</v>
      </c>
      <c r="P32" s="48"/>
      <c r="Q32" s="45"/>
      <c r="R32" s="45"/>
      <c r="S32" s="47">
        <v>39396</v>
      </c>
      <c r="T32" s="47"/>
      <c r="U32" s="45"/>
    </row>
    <row r="33" spans="1:21" ht="15.75" thickBot="1">
      <c r="A33" s="12"/>
      <c r="B33" s="102"/>
      <c r="C33" s="80"/>
      <c r="D33" s="80"/>
      <c r="E33" s="81"/>
      <c r="F33" s="45"/>
      <c r="G33" s="80"/>
      <c r="H33" s="80"/>
      <c r="I33" s="81"/>
      <c r="J33" s="45"/>
      <c r="K33" s="80"/>
      <c r="L33" s="80"/>
      <c r="M33" s="81"/>
      <c r="N33" s="45"/>
      <c r="O33" s="78"/>
      <c r="P33" s="78"/>
      <c r="Q33" s="81"/>
      <c r="R33" s="45"/>
      <c r="S33" s="80"/>
      <c r="T33" s="80"/>
      <c r="U33" s="81"/>
    </row>
    <row r="34" spans="1:21">
      <c r="A34" s="12"/>
      <c r="B34" s="122" t="s">
        <v>52</v>
      </c>
      <c r="C34" s="37" t="s">
        <v>400</v>
      </c>
      <c r="D34" s="61">
        <v>3001601</v>
      </c>
      <c r="E34" s="42"/>
      <c r="F34" s="24"/>
      <c r="G34" s="37" t="s">
        <v>400</v>
      </c>
      <c r="H34" s="61">
        <v>4095124</v>
      </c>
      <c r="I34" s="42"/>
      <c r="J34" s="24"/>
      <c r="K34" s="37" t="s">
        <v>400</v>
      </c>
      <c r="L34" s="61">
        <v>1651605</v>
      </c>
      <c r="M34" s="42"/>
      <c r="N34" s="24"/>
      <c r="O34" s="37" t="s">
        <v>400</v>
      </c>
      <c r="P34" s="40" t="s">
        <v>1026</v>
      </c>
      <c r="Q34" s="37" t="s">
        <v>339</v>
      </c>
      <c r="R34" s="24"/>
      <c r="S34" s="37" t="s">
        <v>400</v>
      </c>
      <c r="T34" s="61">
        <v>3953678</v>
      </c>
      <c r="U34" s="42"/>
    </row>
    <row r="35" spans="1:21" ht="15.75" thickBot="1">
      <c r="A35" s="12"/>
      <c r="B35" s="122"/>
      <c r="C35" s="82"/>
      <c r="D35" s="62"/>
      <c r="E35" s="63"/>
      <c r="F35" s="24"/>
      <c r="G35" s="82"/>
      <c r="H35" s="62"/>
      <c r="I35" s="63"/>
      <c r="J35" s="24"/>
      <c r="K35" s="82"/>
      <c r="L35" s="62"/>
      <c r="M35" s="63"/>
      <c r="N35" s="24"/>
      <c r="O35" s="82"/>
      <c r="P35" s="96"/>
      <c r="Q35" s="82"/>
      <c r="R35" s="24"/>
      <c r="S35" s="82"/>
      <c r="T35" s="62"/>
      <c r="U35" s="63"/>
    </row>
    <row r="36" spans="1:21" ht="15.75" thickTop="1">
      <c r="A36" s="12"/>
      <c r="B36" s="115" t="s">
        <v>1027</v>
      </c>
      <c r="C36" s="113"/>
      <c r="D36" s="113"/>
      <c r="E36" s="113"/>
      <c r="F36" s="19"/>
      <c r="G36" s="113"/>
      <c r="H36" s="113"/>
      <c r="I36" s="113"/>
      <c r="J36" s="19"/>
      <c r="K36" s="113"/>
      <c r="L36" s="113"/>
      <c r="M36" s="113"/>
      <c r="N36" s="19"/>
      <c r="O36" s="113"/>
      <c r="P36" s="113"/>
      <c r="Q36" s="113"/>
      <c r="R36" s="19"/>
      <c r="S36" s="113"/>
      <c r="T36" s="113"/>
      <c r="U36" s="113"/>
    </row>
    <row r="37" spans="1:21">
      <c r="A37" s="12"/>
      <c r="B37" s="23" t="s">
        <v>407</v>
      </c>
      <c r="C37" s="25" t="s">
        <v>400</v>
      </c>
      <c r="D37" s="51">
        <v>33626</v>
      </c>
      <c r="E37" s="24"/>
      <c r="F37" s="24"/>
      <c r="G37" s="25" t="s">
        <v>400</v>
      </c>
      <c r="H37" s="51">
        <v>466454</v>
      </c>
      <c r="I37" s="24"/>
      <c r="J37" s="24"/>
      <c r="K37" s="25" t="s">
        <v>400</v>
      </c>
      <c r="L37" s="51">
        <v>139465</v>
      </c>
      <c r="M37" s="24"/>
      <c r="N37" s="24"/>
      <c r="O37" s="25" t="s">
        <v>400</v>
      </c>
      <c r="P37" s="50" t="s">
        <v>314</v>
      </c>
      <c r="Q37" s="24"/>
      <c r="R37" s="24"/>
      <c r="S37" s="25" t="s">
        <v>400</v>
      </c>
      <c r="T37" s="51">
        <v>639545</v>
      </c>
      <c r="U37" s="24"/>
    </row>
    <row r="38" spans="1:21">
      <c r="A38" s="12"/>
      <c r="B38" s="23"/>
      <c r="C38" s="25"/>
      <c r="D38" s="51"/>
      <c r="E38" s="24"/>
      <c r="F38" s="24"/>
      <c r="G38" s="25"/>
      <c r="H38" s="51"/>
      <c r="I38" s="24"/>
      <c r="J38" s="24"/>
      <c r="K38" s="25"/>
      <c r="L38" s="51"/>
      <c r="M38" s="24"/>
      <c r="N38" s="24"/>
      <c r="O38" s="25"/>
      <c r="P38" s="50"/>
      <c r="Q38" s="24"/>
      <c r="R38" s="24"/>
      <c r="S38" s="25"/>
      <c r="T38" s="51"/>
      <c r="U38" s="24"/>
    </row>
    <row r="39" spans="1:21">
      <c r="A39" s="12"/>
      <c r="B39" s="102" t="s">
        <v>1028</v>
      </c>
      <c r="C39" s="48" t="s">
        <v>314</v>
      </c>
      <c r="D39" s="48"/>
      <c r="E39" s="45"/>
      <c r="F39" s="45"/>
      <c r="G39" s="47">
        <v>499749</v>
      </c>
      <c r="H39" s="47"/>
      <c r="I39" s="45"/>
      <c r="J39" s="45"/>
      <c r="K39" s="47">
        <v>2503</v>
      </c>
      <c r="L39" s="47"/>
      <c r="M39" s="45"/>
      <c r="N39" s="45"/>
      <c r="O39" s="48" t="s">
        <v>1019</v>
      </c>
      <c r="P39" s="48"/>
      <c r="Q39" s="44" t="s">
        <v>339</v>
      </c>
      <c r="R39" s="45"/>
      <c r="S39" s="48" t="s">
        <v>314</v>
      </c>
      <c r="T39" s="48"/>
      <c r="U39" s="45"/>
    </row>
    <row r="40" spans="1:21">
      <c r="A40" s="12"/>
      <c r="B40" s="102"/>
      <c r="C40" s="48"/>
      <c r="D40" s="48"/>
      <c r="E40" s="45"/>
      <c r="F40" s="45"/>
      <c r="G40" s="47"/>
      <c r="H40" s="47"/>
      <c r="I40" s="45"/>
      <c r="J40" s="45"/>
      <c r="K40" s="47"/>
      <c r="L40" s="47"/>
      <c r="M40" s="45"/>
      <c r="N40" s="45"/>
      <c r="O40" s="48"/>
      <c r="P40" s="48"/>
      <c r="Q40" s="44"/>
      <c r="R40" s="45"/>
      <c r="S40" s="48"/>
      <c r="T40" s="48"/>
      <c r="U40" s="45"/>
    </row>
    <row r="41" spans="1:21">
      <c r="A41" s="12"/>
      <c r="B41" s="23" t="s">
        <v>1029</v>
      </c>
      <c r="C41" s="50" t="s">
        <v>314</v>
      </c>
      <c r="D41" s="50"/>
      <c r="E41" s="24"/>
      <c r="F41" s="24"/>
      <c r="G41" s="51">
        <v>158298</v>
      </c>
      <c r="H41" s="51"/>
      <c r="I41" s="24"/>
      <c r="J41" s="24"/>
      <c r="K41" s="51">
        <v>31814</v>
      </c>
      <c r="L41" s="51"/>
      <c r="M41" s="24"/>
      <c r="N41" s="24"/>
      <c r="O41" s="50" t="s">
        <v>314</v>
      </c>
      <c r="P41" s="50"/>
      <c r="Q41" s="24"/>
      <c r="R41" s="24"/>
      <c r="S41" s="51">
        <v>190112</v>
      </c>
      <c r="T41" s="51"/>
      <c r="U41" s="24"/>
    </row>
    <row r="42" spans="1:21">
      <c r="A42" s="12"/>
      <c r="B42" s="23"/>
      <c r="C42" s="50"/>
      <c r="D42" s="50"/>
      <c r="E42" s="24"/>
      <c r="F42" s="24"/>
      <c r="G42" s="51"/>
      <c r="H42" s="51"/>
      <c r="I42" s="24"/>
      <c r="J42" s="24"/>
      <c r="K42" s="51"/>
      <c r="L42" s="51"/>
      <c r="M42" s="24"/>
      <c r="N42" s="24"/>
      <c r="O42" s="50"/>
      <c r="P42" s="50"/>
      <c r="Q42" s="24"/>
      <c r="R42" s="24"/>
      <c r="S42" s="51"/>
      <c r="T42" s="51"/>
      <c r="U42" s="24"/>
    </row>
    <row r="43" spans="1:21">
      <c r="A43" s="12"/>
      <c r="B43" s="102" t="s">
        <v>63</v>
      </c>
      <c r="C43" s="47">
        <v>1400000</v>
      </c>
      <c r="D43" s="47"/>
      <c r="E43" s="45"/>
      <c r="F43" s="45"/>
      <c r="G43" s="48" t="s">
        <v>314</v>
      </c>
      <c r="H43" s="48"/>
      <c r="I43" s="45"/>
      <c r="J43" s="45"/>
      <c r="K43" s="48" t="s">
        <v>314</v>
      </c>
      <c r="L43" s="48"/>
      <c r="M43" s="45"/>
      <c r="N43" s="45"/>
      <c r="O43" s="48" t="s">
        <v>314</v>
      </c>
      <c r="P43" s="48"/>
      <c r="Q43" s="45"/>
      <c r="R43" s="45"/>
      <c r="S43" s="47">
        <v>1400000</v>
      </c>
      <c r="T43" s="47"/>
      <c r="U43" s="45"/>
    </row>
    <row r="44" spans="1:21">
      <c r="A44" s="12"/>
      <c r="B44" s="102"/>
      <c r="C44" s="47"/>
      <c r="D44" s="47"/>
      <c r="E44" s="45"/>
      <c r="F44" s="45"/>
      <c r="G44" s="48"/>
      <c r="H44" s="48"/>
      <c r="I44" s="45"/>
      <c r="J44" s="45"/>
      <c r="K44" s="48"/>
      <c r="L44" s="48"/>
      <c r="M44" s="45"/>
      <c r="N44" s="45"/>
      <c r="O44" s="48"/>
      <c r="P44" s="48"/>
      <c r="Q44" s="45"/>
      <c r="R44" s="45"/>
      <c r="S44" s="47"/>
      <c r="T44" s="47"/>
      <c r="U44" s="45"/>
    </row>
    <row r="45" spans="1:21">
      <c r="A45" s="12"/>
      <c r="B45" s="23" t="s">
        <v>1030</v>
      </c>
      <c r="C45" s="50" t="s">
        <v>314</v>
      </c>
      <c r="D45" s="50"/>
      <c r="E45" s="24"/>
      <c r="F45" s="24"/>
      <c r="G45" s="50">
        <v>191</v>
      </c>
      <c r="H45" s="50"/>
      <c r="I45" s="24"/>
      <c r="J45" s="24"/>
      <c r="K45" s="51">
        <v>1244</v>
      </c>
      <c r="L45" s="51"/>
      <c r="M45" s="24"/>
      <c r="N45" s="24"/>
      <c r="O45" s="50" t="s">
        <v>314</v>
      </c>
      <c r="P45" s="50"/>
      <c r="Q45" s="24"/>
      <c r="R45" s="24"/>
      <c r="S45" s="51">
        <v>1435</v>
      </c>
      <c r="T45" s="51"/>
      <c r="U45" s="24"/>
    </row>
    <row r="46" spans="1:21">
      <c r="A46" s="12"/>
      <c r="B46" s="23"/>
      <c r="C46" s="50"/>
      <c r="D46" s="50"/>
      <c r="E46" s="24"/>
      <c r="F46" s="24"/>
      <c r="G46" s="50"/>
      <c r="H46" s="50"/>
      <c r="I46" s="24"/>
      <c r="J46" s="24"/>
      <c r="K46" s="51"/>
      <c r="L46" s="51"/>
      <c r="M46" s="24"/>
      <c r="N46" s="24"/>
      <c r="O46" s="50"/>
      <c r="P46" s="50"/>
      <c r="Q46" s="24"/>
      <c r="R46" s="24"/>
      <c r="S46" s="51"/>
      <c r="T46" s="51"/>
      <c r="U46" s="24"/>
    </row>
    <row r="47" spans="1:21">
      <c r="A47" s="12"/>
      <c r="B47" s="102" t="s">
        <v>1031</v>
      </c>
      <c r="C47" s="47">
        <v>3701</v>
      </c>
      <c r="D47" s="47"/>
      <c r="E47" s="45"/>
      <c r="F47" s="45"/>
      <c r="G47" s="48" t="s">
        <v>314</v>
      </c>
      <c r="H47" s="48"/>
      <c r="I47" s="45"/>
      <c r="J47" s="45"/>
      <c r="K47" s="47">
        <v>493402</v>
      </c>
      <c r="L47" s="47"/>
      <c r="M47" s="45"/>
      <c r="N47" s="45"/>
      <c r="O47" s="48" t="s">
        <v>1024</v>
      </c>
      <c r="P47" s="48"/>
      <c r="Q47" s="44" t="s">
        <v>339</v>
      </c>
      <c r="R47" s="45"/>
      <c r="S47" s="48" t="s">
        <v>314</v>
      </c>
      <c r="T47" s="48"/>
      <c r="U47" s="45"/>
    </row>
    <row r="48" spans="1:21">
      <c r="A48" s="12"/>
      <c r="B48" s="102"/>
      <c r="C48" s="47"/>
      <c r="D48" s="47"/>
      <c r="E48" s="45"/>
      <c r="F48" s="45"/>
      <c r="G48" s="48"/>
      <c r="H48" s="48"/>
      <c r="I48" s="45"/>
      <c r="J48" s="45"/>
      <c r="K48" s="47"/>
      <c r="L48" s="47"/>
      <c r="M48" s="45"/>
      <c r="N48" s="45"/>
      <c r="O48" s="48"/>
      <c r="P48" s="48"/>
      <c r="Q48" s="44"/>
      <c r="R48" s="45"/>
      <c r="S48" s="48"/>
      <c r="T48" s="48"/>
      <c r="U48" s="45"/>
    </row>
    <row r="49" spans="1:21">
      <c r="A49" s="12"/>
      <c r="B49" s="23" t="s">
        <v>415</v>
      </c>
      <c r="C49" s="51">
        <v>88635</v>
      </c>
      <c r="D49" s="51"/>
      <c r="E49" s="24"/>
      <c r="F49" s="24"/>
      <c r="G49" s="51">
        <v>103125</v>
      </c>
      <c r="H49" s="51"/>
      <c r="I49" s="24"/>
      <c r="J49" s="24"/>
      <c r="K49" s="51">
        <v>55187</v>
      </c>
      <c r="L49" s="51"/>
      <c r="M49" s="24"/>
      <c r="N49" s="24"/>
      <c r="O49" s="50" t="s">
        <v>314</v>
      </c>
      <c r="P49" s="50"/>
      <c r="Q49" s="24"/>
      <c r="R49" s="24"/>
      <c r="S49" s="51">
        <v>246947</v>
      </c>
      <c r="T49" s="51"/>
      <c r="U49" s="24"/>
    </row>
    <row r="50" spans="1:21" ht="15.75" thickBot="1">
      <c r="A50" s="12"/>
      <c r="B50" s="23"/>
      <c r="C50" s="52"/>
      <c r="D50" s="52"/>
      <c r="E50" s="53"/>
      <c r="F50" s="24"/>
      <c r="G50" s="52"/>
      <c r="H50" s="52"/>
      <c r="I50" s="53"/>
      <c r="J50" s="24"/>
      <c r="K50" s="52"/>
      <c r="L50" s="52"/>
      <c r="M50" s="53"/>
      <c r="N50" s="24"/>
      <c r="O50" s="54"/>
      <c r="P50" s="54"/>
      <c r="Q50" s="53"/>
      <c r="R50" s="24"/>
      <c r="S50" s="52"/>
      <c r="T50" s="52"/>
      <c r="U50" s="53"/>
    </row>
    <row r="51" spans="1:21">
      <c r="A51" s="12"/>
      <c r="B51" s="123" t="s">
        <v>1032</v>
      </c>
      <c r="C51" s="55">
        <v>1525962</v>
      </c>
      <c r="D51" s="55"/>
      <c r="E51" s="57"/>
      <c r="F51" s="45"/>
      <c r="G51" s="55">
        <v>1227817</v>
      </c>
      <c r="H51" s="55"/>
      <c r="I51" s="57"/>
      <c r="J51" s="45"/>
      <c r="K51" s="55">
        <v>723615</v>
      </c>
      <c r="L51" s="55"/>
      <c r="M51" s="57"/>
      <c r="N51" s="45"/>
      <c r="O51" s="72" t="s">
        <v>1033</v>
      </c>
      <c r="P51" s="72"/>
      <c r="Q51" s="70" t="s">
        <v>339</v>
      </c>
      <c r="R51" s="45"/>
      <c r="S51" s="55">
        <v>2478039</v>
      </c>
      <c r="T51" s="55"/>
      <c r="U51" s="57"/>
    </row>
    <row r="52" spans="1:21">
      <c r="A52" s="12"/>
      <c r="B52" s="123"/>
      <c r="C52" s="59"/>
      <c r="D52" s="59"/>
      <c r="E52" s="60"/>
      <c r="F52" s="45"/>
      <c r="G52" s="59"/>
      <c r="H52" s="59"/>
      <c r="I52" s="60"/>
      <c r="J52" s="45"/>
      <c r="K52" s="59"/>
      <c r="L52" s="59"/>
      <c r="M52" s="60"/>
      <c r="N52" s="45"/>
      <c r="O52" s="73"/>
      <c r="P52" s="73"/>
      <c r="Q52" s="71"/>
      <c r="R52" s="45"/>
      <c r="S52" s="59"/>
      <c r="T52" s="59"/>
      <c r="U52" s="60"/>
    </row>
    <row r="53" spans="1:21">
      <c r="A53" s="12"/>
      <c r="B53" s="23" t="s">
        <v>1034</v>
      </c>
      <c r="C53" s="51">
        <v>1475639</v>
      </c>
      <c r="D53" s="51"/>
      <c r="E53" s="24"/>
      <c r="F53" s="24"/>
      <c r="G53" s="51">
        <v>2867307</v>
      </c>
      <c r="H53" s="51"/>
      <c r="I53" s="24"/>
      <c r="J53" s="24"/>
      <c r="K53" s="51">
        <v>927990</v>
      </c>
      <c r="L53" s="51"/>
      <c r="M53" s="24"/>
      <c r="N53" s="24"/>
      <c r="O53" s="50" t="s">
        <v>1022</v>
      </c>
      <c r="P53" s="50"/>
      <c r="Q53" s="25" t="s">
        <v>339</v>
      </c>
      <c r="R53" s="24"/>
      <c r="S53" s="51">
        <v>1475639</v>
      </c>
      <c r="T53" s="51"/>
      <c r="U53" s="24"/>
    </row>
    <row r="54" spans="1:21" ht="15.75" thickBot="1">
      <c r="A54" s="12"/>
      <c r="B54" s="23"/>
      <c r="C54" s="52"/>
      <c r="D54" s="52"/>
      <c r="E54" s="53"/>
      <c r="F54" s="24"/>
      <c r="G54" s="52"/>
      <c r="H54" s="52"/>
      <c r="I54" s="53"/>
      <c r="J54" s="24"/>
      <c r="K54" s="52"/>
      <c r="L54" s="52"/>
      <c r="M54" s="53"/>
      <c r="N54" s="24"/>
      <c r="O54" s="54"/>
      <c r="P54" s="54"/>
      <c r="Q54" s="74"/>
      <c r="R54" s="24"/>
      <c r="S54" s="52"/>
      <c r="T54" s="52"/>
      <c r="U54" s="53"/>
    </row>
    <row r="55" spans="1:21">
      <c r="A55" s="12"/>
      <c r="B55" s="123" t="s">
        <v>76</v>
      </c>
      <c r="C55" s="70" t="s">
        <v>400</v>
      </c>
      <c r="D55" s="55">
        <v>3001601</v>
      </c>
      <c r="E55" s="57"/>
      <c r="F55" s="45"/>
      <c r="G55" s="70" t="s">
        <v>400</v>
      </c>
      <c r="H55" s="55">
        <v>4095124</v>
      </c>
      <c r="I55" s="57"/>
      <c r="J55" s="45"/>
      <c r="K55" s="70" t="s">
        <v>400</v>
      </c>
      <c r="L55" s="55">
        <v>1651605</v>
      </c>
      <c r="M55" s="57"/>
      <c r="N55" s="45"/>
      <c r="O55" s="70" t="s">
        <v>400</v>
      </c>
      <c r="P55" s="72" t="s">
        <v>1026</v>
      </c>
      <c r="Q55" s="70" t="s">
        <v>339</v>
      </c>
      <c r="R55" s="45"/>
      <c r="S55" s="70" t="s">
        <v>400</v>
      </c>
      <c r="T55" s="55">
        <v>3953678</v>
      </c>
      <c r="U55" s="57"/>
    </row>
    <row r="56" spans="1:21" ht="15.75" thickBot="1">
      <c r="A56" s="12"/>
      <c r="B56" s="123"/>
      <c r="C56" s="75"/>
      <c r="D56" s="56"/>
      <c r="E56" s="58"/>
      <c r="F56" s="45"/>
      <c r="G56" s="75"/>
      <c r="H56" s="56"/>
      <c r="I56" s="58"/>
      <c r="J56" s="45"/>
      <c r="K56" s="75"/>
      <c r="L56" s="56"/>
      <c r="M56" s="58"/>
      <c r="N56" s="45"/>
      <c r="O56" s="75"/>
      <c r="P56" s="76"/>
      <c r="Q56" s="75"/>
      <c r="R56" s="45"/>
      <c r="S56" s="75"/>
      <c r="T56" s="56"/>
      <c r="U56" s="58"/>
    </row>
    <row r="57" spans="1:21" ht="15.75" thickTop="1">
      <c r="A57" s="12"/>
      <c r="B57" s="24" t="s">
        <v>1035</v>
      </c>
      <c r="C57" s="24"/>
      <c r="D57" s="24"/>
      <c r="E57" s="24"/>
      <c r="F57" s="24"/>
      <c r="G57" s="24"/>
      <c r="H57" s="24"/>
      <c r="I57" s="24"/>
      <c r="J57" s="24"/>
      <c r="K57" s="24"/>
      <c r="L57" s="24"/>
      <c r="M57" s="24"/>
      <c r="N57" s="24"/>
      <c r="O57" s="24"/>
      <c r="P57" s="24"/>
      <c r="Q57" s="24"/>
      <c r="R57" s="24"/>
      <c r="S57" s="24"/>
      <c r="T57" s="24"/>
      <c r="U57" s="24"/>
    </row>
    <row r="58" spans="1:21">
      <c r="A58" s="12"/>
      <c r="B58" s="22"/>
      <c r="C58" s="22"/>
      <c r="D58" s="22"/>
      <c r="E58" s="22"/>
      <c r="F58" s="22"/>
      <c r="G58" s="22"/>
      <c r="H58" s="22"/>
      <c r="I58" s="22"/>
      <c r="J58" s="22"/>
      <c r="K58" s="22"/>
      <c r="L58" s="22"/>
      <c r="M58" s="22"/>
      <c r="N58" s="22"/>
      <c r="O58" s="22"/>
      <c r="P58" s="22"/>
      <c r="Q58" s="22"/>
      <c r="R58" s="22"/>
      <c r="S58" s="22"/>
      <c r="T58" s="22"/>
      <c r="U58" s="22"/>
    </row>
    <row r="59" spans="1:21">
      <c r="A59" s="12"/>
      <c r="B59" s="15"/>
      <c r="C59" s="15"/>
      <c r="D59" s="15"/>
      <c r="E59" s="15"/>
      <c r="F59" s="15"/>
      <c r="G59" s="15"/>
      <c r="H59" s="15"/>
      <c r="I59" s="15"/>
      <c r="J59" s="15"/>
      <c r="K59" s="15"/>
      <c r="L59" s="15"/>
      <c r="M59" s="15"/>
      <c r="N59" s="15"/>
      <c r="O59" s="15"/>
      <c r="P59" s="15"/>
      <c r="Q59" s="15"/>
      <c r="R59" s="15"/>
      <c r="S59" s="15"/>
      <c r="T59" s="15"/>
      <c r="U59" s="15"/>
    </row>
    <row r="60" spans="1:21">
      <c r="A60" s="12"/>
      <c r="B60" s="24"/>
      <c r="C60" s="34" t="s">
        <v>1010</v>
      </c>
      <c r="D60" s="34"/>
      <c r="E60" s="34"/>
      <c r="F60" s="24"/>
      <c r="G60" s="34" t="s">
        <v>1012</v>
      </c>
      <c r="H60" s="34"/>
      <c r="I60" s="34"/>
      <c r="J60" s="24"/>
      <c r="K60" s="34" t="s">
        <v>700</v>
      </c>
      <c r="L60" s="34"/>
      <c r="M60" s="34"/>
      <c r="N60" s="24"/>
      <c r="O60" s="34" t="s">
        <v>1015</v>
      </c>
      <c r="P60" s="34"/>
      <c r="Q60" s="34"/>
      <c r="R60" s="24"/>
      <c r="S60" s="34" t="s">
        <v>188</v>
      </c>
      <c r="T60" s="34"/>
      <c r="U60" s="34"/>
    </row>
    <row r="61" spans="1:21">
      <c r="A61" s="12"/>
      <c r="B61" s="24"/>
      <c r="C61" s="34" t="s">
        <v>1011</v>
      </c>
      <c r="D61" s="34"/>
      <c r="E61" s="34"/>
      <c r="F61" s="24"/>
      <c r="G61" s="34" t="s">
        <v>1013</v>
      </c>
      <c r="H61" s="34"/>
      <c r="I61" s="34"/>
      <c r="J61" s="24"/>
      <c r="K61" s="34" t="s">
        <v>1014</v>
      </c>
      <c r="L61" s="34"/>
      <c r="M61" s="34"/>
      <c r="N61" s="24"/>
      <c r="O61" s="34" t="s">
        <v>1016</v>
      </c>
      <c r="P61" s="34"/>
      <c r="Q61" s="34"/>
      <c r="R61" s="24"/>
      <c r="S61" s="34"/>
      <c r="T61" s="34"/>
      <c r="U61" s="34"/>
    </row>
    <row r="62" spans="1:21" ht="15.75" thickBot="1">
      <c r="A62" s="12"/>
      <c r="B62" s="24"/>
      <c r="C62" s="94"/>
      <c r="D62" s="94"/>
      <c r="E62" s="94"/>
      <c r="F62" s="24"/>
      <c r="G62" s="94"/>
      <c r="H62" s="94"/>
      <c r="I62" s="94"/>
      <c r="J62" s="24"/>
      <c r="K62" s="35" t="s">
        <v>1013</v>
      </c>
      <c r="L62" s="35"/>
      <c r="M62" s="35"/>
      <c r="N62" s="24"/>
      <c r="O62" s="94"/>
      <c r="P62" s="94"/>
      <c r="Q62" s="94"/>
      <c r="R62" s="24"/>
      <c r="S62" s="35"/>
      <c r="T62" s="35"/>
      <c r="U62" s="35"/>
    </row>
    <row r="63" spans="1:21">
      <c r="A63" s="12"/>
      <c r="B63" s="115" t="s">
        <v>1017</v>
      </c>
      <c r="C63" s="70"/>
      <c r="D63" s="70"/>
      <c r="E63" s="70"/>
      <c r="F63" s="19"/>
      <c r="G63" s="70"/>
      <c r="H63" s="70"/>
      <c r="I63" s="70"/>
      <c r="J63" s="19"/>
      <c r="K63" s="70"/>
      <c r="L63" s="70"/>
      <c r="M63" s="70"/>
      <c r="N63" s="19"/>
      <c r="O63" s="70"/>
      <c r="P63" s="70"/>
      <c r="Q63" s="70"/>
      <c r="R63" s="19"/>
      <c r="S63" s="70"/>
      <c r="T63" s="70"/>
      <c r="U63" s="70"/>
    </row>
    <row r="64" spans="1:21">
      <c r="A64" s="12"/>
      <c r="B64" s="23" t="s">
        <v>36</v>
      </c>
      <c r="C64" s="25" t="s">
        <v>400</v>
      </c>
      <c r="D64" s="51">
        <v>35214</v>
      </c>
      <c r="E64" s="24"/>
      <c r="F64" s="24"/>
      <c r="G64" s="25" t="s">
        <v>400</v>
      </c>
      <c r="H64" s="51">
        <v>140683</v>
      </c>
      <c r="I64" s="24"/>
      <c r="J64" s="24"/>
      <c r="K64" s="25" t="s">
        <v>400</v>
      </c>
      <c r="L64" s="51">
        <v>53939</v>
      </c>
      <c r="M64" s="24"/>
      <c r="N64" s="24"/>
      <c r="O64" s="25" t="s">
        <v>400</v>
      </c>
      <c r="P64" s="50" t="s">
        <v>314</v>
      </c>
      <c r="Q64" s="24"/>
      <c r="R64" s="24"/>
      <c r="S64" s="25" t="s">
        <v>400</v>
      </c>
      <c r="T64" s="51">
        <v>229836</v>
      </c>
      <c r="U64" s="24"/>
    </row>
    <row r="65" spans="1:21">
      <c r="A65" s="12"/>
      <c r="B65" s="23"/>
      <c r="C65" s="25"/>
      <c r="D65" s="51"/>
      <c r="E65" s="24"/>
      <c r="F65" s="24"/>
      <c r="G65" s="25"/>
      <c r="H65" s="51"/>
      <c r="I65" s="24"/>
      <c r="J65" s="24"/>
      <c r="K65" s="25"/>
      <c r="L65" s="51"/>
      <c r="M65" s="24"/>
      <c r="N65" s="24"/>
      <c r="O65" s="25"/>
      <c r="P65" s="50"/>
      <c r="Q65" s="24"/>
      <c r="R65" s="24"/>
      <c r="S65" s="25"/>
      <c r="T65" s="51"/>
      <c r="U65" s="24"/>
    </row>
    <row r="66" spans="1:21">
      <c r="A66" s="12"/>
      <c r="B66" s="102" t="s">
        <v>1018</v>
      </c>
      <c r="C66" s="47">
        <v>296023</v>
      </c>
      <c r="D66" s="47"/>
      <c r="E66" s="45"/>
      <c r="F66" s="45"/>
      <c r="G66" s="47">
        <v>17704</v>
      </c>
      <c r="H66" s="47"/>
      <c r="I66" s="45"/>
      <c r="J66" s="45"/>
      <c r="K66" s="47">
        <v>116571</v>
      </c>
      <c r="L66" s="47"/>
      <c r="M66" s="45"/>
      <c r="N66" s="45"/>
      <c r="O66" s="48" t="s">
        <v>1036</v>
      </c>
      <c r="P66" s="48"/>
      <c r="Q66" s="44" t="s">
        <v>339</v>
      </c>
      <c r="R66" s="45"/>
      <c r="S66" s="48" t="s">
        <v>314</v>
      </c>
      <c r="T66" s="48"/>
      <c r="U66" s="45"/>
    </row>
    <row r="67" spans="1:21">
      <c r="A67" s="12"/>
      <c r="B67" s="102"/>
      <c r="C67" s="47"/>
      <c r="D67" s="47"/>
      <c r="E67" s="45"/>
      <c r="F67" s="45"/>
      <c r="G67" s="47"/>
      <c r="H67" s="47"/>
      <c r="I67" s="45"/>
      <c r="J67" s="45"/>
      <c r="K67" s="47"/>
      <c r="L67" s="47"/>
      <c r="M67" s="45"/>
      <c r="N67" s="45"/>
      <c r="O67" s="48"/>
      <c r="P67" s="48"/>
      <c r="Q67" s="44"/>
      <c r="R67" s="45"/>
      <c r="S67" s="48"/>
      <c r="T67" s="48"/>
      <c r="U67" s="45"/>
    </row>
    <row r="68" spans="1:21">
      <c r="A68" s="12"/>
      <c r="B68" s="23" t="s">
        <v>1020</v>
      </c>
      <c r="C68" s="50" t="s">
        <v>314</v>
      </c>
      <c r="D68" s="50"/>
      <c r="E68" s="24"/>
      <c r="F68" s="24"/>
      <c r="G68" s="51">
        <v>345891</v>
      </c>
      <c r="H68" s="51"/>
      <c r="I68" s="24"/>
      <c r="J68" s="24"/>
      <c r="K68" s="51">
        <v>200245</v>
      </c>
      <c r="L68" s="51"/>
      <c r="M68" s="24"/>
      <c r="N68" s="24"/>
      <c r="O68" s="50" t="s">
        <v>314</v>
      </c>
      <c r="P68" s="50"/>
      <c r="Q68" s="24"/>
      <c r="R68" s="24"/>
      <c r="S68" s="51">
        <v>546136</v>
      </c>
      <c r="T68" s="51"/>
      <c r="U68" s="24"/>
    </row>
    <row r="69" spans="1:21">
      <c r="A69" s="12"/>
      <c r="B69" s="23"/>
      <c r="C69" s="50"/>
      <c r="D69" s="50"/>
      <c r="E69" s="24"/>
      <c r="F69" s="24"/>
      <c r="G69" s="51"/>
      <c r="H69" s="51"/>
      <c r="I69" s="24"/>
      <c r="J69" s="24"/>
      <c r="K69" s="51"/>
      <c r="L69" s="51"/>
      <c r="M69" s="24"/>
      <c r="N69" s="24"/>
      <c r="O69" s="50"/>
      <c r="P69" s="50"/>
      <c r="Q69" s="24"/>
      <c r="R69" s="24"/>
      <c r="S69" s="51"/>
      <c r="T69" s="51"/>
      <c r="U69" s="24"/>
    </row>
    <row r="70" spans="1:21">
      <c r="A70" s="12"/>
      <c r="B70" s="102" t="s">
        <v>149</v>
      </c>
      <c r="C70" s="47">
        <v>38295</v>
      </c>
      <c r="D70" s="47"/>
      <c r="E70" s="45"/>
      <c r="F70" s="45"/>
      <c r="G70" s="47">
        <v>186640</v>
      </c>
      <c r="H70" s="47"/>
      <c r="I70" s="45"/>
      <c r="J70" s="45"/>
      <c r="K70" s="47">
        <v>94352</v>
      </c>
      <c r="L70" s="47"/>
      <c r="M70" s="45"/>
      <c r="N70" s="45"/>
      <c r="O70" s="48" t="s">
        <v>314</v>
      </c>
      <c r="P70" s="48"/>
      <c r="Q70" s="45"/>
      <c r="R70" s="45"/>
      <c r="S70" s="47">
        <v>319287</v>
      </c>
      <c r="T70" s="47"/>
      <c r="U70" s="45"/>
    </row>
    <row r="71" spans="1:21">
      <c r="A71" s="12"/>
      <c r="B71" s="102"/>
      <c r="C71" s="47"/>
      <c r="D71" s="47"/>
      <c r="E71" s="45"/>
      <c r="F71" s="45"/>
      <c r="G71" s="47"/>
      <c r="H71" s="47"/>
      <c r="I71" s="45"/>
      <c r="J71" s="45"/>
      <c r="K71" s="47"/>
      <c r="L71" s="47"/>
      <c r="M71" s="45"/>
      <c r="N71" s="45"/>
      <c r="O71" s="48"/>
      <c r="P71" s="48"/>
      <c r="Q71" s="45"/>
      <c r="R71" s="45"/>
      <c r="S71" s="47"/>
      <c r="T71" s="47"/>
      <c r="U71" s="45"/>
    </row>
    <row r="72" spans="1:21">
      <c r="A72" s="12"/>
      <c r="B72" s="23" t="s">
        <v>45</v>
      </c>
      <c r="C72" s="50" t="s">
        <v>314</v>
      </c>
      <c r="D72" s="50"/>
      <c r="E72" s="24"/>
      <c r="F72" s="24"/>
      <c r="G72" s="51">
        <v>881975</v>
      </c>
      <c r="H72" s="51"/>
      <c r="I72" s="24"/>
      <c r="J72" s="24"/>
      <c r="K72" s="51">
        <v>651078</v>
      </c>
      <c r="L72" s="51"/>
      <c r="M72" s="24"/>
      <c r="N72" s="24"/>
      <c r="O72" s="50" t="s">
        <v>314</v>
      </c>
      <c r="P72" s="50"/>
      <c r="Q72" s="24"/>
      <c r="R72" s="24"/>
      <c r="S72" s="51">
        <v>1533053</v>
      </c>
      <c r="T72" s="51"/>
      <c r="U72" s="24"/>
    </row>
    <row r="73" spans="1:21">
      <c r="A73" s="12"/>
      <c r="B73" s="23"/>
      <c r="C73" s="50"/>
      <c r="D73" s="50"/>
      <c r="E73" s="24"/>
      <c r="F73" s="24"/>
      <c r="G73" s="51"/>
      <c r="H73" s="51"/>
      <c r="I73" s="24"/>
      <c r="J73" s="24"/>
      <c r="K73" s="51"/>
      <c r="L73" s="51"/>
      <c r="M73" s="24"/>
      <c r="N73" s="24"/>
      <c r="O73" s="50"/>
      <c r="P73" s="50"/>
      <c r="Q73" s="24"/>
      <c r="R73" s="24"/>
      <c r="S73" s="51"/>
      <c r="T73" s="51"/>
      <c r="U73" s="24"/>
    </row>
    <row r="74" spans="1:21">
      <c r="A74" s="12"/>
      <c r="B74" s="102" t="s">
        <v>1021</v>
      </c>
      <c r="C74" s="47">
        <v>2528699</v>
      </c>
      <c r="D74" s="47"/>
      <c r="E74" s="45"/>
      <c r="F74" s="45"/>
      <c r="G74" s="47">
        <v>850011</v>
      </c>
      <c r="H74" s="47"/>
      <c r="I74" s="45"/>
      <c r="J74" s="45"/>
      <c r="K74" s="47">
        <v>144953</v>
      </c>
      <c r="L74" s="47"/>
      <c r="M74" s="45"/>
      <c r="N74" s="45"/>
      <c r="O74" s="48" t="s">
        <v>1037</v>
      </c>
      <c r="P74" s="48"/>
      <c r="Q74" s="44" t="s">
        <v>339</v>
      </c>
      <c r="R74" s="45"/>
      <c r="S74" s="48" t="s">
        <v>314</v>
      </c>
      <c r="T74" s="48"/>
      <c r="U74" s="45"/>
    </row>
    <row r="75" spans="1:21">
      <c r="A75" s="12"/>
      <c r="B75" s="102"/>
      <c r="C75" s="47"/>
      <c r="D75" s="47"/>
      <c r="E75" s="45"/>
      <c r="F75" s="45"/>
      <c r="G75" s="47"/>
      <c r="H75" s="47"/>
      <c r="I75" s="45"/>
      <c r="J75" s="45"/>
      <c r="K75" s="47"/>
      <c r="L75" s="47"/>
      <c r="M75" s="45"/>
      <c r="N75" s="45"/>
      <c r="O75" s="48"/>
      <c r="P75" s="48"/>
      <c r="Q75" s="44"/>
      <c r="R75" s="45"/>
      <c r="S75" s="48"/>
      <c r="T75" s="48"/>
      <c r="U75" s="45"/>
    </row>
    <row r="76" spans="1:21">
      <c r="A76" s="12"/>
      <c r="B76" s="23" t="s">
        <v>1023</v>
      </c>
      <c r="C76" s="50" t="s">
        <v>314</v>
      </c>
      <c r="D76" s="50"/>
      <c r="E76" s="24"/>
      <c r="F76" s="24"/>
      <c r="G76" s="51">
        <v>508067</v>
      </c>
      <c r="H76" s="51"/>
      <c r="I76" s="24"/>
      <c r="J76" s="24"/>
      <c r="K76" s="51">
        <v>3701</v>
      </c>
      <c r="L76" s="51"/>
      <c r="M76" s="24"/>
      <c r="N76" s="24"/>
      <c r="O76" s="50" t="s">
        <v>1038</v>
      </c>
      <c r="P76" s="50"/>
      <c r="Q76" s="25" t="s">
        <v>339</v>
      </c>
      <c r="R76" s="24"/>
      <c r="S76" s="50" t="s">
        <v>314</v>
      </c>
      <c r="T76" s="50"/>
      <c r="U76" s="24"/>
    </row>
    <row r="77" spans="1:21">
      <c r="A77" s="12"/>
      <c r="B77" s="23"/>
      <c r="C77" s="50"/>
      <c r="D77" s="50"/>
      <c r="E77" s="24"/>
      <c r="F77" s="24"/>
      <c r="G77" s="51"/>
      <c r="H77" s="51"/>
      <c r="I77" s="24"/>
      <c r="J77" s="24"/>
      <c r="K77" s="51"/>
      <c r="L77" s="51"/>
      <c r="M77" s="24"/>
      <c r="N77" s="24"/>
      <c r="O77" s="50"/>
      <c r="P77" s="50"/>
      <c r="Q77" s="25"/>
      <c r="R77" s="24"/>
      <c r="S77" s="50"/>
      <c r="T77" s="50"/>
      <c r="U77" s="24"/>
    </row>
    <row r="78" spans="1:21">
      <c r="A78" s="12"/>
      <c r="B78" s="102" t="s">
        <v>48</v>
      </c>
      <c r="C78" s="48" t="s">
        <v>314</v>
      </c>
      <c r="D78" s="48"/>
      <c r="E78" s="45"/>
      <c r="F78" s="45"/>
      <c r="G78" s="47">
        <v>413362</v>
      </c>
      <c r="H78" s="47"/>
      <c r="I78" s="45"/>
      <c r="J78" s="45"/>
      <c r="K78" s="47">
        <v>166353</v>
      </c>
      <c r="L78" s="47"/>
      <c r="M78" s="45"/>
      <c r="N78" s="45"/>
      <c r="O78" s="48" t="s">
        <v>314</v>
      </c>
      <c r="P78" s="48"/>
      <c r="Q78" s="45"/>
      <c r="R78" s="45"/>
      <c r="S78" s="47">
        <v>579715</v>
      </c>
      <c r="T78" s="47"/>
      <c r="U78" s="45"/>
    </row>
    <row r="79" spans="1:21">
      <c r="A79" s="12"/>
      <c r="B79" s="102"/>
      <c r="C79" s="48"/>
      <c r="D79" s="48"/>
      <c r="E79" s="45"/>
      <c r="F79" s="45"/>
      <c r="G79" s="47"/>
      <c r="H79" s="47"/>
      <c r="I79" s="45"/>
      <c r="J79" s="45"/>
      <c r="K79" s="47"/>
      <c r="L79" s="47"/>
      <c r="M79" s="45"/>
      <c r="N79" s="45"/>
      <c r="O79" s="48"/>
      <c r="P79" s="48"/>
      <c r="Q79" s="45"/>
      <c r="R79" s="45"/>
      <c r="S79" s="47"/>
      <c r="T79" s="47"/>
      <c r="U79" s="45"/>
    </row>
    <row r="80" spans="1:21">
      <c r="A80" s="12"/>
      <c r="B80" s="23" t="s">
        <v>49</v>
      </c>
      <c r="C80" s="50" t="s">
        <v>314</v>
      </c>
      <c r="D80" s="50"/>
      <c r="E80" s="24"/>
      <c r="F80" s="24"/>
      <c r="G80" s="51">
        <v>464455</v>
      </c>
      <c r="H80" s="51"/>
      <c r="I80" s="24"/>
      <c r="J80" s="24"/>
      <c r="K80" s="51">
        <v>125589</v>
      </c>
      <c r="L80" s="51"/>
      <c r="M80" s="24"/>
      <c r="N80" s="24"/>
      <c r="O80" s="50" t="s">
        <v>314</v>
      </c>
      <c r="P80" s="50"/>
      <c r="Q80" s="24"/>
      <c r="R80" s="24"/>
      <c r="S80" s="51">
        <v>590044</v>
      </c>
      <c r="T80" s="51"/>
      <c r="U80" s="24"/>
    </row>
    <row r="81" spans="1:21">
      <c r="A81" s="12"/>
      <c r="B81" s="23"/>
      <c r="C81" s="50"/>
      <c r="D81" s="50"/>
      <c r="E81" s="24"/>
      <c r="F81" s="24"/>
      <c r="G81" s="51"/>
      <c r="H81" s="51"/>
      <c r="I81" s="24"/>
      <c r="J81" s="24"/>
      <c r="K81" s="51"/>
      <c r="L81" s="51"/>
      <c r="M81" s="24"/>
      <c r="N81" s="24"/>
      <c r="O81" s="50"/>
      <c r="P81" s="50"/>
      <c r="Q81" s="24"/>
      <c r="R81" s="24"/>
      <c r="S81" s="51"/>
      <c r="T81" s="51"/>
      <c r="U81" s="24"/>
    </row>
    <row r="82" spans="1:21">
      <c r="A82" s="12"/>
      <c r="B82" s="102" t="s">
        <v>1025</v>
      </c>
      <c r="C82" s="47">
        <v>21141</v>
      </c>
      <c r="D82" s="47"/>
      <c r="E82" s="45"/>
      <c r="F82" s="45"/>
      <c r="G82" s="47">
        <v>9125</v>
      </c>
      <c r="H82" s="47"/>
      <c r="I82" s="45"/>
      <c r="J82" s="45"/>
      <c r="K82" s="47">
        <v>9749</v>
      </c>
      <c r="L82" s="47"/>
      <c r="M82" s="45"/>
      <c r="N82" s="45"/>
      <c r="O82" s="48" t="s">
        <v>314</v>
      </c>
      <c r="P82" s="48"/>
      <c r="Q82" s="45"/>
      <c r="R82" s="45"/>
      <c r="S82" s="47">
        <v>40015</v>
      </c>
      <c r="T82" s="47"/>
      <c r="U82" s="45"/>
    </row>
    <row r="83" spans="1:21" ht="15.75" thickBot="1">
      <c r="A83" s="12"/>
      <c r="B83" s="102"/>
      <c r="C83" s="80"/>
      <c r="D83" s="80"/>
      <c r="E83" s="81"/>
      <c r="F83" s="45"/>
      <c r="G83" s="80"/>
      <c r="H83" s="80"/>
      <c r="I83" s="81"/>
      <c r="J83" s="45"/>
      <c r="K83" s="80"/>
      <c r="L83" s="80"/>
      <c r="M83" s="81"/>
      <c r="N83" s="45"/>
      <c r="O83" s="78"/>
      <c r="P83" s="78"/>
      <c r="Q83" s="81"/>
      <c r="R83" s="45"/>
      <c r="S83" s="80"/>
      <c r="T83" s="80"/>
      <c r="U83" s="81"/>
    </row>
    <row r="84" spans="1:21">
      <c r="A84" s="12"/>
      <c r="B84" s="122" t="s">
        <v>52</v>
      </c>
      <c r="C84" s="37" t="s">
        <v>400</v>
      </c>
      <c r="D84" s="61">
        <v>2919372</v>
      </c>
      <c r="E84" s="42"/>
      <c r="F84" s="24"/>
      <c r="G84" s="37" t="s">
        <v>400</v>
      </c>
      <c r="H84" s="61">
        <v>3817913</v>
      </c>
      <c r="I84" s="42"/>
      <c r="J84" s="24"/>
      <c r="K84" s="37" t="s">
        <v>400</v>
      </c>
      <c r="L84" s="61">
        <v>1566530</v>
      </c>
      <c r="M84" s="42"/>
      <c r="N84" s="24"/>
      <c r="O84" s="37" t="s">
        <v>400</v>
      </c>
      <c r="P84" s="40" t="s">
        <v>1039</v>
      </c>
      <c r="Q84" s="37" t="s">
        <v>339</v>
      </c>
      <c r="R84" s="24"/>
      <c r="S84" s="37" t="s">
        <v>400</v>
      </c>
      <c r="T84" s="61">
        <v>3838086</v>
      </c>
      <c r="U84" s="42"/>
    </row>
    <row r="85" spans="1:21" ht="15.75" thickBot="1">
      <c r="A85" s="12"/>
      <c r="B85" s="122"/>
      <c r="C85" s="82"/>
      <c r="D85" s="62"/>
      <c r="E85" s="63"/>
      <c r="F85" s="24"/>
      <c r="G85" s="82"/>
      <c r="H85" s="62"/>
      <c r="I85" s="63"/>
      <c r="J85" s="24"/>
      <c r="K85" s="82"/>
      <c r="L85" s="62"/>
      <c r="M85" s="63"/>
      <c r="N85" s="24"/>
      <c r="O85" s="82"/>
      <c r="P85" s="96"/>
      <c r="Q85" s="82"/>
      <c r="R85" s="24"/>
      <c r="S85" s="82"/>
      <c r="T85" s="62"/>
      <c r="U85" s="63"/>
    </row>
    <row r="86" spans="1:21" ht="15.75" thickTop="1">
      <c r="A86" s="12"/>
      <c r="B86" s="115" t="s">
        <v>1027</v>
      </c>
      <c r="C86" s="113"/>
      <c r="D86" s="113"/>
      <c r="E86" s="113"/>
      <c r="F86" s="19"/>
      <c r="G86" s="113"/>
      <c r="H86" s="113"/>
      <c r="I86" s="113"/>
      <c r="J86" s="19"/>
      <c r="K86" s="113"/>
      <c r="L86" s="113"/>
      <c r="M86" s="113"/>
      <c r="N86" s="19"/>
      <c r="O86" s="113"/>
      <c r="P86" s="113"/>
      <c r="Q86" s="113"/>
      <c r="R86" s="19"/>
      <c r="S86" s="113"/>
      <c r="T86" s="113"/>
      <c r="U86" s="113"/>
    </row>
    <row r="87" spans="1:21">
      <c r="A87" s="12"/>
      <c r="B87" s="23" t="s">
        <v>407</v>
      </c>
      <c r="C87" s="25" t="s">
        <v>400</v>
      </c>
      <c r="D87" s="51">
        <v>32586</v>
      </c>
      <c r="E87" s="24"/>
      <c r="F87" s="24"/>
      <c r="G87" s="25" t="s">
        <v>400</v>
      </c>
      <c r="H87" s="51">
        <v>417429</v>
      </c>
      <c r="I87" s="24"/>
      <c r="J87" s="24"/>
      <c r="K87" s="25" t="s">
        <v>400</v>
      </c>
      <c r="L87" s="51">
        <v>138651</v>
      </c>
      <c r="M87" s="24"/>
      <c r="N87" s="24"/>
      <c r="O87" s="25" t="s">
        <v>400</v>
      </c>
      <c r="P87" s="50" t="s">
        <v>314</v>
      </c>
      <c r="Q87" s="24"/>
      <c r="R87" s="24"/>
      <c r="S87" s="25" t="s">
        <v>400</v>
      </c>
      <c r="T87" s="51">
        <v>588666</v>
      </c>
      <c r="U87" s="24"/>
    </row>
    <row r="88" spans="1:21">
      <c r="A88" s="12"/>
      <c r="B88" s="23"/>
      <c r="C88" s="25"/>
      <c r="D88" s="51"/>
      <c r="E88" s="24"/>
      <c r="F88" s="24"/>
      <c r="G88" s="25"/>
      <c r="H88" s="51"/>
      <c r="I88" s="24"/>
      <c r="J88" s="24"/>
      <c r="K88" s="25"/>
      <c r="L88" s="51"/>
      <c r="M88" s="24"/>
      <c r="N88" s="24"/>
      <c r="O88" s="25"/>
      <c r="P88" s="50"/>
      <c r="Q88" s="24"/>
      <c r="R88" s="24"/>
      <c r="S88" s="25"/>
      <c r="T88" s="51"/>
      <c r="U88" s="24"/>
    </row>
    <row r="89" spans="1:21">
      <c r="A89" s="12"/>
      <c r="B89" s="102" t="s">
        <v>1028</v>
      </c>
      <c r="C89" s="48" t="s">
        <v>314</v>
      </c>
      <c r="D89" s="48"/>
      <c r="E89" s="45"/>
      <c r="F89" s="45"/>
      <c r="G89" s="47">
        <v>412594</v>
      </c>
      <c r="H89" s="47"/>
      <c r="I89" s="45"/>
      <c r="J89" s="45"/>
      <c r="K89" s="47">
        <v>17704</v>
      </c>
      <c r="L89" s="47"/>
      <c r="M89" s="45"/>
      <c r="N89" s="45"/>
      <c r="O89" s="48" t="s">
        <v>1036</v>
      </c>
      <c r="P89" s="48"/>
      <c r="Q89" s="44" t="s">
        <v>339</v>
      </c>
      <c r="R89" s="45"/>
      <c r="S89" s="48" t="s">
        <v>314</v>
      </c>
      <c r="T89" s="48"/>
      <c r="U89" s="45"/>
    </row>
    <row r="90" spans="1:21">
      <c r="A90" s="12"/>
      <c r="B90" s="102"/>
      <c r="C90" s="48"/>
      <c r="D90" s="48"/>
      <c r="E90" s="45"/>
      <c r="F90" s="45"/>
      <c r="G90" s="47"/>
      <c r="H90" s="47"/>
      <c r="I90" s="45"/>
      <c r="J90" s="45"/>
      <c r="K90" s="47"/>
      <c r="L90" s="47"/>
      <c r="M90" s="45"/>
      <c r="N90" s="45"/>
      <c r="O90" s="48"/>
      <c r="P90" s="48"/>
      <c r="Q90" s="44"/>
      <c r="R90" s="45"/>
      <c r="S90" s="48"/>
      <c r="T90" s="48"/>
      <c r="U90" s="45"/>
    </row>
    <row r="91" spans="1:21">
      <c r="A91" s="12"/>
      <c r="B91" s="23" t="s">
        <v>1029</v>
      </c>
      <c r="C91" s="50" t="s">
        <v>314</v>
      </c>
      <c r="D91" s="50"/>
      <c r="E91" s="24"/>
      <c r="F91" s="24"/>
      <c r="G91" s="51">
        <v>164506</v>
      </c>
      <c r="H91" s="51"/>
      <c r="I91" s="24"/>
      <c r="J91" s="24"/>
      <c r="K91" s="51">
        <v>34551</v>
      </c>
      <c r="L91" s="51"/>
      <c r="M91" s="24"/>
      <c r="N91" s="24"/>
      <c r="O91" s="50" t="s">
        <v>314</v>
      </c>
      <c r="P91" s="50"/>
      <c r="Q91" s="24"/>
      <c r="R91" s="24"/>
      <c r="S91" s="51">
        <v>199057</v>
      </c>
      <c r="T91" s="51"/>
      <c r="U91" s="24"/>
    </row>
    <row r="92" spans="1:21">
      <c r="A92" s="12"/>
      <c r="B92" s="23"/>
      <c r="C92" s="50"/>
      <c r="D92" s="50"/>
      <c r="E92" s="24"/>
      <c r="F92" s="24"/>
      <c r="G92" s="51"/>
      <c r="H92" s="51"/>
      <c r="I92" s="24"/>
      <c r="J92" s="24"/>
      <c r="K92" s="51"/>
      <c r="L92" s="51"/>
      <c r="M92" s="24"/>
      <c r="N92" s="24"/>
      <c r="O92" s="50"/>
      <c r="P92" s="50"/>
      <c r="Q92" s="24"/>
      <c r="R92" s="24"/>
      <c r="S92" s="51"/>
      <c r="T92" s="51"/>
      <c r="U92" s="24"/>
    </row>
    <row r="93" spans="1:21">
      <c r="A93" s="12"/>
      <c r="B93" s="102" t="s">
        <v>63</v>
      </c>
      <c r="C93" s="47">
        <v>1400000</v>
      </c>
      <c r="D93" s="47"/>
      <c r="E93" s="45"/>
      <c r="F93" s="45"/>
      <c r="G93" s="48" t="s">
        <v>314</v>
      </c>
      <c r="H93" s="48"/>
      <c r="I93" s="45"/>
      <c r="J93" s="45"/>
      <c r="K93" s="48" t="s">
        <v>314</v>
      </c>
      <c r="L93" s="48"/>
      <c r="M93" s="45"/>
      <c r="N93" s="45"/>
      <c r="O93" s="48" t="s">
        <v>314</v>
      </c>
      <c r="P93" s="48"/>
      <c r="Q93" s="45"/>
      <c r="R93" s="45"/>
      <c r="S93" s="47">
        <v>1400000</v>
      </c>
      <c r="T93" s="47"/>
      <c r="U93" s="45"/>
    </row>
    <row r="94" spans="1:21">
      <c r="A94" s="12"/>
      <c r="B94" s="102"/>
      <c r="C94" s="47"/>
      <c r="D94" s="47"/>
      <c r="E94" s="45"/>
      <c r="F94" s="45"/>
      <c r="G94" s="48"/>
      <c r="H94" s="48"/>
      <c r="I94" s="45"/>
      <c r="J94" s="45"/>
      <c r="K94" s="48"/>
      <c r="L94" s="48"/>
      <c r="M94" s="45"/>
      <c r="N94" s="45"/>
      <c r="O94" s="48"/>
      <c r="P94" s="48"/>
      <c r="Q94" s="45"/>
      <c r="R94" s="45"/>
      <c r="S94" s="47"/>
      <c r="T94" s="47"/>
      <c r="U94" s="45"/>
    </row>
    <row r="95" spans="1:21">
      <c r="A95" s="12"/>
      <c r="B95" s="23" t="s">
        <v>1030</v>
      </c>
      <c r="C95" s="50" t="s">
        <v>314</v>
      </c>
      <c r="D95" s="50"/>
      <c r="E95" s="24"/>
      <c r="F95" s="24"/>
      <c r="G95" s="50">
        <v>301</v>
      </c>
      <c r="H95" s="50"/>
      <c r="I95" s="24"/>
      <c r="J95" s="24"/>
      <c r="K95" s="51">
        <v>2578</v>
      </c>
      <c r="L95" s="51"/>
      <c r="M95" s="24"/>
      <c r="N95" s="24"/>
      <c r="O95" s="50" t="s">
        <v>314</v>
      </c>
      <c r="P95" s="50"/>
      <c r="Q95" s="24"/>
      <c r="R95" s="24"/>
      <c r="S95" s="51">
        <v>2879</v>
      </c>
      <c r="T95" s="51"/>
      <c r="U95" s="24"/>
    </row>
    <row r="96" spans="1:21">
      <c r="A96" s="12"/>
      <c r="B96" s="23"/>
      <c r="C96" s="50"/>
      <c r="D96" s="50"/>
      <c r="E96" s="24"/>
      <c r="F96" s="24"/>
      <c r="G96" s="50"/>
      <c r="H96" s="50"/>
      <c r="I96" s="24"/>
      <c r="J96" s="24"/>
      <c r="K96" s="51"/>
      <c r="L96" s="51"/>
      <c r="M96" s="24"/>
      <c r="N96" s="24"/>
      <c r="O96" s="50"/>
      <c r="P96" s="50"/>
      <c r="Q96" s="24"/>
      <c r="R96" s="24"/>
      <c r="S96" s="51"/>
      <c r="T96" s="51"/>
      <c r="U96" s="24"/>
    </row>
    <row r="97" spans="1:21">
      <c r="A97" s="12"/>
      <c r="B97" s="102" t="s">
        <v>1031</v>
      </c>
      <c r="C97" s="47">
        <v>3701</v>
      </c>
      <c r="D97" s="47"/>
      <c r="E97" s="45"/>
      <c r="F97" s="45"/>
      <c r="G97" s="48" t="s">
        <v>314</v>
      </c>
      <c r="H97" s="48"/>
      <c r="I97" s="45"/>
      <c r="J97" s="45"/>
      <c r="K97" s="47">
        <v>508067</v>
      </c>
      <c r="L97" s="47"/>
      <c r="M97" s="45"/>
      <c r="N97" s="45"/>
      <c r="O97" s="48" t="s">
        <v>1038</v>
      </c>
      <c r="P97" s="48"/>
      <c r="Q97" s="44" t="s">
        <v>339</v>
      </c>
      <c r="R97" s="45"/>
      <c r="S97" s="48" t="s">
        <v>314</v>
      </c>
      <c r="T97" s="48"/>
      <c r="U97" s="45"/>
    </row>
    <row r="98" spans="1:21">
      <c r="A98" s="12"/>
      <c r="B98" s="102"/>
      <c r="C98" s="47"/>
      <c r="D98" s="47"/>
      <c r="E98" s="45"/>
      <c r="F98" s="45"/>
      <c r="G98" s="48"/>
      <c r="H98" s="48"/>
      <c r="I98" s="45"/>
      <c r="J98" s="45"/>
      <c r="K98" s="47"/>
      <c r="L98" s="47"/>
      <c r="M98" s="45"/>
      <c r="N98" s="45"/>
      <c r="O98" s="48"/>
      <c r="P98" s="48"/>
      <c r="Q98" s="44"/>
      <c r="R98" s="45"/>
      <c r="S98" s="48"/>
      <c r="T98" s="48"/>
      <c r="U98" s="45"/>
    </row>
    <row r="99" spans="1:21">
      <c r="A99" s="12"/>
      <c r="B99" s="23" t="s">
        <v>415</v>
      </c>
      <c r="C99" s="51">
        <v>51013</v>
      </c>
      <c r="D99" s="51"/>
      <c r="E99" s="24"/>
      <c r="F99" s="24"/>
      <c r="G99" s="51">
        <v>108694</v>
      </c>
      <c r="H99" s="51"/>
      <c r="I99" s="24"/>
      <c r="J99" s="24"/>
      <c r="K99" s="51">
        <v>55705</v>
      </c>
      <c r="L99" s="51"/>
      <c r="M99" s="24"/>
      <c r="N99" s="24"/>
      <c r="O99" s="50" t="s">
        <v>314</v>
      </c>
      <c r="P99" s="50"/>
      <c r="Q99" s="24"/>
      <c r="R99" s="24"/>
      <c r="S99" s="51">
        <v>215412</v>
      </c>
      <c r="T99" s="51"/>
      <c r="U99" s="24"/>
    </row>
    <row r="100" spans="1:21" ht="15.75" thickBot="1">
      <c r="A100" s="12"/>
      <c r="B100" s="23"/>
      <c r="C100" s="52"/>
      <c r="D100" s="52"/>
      <c r="E100" s="53"/>
      <c r="F100" s="24"/>
      <c r="G100" s="52"/>
      <c r="H100" s="52"/>
      <c r="I100" s="53"/>
      <c r="J100" s="24"/>
      <c r="K100" s="52"/>
      <c r="L100" s="52"/>
      <c r="M100" s="53"/>
      <c r="N100" s="24"/>
      <c r="O100" s="54"/>
      <c r="P100" s="54"/>
      <c r="Q100" s="53"/>
      <c r="R100" s="24"/>
      <c r="S100" s="52"/>
      <c r="T100" s="52"/>
      <c r="U100" s="53"/>
    </row>
    <row r="101" spans="1:21">
      <c r="A101" s="12"/>
      <c r="B101" s="123" t="s">
        <v>1032</v>
      </c>
      <c r="C101" s="55">
        <v>1487300</v>
      </c>
      <c r="D101" s="55"/>
      <c r="E101" s="57"/>
      <c r="F101" s="45"/>
      <c r="G101" s="55">
        <v>1103524</v>
      </c>
      <c r="H101" s="55"/>
      <c r="I101" s="57"/>
      <c r="J101" s="45"/>
      <c r="K101" s="55">
        <v>757256</v>
      </c>
      <c r="L101" s="55"/>
      <c r="M101" s="57"/>
      <c r="N101" s="45"/>
      <c r="O101" s="72" t="s">
        <v>1040</v>
      </c>
      <c r="P101" s="72"/>
      <c r="Q101" s="70" t="s">
        <v>339</v>
      </c>
      <c r="R101" s="45"/>
      <c r="S101" s="55">
        <v>2406014</v>
      </c>
      <c r="T101" s="55"/>
      <c r="U101" s="57"/>
    </row>
    <row r="102" spans="1:21">
      <c r="A102" s="12"/>
      <c r="B102" s="123"/>
      <c r="C102" s="59"/>
      <c r="D102" s="59"/>
      <c r="E102" s="60"/>
      <c r="F102" s="45"/>
      <c r="G102" s="59"/>
      <c r="H102" s="59"/>
      <c r="I102" s="60"/>
      <c r="J102" s="45"/>
      <c r="K102" s="59"/>
      <c r="L102" s="59"/>
      <c r="M102" s="60"/>
      <c r="N102" s="45"/>
      <c r="O102" s="73"/>
      <c r="P102" s="73"/>
      <c r="Q102" s="71"/>
      <c r="R102" s="45"/>
      <c r="S102" s="59"/>
      <c r="T102" s="59"/>
      <c r="U102" s="60"/>
    </row>
    <row r="103" spans="1:21">
      <c r="A103" s="12"/>
      <c r="B103" s="23" t="s">
        <v>1034</v>
      </c>
      <c r="C103" s="51">
        <v>1432072</v>
      </c>
      <c r="D103" s="51"/>
      <c r="E103" s="24"/>
      <c r="F103" s="24"/>
      <c r="G103" s="51">
        <v>2714389</v>
      </c>
      <c r="H103" s="51"/>
      <c r="I103" s="24"/>
      <c r="J103" s="24"/>
      <c r="K103" s="51">
        <v>809274</v>
      </c>
      <c r="L103" s="51"/>
      <c r="M103" s="24"/>
      <c r="N103" s="24"/>
      <c r="O103" s="50" t="s">
        <v>1037</v>
      </c>
      <c r="P103" s="50"/>
      <c r="Q103" s="25" t="s">
        <v>339</v>
      </c>
      <c r="R103" s="24"/>
      <c r="S103" s="51">
        <v>1432072</v>
      </c>
      <c r="T103" s="51"/>
      <c r="U103" s="24"/>
    </row>
    <row r="104" spans="1:21" ht="15.75" thickBot="1">
      <c r="A104" s="12"/>
      <c r="B104" s="23"/>
      <c r="C104" s="52"/>
      <c r="D104" s="52"/>
      <c r="E104" s="53"/>
      <c r="F104" s="24"/>
      <c r="G104" s="52"/>
      <c r="H104" s="52"/>
      <c r="I104" s="53"/>
      <c r="J104" s="24"/>
      <c r="K104" s="52"/>
      <c r="L104" s="52"/>
      <c r="M104" s="53"/>
      <c r="N104" s="24"/>
      <c r="O104" s="54"/>
      <c r="P104" s="54"/>
      <c r="Q104" s="74"/>
      <c r="R104" s="24"/>
      <c r="S104" s="52"/>
      <c r="T104" s="52"/>
      <c r="U104" s="53"/>
    </row>
    <row r="105" spans="1:21">
      <c r="A105" s="12"/>
      <c r="B105" s="123" t="s">
        <v>76</v>
      </c>
      <c r="C105" s="70" t="s">
        <v>400</v>
      </c>
      <c r="D105" s="55">
        <v>2919372</v>
      </c>
      <c r="E105" s="57"/>
      <c r="F105" s="45"/>
      <c r="G105" s="70" t="s">
        <v>400</v>
      </c>
      <c r="H105" s="55">
        <v>3817913</v>
      </c>
      <c r="I105" s="57"/>
      <c r="J105" s="45"/>
      <c r="K105" s="70" t="s">
        <v>400</v>
      </c>
      <c r="L105" s="55">
        <v>1566530</v>
      </c>
      <c r="M105" s="57"/>
      <c r="N105" s="45"/>
      <c r="O105" s="70" t="s">
        <v>400</v>
      </c>
      <c r="P105" s="72" t="s">
        <v>1039</v>
      </c>
      <c r="Q105" s="70" t="s">
        <v>339</v>
      </c>
      <c r="R105" s="45"/>
      <c r="S105" s="70" t="s">
        <v>400</v>
      </c>
      <c r="T105" s="55">
        <v>3838086</v>
      </c>
      <c r="U105" s="57"/>
    </row>
    <row r="106" spans="1:21" ht="15.75" thickBot="1">
      <c r="A106" s="12"/>
      <c r="B106" s="123"/>
      <c r="C106" s="75"/>
      <c r="D106" s="56"/>
      <c r="E106" s="58"/>
      <c r="F106" s="45"/>
      <c r="G106" s="75"/>
      <c r="H106" s="56"/>
      <c r="I106" s="58"/>
      <c r="J106" s="45"/>
      <c r="K106" s="75"/>
      <c r="L106" s="56"/>
      <c r="M106" s="58"/>
      <c r="N106" s="45"/>
      <c r="O106" s="75"/>
      <c r="P106" s="76"/>
      <c r="Q106" s="75"/>
      <c r="R106" s="45"/>
      <c r="S106" s="75"/>
      <c r="T106" s="56"/>
      <c r="U106" s="58"/>
    </row>
    <row r="107" spans="1:21" ht="15.75" thickTop="1">
      <c r="A107" s="12"/>
      <c r="B107" s="24" t="s">
        <v>1041</v>
      </c>
      <c r="C107" s="24"/>
      <c r="D107" s="24"/>
      <c r="E107" s="24"/>
      <c r="F107" s="24"/>
      <c r="G107" s="24"/>
      <c r="H107" s="24"/>
      <c r="I107" s="24"/>
      <c r="J107" s="24"/>
      <c r="K107" s="24"/>
      <c r="L107" s="24"/>
      <c r="M107" s="24"/>
      <c r="N107" s="24"/>
      <c r="O107" s="24"/>
      <c r="P107" s="24"/>
      <c r="Q107" s="24"/>
      <c r="R107" s="24"/>
      <c r="S107" s="24"/>
      <c r="T107" s="24"/>
      <c r="U107" s="24"/>
    </row>
    <row r="108" spans="1:21">
      <c r="A108" s="12"/>
      <c r="B108" s="22"/>
      <c r="C108" s="22"/>
      <c r="D108" s="22"/>
      <c r="E108" s="22"/>
      <c r="F108" s="22"/>
      <c r="G108" s="22"/>
      <c r="H108" s="22"/>
      <c r="I108" s="22"/>
      <c r="J108" s="22"/>
      <c r="K108" s="22"/>
      <c r="L108" s="22"/>
      <c r="M108" s="22"/>
      <c r="N108" s="22"/>
      <c r="O108" s="22"/>
      <c r="P108" s="22"/>
      <c r="Q108" s="22"/>
      <c r="R108" s="22"/>
      <c r="S108" s="22"/>
      <c r="T108" s="22"/>
      <c r="U108" s="22"/>
    </row>
    <row r="109" spans="1:21">
      <c r="A109" s="12"/>
      <c r="B109" s="15"/>
      <c r="C109" s="15"/>
      <c r="D109" s="15"/>
      <c r="E109" s="15"/>
      <c r="F109" s="15"/>
      <c r="G109" s="15"/>
      <c r="H109" s="15"/>
      <c r="I109" s="15"/>
      <c r="J109" s="15"/>
      <c r="K109" s="15"/>
      <c r="L109" s="15"/>
      <c r="M109" s="15"/>
      <c r="N109" s="15"/>
      <c r="O109" s="15"/>
      <c r="P109" s="15"/>
      <c r="Q109" s="15"/>
      <c r="R109" s="15"/>
      <c r="S109" s="15"/>
      <c r="T109" s="15"/>
      <c r="U109" s="15"/>
    </row>
    <row r="110" spans="1:21">
      <c r="A110" s="12"/>
      <c r="B110" s="24"/>
      <c r="C110" s="34" t="s">
        <v>1010</v>
      </c>
      <c r="D110" s="34"/>
      <c r="E110" s="34"/>
      <c r="F110" s="24"/>
      <c r="G110" s="34" t="s">
        <v>1012</v>
      </c>
      <c r="H110" s="34"/>
      <c r="I110" s="34"/>
      <c r="J110" s="24"/>
      <c r="K110" s="34" t="s">
        <v>700</v>
      </c>
      <c r="L110" s="34"/>
      <c r="M110" s="34"/>
      <c r="N110" s="24"/>
      <c r="O110" s="34" t="s">
        <v>1015</v>
      </c>
      <c r="P110" s="34"/>
      <c r="Q110" s="34"/>
      <c r="R110" s="24"/>
      <c r="S110" s="34" t="s">
        <v>188</v>
      </c>
      <c r="T110" s="34"/>
      <c r="U110" s="34"/>
    </row>
    <row r="111" spans="1:21">
      <c r="A111" s="12"/>
      <c r="B111" s="24"/>
      <c r="C111" s="34" t="s">
        <v>1011</v>
      </c>
      <c r="D111" s="34"/>
      <c r="E111" s="34"/>
      <c r="F111" s="24"/>
      <c r="G111" s="34" t="s">
        <v>1013</v>
      </c>
      <c r="H111" s="34"/>
      <c r="I111" s="34"/>
      <c r="J111" s="24"/>
      <c r="K111" s="34" t="s">
        <v>1014</v>
      </c>
      <c r="L111" s="34"/>
      <c r="M111" s="34"/>
      <c r="N111" s="24"/>
      <c r="O111" s="34" t="s">
        <v>1016</v>
      </c>
      <c r="P111" s="34"/>
      <c r="Q111" s="34"/>
      <c r="R111" s="24"/>
      <c r="S111" s="34"/>
      <c r="T111" s="34"/>
      <c r="U111" s="34"/>
    </row>
    <row r="112" spans="1:21" ht="15.75" thickBot="1">
      <c r="A112" s="12"/>
      <c r="B112" s="24"/>
      <c r="C112" s="94"/>
      <c r="D112" s="94"/>
      <c r="E112" s="94"/>
      <c r="F112" s="24"/>
      <c r="G112" s="94"/>
      <c r="H112" s="94"/>
      <c r="I112" s="94"/>
      <c r="J112" s="24"/>
      <c r="K112" s="35" t="s">
        <v>1013</v>
      </c>
      <c r="L112" s="35"/>
      <c r="M112" s="35"/>
      <c r="N112" s="24"/>
      <c r="O112" s="94"/>
      <c r="P112" s="94"/>
      <c r="Q112" s="94"/>
      <c r="R112" s="24"/>
      <c r="S112" s="35"/>
      <c r="T112" s="35"/>
      <c r="U112" s="35"/>
    </row>
    <row r="113" spans="1:21">
      <c r="A113" s="12"/>
      <c r="B113" s="18" t="s">
        <v>1042</v>
      </c>
      <c r="C113" s="57"/>
      <c r="D113" s="57"/>
      <c r="E113" s="57"/>
      <c r="F113" s="19"/>
      <c r="G113" s="57"/>
      <c r="H113" s="57"/>
      <c r="I113" s="57"/>
      <c r="J113" s="19"/>
      <c r="K113" s="57"/>
      <c r="L113" s="57"/>
      <c r="M113" s="57"/>
      <c r="N113" s="19"/>
      <c r="O113" s="57"/>
      <c r="P113" s="57"/>
      <c r="Q113" s="57"/>
      <c r="R113" s="19"/>
      <c r="S113" s="57"/>
      <c r="T113" s="57"/>
      <c r="U113" s="57"/>
    </row>
    <row r="114" spans="1:21">
      <c r="A114" s="12"/>
      <c r="B114" s="25" t="s">
        <v>1043</v>
      </c>
      <c r="C114" s="25" t="s">
        <v>400</v>
      </c>
      <c r="D114" s="50" t="s">
        <v>314</v>
      </c>
      <c r="E114" s="24"/>
      <c r="F114" s="24"/>
      <c r="G114" s="25" t="s">
        <v>400</v>
      </c>
      <c r="H114" s="51">
        <v>1754356</v>
      </c>
      <c r="I114" s="24"/>
      <c r="J114" s="24"/>
      <c r="K114" s="25" t="s">
        <v>400</v>
      </c>
      <c r="L114" s="51">
        <v>989620</v>
      </c>
      <c r="M114" s="24"/>
      <c r="N114" s="24"/>
      <c r="O114" s="25" t="s">
        <v>400</v>
      </c>
      <c r="P114" s="50" t="s">
        <v>1044</v>
      </c>
      <c r="Q114" s="25" t="s">
        <v>339</v>
      </c>
      <c r="R114" s="24"/>
      <c r="S114" s="25" t="s">
        <v>400</v>
      </c>
      <c r="T114" s="51">
        <v>2729205</v>
      </c>
      <c r="U114" s="24"/>
    </row>
    <row r="115" spans="1:21">
      <c r="A115" s="12"/>
      <c r="B115" s="25"/>
      <c r="C115" s="25"/>
      <c r="D115" s="50"/>
      <c r="E115" s="24"/>
      <c r="F115" s="24"/>
      <c r="G115" s="25"/>
      <c r="H115" s="51"/>
      <c r="I115" s="24"/>
      <c r="J115" s="24"/>
      <c r="K115" s="25"/>
      <c r="L115" s="51"/>
      <c r="M115" s="24"/>
      <c r="N115" s="24"/>
      <c r="O115" s="25"/>
      <c r="P115" s="50"/>
      <c r="Q115" s="25"/>
      <c r="R115" s="24"/>
      <c r="S115" s="25"/>
      <c r="T115" s="51"/>
      <c r="U115" s="24"/>
    </row>
    <row r="116" spans="1:21">
      <c r="A116" s="12"/>
      <c r="B116" s="44" t="s">
        <v>1045</v>
      </c>
      <c r="C116" s="48" t="s">
        <v>314</v>
      </c>
      <c r="D116" s="48"/>
      <c r="E116" s="45"/>
      <c r="F116" s="45"/>
      <c r="G116" s="47">
        <v>611548</v>
      </c>
      <c r="H116" s="47"/>
      <c r="I116" s="45"/>
      <c r="J116" s="45"/>
      <c r="K116" s="47">
        <v>173127</v>
      </c>
      <c r="L116" s="47"/>
      <c r="M116" s="45"/>
      <c r="N116" s="45"/>
      <c r="O116" s="48" t="s">
        <v>1046</v>
      </c>
      <c r="P116" s="48"/>
      <c r="Q116" s="44" t="s">
        <v>339</v>
      </c>
      <c r="R116" s="45"/>
      <c r="S116" s="47">
        <v>780451</v>
      </c>
      <c r="T116" s="47"/>
      <c r="U116" s="45"/>
    </row>
    <row r="117" spans="1:21" ht="15.75" thickBot="1">
      <c r="A117" s="12"/>
      <c r="B117" s="44"/>
      <c r="C117" s="78"/>
      <c r="D117" s="78"/>
      <c r="E117" s="81"/>
      <c r="F117" s="45"/>
      <c r="G117" s="80"/>
      <c r="H117" s="80"/>
      <c r="I117" s="81"/>
      <c r="J117" s="45"/>
      <c r="K117" s="80"/>
      <c r="L117" s="80"/>
      <c r="M117" s="81"/>
      <c r="N117" s="45"/>
      <c r="O117" s="78"/>
      <c r="P117" s="78"/>
      <c r="Q117" s="79"/>
      <c r="R117" s="45"/>
      <c r="S117" s="80"/>
      <c r="T117" s="80"/>
      <c r="U117" s="81"/>
    </row>
    <row r="118" spans="1:21">
      <c r="A118" s="12"/>
      <c r="B118" s="25" t="s">
        <v>1047</v>
      </c>
      <c r="C118" s="40" t="s">
        <v>314</v>
      </c>
      <c r="D118" s="40"/>
      <c r="E118" s="42"/>
      <c r="F118" s="24"/>
      <c r="G118" s="61">
        <v>2365904</v>
      </c>
      <c r="H118" s="61"/>
      <c r="I118" s="42"/>
      <c r="J118" s="24"/>
      <c r="K118" s="61">
        <v>1162747</v>
      </c>
      <c r="L118" s="61"/>
      <c r="M118" s="42"/>
      <c r="N118" s="24"/>
      <c r="O118" s="40" t="s">
        <v>1048</v>
      </c>
      <c r="P118" s="40"/>
      <c r="Q118" s="37" t="s">
        <v>339</v>
      </c>
      <c r="R118" s="24"/>
      <c r="S118" s="61">
        <v>3509656</v>
      </c>
      <c r="T118" s="61"/>
      <c r="U118" s="42"/>
    </row>
    <row r="119" spans="1:21" ht="15.75" thickBot="1">
      <c r="A119" s="12"/>
      <c r="B119" s="25"/>
      <c r="C119" s="54"/>
      <c r="D119" s="54"/>
      <c r="E119" s="53"/>
      <c r="F119" s="24"/>
      <c r="G119" s="52"/>
      <c r="H119" s="52"/>
      <c r="I119" s="53"/>
      <c r="J119" s="24"/>
      <c r="K119" s="52"/>
      <c r="L119" s="52"/>
      <c r="M119" s="53"/>
      <c r="N119" s="24"/>
      <c r="O119" s="54"/>
      <c r="P119" s="54"/>
      <c r="Q119" s="74"/>
      <c r="R119" s="24"/>
      <c r="S119" s="52"/>
      <c r="T119" s="52"/>
      <c r="U119" s="53"/>
    </row>
    <row r="120" spans="1:21" ht="26.25">
      <c r="A120" s="12"/>
      <c r="B120" s="18" t="s">
        <v>1049</v>
      </c>
      <c r="C120" s="57"/>
      <c r="D120" s="57"/>
      <c r="E120" s="57"/>
      <c r="F120" s="19"/>
      <c r="G120" s="57"/>
      <c r="H120" s="57"/>
      <c r="I120" s="57"/>
      <c r="J120" s="19"/>
      <c r="K120" s="57"/>
      <c r="L120" s="57"/>
      <c r="M120" s="57"/>
      <c r="N120" s="19"/>
      <c r="O120" s="57"/>
      <c r="P120" s="57"/>
      <c r="Q120" s="57"/>
      <c r="R120" s="19"/>
      <c r="S120" s="57"/>
      <c r="T120" s="57"/>
      <c r="U120" s="57"/>
    </row>
    <row r="121" spans="1:21">
      <c r="A121" s="12"/>
      <c r="B121" s="25" t="s">
        <v>1050</v>
      </c>
      <c r="C121" s="50" t="s">
        <v>314</v>
      </c>
      <c r="D121" s="50"/>
      <c r="E121" s="24"/>
      <c r="F121" s="24"/>
      <c r="G121" s="51">
        <v>1187946</v>
      </c>
      <c r="H121" s="51"/>
      <c r="I121" s="24"/>
      <c r="J121" s="24"/>
      <c r="K121" s="51">
        <v>701273</v>
      </c>
      <c r="L121" s="51"/>
      <c r="M121" s="24"/>
      <c r="N121" s="24"/>
      <c r="O121" s="50" t="s">
        <v>1044</v>
      </c>
      <c r="P121" s="50"/>
      <c r="Q121" s="25" t="s">
        <v>339</v>
      </c>
      <c r="R121" s="24"/>
      <c r="S121" s="51">
        <v>1874448</v>
      </c>
      <c r="T121" s="51"/>
      <c r="U121" s="24"/>
    </row>
    <row r="122" spans="1:21">
      <c r="A122" s="12"/>
      <c r="B122" s="25"/>
      <c r="C122" s="50"/>
      <c r="D122" s="50"/>
      <c r="E122" s="24"/>
      <c r="F122" s="24"/>
      <c r="G122" s="51"/>
      <c r="H122" s="51"/>
      <c r="I122" s="24"/>
      <c r="J122" s="24"/>
      <c r="K122" s="51"/>
      <c r="L122" s="51"/>
      <c r="M122" s="24"/>
      <c r="N122" s="24"/>
      <c r="O122" s="50"/>
      <c r="P122" s="50"/>
      <c r="Q122" s="25"/>
      <c r="R122" s="24"/>
      <c r="S122" s="51"/>
      <c r="T122" s="51"/>
      <c r="U122" s="24"/>
    </row>
    <row r="123" spans="1:21">
      <c r="A123" s="12"/>
      <c r="B123" s="44" t="s">
        <v>1051</v>
      </c>
      <c r="C123" s="48" t="s">
        <v>314</v>
      </c>
      <c r="D123" s="48"/>
      <c r="E123" s="45"/>
      <c r="F123" s="45"/>
      <c r="G123" s="47">
        <v>524318</v>
      </c>
      <c r="H123" s="47"/>
      <c r="I123" s="45"/>
      <c r="J123" s="45"/>
      <c r="K123" s="47">
        <v>148091</v>
      </c>
      <c r="L123" s="47"/>
      <c r="M123" s="45"/>
      <c r="N123" s="45"/>
      <c r="O123" s="48" t="s">
        <v>1046</v>
      </c>
      <c r="P123" s="48"/>
      <c r="Q123" s="44" t="s">
        <v>339</v>
      </c>
      <c r="R123" s="45"/>
      <c r="S123" s="47">
        <v>668185</v>
      </c>
      <c r="T123" s="47"/>
      <c r="U123" s="45"/>
    </row>
    <row r="124" spans="1:21" ht="15.75" thickBot="1">
      <c r="A124" s="12"/>
      <c r="B124" s="44"/>
      <c r="C124" s="78"/>
      <c r="D124" s="78"/>
      <c r="E124" s="81"/>
      <c r="F124" s="45"/>
      <c r="G124" s="80"/>
      <c r="H124" s="80"/>
      <c r="I124" s="81"/>
      <c r="J124" s="45"/>
      <c r="K124" s="80"/>
      <c r="L124" s="80"/>
      <c r="M124" s="81"/>
      <c r="N124" s="45"/>
      <c r="O124" s="78"/>
      <c r="P124" s="78"/>
      <c r="Q124" s="79"/>
      <c r="R124" s="45"/>
      <c r="S124" s="80"/>
      <c r="T124" s="80"/>
      <c r="U124" s="81"/>
    </row>
    <row r="125" spans="1:21">
      <c r="A125" s="12"/>
      <c r="B125" s="25" t="s">
        <v>1052</v>
      </c>
      <c r="C125" s="40" t="s">
        <v>314</v>
      </c>
      <c r="D125" s="40"/>
      <c r="E125" s="42"/>
      <c r="F125" s="24"/>
      <c r="G125" s="61">
        <v>1712264</v>
      </c>
      <c r="H125" s="61"/>
      <c r="I125" s="42"/>
      <c r="J125" s="24"/>
      <c r="K125" s="61">
        <v>849364</v>
      </c>
      <c r="L125" s="61"/>
      <c r="M125" s="42"/>
      <c r="N125" s="24"/>
      <c r="O125" s="40" t="s">
        <v>1048</v>
      </c>
      <c r="P125" s="40"/>
      <c r="Q125" s="37" t="s">
        <v>339</v>
      </c>
      <c r="R125" s="24"/>
      <c r="S125" s="61">
        <v>2542633</v>
      </c>
      <c r="T125" s="61"/>
      <c r="U125" s="42"/>
    </row>
    <row r="126" spans="1:21" ht="15.75" thickBot="1">
      <c r="A126" s="12"/>
      <c r="B126" s="25"/>
      <c r="C126" s="54"/>
      <c r="D126" s="54"/>
      <c r="E126" s="53"/>
      <c r="F126" s="24"/>
      <c r="G126" s="52"/>
      <c r="H126" s="52"/>
      <c r="I126" s="53"/>
      <c r="J126" s="24"/>
      <c r="K126" s="52"/>
      <c r="L126" s="52"/>
      <c r="M126" s="53"/>
      <c r="N126" s="24"/>
      <c r="O126" s="54"/>
      <c r="P126" s="54"/>
      <c r="Q126" s="74"/>
      <c r="R126" s="24"/>
      <c r="S126" s="52"/>
      <c r="T126" s="52"/>
      <c r="U126" s="53"/>
    </row>
    <row r="127" spans="1:21">
      <c r="A127" s="12"/>
      <c r="B127" s="44" t="s">
        <v>103</v>
      </c>
      <c r="C127" s="72">
        <v>109</v>
      </c>
      <c r="D127" s="72"/>
      <c r="E127" s="57"/>
      <c r="F127" s="45"/>
      <c r="G127" s="55">
        <v>352387</v>
      </c>
      <c r="H127" s="55"/>
      <c r="I127" s="57"/>
      <c r="J127" s="45"/>
      <c r="K127" s="55">
        <v>117981</v>
      </c>
      <c r="L127" s="55"/>
      <c r="M127" s="57"/>
      <c r="N127" s="45"/>
      <c r="O127" s="72" t="s">
        <v>314</v>
      </c>
      <c r="P127" s="72"/>
      <c r="Q127" s="57"/>
      <c r="R127" s="45"/>
      <c r="S127" s="55">
        <v>470477</v>
      </c>
      <c r="T127" s="55"/>
      <c r="U127" s="57"/>
    </row>
    <row r="128" spans="1:21">
      <c r="A128" s="12"/>
      <c r="B128" s="44"/>
      <c r="C128" s="48"/>
      <c r="D128" s="48"/>
      <c r="E128" s="45"/>
      <c r="F128" s="45"/>
      <c r="G128" s="47"/>
      <c r="H128" s="47"/>
      <c r="I128" s="45"/>
      <c r="J128" s="45"/>
      <c r="K128" s="47"/>
      <c r="L128" s="47"/>
      <c r="M128" s="45"/>
      <c r="N128" s="45"/>
      <c r="O128" s="48"/>
      <c r="P128" s="48"/>
      <c r="Q128" s="45"/>
      <c r="R128" s="45"/>
      <c r="S128" s="47"/>
      <c r="T128" s="47"/>
      <c r="U128" s="45"/>
    </row>
    <row r="129" spans="1:21">
      <c r="A129" s="12"/>
      <c r="B129" s="25" t="s">
        <v>104</v>
      </c>
      <c r="C129" s="50" t="s">
        <v>314</v>
      </c>
      <c r="D129" s="50"/>
      <c r="E129" s="24"/>
      <c r="F129" s="24"/>
      <c r="G129" s="51">
        <v>9817</v>
      </c>
      <c r="H129" s="51"/>
      <c r="I129" s="24"/>
      <c r="J129" s="24"/>
      <c r="K129" s="51">
        <v>1724</v>
      </c>
      <c r="L129" s="51"/>
      <c r="M129" s="24"/>
      <c r="N129" s="24"/>
      <c r="O129" s="50" t="s">
        <v>314</v>
      </c>
      <c r="P129" s="50"/>
      <c r="Q129" s="24"/>
      <c r="R129" s="24"/>
      <c r="S129" s="51">
        <v>11541</v>
      </c>
      <c r="T129" s="51"/>
      <c r="U129" s="24"/>
    </row>
    <row r="130" spans="1:21">
      <c r="A130" s="12"/>
      <c r="B130" s="25"/>
      <c r="C130" s="50"/>
      <c r="D130" s="50"/>
      <c r="E130" s="24"/>
      <c r="F130" s="24"/>
      <c r="G130" s="51"/>
      <c r="H130" s="51"/>
      <c r="I130" s="24"/>
      <c r="J130" s="24"/>
      <c r="K130" s="51"/>
      <c r="L130" s="51"/>
      <c r="M130" s="24"/>
      <c r="N130" s="24"/>
      <c r="O130" s="50"/>
      <c r="P130" s="50"/>
      <c r="Q130" s="24"/>
      <c r="R130" s="24"/>
      <c r="S130" s="51"/>
      <c r="T130" s="51"/>
      <c r="U130" s="24"/>
    </row>
    <row r="131" spans="1:21">
      <c r="A131" s="12"/>
      <c r="B131" s="44" t="s">
        <v>105</v>
      </c>
      <c r="C131" s="48" t="s">
        <v>314</v>
      </c>
      <c r="D131" s="48"/>
      <c r="E131" s="45"/>
      <c r="F131" s="45"/>
      <c r="G131" s="47">
        <v>169629</v>
      </c>
      <c r="H131" s="47"/>
      <c r="I131" s="45"/>
      <c r="J131" s="45"/>
      <c r="K131" s="47">
        <v>94820</v>
      </c>
      <c r="L131" s="47"/>
      <c r="M131" s="45"/>
      <c r="N131" s="45"/>
      <c r="O131" s="48" t="s">
        <v>314</v>
      </c>
      <c r="P131" s="48"/>
      <c r="Q131" s="45"/>
      <c r="R131" s="45"/>
      <c r="S131" s="47">
        <v>264449</v>
      </c>
      <c r="T131" s="47"/>
      <c r="U131" s="45"/>
    </row>
    <row r="132" spans="1:21" ht="15.75" thickBot="1">
      <c r="A132" s="12"/>
      <c r="B132" s="44"/>
      <c r="C132" s="78"/>
      <c r="D132" s="78"/>
      <c r="E132" s="81"/>
      <c r="F132" s="45"/>
      <c r="G132" s="80"/>
      <c r="H132" s="80"/>
      <c r="I132" s="81"/>
      <c r="J132" s="45"/>
      <c r="K132" s="80"/>
      <c r="L132" s="80"/>
      <c r="M132" s="81"/>
      <c r="N132" s="45"/>
      <c r="O132" s="78"/>
      <c r="P132" s="78"/>
      <c r="Q132" s="81"/>
      <c r="R132" s="45"/>
      <c r="S132" s="80"/>
      <c r="T132" s="80"/>
      <c r="U132" s="81"/>
    </row>
    <row r="133" spans="1:21">
      <c r="A133" s="12"/>
      <c r="B133" s="25" t="s">
        <v>106</v>
      </c>
      <c r="C133" s="40" t="s">
        <v>1053</v>
      </c>
      <c r="D133" s="40"/>
      <c r="E133" s="37" t="s">
        <v>339</v>
      </c>
      <c r="F133" s="24"/>
      <c r="G133" s="61">
        <v>121807</v>
      </c>
      <c r="H133" s="61"/>
      <c r="I133" s="42"/>
      <c r="J133" s="24"/>
      <c r="K133" s="61">
        <v>98858</v>
      </c>
      <c r="L133" s="61"/>
      <c r="M133" s="42"/>
      <c r="N133" s="24"/>
      <c r="O133" s="40" t="s">
        <v>314</v>
      </c>
      <c r="P133" s="40"/>
      <c r="Q133" s="42"/>
      <c r="R133" s="24"/>
      <c r="S133" s="61">
        <v>220556</v>
      </c>
      <c r="T133" s="61"/>
      <c r="U133" s="42"/>
    </row>
    <row r="134" spans="1:21">
      <c r="A134" s="12"/>
      <c r="B134" s="25"/>
      <c r="C134" s="41"/>
      <c r="D134" s="41"/>
      <c r="E134" s="125"/>
      <c r="F134" s="24"/>
      <c r="G134" s="107"/>
      <c r="H134" s="107"/>
      <c r="I134" s="43"/>
      <c r="J134" s="24"/>
      <c r="K134" s="107"/>
      <c r="L134" s="107"/>
      <c r="M134" s="43"/>
      <c r="N134" s="24"/>
      <c r="O134" s="41"/>
      <c r="P134" s="41"/>
      <c r="Q134" s="43"/>
      <c r="R134" s="24"/>
      <c r="S134" s="107"/>
      <c r="T134" s="107"/>
      <c r="U134" s="43"/>
    </row>
    <row r="135" spans="1:21">
      <c r="A135" s="12"/>
      <c r="B135" s="44" t="s">
        <v>107</v>
      </c>
      <c r="C135" s="48" t="s">
        <v>314</v>
      </c>
      <c r="D135" s="48"/>
      <c r="E135" s="45"/>
      <c r="F135" s="45"/>
      <c r="G135" s="47">
        <v>3211</v>
      </c>
      <c r="H135" s="47"/>
      <c r="I135" s="45"/>
      <c r="J135" s="45"/>
      <c r="K135" s="48" t="s">
        <v>1054</v>
      </c>
      <c r="L135" s="48"/>
      <c r="M135" s="44" t="s">
        <v>339</v>
      </c>
      <c r="N135" s="45"/>
      <c r="O135" s="48" t="s">
        <v>314</v>
      </c>
      <c r="P135" s="48"/>
      <c r="Q135" s="45"/>
      <c r="R135" s="45"/>
      <c r="S135" s="47">
        <v>1705</v>
      </c>
      <c r="T135" s="47"/>
      <c r="U135" s="45"/>
    </row>
    <row r="136" spans="1:21">
      <c r="A136" s="12"/>
      <c r="B136" s="44"/>
      <c r="C136" s="48"/>
      <c r="D136" s="48"/>
      <c r="E136" s="45"/>
      <c r="F136" s="45"/>
      <c r="G136" s="47"/>
      <c r="H136" s="47"/>
      <c r="I136" s="45"/>
      <c r="J136" s="45"/>
      <c r="K136" s="48"/>
      <c r="L136" s="48"/>
      <c r="M136" s="44"/>
      <c r="N136" s="45"/>
      <c r="O136" s="48"/>
      <c r="P136" s="48"/>
      <c r="Q136" s="45"/>
      <c r="R136" s="45"/>
      <c r="S136" s="47"/>
      <c r="T136" s="47"/>
      <c r="U136" s="45"/>
    </row>
    <row r="137" spans="1:21">
      <c r="A137" s="12"/>
      <c r="B137" s="25" t="s">
        <v>1055</v>
      </c>
      <c r="C137" s="50" t="s">
        <v>1056</v>
      </c>
      <c r="D137" s="50"/>
      <c r="E137" s="25" t="s">
        <v>339</v>
      </c>
      <c r="F137" s="24"/>
      <c r="G137" s="50">
        <v>224</v>
      </c>
      <c r="H137" s="50"/>
      <c r="I137" s="24"/>
      <c r="J137" s="24"/>
      <c r="K137" s="50">
        <v>417</v>
      </c>
      <c r="L137" s="50"/>
      <c r="M137" s="24"/>
      <c r="N137" s="24"/>
      <c r="O137" s="50" t="s">
        <v>314</v>
      </c>
      <c r="P137" s="50"/>
      <c r="Q137" s="24"/>
      <c r="R137" s="24"/>
      <c r="S137" s="50" t="s">
        <v>1057</v>
      </c>
      <c r="T137" s="50"/>
      <c r="U137" s="25" t="s">
        <v>339</v>
      </c>
    </row>
    <row r="138" spans="1:21">
      <c r="A138" s="12"/>
      <c r="B138" s="25"/>
      <c r="C138" s="50"/>
      <c r="D138" s="50"/>
      <c r="E138" s="25"/>
      <c r="F138" s="24"/>
      <c r="G138" s="50"/>
      <c r="H138" s="50"/>
      <c r="I138" s="24"/>
      <c r="J138" s="24"/>
      <c r="K138" s="50"/>
      <c r="L138" s="50"/>
      <c r="M138" s="24"/>
      <c r="N138" s="24"/>
      <c r="O138" s="50"/>
      <c r="P138" s="50"/>
      <c r="Q138" s="24"/>
      <c r="R138" s="24"/>
      <c r="S138" s="50"/>
      <c r="T138" s="50"/>
      <c r="U138" s="25"/>
    </row>
    <row r="139" spans="1:21">
      <c r="A139" s="12"/>
      <c r="B139" s="44" t="s">
        <v>1058</v>
      </c>
      <c r="C139" s="47">
        <v>184498</v>
      </c>
      <c r="D139" s="47"/>
      <c r="E139" s="45"/>
      <c r="F139" s="45"/>
      <c r="G139" s="47">
        <v>79427</v>
      </c>
      <c r="H139" s="47"/>
      <c r="I139" s="45"/>
      <c r="J139" s="45"/>
      <c r="K139" s="48" t="s">
        <v>314</v>
      </c>
      <c r="L139" s="48"/>
      <c r="M139" s="45"/>
      <c r="N139" s="45"/>
      <c r="O139" s="48" t="s">
        <v>1059</v>
      </c>
      <c r="P139" s="48"/>
      <c r="Q139" s="44" t="s">
        <v>339</v>
      </c>
      <c r="R139" s="45"/>
      <c r="S139" s="48" t="s">
        <v>314</v>
      </c>
      <c r="T139" s="48"/>
      <c r="U139" s="45"/>
    </row>
    <row r="140" spans="1:21">
      <c r="A140" s="12"/>
      <c r="B140" s="44"/>
      <c r="C140" s="47"/>
      <c r="D140" s="47"/>
      <c r="E140" s="45"/>
      <c r="F140" s="45"/>
      <c r="G140" s="47"/>
      <c r="H140" s="47"/>
      <c r="I140" s="45"/>
      <c r="J140" s="45"/>
      <c r="K140" s="48"/>
      <c r="L140" s="48"/>
      <c r="M140" s="45"/>
      <c r="N140" s="45"/>
      <c r="O140" s="48"/>
      <c r="P140" s="48"/>
      <c r="Q140" s="44"/>
      <c r="R140" s="45"/>
      <c r="S140" s="48"/>
      <c r="T140" s="48"/>
      <c r="U140" s="45"/>
    </row>
    <row r="141" spans="1:21">
      <c r="A141" s="12"/>
      <c r="B141" s="25" t="s">
        <v>1060</v>
      </c>
      <c r="C141" s="50" t="s">
        <v>314</v>
      </c>
      <c r="D141" s="50"/>
      <c r="E141" s="24"/>
      <c r="F141" s="24"/>
      <c r="G141" s="50" t="s">
        <v>314</v>
      </c>
      <c r="H141" s="50"/>
      <c r="I141" s="24"/>
      <c r="J141" s="24"/>
      <c r="K141" s="51">
        <v>13292</v>
      </c>
      <c r="L141" s="51"/>
      <c r="M141" s="24"/>
      <c r="N141" s="24"/>
      <c r="O141" s="50" t="s">
        <v>1061</v>
      </c>
      <c r="P141" s="50"/>
      <c r="Q141" s="25" t="s">
        <v>339</v>
      </c>
      <c r="R141" s="24"/>
      <c r="S141" s="50" t="s">
        <v>314</v>
      </c>
      <c r="T141" s="50"/>
      <c r="U141" s="24"/>
    </row>
    <row r="142" spans="1:21">
      <c r="A142" s="12"/>
      <c r="B142" s="25"/>
      <c r="C142" s="50"/>
      <c r="D142" s="50"/>
      <c r="E142" s="24"/>
      <c r="F142" s="24"/>
      <c r="G142" s="50"/>
      <c r="H142" s="50"/>
      <c r="I142" s="24"/>
      <c r="J142" s="24"/>
      <c r="K142" s="51"/>
      <c r="L142" s="51"/>
      <c r="M142" s="24"/>
      <c r="N142" s="24"/>
      <c r="O142" s="50"/>
      <c r="P142" s="50"/>
      <c r="Q142" s="25"/>
      <c r="R142" s="24"/>
      <c r="S142" s="50"/>
      <c r="T142" s="50"/>
      <c r="U142" s="24"/>
    </row>
    <row r="143" spans="1:21">
      <c r="A143" s="12"/>
      <c r="B143" s="44" t="s">
        <v>1062</v>
      </c>
      <c r="C143" s="48" t="s">
        <v>314</v>
      </c>
      <c r="D143" s="48"/>
      <c r="E143" s="45"/>
      <c r="F143" s="45"/>
      <c r="G143" s="47">
        <v>40304</v>
      </c>
      <c r="H143" s="47"/>
      <c r="I143" s="45"/>
      <c r="J143" s="45"/>
      <c r="K143" s="48" t="s">
        <v>1063</v>
      </c>
      <c r="L143" s="48"/>
      <c r="M143" s="44" t="s">
        <v>339</v>
      </c>
      <c r="N143" s="45"/>
      <c r="O143" s="48" t="s">
        <v>314</v>
      </c>
      <c r="P143" s="48"/>
      <c r="Q143" s="45"/>
      <c r="R143" s="45"/>
      <c r="S143" s="48" t="s">
        <v>314</v>
      </c>
      <c r="T143" s="48"/>
      <c r="U143" s="45"/>
    </row>
    <row r="144" spans="1:21" ht="15.75" thickBot="1">
      <c r="A144" s="12"/>
      <c r="B144" s="44"/>
      <c r="C144" s="78"/>
      <c r="D144" s="78"/>
      <c r="E144" s="81"/>
      <c r="F144" s="45"/>
      <c r="G144" s="80"/>
      <c r="H144" s="80"/>
      <c r="I144" s="81"/>
      <c r="J144" s="45"/>
      <c r="K144" s="78"/>
      <c r="L144" s="78"/>
      <c r="M144" s="79"/>
      <c r="N144" s="45"/>
      <c r="O144" s="78"/>
      <c r="P144" s="78"/>
      <c r="Q144" s="81"/>
      <c r="R144" s="45"/>
      <c r="S144" s="78"/>
      <c r="T144" s="78"/>
      <c r="U144" s="81"/>
    </row>
    <row r="145" spans="1:21">
      <c r="A145" s="12"/>
      <c r="B145" s="25" t="s">
        <v>1064</v>
      </c>
      <c r="C145" s="61">
        <v>105372</v>
      </c>
      <c r="D145" s="61"/>
      <c r="E145" s="42"/>
      <c r="F145" s="24"/>
      <c r="G145" s="61">
        <v>244973</v>
      </c>
      <c r="H145" s="61"/>
      <c r="I145" s="42"/>
      <c r="J145" s="24"/>
      <c r="K145" s="61">
        <v>70757</v>
      </c>
      <c r="L145" s="61"/>
      <c r="M145" s="42"/>
      <c r="N145" s="24"/>
      <c r="O145" s="40" t="s">
        <v>1065</v>
      </c>
      <c r="P145" s="40"/>
      <c r="Q145" s="37" t="s">
        <v>339</v>
      </c>
      <c r="R145" s="24"/>
      <c r="S145" s="61">
        <v>143885</v>
      </c>
      <c r="T145" s="61"/>
      <c r="U145" s="42"/>
    </row>
    <row r="146" spans="1:21">
      <c r="A146" s="12"/>
      <c r="B146" s="25"/>
      <c r="C146" s="107"/>
      <c r="D146" s="107"/>
      <c r="E146" s="43"/>
      <c r="F146" s="24"/>
      <c r="G146" s="107"/>
      <c r="H146" s="107"/>
      <c r="I146" s="43"/>
      <c r="J146" s="24"/>
      <c r="K146" s="107"/>
      <c r="L146" s="107"/>
      <c r="M146" s="43"/>
      <c r="N146" s="24"/>
      <c r="O146" s="41"/>
      <c r="P146" s="41"/>
      <c r="Q146" s="125"/>
      <c r="R146" s="24"/>
      <c r="S146" s="107"/>
      <c r="T146" s="107"/>
      <c r="U146" s="43"/>
    </row>
    <row r="147" spans="1:21">
      <c r="A147" s="12"/>
      <c r="B147" s="44" t="s">
        <v>1066</v>
      </c>
      <c r="C147" s="47">
        <v>9806</v>
      </c>
      <c r="D147" s="47"/>
      <c r="E147" s="45"/>
      <c r="F147" s="45"/>
      <c r="G147" s="47">
        <v>23113</v>
      </c>
      <c r="H147" s="47"/>
      <c r="I147" s="45"/>
      <c r="J147" s="45"/>
      <c r="K147" s="47">
        <v>15400</v>
      </c>
      <c r="L147" s="47"/>
      <c r="M147" s="45"/>
      <c r="N147" s="45"/>
      <c r="O147" s="48" t="s">
        <v>314</v>
      </c>
      <c r="P147" s="48"/>
      <c r="Q147" s="45"/>
      <c r="R147" s="45"/>
      <c r="S147" s="47">
        <v>48319</v>
      </c>
      <c r="T147" s="47"/>
      <c r="U147" s="45"/>
    </row>
    <row r="148" spans="1:21" ht="15.75" thickBot="1">
      <c r="A148" s="12"/>
      <c r="B148" s="44"/>
      <c r="C148" s="80"/>
      <c r="D148" s="80"/>
      <c r="E148" s="81"/>
      <c r="F148" s="45"/>
      <c r="G148" s="80"/>
      <c r="H148" s="80"/>
      <c r="I148" s="81"/>
      <c r="J148" s="45"/>
      <c r="K148" s="80"/>
      <c r="L148" s="80"/>
      <c r="M148" s="81"/>
      <c r="N148" s="45"/>
      <c r="O148" s="78"/>
      <c r="P148" s="78"/>
      <c r="Q148" s="81"/>
      <c r="R148" s="45"/>
      <c r="S148" s="80"/>
      <c r="T148" s="80"/>
      <c r="U148" s="81"/>
    </row>
    <row r="149" spans="1:21">
      <c r="A149" s="12"/>
      <c r="B149" s="25" t="s">
        <v>1067</v>
      </c>
      <c r="C149" s="61">
        <v>95566</v>
      </c>
      <c r="D149" s="61"/>
      <c r="E149" s="42"/>
      <c r="F149" s="24"/>
      <c r="G149" s="61">
        <v>221860</v>
      </c>
      <c r="H149" s="61"/>
      <c r="I149" s="42"/>
      <c r="J149" s="24"/>
      <c r="K149" s="61">
        <v>55357</v>
      </c>
      <c r="L149" s="61"/>
      <c r="M149" s="42"/>
      <c r="N149" s="24"/>
      <c r="O149" s="40" t="s">
        <v>1065</v>
      </c>
      <c r="P149" s="40"/>
      <c r="Q149" s="37" t="s">
        <v>339</v>
      </c>
      <c r="R149" s="24"/>
      <c r="S149" s="61">
        <v>95566</v>
      </c>
      <c r="T149" s="61"/>
      <c r="U149" s="42"/>
    </row>
    <row r="150" spans="1:21">
      <c r="A150" s="12"/>
      <c r="B150" s="25"/>
      <c r="C150" s="51"/>
      <c r="D150" s="51"/>
      <c r="E150" s="24"/>
      <c r="F150" s="24"/>
      <c r="G150" s="51"/>
      <c r="H150" s="51"/>
      <c r="I150" s="24"/>
      <c r="J150" s="24"/>
      <c r="K150" s="51"/>
      <c r="L150" s="51"/>
      <c r="M150" s="24"/>
      <c r="N150" s="24"/>
      <c r="O150" s="50"/>
      <c r="P150" s="50"/>
      <c r="Q150" s="25"/>
      <c r="R150" s="24"/>
      <c r="S150" s="51"/>
      <c r="T150" s="51"/>
      <c r="U150" s="24"/>
    </row>
    <row r="151" spans="1:21">
      <c r="A151" s="12"/>
      <c r="B151" s="44" t="s">
        <v>127</v>
      </c>
      <c r="C151" s="48" t="s">
        <v>834</v>
      </c>
      <c r="D151" s="48"/>
      <c r="E151" s="44" t="s">
        <v>339</v>
      </c>
      <c r="F151" s="45"/>
      <c r="G151" s="48" t="s">
        <v>834</v>
      </c>
      <c r="H151" s="48"/>
      <c r="I151" s="44" t="s">
        <v>339</v>
      </c>
      <c r="J151" s="45"/>
      <c r="K151" s="47">
        <v>39519</v>
      </c>
      <c r="L151" s="47"/>
      <c r="M151" s="45"/>
      <c r="N151" s="45"/>
      <c r="O151" s="47">
        <v>29669</v>
      </c>
      <c r="P151" s="47"/>
      <c r="Q151" s="45"/>
      <c r="R151" s="45"/>
      <c r="S151" s="48" t="s">
        <v>834</v>
      </c>
      <c r="T151" s="48"/>
      <c r="U151" s="44" t="s">
        <v>339</v>
      </c>
    </row>
    <row r="152" spans="1:21" ht="15.75" thickBot="1">
      <c r="A152" s="12"/>
      <c r="B152" s="44"/>
      <c r="C152" s="78"/>
      <c r="D152" s="78"/>
      <c r="E152" s="79"/>
      <c r="F152" s="45"/>
      <c r="G152" s="78"/>
      <c r="H152" s="78"/>
      <c r="I152" s="79"/>
      <c r="J152" s="45"/>
      <c r="K152" s="80"/>
      <c r="L152" s="80"/>
      <c r="M152" s="81"/>
      <c r="N152" s="45"/>
      <c r="O152" s="80"/>
      <c r="P152" s="80"/>
      <c r="Q152" s="81"/>
      <c r="R152" s="45"/>
      <c r="S152" s="78"/>
      <c r="T152" s="78"/>
      <c r="U152" s="79"/>
    </row>
    <row r="153" spans="1:21">
      <c r="A153" s="12"/>
      <c r="B153" s="25" t="s">
        <v>1068</v>
      </c>
      <c r="C153" s="37" t="s">
        <v>400</v>
      </c>
      <c r="D153" s="61">
        <v>26378</v>
      </c>
      <c r="E153" s="42"/>
      <c r="F153" s="24"/>
      <c r="G153" s="37" t="s">
        <v>400</v>
      </c>
      <c r="H153" s="61">
        <v>152672</v>
      </c>
      <c r="I153" s="42"/>
      <c r="J153" s="24"/>
      <c r="K153" s="37" t="s">
        <v>400</v>
      </c>
      <c r="L153" s="61">
        <v>94876</v>
      </c>
      <c r="M153" s="42"/>
      <c r="N153" s="24"/>
      <c r="O153" s="37" t="s">
        <v>400</v>
      </c>
      <c r="P153" s="40" t="s">
        <v>1069</v>
      </c>
      <c r="Q153" s="37" t="s">
        <v>339</v>
      </c>
      <c r="R153" s="24"/>
      <c r="S153" s="37" t="s">
        <v>400</v>
      </c>
      <c r="T153" s="61">
        <v>26378</v>
      </c>
      <c r="U153" s="42"/>
    </row>
    <row r="154" spans="1:21" ht="15.75" thickBot="1">
      <c r="A154" s="12"/>
      <c r="B154" s="25"/>
      <c r="C154" s="82"/>
      <c r="D154" s="62"/>
      <c r="E154" s="63"/>
      <c r="F154" s="24"/>
      <c r="G154" s="82"/>
      <c r="H154" s="62"/>
      <c r="I154" s="63"/>
      <c r="J154" s="24"/>
      <c r="K154" s="82"/>
      <c r="L154" s="62"/>
      <c r="M154" s="63"/>
      <c r="N154" s="24"/>
      <c r="O154" s="82"/>
      <c r="P154" s="96"/>
      <c r="Q154" s="82"/>
      <c r="R154" s="24"/>
      <c r="S154" s="82"/>
      <c r="T154" s="62"/>
      <c r="U154" s="63"/>
    </row>
    <row r="155" spans="1:21" ht="15.75" thickTop="1">
      <c r="A155" s="12"/>
      <c r="B155" s="64"/>
      <c r="C155" s="64"/>
      <c r="D155" s="64"/>
      <c r="E155" s="64"/>
      <c r="F155" s="64"/>
      <c r="G155" s="64"/>
      <c r="H155" s="64"/>
      <c r="I155" s="64"/>
      <c r="J155" s="64"/>
      <c r="K155" s="64"/>
      <c r="L155" s="64"/>
      <c r="M155" s="64"/>
      <c r="N155" s="64"/>
      <c r="O155" s="64"/>
      <c r="P155" s="64"/>
      <c r="Q155" s="64"/>
      <c r="R155" s="64"/>
      <c r="S155" s="64"/>
      <c r="T155" s="64"/>
      <c r="U155" s="64"/>
    </row>
    <row r="156" spans="1:21">
      <c r="A156" s="12"/>
      <c r="B156" s="64"/>
      <c r="C156" s="64"/>
      <c r="D156" s="64"/>
      <c r="E156" s="64"/>
      <c r="F156" s="64"/>
      <c r="G156" s="64"/>
      <c r="H156" s="64"/>
      <c r="I156" s="64"/>
      <c r="J156" s="64"/>
      <c r="K156" s="64"/>
      <c r="L156" s="64"/>
      <c r="M156" s="64"/>
      <c r="N156" s="64"/>
      <c r="O156" s="64"/>
      <c r="P156" s="64"/>
      <c r="Q156" s="64"/>
      <c r="R156" s="64"/>
      <c r="S156" s="64"/>
      <c r="T156" s="64"/>
      <c r="U156" s="64"/>
    </row>
    <row r="157" spans="1:21">
      <c r="A157" s="12"/>
      <c r="B157" s="64"/>
      <c r="C157" s="64"/>
      <c r="D157" s="64"/>
      <c r="E157" s="64"/>
      <c r="F157" s="64"/>
      <c r="G157" s="64"/>
      <c r="H157" s="64"/>
      <c r="I157" s="64"/>
      <c r="J157" s="64"/>
      <c r="K157" s="64"/>
      <c r="L157" s="64"/>
      <c r="M157" s="64"/>
      <c r="N157" s="64"/>
      <c r="O157" s="64"/>
      <c r="P157" s="64"/>
      <c r="Q157" s="64"/>
      <c r="R157" s="64"/>
      <c r="S157" s="64"/>
      <c r="T157" s="64"/>
      <c r="U157" s="64"/>
    </row>
    <row r="158" spans="1:21">
      <c r="A158" s="12"/>
      <c r="B158" s="64"/>
      <c r="C158" s="64"/>
      <c r="D158" s="64"/>
      <c r="E158" s="64"/>
      <c r="F158" s="64"/>
      <c r="G158" s="64"/>
      <c r="H158" s="64"/>
      <c r="I158" s="64"/>
      <c r="J158" s="64"/>
      <c r="K158" s="64"/>
      <c r="L158" s="64"/>
      <c r="M158" s="64"/>
      <c r="N158" s="64"/>
      <c r="O158" s="64"/>
      <c r="P158" s="64"/>
      <c r="Q158" s="64"/>
      <c r="R158" s="64"/>
      <c r="S158" s="64"/>
      <c r="T158" s="64"/>
      <c r="U158" s="64"/>
    </row>
    <row r="159" spans="1:21">
      <c r="A159" s="12"/>
      <c r="B159" s="64"/>
      <c r="C159" s="64"/>
      <c r="D159" s="64"/>
      <c r="E159" s="64"/>
      <c r="F159" s="64"/>
      <c r="G159" s="64"/>
      <c r="H159" s="64"/>
      <c r="I159" s="64"/>
      <c r="J159" s="64"/>
      <c r="K159" s="64"/>
      <c r="L159" s="64"/>
      <c r="M159" s="64"/>
      <c r="N159" s="64"/>
      <c r="O159" s="64"/>
      <c r="P159" s="64"/>
      <c r="Q159" s="64"/>
      <c r="R159" s="64"/>
      <c r="S159" s="64"/>
      <c r="T159" s="64"/>
      <c r="U159" s="64"/>
    </row>
    <row r="160" spans="1:21">
      <c r="A160" s="12"/>
      <c r="B160" s="64"/>
      <c r="C160" s="64"/>
      <c r="D160" s="64"/>
      <c r="E160" s="64"/>
      <c r="F160" s="64"/>
      <c r="G160" s="64"/>
      <c r="H160" s="64"/>
      <c r="I160" s="64"/>
      <c r="J160" s="64"/>
      <c r="K160" s="64"/>
      <c r="L160" s="64"/>
      <c r="M160" s="64"/>
      <c r="N160" s="64"/>
      <c r="O160" s="64"/>
      <c r="P160" s="64"/>
      <c r="Q160" s="64"/>
      <c r="R160" s="64"/>
      <c r="S160" s="64"/>
      <c r="T160" s="64"/>
      <c r="U160" s="64"/>
    </row>
    <row r="161" spans="1:21">
      <c r="A161" s="12"/>
      <c r="B161" s="64"/>
      <c r="C161" s="64"/>
      <c r="D161" s="64"/>
      <c r="E161" s="64"/>
      <c r="F161" s="64"/>
      <c r="G161" s="64"/>
      <c r="H161" s="64"/>
      <c r="I161" s="64"/>
      <c r="J161" s="64"/>
      <c r="K161" s="64"/>
      <c r="L161" s="64"/>
      <c r="M161" s="64"/>
      <c r="N161" s="64"/>
      <c r="O161" s="64"/>
      <c r="P161" s="64"/>
      <c r="Q161" s="64"/>
      <c r="R161" s="64"/>
      <c r="S161" s="64"/>
      <c r="T161" s="64"/>
      <c r="U161" s="64"/>
    </row>
    <row r="162" spans="1:21">
      <c r="A162" s="12"/>
      <c r="B162" s="64"/>
      <c r="C162" s="64"/>
      <c r="D162" s="64"/>
      <c r="E162" s="64"/>
      <c r="F162" s="64"/>
      <c r="G162" s="64"/>
      <c r="H162" s="64"/>
      <c r="I162" s="64"/>
      <c r="J162" s="64"/>
      <c r="K162" s="64"/>
      <c r="L162" s="64"/>
      <c r="M162" s="64"/>
      <c r="N162" s="64"/>
      <c r="O162" s="64"/>
      <c r="P162" s="64"/>
      <c r="Q162" s="64"/>
      <c r="R162" s="64"/>
      <c r="S162" s="64"/>
      <c r="T162" s="64"/>
      <c r="U162" s="64"/>
    </row>
    <row r="163" spans="1:21">
      <c r="A163" s="12"/>
      <c r="B163" s="64"/>
      <c r="C163" s="64"/>
      <c r="D163" s="64"/>
      <c r="E163" s="64"/>
      <c r="F163" s="64"/>
      <c r="G163" s="64"/>
      <c r="H163" s="64"/>
      <c r="I163" s="64"/>
      <c r="J163" s="64"/>
      <c r="K163" s="64"/>
      <c r="L163" s="64"/>
      <c r="M163" s="64"/>
      <c r="N163" s="64"/>
      <c r="O163" s="64"/>
      <c r="P163" s="64"/>
      <c r="Q163" s="64"/>
      <c r="R163" s="64"/>
      <c r="S163" s="64"/>
      <c r="T163" s="64"/>
      <c r="U163" s="64"/>
    </row>
    <row r="164" spans="1:21">
      <c r="A164" s="12"/>
      <c r="B164" s="64"/>
      <c r="C164" s="64"/>
      <c r="D164" s="64"/>
      <c r="E164" s="64"/>
      <c r="F164" s="64"/>
      <c r="G164" s="64"/>
      <c r="H164" s="64"/>
      <c r="I164" s="64"/>
      <c r="J164" s="64"/>
      <c r="K164" s="64"/>
      <c r="L164" s="64"/>
      <c r="M164" s="64"/>
      <c r="N164" s="64"/>
      <c r="O164" s="64"/>
      <c r="P164" s="64"/>
      <c r="Q164" s="64"/>
      <c r="R164" s="64"/>
      <c r="S164" s="64"/>
      <c r="T164" s="64"/>
      <c r="U164" s="64"/>
    </row>
    <row r="165" spans="1:21">
      <c r="A165" s="12"/>
      <c r="B165" s="64"/>
      <c r="C165" s="64"/>
      <c r="D165" s="64"/>
      <c r="E165" s="64"/>
      <c r="F165" s="64"/>
      <c r="G165" s="64"/>
      <c r="H165" s="64"/>
      <c r="I165" s="64"/>
      <c r="J165" s="64"/>
      <c r="K165" s="64"/>
      <c r="L165" s="64"/>
      <c r="M165" s="64"/>
      <c r="N165" s="64"/>
      <c r="O165" s="64"/>
      <c r="P165" s="64"/>
      <c r="Q165" s="64"/>
      <c r="R165" s="64"/>
      <c r="S165" s="64"/>
      <c r="T165" s="64"/>
      <c r="U165" s="64"/>
    </row>
    <row r="166" spans="1:21">
      <c r="A166" s="12"/>
      <c r="B166" s="64"/>
      <c r="C166" s="64"/>
      <c r="D166" s="64"/>
      <c r="E166" s="64"/>
      <c r="F166" s="64"/>
      <c r="G166" s="64"/>
      <c r="H166" s="64"/>
      <c r="I166" s="64"/>
      <c r="J166" s="64"/>
      <c r="K166" s="64"/>
      <c r="L166" s="64"/>
      <c r="M166" s="64"/>
      <c r="N166" s="64"/>
      <c r="O166" s="64"/>
      <c r="P166" s="64"/>
      <c r="Q166" s="64"/>
      <c r="R166" s="64"/>
      <c r="S166" s="64"/>
      <c r="T166" s="64"/>
      <c r="U166" s="64"/>
    </row>
    <row r="167" spans="1:21">
      <c r="A167" s="12"/>
      <c r="B167" s="64"/>
      <c r="C167" s="64"/>
      <c r="D167" s="64"/>
      <c r="E167" s="64"/>
      <c r="F167" s="64"/>
      <c r="G167" s="64"/>
      <c r="H167" s="64"/>
      <c r="I167" s="64"/>
      <c r="J167" s="64"/>
      <c r="K167" s="64"/>
      <c r="L167" s="64"/>
      <c r="M167" s="64"/>
      <c r="N167" s="64"/>
      <c r="O167" s="64"/>
      <c r="P167" s="64"/>
      <c r="Q167" s="64"/>
      <c r="R167" s="64"/>
      <c r="S167" s="64"/>
      <c r="T167" s="64"/>
      <c r="U167" s="64"/>
    </row>
    <row r="168" spans="1:21">
      <c r="A168" s="12"/>
      <c r="B168" s="24" t="s">
        <v>1070</v>
      </c>
      <c r="C168" s="24"/>
      <c r="D168" s="24"/>
      <c r="E168" s="24"/>
      <c r="F168" s="24"/>
      <c r="G168" s="24"/>
      <c r="H168" s="24"/>
      <c r="I168" s="24"/>
      <c r="J168" s="24"/>
      <c r="K168" s="24"/>
      <c r="L168" s="24"/>
      <c r="M168" s="24"/>
      <c r="N168" s="24"/>
      <c r="O168" s="24"/>
      <c r="P168" s="24"/>
      <c r="Q168" s="24"/>
      <c r="R168" s="24"/>
      <c r="S168" s="24"/>
      <c r="T168" s="24"/>
      <c r="U168" s="24"/>
    </row>
    <row r="169" spans="1:21">
      <c r="A169" s="12"/>
      <c r="B169" s="22"/>
      <c r="C169" s="22"/>
      <c r="D169" s="22"/>
      <c r="E169" s="22"/>
      <c r="F169" s="22"/>
      <c r="G169" s="22"/>
      <c r="H169" s="22"/>
      <c r="I169" s="22"/>
      <c r="J169" s="22"/>
      <c r="K169" s="22"/>
      <c r="L169" s="22"/>
      <c r="M169" s="22"/>
      <c r="N169" s="22"/>
      <c r="O169" s="22"/>
      <c r="P169" s="22"/>
      <c r="Q169" s="22"/>
      <c r="R169" s="22"/>
      <c r="S169" s="22"/>
      <c r="T169" s="22"/>
      <c r="U169" s="22"/>
    </row>
    <row r="170" spans="1:21">
      <c r="A170" s="12"/>
      <c r="B170" s="15"/>
      <c r="C170" s="15"/>
      <c r="D170" s="15"/>
      <c r="E170" s="15"/>
      <c r="F170" s="15"/>
      <c r="G170" s="15"/>
      <c r="H170" s="15"/>
      <c r="I170" s="15"/>
      <c r="J170" s="15"/>
      <c r="K170" s="15"/>
      <c r="L170" s="15"/>
      <c r="M170" s="15"/>
      <c r="N170" s="15"/>
      <c r="O170" s="15"/>
      <c r="P170" s="15"/>
      <c r="Q170" s="15"/>
      <c r="R170" s="15"/>
      <c r="S170" s="15"/>
      <c r="T170" s="15"/>
      <c r="U170" s="15"/>
    </row>
    <row r="171" spans="1:21">
      <c r="A171" s="12"/>
      <c r="B171" s="24"/>
      <c r="C171" s="34" t="s">
        <v>1010</v>
      </c>
      <c r="D171" s="34"/>
      <c r="E171" s="34"/>
      <c r="F171" s="24"/>
      <c r="G171" s="34" t="s">
        <v>1012</v>
      </c>
      <c r="H171" s="34"/>
      <c r="I171" s="34"/>
      <c r="J171" s="24"/>
      <c r="K171" s="34" t="s">
        <v>700</v>
      </c>
      <c r="L171" s="34"/>
      <c r="M171" s="34"/>
      <c r="N171" s="24"/>
      <c r="O171" s="34" t="s">
        <v>1015</v>
      </c>
      <c r="P171" s="34"/>
      <c r="Q171" s="34"/>
      <c r="R171" s="24"/>
      <c r="S171" s="34" t="s">
        <v>188</v>
      </c>
      <c r="T171" s="34"/>
      <c r="U171" s="34"/>
    </row>
    <row r="172" spans="1:21">
      <c r="A172" s="12"/>
      <c r="B172" s="24"/>
      <c r="C172" s="34" t="s">
        <v>1011</v>
      </c>
      <c r="D172" s="34"/>
      <c r="E172" s="34"/>
      <c r="F172" s="24"/>
      <c r="G172" s="34" t="s">
        <v>1013</v>
      </c>
      <c r="H172" s="34"/>
      <c r="I172" s="34"/>
      <c r="J172" s="24"/>
      <c r="K172" s="34" t="s">
        <v>1014</v>
      </c>
      <c r="L172" s="34"/>
      <c r="M172" s="34"/>
      <c r="N172" s="24"/>
      <c r="O172" s="34" t="s">
        <v>1016</v>
      </c>
      <c r="P172" s="34"/>
      <c r="Q172" s="34"/>
      <c r="R172" s="24"/>
      <c r="S172" s="34"/>
      <c r="T172" s="34"/>
      <c r="U172" s="34"/>
    </row>
    <row r="173" spans="1:21" ht="15.75" thickBot="1">
      <c r="A173" s="12"/>
      <c r="B173" s="24"/>
      <c r="C173" s="94"/>
      <c r="D173" s="94"/>
      <c r="E173" s="94"/>
      <c r="F173" s="24"/>
      <c r="G173" s="94"/>
      <c r="H173" s="94"/>
      <c r="I173" s="94"/>
      <c r="J173" s="24"/>
      <c r="K173" s="35" t="s">
        <v>1013</v>
      </c>
      <c r="L173" s="35"/>
      <c r="M173" s="35"/>
      <c r="N173" s="24"/>
      <c r="O173" s="94"/>
      <c r="P173" s="94"/>
      <c r="Q173" s="94"/>
      <c r="R173" s="24"/>
      <c r="S173" s="35"/>
      <c r="T173" s="35"/>
      <c r="U173" s="35"/>
    </row>
    <row r="174" spans="1:21">
      <c r="A174" s="12"/>
      <c r="B174" s="18" t="s">
        <v>1042</v>
      </c>
      <c r="C174" s="57"/>
      <c r="D174" s="57"/>
      <c r="E174" s="57"/>
      <c r="F174" s="19"/>
      <c r="G174" s="57"/>
      <c r="H174" s="57"/>
      <c r="I174" s="57"/>
      <c r="J174" s="19"/>
      <c r="K174" s="57"/>
      <c r="L174" s="57"/>
      <c r="M174" s="57"/>
      <c r="N174" s="19"/>
      <c r="O174" s="57"/>
      <c r="P174" s="57"/>
      <c r="Q174" s="57"/>
      <c r="R174" s="19"/>
      <c r="S174" s="57"/>
      <c r="T174" s="57"/>
      <c r="U174" s="57"/>
    </row>
    <row r="175" spans="1:21">
      <c r="A175" s="12"/>
      <c r="B175" s="25" t="s">
        <v>1043</v>
      </c>
      <c r="C175" s="50" t="s">
        <v>314</v>
      </c>
      <c r="D175" s="50"/>
      <c r="E175" s="24"/>
      <c r="F175" s="24"/>
      <c r="G175" s="51">
        <v>1155993</v>
      </c>
      <c r="H175" s="51"/>
      <c r="I175" s="24"/>
      <c r="J175" s="24"/>
      <c r="K175" s="51">
        <v>927240</v>
      </c>
      <c r="L175" s="51"/>
      <c r="M175" s="24"/>
      <c r="N175" s="24"/>
      <c r="O175" s="50" t="s">
        <v>1071</v>
      </c>
      <c r="P175" s="50"/>
      <c r="Q175" s="25" t="s">
        <v>339</v>
      </c>
      <c r="R175" s="24"/>
      <c r="S175" s="51">
        <v>2063160</v>
      </c>
      <c r="T175" s="51"/>
      <c r="U175" s="24"/>
    </row>
    <row r="176" spans="1:21">
      <c r="A176" s="12"/>
      <c r="B176" s="25"/>
      <c r="C176" s="50"/>
      <c r="D176" s="50"/>
      <c r="E176" s="24"/>
      <c r="F176" s="24"/>
      <c r="G176" s="51"/>
      <c r="H176" s="51"/>
      <c r="I176" s="24"/>
      <c r="J176" s="24"/>
      <c r="K176" s="51"/>
      <c r="L176" s="51"/>
      <c r="M176" s="24"/>
      <c r="N176" s="24"/>
      <c r="O176" s="50"/>
      <c r="P176" s="50"/>
      <c r="Q176" s="25"/>
      <c r="R176" s="24"/>
      <c r="S176" s="51"/>
      <c r="T176" s="51"/>
      <c r="U176" s="24"/>
    </row>
    <row r="177" spans="1:21">
      <c r="A177" s="12"/>
      <c r="B177" s="44" t="s">
        <v>1045</v>
      </c>
      <c r="C177" s="48" t="s">
        <v>314</v>
      </c>
      <c r="D177" s="48"/>
      <c r="E177" s="45"/>
      <c r="F177" s="45"/>
      <c r="G177" s="47">
        <v>87460</v>
      </c>
      <c r="H177" s="47"/>
      <c r="I177" s="45"/>
      <c r="J177" s="45"/>
      <c r="K177" s="47">
        <v>38500</v>
      </c>
      <c r="L177" s="47"/>
      <c r="M177" s="45"/>
      <c r="N177" s="45"/>
      <c r="O177" s="48" t="s">
        <v>1072</v>
      </c>
      <c r="P177" s="48"/>
      <c r="Q177" s="44" t="s">
        <v>339</v>
      </c>
      <c r="R177" s="45"/>
      <c r="S177" s="47">
        <v>124748</v>
      </c>
      <c r="T177" s="47"/>
      <c r="U177" s="45"/>
    </row>
    <row r="178" spans="1:21" ht="15.75" thickBot="1">
      <c r="A178" s="12"/>
      <c r="B178" s="44"/>
      <c r="C178" s="78"/>
      <c r="D178" s="78"/>
      <c r="E178" s="81"/>
      <c r="F178" s="45"/>
      <c r="G178" s="80"/>
      <c r="H178" s="80"/>
      <c r="I178" s="81"/>
      <c r="J178" s="45"/>
      <c r="K178" s="80"/>
      <c r="L178" s="80"/>
      <c r="M178" s="81"/>
      <c r="N178" s="45"/>
      <c r="O178" s="78"/>
      <c r="P178" s="78"/>
      <c r="Q178" s="79"/>
      <c r="R178" s="45"/>
      <c r="S178" s="80"/>
      <c r="T178" s="80"/>
      <c r="U178" s="81"/>
    </row>
    <row r="179" spans="1:21">
      <c r="A179" s="12"/>
      <c r="B179" s="25" t="s">
        <v>1047</v>
      </c>
      <c r="C179" s="40" t="s">
        <v>314</v>
      </c>
      <c r="D179" s="40"/>
      <c r="E179" s="42"/>
      <c r="F179" s="24"/>
      <c r="G179" s="61">
        <v>1243453</v>
      </c>
      <c r="H179" s="61"/>
      <c r="I179" s="42"/>
      <c r="J179" s="24"/>
      <c r="K179" s="61">
        <v>965740</v>
      </c>
      <c r="L179" s="61"/>
      <c r="M179" s="42"/>
      <c r="N179" s="24"/>
      <c r="O179" s="40" t="s">
        <v>1073</v>
      </c>
      <c r="P179" s="40"/>
      <c r="Q179" s="37" t="s">
        <v>339</v>
      </c>
      <c r="R179" s="24"/>
      <c r="S179" s="61">
        <v>2187908</v>
      </c>
      <c r="T179" s="61"/>
      <c r="U179" s="42"/>
    </row>
    <row r="180" spans="1:21" ht="15.75" thickBot="1">
      <c r="A180" s="12"/>
      <c r="B180" s="25"/>
      <c r="C180" s="54"/>
      <c r="D180" s="54"/>
      <c r="E180" s="53"/>
      <c r="F180" s="24"/>
      <c r="G180" s="52"/>
      <c r="H180" s="52"/>
      <c r="I180" s="53"/>
      <c r="J180" s="24"/>
      <c r="K180" s="52"/>
      <c r="L180" s="52"/>
      <c r="M180" s="53"/>
      <c r="N180" s="24"/>
      <c r="O180" s="54"/>
      <c r="P180" s="54"/>
      <c r="Q180" s="74"/>
      <c r="R180" s="24"/>
      <c r="S180" s="52"/>
      <c r="T180" s="52"/>
      <c r="U180" s="53"/>
    </row>
    <row r="181" spans="1:21" ht="26.25">
      <c r="A181" s="12"/>
      <c r="B181" s="18" t="s">
        <v>1049</v>
      </c>
      <c r="C181" s="57"/>
      <c r="D181" s="57"/>
      <c r="E181" s="57"/>
      <c r="F181" s="19"/>
      <c r="G181" s="57"/>
      <c r="H181" s="57"/>
      <c r="I181" s="57"/>
      <c r="J181" s="19"/>
      <c r="K181" s="57"/>
      <c r="L181" s="57"/>
      <c r="M181" s="57"/>
      <c r="N181" s="19"/>
      <c r="O181" s="57"/>
      <c r="P181" s="57"/>
      <c r="Q181" s="57"/>
      <c r="R181" s="19"/>
      <c r="S181" s="57"/>
      <c r="T181" s="57"/>
      <c r="U181" s="57"/>
    </row>
    <row r="182" spans="1:21">
      <c r="A182" s="12"/>
      <c r="B182" s="25" t="s">
        <v>1050</v>
      </c>
      <c r="C182" s="50" t="s">
        <v>314</v>
      </c>
      <c r="D182" s="50"/>
      <c r="E182" s="24"/>
      <c r="F182" s="24"/>
      <c r="G182" s="51">
        <v>787228</v>
      </c>
      <c r="H182" s="51"/>
      <c r="I182" s="24"/>
      <c r="J182" s="24"/>
      <c r="K182" s="51">
        <v>672439</v>
      </c>
      <c r="L182" s="51"/>
      <c r="M182" s="24"/>
      <c r="N182" s="24"/>
      <c r="O182" s="50" t="s">
        <v>1071</v>
      </c>
      <c r="P182" s="50"/>
      <c r="Q182" s="25" t="s">
        <v>339</v>
      </c>
      <c r="R182" s="24"/>
      <c r="S182" s="51">
        <v>1439594</v>
      </c>
      <c r="T182" s="51"/>
      <c r="U182" s="24"/>
    </row>
    <row r="183" spans="1:21">
      <c r="A183" s="12"/>
      <c r="B183" s="25"/>
      <c r="C183" s="50"/>
      <c r="D183" s="50"/>
      <c r="E183" s="24"/>
      <c r="F183" s="24"/>
      <c r="G183" s="51"/>
      <c r="H183" s="51"/>
      <c r="I183" s="24"/>
      <c r="J183" s="24"/>
      <c r="K183" s="51"/>
      <c r="L183" s="51"/>
      <c r="M183" s="24"/>
      <c r="N183" s="24"/>
      <c r="O183" s="50"/>
      <c r="P183" s="50"/>
      <c r="Q183" s="25"/>
      <c r="R183" s="24"/>
      <c r="S183" s="51"/>
      <c r="T183" s="51"/>
      <c r="U183" s="24"/>
    </row>
    <row r="184" spans="1:21">
      <c r="A184" s="12"/>
      <c r="B184" s="44" t="s">
        <v>1051</v>
      </c>
      <c r="C184" s="48" t="s">
        <v>314</v>
      </c>
      <c r="D184" s="48"/>
      <c r="E184" s="45"/>
      <c r="F184" s="45"/>
      <c r="G184" s="47">
        <v>70085</v>
      </c>
      <c r="H184" s="47"/>
      <c r="I184" s="45"/>
      <c r="J184" s="45"/>
      <c r="K184" s="47">
        <v>32154</v>
      </c>
      <c r="L184" s="47"/>
      <c r="M184" s="45"/>
      <c r="N184" s="45"/>
      <c r="O184" s="48" t="s">
        <v>1072</v>
      </c>
      <c r="P184" s="48"/>
      <c r="Q184" s="44" t="s">
        <v>339</v>
      </c>
      <c r="R184" s="45"/>
      <c r="S184" s="47">
        <v>101027</v>
      </c>
      <c r="T184" s="47"/>
      <c r="U184" s="45"/>
    </row>
    <row r="185" spans="1:21" ht="15.75" thickBot="1">
      <c r="A185" s="12"/>
      <c r="B185" s="44"/>
      <c r="C185" s="78"/>
      <c r="D185" s="78"/>
      <c r="E185" s="81"/>
      <c r="F185" s="45"/>
      <c r="G185" s="80"/>
      <c r="H185" s="80"/>
      <c r="I185" s="81"/>
      <c r="J185" s="45"/>
      <c r="K185" s="80"/>
      <c r="L185" s="80"/>
      <c r="M185" s="81"/>
      <c r="N185" s="45"/>
      <c r="O185" s="78"/>
      <c r="P185" s="78"/>
      <c r="Q185" s="79"/>
      <c r="R185" s="45"/>
      <c r="S185" s="80"/>
      <c r="T185" s="80"/>
      <c r="U185" s="81"/>
    </row>
    <row r="186" spans="1:21">
      <c r="A186" s="12"/>
      <c r="B186" s="25" t="s">
        <v>1052</v>
      </c>
      <c r="C186" s="40" t="s">
        <v>314</v>
      </c>
      <c r="D186" s="40"/>
      <c r="E186" s="42"/>
      <c r="F186" s="24"/>
      <c r="G186" s="61">
        <v>857313</v>
      </c>
      <c r="H186" s="61"/>
      <c r="I186" s="42"/>
      <c r="J186" s="24"/>
      <c r="K186" s="61">
        <v>704593</v>
      </c>
      <c r="L186" s="61"/>
      <c r="M186" s="42"/>
      <c r="N186" s="24"/>
      <c r="O186" s="40" t="s">
        <v>1073</v>
      </c>
      <c r="P186" s="40"/>
      <c r="Q186" s="37" t="s">
        <v>339</v>
      </c>
      <c r="R186" s="24"/>
      <c r="S186" s="61">
        <v>1540621</v>
      </c>
      <c r="T186" s="61"/>
      <c r="U186" s="42"/>
    </row>
    <row r="187" spans="1:21" ht="15.75" thickBot="1">
      <c r="A187" s="12"/>
      <c r="B187" s="25"/>
      <c r="C187" s="54"/>
      <c r="D187" s="54"/>
      <c r="E187" s="53"/>
      <c r="F187" s="24"/>
      <c r="G187" s="52"/>
      <c r="H187" s="52"/>
      <c r="I187" s="53"/>
      <c r="J187" s="24"/>
      <c r="K187" s="52"/>
      <c r="L187" s="52"/>
      <c r="M187" s="53"/>
      <c r="N187" s="24"/>
      <c r="O187" s="54"/>
      <c r="P187" s="54"/>
      <c r="Q187" s="74"/>
      <c r="R187" s="24"/>
      <c r="S187" s="52"/>
      <c r="T187" s="52"/>
      <c r="U187" s="53"/>
    </row>
    <row r="188" spans="1:21">
      <c r="A188" s="12"/>
      <c r="B188" s="44" t="s">
        <v>103</v>
      </c>
      <c r="C188" s="72">
        <v>66</v>
      </c>
      <c r="D188" s="72"/>
      <c r="E188" s="57"/>
      <c r="F188" s="45"/>
      <c r="G188" s="55">
        <v>173190</v>
      </c>
      <c r="H188" s="55"/>
      <c r="I188" s="57"/>
      <c r="J188" s="45"/>
      <c r="K188" s="55">
        <v>100264</v>
      </c>
      <c r="L188" s="55"/>
      <c r="M188" s="57"/>
      <c r="N188" s="45"/>
      <c r="O188" s="72" t="s">
        <v>314</v>
      </c>
      <c r="P188" s="72"/>
      <c r="Q188" s="57"/>
      <c r="R188" s="45"/>
      <c r="S188" s="55">
        <v>273520</v>
      </c>
      <c r="T188" s="55"/>
      <c r="U188" s="57"/>
    </row>
    <row r="189" spans="1:21">
      <c r="A189" s="12"/>
      <c r="B189" s="44"/>
      <c r="C189" s="48"/>
      <c r="D189" s="48"/>
      <c r="E189" s="45"/>
      <c r="F189" s="45"/>
      <c r="G189" s="47"/>
      <c r="H189" s="47"/>
      <c r="I189" s="45"/>
      <c r="J189" s="45"/>
      <c r="K189" s="47"/>
      <c r="L189" s="47"/>
      <c r="M189" s="45"/>
      <c r="N189" s="45"/>
      <c r="O189" s="48"/>
      <c r="P189" s="48"/>
      <c r="Q189" s="45"/>
      <c r="R189" s="45"/>
      <c r="S189" s="47"/>
      <c r="T189" s="47"/>
      <c r="U189" s="45"/>
    </row>
    <row r="190" spans="1:21">
      <c r="A190" s="12"/>
      <c r="B190" s="25" t="s">
        <v>104</v>
      </c>
      <c r="C190" s="50" t="s">
        <v>314</v>
      </c>
      <c r="D190" s="50"/>
      <c r="E190" s="24"/>
      <c r="F190" s="24"/>
      <c r="G190" s="51">
        <v>8592</v>
      </c>
      <c r="H190" s="51"/>
      <c r="I190" s="24"/>
      <c r="J190" s="24"/>
      <c r="K190" s="51">
        <v>1325</v>
      </c>
      <c r="L190" s="51"/>
      <c r="M190" s="24"/>
      <c r="N190" s="24"/>
      <c r="O190" s="50" t="s">
        <v>314</v>
      </c>
      <c r="P190" s="50"/>
      <c r="Q190" s="24"/>
      <c r="R190" s="24"/>
      <c r="S190" s="51">
        <v>9917</v>
      </c>
      <c r="T190" s="51"/>
      <c r="U190" s="24"/>
    </row>
    <row r="191" spans="1:21">
      <c r="A191" s="12"/>
      <c r="B191" s="25"/>
      <c r="C191" s="50"/>
      <c r="D191" s="50"/>
      <c r="E191" s="24"/>
      <c r="F191" s="24"/>
      <c r="G191" s="51"/>
      <c r="H191" s="51"/>
      <c r="I191" s="24"/>
      <c r="J191" s="24"/>
      <c r="K191" s="51"/>
      <c r="L191" s="51"/>
      <c r="M191" s="24"/>
      <c r="N191" s="24"/>
      <c r="O191" s="50"/>
      <c r="P191" s="50"/>
      <c r="Q191" s="24"/>
      <c r="R191" s="24"/>
      <c r="S191" s="51"/>
      <c r="T191" s="51"/>
      <c r="U191" s="24"/>
    </row>
    <row r="192" spans="1:21">
      <c r="A192" s="12"/>
      <c r="B192" s="44" t="s">
        <v>105</v>
      </c>
      <c r="C192" s="48" t="s">
        <v>314</v>
      </c>
      <c r="D192" s="48"/>
      <c r="E192" s="45"/>
      <c r="F192" s="45"/>
      <c r="G192" s="47">
        <v>80154</v>
      </c>
      <c r="H192" s="47"/>
      <c r="I192" s="45"/>
      <c r="J192" s="45"/>
      <c r="K192" s="47">
        <v>81492</v>
      </c>
      <c r="L192" s="47"/>
      <c r="M192" s="45"/>
      <c r="N192" s="45"/>
      <c r="O192" s="48" t="s">
        <v>314</v>
      </c>
      <c r="P192" s="48"/>
      <c r="Q192" s="45"/>
      <c r="R192" s="45"/>
      <c r="S192" s="47">
        <v>161646</v>
      </c>
      <c r="T192" s="47"/>
      <c r="U192" s="45"/>
    </row>
    <row r="193" spans="1:21" ht="15.75" thickBot="1">
      <c r="A193" s="12"/>
      <c r="B193" s="44"/>
      <c r="C193" s="78"/>
      <c r="D193" s="78"/>
      <c r="E193" s="81"/>
      <c r="F193" s="45"/>
      <c r="G193" s="80"/>
      <c r="H193" s="80"/>
      <c r="I193" s="81"/>
      <c r="J193" s="45"/>
      <c r="K193" s="80"/>
      <c r="L193" s="80"/>
      <c r="M193" s="81"/>
      <c r="N193" s="45"/>
      <c r="O193" s="78"/>
      <c r="P193" s="78"/>
      <c r="Q193" s="81"/>
      <c r="R193" s="45"/>
      <c r="S193" s="80"/>
      <c r="T193" s="80"/>
      <c r="U193" s="81"/>
    </row>
    <row r="194" spans="1:21">
      <c r="A194" s="12"/>
      <c r="B194" s="25" t="s">
        <v>106</v>
      </c>
      <c r="C194" s="40" t="s">
        <v>1074</v>
      </c>
      <c r="D194" s="40"/>
      <c r="E194" s="37" t="s">
        <v>339</v>
      </c>
      <c r="F194" s="24"/>
      <c r="G194" s="61">
        <v>124204</v>
      </c>
      <c r="H194" s="61"/>
      <c r="I194" s="42"/>
      <c r="J194" s="24"/>
      <c r="K194" s="61">
        <v>78066</v>
      </c>
      <c r="L194" s="61"/>
      <c r="M194" s="42"/>
      <c r="N194" s="24"/>
      <c r="O194" s="40" t="s">
        <v>314</v>
      </c>
      <c r="P194" s="40"/>
      <c r="Q194" s="42"/>
      <c r="R194" s="24"/>
      <c r="S194" s="61">
        <v>202204</v>
      </c>
      <c r="T194" s="61"/>
      <c r="U194" s="42"/>
    </row>
    <row r="195" spans="1:21">
      <c r="A195" s="12"/>
      <c r="B195" s="25"/>
      <c r="C195" s="41"/>
      <c r="D195" s="41"/>
      <c r="E195" s="125"/>
      <c r="F195" s="24"/>
      <c r="G195" s="107"/>
      <c r="H195" s="107"/>
      <c r="I195" s="43"/>
      <c r="J195" s="24"/>
      <c r="K195" s="107"/>
      <c r="L195" s="107"/>
      <c r="M195" s="43"/>
      <c r="N195" s="24"/>
      <c r="O195" s="41"/>
      <c r="P195" s="41"/>
      <c r="Q195" s="43"/>
      <c r="R195" s="24"/>
      <c r="S195" s="107"/>
      <c r="T195" s="107"/>
      <c r="U195" s="43"/>
    </row>
    <row r="196" spans="1:21">
      <c r="A196" s="12"/>
      <c r="B196" s="44" t="s">
        <v>1075</v>
      </c>
      <c r="C196" s="48" t="s">
        <v>314</v>
      </c>
      <c r="D196" s="48"/>
      <c r="E196" s="45"/>
      <c r="F196" s="45"/>
      <c r="G196" s="48" t="s">
        <v>1076</v>
      </c>
      <c r="H196" s="48"/>
      <c r="I196" s="44" t="s">
        <v>339</v>
      </c>
      <c r="J196" s="45"/>
      <c r="K196" s="48" t="s">
        <v>1077</v>
      </c>
      <c r="L196" s="48"/>
      <c r="M196" s="44" t="s">
        <v>339</v>
      </c>
      <c r="N196" s="45"/>
      <c r="O196" s="48" t="s">
        <v>314</v>
      </c>
      <c r="P196" s="48"/>
      <c r="Q196" s="45"/>
      <c r="R196" s="45"/>
      <c r="S196" s="48" t="s">
        <v>1078</v>
      </c>
      <c r="T196" s="48"/>
      <c r="U196" s="44" t="s">
        <v>339</v>
      </c>
    </row>
    <row r="197" spans="1:21">
      <c r="A197" s="12"/>
      <c r="B197" s="44"/>
      <c r="C197" s="48"/>
      <c r="D197" s="48"/>
      <c r="E197" s="45"/>
      <c r="F197" s="45"/>
      <c r="G197" s="48"/>
      <c r="H197" s="48"/>
      <c r="I197" s="44"/>
      <c r="J197" s="45"/>
      <c r="K197" s="48"/>
      <c r="L197" s="48"/>
      <c r="M197" s="44"/>
      <c r="N197" s="45"/>
      <c r="O197" s="48"/>
      <c r="P197" s="48"/>
      <c r="Q197" s="45"/>
      <c r="R197" s="45"/>
      <c r="S197" s="48"/>
      <c r="T197" s="48"/>
      <c r="U197" s="44"/>
    </row>
    <row r="198" spans="1:21">
      <c r="A198" s="12"/>
      <c r="B198" s="25" t="s">
        <v>108</v>
      </c>
      <c r="C198" s="50" t="s">
        <v>1079</v>
      </c>
      <c r="D198" s="50"/>
      <c r="E198" s="25" t="s">
        <v>339</v>
      </c>
      <c r="F198" s="24"/>
      <c r="G198" s="50" t="s">
        <v>314</v>
      </c>
      <c r="H198" s="50"/>
      <c r="I198" s="24"/>
      <c r="J198" s="24"/>
      <c r="K198" s="50" t="s">
        <v>314</v>
      </c>
      <c r="L198" s="50"/>
      <c r="M198" s="24"/>
      <c r="N198" s="24"/>
      <c r="O198" s="50" t="s">
        <v>314</v>
      </c>
      <c r="P198" s="50"/>
      <c r="Q198" s="24"/>
      <c r="R198" s="24"/>
      <c r="S198" s="50" t="s">
        <v>1079</v>
      </c>
      <c r="T198" s="50"/>
      <c r="U198" s="25" t="s">
        <v>339</v>
      </c>
    </row>
    <row r="199" spans="1:21">
      <c r="A199" s="12"/>
      <c r="B199" s="25"/>
      <c r="C199" s="50"/>
      <c r="D199" s="50"/>
      <c r="E199" s="25"/>
      <c r="F199" s="24"/>
      <c r="G199" s="50"/>
      <c r="H199" s="50"/>
      <c r="I199" s="24"/>
      <c r="J199" s="24"/>
      <c r="K199" s="50"/>
      <c r="L199" s="50"/>
      <c r="M199" s="24"/>
      <c r="N199" s="24"/>
      <c r="O199" s="50"/>
      <c r="P199" s="50"/>
      <c r="Q199" s="24"/>
      <c r="R199" s="24"/>
      <c r="S199" s="50"/>
      <c r="T199" s="50"/>
      <c r="U199" s="25"/>
    </row>
    <row r="200" spans="1:21">
      <c r="A200" s="12"/>
      <c r="B200" s="44" t="s">
        <v>1080</v>
      </c>
      <c r="C200" s="48" t="s">
        <v>1081</v>
      </c>
      <c r="D200" s="48"/>
      <c r="E200" s="44" t="s">
        <v>339</v>
      </c>
      <c r="F200" s="45"/>
      <c r="G200" s="48" t="s">
        <v>314</v>
      </c>
      <c r="H200" s="48"/>
      <c r="I200" s="45"/>
      <c r="J200" s="45"/>
      <c r="K200" s="48" t="s">
        <v>1082</v>
      </c>
      <c r="L200" s="48"/>
      <c r="M200" s="44" t="s">
        <v>339</v>
      </c>
      <c r="N200" s="45"/>
      <c r="O200" s="48" t="s">
        <v>314</v>
      </c>
      <c r="P200" s="48"/>
      <c r="Q200" s="45"/>
      <c r="R200" s="45"/>
      <c r="S200" s="48" t="s">
        <v>1083</v>
      </c>
      <c r="T200" s="48"/>
      <c r="U200" s="44" t="s">
        <v>339</v>
      </c>
    </row>
    <row r="201" spans="1:21">
      <c r="A201" s="12"/>
      <c r="B201" s="44"/>
      <c r="C201" s="48"/>
      <c r="D201" s="48"/>
      <c r="E201" s="44"/>
      <c r="F201" s="45"/>
      <c r="G201" s="48"/>
      <c r="H201" s="48"/>
      <c r="I201" s="45"/>
      <c r="J201" s="45"/>
      <c r="K201" s="48"/>
      <c r="L201" s="48"/>
      <c r="M201" s="44"/>
      <c r="N201" s="45"/>
      <c r="O201" s="48"/>
      <c r="P201" s="48"/>
      <c r="Q201" s="45"/>
      <c r="R201" s="45"/>
      <c r="S201" s="48"/>
      <c r="T201" s="48"/>
      <c r="U201" s="44"/>
    </row>
    <row r="202" spans="1:21">
      <c r="A202" s="12"/>
      <c r="B202" s="25" t="s">
        <v>1058</v>
      </c>
      <c r="C202" s="51">
        <v>187432</v>
      </c>
      <c r="D202" s="51"/>
      <c r="E202" s="24"/>
      <c r="F202" s="24"/>
      <c r="G202" s="51">
        <v>65452</v>
      </c>
      <c r="H202" s="51"/>
      <c r="I202" s="24"/>
      <c r="J202" s="24"/>
      <c r="K202" s="50" t="s">
        <v>314</v>
      </c>
      <c r="L202" s="50"/>
      <c r="M202" s="24"/>
      <c r="N202" s="24"/>
      <c r="O202" s="50" t="s">
        <v>1084</v>
      </c>
      <c r="P202" s="50"/>
      <c r="Q202" s="25" t="s">
        <v>339</v>
      </c>
      <c r="R202" s="24"/>
      <c r="S202" s="50" t="s">
        <v>314</v>
      </c>
      <c r="T202" s="50"/>
      <c r="U202" s="24"/>
    </row>
    <row r="203" spans="1:21">
      <c r="A203" s="12"/>
      <c r="B203" s="25"/>
      <c r="C203" s="51"/>
      <c r="D203" s="51"/>
      <c r="E203" s="24"/>
      <c r="F203" s="24"/>
      <c r="G203" s="51"/>
      <c r="H203" s="51"/>
      <c r="I203" s="24"/>
      <c r="J203" s="24"/>
      <c r="K203" s="50"/>
      <c r="L203" s="50"/>
      <c r="M203" s="24"/>
      <c r="N203" s="24"/>
      <c r="O203" s="50"/>
      <c r="P203" s="50"/>
      <c r="Q203" s="25"/>
      <c r="R203" s="24"/>
      <c r="S203" s="50"/>
      <c r="T203" s="50"/>
      <c r="U203" s="24"/>
    </row>
    <row r="204" spans="1:21">
      <c r="A204" s="12"/>
      <c r="B204" s="44" t="s">
        <v>1060</v>
      </c>
      <c r="C204" s="47">
        <v>10010</v>
      </c>
      <c r="D204" s="47"/>
      <c r="E204" s="45"/>
      <c r="F204" s="45"/>
      <c r="G204" s="48" t="s">
        <v>314</v>
      </c>
      <c r="H204" s="48"/>
      <c r="I204" s="45"/>
      <c r="J204" s="45"/>
      <c r="K204" s="47">
        <v>13805</v>
      </c>
      <c r="L204" s="47"/>
      <c r="M204" s="45"/>
      <c r="N204" s="45"/>
      <c r="O204" s="48" t="s">
        <v>1085</v>
      </c>
      <c r="P204" s="48"/>
      <c r="Q204" s="44" t="s">
        <v>339</v>
      </c>
      <c r="R204" s="45"/>
      <c r="S204" s="48" t="s">
        <v>314</v>
      </c>
      <c r="T204" s="48"/>
      <c r="U204" s="45"/>
    </row>
    <row r="205" spans="1:21">
      <c r="A205" s="12"/>
      <c r="B205" s="44"/>
      <c r="C205" s="47"/>
      <c r="D205" s="47"/>
      <c r="E205" s="45"/>
      <c r="F205" s="45"/>
      <c r="G205" s="48"/>
      <c r="H205" s="48"/>
      <c r="I205" s="45"/>
      <c r="J205" s="45"/>
      <c r="K205" s="47"/>
      <c r="L205" s="47"/>
      <c r="M205" s="45"/>
      <c r="N205" s="45"/>
      <c r="O205" s="48"/>
      <c r="P205" s="48"/>
      <c r="Q205" s="44"/>
      <c r="R205" s="45"/>
      <c r="S205" s="48"/>
      <c r="T205" s="48"/>
      <c r="U205" s="45"/>
    </row>
    <row r="206" spans="1:21">
      <c r="A206" s="12"/>
      <c r="B206" s="25" t="s">
        <v>1062</v>
      </c>
      <c r="C206" s="50" t="s">
        <v>314</v>
      </c>
      <c r="D206" s="50"/>
      <c r="E206" s="24"/>
      <c r="F206" s="24"/>
      <c r="G206" s="51">
        <v>41636</v>
      </c>
      <c r="H206" s="51"/>
      <c r="I206" s="24"/>
      <c r="J206" s="24"/>
      <c r="K206" s="50" t="s">
        <v>1086</v>
      </c>
      <c r="L206" s="50"/>
      <c r="M206" s="25" t="s">
        <v>339</v>
      </c>
      <c r="N206" s="24"/>
      <c r="O206" s="50" t="s">
        <v>314</v>
      </c>
      <c r="P206" s="50"/>
      <c r="Q206" s="24"/>
      <c r="R206" s="24"/>
      <c r="S206" s="50" t="s">
        <v>314</v>
      </c>
      <c r="T206" s="50"/>
      <c r="U206" s="24"/>
    </row>
    <row r="207" spans="1:21" ht="15.75" thickBot="1">
      <c r="A207" s="12"/>
      <c r="B207" s="25"/>
      <c r="C207" s="54"/>
      <c r="D207" s="54"/>
      <c r="E207" s="53"/>
      <c r="F207" s="24"/>
      <c r="G207" s="52"/>
      <c r="H207" s="52"/>
      <c r="I207" s="53"/>
      <c r="J207" s="24"/>
      <c r="K207" s="54"/>
      <c r="L207" s="54"/>
      <c r="M207" s="74"/>
      <c r="N207" s="24"/>
      <c r="O207" s="54"/>
      <c r="P207" s="54"/>
      <c r="Q207" s="53"/>
      <c r="R207" s="24"/>
      <c r="S207" s="54"/>
      <c r="T207" s="54"/>
      <c r="U207" s="53"/>
    </row>
    <row r="208" spans="1:21">
      <c r="A208" s="12"/>
      <c r="B208" s="44" t="s">
        <v>1087</v>
      </c>
      <c r="C208" s="55">
        <v>124770</v>
      </c>
      <c r="D208" s="55"/>
      <c r="E208" s="57"/>
      <c r="F208" s="45"/>
      <c r="G208" s="55">
        <v>231138</v>
      </c>
      <c r="H208" s="55"/>
      <c r="I208" s="57"/>
      <c r="J208" s="45"/>
      <c r="K208" s="55">
        <v>48521</v>
      </c>
      <c r="L208" s="55"/>
      <c r="M208" s="57"/>
      <c r="N208" s="45"/>
      <c r="O208" s="72" t="s">
        <v>1088</v>
      </c>
      <c r="P208" s="72"/>
      <c r="Q208" s="70" t="s">
        <v>339</v>
      </c>
      <c r="R208" s="45"/>
      <c r="S208" s="55">
        <v>127730</v>
      </c>
      <c r="T208" s="55"/>
      <c r="U208" s="57"/>
    </row>
    <row r="209" spans="1:21">
      <c r="A209" s="12"/>
      <c r="B209" s="44"/>
      <c r="C209" s="59"/>
      <c r="D209" s="59"/>
      <c r="E209" s="60"/>
      <c r="F209" s="45"/>
      <c r="G209" s="59"/>
      <c r="H209" s="59"/>
      <c r="I209" s="60"/>
      <c r="J209" s="45"/>
      <c r="K209" s="59"/>
      <c r="L209" s="59"/>
      <c r="M209" s="60"/>
      <c r="N209" s="45"/>
      <c r="O209" s="73"/>
      <c r="P209" s="73"/>
      <c r="Q209" s="71"/>
      <c r="R209" s="45"/>
      <c r="S209" s="59"/>
      <c r="T209" s="59"/>
      <c r="U209" s="60"/>
    </row>
    <row r="210" spans="1:21">
      <c r="A210" s="12"/>
      <c r="B210" s="25" t="s">
        <v>1089</v>
      </c>
      <c r="C210" s="50" t="s">
        <v>1090</v>
      </c>
      <c r="D210" s="50"/>
      <c r="E210" s="25" t="s">
        <v>339</v>
      </c>
      <c r="F210" s="24"/>
      <c r="G210" s="50" t="s">
        <v>1091</v>
      </c>
      <c r="H210" s="50"/>
      <c r="I210" s="25" t="s">
        <v>339</v>
      </c>
      <c r="J210" s="24"/>
      <c r="K210" s="51">
        <v>11812</v>
      </c>
      <c r="L210" s="51"/>
      <c r="M210" s="24"/>
      <c r="N210" s="24"/>
      <c r="O210" s="50" t="s">
        <v>314</v>
      </c>
      <c r="P210" s="50"/>
      <c r="Q210" s="24"/>
      <c r="R210" s="24"/>
      <c r="S210" s="50" t="s">
        <v>712</v>
      </c>
      <c r="T210" s="50"/>
      <c r="U210" s="25" t="s">
        <v>339</v>
      </c>
    </row>
    <row r="211" spans="1:21" ht="15.75" thickBot="1">
      <c r="A211" s="12"/>
      <c r="B211" s="25"/>
      <c r="C211" s="54"/>
      <c r="D211" s="54"/>
      <c r="E211" s="74"/>
      <c r="F211" s="24"/>
      <c r="G211" s="54"/>
      <c r="H211" s="54"/>
      <c r="I211" s="74"/>
      <c r="J211" s="24"/>
      <c r="K211" s="52"/>
      <c r="L211" s="52"/>
      <c r="M211" s="53"/>
      <c r="N211" s="24"/>
      <c r="O211" s="54"/>
      <c r="P211" s="54"/>
      <c r="Q211" s="53"/>
      <c r="R211" s="24"/>
      <c r="S211" s="54"/>
      <c r="T211" s="54"/>
      <c r="U211" s="74"/>
    </row>
    <row r="212" spans="1:21">
      <c r="A212" s="12"/>
      <c r="B212" s="44" t="s">
        <v>112</v>
      </c>
      <c r="C212" s="55">
        <v>129674</v>
      </c>
      <c r="D212" s="55"/>
      <c r="E212" s="57"/>
      <c r="F212" s="45"/>
      <c r="G212" s="55">
        <v>239990</v>
      </c>
      <c r="H212" s="55"/>
      <c r="I212" s="57"/>
      <c r="J212" s="45"/>
      <c r="K212" s="55">
        <v>36709</v>
      </c>
      <c r="L212" s="55"/>
      <c r="M212" s="57"/>
      <c r="N212" s="45"/>
      <c r="O212" s="72" t="s">
        <v>1088</v>
      </c>
      <c r="P212" s="72"/>
      <c r="Q212" s="70" t="s">
        <v>339</v>
      </c>
      <c r="R212" s="45"/>
      <c r="S212" s="55">
        <v>129674</v>
      </c>
      <c r="T212" s="55"/>
      <c r="U212" s="57"/>
    </row>
    <row r="213" spans="1:21">
      <c r="A213" s="12"/>
      <c r="B213" s="44"/>
      <c r="C213" s="47"/>
      <c r="D213" s="47"/>
      <c r="E213" s="45"/>
      <c r="F213" s="45"/>
      <c r="G213" s="47"/>
      <c r="H213" s="47"/>
      <c r="I213" s="45"/>
      <c r="J213" s="45"/>
      <c r="K213" s="47"/>
      <c r="L213" s="47"/>
      <c r="M213" s="45"/>
      <c r="N213" s="45"/>
      <c r="O213" s="48"/>
      <c r="P213" s="48"/>
      <c r="Q213" s="44"/>
      <c r="R213" s="45"/>
      <c r="S213" s="47"/>
      <c r="T213" s="47"/>
      <c r="U213" s="45"/>
    </row>
    <row r="214" spans="1:21">
      <c r="A214" s="12"/>
      <c r="B214" s="25" t="s">
        <v>199</v>
      </c>
      <c r="C214" s="51">
        <v>18279</v>
      </c>
      <c r="D214" s="51"/>
      <c r="E214" s="24"/>
      <c r="F214" s="24"/>
      <c r="G214" s="51">
        <v>18279</v>
      </c>
      <c r="H214" s="51"/>
      <c r="I214" s="24"/>
      <c r="J214" s="24"/>
      <c r="K214" s="51">
        <v>7986</v>
      </c>
      <c r="L214" s="51"/>
      <c r="M214" s="24"/>
      <c r="N214" s="24"/>
      <c r="O214" s="50" t="s">
        <v>1092</v>
      </c>
      <c r="P214" s="50"/>
      <c r="Q214" s="25" t="s">
        <v>339</v>
      </c>
      <c r="R214" s="24"/>
      <c r="S214" s="51">
        <v>18279</v>
      </c>
      <c r="T214" s="51"/>
      <c r="U214" s="24"/>
    </row>
    <row r="215" spans="1:21" ht="15.75" thickBot="1">
      <c r="A215" s="12"/>
      <c r="B215" s="25"/>
      <c r="C215" s="52"/>
      <c r="D215" s="52"/>
      <c r="E215" s="53"/>
      <c r="F215" s="24"/>
      <c r="G215" s="52"/>
      <c r="H215" s="52"/>
      <c r="I215" s="53"/>
      <c r="J215" s="24"/>
      <c r="K215" s="52"/>
      <c r="L215" s="52"/>
      <c r="M215" s="53"/>
      <c r="N215" s="24"/>
      <c r="O215" s="54"/>
      <c r="P215" s="54"/>
      <c r="Q215" s="74"/>
      <c r="R215" s="24"/>
      <c r="S215" s="52"/>
      <c r="T215" s="52"/>
      <c r="U215" s="53"/>
    </row>
    <row r="216" spans="1:21">
      <c r="A216" s="12"/>
      <c r="B216" s="44" t="s">
        <v>1068</v>
      </c>
      <c r="C216" s="70" t="s">
        <v>400</v>
      </c>
      <c r="D216" s="55">
        <v>147953</v>
      </c>
      <c r="E216" s="57"/>
      <c r="F216" s="45"/>
      <c r="G216" s="70" t="s">
        <v>400</v>
      </c>
      <c r="H216" s="55">
        <v>258269</v>
      </c>
      <c r="I216" s="57"/>
      <c r="J216" s="45"/>
      <c r="K216" s="70" t="s">
        <v>400</v>
      </c>
      <c r="L216" s="55">
        <v>44695</v>
      </c>
      <c r="M216" s="57"/>
      <c r="N216" s="45"/>
      <c r="O216" s="70" t="s">
        <v>400</v>
      </c>
      <c r="P216" s="72" t="s">
        <v>1093</v>
      </c>
      <c r="Q216" s="70" t="s">
        <v>339</v>
      </c>
      <c r="R216" s="45"/>
      <c r="S216" s="70" t="s">
        <v>400</v>
      </c>
      <c r="T216" s="55">
        <v>147953</v>
      </c>
      <c r="U216" s="57"/>
    </row>
    <row r="217" spans="1:21" ht="15.75" thickBot="1">
      <c r="A217" s="12"/>
      <c r="B217" s="44"/>
      <c r="C217" s="75"/>
      <c r="D217" s="56"/>
      <c r="E217" s="58"/>
      <c r="F217" s="45"/>
      <c r="G217" s="75"/>
      <c r="H217" s="56"/>
      <c r="I217" s="58"/>
      <c r="J217" s="45"/>
      <c r="K217" s="75"/>
      <c r="L217" s="56"/>
      <c r="M217" s="58"/>
      <c r="N217" s="45"/>
      <c r="O217" s="75"/>
      <c r="P217" s="76"/>
      <c r="Q217" s="75"/>
      <c r="R217" s="45"/>
      <c r="S217" s="75"/>
      <c r="T217" s="56"/>
      <c r="U217" s="58"/>
    </row>
    <row r="218" spans="1:21" ht="15.75" thickTop="1">
      <c r="A218" s="12"/>
      <c r="B218" s="64"/>
      <c r="C218" s="64"/>
      <c r="D218" s="64"/>
      <c r="E218" s="64"/>
      <c r="F218" s="64"/>
      <c r="G218" s="64"/>
      <c r="H218" s="64"/>
      <c r="I218" s="64"/>
      <c r="J218" s="64"/>
      <c r="K218" s="64"/>
      <c r="L218" s="64"/>
      <c r="M218" s="64"/>
      <c r="N218" s="64"/>
      <c r="O218" s="64"/>
      <c r="P218" s="64"/>
      <c r="Q218" s="64"/>
      <c r="R218" s="64"/>
      <c r="S218" s="64"/>
      <c r="T218" s="64"/>
      <c r="U218" s="64"/>
    </row>
    <row r="219" spans="1:21">
      <c r="A219" s="12"/>
      <c r="B219" s="64"/>
      <c r="C219" s="64"/>
      <c r="D219" s="64"/>
      <c r="E219" s="64"/>
      <c r="F219" s="64"/>
      <c r="G219" s="64"/>
      <c r="H219" s="64"/>
      <c r="I219" s="64"/>
      <c r="J219" s="64"/>
      <c r="K219" s="64"/>
      <c r="L219" s="64"/>
      <c r="M219" s="64"/>
      <c r="N219" s="64"/>
      <c r="O219" s="64"/>
      <c r="P219" s="64"/>
      <c r="Q219" s="64"/>
      <c r="R219" s="64"/>
      <c r="S219" s="64"/>
      <c r="T219" s="64"/>
      <c r="U219" s="64"/>
    </row>
    <row r="220" spans="1:21">
      <c r="A220" s="12"/>
      <c r="B220" s="64"/>
      <c r="C220" s="64"/>
      <c r="D220" s="64"/>
      <c r="E220" s="64"/>
      <c r="F220" s="64"/>
      <c r="G220" s="64"/>
      <c r="H220" s="64"/>
      <c r="I220" s="64"/>
      <c r="J220" s="64"/>
      <c r="K220" s="64"/>
      <c r="L220" s="64"/>
      <c r="M220" s="64"/>
      <c r="N220" s="64"/>
      <c r="O220" s="64"/>
      <c r="P220" s="64"/>
      <c r="Q220" s="64"/>
      <c r="R220" s="64"/>
      <c r="S220" s="64"/>
      <c r="T220" s="64"/>
      <c r="U220" s="64"/>
    </row>
    <row r="221" spans="1:21">
      <c r="A221" s="12"/>
      <c r="B221" s="64"/>
      <c r="C221" s="64"/>
      <c r="D221" s="64"/>
      <c r="E221" s="64"/>
      <c r="F221" s="64"/>
      <c r="G221" s="64"/>
      <c r="H221" s="64"/>
      <c r="I221" s="64"/>
      <c r="J221" s="64"/>
      <c r="K221" s="64"/>
      <c r="L221" s="64"/>
      <c r="M221" s="64"/>
      <c r="N221" s="64"/>
      <c r="O221" s="64"/>
      <c r="P221" s="64"/>
      <c r="Q221" s="64"/>
      <c r="R221" s="64"/>
      <c r="S221" s="64"/>
      <c r="T221" s="64"/>
      <c r="U221" s="64"/>
    </row>
    <row r="222" spans="1:21">
      <c r="A222" s="12"/>
      <c r="B222" s="64"/>
      <c r="C222" s="64"/>
      <c r="D222" s="64"/>
      <c r="E222" s="64"/>
      <c r="F222" s="64"/>
      <c r="G222" s="64"/>
      <c r="H222" s="64"/>
      <c r="I222" s="64"/>
      <c r="J222" s="64"/>
      <c r="K222" s="64"/>
      <c r="L222" s="64"/>
      <c r="M222" s="64"/>
      <c r="N222" s="64"/>
      <c r="O222" s="64"/>
      <c r="P222" s="64"/>
      <c r="Q222" s="64"/>
      <c r="R222" s="64"/>
      <c r="S222" s="64"/>
      <c r="T222" s="64"/>
      <c r="U222" s="64"/>
    </row>
    <row r="223" spans="1:21">
      <c r="A223" s="12"/>
      <c r="B223" s="64"/>
      <c r="C223" s="64"/>
      <c r="D223" s="64"/>
      <c r="E223" s="64"/>
      <c r="F223" s="64"/>
      <c r="G223" s="64"/>
      <c r="H223" s="64"/>
      <c r="I223" s="64"/>
      <c r="J223" s="64"/>
      <c r="K223" s="64"/>
      <c r="L223" s="64"/>
      <c r="M223" s="64"/>
      <c r="N223" s="64"/>
      <c r="O223" s="64"/>
      <c r="P223" s="64"/>
      <c r="Q223" s="64"/>
      <c r="R223" s="64"/>
      <c r="S223" s="64"/>
      <c r="T223" s="64"/>
      <c r="U223" s="64"/>
    </row>
    <row r="224" spans="1:21">
      <c r="A224" s="12"/>
      <c r="B224" s="64"/>
      <c r="C224" s="64"/>
      <c r="D224" s="64"/>
      <c r="E224" s="64"/>
      <c r="F224" s="64"/>
      <c r="G224" s="64"/>
      <c r="H224" s="64"/>
      <c r="I224" s="64"/>
      <c r="J224" s="64"/>
      <c r="K224" s="64"/>
      <c r="L224" s="64"/>
      <c r="M224" s="64"/>
      <c r="N224" s="64"/>
      <c r="O224" s="64"/>
      <c r="P224" s="64"/>
      <c r="Q224" s="64"/>
      <c r="R224" s="64"/>
      <c r="S224" s="64"/>
      <c r="T224" s="64"/>
      <c r="U224" s="64"/>
    </row>
    <row r="225" spans="1:21">
      <c r="A225" s="12"/>
      <c r="B225" s="64"/>
      <c r="C225" s="64"/>
      <c r="D225" s="64"/>
      <c r="E225" s="64"/>
      <c r="F225" s="64"/>
      <c r="G225" s="64"/>
      <c r="H225" s="64"/>
      <c r="I225" s="64"/>
      <c r="J225" s="64"/>
      <c r="K225" s="64"/>
      <c r="L225" s="64"/>
      <c r="M225" s="64"/>
      <c r="N225" s="64"/>
      <c r="O225" s="64"/>
      <c r="P225" s="64"/>
      <c r="Q225" s="64"/>
      <c r="R225" s="64"/>
      <c r="S225" s="64"/>
      <c r="T225" s="64"/>
      <c r="U225" s="64"/>
    </row>
    <row r="226" spans="1:21">
      <c r="A226" s="12"/>
      <c r="B226" s="64"/>
      <c r="C226" s="64"/>
      <c r="D226" s="64"/>
      <c r="E226" s="64"/>
      <c r="F226" s="64"/>
      <c r="G226" s="64"/>
      <c r="H226" s="64"/>
      <c r="I226" s="64"/>
      <c r="J226" s="64"/>
      <c r="K226" s="64"/>
      <c r="L226" s="64"/>
      <c r="M226" s="64"/>
      <c r="N226" s="64"/>
      <c r="O226" s="64"/>
      <c r="P226" s="64"/>
      <c r="Q226" s="64"/>
      <c r="R226" s="64"/>
      <c r="S226" s="64"/>
      <c r="T226" s="64"/>
      <c r="U226" s="64"/>
    </row>
    <row r="227" spans="1:21">
      <c r="A227" s="12"/>
      <c r="B227" s="64"/>
      <c r="C227" s="64"/>
      <c r="D227" s="64"/>
      <c r="E227" s="64"/>
      <c r="F227" s="64"/>
      <c r="G227" s="64"/>
      <c r="H227" s="64"/>
      <c r="I227" s="64"/>
      <c r="J227" s="64"/>
      <c r="K227" s="64"/>
      <c r="L227" s="64"/>
      <c r="M227" s="64"/>
      <c r="N227" s="64"/>
      <c r="O227" s="64"/>
      <c r="P227" s="64"/>
      <c r="Q227" s="64"/>
      <c r="R227" s="64"/>
      <c r="S227" s="64"/>
      <c r="T227" s="64"/>
      <c r="U227" s="64"/>
    </row>
    <row r="228" spans="1:21">
      <c r="A228" s="12"/>
      <c r="B228" s="64"/>
      <c r="C228" s="64"/>
      <c r="D228" s="64"/>
      <c r="E228" s="64"/>
      <c r="F228" s="64"/>
      <c r="G228" s="64"/>
      <c r="H228" s="64"/>
      <c r="I228" s="64"/>
      <c r="J228" s="64"/>
      <c r="K228" s="64"/>
      <c r="L228" s="64"/>
      <c r="M228" s="64"/>
      <c r="N228" s="64"/>
      <c r="O228" s="64"/>
      <c r="P228" s="64"/>
      <c r="Q228" s="64"/>
      <c r="R228" s="64"/>
      <c r="S228" s="64"/>
      <c r="T228" s="64"/>
      <c r="U228" s="64"/>
    </row>
    <row r="229" spans="1:21">
      <c r="A229" s="12"/>
      <c r="B229" s="64"/>
      <c r="C229" s="64"/>
      <c r="D229" s="64"/>
      <c r="E229" s="64"/>
      <c r="F229" s="64"/>
      <c r="G229" s="64"/>
      <c r="H229" s="64"/>
      <c r="I229" s="64"/>
      <c r="J229" s="64"/>
      <c r="K229" s="64"/>
      <c r="L229" s="64"/>
      <c r="M229" s="64"/>
      <c r="N229" s="64"/>
      <c r="O229" s="64"/>
      <c r="P229" s="64"/>
      <c r="Q229" s="64"/>
      <c r="R229" s="64"/>
      <c r="S229" s="64"/>
      <c r="T229" s="64"/>
      <c r="U229" s="64"/>
    </row>
    <row r="230" spans="1:21">
      <c r="A230" s="12"/>
      <c r="B230" s="24" t="s">
        <v>1094</v>
      </c>
      <c r="C230" s="24"/>
      <c r="D230" s="24"/>
      <c r="E230" s="24"/>
      <c r="F230" s="24"/>
      <c r="G230" s="24"/>
      <c r="H230" s="24"/>
      <c r="I230" s="24"/>
      <c r="J230" s="24"/>
      <c r="K230" s="24"/>
      <c r="L230" s="24"/>
      <c r="M230" s="24"/>
      <c r="N230" s="24"/>
      <c r="O230" s="24"/>
      <c r="P230" s="24"/>
      <c r="Q230" s="24"/>
      <c r="R230" s="24"/>
      <c r="S230" s="24"/>
      <c r="T230" s="24"/>
      <c r="U230" s="24"/>
    </row>
    <row r="231" spans="1:21">
      <c r="A231" s="12"/>
      <c r="B231" s="22"/>
      <c r="C231" s="22"/>
      <c r="D231" s="22"/>
      <c r="E231" s="22"/>
      <c r="F231" s="22"/>
      <c r="G231" s="22"/>
      <c r="H231" s="22"/>
      <c r="I231" s="22"/>
      <c r="J231" s="22"/>
      <c r="K231" s="22"/>
      <c r="L231" s="22"/>
      <c r="M231" s="22"/>
      <c r="N231" s="22"/>
      <c r="O231" s="22"/>
      <c r="P231" s="22"/>
      <c r="Q231" s="22"/>
      <c r="R231" s="22"/>
      <c r="S231" s="22"/>
      <c r="T231" s="22"/>
      <c r="U231" s="22"/>
    </row>
    <row r="232" spans="1:21">
      <c r="A232" s="12"/>
      <c r="B232" s="15"/>
      <c r="C232" s="15"/>
      <c r="D232" s="15"/>
      <c r="E232" s="15"/>
      <c r="F232" s="15"/>
      <c r="G232" s="15"/>
      <c r="H232" s="15"/>
      <c r="I232" s="15"/>
      <c r="J232" s="15"/>
      <c r="K232" s="15"/>
      <c r="L232" s="15"/>
      <c r="M232" s="15"/>
      <c r="N232" s="15"/>
      <c r="O232" s="15"/>
      <c r="P232" s="15"/>
      <c r="Q232" s="15"/>
      <c r="R232" s="15"/>
      <c r="S232" s="15"/>
      <c r="T232" s="15"/>
      <c r="U232" s="15"/>
    </row>
    <row r="233" spans="1:21">
      <c r="A233" s="12"/>
      <c r="B233" s="24"/>
      <c r="C233" s="34" t="s">
        <v>1010</v>
      </c>
      <c r="D233" s="34"/>
      <c r="E233" s="34"/>
      <c r="F233" s="24"/>
      <c r="G233" s="34" t="s">
        <v>1012</v>
      </c>
      <c r="H233" s="34"/>
      <c r="I233" s="34"/>
      <c r="J233" s="24"/>
      <c r="K233" s="34" t="s">
        <v>700</v>
      </c>
      <c r="L233" s="34"/>
      <c r="M233" s="34"/>
      <c r="N233" s="24"/>
      <c r="O233" s="34" t="s">
        <v>1015</v>
      </c>
      <c r="P233" s="34"/>
      <c r="Q233" s="34"/>
      <c r="R233" s="24"/>
      <c r="S233" s="34" t="s">
        <v>188</v>
      </c>
      <c r="T233" s="34"/>
      <c r="U233" s="34"/>
    </row>
    <row r="234" spans="1:21">
      <c r="A234" s="12"/>
      <c r="B234" s="24"/>
      <c r="C234" s="34" t="s">
        <v>1011</v>
      </c>
      <c r="D234" s="34"/>
      <c r="E234" s="34"/>
      <c r="F234" s="24"/>
      <c r="G234" s="34" t="s">
        <v>1013</v>
      </c>
      <c r="H234" s="34"/>
      <c r="I234" s="34"/>
      <c r="J234" s="24"/>
      <c r="K234" s="34" t="s">
        <v>1014</v>
      </c>
      <c r="L234" s="34"/>
      <c r="M234" s="34"/>
      <c r="N234" s="24"/>
      <c r="O234" s="34" t="s">
        <v>1016</v>
      </c>
      <c r="P234" s="34"/>
      <c r="Q234" s="34"/>
      <c r="R234" s="24"/>
      <c r="S234" s="34"/>
      <c r="T234" s="34"/>
      <c r="U234" s="34"/>
    </row>
    <row r="235" spans="1:21" ht="15.75" thickBot="1">
      <c r="A235" s="12"/>
      <c r="B235" s="24"/>
      <c r="C235" s="94"/>
      <c r="D235" s="94"/>
      <c r="E235" s="94"/>
      <c r="F235" s="24"/>
      <c r="G235" s="94"/>
      <c r="H235" s="94"/>
      <c r="I235" s="94"/>
      <c r="J235" s="24"/>
      <c r="K235" s="35" t="s">
        <v>1013</v>
      </c>
      <c r="L235" s="35"/>
      <c r="M235" s="35"/>
      <c r="N235" s="24"/>
      <c r="O235" s="94"/>
      <c r="P235" s="94"/>
      <c r="Q235" s="94"/>
      <c r="R235" s="24"/>
      <c r="S235" s="35"/>
      <c r="T235" s="35"/>
      <c r="U235" s="35"/>
    </row>
    <row r="236" spans="1:21">
      <c r="A236" s="12"/>
      <c r="B236" s="18" t="s">
        <v>1042</v>
      </c>
      <c r="C236" s="57"/>
      <c r="D236" s="57"/>
      <c r="E236" s="57"/>
      <c r="F236" s="19"/>
      <c r="G236" s="57"/>
      <c r="H236" s="57"/>
      <c r="I236" s="57"/>
      <c r="J236" s="19"/>
      <c r="K236" s="57"/>
      <c r="L236" s="57"/>
      <c r="M236" s="57"/>
      <c r="N236" s="19"/>
      <c r="O236" s="57"/>
      <c r="P236" s="57"/>
      <c r="Q236" s="57"/>
      <c r="R236" s="19"/>
      <c r="S236" s="57"/>
      <c r="T236" s="57"/>
      <c r="U236" s="57"/>
    </row>
    <row r="237" spans="1:21">
      <c r="A237" s="12"/>
      <c r="B237" s="25" t="s">
        <v>1043</v>
      </c>
      <c r="C237" s="50" t="s">
        <v>314</v>
      </c>
      <c r="D237" s="50"/>
      <c r="E237" s="24"/>
      <c r="F237" s="24"/>
      <c r="G237" s="51">
        <v>1055095</v>
      </c>
      <c r="H237" s="51"/>
      <c r="I237" s="24"/>
      <c r="J237" s="24"/>
      <c r="K237" s="51">
        <v>854306</v>
      </c>
      <c r="L237" s="51"/>
      <c r="M237" s="24"/>
      <c r="N237" s="24"/>
      <c r="O237" s="50" t="s">
        <v>1095</v>
      </c>
      <c r="P237" s="50"/>
      <c r="Q237" s="25" t="s">
        <v>339</v>
      </c>
      <c r="R237" s="24"/>
      <c r="S237" s="51">
        <v>1882979</v>
      </c>
      <c r="T237" s="51"/>
      <c r="U237" s="24"/>
    </row>
    <row r="238" spans="1:21">
      <c r="A238" s="12"/>
      <c r="B238" s="25"/>
      <c r="C238" s="50"/>
      <c r="D238" s="50"/>
      <c r="E238" s="24"/>
      <c r="F238" s="24"/>
      <c r="G238" s="51"/>
      <c r="H238" s="51"/>
      <c r="I238" s="24"/>
      <c r="J238" s="24"/>
      <c r="K238" s="51"/>
      <c r="L238" s="51"/>
      <c r="M238" s="24"/>
      <c r="N238" s="24"/>
      <c r="O238" s="50"/>
      <c r="P238" s="50"/>
      <c r="Q238" s="25"/>
      <c r="R238" s="24"/>
      <c r="S238" s="51"/>
      <c r="T238" s="51"/>
      <c r="U238" s="24"/>
    </row>
    <row r="239" spans="1:21">
      <c r="A239" s="12"/>
      <c r="B239" s="44" t="s">
        <v>1045</v>
      </c>
      <c r="C239" s="48" t="s">
        <v>314</v>
      </c>
      <c r="D239" s="48"/>
      <c r="E239" s="45"/>
      <c r="F239" s="45"/>
      <c r="G239" s="47">
        <v>86840</v>
      </c>
      <c r="H239" s="47"/>
      <c r="I239" s="45"/>
      <c r="J239" s="45"/>
      <c r="K239" s="47">
        <v>15737</v>
      </c>
      <c r="L239" s="47"/>
      <c r="M239" s="45"/>
      <c r="N239" s="45"/>
      <c r="O239" s="48" t="s">
        <v>1096</v>
      </c>
      <c r="P239" s="48"/>
      <c r="Q239" s="44" t="s">
        <v>339</v>
      </c>
      <c r="R239" s="45"/>
      <c r="S239" s="47">
        <v>101157</v>
      </c>
      <c r="T239" s="47"/>
      <c r="U239" s="45"/>
    </row>
    <row r="240" spans="1:21" ht="15.75" thickBot="1">
      <c r="A240" s="12"/>
      <c r="B240" s="44"/>
      <c r="C240" s="78"/>
      <c r="D240" s="78"/>
      <c r="E240" s="81"/>
      <c r="F240" s="45"/>
      <c r="G240" s="80"/>
      <c r="H240" s="80"/>
      <c r="I240" s="81"/>
      <c r="J240" s="45"/>
      <c r="K240" s="80"/>
      <c r="L240" s="80"/>
      <c r="M240" s="81"/>
      <c r="N240" s="45"/>
      <c r="O240" s="78"/>
      <c r="P240" s="78"/>
      <c r="Q240" s="79"/>
      <c r="R240" s="45"/>
      <c r="S240" s="80"/>
      <c r="T240" s="80"/>
      <c r="U240" s="81"/>
    </row>
    <row r="241" spans="1:21">
      <c r="A241" s="12"/>
      <c r="B241" s="25" t="s">
        <v>1047</v>
      </c>
      <c r="C241" s="40" t="s">
        <v>314</v>
      </c>
      <c r="D241" s="40"/>
      <c r="E241" s="42"/>
      <c r="F241" s="24"/>
      <c r="G241" s="61">
        <v>1141935</v>
      </c>
      <c r="H241" s="61"/>
      <c r="I241" s="42"/>
      <c r="J241" s="24"/>
      <c r="K241" s="61">
        <v>870043</v>
      </c>
      <c r="L241" s="61"/>
      <c r="M241" s="42"/>
      <c r="N241" s="24"/>
      <c r="O241" s="40" t="s">
        <v>1097</v>
      </c>
      <c r="P241" s="40"/>
      <c r="Q241" s="37" t="s">
        <v>339</v>
      </c>
      <c r="R241" s="24"/>
      <c r="S241" s="61">
        <v>1984136</v>
      </c>
      <c r="T241" s="61"/>
      <c r="U241" s="42"/>
    </row>
    <row r="242" spans="1:21" ht="15.75" thickBot="1">
      <c r="A242" s="12"/>
      <c r="B242" s="25"/>
      <c r="C242" s="54"/>
      <c r="D242" s="54"/>
      <c r="E242" s="53"/>
      <c r="F242" s="24"/>
      <c r="G242" s="52"/>
      <c r="H242" s="52"/>
      <c r="I242" s="53"/>
      <c r="J242" s="24"/>
      <c r="K242" s="52"/>
      <c r="L242" s="52"/>
      <c r="M242" s="53"/>
      <c r="N242" s="24"/>
      <c r="O242" s="54"/>
      <c r="P242" s="54"/>
      <c r="Q242" s="74"/>
      <c r="R242" s="24"/>
      <c r="S242" s="52"/>
      <c r="T242" s="52"/>
      <c r="U242" s="53"/>
    </row>
    <row r="243" spans="1:21" ht="26.25">
      <c r="A243" s="12"/>
      <c r="B243" s="18" t="s">
        <v>1049</v>
      </c>
      <c r="C243" s="57"/>
      <c r="D243" s="57"/>
      <c r="E243" s="57"/>
      <c r="F243" s="19"/>
      <c r="G243" s="57"/>
      <c r="H243" s="57"/>
      <c r="I243" s="57"/>
      <c r="J243" s="19"/>
      <c r="K243" s="57"/>
      <c r="L243" s="57"/>
      <c r="M243" s="57"/>
      <c r="N243" s="19"/>
      <c r="O243" s="57"/>
      <c r="P243" s="57"/>
      <c r="Q243" s="57"/>
      <c r="R243" s="19"/>
      <c r="S243" s="57"/>
      <c r="T243" s="57"/>
      <c r="U243" s="57"/>
    </row>
    <row r="244" spans="1:21">
      <c r="A244" s="12"/>
      <c r="B244" s="25" t="s">
        <v>1050</v>
      </c>
      <c r="C244" s="50" t="s">
        <v>314</v>
      </c>
      <c r="D244" s="50"/>
      <c r="E244" s="24"/>
      <c r="F244" s="24"/>
      <c r="G244" s="51">
        <v>720189</v>
      </c>
      <c r="H244" s="51"/>
      <c r="I244" s="24"/>
      <c r="J244" s="24"/>
      <c r="K244" s="51">
        <v>607596</v>
      </c>
      <c r="L244" s="51"/>
      <c r="M244" s="24"/>
      <c r="N244" s="24"/>
      <c r="O244" s="50" t="s">
        <v>1095</v>
      </c>
      <c r="P244" s="50"/>
      <c r="Q244" s="25" t="s">
        <v>339</v>
      </c>
      <c r="R244" s="24"/>
      <c r="S244" s="51">
        <v>1301363</v>
      </c>
      <c r="T244" s="51"/>
      <c r="U244" s="24"/>
    </row>
    <row r="245" spans="1:21">
      <c r="A245" s="12"/>
      <c r="B245" s="25"/>
      <c r="C245" s="50"/>
      <c r="D245" s="50"/>
      <c r="E245" s="24"/>
      <c r="F245" s="24"/>
      <c r="G245" s="51"/>
      <c r="H245" s="51"/>
      <c r="I245" s="24"/>
      <c r="J245" s="24"/>
      <c r="K245" s="51"/>
      <c r="L245" s="51"/>
      <c r="M245" s="24"/>
      <c r="N245" s="24"/>
      <c r="O245" s="50"/>
      <c r="P245" s="50"/>
      <c r="Q245" s="25"/>
      <c r="R245" s="24"/>
      <c r="S245" s="51"/>
      <c r="T245" s="51"/>
      <c r="U245" s="24"/>
    </row>
    <row r="246" spans="1:21">
      <c r="A246" s="12"/>
      <c r="B246" s="44" t="s">
        <v>1051</v>
      </c>
      <c r="C246" s="48" t="s">
        <v>314</v>
      </c>
      <c r="D246" s="48"/>
      <c r="E246" s="45"/>
      <c r="F246" s="45"/>
      <c r="G246" s="47">
        <v>66582</v>
      </c>
      <c r="H246" s="47"/>
      <c r="I246" s="45"/>
      <c r="J246" s="45"/>
      <c r="K246" s="47">
        <v>13466</v>
      </c>
      <c r="L246" s="47"/>
      <c r="M246" s="45"/>
      <c r="N246" s="45"/>
      <c r="O246" s="48" t="s">
        <v>1096</v>
      </c>
      <c r="P246" s="48"/>
      <c r="Q246" s="44" t="s">
        <v>339</v>
      </c>
      <c r="R246" s="45"/>
      <c r="S246" s="47">
        <v>78628</v>
      </c>
      <c r="T246" s="47"/>
      <c r="U246" s="45"/>
    </row>
    <row r="247" spans="1:21" ht="15.75" thickBot="1">
      <c r="A247" s="12"/>
      <c r="B247" s="44"/>
      <c r="C247" s="78"/>
      <c r="D247" s="78"/>
      <c r="E247" s="81"/>
      <c r="F247" s="45"/>
      <c r="G247" s="80"/>
      <c r="H247" s="80"/>
      <c r="I247" s="81"/>
      <c r="J247" s="45"/>
      <c r="K247" s="80"/>
      <c r="L247" s="80"/>
      <c r="M247" s="81"/>
      <c r="N247" s="45"/>
      <c r="O247" s="78"/>
      <c r="P247" s="78"/>
      <c r="Q247" s="79"/>
      <c r="R247" s="45"/>
      <c r="S247" s="80"/>
      <c r="T247" s="80"/>
      <c r="U247" s="81"/>
    </row>
    <row r="248" spans="1:21">
      <c r="A248" s="12"/>
      <c r="B248" s="25" t="s">
        <v>1052</v>
      </c>
      <c r="C248" s="40" t="s">
        <v>314</v>
      </c>
      <c r="D248" s="40"/>
      <c r="E248" s="42"/>
      <c r="F248" s="24"/>
      <c r="G248" s="61">
        <v>786771</v>
      </c>
      <c r="H248" s="61"/>
      <c r="I248" s="42"/>
      <c r="J248" s="24"/>
      <c r="K248" s="61">
        <v>621062</v>
      </c>
      <c r="L248" s="61"/>
      <c r="M248" s="42"/>
      <c r="N248" s="24"/>
      <c r="O248" s="40" t="s">
        <v>1097</v>
      </c>
      <c r="P248" s="40"/>
      <c r="Q248" s="37" t="s">
        <v>339</v>
      </c>
      <c r="R248" s="24"/>
      <c r="S248" s="61">
        <v>1379991</v>
      </c>
      <c r="T248" s="61"/>
      <c r="U248" s="42"/>
    </row>
    <row r="249" spans="1:21" ht="15.75" thickBot="1">
      <c r="A249" s="12"/>
      <c r="B249" s="25"/>
      <c r="C249" s="54"/>
      <c r="D249" s="54"/>
      <c r="E249" s="53"/>
      <c r="F249" s="24"/>
      <c r="G249" s="52"/>
      <c r="H249" s="52"/>
      <c r="I249" s="53"/>
      <c r="J249" s="24"/>
      <c r="K249" s="52"/>
      <c r="L249" s="52"/>
      <c r="M249" s="53"/>
      <c r="N249" s="24"/>
      <c r="O249" s="54"/>
      <c r="P249" s="54"/>
      <c r="Q249" s="74"/>
      <c r="R249" s="24"/>
      <c r="S249" s="52"/>
      <c r="T249" s="52"/>
      <c r="U249" s="53"/>
    </row>
    <row r="250" spans="1:21">
      <c r="A250" s="12"/>
      <c r="B250" s="44" t="s">
        <v>103</v>
      </c>
      <c r="C250" s="72">
        <v>100</v>
      </c>
      <c r="D250" s="72"/>
      <c r="E250" s="57"/>
      <c r="F250" s="45"/>
      <c r="G250" s="55">
        <v>165882</v>
      </c>
      <c r="H250" s="55"/>
      <c r="I250" s="57"/>
      <c r="J250" s="45"/>
      <c r="K250" s="55">
        <v>88155</v>
      </c>
      <c r="L250" s="55"/>
      <c r="M250" s="57"/>
      <c r="N250" s="45"/>
      <c r="O250" s="72" t="s">
        <v>314</v>
      </c>
      <c r="P250" s="72"/>
      <c r="Q250" s="57"/>
      <c r="R250" s="45"/>
      <c r="S250" s="55">
        <v>254137</v>
      </c>
      <c r="T250" s="55"/>
      <c r="U250" s="57"/>
    </row>
    <row r="251" spans="1:21">
      <c r="A251" s="12"/>
      <c r="B251" s="44"/>
      <c r="C251" s="48"/>
      <c r="D251" s="48"/>
      <c r="E251" s="45"/>
      <c r="F251" s="45"/>
      <c r="G251" s="47"/>
      <c r="H251" s="47"/>
      <c r="I251" s="45"/>
      <c r="J251" s="45"/>
      <c r="K251" s="47"/>
      <c r="L251" s="47"/>
      <c r="M251" s="45"/>
      <c r="N251" s="45"/>
      <c r="O251" s="48"/>
      <c r="P251" s="48"/>
      <c r="Q251" s="45"/>
      <c r="R251" s="45"/>
      <c r="S251" s="47"/>
      <c r="T251" s="47"/>
      <c r="U251" s="45"/>
    </row>
    <row r="252" spans="1:21">
      <c r="A252" s="12"/>
      <c r="B252" s="25" t="s">
        <v>104</v>
      </c>
      <c r="C252" s="50" t="s">
        <v>314</v>
      </c>
      <c r="D252" s="50"/>
      <c r="E252" s="24"/>
      <c r="F252" s="24"/>
      <c r="G252" s="51">
        <v>8442</v>
      </c>
      <c r="H252" s="51"/>
      <c r="I252" s="24"/>
      <c r="J252" s="24"/>
      <c r="K252" s="51">
        <v>1238</v>
      </c>
      <c r="L252" s="51"/>
      <c r="M252" s="24"/>
      <c r="N252" s="24"/>
      <c r="O252" s="50" t="s">
        <v>314</v>
      </c>
      <c r="P252" s="50"/>
      <c r="Q252" s="24"/>
      <c r="R252" s="24"/>
      <c r="S252" s="51">
        <v>9680</v>
      </c>
      <c r="T252" s="51"/>
      <c r="U252" s="24"/>
    </row>
    <row r="253" spans="1:21">
      <c r="A253" s="12"/>
      <c r="B253" s="25"/>
      <c r="C253" s="50"/>
      <c r="D253" s="50"/>
      <c r="E253" s="24"/>
      <c r="F253" s="24"/>
      <c r="G253" s="51"/>
      <c r="H253" s="51"/>
      <c r="I253" s="24"/>
      <c r="J253" s="24"/>
      <c r="K253" s="51"/>
      <c r="L253" s="51"/>
      <c r="M253" s="24"/>
      <c r="N253" s="24"/>
      <c r="O253" s="50"/>
      <c r="P253" s="50"/>
      <c r="Q253" s="24"/>
      <c r="R253" s="24"/>
      <c r="S253" s="51"/>
      <c r="T253" s="51"/>
      <c r="U253" s="24"/>
    </row>
    <row r="254" spans="1:21">
      <c r="A254" s="12"/>
      <c r="B254" s="44" t="s">
        <v>105</v>
      </c>
      <c r="C254" s="48" t="s">
        <v>314</v>
      </c>
      <c r="D254" s="48"/>
      <c r="E254" s="45"/>
      <c r="F254" s="45"/>
      <c r="G254" s="47">
        <v>58328</v>
      </c>
      <c r="H254" s="47"/>
      <c r="I254" s="45"/>
      <c r="J254" s="45"/>
      <c r="K254" s="47">
        <v>64335</v>
      </c>
      <c r="L254" s="47"/>
      <c r="M254" s="45"/>
      <c r="N254" s="45"/>
      <c r="O254" s="48" t="s">
        <v>314</v>
      </c>
      <c r="P254" s="48"/>
      <c r="Q254" s="45"/>
      <c r="R254" s="45"/>
      <c r="S254" s="47">
        <v>122663</v>
      </c>
      <c r="T254" s="47"/>
      <c r="U254" s="45"/>
    </row>
    <row r="255" spans="1:21" ht="15.75" thickBot="1">
      <c r="A255" s="12"/>
      <c r="B255" s="44"/>
      <c r="C255" s="78"/>
      <c r="D255" s="78"/>
      <c r="E255" s="81"/>
      <c r="F255" s="45"/>
      <c r="G255" s="80"/>
      <c r="H255" s="80"/>
      <c r="I255" s="81"/>
      <c r="J255" s="45"/>
      <c r="K255" s="80"/>
      <c r="L255" s="80"/>
      <c r="M255" s="81"/>
      <c r="N255" s="45"/>
      <c r="O255" s="78"/>
      <c r="P255" s="78"/>
      <c r="Q255" s="81"/>
      <c r="R255" s="45"/>
      <c r="S255" s="80"/>
      <c r="T255" s="80"/>
      <c r="U255" s="81"/>
    </row>
    <row r="256" spans="1:21">
      <c r="A256" s="12"/>
      <c r="B256" s="25" t="s">
        <v>106</v>
      </c>
      <c r="C256" s="40" t="s">
        <v>1098</v>
      </c>
      <c r="D256" s="40"/>
      <c r="E256" s="37" t="s">
        <v>339</v>
      </c>
      <c r="F256" s="24"/>
      <c r="G256" s="61">
        <v>122512</v>
      </c>
      <c r="H256" s="61"/>
      <c r="I256" s="42"/>
      <c r="J256" s="24"/>
      <c r="K256" s="61">
        <v>95253</v>
      </c>
      <c r="L256" s="61"/>
      <c r="M256" s="42"/>
      <c r="N256" s="24"/>
      <c r="O256" s="40" t="s">
        <v>314</v>
      </c>
      <c r="P256" s="40"/>
      <c r="Q256" s="42"/>
      <c r="R256" s="24"/>
      <c r="S256" s="61">
        <v>217665</v>
      </c>
      <c r="T256" s="61"/>
      <c r="U256" s="42"/>
    </row>
    <row r="257" spans="1:21">
      <c r="A257" s="12"/>
      <c r="B257" s="25"/>
      <c r="C257" s="41"/>
      <c r="D257" s="41"/>
      <c r="E257" s="125"/>
      <c r="F257" s="24"/>
      <c r="G257" s="107"/>
      <c r="H257" s="107"/>
      <c r="I257" s="43"/>
      <c r="J257" s="24"/>
      <c r="K257" s="107"/>
      <c r="L257" s="107"/>
      <c r="M257" s="43"/>
      <c r="N257" s="24"/>
      <c r="O257" s="41"/>
      <c r="P257" s="41"/>
      <c r="Q257" s="43"/>
      <c r="R257" s="24"/>
      <c r="S257" s="107"/>
      <c r="T257" s="107"/>
      <c r="U257" s="43"/>
    </row>
    <row r="258" spans="1:21">
      <c r="A258" s="12"/>
      <c r="B258" s="44" t="s">
        <v>1075</v>
      </c>
      <c r="C258" s="48" t="s">
        <v>314</v>
      </c>
      <c r="D258" s="48"/>
      <c r="E258" s="45"/>
      <c r="F258" s="45"/>
      <c r="G258" s="47">
        <v>3864</v>
      </c>
      <c r="H258" s="47"/>
      <c r="I258" s="45"/>
      <c r="J258" s="45"/>
      <c r="K258" s="47">
        <v>2538</v>
      </c>
      <c r="L258" s="47"/>
      <c r="M258" s="45"/>
      <c r="N258" s="45"/>
      <c r="O258" s="48" t="s">
        <v>314</v>
      </c>
      <c r="P258" s="48"/>
      <c r="Q258" s="45"/>
      <c r="R258" s="45"/>
      <c r="S258" s="47">
        <v>6402</v>
      </c>
      <c r="T258" s="47"/>
      <c r="U258" s="45"/>
    </row>
    <row r="259" spans="1:21">
      <c r="A259" s="12"/>
      <c r="B259" s="44"/>
      <c r="C259" s="48"/>
      <c r="D259" s="48"/>
      <c r="E259" s="45"/>
      <c r="F259" s="45"/>
      <c r="G259" s="47"/>
      <c r="H259" s="47"/>
      <c r="I259" s="45"/>
      <c r="J259" s="45"/>
      <c r="K259" s="47"/>
      <c r="L259" s="47"/>
      <c r="M259" s="45"/>
      <c r="N259" s="45"/>
      <c r="O259" s="48"/>
      <c r="P259" s="48"/>
      <c r="Q259" s="45"/>
      <c r="R259" s="45"/>
      <c r="S259" s="47"/>
      <c r="T259" s="47"/>
      <c r="U259" s="45"/>
    </row>
    <row r="260" spans="1:21">
      <c r="A260" s="12"/>
      <c r="B260" s="25" t="s">
        <v>1055</v>
      </c>
      <c r="C260" s="50" t="s">
        <v>1099</v>
      </c>
      <c r="D260" s="50"/>
      <c r="E260" s="25" t="s">
        <v>339</v>
      </c>
      <c r="F260" s="24"/>
      <c r="G260" s="50">
        <v>18</v>
      </c>
      <c r="H260" s="50"/>
      <c r="I260" s="24"/>
      <c r="J260" s="24"/>
      <c r="K260" s="50" t="s">
        <v>1100</v>
      </c>
      <c r="L260" s="50"/>
      <c r="M260" s="25" t="s">
        <v>339</v>
      </c>
      <c r="N260" s="24"/>
      <c r="O260" s="50" t="s">
        <v>314</v>
      </c>
      <c r="P260" s="50"/>
      <c r="Q260" s="24"/>
      <c r="R260" s="24"/>
      <c r="S260" s="50" t="s">
        <v>1101</v>
      </c>
      <c r="T260" s="50"/>
      <c r="U260" s="25" t="s">
        <v>339</v>
      </c>
    </row>
    <row r="261" spans="1:21">
      <c r="A261" s="12"/>
      <c r="B261" s="25"/>
      <c r="C261" s="50"/>
      <c r="D261" s="50"/>
      <c r="E261" s="25"/>
      <c r="F261" s="24"/>
      <c r="G261" s="50"/>
      <c r="H261" s="50"/>
      <c r="I261" s="24"/>
      <c r="J261" s="24"/>
      <c r="K261" s="50"/>
      <c r="L261" s="50"/>
      <c r="M261" s="25"/>
      <c r="N261" s="24"/>
      <c r="O261" s="50"/>
      <c r="P261" s="50"/>
      <c r="Q261" s="24"/>
      <c r="R261" s="24"/>
      <c r="S261" s="50"/>
      <c r="T261" s="50"/>
      <c r="U261" s="25"/>
    </row>
    <row r="262" spans="1:21">
      <c r="A262" s="12"/>
      <c r="B262" s="44" t="s">
        <v>1058</v>
      </c>
      <c r="C262" s="47">
        <v>174029</v>
      </c>
      <c r="D262" s="47"/>
      <c r="E262" s="45"/>
      <c r="F262" s="45"/>
      <c r="G262" s="47">
        <v>84789</v>
      </c>
      <c r="H262" s="47"/>
      <c r="I262" s="45"/>
      <c r="J262" s="45"/>
      <c r="K262" s="48" t="s">
        <v>314</v>
      </c>
      <c r="L262" s="48"/>
      <c r="M262" s="45"/>
      <c r="N262" s="45"/>
      <c r="O262" s="48" t="s">
        <v>1102</v>
      </c>
      <c r="P262" s="48"/>
      <c r="Q262" s="44" t="s">
        <v>339</v>
      </c>
      <c r="R262" s="45"/>
      <c r="S262" s="48" t="s">
        <v>314</v>
      </c>
      <c r="T262" s="48"/>
      <c r="U262" s="45"/>
    </row>
    <row r="263" spans="1:21">
      <c r="A263" s="12"/>
      <c r="B263" s="44"/>
      <c r="C263" s="47"/>
      <c r="D263" s="47"/>
      <c r="E263" s="45"/>
      <c r="F263" s="45"/>
      <c r="G263" s="47"/>
      <c r="H263" s="47"/>
      <c r="I263" s="45"/>
      <c r="J263" s="45"/>
      <c r="K263" s="48"/>
      <c r="L263" s="48"/>
      <c r="M263" s="45"/>
      <c r="N263" s="45"/>
      <c r="O263" s="48"/>
      <c r="P263" s="48"/>
      <c r="Q263" s="44"/>
      <c r="R263" s="45"/>
      <c r="S263" s="48"/>
      <c r="T263" s="48"/>
      <c r="U263" s="45"/>
    </row>
    <row r="264" spans="1:21">
      <c r="A264" s="12"/>
      <c r="B264" s="25" t="s">
        <v>1060</v>
      </c>
      <c r="C264" s="51">
        <v>10186</v>
      </c>
      <c r="D264" s="51"/>
      <c r="E264" s="24"/>
      <c r="F264" s="24"/>
      <c r="G264" s="50" t="s">
        <v>314</v>
      </c>
      <c r="H264" s="50"/>
      <c r="I264" s="24"/>
      <c r="J264" s="24"/>
      <c r="K264" s="51">
        <v>13832</v>
      </c>
      <c r="L264" s="51"/>
      <c r="M264" s="24"/>
      <c r="N264" s="24"/>
      <c r="O264" s="50" t="s">
        <v>1103</v>
      </c>
      <c r="P264" s="50"/>
      <c r="Q264" s="25" t="s">
        <v>339</v>
      </c>
      <c r="R264" s="24"/>
      <c r="S264" s="50" t="s">
        <v>314</v>
      </c>
      <c r="T264" s="50"/>
      <c r="U264" s="24"/>
    </row>
    <row r="265" spans="1:21">
      <c r="A265" s="12"/>
      <c r="B265" s="25"/>
      <c r="C265" s="51"/>
      <c r="D265" s="51"/>
      <c r="E265" s="24"/>
      <c r="F265" s="24"/>
      <c r="G265" s="50"/>
      <c r="H265" s="50"/>
      <c r="I265" s="24"/>
      <c r="J265" s="24"/>
      <c r="K265" s="51"/>
      <c r="L265" s="51"/>
      <c r="M265" s="24"/>
      <c r="N265" s="24"/>
      <c r="O265" s="50"/>
      <c r="P265" s="50"/>
      <c r="Q265" s="25"/>
      <c r="R265" s="24"/>
      <c r="S265" s="50"/>
      <c r="T265" s="50"/>
      <c r="U265" s="24"/>
    </row>
    <row r="266" spans="1:21">
      <c r="A266" s="12"/>
      <c r="B266" s="44" t="s">
        <v>1062</v>
      </c>
      <c r="C266" s="48" t="s">
        <v>314</v>
      </c>
      <c r="D266" s="48"/>
      <c r="E266" s="45"/>
      <c r="F266" s="45"/>
      <c r="G266" s="47">
        <v>37870</v>
      </c>
      <c r="H266" s="47"/>
      <c r="I266" s="45"/>
      <c r="J266" s="45"/>
      <c r="K266" s="48" t="s">
        <v>1104</v>
      </c>
      <c r="L266" s="48"/>
      <c r="M266" s="44" t="s">
        <v>339</v>
      </c>
      <c r="N266" s="45"/>
      <c r="O266" s="48" t="s">
        <v>314</v>
      </c>
      <c r="P266" s="48"/>
      <c r="Q266" s="45"/>
      <c r="R266" s="45"/>
      <c r="S266" s="48" t="s">
        <v>314</v>
      </c>
      <c r="T266" s="48"/>
      <c r="U266" s="45"/>
    </row>
    <row r="267" spans="1:21" ht="15.75" thickBot="1">
      <c r="A267" s="12"/>
      <c r="B267" s="44"/>
      <c r="C267" s="78"/>
      <c r="D267" s="78"/>
      <c r="E267" s="81"/>
      <c r="F267" s="45"/>
      <c r="G267" s="80"/>
      <c r="H267" s="80"/>
      <c r="I267" s="81"/>
      <c r="J267" s="45"/>
      <c r="K267" s="78"/>
      <c r="L267" s="78"/>
      <c r="M267" s="79"/>
      <c r="N267" s="45"/>
      <c r="O267" s="78"/>
      <c r="P267" s="78"/>
      <c r="Q267" s="81"/>
      <c r="R267" s="45"/>
      <c r="S267" s="78"/>
      <c r="T267" s="78"/>
      <c r="U267" s="81"/>
    </row>
    <row r="268" spans="1:21">
      <c r="A268" s="12"/>
      <c r="B268" s="25" t="s">
        <v>1105</v>
      </c>
      <c r="C268" s="61">
        <v>145360</v>
      </c>
      <c r="D268" s="61"/>
      <c r="E268" s="42"/>
      <c r="F268" s="24"/>
      <c r="G268" s="61">
        <v>249053</v>
      </c>
      <c r="H268" s="61"/>
      <c r="I268" s="42"/>
      <c r="J268" s="24"/>
      <c r="K268" s="61">
        <v>73101</v>
      </c>
      <c r="L268" s="61"/>
      <c r="M268" s="42"/>
      <c r="N268" s="24"/>
      <c r="O268" s="40" t="s">
        <v>1106</v>
      </c>
      <c r="P268" s="40"/>
      <c r="Q268" s="37" t="s">
        <v>339</v>
      </c>
      <c r="R268" s="24"/>
      <c r="S268" s="61">
        <v>184678</v>
      </c>
      <c r="T268" s="61"/>
      <c r="U268" s="42"/>
    </row>
    <row r="269" spans="1:21">
      <c r="A269" s="12"/>
      <c r="B269" s="25"/>
      <c r="C269" s="107"/>
      <c r="D269" s="107"/>
      <c r="E269" s="43"/>
      <c r="F269" s="24"/>
      <c r="G269" s="107"/>
      <c r="H269" s="107"/>
      <c r="I269" s="43"/>
      <c r="J269" s="24"/>
      <c r="K269" s="107"/>
      <c r="L269" s="107"/>
      <c r="M269" s="43"/>
      <c r="N269" s="24"/>
      <c r="O269" s="41"/>
      <c r="P269" s="41"/>
      <c r="Q269" s="125"/>
      <c r="R269" s="24"/>
      <c r="S269" s="107"/>
      <c r="T269" s="107"/>
      <c r="U269" s="43"/>
    </row>
    <row r="270" spans="1:21">
      <c r="A270" s="12"/>
      <c r="B270" s="44" t="s">
        <v>1066</v>
      </c>
      <c r="C270" s="47">
        <v>18108</v>
      </c>
      <c r="D270" s="47"/>
      <c r="E270" s="45"/>
      <c r="F270" s="45"/>
      <c r="G270" s="47">
        <v>29341</v>
      </c>
      <c r="H270" s="47"/>
      <c r="I270" s="45"/>
      <c r="J270" s="45"/>
      <c r="K270" s="47">
        <v>9977</v>
      </c>
      <c r="L270" s="47"/>
      <c r="M270" s="45"/>
      <c r="N270" s="45"/>
      <c r="O270" s="48" t="s">
        <v>314</v>
      </c>
      <c r="P270" s="48"/>
      <c r="Q270" s="45"/>
      <c r="R270" s="45"/>
      <c r="S270" s="47">
        <v>57426</v>
      </c>
      <c r="T270" s="47"/>
      <c r="U270" s="45"/>
    </row>
    <row r="271" spans="1:21" ht="15.75" thickBot="1">
      <c r="A271" s="12"/>
      <c r="B271" s="44"/>
      <c r="C271" s="80"/>
      <c r="D271" s="80"/>
      <c r="E271" s="81"/>
      <c r="F271" s="45"/>
      <c r="G271" s="80"/>
      <c r="H271" s="80"/>
      <c r="I271" s="81"/>
      <c r="J271" s="45"/>
      <c r="K271" s="80"/>
      <c r="L271" s="80"/>
      <c r="M271" s="81"/>
      <c r="N271" s="45"/>
      <c r="O271" s="78"/>
      <c r="P271" s="78"/>
      <c r="Q271" s="81"/>
      <c r="R271" s="45"/>
      <c r="S271" s="80"/>
      <c r="T271" s="80"/>
      <c r="U271" s="81"/>
    </row>
    <row r="272" spans="1:21">
      <c r="A272" s="12"/>
      <c r="B272" s="25" t="s">
        <v>112</v>
      </c>
      <c r="C272" s="61">
        <v>127252</v>
      </c>
      <c r="D272" s="61"/>
      <c r="E272" s="42"/>
      <c r="F272" s="24"/>
      <c r="G272" s="61">
        <v>219712</v>
      </c>
      <c r="H272" s="61"/>
      <c r="I272" s="42"/>
      <c r="J272" s="24"/>
      <c r="K272" s="61">
        <v>63124</v>
      </c>
      <c r="L272" s="61"/>
      <c r="M272" s="42"/>
      <c r="N272" s="24"/>
      <c r="O272" s="40" t="s">
        <v>1106</v>
      </c>
      <c r="P272" s="40"/>
      <c r="Q272" s="37" t="s">
        <v>339</v>
      </c>
      <c r="R272" s="24"/>
      <c r="S272" s="61">
        <v>127252</v>
      </c>
      <c r="T272" s="61"/>
      <c r="U272" s="42"/>
    </row>
    <row r="273" spans="1:21">
      <c r="A273" s="12"/>
      <c r="B273" s="25"/>
      <c r="C273" s="51"/>
      <c r="D273" s="51"/>
      <c r="E273" s="24"/>
      <c r="F273" s="24"/>
      <c r="G273" s="51"/>
      <c r="H273" s="51"/>
      <c r="I273" s="24"/>
      <c r="J273" s="24"/>
      <c r="K273" s="51"/>
      <c r="L273" s="51"/>
      <c r="M273" s="24"/>
      <c r="N273" s="24"/>
      <c r="O273" s="50"/>
      <c r="P273" s="50"/>
      <c r="Q273" s="25"/>
      <c r="R273" s="24"/>
      <c r="S273" s="51"/>
      <c r="T273" s="51"/>
      <c r="U273" s="24"/>
    </row>
    <row r="274" spans="1:21">
      <c r="A274" s="12"/>
      <c r="B274" s="44" t="s">
        <v>199</v>
      </c>
      <c r="C274" s="48" t="s">
        <v>819</v>
      </c>
      <c r="D274" s="48"/>
      <c r="E274" s="44" t="s">
        <v>339</v>
      </c>
      <c r="F274" s="45"/>
      <c r="G274" s="48" t="s">
        <v>819</v>
      </c>
      <c r="H274" s="48"/>
      <c r="I274" s="44" t="s">
        <v>339</v>
      </c>
      <c r="J274" s="45"/>
      <c r="K274" s="48" t="s">
        <v>1107</v>
      </c>
      <c r="L274" s="48"/>
      <c r="M274" s="44" t="s">
        <v>339</v>
      </c>
      <c r="N274" s="45"/>
      <c r="O274" s="47">
        <v>27787</v>
      </c>
      <c r="P274" s="47"/>
      <c r="Q274" s="45"/>
      <c r="R274" s="45"/>
      <c r="S274" s="48" t="s">
        <v>819</v>
      </c>
      <c r="T274" s="48"/>
      <c r="U274" s="44" t="s">
        <v>339</v>
      </c>
    </row>
    <row r="275" spans="1:21" ht="15.75" thickBot="1">
      <c r="A275" s="12"/>
      <c r="B275" s="44"/>
      <c r="C275" s="78"/>
      <c r="D275" s="78"/>
      <c r="E275" s="79"/>
      <c r="F275" s="45"/>
      <c r="G275" s="78"/>
      <c r="H275" s="78"/>
      <c r="I275" s="79"/>
      <c r="J275" s="45"/>
      <c r="K275" s="78"/>
      <c r="L275" s="78"/>
      <c r="M275" s="79"/>
      <c r="N275" s="45"/>
      <c r="O275" s="80"/>
      <c r="P275" s="80"/>
      <c r="Q275" s="81"/>
      <c r="R275" s="45"/>
      <c r="S275" s="78"/>
      <c r="T275" s="78"/>
      <c r="U275" s="79"/>
    </row>
    <row r="276" spans="1:21">
      <c r="A276" s="12"/>
      <c r="B276" s="25" t="s">
        <v>1068</v>
      </c>
      <c r="C276" s="37" t="s">
        <v>400</v>
      </c>
      <c r="D276" s="61">
        <v>107846</v>
      </c>
      <c r="E276" s="42"/>
      <c r="F276" s="24"/>
      <c r="G276" s="37" t="s">
        <v>400</v>
      </c>
      <c r="H276" s="61">
        <v>200306</v>
      </c>
      <c r="I276" s="42"/>
      <c r="J276" s="24"/>
      <c r="K276" s="37" t="s">
        <v>400</v>
      </c>
      <c r="L276" s="61">
        <v>54743</v>
      </c>
      <c r="M276" s="42"/>
      <c r="N276" s="24"/>
      <c r="O276" s="37" t="s">
        <v>400</v>
      </c>
      <c r="P276" s="40" t="s">
        <v>1108</v>
      </c>
      <c r="Q276" s="37" t="s">
        <v>339</v>
      </c>
      <c r="R276" s="24"/>
      <c r="S276" s="37" t="s">
        <v>400</v>
      </c>
      <c r="T276" s="61">
        <v>107846</v>
      </c>
      <c r="U276" s="42"/>
    </row>
    <row r="277" spans="1:21" ht="15.75" thickBot="1">
      <c r="A277" s="12"/>
      <c r="B277" s="25"/>
      <c r="C277" s="82"/>
      <c r="D277" s="62"/>
      <c r="E277" s="63"/>
      <c r="F277" s="24"/>
      <c r="G277" s="82"/>
      <c r="H277" s="62"/>
      <c r="I277" s="63"/>
      <c r="J277" s="24"/>
      <c r="K277" s="82"/>
      <c r="L277" s="62"/>
      <c r="M277" s="63"/>
      <c r="N277" s="24"/>
      <c r="O277" s="82"/>
      <c r="P277" s="96"/>
      <c r="Q277" s="82"/>
      <c r="R277" s="24"/>
      <c r="S277" s="82"/>
      <c r="T277" s="62"/>
      <c r="U277" s="63"/>
    </row>
    <row r="278" spans="1:21" ht="15.75" thickTop="1">
      <c r="A278" s="12"/>
      <c r="B278" s="24" t="s">
        <v>1109</v>
      </c>
      <c r="C278" s="24"/>
      <c r="D278" s="24"/>
      <c r="E278" s="24"/>
      <c r="F278" s="24"/>
      <c r="G278" s="24"/>
      <c r="H278" s="24"/>
      <c r="I278" s="24"/>
      <c r="J278" s="24"/>
      <c r="K278" s="24"/>
      <c r="L278" s="24"/>
      <c r="M278" s="24"/>
      <c r="N278" s="24"/>
      <c r="O278" s="24"/>
      <c r="P278" s="24"/>
      <c r="Q278" s="24"/>
      <c r="R278" s="24"/>
      <c r="S278" s="24"/>
      <c r="T278" s="24"/>
      <c r="U278" s="24"/>
    </row>
    <row r="279" spans="1:21">
      <c r="A279" s="12"/>
      <c r="B279" s="22"/>
      <c r="C279" s="22"/>
      <c r="D279" s="22"/>
      <c r="E279" s="22"/>
      <c r="F279" s="22"/>
      <c r="G279" s="22"/>
      <c r="H279" s="22"/>
      <c r="I279" s="22"/>
      <c r="J279" s="22"/>
      <c r="K279" s="22"/>
      <c r="L279" s="22"/>
      <c r="M279" s="22"/>
      <c r="N279" s="22"/>
      <c r="O279" s="22"/>
      <c r="P279" s="22"/>
      <c r="Q279" s="22"/>
    </row>
    <row r="280" spans="1:21">
      <c r="A280" s="12"/>
      <c r="B280" s="15"/>
      <c r="C280" s="15"/>
      <c r="D280" s="15"/>
      <c r="E280" s="15"/>
      <c r="F280" s="15"/>
      <c r="G280" s="15"/>
      <c r="H280" s="15"/>
      <c r="I280" s="15"/>
      <c r="J280" s="15"/>
      <c r="K280" s="15"/>
      <c r="L280" s="15"/>
      <c r="M280" s="15"/>
      <c r="N280" s="15"/>
      <c r="O280" s="15"/>
      <c r="P280" s="15"/>
      <c r="Q280" s="15"/>
    </row>
    <row r="281" spans="1:21">
      <c r="A281" s="12"/>
      <c r="B281" s="24"/>
      <c r="C281" s="34" t="s">
        <v>1010</v>
      </c>
      <c r="D281" s="34"/>
      <c r="E281" s="34"/>
      <c r="F281" s="24"/>
      <c r="G281" s="34" t="s">
        <v>1012</v>
      </c>
      <c r="H281" s="34"/>
      <c r="I281" s="34"/>
      <c r="J281" s="24"/>
      <c r="K281" s="34" t="s">
        <v>700</v>
      </c>
      <c r="L281" s="34"/>
      <c r="M281" s="34"/>
      <c r="N281" s="24"/>
      <c r="O281" s="34" t="s">
        <v>188</v>
      </c>
      <c r="P281" s="34"/>
      <c r="Q281" s="34"/>
    </row>
    <row r="282" spans="1:21">
      <c r="A282" s="12"/>
      <c r="B282" s="24"/>
      <c r="C282" s="34" t="s">
        <v>1011</v>
      </c>
      <c r="D282" s="34"/>
      <c r="E282" s="34"/>
      <c r="F282" s="24"/>
      <c r="G282" s="34" t="s">
        <v>1013</v>
      </c>
      <c r="H282" s="34"/>
      <c r="I282" s="34"/>
      <c r="J282" s="24"/>
      <c r="K282" s="34" t="s">
        <v>1014</v>
      </c>
      <c r="L282" s="34"/>
      <c r="M282" s="34"/>
      <c r="N282" s="24"/>
      <c r="O282" s="34"/>
      <c r="P282" s="34"/>
      <c r="Q282" s="34"/>
    </row>
    <row r="283" spans="1:21" ht="15.75" thickBot="1">
      <c r="A283" s="12"/>
      <c r="B283" s="24"/>
      <c r="C283" s="94"/>
      <c r="D283" s="94"/>
      <c r="E283" s="94"/>
      <c r="F283" s="24"/>
      <c r="G283" s="94"/>
      <c r="H283" s="94"/>
      <c r="I283" s="94"/>
      <c r="J283" s="24"/>
      <c r="K283" s="35" t="s">
        <v>1013</v>
      </c>
      <c r="L283" s="35"/>
      <c r="M283" s="35"/>
      <c r="N283" s="24"/>
      <c r="O283" s="35"/>
      <c r="P283" s="35"/>
      <c r="Q283" s="35"/>
    </row>
    <row r="284" spans="1:21">
      <c r="A284" s="12"/>
      <c r="B284" s="44" t="s">
        <v>151</v>
      </c>
      <c r="C284" s="70" t="s">
        <v>400</v>
      </c>
      <c r="D284" s="72" t="s">
        <v>1110</v>
      </c>
      <c r="E284" s="70" t="s">
        <v>339</v>
      </c>
      <c r="F284" s="45"/>
      <c r="G284" s="70" t="s">
        <v>400</v>
      </c>
      <c r="H284" s="55">
        <v>264491</v>
      </c>
      <c r="I284" s="57"/>
      <c r="J284" s="45"/>
      <c r="K284" s="70" t="s">
        <v>400</v>
      </c>
      <c r="L284" s="55">
        <v>185280</v>
      </c>
      <c r="M284" s="57"/>
      <c r="N284" s="45"/>
      <c r="O284" s="70" t="s">
        <v>400</v>
      </c>
      <c r="P284" s="55">
        <v>415839</v>
      </c>
      <c r="Q284" s="57"/>
    </row>
    <row r="285" spans="1:21">
      <c r="A285" s="12"/>
      <c r="B285" s="44"/>
      <c r="C285" s="71"/>
      <c r="D285" s="73"/>
      <c r="E285" s="71"/>
      <c r="F285" s="45"/>
      <c r="G285" s="71"/>
      <c r="H285" s="59"/>
      <c r="I285" s="60"/>
      <c r="J285" s="45"/>
      <c r="K285" s="71"/>
      <c r="L285" s="59"/>
      <c r="M285" s="60"/>
      <c r="N285" s="45"/>
      <c r="O285" s="44"/>
      <c r="P285" s="47"/>
      <c r="Q285" s="45"/>
    </row>
    <row r="286" spans="1:21">
      <c r="A286" s="12"/>
      <c r="B286" s="13" t="s">
        <v>152</v>
      </c>
      <c r="C286" s="25"/>
      <c r="D286" s="25"/>
      <c r="E286" s="25"/>
      <c r="F286" s="11"/>
      <c r="G286" s="25"/>
      <c r="H286" s="25"/>
      <c r="I286" s="25"/>
      <c r="J286" s="11"/>
      <c r="K286" s="25"/>
      <c r="L286" s="25"/>
      <c r="M286" s="25"/>
      <c r="N286" s="11"/>
      <c r="O286" s="25"/>
      <c r="P286" s="25"/>
      <c r="Q286" s="25"/>
    </row>
    <row r="287" spans="1:21">
      <c r="A287" s="12"/>
      <c r="B287" s="102" t="s">
        <v>153</v>
      </c>
      <c r="C287" s="48" t="s">
        <v>314</v>
      </c>
      <c r="D287" s="48"/>
      <c r="E287" s="45"/>
      <c r="F287" s="45"/>
      <c r="G287" s="48" t="s">
        <v>1111</v>
      </c>
      <c r="H287" s="48"/>
      <c r="I287" s="44" t="s">
        <v>339</v>
      </c>
      <c r="J287" s="45"/>
      <c r="K287" s="48" t="s">
        <v>1112</v>
      </c>
      <c r="L287" s="48"/>
      <c r="M287" s="44" t="s">
        <v>339</v>
      </c>
      <c r="N287" s="45"/>
      <c r="O287" s="48" t="s">
        <v>1113</v>
      </c>
      <c r="P287" s="48"/>
      <c r="Q287" s="44" t="s">
        <v>339</v>
      </c>
    </row>
    <row r="288" spans="1:21">
      <c r="A288" s="12"/>
      <c r="B288" s="102"/>
      <c r="C288" s="48"/>
      <c r="D288" s="48"/>
      <c r="E288" s="45"/>
      <c r="F288" s="45"/>
      <c r="G288" s="48"/>
      <c r="H288" s="48"/>
      <c r="I288" s="44"/>
      <c r="J288" s="45"/>
      <c r="K288" s="48"/>
      <c r="L288" s="48"/>
      <c r="M288" s="44"/>
      <c r="N288" s="45"/>
      <c r="O288" s="48"/>
      <c r="P288" s="48"/>
      <c r="Q288" s="44"/>
    </row>
    <row r="289" spans="1:17">
      <c r="A289" s="12"/>
      <c r="B289" s="23" t="s">
        <v>154</v>
      </c>
      <c r="C289" s="50" t="s">
        <v>314</v>
      </c>
      <c r="D289" s="50"/>
      <c r="E289" s="24"/>
      <c r="F289" s="24"/>
      <c r="G289" s="51">
        <v>1078</v>
      </c>
      <c r="H289" s="51"/>
      <c r="I289" s="24"/>
      <c r="J289" s="24"/>
      <c r="K289" s="51">
        <v>3621</v>
      </c>
      <c r="L289" s="51"/>
      <c r="M289" s="24"/>
      <c r="N289" s="24"/>
      <c r="O289" s="51">
        <v>4699</v>
      </c>
      <c r="P289" s="51"/>
      <c r="Q289" s="24"/>
    </row>
    <row r="290" spans="1:17">
      <c r="A290" s="12"/>
      <c r="B290" s="23"/>
      <c r="C290" s="50"/>
      <c r="D290" s="50"/>
      <c r="E290" s="24"/>
      <c r="F290" s="24"/>
      <c r="G290" s="51"/>
      <c r="H290" s="51"/>
      <c r="I290" s="24"/>
      <c r="J290" s="24"/>
      <c r="K290" s="51"/>
      <c r="L290" s="51"/>
      <c r="M290" s="24"/>
      <c r="N290" s="24"/>
      <c r="O290" s="51"/>
      <c r="P290" s="51"/>
      <c r="Q290" s="24"/>
    </row>
    <row r="291" spans="1:17">
      <c r="A291" s="12"/>
      <c r="B291" s="102" t="s">
        <v>155</v>
      </c>
      <c r="C291" s="48" t="s">
        <v>1114</v>
      </c>
      <c r="D291" s="48"/>
      <c r="E291" s="44" t="s">
        <v>339</v>
      </c>
      <c r="F291" s="45"/>
      <c r="G291" s="48" t="s">
        <v>1115</v>
      </c>
      <c r="H291" s="48"/>
      <c r="I291" s="44" t="s">
        <v>339</v>
      </c>
      <c r="J291" s="45"/>
      <c r="K291" s="48" t="s">
        <v>314</v>
      </c>
      <c r="L291" s="48"/>
      <c r="M291" s="45"/>
      <c r="N291" s="45"/>
      <c r="O291" s="48" t="s">
        <v>1116</v>
      </c>
      <c r="P291" s="48"/>
      <c r="Q291" s="44" t="s">
        <v>339</v>
      </c>
    </row>
    <row r="292" spans="1:17">
      <c r="A292" s="12"/>
      <c r="B292" s="102"/>
      <c r="C292" s="48"/>
      <c r="D292" s="48"/>
      <c r="E292" s="44"/>
      <c r="F292" s="45"/>
      <c r="G292" s="48"/>
      <c r="H292" s="48"/>
      <c r="I292" s="44"/>
      <c r="J292" s="45"/>
      <c r="K292" s="48"/>
      <c r="L292" s="48"/>
      <c r="M292" s="45"/>
      <c r="N292" s="45"/>
      <c r="O292" s="48"/>
      <c r="P292" s="48"/>
      <c r="Q292" s="44"/>
    </row>
    <row r="293" spans="1:17">
      <c r="A293" s="12"/>
      <c r="B293" s="23" t="s">
        <v>156</v>
      </c>
      <c r="C293" s="50" t="s">
        <v>314</v>
      </c>
      <c r="D293" s="50"/>
      <c r="E293" s="24"/>
      <c r="F293" s="24"/>
      <c r="G293" s="50" t="s">
        <v>1117</v>
      </c>
      <c r="H293" s="50"/>
      <c r="I293" s="25" t="s">
        <v>339</v>
      </c>
      <c r="J293" s="24"/>
      <c r="K293" s="50" t="s">
        <v>1118</v>
      </c>
      <c r="L293" s="50"/>
      <c r="M293" s="25" t="s">
        <v>339</v>
      </c>
      <c r="N293" s="24"/>
      <c r="O293" s="50" t="s">
        <v>1119</v>
      </c>
      <c r="P293" s="50"/>
      <c r="Q293" s="25" t="s">
        <v>339</v>
      </c>
    </row>
    <row r="294" spans="1:17" ht="15.75" thickBot="1">
      <c r="A294" s="12"/>
      <c r="B294" s="23"/>
      <c r="C294" s="54"/>
      <c r="D294" s="54"/>
      <c r="E294" s="53"/>
      <c r="F294" s="24"/>
      <c r="G294" s="54"/>
      <c r="H294" s="54"/>
      <c r="I294" s="74"/>
      <c r="J294" s="24"/>
      <c r="K294" s="54"/>
      <c r="L294" s="54"/>
      <c r="M294" s="74"/>
      <c r="N294" s="24"/>
      <c r="O294" s="54"/>
      <c r="P294" s="54"/>
      <c r="Q294" s="74"/>
    </row>
    <row r="295" spans="1:17" ht="15.75" thickBot="1">
      <c r="A295" s="12"/>
      <c r="B295" s="121" t="s">
        <v>160</v>
      </c>
      <c r="C295" s="109" t="s">
        <v>1114</v>
      </c>
      <c r="D295" s="109"/>
      <c r="E295" s="68" t="s">
        <v>339</v>
      </c>
      <c r="F295" s="19"/>
      <c r="G295" s="109" t="s">
        <v>1120</v>
      </c>
      <c r="H295" s="109"/>
      <c r="I295" s="68" t="s">
        <v>339</v>
      </c>
      <c r="J295" s="19"/>
      <c r="K295" s="109" t="s">
        <v>1121</v>
      </c>
      <c r="L295" s="109"/>
      <c r="M295" s="68" t="s">
        <v>339</v>
      </c>
      <c r="N295" s="19"/>
      <c r="O295" s="109" t="s">
        <v>1122</v>
      </c>
      <c r="P295" s="109"/>
      <c r="Q295" s="68" t="s">
        <v>339</v>
      </c>
    </row>
    <row r="296" spans="1:17">
      <c r="A296" s="12"/>
      <c r="B296" s="13" t="s">
        <v>161</v>
      </c>
      <c r="C296" s="37"/>
      <c r="D296" s="37"/>
      <c r="E296" s="37"/>
      <c r="F296" s="11"/>
      <c r="G296" s="37"/>
      <c r="H296" s="37"/>
      <c r="I296" s="37"/>
      <c r="J296" s="11"/>
      <c r="K296" s="37"/>
      <c r="L296" s="37"/>
      <c r="M296" s="37"/>
      <c r="N296" s="11"/>
      <c r="O296" s="37"/>
      <c r="P296" s="37"/>
      <c r="Q296" s="37"/>
    </row>
    <row r="297" spans="1:17">
      <c r="A297" s="12"/>
      <c r="B297" s="102" t="s">
        <v>162</v>
      </c>
      <c r="C297" s="48" t="s">
        <v>314</v>
      </c>
      <c r="D297" s="48"/>
      <c r="E297" s="45"/>
      <c r="F297" s="45"/>
      <c r="G297" s="47">
        <v>9922</v>
      </c>
      <c r="H297" s="47"/>
      <c r="I297" s="45"/>
      <c r="J297" s="45"/>
      <c r="K297" s="47">
        <v>2346</v>
      </c>
      <c r="L297" s="47"/>
      <c r="M297" s="45"/>
      <c r="N297" s="45"/>
      <c r="O297" s="47">
        <v>12268</v>
      </c>
      <c r="P297" s="47"/>
      <c r="Q297" s="45"/>
    </row>
    <row r="298" spans="1:17">
      <c r="A298" s="12"/>
      <c r="B298" s="102"/>
      <c r="C298" s="48"/>
      <c r="D298" s="48"/>
      <c r="E298" s="45"/>
      <c r="F298" s="45"/>
      <c r="G298" s="47"/>
      <c r="H298" s="47"/>
      <c r="I298" s="45"/>
      <c r="J298" s="45"/>
      <c r="K298" s="47"/>
      <c r="L298" s="47"/>
      <c r="M298" s="45"/>
      <c r="N298" s="45"/>
      <c r="O298" s="47"/>
      <c r="P298" s="47"/>
      <c r="Q298" s="45"/>
    </row>
    <row r="299" spans="1:17">
      <c r="A299" s="12"/>
      <c r="B299" s="23" t="s">
        <v>163</v>
      </c>
      <c r="C299" s="50">
        <v>400</v>
      </c>
      <c r="D299" s="50"/>
      <c r="E299" s="24"/>
      <c r="F299" s="24"/>
      <c r="G299" s="50" t="s">
        <v>314</v>
      </c>
      <c r="H299" s="50"/>
      <c r="I299" s="24"/>
      <c r="J299" s="24"/>
      <c r="K299" s="50" t="s">
        <v>314</v>
      </c>
      <c r="L299" s="50"/>
      <c r="M299" s="24"/>
      <c r="N299" s="24"/>
      <c r="O299" s="50">
        <v>400</v>
      </c>
      <c r="P299" s="50"/>
      <c r="Q299" s="24"/>
    </row>
    <row r="300" spans="1:17">
      <c r="A300" s="12"/>
      <c r="B300" s="23"/>
      <c r="C300" s="50"/>
      <c r="D300" s="50"/>
      <c r="E300" s="24"/>
      <c r="F300" s="24"/>
      <c r="G300" s="50"/>
      <c r="H300" s="50"/>
      <c r="I300" s="24"/>
      <c r="J300" s="24"/>
      <c r="K300" s="50"/>
      <c r="L300" s="50"/>
      <c r="M300" s="24"/>
      <c r="N300" s="24"/>
      <c r="O300" s="50"/>
      <c r="P300" s="50"/>
      <c r="Q300" s="24"/>
    </row>
    <row r="301" spans="1:17">
      <c r="A301" s="12"/>
      <c r="B301" s="102" t="s">
        <v>164</v>
      </c>
      <c r="C301" s="48" t="s">
        <v>1123</v>
      </c>
      <c r="D301" s="48"/>
      <c r="E301" s="44" t="s">
        <v>339</v>
      </c>
      <c r="F301" s="45"/>
      <c r="G301" s="48" t="s">
        <v>314</v>
      </c>
      <c r="H301" s="48"/>
      <c r="I301" s="45"/>
      <c r="J301" s="45"/>
      <c r="K301" s="48" t="s">
        <v>314</v>
      </c>
      <c r="L301" s="48"/>
      <c r="M301" s="45"/>
      <c r="N301" s="45"/>
      <c r="O301" s="48" t="s">
        <v>1123</v>
      </c>
      <c r="P301" s="48"/>
      <c r="Q301" s="44" t="s">
        <v>339</v>
      </c>
    </row>
    <row r="302" spans="1:17">
      <c r="A302" s="12"/>
      <c r="B302" s="102"/>
      <c r="C302" s="48"/>
      <c r="D302" s="48"/>
      <c r="E302" s="44"/>
      <c r="F302" s="45"/>
      <c r="G302" s="48"/>
      <c r="H302" s="48"/>
      <c r="I302" s="45"/>
      <c r="J302" s="45"/>
      <c r="K302" s="48"/>
      <c r="L302" s="48"/>
      <c r="M302" s="45"/>
      <c r="N302" s="45"/>
      <c r="O302" s="48"/>
      <c r="P302" s="48"/>
      <c r="Q302" s="44"/>
    </row>
    <row r="303" spans="1:17">
      <c r="A303" s="12"/>
      <c r="B303" s="23" t="s">
        <v>143</v>
      </c>
      <c r="C303" s="51">
        <v>1409</v>
      </c>
      <c r="D303" s="51"/>
      <c r="E303" s="24"/>
      <c r="F303" s="24"/>
      <c r="G303" s="50" t="s">
        <v>314</v>
      </c>
      <c r="H303" s="50"/>
      <c r="I303" s="24"/>
      <c r="J303" s="24"/>
      <c r="K303" s="50" t="s">
        <v>314</v>
      </c>
      <c r="L303" s="50"/>
      <c r="M303" s="24"/>
      <c r="N303" s="24"/>
      <c r="O303" s="51">
        <v>1409</v>
      </c>
      <c r="P303" s="51"/>
      <c r="Q303" s="24"/>
    </row>
    <row r="304" spans="1:17">
      <c r="A304" s="12"/>
      <c r="B304" s="23"/>
      <c r="C304" s="51"/>
      <c r="D304" s="51"/>
      <c r="E304" s="24"/>
      <c r="F304" s="24"/>
      <c r="G304" s="50"/>
      <c r="H304" s="50"/>
      <c r="I304" s="24"/>
      <c r="J304" s="24"/>
      <c r="K304" s="50"/>
      <c r="L304" s="50"/>
      <c r="M304" s="24"/>
      <c r="N304" s="24"/>
      <c r="O304" s="51"/>
      <c r="P304" s="51"/>
      <c r="Q304" s="24"/>
    </row>
    <row r="305" spans="1:17">
      <c r="A305" s="12"/>
      <c r="B305" s="102" t="s">
        <v>165</v>
      </c>
      <c r="C305" s="48" t="s">
        <v>1124</v>
      </c>
      <c r="D305" s="48"/>
      <c r="E305" s="44" t="s">
        <v>339</v>
      </c>
      <c r="F305" s="45"/>
      <c r="G305" s="48" t="s">
        <v>314</v>
      </c>
      <c r="H305" s="48"/>
      <c r="I305" s="45"/>
      <c r="J305" s="45"/>
      <c r="K305" s="48" t="s">
        <v>314</v>
      </c>
      <c r="L305" s="48"/>
      <c r="M305" s="45"/>
      <c r="N305" s="45"/>
      <c r="O305" s="48" t="s">
        <v>1124</v>
      </c>
      <c r="P305" s="48"/>
      <c r="Q305" s="44" t="s">
        <v>339</v>
      </c>
    </row>
    <row r="306" spans="1:17">
      <c r="A306" s="12"/>
      <c r="B306" s="102"/>
      <c r="C306" s="48"/>
      <c r="D306" s="48"/>
      <c r="E306" s="44"/>
      <c r="F306" s="45"/>
      <c r="G306" s="48"/>
      <c r="H306" s="48"/>
      <c r="I306" s="45"/>
      <c r="J306" s="45"/>
      <c r="K306" s="48"/>
      <c r="L306" s="48"/>
      <c r="M306" s="45"/>
      <c r="N306" s="45"/>
      <c r="O306" s="48"/>
      <c r="P306" s="48"/>
      <c r="Q306" s="44"/>
    </row>
    <row r="307" spans="1:17">
      <c r="A307" s="12"/>
      <c r="B307" s="23" t="s">
        <v>166</v>
      </c>
      <c r="C307" s="51">
        <v>7425</v>
      </c>
      <c r="D307" s="51"/>
      <c r="E307" s="24"/>
      <c r="F307" s="24"/>
      <c r="G307" s="50" t="s">
        <v>314</v>
      </c>
      <c r="H307" s="50"/>
      <c r="I307" s="24"/>
      <c r="J307" s="24"/>
      <c r="K307" s="50" t="s">
        <v>314</v>
      </c>
      <c r="L307" s="50"/>
      <c r="M307" s="24"/>
      <c r="N307" s="24"/>
      <c r="O307" s="51">
        <v>7425</v>
      </c>
      <c r="P307" s="51"/>
      <c r="Q307" s="24"/>
    </row>
    <row r="308" spans="1:17">
      <c r="A308" s="12"/>
      <c r="B308" s="23"/>
      <c r="C308" s="51"/>
      <c r="D308" s="51"/>
      <c r="E308" s="24"/>
      <c r="F308" s="24"/>
      <c r="G308" s="50"/>
      <c r="H308" s="50"/>
      <c r="I308" s="24"/>
      <c r="J308" s="24"/>
      <c r="K308" s="50"/>
      <c r="L308" s="50"/>
      <c r="M308" s="24"/>
      <c r="N308" s="24"/>
      <c r="O308" s="51"/>
      <c r="P308" s="51"/>
      <c r="Q308" s="24"/>
    </row>
    <row r="309" spans="1:17">
      <c r="A309" s="12"/>
      <c r="B309" s="102" t="s">
        <v>167</v>
      </c>
      <c r="C309" s="48" t="s">
        <v>314</v>
      </c>
      <c r="D309" s="48"/>
      <c r="E309" s="45"/>
      <c r="F309" s="45"/>
      <c r="G309" s="48" t="s">
        <v>1125</v>
      </c>
      <c r="H309" s="48"/>
      <c r="I309" s="44" t="s">
        <v>339</v>
      </c>
      <c r="J309" s="45"/>
      <c r="K309" s="48" t="s">
        <v>1126</v>
      </c>
      <c r="L309" s="48"/>
      <c r="M309" s="44" t="s">
        <v>339</v>
      </c>
      <c r="N309" s="45"/>
      <c r="O309" s="48" t="s">
        <v>1127</v>
      </c>
      <c r="P309" s="48"/>
      <c r="Q309" s="44" t="s">
        <v>339</v>
      </c>
    </row>
    <row r="310" spans="1:17">
      <c r="A310" s="12"/>
      <c r="B310" s="102"/>
      <c r="C310" s="48"/>
      <c r="D310" s="48"/>
      <c r="E310" s="45"/>
      <c r="F310" s="45"/>
      <c r="G310" s="48"/>
      <c r="H310" s="48"/>
      <c r="I310" s="44"/>
      <c r="J310" s="45"/>
      <c r="K310" s="48"/>
      <c r="L310" s="48"/>
      <c r="M310" s="44"/>
      <c r="N310" s="45"/>
      <c r="O310" s="48"/>
      <c r="P310" s="48"/>
      <c r="Q310" s="44"/>
    </row>
    <row r="311" spans="1:17">
      <c r="A311" s="12"/>
      <c r="B311" s="23" t="s">
        <v>173</v>
      </c>
      <c r="C311" s="50" t="s">
        <v>1128</v>
      </c>
      <c r="D311" s="50"/>
      <c r="E311" s="25" t="s">
        <v>339</v>
      </c>
      <c r="F311" s="24"/>
      <c r="G311" s="50" t="s">
        <v>314</v>
      </c>
      <c r="H311" s="50"/>
      <c r="I311" s="24"/>
      <c r="J311" s="24"/>
      <c r="K311" s="50" t="s">
        <v>314</v>
      </c>
      <c r="L311" s="50"/>
      <c r="M311" s="24"/>
      <c r="N311" s="24"/>
      <c r="O311" s="50" t="s">
        <v>1128</v>
      </c>
      <c r="P311" s="50"/>
      <c r="Q311" s="25" t="s">
        <v>339</v>
      </c>
    </row>
    <row r="312" spans="1:17">
      <c r="A312" s="12"/>
      <c r="B312" s="23"/>
      <c r="C312" s="50"/>
      <c r="D312" s="50"/>
      <c r="E312" s="25"/>
      <c r="F312" s="24"/>
      <c r="G312" s="50"/>
      <c r="H312" s="50"/>
      <c r="I312" s="24"/>
      <c r="J312" s="24"/>
      <c r="K312" s="50"/>
      <c r="L312" s="50"/>
      <c r="M312" s="24"/>
      <c r="N312" s="24"/>
      <c r="O312" s="50"/>
      <c r="P312" s="50"/>
      <c r="Q312" s="25"/>
    </row>
    <row r="313" spans="1:17">
      <c r="A313" s="12"/>
      <c r="B313" s="102" t="s">
        <v>1129</v>
      </c>
      <c r="C313" s="48" t="s">
        <v>314</v>
      </c>
      <c r="D313" s="48"/>
      <c r="E313" s="45"/>
      <c r="F313" s="45"/>
      <c r="G313" s="48" t="s">
        <v>1130</v>
      </c>
      <c r="H313" s="48"/>
      <c r="I313" s="44" t="s">
        <v>339</v>
      </c>
      <c r="J313" s="45"/>
      <c r="K313" s="47">
        <v>13545</v>
      </c>
      <c r="L313" s="47"/>
      <c r="M313" s="45"/>
      <c r="N313" s="45"/>
      <c r="O313" s="48" t="s">
        <v>314</v>
      </c>
      <c r="P313" s="48"/>
      <c r="Q313" s="45"/>
    </row>
    <row r="314" spans="1:17">
      <c r="A314" s="12"/>
      <c r="B314" s="102"/>
      <c r="C314" s="48"/>
      <c r="D314" s="48"/>
      <c r="E314" s="45"/>
      <c r="F314" s="45"/>
      <c r="G314" s="48"/>
      <c r="H314" s="48"/>
      <c r="I314" s="44"/>
      <c r="J314" s="45"/>
      <c r="K314" s="47"/>
      <c r="L314" s="47"/>
      <c r="M314" s="45"/>
      <c r="N314" s="45"/>
      <c r="O314" s="48"/>
      <c r="P314" s="48"/>
      <c r="Q314" s="45"/>
    </row>
    <row r="315" spans="1:17">
      <c r="A315" s="12"/>
      <c r="B315" s="23" t="s">
        <v>1131</v>
      </c>
      <c r="C315" s="50" t="s">
        <v>314</v>
      </c>
      <c r="D315" s="50"/>
      <c r="E315" s="24"/>
      <c r="F315" s="24"/>
      <c r="G315" s="51">
        <v>40924</v>
      </c>
      <c r="H315" s="51"/>
      <c r="I315" s="24"/>
      <c r="J315" s="24"/>
      <c r="K315" s="50" t="s">
        <v>1132</v>
      </c>
      <c r="L315" s="50"/>
      <c r="M315" s="25" t="s">
        <v>339</v>
      </c>
      <c r="N315" s="24"/>
      <c r="O315" s="50" t="s">
        <v>314</v>
      </c>
      <c r="P315" s="50"/>
      <c r="Q315" s="24"/>
    </row>
    <row r="316" spans="1:17" ht="15.75" thickBot="1">
      <c r="A316" s="12"/>
      <c r="B316" s="23"/>
      <c r="C316" s="54"/>
      <c r="D316" s="54"/>
      <c r="E316" s="53"/>
      <c r="F316" s="24"/>
      <c r="G316" s="52"/>
      <c r="H316" s="52"/>
      <c r="I316" s="53"/>
      <c r="J316" s="24"/>
      <c r="K316" s="54"/>
      <c r="L316" s="54"/>
      <c r="M316" s="74"/>
      <c r="N316" s="24"/>
      <c r="O316" s="54"/>
      <c r="P316" s="54"/>
      <c r="Q316" s="53"/>
    </row>
    <row r="317" spans="1:17">
      <c r="A317" s="12"/>
      <c r="B317" s="123" t="s">
        <v>174</v>
      </c>
      <c r="C317" s="55">
        <v>5749</v>
      </c>
      <c r="D317" s="55"/>
      <c r="E317" s="57"/>
      <c r="F317" s="45"/>
      <c r="G317" s="55">
        <v>37074</v>
      </c>
      <c r="H317" s="55"/>
      <c r="I317" s="57"/>
      <c r="J317" s="45"/>
      <c r="K317" s="72" t="s">
        <v>1133</v>
      </c>
      <c r="L317" s="72"/>
      <c r="M317" s="70" t="s">
        <v>339</v>
      </c>
      <c r="N317" s="45"/>
      <c r="O317" s="55">
        <v>13126</v>
      </c>
      <c r="P317" s="55"/>
      <c r="Q317" s="57"/>
    </row>
    <row r="318" spans="1:17" ht="15.75" thickBot="1">
      <c r="A318" s="12"/>
      <c r="B318" s="123"/>
      <c r="C318" s="80"/>
      <c r="D318" s="80"/>
      <c r="E318" s="81"/>
      <c r="F318" s="45"/>
      <c r="G318" s="80"/>
      <c r="H318" s="80"/>
      <c r="I318" s="81"/>
      <c r="J318" s="45"/>
      <c r="K318" s="78"/>
      <c r="L318" s="78"/>
      <c r="M318" s="79"/>
      <c r="N318" s="45"/>
      <c r="O318" s="80"/>
      <c r="P318" s="80"/>
      <c r="Q318" s="81"/>
    </row>
    <row r="319" spans="1:17">
      <c r="A319" s="12"/>
      <c r="B319" s="25" t="s">
        <v>175</v>
      </c>
      <c r="C319" s="40" t="s">
        <v>314</v>
      </c>
      <c r="D319" s="40"/>
      <c r="E319" s="42"/>
      <c r="F319" s="24"/>
      <c r="G319" s="40" t="s">
        <v>314</v>
      </c>
      <c r="H319" s="40"/>
      <c r="I319" s="42"/>
      <c r="J319" s="24"/>
      <c r="K319" s="40" t="s">
        <v>1134</v>
      </c>
      <c r="L319" s="40"/>
      <c r="M319" s="37" t="s">
        <v>339</v>
      </c>
      <c r="N319" s="24"/>
      <c r="O319" s="40" t="s">
        <v>1134</v>
      </c>
      <c r="P319" s="40"/>
      <c r="Q319" s="37" t="s">
        <v>339</v>
      </c>
    </row>
    <row r="320" spans="1:17" ht="15.75" thickBot="1">
      <c r="A320" s="12"/>
      <c r="B320" s="25"/>
      <c r="C320" s="54"/>
      <c r="D320" s="54"/>
      <c r="E320" s="53"/>
      <c r="F320" s="24"/>
      <c r="G320" s="54"/>
      <c r="H320" s="54"/>
      <c r="I320" s="53"/>
      <c r="J320" s="24"/>
      <c r="K320" s="54"/>
      <c r="L320" s="54"/>
      <c r="M320" s="74"/>
      <c r="N320" s="24"/>
      <c r="O320" s="54"/>
      <c r="P320" s="54"/>
      <c r="Q320" s="74"/>
    </row>
    <row r="321" spans="1:21">
      <c r="A321" s="12"/>
      <c r="B321" s="44" t="s">
        <v>1135</v>
      </c>
      <c r="C321" s="72" t="s">
        <v>1136</v>
      </c>
      <c r="D321" s="72"/>
      <c r="E321" s="70" t="s">
        <v>339</v>
      </c>
      <c r="F321" s="45"/>
      <c r="G321" s="55">
        <v>94762</v>
      </c>
      <c r="H321" s="55"/>
      <c r="I321" s="57"/>
      <c r="J321" s="45"/>
      <c r="K321" s="55">
        <v>19683</v>
      </c>
      <c r="L321" s="55"/>
      <c r="M321" s="57"/>
      <c r="N321" s="45"/>
      <c r="O321" s="55">
        <v>80237</v>
      </c>
      <c r="P321" s="55"/>
      <c r="Q321" s="57"/>
    </row>
    <row r="322" spans="1:21">
      <c r="A322" s="12"/>
      <c r="B322" s="44"/>
      <c r="C322" s="73"/>
      <c r="D322" s="73"/>
      <c r="E322" s="71"/>
      <c r="F322" s="45"/>
      <c r="G322" s="59"/>
      <c r="H322" s="59"/>
      <c r="I322" s="60"/>
      <c r="J322" s="45"/>
      <c r="K322" s="59"/>
      <c r="L322" s="59"/>
      <c r="M322" s="60"/>
      <c r="N322" s="45"/>
      <c r="O322" s="59"/>
      <c r="P322" s="59"/>
      <c r="Q322" s="60"/>
    </row>
    <row r="323" spans="1:21">
      <c r="A323" s="12"/>
      <c r="B323" s="25" t="s">
        <v>177</v>
      </c>
      <c r="C323" s="51">
        <v>35214</v>
      </c>
      <c r="D323" s="51"/>
      <c r="E323" s="24"/>
      <c r="F323" s="24"/>
      <c r="G323" s="51">
        <v>140683</v>
      </c>
      <c r="H323" s="51"/>
      <c r="I323" s="24"/>
      <c r="J323" s="24"/>
      <c r="K323" s="51">
        <v>53939</v>
      </c>
      <c r="L323" s="51"/>
      <c r="M323" s="24"/>
      <c r="N323" s="24"/>
      <c r="O323" s="51">
        <v>229836</v>
      </c>
      <c r="P323" s="51"/>
      <c r="Q323" s="24"/>
    </row>
    <row r="324" spans="1:21" ht="15.75" thickBot="1">
      <c r="A324" s="12"/>
      <c r="B324" s="25"/>
      <c r="C324" s="52"/>
      <c r="D324" s="52"/>
      <c r="E324" s="53"/>
      <c r="F324" s="24"/>
      <c r="G324" s="52"/>
      <c r="H324" s="52"/>
      <c r="I324" s="53"/>
      <c r="J324" s="24"/>
      <c r="K324" s="52"/>
      <c r="L324" s="52"/>
      <c r="M324" s="53"/>
      <c r="N324" s="24"/>
      <c r="O324" s="52"/>
      <c r="P324" s="52"/>
      <c r="Q324" s="53"/>
    </row>
    <row r="325" spans="1:21">
      <c r="A325" s="12"/>
      <c r="B325" s="44" t="s">
        <v>178</v>
      </c>
      <c r="C325" s="70" t="s">
        <v>400</v>
      </c>
      <c r="D325" s="55">
        <v>1006</v>
      </c>
      <c r="E325" s="57"/>
      <c r="F325" s="45"/>
      <c r="G325" s="70" t="s">
        <v>400</v>
      </c>
      <c r="H325" s="55">
        <v>235445</v>
      </c>
      <c r="I325" s="57"/>
      <c r="J325" s="45"/>
      <c r="K325" s="70" t="s">
        <v>400</v>
      </c>
      <c r="L325" s="55">
        <v>73622</v>
      </c>
      <c r="M325" s="57"/>
      <c r="N325" s="45"/>
      <c r="O325" s="70" t="s">
        <v>400</v>
      </c>
      <c r="P325" s="55">
        <v>310073</v>
      </c>
      <c r="Q325" s="57"/>
    </row>
    <row r="326" spans="1:21" ht="15.75" thickBot="1">
      <c r="A326" s="12"/>
      <c r="B326" s="44"/>
      <c r="C326" s="75"/>
      <c r="D326" s="56"/>
      <c r="E326" s="58"/>
      <c r="F326" s="45"/>
      <c r="G326" s="75"/>
      <c r="H326" s="56"/>
      <c r="I326" s="58"/>
      <c r="J326" s="45"/>
      <c r="K326" s="75"/>
      <c r="L326" s="56"/>
      <c r="M326" s="58"/>
      <c r="N326" s="45"/>
      <c r="O326" s="75"/>
      <c r="P326" s="56"/>
      <c r="Q326" s="58"/>
    </row>
    <row r="327" spans="1:21" ht="15.75" thickTop="1">
      <c r="A327" s="12"/>
      <c r="B327" s="24" t="s">
        <v>1137</v>
      </c>
      <c r="C327" s="24"/>
      <c r="D327" s="24"/>
      <c r="E327" s="24"/>
      <c r="F327" s="24"/>
      <c r="G327" s="24"/>
      <c r="H327" s="24"/>
      <c r="I327" s="24"/>
      <c r="J327" s="24"/>
      <c r="K327" s="24"/>
      <c r="L327" s="24"/>
      <c r="M327" s="24"/>
      <c r="N327" s="24"/>
      <c r="O327" s="24"/>
      <c r="P327" s="24"/>
      <c r="Q327" s="24"/>
      <c r="R327" s="24"/>
      <c r="S327" s="24"/>
      <c r="T327" s="24"/>
      <c r="U327" s="24"/>
    </row>
    <row r="328" spans="1:21">
      <c r="A328" s="12"/>
      <c r="B328" s="22"/>
      <c r="C328" s="22"/>
      <c r="D328" s="22"/>
      <c r="E328" s="22"/>
      <c r="F328" s="22"/>
      <c r="G328" s="22"/>
      <c r="H328" s="22"/>
      <c r="I328" s="22"/>
      <c r="J328" s="22"/>
      <c r="K328" s="22"/>
      <c r="L328" s="22"/>
      <c r="M328" s="22"/>
      <c r="N328" s="22"/>
      <c r="O328" s="22"/>
      <c r="P328" s="22"/>
      <c r="Q328" s="22"/>
    </row>
    <row r="329" spans="1:21">
      <c r="A329" s="12"/>
      <c r="B329" s="15"/>
      <c r="C329" s="15"/>
      <c r="D329" s="15"/>
      <c r="E329" s="15"/>
      <c r="F329" s="15"/>
      <c r="G329" s="15"/>
      <c r="H329" s="15"/>
      <c r="I329" s="15"/>
      <c r="J329" s="15"/>
      <c r="K329" s="15"/>
      <c r="L329" s="15"/>
      <c r="M329" s="15"/>
      <c r="N329" s="15"/>
      <c r="O329" s="15"/>
      <c r="P329" s="15"/>
      <c r="Q329" s="15"/>
    </row>
    <row r="330" spans="1:21">
      <c r="A330" s="12"/>
      <c r="B330" s="24"/>
      <c r="C330" s="34" t="s">
        <v>1010</v>
      </c>
      <c r="D330" s="34"/>
      <c r="E330" s="34"/>
      <c r="F330" s="24"/>
      <c r="G330" s="34" t="s">
        <v>1012</v>
      </c>
      <c r="H330" s="34"/>
      <c r="I330" s="34"/>
      <c r="J330" s="24"/>
      <c r="K330" s="34" t="s">
        <v>700</v>
      </c>
      <c r="L330" s="34"/>
      <c r="M330" s="34"/>
      <c r="N330" s="24"/>
      <c r="O330" s="34" t="s">
        <v>188</v>
      </c>
      <c r="P330" s="34"/>
      <c r="Q330" s="34"/>
    </row>
    <row r="331" spans="1:21">
      <c r="A331" s="12"/>
      <c r="B331" s="24"/>
      <c r="C331" s="34" t="s">
        <v>1011</v>
      </c>
      <c r="D331" s="34"/>
      <c r="E331" s="34"/>
      <c r="F331" s="24"/>
      <c r="G331" s="34" t="s">
        <v>1013</v>
      </c>
      <c r="H331" s="34"/>
      <c r="I331" s="34"/>
      <c r="J331" s="24"/>
      <c r="K331" s="34" t="s">
        <v>1014</v>
      </c>
      <c r="L331" s="34"/>
      <c r="M331" s="34"/>
      <c r="N331" s="24"/>
      <c r="O331" s="34"/>
      <c r="P331" s="34"/>
      <c r="Q331" s="34"/>
    </row>
    <row r="332" spans="1:21" ht="15.75" thickBot="1">
      <c r="A332" s="12"/>
      <c r="B332" s="24"/>
      <c r="C332" s="94"/>
      <c r="D332" s="94"/>
      <c r="E332" s="94"/>
      <c r="F332" s="24"/>
      <c r="G332" s="94"/>
      <c r="H332" s="94"/>
      <c r="I332" s="94"/>
      <c r="J332" s="24"/>
      <c r="K332" s="35" t="s">
        <v>1013</v>
      </c>
      <c r="L332" s="35"/>
      <c r="M332" s="35"/>
      <c r="N332" s="24"/>
      <c r="O332" s="35"/>
      <c r="P332" s="35"/>
      <c r="Q332" s="35"/>
    </row>
    <row r="333" spans="1:21">
      <c r="A333" s="12"/>
      <c r="B333" s="44" t="s">
        <v>151</v>
      </c>
      <c r="C333" s="70" t="s">
        <v>400</v>
      </c>
      <c r="D333" s="72" t="s">
        <v>1138</v>
      </c>
      <c r="E333" s="70" t="s">
        <v>339</v>
      </c>
      <c r="F333" s="45"/>
      <c r="G333" s="70" t="s">
        <v>400</v>
      </c>
      <c r="H333" s="55">
        <v>179425</v>
      </c>
      <c r="I333" s="57"/>
      <c r="J333" s="45"/>
      <c r="K333" s="70" t="s">
        <v>400</v>
      </c>
      <c r="L333" s="55">
        <v>190595</v>
      </c>
      <c r="M333" s="57"/>
      <c r="N333" s="45"/>
      <c r="O333" s="70" t="s">
        <v>400</v>
      </c>
      <c r="P333" s="55">
        <v>324365</v>
      </c>
      <c r="Q333" s="57"/>
    </row>
    <row r="334" spans="1:21">
      <c r="A334" s="12"/>
      <c r="B334" s="44"/>
      <c r="C334" s="71"/>
      <c r="D334" s="73"/>
      <c r="E334" s="71"/>
      <c r="F334" s="45"/>
      <c r="G334" s="71"/>
      <c r="H334" s="59"/>
      <c r="I334" s="60"/>
      <c r="J334" s="45"/>
      <c r="K334" s="71"/>
      <c r="L334" s="59"/>
      <c r="M334" s="60"/>
      <c r="N334" s="45"/>
      <c r="O334" s="44"/>
      <c r="P334" s="47"/>
      <c r="Q334" s="45"/>
    </row>
    <row r="335" spans="1:21">
      <c r="A335" s="12"/>
      <c r="B335" s="13" t="s">
        <v>152</v>
      </c>
      <c r="C335" s="25"/>
      <c r="D335" s="25"/>
      <c r="E335" s="25"/>
      <c r="F335" s="11"/>
      <c r="G335" s="25"/>
      <c r="H335" s="25"/>
      <c r="I335" s="25"/>
      <c r="J335" s="11"/>
      <c r="K335" s="25"/>
      <c r="L335" s="25"/>
      <c r="M335" s="25"/>
      <c r="N335" s="11"/>
      <c r="O335" s="25"/>
      <c r="P335" s="25"/>
      <c r="Q335" s="25"/>
    </row>
    <row r="336" spans="1:21">
      <c r="A336" s="12"/>
      <c r="B336" s="102" t="s">
        <v>153</v>
      </c>
      <c r="C336" s="48" t="s">
        <v>314</v>
      </c>
      <c r="D336" s="48"/>
      <c r="E336" s="45"/>
      <c r="F336" s="45"/>
      <c r="G336" s="48" t="s">
        <v>1139</v>
      </c>
      <c r="H336" s="48"/>
      <c r="I336" s="44" t="s">
        <v>339</v>
      </c>
      <c r="J336" s="45"/>
      <c r="K336" s="48" t="s">
        <v>1140</v>
      </c>
      <c r="L336" s="48"/>
      <c r="M336" s="44" t="s">
        <v>339</v>
      </c>
      <c r="N336" s="45"/>
      <c r="O336" s="48" t="s">
        <v>1141</v>
      </c>
      <c r="P336" s="48"/>
      <c r="Q336" s="44" t="s">
        <v>339</v>
      </c>
    </row>
    <row r="337" spans="1:17">
      <c r="A337" s="12"/>
      <c r="B337" s="102"/>
      <c r="C337" s="48"/>
      <c r="D337" s="48"/>
      <c r="E337" s="45"/>
      <c r="F337" s="45"/>
      <c r="G337" s="48"/>
      <c r="H337" s="48"/>
      <c r="I337" s="44"/>
      <c r="J337" s="45"/>
      <c r="K337" s="48"/>
      <c r="L337" s="48"/>
      <c r="M337" s="44"/>
      <c r="N337" s="45"/>
      <c r="O337" s="48"/>
      <c r="P337" s="48"/>
      <c r="Q337" s="44"/>
    </row>
    <row r="338" spans="1:17">
      <c r="A338" s="12"/>
      <c r="B338" s="23" t="s">
        <v>154</v>
      </c>
      <c r="C338" s="50" t="s">
        <v>314</v>
      </c>
      <c r="D338" s="50"/>
      <c r="E338" s="24"/>
      <c r="F338" s="24"/>
      <c r="G338" s="51">
        <v>3810</v>
      </c>
      <c r="H338" s="51"/>
      <c r="I338" s="24"/>
      <c r="J338" s="24"/>
      <c r="K338" s="51">
        <v>4315</v>
      </c>
      <c r="L338" s="51"/>
      <c r="M338" s="24"/>
      <c r="N338" s="24"/>
      <c r="O338" s="51">
        <v>8125</v>
      </c>
      <c r="P338" s="51"/>
      <c r="Q338" s="24"/>
    </row>
    <row r="339" spans="1:17">
      <c r="A339" s="12"/>
      <c r="B339" s="23"/>
      <c r="C339" s="50"/>
      <c r="D339" s="50"/>
      <c r="E339" s="24"/>
      <c r="F339" s="24"/>
      <c r="G339" s="51"/>
      <c r="H339" s="51"/>
      <c r="I339" s="24"/>
      <c r="J339" s="24"/>
      <c r="K339" s="51"/>
      <c r="L339" s="51"/>
      <c r="M339" s="24"/>
      <c r="N339" s="24"/>
      <c r="O339" s="51"/>
      <c r="P339" s="51"/>
      <c r="Q339" s="24"/>
    </row>
    <row r="340" spans="1:17">
      <c r="A340" s="12"/>
      <c r="B340" s="21" t="s">
        <v>155</v>
      </c>
      <c r="C340" s="48" t="s">
        <v>1142</v>
      </c>
      <c r="D340" s="48"/>
      <c r="E340" s="18" t="s">
        <v>339</v>
      </c>
      <c r="F340" s="19"/>
      <c r="G340" s="48" t="s">
        <v>1143</v>
      </c>
      <c r="H340" s="48"/>
      <c r="I340" s="18" t="s">
        <v>339</v>
      </c>
      <c r="J340" s="19"/>
      <c r="K340" s="48" t="s">
        <v>1144</v>
      </c>
      <c r="L340" s="48"/>
      <c r="M340" s="18" t="s">
        <v>339</v>
      </c>
      <c r="N340" s="19"/>
      <c r="O340" s="48" t="s">
        <v>1145</v>
      </c>
      <c r="P340" s="48"/>
      <c r="Q340" s="18" t="s">
        <v>339</v>
      </c>
    </row>
    <row r="341" spans="1:17">
      <c r="A341" s="12"/>
      <c r="B341" s="23" t="s">
        <v>156</v>
      </c>
      <c r="C341" s="50" t="s">
        <v>314</v>
      </c>
      <c r="D341" s="50"/>
      <c r="E341" s="24"/>
      <c r="F341" s="24"/>
      <c r="G341" s="50" t="s">
        <v>1146</v>
      </c>
      <c r="H341" s="50"/>
      <c r="I341" s="25" t="s">
        <v>339</v>
      </c>
      <c r="J341" s="24"/>
      <c r="K341" s="50" t="s">
        <v>1147</v>
      </c>
      <c r="L341" s="50"/>
      <c r="M341" s="25" t="s">
        <v>339</v>
      </c>
      <c r="N341" s="24"/>
      <c r="O341" s="50" t="s">
        <v>1148</v>
      </c>
      <c r="P341" s="50"/>
      <c r="Q341" s="25" t="s">
        <v>339</v>
      </c>
    </row>
    <row r="342" spans="1:17">
      <c r="A342" s="12"/>
      <c r="B342" s="23"/>
      <c r="C342" s="50"/>
      <c r="D342" s="50"/>
      <c r="E342" s="24"/>
      <c r="F342" s="24"/>
      <c r="G342" s="50"/>
      <c r="H342" s="50"/>
      <c r="I342" s="25"/>
      <c r="J342" s="24"/>
      <c r="K342" s="50"/>
      <c r="L342" s="50"/>
      <c r="M342" s="25"/>
      <c r="N342" s="24"/>
      <c r="O342" s="50"/>
      <c r="P342" s="50"/>
      <c r="Q342" s="25"/>
    </row>
    <row r="343" spans="1:17">
      <c r="A343" s="12"/>
      <c r="B343" s="102" t="s">
        <v>157</v>
      </c>
      <c r="C343" s="48" t="s">
        <v>314</v>
      </c>
      <c r="D343" s="48"/>
      <c r="E343" s="45"/>
      <c r="F343" s="45"/>
      <c r="G343" s="48" t="s">
        <v>314</v>
      </c>
      <c r="H343" s="48"/>
      <c r="I343" s="45"/>
      <c r="J343" s="45"/>
      <c r="K343" s="48" t="s">
        <v>1149</v>
      </c>
      <c r="L343" s="48"/>
      <c r="M343" s="44" t="s">
        <v>339</v>
      </c>
      <c r="N343" s="45"/>
      <c r="O343" s="48" t="s">
        <v>1149</v>
      </c>
      <c r="P343" s="48"/>
      <c r="Q343" s="44" t="s">
        <v>339</v>
      </c>
    </row>
    <row r="344" spans="1:17">
      <c r="A344" s="12"/>
      <c r="B344" s="102"/>
      <c r="C344" s="48"/>
      <c r="D344" s="48"/>
      <c r="E344" s="45"/>
      <c r="F344" s="45"/>
      <c r="G344" s="48"/>
      <c r="H344" s="48"/>
      <c r="I344" s="45"/>
      <c r="J344" s="45"/>
      <c r="K344" s="48"/>
      <c r="L344" s="48"/>
      <c r="M344" s="44"/>
      <c r="N344" s="45"/>
      <c r="O344" s="48"/>
      <c r="P344" s="48"/>
      <c r="Q344" s="44"/>
    </row>
    <row r="345" spans="1:17">
      <c r="A345" s="12"/>
      <c r="B345" s="23" t="s">
        <v>50</v>
      </c>
      <c r="C345" s="50" t="s">
        <v>314</v>
      </c>
      <c r="D345" s="50"/>
      <c r="E345" s="24"/>
      <c r="F345" s="24"/>
      <c r="G345" s="50">
        <v>500</v>
      </c>
      <c r="H345" s="50"/>
      <c r="I345" s="24"/>
      <c r="J345" s="24"/>
      <c r="K345" s="51">
        <v>4620</v>
      </c>
      <c r="L345" s="51"/>
      <c r="M345" s="24"/>
      <c r="N345" s="24"/>
      <c r="O345" s="51">
        <v>5120</v>
      </c>
      <c r="P345" s="51"/>
      <c r="Q345" s="24"/>
    </row>
    <row r="346" spans="1:17" ht="15.75" thickBot="1">
      <c r="A346" s="12"/>
      <c r="B346" s="23"/>
      <c r="C346" s="54"/>
      <c r="D346" s="54"/>
      <c r="E346" s="53"/>
      <c r="F346" s="24"/>
      <c r="G346" s="54"/>
      <c r="H346" s="54"/>
      <c r="I346" s="53"/>
      <c r="J346" s="24"/>
      <c r="K346" s="52"/>
      <c r="L346" s="52"/>
      <c r="M346" s="53"/>
      <c r="N346" s="24"/>
      <c r="O346" s="52"/>
      <c r="P346" s="52"/>
      <c r="Q346" s="53"/>
    </row>
    <row r="347" spans="1:17" ht="15.75" thickBot="1">
      <c r="A347" s="12"/>
      <c r="B347" s="121" t="s">
        <v>160</v>
      </c>
      <c r="C347" s="109" t="s">
        <v>1142</v>
      </c>
      <c r="D347" s="109"/>
      <c r="E347" s="104" t="s">
        <v>339</v>
      </c>
      <c r="F347" s="19"/>
      <c r="G347" s="109" t="s">
        <v>1150</v>
      </c>
      <c r="H347" s="109"/>
      <c r="I347" s="104" t="s">
        <v>339</v>
      </c>
      <c r="J347" s="19"/>
      <c r="K347" s="109" t="s">
        <v>1151</v>
      </c>
      <c r="L347" s="109"/>
      <c r="M347" s="104" t="s">
        <v>339</v>
      </c>
      <c r="N347" s="19"/>
      <c r="O347" s="109" t="s">
        <v>1152</v>
      </c>
      <c r="P347" s="109"/>
      <c r="Q347" s="104" t="s">
        <v>339</v>
      </c>
    </row>
    <row r="348" spans="1:17">
      <c r="A348" s="12"/>
      <c r="B348" s="13" t="s">
        <v>161</v>
      </c>
      <c r="C348" s="37"/>
      <c r="D348" s="37"/>
      <c r="E348" s="37"/>
      <c r="F348" s="11"/>
      <c r="G348" s="37"/>
      <c r="H348" s="37"/>
      <c r="I348" s="37"/>
      <c r="J348" s="11"/>
      <c r="K348" s="37"/>
      <c r="L348" s="37"/>
      <c r="M348" s="37"/>
      <c r="N348" s="11"/>
      <c r="O348" s="37"/>
      <c r="P348" s="37"/>
      <c r="Q348" s="37"/>
    </row>
    <row r="349" spans="1:17">
      <c r="A349" s="12"/>
      <c r="B349" s="102" t="s">
        <v>162</v>
      </c>
      <c r="C349" s="48" t="s">
        <v>314</v>
      </c>
      <c r="D349" s="48"/>
      <c r="E349" s="45"/>
      <c r="F349" s="45"/>
      <c r="G349" s="48" t="s">
        <v>1153</v>
      </c>
      <c r="H349" s="48"/>
      <c r="I349" s="44" t="s">
        <v>339</v>
      </c>
      <c r="J349" s="45"/>
      <c r="K349" s="48" t="s">
        <v>1154</v>
      </c>
      <c r="L349" s="48"/>
      <c r="M349" s="44" t="s">
        <v>339</v>
      </c>
      <c r="N349" s="45"/>
      <c r="O349" s="48" t="s">
        <v>1155</v>
      </c>
      <c r="P349" s="48"/>
      <c r="Q349" s="44" t="s">
        <v>339</v>
      </c>
    </row>
    <row r="350" spans="1:17">
      <c r="A350" s="12"/>
      <c r="B350" s="102"/>
      <c r="C350" s="48"/>
      <c r="D350" s="48"/>
      <c r="E350" s="45"/>
      <c r="F350" s="45"/>
      <c r="G350" s="48"/>
      <c r="H350" s="48"/>
      <c r="I350" s="44"/>
      <c r="J350" s="45"/>
      <c r="K350" s="48"/>
      <c r="L350" s="48"/>
      <c r="M350" s="44"/>
      <c r="N350" s="45"/>
      <c r="O350" s="48"/>
      <c r="P350" s="48"/>
      <c r="Q350" s="44"/>
    </row>
    <row r="351" spans="1:17">
      <c r="A351" s="12"/>
      <c r="B351" s="23" t="s">
        <v>163</v>
      </c>
      <c r="C351" s="50">
        <v>288</v>
      </c>
      <c r="D351" s="50"/>
      <c r="E351" s="24"/>
      <c r="F351" s="24"/>
      <c r="G351" s="50" t="s">
        <v>314</v>
      </c>
      <c r="H351" s="50"/>
      <c r="I351" s="24"/>
      <c r="J351" s="24"/>
      <c r="K351" s="50" t="s">
        <v>314</v>
      </c>
      <c r="L351" s="50"/>
      <c r="M351" s="24"/>
      <c r="N351" s="24"/>
      <c r="O351" s="50">
        <v>288</v>
      </c>
      <c r="P351" s="50"/>
      <c r="Q351" s="24"/>
    </row>
    <row r="352" spans="1:17">
      <c r="A352" s="12"/>
      <c r="B352" s="23"/>
      <c r="C352" s="50"/>
      <c r="D352" s="50"/>
      <c r="E352" s="24"/>
      <c r="F352" s="24"/>
      <c r="G352" s="50"/>
      <c r="H352" s="50"/>
      <c r="I352" s="24"/>
      <c r="J352" s="24"/>
      <c r="K352" s="50"/>
      <c r="L352" s="50"/>
      <c r="M352" s="24"/>
      <c r="N352" s="24"/>
      <c r="O352" s="50"/>
      <c r="P352" s="50"/>
      <c r="Q352" s="24"/>
    </row>
    <row r="353" spans="1:17">
      <c r="A353" s="12"/>
      <c r="B353" s="102" t="s">
        <v>164</v>
      </c>
      <c r="C353" s="48" t="s">
        <v>1156</v>
      </c>
      <c r="D353" s="48"/>
      <c r="E353" s="44" t="s">
        <v>339</v>
      </c>
      <c r="F353" s="45"/>
      <c r="G353" s="48" t="s">
        <v>314</v>
      </c>
      <c r="H353" s="48"/>
      <c r="I353" s="45"/>
      <c r="J353" s="45"/>
      <c r="K353" s="48" t="s">
        <v>314</v>
      </c>
      <c r="L353" s="48"/>
      <c r="M353" s="45"/>
      <c r="N353" s="45"/>
      <c r="O353" s="48" t="s">
        <v>1156</v>
      </c>
      <c r="P353" s="48"/>
      <c r="Q353" s="44" t="s">
        <v>339</v>
      </c>
    </row>
    <row r="354" spans="1:17">
      <c r="A354" s="12"/>
      <c r="B354" s="102"/>
      <c r="C354" s="48"/>
      <c r="D354" s="48"/>
      <c r="E354" s="44"/>
      <c r="F354" s="45"/>
      <c r="G354" s="48"/>
      <c r="H354" s="48"/>
      <c r="I354" s="45"/>
      <c r="J354" s="45"/>
      <c r="K354" s="48"/>
      <c r="L354" s="48"/>
      <c r="M354" s="45"/>
      <c r="N354" s="45"/>
      <c r="O354" s="48"/>
      <c r="P354" s="48"/>
      <c r="Q354" s="44"/>
    </row>
    <row r="355" spans="1:17">
      <c r="A355" s="12"/>
      <c r="B355" s="23" t="s">
        <v>143</v>
      </c>
      <c r="C355" s="51">
        <v>2556</v>
      </c>
      <c r="D355" s="51"/>
      <c r="E355" s="24"/>
      <c r="F355" s="24"/>
      <c r="G355" s="50" t="s">
        <v>314</v>
      </c>
      <c r="H355" s="50"/>
      <c r="I355" s="24"/>
      <c r="J355" s="24"/>
      <c r="K355" s="50" t="s">
        <v>314</v>
      </c>
      <c r="L355" s="50"/>
      <c r="M355" s="24"/>
      <c r="N355" s="24"/>
      <c r="O355" s="51">
        <v>2556</v>
      </c>
      <c r="P355" s="51"/>
      <c r="Q355" s="24"/>
    </row>
    <row r="356" spans="1:17">
      <c r="A356" s="12"/>
      <c r="B356" s="23"/>
      <c r="C356" s="51"/>
      <c r="D356" s="51"/>
      <c r="E356" s="24"/>
      <c r="F356" s="24"/>
      <c r="G356" s="50"/>
      <c r="H356" s="50"/>
      <c r="I356" s="24"/>
      <c r="J356" s="24"/>
      <c r="K356" s="50"/>
      <c r="L356" s="50"/>
      <c r="M356" s="24"/>
      <c r="N356" s="24"/>
      <c r="O356" s="51"/>
      <c r="P356" s="51"/>
      <c r="Q356" s="24"/>
    </row>
    <row r="357" spans="1:17">
      <c r="A357" s="12"/>
      <c r="B357" s="102" t="s">
        <v>165</v>
      </c>
      <c r="C357" s="48" t="s">
        <v>1157</v>
      </c>
      <c r="D357" s="48"/>
      <c r="E357" s="44" t="s">
        <v>339</v>
      </c>
      <c r="F357" s="45"/>
      <c r="G357" s="48" t="s">
        <v>314</v>
      </c>
      <c r="H357" s="48"/>
      <c r="I357" s="45"/>
      <c r="J357" s="45"/>
      <c r="K357" s="48" t="s">
        <v>314</v>
      </c>
      <c r="L357" s="48"/>
      <c r="M357" s="45"/>
      <c r="N357" s="45"/>
      <c r="O357" s="48" t="s">
        <v>1157</v>
      </c>
      <c r="P357" s="48"/>
      <c r="Q357" s="44" t="s">
        <v>339</v>
      </c>
    </row>
    <row r="358" spans="1:17">
      <c r="A358" s="12"/>
      <c r="B358" s="102"/>
      <c r="C358" s="48"/>
      <c r="D358" s="48"/>
      <c r="E358" s="44"/>
      <c r="F358" s="45"/>
      <c r="G358" s="48"/>
      <c r="H358" s="48"/>
      <c r="I358" s="45"/>
      <c r="J358" s="45"/>
      <c r="K358" s="48"/>
      <c r="L358" s="48"/>
      <c r="M358" s="45"/>
      <c r="N358" s="45"/>
      <c r="O358" s="48"/>
      <c r="P358" s="48"/>
      <c r="Q358" s="44"/>
    </row>
    <row r="359" spans="1:17">
      <c r="A359" s="12"/>
      <c r="B359" s="23" t="s">
        <v>166</v>
      </c>
      <c r="C359" s="51">
        <v>6196</v>
      </c>
      <c r="D359" s="51"/>
      <c r="E359" s="24"/>
      <c r="F359" s="24"/>
      <c r="G359" s="50" t="s">
        <v>314</v>
      </c>
      <c r="H359" s="50"/>
      <c r="I359" s="24"/>
      <c r="J359" s="24"/>
      <c r="K359" s="50" t="s">
        <v>314</v>
      </c>
      <c r="L359" s="50"/>
      <c r="M359" s="24"/>
      <c r="N359" s="24"/>
      <c r="O359" s="51">
        <v>6196</v>
      </c>
      <c r="P359" s="51"/>
      <c r="Q359" s="24"/>
    </row>
    <row r="360" spans="1:17">
      <c r="A360" s="12"/>
      <c r="B360" s="23"/>
      <c r="C360" s="51"/>
      <c r="D360" s="51"/>
      <c r="E360" s="24"/>
      <c r="F360" s="24"/>
      <c r="G360" s="50"/>
      <c r="H360" s="50"/>
      <c r="I360" s="24"/>
      <c r="J360" s="24"/>
      <c r="K360" s="50"/>
      <c r="L360" s="50"/>
      <c r="M360" s="24"/>
      <c r="N360" s="24"/>
      <c r="O360" s="51"/>
      <c r="P360" s="51"/>
      <c r="Q360" s="24"/>
    </row>
    <row r="361" spans="1:17">
      <c r="A361" s="12"/>
      <c r="B361" s="102" t="s">
        <v>1158</v>
      </c>
      <c r="C361" s="48" t="s">
        <v>314</v>
      </c>
      <c r="D361" s="48"/>
      <c r="E361" s="45"/>
      <c r="F361" s="45"/>
      <c r="G361" s="48" t="s">
        <v>1159</v>
      </c>
      <c r="H361" s="48"/>
      <c r="I361" s="44" t="s">
        <v>339</v>
      </c>
      <c r="J361" s="45"/>
      <c r="K361" s="48" t="s">
        <v>1160</v>
      </c>
      <c r="L361" s="48"/>
      <c r="M361" s="44" t="s">
        <v>339</v>
      </c>
      <c r="N361" s="45"/>
      <c r="O361" s="48" t="s">
        <v>1161</v>
      </c>
      <c r="P361" s="48"/>
      <c r="Q361" s="44" t="s">
        <v>339</v>
      </c>
    </row>
    <row r="362" spans="1:17">
      <c r="A362" s="12"/>
      <c r="B362" s="102"/>
      <c r="C362" s="48"/>
      <c r="D362" s="48"/>
      <c r="E362" s="45"/>
      <c r="F362" s="45"/>
      <c r="G362" s="48"/>
      <c r="H362" s="48"/>
      <c r="I362" s="44"/>
      <c r="J362" s="45"/>
      <c r="K362" s="48"/>
      <c r="L362" s="48"/>
      <c r="M362" s="44"/>
      <c r="N362" s="45"/>
      <c r="O362" s="48"/>
      <c r="P362" s="48"/>
      <c r="Q362" s="44"/>
    </row>
    <row r="363" spans="1:17">
      <c r="A363" s="12"/>
      <c r="B363" s="23" t="s">
        <v>168</v>
      </c>
      <c r="C363" s="51">
        <v>369520</v>
      </c>
      <c r="D363" s="51"/>
      <c r="E363" s="24"/>
      <c r="F363" s="24"/>
      <c r="G363" s="50" t="s">
        <v>314</v>
      </c>
      <c r="H363" s="50"/>
      <c r="I363" s="24"/>
      <c r="J363" s="24"/>
      <c r="K363" s="50" t="s">
        <v>314</v>
      </c>
      <c r="L363" s="50"/>
      <c r="M363" s="24"/>
      <c r="N363" s="24"/>
      <c r="O363" s="51">
        <v>369520</v>
      </c>
      <c r="P363" s="51"/>
      <c r="Q363" s="24"/>
    </row>
    <row r="364" spans="1:17">
      <c r="A364" s="12"/>
      <c r="B364" s="23"/>
      <c r="C364" s="51"/>
      <c r="D364" s="51"/>
      <c r="E364" s="24"/>
      <c r="F364" s="24"/>
      <c r="G364" s="50"/>
      <c r="H364" s="50"/>
      <c r="I364" s="24"/>
      <c r="J364" s="24"/>
      <c r="K364" s="50"/>
      <c r="L364" s="50"/>
      <c r="M364" s="24"/>
      <c r="N364" s="24"/>
      <c r="O364" s="51"/>
      <c r="P364" s="51"/>
      <c r="Q364" s="24"/>
    </row>
    <row r="365" spans="1:17">
      <c r="A365" s="12"/>
      <c r="B365" s="102" t="s">
        <v>1162</v>
      </c>
      <c r="C365" s="48" t="s">
        <v>1163</v>
      </c>
      <c r="D365" s="48"/>
      <c r="E365" s="44" t="s">
        <v>339</v>
      </c>
      <c r="F365" s="45"/>
      <c r="G365" s="48" t="s">
        <v>314</v>
      </c>
      <c r="H365" s="48"/>
      <c r="I365" s="45"/>
      <c r="J365" s="45"/>
      <c r="K365" s="48" t="s">
        <v>314</v>
      </c>
      <c r="L365" s="48"/>
      <c r="M365" s="45"/>
      <c r="N365" s="45"/>
      <c r="O365" s="48" t="s">
        <v>1163</v>
      </c>
      <c r="P365" s="48"/>
      <c r="Q365" s="44" t="s">
        <v>339</v>
      </c>
    </row>
    <row r="366" spans="1:17">
      <c r="A366" s="12"/>
      <c r="B366" s="102"/>
      <c r="C366" s="48"/>
      <c r="D366" s="48"/>
      <c r="E366" s="44"/>
      <c r="F366" s="45"/>
      <c r="G366" s="48"/>
      <c r="H366" s="48"/>
      <c r="I366" s="45"/>
      <c r="J366" s="45"/>
      <c r="K366" s="48"/>
      <c r="L366" s="48"/>
      <c r="M366" s="45"/>
      <c r="N366" s="45"/>
      <c r="O366" s="48"/>
      <c r="P366" s="48"/>
      <c r="Q366" s="44"/>
    </row>
    <row r="367" spans="1:17">
      <c r="A367" s="12"/>
      <c r="B367" s="23" t="s">
        <v>170</v>
      </c>
      <c r="C367" s="50" t="s">
        <v>779</v>
      </c>
      <c r="D367" s="50"/>
      <c r="E367" s="25" t="s">
        <v>339</v>
      </c>
      <c r="F367" s="24"/>
      <c r="G367" s="50" t="s">
        <v>314</v>
      </c>
      <c r="H367" s="50"/>
      <c r="I367" s="24"/>
      <c r="J367" s="24"/>
      <c r="K367" s="50" t="s">
        <v>314</v>
      </c>
      <c r="L367" s="50"/>
      <c r="M367" s="24"/>
      <c r="N367" s="24"/>
      <c r="O367" s="50" t="s">
        <v>779</v>
      </c>
      <c r="P367" s="50"/>
      <c r="Q367" s="25" t="s">
        <v>339</v>
      </c>
    </row>
    <row r="368" spans="1:17">
      <c r="A368" s="12"/>
      <c r="B368" s="23"/>
      <c r="C368" s="50"/>
      <c r="D368" s="50"/>
      <c r="E368" s="25"/>
      <c r="F368" s="24"/>
      <c r="G368" s="50"/>
      <c r="H368" s="50"/>
      <c r="I368" s="24"/>
      <c r="J368" s="24"/>
      <c r="K368" s="50"/>
      <c r="L368" s="50"/>
      <c r="M368" s="24"/>
      <c r="N368" s="24"/>
      <c r="O368" s="50"/>
      <c r="P368" s="50"/>
      <c r="Q368" s="25"/>
    </row>
    <row r="369" spans="1:17">
      <c r="A369" s="12"/>
      <c r="B369" s="102" t="s">
        <v>171</v>
      </c>
      <c r="C369" s="47">
        <v>1400000</v>
      </c>
      <c r="D369" s="47"/>
      <c r="E369" s="45"/>
      <c r="F369" s="45"/>
      <c r="G369" s="48" t="s">
        <v>314</v>
      </c>
      <c r="H369" s="48"/>
      <c r="I369" s="45"/>
      <c r="J369" s="45"/>
      <c r="K369" s="48" t="s">
        <v>314</v>
      </c>
      <c r="L369" s="48"/>
      <c r="M369" s="45"/>
      <c r="N369" s="45"/>
      <c r="O369" s="47">
        <v>1400000</v>
      </c>
      <c r="P369" s="47"/>
      <c r="Q369" s="45"/>
    </row>
    <row r="370" spans="1:17">
      <c r="A370" s="12"/>
      <c r="B370" s="102"/>
      <c r="C370" s="47"/>
      <c r="D370" s="47"/>
      <c r="E370" s="45"/>
      <c r="F370" s="45"/>
      <c r="G370" s="48"/>
      <c r="H370" s="48"/>
      <c r="I370" s="45"/>
      <c r="J370" s="45"/>
      <c r="K370" s="48"/>
      <c r="L370" s="48"/>
      <c r="M370" s="45"/>
      <c r="N370" s="45"/>
      <c r="O370" s="47"/>
      <c r="P370" s="47"/>
      <c r="Q370" s="45"/>
    </row>
    <row r="371" spans="1:17">
      <c r="A371" s="12"/>
      <c r="B371" s="23" t="s">
        <v>1164</v>
      </c>
      <c r="C371" s="51">
        <v>10010</v>
      </c>
      <c r="D371" s="51"/>
      <c r="E371" s="24"/>
      <c r="F371" s="24"/>
      <c r="G371" s="50" t="s">
        <v>1085</v>
      </c>
      <c r="H371" s="50"/>
      <c r="I371" s="25" t="s">
        <v>339</v>
      </c>
      <c r="J371" s="24"/>
      <c r="K371" s="51">
        <v>13805</v>
      </c>
      <c r="L371" s="51"/>
      <c r="M371" s="24"/>
      <c r="N371" s="24"/>
      <c r="O371" s="50" t="s">
        <v>314</v>
      </c>
      <c r="P371" s="50"/>
      <c r="Q371" s="24"/>
    </row>
    <row r="372" spans="1:17">
      <c r="A372" s="12"/>
      <c r="B372" s="23"/>
      <c r="C372" s="51"/>
      <c r="D372" s="51"/>
      <c r="E372" s="24"/>
      <c r="F372" s="24"/>
      <c r="G372" s="50"/>
      <c r="H372" s="50"/>
      <c r="I372" s="25"/>
      <c r="J372" s="24"/>
      <c r="K372" s="51"/>
      <c r="L372" s="51"/>
      <c r="M372" s="24"/>
      <c r="N372" s="24"/>
      <c r="O372" s="50"/>
      <c r="P372" s="50"/>
      <c r="Q372" s="24"/>
    </row>
    <row r="373" spans="1:17">
      <c r="A373" s="12"/>
      <c r="B373" s="102" t="s">
        <v>1131</v>
      </c>
      <c r="C373" s="48" t="s">
        <v>314</v>
      </c>
      <c r="D373" s="48"/>
      <c r="E373" s="45"/>
      <c r="F373" s="45"/>
      <c r="G373" s="47">
        <v>41710</v>
      </c>
      <c r="H373" s="47"/>
      <c r="I373" s="45"/>
      <c r="J373" s="45"/>
      <c r="K373" s="48" t="s">
        <v>1165</v>
      </c>
      <c r="L373" s="48"/>
      <c r="M373" s="44" t="s">
        <v>339</v>
      </c>
      <c r="N373" s="45"/>
      <c r="O373" s="48" t="s">
        <v>314</v>
      </c>
      <c r="P373" s="48"/>
      <c r="Q373" s="45"/>
    </row>
    <row r="374" spans="1:17" ht="15.75" thickBot="1">
      <c r="A374" s="12"/>
      <c r="B374" s="102"/>
      <c r="C374" s="78"/>
      <c r="D374" s="78"/>
      <c r="E374" s="81"/>
      <c r="F374" s="45"/>
      <c r="G374" s="80"/>
      <c r="H374" s="80"/>
      <c r="I374" s="81"/>
      <c r="J374" s="45"/>
      <c r="K374" s="78"/>
      <c r="L374" s="78"/>
      <c r="M374" s="79"/>
      <c r="N374" s="45"/>
      <c r="O374" s="78"/>
      <c r="P374" s="78"/>
      <c r="Q374" s="81"/>
    </row>
    <row r="375" spans="1:17">
      <c r="A375" s="12"/>
      <c r="B375" s="122" t="s">
        <v>174</v>
      </c>
      <c r="C375" s="61">
        <v>1246547</v>
      </c>
      <c r="D375" s="61"/>
      <c r="E375" s="42"/>
      <c r="F375" s="24"/>
      <c r="G375" s="61">
        <v>10284</v>
      </c>
      <c r="H375" s="61"/>
      <c r="I375" s="42"/>
      <c r="J375" s="24"/>
      <c r="K375" s="40" t="s">
        <v>1166</v>
      </c>
      <c r="L375" s="40"/>
      <c r="M375" s="37" t="s">
        <v>339</v>
      </c>
      <c r="N375" s="24"/>
      <c r="O375" s="61">
        <v>1217868</v>
      </c>
      <c r="P375" s="61"/>
      <c r="Q375" s="42"/>
    </row>
    <row r="376" spans="1:17" ht="15.75" thickBot="1">
      <c r="A376" s="12"/>
      <c r="B376" s="122"/>
      <c r="C376" s="52"/>
      <c r="D376" s="52"/>
      <c r="E376" s="53"/>
      <c r="F376" s="24"/>
      <c r="G376" s="52"/>
      <c r="H376" s="52"/>
      <c r="I376" s="53"/>
      <c r="J376" s="24"/>
      <c r="K376" s="54"/>
      <c r="L376" s="54"/>
      <c r="M376" s="74"/>
      <c r="N376" s="24"/>
      <c r="O376" s="52"/>
      <c r="P376" s="52"/>
      <c r="Q376" s="53"/>
    </row>
    <row r="377" spans="1:17">
      <c r="A377" s="12"/>
      <c r="B377" s="44" t="s">
        <v>175</v>
      </c>
      <c r="C377" s="72" t="s">
        <v>314</v>
      </c>
      <c r="D377" s="72"/>
      <c r="E377" s="57"/>
      <c r="F377" s="45"/>
      <c r="G377" s="72" t="s">
        <v>314</v>
      </c>
      <c r="H377" s="72"/>
      <c r="I377" s="57"/>
      <c r="J377" s="45"/>
      <c r="K377" s="72" t="s">
        <v>1167</v>
      </c>
      <c r="L377" s="72"/>
      <c r="M377" s="70" t="s">
        <v>339</v>
      </c>
      <c r="N377" s="45"/>
      <c r="O377" s="72" t="s">
        <v>1167</v>
      </c>
      <c r="P377" s="72"/>
      <c r="Q377" s="70" t="s">
        <v>339</v>
      </c>
    </row>
    <row r="378" spans="1:17" ht="15.75" thickBot="1">
      <c r="A378" s="12"/>
      <c r="B378" s="44"/>
      <c r="C378" s="78"/>
      <c r="D378" s="78"/>
      <c r="E378" s="81"/>
      <c r="F378" s="45"/>
      <c r="G378" s="78"/>
      <c r="H378" s="78"/>
      <c r="I378" s="81"/>
      <c r="J378" s="45"/>
      <c r="K378" s="78"/>
      <c r="L378" s="78"/>
      <c r="M378" s="79"/>
      <c r="N378" s="45"/>
      <c r="O378" s="78"/>
      <c r="P378" s="78"/>
      <c r="Q378" s="79"/>
    </row>
    <row r="379" spans="1:17">
      <c r="A379" s="12"/>
      <c r="B379" s="25" t="s">
        <v>1135</v>
      </c>
      <c r="C379" s="40" t="s">
        <v>1168</v>
      </c>
      <c r="D379" s="40"/>
      <c r="E379" s="37" t="s">
        <v>339</v>
      </c>
      <c r="F379" s="24"/>
      <c r="G379" s="61">
        <v>12612</v>
      </c>
      <c r="H379" s="61"/>
      <c r="I379" s="42"/>
      <c r="J379" s="24"/>
      <c r="K379" s="61">
        <v>12868</v>
      </c>
      <c r="L379" s="61"/>
      <c r="M379" s="42"/>
      <c r="N379" s="24"/>
      <c r="O379" s="40" t="s">
        <v>1169</v>
      </c>
      <c r="P379" s="40"/>
      <c r="Q379" s="37" t="s">
        <v>339</v>
      </c>
    </row>
    <row r="380" spans="1:17">
      <c r="A380" s="12"/>
      <c r="B380" s="25"/>
      <c r="C380" s="41"/>
      <c r="D380" s="41"/>
      <c r="E380" s="125"/>
      <c r="F380" s="24"/>
      <c r="G380" s="107"/>
      <c r="H380" s="107"/>
      <c r="I380" s="43"/>
      <c r="J380" s="24"/>
      <c r="K380" s="107"/>
      <c r="L380" s="107"/>
      <c r="M380" s="43"/>
      <c r="N380" s="24"/>
      <c r="O380" s="41"/>
      <c r="P380" s="41"/>
      <c r="Q380" s="125"/>
    </row>
    <row r="381" spans="1:17">
      <c r="A381" s="12"/>
      <c r="B381" s="44" t="s">
        <v>177</v>
      </c>
      <c r="C381" s="47">
        <v>91581</v>
      </c>
      <c r="D381" s="47"/>
      <c r="E381" s="45"/>
      <c r="F381" s="45"/>
      <c r="G381" s="47">
        <v>128071</v>
      </c>
      <c r="H381" s="47"/>
      <c r="I381" s="45"/>
      <c r="J381" s="45"/>
      <c r="K381" s="47">
        <v>41071</v>
      </c>
      <c r="L381" s="47"/>
      <c r="M381" s="45"/>
      <c r="N381" s="45"/>
      <c r="O381" s="47">
        <v>260723</v>
      </c>
      <c r="P381" s="47"/>
      <c r="Q381" s="45"/>
    </row>
    <row r="382" spans="1:17" ht="15.75" thickBot="1">
      <c r="A382" s="12"/>
      <c r="B382" s="44"/>
      <c r="C382" s="80"/>
      <c r="D382" s="80"/>
      <c r="E382" s="81"/>
      <c r="F382" s="45"/>
      <c r="G382" s="80"/>
      <c r="H382" s="80"/>
      <c r="I382" s="81"/>
      <c r="J382" s="45"/>
      <c r="K382" s="80"/>
      <c r="L382" s="80"/>
      <c r="M382" s="81"/>
      <c r="N382" s="45"/>
      <c r="O382" s="80"/>
      <c r="P382" s="80"/>
      <c r="Q382" s="81"/>
    </row>
    <row r="383" spans="1:17">
      <c r="A383" s="12"/>
      <c r="B383" s="25" t="s">
        <v>178</v>
      </c>
      <c r="C383" s="37" t="s">
        <v>400</v>
      </c>
      <c r="D383" s="61">
        <v>35214</v>
      </c>
      <c r="E383" s="42"/>
      <c r="F383" s="24"/>
      <c r="G383" s="37" t="s">
        <v>400</v>
      </c>
      <c r="H383" s="61">
        <v>140683</v>
      </c>
      <c r="I383" s="42"/>
      <c r="J383" s="24"/>
      <c r="K383" s="37" t="s">
        <v>400</v>
      </c>
      <c r="L383" s="61">
        <v>53939</v>
      </c>
      <c r="M383" s="42"/>
      <c r="N383" s="24"/>
      <c r="O383" s="37" t="s">
        <v>400</v>
      </c>
      <c r="P383" s="61">
        <v>229836</v>
      </c>
      <c r="Q383" s="42"/>
    </row>
    <row r="384" spans="1:17" ht="15.75" thickBot="1">
      <c r="A384" s="12"/>
      <c r="B384" s="25"/>
      <c r="C384" s="82"/>
      <c r="D384" s="62"/>
      <c r="E384" s="63"/>
      <c r="F384" s="24"/>
      <c r="G384" s="82"/>
      <c r="H384" s="62"/>
      <c r="I384" s="63"/>
      <c r="J384" s="24"/>
      <c r="K384" s="82"/>
      <c r="L384" s="62"/>
      <c r="M384" s="63"/>
      <c r="N384" s="24"/>
      <c r="O384" s="82"/>
      <c r="P384" s="62"/>
      <c r="Q384" s="63"/>
    </row>
    <row r="385" spans="1:21" ht="15.75" thickTop="1">
      <c r="A385" s="12"/>
      <c r="B385" s="24" t="s">
        <v>1170</v>
      </c>
      <c r="C385" s="24"/>
      <c r="D385" s="24"/>
      <c r="E385" s="24"/>
      <c r="F385" s="24"/>
      <c r="G385" s="24"/>
      <c r="H385" s="24"/>
      <c r="I385" s="24"/>
      <c r="J385" s="24"/>
      <c r="K385" s="24"/>
      <c r="L385" s="24"/>
      <c r="M385" s="24"/>
      <c r="N385" s="24"/>
      <c r="O385" s="24"/>
      <c r="P385" s="24"/>
      <c r="Q385" s="24"/>
      <c r="R385" s="24"/>
      <c r="S385" s="24"/>
      <c r="T385" s="24"/>
      <c r="U385" s="24"/>
    </row>
    <row r="386" spans="1:21">
      <c r="A386" s="12"/>
      <c r="B386" s="22"/>
      <c r="C386" s="22"/>
      <c r="D386" s="22"/>
      <c r="E386" s="22"/>
      <c r="F386" s="22"/>
      <c r="G386" s="22"/>
      <c r="H386" s="22"/>
      <c r="I386" s="22"/>
      <c r="J386" s="22"/>
      <c r="K386" s="22"/>
      <c r="L386" s="22"/>
      <c r="M386" s="22"/>
      <c r="N386" s="22"/>
      <c r="O386" s="22"/>
      <c r="P386" s="22"/>
      <c r="Q386" s="22"/>
    </row>
    <row r="387" spans="1:21">
      <c r="A387" s="12"/>
      <c r="B387" s="15"/>
      <c r="C387" s="15"/>
      <c r="D387" s="15"/>
      <c r="E387" s="15"/>
      <c r="F387" s="15"/>
      <c r="G387" s="15"/>
      <c r="H387" s="15"/>
      <c r="I387" s="15"/>
      <c r="J387" s="15"/>
      <c r="K387" s="15"/>
      <c r="L387" s="15"/>
      <c r="M387" s="15"/>
      <c r="N387" s="15"/>
      <c r="O387" s="15"/>
      <c r="P387" s="15"/>
      <c r="Q387" s="15"/>
    </row>
    <row r="388" spans="1:21">
      <c r="A388" s="12"/>
      <c r="B388" s="24"/>
      <c r="C388" s="34" t="s">
        <v>1010</v>
      </c>
      <c r="D388" s="34"/>
      <c r="E388" s="34"/>
      <c r="F388" s="24"/>
      <c r="G388" s="34" t="s">
        <v>1012</v>
      </c>
      <c r="H388" s="34"/>
      <c r="I388" s="34"/>
      <c r="J388" s="24"/>
      <c r="K388" s="34" t="s">
        <v>700</v>
      </c>
      <c r="L388" s="34"/>
      <c r="M388" s="34"/>
      <c r="N388" s="24"/>
      <c r="O388" s="34" t="s">
        <v>188</v>
      </c>
      <c r="P388" s="34"/>
      <c r="Q388" s="34"/>
    </row>
    <row r="389" spans="1:21">
      <c r="A389" s="12"/>
      <c r="B389" s="24"/>
      <c r="C389" s="34" t="s">
        <v>1011</v>
      </c>
      <c r="D389" s="34"/>
      <c r="E389" s="34"/>
      <c r="F389" s="24"/>
      <c r="G389" s="34" t="s">
        <v>1013</v>
      </c>
      <c r="H389" s="34"/>
      <c r="I389" s="34"/>
      <c r="J389" s="24"/>
      <c r="K389" s="34" t="s">
        <v>1014</v>
      </c>
      <c r="L389" s="34"/>
      <c r="M389" s="34"/>
      <c r="N389" s="24"/>
      <c r="O389" s="34"/>
      <c r="P389" s="34"/>
      <c r="Q389" s="34"/>
    </row>
    <row r="390" spans="1:21" ht="15.75" thickBot="1">
      <c r="A390" s="12"/>
      <c r="B390" s="24"/>
      <c r="C390" s="94"/>
      <c r="D390" s="94"/>
      <c r="E390" s="94"/>
      <c r="F390" s="24"/>
      <c r="G390" s="94"/>
      <c r="H390" s="94"/>
      <c r="I390" s="94"/>
      <c r="J390" s="24"/>
      <c r="K390" s="35" t="s">
        <v>1013</v>
      </c>
      <c r="L390" s="35"/>
      <c r="M390" s="35"/>
      <c r="N390" s="24"/>
      <c r="O390" s="35"/>
      <c r="P390" s="35"/>
      <c r="Q390" s="35"/>
    </row>
    <row r="391" spans="1:21">
      <c r="A391" s="12"/>
      <c r="B391" s="44" t="s">
        <v>151</v>
      </c>
      <c r="C391" s="70" t="s">
        <v>400</v>
      </c>
      <c r="D391" s="72" t="s">
        <v>1171</v>
      </c>
      <c r="E391" s="70" t="s">
        <v>339</v>
      </c>
      <c r="F391" s="45"/>
      <c r="G391" s="70" t="s">
        <v>400</v>
      </c>
      <c r="H391" s="55">
        <v>90015</v>
      </c>
      <c r="I391" s="57"/>
      <c r="J391" s="45"/>
      <c r="K391" s="70" t="s">
        <v>400</v>
      </c>
      <c r="L391" s="55">
        <v>106944</v>
      </c>
      <c r="M391" s="57"/>
      <c r="N391" s="45"/>
      <c r="O391" s="70" t="s">
        <v>400</v>
      </c>
      <c r="P391" s="55">
        <v>179531</v>
      </c>
      <c r="Q391" s="57"/>
    </row>
    <row r="392" spans="1:21" ht="15.75" thickBot="1">
      <c r="A392" s="12"/>
      <c r="B392" s="44"/>
      <c r="C392" s="79"/>
      <c r="D392" s="78"/>
      <c r="E392" s="79"/>
      <c r="F392" s="45"/>
      <c r="G392" s="79"/>
      <c r="H392" s="80"/>
      <c r="I392" s="81"/>
      <c r="J392" s="45"/>
      <c r="K392" s="79"/>
      <c r="L392" s="80"/>
      <c r="M392" s="81"/>
      <c r="N392" s="45"/>
      <c r="O392" s="79"/>
      <c r="P392" s="80"/>
      <c r="Q392" s="81"/>
    </row>
    <row r="393" spans="1:21">
      <c r="A393" s="12"/>
      <c r="B393" s="13" t="s">
        <v>152</v>
      </c>
      <c r="C393" s="37"/>
      <c r="D393" s="37"/>
      <c r="E393" s="37"/>
      <c r="F393" s="11"/>
      <c r="G393" s="37"/>
      <c r="H393" s="37"/>
      <c r="I393" s="37"/>
      <c r="J393" s="11"/>
      <c r="K393" s="37"/>
      <c r="L393" s="37"/>
      <c r="M393" s="37"/>
      <c r="N393" s="11"/>
      <c r="O393" s="37"/>
      <c r="P393" s="37"/>
      <c r="Q393" s="37"/>
    </row>
    <row r="394" spans="1:21">
      <c r="A394" s="12"/>
      <c r="B394" s="102" t="s">
        <v>153</v>
      </c>
      <c r="C394" s="48" t="s">
        <v>314</v>
      </c>
      <c r="D394" s="48"/>
      <c r="E394" s="45"/>
      <c r="F394" s="45"/>
      <c r="G394" s="48" t="s">
        <v>1172</v>
      </c>
      <c r="H394" s="48"/>
      <c r="I394" s="44" t="s">
        <v>339</v>
      </c>
      <c r="J394" s="45"/>
      <c r="K394" s="48" t="s">
        <v>1173</v>
      </c>
      <c r="L394" s="48"/>
      <c r="M394" s="44" t="s">
        <v>339</v>
      </c>
      <c r="N394" s="45"/>
      <c r="O394" s="48" t="s">
        <v>1174</v>
      </c>
      <c r="P394" s="48"/>
      <c r="Q394" s="44" t="s">
        <v>339</v>
      </c>
    </row>
    <row r="395" spans="1:21">
      <c r="A395" s="12"/>
      <c r="B395" s="102"/>
      <c r="C395" s="48"/>
      <c r="D395" s="48"/>
      <c r="E395" s="45"/>
      <c r="F395" s="45"/>
      <c r="G395" s="48"/>
      <c r="H395" s="48"/>
      <c r="I395" s="44"/>
      <c r="J395" s="45"/>
      <c r="K395" s="48"/>
      <c r="L395" s="48"/>
      <c r="M395" s="44"/>
      <c r="N395" s="45"/>
      <c r="O395" s="48"/>
      <c r="P395" s="48"/>
      <c r="Q395" s="44"/>
    </row>
    <row r="396" spans="1:21">
      <c r="A396" s="12"/>
      <c r="B396" s="23" t="s">
        <v>1175</v>
      </c>
      <c r="C396" s="50" t="s">
        <v>314</v>
      </c>
      <c r="D396" s="50"/>
      <c r="E396" s="24"/>
      <c r="F396" s="24"/>
      <c r="G396" s="50">
        <v>657</v>
      </c>
      <c r="H396" s="50"/>
      <c r="I396" s="24"/>
      <c r="J396" s="24"/>
      <c r="K396" s="51">
        <v>6137</v>
      </c>
      <c r="L396" s="51"/>
      <c r="M396" s="24"/>
      <c r="N396" s="24"/>
      <c r="O396" s="51">
        <v>6794</v>
      </c>
      <c r="P396" s="51"/>
      <c r="Q396" s="24"/>
    </row>
    <row r="397" spans="1:21">
      <c r="A397" s="12"/>
      <c r="B397" s="23"/>
      <c r="C397" s="50"/>
      <c r="D397" s="50"/>
      <c r="E397" s="24"/>
      <c r="F397" s="24"/>
      <c r="G397" s="50"/>
      <c r="H397" s="50"/>
      <c r="I397" s="24"/>
      <c r="J397" s="24"/>
      <c r="K397" s="51"/>
      <c r="L397" s="51"/>
      <c r="M397" s="24"/>
      <c r="N397" s="24"/>
      <c r="O397" s="51"/>
      <c r="P397" s="51"/>
      <c r="Q397" s="24"/>
    </row>
    <row r="398" spans="1:21">
      <c r="A398" s="12"/>
      <c r="B398" s="102" t="s">
        <v>155</v>
      </c>
      <c r="C398" s="48" t="s">
        <v>314</v>
      </c>
      <c r="D398" s="48"/>
      <c r="E398" s="45"/>
      <c r="F398" s="45"/>
      <c r="G398" s="48" t="s">
        <v>1176</v>
      </c>
      <c r="H398" s="48"/>
      <c r="I398" s="44" t="s">
        <v>339</v>
      </c>
      <c r="J398" s="45"/>
      <c r="K398" s="48" t="s">
        <v>1177</v>
      </c>
      <c r="L398" s="48"/>
      <c r="M398" s="44" t="s">
        <v>339</v>
      </c>
      <c r="N398" s="45"/>
      <c r="O398" s="48" t="s">
        <v>1178</v>
      </c>
      <c r="P398" s="48"/>
      <c r="Q398" s="44" t="s">
        <v>339</v>
      </c>
    </row>
    <row r="399" spans="1:21">
      <c r="A399" s="12"/>
      <c r="B399" s="102"/>
      <c r="C399" s="48"/>
      <c r="D399" s="48"/>
      <c r="E399" s="45"/>
      <c r="F399" s="45"/>
      <c r="G399" s="48"/>
      <c r="H399" s="48"/>
      <c r="I399" s="44"/>
      <c r="J399" s="45"/>
      <c r="K399" s="48"/>
      <c r="L399" s="48"/>
      <c r="M399" s="44"/>
      <c r="N399" s="45"/>
      <c r="O399" s="48"/>
      <c r="P399" s="48"/>
      <c r="Q399" s="44"/>
    </row>
    <row r="400" spans="1:21">
      <c r="A400" s="12"/>
      <c r="B400" s="23" t="s">
        <v>156</v>
      </c>
      <c r="C400" s="50" t="s">
        <v>314</v>
      </c>
      <c r="D400" s="50"/>
      <c r="E400" s="24"/>
      <c r="F400" s="24"/>
      <c r="G400" s="50" t="s">
        <v>1179</v>
      </c>
      <c r="H400" s="50"/>
      <c r="I400" s="25" t="s">
        <v>339</v>
      </c>
      <c r="J400" s="24"/>
      <c r="K400" s="50" t="s">
        <v>1180</v>
      </c>
      <c r="L400" s="50"/>
      <c r="M400" s="25" t="s">
        <v>339</v>
      </c>
      <c r="N400" s="24"/>
      <c r="O400" s="50" t="s">
        <v>1181</v>
      </c>
      <c r="P400" s="50"/>
      <c r="Q400" s="25" t="s">
        <v>339</v>
      </c>
    </row>
    <row r="401" spans="1:17">
      <c r="A401" s="12"/>
      <c r="B401" s="23"/>
      <c r="C401" s="50"/>
      <c r="D401" s="50"/>
      <c r="E401" s="24"/>
      <c r="F401" s="24"/>
      <c r="G401" s="50"/>
      <c r="H401" s="50"/>
      <c r="I401" s="25"/>
      <c r="J401" s="24"/>
      <c r="K401" s="50"/>
      <c r="L401" s="50"/>
      <c r="M401" s="25"/>
      <c r="N401" s="24"/>
      <c r="O401" s="50"/>
      <c r="P401" s="50"/>
      <c r="Q401" s="25"/>
    </row>
    <row r="402" spans="1:17">
      <c r="A402" s="12"/>
      <c r="B402" s="102" t="s">
        <v>158</v>
      </c>
      <c r="C402" s="48" t="s">
        <v>314</v>
      </c>
      <c r="D402" s="48"/>
      <c r="E402" s="45"/>
      <c r="F402" s="45"/>
      <c r="G402" s="48" t="s">
        <v>314</v>
      </c>
      <c r="H402" s="48"/>
      <c r="I402" s="45"/>
      <c r="J402" s="45"/>
      <c r="K402" s="48">
        <v>425</v>
      </c>
      <c r="L402" s="48"/>
      <c r="M402" s="45"/>
      <c r="N402" s="45"/>
      <c r="O402" s="48">
        <v>425</v>
      </c>
      <c r="P402" s="48"/>
      <c r="Q402" s="45"/>
    </row>
    <row r="403" spans="1:17">
      <c r="A403" s="12"/>
      <c r="B403" s="102"/>
      <c r="C403" s="48"/>
      <c r="D403" s="48"/>
      <c r="E403" s="45"/>
      <c r="F403" s="45"/>
      <c r="G403" s="48"/>
      <c r="H403" s="48"/>
      <c r="I403" s="45"/>
      <c r="J403" s="45"/>
      <c r="K403" s="48"/>
      <c r="L403" s="48"/>
      <c r="M403" s="45"/>
      <c r="N403" s="45"/>
      <c r="O403" s="48"/>
      <c r="P403" s="48"/>
      <c r="Q403" s="45"/>
    </row>
    <row r="404" spans="1:17">
      <c r="A404" s="12"/>
      <c r="B404" s="23" t="s">
        <v>159</v>
      </c>
      <c r="C404" s="50" t="s">
        <v>314</v>
      </c>
      <c r="D404" s="50"/>
      <c r="E404" s="24"/>
      <c r="F404" s="24"/>
      <c r="G404" s="51">
        <v>1000</v>
      </c>
      <c r="H404" s="51"/>
      <c r="I404" s="24"/>
      <c r="J404" s="24"/>
      <c r="K404" s="50" t="s">
        <v>314</v>
      </c>
      <c r="L404" s="50"/>
      <c r="M404" s="24"/>
      <c r="N404" s="24"/>
      <c r="O404" s="51">
        <v>1000</v>
      </c>
      <c r="P404" s="51"/>
      <c r="Q404" s="24"/>
    </row>
    <row r="405" spans="1:17">
      <c r="A405" s="12"/>
      <c r="B405" s="23"/>
      <c r="C405" s="50"/>
      <c r="D405" s="50"/>
      <c r="E405" s="24"/>
      <c r="F405" s="24"/>
      <c r="G405" s="51"/>
      <c r="H405" s="51"/>
      <c r="I405" s="24"/>
      <c r="J405" s="24"/>
      <c r="K405" s="50"/>
      <c r="L405" s="50"/>
      <c r="M405" s="24"/>
      <c r="N405" s="24"/>
      <c r="O405" s="51"/>
      <c r="P405" s="51"/>
      <c r="Q405" s="24"/>
    </row>
    <row r="406" spans="1:17">
      <c r="A406" s="12"/>
      <c r="B406" s="102" t="s">
        <v>1182</v>
      </c>
      <c r="C406" s="48" t="s">
        <v>1183</v>
      </c>
      <c r="D406" s="48"/>
      <c r="E406" s="44" t="s">
        <v>339</v>
      </c>
      <c r="F406" s="45"/>
      <c r="G406" s="47">
        <v>178884</v>
      </c>
      <c r="H406" s="47"/>
      <c r="I406" s="45"/>
      <c r="J406" s="45"/>
      <c r="K406" s="47">
        <v>79713</v>
      </c>
      <c r="L406" s="47"/>
      <c r="M406" s="45"/>
      <c r="N406" s="45"/>
      <c r="O406" s="48" t="s">
        <v>314</v>
      </c>
      <c r="P406" s="48"/>
      <c r="Q406" s="45"/>
    </row>
    <row r="407" spans="1:17" ht="15.75" thickBot="1">
      <c r="A407" s="12"/>
      <c r="B407" s="102"/>
      <c r="C407" s="78"/>
      <c r="D407" s="78"/>
      <c r="E407" s="79"/>
      <c r="F407" s="45"/>
      <c r="G407" s="80"/>
      <c r="H407" s="80"/>
      <c r="I407" s="81"/>
      <c r="J407" s="45"/>
      <c r="K407" s="80"/>
      <c r="L407" s="80"/>
      <c r="M407" s="81"/>
      <c r="N407" s="45"/>
      <c r="O407" s="78"/>
      <c r="P407" s="78"/>
      <c r="Q407" s="81"/>
    </row>
    <row r="408" spans="1:17">
      <c r="A408" s="12"/>
      <c r="B408" s="122" t="s">
        <v>160</v>
      </c>
      <c r="C408" s="40" t="s">
        <v>1183</v>
      </c>
      <c r="D408" s="40"/>
      <c r="E408" s="37" t="s">
        <v>339</v>
      </c>
      <c r="F408" s="24"/>
      <c r="G408" s="61">
        <v>37379</v>
      </c>
      <c r="H408" s="61"/>
      <c r="I408" s="42"/>
      <c r="J408" s="24"/>
      <c r="K408" s="40" t="s">
        <v>1184</v>
      </c>
      <c r="L408" s="40"/>
      <c r="M408" s="37" t="s">
        <v>339</v>
      </c>
      <c r="N408" s="24"/>
      <c r="O408" s="40" t="s">
        <v>1185</v>
      </c>
      <c r="P408" s="40"/>
      <c r="Q408" s="37" t="s">
        <v>339</v>
      </c>
    </row>
    <row r="409" spans="1:17" ht="15.75" thickBot="1">
      <c r="A409" s="12"/>
      <c r="B409" s="122"/>
      <c r="C409" s="54"/>
      <c r="D409" s="54"/>
      <c r="E409" s="74"/>
      <c r="F409" s="24"/>
      <c r="G409" s="52"/>
      <c r="H409" s="52"/>
      <c r="I409" s="53"/>
      <c r="J409" s="24"/>
      <c r="K409" s="54"/>
      <c r="L409" s="54"/>
      <c r="M409" s="74"/>
      <c r="N409" s="24"/>
      <c r="O409" s="54"/>
      <c r="P409" s="54"/>
      <c r="Q409" s="74"/>
    </row>
    <row r="410" spans="1:17">
      <c r="A410" s="12"/>
      <c r="B410" s="18" t="s">
        <v>161</v>
      </c>
      <c r="C410" s="70"/>
      <c r="D410" s="70"/>
      <c r="E410" s="70"/>
      <c r="F410" s="19"/>
      <c r="G410" s="70"/>
      <c r="H410" s="70"/>
      <c r="I410" s="70"/>
      <c r="J410" s="19"/>
      <c r="K410" s="70"/>
      <c r="L410" s="70"/>
      <c r="M410" s="70"/>
      <c r="N410" s="19"/>
      <c r="O410" s="70"/>
      <c r="P410" s="70"/>
      <c r="Q410" s="70"/>
    </row>
    <row r="411" spans="1:17">
      <c r="A411" s="12"/>
      <c r="B411" s="23" t="s">
        <v>162</v>
      </c>
      <c r="C411" s="50" t="s">
        <v>314</v>
      </c>
      <c r="D411" s="50"/>
      <c r="E411" s="24"/>
      <c r="F411" s="24"/>
      <c r="G411" s="51">
        <v>6558</v>
      </c>
      <c r="H411" s="51"/>
      <c r="I411" s="24"/>
      <c r="J411" s="24"/>
      <c r="K411" s="51">
        <v>3264</v>
      </c>
      <c r="L411" s="51"/>
      <c r="M411" s="24"/>
      <c r="N411" s="24"/>
      <c r="O411" s="51">
        <v>9822</v>
      </c>
      <c r="P411" s="51"/>
      <c r="Q411" s="24"/>
    </row>
    <row r="412" spans="1:17">
      <c r="A412" s="12"/>
      <c r="B412" s="23"/>
      <c r="C412" s="50"/>
      <c r="D412" s="50"/>
      <c r="E412" s="24"/>
      <c r="F412" s="24"/>
      <c r="G412" s="51"/>
      <c r="H412" s="51"/>
      <c r="I412" s="24"/>
      <c r="J412" s="24"/>
      <c r="K412" s="51"/>
      <c r="L412" s="51"/>
      <c r="M412" s="24"/>
      <c r="N412" s="24"/>
      <c r="O412" s="51"/>
      <c r="P412" s="51"/>
      <c r="Q412" s="24"/>
    </row>
    <row r="413" spans="1:17">
      <c r="A413" s="12"/>
      <c r="B413" s="102" t="s">
        <v>163</v>
      </c>
      <c r="C413" s="47">
        <v>1350</v>
      </c>
      <c r="D413" s="47"/>
      <c r="E413" s="45"/>
      <c r="F413" s="45"/>
      <c r="G413" s="48" t="s">
        <v>314</v>
      </c>
      <c r="H413" s="48"/>
      <c r="I413" s="45"/>
      <c r="J413" s="45"/>
      <c r="K413" s="48" t="s">
        <v>314</v>
      </c>
      <c r="L413" s="48"/>
      <c r="M413" s="45"/>
      <c r="N413" s="45"/>
      <c r="O413" s="47">
        <v>1350</v>
      </c>
      <c r="P413" s="47"/>
      <c r="Q413" s="45"/>
    </row>
    <row r="414" spans="1:17">
      <c r="A414" s="12"/>
      <c r="B414" s="102"/>
      <c r="C414" s="47"/>
      <c r="D414" s="47"/>
      <c r="E414" s="45"/>
      <c r="F414" s="45"/>
      <c r="G414" s="48"/>
      <c r="H414" s="48"/>
      <c r="I414" s="45"/>
      <c r="J414" s="45"/>
      <c r="K414" s="48"/>
      <c r="L414" s="48"/>
      <c r="M414" s="45"/>
      <c r="N414" s="45"/>
      <c r="O414" s="47"/>
      <c r="P414" s="47"/>
      <c r="Q414" s="45"/>
    </row>
    <row r="415" spans="1:17">
      <c r="A415" s="12"/>
      <c r="B415" s="23" t="s">
        <v>164</v>
      </c>
      <c r="C415" s="50" t="s">
        <v>1186</v>
      </c>
      <c r="D415" s="50"/>
      <c r="E415" s="25" t="s">
        <v>339</v>
      </c>
      <c r="F415" s="24"/>
      <c r="G415" s="50" t="s">
        <v>314</v>
      </c>
      <c r="H415" s="50"/>
      <c r="I415" s="24"/>
      <c r="J415" s="24"/>
      <c r="K415" s="50" t="s">
        <v>314</v>
      </c>
      <c r="L415" s="50"/>
      <c r="M415" s="24"/>
      <c r="N415" s="24"/>
      <c r="O415" s="50" t="s">
        <v>1186</v>
      </c>
      <c r="P415" s="50"/>
      <c r="Q415" s="25" t="s">
        <v>339</v>
      </c>
    </row>
    <row r="416" spans="1:17">
      <c r="A416" s="12"/>
      <c r="B416" s="23"/>
      <c r="C416" s="50"/>
      <c r="D416" s="50"/>
      <c r="E416" s="25"/>
      <c r="F416" s="24"/>
      <c r="G416" s="50"/>
      <c r="H416" s="50"/>
      <c r="I416" s="24"/>
      <c r="J416" s="24"/>
      <c r="K416" s="50"/>
      <c r="L416" s="50"/>
      <c r="M416" s="24"/>
      <c r="N416" s="24"/>
      <c r="O416" s="50"/>
      <c r="P416" s="50"/>
      <c r="Q416" s="25"/>
    </row>
    <row r="417" spans="1:17">
      <c r="A417" s="12"/>
      <c r="B417" s="102" t="s">
        <v>143</v>
      </c>
      <c r="C417" s="47">
        <v>3352</v>
      </c>
      <c r="D417" s="47"/>
      <c r="E417" s="45"/>
      <c r="F417" s="45"/>
      <c r="G417" s="48" t="s">
        <v>314</v>
      </c>
      <c r="H417" s="48"/>
      <c r="I417" s="45"/>
      <c r="J417" s="45"/>
      <c r="K417" s="48" t="s">
        <v>314</v>
      </c>
      <c r="L417" s="48"/>
      <c r="M417" s="45"/>
      <c r="N417" s="45"/>
      <c r="O417" s="47">
        <v>3352</v>
      </c>
      <c r="P417" s="47"/>
      <c r="Q417" s="45"/>
    </row>
    <row r="418" spans="1:17">
      <c r="A418" s="12"/>
      <c r="B418" s="102"/>
      <c r="C418" s="47"/>
      <c r="D418" s="47"/>
      <c r="E418" s="45"/>
      <c r="F418" s="45"/>
      <c r="G418" s="48"/>
      <c r="H418" s="48"/>
      <c r="I418" s="45"/>
      <c r="J418" s="45"/>
      <c r="K418" s="48"/>
      <c r="L418" s="48"/>
      <c r="M418" s="45"/>
      <c r="N418" s="45"/>
      <c r="O418" s="47"/>
      <c r="P418" s="47"/>
      <c r="Q418" s="45"/>
    </row>
    <row r="419" spans="1:17">
      <c r="A419" s="12"/>
      <c r="B419" s="23" t="s">
        <v>165</v>
      </c>
      <c r="C419" s="50" t="s">
        <v>1187</v>
      </c>
      <c r="D419" s="50"/>
      <c r="E419" s="25" t="s">
        <v>339</v>
      </c>
      <c r="F419" s="24"/>
      <c r="G419" s="50" t="s">
        <v>314</v>
      </c>
      <c r="H419" s="50"/>
      <c r="I419" s="24"/>
      <c r="J419" s="24"/>
      <c r="K419" s="50" t="s">
        <v>314</v>
      </c>
      <c r="L419" s="50"/>
      <c r="M419" s="24"/>
      <c r="N419" s="24"/>
      <c r="O419" s="50" t="s">
        <v>1187</v>
      </c>
      <c r="P419" s="50"/>
      <c r="Q419" s="25" t="s">
        <v>339</v>
      </c>
    </row>
    <row r="420" spans="1:17">
      <c r="A420" s="12"/>
      <c r="B420" s="23"/>
      <c r="C420" s="50"/>
      <c r="D420" s="50"/>
      <c r="E420" s="25"/>
      <c r="F420" s="24"/>
      <c r="G420" s="50"/>
      <c r="H420" s="50"/>
      <c r="I420" s="24"/>
      <c r="J420" s="24"/>
      <c r="K420" s="50"/>
      <c r="L420" s="50"/>
      <c r="M420" s="24"/>
      <c r="N420" s="24"/>
      <c r="O420" s="50"/>
      <c r="P420" s="50"/>
      <c r="Q420" s="25"/>
    </row>
    <row r="421" spans="1:17">
      <c r="A421" s="12"/>
      <c r="B421" s="102" t="s">
        <v>166</v>
      </c>
      <c r="C421" s="47">
        <v>3516</v>
      </c>
      <c r="D421" s="47"/>
      <c r="E421" s="45"/>
      <c r="F421" s="45"/>
      <c r="G421" s="48" t="s">
        <v>314</v>
      </c>
      <c r="H421" s="48"/>
      <c r="I421" s="45"/>
      <c r="J421" s="45"/>
      <c r="K421" s="48" t="s">
        <v>314</v>
      </c>
      <c r="L421" s="48"/>
      <c r="M421" s="45"/>
      <c r="N421" s="45"/>
      <c r="O421" s="47">
        <v>3516</v>
      </c>
      <c r="P421" s="47"/>
      <c r="Q421" s="45"/>
    </row>
    <row r="422" spans="1:17">
      <c r="A422" s="12"/>
      <c r="B422" s="102"/>
      <c r="C422" s="47"/>
      <c r="D422" s="47"/>
      <c r="E422" s="45"/>
      <c r="F422" s="45"/>
      <c r="G422" s="48"/>
      <c r="H422" s="48"/>
      <c r="I422" s="45"/>
      <c r="J422" s="45"/>
      <c r="K422" s="48"/>
      <c r="L422" s="48"/>
      <c r="M422" s="45"/>
      <c r="N422" s="45"/>
      <c r="O422" s="47"/>
      <c r="P422" s="47"/>
      <c r="Q422" s="45"/>
    </row>
    <row r="423" spans="1:17">
      <c r="A423" s="12"/>
      <c r="B423" s="23" t="s">
        <v>1158</v>
      </c>
      <c r="C423" s="50" t="s">
        <v>314</v>
      </c>
      <c r="D423" s="50"/>
      <c r="E423" s="24"/>
      <c r="F423" s="24"/>
      <c r="G423" s="50" t="s">
        <v>1188</v>
      </c>
      <c r="H423" s="50"/>
      <c r="I423" s="25" t="s">
        <v>339</v>
      </c>
      <c r="J423" s="24"/>
      <c r="K423" s="50" t="s">
        <v>1189</v>
      </c>
      <c r="L423" s="50"/>
      <c r="M423" s="25" t="s">
        <v>339</v>
      </c>
      <c r="N423" s="24"/>
      <c r="O423" s="50" t="s">
        <v>1190</v>
      </c>
      <c r="P423" s="50"/>
      <c r="Q423" s="25" t="s">
        <v>339</v>
      </c>
    </row>
    <row r="424" spans="1:17">
      <c r="A424" s="12"/>
      <c r="B424" s="23"/>
      <c r="C424" s="50"/>
      <c r="D424" s="50"/>
      <c r="E424" s="24"/>
      <c r="F424" s="24"/>
      <c r="G424" s="50"/>
      <c r="H424" s="50"/>
      <c r="I424" s="25"/>
      <c r="J424" s="24"/>
      <c r="K424" s="50"/>
      <c r="L424" s="50"/>
      <c r="M424" s="25"/>
      <c r="N424" s="24"/>
      <c r="O424" s="50"/>
      <c r="P424" s="50"/>
      <c r="Q424" s="25"/>
    </row>
    <row r="425" spans="1:17">
      <c r="A425" s="12"/>
      <c r="B425" s="102" t="s">
        <v>170</v>
      </c>
      <c r="C425" s="48" t="s">
        <v>314</v>
      </c>
      <c r="D425" s="48"/>
      <c r="E425" s="45"/>
      <c r="F425" s="45"/>
      <c r="G425" s="48" t="s">
        <v>314</v>
      </c>
      <c r="H425" s="48"/>
      <c r="I425" s="45"/>
      <c r="J425" s="45"/>
      <c r="K425" s="48" t="s">
        <v>1191</v>
      </c>
      <c r="L425" s="48"/>
      <c r="M425" s="44" t="s">
        <v>339</v>
      </c>
      <c r="N425" s="45"/>
      <c r="O425" s="48" t="s">
        <v>1191</v>
      </c>
      <c r="P425" s="48"/>
      <c r="Q425" s="44" t="s">
        <v>339</v>
      </c>
    </row>
    <row r="426" spans="1:17">
      <c r="A426" s="12"/>
      <c r="B426" s="102"/>
      <c r="C426" s="48"/>
      <c r="D426" s="48"/>
      <c r="E426" s="45"/>
      <c r="F426" s="45"/>
      <c r="G426" s="48"/>
      <c r="H426" s="48"/>
      <c r="I426" s="45"/>
      <c r="J426" s="45"/>
      <c r="K426" s="48"/>
      <c r="L426" s="48"/>
      <c r="M426" s="44"/>
      <c r="N426" s="45"/>
      <c r="O426" s="48"/>
      <c r="P426" s="48"/>
      <c r="Q426" s="44"/>
    </row>
    <row r="427" spans="1:17">
      <c r="A427" s="12"/>
      <c r="B427" s="23" t="s">
        <v>172</v>
      </c>
      <c r="C427" s="51">
        <v>261250</v>
      </c>
      <c r="D427" s="51"/>
      <c r="E427" s="24"/>
      <c r="F427" s="24"/>
      <c r="G427" s="50" t="s">
        <v>314</v>
      </c>
      <c r="H427" s="50"/>
      <c r="I427" s="24"/>
      <c r="J427" s="24"/>
      <c r="K427" s="50" t="s">
        <v>314</v>
      </c>
      <c r="L427" s="50"/>
      <c r="M427" s="24"/>
      <c r="N427" s="24"/>
      <c r="O427" s="51">
        <v>261250</v>
      </c>
      <c r="P427" s="51"/>
      <c r="Q427" s="24"/>
    </row>
    <row r="428" spans="1:17">
      <c r="A428" s="12"/>
      <c r="B428" s="23"/>
      <c r="C428" s="51"/>
      <c r="D428" s="51"/>
      <c r="E428" s="24"/>
      <c r="F428" s="24"/>
      <c r="G428" s="50"/>
      <c r="H428" s="50"/>
      <c r="I428" s="24"/>
      <c r="J428" s="24"/>
      <c r="K428" s="50"/>
      <c r="L428" s="50"/>
      <c r="M428" s="24"/>
      <c r="N428" s="24"/>
      <c r="O428" s="51"/>
      <c r="P428" s="51"/>
      <c r="Q428" s="24"/>
    </row>
    <row r="429" spans="1:17">
      <c r="A429" s="12"/>
      <c r="B429" s="102" t="s">
        <v>1192</v>
      </c>
      <c r="C429" s="47">
        <v>10186</v>
      </c>
      <c r="D429" s="47"/>
      <c r="E429" s="45"/>
      <c r="F429" s="45"/>
      <c r="G429" s="48" t="s">
        <v>1193</v>
      </c>
      <c r="H429" s="48"/>
      <c r="I429" s="44" t="s">
        <v>339</v>
      </c>
      <c r="J429" s="45"/>
      <c r="K429" s="47">
        <v>14120</v>
      </c>
      <c r="L429" s="47"/>
      <c r="M429" s="45"/>
      <c r="N429" s="45"/>
      <c r="O429" s="48" t="s">
        <v>314</v>
      </c>
      <c r="P429" s="48"/>
      <c r="Q429" s="45"/>
    </row>
    <row r="430" spans="1:17">
      <c r="A430" s="12"/>
      <c r="B430" s="102"/>
      <c r="C430" s="47"/>
      <c r="D430" s="47"/>
      <c r="E430" s="45"/>
      <c r="F430" s="45"/>
      <c r="G430" s="48"/>
      <c r="H430" s="48"/>
      <c r="I430" s="44"/>
      <c r="J430" s="45"/>
      <c r="K430" s="47"/>
      <c r="L430" s="47"/>
      <c r="M430" s="45"/>
      <c r="N430" s="45"/>
      <c r="O430" s="48"/>
      <c r="P430" s="48"/>
      <c r="Q430" s="45"/>
    </row>
    <row r="431" spans="1:17">
      <c r="A431" s="12"/>
      <c r="B431" s="23" t="s">
        <v>1194</v>
      </c>
      <c r="C431" s="50" t="s">
        <v>314</v>
      </c>
      <c r="D431" s="50"/>
      <c r="E431" s="24"/>
      <c r="F431" s="24"/>
      <c r="G431" s="51">
        <v>35088</v>
      </c>
      <c r="H431" s="51"/>
      <c r="I431" s="24"/>
      <c r="J431" s="24"/>
      <c r="K431" s="50" t="s">
        <v>1195</v>
      </c>
      <c r="L431" s="50"/>
      <c r="M431" s="25" t="s">
        <v>339</v>
      </c>
      <c r="N431" s="24"/>
      <c r="O431" s="50" t="s">
        <v>314</v>
      </c>
      <c r="P431" s="50"/>
      <c r="Q431" s="24"/>
    </row>
    <row r="432" spans="1:17">
      <c r="A432" s="12"/>
      <c r="B432" s="23"/>
      <c r="C432" s="50"/>
      <c r="D432" s="50"/>
      <c r="E432" s="24"/>
      <c r="F432" s="24"/>
      <c r="G432" s="51"/>
      <c r="H432" s="51"/>
      <c r="I432" s="24"/>
      <c r="J432" s="24"/>
      <c r="K432" s="50"/>
      <c r="L432" s="50"/>
      <c r="M432" s="25"/>
      <c r="N432" s="24"/>
      <c r="O432" s="50"/>
      <c r="P432" s="50"/>
      <c r="Q432" s="24"/>
    </row>
    <row r="433" spans="1:17">
      <c r="A433" s="12"/>
      <c r="B433" s="102" t="s">
        <v>1196</v>
      </c>
      <c r="C433" s="48" t="s">
        <v>314</v>
      </c>
      <c r="D433" s="48"/>
      <c r="E433" s="45"/>
      <c r="F433" s="45"/>
      <c r="G433" s="48" t="s">
        <v>1197</v>
      </c>
      <c r="H433" s="48"/>
      <c r="I433" s="44" t="s">
        <v>339</v>
      </c>
      <c r="J433" s="45"/>
      <c r="K433" s="47">
        <v>140425</v>
      </c>
      <c r="L433" s="47"/>
      <c r="M433" s="45"/>
      <c r="N433" s="45"/>
      <c r="O433" s="48" t="s">
        <v>314</v>
      </c>
      <c r="P433" s="48"/>
      <c r="Q433" s="45"/>
    </row>
    <row r="434" spans="1:17" ht="15.75" thickBot="1">
      <c r="A434" s="12"/>
      <c r="B434" s="102"/>
      <c r="C434" s="78"/>
      <c r="D434" s="78"/>
      <c r="E434" s="81"/>
      <c r="F434" s="45"/>
      <c r="G434" s="78"/>
      <c r="H434" s="78"/>
      <c r="I434" s="79"/>
      <c r="J434" s="45"/>
      <c r="K434" s="80"/>
      <c r="L434" s="80"/>
      <c r="M434" s="81"/>
      <c r="N434" s="45"/>
      <c r="O434" s="78"/>
      <c r="P434" s="78"/>
      <c r="Q434" s="81"/>
    </row>
    <row r="435" spans="1:17">
      <c r="A435" s="12"/>
      <c r="B435" s="122" t="s">
        <v>174</v>
      </c>
      <c r="C435" s="61">
        <v>267130</v>
      </c>
      <c r="D435" s="61"/>
      <c r="E435" s="42"/>
      <c r="F435" s="24"/>
      <c r="G435" s="40" t="s">
        <v>1198</v>
      </c>
      <c r="H435" s="40"/>
      <c r="I435" s="37" t="s">
        <v>339</v>
      </c>
      <c r="J435" s="24"/>
      <c r="K435" s="61">
        <v>115515</v>
      </c>
      <c r="L435" s="61"/>
      <c r="M435" s="42"/>
      <c r="N435" s="24"/>
      <c r="O435" s="61">
        <v>258740</v>
      </c>
      <c r="P435" s="61"/>
      <c r="Q435" s="42"/>
    </row>
    <row r="436" spans="1:17" ht="15.75" thickBot="1">
      <c r="A436" s="12"/>
      <c r="B436" s="122"/>
      <c r="C436" s="52"/>
      <c r="D436" s="52"/>
      <c r="E436" s="53"/>
      <c r="F436" s="24"/>
      <c r="G436" s="54"/>
      <c r="H436" s="54"/>
      <c r="I436" s="74"/>
      <c r="J436" s="24"/>
      <c r="K436" s="52"/>
      <c r="L436" s="52"/>
      <c r="M436" s="53"/>
      <c r="N436" s="24"/>
      <c r="O436" s="52"/>
      <c r="P436" s="52"/>
      <c r="Q436" s="53"/>
    </row>
    <row r="437" spans="1:17">
      <c r="A437" s="12"/>
      <c r="B437" s="44" t="s">
        <v>175</v>
      </c>
      <c r="C437" s="72" t="s">
        <v>314</v>
      </c>
      <c r="D437" s="72"/>
      <c r="E437" s="57"/>
      <c r="F437" s="45"/>
      <c r="G437" s="72" t="s">
        <v>314</v>
      </c>
      <c r="H437" s="72"/>
      <c r="I437" s="57"/>
      <c r="J437" s="45"/>
      <c r="K437" s="72">
        <v>423</v>
      </c>
      <c r="L437" s="72"/>
      <c r="M437" s="57"/>
      <c r="N437" s="45"/>
      <c r="O437" s="72">
        <v>423</v>
      </c>
      <c r="P437" s="72"/>
      <c r="Q437" s="57"/>
    </row>
    <row r="438" spans="1:17" ht="15.75" thickBot="1">
      <c r="A438" s="12"/>
      <c r="B438" s="44"/>
      <c r="C438" s="78"/>
      <c r="D438" s="78"/>
      <c r="E438" s="81"/>
      <c r="F438" s="45"/>
      <c r="G438" s="78"/>
      <c r="H438" s="78"/>
      <c r="I438" s="81"/>
      <c r="J438" s="45"/>
      <c r="K438" s="78"/>
      <c r="L438" s="78"/>
      <c r="M438" s="81"/>
      <c r="N438" s="45"/>
      <c r="O438" s="78"/>
      <c r="P438" s="78"/>
      <c r="Q438" s="81"/>
    </row>
    <row r="439" spans="1:17">
      <c r="A439" s="12"/>
      <c r="B439" s="25" t="s">
        <v>1135</v>
      </c>
      <c r="C439" s="40" t="s">
        <v>1199</v>
      </c>
      <c r="D439" s="40"/>
      <c r="E439" s="37" t="s">
        <v>339</v>
      </c>
      <c r="F439" s="24"/>
      <c r="G439" s="61">
        <v>3489</v>
      </c>
      <c r="H439" s="61"/>
      <c r="I439" s="42"/>
      <c r="J439" s="24"/>
      <c r="K439" s="40" t="s">
        <v>1200</v>
      </c>
      <c r="L439" s="40"/>
      <c r="M439" s="37" t="s">
        <v>339</v>
      </c>
      <c r="N439" s="24"/>
      <c r="O439" s="40" t="s">
        <v>1201</v>
      </c>
      <c r="P439" s="40"/>
      <c r="Q439" s="37" t="s">
        <v>339</v>
      </c>
    </row>
    <row r="440" spans="1:17">
      <c r="A440" s="12"/>
      <c r="B440" s="25"/>
      <c r="C440" s="41"/>
      <c r="D440" s="41"/>
      <c r="E440" s="125"/>
      <c r="F440" s="24"/>
      <c r="G440" s="107"/>
      <c r="H440" s="107"/>
      <c r="I440" s="43"/>
      <c r="J440" s="24"/>
      <c r="K440" s="41"/>
      <c r="L440" s="41"/>
      <c r="M440" s="125"/>
      <c r="N440" s="24"/>
      <c r="O440" s="41"/>
      <c r="P440" s="41"/>
      <c r="Q440" s="125"/>
    </row>
    <row r="441" spans="1:17">
      <c r="A441" s="12"/>
      <c r="B441" s="44" t="s">
        <v>177</v>
      </c>
      <c r="C441" s="47">
        <v>100476</v>
      </c>
      <c r="D441" s="47"/>
      <c r="E441" s="45"/>
      <c r="F441" s="45"/>
      <c r="G441" s="47">
        <v>124582</v>
      </c>
      <c r="H441" s="47"/>
      <c r="I441" s="45"/>
      <c r="J441" s="45"/>
      <c r="K441" s="47">
        <v>77152</v>
      </c>
      <c r="L441" s="47"/>
      <c r="M441" s="45"/>
      <c r="N441" s="45"/>
      <c r="O441" s="47">
        <v>302210</v>
      </c>
      <c r="P441" s="47"/>
      <c r="Q441" s="45"/>
    </row>
    <row r="442" spans="1:17" ht="15.75" thickBot="1">
      <c r="A442" s="12"/>
      <c r="B442" s="44"/>
      <c r="C442" s="80"/>
      <c r="D442" s="80"/>
      <c r="E442" s="81"/>
      <c r="F442" s="45"/>
      <c r="G442" s="80"/>
      <c r="H442" s="80"/>
      <c r="I442" s="81"/>
      <c r="J442" s="45"/>
      <c r="K442" s="80"/>
      <c r="L442" s="80"/>
      <c r="M442" s="81"/>
      <c r="N442" s="45"/>
      <c r="O442" s="80"/>
      <c r="P442" s="80"/>
      <c r="Q442" s="81"/>
    </row>
    <row r="443" spans="1:17">
      <c r="A443" s="12"/>
      <c r="B443" s="25" t="s">
        <v>178</v>
      </c>
      <c r="C443" s="37" t="s">
        <v>400</v>
      </c>
      <c r="D443" s="61">
        <v>91581</v>
      </c>
      <c r="E443" s="42"/>
      <c r="F443" s="24"/>
      <c r="G443" s="37" t="s">
        <v>400</v>
      </c>
      <c r="H443" s="61">
        <v>128071</v>
      </c>
      <c r="I443" s="42"/>
      <c r="J443" s="24"/>
      <c r="K443" s="37" t="s">
        <v>400</v>
      </c>
      <c r="L443" s="61">
        <v>41071</v>
      </c>
      <c r="M443" s="42"/>
      <c r="N443" s="24"/>
      <c r="O443" s="37" t="s">
        <v>400</v>
      </c>
      <c r="P443" s="61">
        <v>260723</v>
      </c>
      <c r="Q443" s="42"/>
    </row>
    <row r="444" spans="1:17" ht="15.75" thickBot="1">
      <c r="A444" s="12"/>
      <c r="B444" s="25"/>
      <c r="C444" s="82"/>
      <c r="D444" s="62"/>
      <c r="E444" s="63"/>
      <c r="F444" s="24"/>
      <c r="G444" s="82"/>
      <c r="H444" s="62"/>
      <c r="I444" s="63"/>
      <c r="J444" s="24"/>
      <c r="K444" s="82"/>
      <c r="L444" s="62"/>
      <c r="M444" s="63"/>
      <c r="N444" s="24"/>
      <c r="O444" s="82"/>
      <c r="P444" s="62"/>
      <c r="Q444" s="63"/>
    </row>
    <row r="445" spans="1:17" ht="15.75" thickTop="1"/>
  </sheetData>
  <mergeCells count="2736">
    <mergeCell ref="B385:U385"/>
    <mergeCell ref="B227:U227"/>
    <mergeCell ref="B228:U228"/>
    <mergeCell ref="B229:U229"/>
    <mergeCell ref="B230:U230"/>
    <mergeCell ref="B278:U278"/>
    <mergeCell ref="B327:U327"/>
    <mergeCell ref="B221:U221"/>
    <mergeCell ref="B222:U222"/>
    <mergeCell ref="B223:U223"/>
    <mergeCell ref="B224:U224"/>
    <mergeCell ref="B225:U225"/>
    <mergeCell ref="B226:U226"/>
    <mergeCell ref="B166:U166"/>
    <mergeCell ref="B167:U167"/>
    <mergeCell ref="B168:U168"/>
    <mergeCell ref="B218:U218"/>
    <mergeCell ref="B219:U219"/>
    <mergeCell ref="B220:U220"/>
    <mergeCell ref="B160:U160"/>
    <mergeCell ref="B161:U161"/>
    <mergeCell ref="B162:U162"/>
    <mergeCell ref="B163:U163"/>
    <mergeCell ref="B164:U164"/>
    <mergeCell ref="B165:U165"/>
    <mergeCell ref="B5:U5"/>
    <mergeCell ref="B6:U6"/>
    <mergeCell ref="B7:U7"/>
    <mergeCell ref="B57:U57"/>
    <mergeCell ref="B107:U107"/>
    <mergeCell ref="B155:U155"/>
    <mergeCell ref="N443:N444"/>
    <mergeCell ref="O443:O444"/>
    <mergeCell ref="P443:P444"/>
    <mergeCell ref="Q443:Q444"/>
    <mergeCell ref="A1:A2"/>
    <mergeCell ref="B1:U1"/>
    <mergeCell ref="B2:U2"/>
    <mergeCell ref="B3:U3"/>
    <mergeCell ref="A4:A444"/>
    <mergeCell ref="B4:U4"/>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C410:E410"/>
    <mergeCell ref="G410:I410"/>
    <mergeCell ref="K410:M410"/>
    <mergeCell ref="O410:Q410"/>
    <mergeCell ref="B411:B412"/>
    <mergeCell ref="C411:D412"/>
    <mergeCell ref="E411:E412"/>
    <mergeCell ref="F411:F412"/>
    <mergeCell ref="G411:H412"/>
    <mergeCell ref="I411:I412"/>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P391:P392"/>
    <mergeCell ref="Q391:Q392"/>
    <mergeCell ref="C393:E393"/>
    <mergeCell ref="G393:I393"/>
    <mergeCell ref="K393:M393"/>
    <mergeCell ref="O393:Q393"/>
    <mergeCell ref="J391:J392"/>
    <mergeCell ref="K391:K392"/>
    <mergeCell ref="L391:L392"/>
    <mergeCell ref="M391:M392"/>
    <mergeCell ref="N391:N392"/>
    <mergeCell ref="O391:O392"/>
    <mergeCell ref="N388:N390"/>
    <mergeCell ref="O388:Q390"/>
    <mergeCell ref="B391:B392"/>
    <mergeCell ref="C391:C392"/>
    <mergeCell ref="D391:D392"/>
    <mergeCell ref="E391:E392"/>
    <mergeCell ref="F391:F392"/>
    <mergeCell ref="G391:G392"/>
    <mergeCell ref="H391:H392"/>
    <mergeCell ref="I391:I392"/>
    <mergeCell ref="G388:I388"/>
    <mergeCell ref="G389:I389"/>
    <mergeCell ref="G390:I390"/>
    <mergeCell ref="J388:J390"/>
    <mergeCell ref="K388:M388"/>
    <mergeCell ref="K389:M389"/>
    <mergeCell ref="K390:M390"/>
    <mergeCell ref="N383:N384"/>
    <mergeCell ref="O383:O384"/>
    <mergeCell ref="P383:P384"/>
    <mergeCell ref="Q383:Q384"/>
    <mergeCell ref="B386:Q386"/>
    <mergeCell ref="B388:B390"/>
    <mergeCell ref="C388:E388"/>
    <mergeCell ref="C389:E389"/>
    <mergeCell ref="C390:E390"/>
    <mergeCell ref="F388:F390"/>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7:D347"/>
    <mergeCell ref="G347:H347"/>
    <mergeCell ref="K347:L347"/>
    <mergeCell ref="O347:P347"/>
    <mergeCell ref="C348:E348"/>
    <mergeCell ref="G348:I348"/>
    <mergeCell ref="K348:M348"/>
    <mergeCell ref="O348:Q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C340:D340"/>
    <mergeCell ref="G340:H340"/>
    <mergeCell ref="K340:L340"/>
    <mergeCell ref="O340:P340"/>
    <mergeCell ref="B341:B342"/>
    <mergeCell ref="C341:D342"/>
    <mergeCell ref="E341:E342"/>
    <mergeCell ref="F341:F342"/>
    <mergeCell ref="G341:H342"/>
    <mergeCell ref="I341:I342"/>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P333:P334"/>
    <mergeCell ref="Q333:Q334"/>
    <mergeCell ref="C335:E335"/>
    <mergeCell ref="G335:I335"/>
    <mergeCell ref="K335:M335"/>
    <mergeCell ref="O335:Q335"/>
    <mergeCell ref="J333:J334"/>
    <mergeCell ref="K333:K334"/>
    <mergeCell ref="L333:L334"/>
    <mergeCell ref="M333:M334"/>
    <mergeCell ref="N333:N334"/>
    <mergeCell ref="O333:O334"/>
    <mergeCell ref="N330:N332"/>
    <mergeCell ref="O330:Q332"/>
    <mergeCell ref="B333:B334"/>
    <mergeCell ref="C333:C334"/>
    <mergeCell ref="D333:D334"/>
    <mergeCell ref="E333:E334"/>
    <mergeCell ref="F333:F334"/>
    <mergeCell ref="G333:G334"/>
    <mergeCell ref="H333:H334"/>
    <mergeCell ref="I333:I334"/>
    <mergeCell ref="G330:I330"/>
    <mergeCell ref="G331:I331"/>
    <mergeCell ref="G332:I332"/>
    <mergeCell ref="J330:J332"/>
    <mergeCell ref="K330:M330"/>
    <mergeCell ref="K331:M331"/>
    <mergeCell ref="K332:M332"/>
    <mergeCell ref="N325:N326"/>
    <mergeCell ref="O325:O326"/>
    <mergeCell ref="P325:P326"/>
    <mergeCell ref="Q325:Q326"/>
    <mergeCell ref="B328:Q328"/>
    <mergeCell ref="B330:B332"/>
    <mergeCell ref="C330:E330"/>
    <mergeCell ref="C331:E331"/>
    <mergeCell ref="C332:E332"/>
    <mergeCell ref="F330:F332"/>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Q293:Q294"/>
    <mergeCell ref="C295:D295"/>
    <mergeCell ref="G295:H295"/>
    <mergeCell ref="K295:L295"/>
    <mergeCell ref="O295:P295"/>
    <mergeCell ref="C296:E296"/>
    <mergeCell ref="G296:I296"/>
    <mergeCell ref="K296:M296"/>
    <mergeCell ref="O296:Q296"/>
    <mergeCell ref="I293:I294"/>
    <mergeCell ref="J293:J294"/>
    <mergeCell ref="K293:L294"/>
    <mergeCell ref="M293:M294"/>
    <mergeCell ref="N293:N294"/>
    <mergeCell ref="O293:P294"/>
    <mergeCell ref="K291:L292"/>
    <mergeCell ref="M291:M292"/>
    <mergeCell ref="N291:N292"/>
    <mergeCell ref="O291:P292"/>
    <mergeCell ref="Q291:Q292"/>
    <mergeCell ref="B293:B294"/>
    <mergeCell ref="C293:D294"/>
    <mergeCell ref="E293:E294"/>
    <mergeCell ref="F293:F294"/>
    <mergeCell ref="G293:H294"/>
    <mergeCell ref="N289:N290"/>
    <mergeCell ref="O289:P290"/>
    <mergeCell ref="Q289:Q290"/>
    <mergeCell ref="B291:B292"/>
    <mergeCell ref="C291:D292"/>
    <mergeCell ref="E291:E292"/>
    <mergeCell ref="F291:F292"/>
    <mergeCell ref="G291:H292"/>
    <mergeCell ref="I291:I292"/>
    <mergeCell ref="J291:J292"/>
    <mergeCell ref="Q287:Q288"/>
    <mergeCell ref="B289:B290"/>
    <mergeCell ref="C289:D290"/>
    <mergeCell ref="E289:E290"/>
    <mergeCell ref="F289:F290"/>
    <mergeCell ref="G289:H290"/>
    <mergeCell ref="I289:I290"/>
    <mergeCell ref="J289:J290"/>
    <mergeCell ref="K289:L290"/>
    <mergeCell ref="M289:M290"/>
    <mergeCell ref="I287:I288"/>
    <mergeCell ref="J287:J288"/>
    <mergeCell ref="K287:L288"/>
    <mergeCell ref="M287:M288"/>
    <mergeCell ref="N287:N288"/>
    <mergeCell ref="O287:P288"/>
    <mergeCell ref="Q284:Q285"/>
    <mergeCell ref="C286:E286"/>
    <mergeCell ref="G286:I286"/>
    <mergeCell ref="K286:M286"/>
    <mergeCell ref="O286:Q286"/>
    <mergeCell ref="B287:B288"/>
    <mergeCell ref="C287:D288"/>
    <mergeCell ref="E287:E288"/>
    <mergeCell ref="F287:F288"/>
    <mergeCell ref="G287:H288"/>
    <mergeCell ref="K284:K285"/>
    <mergeCell ref="L284:L285"/>
    <mergeCell ref="M284:M285"/>
    <mergeCell ref="N284:N285"/>
    <mergeCell ref="O284:O285"/>
    <mergeCell ref="P284:P285"/>
    <mergeCell ref="O281:Q283"/>
    <mergeCell ref="B284:B285"/>
    <mergeCell ref="C284:C285"/>
    <mergeCell ref="D284:D285"/>
    <mergeCell ref="E284:E285"/>
    <mergeCell ref="F284:F285"/>
    <mergeCell ref="G284:G285"/>
    <mergeCell ref="H284:H285"/>
    <mergeCell ref="I284:I285"/>
    <mergeCell ref="J284:J285"/>
    <mergeCell ref="G283:I283"/>
    <mergeCell ref="J281:J283"/>
    <mergeCell ref="K281:M281"/>
    <mergeCell ref="K282:M282"/>
    <mergeCell ref="K283:M283"/>
    <mergeCell ref="N281:N283"/>
    <mergeCell ref="T276:T277"/>
    <mergeCell ref="U276:U277"/>
    <mergeCell ref="B279:Q279"/>
    <mergeCell ref="B281:B283"/>
    <mergeCell ref="C281:E281"/>
    <mergeCell ref="C282:E282"/>
    <mergeCell ref="C283:E283"/>
    <mergeCell ref="F281:F283"/>
    <mergeCell ref="G281:I281"/>
    <mergeCell ref="G282:I282"/>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U241:U242"/>
    <mergeCell ref="C243:E243"/>
    <mergeCell ref="G243:I243"/>
    <mergeCell ref="K243:M243"/>
    <mergeCell ref="O243:Q243"/>
    <mergeCell ref="S243:U243"/>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3:R235"/>
    <mergeCell ref="S233:U235"/>
    <mergeCell ref="C236:E236"/>
    <mergeCell ref="G236:I236"/>
    <mergeCell ref="K236:M236"/>
    <mergeCell ref="O236:Q236"/>
    <mergeCell ref="S236:U236"/>
    <mergeCell ref="J233:J235"/>
    <mergeCell ref="K233:M233"/>
    <mergeCell ref="K234:M234"/>
    <mergeCell ref="K235:M235"/>
    <mergeCell ref="N233:N235"/>
    <mergeCell ref="O233:Q233"/>
    <mergeCell ref="O234:Q234"/>
    <mergeCell ref="O235:Q235"/>
    <mergeCell ref="U216:U217"/>
    <mergeCell ref="B231:U231"/>
    <mergeCell ref="B233:B235"/>
    <mergeCell ref="C233:E233"/>
    <mergeCell ref="C234:E234"/>
    <mergeCell ref="C235:E235"/>
    <mergeCell ref="F233:F235"/>
    <mergeCell ref="G233:I233"/>
    <mergeCell ref="G234:I234"/>
    <mergeCell ref="G235:I235"/>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U179:U180"/>
    <mergeCell ref="C181:E181"/>
    <mergeCell ref="G181:I181"/>
    <mergeCell ref="K181:M181"/>
    <mergeCell ref="O181:Q181"/>
    <mergeCell ref="S181:U181"/>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1:R173"/>
    <mergeCell ref="S171:U173"/>
    <mergeCell ref="C174:E174"/>
    <mergeCell ref="G174:I174"/>
    <mergeCell ref="K174:M174"/>
    <mergeCell ref="O174:Q174"/>
    <mergeCell ref="S174:U174"/>
    <mergeCell ref="J171:J173"/>
    <mergeCell ref="K171:M171"/>
    <mergeCell ref="K172:M172"/>
    <mergeCell ref="K173:M173"/>
    <mergeCell ref="N171:N173"/>
    <mergeCell ref="O171:Q171"/>
    <mergeCell ref="O172:Q172"/>
    <mergeCell ref="O173:Q173"/>
    <mergeCell ref="B171:B173"/>
    <mergeCell ref="C171:E171"/>
    <mergeCell ref="C172:E172"/>
    <mergeCell ref="C173:E173"/>
    <mergeCell ref="F171:F173"/>
    <mergeCell ref="G171:I171"/>
    <mergeCell ref="G172:I172"/>
    <mergeCell ref="G173:I173"/>
    <mergeCell ref="Q153:Q154"/>
    <mergeCell ref="R153:R154"/>
    <mergeCell ref="S153:S154"/>
    <mergeCell ref="T153:T154"/>
    <mergeCell ref="U153:U154"/>
    <mergeCell ref="B169:U169"/>
    <mergeCell ref="B156:U156"/>
    <mergeCell ref="B157:U157"/>
    <mergeCell ref="B158:U158"/>
    <mergeCell ref="B159:U159"/>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C120:E120"/>
    <mergeCell ref="G120:I120"/>
    <mergeCell ref="K120:M120"/>
    <mergeCell ref="O120:Q120"/>
    <mergeCell ref="S120:U120"/>
    <mergeCell ref="B121:B122"/>
    <mergeCell ref="C121:D122"/>
    <mergeCell ref="E121:E122"/>
    <mergeCell ref="F121:F122"/>
    <mergeCell ref="G121:H122"/>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0:R112"/>
    <mergeCell ref="S110:U112"/>
    <mergeCell ref="C113:E113"/>
    <mergeCell ref="G113:I113"/>
    <mergeCell ref="K113:M113"/>
    <mergeCell ref="O113:Q113"/>
    <mergeCell ref="S113:U113"/>
    <mergeCell ref="K110:M110"/>
    <mergeCell ref="K111:M111"/>
    <mergeCell ref="K112:M112"/>
    <mergeCell ref="N110:N112"/>
    <mergeCell ref="O110:Q110"/>
    <mergeCell ref="O111:Q111"/>
    <mergeCell ref="O112:Q112"/>
    <mergeCell ref="B108:U108"/>
    <mergeCell ref="B110:B112"/>
    <mergeCell ref="C110:E110"/>
    <mergeCell ref="C111:E111"/>
    <mergeCell ref="C112:E112"/>
    <mergeCell ref="F110:F112"/>
    <mergeCell ref="G110:I110"/>
    <mergeCell ref="G111:I111"/>
    <mergeCell ref="G112:I112"/>
    <mergeCell ref="J110:J112"/>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S85"/>
    <mergeCell ref="T84:T85"/>
    <mergeCell ref="U84:U85"/>
    <mergeCell ref="C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0:R62"/>
    <mergeCell ref="S60:U62"/>
    <mergeCell ref="C63:E63"/>
    <mergeCell ref="G63:I63"/>
    <mergeCell ref="K63:M63"/>
    <mergeCell ref="O63:Q63"/>
    <mergeCell ref="S63:U63"/>
    <mergeCell ref="K60:M60"/>
    <mergeCell ref="K61:M61"/>
    <mergeCell ref="K62:M62"/>
    <mergeCell ref="N60:N62"/>
    <mergeCell ref="O60:Q60"/>
    <mergeCell ref="O61:Q61"/>
    <mergeCell ref="O62:Q62"/>
    <mergeCell ref="B58:U58"/>
    <mergeCell ref="B60:B62"/>
    <mergeCell ref="C60:E60"/>
    <mergeCell ref="C61:E61"/>
    <mergeCell ref="C62:E62"/>
    <mergeCell ref="F60:F62"/>
    <mergeCell ref="G60:I60"/>
    <mergeCell ref="G61:I61"/>
    <mergeCell ref="G62:I62"/>
    <mergeCell ref="J60:J62"/>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U12"/>
    <mergeCell ref="C13:E13"/>
    <mergeCell ref="G13:I13"/>
    <mergeCell ref="K13:M13"/>
    <mergeCell ref="O13:Q13"/>
    <mergeCell ref="S13:U13"/>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9.28515625" customWidth="1"/>
    <col min="3" max="3" width="36.5703125" bestFit="1" customWidth="1"/>
    <col min="4" max="4" width="9.5703125" customWidth="1"/>
    <col min="5" max="5" width="2" customWidth="1"/>
    <col min="6" max="6" width="11.5703125" customWidth="1"/>
    <col min="7" max="7" width="2.42578125" customWidth="1"/>
    <col min="8" max="8" width="9.5703125" customWidth="1"/>
    <col min="9" max="9" width="2" customWidth="1"/>
    <col min="10" max="10" width="11.5703125" customWidth="1"/>
    <col min="11" max="11" width="2.42578125" customWidth="1"/>
    <col min="12" max="12" width="9.5703125" customWidth="1"/>
    <col min="13" max="13" width="2" customWidth="1"/>
    <col min="14" max="14" width="11.5703125" customWidth="1"/>
    <col min="15" max="15" width="2.42578125" customWidth="1"/>
    <col min="16" max="16" width="9.5703125" customWidth="1"/>
    <col min="17" max="17" width="2" customWidth="1"/>
  </cols>
  <sheetData>
    <row r="1" spans="1:17" ht="15" customHeight="1">
      <c r="A1" s="9" t="s">
        <v>12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03</v>
      </c>
      <c r="B3" s="64" t="s">
        <v>7</v>
      </c>
      <c r="C3" s="64"/>
      <c r="D3" s="64"/>
      <c r="E3" s="64"/>
      <c r="F3" s="64"/>
      <c r="G3" s="64"/>
      <c r="H3" s="64"/>
      <c r="I3" s="64"/>
      <c r="J3" s="64"/>
      <c r="K3" s="64"/>
      <c r="L3" s="64"/>
      <c r="M3" s="64"/>
      <c r="N3" s="64"/>
      <c r="O3" s="64"/>
      <c r="P3" s="64"/>
      <c r="Q3" s="64"/>
    </row>
    <row r="4" spans="1:17" ht="15" customHeight="1">
      <c r="A4" s="12" t="s">
        <v>1202</v>
      </c>
      <c r="B4" s="64" t="s">
        <v>7</v>
      </c>
      <c r="C4" s="64"/>
      <c r="D4" s="64"/>
      <c r="E4" s="64"/>
      <c r="F4" s="64"/>
      <c r="G4" s="64"/>
      <c r="H4" s="64"/>
      <c r="I4" s="64"/>
      <c r="J4" s="64"/>
      <c r="K4" s="64"/>
      <c r="L4" s="64"/>
      <c r="M4" s="64"/>
      <c r="N4" s="64"/>
      <c r="O4" s="64"/>
      <c r="P4" s="64"/>
      <c r="Q4" s="64"/>
    </row>
    <row r="5" spans="1:17">
      <c r="A5" s="12"/>
      <c r="B5" s="65" t="s">
        <v>1202</v>
      </c>
      <c r="C5" s="65"/>
      <c r="D5" s="65"/>
      <c r="E5" s="65"/>
      <c r="F5" s="65"/>
      <c r="G5" s="65"/>
      <c r="H5" s="65"/>
      <c r="I5" s="65"/>
      <c r="J5" s="65"/>
      <c r="K5" s="65"/>
      <c r="L5" s="65"/>
      <c r="M5" s="65"/>
      <c r="N5" s="65"/>
      <c r="O5" s="65"/>
      <c r="P5" s="65"/>
      <c r="Q5" s="65"/>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24"/>
      <c r="C8" s="34" t="s">
        <v>1204</v>
      </c>
      <c r="D8" s="34"/>
      <c r="E8" s="34"/>
      <c r="F8" s="24"/>
      <c r="G8" s="34" t="s">
        <v>1206</v>
      </c>
      <c r="H8" s="34"/>
      <c r="I8" s="34"/>
      <c r="J8" s="24"/>
      <c r="K8" s="34" t="s">
        <v>1207</v>
      </c>
      <c r="L8" s="34"/>
      <c r="M8" s="34"/>
      <c r="N8" s="24"/>
      <c r="O8" s="34" t="s">
        <v>1208</v>
      </c>
      <c r="P8" s="34"/>
      <c r="Q8" s="34"/>
    </row>
    <row r="9" spans="1:17" ht="15.75" thickBot="1">
      <c r="A9" s="12"/>
      <c r="B9" s="24"/>
      <c r="C9" s="35" t="s">
        <v>1205</v>
      </c>
      <c r="D9" s="35"/>
      <c r="E9" s="35"/>
      <c r="F9" s="24"/>
      <c r="G9" s="35" t="s">
        <v>1205</v>
      </c>
      <c r="H9" s="35"/>
      <c r="I9" s="35"/>
      <c r="J9" s="24"/>
      <c r="K9" s="35" t="s">
        <v>1205</v>
      </c>
      <c r="L9" s="35"/>
      <c r="M9" s="35"/>
      <c r="N9" s="24"/>
      <c r="O9" s="35" t="s">
        <v>1205</v>
      </c>
      <c r="P9" s="35"/>
      <c r="Q9" s="35"/>
    </row>
    <row r="10" spans="1:17">
      <c r="A10" s="12"/>
      <c r="B10" s="28"/>
      <c r="C10" s="34" t="s">
        <v>1209</v>
      </c>
      <c r="D10" s="34"/>
      <c r="E10" s="34"/>
      <c r="F10" s="34"/>
      <c r="G10" s="34"/>
      <c r="H10" s="34"/>
      <c r="I10" s="34"/>
      <c r="J10" s="34"/>
      <c r="K10" s="34"/>
      <c r="L10" s="34"/>
      <c r="M10" s="34"/>
      <c r="N10" s="34"/>
      <c r="O10" s="34"/>
      <c r="P10" s="34"/>
      <c r="Q10" s="34"/>
    </row>
    <row r="11" spans="1:17">
      <c r="A11" s="12"/>
      <c r="B11" s="115">
        <v>2013</v>
      </c>
      <c r="C11" s="44"/>
      <c r="D11" s="44"/>
      <c r="E11" s="44"/>
      <c r="F11" s="19"/>
      <c r="G11" s="44"/>
      <c r="H11" s="44"/>
      <c r="I11" s="44"/>
      <c r="J11" s="19"/>
      <c r="K11" s="44"/>
      <c r="L11" s="44"/>
      <c r="M11" s="44"/>
      <c r="N11" s="19"/>
      <c r="O11" s="44"/>
      <c r="P11" s="44"/>
      <c r="Q11" s="44"/>
    </row>
    <row r="12" spans="1:17">
      <c r="A12" s="12"/>
      <c r="B12" s="25" t="s">
        <v>1042</v>
      </c>
      <c r="C12" s="25" t="s">
        <v>400</v>
      </c>
      <c r="D12" s="51">
        <v>862163</v>
      </c>
      <c r="E12" s="24"/>
      <c r="F12" s="24"/>
      <c r="G12" s="25" t="s">
        <v>400</v>
      </c>
      <c r="H12" s="51">
        <v>860528</v>
      </c>
      <c r="I12" s="24"/>
      <c r="J12" s="24"/>
      <c r="K12" s="25" t="s">
        <v>400</v>
      </c>
      <c r="L12" s="51">
        <v>907535</v>
      </c>
      <c r="M12" s="24"/>
      <c r="N12" s="24"/>
      <c r="O12" s="25" t="s">
        <v>400</v>
      </c>
      <c r="P12" s="51">
        <v>879430</v>
      </c>
      <c r="Q12" s="24"/>
    </row>
    <row r="13" spans="1:17">
      <c r="A13" s="12"/>
      <c r="B13" s="25"/>
      <c r="C13" s="25"/>
      <c r="D13" s="51"/>
      <c r="E13" s="24"/>
      <c r="F13" s="24"/>
      <c r="G13" s="25"/>
      <c r="H13" s="51"/>
      <c r="I13" s="24"/>
      <c r="J13" s="24"/>
      <c r="K13" s="25"/>
      <c r="L13" s="51"/>
      <c r="M13" s="24"/>
      <c r="N13" s="24"/>
      <c r="O13" s="25"/>
      <c r="P13" s="51"/>
      <c r="Q13" s="24"/>
    </row>
    <row r="14" spans="1:17">
      <c r="A14" s="12"/>
      <c r="B14" s="44" t="s">
        <v>1210</v>
      </c>
      <c r="C14" s="47">
        <v>636024</v>
      </c>
      <c r="D14" s="47"/>
      <c r="E14" s="45"/>
      <c r="F14" s="45"/>
      <c r="G14" s="47">
        <v>614326</v>
      </c>
      <c r="H14" s="47"/>
      <c r="I14" s="45"/>
      <c r="J14" s="45"/>
      <c r="K14" s="47">
        <v>647119</v>
      </c>
      <c r="L14" s="47"/>
      <c r="M14" s="45"/>
      <c r="N14" s="45"/>
      <c r="O14" s="47">
        <v>645164</v>
      </c>
      <c r="P14" s="47"/>
      <c r="Q14" s="45"/>
    </row>
    <row r="15" spans="1:17">
      <c r="A15" s="12"/>
      <c r="B15" s="44"/>
      <c r="C15" s="47"/>
      <c r="D15" s="47"/>
      <c r="E15" s="45"/>
      <c r="F15" s="45"/>
      <c r="G15" s="47"/>
      <c r="H15" s="47"/>
      <c r="I15" s="45"/>
      <c r="J15" s="45"/>
      <c r="K15" s="47"/>
      <c r="L15" s="47"/>
      <c r="M15" s="45"/>
      <c r="N15" s="45"/>
      <c r="O15" s="47"/>
      <c r="P15" s="47"/>
      <c r="Q15" s="45"/>
    </row>
    <row r="16" spans="1:17">
      <c r="A16" s="12"/>
      <c r="B16" s="25" t="s">
        <v>1211</v>
      </c>
      <c r="C16" s="51">
        <v>226139</v>
      </c>
      <c r="D16" s="51"/>
      <c r="E16" s="24"/>
      <c r="F16" s="24"/>
      <c r="G16" s="51">
        <v>246202</v>
      </c>
      <c r="H16" s="51"/>
      <c r="I16" s="24"/>
      <c r="J16" s="24"/>
      <c r="K16" s="51">
        <v>260416</v>
      </c>
      <c r="L16" s="51"/>
      <c r="M16" s="24"/>
      <c r="N16" s="24"/>
      <c r="O16" s="51">
        <v>234266</v>
      </c>
      <c r="P16" s="51"/>
      <c r="Q16" s="24"/>
    </row>
    <row r="17" spans="1:17">
      <c r="A17" s="12"/>
      <c r="B17" s="25"/>
      <c r="C17" s="51"/>
      <c r="D17" s="51"/>
      <c r="E17" s="24"/>
      <c r="F17" s="24"/>
      <c r="G17" s="51"/>
      <c r="H17" s="51"/>
      <c r="I17" s="24"/>
      <c r="J17" s="24"/>
      <c r="K17" s="51"/>
      <c r="L17" s="51"/>
      <c r="M17" s="24"/>
      <c r="N17" s="24"/>
      <c r="O17" s="51"/>
      <c r="P17" s="51"/>
      <c r="Q17" s="24"/>
    </row>
    <row r="18" spans="1:17">
      <c r="A18" s="12"/>
      <c r="B18" s="44" t="s">
        <v>106</v>
      </c>
      <c r="C18" s="47">
        <v>34828</v>
      </c>
      <c r="D18" s="47"/>
      <c r="E18" s="45"/>
      <c r="F18" s="45"/>
      <c r="G18" s="47">
        <v>53243</v>
      </c>
      <c r="H18" s="47"/>
      <c r="I18" s="45"/>
      <c r="J18" s="45"/>
      <c r="K18" s="47">
        <v>73608</v>
      </c>
      <c r="L18" s="47"/>
      <c r="M18" s="45"/>
      <c r="N18" s="45"/>
      <c r="O18" s="47">
        <v>58877</v>
      </c>
      <c r="P18" s="47"/>
      <c r="Q18" s="45"/>
    </row>
    <row r="19" spans="1:17">
      <c r="A19" s="12"/>
      <c r="B19" s="44"/>
      <c r="C19" s="47"/>
      <c r="D19" s="47"/>
      <c r="E19" s="45"/>
      <c r="F19" s="45"/>
      <c r="G19" s="47"/>
      <c r="H19" s="47"/>
      <c r="I19" s="45"/>
      <c r="J19" s="45"/>
      <c r="K19" s="47"/>
      <c r="L19" s="47"/>
      <c r="M19" s="45"/>
      <c r="N19" s="45"/>
      <c r="O19" s="47"/>
      <c r="P19" s="47"/>
      <c r="Q19" s="45"/>
    </row>
    <row r="20" spans="1:17">
      <c r="A20" s="12"/>
      <c r="B20" s="25" t="s">
        <v>107</v>
      </c>
      <c r="C20" s="50">
        <v>525</v>
      </c>
      <c r="D20" s="50"/>
      <c r="E20" s="24"/>
      <c r="F20" s="24"/>
      <c r="G20" s="51">
        <v>1655</v>
      </c>
      <c r="H20" s="51"/>
      <c r="I20" s="24"/>
      <c r="J20" s="24"/>
      <c r="K20" s="50" t="s">
        <v>1212</v>
      </c>
      <c r="L20" s="50"/>
      <c r="M20" s="25" t="s">
        <v>339</v>
      </c>
      <c r="N20" s="24"/>
      <c r="O20" s="50" t="s">
        <v>1213</v>
      </c>
      <c r="P20" s="50"/>
      <c r="Q20" s="25" t="s">
        <v>339</v>
      </c>
    </row>
    <row r="21" spans="1:17">
      <c r="A21" s="12"/>
      <c r="B21" s="25"/>
      <c r="C21" s="50"/>
      <c r="D21" s="50"/>
      <c r="E21" s="24"/>
      <c r="F21" s="24"/>
      <c r="G21" s="51"/>
      <c r="H21" s="51"/>
      <c r="I21" s="24"/>
      <c r="J21" s="24"/>
      <c r="K21" s="50"/>
      <c r="L21" s="50"/>
      <c r="M21" s="25"/>
      <c r="N21" s="24"/>
      <c r="O21" s="50"/>
      <c r="P21" s="50"/>
      <c r="Q21" s="25"/>
    </row>
    <row r="22" spans="1:17">
      <c r="A22" s="12"/>
      <c r="B22" s="44" t="s">
        <v>112</v>
      </c>
      <c r="C22" s="47">
        <v>10502</v>
      </c>
      <c r="D22" s="47"/>
      <c r="E22" s="45"/>
      <c r="F22" s="45"/>
      <c r="G22" s="47">
        <v>22902</v>
      </c>
      <c r="H22" s="47"/>
      <c r="I22" s="45"/>
      <c r="J22" s="45"/>
      <c r="K22" s="47">
        <v>35361</v>
      </c>
      <c r="L22" s="47"/>
      <c r="M22" s="45"/>
      <c r="N22" s="45"/>
      <c r="O22" s="47">
        <v>26801</v>
      </c>
      <c r="P22" s="47"/>
      <c r="Q22" s="45"/>
    </row>
    <row r="23" spans="1:17">
      <c r="A23" s="12"/>
      <c r="B23" s="44"/>
      <c r="C23" s="47"/>
      <c r="D23" s="47"/>
      <c r="E23" s="45"/>
      <c r="F23" s="45"/>
      <c r="G23" s="47"/>
      <c r="H23" s="47"/>
      <c r="I23" s="45"/>
      <c r="J23" s="45"/>
      <c r="K23" s="47"/>
      <c r="L23" s="47"/>
      <c r="M23" s="45"/>
      <c r="N23" s="45"/>
      <c r="O23" s="47"/>
      <c r="P23" s="47"/>
      <c r="Q23" s="45"/>
    </row>
    <row r="24" spans="1:17">
      <c r="A24" s="12"/>
      <c r="B24" s="25" t="s">
        <v>796</v>
      </c>
      <c r="C24" s="50">
        <v>0.17</v>
      </c>
      <c r="D24" s="50"/>
      <c r="E24" s="24"/>
      <c r="F24" s="24"/>
      <c r="G24" s="50">
        <v>0.38</v>
      </c>
      <c r="H24" s="50"/>
      <c r="I24" s="24"/>
      <c r="J24" s="24"/>
      <c r="K24" s="50">
        <v>0.57999999999999996</v>
      </c>
      <c r="L24" s="50"/>
      <c r="M24" s="24"/>
      <c r="N24" s="24"/>
      <c r="O24" s="50">
        <v>0.44</v>
      </c>
      <c r="P24" s="50"/>
      <c r="Q24" s="24"/>
    </row>
    <row r="25" spans="1:17">
      <c r="A25" s="12"/>
      <c r="B25" s="25"/>
      <c r="C25" s="50"/>
      <c r="D25" s="50"/>
      <c r="E25" s="24"/>
      <c r="F25" s="24"/>
      <c r="G25" s="50"/>
      <c r="H25" s="50"/>
      <c r="I25" s="24"/>
      <c r="J25" s="24"/>
      <c r="K25" s="50"/>
      <c r="L25" s="50"/>
      <c r="M25" s="24"/>
      <c r="N25" s="24"/>
      <c r="O25" s="50"/>
      <c r="P25" s="50"/>
      <c r="Q25" s="24"/>
    </row>
    <row r="26" spans="1:17">
      <c r="A26" s="12"/>
      <c r="B26" s="44" t="s">
        <v>797</v>
      </c>
      <c r="C26" s="48">
        <v>0.17</v>
      </c>
      <c r="D26" s="48"/>
      <c r="E26" s="45"/>
      <c r="F26" s="45"/>
      <c r="G26" s="48">
        <v>0.38</v>
      </c>
      <c r="H26" s="48"/>
      <c r="I26" s="45"/>
      <c r="J26" s="45"/>
      <c r="K26" s="48">
        <v>0.57999999999999996</v>
      </c>
      <c r="L26" s="48"/>
      <c r="M26" s="45"/>
      <c r="N26" s="45"/>
      <c r="O26" s="48">
        <v>0.44</v>
      </c>
      <c r="P26" s="48"/>
      <c r="Q26" s="45"/>
    </row>
    <row r="27" spans="1:17">
      <c r="A27" s="12"/>
      <c r="B27" s="44"/>
      <c r="C27" s="48"/>
      <c r="D27" s="48"/>
      <c r="E27" s="45"/>
      <c r="F27" s="45"/>
      <c r="G27" s="48"/>
      <c r="H27" s="48"/>
      <c r="I27" s="45"/>
      <c r="J27" s="45"/>
      <c r="K27" s="48"/>
      <c r="L27" s="48"/>
      <c r="M27" s="45"/>
      <c r="N27" s="45"/>
      <c r="O27" s="48"/>
      <c r="P27" s="48"/>
      <c r="Q27" s="45"/>
    </row>
    <row r="28" spans="1:17">
      <c r="A28" s="12"/>
      <c r="B28" s="22"/>
      <c r="C28" s="22"/>
      <c r="D28" s="22"/>
      <c r="E28" s="22"/>
      <c r="F28" s="22"/>
      <c r="G28" s="22"/>
      <c r="H28" s="22"/>
      <c r="I28" s="22"/>
      <c r="J28" s="22"/>
      <c r="K28" s="22"/>
      <c r="L28" s="22"/>
      <c r="M28" s="22"/>
      <c r="N28" s="22"/>
      <c r="O28" s="22"/>
      <c r="P28" s="22"/>
      <c r="Q28" s="22"/>
    </row>
    <row r="29" spans="1:17">
      <c r="A29" s="12"/>
      <c r="B29" s="15"/>
      <c r="C29" s="15"/>
      <c r="D29" s="15"/>
      <c r="E29" s="15"/>
      <c r="F29" s="15"/>
      <c r="G29" s="15"/>
      <c r="H29" s="15"/>
      <c r="I29" s="15"/>
      <c r="J29" s="15"/>
      <c r="K29" s="15"/>
      <c r="L29" s="15"/>
      <c r="M29" s="15"/>
      <c r="N29" s="15"/>
      <c r="O29" s="15"/>
      <c r="P29" s="15"/>
      <c r="Q29" s="15"/>
    </row>
    <row r="30" spans="1:17">
      <c r="A30" s="12"/>
      <c r="B30" s="24"/>
      <c r="C30" s="34" t="s">
        <v>1204</v>
      </c>
      <c r="D30" s="34"/>
      <c r="E30" s="34"/>
      <c r="F30" s="24"/>
      <c r="G30" s="34" t="s">
        <v>1206</v>
      </c>
      <c r="H30" s="34"/>
      <c r="I30" s="34"/>
      <c r="J30" s="24"/>
      <c r="K30" s="34" t="s">
        <v>1207</v>
      </c>
      <c r="L30" s="34"/>
      <c r="M30" s="34"/>
      <c r="N30" s="24"/>
      <c r="O30" s="34" t="s">
        <v>1208</v>
      </c>
      <c r="P30" s="34"/>
      <c r="Q30" s="34"/>
    </row>
    <row r="31" spans="1:17" ht="15.75" thickBot="1">
      <c r="A31" s="12"/>
      <c r="B31" s="24"/>
      <c r="C31" s="35" t="s">
        <v>1205</v>
      </c>
      <c r="D31" s="35"/>
      <c r="E31" s="35"/>
      <c r="F31" s="24"/>
      <c r="G31" s="35" t="s">
        <v>1205</v>
      </c>
      <c r="H31" s="35"/>
      <c r="I31" s="35"/>
      <c r="J31" s="24"/>
      <c r="K31" s="35" t="s">
        <v>1214</v>
      </c>
      <c r="L31" s="35"/>
      <c r="M31" s="35"/>
      <c r="N31" s="24"/>
      <c r="O31" s="35" t="s">
        <v>1214</v>
      </c>
      <c r="P31" s="35"/>
      <c r="Q31" s="35"/>
    </row>
    <row r="32" spans="1:17">
      <c r="A32" s="12"/>
      <c r="B32" s="28"/>
      <c r="C32" s="34" t="s">
        <v>1209</v>
      </c>
      <c r="D32" s="34"/>
      <c r="E32" s="34"/>
      <c r="F32" s="34"/>
      <c r="G32" s="34"/>
      <c r="H32" s="34"/>
      <c r="I32" s="34"/>
      <c r="J32" s="34"/>
      <c r="K32" s="34"/>
      <c r="L32" s="34"/>
      <c r="M32" s="34"/>
      <c r="N32" s="34"/>
      <c r="O32" s="34"/>
      <c r="P32" s="34"/>
      <c r="Q32" s="34"/>
    </row>
    <row r="33" spans="1:17">
      <c r="A33" s="12"/>
      <c r="B33" s="115">
        <v>2012</v>
      </c>
      <c r="C33" s="44"/>
      <c r="D33" s="44"/>
      <c r="E33" s="44"/>
      <c r="F33" s="19"/>
      <c r="G33" s="44"/>
      <c r="H33" s="44"/>
      <c r="I33" s="44"/>
      <c r="J33" s="19"/>
      <c r="K33" s="44"/>
      <c r="L33" s="44"/>
      <c r="M33" s="44"/>
      <c r="N33" s="19"/>
      <c r="O33" s="44"/>
      <c r="P33" s="44"/>
      <c r="Q33" s="44"/>
    </row>
    <row r="34" spans="1:17">
      <c r="A34" s="12"/>
      <c r="B34" s="25" t="s">
        <v>1042</v>
      </c>
      <c r="C34" s="25" t="s">
        <v>400</v>
      </c>
      <c r="D34" s="51">
        <v>572022</v>
      </c>
      <c r="E34" s="24"/>
      <c r="F34" s="24"/>
      <c r="G34" s="25" t="s">
        <v>400</v>
      </c>
      <c r="H34" s="51">
        <v>523118</v>
      </c>
      <c r="I34" s="24"/>
      <c r="J34" s="24"/>
      <c r="K34" s="25" t="s">
        <v>400</v>
      </c>
      <c r="L34" s="51">
        <v>533806</v>
      </c>
      <c r="M34" s="24"/>
      <c r="N34" s="24"/>
      <c r="O34" s="25" t="s">
        <v>400</v>
      </c>
      <c r="P34" s="51">
        <v>558962</v>
      </c>
      <c r="Q34" s="24"/>
    </row>
    <row r="35" spans="1:17">
      <c r="A35" s="12"/>
      <c r="B35" s="25"/>
      <c r="C35" s="25"/>
      <c r="D35" s="51"/>
      <c r="E35" s="24"/>
      <c r="F35" s="24"/>
      <c r="G35" s="25"/>
      <c r="H35" s="51"/>
      <c r="I35" s="24"/>
      <c r="J35" s="24"/>
      <c r="K35" s="25"/>
      <c r="L35" s="51"/>
      <c r="M35" s="24"/>
      <c r="N35" s="24"/>
      <c r="O35" s="25"/>
      <c r="P35" s="51"/>
      <c r="Q35" s="24"/>
    </row>
    <row r="36" spans="1:17">
      <c r="A36" s="12"/>
      <c r="B36" s="44" t="s">
        <v>1210</v>
      </c>
      <c r="C36" s="47">
        <v>400315</v>
      </c>
      <c r="D36" s="47"/>
      <c r="E36" s="45"/>
      <c r="F36" s="45"/>
      <c r="G36" s="47">
        <v>367623</v>
      </c>
      <c r="H36" s="47"/>
      <c r="I36" s="45"/>
      <c r="J36" s="45"/>
      <c r="K36" s="47">
        <v>372940</v>
      </c>
      <c r="L36" s="47"/>
      <c r="M36" s="45"/>
      <c r="N36" s="45"/>
      <c r="O36" s="47">
        <v>399743</v>
      </c>
      <c r="P36" s="47"/>
      <c r="Q36" s="45"/>
    </row>
    <row r="37" spans="1:17">
      <c r="A37" s="12"/>
      <c r="B37" s="44"/>
      <c r="C37" s="47"/>
      <c r="D37" s="47"/>
      <c r="E37" s="45"/>
      <c r="F37" s="45"/>
      <c r="G37" s="47"/>
      <c r="H37" s="47"/>
      <c r="I37" s="45"/>
      <c r="J37" s="45"/>
      <c r="K37" s="47"/>
      <c r="L37" s="47"/>
      <c r="M37" s="45"/>
      <c r="N37" s="45"/>
      <c r="O37" s="47"/>
      <c r="P37" s="47"/>
      <c r="Q37" s="45"/>
    </row>
    <row r="38" spans="1:17">
      <c r="A38" s="12"/>
      <c r="B38" s="25" t="s">
        <v>1211</v>
      </c>
      <c r="C38" s="51">
        <v>171707</v>
      </c>
      <c r="D38" s="51"/>
      <c r="E38" s="24"/>
      <c r="F38" s="24"/>
      <c r="G38" s="51">
        <v>155495</v>
      </c>
      <c r="H38" s="51"/>
      <c r="I38" s="24"/>
      <c r="J38" s="24"/>
      <c r="K38" s="51">
        <v>160866</v>
      </c>
      <c r="L38" s="51"/>
      <c r="M38" s="24"/>
      <c r="N38" s="24"/>
      <c r="O38" s="51">
        <v>159219</v>
      </c>
      <c r="P38" s="51"/>
      <c r="Q38" s="24"/>
    </row>
    <row r="39" spans="1:17">
      <c r="A39" s="12"/>
      <c r="B39" s="25"/>
      <c r="C39" s="51"/>
      <c r="D39" s="51"/>
      <c r="E39" s="24"/>
      <c r="F39" s="24"/>
      <c r="G39" s="51"/>
      <c r="H39" s="51"/>
      <c r="I39" s="24"/>
      <c r="J39" s="24"/>
      <c r="K39" s="51"/>
      <c r="L39" s="51"/>
      <c r="M39" s="24"/>
      <c r="N39" s="24"/>
      <c r="O39" s="51"/>
      <c r="P39" s="51"/>
      <c r="Q39" s="24"/>
    </row>
    <row r="40" spans="1:17">
      <c r="A40" s="12"/>
      <c r="B40" s="44" t="s">
        <v>106</v>
      </c>
      <c r="C40" s="47">
        <v>61701</v>
      </c>
      <c r="D40" s="47"/>
      <c r="E40" s="45"/>
      <c r="F40" s="45"/>
      <c r="G40" s="47">
        <v>47533</v>
      </c>
      <c r="H40" s="47"/>
      <c r="I40" s="45"/>
      <c r="J40" s="45"/>
      <c r="K40" s="47">
        <v>56739</v>
      </c>
      <c r="L40" s="47"/>
      <c r="M40" s="45"/>
      <c r="N40" s="45"/>
      <c r="O40" s="47">
        <v>36231</v>
      </c>
      <c r="P40" s="47"/>
      <c r="Q40" s="45"/>
    </row>
    <row r="41" spans="1:17">
      <c r="A41" s="12"/>
      <c r="B41" s="44"/>
      <c r="C41" s="47"/>
      <c r="D41" s="47"/>
      <c r="E41" s="45"/>
      <c r="F41" s="45"/>
      <c r="G41" s="47"/>
      <c r="H41" s="47"/>
      <c r="I41" s="45"/>
      <c r="J41" s="45"/>
      <c r="K41" s="47"/>
      <c r="L41" s="47"/>
      <c r="M41" s="45"/>
      <c r="N41" s="45"/>
      <c r="O41" s="47"/>
      <c r="P41" s="47"/>
      <c r="Q41" s="45"/>
    </row>
    <row r="42" spans="1:17">
      <c r="A42" s="12"/>
      <c r="B42" s="13" t="s">
        <v>1215</v>
      </c>
      <c r="C42" s="50" t="s">
        <v>1216</v>
      </c>
      <c r="D42" s="50"/>
      <c r="E42" s="13" t="s">
        <v>339</v>
      </c>
      <c r="F42" s="11"/>
      <c r="G42" s="50" t="s">
        <v>772</v>
      </c>
      <c r="H42" s="50"/>
      <c r="I42" s="13" t="s">
        <v>339</v>
      </c>
      <c r="J42" s="11"/>
      <c r="K42" s="50" t="s">
        <v>1217</v>
      </c>
      <c r="L42" s="50"/>
      <c r="M42" s="13" t="s">
        <v>339</v>
      </c>
      <c r="N42" s="11"/>
      <c r="O42" s="50" t="s">
        <v>1218</v>
      </c>
      <c r="P42" s="50"/>
      <c r="Q42" s="13" t="s">
        <v>339</v>
      </c>
    </row>
    <row r="43" spans="1:17">
      <c r="A43" s="12"/>
      <c r="B43" s="44" t="s">
        <v>112</v>
      </c>
      <c r="C43" s="47">
        <v>32015</v>
      </c>
      <c r="D43" s="47"/>
      <c r="E43" s="45"/>
      <c r="F43" s="45"/>
      <c r="G43" s="47">
        <v>23426</v>
      </c>
      <c r="H43" s="47"/>
      <c r="I43" s="45"/>
      <c r="J43" s="45"/>
      <c r="K43" s="47">
        <v>12359</v>
      </c>
      <c r="L43" s="47"/>
      <c r="M43" s="45"/>
      <c r="N43" s="45"/>
      <c r="O43" s="47">
        <v>61874</v>
      </c>
      <c r="P43" s="47"/>
      <c r="Q43" s="45"/>
    </row>
    <row r="44" spans="1:17">
      <c r="A44" s="12"/>
      <c r="B44" s="44"/>
      <c r="C44" s="47"/>
      <c r="D44" s="47"/>
      <c r="E44" s="45"/>
      <c r="F44" s="45"/>
      <c r="G44" s="47"/>
      <c r="H44" s="47"/>
      <c r="I44" s="45"/>
      <c r="J44" s="45"/>
      <c r="K44" s="47"/>
      <c r="L44" s="47"/>
      <c r="M44" s="45"/>
      <c r="N44" s="45"/>
      <c r="O44" s="47"/>
      <c r="P44" s="47"/>
      <c r="Q44" s="45"/>
    </row>
    <row r="45" spans="1:17">
      <c r="A45" s="12"/>
      <c r="B45" s="25" t="s">
        <v>796</v>
      </c>
      <c r="C45" s="50">
        <v>0.6</v>
      </c>
      <c r="D45" s="50"/>
      <c r="E45" s="24"/>
      <c r="F45" s="24"/>
      <c r="G45" s="50">
        <v>0.44</v>
      </c>
      <c r="H45" s="50"/>
      <c r="I45" s="24"/>
      <c r="J45" s="24"/>
      <c r="K45" s="50">
        <v>0.23</v>
      </c>
      <c r="L45" s="50"/>
      <c r="M45" s="24"/>
      <c r="N45" s="24"/>
      <c r="O45" s="50">
        <v>1.1100000000000001</v>
      </c>
      <c r="P45" s="50"/>
      <c r="Q45" s="24"/>
    </row>
    <row r="46" spans="1:17">
      <c r="A46" s="12"/>
      <c r="B46" s="25"/>
      <c r="C46" s="50"/>
      <c r="D46" s="50"/>
      <c r="E46" s="24"/>
      <c r="F46" s="24"/>
      <c r="G46" s="50"/>
      <c r="H46" s="50"/>
      <c r="I46" s="24"/>
      <c r="J46" s="24"/>
      <c r="K46" s="50"/>
      <c r="L46" s="50"/>
      <c r="M46" s="24"/>
      <c r="N46" s="24"/>
      <c r="O46" s="50"/>
      <c r="P46" s="50"/>
      <c r="Q46" s="24"/>
    </row>
    <row r="47" spans="1:17">
      <c r="A47" s="12"/>
      <c r="B47" s="44" t="s">
        <v>797</v>
      </c>
      <c r="C47" s="48">
        <v>0.6</v>
      </c>
      <c r="D47" s="48"/>
      <c r="E47" s="45"/>
      <c r="F47" s="45"/>
      <c r="G47" s="48">
        <v>0.44</v>
      </c>
      <c r="H47" s="48"/>
      <c r="I47" s="45"/>
      <c r="J47" s="45"/>
      <c r="K47" s="48">
        <v>0.23</v>
      </c>
      <c r="L47" s="48"/>
      <c r="M47" s="45"/>
      <c r="N47" s="45"/>
      <c r="O47" s="48">
        <v>1.1100000000000001</v>
      </c>
      <c r="P47" s="48"/>
      <c r="Q47" s="45"/>
    </row>
    <row r="48" spans="1:17">
      <c r="A48" s="12"/>
      <c r="B48" s="44"/>
      <c r="C48" s="48"/>
      <c r="D48" s="48"/>
      <c r="E48" s="45"/>
      <c r="F48" s="45"/>
      <c r="G48" s="48"/>
      <c r="H48" s="48"/>
      <c r="I48" s="45"/>
      <c r="J48" s="45"/>
      <c r="K48" s="48"/>
      <c r="L48" s="48"/>
      <c r="M48" s="45"/>
      <c r="N48" s="45"/>
      <c r="O48" s="48"/>
      <c r="P48" s="48"/>
      <c r="Q48" s="45"/>
    </row>
    <row r="49" spans="1:17">
      <c r="A49" s="12"/>
      <c r="B49" s="24" t="s">
        <v>1219</v>
      </c>
      <c r="C49" s="24"/>
      <c r="D49" s="24"/>
      <c r="E49" s="24"/>
      <c r="F49" s="24"/>
      <c r="G49" s="24"/>
      <c r="H49" s="24"/>
      <c r="I49" s="24"/>
      <c r="J49" s="24"/>
      <c r="K49" s="24"/>
      <c r="L49" s="24"/>
      <c r="M49" s="24"/>
      <c r="N49" s="24"/>
      <c r="O49" s="24"/>
      <c r="P49" s="24"/>
      <c r="Q49" s="24"/>
    </row>
    <row r="50" spans="1:17">
      <c r="A50" s="12"/>
      <c r="B50" s="15"/>
      <c r="C50" s="15"/>
    </row>
    <row r="51" spans="1:17" ht="165.75">
      <c r="A51" s="12"/>
      <c r="B51" s="26">
        <v>-1</v>
      </c>
      <c r="C51" s="27" t="s">
        <v>1220</v>
      </c>
    </row>
    <row r="52" spans="1:17">
      <c r="A52" s="12"/>
      <c r="B52" s="15"/>
      <c r="C52" s="15"/>
    </row>
    <row r="53" spans="1:17" ht="51">
      <c r="A53" s="12"/>
      <c r="B53" s="26">
        <v>-2</v>
      </c>
      <c r="C53" s="27" t="s">
        <v>1221</v>
      </c>
    </row>
    <row r="54" spans="1:17" ht="25.5" customHeight="1">
      <c r="A54" s="12"/>
      <c r="B54" s="24" t="s">
        <v>1222</v>
      </c>
      <c r="C54" s="24"/>
      <c r="D54" s="24"/>
      <c r="E54" s="24"/>
      <c r="F54" s="24"/>
      <c r="G54" s="24"/>
      <c r="H54" s="24"/>
      <c r="I54" s="24"/>
      <c r="J54" s="24"/>
      <c r="K54" s="24"/>
      <c r="L54" s="24"/>
      <c r="M54" s="24"/>
      <c r="N54" s="24"/>
      <c r="O54" s="24"/>
      <c r="P54" s="24"/>
      <c r="Q54" s="24"/>
    </row>
  </sheetData>
  <mergeCells count="237">
    <mergeCell ref="A1:A2"/>
    <mergeCell ref="B1:Q1"/>
    <mergeCell ref="B2:Q2"/>
    <mergeCell ref="B3:Q3"/>
    <mergeCell ref="A4:A54"/>
    <mergeCell ref="B4:Q4"/>
    <mergeCell ref="B5:Q5"/>
    <mergeCell ref="B49:Q49"/>
    <mergeCell ref="B54:Q54"/>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0:N31"/>
    <mergeCell ref="O30:Q30"/>
    <mergeCell ref="O31:Q31"/>
    <mergeCell ref="C32:Q32"/>
    <mergeCell ref="C33:E33"/>
    <mergeCell ref="G33:I33"/>
    <mergeCell ref="K33:M33"/>
    <mergeCell ref="O33:Q33"/>
    <mergeCell ref="B28:Q28"/>
    <mergeCell ref="B30:B31"/>
    <mergeCell ref="C30:E30"/>
    <mergeCell ref="C31:E31"/>
    <mergeCell ref="F30:F31"/>
    <mergeCell ref="G30:I30"/>
    <mergeCell ref="G31:I31"/>
    <mergeCell ref="J30:J31"/>
    <mergeCell ref="K30:M30"/>
    <mergeCell ref="K31:M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1223</v>
      </c>
      <c r="B1" s="1" t="s">
        <v>2</v>
      </c>
    </row>
    <row r="2" spans="1:2">
      <c r="A2" s="9"/>
      <c r="B2" s="1" t="s">
        <v>3</v>
      </c>
    </row>
    <row r="3" spans="1:2">
      <c r="A3" s="3" t="s">
        <v>1224</v>
      </c>
      <c r="B3" s="4" t="s">
        <v>7</v>
      </c>
    </row>
    <row r="4" spans="1:2">
      <c r="A4" s="12" t="s">
        <v>1225</v>
      </c>
      <c r="B4" s="4" t="s">
        <v>7</v>
      </c>
    </row>
    <row r="5" spans="1:2">
      <c r="A5" s="12"/>
      <c r="B5" s="10" t="s">
        <v>1223</v>
      </c>
    </row>
    <row r="6" spans="1:2">
      <c r="A6" s="12"/>
      <c r="B6" s="4"/>
    </row>
    <row r="7" spans="1:2" ht="268.5">
      <c r="A7" s="12"/>
      <c r="B7" s="11" t="s">
        <v>1226</v>
      </c>
    </row>
    <row r="8" spans="1:2">
      <c r="A8" s="12"/>
      <c r="B8" s="4"/>
    </row>
    <row r="9" spans="1:2" ht="90">
      <c r="A9" s="12"/>
      <c r="B9" s="11" t="s">
        <v>1227</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v>
      </c>
      <c r="B1" s="9" t="s">
        <v>3</v>
      </c>
      <c r="C1" s="9" t="s">
        <v>34</v>
      </c>
    </row>
    <row r="2" spans="1:3" ht="30">
      <c r="A2" s="1" t="s">
        <v>78</v>
      </c>
      <c r="B2" s="9"/>
      <c r="C2" s="9"/>
    </row>
    <row r="3" spans="1:3" ht="30">
      <c r="A3" s="3" t="s">
        <v>79</v>
      </c>
      <c r="B3" s="4" t="s">
        <v>7</v>
      </c>
      <c r="C3" s="4" t="s">
        <v>7</v>
      </c>
    </row>
    <row r="4" spans="1:3" ht="30">
      <c r="A4" s="2" t="s">
        <v>80</v>
      </c>
      <c r="B4" s="8">
        <v>18106</v>
      </c>
      <c r="C4" s="8">
        <v>11125</v>
      </c>
    </row>
    <row r="5" spans="1:3" ht="30">
      <c r="A5" s="2" t="s">
        <v>81</v>
      </c>
      <c r="B5" s="6">
        <v>5884</v>
      </c>
      <c r="C5" s="6">
        <v>8791</v>
      </c>
    </row>
    <row r="6" spans="1:3">
      <c r="A6" s="2" t="s">
        <v>82</v>
      </c>
      <c r="B6" s="8">
        <v>23587</v>
      </c>
      <c r="C6" s="8">
        <v>19545</v>
      </c>
    </row>
    <row r="7" spans="1:3" ht="30">
      <c r="A7" s="2" t="s">
        <v>83</v>
      </c>
      <c r="B7" s="7">
        <v>0.01</v>
      </c>
      <c r="C7" s="7">
        <v>0.01</v>
      </c>
    </row>
    <row r="8" spans="1:3">
      <c r="A8" s="2" t="s">
        <v>84</v>
      </c>
      <c r="B8" s="6">
        <v>80000000</v>
      </c>
      <c r="C8" s="6">
        <v>80000000</v>
      </c>
    </row>
    <row r="9" spans="1:3">
      <c r="A9" s="2" t="s">
        <v>85</v>
      </c>
      <c r="B9" s="6">
        <v>60672180</v>
      </c>
      <c r="C9" s="6">
        <v>60385453</v>
      </c>
    </row>
    <row r="10" spans="1:3">
      <c r="A10" s="2" t="s">
        <v>86</v>
      </c>
      <c r="B10" s="6">
        <v>60672180</v>
      </c>
      <c r="C10" s="6">
        <v>603854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17.140625" customWidth="1"/>
    <col min="5" max="6" width="23.85546875" customWidth="1"/>
    <col min="7" max="7" width="5.140625" customWidth="1"/>
    <col min="8" max="8" width="17.140625" customWidth="1"/>
    <col min="9" max="9" width="4" customWidth="1"/>
    <col min="10" max="10" width="23.85546875" customWidth="1"/>
    <col min="11" max="11" width="5.140625" customWidth="1"/>
    <col min="12" max="12" width="17.140625" customWidth="1"/>
    <col min="13" max="14" width="23.85546875" customWidth="1"/>
    <col min="15" max="15" width="5.140625" customWidth="1"/>
    <col min="16" max="16" width="17.140625" customWidth="1"/>
    <col min="17" max="17" width="23.85546875" customWidth="1"/>
  </cols>
  <sheetData>
    <row r="1" spans="1:17" ht="15" customHeight="1">
      <c r="A1" s="9" t="s">
        <v>12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29</v>
      </c>
      <c r="B3" s="64" t="s">
        <v>7</v>
      </c>
      <c r="C3" s="64"/>
      <c r="D3" s="64"/>
      <c r="E3" s="64"/>
      <c r="F3" s="64"/>
      <c r="G3" s="64"/>
      <c r="H3" s="64"/>
      <c r="I3" s="64"/>
      <c r="J3" s="64"/>
      <c r="K3" s="64"/>
      <c r="L3" s="64"/>
      <c r="M3" s="64"/>
      <c r="N3" s="64"/>
      <c r="O3" s="64"/>
      <c r="P3" s="64"/>
      <c r="Q3" s="64"/>
    </row>
    <row r="4" spans="1:17" ht="15" customHeight="1">
      <c r="A4" s="12" t="s">
        <v>1230</v>
      </c>
      <c r="B4" s="64" t="s">
        <v>7</v>
      </c>
      <c r="C4" s="64"/>
      <c r="D4" s="64"/>
      <c r="E4" s="64"/>
      <c r="F4" s="64"/>
      <c r="G4" s="64"/>
      <c r="H4" s="64"/>
      <c r="I4" s="64"/>
      <c r="J4" s="64"/>
      <c r="K4" s="64"/>
      <c r="L4" s="64"/>
      <c r="M4" s="64"/>
      <c r="N4" s="64"/>
      <c r="O4" s="64"/>
      <c r="P4" s="64"/>
      <c r="Q4" s="64"/>
    </row>
    <row r="5" spans="1:17">
      <c r="A5" s="12"/>
      <c r="B5" s="126" t="s">
        <v>1231</v>
      </c>
      <c r="C5" s="126"/>
      <c r="D5" s="126"/>
      <c r="E5" s="126"/>
      <c r="F5" s="126"/>
      <c r="G5" s="126"/>
      <c r="H5" s="126"/>
      <c r="I5" s="126"/>
      <c r="J5" s="126"/>
      <c r="K5" s="126"/>
      <c r="L5" s="126"/>
      <c r="M5" s="126"/>
      <c r="N5" s="126"/>
      <c r="O5" s="126"/>
      <c r="P5" s="126"/>
      <c r="Q5" s="126"/>
    </row>
    <row r="6" spans="1:17">
      <c r="A6" s="12"/>
      <c r="B6" s="126" t="s">
        <v>1232</v>
      </c>
      <c r="C6" s="126"/>
      <c r="D6" s="126"/>
      <c r="E6" s="126"/>
      <c r="F6" s="126"/>
      <c r="G6" s="126"/>
      <c r="H6" s="126"/>
      <c r="I6" s="126"/>
      <c r="J6" s="126"/>
      <c r="K6" s="126"/>
      <c r="L6" s="126"/>
      <c r="M6" s="126"/>
      <c r="N6" s="126"/>
      <c r="O6" s="126"/>
      <c r="P6" s="126"/>
      <c r="Q6" s="126"/>
    </row>
    <row r="7" spans="1:17">
      <c r="A7" s="12"/>
      <c r="B7" s="126" t="s">
        <v>1233</v>
      </c>
      <c r="C7" s="126"/>
      <c r="D7" s="126"/>
      <c r="E7" s="126"/>
      <c r="F7" s="126"/>
      <c r="G7" s="126"/>
      <c r="H7" s="126"/>
      <c r="I7" s="126"/>
      <c r="J7" s="126"/>
      <c r="K7" s="126"/>
      <c r="L7" s="126"/>
      <c r="M7" s="126"/>
      <c r="N7" s="126"/>
      <c r="O7" s="126"/>
      <c r="P7" s="126"/>
      <c r="Q7" s="126"/>
    </row>
    <row r="8" spans="1:17">
      <c r="A8" s="12"/>
      <c r="B8" s="126" t="s">
        <v>457</v>
      </c>
      <c r="C8" s="126"/>
      <c r="D8" s="126"/>
      <c r="E8" s="126"/>
      <c r="F8" s="126"/>
      <c r="G8" s="126"/>
      <c r="H8" s="126"/>
      <c r="I8" s="126"/>
      <c r="J8" s="126"/>
      <c r="K8" s="126"/>
      <c r="L8" s="126"/>
      <c r="M8" s="126"/>
      <c r="N8" s="126"/>
      <c r="O8" s="126"/>
      <c r="P8" s="126"/>
      <c r="Q8" s="126"/>
    </row>
    <row r="9" spans="1:17">
      <c r="A9" s="12"/>
      <c r="B9" s="22"/>
      <c r="C9" s="22"/>
      <c r="D9" s="22"/>
      <c r="E9" s="22"/>
      <c r="F9" s="22"/>
      <c r="G9" s="22"/>
      <c r="H9" s="22"/>
      <c r="I9" s="22"/>
      <c r="J9" s="22"/>
      <c r="K9" s="22"/>
      <c r="L9" s="22"/>
      <c r="M9" s="22"/>
      <c r="N9" s="22"/>
      <c r="O9" s="22"/>
      <c r="P9" s="22"/>
      <c r="Q9" s="22"/>
    </row>
    <row r="10" spans="1:17">
      <c r="A10" s="12"/>
      <c r="B10" s="22"/>
      <c r="C10" s="22"/>
      <c r="D10" s="22"/>
      <c r="E10" s="22"/>
      <c r="F10" s="22"/>
      <c r="G10" s="22"/>
      <c r="H10" s="22"/>
      <c r="I10" s="22"/>
      <c r="J10" s="22"/>
      <c r="K10" s="22"/>
      <c r="L10" s="22"/>
      <c r="M10" s="22"/>
      <c r="N10" s="22"/>
      <c r="O10" s="22"/>
      <c r="P10" s="22"/>
      <c r="Q10" s="22"/>
    </row>
    <row r="11" spans="1:17">
      <c r="A11" s="12"/>
      <c r="B11" s="15"/>
      <c r="C11" s="15"/>
      <c r="D11" s="15"/>
      <c r="E11" s="15"/>
      <c r="F11" s="15"/>
      <c r="G11" s="15"/>
      <c r="H11" s="15"/>
      <c r="I11" s="15"/>
      <c r="J11" s="15"/>
      <c r="K11" s="15"/>
      <c r="L11" s="15"/>
      <c r="M11" s="15"/>
      <c r="N11" s="15"/>
      <c r="O11" s="15"/>
      <c r="P11" s="15"/>
      <c r="Q11" s="15"/>
    </row>
    <row r="12" spans="1:17">
      <c r="A12" s="12"/>
      <c r="B12" s="33" t="s">
        <v>1234</v>
      </c>
      <c r="C12" s="34" t="s">
        <v>1235</v>
      </c>
      <c r="D12" s="34"/>
      <c r="E12" s="34"/>
      <c r="F12" s="24"/>
      <c r="G12" s="34" t="s">
        <v>1237</v>
      </c>
      <c r="H12" s="34"/>
      <c r="I12" s="34"/>
      <c r="J12" s="24"/>
      <c r="K12" s="34" t="s">
        <v>1239</v>
      </c>
      <c r="L12" s="34"/>
      <c r="M12" s="34"/>
      <c r="N12" s="24"/>
      <c r="O12" s="34" t="s">
        <v>1235</v>
      </c>
      <c r="P12" s="34"/>
      <c r="Q12" s="34"/>
    </row>
    <row r="13" spans="1:17">
      <c r="A13" s="12"/>
      <c r="B13" s="33"/>
      <c r="C13" s="34" t="s">
        <v>1236</v>
      </c>
      <c r="D13" s="34"/>
      <c r="E13" s="34"/>
      <c r="F13" s="24"/>
      <c r="G13" s="34" t="s">
        <v>1238</v>
      </c>
      <c r="H13" s="34"/>
      <c r="I13" s="34"/>
      <c r="J13" s="24"/>
      <c r="K13" s="34" t="s">
        <v>1240</v>
      </c>
      <c r="L13" s="34"/>
      <c r="M13" s="34"/>
      <c r="N13" s="24"/>
      <c r="O13" s="34" t="s">
        <v>1241</v>
      </c>
      <c r="P13" s="34"/>
      <c r="Q13" s="34"/>
    </row>
    <row r="14" spans="1:17" ht="15.75" thickBot="1">
      <c r="A14" s="12"/>
      <c r="B14" s="33"/>
      <c r="C14" s="35" t="s">
        <v>533</v>
      </c>
      <c r="D14" s="35"/>
      <c r="E14" s="35"/>
      <c r="F14" s="24"/>
      <c r="G14" s="94"/>
      <c r="H14" s="94"/>
      <c r="I14" s="94"/>
      <c r="J14" s="24"/>
      <c r="K14" s="94"/>
      <c r="L14" s="94"/>
      <c r="M14" s="94"/>
      <c r="N14" s="24"/>
      <c r="O14" s="94"/>
      <c r="P14" s="94"/>
      <c r="Q14" s="94"/>
    </row>
    <row r="15" spans="1:17">
      <c r="A15" s="12"/>
      <c r="B15" s="44">
        <v>2011</v>
      </c>
      <c r="C15" s="70" t="s">
        <v>400</v>
      </c>
      <c r="D15" s="55">
        <v>2084</v>
      </c>
      <c r="E15" s="57"/>
      <c r="F15" s="45"/>
      <c r="G15" s="70" t="s">
        <v>400</v>
      </c>
      <c r="H15" s="72">
        <v>759</v>
      </c>
      <c r="I15" s="57"/>
      <c r="J15" s="45"/>
      <c r="K15" s="70" t="s">
        <v>400</v>
      </c>
      <c r="L15" s="55">
        <v>1013</v>
      </c>
      <c r="M15" s="57"/>
      <c r="N15" s="45"/>
      <c r="O15" s="70" t="s">
        <v>400</v>
      </c>
      <c r="P15" s="55">
        <v>1830</v>
      </c>
      <c r="Q15" s="57"/>
    </row>
    <row r="16" spans="1:17">
      <c r="A16" s="12"/>
      <c r="B16" s="44"/>
      <c r="C16" s="71"/>
      <c r="D16" s="59"/>
      <c r="E16" s="60"/>
      <c r="F16" s="45"/>
      <c r="G16" s="71"/>
      <c r="H16" s="73"/>
      <c r="I16" s="60"/>
      <c r="J16" s="45"/>
      <c r="K16" s="71"/>
      <c r="L16" s="59"/>
      <c r="M16" s="60"/>
      <c r="N16" s="45"/>
      <c r="O16" s="44"/>
      <c r="P16" s="47"/>
      <c r="Q16" s="45"/>
    </row>
    <row r="17" spans="1:17">
      <c r="A17" s="12"/>
      <c r="B17" s="25">
        <v>2012</v>
      </c>
      <c r="C17" s="25" t="s">
        <v>400</v>
      </c>
      <c r="D17" s="51">
        <v>1830</v>
      </c>
      <c r="E17" s="24"/>
      <c r="F17" s="24"/>
      <c r="G17" s="25" t="s">
        <v>400</v>
      </c>
      <c r="H17" s="51">
        <v>1213</v>
      </c>
      <c r="I17" s="24"/>
      <c r="J17" s="24"/>
      <c r="K17" s="25" t="s">
        <v>400</v>
      </c>
      <c r="L17" s="51">
        <v>1797</v>
      </c>
      <c r="M17" s="24"/>
      <c r="N17" s="24"/>
      <c r="O17" s="25" t="s">
        <v>400</v>
      </c>
      <c r="P17" s="51">
        <v>1246</v>
      </c>
      <c r="Q17" s="24"/>
    </row>
    <row r="18" spans="1:17">
      <c r="A18" s="12"/>
      <c r="B18" s="25"/>
      <c r="C18" s="25"/>
      <c r="D18" s="51"/>
      <c r="E18" s="24"/>
      <c r="F18" s="24"/>
      <c r="G18" s="25"/>
      <c r="H18" s="51"/>
      <c r="I18" s="24"/>
      <c r="J18" s="24"/>
      <c r="K18" s="25"/>
      <c r="L18" s="51"/>
      <c r="M18" s="24"/>
      <c r="N18" s="24"/>
      <c r="O18" s="25"/>
      <c r="P18" s="51"/>
      <c r="Q18" s="24"/>
    </row>
    <row r="19" spans="1:17">
      <c r="A19" s="12"/>
      <c r="B19" s="44">
        <v>2013</v>
      </c>
      <c r="C19" s="44" t="s">
        <v>400</v>
      </c>
      <c r="D19" s="47">
        <v>1246</v>
      </c>
      <c r="E19" s="45"/>
      <c r="F19" s="45"/>
      <c r="G19" s="44" t="s">
        <v>400</v>
      </c>
      <c r="H19" s="47">
        <v>7933</v>
      </c>
      <c r="I19" s="45"/>
      <c r="J19" s="45"/>
      <c r="K19" s="44" t="s">
        <v>400</v>
      </c>
      <c r="L19" s="47">
        <v>1825</v>
      </c>
      <c r="M19" s="45"/>
      <c r="N19" s="45"/>
      <c r="O19" s="44" t="s">
        <v>400</v>
      </c>
      <c r="P19" s="47">
        <v>7354</v>
      </c>
      <c r="Q19" s="45"/>
    </row>
    <row r="20" spans="1:17">
      <c r="A20" s="12"/>
      <c r="B20" s="44"/>
      <c r="C20" s="44"/>
      <c r="D20" s="47"/>
      <c r="E20" s="45"/>
      <c r="F20" s="45"/>
      <c r="G20" s="44"/>
      <c r="H20" s="47"/>
      <c r="I20" s="45"/>
      <c r="J20" s="45"/>
      <c r="K20" s="44"/>
      <c r="L20" s="47"/>
      <c r="M20" s="45"/>
      <c r="N20" s="45"/>
      <c r="O20" s="44"/>
      <c r="P20" s="47"/>
      <c r="Q20" s="45"/>
    </row>
    <row r="21" spans="1:17">
      <c r="A21" s="12"/>
      <c r="B21" s="24" t="s">
        <v>1242</v>
      </c>
      <c r="C21" s="24"/>
      <c r="D21" s="24"/>
      <c r="E21" s="24"/>
      <c r="F21" s="24"/>
      <c r="G21" s="24"/>
      <c r="H21" s="24"/>
      <c r="I21" s="24"/>
      <c r="J21" s="24"/>
      <c r="K21" s="24"/>
      <c r="L21" s="24"/>
      <c r="M21" s="24"/>
      <c r="N21" s="24"/>
      <c r="O21" s="24"/>
      <c r="P21" s="24"/>
      <c r="Q21" s="24"/>
    </row>
    <row r="22" spans="1:17">
      <c r="A22" s="12"/>
      <c r="B22" s="15"/>
      <c r="C22" s="15"/>
    </row>
    <row r="23" spans="1:17" ht="25.5">
      <c r="A23" s="12"/>
      <c r="B23" s="26" t="s">
        <v>1243</v>
      </c>
      <c r="C23" s="27" t="s">
        <v>1244</v>
      </c>
    </row>
    <row r="24" spans="1:17">
      <c r="A24" s="12"/>
      <c r="B24" s="22"/>
      <c r="C24" s="22"/>
      <c r="D24" s="22"/>
      <c r="E24" s="22"/>
      <c r="F24" s="22"/>
      <c r="G24" s="22"/>
      <c r="H24" s="22"/>
      <c r="I24" s="22"/>
      <c r="J24" s="22"/>
      <c r="K24" s="22"/>
      <c r="L24" s="22"/>
      <c r="M24" s="22"/>
      <c r="N24" s="22"/>
      <c r="O24" s="22"/>
      <c r="P24" s="22"/>
      <c r="Q24" s="22"/>
    </row>
    <row r="25" spans="1:17">
      <c r="A25" s="12"/>
      <c r="B25" s="22"/>
      <c r="C25" s="22"/>
      <c r="D25" s="22"/>
      <c r="E25" s="22"/>
      <c r="F25" s="22"/>
      <c r="G25" s="22"/>
      <c r="H25" s="22"/>
      <c r="I25" s="22"/>
      <c r="J25" s="22"/>
      <c r="K25" s="22"/>
      <c r="L25" s="22"/>
      <c r="M25" s="22"/>
      <c r="N25" s="22"/>
      <c r="O25" s="22"/>
      <c r="P25" s="22"/>
      <c r="Q25" s="22"/>
    </row>
    <row r="26" spans="1:17">
      <c r="A26" s="12"/>
      <c r="B26" s="15"/>
      <c r="C26" s="15"/>
      <c r="D26" s="15"/>
      <c r="E26" s="15"/>
      <c r="F26" s="15"/>
      <c r="G26" s="15"/>
      <c r="H26" s="15"/>
      <c r="I26" s="15"/>
      <c r="J26" s="15"/>
      <c r="K26" s="15"/>
      <c r="L26" s="15"/>
      <c r="M26" s="15"/>
      <c r="N26" s="15"/>
      <c r="O26" s="15"/>
      <c r="P26" s="15"/>
      <c r="Q26" s="15"/>
    </row>
    <row r="27" spans="1:17">
      <c r="A27" s="12"/>
      <c r="B27" s="33" t="s">
        <v>1245</v>
      </c>
      <c r="C27" s="34" t="s">
        <v>1235</v>
      </c>
      <c r="D27" s="34"/>
      <c r="E27" s="34"/>
      <c r="F27" s="24"/>
      <c r="G27" s="34" t="s">
        <v>1237</v>
      </c>
      <c r="H27" s="34"/>
      <c r="I27" s="34"/>
      <c r="J27" s="24"/>
      <c r="K27" s="34" t="s">
        <v>1239</v>
      </c>
      <c r="L27" s="34"/>
      <c r="M27" s="34"/>
      <c r="N27" s="24"/>
      <c r="O27" s="34" t="s">
        <v>1235</v>
      </c>
      <c r="P27" s="34"/>
      <c r="Q27" s="34"/>
    </row>
    <row r="28" spans="1:17">
      <c r="A28" s="12"/>
      <c r="B28" s="33"/>
      <c r="C28" s="34" t="s">
        <v>1236</v>
      </c>
      <c r="D28" s="34"/>
      <c r="E28" s="34"/>
      <c r="F28" s="24"/>
      <c r="G28" s="34" t="s">
        <v>1246</v>
      </c>
      <c r="H28" s="34"/>
      <c r="I28" s="34"/>
      <c r="J28" s="24"/>
      <c r="K28" s="34" t="s">
        <v>1247</v>
      </c>
      <c r="L28" s="34"/>
      <c r="M28" s="34"/>
      <c r="N28" s="24"/>
      <c r="O28" s="34" t="s">
        <v>1241</v>
      </c>
      <c r="P28" s="34"/>
      <c r="Q28" s="34"/>
    </row>
    <row r="29" spans="1:17" ht="15.75" thickBot="1">
      <c r="A29" s="12"/>
      <c r="B29" s="33"/>
      <c r="C29" s="35" t="s">
        <v>533</v>
      </c>
      <c r="D29" s="35"/>
      <c r="E29" s="35"/>
      <c r="F29" s="24"/>
      <c r="G29" s="94"/>
      <c r="H29" s="94"/>
      <c r="I29" s="94"/>
      <c r="J29" s="24"/>
      <c r="K29" s="94"/>
      <c r="L29" s="94"/>
      <c r="M29" s="94"/>
      <c r="N29" s="24"/>
      <c r="O29" s="94"/>
      <c r="P29" s="94"/>
      <c r="Q29" s="94"/>
    </row>
    <row r="30" spans="1:17">
      <c r="A30" s="12"/>
      <c r="B30" s="44">
        <v>2011</v>
      </c>
      <c r="C30" s="70" t="s">
        <v>400</v>
      </c>
      <c r="D30" s="55">
        <v>21620</v>
      </c>
      <c r="E30" s="57"/>
      <c r="F30" s="45"/>
      <c r="G30" s="70" t="s">
        <v>400</v>
      </c>
      <c r="H30" s="55">
        <v>13846</v>
      </c>
      <c r="I30" s="57"/>
      <c r="J30" s="45"/>
      <c r="K30" s="70" t="s">
        <v>400</v>
      </c>
      <c r="L30" s="55">
        <v>24613</v>
      </c>
      <c r="M30" s="57"/>
      <c r="N30" s="45"/>
      <c r="O30" s="70" t="s">
        <v>400</v>
      </c>
      <c r="P30" s="55">
        <v>10853</v>
      </c>
      <c r="Q30" s="57"/>
    </row>
    <row r="31" spans="1:17">
      <c r="A31" s="12"/>
      <c r="B31" s="44"/>
      <c r="C31" s="71"/>
      <c r="D31" s="59"/>
      <c r="E31" s="60"/>
      <c r="F31" s="45"/>
      <c r="G31" s="71"/>
      <c r="H31" s="59"/>
      <c r="I31" s="60"/>
      <c r="J31" s="45"/>
      <c r="K31" s="71"/>
      <c r="L31" s="59"/>
      <c r="M31" s="60"/>
      <c r="N31" s="45"/>
      <c r="O31" s="44"/>
      <c r="P31" s="47"/>
      <c r="Q31" s="45"/>
    </row>
    <row r="32" spans="1:17">
      <c r="A32" s="12"/>
      <c r="B32" s="25">
        <v>2012</v>
      </c>
      <c r="C32" s="25" t="s">
        <v>400</v>
      </c>
      <c r="D32" s="51">
        <v>10853</v>
      </c>
      <c r="E32" s="24"/>
      <c r="F32" s="24"/>
      <c r="G32" s="25" t="s">
        <v>400</v>
      </c>
      <c r="H32" s="51">
        <v>18847</v>
      </c>
      <c r="I32" s="24"/>
      <c r="J32" s="24"/>
      <c r="K32" s="25" t="s">
        <v>400</v>
      </c>
      <c r="L32" s="51">
        <v>19821</v>
      </c>
      <c r="M32" s="24"/>
      <c r="N32" s="24"/>
      <c r="O32" s="25" t="s">
        <v>400</v>
      </c>
      <c r="P32" s="51">
        <v>9879</v>
      </c>
      <c r="Q32" s="24"/>
    </row>
    <row r="33" spans="1:17">
      <c r="A33" s="12"/>
      <c r="B33" s="25"/>
      <c r="C33" s="25"/>
      <c r="D33" s="51"/>
      <c r="E33" s="24"/>
      <c r="F33" s="24"/>
      <c r="G33" s="25"/>
      <c r="H33" s="51"/>
      <c r="I33" s="24"/>
      <c r="J33" s="24"/>
      <c r="K33" s="25"/>
      <c r="L33" s="51"/>
      <c r="M33" s="24"/>
      <c r="N33" s="24"/>
      <c r="O33" s="25"/>
      <c r="P33" s="51"/>
      <c r="Q33" s="24"/>
    </row>
    <row r="34" spans="1:17">
      <c r="A34" s="12"/>
      <c r="B34" s="44">
        <v>2013</v>
      </c>
      <c r="C34" s="44" t="s">
        <v>400</v>
      </c>
      <c r="D34" s="47">
        <v>9879</v>
      </c>
      <c r="E34" s="45"/>
      <c r="F34" s="45"/>
      <c r="G34" s="44" t="s">
        <v>400</v>
      </c>
      <c r="H34" s="47">
        <v>16401</v>
      </c>
      <c r="I34" s="45"/>
      <c r="J34" s="45"/>
      <c r="K34" s="44" t="s">
        <v>400</v>
      </c>
      <c r="L34" s="47">
        <v>15528</v>
      </c>
      <c r="M34" s="45"/>
      <c r="N34" s="45"/>
      <c r="O34" s="44" t="s">
        <v>400</v>
      </c>
      <c r="P34" s="47">
        <v>10752</v>
      </c>
      <c r="Q34" s="45"/>
    </row>
    <row r="35" spans="1:17">
      <c r="A35" s="12"/>
      <c r="B35" s="44"/>
      <c r="C35" s="44"/>
      <c r="D35" s="47"/>
      <c r="E35" s="45"/>
      <c r="F35" s="45"/>
      <c r="G35" s="44"/>
      <c r="H35" s="47"/>
      <c r="I35" s="45"/>
      <c r="J35" s="45"/>
      <c r="K35" s="44"/>
      <c r="L35" s="47"/>
      <c r="M35" s="45"/>
      <c r="N35" s="45"/>
      <c r="O35" s="44"/>
      <c r="P35" s="47"/>
      <c r="Q35" s="45"/>
    </row>
    <row r="36" spans="1:17">
      <c r="A36" s="12"/>
      <c r="B36" s="24" t="s">
        <v>1242</v>
      </c>
      <c r="C36" s="24"/>
      <c r="D36" s="24"/>
      <c r="E36" s="24"/>
      <c r="F36" s="24"/>
      <c r="G36" s="24"/>
      <c r="H36" s="24"/>
      <c r="I36" s="24"/>
      <c r="J36" s="24"/>
      <c r="K36" s="24"/>
      <c r="L36" s="24"/>
      <c r="M36" s="24"/>
      <c r="N36" s="24"/>
      <c r="O36" s="24"/>
      <c r="P36" s="24"/>
      <c r="Q36" s="24"/>
    </row>
    <row r="37" spans="1:17">
      <c r="A37" s="12"/>
      <c r="B37" s="15"/>
      <c r="C37" s="15"/>
    </row>
    <row r="38" spans="1:17" ht="293.25">
      <c r="A38" s="12"/>
      <c r="B38" s="26" t="s">
        <v>1248</v>
      </c>
      <c r="C38" s="27" t="s">
        <v>1249</v>
      </c>
    </row>
    <row r="39" spans="1:17" ht="25.5" customHeight="1">
      <c r="A39" s="12"/>
      <c r="B39" s="24" t="s">
        <v>1250</v>
      </c>
      <c r="C39" s="24"/>
      <c r="D39" s="24"/>
      <c r="E39" s="24"/>
      <c r="F39" s="24"/>
      <c r="G39" s="24"/>
      <c r="H39" s="24"/>
      <c r="I39" s="24"/>
      <c r="J39" s="24"/>
      <c r="K39" s="24"/>
      <c r="L39" s="24"/>
      <c r="M39" s="24"/>
      <c r="N39" s="24"/>
      <c r="O39" s="24"/>
      <c r="P39" s="24"/>
      <c r="Q39" s="24"/>
    </row>
    <row r="40" spans="1:17">
      <c r="A40" s="12"/>
      <c r="B40" s="22"/>
      <c r="C40" s="22"/>
      <c r="D40" s="22"/>
      <c r="E40" s="22"/>
      <c r="F40" s="22"/>
      <c r="G40" s="22"/>
      <c r="H40" s="22"/>
      <c r="I40" s="22"/>
      <c r="J40" s="22"/>
      <c r="K40" s="22"/>
      <c r="L40" s="22"/>
      <c r="M40" s="22"/>
      <c r="N40" s="22"/>
      <c r="O40" s="22"/>
      <c r="P40" s="22"/>
      <c r="Q40" s="22"/>
    </row>
    <row r="41" spans="1:17">
      <c r="A41" s="12"/>
      <c r="B41" s="15"/>
      <c r="C41" s="15"/>
      <c r="D41" s="15"/>
      <c r="E41" s="15"/>
      <c r="F41" s="15"/>
      <c r="G41" s="15"/>
      <c r="H41" s="15"/>
      <c r="I41" s="15"/>
      <c r="J41" s="15"/>
      <c r="K41" s="15"/>
      <c r="L41" s="15"/>
      <c r="M41" s="15"/>
      <c r="N41" s="15"/>
      <c r="O41" s="15"/>
      <c r="P41" s="15"/>
      <c r="Q41" s="15"/>
    </row>
    <row r="42" spans="1:17">
      <c r="A42" s="12"/>
      <c r="B42" s="33" t="s">
        <v>1251</v>
      </c>
      <c r="C42" s="34" t="s">
        <v>1235</v>
      </c>
      <c r="D42" s="34"/>
      <c r="E42" s="34"/>
      <c r="F42" s="24"/>
      <c r="G42" s="34" t="s">
        <v>1252</v>
      </c>
      <c r="H42" s="34"/>
      <c r="I42" s="34"/>
      <c r="J42" s="24"/>
      <c r="K42" s="34" t="s">
        <v>1255</v>
      </c>
      <c r="L42" s="34"/>
      <c r="M42" s="34"/>
      <c r="N42" s="24"/>
      <c r="O42" s="34" t="s">
        <v>1235</v>
      </c>
      <c r="P42" s="34"/>
      <c r="Q42" s="34"/>
    </row>
    <row r="43" spans="1:17">
      <c r="A43" s="12"/>
      <c r="B43" s="33"/>
      <c r="C43" s="34" t="s">
        <v>1236</v>
      </c>
      <c r="D43" s="34"/>
      <c r="E43" s="34"/>
      <c r="F43" s="24"/>
      <c r="G43" s="34" t="s">
        <v>1253</v>
      </c>
      <c r="H43" s="34"/>
      <c r="I43" s="34"/>
      <c r="J43" s="24"/>
      <c r="K43" s="34" t="s">
        <v>1256</v>
      </c>
      <c r="L43" s="34"/>
      <c r="M43" s="34"/>
      <c r="N43" s="24"/>
      <c r="O43" s="34" t="s">
        <v>1241</v>
      </c>
      <c r="P43" s="34"/>
      <c r="Q43" s="34"/>
    </row>
    <row r="44" spans="1:17" ht="15.75" thickBot="1">
      <c r="A44" s="12"/>
      <c r="B44" s="33"/>
      <c r="C44" s="35" t="s">
        <v>533</v>
      </c>
      <c r="D44" s="35"/>
      <c r="E44" s="35"/>
      <c r="F44" s="24"/>
      <c r="G44" s="35" t="s">
        <v>1254</v>
      </c>
      <c r="H44" s="35"/>
      <c r="I44" s="35"/>
      <c r="J44" s="24"/>
      <c r="K44" s="94"/>
      <c r="L44" s="94"/>
      <c r="M44" s="94"/>
      <c r="N44" s="24"/>
      <c r="O44" s="94"/>
      <c r="P44" s="94"/>
      <c r="Q44" s="94"/>
    </row>
    <row r="45" spans="1:17">
      <c r="A45" s="12"/>
      <c r="B45" s="44">
        <v>2011</v>
      </c>
      <c r="C45" s="70" t="s">
        <v>400</v>
      </c>
      <c r="D45" s="55">
        <v>12919</v>
      </c>
      <c r="E45" s="57"/>
      <c r="F45" s="45"/>
      <c r="G45" s="70" t="s">
        <v>400</v>
      </c>
      <c r="H45" s="72" t="s">
        <v>1257</v>
      </c>
      <c r="I45" s="70" t="s">
        <v>339</v>
      </c>
      <c r="J45" s="45"/>
      <c r="K45" s="70" t="s">
        <v>400</v>
      </c>
      <c r="L45" s="72">
        <v>147</v>
      </c>
      <c r="M45" s="57"/>
      <c r="N45" s="45"/>
      <c r="O45" s="70" t="s">
        <v>400</v>
      </c>
      <c r="P45" s="55">
        <v>11473</v>
      </c>
      <c r="Q45" s="57"/>
    </row>
    <row r="46" spans="1:17">
      <c r="A46" s="12"/>
      <c r="B46" s="44"/>
      <c r="C46" s="71"/>
      <c r="D46" s="59"/>
      <c r="E46" s="60"/>
      <c r="F46" s="45"/>
      <c r="G46" s="71"/>
      <c r="H46" s="73"/>
      <c r="I46" s="71"/>
      <c r="J46" s="45"/>
      <c r="K46" s="71"/>
      <c r="L46" s="73"/>
      <c r="M46" s="60"/>
      <c r="N46" s="45"/>
      <c r="O46" s="71"/>
      <c r="P46" s="59"/>
      <c r="Q46" s="60"/>
    </row>
    <row r="47" spans="1:17">
      <c r="A47" s="12"/>
      <c r="B47" s="25" t="s">
        <v>1258</v>
      </c>
      <c r="C47" s="25" t="s">
        <v>400</v>
      </c>
      <c r="D47" s="51">
        <v>11473</v>
      </c>
      <c r="E47" s="24"/>
      <c r="F47" s="24"/>
      <c r="G47" s="25" t="s">
        <v>400</v>
      </c>
      <c r="H47" s="50" t="s">
        <v>1259</v>
      </c>
      <c r="I47" s="25" t="s">
        <v>339</v>
      </c>
      <c r="J47" s="24"/>
      <c r="K47" s="25" t="s">
        <v>400</v>
      </c>
      <c r="L47" s="51">
        <v>15048</v>
      </c>
      <c r="M47" s="24"/>
      <c r="N47" s="24"/>
      <c r="O47" s="25" t="s">
        <v>400</v>
      </c>
      <c r="P47" s="51">
        <v>26325</v>
      </c>
      <c r="Q47" s="24"/>
    </row>
    <row r="48" spans="1:17">
      <c r="A48" s="12"/>
      <c r="B48" s="25"/>
      <c r="C48" s="25"/>
      <c r="D48" s="51"/>
      <c r="E48" s="24"/>
      <c r="F48" s="24"/>
      <c r="G48" s="25"/>
      <c r="H48" s="50"/>
      <c r="I48" s="25"/>
      <c r="J48" s="24"/>
      <c r="K48" s="25"/>
      <c r="L48" s="51"/>
      <c r="M48" s="24"/>
      <c r="N48" s="24"/>
      <c r="O48" s="25"/>
      <c r="P48" s="51"/>
      <c r="Q48" s="24"/>
    </row>
    <row r="49" spans="1:17">
      <c r="A49" s="12"/>
      <c r="B49" s="44">
        <v>2013</v>
      </c>
      <c r="C49" s="44" t="s">
        <v>400</v>
      </c>
      <c r="D49" s="47">
        <v>26325</v>
      </c>
      <c r="E49" s="45"/>
      <c r="F49" s="45"/>
      <c r="G49" s="44" t="s">
        <v>400</v>
      </c>
      <c r="H49" s="48" t="s">
        <v>1260</v>
      </c>
      <c r="I49" s="44" t="s">
        <v>339</v>
      </c>
      <c r="J49" s="45"/>
      <c r="K49" s="44" t="s">
        <v>400</v>
      </c>
      <c r="L49" s="47">
        <v>4946</v>
      </c>
      <c r="M49" s="45"/>
      <c r="N49" s="45"/>
      <c r="O49" s="44" t="s">
        <v>400</v>
      </c>
      <c r="P49" s="47">
        <v>29726</v>
      </c>
      <c r="Q49" s="45"/>
    </row>
    <row r="50" spans="1:17">
      <c r="A50" s="12"/>
      <c r="B50" s="44"/>
      <c r="C50" s="44"/>
      <c r="D50" s="47"/>
      <c r="E50" s="45"/>
      <c r="F50" s="45"/>
      <c r="G50" s="44"/>
      <c r="H50" s="48"/>
      <c r="I50" s="44"/>
      <c r="J50" s="45"/>
      <c r="K50" s="44"/>
      <c r="L50" s="47"/>
      <c r="M50" s="45"/>
      <c r="N50" s="45"/>
      <c r="O50" s="44"/>
      <c r="P50" s="47"/>
      <c r="Q50" s="45"/>
    </row>
    <row r="51" spans="1:17">
      <c r="A51" s="12"/>
      <c r="B51" s="24" t="s">
        <v>1242</v>
      </c>
      <c r="C51" s="24"/>
      <c r="D51" s="24"/>
      <c r="E51" s="24"/>
      <c r="F51" s="24"/>
      <c r="G51" s="24"/>
      <c r="H51" s="24"/>
      <c r="I51" s="24"/>
      <c r="J51" s="24"/>
      <c r="K51" s="24"/>
      <c r="L51" s="24"/>
      <c r="M51" s="24"/>
      <c r="N51" s="24"/>
      <c r="O51" s="24"/>
      <c r="P51" s="24"/>
      <c r="Q51" s="24"/>
    </row>
    <row r="52" spans="1:17">
      <c r="A52" s="12"/>
      <c r="B52" s="15"/>
      <c r="C52" s="15"/>
    </row>
    <row r="53" spans="1:17" ht="51">
      <c r="A53" s="12"/>
      <c r="B53" s="26" t="s">
        <v>1243</v>
      </c>
      <c r="C53" s="27" t="s">
        <v>1261</v>
      </c>
    </row>
  </sheetData>
  <mergeCells count="211">
    <mergeCell ref="B24:Q24"/>
    <mergeCell ref="B36:Q36"/>
    <mergeCell ref="B39:Q39"/>
    <mergeCell ref="B51:Q51"/>
    <mergeCell ref="B5:Q5"/>
    <mergeCell ref="B6:Q6"/>
    <mergeCell ref="B7:Q7"/>
    <mergeCell ref="B8:Q8"/>
    <mergeCell ref="B9:Q9"/>
    <mergeCell ref="B21:Q21"/>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2:N44"/>
    <mergeCell ref="O42:Q42"/>
    <mergeCell ref="O43:Q43"/>
    <mergeCell ref="O44:Q44"/>
    <mergeCell ref="B45:B46"/>
    <mergeCell ref="C45:C46"/>
    <mergeCell ref="D45:D46"/>
    <mergeCell ref="E45:E46"/>
    <mergeCell ref="F45:F46"/>
    <mergeCell ref="G45:G46"/>
    <mergeCell ref="G42:I42"/>
    <mergeCell ref="G43:I43"/>
    <mergeCell ref="G44:I44"/>
    <mergeCell ref="J42:J44"/>
    <mergeCell ref="K42:M42"/>
    <mergeCell ref="K43:M43"/>
    <mergeCell ref="K44:M44"/>
    <mergeCell ref="N34:N35"/>
    <mergeCell ref="O34:O35"/>
    <mergeCell ref="P34:P35"/>
    <mergeCell ref="Q34:Q35"/>
    <mergeCell ref="B40:Q40"/>
    <mergeCell ref="B42:B44"/>
    <mergeCell ref="C42:E42"/>
    <mergeCell ref="C43:E43"/>
    <mergeCell ref="C44:E44"/>
    <mergeCell ref="F42:F4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7:N29"/>
    <mergeCell ref="O27:Q27"/>
    <mergeCell ref="O28:Q28"/>
    <mergeCell ref="O29:Q29"/>
    <mergeCell ref="B30:B31"/>
    <mergeCell ref="C30:C31"/>
    <mergeCell ref="D30:D31"/>
    <mergeCell ref="E30:E31"/>
    <mergeCell ref="F30:F31"/>
    <mergeCell ref="G30:G31"/>
    <mergeCell ref="G27:I27"/>
    <mergeCell ref="G28:I28"/>
    <mergeCell ref="G29:I29"/>
    <mergeCell ref="J27:J29"/>
    <mergeCell ref="K27:M27"/>
    <mergeCell ref="K28:M28"/>
    <mergeCell ref="K29:M29"/>
    <mergeCell ref="N19:N20"/>
    <mergeCell ref="O19:O20"/>
    <mergeCell ref="P19:P20"/>
    <mergeCell ref="Q19:Q20"/>
    <mergeCell ref="B25:Q25"/>
    <mergeCell ref="B27:B29"/>
    <mergeCell ref="C27:E27"/>
    <mergeCell ref="C28:E28"/>
    <mergeCell ref="C29:E29"/>
    <mergeCell ref="F27:F29"/>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K14:M14"/>
    <mergeCell ref="N12:N14"/>
    <mergeCell ref="O12:Q12"/>
    <mergeCell ref="O13:Q13"/>
    <mergeCell ref="O14:Q14"/>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cols>
    <col min="1" max="3" width="36.5703125" bestFit="1" customWidth="1"/>
    <col min="4" max="4" width="36.5703125" customWidth="1"/>
    <col min="5" max="5" width="19.28515625" customWidth="1"/>
    <col min="6" max="6" width="19.5703125" customWidth="1"/>
    <col min="7" max="7" width="3" customWidth="1"/>
    <col min="8" max="9" width="13.85546875" customWidth="1"/>
    <col min="10" max="10" width="3" customWidth="1"/>
    <col min="11" max="11" width="11.5703125" customWidth="1"/>
    <col min="12" max="13" width="19.28515625" customWidth="1"/>
    <col min="14" max="14" width="13.85546875" customWidth="1"/>
    <col min="15" max="15" width="19.28515625" customWidth="1"/>
  </cols>
  <sheetData>
    <row r="1" spans="1:15" ht="15" customHeight="1">
      <c r="A1" s="9" t="s">
        <v>12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21</v>
      </c>
      <c r="B3" s="64" t="s">
        <v>7</v>
      </c>
      <c r="C3" s="64"/>
      <c r="D3" s="64"/>
      <c r="E3" s="64"/>
      <c r="F3" s="64"/>
      <c r="G3" s="64"/>
      <c r="H3" s="64"/>
      <c r="I3" s="64"/>
      <c r="J3" s="64"/>
      <c r="K3" s="64"/>
      <c r="L3" s="64"/>
      <c r="M3" s="64"/>
      <c r="N3" s="64"/>
      <c r="O3" s="64"/>
    </row>
    <row r="4" spans="1:15" ht="15" customHeight="1">
      <c r="A4" s="12" t="s">
        <v>223</v>
      </c>
      <c r="B4" s="64" t="s">
        <v>7</v>
      </c>
      <c r="C4" s="64"/>
      <c r="D4" s="64"/>
      <c r="E4" s="64"/>
      <c r="F4" s="64"/>
      <c r="G4" s="64"/>
      <c r="H4" s="64"/>
      <c r="I4" s="64"/>
      <c r="J4" s="64"/>
      <c r="K4" s="64"/>
      <c r="L4" s="64"/>
      <c r="M4" s="64"/>
      <c r="N4" s="64"/>
      <c r="O4" s="64"/>
    </row>
    <row r="5" spans="1:15">
      <c r="A5" s="12"/>
      <c r="B5" s="66" t="s">
        <v>223</v>
      </c>
      <c r="C5" s="66"/>
      <c r="D5" s="66"/>
      <c r="E5" s="66"/>
      <c r="F5" s="66"/>
      <c r="G5" s="66"/>
      <c r="H5" s="66"/>
      <c r="I5" s="66"/>
      <c r="J5" s="66"/>
      <c r="K5" s="66"/>
      <c r="L5" s="66"/>
      <c r="M5" s="66"/>
      <c r="N5" s="66"/>
      <c r="O5" s="66"/>
    </row>
    <row r="6" spans="1:15">
      <c r="A6" s="12"/>
      <c r="B6" s="24" t="s">
        <v>224</v>
      </c>
      <c r="C6" s="24"/>
      <c r="D6" s="24"/>
      <c r="E6" s="24"/>
      <c r="F6" s="24"/>
      <c r="G6" s="24"/>
      <c r="H6" s="24"/>
      <c r="I6" s="24"/>
      <c r="J6" s="24"/>
      <c r="K6" s="24"/>
      <c r="L6" s="24"/>
      <c r="M6" s="24"/>
      <c r="N6" s="24"/>
      <c r="O6" s="24"/>
    </row>
    <row r="7" spans="1:15" ht="15" customHeight="1">
      <c r="A7" s="12" t="s">
        <v>225</v>
      </c>
      <c r="B7" s="64" t="s">
        <v>7</v>
      </c>
      <c r="C7" s="64"/>
      <c r="D7" s="64"/>
      <c r="E7" s="64"/>
      <c r="F7" s="64"/>
      <c r="G7" s="64"/>
      <c r="H7" s="64"/>
      <c r="I7" s="64"/>
      <c r="J7" s="64"/>
      <c r="K7" s="64"/>
      <c r="L7" s="64"/>
      <c r="M7" s="64"/>
      <c r="N7" s="64"/>
      <c r="O7" s="64"/>
    </row>
    <row r="8" spans="1:15">
      <c r="A8" s="12"/>
      <c r="B8" s="66" t="s">
        <v>225</v>
      </c>
      <c r="C8" s="66"/>
      <c r="D8" s="66"/>
      <c r="E8" s="66"/>
      <c r="F8" s="66"/>
      <c r="G8" s="66"/>
      <c r="H8" s="66"/>
      <c r="I8" s="66"/>
      <c r="J8" s="66"/>
      <c r="K8" s="66"/>
      <c r="L8" s="66"/>
      <c r="M8" s="66"/>
      <c r="N8" s="66"/>
      <c r="O8" s="66"/>
    </row>
    <row r="9" spans="1:15" ht="38.25" customHeight="1">
      <c r="A9" s="12"/>
      <c r="B9" s="24" t="s">
        <v>226</v>
      </c>
      <c r="C9" s="24"/>
      <c r="D9" s="24"/>
      <c r="E9" s="24"/>
      <c r="F9" s="24"/>
      <c r="G9" s="24"/>
      <c r="H9" s="24"/>
      <c r="I9" s="24"/>
      <c r="J9" s="24"/>
      <c r="K9" s="24"/>
      <c r="L9" s="24"/>
      <c r="M9" s="24"/>
      <c r="N9" s="24"/>
      <c r="O9" s="24"/>
    </row>
    <row r="10" spans="1:15" ht="15" customHeight="1">
      <c r="A10" s="12" t="s">
        <v>227</v>
      </c>
      <c r="B10" s="64" t="s">
        <v>7</v>
      </c>
      <c r="C10" s="64"/>
      <c r="D10" s="64"/>
      <c r="E10" s="64"/>
      <c r="F10" s="64"/>
      <c r="G10" s="64"/>
      <c r="H10" s="64"/>
      <c r="I10" s="64"/>
      <c r="J10" s="64"/>
      <c r="K10" s="64"/>
      <c r="L10" s="64"/>
      <c r="M10" s="64"/>
      <c r="N10" s="64"/>
      <c r="O10" s="64"/>
    </row>
    <row r="11" spans="1:15">
      <c r="A11" s="12"/>
      <c r="B11" s="66" t="s">
        <v>227</v>
      </c>
      <c r="C11" s="66"/>
      <c r="D11" s="66"/>
      <c r="E11" s="66"/>
      <c r="F11" s="66"/>
      <c r="G11" s="66"/>
      <c r="H11" s="66"/>
      <c r="I11" s="66"/>
      <c r="J11" s="66"/>
      <c r="K11" s="66"/>
      <c r="L11" s="66"/>
      <c r="M11" s="66"/>
      <c r="N11" s="66"/>
      <c r="O11" s="66"/>
    </row>
    <row r="12" spans="1:15" ht="51" customHeight="1">
      <c r="A12" s="12"/>
      <c r="B12" s="25" t="s">
        <v>228</v>
      </c>
      <c r="C12" s="25"/>
      <c r="D12" s="25"/>
      <c r="E12" s="25"/>
      <c r="F12" s="25"/>
      <c r="G12" s="25"/>
      <c r="H12" s="25"/>
      <c r="I12" s="25"/>
      <c r="J12" s="25"/>
      <c r="K12" s="25"/>
      <c r="L12" s="25"/>
      <c r="M12" s="25"/>
      <c r="N12" s="25"/>
      <c r="O12" s="25"/>
    </row>
    <row r="13" spans="1:15" ht="15" customHeight="1">
      <c r="A13" s="12" t="s">
        <v>1263</v>
      </c>
      <c r="B13" s="64" t="s">
        <v>7</v>
      </c>
      <c r="C13" s="64"/>
      <c r="D13" s="64"/>
      <c r="E13" s="64"/>
      <c r="F13" s="64"/>
      <c r="G13" s="64"/>
      <c r="H13" s="64"/>
      <c r="I13" s="64"/>
      <c r="J13" s="64"/>
      <c r="K13" s="64"/>
      <c r="L13" s="64"/>
      <c r="M13" s="64"/>
      <c r="N13" s="64"/>
      <c r="O13" s="64"/>
    </row>
    <row r="14" spans="1:15">
      <c r="A14" s="12"/>
      <c r="B14" s="67" t="s">
        <v>229</v>
      </c>
      <c r="C14" s="67"/>
      <c r="D14" s="67"/>
      <c r="E14" s="67"/>
      <c r="F14" s="67"/>
      <c r="G14" s="67"/>
      <c r="H14" s="67"/>
      <c r="I14" s="67"/>
      <c r="J14" s="67"/>
      <c r="K14" s="67"/>
      <c r="L14" s="67"/>
      <c r="M14" s="67"/>
      <c r="N14" s="67"/>
      <c r="O14" s="67"/>
    </row>
    <row r="15" spans="1:15">
      <c r="A15" s="12"/>
      <c r="B15" s="64"/>
      <c r="C15" s="64"/>
      <c r="D15" s="64"/>
      <c r="E15" s="64"/>
      <c r="F15" s="64"/>
      <c r="G15" s="64"/>
      <c r="H15" s="64"/>
      <c r="I15" s="64"/>
      <c r="J15" s="64"/>
      <c r="K15" s="64"/>
      <c r="L15" s="64"/>
      <c r="M15" s="64"/>
      <c r="N15" s="64"/>
      <c r="O15" s="64"/>
    </row>
    <row r="16" spans="1:15" ht="38.25" customHeight="1">
      <c r="A16" s="12"/>
      <c r="B16" s="25" t="s">
        <v>230</v>
      </c>
      <c r="C16" s="25"/>
      <c r="D16" s="25"/>
      <c r="E16" s="25"/>
      <c r="F16" s="25"/>
      <c r="G16" s="25"/>
      <c r="H16" s="25"/>
      <c r="I16" s="25"/>
      <c r="J16" s="25"/>
      <c r="K16" s="25"/>
      <c r="L16" s="25"/>
      <c r="M16" s="25"/>
      <c r="N16" s="25"/>
      <c r="O16" s="25"/>
    </row>
    <row r="17" spans="1:15" ht="15" customHeight="1">
      <c r="A17" s="12" t="s">
        <v>231</v>
      </c>
      <c r="B17" s="64" t="s">
        <v>7</v>
      </c>
      <c r="C17" s="64"/>
      <c r="D17" s="64"/>
      <c r="E17" s="64"/>
      <c r="F17" s="64"/>
      <c r="G17" s="64"/>
      <c r="H17" s="64"/>
      <c r="I17" s="64"/>
      <c r="J17" s="64"/>
      <c r="K17" s="64"/>
      <c r="L17" s="64"/>
      <c r="M17" s="64"/>
      <c r="N17" s="64"/>
      <c r="O17" s="64"/>
    </row>
    <row r="18" spans="1:15">
      <c r="A18" s="12"/>
      <c r="B18" s="66" t="s">
        <v>231</v>
      </c>
      <c r="C18" s="66"/>
      <c r="D18" s="66"/>
      <c r="E18" s="66"/>
      <c r="F18" s="66"/>
      <c r="G18" s="66"/>
      <c r="H18" s="66"/>
      <c r="I18" s="66"/>
      <c r="J18" s="66"/>
      <c r="K18" s="66"/>
      <c r="L18" s="66"/>
      <c r="M18" s="66"/>
      <c r="N18" s="66"/>
      <c r="O18" s="66"/>
    </row>
    <row r="19" spans="1:15">
      <c r="A19" s="12"/>
      <c r="B19" s="24" t="s">
        <v>232</v>
      </c>
      <c r="C19" s="24"/>
      <c r="D19" s="24"/>
      <c r="E19" s="24"/>
      <c r="F19" s="24"/>
      <c r="G19" s="24"/>
      <c r="H19" s="24"/>
      <c r="I19" s="24"/>
      <c r="J19" s="24"/>
      <c r="K19" s="24"/>
      <c r="L19" s="24"/>
      <c r="M19" s="24"/>
      <c r="N19" s="24"/>
      <c r="O19" s="24"/>
    </row>
    <row r="20" spans="1:15" ht="51" customHeight="1">
      <c r="A20" s="12"/>
      <c r="B20" s="24" t="s">
        <v>233</v>
      </c>
      <c r="C20" s="24"/>
      <c r="D20" s="24"/>
      <c r="E20" s="24"/>
      <c r="F20" s="24"/>
      <c r="G20" s="24"/>
      <c r="H20" s="24"/>
      <c r="I20" s="24"/>
      <c r="J20" s="24"/>
      <c r="K20" s="24"/>
      <c r="L20" s="24"/>
      <c r="M20" s="24"/>
      <c r="N20" s="24"/>
      <c r="O20" s="24"/>
    </row>
    <row r="21" spans="1:15" ht="15" customHeight="1">
      <c r="A21" s="12" t="s">
        <v>234</v>
      </c>
      <c r="B21" s="64" t="s">
        <v>7</v>
      </c>
      <c r="C21" s="64"/>
      <c r="D21" s="64"/>
      <c r="E21" s="64"/>
      <c r="F21" s="64"/>
      <c r="G21" s="64"/>
      <c r="H21" s="64"/>
      <c r="I21" s="64"/>
      <c r="J21" s="64"/>
      <c r="K21" s="64"/>
      <c r="L21" s="64"/>
      <c r="M21" s="64"/>
      <c r="N21" s="64"/>
      <c r="O21" s="64"/>
    </row>
    <row r="22" spans="1:15">
      <c r="A22" s="12"/>
      <c r="B22" s="66" t="s">
        <v>234</v>
      </c>
      <c r="C22" s="66"/>
      <c r="D22" s="66"/>
      <c r="E22" s="66"/>
      <c r="F22" s="66"/>
      <c r="G22" s="66"/>
      <c r="H22" s="66"/>
      <c r="I22" s="66"/>
      <c r="J22" s="66"/>
      <c r="K22" s="66"/>
      <c r="L22" s="66"/>
      <c r="M22" s="66"/>
      <c r="N22" s="66"/>
      <c r="O22" s="66"/>
    </row>
    <row r="23" spans="1:15" ht="25.5" customHeight="1">
      <c r="A23" s="12"/>
      <c r="B23" s="24" t="s">
        <v>235</v>
      </c>
      <c r="C23" s="24"/>
      <c r="D23" s="24"/>
      <c r="E23" s="24"/>
      <c r="F23" s="24"/>
      <c r="G23" s="24"/>
      <c r="H23" s="24"/>
      <c r="I23" s="24"/>
      <c r="J23" s="24"/>
      <c r="K23" s="24"/>
      <c r="L23" s="24"/>
      <c r="M23" s="24"/>
      <c r="N23" s="24"/>
      <c r="O23" s="24"/>
    </row>
    <row r="24" spans="1:15" ht="15" customHeight="1">
      <c r="A24" s="12" t="s">
        <v>236</v>
      </c>
      <c r="B24" s="64" t="s">
        <v>7</v>
      </c>
      <c r="C24" s="64"/>
      <c r="D24" s="64"/>
      <c r="E24" s="64"/>
      <c r="F24" s="64"/>
      <c r="G24" s="64"/>
      <c r="H24" s="64"/>
      <c r="I24" s="64"/>
      <c r="J24" s="64"/>
      <c r="K24" s="64"/>
      <c r="L24" s="64"/>
      <c r="M24" s="64"/>
      <c r="N24" s="64"/>
      <c r="O24" s="64"/>
    </row>
    <row r="25" spans="1:15">
      <c r="A25" s="12"/>
      <c r="B25" s="66" t="s">
        <v>236</v>
      </c>
      <c r="C25" s="66"/>
      <c r="D25" s="66"/>
      <c r="E25" s="66"/>
      <c r="F25" s="66"/>
      <c r="G25" s="66"/>
      <c r="H25" s="66"/>
      <c r="I25" s="66"/>
      <c r="J25" s="66"/>
      <c r="K25" s="66"/>
      <c r="L25" s="66"/>
      <c r="M25" s="66"/>
      <c r="N25" s="66"/>
      <c r="O25" s="66"/>
    </row>
    <row r="26" spans="1:15" ht="25.5" customHeight="1">
      <c r="A26" s="12"/>
      <c r="B26" s="24" t="s">
        <v>237</v>
      </c>
      <c r="C26" s="24"/>
      <c r="D26" s="24"/>
      <c r="E26" s="24"/>
      <c r="F26" s="24"/>
      <c r="G26" s="24"/>
      <c r="H26" s="24"/>
      <c r="I26" s="24"/>
      <c r="J26" s="24"/>
      <c r="K26" s="24"/>
      <c r="L26" s="24"/>
      <c r="M26" s="24"/>
      <c r="N26" s="24"/>
      <c r="O26" s="24"/>
    </row>
    <row r="27" spans="1:15" ht="15" customHeight="1">
      <c r="A27" s="12" t="s">
        <v>238</v>
      </c>
      <c r="B27" s="64" t="s">
        <v>7</v>
      </c>
      <c r="C27" s="64"/>
      <c r="D27" s="64"/>
      <c r="E27" s="64"/>
      <c r="F27" s="64"/>
      <c r="G27" s="64"/>
      <c r="H27" s="64"/>
      <c r="I27" s="64"/>
      <c r="J27" s="64"/>
      <c r="K27" s="64"/>
      <c r="L27" s="64"/>
      <c r="M27" s="64"/>
      <c r="N27" s="64"/>
      <c r="O27" s="64"/>
    </row>
    <row r="28" spans="1:15">
      <c r="A28" s="12"/>
      <c r="B28" s="66" t="s">
        <v>238</v>
      </c>
      <c r="C28" s="66"/>
      <c r="D28" s="66"/>
      <c r="E28" s="66"/>
      <c r="F28" s="66"/>
      <c r="G28" s="66"/>
      <c r="H28" s="66"/>
      <c r="I28" s="66"/>
      <c r="J28" s="66"/>
      <c r="K28" s="66"/>
      <c r="L28" s="66"/>
      <c r="M28" s="66"/>
      <c r="N28" s="66"/>
      <c r="O28" s="66"/>
    </row>
    <row r="29" spans="1:15" ht="25.5" customHeight="1">
      <c r="A29" s="12"/>
      <c r="B29" s="24" t="s">
        <v>1264</v>
      </c>
      <c r="C29" s="24"/>
      <c r="D29" s="24"/>
      <c r="E29" s="24"/>
      <c r="F29" s="24"/>
      <c r="G29" s="24"/>
      <c r="H29" s="24"/>
      <c r="I29" s="24"/>
      <c r="J29" s="24"/>
      <c r="K29" s="24"/>
      <c r="L29" s="24"/>
      <c r="M29" s="24"/>
      <c r="N29" s="24"/>
      <c r="O29" s="24"/>
    </row>
    <row r="30" spans="1:15" ht="15" customHeight="1">
      <c r="A30" s="12" t="s">
        <v>240</v>
      </c>
      <c r="B30" s="64" t="s">
        <v>7</v>
      </c>
      <c r="C30" s="64"/>
      <c r="D30" s="64"/>
      <c r="E30" s="64"/>
      <c r="F30" s="64"/>
      <c r="G30" s="64"/>
      <c r="H30" s="64"/>
      <c r="I30" s="64"/>
      <c r="J30" s="64"/>
      <c r="K30" s="64"/>
      <c r="L30" s="64"/>
      <c r="M30" s="64"/>
      <c r="N30" s="64"/>
      <c r="O30" s="64"/>
    </row>
    <row r="31" spans="1:15">
      <c r="A31" s="12"/>
      <c r="B31" s="67" t="s">
        <v>240</v>
      </c>
      <c r="C31" s="67"/>
      <c r="D31" s="67"/>
      <c r="E31" s="67"/>
      <c r="F31" s="67"/>
      <c r="G31" s="67"/>
      <c r="H31" s="67"/>
      <c r="I31" s="67"/>
      <c r="J31" s="67"/>
      <c r="K31" s="67"/>
      <c r="L31" s="67"/>
      <c r="M31" s="67"/>
      <c r="N31" s="67"/>
      <c r="O31" s="67"/>
    </row>
    <row r="32" spans="1:15">
      <c r="A32" s="12"/>
      <c r="B32" s="24" t="s">
        <v>241</v>
      </c>
      <c r="C32" s="24"/>
      <c r="D32" s="24"/>
      <c r="E32" s="24"/>
      <c r="F32" s="24"/>
      <c r="G32" s="24"/>
      <c r="H32" s="24"/>
      <c r="I32" s="24"/>
      <c r="J32" s="24"/>
      <c r="K32" s="24"/>
      <c r="L32" s="24"/>
      <c r="M32" s="24"/>
      <c r="N32" s="24"/>
      <c r="O32" s="24"/>
    </row>
    <row r="33" spans="1:15" ht="15" customHeight="1">
      <c r="A33" s="12" t="s">
        <v>242</v>
      </c>
      <c r="B33" s="64" t="s">
        <v>7</v>
      </c>
      <c r="C33" s="64"/>
      <c r="D33" s="64"/>
      <c r="E33" s="64"/>
      <c r="F33" s="64"/>
      <c r="G33" s="64"/>
      <c r="H33" s="64"/>
      <c r="I33" s="64"/>
      <c r="J33" s="64"/>
      <c r="K33" s="64"/>
      <c r="L33" s="64"/>
      <c r="M33" s="64"/>
      <c r="N33" s="64"/>
      <c r="O33" s="64"/>
    </row>
    <row r="34" spans="1:15">
      <c r="A34" s="12"/>
      <c r="B34" s="67" t="s">
        <v>242</v>
      </c>
      <c r="C34" s="67"/>
      <c r="D34" s="67"/>
      <c r="E34" s="67"/>
      <c r="F34" s="67"/>
      <c r="G34" s="67"/>
      <c r="H34" s="67"/>
      <c r="I34" s="67"/>
      <c r="J34" s="67"/>
      <c r="K34" s="67"/>
      <c r="L34" s="67"/>
      <c r="M34" s="67"/>
      <c r="N34" s="67"/>
      <c r="O34" s="67"/>
    </row>
    <row r="35" spans="1:15" ht="25.5" customHeight="1">
      <c r="A35" s="12"/>
      <c r="B35" s="25" t="s">
        <v>243</v>
      </c>
      <c r="C35" s="25"/>
      <c r="D35" s="25"/>
      <c r="E35" s="25"/>
      <c r="F35" s="25"/>
      <c r="G35" s="25"/>
      <c r="H35" s="25"/>
      <c r="I35" s="25"/>
      <c r="J35" s="25"/>
      <c r="K35" s="25"/>
      <c r="L35" s="25"/>
      <c r="M35" s="25"/>
      <c r="N35" s="25"/>
      <c r="O35" s="25"/>
    </row>
    <row r="36" spans="1:15" ht="15" customHeight="1">
      <c r="A36" s="12" t="s">
        <v>244</v>
      </c>
      <c r="B36" s="64" t="s">
        <v>7</v>
      </c>
      <c r="C36" s="64"/>
      <c r="D36" s="64"/>
      <c r="E36" s="64"/>
      <c r="F36" s="64"/>
      <c r="G36" s="64"/>
      <c r="H36" s="64"/>
      <c r="I36" s="64"/>
      <c r="J36" s="64"/>
      <c r="K36" s="64"/>
      <c r="L36" s="64"/>
      <c r="M36" s="64"/>
      <c r="N36" s="64"/>
      <c r="O36" s="64"/>
    </row>
    <row r="37" spans="1:15">
      <c r="A37" s="12"/>
      <c r="B37" s="66" t="s">
        <v>244</v>
      </c>
      <c r="C37" s="66"/>
      <c r="D37" s="66"/>
      <c r="E37" s="66"/>
      <c r="F37" s="66"/>
      <c r="G37" s="66"/>
      <c r="H37" s="66"/>
      <c r="I37" s="66"/>
      <c r="J37" s="66"/>
      <c r="K37" s="66"/>
      <c r="L37" s="66"/>
      <c r="M37" s="66"/>
      <c r="N37" s="66"/>
      <c r="O37" s="66"/>
    </row>
    <row r="38" spans="1:15" ht="25.5" customHeight="1">
      <c r="A38" s="12"/>
      <c r="B38" s="24" t="s">
        <v>1265</v>
      </c>
      <c r="C38" s="24"/>
      <c r="D38" s="24"/>
      <c r="E38" s="24"/>
      <c r="F38" s="24"/>
      <c r="G38" s="24"/>
      <c r="H38" s="24"/>
      <c r="I38" s="24"/>
      <c r="J38" s="24"/>
      <c r="K38" s="24"/>
      <c r="L38" s="24"/>
      <c r="M38" s="24"/>
      <c r="N38" s="24"/>
      <c r="O38" s="24"/>
    </row>
    <row r="39" spans="1:15" ht="15" customHeight="1">
      <c r="A39" s="12" t="s">
        <v>246</v>
      </c>
      <c r="B39" s="64" t="s">
        <v>7</v>
      </c>
      <c r="C39" s="64"/>
      <c r="D39" s="64"/>
      <c r="E39" s="64"/>
      <c r="F39" s="64"/>
      <c r="G39" s="64"/>
      <c r="H39" s="64"/>
      <c r="I39" s="64"/>
      <c r="J39" s="64"/>
      <c r="K39" s="64"/>
      <c r="L39" s="64"/>
      <c r="M39" s="64"/>
      <c r="N39" s="64"/>
      <c r="O39" s="64"/>
    </row>
    <row r="40" spans="1:15">
      <c r="A40" s="12"/>
      <c r="B40" s="66" t="s">
        <v>246</v>
      </c>
      <c r="C40" s="66"/>
      <c r="D40" s="66"/>
      <c r="E40" s="66"/>
      <c r="F40" s="66"/>
      <c r="G40" s="66"/>
      <c r="H40" s="66"/>
      <c r="I40" s="66"/>
      <c r="J40" s="66"/>
      <c r="K40" s="66"/>
      <c r="L40" s="66"/>
      <c r="M40" s="66"/>
      <c r="N40" s="66"/>
      <c r="O40" s="66"/>
    </row>
    <row r="41" spans="1:15">
      <c r="A41" s="12"/>
      <c r="B41" s="24" t="s">
        <v>247</v>
      </c>
      <c r="C41" s="24"/>
      <c r="D41" s="24"/>
      <c r="E41" s="24"/>
      <c r="F41" s="24"/>
      <c r="G41" s="24"/>
      <c r="H41" s="24"/>
      <c r="I41" s="24"/>
      <c r="J41" s="24"/>
      <c r="K41" s="24"/>
      <c r="L41" s="24"/>
      <c r="M41" s="24"/>
      <c r="N41" s="24"/>
      <c r="O41" s="24"/>
    </row>
    <row r="42" spans="1:15" ht="15" customHeight="1">
      <c r="A42" s="12" t="s">
        <v>248</v>
      </c>
      <c r="B42" s="64" t="s">
        <v>7</v>
      </c>
      <c r="C42" s="64"/>
      <c r="D42" s="64"/>
      <c r="E42" s="64"/>
      <c r="F42" s="64"/>
      <c r="G42" s="64"/>
      <c r="H42" s="64"/>
      <c r="I42" s="64"/>
      <c r="J42" s="64"/>
      <c r="K42" s="64"/>
      <c r="L42" s="64"/>
      <c r="M42" s="64"/>
      <c r="N42" s="64"/>
      <c r="O42" s="64"/>
    </row>
    <row r="43" spans="1:15">
      <c r="A43" s="12"/>
      <c r="B43" s="66" t="s">
        <v>248</v>
      </c>
      <c r="C43" s="66"/>
      <c r="D43" s="66"/>
      <c r="E43" s="66"/>
      <c r="F43" s="66"/>
      <c r="G43" s="66"/>
      <c r="H43" s="66"/>
      <c r="I43" s="66"/>
      <c r="J43" s="66"/>
      <c r="K43" s="66"/>
      <c r="L43" s="66"/>
      <c r="M43" s="66"/>
      <c r="N43" s="66"/>
      <c r="O43" s="66"/>
    </row>
    <row r="44" spans="1:15" ht="25.5" customHeight="1">
      <c r="A44" s="12"/>
      <c r="B44" s="24" t="s">
        <v>249</v>
      </c>
      <c r="C44" s="24"/>
      <c r="D44" s="24"/>
      <c r="E44" s="24"/>
      <c r="F44" s="24"/>
      <c r="G44" s="24"/>
      <c r="H44" s="24"/>
      <c r="I44" s="24"/>
      <c r="J44" s="24"/>
      <c r="K44" s="24"/>
      <c r="L44" s="24"/>
      <c r="M44" s="24"/>
      <c r="N44" s="24"/>
      <c r="O44" s="24"/>
    </row>
    <row r="45" spans="1:15">
      <c r="A45" s="12"/>
      <c r="B45" s="24" t="s">
        <v>250</v>
      </c>
      <c r="C45" s="24"/>
      <c r="D45" s="24"/>
      <c r="E45" s="24"/>
      <c r="F45" s="24"/>
      <c r="G45" s="24"/>
      <c r="H45" s="24"/>
      <c r="I45" s="24"/>
      <c r="J45" s="24"/>
      <c r="K45" s="24"/>
      <c r="L45" s="24"/>
      <c r="M45" s="24"/>
      <c r="N45" s="24"/>
      <c r="O45" s="24"/>
    </row>
    <row r="46" spans="1:15">
      <c r="A46" s="12"/>
      <c r="B46" s="22"/>
      <c r="C46" s="22"/>
      <c r="D46" s="22"/>
    </row>
    <row r="47" spans="1:15">
      <c r="A47" s="12"/>
      <c r="B47" s="15"/>
      <c r="C47" s="15"/>
      <c r="D47" s="15"/>
    </row>
    <row r="48" spans="1:15" ht="15.75" thickBot="1">
      <c r="A48" s="12"/>
      <c r="B48" s="16" t="s">
        <v>251</v>
      </c>
      <c r="C48" s="11"/>
      <c r="D48" s="17" t="s">
        <v>252</v>
      </c>
    </row>
    <row r="49" spans="1:15">
      <c r="A49" s="12"/>
      <c r="B49" s="18" t="s">
        <v>253</v>
      </c>
      <c r="C49" s="19"/>
      <c r="D49" s="18"/>
    </row>
    <row r="50" spans="1:15">
      <c r="A50" s="12"/>
      <c r="B50" s="23" t="s">
        <v>254</v>
      </c>
      <c r="C50" s="24"/>
      <c r="D50" s="25" t="s">
        <v>255</v>
      </c>
    </row>
    <row r="51" spans="1:15">
      <c r="A51" s="12"/>
      <c r="B51" s="23"/>
      <c r="C51" s="24"/>
      <c r="D51" s="25"/>
    </row>
    <row r="52" spans="1:15">
      <c r="A52" s="12"/>
      <c r="B52" s="21" t="s">
        <v>256</v>
      </c>
      <c r="C52" s="19"/>
      <c r="D52" s="18" t="s">
        <v>257</v>
      </c>
    </row>
    <row r="53" spans="1:15">
      <c r="A53" s="12"/>
      <c r="B53" s="13" t="s">
        <v>258</v>
      </c>
      <c r="C53" s="11"/>
      <c r="D53" s="13" t="s">
        <v>259</v>
      </c>
    </row>
    <row r="54" spans="1:15">
      <c r="A54" s="12"/>
      <c r="B54" s="18" t="s">
        <v>260</v>
      </c>
      <c r="C54" s="19"/>
      <c r="D54" s="18" t="s">
        <v>261</v>
      </c>
    </row>
    <row r="55" spans="1:15">
      <c r="A55" s="12"/>
      <c r="B55" s="13" t="s">
        <v>262</v>
      </c>
      <c r="C55" s="11"/>
      <c r="D55" s="13"/>
    </row>
    <row r="56" spans="1:15" ht="26.25">
      <c r="A56" s="12"/>
      <c r="B56" s="21" t="s">
        <v>263</v>
      </c>
      <c r="C56" s="19"/>
      <c r="D56" s="18" t="s">
        <v>264</v>
      </c>
    </row>
    <row r="57" spans="1:15">
      <c r="A57" s="12"/>
      <c r="B57" s="20" t="s">
        <v>265</v>
      </c>
      <c r="C57" s="11"/>
      <c r="D57" s="13" t="s">
        <v>266</v>
      </c>
    </row>
    <row r="58" spans="1:15">
      <c r="A58" s="12"/>
      <c r="B58" s="21" t="s">
        <v>267</v>
      </c>
      <c r="C58" s="19"/>
      <c r="D58" s="18" t="s">
        <v>268</v>
      </c>
    </row>
    <row r="59" spans="1:15">
      <c r="A59" s="12"/>
      <c r="B59" s="20" t="s">
        <v>269</v>
      </c>
      <c r="C59" s="11"/>
      <c r="D59" s="13" t="s">
        <v>270</v>
      </c>
    </row>
    <row r="60" spans="1:15">
      <c r="A60" s="12"/>
      <c r="B60" s="18" t="s">
        <v>271</v>
      </c>
      <c r="C60" s="19"/>
      <c r="D60" s="18" t="s">
        <v>272</v>
      </c>
    </row>
    <row r="61" spans="1:15">
      <c r="A61" s="12"/>
      <c r="B61" s="24" t="s">
        <v>273</v>
      </c>
      <c r="C61" s="24"/>
      <c r="D61" s="24"/>
      <c r="E61" s="24"/>
      <c r="F61" s="24"/>
      <c r="G61" s="24"/>
      <c r="H61" s="24"/>
      <c r="I61" s="24"/>
      <c r="J61" s="24"/>
      <c r="K61" s="24"/>
      <c r="L61" s="24"/>
      <c r="M61" s="24"/>
      <c r="N61" s="24"/>
      <c r="O61" s="24"/>
    </row>
    <row r="62" spans="1:15">
      <c r="A62" s="12"/>
      <c r="B62" s="24" t="s">
        <v>274</v>
      </c>
      <c r="C62" s="24"/>
      <c r="D62" s="24"/>
      <c r="E62" s="24"/>
      <c r="F62" s="24"/>
      <c r="G62" s="24"/>
      <c r="H62" s="24"/>
      <c r="I62" s="24"/>
      <c r="J62" s="24"/>
      <c r="K62" s="24"/>
      <c r="L62" s="24"/>
      <c r="M62" s="24"/>
      <c r="N62" s="24"/>
      <c r="O62" s="24"/>
    </row>
    <row r="63" spans="1:15">
      <c r="A63" s="12"/>
      <c r="B63" s="24" t="s">
        <v>275</v>
      </c>
      <c r="C63" s="24"/>
      <c r="D63" s="24"/>
      <c r="E63" s="24"/>
      <c r="F63" s="24"/>
      <c r="G63" s="24"/>
      <c r="H63" s="24"/>
      <c r="I63" s="24"/>
      <c r="J63" s="24"/>
      <c r="K63" s="24"/>
      <c r="L63" s="24"/>
      <c r="M63" s="24"/>
      <c r="N63" s="24"/>
      <c r="O63" s="24"/>
    </row>
    <row r="64" spans="1:15" ht="25.5" customHeight="1">
      <c r="A64" s="12"/>
      <c r="B64" s="24" t="s">
        <v>276</v>
      </c>
      <c r="C64" s="24"/>
      <c r="D64" s="24"/>
      <c r="E64" s="24"/>
      <c r="F64" s="24"/>
      <c r="G64" s="24"/>
      <c r="H64" s="24"/>
      <c r="I64" s="24"/>
      <c r="J64" s="24"/>
      <c r="K64" s="24"/>
      <c r="L64" s="24"/>
      <c r="M64" s="24"/>
      <c r="N64" s="24"/>
      <c r="O64" s="24"/>
    </row>
    <row r="65" spans="1:15" ht="15" customHeight="1">
      <c r="A65" s="12" t="s">
        <v>277</v>
      </c>
      <c r="B65" s="64" t="s">
        <v>7</v>
      </c>
      <c r="C65" s="64"/>
      <c r="D65" s="64"/>
      <c r="E65" s="64"/>
      <c r="F65" s="64"/>
      <c r="G65" s="64"/>
      <c r="H65" s="64"/>
      <c r="I65" s="64"/>
      <c r="J65" s="64"/>
      <c r="K65" s="64"/>
      <c r="L65" s="64"/>
      <c r="M65" s="64"/>
      <c r="N65" s="64"/>
      <c r="O65" s="64"/>
    </row>
    <row r="66" spans="1:15">
      <c r="A66" s="12"/>
      <c r="B66" s="66" t="s">
        <v>277</v>
      </c>
      <c r="C66" s="66"/>
      <c r="D66" s="66"/>
      <c r="E66" s="66"/>
      <c r="F66" s="66"/>
      <c r="G66" s="66"/>
      <c r="H66" s="66"/>
      <c r="I66" s="66"/>
      <c r="J66" s="66"/>
      <c r="K66" s="66"/>
      <c r="L66" s="66"/>
      <c r="M66" s="66"/>
      <c r="N66" s="66"/>
      <c r="O66" s="66"/>
    </row>
    <row r="67" spans="1:15" ht="38.25" customHeight="1">
      <c r="A67" s="12"/>
      <c r="B67" s="25" t="s">
        <v>278</v>
      </c>
      <c r="C67" s="25"/>
      <c r="D67" s="25"/>
      <c r="E67" s="25"/>
      <c r="F67" s="25"/>
      <c r="G67" s="25"/>
      <c r="H67" s="25"/>
      <c r="I67" s="25"/>
      <c r="J67" s="25"/>
      <c r="K67" s="25"/>
      <c r="L67" s="25"/>
      <c r="M67" s="25"/>
      <c r="N67" s="25"/>
      <c r="O67" s="25"/>
    </row>
    <row r="68" spans="1:15">
      <c r="A68" s="12"/>
      <c r="B68" s="64"/>
      <c r="C68" s="64"/>
      <c r="D68" s="64"/>
      <c r="E68" s="64"/>
      <c r="F68" s="64"/>
      <c r="G68" s="64"/>
      <c r="H68" s="64"/>
      <c r="I68" s="64"/>
      <c r="J68" s="64"/>
      <c r="K68" s="64"/>
      <c r="L68" s="64"/>
      <c r="M68" s="64"/>
      <c r="N68" s="64"/>
      <c r="O68" s="64"/>
    </row>
    <row r="69" spans="1:15" ht="38.25" customHeight="1">
      <c r="A69" s="12"/>
      <c r="B69" s="25" t="s">
        <v>279</v>
      </c>
      <c r="C69" s="25"/>
      <c r="D69" s="25"/>
      <c r="E69" s="25"/>
      <c r="F69" s="25"/>
      <c r="G69" s="25"/>
      <c r="H69" s="25"/>
      <c r="I69" s="25"/>
      <c r="J69" s="25"/>
      <c r="K69" s="25"/>
      <c r="L69" s="25"/>
      <c r="M69" s="25"/>
      <c r="N69" s="25"/>
      <c r="O69" s="25"/>
    </row>
    <row r="70" spans="1:15">
      <c r="A70" s="12"/>
      <c r="B70" s="64"/>
      <c r="C70" s="64"/>
      <c r="D70" s="64"/>
      <c r="E70" s="64"/>
      <c r="F70" s="64"/>
      <c r="G70" s="64"/>
      <c r="H70" s="64"/>
      <c r="I70" s="64"/>
      <c r="J70" s="64"/>
      <c r="K70" s="64"/>
      <c r="L70" s="64"/>
      <c r="M70" s="64"/>
      <c r="N70" s="64"/>
      <c r="O70" s="64"/>
    </row>
    <row r="71" spans="1:15" ht="38.25" customHeight="1">
      <c r="A71" s="12"/>
      <c r="B71" s="25" t="s">
        <v>280</v>
      </c>
      <c r="C71" s="25"/>
      <c r="D71" s="25"/>
      <c r="E71" s="25"/>
      <c r="F71" s="25"/>
      <c r="G71" s="25"/>
      <c r="H71" s="25"/>
      <c r="I71" s="25"/>
      <c r="J71" s="25"/>
      <c r="K71" s="25"/>
      <c r="L71" s="25"/>
      <c r="M71" s="25"/>
      <c r="N71" s="25"/>
      <c r="O71" s="25"/>
    </row>
    <row r="72" spans="1:15">
      <c r="A72" s="12"/>
      <c r="B72" s="64"/>
      <c r="C72" s="64"/>
      <c r="D72" s="64"/>
      <c r="E72" s="64"/>
      <c r="F72" s="64"/>
      <c r="G72" s="64"/>
      <c r="H72" s="64"/>
      <c r="I72" s="64"/>
      <c r="J72" s="64"/>
      <c r="K72" s="64"/>
      <c r="L72" s="64"/>
      <c r="M72" s="64"/>
      <c r="N72" s="64"/>
      <c r="O72" s="64"/>
    </row>
    <row r="73" spans="1:15" ht="38.25" customHeight="1">
      <c r="A73" s="12"/>
      <c r="B73" s="25" t="s">
        <v>281</v>
      </c>
      <c r="C73" s="25"/>
      <c r="D73" s="25"/>
      <c r="E73" s="25"/>
      <c r="F73" s="25"/>
      <c r="G73" s="25"/>
      <c r="H73" s="25"/>
      <c r="I73" s="25"/>
      <c r="J73" s="25"/>
      <c r="K73" s="25"/>
      <c r="L73" s="25"/>
      <c r="M73" s="25"/>
      <c r="N73" s="25"/>
      <c r="O73" s="25"/>
    </row>
    <row r="74" spans="1:15">
      <c r="A74" s="12"/>
      <c r="B74" s="64"/>
      <c r="C74" s="64"/>
      <c r="D74" s="64"/>
      <c r="E74" s="64"/>
      <c r="F74" s="64"/>
      <c r="G74" s="64"/>
      <c r="H74" s="64"/>
      <c r="I74" s="64"/>
      <c r="J74" s="64"/>
      <c r="K74" s="64"/>
      <c r="L74" s="64"/>
      <c r="M74" s="64"/>
      <c r="N74" s="64"/>
      <c r="O74" s="64"/>
    </row>
    <row r="75" spans="1:15" ht="76.5" customHeight="1">
      <c r="A75" s="12"/>
      <c r="B75" s="25" t="s">
        <v>282</v>
      </c>
      <c r="C75" s="25"/>
      <c r="D75" s="25"/>
      <c r="E75" s="25"/>
      <c r="F75" s="25"/>
      <c r="G75" s="25"/>
      <c r="H75" s="25"/>
      <c r="I75" s="25"/>
      <c r="J75" s="25"/>
      <c r="K75" s="25"/>
      <c r="L75" s="25"/>
      <c r="M75" s="25"/>
      <c r="N75" s="25"/>
      <c r="O75" s="25"/>
    </row>
    <row r="76" spans="1:15">
      <c r="A76" s="12"/>
      <c r="B76" s="64"/>
      <c r="C76" s="64"/>
      <c r="D76" s="64"/>
      <c r="E76" s="64"/>
      <c r="F76" s="64"/>
      <c r="G76" s="64"/>
      <c r="H76" s="64"/>
      <c r="I76" s="64"/>
      <c r="J76" s="64"/>
      <c r="K76" s="64"/>
      <c r="L76" s="64"/>
      <c r="M76" s="64"/>
      <c r="N76" s="64"/>
      <c r="O76" s="64"/>
    </row>
    <row r="77" spans="1:15" ht="38.25" customHeight="1">
      <c r="A77" s="12"/>
      <c r="B77" s="25" t="s">
        <v>283</v>
      </c>
      <c r="C77" s="25"/>
      <c r="D77" s="25"/>
      <c r="E77" s="25"/>
      <c r="F77" s="25"/>
      <c r="G77" s="25"/>
      <c r="H77" s="25"/>
      <c r="I77" s="25"/>
      <c r="J77" s="25"/>
      <c r="K77" s="25"/>
      <c r="L77" s="25"/>
      <c r="M77" s="25"/>
      <c r="N77" s="25"/>
      <c r="O77" s="25"/>
    </row>
    <row r="78" spans="1:15">
      <c r="A78" s="12"/>
      <c r="B78" s="64"/>
      <c r="C78" s="64"/>
      <c r="D78" s="64"/>
      <c r="E78" s="64"/>
      <c r="F78" s="64"/>
      <c r="G78" s="64"/>
      <c r="H78" s="64"/>
      <c r="I78" s="64"/>
      <c r="J78" s="64"/>
      <c r="K78" s="64"/>
      <c r="L78" s="64"/>
      <c r="M78" s="64"/>
      <c r="N78" s="64"/>
      <c r="O78" s="64"/>
    </row>
    <row r="79" spans="1:15" ht="25.5" customHeight="1">
      <c r="A79" s="12"/>
      <c r="B79" s="25" t="s">
        <v>284</v>
      </c>
      <c r="C79" s="25"/>
      <c r="D79" s="25"/>
      <c r="E79" s="25"/>
      <c r="F79" s="25"/>
      <c r="G79" s="25"/>
      <c r="H79" s="25"/>
      <c r="I79" s="25"/>
      <c r="J79" s="25"/>
      <c r="K79" s="25"/>
      <c r="L79" s="25"/>
      <c r="M79" s="25"/>
      <c r="N79" s="25"/>
      <c r="O79" s="25"/>
    </row>
    <row r="80" spans="1:15">
      <c r="A80" s="12"/>
      <c r="B80" s="64"/>
      <c r="C80" s="64"/>
      <c r="D80" s="64"/>
      <c r="E80" s="64"/>
      <c r="F80" s="64"/>
      <c r="G80" s="64"/>
      <c r="H80" s="64"/>
      <c r="I80" s="64"/>
      <c r="J80" s="64"/>
      <c r="K80" s="64"/>
      <c r="L80" s="64"/>
      <c r="M80" s="64"/>
      <c r="N80" s="64"/>
      <c r="O80" s="64"/>
    </row>
    <row r="81" spans="1:15" ht="25.5" customHeight="1">
      <c r="A81" s="12"/>
      <c r="B81" s="25" t="s">
        <v>285</v>
      </c>
      <c r="C81" s="25"/>
      <c r="D81" s="25"/>
      <c r="E81" s="25"/>
      <c r="F81" s="25"/>
      <c r="G81" s="25"/>
      <c r="H81" s="25"/>
      <c r="I81" s="25"/>
      <c r="J81" s="25"/>
      <c r="K81" s="25"/>
      <c r="L81" s="25"/>
      <c r="M81" s="25"/>
      <c r="N81" s="25"/>
      <c r="O81" s="25"/>
    </row>
    <row r="82" spans="1:15" ht="15" customHeight="1">
      <c r="A82" s="12" t="s">
        <v>286</v>
      </c>
      <c r="B82" s="64" t="s">
        <v>7</v>
      </c>
      <c r="C82" s="64"/>
      <c r="D82" s="64"/>
      <c r="E82" s="64"/>
      <c r="F82" s="64"/>
      <c r="G82" s="64"/>
      <c r="H82" s="64"/>
      <c r="I82" s="64"/>
      <c r="J82" s="64"/>
      <c r="K82" s="64"/>
      <c r="L82" s="64"/>
      <c r="M82" s="64"/>
      <c r="N82" s="64"/>
      <c r="O82" s="64"/>
    </row>
    <row r="83" spans="1:15">
      <c r="A83" s="12"/>
      <c r="B83" s="66" t="s">
        <v>286</v>
      </c>
      <c r="C83" s="66"/>
      <c r="D83" s="66"/>
      <c r="E83" s="66"/>
      <c r="F83" s="66"/>
      <c r="G83" s="66"/>
      <c r="H83" s="66"/>
      <c r="I83" s="66"/>
      <c r="J83" s="66"/>
      <c r="K83" s="66"/>
      <c r="L83" s="66"/>
      <c r="M83" s="66"/>
      <c r="N83" s="66"/>
      <c r="O83" s="66"/>
    </row>
    <row r="84" spans="1:15" ht="25.5" customHeight="1">
      <c r="A84" s="12"/>
      <c r="B84" s="24" t="s">
        <v>287</v>
      </c>
      <c r="C84" s="24"/>
      <c r="D84" s="24"/>
      <c r="E84" s="24"/>
      <c r="F84" s="24"/>
      <c r="G84" s="24"/>
      <c r="H84" s="24"/>
      <c r="I84" s="24"/>
      <c r="J84" s="24"/>
      <c r="K84" s="24"/>
      <c r="L84" s="24"/>
      <c r="M84" s="24"/>
      <c r="N84" s="24"/>
      <c r="O84" s="24"/>
    </row>
    <row r="85" spans="1:15" ht="15" customHeight="1">
      <c r="A85" s="12" t="s">
        <v>288</v>
      </c>
      <c r="B85" s="64" t="s">
        <v>7</v>
      </c>
      <c r="C85" s="64"/>
      <c r="D85" s="64"/>
      <c r="E85" s="64"/>
      <c r="F85" s="64"/>
      <c r="G85" s="64"/>
      <c r="H85" s="64"/>
      <c r="I85" s="64"/>
      <c r="J85" s="64"/>
      <c r="K85" s="64"/>
      <c r="L85" s="64"/>
      <c r="M85" s="64"/>
      <c r="N85" s="64"/>
      <c r="O85" s="64"/>
    </row>
    <row r="86" spans="1:15">
      <c r="A86" s="12"/>
      <c r="B86" s="66" t="s">
        <v>288</v>
      </c>
      <c r="C86" s="66"/>
      <c r="D86" s="66"/>
      <c r="E86" s="66"/>
      <c r="F86" s="66"/>
      <c r="G86" s="66"/>
      <c r="H86" s="66"/>
      <c r="I86" s="66"/>
      <c r="J86" s="66"/>
      <c r="K86" s="66"/>
      <c r="L86" s="66"/>
      <c r="M86" s="66"/>
      <c r="N86" s="66"/>
      <c r="O86" s="66"/>
    </row>
    <row r="87" spans="1:15" ht="51" customHeight="1">
      <c r="A87" s="12"/>
      <c r="B87" s="24" t="s">
        <v>289</v>
      </c>
      <c r="C87" s="24"/>
      <c r="D87" s="24"/>
      <c r="E87" s="24"/>
      <c r="F87" s="24"/>
      <c r="G87" s="24"/>
      <c r="H87" s="24"/>
      <c r="I87" s="24"/>
      <c r="J87" s="24"/>
      <c r="K87" s="24"/>
      <c r="L87" s="24"/>
      <c r="M87" s="24"/>
      <c r="N87" s="24"/>
      <c r="O87" s="24"/>
    </row>
    <row r="88" spans="1:15" ht="38.25" customHeight="1">
      <c r="A88" s="12"/>
      <c r="B88" s="66" t="s">
        <v>290</v>
      </c>
      <c r="C88" s="66"/>
      <c r="D88" s="66"/>
      <c r="E88" s="66"/>
      <c r="F88" s="66"/>
      <c r="G88" s="66"/>
      <c r="H88" s="66"/>
      <c r="I88" s="66"/>
      <c r="J88" s="66"/>
      <c r="K88" s="66"/>
      <c r="L88" s="66"/>
      <c r="M88" s="66"/>
      <c r="N88" s="66"/>
      <c r="O88" s="66"/>
    </row>
    <row r="89" spans="1:15" ht="25.5" customHeight="1">
      <c r="A89" s="12"/>
      <c r="B89" s="66" t="s">
        <v>291</v>
      </c>
      <c r="C89" s="66"/>
      <c r="D89" s="66"/>
      <c r="E89" s="66"/>
      <c r="F89" s="66"/>
      <c r="G89" s="66"/>
      <c r="H89" s="66"/>
      <c r="I89" s="66"/>
      <c r="J89" s="66"/>
      <c r="K89" s="66"/>
      <c r="L89" s="66"/>
      <c r="M89" s="66"/>
      <c r="N89" s="66"/>
      <c r="O89" s="66"/>
    </row>
    <row r="90" spans="1:15">
      <c r="A90" s="12"/>
      <c r="B90" s="15"/>
      <c r="C90" s="15"/>
    </row>
    <row r="91" spans="1:15" ht="76.5">
      <c r="A91" s="12"/>
      <c r="B91" s="26" t="s">
        <v>292</v>
      </c>
      <c r="C91" s="27" t="s">
        <v>293</v>
      </c>
    </row>
    <row r="92" spans="1:15">
      <c r="A92" s="12"/>
      <c r="B92" s="15"/>
      <c r="C92" s="15"/>
    </row>
    <row r="93" spans="1:15" ht="51">
      <c r="A93" s="12"/>
      <c r="B93" s="26" t="s">
        <v>292</v>
      </c>
      <c r="C93" s="27" t="s">
        <v>294</v>
      </c>
    </row>
    <row r="94" spans="1:15">
      <c r="A94" s="12"/>
      <c r="B94" s="15"/>
      <c r="C94" s="15"/>
    </row>
    <row r="95" spans="1:15" ht="102">
      <c r="A95" s="12"/>
      <c r="B95" s="26" t="s">
        <v>292</v>
      </c>
      <c r="C95" s="27" t="s">
        <v>295</v>
      </c>
    </row>
    <row r="96" spans="1:15">
      <c r="A96" s="12"/>
      <c r="B96" s="15"/>
      <c r="C96" s="15"/>
    </row>
    <row r="97" spans="1:15" ht="51">
      <c r="A97" s="12"/>
      <c r="B97" s="26" t="s">
        <v>292</v>
      </c>
      <c r="C97" s="27" t="s">
        <v>296</v>
      </c>
    </row>
    <row r="98" spans="1:15">
      <c r="A98" s="12"/>
      <c r="B98" s="15"/>
      <c r="C98" s="15"/>
    </row>
    <row r="99" spans="1:15" ht="51">
      <c r="A99" s="12"/>
      <c r="B99" s="26" t="s">
        <v>292</v>
      </c>
      <c r="C99" s="27" t="s">
        <v>297</v>
      </c>
    </row>
    <row r="100" spans="1:15">
      <c r="A100" s="12"/>
      <c r="B100" s="15"/>
      <c r="C100" s="15"/>
    </row>
    <row r="101" spans="1:15" ht="76.5">
      <c r="A101" s="12"/>
      <c r="B101" s="26" t="s">
        <v>292</v>
      </c>
      <c r="C101" s="27" t="s">
        <v>298</v>
      </c>
    </row>
    <row r="102" spans="1:15">
      <c r="A102" s="12"/>
      <c r="B102" s="15"/>
      <c r="C102" s="15"/>
    </row>
    <row r="103" spans="1:15" ht="63.75">
      <c r="A103" s="12"/>
      <c r="B103" s="26" t="s">
        <v>292</v>
      </c>
      <c r="C103" s="27" t="s">
        <v>299</v>
      </c>
    </row>
    <row r="104" spans="1:15">
      <c r="A104" s="12"/>
      <c r="B104" s="24" t="s">
        <v>300</v>
      </c>
      <c r="C104" s="24"/>
      <c r="D104" s="24"/>
      <c r="E104" s="24"/>
      <c r="F104" s="24"/>
      <c r="G104" s="24"/>
      <c r="H104" s="24"/>
      <c r="I104" s="24"/>
      <c r="J104" s="24"/>
      <c r="K104" s="24"/>
      <c r="L104" s="24"/>
      <c r="M104" s="24"/>
      <c r="N104" s="24"/>
      <c r="O104" s="24"/>
    </row>
    <row r="105" spans="1:15" ht="38.25" customHeight="1">
      <c r="A105" s="12"/>
      <c r="B105" s="24" t="s">
        <v>301</v>
      </c>
      <c r="C105" s="24"/>
      <c r="D105" s="24"/>
      <c r="E105" s="24"/>
      <c r="F105" s="24"/>
      <c r="G105" s="24"/>
      <c r="H105" s="24"/>
      <c r="I105" s="24"/>
      <c r="J105" s="24"/>
      <c r="K105" s="24"/>
      <c r="L105" s="24"/>
      <c r="M105" s="24"/>
      <c r="N105" s="24"/>
      <c r="O105" s="24"/>
    </row>
    <row r="106" spans="1:15">
      <c r="A106" s="12"/>
      <c r="B106" s="24" t="s">
        <v>302</v>
      </c>
      <c r="C106" s="24"/>
      <c r="D106" s="24"/>
      <c r="E106" s="24"/>
      <c r="F106" s="24"/>
      <c r="G106" s="24"/>
      <c r="H106" s="24"/>
      <c r="I106" s="24"/>
      <c r="J106" s="24"/>
      <c r="K106" s="24"/>
      <c r="L106" s="24"/>
      <c r="M106" s="24"/>
      <c r="N106" s="24"/>
      <c r="O106" s="24"/>
    </row>
    <row r="107" spans="1:15">
      <c r="A107" s="12"/>
      <c r="B107" s="22"/>
      <c r="C107" s="22"/>
      <c r="D107" s="22"/>
      <c r="E107" s="22"/>
      <c r="F107" s="22"/>
      <c r="G107" s="22"/>
      <c r="H107" s="22"/>
      <c r="I107" s="22"/>
      <c r="J107" s="22"/>
      <c r="K107" s="22"/>
      <c r="L107" s="22"/>
      <c r="M107" s="22"/>
      <c r="N107" s="22"/>
      <c r="O107" s="22"/>
    </row>
    <row r="108" spans="1:15">
      <c r="A108" s="12"/>
      <c r="B108" s="15"/>
      <c r="C108" s="15"/>
      <c r="D108" s="15"/>
      <c r="E108" s="15"/>
      <c r="F108" s="15"/>
      <c r="G108" s="15"/>
      <c r="H108" s="15"/>
      <c r="I108" s="15"/>
      <c r="J108" s="15"/>
      <c r="K108" s="15"/>
      <c r="L108" s="15"/>
      <c r="M108" s="15"/>
      <c r="N108" s="15"/>
      <c r="O108" s="15"/>
    </row>
    <row r="109" spans="1:15">
      <c r="A109" s="12"/>
      <c r="B109" s="33"/>
      <c r="C109" s="24"/>
      <c r="D109" s="33"/>
      <c r="E109" s="24"/>
      <c r="F109" s="29" t="s">
        <v>303</v>
      </c>
      <c r="G109" s="24"/>
      <c r="H109" s="34" t="s">
        <v>306</v>
      </c>
      <c r="I109" s="34"/>
      <c r="J109" s="34"/>
      <c r="K109" s="34"/>
      <c r="L109" s="34"/>
      <c r="M109" s="34"/>
      <c r="N109" s="34"/>
      <c r="O109" s="34"/>
    </row>
    <row r="110" spans="1:15" ht="15.75" thickBot="1">
      <c r="A110" s="12"/>
      <c r="B110" s="33"/>
      <c r="C110" s="24"/>
      <c r="D110" s="33"/>
      <c r="E110" s="24"/>
      <c r="F110" s="29" t="s">
        <v>304</v>
      </c>
      <c r="G110" s="24"/>
      <c r="H110" s="35" t="s">
        <v>307</v>
      </c>
      <c r="I110" s="35"/>
      <c r="J110" s="35"/>
      <c r="K110" s="35"/>
      <c r="L110" s="35"/>
      <c r="M110" s="35"/>
      <c r="N110" s="35"/>
      <c r="O110" s="35"/>
    </row>
    <row r="111" spans="1:15" ht="15.75" thickBot="1">
      <c r="A111" s="12"/>
      <c r="B111" s="16" t="s">
        <v>308</v>
      </c>
      <c r="C111" s="11"/>
      <c r="D111" s="17" t="s">
        <v>309</v>
      </c>
      <c r="E111" s="11"/>
      <c r="F111" s="17" t="s">
        <v>305</v>
      </c>
      <c r="G111" s="24"/>
      <c r="H111" s="36" t="s">
        <v>310</v>
      </c>
      <c r="I111" s="36"/>
      <c r="J111" s="11"/>
      <c r="K111" s="36" t="s">
        <v>311</v>
      </c>
      <c r="L111" s="36"/>
      <c r="M111" s="11"/>
      <c r="N111" s="36" t="s">
        <v>188</v>
      </c>
      <c r="O111" s="36"/>
    </row>
    <row r="112" spans="1:15">
      <c r="A112" s="12"/>
      <c r="B112" s="37" t="s">
        <v>312</v>
      </c>
      <c r="C112" s="24"/>
      <c r="D112" s="37" t="s">
        <v>313</v>
      </c>
      <c r="E112" s="24"/>
      <c r="F112" s="38">
        <v>12</v>
      </c>
      <c r="G112" s="24"/>
      <c r="H112" s="40">
        <v>752</v>
      </c>
      <c r="I112" s="42"/>
      <c r="J112" s="24"/>
      <c r="K112" s="40" t="s">
        <v>314</v>
      </c>
      <c r="L112" s="42"/>
      <c r="M112" s="24"/>
      <c r="N112" s="40">
        <v>752</v>
      </c>
      <c r="O112" s="42"/>
    </row>
    <row r="113" spans="1:15">
      <c r="A113" s="12"/>
      <c r="B113" s="25"/>
      <c r="C113" s="24"/>
      <c r="D113" s="25"/>
      <c r="E113" s="24"/>
      <c r="F113" s="39"/>
      <c r="G113" s="24"/>
      <c r="H113" s="41"/>
      <c r="I113" s="43"/>
      <c r="J113" s="24"/>
      <c r="K113" s="41"/>
      <c r="L113" s="43"/>
      <c r="M113" s="24"/>
      <c r="N113" s="41"/>
      <c r="O113" s="43"/>
    </row>
    <row r="114" spans="1:15">
      <c r="A114" s="12"/>
      <c r="B114" s="44" t="s">
        <v>315</v>
      </c>
      <c r="C114" s="45"/>
      <c r="D114" s="44" t="s">
        <v>316</v>
      </c>
      <c r="E114" s="45"/>
      <c r="F114" s="46">
        <v>27</v>
      </c>
      <c r="G114" s="45"/>
      <c r="H114" s="47">
        <v>7701</v>
      </c>
      <c r="I114" s="45"/>
      <c r="J114" s="45"/>
      <c r="K114" s="48" t="s">
        <v>314</v>
      </c>
      <c r="L114" s="45"/>
      <c r="M114" s="45"/>
      <c r="N114" s="47">
        <v>7701</v>
      </c>
      <c r="O114" s="45"/>
    </row>
    <row r="115" spans="1:15">
      <c r="A115" s="12"/>
      <c r="B115" s="44"/>
      <c r="C115" s="45"/>
      <c r="D115" s="44"/>
      <c r="E115" s="45"/>
      <c r="F115" s="46"/>
      <c r="G115" s="45"/>
      <c r="H115" s="47"/>
      <c r="I115" s="45"/>
      <c r="J115" s="45"/>
      <c r="K115" s="48"/>
      <c r="L115" s="45"/>
      <c r="M115" s="45"/>
      <c r="N115" s="47"/>
      <c r="O115" s="45"/>
    </row>
    <row r="116" spans="1:15">
      <c r="A116" s="12"/>
      <c r="B116" s="25" t="s">
        <v>317</v>
      </c>
      <c r="C116" s="24"/>
      <c r="D116" s="25" t="s">
        <v>313</v>
      </c>
      <c r="E116" s="24"/>
      <c r="F116" s="49">
        <v>9</v>
      </c>
      <c r="G116" s="24"/>
      <c r="H116" s="50">
        <v>342</v>
      </c>
      <c r="I116" s="24"/>
      <c r="J116" s="24"/>
      <c r="K116" s="50" t="s">
        <v>314</v>
      </c>
      <c r="L116" s="24"/>
      <c r="M116" s="24"/>
      <c r="N116" s="50">
        <v>342</v>
      </c>
      <c r="O116" s="24"/>
    </row>
    <row r="117" spans="1:15">
      <c r="A117" s="12"/>
      <c r="B117" s="25"/>
      <c r="C117" s="24"/>
      <c r="D117" s="25"/>
      <c r="E117" s="24"/>
      <c r="F117" s="49"/>
      <c r="G117" s="24"/>
      <c r="H117" s="50"/>
      <c r="I117" s="24"/>
      <c r="J117" s="24"/>
      <c r="K117" s="50"/>
      <c r="L117" s="24"/>
      <c r="M117" s="24"/>
      <c r="N117" s="50"/>
      <c r="O117" s="24"/>
    </row>
    <row r="118" spans="1:15">
      <c r="A118" s="12"/>
      <c r="B118" s="44" t="s">
        <v>318</v>
      </c>
      <c r="C118" s="45"/>
      <c r="D118" s="44" t="s">
        <v>319</v>
      </c>
      <c r="E118" s="45"/>
      <c r="F118" s="46">
        <v>41</v>
      </c>
      <c r="G118" s="45"/>
      <c r="H118" s="47">
        <v>2061</v>
      </c>
      <c r="I118" s="45"/>
      <c r="J118" s="45"/>
      <c r="K118" s="48" t="s">
        <v>314</v>
      </c>
      <c r="L118" s="45"/>
      <c r="M118" s="45"/>
      <c r="N118" s="47">
        <v>2061</v>
      </c>
      <c r="O118" s="45"/>
    </row>
    <row r="119" spans="1:15">
      <c r="A119" s="12"/>
      <c r="B119" s="44"/>
      <c r="C119" s="45"/>
      <c r="D119" s="44"/>
      <c r="E119" s="45"/>
      <c r="F119" s="46"/>
      <c r="G119" s="45"/>
      <c r="H119" s="47"/>
      <c r="I119" s="45"/>
      <c r="J119" s="45"/>
      <c r="K119" s="48"/>
      <c r="L119" s="45"/>
      <c r="M119" s="45"/>
      <c r="N119" s="47"/>
      <c r="O119" s="45"/>
    </row>
    <row r="120" spans="1:15">
      <c r="A120" s="12"/>
      <c r="B120" s="25" t="s">
        <v>320</v>
      </c>
      <c r="C120" s="24"/>
      <c r="D120" s="25" t="s">
        <v>321</v>
      </c>
      <c r="E120" s="24"/>
      <c r="F120" s="49">
        <v>29</v>
      </c>
      <c r="G120" s="24"/>
      <c r="H120" s="51">
        <v>2058</v>
      </c>
      <c r="I120" s="24"/>
      <c r="J120" s="24"/>
      <c r="K120" s="50" t="s">
        <v>314</v>
      </c>
      <c r="L120" s="24"/>
      <c r="M120" s="24"/>
      <c r="N120" s="51">
        <v>2058</v>
      </c>
      <c r="O120" s="24"/>
    </row>
    <row r="121" spans="1:15">
      <c r="A121" s="12"/>
      <c r="B121" s="25"/>
      <c r="C121" s="24"/>
      <c r="D121" s="25"/>
      <c r="E121" s="24"/>
      <c r="F121" s="49"/>
      <c r="G121" s="24"/>
      <c r="H121" s="51"/>
      <c r="I121" s="24"/>
      <c r="J121" s="24"/>
      <c r="K121" s="50"/>
      <c r="L121" s="24"/>
      <c r="M121" s="24"/>
      <c r="N121" s="51"/>
      <c r="O121" s="24"/>
    </row>
    <row r="122" spans="1:15">
      <c r="A122" s="12"/>
      <c r="B122" s="44" t="s">
        <v>322</v>
      </c>
      <c r="C122" s="45"/>
      <c r="D122" s="44" t="s">
        <v>323</v>
      </c>
      <c r="E122" s="45"/>
      <c r="F122" s="46">
        <v>10</v>
      </c>
      <c r="G122" s="45"/>
      <c r="H122" s="48">
        <v>281</v>
      </c>
      <c r="I122" s="45"/>
      <c r="J122" s="45"/>
      <c r="K122" s="48" t="s">
        <v>314</v>
      </c>
      <c r="L122" s="45"/>
      <c r="M122" s="45"/>
      <c r="N122" s="48">
        <v>281</v>
      </c>
      <c r="O122" s="45"/>
    </row>
    <row r="123" spans="1:15">
      <c r="A123" s="12"/>
      <c r="B123" s="44"/>
      <c r="C123" s="45"/>
      <c r="D123" s="44"/>
      <c r="E123" s="45"/>
      <c r="F123" s="46"/>
      <c r="G123" s="45"/>
      <c r="H123" s="48"/>
      <c r="I123" s="45"/>
      <c r="J123" s="45"/>
      <c r="K123" s="48"/>
      <c r="L123" s="45"/>
      <c r="M123" s="45"/>
      <c r="N123" s="48"/>
      <c r="O123" s="45"/>
    </row>
    <row r="124" spans="1:15">
      <c r="A124" s="12"/>
      <c r="B124" s="25" t="s">
        <v>324</v>
      </c>
      <c r="C124" s="24"/>
      <c r="D124" s="25" t="s">
        <v>325</v>
      </c>
      <c r="E124" s="24"/>
      <c r="F124" s="49">
        <v>49</v>
      </c>
      <c r="G124" s="24"/>
      <c r="H124" s="50">
        <v>120</v>
      </c>
      <c r="I124" s="24"/>
      <c r="J124" s="24"/>
      <c r="K124" s="51">
        <v>4708</v>
      </c>
      <c r="L124" s="24"/>
      <c r="M124" s="24"/>
      <c r="N124" s="51">
        <v>4828</v>
      </c>
      <c r="O124" s="24"/>
    </row>
    <row r="125" spans="1:15">
      <c r="A125" s="12"/>
      <c r="B125" s="25"/>
      <c r="C125" s="24"/>
      <c r="D125" s="25"/>
      <c r="E125" s="24"/>
      <c r="F125" s="49"/>
      <c r="G125" s="24"/>
      <c r="H125" s="50"/>
      <c r="I125" s="24"/>
      <c r="J125" s="24"/>
      <c r="K125" s="51"/>
      <c r="L125" s="24"/>
      <c r="M125" s="24"/>
      <c r="N125" s="51"/>
      <c r="O125" s="24"/>
    </row>
    <row r="126" spans="1:15">
      <c r="A126" s="12"/>
      <c r="B126" s="44" t="s">
        <v>326</v>
      </c>
      <c r="C126" s="45"/>
      <c r="D126" s="44" t="s">
        <v>327</v>
      </c>
      <c r="E126" s="45"/>
      <c r="F126" s="46">
        <v>17</v>
      </c>
      <c r="G126" s="45"/>
      <c r="H126" s="47">
        <v>2769</v>
      </c>
      <c r="I126" s="45"/>
      <c r="J126" s="45"/>
      <c r="K126" s="48" t="s">
        <v>314</v>
      </c>
      <c r="L126" s="45"/>
      <c r="M126" s="45"/>
      <c r="N126" s="47">
        <v>2769</v>
      </c>
      <c r="O126" s="45"/>
    </row>
    <row r="127" spans="1:15">
      <c r="A127" s="12"/>
      <c r="B127" s="44"/>
      <c r="C127" s="45"/>
      <c r="D127" s="44"/>
      <c r="E127" s="45"/>
      <c r="F127" s="46"/>
      <c r="G127" s="45"/>
      <c r="H127" s="47"/>
      <c r="I127" s="45"/>
      <c r="J127" s="45"/>
      <c r="K127" s="48"/>
      <c r="L127" s="45"/>
      <c r="M127" s="45"/>
      <c r="N127" s="47"/>
      <c r="O127" s="45"/>
    </row>
    <row r="128" spans="1:15">
      <c r="A128" s="12"/>
      <c r="B128" s="25" t="s">
        <v>328</v>
      </c>
      <c r="C128" s="24"/>
      <c r="D128" s="25" t="s">
        <v>329</v>
      </c>
      <c r="E128" s="24"/>
      <c r="F128" s="49">
        <v>11</v>
      </c>
      <c r="G128" s="24"/>
      <c r="H128" s="50">
        <v>912</v>
      </c>
      <c r="I128" s="24"/>
      <c r="J128" s="24"/>
      <c r="K128" s="50">
        <v>880</v>
      </c>
      <c r="L128" s="24"/>
      <c r="M128" s="24"/>
      <c r="N128" s="51">
        <v>1792</v>
      </c>
      <c r="O128" s="24"/>
    </row>
    <row r="129" spans="1:15">
      <c r="A129" s="12"/>
      <c r="B129" s="25"/>
      <c r="C129" s="24"/>
      <c r="D129" s="25"/>
      <c r="E129" s="24"/>
      <c r="F129" s="49"/>
      <c r="G129" s="24"/>
      <c r="H129" s="50"/>
      <c r="I129" s="24"/>
      <c r="J129" s="24"/>
      <c r="K129" s="50"/>
      <c r="L129" s="24"/>
      <c r="M129" s="24"/>
      <c r="N129" s="51"/>
      <c r="O129" s="24"/>
    </row>
    <row r="130" spans="1:15">
      <c r="A130" s="12"/>
      <c r="B130" s="44" t="s">
        <v>330</v>
      </c>
      <c r="C130" s="45"/>
      <c r="D130" s="44" t="s">
        <v>331</v>
      </c>
      <c r="E130" s="45"/>
      <c r="F130" s="46">
        <v>16</v>
      </c>
      <c r="G130" s="45"/>
      <c r="H130" s="47">
        <v>4007</v>
      </c>
      <c r="I130" s="45"/>
      <c r="J130" s="45"/>
      <c r="K130" s="48" t="s">
        <v>314</v>
      </c>
      <c r="L130" s="45"/>
      <c r="M130" s="45"/>
      <c r="N130" s="47">
        <v>4007</v>
      </c>
      <c r="O130" s="45"/>
    </row>
    <row r="131" spans="1:15">
      <c r="A131" s="12"/>
      <c r="B131" s="44"/>
      <c r="C131" s="45"/>
      <c r="D131" s="44"/>
      <c r="E131" s="45"/>
      <c r="F131" s="46"/>
      <c r="G131" s="45"/>
      <c r="H131" s="47"/>
      <c r="I131" s="45"/>
      <c r="J131" s="45"/>
      <c r="K131" s="48"/>
      <c r="L131" s="45"/>
      <c r="M131" s="45"/>
      <c r="N131" s="47"/>
      <c r="O131" s="45"/>
    </row>
    <row r="132" spans="1:15">
      <c r="A132" s="12"/>
      <c r="B132" s="25" t="s">
        <v>332</v>
      </c>
      <c r="C132" s="24"/>
      <c r="D132" s="25" t="s">
        <v>316</v>
      </c>
      <c r="E132" s="24"/>
      <c r="F132" s="49">
        <v>64</v>
      </c>
      <c r="G132" s="24"/>
      <c r="H132" s="51">
        <v>2732</v>
      </c>
      <c r="I132" s="24"/>
      <c r="J132" s="24"/>
      <c r="K132" s="50" t="s">
        <v>314</v>
      </c>
      <c r="L132" s="24"/>
      <c r="M132" s="24"/>
      <c r="N132" s="51">
        <v>2732</v>
      </c>
      <c r="O132" s="24"/>
    </row>
    <row r="133" spans="1:15" ht="15.75" thickBot="1">
      <c r="A133" s="12"/>
      <c r="B133" s="25"/>
      <c r="C133" s="24"/>
      <c r="D133" s="25"/>
      <c r="E133" s="24"/>
      <c r="F133" s="49"/>
      <c r="G133" s="24"/>
      <c r="H133" s="52"/>
      <c r="I133" s="53"/>
      <c r="J133" s="24"/>
      <c r="K133" s="54"/>
      <c r="L133" s="53"/>
      <c r="M133" s="24"/>
      <c r="N133" s="52"/>
      <c r="O133" s="53"/>
    </row>
    <row r="134" spans="1:15">
      <c r="A134" s="12"/>
      <c r="B134" s="45"/>
      <c r="C134" s="45"/>
      <c r="D134" s="44"/>
      <c r="E134" s="45"/>
      <c r="F134" s="48"/>
      <c r="G134" s="45"/>
      <c r="H134" s="55">
        <v>23735</v>
      </c>
      <c r="I134" s="57"/>
      <c r="J134" s="45"/>
      <c r="K134" s="55">
        <v>5588</v>
      </c>
      <c r="L134" s="57"/>
      <c r="M134" s="45"/>
      <c r="N134" s="55">
        <v>29323</v>
      </c>
      <c r="O134" s="57"/>
    </row>
    <row r="135" spans="1:15" ht="15.75" thickBot="1">
      <c r="A135" s="12"/>
      <c r="B135" s="45"/>
      <c r="C135" s="45"/>
      <c r="D135" s="44"/>
      <c r="E135" s="45"/>
      <c r="F135" s="48"/>
      <c r="G135" s="45"/>
      <c r="H135" s="56"/>
      <c r="I135" s="58"/>
      <c r="J135" s="45"/>
      <c r="K135" s="56"/>
      <c r="L135" s="58"/>
      <c r="M135" s="45"/>
      <c r="N135" s="56"/>
      <c r="O135" s="58"/>
    </row>
    <row r="136" spans="1:15" ht="15.75" thickTop="1">
      <c r="A136" s="12"/>
      <c r="B136" s="24" t="s">
        <v>333</v>
      </c>
      <c r="C136" s="24"/>
      <c r="D136" s="24"/>
      <c r="E136" s="24"/>
      <c r="F136" s="24"/>
      <c r="G136" s="24"/>
      <c r="H136" s="24"/>
      <c r="I136" s="24"/>
      <c r="J136" s="24"/>
      <c r="K136" s="24"/>
      <c r="L136" s="24"/>
      <c r="M136" s="24"/>
      <c r="N136" s="24"/>
      <c r="O136" s="24"/>
    </row>
    <row r="137" spans="1:15">
      <c r="A137" s="12"/>
      <c r="B137" s="24" t="s">
        <v>334</v>
      </c>
      <c r="C137" s="24"/>
      <c r="D137" s="24"/>
      <c r="E137" s="24"/>
      <c r="F137" s="24"/>
      <c r="G137" s="24"/>
      <c r="H137" s="24"/>
      <c r="I137" s="24"/>
      <c r="J137" s="24"/>
      <c r="K137" s="24"/>
      <c r="L137" s="24"/>
      <c r="M137" s="24"/>
      <c r="N137" s="24"/>
      <c r="O137" s="24"/>
    </row>
    <row r="138" spans="1:15">
      <c r="A138" s="12"/>
      <c r="B138" s="22"/>
      <c r="C138" s="22"/>
      <c r="D138" s="22"/>
      <c r="E138" s="22"/>
      <c r="F138" s="22"/>
      <c r="G138" s="22"/>
      <c r="H138" s="22"/>
      <c r="I138" s="22"/>
      <c r="J138" s="22"/>
    </row>
    <row r="139" spans="1:15">
      <c r="A139" s="12"/>
      <c r="B139" s="15"/>
      <c r="C139" s="15"/>
      <c r="D139" s="15"/>
      <c r="E139" s="15"/>
      <c r="F139" s="15"/>
      <c r="G139" s="15"/>
      <c r="H139" s="15"/>
      <c r="I139" s="15"/>
      <c r="J139" s="15"/>
    </row>
    <row r="140" spans="1:15" ht="15.75" thickBot="1">
      <c r="A140" s="12"/>
      <c r="B140" s="11"/>
      <c r="C140" s="35">
        <v>2013</v>
      </c>
      <c r="D140" s="35"/>
      <c r="E140" s="11"/>
      <c r="F140" s="35">
        <v>2012</v>
      </c>
      <c r="G140" s="35"/>
      <c r="H140" s="11"/>
      <c r="I140" s="35">
        <v>2011</v>
      </c>
      <c r="J140" s="35"/>
    </row>
    <row r="141" spans="1:15">
      <c r="A141" s="12"/>
      <c r="B141" s="44" t="s">
        <v>335</v>
      </c>
      <c r="C141" s="55">
        <v>29643</v>
      </c>
      <c r="D141" s="57"/>
      <c r="E141" s="45"/>
      <c r="F141" s="55">
        <v>27557</v>
      </c>
      <c r="G141" s="57"/>
      <c r="H141" s="45"/>
      <c r="I141" s="55">
        <v>28557</v>
      </c>
      <c r="J141" s="57"/>
    </row>
    <row r="142" spans="1:15">
      <c r="A142" s="12"/>
      <c r="B142" s="44"/>
      <c r="C142" s="59"/>
      <c r="D142" s="60"/>
      <c r="E142" s="45"/>
      <c r="F142" s="59"/>
      <c r="G142" s="60"/>
      <c r="H142" s="45"/>
      <c r="I142" s="59"/>
      <c r="J142" s="60"/>
    </row>
    <row r="143" spans="1:15">
      <c r="A143" s="12"/>
      <c r="B143" s="25" t="s">
        <v>336</v>
      </c>
      <c r="C143" s="51">
        <v>1218</v>
      </c>
      <c r="D143" s="24"/>
      <c r="E143" s="24"/>
      <c r="F143" s="51">
        <v>3598</v>
      </c>
      <c r="G143" s="24"/>
      <c r="H143" s="24"/>
      <c r="I143" s="50">
        <v>102</v>
      </c>
      <c r="J143" s="24"/>
    </row>
    <row r="144" spans="1:15">
      <c r="A144" s="12"/>
      <c r="B144" s="25"/>
      <c r="C144" s="51"/>
      <c r="D144" s="24"/>
      <c r="E144" s="24"/>
      <c r="F144" s="51"/>
      <c r="G144" s="24"/>
      <c r="H144" s="24"/>
      <c r="I144" s="50"/>
      <c r="J144" s="24"/>
    </row>
    <row r="145" spans="1:15" ht="15.75" thickBot="1">
      <c r="A145" s="12"/>
      <c r="B145" s="18" t="s">
        <v>337</v>
      </c>
      <c r="C145" s="32" t="s">
        <v>338</v>
      </c>
      <c r="D145" s="18" t="s">
        <v>339</v>
      </c>
      <c r="E145" s="19"/>
      <c r="F145" s="32" t="s">
        <v>340</v>
      </c>
      <c r="G145" s="18" t="s">
        <v>339</v>
      </c>
      <c r="H145" s="19"/>
      <c r="I145" s="32" t="s">
        <v>341</v>
      </c>
      <c r="J145" s="18" t="s">
        <v>339</v>
      </c>
    </row>
    <row r="146" spans="1:15">
      <c r="A146" s="12"/>
      <c r="B146" s="25" t="s">
        <v>342</v>
      </c>
      <c r="C146" s="61">
        <v>29323</v>
      </c>
      <c r="D146" s="42"/>
      <c r="E146" s="24"/>
      <c r="F146" s="61">
        <v>29643</v>
      </c>
      <c r="G146" s="42"/>
      <c r="H146" s="24"/>
      <c r="I146" s="61">
        <v>27557</v>
      </c>
      <c r="J146" s="42"/>
    </row>
    <row r="147" spans="1:15" ht="15.75" thickBot="1">
      <c r="A147" s="12"/>
      <c r="B147" s="25"/>
      <c r="C147" s="62"/>
      <c r="D147" s="63"/>
      <c r="E147" s="24"/>
      <c r="F147" s="62"/>
      <c r="G147" s="63"/>
      <c r="H147" s="24"/>
      <c r="I147" s="62"/>
      <c r="J147" s="63"/>
    </row>
    <row r="148" spans="1:15" ht="51" customHeight="1" thickTop="1">
      <c r="A148" s="12"/>
      <c r="B148" s="66" t="s">
        <v>343</v>
      </c>
      <c r="C148" s="66"/>
      <c r="D148" s="66"/>
      <c r="E148" s="66"/>
      <c r="F148" s="66"/>
      <c r="G148" s="66"/>
      <c r="H148" s="66"/>
      <c r="I148" s="66"/>
      <c r="J148" s="66"/>
      <c r="K148" s="66"/>
      <c r="L148" s="66"/>
      <c r="M148" s="66"/>
      <c r="N148" s="66"/>
      <c r="O148" s="66"/>
    </row>
    <row r="149" spans="1:15" ht="25.5" customHeight="1">
      <c r="A149" s="12"/>
      <c r="B149" s="24" t="s">
        <v>344</v>
      </c>
      <c r="C149" s="24"/>
      <c r="D149" s="24"/>
      <c r="E149" s="24"/>
      <c r="F149" s="24"/>
      <c r="G149" s="24"/>
      <c r="H149" s="24"/>
      <c r="I149" s="24"/>
      <c r="J149" s="24"/>
      <c r="K149" s="24"/>
      <c r="L149" s="24"/>
      <c r="M149" s="24"/>
      <c r="N149" s="24"/>
      <c r="O149" s="24"/>
    </row>
    <row r="150" spans="1:15" ht="51" customHeight="1">
      <c r="A150" s="12"/>
      <c r="B150" s="66" t="s">
        <v>345</v>
      </c>
      <c r="C150" s="66"/>
      <c r="D150" s="66"/>
      <c r="E150" s="66"/>
      <c r="F150" s="66"/>
      <c r="G150" s="66"/>
      <c r="H150" s="66"/>
      <c r="I150" s="66"/>
      <c r="J150" s="66"/>
      <c r="K150" s="66"/>
      <c r="L150" s="66"/>
      <c r="M150" s="66"/>
      <c r="N150" s="66"/>
      <c r="O150" s="66"/>
    </row>
    <row r="151" spans="1:15" ht="51" customHeight="1">
      <c r="A151" s="12"/>
      <c r="B151" s="24" t="s">
        <v>346</v>
      </c>
      <c r="C151" s="24"/>
      <c r="D151" s="24"/>
      <c r="E151" s="24"/>
      <c r="F151" s="24"/>
      <c r="G151" s="24"/>
      <c r="H151" s="24"/>
      <c r="I151" s="24"/>
      <c r="J151" s="24"/>
      <c r="K151" s="24"/>
      <c r="L151" s="24"/>
      <c r="M151" s="24"/>
      <c r="N151" s="24"/>
      <c r="O151" s="24"/>
    </row>
    <row r="152" spans="1:15">
      <c r="A152" s="12"/>
      <c r="B152" s="24" t="s">
        <v>347</v>
      </c>
      <c r="C152" s="24"/>
      <c r="D152" s="24"/>
      <c r="E152" s="24"/>
      <c r="F152" s="24"/>
      <c r="G152" s="24"/>
      <c r="H152" s="24"/>
      <c r="I152" s="24"/>
      <c r="J152" s="24"/>
      <c r="K152" s="24"/>
      <c r="L152" s="24"/>
      <c r="M152" s="24"/>
      <c r="N152" s="24"/>
      <c r="O152" s="24"/>
    </row>
    <row r="153" spans="1:15" ht="15" customHeight="1">
      <c r="A153" s="12" t="s">
        <v>348</v>
      </c>
      <c r="B153" s="64" t="s">
        <v>7</v>
      </c>
      <c r="C153" s="64"/>
      <c r="D153" s="64"/>
      <c r="E153" s="64"/>
      <c r="F153" s="64"/>
      <c r="G153" s="64"/>
      <c r="H153" s="64"/>
      <c r="I153" s="64"/>
      <c r="J153" s="64"/>
      <c r="K153" s="64"/>
      <c r="L153" s="64"/>
      <c r="M153" s="64"/>
      <c r="N153" s="64"/>
      <c r="O153" s="64"/>
    </row>
    <row r="154" spans="1:15">
      <c r="A154" s="12"/>
      <c r="B154" s="66" t="s">
        <v>348</v>
      </c>
      <c r="C154" s="66"/>
      <c r="D154" s="66"/>
      <c r="E154" s="66"/>
      <c r="F154" s="66"/>
      <c r="G154" s="66"/>
      <c r="H154" s="66"/>
      <c r="I154" s="66"/>
      <c r="J154" s="66"/>
      <c r="K154" s="66"/>
      <c r="L154" s="66"/>
      <c r="M154" s="66"/>
      <c r="N154" s="66"/>
      <c r="O154" s="66"/>
    </row>
    <row r="155" spans="1:15" ht="25.5" customHeight="1">
      <c r="A155" s="12"/>
      <c r="B155" s="24" t="s">
        <v>349</v>
      </c>
      <c r="C155" s="24"/>
      <c r="D155" s="24"/>
      <c r="E155" s="24"/>
      <c r="F155" s="24"/>
      <c r="G155" s="24"/>
      <c r="H155" s="24"/>
      <c r="I155" s="24"/>
      <c r="J155" s="24"/>
      <c r="K155" s="24"/>
      <c r="L155" s="24"/>
      <c r="M155" s="24"/>
      <c r="N155" s="24"/>
      <c r="O155" s="24"/>
    </row>
    <row r="156" spans="1:15" ht="38.25" customHeight="1">
      <c r="A156" s="12"/>
      <c r="B156" s="24" t="s">
        <v>350</v>
      </c>
      <c r="C156" s="24"/>
      <c r="D156" s="24"/>
      <c r="E156" s="24"/>
      <c r="F156" s="24"/>
      <c r="G156" s="24"/>
      <c r="H156" s="24"/>
      <c r="I156" s="24"/>
      <c r="J156" s="24"/>
      <c r="K156" s="24"/>
      <c r="L156" s="24"/>
      <c r="M156" s="24"/>
      <c r="N156" s="24"/>
      <c r="O156" s="24"/>
    </row>
    <row r="157" spans="1:15" ht="89.25" customHeight="1">
      <c r="A157" s="12"/>
      <c r="B157" s="24" t="s">
        <v>351</v>
      </c>
      <c r="C157" s="24"/>
      <c r="D157" s="24"/>
      <c r="E157" s="24"/>
      <c r="F157" s="24"/>
      <c r="G157" s="24"/>
      <c r="H157" s="24"/>
      <c r="I157" s="24"/>
      <c r="J157" s="24"/>
      <c r="K157" s="24"/>
      <c r="L157" s="24"/>
      <c r="M157" s="24"/>
      <c r="N157" s="24"/>
      <c r="O157" s="24"/>
    </row>
    <row r="158" spans="1:15" ht="15" customHeight="1">
      <c r="A158" s="12" t="s">
        <v>352</v>
      </c>
      <c r="B158" s="64" t="s">
        <v>7</v>
      </c>
      <c r="C158" s="64"/>
      <c r="D158" s="64"/>
      <c r="E158" s="64"/>
      <c r="F158" s="64"/>
      <c r="G158" s="64"/>
      <c r="H158" s="64"/>
      <c r="I158" s="64"/>
      <c r="J158" s="64"/>
      <c r="K158" s="64"/>
      <c r="L158" s="64"/>
      <c r="M158" s="64"/>
      <c r="N158" s="64"/>
      <c r="O158" s="64"/>
    </row>
    <row r="159" spans="1:15">
      <c r="A159" s="12"/>
      <c r="B159" s="66" t="s">
        <v>352</v>
      </c>
      <c r="C159" s="66"/>
      <c r="D159" s="66"/>
      <c r="E159" s="66"/>
      <c r="F159" s="66"/>
      <c r="G159" s="66"/>
      <c r="H159" s="66"/>
      <c r="I159" s="66"/>
      <c r="J159" s="66"/>
      <c r="K159" s="66"/>
      <c r="L159" s="66"/>
      <c r="M159" s="66"/>
      <c r="N159" s="66"/>
      <c r="O159" s="66"/>
    </row>
    <row r="160" spans="1:15" ht="76.5" customHeight="1">
      <c r="A160" s="12"/>
      <c r="B160" s="24" t="s">
        <v>353</v>
      </c>
      <c r="C160" s="24"/>
      <c r="D160" s="24"/>
      <c r="E160" s="24"/>
      <c r="F160" s="24"/>
      <c r="G160" s="24"/>
      <c r="H160" s="24"/>
      <c r="I160" s="24"/>
      <c r="J160" s="24"/>
      <c r="K160" s="24"/>
      <c r="L160" s="24"/>
      <c r="M160" s="24"/>
      <c r="N160" s="24"/>
      <c r="O160" s="24"/>
    </row>
    <row r="161" spans="1:15" ht="63.75" customHeight="1">
      <c r="A161" s="12"/>
      <c r="B161" s="24" t="s">
        <v>354</v>
      </c>
      <c r="C161" s="24"/>
      <c r="D161" s="24"/>
      <c r="E161" s="24"/>
      <c r="F161" s="24"/>
      <c r="G161" s="24"/>
      <c r="H161" s="24"/>
      <c r="I161" s="24"/>
      <c r="J161" s="24"/>
      <c r="K161" s="24"/>
      <c r="L161" s="24"/>
      <c r="M161" s="24"/>
      <c r="N161" s="24"/>
      <c r="O161" s="24"/>
    </row>
    <row r="162" spans="1:15" ht="38.25" customHeight="1">
      <c r="A162" s="12"/>
      <c r="B162" s="24" t="s">
        <v>355</v>
      </c>
      <c r="C162" s="24"/>
      <c r="D162" s="24"/>
      <c r="E162" s="24"/>
      <c r="F162" s="24"/>
      <c r="G162" s="24"/>
      <c r="H162" s="24"/>
      <c r="I162" s="24"/>
      <c r="J162" s="24"/>
      <c r="K162" s="24"/>
      <c r="L162" s="24"/>
      <c r="M162" s="24"/>
      <c r="N162" s="24"/>
      <c r="O162" s="24"/>
    </row>
    <row r="163" spans="1:15" ht="51" customHeight="1">
      <c r="A163" s="12"/>
      <c r="B163" s="24" t="s">
        <v>356</v>
      </c>
      <c r="C163" s="24"/>
      <c r="D163" s="24"/>
      <c r="E163" s="24"/>
      <c r="F163" s="24"/>
      <c r="G163" s="24"/>
      <c r="H163" s="24"/>
      <c r="I163" s="24"/>
      <c r="J163" s="24"/>
      <c r="K163" s="24"/>
      <c r="L163" s="24"/>
      <c r="M163" s="24"/>
      <c r="N163" s="24"/>
      <c r="O163" s="24"/>
    </row>
    <row r="164" spans="1:15">
      <c r="A164" s="12"/>
      <c r="B164" s="15"/>
      <c r="C164" s="15"/>
    </row>
    <row r="165" spans="1:15" ht="102">
      <c r="A165" s="12"/>
      <c r="B165" s="26" t="s">
        <v>292</v>
      </c>
      <c r="C165" s="27" t="s">
        <v>357</v>
      </c>
    </row>
    <row r="166" spans="1:15">
      <c r="A166" s="12"/>
      <c r="B166" s="15"/>
      <c r="C166" s="15"/>
    </row>
    <row r="167" spans="1:15" ht="102">
      <c r="A167" s="12"/>
      <c r="B167" s="26" t="s">
        <v>292</v>
      </c>
      <c r="C167" s="27" t="s">
        <v>358</v>
      </c>
    </row>
    <row r="168" spans="1:15" ht="15" customHeight="1">
      <c r="A168" s="12" t="s">
        <v>359</v>
      </c>
      <c r="B168" s="64" t="s">
        <v>7</v>
      </c>
      <c r="C168" s="64"/>
      <c r="D168" s="64"/>
      <c r="E168" s="64"/>
      <c r="F168" s="64"/>
      <c r="G168" s="64"/>
      <c r="H168" s="64"/>
      <c r="I168" s="64"/>
      <c r="J168" s="64"/>
      <c r="K168" s="64"/>
      <c r="L168" s="64"/>
      <c r="M168" s="64"/>
      <c r="N168" s="64"/>
      <c r="O168" s="64"/>
    </row>
    <row r="169" spans="1:15">
      <c r="A169" s="12"/>
      <c r="B169" s="66" t="s">
        <v>359</v>
      </c>
      <c r="C169" s="66"/>
      <c r="D169" s="66"/>
      <c r="E169" s="66"/>
      <c r="F169" s="66"/>
      <c r="G169" s="66"/>
      <c r="H169" s="66"/>
      <c r="I169" s="66"/>
      <c r="J169" s="66"/>
      <c r="K169" s="66"/>
      <c r="L169" s="66"/>
      <c r="M169" s="66"/>
      <c r="N169" s="66"/>
      <c r="O169" s="66"/>
    </row>
    <row r="170" spans="1:15" ht="38.25" customHeight="1">
      <c r="A170" s="12"/>
      <c r="B170" s="25" t="s">
        <v>1266</v>
      </c>
      <c r="C170" s="25"/>
      <c r="D170" s="25"/>
      <c r="E170" s="25"/>
      <c r="F170" s="25"/>
      <c r="G170" s="25"/>
      <c r="H170" s="25"/>
      <c r="I170" s="25"/>
      <c r="J170" s="25"/>
      <c r="K170" s="25"/>
      <c r="L170" s="25"/>
      <c r="M170" s="25"/>
      <c r="N170" s="25"/>
      <c r="O170" s="25"/>
    </row>
    <row r="171" spans="1:15" ht="15" customHeight="1">
      <c r="A171" s="12" t="s">
        <v>361</v>
      </c>
      <c r="B171" s="64" t="s">
        <v>7</v>
      </c>
      <c r="C171" s="64"/>
      <c r="D171" s="64"/>
      <c r="E171" s="64"/>
      <c r="F171" s="64"/>
      <c r="G171" s="64"/>
      <c r="H171" s="64"/>
      <c r="I171" s="64"/>
      <c r="J171" s="64"/>
      <c r="K171" s="64"/>
      <c r="L171" s="64"/>
      <c r="M171" s="64"/>
      <c r="N171" s="64"/>
      <c r="O171" s="64"/>
    </row>
    <row r="172" spans="1:15">
      <c r="A172" s="12"/>
      <c r="B172" s="66" t="s">
        <v>361</v>
      </c>
      <c r="C172" s="66"/>
      <c r="D172" s="66"/>
      <c r="E172" s="66"/>
      <c r="F172" s="66"/>
      <c r="G172" s="66"/>
      <c r="H172" s="66"/>
      <c r="I172" s="66"/>
      <c r="J172" s="66"/>
      <c r="K172" s="66"/>
      <c r="L172" s="66"/>
      <c r="M172" s="66"/>
      <c r="N172" s="66"/>
      <c r="O172" s="66"/>
    </row>
    <row r="173" spans="1:15" ht="25.5" customHeight="1">
      <c r="A173" s="12"/>
      <c r="B173" s="24" t="s">
        <v>1267</v>
      </c>
      <c r="C173" s="24"/>
      <c r="D173" s="24"/>
      <c r="E173" s="24"/>
      <c r="F173" s="24"/>
      <c r="G173" s="24"/>
      <c r="H173" s="24"/>
      <c r="I173" s="24"/>
      <c r="J173" s="24"/>
      <c r="K173" s="24"/>
      <c r="L173" s="24"/>
      <c r="M173" s="24"/>
      <c r="N173" s="24"/>
      <c r="O173" s="24"/>
    </row>
    <row r="174" spans="1:15" ht="15" customHeight="1">
      <c r="A174" s="12" t="s">
        <v>363</v>
      </c>
      <c r="B174" s="64" t="s">
        <v>7</v>
      </c>
      <c r="C174" s="64"/>
      <c r="D174" s="64"/>
      <c r="E174" s="64"/>
      <c r="F174" s="64"/>
      <c r="G174" s="64"/>
      <c r="H174" s="64"/>
      <c r="I174" s="64"/>
      <c r="J174" s="64"/>
      <c r="K174" s="64"/>
      <c r="L174" s="64"/>
      <c r="M174" s="64"/>
      <c r="N174" s="64"/>
      <c r="O174" s="64"/>
    </row>
    <row r="175" spans="1:15">
      <c r="A175" s="12"/>
      <c r="B175" s="66" t="s">
        <v>363</v>
      </c>
      <c r="C175" s="66"/>
      <c r="D175" s="66"/>
      <c r="E175" s="66"/>
      <c r="F175" s="66"/>
      <c r="G175" s="66"/>
      <c r="H175" s="66"/>
      <c r="I175" s="66"/>
      <c r="J175" s="66"/>
      <c r="K175" s="66"/>
      <c r="L175" s="66"/>
      <c r="M175" s="66"/>
      <c r="N175" s="66"/>
      <c r="O175" s="66"/>
    </row>
    <row r="176" spans="1:15" ht="38.25" customHeight="1">
      <c r="A176" s="12"/>
      <c r="B176" s="24" t="s">
        <v>364</v>
      </c>
      <c r="C176" s="24"/>
      <c r="D176" s="24"/>
      <c r="E176" s="24"/>
      <c r="F176" s="24"/>
      <c r="G176" s="24"/>
      <c r="H176" s="24"/>
      <c r="I176" s="24"/>
      <c r="J176" s="24"/>
      <c r="K176" s="24"/>
      <c r="L176" s="24"/>
      <c r="M176" s="24"/>
      <c r="N176" s="24"/>
      <c r="O176" s="24"/>
    </row>
    <row r="177" spans="1:15" ht="15" customHeight="1">
      <c r="A177" s="12" t="s">
        <v>365</v>
      </c>
      <c r="B177" s="64" t="s">
        <v>7</v>
      </c>
      <c r="C177" s="64"/>
      <c r="D177" s="64"/>
      <c r="E177" s="64"/>
      <c r="F177" s="64"/>
      <c r="G177" s="64"/>
      <c r="H177" s="64"/>
      <c r="I177" s="64"/>
      <c r="J177" s="64"/>
      <c r="K177" s="64"/>
      <c r="L177" s="64"/>
      <c r="M177" s="64"/>
      <c r="N177" s="64"/>
      <c r="O177" s="64"/>
    </row>
    <row r="178" spans="1:15">
      <c r="A178" s="12"/>
      <c r="B178" s="66" t="s">
        <v>365</v>
      </c>
      <c r="C178" s="66"/>
      <c r="D178" s="66"/>
      <c r="E178" s="66"/>
      <c r="F178" s="66"/>
      <c r="G178" s="66"/>
      <c r="H178" s="66"/>
      <c r="I178" s="66"/>
      <c r="J178" s="66"/>
      <c r="K178" s="66"/>
      <c r="L178" s="66"/>
      <c r="M178" s="66"/>
      <c r="N178" s="66"/>
      <c r="O178" s="66"/>
    </row>
    <row r="179" spans="1:15" ht="38.25" customHeight="1">
      <c r="A179" s="12"/>
      <c r="B179" s="24" t="s">
        <v>366</v>
      </c>
      <c r="C179" s="24"/>
      <c r="D179" s="24"/>
      <c r="E179" s="24"/>
      <c r="F179" s="24"/>
      <c r="G179" s="24"/>
      <c r="H179" s="24"/>
      <c r="I179" s="24"/>
      <c r="J179" s="24"/>
      <c r="K179" s="24"/>
      <c r="L179" s="24"/>
      <c r="M179" s="24"/>
      <c r="N179" s="24"/>
      <c r="O179" s="24"/>
    </row>
    <row r="180" spans="1:15" ht="25.5" customHeight="1">
      <c r="A180" s="12"/>
      <c r="B180" s="24" t="s">
        <v>367</v>
      </c>
      <c r="C180" s="24"/>
      <c r="D180" s="24"/>
      <c r="E180" s="24"/>
      <c r="F180" s="24"/>
      <c r="G180" s="24"/>
      <c r="H180" s="24"/>
      <c r="I180" s="24"/>
      <c r="J180" s="24"/>
      <c r="K180" s="24"/>
      <c r="L180" s="24"/>
      <c r="M180" s="24"/>
      <c r="N180" s="24"/>
      <c r="O180" s="24"/>
    </row>
    <row r="181" spans="1:15" ht="76.5" customHeight="1">
      <c r="A181" s="12"/>
      <c r="B181" s="24" t="s">
        <v>368</v>
      </c>
      <c r="C181" s="24"/>
      <c r="D181" s="24"/>
      <c r="E181" s="24"/>
      <c r="F181" s="24"/>
      <c r="G181" s="24"/>
      <c r="H181" s="24"/>
      <c r="I181" s="24"/>
      <c r="J181" s="24"/>
      <c r="K181" s="24"/>
      <c r="L181" s="24"/>
      <c r="M181" s="24"/>
      <c r="N181" s="24"/>
      <c r="O181" s="24"/>
    </row>
    <row r="182" spans="1:15" ht="25.5" customHeight="1">
      <c r="A182" s="12"/>
      <c r="B182" s="24" t="s">
        <v>369</v>
      </c>
      <c r="C182" s="24"/>
      <c r="D182" s="24"/>
      <c r="E182" s="24"/>
      <c r="F182" s="24"/>
      <c r="G182" s="24"/>
      <c r="H182" s="24"/>
      <c r="I182" s="24"/>
      <c r="J182" s="24"/>
      <c r="K182" s="24"/>
      <c r="L182" s="24"/>
      <c r="M182" s="24"/>
      <c r="N182" s="24"/>
      <c r="O182" s="24"/>
    </row>
    <row r="183" spans="1:15">
      <c r="A183" s="12"/>
      <c r="B183" s="24" t="s">
        <v>370</v>
      </c>
      <c r="C183" s="24"/>
      <c r="D183" s="24"/>
      <c r="E183" s="24"/>
      <c r="F183" s="24"/>
      <c r="G183" s="24"/>
      <c r="H183" s="24"/>
      <c r="I183" s="24"/>
      <c r="J183" s="24"/>
      <c r="K183" s="24"/>
      <c r="L183" s="24"/>
      <c r="M183" s="24"/>
      <c r="N183" s="24"/>
      <c r="O183" s="24"/>
    </row>
    <row r="184" spans="1:15" ht="63.75" customHeight="1">
      <c r="A184" s="12"/>
      <c r="B184" s="24" t="s">
        <v>371</v>
      </c>
      <c r="C184" s="24"/>
      <c r="D184" s="24"/>
      <c r="E184" s="24"/>
      <c r="F184" s="24"/>
      <c r="G184" s="24"/>
      <c r="H184" s="24"/>
      <c r="I184" s="24"/>
      <c r="J184" s="24"/>
      <c r="K184" s="24"/>
      <c r="L184" s="24"/>
      <c r="M184" s="24"/>
      <c r="N184" s="24"/>
      <c r="O184" s="24"/>
    </row>
    <row r="185" spans="1:15" ht="63.75" customHeight="1">
      <c r="A185" s="12"/>
      <c r="B185" s="25" t="s">
        <v>372</v>
      </c>
      <c r="C185" s="25"/>
      <c r="D185" s="25"/>
      <c r="E185" s="25"/>
      <c r="F185" s="25"/>
      <c r="G185" s="25"/>
      <c r="H185" s="25"/>
      <c r="I185" s="25"/>
      <c r="J185" s="25"/>
      <c r="K185" s="25"/>
      <c r="L185" s="25"/>
      <c r="M185" s="25"/>
      <c r="N185" s="25"/>
      <c r="O185" s="25"/>
    </row>
    <row r="186" spans="1:15" ht="38.25" customHeight="1">
      <c r="A186" s="12"/>
      <c r="B186" s="25" t="s">
        <v>373</v>
      </c>
      <c r="C186" s="25"/>
      <c r="D186" s="25"/>
      <c r="E186" s="25"/>
      <c r="F186" s="25"/>
      <c r="G186" s="25"/>
      <c r="H186" s="25"/>
      <c r="I186" s="25"/>
      <c r="J186" s="25"/>
      <c r="K186" s="25"/>
      <c r="L186" s="25"/>
      <c r="M186" s="25"/>
      <c r="N186" s="25"/>
      <c r="O186" s="25"/>
    </row>
    <row r="187" spans="1:15" ht="15" customHeight="1">
      <c r="A187" s="12" t="s">
        <v>374</v>
      </c>
      <c r="B187" s="64" t="s">
        <v>7</v>
      </c>
      <c r="C187" s="64"/>
      <c r="D187" s="64"/>
      <c r="E187" s="64"/>
      <c r="F187" s="64"/>
      <c r="G187" s="64"/>
      <c r="H187" s="64"/>
      <c r="I187" s="64"/>
      <c r="J187" s="64"/>
      <c r="K187" s="64"/>
      <c r="L187" s="64"/>
      <c r="M187" s="64"/>
      <c r="N187" s="64"/>
      <c r="O187" s="64"/>
    </row>
    <row r="188" spans="1:15">
      <c r="A188" s="12"/>
      <c r="B188" s="67" t="s">
        <v>374</v>
      </c>
      <c r="C188" s="67"/>
      <c r="D188" s="67"/>
      <c r="E188" s="67"/>
      <c r="F188" s="67"/>
      <c r="G188" s="67"/>
      <c r="H188" s="67"/>
      <c r="I188" s="67"/>
      <c r="J188" s="67"/>
      <c r="K188" s="67"/>
      <c r="L188" s="67"/>
      <c r="M188" s="67"/>
      <c r="N188" s="67"/>
      <c r="O188" s="67"/>
    </row>
    <row r="189" spans="1:15">
      <c r="A189" s="12"/>
      <c r="B189" s="24" t="s">
        <v>1268</v>
      </c>
      <c r="C189" s="24"/>
      <c r="D189" s="24"/>
      <c r="E189" s="24"/>
      <c r="F189" s="24"/>
      <c r="G189" s="24"/>
      <c r="H189" s="24"/>
      <c r="I189" s="24"/>
      <c r="J189" s="24"/>
      <c r="K189" s="24"/>
      <c r="L189" s="24"/>
      <c r="M189" s="24"/>
      <c r="N189" s="24"/>
      <c r="O189" s="24"/>
    </row>
    <row r="190" spans="1:15" ht="15" customHeight="1">
      <c r="A190" s="12" t="s">
        <v>376</v>
      </c>
      <c r="B190" s="64" t="s">
        <v>7</v>
      </c>
      <c r="C190" s="64"/>
      <c r="D190" s="64"/>
      <c r="E190" s="64"/>
      <c r="F190" s="64"/>
      <c r="G190" s="64"/>
      <c r="H190" s="64"/>
      <c r="I190" s="64"/>
      <c r="J190" s="64"/>
      <c r="K190" s="64"/>
      <c r="L190" s="64"/>
      <c r="M190" s="64"/>
      <c r="N190" s="64"/>
      <c r="O190" s="64"/>
    </row>
    <row r="191" spans="1:15">
      <c r="A191" s="12"/>
      <c r="B191" s="66" t="s">
        <v>376</v>
      </c>
      <c r="C191" s="66"/>
      <c r="D191" s="66"/>
      <c r="E191" s="66"/>
      <c r="F191" s="66"/>
      <c r="G191" s="66"/>
      <c r="H191" s="66"/>
      <c r="I191" s="66"/>
      <c r="J191" s="66"/>
      <c r="K191" s="66"/>
      <c r="L191" s="66"/>
      <c r="M191" s="66"/>
      <c r="N191" s="66"/>
      <c r="O191" s="66"/>
    </row>
    <row r="192" spans="1:15" ht="38.25" customHeight="1">
      <c r="A192" s="12"/>
      <c r="B192" s="24" t="s">
        <v>377</v>
      </c>
      <c r="C192" s="24"/>
      <c r="D192" s="24"/>
      <c r="E192" s="24"/>
      <c r="F192" s="24"/>
      <c r="G192" s="24"/>
      <c r="H192" s="24"/>
      <c r="I192" s="24"/>
      <c r="J192" s="24"/>
      <c r="K192" s="24"/>
      <c r="L192" s="24"/>
      <c r="M192" s="24"/>
      <c r="N192" s="24"/>
      <c r="O192" s="24"/>
    </row>
    <row r="193" spans="1:15">
      <c r="A193" s="12"/>
      <c r="B193" s="24" t="s">
        <v>378</v>
      </c>
      <c r="C193" s="24"/>
      <c r="D193" s="24"/>
      <c r="E193" s="24"/>
      <c r="F193" s="24"/>
      <c r="G193" s="24"/>
      <c r="H193" s="24"/>
      <c r="I193" s="24"/>
      <c r="J193" s="24"/>
      <c r="K193" s="24"/>
      <c r="L193" s="24"/>
      <c r="M193" s="24"/>
      <c r="N193" s="24"/>
      <c r="O193" s="24"/>
    </row>
    <row r="194" spans="1:15" ht="15" customHeight="1">
      <c r="A194" s="12" t="s">
        <v>379</v>
      </c>
      <c r="B194" s="64" t="s">
        <v>7</v>
      </c>
      <c r="C194" s="64"/>
      <c r="D194" s="64"/>
      <c r="E194" s="64"/>
      <c r="F194" s="64"/>
      <c r="G194" s="64"/>
      <c r="H194" s="64"/>
      <c r="I194" s="64"/>
      <c r="J194" s="64"/>
      <c r="K194" s="64"/>
      <c r="L194" s="64"/>
      <c r="M194" s="64"/>
      <c r="N194" s="64"/>
      <c r="O194" s="64"/>
    </row>
    <row r="195" spans="1:15">
      <c r="A195" s="12"/>
      <c r="B195" s="66" t="s">
        <v>379</v>
      </c>
      <c r="C195" s="66"/>
      <c r="D195" s="66"/>
      <c r="E195" s="66"/>
      <c r="F195" s="66"/>
      <c r="G195" s="66"/>
      <c r="H195" s="66"/>
      <c r="I195" s="66"/>
      <c r="J195" s="66"/>
      <c r="K195" s="66"/>
      <c r="L195" s="66"/>
      <c r="M195" s="66"/>
      <c r="N195" s="66"/>
      <c r="O195" s="66"/>
    </row>
    <row r="196" spans="1:15" ht="38.25" customHeight="1">
      <c r="A196" s="12"/>
      <c r="B196" s="24" t="s">
        <v>380</v>
      </c>
      <c r="C196" s="24"/>
      <c r="D196" s="24"/>
      <c r="E196" s="24"/>
      <c r="F196" s="24"/>
      <c r="G196" s="24"/>
      <c r="H196" s="24"/>
      <c r="I196" s="24"/>
      <c r="J196" s="24"/>
      <c r="K196" s="24"/>
      <c r="L196" s="24"/>
      <c r="M196" s="24"/>
      <c r="N196" s="24"/>
      <c r="O196" s="24"/>
    </row>
    <row r="197" spans="1:15" ht="38.25" customHeight="1">
      <c r="A197" s="12"/>
      <c r="B197" s="24" t="s">
        <v>381</v>
      </c>
      <c r="C197" s="24"/>
      <c r="D197" s="24"/>
      <c r="E197" s="24"/>
      <c r="F197" s="24"/>
      <c r="G197" s="24"/>
      <c r="H197" s="24"/>
      <c r="I197" s="24"/>
      <c r="J197" s="24"/>
      <c r="K197" s="24"/>
      <c r="L197" s="24"/>
      <c r="M197" s="24"/>
      <c r="N197" s="24"/>
      <c r="O197" s="24"/>
    </row>
    <row r="198" spans="1:15">
      <c r="A198" s="12"/>
      <c r="B198" s="24" t="s">
        <v>382</v>
      </c>
      <c r="C198" s="24"/>
      <c r="D198" s="24"/>
      <c r="E198" s="24"/>
      <c r="F198" s="24"/>
      <c r="G198" s="24"/>
      <c r="H198" s="24"/>
      <c r="I198" s="24"/>
      <c r="J198" s="24"/>
      <c r="K198" s="24"/>
      <c r="L198" s="24"/>
      <c r="M198" s="24"/>
      <c r="N198" s="24"/>
      <c r="O198" s="24"/>
    </row>
    <row r="199" spans="1:15" ht="15" customHeight="1">
      <c r="A199" s="12" t="s">
        <v>1269</v>
      </c>
      <c r="B199" s="64" t="s">
        <v>7</v>
      </c>
      <c r="C199" s="64"/>
      <c r="D199" s="64"/>
      <c r="E199" s="64"/>
      <c r="F199" s="64"/>
      <c r="G199" s="64"/>
      <c r="H199" s="64"/>
      <c r="I199" s="64"/>
      <c r="J199" s="64"/>
      <c r="K199" s="64"/>
      <c r="L199" s="64"/>
      <c r="M199" s="64"/>
      <c r="N199" s="64"/>
      <c r="O199" s="64"/>
    </row>
    <row r="200" spans="1:15">
      <c r="A200" s="12"/>
      <c r="B200" s="66" t="s">
        <v>383</v>
      </c>
      <c r="C200" s="66"/>
      <c r="D200" s="66"/>
      <c r="E200" s="66"/>
      <c r="F200" s="66"/>
      <c r="G200" s="66"/>
      <c r="H200" s="66"/>
      <c r="I200" s="66"/>
      <c r="J200" s="66"/>
      <c r="K200" s="66"/>
      <c r="L200" s="66"/>
      <c r="M200" s="66"/>
      <c r="N200" s="66"/>
      <c r="O200" s="66"/>
    </row>
    <row r="201" spans="1:15">
      <c r="A201" s="12"/>
      <c r="B201" s="24" t="s">
        <v>384</v>
      </c>
      <c r="C201" s="24"/>
      <c r="D201" s="24"/>
      <c r="E201" s="24"/>
      <c r="F201" s="24"/>
      <c r="G201" s="24"/>
      <c r="H201" s="24"/>
      <c r="I201" s="24"/>
      <c r="J201" s="24"/>
      <c r="K201" s="24"/>
      <c r="L201" s="24"/>
      <c r="M201" s="24"/>
      <c r="N201" s="24"/>
      <c r="O201" s="24"/>
    </row>
    <row r="202" spans="1:15" ht="15" customHeight="1">
      <c r="A202" s="12" t="s">
        <v>385</v>
      </c>
      <c r="B202" s="64" t="s">
        <v>7</v>
      </c>
      <c r="C202" s="64"/>
      <c r="D202" s="64"/>
      <c r="E202" s="64"/>
      <c r="F202" s="64"/>
      <c r="G202" s="64"/>
      <c r="H202" s="64"/>
      <c r="I202" s="64"/>
      <c r="J202" s="64"/>
      <c r="K202" s="64"/>
      <c r="L202" s="64"/>
      <c r="M202" s="64"/>
      <c r="N202" s="64"/>
      <c r="O202" s="64"/>
    </row>
    <row r="203" spans="1:15">
      <c r="A203" s="12"/>
      <c r="B203" s="66" t="s">
        <v>385</v>
      </c>
      <c r="C203" s="66"/>
      <c r="D203" s="66"/>
      <c r="E203" s="66"/>
      <c r="F203" s="66"/>
      <c r="G203" s="66"/>
      <c r="H203" s="66"/>
      <c r="I203" s="66"/>
      <c r="J203" s="66"/>
      <c r="K203" s="66"/>
      <c r="L203" s="66"/>
      <c r="M203" s="66"/>
      <c r="N203" s="66"/>
      <c r="O203" s="66"/>
    </row>
    <row r="204" spans="1:15">
      <c r="A204" s="12"/>
      <c r="B204" s="24" t="s">
        <v>386</v>
      </c>
      <c r="C204" s="24"/>
      <c r="D204" s="24"/>
      <c r="E204" s="24"/>
      <c r="F204" s="24"/>
      <c r="G204" s="24"/>
      <c r="H204" s="24"/>
      <c r="I204" s="24"/>
      <c r="J204" s="24"/>
      <c r="K204" s="24"/>
      <c r="L204" s="24"/>
      <c r="M204" s="24"/>
      <c r="N204" s="24"/>
      <c r="O204" s="24"/>
    </row>
    <row r="205" spans="1:15" ht="15" customHeight="1">
      <c r="A205" s="12" t="s">
        <v>387</v>
      </c>
      <c r="B205" s="64" t="s">
        <v>7</v>
      </c>
      <c r="C205" s="64"/>
      <c r="D205" s="64"/>
      <c r="E205" s="64"/>
      <c r="F205" s="64"/>
      <c r="G205" s="64"/>
      <c r="H205" s="64"/>
      <c r="I205" s="64"/>
      <c r="J205" s="64"/>
      <c r="K205" s="64"/>
      <c r="L205" s="64"/>
      <c r="M205" s="64"/>
      <c r="N205" s="64"/>
      <c r="O205" s="64"/>
    </row>
    <row r="206" spans="1:15">
      <c r="A206" s="12"/>
      <c r="B206" s="66" t="s">
        <v>387</v>
      </c>
      <c r="C206" s="66"/>
      <c r="D206" s="66"/>
      <c r="E206" s="66"/>
      <c r="F206" s="66"/>
      <c r="G206" s="66"/>
      <c r="H206" s="66"/>
      <c r="I206" s="66"/>
      <c r="J206" s="66"/>
      <c r="K206" s="66"/>
      <c r="L206" s="66"/>
      <c r="M206" s="66"/>
      <c r="N206" s="66"/>
      <c r="O206" s="66"/>
    </row>
    <row r="207" spans="1:15" ht="25.5" customHeight="1">
      <c r="A207" s="12"/>
      <c r="B207" s="24" t="s">
        <v>388</v>
      </c>
      <c r="C207" s="24"/>
      <c r="D207" s="24"/>
      <c r="E207" s="24"/>
      <c r="F207" s="24"/>
      <c r="G207" s="24"/>
      <c r="H207" s="24"/>
      <c r="I207" s="24"/>
      <c r="J207" s="24"/>
      <c r="K207" s="24"/>
      <c r="L207" s="24"/>
      <c r="M207" s="24"/>
      <c r="N207" s="24"/>
      <c r="O207" s="24"/>
    </row>
    <row r="208" spans="1:15" ht="38.25" customHeight="1">
      <c r="A208" s="12"/>
      <c r="B208" s="25" t="s">
        <v>389</v>
      </c>
      <c r="C208" s="25"/>
      <c r="D208" s="25"/>
      <c r="E208" s="25"/>
      <c r="F208" s="25"/>
      <c r="G208" s="25"/>
      <c r="H208" s="25"/>
      <c r="I208" s="25"/>
      <c r="J208" s="25"/>
      <c r="K208" s="25"/>
      <c r="L208" s="25"/>
      <c r="M208" s="25"/>
      <c r="N208" s="25"/>
      <c r="O208" s="25"/>
    </row>
    <row r="209" spans="1:15" ht="51" customHeight="1">
      <c r="A209" s="12"/>
      <c r="B209" s="25" t="s">
        <v>390</v>
      </c>
      <c r="C209" s="25"/>
      <c r="D209" s="25"/>
      <c r="E209" s="25"/>
      <c r="F209" s="25"/>
      <c r="G209" s="25"/>
      <c r="H209" s="25"/>
      <c r="I209" s="25"/>
      <c r="J209" s="25"/>
      <c r="K209" s="25"/>
      <c r="L209" s="25"/>
      <c r="M209" s="25"/>
      <c r="N209" s="25"/>
      <c r="O209" s="25"/>
    </row>
  </sheetData>
  <mergeCells count="380">
    <mergeCell ref="A205:A209"/>
    <mergeCell ref="B205:O205"/>
    <mergeCell ref="B206:O206"/>
    <mergeCell ref="B207:O207"/>
    <mergeCell ref="B208:O208"/>
    <mergeCell ref="B209:O209"/>
    <mergeCell ref="B198:O198"/>
    <mergeCell ref="A199:A201"/>
    <mergeCell ref="B199:O199"/>
    <mergeCell ref="B200:O200"/>
    <mergeCell ref="B201:O201"/>
    <mergeCell ref="A202:A204"/>
    <mergeCell ref="B202:O202"/>
    <mergeCell ref="B203:O203"/>
    <mergeCell ref="B204:O204"/>
    <mergeCell ref="A190:A193"/>
    <mergeCell ref="B190:O190"/>
    <mergeCell ref="B191:O191"/>
    <mergeCell ref="B192:O192"/>
    <mergeCell ref="B193:O193"/>
    <mergeCell ref="A194:A198"/>
    <mergeCell ref="B194:O194"/>
    <mergeCell ref="B195:O195"/>
    <mergeCell ref="B196:O196"/>
    <mergeCell ref="B197:O197"/>
    <mergeCell ref="B182:O182"/>
    <mergeCell ref="B183:O183"/>
    <mergeCell ref="B184:O184"/>
    <mergeCell ref="B185:O185"/>
    <mergeCell ref="B186:O186"/>
    <mergeCell ref="A187:A189"/>
    <mergeCell ref="B187:O187"/>
    <mergeCell ref="B188:O188"/>
    <mergeCell ref="B189:O189"/>
    <mergeCell ref="A174:A176"/>
    <mergeCell ref="B174:O174"/>
    <mergeCell ref="B175:O175"/>
    <mergeCell ref="B176:O176"/>
    <mergeCell ref="A177:A186"/>
    <mergeCell ref="B177:O177"/>
    <mergeCell ref="B178:O178"/>
    <mergeCell ref="B179:O179"/>
    <mergeCell ref="B180:O180"/>
    <mergeCell ref="B181:O181"/>
    <mergeCell ref="A168:A170"/>
    <mergeCell ref="B168:O168"/>
    <mergeCell ref="B169:O169"/>
    <mergeCell ref="B170:O170"/>
    <mergeCell ref="A171:A173"/>
    <mergeCell ref="B171:O171"/>
    <mergeCell ref="B172:O172"/>
    <mergeCell ref="B173:O173"/>
    <mergeCell ref="B157:O157"/>
    <mergeCell ref="A158:A167"/>
    <mergeCell ref="B158:O158"/>
    <mergeCell ref="B159:O159"/>
    <mergeCell ref="B160:O160"/>
    <mergeCell ref="B161:O161"/>
    <mergeCell ref="B162:O162"/>
    <mergeCell ref="B163:O163"/>
    <mergeCell ref="B148:O148"/>
    <mergeCell ref="B149:O149"/>
    <mergeCell ref="B150:O150"/>
    <mergeCell ref="B151:O151"/>
    <mergeCell ref="B152:O152"/>
    <mergeCell ref="A153:A157"/>
    <mergeCell ref="B153:O153"/>
    <mergeCell ref="B154:O154"/>
    <mergeCell ref="B155:O155"/>
    <mergeCell ref="B156:O156"/>
    <mergeCell ref="A85:A152"/>
    <mergeCell ref="B85:O85"/>
    <mergeCell ref="B86:O86"/>
    <mergeCell ref="B87:O87"/>
    <mergeCell ref="B88:O88"/>
    <mergeCell ref="B89:O89"/>
    <mergeCell ref="B104:O104"/>
    <mergeCell ref="B105:O105"/>
    <mergeCell ref="B106:O106"/>
    <mergeCell ref="B136:O136"/>
    <mergeCell ref="B77:O77"/>
    <mergeCell ref="B78:O78"/>
    <mergeCell ref="B79:O79"/>
    <mergeCell ref="B80:O80"/>
    <mergeCell ref="B81:O81"/>
    <mergeCell ref="A82:A84"/>
    <mergeCell ref="B82:O82"/>
    <mergeCell ref="B83:O83"/>
    <mergeCell ref="B84:O84"/>
    <mergeCell ref="B71:O71"/>
    <mergeCell ref="B72:O72"/>
    <mergeCell ref="B73:O73"/>
    <mergeCell ref="B74:O74"/>
    <mergeCell ref="B75:O75"/>
    <mergeCell ref="B76:O76"/>
    <mergeCell ref="B62:O62"/>
    <mergeCell ref="B63:O63"/>
    <mergeCell ref="B64:O64"/>
    <mergeCell ref="A65:A81"/>
    <mergeCell ref="B65:O65"/>
    <mergeCell ref="B66:O66"/>
    <mergeCell ref="B67:O67"/>
    <mergeCell ref="B68:O68"/>
    <mergeCell ref="B69:O69"/>
    <mergeCell ref="B70:O70"/>
    <mergeCell ref="A39:A41"/>
    <mergeCell ref="B39:O39"/>
    <mergeCell ref="B40:O40"/>
    <mergeCell ref="B41:O41"/>
    <mergeCell ref="A42:A64"/>
    <mergeCell ref="B42:O42"/>
    <mergeCell ref="B43:O43"/>
    <mergeCell ref="B44:O44"/>
    <mergeCell ref="B45:O45"/>
    <mergeCell ref="B61:O61"/>
    <mergeCell ref="A33:A35"/>
    <mergeCell ref="B33:O33"/>
    <mergeCell ref="B34:O34"/>
    <mergeCell ref="B35:O35"/>
    <mergeCell ref="A36:A38"/>
    <mergeCell ref="B36:O36"/>
    <mergeCell ref="B37:O37"/>
    <mergeCell ref="B38:O38"/>
    <mergeCell ref="A27:A29"/>
    <mergeCell ref="B27:O27"/>
    <mergeCell ref="B28:O28"/>
    <mergeCell ref="B29:O29"/>
    <mergeCell ref="A30:A32"/>
    <mergeCell ref="B30:O30"/>
    <mergeCell ref="B31:O31"/>
    <mergeCell ref="B32:O32"/>
    <mergeCell ref="A21:A23"/>
    <mergeCell ref="B21:O21"/>
    <mergeCell ref="B22:O22"/>
    <mergeCell ref="B23:O23"/>
    <mergeCell ref="A24:A26"/>
    <mergeCell ref="B24:O24"/>
    <mergeCell ref="B25:O25"/>
    <mergeCell ref="B26:O26"/>
    <mergeCell ref="A13:A16"/>
    <mergeCell ref="B13:O13"/>
    <mergeCell ref="B14:O14"/>
    <mergeCell ref="B15:O15"/>
    <mergeCell ref="B16:O16"/>
    <mergeCell ref="A17:A20"/>
    <mergeCell ref="B17:O17"/>
    <mergeCell ref="B18:O18"/>
    <mergeCell ref="B19:O19"/>
    <mergeCell ref="B20:O20"/>
    <mergeCell ref="A7:A9"/>
    <mergeCell ref="B7:O7"/>
    <mergeCell ref="B8:O8"/>
    <mergeCell ref="B9:O9"/>
    <mergeCell ref="A10:A12"/>
    <mergeCell ref="B10:O10"/>
    <mergeCell ref="B11:O11"/>
    <mergeCell ref="B12:O12"/>
    <mergeCell ref="A1:A2"/>
    <mergeCell ref="B1:O1"/>
    <mergeCell ref="B2:O2"/>
    <mergeCell ref="B3:O3"/>
    <mergeCell ref="A4:A6"/>
    <mergeCell ref="B4:O4"/>
    <mergeCell ref="B5:O5"/>
    <mergeCell ref="B6:O6"/>
    <mergeCell ref="J143:J144"/>
    <mergeCell ref="B146:B147"/>
    <mergeCell ref="C146:C147"/>
    <mergeCell ref="D146:D147"/>
    <mergeCell ref="E146:E147"/>
    <mergeCell ref="F146:F147"/>
    <mergeCell ref="G146:G147"/>
    <mergeCell ref="H146:H147"/>
    <mergeCell ref="I146:I147"/>
    <mergeCell ref="J146:J147"/>
    <mergeCell ref="I141:I142"/>
    <mergeCell ref="J141:J142"/>
    <mergeCell ref="B143:B144"/>
    <mergeCell ref="C143:C144"/>
    <mergeCell ref="D143:D144"/>
    <mergeCell ref="E143:E144"/>
    <mergeCell ref="F143:F144"/>
    <mergeCell ref="G143:G144"/>
    <mergeCell ref="H143:H144"/>
    <mergeCell ref="I143:I144"/>
    <mergeCell ref="C140:D140"/>
    <mergeCell ref="F140:G140"/>
    <mergeCell ref="I140:J140"/>
    <mergeCell ref="B141:B142"/>
    <mergeCell ref="C141:C142"/>
    <mergeCell ref="D141:D142"/>
    <mergeCell ref="E141:E142"/>
    <mergeCell ref="F141:F142"/>
    <mergeCell ref="G141:G142"/>
    <mergeCell ref="H141:H142"/>
    <mergeCell ref="K134:K135"/>
    <mergeCell ref="L134:L135"/>
    <mergeCell ref="M134:M135"/>
    <mergeCell ref="N134:N135"/>
    <mergeCell ref="O134:O135"/>
    <mergeCell ref="B138:J138"/>
    <mergeCell ref="B137:O137"/>
    <mergeCell ref="O132:O133"/>
    <mergeCell ref="B134:B135"/>
    <mergeCell ref="C134:C135"/>
    <mergeCell ref="D134:D135"/>
    <mergeCell ref="E134:E135"/>
    <mergeCell ref="F134:F135"/>
    <mergeCell ref="G134:G135"/>
    <mergeCell ref="H134:H135"/>
    <mergeCell ref="I134:I135"/>
    <mergeCell ref="J134:J135"/>
    <mergeCell ref="I132:I133"/>
    <mergeCell ref="J132:J133"/>
    <mergeCell ref="K132:K133"/>
    <mergeCell ref="L132:L133"/>
    <mergeCell ref="M132:M133"/>
    <mergeCell ref="N132:N133"/>
    <mergeCell ref="M130:M131"/>
    <mergeCell ref="N130:N131"/>
    <mergeCell ref="O130:O131"/>
    <mergeCell ref="B132:B133"/>
    <mergeCell ref="C132:C133"/>
    <mergeCell ref="D132:D133"/>
    <mergeCell ref="E132:E133"/>
    <mergeCell ref="F132:F133"/>
    <mergeCell ref="G132:G133"/>
    <mergeCell ref="H132:H133"/>
    <mergeCell ref="G130:G131"/>
    <mergeCell ref="H130:H131"/>
    <mergeCell ref="I130:I131"/>
    <mergeCell ref="J130:J131"/>
    <mergeCell ref="K130:K131"/>
    <mergeCell ref="L130:L131"/>
    <mergeCell ref="K128:K129"/>
    <mergeCell ref="L128:L129"/>
    <mergeCell ref="M128:M129"/>
    <mergeCell ref="N128:N129"/>
    <mergeCell ref="O128:O129"/>
    <mergeCell ref="B130:B131"/>
    <mergeCell ref="C130:C131"/>
    <mergeCell ref="D130:D131"/>
    <mergeCell ref="E130:E131"/>
    <mergeCell ref="F130:F131"/>
    <mergeCell ref="O126:O127"/>
    <mergeCell ref="B128:B129"/>
    <mergeCell ref="C128:C129"/>
    <mergeCell ref="D128:D129"/>
    <mergeCell ref="E128:E129"/>
    <mergeCell ref="F128:F129"/>
    <mergeCell ref="G128:G129"/>
    <mergeCell ref="H128:H129"/>
    <mergeCell ref="I128:I129"/>
    <mergeCell ref="J128:J129"/>
    <mergeCell ref="I126:I127"/>
    <mergeCell ref="J126:J127"/>
    <mergeCell ref="K126:K127"/>
    <mergeCell ref="L126:L127"/>
    <mergeCell ref="M126:M127"/>
    <mergeCell ref="N126:N127"/>
    <mergeCell ref="M124:M125"/>
    <mergeCell ref="N124:N125"/>
    <mergeCell ref="O124:O125"/>
    <mergeCell ref="B126:B127"/>
    <mergeCell ref="C126:C127"/>
    <mergeCell ref="D126:D127"/>
    <mergeCell ref="E126:E127"/>
    <mergeCell ref="F126:F127"/>
    <mergeCell ref="G126:G127"/>
    <mergeCell ref="H126:H127"/>
    <mergeCell ref="G124:G125"/>
    <mergeCell ref="H124:H125"/>
    <mergeCell ref="I124:I125"/>
    <mergeCell ref="J124:J125"/>
    <mergeCell ref="K124:K125"/>
    <mergeCell ref="L124:L125"/>
    <mergeCell ref="K122:K123"/>
    <mergeCell ref="L122:L123"/>
    <mergeCell ref="M122:M123"/>
    <mergeCell ref="N122:N123"/>
    <mergeCell ref="O122:O123"/>
    <mergeCell ref="B124:B125"/>
    <mergeCell ref="C124:C125"/>
    <mergeCell ref="D124:D125"/>
    <mergeCell ref="E124:E125"/>
    <mergeCell ref="F124:F125"/>
    <mergeCell ref="O120:O121"/>
    <mergeCell ref="B122:B123"/>
    <mergeCell ref="C122:C123"/>
    <mergeCell ref="D122:D123"/>
    <mergeCell ref="E122:E123"/>
    <mergeCell ref="F122:F123"/>
    <mergeCell ref="G122:G123"/>
    <mergeCell ref="H122:H123"/>
    <mergeCell ref="I122:I123"/>
    <mergeCell ref="J122:J123"/>
    <mergeCell ref="I120:I121"/>
    <mergeCell ref="J120:J121"/>
    <mergeCell ref="K120:K121"/>
    <mergeCell ref="L120:L121"/>
    <mergeCell ref="M120:M121"/>
    <mergeCell ref="N120:N121"/>
    <mergeCell ref="M118:M119"/>
    <mergeCell ref="N118:N119"/>
    <mergeCell ref="O118:O119"/>
    <mergeCell ref="B120:B121"/>
    <mergeCell ref="C120:C121"/>
    <mergeCell ref="D120:D121"/>
    <mergeCell ref="E120:E121"/>
    <mergeCell ref="F120:F121"/>
    <mergeCell ref="G120:G121"/>
    <mergeCell ref="H120:H121"/>
    <mergeCell ref="G118:G119"/>
    <mergeCell ref="H118:H119"/>
    <mergeCell ref="I118:I119"/>
    <mergeCell ref="J118:J119"/>
    <mergeCell ref="K118:K119"/>
    <mergeCell ref="L118:L119"/>
    <mergeCell ref="K116:K117"/>
    <mergeCell ref="L116:L117"/>
    <mergeCell ref="M116:M117"/>
    <mergeCell ref="N116:N117"/>
    <mergeCell ref="O116:O117"/>
    <mergeCell ref="B118:B119"/>
    <mergeCell ref="C118:C119"/>
    <mergeCell ref="D118:D119"/>
    <mergeCell ref="E118:E119"/>
    <mergeCell ref="F118:F119"/>
    <mergeCell ref="O114:O115"/>
    <mergeCell ref="B116:B117"/>
    <mergeCell ref="C116:C117"/>
    <mergeCell ref="D116:D117"/>
    <mergeCell ref="E116:E117"/>
    <mergeCell ref="F116:F117"/>
    <mergeCell ref="G116:G117"/>
    <mergeCell ref="H116:H117"/>
    <mergeCell ref="I116:I117"/>
    <mergeCell ref="J116:J117"/>
    <mergeCell ref="I114:I115"/>
    <mergeCell ref="J114:J115"/>
    <mergeCell ref="K114:K115"/>
    <mergeCell ref="L114:L115"/>
    <mergeCell ref="M114:M115"/>
    <mergeCell ref="N114:N115"/>
    <mergeCell ref="M112:M113"/>
    <mergeCell ref="N112:N113"/>
    <mergeCell ref="O112:O113"/>
    <mergeCell ref="B114:B115"/>
    <mergeCell ref="C114:C115"/>
    <mergeCell ref="D114:D115"/>
    <mergeCell ref="E114:E115"/>
    <mergeCell ref="F114:F115"/>
    <mergeCell ref="G114:G115"/>
    <mergeCell ref="H114:H115"/>
    <mergeCell ref="G112:G113"/>
    <mergeCell ref="H112:H113"/>
    <mergeCell ref="I112:I113"/>
    <mergeCell ref="J112:J113"/>
    <mergeCell ref="K112:K113"/>
    <mergeCell ref="L112:L113"/>
    <mergeCell ref="H109:O109"/>
    <mergeCell ref="H110:O110"/>
    <mergeCell ref="H111:I111"/>
    <mergeCell ref="K111:L111"/>
    <mergeCell ref="N111:O111"/>
    <mergeCell ref="B112:B113"/>
    <mergeCell ref="C112:C113"/>
    <mergeCell ref="D112:D113"/>
    <mergeCell ref="E112:E113"/>
    <mergeCell ref="F112:F113"/>
    <mergeCell ref="B46:D46"/>
    <mergeCell ref="B50:B51"/>
    <mergeCell ref="C50:C51"/>
    <mergeCell ref="D50:D51"/>
    <mergeCell ref="B107:O107"/>
    <mergeCell ref="B109:B110"/>
    <mergeCell ref="C109:C110"/>
    <mergeCell ref="D109:D110"/>
    <mergeCell ref="E109:E110"/>
    <mergeCell ref="G109:G1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10" customWidth="1"/>
    <col min="4" max="4" width="27.7109375" customWidth="1"/>
    <col min="5" max="5" width="14" customWidth="1"/>
    <col min="6" max="6" width="14.28515625" customWidth="1"/>
    <col min="7" max="7" width="3" customWidth="1"/>
    <col min="8" max="8" width="14" customWidth="1"/>
    <col min="9" max="9" width="10" customWidth="1"/>
    <col min="10" max="10" width="2.28515625" customWidth="1"/>
    <col min="11" max="11" width="8.5703125" customWidth="1"/>
    <col min="12" max="13" width="14" customWidth="1"/>
    <col min="14" max="14" width="10" customWidth="1"/>
    <col min="15" max="15" width="14" customWidth="1"/>
  </cols>
  <sheetData>
    <row r="1" spans="1:15" ht="15" customHeight="1">
      <c r="A1" s="9" t="s">
        <v>127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21</v>
      </c>
      <c r="B3" s="64" t="s">
        <v>7</v>
      </c>
      <c r="C3" s="64"/>
      <c r="D3" s="64"/>
      <c r="E3" s="64"/>
      <c r="F3" s="64"/>
      <c r="G3" s="64"/>
      <c r="H3" s="64"/>
      <c r="I3" s="64"/>
      <c r="J3" s="64"/>
      <c r="K3" s="64"/>
      <c r="L3" s="64"/>
      <c r="M3" s="64"/>
      <c r="N3" s="64"/>
      <c r="O3" s="64"/>
    </row>
    <row r="4" spans="1:15" ht="15" customHeight="1">
      <c r="A4" s="12" t="s">
        <v>1271</v>
      </c>
      <c r="B4" s="64" t="s">
        <v>7</v>
      </c>
      <c r="C4" s="64"/>
      <c r="D4" s="64"/>
      <c r="E4" s="64"/>
      <c r="F4" s="64"/>
      <c r="G4" s="64"/>
      <c r="H4" s="64"/>
      <c r="I4" s="64"/>
      <c r="J4" s="64"/>
      <c r="K4" s="64"/>
      <c r="L4" s="64"/>
      <c r="M4" s="64"/>
      <c r="N4" s="64"/>
      <c r="O4" s="64"/>
    </row>
    <row r="5" spans="1:15">
      <c r="A5" s="12"/>
      <c r="B5" s="24" t="s">
        <v>250</v>
      </c>
      <c r="C5" s="24"/>
      <c r="D5" s="24"/>
      <c r="E5" s="24"/>
      <c r="F5" s="24"/>
      <c r="G5" s="24"/>
      <c r="H5" s="24"/>
      <c r="I5" s="24"/>
      <c r="J5" s="24"/>
      <c r="K5" s="24"/>
      <c r="L5" s="24"/>
      <c r="M5" s="24"/>
      <c r="N5" s="24"/>
      <c r="O5" s="24"/>
    </row>
    <row r="6" spans="1:15">
      <c r="A6" s="12"/>
      <c r="B6" s="22"/>
      <c r="C6" s="22"/>
      <c r="D6" s="22"/>
    </row>
    <row r="7" spans="1:15">
      <c r="A7" s="12"/>
      <c r="B7" s="15"/>
      <c r="C7" s="15"/>
      <c r="D7" s="15"/>
    </row>
    <row r="8" spans="1:15" ht="15.75" thickBot="1">
      <c r="A8" s="12"/>
      <c r="B8" s="16" t="s">
        <v>251</v>
      </c>
      <c r="C8" s="11"/>
      <c r="D8" s="17" t="s">
        <v>252</v>
      </c>
    </row>
    <row r="9" spans="1:15">
      <c r="A9" s="12"/>
      <c r="B9" s="18" t="s">
        <v>253</v>
      </c>
      <c r="C9" s="19"/>
      <c r="D9" s="18"/>
    </row>
    <row r="10" spans="1:15">
      <c r="A10" s="12"/>
      <c r="B10" s="23" t="s">
        <v>254</v>
      </c>
      <c r="C10" s="24"/>
      <c r="D10" s="25" t="s">
        <v>255</v>
      </c>
    </row>
    <row r="11" spans="1:15">
      <c r="A11" s="12"/>
      <c r="B11" s="23"/>
      <c r="C11" s="24"/>
      <c r="D11" s="25"/>
    </row>
    <row r="12" spans="1:15">
      <c r="A12" s="12"/>
      <c r="B12" s="21" t="s">
        <v>256</v>
      </c>
      <c r="C12" s="19"/>
      <c r="D12" s="18" t="s">
        <v>257</v>
      </c>
    </row>
    <row r="13" spans="1:15">
      <c r="A13" s="12"/>
      <c r="B13" s="13" t="s">
        <v>258</v>
      </c>
      <c r="C13" s="11"/>
      <c r="D13" s="13" t="s">
        <v>259</v>
      </c>
    </row>
    <row r="14" spans="1:15">
      <c r="A14" s="12"/>
      <c r="B14" s="18" t="s">
        <v>260</v>
      </c>
      <c r="C14" s="19"/>
      <c r="D14" s="18" t="s">
        <v>261</v>
      </c>
    </row>
    <row r="15" spans="1:15">
      <c r="A15" s="12"/>
      <c r="B15" s="13" t="s">
        <v>262</v>
      </c>
      <c r="C15" s="11"/>
      <c r="D15" s="13"/>
    </row>
    <row r="16" spans="1:15" ht="26.25">
      <c r="A16" s="12"/>
      <c r="B16" s="21" t="s">
        <v>263</v>
      </c>
      <c r="C16" s="19"/>
      <c r="D16" s="18" t="s">
        <v>264</v>
      </c>
    </row>
    <row r="17" spans="1:15">
      <c r="A17" s="12"/>
      <c r="B17" s="20" t="s">
        <v>265</v>
      </c>
      <c r="C17" s="11"/>
      <c r="D17" s="13" t="s">
        <v>266</v>
      </c>
    </row>
    <row r="18" spans="1:15">
      <c r="A18" s="12"/>
      <c r="B18" s="21" t="s">
        <v>267</v>
      </c>
      <c r="C18" s="19"/>
      <c r="D18" s="18" t="s">
        <v>268</v>
      </c>
    </row>
    <row r="19" spans="1:15">
      <c r="A19" s="12"/>
      <c r="B19" s="20" t="s">
        <v>269</v>
      </c>
      <c r="C19" s="11"/>
      <c r="D19" s="13" t="s">
        <v>270</v>
      </c>
    </row>
    <row r="20" spans="1:15">
      <c r="A20" s="12"/>
      <c r="B20" s="18" t="s">
        <v>271</v>
      </c>
      <c r="C20" s="19"/>
      <c r="D20" s="18" t="s">
        <v>272</v>
      </c>
    </row>
    <row r="21" spans="1:15">
      <c r="A21" s="12"/>
      <c r="B21" s="24" t="s">
        <v>508</v>
      </c>
      <c r="C21" s="24"/>
      <c r="D21" s="24"/>
      <c r="E21" s="24"/>
      <c r="F21" s="24"/>
      <c r="G21" s="24"/>
      <c r="H21" s="24"/>
      <c r="I21" s="24"/>
      <c r="J21" s="24"/>
      <c r="K21" s="24"/>
      <c r="L21" s="24"/>
      <c r="M21" s="24"/>
      <c r="N21" s="24"/>
      <c r="O21" s="24"/>
    </row>
    <row r="22" spans="1:15">
      <c r="A22" s="12"/>
      <c r="B22" s="22"/>
      <c r="C22" s="22"/>
      <c r="D22" s="22"/>
      <c r="E22" s="22"/>
      <c r="F22" s="22"/>
      <c r="G22" s="22"/>
      <c r="H22" s="22"/>
      <c r="I22" s="22"/>
    </row>
    <row r="23" spans="1:15">
      <c r="A23" s="12"/>
      <c r="B23" s="15"/>
      <c r="C23" s="15"/>
      <c r="D23" s="15"/>
      <c r="E23" s="15"/>
      <c r="F23" s="15"/>
      <c r="G23" s="15"/>
      <c r="H23" s="15"/>
      <c r="I23" s="15"/>
    </row>
    <row r="24" spans="1:15">
      <c r="A24" s="12"/>
      <c r="B24" s="24"/>
      <c r="C24" s="34" t="s">
        <v>499</v>
      </c>
      <c r="D24" s="34"/>
      <c r="E24" s="34"/>
      <c r="F24" s="24"/>
      <c r="G24" s="91">
        <v>41274</v>
      </c>
      <c r="H24" s="91"/>
      <c r="I24" s="91"/>
    </row>
    <row r="25" spans="1:15" ht="15.75" thickBot="1">
      <c r="A25" s="12"/>
      <c r="B25" s="24"/>
      <c r="C25" s="35"/>
      <c r="D25" s="35"/>
      <c r="E25" s="35"/>
      <c r="F25" s="24"/>
      <c r="G25" s="35" t="s">
        <v>500</v>
      </c>
      <c r="H25" s="35"/>
      <c r="I25" s="35"/>
    </row>
    <row r="26" spans="1:15">
      <c r="A26" s="12"/>
      <c r="B26" s="44" t="s">
        <v>509</v>
      </c>
      <c r="C26" s="70" t="s">
        <v>400</v>
      </c>
      <c r="D26" s="55">
        <v>99794</v>
      </c>
      <c r="E26" s="57"/>
      <c r="F26" s="45"/>
      <c r="G26" s="70" t="s">
        <v>400</v>
      </c>
      <c r="H26" s="55">
        <v>104379</v>
      </c>
      <c r="I26" s="57"/>
    </row>
    <row r="27" spans="1:15">
      <c r="A27" s="12"/>
      <c r="B27" s="44"/>
      <c r="C27" s="71"/>
      <c r="D27" s="59"/>
      <c r="E27" s="60"/>
      <c r="F27" s="45"/>
      <c r="G27" s="71"/>
      <c r="H27" s="59"/>
      <c r="I27" s="60"/>
    </row>
    <row r="28" spans="1:15">
      <c r="A28" s="12"/>
      <c r="B28" s="25" t="s">
        <v>510</v>
      </c>
      <c r="C28" s="51">
        <v>10938</v>
      </c>
      <c r="D28" s="51"/>
      <c r="E28" s="24"/>
      <c r="F28" s="24"/>
      <c r="G28" s="51">
        <v>10111</v>
      </c>
      <c r="H28" s="51"/>
      <c r="I28" s="24"/>
    </row>
    <row r="29" spans="1:15">
      <c r="A29" s="12"/>
      <c r="B29" s="25"/>
      <c r="C29" s="51"/>
      <c r="D29" s="51"/>
      <c r="E29" s="24"/>
      <c r="F29" s="24"/>
      <c r="G29" s="51"/>
      <c r="H29" s="51"/>
      <c r="I29" s="24"/>
    </row>
    <row r="30" spans="1:15">
      <c r="A30" s="12"/>
      <c r="B30" s="44" t="s">
        <v>511</v>
      </c>
      <c r="C30" s="47">
        <v>100983</v>
      </c>
      <c r="D30" s="47"/>
      <c r="E30" s="45"/>
      <c r="F30" s="45"/>
      <c r="G30" s="47">
        <v>77952</v>
      </c>
      <c r="H30" s="47"/>
      <c r="I30" s="45"/>
    </row>
    <row r="31" spans="1:15">
      <c r="A31" s="12"/>
      <c r="B31" s="44"/>
      <c r="C31" s="47"/>
      <c r="D31" s="47"/>
      <c r="E31" s="45"/>
      <c r="F31" s="45"/>
      <c r="G31" s="47"/>
      <c r="H31" s="47"/>
      <c r="I31" s="45"/>
    </row>
    <row r="32" spans="1:15">
      <c r="A32" s="12"/>
      <c r="B32" s="25" t="s">
        <v>512</v>
      </c>
      <c r="C32" s="51">
        <v>327956</v>
      </c>
      <c r="D32" s="51"/>
      <c r="E32" s="24"/>
      <c r="F32" s="24"/>
      <c r="G32" s="51">
        <v>359816</v>
      </c>
      <c r="H32" s="51"/>
      <c r="I32" s="24"/>
    </row>
    <row r="33" spans="1:9">
      <c r="A33" s="12"/>
      <c r="B33" s="25"/>
      <c r="C33" s="51"/>
      <c r="D33" s="51"/>
      <c r="E33" s="24"/>
      <c r="F33" s="24"/>
      <c r="G33" s="51"/>
      <c r="H33" s="51"/>
      <c r="I33" s="24"/>
    </row>
    <row r="34" spans="1:9">
      <c r="A34" s="12"/>
      <c r="B34" s="44" t="s">
        <v>258</v>
      </c>
      <c r="C34" s="47">
        <v>187831</v>
      </c>
      <c r="D34" s="47"/>
      <c r="E34" s="45"/>
      <c r="F34" s="45"/>
      <c r="G34" s="47">
        <v>135827</v>
      </c>
      <c r="H34" s="47"/>
      <c r="I34" s="45"/>
    </row>
    <row r="35" spans="1:9">
      <c r="A35" s="12"/>
      <c r="B35" s="44"/>
      <c r="C35" s="47"/>
      <c r="D35" s="47"/>
      <c r="E35" s="45"/>
      <c r="F35" s="45"/>
      <c r="G35" s="47"/>
      <c r="H35" s="47"/>
      <c r="I35" s="45"/>
    </row>
    <row r="36" spans="1:9">
      <c r="A36" s="12"/>
      <c r="B36" s="25" t="s">
        <v>260</v>
      </c>
      <c r="C36" s="51">
        <v>425296</v>
      </c>
      <c r="D36" s="51"/>
      <c r="E36" s="24"/>
      <c r="F36" s="24"/>
      <c r="G36" s="51">
        <v>385172</v>
      </c>
      <c r="H36" s="51"/>
      <c r="I36" s="24"/>
    </row>
    <row r="37" spans="1:9">
      <c r="A37" s="12"/>
      <c r="B37" s="25"/>
      <c r="C37" s="51"/>
      <c r="D37" s="51"/>
      <c r="E37" s="24"/>
      <c r="F37" s="24"/>
      <c r="G37" s="51"/>
      <c r="H37" s="51"/>
      <c r="I37" s="24"/>
    </row>
    <row r="38" spans="1:9">
      <c r="A38" s="12"/>
      <c r="B38" s="44" t="s">
        <v>262</v>
      </c>
      <c r="C38" s="47">
        <v>1201296</v>
      </c>
      <c r="D38" s="47"/>
      <c r="E38" s="45"/>
      <c r="F38" s="45"/>
      <c r="G38" s="47">
        <v>1034856</v>
      </c>
      <c r="H38" s="47"/>
      <c r="I38" s="45"/>
    </row>
    <row r="39" spans="1:9">
      <c r="A39" s="12"/>
      <c r="B39" s="44"/>
      <c r="C39" s="47"/>
      <c r="D39" s="47"/>
      <c r="E39" s="45"/>
      <c r="F39" s="45"/>
      <c r="G39" s="47"/>
      <c r="H39" s="47"/>
      <c r="I39" s="45"/>
    </row>
    <row r="40" spans="1:9">
      <c r="A40" s="12"/>
      <c r="B40" s="25" t="s">
        <v>271</v>
      </c>
      <c r="C40" s="51">
        <v>5260</v>
      </c>
      <c r="D40" s="51"/>
      <c r="E40" s="24"/>
      <c r="F40" s="24"/>
      <c r="G40" s="51">
        <v>3735</v>
      </c>
      <c r="H40" s="51"/>
      <c r="I40" s="24"/>
    </row>
    <row r="41" spans="1:9">
      <c r="A41" s="12"/>
      <c r="B41" s="25"/>
      <c r="C41" s="51"/>
      <c r="D41" s="51"/>
      <c r="E41" s="24"/>
      <c r="F41" s="24"/>
      <c r="G41" s="51"/>
      <c r="H41" s="51"/>
      <c r="I41" s="24"/>
    </row>
    <row r="42" spans="1:9">
      <c r="A42" s="12"/>
      <c r="B42" s="44" t="s">
        <v>513</v>
      </c>
      <c r="C42" s="47">
        <v>58010</v>
      </c>
      <c r="D42" s="47"/>
      <c r="E42" s="45"/>
      <c r="F42" s="45"/>
      <c r="G42" s="47">
        <v>34124</v>
      </c>
      <c r="H42" s="47"/>
      <c r="I42" s="45"/>
    </row>
    <row r="43" spans="1:9" ht="15.75" thickBot="1">
      <c r="A43" s="12"/>
      <c r="B43" s="44"/>
      <c r="C43" s="80"/>
      <c r="D43" s="80"/>
      <c r="E43" s="81"/>
      <c r="F43" s="45"/>
      <c r="G43" s="80"/>
      <c r="H43" s="80"/>
      <c r="I43" s="81"/>
    </row>
    <row r="44" spans="1:9">
      <c r="A44" s="12"/>
      <c r="B44" s="24"/>
      <c r="C44" s="61">
        <v>2417364</v>
      </c>
      <c r="D44" s="61"/>
      <c r="E44" s="42"/>
      <c r="F44" s="24"/>
      <c r="G44" s="61">
        <v>2145972</v>
      </c>
      <c r="H44" s="61"/>
      <c r="I44" s="42"/>
    </row>
    <row r="45" spans="1:9">
      <c r="A45" s="12"/>
      <c r="B45" s="24"/>
      <c r="C45" s="51"/>
      <c r="D45" s="51"/>
      <c r="E45" s="24"/>
      <c r="F45" s="24"/>
      <c r="G45" s="51"/>
      <c r="H45" s="51"/>
      <c r="I45" s="24"/>
    </row>
    <row r="46" spans="1:9">
      <c r="A46" s="12"/>
      <c r="B46" s="44" t="s">
        <v>514</v>
      </c>
      <c r="C46" s="47">
        <v>815194</v>
      </c>
      <c r="D46" s="47"/>
      <c r="E46" s="45"/>
      <c r="F46" s="45"/>
      <c r="G46" s="47">
        <v>612919</v>
      </c>
      <c r="H46" s="47"/>
      <c r="I46" s="45"/>
    </row>
    <row r="47" spans="1:9" ht="15.75" thickBot="1">
      <c r="A47" s="12"/>
      <c r="B47" s="44"/>
      <c r="C47" s="80"/>
      <c r="D47" s="80"/>
      <c r="E47" s="81"/>
      <c r="F47" s="45"/>
      <c r="G47" s="80"/>
      <c r="H47" s="80"/>
      <c r="I47" s="81"/>
    </row>
    <row r="48" spans="1:9">
      <c r="A48" s="12"/>
      <c r="B48" s="25" t="s">
        <v>515</v>
      </c>
      <c r="C48" s="37" t="s">
        <v>400</v>
      </c>
      <c r="D48" s="61">
        <v>1602170</v>
      </c>
      <c r="E48" s="42"/>
      <c r="F48" s="24"/>
      <c r="G48" s="37" t="s">
        <v>400</v>
      </c>
      <c r="H48" s="61">
        <v>1533053</v>
      </c>
      <c r="I48" s="42"/>
    </row>
    <row r="49" spans="1:15" ht="15.75" thickBot="1">
      <c r="A49" s="12"/>
      <c r="B49" s="25"/>
      <c r="C49" s="82"/>
      <c r="D49" s="62"/>
      <c r="E49" s="63"/>
      <c r="F49" s="24"/>
      <c r="G49" s="82"/>
      <c r="H49" s="62"/>
      <c r="I49" s="63"/>
    </row>
    <row r="50" spans="1:15" ht="15.75" thickTop="1">
      <c r="A50" s="12" t="s">
        <v>1272</v>
      </c>
      <c r="B50" s="64" t="s">
        <v>7</v>
      </c>
      <c r="C50" s="64"/>
      <c r="D50" s="64"/>
      <c r="E50" s="64"/>
      <c r="F50" s="64"/>
      <c r="G50" s="64"/>
      <c r="H50" s="64"/>
      <c r="I50" s="64"/>
      <c r="J50" s="64"/>
      <c r="K50" s="64"/>
      <c r="L50" s="64"/>
      <c r="M50" s="64"/>
      <c r="N50" s="64"/>
      <c r="O50" s="64"/>
    </row>
    <row r="51" spans="1:15" ht="25.5" customHeight="1">
      <c r="A51" s="12"/>
      <c r="B51" s="24" t="s">
        <v>302</v>
      </c>
      <c r="C51" s="24"/>
      <c r="D51" s="24"/>
      <c r="E51" s="24"/>
      <c r="F51" s="24"/>
      <c r="G51" s="24"/>
      <c r="H51" s="24"/>
      <c r="I51" s="24"/>
      <c r="J51" s="24"/>
      <c r="K51" s="24"/>
      <c r="L51" s="24"/>
      <c r="M51" s="24"/>
      <c r="N51" s="24"/>
      <c r="O51" s="24"/>
    </row>
    <row r="52" spans="1:15">
      <c r="A52" s="12"/>
      <c r="B52" s="22"/>
      <c r="C52" s="22"/>
      <c r="D52" s="22"/>
      <c r="E52" s="22"/>
      <c r="F52" s="22"/>
      <c r="G52" s="22"/>
      <c r="H52" s="22"/>
      <c r="I52" s="22"/>
      <c r="J52" s="22"/>
      <c r="K52" s="22"/>
      <c r="L52" s="22"/>
      <c r="M52" s="22"/>
      <c r="N52" s="22"/>
      <c r="O52" s="22"/>
    </row>
    <row r="53" spans="1:15">
      <c r="A53" s="12"/>
      <c r="B53" s="15"/>
      <c r="C53" s="15"/>
      <c r="D53" s="15"/>
      <c r="E53" s="15"/>
      <c r="F53" s="15"/>
      <c r="G53" s="15"/>
      <c r="H53" s="15"/>
      <c r="I53" s="15"/>
      <c r="J53" s="15"/>
      <c r="K53" s="15"/>
      <c r="L53" s="15"/>
      <c r="M53" s="15"/>
      <c r="N53" s="15"/>
      <c r="O53" s="15"/>
    </row>
    <row r="54" spans="1:15">
      <c r="A54" s="12"/>
      <c r="B54" s="33"/>
      <c r="C54" s="24"/>
      <c r="D54" s="33"/>
      <c r="E54" s="24"/>
      <c r="F54" s="29" t="s">
        <v>303</v>
      </c>
      <c r="G54" s="24"/>
      <c r="H54" s="34" t="s">
        <v>306</v>
      </c>
      <c r="I54" s="34"/>
      <c r="J54" s="34"/>
      <c r="K54" s="34"/>
      <c r="L54" s="34"/>
      <c r="M54" s="34"/>
      <c r="N54" s="34"/>
      <c r="O54" s="34"/>
    </row>
    <row r="55" spans="1:15" ht="15.75" thickBot="1">
      <c r="A55" s="12"/>
      <c r="B55" s="33"/>
      <c r="C55" s="24"/>
      <c r="D55" s="33"/>
      <c r="E55" s="24"/>
      <c r="F55" s="29" t="s">
        <v>304</v>
      </c>
      <c r="G55" s="24"/>
      <c r="H55" s="35" t="s">
        <v>307</v>
      </c>
      <c r="I55" s="35"/>
      <c r="J55" s="35"/>
      <c r="K55" s="35"/>
      <c r="L55" s="35"/>
      <c r="M55" s="35"/>
      <c r="N55" s="35"/>
      <c r="O55" s="35"/>
    </row>
    <row r="56" spans="1:15" ht="15.75" thickBot="1">
      <c r="A56" s="12"/>
      <c r="B56" s="16" t="s">
        <v>308</v>
      </c>
      <c r="C56" s="11"/>
      <c r="D56" s="17" t="s">
        <v>309</v>
      </c>
      <c r="E56" s="11"/>
      <c r="F56" s="17" t="s">
        <v>305</v>
      </c>
      <c r="G56" s="24"/>
      <c r="H56" s="36" t="s">
        <v>310</v>
      </c>
      <c r="I56" s="36"/>
      <c r="J56" s="11"/>
      <c r="K56" s="36" t="s">
        <v>311</v>
      </c>
      <c r="L56" s="36"/>
      <c r="M56" s="11"/>
      <c r="N56" s="36" t="s">
        <v>188</v>
      </c>
      <c r="O56" s="36"/>
    </row>
    <row r="57" spans="1:15">
      <c r="A57" s="12"/>
      <c r="B57" s="37" t="s">
        <v>312</v>
      </c>
      <c r="C57" s="24"/>
      <c r="D57" s="37" t="s">
        <v>313</v>
      </c>
      <c r="E57" s="24"/>
      <c r="F57" s="38">
        <v>12</v>
      </c>
      <c r="G57" s="24"/>
      <c r="H57" s="40">
        <v>752</v>
      </c>
      <c r="I57" s="42"/>
      <c r="J57" s="24"/>
      <c r="K57" s="40" t="s">
        <v>314</v>
      </c>
      <c r="L57" s="42"/>
      <c r="M57" s="24"/>
      <c r="N57" s="40">
        <v>752</v>
      </c>
      <c r="O57" s="42"/>
    </row>
    <row r="58" spans="1:15">
      <c r="A58" s="12"/>
      <c r="B58" s="25"/>
      <c r="C58" s="24"/>
      <c r="D58" s="25"/>
      <c r="E58" s="24"/>
      <c r="F58" s="39"/>
      <c r="G58" s="24"/>
      <c r="H58" s="41"/>
      <c r="I58" s="43"/>
      <c r="J58" s="24"/>
      <c r="K58" s="41"/>
      <c r="L58" s="43"/>
      <c r="M58" s="24"/>
      <c r="N58" s="41"/>
      <c r="O58" s="43"/>
    </row>
    <row r="59" spans="1:15">
      <c r="A59" s="12"/>
      <c r="B59" s="44" t="s">
        <v>315</v>
      </c>
      <c r="C59" s="45"/>
      <c r="D59" s="44" t="s">
        <v>316</v>
      </c>
      <c r="E59" s="45"/>
      <c r="F59" s="46">
        <v>27</v>
      </c>
      <c r="G59" s="45"/>
      <c r="H59" s="47">
        <v>7701</v>
      </c>
      <c r="I59" s="45"/>
      <c r="J59" s="45"/>
      <c r="K59" s="48" t="s">
        <v>314</v>
      </c>
      <c r="L59" s="45"/>
      <c r="M59" s="45"/>
      <c r="N59" s="47">
        <v>7701</v>
      </c>
      <c r="O59" s="45"/>
    </row>
    <row r="60" spans="1:15">
      <c r="A60" s="12"/>
      <c r="B60" s="44"/>
      <c r="C60" s="45"/>
      <c r="D60" s="44"/>
      <c r="E60" s="45"/>
      <c r="F60" s="46"/>
      <c r="G60" s="45"/>
      <c r="H60" s="47"/>
      <c r="I60" s="45"/>
      <c r="J60" s="45"/>
      <c r="K60" s="48"/>
      <c r="L60" s="45"/>
      <c r="M60" s="45"/>
      <c r="N60" s="47"/>
      <c r="O60" s="45"/>
    </row>
    <row r="61" spans="1:15">
      <c r="A61" s="12"/>
      <c r="B61" s="25" t="s">
        <v>317</v>
      </c>
      <c r="C61" s="24"/>
      <c r="D61" s="25" t="s">
        <v>313</v>
      </c>
      <c r="E61" s="24"/>
      <c r="F61" s="49">
        <v>9</v>
      </c>
      <c r="G61" s="24"/>
      <c r="H61" s="50">
        <v>342</v>
      </c>
      <c r="I61" s="24"/>
      <c r="J61" s="24"/>
      <c r="K61" s="50" t="s">
        <v>314</v>
      </c>
      <c r="L61" s="24"/>
      <c r="M61" s="24"/>
      <c r="N61" s="50">
        <v>342</v>
      </c>
      <c r="O61" s="24"/>
    </row>
    <row r="62" spans="1:15">
      <c r="A62" s="12"/>
      <c r="B62" s="25"/>
      <c r="C62" s="24"/>
      <c r="D62" s="25"/>
      <c r="E62" s="24"/>
      <c r="F62" s="49"/>
      <c r="G62" s="24"/>
      <c r="H62" s="50"/>
      <c r="I62" s="24"/>
      <c r="J62" s="24"/>
      <c r="K62" s="50"/>
      <c r="L62" s="24"/>
      <c r="M62" s="24"/>
      <c r="N62" s="50"/>
      <c r="O62" s="24"/>
    </row>
    <row r="63" spans="1:15">
      <c r="A63" s="12"/>
      <c r="B63" s="44" t="s">
        <v>318</v>
      </c>
      <c r="C63" s="45"/>
      <c r="D63" s="44" t="s">
        <v>319</v>
      </c>
      <c r="E63" s="45"/>
      <c r="F63" s="46">
        <v>41</v>
      </c>
      <c r="G63" s="45"/>
      <c r="H63" s="47">
        <v>2061</v>
      </c>
      <c r="I63" s="45"/>
      <c r="J63" s="45"/>
      <c r="K63" s="48" t="s">
        <v>314</v>
      </c>
      <c r="L63" s="45"/>
      <c r="M63" s="45"/>
      <c r="N63" s="47">
        <v>2061</v>
      </c>
      <c r="O63" s="45"/>
    </row>
    <row r="64" spans="1:15">
      <c r="A64" s="12"/>
      <c r="B64" s="44"/>
      <c r="C64" s="45"/>
      <c r="D64" s="44"/>
      <c r="E64" s="45"/>
      <c r="F64" s="46"/>
      <c r="G64" s="45"/>
      <c r="H64" s="47"/>
      <c r="I64" s="45"/>
      <c r="J64" s="45"/>
      <c r="K64" s="48"/>
      <c r="L64" s="45"/>
      <c r="M64" s="45"/>
      <c r="N64" s="47"/>
      <c r="O64" s="45"/>
    </row>
    <row r="65" spans="1:15">
      <c r="A65" s="12"/>
      <c r="B65" s="25" t="s">
        <v>320</v>
      </c>
      <c r="C65" s="24"/>
      <c r="D65" s="25" t="s">
        <v>321</v>
      </c>
      <c r="E65" s="24"/>
      <c r="F65" s="49">
        <v>29</v>
      </c>
      <c r="G65" s="24"/>
      <c r="H65" s="51">
        <v>2058</v>
      </c>
      <c r="I65" s="24"/>
      <c r="J65" s="24"/>
      <c r="K65" s="50" t="s">
        <v>314</v>
      </c>
      <c r="L65" s="24"/>
      <c r="M65" s="24"/>
      <c r="N65" s="51">
        <v>2058</v>
      </c>
      <c r="O65" s="24"/>
    </row>
    <row r="66" spans="1:15">
      <c r="A66" s="12"/>
      <c r="B66" s="25"/>
      <c r="C66" s="24"/>
      <c r="D66" s="25"/>
      <c r="E66" s="24"/>
      <c r="F66" s="49"/>
      <c r="G66" s="24"/>
      <c r="H66" s="51"/>
      <c r="I66" s="24"/>
      <c r="J66" s="24"/>
      <c r="K66" s="50"/>
      <c r="L66" s="24"/>
      <c r="M66" s="24"/>
      <c r="N66" s="51"/>
      <c r="O66" s="24"/>
    </row>
    <row r="67" spans="1:15">
      <c r="A67" s="12"/>
      <c r="B67" s="44" t="s">
        <v>322</v>
      </c>
      <c r="C67" s="45"/>
      <c r="D67" s="44" t="s">
        <v>323</v>
      </c>
      <c r="E67" s="45"/>
      <c r="F67" s="46">
        <v>10</v>
      </c>
      <c r="G67" s="45"/>
      <c r="H67" s="48">
        <v>281</v>
      </c>
      <c r="I67" s="45"/>
      <c r="J67" s="45"/>
      <c r="K67" s="48" t="s">
        <v>314</v>
      </c>
      <c r="L67" s="45"/>
      <c r="M67" s="45"/>
      <c r="N67" s="48">
        <v>281</v>
      </c>
      <c r="O67" s="45"/>
    </row>
    <row r="68" spans="1:15">
      <c r="A68" s="12"/>
      <c r="B68" s="44"/>
      <c r="C68" s="45"/>
      <c r="D68" s="44"/>
      <c r="E68" s="45"/>
      <c r="F68" s="46"/>
      <c r="G68" s="45"/>
      <c r="H68" s="48"/>
      <c r="I68" s="45"/>
      <c r="J68" s="45"/>
      <c r="K68" s="48"/>
      <c r="L68" s="45"/>
      <c r="M68" s="45"/>
      <c r="N68" s="48"/>
      <c r="O68" s="45"/>
    </row>
    <row r="69" spans="1:15">
      <c r="A69" s="12"/>
      <c r="B69" s="25" t="s">
        <v>324</v>
      </c>
      <c r="C69" s="24"/>
      <c r="D69" s="25" t="s">
        <v>325</v>
      </c>
      <c r="E69" s="24"/>
      <c r="F69" s="49">
        <v>49</v>
      </c>
      <c r="G69" s="24"/>
      <c r="H69" s="50">
        <v>120</v>
      </c>
      <c r="I69" s="24"/>
      <c r="J69" s="24"/>
      <c r="K69" s="51">
        <v>4708</v>
      </c>
      <c r="L69" s="24"/>
      <c r="M69" s="24"/>
      <c r="N69" s="51">
        <v>4828</v>
      </c>
      <c r="O69" s="24"/>
    </row>
    <row r="70" spans="1:15">
      <c r="A70" s="12"/>
      <c r="B70" s="25"/>
      <c r="C70" s="24"/>
      <c r="D70" s="25"/>
      <c r="E70" s="24"/>
      <c r="F70" s="49"/>
      <c r="G70" s="24"/>
      <c r="H70" s="50"/>
      <c r="I70" s="24"/>
      <c r="J70" s="24"/>
      <c r="K70" s="51"/>
      <c r="L70" s="24"/>
      <c r="M70" s="24"/>
      <c r="N70" s="51"/>
      <c r="O70" s="24"/>
    </row>
    <row r="71" spans="1:15">
      <c r="A71" s="12"/>
      <c r="B71" s="44" t="s">
        <v>326</v>
      </c>
      <c r="C71" s="45"/>
      <c r="D71" s="44" t="s">
        <v>327</v>
      </c>
      <c r="E71" s="45"/>
      <c r="F71" s="46">
        <v>17</v>
      </c>
      <c r="G71" s="45"/>
      <c r="H71" s="47">
        <v>2769</v>
      </c>
      <c r="I71" s="45"/>
      <c r="J71" s="45"/>
      <c r="K71" s="48" t="s">
        <v>314</v>
      </c>
      <c r="L71" s="45"/>
      <c r="M71" s="45"/>
      <c r="N71" s="47">
        <v>2769</v>
      </c>
      <c r="O71" s="45"/>
    </row>
    <row r="72" spans="1:15">
      <c r="A72" s="12"/>
      <c r="B72" s="44"/>
      <c r="C72" s="45"/>
      <c r="D72" s="44"/>
      <c r="E72" s="45"/>
      <c r="F72" s="46"/>
      <c r="G72" s="45"/>
      <c r="H72" s="47"/>
      <c r="I72" s="45"/>
      <c r="J72" s="45"/>
      <c r="K72" s="48"/>
      <c r="L72" s="45"/>
      <c r="M72" s="45"/>
      <c r="N72" s="47"/>
      <c r="O72" s="45"/>
    </row>
    <row r="73" spans="1:15">
      <c r="A73" s="12"/>
      <c r="B73" s="25" t="s">
        <v>328</v>
      </c>
      <c r="C73" s="24"/>
      <c r="D73" s="25" t="s">
        <v>329</v>
      </c>
      <c r="E73" s="24"/>
      <c r="F73" s="49">
        <v>11</v>
      </c>
      <c r="G73" s="24"/>
      <c r="H73" s="50">
        <v>912</v>
      </c>
      <c r="I73" s="24"/>
      <c r="J73" s="24"/>
      <c r="K73" s="50">
        <v>880</v>
      </c>
      <c r="L73" s="24"/>
      <c r="M73" s="24"/>
      <c r="N73" s="51">
        <v>1792</v>
      </c>
      <c r="O73" s="24"/>
    </row>
    <row r="74" spans="1:15">
      <c r="A74" s="12"/>
      <c r="B74" s="25"/>
      <c r="C74" s="24"/>
      <c r="D74" s="25"/>
      <c r="E74" s="24"/>
      <c r="F74" s="49"/>
      <c r="G74" s="24"/>
      <c r="H74" s="50"/>
      <c r="I74" s="24"/>
      <c r="J74" s="24"/>
      <c r="K74" s="50"/>
      <c r="L74" s="24"/>
      <c r="M74" s="24"/>
      <c r="N74" s="51"/>
      <c r="O74" s="24"/>
    </row>
    <row r="75" spans="1:15">
      <c r="A75" s="12"/>
      <c r="B75" s="44" t="s">
        <v>330</v>
      </c>
      <c r="C75" s="45"/>
      <c r="D75" s="44" t="s">
        <v>331</v>
      </c>
      <c r="E75" s="45"/>
      <c r="F75" s="46">
        <v>16</v>
      </c>
      <c r="G75" s="45"/>
      <c r="H75" s="47">
        <v>4007</v>
      </c>
      <c r="I75" s="45"/>
      <c r="J75" s="45"/>
      <c r="K75" s="48" t="s">
        <v>314</v>
      </c>
      <c r="L75" s="45"/>
      <c r="M75" s="45"/>
      <c r="N75" s="47">
        <v>4007</v>
      </c>
      <c r="O75" s="45"/>
    </row>
    <row r="76" spans="1:15">
      <c r="A76" s="12"/>
      <c r="B76" s="44"/>
      <c r="C76" s="45"/>
      <c r="D76" s="44"/>
      <c r="E76" s="45"/>
      <c r="F76" s="46"/>
      <c r="G76" s="45"/>
      <c r="H76" s="47"/>
      <c r="I76" s="45"/>
      <c r="J76" s="45"/>
      <c r="K76" s="48"/>
      <c r="L76" s="45"/>
      <c r="M76" s="45"/>
      <c r="N76" s="47"/>
      <c r="O76" s="45"/>
    </row>
    <row r="77" spans="1:15">
      <c r="A77" s="12"/>
      <c r="B77" s="25" t="s">
        <v>332</v>
      </c>
      <c r="C77" s="24"/>
      <c r="D77" s="25" t="s">
        <v>316</v>
      </c>
      <c r="E77" s="24"/>
      <c r="F77" s="49">
        <v>64</v>
      </c>
      <c r="G77" s="24"/>
      <c r="H77" s="51">
        <v>2732</v>
      </c>
      <c r="I77" s="24"/>
      <c r="J77" s="24"/>
      <c r="K77" s="50" t="s">
        <v>314</v>
      </c>
      <c r="L77" s="24"/>
      <c r="M77" s="24"/>
      <c r="N77" s="51">
        <v>2732</v>
      </c>
      <c r="O77" s="24"/>
    </row>
    <row r="78" spans="1:15" ht="15.75" thickBot="1">
      <c r="A78" s="12"/>
      <c r="B78" s="25"/>
      <c r="C78" s="24"/>
      <c r="D78" s="25"/>
      <c r="E78" s="24"/>
      <c r="F78" s="49"/>
      <c r="G78" s="24"/>
      <c r="H78" s="52"/>
      <c r="I78" s="53"/>
      <c r="J78" s="24"/>
      <c r="K78" s="54"/>
      <c r="L78" s="53"/>
      <c r="M78" s="24"/>
      <c r="N78" s="52"/>
      <c r="O78" s="53"/>
    </row>
    <row r="79" spans="1:15">
      <c r="A79" s="12"/>
      <c r="B79" s="45"/>
      <c r="C79" s="45"/>
      <c r="D79" s="44"/>
      <c r="E79" s="45"/>
      <c r="F79" s="48"/>
      <c r="G79" s="45"/>
      <c r="H79" s="55">
        <v>23735</v>
      </c>
      <c r="I79" s="57"/>
      <c r="J79" s="45"/>
      <c r="K79" s="55">
        <v>5588</v>
      </c>
      <c r="L79" s="57"/>
      <c r="M79" s="45"/>
      <c r="N79" s="55">
        <v>29323</v>
      </c>
      <c r="O79" s="57"/>
    </row>
    <row r="80" spans="1:15" ht="15.75" thickBot="1">
      <c r="A80" s="12"/>
      <c r="B80" s="45"/>
      <c r="C80" s="45"/>
      <c r="D80" s="44"/>
      <c r="E80" s="45"/>
      <c r="F80" s="48"/>
      <c r="G80" s="45"/>
      <c r="H80" s="56"/>
      <c r="I80" s="58"/>
      <c r="J80" s="45"/>
      <c r="K80" s="56"/>
      <c r="L80" s="58"/>
      <c r="M80" s="45"/>
      <c r="N80" s="56"/>
      <c r="O80" s="58"/>
    </row>
    <row r="81" spans="1:15" ht="15.75" thickTop="1">
      <c r="A81" s="12" t="s">
        <v>306</v>
      </c>
      <c r="B81" s="64" t="s">
        <v>7</v>
      </c>
      <c r="C81" s="64"/>
      <c r="D81" s="64"/>
      <c r="E81" s="64"/>
      <c r="F81" s="64"/>
      <c r="G81" s="64"/>
      <c r="H81" s="64"/>
      <c r="I81" s="64"/>
      <c r="J81" s="64"/>
      <c r="K81" s="64"/>
      <c r="L81" s="64"/>
      <c r="M81" s="64"/>
      <c r="N81" s="64"/>
      <c r="O81" s="64"/>
    </row>
    <row r="82" spans="1:15">
      <c r="A82" s="12"/>
      <c r="B82" s="24" t="s">
        <v>334</v>
      </c>
      <c r="C82" s="24"/>
      <c r="D82" s="24"/>
      <c r="E82" s="24"/>
      <c r="F82" s="24"/>
      <c r="G82" s="24"/>
      <c r="H82" s="24"/>
      <c r="I82" s="24"/>
      <c r="J82" s="24"/>
      <c r="K82" s="24"/>
      <c r="L82" s="24"/>
      <c r="M82" s="24"/>
      <c r="N82" s="24"/>
      <c r="O82" s="24"/>
    </row>
    <row r="83" spans="1:15">
      <c r="A83" s="12"/>
      <c r="B83" s="22"/>
      <c r="C83" s="22"/>
      <c r="D83" s="22"/>
      <c r="E83" s="22"/>
      <c r="F83" s="22"/>
      <c r="G83" s="22"/>
      <c r="H83" s="22"/>
      <c r="I83" s="22"/>
      <c r="J83" s="22"/>
    </row>
    <row r="84" spans="1:15">
      <c r="A84" s="12"/>
      <c r="B84" s="15"/>
      <c r="C84" s="15"/>
      <c r="D84" s="15"/>
      <c r="E84" s="15"/>
      <c r="F84" s="15"/>
      <c r="G84" s="15"/>
      <c r="H84" s="15"/>
      <c r="I84" s="15"/>
      <c r="J84" s="15"/>
    </row>
    <row r="85" spans="1:15" ht="15.75" thickBot="1">
      <c r="A85" s="12"/>
      <c r="B85" s="11"/>
      <c r="C85" s="35">
        <v>2013</v>
      </c>
      <c r="D85" s="35"/>
      <c r="E85" s="11"/>
      <c r="F85" s="35">
        <v>2012</v>
      </c>
      <c r="G85" s="35"/>
      <c r="H85" s="11"/>
      <c r="I85" s="35">
        <v>2011</v>
      </c>
      <c r="J85" s="35"/>
    </row>
    <row r="86" spans="1:15">
      <c r="A86" s="12"/>
      <c r="B86" s="44" t="s">
        <v>335</v>
      </c>
      <c r="C86" s="55">
        <v>29643</v>
      </c>
      <c r="D86" s="57"/>
      <c r="E86" s="45"/>
      <c r="F86" s="55">
        <v>27557</v>
      </c>
      <c r="G86" s="57"/>
      <c r="H86" s="45"/>
      <c r="I86" s="55">
        <v>28557</v>
      </c>
      <c r="J86" s="57"/>
    </row>
    <row r="87" spans="1:15">
      <c r="A87" s="12"/>
      <c r="B87" s="44"/>
      <c r="C87" s="59"/>
      <c r="D87" s="60"/>
      <c r="E87" s="45"/>
      <c r="F87" s="59"/>
      <c r="G87" s="60"/>
      <c r="H87" s="45"/>
      <c r="I87" s="59"/>
      <c r="J87" s="60"/>
    </row>
    <row r="88" spans="1:15">
      <c r="A88" s="12"/>
      <c r="B88" s="25" t="s">
        <v>336</v>
      </c>
      <c r="C88" s="51">
        <v>1218</v>
      </c>
      <c r="D88" s="24"/>
      <c r="E88" s="24"/>
      <c r="F88" s="51">
        <v>3598</v>
      </c>
      <c r="G88" s="24"/>
      <c r="H88" s="24"/>
      <c r="I88" s="50">
        <v>102</v>
      </c>
      <c r="J88" s="24"/>
    </row>
    <row r="89" spans="1:15">
      <c r="A89" s="12"/>
      <c r="B89" s="25"/>
      <c r="C89" s="51"/>
      <c r="D89" s="24"/>
      <c r="E89" s="24"/>
      <c r="F89" s="51"/>
      <c r="G89" s="24"/>
      <c r="H89" s="24"/>
      <c r="I89" s="50"/>
      <c r="J89" s="24"/>
    </row>
    <row r="90" spans="1:15" ht="15.75" thickBot="1">
      <c r="A90" s="12"/>
      <c r="B90" s="18" t="s">
        <v>337</v>
      </c>
      <c r="C90" s="32" t="s">
        <v>338</v>
      </c>
      <c r="D90" s="18" t="s">
        <v>339</v>
      </c>
      <c r="E90" s="19"/>
      <c r="F90" s="32" t="s">
        <v>340</v>
      </c>
      <c r="G90" s="18" t="s">
        <v>339</v>
      </c>
      <c r="H90" s="19"/>
      <c r="I90" s="32" t="s">
        <v>341</v>
      </c>
      <c r="J90" s="18" t="s">
        <v>339</v>
      </c>
    </row>
    <row r="91" spans="1:15">
      <c r="A91" s="12"/>
      <c r="B91" s="25" t="s">
        <v>342</v>
      </c>
      <c r="C91" s="61">
        <v>29323</v>
      </c>
      <c r="D91" s="42"/>
      <c r="E91" s="24"/>
      <c r="F91" s="61">
        <v>29643</v>
      </c>
      <c r="G91" s="42"/>
      <c r="H91" s="24"/>
      <c r="I91" s="61">
        <v>27557</v>
      </c>
      <c r="J91" s="42"/>
    </row>
    <row r="92" spans="1:15" ht="15.75" thickBot="1">
      <c r="A92" s="12"/>
      <c r="B92" s="25"/>
      <c r="C92" s="62"/>
      <c r="D92" s="63"/>
      <c r="E92" s="24"/>
      <c r="F92" s="62"/>
      <c r="G92" s="63"/>
      <c r="H92" s="24"/>
      <c r="I92" s="62"/>
      <c r="J92" s="63"/>
    </row>
    <row r="93" spans="1:15" ht="15.75" thickTop="1"/>
  </sheetData>
  <mergeCells count="310">
    <mergeCell ref="B50:O50"/>
    <mergeCell ref="B51:O51"/>
    <mergeCell ref="A81:A92"/>
    <mergeCell ref="B81:O81"/>
    <mergeCell ref="B82:O82"/>
    <mergeCell ref="J91:J92"/>
    <mergeCell ref="A1:A2"/>
    <mergeCell ref="B1:O1"/>
    <mergeCell ref="B2:O2"/>
    <mergeCell ref="B3:O3"/>
    <mergeCell ref="A4:A49"/>
    <mergeCell ref="B4:O4"/>
    <mergeCell ref="B5:O5"/>
    <mergeCell ref="B21:O21"/>
    <mergeCell ref="A50:A80"/>
    <mergeCell ref="I88:I89"/>
    <mergeCell ref="J88:J89"/>
    <mergeCell ref="B91:B92"/>
    <mergeCell ref="C91:C92"/>
    <mergeCell ref="D91:D92"/>
    <mergeCell ref="E91:E92"/>
    <mergeCell ref="F91:F92"/>
    <mergeCell ref="G91:G92"/>
    <mergeCell ref="H91:H92"/>
    <mergeCell ref="I91:I92"/>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M79:M80"/>
    <mergeCell ref="N79:N80"/>
    <mergeCell ref="O79:O80"/>
    <mergeCell ref="B83:J83"/>
    <mergeCell ref="C85:D85"/>
    <mergeCell ref="F85:G85"/>
    <mergeCell ref="I85:J85"/>
    <mergeCell ref="G79:G80"/>
    <mergeCell ref="H79:H80"/>
    <mergeCell ref="I79:I80"/>
    <mergeCell ref="J79:J80"/>
    <mergeCell ref="K79:K80"/>
    <mergeCell ref="L79:L80"/>
    <mergeCell ref="K77:K78"/>
    <mergeCell ref="L77:L78"/>
    <mergeCell ref="M77:M78"/>
    <mergeCell ref="N77:N78"/>
    <mergeCell ref="O77:O78"/>
    <mergeCell ref="B79:B80"/>
    <mergeCell ref="C79:C80"/>
    <mergeCell ref="D79:D80"/>
    <mergeCell ref="E79:E80"/>
    <mergeCell ref="F79:F80"/>
    <mergeCell ref="O75:O76"/>
    <mergeCell ref="B77:B78"/>
    <mergeCell ref="C77:C78"/>
    <mergeCell ref="D77:D78"/>
    <mergeCell ref="E77:E78"/>
    <mergeCell ref="F77:F78"/>
    <mergeCell ref="G77:G78"/>
    <mergeCell ref="H77:H78"/>
    <mergeCell ref="I77:I78"/>
    <mergeCell ref="J77:J78"/>
    <mergeCell ref="I75:I76"/>
    <mergeCell ref="J75:J76"/>
    <mergeCell ref="K75:K76"/>
    <mergeCell ref="L75:L76"/>
    <mergeCell ref="M75:M76"/>
    <mergeCell ref="N75:N76"/>
    <mergeCell ref="M73:M74"/>
    <mergeCell ref="N73:N74"/>
    <mergeCell ref="O73:O74"/>
    <mergeCell ref="B75:B76"/>
    <mergeCell ref="C75:C76"/>
    <mergeCell ref="D75:D76"/>
    <mergeCell ref="E75:E76"/>
    <mergeCell ref="F75:F76"/>
    <mergeCell ref="G75:G76"/>
    <mergeCell ref="H75:H76"/>
    <mergeCell ref="G73:G74"/>
    <mergeCell ref="H73:H74"/>
    <mergeCell ref="I73:I74"/>
    <mergeCell ref="J73:J74"/>
    <mergeCell ref="K73:K74"/>
    <mergeCell ref="L73:L74"/>
    <mergeCell ref="K71:K72"/>
    <mergeCell ref="L71:L72"/>
    <mergeCell ref="M71:M72"/>
    <mergeCell ref="N71:N72"/>
    <mergeCell ref="O71:O72"/>
    <mergeCell ref="B73:B74"/>
    <mergeCell ref="C73:C74"/>
    <mergeCell ref="D73:D74"/>
    <mergeCell ref="E73:E74"/>
    <mergeCell ref="F73:F74"/>
    <mergeCell ref="O69:O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K65:K66"/>
    <mergeCell ref="L65:L66"/>
    <mergeCell ref="M65:M66"/>
    <mergeCell ref="N65:N66"/>
    <mergeCell ref="O65:O66"/>
    <mergeCell ref="B67:B68"/>
    <mergeCell ref="C67:C68"/>
    <mergeCell ref="D67:D68"/>
    <mergeCell ref="E67:E68"/>
    <mergeCell ref="F67:F68"/>
    <mergeCell ref="O63:O64"/>
    <mergeCell ref="B65:B66"/>
    <mergeCell ref="C65:C66"/>
    <mergeCell ref="D65:D66"/>
    <mergeCell ref="E65:E66"/>
    <mergeCell ref="F65:F66"/>
    <mergeCell ref="G65:G66"/>
    <mergeCell ref="H65:H66"/>
    <mergeCell ref="I65:I66"/>
    <mergeCell ref="J65:J66"/>
    <mergeCell ref="I63:I64"/>
    <mergeCell ref="J63:J64"/>
    <mergeCell ref="K63:K64"/>
    <mergeCell ref="L63:L64"/>
    <mergeCell ref="M63:M64"/>
    <mergeCell ref="N63:N64"/>
    <mergeCell ref="M61:M62"/>
    <mergeCell ref="N61:N62"/>
    <mergeCell ref="O61:O62"/>
    <mergeCell ref="B63:B64"/>
    <mergeCell ref="C63:C64"/>
    <mergeCell ref="D63:D64"/>
    <mergeCell ref="E63:E64"/>
    <mergeCell ref="F63:F64"/>
    <mergeCell ref="G63:G64"/>
    <mergeCell ref="H63:H64"/>
    <mergeCell ref="G61:G62"/>
    <mergeCell ref="H61:H62"/>
    <mergeCell ref="I61:I62"/>
    <mergeCell ref="J61:J62"/>
    <mergeCell ref="K61:K62"/>
    <mergeCell ref="L61:L62"/>
    <mergeCell ref="K59:K60"/>
    <mergeCell ref="L59:L60"/>
    <mergeCell ref="M59:M60"/>
    <mergeCell ref="N59:N60"/>
    <mergeCell ref="O59:O60"/>
    <mergeCell ref="B61:B62"/>
    <mergeCell ref="C61:C62"/>
    <mergeCell ref="D61:D62"/>
    <mergeCell ref="E61:E62"/>
    <mergeCell ref="F61:F62"/>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H56:I56"/>
    <mergeCell ref="K56:L56"/>
    <mergeCell ref="N56:O56"/>
    <mergeCell ref="B57:B58"/>
    <mergeCell ref="C57:C58"/>
    <mergeCell ref="D57:D58"/>
    <mergeCell ref="E57:E58"/>
    <mergeCell ref="F57:F58"/>
    <mergeCell ref="G57:G58"/>
    <mergeCell ref="H57:H58"/>
    <mergeCell ref="H48:H49"/>
    <mergeCell ref="I48:I49"/>
    <mergeCell ref="B52:O52"/>
    <mergeCell ref="B54:B55"/>
    <mergeCell ref="C54:C55"/>
    <mergeCell ref="D54:D55"/>
    <mergeCell ref="E54:E55"/>
    <mergeCell ref="G54:G56"/>
    <mergeCell ref="H54:O54"/>
    <mergeCell ref="H55:O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6:D6"/>
    <mergeCell ref="B10:B11"/>
    <mergeCell ref="C10:C11"/>
    <mergeCell ref="D10:D11"/>
    <mergeCell ref="B22:I22"/>
    <mergeCell ref="B24:B25"/>
    <mergeCell ref="C24:E25"/>
    <mergeCell ref="F24:F25"/>
    <mergeCell ref="G24:I24"/>
    <mergeCell ref="G25:I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9" t="s">
        <v>12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1274</v>
      </c>
      <c r="B3" s="64" t="s">
        <v>7</v>
      </c>
      <c r="C3" s="64"/>
      <c r="D3" s="64"/>
      <c r="E3" s="64"/>
      <c r="F3" s="64"/>
      <c r="G3" s="64"/>
      <c r="H3" s="64"/>
      <c r="I3" s="64"/>
      <c r="J3" s="64"/>
      <c r="K3" s="64"/>
      <c r="L3" s="64"/>
      <c r="M3" s="64"/>
    </row>
    <row r="4" spans="1:13" ht="15" customHeight="1">
      <c r="A4" s="3" t="s">
        <v>1275</v>
      </c>
      <c r="B4" s="64" t="s">
        <v>7</v>
      </c>
      <c r="C4" s="64"/>
      <c r="D4" s="64"/>
      <c r="E4" s="64"/>
      <c r="F4" s="64"/>
      <c r="G4" s="64"/>
      <c r="H4" s="64"/>
      <c r="I4" s="64"/>
      <c r="J4" s="64"/>
      <c r="K4" s="64"/>
      <c r="L4" s="64"/>
      <c r="M4" s="64"/>
    </row>
    <row r="5" spans="1:13" ht="15" customHeight="1">
      <c r="A5" s="12" t="s">
        <v>1276</v>
      </c>
      <c r="B5" s="64" t="s">
        <v>7</v>
      </c>
      <c r="C5" s="64"/>
      <c r="D5" s="64"/>
      <c r="E5" s="64"/>
      <c r="F5" s="64"/>
      <c r="G5" s="64"/>
      <c r="H5" s="64"/>
      <c r="I5" s="64"/>
      <c r="J5" s="64"/>
      <c r="K5" s="64"/>
      <c r="L5" s="64"/>
      <c r="M5" s="64"/>
    </row>
    <row r="6" spans="1:13">
      <c r="A6" s="12"/>
      <c r="B6" s="25" t="s">
        <v>396</v>
      </c>
      <c r="C6" s="25"/>
      <c r="D6" s="25"/>
      <c r="E6" s="25"/>
      <c r="F6" s="25"/>
      <c r="G6" s="25"/>
      <c r="H6" s="25"/>
      <c r="I6" s="25"/>
      <c r="J6" s="25"/>
      <c r="K6" s="25"/>
      <c r="L6" s="25"/>
      <c r="M6" s="25"/>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11"/>
      <c r="C9" s="35" t="s">
        <v>397</v>
      </c>
      <c r="D9" s="35"/>
      <c r="E9" s="35"/>
      <c r="F9" s="11"/>
      <c r="G9" s="35" t="s">
        <v>398</v>
      </c>
      <c r="H9" s="35"/>
      <c r="I9" s="35"/>
      <c r="J9" s="11"/>
      <c r="K9" s="35" t="s">
        <v>399</v>
      </c>
      <c r="L9" s="35"/>
      <c r="M9" s="35"/>
    </row>
    <row r="10" spans="1:13">
      <c r="A10" s="12"/>
      <c r="B10" s="44" t="s">
        <v>41</v>
      </c>
      <c r="C10" s="70" t="s">
        <v>400</v>
      </c>
      <c r="D10" s="55">
        <v>1206</v>
      </c>
      <c r="E10" s="57"/>
      <c r="F10" s="45"/>
      <c r="G10" s="70" t="s">
        <v>400</v>
      </c>
      <c r="H10" s="72" t="s">
        <v>401</v>
      </c>
      <c r="I10" s="70" t="s">
        <v>339</v>
      </c>
      <c r="J10" s="45"/>
      <c r="K10" s="70" t="s">
        <v>400</v>
      </c>
      <c r="L10" s="55">
        <v>1089</v>
      </c>
      <c r="M10" s="57"/>
    </row>
    <row r="11" spans="1:13">
      <c r="A11" s="12"/>
      <c r="B11" s="44"/>
      <c r="C11" s="71"/>
      <c r="D11" s="59"/>
      <c r="E11" s="60"/>
      <c r="F11" s="45"/>
      <c r="G11" s="71"/>
      <c r="H11" s="73"/>
      <c r="I11" s="71"/>
      <c r="J11" s="45"/>
      <c r="K11" s="71"/>
      <c r="L11" s="59"/>
      <c r="M11" s="60"/>
    </row>
    <row r="12" spans="1:13">
      <c r="A12" s="12"/>
      <c r="B12" s="25" t="s">
        <v>402</v>
      </c>
      <c r="C12" s="50">
        <v>873</v>
      </c>
      <c r="D12" s="50"/>
      <c r="E12" s="24"/>
      <c r="F12" s="24"/>
      <c r="G12" s="50">
        <v>418</v>
      </c>
      <c r="H12" s="50"/>
      <c r="I12" s="24"/>
      <c r="J12" s="24"/>
      <c r="K12" s="51">
        <v>1291</v>
      </c>
      <c r="L12" s="51"/>
      <c r="M12" s="24"/>
    </row>
    <row r="13" spans="1:13">
      <c r="A13" s="12"/>
      <c r="B13" s="25"/>
      <c r="C13" s="50"/>
      <c r="D13" s="50"/>
      <c r="E13" s="24"/>
      <c r="F13" s="24"/>
      <c r="G13" s="50"/>
      <c r="H13" s="50"/>
      <c r="I13" s="24"/>
      <c r="J13" s="24"/>
      <c r="K13" s="51"/>
      <c r="L13" s="51"/>
      <c r="M13" s="24"/>
    </row>
    <row r="14" spans="1:13">
      <c r="A14" s="12"/>
      <c r="B14" s="44" t="s">
        <v>403</v>
      </c>
      <c r="C14" s="47">
        <v>40563</v>
      </c>
      <c r="D14" s="47"/>
      <c r="E14" s="45"/>
      <c r="F14" s="45"/>
      <c r="G14" s="48" t="s">
        <v>314</v>
      </c>
      <c r="H14" s="48"/>
      <c r="I14" s="45"/>
      <c r="J14" s="45"/>
      <c r="K14" s="47">
        <v>40563</v>
      </c>
      <c r="L14" s="47"/>
      <c r="M14" s="45"/>
    </row>
    <row r="15" spans="1:13">
      <c r="A15" s="12"/>
      <c r="B15" s="44"/>
      <c r="C15" s="47"/>
      <c r="D15" s="47"/>
      <c r="E15" s="45"/>
      <c r="F15" s="45"/>
      <c r="G15" s="48"/>
      <c r="H15" s="48"/>
      <c r="I15" s="45"/>
      <c r="J15" s="45"/>
      <c r="K15" s="47"/>
      <c r="L15" s="47"/>
      <c r="M15" s="45"/>
    </row>
    <row r="16" spans="1:13">
      <c r="A16" s="12"/>
      <c r="B16" s="25" t="s">
        <v>404</v>
      </c>
      <c r="C16" s="51">
        <v>16500</v>
      </c>
      <c r="D16" s="51"/>
      <c r="E16" s="24"/>
      <c r="F16" s="24"/>
      <c r="G16" s="50">
        <v>600</v>
      </c>
      <c r="H16" s="50"/>
      <c r="I16" s="24"/>
      <c r="J16" s="24"/>
      <c r="K16" s="51">
        <v>17100</v>
      </c>
      <c r="L16" s="51"/>
      <c r="M16" s="24"/>
    </row>
    <row r="17" spans="1:13">
      <c r="A17" s="12"/>
      <c r="B17" s="25"/>
      <c r="C17" s="51"/>
      <c r="D17" s="51"/>
      <c r="E17" s="24"/>
      <c r="F17" s="24"/>
      <c r="G17" s="50"/>
      <c r="H17" s="50"/>
      <c r="I17" s="24"/>
      <c r="J17" s="24"/>
      <c r="K17" s="51"/>
      <c r="L17" s="51"/>
      <c r="M17" s="24"/>
    </row>
    <row r="18" spans="1:13">
      <c r="A18" s="12"/>
      <c r="B18" s="44" t="s">
        <v>405</v>
      </c>
      <c r="C18" s="48" t="s">
        <v>314</v>
      </c>
      <c r="D18" s="48"/>
      <c r="E18" s="45"/>
      <c r="F18" s="45"/>
      <c r="G18" s="47">
        <v>2368</v>
      </c>
      <c r="H18" s="47"/>
      <c r="I18" s="45"/>
      <c r="J18" s="45"/>
      <c r="K18" s="47">
        <v>2368</v>
      </c>
      <c r="L18" s="47"/>
      <c r="M18" s="45"/>
    </row>
    <row r="19" spans="1:13">
      <c r="A19" s="12"/>
      <c r="B19" s="44"/>
      <c r="C19" s="48"/>
      <c r="D19" s="48"/>
      <c r="E19" s="45"/>
      <c r="F19" s="45"/>
      <c r="G19" s="47"/>
      <c r="H19" s="47"/>
      <c r="I19" s="45"/>
      <c r="J19" s="45"/>
      <c r="K19" s="47"/>
      <c r="L19" s="47"/>
      <c r="M19" s="45"/>
    </row>
    <row r="20" spans="1:13">
      <c r="A20" s="12"/>
      <c r="B20" s="25" t="s">
        <v>406</v>
      </c>
      <c r="C20" s="51">
        <v>3607</v>
      </c>
      <c r="D20" s="51"/>
      <c r="E20" s="24"/>
      <c r="F20" s="24"/>
      <c r="G20" s="50" t="s">
        <v>314</v>
      </c>
      <c r="H20" s="50"/>
      <c r="I20" s="24"/>
      <c r="J20" s="24"/>
      <c r="K20" s="51">
        <v>3607</v>
      </c>
      <c r="L20" s="51"/>
      <c r="M20" s="24"/>
    </row>
    <row r="21" spans="1:13">
      <c r="A21" s="12"/>
      <c r="B21" s="25"/>
      <c r="C21" s="51"/>
      <c r="D21" s="51"/>
      <c r="E21" s="24"/>
      <c r="F21" s="24"/>
      <c r="G21" s="50"/>
      <c r="H21" s="50"/>
      <c r="I21" s="24"/>
      <c r="J21" s="24"/>
      <c r="K21" s="51"/>
      <c r="L21" s="51"/>
      <c r="M21" s="24"/>
    </row>
    <row r="22" spans="1:13">
      <c r="A22" s="12"/>
      <c r="B22" s="18" t="s">
        <v>407</v>
      </c>
      <c r="C22" s="48" t="s">
        <v>408</v>
      </c>
      <c r="D22" s="48"/>
      <c r="E22" s="18" t="s">
        <v>339</v>
      </c>
      <c r="F22" s="19"/>
      <c r="G22" s="48" t="s">
        <v>409</v>
      </c>
      <c r="H22" s="48"/>
      <c r="I22" s="18" t="s">
        <v>339</v>
      </c>
      <c r="J22" s="19"/>
      <c r="K22" s="48" t="s">
        <v>410</v>
      </c>
      <c r="L22" s="48"/>
      <c r="M22" s="18" t="s">
        <v>339</v>
      </c>
    </row>
    <row r="23" spans="1:13">
      <c r="A23" s="12"/>
      <c r="B23" s="25" t="s">
        <v>411</v>
      </c>
      <c r="C23" s="50" t="s">
        <v>412</v>
      </c>
      <c r="D23" s="50"/>
      <c r="E23" s="25" t="s">
        <v>339</v>
      </c>
      <c r="F23" s="24"/>
      <c r="G23" s="50" t="s">
        <v>314</v>
      </c>
      <c r="H23" s="50"/>
      <c r="I23" s="24"/>
      <c r="J23" s="24"/>
      <c r="K23" s="50" t="s">
        <v>412</v>
      </c>
      <c r="L23" s="50"/>
      <c r="M23" s="25" t="s">
        <v>339</v>
      </c>
    </row>
    <row r="24" spans="1:13">
      <c r="A24" s="12"/>
      <c r="B24" s="25"/>
      <c r="C24" s="50"/>
      <c r="D24" s="50"/>
      <c r="E24" s="25"/>
      <c r="F24" s="24"/>
      <c r="G24" s="50"/>
      <c r="H24" s="50"/>
      <c r="I24" s="24"/>
      <c r="J24" s="24"/>
      <c r="K24" s="50"/>
      <c r="L24" s="50"/>
      <c r="M24" s="25"/>
    </row>
    <row r="25" spans="1:13">
      <c r="A25" s="12"/>
      <c r="B25" s="44" t="s">
        <v>413</v>
      </c>
      <c r="C25" s="48" t="s">
        <v>414</v>
      </c>
      <c r="D25" s="48"/>
      <c r="E25" s="44" t="s">
        <v>339</v>
      </c>
      <c r="F25" s="45"/>
      <c r="G25" s="48" t="s">
        <v>314</v>
      </c>
      <c r="H25" s="48"/>
      <c r="I25" s="45"/>
      <c r="J25" s="45"/>
      <c r="K25" s="48" t="s">
        <v>414</v>
      </c>
      <c r="L25" s="48"/>
      <c r="M25" s="44" t="s">
        <v>339</v>
      </c>
    </row>
    <row r="26" spans="1:13">
      <c r="A26" s="12"/>
      <c r="B26" s="44"/>
      <c r="C26" s="48"/>
      <c r="D26" s="48"/>
      <c r="E26" s="44"/>
      <c r="F26" s="45"/>
      <c r="G26" s="48"/>
      <c r="H26" s="48"/>
      <c r="I26" s="45"/>
      <c r="J26" s="45"/>
      <c r="K26" s="48"/>
      <c r="L26" s="48"/>
      <c r="M26" s="44"/>
    </row>
    <row r="27" spans="1:13">
      <c r="A27" s="12"/>
      <c r="B27" s="25" t="s">
        <v>415</v>
      </c>
      <c r="C27" s="50" t="s">
        <v>416</v>
      </c>
      <c r="D27" s="50"/>
      <c r="E27" s="25" t="s">
        <v>339</v>
      </c>
      <c r="F27" s="24"/>
      <c r="G27" s="50" t="s">
        <v>314</v>
      </c>
      <c r="H27" s="50"/>
      <c r="I27" s="24"/>
      <c r="J27" s="24"/>
      <c r="K27" s="50" t="s">
        <v>416</v>
      </c>
      <c r="L27" s="50"/>
      <c r="M27" s="25" t="s">
        <v>339</v>
      </c>
    </row>
    <row r="28" spans="1:13" ht="15.75" thickBot="1">
      <c r="A28" s="12"/>
      <c r="B28" s="25"/>
      <c r="C28" s="54"/>
      <c r="D28" s="54"/>
      <c r="E28" s="74"/>
      <c r="F28" s="24"/>
      <c r="G28" s="54"/>
      <c r="H28" s="54"/>
      <c r="I28" s="53"/>
      <c r="J28" s="24"/>
      <c r="K28" s="54"/>
      <c r="L28" s="54"/>
      <c r="M28" s="74"/>
    </row>
    <row r="29" spans="1:13">
      <c r="A29" s="12"/>
      <c r="B29" s="44" t="s">
        <v>417</v>
      </c>
      <c r="C29" s="55">
        <v>52740</v>
      </c>
      <c r="D29" s="55"/>
      <c r="E29" s="57"/>
      <c r="F29" s="45"/>
      <c r="G29" s="55">
        <v>3179</v>
      </c>
      <c r="H29" s="55"/>
      <c r="I29" s="57"/>
      <c r="J29" s="45"/>
      <c r="K29" s="55">
        <v>55919</v>
      </c>
      <c r="L29" s="55"/>
      <c r="M29" s="57"/>
    </row>
    <row r="30" spans="1:13">
      <c r="A30" s="12"/>
      <c r="B30" s="44"/>
      <c r="C30" s="47"/>
      <c r="D30" s="47"/>
      <c r="E30" s="45"/>
      <c r="F30" s="45"/>
      <c r="G30" s="47"/>
      <c r="H30" s="47"/>
      <c r="I30" s="45"/>
      <c r="J30" s="45"/>
      <c r="K30" s="47"/>
      <c r="L30" s="47"/>
      <c r="M30" s="45"/>
    </row>
    <row r="31" spans="1:13">
      <c r="A31" s="12"/>
      <c r="B31" s="25" t="s">
        <v>48</v>
      </c>
      <c r="C31" s="51">
        <v>3179</v>
      </c>
      <c r="D31" s="51"/>
      <c r="E31" s="24"/>
      <c r="F31" s="24"/>
      <c r="G31" s="50" t="s">
        <v>418</v>
      </c>
      <c r="H31" s="50"/>
      <c r="I31" s="25" t="s">
        <v>339</v>
      </c>
      <c r="J31" s="24"/>
      <c r="K31" s="50" t="s">
        <v>314</v>
      </c>
      <c r="L31" s="50"/>
      <c r="M31" s="24"/>
    </row>
    <row r="32" spans="1:13" ht="15.75" thickBot="1">
      <c r="A32" s="12"/>
      <c r="B32" s="25"/>
      <c r="C32" s="52"/>
      <c r="D32" s="52"/>
      <c r="E32" s="53"/>
      <c r="F32" s="24"/>
      <c r="G32" s="54"/>
      <c r="H32" s="54"/>
      <c r="I32" s="74"/>
      <c r="J32" s="24"/>
      <c r="K32" s="54"/>
      <c r="L32" s="54"/>
      <c r="M32" s="53"/>
    </row>
    <row r="33" spans="1:13">
      <c r="A33" s="12"/>
      <c r="B33" s="44" t="s">
        <v>188</v>
      </c>
      <c r="C33" s="70" t="s">
        <v>400</v>
      </c>
      <c r="D33" s="55">
        <v>55919</v>
      </c>
      <c r="E33" s="57"/>
      <c r="F33" s="45"/>
      <c r="G33" s="70" t="s">
        <v>400</v>
      </c>
      <c r="H33" s="72" t="s">
        <v>314</v>
      </c>
      <c r="I33" s="57"/>
      <c r="J33" s="45"/>
      <c r="K33" s="70" t="s">
        <v>400</v>
      </c>
      <c r="L33" s="55">
        <v>55919</v>
      </c>
      <c r="M33" s="57"/>
    </row>
    <row r="34" spans="1:13" ht="15.75" thickBot="1">
      <c r="A34" s="12"/>
      <c r="B34" s="44"/>
      <c r="C34" s="75"/>
      <c r="D34" s="56"/>
      <c r="E34" s="58"/>
      <c r="F34" s="45"/>
      <c r="G34" s="75"/>
      <c r="H34" s="76"/>
      <c r="I34" s="58"/>
      <c r="J34" s="45"/>
      <c r="K34" s="75"/>
      <c r="L34" s="56"/>
      <c r="M34" s="58"/>
    </row>
    <row r="35" spans="1:13" ht="15.75" thickTop="1">
      <c r="A35" s="2" t="s">
        <v>421</v>
      </c>
      <c r="B35" s="64" t="s">
        <v>7</v>
      </c>
      <c r="C35" s="64"/>
      <c r="D35" s="64"/>
      <c r="E35" s="64"/>
      <c r="F35" s="64"/>
      <c r="G35" s="64"/>
      <c r="H35" s="64"/>
      <c r="I35" s="64"/>
      <c r="J35" s="64"/>
      <c r="K35" s="64"/>
      <c r="L35" s="64"/>
      <c r="M35" s="64"/>
    </row>
    <row r="36" spans="1:13" ht="15" customHeight="1">
      <c r="A36" s="3" t="s">
        <v>1275</v>
      </c>
      <c r="B36" s="64" t="s">
        <v>7</v>
      </c>
      <c r="C36" s="64"/>
      <c r="D36" s="64"/>
      <c r="E36" s="64"/>
      <c r="F36" s="64"/>
      <c r="G36" s="64"/>
      <c r="H36" s="64"/>
      <c r="I36" s="64"/>
      <c r="J36" s="64"/>
      <c r="K36" s="64"/>
      <c r="L36" s="64"/>
      <c r="M36" s="64"/>
    </row>
    <row r="37" spans="1:13" ht="15" customHeight="1">
      <c r="A37" s="12" t="s">
        <v>1276</v>
      </c>
      <c r="B37" s="64" t="s">
        <v>7</v>
      </c>
      <c r="C37" s="64"/>
      <c r="D37" s="64"/>
      <c r="E37" s="64"/>
      <c r="F37" s="64"/>
      <c r="G37" s="64"/>
      <c r="H37" s="64"/>
      <c r="I37" s="64"/>
      <c r="J37" s="64"/>
      <c r="K37" s="64"/>
      <c r="L37" s="64"/>
      <c r="M37" s="64"/>
    </row>
    <row r="38" spans="1:13">
      <c r="A38" s="12"/>
      <c r="B38" s="24" t="s">
        <v>1277</v>
      </c>
      <c r="C38" s="24"/>
      <c r="D38" s="24"/>
      <c r="E38" s="24"/>
      <c r="F38" s="24"/>
      <c r="G38" s="24"/>
      <c r="H38" s="24"/>
      <c r="I38" s="24"/>
      <c r="J38" s="24"/>
      <c r="K38" s="24"/>
      <c r="L38" s="24"/>
      <c r="M38" s="24"/>
    </row>
    <row r="39" spans="1:13">
      <c r="A39" s="12"/>
      <c r="B39" s="22"/>
      <c r="C39" s="22"/>
      <c r="D39" s="22"/>
      <c r="E39" s="22"/>
      <c r="F39" s="22"/>
      <c r="G39" s="22"/>
      <c r="H39" s="22"/>
      <c r="I39" s="22"/>
      <c r="J39" s="22"/>
      <c r="K39" s="22"/>
      <c r="L39" s="22"/>
      <c r="M39" s="22"/>
    </row>
    <row r="40" spans="1:13">
      <c r="A40" s="12"/>
      <c r="B40" s="15"/>
      <c r="C40" s="15"/>
      <c r="D40" s="15"/>
      <c r="E40" s="15"/>
      <c r="F40" s="15"/>
      <c r="G40" s="15"/>
      <c r="H40" s="15"/>
      <c r="I40" s="15"/>
      <c r="J40" s="15"/>
      <c r="K40" s="15"/>
      <c r="L40" s="15"/>
      <c r="M40" s="15"/>
    </row>
    <row r="41" spans="1:13" ht="15.75" thickBot="1">
      <c r="A41" s="12"/>
      <c r="B41" s="11"/>
      <c r="C41" s="35" t="s">
        <v>424</v>
      </c>
      <c r="D41" s="35"/>
      <c r="E41" s="35"/>
      <c r="F41" s="11"/>
      <c r="G41" s="35" t="s">
        <v>398</v>
      </c>
      <c r="H41" s="35"/>
      <c r="I41" s="35"/>
      <c r="J41" s="11"/>
      <c r="K41" s="35" t="s">
        <v>425</v>
      </c>
      <c r="L41" s="35"/>
      <c r="M41" s="35"/>
    </row>
    <row r="42" spans="1:13">
      <c r="A42" s="12"/>
      <c r="B42" s="44" t="s">
        <v>41</v>
      </c>
      <c r="C42" s="70" t="s">
        <v>400</v>
      </c>
      <c r="D42" s="55">
        <v>102339</v>
      </c>
      <c r="E42" s="57"/>
      <c r="F42" s="45"/>
      <c r="G42" s="70" t="s">
        <v>400</v>
      </c>
      <c r="H42" s="55">
        <v>5037</v>
      </c>
      <c r="I42" s="57"/>
      <c r="J42" s="45"/>
      <c r="K42" s="70" t="s">
        <v>400</v>
      </c>
      <c r="L42" s="55">
        <v>107376</v>
      </c>
      <c r="M42" s="57"/>
    </row>
    <row r="43" spans="1:13">
      <c r="A43" s="12"/>
      <c r="B43" s="44"/>
      <c r="C43" s="71"/>
      <c r="D43" s="59"/>
      <c r="E43" s="60"/>
      <c r="F43" s="45"/>
      <c r="G43" s="71"/>
      <c r="H43" s="59"/>
      <c r="I43" s="60"/>
      <c r="J43" s="45"/>
      <c r="K43" s="71"/>
      <c r="L43" s="59"/>
      <c r="M43" s="60"/>
    </row>
    <row r="44" spans="1:13">
      <c r="A44" s="12"/>
      <c r="B44" s="25" t="s">
        <v>426</v>
      </c>
      <c r="C44" s="51">
        <v>152245</v>
      </c>
      <c r="D44" s="51"/>
      <c r="E44" s="24"/>
      <c r="F44" s="24"/>
      <c r="G44" s="51">
        <v>3429</v>
      </c>
      <c r="H44" s="51"/>
      <c r="I44" s="24"/>
      <c r="J44" s="24"/>
      <c r="K44" s="51">
        <v>155674</v>
      </c>
      <c r="L44" s="51"/>
      <c r="M44" s="24"/>
    </row>
    <row r="45" spans="1:13">
      <c r="A45" s="12"/>
      <c r="B45" s="25"/>
      <c r="C45" s="51"/>
      <c r="D45" s="51"/>
      <c r="E45" s="24"/>
      <c r="F45" s="24"/>
      <c r="G45" s="51"/>
      <c r="H45" s="51"/>
      <c r="I45" s="24"/>
      <c r="J45" s="24"/>
      <c r="K45" s="51"/>
      <c r="L45" s="51"/>
      <c r="M45" s="24"/>
    </row>
    <row r="46" spans="1:13">
      <c r="A46" s="12"/>
      <c r="B46" s="44" t="s">
        <v>403</v>
      </c>
      <c r="C46" s="47">
        <v>514712</v>
      </c>
      <c r="D46" s="47"/>
      <c r="E46" s="45"/>
      <c r="F46" s="45"/>
      <c r="G46" s="47">
        <v>1290</v>
      </c>
      <c r="H46" s="47"/>
      <c r="I46" s="45"/>
      <c r="J46" s="45"/>
      <c r="K46" s="47">
        <v>516002</v>
      </c>
      <c r="L46" s="47"/>
      <c r="M46" s="45"/>
    </row>
    <row r="47" spans="1:13">
      <c r="A47" s="12"/>
      <c r="B47" s="44"/>
      <c r="C47" s="47"/>
      <c r="D47" s="47"/>
      <c r="E47" s="45"/>
      <c r="F47" s="45"/>
      <c r="G47" s="47"/>
      <c r="H47" s="47"/>
      <c r="I47" s="45"/>
      <c r="J47" s="45"/>
      <c r="K47" s="47"/>
      <c r="L47" s="47"/>
      <c r="M47" s="45"/>
    </row>
    <row r="48" spans="1:13">
      <c r="A48" s="12"/>
      <c r="B48" s="25" t="s">
        <v>404</v>
      </c>
      <c r="C48" s="51">
        <v>421400</v>
      </c>
      <c r="D48" s="51"/>
      <c r="E48" s="24"/>
      <c r="F48" s="24"/>
      <c r="G48" s="51">
        <v>17227</v>
      </c>
      <c r="H48" s="51"/>
      <c r="I48" s="24"/>
      <c r="J48" s="24"/>
      <c r="K48" s="51">
        <v>438627</v>
      </c>
      <c r="L48" s="51"/>
      <c r="M48" s="24"/>
    </row>
    <row r="49" spans="1:13">
      <c r="A49" s="12"/>
      <c r="B49" s="25"/>
      <c r="C49" s="51"/>
      <c r="D49" s="51"/>
      <c r="E49" s="24"/>
      <c r="F49" s="24"/>
      <c r="G49" s="51"/>
      <c r="H49" s="51"/>
      <c r="I49" s="24"/>
      <c r="J49" s="24"/>
      <c r="K49" s="51"/>
      <c r="L49" s="51"/>
      <c r="M49" s="24"/>
    </row>
    <row r="50" spans="1:13">
      <c r="A50" s="12"/>
      <c r="B50" s="44" t="s">
        <v>406</v>
      </c>
      <c r="C50" s="47">
        <v>4985</v>
      </c>
      <c r="D50" s="47"/>
      <c r="E50" s="45"/>
      <c r="F50" s="45"/>
      <c r="G50" s="48" t="s">
        <v>427</v>
      </c>
      <c r="H50" s="48"/>
      <c r="I50" s="44" t="s">
        <v>339</v>
      </c>
      <c r="J50" s="45"/>
      <c r="K50" s="47">
        <v>4338</v>
      </c>
      <c r="L50" s="47"/>
      <c r="M50" s="45"/>
    </row>
    <row r="51" spans="1:13">
      <c r="A51" s="12"/>
      <c r="B51" s="44"/>
      <c r="C51" s="47"/>
      <c r="D51" s="47"/>
      <c r="E51" s="45"/>
      <c r="F51" s="45"/>
      <c r="G51" s="48"/>
      <c r="H51" s="48"/>
      <c r="I51" s="44"/>
      <c r="J51" s="45"/>
      <c r="K51" s="47"/>
      <c r="L51" s="47"/>
      <c r="M51" s="45"/>
    </row>
    <row r="52" spans="1:13">
      <c r="A52" s="12"/>
      <c r="B52" s="13" t="s">
        <v>407</v>
      </c>
      <c r="C52" s="50" t="s">
        <v>428</v>
      </c>
      <c r="D52" s="50"/>
      <c r="E52" s="13" t="s">
        <v>339</v>
      </c>
      <c r="F52" s="11"/>
      <c r="G52" s="50" t="s">
        <v>429</v>
      </c>
      <c r="H52" s="50"/>
      <c r="I52" s="13" t="s">
        <v>339</v>
      </c>
      <c r="J52" s="11"/>
      <c r="K52" s="50" t="s">
        <v>430</v>
      </c>
      <c r="L52" s="50"/>
      <c r="M52" s="13" t="s">
        <v>339</v>
      </c>
    </row>
    <row r="53" spans="1:13">
      <c r="A53" s="12"/>
      <c r="B53" s="44" t="s">
        <v>431</v>
      </c>
      <c r="C53" s="48" t="s">
        <v>432</v>
      </c>
      <c r="D53" s="48"/>
      <c r="E53" s="44" t="s">
        <v>339</v>
      </c>
      <c r="F53" s="45"/>
      <c r="G53" s="47">
        <v>8221</v>
      </c>
      <c r="H53" s="47"/>
      <c r="I53" s="45"/>
      <c r="J53" s="45"/>
      <c r="K53" s="48" t="s">
        <v>433</v>
      </c>
      <c r="L53" s="48"/>
      <c r="M53" s="44" t="s">
        <v>339</v>
      </c>
    </row>
    <row r="54" spans="1:13">
      <c r="A54" s="12"/>
      <c r="B54" s="44"/>
      <c r="C54" s="48"/>
      <c r="D54" s="48"/>
      <c r="E54" s="44"/>
      <c r="F54" s="45"/>
      <c r="G54" s="47"/>
      <c r="H54" s="47"/>
      <c r="I54" s="45"/>
      <c r="J54" s="45"/>
      <c r="K54" s="48"/>
      <c r="L54" s="48"/>
      <c r="M54" s="44"/>
    </row>
    <row r="55" spans="1:13">
      <c r="A55" s="12"/>
      <c r="B55" s="13" t="s">
        <v>413</v>
      </c>
      <c r="C55" s="50" t="s">
        <v>434</v>
      </c>
      <c r="D55" s="50"/>
      <c r="E55" s="13" t="s">
        <v>339</v>
      </c>
      <c r="F55" s="11"/>
      <c r="G55" s="50" t="s">
        <v>435</v>
      </c>
      <c r="H55" s="50"/>
      <c r="I55" s="13" t="s">
        <v>339</v>
      </c>
      <c r="J55" s="11"/>
      <c r="K55" s="50" t="s">
        <v>436</v>
      </c>
      <c r="L55" s="50"/>
      <c r="M55" s="13" t="s">
        <v>339</v>
      </c>
    </row>
    <row r="56" spans="1:13">
      <c r="A56" s="12"/>
      <c r="B56" s="44" t="s">
        <v>65</v>
      </c>
      <c r="C56" s="48" t="s">
        <v>437</v>
      </c>
      <c r="D56" s="48"/>
      <c r="E56" s="44" t="s">
        <v>339</v>
      </c>
      <c r="F56" s="45"/>
      <c r="G56" s="47">
        <v>9044</v>
      </c>
      <c r="H56" s="47"/>
      <c r="I56" s="45"/>
      <c r="J56" s="45"/>
      <c r="K56" s="48" t="s">
        <v>438</v>
      </c>
      <c r="L56" s="48"/>
      <c r="M56" s="44" t="s">
        <v>339</v>
      </c>
    </row>
    <row r="57" spans="1:13" ht="15.75" thickBot="1">
      <c r="A57" s="12"/>
      <c r="B57" s="44"/>
      <c r="C57" s="78"/>
      <c r="D57" s="78"/>
      <c r="E57" s="79"/>
      <c r="F57" s="45"/>
      <c r="G57" s="80"/>
      <c r="H57" s="80"/>
      <c r="I57" s="81"/>
      <c r="J57" s="45"/>
      <c r="K57" s="78"/>
      <c r="L57" s="78"/>
      <c r="M57" s="79"/>
    </row>
    <row r="58" spans="1:13">
      <c r="A58" s="12"/>
      <c r="B58" s="25" t="s">
        <v>417</v>
      </c>
      <c r="C58" s="61">
        <v>820510</v>
      </c>
      <c r="D58" s="61"/>
      <c r="E58" s="42"/>
      <c r="F58" s="24"/>
      <c r="G58" s="61">
        <v>20081</v>
      </c>
      <c r="H58" s="61"/>
      <c r="I58" s="42"/>
      <c r="J58" s="24"/>
      <c r="K58" s="61">
        <v>840591</v>
      </c>
      <c r="L58" s="61"/>
      <c r="M58" s="42"/>
    </row>
    <row r="59" spans="1:13">
      <c r="A59" s="12"/>
      <c r="B59" s="25"/>
      <c r="C59" s="51"/>
      <c r="D59" s="51"/>
      <c r="E59" s="24"/>
      <c r="F59" s="24"/>
      <c r="G59" s="51"/>
      <c r="H59" s="51"/>
      <c r="I59" s="24"/>
      <c r="J59" s="24"/>
      <c r="K59" s="51"/>
      <c r="L59" s="51"/>
      <c r="M59" s="24"/>
    </row>
    <row r="60" spans="1:13">
      <c r="A60" s="12"/>
      <c r="B60" s="44" t="s">
        <v>439</v>
      </c>
      <c r="C60" s="47">
        <v>436749</v>
      </c>
      <c r="D60" s="47"/>
      <c r="E60" s="45"/>
      <c r="F60" s="45"/>
      <c r="G60" s="48" t="s">
        <v>440</v>
      </c>
      <c r="H60" s="48"/>
      <c r="I60" s="44" t="s">
        <v>339</v>
      </c>
      <c r="J60" s="45"/>
      <c r="K60" s="47">
        <v>422693</v>
      </c>
      <c r="L60" s="47"/>
      <c r="M60" s="45"/>
    </row>
    <row r="61" spans="1:13" ht="15.75" thickBot="1">
      <c r="A61" s="12"/>
      <c r="B61" s="44"/>
      <c r="C61" s="80"/>
      <c r="D61" s="80"/>
      <c r="E61" s="81"/>
      <c r="F61" s="45"/>
      <c r="G61" s="78"/>
      <c r="H61" s="78"/>
      <c r="I61" s="79"/>
      <c r="J61" s="45"/>
      <c r="K61" s="80"/>
      <c r="L61" s="80"/>
      <c r="M61" s="81"/>
    </row>
    <row r="62" spans="1:13">
      <c r="A62" s="12"/>
      <c r="B62" s="25" t="s">
        <v>441</v>
      </c>
      <c r="C62" s="37" t="s">
        <v>400</v>
      </c>
      <c r="D62" s="61">
        <v>1257259</v>
      </c>
      <c r="E62" s="42"/>
      <c r="F62" s="24"/>
      <c r="G62" s="37" t="s">
        <v>400</v>
      </c>
      <c r="H62" s="61">
        <v>6025</v>
      </c>
      <c r="I62" s="42"/>
      <c r="J62" s="24"/>
      <c r="K62" s="37" t="s">
        <v>400</v>
      </c>
      <c r="L62" s="61">
        <v>1263284</v>
      </c>
      <c r="M62" s="42"/>
    </row>
    <row r="63" spans="1:13" ht="15.75" thickBot="1">
      <c r="A63" s="12"/>
      <c r="B63" s="25"/>
      <c r="C63" s="82"/>
      <c r="D63" s="62"/>
      <c r="E63" s="63"/>
      <c r="F63" s="24"/>
      <c r="G63" s="82"/>
      <c r="H63" s="62"/>
      <c r="I63" s="63"/>
      <c r="J63" s="24"/>
      <c r="K63" s="82"/>
      <c r="L63" s="62"/>
      <c r="M63" s="63"/>
    </row>
    <row r="64" spans="1:13" ht="15.75" thickTop="1">
      <c r="A64" s="12"/>
      <c r="B64" s="25" t="s">
        <v>442</v>
      </c>
      <c r="C64" s="25"/>
      <c r="D64" s="25"/>
      <c r="E64" s="25"/>
      <c r="F64" s="25"/>
      <c r="G64" s="25"/>
      <c r="H64" s="25"/>
      <c r="I64" s="25"/>
      <c r="J64" s="25"/>
      <c r="K64" s="25"/>
      <c r="L64" s="25"/>
      <c r="M64" s="25"/>
    </row>
    <row r="65" spans="1:13">
      <c r="A65" s="12"/>
      <c r="B65" s="15"/>
      <c r="C65" s="15"/>
    </row>
    <row r="66" spans="1:13" ht="63.75">
      <c r="A66" s="12"/>
      <c r="B66" s="83" t="s">
        <v>443</v>
      </c>
      <c r="C66" s="27" t="s">
        <v>444</v>
      </c>
    </row>
    <row r="67" spans="1:13">
      <c r="A67" s="12"/>
      <c r="B67" s="15"/>
      <c r="C67" s="15"/>
    </row>
    <row r="68" spans="1:13" ht="127.5">
      <c r="A68" s="12"/>
      <c r="B68" s="83" t="s">
        <v>445</v>
      </c>
      <c r="C68" s="27" t="s">
        <v>446</v>
      </c>
    </row>
    <row r="69" spans="1:13">
      <c r="A69" s="12"/>
      <c r="B69" s="15"/>
      <c r="C69" s="15"/>
    </row>
    <row r="70" spans="1:13" ht="51">
      <c r="A70" s="12"/>
      <c r="B70" s="83" t="s">
        <v>447</v>
      </c>
      <c r="C70" s="27" t="s">
        <v>1278</v>
      </c>
    </row>
    <row r="71" spans="1:13" ht="15" customHeight="1">
      <c r="A71" s="12" t="s">
        <v>1279</v>
      </c>
      <c r="B71" s="64" t="s">
        <v>7</v>
      </c>
      <c r="C71" s="64"/>
      <c r="D71" s="64"/>
      <c r="E71" s="64"/>
      <c r="F71" s="64"/>
      <c r="G71" s="64"/>
      <c r="H71" s="64"/>
      <c r="I71" s="64"/>
      <c r="J71" s="64"/>
      <c r="K71" s="64"/>
      <c r="L71" s="64"/>
      <c r="M71" s="64"/>
    </row>
    <row r="72" spans="1:13" ht="38.25" customHeight="1">
      <c r="A72" s="12"/>
      <c r="B72" s="24" t="s">
        <v>450</v>
      </c>
      <c r="C72" s="24"/>
      <c r="D72" s="24"/>
      <c r="E72" s="24"/>
      <c r="F72" s="24"/>
      <c r="G72" s="24"/>
      <c r="H72" s="24"/>
      <c r="I72" s="24"/>
      <c r="J72" s="24"/>
      <c r="K72" s="24"/>
      <c r="L72" s="24"/>
      <c r="M72" s="24"/>
    </row>
    <row r="73" spans="1:13">
      <c r="A73" s="12"/>
      <c r="B73" s="22"/>
      <c r="C73" s="22"/>
      <c r="D73" s="22"/>
      <c r="E73" s="22"/>
      <c r="F73" s="22"/>
      <c r="G73" s="22"/>
      <c r="H73" s="22"/>
      <c r="I73" s="22"/>
    </row>
    <row r="74" spans="1:13">
      <c r="A74" s="12"/>
      <c r="B74" s="15"/>
      <c r="C74" s="15"/>
      <c r="D74" s="15"/>
      <c r="E74" s="15"/>
      <c r="F74" s="15"/>
      <c r="G74" s="15"/>
      <c r="H74" s="15"/>
      <c r="I74" s="15"/>
    </row>
    <row r="75" spans="1:13" ht="15.75" thickBot="1">
      <c r="A75" s="12"/>
      <c r="B75" s="11"/>
      <c r="C75" s="35">
        <v>2012</v>
      </c>
      <c r="D75" s="35"/>
      <c r="E75" s="35"/>
      <c r="F75" s="11"/>
      <c r="G75" s="35">
        <v>2011</v>
      </c>
      <c r="H75" s="35"/>
      <c r="I75" s="35"/>
    </row>
    <row r="76" spans="1:13">
      <c r="A76" s="12"/>
      <c r="B76" s="44" t="s">
        <v>451</v>
      </c>
      <c r="C76" s="70" t="s">
        <v>400</v>
      </c>
      <c r="D76" s="55">
        <v>3529592</v>
      </c>
      <c r="E76" s="57"/>
      <c r="F76" s="45"/>
      <c r="G76" s="70" t="s">
        <v>400</v>
      </c>
      <c r="H76" s="55">
        <v>3245637</v>
      </c>
      <c r="I76" s="57"/>
    </row>
    <row r="77" spans="1:13">
      <c r="A77" s="12"/>
      <c r="B77" s="44"/>
      <c r="C77" s="71"/>
      <c r="D77" s="59"/>
      <c r="E77" s="60"/>
      <c r="F77" s="45"/>
      <c r="G77" s="71"/>
      <c r="H77" s="59"/>
      <c r="I77" s="60"/>
    </row>
    <row r="78" spans="1:13">
      <c r="A78" s="12"/>
      <c r="B78" s="25" t="s">
        <v>452</v>
      </c>
      <c r="C78" s="25" t="s">
        <v>400</v>
      </c>
      <c r="D78" s="51">
        <v>125425</v>
      </c>
      <c r="E78" s="24"/>
      <c r="F78" s="24"/>
      <c r="G78" s="25" t="s">
        <v>400</v>
      </c>
      <c r="H78" s="51">
        <v>129242</v>
      </c>
      <c r="I78" s="24"/>
    </row>
    <row r="79" spans="1:13">
      <c r="A79" s="12"/>
      <c r="B79" s="25"/>
      <c r="C79" s="25"/>
      <c r="D79" s="51"/>
      <c r="E79" s="24"/>
      <c r="F79" s="24"/>
      <c r="G79" s="25"/>
      <c r="H79" s="51"/>
      <c r="I79" s="24"/>
    </row>
    <row r="80" spans="1:13" ht="15" customHeight="1">
      <c r="A80" s="2" t="s">
        <v>454</v>
      </c>
      <c r="B80" s="64" t="s">
        <v>7</v>
      </c>
      <c r="C80" s="64"/>
      <c r="D80" s="64"/>
      <c r="E80" s="64"/>
      <c r="F80" s="64"/>
      <c r="G80" s="64"/>
      <c r="H80" s="64"/>
      <c r="I80" s="64"/>
      <c r="J80" s="64"/>
      <c r="K80" s="64"/>
      <c r="L80" s="64"/>
      <c r="M80" s="64"/>
    </row>
    <row r="81" spans="1:13" ht="15" customHeight="1">
      <c r="A81" s="3" t="s">
        <v>1275</v>
      </c>
      <c r="B81" s="64" t="s">
        <v>7</v>
      </c>
      <c r="C81" s="64"/>
      <c r="D81" s="64"/>
      <c r="E81" s="64"/>
      <c r="F81" s="64"/>
      <c r="G81" s="64"/>
      <c r="H81" s="64"/>
      <c r="I81" s="64"/>
      <c r="J81" s="64"/>
      <c r="K81" s="64"/>
      <c r="L81" s="64"/>
      <c r="M81" s="64"/>
    </row>
    <row r="82" spans="1:13" ht="15" customHeight="1">
      <c r="A82" s="12" t="s">
        <v>1276</v>
      </c>
      <c r="B82" s="64" t="s">
        <v>7</v>
      </c>
      <c r="C82" s="64"/>
      <c r="D82" s="64"/>
      <c r="E82" s="64"/>
      <c r="F82" s="64"/>
      <c r="G82" s="64"/>
      <c r="H82" s="64"/>
      <c r="I82" s="64"/>
      <c r="J82" s="64"/>
      <c r="K82" s="64"/>
      <c r="L82" s="64"/>
      <c r="M82" s="64"/>
    </row>
    <row r="83" spans="1:13">
      <c r="A83" s="12"/>
      <c r="B83" s="25" t="s">
        <v>1280</v>
      </c>
      <c r="C83" s="25"/>
      <c r="D83" s="25"/>
      <c r="E83" s="25"/>
      <c r="F83" s="25"/>
      <c r="G83" s="25"/>
      <c r="H83" s="25"/>
      <c r="I83" s="25"/>
      <c r="J83" s="25"/>
      <c r="K83" s="25"/>
      <c r="L83" s="25"/>
      <c r="M83" s="25"/>
    </row>
    <row r="84" spans="1:13">
      <c r="A84" s="12"/>
      <c r="B84" s="22"/>
      <c r="C84" s="22"/>
      <c r="D84" s="22"/>
      <c r="E84" s="22"/>
      <c r="F84" s="22"/>
      <c r="G84" s="22"/>
      <c r="H84" s="22"/>
      <c r="I84" s="22"/>
      <c r="J84" s="22"/>
      <c r="K84" s="22"/>
      <c r="L84" s="22"/>
      <c r="M84" s="22"/>
    </row>
    <row r="85" spans="1:13">
      <c r="A85" s="12"/>
      <c r="B85" s="15"/>
      <c r="C85" s="15"/>
      <c r="D85" s="15"/>
      <c r="E85" s="15"/>
      <c r="F85" s="15"/>
      <c r="G85" s="15"/>
      <c r="H85" s="15"/>
      <c r="I85" s="15"/>
      <c r="J85" s="15"/>
      <c r="K85" s="15"/>
      <c r="L85" s="15"/>
      <c r="M85" s="15"/>
    </row>
    <row r="86" spans="1:13" ht="15.75" thickBot="1">
      <c r="A86" s="12"/>
      <c r="B86" s="84" t="s">
        <v>457</v>
      </c>
      <c r="C86" s="35" t="s">
        <v>424</v>
      </c>
      <c r="D86" s="35"/>
      <c r="E86" s="35"/>
      <c r="F86" s="11"/>
      <c r="G86" s="35" t="s">
        <v>398</v>
      </c>
      <c r="H86" s="35"/>
      <c r="I86" s="35"/>
      <c r="J86" s="11"/>
      <c r="K86" s="35" t="s">
        <v>425</v>
      </c>
      <c r="L86" s="35"/>
      <c r="M86" s="35"/>
    </row>
    <row r="87" spans="1:13">
      <c r="A87" s="12"/>
      <c r="B87" s="44" t="s">
        <v>458</v>
      </c>
      <c r="C87" s="70" t="s">
        <v>400</v>
      </c>
      <c r="D87" s="55">
        <v>20270</v>
      </c>
      <c r="E87" s="57"/>
      <c r="F87" s="45"/>
      <c r="G87" s="70" t="s">
        <v>400</v>
      </c>
      <c r="H87" s="72">
        <v>117</v>
      </c>
      <c r="I87" s="57"/>
      <c r="J87" s="45"/>
      <c r="K87" s="70" t="s">
        <v>400</v>
      </c>
      <c r="L87" s="55">
        <v>20387</v>
      </c>
      <c r="M87" s="57"/>
    </row>
    <row r="88" spans="1:13">
      <c r="A88" s="12"/>
      <c r="B88" s="44"/>
      <c r="C88" s="71"/>
      <c r="D88" s="59"/>
      <c r="E88" s="60"/>
      <c r="F88" s="45"/>
      <c r="G88" s="44"/>
      <c r="H88" s="48"/>
      <c r="I88" s="45"/>
      <c r="J88" s="45"/>
      <c r="K88" s="44"/>
      <c r="L88" s="47"/>
      <c r="M88" s="45"/>
    </row>
    <row r="89" spans="1:13">
      <c r="A89" s="12"/>
      <c r="B89" s="25" t="s">
        <v>403</v>
      </c>
      <c r="C89" s="51">
        <v>51901</v>
      </c>
      <c r="D89" s="51"/>
      <c r="E89" s="24"/>
      <c r="F89" s="24"/>
      <c r="G89" s="50" t="s">
        <v>459</v>
      </c>
      <c r="H89" s="50"/>
      <c r="I89" s="25" t="s">
        <v>339</v>
      </c>
      <c r="J89" s="24"/>
      <c r="K89" s="51">
        <v>51893</v>
      </c>
      <c r="L89" s="51"/>
      <c r="M89" s="24"/>
    </row>
    <row r="90" spans="1:13">
      <c r="A90" s="12"/>
      <c r="B90" s="25"/>
      <c r="C90" s="51"/>
      <c r="D90" s="51"/>
      <c r="E90" s="24"/>
      <c r="F90" s="24"/>
      <c r="G90" s="50"/>
      <c r="H90" s="50"/>
      <c r="I90" s="25"/>
      <c r="J90" s="24"/>
      <c r="K90" s="51"/>
      <c r="L90" s="51"/>
      <c r="M90" s="24"/>
    </row>
    <row r="91" spans="1:13">
      <c r="A91" s="12"/>
      <c r="B91" s="44" t="s">
        <v>460</v>
      </c>
      <c r="C91" s="47">
        <v>21770</v>
      </c>
      <c r="D91" s="47"/>
      <c r="E91" s="45"/>
      <c r="F91" s="45"/>
      <c r="G91" s="48" t="s">
        <v>461</v>
      </c>
      <c r="H91" s="48"/>
      <c r="I91" s="44" t="s">
        <v>339</v>
      </c>
      <c r="J91" s="45"/>
      <c r="K91" s="47">
        <v>21769</v>
      </c>
      <c r="L91" s="47"/>
      <c r="M91" s="45"/>
    </row>
    <row r="92" spans="1:13">
      <c r="A92" s="12"/>
      <c r="B92" s="44"/>
      <c r="C92" s="47"/>
      <c r="D92" s="47"/>
      <c r="E92" s="45"/>
      <c r="F92" s="45"/>
      <c r="G92" s="48"/>
      <c r="H92" s="48"/>
      <c r="I92" s="44"/>
      <c r="J92" s="45"/>
      <c r="K92" s="47"/>
      <c r="L92" s="47"/>
      <c r="M92" s="45"/>
    </row>
    <row r="93" spans="1:13">
      <c r="A93" s="12"/>
      <c r="B93" s="25" t="s">
        <v>406</v>
      </c>
      <c r="C93" s="50">
        <v>53</v>
      </c>
      <c r="D93" s="50"/>
      <c r="E93" s="24"/>
      <c r="F93" s="24"/>
      <c r="G93" s="50">
        <v>4</v>
      </c>
      <c r="H93" s="50"/>
      <c r="I93" s="24"/>
      <c r="J93" s="24"/>
      <c r="K93" s="50">
        <v>57</v>
      </c>
      <c r="L93" s="50"/>
      <c r="M93" s="24"/>
    </row>
    <row r="94" spans="1:13">
      <c r="A94" s="12"/>
      <c r="B94" s="25"/>
      <c r="C94" s="50"/>
      <c r="D94" s="50"/>
      <c r="E94" s="24"/>
      <c r="F94" s="24"/>
      <c r="G94" s="50"/>
      <c r="H94" s="50"/>
      <c r="I94" s="24"/>
      <c r="J94" s="24"/>
      <c r="K94" s="50"/>
      <c r="L94" s="50"/>
      <c r="M94" s="24"/>
    </row>
    <row r="95" spans="1:13">
      <c r="A95" s="12"/>
      <c r="B95" s="18" t="s">
        <v>407</v>
      </c>
      <c r="C95" s="48" t="s">
        <v>462</v>
      </c>
      <c r="D95" s="48"/>
      <c r="E95" s="18" t="s">
        <v>339</v>
      </c>
      <c r="F95" s="19"/>
      <c r="G95" s="48" t="s">
        <v>463</v>
      </c>
      <c r="H95" s="48"/>
      <c r="I95" s="18" t="s">
        <v>339</v>
      </c>
      <c r="J95" s="19"/>
      <c r="K95" s="48" t="s">
        <v>464</v>
      </c>
      <c r="L95" s="48"/>
      <c r="M95" s="18" t="s">
        <v>339</v>
      </c>
    </row>
    <row r="96" spans="1:13" ht="15.75" thickBot="1">
      <c r="A96" s="12"/>
      <c r="B96" s="13" t="s">
        <v>465</v>
      </c>
      <c r="C96" s="54" t="s">
        <v>466</v>
      </c>
      <c r="D96" s="54"/>
      <c r="E96" s="85" t="s">
        <v>339</v>
      </c>
      <c r="F96" s="11"/>
      <c r="G96" s="54" t="s">
        <v>467</v>
      </c>
      <c r="H96" s="54"/>
      <c r="I96" s="85" t="s">
        <v>339</v>
      </c>
      <c r="J96" s="11"/>
      <c r="K96" s="54" t="s">
        <v>468</v>
      </c>
      <c r="L96" s="54"/>
      <c r="M96" s="85" t="s">
        <v>339</v>
      </c>
    </row>
    <row r="97" spans="1:13">
      <c r="A97" s="12"/>
      <c r="B97" s="44" t="s">
        <v>417</v>
      </c>
      <c r="C97" s="55">
        <v>83584</v>
      </c>
      <c r="D97" s="55"/>
      <c r="E97" s="57"/>
      <c r="F97" s="45"/>
      <c r="G97" s="72">
        <v>11</v>
      </c>
      <c r="H97" s="72"/>
      <c r="I97" s="57"/>
      <c r="J97" s="45"/>
      <c r="K97" s="55">
        <v>83595</v>
      </c>
      <c r="L97" s="55"/>
      <c r="M97" s="57"/>
    </row>
    <row r="98" spans="1:13">
      <c r="A98" s="12"/>
      <c r="B98" s="44"/>
      <c r="C98" s="47"/>
      <c r="D98" s="47"/>
      <c r="E98" s="45"/>
      <c r="F98" s="45"/>
      <c r="G98" s="48"/>
      <c r="H98" s="48"/>
      <c r="I98" s="45"/>
      <c r="J98" s="45"/>
      <c r="K98" s="47"/>
      <c r="L98" s="47"/>
      <c r="M98" s="45"/>
    </row>
    <row r="99" spans="1:13">
      <c r="A99" s="12"/>
      <c r="B99" s="25" t="s">
        <v>439</v>
      </c>
      <c r="C99" s="51">
        <v>23956</v>
      </c>
      <c r="D99" s="51"/>
      <c r="E99" s="24"/>
      <c r="F99" s="24"/>
      <c r="G99" s="51">
        <v>1308</v>
      </c>
      <c r="H99" s="51"/>
      <c r="I99" s="24"/>
      <c r="J99" s="24"/>
      <c r="K99" s="51">
        <v>25264</v>
      </c>
      <c r="L99" s="51"/>
      <c r="M99" s="24"/>
    </row>
    <row r="100" spans="1:13" ht="15.75" thickBot="1">
      <c r="A100" s="12"/>
      <c r="B100" s="25"/>
      <c r="C100" s="52"/>
      <c r="D100" s="52"/>
      <c r="E100" s="53"/>
      <c r="F100" s="24"/>
      <c r="G100" s="52"/>
      <c r="H100" s="52"/>
      <c r="I100" s="53"/>
      <c r="J100" s="24"/>
      <c r="K100" s="52"/>
      <c r="L100" s="52"/>
      <c r="M100" s="53"/>
    </row>
    <row r="101" spans="1:13">
      <c r="A101" s="12"/>
      <c r="B101" s="44" t="s">
        <v>188</v>
      </c>
      <c r="C101" s="70" t="s">
        <v>400</v>
      </c>
      <c r="D101" s="55">
        <v>107540</v>
      </c>
      <c r="E101" s="57"/>
      <c r="F101" s="45"/>
      <c r="G101" s="70" t="s">
        <v>400</v>
      </c>
      <c r="H101" s="55">
        <v>1319</v>
      </c>
      <c r="I101" s="57"/>
      <c r="J101" s="45"/>
      <c r="K101" s="70" t="s">
        <v>400</v>
      </c>
      <c r="L101" s="55">
        <v>108859</v>
      </c>
      <c r="M101" s="57"/>
    </row>
    <row r="102" spans="1:13" ht="15.75" thickBot="1">
      <c r="A102" s="12"/>
      <c r="B102" s="44"/>
      <c r="C102" s="75"/>
      <c r="D102" s="56"/>
      <c r="E102" s="58"/>
      <c r="F102" s="45"/>
      <c r="G102" s="75"/>
      <c r="H102" s="56"/>
      <c r="I102" s="58"/>
      <c r="J102" s="45"/>
      <c r="K102" s="75"/>
      <c r="L102" s="56"/>
      <c r="M102" s="58"/>
    </row>
    <row r="103" spans="1:13" ht="15.75" thickTop="1">
      <c r="A103" s="12"/>
      <c r="B103" s="25" t="s">
        <v>469</v>
      </c>
      <c r="C103" s="25"/>
      <c r="D103" s="25"/>
      <c r="E103" s="25"/>
      <c r="F103" s="25"/>
      <c r="G103" s="25"/>
      <c r="H103" s="25"/>
      <c r="I103" s="25"/>
      <c r="J103" s="25"/>
      <c r="K103" s="25"/>
      <c r="L103" s="25"/>
      <c r="M103" s="25"/>
    </row>
    <row r="104" spans="1:13">
      <c r="A104" s="12"/>
      <c r="B104" s="15"/>
      <c r="C104" s="15"/>
    </row>
    <row r="105" spans="1:13" ht="63.75">
      <c r="A105" s="12"/>
      <c r="B105" s="83" t="s">
        <v>443</v>
      </c>
      <c r="C105" s="86" t="s">
        <v>470</v>
      </c>
    </row>
    <row r="106" spans="1:13">
      <c r="A106" s="12"/>
      <c r="B106" s="15"/>
      <c r="C106" s="15"/>
    </row>
    <row r="107" spans="1:13" ht="63.75">
      <c r="A107" s="12"/>
      <c r="B107" s="83" t="s">
        <v>445</v>
      </c>
      <c r="C107" s="86" t="s">
        <v>471</v>
      </c>
    </row>
    <row r="108" spans="1:13" ht="15" customHeight="1">
      <c r="A108" s="12" t="s">
        <v>1279</v>
      </c>
      <c r="B108" s="64" t="s">
        <v>7</v>
      </c>
      <c r="C108" s="64"/>
      <c r="D108" s="64"/>
      <c r="E108" s="64"/>
      <c r="F108" s="64"/>
      <c r="G108" s="64"/>
      <c r="H108" s="64"/>
      <c r="I108" s="64"/>
      <c r="J108" s="64"/>
      <c r="K108" s="64"/>
      <c r="L108" s="64"/>
      <c r="M108" s="64"/>
    </row>
    <row r="109" spans="1:13" ht="38.25" customHeight="1">
      <c r="A109" s="12"/>
      <c r="B109" s="25" t="s">
        <v>472</v>
      </c>
      <c r="C109" s="25"/>
      <c r="D109" s="25"/>
      <c r="E109" s="25"/>
      <c r="F109" s="25"/>
      <c r="G109" s="25"/>
      <c r="H109" s="25"/>
      <c r="I109" s="25"/>
      <c r="J109" s="25"/>
      <c r="K109" s="25"/>
      <c r="L109" s="25"/>
      <c r="M109" s="25"/>
    </row>
    <row r="110" spans="1:13">
      <c r="A110" s="12"/>
      <c r="B110" s="22"/>
      <c r="C110" s="22"/>
      <c r="D110" s="22"/>
      <c r="E110" s="22"/>
      <c r="F110" s="22"/>
      <c r="G110" s="22"/>
      <c r="H110" s="22"/>
      <c r="I110" s="22"/>
    </row>
    <row r="111" spans="1:13">
      <c r="A111" s="12"/>
      <c r="B111" s="15"/>
      <c r="C111" s="15"/>
      <c r="D111" s="15"/>
      <c r="E111" s="15"/>
      <c r="F111" s="15"/>
      <c r="G111" s="15"/>
      <c r="H111" s="15"/>
      <c r="I111" s="15"/>
    </row>
    <row r="112" spans="1:13" ht="15.75" thickBot="1">
      <c r="A112" s="12"/>
      <c r="B112" s="11"/>
      <c r="C112" s="35">
        <v>2012</v>
      </c>
      <c r="D112" s="35"/>
      <c r="E112" s="35"/>
      <c r="F112" s="11"/>
      <c r="G112" s="35">
        <v>2011</v>
      </c>
      <c r="H112" s="35"/>
      <c r="I112" s="35"/>
    </row>
    <row r="113" spans="1:13">
      <c r="A113" s="12"/>
      <c r="B113" s="44" t="s">
        <v>451</v>
      </c>
      <c r="C113" s="70" t="s">
        <v>400</v>
      </c>
      <c r="D113" s="55">
        <v>2268621</v>
      </c>
      <c r="E113" s="57"/>
      <c r="F113" s="45"/>
      <c r="G113" s="70" t="s">
        <v>400</v>
      </c>
      <c r="H113" s="55">
        <v>2112297</v>
      </c>
      <c r="I113" s="57"/>
    </row>
    <row r="114" spans="1:13">
      <c r="A114" s="12"/>
      <c r="B114" s="44"/>
      <c r="C114" s="71"/>
      <c r="D114" s="59"/>
      <c r="E114" s="60"/>
      <c r="F114" s="45"/>
      <c r="G114" s="71"/>
      <c r="H114" s="59"/>
      <c r="I114" s="60"/>
    </row>
    <row r="115" spans="1:13">
      <c r="A115" s="12"/>
      <c r="B115" s="25" t="s">
        <v>452</v>
      </c>
      <c r="C115" s="25" t="s">
        <v>400</v>
      </c>
      <c r="D115" s="51">
        <v>130322</v>
      </c>
      <c r="E115" s="24"/>
      <c r="F115" s="24"/>
      <c r="G115" s="25" t="s">
        <v>400</v>
      </c>
      <c r="H115" s="51">
        <v>126768</v>
      </c>
      <c r="I115" s="24"/>
    </row>
    <row r="116" spans="1:13">
      <c r="A116" s="12"/>
      <c r="B116" s="25"/>
      <c r="C116" s="25"/>
      <c r="D116" s="51"/>
      <c r="E116" s="24"/>
      <c r="F116" s="24"/>
      <c r="G116" s="25"/>
      <c r="H116" s="51"/>
      <c r="I116" s="24"/>
    </row>
    <row r="117" spans="1:13" ht="15" customHeight="1">
      <c r="A117" s="2" t="s">
        <v>1281</v>
      </c>
      <c r="B117" s="64" t="s">
        <v>7</v>
      </c>
      <c r="C117" s="64"/>
      <c r="D117" s="64"/>
      <c r="E117" s="64"/>
      <c r="F117" s="64"/>
      <c r="G117" s="64"/>
      <c r="H117" s="64"/>
      <c r="I117" s="64"/>
      <c r="J117" s="64"/>
      <c r="K117" s="64"/>
      <c r="L117" s="64"/>
      <c r="M117" s="64"/>
    </row>
    <row r="118" spans="1:13" ht="15" customHeight="1">
      <c r="A118" s="3" t="s">
        <v>1275</v>
      </c>
      <c r="B118" s="64" t="s">
        <v>7</v>
      </c>
      <c r="C118" s="64"/>
      <c r="D118" s="64"/>
      <c r="E118" s="64"/>
      <c r="F118" s="64"/>
      <c r="G118" s="64"/>
      <c r="H118" s="64"/>
      <c r="I118" s="64"/>
      <c r="J118" s="64"/>
      <c r="K118" s="64"/>
      <c r="L118" s="64"/>
      <c r="M118" s="64"/>
    </row>
    <row r="119" spans="1:13" ht="15" customHeight="1">
      <c r="A119" s="12" t="s">
        <v>1276</v>
      </c>
      <c r="B119" s="64" t="s">
        <v>7</v>
      </c>
      <c r="C119" s="64"/>
      <c r="D119" s="64"/>
      <c r="E119" s="64"/>
      <c r="F119" s="64"/>
      <c r="G119" s="64"/>
      <c r="H119" s="64"/>
      <c r="I119" s="64"/>
      <c r="J119" s="64"/>
      <c r="K119" s="64"/>
      <c r="L119" s="64"/>
      <c r="M119" s="64"/>
    </row>
    <row r="120" spans="1:13">
      <c r="A120" s="12"/>
      <c r="B120" s="25" t="s">
        <v>477</v>
      </c>
      <c r="C120" s="25"/>
      <c r="D120" s="25"/>
      <c r="E120" s="25"/>
      <c r="F120" s="25"/>
      <c r="G120" s="25"/>
      <c r="H120" s="25"/>
      <c r="I120" s="25"/>
      <c r="J120" s="25"/>
      <c r="K120" s="25"/>
      <c r="L120" s="25"/>
      <c r="M120" s="25"/>
    </row>
    <row r="121" spans="1:13">
      <c r="A121" s="12"/>
      <c r="B121" s="22"/>
      <c r="C121" s="22"/>
      <c r="D121" s="22"/>
      <c r="E121" s="22"/>
    </row>
    <row r="122" spans="1:13">
      <c r="A122" s="12"/>
      <c r="B122" s="15"/>
      <c r="C122" s="15"/>
      <c r="D122" s="15"/>
      <c r="E122" s="15"/>
    </row>
    <row r="123" spans="1:13" ht="15.75" thickBot="1">
      <c r="A123" s="12"/>
      <c r="B123" s="87"/>
      <c r="C123" s="35" t="s">
        <v>425</v>
      </c>
      <c r="D123" s="35"/>
      <c r="E123" s="35"/>
    </row>
    <row r="124" spans="1:13">
      <c r="A124" s="12"/>
      <c r="B124" s="44" t="s">
        <v>478</v>
      </c>
      <c r="C124" s="70" t="s">
        <v>400</v>
      </c>
      <c r="D124" s="55">
        <v>45222</v>
      </c>
      <c r="E124" s="57"/>
    </row>
    <row r="125" spans="1:13">
      <c r="A125" s="12"/>
      <c r="B125" s="44"/>
      <c r="C125" s="71"/>
      <c r="D125" s="59"/>
      <c r="E125" s="60"/>
    </row>
    <row r="126" spans="1:13">
      <c r="A126" s="12"/>
      <c r="B126" s="25" t="s">
        <v>403</v>
      </c>
      <c r="C126" s="51">
        <v>151574</v>
      </c>
      <c r="D126" s="51"/>
      <c r="E126" s="24"/>
    </row>
    <row r="127" spans="1:13">
      <c r="A127" s="12"/>
      <c r="B127" s="25"/>
      <c r="C127" s="51"/>
      <c r="D127" s="51"/>
      <c r="E127" s="24"/>
    </row>
    <row r="128" spans="1:13">
      <c r="A128" s="12"/>
      <c r="B128" s="44" t="s">
        <v>479</v>
      </c>
      <c r="C128" s="47">
        <v>12337</v>
      </c>
      <c r="D128" s="47"/>
      <c r="E128" s="45"/>
    </row>
    <row r="129" spans="1:13">
      <c r="A129" s="12"/>
      <c r="B129" s="44"/>
      <c r="C129" s="47"/>
      <c r="D129" s="47"/>
      <c r="E129" s="45"/>
    </row>
    <row r="130" spans="1:13">
      <c r="A130" s="12"/>
      <c r="B130" s="25" t="s">
        <v>406</v>
      </c>
      <c r="C130" s="51">
        <v>8009</v>
      </c>
      <c r="D130" s="51"/>
      <c r="E130" s="24"/>
    </row>
    <row r="131" spans="1:13">
      <c r="A131" s="12"/>
      <c r="B131" s="25"/>
      <c r="C131" s="51"/>
      <c r="D131" s="51"/>
      <c r="E131" s="24"/>
    </row>
    <row r="132" spans="1:13">
      <c r="A132" s="12"/>
      <c r="B132" s="18" t="s">
        <v>407</v>
      </c>
      <c r="C132" s="48" t="s">
        <v>480</v>
      </c>
      <c r="D132" s="48"/>
      <c r="E132" s="18" t="s">
        <v>339</v>
      </c>
    </row>
    <row r="133" spans="1:13">
      <c r="A133" s="12"/>
      <c r="B133" s="13" t="s">
        <v>481</v>
      </c>
      <c r="C133" s="50" t="s">
        <v>482</v>
      </c>
      <c r="D133" s="50"/>
      <c r="E133" s="13" t="s">
        <v>339</v>
      </c>
    </row>
    <row r="134" spans="1:13" ht="15.75" thickBot="1">
      <c r="A134" s="12"/>
      <c r="B134" s="18" t="s">
        <v>465</v>
      </c>
      <c r="C134" s="78" t="s">
        <v>483</v>
      </c>
      <c r="D134" s="78"/>
      <c r="E134" s="88" t="s">
        <v>339</v>
      </c>
    </row>
    <row r="135" spans="1:13">
      <c r="A135" s="12"/>
      <c r="B135" s="25" t="s">
        <v>417</v>
      </c>
      <c r="C135" s="61">
        <v>176913</v>
      </c>
      <c r="D135" s="61"/>
      <c r="E135" s="42"/>
    </row>
    <row r="136" spans="1:13">
      <c r="A136" s="12"/>
      <c r="B136" s="25"/>
      <c r="C136" s="51"/>
      <c r="D136" s="51"/>
      <c r="E136" s="24"/>
    </row>
    <row r="137" spans="1:13">
      <c r="A137" s="12"/>
      <c r="B137" s="44" t="s">
        <v>484</v>
      </c>
      <c r="C137" s="47">
        <v>28220</v>
      </c>
      <c r="D137" s="47"/>
      <c r="E137" s="45"/>
    </row>
    <row r="138" spans="1:13" ht="15.75" thickBot="1">
      <c r="A138" s="12"/>
      <c r="B138" s="44"/>
      <c r="C138" s="80"/>
      <c r="D138" s="80"/>
      <c r="E138" s="81"/>
    </row>
    <row r="139" spans="1:13">
      <c r="A139" s="12"/>
      <c r="B139" s="25" t="s">
        <v>188</v>
      </c>
      <c r="C139" s="37" t="s">
        <v>400</v>
      </c>
      <c r="D139" s="61">
        <v>205133</v>
      </c>
      <c r="E139" s="42"/>
    </row>
    <row r="140" spans="1:13" ht="15.75" thickBot="1">
      <c r="A140" s="12"/>
      <c r="B140" s="25"/>
      <c r="C140" s="82"/>
      <c r="D140" s="62"/>
      <c r="E140" s="63"/>
    </row>
    <row r="141" spans="1:13" ht="15.75" thickTop="1">
      <c r="A141" s="12"/>
      <c r="B141" s="25" t="s">
        <v>485</v>
      </c>
      <c r="C141" s="25"/>
      <c r="D141" s="25"/>
      <c r="E141" s="25"/>
      <c r="F141" s="25"/>
      <c r="G141" s="25"/>
      <c r="H141" s="25"/>
      <c r="I141" s="25"/>
      <c r="J141" s="25"/>
      <c r="K141" s="25"/>
      <c r="L141" s="25"/>
      <c r="M141" s="25"/>
    </row>
    <row r="142" spans="1:13">
      <c r="A142" s="12"/>
      <c r="B142" s="15"/>
      <c r="C142" s="15"/>
    </row>
    <row r="143" spans="1:13" ht="51">
      <c r="A143" s="12"/>
      <c r="B143" s="83" t="s">
        <v>443</v>
      </c>
      <c r="C143" s="86" t="s">
        <v>486</v>
      </c>
    </row>
    <row r="144" spans="1:13">
      <c r="A144" s="12"/>
      <c r="B144" s="15"/>
      <c r="C144" s="15"/>
    </row>
    <row r="145" spans="1:13" ht="89.25">
      <c r="A145" s="12"/>
      <c r="B145" s="83" t="s">
        <v>445</v>
      </c>
      <c r="C145" s="86" t="s">
        <v>487</v>
      </c>
    </row>
    <row r="146" spans="1:13" ht="15" customHeight="1">
      <c r="A146" s="2" t="s">
        <v>1282</v>
      </c>
      <c r="B146" s="64" t="s">
        <v>7</v>
      </c>
      <c r="C146" s="64"/>
      <c r="D146" s="64"/>
      <c r="E146" s="64"/>
      <c r="F146" s="64"/>
      <c r="G146" s="64"/>
      <c r="H146" s="64"/>
      <c r="I146" s="64"/>
      <c r="J146" s="64"/>
      <c r="K146" s="64"/>
      <c r="L146" s="64"/>
      <c r="M146" s="64"/>
    </row>
    <row r="147" spans="1:13" ht="15" customHeight="1">
      <c r="A147" s="3" t="s">
        <v>1275</v>
      </c>
      <c r="B147" s="64" t="s">
        <v>7</v>
      </c>
      <c r="C147" s="64"/>
      <c r="D147" s="64"/>
      <c r="E147" s="64"/>
      <c r="F147" s="64"/>
      <c r="G147" s="64"/>
      <c r="H147" s="64"/>
      <c r="I147" s="64"/>
      <c r="J147" s="64"/>
      <c r="K147" s="64"/>
      <c r="L147" s="64"/>
      <c r="M147" s="64"/>
    </row>
    <row r="148" spans="1:13" ht="15" customHeight="1">
      <c r="A148" s="12" t="s">
        <v>1276</v>
      </c>
      <c r="B148" s="64" t="s">
        <v>7</v>
      </c>
      <c r="C148" s="64"/>
      <c r="D148" s="64"/>
      <c r="E148" s="64"/>
      <c r="F148" s="64"/>
      <c r="G148" s="64"/>
      <c r="H148" s="64"/>
      <c r="I148" s="64"/>
      <c r="J148" s="64"/>
      <c r="K148" s="64"/>
      <c r="L148" s="64"/>
      <c r="M148" s="64"/>
    </row>
    <row r="149" spans="1:13">
      <c r="A149" s="12"/>
      <c r="B149" s="25" t="s">
        <v>490</v>
      </c>
      <c r="C149" s="25"/>
      <c r="D149" s="25"/>
      <c r="E149" s="25"/>
      <c r="F149" s="25"/>
      <c r="G149" s="25"/>
      <c r="H149" s="25"/>
      <c r="I149" s="25"/>
      <c r="J149" s="25"/>
      <c r="K149" s="25"/>
      <c r="L149" s="25"/>
      <c r="M149" s="25"/>
    </row>
    <row r="150" spans="1:13">
      <c r="A150" s="12"/>
      <c r="B150" s="22"/>
      <c r="C150" s="22"/>
      <c r="D150" s="22"/>
      <c r="E150" s="22"/>
    </row>
    <row r="151" spans="1:13">
      <c r="A151" s="12"/>
      <c r="B151" s="15"/>
      <c r="C151" s="15"/>
      <c r="D151" s="15"/>
      <c r="E151" s="15"/>
    </row>
    <row r="152" spans="1:13" ht="15.75" thickBot="1">
      <c r="A152" s="12"/>
      <c r="B152" s="13"/>
      <c r="C152" s="35" t="s">
        <v>425</v>
      </c>
      <c r="D152" s="35"/>
      <c r="E152" s="35"/>
    </row>
    <row r="153" spans="1:13">
      <c r="A153" s="12"/>
      <c r="B153" s="44" t="s">
        <v>458</v>
      </c>
      <c r="C153" s="70" t="s">
        <v>400</v>
      </c>
      <c r="D153" s="55">
        <v>41551</v>
      </c>
      <c r="E153" s="57"/>
    </row>
    <row r="154" spans="1:13">
      <c r="A154" s="12"/>
      <c r="B154" s="44"/>
      <c r="C154" s="44"/>
      <c r="D154" s="47"/>
      <c r="E154" s="45"/>
    </row>
    <row r="155" spans="1:13">
      <c r="A155" s="12"/>
      <c r="B155" s="25" t="s">
        <v>403</v>
      </c>
      <c r="C155" s="51">
        <v>62969</v>
      </c>
      <c r="D155" s="51"/>
      <c r="E155" s="24"/>
    </row>
    <row r="156" spans="1:13">
      <c r="A156" s="12"/>
      <c r="B156" s="25"/>
      <c r="C156" s="51"/>
      <c r="D156" s="51"/>
      <c r="E156" s="24"/>
    </row>
    <row r="157" spans="1:13">
      <c r="A157" s="12"/>
      <c r="B157" s="44" t="s">
        <v>460</v>
      </c>
      <c r="C157" s="47">
        <v>23371</v>
      </c>
      <c r="D157" s="47"/>
      <c r="E157" s="45"/>
    </row>
    <row r="158" spans="1:13">
      <c r="A158" s="12"/>
      <c r="B158" s="44"/>
      <c r="C158" s="47"/>
      <c r="D158" s="47"/>
      <c r="E158" s="45"/>
    </row>
    <row r="159" spans="1:13">
      <c r="A159" s="12"/>
      <c r="B159" s="25" t="s">
        <v>406</v>
      </c>
      <c r="C159" s="51">
        <v>1671</v>
      </c>
      <c r="D159" s="51"/>
      <c r="E159" s="24"/>
    </row>
    <row r="160" spans="1:13">
      <c r="A160" s="12"/>
      <c r="B160" s="25"/>
      <c r="C160" s="51"/>
      <c r="D160" s="51"/>
      <c r="E160" s="24"/>
    </row>
    <row r="161" spans="1:13">
      <c r="A161" s="12"/>
      <c r="B161" s="18" t="s">
        <v>407</v>
      </c>
      <c r="C161" s="48" t="s">
        <v>491</v>
      </c>
      <c r="D161" s="48"/>
      <c r="E161" s="18" t="s">
        <v>339</v>
      </c>
    </row>
    <row r="162" spans="1:13">
      <c r="A162" s="12"/>
      <c r="B162" s="13" t="s">
        <v>481</v>
      </c>
      <c r="C162" s="50" t="s">
        <v>492</v>
      </c>
      <c r="D162" s="50"/>
      <c r="E162" s="13" t="s">
        <v>339</v>
      </c>
    </row>
    <row r="163" spans="1:13" ht="15.75" thickBot="1">
      <c r="A163" s="12"/>
      <c r="B163" s="18" t="s">
        <v>465</v>
      </c>
      <c r="C163" s="78" t="s">
        <v>493</v>
      </c>
      <c r="D163" s="78"/>
      <c r="E163" s="88" t="s">
        <v>339</v>
      </c>
    </row>
    <row r="164" spans="1:13">
      <c r="A164" s="12"/>
      <c r="B164" s="25" t="s">
        <v>417</v>
      </c>
      <c r="C164" s="61">
        <v>103795</v>
      </c>
      <c r="D164" s="61"/>
      <c r="E164" s="42"/>
    </row>
    <row r="165" spans="1:13">
      <c r="A165" s="12"/>
      <c r="B165" s="25"/>
      <c r="C165" s="51"/>
      <c r="D165" s="51"/>
      <c r="E165" s="24"/>
    </row>
    <row r="166" spans="1:13">
      <c r="A166" s="12"/>
      <c r="B166" s="44" t="s">
        <v>439</v>
      </c>
      <c r="C166" s="47">
        <v>38339</v>
      </c>
      <c r="D166" s="47"/>
      <c r="E166" s="45"/>
    </row>
    <row r="167" spans="1:13" ht="15.75" thickBot="1">
      <c r="A167" s="12"/>
      <c r="B167" s="44"/>
      <c r="C167" s="80"/>
      <c r="D167" s="80"/>
      <c r="E167" s="81"/>
    </row>
    <row r="168" spans="1:13">
      <c r="A168" s="12"/>
      <c r="B168" s="25" t="s">
        <v>188</v>
      </c>
      <c r="C168" s="37" t="s">
        <v>400</v>
      </c>
      <c r="D168" s="61">
        <v>142134</v>
      </c>
      <c r="E168" s="42"/>
    </row>
    <row r="169" spans="1:13" ht="15.75" thickBot="1">
      <c r="A169" s="12"/>
      <c r="B169" s="25"/>
      <c r="C169" s="82"/>
      <c r="D169" s="62"/>
      <c r="E169" s="63"/>
    </row>
    <row r="170" spans="1:13" ht="15.75" thickTop="1">
      <c r="A170" s="12"/>
      <c r="B170" s="25" t="s">
        <v>442</v>
      </c>
      <c r="C170" s="25"/>
      <c r="D170" s="25"/>
      <c r="E170" s="25"/>
      <c r="F170" s="25"/>
      <c r="G170" s="25"/>
      <c r="H170" s="25"/>
      <c r="I170" s="25"/>
      <c r="J170" s="25"/>
      <c r="K170" s="25"/>
      <c r="L170" s="25"/>
      <c r="M170" s="25"/>
    </row>
    <row r="171" spans="1:13">
      <c r="A171" s="12"/>
      <c r="B171" s="15"/>
      <c r="C171" s="15"/>
    </row>
    <row r="172" spans="1:13" ht="63.75">
      <c r="A172" s="12"/>
      <c r="B172" s="83" t="s">
        <v>443</v>
      </c>
      <c r="C172" s="27" t="s">
        <v>494</v>
      </c>
    </row>
    <row r="173" spans="1:13">
      <c r="A173" s="12"/>
      <c r="B173" s="15"/>
      <c r="C173" s="15"/>
    </row>
    <row r="174" spans="1:13" ht="76.5">
      <c r="A174" s="12"/>
      <c r="B174" s="83" t="s">
        <v>445</v>
      </c>
      <c r="C174" s="86" t="s">
        <v>495</v>
      </c>
    </row>
  </sheetData>
  <mergeCells count="438">
    <mergeCell ref="A148:A174"/>
    <mergeCell ref="B148:M148"/>
    <mergeCell ref="B149:M149"/>
    <mergeCell ref="B170:M170"/>
    <mergeCell ref="A108:A116"/>
    <mergeCell ref="B108:M108"/>
    <mergeCell ref="B109:M109"/>
    <mergeCell ref="B117:M117"/>
    <mergeCell ref="B118:M118"/>
    <mergeCell ref="A119:A145"/>
    <mergeCell ref="B119:M119"/>
    <mergeCell ref="B120:M120"/>
    <mergeCell ref="B141:M141"/>
    <mergeCell ref="B80:M80"/>
    <mergeCell ref="B81:M81"/>
    <mergeCell ref="A82:A107"/>
    <mergeCell ref="B82:M82"/>
    <mergeCell ref="B83:M83"/>
    <mergeCell ref="B103:M103"/>
    <mergeCell ref="A37:A70"/>
    <mergeCell ref="B37:M37"/>
    <mergeCell ref="B38:M38"/>
    <mergeCell ref="B64:M64"/>
    <mergeCell ref="A71:A79"/>
    <mergeCell ref="B71:M71"/>
    <mergeCell ref="B72:M72"/>
    <mergeCell ref="A1:A2"/>
    <mergeCell ref="B1:M1"/>
    <mergeCell ref="B2:M2"/>
    <mergeCell ref="B3:M3"/>
    <mergeCell ref="B4:M4"/>
    <mergeCell ref="A5:A34"/>
    <mergeCell ref="B5:M5"/>
    <mergeCell ref="B6:M6"/>
    <mergeCell ref="B166:B167"/>
    <mergeCell ref="C166:D167"/>
    <mergeCell ref="E166:E167"/>
    <mergeCell ref="B168:B169"/>
    <mergeCell ref="C168:C169"/>
    <mergeCell ref="D168:D169"/>
    <mergeCell ref="E168:E169"/>
    <mergeCell ref="C161:D161"/>
    <mergeCell ref="C162:D162"/>
    <mergeCell ref="C163:D163"/>
    <mergeCell ref="B164:B165"/>
    <mergeCell ref="C164:D165"/>
    <mergeCell ref="E164:E165"/>
    <mergeCell ref="B157:B158"/>
    <mergeCell ref="C157:D158"/>
    <mergeCell ref="E157:E158"/>
    <mergeCell ref="B159:B160"/>
    <mergeCell ref="C159:D160"/>
    <mergeCell ref="E159:E160"/>
    <mergeCell ref="B153:B154"/>
    <mergeCell ref="C153:C154"/>
    <mergeCell ref="D153:D154"/>
    <mergeCell ref="E153:E154"/>
    <mergeCell ref="B155:B156"/>
    <mergeCell ref="C155:D156"/>
    <mergeCell ref="E155:E156"/>
    <mergeCell ref="B139:B140"/>
    <mergeCell ref="C139:C140"/>
    <mergeCell ref="D139:D140"/>
    <mergeCell ref="E139:E140"/>
    <mergeCell ref="B150:E150"/>
    <mergeCell ref="C152:E152"/>
    <mergeCell ref="B146:M146"/>
    <mergeCell ref="B147:M147"/>
    <mergeCell ref="B135:B136"/>
    <mergeCell ref="C135:D136"/>
    <mergeCell ref="E135:E136"/>
    <mergeCell ref="B137:B138"/>
    <mergeCell ref="C137:D138"/>
    <mergeCell ref="E137:E138"/>
    <mergeCell ref="B130:B131"/>
    <mergeCell ref="C130:D131"/>
    <mergeCell ref="E130:E131"/>
    <mergeCell ref="C132:D132"/>
    <mergeCell ref="C133:D133"/>
    <mergeCell ref="C134:D134"/>
    <mergeCell ref="B126:B127"/>
    <mergeCell ref="C126:D127"/>
    <mergeCell ref="E126:E127"/>
    <mergeCell ref="B128:B129"/>
    <mergeCell ref="C128:D129"/>
    <mergeCell ref="E128:E129"/>
    <mergeCell ref="B121:E121"/>
    <mergeCell ref="C123:E123"/>
    <mergeCell ref="B124:B125"/>
    <mergeCell ref="C124:C125"/>
    <mergeCell ref="D124:D125"/>
    <mergeCell ref="E124:E125"/>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J101:J102"/>
    <mergeCell ref="K101:K102"/>
    <mergeCell ref="L101:L102"/>
    <mergeCell ref="M101:M102"/>
    <mergeCell ref="B110:I110"/>
    <mergeCell ref="C112:E112"/>
    <mergeCell ref="G112:I112"/>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C95:D95"/>
    <mergeCell ref="G95:H95"/>
    <mergeCell ref="K95:L95"/>
    <mergeCell ref="C96:D96"/>
    <mergeCell ref="G96:H96"/>
    <mergeCell ref="K96:L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4:M84"/>
    <mergeCell ref="C86:E86"/>
    <mergeCell ref="G86:I86"/>
    <mergeCell ref="K86:M86"/>
    <mergeCell ref="B87:B88"/>
    <mergeCell ref="C87:C88"/>
    <mergeCell ref="D87:D88"/>
    <mergeCell ref="E87:E88"/>
    <mergeCell ref="F87:F88"/>
    <mergeCell ref="G87:G88"/>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K62:K63"/>
    <mergeCell ref="L62:L63"/>
    <mergeCell ref="M62:M63"/>
    <mergeCell ref="B73:I73"/>
    <mergeCell ref="C75:E75"/>
    <mergeCell ref="G75:I7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M50:M51"/>
    <mergeCell ref="C52:D52"/>
    <mergeCell ref="G52:H52"/>
    <mergeCell ref="K52:L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3:I34"/>
    <mergeCell ref="J33:J34"/>
    <mergeCell ref="K33:K34"/>
    <mergeCell ref="L33:L34"/>
    <mergeCell ref="M33:M34"/>
    <mergeCell ref="B39:M39"/>
    <mergeCell ref="B35:M35"/>
    <mergeCell ref="B36:M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28515625" bestFit="1" customWidth="1"/>
    <col min="2" max="2" width="25.85546875" bestFit="1" customWidth="1"/>
    <col min="3" max="3" width="2" customWidth="1"/>
    <col min="4" max="4" width="7.5703125" customWidth="1"/>
    <col min="7" max="7" width="2" customWidth="1"/>
    <col min="8" max="8" width="7.5703125" customWidth="1"/>
  </cols>
  <sheetData>
    <row r="1" spans="1:9" ht="15" customHeight="1">
      <c r="A1" s="9" t="s">
        <v>1283</v>
      </c>
      <c r="B1" s="9" t="s">
        <v>2</v>
      </c>
      <c r="C1" s="9"/>
      <c r="D1" s="9"/>
      <c r="E1" s="9"/>
      <c r="F1" s="9"/>
      <c r="G1" s="9"/>
      <c r="H1" s="9"/>
      <c r="I1" s="9"/>
    </row>
    <row r="2" spans="1:9" ht="15" customHeight="1">
      <c r="A2" s="9"/>
      <c r="B2" s="9" t="s">
        <v>3</v>
      </c>
      <c r="C2" s="9"/>
      <c r="D2" s="9"/>
      <c r="E2" s="9"/>
      <c r="F2" s="9"/>
      <c r="G2" s="9"/>
      <c r="H2" s="9"/>
      <c r="I2" s="9"/>
    </row>
    <row r="3" spans="1:9" ht="15" customHeight="1">
      <c r="A3" s="3" t="s">
        <v>497</v>
      </c>
      <c r="B3" s="64" t="s">
        <v>7</v>
      </c>
      <c r="C3" s="64"/>
      <c r="D3" s="64"/>
      <c r="E3" s="64"/>
      <c r="F3" s="64"/>
      <c r="G3" s="64"/>
      <c r="H3" s="64"/>
      <c r="I3" s="64"/>
    </row>
    <row r="4" spans="1:9" ht="15" customHeight="1">
      <c r="A4" s="12" t="s">
        <v>1284</v>
      </c>
      <c r="B4" s="64" t="s">
        <v>7</v>
      </c>
      <c r="C4" s="64"/>
      <c r="D4" s="64"/>
      <c r="E4" s="64"/>
      <c r="F4" s="64"/>
      <c r="G4" s="64"/>
      <c r="H4" s="64"/>
      <c r="I4" s="64"/>
    </row>
    <row r="5" spans="1:9">
      <c r="A5" s="12"/>
      <c r="B5" s="24" t="s">
        <v>498</v>
      </c>
      <c r="C5" s="24"/>
      <c r="D5" s="24"/>
      <c r="E5" s="24"/>
      <c r="F5" s="24"/>
      <c r="G5" s="24"/>
      <c r="H5" s="24"/>
      <c r="I5" s="24"/>
    </row>
    <row r="6" spans="1:9">
      <c r="A6" s="12"/>
      <c r="B6" s="22"/>
      <c r="C6" s="22"/>
      <c r="D6" s="22"/>
      <c r="E6" s="22"/>
      <c r="F6" s="22"/>
      <c r="G6" s="22"/>
      <c r="H6" s="22"/>
      <c r="I6" s="22"/>
    </row>
    <row r="7" spans="1:9">
      <c r="A7" s="12"/>
      <c r="B7" s="15"/>
      <c r="C7" s="15"/>
      <c r="D7" s="15"/>
      <c r="E7" s="15"/>
      <c r="F7" s="15"/>
      <c r="G7" s="15"/>
      <c r="H7" s="15"/>
      <c r="I7" s="15"/>
    </row>
    <row r="8" spans="1:9">
      <c r="A8" s="12"/>
      <c r="B8" s="24"/>
      <c r="C8" s="34" t="s">
        <v>499</v>
      </c>
      <c r="D8" s="34"/>
      <c r="E8" s="34"/>
      <c r="F8" s="24"/>
      <c r="G8" s="91">
        <v>41274</v>
      </c>
      <c r="H8" s="91"/>
      <c r="I8" s="91"/>
    </row>
    <row r="9" spans="1:9" ht="15.75" thickBot="1">
      <c r="A9" s="12"/>
      <c r="B9" s="24"/>
      <c r="C9" s="35"/>
      <c r="D9" s="35"/>
      <c r="E9" s="35"/>
      <c r="F9" s="24"/>
      <c r="G9" s="35" t="s">
        <v>500</v>
      </c>
      <c r="H9" s="35"/>
      <c r="I9" s="35"/>
    </row>
    <row r="10" spans="1:9">
      <c r="A10" s="12"/>
      <c r="B10" s="44" t="s">
        <v>501</v>
      </c>
      <c r="C10" s="70" t="s">
        <v>400</v>
      </c>
      <c r="D10" s="55">
        <v>59639</v>
      </c>
      <c r="E10" s="57"/>
      <c r="F10" s="45"/>
      <c r="G10" s="70" t="s">
        <v>400</v>
      </c>
      <c r="H10" s="55">
        <v>76791</v>
      </c>
      <c r="I10" s="57"/>
    </row>
    <row r="11" spans="1:9">
      <c r="A11" s="12"/>
      <c r="B11" s="44"/>
      <c r="C11" s="44"/>
      <c r="D11" s="47"/>
      <c r="E11" s="45"/>
      <c r="F11" s="45"/>
      <c r="G11" s="44"/>
      <c r="H11" s="47"/>
      <c r="I11" s="45"/>
    </row>
    <row r="12" spans="1:9">
      <c r="A12" s="12"/>
      <c r="B12" s="25" t="s">
        <v>502</v>
      </c>
      <c r="C12" s="51">
        <v>64471</v>
      </c>
      <c r="D12" s="51"/>
      <c r="E12" s="24"/>
      <c r="F12" s="24"/>
      <c r="G12" s="51">
        <v>69521</v>
      </c>
      <c r="H12" s="51"/>
      <c r="I12" s="24"/>
    </row>
    <row r="13" spans="1:9">
      <c r="A13" s="12"/>
      <c r="B13" s="25"/>
      <c r="C13" s="51"/>
      <c r="D13" s="51"/>
      <c r="E13" s="24"/>
      <c r="F13" s="24"/>
      <c r="G13" s="51"/>
      <c r="H13" s="51"/>
      <c r="I13" s="24"/>
    </row>
    <row r="14" spans="1:9">
      <c r="A14" s="12"/>
      <c r="B14" s="44" t="s">
        <v>503</v>
      </c>
      <c r="C14" s="47">
        <v>10100</v>
      </c>
      <c r="D14" s="47"/>
      <c r="E14" s="45"/>
      <c r="F14" s="45"/>
      <c r="G14" s="47">
        <v>9398</v>
      </c>
      <c r="H14" s="47"/>
      <c r="I14" s="45"/>
    </row>
    <row r="15" spans="1:9">
      <c r="A15" s="12"/>
      <c r="B15" s="44"/>
      <c r="C15" s="47"/>
      <c r="D15" s="47"/>
      <c r="E15" s="45"/>
      <c r="F15" s="45"/>
      <c r="G15" s="47"/>
      <c r="H15" s="47"/>
      <c r="I15" s="45"/>
    </row>
    <row r="16" spans="1:9">
      <c r="A16" s="12"/>
      <c r="B16" s="25" t="s">
        <v>50</v>
      </c>
      <c r="C16" s="51">
        <v>17886</v>
      </c>
      <c r="D16" s="51"/>
      <c r="E16" s="24"/>
      <c r="F16" s="24"/>
      <c r="G16" s="51">
        <v>20768</v>
      </c>
      <c r="H16" s="51"/>
      <c r="I16" s="24"/>
    </row>
    <row r="17" spans="1:9" ht="15.75" thickBot="1">
      <c r="A17" s="12"/>
      <c r="B17" s="25"/>
      <c r="C17" s="52"/>
      <c r="D17" s="52"/>
      <c r="E17" s="53"/>
      <c r="F17" s="24"/>
      <c r="G17" s="52"/>
      <c r="H17" s="52"/>
      <c r="I17" s="53"/>
    </row>
    <row r="18" spans="1:9">
      <c r="A18" s="12"/>
      <c r="B18" s="44" t="s">
        <v>504</v>
      </c>
      <c r="C18" s="70" t="s">
        <v>400</v>
      </c>
      <c r="D18" s="55">
        <v>152096</v>
      </c>
      <c r="E18" s="57"/>
      <c r="F18" s="45"/>
      <c r="G18" s="70" t="s">
        <v>400</v>
      </c>
      <c r="H18" s="55">
        <v>176478</v>
      </c>
      <c r="I18" s="57"/>
    </row>
    <row r="19" spans="1:9" ht="15.75" thickBot="1">
      <c r="A19" s="12"/>
      <c r="B19" s="44"/>
      <c r="C19" s="75"/>
      <c r="D19" s="56"/>
      <c r="E19" s="58"/>
      <c r="F19" s="45"/>
      <c r="G19" s="75"/>
      <c r="H19" s="56"/>
      <c r="I19" s="58"/>
    </row>
    <row r="20" spans="1:9" ht="15.75" thickTop="1"/>
  </sheetData>
  <mergeCells count="47">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4" max="4" width="18" bestFit="1" customWidth="1"/>
    <col min="7" max="7" width="2" customWidth="1"/>
  </cols>
  <sheetData>
    <row r="1" spans="1:9" ht="15" customHeight="1">
      <c r="A1" s="9" t="s">
        <v>1285</v>
      </c>
      <c r="B1" s="9" t="s">
        <v>2</v>
      </c>
      <c r="C1" s="9"/>
      <c r="D1" s="9"/>
      <c r="E1" s="9"/>
      <c r="F1" s="9"/>
      <c r="G1" s="9"/>
      <c r="H1" s="9"/>
      <c r="I1" s="9"/>
    </row>
    <row r="2" spans="1:9" ht="15" customHeight="1">
      <c r="A2" s="9"/>
      <c r="B2" s="9" t="s">
        <v>3</v>
      </c>
      <c r="C2" s="9"/>
      <c r="D2" s="9"/>
      <c r="E2" s="9"/>
      <c r="F2" s="9"/>
      <c r="G2" s="9"/>
      <c r="H2" s="9"/>
      <c r="I2" s="9"/>
    </row>
    <row r="3" spans="1:9" ht="30">
      <c r="A3" s="3" t="s">
        <v>506</v>
      </c>
      <c r="B3" s="64" t="s">
        <v>7</v>
      </c>
      <c r="C3" s="64"/>
      <c r="D3" s="64"/>
      <c r="E3" s="64"/>
      <c r="F3" s="64"/>
      <c r="G3" s="64"/>
      <c r="H3" s="64"/>
      <c r="I3" s="64"/>
    </row>
    <row r="4" spans="1:9" ht="15" customHeight="1">
      <c r="A4" s="12" t="s">
        <v>1286</v>
      </c>
      <c r="B4" s="64" t="s">
        <v>7</v>
      </c>
      <c r="C4" s="64"/>
      <c r="D4" s="64"/>
      <c r="E4" s="64"/>
      <c r="F4" s="64"/>
      <c r="G4" s="64"/>
      <c r="H4" s="64"/>
      <c r="I4" s="64"/>
    </row>
    <row r="5" spans="1:9">
      <c r="A5" s="12"/>
      <c r="B5" s="24" t="s">
        <v>250</v>
      </c>
      <c r="C5" s="24"/>
      <c r="D5" s="24"/>
      <c r="E5" s="24"/>
      <c r="F5" s="24"/>
      <c r="G5" s="24"/>
      <c r="H5" s="24"/>
      <c r="I5" s="24"/>
    </row>
    <row r="6" spans="1:9">
      <c r="A6" s="12"/>
      <c r="B6" s="22"/>
      <c r="C6" s="22"/>
      <c r="D6" s="22"/>
    </row>
    <row r="7" spans="1:9">
      <c r="A7" s="12"/>
      <c r="B7" s="15"/>
      <c r="C7" s="15"/>
      <c r="D7" s="15"/>
    </row>
    <row r="8" spans="1:9" ht="15.75" thickBot="1">
      <c r="A8" s="12"/>
      <c r="B8" s="16" t="s">
        <v>251</v>
      </c>
      <c r="C8" s="11"/>
      <c r="D8" s="17" t="s">
        <v>252</v>
      </c>
    </row>
    <row r="9" spans="1:9">
      <c r="A9" s="12"/>
      <c r="B9" s="18" t="s">
        <v>253</v>
      </c>
      <c r="C9" s="19"/>
      <c r="D9" s="18"/>
    </row>
    <row r="10" spans="1:9">
      <c r="A10" s="12"/>
      <c r="B10" s="23" t="s">
        <v>254</v>
      </c>
      <c r="C10" s="24"/>
      <c r="D10" s="25" t="s">
        <v>255</v>
      </c>
    </row>
    <row r="11" spans="1:9">
      <c r="A11" s="12"/>
      <c r="B11" s="23"/>
      <c r="C11" s="24"/>
      <c r="D11" s="25"/>
    </row>
    <row r="12" spans="1:9">
      <c r="A12" s="12"/>
      <c r="B12" s="21" t="s">
        <v>256</v>
      </c>
      <c r="C12" s="19"/>
      <c r="D12" s="18" t="s">
        <v>257</v>
      </c>
    </row>
    <row r="13" spans="1:9">
      <c r="A13" s="12"/>
      <c r="B13" s="13" t="s">
        <v>258</v>
      </c>
      <c r="C13" s="11"/>
      <c r="D13" s="13" t="s">
        <v>259</v>
      </c>
    </row>
    <row r="14" spans="1:9">
      <c r="A14" s="12"/>
      <c r="B14" s="18" t="s">
        <v>260</v>
      </c>
      <c r="C14" s="19"/>
      <c r="D14" s="18" t="s">
        <v>261</v>
      </c>
    </row>
    <row r="15" spans="1:9">
      <c r="A15" s="12"/>
      <c r="B15" s="13" t="s">
        <v>262</v>
      </c>
      <c r="C15" s="11"/>
      <c r="D15" s="13"/>
    </row>
    <row r="16" spans="1:9" ht="26.25">
      <c r="A16" s="12"/>
      <c r="B16" s="21" t="s">
        <v>263</v>
      </c>
      <c r="C16" s="19"/>
      <c r="D16" s="18" t="s">
        <v>264</v>
      </c>
    </row>
    <row r="17" spans="1:9">
      <c r="A17" s="12"/>
      <c r="B17" s="20" t="s">
        <v>265</v>
      </c>
      <c r="C17" s="11"/>
      <c r="D17" s="13" t="s">
        <v>266</v>
      </c>
    </row>
    <row r="18" spans="1:9">
      <c r="A18" s="12"/>
      <c r="B18" s="21" t="s">
        <v>267</v>
      </c>
      <c r="C18" s="19"/>
      <c r="D18" s="18" t="s">
        <v>268</v>
      </c>
    </row>
    <row r="19" spans="1:9">
      <c r="A19" s="12"/>
      <c r="B19" s="20" t="s">
        <v>269</v>
      </c>
      <c r="C19" s="11"/>
      <c r="D19" s="13" t="s">
        <v>270</v>
      </c>
    </row>
    <row r="20" spans="1:9">
      <c r="A20" s="12"/>
      <c r="B20" s="18" t="s">
        <v>271</v>
      </c>
      <c r="C20" s="19"/>
      <c r="D20" s="18" t="s">
        <v>272</v>
      </c>
    </row>
    <row r="21" spans="1:9">
      <c r="A21" s="12"/>
      <c r="B21" s="24" t="s">
        <v>508</v>
      </c>
      <c r="C21" s="24"/>
      <c r="D21" s="24"/>
      <c r="E21" s="24"/>
      <c r="F21" s="24"/>
      <c r="G21" s="24"/>
      <c r="H21" s="24"/>
      <c r="I21" s="24"/>
    </row>
    <row r="22" spans="1:9">
      <c r="A22" s="12"/>
      <c r="B22" s="22"/>
      <c r="C22" s="22"/>
      <c r="D22" s="22"/>
      <c r="E22" s="22"/>
      <c r="F22" s="22"/>
      <c r="G22" s="22"/>
      <c r="H22" s="22"/>
      <c r="I22" s="22"/>
    </row>
    <row r="23" spans="1:9">
      <c r="A23" s="12"/>
      <c r="B23" s="15"/>
      <c r="C23" s="15"/>
      <c r="D23" s="15"/>
      <c r="E23" s="15"/>
      <c r="F23" s="15"/>
      <c r="G23" s="15"/>
      <c r="H23" s="15"/>
      <c r="I23" s="15"/>
    </row>
    <row r="24" spans="1:9">
      <c r="A24" s="12"/>
      <c r="B24" s="24"/>
      <c r="C24" s="34" t="s">
        <v>499</v>
      </c>
      <c r="D24" s="34"/>
      <c r="E24" s="34"/>
      <c r="F24" s="24"/>
      <c r="G24" s="91">
        <v>41274</v>
      </c>
      <c r="H24" s="91"/>
      <c r="I24" s="91"/>
    </row>
    <row r="25" spans="1:9" ht="15.75" thickBot="1">
      <c r="A25" s="12"/>
      <c r="B25" s="24"/>
      <c r="C25" s="35"/>
      <c r="D25" s="35"/>
      <c r="E25" s="35"/>
      <c r="F25" s="24"/>
      <c r="G25" s="35" t="s">
        <v>500</v>
      </c>
      <c r="H25" s="35"/>
      <c r="I25" s="35"/>
    </row>
    <row r="26" spans="1:9">
      <c r="A26" s="12"/>
      <c r="B26" s="44" t="s">
        <v>509</v>
      </c>
      <c r="C26" s="70" t="s">
        <v>400</v>
      </c>
      <c r="D26" s="55">
        <v>99794</v>
      </c>
      <c r="E26" s="57"/>
      <c r="F26" s="45"/>
      <c r="G26" s="70" t="s">
        <v>400</v>
      </c>
      <c r="H26" s="55">
        <v>104379</v>
      </c>
      <c r="I26" s="57"/>
    </row>
    <row r="27" spans="1:9">
      <c r="A27" s="12"/>
      <c r="B27" s="44"/>
      <c r="C27" s="71"/>
      <c r="D27" s="59"/>
      <c r="E27" s="60"/>
      <c r="F27" s="45"/>
      <c r="G27" s="71"/>
      <c r="H27" s="59"/>
      <c r="I27" s="60"/>
    </row>
    <row r="28" spans="1:9">
      <c r="A28" s="12"/>
      <c r="B28" s="25" t="s">
        <v>510</v>
      </c>
      <c r="C28" s="51">
        <v>10938</v>
      </c>
      <c r="D28" s="51"/>
      <c r="E28" s="24"/>
      <c r="F28" s="24"/>
      <c r="G28" s="51">
        <v>10111</v>
      </c>
      <c r="H28" s="51"/>
      <c r="I28" s="24"/>
    </row>
    <row r="29" spans="1:9">
      <c r="A29" s="12"/>
      <c r="B29" s="25"/>
      <c r="C29" s="51"/>
      <c r="D29" s="51"/>
      <c r="E29" s="24"/>
      <c r="F29" s="24"/>
      <c r="G29" s="51"/>
      <c r="H29" s="51"/>
      <c r="I29" s="24"/>
    </row>
    <row r="30" spans="1:9">
      <c r="A30" s="12"/>
      <c r="B30" s="44" t="s">
        <v>511</v>
      </c>
      <c r="C30" s="47">
        <v>100983</v>
      </c>
      <c r="D30" s="47"/>
      <c r="E30" s="45"/>
      <c r="F30" s="45"/>
      <c r="G30" s="47">
        <v>77952</v>
      </c>
      <c r="H30" s="47"/>
      <c r="I30" s="45"/>
    </row>
    <row r="31" spans="1:9">
      <c r="A31" s="12"/>
      <c r="B31" s="44"/>
      <c r="C31" s="47"/>
      <c r="D31" s="47"/>
      <c r="E31" s="45"/>
      <c r="F31" s="45"/>
      <c r="G31" s="47"/>
      <c r="H31" s="47"/>
      <c r="I31" s="45"/>
    </row>
    <row r="32" spans="1:9">
      <c r="A32" s="12"/>
      <c r="B32" s="25" t="s">
        <v>512</v>
      </c>
      <c r="C32" s="51">
        <v>327956</v>
      </c>
      <c r="D32" s="51"/>
      <c r="E32" s="24"/>
      <c r="F32" s="24"/>
      <c r="G32" s="51">
        <v>359816</v>
      </c>
      <c r="H32" s="51"/>
      <c r="I32" s="24"/>
    </row>
    <row r="33" spans="1:9">
      <c r="A33" s="12"/>
      <c r="B33" s="25"/>
      <c r="C33" s="51"/>
      <c r="D33" s="51"/>
      <c r="E33" s="24"/>
      <c r="F33" s="24"/>
      <c r="G33" s="51"/>
      <c r="H33" s="51"/>
      <c r="I33" s="24"/>
    </row>
    <row r="34" spans="1:9">
      <c r="A34" s="12"/>
      <c r="B34" s="44" t="s">
        <v>258</v>
      </c>
      <c r="C34" s="47">
        <v>187831</v>
      </c>
      <c r="D34" s="47"/>
      <c r="E34" s="45"/>
      <c r="F34" s="45"/>
      <c r="G34" s="47">
        <v>135827</v>
      </c>
      <c r="H34" s="47"/>
      <c r="I34" s="45"/>
    </row>
    <row r="35" spans="1:9">
      <c r="A35" s="12"/>
      <c r="B35" s="44"/>
      <c r="C35" s="47"/>
      <c r="D35" s="47"/>
      <c r="E35" s="45"/>
      <c r="F35" s="45"/>
      <c r="G35" s="47"/>
      <c r="H35" s="47"/>
      <c r="I35" s="45"/>
    </row>
    <row r="36" spans="1:9">
      <c r="A36" s="12"/>
      <c r="B36" s="25" t="s">
        <v>260</v>
      </c>
      <c r="C36" s="51">
        <v>425296</v>
      </c>
      <c r="D36" s="51"/>
      <c r="E36" s="24"/>
      <c r="F36" s="24"/>
      <c r="G36" s="51">
        <v>385172</v>
      </c>
      <c r="H36" s="51"/>
      <c r="I36" s="24"/>
    </row>
    <row r="37" spans="1:9">
      <c r="A37" s="12"/>
      <c r="B37" s="25"/>
      <c r="C37" s="51"/>
      <c r="D37" s="51"/>
      <c r="E37" s="24"/>
      <c r="F37" s="24"/>
      <c r="G37" s="51"/>
      <c r="H37" s="51"/>
      <c r="I37" s="24"/>
    </row>
    <row r="38" spans="1:9">
      <c r="A38" s="12"/>
      <c r="B38" s="44" t="s">
        <v>262</v>
      </c>
      <c r="C38" s="47">
        <v>1201296</v>
      </c>
      <c r="D38" s="47"/>
      <c r="E38" s="45"/>
      <c r="F38" s="45"/>
      <c r="G38" s="47">
        <v>1034856</v>
      </c>
      <c r="H38" s="47"/>
      <c r="I38" s="45"/>
    </row>
    <row r="39" spans="1:9">
      <c r="A39" s="12"/>
      <c r="B39" s="44"/>
      <c r="C39" s="47"/>
      <c r="D39" s="47"/>
      <c r="E39" s="45"/>
      <c r="F39" s="45"/>
      <c r="G39" s="47"/>
      <c r="H39" s="47"/>
      <c r="I39" s="45"/>
    </row>
    <row r="40" spans="1:9">
      <c r="A40" s="12"/>
      <c r="B40" s="25" t="s">
        <v>271</v>
      </c>
      <c r="C40" s="51">
        <v>5260</v>
      </c>
      <c r="D40" s="51"/>
      <c r="E40" s="24"/>
      <c r="F40" s="24"/>
      <c r="G40" s="51">
        <v>3735</v>
      </c>
      <c r="H40" s="51"/>
      <c r="I40" s="24"/>
    </row>
    <row r="41" spans="1:9">
      <c r="A41" s="12"/>
      <c r="B41" s="25"/>
      <c r="C41" s="51"/>
      <c r="D41" s="51"/>
      <c r="E41" s="24"/>
      <c r="F41" s="24"/>
      <c r="G41" s="51"/>
      <c r="H41" s="51"/>
      <c r="I41" s="24"/>
    </row>
    <row r="42" spans="1:9">
      <c r="A42" s="12"/>
      <c r="B42" s="44" t="s">
        <v>513</v>
      </c>
      <c r="C42" s="47">
        <v>58010</v>
      </c>
      <c r="D42" s="47"/>
      <c r="E42" s="45"/>
      <c r="F42" s="45"/>
      <c r="G42" s="47">
        <v>34124</v>
      </c>
      <c r="H42" s="47"/>
      <c r="I42" s="45"/>
    </row>
    <row r="43" spans="1:9" ht="15.75" thickBot="1">
      <c r="A43" s="12"/>
      <c r="B43" s="44"/>
      <c r="C43" s="80"/>
      <c r="D43" s="80"/>
      <c r="E43" s="81"/>
      <c r="F43" s="45"/>
      <c r="G43" s="80"/>
      <c r="H43" s="80"/>
      <c r="I43" s="81"/>
    </row>
    <row r="44" spans="1:9">
      <c r="A44" s="12"/>
      <c r="B44" s="24"/>
      <c r="C44" s="61">
        <v>2417364</v>
      </c>
      <c r="D44" s="61"/>
      <c r="E44" s="42"/>
      <c r="F44" s="24"/>
      <c r="G44" s="61">
        <v>2145972</v>
      </c>
      <c r="H44" s="61"/>
      <c r="I44" s="42"/>
    </row>
    <row r="45" spans="1:9">
      <c r="A45" s="12"/>
      <c r="B45" s="24"/>
      <c r="C45" s="51"/>
      <c r="D45" s="51"/>
      <c r="E45" s="24"/>
      <c r="F45" s="24"/>
      <c r="G45" s="51"/>
      <c r="H45" s="51"/>
      <c r="I45" s="24"/>
    </row>
    <row r="46" spans="1:9">
      <c r="A46" s="12"/>
      <c r="B46" s="44" t="s">
        <v>514</v>
      </c>
      <c r="C46" s="47">
        <v>815194</v>
      </c>
      <c r="D46" s="47"/>
      <c r="E46" s="45"/>
      <c r="F46" s="45"/>
      <c r="G46" s="47">
        <v>612919</v>
      </c>
      <c r="H46" s="47"/>
      <c r="I46" s="45"/>
    </row>
    <row r="47" spans="1:9" ht="15.75" thickBot="1">
      <c r="A47" s="12"/>
      <c r="B47" s="44"/>
      <c r="C47" s="80"/>
      <c r="D47" s="80"/>
      <c r="E47" s="81"/>
      <c r="F47" s="45"/>
      <c r="G47" s="80"/>
      <c r="H47" s="80"/>
      <c r="I47" s="81"/>
    </row>
    <row r="48" spans="1:9">
      <c r="A48" s="12"/>
      <c r="B48" s="25" t="s">
        <v>515</v>
      </c>
      <c r="C48" s="37" t="s">
        <v>400</v>
      </c>
      <c r="D48" s="61">
        <v>1602170</v>
      </c>
      <c r="E48" s="42"/>
      <c r="F48" s="24"/>
      <c r="G48" s="37" t="s">
        <v>400</v>
      </c>
      <c r="H48" s="61">
        <v>1533053</v>
      </c>
      <c r="I48" s="42"/>
    </row>
    <row r="49" spans="1:9" ht="15.75" thickBot="1">
      <c r="A49" s="12"/>
      <c r="B49" s="25"/>
      <c r="C49" s="82"/>
      <c r="D49" s="62"/>
      <c r="E49" s="63"/>
      <c r="F49" s="24"/>
      <c r="G49" s="82"/>
      <c r="H49" s="62"/>
      <c r="I49" s="63"/>
    </row>
    <row r="50" spans="1:9" ht="15.75" thickTop="1"/>
  </sheetData>
  <mergeCells count="94">
    <mergeCell ref="H48:H49"/>
    <mergeCell ref="I48:I49"/>
    <mergeCell ref="A1:A2"/>
    <mergeCell ref="B1:I1"/>
    <mergeCell ref="B2:I2"/>
    <mergeCell ref="B3:I3"/>
    <mergeCell ref="A4:A49"/>
    <mergeCell ref="B4:I4"/>
    <mergeCell ref="B5:I5"/>
    <mergeCell ref="B21:I2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6:D6"/>
    <mergeCell ref="B10:B11"/>
    <mergeCell ref="C10:C11"/>
    <mergeCell ref="D10:D11"/>
    <mergeCell ref="B22:I22"/>
    <mergeCell ref="B24:B25"/>
    <mergeCell ref="C24:E25"/>
    <mergeCell ref="F24:F25"/>
    <mergeCell ref="G24:I24"/>
    <mergeCell ref="G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6.5703125" bestFit="1" customWidth="1"/>
    <col min="8" max="8" width="7.5703125" customWidth="1"/>
    <col min="11" max="11" width="2" customWidth="1"/>
    <col min="12" max="12" width="7.5703125" customWidth="1"/>
    <col min="15" max="15" width="11.140625" bestFit="1" customWidth="1"/>
    <col min="17" max="17" width="2" customWidth="1"/>
    <col min="18" max="18" width="7.5703125" customWidth="1"/>
    <col min="21" max="21" width="2" customWidth="1"/>
    <col min="22" max="22" width="6.5703125" customWidth="1"/>
    <col min="25" max="25" width="2" customWidth="1"/>
    <col min="26" max="26" width="7.5703125" customWidth="1"/>
    <col min="29" max="29" width="11.140625" bestFit="1" customWidth="1"/>
  </cols>
  <sheetData>
    <row r="1" spans="1:29" ht="15" customHeight="1">
      <c r="A1" s="9" t="s">
        <v>128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18</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1288</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24" t="s">
        <v>519</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22"/>
      <c r="C6" s="22"/>
      <c r="D6" s="22"/>
      <c r="E6" s="22"/>
      <c r="F6" s="22"/>
      <c r="G6" s="22"/>
      <c r="H6" s="22"/>
      <c r="I6" s="22"/>
    </row>
    <row r="7" spans="1:29">
      <c r="A7" s="12"/>
      <c r="B7" s="15"/>
      <c r="C7" s="15"/>
      <c r="D7" s="15"/>
      <c r="E7" s="15"/>
      <c r="F7" s="15"/>
      <c r="G7" s="15"/>
      <c r="H7" s="15"/>
      <c r="I7" s="15"/>
    </row>
    <row r="8" spans="1:29">
      <c r="A8" s="12"/>
      <c r="B8" s="24"/>
      <c r="C8" s="34">
        <v>2013</v>
      </c>
      <c r="D8" s="34"/>
      <c r="E8" s="34"/>
      <c r="F8" s="24"/>
      <c r="G8" s="34">
        <v>2012</v>
      </c>
      <c r="H8" s="34"/>
      <c r="I8" s="34"/>
    </row>
    <row r="9" spans="1:29" ht="15.75" thickBot="1">
      <c r="A9" s="12"/>
      <c r="B9" s="24"/>
      <c r="C9" s="35"/>
      <c r="D9" s="35"/>
      <c r="E9" s="35"/>
      <c r="F9" s="24"/>
      <c r="G9" s="35" t="s">
        <v>500</v>
      </c>
      <c r="H9" s="35"/>
      <c r="I9" s="35"/>
    </row>
    <row r="10" spans="1:29">
      <c r="A10" s="12"/>
      <c r="B10" s="44" t="s">
        <v>520</v>
      </c>
      <c r="C10" s="70" t="s">
        <v>400</v>
      </c>
      <c r="D10" s="55">
        <v>579715</v>
      </c>
      <c r="E10" s="57"/>
      <c r="F10" s="45"/>
      <c r="G10" s="70" t="s">
        <v>400</v>
      </c>
      <c r="H10" s="55">
        <v>122392</v>
      </c>
      <c r="I10" s="57"/>
    </row>
    <row r="11" spans="1:29">
      <c r="A11" s="12"/>
      <c r="B11" s="44"/>
      <c r="C11" s="71"/>
      <c r="D11" s="59"/>
      <c r="E11" s="60"/>
      <c r="F11" s="45"/>
      <c r="G11" s="71"/>
      <c r="H11" s="59"/>
      <c r="I11" s="60"/>
    </row>
    <row r="12" spans="1:29">
      <c r="A12" s="12"/>
      <c r="B12" s="25" t="s">
        <v>521</v>
      </c>
      <c r="C12" s="50" t="s">
        <v>314</v>
      </c>
      <c r="D12" s="50"/>
      <c r="E12" s="24"/>
      <c r="F12" s="24"/>
      <c r="G12" s="51">
        <v>450525</v>
      </c>
      <c r="H12" s="51"/>
      <c r="I12" s="24"/>
    </row>
    <row r="13" spans="1:29">
      <c r="A13" s="12"/>
      <c r="B13" s="25"/>
      <c r="C13" s="50"/>
      <c r="D13" s="50"/>
      <c r="E13" s="24"/>
      <c r="F13" s="24"/>
      <c r="G13" s="51"/>
      <c r="H13" s="51"/>
      <c r="I13" s="24"/>
    </row>
    <row r="14" spans="1:29" ht="23.25" customHeight="1">
      <c r="A14" s="12"/>
      <c r="B14" s="44" t="s">
        <v>522</v>
      </c>
      <c r="C14" s="47">
        <v>1308</v>
      </c>
      <c r="D14" s="47"/>
      <c r="E14" s="45"/>
      <c r="F14" s="45"/>
      <c r="G14" s="47">
        <v>5037</v>
      </c>
      <c r="H14" s="47"/>
      <c r="I14" s="45"/>
    </row>
    <row r="15" spans="1:29">
      <c r="A15" s="12"/>
      <c r="B15" s="44"/>
      <c r="C15" s="47"/>
      <c r="D15" s="47"/>
      <c r="E15" s="45"/>
      <c r="F15" s="45"/>
      <c r="G15" s="47"/>
      <c r="H15" s="47"/>
      <c r="I15" s="45"/>
    </row>
    <row r="16" spans="1:29">
      <c r="A16" s="12"/>
      <c r="B16" s="25" t="s">
        <v>523</v>
      </c>
      <c r="C16" s="50" t="s">
        <v>524</v>
      </c>
      <c r="D16" s="50"/>
      <c r="E16" s="25" t="s">
        <v>339</v>
      </c>
      <c r="F16" s="24"/>
      <c r="G16" s="51">
        <v>1761</v>
      </c>
      <c r="H16" s="51"/>
      <c r="I16" s="24"/>
    </row>
    <row r="17" spans="1:29" ht="15.75" thickBot="1">
      <c r="A17" s="12"/>
      <c r="B17" s="25"/>
      <c r="C17" s="54"/>
      <c r="D17" s="54"/>
      <c r="E17" s="74"/>
      <c r="F17" s="24"/>
      <c r="G17" s="52"/>
      <c r="H17" s="52"/>
      <c r="I17" s="53"/>
    </row>
    <row r="18" spans="1:29">
      <c r="A18" s="12"/>
      <c r="B18" s="44" t="s">
        <v>525</v>
      </c>
      <c r="C18" s="70" t="s">
        <v>400</v>
      </c>
      <c r="D18" s="55">
        <v>570960</v>
      </c>
      <c r="E18" s="57"/>
      <c r="F18" s="45"/>
      <c r="G18" s="70" t="s">
        <v>400</v>
      </c>
      <c r="H18" s="55">
        <v>579715</v>
      </c>
      <c r="I18" s="57"/>
    </row>
    <row r="19" spans="1:29" ht="15.75" thickBot="1">
      <c r="A19" s="12"/>
      <c r="B19" s="44"/>
      <c r="C19" s="75"/>
      <c r="D19" s="56"/>
      <c r="E19" s="58"/>
      <c r="F19" s="45"/>
      <c r="G19" s="75"/>
      <c r="H19" s="56"/>
      <c r="I19" s="58"/>
    </row>
    <row r="20" spans="1:29" ht="15.75" thickTop="1">
      <c r="A20" s="12" t="s">
        <v>1289</v>
      </c>
      <c r="B20" s="64" t="s">
        <v>7</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row>
    <row r="21" spans="1:29">
      <c r="A21" s="12"/>
      <c r="B21" s="24" t="s">
        <v>526</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row r="24" spans="1:29">
      <c r="A24" s="12"/>
      <c r="B24" s="92"/>
      <c r="C24" s="34" t="s">
        <v>499</v>
      </c>
      <c r="D24" s="34"/>
      <c r="E24" s="34"/>
      <c r="F24" s="34"/>
      <c r="G24" s="34"/>
      <c r="H24" s="34"/>
      <c r="I24" s="34"/>
      <c r="J24" s="34"/>
      <c r="K24" s="34"/>
      <c r="L24" s="34"/>
      <c r="M24" s="34"/>
      <c r="N24" s="34"/>
      <c r="O24" s="34"/>
      <c r="P24" s="24"/>
      <c r="Q24" s="91">
        <v>41274</v>
      </c>
      <c r="R24" s="91"/>
      <c r="S24" s="91"/>
      <c r="T24" s="91"/>
      <c r="U24" s="91"/>
      <c r="V24" s="91"/>
      <c r="W24" s="91"/>
      <c r="X24" s="91"/>
      <c r="Y24" s="91"/>
      <c r="Z24" s="91"/>
      <c r="AA24" s="91"/>
      <c r="AB24" s="91"/>
      <c r="AC24" s="91"/>
    </row>
    <row r="25" spans="1:29" ht="15.75" thickBot="1">
      <c r="A25" s="12"/>
      <c r="B25" s="92"/>
      <c r="C25" s="35"/>
      <c r="D25" s="35"/>
      <c r="E25" s="35"/>
      <c r="F25" s="35"/>
      <c r="G25" s="35"/>
      <c r="H25" s="35"/>
      <c r="I25" s="35"/>
      <c r="J25" s="35"/>
      <c r="K25" s="35"/>
      <c r="L25" s="35"/>
      <c r="M25" s="35"/>
      <c r="N25" s="35"/>
      <c r="O25" s="35"/>
      <c r="P25" s="24"/>
      <c r="Q25" s="35" t="s">
        <v>500</v>
      </c>
      <c r="R25" s="35"/>
      <c r="S25" s="35"/>
      <c r="T25" s="35"/>
      <c r="U25" s="35"/>
      <c r="V25" s="35"/>
      <c r="W25" s="35"/>
      <c r="X25" s="35"/>
      <c r="Y25" s="35"/>
      <c r="Z25" s="35"/>
      <c r="AA25" s="35"/>
      <c r="AB25" s="35"/>
      <c r="AC25" s="35"/>
    </row>
    <row r="26" spans="1:29">
      <c r="A26" s="12"/>
      <c r="B26" s="33"/>
      <c r="C26" s="93" t="s">
        <v>527</v>
      </c>
      <c r="D26" s="93"/>
      <c r="E26" s="93"/>
      <c r="F26" s="42"/>
      <c r="G26" s="93" t="s">
        <v>528</v>
      </c>
      <c r="H26" s="93"/>
      <c r="I26" s="93"/>
      <c r="J26" s="42"/>
      <c r="K26" s="93" t="s">
        <v>530</v>
      </c>
      <c r="L26" s="93"/>
      <c r="M26" s="93"/>
      <c r="N26" s="42"/>
      <c r="O26" s="29" t="s">
        <v>531</v>
      </c>
      <c r="P26" s="24"/>
      <c r="Q26" s="93" t="s">
        <v>527</v>
      </c>
      <c r="R26" s="93"/>
      <c r="S26" s="93"/>
      <c r="T26" s="42"/>
      <c r="U26" s="93" t="s">
        <v>528</v>
      </c>
      <c r="V26" s="93"/>
      <c r="W26" s="93"/>
      <c r="X26" s="42"/>
      <c r="Y26" s="93" t="s">
        <v>530</v>
      </c>
      <c r="Z26" s="93"/>
      <c r="AA26" s="93"/>
      <c r="AB26" s="42"/>
      <c r="AC26" s="29" t="s">
        <v>531</v>
      </c>
    </row>
    <row r="27" spans="1:29">
      <c r="A27" s="12"/>
      <c r="B27" s="33"/>
      <c r="C27" s="34"/>
      <c r="D27" s="34"/>
      <c r="E27" s="34"/>
      <c r="F27" s="24"/>
      <c r="G27" s="34" t="s">
        <v>529</v>
      </c>
      <c r="H27" s="34"/>
      <c r="I27" s="34"/>
      <c r="J27" s="24"/>
      <c r="K27" s="34"/>
      <c r="L27" s="34"/>
      <c r="M27" s="34"/>
      <c r="N27" s="24"/>
      <c r="O27" s="29" t="s">
        <v>532</v>
      </c>
      <c r="P27" s="24"/>
      <c r="Q27" s="34"/>
      <c r="R27" s="34"/>
      <c r="S27" s="34"/>
      <c r="T27" s="24"/>
      <c r="U27" s="34" t="s">
        <v>529</v>
      </c>
      <c r="V27" s="34"/>
      <c r="W27" s="34"/>
      <c r="X27" s="24"/>
      <c r="Y27" s="34"/>
      <c r="Z27" s="34"/>
      <c r="AA27" s="34"/>
      <c r="AB27" s="24"/>
      <c r="AC27" s="29" t="s">
        <v>532</v>
      </c>
    </row>
    <row r="28" spans="1:29">
      <c r="A28" s="12"/>
      <c r="B28" s="33"/>
      <c r="C28" s="34"/>
      <c r="D28" s="34"/>
      <c r="E28" s="34"/>
      <c r="F28" s="24"/>
      <c r="G28" s="64"/>
      <c r="H28" s="64"/>
      <c r="I28" s="64"/>
      <c r="J28" s="24"/>
      <c r="K28" s="34"/>
      <c r="L28" s="34"/>
      <c r="M28" s="34"/>
      <c r="N28" s="24"/>
      <c r="O28" s="29" t="s">
        <v>529</v>
      </c>
      <c r="P28" s="24"/>
      <c r="Q28" s="34"/>
      <c r="R28" s="34"/>
      <c r="S28" s="34"/>
      <c r="T28" s="24"/>
      <c r="U28" s="64"/>
      <c r="V28" s="64"/>
      <c r="W28" s="64"/>
      <c r="X28" s="24"/>
      <c r="Y28" s="34"/>
      <c r="Z28" s="34"/>
      <c r="AA28" s="34"/>
      <c r="AB28" s="24"/>
      <c r="AC28" s="29" t="s">
        <v>529</v>
      </c>
    </row>
    <row r="29" spans="1:29">
      <c r="A29" s="12"/>
      <c r="B29" s="33"/>
      <c r="C29" s="34"/>
      <c r="D29" s="34"/>
      <c r="E29" s="34"/>
      <c r="F29" s="24"/>
      <c r="G29" s="64"/>
      <c r="H29" s="64"/>
      <c r="I29" s="64"/>
      <c r="J29" s="24"/>
      <c r="K29" s="34"/>
      <c r="L29" s="34"/>
      <c r="M29" s="34"/>
      <c r="N29" s="24"/>
      <c r="O29" s="29" t="s">
        <v>533</v>
      </c>
      <c r="P29" s="24"/>
      <c r="Q29" s="34"/>
      <c r="R29" s="34"/>
      <c r="S29" s="34"/>
      <c r="T29" s="24"/>
      <c r="U29" s="64"/>
      <c r="V29" s="64"/>
      <c r="W29" s="64"/>
      <c r="X29" s="24"/>
      <c r="Y29" s="34"/>
      <c r="Z29" s="34"/>
      <c r="AA29" s="34"/>
      <c r="AB29" s="24"/>
      <c r="AC29" s="29" t="s">
        <v>533</v>
      </c>
    </row>
    <row r="30" spans="1:29" ht="15.75" thickBot="1">
      <c r="A30" s="12"/>
      <c r="B30" s="33"/>
      <c r="C30" s="35"/>
      <c r="D30" s="35"/>
      <c r="E30" s="35"/>
      <c r="F30" s="24"/>
      <c r="G30" s="94"/>
      <c r="H30" s="94"/>
      <c r="I30" s="94"/>
      <c r="J30" s="24"/>
      <c r="K30" s="35"/>
      <c r="L30" s="35"/>
      <c r="M30" s="35"/>
      <c r="N30" s="24"/>
      <c r="O30" s="17" t="s">
        <v>534</v>
      </c>
      <c r="P30" s="24"/>
      <c r="Q30" s="35"/>
      <c r="R30" s="35"/>
      <c r="S30" s="35"/>
      <c r="T30" s="24"/>
      <c r="U30" s="94"/>
      <c r="V30" s="94"/>
      <c r="W30" s="94"/>
      <c r="X30" s="24"/>
      <c r="Y30" s="35"/>
      <c r="Z30" s="35"/>
      <c r="AA30" s="35"/>
      <c r="AB30" s="24"/>
      <c r="AC30" s="17" t="s">
        <v>534</v>
      </c>
    </row>
    <row r="31" spans="1:29">
      <c r="A31" s="12"/>
      <c r="B31" s="44" t="s">
        <v>535</v>
      </c>
      <c r="C31" s="70" t="s">
        <v>400</v>
      </c>
      <c r="D31" s="55">
        <v>157327</v>
      </c>
      <c r="E31" s="57"/>
      <c r="F31" s="45"/>
      <c r="G31" s="70" t="s">
        <v>400</v>
      </c>
      <c r="H31" s="55">
        <v>50858</v>
      </c>
      <c r="I31" s="57"/>
      <c r="J31" s="45"/>
      <c r="K31" s="70" t="s">
        <v>400</v>
      </c>
      <c r="L31" s="55">
        <v>106469</v>
      </c>
      <c r="M31" s="57"/>
      <c r="N31" s="45"/>
      <c r="O31" s="72">
        <v>19.600000000000001</v>
      </c>
      <c r="P31" s="45"/>
      <c r="Q31" s="70" t="s">
        <v>400</v>
      </c>
      <c r="R31" s="55">
        <v>149361</v>
      </c>
      <c r="S31" s="57"/>
      <c r="T31" s="45"/>
      <c r="U31" s="70" t="s">
        <v>400</v>
      </c>
      <c r="V31" s="55">
        <v>46282</v>
      </c>
      <c r="W31" s="57"/>
      <c r="X31" s="45"/>
      <c r="Y31" s="70" t="s">
        <v>400</v>
      </c>
      <c r="Z31" s="55">
        <v>103079</v>
      </c>
      <c r="AA31" s="57"/>
      <c r="AB31" s="45"/>
      <c r="AC31" s="72">
        <v>21.8</v>
      </c>
    </row>
    <row r="32" spans="1:29">
      <c r="A32" s="12"/>
      <c r="B32" s="44"/>
      <c r="C32" s="71"/>
      <c r="D32" s="59"/>
      <c r="E32" s="60"/>
      <c r="F32" s="45"/>
      <c r="G32" s="71"/>
      <c r="H32" s="59"/>
      <c r="I32" s="60"/>
      <c r="J32" s="45"/>
      <c r="K32" s="71"/>
      <c r="L32" s="59"/>
      <c r="M32" s="60"/>
      <c r="N32" s="45"/>
      <c r="O32" s="73"/>
      <c r="P32" s="45"/>
      <c r="Q32" s="71"/>
      <c r="R32" s="59"/>
      <c r="S32" s="60"/>
      <c r="T32" s="45"/>
      <c r="U32" s="71"/>
      <c r="V32" s="59"/>
      <c r="W32" s="60"/>
      <c r="X32" s="45"/>
      <c r="Y32" s="71"/>
      <c r="Z32" s="59"/>
      <c r="AA32" s="60"/>
      <c r="AB32" s="45"/>
      <c r="AC32" s="73"/>
    </row>
    <row r="33" spans="1:29">
      <c r="A33" s="12"/>
      <c r="B33" s="23" t="s">
        <v>536</v>
      </c>
      <c r="C33" s="51">
        <v>377899</v>
      </c>
      <c r="D33" s="51"/>
      <c r="E33" s="24"/>
      <c r="F33" s="24"/>
      <c r="G33" s="51">
        <v>52814</v>
      </c>
      <c r="H33" s="51"/>
      <c r="I33" s="24"/>
      <c r="J33" s="24"/>
      <c r="K33" s="51">
        <v>325085</v>
      </c>
      <c r="L33" s="51"/>
      <c r="M33" s="24"/>
      <c r="N33" s="24"/>
      <c r="O33" s="50">
        <v>12.1</v>
      </c>
      <c r="P33" s="24"/>
      <c r="Q33" s="51">
        <v>377702</v>
      </c>
      <c r="R33" s="51"/>
      <c r="S33" s="24"/>
      <c r="T33" s="24"/>
      <c r="U33" s="51">
        <v>27740</v>
      </c>
      <c r="V33" s="51"/>
      <c r="W33" s="24"/>
      <c r="X33" s="24"/>
      <c r="Y33" s="51">
        <v>349962</v>
      </c>
      <c r="Z33" s="51"/>
      <c r="AA33" s="24"/>
      <c r="AB33" s="24"/>
      <c r="AC33" s="50">
        <v>12.9</v>
      </c>
    </row>
    <row r="34" spans="1:29">
      <c r="A34" s="12"/>
      <c r="B34" s="23"/>
      <c r="C34" s="51"/>
      <c r="D34" s="51"/>
      <c r="E34" s="24"/>
      <c r="F34" s="24"/>
      <c r="G34" s="51"/>
      <c r="H34" s="51"/>
      <c r="I34" s="24"/>
      <c r="J34" s="24"/>
      <c r="K34" s="51"/>
      <c r="L34" s="51"/>
      <c r="M34" s="24"/>
      <c r="N34" s="24"/>
      <c r="O34" s="50"/>
      <c r="P34" s="24"/>
      <c r="Q34" s="51"/>
      <c r="R34" s="51"/>
      <c r="S34" s="24"/>
      <c r="T34" s="24"/>
      <c r="U34" s="51"/>
      <c r="V34" s="51"/>
      <c r="W34" s="24"/>
      <c r="X34" s="24"/>
      <c r="Y34" s="51"/>
      <c r="Z34" s="51"/>
      <c r="AA34" s="24"/>
      <c r="AB34" s="24"/>
      <c r="AC34" s="50"/>
    </row>
    <row r="35" spans="1:29">
      <c r="A35" s="12"/>
      <c r="B35" s="19" t="s">
        <v>537</v>
      </c>
      <c r="C35" s="47">
        <v>29299</v>
      </c>
      <c r="D35" s="47"/>
      <c r="E35" s="45"/>
      <c r="F35" s="45"/>
      <c r="G35" s="47">
        <v>15518</v>
      </c>
      <c r="H35" s="47"/>
      <c r="I35" s="45"/>
      <c r="J35" s="45"/>
      <c r="K35" s="47">
        <v>13781</v>
      </c>
      <c r="L35" s="47"/>
      <c r="M35" s="45"/>
      <c r="N35" s="45"/>
      <c r="O35" s="48">
        <v>3.3</v>
      </c>
      <c r="P35" s="45"/>
      <c r="Q35" s="47">
        <v>23604</v>
      </c>
      <c r="R35" s="47"/>
      <c r="S35" s="45"/>
      <c r="T35" s="45"/>
      <c r="U35" s="47">
        <v>12121</v>
      </c>
      <c r="V35" s="47"/>
      <c r="W35" s="45"/>
      <c r="X35" s="45"/>
      <c r="Y35" s="47">
        <v>11483</v>
      </c>
      <c r="Z35" s="47"/>
      <c r="AA35" s="45"/>
      <c r="AB35" s="45"/>
      <c r="AC35" s="48">
        <v>3</v>
      </c>
    </row>
    <row r="36" spans="1:29" ht="15.75" thickBot="1">
      <c r="A36" s="12"/>
      <c r="B36" s="19" t="s">
        <v>538</v>
      </c>
      <c r="C36" s="80"/>
      <c r="D36" s="80"/>
      <c r="E36" s="81"/>
      <c r="F36" s="45"/>
      <c r="G36" s="80"/>
      <c r="H36" s="80"/>
      <c r="I36" s="81"/>
      <c r="J36" s="45"/>
      <c r="K36" s="80"/>
      <c r="L36" s="80"/>
      <c r="M36" s="81"/>
      <c r="N36" s="45"/>
      <c r="O36" s="48"/>
      <c r="P36" s="45"/>
      <c r="Q36" s="80"/>
      <c r="R36" s="80"/>
      <c r="S36" s="81"/>
      <c r="T36" s="45"/>
      <c r="U36" s="80"/>
      <c r="V36" s="80"/>
      <c r="W36" s="81"/>
      <c r="X36" s="45"/>
      <c r="Y36" s="80"/>
      <c r="Z36" s="80"/>
      <c r="AA36" s="81"/>
      <c r="AB36" s="45"/>
      <c r="AC36" s="48"/>
    </row>
    <row r="37" spans="1:29">
      <c r="A37" s="12"/>
      <c r="B37" s="23" t="s">
        <v>539</v>
      </c>
      <c r="C37" s="61">
        <v>564525</v>
      </c>
      <c r="D37" s="61"/>
      <c r="E37" s="42"/>
      <c r="F37" s="24"/>
      <c r="G37" s="61">
        <v>119190</v>
      </c>
      <c r="H37" s="61"/>
      <c r="I37" s="42"/>
      <c r="J37" s="24"/>
      <c r="K37" s="61">
        <v>445335</v>
      </c>
      <c r="L37" s="61"/>
      <c r="M37" s="42"/>
      <c r="N37" s="24"/>
      <c r="O37" s="50">
        <v>12.2</v>
      </c>
      <c r="P37" s="24"/>
      <c r="Q37" s="61">
        <v>550667</v>
      </c>
      <c r="R37" s="61"/>
      <c r="S37" s="42"/>
      <c r="T37" s="24"/>
      <c r="U37" s="61">
        <v>86143</v>
      </c>
      <c r="V37" s="61"/>
      <c r="W37" s="42"/>
      <c r="X37" s="24"/>
      <c r="Y37" s="61">
        <v>464524</v>
      </c>
      <c r="Z37" s="61"/>
      <c r="AA37" s="42"/>
      <c r="AB37" s="24"/>
      <c r="AC37" s="50">
        <v>13.2</v>
      </c>
    </row>
    <row r="38" spans="1:29" ht="15.75" thickBot="1">
      <c r="A38" s="12"/>
      <c r="B38" s="23"/>
      <c r="C38" s="52"/>
      <c r="D38" s="52"/>
      <c r="E38" s="53"/>
      <c r="F38" s="24"/>
      <c r="G38" s="52"/>
      <c r="H38" s="52"/>
      <c r="I38" s="53"/>
      <c r="J38" s="24"/>
      <c r="K38" s="52"/>
      <c r="L38" s="52"/>
      <c r="M38" s="53"/>
      <c r="N38" s="24"/>
      <c r="O38" s="50"/>
      <c r="P38" s="24"/>
      <c r="Q38" s="52"/>
      <c r="R38" s="52"/>
      <c r="S38" s="53"/>
      <c r="T38" s="24"/>
      <c r="U38" s="52"/>
      <c r="V38" s="52"/>
      <c r="W38" s="53"/>
      <c r="X38" s="24"/>
      <c r="Y38" s="52"/>
      <c r="Z38" s="52"/>
      <c r="AA38" s="53"/>
      <c r="AB38" s="24"/>
      <c r="AC38" s="50"/>
    </row>
    <row r="39" spans="1:29">
      <c r="A39" s="12"/>
      <c r="B39" s="19" t="s">
        <v>540</v>
      </c>
      <c r="C39" s="55">
        <v>124638</v>
      </c>
      <c r="D39" s="55"/>
      <c r="E39" s="57"/>
      <c r="F39" s="45"/>
      <c r="G39" s="72" t="s">
        <v>314</v>
      </c>
      <c r="H39" s="72"/>
      <c r="I39" s="57"/>
      <c r="J39" s="45"/>
      <c r="K39" s="55">
        <v>124638</v>
      </c>
      <c r="L39" s="55"/>
      <c r="M39" s="57"/>
      <c r="N39" s="45"/>
      <c r="O39" s="48" t="s">
        <v>542</v>
      </c>
      <c r="P39" s="45"/>
      <c r="Q39" s="55">
        <v>125520</v>
      </c>
      <c r="R39" s="55"/>
      <c r="S39" s="57"/>
      <c r="T39" s="45"/>
      <c r="U39" s="72" t="s">
        <v>314</v>
      </c>
      <c r="V39" s="72"/>
      <c r="W39" s="57"/>
      <c r="X39" s="45"/>
      <c r="Y39" s="55">
        <v>125520</v>
      </c>
      <c r="Z39" s="55"/>
      <c r="AA39" s="57"/>
      <c r="AB39" s="45"/>
      <c r="AC39" s="48" t="s">
        <v>542</v>
      </c>
    </row>
    <row r="40" spans="1:29" ht="15.75" thickBot="1">
      <c r="A40" s="12"/>
      <c r="B40" s="19" t="s">
        <v>541</v>
      </c>
      <c r="C40" s="80"/>
      <c r="D40" s="80"/>
      <c r="E40" s="81"/>
      <c r="F40" s="45"/>
      <c r="G40" s="78"/>
      <c r="H40" s="78"/>
      <c r="I40" s="81"/>
      <c r="J40" s="45"/>
      <c r="K40" s="80"/>
      <c r="L40" s="80"/>
      <c r="M40" s="81"/>
      <c r="N40" s="45"/>
      <c r="O40" s="48"/>
      <c r="P40" s="45"/>
      <c r="Q40" s="80"/>
      <c r="R40" s="80"/>
      <c r="S40" s="81"/>
      <c r="T40" s="45"/>
      <c r="U40" s="78"/>
      <c r="V40" s="78"/>
      <c r="W40" s="81"/>
      <c r="X40" s="45"/>
      <c r="Y40" s="80"/>
      <c r="Z40" s="80"/>
      <c r="AA40" s="81"/>
      <c r="AB40" s="45"/>
      <c r="AC40" s="48"/>
    </row>
    <row r="41" spans="1:29">
      <c r="A41" s="12"/>
      <c r="B41" s="23" t="s">
        <v>543</v>
      </c>
      <c r="C41" s="37" t="s">
        <v>400</v>
      </c>
      <c r="D41" s="61">
        <v>689163</v>
      </c>
      <c r="E41" s="42"/>
      <c r="F41" s="24"/>
      <c r="G41" s="37" t="s">
        <v>400</v>
      </c>
      <c r="H41" s="61">
        <v>119190</v>
      </c>
      <c r="I41" s="42"/>
      <c r="J41" s="24"/>
      <c r="K41" s="37" t="s">
        <v>400</v>
      </c>
      <c r="L41" s="61">
        <v>569973</v>
      </c>
      <c r="M41" s="42"/>
      <c r="N41" s="24"/>
      <c r="O41" s="24"/>
      <c r="P41" s="24"/>
      <c r="Q41" s="37" t="s">
        <v>400</v>
      </c>
      <c r="R41" s="61">
        <v>676187</v>
      </c>
      <c r="S41" s="42"/>
      <c r="T41" s="24"/>
      <c r="U41" s="37" t="s">
        <v>400</v>
      </c>
      <c r="V41" s="61">
        <v>86143</v>
      </c>
      <c r="W41" s="42"/>
      <c r="X41" s="24"/>
      <c r="Y41" s="37" t="s">
        <v>400</v>
      </c>
      <c r="Z41" s="61">
        <v>590044</v>
      </c>
      <c r="AA41" s="42"/>
      <c r="AB41" s="24"/>
      <c r="AC41" s="24"/>
    </row>
    <row r="42" spans="1:29" ht="15.75" thickBot="1">
      <c r="A42" s="12"/>
      <c r="B42" s="23"/>
      <c r="C42" s="82"/>
      <c r="D42" s="62"/>
      <c r="E42" s="63"/>
      <c r="F42" s="24"/>
      <c r="G42" s="82"/>
      <c r="H42" s="62"/>
      <c r="I42" s="63"/>
      <c r="J42" s="24"/>
      <c r="K42" s="82"/>
      <c r="L42" s="62"/>
      <c r="M42" s="63"/>
      <c r="N42" s="24"/>
      <c r="O42" s="24"/>
      <c r="P42" s="24"/>
      <c r="Q42" s="82"/>
      <c r="R42" s="62"/>
      <c r="S42" s="63"/>
      <c r="T42" s="24"/>
      <c r="U42" s="82"/>
      <c r="V42" s="62"/>
      <c r="W42" s="63"/>
      <c r="X42" s="24"/>
      <c r="Y42" s="82"/>
      <c r="Z42" s="62"/>
      <c r="AA42" s="63"/>
      <c r="AB42" s="24"/>
      <c r="AC42" s="24"/>
    </row>
    <row r="43" spans="1:29" ht="15.75" thickTop="1">
      <c r="A43" s="12" t="s">
        <v>1290</v>
      </c>
      <c r="B43" s="64" t="s">
        <v>7</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row>
    <row r="44" spans="1:29">
      <c r="A44" s="12"/>
      <c r="B44" s="24" t="s">
        <v>544</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12"/>
      <c r="B45" s="22"/>
      <c r="C45" s="22"/>
      <c r="D45" s="22"/>
      <c r="E45" s="22"/>
      <c r="F45" s="22"/>
      <c r="G45" s="22"/>
    </row>
    <row r="46" spans="1:29">
      <c r="A46" s="12"/>
      <c r="B46" s="15"/>
      <c r="C46" s="15"/>
      <c r="D46" s="15"/>
      <c r="E46" s="15"/>
      <c r="F46" s="15"/>
      <c r="G46" s="15"/>
    </row>
    <row r="47" spans="1:29" ht="15.75" thickBot="1">
      <c r="A47" s="12"/>
      <c r="B47" s="11"/>
      <c r="C47" s="35" t="s">
        <v>499</v>
      </c>
      <c r="D47" s="35"/>
      <c r="E47" s="35"/>
      <c r="F47" s="35"/>
      <c r="G47" s="35"/>
    </row>
    <row r="48" spans="1:29" ht="24" thickBot="1">
      <c r="A48" s="12"/>
      <c r="B48" s="11"/>
      <c r="C48" s="36" t="s">
        <v>527</v>
      </c>
      <c r="D48" s="36"/>
      <c r="E48" s="36"/>
      <c r="F48" s="11"/>
      <c r="G48" s="17" t="s">
        <v>545</v>
      </c>
    </row>
    <row r="49" spans="1:29">
      <c r="A49" s="12"/>
      <c r="B49" s="44" t="s">
        <v>535</v>
      </c>
      <c r="C49" s="70" t="s">
        <v>400</v>
      </c>
      <c r="D49" s="55">
        <v>10000</v>
      </c>
      <c r="E49" s="57"/>
      <c r="F49" s="45"/>
      <c r="G49" s="72">
        <v>25</v>
      </c>
    </row>
    <row r="50" spans="1:29">
      <c r="A50" s="12"/>
      <c r="B50" s="44"/>
      <c r="C50" s="44"/>
      <c r="D50" s="47"/>
      <c r="E50" s="45"/>
      <c r="F50" s="45"/>
      <c r="G50" s="48"/>
    </row>
    <row r="51" spans="1:29">
      <c r="A51" s="12"/>
      <c r="B51" s="25" t="s">
        <v>546</v>
      </c>
      <c r="C51" s="51">
        <v>6500</v>
      </c>
      <c r="D51" s="51"/>
      <c r="E51" s="24"/>
      <c r="F51" s="24"/>
      <c r="G51" s="50">
        <v>7</v>
      </c>
    </row>
    <row r="52" spans="1:29">
      <c r="A52" s="12"/>
      <c r="B52" s="25"/>
      <c r="C52" s="51"/>
      <c r="D52" s="51"/>
      <c r="E52" s="24"/>
      <c r="F52" s="24"/>
      <c r="G52" s="50"/>
    </row>
    <row r="53" spans="1:29">
      <c r="A53" s="12"/>
      <c r="B53" s="44" t="s">
        <v>547</v>
      </c>
      <c r="C53" s="48">
        <v>600</v>
      </c>
      <c r="D53" s="48"/>
      <c r="E53" s="45"/>
      <c r="F53" s="45"/>
      <c r="G53" s="48">
        <v>12</v>
      </c>
    </row>
    <row r="54" spans="1:29" ht="15.75" thickBot="1">
      <c r="A54" s="12"/>
      <c r="B54" s="44"/>
      <c r="C54" s="78"/>
      <c r="D54" s="78"/>
      <c r="E54" s="81"/>
      <c r="F54" s="45"/>
      <c r="G54" s="48"/>
    </row>
    <row r="55" spans="1:29">
      <c r="A55" s="12"/>
      <c r="B55" s="25" t="s">
        <v>539</v>
      </c>
      <c r="C55" s="37" t="s">
        <v>400</v>
      </c>
      <c r="D55" s="61">
        <v>17100</v>
      </c>
      <c r="E55" s="42"/>
      <c r="F55" s="24"/>
      <c r="G55" s="50">
        <v>12.4</v>
      </c>
    </row>
    <row r="56" spans="1:29" ht="15.75" thickBot="1">
      <c r="A56" s="12"/>
      <c r="B56" s="25"/>
      <c r="C56" s="82"/>
      <c r="D56" s="62"/>
      <c r="E56" s="63"/>
      <c r="F56" s="24"/>
      <c r="G56" s="50"/>
    </row>
    <row r="57" spans="1:29" ht="15.75" thickTop="1">
      <c r="A57" s="12" t="s">
        <v>1291</v>
      </c>
      <c r="B57" s="64" t="s">
        <v>7</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row>
    <row r="58" spans="1:29">
      <c r="A58" s="12"/>
      <c r="B58" s="24" t="s">
        <v>548</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2"/>
      <c r="B59" s="22"/>
      <c r="C59" s="22"/>
      <c r="D59" s="22"/>
      <c r="E59" s="22"/>
    </row>
    <row r="60" spans="1:29">
      <c r="A60" s="12"/>
      <c r="B60" s="15"/>
      <c r="C60" s="15"/>
      <c r="D60" s="15"/>
      <c r="E60" s="15"/>
    </row>
    <row r="61" spans="1:29">
      <c r="A61" s="12"/>
      <c r="B61" s="95" t="s">
        <v>549</v>
      </c>
      <c r="C61" s="34" t="s">
        <v>550</v>
      </c>
      <c r="D61" s="34"/>
      <c r="E61" s="34"/>
    </row>
    <row r="62" spans="1:29" ht="15.75" thickBot="1">
      <c r="A62" s="12"/>
      <c r="B62" s="95"/>
      <c r="C62" s="35" t="s">
        <v>529</v>
      </c>
      <c r="D62" s="35"/>
      <c r="E62" s="35"/>
    </row>
    <row r="63" spans="1:29">
      <c r="A63" s="12"/>
      <c r="B63" s="44">
        <v>2014</v>
      </c>
      <c r="C63" s="70" t="s">
        <v>400</v>
      </c>
      <c r="D63" s="55">
        <v>35871</v>
      </c>
      <c r="E63" s="57"/>
    </row>
    <row r="64" spans="1:29">
      <c r="A64" s="12"/>
      <c r="B64" s="44"/>
      <c r="C64" s="71"/>
      <c r="D64" s="59"/>
      <c r="E64" s="60"/>
    </row>
    <row r="65" spans="1:5">
      <c r="A65" s="12"/>
      <c r="B65" s="25">
        <v>2015</v>
      </c>
      <c r="C65" s="51">
        <v>34922</v>
      </c>
      <c r="D65" s="51"/>
      <c r="E65" s="24"/>
    </row>
    <row r="66" spans="1:5">
      <c r="A66" s="12"/>
      <c r="B66" s="25"/>
      <c r="C66" s="51"/>
      <c r="D66" s="51"/>
      <c r="E66" s="24"/>
    </row>
    <row r="67" spans="1:5">
      <c r="A67" s="12"/>
      <c r="B67" s="44">
        <v>2016</v>
      </c>
      <c r="C67" s="47">
        <v>34146</v>
      </c>
      <c r="D67" s="47"/>
      <c r="E67" s="45"/>
    </row>
    <row r="68" spans="1:5">
      <c r="A68" s="12"/>
      <c r="B68" s="44"/>
      <c r="C68" s="47"/>
      <c r="D68" s="47"/>
      <c r="E68" s="45"/>
    </row>
    <row r="69" spans="1:5">
      <c r="A69" s="12"/>
      <c r="B69" s="25">
        <v>2017</v>
      </c>
      <c r="C69" s="51">
        <v>32658</v>
      </c>
      <c r="D69" s="51"/>
      <c r="E69" s="24"/>
    </row>
    <row r="70" spans="1:5">
      <c r="A70" s="12"/>
      <c r="B70" s="25"/>
      <c r="C70" s="51"/>
      <c r="D70" s="51"/>
      <c r="E70" s="24"/>
    </row>
    <row r="71" spans="1:5">
      <c r="A71" s="12"/>
      <c r="B71" s="44">
        <v>2018</v>
      </c>
      <c r="C71" s="47">
        <v>30367</v>
      </c>
      <c r="D71" s="47"/>
      <c r="E71" s="45"/>
    </row>
    <row r="72" spans="1:5">
      <c r="A72" s="12"/>
      <c r="B72" s="44"/>
      <c r="C72" s="47"/>
      <c r="D72" s="47"/>
      <c r="E72" s="45"/>
    </row>
    <row r="73" spans="1:5">
      <c r="A73" s="12"/>
      <c r="B73" s="25" t="s">
        <v>551</v>
      </c>
      <c r="C73" s="51">
        <v>277371</v>
      </c>
      <c r="D73" s="51"/>
      <c r="E73" s="24"/>
    </row>
    <row r="74" spans="1:5" ht="15.75" thickBot="1">
      <c r="A74" s="12"/>
      <c r="B74" s="25"/>
      <c r="C74" s="52"/>
      <c r="D74" s="52"/>
      <c r="E74" s="53"/>
    </row>
    <row r="75" spans="1:5">
      <c r="A75" s="12"/>
      <c r="B75" s="45"/>
      <c r="C75" s="70" t="s">
        <v>400</v>
      </c>
      <c r="D75" s="55">
        <v>445335</v>
      </c>
      <c r="E75" s="57"/>
    </row>
    <row r="76" spans="1:5" ht="15.75" thickBot="1">
      <c r="A76" s="12"/>
      <c r="B76" s="45"/>
      <c r="C76" s="75"/>
      <c r="D76" s="56"/>
      <c r="E76" s="58"/>
    </row>
    <row r="77" spans="1:5" ht="15.75" thickTop="1"/>
  </sheetData>
  <mergeCells count="278">
    <mergeCell ref="A57:A76"/>
    <mergeCell ref="B57:AC57"/>
    <mergeCell ref="B58:AC58"/>
    <mergeCell ref="A20:A42"/>
    <mergeCell ref="B20:AC20"/>
    <mergeCell ref="B21:AC21"/>
    <mergeCell ref="A43:A56"/>
    <mergeCell ref="B43:AC43"/>
    <mergeCell ref="B44:AC44"/>
    <mergeCell ref="A1:A2"/>
    <mergeCell ref="B1:AC1"/>
    <mergeCell ref="B2:AC2"/>
    <mergeCell ref="B3:AC3"/>
    <mergeCell ref="A4:A19"/>
    <mergeCell ref="B4:AC4"/>
    <mergeCell ref="B5:AC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G55:G56"/>
    <mergeCell ref="B59:E59"/>
    <mergeCell ref="B61:B62"/>
    <mergeCell ref="C61:E61"/>
    <mergeCell ref="C62:E62"/>
    <mergeCell ref="B63:B64"/>
    <mergeCell ref="C63:C64"/>
    <mergeCell ref="D63:D64"/>
    <mergeCell ref="E63:E64"/>
    <mergeCell ref="B53:B54"/>
    <mergeCell ref="C53:D54"/>
    <mergeCell ref="E53:E54"/>
    <mergeCell ref="F53:F54"/>
    <mergeCell ref="G53:G54"/>
    <mergeCell ref="B55:B56"/>
    <mergeCell ref="C55:C56"/>
    <mergeCell ref="D55:D56"/>
    <mergeCell ref="E55:E56"/>
    <mergeCell ref="F55:F56"/>
    <mergeCell ref="G49:G50"/>
    <mergeCell ref="B51:B52"/>
    <mergeCell ref="C51:D52"/>
    <mergeCell ref="E51:E52"/>
    <mergeCell ref="F51:F52"/>
    <mergeCell ref="G51:G52"/>
    <mergeCell ref="C48:E48"/>
    <mergeCell ref="B49:B50"/>
    <mergeCell ref="C49:C50"/>
    <mergeCell ref="D49:D50"/>
    <mergeCell ref="E49:E50"/>
    <mergeCell ref="F49:F50"/>
    <mergeCell ref="Z41:Z42"/>
    <mergeCell ref="AA41:AA42"/>
    <mergeCell ref="AB41:AB42"/>
    <mergeCell ref="AC41:AC42"/>
    <mergeCell ref="B45:G45"/>
    <mergeCell ref="C47:G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W40"/>
    <mergeCell ref="X39:X40"/>
    <mergeCell ref="Y39:Z40"/>
    <mergeCell ref="AA39:AA40"/>
    <mergeCell ref="AB39:AB40"/>
    <mergeCell ref="AC39:AC40"/>
    <mergeCell ref="O39:O40"/>
    <mergeCell ref="P39:P40"/>
    <mergeCell ref="Q39:R40"/>
    <mergeCell ref="S39:S40"/>
    <mergeCell ref="T39:T40"/>
    <mergeCell ref="U39:V40"/>
    <mergeCell ref="AC37:AC38"/>
    <mergeCell ref="C39:D40"/>
    <mergeCell ref="E39:E40"/>
    <mergeCell ref="F39:F40"/>
    <mergeCell ref="G39:H40"/>
    <mergeCell ref="I39:I40"/>
    <mergeCell ref="J39:J40"/>
    <mergeCell ref="K39:L40"/>
    <mergeCell ref="M39:M40"/>
    <mergeCell ref="N39:N40"/>
    <mergeCell ref="U37:V38"/>
    <mergeCell ref="W37:W38"/>
    <mergeCell ref="X37:X38"/>
    <mergeCell ref="Y37:Z38"/>
    <mergeCell ref="AA37:AA38"/>
    <mergeCell ref="AB37:AB38"/>
    <mergeCell ref="N37:N38"/>
    <mergeCell ref="O37:O38"/>
    <mergeCell ref="P37:P38"/>
    <mergeCell ref="Q37:R38"/>
    <mergeCell ref="S37:S38"/>
    <mergeCell ref="T37:T38"/>
    <mergeCell ref="AC35:AC36"/>
    <mergeCell ref="B37:B38"/>
    <mergeCell ref="C37:D38"/>
    <mergeCell ref="E37:E38"/>
    <mergeCell ref="F37:F38"/>
    <mergeCell ref="G37:H38"/>
    <mergeCell ref="I37:I38"/>
    <mergeCell ref="J37:J38"/>
    <mergeCell ref="K37:L38"/>
    <mergeCell ref="M37:M38"/>
    <mergeCell ref="U35:V36"/>
    <mergeCell ref="W35:W36"/>
    <mergeCell ref="X35:X36"/>
    <mergeCell ref="Y35:Z36"/>
    <mergeCell ref="AA35:AA36"/>
    <mergeCell ref="AB35:AB36"/>
    <mergeCell ref="N35:N36"/>
    <mergeCell ref="O35:O36"/>
    <mergeCell ref="P35:P36"/>
    <mergeCell ref="Q35:R36"/>
    <mergeCell ref="S35:S36"/>
    <mergeCell ref="T35:T36"/>
    <mergeCell ref="AB33:AB34"/>
    <mergeCell ref="AC33:AC34"/>
    <mergeCell ref="C35:D36"/>
    <mergeCell ref="E35:E36"/>
    <mergeCell ref="F35:F36"/>
    <mergeCell ref="G35:H36"/>
    <mergeCell ref="I35:I36"/>
    <mergeCell ref="J35:J36"/>
    <mergeCell ref="K35:L36"/>
    <mergeCell ref="M35:M36"/>
    <mergeCell ref="T33:T34"/>
    <mergeCell ref="U33:V34"/>
    <mergeCell ref="W33:W34"/>
    <mergeCell ref="X33:X34"/>
    <mergeCell ref="Y33:Z34"/>
    <mergeCell ref="AA33:AA34"/>
    <mergeCell ref="M33:M34"/>
    <mergeCell ref="N33:N34"/>
    <mergeCell ref="O33:O34"/>
    <mergeCell ref="P33:P34"/>
    <mergeCell ref="Q33:R34"/>
    <mergeCell ref="S33:S34"/>
    <mergeCell ref="AB31:AB32"/>
    <mergeCell ref="AC31:AC32"/>
    <mergeCell ref="B33:B34"/>
    <mergeCell ref="C33:D34"/>
    <mergeCell ref="E33:E34"/>
    <mergeCell ref="F33:F34"/>
    <mergeCell ref="G33:H34"/>
    <mergeCell ref="I33:I34"/>
    <mergeCell ref="J33:J34"/>
    <mergeCell ref="K33:L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6:AA30"/>
    <mergeCell ref="AB26:AB30"/>
    <mergeCell ref="B31:B32"/>
    <mergeCell ref="C31:C32"/>
    <mergeCell ref="D31:D32"/>
    <mergeCell ref="E31:E32"/>
    <mergeCell ref="F31:F32"/>
    <mergeCell ref="G31:G32"/>
    <mergeCell ref="H31:H32"/>
    <mergeCell ref="I31:I32"/>
    <mergeCell ref="U26:W26"/>
    <mergeCell ref="U27:W27"/>
    <mergeCell ref="U28:W28"/>
    <mergeCell ref="U29:W29"/>
    <mergeCell ref="U30:W30"/>
    <mergeCell ref="X26:X30"/>
    <mergeCell ref="J26:J30"/>
    <mergeCell ref="K26:M30"/>
    <mergeCell ref="N26:N30"/>
    <mergeCell ref="P26:P30"/>
    <mergeCell ref="Q26:S30"/>
    <mergeCell ref="T26:T30"/>
    <mergeCell ref="B26:B30"/>
    <mergeCell ref="C26:E30"/>
    <mergeCell ref="F26:F30"/>
    <mergeCell ref="G26:I26"/>
    <mergeCell ref="G27:I27"/>
    <mergeCell ref="G28:I28"/>
    <mergeCell ref="G29:I29"/>
    <mergeCell ref="G30:I30"/>
    <mergeCell ref="H18:H19"/>
    <mergeCell ref="I18:I19"/>
    <mergeCell ref="B22:AC22"/>
    <mergeCell ref="B24:B25"/>
    <mergeCell ref="C24:O25"/>
    <mergeCell ref="P24:P25"/>
    <mergeCell ref="Q24:AC24"/>
    <mergeCell ref="Q25:AC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1292</v>
      </c>
      <c r="B1" s="9" t="s">
        <v>2</v>
      </c>
      <c r="C1" s="9"/>
      <c r="D1" s="9"/>
      <c r="E1" s="9"/>
      <c r="F1" s="9"/>
      <c r="G1" s="9"/>
      <c r="H1" s="9"/>
      <c r="I1" s="9"/>
    </row>
    <row r="2" spans="1:9" ht="15" customHeight="1">
      <c r="A2" s="9"/>
      <c r="B2" s="9" t="s">
        <v>3</v>
      </c>
      <c r="C2" s="9"/>
      <c r="D2" s="9"/>
      <c r="E2" s="9"/>
      <c r="F2" s="9"/>
      <c r="G2" s="9"/>
      <c r="H2" s="9"/>
      <c r="I2" s="9"/>
    </row>
    <row r="3" spans="1:9" ht="15" customHeight="1">
      <c r="A3" s="3" t="s">
        <v>553</v>
      </c>
      <c r="B3" s="64" t="s">
        <v>7</v>
      </c>
      <c r="C3" s="64"/>
      <c r="D3" s="64"/>
      <c r="E3" s="64"/>
      <c r="F3" s="64"/>
      <c r="G3" s="64"/>
      <c r="H3" s="64"/>
      <c r="I3" s="64"/>
    </row>
    <row r="4" spans="1:9" ht="15" customHeight="1">
      <c r="A4" s="12" t="s">
        <v>57</v>
      </c>
      <c r="B4" s="64" t="s">
        <v>7</v>
      </c>
      <c r="C4" s="64"/>
      <c r="D4" s="64"/>
      <c r="E4" s="64"/>
      <c r="F4" s="64"/>
      <c r="G4" s="64"/>
      <c r="H4" s="64"/>
      <c r="I4" s="64"/>
    </row>
    <row r="5" spans="1:9">
      <c r="A5" s="12"/>
      <c r="B5" s="24" t="s">
        <v>554</v>
      </c>
      <c r="C5" s="24"/>
      <c r="D5" s="24"/>
      <c r="E5" s="24"/>
      <c r="F5" s="24"/>
      <c r="G5" s="24"/>
      <c r="H5" s="24"/>
      <c r="I5" s="24"/>
    </row>
    <row r="6" spans="1:9">
      <c r="A6" s="12"/>
      <c r="B6" s="22"/>
      <c r="C6" s="22"/>
      <c r="D6" s="22"/>
      <c r="E6" s="22"/>
      <c r="F6" s="22"/>
      <c r="G6" s="22"/>
      <c r="H6" s="22"/>
      <c r="I6" s="22"/>
    </row>
    <row r="7" spans="1:9">
      <c r="A7" s="12"/>
      <c r="B7" s="15"/>
      <c r="C7" s="15"/>
      <c r="D7" s="15"/>
      <c r="E7" s="15"/>
      <c r="F7" s="15"/>
      <c r="G7" s="15"/>
      <c r="H7" s="15"/>
      <c r="I7" s="15"/>
    </row>
    <row r="8" spans="1:9">
      <c r="A8" s="12"/>
      <c r="B8" s="24"/>
      <c r="C8" s="34" t="s">
        <v>499</v>
      </c>
      <c r="D8" s="34"/>
      <c r="E8" s="34"/>
      <c r="F8" s="24"/>
      <c r="G8" s="91">
        <v>41274</v>
      </c>
      <c r="H8" s="91"/>
      <c r="I8" s="91"/>
    </row>
    <row r="9" spans="1:9" ht="15.75" thickBot="1">
      <c r="A9" s="12"/>
      <c r="B9" s="24"/>
      <c r="C9" s="35"/>
      <c r="D9" s="35"/>
      <c r="E9" s="35"/>
      <c r="F9" s="24"/>
      <c r="G9" s="35" t="s">
        <v>500</v>
      </c>
      <c r="H9" s="35"/>
      <c r="I9" s="35"/>
    </row>
    <row r="10" spans="1:9">
      <c r="A10" s="12"/>
      <c r="B10" s="44" t="s">
        <v>555</v>
      </c>
      <c r="C10" s="70" t="s">
        <v>400</v>
      </c>
      <c r="D10" s="55">
        <v>57993</v>
      </c>
      <c r="E10" s="57"/>
      <c r="F10" s="45"/>
      <c r="G10" s="70" t="s">
        <v>400</v>
      </c>
      <c r="H10" s="55">
        <v>48245</v>
      </c>
      <c r="I10" s="57"/>
    </row>
    <row r="11" spans="1:9">
      <c r="A11" s="12"/>
      <c r="B11" s="44"/>
      <c r="C11" s="71"/>
      <c r="D11" s="59"/>
      <c r="E11" s="60"/>
      <c r="F11" s="45"/>
      <c r="G11" s="71"/>
      <c r="H11" s="59"/>
      <c r="I11" s="60"/>
    </row>
    <row r="12" spans="1:9">
      <c r="A12" s="12"/>
      <c r="B12" s="25" t="s">
        <v>556</v>
      </c>
      <c r="C12" s="51">
        <v>20731</v>
      </c>
      <c r="D12" s="51"/>
      <c r="E12" s="24"/>
      <c r="F12" s="24"/>
      <c r="G12" s="51">
        <v>20061</v>
      </c>
      <c r="H12" s="51"/>
      <c r="I12" s="24"/>
    </row>
    <row r="13" spans="1:9">
      <c r="A13" s="12"/>
      <c r="B13" s="25"/>
      <c r="C13" s="51"/>
      <c r="D13" s="51"/>
      <c r="E13" s="24"/>
      <c r="F13" s="24"/>
      <c r="G13" s="51"/>
      <c r="H13" s="51"/>
      <c r="I13" s="24"/>
    </row>
    <row r="14" spans="1:9">
      <c r="A14" s="12"/>
      <c r="B14" s="44" t="s">
        <v>557</v>
      </c>
      <c r="C14" s="47">
        <v>60902</v>
      </c>
      <c r="D14" s="47"/>
      <c r="E14" s="45"/>
      <c r="F14" s="45"/>
      <c r="G14" s="47">
        <v>68311</v>
      </c>
      <c r="H14" s="47"/>
      <c r="I14" s="45"/>
    </row>
    <row r="15" spans="1:9">
      <c r="A15" s="12"/>
      <c r="B15" s="44"/>
      <c r="C15" s="47"/>
      <c r="D15" s="47"/>
      <c r="E15" s="45"/>
      <c r="F15" s="45"/>
      <c r="G15" s="47"/>
      <c r="H15" s="47"/>
      <c r="I15" s="45"/>
    </row>
    <row r="16" spans="1:9">
      <c r="A16" s="12"/>
      <c r="B16" s="25" t="s">
        <v>558</v>
      </c>
      <c r="C16" s="51">
        <v>38938</v>
      </c>
      <c r="D16" s="51"/>
      <c r="E16" s="24"/>
      <c r="F16" s="24"/>
      <c r="G16" s="51">
        <v>37570</v>
      </c>
      <c r="H16" s="51"/>
      <c r="I16" s="24"/>
    </row>
    <row r="17" spans="1:9">
      <c r="A17" s="12"/>
      <c r="B17" s="25"/>
      <c r="C17" s="51"/>
      <c r="D17" s="51"/>
      <c r="E17" s="24"/>
      <c r="F17" s="24"/>
      <c r="G17" s="51"/>
      <c r="H17" s="51"/>
      <c r="I17" s="24"/>
    </row>
    <row r="18" spans="1:9">
      <c r="A18" s="12"/>
      <c r="B18" s="44" t="s">
        <v>50</v>
      </c>
      <c r="C18" s="47">
        <v>58265</v>
      </c>
      <c r="D18" s="47"/>
      <c r="E18" s="45"/>
      <c r="F18" s="45"/>
      <c r="G18" s="47">
        <v>72167</v>
      </c>
      <c r="H18" s="47"/>
      <c r="I18" s="45"/>
    </row>
    <row r="19" spans="1:9" ht="15.75" thickBot="1">
      <c r="A19" s="12"/>
      <c r="B19" s="44"/>
      <c r="C19" s="80"/>
      <c r="D19" s="80"/>
      <c r="E19" s="81"/>
      <c r="F19" s="45"/>
      <c r="G19" s="80"/>
      <c r="H19" s="80"/>
      <c r="I19" s="81"/>
    </row>
    <row r="20" spans="1:9">
      <c r="A20" s="12"/>
      <c r="B20" s="24"/>
      <c r="C20" s="37" t="s">
        <v>400</v>
      </c>
      <c r="D20" s="61">
        <v>236829</v>
      </c>
      <c r="E20" s="42"/>
      <c r="F20" s="24"/>
      <c r="G20" s="37" t="s">
        <v>400</v>
      </c>
      <c r="H20" s="61">
        <v>246354</v>
      </c>
      <c r="I20" s="42"/>
    </row>
    <row r="21" spans="1:9" ht="15.75" thickBot="1">
      <c r="A21" s="12"/>
      <c r="B21" s="24"/>
      <c r="C21" s="82"/>
      <c r="D21" s="62"/>
      <c r="E21" s="63"/>
      <c r="F21" s="24"/>
      <c r="G21" s="82"/>
      <c r="H21" s="62"/>
      <c r="I21" s="63"/>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6" customWidth="1"/>
    <col min="4" max="4" width="20.140625" customWidth="1"/>
    <col min="5" max="5" width="4.7109375" customWidth="1"/>
    <col min="6" max="6" width="27.85546875" customWidth="1"/>
    <col min="7" max="7" width="6" customWidth="1"/>
    <col min="8" max="8" width="20.140625" customWidth="1"/>
    <col min="9" max="9" width="4.7109375" customWidth="1"/>
    <col min="10" max="10" width="27.85546875" customWidth="1"/>
    <col min="11" max="11" width="6" customWidth="1"/>
    <col min="12" max="12" width="20.140625" customWidth="1"/>
    <col min="13" max="13" width="4.7109375" customWidth="1"/>
  </cols>
  <sheetData>
    <row r="1" spans="1:13" ht="15" customHeight="1">
      <c r="A1" s="9" t="s">
        <v>12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0</v>
      </c>
      <c r="B3" s="64" t="s">
        <v>7</v>
      </c>
      <c r="C3" s="64"/>
      <c r="D3" s="64"/>
      <c r="E3" s="64"/>
      <c r="F3" s="64"/>
      <c r="G3" s="64"/>
      <c r="H3" s="64"/>
      <c r="I3" s="64"/>
      <c r="J3" s="64"/>
      <c r="K3" s="64"/>
      <c r="L3" s="64"/>
      <c r="M3" s="64"/>
    </row>
    <row r="4" spans="1:13" ht="15" customHeight="1">
      <c r="A4" s="12" t="s">
        <v>1294</v>
      </c>
      <c r="B4" s="64" t="s">
        <v>7</v>
      </c>
      <c r="C4" s="64"/>
      <c r="D4" s="64"/>
      <c r="E4" s="64"/>
      <c r="F4" s="64"/>
      <c r="G4" s="64"/>
      <c r="H4" s="64"/>
      <c r="I4" s="64"/>
      <c r="J4" s="64"/>
      <c r="K4" s="64"/>
      <c r="L4" s="64"/>
      <c r="M4" s="64"/>
    </row>
    <row r="5" spans="1:13">
      <c r="A5" s="12"/>
      <c r="B5" s="24" t="s">
        <v>561</v>
      </c>
      <c r="C5" s="24"/>
      <c r="D5" s="24"/>
      <c r="E5" s="24"/>
      <c r="F5" s="24"/>
      <c r="G5" s="24"/>
      <c r="H5" s="24"/>
      <c r="I5" s="24"/>
      <c r="J5" s="24"/>
      <c r="K5" s="24"/>
      <c r="L5" s="24"/>
      <c r="M5" s="24"/>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c r="A8" s="12"/>
      <c r="B8" s="24"/>
      <c r="C8" s="34" t="s">
        <v>562</v>
      </c>
      <c r="D8" s="34"/>
      <c r="E8" s="34"/>
      <c r="F8" s="24"/>
      <c r="G8" s="34" t="s">
        <v>565</v>
      </c>
      <c r="H8" s="34"/>
      <c r="I8" s="34"/>
      <c r="J8" s="24"/>
      <c r="K8" s="34" t="s">
        <v>188</v>
      </c>
      <c r="L8" s="34"/>
      <c r="M8" s="34"/>
    </row>
    <row r="9" spans="1:13">
      <c r="A9" s="12"/>
      <c r="B9" s="24"/>
      <c r="C9" s="34" t="s">
        <v>563</v>
      </c>
      <c r="D9" s="34"/>
      <c r="E9" s="34"/>
      <c r="F9" s="24"/>
      <c r="G9" s="34" t="s">
        <v>563</v>
      </c>
      <c r="H9" s="34"/>
      <c r="I9" s="34"/>
      <c r="J9" s="24"/>
      <c r="K9" s="34"/>
      <c r="L9" s="34"/>
      <c r="M9" s="34"/>
    </row>
    <row r="10" spans="1:13" ht="15.75" thickBot="1">
      <c r="A10" s="12"/>
      <c r="B10" s="24"/>
      <c r="C10" s="35" t="s">
        <v>564</v>
      </c>
      <c r="D10" s="35"/>
      <c r="E10" s="35"/>
      <c r="F10" s="24"/>
      <c r="G10" s="35" t="s">
        <v>564</v>
      </c>
      <c r="H10" s="35"/>
      <c r="I10" s="35"/>
      <c r="J10" s="24"/>
      <c r="K10" s="35"/>
      <c r="L10" s="35"/>
      <c r="M10" s="35"/>
    </row>
    <row r="11" spans="1:13">
      <c r="A11" s="12"/>
      <c r="B11" s="44" t="s">
        <v>566</v>
      </c>
      <c r="C11" s="70" t="s">
        <v>400</v>
      </c>
      <c r="D11" s="55">
        <v>25764</v>
      </c>
      <c r="E11" s="57"/>
      <c r="F11" s="45"/>
      <c r="G11" s="70" t="s">
        <v>400</v>
      </c>
      <c r="H11" s="55">
        <v>9117</v>
      </c>
      <c r="I11" s="57"/>
      <c r="J11" s="45"/>
      <c r="K11" s="70" t="s">
        <v>400</v>
      </c>
      <c r="L11" s="55">
        <v>34881</v>
      </c>
      <c r="M11" s="57"/>
    </row>
    <row r="12" spans="1:13">
      <c r="A12" s="12"/>
      <c r="B12" s="44"/>
      <c r="C12" s="71"/>
      <c r="D12" s="59"/>
      <c r="E12" s="60"/>
      <c r="F12" s="45"/>
      <c r="G12" s="71"/>
      <c r="H12" s="59"/>
      <c r="I12" s="60"/>
      <c r="J12" s="45"/>
      <c r="K12" s="44"/>
      <c r="L12" s="47"/>
      <c r="M12" s="45"/>
    </row>
    <row r="13" spans="1:13">
      <c r="A13" s="12"/>
      <c r="B13" s="25" t="s">
        <v>567</v>
      </c>
      <c r="C13" s="50" t="s">
        <v>314</v>
      </c>
      <c r="D13" s="50"/>
      <c r="E13" s="24"/>
      <c r="F13" s="24"/>
      <c r="G13" s="51">
        <v>7553</v>
      </c>
      <c r="H13" s="51"/>
      <c r="I13" s="24"/>
      <c r="J13" s="24"/>
      <c r="K13" s="51">
        <v>7553</v>
      </c>
      <c r="L13" s="51"/>
      <c r="M13" s="24"/>
    </row>
    <row r="14" spans="1:13">
      <c r="A14" s="12"/>
      <c r="B14" s="25"/>
      <c r="C14" s="50"/>
      <c r="D14" s="50"/>
      <c r="E14" s="24"/>
      <c r="F14" s="24"/>
      <c r="G14" s="51"/>
      <c r="H14" s="51"/>
      <c r="I14" s="24"/>
      <c r="J14" s="24"/>
      <c r="K14" s="51"/>
      <c r="L14" s="51"/>
      <c r="M14" s="24"/>
    </row>
    <row r="15" spans="1:13">
      <c r="A15" s="12"/>
      <c r="B15" s="44" t="s">
        <v>568</v>
      </c>
      <c r="C15" s="47">
        <v>3257</v>
      </c>
      <c r="D15" s="47"/>
      <c r="E15" s="45"/>
      <c r="F15" s="45"/>
      <c r="G15" s="48" t="s">
        <v>314</v>
      </c>
      <c r="H15" s="48"/>
      <c r="I15" s="45"/>
      <c r="J15" s="45"/>
      <c r="K15" s="47">
        <v>3257</v>
      </c>
      <c r="L15" s="47"/>
      <c r="M15" s="45"/>
    </row>
    <row r="16" spans="1:13">
      <c r="A16" s="12"/>
      <c r="B16" s="44"/>
      <c r="C16" s="47"/>
      <c r="D16" s="47"/>
      <c r="E16" s="45"/>
      <c r="F16" s="45"/>
      <c r="G16" s="48"/>
      <c r="H16" s="48"/>
      <c r="I16" s="45"/>
      <c r="J16" s="45"/>
      <c r="K16" s="47"/>
      <c r="L16" s="47"/>
      <c r="M16" s="45"/>
    </row>
    <row r="17" spans="1:13">
      <c r="A17" s="12"/>
      <c r="B17" s="25" t="s">
        <v>569</v>
      </c>
      <c r="C17" s="51">
        <v>2897</v>
      </c>
      <c r="D17" s="51"/>
      <c r="E17" s="24"/>
      <c r="F17" s="24"/>
      <c r="G17" s="51">
        <v>1096</v>
      </c>
      <c r="H17" s="51"/>
      <c r="I17" s="24"/>
      <c r="J17" s="24"/>
      <c r="K17" s="51">
        <v>3993</v>
      </c>
      <c r="L17" s="51"/>
      <c r="M17" s="24"/>
    </row>
    <row r="18" spans="1:13">
      <c r="A18" s="12"/>
      <c r="B18" s="25"/>
      <c r="C18" s="51"/>
      <c r="D18" s="51"/>
      <c r="E18" s="24"/>
      <c r="F18" s="24"/>
      <c r="G18" s="51"/>
      <c r="H18" s="51"/>
      <c r="I18" s="24"/>
      <c r="J18" s="24"/>
      <c r="K18" s="51"/>
      <c r="L18" s="51"/>
      <c r="M18" s="24"/>
    </row>
    <row r="19" spans="1:13">
      <c r="A19" s="12"/>
      <c r="B19" s="44" t="s">
        <v>570</v>
      </c>
      <c r="C19" s="48">
        <v>133</v>
      </c>
      <c r="D19" s="48"/>
      <c r="E19" s="45"/>
      <c r="F19" s="45"/>
      <c r="G19" s="47">
        <v>1061</v>
      </c>
      <c r="H19" s="47"/>
      <c r="I19" s="45"/>
      <c r="J19" s="45"/>
      <c r="K19" s="47">
        <v>1194</v>
      </c>
      <c r="L19" s="47"/>
      <c r="M19" s="45"/>
    </row>
    <row r="20" spans="1:13">
      <c r="A20" s="12"/>
      <c r="B20" s="44"/>
      <c r="C20" s="48"/>
      <c r="D20" s="48"/>
      <c r="E20" s="45"/>
      <c r="F20" s="45"/>
      <c r="G20" s="47"/>
      <c r="H20" s="47"/>
      <c r="I20" s="45"/>
      <c r="J20" s="45"/>
      <c r="K20" s="47"/>
      <c r="L20" s="47"/>
      <c r="M20" s="45"/>
    </row>
    <row r="21" spans="1:13">
      <c r="A21" s="12"/>
      <c r="B21" s="25" t="s">
        <v>571</v>
      </c>
      <c r="C21" s="50" t="s">
        <v>572</v>
      </c>
      <c r="D21" s="50"/>
      <c r="E21" s="25" t="s">
        <v>339</v>
      </c>
      <c r="F21" s="24"/>
      <c r="G21" s="50">
        <v>15</v>
      </c>
      <c r="H21" s="50"/>
      <c r="I21" s="24"/>
      <c r="J21" s="24"/>
      <c r="K21" s="50" t="s">
        <v>573</v>
      </c>
      <c r="L21" s="50"/>
      <c r="M21" s="25" t="s">
        <v>339</v>
      </c>
    </row>
    <row r="22" spans="1:13">
      <c r="A22" s="12"/>
      <c r="B22" s="25"/>
      <c r="C22" s="50"/>
      <c r="D22" s="50"/>
      <c r="E22" s="25"/>
      <c r="F22" s="24"/>
      <c r="G22" s="50"/>
      <c r="H22" s="50"/>
      <c r="I22" s="24"/>
      <c r="J22" s="24"/>
      <c r="K22" s="50"/>
      <c r="L22" s="50"/>
      <c r="M22" s="25"/>
    </row>
    <row r="23" spans="1:13">
      <c r="A23" s="12"/>
      <c r="B23" s="18" t="s">
        <v>574</v>
      </c>
      <c r="C23" s="48" t="s">
        <v>575</v>
      </c>
      <c r="D23" s="48"/>
      <c r="E23" s="18" t="s">
        <v>339</v>
      </c>
      <c r="F23" s="19"/>
      <c r="G23" s="48" t="s">
        <v>576</v>
      </c>
      <c r="H23" s="48"/>
      <c r="I23" s="18" t="s">
        <v>339</v>
      </c>
      <c r="J23" s="19"/>
      <c r="K23" s="48" t="s">
        <v>577</v>
      </c>
      <c r="L23" s="48"/>
      <c r="M23" s="18" t="s">
        <v>339</v>
      </c>
    </row>
    <row r="24" spans="1:13">
      <c r="A24" s="12"/>
      <c r="B24" s="25" t="s">
        <v>578</v>
      </c>
      <c r="C24" s="50">
        <v>75</v>
      </c>
      <c r="D24" s="50"/>
      <c r="E24" s="24"/>
      <c r="F24" s="24"/>
      <c r="G24" s="50">
        <v>10</v>
      </c>
      <c r="H24" s="50"/>
      <c r="I24" s="24"/>
      <c r="J24" s="24"/>
      <c r="K24" s="50">
        <v>85</v>
      </c>
      <c r="L24" s="50"/>
      <c r="M24" s="24"/>
    </row>
    <row r="25" spans="1:13" ht="15.75" thickBot="1">
      <c r="A25" s="12"/>
      <c r="B25" s="25"/>
      <c r="C25" s="54"/>
      <c r="D25" s="54"/>
      <c r="E25" s="53"/>
      <c r="F25" s="24"/>
      <c r="G25" s="54"/>
      <c r="H25" s="54"/>
      <c r="I25" s="53"/>
      <c r="J25" s="24"/>
      <c r="K25" s="54"/>
      <c r="L25" s="54"/>
      <c r="M25" s="53"/>
    </row>
    <row r="26" spans="1:13">
      <c r="A26" s="12"/>
      <c r="B26" s="44" t="s">
        <v>579</v>
      </c>
      <c r="C26" s="55">
        <v>26658</v>
      </c>
      <c r="D26" s="55"/>
      <c r="E26" s="57"/>
      <c r="F26" s="45"/>
      <c r="G26" s="55">
        <v>17389</v>
      </c>
      <c r="H26" s="55"/>
      <c r="I26" s="57"/>
      <c r="J26" s="45"/>
      <c r="K26" s="55">
        <v>44047</v>
      </c>
      <c r="L26" s="55"/>
      <c r="M26" s="57"/>
    </row>
    <row r="27" spans="1:13">
      <c r="A27" s="12"/>
      <c r="B27" s="44"/>
      <c r="C27" s="59"/>
      <c r="D27" s="59"/>
      <c r="E27" s="60"/>
      <c r="F27" s="45"/>
      <c r="G27" s="59"/>
      <c r="H27" s="59"/>
      <c r="I27" s="60"/>
      <c r="J27" s="45"/>
      <c r="K27" s="59"/>
      <c r="L27" s="59"/>
      <c r="M27" s="60"/>
    </row>
    <row r="28" spans="1:13">
      <c r="A28" s="12"/>
      <c r="B28" s="25" t="s">
        <v>580</v>
      </c>
      <c r="C28" s="50" t="s">
        <v>314</v>
      </c>
      <c r="D28" s="50"/>
      <c r="E28" s="24"/>
      <c r="F28" s="24"/>
      <c r="G28" s="50">
        <v>659</v>
      </c>
      <c r="H28" s="50"/>
      <c r="I28" s="24"/>
      <c r="J28" s="24"/>
      <c r="K28" s="50">
        <v>659</v>
      </c>
      <c r="L28" s="50"/>
      <c r="M28" s="24"/>
    </row>
    <row r="29" spans="1:13">
      <c r="A29" s="12"/>
      <c r="B29" s="25"/>
      <c r="C29" s="50"/>
      <c r="D29" s="50"/>
      <c r="E29" s="24"/>
      <c r="F29" s="24"/>
      <c r="G29" s="50"/>
      <c r="H29" s="50"/>
      <c r="I29" s="24"/>
      <c r="J29" s="24"/>
      <c r="K29" s="50"/>
      <c r="L29" s="50"/>
      <c r="M29" s="24"/>
    </row>
    <row r="30" spans="1:13">
      <c r="A30" s="12"/>
      <c r="B30" s="44" t="s">
        <v>568</v>
      </c>
      <c r="C30" s="47">
        <v>4515</v>
      </c>
      <c r="D30" s="47"/>
      <c r="E30" s="45"/>
      <c r="F30" s="45"/>
      <c r="G30" s="48" t="s">
        <v>314</v>
      </c>
      <c r="H30" s="48"/>
      <c r="I30" s="45"/>
      <c r="J30" s="45"/>
      <c r="K30" s="47">
        <v>4515</v>
      </c>
      <c r="L30" s="47"/>
      <c r="M30" s="45"/>
    </row>
    <row r="31" spans="1:13">
      <c r="A31" s="12"/>
      <c r="B31" s="44"/>
      <c r="C31" s="47"/>
      <c r="D31" s="47"/>
      <c r="E31" s="45"/>
      <c r="F31" s="45"/>
      <c r="G31" s="48"/>
      <c r="H31" s="48"/>
      <c r="I31" s="45"/>
      <c r="J31" s="45"/>
      <c r="K31" s="47"/>
      <c r="L31" s="47"/>
      <c r="M31" s="45"/>
    </row>
    <row r="32" spans="1:13">
      <c r="A32" s="12"/>
      <c r="B32" s="25" t="s">
        <v>569</v>
      </c>
      <c r="C32" s="51">
        <v>3016</v>
      </c>
      <c r="D32" s="51"/>
      <c r="E32" s="24"/>
      <c r="F32" s="24"/>
      <c r="G32" s="51">
        <v>1730</v>
      </c>
      <c r="H32" s="51"/>
      <c r="I32" s="24"/>
      <c r="J32" s="24"/>
      <c r="K32" s="51">
        <v>4746</v>
      </c>
      <c r="L32" s="51"/>
      <c r="M32" s="24"/>
    </row>
    <row r="33" spans="1:13">
      <c r="A33" s="12"/>
      <c r="B33" s="25"/>
      <c r="C33" s="51"/>
      <c r="D33" s="51"/>
      <c r="E33" s="24"/>
      <c r="F33" s="24"/>
      <c r="G33" s="51"/>
      <c r="H33" s="51"/>
      <c r="I33" s="24"/>
      <c r="J33" s="24"/>
      <c r="K33" s="51"/>
      <c r="L33" s="51"/>
      <c r="M33" s="24"/>
    </row>
    <row r="34" spans="1:13">
      <c r="A34" s="12"/>
      <c r="B34" s="44" t="s">
        <v>570</v>
      </c>
      <c r="C34" s="48" t="s">
        <v>581</v>
      </c>
      <c r="D34" s="48"/>
      <c r="E34" s="44" t="s">
        <v>339</v>
      </c>
      <c r="F34" s="45"/>
      <c r="G34" s="48">
        <v>47</v>
      </c>
      <c r="H34" s="48"/>
      <c r="I34" s="45"/>
      <c r="J34" s="45"/>
      <c r="K34" s="48" t="s">
        <v>582</v>
      </c>
      <c r="L34" s="48"/>
      <c r="M34" s="44" t="s">
        <v>339</v>
      </c>
    </row>
    <row r="35" spans="1:13">
      <c r="A35" s="12"/>
      <c r="B35" s="44"/>
      <c r="C35" s="48"/>
      <c r="D35" s="48"/>
      <c r="E35" s="44"/>
      <c r="F35" s="45"/>
      <c r="G35" s="48"/>
      <c r="H35" s="48"/>
      <c r="I35" s="45"/>
      <c r="J35" s="45"/>
      <c r="K35" s="48"/>
      <c r="L35" s="48"/>
      <c r="M35" s="44"/>
    </row>
    <row r="36" spans="1:13">
      <c r="A36" s="12"/>
      <c r="B36" s="25" t="s">
        <v>571</v>
      </c>
      <c r="C36" s="50" t="s">
        <v>583</v>
      </c>
      <c r="D36" s="50"/>
      <c r="E36" s="25" t="s">
        <v>339</v>
      </c>
      <c r="F36" s="24"/>
      <c r="G36" s="50">
        <v>181</v>
      </c>
      <c r="H36" s="50"/>
      <c r="I36" s="24"/>
      <c r="J36" s="24"/>
      <c r="K36" s="50" t="s">
        <v>584</v>
      </c>
      <c r="L36" s="50"/>
      <c r="M36" s="25" t="s">
        <v>339</v>
      </c>
    </row>
    <row r="37" spans="1:13">
      <c r="A37" s="12"/>
      <c r="B37" s="25"/>
      <c r="C37" s="50"/>
      <c r="D37" s="50"/>
      <c r="E37" s="25"/>
      <c r="F37" s="24"/>
      <c r="G37" s="50"/>
      <c r="H37" s="50"/>
      <c r="I37" s="24"/>
      <c r="J37" s="24"/>
      <c r="K37" s="50"/>
      <c r="L37" s="50"/>
      <c r="M37" s="25"/>
    </row>
    <row r="38" spans="1:13">
      <c r="A38" s="12"/>
      <c r="B38" s="18" t="s">
        <v>574</v>
      </c>
      <c r="C38" s="48" t="s">
        <v>585</v>
      </c>
      <c r="D38" s="48"/>
      <c r="E38" s="18" t="s">
        <v>339</v>
      </c>
      <c r="F38" s="19"/>
      <c r="G38" s="48" t="s">
        <v>586</v>
      </c>
      <c r="H38" s="48"/>
      <c r="I38" s="18" t="s">
        <v>339</v>
      </c>
      <c r="J38" s="19"/>
      <c r="K38" s="48" t="s">
        <v>587</v>
      </c>
      <c r="L38" s="48"/>
      <c r="M38" s="18" t="s">
        <v>339</v>
      </c>
    </row>
    <row r="39" spans="1:13" ht="15.75" thickBot="1">
      <c r="A39" s="12"/>
      <c r="B39" s="13" t="s">
        <v>578</v>
      </c>
      <c r="C39" s="54" t="s">
        <v>588</v>
      </c>
      <c r="D39" s="54"/>
      <c r="E39" s="85" t="s">
        <v>339</v>
      </c>
      <c r="F39" s="11"/>
      <c r="G39" s="54" t="s">
        <v>589</v>
      </c>
      <c r="H39" s="54"/>
      <c r="I39" s="85" t="s">
        <v>339</v>
      </c>
      <c r="J39" s="11"/>
      <c r="K39" s="54" t="s">
        <v>590</v>
      </c>
      <c r="L39" s="54"/>
      <c r="M39" s="13" t="s">
        <v>339</v>
      </c>
    </row>
    <row r="40" spans="1:13">
      <c r="A40" s="12"/>
      <c r="B40" s="44" t="s">
        <v>591</v>
      </c>
      <c r="C40" s="70" t="s">
        <v>400</v>
      </c>
      <c r="D40" s="55">
        <v>27604</v>
      </c>
      <c r="E40" s="57"/>
      <c r="F40" s="45"/>
      <c r="G40" s="70" t="s">
        <v>400</v>
      </c>
      <c r="H40" s="55">
        <v>19481</v>
      </c>
      <c r="I40" s="57"/>
      <c r="J40" s="45"/>
      <c r="K40" s="70" t="s">
        <v>400</v>
      </c>
      <c r="L40" s="55">
        <v>47085</v>
      </c>
      <c r="M40" s="57"/>
    </row>
    <row r="41" spans="1:13" ht="15.75" thickBot="1">
      <c r="A41" s="12"/>
      <c r="B41" s="44"/>
      <c r="C41" s="75"/>
      <c r="D41" s="56"/>
      <c r="E41" s="58"/>
      <c r="F41" s="45"/>
      <c r="G41" s="75"/>
      <c r="H41" s="56"/>
      <c r="I41" s="58"/>
      <c r="J41" s="45"/>
      <c r="K41" s="75"/>
      <c r="L41" s="56"/>
      <c r="M41" s="58"/>
    </row>
    <row r="42" spans="1:13" ht="15.75" thickTop="1">
      <c r="A42" s="12" t="s">
        <v>1295</v>
      </c>
      <c r="B42" s="64" t="s">
        <v>7</v>
      </c>
      <c r="C42" s="64"/>
      <c r="D42" s="64"/>
      <c r="E42" s="64"/>
      <c r="F42" s="64"/>
      <c r="G42" s="64"/>
      <c r="H42" s="64"/>
      <c r="I42" s="64"/>
      <c r="J42" s="64"/>
      <c r="K42" s="64"/>
      <c r="L42" s="64"/>
      <c r="M42" s="64"/>
    </row>
    <row r="43" spans="1:13" ht="25.5" customHeight="1">
      <c r="A43" s="12"/>
      <c r="B43" s="24" t="s">
        <v>594</v>
      </c>
      <c r="C43" s="24"/>
      <c r="D43" s="24"/>
      <c r="E43" s="24"/>
      <c r="F43" s="24"/>
      <c r="G43" s="24"/>
      <c r="H43" s="24"/>
      <c r="I43" s="24"/>
      <c r="J43" s="24"/>
      <c r="K43" s="24"/>
      <c r="L43" s="24"/>
      <c r="M43" s="24"/>
    </row>
    <row r="44" spans="1:13">
      <c r="A44" s="12"/>
      <c r="B44" s="22"/>
      <c r="C44" s="22"/>
      <c r="D44" s="22"/>
      <c r="E44" s="22"/>
    </row>
    <row r="45" spans="1:13">
      <c r="A45" s="12"/>
      <c r="B45" s="15"/>
      <c r="C45" s="15"/>
      <c r="D45" s="15"/>
      <c r="E45" s="15"/>
    </row>
    <row r="46" spans="1:13">
      <c r="A46" s="12"/>
      <c r="B46" s="84" t="s">
        <v>595</v>
      </c>
      <c r="C46" s="34"/>
      <c r="D46" s="34"/>
      <c r="E46" s="34"/>
    </row>
    <row r="47" spans="1:13">
      <c r="A47" s="12"/>
      <c r="B47" s="44">
        <v>2014</v>
      </c>
      <c r="C47" s="44" t="s">
        <v>400</v>
      </c>
      <c r="D47" s="47">
        <v>7017</v>
      </c>
      <c r="E47" s="45"/>
    </row>
    <row r="48" spans="1:13">
      <c r="A48" s="12"/>
      <c r="B48" s="44"/>
      <c r="C48" s="44"/>
      <c r="D48" s="47"/>
      <c r="E48" s="45"/>
    </row>
    <row r="49" spans="1:5">
      <c r="A49" s="12"/>
      <c r="B49" s="25">
        <v>2015</v>
      </c>
      <c r="C49" s="51">
        <v>8607</v>
      </c>
      <c r="D49" s="51"/>
      <c r="E49" s="24"/>
    </row>
    <row r="50" spans="1:5">
      <c r="A50" s="12"/>
      <c r="B50" s="25"/>
      <c r="C50" s="51"/>
      <c r="D50" s="51"/>
      <c r="E50" s="24"/>
    </row>
    <row r="51" spans="1:5">
      <c r="A51" s="12"/>
      <c r="B51" s="44">
        <v>2016</v>
      </c>
      <c r="C51" s="47">
        <v>6860</v>
      </c>
      <c r="D51" s="47"/>
      <c r="E51" s="45"/>
    </row>
    <row r="52" spans="1:5">
      <c r="A52" s="12"/>
      <c r="B52" s="44"/>
      <c r="C52" s="47"/>
      <c r="D52" s="47"/>
      <c r="E52" s="45"/>
    </row>
    <row r="53" spans="1:5">
      <c r="A53" s="12"/>
      <c r="B53" s="25">
        <v>2017</v>
      </c>
      <c r="C53" s="51">
        <v>4526</v>
      </c>
      <c r="D53" s="51"/>
      <c r="E53" s="24"/>
    </row>
    <row r="54" spans="1:5">
      <c r="A54" s="12"/>
      <c r="B54" s="25"/>
      <c r="C54" s="51"/>
      <c r="D54" s="51"/>
      <c r="E54" s="24"/>
    </row>
    <row r="55" spans="1:5">
      <c r="A55" s="12"/>
      <c r="B55" s="44">
        <v>2018</v>
      </c>
      <c r="C55" s="47">
        <v>8164</v>
      </c>
      <c r="D55" s="47"/>
      <c r="E55" s="45"/>
    </row>
    <row r="56" spans="1:5">
      <c r="A56" s="12"/>
      <c r="B56" s="44"/>
      <c r="C56" s="47"/>
      <c r="D56" s="47"/>
      <c r="E56" s="45"/>
    </row>
    <row r="57" spans="1:5">
      <c r="A57" s="12"/>
      <c r="B57" s="25" t="s">
        <v>551</v>
      </c>
      <c r="C57" s="51">
        <v>259837</v>
      </c>
      <c r="D57" s="51"/>
      <c r="E57" s="24"/>
    </row>
    <row r="58" spans="1:5" ht="15.75" thickBot="1">
      <c r="A58" s="12"/>
      <c r="B58" s="25"/>
      <c r="C58" s="52"/>
      <c r="D58" s="52"/>
      <c r="E58" s="53"/>
    </row>
    <row r="59" spans="1:5">
      <c r="A59" s="12"/>
      <c r="B59" s="44" t="s">
        <v>596</v>
      </c>
      <c r="C59" s="55">
        <v>295011</v>
      </c>
      <c r="D59" s="55"/>
      <c r="E59" s="57"/>
    </row>
    <row r="60" spans="1:5">
      <c r="A60" s="12"/>
      <c r="B60" s="44"/>
      <c r="C60" s="47"/>
      <c r="D60" s="47"/>
      <c r="E60" s="45"/>
    </row>
    <row r="61" spans="1:5" ht="26.25">
      <c r="A61" s="12"/>
      <c r="B61" s="13" t="s">
        <v>597</v>
      </c>
      <c r="C61" s="50" t="s">
        <v>598</v>
      </c>
      <c r="D61" s="50"/>
      <c r="E61" s="13" t="s">
        <v>339</v>
      </c>
    </row>
    <row r="62" spans="1:5" ht="39.75" thickBot="1">
      <c r="A62" s="12"/>
      <c r="B62" s="18" t="s">
        <v>599</v>
      </c>
      <c r="C62" s="78" t="s">
        <v>600</v>
      </c>
      <c r="D62" s="78"/>
      <c r="E62" s="18" t="s">
        <v>339</v>
      </c>
    </row>
    <row r="63" spans="1:5">
      <c r="A63" s="12"/>
      <c r="B63" s="25" t="s">
        <v>601</v>
      </c>
      <c r="C63" s="37" t="s">
        <v>400</v>
      </c>
      <c r="D63" s="61">
        <v>47085</v>
      </c>
      <c r="E63" s="42"/>
    </row>
    <row r="64" spans="1:5" ht="15.75" thickBot="1">
      <c r="A64" s="12"/>
      <c r="B64" s="25"/>
      <c r="C64" s="82"/>
      <c r="D64" s="62"/>
      <c r="E64" s="63"/>
    </row>
    <row r="65" ht="15.75" thickTop="1"/>
  </sheetData>
  <mergeCells count="192">
    <mergeCell ref="A42:A64"/>
    <mergeCell ref="B42:M42"/>
    <mergeCell ref="B43:M43"/>
    <mergeCell ref="A1:A2"/>
    <mergeCell ref="B1:M1"/>
    <mergeCell ref="B2:M2"/>
    <mergeCell ref="B3:M3"/>
    <mergeCell ref="A4:A41"/>
    <mergeCell ref="B4:M4"/>
    <mergeCell ref="B5:M5"/>
    <mergeCell ref="C61:D61"/>
    <mergeCell ref="C62:D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H40:H41"/>
    <mergeCell ref="I40:I41"/>
    <mergeCell ref="J40:J41"/>
    <mergeCell ref="K40:K41"/>
    <mergeCell ref="L40:L41"/>
    <mergeCell ref="M40:M41"/>
    <mergeCell ref="B40:B41"/>
    <mergeCell ref="C40:C41"/>
    <mergeCell ref="D40:D41"/>
    <mergeCell ref="E40:E41"/>
    <mergeCell ref="F40:F41"/>
    <mergeCell ref="G40:G41"/>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15.85546875" customWidth="1"/>
    <col min="5" max="5" width="4.140625" customWidth="1"/>
    <col min="6" max="6" width="15.85546875" customWidth="1"/>
    <col min="7" max="7" width="10.42578125" customWidth="1"/>
    <col min="8" max="8" width="13.7109375" customWidth="1"/>
    <col min="9" max="9" width="10.42578125" customWidth="1"/>
    <col min="10" max="10" width="5.5703125" customWidth="1"/>
    <col min="11" max="13" width="13.7109375" customWidth="1"/>
    <col min="14" max="14" width="19.140625" customWidth="1"/>
    <col min="15" max="15" width="4.140625" customWidth="1"/>
    <col min="16" max="16" width="15.85546875" customWidth="1"/>
    <col min="17" max="17" width="3" customWidth="1"/>
  </cols>
  <sheetData>
    <row r="1" spans="1:17" ht="15" customHeight="1">
      <c r="A1" s="9" t="s">
        <v>12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3</v>
      </c>
      <c r="B3" s="64" t="s">
        <v>7</v>
      </c>
      <c r="C3" s="64"/>
      <c r="D3" s="64"/>
      <c r="E3" s="64"/>
      <c r="F3" s="64"/>
      <c r="G3" s="64"/>
      <c r="H3" s="64"/>
      <c r="I3" s="64"/>
      <c r="J3" s="64"/>
      <c r="K3" s="64"/>
      <c r="L3" s="64"/>
      <c r="M3" s="64"/>
      <c r="N3" s="64"/>
      <c r="O3" s="64"/>
      <c r="P3" s="64"/>
      <c r="Q3" s="64"/>
    </row>
    <row r="4" spans="1:17" ht="15" customHeight="1">
      <c r="A4" s="12" t="s">
        <v>1297</v>
      </c>
      <c r="B4" s="64" t="s">
        <v>7</v>
      </c>
      <c r="C4" s="64"/>
      <c r="D4" s="64"/>
      <c r="E4" s="64"/>
      <c r="F4" s="64"/>
      <c r="G4" s="64"/>
      <c r="H4" s="64"/>
      <c r="I4" s="64"/>
      <c r="J4" s="64"/>
      <c r="K4" s="64"/>
      <c r="L4" s="64"/>
      <c r="M4" s="64"/>
      <c r="N4" s="64"/>
      <c r="O4" s="64"/>
      <c r="P4" s="64"/>
      <c r="Q4" s="64"/>
    </row>
    <row r="5" spans="1:17">
      <c r="A5" s="12"/>
      <c r="B5" s="24" t="s">
        <v>604</v>
      </c>
      <c r="C5" s="24"/>
      <c r="D5" s="24"/>
      <c r="E5" s="24"/>
      <c r="F5" s="24"/>
      <c r="G5" s="24"/>
      <c r="H5" s="24"/>
      <c r="I5" s="24"/>
      <c r="J5" s="24"/>
      <c r="K5" s="24"/>
      <c r="L5" s="24"/>
      <c r="M5" s="24"/>
      <c r="N5" s="24"/>
      <c r="O5" s="24"/>
      <c r="P5" s="24"/>
      <c r="Q5" s="24"/>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24"/>
      <c r="C8" s="34" t="s">
        <v>605</v>
      </c>
      <c r="D8" s="34"/>
      <c r="E8" s="34"/>
      <c r="F8" s="24"/>
      <c r="G8" s="34" t="s">
        <v>605</v>
      </c>
      <c r="H8" s="34"/>
      <c r="I8" s="34"/>
      <c r="J8" s="24"/>
      <c r="K8" s="34" t="s">
        <v>605</v>
      </c>
      <c r="L8" s="34"/>
      <c r="M8" s="34"/>
      <c r="N8" s="24"/>
      <c r="O8" s="34" t="s">
        <v>188</v>
      </c>
      <c r="P8" s="34"/>
      <c r="Q8" s="34"/>
    </row>
    <row r="9" spans="1:17">
      <c r="A9" s="12"/>
      <c r="B9" s="24"/>
      <c r="C9" s="34" t="s">
        <v>606</v>
      </c>
      <c r="D9" s="34"/>
      <c r="E9" s="34"/>
      <c r="F9" s="24"/>
      <c r="G9" s="34" t="s">
        <v>606</v>
      </c>
      <c r="H9" s="34"/>
      <c r="I9" s="34"/>
      <c r="J9" s="24"/>
      <c r="K9" s="34" t="s">
        <v>609</v>
      </c>
      <c r="L9" s="34"/>
      <c r="M9" s="34"/>
      <c r="N9" s="24"/>
      <c r="O9" s="34"/>
      <c r="P9" s="34"/>
      <c r="Q9" s="34"/>
    </row>
    <row r="10" spans="1:17">
      <c r="A10" s="12"/>
      <c r="B10" s="24"/>
      <c r="C10" s="34" t="s">
        <v>607</v>
      </c>
      <c r="D10" s="34"/>
      <c r="E10" s="34"/>
      <c r="F10" s="24"/>
      <c r="G10" s="34" t="s">
        <v>608</v>
      </c>
      <c r="H10" s="34"/>
      <c r="I10" s="34"/>
      <c r="J10" s="24"/>
      <c r="K10" s="34" t="s">
        <v>610</v>
      </c>
      <c r="L10" s="34"/>
      <c r="M10" s="34"/>
      <c r="N10" s="24"/>
      <c r="O10" s="34"/>
      <c r="P10" s="34"/>
      <c r="Q10" s="34"/>
    </row>
    <row r="11" spans="1:17">
      <c r="A11" s="12"/>
      <c r="B11" s="24"/>
      <c r="C11" s="64"/>
      <c r="D11" s="64"/>
      <c r="E11" s="64"/>
      <c r="F11" s="24"/>
      <c r="G11" s="64"/>
      <c r="H11" s="64"/>
      <c r="I11" s="64"/>
      <c r="J11" s="24"/>
      <c r="K11" s="34" t="s">
        <v>611</v>
      </c>
      <c r="L11" s="34"/>
      <c r="M11" s="34"/>
      <c r="N11" s="24"/>
      <c r="O11" s="34"/>
      <c r="P11" s="34"/>
      <c r="Q11" s="34"/>
    </row>
    <row r="12" spans="1:17">
      <c r="A12" s="12"/>
      <c r="B12" s="24"/>
      <c r="C12" s="64"/>
      <c r="D12" s="64"/>
      <c r="E12" s="64"/>
      <c r="F12" s="24"/>
      <c r="G12" s="64"/>
      <c r="H12" s="64"/>
      <c r="I12" s="64"/>
      <c r="J12" s="24"/>
      <c r="K12" s="34" t="s">
        <v>565</v>
      </c>
      <c r="L12" s="34"/>
      <c r="M12" s="34"/>
      <c r="N12" s="24"/>
      <c r="O12" s="34"/>
      <c r="P12" s="34"/>
      <c r="Q12" s="34"/>
    </row>
    <row r="13" spans="1:17" ht="15.75" thickBot="1">
      <c r="A13" s="12"/>
      <c r="B13" s="24"/>
      <c r="C13" s="94"/>
      <c r="D13" s="94"/>
      <c r="E13" s="94"/>
      <c r="F13" s="24"/>
      <c r="G13" s="94"/>
      <c r="H13" s="94"/>
      <c r="I13" s="94"/>
      <c r="J13" s="24"/>
      <c r="K13" s="35" t="s">
        <v>218</v>
      </c>
      <c r="L13" s="35"/>
      <c r="M13" s="35"/>
      <c r="N13" s="24"/>
      <c r="O13" s="35"/>
      <c r="P13" s="35"/>
      <c r="Q13" s="35"/>
    </row>
    <row r="14" spans="1:17">
      <c r="A14" s="12"/>
      <c r="B14" s="44" t="s">
        <v>566</v>
      </c>
      <c r="C14" s="70" t="s">
        <v>400</v>
      </c>
      <c r="D14" s="55">
        <v>5600</v>
      </c>
      <c r="E14" s="57"/>
      <c r="F14" s="45"/>
      <c r="G14" s="70" t="s">
        <v>400</v>
      </c>
      <c r="H14" s="55">
        <v>78449</v>
      </c>
      <c r="I14" s="57"/>
      <c r="J14" s="45"/>
      <c r="K14" s="70" t="s">
        <v>400</v>
      </c>
      <c r="L14" s="55">
        <v>51271</v>
      </c>
      <c r="M14" s="57"/>
      <c r="N14" s="45"/>
      <c r="O14" s="70" t="s">
        <v>400</v>
      </c>
      <c r="P14" s="55">
        <v>135320</v>
      </c>
      <c r="Q14" s="57"/>
    </row>
    <row r="15" spans="1:17">
      <c r="A15" s="12"/>
      <c r="B15" s="44"/>
      <c r="C15" s="71"/>
      <c r="D15" s="59"/>
      <c r="E15" s="60"/>
      <c r="F15" s="45"/>
      <c r="G15" s="71"/>
      <c r="H15" s="59"/>
      <c r="I15" s="60"/>
      <c r="J15" s="45"/>
      <c r="K15" s="71"/>
      <c r="L15" s="59"/>
      <c r="M15" s="60"/>
      <c r="N15" s="45"/>
      <c r="O15" s="44"/>
      <c r="P15" s="47"/>
      <c r="Q15" s="45"/>
    </row>
    <row r="16" spans="1:17">
      <c r="A16" s="12"/>
      <c r="B16" s="25" t="s">
        <v>567</v>
      </c>
      <c r="C16" s="50" t="s">
        <v>314</v>
      </c>
      <c r="D16" s="50"/>
      <c r="E16" s="24"/>
      <c r="F16" s="24"/>
      <c r="G16" s="51">
        <v>10485</v>
      </c>
      <c r="H16" s="51"/>
      <c r="I16" s="24"/>
      <c r="J16" s="24"/>
      <c r="K16" s="51">
        <v>48188</v>
      </c>
      <c r="L16" s="51"/>
      <c r="M16" s="24"/>
      <c r="N16" s="24"/>
      <c r="O16" s="51">
        <v>58673</v>
      </c>
      <c r="P16" s="51"/>
      <c r="Q16" s="24"/>
    </row>
    <row r="17" spans="1:17">
      <c r="A17" s="12"/>
      <c r="B17" s="25"/>
      <c r="C17" s="50"/>
      <c r="D17" s="50"/>
      <c r="E17" s="24"/>
      <c r="F17" s="24"/>
      <c r="G17" s="51"/>
      <c r="H17" s="51"/>
      <c r="I17" s="24"/>
      <c r="J17" s="24"/>
      <c r="K17" s="51"/>
      <c r="L17" s="51"/>
      <c r="M17" s="24"/>
      <c r="N17" s="24"/>
      <c r="O17" s="51"/>
      <c r="P17" s="51"/>
      <c r="Q17" s="24"/>
    </row>
    <row r="18" spans="1:17">
      <c r="A18" s="12"/>
      <c r="B18" s="44" t="s">
        <v>569</v>
      </c>
      <c r="C18" s="48">
        <v>276</v>
      </c>
      <c r="D18" s="48"/>
      <c r="E18" s="45"/>
      <c r="F18" s="45"/>
      <c r="G18" s="47">
        <v>3456</v>
      </c>
      <c r="H18" s="47"/>
      <c r="I18" s="45"/>
      <c r="J18" s="45"/>
      <c r="K18" s="47">
        <v>2192</v>
      </c>
      <c r="L18" s="47"/>
      <c r="M18" s="45"/>
      <c r="N18" s="45"/>
      <c r="O18" s="47">
        <v>5924</v>
      </c>
      <c r="P18" s="47"/>
      <c r="Q18" s="45"/>
    </row>
    <row r="19" spans="1:17">
      <c r="A19" s="12"/>
      <c r="B19" s="44"/>
      <c r="C19" s="48"/>
      <c r="D19" s="48"/>
      <c r="E19" s="45"/>
      <c r="F19" s="45"/>
      <c r="G19" s="47"/>
      <c r="H19" s="47"/>
      <c r="I19" s="45"/>
      <c r="J19" s="45"/>
      <c r="K19" s="47"/>
      <c r="L19" s="47"/>
      <c r="M19" s="45"/>
      <c r="N19" s="45"/>
      <c r="O19" s="47"/>
      <c r="P19" s="47"/>
      <c r="Q19" s="45"/>
    </row>
    <row r="20" spans="1:17" ht="26.25">
      <c r="A20" s="12"/>
      <c r="B20" s="13" t="s">
        <v>570</v>
      </c>
      <c r="C20" s="50" t="s">
        <v>612</v>
      </c>
      <c r="D20" s="50"/>
      <c r="E20" s="13" t="s">
        <v>339</v>
      </c>
      <c r="F20" s="11"/>
      <c r="G20" s="50" t="s">
        <v>613</v>
      </c>
      <c r="H20" s="50"/>
      <c r="I20" s="13" t="s">
        <v>339</v>
      </c>
      <c r="J20" s="11"/>
      <c r="K20" s="50" t="s">
        <v>614</v>
      </c>
      <c r="L20" s="50"/>
      <c r="M20" s="13" t="s">
        <v>339</v>
      </c>
      <c r="N20" s="11"/>
      <c r="O20" s="50" t="s">
        <v>615</v>
      </c>
      <c r="P20" s="50"/>
      <c r="Q20" s="13" t="s">
        <v>339</v>
      </c>
    </row>
    <row r="21" spans="1:17">
      <c r="A21" s="12"/>
      <c r="B21" s="18" t="s">
        <v>574</v>
      </c>
      <c r="C21" s="48" t="s">
        <v>616</v>
      </c>
      <c r="D21" s="48"/>
      <c r="E21" s="18" t="s">
        <v>339</v>
      </c>
      <c r="F21" s="19"/>
      <c r="G21" s="48" t="s">
        <v>617</v>
      </c>
      <c r="H21" s="48"/>
      <c r="I21" s="18" t="s">
        <v>339</v>
      </c>
      <c r="J21" s="19"/>
      <c r="K21" s="48" t="s">
        <v>618</v>
      </c>
      <c r="L21" s="48"/>
      <c r="M21" s="18" t="s">
        <v>339</v>
      </c>
      <c r="N21" s="19"/>
      <c r="O21" s="48" t="s">
        <v>619</v>
      </c>
      <c r="P21" s="48"/>
      <c r="Q21" s="18" t="s">
        <v>339</v>
      </c>
    </row>
    <row r="22" spans="1:17">
      <c r="A22" s="12"/>
      <c r="B22" s="25" t="s">
        <v>578</v>
      </c>
      <c r="C22" s="50">
        <v>66</v>
      </c>
      <c r="D22" s="50"/>
      <c r="E22" s="24"/>
      <c r="F22" s="24"/>
      <c r="G22" s="50">
        <v>3</v>
      </c>
      <c r="H22" s="50"/>
      <c r="I22" s="24"/>
      <c r="J22" s="24"/>
      <c r="K22" s="50">
        <v>358</v>
      </c>
      <c r="L22" s="50"/>
      <c r="M22" s="24"/>
      <c r="N22" s="24"/>
      <c r="O22" s="50">
        <v>427</v>
      </c>
      <c r="P22" s="50"/>
      <c r="Q22" s="24"/>
    </row>
    <row r="23" spans="1:17" ht="15.75" thickBot="1">
      <c r="A23" s="12"/>
      <c r="B23" s="25"/>
      <c r="C23" s="54"/>
      <c r="D23" s="54"/>
      <c r="E23" s="53"/>
      <c r="F23" s="24"/>
      <c r="G23" s="54"/>
      <c r="H23" s="54"/>
      <c r="I23" s="53"/>
      <c r="J23" s="24"/>
      <c r="K23" s="54"/>
      <c r="L23" s="54"/>
      <c r="M23" s="53"/>
      <c r="N23" s="24"/>
      <c r="O23" s="54"/>
      <c r="P23" s="54"/>
      <c r="Q23" s="53"/>
    </row>
    <row r="24" spans="1:17">
      <c r="A24" s="12"/>
      <c r="B24" s="44" t="s">
        <v>579</v>
      </c>
      <c r="C24" s="55">
        <v>5829</v>
      </c>
      <c r="D24" s="55"/>
      <c r="E24" s="57"/>
      <c r="F24" s="45"/>
      <c r="G24" s="55">
        <v>81564</v>
      </c>
      <c r="H24" s="55"/>
      <c r="I24" s="57"/>
      <c r="J24" s="45"/>
      <c r="K24" s="55">
        <v>95953</v>
      </c>
      <c r="L24" s="55"/>
      <c r="M24" s="57"/>
      <c r="N24" s="45"/>
      <c r="O24" s="55">
        <v>183346</v>
      </c>
      <c r="P24" s="55"/>
      <c r="Q24" s="57"/>
    </row>
    <row r="25" spans="1:17">
      <c r="A25" s="12"/>
      <c r="B25" s="44"/>
      <c r="C25" s="59"/>
      <c r="D25" s="59"/>
      <c r="E25" s="60"/>
      <c r="F25" s="45"/>
      <c r="G25" s="59"/>
      <c r="H25" s="59"/>
      <c r="I25" s="60"/>
      <c r="J25" s="45"/>
      <c r="K25" s="59"/>
      <c r="L25" s="59"/>
      <c r="M25" s="60"/>
      <c r="N25" s="45"/>
      <c r="O25" s="59"/>
      <c r="P25" s="59"/>
      <c r="Q25" s="60"/>
    </row>
    <row r="26" spans="1:17">
      <c r="A26" s="12"/>
      <c r="B26" s="25" t="s">
        <v>580</v>
      </c>
      <c r="C26" s="50" t="s">
        <v>314</v>
      </c>
      <c r="D26" s="50"/>
      <c r="E26" s="24"/>
      <c r="F26" s="24"/>
      <c r="G26" s="50" t="s">
        <v>314</v>
      </c>
      <c r="H26" s="50"/>
      <c r="I26" s="24"/>
      <c r="J26" s="24"/>
      <c r="K26" s="51">
        <v>2384</v>
      </c>
      <c r="L26" s="51"/>
      <c r="M26" s="24"/>
      <c r="N26" s="24"/>
      <c r="O26" s="51">
        <v>2384</v>
      </c>
      <c r="P26" s="51"/>
      <c r="Q26" s="24"/>
    </row>
    <row r="27" spans="1:17">
      <c r="A27" s="12"/>
      <c r="B27" s="25"/>
      <c r="C27" s="50"/>
      <c r="D27" s="50"/>
      <c r="E27" s="24"/>
      <c r="F27" s="24"/>
      <c r="G27" s="50"/>
      <c r="H27" s="50"/>
      <c r="I27" s="24"/>
      <c r="J27" s="24"/>
      <c r="K27" s="51"/>
      <c r="L27" s="51"/>
      <c r="M27" s="24"/>
      <c r="N27" s="24"/>
      <c r="O27" s="51"/>
      <c r="P27" s="51"/>
      <c r="Q27" s="24"/>
    </row>
    <row r="28" spans="1:17">
      <c r="A28" s="12"/>
      <c r="B28" s="44" t="s">
        <v>569</v>
      </c>
      <c r="C28" s="48">
        <v>281</v>
      </c>
      <c r="D28" s="48"/>
      <c r="E28" s="45"/>
      <c r="F28" s="45"/>
      <c r="G28" s="47">
        <v>3302</v>
      </c>
      <c r="H28" s="47"/>
      <c r="I28" s="45"/>
      <c r="J28" s="45"/>
      <c r="K28" s="47">
        <v>3212</v>
      </c>
      <c r="L28" s="47"/>
      <c r="M28" s="45"/>
      <c r="N28" s="45"/>
      <c r="O28" s="47">
        <v>6795</v>
      </c>
      <c r="P28" s="47"/>
      <c r="Q28" s="45"/>
    </row>
    <row r="29" spans="1:17">
      <c r="A29" s="12"/>
      <c r="B29" s="44"/>
      <c r="C29" s="48"/>
      <c r="D29" s="48"/>
      <c r="E29" s="45"/>
      <c r="F29" s="45"/>
      <c r="G29" s="47"/>
      <c r="H29" s="47"/>
      <c r="I29" s="45"/>
      <c r="J29" s="45"/>
      <c r="K29" s="47"/>
      <c r="L29" s="47"/>
      <c r="M29" s="45"/>
      <c r="N29" s="45"/>
      <c r="O29" s="47"/>
      <c r="P29" s="47"/>
      <c r="Q29" s="45"/>
    </row>
    <row r="30" spans="1:17" ht="26.25">
      <c r="A30" s="12"/>
      <c r="B30" s="13" t="s">
        <v>570</v>
      </c>
      <c r="C30" s="50" t="s">
        <v>620</v>
      </c>
      <c r="D30" s="50"/>
      <c r="E30" s="13" t="s">
        <v>339</v>
      </c>
      <c r="F30" s="11"/>
      <c r="G30" s="50" t="s">
        <v>621</v>
      </c>
      <c r="H30" s="50"/>
      <c r="I30" s="13" t="s">
        <v>339</v>
      </c>
      <c r="J30" s="11"/>
      <c r="K30" s="50" t="s">
        <v>622</v>
      </c>
      <c r="L30" s="50"/>
      <c r="M30" s="13" t="s">
        <v>339</v>
      </c>
      <c r="N30" s="11"/>
      <c r="O30" s="50" t="s">
        <v>623</v>
      </c>
      <c r="P30" s="50"/>
      <c r="Q30" s="13" t="s">
        <v>339</v>
      </c>
    </row>
    <row r="31" spans="1:17">
      <c r="A31" s="12"/>
      <c r="B31" s="18" t="s">
        <v>574</v>
      </c>
      <c r="C31" s="48" t="s">
        <v>624</v>
      </c>
      <c r="D31" s="48"/>
      <c r="E31" s="18" t="s">
        <v>339</v>
      </c>
      <c r="F31" s="19"/>
      <c r="G31" s="48" t="s">
        <v>625</v>
      </c>
      <c r="H31" s="48"/>
      <c r="I31" s="18" t="s">
        <v>339</v>
      </c>
      <c r="J31" s="19"/>
      <c r="K31" s="48" t="s">
        <v>626</v>
      </c>
      <c r="L31" s="48"/>
      <c r="M31" s="18" t="s">
        <v>339</v>
      </c>
      <c r="N31" s="19"/>
      <c r="O31" s="48" t="s">
        <v>627</v>
      </c>
      <c r="P31" s="48"/>
      <c r="Q31" s="18" t="s">
        <v>339</v>
      </c>
    </row>
    <row r="32" spans="1:17" ht="15.75" thickBot="1">
      <c r="A32" s="12"/>
      <c r="B32" s="13" t="s">
        <v>578</v>
      </c>
      <c r="C32" s="54" t="s">
        <v>628</v>
      </c>
      <c r="D32" s="54"/>
      <c r="E32" s="13" t="s">
        <v>339</v>
      </c>
      <c r="F32" s="11"/>
      <c r="G32" s="54" t="s">
        <v>629</v>
      </c>
      <c r="H32" s="54"/>
      <c r="I32" s="13" t="s">
        <v>339</v>
      </c>
      <c r="J32" s="11"/>
      <c r="K32" s="54" t="s">
        <v>630</v>
      </c>
      <c r="L32" s="54"/>
      <c r="M32" s="13" t="s">
        <v>339</v>
      </c>
      <c r="N32" s="11"/>
      <c r="O32" s="54" t="s">
        <v>631</v>
      </c>
      <c r="P32" s="54"/>
      <c r="Q32" s="13" t="s">
        <v>339</v>
      </c>
    </row>
    <row r="33" spans="1:17">
      <c r="A33" s="12"/>
      <c r="B33" s="44" t="s">
        <v>591</v>
      </c>
      <c r="C33" s="70" t="s">
        <v>400</v>
      </c>
      <c r="D33" s="55">
        <v>5624</v>
      </c>
      <c r="E33" s="57"/>
      <c r="F33" s="45"/>
      <c r="G33" s="70" t="s">
        <v>400</v>
      </c>
      <c r="H33" s="55">
        <v>74262</v>
      </c>
      <c r="I33" s="57"/>
      <c r="J33" s="45"/>
      <c r="K33" s="70" t="s">
        <v>400</v>
      </c>
      <c r="L33" s="55">
        <v>92612</v>
      </c>
      <c r="M33" s="57"/>
      <c r="N33" s="45"/>
      <c r="O33" s="70" t="s">
        <v>400</v>
      </c>
      <c r="P33" s="55">
        <v>172498</v>
      </c>
      <c r="Q33" s="57"/>
    </row>
    <row r="34" spans="1:17" ht="15.75" thickBot="1">
      <c r="A34" s="12"/>
      <c r="B34" s="44"/>
      <c r="C34" s="75"/>
      <c r="D34" s="56"/>
      <c r="E34" s="58"/>
      <c r="F34" s="45"/>
      <c r="G34" s="75"/>
      <c r="H34" s="56"/>
      <c r="I34" s="58"/>
      <c r="J34" s="45"/>
      <c r="K34" s="75"/>
      <c r="L34" s="56"/>
      <c r="M34" s="58"/>
      <c r="N34" s="45"/>
      <c r="O34" s="75"/>
      <c r="P34" s="56"/>
      <c r="Q34" s="58"/>
    </row>
    <row r="35" spans="1:17" ht="15.75" thickTop="1">
      <c r="A35" s="12" t="s">
        <v>1298</v>
      </c>
      <c r="B35" s="64" t="s">
        <v>7</v>
      </c>
      <c r="C35" s="64"/>
      <c r="D35" s="64"/>
      <c r="E35" s="64"/>
      <c r="F35" s="64"/>
      <c r="G35" s="64"/>
      <c r="H35" s="64"/>
      <c r="I35" s="64"/>
      <c r="J35" s="64"/>
      <c r="K35" s="64"/>
      <c r="L35" s="64"/>
      <c r="M35" s="64"/>
      <c r="N35" s="64"/>
      <c r="O35" s="64"/>
      <c r="P35" s="64"/>
      <c r="Q35" s="64"/>
    </row>
    <row r="36" spans="1:17">
      <c r="A36" s="12"/>
      <c r="B36" s="24" t="s">
        <v>634</v>
      </c>
      <c r="C36" s="24"/>
      <c r="D36" s="24"/>
      <c r="E36" s="24"/>
      <c r="F36" s="24"/>
      <c r="G36" s="24"/>
      <c r="H36" s="24"/>
      <c r="I36" s="24"/>
      <c r="J36" s="24"/>
      <c r="K36" s="24"/>
      <c r="L36" s="24"/>
      <c r="M36" s="24"/>
      <c r="N36" s="24"/>
      <c r="O36" s="24"/>
      <c r="P36" s="24"/>
      <c r="Q36" s="24"/>
    </row>
    <row r="37" spans="1:17">
      <c r="A37" s="12"/>
      <c r="B37" s="22"/>
      <c r="C37" s="22"/>
      <c r="D37" s="22"/>
      <c r="E37" s="22"/>
    </row>
    <row r="38" spans="1:17">
      <c r="A38" s="12"/>
      <c r="B38" s="15"/>
      <c r="C38" s="15"/>
      <c r="D38" s="15"/>
      <c r="E38" s="15"/>
    </row>
    <row r="39" spans="1:17">
      <c r="A39" s="12"/>
      <c r="B39" s="84" t="s">
        <v>595</v>
      </c>
      <c r="C39" s="34"/>
      <c r="D39" s="34"/>
      <c r="E39" s="34"/>
    </row>
    <row r="40" spans="1:17">
      <c r="A40" s="12"/>
      <c r="B40" s="44">
        <v>2014</v>
      </c>
      <c r="C40" s="44" t="s">
        <v>400</v>
      </c>
      <c r="D40" s="47">
        <v>24095</v>
      </c>
      <c r="E40" s="45"/>
    </row>
    <row r="41" spans="1:17">
      <c r="A41" s="12"/>
      <c r="B41" s="44"/>
      <c r="C41" s="44"/>
      <c r="D41" s="47"/>
      <c r="E41" s="45"/>
    </row>
    <row r="42" spans="1:17">
      <c r="A42" s="12"/>
      <c r="B42" s="25">
        <v>2015</v>
      </c>
      <c r="C42" s="51">
        <v>19095</v>
      </c>
      <c r="D42" s="51"/>
      <c r="E42" s="24"/>
    </row>
    <row r="43" spans="1:17">
      <c r="A43" s="12"/>
      <c r="B43" s="25"/>
      <c r="C43" s="51"/>
      <c r="D43" s="51"/>
      <c r="E43" s="24"/>
    </row>
    <row r="44" spans="1:17">
      <c r="A44" s="12"/>
      <c r="B44" s="44">
        <v>2016</v>
      </c>
      <c r="C44" s="47">
        <v>14305</v>
      </c>
      <c r="D44" s="47"/>
      <c r="E44" s="45"/>
    </row>
    <row r="45" spans="1:17">
      <c r="A45" s="12"/>
      <c r="B45" s="44"/>
      <c r="C45" s="47"/>
      <c r="D45" s="47"/>
      <c r="E45" s="45"/>
    </row>
    <row r="46" spans="1:17">
      <c r="A46" s="12"/>
      <c r="B46" s="25">
        <v>2017</v>
      </c>
      <c r="C46" s="51">
        <v>10950</v>
      </c>
      <c r="D46" s="51"/>
      <c r="E46" s="24"/>
    </row>
    <row r="47" spans="1:17">
      <c r="A47" s="12"/>
      <c r="B47" s="25"/>
      <c r="C47" s="51"/>
      <c r="D47" s="51"/>
      <c r="E47" s="24"/>
    </row>
    <row r="48" spans="1:17">
      <c r="A48" s="12"/>
      <c r="B48" s="44">
        <v>2018</v>
      </c>
      <c r="C48" s="47">
        <v>13416</v>
      </c>
      <c r="D48" s="47"/>
      <c r="E48" s="45"/>
    </row>
    <row r="49" spans="1:17">
      <c r="A49" s="12"/>
      <c r="B49" s="44"/>
      <c r="C49" s="47"/>
      <c r="D49" s="47"/>
      <c r="E49" s="45"/>
    </row>
    <row r="50" spans="1:17">
      <c r="A50" s="12"/>
      <c r="B50" s="25" t="s">
        <v>551</v>
      </c>
      <c r="C50" s="51">
        <v>125003</v>
      </c>
      <c r="D50" s="51"/>
      <c r="E50" s="24"/>
    </row>
    <row r="51" spans="1:17" ht="15.75" thickBot="1">
      <c r="A51" s="12"/>
      <c r="B51" s="25"/>
      <c r="C51" s="52"/>
      <c r="D51" s="52"/>
      <c r="E51" s="53"/>
    </row>
    <row r="52" spans="1:17">
      <c r="A52" s="12"/>
      <c r="B52" s="44" t="s">
        <v>635</v>
      </c>
      <c r="C52" s="55">
        <v>206864</v>
      </c>
      <c r="D52" s="55"/>
      <c r="E52" s="57"/>
    </row>
    <row r="53" spans="1:17">
      <c r="A53" s="12"/>
      <c r="B53" s="44"/>
      <c r="C53" s="47"/>
      <c r="D53" s="47"/>
      <c r="E53" s="45"/>
    </row>
    <row r="54" spans="1:17" ht="15.75" thickBot="1">
      <c r="A54" s="12"/>
      <c r="B54" s="13" t="s">
        <v>636</v>
      </c>
      <c r="C54" s="54" t="s">
        <v>637</v>
      </c>
      <c r="D54" s="54"/>
      <c r="E54" s="13" t="s">
        <v>339</v>
      </c>
    </row>
    <row r="55" spans="1:17">
      <c r="A55" s="12"/>
      <c r="B55" s="44" t="s">
        <v>638</v>
      </c>
      <c r="C55" s="70" t="s">
        <v>400</v>
      </c>
      <c r="D55" s="55">
        <v>172498</v>
      </c>
      <c r="E55" s="57"/>
    </row>
    <row r="56" spans="1:17" ht="15.75" thickBot="1">
      <c r="A56" s="12"/>
      <c r="B56" s="44"/>
      <c r="C56" s="75"/>
      <c r="D56" s="56"/>
      <c r="E56" s="58"/>
    </row>
    <row r="57" spans="1:17" ht="15.75" thickTop="1">
      <c r="A57" s="12" t="s">
        <v>1299</v>
      </c>
      <c r="B57" s="64" t="s">
        <v>7</v>
      </c>
      <c r="C57" s="64"/>
      <c r="D57" s="64"/>
      <c r="E57" s="64"/>
      <c r="F57" s="64"/>
      <c r="G57" s="64"/>
      <c r="H57" s="64"/>
      <c r="I57" s="64"/>
      <c r="J57" s="64"/>
      <c r="K57" s="64"/>
      <c r="L57" s="64"/>
      <c r="M57" s="64"/>
      <c r="N57" s="64"/>
      <c r="O57" s="64"/>
      <c r="P57" s="64"/>
      <c r="Q57" s="64"/>
    </row>
    <row r="58" spans="1:17" ht="25.5" customHeight="1">
      <c r="A58" s="12"/>
      <c r="B58" s="24" t="s">
        <v>640</v>
      </c>
      <c r="C58" s="24"/>
      <c r="D58" s="24"/>
      <c r="E58" s="24"/>
      <c r="F58" s="24"/>
      <c r="G58" s="24"/>
      <c r="H58" s="24"/>
      <c r="I58" s="24"/>
      <c r="J58" s="24"/>
      <c r="K58" s="24"/>
      <c r="L58" s="24"/>
      <c r="M58" s="24"/>
      <c r="N58" s="24"/>
      <c r="O58" s="24"/>
      <c r="P58" s="24"/>
      <c r="Q58" s="24"/>
    </row>
    <row r="59" spans="1:17">
      <c r="A59" s="12"/>
      <c r="B59" s="24" t="s">
        <v>641</v>
      </c>
      <c r="C59" s="24"/>
      <c r="D59" s="24"/>
      <c r="E59" s="24"/>
      <c r="F59" s="24"/>
      <c r="G59" s="24"/>
      <c r="H59" s="24"/>
      <c r="I59" s="24"/>
      <c r="J59" s="24"/>
      <c r="K59" s="24"/>
      <c r="L59" s="24"/>
      <c r="M59" s="24"/>
      <c r="N59" s="24"/>
      <c r="O59" s="24"/>
      <c r="P59" s="24"/>
      <c r="Q59" s="24"/>
    </row>
    <row r="60" spans="1:17">
      <c r="A60" s="12"/>
      <c r="B60" s="22"/>
      <c r="C60" s="22"/>
      <c r="D60" s="22"/>
      <c r="E60" s="22"/>
      <c r="F60" s="22"/>
      <c r="G60" s="22"/>
      <c r="H60" s="22"/>
      <c r="I60" s="22"/>
      <c r="J60" s="22"/>
      <c r="K60" s="22"/>
      <c r="L60" s="22"/>
    </row>
    <row r="61" spans="1:17">
      <c r="A61" s="12"/>
      <c r="B61" s="15"/>
      <c r="C61" s="15"/>
      <c r="D61" s="15"/>
      <c r="E61" s="15"/>
      <c r="F61" s="15"/>
      <c r="G61" s="15"/>
      <c r="H61" s="15"/>
      <c r="I61" s="15"/>
      <c r="J61" s="15"/>
      <c r="K61" s="15"/>
      <c r="L61" s="15"/>
    </row>
    <row r="62" spans="1:17">
      <c r="A62" s="12"/>
      <c r="B62" s="33" t="s">
        <v>642</v>
      </c>
      <c r="C62" s="34" t="s">
        <v>605</v>
      </c>
      <c r="D62" s="34"/>
      <c r="E62" s="34"/>
      <c r="F62" s="24"/>
      <c r="G62" s="34" t="s">
        <v>643</v>
      </c>
      <c r="H62" s="34"/>
      <c r="I62" s="24"/>
      <c r="J62" s="34" t="s">
        <v>644</v>
      </c>
      <c r="K62" s="34"/>
      <c r="L62" s="34"/>
    </row>
    <row r="63" spans="1:17" ht="15.75" thickBot="1">
      <c r="A63" s="12"/>
      <c r="B63" s="33"/>
      <c r="C63" s="35" t="s">
        <v>564</v>
      </c>
      <c r="D63" s="35"/>
      <c r="E63" s="35"/>
      <c r="F63" s="24"/>
      <c r="G63" s="35"/>
      <c r="H63" s="35"/>
      <c r="I63" s="24"/>
      <c r="J63" s="35" t="s">
        <v>645</v>
      </c>
      <c r="K63" s="35"/>
      <c r="L63" s="35"/>
    </row>
    <row r="64" spans="1:17">
      <c r="A64" s="12"/>
      <c r="B64" s="44" t="s">
        <v>646</v>
      </c>
      <c r="C64" s="70" t="s">
        <v>400</v>
      </c>
      <c r="D64" s="55">
        <v>83122</v>
      </c>
      <c r="E64" s="57"/>
      <c r="F64" s="45"/>
      <c r="G64" s="72">
        <v>48.2</v>
      </c>
      <c r="H64" s="70" t="s">
        <v>647</v>
      </c>
      <c r="I64" s="45"/>
      <c r="J64" s="70" t="s">
        <v>400</v>
      </c>
      <c r="K64" s="55">
        <v>10795</v>
      </c>
      <c r="L64" s="57"/>
    </row>
    <row r="65" spans="1:17">
      <c r="A65" s="12"/>
      <c r="B65" s="44"/>
      <c r="C65" s="71"/>
      <c r="D65" s="59"/>
      <c r="E65" s="60"/>
      <c r="F65" s="45"/>
      <c r="G65" s="73"/>
      <c r="H65" s="71"/>
      <c r="I65" s="45"/>
      <c r="J65" s="71"/>
      <c r="K65" s="59"/>
      <c r="L65" s="60"/>
    </row>
    <row r="66" spans="1:17" ht="61.5" customHeight="1">
      <c r="A66" s="12"/>
      <c r="B66" s="25" t="s">
        <v>648</v>
      </c>
      <c r="C66" s="51">
        <v>74227</v>
      </c>
      <c r="D66" s="51"/>
      <c r="E66" s="24"/>
      <c r="F66" s="24"/>
      <c r="G66" s="50">
        <v>43</v>
      </c>
      <c r="H66" s="24"/>
      <c r="I66" s="24"/>
      <c r="J66" s="51">
        <v>11385</v>
      </c>
      <c r="K66" s="51"/>
      <c r="L66" s="24"/>
    </row>
    <row r="67" spans="1:17">
      <c r="A67" s="12"/>
      <c r="B67" s="25"/>
      <c r="C67" s="51"/>
      <c r="D67" s="51"/>
      <c r="E67" s="24"/>
      <c r="F67" s="24"/>
      <c r="G67" s="50"/>
      <c r="H67" s="24"/>
      <c r="I67" s="24"/>
      <c r="J67" s="51"/>
      <c r="K67" s="51"/>
      <c r="L67" s="24"/>
    </row>
    <row r="68" spans="1:17">
      <c r="A68" s="12"/>
      <c r="B68" s="44" t="s">
        <v>649</v>
      </c>
      <c r="C68" s="47">
        <v>15149</v>
      </c>
      <c r="D68" s="47"/>
      <c r="E68" s="45"/>
      <c r="F68" s="45"/>
      <c r="G68" s="48">
        <v>8.8000000000000007</v>
      </c>
      <c r="H68" s="45"/>
      <c r="I68" s="45"/>
      <c r="J68" s="47">
        <v>1515</v>
      </c>
      <c r="K68" s="47"/>
      <c r="L68" s="45"/>
    </row>
    <row r="69" spans="1:17" ht="15.75" thickBot="1">
      <c r="A69" s="12"/>
      <c r="B69" s="44"/>
      <c r="C69" s="80"/>
      <c r="D69" s="80"/>
      <c r="E69" s="81"/>
      <c r="F69" s="45"/>
      <c r="G69" s="78"/>
      <c r="H69" s="81"/>
      <c r="I69" s="45"/>
      <c r="J69" s="80"/>
      <c r="K69" s="80"/>
      <c r="L69" s="81"/>
    </row>
    <row r="70" spans="1:17">
      <c r="A70" s="12"/>
      <c r="B70" s="25" t="s">
        <v>188</v>
      </c>
      <c r="C70" s="37" t="s">
        <v>400</v>
      </c>
      <c r="D70" s="61">
        <v>172498</v>
      </c>
      <c r="E70" s="42"/>
      <c r="F70" s="24"/>
      <c r="G70" s="40">
        <v>100</v>
      </c>
      <c r="H70" s="37" t="s">
        <v>647</v>
      </c>
      <c r="I70" s="24"/>
      <c r="J70" s="37" t="s">
        <v>400</v>
      </c>
      <c r="K70" s="61">
        <v>23695</v>
      </c>
      <c r="L70" s="42"/>
    </row>
    <row r="71" spans="1:17" ht="15.75" thickBot="1">
      <c r="A71" s="12"/>
      <c r="B71" s="25"/>
      <c r="C71" s="82"/>
      <c r="D71" s="62"/>
      <c r="E71" s="63"/>
      <c r="F71" s="24"/>
      <c r="G71" s="96"/>
      <c r="H71" s="82"/>
      <c r="I71" s="24"/>
      <c r="J71" s="82"/>
      <c r="K71" s="62"/>
      <c r="L71" s="63"/>
    </row>
    <row r="72" spans="1:17" ht="15.75" thickTop="1">
      <c r="A72" s="12"/>
      <c r="B72" s="24" t="s">
        <v>650</v>
      </c>
      <c r="C72" s="24"/>
      <c r="D72" s="24"/>
      <c r="E72" s="24"/>
      <c r="F72" s="24"/>
      <c r="G72" s="24"/>
      <c r="H72" s="24"/>
      <c r="I72" s="24"/>
      <c r="J72" s="24"/>
      <c r="K72" s="24"/>
      <c r="L72" s="24"/>
      <c r="M72" s="24"/>
      <c r="N72" s="24"/>
      <c r="O72" s="24"/>
      <c r="P72" s="24"/>
      <c r="Q72" s="24"/>
    </row>
    <row r="73" spans="1:17">
      <c r="A73" s="12"/>
      <c r="B73" s="15"/>
      <c r="C73" s="15"/>
    </row>
    <row r="74" spans="1:17" ht="51">
      <c r="A74" s="12"/>
      <c r="B74" s="26">
        <v>-1</v>
      </c>
      <c r="C74" s="27" t="s">
        <v>651</v>
      </c>
    </row>
    <row r="75" spans="1:17">
      <c r="A75" s="12"/>
      <c r="B75" s="24" t="s">
        <v>652</v>
      </c>
      <c r="C75" s="24"/>
      <c r="D75" s="24"/>
      <c r="E75" s="24"/>
      <c r="F75" s="24"/>
      <c r="G75" s="24"/>
      <c r="H75" s="24"/>
      <c r="I75" s="24"/>
      <c r="J75" s="24"/>
      <c r="K75" s="24"/>
      <c r="L75" s="24"/>
      <c r="M75" s="24"/>
      <c r="N75" s="24"/>
      <c r="O75" s="24"/>
      <c r="P75" s="24"/>
      <c r="Q75" s="24"/>
    </row>
    <row r="76" spans="1:17">
      <c r="A76" s="12"/>
      <c r="B76" s="22"/>
      <c r="C76" s="22"/>
      <c r="D76" s="22"/>
      <c r="E76" s="22"/>
      <c r="F76" s="22"/>
      <c r="G76" s="22"/>
      <c r="H76" s="22"/>
      <c r="I76" s="22"/>
      <c r="J76" s="22"/>
      <c r="K76" s="22"/>
      <c r="L76" s="22"/>
      <c r="M76" s="22"/>
      <c r="N76" s="22"/>
    </row>
    <row r="77" spans="1:17">
      <c r="A77" s="12"/>
      <c r="B77" s="15"/>
      <c r="C77" s="15"/>
      <c r="D77" s="15"/>
      <c r="E77" s="15"/>
      <c r="F77" s="15"/>
      <c r="G77" s="15"/>
      <c r="H77" s="15"/>
      <c r="I77" s="15"/>
      <c r="J77" s="15"/>
      <c r="K77" s="15"/>
      <c r="L77" s="15"/>
      <c r="M77" s="15"/>
      <c r="N77" s="15"/>
    </row>
    <row r="78" spans="1:17">
      <c r="A78" s="12"/>
      <c r="B78" s="33" t="s">
        <v>309</v>
      </c>
      <c r="C78" s="34" t="s">
        <v>642</v>
      </c>
      <c r="D78" s="24"/>
      <c r="E78" s="34" t="s">
        <v>605</v>
      </c>
      <c r="F78" s="34"/>
      <c r="G78" s="34"/>
      <c r="H78" s="24"/>
      <c r="I78" s="34" t="s">
        <v>643</v>
      </c>
      <c r="J78" s="34"/>
      <c r="K78" s="24"/>
      <c r="L78" s="34" t="s">
        <v>653</v>
      </c>
      <c r="M78" s="34"/>
      <c r="N78" s="34"/>
    </row>
    <row r="79" spans="1:17">
      <c r="A79" s="12"/>
      <c r="B79" s="33"/>
      <c r="C79" s="34"/>
      <c r="D79" s="24"/>
      <c r="E79" s="34" t="s">
        <v>564</v>
      </c>
      <c r="F79" s="34"/>
      <c r="G79" s="34"/>
      <c r="H79" s="24"/>
      <c r="I79" s="34"/>
      <c r="J79" s="34"/>
      <c r="K79" s="24"/>
      <c r="L79" s="34" t="s">
        <v>654</v>
      </c>
      <c r="M79" s="34"/>
      <c r="N79" s="34"/>
    </row>
    <row r="80" spans="1:17">
      <c r="A80" s="12"/>
      <c r="B80" s="33"/>
      <c r="C80" s="34"/>
      <c r="D80" s="24"/>
      <c r="E80" s="64"/>
      <c r="F80" s="64"/>
      <c r="G80" s="64"/>
      <c r="H80" s="24"/>
      <c r="I80" s="34"/>
      <c r="J80" s="34"/>
      <c r="K80" s="24"/>
      <c r="L80" s="34" t="s">
        <v>655</v>
      </c>
      <c r="M80" s="34"/>
      <c r="N80" s="34"/>
    </row>
    <row r="81" spans="1:17" ht="15.75" thickBot="1">
      <c r="A81" s="12"/>
      <c r="B81" s="33"/>
      <c r="C81" s="35"/>
      <c r="D81" s="24"/>
      <c r="E81" s="94"/>
      <c r="F81" s="94"/>
      <c r="G81" s="94"/>
      <c r="H81" s="24"/>
      <c r="I81" s="35"/>
      <c r="J81" s="35"/>
      <c r="K81" s="24"/>
      <c r="L81" s="35" t="s">
        <v>656</v>
      </c>
      <c r="M81" s="35"/>
      <c r="N81" s="35"/>
    </row>
    <row r="82" spans="1:17">
      <c r="A82" s="12"/>
      <c r="B82" s="97" t="s">
        <v>657</v>
      </c>
      <c r="C82" s="98" t="s">
        <v>658</v>
      </c>
      <c r="D82" s="45"/>
      <c r="E82" s="70" t="s">
        <v>400</v>
      </c>
      <c r="F82" s="55">
        <v>29369</v>
      </c>
      <c r="G82" s="57"/>
      <c r="H82" s="45"/>
      <c r="I82" s="72">
        <v>17</v>
      </c>
      <c r="J82" s="70" t="s">
        <v>647</v>
      </c>
      <c r="K82" s="45"/>
      <c r="L82" s="70" t="s">
        <v>400</v>
      </c>
      <c r="M82" s="55">
        <v>4443</v>
      </c>
      <c r="N82" s="57"/>
    </row>
    <row r="83" spans="1:17">
      <c r="A83" s="12"/>
      <c r="B83" s="97"/>
      <c r="C83" s="97"/>
      <c r="D83" s="45"/>
      <c r="E83" s="71"/>
      <c r="F83" s="59"/>
      <c r="G83" s="60"/>
      <c r="H83" s="45"/>
      <c r="I83" s="73"/>
      <c r="J83" s="71"/>
      <c r="K83" s="45"/>
      <c r="L83" s="71"/>
      <c r="M83" s="59"/>
      <c r="N83" s="60"/>
    </row>
    <row r="84" spans="1:17">
      <c r="A84" s="12"/>
      <c r="B84" s="99" t="s">
        <v>659</v>
      </c>
      <c r="C84" s="99" t="s">
        <v>660</v>
      </c>
      <c r="D84" s="24"/>
      <c r="E84" s="51">
        <v>19521</v>
      </c>
      <c r="F84" s="51"/>
      <c r="G84" s="24"/>
      <c r="H84" s="24"/>
      <c r="I84" s="50">
        <v>11.3</v>
      </c>
      <c r="J84" s="24"/>
      <c r="K84" s="24"/>
      <c r="L84" s="51">
        <v>2599</v>
      </c>
      <c r="M84" s="51"/>
      <c r="N84" s="24"/>
    </row>
    <row r="85" spans="1:17">
      <c r="A85" s="12"/>
      <c r="B85" s="99"/>
      <c r="C85" s="99"/>
      <c r="D85" s="24"/>
      <c r="E85" s="51"/>
      <c r="F85" s="51"/>
      <c r="G85" s="24"/>
      <c r="H85" s="24"/>
      <c r="I85" s="50"/>
      <c r="J85" s="24"/>
      <c r="K85" s="24"/>
      <c r="L85" s="51"/>
      <c r="M85" s="51"/>
      <c r="N85" s="24"/>
    </row>
    <row r="86" spans="1:17">
      <c r="A86" s="12"/>
      <c r="B86" s="97" t="s">
        <v>661</v>
      </c>
      <c r="C86" s="97" t="s">
        <v>662</v>
      </c>
      <c r="D86" s="45"/>
      <c r="E86" s="47">
        <v>13970</v>
      </c>
      <c r="F86" s="47"/>
      <c r="G86" s="45"/>
      <c r="H86" s="45"/>
      <c r="I86" s="48">
        <v>8.1</v>
      </c>
      <c r="J86" s="45"/>
      <c r="K86" s="45"/>
      <c r="L86" s="47">
        <v>1520</v>
      </c>
      <c r="M86" s="47"/>
      <c r="N86" s="45"/>
    </row>
    <row r="87" spans="1:17">
      <c r="A87" s="12"/>
      <c r="B87" s="97"/>
      <c r="C87" s="97"/>
      <c r="D87" s="45"/>
      <c r="E87" s="47"/>
      <c r="F87" s="47"/>
      <c r="G87" s="45"/>
      <c r="H87" s="45"/>
      <c r="I87" s="48"/>
      <c r="J87" s="45"/>
      <c r="K87" s="45"/>
      <c r="L87" s="47"/>
      <c r="M87" s="47"/>
      <c r="N87" s="45"/>
    </row>
    <row r="88" spans="1:17" ht="23.25" customHeight="1">
      <c r="A88" s="12"/>
      <c r="B88" s="99" t="s">
        <v>663</v>
      </c>
      <c r="C88" s="25" t="s">
        <v>664</v>
      </c>
      <c r="D88" s="24"/>
      <c r="E88" s="51">
        <v>94489</v>
      </c>
      <c r="F88" s="51"/>
      <c r="G88" s="24"/>
      <c r="H88" s="24"/>
      <c r="I88" s="50">
        <v>54.8</v>
      </c>
      <c r="J88" s="24"/>
      <c r="K88" s="24"/>
      <c r="L88" s="51">
        <v>13618</v>
      </c>
      <c r="M88" s="51"/>
      <c r="N88" s="24"/>
    </row>
    <row r="89" spans="1:17">
      <c r="A89" s="12"/>
      <c r="B89" s="99"/>
      <c r="C89" s="25"/>
      <c r="D89" s="24"/>
      <c r="E89" s="51"/>
      <c r="F89" s="51"/>
      <c r="G89" s="24"/>
      <c r="H89" s="24"/>
      <c r="I89" s="50"/>
      <c r="J89" s="24"/>
      <c r="K89" s="24"/>
      <c r="L89" s="51"/>
      <c r="M89" s="51"/>
      <c r="N89" s="24"/>
    </row>
    <row r="90" spans="1:17" ht="22.5" customHeight="1">
      <c r="A90" s="12"/>
      <c r="B90" s="97" t="s">
        <v>663</v>
      </c>
      <c r="C90" s="44" t="s">
        <v>665</v>
      </c>
      <c r="D90" s="45"/>
      <c r="E90" s="47">
        <v>15149</v>
      </c>
      <c r="F90" s="47"/>
      <c r="G90" s="45"/>
      <c r="H90" s="45"/>
      <c r="I90" s="48">
        <v>8.8000000000000007</v>
      </c>
      <c r="J90" s="45"/>
      <c r="K90" s="45"/>
      <c r="L90" s="47">
        <v>1515</v>
      </c>
      <c r="M90" s="47"/>
      <c r="N90" s="45"/>
    </row>
    <row r="91" spans="1:17" ht="15.75" thickBot="1">
      <c r="A91" s="12"/>
      <c r="B91" s="97"/>
      <c r="C91" s="44"/>
      <c r="D91" s="45"/>
      <c r="E91" s="80"/>
      <c r="F91" s="80"/>
      <c r="G91" s="81"/>
      <c r="H91" s="45"/>
      <c r="I91" s="78"/>
      <c r="J91" s="81"/>
      <c r="K91" s="45"/>
      <c r="L91" s="80"/>
      <c r="M91" s="80"/>
      <c r="N91" s="81"/>
    </row>
    <row r="92" spans="1:17">
      <c r="A92" s="12"/>
      <c r="B92" s="99" t="s">
        <v>188</v>
      </c>
      <c r="C92" s="99"/>
      <c r="D92" s="24"/>
      <c r="E92" s="37" t="s">
        <v>400</v>
      </c>
      <c r="F92" s="61">
        <v>172498</v>
      </c>
      <c r="G92" s="42"/>
      <c r="H92" s="24"/>
      <c r="I92" s="40">
        <v>100</v>
      </c>
      <c r="J92" s="37" t="s">
        <v>647</v>
      </c>
      <c r="K92" s="24"/>
      <c r="L92" s="37" t="s">
        <v>400</v>
      </c>
      <c r="M92" s="61">
        <v>23695</v>
      </c>
      <c r="N92" s="42"/>
    </row>
    <row r="93" spans="1:17" ht="15.75" thickBot="1">
      <c r="A93" s="12"/>
      <c r="B93" s="99"/>
      <c r="C93" s="99"/>
      <c r="D93" s="24"/>
      <c r="E93" s="82"/>
      <c r="F93" s="62"/>
      <c r="G93" s="63"/>
      <c r="H93" s="24"/>
      <c r="I93" s="96"/>
      <c r="J93" s="82"/>
      <c r="K93" s="24"/>
      <c r="L93" s="82"/>
      <c r="M93" s="62"/>
      <c r="N93" s="63"/>
    </row>
    <row r="94" spans="1:17" ht="15.75" thickTop="1">
      <c r="A94" s="12"/>
      <c r="B94" s="24" t="s">
        <v>666</v>
      </c>
      <c r="C94" s="24"/>
      <c r="D94" s="24"/>
      <c r="E94" s="24"/>
      <c r="F94" s="24"/>
      <c r="G94" s="24"/>
      <c r="H94" s="24"/>
      <c r="I94" s="24"/>
      <c r="J94" s="24"/>
      <c r="K94" s="24"/>
      <c r="L94" s="24"/>
      <c r="M94" s="24"/>
      <c r="N94" s="24"/>
      <c r="O94" s="24"/>
      <c r="P94" s="24"/>
      <c r="Q94" s="24"/>
    </row>
    <row r="95" spans="1:17">
      <c r="A95" s="12"/>
      <c r="B95" s="15"/>
      <c r="C95" s="15"/>
    </row>
    <row r="96" spans="1:17" ht="51">
      <c r="A96" s="12"/>
      <c r="B96" s="26">
        <v>-1</v>
      </c>
      <c r="C96" s="27" t="s">
        <v>651</v>
      </c>
    </row>
    <row r="97" spans="1:3">
      <c r="A97" s="12"/>
      <c r="B97" s="15"/>
      <c r="C97" s="15"/>
    </row>
    <row r="98" spans="1:3" ht="114.75">
      <c r="A98" s="12"/>
      <c r="B98" s="26">
        <v>-2</v>
      </c>
      <c r="C98" s="100" t="s">
        <v>667</v>
      </c>
    </row>
  </sheetData>
  <mergeCells count="328">
    <mergeCell ref="A57:A98"/>
    <mergeCell ref="B57:Q57"/>
    <mergeCell ref="B58:Q58"/>
    <mergeCell ref="B59:Q59"/>
    <mergeCell ref="B72:Q72"/>
    <mergeCell ref="B75:Q75"/>
    <mergeCell ref="B94:Q94"/>
    <mergeCell ref="M92:M93"/>
    <mergeCell ref="N92:N93"/>
    <mergeCell ref="A1:A2"/>
    <mergeCell ref="B1:Q1"/>
    <mergeCell ref="B2:Q2"/>
    <mergeCell ref="B3:Q3"/>
    <mergeCell ref="A4:A34"/>
    <mergeCell ref="B4:Q4"/>
    <mergeCell ref="B5:Q5"/>
    <mergeCell ref="A35:A56"/>
    <mergeCell ref="G92:G93"/>
    <mergeCell ref="H92:H93"/>
    <mergeCell ref="I92:I93"/>
    <mergeCell ref="J92:J93"/>
    <mergeCell ref="K92:K93"/>
    <mergeCell ref="L92:L93"/>
    <mergeCell ref="I90:I91"/>
    <mergeCell ref="J90:J91"/>
    <mergeCell ref="K90:K91"/>
    <mergeCell ref="L90:M91"/>
    <mergeCell ref="N90:N91"/>
    <mergeCell ref="B92:B93"/>
    <mergeCell ref="C92:C93"/>
    <mergeCell ref="D92:D93"/>
    <mergeCell ref="E92:E93"/>
    <mergeCell ref="F92:F93"/>
    <mergeCell ref="J88:J89"/>
    <mergeCell ref="K88:K89"/>
    <mergeCell ref="L88:M89"/>
    <mergeCell ref="N88:N89"/>
    <mergeCell ref="B90:B91"/>
    <mergeCell ref="C90:C91"/>
    <mergeCell ref="D90:D91"/>
    <mergeCell ref="E90:F91"/>
    <mergeCell ref="G90:G91"/>
    <mergeCell ref="H90:H91"/>
    <mergeCell ref="K86:K87"/>
    <mergeCell ref="L86:M87"/>
    <mergeCell ref="N86:N87"/>
    <mergeCell ref="B88:B89"/>
    <mergeCell ref="C88:C89"/>
    <mergeCell ref="D88:D89"/>
    <mergeCell ref="E88:F89"/>
    <mergeCell ref="G88:G89"/>
    <mergeCell ref="H88:H89"/>
    <mergeCell ref="I88:I89"/>
    <mergeCell ref="L84:M85"/>
    <mergeCell ref="N84:N85"/>
    <mergeCell ref="B86:B87"/>
    <mergeCell ref="C86:C87"/>
    <mergeCell ref="D86:D87"/>
    <mergeCell ref="E86:F87"/>
    <mergeCell ref="G86:G87"/>
    <mergeCell ref="H86:H87"/>
    <mergeCell ref="I86:I87"/>
    <mergeCell ref="J86:J87"/>
    <mergeCell ref="N82:N83"/>
    <mergeCell ref="B84:B85"/>
    <mergeCell ref="C84:C85"/>
    <mergeCell ref="D84:D85"/>
    <mergeCell ref="E84:F85"/>
    <mergeCell ref="G84:G85"/>
    <mergeCell ref="H84:H85"/>
    <mergeCell ref="I84:I85"/>
    <mergeCell ref="J84:J85"/>
    <mergeCell ref="K84:K85"/>
    <mergeCell ref="H82:H83"/>
    <mergeCell ref="I82:I83"/>
    <mergeCell ref="J82:J83"/>
    <mergeCell ref="K82:K83"/>
    <mergeCell ref="L82:L83"/>
    <mergeCell ref="M82:M83"/>
    <mergeCell ref="B82:B83"/>
    <mergeCell ref="C82:C83"/>
    <mergeCell ref="D82:D83"/>
    <mergeCell ref="E82:E83"/>
    <mergeCell ref="F82:F83"/>
    <mergeCell ref="G82:G83"/>
    <mergeCell ref="E80:G80"/>
    <mergeCell ref="E81:G81"/>
    <mergeCell ref="H78:H81"/>
    <mergeCell ref="I78:J81"/>
    <mergeCell ref="K78:K81"/>
    <mergeCell ref="L78:N78"/>
    <mergeCell ref="L79:N79"/>
    <mergeCell ref="L80:N80"/>
    <mergeCell ref="L81:N81"/>
    <mergeCell ref="I70:I71"/>
    <mergeCell ref="J70:J71"/>
    <mergeCell ref="K70:K71"/>
    <mergeCell ref="L70:L71"/>
    <mergeCell ref="B76:N76"/>
    <mergeCell ref="B78:B81"/>
    <mergeCell ref="C78:C81"/>
    <mergeCell ref="D78:D81"/>
    <mergeCell ref="E78:G78"/>
    <mergeCell ref="E79:G79"/>
    <mergeCell ref="I68:I69"/>
    <mergeCell ref="J68:K69"/>
    <mergeCell ref="L68:L69"/>
    <mergeCell ref="B70:B71"/>
    <mergeCell ref="C70:C71"/>
    <mergeCell ref="D70:D71"/>
    <mergeCell ref="E70:E71"/>
    <mergeCell ref="F70:F71"/>
    <mergeCell ref="G70:G71"/>
    <mergeCell ref="H70:H71"/>
    <mergeCell ref="H66:H67"/>
    <mergeCell ref="I66:I67"/>
    <mergeCell ref="J66:K67"/>
    <mergeCell ref="L66:L67"/>
    <mergeCell ref="B68:B69"/>
    <mergeCell ref="C68:D69"/>
    <mergeCell ref="E68:E69"/>
    <mergeCell ref="F68:F69"/>
    <mergeCell ref="G68:G69"/>
    <mergeCell ref="H68:H69"/>
    <mergeCell ref="H64:H65"/>
    <mergeCell ref="I64:I65"/>
    <mergeCell ref="J64:J65"/>
    <mergeCell ref="K64:K65"/>
    <mergeCell ref="L64:L65"/>
    <mergeCell ref="B66:B67"/>
    <mergeCell ref="C66:D67"/>
    <mergeCell ref="E66:E67"/>
    <mergeCell ref="F66:F67"/>
    <mergeCell ref="G66:G67"/>
    <mergeCell ref="B64:B65"/>
    <mergeCell ref="C64:C65"/>
    <mergeCell ref="D64:D65"/>
    <mergeCell ref="E64:E65"/>
    <mergeCell ref="F64:F65"/>
    <mergeCell ref="G64:G65"/>
    <mergeCell ref="B60:L60"/>
    <mergeCell ref="B62:B63"/>
    <mergeCell ref="C62:E62"/>
    <mergeCell ref="C63:E63"/>
    <mergeCell ref="F62:F63"/>
    <mergeCell ref="G62:H63"/>
    <mergeCell ref="I62:I63"/>
    <mergeCell ref="J62:L62"/>
    <mergeCell ref="J63:L63"/>
    <mergeCell ref="B52:B53"/>
    <mergeCell ref="C52:D53"/>
    <mergeCell ref="E52:E53"/>
    <mergeCell ref="C54:D54"/>
    <mergeCell ref="B55:B56"/>
    <mergeCell ref="C55:C56"/>
    <mergeCell ref="D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N33:N34"/>
    <mergeCell ref="O33:O34"/>
    <mergeCell ref="P33:P34"/>
    <mergeCell ref="Q33:Q34"/>
    <mergeCell ref="B37:E37"/>
    <mergeCell ref="C39:E39"/>
    <mergeCell ref="B35:Q35"/>
    <mergeCell ref="B36:Q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8:N13"/>
    <mergeCell ref="O8:Q13"/>
    <mergeCell ref="B14:B15"/>
    <mergeCell ref="C14:C15"/>
    <mergeCell ref="D14:D15"/>
    <mergeCell ref="E14:E15"/>
    <mergeCell ref="F14:F15"/>
    <mergeCell ref="G14:G15"/>
    <mergeCell ref="H14:H15"/>
    <mergeCell ref="I14:I15"/>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v>
      </c>
      <c r="B1" s="9" t="s">
        <v>89</v>
      </c>
      <c r="C1" s="9"/>
      <c r="D1" s="9"/>
      <c r="E1" s="9"/>
      <c r="F1" s="9"/>
      <c r="G1" s="9"/>
      <c r="H1" s="9"/>
      <c r="I1" s="9"/>
      <c r="J1" s="9" t="s">
        <v>2</v>
      </c>
      <c r="K1" s="9"/>
      <c r="L1" s="9"/>
    </row>
    <row r="2" spans="1:12" ht="30">
      <c r="A2" s="1" t="s">
        <v>88</v>
      </c>
      <c r="B2" s="1" t="s">
        <v>3</v>
      </c>
      <c r="C2" s="1" t="s">
        <v>90</v>
      </c>
      <c r="D2" s="1" t="s">
        <v>91</v>
      </c>
      <c r="E2" s="1" t="s">
        <v>92</v>
      </c>
      <c r="F2" s="1" t="s">
        <v>34</v>
      </c>
      <c r="G2" s="1" t="s">
        <v>93</v>
      </c>
      <c r="H2" s="1" t="s">
        <v>94</v>
      </c>
      <c r="I2" s="1" t="s">
        <v>95</v>
      </c>
      <c r="J2" s="1" t="s">
        <v>3</v>
      </c>
      <c r="K2" s="1" t="s">
        <v>34</v>
      </c>
      <c r="L2" s="1" t="s">
        <v>96</v>
      </c>
    </row>
    <row r="3" spans="1:12">
      <c r="A3" s="3" t="s">
        <v>97</v>
      </c>
      <c r="B3" s="4" t="s">
        <v>7</v>
      </c>
      <c r="C3" s="4" t="s">
        <v>7</v>
      </c>
      <c r="D3" s="4" t="s">
        <v>7</v>
      </c>
      <c r="E3" s="4" t="s">
        <v>7</v>
      </c>
      <c r="F3" s="4" t="s">
        <v>7</v>
      </c>
      <c r="G3" s="4" t="s">
        <v>7</v>
      </c>
      <c r="H3" s="4" t="s">
        <v>7</v>
      </c>
      <c r="I3" s="4" t="s">
        <v>7</v>
      </c>
      <c r="J3" s="4" t="s">
        <v>7</v>
      </c>
      <c r="K3" s="4" t="s">
        <v>7</v>
      </c>
      <c r="L3" s="4" t="s">
        <v>7</v>
      </c>
    </row>
    <row r="4" spans="1:12">
      <c r="A4" s="2" t="s">
        <v>98</v>
      </c>
      <c r="B4" s="4" t="s">
        <v>7</v>
      </c>
      <c r="C4" s="4" t="s">
        <v>7</v>
      </c>
      <c r="D4" s="4" t="s">
        <v>7</v>
      </c>
      <c r="E4" s="4" t="s">
        <v>7</v>
      </c>
      <c r="F4" s="4" t="s">
        <v>7</v>
      </c>
      <c r="G4" s="4" t="s">
        <v>7</v>
      </c>
      <c r="H4" s="4" t="s">
        <v>7</v>
      </c>
      <c r="I4" s="4" t="s">
        <v>7</v>
      </c>
      <c r="J4" s="8">
        <v>2729205</v>
      </c>
      <c r="K4" s="8">
        <v>2063160</v>
      </c>
      <c r="L4" s="8">
        <v>1882979</v>
      </c>
    </row>
    <row r="5" spans="1:12">
      <c r="A5" s="2" t="s">
        <v>99</v>
      </c>
      <c r="B5" s="4" t="s">
        <v>7</v>
      </c>
      <c r="C5" s="4" t="s">
        <v>7</v>
      </c>
      <c r="D5" s="4" t="s">
        <v>7</v>
      </c>
      <c r="E5" s="4" t="s">
        <v>7</v>
      </c>
      <c r="F5" s="4" t="s">
        <v>7</v>
      </c>
      <c r="G5" s="4" t="s">
        <v>7</v>
      </c>
      <c r="H5" s="4" t="s">
        <v>7</v>
      </c>
      <c r="I5" s="4" t="s">
        <v>7</v>
      </c>
      <c r="J5" s="6">
        <v>780451</v>
      </c>
      <c r="K5" s="6">
        <v>124748</v>
      </c>
      <c r="L5" s="6">
        <v>101157</v>
      </c>
    </row>
    <row r="6" spans="1:12">
      <c r="A6" s="2" t="s">
        <v>100</v>
      </c>
      <c r="B6" s="6">
        <v>879430</v>
      </c>
      <c r="C6" s="6">
        <v>907535</v>
      </c>
      <c r="D6" s="6">
        <v>860528</v>
      </c>
      <c r="E6" s="6">
        <v>862163</v>
      </c>
      <c r="F6" s="6">
        <v>558962</v>
      </c>
      <c r="G6" s="6">
        <v>533806</v>
      </c>
      <c r="H6" s="6">
        <v>523118</v>
      </c>
      <c r="I6" s="6">
        <v>572022</v>
      </c>
      <c r="J6" s="6">
        <v>3509656</v>
      </c>
      <c r="K6" s="6">
        <v>2187908</v>
      </c>
      <c r="L6" s="6">
        <v>1984136</v>
      </c>
    </row>
    <row r="7" spans="1:12" ht="30">
      <c r="A7" s="3" t="s">
        <v>101</v>
      </c>
      <c r="B7" s="4" t="s">
        <v>7</v>
      </c>
      <c r="C7" s="4" t="s">
        <v>7</v>
      </c>
      <c r="D7" s="4" t="s">
        <v>7</v>
      </c>
      <c r="E7" s="4" t="s">
        <v>7</v>
      </c>
      <c r="F7" s="4" t="s">
        <v>7</v>
      </c>
      <c r="G7" s="4" t="s">
        <v>7</v>
      </c>
      <c r="H7" s="4" t="s">
        <v>7</v>
      </c>
      <c r="I7" s="4" t="s">
        <v>7</v>
      </c>
      <c r="J7" s="4" t="s">
        <v>7</v>
      </c>
      <c r="K7" s="4" t="s">
        <v>7</v>
      </c>
      <c r="L7" s="4" t="s">
        <v>7</v>
      </c>
    </row>
    <row r="8" spans="1:12">
      <c r="A8" s="2" t="s">
        <v>98</v>
      </c>
      <c r="B8" s="4" t="s">
        <v>7</v>
      </c>
      <c r="C8" s="4" t="s">
        <v>7</v>
      </c>
      <c r="D8" s="4" t="s">
        <v>7</v>
      </c>
      <c r="E8" s="4" t="s">
        <v>7</v>
      </c>
      <c r="F8" s="4" t="s">
        <v>7</v>
      </c>
      <c r="G8" s="4" t="s">
        <v>7</v>
      </c>
      <c r="H8" s="4" t="s">
        <v>7</v>
      </c>
      <c r="I8" s="4" t="s">
        <v>7</v>
      </c>
      <c r="J8" s="6">
        <v>1874448</v>
      </c>
      <c r="K8" s="6">
        <v>1439594</v>
      </c>
      <c r="L8" s="6">
        <v>1301363</v>
      </c>
    </row>
    <row r="9" spans="1:12">
      <c r="A9" s="2" t="s">
        <v>99</v>
      </c>
      <c r="B9" s="4" t="s">
        <v>7</v>
      </c>
      <c r="C9" s="4" t="s">
        <v>7</v>
      </c>
      <c r="D9" s="4" t="s">
        <v>7</v>
      </c>
      <c r="E9" s="4" t="s">
        <v>7</v>
      </c>
      <c r="F9" s="4" t="s">
        <v>7</v>
      </c>
      <c r="G9" s="4" t="s">
        <v>7</v>
      </c>
      <c r="H9" s="4" t="s">
        <v>7</v>
      </c>
      <c r="I9" s="4" t="s">
        <v>7</v>
      </c>
      <c r="J9" s="6">
        <v>668185</v>
      </c>
      <c r="K9" s="6">
        <v>101027</v>
      </c>
      <c r="L9" s="6">
        <v>78628</v>
      </c>
    </row>
    <row r="10" spans="1:12">
      <c r="A10" s="2" t="s">
        <v>102</v>
      </c>
      <c r="B10" s="6">
        <v>645164</v>
      </c>
      <c r="C10" s="6">
        <v>647119</v>
      </c>
      <c r="D10" s="6">
        <v>614326</v>
      </c>
      <c r="E10" s="6">
        <v>636024</v>
      </c>
      <c r="F10" s="6">
        <v>399743</v>
      </c>
      <c r="G10" s="6">
        <v>372940</v>
      </c>
      <c r="H10" s="6">
        <v>367623</v>
      </c>
      <c r="I10" s="6">
        <v>400315</v>
      </c>
      <c r="J10" s="6">
        <v>2542633</v>
      </c>
      <c r="K10" s="6">
        <v>1540621</v>
      </c>
      <c r="L10" s="6">
        <v>1379991</v>
      </c>
    </row>
    <row r="11" spans="1:12" ht="30">
      <c r="A11" s="2" t="s">
        <v>103</v>
      </c>
      <c r="B11" s="4" t="s">
        <v>7</v>
      </c>
      <c r="C11" s="4" t="s">
        <v>7</v>
      </c>
      <c r="D11" s="4" t="s">
        <v>7</v>
      </c>
      <c r="E11" s="4" t="s">
        <v>7</v>
      </c>
      <c r="F11" s="4" t="s">
        <v>7</v>
      </c>
      <c r="G11" s="4" t="s">
        <v>7</v>
      </c>
      <c r="H11" s="4" t="s">
        <v>7</v>
      </c>
      <c r="I11" s="4" t="s">
        <v>7</v>
      </c>
      <c r="J11" s="6">
        <v>470477</v>
      </c>
      <c r="K11" s="6">
        <v>273520</v>
      </c>
      <c r="L11" s="6">
        <v>254137</v>
      </c>
    </row>
    <row r="12" spans="1:12">
      <c r="A12" s="2" t="s">
        <v>104</v>
      </c>
      <c r="B12" s="4" t="s">
        <v>7</v>
      </c>
      <c r="C12" s="4" t="s">
        <v>7</v>
      </c>
      <c r="D12" s="4" t="s">
        <v>7</v>
      </c>
      <c r="E12" s="4" t="s">
        <v>7</v>
      </c>
      <c r="F12" s="4" t="s">
        <v>7</v>
      </c>
      <c r="G12" s="4" t="s">
        <v>7</v>
      </c>
      <c r="H12" s="4" t="s">
        <v>7</v>
      </c>
      <c r="I12" s="4" t="s">
        <v>7</v>
      </c>
      <c r="J12" s="6">
        <v>11541</v>
      </c>
      <c r="K12" s="6">
        <v>9917</v>
      </c>
      <c r="L12" s="6">
        <v>9680</v>
      </c>
    </row>
    <row r="13" spans="1:12">
      <c r="A13" s="2" t="s">
        <v>105</v>
      </c>
      <c r="B13" s="4" t="s">
        <v>7</v>
      </c>
      <c r="C13" s="4" t="s">
        <v>7</v>
      </c>
      <c r="D13" s="4" t="s">
        <v>7</v>
      </c>
      <c r="E13" s="4" t="s">
        <v>7</v>
      </c>
      <c r="F13" s="4" t="s">
        <v>7</v>
      </c>
      <c r="G13" s="4" t="s">
        <v>7</v>
      </c>
      <c r="H13" s="4" t="s">
        <v>7</v>
      </c>
      <c r="I13" s="4" t="s">
        <v>7</v>
      </c>
      <c r="J13" s="6">
        <v>264449</v>
      </c>
      <c r="K13" s="6">
        <v>161646</v>
      </c>
      <c r="L13" s="6">
        <v>122663</v>
      </c>
    </row>
    <row r="14" spans="1:12">
      <c r="A14" s="2" t="s">
        <v>106</v>
      </c>
      <c r="B14" s="6">
        <v>58877</v>
      </c>
      <c r="C14" s="6">
        <v>73608</v>
      </c>
      <c r="D14" s="6">
        <v>53243</v>
      </c>
      <c r="E14" s="6">
        <v>34828</v>
      </c>
      <c r="F14" s="6">
        <v>36231</v>
      </c>
      <c r="G14" s="6">
        <v>56739</v>
      </c>
      <c r="H14" s="6">
        <v>47533</v>
      </c>
      <c r="I14" s="6">
        <v>61701</v>
      </c>
      <c r="J14" s="6">
        <v>220556</v>
      </c>
      <c r="K14" s="6">
        <v>202204</v>
      </c>
      <c r="L14" s="6">
        <v>217665</v>
      </c>
    </row>
    <row r="15" spans="1:12">
      <c r="A15" s="2" t="s">
        <v>107</v>
      </c>
      <c r="B15" s="4">
        <v>-325</v>
      </c>
      <c r="C15" s="4">
        <v>-150</v>
      </c>
      <c r="D15" s="6">
        <v>1655</v>
      </c>
      <c r="E15" s="4">
        <v>525</v>
      </c>
      <c r="F15" s="4">
        <v>-337</v>
      </c>
      <c r="G15" s="4">
        <v>-91</v>
      </c>
      <c r="H15" s="4">
        <v>-75</v>
      </c>
      <c r="I15" s="4">
        <v>-299</v>
      </c>
      <c r="J15" s="6">
        <v>1705</v>
      </c>
      <c r="K15" s="4">
        <v>-802</v>
      </c>
      <c r="L15" s="6">
        <v>6402</v>
      </c>
    </row>
    <row r="16" spans="1:12">
      <c r="A16" s="2" t="s">
        <v>108</v>
      </c>
      <c r="B16" s="4" t="s">
        <v>7</v>
      </c>
      <c r="C16" s="4" t="s">
        <v>7</v>
      </c>
      <c r="D16" s="4" t="s">
        <v>7</v>
      </c>
      <c r="E16" s="4" t="s">
        <v>7</v>
      </c>
      <c r="F16" s="4" t="s">
        <v>7</v>
      </c>
      <c r="G16" s="4" t="s">
        <v>7</v>
      </c>
      <c r="H16" s="4" t="s">
        <v>7</v>
      </c>
      <c r="I16" s="4" t="s">
        <v>7</v>
      </c>
      <c r="J16" s="4">
        <v>0</v>
      </c>
      <c r="K16" s="6">
        <v>-26385</v>
      </c>
      <c r="L16" s="4">
        <v>0</v>
      </c>
    </row>
    <row r="17" spans="1:12" ht="45">
      <c r="A17" s="2" t="s">
        <v>109</v>
      </c>
      <c r="B17" s="4" t="s">
        <v>7</v>
      </c>
      <c r="C17" s="4" t="s">
        <v>7</v>
      </c>
      <c r="D17" s="4" t="s">
        <v>7</v>
      </c>
      <c r="E17" s="4" t="s">
        <v>7</v>
      </c>
      <c r="F17" s="4" t="s">
        <v>7</v>
      </c>
      <c r="G17" s="4" t="s">
        <v>7</v>
      </c>
      <c r="H17" s="4" t="s">
        <v>7</v>
      </c>
      <c r="I17" s="4" t="s">
        <v>7</v>
      </c>
      <c r="J17" s="6">
        <v>-78376</v>
      </c>
      <c r="K17" s="6">
        <v>-47287</v>
      </c>
      <c r="L17" s="6">
        <v>-39389</v>
      </c>
    </row>
    <row r="18" spans="1:12" ht="30">
      <c r="A18" s="2" t="s">
        <v>110</v>
      </c>
      <c r="B18" s="4" t="s">
        <v>7</v>
      </c>
      <c r="C18" s="4" t="s">
        <v>7</v>
      </c>
      <c r="D18" s="4" t="s">
        <v>7</v>
      </c>
      <c r="E18" s="4" t="s">
        <v>7</v>
      </c>
      <c r="F18" s="4" t="s">
        <v>7</v>
      </c>
      <c r="G18" s="4" t="s">
        <v>7</v>
      </c>
      <c r="H18" s="4" t="s">
        <v>7</v>
      </c>
      <c r="I18" s="4" t="s">
        <v>7</v>
      </c>
      <c r="J18" s="6">
        <v>143885</v>
      </c>
      <c r="K18" s="6">
        <v>127730</v>
      </c>
      <c r="L18" s="6">
        <v>184678</v>
      </c>
    </row>
    <row r="19" spans="1:12">
      <c r="A19" s="2" t="s">
        <v>111</v>
      </c>
      <c r="B19" s="4" t="s">
        <v>7</v>
      </c>
      <c r="C19" s="4" t="s">
        <v>7</v>
      </c>
      <c r="D19" s="4" t="s">
        <v>7</v>
      </c>
      <c r="E19" s="4" t="s">
        <v>7</v>
      </c>
      <c r="F19" s="4" t="s">
        <v>7</v>
      </c>
      <c r="G19" s="4" t="s">
        <v>7</v>
      </c>
      <c r="H19" s="4" t="s">
        <v>7</v>
      </c>
      <c r="I19" s="4" t="s">
        <v>7</v>
      </c>
      <c r="J19" s="6">
        <v>48319</v>
      </c>
      <c r="K19" s="6">
        <v>-1944</v>
      </c>
      <c r="L19" s="6">
        <v>57426</v>
      </c>
    </row>
    <row r="20" spans="1:12">
      <c r="A20" s="2" t="s">
        <v>112</v>
      </c>
      <c r="B20" s="8">
        <v>26801</v>
      </c>
      <c r="C20" s="8">
        <v>35361</v>
      </c>
      <c r="D20" s="8">
        <v>22902</v>
      </c>
      <c r="E20" s="8">
        <v>10502</v>
      </c>
      <c r="F20" s="8">
        <v>61874</v>
      </c>
      <c r="G20" s="8">
        <v>12359</v>
      </c>
      <c r="H20" s="8">
        <v>23426</v>
      </c>
      <c r="I20" s="8">
        <v>32015</v>
      </c>
      <c r="J20" s="8">
        <v>95566</v>
      </c>
      <c r="K20" s="8">
        <v>129674</v>
      </c>
      <c r="L20" s="8">
        <v>127252</v>
      </c>
    </row>
    <row r="21" spans="1:12">
      <c r="A21" s="3" t="s">
        <v>113</v>
      </c>
      <c r="B21" s="4" t="s">
        <v>7</v>
      </c>
      <c r="C21" s="4" t="s">
        <v>7</v>
      </c>
      <c r="D21" s="4" t="s">
        <v>7</v>
      </c>
      <c r="E21" s="4" t="s">
        <v>7</v>
      </c>
      <c r="F21" s="4" t="s">
        <v>7</v>
      </c>
      <c r="G21" s="4" t="s">
        <v>7</v>
      </c>
      <c r="H21" s="4" t="s">
        <v>7</v>
      </c>
      <c r="I21" s="4" t="s">
        <v>7</v>
      </c>
      <c r="J21" s="4" t="s">
        <v>7</v>
      </c>
      <c r="K21" s="4" t="s">
        <v>7</v>
      </c>
      <c r="L21" s="4" t="s">
        <v>7</v>
      </c>
    </row>
    <row r="22" spans="1:12">
      <c r="A22" s="2" t="s">
        <v>114</v>
      </c>
      <c r="B22" s="7">
        <v>0.44</v>
      </c>
      <c r="C22" s="7">
        <v>0.57999999999999996</v>
      </c>
      <c r="D22" s="7">
        <v>0.38</v>
      </c>
      <c r="E22" s="7">
        <v>0.17</v>
      </c>
      <c r="F22" s="7">
        <v>1.1100000000000001</v>
      </c>
      <c r="G22" s="7">
        <v>0.23</v>
      </c>
      <c r="H22" s="7">
        <v>0.44</v>
      </c>
      <c r="I22" s="7">
        <v>0.6</v>
      </c>
      <c r="J22" s="7">
        <v>1.58</v>
      </c>
      <c r="K22" s="7">
        <v>2.41</v>
      </c>
      <c r="L22" s="7">
        <v>2.4</v>
      </c>
    </row>
    <row r="23" spans="1:12">
      <c r="A23" s="2" t="s">
        <v>115</v>
      </c>
      <c r="B23" s="7">
        <v>0.44</v>
      </c>
      <c r="C23" s="7">
        <v>0.57999999999999996</v>
      </c>
      <c r="D23" s="7">
        <v>0.38</v>
      </c>
      <c r="E23" s="7">
        <v>0.17</v>
      </c>
      <c r="F23" s="7">
        <v>1.1100000000000001</v>
      </c>
      <c r="G23" s="7">
        <v>0.23</v>
      </c>
      <c r="H23" s="7">
        <v>0.44</v>
      </c>
      <c r="I23" s="7">
        <v>0.6</v>
      </c>
      <c r="J23" s="7">
        <v>1.57</v>
      </c>
      <c r="K23" s="7">
        <v>2.4</v>
      </c>
      <c r="L23" s="7">
        <v>2.39</v>
      </c>
    </row>
    <row r="24" spans="1:12" ht="30">
      <c r="A24" s="2" t="s">
        <v>116</v>
      </c>
      <c r="B24" s="4" t="s">
        <v>7</v>
      </c>
      <c r="C24" s="4" t="s">
        <v>7</v>
      </c>
      <c r="D24" s="4" t="s">
        <v>7</v>
      </c>
      <c r="E24" s="4" t="s">
        <v>7</v>
      </c>
      <c r="F24" s="4" t="s">
        <v>7</v>
      </c>
      <c r="G24" s="4" t="s">
        <v>7</v>
      </c>
      <c r="H24" s="4" t="s">
        <v>7</v>
      </c>
      <c r="I24" s="4" t="s">
        <v>7</v>
      </c>
      <c r="J24" s="6">
        <v>60574</v>
      </c>
      <c r="K24" s="6">
        <v>53884</v>
      </c>
      <c r="L24" s="6">
        <v>52961</v>
      </c>
    </row>
    <row r="25" spans="1:12" ht="30">
      <c r="A25" s="2" t="s">
        <v>117</v>
      </c>
      <c r="B25" s="4" t="s">
        <v>7</v>
      </c>
      <c r="C25" s="4" t="s">
        <v>7</v>
      </c>
      <c r="D25" s="4" t="s">
        <v>7</v>
      </c>
      <c r="E25" s="4" t="s">
        <v>7</v>
      </c>
      <c r="F25" s="4" t="s">
        <v>7</v>
      </c>
      <c r="G25" s="4" t="s">
        <v>7</v>
      </c>
      <c r="H25" s="4" t="s">
        <v>7</v>
      </c>
      <c r="I25" s="4" t="s">
        <v>7</v>
      </c>
      <c r="J25" s="6">
        <v>60728</v>
      </c>
      <c r="K25" s="6">
        <v>54079</v>
      </c>
      <c r="L25" s="6">
        <v>5332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140625" customWidth="1"/>
    <col min="4" max="4" width="19.42578125" customWidth="1"/>
    <col min="5" max="5" width="5.5703125" customWidth="1"/>
    <col min="6" max="6" width="19.42578125" customWidth="1"/>
    <col min="7" max="7" width="4.140625" customWidth="1"/>
    <col min="8" max="9" width="19.42578125" customWidth="1"/>
  </cols>
  <sheetData>
    <row r="1" spans="1:9" ht="15" customHeight="1">
      <c r="A1" s="9" t="s">
        <v>1300</v>
      </c>
      <c r="B1" s="9" t="s">
        <v>2</v>
      </c>
      <c r="C1" s="9"/>
      <c r="D1" s="9"/>
      <c r="E1" s="9"/>
      <c r="F1" s="9"/>
      <c r="G1" s="9"/>
      <c r="H1" s="9"/>
      <c r="I1" s="9"/>
    </row>
    <row r="2" spans="1:9" ht="15" customHeight="1">
      <c r="A2" s="9"/>
      <c r="B2" s="9" t="s">
        <v>3</v>
      </c>
      <c r="C2" s="9"/>
      <c r="D2" s="9"/>
      <c r="E2" s="9"/>
      <c r="F2" s="9"/>
      <c r="G2" s="9"/>
      <c r="H2" s="9"/>
      <c r="I2" s="9"/>
    </row>
    <row r="3" spans="1:9" ht="15" customHeight="1">
      <c r="A3" s="3" t="s">
        <v>1301</v>
      </c>
      <c r="B3" s="64" t="s">
        <v>7</v>
      </c>
      <c r="C3" s="64"/>
      <c r="D3" s="64"/>
      <c r="E3" s="64"/>
      <c r="F3" s="64"/>
      <c r="G3" s="64"/>
      <c r="H3" s="64"/>
      <c r="I3" s="64"/>
    </row>
    <row r="4" spans="1:9" ht="15" customHeight="1">
      <c r="A4" s="12" t="s">
        <v>1302</v>
      </c>
      <c r="B4" s="64" t="s">
        <v>7</v>
      </c>
      <c r="C4" s="64"/>
      <c r="D4" s="64"/>
      <c r="E4" s="64"/>
      <c r="F4" s="64"/>
      <c r="G4" s="64"/>
      <c r="H4" s="64"/>
      <c r="I4" s="64"/>
    </row>
    <row r="5" spans="1:9">
      <c r="A5" s="12"/>
      <c r="B5" s="24" t="s">
        <v>671</v>
      </c>
      <c r="C5" s="24"/>
      <c r="D5" s="24"/>
      <c r="E5" s="24"/>
      <c r="F5" s="24"/>
      <c r="G5" s="24"/>
      <c r="H5" s="24"/>
      <c r="I5" s="24"/>
    </row>
    <row r="6" spans="1:9">
      <c r="A6" s="12"/>
      <c r="B6" s="22"/>
      <c r="C6" s="22"/>
      <c r="D6" s="22"/>
      <c r="E6" s="22"/>
      <c r="F6" s="22"/>
      <c r="G6" s="22"/>
      <c r="H6" s="22"/>
      <c r="I6" s="22"/>
    </row>
    <row r="7" spans="1:9">
      <c r="A7" s="12"/>
      <c r="B7" s="15"/>
      <c r="C7" s="15"/>
      <c r="D7" s="15"/>
      <c r="E7" s="15"/>
      <c r="F7" s="15"/>
      <c r="G7" s="15"/>
      <c r="H7" s="15"/>
      <c r="I7" s="15"/>
    </row>
    <row r="8" spans="1:9" ht="15.75" thickBot="1">
      <c r="A8" s="12"/>
      <c r="B8" s="11"/>
      <c r="C8" s="35" t="s">
        <v>499</v>
      </c>
      <c r="D8" s="35"/>
      <c r="E8" s="35"/>
      <c r="F8" s="11"/>
      <c r="G8" s="35" t="s">
        <v>672</v>
      </c>
      <c r="H8" s="35"/>
      <c r="I8" s="35"/>
    </row>
    <row r="9" spans="1:9">
      <c r="A9" s="12"/>
      <c r="B9" s="44" t="s">
        <v>673</v>
      </c>
      <c r="C9" s="70" t="s">
        <v>400</v>
      </c>
      <c r="D9" s="55">
        <v>800000</v>
      </c>
      <c r="E9" s="57"/>
      <c r="F9" s="45"/>
      <c r="G9" s="70" t="s">
        <v>400</v>
      </c>
      <c r="H9" s="55">
        <v>800000</v>
      </c>
      <c r="I9" s="57"/>
    </row>
    <row r="10" spans="1:9">
      <c r="A10" s="12"/>
      <c r="B10" s="44"/>
      <c r="C10" s="71"/>
      <c r="D10" s="59"/>
      <c r="E10" s="60"/>
      <c r="F10" s="45"/>
      <c r="G10" s="71"/>
      <c r="H10" s="59"/>
      <c r="I10" s="60"/>
    </row>
    <row r="11" spans="1:9">
      <c r="A11" s="12"/>
      <c r="B11" s="25" t="s">
        <v>674</v>
      </c>
      <c r="C11" s="51">
        <v>600000</v>
      </c>
      <c r="D11" s="51"/>
      <c r="E11" s="24"/>
      <c r="F11" s="24"/>
      <c r="G11" s="51">
        <v>600000</v>
      </c>
      <c r="H11" s="51"/>
      <c r="I11" s="24"/>
    </row>
    <row r="12" spans="1:9" ht="15.75" thickBot="1">
      <c r="A12" s="12"/>
      <c r="B12" s="25"/>
      <c r="C12" s="52"/>
      <c r="D12" s="52"/>
      <c r="E12" s="53"/>
      <c r="F12" s="24"/>
      <c r="G12" s="52"/>
      <c r="H12" s="52"/>
      <c r="I12" s="53"/>
    </row>
    <row r="13" spans="1:9">
      <c r="A13" s="12"/>
      <c r="B13" s="44" t="s">
        <v>63</v>
      </c>
      <c r="C13" s="70" t="s">
        <v>400</v>
      </c>
      <c r="D13" s="55">
        <v>1400000</v>
      </c>
      <c r="E13" s="57"/>
      <c r="F13" s="45"/>
      <c r="G13" s="70" t="s">
        <v>400</v>
      </c>
      <c r="H13" s="55">
        <v>1400000</v>
      </c>
      <c r="I13" s="57"/>
    </row>
    <row r="14" spans="1:9" ht="15.75" thickBot="1">
      <c r="A14" s="12"/>
      <c r="B14" s="44"/>
      <c r="C14" s="75"/>
      <c r="D14" s="56"/>
      <c r="E14" s="58"/>
      <c r="F14" s="45"/>
      <c r="G14" s="75"/>
      <c r="H14" s="56"/>
      <c r="I14" s="58"/>
    </row>
    <row r="15" spans="1:9" ht="15.75" thickTop="1">
      <c r="A15" s="2" t="s">
        <v>1303</v>
      </c>
      <c r="B15" s="64" t="s">
        <v>7</v>
      </c>
      <c r="C15" s="64"/>
      <c r="D15" s="64"/>
      <c r="E15" s="64"/>
      <c r="F15" s="64"/>
      <c r="G15" s="64"/>
      <c r="H15" s="64"/>
      <c r="I15" s="64"/>
    </row>
    <row r="16" spans="1:9" ht="15" customHeight="1">
      <c r="A16" s="3" t="s">
        <v>1301</v>
      </c>
      <c r="B16" s="64" t="s">
        <v>7</v>
      </c>
      <c r="C16" s="64"/>
      <c r="D16" s="64"/>
      <c r="E16" s="64"/>
      <c r="F16" s="64"/>
      <c r="G16" s="64"/>
      <c r="H16" s="64"/>
      <c r="I16" s="64"/>
    </row>
    <row r="17" spans="1:9" ht="15" customHeight="1">
      <c r="A17" s="12" t="s">
        <v>1304</v>
      </c>
      <c r="B17" s="64" t="s">
        <v>7</v>
      </c>
      <c r="C17" s="64"/>
      <c r="D17" s="64"/>
      <c r="E17" s="64"/>
      <c r="F17" s="64"/>
      <c r="G17" s="64"/>
      <c r="H17" s="64"/>
      <c r="I17" s="64"/>
    </row>
    <row r="18" spans="1:9" ht="25.5" customHeight="1">
      <c r="A18" s="12"/>
      <c r="B18" s="24" t="s">
        <v>1305</v>
      </c>
      <c r="C18" s="24"/>
      <c r="D18" s="24"/>
      <c r="E18" s="24"/>
      <c r="F18" s="24"/>
      <c r="G18" s="24"/>
      <c r="H18" s="24"/>
      <c r="I18" s="24"/>
    </row>
    <row r="19" spans="1:9">
      <c r="A19" s="12"/>
      <c r="B19" s="22"/>
      <c r="C19" s="22"/>
      <c r="D19" s="22"/>
      <c r="E19" s="22"/>
    </row>
    <row r="20" spans="1:9">
      <c r="A20" s="12"/>
      <c r="B20" s="15"/>
      <c r="C20" s="15"/>
      <c r="D20" s="15"/>
      <c r="E20" s="15"/>
    </row>
    <row r="21" spans="1:9" ht="15.75" thickBot="1">
      <c r="A21" s="12"/>
      <c r="B21" s="16" t="s">
        <v>678</v>
      </c>
      <c r="C21" s="11"/>
      <c r="D21" s="35" t="s">
        <v>679</v>
      </c>
      <c r="E21" s="35"/>
    </row>
    <row r="22" spans="1:9">
      <c r="A22" s="12"/>
      <c r="B22" s="68">
        <v>2016</v>
      </c>
      <c r="C22" s="19"/>
      <c r="D22" s="69">
        <v>102.625</v>
      </c>
      <c r="E22" s="68" t="s">
        <v>647</v>
      </c>
    </row>
    <row r="23" spans="1:9">
      <c r="A23" s="12"/>
      <c r="B23" s="13">
        <v>2017</v>
      </c>
      <c r="C23" s="11"/>
      <c r="D23" s="30">
        <v>101.313</v>
      </c>
      <c r="E23" s="13" t="s">
        <v>647</v>
      </c>
    </row>
    <row r="24" spans="1:9">
      <c r="A24" s="12"/>
      <c r="B24" s="18" t="s">
        <v>680</v>
      </c>
      <c r="C24" s="19"/>
      <c r="D24" s="32">
        <v>100</v>
      </c>
      <c r="E24" s="18" t="s">
        <v>647</v>
      </c>
    </row>
    <row r="25" spans="1:9" ht="15" customHeight="1">
      <c r="A25" s="2" t="s">
        <v>1306</v>
      </c>
      <c r="B25" s="64" t="s">
        <v>7</v>
      </c>
      <c r="C25" s="64"/>
      <c r="D25" s="64"/>
      <c r="E25" s="64"/>
      <c r="F25" s="64"/>
      <c r="G25" s="64"/>
      <c r="H25" s="64"/>
      <c r="I25" s="64"/>
    </row>
    <row r="26" spans="1:9" ht="15" customHeight="1">
      <c r="A26" s="3" t="s">
        <v>1301</v>
      </c>
      <c r="B26" s="64" t="s">
        <v>7</v>
      </c>
      <c r="C26" s="64"/>
      <c r="D26" s="64"/>
      <c r="E26" s="64"/>
      <c r="F26" s="64"/>
      <c r="G26" s="64"/>
      <c r="H26" s="64"/>
      <c r="I26" s="64"/>
    </row>
    <row r="27" spans="1:9" ht="15" customHeight="1">
      <c r="A27" s="12" t="s">
        <v>1304</v>
      </c>
      <c r="B27" s="64" t="s">
        <v>7</v>
      </c>
      <c r="C27" s="64"/>
      <c r="D27" s="64"/>
      <c r="E27" s="64"/>
      <c r="F27" s="64"/>
      <c r="G27" s="64"/>
      <c r="H27" s="64"/>
      <c r="I27" s="64"/>
    </row>
    <row r="28" spans="1:9" ht="25.5" customHeight="1">
      <c r="A28" s="12"/>
      <c r="B28" s="24" t="s">
        <v>1307</v>
      </c>
      <c r="C28" s="24"/>
      <c r="D28" s="24"/>
      <c r="E28" s="24"/>
      <c r="F28" s="24"/>
      <c r="G28" s="24"/>
      <c r="H28" s="24"/>
      <c r="I28" s="24"/>
    </row>
    <row r="29" spans="1:9">
      <c r="A29" s="12"/>
      <c r="B29" s="22"/>
      <c r="C29" s="22"/>
      <c r="D29" s="22"/>
      <c r="E29" s="22"/>
    </row>
    <row r="30" spans="1:9">
      <c r="A30" s="12"/>
      <c r="B30" s="15"/>
      <c r="C30" s="15"/>
      <c r="D30" s="15"/>
      <c r="E30" s="15"/>
    </row>
    <row r="31" spans="1:9" ht="15.75" thickBot="1">
      <c r="A31" s="12"/>
      <c r="B31" s="16" t="s">
        <v>678</v>
      </c>
      <c r="C31" s="11"/>
      <c r="D31" s="35" t="s">
        <v>679</v>
      </c>
      <c r="E31" s="35"/>
    </row>
    <row r="32" spans="1:9">
      <c r="A32" s="12"/>
      <c r="B32" s="68">
        <v>2016</v>
      </c>
      <c r="C32" s="19"/>
      <c r="D32" s="69">
        <v>102.563</v>
      </c>
      <c r="E32" s="68" t="s">
        <v>647</v>
      </c>
    </row>
    <row r="33" spans="1:5">
      <c r="A33" s="12"/>
      <c r="B33" s="13">
        <v>2017</v>
      </c>
      <c r="C33" s="11"/>
      <c r="D33" s="30">
        <v>101.28100000000001</v>
      </c>
      <c r="E33" s="13" t="s">
        <v>647</v>
      </c>
    </row>
    <row r="34" spans="1:5">
      <c r="A34" s="12"/>
      <c r="B34" s="18" t="s">
        <v>680</v>
      </c>
      <c r="C34" s="19"/>
      <c r="D34" s="32">
        <v>100</v>
      </c>
      <c r="E34" s="18" t="s">
        <v>647</v>
      </c>
    </row>
  </sheetData>
  <mergeCells count="46">
    <mergeCell ref="A17:A24"/>
    <mergeCell ref="B17:I17"/>
    <mergeCell ref="B18:I18"/>
    <mergeCell ref="B25:I25"/>
    <mergeCell ref="B26:I26"/>
    <mergeCell ref="A27:A34"/>
    <mergeCell ref="B27:I27"/>
    <mergeCell ref="B28:I28"/>
    <mergeCell ref="A1:A2"/>
    <mergeCell ref="B1:I1"/>
    <mergeCell ref="B2:I2"/>
    <mergeCell ref="B3:I3"/>
    <mergeCell ref="A4:A14"/>
    <mergeCell ref="B4:I4"/>
    <mergeCell ref="B5:I5"/>
    <mergeCell ref="H13:H14"/>
    <mergeCell ref="I13:I14"/>
    <mergeCell ref="B19:E19"/>
    <mergeCell ref="D21:E21"/>
    <mergeCell ref="B29:E29"/>
    <mergeCell ref="D31:E31"/>
    <mergeCell ref="B15:I15"/>
    <mergeCell ref="B16: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 min="15" max="15" width="33.85546875" bestFit="1" customWidth="1"/>
  </cols>
  <sheetData>
    <row r="1" spans="1:15" ht="15" customHeight="1">
      <c r="A1" s="9" t="s">
        <v>13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96</v>
      </c>
      <c r="B3" s="64" t="s">
        <v>7</v>
      </c>
      <c r="C3" s="64"/>
      <c r="D3" s="64"/>
      <c r="E3" s="64"/>
      <c r="F3" s="64"/>
      <c r="G3" s="64"/>
      <c r="H3" s="64"/>
      <c r="I3" s="64"/>
      <c r="J3" s="64"/>
      <c r="K3" s="64"/>
      <c r="L3" s="64"/>
      <c r="M3" s="64"/>
      <c r="N3" s="64"/>
      <c r="O3" s="64"/>
    </row>
    <row r="4" spans="1:15" ht="15" customHeight="1">
      <c r="A4" s="12" t="s">
        <v>1309</v>
      </c>
      <c r="B4" s="64" t="s">
        <v>7</v>
      </c>
      <c r="C4" s="64"/>
      <c r="D4" s="64"/>
      <c r="E4" s="64"/>
      <c r="F4" s="64"/>
      <c r="G4" s="64"/>
      <c r="H4" s="64"/>
      <c r="I4" s="64"/>
      <c r="J4" s="64"/>
      <c r="K4" s="64"/>
      <c r="L4" s="64"/>
      <c r="M4" s="64"/>
      <c r="N4" s="64"/>
      <c r="O4" s="64"/>
    </row>
    <row r="5" spans="1:15">
      <c r="A5" s="12"/>
      <c r="B5" s="24" t="s">
        <v>697</v>
      </c>
      <c r="C5" s="24"/>
      <c r="D5" s="24"/>
      <c r="E5" s="24"/>
      <c r="F5" s="24"/>
      <c r="G5" s="24"/>
      <c r="H5" s="24"/>
      <c r="I5" s="24"/>
      <c r="J5" s="24"/>
      <c r="K5" s="24"/>
      <c r="L5" s="24"/>
      <c r="M5" s="24"/>
      <c r="N5" s="24"/>
      <c r="O5" s="24"/>
    </row>
    <row r="6" spans="1:15">
      <c r="A6" s="12"/>
      <c r="B6" s="22"/>
      <c r="C6" s="22"/>
      <c r="D6" s="22"/>
      <c r="E6" s="22"/>
      <c r="F6" s="22"/>
      <c r="G6" s="22"/>
      <c r="H6" s="22"/>
      <c r="I6" s="22"/>
      <c r="J6" s="22"/>
      <c r="K6" s="22"/>
      <c r="L6" s="22"/>
      <c r="M6" s="22"/>
    </row>
    <row r="7" spans="1:15">
      <c r="A7" s="12"/>
      <c r="B7" s="15"/>
      <c r="C7" s="15"/>
      <c r="D7" s="15"/>
      <c r="E7" s="15"/>
      <c r="F7" s="15"/>
      <c r="G7" s="15"/>
      <c r="H7" s="15"/>
      <c r="I7" s="15"/>
      <c r="J7" s="15"/>
      <c r="K7" s="15"/>
      <c r="L7" s="15"/>
      <c r="M7" s="15"/>
    </row>
    <row r="8" spans="1:15" ht="15.75" thickBot="1">
      <c r="A8" s="12"/>
      <c r="B8" s="87"/>
      <c r="C8" s="35" t="s">
        <v>698</v>
      </c>
      <c r="D8" s="35"/>
      <c r="E8" s="35"/>
      <c r="F8" s="35"/>
      <c r="G8" s="35"/>
      <c r="H8" s="35"/>
      <c r="I8" s="35"/>
      <c r="J8" s="35"/>
      <c r="K8" s="35"/>
      <c r="L8" s="35"/>
      <c r="M8" s="35"/>
    </row>
    <row r="9" spans="1:15" ht="15.75" thickBot="1">
      <c r="A9" s="12"/>
      <c r="B9" s="28"/>
      <c r="C9" s="36">
        <v>2013</v>
      </c>
      <c r="D9" s="36"/>
      <c r="E9" s="36"/>
      <c r="F9" s="31"/>
      <c r="G9" s="36">
        <v>2012</v>
      </c>
      <c r="H9" s="36"/>
      <c r="I9" s="36"/>
      <c r="J9" s="11"/>
      <c r="K9" s="36">
        <v>2011</v>
      </c>
      <c r="L9" s="36"/>
      <c r="M9" s="36"/>
    </row>
    <row r="10" spans="1:15">
      <c r="A10" s="12"/>
      <c r="B10" s="44" t="s">
        <v>699</v>
      </c>
      <c r="C10" s="70" t="s">
        <v>400</v>
      </c>
      <c r="D10" s="55">
        <v>85775</v>
      </c>
      <c r="E10" s="57"/>
      <c r="F10" s="45"/>
      <c r="G10" s="70" t="s">
        <v>400</v>
      </c>
      <c r="H10" s="55">
        <v>90240</v>
      </c>
      <c r="I10" s="57"/>
      <c r="J10" s="45"/>
      <c r="K10" s="70" t="s">
        <v>400</v>
      </c>
      <c r="L10" s="55">
        <v>128201</v>
      </c>
      <c r="M10" s="57"/>
    </row>
    <row r="11" spans="1:15">
      <c r="A11" s="12"/>
      <c r="B11" s="44"/>
      <c r="C11" s="71"/>
      <c r="D11" s="59"/>
      <c r="E11" s="60"/>
      <c r="F11" s="45"/>
      <c r="G11" s="71"/>
      <c r="H11" s="59"/>
      <c r="I11" s="60"/>
      <c r="J11" s="45"/>
      <c r="K11" s="71"/>
      <c r="L11" s="59"/>
      <c r="M11" s="60"/>
    </row>
    <row r="12" spans="1:15">
      <c r="A12" s="12"/>
      <c r="B12" s="25" t="s">
        <v>700</v>
      </c>
      <c r="C12" s="51">
        <v>58110</v>
      </c>
      <c r="D12" s="51"/>
      <c r="E12" s="24"/>
      <c r="F12" s="24"/>
      <c r="G12" s="51">
        <v>37490</v>
      </c>
      <c r="H12" s="51"/>
      <c r="I12" s="24"/>
      <c r="J12" s="24"/>
      <c r="K12" s="51">
        <v>56477</v>
      </c>
      <c r="L12" s="51"/>
      <c r="M12" s="24"/>
    </row>
    <row r="13" spans="1:15" ht="15.75" thickBot="1">
      <c r="A13" s="12"/>
      <c r="B13" s="25"/>
      <c r="C13" s="52"/>
      <c r="D13" s="52"/>
      <c r="E13" s="53"/>
      <c r="F13" s="24"/>
      <c r="G13" s="52"/>
      <c r="H13" s="52"/>
      <c r="I13" s="53"/>
      <c r="J13" s="24"/>
      <c r="K13" s="52"/>
      <c r="L13" s="52"/>
      <c r="M13" s="53"/>
    </row>
    <row r="14" spans="1:15">
      <c r="A14" s="12"/>
      <c r="B14" s="44" t="s">
        <v>188</v>
      </c>
      <c r="C14" s="70" t="s">
        <v>400</v>
      </c>
      <c r="D14" s="55">
        <v>143885</v>
      </c>
      <c r="E14" s="57"/>
      <c r="F14" s="45"/>
      <c r="G14" s="70" t="s">
        <v>400</v>
      </c>
      <c r="H14" s="55">
        <v>127730</v>
      </c>
      <c r="I14" s="57"/>
      <c r="J14" s="45"/>
      <c r="K14" s="70" t="s">
        <v>400</v>
      </c>
      <c r="L14" s="55">
        <v>184678</v>
      </c>
      <c r="M14" s="57"/>
    </row>
    <row r="15" spans="1:15" ht="15.75" thickBot="1">
      <c r="A15" s="12"/>
      <c r="B15" s="44"/>
      <c r="C15" s="75"/>
      <c r="D15" s="56"/>
      <c r="E15" s="58"/>
      <c r="F15" s="45"/>
      <c r="G15" s="75"/>
      <c r="H15" s="56"/>
      <c r="I15" s="58"/>
      <c r="J15" s="45"/>
      <c r="K15" s="75"/>
      <c r="L15" s="56"/>
      <c r="M15" s="58"/>
    </row>
    <row r="16" spans="1:15" ht="15.75" thickTop="1">
      <c r="A16" s="12" t="s">
        <v>1310</v>
      </c>
      <c r="B16" s="64" t="s">
        <v>7</v>
      </c>
      <c r="C16" s="64"/>
      <c r="D16" s="64"/>
      <c r="E16" s="64"/>
      <c r="F16" s="64"/>
      <c r="G16" s="64"/>
      <c r="H16" s="64"/>
      <c r="I16" s="64"/>
      <c r="J16" s="64"/>
      <c r="K16" s="64"/>
      <c r="L16" s="64"/>
      <c r="M16" s="64"/>
      <c r="N16" s="64"/>
      <c r="O16" s="64"/>
    </row>
    <row r="17" spans="1:15">
      <c r="A17" s="12"/>
      <c r="B17" s="24" t="s">
        <v>701</v>
      </c>
      <c r="C17" s="24"/>
      <c r="D17" s="24"/>
      <c r="E17" s="24"/>
      <c r="F17" s="24"/>
      <c r="G17" s="24"/>
      <c r="H17" s="24"/>
      <c r="I17" s="24"/>
      <c r="J17" s="24"/>
      <c r="K17" s="24"/>
      <c r="L17" s="24"/>
      <c r="M17" s="24"/>
      <c r="N17" s="24"/>
      <c r="O17" s="24"/>
    </row>
    <row r="18" spans="1:15">
      <c r="A18" s="12"/>
      <c r="B18" s="22"/>
      <c r="C18" s="22"/>
      <c r="D18" s="22"/>
      <c r="E18" s="22"/>
      <c r="F18" s="22"/>
      <c r="G18" s="22"/>
      <c r="H18" s="22"/>
      <c r="I18" s="22"/>
      <c r="J18" s="22"/>
      <c r="K18" s="22"/>
      <c r="L18" s="22"/>
      <c r="M18" s="22"/>
    </row>
    <row r="19" spans="1:15">
      <c r="A19" s="12"/>
      <c r="B19" s="15"/>
      <c r="C19" s="15"/>
      <c r="D19" s="15"/>
      <c r="E19" s="15"/>
      <c r="F19" s="15"/>
      <c r="G19" s="15"/>
      <c r="H19" s="15"/>
      <c r="I19" s="15"/>
      <c r="J19" s="15"/>
      <c r="K19" s="15"/>
      <c r="L19" s="15"/>
      <c r="M19" s="15"/>
    </row>
    <row r="20" spans="1:15" ht="15.75" thickBot="1">
      <c r="A20" s="12"/>
      <c r="B20" s="87"/>
      <c r="C20" s="35" t="s">
        <v>698</v>
      </c>
      <c r="D20" s="35"/>
      <c r="E20" s="35"/>
      <c r="F20" s="35"/>
      <c r="G20" s="35"/>
      <c r="H20" s="35"/>
      <c r="I20" s="35"/>
      <c r="J20" s="35"/>
      <c r="K20" s="35"/>
      <c r="L20" s="35"/>
      <c r="M20" s="35"/>
    </row>
    <row r="21" spans="1:15" ht="15.75" thickBot="1">
      <c r="A21" s="12"/>
      <c r="B21" s="28"/>
      <c r="C21" s="36">
        <v>2013</v>
      </c>
      <c r="D21" s="36"/>
      <c r="E21" s="36"/>
      <c r="F21" s="31"/>
      <c r="G21" s="36">
        <v>2012</v>
      </c>
      <c r="H21" s="36"/>
      <c r="I21" s="36"/>
      <c r="J21" s="31"/>
      <c r="K21" s="36">
        <v>2011</v>
      </c>
      <c r="L21" s="36"/>
      <c r="M21" s="36"/>
    </row>
    <row r="22" spans="1:15">
      <c r="A22" s="12"/>
      <c r="B22" s="18" t="s">
        <v>702</v>
      </c>
      <c r="C22" s="70"/>
      <c r="D22" s="70"/>
      <c r="E22" s="70"/>
      <c r="F22" s="19"/>
      <c r="G22" s="70"/>
      <c r="H22" s="70"/>
      <c r="I22" s="70"/>
      <c r="J22" s="19"/>
      <c r="K22" s="70"/>
      <c r="L22" s="70"/>
      <c r="M22" s="70"/>
    </row>
    <row r="23" spans="1:15">
      <c r="A23" s="12"/>
      <c r="B23" s="23" t="s">
        <v>703</v>
      </c>
      <c r="C23" s="25" t="s">
        <v>400</v>
      </c>
      <c r="D23" s="51">
        <v>5264</v>
      </c>
      <c r="E23" s="24"/>
      <c r="F23" s="24"/>
      <c r="G23" s="25" t="s">
        <v>400</v>
      </c>
      <c r="H23" s="50" t="s">
        <v>704</v>
      </c>
      <c r="I23" s="25" t="s">
        <v>339</v>
      </c>
      <c r="J23" s="24"/>
      <c r="K23" s="25" t="s">
        <v>400</v>
      </c>
      <c r="L23" s="51">
        <v>16285</v>
      </c>
      <c r="M23" s="24"/>
    </row>
    <row r="24" spans="1:15">
      <c r="A24" s="12"/>
      <c r="B24" s="23"/>
      <c r="C24" s="25"/>
      <c r="D24" s="51"/>
      <c r="E24" s="24"/>
      <c r="F24" s="24"/>
      <c r="G24" s="25"/>
      <c r="H24" s="50"/>
      <c r="I24" s="25"/>
      <c r="J24" s="24"/>
      <c r="K24" s="25"/>
      <c r="L24" s="51"/>
      <c r="M24" s="24"/>
    </row>
    <row r="25" spans="1:15">
      <c r="A25" s="12"/>
      <c r="B25" s="102" t="s">
        <v>705</v>
      </c>
      <c r="C25" s="47">
        <v>5006</v>
      </c>
      <c r="D25" s="47"/>
      <c r="E25" s="45"/>
      <c r="F25" s="45"/>
      <c r="G25" s="48" t="s">
        <v>706</v>
      </c>
      <c r="H25" s="48"/>
      <c r="I25" s="44" t="s">
        <v>339</v>
      </c>
      <c r="J25" s="45"/>
      <c r="K25" s="47">
        <v>6002</v>
      </c>
      <c r="L25" s="47"/>
      <c r="M25" s="45"/>
    </row>
    <row r="26" spans="1:15">
      <c r="A26" s="12"/>
      <c r="B26" s="102"/>
      <c r="C26" s="47"/>
      <c r="D26" s="47"/>
      <c r="E26" s="45"/>
      <c r="F26" s="45"/>
      <c r="G26" s="48"/>
      <c r="H26" s="48"/>
      <c r="I26" s="44"/>
      <c r="J26" s="45"/>
      <c r="K26" s="47"/>
      <c r="L26" s="47"/>
      <c r="M26" s="45"/>
    </row>
    <row r="27" spans="1:15">
      <c r="A27" s="12"/>
      <c r="B27" s="23" t="s">
        <v>700</v>
      </c>
      <c r="C27" s="51">
        <v>6930</v>
      </c>
      <c r="D27" s="51"/>
      <c r="E27" s="24"/>
      <c r="F27" s="24"/>
      <c r="G27" s="51">
        <v>4030</v>
      </c>
      <c r="H27" s="51"/>
      <c r="I27" s="24"/>
      <c r="J27" s="24"/>
      <c r="K27" s="50" t="s">
        <v>707</v>
      </c>
      <c r="L27" s="50"/>
      <c r="M27" s="25" t="s">
        <v>339</v>
      </c>
    </row>
    <row r="28" spans="1:15" ht="15.75" thickBot="1">
      <c r="A28" s="12"/>
      <c r="B28" s="23"/>
      <c r="C28" s="52"/>
      <c r="D28" s="52"/>
      <c r="E28" s="53"/>
      <c r="F28" s="24"/>
      <c r="G28" s="52"/>
      <c r="H28" s="52"/>
      <c r="I28" s="53"/>
      <c r="J28" s="24"/>
      <c r="K28" s="54"/>
      <c r="L28" s="54"/>
      <c r="M28" s="74"/>
    </row>
    <row r="29" spans="1:15">
      <c r="A29" s="12"/>
      <c r="B29" s="45"/>
      <c r="C29" s="55">
        <v>17200</v>
      </c>
      <c r="D29" s="55"/>
      <c r="E29" s="57"/>
      <c r="F29" s="45"/>
      <c r="G29" s="72" t="s">
        <v>708</v>
      </c>
      <c r="H29" s="72"/>
      <c r="I29" s="70" t="s">
        <v>339</v>
      </c>
      <c r="J29" s="45"/>
      <c r="K29" s="55">
        <v>19590</v>
      </c>
      <c r="L29" s="55"/>
      <c r="M29" s="57"/>
    </row>
    <row r="30" spans="1:15" ht="15.75" thickBot="1">
      <c r="A30" s="12"/>
      <c r="B30" s="45"/>
      <c r="C30" s="80"/>
      <c r="D30" s="80"/>
      <c r="E30" s="81"/>
      <c r="F30" s="45"/>
      <c r="G30" s="78"/>
      <c r="H30" s="78"/>
      <c r="I30" s="79"/>
      <c r="J30" s="45"/>
      <c r="K30" s="80"/>
      <c r="L30" s="80"/>
      <c r="M30" s="81"/>
    </row>
    <row r="31" spans="1:15">
      <c r="A31" s="12"/>
      <c r="B31" s="13" t="s">
        <v>709</v>
      </c>
      <c r="C31" s="37"/>
      <c r="D31" s="37"/>
      <c r="E31" s="37"/>
      <c r="F31" s="11"/>
      <c r="G31" s="37"/>
      <c r="H31" s="37"/>
      <c r="I31" s="37"/>
      <c r="J31" s="11"/>
      <c r="K31" s="37"/>
      <c r="L31" s="37"/>
      <c r="M31" s="37"/>
    </row>
    <row r="32" spans="1:15">
      <c r="A32" s="12"/>
      <c r="B32" s="102" t="s">
        <v>710</v>
      </c>
      <c r="C32" s="47">
        <v>20574</v>
      </c>
      <c r="D32" s="47"/>
      <c r="E32" s="45"/>
      <c r="F32" s="45"/>
      <c r="G32" s="47">
        <v>23521</v>
      </c>
      <c r="H32" s="47"/>
      <c r="I32" s="45"/>
      <c r="J32" s="45"/>
      <c r="K32" s="47">
        <v>22455</v>
      </c>
      <c r="L32" s="47"/>
      <c r="M32" s="45"/>
    </row>
    <row r="33" spans="1:15">
      <c r="A33" s="12"/>
      <c r="B33" s="102"/>
      <c r="C33" s="47"/>
      <c r="D33" s="47"/>
      <c r="E33" s="45"/>
      <c r="F33" s="45"/>
      <c r="G33" s="47"/>
      <c r="H33" s="47"/>
      <c r="I33" s="45"/>
      <c r="J33" s="45"/>
      <c r="K33" s="47"/>
      <c r="L33" s="47"/>
      <c r="M33" s="45"/>
    </row>
    <row r="34" spans="1:15">
      <c r="A34" s="12"/>
      <c r="B34" s="23" t="s">
        <v>705</v>
      </c>
      <c r="C34" s="51">
        <v>2074</v>
      </c>
      <c r="D34" s="51"/>
      <c r="E34" s="24"/>
      <c r="F34" s="24"/>
      <c r="G34" s="51">
        <v>2865</v>
      </c>
      <c r="H34" s="51"/>
      <c r="I34" s="24"/>
      <c r="J34" s="24"/>
      <c r="K34" s="51">
        <v>2710</v>
      </c>
      <c r="L34" s="51"/>
      <c r="M34" s="24"/>
    </row>
    <row r="35" spans="1:15">
      <c r="A35" s="12"/>
      <c r="B35" s="23"/>
      <c r="C35" s="51"/>
      <c r="D35" s="51"/>
      <c r="E35" s="24"/>
      <c r="F35" s="24"/>
      <c r="G35" s="51"/>
      <c r="H35" s="51"/>
      <c r="I35" s="24"/>
      <c r="J35" s="24"/>
      <c r="K35" s="51"/>
      <c r="L35" s="51"/>
      <c r="M35" s="24"/>
    </row>
    <row r="36" spans="1:15">
      <c r="A36" s="12"/>
      <c r="B36" s="102" t="s">
        <v>700</v>
      </c>
      <c r="C36" s="47">
        <v>8471</v>
      </c>
      <c r="D36" s="47"/>
      <c r="E36" s="45"/>
      <c r="F36" s="45"/>
      <c r="G36" s="47">
        <v>7777</v>
      </c>
      <c r="H36" s="47"/>
      <c r="I36" s="45"/>
      <c r="J36" s="45"/>
      <c r="K36" s="47">
        <v>12671</v>
      </c>
      <c r="L36" s="47"/>
      <c r="M36" s="45"/>
    </row>
    <row r="37" spans="1:15" ht="15.75" thickBot="1">
      <c r="A37" s="12"/>
      <c r="B37" s="102"/>
      <c r="C37" s="80"/>
      <c r="D37" s="80"/>
      <c r="E37" s="81"/>
      <c r="F37" s="45"/>
      <c r="G37" s="80"/>
      <c r="H37" s="80"/>
      <c r="I37" s="81"/>
      <c r="J37" s="45"/>
      <c r="K37" s="80"/>
      <c r="L37" s="80"/>
      <c r="M37" s="81"/>
    </row>
    <row r="38" spans="1:15">
      <c r="A38" s="12"/>
      <c r="B38" s="24"/>
      <c r="C38" s="61">
        <v>31119</v>
      </c>
      <c r="D38" s="61"/>
      <c r="E38" s="42"/>
      <c r="F38" s="24"/>
      <c r="G38" s="61">
        <v>34163</v>
      </c>
      <c r="H38" s="61"/>
      <c r="I38" s="42"/>
      <c r="J38" s="24"/>
      <c r="K38" s="61">
        <v>37836</v>
      </c>
      <c r="L38" s="61"/>
      <c r="M38" s="42"/>
    </row>
    <row r="39" spans="1:15" ht="15.75" thickBot="1">
      <c r="A39" s="12"/>
      <c r="B39" s="24"/>
      <c r="C39" s="52"/>
      <c r="D39" s="52"/>
      <c r="E39" s="53"/>
      <c r="F39" s="24"/>
      <c r="G39" s="52"/>
      <c r="H39" s="52"/>
      <c r="I39" s="53"/>
      <c r="J39" s="24"/>
      <c r="K39" s="52"/>
      <c r="L39" s="52"/>
      <c r="M39" s="53"/>
    </row>
    <row r="40" spans="1:15">
      <c r="A40" s="12"/>
      <c r="B40" s="44" t="s">
        <v>711</v>
      </c>
      <c r="C40" s="70" t="s">
        <v>400</v>
      </c>
      <c r="D40" s="55">
        <v>48319</v>
      </c>
      <c r="E40" s="57"/>
      <c r="F40" s="45"/>
      <c r="G40" s="70" t="s">
        <v>400</v>
      </c>
      <c r="H40" s="72" t="s">
        <v>712</v>
      </c>
      <c r="I40" s="70" t="s">
        <v>339</v>
      </c>
      <c r="J40" s="45"/>
      <c r="K40" s="70" t="s">
        <v>400</v>
      </c>
      <c r="L40" s="55">
        <v>57426</v>
      </c>
      <c r="M40" s="57"/>
    </row>
    <row r="41" spans="1:15" ht="15.75" thickBot="1">
      <c r="A41" s="12"/>
      <c r="B41" s="44"/>
      <c r="C41" s="75"/>
      <c r="D41" s="56"/>
      <c r="E41" s="58"/>
      <c r="F41" s="45"/>
      <c r="G41" s="75"/>
      <c r="H41" s="76"/>
      <c r="I41" s="75"/>
      <c r="J41" s="45"/>
      <c r="K41" s="75"/>
      <c r="L41" s="56"/>
      <c r="M41" s="58"/>
    </row>
    <row r="42" spans="1:15" ht="15.75" thickTop="1">
      <c r="A42" s="12"/>
      <c r="B42" s="24" t="s">
        <v>713</v>
      </c>
      <c r="C42" s="24"/>
      <c r="D42" s="24"/>
      <c r="E42" s="24"/>
      <c r="F42" s="24"/>
      <c r="G42" s="24"/>
      <c r="H42" s="24"/>
      <c r="I42" s="24"/>
      <c r="J42" s="24"/>
      <c r="K42" s="24"/>
      <c r="L42" s="24"/>
      <c r="M42" s="24"/>
      <c r="N42" s="24"/>
      <c r="O42" s="24"/>
    </row>
    <row r="43" spans="1:15">
      <c r="A43" s="12"/>
      <c r="B43" s="15"/>
      <c r="C43" s="15"/>
    </row>
    <row r="44" spans="1:15" ht="76.5">
      <c r="A44" s="12"/>
      <c r="B44" s="103" t="s">
        <v>443</v>
      </c>
      <c r="C44" s="27" t="s">
        <v>714</v>
      </c>
    </row>
    <row r="45" spans="1:15" ht="15" customHeight="1">
      <c r="A45" s="12" t="s">
        <v>1311</v>
      </c>
      <c r="B45" s="64" t="s">
        <v>7</v>
      </c>
      <c r="C45" s="64"/>
      <c r="D45" s="64"/>
      <c r="E45" s="64"/>
      <c r="F45" s="64"/>
      <c r="G45" s="64"/>
      <c r="H45" s="64"/>
      <c r="I45" s="64"/>
      <c r="J45" s="64"/>
      <c r="K45" s="64"/>
      <c r="L45" s="64"/>
      <c r="M45" s="64"/>
      <c r="N45" s="64"/>
      <c r="O45" s="64"/>
    </row>
    <row r="46" spans="1:15">
      <c r="A46" s="12"/>
      <c r="B46" s="24" t="s">
        <v>1312</v>
      </c>
      <c r="C46" s="24"/>
      <c r="D46" s="24"/>
      <c r="E46" s="24"/>
      <c r="F46" s="24"/>
      <c r="G46" s="24"/>
      <c r="H46" s="24"/>
      <c r="I46" s="24"/>
      <c r="J46" s="24"/>
      <c r="K46" s="24"/>
      <c r="L46" s="24"/>
      <c r="M46" s="24"/>
      <c r="N46" s="24"/>
      <c r="O46" s="24"/>
    </row>
    <row r="47" spans="1:15">
      <c r="A47" s="12"/>
      <c r="B47" s="22"/>
      <c r="C47" s="22"/>
      <c r="D47" s="22"/>
      <c r="E47" s="22"/>
      <c r="F47" s="22"/>
      <c r="G47" s="22"/>
      <c r="H47" s="22"/>
      <c r="I47" s="22"/>
      <c r="J47" s="22"/>
      <c r="K47" s="22"/>
      <c r="L47" s="22"/>
      <c r="M47" s="22"/>
    </row>
    <row r="48" spans="1:15">
      <c r="A48" s="12"/>
      <c r="B48" s="15"/>
      <c r="C48" s="15"/>
      <c r="D48" s="15"/>
      <c r="E48" s="15"/>
      <c r="F48" s="15"/>
      <c r="G48" s="15"/>
      <c r="H48" s="15"/>
      <c r="I48" s="15"/>
      <c r="J48" s="15"/>
      <c r="K48" s="15"/>
      <c r="L48" s="15"/>
      <c r="M48" s="15"/>
    </row>
    <row r="49" spans="1:13" ht="15.75" thickBot="1">
      <c r="A49" s="12"/>
      <c r="B49" s="87"/>
      <c r="C49" s="35" t="s">
        <v>698</v>
      </c>
      <c r="D49" s="35"/>
      <c r="E49" s="35"/>
      <c r="F49" s="35"/>
      <c r="G49" s="35"/>
      <c r="H49" s="35"/>
      <c r="I49" s="35"/>
      <c r="J49" s="35"/>
      <c r="K49" s="35"/>
      <c r="L49" s="35"/>
      <c r="M49" s="35"/>
    </row>
    <row r="50" spans="1:13" ht="15.75" thickBot="1">
      <c r="A50" s="12"/>
      <c r="B50" s="28"/>
      <c r="C50" s="36">
        <v>2013</v>
      </c>
      <c r="D50" s="36"/>
      <c r="E50" s="36"/>
      <c r="F50" s="31"/>
      <c r="G50" s="36">
        <v>2012</v>
      </c>
      <c r="H50" s="36"/>
      <c r="I50" s="36"/>
      <c r="J50" s="31"/>
      <c r="K50" s="36">
        <v>2011</v>
      </c>
      <c r="L50" s="36"/>
      <c r="M50" s="36"/>
    </row>
    <row r="51" spans="1:13">
      <c r="A51" s="12"/>
      <c r="B51" s="44" t="s">
        <v>716</v>
      </c>
      <c r="C51" s="70" t="s">
        <v>400</v>
      </c>
      <c r="D51" s="55">
        <v>50360</v>
      </c>
      <c r="E51" s="57"/>
      <c r="F51" s="45"/>
      <c r="G51" s="70" t="s">
        <v>400</v>
      </c>
      <c r="H51" s="55">
        <v>44705</v>
      </c>
      <c r="I51" s="57"/>
      <c r="J51" s="45"/>
      <c r="K51" s="70" t="s">
        <v>400</v>
      </c>
      <c r="L51" s="55">
        <v>64637</v>
      </c>
      <c r="M51" s="57"/>
    </row>
    <row r="52" spans="1:13">
      <c r="A52" s="12"/>
      <c r="B52" s="44"/>
      <c r="C52" s="71"/>
      <c r="D52" s="59"/>
      <c r="E52" s="60"/>
      <c r="F52" s="45"/>
      <c r="G52" s="71"/>
      <c r="H52" s="59"/>
      <c r="I52" s="60"/>
      <c r="J52" s="45"/>
      <c r="K52" s="71"/>
      <c r="L52" s="59"/>
      <c r="M52" s="60"/>
    </row>
    <row r="53" spans="1:13">
      <c r="A53" s="12"/>
      <c r="B53" s="25" t="s">
        <v>717</v>
      </c>
      <c r="C53" s="51">
        <v>4052</v>
      </c>
      <c r="D53" s="51"/>
      <c r="E53" s="24"/>
      <c r="F53" s="24"/>
      <c r="G53" s="51">
        <v>3526</v>
      </c>
      <c r="H53" s="51"/>
      <c r="I53" s="24"/>
      <c r="J53" s="24"/>
      <c r="K53" s="51">
        <v>5788</v>
      </c>
      <c r="L53" s="51"/>
      <c r="M53" s="24"/>
    </row>
    <row r="54" spans="1:13">
      <c r="A54" s="12"/>
      <c r="B54" s="25"/>
      <c r="C54" s="51"/>
      <c r="D54" s="51"/>
      <c r="E54" s="24"/>
      <c r="F54" s="24"/>
      <c r="G54" s="51"/>
      <c r="H54" s="51"/>
      <c r="I54" s="24"/>
      <c r="J54" s="24"/>
      <c r="K54" s="51"/>
      <c r="L54" s="51"/>
      <c r="M54" s="24"/>
    </row>
    <row r="55" spans="1:13">
      <c r="A55" s="12"/>
      <c r="B55" s="18" t="s">
        <v>718</v>
      </c>
      <c r="C55" s="48" t="s">
        <v>719</v>
      </c>
      <c r="D55" s="48"/>
      <c r="E55" s="18" t="s">
        <v>339</v>
      </c>
      <c r="F55" s="19"/>
      <c r="G55" s="48" t="s">
        <v>720</v>
      </c>
      <c r="H55" s="48"/>
      <c r="I55" s="18" t="s">
        <v>339</v>
      </c>
      <c r="J55" s="19"/>
      <c r="K55" s="48" t="s">
        <v>721</v>
      </c>
      <c r="L55" s="48"/>
      <c r="M55" s="18" t="s">
        <v>339</v>
      </c>
    </row>
    <row r="56" spans="1:13">
      <c r="A56" s="12"/>
      <c r="B56" s="25" t="s">
        <v>722</v>
      </c>
      <c r="C56" s="50">
        <v>657</v>
      </c>
      <c r="D56" s="50"/>
      <c r="E56" s="24"/>
      <c r="F56" s="24"/>
      <c r="G56" s="51">
        <v>2229</v>
      </c>
      <c r="H56" s="51"/>
      <c r="I56" s="24"/>
      <c r="J56" s="24"/>
      <c r="K56" s="50">
        <v>416</v>
      </c>
      <c r="L56" s="50"/>
      <c r="M56" s="24"/>
    </row>
    <row r="57" spans="1:13">
      <c r="A57" s="12"/>
      <c r="B57" s="25"/>
      <c r="C57" s="50"/>
      <c r="D57" s="50"/>
      <c r="E57" s="24"/>
      <c r="F57" s="24"/>
      <c r="G57" s="51"/>
      <c r="H57" s="51"/>
      <c r="I57" s="24"/>
      <c r="J57" s="24"/>
      <c r="K57" s="50"/>
      <c r="L57" s="50"/>
      <c r="M57" s="24"/>
    </row>
    <row r="58" spans="1:13">
      <c r="A58" s="12"/>
      <c r="B58" s="18" t="s">
        <v>723</v>
      </c>
      <c r="C58" s="48" t="s">
        <v>724</v>
      </c>
      <c r="D58" s="48"/>
      <c r="E58" s="18" t="s">
        <v>339</v>
      </c>
      <c r="F58" s="19"/>
      <c r="G58" s="48" t="s">
        <v>725</v>
      </c>
      <c r="H58" s="48"/>
      <c r="I58" s="18" t="s">
        <v>339</v>
      </c>
      <c r="J58" s="19"/>
      <c r="K58" s="48" t="s">
        <v>726</v>
      </c>
      <c r="L58" s="48"/>
      <c r="M58" s="18" t="s">
        <v>339</v>
      </c>
    </row>
    <row r="59" spans="1:13">
      <c r="A59" s="12"/>
      <c r="B59" s="25" t="s">
        <v>727</v>
      </c>
      <c r="C59" s="50">
        <v>457</v>
      </c>
      <c r="D59" s="50"/>
      <c r="E59" s="24"/>
      <c r="F59" s="24"/>
      <c r="G59" s="51">
        <v>1658</v>
      </c>
      <c r="H59" s="51"/>
      <c r="I59" s="24"/>
      <c r="J59" s="24"/>
      <c r="K59" s="51">
        <v>2240</v>
      </c>
      <c r="L59" s="51"/>
      <c r="M59" s="24"/>
    </row>
    <row r="60" spans="1:13">
      <c r="A60" s="12"/>
      <c r="B60" s="25"/>
      <c r="C60" s="50"/>
      <c r="D60" s="50"/>
      <c r="E60" s="24"/>
      <c r="F60" s="24"/>
      <c r="G60" s="51"/>
      <c r="H60" s="51"/>
      <c r="I60" s="24"/>
      <c r="J60" s="24"/>
      <c r="K60" s="51"/>
      <c r="L60" s="51"/>
      <c r="M60" s="24"/>
    </row>
    <row r="61" spans="1:13">
      <c r="A61" s="12"/>
      <c r="B61" s="44" t="s">
        <v>50</v>
      </c>
      <c r="C61" s="47">
        <v>7281</v>
      </c>
      <c r="D61" s="47"/>
      <c r="E61" s="45"/>
      <c r="F61" s="45"/>
      <c r="G61" s="47">
        <v>6969</v>
      </c>
      <c r="H61" s="47"/>
      <c r="I61" s="45"/>
      <c r="J61" s="45"/>
      <c r="K61" s="48">
        <v>730</v>
      </c>
      <c r="L61" s="48"/>
      <c r="M61" s="45"/>
    </row>
    <row r="62" spans="1:13" ht="15.75" thickBot="1">
      <c r="A62" s="12"/>
      <c r="B62" s="44"/>
      <c r="C62" s="80"/>
      <c r="D62" s="80"/>
      <c r="E62" s="81"/>
      <c r="F62" s="45"/>
      <c r="G62" s="80"/>
      <c r="H62" s="80"/>
      <c r="I62" s="81"/>
      <c r="J62" s="45"/>
      <c r="K62" s="78"/>
      <c r="L62" s="78"/>
      <c r="M62" s="81"/>
    </row>
    <row r="63" spans="1:13">
      <c r="A63" s="12"/>
      <c r="B63" s="25" t="s">
        <v>711</v>
      </c>
      <c r="C63" s="37" t="s">
        <v>400</v>
      </c>
      <c r="D63" s="61">
        <v>48319</v>
      </c>
      <c r="E63" s="42"/>
      <c r="F63" s="24"/>
      <c r="G63" s="37" t="s">
        <v>400</v>
      </c>
      <c r="H63" s="40" t="s">
        <v>712</v>
      </c>
      <c r="I63" s="37" t="s">
        <v>339</v>
      </c>
      <c r="J63" s="24"/>
      <c r="K63" s="37" t="s">
        <v>400</v>
      </c>
      <c r="L63" s="61">
        <v>57426</v>
      </c>
      <c r="M63" s="42"/>
    </row>
    <row r="64" spans="1:13" ht="15.75" thickBot="1">
      <c r="A64" s="12"/>
      <c r="B64" s="25"/>
      <c r="C64" s="82"/>
      <c r="D64" s="62"/>
      <c r="E64" s="63"/>
      <c r="F64" s="24"/>
      <c r="G64" s="82"/>
      <c r="H64" s="96"/>
      <c r="I64" s="82"/>
      <c r="J64" s="24"/>
      <c r="K64" s="82"/>
      <c r="L64" s="62"/>
      <c r="M64" s="63"/>
    </row>
    <row r="65" spans="1:15" ht="15.75" thickTop="1">
      <c r="A65" s="12" t="s">
        <v>1313</v>
      </c>
      <c r="B65" s="64" t="s">
        <v>7</v>
      </c>
      <c r="C65" s="64"/>
      <c r="D65" s="64"/>
      <c r="E65" s="64"/>
      <c r="F65" s="64"/>
      <c r="G65" s="64"/>
      <c r="H65" s="64"/>
      <c r="I65" s="64"/>
      <c r="J65" s="64"/>
      <c r="K65" s="64"/>
      <c r="L65" s="64"/>
      <c r="M65" s="64"/>
      <c r="N65" s="64"/>
      <c r="O65" s="64"/>
    </row>
    <row r="66" spans="1:15">
      <c r="A66" s="12"/>
      <c r="B66" s="24" t="s">
        <v>728</v>
      </c>
      <c r="C66" s="24"/>
      <c r="D66" s="24"/>
      <c r="E66" s="24"/>
      <c r="F66" s="24"/>
      <c r="G66" s="24"/>
      <c r="H66" s="24"/>
      <c r="I66" s="24"/>
      <c r="J66" s="24"/>
      <c r="K66" s="24"/>
      <c r="L66" s="24"/>
      <c r="M66" s="24"/>
      <c r="N66" s="24"/>
      <c r="O66" s="24"/>
    </row>
    <row r="67" spans="1:15">
      <c r="A67" s="12"/>
      <c r="B67" s="22"/>
      <c r="C67" s="22"/>
      <c r="D67" s="22"/>
      <c r="E67" s="22"/>
      <c r="F67" s="22"/>
      <c r="G67" s="22"/>
      <c r="H67" s="22"/>
      <c r="I67" s="22"/>
    </row>
    <row r="68" spans="1:15">
      <c r="A68" s="12"/>
      <c r="B68" s="15"/>
      <c r="C68" s="15"/>
      <c r="D68" s="15"/>
      <c r="E68" s="15"/>
      <c r="F68" s="15"/>
      <c r="G68" s="15"/>
      <c r="H68" s="15"/>
      <c r="I68" s="15"/>
    </row>
    <row r="69" spans="1:15">
      <c r="A69" s="12"/>
      <c r="B69" s="24"/>
      <c r="C69" s="34">
        <v>2013</v>
      </c>
      <c r="D69" s="34"/>
      <c r="E69" s="34"/>
      <c r="F69" s="24"/>
      <c r="G69" s="34">
        <v>2012</v>
      </c>
      <c r="H69" s="34"/>
      <c r="I69" s="34"/>
    </row>
    <row r="70" spans="1:15" ht="15.75" thickBot="1">
      <c r="A70" s="12"/>
      <c r="B70" s="24"/>
      <c r="C70" s="35"/>
      <c r="D70" s="35"/>
      <c r="E70" s="35"/>
      <c r="F70" s="24"/>
      <c r="G70" s="35" t="s">
        <v>500</v>
      </c>
      <c r="H70" s="35"/>
      <c r="I70" s="35"/>
    </row>
    <row r="71" spans="1:15">
      <c r="A71" s="12"/>
      <c r="B71" s="18" t="s">
        <v>729</v>
      </c>
      <c r="C71" s="70"/>
      <c r="D71" s="70"/>
      <c r="E71" s="70"/>
      <c r="F71" s="19"/>
      <c r="G71" s="70"/>
      <c r="H71" s="70"/>
      <c r="I71" s="70"/>
    </row>
    <row r="72" spans="1:15">
      <c r="A72" s="12"/>
      <c r="B72" s="23" t="s">
        <v>730</v>
      </c>
      <c r="C72" s="25" t="s">
        <v>400</v>
      </c>
      <c r="D72" s="51">
        <v>11825</v>
      </c>
      <c r="E72" s="24"/>
      <c r="F72" s="24"/>
      <c r="G72" s="25" t="s">
        <v>400</v>
      </c>
      <c r="H72" s="51">
        <v>10772</v>
      </c>
      <c r="I72" s="24"/>
    </row>
    <row r="73" spans="1:15">
      <c r="A73" s="12"/>
      <c r="B73" s="23"/>
      <c r="C73" s="25"/>
      <c r="D73" s="51"/>
      <c r="E73" s="24"/>
      <c r="F73" s="24"/>
      <c r="G73" s="25"/>
      <c r="H73" s="51"/>
      <c r="I73" s="24"/>
    </row>
    <row r="74" spans="1:15">
      <c r="A74" s="12"/>
      <c r="B74" s="102" t="s">
        <v>731</v>
      </c>
      <c r="C74" s="47">
        <v>7370</v>
      </c>
      <c r="D74" s="47"/>
      <c r="E74" s="45"/>
      <c r="F74" s="45"/>
      <c r="G74" s="47">
        <v>5913</v>
      </c>
      <c r="H74" s="47"/>
      <c r="I74" s="45"/>
    </row>
    <row r="75" spans="1:15">
      <c r="A75" s="12"/>
      <c r="B75" s="102"/>
      <c r="C75" s="47"/>
      <c r="D75" s="47"/>
      <c r="E75" s="45"/>
      <c r="F75" s="45"/>
      <c r="G75" s="47"/>
      <c r="H75" s="47"/>
      <c r="I75" s="45"/>
    </row>
    <row r="76" spans="1:15">
      <c r="A76" s="12"/>
      <c r="B76" s="23" t="s">
        <v>732</v>
      </c>
      <c r="C76" s="51">
        <v>53302</v>
      </c>
      <c r="D76" s="51"/>
      <c r="E76" s="24"/>
      <c r="F76" s="24"/>
      <c r="G76" s="51">
        <v>54941</v>
      </c>
      <c r="H76" s="51"/>
      <c r="I76" s="24"/>
    </row>
    <row r="77" spans="1:15">
      <c r="A77" s="12"/>
      <c r="B77" s="23"/>
      <c r="C77" s="51"/>
      <c r="D77" s="51"/>
      <c r="E77" s="24"/>
      <c r="F77" s="24"/>
      <c r="G77" s="51"/>
      <c r="H77" s="51"/>
      <c r="I77" s="24"/>
    </row>
    <row r="78" spans="1:15">
      <c r="A78" s="12"/>
      <c r="B78" s="102" t="s">
        <v>57</v>
      </c>
      <c r="C78" s="47">
        <v>19671</v>
      </c>
      <c r="D78" s="47"/>
      <c r="E78" s="45"/>
      <c r="F78" s="45"/>
      <c r="G78" s="47">
        <v>19198</v>
      </c>
      <c r="H78" s="47"/>
      <c r="I78" s="45"/>
    </row>
    <row r="79" spans="1:15">
      <c r="A79" s="12"/>
      <c r="B79" s="102"/>
      <c r="C79" s="47"/>
      <c r="D79" s="47"/>
      <c r="E79" s="45"/>
      <c r="F79" s="45"/>
      <c r="G79" s="47"/>
      <c r="H79" s="47"/>
      <c r="I79" s="45"/>
    </row>
    <row r="80" spans="1:15">
      <c r="A80" s="12"/>
      <c r="B80" s="23" t="s">
        <v>733</v>
      </c>
      <c r="C80" s="51">
        <v>5681</v>
      </c>
      <c r="D80" s="51"/>
      <c r="E80" s="24"/>
      <c r="F80" s="24"/>
      <c r="G80" s="51">
        <v>2506</v>
      </c>
      <c r="H80" s="51"/>
      <c r="I80" s="24"/>
    </row>
    <row r="81" spans="1:9">
      <c r="A81" s="12"/>
      <c r="B81" s="23"/>
      <c r="C81" s="51"/>
      <c r="D81" s="51"/>
      <c r="E81" s="24"/>
      <c r="F81" s="24"/>
      <c r="G81" s="51"/>
      <c r="H81" s="51"/>
      <c r="I81" s="24"/>
    </row>
    <row r="82" spans="1:9">
      <c r="A82" s="12"/>
      <c r="B82" s="102" t="s">
        <v>734</v>
      </c>
      <c r="C82" s="47">
        <v>77700</v>
      </c>
      <c r="D82" s="47"/>
      <c r="E82" s="45"/>
      <c r="F82" s="45"/>
      <c r="G82" s="47">
        <v>95366</v>
      </c>
      <c r="H82" s="47"/>
      <c r="I82" s="45"/>
    </row>
    <row r="83" spans="1:9">
      <c r="A83" s="12"/>
      <c r="B83" s="102"/>
      <c r="C83" s="47"/>
      <c r="D83" s="47"/>
      <c r="E83" s="45"/>
      <c r="F83" s="45"/>
      <c r="G83" s="47"/>
      <c r="H83" s="47"/>
      <c r="I83" s="45"/>
    </row>
    <row r="84" spans="1:9">
      <c r="A84" s="12"/>
      <c r="B84" s="23" t="s">
        <v>735</v>
      </c>
      <c r="C84" s="51">
        <v>29985</v>
      </c>
      <c r="D84" s="51"/>
      <c r="E84" s="24"/>
      <c r="F84" s="24"/>
      <c r="G84" s="51">
        <v>31932</v>
      </c>
      <c r="H84" s="51"/>
      <c r="I84" s="24"/>
    </row>
    <row r="85" spans="1:9">
      <c r="A85" s="12"/>
      <c r="B85" s="23"/>
      <c r="C85" s="51"/>
      <c r="D85" s="51"/>
      <c r="E85" s="24"/>
      <c r="F85" s="24"/>
      <c r="G85" s="51"/>
      <c r="H85" s="51"/>
      <c r="I85" s="24"/>
    </row>
    <row r="86" spans="1:9">
      <c r="A86" s="12"/>
      <c r="B86" s="102" t="s">
        <v>736</v>
      </c>
      <c r="C86" s="47">
        <v>1949</v>
      </c>
      <c r="D86" s="47"/>
      <c r="E86" s="45"/>
      <c r="F86" s="45"/>
      <c r="G86" s="47">
        <v>2200</v>
      </c>
      <c r="H86" s="47"/>
      <c r="I86" s="45"/>
    </row>
    <row r="87" spans="1:9">
      <c r="A87" s="12"/>
      <c r="B87" s="102"/>
      <c r="C87" s="47"/>
      <c r="D87" s="47"/>
      <c r="E87" s="45"/>
      <c r="F87" s="45"/>
      <c r="G87" s="47"/>
      <c r="H87" s="47"/>
      <c r="I87" s="45"/>
    </row>
    <row r="88" spans="1:9">
      <c r="A88" s="12"/>
      <c r="B88" s="23" t="s">
        <v>142</v>
      </c>
      <c r="C88" s="51">
        <v>1159</v>
      </c>
      <c r="D88" s="51"/>
      <c r="E88" s="24"/>
      <c r="F88" s="24"/>
      <c r="G88" s="50">
        <v>844</v>
      </c>
      <c r="H88" s="50"/>
      <c r="I88" s="24"/>
    </row>
    <row r="89" spans="1:9">
      <c r="A89" s="12"/>
      <c r="B89" s="23"/>
      <c r="C89" s="51"/>
      <c r="D89" s="51"/>
      <c r="E89" s="24"/>
      <c r="F89" s="24"/>
      <c r="G89" s="50"/>
      <c r="H89" s="50"/>
      <c r="I89" s="24"/>
    </row>
    <row r="90" spans="1:9">
      <c r="A90" s="12"/>
      <c r="B90" s="102" t="s">
        <v>50</v>
      </c>
      <c r="C90" s="47">
        <v>2170</v>
      </c>
      <c r="D90" s="47"/>
      <c r="E90" s="45"/>
      <c r="F90" s="45"/>
      <c r="G90" s="47">
        <v>2570</v>
      </c>
      <c r="H90" s="47"/>
      <c r="I90" s="45"/>
    </row>
    <row r="91" spans="1:9" ht="15.75" thickBot="1">
      <c r="A91" s="12"/>
      <c r="B91" s="102"/>
      <c r="C91" s="80"/>
      <c r="D91" s="80"/>
      <c r="E91" s="81"/>
      <c r="F91" s="45"/>
      <c r="G91" s="80"/>
      <c r="H91" s="80"/>
      <c r="I91" s="81"/>
    </row>
    <row r="92" spans="1:9">
      <c r="A92" s="12"/>
      <c r="B92" s="23" t="s">
        <v>737</v>
      </c>
      <c r="C92" s="61">
        <v>210812</v>
      </c>
      <c r="D92" s="61"/>
      <c r="E92" s="42"/>
      <c r="F92" s="24"/>
      <c r="G92" s="61">
        <v>226242</v>
      </c>
      <c r="H92" s="61"/>
      <c r="I92" s="42"/>
    </row>
    <row r="93" spans="1:9">
      <c r="A93" s="12"/>
      <c r="B93" s="23"/>
      <c r="C93" s="107"/>
      <c r="D93" s="107"/>
      <c r="E93" s="43"/>
      <c r="F93" s="24"/>
      <c r="G93" s="107"/>
      <c r="H93" s="107"/>
      <c r="I93" s="43"/>
    </row>
    <row r="94" spans="1:9">
      <c r="A94" s="12"/>
      <c r="B94" s="18" t="s">
        <v>738</v>
      </c>
      <c r="C94" s="44"/>
      <c r="D94" s="44"/>
      <c r="E94" s="44"/>
      <c r="F94" s="19"/>
      <c r="G94" s="44"/>
      <c r="H94" s="44"/>
      <c r="I94" s="44"/>
    </row>
    <row r="95" spans="1:9">
      <c r="A95" s="12"/>
      <c r="B95" s="20" t="s">
        <v>403</v>
      </c>
      <c r="C95" s="50" t="s">
        <v>739</v>
      </c>
      <c r="D95" s="50"/>
      <c r="E95" s="13" t="s">
        <v>339</v>
      </c>
      <c r="F95" s="11"/>
      <c r="G95" s="50" t="s">
        <v>740</v>
      </c>
      <c r="H95" s="50"/>
      <c r="I95" s="13" t="s">
        <v>339</v>
      </c>
    </row>
    <row r="96" spans="1:9" ht="15.75" thickBot="1">
      <c r="A96" s="12"/>
      <c r="B96" s="21" t="s">
        <v>741</v>
      </c>
      <c r="C96" s="78" t="s">
        <v>742</v>
      </c>
      <c r="D96" s="78"/>
      <c r="E96" s="88" t="s">
        <v>339</v>
      </c>
      <c r="F96" s="19"/>
      <c r="G96" s="78" t="s">
        <v>743</v>
      </c>
      <c r="H96" s="78"/>
      <c r="I96" s="88" t="s">
        <v>339</v>
      </c>
    </row>
    <row r="97" spans="1:15" ht="15.75" thickBot="1">
      <c r="A97" s="12"/>
      <c r="B97" s="20" t="s">
        <v>744</v>
      </c>
      <c r="C97" s="108" t="s">
        <v>745</v>
      </c>
      <c r="D97" s="108"/>
      <c r="E97" s="77" t="s">
        <v>339</v>
      </c>
      <c r="F97" s="11"/>
      <c r="G97" s="108" t="s">
        <v>746</v>
      </c>
      <c r="H97" s="108"/>
      <c r="I97" s="77" t="s">
        <v>339</v>
      </c>
    </row>
    <row r="98" spans="1:15" ht="27" thickBot="1">
      <c r="A98" s="12"/>
      <c r="B98" s="18" t="s">
        <v>747</v>
      </c>
      <c r="C98" s="109" t="s">
        <v>748</v>
      </c>
      <c r="D98" s="109"/>
      <c r="E98" s="104" t="s">
        <v>339</v>
      </c>
      <c r="F98" s="19"/>
      <c r="G98" s="109" t="s">
        <v>749</v>
      </c>
      <c r="H98" s="109"/>
      <c r="I98" s="104" t="s">
        <v>339</v>
      </c>
    </row>
    <row r="99" spans="1:15" ht="15.75" thickBot="1">
      <c r="A99" s="12"/>
      <c r="B99" s="20" t="s">
        <v>750</v>
      </c>
      <c r="C99" s="108" t="s">
        <v>751</v>
      </c>
      <c r="D99" s="108"/>
      <c r="E99" s="77" t="s">
        <v>339</v>
      </c>
      <c r="F99" s="11"/>
      <c r="G99" s="108" t="s">
        <v>752</v>
      </c>
      <c r="H99" s="108"/>
      <c r="I99" s="77" t="s">
        <v>339</v>
      </c>
    </row>
    <row r="100" spans="1:15" ht="15.75" thickBot="1">
      <c r="A100" s="12"/>
      <c r="B100" s="21" t="s">
        <v>753</v>
      </c>
      <c r="C100" s="105" t="s">
        <v>400</v>
      </c>
      <c r="D100" s="106" t="s">
        <v>754</v>
      </c>
      <c r="E100" s="105" t="s">
        <v>339</v>
      </c>
      <c r="F100" s="19"/>
      <c r="G100" s="105" t="s">
        <v>400</v>
      </c>
      <c r="H100" s="106" t="s">
        <v>755</v>
      </c>
      <c r="I100" s="105" t="s">
        <v>339</v>
      </c>
    </row>
    <row r="101" spans="1:15" ht="15.75" thickTop="1">
      <c r="A101" s="12"/>
      <c r="B101" s="24" t="s">
        <v>650</v>
      </c>
      <c r="C101" s="24"/>
      <c r="D101" s="24"/>
      <c r="E101" s="24"/>
      <c r="F101" s="24"/>
      <c r="G101" s="24"/>
      <c r="H101" s="24"/>
      <c r="I101" s="24"/>
      <c r="J101" s="24"/>
      <c r="K101" s="24"/>
      <c r="L101" s="24"/>
      <c r="M101" s="24"/>
      <c r="N101" s="24"/>
      <c r="O101" s="24"/>
    </row>
    <row r="102" spans="1:15">
      <c r="A102" s="12"/>
      <c r="B102" s="15"/>
      <c r="C102" s="15"/>
    </row>
    <row r="103" spans="1:15" ht="114.75">
      <c r="A103" s="12"/>
      <c r="B103" s="26">
        <v>-1</v>
      </c>
      <c r="C103" s="27" t="s">
        <v>756</v>
      </c>
    </row>
    <row r="104" spans="1:15">
      <c r="A104" s="12"/>
      <c r="B104" s="15"/>
      <c r="C104" s="15"/>
    </row>
    <row r="105" spans="1:15" ht="38.25">
      <c r="A105" s="12"/>
      <c r="B105" s="26">
        <v>-2</v>
      </c>
      <c r="C105" s="27" t="s">
        <v>757</v>
      </c>
    </row>
    <row r="106" spans="1:15" ht="15" customHeight="1">
      <c r="A106" s="12" t="s">
        <v>1314</v>
      </c>
      <c r="B106" s="64" t="s">
        <v>7</v>
      </c>
      <c r="C106" s="64"/>
      <c r="D106" s="64"/>
      <c r="E106" s="64"/>
      <c r="F106" s="64"/>
      <c r="G106" s="64"/>
      <c r="H106" s="64"/>
      <c r="I106" s="64"/>
      <c r="J106" s="64"/>
      <c r="K106" s="64"/>
      <c r="L106" s="64"/>
      <c r="M106" s="64"/>
      <c r="N106" s="64"/>
      <c r="O106" s="64"/>
    </row>
    <row r="107" spans="1:15">
      <c r="A107" s="12"/>
      <c r="B107" s="24" t="s">
        <v>763</v>
      </c>
      <c r="C107" s="24"/>
      <c r="D107" s="24"/>
      <c r="E107" s="24"/>
      <c r="F107" s="24"/>
      <c r="G107" s="24"/>
      <c r="H107" s="24"/>
      <c r="I107" s="24"/>
      <c r="J107" s="24"/>
      <c r="K107" s="24"/>
      <c r="L107" s="24"/>
      <c r="M107" s="24"/>
      <c r="N107" s="24"/>
      <c r="O107" s="24"/>
    </row>
    <row r="108" spans="1:15">
      <c r="A108" s="12"/>
      <c r="B108" s="22"/>
      <c r="C108" s="22"/>
      <c r="D108" s="22"/>
      <c r="E108" s="22"/>
      <c r="F108" s="22"/>
      <c r="G108" s="22"/>
      <c r="H108" s="22"/>
      <c r="I108" s="22"/>
      <c r="J108" s="22"/>
      <c r="K108" s="22"/>
      <c r="L108" s="22"/>
      <c r="M108" s="22"/>
      <c r="N108" s="22"/>
      <c r="O108" s="22"/>
    </row>
    <row r="109" spans="1:15" ht="15.75" thickBot="1">
      <c r="A109" s="12"/>
      <c r="B109" s="15"/>
      <c r="C109" s="15"/>
      <c r="D109" s="15"/>
      <c r="E109" s="15"/>
      <c r="F109" s="15"/>
      <c r="G109" s="15"/>
      <c r="H109" s="15"/>
      <c r="I109" s="15"/>
      <c r="J109" s="15"/>
      <c r="K109" s="15"/>
      <c r="L109" s="15"/>
      <c r="M109" s="15"/>
      <c r="N109" s="15"/>
      <c r="O109" s="15"/>
    </row>
    <row r="110" spans="1:15" ht="15.75" thickBot="1">
      <c r="A110" s="12"/>
      <c r="B110" s="11"/>
      <c r="C110" s="36">
        <v>2013</v>
      </c>
      <c r="D110" s="36"/>
      <c r="E110" s="36"/>
      <c r="F110" s="31"/>
      <c r="G110" s="36">
        <v>2012</v>
      </c>
      <c r="H110" s="36"/>
      <c r="I110" s="36"/>
      <c r="J110" s="31"/>
      <c r="K110" s="36">
        <v>2011</v>
      </c>
      <c r="L110" s="36"/>
      <c r="M110" s="36"/>
      <c r="N110" s="31"/>
      <c r="O110" s="101" t="s">
        <v>764</v>
      </c>
    </row>
    <row r="111" spans="1:15">
      <c r="A111" s="12"/>
      <c r="B111" s="44" t="s">
        <v>765</v>
      </c>
      <c r="C111" s="70" t="s">
        <v>400</v>
      </c>
      <c r="D111" s="55">
        <v>3543</v>
      </c>
      <c r="E111" s="57"/>
      <c r="F111" s="45"/>
      <c r="G111" s="70" t="s">
        <v>400</v>
      </c>
      <c r="H111" s="55">
        <v>36217</v>
      </c>
      <c r="I111" s="57"/>
      <c r="J111" s="45"/>
      <c r="K111" s="70" t="s">
        <v>400</v>
      </c>
      <c r="L111" s="55">
        <v>39709</v>
      </c>
      <c r="M111" s="57"/>
      <c r="N111" s="45"/>
      <c r="O111" s="70"/>
    </row>
    <row r="112" spans="1:15">
      <c r="A112" s="12"/>
      <c r="B112" s="44"/>
      <c r="C112" s="44"/>
      <c r="D112" s="47"/>
      <c r="E112" s="45"/>
      <c r="F112" s="45"/>
      <c r="G112" s="44"/>
      <c r="H112" s="47"/>
      <c r="I112" s="45"/>
      <c r="J112" s="45"/>
      <c r="K112" s="44"/>
      <c r="L112" s="47"/>
      <c r="M112" s="45"/>
      <c r="N112" s="45"/>
      <c r="O112" s="44"/>
    </row>
    <row r="113" spans="1:15">
      <c r="A113" s="12"/>
      <c r="B113" s="25" t="s">
        <v>766</v>
      </c>
      <c r="C113" s="50">
        <v>210</v>
      </c>
      <c r="D113" s="50"/>
      <c r="E113" s="24"/>
      <c r="F113" s="24"/>
      <c r="G113" s="50" t="s">
        <v>314</v>
      </c>
      <c r="H113" s="50"/>
      <c r="I113" s="24"/>
      <c r="J113" s="24"/>
      <c r="K113" s="50" t="s">
        <v>767</v>
      </c>
      <c r="L113" s="50"/>
      <c r="M113" s="25" t="s">
        <v>339</v>
      </c>
      <c r="N113" s="24"/>
      <c r="O113" s="25" t="s">
        <v>768</v>
      </c>
    </row>
    <row r="114" spans="1:15">
      <c r="A114" s="12"/>
      <c r="B114" s="25"/>
      <c r="C114" s="50"/>
      <c r="D114" s="50"/>
      <c r="E114" s="24"/>
      <c r="F114" s="24"/>
      <c r="G114" s="50"/>
      <c r="H114" s="50"/>
      <c r="I114" s="24"/>
      <c r="J114" s="24"/>
      <c r="K114" s="50"/>
      <c r="L114" s="50"/>
      <c r="M114" s="25"/>
      <c r="N114" s="24"/>
      <c r="O114" s="25"/>
    </row>
    <row r="115" spans="1:15">
      <c r="A115" s="12"/>
      <c r="B115" s="97" t="s">
        <v>769</v>
      </c>
      <c r="C115" s="110" t="s">
        <v>314</v>
      </c>
      <c r="D115" s="110"/>
      <c r="E115" s="45"/>
      <c r="F115" s="45"/>
      <c r="G115" s="111">
        <v>2652</v>
      </c>
      <c r="H115" s="111"/>
      <c r="I115" s="45"/>
      <c r="J115" s="45"/>
      <c r="K115" s="110">
        <v>376</v>
      </c>
      <c r="L115" s="110"/>
      <c r="M115" s="45"/>
      <c r="N115" s="45"/>
      <c r="O115" s="44" t="s">
        <v>770</v>
      </c>
    </row>
    <row r="116" spans="1:15">
      <c r="A116" s="12"/>
      <c r="B116" s="97"/>
      <c r="C116" s="110"/>
      <c r="D116" s="110"/>
      <c r="E116" s="45"/>
      <c r="F116" s="45"/>
      <c r="G116" s="111"/>
      <c r="H116" s="111"/>
      <c r="I116" s="45"/>
      <c r="J116" s="45"/>
      <c r="K116" s="110"/>
      <c r="L116" s="110"/>
      <c r="M116" s="45"/>
      <c r="N116" s="45"/>
      <c r="O116" s="44"/>
    </row>
    <row r="117" spans="1:15">
      <c r="A117" s="12"/>
      <c r="B117" s="25" t="s">
        <v>771</v>
      </c>
      <c r="C117" s="50" t="s">
        <v>314</v>
      </c>
      <c r="D117" s="50"/>
      <c r="E117" s="24"/>
      <c r="F117" s="24"/>
      <c r="G117" s="50" t="s">
        <v>314</v>
      </c>
      <c r="H117" s="50"/>
      <c r="I117" s="24"/>
      <c r="J117" s="24"/>
      <c r="K117" s="50" t="s">
        <v>772</v>
      </c>
      <c r="L117" s="50"/>
      <c r="M117" s="25" t="s">
        <v>339</v>
      </c>
      <c r="N117" s="24"/>
      <c r="O117" s="25" t="s">
        <v>773</v>
      </c>
    </row>
    <row r="118" spans="1:15">
      <c r="A118" s="12"/>
      <c r="B118" s="25"/>
      <c r="C118" s="50"/>
      <c r="D118" s="50"/>
      <c r="E118" s="24"/>
      <c r="F118" s="24"/>
      <c r="G118" s="50"/>
      <c r="H118" s="50"/>
      <c r="I118" s="24"/>
      <c r="J118" s="24"/>
      <c r="K118" s="50"/>
      <c r="L118" s="50"/>
      <c r="M118" s="25"/>
      <c r="N118" s="24"/>
      <c r="O118" s="25"/>
    </row>
    <row r="119" spans="1:15">
      <c r="A119" s="12"/>
      <c r="B119" s="18" t="s">
        <v>774</v>
      </c>
      <c r="C119" s="48" t="s">
        <v>775</v>
      </c>
      <c r="D119" s="48"/>
      <c r="E119" s="18" t="s">
        <v>339</v>
      </c>
      <c r="F119" s="19"/>
      <c r="G119" s="48" t="s">
        <v>776</v>
      </c>
      <c r="H119" s="48"/>
      <c r="I119" s="18" t="s">
        <v>339</v>
      </c>
      <c r="J119" s="19"/>
      <c r="K119" s="48" t="s">
        <v>777</v>
      </c>
      <c r="L119" s="48"/>
      <c r="M119" s="18" t="s">
        <v>339</v>
      </c>
      <c r="N119" s="19"/>
      <c r="O119" s="18" t="s">
        <v>778</v>
      </c>
    </row>
    <row r="120" spans="1:15">
      <c r="A120" s="12"/>
      <c r="B120" s="25" t="s">
        <v>523</v>
      </c>
      <c r="C120" s="50">
        <v>394</v>
      </c>
      <c r="D120" s="50"/>
      <c r="E120" s="24"/>
      <c r="F120" s="24"/>
      <c r="G120" s="50">
        <v>2</v>
      </c>
      <c r="H120" s="50"/>
      <c r="I120" s="24"/>
      <c r="J120" s="24"/>
      <c r="K120" s="50" t="s">
        <v>779</v>
      </c>
      <c r="L120" s="50"/>
      <c r="M120" s="25" t="s">
        <v>339</v>
      </c>
      <c r="N120" s="24"/>
      <c r="O120" s="25" t="s">
        <v>780</v>
      </c>
    </row>
    <row r="121" spans="1:15" ht="15.75" thickBot="1">
      <c r="A121" s="12"/>
      <c r="B121" s="25"/>
      <c r="C121" s="54"/>
      <c r="D121" s="54"/>
      <c r="E121" s="53"/>
      <c r="F121" s="24"/>
      <c r="G121" s="54"/>
      <c r="H121" s="54"/>
      <c r="I121" s="53"/>
      <c r="J121" s="24"/>
      <c r="K121" s="54"/>
      <c r="L121" s="54"/>
      <c r="M121" s="74"/>
      <c r="N121" s="24"/>
      <c r="O121" s="25"/>
    </row>
    <row r="122" spans="1:15">
      <c r="A122" s="12"/>
      <c r="B122" s="44" t="s">
        <v>781</v>
      </c>
      <c r="C122" s="70" t="s">
        <v>400</v>
      </c>
      <c r="D122" s="55">
        <v>1304</v>
      </c>
      <c r="E122" s="57"/>
      <c r="F122" s="45"/>
      <c r="G122" s="70" t="s">
        <v>400</v>
      </c>
      <c r="H122" s="55">
        <v>3543</v>
      </c>
      <c r="I122" s="57"/>
      <c r="J122" s="45"/>
      <c r="K122" s="70" t="s">
        <v>400</v>
      </c>
      <c r="L122" s="55">
        <v>36217</v>
      </c>
      <c r="M122" s="57"/>
      <c r="N122" s="45"/>
      <c r="O122" s="44"/>
    </row>
    <row r="123" spans="1:15" ht="15.75" thickBot="1">
      <c r="A123" s="12"/>
      <c r="B123" s="44"/>
      <c r="C123" s="75"/>
      <c r="D123" s="56"/>
      <c r="E123" s="58"/>
      <c r="F123" s="45"/>
      <c r="G123" s="75"/>
      <c r="H123" s="56"/>
      <c r="I123" s="58"/>
      <c r="J123" s="45"/>
      <c r="K123" s="75"/>
      <c r="L123" s="56"/>
      <c r="M123" s="58"/>
      <c r="N123" s="45"/>
      <c r="O123" s="44"/>
    </row>
    <row r="124" spans="1:15" ht="15.75" thickTop="1"/>
  </sheetData>
  <mergeCells count="395">
    <mergeCell ref="A65:A105"/>
    <mergeCell ref="B65:O65"/>
    <mergeCell ref="B66:O66"/>
    <mergeCell ref="B101:O101"/>
    <mergeCell ref="A106:A123"/>
    <mergeCell ref="B106:O106"/>
    <mergeCell ref="B107:O107"/>
    <mergeCell ref="A16:A44"/>
    <mergeCell ref="B16:O16"/>
    <mergeCell ref="B17:O17"/>
    <mergeCell ref="B42:O42"/>
    <mergeCell ref="A45:A64"/>
    <mergeCell ref="B45:O45"/>
    <mergeCell ref="B46:O46"/>
    <mergeCell ref="M122:M123"/>
    <mergeCell ref="N122:N123"/>
    <mergeCell ref="O122:O123"/>
    <mergeCell ref="A1:A2"/>
    <mergeCell ref="B1:O1"/>
    <mergeCell ref="B2:O2"/>
    <mergeCell ref="B3:O3"/>
    <mergeCell ref="A4:A15"/>
    <mergeCell ref="B4:O4"/>
    <mergeCell ref="B5:O5"/>
    <mergeCell ref="G122:G123"/>
    <mergeCell ref="H122:H123"/>
    <mergeCell ref="I122:I123"/>
    <mergeCell ref="J122:J123"/>
    <mergeCell ref="K122:K123"/>
    <mergeCell ref="L122:L123"/>
    <mergeCell ref="J120:J121"/>
    <mergeCell ref="K120:L121"/>
    <mergeCell ref="M120:M121"/>
    <mergeCell ref="N120:N121"/>
    <mergeCell ref="O120:O121"/>
    <mergeCell ref="B122:B123"/>
    <mergeCell ref="C122:C123"/>
    <mergeCell ref="D122:D123"/>
    <mergeCell ref="E122:E123"/>
    <mergeCell ref="F122:F123"/>
    <mergeCell ref="B120:B121"/>
    <mergeCell ref="C120:D121"/>
    <mergeCell ref="E120:E121"/>
    <mergeCell ref="F120:F121"/>
    <mergeCell ref="G120:H121"/>
    <mergeCell ref="I120:I121"/>
    <mergeCell ref="J117:J118"/>
    <mergeCell ref="K117:L118"/>
    <mergeCell ref="M117:M118"/>
    <mergeCell ref="N117:N118"/>
    <mergeCell ref="O117:O118"/>
    <mergeCell ref="C119:D119"/>
    <mergeCell ref="G119:H119"/>
    <mergeCell ref="K119:L119"/>
    <mergeCell ref="K115:L116"/>
    <mergeCell ref="M115:M116"/>
    <mergeCell ref="N115:N116"/>
    <mergeCell ref="O115:O116"/>
    <mergeCell ref="B117:B118"/>
    <mergeCell ref="C117:D118"/>
    <mergeCell ref="E117:E118"/>
    <mergeCell ref="F117:F118"/>
    <mergeCell ref="G117:H118"/>
    <mergeCell ref="I117:I118"/>
    <mergeCell ref="M113:M114"/>
    <mergeCell ref="N113:N114"/>
    <mergeCell ref="O113:O114"/>
    <mergeCell ref="B115:B116"/>
    <mergeCell ref="C115:D116"/>
    <mergeCell ref="E115:E116"/>
    <mergeCell ref="F115:F116"/>
    <mergeCell ref="G115:H116"/>
    <mergeCell ref="I115:I116"/>
    <mergeCell ref="J115:J116"/>
    <mergeCell ref="N111:N112"/>
    <mergeCell ref="O111:O112"/>
    <mergeCell ref="B113:B114"/>
    <mergeCell ref="C113:D114"/>
    <mergeCell ref="E113:E114"/>
    <mergeCell ref="F113:F114"/>
    <mergeCell ref="G113:H114"/>
    <mergeCell ref="I113:I114"/>
    <mergeCell ref="J113:J114"/>
    <mergeCell ref="K113:L114"/>
    <mergeCell ref="H111:H112"/>
    <mergeCell ref="I111:I112"/>
    <mergeCell ref="J111:J112"/>
    <mergeCell ref="K111:K112"/>
    <mergeCell ref="L111:L112"/>
    <mergeCell ref="M111:M112"/>
    <mergeCell ref="B108:O108"/>
    <mergeCell ref="C110:E110"/>
    <mergeCell ref="G110:I110"/>
    <mergeCell ref="K110:M110"/>
    <mergeCell ref="B111:B112"/>
    <mergeCell ref="C111:C112"/>
    <mergeCell ref="D111:D112"/>
    <mergeCell ref="E111:E112"/>
    <mergeCell ref="F111:F112"/>
    <mergeCell ref="G111:G112"/>
    <mergeCell ref="C97:D97"/>
    <mergeCell ref="G97:H97"/>
    <mergeCell ref="C98:D98"/>
    <mergeCell ref="G98:H98"/>
    <mergeCell ref="C99:D99"/>
    <mergeCell ref="G99:H99"/>
    <mergeCell ref="C94:E94"/>
    <mergeCell ref="G94:I94"/>
    <mergeCell ref="C95:D95"/>
    <mergeCell ref="G95:H95"/>
    <mergeCell ref="C96:D96"/>
    <mergeCell ref="G96: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9:B70"/>
    <mergeCell ref="C69:E70"/>
    <mergeCell ref="F69:F70"/>
    <mergeCell ref="G69:I69"/>
    <mergeCell ref="G70:I70"/>
    <mergeCell ref="C71:E71"/>
    <mergeCell ref="G71:I71"/>
    <mergeCell ref="I63:I64"/>
    <mergeCell ref="J63:J64"/>
    <mergeCell ref="K63:K64"/>
    <mergeCell ref="L63:L64"/>
    <mergeCell ref="M63:M64"/>
    <mergeCell ref="B67:I67"/>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9" t="s">
        <v>13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8</v>
      </c>
      <c r="B3" s="64" t="s">
        <v>7</v>
      </c>
      <c r="C3" s="64"/>
      <c r="D3" s="64"/>
      <c r="E3" s="64"/>
      <c r="F3" s="64"/>
      <c r="G3" s="64"/>
      <c r="H3" s="64"/>
      <c r="I3" s="64"/>
      <c r="J3" s="64"/>
      <c r="K3" s="64"/>
      <c r="L3" s="64"/>
      <c r="M3" s="64"/>
    </row>
    <row r="4" spans="1:13" ht="15" customHeight="1">
      <c r="A4" s="12" t="s">
        <v>1316</v>
      </c>
      <c r="B4" s="64" t="s">
        <v>7</v>
      </c>
      <c r="C4" s="64"/>
      <c r="D4" s="64"/>
      <c r="E4" s="64"/>
      <c r="F4" s="64"/>
      <c r="G4" s="64"/>
      <c r="H4" s="64"/>
      <c r="I4" s="64"/>
      <c r="J4" s="64"/>
      <c r="K4" s="64"/>
      <c r="L4" s="64"/>
      <c r="M4" s="64"/>
    </row>
    <row r="5" spans="1:13">
      <c r="A5" s="12"/>
      <c r="B5" s="24" t="s">
        <v>789</v>
      </c>
      <c r="C5" s="24"/>
      <c r="D5" s="24"/>
      <c r="E5" s="24"/>
      <c r="F5" s="24"/>
      <c r="G5" s="24"/>
      <c r="H5" s="24"/>
      <c r="I5" s="24"/>
      <c r="J5" s="24"/>
      <c r="K5" s="24"/>
      <c r="L5" s="24"/>
      <c r="M5" s="24"/>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87"/>
      <c r="C8" s="35" t="s">
        <v>790</v>
      </c>
      <c r="D8" s="35"/>
      <c r="E8" s="35"/>
      <c r="F8" s="35"/>
      <c r="G8" s="35"/>
      <c r="H8" s="35"/>
      <c r="I8" s="35"/>
      <c r="J8" s="35"/>
      <c r="K8" s="35"/>
      <c r="L8" s="35"/>
      <c r="M8" s="35"/>
    </row>
    <row r="9" spans="1:13" ht="15.75" thickBot="1">
      <c r="A9" s="12"/>
      <c r="B9" s="28"/>
      <c r="C9" s="36">
        <v>2013</v>
      </c>
      <c r="D9" s="36"/>
      <c r="E9" s="36"/>
      <c r="F9" s="31"/>
      <c r="G9" s="36">
        <v>2012</v>
      </c>
      <c r="H9" s="36"/>
      <c r="I9" s="36"/>
      <c r="J9" s="31"/>
      <c r="K9" s="36">
        <v>2011</v>
      </c>
      <c r="L9" s="36"/>
      <c r="M9" s="36"/>
    </row>
    <row r="10" spans="1:13" ht="26.25">
      <c r="A10" s="12"/>
      <c r="B10" s="18" t="s">
        <v>791</v>
      </c>
      <c r="C10" s="70"/>
      <c r="D10" s="70"/>
      <c r="E10" s="70"/>
      <c r="F10" s="19"/>
      <c r="G10" s="70"/>
      <c r="H10" s="70"/>
      <c r="I10" s="70"/>
      <c r="J10" s="19"/>
      <c r="K10" s="70"/>
      <c r="L10" s="70"/>
      <c r="M10" s="70"/>
    </row>
    <row r="11" spans="1:13">
      <c r="A11" s="12"/>
      <c r="B11" s="23" t="s">
        <v>112</v>
      </c>
      <c r="C11" s="25" t="s">
        <v>400</v>
      </c>
      <c r="D11" s="51">
        <v>95566</v>
      </c>
      <c r="E11" s="24"/>
      <c r="F11" s="24"/>
      <c r="G11" s="25" t="s">
        <v>400</v>
      </c>
      <c r="H11" s="51">
        <v>129674</v>
      </c>
      <c r="I11" s="24"/>
      <c r="J11" s="24"/>
      <c r="K11" s="25" t="s">
        <v>400</v>
      </c>
      <c r="L11" s="51">
        <v>127252</v>
      </c>
      <c r="M11" s="24"/>
    </row>
    <row r="12" spans="1:13">
      <c r="A12" s="12"/>
      <c r="B12" s="23"/>
      <c r="C12" s="25"/>
      <c r="D12" s="51"/>
      <c r="E12" s="24"/>
      <c r="F12" s="24"/>
      <c r="G12" s="25"/>
      <c r="H12" s="51"/>
      <c r="I12" s="24"/>
      <c r="J12" s="24"/>
      <c r="K12" s="25"/>
      <c r="L12" s="51"/>
      <c r="M12" s="24"/>
    </row>
    <row r="13" spans="1:13">
      <c r="A13" s="12"/>
      <c r="B13" s="18" t="s">
        <v>792</v>
      </c>
      <c r="C13" s="44"/>
      <c r="D13" s="44"/>
      <c r="E13" s="44"/>
      <c r="F13" s="19"/>
      <c r="G13" s="44"/>
      <c r="H13" s="44"/>
      <c r="I13" s="44"/>
      <c r="J13" s="19"/>
      <c r="K13" s="44"/>
      <c r="L13" s="44"/>
      <c r="M13" s="44"/>
    </row>
    <row r="14" spans="1:13">
      <c r="A14" s="12"/>
      <c r="B14" s="25" t="s">
        <v>793</v>
      </c>
      <c r="C14" s="51">
        <v>60574</v>
      </c>
      <c r="D14" s="51"/>
      <c r="E14" s="24"/>
      <c r="F14" s="24"/>
      <c r="G14" s="51">
        <v>53884</v>
      </c>
      <c r="H14" s="51"/>
      <c r="I14" s="24"/>
      <c r="J14" s="24"/>
      <c r="K14" s="51">
        <v>52961</v>
      </c>
      <c r="L14" s="51"/>
      <c r="M14" s="24"/>
    </row>
    <row r="15" spans="1:13">
      <c r="A15" s="12"/>
      <c r="B15" s="25"/>
      <c r="C15" s="51"/>
      <c r="D15" s="51"/>
      <c r="E15" s="24"/>
      <c r="F15" s="24"/>
      <c r="G15" s="51"/>
      <c r="H15" s="51"/>
      <c r="I15" s="24"/>
      <c r="J15" s="24"/>
      <c r="K15" s="51"/>
      <c r="L15" s="51"/>
      <c r="M15" s="24"/>
    </row>
    <row r="16" spans="1:13">
      <c r="A16" s="12"/>
      <c r="B16" s="44" t="s">
        <v>794</v>
      </c>
      <c r="C16" s="48">
        <v>154</v>
      </c>
      <c r="D16" s="48"/>
      <c r="E16" s="45"/>
      <c r="F16" s="45"/>
      <c r="G16" s="48">
        <v>195</v>
      </c>
      <c r="H16" s="48"/>
      <c r="I16" s="45"/>
      <c r="J16" s="45"/>
      <c r="K16" s="48">
        <v>363</v>
      </c>
      <c r="L16" s="48"/>
      <c r="M16" s="45"/>
    </row>
    <row r="17" spans="1:13" ht="15.75" thickBot="1">
      <c r="A17" s="12"/>
      <c r="B17" s="44"/>
      <c r="C17" s="78"/>
      <c r="D17" s="78"/>
      <c r="E17" s="81"/>
      <c r="F17" s="45"/>
      <c r="G17" s="78"/>
      <c r="H17" s="78"/>
      <c r="I17" s="81"/>
      <c r="J17" s="45"/>
      <c r="K17" s="78"/>
      <c r="L17" s="78"/>
      <c r="M17" s="81"/>
    </row>
    <row r="18" spans="1:13">
      <c r="A18" s="12"/>
      <c r="B18" s="25" t="s">
        <v>795</v>
      </c>
      <c r="C18" s="61">
        <v>60728</v>
      </c>
      <c r="D18" s="61"/>
      <c r="E18" s="42"/>
      <c r="F18" s="24"/>
      <c r="G18" s="61">
        <v>54079</v>
      </c>
      <c r="H18" s="61"/>
      <c r="I18" s="42"/>
      <c r="J18" s="24"/>
      <c r="K18" s="61">
        <v>53324</v>
      </c>
      <c r="L18" s="61"/>
      <c r="M18" s="42"/>
    </row>
    <row r="19" spans="1:13" ht="15.75" thickBot="1">
      <c r="A19" s="12"/>
      <c r="B19" s="25"/>
      <c r="C19" s="62"/>
      <c r="D19" s="62"/>
      <c r="E19" s="63"/>
      <c r="F19" s="24"/>
      <c r="G19" s="62"/>
      <c r="H19" s="62"/>
      <c r="I19" s="63"/>
      <c r="J19" s="24"/>
      <c r="K19" s="62"/>
      <c r="L19" s="62"/>
      <c r="M19" s="63"/>
    </row>
    <row r="20" spans="1:13" ht="15.75" thickTop="1">
      <c r="A20" s="12"/>
      <c r="B20" s="45"/>
      <c r="C20" s="112"/>
      <c r="D20" s="112"/>
      <c r="E20" s="112"/>
      <c r="F20" s="45"/>
      <c r="G20" s="112"/>
      <c r="H20" s="112"/>
      <c r="I20" s="112"/>
      <c r="J20" s="45"/>
      <c r="K20" s="112"/>
      <c r="L20" s="112"/>
      <c r="M20" s="112"/>
    </row>
    <row r="21" spans="1:13">
      <c r="A21" s="12"/>
      <c r="B21" s="45"/>
      <c r="C21" s="60"/>
      <c r="D21" s="60"/>
      <c r="E21" s="60"/>
      <c r="F21" s="45"/>
      <c r="G21" s="60"/>
      <c r="H21" s="60"/>
      <c r="I21" s="60"/>
      <c r="J21" s="45"/>
      <c r="K21" s="60"/>
      <c r="L21" s="60"/>
      <c r="M21" s="60"/>
    </row>
    <row r="22" spans="1:13">
      <c r="A22" s="12"/>
      <c r="B22" s="25" t="s">
        <v>796</v>
      </c>
      <c r="C22" s="25" t="s">
        <v>400</v>
      </c>
      <c r="D22" s="50">
        <v>1.58</v>
      </c>
      <c r="E22" s="24"/>
      <c r="F22" s="24"/>
      <c r="G22" s="25" t="s">
        <v>400</v>
      </c>
      <c r="H22" s="50">
        <v>2.41</v>
      </c>
      <c r="I22" s="24"/>
      <c r="J22" s="24"/>
      <c r="K22" s="25" t="s">
        <v>400</v>
      </c>
      <c r="L22" s="50">
        <v>2.4</v>
      </c>
      <c r="M22" s="24"/>
    </row>
    <row r="23" spans="1:13" ht="15.75" thickBot="1">
      <c r="A23" s="12"/>
      <c r="B23" s="25"/>
      <c r="C23" s="82"/>
      <c r="D23" s="96"/>
      <c r="E23" s="63"/>
      <c r="F23" s="24"/>
      <c r="G23" s="82"/>
      <c r="H23" s="96"/>
      <c r="I23" s="63"/>
      <c r="J23" s="24"/>
      <c r="K23" s="82"/>
      <c r="L23" s="96"/>
      <c r="M23" s="63"/>
    </row>
    <row r="24" spans="1:13" ht="15.75" thickTop="1">
      <c r="A24" s="12"/>
      <c r="B24" s="44" t="s">
        <v>797</v>
      </c>
      <c r="C24" s="113" t="s">
        <v>400</v>
      </c>
      <c r="D24" s="114">
        <v>1.57</v>
      </c>
      <c r="E24" s="112"/>
      <c r="F24" s="45"/>
      <c r="G24" s="113" t="s">
        <v>400</v>
      </c>
      <c r="H24" s="114">
        <v>2.4</v>
      </c>
      <c r="I24" s="112"/>
      <c r="J24" s="45"/>
      <c r="K24" s="113" t="s">
        <v>400</v>
      </c>
      <c r="L24" s="114">
        <v>2.39</v>
      </c>
      <c r="M24" s="112"/>
    </row>
    <row r="25" spans="1:13" ht="15.75" thickBot="1">
      <c r="A25" s="12"/>
      <c r="B25" s="44"/>
      <c r="C25" s="75"/>
      <c r="D25" s="76"/>
      <c r="E25" s="58"/>
      <c r="F25" s="45"/>
      <c r="G25" s="75"/>
      <c r="H25" s="76"/>
      <c r="I25" s="58"/>
      <c r="J25" s="45"/>
      <c r="K25" s="75"/>
      <c r="L25" s="76"/>
      <c r="M25" s="58"/>
    </row>
    <row r="26" spans="1:13" ht="15.75" thickTop="1"/>
  </sheetData>
  <mergeCells count="87">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20:B21"/>
    <mergeCell ref="C20:E21"/>
    <mergeCell ref="F20:F21"/>
    <mergeCell ref="G20:I21"/>
    <mergeCell ref="J20:J21"/>
    <mergeCell ref="K20:M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4" customWidth="1"/>
    <col min="4" max="4" width="6.5703125" customWidth="1"/>
    <col min="5" max="5" width="23.7109375" customWidth="1"/>
    <col min="6" max="6" width="5" customWidth="1"/>
    <col min="7" max="7" width="14" customWidth="1"/>
    <col min="8" max="8" width="36" customWidth="1"/>
    <col min="9" max="9" width="9.28515625" customWidth="1"/>
    <col min="10" max="10" width="2.42578125" customWidth="1"/>
    <col min="11" max="11" width="14" customWidth="1"/>
    <col min="12" max="12" width="4.42578125" customWidth="1"/>
    <col min="13" max="13" width="14" customWidth="1"/>
    <col min="14" max="14" width="3.42578125" customWidth="1"/>
    <col min="15" max="15" width="14" customWidth="1"/>
    <col min="16" max="16" width="3" customWidth="1"/>
    <col min="17" max="17" width="10.85546875" customWidth="1"/>
    <col min="18" max="18" width="2.28515625" customWidth="1"/>
  </cols>
  <sheetData>
    <row r="1" spans="1:18" ht="15" customHeight="1">
      <c r="A1" s="9" t="s">
        <v>13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00</v>
      </c>
      <c r="B3" s="64" t="s">
        <v>7</v>
      </c>
      <c r="C3" s="64"/>
      <c r="D3" s="64"/>
      <c r="E3" s="64"/>
      <c r="F3" s="64"/>
      <c r="G3" s="64"/>
      <c r="H3" s="64"/>
      <c r="I3" s="64"/>
      <c r="J3" s="64"/>
      <c r="K3" s="64"/>
      <c r="L3" s="64"/>
      <c r="M3" s="64"/>
      <c r="N3" s="64"/>
      <c r="O3" s="64"/>
      <c r="P3" s="64"/>
      <c r="Q3" s="64"/>
      <c r="R3" s="64"/>
    </row>
    <row r="4" spans="1:18" ht="15" customHeight="1">
      <c r="A4" s="12" t="s">
        <v>1318</v>
      </c>
      <c r="B4" s="64" t="s">
        <v>7</v>
      </c>
      <c r="C4" s="64"/>
      <c r="D4" s="64"/>
      <c r="E4" s="64"/>
      <c r="F4" s="64"/>
      <c r="G4" s="64"/>
      <c r="H4" s="64"/>
      <c r="I4" s="64"/>
      <c r="J4" s="64"/>
      <c r="K4" s="64"/>
      <c r="L4" s="64"/>
      <c r="M4" s="64"/>
      <c r="N4" s="64"/>
      <c r="O4" s="64"/>
      <c r="P4" s="64"/>
      <c r="Q4" s="64"/>
      <c r="R4" s="64"/>
    </row>
    <row r="5" spans="1:18">
      <c r="A5" s="12"/>
      <c r="B5" s="24" t="s">
        <v>803</v>
      </c>
      <c r="C5" s="24"/>
      <c r="D5" s="24"/>
      <c r="E5" s="24"/>
      <c r="F5" s="24"/>
      <c r="G5" s="24"/>
      <c r="H5" s="24"/>
      <c r="I5" s="24"/>
      <c r="J5" s="24"/>
      <c r="K5" s="24"/>
      <c r="L5" s="24"/>
      <c r="M5" s="24"/>
      <c r="N5" s="24"/>
      <c r="O5" s="24"/>
      <c r="P5" s="24"/>
      <c r="Q5" s="24"/>
      <c r="R5" s="24"/>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1"/>
      <c r="C8" s="11"/>
      <c r="D8" s="35" t="s">
        <v>804</v>
      </c>
      <c r="E8" s="35"/>
      <c r="F8" s="35"/>
      <c r="G8" s="11"/>
      <c r="H8" s="35" t="s">
        <v>805</v>
      </c>
      <c r="I8" s="35"/>
      <c r="J8" s="35"/>
      <c r="K8" s="11"/>
      <c r="L8" s="35" t="s">
        <v>806</v>
      </c>
      <c r="M8" s="35"/>
      <c r="N8" s="35"/>
      <c r="O8" s="11"/>
      <c r="P8" s="35" t="s">
        <v>188</v>
      </c>
      <c r="Q8" s="35"/>
      <c r="R8" s="35"/>
    </row>
    <row r="9" spans="1:18">
      <c r="A9" s="12"/>
      <c r="B9" s="116" t="s">
        <v>807</v>
      </c>
      <c r="C9" s="45"/>
      <c r="D9" s="70" t="s">
        <v>400</v>
      </c>
      <c r="E9" s="55">
        <v>50966</v>
      </c>
      <c r="F9" s="57"/>
      <c r="G9" s="45"/>
      <c r="H9" s="70" t="s">
        <v>400</v>
      </c>
      <c r="I9" s="72">
        <v>459</v>
      </c>
      <c r="J9" s="57"/>
      <c r="K9" s="45"/>
      <c r="L9" s="70" t="s">
        <v>400</v>
      </c>
      <c r="M9" s="72" t="s">
        <v>808</v>
      </c>
      <c r="N9" s="70" t="s">
        <v>339</v>
      </c>
      <c r="O9" s="45"/>
      <c r="P9" s="70" t="s">
        <v>400</v>
      </c>
      <c r="Q9" s="55">
        <v>50759</v>
      </c>
      <c r="R9" s="57"/>
    </row>
    <row r="10" spans="1:18">
      <c r="A10" s="12"/>
      <c r="B10" s="116"/>
      <c r="C10" s="45"/>
      <c r="D10" s="44"/>
      <c r="E10" s="47"/>
      <c r="F10" s="45"/>
      <c r="G10" s="45"/>
      <c r="H10" s="44"/>
      <c r="I10" s="48"/>
      <c r="J10" s="45"/>
      <c r="K10" s="45"/>
      <c r="L10" s="44"/>
      <c r="M10" s="48"/>
      <c r="N10" s="44"/>
      <c r="O10" s="45"/>
      <c r="P10" s="44"/>
      <c r="Q10" s="47"/>
      <c r="R10" s="45"/>
    </row>
    <row r="11" spans="1:18">
      <c r="A11" s="12"/>
      <c r="B11" s="25" t="s">
        <v>809</v>
      </c>
      <c r="C11" s="24"/>
      <c r="D11" s="50" t="s">
        <v>810</v>
      </c>
      <c r="E11" s="50"/>
      <c r="F11" s="25" t="s">
        <v>339</v>
      </c>
      <c r="G11" s="24"/>
      <c r="H11" s="50">
        <v>860</v>
      </c>
      <c r="I11" s="50"/>
      <c r="J11" s="24"/>
      <c r="K11" s="24"/>
      <c r="L11" s="50" t="s">
        <v>811</v>
      </c>
      <c r="M11" s="50"/>
      <c r="N11" s="25" t="s">
        <v>339</v>
      </c>
      <c r="O11" s="24"/>
      <c r="P11" s="50" t="s">
        <v>812</v>
      </c>
      <c r="Q11" s="50"/>
      <c r="R11" s="25" t="s">
        <v>339</v>
      </c>
    </row>
    <row r="12" spans="1:18">
      <c r="A12" s="12"/>
      <c r="B12" s="25"/>
      <c r="C12" s="24"/>
      <c r="D12" s="50"/>
      <c r="E12" s="50"/>
      <c r="F12" s="25"/>
      <c r="G12" s="24"/>
      <c r="H12" s="50"/>
      <c r="I12" s="50"/>
      <c r="J12" s="24"/>
      <c r="K12" s="24"/>
      <c r="L12" s="50"/>
      <c r="M12" s="50"/>
      <c r="N12" s="25"/>
      <c r="O12" s="24"/>
      <c r="P12" s="50"/>
      <c r="Q12" s="50"/>
      <c r="R12" s="25"/>
    </row>
    <row r="13" spans="1:18">
      <c r="A13" s="12"/>
      <c r="B13" s="44" t="s">
        <v>813</v>
      </c>
      <c r="C13" s="45"/>
      <c r="D13" s="48" t="s">
        <v>314</v>
      </c>
      <c r="E13" s="48"/>
      <c r="F13" s="45"/>
      <c r="G13" s="45"/>
      <c r="H13" s="48" t="s">
        <v>814</v>
      </c>
      <c r="I13" s="48"/>
      <c r="J13" s="44" t="s">
        <v>339</v>
      </c>
      <c r="K13" s="45"/>
      <c r="L13" s="48" t="s">
        <v>314</v>
      </c>
      <c r="M13" s="48"/>
      <c r="N13" s="45"/>
      <c r="O13" s="45"/>
      <c r="P13" s="48" t="s">
        <v>814</v>
      </c>
      <c r="Q13" s="48"/>
      <c r="R13" s="44" t="s">
        <v>339</v>
      </c>
    </row>
    <row r="14" spans="1:18">
      <c r="A14" s="12"/>
      <c r="B14" s="44"/>
      <c r="C14" s="45"/>
      <c r="D14" s="48"/>
      <c r="E14" s="48"/>
      <c r="F14" s="45"/>
      <c r="G14" s="45"/>
      <c r="H14" s="48"/>
      <c r="I14" s="48"/>
      <c r="J14" s="44"/>
      <c r="K14" s="45"/>
      <c r="L14" s="48"/>
      <c r="M14" s="48"/>
      <c r="N14" s="45"/>
      <c r="O14" s="45"/>
      <c r="P14" s="48"/>
      <c r="Q14" s="48"/>
      <c r="R14" s="44"/>
    </row>
    <row r="15" spans="1:18">
      <c r="A15" s="12"/>
      <c r="B15" s="25" t="s">
        <v>815</v>
      </c>
      <c r="C15" s="24"/>
      <c r="D15" s="50" t="s">
        <v>314</v>
      </c>
      <c r="E15" s="50"/>
      <c r="F15" s="24"/>
      <c r="G15" s="24"/>
      <c r="H15" s="50">
        <v>205</v>
      </c>
      <c r="I15" s="50"/>
      <c r="J15" s="24"/>
      <c r="K15" s="24"/>
      <c r="L15" s="50">
        <v>58</v>
      </c>
      <c r="M15" s="50"/>
      <c r="N15" s="24"/>
      <c r="O15" s="24"/>
      <c r="P15" s="50">
        <v>263</v>
      </c>
      <c r="Q15" s="50"/>
      <c r="R15" s="24"/>
    </row>
    <row r="16" spans="1:18" ht="15.75" thickBot="1">
      <c r="A16" s="12"/>
      <c r="B16" s="25"/>
      <c r="C16" s="24"/>
      <c r="D16" s="54"/>
      <c r="E16" s="54"/>
      <c r="F16" s="53"/>
      <c r="G16" s="24"/>
      <c r="H16" s="54"/>
      <c r="I16" s="54"/>
      <c r="J16" s="53"/>
      <c r="K16" s="24"/>
      <c r="L16" s="54"/>
      <c r="M16" s="54"/>
      <c r="N16" s="53"/>
      <c r="O16" s="24"/>
      <c r="P16" s="54"/>
      <c r="Q16" s="54"/>
      <c r="R16" s="53"/>
    </row>
    <row r="17" spans="1:18" ht="15.75" thickBot="1">
      <c r="A17" s="12"/>
      <c r="B17" s="18" t="s">
        <v>816</v>
      </c>
      <c r="C17" s="19"/>
      <c r="D17" s="109" t="s">
        <v>810</v>
      </c>
      <c r="E17" s="109"/>
      <c r="F17" s="68" t="s">
        <v>339</v>
      </c>
      <c r="G17" s="19"/>
      <c r="H17" s="109" t="s">
        <v>817</v>
      </c>
      <c r="I17" s="109"/>
      <c r="J17" s="68" t="s">
        <v>339</v>
      </c>
      <c r="K17" s="19"/>
      <c r="L17" s="109" t="s">
        <v>818</v>
      </c>
      <c r="M17" s="109"/>
      <c r="N17" s="68" t="s">
        <v>339</v>
      </c>
      <c r="O17" s="19"/>
      <c r="P17" s="109" t="s">
        <v>819</v>
      </c>
      <c r="Q17" s="109"/>
      <c r="R17" s="68" t="s">
        <v>339</v>
      </c>
    </row>
    <row r="18" spans="1:18">
      <c r="A18" s="12"/>
      <c r="B18" s="92" t="s">
        <v>820</v>
      </c>
      <c r="C18" s="24"/>
      <c r="D18" s="37" t="s">
        <v>400</v>
      </c>
      <c r="E18" s="61">
        <v>32702</v>
      </c>
      <c r="F18" s="42"/>
      <c r="G18" s="24"/>
      <c r="H18" s="37" t="s">
        <v>400</v>
      </c>
      <c r="I18" s="40" t="s">
        <v>821</v>
      </c>
      <c r="J18" s="37" t="s">
        <v>339</v>
      </c>
      <c r="K18" s="24"/>
      <c r="L18" s="37" t="s">
        <v>400</v>
      </c>
      <c r="M18" s="40" t="s">
        <v>822</v>
      </c>
      <c r="N18" s="37" t="s">
        <v>339</v>
      </c>
      <c r="O18" s="24"/>
      <c r="P18" s="37" t="s">
        <v>400</v>
      </c>
      <c r="Q18" s="61">
        <v>31353</v>
      </c>
      <c r="R18" s="42"/>
    </row>
    <row r="19" spans="1:18" ht="15.75" thickBot="1">
      <c r="A19" s="12"/>
      <c r="B19" s="92"/>
      <c r="C19" s="24"/>
      <c r="D19" s="74"/>
      <c r="E19" s="52"/>
      <c r="F19" s="53"/>
      <c r="G19" s="24"/>
      <c r="H19" s="74"/>
      <c r="I19" s="54"/>
      <c r="J19" s="74"/>
      <c r="K19" s="24"/>
      <c r="L19" s="74"/>
      <c r="M19" s="54"/>
      <c r="N19" s="74"/>
      <c r="O19" s="24"/>
      <c r="P19" s="74"/>
      <c r="Q19" s="52"/>
      <c r="R19" s="53"/>
    </row>
    <row r="20" spans="1:18">
      <c r="A20" s="12"/>
      <c r="B20" s="44" t="s">
        <v>823</v>
      </c>
      <c r="C20" s="45"/>
      <c r="D20" s="55">
        <v>17925</v>
      </c>
      <c r="E20" s="55"/>
      <c r="F20" s="57"/>
      <c r="G20" s="45"/>
      <c r="H20" s="55">
        <v>1185</v>
      </c>
      <c r="I20" s="55"/>
      <c r="J20" s="57"/>
      <c r="K20" s="45"/>
      <c r="L20" s="72" t="s">
        <v>824</v>
      </c>
      <c r="M20" s="72"/>
      <c r="N20" s="70" t="s">
        <v>339</v>
      </c>
      <c r="O20" s="45"/>
      <c r="P20" s="55">
        <v>18225</v>
      </c>
      <c r="Q20" s="55"/>
      <c r="R20" s="57"/>
    </row>
    <row r="21" spans="1:18">
      <c r="A21" s="12"/>
      <c r="B21" s="44"/>
      <c r="C21" s="45"/>
      <c r="D21" s="47"/>
      <c r="E21" s="47"/>
      <c r="F21" s="45"/>
      <c r="G21" s="45"/>
      <c r="H21" s="47"/>
      <c r="I21" s="47"/>
      <c r="J21" s="45"/>
      <c r="K21" s="45"/>
      <c r="L21" s="48"/>
      <c r="M21" s="48"/>
      <c r="N21" s="44"/>
      <c r="O21" s="45"/>
      <c r="P21" s="47"/>
      <c r="Q21" s="47"/>
      <c r="R21" s="45"/>
    </row>
    <row r="22" spans="1:18">
      <c r="A22" s="12"/>
      <c r="B22" s="25" t="s">
        <v>815</v>
      </c>
      <c r="C22" s="24"/>
      <c r="D22" s="50" t="s">
        <v>314</v>
      </c>
      <c r="E22" s="50"/>
      <c r="F22" s="24"/>
      <c r="G22" s="24"/>
      <c r="H22" s="50" t="s">
        <v>825</v>
      </c>
      <c r="I22" s="50"/>
      <c r="J22" s="25" t="s">
        <v>339</v>
      </c>
      <c r="K22" s="24"/>
      <c r="L22" s="50">
        <v>231</v>
      </c>
      <c r="M22" s="50"/>
      <c r="N22" s="24"/>
      <c r="O22" s="24"/>
      <c r="P22" s="50">
        <v>54</v>
      </c>
      <c r="Q22" s="50"/>
      <c r="R22" s="24"/>
    </row>
    <row r="23" spans="1:18" ht="15.75" thickBot="1">
      <c r="A23" s="12"/>
      <c r="B23" s="25"/>
      <c r="C23" s="24"/>
      <c r="D23" s="54"/>
      <c r="E23" s="54"/>
      <c r="F23" s="53"/>
      <c r="G23" s="24"/>
      <c r="H23" s="54"/>
      <c r="I23" s="54"/>
      <c r="J23" s="74"/>
      <c r="K23" s="24"/>
      <c r="L23" s="54"/>
      <c r="M23" s="54"/>
      <c r="N23" s="53"/>
      <c r="O23" s="24"/>
      <c r="P23" s="54"/>
      <c r="Q23" s="54"/>
      <c r="R23" s="53"/>
    </row>
    <row r="24" spans="1:18">
      <c r="A24" s="12"/>
      <c r="B24" s="44" t="s">
        <v>199</v>
      </c>
      <c r="C24" s="45"/>
      <c r="D24" s="55">
        <v>17925</v>
      </c>
      <c r="E24" s="55"/>
      <c r="F24" s="57"/>
      <c r="G24" s="45"/>
      <c r="H24" s="55">
        <v>1008</v>
      </c>
      <c r="I24" s="55"/>
      <c r="J24" s="57"/>
      <c r="K24" s="45"/>
      <c r="L24" s="72" t="s">
        <v>826</v>
      </c>
      <c r="M24" s="72"/>
      <c r="N24" s="70" t="s">
        <v>339</v>
      </c>
      <c r="O24" s="45"/>
      <c r="P24" s="55">
        <v>18279</v>
      </c>
      <c r="Q24" s="55"/>
      <c r="R24" s="57"/>
    </row>
    <row r="25" spans="1:18" ht="15.75" thickBot="1">
      <c r="A25" s="12"/>
      <c r="B25" s="44"/>
      <c r="C25" s="45"/>
      <c r="D25" s="80"/>
      <c r="E25" s="80"/>
      <c r="F25" s="81"/>
      <c r="G25" s="45"/>
      <c r="H25" s="80"/>
      <c r="I25" s="80"/>
      <c r="J25" s="81"/>
      <c r="K25" s="45"/>
      <c r="L25" s="78"/>
      <c r="M25" s="78"/>
      <c r="N25" s="79"/>
      <c r="O25" s="45"/>
      <c r="P25" s="80"/>
      <c r="Q25" s="80"/>
      <c r="R25" s="81"/>
    </row>
    <row r="26" spans="1:18">
      <c r="A26" s="12"/>
      <c r="B26" s="92" t="s">
        <v>827</v>
      </c>
      <c r="C26" s="24"/>
      <c r="D26" s="37" t="s">
        <v>400</v>
      </c>
      <c r="E26" s="61">
        <v>50627</v>
      </c>
      <c r="F26" s="42"/>
      <c r="G26" s="24"/>
      <c r="H26" s="37" t="s">
        <v>400</v>
      </c>
      <c r="I26" s="40">
        <v>660</v>
      </c>
      <c r="J26" s="42"/>
      <c r="K26" s="24"/>
      <c r="L26" s="37" t="s">
        <v>400</v>
      </c>
      <c r="M26" s="40" t="s">
        <v>828</v>
      </c>
      <c r="N26" s="37" t="s">
        <v>339</v>
      </c>
      <c r="O26" s="24"/>
      <c r="P26" s="37" t="s">
        <v>400</v>
      </c>
      <c r="Q26" s="61">
        <v>49632</v>
      </c>
      <c r="R26" s="42"/>
    </row>
    <row r="27" spans="1:18" ht="15.75" thickBot="1">
      <c r="A27" s="12"/>
      <c r="B27" s="92"/>
      <c r="C27" s="24"/>
      <c r="D27" s="74"/>
      <c r="E27" s="52"/>
      <c r="F27" s="53"/>
      <c r="G27" s="24"/>
      <c r="H27" s="74"/>
      <c r="I27" s="54"/>
      <c r="J27" s="53"/>
      <c r="K27" s="24"/>
      <c r="L27" s="74"/>
      <c r="M27" s="54"/>
      <c r="N27" s="74"/>
      <c r="O27" s="24"/>
      <c r="P27" s="74"/>
      <c r="Q27" s="52"/>
      <c r="R27" s="53"/>
    </row>
    <row r="28" spans="1:18">
      <c r="A28" s="12"/>
      <c r="B28" s="44" t="s">
        <v>809</v>
      </c>
      <c r="C28" s="45"/>
      <c r="D28" s="72" t="s">
        <v>829</v>
      </c>
      <c r="E28" s="72"/>
      <c r="F28" s="70" t="s">
        <v>339</v>
      </c>
      <c r="G28" s="45"/>
      <c r="H28" s="55">
        <v>1452</v>
      </c>
      <c r="I28" s="55"/>
      <c r="J28" s="57"/>
      <c r="K28" s="45"/>
      <c r="L28" s="72">
        <v>482</v>
      </c>
      <c r="M28" s="72"/>
      <c r="N28" s="57"/>
      <c r="O28" s="45"/>
      <c r="P28" s="72" t="s">
        <v>830</v>
      </c>
      <c r="Q28" s="72"/>
      <c r="R28" s="70" t="s">
        <v>339</v>
      </c>
    </row>
    <row r="29" spans="1:18">
      <c r="A29" s="12"/>
      <c r="B29" s="44"/>
      <c r="C29" s="45"/>
      <c r="D29" s="48"/>
      <c r="E29" s="48"/>
      <c r="F29" s="44"/>
      <c r="G29" s="45"/>
      <c r="H29" s="47"/>
      <c r="I29" s="47"/>
      <c r="J29" s="45"/>
      <c r="K29" s="45"/>
      <c r="L29" s="48"/>
      <c r="M29" s="48"/>
      <c r="N29" s="45"/>
      <c r="O29" s="45"/>
      <c r="P29" s="48"/>
      <c r="Q29" s="48"/>
      <c r="R29" s="44"/>
    </row>
    <row r="30" spans="1:18">
      <c r="A30" s="12"/>
      <c r="B30" s="25" t="s">
        <v>815</v>
      </c>
      <c r="C30" s="24"/>
      <c r="D30" s="50" t="s">
        <v>314</v>
      </c>
      <c r="E30" s="50"/>
      <c r="F30" s="24"/>
      <c r="G30" s="24"/>
      <c r="H30" s="50" t="s">
        <v>831</v>
      </c>
      <c r="I30" s="50"/>
      <c r="J30" s="25" t="s">
        <v>339</v>
      </c>
      <c r="K30" s="24"/>
      <c r="L30" s="50" t="s">
        <v>832</v>
      </c>
      <c r="M30" s="50"/>
      <c r="N30" s="25" t="s">
        <v>339</v>
      </c>
      <c r="O30" s="24"/>
      <c r="P30" s="50" t="s">
        <v>833</v>
      </c>
      <c r="Q30" s="50"/>
      <c r="R30" s="25" t="s">
        <v>339</v>
      </c>
    </row>
    <row r="31" spans="1:18" ht="15.75" thickBot="1">
      <c r="A31" s="12"/>
      <c r="B31" s="25"/>
      <c r="C31" s="24"/>
      <c r="D31" s="54"/>
      <c r="E31" s="54"/>
      <c r="F31" s="53"/>
      <c r="G31" s="24"/>
      <c r="H31" s="54"/>
      <c r="I31" s="54"/>
      <c r="J31" s="74"/>
      <c r="K31" s="24"/>
      <c r="L31" s="54"/>
      <c r="M31" s="54"/>
      <c r="N31" s="74"/>
      <c r="O31" s="24"/>
      <c r="P31" s="54"/>
      <c r="Q31" s="54"/>
      <c r="R31" s="74"/>
    </row>
    <row r="32" spans="1:18">
      <c r="A32" s="12"/>
      <c r="B32" s="44" t="s">
        <v>127</v>
      </c>
      <c r="C32" s="45"/>
      <c r="D32" s="72" t="s">
        <v>829</v>
      </c>
      <c r="E32" s="72"/>
      <c r="F32" s="70" t="s">
        <v>339</v>
      </c>
      <c r="G32" s="45"/>
      <c r="H32" s="55">
        <v>1244</v>
      </c>
      <c r="I32" s="55"/>
      <c r="J32" s="57"/>
      <c r="K32" s="45"/>
      <c r="L32" s="72">
        <v>359</v>
      </c>
      <c r="M32" s="72"/>
      <c r="N32" s="57"/>
      <c r="O32" s="45"/>
      <c r="P32" s="72" t="s">
        <v>834</v>
      </c>
      <c r="Q32" s="72"/>
      <c r="R32" s="70" t="s">
        <v>339</v>
      </c>
    </row>
    <row r="33" spans="1:18" ht="15.75" thickBot="1">
      <c r="A33" s="12"/>
      <c r="B33" s="44"/>
      <c r="C33" s="45"/>
      <c r="D33" s="78"/>
      <c r="E33" s="78"/>
      <c r="F33" s="79"/>
      <c r="G33" s="45"/>
      <c r="H33" s="80"/>
      <c r="I33" s="80"/>
      <c r="J33" s="81"/>
      <c r="K33" s="45"/>
      <c r="L33" s="78"/>
      <c r="M33" s="78"/>
      <c r="N33" s="81"/>
      <c r="O33" s="45"/>
      <c r="P33" s="78"/>
      <c r="Q33" s="78"/>
      <c r="R33" s="79"/>
    </row>
    <row r="34" spans="1:18">
      <c r="A34" s="12"/>
      <c r="B34" s="92" t="s">
        <v>591</v>
      </c>
      <c r="C34" s="24"/>
      <c r="D34" s="37" t="s">
        <v>400</v>
      </c>
      <c r="E34" s="40" t="s">
        <v>835</v>
      </c>
      <c r="F34" s="37" t="s">
        <v>339</v>
      </c>
      <c r="G34" s="24"/>
      <c r="H34" s="37" t="s">
        <v>400</v>
      </c>
      <c r="I34" s="61">
        <v>1904</v>
      </c>
      <c r="J34" s="42"/>
      <c r="K34" s="24"/>
      <c r="L34" s="37" t="s">
        <v>400</v>
      </c>
      <c r="M34" s="40" t="s">
        <v>836</v>
      </c>
      <c r="N34" s="37" t="s">
        <v>339</v>
      </c>
      <c r="O34" s="24"/>
      <c r="P34" s="37" t="s">
        <v>400</v>
      </c>
      <c r="Q34" s="40" t="s">
        <v>837</v>
      </c>
      <c r="R34" s="37" t="s">
        <v>339</v>
      </c>
    </row>
    <row r="35" spans="1:18" ht="15.75" thickBot="1">
      <c r="A35" s="12"/>
      <c r="B35" s="92"/>
      <c r="C35" s="24"/>
      <c r="D35" s="82"/>
      <c r="E35" s="96"/>
      <c r="F35" s="82"/>
      <c r="G35" s="24"/>
      <c r="H35" s="82"/>
      <c r="I35" s="62"/>
      <c r="J35" s="63"/>
      <c r="K35" s="24"/>
      <c r="L35" s="82"/>
      <c r="M35" s="96"/>
      <c r="N35" s="82"/>
      <c r="O35" s="24"/>
      <c r="P35" s="82"/>
      <c r="Q35" s="96"/>
      <c r="R35" s="82"/>
    </row>
    <row r="36" spans="1:18" ht="15.75" thickTop="1">
      <c r="A36" s="12" t="s">
        <v>1319</v>
      </c>
      <c r="B36" s="64" t="s">
        <v>7</v>
      </c>
      <c r="C36" s="64"/>
      <c r="D36" s="64"/>
      <c r="E36" s="64"/>
      <c r="F36" s="64"/>
      <c r="G36" s="64"/>
      <c r="H36" s="64"/>
      <c r="I36" s="64"/>
      <c r="J36" s="64"/>
      <c r="K36" s="64"/>
      <c r="L36" s="64"/>
      <c r="M36" s="64"/>
      <c r="N36" s="64"/>
      <c r="O36" s="64"/>
      <c r="P36" s="64"/>
      <c r="Q36" s="64"/>
      <c r="R36" s="64"/>
    </row>
    <row r="37" spans="1:18">
      <c r="A37" s="12"/>
      <c r="B37" s="24" t="s">
        <v>1320</v>
      </c>
      <c r="C37" s="24"/>
      <c r="D37" s="24"/>
      <c r="E37" s="24"/>
      <c r="F37" s="24"/>
      <c r="G37" s="24"/>
      <c r="H37" s="24"/>
      <c r="I37" s="24"/>
      <c r="J37" s="24"/>
      <c r="K37" s="24"/>
      <c r="L37" s="24"/>
      <c r="M37" s="24"/>
      <c r="N37" s="24"/>
      <c r="O37" s="24"/>
      <c r="P37" s="24"/>
      <c r="Q37" s="24"/>
      <c r="R37" s="24"/>
    </row>
    <row r="38" spans="1:18">
      <c r="A38" s="12"/>
      <c r="B38" s="22"/>
      <c r="C38" s="22"/>
      <c r="D38" s="22"/>
      <c r="E38" s="22"/>
      <c r="F38" s="22"/>
      <c r="G38" s="22"/>
      <c r="H38" s="22"/>
    </row>
    <row r="39" spans="1:18">
      <c r="A39" s="12"/>
      <c r="B39" s="15"/>
      <c r="C39" s="15"/>
      <c r="D39" s="15"/>
      <c r="E39" s="15"/>
      <c r="F39" s="15"/>
      <c r="G39" s="15"/>
      <c r="H39" s="15"/>
    </row>
    <row r="40" spans="1:18" ht="24" thickBot="1">
      <c r="A40" s="12"/>
      <c r="B40" s="17" t="s">
        <v>839</v>
      </c>
      <c r="C40" s="11"/>
      <c r="D40" s="35" t="s">
        <v>840</v>
      </c>
      <c r="E40" s="35"/>
      <c r="F40" s="35"/>
      <c r="G40" s="11"/>
      <c r="H40" s="17" t="s">
        <v>309</v>
      </c>
    </row>
    <row r="41" spans="1:18">
      <c r="A41" s="12"/>
      <c r="B41" s="70" t="s">
        <v>841</v>
      </c>
      <c r="C41" s="45"/>
      <c r="D41" s="70" t="s">
        <v>400</v>
      </c>
      <c r="E41" s="55">
        <v>1872</v>
      </c>
      <c r="F41" s="57"/>
      <c r="G41" s="45"/>
      <c r="H41" s="70" t="s">
        <v>107</v>
      </c>
    </row>
    <row r="42" spans="1:18">
      <c r="A42" s="12"/>
      <c r="B42" s="44"/>
      <c r="C42" s="45"/>
      <c r="D42" s="44"/>
      <c r="E42" s="47"/>
      <c r="F42" s="45"/>
      <c r="G42" s="45"/>
      <c r="H42" s="44"/>
    </row>
  </sheetData>
  <mergeCells count="213">
    <mergeCell ref="A36:A42"/>
    <mergeCell ref="B36:R36"/>
    <mergeCell ref="B37:R37"/>
    <mergeCell ref="A1:A2"/>
    <mergeCell ref="B1:R1"/>
    <mergeCell ref="B2:R2"/>
    <mergeCell ref="B3:R3"/>
    <mergeCell ref="A4:A35"/>
    <mergeCell ref="B4:R4"/>
    <mergeCell ref="B5:R5"/>
    <mergeCell ref="B38:H38"/>
    <mergeCell ref="D40:F40"/>
    <mergeCell ref="B41:B42"/>
    <mergeCell ref="C41:C42"/>
    <mergeCell ref="D41:D42"/>
    <mergeCell ref="E41:E42"/>
    <mergeCell ref="F41:F42"/>
    <mergeCell ref="G41:G42"/>
    <mergeCell ref="H41:H42"/>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R15:R16"/>
    <mergeCell ref="D17:E17"/>
    <mergeCell ref="H17:I17"/>
    <mergeCell ref="L17:M17"/>
    <mergeCell ref="P17:Q17"/>
    <mergeCell ref="B18:B19"/>
    <mergeCell ref="C18:C19"/>
    <mergeCell ref="D18:D19"/>
    <mergeCell ref="E18:E19"/>
    <mergeCell ref="F18:F19"/>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7.5703125" customWidth="1"/>
    <col min="4" max="4" width="1.5703125" customWidth="1"/>
    <col min="6" max="6" width="2" customWidth="1"/>
    <col min="7" max="7" width="6" customWidth="1"/>
    <col min="10" max="10" width="15.5703125" bestFit="1" customWidth="1"/>
    <col min="12" max="12" width="2" customWidth="1"/>
    <col min="13" max="13" width="5.5703125" customWidth="1"/>
  </cols>
  <sheetData>
    <row r="1" spans="1:14" ht="15" customHeight="1">
      <c r="A1" s="9" t="s">
        <v>13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43</v>
      </c>
      <c r="B3" s="64" t="s">
        <v>7</v>
      </c>
      <c r="C3" s="64"/>
      <c r="D3" s="64"/>
      <c r="E3" s="64"/>
      <c r="F3" s="64"/>
      <c r="G3" s="64"/>
      <c r="H3" s="64"/>
      <c r="I3" s="64"/>
      <c r="J3" s="64"/>
      <c r="K3" s="64"/>
      <c r="L3" s="64"/>
      <c r="M3" s="64"/>
      <c r="N3" s="64"/>
    </row>
    <row r="4" spans="1:14" ht="15" customHeight="1">
      <c r="A4" s="12" t="s">
        <v>1322</v>
      </c>
      <c r="B4" s="64" t="s">
        <v>7</v>
      </c>
      <c r="C4" s="64"/>
      <c r="D4" s="64"/>
      <c r="E4" s="64"/>
      <c r="F4" s="64"/>
      <c r="G4" s="64"/>
      <c r="H4" s="64"/>
      <c r="I4" s="64"/>
      <c r="J4" s="64"/>
      <c r="K4" s="64"/>
      <c r="L4" s="64"/>
      <c r="M4" s="64"/>
      <c r="N4" s="64"/>
    </row>
    <row r="5" spans="1:14">
      <c r="A5" s="12"/>
      <c r="B5" s="24" t="s">
        <v>851</v>
      </c>
      <c r="C5" s="24"/>
      <c r="D5" s="24"/>
      <c r="E5" s="24"/>
      <c r="F5" s="24"/>
      <c r="G5" s="24"/>
      <c r="H5" s="24"/>
      <c r="I5" s="24"/>
      <c r="J5" s="24"/>
      <c r="K5" s="24"/>
      <c r="L5" s="24"/>
      <c r="M5" s="24"/>
      <c r="N5" s="24"/>
    </row>
    <row r="6" spans="1:14">
      <c r="A6" s="12"/>
      <c r="B6" s="22"/>
      <c r="C6" s="22"/>
      <c r="D6" s="22"/>
      <c r="E6" s="22"/>
      <c r="F6" s="22"/>
      <c r="G6" s="22"/>
      <c r="H6" s="22"/>
      <c r="I6" s="22"/>
      <c r="J6" s="22"/>
      <c r="K6" s="22"/>
      <c r="L6" s="22"/>
      <c r="M6" s="22"/>
      <c r="N6" s="22"/>
    </row>
    <row r="7" spans="1:14">
      <c r="A7" s="12"/>
      <c r="B7" s="15"/>
      <c r="C7" s="15"/>
      <c r="D7" s="15"/>
      <c r="E7" s="15"/>
      <c r="F7" s="15"/>
      <c r="G7" s="15"/>
      <c r="H7" s="15"/>
      <c r="I7" s="15"/>
      <c r="J7" s="15"/>
      <c r="K7" s="15"/>
      <c r="L7" s="15"/>
      <c r="M7" s="15"/>
      <c r="N7" s="15"/>
    </row>
    <row r="8" spans="1:14">
      <c r="A8" s="12"/>
      <c r="B8" s="33" t="s">
        <v>852</v>
      </c>
      <c r="C8" s="34" t="s">
        <v>853</v>
      </c>
      <c r="D8" s="34"/>
      <c r="E8" s="24"/>
      <c r="F8" s="34" t="s">
        <v>855</v>
      </c>
      <c r="G8" s="34"/>
      <c r="H8" s="34"/>
      <c r="I8" s="24"/>
      <c r="J8" s="29" t="s">
        <v>855</v>
      </c>
      <c r="K8" s="24"/>
      <c r="L8" s="34" t="s">
        <v>858</v>
      </c>
      <c r="M8" s="34"/>
      <c r="N8" s="34"/>
    </row>
    <row r="9" spans="1:14">
      <c r="A9" s="12"/>
      <c r="B9" s="33"/>
      <c r="C9" s="34" t="s">
        <v>854</v>
      </c>
      <c r="D9" s="34"/>
      <c r="E9" s="24"/>
      <c r="F9" s="34" t="s">
        <v>856</v>
      </c>
      <c r="G9" s="34"/>
      <c r="H9" s="34"/>
      <c r="I9" s="24"/>
      <c r="J9" s="29" t="s">
        <v>303</v>
      </c>
      <c r="K9" s="24"/>
      <c r="L9" s="34" t="s">
        <v>859</v>
      </c>
      <c r="M9" s="34"/>
      <c r="N9" s="34"/>
    </row>
    <row r="10" spans="1:14">
      <c r="A10" s="12"/>
      <c r="B10" s="33"/>
      <c r="C10" s="64"/>
      <c r="D10" s="64"/>
      <c r="E10" s="24"/>
      <c r="F10" s="64"/>
      <c r="G10" s="64"/>
      <c r="H10" s="64"/>
      <c r="I10" s="24"/>
      <c r="J10" s="29" t="s">
        <v>857</v>
      </c>
      <c r="K10" s="24"/>
      <c r="L10" s="34" t="s">
        <v>860</v>
      </c>
      <c r="M10" s="34"/>
      <c r="N10" s="34"/>
    </row>
    <row r="11" spans="1:14" ht="15.75" thickBot="1">
      <c r="A11" s="12"/>
      <c r="B11" s="33"/>
      <c r="C11" s="94"/>
      <c r="D11" s="94"/>
      <c r="E11" s="24"/>
      <c r="F11" s="94"/>
      <c r="G11" s="94"/>
      <c r="H11" s="94"/>
      <c r="I11" s="24"/>
      <c r="J11" s="17" t="s">
        <v>534</v>
      </c>
      <c r="K11" s="24"/>
      <c r="L11" s="35" t="s">
        <v>457</v>
      </c>
      <c r="M11" s="35"/>
      <c r="N11" s="35"/>
    </row>
    <row r="12" spans="1:14">
      <c r="A12" s="12"/>
      <c r="B12" s="44" t="s">
        <v>861</v>
      </c>
      <c r="C12" s="55">
        <v>97200</v>
      </c>
      <c r="D12" s="57"/>
      <c r="E12" s="45"/>
      <c r="F12" s="70" t="s">
        <v>400</v>
      </c>
      <c r="G12" s="72">
        <v>15.1</v>
      </c>
      <c r="H12" s="57"/>
      <c r="I12" s="45"/>
      <c r="J12" s="72">
        <v>1.96</v>
      </c>
      <c r="K12" s="45"/>
      <c r="L12" s="70" t="s">
        <v>400</v>
      </c>
      <c r="M12" s="55">
        <v>3880</v>
      </c>
      <c r="N12" s="57"/>
    </row>
    <row r="13" spans="1:14">
      <c r="A13" s="12"/>
      <c r="B13" s="44"/>
      <c r="C13" s="59"/>
      <c r="D13" s="60"/>
      <c r="E13" s="45"/>
      <c r="F13" s="71"/>
      <c r="G13" s="73"/>
      <c r="H13" s="60"/>
      <c r="I13" s="45"/>
      <c r="J13" s="73"/>
      <c r="K13" s="45"/>
      <c r="L13" s="71"/>
      <c r="M13" s="59"/>
      <c r="N13" s="60"/>
    </row>
    <row r="14" spans="1:14">
      <c r="A14" s="12"/>
      <c r="B14" s="25" t="s">
        <v>862</v>
      </c>
      <c r="C14" s="50" t="s">
        <v>863</v>
      </c>
      <c r="D14" s="25" t="s">
        <v>339</v>
      </c>
      <c r="E14" s="24"/>
      <c r="F14" s="50">
        <v>6.49</v>
      </c>
      <c r="G14" s="50"/>
      <c r="H14" s="24"/>
      <c r="I14" s="24"/>
      <c r="J14" s="50"/>
      <c r="K14" s="24"/>
      <c r="L14" s="50"/>
      <c r="M14" s="50"/>
      <c r="N14" s="24"/>
    </row>
    <row r="15" spans="1:14" ht="15.75" thickBot="1">
      <c r="A15" s="12"/>
      <c r="B15" s="25"/>
      <c r="C15" s="54"/>
      <c r="D15" s="74"/>
      <c r="E15" s="24"/>
      <c r="F15" s="50"/>
      <c r="G15" s="50"/>
      <c r="H15" s="24"/>
      <c r="I15" s="24"/>
      <c r="J15" s="50"/>
      <c r="K15" s="24"/>
      <c r="L15" s="50"/>
      <c r="M15" s="50"/>
      <c r="N15" s="24"/>
    </row>
    <row r="16" spans="1:14">
      <c r="A16" s="12"/>
      <c r="B16" s="44" t="s">
        <v>864</v>
      </c>
      <c r="C16" s="55">
        <v>36000</v>
      </c>
      <c r="D16" s="57"/>
      <c r="E16" s="45"/>
      <c r="F16" s="44" t="s">
        <v>400</v>
      </c>
      <c r="G16" s="48">
        <v>29.73</v>
      </c>
      <c r="H16" s="45"/>
      <c r="I16" s="45"/>
      <c r="J16" s="48">
        <v>4.04</v>
      </c>
      <c r="K16" s="45"/>
      <c r="L16" s="44" t="s">
        <v>400</v>
      </c>
      <c r="M16" s="47">
        <v>1088</v>
      </c>
      <c r="N16" s="45"/>
    </row>
    <row r="17" spans="1:14" ht="15.75" thickBot="1">
      <c r="A17" s="12"/>
      <c r="B17" s="44"/>
      <c r="C17" s="56"/>
      <c r="D17" s="58"/>
      <c r="E17" s="45"/>
      <c r="F17" s="75"/>
      <c r="G17" s="76"/>
      <c r="H17" s="58"/>
      <c r="I17" s="45"/>
      <c r="J17" s="76"/>
      <c r="K17" s="45"/>
      <c r="L17" s="75"/>
      <c r="M17" s="56"/>
      <c r="N17" s="58"/>
    </row>
    <row r="18" spans="1:14" ht="15.75" thickTop="1">
      <c r="A18" s="12" t="s">
        <v>1323</v>
      </c>
      <c r="B18" s="64" t="s">
        <v>7</v>
      </c>
      <c r="C18" s="64"/>
      <c r="D18" s="64"/>
      <c r="E18" s="64"/>
      <c r="F18" s="64"/>
      <c r="G18" s="64"/>
      <c r="H18" s="64"/>
      <c r="I18" s="64"/>
      <c r="J18" s="64"/>
      <c r="K18" s="64"/>
      <c r="L18" s="64"/>
      <c r="M18" s="64"/>
      <c r="N18" s="64"/>
    </row>
    <row r="19" spans="1:14">
      <c r="A19" s="12"/>
      <c r="B19" s="24" t="s">
        <v>869</v>
      </c>
      <c r="C19" s="24"/>
      <c r="D19" s="24"/>
      <c r="E19" s="24"/>
      <c r="F19" s="24"/>
      <c r="G19" s="24"/>
      <c r="H19" s="24"/>
      <c r="I19" s="24"/>
      <c r="J19" s="24"/>
      <c r="K19" s="24"/>
      <c r="L19" s="24"/>
      <c r="M19" s="24"/>
      <c r="N19" s="24"/>
    </row>
    <row r="20" spans="1:14">
      <c r="A20" s="12"/>
      <c r="B20" s="22"/>
      <c r="C20" s="22"/>
      <c r="D20" s="22"/>
      <c r="E20" s="22"/>
      <c r="F20" s="22"/>
      <c r="G20" s="22"/>
      <c r="H20" s="22"/>
    </row>
    <row r="21" spans="1:14">
      <c r="A21" s="12"/>
      <c r="B21" s="15"/>
      <c r="C21" s="15"/>
      <c r="D21" s="15"/>
      <c r="E21" s="15"/>
      <c r="F21" s="15"/>
      <c r="G21" s="15"/>
      <c r="H21" s="15"/>
    </row>
    <row r="22" spans="1:14">
      <c r="A22" s="12"/>
      <c r="B22" s="33" t="s">
        <v>870</v>
      </c>
      <c r="C22" s="34" t="s">
        <v>853</v>
      </c>
      <c r="D22" s="34"/>
      <c r="E22" s="24"/>
      <c r="F22" s="34" t="s">
        <v>855</v>
      </c>
      <c r="G22" s="34"/>
      <c r="H22" s="34"/>
    </row>
    <row r="23" spans="1:14">
      <c r="A23" s="12"/>
      <c r="B23" s="33"/>
      <c r="C23" s="34" t="s">
        <v>854</v>
      </c>
      <c r="D23" s="34"/>
      <c r="E23" s="24"/>
      <c r="F23" s="34" t="s">
        <v>871</v>
      </c>
      <c r="G23" s="34"/>
      <c r="H23" s="34"/>
    </row>
    <row r="24" spans="1:14" ht="15.75" thickBot="1">
      <c r="A24" s="12"/>
      <c r="B24" s="33"/>
      <c r="C24" s="94"/>
      <c r="D24" s="94"/>
      <c r="E24" s="24"/>
      <c r="F24" s="35" t="s">
        <v>872</v>
      </c>
      <c r="G24" s="35"/>
      <c r="H24" s="35"/>
    </row>
    <row r="25" spans="1:14">
      <c r="A25" s="12"/>
      <c r="B25" s="44" t="s">
        <v>873</v>
      </c>
      <c r="C25" s="55">
        <v>352827</v>
      </c>
      <c r="D25" s="57"/>
      <c r="E25" s="45"/>
      <c r="F25" s="70" t="s">
        <v>400</v>
      </c>
      <c r="G25" s="72">
        <v>50.1</v>
      </c>
      <c r="H25" s="57"/>
    </row>
    <row r="26" spans="1:14">
      <c r="A26" s="12"/>
      <c r="B26" s="44"/>
      <c r="C26" s="47"/>
      <c r="D26" s="45"/>
      <c r="E26" s="45"/>
      <c r="F26" s="44"/>
      <c r="G26" s="48"/>
      <c r="H26" s="45"/>
    </row>
    <row r="27" spans="1:14">
      <c r="A27" s="12"/>
      <c r="B27" s="25" t="s">
        <v>874</v>
      </c>
      <c r="C27" s="51">
        <v>297123</v>
      </c>
      <c r="D27" s="24"/>
      <c r="E27" s="24"/>
      <c r="F27" s="50">
        <v>55.35</v>
      </c>
      <c r="G27" s="50"/>
      <c r="H27" s="24"/>
    </row>
    <row r="28" spans="1:14">
      <c r="A28" s="12"/>
      <c r="B28" s="25"/>
      <c r="C28" s="51"/>
      <c r="D28" s="24"/>
      <c r="E28" s="24"/>
      <c r="F28" s="50"/>
      <c r="G28" s="50"/>
      <c r="H28" s="24"/>
    </row>
    <row r="29" spans="1:14">
      <c r="A29" s="12"/>
      <c r="B29" s="44" t="s">
        <v>875</v>
      </c>
      <c r="C29" s="48" t="s">
        <v>876</v>
      </c>
      <c r="D29" s="44" t="s">
        <v>339</v>
      </c>
      <c r="E29" s="45"/>
      <c r="F29" s="48">
        <v>44.57</v>
      </c>
      <c r="G29" s="48"/>
      <c r="H29" s="45"/>
    </row>
    <row r="30" spans="1:14">
      <c r="A30" s="12"/>
      <c r="B30" s="44"/>
      <c r="C30" s="48"/>
      <c r="D30" s="44"/>
      <c r="E30" s="45"/>
      <c r="F30" s="48"/>
      <c r="G30" s="48"/>
      <c r="H30" s="45"/>
    </row>
    <row r="31" spans="1:14">
      <c r="A31" s="12"/>
      <c r="B31" s="25" t="s">
        <v>877</v>
      </c>
      <c r="C31" s="50" t="s">
        <v>878</v>
      </c>
      <c r="D31" s="25" t="s">
        <v>339</v>
      </c>
      <c r="E31" s="24"/>
      <c r="F31" s="50">
        <v>53.69</v>
      </c>
      <c r="G31" s="50"/>
      <c r="H31" s="24"/>
    </row>
    <row r="32" spans="1:14" ht="15.75" thickBot="1">
      <c r="A32" s="12"/>
      <c r="B32" s="25"/>
      <c r="C32" s="54"/>
      <c r="D32" s="74"/>
      <c r="E32" s="24"/>
      <c r="F32" s="54"/>
      <c r="G32" s="54"/>
      <c r="H32" s="53"/>
    </row>
    <row r="33" spans="1:14">
      <c r="A33" s="12"/>
      <c r="B33" s="44" t="s">
        <v>879</v>
      </c>
      <c r="C33" s="55">
        <v>502582</v>
      </c>
      <c r="D33" s="57"/>
      <c r="E33" s="45"/>
      <c r="F33" s="70" t="s">
        <v>400</v>
      </c>
      <c r="G33" s="72">
        <v>53.47</v>
      </c>
      <c r="H33" s="57"/>
    </row>
    <row r="34" spans="1:14" ht="15.75" thickBot="1">
      <c r="A34" s="12"/>
      <c r="B34" s="44"/>
      <c r="C34" s="56"/>
      <c r="D34" s="58"/>
      <c r="E34" s="45"/>
      <c r="F34" s="75"/>
      <c r="G34" s="76"/>
      <c r="H34" s="58"/>
    </row>
    <row r="35" spans="1:14" ht="15.75" thickTop="1">
      <c r="A35" s="12" t="s">
        <v>1324</v>
      </c>
      <c r="B35" s="64" t="s">
        <v>7</v>
      </c>
      <c r="C35" s="64"/>
      <c r="D35" s="64"/>
      <c r="E35" s="64"/>
      <c r="F35" s="64"/>
      <c r="G35" s="64"/>
      <c r="H35" s="64"/>
      <c r="I35" s="64"/>
      <c r="J35" s="64"/>
      <c r="K35" s="64"/>
      <c r="L35" s="64"/>
      <c r="M35" s="64"/>
      <c r="N35" s="64"/>
    </row>
    <row r="36" spans="1:14">
      <c r="A36" s="12"/>
      <c r="B36" s="24" t="s">
        <v>887</v>
      </c>
      <c r="C36" s="24"/>
      <c r="D36" s="24"/>
      <c r="E36" s="24"/>
      <c r="F36" s="24"/>
      <c r="G36" s="24"/>
      <c r="H36" s="24"/>
      <c r="I36" s="24"/>
      <c r="J36" s="24"/>
      <c r="K36" s="24"/>
      <c r="L36" s="24"/>
      <c r="M36" s="24"/>
      <c r="N36" s="24"/>
    </row>
    <row r="37" spans="1:14">
      <c r="A37" s="12"/>
      <c r="B37" s="22"/>
      <c r="C37" s="22"/>
      <c r="D37" s="22"/>
      <c r="E37" s="22"/>
      <c r="F37" s="22"/>
      <c r="G37" s="22"/>
      <c r="H37" s="22"/>
    </row>
    <row r="38" spans="1:14">
      <c r="A38" s="12"/>
      <c r="B38" s="15"/>
      <c r="C38" s="15"/>
      <c r="D38" s="15"/>
      <c r="E38" s="15"/>
      <c r="F38" s="15"/>
      <c r="G38" s="15"/>
      <c r="H38" s="15"/>
    </row>
    <row r="39" spans="1:14">
      <c r="A39" s="12"/>
      <c r="B39" s="33" t="s">
        <v>888</v>
      </c>
      <c r="C39" s="34" t="s">
        <v>853</v>
      </c>
      <c r="D39" s="34"/>
      <c r="E39" s="24"/>
      <c r="F39" s="34" t="s">
        <v>855</v>
      </c>
      <c r="G39" s="34"/>
      <c r="H39" s="34"/>
    </row>
    <row r="40" spans="1:14">
      <c r="A40" s="12"/>
      <c r="B40" s="33"/>
      <c r="C40" s="34" t="s">
        <v>854</v>
      </c>
      <c r="D40" s="34"/>
      <c r="E40" s="24"/>
      <c r="F40" s="34" t="s">
        <v>871</v>
      </c>
      <c r="G40" s="34"/>
      <c r="H40" s="34"/>
    </row>
    <row r="41" spans="1:14" ht="15.75" thickBot="1">
      <c r="A41" s="12"/>
      <c r="B41" s="33"/>
      <c r="C41" s="94"/>
      <c r="D41" s="94"/>
      <c r="E41" s="24"/>
      <c r="F41" s="35" t="s">
        <v>872</v>
      </c>
      <c r="G41" s="35"/>
      <c r="H41" s="35"/>
    </row>
    <row r="42" spans="1:14">
      <c r="A42" s="12"/>
      <c r="B42" s="44" t="s">
        <v>873</v>
      </c>
      <c r="C42" s="55">
        <v>65336</v>
      </c>
      <c r="D42" s="57"/>
      <c r="E42" s="45"/>
      <c r="F42" s="70" t="s">
        <v>400</v>
      </c>
      <c r="G42" s="72">
        <v>66.959999999999994</v>
      </c>
      <c r="H42" s="57"/>
    </row>
    <row r="43" spans="1:14">
      <c r="A43" s="12"/>
      <c r="B43" s="44"/>
      <c r="C43" s="47"/>
      <c r="D43" s="45"/>
      <c r="E43" s="45"/>
      <c r="F43" s="44"/>
      <c r="G43" s="48"/>
      <c r="H43" s="45"/>
    </row>
    <row r="44" spans="1:14">
      <c r="A44" s="12"/>
      <c r="B44" s="25" t="s">
        <v>874</v>
      </c>
      <c r="C44" s="51">
        <v>114453</v>
      </c>
      <c r="D44" s="24"/>
      <c r="E44" s="24"/>
      <c r="F44" s="50">
        <v>54.27</v>
      </c>
      <c r="G44" s="50"/>
      <c r="H44" s="24"/>
    </row>
    <row r="45" spans="1:14">
      <c r="A45" s="12"/>
      <c r="B45" s="25"/>
      <c r="C45" s="51"/>
      <c r="D45" s="24"/>
      <c r="E45" s="24"/>
      <c r="F45" s="50"/>
      <c r="G45" s="50"/>
      <c r="H45" s="24"/>
    </row>
    <row r="46" spans="1:14">
      <c r="A46" s="12"/>
      <c r="B46" s="44" t="s">
        <v>877</v>
      </c>
      <c r="C46" s="48" t="s">
        <v>889</v>
      </c>
      <c r="D46" s="44" t="s">
        <v>339</v>
      </c>
      <c r="E46" s="45"/>
      <c r="F46" s="48">
        <v>66.12</v>
      </c>
      <c r="G46" s="48"/>
      <c r="H46" s="45"/>
    </row>
    <row r="47" spans="1:14" ht="15.75" thickBot="1">
      <c r="A47" s="12"/>
      <c r="B47" s="44"/>
      <c r="C47" s="78"/>
      <c r="D47" s="79"/>
      <c r="E47" s="45"/>
      <c r="F47" s="78"/>
      <c r="G47" s="78"/>
      <c r="H47" s="81"/>
    </row>
    <row r="48" spans="1:14">
      <c r="A48" s="12"/>
      <c r="B48" s="25" t="s">
        <v>879</v>
      </c>
      <c r="C48" s="61">
        <v>109861</v>
      </c>
      <c r="D48" s="42"/>
      <c r="E48" s="24"/>
      <c r="F48" s="37" t="s">
        <v>400</v>
      </c>
      <c r="G48" s="40">
        <v>54.27</v>
      </c>
      <c r="H48" s="42"/>
    </row>
    <row r="49" spans="1:8" ht="15.75" thickBot="1">
      <c r="A49" s="12"/>
      <c r="B49" s="25"/>
      <c r="C49" s="62"/>
      <c r="D49" s="63"/>
      <c r="E49" s="24"/>
      <c r="F49" s="82"/>
      <c r="G49" s="96"/>
      <c r="H49" s="63"/>
    </row>
    <row r="50" spans="1:8" ht="15.75" thickTop="1"/>
  </sheetData>
  <mergeCells count="143">
    <mergeCell ref="A35:A49"/>
    <mergeCell ref="B35:N35"/>
    <mergeCell ref="B36:N36"/>
    <mergeCell ref="H48:H49"/>
    <mergeCell ref="A1:A2"/>
    <mergeCell ref="B1:N1"/>
    <mergeCell ref="B2:N2"/>
    <mergeCell ref="B3:N3"/>
    <mergeCell ref="A4:A17"/>
    <mergeCell ref="B4:N4"/>
    <mergeCell ref="B5:N5"/>
    <mergeCell ref="A18:A34"/>
    <mergeCell ref="B18:N18"/>
    <mergeCell ref="B48:B49"/>
    <mergeCell ref="C48:C49"/>
    <mergeCell ref="D48:D49"/>
    <mergeCell ref="E48:E49"/>
    <mergeCell ref="F48:F49"/>
    <mergeCell ref="G48:G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3:H34"/>
    <mergeCell ref="B37:H37"/>
    <mergeCell ref="B39:B41"/>
    <mergeCell ref="C39:D39"/>
    <mergeCell ref="C40:D40"/>
    <mergeCell ref="C41:D41"/>
    <mergeCell ref="E39:E41"/>
    <mergeCell ref="F39:H39"/>
    <mergeCell ref="F40:H40"/>
    <mergeCell ref="F41:H41"/>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22:B24"/>
    <mergeCell ref="C22:D22"/>
    <mergeCell ref="C23:D23"/>
    <mergeCell ref="C24:D24"/>
    <mergeCell ref="E22:E24"/>
    <mergeCell ref="F22:H22"/>
    <mergeCell ref="F23:H23"/>
    <mergeCell ref="F24:H24"/>
    <mergeCell ref="J16:J17"/>
    <mergeCell ref="K16:K17"/>
    <mergeCell ref="L16:L17"/>
    <mergeCell ref="M16:M17"/>
    <mergeCell ref="N16:N17"/>
    <mergeCell ref="B20:H20"/>
    <mergeCell ref="B19:N19"/>
    <mergeCell ref="L14:M15"/>
    <mergeCell ref="N14:N15"/>
    <mergeCell ref="B16:B17"/>
    <mergeCell ref="C16:C17"/>
    <mergeCell ref="D16:D17"/>
    <mergeCell ref="E16:E17"/>
    <mergeCell ref="F16:F17"/>
    <mergeCell ref="G16:G17"/>
    <mergeCell ref="H16:H17"/>
    <mergeCell ref="I16:I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4.28515625" customWidth="1"/>
    <col min="4" max="4" width="14.140625" customWidth="1"/>
    <col min="5" max="6" width="19.7109375" customWidth="1"/>
    <col min="7" max="7" width="4.28515625" customWidth="1"/>
    <col min="8" max="8" width="16.28515625" customWidth="1"/>
    <col min="9" max="9" width="19.7109375" customWidth="1"/>
  </cols>
  <sheetData>
    <row r="1" spans="1:9" ht="15" customHeight="1">
      <c r="A1" s="9" t="s">
        <v>1325</v>
      </c>
      <c r="B1" s="9" t="s">
        <v>2</v>
      </c>
      <c r="C1" s="9"/>
      <c r="D1" s="9"/>
      <c r="E1" s="9"/>
      <c r="F1" s="9"/>
      <c r="G1" s="9"/>
      <c r="H1" s="9"/>
      <c r="I1" s="9"/>
    </row>
    <row r="2" spans="1:9" ht="15" customHeight="1">
      <c r="A2" s="9"/>
      <c r="B2" s="9" t="s">
        <v>3</v>
      </c>
      <c r="C2" s="9"/>
      <c r="D2" s="9"/>
      <c r="E2" s="9"/>
      <c r="F2" s="9"/>
      <c r="G2" s="9"/>
      <c r="H2" s="9"/>
      <c r="I2" s="9"/>
    </row>
    <row r="3" spans="1:9" ht="30">
      <c r="A3" s="3" t="s">
        <v>899</v>
      </c>
      <c r="B3" s="64" t="s">
        <v>7</v>
      </c>
      <c r="C3" s="64"/>
      <c r="D3" s="64"/>
      <c r="E3" s="64"/>
      <c r="F3" s="64"/>
      <c r="G3" s="64"/>
      <c r="H3" s="64"/>
      <c r="I3" s="64"/>
    </row>
    <row r="4" spans="1:9" ht="15" customHeight="1">
      <c r="A4" s="12" t="s">
        <v>1326</v>
      </c>
      <c r="B4" s="64" t="s">
        <v>7</v>
      </c>
      <c r="C4" s="64"/>
      <c r="D4" s="64"/>
      <c r="E4" s="64"/>
      <c r="F4" s="64"/>
      <c r="G4" s="64"/>
      <c r="H4" s="64"/>
      <c r="I4" s="64"/>
    </row>
    <row r="5" spans="1:9" ht="25.5" customHeight="1">
      <c r="A5" s="12"/>
      <c r="B5" s="24" t="s">
        <v>1327</v>
      </c>
      <c r="C5" s="24"/>
      <c r="D5" s="24"/>
      <c r="E5" s="24"/>
      <c r="F5" s="24"/>
      <c r="G5" s="24"/>
      <c r="H5" s="24"/>
      <c r="I5" s="24"/>
    </row>
    <row r="6" spans="1:9">
      <c r="A6" s="12"/>
      <c r="B6" s="22"/>
      <c r="C6" s="22"/>
      <c r="D6" s="22"/>
      <c r="E6" s="22"/>
      <c r="F6" s="22"/>
      <c r="G6" s="22"/>
      <c r="H6" s="22"/>
      <c r="I6" s="22"/>
    </row>
    <row r="7" spans="1:9">
      <c r="A7" s="12"/>
      <c r="B7" s="15"/>
      <c r="C7" s="15"/>
      <c r="D7" s="15"/>
      <c r="E7" s="15"/>
      <c r="F7" s="15"/>
      <c r="G7" s="15"/>
      <c r="H7" s="15"/>
      <c r="I7" s="15"/>
    </row>
    <row r="8" spans="1:9">
      <c r="A8" s="12"/>
      <c r="B8" s="33" t="s">
        <v>678</v>
      </c>
      <c r="C8" s="34" t="s">
        <v>188</v>
      </c>
      <c r="D8" s="34"/>
      <c r="E8" s="34"/>
      <c r="F8" s="24"/>
      <c r="G8" s="34" t="s">
        <v>188</v>
      </c>
      <c r="H8" s="34"/>
      <c r="I8" s="34"/>
    </row>
    <row r="9" spans="1:9">
      <c r="A9" s="12"/>
      <c r="B9" s="33"/>
      <c r="C9" s="34" t="s">
        <v>918</v>
      </c>
      <c r="D9" s="34"/>
      <c r="E9" s="34"/>
      <c r="F9" s="24"/>
      <c r="G9" s="34" t="s">
        <v>919</v>
      </c>
      <c r="H9" s="34"/>
      <c r="I9" s="34"/>
    </row>
    <row r="10" spans="1:9" ht="15.75" thickBot="1">
      <c r="A10" s="12"/>
      <c r="B10" s="33"/>
      <c r="C10" s="35" t="s">
        <v>286</v>
      </c>
      <c r="D10" s="35"/>
      <c r="E10" s="35"/>
      <c r="F10" s="24"/>
      <c r="G10" s="35" t="s">
        <v>286</v>
      </c>
      <c r="H10" s="35"/>
      <c r="I10" s="35"/>
    </row>
    <row r="11" spans="1:9">
      <c r="A11" s="12"/>
      <c r="B11" s="44">
        <v>2014</v>
      </c>
      <c r="C11" s="70" t="s">
        <v>400</v>
      </c>
      <c r="D11" s="55">
        <v>1472</v>
      </c>
      <c r="E11" s="57"/>
      <c r="F11" s="45"/>
      <c r="G11" s="70" t="s">
        <v>400</v>
      </c>
      <c r="H11" s="55">
        <v>46222</v>
      </c>
      <c r="I11" s="57"/>
    </row>
    <row r="12" spans="1:9">
      <c r="A12" s="12"/>
      <c r="B12" s="44"/>
      <c r="C12" s="71"/>
      <c r="D12" s="59"/>
      <c r="E12" s="60"/>
      <c r="F12" s="45"/>
      <c r="G12" s="71"/>
      <c r="H12" s="59"/>
      <c r="I12" s="60"/>
    </row>
    <row r="13" spans="1:9">
      <c r="A13" s="12"/>
      <c r="B13" s="25">
        <v>2015</v>
      </c>
      <c r="C13" s="51">
        <v>1458</v>
      </c>
      <c r="D13" s="51"/>
      <c r="E13" s="24"/>
      <c r="F13" s="24"/>
      <c r="G13" s="51">
        <v>35875</v>
      </c>
      <c r="H13" s="51"/>
      <c r="I13" s="24"/>
    </row>
    <row r="14" spans="1:9">
      <c r="A14" s="12"/>
      <c r="B14" s="25"/>
      <c r="C14" s="51"/>
      <c r="D14" s="51"/>
      <c r="E14" s="24"/>
      <c r="F14" s="24"/>
      <c r="G14" s="51"/>
      <c r="H14" s="51"/>
      <c r="I14" s="24"/>
    </row>
    <row r="15" spans="1:9">
      <c r="A15" s="12"/>
      <c r="B15" s="44">
        <v>2016</v>
      </c>
      <c r="C15" s="48" t="s">
        <v>314</v>
      </c>
      <c r="D15" s="48"/>
      <c r="E15" s="45"/>
      <c r="F15" s="45"/>
      <c r="G15" s="47">
        <v>27891</v>
      </c>
      <c r="H15" s="47"/>
      <c r="I15" s="45"/>
    </row>
    <row r="16" spans="1:9">
      <c r="A16" s="12"/>
      <c r="B16" s="44"/>
      <c r="C16" s="48"/>
      <c r="D16" s="48"/>
      <c r="E16" s="45"/>
      <c r="F16" s="45"/>
      <c r="G16" s="47"/>
      <c r="H16" s="47"/>
      <c r="I16" s="45"/>
    </row>
    <row r="17" spans="1:9">
      <c r="A17" s="12"/>
      <c r="B17" s="25">
        <v>2017</v>
      </c>
      <c r="C17" s="50" t="s">
        <v>314</v>
      </c>
      <c r="D17" s="50"/>
      <c r="E17" s="24"/>
      <c r="F17" s="24"/>
      <c r="G17" s="51">
        <v>20433</v>
      </c>
      <c r="H17" s="51"/>
      <c r="I17" s="24"/>
    </row>
    <row r="18" spans="1:9">
      <c r="A18" s="12"/>
      <c r="B18" s="25"/>
      <c r="C18" s="50"/>
      <c r="D18" s="50"/>
      <c r="E18" s="24"/>
      <c r="F18" s="24"/>
      <c r="G18" s="51"/>
      <c r="H18" s="51"/>
      <c r="I18" s="24"/>
    </row>
    <row r="19" spans="1:9">
      <c r="A19" s="12"/>
      <c r="B19" s="44">
        <v>2018</v>
      </c>
      <c r="C19" s="48" t="s">
        <v>314</v>
      </c>
      <c r="D19" s="48"/>
      <c r="E19" s="45"/>
      <c r="F19" s="45"/>
      <c r="G19" s="47">
        <v>14571</v>
      </c>
      <c r="H19" s="47"/>
      <c r="I19" s="45"/>
    </row>
    <row r="20" spans="1:9">
      <c r="A20" s="12"/>
      <c r="B20" s="44"/>
      <c r="C20" s="48"/>
      <c r="D20" s="48"/>
      <c r="E20" s="45"/>
      <c r="F20" s="45"/>
      <c r="G20" s="47"/>
      <c r="H20" s="47"/>
      <c r="I20" s="45"/>
    </row>
    <row r="21" spans="1:9">
      <c r="A21" s="12"/>
      <c r="B21" s="25" t="s">
        <v>551</v>
      </c>
      <c r="C21" s="50" t="s">
        <v>314</v>
      </c>
      <c r="D21" s="50"/>
      <c r="E21" s="24"/>
      <c r="F21" s="24"/>
      <c r="G21" s="51">
        <v>30606</v>
      </c>
      <c r="H21" s="51"/>
      <c r="I21" s="24"/>
    </row>
    <row r="22" spans="1:9" ht="15.75" thickBot="1">
      <c r="A22" s="12"/>
      <c r="B22" s="25"/>
      <c r="C22" s="54"/>
      <c r="D22" s="54"/>
      <c r="E22" s="53"/>
      <c r="F22" s="24"/>
      <c r="G22" s="52"/>
      <c r="H22" s="52"/>
      <c r="I22" s="53"/>
    </row>
    <row r="23" spans="1:9">
      <c r="A23" s="12"/>
      <c r="B23" s="44" t="s">
        <v>920</v>
      </c>
      <c r="C23" s="55">
        <v>2930</v>
      </c>
      <c r="D23" s="55"/>
      <c r="E23" s="57"/>
      <c r="F23" s="45"/>
      <c r="G23" s="70" t="s">
        <v>400</v>
      </c>
      <c r="H23" s="55">
        <v>175598</v>
      </c>
      <c r="I23" s="57"/>
    </row>
    <row r="24" spans="1:9" ht="15.75" thickBot="1">
      <c r="A24" s="12"/>
      <c r="B24" s="44"/>
      <c r="C24" s="59"/>
      <c r="D24" s="59"/>
      <c r="E24" s="60"/>
      <c r="F24" s="45"/>
      <c r="G24" s="75"/>
      <c r="H24" s="56"/>
      <c r="I24" s="58"/>
    </row>
    <row r="25" spans="1:9" ht="15.75" thickTop="1">
      <c r="A25" s="12"/>
      <c r="B25" s="25" t="s">
        <v>921</v>
      </c>
      <c r="C25" s="50">
        <v>166</v>
      </c>
      <c r="D25" s="50"/>
      <c r="E25" s="24"/>
      <c r="F25" s="24"/>
      <c r="G25" s="117"/>
      <c r="H25" s="117"/>
      <c r="I25" s="118"/>
    </row>
    <row r="26" spans="1:9" ht="15.75" thickBot="1">
      <c r="A26" s="12"/>
      <c r="B26" s="25"/>
      <c r="C26" s="54"/>
      <c r="D26" s="54"/>
      <c r="E26" s="53"/>
      <c r="F26" s="24"/>
      <c r="G26" s="41"/>
      <c r="H26" s="41"/>
      <c r="I26" s="43"/>
    </row>
    <row r="27" spans="1:9">
      <c r="A27" s="12"/>
      <c r="B27" s="44" t="s">
        <v>922</v>
      </c>
      <c r="C27" s="55">
        <v>2764</v>
      </c>
      <c r="D27" s="55"/>
      <c r="E27" s="57"/>
      <c r="F27" s="45"/>
      <c r="G27" s="48"/>
      <c r="H27" s="48"/>
      <c r="I27" s="45"/>
    </row>
    <row r="28" spans="1:9">
      <c r="A28" s="12"/>
      <c r="B28" s="44"/>
      <c r="C28" s="59"/>
      <c r="D28" s="59"/>
      <c r="E28" s="60"/>
      <c r="F28" s="45"/>
      <c r="G28" s="48"/>
      <c r="H28" s="48"/>
      <c r="I28" s="45"/>
    </row>
    <row r="29" spans="1:9">
      <c r="A29" s="12"/>
      <c r="B29" s="25" t="s">
        <v>923</v>
      </c>
      <c r="C29" s="51">
        <v>1329</v>
      </c>
      <c r="D29" s="51"/>
      <c r="E29" s="24"/>
      <c r="F29" s="24"/>
      <c r="G29" s="50"/>
      <c r="H29" s="50"/>
      <c r="I29" s="24"/>
    </row>
    <row r="30" spans="1:9" ht="15.75" thickBot="1">
      <c r="A30" s="12"/>
      <c r="B30" s="25"/>
      <c r="C30" s="52"/>
      <c r="D30" s="52"/>
      <c r="E30" s="53"/>
      <c r="F30" s="24"/>
      <c r="G30" s="50"/>
      <c r="H30" s="50"/>
      <c r="I30" s="24"/>
    </row>
    <row r="31" spans="1:9">
      <c r="A31" s="12"/>
      <c r="B31" s="44" t="s">
        <v>924</v>
      </c>
      <c r="C31" s="70" t="s">
        <v>400</v>
      </c>
      <c r="D31" s="55">
        <v>1435</v>
      </c>
      <c r="E31" s="57"/>
      <c r="F31" s="45"/>
      <c r="G31" s="48"/>
      <c r="H31" s="48"/>
      <c r="I31" s="45"/>
    </row>
    <row r="32" spans="1:9" ht="15.75" thickBot="1">
      <c r="A32" s="12"/>
      <c r="B32" s="44"/>
      <c r="C32" s="75"/>
      <c r="D32" s="56"/>
      <c r="E32" s="58"/>
      <c r="F32" s="45"/>
      <c r="G32" s="48"/>
      <c r="H32" s="48"/>
      <c r="I32" s="45"/>
    </row>
    <row r="33" spans="1:9" ht="15.75" thickTop="1">
      <c r="A33" s="12" t="s">
        <v>1328</v>
      </c>
      <c r="B33" s="64" t="s">
        <v>7</v>
      </c>
      <c r="C33" s="64"/>
      <c r="D33" s="64"/>
      <c r="E33" s="64"/>
      <c r="F33" s="64"/>
      <c r="G33" s="64"/>
      <c r="H33" s="64"/>
      <c r="I33" s="64"/>
    </row>
    <row r="34" spans="1:9">
      <c r="A34" s="12"/>
      <c r="B34" s="24" t="s">
        <v>928</v>
      </c>
      <c r="C34" s="24"/>
      <c r="D34" s="24"/>
      <c r="E34" s="24"/>
      <c r="F34" s="24"/>
      <c r="G34" s="24"/>
      <c r="H34" s="24"/>
      <c r="I34" s="24"/>
    </row>
    <row r="35" spans="1:9">
      <c r="A35" s="12"/>
      <c r="B35" s="22"/>
      <c r="C35" s="22"/>
      <c r="D35" s="22"/>
      <c r="E35" s="22"/>
    </row>
    <row r="36" spans="1:9">
      <c r="A36" s="12"/>
      <c r="B36" s="15"/>
      <c r="C36" s="15"/>
      <c r="D36" s="15"/>
      <c r="E36" s="15"/>
    </row>
    <row r="37" spans="1:9">
      <c r="A37" s="12"/>
      <c r="B37" s="84" t="s">
        <v>929</v>
      </c>
      <c r="C37" s="34"/>
      <c r="D37" s="34"/>
      <c r="E37" s="34"/>
    </row>
    <row r="38" spans="1:9">
      <c r="A38" s="12"/>
      <c r="B38" s="44">
        <v>2014</v>
      </c>
      <c r="C38" s="44" t="s">
        <v>400</v>
      </c>
      <c r="D38" s="47">
        <v>12581</v>
      </c>
      <c r="E38" s="45"/>
    </row>
    <row r="39" spans="1:9">
      <c r="A39" s="12"/>
      <c r="B39" s="44"/>
      <c r="C39" s="44"/>
      <c r="D39" s="47"/>
      <c r="E39" s="45"/>
    </row>
    <row r="40" spans="1:9">
      <c r="A40" s="12"/>
      <c r="B40" s="25">
        <v>2015</v>
      </c>
      <c r="C40" s="51">
        <v>7549</v>
      </c>
      <c r="D40" s="51"/>
      <c r="E40" s="24"/>
    </row>
    <row r="41" spans="1:9">
      <c r="A41" s="12"/>
      <c r="B41" s="25"/>
      <c r="C41" s="51"/>
      <c r="D41" s="51"/>
      <c r="E41" s="24"/>
    </row>
    <row r="42" spans="1:9">
      <c r="A42" s="12"/>
      <c r="B42" s="44">
        <v>2016</v>
      </c>
      <c r="C42" s="47">
        <v>5820</v>
      </c>
      <c r="D42" s="47"/>
      <c r="E42" s="45"/>
    </row>
    <row r="43" spans="1:9">
      <c r="A43" s="12"/>
      <c r="B43" s="44"/>
      <c r="C43" s="47"/>
      <c r="D43" s="47"/>
      <c r="E43" s="45"/>
    </row>
    <row r="44" spans="1:9">
      <c r="A44" s="12"/>
      <c r="B44" s="25">
        <v>2017</v>
      </c>
      <c r="C44" s="51">
        <v>2618</v>
      </c>
      <c r="D44" s="51"/>
      <c r="E44" s="24"/>
    </row>
    <row r="45" spans="1:9">
      <c r="A45" s="12"/>
      <c r="B45" s="25"/>
      <c r="C45" s="51"/>
      <c r="D45" s="51"/>
      <c r="E45" s="24"/>
    </row>
    <row r="46" spans="1:9">
      <c r="A46" s="12"/>
      <c r="B46" s="44">
        <v>2018</v>
      </c>
      <c r="C46" s="47">
        <v>2183</v>
      </c>
      <c r="D46" s="47"/>
      <c r="E46" s="45"/>
    </row>
    <row r="47" spans="1:9">
      <c r="A47" s="12"/>
      <c r="B47" s="44"/>
      <c r="C47" s="47"/>
      <c r="D47" s="47"/>
      <c r="E47" s="45"/>
    </row>
    <row r="48" spans="1:9">
      <c r="A48" s="12"/>
      <c r="B48" s="25" t="s">
        <v>551</v>
      </c>
      <c r="C48" s="51">
        <v>2862</v>
      </c>
      <c r="D48" s="51"/>
      <c r="E48" s="24"/>
    </row>
    <row r="49" spans="1:5" ht="15.75" thickBot="1">
      <c r="A49" s="12"/>
      <c r="B49" s="25"/>
      <c r="C49" s="52"/>
      <c r="D49" s="52"/>
      <c r="E49" s="53"/>
    </row>
    <row r="50" spans="1:5">
      <c r="A50" s="12"/>
      <c r="B50" s="44" t="s">
        <v>930</v>
      </c>
      <c r="C50" s="55">
        <v>33613</v>
      </c>
      <c r="D50" s="55"/>
      <c r="E50" s="57"/>
    </row>
    <row r="51" spans="1:5">
      <c r="A51" s="12"/>
      <c r="B51" s="44"/>
      <c r="C51" s="59"/>
      <c r="D51" s="59"/>
      <c r="E51" s="60"/>
    </row>
    <row r="52" spans="1:5">
      <c r="A52" s="12"/>
      <c r="B52" s="25" t="s">
        <v>636</v>
      </c>
      <c r="C52" s="50">
        <v>469</v>
      </c>
      <c r="D52" s="50"/>
      <c r="E52" s="24"/>
    </row>
    <row r="53" spans="1:5" ht="15.75" thickBot="1">
      <c r="A53" s="12"/>
      <c r="B53" s="25"/>
      <c r="C53" s="54"/>
      <c r="D53" s="54"/>
      <c r="E53" s="53"/>
    </row>
    <row r="54" spans="1:5">
      <c r="A54" s="12"/>
      <c r="B54" s="44" t="s">
        <v>931</v>
      </c>
      <c r="C54" s="70" t="s">
        <v>400</v>
      </c>
      <c r="D54" s="55">
        <v>33144</v>
      </c>
      <c r="E54" s="57"/>
    </row>
    <row r="55" spans="1:5" ht="15.75" thickBot="1">
      <c r="A55" s="12"/>
      <c r="B55" s="44"/>
      <c r="C55" s="75"/>
      <c r="D55" s="56"/>
      <c r="E55" s="58"/>
    </row>
    <row r="56" spans="1:5" ht="15.75" thickTop="1"/>
  </sheetData>
  <mergeCells count="120">
    <mergeCell ref="A33:A55"/>
    <mergeCell ref="B33:I33"/>
    <mergeCell ref="B34:I34"/>
    <mergeCell ref="A1:A2"/>
    <mergeCell ref="B1:I1"/>
    <mergeCell ref="B2:I2"/>
    <mergeCell ref="B3:I3"/>
    <mergeCell ref="A4:A32"/>
    <mergeCell ref="B4:I4"/>
    <mergeCell ref="B5:I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1:I32"/>
    <mergeCell ref="B35:E35"/>
    <mergeCell ref="C37:E37"/>
    <mergeCell ref="B38:B39"/>
    <mergeCell ref="C38:C39"/>
    <mergeCell ref="D38:D39"/>
    <mergeCell ref="E38:E39"/>
    <mergeCell ref="B31:B32"/>
    <mergeCell ref="C31:C32"/>
    <mergeCell ref="D31:D32"/>
    <mergeCell ref="E31:E32"/>
    <mergeCell ref="F31:F32"/>
    <mergeCell ref="G31:H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8"/>
  <sheetViews>
    <sheetView showGridLines="0" workbookViewId="0"/>
  </sheetViews>
  <sheetFormatPr defaultRowHeight="15"/>
  <cols>
    <col min="1" max="3" width="36.5703125" bestFit="1" customWidth="1"/>
    <col min="4" max="4" width="33.5703125" customWidth="1"/>
    <col min="5" max="5" width="5.7109375" customWidth="1"/>
    <col min="6" max="6" width="33.5703125" customWidth="1"/>
    <col min="7" max="7" width="7.28515625" customWidth="1"/>
    <col min="8" max="8" width="33.5703125" customWidth="1"/>
    <col min="9" max="9" width="5.7109375" customWidth="1"/>
    <col min="10" max="10" width="33.5703125" customWidth="1"/>
    <col min="11" max="11" width="7.28515625" customWidth="1"/>
    <col min="12" max="12" width="27.85546875" customWidth="1"/>
    <col min="13" max="13" width="5.7109375" customWidth="1"/>
    <col min="14" max="14" width="33.5703125" customWidth="1"/>
    <col min="15" max="15" width="7.28515625" customWidth="1"/>
    <col min="16" max="16" width="27.85546875" customWidth="1"/>
    <col min="17" max="17" width="5.7109375" customWidth="1"/>
    <col min="18" max="18" width="33.5703125" customWidth="1"/>
    <col min="19" max="19" width="7.28515625" customWidth="1"/>
    <col min="20" max="20" width="27.85546875" customWidth="1"/>
    <col min="21" max="21" width="5.7109375" customWidth="1"/>
    <col min="22" max="22" width="33.5703125" customWidth="1"/>
    <col min="23" max="23" width="7.28515625" customWidth="1"/>
    <col min="24" max="24" width="26.28515625" customWidth="1"/>
    <col min="25" max="25" width="5.7109375" customWidth="1"/>
    <col min="26" max="26" width="33.5703125" customWidth="1"/>
    <col min="27" max="27" width="7.28515625" customWidth="1"/>
    <col min="28" max="29" width="33.5703125" customWidth="1"/>
  </cols>
  <sheetData>
    <row r="1" spans="1:29" ht="15" customHeight="1">
      <c r="A1" s="9" t="s">
        <v>132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933</v>
      </c>
      <c r="B3" s="64" t="s">
        <v>7</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1330</v>
      </c>
      <c r="B4" s="64" t="s">
        <v>7</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ht="25.5" customHeight="1">
      <c r="A5" s="12"/>
      <c r="B5" s="24" t="s">
        <v>937</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87"/>
      <c r="C8" s="35" t="s">
        <v>938</v>
      </c>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2"/>
      <c r="B9" s="33"/>
      <c r="C9" s="93" t="s">
        <v>939</v>
      </c>
      <c r="D9" s="93"/>
      <c r="E9" s="93"/>
      <c r="F9" s="42"/>
      <c r="G9" s="93" t="s">
        <v>941</v>
      </c>
      <c r="H9" s="93"/>
      <c r="I9" s="93"/>
      <c r="J9" s="120"/>
      <c r="K9" s="93" t="s">
        <v>942</v>
      </c>
      <c r="L9" s="93"/>
      <c r="M9" s="93"/>
      <c r="N9" s="42"/>
      <c r="O9" s="93" t="s">
        <v>943</v>
      </c>
      <c r="P9" s="93"/>
      <c r="Q9" s="93"/>
      <c r="R9" s="42"/>
      <c r="S9" s="93" t="s">
        <v>945</v>
      </c>
      <c r="T9" s="93"/>
      <c r="U9" s="93"/>
      <c r="V9" s="42"/>
      <c r="W9" s="93" t="s">
        <v>947</v>
      </c>
      <c r="X9" s="93"/>
      <c r="Y9" s="93"/>
      <c r="Z9" s="42"/>
      <c r="AA9" s="93" t="s">
        <v>949</v>
      </c>
      <c r="AB9" s="93"/>
      <c r="AC9" s="93"/>
    </row>
    <row r="10" spans="1:29" ht="15.75" thickBot="1">
      <c r="A10" s="12"/>
      <c r="B10" s="33"/>
      <c r="C10" s="35" t="s">
        <v>940</v>
      </c>
      <c r="D10" s="35"/>
      <c r="E10" s="35"/>
      <c r="F10" s="24"/>
      <c r="G10" s="35"/>
      <c r="H10" s="35"/>
      <c r="I10" s="35"/>
      <c r="J10" s="119"/>
      <c r="K10" s="35"/>
      <c r="L10" s="35"/>
      <c r="M10" s="35"/>
      <c r="N10" s="24"/>
      <c r="O10" s="35" t="s">
        <v>944</v>
      </c>
      <c r="P10" s="35"/>
      <c r="Q10" s="35"/>
      <c r="R10" s="24"/>
      <c r="S10" s="35" t="s">
        <v>946</v>
      </c>
      <c r="T10" s="35"/>
      <c r="U10" s="35"/>
      <c r="V10" s="24"/>
      <c r="W10" s="35" t="s">
        <v>948</v>
      </c>
      <c r="X10" s="35"/>
      <c r="Y10" s="35"/>
      <c r="Z10" s="24"/>
      <c r="AA10" s="35"/>
      <c r="AB10" s="35"/>
      <c r="AC10" s="35"/>
    </row>
    <row r="11" spans="1:29">
      <c r="A11" s="12"/>
      <c r="B11" s="44" t="s">
        <v>950</v>
      </c>
      <c r="C11" s="70" t="s">
        <v>400</v>
      </c>
      <c r="D11" s="55">
        <v>1023926</v>
      </c>
      <c r="E11" s="57"/>
      <c r="F11" s="45"/>
      <c r="G11" s="70" t="s">
        <v>400</v>
      </c>
      <c r="H11" s="55">
        <v>583567</v>
      </c>
      <c r="I11" s="57"/>
      <c r="J11" s="45"/>
      <c r="K11" s="70" t="s">
        <v>400</v>
      </c>
      <c r="L11" s="55">
        <v>610076</v>
      </c>
      <c r="M11" s="57"/>
      <c r="N11" s="45"/>
      <c r="O11" s="70" t="s">
        <v>400</v>
      </c>
      <c r="P11" s="55">
        <v>908556</v>
      </c>
      <c r="Q11" s="57"/>
      <c r="R11" s="45"/>
      <c r="S11" s="70" t="s">
        <v>400</v>
      </c>
      <c r="T11" s="55">
        <v>392472</v>
      </c>
      <c r="U11" s="57"/>
      <c r="V11" s="45"/>
      <c r="W11" s="70" t="s">
        <v>400</v>
      </c>
      <c r="X11" s="72" t="s">
        <v>951</v>
      </c>
      <c r="Y11" s="70" t="s">
        <v>339</v>
      </c>
      <c r="Z11" s="45"/>
      <c r="AA11" s="70" t="s">
        <v>400</v>
      </c>
      <c r="AB11" s="55">
        <v>3509656</v>
      </c>
      <c r="AC11" s="57"/>
    </row>
    <row r="12" spans="1:29">
      <c r="A12" s="12"/>
      <c r="B12" s="44"/>
      <c r="C12" s="71"/>
      <c r="D12" s="59"/>
      <c r="E12" s="60"/>
      <c r="F12" s="45"/>
      <c r="G12" s="71"/>
      <c r="H12" s="59"/>
      <c r="I12" s="60"/>
      <c r="J12" s="45"/>
      <c r="K12" s="71"/>
      <c r="L12" s="59"/>
      <c r="M12" s="60"/>
      <c r="N12" s="45"/>
      <c r="O12" s="71"/>
      <c r="P12" s="59"/>
      <c r="Q12" s="60"/>
      <c r="R12" s="45"/>
      <c r="S12" s="71"/>
      <c r="T12" s="59"/>
      <c r="U12" s="60"/>
      <c r="V12" s="45"/>
      <c r="W12" s="71"/>
      <c r="X12" s="73"/>
      <c r="Y12" s="71"/>
      <c r="Z12" s="45"/>
      <c r="AA12" s="44"/>
      <c r="AB12" s="47"/>
      <c r="AC12" s="45"/>
    </row>
    <row r="13" spans="1:29">
      <c r="A13" s="12"/>
      <c r="B13" s="25" t="s">
        <v>952</v>
      </c>
      <c r="C13" s="51">
        <v>120382</v>
      </c>
      <c r="D13" s="51"/>
      <c r="E13" s="24"/>
      <c r="F13" s="24"/>
      <c r="G13" s="50" t="s">
        <v>953</v>
      </c>
      <c r="H13" s="50"/>
      <c r="I13" s="25" t="s">
        <v>339</v>
      </c>
      <c r="J13" s="24"/>
      <c r="K13" s="51">
        <v>160585</v>
      </c>
      <c r="L13" s="51"/>
      <c r="M13" s="24"/>
      <c r="N13" s="24"/>
      <c r="O13" s="50" t="s">
        <v>954</v>
      </c>
      <c r="P13" s="50"/>
      <c r="Q13" s="25" t="s">
        <v>339</v>
      </c>
      <c r="R13" s="24"/>
      <c r="S13" s="51">
        <v>7370</v>
      </c>
      <c r="T13" s="51"/>
      <c r="U13" s="24"/>
      <c r="V13" s="24"/>
      <c r="W13" s="50" t="s">
        <v>314</v>
      </c>
      <c r="X13" s="50"/>
      <c r="Y13" s="24"/>
      <c r="Z13" s="24"/>
      <c r="AA13" s="50" t="s">
        <v>314</v>
      </c>
      <c r="AB13" s="50"/>
      <c r="AC13" s="24"/>
    </row>
    <row r="14" spans="1:29">
      <c r="A14" s="12"/>
      <c r="B14" s="25"/>
      <c r="C14" s="51"/>
      <c r="D14" s="51"/>
      <c r="E14" s="24"/>
      <c r="F14" s="24"/>
      <c r="G14" s="50"/>
      <c r="H14" s="50"/>
      <c r="I14" s="25"/>
      <c r="J14" s="24"/>
      <c r="K14" s="51"/>
      <c r="L14" s="51"/>
      <c r="M14" s="24"/>
      <c r="N14" s="24"/>
      <c r="O14" s="50"/>
      <c r="P14" s="50"/>
      <c r="Q14" s="25"/>
      <c r="R14" s="24"/>
      <c r="S14" s="51"/>
      <c r="T14" s="51"/>
      <c r="U14" s="24"/>
      <c r="V14" s="24"/>
      <c r="W14" s="50"/>
      <c r="X14" s="50"/>
      <c r="Y14" s="24"/>
      <c r="Z14" s="24"/>
      <c r="AA14" s="50"/>
      <c r="AB14" s="50"/>
      <c r="AC14" s="24"/>
    </row>
    <row r="15" spans="1:29">
      <c r="A15" s="12"/>
      <c r="B15" s="44" t="s">
        <v>955</v>
      </c>
      <c r="C15" s="47">
        <v>3507</v>
      </c>
      <c r="D15" s="47"/>
      <c r="E15" s="45"/>
      <c r="F15" s="45"/>
      <c r="G15" s="48" t="s">
        <v>314</v>
      </c>
      <c r="H15" s="48"/>
      <c r="I15" s="45"/>
      <c r="J15" s="45"/>
      <c r="K15" s="48">
        <v>84</v>
      </c>
      <c r="L15" s="48"/>
      <c r="M15" s="45"/>
      <c r="N15" s="45"/>
      <c r="O15" s="48">
        <v>174</v>
      </c>
      <c r="P15" s="48"/>
      <c r="Q15" s="45"/>
      <c r="R15" s="45"/>
      <c r="S15" s="48" t="s">
        <v>956</v>
      </c>
      <c r="T15" s="48"/>
      <c r="U15" s="44" t="s">
        <v>339</v>
      </c>
      <c r="V15" s="45"/>
      <c r="W15" s="48" t="s">
        <v>957</v>
      </c>
      <c r="X15" s="48"/>
      <c r="Y15" s="44" t="s">
        <v>339</v>
      </c>
      <c r="Z15" s="45"/>
      <c r="AA15" s="48" t="s">
        <v>314</v>
      </c>
      <c r="AB15" s="48"/>
      <c r="AC15" s="45"/>
    </row>
    <row r="16" spans="1:29" ht="15.75" thickBot="1">
      <c r="A16" s="12"/>
      <c r="B16" s="44"/>
      <c r="C16" s="80"/>
      <c r="D16" s="80"/>
      <c r="E16" s="81"/>
      <c r="F16" s="45"/>
      <c r="G16" s="78"/>
      <c r="H16" s="78"/>
      <c r="I16" s="81"/>
      <c r="J16" s="45"/>
      <c r="K16" s="78"/>
      <c r="L16" s="78"/>
      <c r="M16" s="81"/>
      <c r="N16" s="45"/>
      <c r="O16" s="78"/>
      <c r="P16" s="78"/>
      <c r="Q16" s="81"/>
      <c r="R16" s="45"/>
      <c r="S16" s="78"/>
      <c r="T16" s="78"/>
      <c r="U16" s="79"/>
      <c r="V16" s="45"/>
      <c r="W16" s="78"/>
      <c r="X16" s="78"/>
      <c r="Y16" s="79"/>
      <c r="Z16" s="45"/>
      <c r="AA16" s="78"/>
      <c r="AB16" s="78"/>
      <c r="AC16" s="81"/>
    </row>
    <row r="17" spans="1:29">
      <c r="A17" s="12"/>
      <c r="B17" s="25" t="s">
        <v>958</v>
      </c>
      <c r="C17" s="37" t="s">
        <v>400</v>
      </c>
      <c r="D17" s="61">
        <v>1147815</v>
      </c>
      <c r="E17" s="42"/>
      <c r="F17" s="24"/>
      <c r="G17" s="37" t="s">
        <v>400</v>
      </c>
      <c r="H17" s="61">
        <v>336981</v>
      </c>
      <c r="I17" s="42"/>
      <c r="J17" s="24"/>
      <c r="K17" s="37" t="s">
        <v>400</v>
      </c>
      <c r="L17" s="61">
        <v>770745</v>
      </c>
      <c r="M17" s="42"/>
      <c r="N17" s="24"/>
      <c r="O17" s="37" t="s">
        <v>400</v>
      </c>
      <c r="P17" s="61">
        <v>866979</v>
      </c>
      <c r="Q17" s="42"/>
      <c r="R17" s="24"/>
      <c r="S17" s="37" t="s">
        <v>400</v>
      </c>
      <c r="T17" s="61">
        <v>399500</v>
      </c>
      <c r="U17" s="42"/>
      <c r="V17" s="24"/>
      <c r="W17" s="37" t="s">
        <v>400</v>
      </c>
      <c r="X17" s="40" t="s">
        <v>959</v>
      </c>
      <c r="Y17" s="37" t="s">
        <v>339</v>
      </c>
      <c r="Z17" s="24"/>
      <c r="AA17" s="37" t="s">
        <v>400</v>
      </c>
      <c r="AB17" s="61">
        <v>3509656</v>
      </c>
      <c r="AC17" s="42"/>
    </row>
    <row r="18" spans="1:29" ht="15.75" thickBot="1">
      <c r="A18" s="12"/>
      <c r="B18" s="25"/>
      <c r="C18" s="82"/>
      <c r="D18" s="62"/>
      <c r="E18" s="63"/>
      <c r="F18" s="24"/>
      <c r="G18" s="82"/>
      <c r="H18" s="62"/>
      <c r="I18" s="63"/>
      <c r="J18" s="24"/>
      <c r="K18" s="82"/>
      <c r="L18" s="62"/>
      <c r="M18" s="63"/>
      <c r="N18" s="24"/>
      <c r="O18" s="82"/>
      <c r="P18" s="62"/>
      <c r="Q18" s="63"/>
      <c r="R18" s="24"/>
      <c r="S18" s="82"/>
      <c r="T18" s="62"/>
      <c r="U18" s="63"/>
      <c r="V18" s="24"/>
      <c r="W18" s="82"/>
      <c r="X18" s="96"/>
      <c r="Y18" s="82"/>
      <c r="Z18" s="24"/>
      <c r="AA18" s="82"/>
      <c r="AB18" s="62"/>
      <c r="AC18" s="63"/>
    </row>
    <row r="19" spans="1:29" ht="15.75" thickTop="1">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ht="15.75" thickBot="1">
      <c r="A21" s="12"/>
      <c r="B21" s="87"/>
      <c r="C21" s="35" t="s">
        <v>960</v>
      </c>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row>
    <row r="22" spans="1:29">
      <c r="A22" s="12"/>
      <c r="B22" s="33"/>
      <c r="C22" s="93" t="s">
        <v>939</v>
      </c>
      <c r="D22" s="93"/>
      <c r="E22" s="93"/>
      <c r="F22" s="42"/>
      <c r="G22" s="93" t="s">
        <v>941</v>
      </c>
      <c r="H22" s="93"/>
      <c r="I22" s="93"/>
      <c r="J22" s="120"/>
      <c r="K22" s="93" t="s">
        <v>942</v>
      </c>
      <c r="L22" s="93"/>
      <c r="M22" s="93"/>
      <c r="N22" s="42"/>
      <c r="O22" s="93" t="s">
        <v>943</v>
      </c>
      <c r="P22" s="93"/>
      <c r="Q22" s="93"/>
      <c r="R22" s="42"/>
      <c r="S22" s="93" t="s">
        <v>945</v>
      </c>
      <c r="T22" s="93"/>
      <c r="U22" s="93"/>
      <c r="V22" s="42"/>
      <c r="W22" s="93" t="s">
        <v>947</v>
      </c>
      <c r="X22" s="93"/>
      <c r="Y22" s="93"/>
      <c r="Z22" s="42"/>
      <c r="AA22" s="93" t="s">
        <v>949</v>
      </c>
      <c r="AB22" s="93"/>
      <c r="AC22" s="93"/>
    </row>
    <row r="23" spans="1:29" ht="15.75" thickBot="1">
      <c r="A23" s="12"/>
      <c r="B23" s="33"/>
      <c r="C23" s="35" t="s">
        <v>940</v>
      </c>
      <c r="D23" s="35"/>
      <c r="E23" s="35"/>
      <c r="F23" s="24"/>
      <c r="G23" s="35"/>
      <c r="H23" s="35"/>
      <c r="I23" s="35"/>
      <c r="J23" s="119"/>
      <c r="K23" s="35"/>
      <c r="L23" s="35"/>
      <c r="M23" s="35"/>
      <c r="N23" s="24"/>
      <c r="O23" s="35" t="s">
        <v>944</v>
      </c>
      <c r="P23" s="35"/>
      <c r="Q23" s="35"/>
      <c r="R23" s="24"/>
      <c r="S23" s="35" t="s">
        <v>940</v>
      </c>
      <c r="T23" s="35"/>
      <c r="U23" s="35"/>
      <c r="V23" s="24"/>
      <c r="W23" s="35" t="s">
        <v>948</v>
      </c>
      <c r="X23" s="35"/>
      <c r="Y23" s="35"/>
      <c r="Z23" s="24"/>
      <c r="AA23" s="35"/>
      <c r="AB23" s="35"/>
      <c r="AC23" s="35"/>
    </row>
    <row r="24" spans="1:29">
      <c r="A24" s="12"/>
      <c r="B24" s="44" t="s">
        <v>950</v>
      </c>
      <c r="C24" s="70" t="s">
        <v>400</v>
      </c>
      <c r="D24" s="55">
        <v>957764</v>
      </c>
      <c r="E24" s="57"/>
      <c r="F24" s="45"/>
      <c r="G24" s="70" t="s">
        <v>400</v>
      </c>
      <c r="H24" s="72" t="s">
        <v>314</v>
      </c>
      <c r="I24" s="57"/>
      <c r="J24" s="45"/>
      <c r="K24" s="70" t="s">
        <v>400</v>
      </c>
      <c r="L24" s="72" t="s">
        <v>314</v>
      </c>
      <c r="M24" s="57"/>
      <c r="N24" s="45"/>
      <c r="O24" s="70" t="s">
        <v>400</v>
      </c>
      <c r="P24" s="55">
        <v>828119</v>
      </c>
      <c r="Q24" s="57"/>
      <c r="R24" s="45"/>
      <c r="S24" s="70" t="s">
        <v>400</v>
      </c>
      <c r="T24" s="55">
        <v>400549</v>
      </c>
      <c r="U24" s="57"/>
      <c r="V24" s="45"/>
      <c r="W24" s="70" t="s">
        <v>400</v>
      </c>
      <c r="X24" s="55">
        <v>1476</v>
      </c>
      <c r="Y24" s="57"/>
      <c r="Z24" s="45"/>
      <c r="AA24" s="70" t="s">
        <v>400</v>
      </c>
      <c r="AB24" s="55">
        <v>2187908</v>
      </c>
      <c r="AC24" s="57"/>
    </row>
    <row r="25" spans="1:29">
      <c r="A25" s="12"/>
      <c r="B25" s="44"/>
      <c r="C25" s="71"/>
      <c r="D25" s="59"/>
      <c r="E25" s="60"/>
      <c r="F25" s="45"/>
      <c r="G25" s="71"/>
      <c r="H25" s="73"/>
      <c r="I25" s="60"/>
      <c r="J25" s="45"/>
      <c r="K25" s="71"/>
      <c r="L25" s="73"/>
      <c r="M25" s="60"/>
      <c r="N25" s="45"/>
      <c r="O25" s="71"/>
      <c r="P25" s="59"/>
      <c r="Q25" s="60"/>
      <c r="R25" s="45"/>
      <c r="S25" s="71"/>
      <c r="T25" s="59"/>
      <c r="U25" s="60"/>
      <c r="V25" s="45"/>
      <c r="W25" s="71"/>
      <c r="X25" s="59"/>
      <c r="Y25" s="60"/>
      <c r="Z25" s="45"/>
      <c r="AA25" s="44"/>
      <c r="AB25" s="47"/>
      <c r="AC25" s="45"/>
    </row>
    <row r="26" spans="1:29">
      <c r="A26" s="12"/>
      <c r="B26" s="25" t="s">
        <v>952</v>
      </c>
      <c r="C26" s="51">
        <v>31637</v>
      </c>
      <c r="D26" s="51"/>
      <c r="E26" s="24"/>
      <c r="F26" s="24"/>
      <c r="G26" s="50" t="s">
        <v>314</v>
      </c>
      <c r="H26" s="50"/>
      <c r="I26" s="24"/>
      <c r="J26" s="24"/>
      <c r="K26" s="50" t="s">
        <v>314</v>
      </c>
      <c r="L26" s="50"/>
      <c r="M26" s="24"/>
      <c r="N26" s="24"/>
      <c r="O26" s="50" t="s">
        <v>961</v>
      </c>
      <c r="P26" s="50"/>
      <c r="Q26" s="25" t="s">
        <v>339</v>
      </c>
      <c r="R26" s="24"/>
      <c r="S26" s="51">
        <v>9293</v>
      </c>
      <c r="T26" s="51"/>
      <c r="U26" s="24"/>
      <c r="V26" s="24"/>
      <c r="W26" s="50" t="s">
        <v>314</v>
      </c>
      <c r="X26" s="50"/>
      <c r="Y26" s="24"/>
      <c r="Z26" s="24"/>
      <c r="AA26" s="50" t="s">
        <v>314</v>
      </c>
      <c r="AB26" s="50"/>
      <c r="AC26" s="24"/>
    </row>
    <row r="27" spans="1:29">
      <c r="A27" s="12"/>
      <c r="B27" s="25"/>
      <c r="C27" s="51"/>
      <c r="D27" s="51"/>
      <c r="E27" s="24"/>
      <c r="F27" s="24"/>
      <c r="G27" s="50"/>
      <c r="H27" s="50"/>
      <c r="I27" s="24"/>
      <c r="J27" s="24"/>
      <c r="K27" s="50"/>
      <c r="L27" s="50"/>
      <c r="M27" s="24"/>
      <c r="N27" s="24"/>
      <c r="O27" s="50"/>
      <c r="P27" s="50"/>
      <c r="Q27" s="25"/>
      <c r="R27" s="24"/>
      <c r="S27" s="51"/>
      <c r="T27" s="51"/>
      <c r="U27" s="24"/>
      <c r="V27" s="24"/>
      <c r="W27" s="50"/>
      <c r="X27" s="50"/>
      <c r="Y27" s="24"/>
      <c r="Z27" s="24"/>
      <c r="AA27" s="50"/>
      <c r="AB27" s="50"/>
      <c r="AC27" s="24"/>
    </row>
    <row r="28" spans="1:29">
      <c r="A28" s="12"/>
      <c r="B28" s="44" t="s">
        <v>955</v>
      </c>
      <c r="C28" s="47">
        <v>2295</v>
      </c>
      <c r="D28" s="47"/>
      <c r="E28" s="45"/>
      <c r="F28" s="45"/>
      <c r="G28" s="48" t="s">
        <v>314</v>
      </c>
      <c r="H28" s="48"/>
      <c r="I28" s="45"/>
      <c r="J28" s="45"/>
      <c r="K28" s="48" t="s">
        <v>314</v>
      </c>
      <c r="L28" s="48"/>
      <c r="M28" s="45"/>
      <c r="N28" s="45"/>
      <c r="O28" s="48">
        <v>64</v>
      </c>
      <c r="P28" s="48"/>
      <c r="Q28" s="45"/>
      <c r="R28" s="45"/>
      <c r="S28" s="48" t="s">
        <v>962</v>
      </c>
      <c r="T28" s="48"/>
      <c r="U28" s="44" t="s">
        <v>339</v>
      </c>
      <c r="V28" s="45"/>
      <c r="W28" s="48" t="s">
        <v>963</v>
      </c>
      <c r="X28" s="48"/>
      <c r="Y28" s="44" t="s">
        <v>339</v>
      </c>
      <c r="Z28" s="45"/>
      <c r="AA28" s="48" t="s">
        <v>314</v>
      </c>
      <c r="AB28" s="48"/>
      <c r="AC28" s="45"/>
    </row>
    <row r="29" spans="1:29" ht="15.75" thickBot="1">
      <c r="A29" s="12"/>
      <c r="B29" s="44"/>
      <c r="C29" s="80"/>
      <c r="D29" s="80"/>
      <c r="E29" s="81"/>
      <c r="F29" s="45"/>
      <c r="G29" s="78"/>
      <c r="H29" s="78"/>
      <c r="I29" s="81"/>
      <c r="J29" s="45"/>
      <c r="K29" s="78"/>
      <c r="L29" s="78"/>
      <c r="M29" s="81"/>
      <c r="N29" s="45"/>
      <c r="O29" s="78"/>
      <c r="P29" s="78"/>
      <c r="Q29" s="81"/>
      <c r="R29" s="45"/>
      <c r="S29" s="78"/>
      <c r="T29" s="78"/>
      <c r="U29" s="79"/>
      <c r="V29" s="45"/>
      <c r="W29" s="78"/>
      <c r="X29" s="78"/>
      <c r="Y29" s="79"/>
      <c r="Z29" s="45"/>
      <c r="AA29" s="78"/>
      <c r="AB29" s="78"/>
      <c r="AC29" s="81"/>
    </row>
    <row r="30" spans="1:29">
      <c r="A30" s="12"/>
      <c r="B30" s="25" t="s">
        <v>958</v>
      </c>
      <c r="C30" s="37" t="s">
        <v>400</v>
      </c>
      <c r="D30" s="61">
        <v>991696</v>
      </c>
      <c r="E30" s="42"/>
      <c r="F30" s="24"/>
      <c r="G30" s="37" t="s">
        <v>400</v>
      </c>
      <c r="H30" s="40" t="s">
        <v>314</v>
      </c>
      <c r="I30" s="42"/>
      <c r="J30" s="24"/>
      <c r="K30" s="37" t="s">
        <v>400</v>
      </c>
      <c r="L30" s="40" t="s">
        <v>314</v>
      </c>
      <c r="M30" s="42"/>
      <c r="N30" s="24"/>
      <c r="O30" s="37" t="s">
        <v>400</v>
      </c>
      <c r="P30" s="61">
        <v>787253</v>
      </c>
      <c r="Q30" s="42"/>
      <c r="R30" s="24"/>
      <c r="S30" s="37" t="s">
        <v>400</v>
      </c>
      <c r="T30" s="61">
        <v>409353</v>
      </c>
      <c r="U30" s="42"/>
      <c r="V30" s="24"/>
      <c r="W30" s="37" t="s">
        <v>400</v>
      </c>
      <c r="X30" s="40" t="s">
        <v>964</v>
      </c>
      <c r="Y30" s="37" t="s">
        <v>339</v>
      </c>
      <c r="Z30" s="24"/>
      <c r="AA30" s="37" t="s">
        <v>400</v>
      </c>
      <c r="AB30" s="61">
        <v>2187908</v>
      </c>
      <c r="AC30" s="42"/>
    </row>
    <row r="31" spans="1:29" ht="15.75" thickBot="1">
      <c r="A31" s="12"/>
      <c r="B31" s="25"/>
      <c r="C31" s="82"/>
      <c r="D31" s="62"/>
      <c r="E31" s="63"/>
      <c r="F31" s="24"/>
      <c r="G31" s="82"/>
      <c r="H31" s="96"/>
      <c r="I31" s="63"/>
      <c r="J31" s="24"/>
      <c r="K31" s="82"/>
      <c r="L31" s="96"/>
      <c r="M31" s="63"/>
      <c r="N31" s="24"/>
      <c r="O31" s="82"/>
      <c r="P31" s="62"/>
      <c r="Q31" s="63"/>
      <c r="R31" s="24"/>
      <c r="S31" s="82"/>
      <c r="T31" s="62"/>
      <c r="U31" s="63"/>
      <c r="V31" s="24"/>
      <c r="W31" s="82"/>
      <c r="X31" s="96"/>
      <c r="Y31" s="82"/>
      <c r="Z31" s="24"/>
      <c r="AA31" s="82"/>
      <c r="AB31" s="62"/>
      <c r="AC31" s="63"/>
    </row>
    <row r="32" spans="1:29" ht="15.75" thickTop="1">
      <c r="A32" s="12"/>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row>
    <row r="33" spans="1:29">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ht="15.75" thickBot="1">
      <c r="A34" s="12"/>
      <c r="B34" s="87"/>
      <c r="C34" s="35" t="s">
        <v>965</v>
      </c>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2"/>
      <c r="B35" s="33"/>
      <c r="C35" s="93" t="s">
        <v>939</v>
      </c>
      <c r="D35" s="93"/>
      <c r="E35" s="93"/>
      <c r="F35" s="42"/>
      <c r="G35" s="93" t="s">
        <v>941</v>
      </c>
      <c r="H35" s="93"/>
      <c r="I35" s="93"/>
      <c r="J35" s="120"/>
      <c r="K35" s="93" t="s">
        <v>942</v>
      </c>
      <c r="L35" s="93"/>
      <c r="M35" s="93"/>
      <c r="N35" s="42"/>
      <c r="O35" s="93" t="s">
        <v>943</v>
      </c>
      <c r="P35" s="93"/>
      <c r="Q35" s="93"/>
      <c r="R35" s="42"/>
      <c r="S35" s="93" t="s">
        <v>945</v>
      </c>
      <c r="T35" s="93"/>
      <c r="U35" s="93"/>
      <c r="V35" s="42"/>
      <c r="W35" s="93" t="s">
        <v>947</v>
      </c>
      <c r="X35" s="93"/>
      <c r="Y35" s="93"/>
      <c r="Z35" s="42"/>
      <c r="AA35" s="93" t="s">
        <v>949</v>
      </c>
      <c r="AB35" s="93"/>
      <c r="AC35" s="93"/>
    </row>
    <row r="36" spans="1:29" ht="15.75" thickBot="1">
      <c r="A36" s="12"/>
      <c r="B36" s="33"/>
      <c r="C36" s="35" t="s">
        <v>940</v>
      </c>
      <c r="D36" s="35"/>
      <c r="E36" s="35"/>
      <c r="F36" s="24"/>
      <c r="G36" s="35"/>
      <c r="H36" s="35"/>
      <c r="I36" s="35"/>
      <c r="J36" s="119"/>
      <c r="K36" s="35"/>
      <c r="L36" s="35"/>
      <c r="M36" s="35"/>
      <c r="N36" s="24"/>
      <c r="O36" s="35" t="s">
        <v>966</v>
      </c>
      <c r="P36" s="35"/>
      <c r="Q36" s="35"/>
      <c r="R36" s="24"/>
      <c r="S36" s="35" t="s">
        <v>940</v>
      </c>
      <c r="T36" s="35"/>
      <c r="U36" s="35"/>
      <c r="V36" s="24"/>
      <c r="W36" s="35" t="s">
        <v>948</v>
      </c>
      <c r="X36" s="35"/>
      <c r="Y36" s="35"/>
      <c r="Z36" s="24"/>
      <c r="AA36" s="35"/>
      <c r="AB36" s="35"/>
      <c r="AC36" s="35"/>
    </row>
    <row r="37" spans="1:29">
      <c r="A37" s="12"/>
      <c r="B37" s="44" t="s">
        <v>950</v>
      </c>
      <c r="C37" s="70" t="s">
        <v>400</v>
      </c>
      <c r="D37" s="55">
        <v>910896</v>
      </c>
      <c r="E37" s="57"/>
      <c r="F37" s="45"/>
      <c r="G37" s="70" t="s">
        <v>400</v>
      </c>
      <c r="H37" s="72" t="s">
        <v>314</v>
      </c>
      <c r="I37" s="57"/>
      <c r="J37" s="45"/>
      <c r="K37" s="70" t="s">
        <v>400</v>
      </c>
      <c r="L37" s="72" t="s">
        <v>314</v>
      </c>
      <c r="M37" s="57"/>
      <c r="N37" s="45"/>
      <c r="O37" s="70" t="s">
        <v>400</v>
      </c>
      <c r="P37" s="55">
        <v>731626</v>
      </c>
      <c r="Q37" s="57"/>
      <c r="R37" s="45"/>
      <c r="S37" s="70" t="s">
        <v>400</v>
      </c>
      <c r="T37" s="55">
        <v>340563</v>
      </c>
      <c r="U37" s="57"/>
      <c r="V37" s="45"/>
      <c r="W37" s="70" t="s">
        <v>400</v>
      </c>
      <c r="X37" s="55">
        <v>1051</v>
      </c>
      <c r="Y37" s="57"/>
      <c r="Z37" s="45"/>
      <c r="AA37" s="70" t="s">
        <v>400</v>
      </c>
      <c r="AB37" s="55">
        <v>1984136</v>
      </c>
      <c r="AC37" s="57"/>
    </row>
    <row r="38" spans="1:29">
      <c r="A38" s="12"/>
      <c r="B38" s="44"/>
      <c r="C38" s="71"/>
      <c r="D38" s="59"/>
      <c r="E38" s="60"/>
      <c r="F38" s="45"/>
      <c r="G38" s="71"/>
      <c r="H38" s="73"/>
      <c r="I38" s="60"/>
      <c r="J38" s="45"/>
      <c r="K38" s="71"/>
      <c r="L38" s="73"/>
      <c r="M38" s="60"/>
      <c r="N38" s="45"/>
      <c r="O38" s="71"/>
      <c r="P38" s="59"/>
      <c r="Q38" s="60"/>
      <c r="R38" s="45"/>
      <c r="S38" s="71"/>
      <c r="T38" s="59"/>
      <c r="U38" s="60"/>
      <c r="V38" s="45"/>
      <c r="W38" s="71"/>
      <c r="X38" s="59"/>
      <c r="Y38" s="60"/>
      <c r="Z38" s="45"/>
      <c r="AA38" s="44"/>
      <c r="AB38" s="47"/>
      <c r="AC38" s="45"/>
    </row>
    <row r="39" spans="1:29">
      <c r="A39" s="12"/>
      <c r="B39" s="25" t="s">
        <v>952</v>
      </c>
      <c r="C39" s="51">
        <v>32340</v>
      </c>
      <c r="D39" s="51"/>
      <c r="E39" s="24"/>
      <c r="F39" s="24"/>
      <c r="G39" s="50" t="s">
        <v>314</v>
      </c>
      <c r="H39" s="50"/>
      <c r="I39" s="24"/>
      <c r="J39" s="24"/>
      <c r="K39" s="50" t="s">
        <v>314</v>
      </c>
      <c r="L39" s="50"/>
      <c r="M39" s="24"/>
      <c r="N39" s="24"/>
      <c r="O39" s="50" t="s">
        <v>967</v>
      </c>
      <c r="P39" s="50"/>
      <c r="Q39" s="25" t="s">
        <v>339</v>
      </c>
      <c r="R39" s="24"/>
      <c r="S39" s="51">
        <v>3030</v>
      </c>
      <c r="T39" s="51"/>
      <c r="U39" s="24"/>
      <c r="V39" s="24"/>
      <c r="W39" s="50" t="s">
        <v>314</v>
      </c>
      <c r="X39" s="50"/>
      <c r="Y39" s="24"/>
      <c r="Z39" s="24"/>
      <c r="AA39" s="50" t="s">
        <v>314</v>
      </c>
      <c r="AB39" s="50"/>
      <c r="AC39" s="24"/>
    </row>
    <row r="40" spans="1:29">
      <c r="A40" s="12"/>
      <c r="B40" s="25"/>
      <c r="C40" s="51"/>
      <c r="D40" s="51"/>
      <c r="E40" s="24"/>
      <c r="F40" s="24"/>
      <c r="G40" s="50"/>
      <c r="H40" s="50"/>
      <c r="I40" s="24"/>
      <c r="J40" s="24"/>
      <c r="K40" s="50"/>
      <c r="L40" s="50"/>
      <c r="M40" s="24"/>
      <c r="N40" s="24"/>
      <c r="O40" s="50"/>
      <c r="P40" s="50"/>
      <c r="Q40" s="25"/>
      <c r="R40" s="24"/>
      <c r="S40" s="51"/>
      <c r="T40" s="51"/>
      <c r="U40" s="24"/>
      <c r="V40" s="24"/>
      <c r="W40" s="50"/>
      <c r="X40" s="50"/>
      <c r="Y40" s="24"/>
      <c r="Z40" s="24"/>
      <c r="AA40" s="50"/>
      <c r="AB40" s="50"/>
      <c r="AC40" s="24"/>
    </row>
    <row r="41" spans="1:29">
      <c r="A41" s="12"/>
      <c r="B41" s="44" t="s">
        <v>955</v>
      </c>
      <c r="C41" s="47">
        <v>2505</v>
      </c>
      <c r="D41" s="47"/>
      <c r="E41" s="45"/>
      <c r="F41" s="45"/>
      <c r="G41" s="48" t="s">
        <v>314</v>
      </c>
      <c r="H41" s="48"/>
      <c r="I41" s="45"/>
      <c r="J41" s="45"/>
      <c r="K41" s="48" t="s">
        <v>314</v>
      </c>
      <c r="L41" s="48"/>
      <c r="M41" s="45"/>
      <c r="N41" s="45"/>
      <c r="O41" s="48" t="s">
        <v>968</v>
      </c>
      <c r="P41" s="48"/>
      <c r="Q41" s="44" t="s">
        <v>339</v>
      </c>
      <c r="R41" s="45"/>
      <c r="S41" s="48" t="s">
        <v>969</v>
      </c>
      <c r="T41" s="48"/>
      <c r="U41" s="44" t="s">
        <v>339</v>
      </c>
      <c r="V41" s="45"/>
      <c r="W41" s="48" t="s">
        <v>970</v>
      </c>
      <c r="X41" s="48"/>
      <c r="Y41" s="44" t="s">
        <v>339</v>
      </c>
      <c r="Z41" s="45"/>
      <c r="AA41" s="48" t="s">
        <v>314</v>
      </c>
      <c r="AB41" s="48"/>
      <c r="AC41" s="45"/>
    </row>
    <row r="42" spans="1:29" ht="15.75" thickBot="1">
      <c r="A42" s="12"/>
      <c r="B42" s="44"/>
      <c r="C42" s="80"/>
      <c r="D42" s="80"/>
      <c r="E42" s="81"/>
      <c r="F42" s="45"/>
      <c r="G42" s="78"/>
      <c r="H42" s="78"/>
      <c r="I42" s="81"/>
      <c r="J42" s="45"/>
      <c r="K42" s="78"/>
      <c r="L42" s="78"/>
      <c r="M42" s="81"/>
      <c r="N42" s="45"/>
      <c r="O42" s="78"/>
      <c r="P42" s="78"/>
      <c r="Q42" s="79"/>
      <c r="R42" s="45"/>
      <c r="S42" s="78"/>
      <c r="T42" s="78"/>
      <c r="U42" s="79"/>
      <c r="V42" s="45"/>
      <c r="W42" s="78"/>
      <c r="X42" s="78"/>
      <c r="Y42" s="79"/>
      <c r="Z42" s="45"/>
      <c r="AA42" s="78"/>
      <c r="AB42" s="78"/>
      <c r="AC42" s="81"/>
    </row>
    <row r="43" spans="1:29">
      <c r="A43" s="12"/>
      <c r="B43" s="25" t="s">
        <v>958</v>
      </c>
      <c r="C43" s="37" t="s">
        <v>400</v>
      </c>
      <c r="D43" s="61">
        <v>945741</v>
      </c>
      <c r="E43" s="42"/>
      <c r="F43" s="24"/>
      <c r="G43" s="37" t="s">
        <v>400</v>
      </c>
      <c r="H43" s="40" t="s">
        <v>314</v>
      </c>
      <c r="I43" s="42"/>
      <c r="J43" s="24"/>
      <c r="K43" s="37" t="s">
        <v>400</v>
      </c>
      <c r="L43" s="40" t="s">
        <v>314</v>
      </c>
      <c r="M43" s="42"/>
      <c r="N43" s="24"/>
      <c r="O43" s="37" t="s">
        <v>400</v>
      </c>
      <c r="P43" s="61">
        <v>695893</v>
      </c>
      <c r="Q43" s="42"/>
      <c r="R43" s="24"/>
      <c r="S43" s="37" t="s">
        <v>400</v>
      </c>
      <c r="T43" s="61">
        <v>343192</v>
      </c>
      <c r="U43" s="42"/>
      <c r="V43" s="24"/>
      <c r="W43" s="37" t="s">
        <v>400</v>
      </c>
      <c r="X43" s="40" t="s">
        <v>971</v>
      </c>
      <c r="Y43" s="37" t="s">
        <v>339</v>
      </c>
      <c r="Z43" s="24"/>
      <c r="AA43" s="37" t="s">
        <v>400</v>
      </c>
      <c r="AB43" s="61">
        <v>1984136</v>
      </c>
      <c r="AC43" s="42"/>
    </row>
    <row r="44" spans="1:29" ht="15.75" thickBot="1">
      <c r="A44" s="12"/>
      <c r="B44" s="25"/>
      <c r="C44" s="82"/>
      <c r="D44" s="62"/>
      <c r="E44" s="63"/>
      <c r="F44" s="24"/>
      <c r="G44" s="82"/>
      <c r="H44" s="96"/>
      <c r="I44" s="63"/>
      <c r="J44" s="24"/>
      <c r="K44" s="82"/>
      <c r="L44" s="96"/>
      <c r="M44" s="63"/>
      <c r="N44" s="24"/>
      <c r="O44" s="82"/>
      <c r="P44" s="62"/>
      <c r="Q44" s="63"/>
      <c r="R44" s="24"/>
      <c r="S44" s="82"/>
      <c r="T44" s="62"/>
      <c r="U44" s="63"/>
      <c r="V44" s="24"/>
      <c r="W44" s="82"/>
      <c r="X44" s="96"/>
      <c r="Y44" s="82"/>
      <c r="Z44" s="24"/>
      <c r="AA44" s="82"/>
      <c r="AB44" s="62"/>
      <c r="AC44" s="63"/>
    </row>
    <row r="45" spans="1:29" ht="15.75" thickTop="1">
      <c r="A45" s="12"/>
      <c r="B45" s="24" t="s">
        <v>972</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row>
    <row r="46" spans="1:29">
      <c r="A46" s="12"/>
      <c r="B46" s="15"/>
      <c r="C46" s="15"/>
    </row>
    <row r="47" spans="1:29" ht="76.5">
      <c r="A47" s="12"/>
      <c r="B47" s="26">
        <v>-1</v>
      </c>
      <c r="C47" s="27" t="s">
        <v>973</v>
      </c>
    </row>
    <row r="48" spans="1:29" ht="15" customHeight="1">
      <c r="A48" s="12" t="s">
        <v>1331</v>
      </c>
      <c r="B48" s="64" t="s">
        <v>7</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row>
    <row r="49" spans="1:29">
      <c r="A49" s="12"/>
      <c r="B49" s="24" t="s">
        <v>974</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row>
    <row r="50" spans="1:29">
      <c r="A50" s="12"/>
      <c r="B50" s="22"/>
      <c r="C50" s="22"/>
      <c r="D50" s="22"/>
      <c r="E50" s="22"/>
      <c r="F50" s="22"/>
      <c r="G50" s="22"/>
      <c r="H50" s="22"/>
      <c r="I50" s="22"/>
      <c r="J50" s="22"/>
      <c r="K50" s="22"/>
      <c r="L50" s="22"/>
      <c r="M50" s="22"/>
    </row>
    <row r="51" spans="1:29">
      <c r="A51" s="12"/>
      <c r="B51" s="15"/>
      <c r="C51" s="15"/>
      <c r="D51" s="15"/>
      <c r="E51" s="15"/>
      <c r="F51" s="15"/>
      <c r="G51" s="15"/>
      <c r="H51" s="15"/>
      <c r="I51" s="15"/>
      <c r="J51" s="15"/>
      <c r="K51" s="15"/>
      <c r="L51" s="15"/>
      <c r="M51" s="15"/>
    </row>
    <row r="52" spans="1:29" ht="15.75" thickBot="1">
      <c r="A52" s="12"/>
      <c r="B52" s="87"/>
      <c r="C52" s="35" t="s">
        <v>698</v>
      </c>
      <c r="D52" s="35"/>
      <c r="E52" s="35"/>
      <c r="F52" s="35"/>
      <c r="G52" s="35"/>
      <c r="H52" s="35"/>
      <c r="I52" s="35"/>
      <c r="J52" s="35"/>
      <c r="K52" s="35"/>
      <c r="L52" s="35"/>
      <c r="M52" s="35"/>
    </row>
    <row r="53" spans="1:29" ht="15.75" thickBot="1">
      <c r="A53" s="12"/>
      <c r="B53" s="28"/>
      <c r="C53" s="36">
        <v>2013</v>
      </c>
      <c r="D53" s="36"/>
      <c r="E53" s="36"/>
      <c r="F53" s="31"/>
      <c r="G53" s="36">
        <v>2012</v>
      </c>
      <c r="H53" s="36"/>
      <c r="I53" s="36"/>
      <c r="J53" s="31"/>
      <c r="K53" s="36">
        <v>2011</v>
      </c>
      <c r="L53" s="36"/>
      <c r="M53" s="36"/>
    </row>
    <row r="54" spans="1:29">
      <c r="A54" s="12"/>
      <c r="B54" s="18" t="s">
        <v>975</v>
      </c>
      <c r="C54" s="70"/>
      <c r="D54" s="70"/>
      <c r="E54" s="70"/>
      <c r="F54" s="19"/>
      <c r="G54" s="70"/>
      <c r="H54" s="70"/>
      <c r="I54" s="70"/>
      <c r="J54" s="19"/>
      <c r="K54" s="70"/>
      <c r="L54" s="70"/>
      <c r="M54" s="70"/>
    </row>
    <row r="55" spans="1:29">
      <c r="A55" s="12"/>
      <c r="B55" s="23" t="s">
        <v>976</v>
      </c>
      <c r="C55" s="25" t="s">
        <v>400</v>
      </c>
      <c r="D55" s="51">
        <v>285520</v>
      </c>
      <c r="E55" s="24"/>
      <c r="F55" s="24"/>
      <c r="G55" s="25" t="s">
        <v>400</v>
      </c>
      <c r="H55" s="51">
        <v>249829</v>
      </c>
      <c r="I55" s="24"/>
      <c r="J55" s="24"/>
      <c r="K55" s="25" t="s">
        <v>400</v>
      </c>
      <c r="L55" s="51">
        <v>240494</v>
      </c>
      <c r="M55" s="24"/>
    </row>
    <row r="56" spans="1:29">
      <c r="A56" s="12"/>
      <c r="B56" s="23"/>
      <c r="C56" s="25"/>
      <c r="D56" s="51"/>
      <c r="E56" s="24"/>
      <c r="F56" s="24"/>
      <c r="G56" s="25"/>
      <c r="H56" s="51"/>
      <c r="I56" s="24"/>
      <c r="J56" s="24"/>
      <c r="K56" s="25"/>
      <c r="L56" s="51"/>
      <c r="M56" s="24"/>
    </row>
    <row r="57" spans="1:29">
      <c r="A57" s="12"/>
      <c r="B57" s="102" t="s">
        <v>941</v>
      </c>
      <c r="C57" s="47">
        <v>57314</v>
      </c>
      <c r="D57" s="47"/>
      <c r="E57" s="45"/>
      <c r="F57" s="45"/>
      <c r="G57" s="48" t="s">
        <v>314</v>
      </c>
      <c r="H57" s="48"/>
      <c r="I57" s="45"/>
      <c r="J57" s="45"/>
      <c r="K57" s="48" t="s">
        <v>314</v>
      </c>
      <c r="L57" s="48"/>
      <c r="M57" s="45"/>
    </row>
    <row r="58" spans="1:29">
      <c r="A58" s="12"/>
      <c r="B58" s="102"/>
      <c r="C58" s="47"/>
      <c r="D58" s="47"/>
      <c r="E58" s="45"/>
      <c r="F58" s="45"/>
      <c r="G58" s="48"/>
      <c r="H58" s="48"/>
      <c r="I58" s="45"/>
      <c r="J58" s="45"/>
      <c r="K58" s="48"/>
      <c r="L58" s="48"/>
      <c r="M58" s="45"/>
    </row>
    <row r="59" spans="1:29">
      <c r="A59" s="12"/>
      <c r="B59" s="23" t="s">
        <v>942</v>
      </c>
      <c r="C59" s="51">
        <v>112413</v>
      </c>
      <c r="D59" s="51"/>
      <c r="E59" s="24"/>
      <c r="F59" s="24"/>
      <c r="G59" s="50" t="s">
        <v>314</v>
      </c>
      <c r="H59" s="50"/>
      <c r="I59" s="24"/>
      <c r="J59" s="24"/>
      <c r="K59" s="50" t="s">
        <v>314</v>
      </c>
      <c r="L59" s="50"/>
      <c r="M59" s="24"/>
    </row>
    <row r="60" spans="1:29">
      <c r="A60" s="12"/>
      <c r="B60" s="23"/>
      <c r="C60" s="51"/>
      <c r="D60" s="51"/>
      <c r="E60" s="24"/>
      <c r="F60" s="24"/>
      <c r="G60" s="50"/>
      <c r="H60" s="50"/>
      <c r="I60" s="24"/>
      <c r="J60" s="24"/>
      <c r="K60" s="50"/>
      <c r="L60" s="50"/>
      <c r="M60" s="24"/>
    </row>
    <row r="61" spans="1:29">
      <c r="A61" s="12"/>
      <c r="B61" s="102" t="s">
        <v>977</v>
      </c>
      <c r="C61" s="47">
        <v>176952</v>
      </c>
      <c r="D61" s="47"/>
      <c r="E61" s="45"/>
      <c r="F61" s="45"/>
      <c r="G61" s="47">
        <v>158931</v>
      </c>
      <c r="H61" s="47"/>
      <c r="I61" s="45"/>
      <c r="J61" s="45"/>
      <c r="K61" s="47">
        <v>136380</v>
      </c>
      <c r="L61" s="47"/>
      <c r="M61" s="45"/>
    </row>
    <row r="62" spans="1:29">
      <c r="A62" s="12"/>
      <c r="B62" s="102"/>
      <c r="C62" s="47"/>
      <c r="D62" s="47"/>
      <c r="E62" s="45"/>
      <c r="F62" s="45"/>
      <c r="G62" s="47"/>
      <c r="H62" s="47"/>
      <c r="I62" s="45"/>
      <c r="J62" s="45"/>
      <c r="K62" s="47"/>
      <c r="L62" s="47"/>
      <c r="M62" s="45"/>
    </row>
    <row r="63" spans="1:29">
      <c r="A63" s="12"/>
      <c r="B63" s="23" t="s">
        <v>978</v>
      </c>
      <c r="C63" s="51">
        <v>68063</v>
      </c>
      <c r="D63" s="51"/>
      <c r="E63" s="24"/>
      <c r="F63" s="24"/>
      <c r="G63" s="51">
        <v>77048</v>
      </c>
      <c r="H63" s="51"/>
      <c r="I63" s="24"/>
      <c r="J63" s="24"/>
      <c r="K63" s="51">
        <v>77870</v>
      </c>
      <c r="L63" s="51"/>
      <c r="M63" s="24"/>
    </row>
    <row r="64" spans="1:29">
      <c r="A64" s="12"/>
      <c r="B64" s="23"/>
      <c r="C64" s="51"/>
      <c r="D64" s="51"/>
      <c r="E64" s="24"/>
      <c r="F64" s="24"/>
      <c r="G64" s="51"/>
      <c r="H64" s="51"/>
      <c r="I64" s="24"/>
      <c r="J64" s="24"/>
      <c r="K64" s="51"/>
      <c r="L64" s="51"/>
      <c r="M64" s="24"/>
    </row>
    <row r="65" spans="1:13" ht="15.75" thickBot="1">
      <c r="A65" s="12"/>
      <c r="B65" s="21" t="s">
        <v>979</v>
      </c>
      <c r="C65" s="78" t="s">
        <v>980</v>
      </c>
      <c r="D65" s="78"/>
      <c r="E65" s="88" t="s">
        <v>339</v>
      </c>
      <c r="F65" s="19"/>
      <c r="G65" s="78" t="s">
        <v>981</v>
      </c>
      <c r="H65" s="78"/>
      <c r="I65" s="88" t="s">
        <v>339</v>
      </c>
      <c r="J65" s="19"/>
      <c r="K65" s="78" t="s">
        <v>982</v>
      </c>
      <c r="L65" s="78"/>
      <c r="M65" s="88" t="s">
        <v>339</v>
      </c>
    </row>
    <row r="66" spans="1:13">
      <c r="A66" s="12"/>
      <c r="B66" s="122" t="s">
        <v>188</v>
      </c>
      <c r="C66" s="61">
        <v>510105</v>
      </c>
      <c r="D66" s="61"/>
      <c r="E66" s="42"/>
      <c r="F66" s="24"/>
      <c r="G66" s="61">
        <v>373767</v>
      </c>
      <c r="H66" s="61"/>
      <c r="I66" s="42"/>
      <c r="J66" s="24"/>
      <c r="K66" s="61">
        <v>350008</v>
      </c>
      <c r="L66" s="61"/>
      <c r="M66" s="42"/>
    </row>
    <row r="67" spans="1:13" ht="15.75" thickBot="1">
      <c r="A67" s="12"/>
      <c r="B67" s="122"/>
      <c r="C67" s="52"/>
      <c r="D67" s="52"/>
      <c r="E67" s="53"/>
      <c r="F67" s="24"/>
      <c r="G67" s="52"/>
      <c r="H67" s="52"/>
      <c r="I67" s="53"/>
      <c r="J67" s="24"/>
      <c r="K67" s="52"/>
      <c r="L67" s="52"/>
      <c r="M67" s="53"/>
    </row>
    <row r="68" spans="1:13" ht="26.25">
      <c r="A68" s="12"/>
      <c r="B68" s="18" t="s">
        <v>983</v>
      </c>
      <c r="C68" s="70"/>
      <c r="D68" s="70"/>
      <c r="E68" s="70"/>
      <c r="F68" s="19"/>
      <c r="G68" s="70"/>
      <c r="H68" s="70"/>
      <c r="I68" s="70"/>
      <c r="J68" s="19"/>
      <c r="K68" s="70"/>
      <c r="L68" s="70"/>
      <c r="M68" s="70"/>
    </row>
    <row r="69" spans="1:13">
      <c r="A69" s="12"/>
      <c r="B69" s="23" t="s">
        <v>984</v>
      </c>
      <c r="C69" s="51">
        <v>13559</v>
      </c>
      <c r="D69" s="51"/>
      <c r="E69" s="24"/>
      <c r="F69" s="24"/>
      <c r="G69" s="50" t="s">
        <v>314</v>
      </c>
      <c r="H69" s="50"/>
      <c r="I69" s="24"/>
      <c r="J69" s="24"/>
      <c r="K69" s="50" t="s">
        <v>314</v>
      </c>
      <c r="L69" s="50"/>
      <c r="M69" s="24"/>
    </row>
    <row r="70" spans="1:13">
      <c r="A70" s="12"/>
      <c r="B70" s="23"/>
      <c r="C70" s="51"/>
      <c r="D70" s="51"/>
      <c r="E70" s="24"/>
      <c r="F70" s="24"/>
      <c r="G70" s="50"/>
      <c r="H70" s="50"/>
      <c r="I70" s="24"/>
      <c r="J70" s="24"/>
      <c r="K70" s="50"/>
      <c r="L70" s="50"/>
      <c r="M70" s="24"/>
    </row>
    <row r="71" spans="1:13">
      <c r="A71" s="12"/>
      <c r="B71" s="102" t="s">
        <v>104</v>
      </c>
      <c r="C71" s="47">
        <v>11541</v>
      </c>
      <c r="D71" s="47"/>
      <c r="E71" s="45"/>
      <c r="F71" s="45"/>
      <c r="G71" s="47">
        <v>9917</v>
      </c>
      <c r="H71" s="47"/>
      <c r="I71" s="45"/>
      <c r="J71" s="45"/>
      <c r="K71" s="47">
        <v>9680</v>
      </c>
      <c r="L71" s="47"/>
      <c r="M71" s="45"/>
    </row>
    <row r="72" spans="1:13">
      <c r="A72" s="12"/>
      <c r="B72" s="102"/>
      <c r="C72" s="47"/>
      <c r="D72" s="47"/>
      <c r="E72" s="45"/>
      <c r="F72" s="45"/>
      <c r="G72" s="47"/>
      <c r="H72" s="47"/>
      <c r="I72" s="45"/>
      <c r="J72" s="45"/>
      <c r="K72" s="47"/>
      <c r="L72" s="47"/>
      <c r="M72" s="45"/>
    </row>
    <row r="73" spans="1:13">
      <c r="A73" s="12"/>
      <c r="B73" s="23" t="s">
        <v>105</v>
      </c>
      <c r="C73" s="51">
        <v>264449</v>
      </c>
      <c r="D73" s="51"/>
      <c r="E73" s="24"/>
      <c r="F73" s="24"/>
      <c r="G73" s="51">
        <v>161646</v>
      </c>
      <c r="H73" s="51"/>
      <c r="I73" s="24"/>
      <c r="J73" s="24"/>
      <c r="K73" s="51">
        <v>122663</v>
      </c>
      <c r="L73" s="51"/>
      <c r="M73" s="24"/>
    </row>
    <row r="74" spans="1:13" ht="15.75" thickBot="1">
      <c r="A74" s="12"/>
      <c r="B74" s="23"/>
      <c r="C74" s="52"/>
      <c r="D74" s="52"/>
      <c r="E74" s="53"/>
      <c r="F74" s="24"/>
      <c r="G74" s="52"/>
      <c r="H74" s="52"/>
      <c r="I74" s="53"/>
      <c r="J74" s="24"/>
      <c r="K74" s="52"/>
      <c r="L74" s="52"/>
      <c r="M74" s="53"/>
    </row>
    <row r="75" spans="1:13">
      <c r="A75" s="12"/>
      <c r="B75" s="102" t="s">
        <v>106</v>
      </c>
      <c r="C75" s="55">
        <v>220556</v>
      </c>
      <c r="D75" s="55"/>
      <c r="E75" s="57"/>
      <c r="F75" s="45"/>
      <c r="G75" s="55">
        <v>202204</v>
      </c>
      <c r="H75" s="55"/>
      <c r="I75" s="57"/>
      <c r="J75" s="45"/>
      <c r="K75" s="55">
        <v>217665</v>
      </c>
      <c r="L75" s="55"/>
      <c r="M75" s="57"/>
    </row>
    <row r="76" spans="1:13">
      <c r="A76" s="12"/>
      <c r="B76" s="102"/>
      <c r="C76" s="47"/>
      <c r="D76" s="47"/>
      <c r="E76" s="45"/>
      <c r="F76" s="45"/>
      <c r="G76" s="47"/>
      <c r="H76" s="47"/>
      <c r="I76" s="45"/>
      <c r="J76" s="45"/>
      <c r="K76" s="47"/>
      <c r="L76" s="47"/>
      <c r="M76" s="45"/>
    </row>
    <row r="77" spans="1:13">
      <c r="A77" s="12"/>
      <c r="B77" s="23" t="s">
        <v>141</v>
      </c>
      <c r="C77" s="50" t="s">
        <v>985</v>
      </c>
      <c r="D77" s="50"/>
      <c r="E77" s="25" t="s">
        <v>339</v>
      </c>
      <c r="F77" s="24"/>
      <c r="G77" s="50">
        <v>802</v>
      </c>
      <c r="H77" s="50"/>
      <c r="I77" s="24"/>
      <c r="J77" s="24"/>
      <c r="K77" s="50" t="s">
        <v>986</v>
      </c>
      <c r="L77" s="50"/>
      <c r="M77" s="25" t="s">
        <v>339</v>
      </c>
    </row>
    <row r="78" spans="1:13">
      <c r="A78" s="12"/>
      <c r="B78" s="23"/>
      <c r="C78" s="50"/>
      <c r="D78" s="50"/>
      <c r="E78" s="25"/>
      <c r="F78" s="24"/>
      <c r="G78" s="50"/>
      <c r="H78" s="50"/>
      <c r="I78" s="24"/>
      <c r="J78" s="24"/>
      <c r="K78" s="50"/>
      <c r="L78" s="50"/>
      <c r="M78" s="25"/>
    </row>
    <row r="79" spans="1:13">
      <c r="A79" s="12"/>
      <c r="B79" s="102" t="s">
        <v>108</v>
      </c>
      <c r="C79" s="48" t="s">
        <v>314</v>
      </c>
      <c r="D79" s="48"/>
      <c r="E79" s="45"/>
      <c r="F79" s="45"/>
      <c r="G79" s="47">
        <v>26385</v>
      </c>
      <c r="H79" s="47"/>
      <c r="I79" s="45"/>
      <c r="J79" s="45"/>
      <c r="K79" s="48" t="s">
        <v>314</v>
      </c>
      <c r="L79" s="48"/>
      <c r="M79" s="45"/>
    </row>
    <row r="80" spans="1:13">
      <c r="A80" s="12"/>
      <c r="B80" s="102"/>
      <c r="C80" s="48"/>
      <c r="D80" s="48"/>
      <c r="E80" s="45"/>
      <c r="F80" s="45"/>
      <c r="G80" s="47"/>
      <c r="H80" s="47"/>
      <c r="I80" s="45"/>
      <c r="J80" s="45"/>
      <c r="K80" s="48"/>
      <c r="L80" s="48"/>
      <c r="M80" s="45"/>
    </row>
    <row r="81" spans="1:29">
      <c r="A81" s="12"/>
      <c r="B81" s="23" t="s">
        <v>987</v>
      </c>
      <c r="C81" s="51">
        <v>78376</v>
      </c>
      <c r="D81" s="51"/>
      <c r="E81" s="24"/>
      <c r="F81" s="24"/>
      <c r="G81" s="51">
        <v>47287</v>
      </c>
      <c r="H81" s="51"/>
      <c r="I81" s="24"/>
      <c r="J81" s="24"/>
      <c r="K81" s="51">
        <v>39389</v>
      </c>
      <c r="L81" s="51"/>
      <c r="M81" s="24"/>
    </row>
    <row r="82" spans="1:29" ht="15.75" thickBot="1">
      <c r="A82" s="12"/>
      <c r="B82" s="23"/>
      <c r="C82" s="52"/>
      <c r="D82" s="52"/>
      <c r="E82" s="53"/>
      <c r="F82" s="24"/>
      <c r="G82" s="52"/>
      <c r="H82" s="52"/>
      <c r="I82" s="53"/>
      <c r="J82" s="24"/>
      <c r="K82" s="52"/>
      <c r="L82" s="52"/>
      <c r="M82" s="53"/>
    </row>
    <row r="83" spans="1:29">
      <c r="A83" s="12"/>
      <c r="B83" s="123" t="s">
        <v>988</v>
      </c>
      <c r="C83" s="70" t="s">
        <v>400</v>
      </c>
      <c r="D83" s="55">
        <v>143885</v>
      </c>
      <c r="E83" s="57"/>
      <c r="F83" s="45"/>
      <c r="G83" s="70" t="s">
        <v>400</v>
      </c>
      <c r="H83" s="55">
        <v>127730</v>
      </c>
      <c r="I83" s="57"/>
      <c r="J83" s="45"/>
      <c r="K83" s="70" t="s">
        <v>400</v>
      </c>
      <c r="L83" s="55">
        <v>184678</v>
      </c>
      <c r="M83" s="57"/>
    </row>
    <row r="84" spans="1:29" ht="15.75" thickBot="1">
      <c r="A84" s="12"/>
      <c r="B84" s="123"/>
      <c r="C84" s="75"/>
      <c r="D84" s="56"/>
      <c r="E84" s="58"/>
      <c r="F84" s="45"/>
      <c r="G84" s="75"/>
      <c r="H84" s="56"/>
      <c r="I84" s="58"/>
      <c r="J84" s="45"/>
      <c r="K84" s="75"/>
      <c r="L84" s="56"/>
      <c r="M84" s="58"/>
    </row>
    <row r="85" spans="1:29" ht="15.75" thickTop="1">
      <c r="A85" s="12" t="s">
        <v>1332</v>
      </c>
      <c r="B85" s="64" t="s">
        <v>7</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row>
    <row r="86" spans="1:29">
      <c r="A86" s="12"/>
      <c r="B86" s="24" t="s">
        <v>993</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row>
    <row r="87" spans="1:29">
      <c r="A87" s="12"/>
      <c r="B87" s="22"/>
      <c r="C87" s="22"/>
      <c r="D87" s="22"/>
      <c r="E87" s="22"/>
      <c r="F87" s="22"/>
      <c r="G87" s="22"/>
      <c r="H87" s="22"/>
      <c r="I87" s="22"/>
    </row>
    <row r="88" spans="1:29">
      <c r="A88" s="12"/>
      <c r="B88" s="15"/>
      <c r="C88" s="15"/>
      <c r="D88" s="15"/>
      <c r="E88" s="15"/>
      <c r="F88" s="15"/>
      <c r="G88" s="15"/>
      <c r="H88" s="15"/>
      <c r="I88" s="15"/>
    </row>
    <row r="89" spans="1:29">
      <c r="A89" s="12"/>
      <c r="B89" s="24"/>
      <c r="C89" s="34" t="s">
        <v>499</v>
      </c>
      <c r="D89" s="34"/>
      <c r="E89" s="34"/>
      <c r="F89" s="24"/>
      <c r="G89" s="91">
        <v>41274</v>
      </c>
      <c r="H89" s="91"/>
      <c r="I89" s="91"/>
    </row>
    <row r="90" spans="1:29" ht="15.75" thickBot="1">
      <c r="A90" s="12"/>
      <c r="B90" s="24"/>
      <c r="C90" s="35"/>
      <c r="D90" s="35"/>
      <c r="E90" s="35"/>
      <c r="F90" s="24"/>
      <c r="G90" s="35" t="s">
        <v>500</v>
      </c>
      <c r="H90" s="35"/>
      <c r="I90" s="35"/>
    </row>
    <row r="91" spans="1:29">
      <c r="A91" s="12"/>
      <c r="B91" s="18" t="s">
        <v>45</v>
      </c>
      <c r="C91" s="70"/>
      <c r="D91" s="70"/>
      <c r="E91" s="70"/>
      <c r="F91" s="19"/>
      <c r="G91" s="70"/>
      <c r="H91" s="70"/>
      <c r="I91" s="70"/>
    </row>
    <row r="92" spans="1:29">
      <c r="A92" s="12"/>
      <c r="B92" s="23" t="s">
        <v>976</v>
      </c>
      <c r="C92" s="25" t="s">
        <v>400</v>
      </c>
      <c r="D92" s="51">
        <v>400544</v>
      </c>
      <c r="E92" s="24"/>
      <c r="F92" s="24"/>
      <c r="G92" s="25" t="s">
        <v>400</v>
      </c>
      <c r="H92" s="51">
        <v>405447</v>
      </c>
      <c r="I92" s="24"/>
    </row>
    <row r="93" spans="1:29">
      <c r="A93" s="12"/>
      <c r="B93" s="23"/>
      <c r="C93" s="25"/>
      <c r="D93" s="51"/>
      <c r="E93" s="24"/>
      <c r="F93" s="24"/>
      <c r="G93" s="25"/>
      <c r="H93" s="51"/>
      <c r="I93" s="24"/>
    </row>
    <row r="94" spans="1:29">
      <c r="A94" s="12"/>
      <c r="B94" s="102" t="s">
        <v>941</v>
      </c>
      <c r="C94" s="47">
        <v>211513</v>
      </c>
      <c r="D94" s="47"/>
      <c r="E94" s="45"/>
      <c r="F94" s="45"/>
      <c r="G94" s="47">
        <v>178210</v>
      </c>
      <c r="H94" s="47"/>
      <c r="I94" s="45"/>
    </row>
    <row r="95" spans="1:29">
      <c r="A95" s="12"/>
      <c r="B95" s="102"/>
      <c r="C95" s="47"/>
      <c r="D95" s="47"/>
      <c r="E95" s="45"/>
      <c r="F95" s="45"/>
      <c r="G95" s="47"/>
      <c r="H95" s="47"/>
      <c r="I95" s="45"/>
    </row>
    <row r="96" spans="1:29">
      <c r="A96" s="12"/>
      <c r="B96" s="23" t="s">
        <v>942</v>
      </c>
      <c r="C96" s="51">
        <v>239596</v>
      </c>
      <c r="D96" s="51"/>
      <c r="E96" s="24"/>
      <c r="F96" s="24"/>
      <c r="G96" s="51">
        <v>239993</v>
      </c>
      <c r="H96" s="51"/>
      <c r="I96" s="24"/>
    </row>
    <row r="97" spans="1:9">
      <c r="A97" s="12"/>
      <c r="B97" s="23"/>
      <c r="C97" s="51"/>
      <c r="D97" s="51"/>
      <c r="E97" s="24"/>
      <c r="F97" s="24"/>
      <c r="G97" s="51"/>
      <c r="H97" s="51"/>
      <c r="I97" s="24"/>
    </row>
    <row r="98" spans="1:9">
      <c r="A98" s="12"/>
      <c r="B98" s="102" t="s">
        <v>977</v>
      </c>
      <c r="C98" s="47">
        <v>405327</v>
      </c>
      <c r="D98" s="47"/>
      <c r="E98" s="45"/>
      <c r="F98" s="45"/>
      <c r="G98" s="47">
        <v>371386</v>
      </c>
      <c r="H98" s="47"/>
      <c r="I98" s="45"/>
    </row>
    <row r="99" spans="1:9">
      <c r="A99" s="12"/>
      <c r="B99" s="102"/>
      <c r="C99" s="47"/>
      <c r="D99" s="47"/>
      <c r="E99" s="45"/>
      <c r="F99" s="45"/>
      <c r="G99" s="47"/>
      <c r="H99" s="47"/>
      <c r="I99" s="45"/>
    </row>
    <row r="100" spans="1:9">
      <c r="A100" s="12"/>
      <c r="B100" s="23" t="s">
        <v>978</v>
      </c>
      <c r="C100" s="51">
        <v>237335</v>
      </c>
      <c r="D100" s="51"/>
      <c r="E100" s="24"/>
      <c r="F100" s="24"/>
      <c r="G100" s="51">
        <v>257985</v>
      </c>
      <c r="H100" s="51"/>
      <c r="I100" s="24"/>
    </row>
    <row r="101" spans="1:9">
      <c r="A101" s="12"/>
      <c r="B101" s="23"/>
      <c r="C101" s="51"/>
      <c r="D101" s="51"/>
      <c r="E101" s="24"/>
      <c r="F101" s="24"/>
      <c r="G101" s="51"/>
      <c r="H101" s="51"/>
      <c r="I101" s="24"/>
    </row>
    <row r="102" spans="1:9">
      <c r="A102" s="12"/>
      <c r="B102" s="102" t="s">
        <v>979</v>
      </c>
      <c r="C102" s="47">
        <v>107855</v>
      </c>
      <c r="D102" s="47"/>
      <c r="E102" s="45"/>
      <c r="F102" s="45"/>
      <c r="G102" s="47">
        <v>80032</v>
      </c>
      <c r="H102" s="47"/>
      <c r="I102" s="45"/>
    </row>
    <row r="103" spans="1:9" ht="15.75" thickBot="1">
      <c r="A103" s="12"/>
      <c r="B103" s="102"/>
      <c r="C103" s="80"/>
      <c r="D103" s="80"/>
      <c r="E103" s="81"/>
      <c r="F103" s="45"/>
      <c r="G103" s="80"/>
      <c r="H103" s="80"/>
      <c r="I103" s="81"/>
    </row>
    <row r="104" spans="1:9">
      <c r="A104" s="12"/>
      <c r="B104" s="122" t="s">
        <v>515</v>
      </c>
      <c r="C104" s="37" t="s">
        <v>400</v>
      </c>
      <c r="D104" s="61">
        <v>1602170</v>
      </c>
      <c r="E104" s="42"/>
      <c r="F104" s="24"/>
      <c r="G104" s="37" t="s">
        <v>400</v>
      </c>
      <c r="H104" s="61">
        <v>1533053</v>
      </c>
      <c r="I104" s="42"/>
    </row>
    <row r="105" spans="1:9" ht="15.75" thickBot="1">
      <c r="A105" s="12"/>
      <c r="B105" s="122"/>
      <c r="C105" s="82"/>
      <c r="D105" s="62"/>
      <c r="E105" s="63"/>
      <c r="F105" s="24"/>
      <c r="G105" s="82"/>
      <c r="H105" s="62"/>
      <c r="I105" s="63"/>
    </row>
    <row r="106" spans="1:9" ht="15.75" thickTop="1">
      <c r="A106" s="12"/>
      <c r="B106" s="18" t="s">
        <v>994</v>
      </c>
      <c r="C106" s="113"/>
      <c r="D106" s="113"/>
      <c r="E106" s="113"/>
      <c r="F106" s="19"/>
      <c r="G106" s="113"/>
      <c r="H106" s="113"/>
      <c r="I106" s="113"/>
    </row>
    <row r="107" spans="1:9">
      <c r="A107" s="12"/>
      <c r="B107" s="13" t="s">
        <v>976</v>
      </c>
      <c r="C107" s="25"/>
      <c r="D107" s="25"/>
      <c r="E107" s="25"/>
      <c r="F107" s="11"/>
      <c r="G107" s="25"/>
      <c r="H107" s="25"/>
      <c r="I107" s="25"/>
    </row>
    <row r="108" spans="1:9">
      <c r="A108" s="12"/>
      <c r="B108" s="102" t="s">
        <v>48</v>
      </c>
      <c r="C108" s="44" t="s">
        <v>400</v>
      </c>
      <c r="D108" s="47">
        <v>45599</v>
      </c>
      <c r="E108" s="45"/>
      <c r="F108" s="45"/>
      <c r="G108" s="44" t="s">
        <v>400</v>
      </c>
      <c r="H108" s="47">
        <v>45991</v>
      </c>
      <c r="I108" s="45"/>
    </row>
    <row r="109" spans="1:9">
      <c r="A109" s="12"/>
      <c r="B109" s="102"/>
      <c r="C109" s="44"/>
      <c r="D109" s="47"/>
      <c r="E109" s="45"/>
      <c r="F109" s="45"/>
      <c r="G109" s="44"/>
      <c r="H109" s="47"/>
      <c r="I109" s="45"/>
    </row>
    <row r="110" spans="1:9">
      <c r="A110" s="12"/>
      <c r="B110" s="23" t="s">
        <v>49</v>
      </c>
      <c r="C110" s="51">
        <v>80302</v>
      </c>
      <c r="D110" s="51"/>
      <c r="E110" s="24"/>
      <c r="F110" s="24"/>
      <c r="G110" s="51">
        <v>86403</v>
      </c>
      <c r="H110" s="51"/>
      <c r="I110" s="24"/>
    </row>
    <row r="111" spans="1:9" ht="15.75" thickBot="1">
      <c r="A111" s="12"/>
      <c r="B111" s="23"/>
      <c r="C111" s="52"/>
      <c r="D111" s="52"/>
      <c r="E111" s="53"/>
      <c r="F111" s="24"/>
      <c r="G111" s="52"/>
      <c r="H111" s="52"/>
      <c r="I111" s="53"/>
    </row>
    <row r="112" spans="1:9">
      <c r="A112" s="12"/>
      <c r="B112" s="123" t="s">
        <v>995</v>
      </c>
      <c r="C112" s="55">
        <v>125901</v>
      </c>
      <c r="D112" s="55"/>
      <c r="E112" s="57"/>
      <c r="F112" s="45"/>
      <c r="G112" s="55">
        <v>132394</v>
      </c>
      <c r="H112" s="55"/>
      <c r="I112" s="57"/>
    </row>
    <row r="113" spans="1:9" ht="15.75" thickBot="1">
      <c r="A113" s="12"/>
      <c r="B113" s="123"/>
      <c r="C113" s="80"/>
      <c r="D113" s="80"/>
      <c r="E113" s="81"/>
      <c r="F113" s="45"/>
      <c r="G113" s="80"/>
      <c r="H113" s="80"/>
      <c r="I113" s="81"/>
    </row>
    <row r="114" spans="1:9">
      <c r="A114" s="12"/>
      <c r="B114" s="13" t="s">
        <v>941</v>
      </c>
      <c r="C114" s="42"/>
      <c r="D114" s="42"/>
      <c r="E114" s="42"/>
      <c r="F114" s="11"/>
      <c r="G114" s="42"/>
      <c r="H114" s="42"/>
      <c r="I114" s="42"/>
    </row>
    <row r="115" spans="1:9">
      <c r="A115" s="12"/>
      <c r="B115" s="102" t="s">
        <v>48</v>
      </c>
      <c r="C115" s="47">
        <v>171161</v>
      </c>
      <c r="D115" s="47"/>
      <c r="E115" s="45"/>
      <c r="F115" s="45"/>
      <c r="G115" s="47">
        <v>173158</v>
      </c>
      <c r="H115" s="47"/>
      <c r="I115" s="45"/>
    </row>
    <row r="116" spans="1:9">
      <c r="A116" s="12"/>
      <c r="B116" s="102"/>
      <c r="C116" s="47"/>
      <c r="D116" s="47"/>
      <c r="E116" s="45"/>
      <c r="F116" s="45"/>
      <c r="G116" s="47"/>
      <c r="H116" s="47"/>
      <c r="I116" s="45"/>
    </row>
    <row r="117" spans="1:9">
      <c r="A117" s="12"/>
      <c r="B117" s="23" t="s">
        <v>49</v>
      </c>
      <c r="C117" s="51">
        <v>160807</v>
      </c>
      <c r="D117" s="51"/>
      <c r="E117" s="24"/>
      <c r="F117" s="24"/>
      <c r="G117" s="51">
        <v>151840</v>
      </c>
      <c r="H117" s="51"/>
      <c r="I117" s="24"/>
    </row>
    <row r="118" spans="1:9" ht="15.75" thickBot="1">
      <c r="A118" s="12"/>
      <c r="B118" s="23"/>
      <c r="C118" s="52"/>
      <c r="D118" s="52"/>
      <c r="E118" s="53"/>
      <c r="F118" s="24"/>
      <c r="G118" s="52"/>
      <c r="H118" s="52"/>
      <c r="I118" s="53"/>
    </row>
    <row r="119" spans="1:9">
      <c r="A119" s="12"/>
      <c r="B119" s="123" t="s">
        <v>996</v>
      </c>
      <c r="C119" s="55">
        <v>331968</v>
      </c>
      <c r="D119" s="55"/>
      <c r="E119" s="57"/>
      <c r="F119" s="45"/>
      <c r="G119" s="55">
        <v>324998</v>
      </c>
      <c r="H119" s="55"/>
      <c r="I119" s="57"/>
    </row>
    <row r="120" spans="1:9" ht="15.75" thickBot="1">
      <c r="A120" s="12"/>
      <c r="B120" s="123"/>
      <c r="C120" s="80"/>
      <c r="D120" s="80"/>
      <c r="E120" s="81"/>
      <c r="F120" s="45"/>
      <c r="G120" s="80"/>
      <c r="H120" s="80"/>
      <c r="I120" s="81"/>
    </row>
    <row r="121" spans="1:9">
      <c r="A121" s="12"/>
      <c r="B121" s="13" t="s">
        <v>942</v>
      </c>
      <c r="C121" s="124"/>
      <c r="D121" s="124"/>
      <c r="E121" s="124"/>
      <c r="F121" s="11"/>
      <c r="G121" s="124"/>
      <c r="H121" s="124"/>
      <c r="I121" s="124"/>
    </row>
    <row r="122" spans="1:9">
      <c r="A122" s="12"/>
      <c r="B122" s="102" t="s">
        <v>48</v>
      </c>
      <c r="C122" s="47">
        <v>172308</v>
      </c>
      <c r="D122" s="47"/>
      <c r="E122" s="45"/>
      <c r="F122" s="45"/>
      <c r="G122" s="47">
        <v>174089</v>
      </c>
      <c r="H122" s="47"/>
      <c r="I122" s="45"/>
    </row>
    <row r="123" spans="1:9">
      <c r="A123" s="12"/>
      <c r="B123" s="102"/>
      <c r="C123" s="47"/>
      <c r="D123" s="47"/>
      <c r="E123" s="45"/>
      <c r="F123" s="45"/>
      <c r="G123" s="47"/>
      <c r="H123" s="47"/>
      <c r="I123" s="45"/>
    </row>
    <row r="124" spans="1:9">
      <c r="A124" s="12"/>
      <c r="B124" s="23" t="s">
        <v>49</v>
      </c>
      <c r="C124" s="51">
        <v>265104</v>
      </c>
      <c r="D124" s="51"/>
      <c r="E124" s="24"/>
      <c r="F124" s="24"/>
      <c r="G124" s="51">
        <v>277460</v>
      </c>
      <c r="H124" s="51"/>
      <c r="I124" s="24"/>
    </row>
    <row r="125" spans="1:9" ht="15.75" thickBot="1">
      <c r="A125" s="12"/>
      <c r="B125" s="23"/>
      <c r="C125" s="52"/>
      <c r="D125" s="52"/>
      <c r="E125" s="53"/>
      <c r="F125" s="24"/>
      <c r="G125" s="52"/>
      <c r="H125" s="52"/>
      <c r="I125" s="53"/>
    </row>
    <row r="126" spans="1:9">
      <c r="A126" s="12"/>
      <c r="B126" s="123" t="s">
        <v>997</v>
      </c>
      <c r="C126" s="55">
        <v>437412</v>
      </c>
      <c r="D126" s="55"/>
      <c r="E126" s="57"/>
      <c r="F126" s="45"/>
      <c r="G126" s="55">
        <v>451549</v>
      </c>
      <c r="H126" s="55"/>
      <c r="I126" s="57"/>
    </row>
    <row r="127" spans="1:9" ht="15.75" thickBot="1">
      <c r="A127" s="12"/>
      <c r="B127" s="123"/>
      <c r="C127" s="80"/>
      <c r="D127" s="80"/>
      <c r="E127" s="81"/>
      <c r="F127" s="45"/>
      <c r="G127" s="80"/>
      <c r="H127" s="80"/>
      <c r="I127" s="81"/>
    </row>
    <row r="128" spans="1:9">
      <c r="A128" s="12"/>
      <c r="B128" s="13" t="s">
        <v>977</v>
      </c>
      <c r="C128" s="124"/>
      <c r="D128" s="124"/>
      <c r="E128" s="124"/>
      <c r="F128" s="11"/>
      <c r="G128" s="124"/>
      <c r="H128" s="124"/>
      <c r="I128" s="124"/>
    </row>
    <row r="129" spans="1:29">
      <c r="A129" s="12"/>
      <c r="B129" s="102" t="s">
        <v>48</v>
      </c>
      <c r="C129" s="47">
        <v>144385</v>
      </c>
      <c r="D129" s="47"/>
      <c r="E129" s="45"/>
      <c r="F129" s="45"/>
      <c r="G129" s="47">
        <v>146715</v>
      </c>
      <c r="H129" s="47"/>
      <c r="I129" s="45"/>
    </row>
    <row r="130" spans="1:29">
      <c r="A130" s="12"/>
      <c r="B130" s="102"/>
      <c r="C130" s="47"/>
      <c r="D130" s="47"/>
      <c r="E130" s="45"/>
      <c r="F130" s="45"/>
      <c r="G130" s="47"/>
      <c r="H130" s="47"/>
      <c r="I130" s="45"/>
    </row>
    <row r="131" spans="1:29">
      <c r="A131" s="12"/>
      <c r="B131" s="23" t="s">
        <v>49</v>
      </c>
      <c r="C131" s="51">
        <v>35332</v>
      </c>
      <c r="D131" s="51"/>
      <c r="E131" s="24"/>
      <c r="F131" s="24"/>
      <c r="G131" s="51">
        <v>41163</v>
      </c>
      <c r="H131" s="51"/>
      <c r="I131" s="24"/>
    </row>
    <row r="132" spans="1:29" ht="15.75" thickBot="1">
      <c r="A132" s="12"/>
      <c r="B132" s="23"/>
      <c r="C132" s="52"/>
      <c r="D132" s="52"/>
      <c r="E132" s="53"/>
      <c r="F132" s="24"/>
      <c r="G132" s="52"/>
      <c r="H132" s="52"/>
      <c r="I132" s="53"/>
    </row>
    <row r="133" spans="1:29">
      <c r="A133" s="12"/>
      <c r="B133" s="123" t="s">
        <v>998</v>
      </c>
      <c r="C133" s="55">
        <v>179717</v>
      </c>
      <c r="D133" s="55"/>
      <c r="E133" s="57"/>
      <c r="F133" s="45"/>
      <c r="G133" s="55">
        <v>187878</v>
      </c>
      <c r="H133" s="55"/>
      <c r="I133" s="57"/>
    </row>
    <row r="134" spans="1:29" ht="15.75" thickBot="1">
      <c r="A134" s="12"/>
      <c r="B134" s="123"/>
      <c r="C134" s="80"/>
      <c r="D134" s="80"/>
      <c r="E134" s="81"/>
      <c r="F134" s="45"/>
      <c r="G134" s="80"/>
      <c r="H134" s="80"/>
      <c r="I134" s="81"/>
    </row>
    <row r="135" spans="1:29">
      <c r="A135" s="12"/>
      <c r="B135" s="13" t="s">
        <v>978</v>
      </c>
      <c r="C135" s="124"/>
      <c r="D135" s="124"/>
      <c r="E135" s="124"/>
      <c r="F135" s="11"/>
      <c r="G135" s="124"/>
      <c r="H135" s="124"/>
      <c r="I135" s="124"/>
    </row>
    <row r="136" spans="1:29">
      <c r="A136" s="12"/>
      <c r="B136" s="102" t="s">
        <v>48</v>
      </c>
      <c r="C136" s="47">
        <v>37507</v>
      </c>
      <c r="D136" s="47"/>
      <c r="E136" s="45"/>
      <c r="F136" s="45"/>
      <c r="G136" s="47">
        <v>39762</v>
      </c>
      <c r="H136" s="47"/>
      <c r="I136" s="45"/>
    </row>
    <row r="137" spans="1:29">
      <c r="A137" s="12"/>
      <c r="B137" s="102"/>
      <c r="C137" s="47"/>
      <c r="D137" s="47"/>
      <c r="E137" s="45"/>
      <c r="F137" s="45"/>
      <c r="G137" s="47"/>
      <c r="H137" s="47"/>
      <c r="I137" s="45"/>
    </row>
    <row r="138" spans="1:29">
      <c r="A138" s="12"/>
      <c r="B138" s="23" t="s">
        <v>49</v>
      </c>
      <c r="C138" s="51">
        <v>28428</v>
      </c>
      <c r="D138" s="51"/>
      <c r="E138" s="24"/>
      <c r="F138" s="24"/>
      <c r="G138" s="51">
        <v>33178</v>
      </c>
      <c r="H138" s="51"/>
      <c r="I138" s="24"/>
    </row>
    <row r="139" spans="1:29" ht="15.75" thickBot="1">
      <c r="A139" s="12"/>
      <c r="B139" s="23"/>
      <c r="C139" s="52"/>
      <c r="D139" s="52"/>
      <c r="E139" s="53"/>
      <c r="F139" s="24"/>
      <c r="G139" s="52"/>
      <c r="H139" s="52"/>
      <c r="I139" s="53"/>
    </row>
    <row r="140" spans="1:29">
      <c r="A140" s="12"/>
      <c r="B140" s="123" t="s">
        <v>999</v>
      </c>
      <c r="C140" s="55">
        <v>65935</v>
      </c>
      <c r="D140" s="55"/>
      <c r="E140" s="57"/>
      <c r="F140" s="45"/>
      <c r="G140" s="55">
        <v>72940</v>
      </c>
      <c r="H140" s="55"/>
      <c r="I140" s="57"/>
    </row>
    <row r="141" spans="1:29" ht="15.75" thickBot="1">
      <c r="A141" s="12"/>
      <c r="B141" s="123"/>
      <c r="C141" s="80"/>
      <c r="D141" s="80"/>
      <c r="E141" s="81"/>
      <c r="F141" s="45"/>
      <c r="G141" s="80"/>
      <c r="H141" s="80"/>
      <c r="I141" s="81"/>
    </row>
    <row r="142" spans="1:29">
      <c r="A142" s="12"/>
      <c r="B142" s="25" t="s">
        <v>188</v>
      </c>
      <c r="C142" s="37" t="s">
        <v>400</v>
      </c>
      <c r="D142" s="61">
        <v>1140933</v>
      </c>
      <c r="E142" s="42"/>
      <c r="F142" s="24"/>
      <c r="G142" s="37" t="s">
        <v>400</v>
      </c>
      <c r="H142" s="61">
        <v>1169759</v>
      </c>
      <c r="I142" s="42"/>
    </row>
    <row r="143" spans="1:29" ht="15.75" thickBot="1">
      <c r="A143" s="12"/>
      <c r="B143" s="25"/>
      <c r="C143" s="82"/>
      <c r="D143" s="62"/>
      <c r="E143" s="63"/>
      <c r="F143" s="24"/>
      <c r="G143" s="82"/>
      <c r="H143" s="62"/>
      <c r="I143" s="63"/>
    </row>
    <row r="144" spans="1:29" ht="15.75" thickTop="1">
      <c r="A144" s="12" t="s">
        <v>1333</v>
      </c>
      <c r="B144" s="64" t="s">
        <v>7</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row>
    <row r="145" spans="1:29">
      <c r="A145" s="12"/>
      <c r="B145" s="24" t="s">
        <v>1000</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row>
    <row r="146" spans="1:29">
      <c r="A146" s="12"/>
      <c r="B146" s="22"/>
      <c r="C146" s="22"/>
      <c r="D146" s="22"/>
      <c r="E146" s="22"/>
      <c r="F146" s="22"/>
      <c r="G146" s="22"/>
      <c r="H146" s="22"/>
      <c r="I146" s="22"/>
    </row>
    <row r="147" spans="1:29">
      <c r="A147" s="12"/>
      <c r="B147" s="15"/>
      <c r="C147" s="15"/>
      <c r="D147" s="15"/>
      <c r="E147" s="15"/>
      <c r="F147" s="15"/>
      <c r="G147" s="15"/>
      <c r="H147" s="15"/>
      <c r="I147" s="15"/>
    </row>
    <row r="148" spans="1:29">
      <c r="A148" s="12"/>
      <c r="B148" s="24"/>
      <c r="C148" s="34" t="s">
        <v>499</v>
      </c>
      <c r="D148" s="34"/>
      <c r="E148" s="34"/>
      <c r="F148" s="24"/>
      <c r="G148" s="91">
        <v>41274</v>
      </c>
      <c r="H148" s="91"/>
      <c r="I148" s="91"/>
    </row>
    <row r="149" spans="1:29" ht="15.75" thickBot="1">
      <c r="A149" s="12"/>
      <c r="B149" s="24"/>
      <c r="C149" s="35"/>
      <c r="D149" s="35"/>
      <c r="E149" s="35"/>
      <c r="F149" s="24"/>
      <c r="G149" s="35" t="s">
        <v>500</v>
      </c>
      <c r="H149" s="35"/>
      <c r="I149" s="35"/>
    </row>
    <row r="150" spans="1:29">
      <c r="A150" s="12"/>
      <c r="B150" s="44" t="s">
        <v>976</v>
      </c>
      <c r="C150" s="70" t="s">
        <v>400</v>
      </c>
      <c r="D150" s="55">
        <v>699675</v>
      </c>
      <c r="E150" s="57"/>
      <c r="F150" s="45"/>
      <c r="G150" s="70" t="s">
        <v>400</v>
      </c>
      <c r="H150" s="55">
        <v>716309</v>
      </c>
      <c r="I150" s="57"/>
    </row>
    <row r="151" spans="1:29">
      <c r="A151" s="12"/>
      <c r="B151" s="44"/>
      <c r="C151" s="71"/>
      <c r="D151" s="59"/>
      <c r="E151" s="60"/>
      <c r="F151" s="45"/>
      <c r="G151" s="71"/>
      <c r="H151" s="59"/>
      <c r="I151" s="60"/>
    </row>
    <row r="152" spans="1:29">
      <c r="A152" s="12"/>
      <c r="B152" s="25" t="s">
        <v>1001</v>
      </c>
      <c r="C152" s="51">
        <v>643256</v>
      </c>
      <c r="D152" s="51"/>
      <c r="E152" s="24"/>
      <c r="F152" s="24"/>
      <c r="G152" s="51">
        <v>636745</v>
      </c>
      <c r="H152" s="51"/>
      <c r="I152" s="24"/>
    </row>
    <row r="153" spans="1:29">
      <c r="A153" s="12"/>
      <c r="B153" s="25"/>
      <c r="C153" s="51"/>
      <c r="D153" s="51"/>
      <c r="E153" s="24"/>
      <c r="F153" s="24"/>
      <c r="G153" s="51"/>
      <c r="H153" s="51"/>
      <c r="I153" s="24"/>
    </row>
    <row r="154" spans="1:29">
      <c r="A154" s="12"/>
      <c r="B154" s="44" t="s">
        <v>942</v>
      </c>
      <c r="C154" s="47">
        <v>774401</v>
      </c>
      <c r="D154" s="47"/>
      <c r="E154" s="45"/>
      <c r="F154" s="45"/>
      <c r="G154" s="47">
        <v>815446</v>
      </c>
      <c r="H154" s="47"/>
      <c r="I154" s="45"/>
    </row>
    <row r="155" spans="1:29">
      <c r="A155" s="12"/>
      <c r="B155" s="44"/>
      <c r="C155" s="47"/>
      <c r="D155" s="47"/>
      <c r="E155" s="45"/>
      <c r="F155" s="45"/>
      <c r="G155" s="47"/>
      <c r="H155" s="47"/>
      <c r="I155" s="45"/>
    </row>
    <row r="156" spans="1:29">
      <c r="A156" s="12"/>
      <c r="B156" s="25" t="s">
        <v>977</v>
      </c>
      <c r="C156" s="51">
        <v>634541</v>
      </c>
      <c r="D156" s="51"/>
      <c r="E156" s="24"/>
      <c r="F156" s="24"/>
      <c r="G156" s="51">
        <v>612664</v>
      </c>
      <c r="H156" s="51"/>
      <c r="I156" s="24"/>
    </row>
    <row r="157" spans="1:29">
      <c r="A157" s="12"/>
      <c r="B157" s="25"/>
      <c r="C157" s="51"/>
      <c r="D157" s="51"/>
      <c r="E157" s="24"/>
      <c r="F157" s="24"/>
      <c r="G157" s="51"/>
      <c r="H157" s="51"/>
      <c r="I157" s="24"/>
    </row>
    <row r="158" spans="1:29">
      <c r="A158" s="12"/>
      <c r="B158" s="44" t="s">
        <v>978</v>
      </c>
      <c r="C158" s="47">
        <v>395805</v>
      </c>
      <c r="D158" s="47"/>
      <c r="E158" s="45"/>
      <c r="F158" s="45"/>
      <c r="G158" s="47">
        <v>348771</v>
      </c>
      <c r="H158" s="47"/>
      <c r="I158" s="45"/>
    </row>
    <row r="159" spans="1:29">
      <c r="A159" s="12"/>
      <c r="B159" s="44"/>
      <c r="C159" s="47"/>
      <c r="D159" s="47"/>
      <c r="E159" s="45"/>
      <c r="F159" s="45"/>
      <c r="G159" s="47"/>
      <c r="H159" s="47"/>
      <c r="I159" s="45"/>
    </row>
    <row r="160" spans="1:29">
      <c r="A160" s="12"/>
      <c r="B160" s="25" t="s">
        <v>979</v>
      </c>
      <c r="C160" s="51">
        <v>806000</v>
      </c>
      <c r="D160" s="51"/>
      <c r="E160" s="24"/>
      <c r="F160" s="24"/>
      <c r="G160" s="51">
        <v>708151</v>
      </c>
      <c r="H160" s="51"/>
      <c r="I160" s="24"/>
    </row>
    <row r="161" spans="1:29" ht="15.75" thickBot="1">
      <c r="A161" s="12"/>
      <c r="B161" s="25"/>
      <c r="C161" s="52"/>
      <c r="D161" s="52"/>
      <c r="E161" s="53"/>
      <c r="F161" s="24"/>
      <c r="G161" s="52"/>
      <c r="H161" s="52"/>
      <c r="I161" s="53"/>
    </row>
    <row r="162" spans="1:29">
      <c r="A162" s="12"/>
      <c r="B162" s="44" t="s">
        <v>188</v>
      </c>
      <c r="C162" s="70" t="s">
        <v>400</v>
      </c>
      <c r="D162" s="55">
        <v>3953678</v>
      </c>
      <c r="E162" s="57"/>
      <c r="F162" s="45"/>
      <c r="G162" s="70" t="s">
        <v>400</v>
      </c>
      <c r="H162" s="55">
        <v>3838086</v>
      </c>
      <c r="I162" s="57"/>
    </row>
    <row r="163" spans="1:29" ht="15.75" thickBot="1">
      <c r="A163" s="12"/>
      <c r="B163" s="44"/>
      <c r="C163" s="75"/>
      <c r="D163" s="56"/>
      <c r="E163" s="58"/>
      <c r="F163" s="45"/>
      <c r="G163" s="75"/>
      <c r="H163" s="56"/>
      <c r="I163" s="58"/>
    </row>
    <row r="164" spans="1:29" ht="15.75" thickTop="1">
      <c r="A164" s="12" t="s">
        <v>1334</v>
      </c>
      <c r="B164" s="64" t="s">
        <v>7</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row>
    <row r="165" spans="1:29">
      <c r="A165" s="12"/>
      <c r="B165" s="24" t="s">
        <v>1002</v>
      </c>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row>
    <row r="166" spans="1:29">
      <c r="A166" s="12"/>
      <c r="B166" s="22"/>
      <c r="C166" s="22"/>
      <c r="D166" s="22"/>
      <c r="E166" s="22"/>
      <c r="F166" s="22"/>
      <c r="G166" s="22"/>
      <c r="H166" s="22"/>
      <c r="I166" s="22"/>
    </row>
    <row r="167" spans="1:29">
      <c r="A167" s="12"/>
      <c r="B167" s="15"/>
      <c r="C167" s="15"/>
      <c r="D167" s="15"/>
      <c r="E167" s="15"/>
      <c r="F167" s="15"/>
      <c r="G167" s="15"/>
      <c r="H167" s="15"/>
      <c r="I167" s="15"/>
    </row>
    <row r="168" spans="1:29">
      <c r="A168" s="12"/>
      <c r="B168" s="24"/>
      <c r="C168" s="34" t="s">
        <v>499</v>
      </c>
      <c r="D168" s="34"/>
      <c r="E168" s="34"/>
      <c r="F168" s="24"/>
      <c r="G168" s="91">
        <v>41274</v>
      </c>
      <c r="H168" s="91"/>
      <c r="I168" s="91"/>
    </row>
    <row r="169" spans="1:29" ht="15.75" thickBot="1">
      <c r="A169" s="12"/>
      <c r="B169" s="24"/>
      <c r="C169" s="35"/>
      <c r="D169" s="35"/>
      <c r="E169" s="35"/>
      <c r="F169" s="24"/>
      <c r="G169" s="35" t="s">
        <v>500</v>
      </c>
      <c r="H169" s="35"/>
      <c r="I169" s="35"/>
    </row>
    <row r="170" spans="1:29">
      <c r="A170" s="12"/>
      <c r="B170" s="44" t="s">
        <v>1003</v>
      </c>
      <c r="C170" s="70" t="s">
        <v>400</v>
      </c>
      <c r="D170" s="55">
        <v>2684686</v>
      </c>
      <c r="E170" s="57"/>
      <c r="F170" s="45"/>
      <c r="G170" s="70" t="s">
        <v>400</v>
      </c>
      <c r="H170" s="55">
        <v>2555926</v>
      </c>
      <c r="I170" s="57"/>
    </row>
    <row r="171" spans="1:29">
      <c r="A171" s="12"/>
      <c r="B171" s="44"/>
      <c r="C171" s="71"/>
      <c r="D171" s="59"/>
      <c r="E171" s="60"/>
      <c r="F171" s="45"/>
      <c r="G171" s="71"/>
      <c r="H171" s="59"/>
      <c r="I171" s="60"/>
    </row>
    <row r="172" spans="1:29">
      <c r="A172" s="12"/>
      <c r="B172" s="25" t="s">
        <v>1004</v>
      </c>
      <c r="C172" s="51">
        <v>1266505</v>
      </c>
      <c r="D172" s="51"/>
      <c r="E172" s="24"/>
      <c r="F172" s="24"/>
      <c r="G172" s="51">
        <v>1281384</v>
      </c>
      <c r="H172" s="51"/>
      <c r="I172" s="24"/>
    </row>
    <row r="173" spans="1:29">
      <c r="A173" s="12"/>
      <c r="B173" s="25"/>
      <c r="C173" s="51"/>
      <c r="D173" s="51"/>
      <c r="E173" s="24"/>
      <c r="F173" s="24"/>
      <c r="G173" s="51"/>
      <c r="H173" s="51"/>
      <c r="I173" s="24"/>
    </row>
    <row r="174" spans="1:29">
      <c r="A174" s="12"/>
      <c r="B174" s="44" t="s">
        <v>1005</v>
      </c>
      <c r="C174" s="47">
        <v>2487</v>
      </c>
      <c r="D174" s="47"/>
      <c r="E174" s="45"/>
      <c r="F174" s="45"/>
      <c r="G174" s="48">
        <v>776</v>
      </c>
      <c r="H174" s="48"/>
      <c r="I174" s="45"/>
    </row>
    <row r="175" spans="1:29" ht="15.75" thickBot="1">
      <c r="A175" s="12"/>
      <c r="B175" s="44"/>
      <c r="C175" s="80"/>
      <c r="D175" s="80"/>
      <c r="E175" s="81"/>
      <c r="F175" s="45"/>
      <c r="G175" s="78"/>
      <c r="H175" s="78"/>
      <c r="I175" s="81"/>
    </row>
    <row r="176" spans="1:29">
      <c r="A176" s="12"/>
      <c r="B176" s="25" t="s">
        <v>188</v>
      </c>
      <c r="C176" s="37" t="s">
        <v>400</v>
      </c>
      <c r="D176" s="61">
        <v>3953678</v>
      </c>
      <c r="E176" s="42"/>
      <c r="F176" s="24"/>
      <c r="G176" s="37" t="s">
        <v>400</v>
      </c>
      <c r="H176" s="61">
        <v>3838086</v>
      </c>
      <c r="I176" s="42"/>
    </row>
    <row r="177" spans="1:9" ht="15.75" thickBot="1">
      <c r="A177" s="12"/>
      <c r="B177" s="25"/>
      <c r="C177" s="82"/>
      <c r="D177" s="62"/>
      <c r="E177" s="63"/>
      <c r="F177" s="24"/>
      <c r="G177" s="82"/>
      <c r="H177" s="62"/>
      <c r="I177" s="63"/>
    </row>
    <row r="178" spans="1:9" ht="15.75" thickTop="1"/>
  </sheetData>
  <mergeCells count="772">
    <mergeCell ref="A144:A163"/>
    <mergeCell ref="B144:AC144"/>
    <mergeCell ref="B145:AC145"/>
    <mergeCell ref="A164:A177"/>
    <mergeCell ref="B164:AC164"/>
    <mergeCell ref="B165:AC165"/>
    <mergeCell ref="A48:A84"/>
    <mergeCell ref="B48:AC48"/>
    <mergeCell ref="B49:AC49"/>
    <mergeCell ref="A85:A143"/>
    <mergeCell ref="B85:AC85"/>
    <mergeCell ref="B86:AC86"/>
    <mergeCell ref="H176:H177"/>
    <mergeCell ref="I176:I177"/>
    <mergeCell ref="A1:A2"/>
    <mergeCell ref="B1:AC1"/>
    <mergeCell ref="B2:AC2"/>
    <mergeCell ref="B3:AC3"/>
    <mergeCell ref="A4:A47"/>
    <mergeCell ref="B4:AC4"/>
    <mergeCell ref="B5:AC5"/>
    <mergeCell ref="B45:AC45"/>
    <mergeCell ref="B176:B177"/>
    <mergeCell ref="C176:C177"/>
    <mergeCell ref="D176:D177"/>
    <mergeCell ref="E176:E177"/>
    <mergeCell ref="F176:F177"/>
    <mergeCell ref="G176:G177"/>
    <mergeCell ref="B174:B175"/>
    <mergeCell ref="C174:D175"/>
    <mergeCell ref="E174:E175"/>
    <mergeCell ref="F174:F175"/>
    <mergeCell ref="G174:H175"/>
    <mergeCell ref="I174:I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H162:H163"/>
    <mergeCell ref="I162:I163"/>
    <mergeCell ref="B166:I166"/>
    <mergeCell ref="B168:B169"/>
    <mergeCell ref="C168:E169"/>
    <mergeCell ref="F168:F169"/>
    <mergeCell ref="G168:I168"/>
    <mergeCell ref="G169:I169"/>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H142:H143"/>
    <mergeCell ref="I142:I143"/>
    <mergeCell ref="B146:I146"/>
    <mergeCell ref="B148:B149"/>
    <mergeCell ref="C148:E149"/>
    <mergeCell ref="F148:F149"/>
    <mergeCell ref="G148:I148"/>
    <mergeCell ref="G149:I149"/>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D137"/>
    <mergeCell ref="E136:E137"/>
    <mergeCell ref="F136:F137"/>
    <mergeCell ref="G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4:H105"/>
    <mergeCell ref="I104:I105"/>
    <mergeCell ref="C106:E106"/>
    <mergeCell ref="G106:I106"/>
    <mergeCell ref="C107:E107"/>
    <mergeCell ref="G107: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K83:K84"/>
    <mergeCell ref="L83:L84"/>
    <mergeCell ref="M83:M84"/>
    <mergeCell ref="B87:I87"/>
    <mergeCell ref="B89:B90"/>
    <mergeCell ref="C89:E90"/>
    <mergeCell ref="F89:F90"/>
    <mergeCell ref="G89:I89"/>
    <mergeCell ref="G90:I90"/>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E68"/>
    <mergeCell ref="G68:I68"/>
    <mergeCell ref="K68:M68"/>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AA43:AA44"/>
    <mergeCell ref="AB43:AB44"/>
    <mergeCell ref="AC43:AC44"/>
    <mergeCell ref="B50:M50"/>
    <mergeCell ref="C52:M52"/>
    <mergeCell ref="C53:E53"/>
    <mergeCell ref="G53:I53"/>
    <mergeCell ref="K53:M53"/>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5:AC36"/>
    <mergeCell ref="B37:B38"/>
    <mergeCell ref="C37:C38"/>
    <mergeCell ref="D37:D38"/>
    <mergeCell ref="E37:E38"/>
    <mergeCell ref="F37:F38"/>
    <mergeCell ref="G37:G38"/>
    <mergeCell ref="H37:H38"/>
    <mergeCell ref="I37:I38"/>
    <mergeCell ref="J37:J38"/>
    <mergeCell ref="S35:U35"/>
    <mergeCell ref="S36:U36"/>
    <mergeCell ref="V35:V36"/>
    <mergeCell ref="W35:Y35"/>
    <mergeCell ref="W36:Y36"/>
    <mergeCell ref="Z35:Z36"/>
    <mergeCell ref="J35:J36"/>
    <mergeCell ref="K35:M36"/>
    <mergeCell ref="N35:N36"/>
    <mergeCell ref="O35:Q35"/>
    <mergeCell ref="O36:Q36"/>
    <mergeCell ref="R35:R36"/>
    <mergeCell ref="AA30:AA31"/>
    <mergeCell ref="AB30:AB31"/>
    <mergeCell ref="AC30:AC31"/>
    <mergeCell ref="B32:AC32"/>
    <mergeCell ref="C34:AC34"/>
    <mergeCell ref="B35:B36"/>
    <mergeCell ref="C35:E35"/>
    <mergeCell ref="C36:E36"/>
    <mergeCell ref="F35:F36"/>
    <mergeCell ref="G35:I36"/>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R28:R29"/>
    <mergeCell ref="S28:T29"/>
    <mergeCell ref="U28:U29"/>
    <mergeCell ref="V28:V29"/>
    <mergeCell ref="W28:X29"/>
    <mergeCell ref="Y28:Y29"/>
    <mergeCell ref="J28:J29"/>
    <mergeCell ref="K28:L29"/>
    <mergeCell ref="M28:M29"/>
    <mergeCell ref="N28:N29"/>
    <mergeCell ref="O28:P29"/>
    <mergeCell ref="Q28:Q29"/>
    <mergeCell ref="Y26:Y27"/>
    <mergeCell ref="Z26:Z27"/>
    <mergeCell ref="AA26:AB27"/>
    <mergeCell ref="AC26:AC27"/>
    <mergeCell ref="B28:B29"/>
    <mergeCell ref="C28:D29"/>
    <mergeCell ref="E28:E29"/>
    <mergeCell ref="F28:F29"/>
    <mergeCell ref="G28:H29"/>
    <mergeCell ref="I28:I29"/>
    <mergeCell ref="Q26:Q27"/>
    <mergeCell ref="R26:R27"/>
    <mergeCell ref="S26:T27"/>
    <mergeCell ref="U26:U27"/>
    <mergeCell ref="V26:V27"/>
    <mergeCell ref="W26:X27"/>
    <mergeCell ref="I26:I27"/>
    <mergeCell ref="J26:J27"/>
    <mergeCell ref="K26:L27"/>
    <mergeCell ref="M26:M27"/>
    <mergeCell ref="N26:N27"/>
    <mergeCell ref="O26:P27"/>
    <mergeCell ref="Y24:Y25"/>
    <mergeCell ref="Z24:Z25"/>
    <mergeCell ref="AA24:AA25"/>
    <mergeCell ref="AB24:AB25"/>
    <mergeCell ref="AC24:AC25"/>
    <mergeCell ref="B26:B27"/>
    <mergeCell ref="C26:D27"/>
    <mergeCell ref="E26:E27"/>
    <mergeCell ref="F26:F27"/>
    <mergeCell ref="G26:H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V22:V23"/>
    <mergeCell ref="W22:Y22"/>
    <mergeCell ref="W23:Y23"/>
    <mergeCell ref="Z22:Z23"/>
    <mergeCell ref="AA22:AC23"/>
    <mergeCell ref="B24:B25"/>
    <mergeCell ref="C24:C25"/>
    <mergeCell ref="D24:D25"/>
    <mergeCell ref="E24:E25"/>
    <mergeCell ref="F24:F25"/>
    <mergeCell ref="K22:M23"/>
    <mergeCell ref="N22:N23"/>
    <mergeCell ref="O22:Q22"/>
    <mergeCell ref="O23:Q23"/>
    <mergeCell ref="R22:R23"/>
    <mergeCell ref="S22:U22"/>
    <mergeCell ref="S23:U23"/>
    <mergeCell ref="AB17:AB18"/>
    <mergeCell ref="AC17:AC18"/>
    <mergeCell ref="B19:AC19"/>
    <mergeCell ref="C21:AC21"/>
    <mergeCell ref="B22:B23"/>
    <mergeCell ref="C22:E22"/>
    <mergeCell ref="C23:E23"/>
    <mergeCell ref="F22:F23"/>
    <mergeCell ref="G22:I23"/>
    <mergeCell ref="J22:J23"/>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9:Y9"/>
    <mergeCell ref="W10:Y10"/>
    <mergeCell ref="Z9:Z10"/>
    <mergeCell ref="AA9:AC10"/>
    <mergeCell ref="B11:B12"/>
    <mergeCell ref="C11:C12"/>
    <mergeCell ref="D11:D12"/>
    <mergeCell ref="E11:E12"/>
    <mergeCell ref="F11:F12"/>
    <mergeCell ref="G11:G12"/>
    <mergeCell ref="O9:Q9"/>
    <mergeCell ref="O10:Q10"/>
    <mergeCell ref="R9:R10"/>
    <mergeCell ref="S9:U9"/>
    <mergeCell ref="S10:U10"/>
    <mergeCell ref="V9:V10"/>
    <mergeCell ref="B6:AC6"/>
    <mergeCell ref="C8:AC8"/>
    <mergeCell ref="B9:B10"/>
    <mergeCell ref="C9:E9"/>
    <mergeCell ref="C10:E10"/>
    <mergeCell ref="F9:F10"/>
    <mergeCell ref="G9:I10"/>
    <mergeCell ref="J9:J10"/>
    <mergeCell ref="K9:M10"/>
    <mergeCell ref="N9: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3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007</v>
      </c>
      <c r="B3" s="64" t="s">
        <v>7</v>
      </c>
      <c r="C3" s="64"/>
      <c r="D3" s="64"/>
      <c r="E3" s="64"/>
      <c r="F3" s="64"/>
      <c r="G3" s="64"/>
      <c r="H3" s="64"/>
      <c r="I3" s="64"/>
      <c r="J3" s="64"/>
      <c r="K3" s="64"/>
      <c r="L3" s="64"/>
      <c r="M3" s="64"/>
      <c r="N3" s="64"/>
      <c r="O3" s="64"/>
      <c r="P3" s="64"/>
      <c r="Q3" s="64"/>
      <c r="R3" s="64"/>
      <c r="S3" s="64"/>
      <c r="T3" s="64"/>
      <c r="U3" s="64"/>
    </row>
    <row r="4" spans="1:21" ht="15" customHeight="1">
      <c r="A4" s="12" t="s">
        <v>1336</v>
      </c>
      <c r="B4" s="64" t="s">
        <v>7</v>
      </c>
      <c r="C4" s="64"/>
      <c r="D4" s="64"/>
      <c r="E4" s="64"/>
      <c r="F4" s="64"/>
      <c r="G4" s="64"/>
      <c r="H4" s="64"/>
      <c r="I4" s="64"/>
      <c r="J4" s="64"/>
      <c r="K4" s="64"/>
      <c r="L4" s="64"/>
      <c r="M4" s="64"/>
      <c r="N4" s="64"/>
      <c r="O4" s="64"/>
      <c r="P4" s="64"/>
      <c r="Q4" s="64"/>
      <c r="R4" s="64"/>
      <c r="S4" s="64"/>
      <c r="T4" s="64"/>
      <c r="U4" s="64"/>
    </row>
    <row r="5" spans="1:21">
      <c r="A5" s="12"/>
      <c r="B5" s="24" t="s">
        <v>1009</v>
      </c>
      <c r="C5" s="24"/>
      <c r="D5" s="24"/>
      <c r="E5" s="24"/>
      <c r="F5" s="24"/>
      <c r="G5" s="24"/>
      <c r="H5" s="24"/>
      <c r="I5" s="24"/>
      <c r="J5" s="24"/>
      <c r="K5" s="24"/>
      <c r="L5" s="24"/>
      <c r="M5" s="24"/>
      <c r="N5" s="24"/>
      <c r="O5" s="24"/>
      <c r="P5" s="24"/>
      <c r="Q5" s="24"/>
      <c r="R5" s="24"/>
      <c r="S5" s="24"/>
      <c r="T5" s="24"/>
      <c r="U5" s="24"/>
    </row>
    <row r="6" spans="1:21">
      <c r="A6" s="12"/>
      <c r="B6" s="22"/>
      <c r="C6" s="22"/>
      <c r="D6" s="22"/>
      <c r="E6" s="22"/>
      <c r="F6" s="22"/>
      <c r="G6" s="22"/>
      <c r="H6" s="22"/>
      <c r="I6" s="22"/>
      <c r="J6" s="22"/>
      <c r="K6" s="22"/>
      <c r="L6" s="22"/>
      <c r="M6" s="22"/>
      <c r="N6" s="22"/>
      <c r="O6" s="22"/>
      <c r="P6" s="22"/>
      <c r="Q6" s="22"/>
      <c r="R6" s="22"/>
      <c r="S6" s="22"/>
      <c r="T6" s="22"/>
      <c r="U6" s="22"/>
    </row>
    <row r="7" spans="1:21">
      <c r="A7" s="12"/>
      <c r="B7" s="15"/>
      <c r="C7" s="15"/>
      <c r="D7" s="15"/>
      <c r="E7" s="15"/>
      <c r="F7" s="15"/>
      <c r="G7" s="15"/>
      <c r="H7" s="15"/>
      <c r="I7" s="15"/>
      <c r="J7" s="15"/>
      <c r="K7" s="15"/>
      <c r="L7" s="15"/>
      <c r="M7" s="15"/>
      <c r="N7" s="15"/>
      <c r="O7" s="15"/>
      <c r="P7" s="15"/>
      <c r="Q7" s="15"/>
      <c r="R7" s="15"/>
      <c r="S7" s="15"/>
      <c r="T7" s="15"/>
      <c r="U7" s="15"/>
    </row>
    <row r="8" spans="1:21">
      <c r="A8" s="12"/>
      <c r="B8" s="24"/>
      <c r="C8" s="34" t="s">
        <v>1010</v>
      </c>
      <c r="D8" s="34"/>
      <c r="E8" s="34"/>
      <c r="F8" s="24"/>
      <c r="G8" s="34" t="s">
        <v>1012</v>
      </c>
      <c r="H8" s="34"/>
      <c r="I8" s="34"/>
      <c r="J8" s="24"/>
      <c r="K8" s="34" t="s">
        <v>700</v>
      </c>
      <c r="L8" s="34"/>
      <c r="M8" s="34"/>
      <c r="N8" s="24"/>
      <c r="O8" s="34" t="s">
        <v>1015</v>
      </c>
      <c r="P8" s="34"/>
      <c r="Q8" s="34"/>
      <c r="R8" s="24"/>
      <c r="S8" s="34" t="s">
        <v>188</v>
      </c>
      <c r="T8" s="34"/>
      <c r="U8" s="34"/>
    </row>
    <row r="9" spans="1:21">
      <c r="A9" s="12"/>
      <c r="B9" s="24"/>
      <c r="C9" s="34" t="s">
        <v>1011</v>
      </c>
      <c r="D9" s="34"/>
      <c r="E9" s="34"/>
      <c r="F9" s="24"/>
      <c r="G9" s="34" t="s">
        <v>1013</v>
      </c>
      <c r="H9" s="34"/>
      <c r="I9" s="34"/>
      <c r="J9" s="24"/>
      <c r="K9" s="34" t="s">
        <v>1014</v>
      </c>
      <c r="L9" s="34"/>
      <c r="M9" s="34"/>
      <c r="N9" s="24"/>
      <c r="O9" s="34" t="s">
        <v>1016</v>
      </c>
      <c r="P9" s="34"/>
      <c r="Q9" s="34"/>
      <c r="R9" s="24"/>
      <c r="S9" s="34"/>
      <c r="T9" s="34"/>
      <c r="U9" s="34"/>
    </row>
    <row r="10" spans="1:21" ht="15.75" thickBot="1">
      <c r="A10" s="12"/>
      <c r="B10" s="24"/>
      <c r="C10" s="94"/>
      <c r="D10" s="94"/>
      <c r="E10" s="94"/>
      <c r="F10" s="24"/>
      <c r="G10" s="94"/>
      <c r="H10" s="94"/>
      <c r="I10" s="94"/>
      <c r="J10" s="24"/>
      <c r="K10" s="35" t="s">
        <v>1013</v>
      </c>
      <c r="L10" s="35"/>
      <c r="M10" s="35"/>
      <c r="N10" s="24"/>
      <c r="O10" s="94"/>
      <c r="P10" s="94"/>
      <c r="Q10" s="94"/>
      <c r="R10" s="24"/>
      <c r="S10" s="35"/>
      <c r="T10" s="35"/>
      <c r="U10" s="35"/>
    </row>
    <row r="11" spans="1:21">
      <c r="A11" s="12"/>
      <c r="B11" s="115" t="s">
        <v>1017</v>
      </c>
      <c r="C11" s="70"/>
      <c r="D11" s="70"/>
      <c r="E11" s="70"/>
      <c r="F11" s="19"/>
      <c r="G11" s="70"/>
      <c r="H11" s="70"/>
      <c r="I11" s="70"/>
      <c r="J11" s="19"/>
      <c r="K11" s="70"/>
      <c r="L11" s="70"/>
      <c r="M11" s="70"/>
      <c r="N11" s="19"/>
      <c r="O11" s="70"/>
      <c r="P11" s="70"/>
      <c r="Q11" s="70"/>
      <c r="R11" s="19"/>
      <c r="S11" s="70"/>
      <c r="T11" s="70"/>
      <c r="U11" s="70"/>
    </row>
    <row r="12" spans="1:21">
      <c r="A12" s="12"/>
      <c r="B12" s="23" t="s">
        <v>36</v>
      </c>
      <c r="C12" s="25" t="s">
        <v>400</v>
      </c>
      <c r="D12" s="51">
        <v>1006</v>
      </c>
      <c r="E12" s="24"/>
      <c r="F12" s="24"/>
      <c r="G12" s="25" t="s">
        <v>400</v>
      </c>
      <c r="H12" s="51">
        <v>235445</v>
      </c>
      <c r="I12" s="24"/>
      <c r="J12" s="24"/>
      <c r="K12" s="25" t="s">
        <v>400</v>
      </c>
      <c r="L12" s="51">
        <v>73622</v>
      </c>
      <c r="M12" s="24"/>
      <c r="N12" s="24"/>
      <c r="O12" s="25" t="s">
        <v>400</v>
      </c>
      <c r="P12" s="50" t="s">
        <v>314</v>
      </c>
      <c r="Q12" s="24"/>
      <c r="R12" s="24"/>
      <c r="S12" s="25" t="s">
        <v>400</v>
      </c>
      <c r="T12" s="51">
        <v>310073</v>
      </c>
      <c r="U12" s="24"/>
    </row>
    <row r="13" spans="1:21">
      <c r="A13" s="12"/>
      <c r="B13" s="23"/>
      <c r="C13" s="25"/>
      <c r="D13" s="51"/>
      <c r="E13" s="24"/>
      <c r="F13" s="24"/>
      <c r="G13" s="25"/>
      <c r="H13" s="51"/>
      <c r="I13" s="24"/>
      <c r="J13" s="24"/>
      <c r="K13" s="25"/>
      <c r="L13" s="51"/>
      <c r="M13" s="24"/>
      <c r="N13" s="24"/>
      <c r="O13" s="25"/>
      <c r="P13" s="50"/>
      <c r="Q13" s="24"/>
      <c r="R13" s="24"/>
      <c r="S13" s="25"/>
      <c r="T13" s="51"/>
      <c r="U13" s="24"/>
    </row>
    <row r="14" spans="1:21">
      <c r="A14" s="12"/>
      <c r="B14" s="102" t="s">
        <v>1018</v>
      </c>
      <c r="C14" s="47">
        <v>269580</v>
      </c>
      <c r="D14" s="47"/>
      <c r="E14" s="45"/>
      <c r="F14" s="45"/>
      <c r="G14" s="47">
        <v>2448</v>
      </c>
      <c r="H14" s="47"/>
      <c r="I14" s="45"/>
      <c r="J14" s="45"/>
      <c r="K14" s="47">
        <v>230224</v>
      </c>
      <c r="L14" s="47"/>
      <c r="M14" s="45"/>
      <c r="N14" s="45"/>
      <c r="O14" s="48" t="s">
        <v>1019</v>
      </c>
      <c r="P14" s="48"/>
      <c r="Q14" s="44" t="s">
        <v>339</v>
      </c>
      <c r="R14" s="45"/>
      <c r="S14" s="48" t="s">
        <v>314</v>
      </c>
      <c r="T14" s="48"/>
      <c r="U14" s="45"/>
    </row>
    <row r="15" spans="1:21">
      <c r="A15" s="12"/>
      <c r="B15" s="102"/>
      <c r="C15" s="47"/>
      <c r="D15" s="47"/>
      <c r="E15" s="45"/>
      <c r="F15" s="45"/>
      <c r="G15" s="47"/>
      <c r="H15" s="47"/>
      <c r="I15" s="45"/>
      <c r="J15" s="45"/>
      <c r="K15" s="47"/>
      <c r="L15" s="47"/>
      <c r="M15" s="45"/>
      <c r="N15" s="45"/>
      <c r="O15" s="48"/>
      <c r="P15" s="48"/>
      <c r="Q15" s="44"/>
      <c r="R15" s="45"/>
      <c r="S15" s="48"/>
      <c r="T15" s="48"/>
      <c r="U15" s="45"/>
    </row>
    <row r="16" spans="1:21">
      <c r="A16" s="12"/>
      <c r="B16" s="23" t="s">
        <v>1020</v>
      </c>
      <c r="C16" s="50" t="s">
        <v>314</v>
      </c>
      <c r="D16" s="50"/>
      <c r="E16" s="24"/>
      <c r="F16" s="24"/>
      <c r="G16" s="51">
        <v>387006</v>
      </c>
      <c r="H16" s="51"/>
      <c r="I16" s="24"/>
      <c r="J16" s="24"/>
      <c r="K16" s="51">
        <v>192388</v>
      </c>
      <c r="L16" s="51"/>
      <c r="M16" s="24"/>
      <c r="N16" s="24"/>
      <c r="O16" s="50" t="s">
        <v>314</v>
      </c>
      <c r="P16" s="50"/>
      <c r="Q16" s="24"/>
      <c r="R16" s="24"/>
      <c r="S16" s="51">
        <v>579394</v>
      </c>
      <c r="T16" s="51"/>
      <c r="U16" s="24"/>
    </row>
    <row r="17" spans="1:21">
      <c r="A17" s="12"/>
      <c r="B17" s="23"/>
      <c r="C17" s="50"/>
      <c r="D17" s="50"/>
      <c r="E17" s="24"/>
      <c r="F17" s="24"/>
      <c r="G17" s="51"/>
      <c r="H17" s="51"/>
      <c r="I17" s="24"/>
      <c r="J17" s="24"/>
      <c r="K17" s="51"/>
      <c r="L17" s="51"/>
      <c r="M17" s="24"/>
      <c r="N17" s="24"/>
      <c r="O17" s="50"/>
      <c r="P17" s="50"/>
      <c r="Q17" s="24"/>
      <c r="R17" s="24"/>
      <c r="S17" s="51"/>
      <c r="T17" s="51"/>
      <c r="U17" s="24"/>
    </row>
    <row r="18" spans="1:21">
      <c r="A18" s="12"/>
      <c r="B18" s="102" t="s">
        <v>149</v>
      </c>
      <c r="C18" s="47">
        <v>24087</v>
      </c>
      <c r="D18" s="47"/>
      <c r="E18" s="45"/>
      <c r="F18" s="45"/>
      <c r="G18" s="47">
        <v>182881</v>
      </c>
      <c r="H18" s="47"/>
      <c r="I18" s="45"/>
      <c r="J18" s="45"/>
      <c r="K18" s="47">
        <v>74744</v>
      </c>
      <c r="L18" s="47"/>
      <c r="M18" s="45"/>
      <c r="N18" s="45"/>
      <c r="O18" s="48" t="s">
        <v>314</v>
      </c>
      <c r="P18" s="48"/>
      <c r="Q18" s="45"/>
      <c r="R18" s="45"/>
      <c r="S18" s="47">
        <v>281712</v>
      </c>
      <c r="T18" s="47"/>
      <c r="U18" s="45"/>
    </row>
    <row r="19" spans="1:21">
      <c r="A19" s="12"/>
      <c r="B19" s="102"/>
      <c r="C19" s="47"/>
      <c r="D19" s="47"/>
      <c r="E19" s="45"/>
      <c r="F19" s="45"/>
      <c r="G19" s="47"/>
      <c r="H19" s="47"/>
      <c r="I19" s="45"/>
      <c r="J19" s="45"/>
      <c r="K19" s="47"/>
      <c r="L19" s="47"/>
      <c r="M19" s="45"/>
      <c r="N19" s="45"/>
      <c r="O19" s="48"/>
      <c r="P19" s="48"/>
      <c r="Q19" s="45"/>
      <c r="R19" s="45"/>
      <c r="S19" s="47"/>
      <c r="T19" s="47"/>
      <c r="U19" s="45"/>
    </row>
    <row r="20" spans="1:21">
      <c r="A20" s="12"/>
      <c r="B20" s="23" t="s">
        <v>45</v>
      </c>
      <c r="C20" s="50" t="s">
        <v>314</v>
      </c>
      <c r="D20" s="50"/>
      <c r="E20" s="24"/>
      <c r="F20" s="24"/>
      <c r="G20" s="51">
        <v>945280</v>
      </c>
      <c r="H20" s="51"/>
      <c r="I20" s="24"/>
      <c r="J20" s="24"/>
      <c r="K20" s="51">
        <v>656890</v>
      </c>
      <c r="L20" s="51"/>
      <c r="M20" s="24"/>
      <c r="N20" s="24"/>
      <c r="O20" s="50" t="s">
        <v>314</v>
      </c>
      <c r="P20" s="50"/>
      <c r="Q20" s="24"/>
      <c r="R20" s="24"/>
      <c r="S20" s="51">
        <v>1602170</v>
      </c>
      <c r="T20" s="51"/>
      <c r="U20" s="24"/>
    </row>
    <row r="21" spans="1:21">
      <c r="A21" s="12"/>
      <c r="B21" s="23"/>
      <c r="C21" s="50"/>
      <c r="D21" s="50"/>
      <c r="E21" s="24"/>
      <c r="F21" s="24"/>
      <c r="G21" s="51"/>
      <c r="H21" s="51"/>
      <c r="I21" s="24"/>
      <c r="J21" s="24"/>
      <c r="K21" s="51"/>
      <c r="L21" s="51"/>
      <c r="M21" s="24"/>
      <c r="N21" s="24"/>
      <c r="O21" s="50"/>
      <c r="P21" s="50"/>
      <c r="Q21" s="24"/>
      <c r="R21" s="24"/>
      <c r="S21" s="51"/>
      <c r="T21" s="51"/>
      <c r="U21" s="24"/>
    </row>
    <row r="22" spans="1:21">
      <c r="A22" s="12"/>
      <c r="B22" s="102" t="s">
        <v>1021</v>
      </c>
      <c r="C22" s="47">
        <v>2683158</v>
      </c>
      <c r="D22" s="47"/>
      <c r="E22" s="45"/>
      <c r="F22" s="45"/>
      <c r="G22" s="47">
        <v>967186</v>
      </c>
      <c r="H22" s="47"/>
      <c r="I22" s="45"/>
      <c r="J22" s="45"/>
      <c r="K22" s="47">
        <v>144953</v>
      </c>
      <c r="L22" s="47"/>
      <c r="M22" s="45"/>
      <c r="N22" s="45"/>
      <c r="O22" s="48" t="s">
        <v>1022</v>
      </c>
      <c r="P22" s="48"/>
      <c r="Q22" s="44" t="s">
        <v>339</v>
      </c>
      <c r="R22" s="45"/>
      <c r="S22" s="48" t="s">
        <v>314</v>
      </c>
      <c r="T22" s="48"/>
      <c r="U22" s="45"/>
    </row>
    <row r="23" spans="1:21">
      <c r="A23" s="12"/>
      <c r="B23" s="102"/>
      <c r="C23" s="47"/>
      <c r="D23" s="47"/>
      <c r="E23" s="45"/>
      <c r="F23" s="45"/>
      <c r="G23" s="47"/>
      <c r="H23" s="47"/>
      <c r="I23" s="45"/>
      <c r="J23" s="45"/>
      <c r="K23" s="47"/>
      <c r="L23" s="47"/>
      <c r="M23" s="45"/>
      <c r="N23" s="45"/>
      <c r="O23" s="48"/>
      <c r="P23" s="48"/>
      <c r="Q23" s="44"/>
      <c r="R23" s="45"/>
      <c r="S23" s="48"/>
      <c r="T23" s="48"/>
      <c r="U23" s="45"/>
    </row>
    <row r="24" spans="1:21">
      <c r="A24" s="12"/>
      <c r="B24" s="23" t="s">
        <v>1023</v>
      </c>
      <c r="C24" s="50" t="s">
        <v>314</v>
      </c>
      <c r="D24" s="50"/>
      <c r="E24" s="24"/>
      <c r="F24" s="24"/>
      <c r="G24" s="51">
        <v>493402</v>
      </c>
      <c r="H24" s="51"/>
      <c r="I24" s="24"/>
      <c r="J24" s="24"/>
      <c r="K24" s="51">
        <v>3701</v>
      </c>
      <c r="L24" s="51"/>
      <c r="M24" s="24"/>
      <c r="N24" s="24"/>
      <c r="O24" s="50" t="s">
        <v>1024</v>
      </c>
      <c r="P24" s="50"/>
      <c r="Q24" s="25" t="s">
        <v>339</v>
      </c>
      <c r="R24" s="24"/>
      <c r="S24" s="50" t="s">
        <v>314</v>
      </c>
      <c r="T24" s="50"/>
      <c r="U24" s="24"/>
    </row>
    <row r="25" spans="1:21">
      <c r="A25" s="12"/>
      <c r="B25" s="23"/>
      <c r="C25" s="50"/>
      <c r="D25" s="50"/>
      <c r="E25" s="24"/>
      <c r="F25" s="24"/>
      <c r="G25" s="51"/>
      <c r="H25" s="51"/>
      <c r="I25" s="24"/>
      <c r="J25" s="24"/>
      <c r="K25" s="51"/>
      <c r="L25" s="51"/>
      <c r="M25" s="24"/>
      <c r="N25" s="24"/>
      <c r="O25" s="50"/>
      <c r="P25" s="50"/>
      <c r="Q25" s="25"/>
      <c r="R25" s="24"/>
      <c r="S25" s="50"/>
      <c r="T25" s="50"/>
      <c r="U25" s="24"/>
    </row>
    <row r="26" spans="1:21">
      <c r="A26" s="12"/>
      <c r="B26" s="102" t="s">
        <v>48</v>
      </c>
      <c r="C26" s="48" t="s">
        <v>314</v>
      </c>
      <c r="D26" s="48"/>
      <c r="E26" s="45"/>
      <c r="F26" s="45"/>
      <c r="G26" s="47">
        <v>415541</v>
      </c>
      <c r="H26" s="47"/>
      <c r="I26" s="45"/>
      <c r="J26" s="45"/>
      <c r="K26" s="47">
        <v>155419</v>
      </c>
      <c r="L26" s="47"/>
      <c r="M26" s="45"/>
      <c r="N26" s="45"/>
      <c r="O26" s="48" t="s">
        <v>314</v>
      </c>
      <c r="P26" s="48"/>
      <c r="Q26" s="45"/>
      <c r="R26" s="45"/>
      <c r="S26" s="47">
        <v>570960</v>
      </c>
      <c r="T26" s="47"/>
      <c r="U26" s="45"/>
    </row>
    <row r="27" spans="1:21">
      <c r="A27" s="12"/>
      <c r="B27" s="102"/>
      <c r="C27" s="48"/>
      <c r="D27" s="48"/>
      <c r="E27" s="45"/>
      <c r="F27" s="45"/>
      <c r="G27" s="47"/>
      <c r="H27" s="47"/>
      <c r="I27" s="45"/>
      <c r="J27" s="45"/>
      <c r="K27" s="47"/>
      <c r="L27" s="47"/>
      <c r="M27" s="45"/>
      <c r="N27" s="45"/>
      <c r="O27" s="48"/>
      <c r="P27" s="48"/>
      <c r="Q27" s="45"/>
      <c r="R27" s="45"/>
      <c r="S27" s="47"/>
      <c r="T27" s="47"/>
      <c r="U27" s="45"/>
    </row>
    <row r="28" spans="1:21">
      <c r="A28" s="12"/>
      <c r="B28" s="23" t="s">
        <v>49</v>
      </c>
      <c r="C28" s="50" t="s">
        <v>314</v>
      </c>
      <c r="D28" s="50"/>
      <c r="E28" s="24"/>
      <c r="F28" s="24"/>
      <c r="G28" s="51">
        <v>458917</v>
      </c>
      <c r="H28" s="51"/>
      <c r="I28" s="24"/>
      <c r="J28" s="24"/>
      <c r="K28" s="51">
        <v>111056</v>
      </c>
      <c r="L28" s="51"/>
      <c r="M28" s="24"/>
      <c r="N28" s="24"/>
      <c r="O28" s="50" t="s">
        <v>314</v>
      </c>
      <c r="P28" s="50"/>
      <c r="Q28" s="24"/>
      <c r="R28" s="24"/>
      <c r="S28" s="51">
        <v>569973</v>
      </c>
      <c r="T28" s="51"/>
      <c r="U28" s="24"/>
    </row>
    <row r="29" spans="1:21">
      <c r="A29" s="12"/>
      <c r="B29" s="23"/>
      <c r="C29" s="50"/>
      <c r="D29" s="50"/>
      <c r="E29" s="24"/>
      <c r="F29" s="24"/>
      <c r="G29" s="51"/>
      <c r="H29" s="51"/>
      <c r="I29" s="24"/>
      <c r="J29" s="24"/>
      <c r="K29" s="51"/>
      <c r="L29" s="51"/>
      <c r="M29" s="24"/>
      <c r="N29" s="24"/>
      <c r="O29" s="50"/>
      <c r="P29" s="50"/>
      <c r="Q29" s="24"/>
      <c r="R29" s="24"/>
      <c r="S29" s="51"/>
      <c r="T29" s="51"/>
      <c r="U29" s="24"/>
    </row>
    <row r="30" spans="1:21">
      <c r="A30" s="12"/>
      <c r="B30" s="102" t="s">
        <v>1025</v>
      </c>
      <c r="C30" s="47">
        <v>23770</v>
      </c>
      <c r="D30" s="47"/>
      <c r="E30" s="45"/>
      <c r="F30" s="45"/>
      <c r="G30" s="47">
        <v>7018</v>
      </c>
      <c r="H30" s="47"/>
      <c r="I30" s="45"/>
      <c r="J30" s="45"/>
      <c r="K30" s="47">
        <v>8608</v>
      </c>
      <c r="L30" s="47"/>
      <c r="M30" s="45"/>
      <c r="N30" s="45"/>
      <c r="O30" s="48" t="s">
        <v>314</v>
      </c>
      <c r="P30" s="48"/>
      <c r="Q30" s="45"/>
      <c r="R30" s="45"/>
      <c r="S30" s="47">
        <v>39396</v>
      </c>
      <c r="T30" s="47"/>
      <c r="U30" s="45"/>
    </row>
    <row r="31" spans="1:21" ht="15.75" thickBot="1">
      <c r="A31" s="12"/>
      <c r="B31" s="102"/>
      <c r="C31" s="80"/>
      <c r="D31" s="80"/>
      <c r="E31" s="81"/>
      <c r="F31" s="45"/>
      <c r="G31" s="80"/>
      <c r="H31" s="80"/>
      <c r="I31" s="81"/>
      <c r="J31" s="45"/>
      <c r="K31" s="80"/>
      <c r="L31" s="80"/>
      <c r="M31" s="81"/>
      <c r="N31" s="45"/>
      <c r="O31" s="78"/>
      <c r="P31" s="78"/>
      <c r="Q31" s="81"/>
      <c r="R31" s="45"/>
      <c r="S31" s="80"/>
      <c r="T31" s="80"/>
      <c r="U31" s="81"/>
    </row>
    <row r="32" spans="1:21">
      <c r="A32" s="12"/>
      <c r="B32" s="122" t="s">
        <v>52</v>
      </c>
      <c r="C32" s="37" t="s">
        <v>400</v>
      </c>
      <c r="D32" s="61">
        <v>3001601</v>
      </c>
      <c r="E32" s="42"/>
      <c r="F32" s="24"/>
      <c r="G32" s="37" t="s">
        <v>400</v>
      </c>
      <c r="H32" s="61">
        <v>4095124</v>
      </c>
      <c r="I32" s="42"/>
      <c r="J32" s="24"/>
      <c r="K32" s="37" t="s">
        <v>400</v>
      </c>
      <c r="L32" s="61">
        <v>1651605</v>
      </c>
      <c r="M32" s="42"/>
      <c r="N32" s="24"/>
      <c r="O32" s="37" t="s">
        <v>400</v>
      </c>
      <c r="P32" s="40" t="s">
        <v>1026</v>
      </c>
      <c r="Q32" s="37" t="s">
        <v>339</v>
      </c>
      <c r="R32" s="24"/>
      <c r="S32" s="37" t="s">
        <v>400</v>
      </c>
      <c r="T32" s="61">
        <v>3953678</v>
      </c>
      <c r="U32" s="42"/>
    </row>
    <row r="33" spans="1:21" ht="15.75" thickBot="1">
      <c r="A33" s="12"/>
      <c r="B33" s="122"/>
      <c r="C33" s="82"/>
      <c r="D33" s="62"/>
      <c r="E33" s="63"/>
      <c r="F33" s="24"/>
      <c r="G33" s="82"/>
      <c r="H33" s="62"/>
      <c r="I33" s="63"/>
      <c r="J33" s="24"/>
      <c r="K33" s="82"/>
      <c r="L33" s="62"/>
      <c r="M33" s="63"/>
      <c r="N33" s="24"/>
      <c r="O33" s="82"/>
      <c r="P33" s="96"/>
      <c r="Q33" s="82"/>
      <c r="R33" s="24"/>
      <c r="S33" s="82"/>
      <c r="T33" s="62"/>
      <c r="U33" s="63"/>
    </row>
    <row r="34" spans="1:21" ht="15.75" thickTop="1">
      <c r="A34" s="12"/>
      <c r="B34" s="115" t="s">
        <v>1027</v>
      </c>
      <c r="C34" s="113"/>
      <c r="D34" s="113"/>
      <c r="E34" s="113"/>
      <c r="F34" s="19"/>
      <c r="G34" s="113"/>
      <c r="H34" s="113"/>
      <c r="I34" s="113"/>
      <c r="J34" s="19"/>
      <c r="K34" s="113"/>
      <c r="L34" s="113"/>
      <c r="M34" s="113"/>
      <c r="N34" s="19"/>
      <c r="O34" s="113"/>
      <c r="P34" s="113"/>
      <c r="Q34" s="113"/>
      <c r="R34" s="19"/>
      <c r="S34" s="113"/>
      <c r="T34" s="113"/>
      <c r="U34" s="113"/>
    </row>
    <row r="35" spans="1:21">
      <c r="A35" s="12"/>
      <c r="B35" s="23" t="s">
        <v>407</v>
      </c>
      <c r="C35" s="25" t="s">
        <v>400</v>
      </c>
      <c r="D35" s="51">
        <v>33626</v>
      </c>
      <c r="E35" s="24"/>
      <c r="F35" s="24"/>
      <c r="G35" s="25" t="s">
        <v>400</v>
      </c>
      <c r="H35" s="51">
        <v>466454</v>
      </c>
      <c r="I35" s="24"/>
      <c r="J35" s="24"/>
      <c r="K35" s="25" t="s">
        <v>400</v>
      </c>
      <c r="L35" s="51">
        <v>139465</v>
      </c>
      <c r="M35" s="24"/>
      <c r="N35" s="24"/>
      <c r="O35" s="25" t="s">
        <v>400</v>
      </c>
      <c r="P35" s="50" t="s">
        <v>314</v>
      </c>
      <c r="Q35" s="24"/>
      <c r="R35" s="24"/>
      <c r="S35" s="25" t="s">
        <v>400</v>
      </c>
      <c r="T35" s="51">
        <v>639545</v>
      </c>
      <c r="U35" s="24"/>
    </row>
    <row r="36" spans="1:21">
      <c r="A36" s="12"/>
      <c r="B36" s="23"/>
      <c r="C36" s="25"/>
      <c r="D36" s="51"/>
      <c r="E36" s="24"/>
      <c r="F36" s="24"/>
      <c r="G36" s="25"/>
      <c r="H36" s="51"/>
      <c r="I36" s="24"/>
      <c r="J36" s="24"/>
      <c r="K36" s="25"/>
      <c r="L36" s="51"/>
      <c r="M36" s="24"/>
      <c r="N36" s="24"/>
      <c r="O36" s="25"/>
      <c r="P36" s="50"/>
      <c r="Q36" s="24"/>
      <c r="R36" s="24"/>
      <c r="S36" s="25"/>
      <c r="T36" s="51"/>
      <c r="U36" s="24"/>
    </row>
    <row r="37" spans="1:21">
      <c r="A37" s="12"/>
      <c r="B37" s="102" t="s">
        <v>1028</v>
      </c>
      <c r="C37" s="48" t="s">
        <v>314</v>
      </c>
      <c r="D37" s="48"/>
      <c r="E37" s="45"/>
      <c r="F37" s="45"/>
      <c r="G37" s="47">
        <v>499749</v>
      </c>
      <c r="H37" s="47"/>
      <c r="I37" s="45"/>
      <c r="J37" s="45"/>
      <c r="K37" s="47">
        <v>2503</v>
      </c>
      <c r="L37" s="47"/>
      <c r="M37" s="45"/>
      <c r="N37" s="45"/>
      <c r="O37" s="48" t="s">
        <v>1019</v>
      </c>
      <c r="P37" s="48"/>
      <c r="Q37" s="44" t="s">
        <v>339</v>
      </c>
      <c r="R37" s="45"/>
      <c r="S37" s="48" t="s">
        <v>314</v>
      </c>
      <c r="T37" s="48"/>
      <c r="U37" s="45"/>
    </row>
    <row r="38" spans="1:21">
      <c r="A38" s="12"/>
      <c r="B38" s="102"/>
      <c r="C38" s="48"/>
      <c r="D38" s="48"/>
      <c r="E38" s="45"/>
      <c r="F38" s="45"/>
      <c r="G38" s="47"/>
      <c r="H38" s="47"/>
      <c r="I38" s="45"/>
      <c r="J38" s="45"/>
      <c r="K38" s="47"/>
      <c r="L38" s="47"/>
      <c r="M38" s="45"/>
      <c r="N38" s="45"/>
      <c r="O38" s="48"/>
      <c r="P38" s="48"/>
      <c r="Q38" s="44"/>
      <c r="R38" s="45"/>
      <c r="S38" s="48"/>
      <c r="T38" s="48"/>
      <c r="U38" s="45"/>
    </row>
    <row r="39" spans="1:21">
      <c r="A39" s="12"/>
      <c r="B39" s="23" t="s">
        <v>1029</v>
      </c>
      <c r="C39" s="50" t="s">
        <v>314</v>
      </c>
      <c r="D39" s="50"/>
      <c r="E39" s="24"/>
      <c r="F39" s="24"/>
      <c r="G39" s="51">
        <v>158298</v>
      </c>
      <c r="H39" s="51"/>
      <c r="I39" s="24"/>
      <c r="J39" s="24"/>
      <c r="K39" s="51">
        <v>31814</v>
      </c>
      <c r="L39" s="51"/>
      <c r="M39" s="24"/>
      <c r="N39" s="24"/>
      <c r="O39" s="50" t="s">
        <v>314</v>
      </c>
      <c r="P39" s="50"/>
      <c r="Q39" s="24"/>
      <c r="R39" s="24"/>
      <c r="S39" s="51">
        <v>190112</v>
      </c>
      <c r="T39" s="51"/>
      <c r="U39" s="24"/>
    </row>
    <row r="40" spans="1:21">
      <c r="A40" s="12"/>
      <c r="B40" s="23"/>
      <c r="C40" s="50"/>
      <c r="D40" s="50"/>
      <c r="E40" s="24"/>
      <c r="F40" s="24"/>
      <c r="G40" s="51"/>
      <c r="H40" s="51"/>
      <c r="I40" s="24"/>
      <c r="J40" s="24"/>
      <c r="K40" s="51"/>
      <c r="L40" s="51"/>
      <c r="M40" s="24"/>
      <c r="N40" s="24"/>
      <c r="O40" s="50"/>
      <c r="P40" s="50"/>
      <c r="Q40" s="24"/>
      <c r="R40" s="24"/>
      <c r="S40" s="51"/>
      <c r="T40" s="51"/>
      <c r="U40" s="24"/>
    </row>
    <row r="41" spans="1:21">
      <c r="A41" s="12"/>
      <c r="B41" s="102" t="s">
        <v>63</v>
      </c>
      <c r="C41" s="47">
        <v>1400000</v>
      </c>
      <c r="D41" s="47"/>
      <c r="E41" s="45"/>
      <c r="F41" s="45"/>
      <c r="G41" s="48" t="s">
        <v>314</v>
      </c>
      <c r="H41" s="48"/>
      <c r="I41" s="45"/>
      <c r="J41" s="45"/>
      <c r="K41" s="48" t="s">
        <v>314</v>
      </c>
      <c r="L41" s="48"/>
      <c r="M41" s="45"/>
      <c r="N41" s="45"/>
      <c r="O41" s="48" t="s">
        <v>314</v>
      </c>
      <c r="P41" s="48"/>
      <c r="Q41" s="45"/>
      <c r="R41" s="45"/>
      <c r="S41" s="47">
        <v>1400000</v>
      </c>
      <c r="T41" s="47"/>
      <c r="U41" s="45"/>
    </row>
    <row r="42" spans="1:21">
      <c r="A42" s="12"/>
      <c r="B42" s="102"/>
      <c r="C42" s="47"/>
      <c r="D42" s="47"/>
      <c r="E42" s="45"/>
      <c r="F42" s="45"/>
      <c r="G42" s="48"/>
      <c r="H42" s="48"/>
      <c r="I42" s="45"/>
      <c r="J42" s="45"/>
      <c r="K42" s="48"/>
      <c r="L42" s="48"/>
      <c r="M42" s="45"/>
      <c r="N42" s="45"/>
      <c r="O42" s="48"/>
      <c r="P42" s="48"/>
      <c r="Q42" s="45"/>
      <c r="R42" s="45"/>
      <c r="S42" s="47"/>
      <c r="T42" s="47"/>
      <c r="U42" s="45"/>
    </row>
    <row r="43" spans="1:21">
      <c r="A43" s="12"/>
      <c r="B43" s="23" t="s">
        <v>1030</v>
      </c>
      <c r="C43" s="50" t="s">
        <v>314</v>
      </c>
      <c r="D43" s="50"/>
      <c r="E43" s="24"/>
      <c r="F43" s="24"/>
      <c r="G43" s="50">
        <v>191</v>
      </c>
      <c r="H43" s="50"/>
      <c r="I43" s="24"/>
      <c r="J43" s="24"/>
      <c r="K43" s="51">
        <v>1244</v>
      </c>
      <c r="L43" s="51"/>
      <c r="M43" s="24"/>
      <c r="N43" s="24"/>
      <c r="O43" s="50" t="s">
        <v>314</v>
      </c>
      <c r="P43" s="50"/>
      <c r="Q43" s="24"/>
      <c r="R43" s="24"/>
      <c r="S43" s="51">
        <v>1435</v>
      </c>
      <c r="T43" s="51"/>
      <c r="U43" s="24"/>
    </row>
    <row r="44" spans="1:21">
      <c r="A44" s="12"/>
      <c r="B44" s="23"/>
      <c r="C44" s="50"/>
      <c r="D44" s="50"/>
      <c r="E44" s="24"/>
      <c r="F44" s="24"/>
      <c r="G44" s="50"/>
      <c r="H44" s="50"/>
      <c r="I44" s="24"/>
      <c r="J44" s="24"/>
      <c r="K44" s="51"/>
      <c r="L44" s="51"/>
      <c r="M44" s="24"/>
      <c r="N44" s="24"/>
      <c r="O44" s="50"/>
      <c r="P44" s="50"/>
      <c r="Q44" s="24"/>
      <c r="R44" s="24"/>
      <c r="S44" s="51"/>
      <c r="T44" s="51"/>
      <c r="U44" s="24"/>
    </row>
    <row r="45" spans="1:21">
      <c r="A45" s="12"/>
      <c r="B45" s="102" t="s">
        <v>1031</v>
      </c>
      <c r="C45" s="47">
        <v>3701</v>
      </c>
      <c r="D45" s="47"/>
      <c r="E45" s="45"/>
      <c r="F45" s="45"/>
      <c r="G45" s="48" t="s">
        <v>314</v>
      </c>
      <c r="H45" s="48"/>
      <c r="I45" s="45"/>
      <c r="J45" s="45"/>
      <c r="K45" s="47">
        <v>493402</v>
      </c>
      <c r="L45" s="47"/>
      <c r="M45" s="45"/>
      <c r="N45" s="45"/>
      <c r="O45" s="48" t="s">
        <v>1024</v>
      </c>
      <c r="P45" s="48"/>
      <c r="Q45" s="44" t="s">
        <v>339</v>
      </c>
      <c r="R45" s="45"/>
      <c r="S45" s="48" t="s">
        <v>314</v>
      </c>
      <c r="T45" s="48"/>
      <c r="U45" s="45"/>
    </row>
    <row r="46" spans="1:21">
      <c r="A46" s="12"/>
      <c r="B46" s="102"/>
      <c r="C46" s="47"/>
      <c r="D46" s="47"/>
      <c r="E46" s="45"/>
      <c r="F46" s="45"/>
      <c r="G46" s="48"/>
      <c r="H46" s="48"/>
      <c r="I46" s="45"/>
      <c r="J46" s="45"/>
      <c r="K46" s="47"/>
      <c r="L46" s="47"/>
      <c r="M46" s="45"/>
      <c r="N46" s="45"/>
      <c r="O46" s="48"/>
      <c r="P46" s="48"/>
      <c r="Q46" s="44"/>
      <c r="R46" s="45"/>
      <c r="S46" s="48"/>
      <c r="T46" s="48"/>
      <c r="U46" s="45"/>
    </row>
    <row r="47" spans="1:21">
      <c r="A47" s="12"/>
      <c r="B47" s="23" t="s">
        <v>415</v>
      </c>
      <c r="C47" s="51">
        <v>88635</v>
      </c>
      <c r="D47" s="51"/>
      <c r="E47" s="24"/>
      <c r="F47" s="24"/>
      <c r="G47" s="51">
        <v>103125</v>
      </c>
      <c r="H47" s="51"/>
      <c r="I47" s="24"/>
      <c r="J47" s="24"/>
      <c r="K47" s="51">
        <v>55187</v>
      </c>
      <c r="L47" s="51"/>
      <c r="M47" s="24"/>
      <c r="N47" s="24"/>
      <c r="O47" s="50" t="s">
        <v>314</v>
      </c>
      <c r="P47" s="50"/>
      <c r="Q47" s="24"/>
      <c r="R47" s="24"/>
      <c r="S47" s="51">
        <v>246947</v>
      </c>
      <c r="T47" s="51"/>
      <c r="U47" s="24"/>
    </row>
    <row r="48" spans="1:21" ht="15.75" thickBot="1">
      <c r="A48" s="12"/>
      <c r="B48" s="23"/>
      <c r="C48" s="52"/>
      <c r="D48" s="52"/>
      <c r="E48" s="53"/>
      <c r="F48" s="24"/>
      <c r="G48" s="52"/>
      <c r="H48" s="52"/>
      <c r="I48" s="53"/>
      <c r="J48" s="24"/>
      <c r="K48" s="52"/>
      <c r="L48" s="52"/>
      <c r="M48" s="53"/>
      <c r="N48" s="24"/>
      <c r="O48" s="54"/>
      <c r="P48" s="54"/>
      <c r="Q48" s="53"/>
      <c r="R48" s="24"/>
      <c r="S48" s="52"/>
      <c r="T48" s="52"/>
      <c r="U48" s="53"/>
    </row>
    <row r="49" spans="1:21">
      <c r="A49" s="12"/>
      <c r="B49" s="123" t="s">
        <v>1032</v>
      </c>
      <c r="C49" s="55">
        <v>1525962</v>
      </c>
      <c r="D49" s="55"/>
      <c r="E49" s="57"/>
      <c r="F49" s="45"/>
      <c r="G49" s="55">
        <v>1227817</v>
      </c>
      <c r="H49" s="55"/>
      <c r="I49" s="57"/>
      <c r="J49" s="45"/>
      <c r="K49" s="55">
        <v>723615</v>
      </c>
      <c r="L49" s="55"/>
      <c r="M49" s="57"/>
      <c r="N49" s="45"/>
      <c r="O49" s="72" t="s">
        <v>1033</v>
      </c>
      <c r="P49" s="72"/>
      <c r="Q49" s="70" t="s">
        <v>339</v>
      </c>
      <c r="R49" s="45"/>
      <c r="S49" s="55">
        <v>2478039</v>
      </c>
      <c r="T49" s="55"/>
      <c r="U49" s="57"/>
    </row>
    <row r="50" spans="1:21">
      <c r="A50" s="12"/>
      <c r="B50" s="123"/>
      <c r="C50" s="59"/>
      <c r="D50" s="59"/>
      <c r="E50" s="60"/>
      <c r="F50" s="45"/>
      <c r="G50" s="59"/>
      <c r="H50" s="59"/>
      <c r="I50" s="60"/>
      <c r="J50" s="45"/>
      <c r="K50" s="59"/>
      <c r="L50" s="59"/>
      <c r="M50" s="60"/>
      <c r="N50" s="45"/>
      <c r="O50" s="73"/>
      <c r="P50" s="73"/>
      <c r="Q50" s="71"/>
      <c r="R50" s="45"/>
      <c r="S50" s="59"/>
      <c r="T50" s="59"/>
      <c r="U50" s="60"/>
    </row>
    <row r="51" spans="1:21">
      <c r="A51" s="12"/>
      <c r="B51" s="23" t="s">
        <v>1034</v>
      </c>
      <c r="C51" s="51">
        <v>1475639</v>
      </c>
      <c r="D51" s="51"/>
      <c r="E51" s="24"/>
      <c r="F51" s="24"/>
      <c r="G51" s="51">
        <v>2867307</v>
      </c>
      <c r="H51" s="51"/>
      <c r="I51" s="24"/>
      <c r="J51" s="24"/>
      <c r="K51" s="51">
        <v>927990</v>
      </c>
      <c r="L51" s="51"/>
      <c r="M51" s="24"/>
      <c r="N51" s="24"/>
      <c r="O51" s="50" t="s">
        <v>1022</v>
      </c>
      <c r="P51" s="50"/>
      <c r="Q51" s="25" t="s">
        <v>339</v>
      </c>
      <c r="R51" s="24"/>
      <c r="S51" s="51">
        <v>1475639</v>
      </c>
      <c r="T51" s="51"/>
      <c r="U51" s="24"/>
    </row>
    <row r="52" spans="1:21" ht="15.75" thickBot="1">
      <c r="A52" s="12"/>
      <c r="B52" s="23"/>
      <c r="C52" s="52"/>
      <c r="D52" s="52"/>
      <c r="E52" s="53"/>
      <c r="F52" s="24"/>
      <c r="G52" s="52"/>
      <c r="H52" s="52"/>
      <c r="I52" s="53"/>
      <c r="J52" s="24"/>
      <c r="K52" s="52"/>
      <c r="L52" s="52"/>
      <c r="M52" s="53"/>
      <c r="N52" s="24"/>
      <c r="O52" s="54"/>
      <c r="P52" s="54"/>
      <c r="Q52" s="74"/>
      <c r="R52" s="24"/>
      <c r="S52" s="52"/>
      <c r="T52" s="52"/>
      <c r="U52" s="53"/>
    </row>
    <row r="53" spans="1:21">
      <c r="A53" s="12"/>
      <c r="B53" s="123" t="s">
        <v>76</v>
      </c>
      <c r="C53" s="70" t="s">
        <v>400</v>
      </c>
      <c r="D53" s="55">
        <v>3001601</v>
      </c>
      <c r="E53" s="57"/>
      <c r="F53" s="45"/>
      <c r="G53" s="70" t="s">
        <v>400</v>
      </c>
      <c r="H53" s="55">
        <v>4095124</v>
      </c>
      <c r="I53" s="57"/>
      <c r="J53" s="45"/>
      <c r="K53" s="70" t="s">
        <v>400</v>
      </c>
      <c r="L53" s="55">
        <v>1651605</v>
      </c>
      <c r="M53" s="57"/>
      <c r="N53" s="45"/>
      <c r="O53" s="70" t="s">
        <v>400</v>
      </c>
      <c r="P53" s="72" t="s">
        <v>1026</v>
      </c>
      <c r="Q53" s="70" t="s">
        <v>339</v>
      </c>
      <c r="R53" s="45"/>
      <c r="S53" s="70" t="s">
        <v>400</v>
      </c>
      <c r="T53" s="55">
        <v>3953678</v>
      </c>
      <c r="U53" s="57"/>
    </row>
    <row r="54" spans="1:21" ht="15.75" thickBot="1">
      <c r="A54" s="12"/>
      <c r="B54" s="123"/>
      <c r="C54" s="75"/>
      <c r="D54" s="56"/>
      <c r="E54" s="58"/>
      <c r="F54" s="45"/>
      <c r="G54" s="75"/>
      <c r="H54" s="56"/>
      <c r="I54" s="58"/>
      <c r="J54" s="45"/>
      <c r="K54" s="75"/>
      <c r="L54" s="56"/>
      <c r="M54" s="58"/>
      <c r="N54" s="45"/>
      <c r="O54" s="75"/>
      <c r="P54" s="76"/>
      <c r="Q54" s="75"/>
      <c r="R54" s="45"/>
      <c r="S54" s="75"/>
      <c r="T54" s="56"/>
      <c r="U54" s="58"/>
    </row>
    <row r="55" spans="1:21" ht="15.75" thickTop="1">
      <c r="A55" s="12"/>
      <c r="B55" s="24" t="s">
        <v>1035</v>
      </c>
      <c r="C55" s="24"/>
      <c r="D55" s="24"/>
      <c r="E55" s="24"/>
      <c r="F55" s="24"/>
      <c r="G55" s="24"/>
      <c r="H55" s="24"/>
      <c r="I55" s="24"/>
      <c r="J55" s="24"/>
      <c r="K55" s="24"/>
      <c r="L55" s="24"/>
      <c r="M55" s="24"/>
      <c r="N55" s="24"/>
      <c r="O55" s="24"/>
      <c r="P55" s="24"/>
      <c r="Q55" s="24"/>
      <c r="R55" s="24"/>
      <c r="S55" s="24"/>
      <c r="T55" s="24"/>
      <c r="U55" s="24"/>
    </row>
    <row r="56" spans="1:21">
      <c r="A56" s="12"/>
      <c r="B56" s="22"/>
      <c r="C56" s="22"/>
      <c r="D56" s="22"/>
      <c r="E56" s="22"/>
      <c r="F56" s="22"/>
      <c r="G56" s="22"/>
      <c r="H56" s="22"/>
      <c r="I56" s="22"/>
      <c r="J56" s="22"/>
      <c r="K56" s="22"/>
      <c r="L56" s="22"/>
      <c r="M56" s="22"/>
      <c r="N56" s="22"/>
      <c r="O56" s="22"/>
      <c r="P56" s="22"/>
      <c r="Q56" s="22"/>
      <c r="R56" s="22"/>
      <c r="S56" s="22"/>
      <c r="T56" s="22"/>
      <c r="U56" s="22"/>
    </row>
    <row r="57" spans="1:21">
      <c r="A57" s="12"/>
      <c r="B57" s="15"/>
      <c r="C57" s="15"/>
      <c r="D57" s="15"/>
      <c r="E57" s="15"/>
      <c r="F57" s="15"/>
      <c r="G57" s="15"/>
      <c r="H57" s="15"/>
      <c r="I57" s="15"/>
      <c r="J57" s="15"/>
      <c r="K57" s="15"/>
      <c r="L57" s="15"/>
      <c r="M57" s="15"/>
      <c r="N57" s="15"/>
      <c r="O57" s="15"/>
      <c r="P57" s="15"/>
      <c r="Q57" s="15"/>
      <c r="R57" s="15"/>
      <c r="S57" s="15"/>
      <c r="T57" s="15"/>
      <c r="U57" s="15"/>
    </row>
    <row r="58" spans="1:21">
      <c r="A58" s="12"/>
      <c r="B58" s="24"/>
      <c r="C58" s="34" t="s">
        <v>1010</v>
      </c>
      <c r="D58" s="34"/>
      <c r="E58" s="34"/>
      <c r="F58" s="24"/>
      <c r="G58" s="34" t="s">
        <v>1012</v>
      </c>
      <c r="H58" s="34"/>
      <c r="I58" s="34"/>
      <c r="J58" s="24"/>
      <c r="K58" s="34" t="s">
        <v>700</v>
      </c>
      <c r="L58" s="34"/>
      <c r="M58" s="34"/>
      <c r="N58" s="24"/>
      <c r="O58" s="34" t="s">
        <v>1015</v>
      </c>
      <c r="P58" s="34"/>
      <c r="Q58" s="34"/>
      <c r="R58" s="24"/>
      <c r="S58" s="34" t="s">
        <v>188</v>
      </c>
      <c r="T58" s="34"/>
      <c r="U58" s="34"/>
    </row>
    <row r="59" spans="1:21">
      <c r="A59" s="12"/>
      <c r="B59" s="24"/>
      <c r="C59" s="34" t="s">
        <v>1011</v>
      </c>
      <c r="D59" s="34"/>
      <c r="E59" s="34"/>
      <c r="F59" s="24"/>
      <c r="G59" s="34" t="s">
        <v>1013</v>
      </c>
      <c r="H59" s="34"/>
      <c r="I59" s="34"/>
      <c r="J59" s="24"/>
      <c r="K59" s="34" t="s">
        <v>1014</v>
      </c>
      <c r="L59" s="34"/>
      <c r="M59" s="34"/>
      <c r="N59" s="24"/>
      <c r="O59" s="34" t="s">
        <v>1016</v>
      </c>
      <c r="P59" s="34"/>
      <c r="Q59" s="34"/>
      <c r="R59" s="24"/>
      <c r="S59" s="34"/>
      <c r="T59" s="34"/>
      <c r="U59" s="34"/>
    </row>
    <row r="60" spans="1:21" ht="15.75" thickBot="1">
      <c r="A60" s="12"/>
      <c r="B60" s="24"/>
      <c r="C60" s="94"/>
      <c r="D60" s="94"/>
      <c r="E60" s="94"/>
      <c r="F60" s="24"/>
      <c r="G60" s="94"/>
      <c r="H60" s="94"/>
      <c r="I60" s="94"/>
      <c r="J60" s="24"/>
      <c r="K60" s="35" t="s">
        <v>1013</v>
      </c>
      <c r="L60" s="35"/>
      <c r="M60" s="35"/>
      <c r="N60" s="24"/>
      <c r="O60" s="94"/>
      <c r="P60" s="94"/>
      <c r="Q60" s="94"/>
      <c r="R60" s="24"/>
      <c r="S60" s="35"/>
      <c r="T60" s="35"/>
      <c r="U60" s="35"/>
    </row>
    <row r="61" spans="1:21">
      <c r="A61" s="12"/>
      <c r="B61" s="115" t="s">
        <v>1017</v>
      </c>
      <c r="C61" s="70"/>
      <c r="D61" s="70"/>
      <c r="E61" s="70"/>
      <c r="F61" s="19"/>
      <c r="G61" s="70"/>
      <c r="H61" s="70"/>
      <c r="I61" s="70"/>
      <c r="J61" s="19"/>
      <c r="K61" s="70"/>
      <c r="L61" s="70"/>
      <c r="M61" s="70"/>
      <c r="N61" s="19"/>
      <c r="O61" s="70"/>
      <c r="P61" s="70"/>
      <c r="Q61" s="70"/>
      <c r="R61" s="19"/>
      <c r="S61" s="70"/>
      <c r="T61" s="70"/>
      <c r="U61" s="70"/>
    </row>
    <row r="62" spans="1:21">
      <c r="A62" s="12"/>
      <c r="B62" s="23" t="s">
        <v>36</v>
      </c>
      <c r="C62" s="25" t="s">
        <v>400</v>
      </c>
      <c r="D62" s="51">
        <v>35214</v>
      </c>
      <c r="E62" s="24"/>
      <c r="F62" s="24"/>
      <c r="G62" s="25" t="s">
        <v>400</v>
      </c>
      <c r="H62" s="51">
        <v>140683</v>
      </c>
      <c r="I62" s="24"/>
      <c r="J62" s="24"/>
      <c r="K62" s="25" t="s">
        <v>400</v>
      </c>
      <c r="L62" s="51">
        <v>53939</v>
      </c>
      <c r="M62" s="24"/>
      <c r="N62" s="24"/>
      <c r="O62" s="25" t="s">
        <v>400</v>
      </c>
      <c r="P62" s="50" t="s">
        <v>314</v>
      </c>
      <c r="Q62" s="24"/>
      <c r="R62" s="24"/>
      <c r="S62" s="25" t="s">
        <v>400</v>
      </c>
      <c r="T62" s="51">
        <v>229836</v>
      </c>
      <c r="U62" s="24"/>
    </row>
    <row r="63" spans="1:21">
      <c r="A63" s="12"/>
      <c r="B63" s="23"/>
      <c r="C63" s="25"/>
      <c r="D63" s="51"/>
      <c r="E63" s="24"/>
      <c r="F63" s="24"/>
      <c r="G63" s="25"/>
      <c r="H63" s="51"/>
      <c r="I63" s="24"/>
      <c r="J63" s="24"/>
      <c r="K63" s="25"/>
      <c r="L63" s="51"/>
      <c r="M63" s="24"/>
      <c r="N63" s="24"/>
      <c r="O63" s="25"/>
      <c r="P63" s="50"/>
      <c r="Q63" s="24"/>
      <c r="R63" s="24"/>
      <c r="S63" s="25"/>
      <c r="T63" s="51"/>
      <c r="U63" s="24"/>
    </row>
    <row r="64" spans="1:21">
      <c r="A64" s="12"/>
      <c r="B64" s="102" t="s">
        <v>1018</v>
      </c>
      <c r="C64" s="47">
        <v>296023</v>
      </c>
      <c r="D64" s="47"/>
      <c r="E64" s="45"/>
      <c r="F64" s="45"/>
      <c r="G64" s="47">
        <v>17704</v>
      </c>
      <c r="H64" s="47"/>
      <c r="I64" s="45"/>
      <c r="J64" s="45"/>
      <c r="K64" s="47">
        <v>116571</v>
      </c>
      <c r="L64" s="47"/>
      <c r="M64" s="45"/>
      <c r="N64" s="45"/>
      <c r="O64" s="48" t="s">
        <v>1036</v>
      </c>
      <c r="P64" s="48"/>
      <c r="Q64" s="44" t="s">
        <v>339</v>
      </c>
      <c r="R64" s="45"/>
      <c r="S64" s="48" t="s">
        <v>314</v>
      </c>
      <c r="T64" s="48"/>
      <c r="U64" s="45"/>
    </row>
    <row r="65" spans="1:21">
      <c r="A65" s="12"/>
      <c r="B65" s="102"/>
      <c r="C65" s="47"/>
      <c r="D65" s="47"/>
      <c r="E65" s="45"/>
      <c r="F65" s="45"/>
      <c r="G65" s="47"/>
      <c r="H65" s="47"/>
      <c r="I65" s="45"/>
      <c r="J65" s="45"/>
      <c r="K65" s="47"/>
      <c r="L65" s="47"/>
      <c r="M65" s="45"/>
      <c r="N65" s="45"/>
      <c r="O65" s="48"/>
      <c r="P65" s="48"/>
      <c r="Q65" s="44"/>
      <c r="R65" s="45"/>
      <c r="S65" s="48"/>
      <c r="T65" s="48"/>
      <c r="U65" s="45"/>
    </row>
    <row r="66" spans="1:21">
      <c r="A66" s="12"/>
      <c r="B66" s="23" t="s">
        <v>1020</v>
      </c>
      <c r="C66" s="50" t="s">
        <v>314</v>
      </c>
      <c r="D66" s="50"/>
      <c r="E66" s="24"/>
      <c r="F66" s="24"/>
      <c r="G66" s="51">
        <v>345891</v>
      </c>
      <c r="H66" s="51"/>
      <c r="I66" s="24"/>
      <c r="J66" s="24"/>
      <c r="K66" s="51">
        <v>200245</v>
      </c>
      <c r="L66" s="51"/>
      <c r="M66" s="24"/>
      <c r="N66" s="24"/>
      <c r="O66" s="50" t="s">
        <v>314</v>
      </c>
      <c r="P66" s="50"/>
      <c r="Q66" s="24"/>
      <c r="R66" s="24"/>
      <c r="S66" s="51">
        <v>546136</v>
      </c>
      <c r="T66" s="51"/>
      <c r="U66" s="24"/>
    </row>
    <row r="67" spans="1:21">
      <c r="A67" s="12"/>
      <c r="B67" s="23"/>
      <c r="C67" s="50"/>
      <c r="D67" s="50"/>
      <c r="E67" s="24"/>
      <c r="F67" s="24"/>
      <c r="G67" s="51"/>
      <c r="H67" s="51"/>
      <c r="I67" s="24"/>
      <c r="J67" s="24"/>
      <c r="K67" s="51"/>
      <c r="L67" s="51"/>
      <c r="M67" s="24"/>
      <c r="N67" s="24"/>
      <c r="O67" s="50"/>
      <c r="P67" s="50"/>
      <c r="Q67" s="24"/>
      <c r="R67" s="24"/>
      <c r="S67" s="51"/>
      <c r="T67" s="51"/>
      <c r="U67" s="24"/>
    </row>
    <row r="68" spans="1:21">
      <c r="A68" s="12"/>
      <c r="B68" s="102" t="s">
        <v>149</v>
      </c>
      <c r="C68" s="47">
        <v>38295</v>
      </c>
      <c r="D68" s="47"/>
      <c r="E68" s="45"/>
      <c r="F68" s="45"/>
      <c r="G68" s="47">
        <v>186640</v>
      </c>
      <c r="H68" s="47"/>
      <c r="I68" s="45"/>
      <c r="J68" s="45"/>
      <c r="K68" s="47">
        <v>94352</v>
      </c>
      <c r="L68" s="47"/>
      <c r="M68" s="45"/>
      <c r="N68" s="45"/>
      <c r="O68" s="48" t="s">
        <v>314</v>
      </c>
      <c r="P68" s="48"/>
      <c r="Q68" s="45"/>
      <c r="R68" s="45"/>
      <c r="S68" s="47">
        <v>319287</v>
      </c>
      <c r="T68" s="47"/>
      <c r="U68" s="45"/>
    </row>
    <row r="69" spans="1:21">
      <c r="A69" s="12"/>
      <c r="B69" s="102"/>
      <c r="C69" s="47"/>
      <c r="D69" s="47"/>
      <c r="E69" s="45"/>
      <c r="F69" s="45"/>
      <c r="G69" s="47"/>
      <c r="H69" s="47"/>
      <c r="I69" s="45"/>
      <c r="J69" s="45"/>
      <c r="K69" s="47"/>
      <c r="L69" s="47"/>
      <c r="M69" s="45"/>
      <c r="N69" s="45"/>
      <c r="O69" s="48"/>
      <c r="P69" s="48"/>
      <c r="Q69" s="45"/>
      <c r="R69" s="45"/>
      <c r="S69" s="47"/>
      <c r="T69" s="47"/>
      <c r="U69" s="45"/>
    </row>
    <row r="70" spans="1:21">
      <c r="A70" s="12"/>
      <c r="B70" s="23" t="s">
        <v>45</v>
      </c>
      <c r="C70" s="50" t="s">
        <v>314</v>
      </c>
      <c r="D70" s="50"/>
      <c r="E70" s="24"/>
      <c r="F70" s="24"/>
      <c r="G70" s="51">
        <v>881975</v>
      </c>
      <c r="H70" s="51"/>
      <c r="I70" s="24"/>
      <c r="J70" s="24"/>
      <c r="K70" s="51">
        <v>651078</v>
      </c>
      <c r="L70" s="51"/>
      <c r="M70" s="24"/>
      <c r="N70" s="24"/>
      <c r="O70" s="50" t="s">
        <v>314</v>
      </c>
      <c r="P70" s="50"/>
      <c r="Q70" s="24"/>
      <c r="R70" s="24"/>
      <c r="S70" s="51">
        <v>1533053</v>
      </c>
      <c r="T70" s="51"/>
      <c r="U70" s="24"/>
    </row>
    <row r="71" spans="1:21">
      <c r="A71" s="12"/>
      <c r="B71" s="23"/>
      <c r="C71" s="50"/>
      <c r="D71" s="50"/>
      <c r="E71" s="24"/>
      <c r="F71" s="24"/>
      <c r="G71" s="51"/>
      <c r="H71" s="51"/>
      <c r="I71" s="24"/>
      <c r="J71" s="24"/>
      <c r="K71" s="51"/>
      <c r="L71" s="51"/>
      <c r="M71" s="24"/>
      <c r="N71" s="24"/>
      <c r="O71" s="50"/>
      <c r="P71" s="50"/>
      <c r="Q71" s="24"/>
      <c r="R71" s="24"/>
      <c r="S71" s="51"/>
      <c r="T71" s="51"/>
      <c r="U71" s="24"/>
    </row>
    <row r="72" spans="1:21">
      <c r="A72" s="12"/>
      <c r="B72" s="102" t="s">
        <v>1021</v>
      </c>
      <c r="C72" s="47">
        <v>2528699</v>
      </c>
      <c r="D72" s="47"/>
      <c r="E72" s="45"/>
      <c r="F72" s="45"/>
      <c r="G72" s="47">
        <v>850011</v>
      </c>
      <c r="H72" s="47"/>
      <c r="I72" s="45"/>
      <c r="J72" s="45"/>
      <c r="K72" s="47">
        <v>144953</v>
      </c>
      <c r="L72" s="47"/>
      <c r="M72" s="45"/>
      <c r="N72" s="45"/>
      <c r="O72" s="48" t="s">
        <v>1037</v>
      </c>
      <c r="P72" s="48"/>
      <c r="Q72" s="44" t="s">
        <v>339</v>
      </c>
      <c r="R72" s="45"/>
      <c r="S72" s="48" t="s">
        <v>314</v>
      </c>
      <c r="T72" s="48"/>
      <c r="U72" s="45"/>
    </row>
    <row r="73" spans="1:21">
      <c r="A73" s="12"/>
      <c r="B73" s="102"/>
      <c r="C73" s="47"/>
      <c r="D73" s="47"/>
      <c r="E73" s="45"/>
      <c r="F73" s="45"/>
      <c r="G73" s="47"/>
      <c r="H73" s="47"/>
      <c r="I73" s="45"/>
      <c r="J73" s="45"/>
      <c r="K73" s="47"/>
      <c r="L73" s="47"/>
      <c r="M73" s="45"/>
      <c r="N73" s="45"/>
      <c r="O73" s="48"/>
      <c r="P73" s="48"/>
      <c r="Q73" s="44"/>
      <c r="R73" s="45"/>
      <c r="S73" s="48"/>
      <c r="T73" s="48"/>
      <c r="U73" s="45"/>
    </row>
    <row r="74" spans="1:21">
      <c r="A74" s="12"/>
      <c r="B74" s="23" t="s">
        <v>1023</v>
      </c>
      <c r="C74" s="50" t="s">
        <v>314</v>
      </c>
      <c r="D74" s="50"/>
      <c r="E74" s="24"/>
      <c r="F74" s="24"/>
      <c r="G74" s="51">
        <v>508067</v>
      </c>
      <c r="H74" s="51"/>
      <c r="I74" s="24"/>
      <c r="J74" s="24"/>
      <c r="K74" s="51">
        <v>3701</v>
      </c>
      <c r="L74" s="51"/>
      <c r="M74" s="24"/>
      <c r="N74" s="24"/>
      <c r="O74" s="50" t="s">
        <v>1038</v>
      </c>
      <c r="P74" s="50"/>
      <c r="Q74" s="25" t="s">
        <v>339</v>
      </c>
      <c r="R74" s="24"/>
      <c r="S74" s="50" t="s">
        <v>314</v>
      </c>
      <c r="T74" s="50"/>
      <c r="U74" s="24"/>
    </row>
    <row r="75" spans="1:21">
      <c r="A75" s="12"/>
      <c r="B75" s="23"/>
      <c r="C75" s="50"/>
      <c r="D75" s="50"/>
      <c r="E75" s="24"/>
      <c r="F75" s="24"/>
      <c r="G75" s="51"/>
      <c r="H75" s="51"/>
      <c r="I75" s="24"/>
      <c r="J75" s="24"/>
      <c r="K75" s="51"/>
      <c r="L75" s="51"/>
      <c r="M75" s="24"/>
      <c r="N75" s="24"/>
      <c r="O75" s="50"/>
      <c r="P75" s="50"/>
      <c r="Q75" s="25"/>
      <c r="R75" s="24"/>
      <c r="S75" s="50"/>
      <c r="T75" s="50"/>
      <c r="U75" s="24"/>
    </row>
    <row r="76" spans="1:21">
      <c r="A76" s="12"/>
      <c r="B76" s="102" t="s">
        <v>48</v>
      </c>
      <c r="C76" s="48" t="s">
        <v>314</v>
      </c>
      <c r="D76" s="48"/>
      <c r="E76" s="45"/>
      <c r="F76" s="45"/>
      <c r="G76" s="47">
        <v>413362</v>
      </c>
      <c r="H76" s="47"/>
      <c r="I76" s="45"/>
      <c r="J76" s="45"/>
      <c r="K76" s="47">
        <v>166353</v>
      </c>
      <c r="L76" s="47"/>
      <c r="M76" s="45"/>
      <c r="N76" s="45"/>
      <c r="O76" s="48" t="s">
        <v>314</v>
      </c>
      <c r="P76" s="48"/>
      <c r="Q76" s="45"/>
      <c r="R76" s="45"/>
      <c r="S76" s="47">
        <v>579715</v>
      </c>
      <c r="T76" s="47"/>
      <c r="U76" s="45"/>
    </row>
    <row r="77" spans="1:21">
      <c r="A77" s="12"/>
      <c r="B77" s="102"/>
      <c r="C77" s="48"/>
      <c r="D77" s="48"/>
      <c r="E77" s="45"/>
      <c r="F77" s="45"/>
      <c r="G77" s="47"/>
      <c r="H77" s="47"/>
      <c r="I77" s="45"/>
      <c r="J77" s="45"/>
      <c r="K77" s="47"/>
      <c r="L77" s="47"/>
      <c r="M77" s="45"/>
      <c r="N77" s="45"/>
      <c r="O77" s="48"/>
      <c r="P77" s="48"/>
      <c r="Q77" s="45"/>
      <c r="R77" s="45"/>
      <c r="S77" s="47"/>
      <c r="T77" s="47"/>
      <c r="U77" s="45"/>
    </row>
    <row r="78" spans="1:21">
      <c r="A78" s="12"/>
      <c r="B78" s="23" t="s">
        <v>49</v>
      </c>
      <c r="C78" s="50" t="s">
        <v>314</v>
      </c>
      <c r="D78" s="50"/>
      <c r="E78" s="24"/>
      <c r="F78" s="24"/>
      <c r="G78" s="51">
        <v>464455</v>
      </c>
      <c r="H78" s="51"/>
      <c r="I78" s="24"/>
      <c r="J78" s="24"/>
      <c r="K78" s="51">
        <v>125589</v>
      </c>
      <c r="L78" s="51"/>
      <c r="M78" s="24"/>
      <c r="N78" s="24"/>
      <c r="O78" s="50" t="s">
        <v>314</v>
      </c>
      <c r="P78" s="50"/>
      <c r="Q78" s="24"/>
      <c r="R78" s="24"/>
      <c r="S78" s="51">
        <v>590044</v>
      </c>
      <c r="T78" s="51"/>
      <c r="U78" s="24"/>
    </row>
    <row r="79" spans="1:21">
      <c r="A79" s="12"/>
      <c r="B79" s="23"/>
      <c r="C79" s="50"/>
      <c r="D79" s="50"/>
      <c r="E79" s="24"/>
      <c r="F79" s="24"/>
      <c r="G79" s="51"/>
      <c r="H79" s="51"/>
      <c r="I79" s="24"/>
      <c r="J79" s="24"/>
      <c r="K79" s="51"/>
      <c r="L79" s="51"/>
      <c r="M79" s="24"/>
      <c r="N79" s="24"/>
      <c r="O79" s="50"/>
      <c r="P79" s="50"/>
      <c r="Q79" s="24"/>
      <c r="R79" s="24"/>
      <c r="S79" s="51"/>
      <c r="T79" s="51"/>
      <c r="U79" s="24"/>
    </row>
    <row r="80" spans="1:21">
      <c r="A80" s="12"/>
      <c r="B80" s="102" t="s">
        <v>1025</v>
      </c>
      <c r="C80" s="47">
        <v>21141</v>
      </c>
      <c r="D80" s="47"/>
      <c r="E80" s="45"/>
      <c r="F80" s="45"/>
      <c r="G80" s="47">
        <v>9125</v>
      </c>
      <c r="H80" s="47"/>
      <c r="I80" s="45"/>
      <c r="J80" s="45"/>
      <c r="K80" s="47">
        <v>9749</v>
      </c>
      <c r="L80" s="47"/>
      <c r="M80" s="45"/>
      <c r="N80" s="45"/>
      <c r="O80" s="48" t="s">
        <v>314</v>
      </c>
      <c r="P80" s="48"/>
      <c r="Q80" s="45"/>
      <c r="R80" s="45"/>
      <c r="S80" s="47">
        <v>40015</v>
      </c>
      <c r="T80" s="47"/>
      <c r="U80" s="45"/>
    </row>
    <row r="81" spans="1:21" ht="15.75" thickBot="1">
      <c r="A81" s="12"/>
      <c r="B81" s="102"/>
      <c r="C81" s="80"/>
      <c r="D81" s="80"/>
      <c r="E81" s="81"/>
      <c r="F81" s="45"/>
      <c r="G81" s="80"/>
      <c r="H81" s="80"/>
      <c r="I81" s="81"/>
      <c r="J81" s="45"/>
      <c r="K81" s="80"/>
      <c r="L81" s="80"/>
      <c r="M81" s="81"/>
      <c r="N81" s="45"/>
      <c r="O81" s="78"/>
      <c r="P81" s="78"/>
      <c r="Q81" s="81"/>
      <c r="R81" s="45"/>
      <c r="S81" s="80"/>
      <c r="T81" s="80"/>
      <c r="U81" s="81"/>
    </row>
    <row r="82" spans="1:21">
      <c r="A82" s="12"/>
      <c r="B82" s="122" t="s">
        <v>52</v>
      </c>
      <c r="C82" s="37" t="s">
        <v>400</v>
      </c>
      <c r="D82" s="61">
        <v>2919372</v>
      </c>
      <c r="E82" s="42"/>
      <c r="F82" s="24"/>
      <c r="G82" s="37" t="s">
        <v>400</v>
      </c>
      <c r="H82" s="61">
        <v>3817913</v>
      </c>
      <c r="I82" s="42"/>
      <c r="J82" s="24"/>
      <c r="K82" s="37" t="s">
        <v>400</v>
      </c>
      <c r="L82" s="61">
        <v>1566530</v>
      </c>
      <c r="M82" s="42"/>
      <c r="N82" s="24"/>
      <c r="O82" s="37" t="s">
        <v>400</v>
      </c>
      <c r="P82" s="40" t="s">
        <v>1039</v>
      </c>
      <c r="Q82" s="37" t="s">
        <v>339</v>
      </c>
      <c r="R82" s="24"/>
      <c r="S82" s="37" t="s">
        <v>400</v>
      </c>
      <c r="T82" s="61">
        <v>3838086</v>
      </c>
      <c r="U82" s="42"/>
    </row>
    <row r="83" spans="1:21" ht="15.75" thickBot="1">
      <c r="A83" s="12"/>
      <c r="B83" s="122"/>
      <c r="C83" s="82"/>
      <c r="D83" s="62"/>
      <c r="E83" s="63"/>
      <c r="F83" s="24"/>
      <c r="G83" s="82"/>
      <c r="H83" s="62"/>
      <c r="I83" s="63"/>
      <c r="J83" s="24"/>
      <c r="K83" s="82"/>
      <c r="L83" s="62"/>
      <c r="M83" s="63"/>
      <c r="N83" s="24"/>
      <c r="O83" s="82"/>
      <c r="P83" s="96"/>
      <c r="Q83" s="82"/>
      <c r="R83" s="24"/>
      <c r="S83" s="82"/>
      <c r="T83" s="62"/>
      <c r="U83" s="63"/>
    </row>
    <row r="84" spans="1:21" ht="15.75" thickTop="1">
      <c r="A84" s="12"/>
      <c r="B84" s="115" t="s">
        <v>1027</v>
      </c>
      <c r="C84" s="113"/>
      <c r="D84" s="113"/>
      <c r="E84" s="113"/>
      <c r="F84" s="19"/>
      <c r="G84" s="113"/>
      <c r="H84" s="113"/>
      <c r="I84" s="113"/>
      <c r="J84" s="19"/>
      <c r="K84" s="113"/>
      <c r="L84" s="113"/>
      <c r="M84" s="113"/>
      <c r="N84" s="19"/>
      <c r="O84" s="113"/>
      <c r="P84" s="113"/>
      <c r="Q84" s="113"/>
      <c r="R84" s="19"/>
      <c r="S84" s="113"/>
      <c r="T84" s="113"/>
      <c r="U84" s="113"/>
    </row>
    <row r="85" spans="1:21">
      <c r="A85" s="12"/>
      <c r="B85" s="23" t="s">
        <v>407</v>
      </c>
      <c r="C85" s="25" t="s">
        <v>400</v>
      </c>
      <c r="D85" s="51">
        <v>32586</v>
      </c>
      <c r="E85" s="24"/>
      <c r="F85" s="24"/>
      <c r="G85" s="25" t="s">
        <v>400</v>
      </c>
      <c r="H85" s="51">
        <v>417429</v>
      </c>
      <c r="I85" s="24"/>
      <c r="J85" s="24"/>
      <c r="K85" s="25" t="s">
        <v>400</v>
      </c>
      <c r="L85" s="51">
        <v>138651</v>
      </c>
      <c r="M85" s="24"/>
      <c r="N85" s="24"/>
      <c r="O85" s="25" t="s">
        <v>400</v>
      </c>
      <c r="P85" s="50" t="s">
        <v>314</v>
      </c>
      <c r="Q85" s="24"/>
      <c r="R85" s="24"/>
      <c r="S85" s="25" t="s">
        <v>400</v>
      </c>
      <c r="T85" s="51">
        <v>588666</v>
      </c>
      <c r="U85" s="24"/>
    </row>
    <row r="86" spans="1:21">
      <c r="A86" s="12"/>
      <c r="B86" s="23"/>
      <c r="C86" s="25"/>
      <c r="D86" s="51"/>
      <c r="E86" s="24"/>
      <c r="F86" s="24"/>
      <c r="G86" s="25"/>
      <c r="H86" s="51"/>
      <c r="I86" s="24"/>
      <c r="J86" s="24"/>
      <c r="K86" s="25"/>
      <c r="L86" s="51"/>
      <c r="M86" s="24"/>
      <c r="N86" s="24"/>
      <c r="O86" s="25"/>
      <c r="P86" s="50"/>
      <c r="Q86" s="24"/>
      <c r="R86" s="24"/>
      <c r="S86" s="25"/>
      <c r="T86" s="51"/>
      <c r="U86" s="24"/>
    </row>
    <row r="87" spans="1:21">
      <c r="A87" s="12"/>
      <c r="B87" s="102" t="s">
        <v>1028</v>
      </c>
      <c r="C87" s="48" t="s">
        <v>314</v>
      </c>
      <c r="D87" s="48"/>
      <c r="E87" s="45"/>
      <c r="F87" s="45"/>
      <c r="G87" s="47">
        <v>412594</v>
      </c>
      <c r="H87" s="47"/>
      <c r="I87" s="45"/>
      <c r="J87" s="45"/>
      <c r="K87" s="47">
        <v>17704</v>
      </c>
      <c r="L87" s="47"/>
      <c r="M87" s="45"/>
      <c r="N87" s="45"/>
      <c r="O87" s="48" t="s">
        <v>1036</v>
      </c>
      <c r="P87" s="48"/>
      <c r="Q87" s="44" t="s">
        <v>339</v>
      </c>
      <c r="R87" s="45"/>
      <c r="S87" s="48" t="s">
        <v>314</v>
      </c>
      <c r="T87" s="48"/>
      <c r="U87" s="45"/>
    </row>
    <row r="88" spans="1:21">
      <c r="A88" s="12"/>
      <c r="B88" s="102"/>
      <c r="C88" s="48"/>
      <c r="D88" s="48"/>
      <c r="E88" s="45"/>
      <c r="F88" s="45"/>
      <c r="G88" s="47"/>
      <c r="H88" s="47"/>
      <c r="I88" s="45"/>
      <c r="J88" s="45"/>
      <c r="K88" s="47"/>
      <c r="L88" s="47"/>
      <c r="M88" s="45"/>
      <c r="N88" s="45"/>
      <c r="O88" s="48"/>
      <c r="P88" s="48"/>
      <c r="Q88" s="44"/>
      <c r="R88" s="45"/>
      <c r="S88" s="48"/>
      <c r="T88" s="48"/>
      <c r="U88" s="45"/>
    </row>
    <row r="89" spans="1:21">
      <c r="A89" s="12"/>
      <c r="B89" s="23" t="s">
        <v>1029</v>
      </c>
      <c r="C89" s="50" t="s">
        <v>314</v>
      </c>
      <c r="D89" s="50"/>
      <c r="E89" s="24"/>
      <c r="F89" s="24"/>
      <c r="G89" s="51">
        <v>164506</v>
      </c>
      <c r="H89" s="51"/>
      <c r="I89" s="24"/>
      <c r="J89" s="24"/>
      <c r="K89" s="51">
        <v>34551</v>
      </c>
      <c r="L89" s="51"/>
      <c r="M89" s="24"/>
      <c r="N89" s="24"/>
      <c r="O89" s="50" t="s">
        <v>314</v>
      </c>
      <c r="P89" s="50"/>
      <c r="Q89" s="24"/>
      <c r="R89" s="24"/>
      <c r="S89" s="51">
        <v>199057</v>
      </c>
      <c r="T89" s="51"/>
      <c r="U89" s="24"/>
    </row>
    <row r="90" spans="1:21">
      <c r="A90" s="12"/>
      <c r="B90" s="23"/>
      <c r="C90" s="50"/>
      <c r="D90" s="50"/>
      <c r="E90" s="24"/>
      <c r="F90" s="24"/>
      <c r="G90" s="51"/>
      <c r="H90" s="51"/>
      <c r="I90" s="24"/>
      <c r="J90" s="24"/>
      <c r="K90" s="51"/>
      <c r="L90" s="51"/>
      <c r="M90" s="24"/>
      <c r="N90" s="24"/>
      <c r="O90" s="50"/>
      <c r="P90" s="50"/>
      <c r="Q90" s="24"/>
      <c r="R90" s="24"/>
      <c r="S90" s="51"/>
      <c r="T90" s="51"/>
      <c r="U90" s="24"/>
    </row>
    <row r="91" spans="1:21">
      <c r="A91" s="12"/>
      <c r="B91" s="102" t="s">
        <v>63</v>
      </c>
      <c r="C91" s="47">
        <v>1400000</v>
      </c>
      <c r="D91" s="47"/>
      <c r="E91" s="45"/>
      <c r="F91" s="45"/>
      <c r="G91" s="48" t="s">
        <v>314</v>
      </c>
      <c r="H91" s="48"/>
      <c r="I91" s="45"/>
      <c r="J91" s="45"/>
      <c r="K91" s="48" t="s">
        <v>314</v>
      </c>
      <c r="L91" s="48"/>
      <c r="M91" s="45"/>
      <c r="N91" s="45"/>
      <c r="O91" s="48" t="s">
        <v>314</v>
      </c>
      <c r="P91" s="48"/>
      <c r="Q91" s="45"/>
      <c r="R91" s="45"/>
      <c r="S91" s="47">
        <v>1400000</v>
      </c>
      <c r="T91" s="47"/>
      <c r="U91" s="45"/>
    </row>
    <row r="92" spans="1:21">
      <c r="A92" s="12"/>
      <c r="B92" s="102"/>
      <c r="C92" s="47"/>
      <c r="D92" s="47"/>
      <c r="E92" s="45"/>
      <c r="F92" s="45"/>
      <c r="G92" s="48"/>
      <c r="H92" s="48"/>
      <c r="I92" s="45"/>
      <c r="J92" s="45"/>
      <c r="K92" s="48"/>
      <c r="L92" s="48"/>
      <c r="M92" s="45"/>
      <c r="N92" s="45"/>
      <c r="O92" s="48"/>
      <c r="P92" s="48"/>
      <c r="Q92" s="45"/>
      <c r="R92" s="45"/>
      <c r="S92" s="47"/>
      <c r="T92" s="47"/>
      <c r="U92" s="45"/>
    </row>
    <row r="93" spans="1:21">
      <c r="A93" s="12"/>
      <c r="B93" s="23" t="s">
        <v>1030</v>
      </c>
      <c r="C93" s="50" t="s">
        <v>314</v>
      </c>
      <c r="D93" s="50"/>
      <c r="E93" s="24"/>
      <c r="F93" s="24"/>
      <c r="G93" s="50">
        <v>301</v>
      </c>
      <c r="H93" s="50"/>
      <c r="I93" s="24"/>
      <c r="J93" s="24"/>
      <c r="K93" s="51">
        <v>2578</v>
      </c>
      <c r="L93" s="51"/>
      <c r="M93" s="24"/>
      <c r="N93" s="24"/>
      <c r="O93" s="50" t="s">
        <v>314</v>
      </c>
      <c r="P93" s="50"/>
      <c r="Q93" s="24"/>
      <c r="R93" s="24"/>
      <c r="S93" s="51">
        <v>2879</v>
      </c>
      <c r="T93" s="51"/>
      <c r="U93" s="24"/>
    </row>
    <row r="94" spans="1:21">
      <c r="A94" s="12"/>
      <c r="B94" s="23"/>
      <c r="C94" s="50"/>
      <c r="D94" s="50"/>
      <c r="E94" s="24"/>
      <c r="F94" s="24"/>
      <c r="G94" s="50"/>
      <c r="H94" s="50"/>
      <c r="I94" s="24"/>
      <c r="J94" s="24"/>
      <c r="K94" s="51"/>
      <c r="L94" s="51"/>
      <c r="M94" s="24"/>
      <c r="N94" s="24"/>
      <c r="O94" s="50"/>
      <c r="P94" s="50"/>
      <c r="Q94" s="24"/>
      <c r="R94" s="24"/>
      <c r="S94" s="51"/>
      <c r="T94" s="51"/>
      <c r="U94" s="24"/>
    </row>
    <row r="95" spans="1:21">
      <c r="A95" s="12"/>
      <c r="B95" s="102" t="s">
        <v>1031</v>
      </c>
      <c r="C95" s="47">
        <v>3701</v>
      </c>
      <c r="D95" s="47"/>
      <c r="E95" s="45"/>
      <c r="F95" s="45"/>
      <c r="G95" s="48" t="s">
        <v>314</v>
      </c>
      <c r="H95" s="48"/>
      <c r="I95" s="45"/>
      <c r="J95" s="45"/>
      <c r="K95" s="47">
        <v>508067</v>
      </c>
      <c r="L95" s="47"/>
      <c r="M95" s="45"/>
      <c r="N95" s="45"/>
      <c r="O95" s="48" t="s">
        <v>1038</v>
      </c>
      <c r="P95" s="48"/>
      <c r="Q95" s="44" t="s">
        <v>339</v>
      </c>
      <c r="R95" s="45"/>
      <c r="S95" s="48" t="s">
        <v>314</v>
      </c>
      <c r="T95" s="48"/>
      <c r="U95" s="45"/>
    </row>
    <row r="96" spans="1:21">
      <c r="A96" s="12"/>
      <c r="B96" s="102"/>
      <c r="C96" s="47"/>
      <c r="D96" s="47"/>
      <c r="E96" s="45"/>
      <c r="F96" s="45"/>
      <c r="G96" s="48"/>
      <c r="H96" s="48"/>
      <c r="I96" s="45"/>
      <c r="J96" s="45"/>
      <c r="K96" s="47"/>
      <c r="L96" s="47"/>
      <c r="M96" s="45"/>
      <c r="N96" s="45"/>
      <c r="O96" s="48"/>
      <c r="P96" s="48"/>
      <c r="Q96" s="44"/>
      <c r="R96" s="45"/>
      <c r="S96" s="48"/>
      <c r="T96" s="48"/>
      <c r="U96" s="45"/>
    </row>
    <row r="97" spans="1:21">
      <c r="A97" s="12"/>
      <c r="B97" s="23" t="s">
        <v>415</v>
      </c>
      <c r="C97" s="51">
        <v>51013</v>
      </c>
      <c r="D97" s="51"/>
      <c r="E97" s="24"/>
      <c r="F97" s="24"/>
      <c r="G97" s="51">
        <v>108694</v>
      </c>
      <c r="H97" s="51"/>
      <c r="I97" s="24"/>
      <c r="J97" s="24"/>
      <c r="K97" s="51">
        <v>55705</v>
      </c>
      <c r="L97" s="51"/>
      <c r="M97" s="24"/>
      <c r="N97" s="24"/>
      <c r="O97" s="50" t="s">
        <v>314</v>
      </c>
      <c r="P97" s="50"/>
      <c r="Q97" s="24"/>
      <c r="R97" s="24"/>
      <c r="S97" s="51">
        <v>215412</v>
      </c>
      <c r="T97" s="51"/>
      <c r="U97" s="24"/>
    </row>
    <row r="98" spans="1:21" ht="15.75" thickBot="1">
      <c r="A98" s="12"/>
      <c r="B98" s="23"/>
      <c r="C98" s="52"/>
      <c r="D98" s="52"/>
      <c r="E98" s="53"/>
      <c r="F98" s="24"/>
      <c r="G98" s="52"/>
      <c r="H98" s="52"/>
      <c r="I98" s="53"/>
      <c r="J98" s="24"/>
      <c r="K98" s="52"/>
      <c r="L98" s="52"/>
      <c r="M98" s="53"/>
      <c r="N98" s="24"/>
      <c r="O98" s="54"/>
      <c r="P98" s="54"/>
      <c r="Q98" s="53"/>
      <c r="R98" s="24"/>
      <c r="S98" s="52"/>
      <c r="T98" s="52"/>
      <c r="U98" s="53"/>
    </row>
    <row r="99" spans="1:21">
      <c r="A99" s="12"/>
      <c r="B99" s="123" t="s">
        <v>1032</v>
      </c>
      <c r="C99" s="55">
        <v>1487300</v>
      </c>
      <c r="D99" s="55"/>
      <c r="E99" s="57"/>
      <c r="F99" s="45"/>
      <c r="G99" s="55">
        <v>1103524</v>
      </c>
      <c r="H99" s="55"/>
      <c r="I99" s="57"/>
      <c r="J99" s="45"/>
      <c r="K99" s="55">
        <v>757256</v>
      </c>
      <c r="L99" s="55"/>
      <c r="M99" s="57"/>
      <c r="N99" s="45"/>
      <c r="O99" s="72" t="s">
        <v>1040</v>
      </c>
      <c r="P99" s="72"/>
      <c r="Q99" s="70" t="s">
        <v>339</v>
      </c>
      <c r="R99" s="45"/>
      <c r="S99" s="55">
        <v>2406014</v>
      </c>
      <c r="T99" s="55"/>
      <c r="U99" s="57"/>
    </row>
    <row r="100" spans="1:21">
      <c r="A100" s="12"/>
      <c r="B100" s="123"/>
      <c r="C100" s="59"/>
      <c r="D100" s="59"/>
      <c r="E100" s="60"/>
      <c r="F100" s="45"/>
      <c r="G100" s="59"/>
      <c r="H100" s="59"/>
      <c r="I100" s="60"/>
      <c r="J100" s="45"/>
      <c r="K100" s="59"/>
      <c r="L100" s="59"/>
      <c r="M100" s="60"/>
      <c r="N100" s="45"/>
      <c r="O100" s="73"/>
      <c r="P100" s="73"/>
      <c r="Q100" s="71"/>
      <c r="R100" s="45"/>
      <c r="S100" s="59"/>
      <c r="T100" s="59"/>
      <c r="U100" s="60"/>
    </row>
    <row r="101" spans="1:21">
      <c r="A101" s="12"/>
      <c r="B101" s="23" t="s">
        <v>1034</v>
      </c>
      <c r="C101" s="51">
        <v>1432072</v>
      </c>
      <c r="D101" s="51"/>
      <c r="E101" s="24"/>
      <c r="F101" s="24"/>
      <c r="G101" s="51">
        <v>2714389</v>
      </c>
      <c r="H101" s="51"/>
      <c r="I101" s="24"/>
      <c r="J101" s="24"/>
      <c r="K101" s="51">
        <v>809274</v>
      </c>
      <c r="L101" s="51"/>
      <c r="M101" s="24"/>
      <c r="N101" s="24"/>
      <c r="O101" s="50" t="s">
        <v>1037</v>
      </c>
      <c r="P101" s="50"/>
      <c r="Q101" s="25" t="s">
        <v>339</v>
      </c>
      <c r="R101" s="24"/>
      <c r="S101" s="51">
        <v>1432072</v>
      </c>
      <c r="T101" s="51"/>
      <c r="U101" s="24"/>
    </row>
    <row r="102" spans="1:21" ht="15.75" thickBot="1">
      <c r="A102" s="12"/>
      <c r="B102" s="23"/>
      <c r="C102" s="52"/>
      <c r="D102" s="52"/>
      <c r="E102" s="53"/>
      <c r="F102" s="24"/>
      <c r="G102" s="52"/>
      <c r="H102" s="52"/>
      <c r="I102" s="53"/>
      <c r="J102" s="24"/>
      <c r="K102" s="52"/>
      <c r="L102" s="52"/>
      <c r="M102" s="53"/>
      <c r="N102" s="24"/>
      <c r="O102" s="54"/>
      <c r="P102" s="54"/>
      <c r="Q102" s="74"/>
      <c r="R102" s="24"/>
      <c r="S102" s="52"/>
      <c r="T102" s="52"/>
      <c r="U102" s="53"/>
    </row>
    <row r="103" spans="1:21">
      <c r="A103" s="12"/>
      <c r="B103" s="123" t="s">
        <v>76</v>
      </c>
      <c r="C103" s="70" t="s">
        <v>400</v>
      </c>
      <c r="D103" s="55">
        <v>2919372</v>
      </c>
      <c r="E103" s="57"/>
      <c r="F103" s="45"/>
      <c r="G103" s="70" t="s">
        <v>400</v>
      </c>
      <c r="H103" s="55">
        <v>3817913</v>
      </c>
      <c r="I103" s="57"/>
      <c r="J103" s="45"/>
      <c r="K103" s="70" t="s">
        <v>400</v>
      </c>
      <c r="L103" s="55">
        <v>1566530</v>
      </c>
      <c r="M103" s="57"/>
      <c r="N103" s="45"/>
      <c r="O103" s="70" t="s">
        <v>400</v>
      </c>
      <c r="P103" s="72" t="s">
        <v>1039</v>
      </c>
      <c r="Q103" s="70" t="s">
        <v>339</v>
      </c>
      <c r="R103" s="45"/>
      <c r="S103" s="70" t="s">
        <v>400</v>
      </c>
      <c r="T103" s="55">
        <v>3838086</v>
      </c>
      <c r="U103" s="57"/>
    </row>
    <row r="104" spans="1:21" ht="15.75" thickBot="1">
      <c r="A104" s="12"/>
      <c r="B104" s="123"/>
      <c r="C104" s="75"/>
      <c r="D104" s="56"/>
      <c r="E104" s="58"/>
      <c r="F104" s="45"/>
      <c r="G104" s="75"/>
      <c r="H104" s="56"/>
      <c r="I104" s="58"/>
      <c r="J104" s="45"/>
      <c r="K104" s="75"/>
      <c r="L104" s="56"/>
      <c r="M104" s="58"/>
      <c r="N104" s="45"/>
      <c r="O104" s="75"/>
      <c r="P104" s="76"/>
      <c r="Q104" s="75"/>
      <c r="R104" s="45"/>
      <c r="S104" s="75"/>
      <c r="T104" s="56"/>
      <c r="U104" s="58"/>
    </row>
    <row r="105" spans="1:21" ht="15.75" thickTop="1">
      <c r="A105" s="12" t="s">
        <v>1337</v>
      </c>
      <c r="B105" s="64" t="s">
        <v>7</v>
      </c>
      <c r="C105" s="64"/>
      <c r="D105" s="64"/>
      <c r="E105" s="64"/>
      <c r="F105" s="64"/>
      <c r="G105" s="64"/>
      <c r="H105" s="64"/>
      <c r="I105" s="64"/>
      <c r="J105" s="64"/>
      <c r="K105" s="64"/>
      <c r="L105" s="64"/>
      <c r="M105" s="64"/>
      <c r="N105" s="64"/>
      <c r="O105" s="64"/>
      <c r="P105" s="64"/>
      <c r="Q105" s="64"/>
      <c r="R105" s="64"/>
      <c r="S105" s="64"/>
      <c r="T105" s="64"/>
      <c r="U105" s="64"/>
    </row>
    <row r="106" spans="1:21">
      <c r="A106" s="12"/>
      <c r="B106" s="24" t="s">
        <v>1041</v>
      </c>
      <c r="C106" s="24"/>
      <c r="D106" s="24"/>
      <c r="E106" s="24"/>
      <c r="F106" s="24"/>
      <c r="G106" s="24"/>
      <c r="H106" s="24"/>
      <c r="I106" s="24"/>
      <c r="J106" s="24"/>
      <c r="K106" s="24"/>
      <c r="L106" s="24"/>
      <c r="M106" s="24"/>
      <c r="N106" s="24"/>
      <c r="O106" s="24"/>
      <c r="P106" s="24"/>
      <c r="Q106" s="24"/>
      <c r="R106" s="24"/>
      <c r="S106" s="24"/>
      <c r="T106" s="24"/>
      <c r="U106" s="24"/>
    </row>
    <row r="107" spans="1:21">
      <c r="A107" s="12"/>
      <c r="B107" s="22"/>
      <c r="C107" s="22"/>
      <c r="D107" s="22"/>
      <c r="E107" s="22"/>
      <c r="F107" s="22"/>
      <c r="G107" s="22"/>
      <c r="H107" s="22"/>
      <c r="I107" s="22"/>
      <c r="J107" s="22"/>
      <c r="K107" s="22"/>
      <c r="L107" s="22"/>
      <c r="M107" s="22"/>
      <c r="N107" s="22"/>
      <c r="O107" s="22"/>
      <c r="P107" s="22"/>
      <c r="Q107" s="22"/>
      <c r="R107" s="22"/>
      <c r="S107" s="22"/>
      <c r="T107" s="22"/>
      <c r="U107" s="22"/>
    </row>
    <row r="108" spans="1:21">
      <c r="A108" s="12"/>
      <c r="B108" s="15"/>
      <c r="C108" s="15"/>
      <c r="D108" s="15"/>
      <c r="E108" s="15"/>
      <c r="F108" s="15"/>
      <c r="G108" s="15"/>
      <c r="H108" s="15"/>
      <c r="I108" s="15"/>
      <c r="J108" s="15"/>
      <c r="K108" s="15"/>
      <c r="L108" s="15"/>
      <c r="M108" s="15"/>
      <c r="N108" s="15"/>
      <c r="O108" s="15"/>
      <c r="P108" s="15"/>
      <c r="Q108" s="15"/>
      <c r="R108" s="15"/>
      <c r="S108" s="15"/>
      <c r="T108" s="15"/>
      <c r="U108" s="15"/>
    </row>
    <row r="109" spans="1:21">
      <c r="A109" s="12"/>
      <c r="B109" s="24"/>
      <c r="C109" s="34" t="s">
        <v>1010</v>
      </c>
      <c r="D109" s="34"/>
      <c r="E109" s="34"/>
      <c r="F109" s="24"/>
      <c r="G109" s="34" t="s">
        <v>1012</v>
      </c>
      <c r="H109" s="34"/>
      <c r="I109" s="34"/>
      <c r="J109" s="24"/>
      <c r="K109" s="34" t="s">
        <v>700</v>
      </c>
      <c r="L109" s="34"/>
      <c r="M109" s="34"/>
      <c r="N109" s="24"/>
      <c r="O109" s="34" t="s">
        <v>1015</v>
      </c>
      <c r="P109" s="34"/>
      <c r="Q109" s="34"/>
      <c r="R109" s="24"/>
      <c r="S109" s="34" t="s">
        <v>188</v>
      </c>
      <c r="T109" s="34"/>
      <c r="U109" s="34"/>
    </row>
    <row r="110" spans="1:21">
      <c r="A110" s="12"/>
      <c r="B110" s="24"/>
      <c r="C110" s="34" t="s">
        <v>1011</v>
      </c>
      <c r="D110" s="34"/>
      <c r="E110" s="34"/>
      <c r="F110" s="24"/>
      <c r="G110" s="34" t="s">
        <v>1013</v>
      </c>
      <c r="H110" s="34"/>
      <c r="I110" s="34"/>
      <c r="J110" s="24"/>
      <c r="K110" s="34" t="s">
        <v>1014</v>
      </c>
      <c r="L110" s="34"/>
      <c r="M110" s="34"/>
      <c r="N110" s="24"/>
      <c r="O110" s="34" t="s">
        <v>1016</v>
      </c>
      <c r="P110" s="34"/>
      <c r="Q110" s="34"/>
      <c r="R110" s="24"/>
      <c r="S110" s="34"/>
      <c r="T110" s="34"/>
      <c r="U110" s="34"/>
    </row>
    <row r="111" spans="1:21" ht="15.75" thickBot="1">
      <c r="A111" s="12"/>
      <c r="B111" s="24"/>
      <c r="C111" s="94"/>
      <c r="D111" s="94"/>
      <c r="E111" s="94"/>
      <c r="F111" s="24"/>
      <c r="G111" s="94"/>
      <c r="H111" s="94"/>
      <c r="I111" s="94"/>
      <c r="J111" s="24"/>
      <c r="K111" s="35" t="s">
        <v>1013</v>
      </c>
      <c r="L111" s="35"/>
      <c r="M111" s="35"/>
      <c r="N111" s="24"/>
      <c r="O111" s="94"/>
      <c r="P111" s="94"/>
      <c r="Q111" s="94"/>
      <c r="R111" s="24"/>
      <c r="S111" s="35"/>
      <c r="T111" s="35"/>
      <c r="U111" s="35"/>
    </row>
    <row r="112" spans="1:21">
      <c r="A112" s="12"/>
      <c r="B112" s="18" t="s">
        <v>1042</v>
      </c>
      <c r="C112" s="57"/>
      <c r="D112" s="57"/>
      <c r="E112" s="57"/>
      <c r="F112" s="19"/>
      <c r="G112" s="57"/>
      <c r="H112" s="57"/>
      <c r="I112" s="57"/>
      <c r="J112" s="19"/>
      <c r="K112" s="57"/>
      <c r="L112" s="57"/>
      <c r="M112" s="57"/>
      <c r="N112" s="19"/>
      <c r="O112" s="57"/>
      <c r="P112" s="57"/>
      <c r="Q112" s="57"/>
      <c r="R112" s="19"/>
      <c r="S112" s="57"/>
      <c r="T112" s="57"/>
      <c r="U112" s="57"/>
    </row>
    <row r="113" spans="1:21">
      <c r="A113" s="12"/>
      <c r="B113" s="25" t="s">
        <v>1043</v>
      </c>
      <c r="C113" s="25" t="s">
        <v>400</v>
      </c>
      <c r="D113" s="50" t="s">
        <v>314</v>
      </c>
      <c r="E113" s="24"/>
      <c r="F113" s="24"/>
      <c r="G113" s="25" t="s">
        <v>400</v>
      </c>
      <c r="H113" s="51">
        <v>1754356</v>
      </c>
      <c r="I113" s="24"/>
      <c r="J113" s="24"/>
      <c r="K113" s="25" t="s">
        <v>400</v>
      </c>
      <c r="L113" s="51">
        <v>989620</v>
      </c>
      <c r="M113" s="24"/>
      <c r="N113" s="24"/>
      <c r="O113" s="25" t="s">
        <v>400</v>
      </c>
      <c r="P113" s="50" t="s">
        <v>1044</v>
      </c>
      <c r="Q113" s="25" t="s">
        <v>339</v>
      </c>
      <c r="R113" s="24"/>
      <c r="S113" s="25" t="s">
        <v>400</v>
      </c>
      <c r="T113" s="51">
        <v>2729205</v>
      </c>
      <c r="U113" s="24"/>
    </row>
    <row r="114" spans="1:21">
      <c r="A114" s="12"/>
      <c r="B114" s="25"/>
      <c r="C114" s="25"/>
      <c r="D114" s="50"/>
      <c r="E114" s="24"/>
      <c r="F114" s="24"/>
      <c r="G114" s="25"/>
      <c r="H114" s="51"/>
      <c r="I114" s="24"/>
      <c r="J114" s="24"/>
      <c r="K114" s="25"/>
      <c r="L114" s="51"/>
      <c r="M114" s="24"/>
      <c r="N114" s="24"/>
      <c r="O114" s="25"/>
      <c r="P114" s="50"/>
      <c r="Q114" s="25"/>
      <c r="R114" s="24"/>
      <c r="S114" s="25"/>
      <c r="T114" s="51"/>
      <c r="U114" s="24"/>
    </row>
    <row r="115" spans="1:21">
      <c r="A115" s="12"/>
      <c r="B115" s="44" t="s">
        <v>1045</v>
      </c>
      <c r="C115" s="48" t="s">
        <v>314</v>
      </c>
      <c r="D115" s="48"/>
      <c r="E115" s="45"/>
      <c r="F115" s="45"/>
      <c r="G115" s="47">
        <v>611548</v>
      </c>
      <c r="H115" s="47"/>
      <c r="I115" s="45"/>
      <c r="J115" s="45"/>
      <c r="K115" s="47">
        <v>173127</v>
      </c>
      <c r="L115" s="47"/>
      <c r="M115" s="45"/>
      <c r="N115" s="45"/>
      <c r="O115" s="48" t="s">
        <v>1046</v>
      </c>
      <c r="P115" s="48"/>
      <c r="Q115" s="44" t="s">
        <v>339</v>
      </c>
      <c r="R115" s="45"/>
      <c r="S115" s="47">
        <v>780451</v>
      </c>
      <c r="T115" s="47"/>
      <c r="U115" s="45"/>
    </row>
    <row r="116" spans="1:21" ht="15.75" thickBot="1">
      <c r="A116" s="12"/>
      <c r="B116" s="44"/>
      <c r="C116" s="78"/>
      <c r="D116" s="78"/>
      <c r="E116" s="81"/>
      <c r="F116" s="45"/>
      <c r="G116" s="80"/>
      <c r="H116" s="80"/>
      <c r="I116" s="81"/>
      <c r="J116" s="45"/>
      <c r="K116" s="80"/>
      <c r="L116" s="80"/>
      <c r="M116" s="81"/>
      <c r="N116" s="45"/>
      <c r="O116" s="78"/>
      <c r="P116" s="78"/>
      <c r="Q116" s="79"/>
      <c r="R116" s="45"/>
      <c r="S116" s="80"/>
      <c r="T116" s="80"/>
      <c r="U116" s="81"/>
    </row>
    <row r="117" spans="1:21">
      <c r="A117" s="12"/>
      <c r="B117" s="25" t="s">
        <v>1047</v>
      </c>
      <c r="C117" s="40" t="s">
        <v>314</v>
      </c>
      <c r="D117" s="40"/>
      <c r="E117" s="42"/>
      <c r="F117" s="24"/>
      <c r="G117" s="61">
        <v>2365904</v>
      </c>
      <c r="H117" s="61"/>
      <c r="I117" s="42"/>
      <c r="J117" s="24"/>
      <c r="K117" s="61">
        <v>1162747</v>
      </c>
      <c r="L117" s="61"/>
      <c r="M117" s="42"/>
      <c r="N117" s="24"/>
      <c r="O117" s="40" t="s">
        <v>1048</v>
      </c>
      <c r="P117" s="40"/>
      <c r="Q117" s="37" t="s">
        <v>339</v>
      </c>
      <c r="R117" s="24"/>
      <c r="S117" s="61">
        <v>3509656</v>
      </c>
      <c r="T117" s="61"/>
      <c r="U117" s="42"/>
    </row>
    <row r="118" spans="1:21" ht="15.75" thickBot="1">
      <c r="A118" s="12"/>
      <c r="B118" s="25"/>
      <c r="C118" s="54"/>
      <c r="D118" s="54"/>
      <c r="E118" s="53"/>
      <c r="F118" s="24"/>
      <c r="G118" s="52"/>
      <c r="H118" s="52"/>
      <c r="I118" s="53"/>
      <c r="J118" s="24"/>
      <c r="K118" s="52"/>
      <c r="L118" s="52"/>
      <c r="M118" s="53"/>
      <c r="N118" s="24"/>
      <c r="O118" s="54"/>
      <c r="P118" s="54"/>
      <c r="Q118" s="74"/>
      <c r="R118" s="24"/>
      <c r="S118" s="52"/>
      <c r="T118" s="52"/>
      <c r="U118" s="53"/>
    </row>
    <row r="119" spans="1:21" ht="26.25">
      <c r="A119" s="12"/>
      <c r="B119" s="18" t="s">
        <v>1049</v>
      </c>
      <c r="C119" s="57"/>
      <c r="D119" s="57"/>
      <c r="E119" s="57"/>
      <c r="F119" s="19"/>
      <c r="G119" s="57"/>
      <c r="H119" s="57"/>
      <c r="I119" s="57"/>
      <c r="J119" s="19"/>
      <c r="K119" s="57"/>
      <c r="L119" s="57"/>
      <c r="M119" s="57"/>
      <c r="N119" s="19"/>
      <c r="O119" s="57"/>
      <c r="P119" s="57"/>
      <c r="Q119" s="57"/>
      <c r="R119" s="19"/>
      <c r="S119" s="57"/>
      <c r="T119" s="57"/>
      <c r="U119" s="57"/>
    </row>
    <row r="120" spans="1:21">
      <c r="A120" s="12"/>
      <c r="B120" s="25" t="s">
        <v>1050</v>
      </c>
      <c r="C120" s="50" t="s">
        <v>314</v>
      </c>
      <c r="D120" s="50"/>
      <c r="E120" s="24"/>
      <c r="F120" s="24"/>
      <c r="G120" s="51">
        <v>1187946</v>
      </c>
      <c r="H120" s="51"/>
      <c r="I120" s="24"/>
      <c r="J120" s="24"/>
      <c r="K120" s="51">
        <v>701273</v>
      </c>
      <c r="L120" s="51"/>
      <c r="M120" s="24"/>
      <c r="N120" s="24"/>
      <c r="O120" s="50" t="s">
        <v>1044</v>
      </c>
      <c r="P120" s="50"/>
      <c r="Q120" s="25" t="s">
        <v>339</v>
      </c>
      <c r="R120" s="24"/>
      <c r="S120" s="51">
        <v>1874448</v>
      </c>
      <c r="T120" s="51"/>
      <c r="U120" s="24"/>
    </row>
    <row r="121" spans="1:21">
      <c r="A121" s="12"/>
      <c r="B121" s="25"/>
      <c r="C121" s="50"/>
      <c r="D121" s="50"/>
      <c r="E121" s="24"/>
      <c r="F121" s="24"/>
      <c r="G121" s="51"/>
      <c r="H121" s="51"/>
      <c r="I121" s="24"/>
      <c r="J121" s="24"/>
      <c r="K121" s="51"/>
      <c r="L121" s="51"/>
      <c r="M121" s="24"/>
      <c r="N121" s="24"/>
      <c r="O121" s="50"/>
      <c r="P121" s="50"/>
      <c r="Q121" s="25"/>
      <c r="R121" s="24"/>
      <c r="S121" s="51"/>
      <c r="T121" s="51"/>
      <c r="U121" s="24"/>
    </row>
    <row r="122" spans="1:21">
      <c r="A122" s="12"/>
      <c r="B122" s="44" t="s">
        <v>1051</v>
      </c>
      <c r="C122" s="48" t="s">
        <v>314</v>
      </c>
      <c r="D122" s="48"/>
      <c r="E122" s="45"/>
      <c r="F122" s="45"/>
      <c r="G122" s="47">
        <v>524318</v>
      </c>
      <c r="H122" s="47"/>
      <c r="I122" s="45"/>
      <c r="J122" s="45"/>
      <c r="K122" s="47">
        <v>148091</v>
      </c>
      <c r="L122" s="47"/>
      <c r="M122" s="45"/>
      <c r="N122" s="45"/>
      <c r="O122" s="48" t="s">
        <v>1046</v>
      </c>
      <c r="P122" s="48"/>
      <c r="Q122" s="44" t="s">
        <v>339</v>
      </c>
      <c r="R122" s="45"/>
      <c r="S122" s="47">
        <v>668185</v>
      </c>
      <c r="T122" s="47"/>
      <c r="U122" s="45"/>
    </row>
    <row r="123" spans="1:21" ht="15.75" thickBot="1">
      <c r="A123" s="12"/>
      <c r="B123" s="44"/>
      <c r="C123" s="78"/>
      <c r="D123" s="78"/>
      <c r="E123" s="81"/>
      <c r="F123" s="45"/>
      <c r="G123" s="80"/>
      <c r="H123" s="80"/>
      <c r="I123" s="81"/>
      <c r="J123" s="45"/>
      <c r="K123" s="80"/>
      <c r="L123" s="80"/>
      <c r="M123" s="81"/>
      <c r="N123" s="45"/>
      <c r="O123" s="78"/>
      <c r="P123" s="78"/>
      <c r="Q123" s="79"/>
      <c r="R123" s="45"/>
      <c r="S123" s="80"/>
      <c r="T123" s="80"/>
      <c r="U123" s="81"/>
    </row>
    <row r="124" spans="1:21">
      <c r="A124" s="12"/>
      <c r="B124" s="25" t="s">
        <v>1052</v>
      </c>
      <c r="C124" s="40" t="s">
        <v>314</v>
      </c>
      <c r="D124" s="40"/>
      <c r="E124" s="42"/>
      <c r="F124" s="24"/>
      <c r="G124" s="61">
        <v>1712264</v>
      </c>
      <c r="H124" s="61"/>
      <c r="I124" s="42"/>
      <c r="J124" s="24"/>
      <c r="K124" s="61">
        <v>849364</v>
      </c>
      <c r="L124" s="61"/>
      <c r="M124" s="42"/>
      <c r="N124" s="24"/>
      <c r="O124" s="40" t="s">
        <v>1048</v>
      </c>
      <c r="P124" s="40"/>
      <c r="Q124" s="37" t="s">
        <v>339</v>
      </c>
      <c r="R124" s="24"/>
      <c r="S124" s="61">
        <v>2542633</v>
      </c>
      <c r="T124" s="61"/>
      <c r="U124" s="42"/>
    </row>
    <row r="125" spans="1:21" ht="15.75" thickBot="1">
      <c r="A125" s="12"/>
      <c r="B125" s="25"/>
      <c r="C125" s="54"/>
      <c r="D125" s="54"/>
      <c r="E125" s="53"/>
      <c r="F125" s="24"/>
      <c r="G125" s="52"/>
      <c r="H125" s="52"/>
      <c r="I125" s="53"/>
      <c r="J125" s="24"/>
      <c r="K125" s="52"/>
      <c r="L125" s="52"/>
      <c r="M125" s="53"/>
      <c r="N125" s="24"/>
      <c r="O125" s="54"/>
      <c r="P125" s="54"/>
      <c r="Q125" s="74"/>
      <c r="R125" s="24"/>
      <c r="S125" s="52"/>
      <c r="T125" s="52"/>
      <c r="U125" s="53"/>
    </row>
    <row r="126" spans="1:21">
      <c r="A126" s="12"/>
      <c r="B126" s="44" t="s">
        <v>103</v>
      </c>
      <c r="C126" s="72">
        <v>109</v>
      </c>
      <c r="D126" s="72"/>
      <c r="E126" s="57"/>
      <c r="F126" s="45"/>
      <c r="G126" s="55">
        <v>352387</v>
      </c>
      <c r="H126" s="55"/>
      <c r="I126" s="57"/>
      <c r="J126" s="45"/>
      <c r="K126" s="55">
        <v>117981</v>
      </c>
      <c r="L126" s="55"/>
      <c r="M126" s="57"/>
      <c r="N126" s="45"/>
      <c r="O126" s="72" t="s">
        <v>314</v>
      </c>
      <c r="P126" s="72"/>
      <c r="Q126" s="57"/>
      <c r="R126" s="45"/>
      <c r="S126" s="55">
        <v>470477</v>
      </c>
      <c r="T126" s="55"/>
      <c r="U126" s="57"/>
    </row>
    <row r="127" spans="1:21">
      <c r="A127" s="12"/>
      <c r="B127" s="44"/>
      <c r="C127" s="48"/>
      <c r="D127" s="48"/>
      <c r="E127" s="45"/>
      <c r="F127" s="45"/>
      <c r="G127" s="47"/>
      <c r="H127" s="47"/>
      <c r="I127" s="45"/>
      <c r="J127" s="45"/>
      <c r="K127" s="47"/>
      <c r="L127" s="47"/>
      <c r="M127" s="45"/>
      <c r="N127" s="45"/>
      <c r="O127" s="48"/>
      <c r="P127" s="48"/>
      <c r="Q127" s="45"/>
      <c r="R127" s="45"/>
      <c r="S127" s="47"/>
      <c r="T127" s="47"/>
      <c r="U127" s="45"/>
    </row>
    <row r="128" spans="1:21">
      <c r="A128" s="12"/>
      <c r="B128" s="25" t="s">
        <v>104</v>
      </c>
      <c r="C128" s="50" t="s">
        <v>314</v>
      </c>
      <c r="D128" s="50"/>
      <c r="E128" s="24"/>
      <c r="F128" s="24"/>
      <c r="G128" s="51">
        <v>9817</v>
      </c>
      <c r="H128" s="51"/>
      <c r="I128" s="24"/>
      <c r="J128" s="24"/>
      <c r="K128" s="51">
        <v>1724</v>
      </c>
      <c r="L128" s="51"/>
      <c r="M128" s="24"/>
      <c r="N128" s="24"/>
      <c r="O128" s="50" t="s">
        <v>314</v>
      </c>
      <c r="P128" s="50"/>
      <c r="Q128" s="24"/>
      <c r="R128" s="24"/>
      <c r="S128" s="51">
        <v>11541</v>
      </c>
      <c r="T128" s="51"/>
      <c r="U128" s="24"/>
    </row>
    <row r="129" spans="1:21">
      <c r="A129" s="12"/>
      <c r="B129" s="25"/>
      <c r="C129" s="50"/>
      <c r="D129" s="50"/>
      <c r="E129" s="24"/>
      <c r="F129" s="24"/>
      <c r="G129" s="51"/>
      <c r="H129" s="51"/>
      <c r="I129" s="24"/>
      <c r="J129" s="24"/>
      <c r="K129" s="51"/>
      <c r="L129" s="51"/>
      <c r="M129" s="24"/>
      <c r="N129" s="24"/>
      <c r="O129" s="50"/>
      <c r="P129" s="50"/>
      <c r="Q129" s="24"/>
      <c r="R129" s="24"/>
      <c r="S129" s="51"/>
      <c r="T129" s="51"/>
      <c r="U129" s="24"/>
    </row>
    <row r="130" spans="1:21">
      <c r="A130" s="12"/>
      <c r="B130" s="44" t="s">
        <v>105</v>
      </c>
      <c r="C130" s="48" t="s">
        <v>314</v>
      </c>
      <c r="D130" s="48"/>
      <c r="E130" s="45"/>
      <c r="F130" s="45"/>
      <c r="G130" s="47">
        <v>169629</v>
      </c>
      <c r="H130" s="47"/>
      <c r="I130" s="45"/>
      <c r="J130" s="45"/>
      <c r="K130" s="47">
        <v>94820</v>
      </c>
      <c r="L130" s="47"/>
      <c r="M130" s="45"/>
      <c r="N130" s="45"/>
      <c r="O130" s="48" t="s">
        <v>314</v>
      </c>
      <c r="P130" s="48"/>
      <c r="Q130" s="45"/>
      <c r="R130" s="45"/>
      <c r="S130" s="47">
        <v>264449</v>
      </c>
      <c r="T130" s="47"/>
      <c r="U130" s="45"/>
    </row>
    <row r="131" spans="1:21" ht="15.75" thickBot="1">
      <c r="A131" s="12"/>
      <c r="B131" s="44"/>
      <c r="C131" s="78"/>
      <c r="D131" s="78"/>
      <c r="E131" s="81"/>
      <c r="F131" s="45"/>
      <c r="G131" s="80"/>
      <c r="H131" s="80"/>
      <c r="I131" s="81"/>
      <c r="J131" s="45"/>
      <c r="K131" s="80"/>
      <c r="L131" s="80"/>
      <c r="M131" s="81"/>
      <c r="N131" s="45"/>
      <c r="O131" s="78"/>
      <c r="P131" s="78"/>
      <c r="Q131" s="81"/>
      <c r="R131" s="45"/>
      <c r="S131" s="80"/>
      <c r="T131" s="80"/>
      <c r="U131" s="81"/>
    </row>
    <row r="132" spans="1:21">
      <c r="A132" s="12"/>
      <c r="B132" s="25" t="s">
        <v>106</v>
      </c>
      <c r="C132" s="40" t="s">
        <v>1053</v>
      </c>
      <c r="D132" s="40"/>
      <c r="E132" s="37" t="s">
        <v>339</v>
      </c>
      <c r="F132" s="24"/>
      <c r="G132" s="61">
        <v>121807</v>
      </c>
      <c r="H132" s="61"/>
      <c r="I132" s="42"/>
      <c r="J132" s="24"/>
      <c r="K132" s="61">
        <v>98858</v>
      </c>
      <c r="L132" s="61"/>
      <c r="M132" s="42"/>
      <c r="N132" s="24"/>
      <c r="O132" s="40" t="s">
        <v>314</v>
      </c>
      <c r="P132" s="40"/>
      <c r="Q132" s="42"/>
      <c r="R132" s="24"/>
      <c r="S132" s="61">
        <v>220556</v>
      </c>
      <c r="T132" s="61"/>
      <c r="U132" s="42"/>
    </row>
    <row r="133" spans="1:21">
      <c r="A133" s="12"/>
      <c r="B133" s="25"/>
      <c r="C133" s="41"/>
      <c r="D133" s="41"/>
      <c r="E133" s="125"/>
      <c r="F133" s="24"/>
      <c r="G133" s="107"/>
      <c r="H133" s="107"/>
      <c r="I133" s="43"/>
      <c r="J133" s="24"/>
      <c r="K133" s="107"/>
      <c r="L133" s="107"/>
      <c r="M133" s="43"/>
      <c r="N133" s="24"/>
      <c r="O133" s="41"/>
      <c r="P133" s="41"/>
      <c r="Q133" s="43"/>
      <c r="R133" s="24"/>
      <c r="S133" s="107"/>
      <c r="T133" s="107"/>
      <c r="U133" s="43"/>
    </row>
    <row r="134" spans="1:21">
      <c r="A134" s="12"/>
      <c r="B134" s="44" t="s">
        <v>107</v>
      </c>
      <c r="C134" s="48" t="s">
        <v>314</v>
      </c>
      <c r="D134" s="48"/>
      <c r="E134" s="45"/>
      <c r="F134" s="45"/>
      <c r="G134" s="47">
        <v>3211</v>
      </c>
      <c r="H134" s="47"/>
      <c r="I134" s="45"/>
      <c r="J134" s="45"/>
      <c r="K134" s="48" t="s">
        <v>1054</v>
      </c>
      <c r="L134" s="48"/>
      <c r="M134" s="44" t="s">
        <v>339</v>
      </c>
      <c r="N134" s="45"/>
      <c r="O134" s="48" t="s">
        <v>314</v>
      </c>
      <c r="P134" s="48"/>
      <c r="Q134" s="45"/>
      <c r="R134" s="45"/>
      <c r="S134" s="47">
        <v>1705</v>
      </c>
      <c r="T134" s="47"/>
      <c r="U134" s="45"/>
    </row>
    <row r="135" spans="1:21">
      <c r="A135" s="12"/>
      <c r="B135" s="44"/>
      <c r="C135" s="48"/>
      <c r="D135" s="48"/>
      <c r="E135" s="45"/>
      <c r="F135" s="45"/>
      <c r="G135" s="47"/>
      <c r="H135" s="47"/>
      <c r="I135" s="45"/>
      <c r="J135" s="45"/>
      <c r="K135" s="48"/>
      <c r="L135" s="48"/>
      <c r="M135" s="44"/>
      <c r="N135" s="45"/>
      <c r="O135" s="48"/>
      <c r="P135" s="48"/>
      <c r="Q135" s="45"/>
      <c r="R135" s="45"/>
      <c r="S135" s="47"/>
      <c r="T135" s="47"/>
      <c r="U135" s="45"/>
    </row>
    <row r="136" spans="1:21">
      <c r="A136" s="12"/>
      <c r="B136" s="25" t="s">
        <v>1055</v>
      </c>
      <c r="C136" s="50" t="s">
        <v>1056</v>
      </c>
      <c r="D136" s="50"/>
      <c r="E136" s="25" t="s">
        <v>339</v>
      </c>
      <c r="F136" s="24"/>
      <c r="G136" s="50">
        <v>224</v>
      </c>
      <c r="H136" s="50"/>
      <c r="I136" s="24"/>
      <c r="J136" s="24"/>
      <c r="K136" s="50">
        <v>417</v>
      </c>
      <c r="L136" s="50"/>
      <c r="M136" s="24"/>
      <c r="N136" s="24"/>
      <c r="O136" s="50" t="s">
        <v>314</v>
      </c>
      <c r="P136" s="50"/>
      <c r="Q136" s="24"/>
      <c r="R136" s="24"/>
      <c r="S136" s="50" t="s">
        <v>1057</v>
      </c>
      <c r="T136" s="50"/>
      <c r="U136" s="25" t="s">
        <v>339</v>
      </c>
    </row>
    <row r="137" spans="1:21">
      <c r="A137" s="12"/>
      <c r="B137" s="25"/>
      <c r="C137" s="50"/>
      <c r="D137" s="50"/>
      <c r="E137" s="25"/>
      <c r="F137" s="24"/>
      <c r="G137" s="50"/>
      <c r="H137" s="50"/>
      <c r="I137" s="24"/>
      <c r="J137" s="24"/>
      <c r="K137" s="50"/>
      <c r="L137" s="50"/>
      <c r="M137" s="24"/>
      <c r="N137" s="24"/>
      <c r="O137" s="50"/>
      <c r="P137" s="50"/>
      <c r="Q137" s="24"/>
      <c r="R137" s="24"/>
      <c r="S137" s="50"/>
      <c r="T137" s="50"/>
      <c r="U137" s="25"/>
    </row>
    <row r="138" spans="1:21">
      <c r="A138" s="12"/>
      <c r="B138" s="44" t="s">
        <v>1058</v>
      </c>
      <c r="C138" s="47">
        <v>184498</v>
      </c>
      <c r="D138" s="47"/>
      <c r="E138" s="45"/>
      <c r="F138" s="45"/>
      <c r="G138" s="47">
        <v>79427</v>
      </c>
      <c r="H138" s="47"/>
      <c r="I138" s="45"/>
      <c r="J138" s="45"/>
      <c r="K138" s="48" t="s">
        <v>314</v>
      </c>
      <c r="L138" s="48"/>
      <c r="M138" s="45"/>
      <c r="N138" s="45"/>
      <c r="O138" s="48" t="s">
        <v>1059</v>
      </c>
      <c r="P138" s="48"/>
      <c r="Q138" s="44" t="s">
        <v>339</v>
      </c>
      <c r="R138" s="45"/>
      <c r="S138" s="48" t="s">
        <v>314</v>
      </c>
      <c r="T138" s="48"/>
      <c r="U138" s="45"/>
    </row>
    <row r="139" spans="1:21">
      <c r="A139" s="12"/>
      <c r="B139" s="44"/>
      <c r="C139" s="47"/>
      <c r="D139" s="47"/>
      <c r="E139" s="45"/>
      <c r="F139" s="45"/>
      <c r="G139" s="47"/>
      <c r="H139" s="47"/>
      <c r="I139" s="45"/>
      <c r="J139" s="45"/>
      <c r="K139" s="48"/>
      <c r="L139" s="48"/>
      <c r="M139" s="45"/>
      <c r="N139" s="45"/>
      <c r="O139" s="48"/>
      <c r="P139" s="48"/>
      <c r="Q139" s="44"/>
      <c r="R139" s="45"/>
      <c r="S139" s="48"/>
      <c r="T139" s="48"/>
      <c r="U139" s="45"/>
    </row>
    <row r="140" spans="1:21">
      <c r="A140" s="12"/>
      <c r="B140" s="25" t="s">
        <v>1060</v>
      </c>
      <c r="C140" s="50" t="s">
        <v>314</v>
      </c>
      <c r="D140" s="50"/>
      <c r="E140" s="24"/>
      <c r="F140" s="24"/>
      <c r="G140" s="50" t="s">
        <v>314</v>
      </c>
      <c r="H140" s="50"/>
      <c r="I140" s="24"/>
      <c r="J140" s="24"/>
      <c r="K140" s="51">
        <v>13292</v>
      </c>
      <c r="L140" s="51"/>
      <c r="M140" s="24"/>
      <c r="N140" s="24"/>
      <c r="O140" s="50" t="s">
        <v>1061</v>
      </c>
      <c r="P140" s="50"/>
      <c r="Q140" s="25" t="s">
        <v>339</v>
      </c>
      <c r="R140" s="24"/>
      <c r="S140" s="50" t="s">
        <v>314</v>
      </c>
      <c r="T140" s="50"/>
      <c r="U140" s="24"/>
    </row>
    <row r="141" spans="1:21">
      <c r="A141" s="12"/>
      <c r="B141" s="25"/>
      <c r="C141" s="50"/>
      <c r="D141" s="50"/>
      <c r="E141" s="24"/>
      <c r="F141" s="24"/>
      <c r="G141" s="50"/>
      <c r="H141" s="50"/>
      <c r="I141" s="24"/>
      <c r="J141" s="24"/>
      <c r="K141" s="51"/>
      <c r="L141" s="51"/>
      <c r="M141" s="24"/>
      <c r="N141" s="24"/>
      <c r="O141" s="50"/>
      <c r="P141" s="50"/>
      <c r="Q141" s="25"/>
      <c r="R141" s="24"/>
      <c r="S141" s="50"/>
      <c r="T141" s="50"/>
      <c r="U141" s="24"/>
    </row>
    <row r="142" spans="1:21">
      <c r="A142" s="12"/>
      <c r="B142" s="44" t="s">
        <v>1062</v>
      </c>
      <c r="C142" s="48" t="s">
        <v>314</v>
      </c>
      <c r="D142" s="48"/>
      <c r="E142" s="45"/>
      <c r="F142" s="45"/>
      <c r="G142" s="47">
        <v>40304</v>
      </c>
      <c r="H142" s="47"/>
      <c r="I142" s="45"/>
      <c r="J142" s="45"/>
      <c r="K142" s="48" t="s">
        <v>1063</v>
      </c>
      <c r="L142" s="48"/>
      <c r="M142" s="44" t="s">
        <v>339</v>
      </c>
      <c r="N142" s="45"/>
      <c r="O142" s="48" t="s">
        <v>314</v>
      </c>
      <c r="P142" s="48"/>
      <c r="Q142" s="45"/>
      <c r="R142" s="45"/>
      <c r="S142" s="48" t="s">
        <v>314</v>
      </c>
      <c r="T142" s="48"/>
      <c r="U142" s="45"/>
    </row>
    <row r="143" spans="1:21" ht="15.75" thickBot="1">
      <c r="A143" s="12"/>
      <c r="B143" s="44"/>
      <c r="C143" s="78"/>
      <c r="D143" s="78"/>
      <c r="E143" s="81"/>
      <c r="F143" s="45"/>
      <c r="G143" s="80"/>
      <c r="H143" s="80"/>
      <c r="I143" s="81"/>
      <c r="J143" s="45"/>
      <c r="K143" s="78"/>
      <c r="L143" s="78"/>
      <c r="M143" s="79"/>
      <c r="N143" s="45"/>
      <c r="O143" s="78"/>
      <c r="P143" s="78"/>
      <c r="Q143" s="81"/>
      <c r="R143" s="45"/>
      <c r="S143" s="78"/>
      <c r="T143" s="78"/>
      <c r="U143" s="81"/>
    </row>
    <row r="144" spans="1:21">
      <c r="A144" s="12"/>
      <c r="B144" s="25" t="s">
        <v>1064</v>
      </c>
      <c r="C144" s="61">
        <v>105372</v>
      </c>
      <c r="D144" s="61"/>
      <c r="E144" s="42"/>
      <c r="F144" s="24"/>
      <c r="G144" s="61">
        <v>244973</v>
      </c>
      <c r="H144" s="61"/>
      <c r="I144" s="42"/>
      <c r="J144" s="24"/>
      <c r="K144" s="61">
        <v>70757</v>
      </c>
      <c r="L144" s="61"/>
      <c r="M144" s="42"/>
      <c r="N144" s="24"/>
      <c r="O144" s="40" t="s">
        <v>1065</v>
      </c>
      <c r="P144" s="40"/>
      <c r="Q144" s="37" t="s">
        <v>339</v>
      </c>
      <c r="R144" s="24"/>
      <c r="S144" s="61">
        <v>143885</v>
      </c>
      <c r="T144" s="61"/>
      <c r="U144" s="42"/>
    </row>
    <row r="145" spans="1:21">
      <c r="A145" s="12"/>
      <c r="B145" s="25"/>
      <c r="C145" s="107"/>
      <c r="D145" s="107"/>
      <c r="E145" s="43"/>
      <c r="F145" s="24"/>
      <c r="G145" s="107"/>
      <c r="H145" s="107"/>
      <c r="I145" s="43"/>
      <c r="J145" s="24"/>
      <c r="K145" s="107"/>
      <c r="L145" s="107"/>
      <c r="M145" s="43"/>
      <c r="N145" s="24"/>
      <c r="O145" s="41"/>
      <c r="P145" s="41"/>
      <c r="Q145" s="125"/>
      <c r="R145" s="24"/>
      <c r="S145" s="107"/>
      <c r="T145" s="107"/>
      <c r="U145" s="43"/>
    </row>
    <row r="146" spans="1:21">
      <c r="A146" s="12"/>
      <c r="B146" s="44" t="s">
        <v>1066</v>
      </c>
      <c r="C146" s="47">
        <v>9806</v>
      </c>
      <c r="D146" s="47"/>
      <c r="E146" s="45"/>
      <c r="F146" s="45"/>
      <c r="G146" s="47">
        <v>23113</v>
      </c>
      <c r="H146" s="47"/>
      <c r="I146" s="45"/>
      <c r="J146" s="45"/>
      <c r="K146" s="47">
        <v>15400</v>
      </c>
      <c r="L146" s="47"/>
      <c r="M146" s="45"/>
      <c r="N146" s="45"/>
      <c r="O146" s="48" t="s">
        <v>314</v>
      </c>
      <c r="P146" s="48"/>
      <c r="Q146" s="45"/>
      <c r="R146" s="45"/>
      <c r="S146" s="47">
        <v>48319</v>
      </c>
      <c r="T146" s="47"/>
      <c r="U146" s="45"/>
    </row>
    <row r="147" spans="1:21" ht="15.75" thickBot="1">
      <c r="A147" s="12"/>
      <c r="B147" s="44"/>
      <c r="C147" s="80"/>
      <c r="D147" s="80"/>
      <c r="E147" s="81"/>
      <c r="F147" s="45"/>
      <c r="G147" s="80"/>
      <c r="H147" s="80"/>
      <c r="I147" s="81"/>
      <c r="J147" s="45"/>
      <c r="K147" s="80"/>
      <c r="L147" s="80"/>
      <c r="M147" s="81"/>
      <c r="N147" s="45"/>
      <c r="O147" s="78"/>
      <c r="P147" s="78"/>
      <c r="Q147" s="81"/>
      <c r="R147" s="45"/>
      <c r="S147" s="80"/>
      <c r="T147" s="80"/>
      <c r="U147" s="81"/>
    </row>
    <row r="148" spans="1:21">
      <c r="A148" s="12"/>
      <c r="B148" s="25" t="s">
        <v>1067</v>
      </c>
      <c r="C148" s="61">
        <v>95566</v>
      </c>
      <c r="D148" s="61"/>
      <c r="E148" s="42"/>
      <c r="F148" s="24"/>
      <c r="G148" s="61">
        <v>221860</v>
      </c>
      <c r="H148" s="61"/>
      <c r="I148" s="42"/>
      <c r="J148" s="24"/>
      <c r="K148" s="61">
        <v>55357</v>
      </c>
      <c r="L148" s="61"/>
      <c r="M148" s="42"/>
      <c r="N148" s="24"/>
      <c r="O148" s="40" t="s">
        <v>1065</v>
      </c>
      <c r="P148" s="40"/>
      <c r="Q148" s="37" t="s">
        <v>339</v>
      </c>
      <c r="R148" s="24"/>
      <c r="S148" s="61">
        <v>95566</v>
      </c>
      <c r="T148" s="61"/>
      <c r="U148" s="42"/>
    </row>
    <row r="149" spans="1:21">
      <c r="A149" s="12"/>
      <c r="B149" s="25"/>
      <c r="C149" s="51"/>
      <c r="D149" s="51"/>
      <c r="E149" s="24"/>
      <c r="F149" s="24"/>
      <c r="G149" s="51"/>
      <c r="H149" s="51"/>
      <c r="I149" s="24"/>
      <c r="J149" s="24"/>
      <c r="K149" s="51"/>
      <c r="L149" s="51"/>
      <c r="M149" s="24"/>
      <c r="N149" s="24"/>
      <c r="O149" s="50"/>
      <c r="P149" s="50"/>
      <c r="Q149" s="25"/>
      <c r="R149" s="24"/>
      <c r="S149" s="51"/>
      <c r="T149" s="51"/>
      <c r="U149" s="24"/>
    </row>
    <row r="150" spans="1:21">
      <c r="A150" s="12"/>
      <c r="B150" s="44" t="s">
        <v>127</v>
      </c>
      <c r="C150" s="48" t="s">
        <v>834</v>
      </c>
      <c r="D150" s="48"/>
      <c r="E150" s="44" t="s">
        <v>339</v>
      </c>
      <c r="F150" s="45"/>
      <c r="G150" s="48" t="s">
        <v>834</v>
      </c>
      <c r="H150" s="48"/>
      <c r="I150" s="44" t="s">
        <v>339</v>
      </c>
      <c r="J150" s="45"/>
      <c r="K150" s="47">
        <v>39519</v>
      </c>
      <c r="L150" s="47"/>
      <c r="M150" s="45"/>
      <c r="N150" s="45"/>
      <c r="O150" s="47">
        <v>29669</v>
      </c>
      <c r="P150" s="47"/>
      <c r="Q150" s="45"/>
      <c r="R150" s="45"/>
      <c r="S150" s="48" t="s">
        <v>834</v>
      </c>
      <c r="T150" s="48"/>
      <c r="U150" s="44" t="s">
        <v>339</v>
      </c>
    </row>
    <row r="151" spans="1:21" ht="15.75" thickBot="1">
      <c r="A151" s="12"/>
      <c r="B151" s="44"/>
      <c r="C151" s="78"/>
      <c r="D151" s="78"/>
      <c r="E151" s="79"/>
      <c r="F151" s="45"/>
      <c r="G151" s="78"/>
      <c r="H151" s="78"/>
      <c r="I151" s="79"/>
      <c r="J151" s="45"/>
      <c r="K151" s="80"/>
      <c r="L151" s="80"/>
      <c r="M151" s="81"/>
      <c r="N151" s="45"/>
      <c r="O151" s="80"/>
      <c r="P151" s="80"/>
      <c r="Q151" s="81"/>
      <c r="R151" s="45"/>
      <c r="S151" s="78"/>
      <c r="T151" s="78"/>
      <c r="U151" s="79"/>
    </row>
    <row r="152" spans="1:21">
      <c r="A152" s="12"/>
      <c r="B152" s="25" t="s">
        <v>1068</v>
      </c>
      <c r="C152" s="37" t="s">
        <v>400</v>
      </c>
      <c r="D152" s="61">
        <v>26378</v>
      </c>
      <c r="E152" s="42"/>
      <c r="F152" s="24"/>
      <c r="G152" s="37" t="s">
        <v>400</v>
      </c>
      <c r="H152" s="61">
        <v>152672</v>
      </c>
      <c r="I152" s="42"/>
      <c r="J152" s="24"/>
      <c r="K152" s="37" t="s">
        <v>400</v>
      </c>
      <c r="L152" s="61">
        <v>94876</v>
      </c>
      <c r="M152" s="42"/>
      <c r="N152" s="24"/>
      <c r="O152" s="37" t="s">
        <v>400</v>
      </c>
      <c r="P152" s="40" t="s">
        <v>1069</v>
      </c>
      <c r="Q152" s="37" t="s">
        <v>339</v>
      </c>
      <c r="R152" s="24"/>
      <c r="S152" s="37" t="s">
        <v>400</v>
      </c>
      <c r="T152" s="61">
        <v>26378</v>
      </c>
      <c r="U152" s="42"/>
    </row>
    <row r="153" spans="1:21" ht="15.75" thickBot="1">
      <c r="A153" s="12"/>
      <c r="B153" s="25"/>
      <c r="C153" s="82"/>
      <c r="D153" s="62"/>
      <c r="E153" s="63"/>
      <c r="F153" s="24"/>
      <c r="G153" s="82"/>
      <c r="H153" s="62"/>
      <c r="I153" s="63"/>
      <c r="J153" s="24"/>
      <c r="K153" s="82"/>
      <c r="L153" s="62"/>
      <c r="M153" s="63"/>
      <c r="N153" s="24"/>
      <c r="O153" s="82"/>
      <c r="P153" s="96"/>
      <c r="Q153" s="82"/>
      <c r="R153" s="24"/>
      <c r="S153" s="82"/>
      <c r="T153" s="62"/>
      <c r="U153" s="63"/>
    </row>
    <row r="154" spans="1:21" ht="15.75" thickTop="1">
      <c r="A154" s="12"/>
      <c r="B154" s="64"/>
      <c r="C154" s="64"/>
      <c r="D154" s="64"/>
      <c r="E154" s="64"/>
      <c r="F154" s="64"/>
      <c r="G154" s="64"/>
      <c r="H154" s="64"/>
      <c r="I154" s="64"/>
      <c r="J154" s="64"/>
      <c r="K154" s="64"/>
      <c r="L154" s="64"/>
      <c r="M154" s="64"/>
      <c r="N154" s="64"/>
      <c r="O154" s="64"/>
      <c r="P154" s="64"/>
      <c r="Q154" s="64"/>
      <c r="R154" s="64"/>
      <c r="S154" s="64"/>
      <c r="T154" s="64"/>
      <c r="U154" s="64"/>
    </row>
    <row r="155" spans="1:21">
      <c r="A155" s="12"/>
      <c r="B155" s="64"/>
      <c r="C155" s="64"/>
      <c r="D155" s="64"/>
      <c r="E155" s="64"/>
      <c r="F155" s="64"/>
      <c r="G155" s="64"/>
      <c r="H155" s="64"/>
      <c r="I155" s="64"/>
      <c r="J155" s="64"/>
      <c r="K155" s="64"/>
      <c r="L155" s="64"/>
      <c r="M155" s="64"/>
      <c r="N155" s="64"/>
      <c r="O155" s="64"/>
      <c r="P155" s="64"/>
      <c r="Q155" s="64"/>
      <c r="R155" s="64"/>
      <c r="S155" s="64"/>
      <c r="T155" s="64"/>
      <c r="U155" s="64"/>
    </row>
    <row r="156" spans="1:21">
      <c r="A156" s="12"/>
      <c r="B156" s="64"/>
      <c r="C156" s="64"/>
      <c r="D156" s="64"/>
      <c r="E156" s="64"/>
      <c r="F156" s="64"/>
      <c r="G156" s="64"/>
      <c r="H156" s="64"/>
      <c r="I156" s="64"/>
      <c r="J156" s="64"/>
      <c r="K156" s="64"/>
      <c r="L156" s="64"/>
      <c r="M156" s="64"/>
      <c r="N156" s="64"/>
      <c r="O156" s="64"/>
      <c r="P156" s="64"/>
      <c r="Q156" s="64"/>
      <c r="R156" s="64"/>
      <c r="S156" s="64"/>
      <c r="T156" s="64"/>
      <c r="U156" s="64"/>
    </row>
    <row r="157" spans="1:21">
      <c r="A157" s="12"/>
      <c r="B157" s="64"/>
      <c r="C157" s="64"/>
      <c r="D157" s="64"/>
      <c r="E157" s="64"/>
      <c r="F157" s="64"/>
      <c r="G157" s="64"/>
      <c r="H157" s="64"/>
      <c r="I157" s="64"/>
      <c r="J157" s="64"/>
      <c r="K157" s="64"/>
      <c r="L157" s="64"/>
      <c r="M157" s="64"/>
      <c r="N157" s="64"/>
      <c r="O157" s="64"/>
      <c r="P157" s="64"/>
      <c r="Q157" s="64"/>
      <c r="R157" s="64"/>
      <c r="S157" s="64"/>
      <c r="T157" s="64"/>
      <c r="U157" s="64"/>
    </row>
    <row r="158" spans="1:21">
      <c r="A158" s="12"/>
      <c r="B158" s="64"/>
      <c r="C158" s="64"/>
      <c r="D158" s="64"/>
      <c r="E158" s="64"/>
      <c r="F158" s="64"/>
      <c r="G158" s="64"/>
      <c r="H158" s="64"/>
      <c r="I158" s="64"/>
      <c r="J158" s="64"/>
      <c r="K158" s="64"/>
      <c r="L158" s="64"/>
      <c r="M158" s="64"/>
      <c r="N158" s="64"/>
      <c r="O158" s="64"/>
      <c r="P158" s="64"/>
      <c r="Q158" s="64"/>
      <c r="R158" s="64"/>
      <c r="S158" s="64"/>
      <c r="T158" s="64"/>
      <c r="U158" s="64"/>
    </row>
    <row r="159" spans="1:21">
      <c r="A159" s="12"/>
      <c r="B159" s="64"/>
      <c r="C159" s="64"/>
      <c r="D159" s="64"/>
      <c r="E159" s="64"/>
      <c r="F159" s="64"/>
      <c r="G159" s="64"/>
      <c r="H159" s="64"/>
      <c r="I159" s="64"/>
      <c r="J159" s="64"/>
      <c r="K159" s="64"/>
      <c r="L159" s="64"/>
      <c r="M159" s="64"/>
      <c r="N159" s="64"/>
      <c r="O159" s="64"/>
      <c r="P159" s="64"/>
      <c r="Q159" s="64"/>
      <c r="R159" s="64"/>
      <c r="S159" s="64"/>
      <c r="T159" s="64"/>
      <c r="U159" s="64"/>
    </row>
    <row r="160" spans="1:21">
      <c r="A160" s="12"/>
      <c r="B160" s="64"/>
      <c r="C160" s="64"/>
      <c r="D160" s="64"/>
      <c r="E160" s="64"/>
      <c r="F160" s="64"/>
      <c r="G160" s="64"/>
      <c r="H160" s="64"/>
      <c r="I160" s="64"/>
      <c r="J160" s="64"/>
      <c r="K160" s="64"/>
      <c r="L160" s="64"/>
      <c r="M160" s="64"/>
      <c r="N160" s="64"/>
      <c r="O160" s="64"/>
      <c r="P160" s="64"/>
      <c r="Q160" s="64"/>
      <c r="R160" s="64"/>
      <c r="S160" s="64"/>
      <c r="T160" s="64"/>
      <c r="U160" s="64"/>
    </row>
    <row r="161" spans="1:21">
      <c r="A161" s="12"/>
      <c r="B161" s="64"/>
      <c r="C161" s="64"/>
      <c r="D161" s="64"/>
      <c r="E161" s="64"/>
      <c r="F161" s="64"/>
      <c r="G161" s="64"/>
      <c r="H161" s="64"/>
      <c r="I161" s="64"/>
      <c r="J161" s="64"/>
      <c r="K161" s="64"/>
      <c r="L161" s="64"/>
      <c r="M161" s="64"/>
      <c r="N161" s="64"/>
      <c r="O161" s="64"/>
      <c r="P161" s="64"/>
      <c r="Q161" s="64"/>
      <c r="R161" s="64"/>
      <c r="S161" s="64"/>
      <c r="T161" s="64"/>
      <c r="U161" s="64"/>
    </row>
    <row r="162" spans="1:21">
      <c r="A162" s="12"/>
      <c r="B162" s="64"/>
      <c r="C162" s="64"/>
      <c r="D162" s="64"/>
      <c r="E162" s="64"/>
      <c r="F162" s="64"/>
      <c r="G162" s="64"/>
      <c r="H162" s="64"/>
      <c r="I162" s="64"/>
      <c r="J162" s="64"/>
      <c r="K162" s="64"/>
      <c r="L162" s="64"/>
      <c r="M162" s="64"/>
      <c r="N162" s="64"/>
      <c r="O162" s="64"/>
      <c r="P162" s="64"/>
      <c r="Q162" s="64"/>
      <c r="R162" s="64"/>
      <c r="S162" s="64"/>
      <c r="T162" s="64"/>
      <c r="U162" s="64"/>
    </row>
    <row r="163" spans="1:21">
      <c r="A163" s="12"/>
      <c r="B163" s="64"/>
      <c r="C163" s="64"/>
      <c r="D163" s="64"/>
      <c r="E163" s="64"/>
      <c r="F163" s="64"/>
      <c r="G163" s="64"/>
      <c r="H163" s="64"/>
      <c r="I163" s="64"/>
      <c r="J163" s="64"/>
      <c r="K163" s="64"/>
      <c r="L163" s="64"/>
      <c r="M163" s="64"/>
      <c r="N163" s="64"/>
      <c r="O163" s="64"/>
      <c r="P163" s="64"/>
      <c r="Q163" s="64"/>
      <c r="R163" s="64"/>
      <c r="S163" s="64"/>
      <c r="T163" s="64"/>
      <c r="U163" s="64"/>
    </row>
    <row r="164" spans="1:21">
      <c r="A164" s="12"/>
      <c r="B164" s="64"/>
      <c r="C164" s="64"/>
      <c r="D164" s="64"/>
      <c r="E164" s="64"/>
      <c r="F164" s="64"/>
      <c r="G164" s="64"/>
      <c r="H164" s="64"/>
      <c r="I164" s="64"/>
      <c r="J164" s="64"/>
      <c r="K164" s="64"/>
      <c r="L164" s="64"/>
      <c r="M164" s="64"/>
      <c r="N164" s="64"/>
      <c r="O164" s="64"/>
      <c r="P164" s="64"/>
      <c r="Q164" s="64"/>
      <c r="R164" s="64"/>
      <c r="S164" s="64"/>
      <c r="T164" s="64"/>
      <c r="U164" s="64"/>
    </row>
    <row r="165" spans="1:21">
      <c r="A165" s="12"/>
      <c r="B165" s="64"/>
      <c r="C165" s="64"/>
      <c r="D165" s="64"/>
      <c r="E165" s="64"/>
      <c r="F165" s="64"/>
      <c r="G165" s="64"/>
      <c r="H165" s="64"/>
      <c r="I165" s="64"/>
      <c r="J165" s="64"/>
      <c r="K165" s="64"/>
      <c r="L165" s="64"/>
      <c r="M165" s="64"/>
      <c r="N165" s="64"/>
      <c r="O165" s="64"/>
      <c r="P165" s="64"/>
      <c r="Q165" s="64"/>
      <c r="R165" s="64"/>
      <c r="S165" s="64"/>
      <c r="T165" s="64"/>
      <c r="U165" s="64"/>
    </row>
    <row r="166" spans="1:21">
      <c r="A166" s="12"/>
      <c r="B166" s="64"/>
      <c r="C166" s="64"/>
      <c r="D166" s="64"/>
      <c r="E166" s="64"/>
      <c r="F166" s="64"/>
      <c r="G166" s="64"/>
      <c r="H166" s="64"/>
      <c r="I166" s="64"/>
      <c r="J166" s="64"/>
      <c r="K166" s="64"/>
      <c r="L166" s="64"/>
      <c r="M166" s="64"/>
      <c r="N166" s="64"/>
      <c r="O166" s="64"/>
      <c r="P166" s="64"/>
      <c r="Q166" s="64"/>
      <c r="R166" s="64"/>
      <c r="S166" s="64"/>
      <c r="T166" s="64"/>
      <c r="U166" s="64"/>
    </row>
    <row r="167" spans="1:21">
      <c r="A167" s="12"/>
      <c r="B167" s="24" t="s">
        <v>1070</v>
      </c>
      <c r="C167" s="24"/>
      <c r="D167" s="24"/>
      <c r="E167" s="24"/>
      <c r="F167" s="24"/>
      <c r="G167" s="24"/>
      <c r="H167" s="24"/>
      <c r="I167" s="24"/>
      <c r="J167" s="24"/>
      <c r="K167" s="24"/>
      <c r="L167" s="24"/>
      <c r="M167" s="24"/>
      <c r="N167" s="24"/>
      <c r="O167" s="24"/>
      <c r="P167" s="24"/>
      <c r="Q167" s="24"/>
      <c r="R167" s="24"/>
      <c r="S167" s="24"/>
      <c r="T167" s="24"/>
      <c r="U167" s="24"/>
    </row>
    <row r="168" spans="1:21">
      <c r="A168" s="12"/>
      <c r="B168" s="22"/>
      <c r="C168" s="22"/>
      <c r="D168" s="22"/>
      <c r="E168" s="22"/>
      <c r="F168" s="22"/>
      <c r="G168" s="22"/>
      <c r="H168" s="22"/>
      <c r="I168" s="22"/>
      <c r="J168" s="22"/>
      <c r="K168" s="22"/>
      <c r="L168" s="22"/>
      <c r="M168" s="22"/>
      <c r="N168" s="22"/>
      <c r="O168" s="22"/>
      <c r="P168" s="22"/>
      <c r="Q168" s="22"/>
      <c r="R168" s="22"/>
      <c r="S168" s="22"/>
      <c r="T168" s="22"/>
      <c r="U168" s="22"/>
    </row>
    <row r="169" spans="1:21">
      <c r="A169" s="12"/>
      <c r="B169" s="15"/>
      <c r="C169" s="15"/>
      <c r="D169" s="15"/>
      <c r="E169" s="15"/>
      <c r="F169" s="15"/>
      <c r="G169" s="15"/>
      <c r="H169" s="15"/>
      <c r="I169" s="15"/>
      <c r="J169" s="15"/>
      <c r="K169" s="15"/>
      <c r="L169" s="15"/>
      <c r="M169" s="15"/>
      <c r="N169" s="15"/>
      <c r="O169" s="15"/>
      <c r="P169" s="15"/>
      <c r="Q169" s="15"/>
      <c r="R169" s="15"/>
      <c r="S169" s="15"/>
      <c r="T169" s="15"/>
      <c r="U169" s="15"/>
    </row>
    <row r="170" spans="1:21">
      <c r="A170" s="12"/>
      <c r="B170" s="24"/>
      <c r="C170" s="34" t="s">
        <v>1010</v>
      </c>
      <c r="D170" s="34"/>
      <c r="E170" s="34"/>
      <c r="F170" s="24"/>
      <c r="G170" s="34" t="s">
        <v>1012</v>
      </c>
      <c r="H170" s="34"/>
      <c r="I170" s="34"/>
      <c r="J170" s="24"/>
      <c r="K170" s="34" t="s">
        <v>700</v>
      </c>
      <c r="L170" s="34"/>
      <c r="M170" s="34"/>
      <c r="N170" s="24"/>
      <c r="O170" s="34" t="s">
        <v>1015</v>
      </c>
      <c r="P170" s="34"/>
      <c r="Q170" s="34"/>
      <c r="R170" s="24"/>
      <c r="S170" s="34" t="s">
        <v>188</v>
      </c>
      <c r="T170" s="34"/>
      <c r="U170" s="34"/>
    </row>
    <row r="171" spans="1:21">
      <c r="A171" s="12"/>
      <c r="B171" s="24"/>
      <c r="C171" s="34" t="s">
        <v>1011</v>
      </c>
      <c r="D171" s="34"/>
      <c r="E171" s="34"/>
      <c r="F171" s="24"/>
      <c r="G171" s="34" t="s">
        <v>1013</v>
      </c>
      <c r="H171" s="34"/>
      <c r="I171" s="34"/>
      <c r="J171" s="24"/>
      <c r="K171" s="34" t="s">
        <v>1014</v>
      </c>
      <c r="L171" s="34"/>
      <c r="M171" s="34"/>
      <c r="N171" s="24"/>
      <c r="O171" s="34" t="s">
        <v>1016</v>
      </c>
      <c r="P171" s="34"/>
      <c r="Q171" s="34"/>
      <c r="R171" s="24"/>
      <c r="S171" s="34"/>
      <c r="T171" s="34"/>
      <c r="U171" s="34"/>
    </row>
    <row r="172" spans="1:21" ht="15.75" thickBot="1">
      <c r="A172" s="12"/>
      <c r="B172" s="24"/>
      <c r="C172" s="94"/>
      <c r="D172" s="94"/>
      <c r="E172" s="94"/>
      <c r="F172" s="24"/>
      <c r="G172" s="94"/>
      <c r="H172" s="94"/>
      <c r="I172" s="94"/>
      <c r="J172" s="24"/>
      <c r="K172" s="35" t="s">
        <v>1013</v>
      </c>
      <c r="L172" s="35"/>
      <c r="M172" s="35"/>
      <c r="N172" s="24"/>
      <c r="O172" s="94"/>
      <c r="P172" s="94"/>
      <c r="Q172" s="94"/>
      <c r="R172" s="24"/>
      <c r="S172" s="35"/>
      <c r="T172" s="35"/>
      <c r="U172" s="35"/>
    </row>
    <row r="173" spans="1:21">
      <c r="A173" s="12"/>
      <c r="B173" s="18" t="s">
        <v>1042</v>
      </c>
      <c r="C173" s="57"/>
      <c r="D173" s="57"/>
      <c r="E173" s="57"/>
      <c r="F173" s="19"/>
      <c r="G173" s="57"/>
      <c r="H173" s="57"/>
      <c r="I173" s="57"/>
      <c r="J173" s="19"/>
      <c r="K173" s="57"/>
      <c r="L173" s="57"/>
      <c r="M173" s="57"/>
      <c r="N173" s="19"/>
      <c r="O173" s="57"/>
      <c r="P173" s="57"/>
      <c r="Q173" s="57"/>
      <c r="R173" s="19"/>
      <c r="S173" s="57"/>
      <c r="T173" s="57"/>
      <c r="U173" s="57"/>
    </row>
    <row r="174" spans="1:21">
      <c r="A174" s="12"/>
      <c r="B174" s="25" t="s">
        <v>1043</v>
      </c>
      <c r="C174" s="50" t="s">
        <v>314</v>
      </c>
      <c r="D174" s="50"/>
      <c r="E174" s="24"/>
      <c r="F174" s="24"/>
      <c r="G174" s="51">
        <v>1155993</v>
      </c>
      <c r="H174" s="51"/>
      <c r="I174" s="24"/>
      <c r="J174" s="24"/>
      <c r="K174" s="51">
        <v>927240</v>
      </c>
      <c r="L174" s="51"/>
      <c r="M174" s="24"/>
      <c r="N174" s="24"/>
      <c r="O174" s="50" t="s">
        <v>1071</v>
      </c>
      <c r="P174" s="50"/>
      <c r="Q174" s="25" t="s">
        <v>339</v>
      </c>
      <c r="R174" s="24"/>
      <c r="S174" s="51">
        <v>2063160</v>
      </c>
      <c r="T174" s="51"/>
      <c r="U174" s="24"/>
    </row>
    <row r="175" spans="1:21">
      <c r="A175" s="12"/>
      <c r="B175" s="25"/>
      <c r="C175" s="50"/>
      <c r="D175" s="50"/>
      <c r="E175" s="24"/>
      <c r="F175" s="24"/>
      <c r="G175" s="51"/>
      <c r="H175" s="51"/>
      <c r="I175" s="24"/>
      <c r="J175" s="24"/>
      <c r="K175" s="51"/>
      <c r="L175" s="51"/>
      <c r="M175" s="24"/>
      <c r="N175" s="24"/>
      <c r="O175" s="50"/>
      <c r="P175" s="50"/>
      <c r="Q175" s="25"/>
      <c r="R175" s="24"/>
      <c r="S175" s="51"/>
      <c r="T175" s="51"/>
      <c r="U175" s="24"/>
    </row>
    <row r="176" spans="1:21">
      <c r="A176" s="12"/>
      <c r="B176" s="44" t="s">
        <v>1045</v>
      </c>
      <c r="C176" s="48" t="s">
        <v>314</v>
      </c>
      <c r="D176" s="48"/>
      <c r="E176" s="45"/>
      <c r="F176" s="45"/>
      <c r="G176" s="47">
        <v>87460</v>
      </c>
      <c r="H176" s="47"/>
      <c r="I176" s="45"/>
      <c r="J176" s="45"/>
      <c r="K176" s="47">
        <v>38500</v>
      </c>
      <c r="L176" s="47"/>
      <c r="M176" s="45"/>
      <c r="N176" s="45"/>
      <c r="O176" s="48" t="s">
        <v>1072</v>
      </c>
      <c r="P176" s="48"/>
      <c r="Q176" s="44" t="s">
        <v>339</v>
      </c>
      <c r="R176" s="45"/>
      <c r="S176" s="47">
        <v>124748</v>
      </c>
      <c r="T176" s="47"/>
      <c r="U176" s="45"/>
    </row>
    <row r="177" spans="1:21" ht="15.75" thickBot="1">
      <c r="A177" s="12"/>
      <c r="B177" s="44"/>
      <c r="C177" s="78"/>
      <c r="D177" s="78"/>
      <c r="E177" s="81"/>
      <c r="F177" s="45"/>
      <c r="G177" s="80"/>
      <c r="H177" s="80"/>
      <c r="I177" s="81"/>
      <c r="J177" s="45"/>
      <c r="K177" s="80"/>
      <c r="L177" s="80"/>
      <c r="M177" s="81"/>
      <c r="N177" s="45"/>
      <c r="O177" s="78"/>
      <c r="P177" s="78"/>
      <c r="Q177" s="79"/>
      <c r="R177" s="45"/>
      <c r="S177" s="80"/>
      <c r="T177" s="80"/>
      <c r="U177" s="81"/>
    </row>
    <row r="178" spans="1:21">
      <c r="A178" s="12"/>
      <c r="B178" s="25" t="s">
        <v>1047</v>
      </c>
      <c r="C178" s="40" t="s">
        <v>314</v>
      </c>
      <c r="D178" s="40"/>
      <c r="E178" s="42"/>
      <c r="F178" s="24"/>
      <c r="G178" s="61">
        <v>1243453</v>
      </c>
      <c r="H178" s="61"/>
      <c r="I178" s="42"/>
      <c r="J178" s="24"/>
      <c r="K178" s="61">
        <v>965740</v>
      </c>
      <c r="L178" s="61"/>
      <c r="M178" s="42"/>
      <c r="N178" s="24"/>
      <c r="O178" s="40" t="s">
        <v>1073</v>
      </c>
      <c r="P178" s="40"/>
      <c r="Q178" s="37" t="s">
        <v>339</v>
      </c>
      <c r="R178" s="24"/>
      <c r="S178" s="61">
        <v>2187908</v>
      </c>
      <c r="T178" s="61"/>
      <c r="U178" s="42"/>
    </row>
    <row r="179" spans="1:21" ht="15.75" thickBot="1">
      <c r="A179" s="12"/>
      <c r="B179" s="25"/>
      <c r="C179" s="54"/>
      <c r="D179" s="54"/>
      <c r="E179" s="53"/>
      <c r="F179" s="24"/>
      <c r="G179" s="52"/>
      <c r="H179" s="52"/>
      <c r="I179" s="53"/>
      <c r="J179" s="24"/>
      <c r="K179" s="52"/>
      <c r="L179" s="52"/>
      <c r="M179" s="53"/>
      <c r="N179" s="24"/>
      <c r="O179" s="54"/>
      <c r="P179" s="54"/>
      <c r="Q179" s="74"/>
      <c r="R179" s="24"/>
      <c r="S179" s="52"/>
      <c r="T179" s="52"/>
      <c r="U179" s="53"/>
    </row>
    <row r="180" spans="1:21" ht="26.25">
      <c r="A180" s="12"/>
      <c r="B180" s="18" t="s">
        <v>1049</v>
      </c>
      <c r="C180" s="57"/>
      <c r="D180" s="57"/>
      <c r="E180" s="57"/>
      <c r="F180" s="19"/>
      <c r="G180" s="57"/>
      <c r="H180" s="57"/>
      <c r="I180" s="57"/>
      <c r="J180" s="19"/>
      <c r="K180" s="57"/>
      <c r="L180" s="57"/>
      <c r="M180" s="57"/>
      <c r="N180" s="19"/>
      <c r="O180" s="57"/>
      <c r="P180" s="57"/>
      <c r="Q180" s="57"/>
      <c r="R180" s="19"/>
      <c r="S180" s="57"/>
      <c r="T180" s="57"/>
      <c r="U180" s="57"/>
    </row>
    <row r="181" spans="1:21">
      <c r="A181" s="12"/>
      <c r="B181" s="25" t="s">
        <v>1050</v>
      </c>
      <c r="C181" s="50" t="s">
        <v>314</v>
      </c>
      <c r="D181" s="50"/>
      <c r="E181" s="24"/>
      <c r="F181" s="24"/>
      <c r="G181" s="51">
        <v>787228</v>
      </c>
      <c r="H181" s="51"/>
      <c r="I181" s="24"/>
      <c r="J181" s="24"/>
      <c r="K181" s="51">
        <v>672439</v>
      </c>
      <c r="L181" s="51"/>
      <c r="M181" s="24"/>
      <c r="N181" s="24"/>
      <c r="O181" s="50" t="s">
        <v>1071</v>
      </c>
      <c r="P181" s="50"/>
      <c r="Q181" s="25" t="s">
        <v>339</v>
      </c>
      <c r="R181" s="24"/>
      <c r="S181" s="51">
        <v>1439594</v>
      </c>
      <c r="T181" s="51"/>
      <c r="U181" s="24"/>
    </row>
    <row r="182" spans="1:21">
      <c r="A182" s="12"/>
      <c r="B182" s="25"/>
      <c r="C182" s="50"/>
      <c r="D182" s="50"/>
      <c r="E182" s="24"/>
      <c r="F182" s="24"/>
      <c r="G182" s="51"/>
      <c r="H182" s="51"/>
      <c r="I182" s="24"/>
      <c r="J182" s="24"/>
      <c r="K182" s="51"/>
      <c r="L182" s="51"/>
      <c r="M182" s="24"/>
      <c r="N182" s="24"/>
      <c r="O182" s="50"/>
      <c r="P182" s="50"/>
      <c r="Q182" s="25"/>
      <c r="R182" s="24"/>
      <c r="S182" s="51"/>
      <c r="T182" s="51"/>
      <c r="U182" s="24"/>
    </row>
    <row r="183" spans="1:21">
      <c r="A183" s="12"/>
      <c r="B183" s="44" t="s">
        <v>1051</v>
      </c>
      <c r="C183" s="48" t="s">
        <v>314</v>
      </c>
      <c r="D183" s="48"/>
      <c r="E183" s="45"/>
      <c r="F183" s="45"/>
      <c r="G183" s="47">
        <v>70085</v>
      </c>
      <c r="H183" s="47"/>
      <c r="I183" s="45"/>
      <c r="J183" s="45"/>
      <c r="K183" s="47">
        <v>32154</v>
      </c>
      <c r="L183" s="47"/>
      <c r="M183" s="45"/>
      <c r="N183" s="45"/>
      <c r="O183" s="48" t="s">
        <v>1072</v>
      </c>
      <c r="P183" s="48"/>
      <c r="Q183" s="44" t="s">
        <v>339</v>
      </c>
      <c r="R183" s="45"/>
      <c r="S183" s="47">
        <v>101027</v>
      </c>
      <c r="T183" s="47"/>
      <c r="U183" s="45"/>
    </row>
    <row r="184" spans="1:21" ht="15.75" thickBot="1">
      <c r="A184" s="12"/>
      <c r="B184" s="44"/>
      <c r="C184" s="78"/>
      <c r="D184" s="78"/>
      <c r="E184" s="81"/>
      <c r="F184" s="45"/>
      <c r="G184" s="80"/>
      <c r="H184" s="80"/>
      <c r="I184" s="81"/>
      <c r="J184" s="45"/>
      <c r="K184" s="80"/>
      <c r="L184" s="80"/>
      <c r="M184" s="81"/>
      <c r="N184" s="45"/>
      <c r="O184" s="78"/>
      <c r="P184" s="78"/>
      <c r="Q184" s="79"/>
      <c r="R184" s="45"/>
      <c r="S184" s="80"/>
      <c r="T184" s="80"/>
      <c r="U184" s="81"/>
    </row>
    <row r="185" spans="1:21">
      <c r="A185" s="12"/>
      <c r="B185" s="25" t="s">
        <v>1052</v>
      </c>
      <c r="C185" s="40" t="s">
        <v>314</v>
      </c>
      <c r="D185" s="40"/>
      <c r="E185" s="42"/>
      <c r="F185" s="24"/>
      <c r="G185" s="61">
        <v>857313</v>
      </c>
      <c r="H185" s="61"/>
      <c r="I185" s="42"/>
      <c r="J185" s="24"/>
      <c r="K185" s="61">
        <v>704593</v>
      </c>
      <c r="L185" s="61"/>
      <c r="M185" s="42"/>
      <c r="N185" s="24"/>
      <c r="O185" s="40" t="s">
        <v>1073</v>
      </c>
      <c r="P185" s="40"/>
      <c r="Q185" s="37" t="s">
        <v>339</v>
      </c>
      <c r="R185" s="24"/>
      <c r="S185" s="61">
        <v>1540621</v>
      </c>
      <c r="T185" s="61"/>
      <c r="U185" s="42"/>
    </row>
    <row r="186" spans="1:21" ht="15.75" thickBot="1">
      <c r="A186" s="12"/>
      <c r="B186" s="25"/>
      <c r="C186" s="54"/>
      <c r="D186" s="54"/>
      <c r="E186" s="53"/>
      <c r="F186" s="24"/>
      <c r="G186" s="52"/>
      <c r="H186" s="52"/>
      <c r="I186" s="53"/>
      <c r="J186" s="24"/>
      <c r="K186" s="52"/>
      <c r="L186" s="52"/>
      <c r="M186" s="53"/>
      <c r="N186" s="24"/>
      <c r="O186" s="54"/>
      <c r="P186" s="54"/>
      <c r="Q186" s="74"/>
      <c r="R186" s="24"/>
      <c r="S186" s="52"/>
      <c r="T186" s="52"/>
      <c r="U186" s="53"/>
    </row>
    <row r="187" spans="1:21">
      <c r="A187" s="12"/>
      <c r="B187" s="44" t="s">
        <v>103</v>
      </c>
      <c r="C187" s="72">
        <v>66</v>
      </c>
      <c r="D187" s="72"/>
      <c r="E187" s="57"/>
      <c r="F187" s="45"/>
      <c r="G187" s="55">
        <v>173190</v>
      </c>
      <c r="H187" s="55"/>
      <c r="I187" s="57"/>
      <c r="J187" s="45"/>
      <c r="K187" s="55">
        <v>100264</v>
      </c>
      <c r="L187" s="55"/>
      <c r="M187" s="57"/>
      <c r="N187" s="45"/>
      <c r="O187" s="72" t="s">
        <v>314</v>
      </c>
      <c r="P187" s="72"/>
      <c r="Q187" s="57"/>
      <c r="R187" s="45"/>
      <c r="S187" s="55">
        <v>273520</v>
      </c>
      <c r="T187" s="55"/>
      <c r="U187" s="57"/>
    </row>
    <row r="188" spans="1:21">
      <c r="A188" s="12"/>
      <c r="B188" s="44"/>
      <c r="C188" s="48"/>
      <c r="D188" s="48"/>
      <c r="E188" s="45"/>
      <c r="F188" s="45"/>
      <c r="G188" s="47"/>
      <c r="H188" s="47"/>
      <c r="I188" s="45"/>
      <c r="J188" s="45"/>
      <c r="K188" s="47"/>
      <c r="L188" s="47"/>
      <c r="M188" s="45"/>
      <c r="N188" s="45"/>
      <c r="O188" s="48"/>
      <c r="P188" s="48"/>
      <c r="Q188" s="45"/>
      <c r="R188" s="45"/>
      <c r="S188" s="47"/>
      <c r="T188" s="47"/>
      <c r="U188" s="45"/>
    </row>
    <row r="189" spans="1:21">
      <c r="A189" s="12"/>
      <c r="B189" s="25" t="s">
        <v>104</v>
      </c>
      <c r="C189" s="50" t="s">
        <v>314</v>
      </c>
      <c r="D189" s="50"/>
      <c r="E189" s="24"/>
      <c r="F189" s="24"/>
      <c r="G189" s="51">
        <v>8592</v>
      </c>
      <c r="H189" s="51"/>
      <c r="I189" s="24"/>
      <c r="J189" s="24"/>
      <c r="K189" s="51">
        <v>1325</v>
      </c>
      <c r="L189" s="51"/>
      <c r="M189" s="24"/>
      <c r="N189" s="24"/>
      <c r="O189" s="50" t="s">
        <v>314</v>
      </c>
      <c r="P189" s="50"/>
      <c r="Q189" s="24"/>
      <c r="R189" s="24"/>
      <c r="S189" s="51">
        <v>9917</v>
      </c>
      <c r="T189" s="51"/>
      <c r="U189" s="24"/>
    </row>
    <row r="190" spans="1:21">
      <c r="A190" s="12"/>
      <c r="B190" s="25"/>
      <c r="C190" s="50"/>
      <c r="D190" s="50"/>
      <c r="E190" s="24"/>
      <c r="F190" s="24"/>
      <c r="G190" s="51"/>
      <c r="H190" s="51"/>
      <c r="I190" s="24"/>
      <c r="J190" s="24"/>
      <c r="K190" s="51"/>
      <c r="L190" s="51"/>
      <c r="M190" s="24"/>
      <c r="N190" s="24"/>
      <c r="O190" s="50"/>
      <c r="P190" s="50"/>
      <c r="Q190" s="24"/>
      <c r="R190" s="24"/>
      <c r="S190" s="51"/>
      <c r="T190" s="51"/>
      <c r="U190" s="24"/>
    </row>
    <row r="191" spans="1:21">
      <c r="A191" s="12"/>
      <c r="B191" s="44" t="s">
        <v>105</v>
      </c>
      <c r="C191" s="48" t="s">
        <v>314</v>
      </c>
      <c r="D191" s="48"/>
      <c r="E191" s="45"/>
      <c r="F191" s="45"/>
      <c r="G191" s="47">
        <v>80154</v>
      </c>
      <c r="H191" s="47"/>
      <c r="I191" s="45"/>
      <c r="J191" s="45"/>
      <c r="K191" s="47">
        <v>81492</v>
      </c>
      <c r="L191" s="47"/>
      <c r="M191" s="45"/>
      <c r="N191" s="45"/>
      <c r="O191" s="48" t="s">
        <v>314</v>
      </c>
      <c r="P191" s="48"/>
      <c r="Q191" s="45"/>
      <c r="R191" s="45"/>
      <c r="S191" s="47">
        <v>161646</v>
      </c>
      <c r="T191" s="47"/>
      <c r="U191" s="45"/>
    </row>
    <row r="192" spans="1:21" ht="15.75" thickBot="1">
      <c r="A192" s="12"/>
      <c r="B192" s="44"/>
      <c r="C192" s="78"/>
      <c r="D192" s="78"/>
      <c r="E192" s="81"/>
      <c r="F192" s="45"/>
      <c r="G192" s="80"/>
      <c r="H192" s="80"/>
      <c r="I192" s="81"/>
      <c r="J192" s="45"/>
      <c r="K192" s="80"/>
      <c r="L192" s="80"/>
      <c r="M192" s="81"/>
      <c r="N192" s="45"/>
      <c r="O192" s="78"/>
      <c r="P192" s="78"/>
      <c r="Q192" s="81"/>
      <c r="R192" s="45"/>
      <c r="S192" s="80"/>
      <c r="T192" s="80"/>
      <c r="U192" s="81"/>
    </row>
    <row r="193" spans="1:21">
      <c r="A193" s="12"/>
      <c r="B193" s="25" t="s">
        <v>106</v>
      </c>
      <c r="C193" s="40" t="s">
        <v>1074</v>
      </c>
      <c r="D193" s="40"/>
      <c r="E193" s="37" t="s">
        <v>339</v>
      </c>
      <c r="F193" s="24"/>
      <c r="G193" s="61">
        <v>124204</v>
      </c>
      <c r="H193" s="61"/>
      <c r="I193" s="42"/>
      <c r="J193" s="24"/>
      <c r="K193" s="61">
        <v>78066</v>
      </c>
      <c r="L193" s="61"/>
      <c r="M193" s="42"/>
      <c r="N193" s="24"/>
      <c r="O193" s="40" t="s">
        <v>314</v>
      </c>
      <c r="P193" s="40"/>
      <c r="Q193" s="42"/>
      <c r="R193" s="24"/>
      <c r="S193" s="61">
        <v>202204</v>
      </c>
      <c r="T193" s="61"/>
      <c r="U193" s="42"/>
    </row>
    <row r="194" spans="1:21">
      <c r="A194" s="12"/>
      <c r="B194" s="25"/>
      <c r="C194" s="41"/>
      <c r="D194" s="41"/>
      <c r="E194" s="125"/>
      <c r="F194" s="24"/>
      <c r="G194" s="107"/>
      <c r="H194" s="107"/>
      <c r="I194" s="43"/>
      <c r="J194" s="24"/>
      <c r="K194" s="107"/>
      <c r="L194" s="107"/>
      <c r="M194" s="43"/>
      <c r="N194" s="24"/>
      <c r="O194" s="41"/>
      <c r="P194" s="41"/>
      <c r="Q194" s="43"/>
      <c r="R194" s="24"/>
      <c r="S194" s="107"/>
      <c r="T194" s="107"/>
      <c r="U194" s="43"/>
    </row>
    <row r="195" spans="1:21">
      <c r="A195" s="12"/>
      <c r="B195" s="44" t="s">
        <v>1075</v>
      </c>
      <c r="C195" s="48" t="s">
        <v>314</v>
      </c>
      <c r="D195" s="48"/>
      <c r="E195" s="45"/>
      <c r="F195" s="45"/>
      <c r="G195" s="48" t="s">
        <v>1076</v>
      </c>
      <c r="H195" s="48"/>
      <c r="I195" s="44" t="s">
        <v>339</v>
      </c>
      <c r="J195" s="45"/>
      <c r="K195" s="48" t="s">
        <v>1077</v>
      </c>
      <c r="L195" s="48"/>
      <c r="M195" s="44" t="s">
        <v>339</v>
      </c>
      <c r="N195" s="45"/>
      <c r="O195" s="48" t="s">
        <v>314</v>
      </c>
      <c r="P195" s="48"/>
      <c r="Q195" s="45"/>
      <c r="R195" s="45"/>
      <c r="S195" s="48" t="s">
        <v>1078</v>
      </c>
      <c r="T195" s="48"/>
      <c r="U195" s="44" t="s">
        <v>339</v>
      </c>
    </row>
    <row r="196" spans="1:21">
      <c r="A196" s="12"/>
      <c r="B196" s="44"/>
      <c r="C196" s="48"/>
      <c r="D196" s="48"/>
      <c r="E196" s="45"/>
      <c r="F196" s="45"/>
      <c r="G196" s="48"/>
      <c r="H196" s="48"/>
      <c r="I196" s="44"/>
      <c r="J196" s="45"/>
      <c r="K196" s="48"/>
      <c r="L196" s="48"/>
      <c r="M196" s="44"/>
      <c r="N196" s="45"/>
      <c r="O196" s="48"/>
      <c r="P196" s="48"/>
      <c r="Q196" s="45"/>
      <c r="R196" s="45"/>
      <c r="S196" s="48"/>
      <c r="T196" s="48"/>
      <c r="U196" s="44"/>
    </row>
    <row r="197" spans="1:21">
      <c r="A197" s="12"/>
      <c r="B197" s="25" t="s">
        <v>108</v>
      </c>
      <c r="C197" s="50" t="s">
        <v>1079</v>
      </c>
      <c r="D197" s="50"/>
      <c r="E197" s="25" t="s">
        <v>339</v>
      </c>
      <c r="F197" s="24"/>
      <c r="G197" s="50" t="s">
        <v>314</v>
      </c>
      <c r="H197" s="50"/>
      <c r="I197" s="24"/>
      <c r="J197" s="24"/>
      <c r="K197" s="50" t="s">
        <v>314</v>
      </c>
      <c r="L197" s="50"/>
      <c r="M197" s="24"/>
      <c r="N197" s="24"/>
      <c r="O197" s="50" t="s">
        <v>314</v>
      </c>
      <c r="P197" s="50"/>
      <c r="Q197" s="24"/>
      <c r="R197" s="24"/>
      <c r="S197" s="50" t="s">
        <v>1079</v>
      </c>
      <c r="T197" s="50"/>
      <c r="U197" s="25" t="s">
        <v>339</v>
      </c>
    </row>
    <row r="198" spans="1:21">
      <c r="A198" s="12"/>
      <c r="B198" s="25"/>
      <c r="C198" s="50"/>
      <c r="D198" s="50"/>
      <c r="E198" s="25"/>
      <c r="F198" s="24"/>
      <c r="G198" s="50"/>
      <c r="H198" s="50"/>
      <c r="I198" s="24"/>
      <c r="J198" s="24"/>
      <c r="K198" s="50"/>
      <c r="L198" s="50"/>
      <c r="M198" s="24"/>
      <c r="N198" s="24"/>
      <c r="O198" s="50"/>
      <c r="P198" s="50"/>
      <c r="Q198" s="24"/>
      <c r="R198" s="24"/>
      <c r="S198" s="50"/>
      <c r="T198" s="50"/>
      <c r="U198" s="25"/>
    </row>
    <row r="199" spans="1:21">
      <c r="A199" s="12"/>
      <c r="B199" s="44" t="s">
        <v>1080</v>
      </c>
      <c r="C199" s="48" t="s">
        <v>1081</v>
      </c>
      <c r="D199" s="48"/>
      <c r="E199" s="44" t="s">
        <v>339</v>
      </c>
      <c r="F199" s="45"/>
      <c r="G199" s="48" t="s">
        <v>314</v>
      </c>
      <c r="H199" s="48"/>
      <c r="I199" s="45"/>
      <c r="J199" s="45"/>
      <c r="K199" s="48" t="s">
        <v>1082</v>
      </c>
      <c r="L199" s="48"/>
      <c r="M199" s="44" t="s">
        <v>339</v>
      </c>
      <c r="N199" s="45"/>
      <c r="O199" s="48" t="s">
        <v>314</v>
      </c>
      <c r="P199" s="48"/>
      <c r="Q199" s="45"/>
      <c r="R199" s="45"/>
      <c r="S199" s="48" t="s">
        <v>1083</v>
      </c>
      <c r="T199" s="48"/>
      <c r="U199" s="44" t="s">
        <v>339</v>
      </c>
    </row>
    <row r="200" spans="1:21">
      <c r="A200" s="12"/>
      <c r="B200" s="44"/>
      <c r="C200" s="48"/>
      <c r="D200" s="48"/>
      <c r="E200" s="44"/>
      <c r="F200" s="45"/>
      <c r="G200" s="48"/>
      <c r="H200" s="48"/>
      <c r="I200" s="45"/>
      <c r="J200" s="45"/>
      <c r="K200" s="48"/>
      <c r="L200" s="48"/>
      <c r="M200" s="44"/>
      <c r="N200" s="45"/>
      <c r="O200" s="48"/>
      <c r="P200" s="48"/>
      <c r="Q200" s="45"/>
      <c r="R200" s="45"/>
      <c r="S200" s="48"/>
      <c r="T200" s="48"/>
      <c r="U200" s="44"/>
    </row>
    <row r="201" spans="1:21">
      <c r="A201" s="12"/>
      <c r="B201" s="25" t="s">
        <v>1058</v>
      </c>
      <c r="C201" s="51">
        <v>187432</v>
      </c>
      <c r="D201" s="51"/>
      <c r="E201" s="24"/>
      <c r="F201" s="24"/>
      <c r="G201" s="51">
        <v>65452</v>
      </c>
      <c r="H201" s="51"/>
      <c r="I201" s="24"/>
      <c r="J201" s="24"/>
      <c r="K201" s="50" t="s">
        <v>314</v>
      </c>
      <c r="L201" s="50"/>
      <c r="M201" s="24"/>
      <c r="N201" s="24"/>
      <c r="O201" s="50" t="s">
        <v>1084</v>
      </c>
      <c r="P201" s="50"/>
      <c r="Q201" s="25" t="s">
        <v>339</v>
      </c>
      <c r="R201" s="24"/>
      <c r="S201" s="50" t="s">
        <v>314</v>
      </c>
      <c r="T201" s="50"/>
      <c r="U201" s="24"/>
    </row>
    <row r="202" spans="1:21">
      <c r="A202" s="12"/>
      <c r="B202" s="25"/>
      <c r="C202" s="51"/>
      <c r="D202" s="51"/>
      <c r="E202" s="24"/>
      <c r="F202" s="24"/>
      <c r="G202" s="51"/>
      <c r="H202" s="51"/>
      <c r="I202" s="24"/>
      <c r="J202" s="24"/>
      <c r="K202" s="50"/>
      <c r="L202" s="50"/>
      <c r="M202" s="24"/>
      <c r="N202" s="24"/>
      <c r="O202" s="50"/>
      <c r="P202" s="50"/>
      <c r="Q202" s="25"/>
      <c r="R202" s="24"/>
      <c r="S202" s="50"/>
      <c r="T202" s="50"/>
      <c r="U202" s="24"/>
    </row>
    <row r="203" spans="1:21">
      <c r="A203" s="12"/>
      <c r="B203" s="44" t="s">
        <v>1060</v>
      </c>
      <c r="C203" s="47">
        <v>10010</v>
      </c>
      <c r="D203" s="47"/>
      <c r="E203" s="45"/>
      <c r="F203" s="45"/>
      <c r="G203" s="48" t="s">
        <v>314</v>
      </c>
      <c r="H203" s="48"/>
      <c r="I203" s="45"/>
      <c r="J203" s="45"/>
      <c r="K203" s="47">
        <v>13805</v>
      </c>
      <c r="L203" s="47"/>
      <c r="M203" s="45"/>
      <c r="N203" s="45"/>
      <c r="O203" s="48" t="s">
        <v>1085</v>
      </c>
      <c r="P203" s="48"/>
      <c r="Q203" s="44" t="s">
        <v>339</v>
      </c>
      <c r="R203" s="45"/>
      <c r="S203" s="48" t="s">
        <v>314</v>
      </c>
      <c r="T203" s="48"/>
      <c r="U203" s="45"/>
    </row>
    <row r="204" spans="1:21">
      <c r="A204" s="12"/>
      <c r="B204" s="44"/>
      <c r="C204" s="47"/>
      <c r="D204" s="47"/>
      <c r="E204" s="45"/>
      <c r="F204" s="45"/>
      <c r="G204" s="48"/>
      <c r="H204" s="48"/>
      <c r="I204" s="45"/>
      <c r="J204" s="45"/>
      <c r="K204" s="47"/>
      <c r="L204" s="47"/>
      <c r="M204" s="45"/>
      <c r="N204" s="45"/>
      <c r="O204" s="48"/>
      <c r="P204" s="48"/>
      <c r="Q204" s="44"/>
      <c r="R204" s="45"/>
      <c r="S204" s="48"/>
      <c r="T204" s="48"/>
      <c r="U204" s="45"/>
    </row>
    <row r="205" spans="1:21">
      <c r="A205" s="12"/>
      <c r="B205" s="25" t="s">
        <v>1062</v>
      </c>
      <c r="C205" s="50" t="s">
        <v>314</v>
      </c>
      <c r="D205" s="50"/>
      <c r="E205" s="24"/>
      <c r="F205" s="24"/>
      <c r="G205" s="51">
        <v>41636</v>
      </c>
      <c r="H205" s="51"/>
      <c r="I205" s="24"/>
      <c r="J205" s="24"/>
      <c r="K205" s="50" t="s">
        <v>1086</v>
      </c>
      <c r="L205" s="50"/>
      <c r="M205" s="25" t="s">
        <v>339</v>
      </c>
      <c r="N205" s="24"/>
      <c r="O205" s="50" t="s">
        <v>314</v>
      </c>
      <c r="P205" s="50"/>
      <c r="Q205" s="24"/>
      <c r="R205" s="24"/>
      <c r="S205" s="50" t="s">
        <v>314</v>
      </c>
      <c r="T205" s="50"/>
      <c r="U205" s="24"/>
    </row>
    <row r="206" spans="1:21" ht="15.75" thickBot="1">
      <c r="A206" s="12"/>
      <c r="B206" s="25"/>
      <c r="C206" s="54"/>
      <c r="D206" s="54"/>
      <c r="E206" s="53"/>
      <c r="F206" s="24"/>
      <c r="G206" s="52"/>
      <c r="H206" s="52"/>
      <c r="I206" s="53"/>
      <c r="J206" s="24"/>
      <c r="K206" s="54"/>
      <c r="L206" s="54"/>
      <c r="M206" s="74"/>
      <c r="N206" s="24"/>
      <c r="O206" s="54"/>
      <c r="P206" s="54"/>
      <c r="Q206" s="53"/>
      <c r="R206" s="24"/>
      <c r="S206" s="54"/>
      <c r="T206" s="54"/>
      <c r="U206" s="53"/>
    </row>
    <row r="207" spans="1:21">
      <c r="A207" s="12"/>
      <c r="B207" s="44" t="s">
        <v>1087</v>
      </c>
      <c r="C207" s="55">
        <v>124770</v>
      </c>
      <c r="D207" s="55"/>
      <c r="E207" s="57"/>
      <c r="F207" s="45"/>
      <c r="G207" s="55">
        <v>231138</v>
      </c>
      <c r="H207" s="55"/>
      <c r="I207" s="57"/>
      <c r="J207" s="45"/>
      <c r="K207" s="55">
        <v>48521</v>
      </c>
      <c r="L207" s="55"/>
      <c r="M207" s="57"/>
      <c r="N207" s="45"/>
      <c r="O207" s="72" t="s">
        <v>1088</v>
      </c>
      <c r="P207" s="72"/>
      <c r="Q207" s="70" t="s">
        <v>339</v>
      </c>
      <c r="R207" s="45"/>
      <c r="S207" s="55">
        <v>127730</v>
      </c>
      <c r="T207" s="55"/>
      <c r="U207" s="57"/>
    </row>
    <row r="208" spans="1:21">
      <c r="A208" s="12"/>
      <c r="B208" s="44"/>
      <c r="C208" s="59"/>
      <c r="D208" s="59"/>
      <c r="E208" s="60"/>
      <c r="F208" s="45"/>
      <c r="G208" s="59"/>
      <c r="H208" s="59"/>
      <c r="I208" s="60"/>
      <c r="J208" s="45"/>
      <c r="K208" s="59"/>
      <c r="L208" s="59"/>
      <c r="M208" s="60"/>
      <c r="N208" s="45"/>
      <c r="O208" s="73"/>
      <c r="P208" s="73"/>
      <c r="Q208" s="71"/>
      <c r="R208" s="45"/>
      <c r="S208" s="59"/>
      <c r="T208" s="59"/>
      <c r="U208" s="60"/>
    </row>
    <row r="209" spans="1:21">
      <c r="A209" s="12"/>
      <c r="B209" s="25" t="s">
        <v>1089</v>
      </c>
      <c r="C209" s="50" t="s">
        <v>1090</v>
      </c>
      <c r="D209" s="50"/>
      <c r="E209" s="25" t="s">
        <v>339</v>
      </c>
      <c r="F209" s="24"/>
      <c r="G209" s="50" t="s">
        <v>1091</v>
      </c>
      <c r="H209" s="50"/>
      <c r="I209" s="25" t="s">
        <v>339</v>
      </c>
      <c r="J209" s="24"/>
      <c r="K209" s="51">
        <v>11812</v>
      </c>
      <c r="L209" s="51"/>
      <c r="M209" s="24"/>
      <c r="N209" s="24"/>
      <c r="O209" s="50" t="s">
        <v>314</v>
      </c>
      <c r="P209" s="50"/>
      <c r="Q209" s="24"/>
      <c r="R209" s="24"/>
      <c r="S209" s="50" t="s">
        <v>712</v>
      </c>
      <c r="T209" s="50"/>
      <c r="U209" s="25" t="s">
        <v>339</v>
      </c>
    </row>
    <row r="210" spans="1:21" ht="15.75" thickBot="1">
      <c r="A210" s="12"/>
      <c r="B210" s="25"/>
      <c r="C210" s="54"/>
      <c r="D210" s="54"/>
      <c r="E210" s="74"/>
      <c r="F210" s="24"/>
      <c r="G210" s="54"/>
      <c r="H210" s="54"/>
      <c r="I210" s="74"/>
      <c r="J210" s="24"/>
      <c r="K210" s="52"/>
      <c r="L210" s="52"/>
      <c r="M210" s="53"/>
      <c r="N210" s="24"/>
      <c r="O210" s="54"/>
      <c r="P210" s="54"/>
      <c r="Q210" s="53"/>
      <c r="R210" s="24"/>
      <c r="S210" s="54"/>
      <c r="T210" s="54"/>
      <c r="U210" s="74"/>
    </row>
    <row r="211" spans="1:21">
      <c r="A211" s="12"/>
      <c r="B211" s="44" t="s">
        <v>112</v>
      </c>
      <c r="C211" s="55">
        <v>129674</v>
      </c>
      <c r="D211" s="55"/>
      <c r="E211" s="57"/>
      <c r="F211" s="45"/>
      <c r="G211" s="55">
        <v>239990</v>
      </c>
      <c r="H211" s="55"/>
      <c r="I211" s="57"/>
      <c r="J211" s="45"/>
      <c r="K211" s="55">
        <v>36709</v>
      </c>
      <c r="L211" s="55"/>
      <c r="M211" s="57"/>
      <c r="N211" s="45"/>
      <c r="O211" s="72" t="s">
        <v>1088</v>
      </c>
      <c r="P211" s="72"/>
      <c r="Q211" s="70" t="s">
        <v>339</v>
      </c>
      <c r="R211" s="45"/>
      <c r="S211" s="55">
        <v>129674</v>
      </c>
      <c r="T211" s="55"/>
      <c r="U211" s="57"/>
    </row>
    <row r="212" spans="1:21">
      <c r="A212" s="12"/>
      <c r="B212" s="44"/>
      <c r="C212" s="47"/>
      <c r="D212" s="47"/>
      <c r="E212" s="45"/>
      <c r="F212" s="45"/>
      <c r="G212" s="47"/>
      <c r="H212" s="47"/>
      <c r="I212" s="45"/>
      <c r="J212" s="45"/>
      <c r="K212" s="47"/>
      <c r="L212" s="47"/>
      <c r="M212" s="45"/>
      <c r="N212" s="45"/>
      <c r="O212" s="48"/>
      <c r="P212" s="48"/>
      <c r="Q212" s="44"/>
      <c r="R212" s="45"/>
      <c r="S212" s="47"/>
      <c r="T212" s="47"/>
      <c r="U212" s="45"/>
    </row>
    <row r="213" spans="1:21">
      <c r="A213" s="12"/>
      <c r="B213" s="25" t="s">
        <v>199</v>
      </c>
      <c r="C213" s="51">
        <v>18279</v>
      </c>
      <c r="D213" s="51"/>
      <c r="E213" s="24"/>
      <c r="F213" s="24"/>
      <c r="G213" s="51">
        <v>18279</v>
      </c>
      <c r="H213" s="51"/>
      <c r="I213" s="24"/>
      <c r="J213" s="24"/>
      <c r="K213" s="51">
        <v>7986</v>
      </c>
      <c r="L213" s="51"/>
      <c r="M213" s="24"/>
      <c r="N213" s="24"/>
      <c r="O213" s="50" t="s">
        <v>1092</v>
      </c>
      <c r="P213" s="50"/>
      <c r="Q213" s="25" t="s">
        <v>339</v>
      </c>
      <c r="R213" s="24"/>
      <c r="S213" s="51">
        <v>18279</v>
      </c>
      <c r="T213" s="51"/>
      <c r="U213" s="24"/>
    </row>
    <row r="214" spans="1:21" ht="15.75" thickBot="1">
      <c r="A214" s="12"/>
      <c r="B214" s="25"/>
      <c r="C214" s="52"/>
      <c r="D214" s="52"/>
      <c r="E214" s="53"/>
      <c r="F214" s="24"/>
      <c r="G214" s="52"/>
      <c r="H214" s="52"/>
      <c r="I214" s="53"/>
      <c r="J214" s="24"/>
      <c r="K214" s="52"/>
      <c r="L214" s="52"/>
      <c r="M214" s="53"/>
      <c r="N214" s="24"/>
      <c r="O214" s="54"/>
      <c r="P214" s="54"/>
      <c r="Q214" s="74"/>
      <c r="R214" s="24"/>
      <c r="S214" s="52"/>
      <c r="T214" s="52"/>
      <c r="U214" s="53"/>
    </row>
    <row r="215" spans="1:21">
      <c r="A215" s="12"/>
      <c r="B215" s="44" t="s">
        <v>1068</v>
      </c>
      <c r="C215" s="70" t="s">
        <v>400</v>
      </c>
      <c r="D215" s="55">
        <v>147953</v>
      </c>
      <c r="E215" s="57"/>
      <c r="F215" s="45"/>
      <c r="G215" s="70" t="s">
        <v>400</v>
      </c>
      <c r="H215" s="55">
        <v>258269</v>
      </c>
      <c r="I215" s="57"/>
      <c r="J215" s="45"/>
      <c r="K215" s="70" t="s">
        <v>400</v>
      </c>
      <c r="L215" s="55">
        <v>44695</v>
      </c>
      <c r="M215" s="57"/>
      <c r="N215" s="45"/>
      <c r="O215" s="70" t="s">
        <v>400</v>
      </c>
      <c r="P215" s="72" t="s">
        <v>1093</v>
      </c>
      <c r="Q215" s="70" t="s">
        <v>339</v>
      </c>
      <c r="R215" s="45"/>
      <c r="S215" s="70" t="s">
        <v>400</v>
      </c>
      <c r="T215" s="55">
        <v>147953</v>
      </c>
      <c r="U215" s="57"/>
    </row>
    <row r="216" spans="1:21" ht="15.75" thickBot="1">
      <c r="A216" s="12"/>
      <c r="B216" s="44"/>
      <c r="C216" s="75"/>
      <c r="D216" s="56"/>
      <c r="E216" s="58"/>
      <c r="F216" s="45"/>
      <c r="G216" s="75"/>
      <c r="H216" s="56"/>
      <c r="I216" s="58"/>
      <c r="J216" s="45"/>
      <c r="K216" s="75"/>
      <c r="L216" s="56"/>
      <c r="M216" s="58"/>
      <c r="N216" s="45"/>
      <c r="O216" s="75"/>
      <c r="P216" s="76"/>
      <c r="Q216" s="75"/>
      <c r="R216" s="45"/>
      <c r="S216" s="75"/>
      <c r="T216" s="56"/>
      <c r="U216" s="58"/>
    </row>
    <row r="217" spans="1:21" ht="15.75" thickTop="1">
      <c r="A217" s="12"/>
      <c r="B217" s="64"/>
      <c r="C217" s="64"/>
      <c r="D217" s="64"/>
      <c r="E217" s="64"/>
      <c r="F217" s="64"/>
      <c r="G217" s="64"/>
      <c r="H217" s="64"/>
      <c r="I217" s="64"/>
      <c r="J217" s="64"/>
      <c r="K217" s="64"/>
      <c r="L217" s="64"/>
      <c r="M217" s="64"/>
      <c r="N217" s="64"/>
      <c r="O217" s="64"/>
      <c r="P217" s="64"/>
      <c r="Q217" s="64"/>
      <c r="R217" s="64"/>
      <c r="S217" s="64"/>
      <c r="T217" s="64"/>
      <c r="U217" s="64"/>
    </row>
    <row r="218" spans="1:21">
      <c r="A218" s="12"/>
      <c r="B218" s="64"/>
      <c r="C218" s="64"/>
      <c r="D218" s="64"/>
      <c r="E218" s="64"/>
      <c r="F218" s="64"/>
      <c r="G218" s="64"/>
      <c r="H218" s="64"/>
      <c r="I218" s="64"/>
      <c r="J218" s="64"/>
      <c r="K218" s="64"/>
      <c r="L218" s="64"/>
      <c r="M218" s="64"/>
      <c r="N218" s="64"/>
      <c r="O218" s="64"/>
      <c r="P218" s="64"/>
      <c r="Q218" s="64"/>
      <c r="R218" s="64"/>
      <c r="S218" s="64"/>
      <c r="T218" s="64"/>
      <c r="U218" s="64"/>
    </row>
    <row r="219" spans="1:21">
      <c r="A219" s="12"/>
      <c r="B219" s="64"/>
      <c r="C219" s="64"/>
      <c r="D219" s="64"/>
      <c r="E219" s="64"/>
      <c r="F219" s="64"/>
      <c r="G219" s="64"/>
      <c r="H219" s="64"/>
      <c r="I219" s="64"/>
      <c r="J219" s="64"/>
      <c r="K219" s="64"/>
      <c r="L219" s="64"/>
      <c r="M219" s="64"/>
      <c r="N219" s="64"/>
      <c r="O219" s="64"/>
      <c r="P219" s="64"/>
      <c r="Q219" s="64"/>
      <c r="R219" s="64"/>
      <c r="S219" s="64"/>
      <c r="T219" s="64"/>
      <c r="U219" s="64"/>
    </row>
    <row r="220" spans="1:21">
      <c r="A220" s="12"/>
      <c r="B220" s="64"/>
      <c r="C220" s="64"/>
      <c r="D220" s="64"/>
      <c r="E220" s="64"/>
      <c r="F220" s="64"/>
      <c r="G220" s="64"/>
      <c r="H220" s="64"/>
      <c r="I220" s="64"/>
      <c r="J220" s="64"/>
      <c r="K220" s="64"/>
      <c r="L220" s="64"/>
      <c r="M220" s="64"/>
      <c r="N220" s="64"/>
      <c r="O220" s="64"/>
      <c r="P220" s="64"/>
      <c r="Q220" s="64"/>
      <c r="R220" s="64"/>
      <c r="S220" s="64"/>
      <c r="T220" s="64"/>
      <c r="U220" s="64"/>
    </row>
    <row r="221" spans="1:21">
      <c r="A221" s="12"/>
      <c r="B221" s="64"/>
      <c r="C221" s="64"/>
      <c r="D221" s="64"/>
      <c r="E221" s="64"/>
      <c r="F221" s="64"/>
      <c r="G221" s="64"/>
      <c r="H221" s="64"/>
      <c r="I221" s="64"/>
      <c r="J221" s="64"/>
      <c r="K221" s="64"/>
      <c r="L221" s="64"/>
      <c r="M221" s="64"/>
      <c r="N221" s="64"/>
      <c r="O221" s="64"/>
      <c r="P221" s="64"/>
      <c r="Q221" s="64"/>
      <c r="R221" s="64"/>
      <c r="S221" s="64"/>
      <c r="T221" s="64"/>
      <c r="U221" s="64"/>
    </row>
    <row r="222" spans="1:21">
      <c r="A222" s="12"/>
      <c r="B222" s="64"/>
      <c r="C222" s="64"/>
      <c r="D222" s="64"/>
      <c r="E222" s="64"/>
      <c r="F222" s="64"/>
      <c r="G222" s="64"/>
      <c r="H222" s="64"/>
      <c r="I222" s="64"/>
      <c r="J222" s="64"/>
      <c r="K222" s="64"/>
      <c r="L222" s="64"/>
      <c r="M222" s="64"/>
      <c r="N222" s="64"/>
      <c r="O222" s="64"/>
      <c r="P222" s="64"/>
      <c r="Q222" s="64"/>
      <c r="R222" s="64"/>
      <c r="S222" s="64"/>
      <c r="T222" s="64"/>
      <c r="U222" s="64"/>
    </row>
    <row r="223" spans="1:21">
      <c r="A223" s="12"/>
      <c r="B223" s="64"/>
      <c r="C223" s="64"/>
      <c r="D223" s="64"/>
      <c r="E223" s="64"/>
      <c r="F223" s="64"/>
      <c r="G223" s="64"/>
      <c r="H223" s="64"/>
      <c r="I223" s="64"/>
      <c r="J223" s="64"/>
      <c r="K223" s="64"/>
      <c r="L223" s="64"/>
      <c r="M223" s="64"/>
      <c r="N223" s="64"/>
      <c r="O223" s="64"/>
      <c r="P223" s="64"/>
      <c r="Q223" s="64"/>
      <c r="R223" s="64"/>
      <c r="S223" s="64"/>
      <c r="T223" s="64"/>
      <c r="U223" s="64"/>
    </row>
    <row r="224" spans="1:21">
      <c r="A224" s="12"/>
      <c r="B224" s="64"/>
      <c r="C224" s="64"/>
      <c r="D224" s="64"/>
      <c r="E224" s="64"/>
      <c r="F224" s="64"/>
      <c r="G224" s="64"/>
      <c r="H224" s="64"/>
      <c r="I224" s="64"/>
      <c r="J224" s="64"/>
      <c r="K224" s="64"/>
      <c r="L224" s="64"/>
      <c r="M224" s="64"/>
      <c r="N224" s="64"/>
      <c r="O224" s="64"/>
      <c r="P224" s="64"/>
      <c r="Q224" s="64"/>
      <c r="R224" s="64"/>
      <c r="S224" s="64"/>
      <c r="T224" s="64"/>
      <c r="U224" s="64"/>
    </row>
    <row r="225" spans="1:21">
      <c r="A225" s="12"/>
      <c r="B225" s="64"/>
      <c r="C225" s="64"/>
      <c r="D225" s="64"/>
      <c r="E225" s="64"/>
      <c r="F225" s="64"/>
      <c r="G225" s="64"/>
      <c r="H225" s="64"/>
      <c r="I225" s="64"/>
      <c r="J225" s="64"/>
      <c r="K225" s="64"/>
      <c r="L225" s="64"/>
      <c r="M225" s="64"/>
      <c r="N225" s="64"/>
      <c r="O225" s="64"/>
      <c r="P225" s="64"/>
      <c r="Q225" s="64"/>
      <c r="R225" s="64"/>
      <c r="S225" s="64"/>
      <c r="T225" s="64"/>
      <c r="U225" s="64"/>
    </row>
    <row r="226" spans="1:21">
      <c r="A226" s="12"/>
      <c r="B226" s="64"/>
      <c r="C226" s="64"/>
      <c r="D226" s="64"/>
      <c r="E226" s="64"/>
      <c r="F226" s="64"/>
      <c r="G226" s="64"/>
      <c r="H226" s="64"/>
      <c r="I226" s="64"/>
      <c r="J226" s="64"/>
      <c r="K226" s="64"/>
      <c r="L226" s="64"/>
      <c r="M226" s="64"/>
      <c r="N226" s="64"/>
      <c r="O226" s="64"/>
      <c r="P226" s="64"/>
      <c r="Q226" s="64"/>
      <c r="R226" s="64"/>
      <c r="S226" s="64"/>
      <c r="T226" s="64"/>
      <c r="U226" s="64"/>
    </row>
    <row r="227" spans="1:21">
      <c r="A227" s="12"/>
      <c r="B227" s="64"/>
      <c r="C227" s="64"/>
      <c r="D227" s="64"/>
      <c r="E227" s="64"/>
      <c r="F227" s="64"/>
      <c r="G227" s="64"/>
      <c r="H227" s="64"/>
      <c r="I227" s="64"/>
      <c r="J227" s="64"/>
      <c r="K227" s="64"/>
      <c r="L227" s="64"/>
      <c r="M227" s="64"/>
      <c r="N227" s="64"/>
      <c r="O227" s="64"/>
      <c r="P227" s="64"/>
      <c r="Q227" s="64"/>
      <c r="R227" s="64"/>
      <c r="S227" s="64"/>
      <c r="T227" s="64"/>
      <c r="U227" s="64"/>
    </row>
    <row r="228" spans="1:21">
      <c r="A228" s="12"/>
      <c r="B228" s="64"/>
      <c r="C228" s="64"/>
      <c r="D228" s="64"/>
      <c r="E228" s="64"/>
      <c r="F228" s="64"/>
      <c r="G228" s="64"/>
      <c r="H228" s="64"/>
      <c r="I228" s="64"/>
      <c r="J228" s="64"/>
      <c r="K228" s="64"/>
      <c r="L228" s="64"/>
      <c r="M228" s="64"/>
      <c r="N228" s="64"/>
      <c r="O228" s="64"/>
      <c r="P228" s="64"/>
      <c r="Q228" s="64"/>
      <c r="R228" s="64"/>
      <c r="S228" s="64"/>
      <c r="T228" s="64"/>
      <c r="U228" s="64"/>
    </row>
    <row r="229" spans="1:21">
      <c r="A229" s="12"/>
      <c r="B229" s="24" t="s">
        <v>1094</v>
      </c>
      <c r="C229" s="24"/>
      <c r="D229" s="24"/>
      <c r="E229" s="24"/>
      <c r="F229" s="24"/>
      <c r="G229" s="24"/>
      <c r="H229" s="24"/>
      <c r="I229" s="24"/>
      <c r="J229" s="24"/>
      <c r="K229" s="24"/>
      <c r="L229" s="24"/>
      <c r="M229" s="24"/>
      <c r="N229" s="24"/>
      <c r="O229" s="24"/>
      <c r="P229" s="24"/>
      <c r="Q229" s="24"/>
      <c r="R229" s="24"/>
      <c r="S229" s="24"/>
      <c r="T229" s="24"/>
      <c r="U229" s="24"/>
    </row>
    <row r="230" spans="1:21">
      <c r="A230" s="12"/>
      <c r="B230" s="22"/>
      <c r="C230" s="22"/>
      <c r="D230" s="22"/>
      <c r="E230" s="22"/>
      <c r="F230" s="22"/>
      <c r="G230" s="22"/>
      <c r="H230" s="22"/>
      <c r="I230" s="22"/>
      <c r="J230" s="22"/>
      <c r="K230" s="22"/>
      <c r="L230" s="22"/>
      <c r="M230" s="22"/>
      <c r="N230" s="22"/>
      <c r="O230" s="22"/>
      <c r="P230" s="22"/>
      <c r="Q230" s="22"/>
      <c r="R230" s="22"/>
      <c r="S230" s="22"/>
      <c r="T230" s="22"/>
      <c r="U230" s="22"/>
    </row>
    <row r="231" spans="1:21">
      <c r="A231" s="12"/>
      <c r="B231" s="15"/>
      <c r="C231" s="15"/>
      <c r="D231" s="15"/>
      <c r="E231" s="15"/>
      <c r="F231" s="15"/>
      <c r="G231" s="15"/>
      <c r="H231" s="15"/>
      <c r="I231" s="15"/>
      <c r="J231" s="15"/>
      <c r="K231" s="15"/>
      <c r="L231" s="15"/>
      <c r="M231" s="15"/>
      <c r="N231" s="15"/>
      <c r="O231" s="15"/>
      <c r="P231" s="15"/>
      <c r="Q231" s="15"/>
      <c r="R231" s="15"/>
      <c r="S231" s="15"/>
      <c r="T231" s="15"/>
      <c r="U231" s="15"/>
    </row>
    <row r="232" spans="1:21">
      <c r="A232" s="12"/>
      <c r="B232" s="24"/>
      <c r="C232" s="34" t="s">
        <v>1010</v>
      </c>
      <c r="D232" s="34"/>
      <c r="E232" s="34"/>
      <c r="F232" s="24"/>
      <c r="G232" s="34" t="s">
        <v>1012</v>
      </c>
      <c r="H232" s="34"/>
      <c r="I232" s="34"/>
      <c r="J232" s="24"/>
      <c r="K232" s="34" t="s">
        <v>700</v>
      </c>
      <c r="L232" s="34"/>
      <c r="M232" s="34"/>
      <c r="N232" s="24"/>
      <c r="O232" s="34" t="s">
        <v>1015</v>
      </c>
      <c r="P232" s="34"/>
      <c r="Q232" s="34"/>
      <c r="R232" s="24"/>
      <c r="S232" s="34" t="s">
        <v>188</v>
      </c>
      <c r="T232" s="34"/>
      <c r="U232" s="34"/>
    </row>
    <row r="233" spans="1:21">
      <c r="A233" s="12"/>
      <c r="B233" s="24"/>
      <c r="C233" s="34" t="s">
        <v>1011</v>
      </c>
      <c r="D233" s="34"/>
      <c r="E233" s="34"/>
      <c r="F233" s="24"/>
      <c r="G233" s="34" t="s">
        <v>1013</v>
      </c>
      <c r="H233" s="34"/>
      <c r="I233" s="34"/>
      <c r="J233" s="24"/>
      <c r="K233" s="34" t="s">
        <v>1014</v>
      </c>
      <c r="L233" s="34"/>
      <c r="M233" s="34"/>
      <c r="N233" s="24"/>
      <c r="O233" s="34" t="s">
        <v>1016</v>
      </c>
      <c r="P233" s="34"/>
      <c r="Q233" s="34"/>
      <c r="R233" s="24"/>
      <c r="S233" s="34"/>
      <c r="T233" s="34"/>
      <c r="U233" s="34"/>
    </row>
    <row r="234" spans="1:21" ht="15.75" thickBot="1">
      <c r="A234" s="12"/>
      <c r="B234" s="24"/>
      <c r="C234" s="94"/>
      <c r="D234" s="94"/>
      <c r="E234" s="94"/>
      <c r="F234" s="24"/>
      <c r="G234" s="94"/>
      <c r="H234" s="94"/>
      <c r="I234" s="94"/>
      <c r="J234" s="24"/>
      <c r="K234" s="35" t="s">
        <v>1013</v>
      </c>
      <c r="L234" s="35"/>
      <c r="M234" s="35"/>
      <c r="N234" s="24"/>
      <c r="O234" s="94"/>
      <c r="P234" s="94"/>
      <c r="Q234" s="94"/>
      <c r="R234" s="24"/>
      <c r="S234" s="35"/>
      <c r="T234" s="35"/>
      <c r="U234" s="35"/>
    </row>
    <row r="235" spans="1:21">
      <c r="A235" s="12"/>
      <c r="B235" s="18" t="s">
        <v>1042</v>
      </c>
      <c r="C235" s="57"/>
      <c r="D235" s="57"/>
      <c r="E235" s="57"/>
      <c r="F235" s="19"/>
      <c r="G235" s="57"/>
      <c r="H235" s="57"/>
      <c r="I235" s="57"/>
      <c r="J235" s="19"/>
      <c r="K235" s="57"/>
      <c r="L235" s="57"/>
      <c r="M235" s="57"/>
      <c r="N235" s="19"/>
      <c r="O235" s="57"/>
      <c r="P235" s="57"/>
      <c r="Q235" s="57"/>
      <c r="R235" s="19"/>
      <c r="S235" s="57"/>
      <c r="T235" s="57"/>
      <c r="U235" s="57"/>
    </row>
    <row r="236" spans="1:21">
      <c r="A236" s="12"/>
      <c r="B236" s="25" t="s">
        <v>1043</v>
      </c>
      <c r="C236" s="50" t="s">
        <v>314</v>
      </c>
      <c r="D236" s="50"/>
      <c r="E236" s="24"/>
      <c r="F236" s="24"/>
      <c r="G236" s="51">
        <v>1055095</v>
      </c>
      <c r="H236" s="51"/>
      <c r="I236" s="24"/>
      <c r="J236" s="24"/>
      <c r="K236" s="51">
        <v>854306</v>
      </c>
      <c r="L236" s="51"/>
      <c r="M236" s="24"/>
      <c r="N236" s="24"/>
      <c r="O236" s="50" t="s">
        <v>1095</v>
      </c>
      <c r="P236" s="50"/>
      <c r="Q236" s="25" t="s">
        <v>339</v>
      </c>
      <c r="R236" s="24"/>
      <c r="S236" s="51">
        <v>1882979</v>
      </c>
      <c r="T236" s="51"/>
      <c r="U236" s="24"/>
    </row>
    <row r="237" spans="1:21">
      <c r="A237" s="12"/>
      <c r="B237" s="25"/>
      <c r="C237" s="50"/>
      <c r="D237" s="50"/>
      <c r="E237" s="24"/>
      <c r="F237" s="24"/>
      <c r="G237" s="51"/>
      <c r="H237" s="51"/>
      <c r="I237" s="24"/>
      <c r="J237" s="24"/>
      <c r="K237" s="51"/>
      <c r="L237" s="51"/>
      <c r="M237" s="24"/>
      <c r="N237" s="24"/>
      <c r="O237" s="50"/>
      <c r="P237" s="50"/>
      <c r="Q237" s="25"/>
      <c r="R237" s="24"/>
      <c r="S237" s="51"/>
      <c r="T237" s="51"/>
      <c r="U237" s="24"/>
    </row>
    <row r="238" spans="1:21">
      <c r="A238" s="12"/>
      <c r="B238" s="44" t="s">
        <v>1045</v>
      </c>
      <c r="C238" s="48" t="s">
        <v>314</v>
      </c>
      <c r="D238" s="48"/>
      <c r="E238" s="45"/>
      <c r="F238" s="45"/>
      <c r="G238" s="47">
        <v>86840</v>
      </c>
      <c r="H238" s="47"/>
      <c r="I238" s="45"/>
      <c r="J238" s="45"/>
      <c r="K238" s="47">
        <v>15737</v>
      </c>
      <c r="L238" s="47"/>
      <c r="M238" s="45"/>
      <c r="N238" s="45"/>
      <c r="O238" s="48" t="s">
        <v>1096</v>
      </c>
      <c r="P238" s="48"/>
      <c r="Q238" s="44" t="s">
        <v>339</v>
      </c>
      <c r="R238" s="45"/>
      <c r="S238" s="47">
        <v>101157</v>
      </c>
      <c r="T238" s="47"/>
      <c r="U238" s="45"/>
    </row>
    <row r="239" spans="1:21" ht="15.75" thickBot="1">
      <c r="A239" s="12"/>
      <c r="B239" s="44"/>
      <c r="C239" s="78"/>
      <c r="D239" s="78"/>
      <c r="E239" s="81"/>
      <c r="F239" s="45"/>
      <c r="G239" s="80"/>
      <c r="H239" s="80"/>
      <c r="I239" s="81"/>
      <c r="J239" s="45"/>
      <c r="K239" s="80"/>
      <c r="L239" s="80"/>
      <c r="M239" s="81"/>
      <c r="N239" s="45"/>
      <c r="O239" s="78"/>
      <c r="P239" s="78"/>
      <c r="Q239" s="79"/>
      <c r="R239" s="45"/>
      <c r="S239" s="80"/>
      <c r="T239" s="80"/>
      <c r="U239" s="81"/>
    </row>
    <row r="240" spans="1:21">
      <c r="A240" s="12"/>
      <c r="B240" s="25" t="s">
        <v>1047</v>
      </c>
      <c r="C240" s="40" t="s">
        <v>314</v>
      </c>
      <c r="D240" s="40"/>
      <c r="E240" s="42"/>
      <c r="F240" s="24"/>
      <c r="G240" s="61">
        <v>1141935</v>
      </c>
      <c r="H240" s="61"/>
      <c r="I240" s="42"/>
      <c r="J240" s="24"/>
      <c r="K240" s="61">
        <v>870043</v>
      </c>
      <c r="L240" s="61"/>
      <c r="M240" s="42"/>
      <c r="N240" s="24"/>
      <c r="O240" s="40" t="s">
        <v>1097</v>
      </c>
      <c r="P240" s="40"/>
      <c r="Q240" s="37" t="s">
        <v>339</v>
      </c>
      <c r="R240" s="24"/>
      <c r="S240" s="61">
        <v>1984136</v>
      </c>
      <c r="T240" s="61"/>
      <c r="U240" s="42"/>
    </row>
    <row r="241" spans="1:21" ht="15.75" thickBot="1">
      <c r="A241" s="12"/>
      <c r="B241" s="25"/>
      <c r="C241" s="54"/>
      <c r="D241" s="54"/>
      <c r="E241" s="53"/>
      <c r="F241" s="24"/>
      <c r="G241" s="52"/>
      <c r="H241" s="52"/>
      <c r="I241" s="53"/>
      <c r="J241" s="24"/>
      <c r="K241" s="52"/>
      <c r="L241" s="52"/>
      <c r="M241" s="53"/>
      <c r="N241" s="24"/>
      <c r="O241" s="54"/>
      <c r="P241" s="54"/>
      <c r="Q241" s="74"/>
      <c r="R241" s="24"/>
      <c r="S241" s="52"/>
      <c r="T241" s="52"/>
      <c r="U241" s="53"/>
    </row>
    <row r="242" spans="1:21" ht="26.25">
      <c r="A242" s="12"/>
      <c r="B242" s="18" t="s">
        <v>1049</v>
      </c>
      <c r="C242" s="57"/>
      <c r="D242" s="57"/>
      <c r="E242" s="57"/>
      <c r="F242" s="19"/>
      <c r="G242" s="57"/>
      <c r="H242" s="57"/>
      <c r="I242" s="57"/>
      <c r="J242" s="19"/>
      <c r="K242" s="57"/>
      <c r="L242" s="57"/>
      <c r="M242" s="57"/>
      <c r="N242" s="19"/>
      <c r="O242" s="57"/>
      <c r="P242" s="57"/>
      <c r="Q242" s="57"/>
      <c r="R242" s="19"/>
      <c r="S242" s="57"/>
      <c r="T242" s="57"/>
      <c r="U242" s="57"/>
    </row>
    <row r="243" spans="1:21">
      <c r="A243" s="12"/>
      <c r="B243" s="25" t="s">
        <v>1050</v>
      </c>
      <c r="C243" s="50" t="s">
        <v>314</v>
      </c>
      <c r="D243" s="50"/>
      <c r="E243" s="24"/>
      <c r="F243" s="24"/>
      <c r="G243" s="51">
        <v>720189</v>
      </c>
      <c r="H243" s="51"/>
      <c r="I243" s="24"/>
      <c r="J243" s="24"/>
      <c r="K243" s="51">
        <v>607596</v>
      </c>
      <c r="L243" s="51"/>
      <c r="M243" s="24"/>
      <c r="N243" s="24"/>
      <c r="O243" s="50" t="s">
        <v>1095</v>
      </c>
      <c r="P243" s="50"/>
      <c r="Q243" s="25" t="s">
        <v>339</v>
      </c>
      <c r="R243" s="24"/>
      <c r="S243" s="51">
        <v>1301363</v>
      </c>
      <c r="T243" s="51"/>
      <c r="U243" s="24"/>
    </row>
    <row r="244" spans="1:21">
      <c r="A244" s="12"/>
      <c r="B244" s="25"/>
      <c r="C244" s="50"/>
      <c r="D244" s="50"/>
      <c r="E244" s="24"/>
      <c r="F244" s="24"/>
      <c r="G244" s="51"/>
      <c r="H244" s="51"/>
      <c r="I244" s="24"/>
      <c r="J244" s="24"/>
      <c r="K244" s="51"/>
      <c r="L244" s="51"/>
      <c r="M244" s="24"/>
      <c r="N244" s="24"/>
      <c r="O244" s="50"/>
      <c r="P244" s="50"/>
      <c r="Q244" s="25"/>
      <c r="R244" s="24"/>
      <c r="S244" s="51"/>
      <c r="T244" s="51"/>
      <c r="U244" s="24"/>
    </row>
    <row r="245" spans="1:21">
      <c r="A245" s="12"/>
      <c r="B245" s="44" t="s">
        <v>1051</v>
      </c>
      <c r="C245" s="48" t="s">
        <v>314</v>
      </c>
      <c r="D245" s="48"/>
      <c r="E245" s="45"/>
      <c r="F245" s="45"/>
      <c r="G245" s="47">
        <v>66582</v>
      </c>
      <c r="H245" s="47"/>
      <c r="I245" s="45"/>
      <c r="J245" s="45"/>
      <c r="K245" s="47">
        <v>13466</v>
      </c>
      <c r="L245" s="47"/>
      <c r="M245" s="45"/>
      <c r="N245" s="45"/>
      <c r="O245" s="48" t="s">
        <v>1096</v>
      </c>
      <c r="P245" s="48"/>
      <c r="Q245" s="44" t="s">
        <v>339</v>
      </c>
      <c r="R245" s="45"/>
      <c r="S245" s="47">
        <v>78628</v>
      </c>
      <c r="T245" s="47"/>
      <c r="U245" s="45"/>
    </row>
    <row r="246" spans="1:21" ht="15.75" thickBot="1">
      <c r="A246" s="12"/>
      <c r="B246" s="44"/>
      <c r="C246" s="78"/>
      <c r="D246" s="78"/>
      <c r="E246" s="81"/>
      <c r="F246" s="45"/>
      <c r="G246" s="80"/>
      <c r="H246" s="80"/>
      <c r="I246" s="81"/>
      <c r="J246" s="45"/>
      <c r="K246" s="80"/>
      <c r="L246" s="80"/>
      <c r="M246" s="81"/>
      <c r="N246" s="45"/>
      <c r="O246" s="78"/>
      <c r="P246" s="78"/>
      <c r="Q246" s="79"/>
      <c r="R246" s="45"/>
      <c r="S246" s="80"/>
      <c r="T246" s="80"/>
      <c r="U246" s="81"/>
    </row>
    <row r="247" spans="1:21">
      <c r="A247" s="12"/>
      <c r="B247" s="25" t="s">
        <v>1052</v>
      </c>
      <c r="C247" s="40" t="s">
        <v>314</v>
      </c>
      <c r="D247" s="40"/>
      <c r="E247" s="42"/>
      <c r="F247" s="24"/>
      <c r="G247" s="61">
        <v>786771</v>
      </c>
      <c r="H247" s="61"/>
      <c r="I247" s="42"/>
      <c r="J247" s="24"/>
      <c r="K247" s="61">
        <v>621062</v>
      </c>
      <c r="L247" s="61"/>
      <c r="M247" s="42"/>
      <c r="N247" s="24"/>
      <c r="O247" s="40" t="s">
        <v>1097</v>
      </c>
      <c r="P247" s="40"/>
      <c r="Q247" s="37" t="s">
        <v>339</v>
      </c>
      <c r="R247" s="24"/>
      <c r="S247" s="61">
        <v>1379991</v>
      </c>
      <c r="T247" s="61"/>
      <c r="U247" s="42"/>
    </row>
    <row r="248" spans="1:21" ht="15.75" thickBot="1">
      <c r="A248" s="12"/>
      <c r="B248" s="25"/>
      <c r="C248" s="54"/>
      <c r="D248" s="54"/>
      <c r="E248" s="53"/>
      <c r="F248" s="24"/>
      <c r="G248" s="52"/>
      <c r="H248" s="52"/>
      <c r="I248" s="53"/>
      <c r="J248" s="24"/>
      <c r="K248" s="52"/>
      <c r="L248" s="52"/>
      <c r="M248" s="53"/>
      <c r="N248" s="24"/>
      <c r="O248" s="54"/>
      <c r="P248" s="54"/>
      <c r="Q248" s="74"/>
      <c r="R248" s="24"/>
      <c r="S248" s="52"/>
      <c r="T248" s="52"/>
      <c r="U248" s="53"/>
    </row>
    <row r="249" spans="1:21">
      <c r="A249" s="12"/>
      <c r="B249" s="44" t="s">
        <v>103</v>
      </c>
      <c r="C249" s="72">
        <v>100</v>
      </c>
      <c r="D249" s="72"/>
      <c r="E249" s="57"/>
      <c r="F249" s="45"/>
      <c r="G249" s="55">
        <v>165882</v>
      </c>
      <c r="H249" s="55"/>
      <c r="I249" s="57"/>
      <c r="J249" s="45"/>
      <c r="K249" s="55">
        <v>88155</v>
      </c>
      <c r="L249" s="55"/>
      <c r="M249" s="57"/>
      <c r="N249" s="45"/>
      <c r="O249" s="72" t="s">
        <v>314</v>
      </c>
      <c r="P249" s="72"/>
      <c r="Q249" s="57"/>
      <c r="R249" s="45"/>
      <c r="S249" s="55">
        <v>254137</v>
      </c>
      <c r="T249" s="55"/>
      <c r="U249" s="57"/>
    </row>
    <row r="250" spans="1:21">
      <c r="A250" s="12"/>
      <c r="B250" s="44"/>
      <c r="C250" s="48"/>
      <c r="D250" s="48"/>
      <c r="E250" s="45"/>
      <c r="F250" s="45"/>
      <c r="G250" s="47"/>
      <c r="H250" s="47"/>
      <c r="I250" s="45"/>
      <c r="J250" s="45"/>
      <c r="K250" s="47"/>
      <c r="L250" s="47"/>
      <c r="M250" s="45"/>
      <c r="N250" s="45"/>
      <c r="O250" s="48"/>
      <c r="P250" s="48"/>
      <c r="Q250" s="45"/>
      <c r="R250" s="45"/>
      <c r="S250" s="47"/>
      <c r="T250" s="47"/>
      <c r="U250" s="45"/>
    </row>
    <row r="251" spans="1:21">
      <c r="A251" s="12"/>
      <c r="B251" s="25" t="s">
        <v>104</v>
      </c>
      <c r="C251" s="50" t="s">
        <v>314</v>
      </c>
      <c r="D251" s="50"/>
      <c r="E251" s="24"/>
      <c r="F251" s="24"/>
      <c r="G251" s="51">
        <v>8442</v>
      </c>
      <c r="H251" s="51"/>
      <c r="I251" s="24"/>
      <c r="J251" s="24"/>
      <c r="K251" s="51">
        <v>1238</v>
      </c>
      <c r="L251" s="51"/>
      <c r="M251" s="24"/>
      <c r="N251" s="24"/>
      <c r="O251" s="50" t="s">
        <v>314</v>
      </c>
      <c r="P251" s="50"/>
      <c r="Q251" s="24"/>
      <c r="R251" s="24"/>
      <c r="S251" s="51">
        <v>9680</v>
      </c>
      <c r="T251" s="51"/>
      <c r="U251" s="24"/>
    </row>
    <row r="252" spans="1:21">
      <c r="A252" s="12"/>
      <c r="B252" s="25"/>
      <c r="C252" s="50"/>
      <c r="D252" s="50"/>
      <c r="E252" s="24"/>
      <c r="F252" s="24"/>
      <c r="G252" s="51"/>
      <c r="H252" s="51"/>
      <c r="I252" s="24"/>
      <c r="J252" s="24"/>
      <c r="K252" s="51"/>
      <c r="L252" s="51"/>
      <c r="M252" s="24"/>
      <c r="N252" s="24"/>
      <c r="O252" s="50"/>
      <c r="P252" s="50"/>
      <c r="Q252" s="24"/>
      <c r="R252" s="24"/>
      <c r="S252" s="51"/>
      <c r="T252" s="51"/>
      <c r="U252" s="24"/>
    </row>
    <row r="253" spans="1:21">
      <c r="A253" s="12"/>
      <c r="B253" s="44" t="s">
        <v>105</v>
      </c>
      <c r="C253" s="48" t="s">
        <v>314</v>
      </c>
      <c r="D253" s="48"/>
      <c r="E253" s="45"/>
      <c r="F253" s="45"/>
      <c r="G253" s="47">
        <v>58328</v>
      </c>
      <c r="H253" s="47"/>
      <c r="I253" s="45"/>
      <c r="J253" s="45"/>
      <c r="K253" s="47">
        <v>64335</v>
      </c>
      <c r="L253" s="47"/>
      <c r="M253" s="45"/>
      <c r="N253" s="45"/>
      <c r="O253" s="48" t="s">
        <v>314</v>
      </c>
      <c r="P253" s="48"/>
      <c r="Q253" s="45"/>
      <c r="R253" s="45"/>
      <c r="S253" s="47">
        <v>122663</v>
      </c>
      <c r="T253" s="47"/>
      <c r="U253" s="45"/>
    </row>
    <row r="254" spans="1:21" ht="15.75" thickBot="1">
      <c r="A254" s="12"/>
      <c r="B254" s="44"/>
      <c r="C254" s="78"/>
      <c r="D254" s="78"/>
      <c r="E254" s="81"/>
      <c r="F254" s="45"/>
      <c r="G254" s="80"/>
      <c r="H254" s="80"/>
      <c r="I254" s="81"/>
      <c r="J254" s="45"/>
      <c r="K254" s="80"/>
      <c r="L254" s="80"/>
      <c r="M254" s="81"/>
      <c r="N254" s="45"/>
      <c r="O254" s="78"/>
      <c r="P254" s="78"/>
      <c r="Q254" s="81"/>
      <c r="R254" s="45"/>
      <c r="S254" s="80"/>
      <c r="T254" s="80"/>
      <c r="U254" s="81"/>
    </row>
    <row r="255" spans="1:21">
      <c r="A255" s="12"/>
      <c r="B255" s="25" t="s">
        <v>106</v>
      </c>
      <c r="C255" s="40" t="s">
        <v>1098</v>
      </c>
      <c r="D255" s="40"/>
      <c r="E255" s="37" t="s">
        <v>339</v>
      </c>
      <c r="F255" s="24"/>
      <c r="G255" s="61">
        <v>122512</v>
      </c>
      <c r="H255" s="61"/>
      <c r="I255" s="42"/>
      <c r="J255" s="24"/>
      <c r="K255" s="61">
        <v>95253</v>
      </c>
      <c r="L255" s="61"/>
      <c r="M255" s="42"/>
      <c r="N255" s="24"/>
      <c r="O255" s="40" t="s">
        <v>314</v>
      </c>
      <c r="P255" s="40"/>
      <c r="Q255" s="42"/>
      <c r="R255" s="24"/>
      <c r="S255" s="61">
        <v>217665</v>
      </c>
      <c r="T255" s="61"/>
      <c r="U255" s="42"/>
    </row>
    <row r="256" spans="1:21">
      <c r="A256" s="12"/>
      <c r="B256" s="25"/>
      <c r="C256" s="41"/>
      <c r="D256" s="41"/>
      <c r="E256" s="125"/>
      <c r="F256" s="24"/>
      <c r="G256" s="107"/>
      <c r="H256" s="107"/>
      <c r="I256" s="43"/>
      <c r="J256" s="24"/>
      <c r="K256" s="107"/>
      <c r="L256" s="107"/>
      <c r="M256" s="43"/>
      <c r="N256" s="24"/>
      <c r="O256" s="41"/>
      <c r="P256" s="41"/>
      <c r="Q256" s="43"/>
      <c r="R256" s="24"/>
      <c r="S256" s="107"/>
      <c r="T256" s="107"/>
      <c r="U256" s="43"/>
    </row>
    <row r="257" spans="1:21">
      <c r="A257" s="12"/>
      <c r="B257" s="44" t="s">
        <v>1075</v>
      </c>
      <c r="C257" s="48" t="s">
        <v>314</v>
      </c>
      <c r="D257" s="48"/>
      <c r="E257" s="45"/>
      <c r="F257" s="45"/>
      <c r="G257" s="47">
        <v>3864</v>
      </c>
      <c r="H257" s="47"/>
      <c r="I257" s="45"/>
      <c r="J257" s="45"/>
      <c r="K257" s="47">
        <v>2538</v>
      </c>
      <c r="L257" s="47"/>
      <c r="M257" s="45"/>
      <c r="N257" s="45"/>
      <c r="O257" s="48" t="s">
        <v>314</v>
      </c>
      <c r="P257" s="48"/>
      <c r="Q257" s="45"/>
      <c r="R257" s="45"/>
      <c r="S257" s="47">
        <v>6402</v>
      </c>
      <c r="T257" s="47"/>
      <c r="U257" s="45"/>
    </row>
    <row r="258" spans="1:21">
      <c r="A258" s="12"/>
      <c r="B258" s="44"/>
      <c r="C258" s="48"/>
      <c r="D258" s="48"/>
      <c r="E258" s="45"/>
      <c r="F258" s="45"/>
      <c r="G258" s="47"/>
      <c r="H258" s="47"/>
      <c r="I258" s="45"/>
      <c r="J258" s="45"/>
      <c r="K258" s="47"/>
      <c r="L258" s="47"/>
      <c r="M258" s="45"/>
      <c r="N258" s="45"/>
      <c r="O258" s="48"/>
      <c r="P258" s="48"/>
      <c r="Q258" s="45"/>
      <c r="R258" s="45"/>
      <c r="S258" s="47"/>
      <c r="T258" s="47"/>
      <c r="U258" s="45"/>
    </row>
    <row r="259" spans="1:21">
      <c r="A259" s="12"/>
      <c r="B259" s="25" t="s">
        <v>1055</v>
      </c>
      <c r="C259" s="50" t="s">
        <v>1099</v>
      </c>
      <c r="D259" s="50"/>
      <c r="E259" s="25" t="s">
        <v>339</v>
      </c>
      <c r="F259" s="24"/>
      <c r="G259" s="50">
        <v>18</v>
      </c>
      <c r="H259" s="50"/>
      <c r="I259" s="24"/>
      <c r="J259" s="24"/>
      <c r="K259" s="50" t="s">
        <v>1100</v>
      </c>
      <c r="L259" s="50"/>
      <c r="M259" s="25" t="s">
        <v>339</v>
      </c>
      <c r="N259" s="24"/>
      <c r="O259" s="50" t="s">
        <v>314</v>
      </c>
      <c r="P259" s="50"/>
      <c r="Q259" s="24"/>
      <c r="R259" s="24"/>
      <c r="S259" s="50" t="s">
        <v>1101</v>
      </c>
      <c r="T259" s="50"/>
      <c r="U259" s="25" t="s">
        <v>339</v>
      </c>
    </row>
    <row r="260" spans="1:21">
      <c r="A260" s="12"/>
      <c r="B260" s="25"/>
      <c r="C260" s="50"/>
      <c r="D260" s="50"/>
      <c r="E260" s="25"/>
      <c r="F260" s="24"/>
      <c r="G260" s="50"/>
      <c r="H260" s="50"/>
      <c r="I260" s="24"/>
      <c r="J260" s="24"/>
      <c r="K260" s="50"/>
      <c r="L260" s="50"/>
      <c r="M260" s="25"/>
      <c r="N260" s="24"/>
      <c r="O260" s="50"/>
      <c r="P260" s="50"/>
      <c r="Q260" s="24"/>
      <c r="R260" s="24"/>
      <c r="S260" s="50"/>
      <c r="T260" s="50"/>
      <c r="U260" s="25"/>
    </row>
    <row r="261" spans="1:21">
      <c r="A261" s="12"/>
      <c r="B261" s="44" t="s">
        <v>1058</v>
      </c>
      <c r="C261" s="47">
        <v>174029</v>
      </c>
      <c r="D261" s="47"/>
      <c r="E261" s="45"/>
      <c r="F261" s="45"/>
      <c r="G261" s="47">
        <v>84789</v>
      </c>
      <c r="H261" s="47"/>
      <c r="I261" s="45"/>
      <c r="J261" s="45"/>
      <c r="K261" s="48" t="s">
        <v>314</v>
      </c>
      <c r="L261" s="48"/>
      <c r="M261" s="45"/>
      <c r="N261" s="45"/>
      <c r="O261" s="48" t="s">
        <v>1102</v>
      </c>
      <c r="P261" s="48"/>
      <c r="Q261" s="44" t="s">
        <v>339</v>
      </c>
      <c r="R261" s="45"/>
      <c r="S261" s="48" t="s">
        <v>314</v>
      </c>
      <c r="T261" s="48"/>
      <c r="U261" s="45"/>
    </row>
    <row r="262" spans="1:21">
      <c r="A262" s="12"/>
      <c r="B262" s="44"/>
      <c r="C262" s="47"/>
      <c r="D262" s="47"/>
      <c r="E262" s="45"/>
      <c r="F262" s="45"/>
      <c r="G262" s="47"/>
      <c r="H262" s="47"/>
      <c r="I262" s="45"/>
      <c r="J262" s="45"/>
      <c r="K262" s="48"/>
      <c r="L262" s="48"/>
      <c r="M262" s="45"/>
      <c r="N262" s="45"/>
      <c r="O262" s="48"/>
      <c r="P262" s="48"/>
      <c r="Q262" s="44"/>
      <c r="R262" s="45"/>
      <c r="S262" s="48"/>
      <c r="T262" s="48"/>
      <c r="U262" s="45"/>
    </row>
    <row r="263" spans="1:21">
      <c r="A263" s="12"/>
      <c r="B263" s="25" t="s">
        <v>1060</v>
      </c>
      <c r="C263" s="51">
        <v>10186</v>
      </c>
      <c r="D263" s="51"/>
      <c r="E263" s="24"/>
      <c r="F263" s="24"/>
      <c r="G263" s="50" t="s">
        <v>314</v>
      </c>
      <c r="H263" s="50"/>
      <c r="I263" s="24"/>
      <c r="J263" s="24"/>
      <c r="K263" s="51">
        <v>13832</v>
      </c>
      <c r="L263" s="51"/>
      <c r="M263" s="24"/>
      <c r="N263" s="24"/>
      <c r="O263" s="50" t="s">
        <v>1103</v>
      </c>
      <c r="P263" s="50"/>
      <c r="Q263" s="25" t="s">
        <v>339</v>
      </c>
      <c r="R263" s="24"/>
      <c r="S263" s="50" t="s">
        <v>314</v>
      </c>
      <c r="T263" s="50"/>
      <c r="U263" s="24"/>
    </row>
    <row r="264" spans="1:21">
      <c r="A264" s="12"/>
      <c r="B264" s="25"/>
      <c r="C264" s="51"/>
      <c r="D264" s="51"/>
      <c r="E264" s="24"/>
      <c r="F264" s="24"/>
      <c r="G264" s="50"/>
      <c r="H264" s="50"/>
      <c r="I264" s="24"/>
      <c r="J264" s="24"/>
      <c r="K264" s="51"/>
      <c r="L264" s="51"/>
      <c r="M264" s="24"/>
      <c r="N264" s="24"/>
      <c r="O264" s="50"/>
      <c r="P264" s="50"/>
      <c r="Q264" s="25"/>
      <c r="R264" s="24"/>
      <c r="S264" s="50"/>
      <c r="T264" s="50"/>
      <c r="U264" s="24"/>
    </row>
    <row r="265" spans="1:21">
      <c r="A265" s="12"/>
      <c r="B265" s="44" t="s">
        <v>1062</v>
      </c>
      <c r="C265" s="48" t="s">
        <v>314</v>
      </c>
      <c r="D265" s="48"/>
      <c r="E265" s="45"/>
      <c r="F265" s="45"/>
      <c r="G265" s="47">
        <v>37870</v>
      </c>
      <c r="H265" s="47"/>
      <c r="I265" s="45"/>
      <c r="J265" s="45"/>
      <c r="K265" s="48" t="s">
        <v>1104</v>
      </c>
      <c r="L265" s="48"/>
      <c r="M265" s="44" t="s">
        <v>339</v>
      </c>
      <c r="N265" s="45"/>
      <c r="O265" s="48" t="s">
        <v>314</v>
      </c>
      <c r="P265" s="48"/>
      <c r="Q265" s="45"/>
      <c r="R265" s="45"/>
      <c r="S265" s="48" t="s">
        <v>314</v>
      </c>
      <c r="T265" s="48"/>
      <c r="U265" s="45"/>
    </row>
    <row r="266" spans="1:21" ht="15.75" thickBot="1">
      <c r="A266" s="12"/>
      <c r="B266" s="44"/>
      <c r="C266" s="78"/>
      <c r="D266" s="78"/>
      <c r="E266" s="81"/>
      <c r="F266" s="45"/>
      <c r="G266" s="80"/>
      <c r="H266" s="80"/>
      <c r="I266" s="81"/>
      <c r="J266" s="45"/>
      <c r="K266" s="78"/>
      <c r="L266" s="78"/>
      <c r="M266" s="79"/>
      <c r="N266" s="45"/>
      <c r="O266" s="78"/>
      <c r="P266" s="78"/>
      <c r="Q266" s="81"/>
      <c r="R266" s="45"/>
      <c r="S266" s="78"/>
      <c r="T266" s="78"/>
      <c r="U266" s="81"/>
    </row>
    <row r="267" spans="1:21">
      <c r="A267" s="12"/>
      <c r="B267" s="25" t="s">
        <v>1105</v>
      </c>
      <c r="C267" s="61">
        <v>145360</v>
      </c>
      <c r="D267" s="61"/>
      <c r="E267" s="42"/>
      <c r="F267" s="24"/>
      <c r="G267" s="61">
        <v>249053</v>
      </c>
      <c r="H267" s="61"/>
      <c r="I267" s="42"/>
      <c r="J267" s="24"/>
      <c r="K267" s="61">
        <v>73101</v>
      </c>
      <c r="L267" s="61"/>
      <c r="M267" s="42"/>
      <c r="N267" s="24"/>
      <c r="O267" s="40" t="s">
        <v>1106</v>
      </c>
      <c r="P267" s="40"/>
      <c r="Q267" s="37" t="s">
        <v>339</v>
      </c>
      <c r="R267" s="24"/>
      <c r="S267" s="61">
        <v>184678</v>
      </c>
      <c r="T267" s="61"/>
      <c r="U267" s="42"/>
    </row>
    <row r="268" spans="1:21">
      <c r="A268" s="12"/>
      <c r="B268" s="25"/>
      <c r="C268" s="107"/>
      <c r="D268" s="107"/>
      <c r="E268" s="43"/>
      <c r="F268" s="24"/>
      <c r="G268" s="107"/>
      <c r="H268" s="107"/>
      <c r="I268" s="43"/>
      <c r="J268" s="24"/>
      <c r="K268" s="107"/>
      <c r="L268" s="107"/>
      <c r="M268" s="43"/>
      <c r="N268" s="24"/>
      <c r="O268" s="41"/>
      <c r="P268" s="41"/>
      <c r="Q268" s="125"/>
      <c r="R268" s="24"/>
      <c r="S268" s="107"/>
      <c r="T268" s="107"/>
      <c r="U268" s="43"/>
    </row>
    <row r="269" spans="1:21">
      <c r="A269" s="12"/>
      <c r="B269" s="44" t="s">
        <v>1066</v>
      </c>
      <c r="C269" s="47">
        <v>18108</v>
      </c>
      <c r="D269" s="47"/>
      <c r="E269" s="45"/>
      <c r="F269" s="45"/>
      <c r="G269" s="47">
        <v>29341</v>
      </c>
      <c r="H269" s="47"/>
      <c r="I269" s="45"/>
      <c r="J269" s="45"/>
      <c r="K269" s="47">
        <v>9977</v>
      </c>
      <c r="L269" s="47"/>
      <c r="M269" s="45"/>
      <c r="N269" s="45"/>
      <c r="O269" s="48" t="s">
        <v>314</v>
      </c>
      <c r="P269" s="48"/>
      <c r="Q269" s="45"/>
      <c r="R269" s="45"/>
      <c r="S269" s="47">
        <v>57426</v>
      </c>
      <c r="T269" s="47"/>
      <c r="U269" s="45"/>
    </row>
    <row r="270" spans="1:21" ht="15.75" thickBot="1">
      <c r="A270" s="12"/>
      <c r="B270" s="44"/>
      <c r="C270" s="80"/>
      <c r="D270" s="80"/>
      <c r="E270" s="81"/>
      <c r="F270" s="45"/>
      <c r="G270" s="80"/>
      <c r="H270" s="80"/>
      <c r="I270" s="81"/>
      <c r="J270" s="45"/>
      <c r="K270" s="80"/>
      <c r="L270" s="80"/>
      <c r="M270" s="81"/>
      <c r="N270" s="45"/>
      <c r="O270" s="78"/>
      <c r="P270" s="78"/>
      <c r="Q270" s="81"/>
      <c r="R270" s="45"/>
      <c r="S270" s="80"/>
      <c r="T270" s="80"/>
      <c r="U270" s="81"/>
    </row>
    <row r="271" spans="1:21">
      <c r="A271" s="12"/>
      <c r="B271" s="25" t="s">
        <v>112</v>
      </c>
      <c r="C271" s="61">
        <v>127252</v>
      </c>
      <c r="D271" s="61"/>
      <c r="E271" s="42"/>
      <c r="F271" s="24"/>
      <c r="G271" s="61">
        <v>219712</v>
      </c>
      <c r="H271" s="61"/>
      <c r="I271" s="42"/>
      <c r="J271" s="24"/>
      <c r="K271" s="61">
        <v>63124</v>
      </c>
      <c r="L271" s="61"/>
      <c r="M271" s="42"/>
      <c r="N271" s="24"/>
      <c r="O271" s="40" t="s">
        <v>1106</v>
      </c>
      <c r="P271" s="40"/>
      <c r="Q271" s="37" t="s">
        <v>339</v>
      </c>
      <c r="R271" s="24"/>
      <c r="S271" s="61">
        <v>127252</v>
      </c>
      <c r="T271" s="61"/>
      <c r="U271" s="42"/>
    </row>
    <row r="272" spans="1:21">
      <c r="A272" s="12"/>
      <c r="B272" s="25"/>
      <c r="C272" s="51"/>
      <c r="D272" s="51"/>
      <c r="E272" s="24"/>
      <c r="F272" s="24"/>
      <c r="G272" s="51"/>
      <c r="H272" s="51"/>
      <c r="I272" s="24"/>
      <c r="J272" s="24"/>
      <c r="K272" s="51"/>
      <c r="L272" s="51"/>
      <c r="M272" s="24"/>
      <c r="N272" s="24"/>
      <c r="O272" s="50"/>
      <c r="P272" s="50"/>
      <c r="Q272" s="25"/>
      <c r="R272" s="24"/>
      <c r="S272" s="51"/>
      <c r="T272" s="51"/>
      <c r="U272" s="24"/>
    </row>
    <row r="273" spans="1:21">
      <c r="A273" s="12"/>
      <c r="B273" s="44" t="s">
        <v>199</v>
      </c>
      <c r="C273" s="48" t="s">
        <v>819</v>
      </c>
      <c r="D273" s="48"/>
      <c r="E273" s="44" t="s">
        <v>339</v>
      </c>
      <c r="F273" s="45"/>
      <c r="G273" s="48" t="s">
        <v>819</v>
      </c>
      <c r="H273" s="48"/>
      <c r="I273" s="44" t="s">
        <v>339</v>
      </c>
      <c r="J273" s="45"/>
      <c r="K273" s="48" t="s">
        <v>1107</v>
      </c>
      <c r="L273" s="48"/>
      <c r="M273" s="44" t="s">
        <v>339</v>
      </c>
      <c r="N273" s="45"/>
      <c r="O273" s="47">
        <v>27787</v>
      </c>
      <c r="P273" s="47"/>
      <c r="Q273" s="45"/>
      <c r="R273" s="45"/>
      <c r="S273" s="48" t="s">
        <v>819</v>
      </c>
      <c r="T273" s="48"/>
      <c r="U273" s="44" t="s">
        <v>339</v>
      </c>
    </row>
    <row r="274" spans="1:21" ht="15.75" thickBot="1">
      <c r="A274" s="12"/>
      <c r="B274" s="44"/>
      <c r="C274" s="78"/>
      <c r="D274" s="78"/>
      <c r="E274" s="79"/>
      <c r="F274" s="45"/>
      <c r="G274" s="78"/>
      <c r="H274" s="78"/>
      <c r="I274" s="79"/>
      <c r="J274" s="45"/>
      <c r="K274" s="78"/>
      <c r="L274" s="78"/>
      <c r="M274" s="79"/>
      <c r="N274" s="45"/>
      <c r="O274" s="80"/>
      <c r="P274" s="80"/>
      <c r="Q274" s="81"/>
      <c r="R274" s="45"/>
      <c r="S274" s="78"/>
      <c r="T274" s="78"/>
      <c r="U274" s="79"/>
    </row>
    <row r="275" spans="1:21">
      <c r="A275" s="12"/>
      <c r="B275" s="25" t="s">
        <v>1068</v>
      </c>
      <c r="C275" s="37" t="s">
        <v>400</v>
      </c>
      <c r="D275" s="61">
        <v>107846</v>
      </c>
      <c r="E275" s="42"/>
      <c r="F275" s="24"/>
      <c r="G275" s="37" t="s">
        <v>400</v>
      </c>
      <c r="H275" s="61">
        <v>200306</v>
      </c>
      <c r="I275" s="42"/>
      <c r="J275" s="24"/>
      <c r="K275" s="37" t="s">
        <v>400</v>
      </c>
      <c r="L275" s="61">
        <v>54743</v>
      </c>
      <c r="M275" s="42"/>
      <c r="N275" s="24"/>
      <c r="O275" s="37" t="s">
        <v>400</v>
      </c>
      <c r="P275" s="40" t="s">
        <v>1108</v>
      </c>
      <c r="Q275" s="37" t="s">
        <v>339</v>
      </c>
      <c r="R275" s="24"/>
      <c r="S275" s="37" t="s">
        <v>400</v>
      </c>
      <c r="T275" s="61">
        <v>107846</v>
      </c>
      <c r="U275" s="42"/>
    </row>
    <row r="276" spans="1:21" ht="15.75" thickBot="1">
      <c r="A276" s="12"/>
      <c r="B276" s="25"/>
      <c r="C276" s="82"/>
      <c r="D276" s="62"/>
      <c r="E276" s="63"/>
      <c r="F276" s="24"/>
      <c r="G276" s="82"/>
      <c r="H276" s="62"/>
      <c r="I276" s="63"/>
      <c r="J276" s="24"/>
      <c r="K276" s="82"/>
      <c r="L276" s="62"/>
      <c r="M276" s="63"/>
      <c r="N276" s="24"/>
      <c r="O276" s="82"/>
      <c r="P276" s="96"/>
      <c r="Q276" s="82"/>
      <c r="R276" s="24"/>
      <c r="S276" s="82"/>
      <c r="T276" s="62"/>
      <c r="U276" s="63"/>
    </row>
    <row r="277" spans="1:21" ht="15.75" thickTop="1">
      <c r="A277" s="12" t="s">
        <v>1338</v>
      </c>
      <c r="B277" s="64" t="s">
        <v>7</v>
      </c>
      <c r="C277" s="64"/>
      <c r="D277" s="64"/>
      <c r="E277" s="64"/>
      <c r="F277" s="64"/>
      <c r="G277" s="64"/>
      <c r="H277" s="64"/>
      <c r="I277" s="64"/>
      <c r="J277" s="64"/>
      <c r="K277" s="64"/>
      <c r="L277" s="64"/>
      <c r="M277" s="64"/>
      <c r="N277" s="64"/>
      <c r="O277" s="64"/>
      <c r="P277" s="64"/>
      <c r="Q277" s="64"/>
      <c r="R277" s="64"/>
      <c r="S277" s="64"/>
      <c r="T277" s="64"/>
      <c r="U277" s="64"/>
    </row>
    <row r="278" spans="1:21">
      <c r="A278" s="12"/>
      <c r="B278" s="24" t="s">
        <v>1109</v>
      </c>
      <c r="C278" s="24"/>
      <c r="D278" s="24"/>
      <c r="E278" s="24"/>
      <c r="F278" s="24"/>
      <c r="G278" s="24"/>
      <c r="H278" s="24"/>
      <c r="I278" s="24"/>
      <c r="J278" s="24"/>
      <c r="K278" s="24"/>
      <c r="L278" s="24"/>
      <c r="M278" s="24"/>
      <c r="N278" s="24"/>
      <c r="O278" s="24"/>
      <c r="P278" s="24"/>
      <c r="Q278" s="24"/>
      <c r="R278" s="24"/>
      <c r="S278" s="24"/>
      <c r="T278" s="24"/>
      <c r="U278" s="24"/>
    </row>
    <row r="279" spans="1:21">
      <c r="A279" s="12"/>
      <c r="B279" s="22"/>
      <c r="C279" s="22"/>
      <c r="D279" s="22"/>
      <c r="E279" s="22"/>
      <c r="F279" s="22"/>
      <c r="G279" s="22"/>
      <c r="H279" s="22"/>
      <c r="I279" s="22"/>
      <c r="J279" s="22"/>
      <c r="K279" s="22"/>
      <c r="L279" s="22"/>
      <c r="M279" s="22"/>
      <c r="N279" s="22"/>
      <c r="O279" s="22"/>
      <c r="P279" s="22"/>
      <c r="Q279" s="22"/>
    </row>
    <row r="280" spans="1:21">
      <c r="A280" s="12"/>
      <c r="B280" s="15"/>
      <c r="C280" s="15"/>
      <c r="D280" s="15"/>
      <c r="E280" s="15"/>
      <c r="F280" s="15"/>
      <c r="G280" s="15"/>
      <c r="H280" s="15"/>
      <c r="I280" s="15"/>
      <c r="J280" s="15"/>
      <c r="K280" s="15"/>
      <c r="L280" s="15"/>
      <c r="M280" s="15"/>
      <c r="N280" s="15"/>
      <c r="O280" s="15"/>
      <c r="P280" s="15"/>
      <c r="Q280" s="15"/>
    </row>
    <row r="281" spans="1:21">
      <c r="A281" s="12"/>
      <c r="B281" s="24"/>
      <c r="C281" s="34" t="s">
        <v>1010</v>
      </c>
      <c r="D281" s="34"/>
      <c r="E281" s="34"/>
      <c r="F281" s="24"/>
      <c r="G281" s="34" t="s">
        <v>1012</v>
      </c>
      <c r="H281" s="34"/>
      <c r="I281" s="34"/>
      <c r="J281" s="24"/>
      <c r="K281" s="34" t="s">
        <v>700</v>
      </c>
      <c r="L281" s="34"/>
      <c r="M281" s="34"/>
      <c r="N281" s="24"/>
      <c r="O281" s="34" t="s">
        <v>188</v>
      </c>
      <c r="P281" s="34"/>
      <c r="Q281" s="34"/>
    </row>
    <row r="282" spans="1:21">
      <c r="A282" s="12"/>
      <c r="B282" s="24"/>
      <c r="C282" s="34" t="s">
        <v>1011</v>
      </c>
      <c r="D282" s="34"/>
      <c r="E282" s="34"/>
      <c r="F282" s="24"/>
      <c r="G282" s="34" t="s">
        <v>1013</v>
      </c>
      <c r="H282" s="34"/>
      <c r="I282" s="34"/>
      <c r="J282" s="24"/>
      <c r="K282" s="34" t="s">
        <v>1014</v>
      </c>
      <c r="L282" s="34"/>
      <c r="M282" s="34"/>
      <c r="N282" s="24"/>
      <c r="O282" s="34"/>
      <c r="P282" s="34"/>
      <c r="Q282" s="34"/>
    </row>
    <row r="283" spans="1:21" ht="15.75" thickBot="1">
      <c r="A283" s="12"/>
      <c r="B283" s="24"/>
      <c r="C283" s="94"/>
      <c r="D283" s="94"/>
      <c r="E283" s="94"/>
      <c r="F283" s="24"/>
      <c r="G283" s="94"/>
      <c r="H283" s="94"/>
      <c r="I283" s="94"/>
      <c r="J283" s="24"/>
      <c r="K283" s="35" t="s">
        <v>1013</v>
      </c>
      <c r="L283" s="35"/>
      <c r="M283" s="35"/>
      <c r="N283" s="24"/>
      <c r="O283" s="35"/>
      <c r="P283" s="35"/>
      <c r="Q283" s="35"/>
    </row>
    <row r="284" spans="1:21">
      <c r="A284" s="12"/>
      <c r="B284" s="44" t="s">
        <v>151</v>
      </c>
      <c r="C284" s="70" t="s">
        <v>400</v>
      </c>
      <c r="D284" s="72" t="s">
        <v>1110</v>
      </c>
      <c r="E284" s="70" t="s">
        <v>339</v>
      </c>
      <c r="F284" s="45"/>
      <c r="G284" s="70" t="s">
        <v>400</v>
      </c>
      <c r="H284" s="55">
        <v>264491</v>
      </c>
      <c r="I284" s="57"/>
      <c r="J284" s="45"/>
      <c r="K284" s="70" t="s">
        <v>400</v>
      </c>
      <c r="L284" s="55">
        <v>185280</v>
      </c>
      <c r="M284" s="57"/>
      <c r="N284" s="45"/>
      <c r="O284" s="70" t="s">
        <v>400</v>
      </c>
      <c r="P284" s="55">
        <v>415839</v>
      </c>
      <c r="Q284" s="57"/>
    </row>
    <row r="285" spans="1:21">
      <c r="A285" s="12"/>
      <c r="B285" s="44"/>
      <c r="C285" s="71"/>
      <c r="D285" s="73"/>
      <c r="E285" s="71"/>
      <c r="F285" s="45"/>
      <c r="G285" s="71"/>
      <c r="H285" s="59"/>
      <c r="I285" s="60"/>
      <c r="J285" s="45"/>
      <c r="K285" s="71"/>
      <c r="L285" s="59"/>
      <c r="M285" s="60"/>
      <c r="N285" s="45"/>
      <c r="O285" s="44"/>
      <c r="P285" s="47"/>
      <c r="Q285" s="45"/>
    </row>
    <row r="286" spans="1:21">
      <c r="A286" s="12"/>
      <c r="B286" s="13" t="s">
        <v>152</v>
      </c>
      <c r="C286" s="25"/>
      <c r="D286" s="25"/>
      <c r="E286" s="25"/>
      <c r="F286" s="11"/>
      <c r="G286" s="25"/>
      <c r="H286" s="25"/>
      <c r="I286" s="25"/>
      <c r="J286" s="11"/>
      <c r="K286" s="25"/>
      <c r="L286" s="25"/>
      <c r="M286" s="25"/>
      <c r="N286" s="11"/>
      <c r="O286" s="25"/>
      <c r="P286" s="25"/>
      <c r="Q286" s="25"/>
    </row>
    <row r="287" spans="1:21">
      <c r="A287" s="12"/>
      <c r="B287" s="102" t="s">
        <v>153</v>
      </c>
      <c r="C287" s="48" t="s">
        <v>314</v>
      </c>
      <c r="D287" s="48"/>
      <c r="E287" s="45"/>
      <c r="F287" s="45"/>
      <c r="G287" s="48" t="s">
        <v>1111</v>
      </c>
      <c r="H287" s="48"/>
      <c r="I287" s="44" t="s">
        <v>339</v>
      </c>
      <c r="J287" s="45"/>
      <c r="K287" s="48" t="s">
        <v>1112</v>
      </c>
      <c r="L287" s="48"/>
      <c r="M287" s="44" t="s">
        <v>339</v>
      </c>
      <c r="N287" s="45"/>
      <c r="O287" s="48" t="s">
        <v>1113</v>
      </c>
      <c r="P287" s="48"/>
      <c r="Q287" s="44" t="s">
        <v>339</v>
      </c>
    </row>
    <row r="288" spans="1:21">
      <c r="A288" s="12"/>
      <c r="B288" s="102"/>
      <c r="C288" s="48"/>
      <c r="D288" s="48"/>
      <c r="E288" s="45"/>
      <c r="F288" s="45"/>
      <c r="G288" s="48"/>
      <c r="H288" s="48"/>
      <c r="I288" s="44"/>
      <c r="J288" s="45"/>
      <c r="K288" s="48"/>
      <c r="L288" s="48"/>
      <c r="M288" s="44"/>
      <c r="N288" s="45"/>
      <c r="O288" s="48"/>
      <c r="P288" s="48"/>
      <c r="Q288" s="44"/>
    </row>
    <row r="289" spans="1:17">
      <c r="A289" s="12"/>
      <c r="B289" s="23" t="s">
        <v>154</v>
      </c>
      <c r="C289" s="50" t="s">
        <v>314</v>
      </c>
      <c r="D289" s="50"/>
      <c r="E289" s="24"/>
      <c r="F289" s="24"/>
      <c r="G289" s="51">
        <v>1078</v>
      </c>
      <c r="H289" s="51"/>
      <c r="I289" s="24"/>
      <c r="J289" s="24"/>
      <c r="K289" s="51">
        <v>3621</v>
      </c>
      <c r="L289" s="51"/>
      <c r="M289" s="24"/>
      <c r="N289" s="24"/>
      <c r="O289" s="51">
        <v>4699</v>
      </c>
      <c r="P289" s="51"/>
      <c r="Q289" s="24"/>
    </row>
    <row r="290" spans="1:17">
      <c r="A290" s="12"/>
      <c r="B290" s="23"/>
      <c r="C290" s="50"/>
      <c r="D290" s="50"/>
      <c r="E290" s="24"/>
      <c r="F290" s="24"/>
      <c r="G290" s="51"/>
      <c r="H290" s="51"/>
      <c r="I290" s="24"/>
      <c r="J290" s="24"/>
      <c r="K290" s="51"/>
      <c r="L290" s="51"/>
      <c r="M290" s="24"/>
      <c r="N290" s="24"/>
      <c r="O290" s="51"/>
      <c r="P290" s="51"/>
      <c r="Q290" s="24"/>
    </row>
    <row r="291" spans="1:17">
      <c r="A291" s="12"/>
      <c r="B291" s="102" t="s">
        <v>155</v>
      </c>
      <c r="C291" s="48" t="s">
        <v>1114</v>
      </c>
      <c r="D291" s="48"/>
      <c r="E291" s="44" t="s">
        <v>339</v>
      </c>
      <c r="F291" s="45"/>
      <c r="G291" s="48" t="s">
        <v>1115</v>
      </c>
      <c r="H291" s="48"/>
      <c r="I291" s="44" t="s">
        <v>339</v>
      </c>
      <c r="J291" s="45"/>
      <c r="K291" s="48" t="s">
        <v>314</v>
      </c>
      <c r="L291" s="48"/>
      <c r="M291" s="45"/>
      <c r="N291" s="45"/>
      <c r="O291" s="48" t="s">
        <v>1116</v>
      </c>
      <c r="P291" s="48"/>
      <c r="Q291" s="44" t="s">
        <v>339</v>
      </c>
    </row>
    <row r="292" spans="1:17">
      <c r="A292" s="12"/>
      <c r="B292" s="102"/>
      <c r="C292" s="48"/>
      <c r="D292" s="48"/>
      <c r="E292" s="44"/>
      <c r="F292" s="45"/>
      <c r="G292" s="48"/>
      <c r="H292" s="48"/>
      <c r="I292" s="44"/>
      <c r="J292" s="45"/>
      <c r="K292" s="48"/>
      <c r="L292" s="48"/>
      <c r="M292" s="45"/>
      <c r="N292" s="45"/>
      <c r="O292" s="48"/>
      <c r="P292" s="48"/>
      <c r="Q292" s="44"/>
    </row>
    <row r="293" spans="1:17">
      <c r="A293" s="12"/>
      <c r="B293" s="23" t="s">
        <v>156</v>
      </c>
      <c r="C293" s="50" t="s">
        <v>314</v>
      </c>
      <c r="D293" s="50"/>
      <c r="E293" s="24"/>
      <c r="F293" s="24"/>
      <c r="G293" s="50" t="s">
        <v>1117</v>
      </c>
      <c r="H293" s="50"/>
      <c r="I293" s="25" t="s">
        <v>339</v>
      </c>
      <c r="J293" s="24"/>
      <c r="K293" s="50" t="s">
        <v>1118</v>
      </c>
      <c r="L293" s="50"/>
      <c r="M293" s="25" t="s">
        <v>339</v>
      </c>
      <c r="N293" s="24"/>
      <c r="O293" s="50" t="s">
        <v>1119</v>
      </c>
      <c r="P293" s="50"/>
      <c r="Q293" s="25" t="s">
        <v>339</v>
      </c>
    </row>
    <row r="294" spans="1:17" ht="15.75" thickBot="1">
      <c r="A294" s="12"/>
      <c r="B294" s="23"/>
      <c r="C294" s="54"/>
      <c r="D294" s="54"/>
      <c r="E294" s="53"/>
      <c r="F294" s="24"/>
      <c r="G294" s="54"/>
      <c r="H294" s="54"/>
      <c r="I294" s="74"/>
      <c r="J294" s="24"/>
      <c r="K294" s="54"/>
      <c r="L294" s="54"/>
      <c r="M294" s="74"/>
      <c r="N294" s="24"/>
      <c r="O294" s="54"/>
      <c r="P294" s="54"/>
      <c r="Q294" s="74"/>
    </row>
    <row r="295" spans="1:17" ht="15.75" thickBot="1">
      <c r="A295" s="12"/>
      <c r="B295" s="121" t="s">
        <v>160</v>
      </c>
      <c r="C295" s="109" t="s">
        <v>1114</v>
      </c>
      <c r="D295" s="109"/>
      <c r="E295" s="68" t="s">
        <v>339</v>
      </c>
      <c r="F295" s="19"/>
      <c r="G295" s="109" t="s">
        <v>1120</v>
      </c>
      <c r="H295" s="109"/>
      <c r="I295" s="68" t="s">
        <v>339</v>
      </c>
      <c r="J295" s="19"/>
      <c r="K295" s="109" t="s">
        <v>1121</v>
      </c>
      <c r="L295" s="109"/>
      <c r="M295" s="68" t="s">
        <v>339</v>
      </c>
      <c r="N295" s="19"/>
      <c r="O295" s="109" t="s">
        <v>1122</v>
      </c>
      <c r="P295" s="109"/>
      <c r="Q295" s="68" t="s">
        <v>339</v>
      </c>
    </row>
    <row r="296" spans="1:17">
      <c r="A296" s="12"/>
      <c r="B296" s="13" t="s">
        <v>161</v>
      </c>
      <c r="C296" s="37"/>
      <c r="D296" s="37"/>
      <c r="E296" s="37"/>
      <c r="F296" s="11"/>
      <c r="G296" s="37"/>
      <c r="H296" s="37"/>
      <c r="I296" s="37"/>
      <c r="J296" s="11"/>
      <c r="K296" s="37"/>
      <c r="L296" s="37"/>
      <c r="M296" s="37"/>
      <c r="N296" s="11"/>
      <c r="O296" s="37"/>
      <c r="P296" s="37"/>
      <c r="Q296" s="37"/>
    </row>
    <row r="297" spans="1:17">
      <c r="A297" s="12"/>
      <c r="B297" s="102" t="s">
        <v>162</v>
      </c>
      <c r="C297" s="48" t="s">
        <v>314</v>
      </c>
      <c r="D297" s="48"/>
      <c r="E297" s="45"/>
      <c r="F297" s="45"/>
      <c r="G297" s="47">
        <v>9922</v>
      </c>
      <c r="H297" s="47"/>
      <c r="I297" s="45"/>
      <c r="J297" s="45"/>
      <c r="K297" s="47">
        <v>2346</v>
      </c>
      <c r="L297" s="47"/>
      <c r="M297" s="45"/>
      <c r="N297" s="45"/>
      <c r="O297" s="47">
        <v>12268</v>
      </c>
      <c r="P297" s="47"/>
      <c r="Q297" s="45"/>
    </row>
    <row r="298" spans="1:17">
      <c r="A298" s="12"/>
      <c r="B298" s="102"/>
      <c r="C298" s="48"/>
      <c r="D298" s="48"/>
      <c r="E298" s="45"/>
      <c r="F298" s="45"/>
      <c r="G298" s="47"/>
      <c r="H298" s="47"/>
      <c r="I298" s="45"/>
      <c r="J298" s="45"/>
      <c r="K298" s="47"/>
      <c r="L298" s="47"/>
      <c r="M298" s="45"/>
      <c r="N298" s="45"/>
      <c r="O298" s="47"/>
      <c r="P298" s="47"/>
      <c r="Q298" s="45"/>
    </row>
    <row r="299" spans="1:17">
      <c r="A299" s="12"/>
      <c r="B299" s="23" t="s">
        <v>163</v>
      </c>
      <c r="C299" s="50">
        <v>400</v>
      </c>
      <c r="D299" s="50"/>
      <c r="E299" s="24"/>
      <c r="F299" s="24"/>
      <c r="G299" s="50" t="s">
        <v>314</v>
      </c>
      <c r="H299" s="50"/>
      <c r="I299" s="24"/>
      <c r="J299" s="24"/>
      <c r="K299" s="50" t="s">
        <v>314</v>
      </c>
      <c r="L299" s="50"/>
      <c r="M299" s="24"/>
      <c r="N299" s="24"/>
      <c r="O299" s="50">
        <v>400</v>
      </c>
      <c r="P299" s="50"/>
      <c r="Q299" s="24"/>
    </row>
    <row r="300" spans="1:17">
      <c r="A300" s="12"/>
      <c r="B300" s="23"/>
      <c r="C300" s="50"/>
      <c r="D300" s="50"/>
      <c r="E300" s="24"/>
      <c r="F300" s="24"/>
      <c r="G300" s="50"/>
      <c r="H300" s="50"/>
      <c r="I300" s="24"/>
      <c r="J300" s="24"/>
      <c r="K300" s="50"/>
      <c r="L300" s="50"/>
      <c r="M300" s="24"/>
      <c r="N300" s="24"/>
      <c r="O300" s="50"/>
      <c r="P300" s="50"/>
      <c r="Q300" s="24"/>
    </row>
    <row r="301" spans="1:17">
      <c r="A301" s="12"/>
      <c r="B301" s="102" t="s">
        <v>164</v>
      </c>
      <c r="C301" s="48" t="s">
        <v>1123</v>
      </c>
      <c r="D301" s="48"/>
      <c r="E301" s="44" t="s">
        <v>339</v>
      </c>
      <c r="F301" s="45"/>
      <c r="G301" s="48" t="s">
        <v>314</v>
      </c>
      <c r="H301" s="48"/>
      <c r="I301" s="45"/>
      <c r="J301" s="45"/>
      <c r="K301" s="48" t="s">
        <v>314</v>
      </c>
      <c r="L301" s="48"/>
      <c r="M301" s="45"/>
      <c r="N301" s="45"/>
      <c r="O301" s="48" t="s">
        <v>1123</v>
      </c>
      <c r="P301" s="48"/>
      <c r="Q301" s="44" t="s">
        <v>339</v>
      </c>
    </row>
    <row r="302" spans="1:17">
      <c r="A302" s="12"/>
      <c r="B302" s="102"/>
      <c r="C302" s="48"/>
      <c r="D302" s="48"/>
      <c r="E302" s="44"/>
      <c r="F302" s="45"/>
      <c r="G302" s="48"/>
      <c r="H302" s="48"/>
      <c r="I302" s="45"/>
      <c r="J302" s="45"/>
      <c r="K302" s="48"/>
      <c r="L302" s="48"/>
      <c r="M302" s="45"/>
      <c r="N302" s="45"/>
      <c r="O302" s="48"/>
      <c r="P302" s="48"/>
      <c r="Q302" s="44"/>
    </row>
    <row r="303" spans="1:17">
      <c r="A303" s="12"/>
      <c r="B303" s="23" t="s">
        <v>143</v>
      </c>
      <c r="C303" s="51">
        <v>1409</v>
      </c>
      <c r="D303" s="51"/>
      <c r="E303" s="24"/>
      <c r="F303" s="24"/>
      <c r="G303" s="50" t="s">
        <v>314</v>
      </c>
      <c r="H303" s="50"/>
      <c r="I303" s="24"/>
      <c r="J303" s="24"/>
      <c r="K303" s="50" t="s">
        <v>314</v>
      </c>
      <c r="L303" s="50"/>
      <c r="M303" s="24"/>
      <c r="N303" s="24"/>
      <c r="O303" s="51">
        <v>1409</v>
      </c>
      <c r="P303" s="51"/>
      <c r="Q303" s="24"/>
    </row>
    <row r="304" spans="1:17">
      <c r="A304" s="12"/>
      <c r="B304" s="23"/>
      <c r="C304" s="51"/>
      <c r="D304" s="51"/>
      <c r="E304" s="24"/>
      <c r="F304" s="24"/>
      <c r="G304" s="50"/>
      <c r="H304" s="50"/>
      <c r="I304" s="24"/>
      <c r="J304" s="24"/>
      <c r="K304" s="50"/>
      <c r="L304" s="50"/>
      <c r="M304" s="24"/>
      <c r="N304" s="24"/>
      <c r="O304" s="51"/>
      <c r="P304" s="51"/>
      <c r="Q304" s="24"/>
    </row>
    <row r="305" spans="1:17">
      <c r="A305" s="12"/>
      <c r="B305" s="102" t="s">
        <v>165</v>
      </c>
      <c r="C305" s="48" t="s">
        <v>1124</v>
      </c>
      <c r="D305" s="48"/>
      <c r="E305" s="44" t="s">
        <v>339</v>
      </c>
      <c r="F305" s="45"/>
      <c r="G305" s="48" t="s">
        <v>314</v>
      </c>
      <c r="H305" s="48"/>
      <c r="I305" s="45"/>
      <c r="J305" s="45"/>
      <c r="K305" s="48" t="s">
        <v>314</v>
      </c>
      <c r="L305" s="48"/>
      <c r="M305" s="45"/>
      <c r="N305" s="45"/>
      <c r="O305" s="48" t="s">
        <v>1124</v>
      </c>
      <c r="P305" s="48"/>
      <c r="Q305" s="44" t="s">
        <v>339</v>
      </c>
    </row>
    <row r="306" spans="1:17">
      <c r="A306" s="12"/>
      <c r="B306" s="102"/>
      <c r="C306" s="48"/>
      <c r="D306" s="48"/>
      <c r="E306" s="44"/>
      <c r="F306" s="45"/>
      <c r="G306" s="48"/>
      <c r="H306" s="48"/>
      <c r="I306" s="45"/>
      <c r="J306" s="45"/>
      <c r="K306" s="48"/>
      <c r="L306" s="48"/>
      <c r="M306" s="45"/>
      <c r="N306" s="45"/>
      <c r="O306" s="48"/>
      <c r="P306" s="48"/>
      <c r="Q306" s="44"/>
    </row>
    <row r="307" spans="1:17">
      <c r="A307" s="12"/>
      <c r="B307" s="23" t="s">
        <v>166</v>
      </c>
      <c r="C307" s="51">
        <v>7425</v>
      </c>
      <c r="D307" s="51"/>
      <c r="E307" s="24"/>
      <c r="F307" s="24"/>
      <c r="G307" s="50" t="s">
        <v>314</v>
      </c>
      <c r="H307" s="50"/>
      <c r="I307" s="24"/>
      <c r="J307" s="24"/>
      <c r="K307" s="50" t="s">
        <v>314</v>
      </c>
      <c r="L307" s="50"/>
      <c r="M307" s="24"/>
      <c r="N307" s="24"/>
      <c r="O307" s="51">
        <v>7425</v>
      </c>
      <c r="P307" s="51"/>
      <c r="Q307" s="24"/>
    </row>
    <row r="308" spans="1:17">
      <c r="A308" s="12"/>
      <c r="B308" s="23"/>
      <c r="C308" s="51"/>
      <c r="D308" s="51"/>
      <c r="E308" s="24"/>
      <c r="F308" s="24"/>
      <c r="G308" s="50"/>
      <c r="H308" s="50"/>
      <c r="I308" s="24"/>
      <c r="J308" s="24"/>
      <c r="K308" s="50"/>
      <c r="L308" s="50"/>
      <c r="M308" s="24"/>
      <c r="N308" s="24"/>
      <c r="O308" s="51"/>
      <c r="P308" s="51"/>
      <c r="Q308" s="24"/>
    </row>
    <row r="309" spans="1:17">
      <c r="A309" s="12"/>
      <c r="B309" s="102" t="s">
        <v>167</v>
      </c>
      <c r="C309" s="48" t="s">
        <v>314</v>
      </c>
      <c r="D309" s="48"/>
      <c r="E309" s="45"/>
      <c r="F309" s="45"/>
      <c r="G309" s="48" t="s">
        <v>1125</v>
      </c>
      <c r="H309" s="48"/>
      <c r="I309" s="44" t="s">
        <v>339</v>
      </c>
      <c r="J309" s="45"/>
      <c r="K309" s="48" t="s">
        <v>1126</v>
      </c>
      <c r="L309" s="48"/>
      <c r="M309" s="44" t="s">
        <v>339</v>
      </c>
      <c r="N309" s="45"/>
      <c r="O309" s="48" t="s">
        <v>1127</v>
      </c>
      <c r="P309" s="48"/>
      <c r="Q309" s="44" t="s">
        <v>339</v>
      </c>
    </row>
    <row r="310" spans="1:17">
      <c r="A310" s="12"/>
      <c r="B310" s="102"/>
      <c r="C310" s="48"/>
      <c r="D310" s="48"/>
      <c r="E310" s="45"/>
      <c r="F310" s="45"/>
      <c r="G310" s="48"/>
      <c r="H310" s="48"/>
      <c r="I310" s="44"/>
      <c r="J310" s="45"/>
      <c r="K310" s="48"/>
      <c r="L310" s="48"/>
      <c r="M310" s="44"/>
      <c r="N310" s="45"/>
      <c r="O310" s="48"/>
      <c r="P310" s="48"/>
      <c r="Q310" s="44"/>
    </row>
    <row r="311" spans="1:17">
      <c r="A311" s="12"/>
      <c r="B311" s="23" t="s">
        <v>173</v>
      </c>
      <c r="C311" s="50" t="s">
        <v>1128</v>
      </c>
      <c r="D311" s="50"/>
      <c r="E311" s="25" t="s">
        <v>339</v>
      </c>
      <c r="F311" s="24"/>
      <c r="G311" s="50" t="s">
        <v>314</v>
      </c>
      <c r="H311" s="50"/>
      <c r="I311" s="24"/>
      <c r="J311" s="24"/>
      <c r="K311" s="50" t="s">
        <v>314</v>
      </c>
      <c r="L311" s="50"/>
      <c r="M311" s="24"/>
      <c r="N311" s="24"/>
      <c r="O311" s="50" t="s">
        <v>1128</v>
      </c>
      <c r="P311" s="50"/>
      <c r="Q311" s="25" t="s">
        <v>339</v>
      </c>
    </row>
    <row r="312" spans="1:17">
      <c r="A312" s="12"/>
      <c r="B312" s="23"/>
      <c r="C312" s="50"/>
      <c r="D312" s="50"/>
      <c r="E312" s="25"/>
      <c r="F312" s="24"/>
      <c r="G312" s="50"/>
      <c r="H312" s="50"/>
      <c r="I312" s="24"/>
      <c r="J312" s="24"/>
      <c r="K312" s="50"/>
      <c r="L312" s="50"/>
      <c r="M312" s="24"/>
      <c r="N312" s="24"/>
      <c r="O312" s="50"/>
      <c r="P312" s="50"/>
      <c r="Q312" s="25"/>
    </row>
    <row r="313" spans="1:17">
      <c r="A313" s="12"/>
      <c r="B313" s="102" t="s">
        <v>1129</v>
      </c>
      <c r="C313" s="48" t="s">
        <v>314</v>
      </c>
      <c r="D313" s="48"/>
      <c r="E313" s="45"/>
      <c r="F313" s="45"/>
      <c r="G313" s="48" t="s">
        <v>1130</v>
      </c>
      <c r="H313" s="48"/>
      <c r="I313" s="44" t="s">
        <v>339</v>
      </c>
      <c r="J313" s="45"/>
      <c r="K313" s="47">
        <v>13545</v>
      </c>
      <c r="L313" s="47"/>
      <c r="M313" s="45"/>
      <c r="N313" s="45"/>
      <c r="O313" s="48" t="s">
        <v>314</v>
      </c>
      <c r="P313" s="48"/>
      <c r="Q313" s="45"/>
    </row>
    <row r="314" spans="1:17">
      <c r="A314" s="12"/>
      <c r="B314" s="102"/>
      <c r="C314" s="48"/>
      <c r="D314" s="48"/>
      <c r="E314" s="45"/>
      <c r="F314" s="45"/>
      <c r="G314" s="48"/>
      <c r="H314" s="48"/>
      <c r="I314" s="44"/>
      <c r="J314" s="45"/>
      <c r="K314" s="47"/>
      <c r="L314" s="47"/>
      <c r="M314" s="45"/>
      <c r="N314" s="45"/>
      <c r="O314" s="48"/>
      <c r="P314" s="48"/>
      <c r="Q314" s="45"/>
    </row>
    <row r="315" spans="1:17">
      <c r="A315" s="12"/>
      <c r="B315" s="23" t="s">
        <v>1131</v>
      </c>
      <c r="C315" s="50" t="s">
        <v>314</v>
      </c>
      <c r="D315" s="50"/>
      <c r="E315" s="24"/>
      <c r="F315" s="24"/>
      <c r="G315" s="51">
        <v>40924</v>
      </c>
      <c r="H315" s="51"/>
      <c r="I315" s="24"/>
      <c r="J315" s="24"/>
      <c r="K315" s="50" t="s">
        <v>1132</v>
      </c>
      <c r="L315" s="50"/>
      <c r="M315" s="25" t="s">
        <v>339</v>
      </c>
      <c r="N315" s="24"/>
      <c r="O315" s="50" t="s">
        <v>314</v>
      </c>
      <c r="P315" s="50"/>
      <c r="Q315" s="24"/>
    </row>
    <row r="316" spans="1:17" ht="15.75" thickBot="1">
      <c r="A316" s="12"/>
      <c r="B316" s="23"/>
      <c r="C316" s="54"/>
      <c r="D316" s="54"/>
      <c r="E316" s="53"/>
      <c r="F316" s="24"/>
      <c r="G316" s="52"/>
      <c r="H316" s="52"/>
      <c r="I316" s="53"/>
      <c r="J316" s="24"/>
      <c r="K316" s="54"/>
      <c r="L316" s="54"/>
      <c r="M316" s="74"/>
      <c r="N316" s="24"/>
      <c r="O316" s="54"/>
      <c r="P316" s="54"/>
      <c r="Q316" s="53"/>
    </row>
    <row r="317" spans="1:17">
      <c r="A317" s="12"/>
      <c r="B317" s="123" t="s">
        <v>174</v>
      </c>
      <c r="C317" s="55">
        <v>5749</v>
      </c>
      <c r="D317" s="55"/>
      <c r="E317" s="57"/>
      <c r="F317" s="45"/>
      <c r="G317" s="55">
        <v>37074</v>
      </c>
      <c r="H317" s="55"/>
      <c r="I317" s="57"/>
      <c r="J317" s="45"/>
      <c r="K317" s="72" t="s">
        <v>1133</v>
      </c>
      <c r="L317" s="72"/>
      <c r="M317" s="70" t="s">
        <v>339</v>
      </c>
      <c r="N317" s="45"/>
      <c r="O317" s="55">
        <v>13126</v>
      </c>
      <c r="P317" s="55"/>
      <c r="Q317" s="57"/>
    </row>
    <row r="318" spans="1:17" ht="15.75" thickBot="1">
      <c r="A318" s="12"/>
      <c r="B318" s="123"/>
      <c r="C318" s="80"/>
      <c r="D318" s="80"/>
      <c r="E318" s="81"/>
      <c r="F318" s="45"/>
      <c r="G318" s="80"/>
      <c r="H318" s="80"/>
      <c r="I318" s="81"/>
      <c r="J318" s="45"/>
      <c r="K318" s="78"/>
      <c r="L318" s="78"/>
      <c r="M318" s="79"/>
      <c r="N318" s="45"/>
      <c r="O318" s="80"/>
      <c r="P318" s="80"/>
      <c r="Q318" s="81"/>
    </row>
    <row r="319" spans="1:17">
      <c r="A319" s="12"/>
      <c r="B319" s="25" t="s">
        <v>175</v>
      </c>
      <c r="C319" s="40" t="s">
        <v>314</v>
      </c>
      <c r="D319" s="40"/>
      <c r="E319" s="42"/>
      <c r="F319" s="24"/>
      <c r="G319" s="40" t="s">
        <v>314</v>
      </c>
      <c r="H319" s="40"/>
      <c r="I319" s="42"/>
      <c r="J319" s="24"/>
      <c r="K319" s="40" t="s">
        <v>1134</v>
      </c>
      <c r="L319" s="40"/>
      <c r="M319" s="37" t="s">
        <v>339</v>
      </c>
      <c r="N319" s="24"/>
      <c r="O319" s="40" t="s">
        <v>1134</v>
      </c>
      <c r="P319" s="40"/>
      <c r="Q319" s="37" t="s">
        <v>339</v>
      </c>
    </row>
    <row r="320" spans="1:17" ht="15.75" thickBot="1">
      <c r="A320" s="12"/>
      <c r="B320" s="25"/>
      <c r="C320" s="54"/>
      <c r="D320" s="54"/>
      <c r="E320" s="53"/>
      <c r="F320" s="24"/>
      <c r="G320" s="54"/>
      <c r="H320" s="54"/>
      <c r="I320" s="53"/>
      <c r="J320" s="24"/>
      <c r="K320" s="54"/>
      <c r="L320" s="54"/>
      <c r="M320" s="74"/>
      <c r="N320" s="24"/>
      <c r="O320" s="54"/>
      <c r="P320" s="54"/>
      <c r="Q320" s="74"/>
    </row>
    <row r="321" spans="1:21">
      <c r="A321" s="12"/>
      <c r="B321" s="44" t="s">
        <v>1135</v>
      </c>
      <c r="C321" s="72" t="s">
        <v>1136</v>
      </c>
      <c r="D321" s="72"/>
      <c r="E321" s="70" t="s">
        <v>339</v>
      </c>
      <c r="F321" s="45"/>
      <c r="G321" s="55">
        <v>94762</v>
      </c>
      <c r="H321" s="55"/>
      <c r="I321" s="57"/>
      <c r="J321" s="45"/>
      <c r="K321" s="55">
        <v>19683</v>
      </c>
      <c r="L321" s="55"/>
      <c r="M321" s="57"/>
      <c r="N321" s="45"/>
      <c r="O321" s="55">
        <v>80237</v>
      </c>
      <c r="P321" s="55"/>
      <c r="Q321" s="57"/>
    </row>
    <row r="322" spans="1:21">
      <c r="A322" s="12"/>
      <c r="B322" s="44"/>
      <c r="C322" s="73"/>
      <c r="D322" s="73"/>
      <c r="E322" s="71"/>
      <c r="F322" s="45"/>
      <c r="G322" s="59"/>
      <c r="H322" s="59"/>
      <c r="I322" s="60"/>
      <c r="J322" s="45"/>
      <c r="K322" s="59"/>
      <c r="L322" s="59"/>
      <c r="M322" s="60"/>
      <c r="N322" s="45"/>
      <c r="O322" s="59"/>
      <c r="P322" s="59"/>
      <c r="Q322" s="60"/>
    </row>
    <row r="323" spans="1:21">
      <c r="A323" s="12"/>
      <c r="B323" s="25" t="s">
        <v>177</v>
      </c>
      <c r="C323" s="51">
        <v>35214</v>
      </c>
      <c r="D323" s="51"/>
      <c r="E323" s="24"/>
      <c r="F323" s="24"/>
      <c r="G323" s="51">
        <v>140683</v>
      </c>
      <c r="H323" s="51"/>
      <c r="I323" s="24"/>
      <c r="J323" s="24"/>
      <c r="K323" s="51">
        <v>53939</v>
      </c>
      <c r="L323" s="51"/>
      <c r="M323" s="24"/>
      <c r="N323" s="24"/>
      <c r="O323" s="51">
        <v>229836</v>
      </c>
      <c r="P323" s="51"/>
      <c r="Q323" s="24"/>
    </row>
    <row r="324" spans="1:21" ht="15.75" thickBot="1">
      <c r="A324" s="12"/>
      <c r="B324" s="25"/>
      <c r="C324" s="52"/>
      <c r="D324" s="52"/>
      <c r="E324" s="53"/>
      <c r="F324" s="24"/>
      <c r="G324" s="52"/>
      <c r="H324" s="52"/>
      <c r="I324" s="53"/>
      <c r="J324" s="24"/>
      <c r="K324" s="52"/>
      <c r="L324" s="52"/>
      <c r="M324" s="53"/>
      <c r="N324" s="24"/>
      <c r="O324" s="52"/>
      <c r="P324" s="52"/>
      <c r="Q324" s="53"/>
    </row>
    <row r="325" spans="1:21">
      <c r="A325" s="12"/>
      <c r="B325" s="44" t="s">
        <v>178</v>
      </c>
      <c r="C325" s="70" t="s">
        <v>400</v>
      </c>
      <c r="D325" s="55">
        <v>1006</v>
      </c>
      <c r="E325" s="57"/>
      <c r="F325" s="45"/>
      <c r="G325" s="70" t="s">
        <v>400</v>
      </c>
      <c r="H325" s="55">
        <v>235445</v>
      </c>
      <c r="I325" s="57"/>
      <c r="J325" s="45"/>
      <c r="K325" s="70" t="s">
        <v>400</v>
      </c>
      <c r="L325" s="55">
        <v>73622</v>
      </c>
      <c r="M325" s="57"/>
      <c r="N325" s="45"/>
      <c r="O325" s="70" t="s">
        <v>400</v>
      </c>
      <c r="P325" s="55">
        <v>310073</v>
      </c>
      <c r="Q325" s="57"/>
    </row>
    <row r="326" spans="1:21" ht="15.75" thickBot="1">
      <c r="A326" s="12"/>
      <c r="B326" s="44"/>
      <c r="C326" s="75"/>
      <c r="D326" s="56"/>
      <c r="E326" s="58"/>
      <c r="F326" s="45"/>
      <c r="G326" s="75"/>
      <c r="H326" s="56"/>
      <c r="I326" s="58"/>
      <c r="J326" s="45"/>
      <c r="K326" s="75"/>
      <c r="L326" s="56"/>
      <c r="M326" s="58"/>
      <c r="N326" s="45"/>
      <c r="O326" s="75"/>
      <c r="P326" s="56"/>
      <c r="Q326" s="58"/>
    </row>
    <row r="327" spans="1:21" ht="15.75" thickTop="1">
      <c r="A327" s="12"/>
      <c r="B327" s="24" t="s">
        <v>1137</v>
      </c>
      <c r="C327" s="24"/>
      <c r="D327" s="24"/>
      <c r="E327" s="24"/>
      <c r="F327" s="24"/>
      <c r="G327" s="24"/>
      <c r="H327" s="24"/>
      <c r="I327" s="24"/>
      <c r="J327" s="24"/>
      <c r="K327" s="24"/>
      <c r="L327" s="24"/>
      <c r="M327" s="24"/>
      <c r="N327" s="24"/>
      <c r="O327" s="24"/>
      <c r="P327" s="24"/>
      <c r="Q327" s="24"/>
      <c r="R327" s="24"/>
      <c r="S327" s="24"/>
      <c r="T327" s="24"/>
      <c r="U327" s="24"/>
    </row>
    <row r="328" spans="1:21">
      <c r="A328" s="12"/>
      <c r="B328" s="22"/>
      <c r="C328" s="22"/>
      <c r="D328" s="22"/>
      <c r="E328" s="22"/>
      <c r="F328" s="22"/>
      <c r="G328" s="22"/>
      <c r="H328" s="22"/>
      <c r="I328" s="22"/>
      <c r="J328" s="22"/>
      <c r="K328" s="22"/>
      <c r="L328" s="22"/>
      <c r="M328" s="22"/>
      <c r="N328" s="22"/>
      <c r="O328" s="22"/>
      <c r="P328" s="22"/>
      <c r="Q328" s="22"/>
    </row>
    <row r="329" spans="1:21">
      <c r="A329" s="12"/>
      <c r="B329" s="15"/>
      <c r="C329" s="15"/>
      <c r="D329" s="15"/>
      <c r="E329" s="15"/>
      <c r="F329" s="15"/>
      <c r="G329" s="15"/>
      <c r="H329" s="15"/>
      <c r="I329" s="15"/>
      <c r="J329" s="15"/>
      <c r="K329" s="15"/>
      <c r="L329" s="15"/>
      <c r="M329" s="15"/>
      <c r="N329" s="15"/>
      <c r="O329" s="15"/>
      <c r="P329" s="15"/>
      <c r="Q329" s="15"/>
    </row>
    <row r="330" spans="1:21">
      <c r="A330" s="12"/>
      <c r="B330" s="24"/>
      <c r="C330" s="34" t="s">
        <v>1010</v>
      </c>
      <c r="D330" s="34"/>
      <c r="E330" s="34"/>
      <c r="F330" s="24"/>
      <c r="G330" s="34" t="s">
        <v>1012</v>
      </c>
      <c r="H330" s="34"/>
      <c r="I330" s="34"/>
      <c r="J330" s="24"/>
      <c r="K330" s="34" t="s">
        <v>700</v>
      </c>
      <c r="L330" s="34"/>
      <c r="M330" s="34"/>
      <c r="N330" s="24"/>
      <c r="O330" s="34" t="s">
        <v>188</v>
      </c>
      <c r="P330" s="34"/>
      <c r="Q330" s="34"/>
    </row>
    <row r="331" spans="1:21">
      <c r="A331" s="12"/>
      <c r="B331" s="24"/>
      <c r="C331" s="34" t="s">
        <v>1011</v>
      </c>
      <c r="D331" s="34"/>
      <c r="E331" s="34"/>
      <c r="F331" s="24"/>
      <c r="G331" s="34" t="s">
        <v>1013</v>
      </c>
      <c r="H331" s="34"/>
      <c r="I331" s="34"/>
      <c r="J331" s="24"/>
      <c r="K331" s="34" t="s">
        <v>1014</v>
      </c>
      <c r="L331" s="34"/>
      <c r="M331" s="34"/>
      <c r="N331" s="24"/>
      <c r="O331" s="34"/>
      <c r="P331" s="34"/>
      <c r="Q331" s="34"/>
    </row>
    <row r="332" spans="1:21" ht="15.75" thickBot="1">
      <c r="A332" s="12"/>
      <c r="B332" s="24"/>
      <c r="C332" s="94"/>
      <c r="D332" s="94"/>
      <c r="E332" s="94"/>
      <c r="F332" s="24"/>
      <c r="G332" s="94"/>
      <c r="H332" s="94"/>
      <c r="I332" s="94"/>
      <c r="J332" s="24"/>
      <c r="K332" s="35" t="s">
        <v>1013</v>
      </c>
      <c r="L332" s="35"/>
      <c r="M332" s="35"/>
      <c r="N332" s="24"/>
      <c r="O332" s="35"/>
      <c r="P332" s="35"/>
      <c r="Q332" s="35"/>
    </row>
    <row r="333" spans="1:21">
      <c r="A333" s="12"/>
      <c r="B333" s="44" t="s">
        <v>151</v>
      </c>
      <c r="C333" s="70" t="s">
        <v>400</v>
      </c>
      <c r="D333" s="72" t="s">
        <v>1138</v>
      </c>
      <c r="E333" s="70" t="s">
        <v>339</v>
      </c>
      <c r="F333" s="45"/>
      <c r="G333" s="70" t="s">
        <v>400</v>
      </c>
      <c r="H333" s="55">
        <v>179425</v>
      </c>
      <c r="I333" s="57"/>
      <c r="J333" s="45"/>
      <c r="K333" s="70" t="s">
        <v>400</v>
      </c>
      <c r="L333" s="55">
        <v>190595</v>
      </c>
      <c r="M333" s="57"/>
      <c r="N333" s="45"/>
      <c r="O333" s="70" t="s">
        <v>400</v>
      </c>
      <c r="P333" s="55">
        <v>324365</v>
      </c>
      <c r="Q333" s="57"/>
    </row>
    <row r="334" spans="1:21">
      <c r="A334" s="12"/>
      <c r="B334" s="44"/>
      <c r="C334" s="71"/>
      <c r="D334" s="73"/>
      <c r="E334" s="71"/>
      <c r="F334" s="45"/>
      <c r="G334" s="71"/>
      <c r="H334" s="59"/>
      <c r="I334" s="60"/>
      <c r="J334" s="45"/>
      <c r="K334" s="71"/>
      <c r="L334" s="59"/>
      <c r="M334" s="60"/>
      <c r="N334" s="45"/>
      <c r="O334" s="44"/>
      <c r="P334" s="47"/>
      <c r="Q334" s="45"/>
    </row>
    <row r="335" spans="1:21">
      <c r="A335" s="12"/>
      <c r="B335" s="13" t="s">
        <v>152</v>
      </c>
      <c r="C335" s="25"/>
      <c r="D335" s="25"/>
      <c r="E335" s="25"/>
      <c r="F335" s="11"/>
      <c r="G335" s="25"/>
      <c r="H335" s="25"/>
      <c r="I335" s="25"/>
      <c r="J335" s="11"/>
      <c r="K335" s="25"/>
      <c r="L335" s="25"/>
      <c r="M335" s="25"/>
      <c r="N335" s="11"/>
      <c r="O335" s="25"/>
      <c r="P335" s="25"/>
      <c r="Q335" s="25"/>
    </row>
    <row r="336" spans="1:21">
      <c r="A336" s="12"/>
      <c r="B336" s="102" t="s">
        <v>153</v>
      </c>
      <c r="C336" s="48" t="s">
        <v>314</v>
      </c>
      <c r="D336" s="48"/>
      <c r="E336" s="45"/>
      <c r="F336" s="45"/>
      <c r="G336" s="48" t="s">
        <v>1139</v>
      </c>
      <c r="H336" s="48"/>
      <c r="I336" s="44" t="s">
        <v>339</v>
      </c>
      <c r="J336" s="45"/>
      <c r="K336" s="48" t="s">
        <v>1140</v>
      </c>
      <c r="L336" s="48"/>
      <c r="M336" s="44" t="s">
        <v>339</v>
      </c>
      <c r="N336" s="45"/>
      <c r="O336" s="48" t="s">
        <v>1141</v>
      </c>
      <c r="P336" s="48"/>
      <c r="Q336" s="44" t="s">
        <v>339</v>
      </c>
    </row>
    <row r="337" spans="1:17">
      <c r="A337" s="12"/>
      <c r="B337" s="102"/>
      <c r="C337" s="48"/>
      <c r="D337" s="48"/>
      <c r="E337" s="45"/>
      <c r="F337" s="45"/>
      <c r="G337" s="48"/>
      <c r="H337" s="48"/>
      <c r="I337" s="44"/>
      <c r="J337" s="45"/>
      <c r="K337" s="48"/>
      <c r="L337" s="48"/>
      <c r="M337" s="44"/>
      <c r="N337" s="45"/>
      <c r="O337" s="48"/>
      <c r="P337" s="48"/>
      <c r="Q337" s="44"/>
    </row>
    <row r="338" spans="1:17">
      <c r="A338" s="12"/>
      <c r="B338" s="23" t="s">
        <v>154</v>
      </c>
      <c r="C338" s="50" t="s">
        <v>314</v>
      </c>
      <c r="D338" s="50"/>
      <c r="E338" s="24"/>
      <c r="F338" s="24"/>
      <c r="G338" s="51">
        <v>3810</v>
      </c>
      <c r="H338" s="51"/>
      <c r="I338" s="24"/>
      <c r="J338" s="24"/>
      <c r="K338" s="51">
        <v>4315</v>
      </c>
      <c r="L338" s="51"/>
      <c r="M338" s="24"/>
      <c r="N338" s="24"/>
      <c r="O338" s="51">
        <v>8125</v>
      </c>
      <c r="P338" s="51"/>
      <c r="Q338" s="24"/>
    </row>
    <row r="339" spans="1:17">
      <c r="A339" s="12"/>
      <c r="B339" s="23"/>
      <c r="C339" s="50"/>
      <c r="D339" s="50"/>
      <c r="E339" s="24"/>
      <c r="F339" s="24"/>
      <c r="G339" s="51"/>
      <c r="H339" s="51"/>
      <c r="I339" s="24"/>
      <c r="J339" s="24"/>
      <c r="K339" s="51"/>
      <c r="L339" s="51"/>
      <c r="M339" s="24"/>
      <c r="N339" s="24"/>
      <c r="O339" s="51"/>
      <c r="P339" s="51"/>
      <c r="Q339" s="24"/>
    </row>
    <row r="340" spans="1:17">
      <c r="A340" s="12"/>
      <c r="B340" s="21" t="s">
        <v>155</v>
      </c>
      <c r="C340" s="48" t="s">
        <v>1142</v>
      </c>
      <c r="D340" s="48"/>
      <c r="E340" s="18" t="s">
        <v>339</v>
      </c>
      <c r="F340" s="19"/>
      <c r="G340" s="48" t="s">
        <v>1143</v>
      </c>
      <c r="H340" s="48"/>
      <c r="I340" s="18" t="s">
        <v>339</v>
      </c>
      <c r="J340" s="19"/>
      <c r="K340" s="48" t="s">
        <v>1144</v>
      </c>
      <c r="L340" s="48"/>
      <c r="M340" s="18" t="s">
        <v>339</v>
      </c>
      <c r="N340" s="19"/>
      <c r="O340" s="48" t="s">
        <v>1145</v>
      </c>
      <c r="P340" s="48"/>
      <c r="Q340" s="18" t="s">
        <v>339</v>
      </c>
    </row>
    <row r="341" spans="1:17">
      <c r="A341" s="12"/>
      <c r="B341" s="23" t="s">
        <v>156</v>
      </c>
      <c r="C341" s="50" t="s">
        <v>314</v>
      </c>
      <c r="D341" s="50"/>
      <c r="E341" s="24"/>
      <c r="F341" s="24"/>
      <c r="G341" s="50" t="s">
        <v>1146</v>
      </c>
      <c r="H341" s="50"/>
      <c r="I341" s="25" t="s">
        <v>339</v>
      </c>
      <c r="J341" s="24"/>
      <c r="K341" s="50" t="s">
        <v>1147</v>
      </c>
      <c r="L341" s="50"/>
      <c r="M341" s="25" t="s">
        <v>339</v>
      </c>
      <c r="N341" s="24"/>
      <c r="O341" s="50" t="s">
        <v>1148</v>
      </c>
      <c r="P341" s="50"/>
      <c r="Q341" s="25" t="s">
        <v>339</v>
      </c>
    </row>
    <row r="342" spans="1:17">
      <c r="A342" s="12"/>
      <c r="B342" s="23"/>
      <c r="C342" s="50"/>
      <c r="D342" s="50"/>
      <c r="E342" s="24"/>
      <c r="F342" s="24"/>
      <c r="G342" s="50"/>
      <c r="H342" s="50"/>
      <c r="I342" s="25"/>
      <c r="J342" s="24"/>
      <c r="K342" s="50"/>
      <c r="L342" s="50"/>
      <c r="M342" s="25"/>
      <c r="N342" s="24"/>
      <c r="O342" s="50"/>
      <c r="P342" s="50"/>
      <c r="Q342" s="25"/>
    </row>
    <row r="343" spans="1:17">
      <c r="A343" s="12"/>
      <c r="B343" s="102" t="s">
        <v>157</v>
      </c>
      <c r="C343" s="48" t="s">
        <v>314</v>
      </c>
      <c r="D343" s="48"/>
      <c r="E343" s="45"/>
      <c r="F343" s="45"/>
      <c r="G343" s="48" t="s">
        <v>314</v>
      </c>
      <c r="H343" s="48"/>
      <c r="I343" s="45"/>
      <c r="J343" s="45"/>
      <c r="K343" s="48" t="s">
        <v>1149</v>
      </c>
      <c r="L343" s="48"/>
      <c r="M343" s="44" t="s">
        <v>339</v>
      </c>
      <c r="N343" s="45"/>
      <c r="O343" s="48" t="s">
        <v>1149</v>
      </c>
      <c r="P343" s="48"/>
      <c r="Q343" s="44" t="s">
        <v>339</v>
      </c>
    </row>
    <row r="344" spans="1:17">
      <c r="A344" s="12"/>
      <c r="B344" s="102"/>
      <c r="C344" s="48"/>
      <c r="D344" s="48"/>
      <c r="E344" s="45"/>
      <c r="F344" s="45"/>
      <c r="G344" s="48"/>
      <c r="H344" s="48"/>
      <c r="I344" s="45"/>
      <c r="J344" s="45"/>
      <c r="K344" s="48"/>
      <c r="L344" s="48"/>
      <c r="M344" s="44"/>
      <c r="N344" s="45"/>
      <c r="O344" s="48"/>
      <c r="P344" s="48"/>
      <c r="Q344" s="44"/>
    </row>
    <row r="345" spans="1:17">
      <c r="A345" s="12"/>
      <c r="B345" s="23" t="s">
        <v>50</v>
      </c>
      <c r="C345" s="50" t="s">
        <v>314</v>
      </c>
      <c r="D345" s="50"/>
      <c r="E345" s="24"/>
      <c r="F345" s="24"/>
      <c r="G345" s="50">
        <v>500</v>
      </c>
      <c r="H345" s="50"/>
      <c r="I345" s="24"/>
      <c r="J345" s="24"/>
      <c r="K345" s="51">
        <v>4620</v>
      </c>
      <c r="L345" s="51"/>
      <c r="M345" s="24"/>
      <c r="N345" s="24"/>
      <c r="O345" s="51">
        <v>5120</v>
      </c>
      <c r="P345" s="51"/>
      <c r="Q345" s="24"/>
    </row>
    <row r="346" spans="1:17" ht="15.75" thickBot="1">
      <c r="A346" s="12"/>
      <c r="B346" s="23"/>
      <c r="C346" s="54"/>
      <c r="D346" s="54"/>
      <c r="E346" s="53"/>
      <c r="F346" s="24"/>
      <c r="G346" s="54"/>
      <c r="H346" s="54"/>
      <c r="I346" s="53"/>
      <c r="J346" s="24"/>
      <c r="K346" s="52"/>
      <c r="L346" s="52"/>
      <c r="M346" s="53"/>
      <c r="N346" s="24"/>
      <c r="O346" s="52"/>
      <c r="P346" s="52"/>
      <c r="Q346" s="53"/>
    </row>
    <row r="347" spans="1:17" ht="15.75" thickBot="1">
      <c r="A347" s="12"/>
      <c r="B347" s="121" t="s">
        <v>160</v>
      </c>
      <c r="C347" s="109" t="s">
        <v>1142</v>
      </c>
      <c r="D347" s="109"/>
      <c r="E347" s="104" t="s">
        <v>339</v>
      </c>
      <c r="F347" s="19"/>
      <c r="G347" s="109" t="s">
        <v>1150</v>
      </c>
      <c r="H347" s="109"/>
      <c r="I347" s="104" t="s">
        <v>339</v>
      </c>
      <c r="J347" s="19"/>
      <c r="K347" s="109" t="s">
        <v>1151</v>
      </c>
      <c r="L347" s="109"/>
      <c r="M347" s="104" t="s">
        <v>339</v>
      </c>
      <c r="N347" s="19"/>
      <c r="O347" s="109" t="s">
        <v>1152</v>
      </c>
      <c r="P347" s="109"/>
      <c r="Q347" s="104" t="s">
        <v>339</v>
      </c>
    </row>
    <row r="348" spans="1:17">
      <c r="A348" s="12"/>
      <c r="B348" s="13" t="s">
        <v>161</v>
      </c>
      <c r="C348" s="37"/>
      <c r="D348" s="37"/>
      <c r="E348" s="37"/>
      <c r="F348" s="11"/>
      <c r="G348" s="37"/>
      <c r="H348" s="37"/>
      <c r="I348" s="37"/>
      <c r="J348" s="11"/>
      <c r="K348" s="37"/>
      <c r="L348" s="37"/>
      <c r="M348" s="37"/>
      <c r="N348" s="11"/>
      <c r="O348" s="37"/>
      <c r="P348" s="37"/>
      <c r="Q348" s="37"/>
    </row>
    <row r="349" spans="1:17">
      <c r="A349" s="12"/>
      <c r="B349" s="102" t="s">
        <v>162</v>
      </c>
      <c r="C349" s="48" t="s">
        <v>314</v>
      </c>
      <c r="D349" s="48"/>
      <c r="E349" s="45"/>
      <c r="F349" s="45"/>
      <c r="G349" s="48" t="s">
        <v>1153</v>
      </c>
      <c r="H349" s="48"/>
      <c r="I349" s="44" t="s">
        <v>339</v>
      </c>
      <c r="J349" s="45"/>
      <c r="K349" s="48" t="s">
        <v>1154</v>
      </c>
      <c r="L349" s="48"/>
      <c r="M349" s="44" t="s">
        <v>339</v>
      </c>
      <c r="N349" s="45"/>
      <c r="O349" s="48" t="s">
        <v>1155</v>
      </c>
      <c r="P349" s="48"/>
      <c r="Q349" s="44" t="s">
        <v>339</v>
      </c>
    </row>
    <row r="350" spans="1:17">
      <c r="A350" s="12"/>
      <c r="B350" s="102"/>
      <c r="C350" s="48"/>
      <c r="D350" s="48"/>
      <c r="E350" s="45"/>
      <c r="F350" s="45"/>
      <c r="G350" s="48"/>
      <c r="H350" s="48"/>
      <c r="I350" s="44"/>
      <c r="J350" s="45"/>
      <c r="K350" s="48"/>
      <c r="L350" s="48"/>
      <c r="M350" s="44"/>
      <c r="N350" s="45"/>
      <c r="O350" s="48"/>
      <c r="P350" s="48"/>
      <c r="Q350" s="44"/>
    </row>
    <row r="351" spans="1:17">
      <c r="A351" s="12"/>
      <c r="B351" s="23" t="s">
        <v>163</v>
      </c>
      <c r="C351" s="50">
        <v>288</v>
      </c>
      <c r="D351" s="50"/>
      <c r="E351" s="24"/>
      <c r="F351" s="24"/>
      <c r="G351" s="50" t="s">
        <v>314</v>
      </c>
      <c r="H351" s="50"/>
      <c r="I351" s="24"/>
      <c r="J351" s="24"/>
      <c r="K351" s="50" t="s">
        <v>314</v>
      </c>
      <c r="L351" s="50"/>
      <c r="M351" s="24"/>
      <c r="N351" s="24"/>
      <c r="O351" s="50">
        <v>288</v>
      </c>
      <c r="P351" s="50"/>
      <c r="Q351" s="24"/>
    </row>
    <row r="352" spans="1:17">
      <c r="A352" s="12"/>
      <c r="B352" s="23"/>
      <c r="C352" s="50"/>
      <c r="D352" s="50"/>
      <c r="E352" s="24"/>
      <c r="F352" s="24"/>
      <c r="G352" s="50"/>
      <c r="H352" s="50"/>
      <c r="I352" s="24"/>
      <c r="J352" s="24"/>
      <c r="K352" s="50"/>
      <c r="L352" s="50"/>
      <c r="M352" s="24"/>
      <c r="N352" s="24"/>
      <c r="O352" s="50"/>
      <c r="P352" s="50"/>
      <c r="Q352" s="24"/>
    </row>
    <row r="353" spans="1:17">
      <c r="A353" s="12"/>
      <c r="B353" s="102" t="s">
        <v>164</v>
      </c>
      <c r="C353" s="48" t="s">
        <v>1156</v>
      </c>
      <c r="D353" s="48"/>
      <c r="E353" s="44" t="s">
        <v>339</v>
      </c>
      <c r="F353" s="45"/>
      <c r="G353" s="48" t="s">
        <v>314</v>
      </c>
      <c r="H353" s="48"/>
      <c r="I353" s="45"/>
      <c r="J353" s="45"/>
      <c r="K353" s="48" t="s">
        <v>314</v>
      </c>
      <c r="L353" s="48"/>
      <c r="M353" s="45"/>
      <c r="N353" s="45"/>
      <c r="O353" s="48" t="s">
        <v>1156</v>
      </c>
      <c r="P353" s="48"/>
      <c r="Q353" s="44" t="s">
        <v>339</v>
      </c>
    </row>
    <row r="354" spans="1:17">
      <c r="A354" s="12"/>
      <c r="B354" s="102"/>
      <c r="C354" s="48"/>
      <c r="D354" s="48"/>
      <c r="E354" s="44"/>
      <c r="F354" s="45"/>
      <c r="G354" s="48"/>
      <c r="H354" s="48"/>
      <c r="I354" s="45"/>
      <c r="J354" s="45"/>
      <c r="K354" s="48"/>
      <c r="L354" s="48"/>
      <c r="M354" s="45"/>
      <c r="N354" s="45"/>
      <c r="O354" s="48"/>
      <c r="P354" s="48"/>
      <c r="Q354" s="44"/>
    </row>
    <row r="355" spans="1:17">
      <c r="A355" s="12"/>
      <c r="B355" s="23" t="s">
        <v>143</v>
      </c>
      <c r="C355" s="51">
        <v>2556</v>
      </c>
      <c r="D355" s="51"/>
      <c r="E355" s="24"/>
      <c r="F355" s="24"/>
      <c r="G355" s="50" t="s">
        <v>314</v>
      </c>
      <c r="H355" s="50"/>
      <c r="I355" s="24"/>
      <c r="J355" s="24"/>
      <c r="K355" s="50" t="s">
        <v>314</v>
      </c>
      <c r="L355" s="50"/>
      <c r="M355" s="24"/>
      <c r="N355" s="24"/>
      <c r="O355" s="51">
        <v>2556</v>
      </c>
      <c r="P355" s="51"/>
      <c r="Q355" s="24"/>
    </row>
    <row r="356" spans="1:17">
      <c r="A356" s="12"/>
      <c r="B356" s="23"/>
      <c r="C356" s="51"/>
      <c r="D356" s="51"/>
      <c r="E356" s="24"/>
      <c r="F356" s="24"/>
      <c r="G356" s="50"/>
      <c r="H356" s="50"/>
      <c r="I356" s="24"/>
      <c r="J356" s="24"/>
      <c r="K356" s="50"/>
      <c r="L356" s="50"/>
      <c r="M356" s="24"/>
      <c r="N356" s="24"/>
      <c r="O356" s="51"/>
      <c r="P356" s="51"/>
      <c r="Q356" s="24"/>
    </row>
    <row r="357" spans="1:17">
      <c r="A357" s="12"/>
      <c r="B357" s="102" t="s">
        <v>165</v>
      </c>
      <c r="C357" s="48" t="s">
        <v>1157</v>
      </c>
      <c r="D357" s="48"/>
      <c r="E357" s="44" t="s">
        <v>339</v>
      </c>
      <c r="F357" s="45"/>
      <c r="G357" s="48" t="s">
        <v>314</v>
      </c>
      <c r="H357" s="48"/>
      <c r="I357" s="45"/>
      <c r="J357" s="45"/>
      <c r="K357" s="48" t="s">
        <v>314</v>
      </c>
      <c r="L357" s="48"/>
      <c r="M357" s="45"/>
      <c r="N357" s="45"/>
      <c r="O357" s="48" t="s">
        <v>1157</v>
      </c>
      <c r="P357" s="48"/>
      <c r="Q357" s="44" t="s">
        <v>339</v>
      </c>
    </row>
    <row r="358" spans="1:17">
      <c r="A358" s="12"/>
      <c r="B358" s="102"/>
      <c r="C358" s="48"/>
      <c r="D358" s="48"/>
      <c r="E358" s="44"/>
      <c r="F358" s="45"/>
      <c r="G358" s="48"/>
      <c r="H358" s="48"/>
      <c r="I358" s="45"/>
      <c r="J358" s="45"/>
      <c r="K358" s="48"/>
      <c r="L358" s="48"/>
      <c r="M358" s="45"/>
      <c r="N358" s="45"/>
      <c r="O358" s="48"/>
      <c r="P358" s="48"/>
      <c r="Q358" s="44"/>
    </row>
    <row r="359" spans="1:17">
      <c r="A359" s="12"/>
      <c r="B359" s="23" t="s">
        <v>166</v>
      </c>
      <c r="C359" s="51">
        <v>6196</v>
      </c>
      <c r="D359" s="51"/>
      <c r="E359" s="24"/>
      <c r="F359" s="24"/>
      <c r="G359" s="50" t="s">
        <v>314</v>
      </c>
      <c r="H359" s="50"/>
      <c r="I359" s="24"/>
      <c r="J359" s="24"/>
      <c r="K359" s="50" t="s">
        <v>314</v>
      </c>
      <c r="L359" s="50"/>
      <c r="M359" s="24"/>
      <c r="N359" s="24"/>
      <c r="O359" s="51">
        <v>6196</v>
      </c>
      <c r="P359" s="51"/>
      <c r="Q359" s="24"/>
    </row>
    <row r="360" spans="1:17">
      <c r="A360" s="12"/>
      <c r="B360" s="23"/>
      <c r="C360" s="51"/>
      <c r="D360" s="51"/>
      <c r="E360" s="24"/>
      <c r="F360" s="24"/>
      <c r="G360" s="50"/>
      <c r="H360" s="50"/>
      <c r="I360" s="24"/>
      <c r="J360" s="24"/>
      <c r="K360" s="50"/>
      <c r="L360" s="50"/>
      <c r="M360" s="24"/>
      <c r="N360" s="24"/>
      <c r="O360" s="51"/>
      <c r="P360" s="51"/>
      <c r="Q360" s="24"/>
    </row>
    <row r="361" spans="1:17">
      <c r="A361" s="12"/>
      <c r="B361" s="102" t="s">
        <v>1158</v>
      </c>
      <c r="C361" s="48" t="s">
        <v>314</v>
      </c>
      <c r="D361" s="48"/>
      <c r="E361" s="45"/>
      <c r="F361" s="45"/>
      <c r="G361" s="48" t="s">
        <v>1159</v>
      </c>
      <c r="H361" s="48"/>
      <c r="I361" s="44" t="s">
        <v>339</v>
      </c>
      <c r="J361" s="45"/>
      <c r="K361" s="48" t="s">
        <v>1160</v>
      </c>
      <c r="L361" s="48"/>
      <c r="M361" s="44" t="s">
        <v>339</v>
      </c>
      <c r="N361" s="45"/>
      <c r="O361" s="48" t="s">
        <v>1161</v>
      </c>
      <c r="P361" s="48"/>
      <c r="Q361" s="44" t="s">
        <v>339</v>
      </c>
    </row>
    <row r="362" spans="1:17">
      <c r="A362" s="12"/>
      <c r="B362" s="102"/>
      <c r="C362" s="48"/>
      <c r="D362" s="48"/>
      <c r="E362" s="45"/>
      <c r="F362" s="45"/>
      <c r="G362" s="48"/>
      <c r="H362" s="48"/>
      <c r="I362" s="44"/>
      <c r="J362" s="45"/>
      <c r="K362" s="48"/>
      <c r="L362" s="48"/>
      <c r="M362" s="44"/>
      <c r="N362" s="45"/>
      <c r="O362" s="48"/>
      <c r="P362" s="48"/>
      <c r="Q362" s="44"/>
    </row>
    <row r="363" spans="1:17">
      <c r="A363" s="12"/>
      <c r="B363" s="23" t="s">
        <v>168</v>
      </c>
      <c r="C363" s="51">
        <v>369520</v>
      </c>
      <c r="D363" s="51"/>
      <c r="E363" s="24"/>
      <c r="F363" s="24"/>
      <c r="G363" s="50" t="s">
        <v>314</v>
      </c>
      <c r="H363" s="50"/>
      <c r="I363" s="24"/>
      <c r="J363" s="24"/>
      <c r="K363" s="50" t="s">
        <v>314</v>
      </c>
      <c r="L363" s="50"/>
      <c r="M363" s="24"/>
      <c r="N363" s="24"/>
      <c r="O363" s="51">
        <v>369520</v>
      </c>
      <c r="P363" s="51"/>
      <c r="Q363" s="24"/>
    </row>
    <row r="364" spans="1:17">
      <c r="A364" s="12"/>
      <c r="B364" s="23"/>
      <c r="C364" s="51"/>
      <c r="D364" s="51"/>
      <c r="E364" s="24"/>
      <c r="F364" s="24"/>
      <c r="G364" s="50"/>
      <c r="H364" s="50"/>
      <c r="I364" s="24"/>
      <c r="J364" s="24"/>
      <c r="K364" s="50"/>
      <c r="L364" s="50"/>
      <c r="M364" s="24"/>
      <c r="N364" s="24"/>
      <c r="O364" s="51"/>
      <c r="P364" s="51"/>
      <c r="Q364" s="24"/>
    </row>
    <row r="365" spans="1:17">
      <c r="A365" s="12"/>
      <c r="B365" s="102" t="s">
        <v>1162</v>
      </c>
      <c r="C365" s="48" t="s">
        <v>1163</v>
      </c>
      <c r="D365" s="48"/>
      <c r="E365" s="44" t="s">
        <v>339</v>
      </c>
      <c r="F365" s="45"/>
      <c r="G365" s="48" t="s">
        <v>314</v>
      </c>
      <c r="H365" s="48"/>
      <c r="I365" s="45"/>
      <c r="J365" s="45"/>
      <c r="K365" s="48" t="s">
        <v>314</v>
      </c>
      <c r="L365" s="48"/>
      <c r="M365" s="45"/>
      <c r="N365" s="45"/>
      <c r="O365" s="48" t="s">
        <v>1163</v>
      </c>
      <c r="P365" s="48"/>
      <c r="Q365" s="44" t="s">
        <v>339</v>
      </c>
    </row>
    <row r="366" spans="1:17">
      <c r="A366" s="12"/>
      <c r="B366" s="102"/>
      <c r="C366" s="48"/>
      <c r="D366" s="48"/>
      <c r="E366" s="44"/>
      <c r="F366" s="45"/>
      <c r="G366" s="48"/>
      <c r="H366" s="48"/>
      <c r="I366" s="45"/>
      <c r="J366" s="45"/>
      <c r="K366" s="48"/>
      <c r="L366" s="48"/>
      <c r="M366" s="45"/>
      <c r="N366" s="45"/>
      <c r="O366" s="48"/>
      <c r="P366" s="48"/>
      <c r="Q366" s="44"/>
    </row>
    <row r="367" spans="1:17">
      <c r="A367" s="12"/>
      <c r="B367" s="23" t="s">
        <v>170</v>
      </c>
      <c r="C367" s="50" t="s">
        <v>779</v>
      </c>
      <c r="D367" s="50"/>
      <c r="E367" s="25" t="s">
        <v>339</v>
      </c>
      <c r="F367" s="24"/>
      <c r="G367" s="50" t="s">
        <v>314</v>
      </c>
      <c r="H367" s="50"/>
      <c r="I367" s="24"/>
      <c r="J367" s="24"/>
      <c r="K367" s="50" t="s">
        <v>314</v>
      </c>
      <c r="L367" s="50"/>
      <c r="M367" s="24"/>
      <c r="N367" s="24"/>
      <c r="O367" s="50" t="s">
        <v>779</v>
      </c>
      <c r="P367" s="50"/>
      <c r="Q367" s="25" t="s">
        <v>339</v>
      </c>
    </row>
    <row r="368" spans="1:17">
      <c r="A368" s="12"/>
      <c r="B368" s="23"/>
      <c r="C368" s="50"/>
      <c r="D368" s="50"/>
      <c r="E368" s="25"/>
      <c r="F368" s="24"/>
      <c r="G368" s="50"/>
      <c r="H368" s="50"/>
      <c r="I368" s="24"/>
      <c r="J368" s="24"/>
      <c r="K368" s="50"/>
      <c r="L368" s="50"/>
      <c r="M368" s="24"/>
      <c r="N368" s="24"/>
      <c r="O368" s="50"/>
      <c r="P368" s="50"/>
      <c r="Q368" s="25"/>
    </row>
    <row r="369" spans="1:17">
      <c r="A369" s="12"/>
      <c r="B369" s="102" t="s">
        <v>171</v>
      </c>
      <c r="C369" s="47">
        <v>1400000</v>
      </c>
      <c r="D369" s="47"/>
      <c r="E369" s="45"/>
      <c r="F369" s="45"/>
      <c r="G369" s="48" t="s">
        <v>314</v>
      </c>
      <c r="H369" s="48"/>
      <c r="I369" s="45"/>
      <c r="J369" s="45"/>
      <c r="K369" s="48" t="s">
        <v>314</v>
      </c>
      <c r="L369" s="48"/>
      <c r="M369" s="45"/>
      <c r="N369" s="45"/>
      <c r="O369" s="47">
        <v>1400000</v>
      </c>
      <c r="P369" s="47"/>
      <c r="Q369" s="45"/>
    </row>
    <row r="370" spans="1:17">
      <c r="A370" s="12"/>
      <c r="B370" s="102"/>
      <c r="C370" s="47"/>
      <c r="D370" s="47"/>
      <c r="E370" s="45"/>
      <c r="F370" s="45"/>
      <c r="G370" s="48"/>
      <c r="H370" s="48"/>
      <c r="I370" s="45"/>
      <c r="J370" s="45"/>
      <c r="K370" s="48"/>
      <c r="L370" s="48"/>
      <c r="M370" s="45"/>
      <c r="N370" s="45"/>
      <c r="O370" s="47"/>
      <c r="P370" s="47"/>
      <c r="Q370" s="45"/>
    </row>
    <row r="371" spans="1:17">
      <c r="A371" s="12"/>
      <c r="B371" s="23" t="s">
        <v>1164</v>
      </c>
      <c r="C371" s="51">
        <v>10010</v>
      </c>
      <c r="D371" s="51"/>
      <c r="E371" s="24"/>
      <c r="F371" s="24"/>
      <c r="G371" s="50" t="s">
        <v>1085</v>
      </c>
      <c r="H371" s="50"/>
      <c r="I371" s="25" t="s">
        <v>339</v>
      </c>
      <c r="J371" s="24"/>
      <c r="K371" s="51">
        <v>13805</v>
      </c>
      <c r="L371" s="51"/>
      <c r="M371" s="24"/>
      <c r="N371" s="24"/>
      <c r="O371" s="50" t="s">
        <v>314</v>
      </c>
      <c r="P371" s="50"/>
      <c r="Q371" s="24"/>
    </row>
    <row r="372" spans="1:17">
      <c r="A372" s="12"/>
      <c r="B372" s="23"/>
      <c r="C372" s="51"/>
      <c r="D372" s="51"/>
      <c r="E372" s="24"/>
      <c r="F372" s="24"/>
      <c r="G372" s="50"/>
      <c r="H372" s="50"/>
      <c r="I372" s="25"/>
      <c r="J372" s="24"/>
      <c r="K372" s="51"/>
      <c r="L372" s="51"/>
      <c r="M372" s="24"/>
      <c r="N372" s="24"/>
      <c r="O372" s="50"/>
      <c r="P372" s="50"/>
      <c r="Q372" s="24"/>
    </row>
    <row r="373" spans="1:17">
      <c r="A373" s="12"/>
      <c r="B373" s="102" t="s">
        <v>1131</v>
      </c>
      <c r="C373" s="48" t="s">
        <v>314</v>
      </c>
      <c r="D373" s="48"/>
      <c r="E373" s="45"/>
      <c r="F373" s="45"/>
      <c r="G373" s="47">
        <v>41710</v>
      </c>
      <c r="H373" s="47"/>
      <c r="I373" s="45"/>
      <c r="J373" s="45"/>
      <c r="K373" s="48" t="s">
        <v>1165</v>
      </c>
      <c r="L373" s="48"/>
      <c r="M373" s="44" t="s">
        <v>339</v>
      </c>
      <c r="N373" s="45"/>
      <c r="O373" s="48" t="s">
        <v>314</v>
      </c>
      <c r="P373" s="48"/>
      <c r="Q373" s="45"/>
    </row>
    <row r="374" spans="1:17" ht="15.75" thickBot="1">
      <c r="A374" s="12"/>
      <c r="B374" s="102"/>
      <c r="C374" s="78"/>
      <c r="D374" s="78"/>
      <c r="E374" s="81"/>
      <c r="F374" s="45"/>
      <c r="G374" s="80"/>
      <c r="H374" s="80"/>
      <c r="I374" s="81"/>
      <c r="J374" s="45"/>
      <c r="K374" s="78"/>
      <c r="L374" s="78"/>
      <c r="M374" s="79"/>
      <c r="N374" s="45"/>
      <c r="O374" s="78"/>
      <c r="P374" s="78"/>
      <c r="Q374" s="81"/>
    </row>
    <row r="375" spans="1:17">
      <c r="A375" s="12"/>
      <c r="B375" s="122" t="s">
        <v>174</v>
      </c>
      <c r="C375" s="61">
        <v>1246547</v>
      </c>
      <c r="D375" s="61"/>
      <c r="E375" s="42"/>
      <c r="F375" s="24"/>
      <c r="G375" s="61">
        <v>10284</v>
      </c>
      <c r="H375" s="61"/>
      <c r="I375" s="42"/>
      <c r="J375" s="24"/>
      <c r="K375" s="40" t="s">
        <v>1166</v>
      </c>
      <c r="L375" s="40"/>
      <c r="M375" s="37" t="s">
        <v>339</v>
      </c>
      <c r="N375" s="24"/>
      <c r="O375" s="61">
        <v>1217868</v>
      </c>
      <c r="P375" s="61"/>
      <c r="Q375" s="42"/>
    </row>
    <row r="376" spans="1:17" ht="15.75" thickBot="1">
      <c r="A376" s="12"/>
      <c r="B376" s="122"/>
      <c r="C376" s="52"/>
      <c r="D376" s="52"/>
      <c r="E376" s="53"/>
      <c r="F376" s="24"/>
      <c r="G376" s="52"/>
      <c r="H376" s="52"/>
      <c r="I376" s="53"/>
      <c r="J376" s="24"/>
      <c r="K376" s="54"/>
      <c r="L376" s="54"/>
      <c r="M376" s="74"/>
      <c r="N376" s="24"/>
      <c r="O376" s="52"/>
      <c r="P376" s="52"/>
      <c r="Q376" s="53"/>
    </row>
    <row r="377" spans="1:17">
      <c r="A377" s="12"/>
      <c r="B377" s="44" t="s">
        <v>175</v>
      </c>
      <c r="C377" s="72" t="s">
        <v>314</v>
      </c>
      <c r="D377" s="72"/>
      <c r="E377" s="57"/>
      <c r="F377" s="45"/>
      <c r="G377" s="72" t="s">
        <v>314</v>
      </c>
      <c r="H377" s="72"/>
      <c r="I377" s="57"/>
      <c r="J377" s="45"/>
      <c r="K377" s="72" t="s">
        <v>1167</v>
      </c>
      <c r="L377" s="72"/>
      <c r="M377" s="70" t="s">
        <v>339</v>
      </c>
      <c r="N377" s="45"/>
      <c r="O377" s="72" t="s">
        <v>1167</v>
      </c>
      <c r="P377" s="72"/>
      <c r="Q377" s="70" t="s">
        <v>339</v>
      </c>
    </row>
    <row r="378" spans="1:17" ht="15.75" thickBot="1">
      <c r="A378" s="12"/>
      <c r="B378" s="44"/>
      <c r="C378" s="78"/>
      <c r="D378" s="78"/>
      <c r="E378" s="81"/>
      <c r="F378" s="45"/>
      <c r="G378" s="78"/>
      <c r="H378" s="78"/>
      <c r="I378" s="81"/>
      <c r="J378" s="45"/>
      <c r="K378" s="78"/>
      <c r="L378" s="78"/>
      <c r="M378" s="79"/>
      <c r="N378" s="45"/>
      <c r="O378" s="78"/>
      <c r="P378" s="78"/>
      <c r="Q378" s="79"/>
    </row>
    <row r="379" spans="1:17">
      <c r="A379" s="12"/>
      <c r="B379" s="25" t="s">
        <v>1135</v>
      </c>
      <c r="C379" s="40" t="s">
        <v>1168</v>
      </c>
      <c r="D379" s="40"/>
      <c r="E379" s="37" t="s">
        <v>339</v>
      </c>
      <c r="F379" s="24"/>
      <c r="G379" s="61">
        <v>12612</v>
      </c>
      <c r="H379" s="61"/>
      <c r="I379" s="42"/>
      <c r="J379" s="24"/>
      <c r="K379" s="61">
        <v>12868</v>
      </c>
      <c r="L379" s="61"/>
      <c r="M379" s="42"/>
      <c r="N379" s="24"/>
      <c r="O379" s="40" t="s">
        <v>1169</v>
      </c>
      <c r="P379" s="40"/>
      <c r="Q379" s="37" t="s">
        <v>339</v>
      </c>
    </row>
    <row r="380" spans="1:17">
      <c r="A380" s="12"/>
      <c r="B380" s="25"/>
      <c r="C380" s="41"/>
      <c r="D380" s="41"/>
      <c r="E380" s="125"/>
      <c r="F380" s="24"/>
      <c r="G380" s="107"/>
      <c r="H380" s="107"/>
      <c r="I380" s="43"/>
      <c r="J380" s="24"/>
      <c r="K380" s="107"/>
      <c r="L380" s="107"/>
      <c r="M380" s="43"/>
      <c r="N380" s="24"/>
      <c r="O380" s="41"/>
      <c r="P380" s="41"/>
      <c r="Q380" s="125"/>
    </row>
    <row r="381" spans="1:17">
      <c r="A381" s="12"/>
      <c r="B381" s="44" t="s">
        <v>177</v>
      </c>
      <c r="C381" s="47">
        <v>91581</v>
      </c>
      <c r="D381" s="47"/>
      <c r="E381" s="45"/>
      <c r="F381" s="45"/>
      <c r="G381" s="47">
        <v>128071</v>
      </c>
      <c r="H381" s="47"/>
      <c r="I381" s="45"/>
      <c r="J381" s="45"/>
      <c r="K381" s="47">
        <v>41071</v>
      </c>
      <c r="L381" s="47"/>
      <c r="M381" s="45"/>
      <c r="N381" s="45"/>
      <c r="O381" s="47">
        <v>260723</v>
      </c>
      <c r="P381" s="47"/>
      <c r="Q381" s="45"/>
    </row>
    <row r="382" spans="1:17" ht="15.75" thickBot="1">
      <c r="A382" s="12"/>
      <c r="B382" s="44"/>
      <c r="C382" s="80"/>
      <c r="D382" s="80"/>
      <c r="E382" s="81"/>
      <c r="F382" s="45"/>
      <c r="G382" s="80"/>
      <c r="H382" s="80"/>
      <c r="I382" s="81"/>
      <c r="J382" s="45"/>
      <c r="K382" s="80"/>
      <c r="L382" s="80"/>
      <c r="M382" s="81"/>
      <c r="N382" s="45"/>
      <c r="O382" s="80"/>
      <c r="P382" s="80"/>
      <c r="Q382" s="81"/>
    </row>
    <row r="383" spans="1:17">
      <c r="A383" s="12"/>
      <c r="B383" s="25" t="s">
        <v>178</v>
      </c>
      <c r="C383" s="37" t="s">
        <v>400</v>
      </c>
      <c r="D383" s="61">
        <v>35214</v>
      </c>
      <c r="E383" s="42"/>
      <c r="F383" s="24"/>
      <c r="G383" s="37" t="s">
        <v>400</v>
      </c>
      <c r="H383" s="61">
        <v>140683</v>
      </c>
      <c r="I383" s="42"/>
      <c r="J383" s="24"/>
      <c r="K383" s="37" t="s">
        <v>400</v>
      </c>
      <c r="L383" s="61">
        <v>53939</v>
      </c>
      <c r="M383" s="42"/>
      <c r="N383" s="24"/>
      <c r="O383" s="37" t="s">
        <v>400</v>
      </c>
      <c r="P383" s="61">
        <v>229836</v>
      </c>
      <c r="Q383" s="42"/>
    </row>
    <row r="384" spans="1:17" ht="15.75" thickBot="1">
      <c r="A384" s="12"/>
      <c r="B384" s="25"/>
      <c r="C384" s="82"/>
      <c r="D384" s="62"/>
      <c r="E384" s="63"/>
      <c r="F384" s="24"/>
      <c r="G384" s="82"/>
      <c r="H384" s="62"/>
      <c r="I384" s="63"/>
      <c r="J384" s="24"/>
      <c r="K384" s="82"/>
      <c r="L384" s="62"/>
      <c r="M384" s="63"/>
      <c r="N384" s="24"/>
      <c r="O384" s="82"/>
      <c r="P384" s="62"/>
      <c r="Q384" s="63"/>
    </row>
    <row r="385" spans="1:21" ht="15.75" thickTop="1">
      <c r="A385" s="12"/>
      <c r="B385" s="24" t="s">
        <v>1170</v>
      </c>
      <c r="C385" s="24"/>
      <c r="D385" s="24"/>
      <c r="E385" s="24"/>
      <c r="F385" s="24"/>
      <c r="G385" s="24"/>
      <c r="H385" s="24"/>
      <c r="I385" s="24"/>
      <c r="J385" s="24"/>
      <c r="K385" s="24"/>
      <c r="L385" s="24"/>
      <c r="M385" s="24"/>
      <c r="N385" s="24"/>
      <c r="O385" s="24"/>
      <c r="P385" s="24"/>
      <c r="Q385" s="24"/>
      <c r="R385" s="24"/>
      <c r="S385" s="24"/>
      <c r="T385" s="24"/>
      <c r="U385" s="24"/>
    </row>
    <row r="386" spans="1:21">
      <c r="A386" s="12"/>
      <c r="B386" s="22"/>
      <c r="C386" s="22"/>
      <c r="D386" s="22"/>
      <c r="E386" s="22"/>
      <c r="F386" s="22"/>
      <c r="G386" s="22"/>
      <c r="H386" s="22"/>
      <c r="I386" s="22"/>
      <c r="J386" s="22"/>
      <c r="K386" s="22"/>
      <c r="L386" s="22"/>
      <c r="M386" s="22"/>
      <c r="N386" s="22"/>
      <c r="O386" s="22"/>
      <c r="P386" s="22"/>
      <c r="Q386" s="22"/>
    </row>
    <row r="387" spans="1:21">
      <c r="A387" s="12"/>
      <c r="B387" s="15"/>
      <c r="C387" s="15"/>
      <c r="D387" s="15"/>
      <c r="E387" s="15"/>
      <c r="F387" s="15"/>
      <c r="G387" s="15"/>
      <c r="H387" s="15"/>
      <c r="I387" s="15"/>
      <c r="J387" s="15"/>
      <c r="K387" s="15"/>
      <c r="L387" s="15"/>
      <c r="M387" s="15"/>
      <c r="N387" s="15"/>
      <c r="O387" s="15"/>
      <c r="P387" s="15"/>
      <c r="Q387" s="15"/>
    </row>
    <row r="388" spans="1:21">
      <c r="A388" s="12"/>
      <c r="B388" s="24"/>
      <c r="C388" s="34" t="s">
        <v>1010</v>
      </c>
      <c r="D388" s="34"/>
      <c r="E388" s="34"/>
      <c r="F388" s="24"/>
      <c r="G388" s="34" t="s">
        <v>1012</v>
      </c>
      <c r="H388" s="34"/>
      <c r="I388" s="34"/>
      <c r="J388" s="24"/>
      <c r="K388" s="34" t="s">
        <v>700</v>
      </c>
      <c r="L388" s="34"/>
      <c r="M388" s="34"/>
      <c r="N388" s="24"/>
      <c r="O388" s="34" t="s">
        <v>188</v>
      </c>
      <c r="P388" s="34"/>
      <c r="Q388" s="34"/>
    </row>
    <row r="389" spans="1:21">
      <c r="A389" s="12"/>
      <c r="B389" s="24"/>
      <c r="C389" s="34" t="s">
        <v>1011</v>
      </c>
      <c r="D389" s="34"/>
      <c r="E389" s="34"/>
      <c r="F389" s="24"/>
      <c r="G389" s="34" t="s">
        <v>1013</v>
      </c>
      <c r="H389" s="34"/>
      <c r="I389" s="34"/>
      <c r="J389" s="24"/>
      <c r="K389" s="34" t="s">
        <v>1014</v>
      </c>
      <c r="L389" s="34"/>
      <c r="M389" s="34"/>
      <c r="N389" s="24"/>
      <c r="O389" s="34"/>
      <c r="P389" s="34"/>
      <c r="Q389" s="34"/>
    </row>
    <row r="390" spans="1:21" ht="15.75" thickBot="1">
      <c r="A390" s="12"/>
      <c r="B390" s="24"/>
      <c r="C390" s="94"/>
      <c r="D390" s="94"/>
      <c r="E390" s="94"/>
      <c r="F390" s="24"/>
      <c r="G390" s="94"/>
      <c r="H390" s="94"/>
      <c r="I390" s="94"/>
      <c r="J390" s="24"/>
      <c r="K390" s="35" t="s">
        <v>1013</v>
      </c>
      <c r="L390" s="35"/>
      <c r="M390" s="35"/>
      <c r="N390" s="24"/>
      <c r="O390" s="35"/>
      <c r="P390" s="35"/>
      <c r="Q390" s="35"/>
    </row>
    <row r="391" spans="1:21">
      <c r="A391" s="12"/>
      <c r="B391" s="44" t="s">
        <v>151</v>
      </c>
      <c r="C391" s="70" t="s">
        <v>400</v>
      </c>
      <c r="D391" s="72" t="s">
        <v>1171</v>
      </c>
      <c r="E391" s="70" t="s">
        <v>339</v>
      </c>
      <c r="F391" s="45"/>
      <c r="G391" s="70" t="s">
        <v>400</v>
      </c>
      <c r="H391" s="55">
        <v>90015</v>
      </c>
      <c r="I391" s="57"/>
      <c r="J391" s="45"/>
      <c r="K391" s="70" t="s">
        <v>400</v>
      </c>
      <c r="L391" s="55">
        <v>106944</v>
      </c>
      <c r="M391" s="57"/>
      <c r="N391" s="45"/>
      <c r="O391" s="70" t="s">
        <v>400</v>
      </c>
      <c r="P391" s="55">
        <v>179531</v>
      </c>
      <c r="Q391" s="57"/>
    </row>
    <row r="392" spans="1:21" ht="15.75" thickBot="1">
      <c r="A392" s="12"/>
      <c r="B392" s="44"/>
      <c r="C392" s="79"/>
      <c r="D392" s="78"/>
      <c r="E392" s="79"/>
      <c r="F392" s="45"/>
      <c r="G392" s="79"/>
      <c r="H392" s="80"/>
      <c r="I392" s="81"/>
      <c r="J392" s="45"/>
      <c r="K392" s="79"/>
      <c r="L392" s="80"/>
      <c r="M392" s="81"/>
      <c r="N392" s="45"/>
      <c r="O392" s="79"/>
      <c r="P392" s="80"/>
      <c r="Q392" s="81"/>
    </row>
    <row r="393" spans="1:21">
      <c r="A393" s="12"/>
      <c r="B393" s="13" t="s">
        <v>152</v>
      </c>
      <c r="C393" s="37"/>
      <c r="D393" s="37"/>
      <c r="E393" s="37"/>
      <c r="F393" s="11"/>
      <c r="G393" s="37"/>
      <c r="H393" s="37"/>
      <c r="I393" s="37"/>
      <c r="J393" s="11"/>
      <c r="K393" s="37"/>
      <c r="L393" s="37"/>
      <c r="M393" s="37"/>
      <c r="N393" s="11"/>
      <c r="O393" s="37"/>
      <c r="P393" s="37"/>
      <c r="Q393" s="37"/>
    </row>
    <row r="394" spans="1:21">
      <c r="A394" s="12"/>
      <c r="B394" s="102" t="s">
        <v>153</v>
      </c>
      <c r="C394" s="48" t="s">
        <v>314</v>
      </c>
      <c r="D394" s="48"/>
      <c r="E394" s="45"/>
      <c r="F394" s="45"/>
      <c r="G394" s="48" t="s">
        <v>1172</v>
      </c>
      <c r="H394" s="48"/>
      <c r="I394" s="44" t="s">
        <v>339</v>
      </c>
      <c r="J394" s="45"/>
      <c r="K394" s="48" t="s">
        <v>1173</v>
      </c>
      <c r="L394" s="48"/>
      <c r="M394" s="44" t="s">
        <v>339</v>
      </c>
      <c r="N394" s="45"/>
      <c r="O394" s="48" t="s">
        <v>1174</v>
      </c>
      <c r="P394" s="48"/>
      <c r="Q394" s="44" t="s">
        <v>339</v>
      </c>
    </row>
    <row r="395" spans="1:21">
      <c r="A395" s="12"/>
      <c r="B395" s="102"/>
      <c r="C395" s="48"/>
      <c r="D395" s="48"/>
      <c r="E395" s="45"/>
      <c r="F395" s="45"/>
      <c r="G395" s="48"/>
      <c r="H395" s="48"/>
      <c r="I395" s="44"/>
      <c r="J395" s="45"/>
      <c r="K395" s="48"/>
      <c r="L395" s="48"/>
      <c r="M395" s="44"/>
      <c r="N395" s="45"/>
      <c r="O395" s="48"/>
      <c r="P395" s="48"/>
      <c r="Q395" s="44"/>
    </row>
    <row r="396" spans="1:21">
      <c r="A396" s="12"/>
      <c r="B396" s="23" t="s">
        <v>1175</v>
      </c>
      <c r="C396" s="50" t="s">
        <v>314</v>
      </c>
      <c r="D396" s="50"/>
      <c r="E396" s="24"/>
      <c r="F396" s="24"/>
      <c r="G396" s="50">
        <v>657</v>
      </c>
      <c r="H396" s="50"/>
      <c r="I396" s="24"/>
      <c r="J396" s="24"/>
      <c r="K396" s="51">
        <v>6137</v>
      </c>
      <c r="L396" s="51"/>
      <c r="M396" s="24"/>
      <c r="N396" s="24"/>
      <c r="O396" s="51">
        <v>6794</v>
      </c>
      <c r="P396" s="51"/>
      <c r="Q396" s="24"/>
    </row>
    <row r="397" spans="1:21">
      <c r="A397" s="12"/>
      <c r="B397" s="23"/>
      <c r="C397" s="50"/>
      <c r="D397" s="50"/>
      <c r="E397" s="24"/>
      <c r="F397" s="24"/>
      <c r="G397" s="50"/>
      <c r="H397" s="50"/>
      <c r="I397" s="24"/>
      <c r="J397" s="24"/>
      <c r="K397" s="51"/>
      <c r="L397" s="51"/>
      <c r="M397" s="24"/>
      <c r="N397" s="24"/>
      <c r="O397" s="51"/>
      <c r="P397" s="51"/>
      <c r="Q397" s="24"/>
    </row>
    <row r="398" spans="1:21">
      <c r="A398" s="12"/>
      <c r="B398" s="102" t="s">
        <v>155</v>
      </c>
      <c r="C398" s="48" t="s">
        <v>314</v>
      </c>
      <c r="D398" s="48"/>
      <c r="E398" s="45"/>
      <c r="F398" s="45"/>
      <c r="G398" s="48" t="s">
        <v>1176</v>
      </c>
      <c r="H398" s="48"/>
      <c r="I398" s="44" t="s">
        <v>339</v>
      </c>
      <c r="J398" s="45"/>
      <c r="K398" s="48" t="s">
        <v>1177</v>
      </c>
      <c r="L398" s="48"/>
      <c r="M398" s="44" t="s">
        <v>339</v>
      </c>
      <c r="N398" s="45"/>
      <c r="O398" s="48" t="s">
        <v>1178</v>
      </c>
      <c r="P398" s="48"/>
      <c r="Q398" s="44" t="s">
        <v>339</v>
      </c>
    </row>
    <row r="399" spans="1:21">
      <c r="A399" s="12"/>
      <c r="B399" s="102"/>
      <c r="C399" s="48"/>
      <c r="D399" s="48"/>
      <c r="E399" s="45"/>
      <c r="F399" s="45"/>
      <c r="G399" s="48"/>
      <c r="H399" s="48"/>
      <c r="I399" s="44"/>
      <c r="J399" s="45"/>
      <c r="K399" s="48"/>
      <c r="L399" s="48"/>
      <c r="M399" s="44"/>
      <c r="N399" s="45"/>
      <c r="O399" s="48"/>
      <c r="P399" s="48"/>
      <c r="Q399" s="44"/>
    </row>
    <row r="400" spans="1:21">
      <c r="A400" s="12"/>
      <c r="B400" s="23" t="s">
        <v>156</v>
      </c>
      <c r="C400" s="50" t="s">
        <v>314</v>
      </c>
      <c r="D400" s="50"/>
      <c r="E400" s="24"/>
      <c r="F400" s="24"/>
      <c r="G400" s="50" t="s">
        <v>1179</v>
      </c>
      <c r="H400" s="50"/>
      <c r="I400" s="25" t="s">
        <v>339</v>
      </c>
      <c r="J400" s="24"/>
      <c r="K400" s="50" t="s">
        <v>1180</v>
      </c>
      <c r="L400" s="50"/>
      <c r="M400" s="25" t="s">
        <v>339</v>
      </c>
      <c r="N400" s="24"/>
      <c r="O400" s="50" t="s">
        <v>1181</v>
      </c>
      <c r="P400" s="50"/>
      <c r="Q400" s="25" t="s">
        <v>339</v>
      </c>
    </row>
    <row r="401" spans="1:17">
      <c r="A401" s="12"/>
      <c r="B401" s="23"/>
      <c r="C401" s="50"/>
      <c r="D401" s="50"/>
      <c r="E401" s="24"/>
      <c r="F401" s="24"/>
      <c r="G401" s="50"/>
      <c r="H401" s="50"/>
      <c r="I401" s="25"/>
      <c r="J401" s="24"/>
      <c r="K401" s="50"/>
      <c r="L401" s="50"/>
      <c r="M401" s="25"/>
      <c r="N401" s="24"/>
      <c r="O401" s="50"/>
      <c r="P401" s="50"/>
      <c r="Q401" s="25"/>
    </row>
    <row r="402" spans="1:17">
      <c r="A402" s="12"/>
      <c r="B402" s="102" t="s">
        <v>158</v>
      </c>
      <c r="C402" s="48" t="s">
        <v>314</v>
      </c>
      <c r="D402" s="48"/>
      <c r="E402" s="45"/>
      <c r="F402" s="45"/>
      <c r="G402" s="48" t="s">
        <v>314</v>
      </c>
      <c r="H402" s="48"/>
      <c r="I402" s="45"/>
      <c r="J402" s="45"/>
      <c r="K402" s="48">
        <v>425</v>
      </c>
      <c r="L402" s="48"/>
      <c r="M402" s="45"/>
      <c r="N402" s="45"/>
      <c r="O402" s="48">
        <v>425</v>
      </c>
      <c r="P402" s="48"/>
      <c r="Q402" s="45"/>
    </row>
    <row r="403" spans="1:17">
      <c r="A403" s="12"/>
      <c r="B403" s="102"/>
      <c r="C403" s="48"/>
      <c r="D403" s="48"/>
      <c r="E403" s="45"/>
      <c r="F403" s="45"/>
      <c r="G403" s="48"/>
      <c r="H403" s="48"/>
      <c r="I403" s="45"/>
      <c r="J403" s="45"/>
      <c r="K403" s="48"/>
      <c r="L403" s="48"/>
      <c r="M403" s="45"/>
      <c r="N403" s="45"/>
      <c r="O403" s="48"/>
      <c r="P403" s="48"/>
      <c r="Q403" s="45"/>
    </row>
    <row r="404" spans="1:17">
      <c r="A404" s="12"/>
      <c r="B404" s="23" t="s">
        <v>159</v>
      </c>
      <c r="C404" s="50" t="s">
        <v>314</v>
      </c>
      <c r="D404" s="50"/>
      <c r="E404" s="24"/>
      <c r="F404" s="24"/>
      <c r="G404" s="51">
        <v>1000</v>
      </c>
      <c r="H404" s="51"/>
      <c r="I404" s="24"/>
      <c r="J404" s="24"/>
      <c r="K404" s="50" t="s">
        <v>314</v>
      </c>
      <c r="L404" s="50"/>
      <c r="M404" s="24"/>
      <c r="N404" s="24"/>
      <c r="O404" s="51">
        <v>1000</v>
      </c>
      <c r="P404" s="51"/>
      <c r="Q404" s="24"/>
    </row>
    <row r="405" spans="1:17">
      <c r="A405" s="12"/>
      <c r="B405" s="23"/>
      <c r="C405" s="50"/>
      <c r="D405" s="50"/>
      <c r="E405" s="24"/>
      <c r="F405" s="24"/>
      <c r="G405" s="51"/>
      <c r="H405" s="51"/>
      <c r="I405" s="24"/>
      <c r="J405" s="24"/>
      <c r="K405" s="50"/>
      <c r="L405" s="50"/>
      <c r="M405" s="24"/>
      <c r="N405" s="24"/>
      <c r="O405" s="51"/>
      <c r="P405" s="51"/>
      <c r="Q405" s="24"/>
    </row>
    <row r="406" spans="1:17">
      <c r="A406" s="12"/>
      <c r="B406" s="102" t="s">
        <v>1182</v>
      </c>
      <c r="C406" s="48" t="s">
        <v>1183</v>
      </c>
      <c r="D406" s="48"/>
      <c r="E406" s="44" t="s">
        <v>339</v>
      </c>
      <c r="F406" s="45"/>
      <c r="G406" s="47">
        <v>178884</v>
      </c>
      <c r="H406" s="47"/>
      <c r="I406" s="45"/>
      <c r="J406" s="45"/>
      <c r="K406" s="47">
        <v>79713</v>
      </c>
      <c r="L406" s="47"/>
      <c r="M406" s="45"/>
      <c r="N406" s="45"/>
      <c r="O406" s="48" t="s">
        <v>314</v>
      </c>
      <c r="P406" s="48"/>
      <c r="Q406" s="45"/>
    </row>
    <row r="407" spans="1:17" ht="15.75" thickBot="1">
      <c r="A407" s="12"/>
      <c r="B407" s="102"/>
      <c r="C407" s="78"/>
      <c r="D407" s="78"/>
      <c r="E407" s="79"/>
      <c r="F407" s="45"/>
      <c r="G407" s="80"/>
      <c r="H407" s="80"/>
      <c r="I407" s="81"/>
      <c r="J407" s="45"/>
      <c r="K407" s="80"/>
      <c r="L407" s="80"/>
      <c r="M407" s="81"/>
      <c r="N407" s="45"/>
      <c r="O407" s="78"/>
      <c r="P407" s="78"/>
      <c r="Q407" s="81"/>
    </row>
    <row r="408" spans="1:17">
      <c r="A408" s="12"/>
      <c r="B408" s="122" t="s">
        <v>160</v>
      </c>
      <c r="C408" s="40" t="s">
        <v>1183</v>
      </c>
      <c r="D408" s="40"/>
      <c r="E408" s="37" t="s">
        <v>339</v>
      </c>
      <c r="F408" s="24"/>
      <c r="G408" s="61">
        <v>37379</v>
      </c>
      <c r="H408" s="61"/>
      <c r="I408" s="42"/>
      <c r="J408" s="24"/>
      <c r="K408" s="40" t="s">
        <v>1184</v>
      </c>
      <c r="L408" s="40"/>
      <c r="M408" s="37" t="s">
        <v>339</v>
      </c>
      <c r="N408" s="24"/>
      <c r="O408" s="40" t="s">
        <v>1185</v>
      </c>
      <c r="P408" s="40"/>
      <c r="Q408" s="37" t="s">
        <v>339</v>
      </c>
    </row>
    <row r="409" spans="1:17" ht="15.75" thickBot="1">
      <c r="A409" s="12"/>
      <c r="B409" s="122"/>
      <c r="C409" s="54"/>
      <c r="D409" s="54"/>
      <c r="E409" s="74"/>
      <c r="F409" s="24"/>
      <c r="G409" s="52"/>
      <c r="H409" s="52"/>
      <c r="I409" s="53"/>
      <c r="J409" s="24"/>
      <c r="K409" s="54"/>
      <c r="L409" s="54"/>
      <c r="M409" s="74"/>
      <c r="N409" s="24"/>
      <c r="O409" s="54"/>
      <c r="P409" s="54"/>
      <c r="Q409" s="74"/>
    </row>
    <row r="410" spans="1:17">
      <c r="A410" s="12"/>
      <c r="B410" s="18" t="s">
        <v>161</v>
      </c>
      <c r="C410" s="70"/>
      <c r="D410" s="70"/>
      <c r="E410" s="70"/>
      <c r="F410" s="19"/>
      <c r="G410" s="70"/>
      <c r="H410" s="70"/>
      <c r="I410" s="70"/>
      <c r="J410" s="19"/>
      <c r="K410" s="70"/>
      <c r="L410" s="70"/>
      <c r="M410" s="70"/>
      <c r="N410" s="19"/>
      <c r="O410" s="70"/>
      <c r="P410" s="70"/>
      <c r="Q410" s="70"/>
    </row>
    <row r="411" spans="1:17">
      <c r="A411" s="12"/>
      <c r="B411" s="23" t="s">
        <v>162</v>
      </c>
      <c r="C411" s="50" t="s">
        <v>314</v>
      </c>
      <c r="D411" s="50"/>
      <c r="E411" s="24"/>
      <c r="F411" s="24"/>
      <c r="G411" s="51">
        <v>6558</v>
      </c>
      <c r="H411" s="51"/>
      <c r="I411" s="24"/>
      <c r="J411" s="24"/>
      <c r="K411" s="51">
        <v>3264</v>
      </c>
      <c r="L411" s="51"/>
      <c r="M411" s="24"/>
      <c r="N411" s="24"/>
      <c r="O411" s="51">
        <v>9822</v>
      </c>
      <c r="P411" s="51"/>
      <c r="Q411" s="24"/>
    </row>
    <row r="412" spans="1:17">
      <c r="A412" s="12"/>
      <c r="B412" s="23"/>
      <c r="C412" s="50"/>
      <c r="D412" s="50"/>
      <c r="E412" s="24"/>
      <c r="F412" s="24"/>
      <c r="G412" s="51"/>
      <c r="H412" s="51"/>
      <c r="I412" s="24"/>
      <c r="J412" s="24"/>
      <c r="K412" s="51"/>
      <c r="L412" s="51"/>
      <c r="M412" s="24"/>
      <c r="N412" s="24"/>
      <c r="O412" s="51"/>
      <c r="P412" s="51"/>
      <c r="Q412" s="24"/>
    </row>
    <row r="413" spans="1:17">
      <c r="A413" s="12"/>
      <c r="B413" s="102" t="s">
        <v>163</v>
      </c>
      <c r="C413" s="47">
        <v>1350</v>
      </c>
      <c r="D413" s="47"/>
      <c r="E413" s="45"/>
      <c r="F413" s="45"/>
      <c r="G413" s="48" t="s">
        <v>314</v>
      </c>
      <c r="H413" s="48"/>
      <c r="I413" s="45"/>
      <c r="J413" s="45"/>
      <c r="K413" s="48" t="s">
        <v>314</v>
      </c>
      <c r="L413" s="48"/>
      <c r="M413" s="45"/>
      <c r="N413" s="45"/>
      <c r="O413" s="47">
        <v>1350</v>
      </c>
      <c r="P413" s="47"/>
      <c r="Q413" s="45"/>
    </row>
    <row r="414" spans="1:17">
      <c r="A414" s="12"/>
      <c r="B414" s="102"/>
      <c r="C414" s="47"/>
      <c r="D414" s="47"/>
      <c r="E414" s="45"/>
      <c r="F414" s="45"/>
      <c r="G414" s="48"/>
      <c r="H414" s="48"/>
      <c r="I414" s="45"/>
      <c r="J414" s="45"/>
      <c r="K414" s="48"/>
      <c r="L414" s="48"/>
      <c r="M414" s="45"/>
      <c r="N414" s="45"/>
      <c r="O414" s="47"/>
      <c r="P414" s="47"/>
      <c r="Q414" s="45"/>
    </row>
    <row r="415" spans="1:17">
      <c r="A415" s="12"/>
      <c r="B415" s="23" t="s">
        <v>164</v>
      </c>
      <c r="C415" s="50" t="s">
        <v>1186</v>
      </c>
      <c r="D415" s="50"/>
      <c r="E415" s="25" t="s">
        <v>339</v>
      </c>
      <c r="F415" s="24"/>
      <c r="G415" s="50" t="s">
        <v>314</v>
      </c>
      <c r="H415" s="50"/>
      <c r="I415" s="24"/>
      <c r="J415" s="24"/>
      <c r="K415" s="50" t="s">
        <v>314</v>
      </c>
      <c r="L415" s="50"/>
      <c r="M415" s="24"/>
      <c r="N415" s="24"/>
      <c r="O415" s="50" t="s">
        <v>1186</v>
      </c>
      <c r="P415" s="50"/>
      <c r="Q415" s="25" t="s">
        <v>339</v>
      </c>
    </row>
    <row r="416" spans="1:17">
      <c r="A416" s="12"/>
      <c r="B416" s="23"/>
      <c r="C416" s="50"/>
      <c r="D416" s="50"/>
      <c r="E416" s="25"/>
      <c r="F416" s="24"/>
      <c r="G416" s="50"/>
      <c r="H416" s="50"/>
      <c r="I416" s="24"/>
      <c r="J416" s="24"/>
      <c r="K416" s="50"/>
      <c r="L416" s="50"/>
      <c r="M416" s="24"/>
      <c r="N416" s="24"/>
      <c r="O416" s="50"/>
      <c r="P416" s="50"/>
      <c r="Q416" s="25"/>
    </row>
    <row r="417" spans="1:17">
      <c r="A417" s="12"/>
      <c r="B417" s="102" t="s">
        <v>143</v>
      </c>
      <c r="C417" s="47">
        <v>3352</v>
      </c>
      <c r="D417" s="47"/>
      <c r="E417" s="45"/>
      <c r="F417" s="45"/>
      <c r="G417" s="48" t="s">
        <v>314</v>
      </c>
      <c r="H417" s="48"/>
      <c r="I417" s="45"/>
      <c r="J417" s="45"/>
      <c r="K417" s="48" t="s">
        <v>314</v>
      </c>
      <c r="L417" s="48"/>
      <c r="M417" s="45"/>
      <c r="N417" s="45"/>
      <c r="O417" s="47">
        <v>3352</v>
      </c>
      <c r="P417" s="47"/>
      <c r="Q417" s="45"/>
    </row>
    <row r="418" spans="1:17">
      <c r="A418" s="12"/>
      <c r="B418" s="102"/>
      <c r="C418" s="47"/>
      <c r="D418" s="47"/>
      <c r="E418" s="45"/>
      <c r="F418" s="45"/>
      <c r="G418" s="48"/>
      <c r="H418" s="48"/>
      <c r="I418" s="45"/>
      <c r="J418" s="45"/>
      <c r="K418" s="48"/>
      <c r="L418" s="48"/>
      <c r="M418" s="45"/>
      <c r="N418" s="45"/>
      <c r="O418" s="47"/>
      <c r="P418" s="47"/>
      <c r="Q418" s="45"/>
    </row>
    <row r="419" spans="1:17">
      <c r="A419" s="12"/>
      <c r="B419" s="23" t="s">
        <v>165</v>
      </c>
      <c r="C419" s="50" t="s">
        <v>1187</v>
      </c>
      <c r="D419" s="50"/>
      <c r="E419" s="25" t="s">
        <v>339</v>
      </c>
      <c r="F419" s="24"/>
      <c r="G419" s="50" t="s">
        <v>314</v>
      </c>
      <c r="H419" s="50"/>
      <c r="I419" s="24"/>
      <c r="J419" s="24"/>
      <c r="K419" s="50" t="s">
        <v>314</v>
      </c>
      <c r="L419" s="50"/>
      <c r="M419" s="24"/>
      <c r="N419" s="24"/>
      <c r="O419" s="50" t="s">
        <v>1187</v>
      </c>
      <c r="P419" s="50"/>
      <c r="Q419" s="25" t="s">
        <v>339</v>
      </c>
    </row>
    <row r="420" spans="1:17">
      <c r="A420" s="12"/>
      <c r="B420" s="23"/>
      <c r="C420" s="50"/>
      <c r="D420" s="50"/>
      <c r="E420" s="25"/>
      <c r="F420" s="24"/>
      <c r="G420" s="50"/>
      <c r="H420" s="50"/>
      <c r="I420" s="24"/>
      <c r="J420" s="24"/>
      <c r="K420" s="50"/>
      <c r="L420" s="50"/>
      <c r="M420" s="24"/>
      <c r="N420" s="24"/>
      <c r="O420" s="50"/>
      <c r="P420" s="50"/>
      <c r="Q420" s="25"/>
    </row>
    <row r="421" spans="1:17">
      <c r="A421" s="12"/>
      <c r="B421" s="102" t="s">
        <v>166</v>
      </c>
      <c r="C421" s="47">
        <v>3516</v>
      </c>
      <c r="D421" s="47"/>
      <c r="E421" s="45"/>
      <c r="F421" s="45"/>
      <c r="G421" s="48" t="s">
        <v>314</v>
      </c>
      <c r="H421" s="48"/>
      <c r="I421" s="45"/>
      <c r="J421" s="45"/>
      <c r="K421" s="48" t="s">
        <v>314</v>
      </c>
      <c r="L421" s="48"/>
      <c r="M421" s="45"/>
      <c r="N421" s="45"/>
      <c r="O421" s="47">
        <v>3516</v>
      </c>
      <c r="P421" s="47"/>
      <c r="Q421" s="45"/>
    </row>
    <row r="422" spans="1:17">
      <c r="A422" s="12"/>
      <c r="B422" s="102"/>
      <c r="C422" s="47"/>
      <c r="D422" s="47"/>
      <c r="E422" s="45"/>
      <c r="F422" s="45"/>
      <c r="G422" s="48"/>
      <c r="H422" s="48"/>
      <c r="I422" s="45"/>
      <c r="J422" s="45"/>
      <c r="K422" s="48"/>
      <c r="L422" s="48"/>
      <c r="M422" s="45"/>
      <c r="N422" s="45"/>
      <c r="O422" s="47"/>
      <c r="P422" s="47"/>
      <c r="Q422" s="45"/>
    </row>
    <row r="423" spans="1:17">
      <c r="A423" s="12"/>
      <c r="B423" s="23" t="s">
        <v>1158</v>
      </c>
      <c r="C423" s="50" t="s">
        <v>314</v>
      </c>
      <c r="D423" s="50"/>
      <c r="E423" s="24"/>
      <c r="F423" s="24"/>
      <c r="G423" s="50" t="s">
        <v>1188</v>
      </c>
      <c r="H423" s="50"/>
      <c r="I423" s="25" t="s">
        <v>339</v>
      </c>
      <c r="J423" s="24"/>
      <c r="K423" s="50" t="s">
        <v>1189</v>
      </c>
      <c r="L423" s="50"/>
      <c r="M423" s="25" t="s">
        <v>339</v>
      </c>
      <c r="N423" s="24"/>
      <c r="O423" s="50" t="s">
        <v>1190</v>
      </c>
      <c r="P423" s="50"/>
      <c r="Q423" s="25" t="s">
        <v>339</v>
      </c>
    </row>
    <row r="424" spans="1:17">
      <c r="A424" s="12"/>
      <c r="B424" s="23"/>
      <c r="C424" s="50"/>
      <c r="D424" s="50"/>
      <c r="E424" s="24"/>
      <c r="F424" s="24"/>
      <c r="G424" s="50"/>
      <c r="H424" s="50"/>
      <c r="I424" s="25"/>
      <c r="J424" s="24"/>
      <c r="K424" s="50"/>
      <c r="L424" s="50"/>
      <c r="M424" s="25"/>
      <c r="N424" s="24"/>
      <c r="O424" s="50"/>
      <c r="P424" s="50"/>
      <c r="Q424" s="25"/>
    </row>
    <row r="425" spans="1:17">
      <c r="A425" s="12"/>
      <c r="B425" s="102" t="s">
        <v>170</v>
      </c>
      <c r="C425" s="48" t="s">
        <v>314</v>
      </c>
      <c r="D425" s="48"/>
      <c r="E425" s="45"/>
      <c r="F425" s="45"/>
      <c r="G425" s="48" t="s">
        <v>314</v>
      </c>
      <c r="H425" s="48"/>
      <c r="I425" s="45"/>
      <c r="J425" s="45"/>
      <c r="K425" s="48" t="s">
        <v>1191</v>
      </c>
      <c r="L425" s="48"/>
      <c r="M425" s="44" t="s">
        <v>339</v>
      </c>
      <c r="N425" s="45"/>
      <c r="O425" s="48" t="s">
        <v>1191</v>
      </c>
      <c r="P425" s="48"/>
      <c r="Q425" s="44" t="s">
        <v>339</v>
      </c>
    </row>
    <row r="426" spans="1:17">
      <c r="A426" s="12"/>
      <c r="B426" s="102"/>
      <c r="C426" s="48"/>
      <c r="D426" s="48"/>
      <c r="E426" s="45"/>
      <c r="F426" s="45"/>
      <c r="G426" s="48"/>
      <c r="H426" s="48"/>
      <c r="I426" s="45"/>
      <c r="J426" s="45"/>
      <c r="K426" s="48"/>
      <c r="L426" s="48"/>
      <c r="M426" s="44"/>
      <c r="N426" s="45"/>
      <c r="O426" s="48"/>
      <c r="P426" s="48"/>
      <c r="Q426" s="44"/>
    </row>
    <row r="427" spans="1:17">
      <c r="A427" s="12"/>
      <c r="B427" s="23" t="s">
        <v>172</v>
      </c>
      <c r="C427" s="51">
        <v>261250</v>
      </c>
      <c r="D427" s="51"/>
      <c r="E427" s="24"/>
      <c r="F427" s="24"/>
      <c r="G427" s="50" t="s">
        <v>314</v>
      </c>
      <c r="H427" s="50"/>
      <c r="I427" s="24"/>
      <c r="J427" s="24"/>
      <c r="K427" s="50" t="s">
        <v>314</v>
      </c>
      <c r="L427" s="50"/>
      <c r="M427" s="24"/>
      <c r="N427" s="24"/>
      <c r="O427" s="51">
        <v>261250</v>
      </c>
      <c r="P427" s="51"/>
      <c r="Q427" s="24"/>
    </row>
    <row r="428" spans="1:17">
      <c r="A428" s="12"/>
      <c r="B428" s="23"/>
      <c r="C428" s="51"/>
      <c r="D428" s="51"/>
      <c r="E428" s="24"/>
      <c r="F428" s="24"/>
      <c r="G428" s="50"/>
      <c r="H428" s="50"/>
      <c r="I428" s="24"/>
      <c r="J428" s="24"/>
      <c r="K428" s="50"/>
      <c r="L428" s="50"/>
      <c r="M428" s="24"/>
      <c r="N428" s="24"/>
      <c r="O428" s="51"/>
      <c r="P428" s="51"/>
      <c r="Q428" s="24"/>
    </row>
    <row r="429" spans="1:17">
      <c r="A429" s="12"/>
      <c r="B429" s="102" t="s">
        <v>1192</v>
      </c>
      <c r="C429" s="47">
        <v>10186</v>
      </c>
      <c r="D429" s="47"/>
      <c r="E429" s="45"/>
      <c r="F429" s="45"/>
      <c r="G429" s="48" t="s">
        <v>1193</v>
      </c>
      <c r="H429" s="48"/>
      <c r="I429" s="44" t="s">
        <v>339</v>
      </c>
      <c r="J429" s="45"/>
      <c r="K429" s="47">
        <v>14120</v>
      </c>
      <c r="L429" s="47"/>
      <c r="M429" s="45"/>
      <c r="N429" s="45"/>
      <c r="O429" s="48" t="s">
        <v>314</v>
      </c>
      <c r="P429" s="48"/>
      <c r="Q429" s="45"/>
    </row>
    <row r="430" spans="1:17">
      <c r="A430" s="12"/>
      <c r="B430" s="102"/>
      <c r="C430" s="47"/>
      <c r="D430" s="47"/>
      <c r="E430" s="45"/>
      <c r="F430" s="45"/>
      <c r="G430" s="48"/>
      <c r="H430" s="48"/>
      <c r="I430" s="44"/>
      <c r="J430" s="45"/>
      <c r="K430" s="47"/>
      <c r="L430" s="47"/>
      <c r="M430" s="45"/>
      <c r="N430" s="45"/>
      <c r="O430" s="48"/>
      <c r="P430" s="48"/>
      <c r="Q430" s="45"/>
    </row>
    <row r="431" spans="1:17">
      <c r="A431" s="12"/>
      <c r="B431" s="23" t="s">
        <v>1194</v>
      </c>
      <c r="C431" s="50" t="s">
        <v>314</v>
      </c>
      <c r="D431" s="50"/>
      <c r="E431" s="24"/>
      <c r="F431" s="24"/>
      <c r="G431" s="51">
        <v>35088</v>
      </c>
      <c r="H431" s="51"/>
      <c r="I431" s="24"/>
      <c r="J431" s="24"/>
      <c r="K431" s="50" t="s">
        <v>1195</v>
      </c>
      <c r="L431" s="50"/>
      <c r="M431" s="25" t="s">
        <v>339</v>
      </c>
      <c r="N431" s="24"/>
      <c r="O431" s="50" t="s">
        <v>314</v>
      </c>
      <c r="P431" s="50"/>
      <c r="Q431" s="24"/>
    </row>
    <row r="432" spans="1:17">
      <c r="A432" s="12"/>
      <c r="B432" s="23"/>
      <c r="C432" s="50"/>
      <c r="D432" s="50"/>
      <c r="E432" s="24"/>
      <c r="F432" s="24"/>
      <c r="G432" s="51"/>
      <c r="H432" s="51"/>
      <c r="I432" s="24"/>
      <c r="J432" s="24"/>
      <c r="K432" s="50"/>
      <c r="L432" s="50"/>
      <c r="M432" s="25"/>
      <c r="N432" s="24"/>
      <c r="O432" s="50"/>
      <c r="P432" s="50"/>
      <c r="Q432" s="24"/>
    </row>
    <row r="433" spans="1:17">
      <c r="A433" s="12"/>
      <c r="B433" s="102" t="s">
        <v>1196</v>
      </c>
      <c r="C433" s="48" t="s">
        <v>314</v>
      </c>
      <c r="D433" s="48"/>
      <c r="E433" s="45"/>
      <c r="F433" s="45"/>
      <c r="G433" s="48" t="s">
        <v>1197</v>
      </c>
      <c r="H433" s="48"/>
      <c r="I433" s="44" t="s">
        <v>339</v>
      </c>
      <c r="J433" s="45"/>
      <c r="K433" s="47">
        <v>140425</v>
      </c>
      <c r="L433" s="47"/>
      <c r="M433" s="45"/>
      <c r="N433" s="45"/>
      <c r="O433" s="48" t="s">
        <v>314</v>
      </c>
      <c r="P433" s="48"/>
      <c r="Q433" s="45"/>
    </row>
    <row r="434" spans="1:17" ht="15.75" thickBot="1">
      <c r="A434" s="12"/>
      <c r="B434" s="102"/>
      <c r="C434" s="78"/>
      <c r="D434" s="78"/>
      <c r="E434" s="81"/>
      <c r="F434" s="45"/>
      <c r="G434" s="78"/>
      <c r="H434" s="78"/>
      <c r="I434" s="79"/>
      <c r="J434" s="45"/>
      <c r="K434" s="80"/>
      <c r="L434" s="80"/>
      <c r="M434" s="81"/>
      <c r="N434" s="45"/>
      <c r="O434" s="78"/>
      <c r="P434" s="78"/>
      <c r="Q434" s="81"/>
    </row>
    <row r="435" spans="1:17">
      <c r="A435" s="12"/>
      <c r="B435" s="122" t="s">
        <v>174</v>
      </c>
      <c r="C435" s="61">
        <v>267130</v>
      </c>
      <c r="D435" s="61"/>
      <c r="E435" s="42"/>
      <c r="F435" s="24"/>
      <c r="G435" s="40" t="s">
        <v>1198</v>
      </c>
      <c r="H435" s="40"/>
      <c r="I435" s="37" t="s">
        <v>339</v>
      </c>
      <c r="J435" s="24"/>
      <c r="K435" s="61">
        <v>115515</v>
      </c>
      <c r="L435" s="61"/>
      <c r="M435" s="42"/>
      <c r="N435" s="24"/>
      <c r="O435" s="61">
        <v>258740</v>
      </c>
      <c r="P435" s="61"/>
      <c r="Q435" s="42"/>
    </row>
    <row r="436" spans="1:17" ht="15.75" thickBot="1">
      <c r="A436" s="12"/>
      <c r="B436" s="122"/>
      <c r="C436" s="52"/>
      <c r="D436" s="52"/>
      <c r="E436" s="53"/>
      <c r="F436" s="24"/>
      <c r="G436" s="54"/>
      <c r="H436" s="54"/>
      <c r="I436" s="74"/>
      <c r="J436" s="24"/>
      <c r="K436" s="52"/>
      <c r="L436" s="52"/>
      <c r="M436" s="53"/>
      <c r="N436" s="24"/>
      <c r="O436" s="52"/>
      <c r="P436" s="52"/>
      <c r="Q436" s="53"/>
    </row>
    <row r="437" spans="1:17">
      <c r="A437" s="12"/>
      <c r="B437" s="44" t="s">
        <v>175</v>
      </c>
      <c r="C437" s="72" t="s">
        <v>314</v>
      </c>
      <c r="D437" s="72"/>
      <c r="E437" s="57"/>
      <c r="F437" s="45"/>
      <c r="G437" s="72" t="s">
        <v>314</v>
      </c>
      <c r="H437" s="72"/>
      <c r="I437" s="57"/>
      <c r="J437" s="45"/>
      <c r="K437" s="72">
        <v>423</v>
      </c>
      <c r="L437" s="72"/>
      <c r="M437" s="57"/>
      <c r="N437" s="45"/>
      <c r="O437" s="72">
        <v>423</v>
      </c>
      <c r="P437" s="72"/>
      <c r="Q437" s="57"/>
    </row>
    <row r="438" spans="1:17" ht="15.75" thickBot="1">
      <c r="A438" s="12"/>
      <c r="B438" s="44"/>
      <c r="C438" s="78"/>
      <c r="D438" s="78"/>
      <c r="E438" s="81"/>
      <c r="F438" s="45"/>
      <c r="G438" s="78"/>
      <c r="H438" s="78"/>
      <c r="I438" s="81"/>
      <c r="J438" s="45"/>
      <c r="K438" s="78"/>
      <c r="L438" s="78"/>
      <c r="M438" s="81"/>
      <c r="N438" s="45"/>
      <c r="O438" s="78"/>
      <c r="P438" s="78"/>
      <c r="Q438" s="81"/>
    </row>
    <row r="439" spans="1:17">
      <c r="A439" s="12"/>
      <c r="B439" s="25" t="s">
        <v>1135</v>
      </c>
      <c r="C439" s="40" t="s">
        <v>1199</v>
      </c>
      <c r="D439" s="40"/>
      <c r="E439" s="37" t="s">
        <v>339</v>
      </c>
      <c r="F439" s="24"/>
      <c r="G439" s="61">
        <v>3489</v>
      </c>
      <c r="H439" s="61"/>
      <c r="I439" s="42"/>
      <c r="J439" s="24"/>
      <c r="K439" s="40" t="s">
        <v>1200</v>
      </c>
      <c r="L439" s="40"/>
      <c r="M439" s="37" t="s">
        <v>339</v>
      </c>
      <c r="N439" s="24"/>
      <c r="O439" s="40" t="s">
        <v>1201</v>
      </c>
      <c r="P439" s="40"/>
      <c r="Q439" s="37" t="s">
        <v>339</v>
      </c>
    </row>
    <row r="440" spans="1:17">
      <c r="A440" s="12"/>
      <c r="B440" s="25"/>
      <c r="C440" s="41"/>
      <c r="D440" s="41"/>
      <c r="E440" s="125"/>
      <c r="F440" s="24"/>
      <c r="G440" s="107"/>
      <c r="H440" s="107"/>
      <c r="I440" s="43"/>
      <c r="J440" s="24"/>
      <c r="K440" s="41"/>
      <c r="L440" s="41"/>
      <c r="M440" s="125"/>
      <c r="N440" s="24"/>
      <c r="O440" s="41"/>
      <c r="P440" s="41"/>
      <c r="Q440" s="125"/>
    </row>
    <row r="441" spans="1:17">
      <c r="A441" s="12"/>
      <c r="B441" s="44" t="s">
        <v>177</v>
      </c>
      <c r="C441" s="47">
        <v>100476</v>
      </c>
      <c r="D441" s="47"/>
      <c r="E441" s="45"/>
      <c r="F441" s="45"/>
      <c r="G441" s="47">
        <v>124582</v>
      </c>
      <c r="H441" s="47"/>
      <c r="I441" s="45"/>
      <c r="J441" s="45"/>
      <c r="K441" s="47">
        <v>77152</v>
      </c>
      <c r="L441" s="47"/>
      <c r="M441" s="45"/>
      <c r="N441" s="45"/>
      <c r="O441" s="47">
        <v>302210</v>
      </c>
      <c r="P441" s="47"/>
      <c r="Q441" s="45"/>
    </row>
    <row r="442" spans="1:17" ht="15.75" thickBot="1">
      <c r="A442" s="12"/>
      <c r="B442" s="44"/>
      <c r="C442" s="80"/>
      <c r="D442" s="80"/>
      <c r="E442" s="81"/>
      <c r="F442" s="45"/>
      <c r="G442" s="80"/>
      <c r="H442" s="80"/>
      <c r="I442" s="81"/>
      <c r="J442" s="45"/>
      <c r="K442" s="80"/>
      <c r="L442" s="80"/>
      <c r="M442" s="81"/>
      <c r="N442" s="45"/>
      <c r="O442" s="80"/>
      <c r="P442" s="80"/>
      <c r="Q442" s="81"/>
    </row>
    <row r="443" spans="1:17">
      <c r="A443" s="12"/>
      <c r="B443" s="25" t="s">
        <v>178</v>
      </c>
      <c r="C443" s="37" t="s">
        <v>400</v>
      </c>
      <c r="D443" s="61">
        <v>91581</v>
      </c>
      <c r="E443" s="42"/>
      <c r="F443" s="24"/>
      <c r="G443" s="37" t="s">
        <v>400</v>
      </c>
      <c r="H443" s="61">
        <v>128071</v>
      </c>
      <c r="I443" s="42"/>
      <c r="J443" s="24"/>
      <c r="K443" s="37" t="s">
        <v>400</v>
      </c>
      <c r="L443" s="61">
        <v>41071</v>
      </c>
      <c r="M443" s="42"/>
      <c r="N443" s="24"/>
      <c r="O443" s="37" t="s">
        <v>400</v>
      </c>
      <c r="P443" s="61">
        <v>260723</v>
      </c>
      <c r="Q443" s="42"/>
    </row>
    <row r="444" spans="1:17" ht="15.75" thickBot="1">
      <c r="A444" s="12"/>
      <c r="B444" s="25"/>
      <c r="C444" s="82"/>
      <c r="D444" s="62"/>
      <c r="E444" s="63"/>
      <c r="F444" s="24"/>
      <c r="G444" s="82"/>
      <c r="H444" s="62"/>
      <c r="I444" s="63"/>
      <c r="J444" s="24"/>
      <c r="K444" s="82"/>
      <c r="L444" s="62"/>
      <c r="M444" s="63"/>
      <c r="N444" s="24"/>
      <c r="O444" s="82"/>
      <c r="P444" s="62"/>
      <c r="Q444" s="63"/>
    </row>
    <row r="445" spans="1:17" ht="15.75" thickTop="1"/>
  </sheetData>
  <mergeCells count="2738">
    <mergeCell ref="A277:A444"/>
    <mergeCell ref="B277:U277"/>
    <mergeCell ref="B278:U278"/>
    <mergeCell ref="B327:U327"/>
    <mergeCell ref="B385:U385"/>
    <mergeCell ref="B224:U224"/>
    <mergeCell ref="B225:U225"/>
    <mergeCell ref="B226:U226"/>
    <mergeCell ref="B227:U227"/>
    <mergeCell ref="B228:U228"/>
    <mergeCell ref="B229:U229"/>
    <mergeCell ref="B218:U218"/>
    <mergeCell ref="B219:U219"/>
    <mergeCell ref="B220:U220"/>
    <mergeCell ref="B221:U221"/>
    <mergeCell ref="B222:U222"/>
    <mergeCell ref="B223:U223"/>
    <mergeCell ref="B163:U163"/>
    <mergeCell ref="B164:U164"/>
    <mergeCell ref="B165:U165"/>
    <mergeCell ref="B166:U166"/>
    <mergeCell ref="B167:U167"/>
    <mergeCell ref="B217:U217"/>
    <mergeCell ref="B5:U5"/>
    <mergeCell ref="B55:U55"/>
    <mergeCell ref="A105:A276"/>
    <mergeCell ref="B105:U105"/>
    <mergeCell ref="B106:U106"/>
    <mergeCell ref="B154:U154"/>
    <mergeCell ref="B155:U155"/>
    <mergeCell ref="B156:U156"/>
    <mergeCell ref="B157:U157"/>
    <mergeCell ref="B158:U158"/>
    <mergeCell ref="N443:N444"/>
    <mergeCell ref="O443:O444"/>
    <mergeCell ref="P443:P444"/>
    <mergeCell ref="Q443:Q444"/>
    <mergeCell ref="A1:A2"/>
    <mergeCell ref="B1:U1"/>
    <mergeCell ref="B2:U2"/>
    <mergeCell ref="B3:U3"/>
    <mergeCell ref="A4:A104"/>
    <mergeCell ref="B4:U4"/>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C410:E410"/>
    <mergeCell ref="G410:I410"/>
    <mergeCell ref="K410:M410"/>
    <mergeCell ref="O410:Q410"/>
    <mergeCell ref="B411:B412"/>
    <mergeCell ref="C411:D412"/>
    <mergeCell ref="E411:E412"/>
    <mergeCell ref="F411:F412"/>
    <mergeCell ref="G411:H412"/>
    <mergeCell ref="I411:I412"/>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P391:P392"/>
    <mergeCell ref="Q391:Q392"/>
    <mergeCell ref="C393:E393"/>
    <mergeCell ref="G393:I393"/>
    <mergeCell ref="K393:M393"/>
    <mergeCell ref="O393:Q393"/>
    <mergeCell ref="J391:J392"/>
    <mergeCell ref="K391:K392"/>
    <mergeCell ref="L391:L392"/>
    <mergeCell ref="M391:M392"/>
    <mergeCell ref="N391:N392"/>
    <mergeCell ref="O391:O392"/>
    <mergeCell ref="N388:N390"/>
    <mergeCell ref="O388:Q390"/>
    <mergeCell ref="B391:B392"/>
    <mergeCell ref="C391:C392"/>
    <mergeCell ref="D391:D392"/>
    <mergeCell ref="E391:E392"/>
    <mergeCell ref="F391:F392"/>
    <mergeCell ref="G391:G392"/>
    <mergeCell ref="H391:H392"/>
    <mergeCell ref="I391:I392"/>
    <mergeCell ref="G388:I388"/>
    <mergeCell ref="G389:I389"/>
    <mergeCell ref="G390:I390"/>
    <mergeCell ref="J388:J390"/>
    <mergeCell ref="K388:M388"/>
    <mergeCell ref="K389:M389"/>
    <mergeCell ref="K390:M390"/>
    <mergeCell ref="N383:N384"/>
    <mergeCell ref="O383:O384"/>
    <mergeCell ref="P383:P384"/>
    <mergeCell ref="Q383:Q384"/>
    <mergeCell ref="B386:Q386"/>
    <mergeCell ref="B388:B390"/>
    <mergeCell ref="C388:E388"/>
    <mergeCell ref="C389:E389"/>
    <mergeCell ref="C390:E390"/>
    <mergeCell ref="F388:F390"/>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7:D347"/>
    <mergeCell ref="G347:H347"/>
    <mergeCell ref="K347:L347"/>
    <mergeCell ref="O347:P347"/>
    <mergeCell ref="C348:E348"/>
    <mergeCell ref="G348:I348"/>
    <mergeCell ref="K348:M348"/>
    <mergeCell ref="O348:Q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C340:D340"/>
    <mergeCell ref="G340:H340"/>
    <mergeCell ref="K340:L340"/>
    <mergeCell ref="O340:P340"/>
    <mergeCell ref="B341:B342"/>
    <mergeCell ref="C341:D342"/>
    <mergeCell ref="E341:E342"/>
    <mergeCell ref="F341:F342"/>
    <mergeCell ref="G341:H342"/>
    <mergeCell ref="I341:I342"/>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P333:P334"/>
    <mergeCell ref="Q333:Q334"/>
    <mergeCell ref="C335:E335"/>
    <mergeCell ref="G335:I335"/>
    <mergeCell ref="K335:M335"/>
    <mergeCell ref="O335:Q335"/>
    <mergeCell ref="J333:J334"/>
    <mergeCell ref="K333:K334"/>
    <mergeCell ref="L333:L334"/>
    <mergeCell ref="M333:M334"/>
    <mergeCell ref="N333:N334"/>
    <mergeCell ref="O333:O334"/>
    <mergeCell ref="N330:N332"/>
    <mergeCell ref="O330:Q332"/>
    <mergeCell ref="B333:B334"/>
    <mergeCell ref="C333:C334"/>
    <mergeCell ref="D333:D334"/>
    <mergeCell ref="E333:E334"/>
    <mergeCell ref="F333:F334"/>
    <mergeCell ref="G333:G334"/>
    <mergeCell ref="H333:H334"/>
    <mergeCell ref="I333:I334"/>
    <mergeCell ref="G330:I330"/>
    <mergeCell ref="G331:I331"/>
    <mergeCell ref="G332:I332"/>
    <mergeCell ref="J330:J332"/>
    <mergeCell ref="K330:M330"/>
    <mergeCell ref="K331:M331"/>
    <mergeCell ref="K332:M332"/>
    <mergeCell ref="N325:N326"/>
    <mergeCell ref="O325:O326"/>
    <mergeCell ref="P325:P326"/>
    <mergeCell ref="Q325:Q326"/>
    <mergeCell ref="B328:Q328"/>
    <mergeCell ref="B330:B332"/>
    <mergeCell ref="C330:E330"/>
    <mergeCell ref="C331:E331"/>
    <mergeCell ref="C332:E332"/>
    <mergeCell ref="F330:F332"/>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Q293:Q294"/>
    <mergeCell ref="C295:D295"/>
    <mergeCell ref="G295:H295"/>
    <mergeCell ref="K295:L295"/>
    <mergeCell ref="O295:P295"/>
    <mergeCell ref="C296:E296"/>
    <mergeCell ref="G296:I296"/>
    <mergeCell ref="K296:M296"/>
    <mergeCell ref="O296:Q296"/>
    <mergeCell ref="I293:I294"/>
    <mergeCell ref="J293:J294"/>
    <mergeCell ref="K293:L294"/>
    <mergeCell ref="M293:M294"/>
    <mergeCell ref="N293:N294"/>
    <mergeCell ref="O293:P294"/>
    <mergeCell ref="K291:L292"/>
    <mergeCell ref="M291:M292"/>
    <mergeCell ref="N291:N292"/>
    <mergeCell ref="O291:P292"/>
    <mergeCell ref="Q291:Q292"/>
    <mergeCell ref="B293:B294"/>
    <mergeCell ref="C293:D294"/>
    <mergeCell ref="E293:E294"/>
    <mergeCell ref="F293:F294"/>
    <mergeCell ref="G293:H294"/>
    <mergeCell ref="N289:N290"/>
    <mergeCell ref="O289:P290"/>
    <mergeCell ref="Q289:Q290"/>
    <mergeCell ref="B291:B292"/>
    <mergeCell ref="C291:D292"/>
    <mergeCell ref="E291:E292"/>
    <mergeCell ref="F291:F292"/>
    <mergeCell ref="G291:H292"/>
    <mergeCell ref="I291:I292"/>
    <mergeCell ref="J291:J292"/>
    <mergeCell ref="Q287:Q288"/>
    <mergeCell ref="B289:B290"/>
    <mergeCell ref="C289:D290"/>
    <mergeCell ref="E289:E290"/>
    <mergeCell ref="F289:F290"/>
    <mergeCell ref="G289:H290"/>
    <mergeCell ref="I289:I290"/>
    <mergeCell ref="J289:J290"/>
    <mergeCell ref="K289:L290"/>
    <mergeCell ref="M289:M290"/>
    <mergeCell ref="I287:I288"/>
    <mergeCell ref="J287:J288"/>
    <mergeCell ref="K287:L288"/>
    <mergeCell ref="M287:M288"/>
    <mergeCell ref="N287:N288"/>
    <mergeCell ref="O287:P288"/>
    <mergeCell ref="Q284:Q285"/>
    <mergeCell ref="C286:E286"/>
    <mergeCell ref="G286:I286"/>
    <mergeCell ref="K286:M286"/>
    <mergeCell ref="O286:Q286"/>
    <mergeCell ref="B287:B288"/>
    <mergeCell ref="C287:D288"/>
    <mergeCell ref="E287:E288"/>
    <mergeCell ref="F287:F288"/>
    <mergeCell ref="G287:H288"/>
    <mergeCell ref="K284:K285"/>
    <mergeCell ref="L284:L285"/>
    <mergeCell ref="M284:M285"/>
    <mergeCell ref="N284:N285"/>
    <mergeCell ref="O284:O285"/>
    <mergeCell ref="P284:P285"/>
    <mergeCell ref="O281:Q283"/>
    <mergeCell ref="B284:B285"/>
    <mergeCell ref="C284:C285"/>
    <mergeCell ref="D284:D285"/>
    <mergeCell ref="E284:E285"/>
    <mergeCell ref="F284:F285"/>
    <mergeCell ref="G284:G285"/>
    <mergeCell ref="H284:H285"/>
    <mergeCell ref="I284:I285"/>
    <mergeCell ref="J284:J285"/>
    <mergeCell ref="G283:I283"/>
    <mergeCell ref="J281:J283"/>
    <mergeCell ref="K281:M281"/>
    <mergeCell ref="K282:M282"/>
    <mergeCell ref="K283:M283"/>
    <mergeCell ref="N281:N283"/>
    <mergeCell ref="T275:T276"/>
    <mergeCell ref="U275:U276"/>
    <mergeCell ref="B279:Q279"/>
    <mergeCell ref="B281:B283"/>
    <mergeCell ref="C281:E281"/>
    <mergeCell ref="C282:E282"/>
    <mergeCell ref="C283:E283"/>
    <mergeCell ref="F281:F283"/>
    <mergeCell ref="G281:I281"/>
    <mergeCell ref="G282:I282"/>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U240:U241"/>
    <mergeCell ref="C242:E242"/>
    <mergeCell ref="G242:I242"/>
    <mergeCell ref="K242:M242"/>
    <mergeCell ref="O242:Q242"/>
    <mergeCell ref="S242:U242"/>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2:R234"/>
    <mergeCell ref="S232:U234"/>
    <mergeCell ref="C235:E235"/>
    <mergeCell ref="G235:I235"/>
    <mergeCell ref="K235:M235"/>
    <mergeCell ref="O235:Q235"/>
    <mergeCell ref="S235:U235"/>
    <mergeCell ref="J232:J234"/>
    <mergeCell ref="K232:M232"/>
    <mergeCell ref="K233:M233"/>
    <mergeCell ref="K234:M234"/>
    <mergeCell ref="N232:N234"/>
    <mergeCell ref="O232:Q232"/>
    <mergeCell ref="O233:Q233"/>
    <mergeCell ref="O234:Q234"/>
    <mergeCell ref="U215:U216"/>
    <mergeCell ref="B230:U230"/>
    <mergeCell ref="B232:B234"/>
    <mergeCell ref="C232:E232"/>
    <mergeCell ref="C233:E233"/>
    <mergeCell ref="C234:E234"/>
    <mergeCell ref="F232:F234"/>
    <mergeCell ref="G232:I232"/>
    <mergeCell ref="G233:I233"/>
    <mergeCell ref="G234:I234"/>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0:R172"/>
    <mergeCell ref="S170:U172"/>
    <mergeCell ref="C173:E173"/>
    <mergeCell ref="G173:I173"/>
    <mergeCell ref="K173:M173"/>
    <mergeCell ref="O173:Q173"/>
    <mergeCell ref="S173:U173"/>
    <mergeCell ref="J170:J172"/>
    <mergeCell ref="K170:M170"/>
    <mergeCell ref="K171:M171"/>
    <mergeCell ref="K172:M172"/>
    <mergeCell ref="N170:N172"/>
    <mergeCell ref="O170:Q170"/>
    <mergeCell ref="O171:Q171"/>
    <mergeCell ref="O172:Q172"/>
    <mergeCell ref="B170:B172"/>
    <mergeCell ref="C170:E170"/>
    <mergeCell ref="C171:E171"/>
    <mergeCell ref="C172:E172"/>
    <mergeCell ref="F170:F172"/>
    <mergeCell ref="G170:I170"/>
    <mergeCell ref="G171:I171"/>
    <mergeCell ref="G172:I172"/>
    <mergeCell ref="Q152:Q153"/>
    <mergeCell ref="R152:R153"/>
    <mergeCell ref="S152:S153"/>
    <mergeCell ref="T152:T153"/>
    <mergeCell ref="U152:U153"/>
    <mergeCell ref="B168:U168"/>
    <mergeCell ref="B159:U159"/>
    <mergeCell ref="B160:U160"/>
    <mergeCell ref="B161:U161"/>
    <mergeCell ref="B162:U162"/>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C119:E119"/>
    <mergeCell ref="G119:I119"/>
    <mergeCell ref="K119:M119"/>
    <mergeCell ref="O119:Q119"/>
    <mergeCell ref="S119:U119"/>
    <mergeCell ref="B120:B121"/>
    <mergeCell ref="C120:D121"/>
    <mergeCell ref="E120:E121"/>
    <mergeCell ref="F120:F121"/>
    <mergeCell ref="G120:H121"/>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09:R111"/>
    <mergeCell ref="S109:U111"/>
    <mergeCell ref="C112:E112"/>
    <mergeCell ref="G112:I112"/>
    <mergeCell ref="K112:M112"/>
    <mergeCell ref="O112:Q112"/>
    <mergeCell ref="S112:U112"/>
    <mergeCell ref="K109:M109"/>
    <mergeCell ref="K110:M110"/>
    <mergeCell ref="K111:M111"/>
    <mergeCell ref="N109:N111"/>
    <mergeCell ref="O109:Q109"/>
    <mergeCell ref="O110:Q110"/>
    <mergeCell ref="O111:Q111"/>
    <mergeCell ref="B107:U107"/>
    <mergeCell ref="B109:B111"/>
    <mergeCell ref="C109:E109"/>
    <mergeCell ref="C110:E110"/>
    <mergeCell ref="C111:E111"/>
    <mergeCell ref="F109:F111"/>
    <mergeCell ref="G109:I109"/>
    <mergeCell ref="G110:I110"/>
    <mergeCell ref="G111:I111"/>
    <mergeCell ref="J109:J111"/>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2:Q83"/>
    <mergeCell ref="R82:R83"/>
    <mergeCell ref="S82:S83"/>
    <mergeCell ref="T82:T83"/>
    <mergeCell ref="U82:U83"/>
    <mergeCell ref="C84:E84"/>
    <mergeCell ref="G84:I84"/>
    <mergeCell ref="K84:M84"/>
    <mergeCell ref="O84:Q84"/>
    <mergeCell ref="S84:U84"/>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8:R60"/>
    <mergeCell ref="S58:U60"/>
    <mergeCell ref="C61:E61"/>
    <mergeCell ref="G61:I61"/>
    <mergeCell ref="K61:M61"/>
    <mergeCell ref="O61:Q61"/>
    <mergeCell ref="S61:U61"/>
    <mergeCell ref="K58:M58"/>
    <mergeCell ref="K59:M59"/>
    <mergeCell ref="K60:M60"/>
    <mergeCell ref="N58:N60"/>
    <mergeCell ref="O58:Q58"/>
    <mergeCell ref="O59:Q59"/>
    <mergeCell ref="O60:Q60"/>
    <mergeCell ref="B56:U56"/>
    <mergeCell ref="B58:B60"/>
    <mergeCell ref="C58:E58"/>
    <mergeCell ref="C59:E59"/>
    <mergeCell ref="C60:E60"/>
    <mergeCell ref="F58:F60"/>
    <mergeCell ref="G58:I58"/>
    <mergeCell ref="G59:I59"/>
    <mergeCell ref="G60:I60"/>
    <mergeCell ref="J58:J60"/>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3"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9" t="s">
        <v>13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03</v>
      </c>
      <c r="B3" s="64" t="s">
        <v>7</v>
      </c>
      <c r="C3" s="64"/>
      <c r="D3" s="64"/>
      <c r="E3" s="64"/>
      <c r="F3" s="64"/>
      <c r="G3" s="64"/>
      <c r="H3" s="64"/>
      <c r="I3" s="64"/>
      <c r="J3" s="64"/>
      <c r="K3" s="64"/>
      <c r="L3" s="64"/>
      <c r="M3" s="64"/>
      <c r="N3" s="64"/>
      <c r="O3" s="64"/>
      <c r="P3" s="64"/>
      <c r="Q3" s="64"/>
    </row>
    <row r="4" spans="1:17" ht="15" customHeight="1">
      <c r="A4" s="12" t="s">
        <v>1202</v>
      </c>
      <c r="B4" s="64" t="s">
        <v>7</v>
      </c>
      <c r="C4" s="64"/>
      <c r="D4" s="64"/>
      <c r="E4" s="64"/>
      <c r="F4" s="64"/>
      <c r="G4" s="64"/>
      <c r="H4" s="64"/>
      <c r="I4" s="64"/>
      <c r="J4" s="64"/>
      <c r="K4" s="64"/>
      <c r="L4" s="64"/>
      <c r="M4" s="64"/>
      <c r="N4" s="64"/>
      <c r="O4" s="64"/>
      <c r="P4" s="64"/>
      <c r="Q4" s="64"/>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24"/>
      <c r="C7" s="34" t="s">
        <v>1204</v>
      </c>
      <c r="D7" s="34"/>
      <c r="E7" s="34"/>
      <c r="F7" s="24"/>
      <c r="G7" s="34" t="s">
        <v>1206</v>
      </c>
      <c r="H7" s="34"/>
      <c r="I7" s="34"/>
      <c r="J7" s="24"/>
      <c r="K7" s="34" t="s">
        <v>1207</v>
      </c>
      <c r="L7" s="34"/>
      <c r="M7" s="34"/>
      <c r="N7" s="24"/>
      <c r="O7" s="34" t="s">
        <v>1208</v>
      </c>
      <c r="P7" s="34"/>
      <c r="Q7" s="34"/>
    </row>
    <row r="8" spans="1:17" ht="15.75" thickBot="1">
      <c r="A8" s="12"/>
      <c r="B8" s="24"/>
      <c r="C8" s="35" t="s">
        <v>1205</v>
      </c>
      <c r="D8" s="35"/>
      <c r="E8" s="35"/>
      <c r="F8" s="24"/>
      <c r="G8" s="35" t="s">
        <v>1205</v>
      </c>
      <c r="H8" s="35"/>
      <c r="I8" s="35"/>
      <c r="J8" s="24"/>
      <c r="K8" s="35" t="s">
        <v>1205</v>
      </c>
      <c r="L8" s="35"/>
      <c r="M8" s="35"/>
      <c r="N8" s="24"/>
      <c r="O8" s="35" t="s">
        <v>1205</v>
      </c>
      <c r="P8" s="35"/>
      <c r="Q8" s="35"/>
    </row>
    <row r="9" spans="1:17">
      <c r="A9" s="12"/>
      <c r="B9" s="28"/>
      <c r="C9" s="34" t="s">
        <v>1209</v>
      </c>
      <c r="D9" s="34"/>
      <c r="E9" s="34"/>
      <c r="F9" s="34"/>
      <c r="G9" s="34"/>
      <c r="H9" s="34"/>
      <c r="I9" s="34"/>
      <c r="J9" s="34"/>
      <c r="K9" s="34"/>
      <c r="L9" s="34"/>
      <c r="M9" s="34"/>
      <c r="N9" s="34"/>
      <c r="O9" s="34"/>
      <c r="P9" s="34"/>
      <c r="Q9" s="34"/>
    </row>
    <row r="10" spans="1:17">
      <c r="A10" s="12"/>
      <c r="B10" s="115">
        <v>2013</v>
      </c>
      <c r="C10" s="44"/>
      <c r="D10" s="44"/>
      <c r="E10" s="44"/>
      <c r="F10" s="19"/>
      <c r="G10" s="44"/>
      <c r="H10" s="44"/>
      <c r="I10" s="44"/>
      <c r="J10" s="19"/>
      <c r="K10" s="44"/>
      <c r="L10" s="44"/>
      <c r="M10" s="44"/>
      <c r="N10" s="19"/>
      <c r="O10" s="44"/>
      <c r="P10" s="44"/>
      <c r="Q10" s="44"/>
    </row>
    <row r="11" spans="1:17">
      <c r="A11" s="12"/>
      <c r="B11" s="25" t="s">
        <v>1042</v>
      </c>
      <c r="C11" s="25" t="s">
        <v>400</v>
      </c>
      <c r="D11" s="51">
        <v>862163</v>
      </c>
      <c r="E11" s="24"/>
      <c r="F11" s="24"/>
      <c r="G11" s="25" t="s">
        <v>400</v>
      </c>
      <c r="H11" s="51">
        <v>860528</v>
      </c>
      <c r="I11" s="24"/>
      <c r="J11" s="24"/>
      <c r="K11" s="25" t="s">
        <v>400</v>
      </c>
      <c r="L11" s="51">
        <v>907535</v>
      </c>
      <c r="M11" s="24"/>
      <c r="N11" s="24"/>
      <c r="O11" s="25" t="s">
        <v>400</v>
      </c>
      <c r="P11" s="51">
        <v>879430</v>
      </c>
      <c r="Q11" s="24"/>
    </row>
    <row r="12" spans="1:17">
      <c r="A12" s="12"/>
      <c r="B12" s="25"/>
      <c r="C12" s="25"/>
      <c r="D12" s="51"/>
      <c r="E12" s="24"/>
      <c r="F12" s="24"/>
      <c r="G12" s="25"/>
      <c r="H12" s="51"/>
      <c r="I12" s="24"/>
      <c r="J12" s="24"/>
      <c r="K12" s="25"/>
      <c r="L12" s="51"/>
      <c r="M12" s="24"/>
      <c r="N12" s="24"/>
      <c r="O12" s="25"/>
      <c r="P12" s="51"/>
      <c r="Q12" s="24"/>
    </row>
    <row r="13" spans="1:17">
      <c r="A13" s="12"/>
      <c r="B13" s="44" t="s">
        <v>1210</v>
      </c>
      <c r="C13" s="47">
        <v>636024</v>
      </c>
      <c r="D13" s="47"/>
      <c r="E13" s="45"/>
      <c r="F13" s="45"/>
      <c r="G13" s="47">
        <v>614326</v>
      </c>
      <c r="H13" s="47"/>
      <c r="I13" s="45"/>
      <c r="J13" s="45"/>
      <c r="K13" s="47">
        <v>647119</v>
      </c>
      <c r="L13" s="47"/>
      <c r="M13" s="45"/>
      <c r="N13" s="45"/>
      <c r="O13" s="47">
        <v>645164</v>
      </c>
      <c r="P13" s="47"/>
      <c r="Q13" s="45"/>
    </row>
    <row r="14" spans="1:17">
      <c r="A14" s="12"/>
      <c r="B14" s="44"/>
      <c r="C14" s="47"/>
      <c r="D14" s="47"/>
      <c r="E14" s="45"/>
      <c r="F14" s="45"/>
      <c r="G14" s="47"/>
      <c r="H14" s="47"/>
      <c r="I14" s="45"/>
      <c r="J14" s="45"/>
      <c r="K14" s="47"/>
      <c r="L14" s="47"/>
      <c r="M14" s="45"/>
      <c r="N14" s="45"/>
      <c r="O14" s="47"/>
      <c r="P14" s="47"/>
      <c r="Q14" s="45"/>
    </row>
    <row r="15" spans="1:17">
      <c r="A15" s="12"/>
      <c r="B15" s="25" t="s">
        <v>1211</v>
      </c>
      <c r="C15" s="51">
        <v>226139</v>
      </c>
      <c r="D15" s="51"/>
      <c r="E15" s="24"/>
      <c r="F15" s="24"/>
      <c r="G15" s="51">
        <v>246202</v>
      </c>
      <c r="H15" s="51"/>
      <c r="I15" s="24"/>
      <c r="J15" s="24"/>
      <c r="K15" s="51">
        <v>260416</v>
      </c>
      <c r="L15" s="51"/>
      <c r="M15" s="24"/>
      <c r="N15" s="24"/>
      <c r="O15" s="51">
        <v>234266</v>
      </c>
      <c r="P15" s="51"/>
      <c r="Q15" s="24"/>
    </row>
    <row r="16" spans="1:17">
      <c r="A16" s="12"/>
      <c r="B16" s="25"/>
      <c r="C16" s="51"/>
      <c r="D16" s="51"/>
      <c r="E16" s="24"/>
      <c r="F16" s="24"/>
      <c r="G16" s="51"/>
      <c r="H16" s="51"/>
      <c r="I16" s="24"/>
      <c r="J16" s="24"/>
      <c r="K16" s="51"/>
      <c r="L16" s="51"/>
      <c r="M16" s="24"/>
      <c r="N16" s="24"/>
      <c r="O16" s="51"/>
      <c r="P16" s="51"/>
      <c r="Q16" s="24"/>
    </row>
    <row r="17" spans="1:17">
      <c r="A17" s="12"/>
      <c r="B17" s="44" t="s">
        <v>106</v>
      </c>
      <c r="C17" s="47">
        <v>34828</v>
      </c>
      <c r="D17" s="47"/>
      <c r="E17" s="45"/>
      <c r="F17" s="45"/>
      <c r="G17" s="47">
        <v>53243</v>
      </c>
      <c r="H17" s="47"/>
      <c r="I17" s="45"/>
      <c r="J17" s="45"/>
      <c r="K17" s="47">
        <v>73608</v>
      </c>
      <c r="L17" s="47"/>
      <c r="M17" s="45"/>
      <c r="N17" s="45"/>
      <c r="O17" s="47">
        <v>58877</v>
      </c>
      <c r="P17" s="47"/>
      <c r="Q17" s="45"/>
    </row>
    <row r="18" spans="1:17">
      <c r="A18" s="12"/>
      <c r="B18" s="44"/>
      <c r="C18" s="47"/>
      <c r="D18" s="47"/>
      <c r="E18" s="45"/>
      <c r="F18" s="45"/>
      <c r="G18" s="47"/>
      <c r="H18" s="47"/>
      <c r="I18" s="45"/>
      <c r="J18" s="45"/>
      <c r="K18" s="47"/>
      <c r="L18" s="47"/>
      <c r="M18" s="45"/>
      <c r="N18" s="45"/>
      <c r="O18" s="47"/>
      <c r="P18" s="47"/>
      <c r="Q18" s="45"/>
    </row>
    <row r="19" spans="1:17">
      <c r="A19" s="12"/>
      <c r="B19" s="25" t="s">
        <v>107</v>
      </c>
      <c r="C19" s="50">
        <v>525</v>
      </c>
      <c r="D19" s="50"/>
      <c r="E19" s="24"/>
      <c r="F19" s="24"/>
      <c r="G19" s="51">
        <v>1655</v>
      </c>
      <c r="H19" s="51"/>
      <c r="I19" s="24"/>
      <c r="J19" s="24"/>
      <c r="K19" s="50" t="s">
        <v>1212</v>
      </c>
      <c r="L19" s="50"/>
      <c r="M19" s="25" t="s">
        <v>339</v>
      </c>
      <c r="N19" s="24"/>
      <c r="O19" s="50" t="s">
        <v>1213</v>
      </c>
      <c r="P19" s="50"/>
      <c r="Q19" s="25" t="s">
        <v>339</v>
      </c>
    </row>
    <row r="20" spans="1:17">
      <c r="A20" s="12"/>
      <c r="B20" s="25"/>
      <c r="C20" s="50"/>
      <c r="D20" s="50"/>
      <c r="E20" s="24"/>
      <c r="F20" s="24"/>
      <c r="G20" s="51"/>
      <c r="H20" s="51"/>
      <c r="I20" s="24"/>
      <c r="J20" s="24"/>
      <c r="K20" s="50"/>
      <c r="L20" s="50"/>
      <c r="M20" s="25"/>
      <c r="N20" s="24"/>
      <c r="O20" s="50"/>
      <c r="P20" s="50"/>
      <c r="Q20" s="25"/>
    </row>
    <row r="21" spans="1:17">
      <c r="A21" s="12"/>
      <c r="B21" s="44" t="s">
        <v>112</v>
      </c>
      <c r="C21" s="47">
        <v>10502</v>
      </c>
      <c r="D21" s="47"/>
      <c r="E21" s="45"/>
      <c r="F21" s="45"/>
      <c r="G21" s="47">
        <v>22902</v>
      </c>
      <c r="H21" s="47"/>
      <c r="I21" s="45"/>
      <c r="J21" s="45"/>
      <c r="K21" s="47">
        <v>35361</v>
      </c>
      <c r="L21" s="47"/>
      <c r="M21" s="45"/>
      <c r="N21" s="45"/>
      <c r="O21" s="47">
        <v>26801</v>
      </c>
      <c r="P21" s="47"/>
      <c r="Q21" s="45"/>
    </row>
    <row r="22" spans="1:17">
      <c r="A22" s="12"/>
      <c r="B22" s="44"/>
      <c r="C22" s="47"/>
      <c r="D22" s="47"/>
      <c r="E22" s="45"/>
      <c r="F22" s="45"/>
      <c r="G22" s="47"/>
      <c r="H22" s="47"/>
      <c r="I22" s="45"/>
      <c r="J22" s="45"/>
      <c r="K22" s="47"/>
      <c r="L22" s="47"/>
      <c r="M22" s="45"/>
      <c r="N22" s="45"/>
      <c r="O22" s="47"/>
      <c r="P22" s="47"/>
      <c r="Q22" s="45"/>
    </row>
    <row r="23" spans="1:17">
      <c r="A23" s="12"/>
      <c r="B23" s="25" t="s">
        <v>796</v>
      </c>
      <c r="C23" s="50">
        <v>0.17</v>
      </c>
      <c r="D23" s="50"/>
      <c r="E23" s="24"/>
      <c r="F23" s="24"/>
      <c r="G23" s="50">
        <v>0.38</v>
      </c>
      <c r="H23" s="50"/>
      <c r="I23" s="24"/>
      <c r="J23" s="24"/>
      <c r="K23" s="50">
        <v>0.57999999999999996</v>
      </c>
      <c r="L23" s="50"/>
      <c r="M23" s="24"/>
      <c r="N23" s="24"/>
      <c r="O23" s="50">
        <v>0.44</v>
      </c>
      <c r="P23" s="50"/>
      <c r="Q23" s="24"/>
    </row>
    <row r="24" spans="1:17">
      <c r="A24" s="12"/>
      <c r="B24" s="25"/>
      <c r="C24" s="50"/>
      <c r="D24" s="50"/>
      <c r="E24" s="24"/>
      <c r="F24" s="24"/>
      <c r="G24" s="50"/>
      <c r="H24" s="50"/>
      <c r="I24" s="24"/>
      <c r="J24" s="24"/>
      <c r="K24" s="50"/>
      <c r="L24" s="50"/>
      <c r="M24" s="24"/>
      <c r="N24" s="24"/>
      <c r="O24" s="50"/>
      <c r="P24" s="50"/>
      <c r="Q24" s="24"/>
    </row>
    <row r="25" spans="1:17">
      <c r="A25" s="12"/>
      <c r="B25" s="44" t="s">
        <v>797</v>
      </c>
      <c r="C25" s="48">
        <v>0.17</v>
      </c>
      <c r="D25" s="48"/>
      <c r="E25" s="45"/>
      <c r="F25" s="45"/>
      <c r="G25" s="48">
        <v>0.38</v>
      </c>
      <c r="H25" s="48"/>
      <c r="I25" s="45"/>
      <c r="J25" s="45"/>
      <c r="K25" s="48">
        <v>0.57999999999999996</v>
      </c>
      <c r="L25" s="48"/>
      <c r="M25" s="45"/>
      <c r="N25" s="45"/>
      <c r="O25" s="48">
        <v>0.44</v>
      </c>
      <c r="P25" s="48"/>
      <c r="Q25" s="45"/>
    </row>
    <row r="26" spans="1:17">
      <c r="A26" s="12"/>
      <c r="B26" s="44"/>
      <c r="C26" s="48"/>
      <c r="D26" s="48"/>
      <c r="E26" s="45"/>
      <c r="F26" s="45"/>
      <c r="G26" s="48"/>
      <c r="H26" s="48"/>
      <c r="I26" s="45"/>
      <c r="J26" s="45"/>
      <c r="K26" s="48"/>
      <c r="L26" s="48"/>
      <c r="M26" s="45"/>
      <c r="N26" s="45"/>
      <c r="O26" s="48"/>
      <c r="P26" s="48"/>
      <c r="Q26" s="45"/>
    </row>
    <row r="27" spans="1:17">
      <c r="A27" s="12"/>
      <c r="B27" s="22"/>
      <c r="C27" s="22"/>
      <c r="D27" s="22"/>
      <c r="E27" s="22"/>
      <c r="F27" s="22"/>
      <c r="G27" s="22"/>
      <c r="H27" s="22"/>
      <c r="I27" s="22"/>
      <c r="J27" s="22"/>
      <c r="K27" s="22"/>
      <c r="L27" s="22"/>
      <c r="M27" s="22"/>
      <c r="N27" s="22"/>
      <c r="O27" s="22"/>
      <c r="P27" s="22"/>
      <c r="Q27" s="22"/>
    </row>
    <row r="28" spans="1:17">
      <c r="A28" s="12"/>
      <c r="B28" s="15"/>
      <c r="C28" s="15"/>
      <c r="D28" s="15"/>
      <c r="E28" s="15"/>
      <c r="F28" s="15"/>
      <c r="G28" s="15"/>
      <c r="H28" s="15"/>
      <c r="I28" s="15"/>
      <c r="J28" s="15"/>
      <c r="K28" s="15"/>
      <c r="L28" s="15"/>
      <c r="M28" s="15"/>
      <c r="N28" s="15"/>
      <c r="O28" s="15"/>
      <c r="P28" s="15"/>
      <c r="Q28" s="15"/>
    </row>
    <row r="29" spans="1:17">
      <c r="A29" s="12"/>
      <c r="B29" s="24"/>
      <c r="C29" s="34" t="s">
        <v>1204</v>
      </c>
      <c r="D29" s="34"/>
      <c r="E29" s="34"/>
      <c r="F29" s="24"/>
      <c r="G29" s="34" t="s">
        <v>1206</v>
      </c>
      <c r="H29" s="34"/>
      <c r="I29" s="34"/>
      <c r="J29" s="24"/>
      <c r="K29" s="34" t="s">
        <v>1207</v>
      </c>
      <c r="L29" s="34"/>
      <c r="M29" s="34"/>
      <c r="N29" s="24"/>
      <c r="O29" s="34" t="s">
        <v>1208</v>
      </c>
      <c r="P29" s="34"/>
      <c r="Q29" s="34"/>
    </row>
    <row r="30" spans="1:17" ht="15.75" thickBot="1">
      <c r="A30" s="12"/>
      <c r="B30" s="24"/>
      <c r="C30" s="35" t="s">
        <v>1205</v>
      </c>
      <c r="D30" s="35"/>
      <c r="E30" s="35"/>
      <c r="F30" s="24"/>
      <c r="G30" s="35" t="s">
        <v>1205</v>
      </c>
      <c r="H30" s="35"/>
      <c r="I30" s="35"/>
      <c r="J30" s="24"/>
      <c r="K30" s="35" t="s">
        <v>1214</v>
      </c>
      <c r="L30" s="35"/>
      <c r="M30" s="35"/>
      <c r="N30" s="24"/>
      <c r="O30" s="35" t="s">
        <v>1214</v>
      </c>
      <c r="P30" s="35"/>
      <c r="Q30" s="35"/>
    </row>
    <row r="31" spans="1:17">
      <c r="A31" s="12"/>
      <c r="B31" s="28"/>
      <c r="C31" s="34" t="s">
        <v>1209</v>
      </c>
      <c r="D31" s="34"/>
      <c r="E31" s="34"/>
      <c r="F31" s="34"/>
      <c r="G31" s="34"/>
      <c r="H31" s="34"/>
      <c r="I31" s="34"/>
      <c r="J31" s="34"/>
      <c r="K31" s="34"/>
      <c r="L31" s="34"/>
      <c r="M31" s="34"/>
      <c r="N31" s="34"/>
      <c r="O31" s="34"/>
      <c r="P31" s="34"/>
      <c r="Q31" s="34"/>
    </row>
    <row r="32" spans="1:17">
      <c r="A32" s="12"/>
      <c r="B32" s="115">
        <v>2012</v>
      </c>
      <c r="C32" s="44"/>
      <c r="D32" s="44"/>
      <c r="E32" s="44"/>
      <c r="F32" s="19"/>
      <c r="G32" s="44"/>
      <c r="H32" s="44"/>
      <c r="I32" s="44"/>
      <c r="J32" s="19"/>
      <c r="K32" s="44"/>
      <c r="L32" s="44"/>
      <c r="M32" s="44"/>
      <c r="N32" s="19"/>
      <c r="O32" s="44"/>
      <c r="P32" s="44"/>
      <c r="Q32" s="44"/>
    </row>
    <row r="33" spans="1:17">
      <c r="A33" s="12"/>
      <c r="B33" s="25" t="s">
        <v>1042</v>
      </c>
      <c r="C33" s="25" t="s">
        <v>400</v>
      </c>
      <c r="D33" s="51">
        <v>572022</v>
      </c>
      <c r="E33" s="24"/>
      <c r="F33" s="24"/>
      <c r="G33" s="25" t="s">
        <v>400</v>
      </c>
      <c r="H33" s="51">
        <v>523118</v>
      </c>
      <c r="I33" s="24"/>
      <c r="J33" s="24"/>
      <c r="K33" s="25" t="s">
        <v>400</v>
      </c>
      <c r="L33" s="51">
        <v>533806</v>
      </c>
      <c r="M33" s="24"/>
      <c r="N33" s="24"/>
      <c r="O33" s="25" t="s">
        <v>400</v>
      </c>
      <c r="P33" s="51">
        <v>558962</v>
      </c>
      <c r="Q33" s="24"/>
    </row>
    <row r="34" spans="1:17">
      <c r="A34" s="12"/>
      <c r="B34" s="25"/>
      <c r="C34" s="25"/>
      <c r="D34" s="51"/>
      <c r="E34" s="24"/>
      <c r="F34" s="24"/>
      <c r="G34" s="25"/>
      <c r="H34" s="51"/>
      <c r="I34" s="24"/>
      <c r="J34" s="24"/>
      <c r="K34" s="25"/>
      <c r="L34" s="51"/>
      <c r="M34" s="24"/>
      <c r="N34" s="24"/>
      <c r="O34" s="25"/>
      <c r="P34" s="51"/>
      <c r="Q34" s="24"/>
    </row>
    <row r="35" spans="1:17">
      <c r="A35" s="12"/>
      <c r="B35" s="44" t="s">
        <v>1210</v>
      </c>
      <c r="C35" s="47">
        <v>400315</v>
      </c>
      <c r="D35" s="47"/>
      <c r="E35" s="45"/>
      <c r="F35" s="45"/>
      <c r="G35" s="47">
        <v>367623</v>
      </c>
      <c r="H35" s="47"/>
      <c r="I35" s="45"/>
      <c r="J35" s="45"/>
      <c r="K35" s="47">
        <v>372940</v>
      </c>
      <c r="L35" s="47"/>
      <c r="M35" s="45"/>
      <c r="N35" s="45"/>
      <c r="O35" s="47">
        <v>399743</v>
      </c>
      <c r="P35" s="47"/>
      <c r="Q35" s="45"/>
    </row>
    <row r="36" spans="1:17">
      <c r="A36" s="12"/>
      <c r="B36" s="44"/>
      <c r="C36" s="47"/>
      <c r="D36" s="47"/>
      <c r="E36" s="45"/>
      <c r="F36" s="45"/>
      <c r="G36" s="47"/>
      <c r="H36" s="47"/>
      <c r="I36" s="45"/>
      <c r="J36" s="45"/>
      <c r="K36" s="47"/>
      <c r="L36" s="47"/>
      <c r="M36" s="45"/>
      <c r="N36" s="45"/>
      <c r="O36" s="47"/>
      <c r="P36" s="47"/>
      <c r="Q36" s="45"/>
    </row>
    <row r="37" spans="1:17">
      <c r="A37" s="12"/>
      <c r="B37" s="25" t="s">
        <v>1211</v>
      </c>
      <c r="C37" s="51">
        <v>171707</v>
      </c>
      <c r="D37" s="51"/>
      <c r="E37" s="24"/>
      <c r="F37" s="24"/>
      <c r="G37" s="51">
        <v>155495</v>
      </c>
      <c r="H37" s="51"/>
      <c r="I37" s="24"/>
      <c r="J37" s="24"/>
      <c r="K37" s="51">
        <v>160866</v>
      </c>
      <c r="L37" s="51"/>
      <c r="M37" s="24"/>
      <c r="N37" s="24"/>
      <c r="O37" s="51">
        <v>159219</v>
      </c>
      <c r="P37" s="51"/>
      <c r="Q37" s="24"/>
    </row>
    <row r="38" spans="1:17">
      <c r="A38" s="12"/>
      <c r="B38" s="25"/>
      <c r="C38" s="51"/>
      <c r="D38" s="51"/>
      <c r="E38" s="24"/>
      <c r="F38" s="24"/>
      <c r="G38" s="51"/>
      <c r="H38" s="51"/>
      <c r="I38" s="24"/>
      <c r="J38" s="24"/>
      <c r="K38" s="51"/>
      <c r="L38" s="51"/>
      <c r="M38" s="24"/>
      <c r="N38" s="24"/>
      <c r="O38" s="51"/>
      <c r="P38" s="51"/>
      <c r="Q38" s="24"/>
    </row>
    <row r="39" spans="1:17">
      <c r="A39" s="12"/>
      <c r="B39" s="44" t="s">
        <v>106</v>
      </c>
      <c r="C39" s="47">
        <v>61701</v>
      </c>
      <c r="D39" s="47"/>
      <c r="E39" s="45"/>
      <c r="F39" s="45"/>
      <c r="G39" s="47">
        <v>47533</v>
      </c>
      <c r="H39" s="47"/>
      <c r="I39" s="45"/>
      <c r="J39" s="45"/>
      <c r="K39" s="47">
        <v>56739</v>
      </c>
      <c r="L39" s="47"/>
      <c r="M39" s="45"/>
      <c r="N39" s="45"/>
      <c r="O39" s="47">
        <v>36231</v>
      </c>
      <c r="P39" s="47"/>
      <c r="Q39" s="45"/>
    </row>
    <row r="40" spans="1:17">
      <c r="A40" s="12"/>
      <c r="B40" s="44"/>
      <c r="C40" s="47"/>
      <c r="D40" s="47"/>
      <c r="E40" s="45"/>
      <c r="F40" s="45"/>
      <c r="G40" s="47"/>
      <c r="H40" s="47"/>
      <c r="I40" s="45"/>
      <c r="J40" s="45"/>
      <c r="K40" s="47"/>
      <c r="L40" s="47"/>
      <c r="M40" s="45"/>
      <c r="N40" s="45"/>
      <c r="O40" s="47"/>
      <c r="P40" s="47"/>
      <c r="Q40" s="45"/>
    </row>
    <row r="41" spans="1:17">
      <c r="A41" s="12"/>
      <c r="B41" s="13" t="s">
        <v>1215</v>
      </c>
      <c r="C41" s="50" t="s">
        <v>1216</v>
      </c>
      <c r="D41" s="50"/>
      <c r="E41" s="13" t="s">
        <v>339</v>
      </c>
      <c r="F41" s="11"/>
      <c r="G41" s="50" t="s">
        <v>772</v>
      </c>
      <c r="H41" s="50"/>
      <c r="I41" s="13" t="s">
        <v>339</v>
      </c>
      <c r="J41" s="11"/>
      <c r="K41" s="50" t="s">
        <v>1217</v>
      </c>
      <c r="L41" s="50"/>
      <c r="M41" s="13" t="s">
        <v>339</v>
      </c>
      <c r="N41" s="11"/>
      <c r="O41" s="50" t="s">
        <v>1218</v>
      </c>
      <c r="P41" s="50"/>
      <c r="Q41" s="13" t="s">
        <v>339</v>
      </c>
    </row>
    <row r="42" spans="1:17">
      <c r="A42" s="12"/>
      <c r="B42" s="44" t="s">
        <v>112</v>
      </c>
      <c r="C42" s="47">
        <v>32015</v>
      </c>
      <c r="D42" s="47"/>
      <c r="E42" s="45"/>
      <c r="F42" s="45"/>
      <c r="G42" s="47">
        <v>23426</v>
      </c>
      <c r="H42" s="47"/>
      <c r="I42" s="45"/>
      <c r="J42" s="45"/>
      <c r="K42" s="47">
        <v>12359</v>
      </c>
      <c r="L42" s="47"/>
      <c r="M42" s="45"/>
      <c r="N42" s="45"/>
      <c r="O42" s="47">
        <v>61874</v>
      </c>
      <c r="P42" s="47"/>
      <c r="Q42" s="45"/>
    </row>
    <row r="43" spans="1:17">
      <c r="A43" s="12"/>
      <c r="B43" s="44"/>
      <c r="C43" s="47"/>
      <c r="D43" s="47"/>
      <c r="E43" s="45"/>
      <c r="F43" s="45"/>
      <c r="G43" s="47"/>
      <c r="H43" s="47"/>
      <c r="I43" s="45"/>
      <c r="J43" s="45"/>
      <c r="K43" s="47"/>
      <c r="L43" s="47"/>
      <c r="M43" s="45"/>
      <c r="N43" s="45"/>
      <c r="O43" s="47"/>
      <c r="P43" s="47"/>
      <c r="Q43" s="45"/>
    </row>
    <row r="44" spans="1:17">
      <c r="A44" s="12"/>
      <c r="B44" s="25" t="s">
        <v>796</v>
      </c>
      <c r="C44" s="50">
        <v>0.6</v>
      </c>
      <c r="D44" s="50"/>
      <c r="E44" s="24"/>
      <c r="F44" s="24"/>
      <c r="G44" s="50">
        <v>0.44</v>
      </c>
      <c r="H44" s="50"/>
      <c r="I44" s="24"/>
      <c r="J44" s="24"/>
      <c r="K44" s="50">
        <v>0.23</v>
      </c>
      <c r="L44" s="50"/>
      <c r="M44" s="24"/>
      <c r="N44" s="24"/>
      <c r="O44" s="50">
        <v>1.1100000000000001</v>
      </c>
      <c r="P44" s="50"/>
      <c r="Q44" s="24"/>
    </row>
    <row r="45" spans="1:17">
      <c r="A45" s="12"/>
      <c r="B45" s="25"/>
      <c r="C45" s="50"/>
      <c r="D45" s="50"/>
      <c r="E45" s="24"/>
      <c r="F45" s="24"/>
      <c r="G45" s="50"/>
      <c r="H45" s="50"/>
      <c r="I45" s="24"/>
      <c r="J45" s="24"/>
      <c r="K45" s="50"/>
      <c r="L45" s="50"/>
      <c r="M45" s="24"/>
      <c r="N45" s="24"/>
      <c r="O45" s="50"/>
      <c r="P45" s="50"/>
      <c r="Q45" s="24"/>
    </row>
    <row r="46" spans="1:17">
      <c r="A46" s="12"/>
      <c r="B46" s="44" t="s">
        <v>797</v>
      </c>
      <c r="C46" s="48">
        <v>0.6</v>
      </c>
      <c r="D46" s="48"/>
      <c r="E46" s="45"/>
      <c r="F46" s="45"/>
      <c r="G46" s="48">
        <v>0.44</v>
      </c>
      <c r="H46" s="48"/>
      <c r="I46" s="45"/>
      <c r="J46" s="45"/>
      <c r="K46" s="48">
        <v>0.23</v>
      </c>
      <c r="L46" s="48"/>
      <c r="M46" s="45"/>
      <c r="N46" s="45"/>
      <c r="O46" s="48">
        <v>1.1100000000000001</v>
      </c>
      <c r="P46" s="48"/>
      <c r="Q46" s="45"/>
    </row>
    <row r="47" spans="1:17">
      <c r="A47" s="12"/>
      <c r="B47" s="44"/>
      <c r="C47" s="48"/>
      <c r="D47" s="48"/>
      <c r="E47" s="45"/>
      <c r="F47" s="45"/>
      <c r="G47" s="48"/>
      <c r="H47" s="48"/>
      <c r="I47" s="45"/>
      <c r="J47" s="45"/>
      <c r="K47" s="48"/>
      <c r="L47" s="48"/>
      <c r="M47" s="45"/>
      <c r="N47" s="45"/>
      <c r="O47" s="48"/>
      <c r="P47" s="48"/>
      <c r="Q47" s="45"/>
    </row>
    <row r="48" spans="1:17">
      <c r="A48" s="12"/>
      <c r="B48" s="24" t="s">
        <v>1219</v>
      </c>
      <c r="C48" s="24"/>
      <c r="D48" s="24"/>
      <c r="E48" s="24"/>
      <c r="F48" s="24"/>
      <c r="G48" s="24"/>
      <c r="H48" s="24"/>
      <c r="I48" s="24"/>
      <c r="J48" s="24"/>
      <c r="K48" s="24"/>
      <c r="L48" s="24"/>
      <c r="M48" s="24"/>
      <c r="N48" s="24"/>
      <c r="O48" s="24"/>
      <c r="P48" s="24"/>
      <c r="Q48" s="24"/>
    </row>
    <row r="49" spans="1:3">
      <c r="A49" s="12"/>
      <c r="B49" s="15"/>
      <c r="C49" s="15"/>
    </row>
    <row r="50" spans="1:3" ht="165.75">
      <c r="A50" s="12"/>
      <c r="B50" s="26">
        <v>-1</v>
      </c>
      <c r="C50" s="27" t="s">
        <v>1220</v>
      </c>
    </row>
    <row r="51" spans="1:3">
      <c r="A51" s="12"/>
      <c r="B51" s="15"/>
      <c r="C51" s="15"/>
    </row>
    <row r="52" spans="1:3" ht="51">
      <c r="A52" s="12"/>
      <c r="B52" s="26">
        <v>-2</v>
      </c>
      <c r="C52" s="27" t="s">
        <v>1221</v>
      </c>
    </row>
  </sheetData>
  <mergeCells count="235">
    <mergeCell ref="A1:A2"/>
    <mergeCell ref="B1:Q1"/>
    <mergeCell ref="B2:Q2"/>
    <mergeCell ref="B3:Q3"/>
    <mergeCell ref="A4:A52"/>
    <mergeCell ref="B4:Q4"/>
    <mergeCell ref="B48:Q4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9:N30"/>
    <mergeCell ref="O29:Q29"/>
    <mergeCell ref="O30:Q30"/>
    <mergeCell ref="C31:Q31"/>
    <mergeCell ref="C32:E32"/>
    <mergeCell ref="G32:I32"/>
    <mergeCell ref="K32:M32"/>
    <mergeCell ref="O32:Q32"/>
    <mergeCell ref="B27:Q27"/>
    <mergeCell ref="B29:B30"/>
    <mergeCell ref="C29:E29"/>
    <mergeCell ref="C30:E30"/>
    <mergeCell ref="F29:F30"/>
    <mergeCell ref="G29:I29"/>
    <mergeCell ref="G30:I30"/>
    <mergeCell ref="J29:J30"/>
    <mergeCell ref="K29:M29"/>
    <mergeCell ref="K30:M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9" t="s">
        <v>1340</v>
      </c>
      <c r="B1" s="9" t="s">
        <v>3</v>
      </c>
      <c r="C1" s="1" t="s">
        <v>1341</v>
      </c>
    </row>
    <row r="2" spans="1:3">
      <c r="A2" s="9"/>
      <c r="B2" s="9"/>
      <c r="C2" s="1" t="s">
        <v>421</v>
      </c>
    </row>
    <row r="3" spans="1:3">
      <c r="A3" s="3" t="s">
        <v>218</v>
      </c>
      <c r="B3" s="4" t="s">
        <v>7</v>
      </c>
      <c r="C3" s="4" t="s">
        <v>7</v>
      </c>
    </row>
    <row r="4" spans="1:3" ht="30">
      <c r="A4" s="2" t="s">
        <v>1342</v>
      </c>
      <c r="B4" s="127">
        <v>1</v>
      </c>
      <c r="C4" s="127">
        <v>1</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ht="30">
      <c r="A2" s="1" t="s">
        <v>33</v>
      </c>
      <c r="B2" s="1" t="s">
        <v>3</v>
      </c>
      <c r="C2" s="1" t="s">
        <v>34</v>
      </c>
      <c r="D2" s="1" t="s">
        <v>96</v>
      </c>
    </row>
    <row r="3" spans="1:4">
      <c r="A3" s="2" t="s">
        <v>119</v>
      </c>
      <c r="B3" s="8">
        <v>507</v>
      </c>
      <c r="C3" s="8">
        <v>846</v>
      </c>
      <c r="D3" s="8">
        <v>7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1343</v>
      </c>
      <c r="B1" s="1" t="s">
        <v>3</v>
      </c>
    </row>
    <row r="2" spans="1:2">
      <c r="A2" s="3" t="s">
        <v>221</v>
      </c>
      <c r="B2" s="4" t="s">
        <v>7</v>
      </c>
    </row>
    <row r="3" spans="1:2">
      <c r="A3" s="2" t="s">
        <v>1344</v>
      </c>
      <c r="B3"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345</v>
      </c>
      <c r="B1" s="9" t="s">
        <v>3</v>
      </c>
      <c r="C1" s="9" t="s">
        <v>34</v>
      </c>
    </row>
    <row r="2" spans="1:3" ht="30">
      <c r="A2" s="1" t="s">
        <v>33</v>
      </c>
      <c r="B2" s="9"/>
      <c r="C2" s="9"/>
    </row>
    <row r="3" spans="1:3">
      <c r="A3" s="3" t="s">
        <v>221</v>
      </c>
      <c r="B3" s="4" t="s">
        <v>7</v>
      </c>
      <c r="C3" s="4" t="s">
        <v>7</v>
      </c>
    </row>
    <row r="4" spans="1:3">
      <c r="A4" s="2" t="s">
        <v>37</v>
      </c>
      <c r="B4" s="8">
        <v>12435</v>
      </c>
      <c r="C4" s="8">
        <v>117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346</v>
      </c>
      <c r="B1" s="1" t="s">
        <v>3</v>
      </c>
      <c r="C1" s="1" t="s">
        <v>34</v>
      </c>
      <c r="D1" s="1" t="s">
        <v>96</v>
      </c>
    </row>
    <row r="2" spans="1:4">
      <c r="A2" s="2" t="s">
        <v>1347</v>
      </c>
      <c r="B2" s="4" t="s">
        <v>7</v>
      </c>
      <c r="C2" s="4" t="s">
        <v>7</v>
      </c>
      <c r="D2" s="4" t="s">
        <v>7</v>
      </c>
    </row>
    <row r="3" spans="1:4" ht="30">
      <c r="A3" s="3" t="s">
        <v>1348</v>
      </c>
      <c r="B3" s="4" t="s">
        <v>7</v>
      </c>
      <c r="C3" s="4" t="s">
        <v>7</v>
      </c>
      <c r="D3" s="4" t="s">
        <v>7</v>
      </c>
    </row>
    <row r="4" spans="1:4" ht="30">
      <c r="A4" s="2" t="s">
        <v>1349</v>
      </c>
      <c r="B4" s="127">
        <v>0.1</v>
      </c>
      <c r="C4" s="127">
        <v>0.1</v>
      </c>
      <c r="D4" s="4" t="s">
        <v>7</v>
      </c>
    </row>
    <row r="5" spans="1:4">
      <c r="A5" s="2" t="s">
        <v>1350</v>
      </c>
      <c r="B5" s="4" t="s">
        <v>7</v>
      </c>
      <c r="C5" s="4" t="s">
        <v>7</v>
      </c>
      <c r="D5" s="4" t="s">
        <v>7</v>
      </c>
    </row>
    <row r="6" spans="1:4" ht="30">
      <c r="A6" s="3" t="s">
        <v>1348</v>
      </c>
      <c r="B6" s="4" t="s">
        <v>7</v>
      </c>
      <c r="C6" s="4" t="s">
        <v>7</v>
      </c>
      <c r="D6" s="4" t="s">
        <v>7</v>
      </c>
    </row>
    <row r="7" spans="1:4" ht="30">
      <c r="A7" s="2" t="s">
        <v>1349</v>
      </c>
      <c r="B7" s="127">
        <v>0.1</v>
      </c>
      <c r="C7" s="127">
        <v>0.1</v>
      </c>
      <c r="D7" s="127">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30" customHeight="1">
      <c r="A1" s="9" t="s">
        <v>1351</v>
      </c>
      <c r="B1" s="1" t="s">
        <v>2</v>
      </c>
    </row>
    <row r="2" spans="1:2">
      <c r="A2" s="9"/>
      <c r="B2" s="1" t="s">
        <v>3</v>
      </c>
    </row>
    <row r="3" spans="1:2">
      <c r="A3" s="2" t="s">
        <v>265</v>
      </c>
      <c r="B3" s="4" t="s">
        <v>7</v>
      </c>
    </row>
    <row r="4" spans="1:2" ht="30">
      <c r="A4" s="3" t="s">
        <v>1352</v>
      </c>
      <c r="B4" s="4" t="s">
        <v>7</v>
      </c>
    </row>
    <row r="5" spans="1:2">
      <c r="A5" s="2" t="s">
        <v>1353</v>
      </c>
      <c r="B5" s="4" t="s">
        <v>1354</v>
      </c>
    </row>
    <row r="6" spans="1:2">
      <c r="A6" s="2" t="s">
        <v>1355</v>
      </c>
      <c r="B6" s="4" t="s">
        <v>7</v>
      </c>
    </row>
    <row r="7" spans="1:2" ht="30">
      <c r="A7" s="3" t="s">
        <v>1352</v>
      </c>
      <c r="B7" s="4" t="s">
        <v>7</v>
      </c>
    </row>
    <row r="8" spans="1:2">
      <c r="A8" s="2" t="s">
        <v>1353</v>
      </c>
      <c r="B8" s="4" t="s">
        <v>1356</v>
      </c>
    </row>
    <row r="9" spans="1:2" ht="30">
      <c r="A9" s="2" t="s">
        <v>1357</v>
      </c>
      <c r="B9" s="4" t="s">
        <v>7</v>
      </c>
    </row>
    <row r="10" spans="1:2" ht="30">
      <c r="A10" s="3" t="s">
        <v>1352</v>
      </c>
      <c r="B10" s="4" t="s">
        <v>7</v>
      </c>
    </row>
    <row r="11" spans="1:2">
      <c r="A11" s="2" t="s">
        <v>1353</v>
      </c>
      <c r="B11" s="4" t="s">
        <v>1358</v>
      </c>
    </row>
    <row r="12" spans="1:2">
      <c r="A12" s="2" t="s">
        <v>1359</v>
      </c>
      <c r="B12" s="4" t="s">
        <v>7</v>
      </c>
    </row>
    <row r="13" spans="1:2" ht="30">
      <c r="A13" s="3" t="s">
        <v>1352</v>
      </c>
      <c r="B13" s="4" t="s">
        <v>7</v>
      </c>
    </row>
    <row r="14" spans="1:2">
      <c r="A14" s="2" t="s">
        <v>1353</v>
      </c>
      <c r="B14" s="4" t="s">
        <v>1360</v>
      </c>
    </row>
    <row r="15" spans="1:2">
      <c r="A15" s="2" t="s">
        <v>1361</v>
      </c>
      <c r="B15" s="4" t="s">
        <v>7</v>
      </c>
    </row>
    <row r="16" spans="1:2" ht="30">
      <c r="A16" s="3" t="s">
        <v>1352</v>
      </c>
      <c r="B16" s="4" t="s">
        <v>7</v>
      </c>
    </row>
    <row r="17" spans="1:2">
      <c r="A17" s="2" t="s">
        <v>1353</v>
      </c>
      <c r="B17" s="4" t="s">
        <v>1362</v>
      </c>
    </row>
    <row r="18" spans="1:2" ht="30">
      <c r="A18" s="2" t="s">
        <v>1363</v>
      </c>
      <c r="B18" s="4" t="s">
        <v>7</v>
      </c>
    </row>
    <row r="19" spans="1:2" ht="30">
      <c r="A19" s="3" t="s">
        <v>1352</v>
      </c>
      <c r="B19" s="4" t="s">
        <v>7</v>
      </c>
    </row>
    <row r="20" spans="1:2">
      <c r="A20" s="2" t="s">
        <v>1353</v>
      </c>
      <c r="B20" s="4" t="s">
        <v>1362</v>
      </c>
    </row>
    <row r="21" spans="1:2">
      <c r="A21" s="2" t="s">
        <v>1364</v>
      </c>
      <c r="B21" s="4" t="s">
        <v>7</v>
      </c>
    </row>
    <row r="22" spans="1:2" ht="30">
      <c r="A22" s="3" t="s">
        <v>1352</v>
      </c>
      <c r="B22" s="4" t="s">
        <v>7</v>
      </c>
    </row>
    <row r="23" spans="1:2">
      <c r="A23" s="2" t="s">
        <v>1353</v>
      </c>
      <c r="B23" s="4" t="s">
        <v>1365</v>
      </c>
    </row>
    <row r="24" spans="1:2">
      <c r="A24" s="2" t="s">
        <v>1366</v>
      </c>
      <c r="B24" s="4" t="s">
        <v>7</v>
      </c>
    </row>
    <row r="25" spans="1:2" ht="30">
      <c r="A25" s="3" t="s">
        <v>1352</v>
      </c>
      <c r="B25" s="4" t="s">
        <v>7</v>
      </c>
    </row>
    <row r="26" spans="1:2">
      <c r="A26" s="2" t="s">
        <v>1353</v>
      </c>
      <c r="B26" s="4" t="s">
        <v>1367</v>
      </c>
    </row>
    <row r="27" spans="1:2">
      <c r="A27" s="2" t="s">
        <v>1368</v>
      </c>
      <c r="B27" s="4" t="s">
        <v>7</v>
      </c>
    </row>
    <row r="28" spans="1:2" ht="30">
      <c r="A28" s="3" t="s">
        <v>1352</v>
      </c>
      <c r="B28" s="4" t="s">
        <v>7</v>
      </c>
    </row>
    <row r="29" spans="1:2">
      <c r="A29" s="2" t="s">
        <v>1353</v>
      </c>
      <c r="B29" s="4" t="s">
        <v>1369</v>
      </c>
    </row>
    <row r="30" spans="1:2">
      <c r="A30" s="2" t="s">
        <v>1370</v>
      </c>
      <c r="B30" s="4" t="s">
        <v>7</v>
      </c>
    </row>
    <row r="31" spans="1:2" ht="30">
      <c r="A31" s="3" t="s">
        <v>1352</v>
      </c>
      <c r="B31" s="4" t="s">
        <v>7</v>
      </c>
    </row>
    <row r="32" spans="1:2">
      <c r="A32" s="2" t="s">
        <v>1353</v>
      </c>
      <c r="B32" s="4" t="s">
        <v>1371</v>
      </c>
    </row>
    <row r="33" spans="1:2" ht="30">
      <c r="A33" s="2" t="s">
        <v>1372</v>
      </c>
      <c r="B33" s="4" t="s">
        <v>7</v>
      </c>
    </row>
    <row r="34" spans="1:2" ht="30">
      <c r="A34" s="3" t="s">
        <v>1352</v>
      </c>
      <c r="B34" s="4" t="s">
        <v>7</v>
      </c>
    </row>
    <row r="35" spans="1:2">
      <c r="A35" s="2" t="s">
        <v>1353</v>
      </c>
      <c r="B35" s="4" t="s">
        <v>1371</v>
      </c>
    </row>
    <row r="36" spans="1:2">
      <c r="A36" s="2" t="s">
        <v>1373</v>
      </c>
      <c r="B36" s="4" t="s">
        <v>7</v>
      </c>
    </row>
    <row r="37" spans="1:2" ht="30">
      <c r="A37" s="3" t="s">
        <v>1352</v>
      </c>
      <c r="B37" s="4" t="s">
        <v>7</v>
      </c>
    </row>
    <row r="38" spans="1:2">
      <c r="A38" s="2" t="s">
        <v>1353</v>
      </c>
      <c r="B38" s="4" t="s">
        <v>1365</v>
      </c>
    </row>
    <row r="39" spans="1:2">
      <c r="A39" s="2" t="s">
        <v>1374</v>
      </c>
      <c r="B39" s="4" t="s">
        <v>7</v>
      </c>
    </row>
    <row r="40" spans="1:2" ht="30">
      <c r="A40" s="3" t="s">
        <v>1352</v>
      </c>
      <c r="B40" s="4" t="s">
        <v>7</v>
      </c>
    </row>
    <row r="41" spans="1:2">
      <c r="A41" s="2" t="s">
        <v>1353</v>
      </c>
      <c r="B41" s="4" t="s">
        <v>1360</v>
      </c>
    </row>
    <row r="42" spans="1:2" ht="30">
      <c r="A42" s="2" t="s">
        <v>1375</v>
      </c>
      <c r="B42" s="4" t="s">
        <v>7</v>
      </c>
    </row>
    <row r="43" spans="1:2" ht="30">
      <c r="A43" s="3" t="s">
        <v>1352</v>
      </c>
      <c r="B43" s="4" t="s">
        <v>7</v>
      </c>
    </row>
    <row r="44" spans="1:2">
      <c r="A44" s="2" t="s">
        <v>1353</v>
      </c>
      <c r="B44" s="4" t="s">
        <v>1369</v>
      </c>
    </row>
    <row r="45" spans="1:2">
      <c r="A45" s="2" t="s">
        <v>1376</v>
      </c>
      <c r="B45" s="4" t="s">
        <v>7</v>
      </c>
    </row>
    <row r="46" spans="1:2" ht="30">
      <c r="A46" s="3" t="s">
        <v>1352</v>
      </c>
      <c r="B46" s="4" t="s">
        <v>7</v>
      </c>
    </row>
    <row r="47" spans="1:2">
      <c r="A47" s="2" t="s">
        <v>1353</v>
      </c>
      <c r="B47" s="4" t="s">
        <v>1354</v>
      </c>
    </row>
    <row r="48" spans="1:2">
      <c r="A48" s="2" t="s">
        <v>1377</v>
      </c>
      <c r="B48" s="4" t="s">
        <v>7</v>
      </c>
    </row>
    <row r="49" spans="1:2" ht="30">
      <c r="A49" s="3" t="s">
        <v>1352</v>
      </c>
      <c r="B49" s="4" t="s">
        <v>7</v>
      </c>
    </row>
    <row r="50" spans="1:2">
      <c r="A50" s="2" t="s">
        <v>1353</v>
      </c>
      <c r="B50" s="4" t="s">
        <v>1354</v>
      </c>
    </row>
    <row r="51" spans="1:2">
      <c r="A51" s="2" t="s">
        <v>1378</v>
      </c>
      <c r="B51" s="4" t="s">
        <v>7</v>
      </c>
    </row>
    <row r="52" spans="1:2" ht="30">
      <c r="A52" s="3" t="s">
        <v>1352</v>
      </c>
      <c r="B52" s="4" t="s">
        <v>7</v>
      </c>
    </row>
    <row r="53" spans="1:2">
      <c r="A53" s="2" t="s">
        <v>1353</v>
      </c>
      <c r="B53" s="4" t="s">
        <v>1367</v>
      </c>
    </row>
    <row r="54" spans="1:2" ht="30">
      <c r="A54" s="2" t="s">
        <v>1379</v>
      </c>
      <c r="B54" s="4" t="s">
        <v>7</v>
      </c>
    </row>
    <row r="55" spans="1:2" ht="30">
      <c r="A55" s="3" t="s">
        <v>1352</v>
      </c>
      <c r="B55" s="4" t="s">
        <v>7</v>
      </c>
    </row>
    <row r="56" spans="1:2">
      <c r="A56" s="2" t="s">
        <v>1353</v>
      </c>
      <c r="B56" s="4" t="s">
        <v>138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4" bestFit="1" customWidth="1"/>
    <col min="3" max="4" width="12.5703125" bestFit="1" customWidth="1"/>
    <col min="5" max="5" width="12.28515625" bestFit="1" customWidth="1"/>
    <col min="6" max="6" width="21.85546875" bestFit="1" customWidth="1"/>
    <col min="7" max="7" width="12.28515625" bestFit="1" customWidth="1"/>
    <col min="8" max="8" width="21.85546875" bestFit="1" customWidth="1"/>
    <col min="9" max="11" width="24.28515625" bestFit="1" customWidth="1"/>
    <col min="12" max="13" width="24" bestFit="1" customWidth="1"/>
    <col min="14" max="14" width="36.5703125" bestFit="1" customWidth="1"/>
  </cols>
  <sheetData>
    <row r="1" spans="1:14" ht="15" customHeight="1">
      <c r="A1" s="9" t="s">
        <v>1381</v>
      </c>
      <c r="B1" s="9" t="s">
        <v>2</v>
      </c>
      <c r="C1" s="9"/>
      <c r="D1" s="9"/>
      <c r="E1" s="9"/>
      <c r="F1" s="9"/>
      <c r="G1" s="9"/>
      <c r="H1" s="9"/>
      <c r="I1" s="1"/>
      <c r="J1" s="1"/>
      <c r="K1" s="1"/>
      <c r="L1" s="1"/>
      <c r="M1" s="9"/>
      <c r="N1" s="9"/>
    </row>
    <row r="2" spans="1:14">
      <c r="A2" s="9"/>
      <c r="B2" s="1" t="s">
        <v>3</v>
      </c>
      <c r="C2" s="9" t="s">
        <v>34</v>
      </c>
      <c r="D2" s="9" t="s">
        <v>96</v>
      </c>
      <c r="E2" s="1" t="s">
        <v>3</v>
      </c>
      <c r="F2" s="1" t="s">
        <v>3</v>
      </c>
      <c r="G2" s="1" t="s">
        <v>3</v>
      </c>
      <c r="H2" s="1" t="s">
        <v>3</v>
      </c>
      <c r="I2" s="1" t="s">
        <v>3</v>
      </c>
      <c r="J2" s="1" t="s">
        <v>34</v>
      </c>
      <c r="K2" s="1" t="s">
        <v>1341</v>
      </c>
      <c r="L2" s="1" t="s">
        <v>3</v>
      </c>
      <c r="M2" s="1" t="s">
        <v>34</v>
      </c>
      <c r="N2" s="1" t="s">
        <v>34</v>
      </c>
    </row>
    <row r="3" spans="1:14" ht="45">
      <c r="A3" s="9"/>
      <c r="B3" s="1" t="s">
        <v>1382</v>
      </c>
      <c r="C3" s="9"/>
      <c r="D3" s="9"/>
      <c r="E3" s="1" t="s">
        <v>1383</v>
      </c>
      <c r="F3" s="1" t="s">
        <v>1383</v>
      </c>
      <c r="G3" s="1" t="s">
        <v>1384</v>
      </c>
      <c r="H3" s="1" t="s">
        <v>1384</v>
      </c>
      <c r="I3" s="1" t="s">
        <v>1385</v>
      </c>
      <c r="J3" s="1" t="s">
        <v>1385</v>
      </c>
      <c r="K3" s="1" t="s">
        <v>1385</v>
      </c>
      <c r="L3" s="1" t="s">
        <v>978</v>
      </c>
      <c r="M3" s="1" t="s">
        <v>978</v>
      </c>
      <c r="N3" s="1" t="s">
        <v>1386</v>
      </c>
    </row>
    <row r="4" spans="1:14">
      <c r="A4" s="9"/>
      <c r="B4" s="1"/>
      <c r="C4" s="9"/>
      <c r="D4" s="9"/>
      <c r="E4" s="1" t="s">
        <v>535</v>
      </c>
      <c r="F4" s="1" t="s">
        <v>547</v>
      </c>
      <c r="G4" s="1" t="s">
        <v>535</v>
      </c>
      <c r="H4" s="1" t="s">
        <v>547</v>
      </c>
      <c r="I4" s="1"/>
      <c r="J4" s="1"/>
      <c r="K4" s="1"/>
      <c r="L4" s="1"/>
      <c r="M4" s="1"/>
      <c r="N4" s="1"/>
    </row>
    <row r="5" spans="1:14" ht="30">
      <c r="A5" s="3" t="s">
        <v>1387</v>
      </c>
      <c r="B5" s="4" t="s">
        <v>7</v>
      </c>
      <c r="C5" s="4" t="s">
        <v>7</v>
      </c>
      <c r="D5" s="4" t="s">
        <v>7</v>
      </c>
      <c r="E5" s="4" t="s">
        <v>7</v>
      </c>
      <c r="F5" s="4" t="s">
        <v>7</v>
      </c>
      <c r="G5" s="4" t="s">
        <v>7</v>
      </c>
      <c r="H5" s="4" t="s">
        <v>7</v>
      </c>
      <c r="I5" s="4" t="s">
        <v>7</v>
      </c>
      <c r="J5" s="4" t="s">
        <v>7</v>
      </c>
      <c r="K5" s="4" t="s">
        <v>7</v>
      </c>
      <c r="L5" s="4" t="s">
        <v>7</v>
      </c>
      <c r="M5" s="4" t="s">
        <v>7</v>
      </c>
      <c r="N5" s="4" t="s">
        <v>7</v>
      </c>
    </row>
    <row r="6" spans="1:14">
      <c r="A6" s="2" t="s">
        <v>1388</v>
      </c>
      <c r="B6" s="4">
        <v>7</v>
      </c>
      <c r="C6" s="4" t="s">
        <v>7</v>
      </c>
      <c r="D6" s="4" t="s">
        <v>7</v>
      </c>
      <c r="E6" s="4" t="s">
        <v>7</v>
      </c>
      <c r="F6" s="4" t="s">
        <v>7</v>
      </c>
      <c r="G6" s="4" t="s">
        <v>7</v>
      </c>
      <c r="H6" s="4" t="s">
        <v>7</v>
      </c>
      <c r="I6" s="4" t="s">
        <v>7</v>
      </c>
      <c r="J6" s="4" t="s">
        <v>7</v>
      </c>
      <c r="K6" s="4" t="s">
        <v>7</v>
      </c>
      <c r="L6" s="4" t="s">
        <v>7</v>
      </c>
      <c r="M6" s="4" t="s">
        <v>7</v>
      </c>
      <c r="N6" s="4" t="s">
        <v>7</v>
      </c>
    </row>
    <row r="7" spans="1:14" ht="30">
      <c r="A7" s="2" t="s">
        <v>1389</v>
      </c>
      <c r="B7" s="4" t="s">
        <v>7</v>
      </c>
      <c r="C7" s="4" t="s">
        <v>7</v>
      </c>
      <c r="D7" s="4" t="s">
        <v>7</v>
      </c>
      <c r="E7" s="4" t="s">
        <v>7</v>
      </c>
      <c r="F7" s="4" t="s">
        <v>7</v>
      </c>
      <c r="G7" s="4" t="s">
        <v>7</v>
      </c>
      <c r="H7" s="4" t="s">
        <v>7</v>
      </c>
      <c r="I7" s="127">
        <v>0.1</v>
      </c>
      <c r="J7" s="4" t="s">
        <v>7</v>
      </c>
      <c r="K7" s="4" t="s">
        <v>7</v>
      </c>
      <c r="L7" s="127">
        <v>0.1</v>
      </c>
      <c r="M7" s="4" t="s">
        <v>7</v>
      </c>
      <c r="N7" s="127">
        <v>0.1</v>
      </c>
    </row>
    <row r="8" spans="1:14">
      <c r="A8" s="2" t="s">
        <v>48</v>
      </c>
      <c r="B8" s="8">
        <v>570960000</v>
      </c>
      <c r="C8" s="8">
        <v>579715000</v>
      </c>
      <c r="D8" s="8">
        <v>122392000</v>
      </c>
      <c r="E8" s="4" t="s">
        <v>7</v>
      </c>
      <c r="F8" s="4" t="s">
        <v>7</v>
      </c>
      <c r="G8" s="4" t="s">
        <v>7</v>
      </c>
      <c r="H8" s="4" t="s">
        <v>7</v>
      </c>
      <c r="I8" s="8">
        <v>171161000</v>
      </c>
      <c r="J8" s="8">
        <v>173158000</v>
      </c>
      <c r="K8" s="8">
        <v>173200000</v>
      </c>
      <c r="L8" s="8">
        <v>37507000</v>
      </c>
      <c r="M8" s="8">
        <v>39762000</v>
      </c>
      <c r="N8" s="4" t="s">
        <v>7</v>
      </c>
    </row>
    <row r="9" spans="1:14" ht="30">
      <c r="A9" s="2" t="s">
        <v>1390</v>
      </c>
      <c r="B9" s="4" t="s">
        <v>7</v>
      </c>
      <c r="C9" s="4" t="s">
        <v>7</v>
      </c>
      <c r="D9" s="4" t="s">
        <v>7</v>
      </c>
      <c r="E9" s="4" t="s">
        <v>1369</v>
      </c>
      <c r="F9" s="4" t="s">
        <v>1362</v>
      </c>
      <c r="G9" s="4" t="s">
        <v>1356</v>
      </c>
      <c r="H9" s="4" t="s">
        <v>1354</v>
      </c>
      <c r="I9" s="4" t="s">
        <v>7</v>
      </c>
      <c r="J9" s="4" t="s">
        <v>7</v>
      </c>
      <c r="K9" s="4" t="s">
        <v>7</v>
      </c>
      <c r="L9" s="4" t="s">
        <v>7</v>
      </c>
      <c r="M9" s="4" t="s">
        <v>7</v>
      </c>
      <c r="N9" s="4" t="s">
        <v>7</v>
      </c>
    </row>
    <row r="10" spans="1:14" ht="30">
      <c r="A10" s="2" t="s">
        <v>1391</v>
      </c>
      <c r="B10" s="8">
        <v>35100000</v>
      </c>
      <c r="C10" s="8">
        <v>17200000</v>
      </c>
      <c r="D10" s="8">
        <v>12400000</v>
      </c>
      <c r="E10" s="4" t="s">
        <v>7</v>
      </c>
      <c r="F10" s="4" t="s">
        <v>7</v>
      </c>
      <c r="G10" s="4" t="s">
        <v>7</v>
      </c>
      <c r="H10" s="4" t="s">
        <v>7</v>
      </c>
      <c r="I10" s="4" t="s">
        <v>7</v>
      </c>
      <c r="J10" s="4" t="s">
        <v>7</v>
      </c>
      <c r="K10" s="4" t="s">
        <v>7</v>
      </c>
      <c r="L10" s="4" t="s">
        <v>7</v>
      </c>
      <c r="M10" s="4" t="s">
        <v>7</v>
      </c>
      <c r="N10" s="4" t="s">
        <v>7</v>
      </c>
    </row>
  </sheetData>
  <mergeCells count="5">
    <mergeCell ref="A1:A4"/>
    <mergeCell ref="B1:H1"/>
    <mergeCell ref="M1:N1"/>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92</v>
      </c>
      <c r="B1" s="9" t="s">
        <v>2</v>
      </c>
      <c r="C1" s="9"/>
      <c r="D1" s="9"/>
    </row>
    <row r="2" spans="1:4">
      <c r="A2" s="1" t="s">
        <v>1393</v>
      </c>
      <c r="B2" s="1" t="s">
        <v>3</v>
      </c>
      <c r="C2" s="1" t="s">
        <v>34</v>
      </c>
      <c r="D2" s="1" t="s">
        <v>96</v>
      </c>
    </row>
    <row r="3" spans="1:4">
      <c r="A3" s="1"/>
      <c r="B3" s="1" t="s">
        <v>1394</v>
      </c>
      <c r="C3" s="1" t="s">
        <v>1394</v>
      </c>
      <c r="D3" s="1" t="s">
        <v>1394</v>
      </c>
    </row>
    <row r="4" spans="1:4">
      <c r="A4" s="1"/>
      <c r="B4" s="1" t="s">
        <v>1395</v>
      </c>
      <c r="C4" s="1"/>
      <c r="D4" s="1"/>
    </row>
    <row r="5" spans="1:4">
      <c r="A5" s="1"/>
      <c r="B5" s="1" t="s">
        <v>1396</v>
      </c>
      <c r="C5" s="1"/>
      <c r="D5" s="1"/>
    </row>
    <row r="6" spans="1:4">
      <c r="A6" s="1"/>
      <c r="B6" s="1" t="s">
        <v>1397</v>
      </c>
      <c r="C6" s="1"/>
      <c r="D6" s="1"/>
    </row>
    <row r="7" spans="1:4" ht="30">
      <c r="A7" s="3" t="s">
        <v>1352</v>
      </c>
      <c r="B7" s="4" t="s">
        <v>7</v>
      </c>
      <c r="C7" s="4" t="s">
        <v>7</v>
      </c>
      <c r="D7" s="4" t="s">
        <v>7</v>
      </c>
    </row>
    <row r="8" spans="1:4">
      <c r="A8" s="2" t="s">
        <v>1398</v>
      </c>
      <c r="B8" s="4" t="s">
        <v>1369</v>
      </c>
      <c r="C8" s="4" t="s">
        <v>7</v>
      </c>
      <c r="D8" s="4" t="s">
        <v>7</v>
      </c>
    </row>
    <row r="9" spans="1:4">
      <c r="A9" s="2" t="s">
        <v>1399</v>
      </c>
      <c r="B9" s="4">
        <v>2</v>
      </c>
      <c r="C9" s="4" t="s">
        <v>7</v>
      </c>
      <c r="D9" s="4" t="s">
        <v>7</v>
      </c>
    </row>
    <row r="10" spans="1:4">
      <c r="A10" s="2" t="s">
        <v>1400</v>
      </c>
      <c r="B10" s="4">
        <v>2</v>
      </c>
      <c r="C10" s="4" t="s">
        <v>7</v>
      </c>
      <c r="D10" s="4" t="s">
        <v>7</v>
      </c>
    </row>
    <row r="11" spans="1:4">
      <c r="A11" s="2" t="s">
        <v>1401</v>
      </c>
      <c r="B11" s="127">
        <v>0.191</v>
      </c>
      <c r="C11" s="4" t="s">
        <v>7</v>
      </c>
      <c r="D11" s="4" t="s">
        <v>7</v>
      </c>
    </row>
    <row r="12" spans="1:4">
      <c r="A12" s="2" t="s">
        <v>607</v>
      </c>
      <c r="B12" s="4">
        <v>11</v>
      </c>
      <c r="C12" s="4" t="s">
        <v>7</v>
      </c>
      <c r="D12" s="4" t="s">
        <v>7</v>
      </c>
    </row>
    <row r="13" spans="1:4">
      <c r="A13" s="2" t="s">
        <v>306</v>
      </c>
      <c r="B13" s="6">
        <v>29323000</v>
      </c>
      <c r="C13" s="4" t="s">
        <v>7</v>
      </c>
      <c r="D13" s="4" t="s">
        <v>7</v>
      </c>
    </row>
    <row r="14" spans="1:4" ht="30">
      <c r="A14" s="2" t="s">
        <v>1402</v>
      </c>
      <c r="B14" s="4">
        <v>0</v>
      </c>
      <c r="C14" s="4">
        <v>0</v>
      </c>
      <c r="D14" s="4" t="s">
        <v>7</v>
      </c>
    </row>
    <row r="15" spans="1:4" ht="30">
      <c r="A15" s="3" t="s">
        <v>1403</v>
      </c>
      <c r="B15" s="4" t="s">
        <v>7</v>
      </c>
      <c r="C15" s="4" t="s">
        <v>7</v>
      </c>
      <c r="D15" s="4" t="s">
        <v>7</v>
      </c>
    </row>
    <row r="16" spans="1:4" ht="30">
      <c r="A16" s="2" t="s">
        <v>1404</v>
      </c>
      <c r="B16" s="6">
        <v>29643000</v>
      </c>
      <c r="C16" s="6">
        <v>27557000</v>
      </c>
      <c r="D16" s="6">
        <v>28557000</v>
      </c>
    </row>
    <row r="17" spans="1:4" ht="30">
      <c r="A17" s="2" t="s">
        <v>336</v>
      </c>
      <c r="B17" s="6">
        <v>1218000</v>
      </c>
      <c r="C17" s="6">
        <v>3598000</v>
      </c>
      <c r="D17" s="6">
        <v>102000</v>
      </c>
    </row>
    <row r="18" spans="1:4">
      <c r="A18" s="2" t="s">
        <v>337</v>
      </c>
      <c r="B18" s="6">
        <v>-1538000</v>
      </c>
      <c r="C18" s="6">
        <v>-1512000</v>
      </c>
      <c r="D18" s="6">
        <v>-1102000</v>
      </c>
    </row>
    <row r="19" spans="1:4">
      <c r="A19" s="2" t="s">
        <v>1405</v>
      </c>
      <c r="B19" s="6">
        <v>29323000</v>
      </c>
      <c r="C19" s="6">
        <v>29643000</v>
      </c>
      <c r="D19" s="6">
        <v>27557000</v>
      </c>
    </row>
    <row r="20" spans="1:4" ht="30">
      <c r="A20" s="2" t="s">
        <v>1406</v>
      </c>
      <c r="B20" s="7">
        <v>27.6</v>
      </c>
      <c r="C20" s="7">
        <v>26.7</v>
      </c>
      <c r="D20" s="4" t="s">
        <v>7</v>
      </c>
    </row>
    <row r="21" spans="1:4" ht="30">
      <c r="A21" s="2" t="s">
        <v>1407</v>
      </c>
      <c r="B21" s="4" t="s">
        <v>1356</v>
      </c>
      <c r="C21" s="4" t="s">
        <v>7</v>
      </c>
      <c r="D21" s="4" t="s">
        <v>7</v>
      </c>
    </row>
    <row r="22" spans="1:4">
      <c r="A22" s="2" t="s">
        <v>1408</v>
      </c>
      <c r="B22" s="127">
        <v>1.0200000000000001E-2</v>
      </c>
      <c r="C22" s="4" t="s">
        <v>7</v>
      </c>
      <c r="D22" s="4" t="s">
        <v>7</v>
      </c>
    </row>
    <row r="23" spans="1:4" ht="30">
      <c r="A23" s="2" t="s">
        <v>1409</v>
      </c>
      <c r="B23" s="4">
        <v>19.5</v>
      </c>
      <c r="C23" s="4">
        <v>17.399999999999999</v>
      </c>
      <c r="D23" s="4" t="s">
        <v>7</v>
      </c>
    </row>
    <row r="24" spans="1:4">
      <c r="A24" s="2" t="s">
        <v>310</v>
      </c>
      <c r="B24" s="4" t="s">
        <v>7</v>
      </c>
      <c r="C24" s="4" t="s">
        <v>7</v>
      </c>
      <c r="D24" s="4" t="s">
        <v>7</v>
      </c>
    </row>
    <row r="25" spans="1:4" ht="30">
      <c r="A25" s="3" t="s">
        <v>1352</v>
      </c>
      <c r="B25" s="4" t="s">
        <v>7</v>
      </c>
      <c r="C25" s="4" t="s">
        <v>7</v>
      </c>
      <c r="D25" s="4" t="s">
        <v>7</v>
      </c>
    </row>
    <row r="26" spans="1:4">
      <c r="A26" s="2" t="s">
        <v>306</v>
      </c>
      <c r="B26" s="6">
        <v>23735000</v>
      </c>
      <c r="C26" s="4" t="s">
        <v>7</v>
      </c>
      <c r="D26" s="4" t="s">
        <v>7</v>
      </c>
    </row>
    <row r="27" spans="1:4">
      <c r="A27" s="2" t="s">
        <v>311</v>
      </c>
      <c r="B27" s="4" t="s">
        <v>7</v>
      </c>
      <c r="C27" s="4" t="s">
        <v>7</v>
      </c>
      <c r="D27" s="4" t="s">
        <v>7</v>
      </c>
    </row>
    <row r="28" spans="1:4" ht="30">
      <c r="A28" s="3" t="s">
        <v>1352</v>
      </c>
      <c r="B28" s="4" t="s">
        <v>7</v>
      </c>
      <c r="C28" s="4" t="s">
        <v>7</v>
      </c>
      <c r="D28" s="4" t="s">
        <v>7</v>
      </c>
    </row>
    <row r="29" spans="1:4">
      <c r="A29" s="2" t="s">
        <v>306</v>
      </c>
      <c r="B29" s="6">
        <v>5588000</v>
      </c>
      <c r="C29" s="4" t="s">
        <v>7</v>
      </c>
      <c r="D29" s="4" t="s">
        <v>7</v>
      </c>
    </row>
    <row r="30" spans="1:4">
      <c r="A30" s="2" t="s">
        <v>511</v>
      </c>
      <c r="B30" s="4" t="s">
        <v>7</v>
      </c>
      <c r="C30" s="4" t="s">
        <v>7</v>
      </c>
      <c r="D30" s="4" t="s">
        <v>7</v>
      </c>
    </row>
    <row r="31" spans="1:4" ht="30">
      <c r="A31" s="3" t="s">
        <v>1352</v>
      </c>
      <c r="B31" s="4" t="s">
        <v>7</v>
      </c>
      <c r="C31" s="4" t="s">
        <v>7</v>
      </c>
      <c r="D31" s="4" t="s">
        <v>7</v>
      </c>
    </row>
    <row r="32" spans="1:4">
      <c r="A32" s="2" t="s">
        <v>529</v>
      </c>
      <c r="B32" s="7">
        <v>16.8</v>
      </c>
      <c r="C32" s="7">
        <v>17.3</v>
      </c>
      <c r="D32" s="4">
        <v>10.4</v>
      </c>
    </row>
    <row r="33" spans="1:4">
      <c r="A33" s="2" t="s">
        <v>1410</v>
      </c>
      <c r="B33" s="4" t="s">
        <v>7</v>
      </c>
      <c r="C33" s="4" t="s">
        <v>7</v>
      </c>
      <c r="D33" s="4" t="s">
        <v>7</v>
      </c>
    </row>
    <row r="34" spans="1:4" ht="30">
      <c r="A34" s="3" t="s">
        <v>1352</v>
      </c>
      <c r="B34" s="4" t="s">
        <v>7</v>
      </c>
      <c r="C34" s="4" t="s">
        <v>7</v>
      </c>
      <c r="D34" s="4" t="s">
        <v>7</v>
      </c>
    </row>
    <row r="35" spans="1:4">
      <c r="A35" s="2" t="s">
        <v>607</v>
      </c>
      <c r="B35" s="4">
        <v>2</v>
      </c>
      <c r="C35" s="4" t="s">
        <v>7</v>
      </c>
      <c r="D35" s="4" t="s">
        <v>7</v>
      </c>
    </row>
    <row r="36" spans="1:4">
      <c r="A36" s="2" t="s">
        <v>1383</v>
      </c>
      <c r="B36" s="4" t="s">
        <v>7</v>
      </c>
      <c r="C36" s="4" t="s">
        <v>7</v>
      </c>
      <c r="D36" s="4" t="s">
        <v>7</v>
      </c>
    </row>
    <row r="37" spans="1:4" ht="30">
      <c r="A37" s="3" t="s">
        <v>1403</v>
      </c>
      <c r="B37" s="4" t="s">
        <v>7</v>
      </c>
      <c r="C37" s="4" t="s">
        <v>7</v>
      </c>
      <c r="D37" s="4" t="s">
        <v>7</v>
      </c>
    </row>
    <row r="38" spans="1:4" ht="30">
      <c r="A38" s="2" t="s">
        <v>1411</v>
      </c>
      <c r="B38" s="4" t="s">
        <v>1412</v>
      </c>
      <c r="C38" s="4" t="s">
        <v>7</v>
      </c>
      <c r="D38" s="4" t="s">
        <v>7</v>
      </c>
    </row>
    <row r="39" spans="1:4">
      <c r="A39" s="2" t="s">
        <v>1384</v>
      </c>
      <c r="B39" s="4" t="s">
        <v>7</v>
      </c>
      <c r="C39" s="4" t="s">
        <v>7</v>
      </c>
      <c r="D39" s="4" t="s">
        <v>7</v>
      </c>
    </row>
    <row r="40" spans="1:4" ht="30">
      <c r="A40" s="3" t="s">
        <v>1403</v>
      </c>
      <c r="B40" s="4" t="s">
        <v>7</v>
      </c>
      <c r="C40" s="4" t="s">
        <v>7</v>
      </c>
      <c r="D40" s="4" t="s">
        <v>7</v>
      </c>
    </row>
    <row r="41" spans="1:4" ht="30">
      <c r="A41" s="2" t="s">
        <v>1411</v>
      </c>
      <c r="B41" s="4" t="s">
        <v>1356</v>
      </c>
      <c r="C41" s="4" t="s">
        <v>7</v>
      </c>
      <c r="D41" s="4" t="s">
        <v>7</v>
      </c>
    </row>
    <row r="42" spans="1:4">
      <c r="A42" s="2" t="s">
        <v>1413</v>
      </c>
      <c r="B42" s="4" t="s">
        <v>7</v>
      </c>
      <c r="C42" s="4" t="s">
        <v>7</v>
      </c>
      <c r="D42" s="4" t="s">
        <v>7</v>
      </c>
    </row>
    <row r="43" spans="1:4" ht="30">
      <c r="A43" s="3" t="s">
        <v>1352</v>
      </c>
      <c r="B43" s="4" t="s">
        <v>7</v>
      </c>
      <c r="C43" s="4" t="s">
        <v>7</v>
      </c>
      <c r="D43" s="4" t="s">
        <v>7</v>
      </c>
    </row>
    <row r="44" spans="1:4">
      <c r="A44" s="2" t="s">
        <v>1414</v>
      </c>
      <c r="B44" s="4" t="s">
        <v>1360</v>
      </c>
      <c r="C44" s="4" t="s">
        <v>7</v>
      </c>
      <c r="D44" s="4" t="s">
        <v>7</v>
      </c>
    </row>
    <row r="45" spans="1:4">
      <c r="A45" s="2" t="s">
        <v>306</v>
      </c>
      <c r="B45" s="6">
        <v>752000</v>
      </c>
      <c r="C45" s="4" t="s">
        <v>7</v>
      </c>
      <c r="D45" s="4" t="s">
        <v>7</v>
      </c>
    </row>
    <row r="46" spans="1:4">
      <c r="A46" s="2" t="s">
        <v>1415</v>
      </c>
      <c r="B46" s="4" t="s">
        <v>7</v>
      </c>
      <c r="C46" s="4" t="s">
        <v>7</v>
      </c>
      <c r="D46" s="4" t="s">
        <v>7</v>
      </c>
    </row>
    <row r="47" spans="1:4" ht="30">
      <c r="A47" s="3" t="s">
        <v>1352</v>
      </c>
      <c r="B47" s="4" t="s">
        <v>7</v>
      </c>
      <c r="C47" s="4" t="s">
        <v>7</v>
      </c>
      <c r="D47" s="4" t="s">
        <v>7</v>
      </c>
    </row>
    <row r="48" spans="1:4">
      <c r="A48" s="2" t="s">
        <v>306</v>
      </c>
      <c r="B48" s="6">
        <v>752000</v>
      </c>
      <c r="C48" s="4" t="s">
        <v>7</v>
      </c>
      <c r="D48" s="4" t="s">
        <v>7</v>
      </c>
    </row>
    <row r="49" spans="1:4">
      <c r="A49" s="2" t="s">
        <v>1416</v>
      </c>
      <c r="B49" s="4" t="s">
        <v>7</v>
      </c>
      <c r="C49" s="4" t="s">
        <v>7</v>
      </c>
      <c r="D49" s="4" t="s">
        <v>7</v>
      </c>
    </row>
    <row r="50" spans="1:4" ht="30">
      <c r="A50" s="3" t="s">
        <v>1352</v>
      </c>
      <c r="B50" s="4" t="s">
        <v>7</v>
      </c>
      <c r="C50" s="4" t="s">
        <v>7</v>
      </c>
      <c r="D50" s="4" t="s">
        <v>7</v>
      </c>
    </row>
    <row r="51" spans="1:4">
      <c r="A51" s="2" t="s">
        <v>306</v>
      </c>
      <c r="B51" s="4">
        <v>0</v>
      </c>
      <c r="C51" s="4" t="s">
        <v>7</v>
      </c>
      <c r="D51" s="4" t="s">
        <v>7</v>
      </c>
    </row>
    <row r="52" spans="1:4">
      <c r="A52" s="2" t="s">
        <v>1417</v>
      </c>
      <c r="B52" s="4" t="s">
        <v>7</v>
      </c>
      <c r="C52" s="4" t="s">
        <v>7</v>
      </c>
      <c r="D52" s="4" t="s">
        <v>7</v>
      </c>
    </row>
    <row r="53" spans="1:4" ht="30">
      <c r="A53" s="3" t="s">
        <v>1352</v>
      </c>
      <c r="B53" s="4" t="s">
        <v>7</v>
      </c>
      <c r="C53" s="4" t="s">
        <v>7</v>
      </c>
      <c r="D53" s="4" t="s">
        <v>7</v>
      </c>
    </row>
    <row r="54" spans="1:4">
      <c r="A54" s="2" t="s">
        <v>1414</v>
      </c>
      <c r="B54" s="4" t="s">
        <v>1418</v>
      </c>
      <c r="C54" s="4" t="s">
        <v>7</v>
      </c>
      <c r="D54" s="4" t="s">
        <v>7</v>
      </c>
    </row>
    <row r="55" spans="1:4">
      <c r="A55" s="2" t="s">
        <v>306</v>
      </c>
      <c r="B55" s="6">
        <v>7701000</v>
      </c>
      <c r="C55" s="4" t="s">
        <v>7</v>
      </c>
      <c r="D55" s="4" t="s">
        <v>7</v>
      </c>
    </row>
    <row r="56" spans="1:4">
      <c r="A56" s="2" t="s">
        <v>1419</v>
      </c>
      <c r="B56" s="4" t="s">
        <v>7</v>
      </c>
      <c r="C56" s="4" t="s">
        <v>7</v>
      </c>
      <c r="D56" s="4" t="s">
        <v>7</v>
      </c>
    </row>
    <row r="57" spans="1:4" ht="30">
      <c r="A57" s="3" t="s">
        <v>1352</v>
      </c>
      <c r="B57" s="4" t="s">
        <v>7</v>
      </c>
      <c r="C57" s="4" t="s">
        <v>7</v>
      </c>
      <c r="D57" s="4" t="s">
        <v>7</v>
      </c>
    </row>
    <row r="58" spans="1:4">
      <c r="A58" s="2" t="s">
        <v>306</v>
      </c>
      <c r="B58" s="6">
        <v>7701000</v>
      </c>
      <c r="C58" s="4" t="s">
        <v>7</v>
      </c>
      <c r="D58" s="4" t="s">
        <v>7</v>
      </c>
    </row>
    <row r="59" spans="1:4" ht="30">
      <c r="A59" s="2" t="s">
        <v>1420</v>
      </c>
      <c r="B59" s="4" t="s">
        <v>7</v>
      </c>
      <c r="C59" s="4" t="s">
        <v>7</v>
      </c>
      <c r="D59" s="4" t="s">
        <v>7</v>
      </c>
    </row>
    <row r="60" spans="1:4" ht="30">
      <c r="A60" s="3" t="s">
        <v>1352</v>
      </c>
      <c r="B60" s="4" t="s">
        <v>7</v>
      </c>
      <c r="C60" s="4" t="s">
        <v>7</v>
      </c>
      <c r="D60" s="4" t="s">
        <v>7</v>
      </c>
    </row>
    <row r="61" spans="1:4">
      <c r="A61" s="2" t="s">
        <v>306</v>
      </c>
      <c r="B61" s="4">
        <v>0</v>
      </c>
      <c r="C61" s="4" t="s">
        <v>7</v>
      </c>
      <c r="D61" s="4" t="s">
        <v>7</v>
      </c>
    </row>
    <row r="62" spans="1:4">
      <c r="A62" s="2" t="s">
        <v>1421</v>
      </c>
      <c r="B62" s="4" t="s">
        <v>7</v>
      </c>
      <c r="C62" s="4" t="s">
        <v>7</v>
      </c>
      <c r="D62" s="4" t="s">
        <v>7</v>
      </c>
    </row>
    <row r="63" spans="1:4" ht="30">
      <c r="A63" s="3" t="s">
        <v>1352</v>
      </c>
      <c r="B63" s="4" t="s">
        <v>7</v>
      </c>
      <c r="C63" s="4" t="s">
        <v>7</v>
      </c>
      <c r="D63" s="4" t="s">
        <v>7</v>
      </c>
    </row>
    <row r="64" spans="1:4">
      <c r="A64" s="2" t="s">
        <v>1414</v>
      </c>
      <c r="B64" s="4" t="s">
        <v>1422</v>
      </c>
      <c r="C64" s="4" t="s">
        <v>7</v>
      </c>
      <c r="D64" s="4" t="s">
        <v>7</v>
      </c>
    </row>
    <row r="65" spans="1:4">
      <c r="A65" s="2" t="s">
        <v>306</v>
      </c>
      <c r="B65" s="6">
        <v>342000</v>
      </c>
      <c r="C65" s="4" t="s">
        <v>7</v>
      </c>
      <c r="D65" s="4" t="s">
        <v>7</v>
      </c>
    </row>
    <row r="66" spans="1:4">
      <c r="A66" s="2" t="s">
        <v>1423</v>
      </c>
      <c r="B66" s="4" t="s">
        <v>7</v>
      </c>
      <c r="C66" s="4" t="s">
        <v>7</v>
      </c>
      <c r="D66" s="4" t="s">
        <v>7</v>
      </c>
    </row>
    <row r="67" spans="1:4" ht="30">
      <c r="A67" s="3" t="s">
        <v>1352</v>
      </c>
      <c r="B67" s="4" t="s">
        <v>7</v>
      </c>
      <c r="C67" s="4" t="s">
        <v>7</v>
      </c>
      <c r="D67" s="4" t="s">
        <v>7</v>
      </c>
    </row>
    <row r="68" spans="1:4">
      <c r="A68" s="2" t="s">
        <v>306</v>
      </c>
      <c r="B68" s="6">
        <v>342000</v>
      </c>
      <c r="C68" s="4" t="s">
        <v>7</v>
      </c>
      <c r="D68" s="4" t="s">
        <v>7</v>
      </c>
    </row>
    <row r="69" spans="1:4">
      <c r="A69" s="2" t="s">
        <v>1424</v>
      </c>
      <c r="B69" s="4" t="s">
        <v>7</v>
      </c>
      <c r="C69" s="4" t="s">
        <v>7</v>
      </c>
      <c r="D69" s="4" t="s">
        <v>7</v>
      </c>
    </row>
    <row r="70" spans="1:4" ht="30">
      <c r="A70" s="3" t="s">
        <v>1352</v>
      </c>
      <c r="B70" s="4" t="s">
        <v>7</v>
      </c>
      <c r="C70" s="4" t="s">
        <v>7</v>
      </c>
      <c r="D70" s="4" t="s">
        <v>7</v>
      </c>
    </row>
    <row r="71" spans="1:4">
      <c r="A71" s="2" t="s">
        <v>306</v>
      </c>
      <c r="B71" s="4">
        <v>0</v>
      </c>
      <c r="C71" s="4" t="s">
        <v>7</v>
      </c>
      <c r="D71" s="4" t="s">
        <v>7</v>
      </c>
    </row>
    <row r="72" spans="1:4">
      <c r="A72" s="2" t="s">
        <v>1425</v>
      </c>
      <c r="B72" s="4" t="s">
        <v>7</v>
      </c>
      <c r="C72" s="4" t="s">
        <v>7</v>
      </c>
      <c r="D72" s="4" t="s">
        <v>7</v>
      </c>
    </row>
    <row r="73" spans="1:4" ht="30">
      <c r="A73" s="3" t="s">
        <v>1352</v>
      </c>
      <c r="B73" s="4" t="s">
        <v>7</v>
      </c>
      <c r="C73" s="4" t="s">
        <v>7</v>
      </c>
      <c r="D73" s="4" t="s">
        <v>7</v>
      </c>
    </row>
    <row r="74" spans="1:4">
      <c r="A74" s="2" t="s">
        <v>1414</v>
      </c>
      <c r="B74" s="4" t="s">
        <v>1426</v>
      </c>
      <c r="C74" s="4" t="s">
        <v>7</v>
      </c>
      <c r="D74" s="4" t="s">
        <v>7</v>
      </c>
    </row>
    <row r="75" spans="1:4">
      <c r="A75" s="2" t="s">
        <v>306</v>
      </c>
      <c r="B75" s="6">
        <v>2061000</v>
      </c>
      <c r="C75" s="4" t="s">
        <v>7</v>
      </c>
      <c r="D75" s="4" t="s">
        <v>7</v>
      </c>
    </row>
    <row r="76" spans="1:4">
      <c r="A76" s="2" t="s">
        <v>1427</v>
      </c>
      <c r="B76" s="4" t="s">
        <v>7</v>
      </c>
      <c r="C76" s="4" t="s">
        <v>7</v>
      </c>
      <c r="D76" s="4" t="s">
        <v>7</v>
      </c>
    </row>
    <row r="77" spans="1:4" ht="30">
      <c r="A77" s="3" t="s">
        <v>1352</v>
      </c>
      <c r="B77" s="4" t="s">
        <v>7</v>
      </c>
      <c r="C77" s="4" t="s">
        <v>7</v>
      </c>
      <c r="D77" s="4" t="s">
        <v>7</v>
      </c>
    </row>
    <row r="78" spans="1:4">
      <c r="A78" s="2" t="s">
        <v>306</v>
      </c>
      <c r="B78" s="6">
        <v>2061000</v>
      </c>
      <c r="C78" s="4" t="s">
        <v>7</v>
      </c>
      <c r="D78" s="4" t="s">
        <v>7</v>
      </c>
    </row>
    <row r="79" spans="1:4">
      <c r="A79" s="2" t="s">
        <v>1428</v>
      </c>
      <c r="B79" s="4" t="s">
        <v>7</v>
      </c>
      <c r="C79" s="4" t="s">
        <v>7</v>
      </c>
      <c r="D79" s="4" t="s">
        <v>7</v>
      </c>
    </row>
    <row r="80" spans="1:4" ht="30">
      <c r="A80" s="3" t="s">
        <v>1352</v>
      </c>
      <c r="B80" s="4" t="s">
        <v>7</v>
      </c>
      <c r="C80" s="4" t="s">
        <v>7</v>
      </c>
      <c r="D80" s="4" t="s">
        <v>7</v>
      </c>
    </row>
    <row r="81" spans="1:4">
      <c r="A81" s="2" t="s">
        <v>306</v>
      </c>
      <c r="B81" s="4">
        <v>0</v>
      </c>
      <c r="C81" s="4" t="s">
        <v>7</v>
      </c>
      <c r="D81" s="4" t="s">
        <v>7</v>
      </c>
    </row>
    <row r="82" spans="1:4">
      <c r="A82" s="2" t="s">
        <v>1429</v>
      </c>
      <c r="B82" s="4" t="s">
        <v>7</v>
      </c>
      <c r="C82" s="4" t="s">
        <v>7</v>
      </c>
      <c r="D82" s="4" t="s">
        <v>7</v>
      </c>
    </row>
    <row r="83" spans="1:4" ht="30">
      <c r="A83" s="3" t="s">
        <v>1352</v>
      </c>
      <c r="B83" s="4" t="s">
        <v>7</v>
      </c>
      <c r="C83" s="4" t="s">
        <v>7</v>
      </c>
      <c r="D83" s="4" t="s">
        <v>7</v>
      </c>
    </row>
    <row r="84" spans="1:4">
      <c r="A84" s="2" t="s">
        <v>1414</v>
      </c>
      <c r="B84" s="4" t="s">
        <v>1430</v>
      </c>
      <c r="C84" s="4" t="s">
        <v>7</v>
      </c>
      <c r="D84" s="4" t="s">
        <v>7</v>
      </c>
    </row>
    <row r="85" spans="1:4">
      <c r="A85" s="2" t="s">
        <v>306</v>
      </c>
      <c r="B85" s="6">
        <v>2058000</v>
      </c>
      <c r="C85" s="4" t="s">
        <v>7</v>
      </c>
      <c r="D85" s="4" t="s">
        <v>7</v>
      </c>
    </row>
    <row r="86" spans="1:4">
      <c r="A86" s="2" t="s">
        <v>1431</v>
      </c>
      <c r="B86" s="4" t="s">
        <v>7</v>
      </c>
      <c r="C86" s="4" t="s">
        <v>7</v>
      </c>
      <c r="D86" s="4" t="s">
        <v>7</v>
      </c>
    </row>
    <row r="87" spans="1:4" ht="30">
      <c r="A87" s="3" t="s">
        <v>1352</v>
      </c>
      <c r="B87" s="4" t="s">
        <v>7</v>
      </c>
      <c r="C87" s="4" t="s">
        <v>7</v>
      </c>
      <c r="D87" s="4" t="s">
        <v>7</v>
      </c>
    </row>
    <row r="88" spans="1:4">
      <c r="A88" s="2" t="s">
        <v>306</v>
      </c>
      <c r="B88" s="6">
        <v>2058000</v>
      </c>
      <c r="C88" s="4" t="s">
        <v>7</v>
      </c>
      <c r="D88" s="4" t="s">
        <v>7</v>
      </c>
    </row>
    <row r="89" spans="1:4">
      <c r="A89" s="2" t="s">
        <v>1432</v>
      </c>
      <c r="B89" s="4" t="s">
        <v>7</v>
      </c>
      <c r="C89" s="4" t="s">
        <v>7</v>
      </c>
      <c r="D89" s="4" t="s">
        <v>7</v>
      </c>
    </row>
    <row r="90" spans="1:4" ht="30">
      <c r="A90" s="3" t="s">
        <v>1352</v>
      </c>
      <c r="B90" s="4" t="s">
        <v>7</v>
      </c>
      <c r="C90" s="4" t="s">
        <v>7</v>
      </c>
      <c r="D90" s="4" t="s">
        <v>7</v>
      </c>
    </row>
    <row r="91" spans="1:4">
      <c r="A91" s="2" t="s">
        <v>306</v>
      </c>
      <c r="B91" s="4">
        <v>0</v>
      </c>
      <c r="C91" s="4" t="s">
        <v>7</v>
      </c>
      <c r="D91" s="4" t="s">
        <v>7</v>
      </c>
    </row>
    <row r="92" spans="1:4">
      <c r="A92" s="2" t="s">
        <v>1433</v>
      </c>
      <c r="B92" s="4" t="s">
        <v>7</v>
      </c>
      <c r="C92" s="4" t="s">
        <v>7</v>
      </c>
      <c r="D92" s="4" t="s">
        <v>7</v>
      </c>
    </row>
    <row r="93" spans="1:4" ht="30">
      <c r="A93" s="3" t="s">
        <v>1352</v>
      </c>
      <c r="B93" s="4" t="s">
        <v>7</v>
      </c>
      <c r="C93" s="4" t="s">
        <v>7</v>
      </c>
      <c r="D93" s="4" t="s">
        <v>7</v>
      </c>
    </row>
    <row r="94" spans="1:4">
      <c r="A94" s="2" t="s">
        <v>1414</v>
      </c>
      <c r="B94" s="4" t="s">
        <v>1412</v>
      </c>
      <c r="C94" s="4" t="s">
        <v>7</v>
      </c>
      <c r="D94" s="4" t="s">
        <v>7</v>
      </c>
    </row>
    <row r="95" spans="1:4">
      <c r="A95" s="2" t="s">
        <v>306</v>
      </c>
      <c r="B95" s="6">
        <v>281000</v>
      </c>
      <c r="C95" s="4" t="s">
        <v>7</v>
      </c>
      <c r="D95" s="4" t="s">
        <v>7</v>
      </c>
    </row>
    <row r="96" spans="1:4">
      <c r="A96" s="2" t="s">
        <v>1434</v>
      </c>
      <c r="B96" s="4" t="s">
        <v>7</v>
      </c>
      <c r="C96" s="4" t="s">
        <v>7</v>
      </c>
      <c r="D96" s="4" t="s">
        <v>7</v>
      </c>
    </row>
    <row r="97" spans="1:4" ht="30">
      <c r="A97" s="3" t="s">
        <v>1352</v>
      </c>
      <c r="B97" s="4" t="s">
        <v>7</v>
      </c>
      <c r="C97" s="4" t="s">
        <v>7</v>
      </c>
      <c r="D97" s="4" t="s">
        <v>7</v>
      </c>
    </row>
    <row r="98" spans="1:4">
      <c r="A98" s="2" t="s">
        <v>306</v>
      </c>
      <c r="B98" s="6">
        <v>281000</v>
      </c>
      <c r="C98" s="4" t="s">
        <v>7</v>
      </c>
      <c r="D98" s="4" t="s">
        <v>7</v>
      </c>
    </row>
    <row r="99" spans="1:4">
      <c r="A99" s="2" t="s">
        <v>1435</v>
      </c>
      <c r="B99" s="4" t="s">
        <v>7</v>
      </c>
      <c r="C99" s="4" t="s">
        <v>7</v>
      </c>
      <c r="D99" s="4" t="s">
        <v>7</v>
      </c>
    </row>
    <row r="100" spans="1:4" ht="30">
      <c r="A100" s="3" t="s">
        <v>1352</v>
      </c>
      <c r="B100" s="4" t="s">
        <v>7</v>
      </c>
      <c r="C100" s="4" t="s">
        <v>7</v>
      </c>
      <c r="D100" s="4" t="s">
        <v>7</v>
      </c>
    </row>
    <row r="101" spans="1:4">
      <c r="A101" s="2" t="s">
        <v>306</v>
      </c>
      <c r="B101" s="4">
        <v>0</v>
      </c>
      <c r="C101" s="4" t="s">
        <v>7</v>
      </c>
      <c r="D101" s="4" t="s">
        <v>7</v>
      </c>
    </row>
    <row r="102" spans="1:4">
      <c r="A102" s="2" t="s">
        <v>1436</v>
      </c>
      <c r="B102" s="4" t="s">
        <v>7</v>
      </c>
      <c r="C102" s="4" t="s">
        <v>7</v>
      </c>
      <c r="D102" s="4" t="s">
        <v>7</v>
      </c>
    </row>
    <row r="103" spans="1:4" ht="30">
      <c r="A103" s="3" t="s">
        <v>1352</v>
      </c>
      <c r="B103" s="4" t="s">
        <v>7</v>
      </c>
      <c r="C103" s="4" t="s">
        <v>7</v>
      </c>
      <c r="D103" s="4" t="s">
        <v>7</v>
      </c>
    </row>
    <row r="104" spans="1:4">
      <c r="A104" s="2" t="s">
        <v>1414</v>
      </c>
      <c r="B104" s="4" t="s">
        <v>1437</v>
      </c>
      <c r="C104" s="4" t="s">
        <v>7</v>
      </c>
      <c r="D104" s="4" t="s">
        <v>7</v>
      </c>
    </row>
    <row r="105" spans="1:4">
      <c r="A105" s="2" t="s">
        <v>306</v>
      </c>
      <c r="B105" s="6">
        <v>4828000</v>
      </c>
      <c r="C105" s="4" t="s">
        <v>7</v>
      </c>
      <c r="D105" s="4" t="s">
        <v>7</v>
      </c>
    </row>
    <row r="106" spans="1:4">
      <c r="A106" s="2" t="s">
        <v>1438</v>
      </c>
      <c r="B106" s="4" t="s">
        <v>7</v>
      </c>
      <c r="C106" s="4" t="s">
        <v>7</v>
      </c>
      <c r="D106" s="4" t="s">
        <v>7</v>
      </c>
    </row>
    <row r="107" spans="1:4" ht="30">
      <c r="A107" s="3" t="s">
        <v>1352</v>
      </c>
      <c r="B107" s="4" t="s">
        <v>7</v>
      </c>
      <c r="C107" s="4" t="s">
        <v>7</v>
      </c>
      <c r="D107" s="4" t="s">
        <v>7</v>
      </c>
    </row>
    <row r="108" spans="1:4">
      <c r="A108" s="2" t="s">
        <v>306</v>
      </c>
      <c r="B108" s="6">
        <v>120000</v>
      </c>
      <c r="C108" s="4" t="s">
        <v>7</v>
      </c>
      <c r="D108" s="4" t="s">
        <v>7</v>
      </c>
    </row>
    <row r="109" spans="1:4">
      <c r="A109" s="2" t="s">
        <v>1439</v>
      </c>
      <c r="B109" s="4" t="s">
        <v>7</v>
      </c>
      <c r="C109" s="4" t="s">
        <v>7</v>
      </c>
      <c r="D109" s="4" t="s">
        <v>7</v>
      </c>
    </row>
    <row r="110" spans="1:4" ht="30">
      <c r="A110" s="3" t="s">
        <v>1352</v>
      </c>
      <c r="B110" s="4" t="s">
        <v>7</v>
      </c>
      <c r="C110" s="4" t="s">
        <v>7</v>
      </c>
      <c r="D110" s="4" t="s">
        <v>7</v>
      </c>
    </row>
    <row r="111" spans="1:4">
      <c r="A111" s="2" t="s">
        <v>306</v>
      </c>
      <c r="B111" s="6">
        <v>4708000</v>
      </c>
      <c r="C111" s="4" t="s">
        <v>7</v>
      </c>
      <c r="D111" s="4" t="s">
        <v>7</v>
      </c>
    </row>
    <row r="112" spans="1:4">
      <c r="A112" s="2" t="s">
        <v>1440</v>
      </c>
      <c r="B112" s="4" t="s">
        <v>7</v>
      </c>
      <c r="C112" s="4" t="s">
        <v>7</v>
      </c>
      <c r="D112" s="4" t="s">
        <v>7</v>
      </c>
    </row>
    <row r="113" spans="1:4" ht="30">
      <c r="A113" s="3" t="s">
        <v>1352</v>
      </c>
      <c r="B113" s="4" t="s">
        <v>7</v>
      </c>
      <c r="C113" s="4" t="s">
        <v>7</v>
      </c>
      <c r="D113" s="4" t="s">
        <v>7</v>
      </c>
    </row>
    <row r="114" spans="1:4">
      <c r="A114" s="2" t="s">
        <v>1414</v>
      </c>
      <c r="B114" s="4" t="s">
        <v>1441</v>
      </c>
      <c r="C114" s="4" t="s">
        <v>7</v>
      </c>
      <c r="D114" s="4" t="s">
        <v>7</v>
      </c>
    </row>
    <row r="115" spans="1:4">
      <c r="A115" s="2" t="s">
        <v>306</v>
      </c>
      <c r="B115" s="6">
        <v>2769000</v>
      </c>
      <c r="C115" s="4" t="s">
        <v>7</v>
      </c>
      <c r="D115" s="4" t="s">
        <v>7</v>
      </c>
    </row>
    <row r="116" spans="1:4" ht="30">
      <c r="A116" s="2" t="s">
        <v>1442</v>
      </c>
      <c r="B116" s="4" t="s">
        <v>7</v>
      </c>
      <c r="C116" s="4" t="s">
        <v>7</v>
      </c>
      <c r="D116" s="4" t="s">
        <v>7</v>
      </c>
    </row>
    <row r="117" spans="1:4" ht="30">
      <c r="A117" s="3" t="s">
        <v>1352</v>
      </c>
      <c r="B117" s="4" t="s">
        <v>7</v>
      </c>
      <c r="C117" s="4" t="s">
        <v>7</v>
      </c>
      <c r="D117" s="4" t="s">
        <v>7</v>
      </c>
    </row>
    <row r="118" spans="1:4">
      <c r="A118" s="2" t="s">
        <v>306</v>
      </c>
      <c r="B118" s="6">
        <v>2769000</v>
      </c>
      <c r="C118" s="4" t="s">
        <v>7</v>
      </c>
      <c r="D118" s="4" t="s">
        <v>7</v>
      </c>
    </row>
    <row r="119" spans="1:4" ht="30">
      <c r="A119" s="2" t="s">
        <v>1443</v>
      </c>
      <c r="B119" s="4" t="s">
        <v>7</v>
      </c>
      <c r="C119" s="4" t="s">
        <v>7</v>
      </c>
      <c r="D119" s="4" t="s">
        <v>7</v>
      </c>
    </row>
    <row r="120" spans="1:4" ht="30">
      <c r="A120" s="3" t="s">
        <v>1352</v>
      </c>
      <c r="B120" s="4" t="s">
        <v>7</v>
      </c>
      <c r="C120" s="4" t="s">
        <v>7</v>
      </c>
      <c r="D120" s="4" t="s">
        <v>7</v>
      </c>
    </row>
    <row r="121" spans="1:4">
      <c r="A121" s="2" t="s">
        <v>306</v>
      </c>
      <c r="B121" s="4">
        <v>0</v>
      </c>
      <c r="C121" s="4" t="s">
        <v>7</v>
      </c>
      <c r="D121" s="4" t="s">
        <v>7</v>
      </c>
    </row>
    <row r="122" spans="1:4">
      <c r="A122" s="2" t="s">
        <v>1444</v>
      </c>
      <c r="B122" s="4" t="s">
        <v>7</v>
      </c>
      <c r="C122" s="4" t="s">
        <v>7</v>
      </c>
      <c r="D122" s="4" t="s">
        <v>7</v>
      </c>
    </row>
    <row r="123" spans="1:4" ht="30">
      <c r="A123" s="3" t="s">
        <v>1352</v>
      </c>
      <c r="B123" s="4" t="s">
        <v>7</v>
      </c>
      <c r="C123" s="4" t="s">
        <v>7</v>
      </c>
      <c r="D123" s="4" t="s">
        <v>7</v>
      </c>
    </row>
    <row r="124" spans="1:4">
      <c r="A124" s="2" t="s">
        <v>1414</v>
      </c>
      <c r="B124" s="4" t="s">
        <v>1445</v>
      </c>
      <c r="C124" s="4" t="s">
        <v>7</v>
      </c>
      <c r="D124" s="4" t="s">
        <v>7</v>
      </c>
    </row>
    <row r="125" spans="1:4">
      <c r="A125" s="2" t="s">
        <v>306</v>
      </c>
      <c r="B125" s="6">
        <v>1792000</v>
      </c>
      <c r="C125" s="4" t="s">
        <v>7</v>
      </c>
      <c r="D125" s="4" t="s">
        <v>7</v>
      </c>
    </row>
    <row r="126" spans="1:4">
      <c r="A126" s="2" t="s">
        <v>1446</v>
      </c>
      <c r="B126" s="4" t="s">
        <v>7</v>
      </c>
      <c r="C126" s="4" t="s">
        <v>7</v>
      </c>
      <c r="D126" s="4" t="s">
        <v>7</v>
      </c>
    </row>
    <row r="127" spans="1:4" ht="30">
      <c r="A127" s="3" t="s">
        <v>1352</v>
      </c>
      <c r="B127" s="4" t="s">
        <v>7</v>
      </c>
      <c r="C127" s="4" t="s">
        <v>7</v>
      </c>
      <c r="D127" s="4" t="s">
        <v>7</v>
      </c>
    </row>
    <row r="128" spans="1:4">
      <c r="A128" s="2" t="s">
        <v>306</v>
      </c>
      <c r="B128" s="6">
        <v>912000</v>
      </c>
      <c r="C128" s="4" t="s">
        <v>7</v>
      </c>
      <c r="D128" s="4" t="s">
        <v>7</v>
      </c>
    </row>
    <row r="129" spans="1:4">
      <c r="A129" s="2" t="s">
        <v>1447</v>
      </c>
      <c r="B129" s="4" t="s">
        <v>7</v>
      </c>
      <c r="C129" s="4" t="s">
        <v>7</v>
      </c>
      <c r="D129" s="4" t="s">
        <v>7</v>
      </c>
    </row>
    <row r="130" spans="1:4" ht="30">
      <c r="A130" s="3" t="s">
        <v>1352</v>
      </c>
      <c r="B130" s="4" t="s">
        <v>7</v>
      </c>
      <c r="C130" s="4" t="s">
        <v>7</v>
      </c>
      <c r="D130" s="4" t="s">
        <v>7</v>
      </c>
    </row>
    <row r="131" spans="1:4">
      <c r="A131" s="2" t="s">
        <v>306</v>
      </c>
      <c r="B131" s="6">
        <v>880000</v>
      </c>
      <c r="C131" s="4" t="s">
        <v>7</v>
      </c>
      <c r="D131" s="4" t="s">
        <v>7</v>
      </c>
    </row>
    <row r="132" spans="1:4">
      <c r="A132" s="2" t="s">
        <v>1448</v>
      </c>
      <c r="B132" s="4" t="s">
        <v>7</v>
      </c>
      <c r="C132" s="4" t="s">
        <v>7</v>
      </c>
      <c r="D132" s="4" t="s">
        <v>7</v>
      </c>
    </row>
    <row r="133" spans="1:4" ht="30">
      <c r="A133" s="3" t="s">
        <v>1352</v>
      </c>
      <c r="B133" s="4" t="s">
        <v>7</v>
      </c>
      <c r="C133" s="4" t="s">
        <v>7</v>
      </c>
      <c r="D133" s="4" t="s">
        <v>7</v>
      </c>
    </row>
    <row r="134" spans="1:4">
      <c r="A134" s="2" t="s">
        <v>1414</v>
      </c>
      <c r="B134" s="4" t="s">
        <v>1449</v>
      </c>
      <c r="C134" s="4" t="s">
        <v>7</v>
      </c>
      <c r="D134" s="4" t="s">
        <v>7</v>
      </c>
    </row>
    <row r="135" spans="1:4">
      <c r="A135" s="2" t="s">
        <v>306</v>
      </c>
      <c r="B135" s="6">
        <v>4007000</v>
      </c>
      <c r="C135" s="4" t="s">
        <v>7</v>
      </c>
      <c r="D135" s="4" t="s">
        <v>7</v>
      </c>
    </row>
    <row r="136" spans="1:4">
      <c r="A136" s="2" t="s">
        <v>1450</v>
      </c>
      <c r="B136" s="4" t="s">
        <v>7</v>
      </c>
      <c r="C136" s="4" t="s">
        <v>7</v>
      </c>
      <c r="D136" s="4" t="s">
        <v>7</v>
      </c>
    </row>
    <row r="137" spans="1:4" ht="30">
      <c r="A137" s="3" t="s">
        <v>1352</v>
      </c>
      <c r="B137" s="4" t="s">
        <v>7</v>
      </c>
      <c r="C137" s="4" t="s">
        <v>7</v>
      </c>
      <c r="D137" s="4" t="s">
        <v>7</v>
      </c>
    </row>
    <row r="138" spans="1:4">
      <c r="A138" s="2" t="s">
        <v>306</v>
      </c>
      <c r="B138" s="6">
        <v>4007000</v>
      </c>
      <c r="C138" s="4" t="s">
        <v>7</v>
      </c>
      <c r="D138" s="4" t="s">
        <v>7</v>
      </c>
    </row>
    <row r="139" spans="1:4">
      <c r="A139" s="2" t="s">
        <v>1451</v>
      </c>
      <c r="B139" s="4" t="s">
        <v>7</v>
      </c>
      <c r="C139" s="4" t="s">
        <v>7</v>
      </c>
      <c r="D139" s="4" t="s">
        <v>7</v>
      </c>
    </row>
    <row r="140" spans="1:4" ht="30">
      <c r="A140" s="3" t="s">
        <v>1352</v>
      </c>
      <c r="B140" s="4" t="s">
        <v>7</v>
      </c>
      <c r="C140" s="4" t="s">
        <v>7</v>
      </c>
      <c r="D140" s="4" t="s">
        <v>7</v>
      </c>
    </row>
    <row r="141" spans="1:4">
      <c r="A141" s="2" t="s">
        <v>306</v>
      </c>
      <c r="B141" s="4">
        <v>0</v>
      </c>
      <c r="C141" s="4" t="s">
        <v>7</v>
      </c>
      <c r="D141" s="4" t="s">
        <v>7</v>
      </c>
    </row>
    <row r="142" spans="1:4">
      <c r="A142" s="2" t="s">
        <v>1452</v>
      </c>
      <c r="B142" s="4" t="s">
        <v>7</v>
      </c>
      <c r="C142" s="4" t="s">
        <v>7</v>
      </c>
      <c r="D142" s="4" t="s">
        <v>7</v>
      </c>
    </row>
    <row r="143" spans="1:4" ht="30">
      <c r="A143" s="3" t="s">
        <v>1352</v>
      </c>
      <c r="B143" s="4" t="s">
        <v>7</v>
      </c>
      <c r="C143" s="4" t="s">
        <v>7</v>
      </c>
      <c r="D143" s="4" t="s">
        <v>7</v>
      </c>
    </row>
    <row r="144" spans="1:4">
      <c r="A144" s="2" t="s">
        <v>1414</v>
      </c>
      <c r="B144" s="4" t="s">
        <v>1453</v>
      </c>
      <c r="C144" s="4" t="s">
        <v>7</v>
      </c>
      <c r="D144" s="4" t="s">
        <v>7</v>
      </c>
    </row>
    <row r="145" spans="1:4">
      <c r="A145" s="2" t="s">
        <v>306</v>
      </c>
      <c r="B145" s="6">
        <v>2732000</v>
      </c>
      <c r="C145" s="4" t="s">
        <v>7</v>
      </c>
      <c r="D145" s="4" t="s">
        <v>7</v>
      </c>
    </row>
    <row r="146" spans="1:4">
      <c r="A146" s="2" t="s">
        <v>1454</v>
      </c>
      <c r="B146" s="4" t="s">
        <v>7</v>
      </c>
      <c r="C146" s="4" t="s">
        <v>7</v>
      </c>
      <c r="D146" s="4" t="s">
        <v>7</v>
      </c>
    </row>
    <row r="147" spans="1:4" ht="30">
      <c r="A147" s="3" t="s">
        <v>1352</v>
      </c>
      <c r="B147" s="4" t="s">
        <v>7</v>
      </c>
      <c r="C147" s="4" t="s">
        <v>7</v>
      </c>
      <c r="D147" s="4" t="s">
        <v>7</v>
      </c>
    </row>
    <row r="148" spans="1:4">
      <c r="A148" s="2" t="s">
        <v>306</v>
      </c>
      <c r="B148" s="6">
        <v>2732000</v>
      </c>
      <c r="C148" s="4" t="s">
        <v>7</v>
      </c>
      <c r="D148" s="4" t="s">
        <v>7</v>
      </c>
    </row>
    <row r="149" spans="1:4" ht="30">
      <c r="A149" s="2" t="s">
        <v>1455</v>
      </c>
      <c r="B149" s="4" t="s">
        <v>7</v>
      </c>
      <c r="C149" s="4" t="s">
        <v>7</v>
      </c>
      <c r="D149" s="4" t="s">
        <v>7</v>
      </c>
    </row>
    <row r="150" spans="1:4" ht="30">
      <c r="A150" s="3" t="s">
        <v>1352</v>
      </c>
      <c r="B150" s="4" t="s">
        <v>7</v>
      </c>
      <c r="C150" s="4" t="s">
        <v>7</v>
      </c>
      <c r="D150" s="4" t="s">
        <v>7</v>
      </c>
    </row>
    <row r="151" spans="1:4">
      <c r="A151" s="2" t="s">
        <v>306</v>
      </c>
      <c r="B151" s="4">
        <v>0</v>
      </c>
      <c r="C151" s="4" t="s">
        <v>7</v>
      </c>
      <c r="D151"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456</v>
      </c>
      <c r="B1" s="1" t="s">
        <v>2</v>
      </c>
      <c r="C1" s="1"/>
      <c r="D1" s="1"/>
    </row>
    <row r="2" spans="1:4" ht="30">
      <c r="A2" s="1" t="s">
        <v>33</v>
      </c>
      <c r="B2" s="1" t="s">
        <v>3</v>
      </c>
      <c r="C2" s="9" t="s">
        <v>34</v>
      </c>
      <c r="D2" s="9" t="s">
        <v>96</v>
      </c>
    </row>
    <row r="3" spans="1:4">
      <c r="A3" s="1"/>
      <c r="B3" s="1" t="s">
        <v>1457</v>
      </c>
      <c r="C3" s="9"/>
      <c r="D3" s="9"/>
    </row>
    <row r="4" spans="1:4">
      <c r="A4" s="3" t="s">
        <v>1458</v>
      </c>
      <c r="B4" s="4" t="s">
        <v>7</v>
      </c>
      <c r="C4" s="4" t="s">
        <v>7</v>
      </c>
      <c r="D4" s="4" t="s">
        <v>7</v>
      </c>
    </row>
    <row r="5" spans="1:4" ht="30">
      <c r="A5" s="2" t="s">
        <v>1459</v>
      </c>
      <c r="B5" s="8">
        <v>172498</v>
      </c>
      <c r="C5" s="8">
        <v>183346</v>
      </c>
      <c r="D5" s="8">
        <v>135320</v>
      </c>
    </row>
    <row r="6" spans="1:4" ht="45">
      <c r="A6" s="2" t="s">
        <v>1460</v>
      </c>
      <c r="B6" s="4" t="s">
        <v>1360</v>
      </c>
      <c r="C6" s="4" t="s">
        <v>7</v>
      </c>
      <c r="D6" s="4" t="s">
        <v>7</v>
      </c>
    </row>
    <row r="7" spans="1:4">
      <c r="A7" s="2" t="s">
        <v>1461</v>
      </c>
      <c r="B7" s="4">
        <v>35</v>
      </c>
      <c r="C7" s="4" t="s">
        <v>7</v>
      </c>
      <c r="D7" s="4" t="s">
        <v>7</v>
      </c>
    </row>
    <row r="8" spans="1:4">
      <c r="A8" s="2" t="s">
        <v>1462</v>
      </c>
      <c r="B8" s="4">
        <v>123</v>
      </c>
      <c r="C8" s="4" t="s">
        <v>7</v>
      </c>
      <c r="D8" s="4" t="s">
        <v>7</v>
      </c>
    </row>
    <row r="9" spans="1:4">
      <c r="A9" s="2" t="s">
        <v>1383</v>
      </c>
      <c r="B9" s="4" t="s">
        <v>7</v>
      </c>
      <c r="C9" s="4" t="s">
        <v>7</v>
      </c>
      <c r="D9" s="4" t="s">
        <v>7</v>
      </c>
    </row>
    <row r="10" spans="1:4">
      <c r="A10" s="3" t="s">
        <v>1458</v>
      </c>
      <c r="B10" s="4" t="s">
        <v>7</v>
      </c>
      <c r="C10" s="4" t="s">
        <v>7</v>
      </c>
      <c r="D10" s="4" t="s">
        <v>7</v>
      </c>
    </row>
    <row r="11" spans="1:4">
      <c r="A11" s="2" t="s">
        <v>1463</v>
      </c>
      <c r="B11" s="127">
        <v>1.01E-2</v>
      </c>
      <c r="C11" s="4" t="s">
        <v>7</v>
      </c>
      <c r="D11" s="4" t="s">
        <v>7</v>
      </c>
    </row>
    <row r="12" spans="1:4" ht="30">
      <c r="A12" s="2" t="s">
        <v>1464</v>
      </c>
      <c r="B12" s="127">
        <v>2.8799999999999999E-2</v>
      </c>
      <c r="C12" s="4" t="s">
        <v>7</v>
      </c>
      <c r="D12" s="4" t="s">
        <v>7</v>
      </c>
    </row>
    <row r="13" spans="1:4">
      <c r="A13" s="2" t="s">
        <v>1384</v>
      </c>
      <c r="B13" s="4" t="s">
        <v>7</v>
      </c>
      <c r="C13" s="4" t="s">
        <v>7</v>
      </c>
      <c r="D13" s="4" t="s">
        <v>7</v>
      </c>
    </row>
    <row r="14" spans="1:4">
      <c r="A14" s="3" t="s">
        <v>1458</v>
      </c>
      <c r="B14" s="4" t="s">
        <v>7</v>
      </c>
      <c r="C14" s="4" t="s">
        <v>7</v>
      </c>
      <c r="D14" s="4" t="s">
        <v>7</v>
      </c>
    </row>
    <row r="15" spans="1:4">
      <c r="A15" s="2" t="s">
        <v>1463</v>
      </c>
      <c r="B15" s="127">
        <v>2.4400000000000002E-2</v>
      </c>
      <c r="C15" s="4" t="s">
        <v>7</v>
      </c>
      <c r="D15" s="4" t="s">
        <v>7</v>
      </c>
    </row>
    <row r="16" spans="1:4" ht="30">
      <c r="A16" s="2" t="s">
        <v>1464</v>
      </c>
      <c r="B16" s="127">
        <v>4.9000000000000002E-2</v>
      </c>
      <c r="C16" s="4" t="s">
        <v>7</v>
      </c>
      <c r="D16" s="4" t="s">
        <v>7</v>
      </c>
    </row>
  </sheetData>
  <mergeCells count="2">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65</v>
      </c>
      <c r="B1" s="9" t="s">
        <v>3</v>
      </c>
      <c r="C1" s="9" t="s">
        <v>34</v>
      </c>
    </row>
    <row r="2" spans="1:3">
      <c r="A2" s="1" t="s">
        <v>1393</v>
      </c>
      <c r="B2" s="9"/>
      <c r="C2" s="9"/>
    </row>
    <row r="3" spans="1:3">
      <c r="A3" s="3" t="s">
        <v>221</v>
      </c>
      <c r="B3" s="4" t="s">
        <v>7</v>
      </c>
      <c r="C3" s="4" t="s">
        <v>7</v>
      </c>
    </row>
    <row r="4" spans="1:3">
      <c r="A4" s="2" t="s">
        <v>1466</v>
      </c>
      <c r="B4" s="7">
        <v>140.30000000000001</v>
      </c>
      <c r="C4" s="7">
        <v>13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467</v>
      </c>
      <c r="B1" s="1" t="s">
        <v>2</v>
      </c>
    </row>
    <row r="2" spans="1:2">
      <c r="A2" s="9"/>
      <c r="B2" s="1" t="s">
        <v>3</v>
      </c>
    </row>
    <row r="3" spans="1:2">
      <c r="A3" s="9"/>
      <c r="B3" s="1" t="s">
        <v>1468</v>
      </c>
    </row>
    <row r="4" spans="1:2" ht="30">
      <c r="A4" s="3" t="s">
        <v>1469</v>
      </c>
      <c r="B4" s="4" t="s">
        <v>7</v>
      </c>
    </row>
    <row r="5" spans="1:2">
      <c r="A5" s="2" t="s">
        <v>1470</v>
      </c>
      <c r="B5" s="4">
        <v>5</v>
      </c>
    </row>
    <row r="6" spans="1:2" ht="30">
      <c r="A6" s="2" t="s">
        <v>1471</v>
      </c>
      <c r="B6" s="4" t="s">
        <v>7</v>
      </c>
    </row>
    <row r="7" spans="1:2" ht="30">
      <c r="A7" s="3" t="s">
        <v>1469</v>
      </c>
      <c r="B7" s="4" t="s">
        <v>7</v>
      </c>
    </row>
    <row r="8" spans="1:2">
      <c r="A8" s="2" t="s">
        <v>1472</v>
      </c>
      <c r="B8" s="4" t="s">
        <v>1473</v>
      </c>
    </row>
    <row r="9" spans="1:2" ht="30">
      <c r="A9" s="2" t="s">
        <v>1474</v>
      </c>
      <c r="B9" s="4" t="s">
        <v>7</v>
      </c>
    </row>
    <row r="10" spans="1:2" ht="30">
      <c r="A10" s="3" t="s">
        <v>1469</v>
      </c>
      <c r="B10" s="4" t="s">
        <v>7</v>
      </c>
    </row>
    <row r="11" spans="1:2">
      <c r="A11" s="2" t="s">
        <v>1472</v>
      </c>
      <c r="B11" s="4" t="s">
        <v>147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9" t="s">
        <v>2</v>
      </c>
      <c r="C1" s="9"/>
      <c r="D1" s="9"/>
    </row>
    <row r="2" spans="1:4">
      <c r="A2" s="1" t="s">
        <v>1393</v>
      </c>
      <c r="B2" s="1" t="s">
        <v>3</v>
      </c>
      <c r="C2" s="1" t="s">
        <v>34</v>
      </c>
      <c r="D2" s="1" t="s">
        <v>96</v>
      </c>
    </row>
    <row r="3" spans="1:4">
      <c r="A3" s="3" t="s">
        <v>221</v>
      </c>
      <c r="B3" s="4" t="s">
        <v>7</v>
      </c>
      <c r="C3" s="4" t="s">
        <v>7</v>
      </c>
      <c r="D3" s="4" t="s">
        <v>7</v>
      </c>
    </row>
    <row r="4" spans="1:4">
      <c r="A4" s="2" t="s">
        <v>374</v>
      </c>
      <c r="B4" s="7">
        <v>10.8</v>
      </c>
      <c r="C4" s="8">
        <v>5</v>
      </c>
      <c r="D4" s="7">
        <v>3.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3</v>
      </c>
      <c r="B2" s="1" t="s">
        <v>3</v>
      </c>
      <c r="C2" s="1" t="s">
        <v>34</v>
      </c>
      <c r="D2" s="1" t="s">
        <v>96</v>
      </c>
    </row>
    <row r="3" spans="1:4" ht="30">
      <c r="A3" s="3" t="s">
        <v>121</v>
      </c>
      <c r="B3" s="4" t="s">
        <v>7</v>
      </c>
      <c r="C3" s="4" t="s">
        <v>7</v>
      </c>
      <c r="D3" s="4" t="s">
        <v>7</v>
      </c>
    </row>
    <row r="4" spans="1:4">
      <c r="A4" s="2" t="s">
        <v>112</v>
      </c>
      <c r="B4" s="8">
        <v>95566</v>
      </c>
      <c r="C4" s="8">
        <v>129674</v>
      </c>
      <c r="D4" s="8">
        <v>127252</v>
      </c>
    </row>
    <row r="5" spans="1:4">
      <c r="A5" s="3" t="s">
        <v>122</v>
      </c>
      <c r="B5" s="4" t="s">
        <v>7</v>
      </c>
      <c r="C5" s="4" t="s">
        <v>7</v>
      </c>
      <c r="D5" s="4" t="s">
        <v>7</v>
      </c>
    </row>
    <row r="6" spans="1:4" ht="45">
      <c r="A6" s="2" t="s">
        <v>123</v>
      </c>
      <c r="B6" s="6">
        <v>1244</v>
      </c>
      <c r="C6" s="6">
        <v>1008</v>
      </c>
      <c r="D6" s="4">
        <v>686</v>
      </c>
    </row>
    <row r="7" spans="1:4" ht="60">
      <c r="A7" s="2" t="s">
        <v>124</v>
      </c>
      <c r="B7" s="4">
        <v>0</v>
      </c>
      <c r="C7" s="4">
        <v>0</v>
      </c>
      <c r="D7" s="6">
        <v>-1493</v>
      </c>
    </row>
    <row r="8" spans="1:4" ht="30">
      <c r="A8" s="2" t="s">
        <v>125</v>
      </c>
      <c r="B8" s="6">
        <v>-70791</v>
      </c>
      <c r="C8" s="6">
        <v>17925</v>
      </c>
      <c r="D8" s="6">
        <v>-18264</v>
      </c>
    </row>
    <row r="9" spans="1:4" ht="45">
      <c r="A9" s="2" t="s">
        <v>126</v>
      </c>
      <c r="B9" s="4">
        <v>359</v>
      </c>
      <c r="C9" s="4">
        <v>-654</v>
      </c>
      <c r="D9" s="4">
        <v>-335</v>
      </c>
    </row>
    <row r="10" spans="1:4">
      <c r="A10" s="2" t="s">
        <v>127</v>
      </c>
      <c r="B10" s="6">
        <v>-69188</v>
      </c>
      <c r="C10" s="6">
        <v>18279</v>
      </c>
      <c r="D10" s="6">
        <v>-19406</v>
      </c>
    </row>
    <row r="11" spans="1:4">
      <c r="A11" s="2" t="s">
        <v>128</v>
      </c>
      <c r="B11" s="8">
        <v>26378</v>
      </c>
      <c r="C11" s="8">
        <v>147953</v>
      </c>
      <c r="D11" s="8">
        <v>1078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477</v>
      </c>
      <c r="B1" s="1" t="s">
        <v>3</v>
      </c>
    </row>
    <row r="2" spans="1:2">
      <c r="A2" s="3" t="s">
        <v>221</v>
      </c>
      <c r="B2" s="4" t="s">
        <v>7</v>
      </c>
    </row>
    <row r="3" spans="1:2" ht="30">
      <c r="A3" s="2" t="s">
        <v>1478</v>
      </c>
      <c r="B3" s="127">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6" width="17.42578125" bestFit="1" customWidth="1"/>
    <col min="7" max="7" width="22" bestFit="1" customWidth="1"/>
    <col min="8" max="8" width="32.28515625" bestFit="1" customWidth="1"/>
  </cols>
  <sheetData>
    <row r="1" spans="1:8">
      <c r="A1" s="9" t="s">
        <v>1479</v>
      </c>
      <c r="B1" s="9" t="s">
        <v>3</v>
      </c>
      <c r="C1" s="9" t="s">
        <v>34</v>
      </c>
      <c r="D1" s="9" t="s">
        <v>96</v>
      </c>
      <c r="E1" s="1" t="s">
        <v>3</v>
      </c>
      <c r="F1" s="1" t="s">
        <v>1480</v>
      </c>
      <c r="G1" s="1" t="s">
        <v>1480</v>
      </c>
      <c r="H1" s="1" t="s">
        <v>1480</v>
      </c>
    </row>
    <row r="2" spans="1:8">
      <c r="A2" s="9"/>
      <c r="B2" s="9"/>
      <c r="C2" s="9"/>
      <c r="D2" s="9"/>
      <c r="E2" s="1" t="s">
        <v>1274</v>
      </c>
      <c r="F2" s="1" t="s">
        <v>1274</v>
      </c>
      <c r="G2" s="1" t="s">
        <v>1274</v>
      </c>
      <c r="H2" s="1" t="s">
        <v>1274</v>
      </c>
    </row>
    <row r="3" spans="1:8">
      <c r="A3" s="9"/>
      <c r="B3" s="9"/>
      <c r="C3" s="9"/>
      <c r="D3" s="9"/>
      <c r="E3" s="1"/>
      <c r="F3" s="1"/>
      <c r="G3" s="1" t="s">
        <v>424</v>
      </c>
      <c r="H3" s="1" t="s">
        <v>398</v>
      </c>
    </row>
    <row r="4" spans="1:8">
      <c r="A4" s="3" t="s">
        <v>1275</v>
      </c>
      <c r="B4" s="4" t="s">
        <v>7</v>
      </c>
      <c r="C4" s="4" t="s">
        <v>7</v>
      </c>
      <c r="D4" s="4" t="s">
        <v>7</v>
      </c>
      <c r="E4" s="4" t="s">
        <v>7</v>
      </c>
      <c r="F4" s="4" t="s">
        <v>7</v>
      </c>
      <c r="G4" s="4" t="s">
        <v>7</v>
      </c>
      <c r="H4" s="4" t="s">
        <v>7</v>
      </c>
    </row>
    <row r="5" spans="1:8" ht="30">
      <c r="A5" s="2" t="s">
        <v>1342</v>
      </c>
      <c r="B5" s="127">
        <v>1</v>
      </c>
      <c r="C5" s="4" t="s">
        <v>7</v>
      </c>
      <c r="D5" s="4" t="s">
        <v>7</v>
      </c>
      <c r="E5" s="4" t="s">
        <v>7</v>
      </c>
      <c r="F5" s="127">
        <v>1</v>
      </c>
      <c r="G5" s="4" t="s">
        <v>7</v>
      </c>
      <c r="H5" s="4" t="s">
        <v>7</v>
      </c>
    </row>
    <row r="6" spans="1:8" ht="30">
      <c r="A6" s="2" t="s">
        <v>1481</v>
      </c>
      <c r="B6" s="4" t="s">
        <v>7</v>
      </c>
      <c r="C6" s="4" t="s">
        <v>7</v>
      </c>
      <c r="D6" s="4" t="s">
        <v>7</v>
      </c>
      <c r="E6" s="8">
        <v>400000</v>
      </c>
      <c r="F6" s="4" t="s">
        <v>7</v>
      </c>
      <c r="G6" s="4" t="s">
        <v>7</v>
      </c>
      <c r="H6" s="4" t="s">
        <v>7</v>
      </c>
    </row>
    <row r="7" spans="1:8" ht="30">
      <c r="A7" s="3" t="s">
        <v>1482</v>
      </c>
      <c r="B7" s="4" t="s">
        <v>7</v>
      </c>
      <c r="C7" s="4" t="s">
        <v>7</v>
      </c>
      <c r="D7" s="4" t="s">
        <v>7</v>
      </c>
      <c r="E7" s="4" t="s">
        <v>7</v>
      </c>
      <c r="F7" s="4" t="s">
        <v>7</v>
      </c>
      <c r="G7" s="4" t="s">
        <v>7</v>
      </c>
      <c r="H7" s="4" t="s">
        <v>7</v>
      </c>
    </row>
    <row r="8" spans="1:8">
      <c r="A8" s="2" t="s">
        <v>41</v>
      </c>
      <c r="B8" s="4" t="s">
        <v>7</v>
      </c>
      <c r="C8" s="4" t="s">
        <v>7</v>
      </c>
      <c r="D8" s="4" t="s">
        <v>7</v>
      </c>
      <c r="E8" s="4" t="s">
        <v>7</v>
      </c>
      <c r="F8" s="6">
        <v>1089000</v>
      </c>
      <c r="G8" s="6">
        <v>1206000</v>
      </c>
      <c r="H8" s="6">
        <v>-117000</v>
      </c>
    </row>
    <row r="9" spans="1:8">
      <c r="A9" s="2" t="s">
        <v>402</v>
      </c>
      <c r="B9" s="4" t="s">
        <v>7</v>
      </c>
      <c r="C9" s="4" t="s">
        <v>7</v>
      </c>
      <c r="D9" s="4" t="s">
        <v>7</v>
      </c>
      <c r="E9" s="4" t="s">
        <v>7</v>
      </c>
      <c r="F9" s="6">
        <v>1291000</v>
      </c>
      <c r="G9" s="6">
        <v>873000</v>
      </c>
      <c r="H9" s="6">
        <v>418000</v>
      </c>
    </row>
    <row r="10" spans="1:8">
      <c r="A10" s="2" t="s">
        <v>403</v>
      </c>
      <c r="B10" s="4" t="s">
        <v>7</v>
      </c>
      <c r="C10" s="4" t="s">
        <v>7</v>
      </c>
      <c r="D10" s="4" t="s">
        <v>7</v>
      </c>
      <c r="E10" s="4" t="s">
        <v>7</v>
      </c>
      <c r="F10" s="6">
        <v>40563000</v>
      </c>
      <c r="G10" s="6">
        <v>40563000</v>
      </c>
      <c r="H10" s="4">
        <v>0</v>
      </c>
    </row>
    <row r="11" spans="1:8">
      <c r="A11" s="2" t="s">
        <v>404</v>
      </c>
      <c r="B11" s="4" t="s">
        <v>7</v>
      </c>
      <c r="C11" s="4" t="s">
        <v>7</v>
      </c>
      <c r="D11" s="4" t="s">
        <v>7</v>
      </c>
      <c r="E11" s="4" t="s">
        <v>7</v>
      </c>
      <c r="F11" s="6">
        <v>17100000</v>
      </c>
      <c r="G11" s="6">
        <v>16500000</v>
      </c>
      <c r="H11" s="6">
        <v>600000</v>
      </c>
    </row>
    <row r="12" spans="1:8" ht="30">
      <c r="A12" s="2" t="s">
        <v>405</v>
      </c>
      <c r="B12" s="4" t="s">
        <v>7</v>
      </c>
      <c r="C12" s="4" t="s">
        <v>7</v>
      </c>
      <c r="D12" s="4" t="s">
        <v>7</v>
      </c>
      <c r="E12" s="4" t="s">
        <v>7</v>
      </c>
      <c r="F12" s="6">
        <v>2368000</v>
      </c>
      <c r="G12" s="4">
        <v>0</v>
      </c>
      <c r="H12" s="6">
        <v>2368000</v>
      </c>
    </row>
    <row r="13" spans="1:8">
      <c r="A13" s="2" t="s">
        <v>406</v>
      </c>
      <c r="B13" s="4" t="s">
        <v>7</v>
      </c>
      <c r="C13" s="4" t="s">
        <v>7</v>
      </c>
      <c r="D13" s="4" t="s">
        <v>7</v>
      </c>
      <c r="E13" s="4" t="s">
        <v>7</v>
      </c>
      <c r="F13" s="6">
        <v>3607000</v>
      </c>
      <c r="G13" s="6">
        <v>3607000</v>
      </c>
      <c r="H13" s="4">
        <v>0</v>
      </c>
    </row>
    <row r="14" spans="1:8">
      <c r="A14" s="2" t="s">
        <v>407</v>
      </c>
      <c r="B14" s="4" t="s">
        <v>7</v>
      </c>
      <c r="C14" s="4" t="s">
        <v>7</v>
      </c>
      <c r="D14" s="4" t="s">
        <v>7</v>
      </c>
      <c r="E14" s="4" t="s">
        <v>7</v>
      </c>
      <c r="F14" s="6">
        <v>-6198000</v>
      </c>
      <c r="G14" s="6">
        <v>-6108000</v>
      </c>
      <c r="H14" s="6">
        <v>-90000</v>
      </c>
    </row>
    <row r="15" spans="1:8">
      <c r="A15" s="2" t="s">
        <v>411</v>
      </c>
      <c r="B15" s="4" t="s">
        <v>7</v>
      </c>
      <c r="C15" s="4" t="s">
        <v>7</v>
      </c>
      <c r="D15" s="4" t="s">
        <v>7</v>
      </c>
      <c r="E15" s="4" t="s">
        <v>7</v>
      </c>
      <c r="F15" s="6">
        <v>-659000</v>
      </c>
      <c r="G15" s="6">
        <v>-659000</v>
      </c>
      <c r="H15" s="4">
        <v>0</v>
      </c>
    </row>
    <row r="16" spans="1:8" ht="30">
      <c r="A16" s="2" t="s">
        <v>413</v>
      </c>
      <c r="B16" s="4" t="s">
        <v>7</v>
      </c>
      <c r="C16" s="4" t="s">
        <v>7</v>
      </c>
      <c r="D16" s="4" t="s">
        <v>7</v>
      </c>
      <c r="E16" s="4" t="s">
        <v>7</v>
      </c>
      <c r="F16" s="6">
        <v>-2103000</v>
      </c>
      <c r="G16" s="6">
        <v>-2103000</v>
      </c>
      <c r="H16" s="4">
        <v>0</v>
      </c>
    </row>
    <row r="17" spans="1:8">
      <c r="A17" s="2" t="s">
        <v>415</v>
      </c>
      <c r="B17" s="4" t="s">
        <v>7</v>
      </c>
      <c r="C17" s="4" t="s">
        <v>7</v>
      </c>
      <c r="D17" s="4" t="s">
        <v>7</v>
      </c>
      <c r="E17" s="4" t="s">
        <v>7</v>
      </c>
      <c r="F17" s="6">
        <v>-1139000</v>
      </c>
      <c r="G17" s="6">
        <v>-1139000</v>
      </c>
      <c r="H17" s="4">
        <v>0</v>
      </c>
    </row>
    <row r="18" spans="1:8">
      <c r="A18" s="2" t="s">
        <v>417</v>
      </c>
      <c r="B18" s="4" t="s">
        <v>7</v>
      </c>
      <c r="C18" s="4" t="s">
        <v>7</v>
      </c>
      <c r="D18" s="4" t="s">
        <v>7</v>
      </c>
      <c r="E18" s="4" t="s">
        <v>7</v>
      </c>
      <c r="F18" s="6">
        <v>55919000</v>
      </c>
      <c r="G18" s="6">
        <v>52740000</v>
      </c>
      <c r="H18" s="6">
        <v>3179000</v>
      </c>
    </row>
    <row r="19" spans="1:8">
      <c r="A19" s="2" t="s">
        <v>48</v>
      </c>
      <c r="B19" s="6">
        <v>570960000</v>
      </c>
      <c r="C19" s="6">
        <v>579715000</v>
      </c>
      <c r="D19" s="6">
        <v>122392000</v>
      </c>
      <c r="E19" s="4" t="s">
        <v>7</v>
      </c>
      <c r="F19" s="4">
        <v>0</v>
      </c>
      <c r="G19" s="6">
        <v>3179000</v>
      </c>
      <c r="H19" s="6">
        <v>-3179000</v>
      </c>
    </row>
    <row r="20" spans="1:8">
      <c r="A20" s="2" t="s">
        <v>188</v>
      </c>
      <c r="B20" s="4" t="s">
        <v>7</v>
      </c>
      <c r="C20" s="4" t="s">
        <v>7</v>
      </c>
      <c r="D20" s="4" t="s">
        <v>7</v>
      </c>
      <c r="E20" s="4" t="s">
        <v>7</v>
      </c>
      <c r="F20" s="8">
        <v>55919000</v>
      </c>
      <c r="G20" s="8">
        <v>55919000</v>
      </c>
      <c r="H20" s="8">
        <v>0</v>
      </c>
    </row>
  </sheetData>
  <mergeCells count="4">
    <mergeCell ref="A1:A3"/>
    <mergeCell ref="B1:B3"/>
    <mergeCell ref="C1:C3"/>
    <mergeCell ref="D1: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4" width="12.28515625" bestFit="1" customWidth="1"/>
    <col min="5" max="7" width="24.28515625" bestFit="1" customWidth="1"/>
    <col min="8" max="10" width="22.140625" bestFit="1" customWidth="1"/>
    <col min="11" max="13" width="26.28515625" bestFit="1" customWidth="1"/>
    <col min="14" max="14" width="19.85546875" bestFit="1" customWidth="1"/>
    <col min="15" max="15" width="12.7109375" bestFit="1" customWidth="1"/>
    <col min="16" max="16" width="12.42578125" bestFit="1" customWidth="1"/>
    <col min="17" max="18" width="12.7109375" bestFit="1" customWidth="1"/>
    <col min="19" max="19" width="12.42578125" bestFit="1" customWidth="1"/>
    <col min="20" max="20" width="27.42578125" bestFit="1" customWidth="1"/>
    <col min="21" max="21" width="22" bestFit="1" customWidth="1"/>
    <col min="22" max="22" width="32.28515625" bestFit="1" customWidth="1"/>
    <col min="23" max="26" width="22.28515625" bestFit="1" customWidth="1"/>
    <col min="27" max="27" width="32.28515625" bestFit="1" customWidth="1"/>
  </cols>
  <sheetData>
    <row r="1" spans="1:27">
      <c r="A1" s="9" t="s">
        <v>1483</v>
      </c>
      <c r="B1" s="9" t="s">
        <v>3</v>
      </c>
      <c r="C1" s="9" t="s">
        <v>34</v>
      </c>
      <c r="D1" s="9" t="s">
        <v>96</v>
      </c>
      <c r="E1" s="1" t="s">
        <v>3</v>
      </c>
      <c r="F1" s="1" t="s">
        <v>34</v>
      </c>
      <c r="G1" s="1" t="s">
        <v>1341</v>
      </c>
      <c r="H1" s="1" t="s">
        <v>3</v>
      </c>
      <c r="I1" s="1" t="s">
        <v>34</v>
      </c>
      <c r="J1" s="1" t="s">
        <v>1341</v>
      </c>
      <c r="K1" s="1" t="s">
        <v>3</v>
      </c>
      <c r="L1" s="1" t="s">
        <v>34</v>
      </c>
      <c r="M1" s="1" t="s">
        <v>1341</v>
      </c>
      <c r="N1" s="1" t="s">
        <v>1485</v>
      </c>
      <c r="O1" s="1" t="s">
        <v>1341</v>
      </c>
      <c r="P1" s="1" t="s">
        <v>1487</v>
      </c>
      <c r="Q1" s="1" t="s">
        <v>34</v>
      </c>
      <c r="R1" s="1" t="s">
        <v>96</v>
      </c>
      <c r="S1" s="1" t="s">
        <v>3</v>
      </c>
      <c r="T1" s="1" t="s">
        <v>1341</v>
      </c>
      <c r="U1" s="1" t="s">
        <v>1341</v>
      </c>
      <c r="V1" s="1" t="s">
        <v>1341</v>
      </c>
      <c r="W1" s="1" t="s">
        <v>34</v>
      </c>
      <c r="X1" s="1" t="s">
        <v>96</v>
      </c>
      <c r="Y1" s="1" t="s">
        <v>3</v>
      </c>
      <c r="Z1" s="1" t="s">
        <v>3</v>
      </c>
      <c r="AA1" s="1" t="s">
        <v>3</v>
      </c>
    </row>
    <row r="2" spans="1:27">
      <c r="A2" s="9"/>
      <c r="B2" s="9"/>
      <c r="C2" s="9"/>
      <c r="D2" s="9"/>
      <c r="E2" s="1" t="s">
        <v>1385</v>
      </c>
      <c r="F2" s="1" t="s">
        <v>1385</v>
      </c>
      <c r="G2" s="1" t="s">
        <v>1385</v>
      </c>
      <c r="H2" s="1" t="s">
        <v>1484</v>
      </c>
      <c r="I2" s="1" t="s">
        <v>1484</v>
      </c>
      <c r="J2" s="1" t="s">
        <v>1484</v>
      </c>
      <c r="K2" s="1" t="s">
        <v>977</v>
      </c>
      <c r="L2" s="1" t="s">
        <v>977</v>
      </c>
      <c r="M2" s="1" t="s">
        <v>977</v>
      </c>
      <c r="N2" s="1" t="s">
        <v>1486</v>
      </c>
      <c r="O2" s="1" t="s">
        <v>421</v>
      </c>
      <c r="P2" s="1" t="s">
        <v>421</v>
      </c>
      <c r="Q2" s="1" t="s">
        <v>421</v>
      </c>
      <c r="R2" s="1" t="s">
        <v>421</v>
      </c>
      <c r="S2" s="1" t="s">
        <v>421</v>
      </c>
      <c r="T2" s="1" t="s">
        <v>421</v>
      </c>
      <c r="U2" s="1" t="s">
        <v>421</v>
      </c>
      <c r="V2" s="1" t="s">
        <v>421</v>
      </c>
      <c r="W2" s="1" t="s">
        <v>454</v>
      </c>
      <c r="X2" s="1" t="s">
        <v>454</v>
      </c>
      <c r="Y2" s="1" t="s">
        <v>454</v>
      </c>
      <c r="Z2" s="1" t="s">
        <v>454</v>
      </c>
      <c r="AA2" s="1" t="s">
        <v>454</v>
      </c>
    </row>
    <row r="3" spans="1:27">
      <c r="A3" s="9"/>
      <c r="B3" s="9"/>
      <c r="C3" s="9"/>
      <c r="D3" s="9"/>
      <c r="E3" s="1"/>
      <c r="F3" s="1"/>
      <c r="G3" s="1"/>
      <c r="H3" s="1"/>
      <c r="I3" s="1"/>
      <c r="J3" s="1"/>
      <c r="K3" s="1"/>
      <c r="L3" s="1"/>
      <c r="M3" s="1"/>
      <c r="N3" s="1"/>
      <c r="O3" s="1"/>
      <c r="P3" s="1"/>
      <c r="Q3" s="1"/>
      <c r="R3" s="1"/>
      <c r="S3" s="1"/>
      <c r="T3" s="1" t="s">
        <v>1486</v>
      </c>
      <c r="U3" s="1" t="s">
        <v>424</v>
      </c>
      <c r="V3" s="1" t="s">
        <v>398</v>
      </c>
      <c r="W3" s="1" t="s">
        <v>1488</v>
      </c>
      <c r="X3" s="1"/>
      <c r="Y3" s="1"/>
      <c r="Z3" s="1" t="s">
        <v>424</v>
      </c>
      <c r="AA3" s="1" t="s">
        <v>398</v>
      </c>
    </row>
    <row r="4" spans="1:27">
      <c r="A4" s="9"/>
      <c r="B4" s="9"/>
      <c r="C4" s="9"/>
      <c r="D4" s="9"/>
      <c r="E4" s="1"/>
      <c r="F4" s="1"/>
      <c r="G4" s="1"/>
      <c r="H4" s="1"/>
      <c r="I4" s="1"/>
      <c r="J4" s="1"/>
      <c r="K4" s="1"/>
      <c r="L4" s="1"/>
      <c r="M4" s="1"/>
      <c r="N4" s="1"/>
      <c r="O4" s="1"/>
      <c r="P4" s="1"/>
      <c r="Q4" s="1"/>
      <c r="R4" s="1"/>
      <c r="S4" s="1"/>
      <c r="T4" s="1" t="s">
        <v>1306</v>
      </c>
      <c r="U4" s="1"/>
      <c r="V4" s="1"/>
      <c r="W4" s="1"/>
      <c r="X4" s="1"/>
      <c r="Y4" s="1"/>
      <c r="Z4" s="1"/>
      <c r="AA4" s="1"/>
    </row>
    <row r="5" spans="1:27">
      <c r="A5" s="3" t="s">
        <v>12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c r="A6" s="2" t="s">
        <v>1342</v>
      </c>
      <c r="B6" s="127">
        <v>1</v>
      </c>
      <c r="C6" s="4" t="s">
        <v>7</v>
      </c>
      <c r="D6" s="4" t="s">
        <v>7</v>
      </c>
      <c r="E6" s="4" t="s">
        <v>7</v>
      </c>
      <c r="F6" s="4" t="s">
        <v>7</v>
      </c>
      <c r="G6" s="4" t="s">
        <v>7</v>
      </c>
      <c r="H6" s="4" t="s">
        <v>7</v>
      </c>
      <c r="I6" s="4" t="s">
        <v>7</v>
      </c>
      <c r="J6" s="4" t="s">
        <v>7</v>
      </c>
      <c r="K6" s="4" t="s">
        <v>7</v>
      </c>
      <c r="L6" s="4" t="s">
        <v>7</v>
      </c>
      <c r="M6" s="4" t="s">
        <v>7</v>
      </c>
      <c r="N6" s="4" t="s">
        <v>7</v>
      </c>
      <c r="O6" s="127">
        <v>1</v>
      </c>
      <c r="P6" s="4" t="s">
        <v>7</v>
      </c>
      <c r="Q6" s="4" t="s">
        <v>7</v>
      </c>
      <c r="R6" s="4" t="s">
        <v>7</v>
      </c>
      <c r="S6" s="4" t="s">
        <v>7</v>
      </c>
      <c r="T6" s="4" t="s">
        <v>7</v>
      </c>
      <c r="U6" s="4" t="s">
        <v>7</v>
      </c>
      <c r="V6" s="4" t="s">
        <v>7</v>
      </c>
      <c r="W6" s="4" t="s">
        <v>7</v>
      </c>
      <c r="X6" s="4" t="s">
        <v>7</v>
      </c>
      <c r="Y6" s="4" t="s">
        <v>7</v>
      </c>
      <c r="Z6" s="4" t="s">
        <v>7</v>
      </c>
      <c r="AA6" s="4" t="s">
        <v>7</v>
      </c>
    </row>
    <row r="7" spans="1:27">
      <c r="A7" s="2" t="s">
        <v>1489</v>
      </c>
      <c r="B7" s="4" t="s">
        <v>7</v>
      </c>
      <c r="C7" s="4" t="s">
        <v>7</v>
      </c>
      <c r="D7" s="4" t="s">
        <v>7</v>
      </c>
      <c r="E7" s="4" t="s">
        <v>7</v>
      </c>
      <c r="F7" s="4" t="s">
        <v>7</v>
      </c>
      <c r="G7" s="4" t="s">
        <v>7</v>
      </c>
      <c r="H7" s="4" t="s">
        <v>7</v>
      </c>
      <c r="I7" s="4" t="s">
        <v>7</v>
      </c>
      <c r="J7" s="4" t="s">
        <v>7</v>
      </c>
      <c r="K7" s="4" t="s">
        <v>7</v>
      </c>
      <c r="L7" s="4" t="s">
        <v>7</v>
      </c>
      <c r="M7" s="4" t="s">
        <v>7</v>
      </c>
      <c r="N7" s="4" t="s">
        <v>7</v>
      </c>
      <c r="O7" s="8">
        <v>305000000</v>
      </c>
      <c r="P7" s="4" t="s">
        <v>7</v>
      </c>
      <c r="Q7" s="4" t="s">
        <v>7</v>
      </c>
      <c r="R7" s="4" t="s">
        <v>7</v>
      </c>
      <c r="S7" s="4" t="s">
        <v>7</v>
      </c>
      <c r="T7" s="4" t="s">
        <v>7</v>
      </c>
      <c r="U7" s="4" t="s">
        <v>7</v>
      </c>
      <c r="V7" s="4" t="s">
        <v>7</v>
      </c>
      <c r="W7" s="4" t="s">
        <v>7</v>
      </c>
      <c r="X7" s="4" t="s">
        <v>7</v>
      </c>
      <c r="Y7" s="4" t="s">
        <v>7</v>
      </c>
      <c r="Z7" s="4" t="s">
        <v>7</v>
      </c>
      <c r="AA7" s="4" t="s">
        <v>7</v>
      </c>
    </row>
    <row r="8" spans="1:27" ht="30">
      <c r="A8" s="2" t="s">
        <v>1490</v>
      </c>
      <c r="B8" s="4" t="s">
        <v>7</v>
      </c>
      <c r="C8" s="4" t="s">
        <v>7</v>
      </c>
      <c r="D8" s="4" t="s">
        <v>7</v>
      </c>
      <c r="E8" s="4" t="s">
        <v>7</v>
      </c>
      <c r="F8" s="4" t="s">
        <v>7</v>
      </c>
      <c r="G8" s="4" t="s">
        <v>7</v>
      </c>
      <c r="H8" s="4" t="s">
        <v>7</v>
      </c>
      <c r="I8" s="4" t="s">
        <v>7</v>
      </c>
      <c r="J8" s="4" t="s">
        <v>7</v>
      </c>
      <c r="K8" s="4" t="s">
        <v>7</v>
      </c>
      <c r="L8" s="4" t="s">
        <v>7</v>
      </c>
      <c r="M8" s="4" t="s">
        <v>7</v>
      </c>
      <c r="N8" s="4" t="s">
        <v>7</v>
      </c>
      <c r="O8" s="6">
        <v>369300000</v>
      </c>
      <c r="P8" s="6">
        <v>369300000</v>
      </c>
      <c r="Q8" s="4" t="s">
        <v>7</v>
      </c>
      <c r="R8" s="4" t="s">
        <v>7</v>
      </c>
      <c r="S8" s="4" t="s">
        <v>7</v>
      </c>
      <c r="T8" s="4" t="s">
        <v>7</v>
      </c>
      <c r="U8" s="4" t="s">
        <v>7</v>
      </c>
      <c r="V8" s="4" t="s">
        <v>7</v>
      </c>
      <c r="W8" s="4" t="s">
        <v>7</v>
      </c>
      <c r="X8" s="4" t="s">
        <v>7</v>
      </c>
      <c r="Y8" s="4" t="s">
        <v>7</v>
      </c>
      <c r="Z8" s="4" t="s">
        <v>7</v>
      </c>
      <c r="AA8" s="4" t="s">
        <v>7</v>
      </c>
    </row>
    <row r="9" spans="1:27" ht="30">
      <c r="A9" s="2" t="s">
        <v>1491</v>
      </c>
      <c r="B9" s="4" t="s">
        <v>7</v>
      </c>
      <c r="C9" s="4" t="s">
        <v>7</v>
      </c>
      <c r="D9" s="4" t="s">
        <v>7</v>
      </c>
      <c r="E9" s="4" t="s">
        <v>7</v>
      </c>
      <c r="F9" s="4" t="s">
        <v>7</v>
      </c>
      <c r="G9" s="4" t="s">
        <v>7</v>
      </c>
      <c r="H9" s="4" t="s">
        <v>7</v>
      </c>
      <c r="I9" s="4" t="s">
        <v>7</v>
      </c>
      <c r="J9" s="4" t="s">
        <v>7</v>
      </c>
      <c r="K9" s="4" t="s">
        <v>7</v>
      </c>
      <c r="L9" s="4" t="s">
        <v>7</v>
      </c>
      <c r="M9" s="4" t="s">
        <v>7</v>
      </c>
      <c r="N9" s="4" t="s">
        <v>7</v>
      </c>
      <c r="O9" s="6">
        <v>6900000</v>
      </c>
      <c r="P9" s="6">
        <v>6900000</v>
      </c>
      <c r="Q9" s="4" t="s">
        <v>7</v>
      </c>
      <c r="R9" s="4" t="s">
        <v>7</v>
      </c>
      <c r="S9" s="4" t="s">
        <v>7</v>
      </c>
      <c r="T9" s="4" t="s">
        <v>7</v>
      </c>
      <c r="U9" s="4" t="s">
        <v>7</v>
      </c>
      <c r="V9" s="4" t="s">
        <v>7</v>
      </c>
      <c r="W9" s="4" t="s">
        <v>7</v>
      </c>
      <c r="X9" s="4" t="s">
        <v>7</v>
      </c>
      <c r="Y9" s="4" t="s">
        <v>7</v>
      </c>
      <c r="Z9" s="4" t="s">
        <v>7</v>
      </c>
      <c r="AA9" s="4" t="s">
        <v>7</v>
      </c>
    </row>
    <row r="10" spans="1:27" ht="30">
      <c r="A10" s="2" t="s">
        <v>1492</v>
      </c>
      <c r="B10" s="4" t="s">
        <v>7</v>
      </c>
      <c r="C10" s="4" t="s">
        <v>7</v>
      </c>
      <c r="D10" s="4" t="s">
        <v>7</v>
      </c>
      <c r="E10" s="4" t="s">
        <v>7</v>
      </c>
      <c r="F10" s="4" t="s">
        <v>7</v>
      </c>
      <c r="G10" s="4" t="s">
        <v>7</v>
      </c>
      <c r="H10" s="4" t="s">
        <v>7</v>
      </c>
      <c r="I10" s="4" t="s">
        <v>7</v>
      </c>
      <c r="J10" s="4" t="s">
        <v>7</v>
      </c>
      <c r="K10" s="4" t="s">
        <v>7</v>
      </c>
      <c r="L10" s="4" t="s">
        <v>7</v>
      </c>
      <c r="M10" s="4" t="s">
        <v>7</v>
      </c>
      <c r="N10" s="4" t="s">
        <v>7</v>
      </c>
      <c r="O10" s="6">
        <v>589000000</v>
      </c>
      <c r="P10" s="4" t="s">
        <v>7</v>
      </c>
      <c r="Q10" s="4" t="s">
        <v>7</v>
      </c>
      <c r="R10" s="4" t="s">
        <v>7</v>
      </c>
      <c r="S10" s="4" t="s">
        <v>7</v>
      </c>
      <c r="T10" s="4" t="s">
        <v>7</v>
      </c>
      <c r="U10" s="4" t="s">
        <v>7</v>
      </c>
      <c r="V10" s="4" t="s">
        <v>7</v>
      </c>
      <c r="W10" s="4" t="s">
        <v>7</v>
      </c>
      <c r="X10" s="4" t="s">
        <v>7</v>
      </c>
      <c r="Y10" s="4" t="s">
        <v>7</v>
      </c>
      <c r="Z10" s="4" t="s">
        <v>7</v>
      </c>
      <c r="AA10" s="4" t="s">
        <v>7</v>
      </c>
    </row>
    <row r="11" spans="1:27">
      <c r="A11" s="2" t="s">
        <v>149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600000000</v>
      </c>
      <c r="U11" s="4" t="s">
        <v>7</v>
      </c>
      <c r="V11" s="4" t="s">
        <v>7</v>
      </c>
      <c r="W11" s="4" t="s">
        <v>7</v>
      </c>
      <c r="X11" s="4" t="s">
        <v>7</v>
      </c>
      <c r="Y11" s="4" t="s">
        <v>7</v>
      </c>
      <c r="Z11" s="4" t="s">
        <v>7</v>
      </c>
      <c r="AA11" s="4" t="s">
        <v>7</v>
      </c>
    </row>
    <row r="12" spans="1:27" ht="30">
      <c r="A12" s="2" t="s">
        <v>1494</v>
      </c>
      <c r="B12" s="4" t="s">
        <v>7</v>
      </c>
      <c r="C12" s="4" t="s">
        <v>7</v>
      </c>
      <c r="D12" s="4" t="s">
        <v>7</v>
      </c>
      <c r="E12" s="4" t="s">
        <v>7</v>
      </c>
      <c r="F12" s="4" t="s">
        <v>7</v>
      </c>
      <c r="G12" s="4" t="s">
        <v>7</v>
      </c>
      <c r="H12" s="4" t="s">
        <v>7</v>
      </c>
      <c r="I12" s="4" t="s">
        <v>7</v>
      </c>
      <c r="J12" s="4" t="s">
        <v>7</v>
      </c>
      <c r="K12" s="4" t="s">
        <v>7</v>
      </c>
      <c r="L12" s="4" t="s">
        <v>7</v>
      </c>
      <c r="M12" s="4" t="s">
        <v>7</v>
      </c>
      <c r="N12" s="127">
        <v>7.6300000000000007E-2</v>
      </c>
      <c r="O12" s="4" t="s">
        <v>7</v>
      </c>
      <c r="P12" s="4" t="s">
        <v>7</v>
      </c>
      <c r="Q12" s="4" t="s">
        <v>7</v>
      </c>
      <c r="R12" s="4" t="s">
        <v>7</v>
      </c>
      <c r="S12" s="4" t="s">
        <v>7</v>
      </c>
      <c r="T12" s="127">
        <v>5.1299999999999998E-2</v>
      </c>
      <c r="U12" s="4" t="s">
        <v>7</v>
      </c>
      <c r="V12" s="4" t="s">
        <v>7</v>
      </c>
      <c r="W12" s="4" t="s">
        <v>7</v>
      </c>
      <c r="X12" s="4" t="s">
        <v>7</v>
      </c>
      <c r="Y12" s="4" t="s">
        <v>7</v>
      </c>
      <c r="Z12" s="4" t="s">
        <v>7</v>
      </c>
      <c r="AA12" s="4" t="s">
        <v>7</v>
      </c>
    </row>
    <row r="13" spans="1:27" ht="30">
      <c r="A13" s="2" t="s">
        <v>14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6300000</v>
      </c>
      <c r="R13" s="4" t="s">
        <v>7</v>
      </c>
      <c r="S13" s="6">
        <v>2700000</v>
      </c>
      <c r="T13" s="4" t="s">
        <v>7</v>
      </c>
      <c r="U13" s="4" t="s">
        <v>7</v>
      </c>
      <c r="V13" s="4" t="s">
        <v>7</v>
      </c>
      <c r="W13" s="4" t="s">
        <v>7</v>
      </c>
      <c r="X13" s="4" t="s">
        <v>7</v>
      </c>
      <c r="Y13" s="4" t="s">
        <v>7</v>
      </c>
      <c r="Z13" s="4" t="s">
        <v>7</v>
      </c>
      <c r="AA13" s="4" t="s">
        <v>7</v>
      </c>
    </row>
    <row r="14" spans="1:27" ht="30">
      <c r="A14" s="3" t="s">
        <v>14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14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20387000</v>
      </c>
      <c r="Z15" s="6">
        <v>20270000</v>
      </c>
      <c r="AA15" s="6">
        <v>117000</v>
      </c>
    </row>
    <row r="16" spans="1:27">
      <c r="A16" s="2" t="s">
        <v>41</v>
      </c>
      <c r="B16" s="4" t="s">
        <v>7</v>
      </c>
      <c r="C16" s="4" t="s">
        <v>7</v>
      </c>
      <c r="D16" s="4" t="s">
        <v>7</v>
      </c>
      <c r="E16" s="4" t="s">
        <v>7</v>
      </c>
      <c r="F16" s="4" t="s">
        <v>7</v>
      </c>
      <c r="G16" s="4" t="s">
        <v>7</v>
      </c>
      <c r="H16" s="4" t="s">
        <v>7</v>
      </c>
      <c r="I16" s="4" t="s">
        <v>7</v>
      </c>
      <c r="J16" s="4" t="s">
        <v>7</v>
      </c>
      <c r="K16" s="4" t="s">
        <v>7</v>
      </c>
      <c r="L16" s="4" t="s">
        <v>7</v>
      </c>
      <c r="M16" s="4" t="s">
        <v>7</v>
      </c>
      <c r="N16" s="4" t="s">
        <v>7</v>
      </c>
      <c r="O16" s="6">
        <v>107376000</v>
      </c>
      <c r="P16" s="4" t="s">
        <v>7</v>
      </c>
      <c r="Q16" s="4" t="s">
        <v>7</v>
      </c>
      <c r="R16" s="4" t="s">
        <v>7</v>
      </c>
      <c r="S16" s="4" t="s">
        <v>7</v>
      </c>
      <c r="T16" s="4" t="s">
        <v>7</v>
      </c>
      <c r="U16" s="6">
        <v>102339000</v>
      </c>
      <c r="V16" s="6">
        <v>5037000</v>
      </c>
      <c r="W16" s="4" t="s">
        <v>7</v>
      </c>
      <c r="X16" s="4" t="s">
        <v>7</v>
      </c>
      <c r="Y16" s="4" t="s">
        <v>7</v>
      </c>
      <c r="Z16" s="4" t="s">
        <v>7</v>
      </c>
      <c r="AA16" s="4" t="s">
        <v>7</v>
      </c>
    </row>
    <row r="17" spans="1:27">
      <c r="A17" s="2" t="s">
        <v>149</v>
      </c>
      <c r="B17" s="4" t="s">
        <v>7</v>
      </c>
      <c r="C17" s="4" t="s">
        <v>7</v>
      </c>
      <c r="D17" s="4" t="s">
        <v>7</v>
      </c>
      <c r="E17" s="4" t="s">
        <v>7</v>
      </c>
      <c r="F17" s="4" t="s">
        <v>7</v>
      </c>
      <c r="G17" s="4" t="s">
        <v>7</v>
      </c>
      <c r="H17" s="4" t="s">
        <v>7</v>
      </c>
      <c r="I17" s="4" t="s">
        <v>7</v>
      </c>
      <c r="J17" s="4" t="s">
        <v>7</v>
      </c>
      <c r="K17" s="4" t="s">
        <v>7</v>
      </c>
      <c r="L17" s="4" t="s">
        <v>7</v>
      </c>
      <c r="M17" s="4" t="s">
        <v>7</v>
      </c>
      <c r="N17" s="4" t="s">
        <v>7</v>
      </c>
      <c r="O17" s="6">
        <v>155674000</v>
      </c>
      <c r="P17" s="4" t="s">
        <v>7</v>
      </c>
      <c r="Q17" s="4" t="s">
        <v>7</v>
      </c>
      <c r="R17" s="4" t="s">
        <v>7</v>
      </c>
      <c r="S17" s="4" t="s">
        <v>7</v>
      </c>
      <c r="T17" s="4" t="s">
        <v>7</v>
      </c>
      <c r="U17" s="6">
        <v>152245000</v>
      </c>
      <c r="V17" s="6">
        <v>3429000</v>
      </c>
      <c r="W17" s="4" t="s">
        <v>7</v>
      </c>
      <c r="X17" s="4" t="s">
        <v>7</v>
      </c>
      <c r="Y17" s="4" t="s">
        <v>7</v>
      </c>
      <c r="Z17" s="4" t="s">
        <v>7</v>
      </c>
      <c r="AA17" s="4" t="s">
        <v>7</v>
      </c>
    </row>
    <row r="18" spans="1:27">
      <c r="A18" s="2" t="s">
        <v>403</v>
      </c>
      <c r="B18" s="4" t="s">
        <v>7</v>
      </c>
      <c r="C18" s="4" t="s">
        <v>7</v>
      </c>
      <c r="D18" s="4" t="s">
        <v>7</v>
      </c>
      <c r="E18" s="4" t="s">
        <v>7</v>
      </c>
      <c r="F18" s="4" t="s">
        <v>7</v>
      </c>
      <c r="G18" s="4" t="s">
        <v>7</v>
      </c>
      <c r="H18" s="4" t="s">
        <v>7</v>
      </c>
      <c r="I18" s="4" t="s">
        <v>7</v>
      </c>
      <c r="J18" s="4" t="s">
        <v>7</v>
      </c>
      <c r="K18" s="4" t="s">
        <v>7</v>
      </c>
      <c r="L18" s="4" t="s">
        <v>7</v>
      </c>
      <c r="M18" s="4" t="s">
        <v>7</v>
      </c>
      <c r="N18" s="4" t="s">
        <v>7</v>
      </c>
      <c r="O18" s="6">
        <v>516002000</v>
      </c>
      <c r="P18" s="4" t="s">
        <v>7</v>
      </c>
      <c r="Q18" s="4" t="s">
        <v>7</v>
      </c>
      <c r="R18" s="4" t="s">
        <v>7</v>
      </c>
      <c r="S18" s="4" t="s">
        <v>7</v>
      </c>
      <c r="T18" s="4" t="s">
        <v>7</v>
      </c>
      <c r="U18" s="6">
        <v>514712000</v>
      </c>
      <c r="V18" s="6">
        <v>1290000</v>
      </c>
      <c r="W18" s="4" t="s">
        <v>7</v>
      </c>
      <c r="X18" s="4" t="s">
        <v>7</v>
      </c>
      <c r="Y18" s="6">
        <v>51893000</v>
      </c>
      <c r="Z18" s="6">
        <v>51901000</v>
      </c>
      <c r="AA18" s="6">
        <v>-8000</v>
      </c>
    </row>
    <row r="19" spans="1:27">
      <c r="A19" s="2" t="s">
        <v>404</v>
      </c>
      <c r="B19" s="4" t="s">
        <v>7</v>
      </c>
      <c r="C19" s="4" t="s">
        <v>7</v>
      </c>
      <c r="D19" s="4" t="s">
        <v>7</v>
      </c>
      <c r="E19" s="4" t="s">
        <v>7</v>
      </c>
      <c r="F19" s="4" t="s">
        <v>7</v>
      </c>
      <c r="G19" s="4" t="s">
        <v>7</v>
      </c>
      <c r="H19" s="4" t="s">
        <v>7</v>
      </c>
      <c r="I19" s="4" t="s">
        <v>7</v>
      </c>
      <c r="J19" s="4" t="s">
        <v>7</v>
      </c>
      <c r="K19" s="4" t="s">
        <v>7</v>
      </c>
      <c r="L19" s="4" t="s">
        <v>7</v>
      </c>
      <c r="M19" s="4" t="s">
        <v>7</v>
      </c>
      <c r="N19" s="4" t="s">
        <v>7</v>
      </c>
      <c r="O19" s="6">
        <v>438627000</v>
      </c>
      <c r="P19" s="4" t="s">
        <v>7</v>
      </c>
      <c r="Q19" s="4" t="s">
        <v>7</v>
      </c>
      <c r="R19" s="4" t="s">
        <v>7</v>
      </c>
      <c r="S19" s="4" t="s">
        <v>7</v>
      </c>
      <c r="T19" s="4" t="s">
        <v>7</v>
      </c>
      <c r="U19" s="6">
        <v>421400000</v>
      </c>
      <c r="V19" s="6">
        <v>17227000</v>
      </c>
      <c r="W19" s="4" t="s">
        <v>7</v>
      </c>
      <c r="X19" s="4" t="s">
        <v>7</v>
      </c>
      <c r="Y19" s="6">
        <v>21769000</v>
      </c>
      <c r="Z19" s="6">
        <v>21770000</v>
      </c>
      <c r="AA19" s="6">
        <v>-1000</v>
      </c>
    </row>
    <row r="20" spans="1:27">
      <c r="A20" s="2" t="s">
        <v>406</v>
      </c>
      <c r="B20" s="4" t="s">
        <v>7</v>
      </c>
      <c r="C20" s="4" t="s">
        <v>7</v>
      </c>
      <c r="D20" s="4" t="s">
        <v>7</v>
      </c>
      <c r="E20" s="4" t="s">
        <v>7</v>
      </c>
      <c r="F20" s="4" t="s">
        <v>7</v>
      </c>
      <c r="G20" s="4" t="s">
        <v>7</v>
      </c>
      <c r="H20" s="4" t="s">
        <v>7</v>
      </c>
      <c r="I20" s="4" t="s">
        <v>7</v>
      </c>
      <c r="J20" s="4" t="s">
        <v>7</v>
      </c>
      <c r="K20" s="4" t="s">
        <v>7</v>
      </c>
      <c r="L20" s="4" t="s">
        <v>7</v>
      </c>
      <c r="M20" s="4" t="s">
        <v>7</v>
      </c>
      <c r="N20" s="4" t="s">
        <v>7</v>
      </c>
      <c r="O20" s="6">
        <v>4338000</v>
      </c>
      <c r="P20" s="4" t="s">
        <v>7</v>
      </c>
      <c r="Q20" s="4" t="s">
        <v>7</v>
      </c>
      <c r="R20" s="4" t="s">
        <v>7</v>
      </c>
      <c r="S20" s="4" t="s">
        <v>7</v>
      </c>
      <c r="T20" s="4" t="s">
        <v>7</v>
      </c>
      <c r="U20" s="6">
        <v>4985000</v>
      </c>
      <c r="V20" s="6">
        <v>-647000</v>
      </c>
      <c r="W20" s="4" t="s">
        <v>7</v>
      </c>
      <c r="X20" s="4" t="s">
        <v>7</v>
      </c>
      <c r="Y20" s="6">
        <v>57000</v>
      </c>
      <c r="Z20" s="6">
        <v>53000</v>
      </c>
      <c r="AA20" s="6">
        <v>4000</v>
      </c>
    </row>
    <row r="21" spans="1:27">
      <c r="A21" s="2" t="s">
        <v>407</v>
      </c>
      <c r="B21" s="4" t="s">
        <v>7</v>
      </c>
      <c r="C21" s="4" t="s">
        <v>7</v>
      </c>
      <c r="D21" s="4" t="s">
        <v>7</v>
      </c>
      <c r="E21" s="4" t="s">
        <v>7</v>
      </c>
      <c r="F21" s="4" t="s">
        <v>7</v>
      </c>
      <c r="G21" s="4" t="s">
        <v>7</v>
      </c>
      <c r="H21" s="4" t="s">
        <v>7</v>
      </c>
      <c r="I21" s="4" t="s">
        <v>7</v>
      </c>
      <c r="J21" s="4" t="s">
        <v>7</v>
      </c>
      <c r="K21" s="4" t="s">
        <v>7</v>
      </c>
      <c r="L21" s="4" t="s">
        <v>7</v>
      </c>
      <c r="M21" s="4" t="s">
        <v>7</v>
      </c>
      <c r="N21" s="4" t="s">
        <v>7</v>
      </c>
      <c r="O21" s="6">
        <v>-206241000</v>
      </c>
      <c r="P21" s="4" t="s">
        <v>7</v>
      </c>
      <c r="Q21" s="4" t="s">
        <v>7</v>
      </c>
      <c r="R21" s="4" t="s">
        <v>7</v>
      </c>
      <c r="S21" s="4" t="s">
        <v>7</v>
      </c>
      <c r="T21" s="4" t="s">
        <v>7</v>
      </c>
      <c r="U21" s="6">
        <v>-192652000</v>
      </c>
      <c r="V21" s="6">
        <v>-13589000</v>
      </c>
      <c r="W21" s="4" t="s">
        <v>7</v>
      </c>
      <c r="X21" s="4" t="s">
        <v>7</v>
      </c>
      <c r="Y21" s="6">
        <v>-5299000</v>
      </c>
      <c r="Z21" s="6">
        <v>-5277000</v>
      </c>
      <c r="AA21" s="6">
        <v>-22000</v>
      </c>
    </row>
    <row r="22" spans="1:27">
      <c r="A22" s="2" t="s">
        <v>411</v>
      </c>
      <c r="B22" s="4" t="s">
        <v>7</v>
      </c>
      <c r="C22" s="4" t="s">
        <v>7</v>
      </c>
      <c r="D22" s="4" t="s">
        <v>7</v>
      </c>
      <c r="E22" s="4" t="s">
        <v>7</v>
      </c>
      <c r="F22" s="4" t="s">
        <v>7</v>
      </c>
      <c r="G22" s="4" t="s">
        <v>7</v>
      </c>
      <c r="H22" s="4" t="s">
        <v>7</v>
      </c>
      <c r="I22" s="4" t="s">
        <v>7</v>
      </c>
      <c r="J22" s="4" t="s">
        <v>7</v>
      </c>
      <c r="K22" s="4" t="s">
        <v>7</v>
      </c>
      <c r="L22" s="4" t="s">
        <v>7</v>
      </c>
      <c r="M22" s="4" t="s">
        <v>7</v>
      </c>
      <c r="N22" s="4" t="s">
        <v>7</v>
      </c>
      <c r="O22" s="6">
        <v>-7553000</v>
      </c>
      <c r="P22" s="4" t="s">
        <v>7</v>
      </c>
      <c r="Q22" s="4" t="s">
        <v>7</v>
      </c>
      <c r="R22" s="4" t="s">
        <v>7</v>
      </c>
      <c r="S22" s="4" t="s">
        <v>7</v>
      </c>
      <c r="T22" s="4" t="s">
        <v>7</v>
      </c>
      <c r="U22" s="6">
        <v>-15774000</v>
      </c>
      <c r="V22" s="6">
        <v>8221000</v>
      </c>
      <c r="W22" s="4" t="s">
        <v>7</v>
      </c>
      <c r="X22" s="4" t="s">
        <v>7</v>
      </c>
      <c r="Y22" s="4" t="s">
        <v>7</v>
      </c>
      <c r="Z22" s="4" t="s">
        <v>7</v>
      </c>
      <c r="AA22" s="4" t="s">
        <v>7</v>
      </c>
    </row>
    <row r="23" spans="1:27" ht="30">
      <c r="A23" s="2" t="s">
        <v>413</v>
      </c>
      <c r="B23" s="4" t="s">
        <v>7</v>
      </c>
      <c r="C23" s="4" t="s">
        <v>7</v>
      </c>
      <c r="D23" s="4" t="s">
        <v>7</v>
      </c>
      <c r="E23" s="4" t="s">
        <v>7</v>
      </c>
      <c r="F23" s="4" t="s">
        <v>7</v>
      </c>
      <c r="G23" s="4" t="s">
        <v>7</v>
      </c>
      <c r="H23" s="4" t="s">
        <v>7</v>
      </c>
      <c r="I23" s="4" t="s">
        <v>7</v>
      </c>
      <c r="J23" s="4" t="s">
        <v>7</v>
      </c>
      <c r="K23" s="4" t="s">
        <v>7</v>
      </c>
      <c r="L23" s="4" t="s">
        <v>7</v>
      </c>
      <c r="M23" s="4" t="s">
        <v>7</v>
      </c>
      <c r="N23" s="4" t="s">
        <v>7</v>
      </c>
      <c r="O23" s="6">
        <v>-48301000</v>
      </c>
      <c r="P23" s="4" t="s">
        <v>7</v>
      </c>
      <c r="Q23" s="4" t="s">
        <v>7</v>
      </c>
      <c r="R23" s="4" t="s">
        <v>7</v>
      </c>
      <c r="S23" s="4" t="s">
        <v>7</v>
      </c>
      <c r="T23" s="4" t="s">
        <v>7</v>
      </c>
      <c r="U23" s="6">
        <v>-38370000</v>
      </c>
      <c r="V23" s="6">
        <v>-9931000</v>
      </c>
      <c r="W23" s="4" t="s">
        <v>7</v>
      </c>
      <c r="X23" s="4" t="s">
        <v>7</v>
      </c>
      <c r="Y23" s="4" t="s">
        <v>7</v>
      </c>
      <c r="Z23" s="4" t="s">
        <v>7</v>
      </c>
      <c r="AA23" s="4" t="s">
        <v>7</v>
      </c>
    </row>
    <row r="24" spans="1:27">
      <c r="A24" s="2" t="s">
        <v>415</v>
      </c>
      <c r="B24" s="4" t="s">
        <v>7</v>
      </c>
      <c r="C24" s="4" t="s">
        <v>7</v>
      </c>
      <c r="D24" s="4" t="s">
        <v>7</v>
      </c>
      <c r="E24" s="4" t="s">
        <v>7</v>
      </c>
      <c r="F24" s="4" t="s">
        <v>7</v>
      </c>
      <c r="G24" s="4" t="s">
        <v>7</v>
      </c>
      <c r="H24" s="4" t="s">
        <v>7</v>
      </c>
      <c r="I24" s="4" t="s">
        <v>7</v>
      </c>
      <c r="J24" s="4" t="s">
        <v>7</v>
      </c>
      <c r="K24" s="4" t="s">
        <v>7</v>
      </c>
      <c r="L24" s="4" t="s">
        <v>7</v>
      </c>
      <c r="M24" s="4" t="s">
        <v>7</v>
      </c>
      <c r="N24" s="4" t="s">
        <v>7</v>
      </c>
      <c r="O24" s="6">
        <v>-119331000</v>
      </c>
      <c r="P24" s="4" t="s">
        <v>7</v>
      </c>
      <c r="Q24" s="4" t="s">
        <v>7</v>
      </c>
      <c r="R24" s="4" t="s">
        <v>7</v>
      </c>
      <c r="S24" s="4" t="s">
        <v>7</v>
      </c>
      <c r="T24" s="4" t="s">
        <v>7</v>
      </c>
      <c r="U24" s="6">
        <v>-128375000</v>
      </c>
      <c r="V24" s="6">
        <v>9044000</v>
      </c>
      <c r="W24" s="4" t="s">
        <v>7</v>
      </c>
      <c r="X24" s="4" t="s">
        <v>7</v>
      </c>
      <c r="Y24" s="6">
        <v>-5212000</v>
      </c>
      <c r="Z24" s="6">
        <v>-5133000</v>
      </c>
      <c r="AA24" s="6">
        <v>-79000</v>
      </c>
    </row>
    <row r="25" spans="1:27">
      <c r="A25" s="2" t="s">
        <v>417</v>
      </c>
      <c r="B25" s="4" t="s">
        <v>7</v>
      </c>
      <c r="C25" s="4" t="s">
        <v>7</v>
      </c>
      <c r="D25" s="4" t="s">
        <v>7</v>
      </c>
      <c r="E25" s="4" t="s">
        <v>7</v>
      </c>
      <c r="F25" s="4" t="s">
        <v>7</v>
      </c>
      <c r="G25" s="4" t="s">
        <v>7</v>
      </c>
      <c r="H25" s="4" t="s">
        <v>7</v>
      </c>
      <c r="I25" s="4" t="s">
        <v>7</v>
      </c>
      <c r="J25" s="4" t="s">
        <v>7</v>
      </c>
      <c r="K25" s="4" t="s">
        <v>7</v>
      </c>
      <c r="L25" s="4" t="s">
        <v>7</v>
      </c>
      <c r="M25" s="4" t="s">
        <v>7</v>
      </c>
      <c r="N25" s="4" t="s">
        <v>7</v>
      </c>
      <c r="O25" s="6">
        <v>840591000</v>
      </c>
      <c r="P25" s="4" t="s">
        <v>7</v>
      </c>
      <c r="Q25" s="4" t="s">
        <v>7</v>
      </c>
      <c r="R25" s="4" t="s">
        <v>7</v>
      </c>
      <c r="S25" s="4" t="s">
        <v>7</v>
      </c>
      <c r="T25" s="4" t="s">
        <v>7</v>
      </c>
      <c r="U25" s="6">
        <v>820510000</v>
      </c>
      <c r="V25" s="6">
        <v>20081000</v>
      </c>
      <c r="W25" s="4" t="s">
        <v>7</v>
      </c>
      <c r="X25" s="4" t="s">
        <v>7</v>
      </c>
      <c r="Y25" s="6">
        <v>83595000</v>
      </c>
      <c r="Z25" s="6">
        <v>83584000</v>
      </c>
      <c r="AA25" s="6">
        <v>11000</v>
      </c>
    </row>
    <row r="26" spans="1:27">
      <c r="A26" s="2" t="s">
        <v>48</v>
      </c>
      <c r="B26" s="6">
        <v>570960000</v>
      </c>
      <c r="C26" s="6">
        <v>579715000</v>
      </c>
      <c r="D26" s="6">
        <v>122392000</v>
      </c>
      <c r="E26" s="6">
        <v>171161000</v>
      </c>
      <c r="F26" s="6">
        <v>173158000</v>
      </c>
      <c r="G26" s="6">
        <v>173200000</v>
      </c>
      <c r="H26" s="6">
        <v>172308000</v>
      </c>
      <c r="I26" s="6">
        <v>174089000</v>
      </c>
      <c r="J26" s="6">
        <v>174100000</v>
      </c>
      <c r="K26" s="6">
        <v>144385000</v>
      </c>
      <c r="L26" s="6">
        <v>146715000</v>
      </c>
      <c r="M26" s="6">
        <v>75400000</v>
      </c>
      <c r="N26" s="4" t="s">
        <v>7</v>
      </c>
      <c r="O26" s="6">
        <v>422693000</v>
      </c>
      <c r="P26" s="4" t="s">
        <v>7</v>
      </c>
      <c r="Q26" s="4" t="s">
        <v>7</v>
      </c>
      <c r="R26" s="4" t="s">
        <v>7</v>
      </c>
      <c r="S26" s="4" t="s">
        <v>7</v>
      </c>
      <c r="T26" s="4" t="s">
        <v>7</v>
      </c>
      <c r="U26" s="6">
        <v>436749000</v>
      </c>
      <c r="V26" s="6">
        <v>-14056000</v>
      </c>
      <c r="W26" s="4" t="s">
        <v>7</v>
      </c>
      <c r="X26" s="4" t="s">
        <v>7</v>
      </c>
      <c r="Y26" s="6">
        <v>25264000</v>
      </c>
      <c r="Z26" s="6">
        <v>23956000</v>
      </c>
      <c r="AA26" s="6">
        <v>1308000</v>
      </c>
    </row>
    <row r="27" spans="1:27">
      <c r="A27" s="2" t="s">
        <v>188</v>
      </c>
      <c r="B27" s="4" t="s">
        <v>7</v>
      </c>
      <c r="C27" s="4" t="s">
        <v>7</v>
      </c>
      <c r="D27" s="4" t="s">
        <v>7</v>
      </c>
      <c r="E27" s="4" t="s">
        <v>7</v>
      </c>
      <c r="F27" s="4" t="s">
        <v>7</v>
      </c>
      <c r="G27" s="4" t="s">
        <v>7</v>
      </c>
      <c r="H27" s="4" t="s">
        <v>7</v>
      </c>
      <c r="I27" s="4" t="s">
        <v>7</v>
      </c>
      <c r="J27" s="4" t="s">
        <v>7</v>
      </c>
      <c r="K27" s="4" t="s">
        <v>7</v>
      </c>
      <c r="L27" s="4" t="s">
        <v>7</v>
      </c>
      <c r="M27" s="4" t="s">
        <v>7</v>
      </c>
      <c r="N27" s="4" t="s">
        <v>7</v>
      </c>
      <c r="O27" s="6">
        <v>1263284000</v>
      </c>
      <c r="P27" s="4" t="s">
        <v>7</v>
      </c>
      <c r="Q27" s="4" t="s">
        <v>7</v>
      </c>
      <c r="R27" s="4" t="s">
        <v>7</v>
      </c>
      <c r="S27" s="4" t="s">
        <v>7</v>
      </c>
      <c r="T27" s="4" t="s">
        <v>7</v>
      </c>
      <c r="U27" s="6">
        <v>1257259000</v>
      </c>
      <c r="V27" s="6">
        <v>6025000</v>
      </c>
      <c r="W27" s="6">
        <v>108900000</v>
      </c>
      <c r="X27" s="4" t="s">
        <v>7</v>
      </c>
      <c r="Y27" s="6">
        <v>108859000</v>
      </c>
      <c r="Z27" s="6">
        <v>107540000</v>
      </c>
      <c r="AA27" s="6">
        <v>1319000</v>
      </c>
    </row>
    <row r="28" spans="1:27" ht="30">
      <c r="A28" s="2" t="s">
        <v>1496</v>
      </c>
      <c r="B28" s="4" t="s">
        <v>7</v>
      </c>
      <c r="C28" s="4" t="s">
        <v>7</v>
      </c>
      <c r="D28" s="4" t="s">
        <v>7</v>
      </c>
      <c r="E28" s="4" t="s">
        <v>7</v>
      </c>
      <c r="F28" s="4" t="s">
        <v>7</v>
      </c>
      <c r="G28" s="4" t="s">
        <v>7</v>
      </c>
      <c r="H28" s="4" t="s">
        <v>7</v>
      </c>
      <c r="I28" s="4" t="s">
        <v>7</v>
      </c>
      <c r="J28" s="4" t="s">
        <v>7</v>
      </c>
      <c r="K28" s="4" t="s">
        <v>7</v>
      </c>
      <c r="L28" s="4" t="s">
        <v>7</v>
      </c>
      <c r="M28" s="4" t="s">
        <v>7</v>
      </c>
      <c r="N28" s="4" t="s">
        <v>7</v>
      </c>
      <c r="O28" s="6">
        <v>137600000</v>
      </c>
      <c r="P28" s="4" t="s">
        <v>7</v>
      </c>
      <c r="Q28" s="4" t="s">
        <v>7</v>
      </c>
      <c r="R28" s="4" t="s">
        <v>7</v>
      </c>
      <c r="S28" s="4" t="s">
        <v>7</v>
      </c>
      <c r="T28" s="4" t="s">
        <v>7</v>
      </c>
      <c r="U28" s="4" t="s">
        <v>7</v>
      </c>
      <c r="V28" s="4" t="s">
        <v>7</v>
      </c>
      <c r="W28" s="4" t="s">
        <v>7</v>
      </c>
      <c r="X28" s="4" t="s">
        <v>7</v>
      </c>
      <c r="Y28" s="6">
        <v>13200000</v>
      </c>
      <c r="Z28" s="4" t="s">
        <v>7</v>
      </c>
      <c r="AA28" s="4" t="s">
        <v>7</v>
      </c>
    </row>
    <row r="29" spans="1:27" ht="30">
      <c r="A29" s="2" t="s">
        <v>1497</v>
      </c>
      <c r="B29" s="4" t="s">
        <v>7</v>
      </c>
      <c r="C29" s="4" t="s">
        <v>7</v>
      </c>
      <c r="D29" s="4" t="s">
        <v>7</v>
      </c>
      <c r="E29" s="4" t="s">
        <v>7</v>
      </c>
      <c r="F29" s="4" t="s">
        <v>7</v>
      </c>
      <c r="G29" s="4" t="s">
        <v>7</v>
      </c>
      <c r="H29" s="4" t="s">
        <v>7</v>
      </c>
      <c r="I29" s="4" t="s">
        <v>7</v>
      </c>
      <c r="J29" s="4" t="s">
        <v>7</v>
      </c>
      <c r="K29" s="4" t="s">
        <v>7</v>
      </c>
      <c r="L29" s="4" t="s">
        <v>7</v>
      </c>
      <c r="M29" s="4" t="s">
        <v>7</v>
      </c>
      <c r="N29" s="4" t="s">
        <v>7</v>
      </c>
      <c r="O29" s="6">
        <v>142700000</v>
      </c>
      <c r="P29" s="4" t="s">
        <v>7</v>
      </c>
      <c r="Q29" s="4" t="s">
        <v>7</v>
      </c>
      <c r="R29" s="4" t="s">
        <v>7</v>
      </c>
      <c r="S29" s="4" t="s">
        <v>7</v>
      </c>
      <c r="T29" s="4" t="s">
        <v>7</v>
      </c>
      <c r="U29" s="4" t="s">
        <v>7</v>
      </c>
      <c r="V29" s="4" t="s">
        <v>7</v>
      </c>
      <c r="W29" s="4" t="s">
        <v>7</v>
      </c>
      <c r="X29" s="4" t="s">
        <v>7</v>
      </c>
      <c r="Y29" s="6">
        <v>13500000</v>
      </c>
      <c r="Z29" s="4" t="s">
        <v>7</v>
      </c>
      <c r="AA29" s="4" t="s">
        <v>7</v>
      </c>
    </row>
    <row r="30" spans="1:27" ht="30">
      <c r="A30" s="3" t="s">
        <v>149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c r="A31" s="2" t="s">
        <v>45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6">
        <v>3529592000</v>
      </c>
      <c r="R31" s="6">
        <v>3245637000</v>
      </c>
      <c r="S31" s="4" t="s">
        <v>7</v>
      </c>
      <c r="T31" s="4" t="s">
        <v>7</v>
      </c>
      <c r="U31" s="4" t="s">
        <v>7</v>
      </c>
      <c r="V31" s="4" t="s">
        <v>7</v>
      </c>
      <c r="W31" s="6">
        <v>2268621000</v>
      </c>
      <c r="X31" s="6">
        <v>2112297000</v>
      </c>
      <c r="Y31" s="4" t="s">
        <v>7</v>
      </c>
      <c r="Z31" s="4" t="s">
        <v>7</v>
      </c>
      <c r="AA31" s="4" t="s">
        <v>7</v>
      </c>
    </row>
    <row r="32" spans="1:27">
      <c r="A32" s="2" t="s">
        <v>45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125425000</v>
      </c>
      <c r="R32" s="6">
        <v>129242000</v>
      </c>
      <c r="S32" s="4" t="s">
        <v>7</v>
      </c>
      <c r="T32" s="4" t="s">
        <v>7</v>
      </c>
      <c r="U32" s="4" t="s">
        <v>7</v>
      </c>
      <c r="V32" s="4" t="s">
        <v>7</v>
      </c>
      <c r="W32" s="6">
        <v>130322000</v>
      </c>
      <c r="X32" s="6">
        <v>126768000</v>
      </c>
      <c r="Y32" s="4" t="s">
        <v>7</v>
      </c>
      <c r="Z32" s="4" t="s">
        <v>7</v>
      </c>
      <c r="AA32" s="4" t="s">
        <v>7</v>
      </c>
    </row>
    <row r="33" spans="1:27">
      <c r="A33" s="2" t="s">
        <v>149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v>3</v>
      </c>
      <c r="X33" s="4" t="s">
        <v>7</v>
      </c>
      <c r="Y33" s="4" t="s">
        <v>7</v>
      </c>
      <c r="Z33" s="4" t="s">
        <v>7</v>
      </c>
      <c r="AA33" s="4" t="s">
        <v>7</v>
      </c>
    </row>
    <row r="34" spans="1:27">
      <c r="A34" s="2" t="s">
        <v>150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6">
        <v>7700000</v>
      </c>
      <c r="X34" s="4" t="s">
        <v>7</v>
      </c>
      <c r="Y34" s="4" t="s">
        <v>7</v>
      </c>
      <c r="Z34" s="4" t="s">
        <v>7</v>
      </c>
      <c r="AA34" s="4" t="s">
        <v>7</v>
      </c>
    </row>
    <row r="35" spans="1:27">
      <c r="A35" s="2" t="s">
        <v>150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6">
        <v>2100000</v>
      </c>
      <c r="X35" s="4" t="s">
        <v>7</v>
      </c>
      <c r="Y35" s="4" t="s">
        <v>7</v>
      </c>
      <c r="Z35" s="4" t="s">
        <v>7</v>
      </c>
      <c r="AA35" s="4" t="s">
        <v>7</v>
      </c>
    </row>
    <row r="36" spans="1:27">
      <c r="A36" s="2" t="s">
        <v>150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8">
        <v>400000</v>
      </c>
      <c r="X36" s="4" t="s">
        <v>7</v>
      </c>
      <c r="Y36" s="4" t="s">
        <v>7</v>
      </c>
      <c r="Z36" s="4" t="s">
        <v>7</v>
      </c>
      <c r="AA36" s="4" t="s">
        <v>7</v>
      </c>
    </row>
  </sheetData>
  <mergeCells count="4">
    <mergeCell ref="A1:A4"/>
    <mergeCell ref="B1:B4"/>
    <mergeCell ref="C1:C4"/>
    <mergeCell ref="D1: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4" width="12.28515625" bestFit="1" customWidth="1"/>
    <col min="5" max="6" width="24" bestFit="1" customWidth="1"/>
    <col min="7" max="8" width="17.28515625" bestFit="1" customWidth="1"/>
    <col min="9" max="11" width="17.42578125" bestFit="1" customWidth="1"/>
    <col min="12" max="16" width="32.5703125" bestFit="1" customWidth="1"/>
    <col min="17" max="18" width="16.42578125" bestFit="1" customWidth="1"/>
    <col min="19" max="19" width="24" bestFit="1" customWidth="1"/>
    <col min="20" max="20" width="17.28515625" bestFit="1" customWidth="1"/>
    <col min="21" max="21" width="17.42578125" bestFit="1" customWidth="1"/>
  </cols>
  <sheetData>
    <row r="1" spans="1:21">
      <c r="A1" s="9" t="s">
        <v>1503</v>
      </c>
      <c r="B1" s="1" t="s">
        <v>3</v>
      </c>
      <c r="C1" s="1" t="s">
        <v>34</v>
      </c>
      <c r="D1" s="1" t="s">
        <v>96</v>
      </c>
      <c r="E1" s="1" t="s">
        <v>3</v>
      </c>
      <c r="F1" s="1" t="s">
        <v>34</v>
      </c>
      <c r="G1" s="1" t="s">
        <v>3</v>
      </c>
      <c r="H1" s="1" t="s">
        <v>34</v>
      </c>
      <c r="I1" s="1" t="s">
        <v>3</v>
      </c>
      <c r="J1" s="1" t="s">
        <v>34</v>
      </c>
      <c r="K1" s="1" t="s">
        <v>1341</v>
      </c>
      <c r="L1" s="1" t="s">
        <v>1506</v>
      </c>
      <c r="M1" s="1" t="s">
        <v>96</v>
      </c>
      <c r="N1" s="1" t="s">
        <v>1506</v>
      </c>
      <c r="O1" s="1" t="s">
        <v>1506</v>
      </c>
      <c r="P1" s="1" t="s">
        <v>1506</v>
      </c>
      <c r="Q1" s="1" t="s">
        <v>96</v>
      </c>
      <c r="R1" s="1" t="s">
        <v>34</v>
      </c>
      <c r="S1" s="1" t="s">
        <v>34</v>
      </c>
      <c r="T1" s="1" t="s">
        <v>34</v>
      </c>
      <c r="U1" s="1" t="s">
        <v>34</v>
      </c>
    </row>
    <row r="2" spans="1:21">
      <c r="A2" s="9"/>
      <c r="B2" s="1" t="s">
        <v>1504</v>
      </c>
      <c r="C2" s="1" t="s">
        <v>1504</v>
      </c>
      <c r="D2" s="1" t="s">
        <v>1504</v>
      </c>
      <c r="E2" s="1" t="s">
        <v>978</v>
      </c>
      <c r="F2" s="1" t="s">
        <v>978</v>
      </c>
      <c r="G2" s="1" t="s">
        <v>976</v>
      </c>
      <c r="H2" s="1" t="s">
        <v>976</v>
      </c>
      <c r="I2" s="1" t="s">
        <v>1505</v>
      </c>
      <c r="J2" s="1" t="s">
        <v>1505</v>
      </c>
      <c r="K2" s="1" t="s">
        <v>1505</v>
      </c>
      <c r="L2" s="1" t="s">
        <v>1281</v>
      </c>
      <c r="M2" s="1" t="s">
        <v>1281</v>
      </c>
      <c r="N2" s="1" t="s">
        <v>1281</v>
      </c>
      <c r="O2" s="1" t="s">
        <v>1281</v>
      </c>
      <c r="P2" s="1" t="s">
        <v>1281</v>
      </c>
      <c r="Q2" s="1" t="s">
        <v>1282</v>
      </c>
      <c r="R2" s="1" t="s">
        <v>1282</v>
      </c>
      <c r="S2" s="1" t="s">
        <v>1282</v>
      </c>
      <c r="T2" s="1" t="s">
        <v>1282</v>
      </c>
      <c r="U2" s="1" t="s">
        <v>1282</v>
      </c>
    </row>
    <row r="3" spans="1:21">
      <c r="A3" s="9"/>
      <c r="B3" s="1"/>
      <c r="C3" s="1"/>
      <c r="D3" s="1"/>
      <c r="E3" s="1" t="s">
        <v>1504</v>
      </c>
      <c r="F3" s="1" t="s">
        <v>1504</v>
      </c>
      <c r="G3" s="1" t="s">
        <v>1504</v>
      </c>
      <c r="H3" s="1" t="s">
        <v>1504</v>
      </c>
      <c r="I3" s="1" t="s">
        <v>1504</v>
      </c>
      <c r="J3" s="1" t="s">
        <v>1504</v>
      </c>
      <c r="K3" s="1" t="s">
        <v>1504</v>
      </c>
      <c r="L3" s="1" t="s">
        <v>1504</v>
      </c>
      <c r="M3" s="1" t="s">
        <v>1504</v>
      </c>
      <c r="N3" s="1" t="s">
        <v>1507</v>
      </c>
      <c r="O3" s="1" t="s">
        <v>978</v>
      </c>
      <c r="P3" s="1" t="s">
        <v>1505</v>
      </c>
      <c r="Q3" s="1" t="s">
        <v>1504</v>
      </c>
      <c r="R3" s="1" t="s">
        <v>1504</v>
      </c>
      <c r="S3" s="1" t="s">
        <v>978</v>
      </c>
      <c r="T3" s="1" t="s">
        <v>976</v>
      </c>
      <c r="U3" s="1" t="s">
        <v>1505</v>
      </c>
    </row>
    <row r="4" spans="1:21">
      <c r="A4" s="9"/>
      <c r="B4" s="1"/>
      <c r="C4" s="1"/>
      <c r="D4" s="1"/>
      <c r="E4" s="1"/>
      <c r="F4" s="1"/>
      <c r="G4" s="1"/>
      <c r="H4" s="1"/>
      <c r="I4" s="1"/>
      <c r="J4" s="1"/>
      <c r="K4" s="1"/>
      <c r="L4" s="1"/>
      <c r="M4" s="1"/>
      <c r="N4" s="1"/>
      <c r="O4" s="1" t="s">
        <v>1504</v>
      </c>
      <c r="P4" s="1" t="s">
        <v>1504</v>
      </c>
      <c r="Q4" s="1"/>
      <c r="R4" s="1"/>
      <c r="S4" s="1" t="s">
        <v>1504</v>
      </c>
      <c r="T4" s="1" t="s">
        <v>1504</v>
      </c>
      <c r="U4" s="1" t="s">
        <v>1504</v>
      </c>
    </row>
    <row r="5" spans="1:21">
      <c r="A5" s="3" t="s">
        <v>12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342</v>
      </c>
      <c r="B6" s="127">
        <v>1</v>
      </c>
      <c r="C6" s="4" t="s">
        <v>7</v>
      </c>
      <c r="D6" s="4" t="s">
        <v>7</v>
      </c>
      <c r="E6" s="4" t="s">
        <v>7</v>
      </c>
      <c r="F6" s="4" t="s">
        <v>7</v>
      </c>
      <c r="G6" s="4" t="s">
        <v>7</v>
      </c>
      <c r="H6" s="4" t="s">
        <v>7</v>
      </c>
      <c r="I6" s="4" t="s">
        <v>7</v>
      </c>
      <c r="J6" s="4" t="s">
        <v>7</v>
      </c>
      <c r="K6" s="4" t="s">
        <v>7</v>
      </c>
      <c r="L6" s="127">
        <v>1</v>
      </c>
      <c r="M6" s="4" t="s">
        <v>7</v>
      </c>
      <c r="N6" s="4" t="s">
        <v>7</v>
      </c>
      <c r="O6" s="4" t="s">
        <v>7</v>
      </c>
      <c r="P6" s="4" t="s">
        <v>7</v>
      </c>
      <c r="Q6" s="4" t="s">
        <v>7</v>
      </c>
      <c r="R6" s="4" t="s">
        <v>7</v>
      </c>
      <c r="S6" s="4" t="s">
        <v>7</v>
      </c>
      <c r="T6" s="4" t="s">
        <v>7</v>
      </c>
      <c r="U6" s="4" t="s">
        <v>7</v>
      </c>
    </row>
    <row r="7" spans="1:21" ht="45">
      <c r="A7" s="2" t="s">
        <v>1508</v>
      </c>
      <c r="B7" s="4" t="s">
        <v>7</v>
      </c>
      <c r="C7" s="4" t="s">
        <v>7</v>
      </c>
      <c r="D7" s="4" t="s">
        <v>7</v>
      </c>
      <c r="E7" s="4" t="s">
        <v>7</v>
      </c>
      <c r="F7" s="4" t="s">
        <v>7</v>
      </c>
      <c r="G7" s="4" t="s">
        <v>7</v>
      </c>
      <c r="H7" s="4" t="s">
        <v>7</v>
      </c>
      <c r="I7" s="4" t="s">
        <v>7</v>
      </c>
      <c r="J7" s="4" t="s">
        <v>7</v>
      </c>
      <c r="K7" s="4" t="s">
        <v>7</v>
      </c>
      <c r="L7" s="127">
        <v>3.15E-2</v>
      </c>
      <c r="M7" s="4" t="s">
        <v>7</v>
      </c>
      <c r="N7" s="4" t="s">
        <v>7</v>
      </c>
      <c r="O7" s="4" t="s">
        <v>7</v>
      </c>
      <c r="P7" s="4" t="s">
        <v>7</v>
      </c>
      <c r="Q7" s="4" t="s">
        <v>7</v>
      </c>
      <c r="R7" s="4" t="s">
        <v>7</v>
      </c>
      <c r="S7" s="4" t="s">
        <v>7</v>
      </c>
      <c r="T7" s="4" t="s">
        <v>7</v>
      </c>
      <c r="U7" s="4" t="s">
        <v>7</v>
      </c>
    </row>
    <row r="8" spans="1:21">
      <c r="A8" s="2" t="s">
        <v>1509</v>
      </c>
      <c r="B8" s="4" t="s">
        <v>7</v>
      </c>
      <c r="C8" s="4" t="s">
        <v>7</v>
      </c>
      <c r="D8" s="4" t="s">
        <v>7</v>
      </c>
      <c r="E8" s="4" t="s">
        <v>7</v>
      </c>
      <c r="F8" s="4" t="s">
        <v>7</v>
      </c>
      <c r="G8" s="4" t="s">
        <v>7</v>
      </c>
      <c r="H8" s="4" t="s">
        <v>7</v>
      </c>
      <c r="I8" s="4" t="s">
        <v>7</v>
      </c>
      <c r="J8" s="4" t="s">
        <v>7</v>
      </c>
      <c r="K8" s="4" t="s">
        <v>7</v>
      </c>
      <c r="L8" s="8">
        <v>205133000</v>
      </c>
      <c r="M8" s="4" t="s">
        <v>7</v>
      </c>
      <c r="N8" s="6">
        <v>200200000</v>
      </c>
      <c r="O8" s="4" t="s">
        <v>7</v>
      </c>
      <c r="P8" s="4" t="s">
        <v>7</v>
      </c>
      <c r="Q8" s="4" t="s">
        <v>7</v>
      </c>
      <c r="R8" s="4" t="s">
        <v>7</v>
      </c>
      <c r="S8" s="4" t="s">
        <v>7</v>
      </c>
      <c r="T8" s="4" t="s">
        <v>7</v>
      </c>
      <c r="U8" s="4" t="s">
        <v>7</v>
      </c>
    </row>
    <row r="9" spans="1:21">
      <c r="A9" s="2" t="s">
        <v>1510</v>
      </c>
      <c r="B9" s="4" t="s">
        <v>7</v>
      </c>
      <c r="C9" s="4" t="s">
        <v>7</v>
      </c>
      <c r="D9" s="4" t="s">
        <v>7</v>
      </c>
      <c r="E9" s="4" t="s">
        <v>7</v>
      </c>
      <c r="F9" s="4" t="s">
        <v>7</v>
      </c>
      <c r="G9" s="4" t="s">
        <v>7</v>
      </c>
      <c r="H9" s="4" t="s">
        <v>7</v>
      </c>
      <c r="I9" s="4" t="s">
        <v>7</v>
      </c>
      <c r="J9" s="4" t="s">
        <v>7</v>
      </c>
      <c r="K9" s="4" t="s">
        <v>7</v>
      </c>
      <c r="L9" s="4">
        <v>0.97599999999999998</v>
      </c>
      <c r="M9" s="4" t="s">
        <v>7</v>
      </c>
      <c r="N9" s="4" t="s">
        <v>7</v>
      </c>
      <c r="O9" s="4" t="s">
        <v>7</v>
      </c>
      <c r="P9" s="4" t="s">
        <v>7</v>
      </c>
      <c r="Q9" s="4" t="s">
        <v>7</v>
      </c>
      <c r="R9" s="4" t="s">
        <v>7</v>
      </c>
      <c r="S9" s="4" t="s">
        <v>7</v>
      </c>
      <c r="T9" s="4" t="s">
        <v>7</v>
      </c>
      <c r="U9" s="4" t="s">
        <v>7</v>
      </c>
    </row>
    <row r="10" spans="1:21">
      <c r="A10" s="2" t="s">
        <v>1511</v>
      </c>
      <c r="B10" s="4" t="s">
        <v>7</v>
      </c>
      <c r="C10" s="4" t="s">
        <v>7</v>
      </c>
      <c r="D10" s="4" t="s">
        <v>7</v>
      </c>
      <c r="E10" s="4" t="s">
        <v>7</v>
      </c>
      <c r="F10" s="4" t="s">
        <v>7</v>
      </c>
      <c r="G10" s="4" t="s">
        <v>7</v>
      </c>
      <c r="H10" s="4" t="s">
        <v>7</v>
      </c>
      <c r="I10" s="4" t="s">
        <v>7</v>
      </c>
      <c r="J10" s="4" t="s">
        <v>7</v>
      </c>
      <c r="K10" s="4" t="s">
        <v>7</v>
      </c>
      <c r="L10" s="6">
        <v>162600000</v>
      </c>
      <c r="M10" s="4" t="s">
        <v>7</v>
      </c>
      <c r="N10" s="4" t="s">
        <v>7</v>
      </c>
      <c r="O10" s="4" t="s">
        <v>7</v>
      </c>
      <c r="P10" s="4" t="s">
        <v>7</v>
      </c>
      <c r="Q10" s="4" t="s">
        <v>7</v>
      </c>
      <c r="R10" s="4" t="s">
        <v>7</v>
      </c>
      <c r="S10" s="4" t="s">
        <v>7</v>
      </c>
      <c r="T10" s="4" t="s">
        <v>7</v>
      </c>
      <c r="U10" s="4" t="s">
        <v>7</v>
      </c>
    </row>
    <row r="11" spans="1:21">
      <c r="A11" s="2" t="s">
        <v>1500</v>
      </c>
      <c r="B11" s="4" t="s">
        <v>7</v>
      </c>
      <c r="C11" s="4" t="s">
        <v>7</v>
      </c>
      <c r="D11" s="4" t="s">
        <v>7</v>
      </c>
      <c r="E11" s="4" t="s">
        <v>7</v>
      </c>
      <c r="F11" s="4" t="s">
        <v>7</v>
      </c>
      <c r="G11" s="4" t="s">
        <v>7</v>
      </c>
      <c r="H11" s="4" t="s">
        <v>7</v>
      </c>
      <c r="I11" s="4" t="s">
        <v>7</v>
      </c>
      <c r="J11" s="4" t="s">
        <v>7</v>
      </c>
      <c r="K11" s="4" t="s">
        <v>7</v>
      </c>
      <c r="L11" s="6">
        <v>38400000</v>
      </c>
      <c r="M11" s="4" t="s">
        <v>7</v>
      </c>
      <c r="N11" s="4" t="s">
        <v>7</v>
      </c>
      <c r="O11" s="4" t="s">
        <v>7</v>
      </c>
      <c r="P11" s="4" t="s">
        <v>7</v>
      </c>
      <c r="Q11" s="6">
        <v>25200000</v>
      </c>
      <c r="R11" s="4" t="s">
        <v>7</v>
      </c>
      <c r="S11" s="4" t="s">
        <v>7</v>
      </c>
      <c r="T11" s="4" t="s">
        <v>7</v>
      </c>
      <c r="U11" s="4" t="s">
        <v>7</v>
      </c>
    </row>
    <row r="12" spans="1:21" ht="30">
      <c r="A12" s="2" t="s">
        <v>1512</v>
      </c>
      <c r="B12" s="4" t="s">
        <v>7</v>
      </c>
      <c r="C12" s="4" t="s">
        <v>7</v>
      </c>
      <c r="D12" s="4" t="s">
        <v>7</v>
      </c>
      <c r="E12" s="4" t="s">
        <v>7</v>
      </c>
      <c r="F12" s="4" t="s">
        <v>7</v>
      </c>
      <c r="G12" s="4" t="s">
        <v>7</v>
      </c>
      <c r="H12" s="4" t="s">
        <v>7</v>
      </c>
      <c r="I12" s="4" t="s">
        <v>7</v>
      </c>
      <c r="J12" s="4" t="s">
        <v>7</v>
      </c>
      <c r="K12" s="4" t="s">
        <v>7</v>
      </c>
      <c r="L12" s="6">
        <v>15700000</v>
      </c>
      <c r="M12" s="4" t="s">
        <v>7</v>
      </c>
      <c r="N12" s="4" t="s">
        <v>7</v>
      </c>
      <c r="O12" s="4" t="s">
        <v>7</v>
      </c>
      <c r="P12" s="4" t="s">
        <v>7</v>
      </c>
      <c r="Q12" s="4" t="s">
        <v>7</v>
      </c>
      <c r="R12" s="4" t="s">
        <v>7</v>
      </c>
      <c r="S12" s="4" t="s">
        <v>7</v>
      </c>
      <c r="T12" s="4" t="s">
        <v>7</v>
      </c>
      <c r="U12" s="4" t="s">
        <v>7</v>
      </c>
    </row>
    <row r="13" spans="1:21" ht="45">
      <c r="A13" s="2" t="s">
        <v>1513</v>
      </c>
      <c r="B13" s="4" t="s">
        <v>7</v>
      </c>
      <c r="C13" s="4" t="s">
        <v>7</v>
      </c>
      <c r="D13" s="4" t="s">
        <v>7</v>
      </c>
      <c r="E13" s="4" t="s">
        <v>7</v>
      </c>
      <c r="F13" s="4" t="s">
        <v>7</v>
      </c>
      <c r="G13" s="4" t="s">
        <v>7</v>
      </c>
      <c r="H13" s="4" t="s">
        <v>7</v>
      </c>
      <c r="I13" s="4" t="s">
        <v>7</v>
      </c>
      <c r="J13" s="4" t="s">
        <v>7</v>
      </c>
      <c r="K13" s="4" t="s">
        <v>7</v>
      </c>
      <c r="L13" s="6">
        <v>4100000</v>
      </c>
      <c r="M13" s="4" t="s">
        <v>7</v>
      </c>
      <c r="N13" s="4" t="s">
        <v>7</v>
      </c>
      <c r="O13" s="4" t="s">
        <v>7</v>
      </c>
      <c r="P13" s="4" t="s">
        <v>7</v>
      </c>
      <c r="Q13" s="4" t="s">
        <v>7</v>
      </c>
      <c r="R13" s="4" t="s">
        <v>7</v>
      </c>
      <c r="S13" s="4" t="s">
        <v>7</v>
      </c>
      <c r="T13" s="4" t="s">
        <v>7</v>
      </c>
      <c r="U13" s="4" t="s">
        <v>7</v>
      </c>
    </row>
    <row r="14" spans="1:21" ht="30">
      <c r="A14" s="2" t="s">
        <v>1514</v>
      </c>
      <c r="B14" s="4" t="s">
        <v>7</v>
      </c>
      <c r="C14" s="4" t="s">
        <v>7</v>
      </c>
      <c r="D14" s="4" t="s">
        <v>7</v>
      </c>
      <c r="E14" s="4" t="s">
        <v>7</v>
      </c>
      <c r="F14" s="4" t="s">
        <v>7</v>
      </c>
      <c r="G14" s="4" t="s">
        <v>7</v>
      </c>
      <c r="H14" s="4" t="s">
        <v>7</v>
      </c>
      <c r="I14" s="4" t="s">
        <v>7</v>
      </c>
      <c r="J14" s="4" t="s">
        <v>7</v>
      </c>
      <c r="K14" s="4" t="s">
        <v>7</v>
      </c>
      <c r="L14" s="6">
        <v>1900000</v>
      </c>
      <c r="M14" s="4" t="s">
        <v>7</v>
      </c>
      <c r="N14" s="4" t="s">
        <v>7</v>
      </c>
      <c r="O14" s="4" t="s">
        <v>7</v>
      </c>
      <c r="P14" s="4" t="s">
        <v>7</v>
      </c>
      <c r="Q14" s="4" t="s">
        <v>7</v>
      </c>
      <c r="R14" s="4" t="s">
        <v>7</v>
      </c>
      <c r="S14" s="4" t="s">
        <v>7</v>
      </c>
      <c r="T14" s="4" t="s">
        <v>7</v>
      </c>
      <c r="U14" s="4" t="s">
        <v>7</v>
      </c>
    </row>
    <row r="15" spans="1:21" ht="30">
      <c r="A15" s="3" t="s">
        <v>148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1495</v>
      </c>
      <c r="B16" s="4" t="s">
        <v>7</v>
      </c>
      <c r="C16" s="4" t="s">
        <v>7</v>
      </c>
      <c r="D16" s="4" t="s">
        <v>7</v>
      </c>
      <c r="E16" s="4" t="s">
        <v>7</v>
      </c>
      <c r="F16" s="4" t="s">
        <v>7</v>
      </c>
      <c r="G16" s="4" t="s">
        <v>7</v>
      </c>
      <c r="H16" s="4" t="s">
        <v>7</v>
      </c>
      <c r="I16" s="4" t="s">
        <v>7</v>
      </c>
      <c r="J16" s="4" t="s">
        <v>7</v>
      </c>
      <c r="K16" s="4" t="s">
        <v>7</v>
      </c>
      <c r="L16" s="6">
        <v>45222000</v>
      </c>
      <c r="M16" s="4" t="s">
        <v>7</v>
      </c>
      <c r="N16" s="4" t="s">
        <v>7</v>
      </c>
      <c r="O16" s="4" t="s">
        <v>7</v>
      </c>
      <c r="P16" s="4" t="s">
        <v>7</v>
      </c>
      <c r="Q16" s="4" t="s">
        <v>7</v>
      </c>
      <c r="R16" s="6">
        <v>41551000</v>
      </c>
      <c r="S16" s="4" t="s">
        <v>7</v>
      </c>
      <c r="T16" s="4" t="s">
        <v>7</v>
      </c>
      <c r="U16" s="4" t="s">
        <v>7</v>
      </c>
    </row>
    <row r="17" spans="1:21">
      <c r="A17" s="2" t="s">
        <v>403</v>
      </c>
      <c r="B17" s="4" t="s">
        <v>7</v>
      </c>
      <c r="C17" s="4" t="s">
        <v>7</v>
      </c>
      <c r="D17" s="4" t="s">
        <v>7</v>
      </c>
      <c r="E17" s="4" t="s">
        <v>7</v>
      </c>
      <c r="F17" s="4" t="s">
        <v>7</v>
      </c>
      <c r="G17" s="4" t="s">
        <v>7</v>
      </c>
      <c r="H17" s="4" t="s">
        <v>7</v>
      </c>
      <c r="I17" s="4" t="s">
        <v>7</v>
      </c>
      <c r="J17" s="4" t="s">
        <v>7</v>
      </c>
      <c r="K17" s="4" t="s">
        <v>7</v>
      </c>
      <c r="L17" s="6">
        <v>151574000</v>
      </c>
      <c r="M17" s="4" t="s">
        <v>7</v>
      </c>
      <c r="N17" s="4" t="s">
        <v>7</v>
      </c>
      <c r="O17" s="4" t="s">
        <v>7</v>
      </c>
      <c r="P17" s="4" t="s">
        <v>7</v>
      </c>
      <c r="Q17" s="4" t="s">
        <v>7</v>
      </c>
      <c r="R17" s="6">
        <v>62969000</v>
      </c>
      <c r="S17" s="4" t="s">
        <v>7</v>
      </c>
      <c r="T17" s="4" t="s">
        <v>7</v>
      </c>
      <c r="U17" s="4" t="s">
        <v>7</v>
      </c>
    </row>
    <row r="18" spans="1:21" ht="30">
      <c r="A18" s="2" t="s">
        <v>460</v>
      </c>
      <c r="B18" s="4" t="s">
        <v>7</v>
      </c>
      <c r="C18" s="4" t="s">
        <v>7</v>
      </c>
      <c r="D18" s="4" t="s">
        <v>7</v>
      </c>
      <c r="E18" s="4" t="s">
        <v>7</v>
      </c>
      <c r="F18" s="4" t="s">
        <v>7</v>
      </c>
      <c r="G18" s="4" t="s">
        <v>7</v>
      </c>
      <c r="H18" s="4" t="s">
        <v>7</v>
      </c>
      <c r="I18" s="4" t="s">
        <v>7</v>
      </c>
      <c r="J18" s="4" t="s">
        <v>7</v>
      </c>
      <c r="K18" s="4" t="s">
        <v>7</v>
      </c>
      <c r="L18" s="6">
        <v>12337000</v>
      </c>
      <c r="M18" s="4" t="s">
        <v>7</v>
      </c>
      <c r="N18" s="4" t="s">
        <v>7</v>
      </c>
      <c r="O18" s="4" t="s">
        <v>7</v>
      </c>
      <c r="P18" s="4" t="s">
        <v>7</v>
      </c>
      <c r="Q18" s="4" t="s">
        <v>7</v>
      </c>
      <c r="R18" s="6">
        <v>23371000</v>
      </c>
      <c r="S18" s="4" t="s">
        <v>7</v>
      </c>
      <c r="T18" s="4" t="s">
        <v>7</v>
      </c>
      <c r="U18" s="4" t="s">
        <v>7</v>
      </c>
    </row>
    <row r="19" spans="1:21">
      <c r="A19" s="2" t="s">
        <v>406</v>
      </c>
      <c r="B19" s="4" t="s">
        <v>7</v>
      </c>
      <c r="C19" s="4" t="s">
        <v>7</v>
      </c>
      <c r="D19" s="4" t="s">
        <v>7</v>
      </c>
      <c r="E19" s="4" t="s">
        <v>7</v>
      </c>
      <c r="F19" s="4" t="s">
        <v>7</v>
      </c>
      <c r="G19" s="4" t="s">
        <v>7</v>
      </c>
      <c r="H19" s="4" t="s">
        <v>7</v>
      </c>
      <c r="I19" s="4" t="s">
        <v>7</v>
      </c>
      <c r="J19" s="4" t="s">
        <v>7</v>
      </c>
      <c r="K19" s="4" t="s">
        <v>7</v>
      </c>
      <c r="L19" s="6">
        <v>8009000</v>
      </c>
      <c r="M19" s="4" t="s">
        <v>7</v>
      </c>
      <c r="N19" s="4" t="s">
        <v>7</v>
      </c>
      <c r="O19" s="4" t="s">
        <v>7</v>
      </c>
      <c r="P19" s="4" t="s">
        <v>7</v>
      </c>
      <c r="Q19" s="4" t="s">
        <v>7</v>
      </c>
      <c r="R19" s="6">
        <v>1671000</v>
      </c>
      <c r="S19" s="4" t="s">
        <v>7</v>
      </c>
      <c r="T19" s="4" t="s">
        <v>7</v>
      </c>
      <c r="U19" s="4" t="s">
        <v>7</v>
      </c>
    </row>
    <row r="20" spans="1:21">
      <c r="A20" s="2" t="s">
        <v>407</v>
      </c>
      <c r="B20" s="4" t="s">
        <v>7</v>
      </c>
      <c r="C20" s="4" t="s">
        <v>7</v>
      </c>
      <c r="D20" s="4" t="s">
        <v>7</v>
      </c>
      <c r="E20" s="4" t="s">
        <v>7</v>
      </c>
      <c r="F20" s="4" t="s">
        <v>7</v>
      </c>
      <c r="G20" s="4" t="s">
        <v>7</v>
      </c>
      <c r="H20" s="4" t="s">
        <v>7</v>
      </c>
      <c r="I20" s="4" t="s">
        <v>7</v>
      </c>
      <c r="J20" s="4" t="s">
        <v>7</v>
      </c>
      <c r="K20" s="4" t="s">
        <v>7</v>
      </c>
      <c r="L20" s="6">
        <v>-28785000</v>
      </c>
      <c r="M20" s="4" t="s">
        <v>7</v>
      </c>
      <c r="N20" s="4" t="s">
        <v>7</v>
      </c>
      <c r="O20" s="4" t="s">
        <v>7</v>
      </c>
      <c r="P20" s="4" t="s">
        <v>7</v>
      </c>
      <c r="Q20" s="4" t="s">
        <v>7</v>
      </c>
      <c r="R20" s="6">
        <v>-23148000</v>
      </c>
      <c r="S20" s="4" t="s">
        <v>7</v>
      </c>
      <c r="T20" s="4" t="s">
        <v>7</v>
      </c>
      <c r="U20" s="4" t="s">
        <v>7</v>
      </c>
    </row>
    <row r="21" spans="1:21">
      <c r="A21" s="2" t="s">
        <v>481</v>
      </c>
      <c r="B21" s="4" t="s">
        <v>7</v>
      </c>
      <c r="C21" s="4" t="s">
        <v>7</v>
      </c>
      <c r="D21" s="4" t="s">
        <v>7</v>
      </c>
      <c r="E21" s="4" t="s">
        <v>7</v>
      </c>
      <c r="F21" s="4" t="s">
        <v>7</v>
      </c>
      <c r="G21" s="4" t="s">
        <v>7</v>
      </c>
      <c r="H21" s="4" t="s">
        <v>7</v>
      </c>
      <c r="I21" s="4" t="s">
        <v>7</v>
      </c>
      <c r="J21" s="4" t="s">
        <v>7</v>
      </c>
      <c r="K21" s="4" t="s">
        <v>7</v>
      </c>
      <c r="L21" s="6">
        <v>-103000</v>
      </c>
      <c r="M21" s="4" t="s">
        <v>7</v>
      </c>
      <c r="N21" s="4" t="s">
        <v>7</v>
      </c>
      <c r="O21" s="4" t="s">
        <v>7</v>
      </c>
      <c r="P21" s="4" t="s">
        <v>7</v>
      </c>
      <c r="Q21" s="4" t="s">
        <v>7</v>
      </c>
      <c r="R21" s="6">
        <v>-200000</v>
      </c>
      <c r="S21" s="4" t="s">
        <v>7</v>
      </c>
      <c r="T21" s="4" t="s">
        <v>7</v>
      </c>
      <c r="U21" s="4" t="s">
        <v>7</v>
      </c>
    </row>
    <row r="22" spans="1:21">
      <c r="A22" s="2" t="s">
        <v>465</v>
      </c>
      <c r="B22" s="4" t="s">
        <v>7</v>
      </c>
      <c r="C22" s="4" t="s">
        <v>7</v>
      </c>
      <c r="D22" s="4" t="s">
        <v>7</v>
      </c>
      <c r="E22" s="4" t="s">
        <v>7</v>
      </c>
      <c r="F22" s="4" t="s">
        <v>7</v>
      </c>
      <c r="G22" s="4" t="s">
        <v>7</v>
      </c>
      <c r="H22" s="4" t="s">
        <v>7</v>
      </c>
      <c r="I22" s="4" t="s">
        <v>7</v>
      </c>
      <c r="J22" s="4" t="s">
        <v>7</v>
      </c>
      <c r="K22" s="4" t="s">
        <v>7</v>
      </c>
      <c r="L22" s="6">
        <v>-11341000</v>
      </c>
      <c r="M22" s="4" t="s">
        <v>7</v>
      </c>
      <c r="N22" s="4" t="s">
        <v>7</v>
      </c>
      <c r="O22" s="4" t="s">
        <v>7</v>
      </c>
      <c r="P22" s="4" t="s">
        <v>7</v>
      </c>
      <c r="Q22" s="4" t="s">
        <v>7</v>
      </c>
      <c r="R22" s="6">
        <v>-2419000</v>
      </c>
      <c r="S22" s="4" t="s">
        <v>7</v>
      </c>
      <c r="T22" s="4" t="s">
        <v>7</v>
      </c>
      <c r="U22" s="4" t="s">
        <v>7</v>
      </c>
    </row>
    <row r="23" spans="1:21">
      <c r="A23" s="2" t="s">
        <v>417</v>
      </c>
      <c r="B23" s="4" t="s">
        <v>7</v>
      </c>
      <c r="C23" s="4" t="s">
        <v>7</v>
      </c>
      <c r="D23" s="4" t="s">
        <v>7</v>
      </c>
      <c r="E23" s="4" t="s">
        <v>7</v>
      </c>
      <c r="F23" s="4" t="s">
        <v>7</v>
      </c>
      <c r="G23" s="4" t="s">
        <v>7</v>
      </c>
      <c r="H23" s="4" t="s">
        <v>7</v>
      </c>
      <c r="I23" s="4" t="s">
        <v>7</v>
      </c>
      <c r="J23" s="4" t="s">
        <v>7</v>
      </c>
      <c r="K23" s="4" t="s">
        <v>7</v>
      </c>
      <c r="L23" s="6">
        <v>176913000</v>
      </c>
      <c r="M23" s="4" t="s">
        <v>7</v>
      </c>
      <c r="N23" s="4" t="s">
        <v>7</v>
      </c>
      <c r="O23" s="4" t="s">
        <v>7</v>
      </c>
      <c r="P23" s="4" t="s">
        <v>7</v>
      </c>
      <c r="Q23" s="4" t="s">
        <v>7</v>
      </c>
      <c r="R23" s="6">
        <v>103795000</v>
      </c>
      <c r="S23" s="4" t="s">
        <v>7</v>
      </c>
      <c r="T23" s="4" t="s">
        <v>7</v>
      </c>
      <c r="U23" s="4" t="s">
        <v>7</v>
      </c>
    </row>
    <row r="24" spans="1:21">
      <c r="A24" s="2" t="s">
        <v>48</v>
      </c>
      <c r="B24" s="6">
        <v>570960000</v>
      </c>
      <c r="C24" s="6">
        <v>579715000</v>
      </c>
      <c r="D24" s="6">
        <v>122392000</v>
      </c>
      <c r="E24" s="6">
        <v>37507000</v>
      </c>
      <c r="F24" s="6">
        <v>39762000</v>
      </c>
      <c r="G24" s="6">
        <v>45599000</v>
      </c>
      <c r="H24" s="6">
        <v>45991000</v>
      </c>
      <c r="I24" s="6">
        <v>144385000</v>
      </c>
      <c r="J24" s="6">
        <v>146715000</v>
      </c>
      <c r="K24" s="6">
        <v>75400000</v>
      </c>
      <c r="L24" s="6">
        <v>28220000</v>
      </c>
      <c r="M24" s="4" t="s">
        <v>7</v>
      </c>
      <c r="N24" s="4" t="s">
        <v>7</v>
      </c>
      <c r="O24" s="6">
        <v>12900000</v>
      </c>
      <c r="P24" s="6">
        <v>15300000</v>
      </c>
      <c r="Q24" s="4" t="s">
        <v>7</v>
      </c>
      <c r="R24" s="6">
        <v>38339000</v>
      </c>
      <c r="S24" s="6">
        <v>13300000</v>
      </c>
      <c r="T24" s="6">
        <v>11100000</v>
      </c>
      <c r="U24" s="6">
        <v>13900000</v>
      </c>
    </row>
    <row r="25" spans="1:21">
      <c r="A25" s="2" t="s">
        <v>188</v>
      </c>
      <c r="B25" s="4" t="s">
        <v>7</v>
      </c>
      <c r="C25" s="4" t="s">
        <v>7</v>
      </c>
      <c r="D25" s="4" t="s">
        <v>7</v>
      </c>
      <c r="E25" s="4" t="s">
        <v>7</v>
      </c>
      <c r="F25" s="4" t="s">
        <v>7</v>
      </c>
      <c r="G25" s="4" t="s">
        <v>7</v>
      </c>
      <c r="H25" s="4" t="s">
        <v>7</v>
      </c>
      <c r="I25" s="4" t="s">
        <v>7</v>
      </c>
      <c r="J25" s="4" t="s">
        <v>7</v>
      </c>
      <c r="K25" s="4" t="s">
        <v>7</v>
      </c>
      <c r="L25" s="6">
        <v>205133000</v>
      </c>
      <c r="M25" s="4" t="s">
        <v>7</v>
      </c>
      <c r="N25" s="4" t="s">
        <v>7</v>
      </c>
      <c r="O25" s="4" t="s">
        <v>7</v>
      </c>
      <c r="P25" s="4" t="s">
        <v>7</v>
      </c>
      <c r="Q25" s="6">
        <v>142100000</v>
      </c>
      <c r="R25" s="6">
        <v>142134000</v>
      </c>
      <c r="S25" s="4" t="s">
        <v>7</v>
      </c>
      <c r="T25" s="4" t="s">
        <v>7</v>
      </c>
      <c r="U25" s="4" t="s">
        <v>7</v>
      </c>
    </row>
    <row r="26" spans="1:21" ht="30">
      <c r="A26" s="2" t="s">
        <v>1496</v>
      </c>
      <c r="B26" s="4" t="s">
        <v>7</v>
      </c>
      <c r="C26" s="4" t="s">
        <v>7</v>
      </c>
      <c r="D26" s="4" t="s">
        <v>7</v>
      </c>
      <c r="E26" s="4" t="s">
        <v>7</v>
      </c>
      <c r="F26" s="4" t="s">
        <v>7</v>
      </c>
      <c r="G26" s="4" t="s">
        <v>7</v>
      </c>
      <c r="H26" s="4" t="s">
        <v>7</v>
      </c>
      <c r="I26" s="4" t="s">
        <v>7</v>
      </c>
      <c r="J26" s="4" t="s">
        <v>7</v>
      </c>
      <c r="K26" s="4" t="s">
        <v>7</v>
      </c>
      <c r="L26" s="6">
        <v>33300000</v>
      </c>
      <c r="M26" s="4" t="s">
        <v>7</v>
      </c>
      <c r="N26" s="4" t="s">
        <v>7</v>
      </c>
      <c r="O26" s="4" t="s">
        <v>7</v>
      </c>
      <c r="P26" s="4" t="s">
        <v>7</v>
      </c>
      <c r="Q26" s="4" t="s">
        <v>7</v>
      </c>
      <c r="R26" s="6">
        <v>21400000</v>
      </c>
      <c r="S26" s="4" t="s">
        <v>7</v>
      </c>
      <c r="T26" s="4" t="s">
        <v>7</v>
      </c>
      <c r="U26" s="4" t="s">
        <v>7</v>
      </c>
    </row>
    <row r="27" spans="1:21" ht="30">
      <c r="A27" s="2" t="s">
        <v>1497</v>
      </c>
      <c r="B27" s="4" t="s">
        <v>7</v>
      </c>
      <c r="C27" s="4" t="s">
        <v>7</v>
      </c>
      <c r="D27" s="4" t="s">
        <v>7</v>
      </c>
      <c r="E27" s="4" t="s">
        <v>7</v>
      </c>
      <c r="F27" s="4" t="s">
        <v>7</v>
      </c>
      <c r="G27" s="4" t="s">
        <v>7</v>
      </c>
      <c r="H27" s="4" t="s">
        <v>7</v>
      </c>
      <c r="I27" s="4" t="s">
        <v>7</v>
      </c>
      <c r="J27" s="4" t="s">
        <v>7</v>
      </c>
      <c r="K27" s="4" t="s">
        <v>7</v>
      </c>
      <c r="L27" s="6">
        <v>34700000</v>
      </c>
      <c r="M27" s="4" t="s">
        <v>7</v>
      </c>
      <c r="N27" s="4" t="s">
        <v>7</v>
      </c>
      <c r="O27" s="4" t="s">
        <v>7</v>
      </c>
      <c r="P27" s="4" t="s">
        <v>7</v>
      </c>
      <c r="Q27" s="4" t="s">
        <v>7</v>
      </c>
      <c r="R27" s="6">
        <v>22100000</v>
      </c>
      <c r="S27" s="4" t="s">
        <v>7</v>
      </c>
      <c r="T27" s="4" t="s">
        <v>7</v>
      </c>
      <c r="U27" s="4" t="s">
        <v>7</v>
      </c>
    </row>
    <row r="28" spans="1:21">
      <c r="A28" s="2" t="s">
        <v>150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6">
        <v>4500000</v>
      </c>
      <c r="R28" s="4" t="s">
        <v>7</v>
      </c>
      <c r="S28" s="4" t="s">
        <v>7</v>
      </c>
      <c r="T28" s="4" t="s">
        <v>7</v>
      </c>
      <c r="U28" s="4" t="s">
        <v>7</v>
      </c>
    </row>
    <row r="29" spans="1:21">
      <c r="A29" s="2" t="s">
        <v>1502</v>
      </c>
      <c r="B29" s="4" t="s">
        <v>7</v>
      </c>
      <c r="C29" s="4" t="s">
        <v>7</v>
      </c>
      <c r="D29" s="4" t="s">
        <v>7</v>
      </c>
      <c r="E29" s="4" t="s">
        <v>7</v>
      </c>
      <c r="F29" s="4" t="s">
        <v>7</v>
      </c>
      <c r="G29" s="4" t="s">
        <v>7</v>
      </c>
      <c r="H29" s="4" t="s">
        <v>7</v>
      </c>
      <c r="I29" s="4" t="s">
        <v>7</v>
      </c>
      <c r="J29" s="4" t="s">
        <v>7</v>
      </c>
      <c r="K29" s="4" t="s">
        <v>7</v>
      </c>
      <c r="L29" s="4" t="s">
        <v>7</v>
      </c>
      <c r="M29" s="8">
        <v>700000</v>
      </c>
      <c r="N29" s="4" t="s">
        <v>7</v>
      </c>
      <c r="O29" s="4" t="s">
        <v>7</v>
      </c>
      <c r="P29" s="4" t="s">
        <v>7</v>
      </c>
      <c r="Q29" s="8">
        <v>800000</v>
      </c>
      <c r="R29" s="4" t="s">
        <v>7</v>
      </c>
      <c r="S29" s="4" t="s">
        <v>7</v>
      </c>
      <c r="T29" s="4" t="s">
        <v>7</v>
      </c>
      <c r="U29" s="4" t="s">
        <v>7</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15</v>
      </c>
      <c r="B1" s="9" t="s">
        <v>3</v>
      </c>
      <c r="C1" s="9" t="s">
        <v>34</v>
      </c>
    </row>
    <row r="2" spans="1:3" ht="30">
      <c r="A2" s="1" t="s">
        <v>33</v>
      </c>
      <c r="B2" s="9"/>
      <c r="C2" s="9"/>
    </row>
    <row r="3" spans="1:3">
      <c r="A3" s="3" t="s">
        <v>497</v>
      </c>
      <c r="B3" s="4" t="s">
        <v>7</v>
      </c>
      <c r="C3" s="4" t="s">
        <v>7</v>
      </c>
    </row>
    <row r="4" spans="1:3">
      <c r="A4" s="2" t="s">
        <v>501</v>
      </c>
      <c r="B4" s="8">
        <v>59639</v>
      </c>
      <c r="C4" s="8">
        <v>76791</v>
      </c>
    </row>
    <row r="5" spans="1:3">
      <c r="A5" s="2" t="s">
        <v>502</v>
      </c>
      <c r="B5" s="6">
        <v>64471</v>
      </c>
      <c r="C5" s="6">
        <v>69521</v>
      </c>
    </row>
    <row r="6" spans="1:3">
      <c r="A6" s="2" t="s">
        <v>503</v>
      </c>
      <c r="B6" s="6">
        <v>10100</v>
      </c>
      <c r="C6" s="6">
        <v>9398</v>
      </c>
    </row>
    <row r="7" spans="1:3">
      <c r="A7" s="2" t="s">
        <v>50</v>
      </c>
      <c r="B7" s="6">
        <v>17886</v>
      </c>
      <c r="C7" s="6">
        <v>20768</v>
      </c>
    </row>
    <row r="8" spans="1:3">
      <c r="A8" s="2" t="s">
        <v>504</v>
      </c>
      <c r="B8" s="8">
        <v>152096</v>
      </c>
      <c r="C8" s="8">
        <v>1764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516</v>
      </c>
      <c r="B1" s="9" t="s">
        <v>3</v>
      </c>
      <c r="C1" s="9" t="s">
        <v>34</v>
      </c>
    </row>
    <row r="2" spans="1:3" ht="30">
      <c r="A2" s="1" t="s">
        <v>33</v>
      </c>
      <c r="B2" s="9"/>
      <c r="C2" s="9"/>
    </row>
    <row r="3" spans="1:3" ht="30">
      <c r="A3" s="3" t="s">
        <v>1352</v>
      </c>
      <c r="B3" s="4" t="s">
        <v>7</v>
      </c>
      <c r="C3" s="4" t="s">
        <v>7</v>
      </c>
    </row>
    <row r="4" spans="1:3">
      <c r="A4" s="2" t="s">
        <v>1517</v>
      </c>
      <c r="B4" s="8">
        <v>2417364</v>
      </c>
      <c r="C4" s="8">
        <v>2145972</v>
      </c>
    </row>
    <row r="5" spans="1:3" ht="30">
      <c r="A5" s="2" t="s">
        <v>514</v>
      </c>
      <c r="B5" s="6">
        <v>815194</v>
      </c>
      <c r="C5" s="6">
        <v>612919</v>
      </c>
    </row>
    <row r="6" spans="1:3" ht="30">
      <c r="A6" s="2" t="s">
        <v>515</v>
      </c>
      <c r="B6" s="6">
        <v>1602170</v>
      </c>
      <c r="C6" s="6">
        <v>1533053</v>
      </c>
    </row>
    <row r="7" spans="1:3">
      <c r="A7" s="2" t="s">
        <v>509</v>
      </c>
      <c r="B7" s="4" t="s">
        <v>7</v>
      </c>
      <c r="C7" s="4" t="s">
        <v>7</v>
      </c>
    </row>
    <row r="8" spans="1:3" ht="30">
      <c r="A8" s="3" t="s">
        <v>1352</v>
      </c>
      <c r="B8" s="4" t="s">
        <v>7</v>
      </c>
      <c r="C8" s="4" t="s">
        <v>7</v>
      </c>
    </row>
    <row r="9" spans="1:3">
      <c r="A9" s="2" t="s">
        <v>1517</v>
      </c>
      <c r="B9" s="6">
        <v>99794</v>
      </c>
      <c r="C9" s="6">
        <v>104379</v>
      </c>
    </row>
    <row r="10" spans="1:3">
      <c r="A10" s="2" t="s">
        <v>510</v>
      </c>
      <c r="B10" s="4" t="s">
        <v>7</v>
      </c>
      <c r="C10" s="4" t="s">
        <v>7</v>
      </c>
    </row>
    <row r="11" spans="1:3" ht="30">
      <c r="A11" s="3" t="s">
        <v>1352</v>
      </c>
      <c r="B11" s="4" t="s">
        <v>7</v>
      </c>
      <c r="C11" s="4" t="s">
        <v>7</v>
      </c>
    </row>
    <row r="12" spans="1:3">
      <c r="A12" s="2" t="s">
        <v>1517</v>
      </c>
      <c r="B12" s="6">
        <v>10938</v>
      </c>
      <c r="C12" s="6">
        <v>10111</v>
      </c>
    </row>
    <row r="13" spans="1:3">
      <c r="A13" s="2" t="s">
        <v>511</v>
      </c>
      <c r="B13" s="4" t="s">
        <v>7</v>
      </c>
      <c r="C13" s="4" t="s">
        <v>7</v>
      </c>
    </row>
    <row r="14" spans="1:3" ht="30">
      <c r="A14" s="3" t="s">
        <v>1352</v>
      </c>
      <c r="B14" s="4" t="s">
        <v>7</v>
      </c>
      <c r="C14" s="4" t="s">
        <v>7</v>
      </c>
    </row>
    <row r="15" spans="1:3">
      <c r="A15" s="2" t="s">
        <v>1517</v>
      </c>
      <c r="B15" s="6">
        <v>100983</v>
      </c>
      <c r="C15" s="6">
        <v>77952</v>
      </c>
    </row>
    <row r="16" spans="1:3">
      <c r="A16" s="2" t="s">
        <v>512</v>
      </c>
      <c r="B16" s="4" t="s">
        <v>7</v>
      </c>
      <c r="C16" s="4" t="s">
        <v>7</v>
      </c>
    </row>
    <row r="17" spans="1:3" ht="30">
      <c r="A17" s="3" t="s">
        <v>1352</v>
      </c>
      <c r="B17" s="4" t="s">
        <v>7</v>
      </c>
      <c r="C17" s="4" t="s">
        <v>7</v>
      </c>
    </row>
    <row r="18" spans="1:3">
      <c r="A18" s="2" t="s">
        <v>1517</v>
      </c>
      <c r="B18" s="6">
        <v>327956</v>
      </c>
      <c r="C18" s="6">
        <v>359816</v>
      </c>
    </row>
    <row r="19" spans="1:3">
      <c r="A19" s="2" t="s">
        <v>258</v>
      </c>
      <c r="B19" s="4" t="s">
        <v>7</v>
      </c>
      <c r="C19" s="4" t="s">
        <v>7</v>
      </c>
    </row>
    <row r="20" spans="1:3" ht="30">
      <c r="A20" s="3" t="s">
        <v>1352</v>
      </c>
      <c r="B20" s="4" t="s">
        <v>7</v>
      </c>
      <c r="C20" s="4" t="s">
        <v>7</v>
      </c>
    </row>
    <row r="21" spans="1:3">
      <c r="A21" s="2" t="s">
        <v>1517</v>
      </c>
      <c r="B21" s="6">
        <v>187831</v>
      </c>
      <c r="C21" s="6">
        <v>135827</v>
      </c>
    </row>
    <row r="22" spans="1:3">
      <c r="A22" s="2" t="s">
        <v>260</v>
      </c>
      <c r="B22" s="4" t="s">
        <v>7</v>
      </c>
      <c r="C22" s="4" t="s">
        <v>7</v>
      </c>
    </row>
    <row r="23" spans="1:3" ht="30">
      <c r="A23" s="3" t="s">
        <v>1352</v>
      </c>
      <c r="B23" s="4" t="s">
        <v>7</v>
      </c>
      <c r="C23" s="4" t="s">
        <v>7</v>
      </c>
    </row>
    <row r="24" spans="1:3">
      <c r="A24" s="2" t="s">
        <v>1517</v>
      </c>
      <c r="B24" s="6">
        <v>425296</v>
      </c>
      <c r="C24" s="6">
        <v>385172</v>
      </c>
    </row>
    <row r="25" spans="1:3">
      <c r="A25" s="2" t="s">
        <v>262</v>
      </c>
      <c r="B25" s="4" t="s">
        <v>7</v>
      </c>
      <c r="C25" s="4" t="s">
        <v>7</v>
      </c>
    </row>
    <row r="26" spans="1:3" ht="30">
      <c r="A26" s="3" t="s">
        <v>1352</v>
      </c>
      <c r="B26" s="4" t="s">
        <v>7</v>
      </c>
      <c r="C26" s="4" t="s">
        <v>7</v>
      </c>
    </row>
    <row r="27" spans="1:3">
      <c r="A27" s="2" t="s">
        <v>1517</v>
      </c>
      <c r="B27" s="6">
        <v>1201296</v>
      </c>
      <c r="C27" s="6">
        <v>1034856</v>
      </c>
    </row>
    <row r="28" spans="1:3">
      <c r="A28" s="2" t="s">
        <v>271</v>
      </c>
      <c r="B28" s="4" t="s">
        <v>7</v>
      </c>
      <c r="C28" s="4" t="s">
        <v>7</v>
      </c>
    </row>
    <row r="29" spans="1:3" ht="30">
      <c r="A29" s="3" t="s">
        <v>1352</v>
      </c>
      <c r="B29" s="4" t="s">
        <v>7</v>
      </c>
      <c r="C29" s="4" t="s">
        <v>7</v>
      </c>
    </row>
    <row r="30" spans="1:3">
      <c r="A30" s="2" t="s">
        <v>1517</v>
      </c>
      <c r="B30" s="6">
        <v>5260</v>
      </c>
      <c r="C30" s="6">
        <v>3735</v>
      </c>
    </row>
    <row r="31" spans="1:3">
      <c r="A31" s="2" t="s">
        <v>513</v>
      </c>
      <c r="B31" s="4" t="s">
        <v>7</v>
      </c>
      <c r="C31" s="4" t="s">
        <v>7</v>
      </c>
    </row>
    <row r="32" spans="1:3" ht="30">
      <c r="A32" s="3" t="s">
        <v>1352</v>
      </c>
      <c r="B32" s="4" t="s">
        <v>7</v>
      </c>
      <c r="C32" s="4" t="s">
        <v>7</v>
      </c>
    </row>
    <row r="33" spans="1:3">
      <c r="A33" s="2" t="s">
        <v>1517</v>
      </c>
      <c r="B33" s="8">
        <v>58010</v>
      </c>
      <c r="C33" s="8">
        <v>3412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9" t="s">
        <v>2</v>
      </c>
      <c r="C1" s="9"/>
      <c r="D1" s="9"/>
    </row>
    <row r="2" spans="1:4">
      <c r="A2" s="1" t="s">
        <v>1393</v>
      </c>
      <c r="B2" s="1" t="s">
        <v>3</v>
      </c>
      <c r="C2" s="1" t="s">
        <v>34</v>
      </c>
      <c r="D2" s="1" t="s">
        <v>96</v>
      </c>
    </row>
    <row r="3" spans="1:4" ht="30">
      <c r="A3" s="3" t="s">
        <v>506</v>
      </c>
      <c r="B3" s="4" t="s">
        <v>7</v>
      </c>
      <c r="C3" s="4" t="s">
        <v>7</v>
      </c>
      <c r="D3" s="4" t="s">
        <v>7</v>
      </c>
    </row>
    <row r="4" spans="1:4">
      <c r="A4" s="2" t="s">
        <v>1519</v>
      </c>
      <c r="B4" s="7">
        <v>0.9</v>
      </c>
      <c r="C4" s="7">
        <v>0.2</v>
      </c>
      <c r="D4" s="7">
        <v>0.5</v>
      </c>
    </row>
    <row r="5" spans="1:4">
      <c r="A5" s="2" t="s">
        <v>1520</v>
      </c>
      <c r="B5" s="7">
        <v>212.5</v>
      </c>
      <c r="C5" s="7">
        <v>127.2</v>
      </c>
      <c r="D5" s="7">
        <v>9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21</v>
      </c>
      <c r="B1" s="9" t="s">
        <v>2</v>
      </c>
      <c r="C1" s="9"/>
    </row>
    <row r="2" spans="1:3" ht="30">
      <c r="A2" s="1" t="s">
        <v>33</v>
      </c>
      <c r="B2" s="1" t="s">
        <v>3</v>
      </c>
      <c r="C2" s="1" t="s">
        <v>34</v>
      </c>
    </row>
    <row r="3" spans="1:3">
      <c r="A3" s="3" t="s">
        <v>1522</v>
      </c>
      <c r="B3" s="4" t="s">
        <v>7</v>
      </c>
      <c r="C3" s="4" t="s">
        <v>7</v>
      </c>
    </row>
    <row r="4" spans="1:3">
      <c r="A4" s="2" t="s">
        <v>1523</v>
      </c>
      <c r="B4" s="8">
        <v>579715</v>
      </c>
      <c r="C4" s="8">
        <v>122392</v>
      </c>
    </row>
    <row r="5" spans="1:3">
      <c r="A5" s="2" t="s">
        <v>521</v>
      </c>
      <c r="B5" s="4">
        <v>0</v>
      </c>
      <c r="C5" s="6">
        <v>450525</v>
      </c>
    </row>
    <row r="6" spans="1:3" ht="45">
      <c r="A6" s="2" t="s">
        <v>522</v>
      </c>
      <c r="B6" s="6">
        <v>1308</v>
      </c>
      <c r="C6" s="6">
        <v>5037</v>
      </c>
    </row>
    <row r="7" spans="1:3">
      <c r="A7" s="2" t="s">
        <v>523</v>
      </c>
      <c r="B7" s="6">
        <v>-10063</v>
      </c>
      <c r="C7" s="6">
        <v>1761</v>
      </c>
    </row>
    <row r="8" spans="1:3">
      <c r="A8" s="2" t="s">
        <v>1524</v>
      </c>
      <c r="B8" s="8">
        <v>570960</v>
      </c>
      <c r="C8" s="8">
        <v>5797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5703125" bestFit="1" customWidth="1"/>
    <col min="3" max="3" width="24.42578125" bestFit="1" customWidth="1"/>
  </cols>
  <sheetData>
    <row r="1" spans="1:3" ht="15" customHeight="1">
      <c r="A1" s="1" t="s">
        <v>1525</v>
      </c>
      <c r="B1" s="9" t="s">
        <v>2</v>
      </c>
      <c r="C1" s="9"/>
    </row>
    <row r="2" spans="1:3" ht="30">
      <c r="A2" s="1" t="s">
        <v>33</v>
      </c>
      <c r="B2" s="1" t="s">
        <v>3</v>
      </c>
      <c r="C2" s="1" t="s">
        <v>34</v>
      </c>
    </row>
    <row r="3" spans="1:3">
      <c r="A3" s="3" t="s">
        <v>1526</v>
      </c>
      <c r="B3" s="4" t="s">
        <v>7</v>
      </c>
      <c r="C3" s="4" t="s">
        <v>7</v>
      </c>
    </row>
    <row r="4" spans="1:3">
      <c r="A4" s="2" t="s">
        <v>1527</v>
      </c>
      <c r="B4" s="8">
        <v>119190</v>
      </c>
      <c r="C4" s="8">
        <v>86143</v>
      </c>
    </row>
    <row r="5" spans="1:3">
      <c r="A5" s="2" t="s">
        <v>530</v>
      </c>
      <c r="B5" s="6">
        <v>569973</v>
      </c>
      <c r="C5" s="6">
        <v>590044</v>
      </c>
    </row>
    <row r="6" spans="1:3" ht="30">
      <c r="A6" s="2" t="s">
        <v>1528</v>
      </c>
      <c r="B6" s="6">
        <v>689163</v>
      </c>
      <c r="C6" s="6">
        <v>676187</v>
      </c>
    </row>
    <row r="7" spans="1:3" ht="30">
      <c r="A7" s="2" t="s">
        <v>545</v>
      </c>
      <c r="B7" s="4" t="s">
        <v>1529</v>
      </c>
      <c r="C7" s="4" t="s">
        <v>1530</v>
      </c>
    </row>
    <row r="8" spans="1:3">
      <c r="A8" s="2" t="s">
        <v>1531</v>
      </c>
      <c r="B8" s="4" t="s">
        <v>7</v>
      </c>
      <c r="C8" s="4" t="s">
        <v>7</v>
      </c>
    </row>
    <row r="9" spans="1:3">
      <c r="A9" s="3" t="s">
        <v>1526</v>
      </c>
      <c r="B9" s="4" t="s">
        <v>7</v>
      </c>
      <c r="C9" s="4" t="s">
        <v>7</v>
      </c>
    </row>
    <row r="10" spans="1:3" ht="30">
      <c r="A10" s="2" t="s">
        <v>1532</v>
      </c>
      <c r="B10" s="6">
        <v>124638</v>
      </c>
      <c r="C10" s="6">
        <v>125520</v>
      </c>
    </row>
    <row r="11" spans="1:3">
      <c r="A11" s="2" t="s">
        <v>535</v>
      </c>
      <c r="B11" s="4" t="s">
        <v>7</v>
      </c>
      <c r="C11" s="4" t="s">
        <v>7</v>
      </c>
    </row>
    <row r="12" spans="1:3">
      <c r="A12" s="3" t="s">
        <v>1526</v>
      </c>
      <c r="B12" s="4" t="s">
        <v>7</v>
      </c>
      <c r="C12" s="4" t="s">
        <v>7</v>
      </c>
    </row>
    <row r="13" spans="1:3">
      <c r="A13" s="2" t="s">
        <v>527</v>
      </c>
      <c r="B13" s="6">
        <v>157327</v>
      </c>
      <c r="C13" s="6">
        <v>149361</v>
      </c>
    </row>
    <row r="14" spans="1:3">
      <c r="A14" s="2" t="s">
        <v>1527</v>
      </c>
      <c r="B14" s="6">
        <v>50858</v>
      </c>
      <c r="C14" s="6">
        <v>46282</v>
      </c>
    </row>
    <row r="15" spans="1:3">
      <c r="A15" s="2" t="s">
        <v>530</v>
      </c>
      <c r="B15" s="6">
        <v>106469</v>
      </c>
      <c r="C15" s="6">
        <v>103079</v>
      </c>
    </row>
    <row r="16" spans="1:3" ht="30">
      <c r="A16" s="2" t="s">
        <v>545</v>
      </c>
      <c r="B16" s="4" t="s">
        <v>1533</v>
      </c>
      <c r="C16" s="4" t="s">
        <v>1534</v>
      </c>
    </row>
    <row r="17" spans="1:3">
      <c r="A17" s="2" t="s">
        <v>536</v>
      </c>
      <c r="B17" s="4" t="s">
        <v>7</v>
      </c>
      <c r="C17" s="4" t="s">
        <v>7</v>
      </c>
    </row>
    <row r="18" spans="1:3">
      <c r="A18" s="3" t="s">
        <v>1526</v>
      </c>
      <c r="B18" s="4" t="s">
        <v>7</v>
      </c>
      <c r="C18" s="4" t="s">
        <v>7</v>
      </c>
    </row>
    <row r="19" spans="1:3">
      <c r="A19" s="2" t="s">
        <v>527</v>
      </c>
      <c r="B19" s="6">
        <v>377899</v>
      </c>
      <c r="C19" s="6">
        <v>377702</v>
      </c>
    </row>
    <row r="20" spans="1:3">
      <c r="A20" s="2" t="s">
        <v>1527</v>
      </c>
      <c r="B20" s="6">
        <v>52814</v>
      </c>
      <c r="C20" s="6">
        <v>27740</v>
      </c>
    </row>
    <row r="21" spans="1:3">
      <c r="A21" s="2" t="s">
        <v>530</v>
      </c>
      <c r="B21" s="6">
        <v>325085</v>
      </c>
      <c r="C21" s="6">
        <v>349962</v>
      </c>
    </row>
    <row r="22" spans="1:3" ht="30">
      <c r="A22" s="2" t="s">
        <v>545</v>
      </c>
      <c r="B22" s="4" t="s">
        <v>1535</v>
      </c>
      <c r="C22" s="4" t="s">
        <v>1536</v>
      </c>
    </row>
    <row r="23" spans="1:3">
      <c r="A23" s="2" t="s">
        <v>547</v>
      </c>
      <c r="B23" s="4" t="s">
        <v>7</v>
      </c>
      <c r="C23" s="4" t="s">
        <v>7</v>
      </c>
    </row>
    <row r="24" spans="1:3">
      <c r="A24" s="3" t="s">
        <v>1526</v>
      </c>
      <c r="B24" s="4" t="s">
        <v>7</v>
      </c>
      <c r="C24" s="4" t="s">
        <v>7</v>
      </c>
    </row>
    <row r="25" spans="1:3">
      <c r="A25" s="2" t="s">
        <v>527</v>
      </c>
      <c r="B25" s="6">
        <v>29299</v>
      </c>
      <c r="C25" s="6">
        <v>23604</v>
      </c>
    </row>
    <row r="26" spans="1:3">
      <c r="A26" s="2" t="s">
        <v>1527</v>
      </c>
      <c r="B26" s="6">
        <v>15518</v>
      </c>
      <c r="C26" s="6">
        <v>12121</v>
      </c>
    </row>
    <row r="27" spans="1:3">
      <c r="A27" s="2" t="s">
        <v>530</v>
      </c>
      <c r="B27" s="6">
        <v>13781</v>
      </c>
      <c r="C27" s="6">
        <v>11483</v>
      </c>
    </row>
    <row r="28" spans="1:3" ht="30">
      <c r="A28" s="2" t="s">
        <v>545</v>
      </c>
      <c r="B28" s="4" t="s">
        <v>1537</v>
      </c>
      <c r="C28" s="4" t="s">
        <v>1538</v>
      </c>
    </row>
    <row r="29" spans="1:3" ht="30">
      <c r="A29" s="2" t="s">
        <v>539</v>
      </c>
      <c r="B29" s="4" t="s">
        <v>7</v>
      </c>
      <c r="C29" s="4" t="s">
        <v>7</v>
      </c>
    </row>
    <row r="30" spans="1:3">
      <c r="A30" s="3" t="s">
        <v>1526</v>
      </c>
      <c r="B30" s="4" t="s">
        <v>7</v>
      </c>
      <c r="C30" s="4" t="s">
        <v>7</v>
      </c>
    </row>
    <row r="31" spans="1:3">
      <c r="A31" s="2" t="s">
        <v>527</v>
      </c>
      <c r="B31" s="6">
        <v>564525</v>
      </c>
      <c r="C31" s="6">
        <v>550667</v>
      </c>
    </row>
    <row r="32" spans="1:3">
      <c r="A32" s="2" t="s">
        <v>1527</v>
      </c>
      <c r="B32" s="6">
        <v>119190</v>
      </c>
      <c r="C32" s="6">
        <v>86143</v>
      </c>
    </row>
    <row r="33" spans="1:3">
      <c r="A33" s="2" t="s">
        <v>530</v>
      </c>
      <c r="B33" s="8">
        <v>445335</v>
      </c>
      <c r="C33" s="8">
        <v>46452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5703125" bestFit="1" customWidth="1"/>
    <col min="3" max="3" width="24.42578125" bestFit="1" customWidth="1"/>
  </cols>
  <sheetData>
    <row r="1" spans="1:3" ht="15" customHeight="1">
      <c r="A1" s="1" t="s">
        <v>1539</v>
      </c>
      <c r="B1" s="9" t="s">
        <v>2</v>
      </c>
      <c r="C1" s="9"/>
    </row>
    <row r="2" spans="1:3" ht="30">
      <c r="A2" s="1" t="s">
        <v>33</v>
      </c>
      <c r="B2" s="1" t="s">
        <v>3</v>
      </c>
      <c r="C2" s="1" t="s">
        <v>34</v>
      </c>
    </row>
    <row r="3" spans="1:3" ht="30">
      <c r="A3" s="3" t="s">
        <v>1540</v>
      </c>
      <c r="B3" s="4" t="s">
        <v>7</v>
      </c>
      <c r="C3" s="4" t="s">
        <v>7</v>
      </c>
    </row>
    <row r="4" spans="1:3" ht="30">
      <c r="A4" s="2" t="s">
        <v>545</v>
      </c>
      <c r="B4" s="4" t="s">
        <v>1529</v>
      </c>
      <c r="C4" s="4" t="s">
        <v>1530</v>
      </c>
    </row>
    <row r="5" spans="1:3">
      <c r="A5" s="2" t="s">
        <v>535</v>
      </c>
      <c r="B5" s="4" t="s">
        <v>7</v>
      </c>
      <c r="C5" s="4" t="s">
        <v>7</v>
      </c>
    </row>
    <row r="6" spans="1:3" ht="30">
      <c r="A6" s="3" t="s">
        <v>1540</v>
      </c>
      <c r="B6" s="4" t="s">
        <v>7</v>
      </c>
      <c r="C6" s="4" t="s">
        <v>7</v>
      </c>
    </row>
    <row r="7" spans="1:3" ht="30">
      <c r="A7" s="2" t="s">
        <v>545</v>
      </c>
      <c r="B7" s="4" t="s">
        <v>1533</v>
      </c>
      <c r="C7" s="4" t="s">
        <v>1534</v>
      </c>
    </row>
    <row r="8" spans="1:3">
      <c r="A8" s="2" t="s">
        <v>546</v>
      </c>
      <c r="B8" s="4" t="s">
        <v>7</v>
      </c>
      <c r="C8" s="4" t="s">
        <v>7</v>
      </c>
    </row>
    <row r="9" spans="1:3" ht="30">
      <c r="A9" s="3" t="s">
        <v>1540</v>
      </c>
      <c r="B9" s="4" t="s">
        <v>7</v>
      </c>
      <c r="C9" s="4" t="s">
        <v>7</v>
      </c>
    </row>
    <row r="10" spans="1:3" ht="30">
      <c r="A10" s="2" t="s">
        <v>545</v>
      </c>
      <c r="B10" s="4" t="s">
        <v>1535</v>
      </c>
      <c r="C10" s="4" t="s">
        <v>1536</v>
      </c>
    </row>
    <row r="11" spans="1:3">
      <c r="A11" s="2" t="s">
        <v>547</v>
      </c>
      <c r="B11" s="4" t="s">
        <v>7</v>
      </c>
      <c r="C11" s="4" t="s">
        <v>7</v>
      </c>
    </row>
    <row r="12" spans="1:3" ht="30">
      <c r="A12" s="3" t="s">
        <v>1540</v>
      </c>
      <c r="B12" s="4" t="s">
        <v>7</v>
      </c>
      <c r="C12" s="4" t="s">
        <v>7</v>
      </c>
    </row>
    <row r="13" spans="1:3" ht="30">
      <c r="A13" s="2" t="s">
        <v>545</v>
      </c>
      <c r="B13" s="4" t="s">
        <v>1537</v>
      </c>
      <c r="C13" s="4" t="s">
        <v>1538</v>
      </c>
    </row>
    <row r="14" spans="1:3">
      <c r="A14" s="2" t="s">
        <v>1274</v>
      </c>
      <c r="B14" s="4" t="s">
        <v>7</v>
      </c>
      <c r="C14" s="4" t="s">
        <v>7</v>
      </c>
    </row>
    <row r="15" spans="1:3" ht="30">
      <c r="A15" s="3" t="s">
        <v>1540</v>
      </c>
      <c r="B15" s="4" t="s">
        <v>7</v>
      </c>
      <c r="C15" s="4" t="s">
        <v>7</v>
      </c>
    </row>
    <row r="16" spans="1:3">
      <c r="A16" s="2" t="s">
        <v>527</v>
      </c>
      <c r="B16" s="6">
        <v>17100</v>
      </c>
      <c r="C16" s="4" t="s">
        <v>7</v>
      </c>
    </row>
    <row r="17" spans="1:3" ht="30">
      <c r="A17" s="2" t="s">
        <v>545</v>
      </c>
      <c r="B17" s="4" t="s">
        <v>1541</v>
      </c>
      <c r="C17" s="4" t="s">
        <v>7</v>
      </c>
    </row>
    <row r="18" spans="1:3">
      <c r="A18" s="2" t="s">
        <v>1542</v>
      </c>
      <c r="B18" s="4" t="s">
        <v>7</v>
      </c>
      <c r="C18" s="4" t="s">
        <v>7</v>
      </c>
    </row>
    <row r="19" spans="1:3" ht="30">
      <c r="A19" s="3" t="s">
        <v>1540</v>
      </c>
      <c r="B19" s="4" t="s">
        <v>7</v>
      </c>
      <c r="C19" s="4" t="s">
        <v>7</v>
      </c>
    </row>
    <row r="20" spans="1:3">
      <c r="A20" s="2" t="s">
        <v>527</v>
      </c>
      <c r="B20" s="6">
        <v>10000</v>
      </c>
      <c r="C20" s="4" t="s">
        <v>7</v>
      </c>
    </row>
    <row r="21" spans="1:3" ht="30">
      <c r="A21" s="2" t="s">
        <v>545</v>
      </c>
      <c r="B21" s="4" t="s">
        <v>1543</v>
      </c>
      <c r="C21" s="4" t="s">
        <v>7</v>
      </c>
    </row>
    <row r="22" spans="1:3" ht="30">
      <c r="A22" s="2" t="s">
        <v>1544</v>
      </c>
      <c r="B22" s="4" t="s">
        <v>7</v>
      </c>
      <c r="C22" s="4" t="s">
        <v>7</v>
      </c>
    </row>
    <row r="23" spans="1:3" ht="30">
      <c r="A23" s="3" t="s">
        <v>1540</v>
      </c>
      <c r="B23" s="4" t="s">
        <v>7</v>
      </c>
      <c r="C23" s="4" t="s">
        <v>7</v>
      </c>
    </row>
    <row r="24" spans="1:3">
      <c r="A24" s="2" t="s">
        <v>527</v>
      </c>
      <c r="B24" s="6">
        <v>6500</v>
      </c>
      <c r="C24" s="4" t="s">
        <v>7</v>
      </c>
    </row>
    <row r="25" spans="1:3" ht="30">
      <c r="A25" s="2" t="s">
        <v>545</v>
      </c>
      <c r="B25" s="4" t="s">
        <v>1545</v>
      </c>
      <c r="C25" s="4" t="s">
        <v>7</v>
      </c>
    </row>
    <row r="26" spans="1:3" ht="30">
      <c r="A26" s="2" t="s">
        <v>1546</v>
      </c>
      <c r="B26" s="4" t="s">
        <v>7</v>
      </c>
      <c r="C26" s="4" t="s">
        <v>7</v>
      </c>
    </row>
    <row r="27" spans="1:3" ht="30">
      <c r="A27" s="3" t="s">
        <v>1540</v>
      </c>
      <c r="B27" s="4" t="s">
        <v>7</v>
      </c>
      <c r="C27" s="4" t="s">
        <v>7</v>
      </c>
    </row>
    <row r="28" spans="1:3">
      <c r="A28" s="2" t="s">
        <v>527</v>
      </c>
      <c r="B28" s="4">
        <v>600</v>
      </c>
      <c r="C28" s="4" t="s">
        <v>7</v>
      </c>
    </row>
    <row r="29" spans="1:3" ht="30">
      <c r="A29" s="2" t="s">
        <v>545</v>
      </c>
      <c r="B29" s="4" t="s">
        <v>1360</v>
      </c>
      <c r="C29"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33</v>
      </c>
      <c r="B2" s="1" t="s">
        <v>3</v>
      </c>
      <c r="C2" s="1" t="s">
        <v>34</v>
      </c>
      <c r="D2" s="1" t="s">
        <v>96</v>
      </c>
    </row>
    <row r="3" spans="1:4" ht="30">
      <c r="A3" s="3" t="s">
        <v>121</v>
      </c>
      <c r="B3" s="4" t="s">
        <v>7</v>
      </c>
      <c r="C3" s="4" t="s">
        <v>7</v>
      </c>
      <c r="D3" s="4" t="s">
        <v>7</v>
      </c>
    </row>
    <row r="4" spans="1:4" ht="30">
      <c r="A4" s="2" t="s">
        <v>130</v>
      </c>
      <c r="B4" s="8">
        <v>208</v>
      </c>
      <c r="C4" s="8">
        <v>177</v>
      </c>
      <c r="D4" s="8">
        <v>174</v>
      </c>
    </row>
    <row r="5" spans="1:4" ht="45">
      <c r="A5" s="2" t="s">
        <v>131</v>
      </c>
      <c r="B5" s="4">
        <v>0</v>
      </c>
      <c r="C5" s="4">
        <v>0</v>
      </c>
      <c r="D5" s="4">
        <v>379</v>
      </c>
    </row>
    <row r="6" spans="1:4">
      <c r="A6" s="2" t="s">
        <v>132</v>
      </c>
      <c r="B6" s="8">
        <v>123</v>
      </c>
      <c r="C6" s="8">
        <v>231</v>
      </c>
      <c r="D6" s="8">
        <v>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47</v>
      </c>
      <c r="B1" s="9" t="s">
        <v>3</v>
      </c>
    </row>
    <row r="2" spans="1:2" ht="30">
      <c r="A2" s="1" t="s">
        <v>33</v>
      </c>
      <c r="B2" s="9"/>
    </row>
    <row r="3" spans="1:2">
      <c r="A3" s="3" t="s">
        <v>1548</v>
      </c>
      <c r="B3" s="4" t="s">
        <v>7</v>
      </c>
    </row>
    <row r="4" spans="1:2">
      <c r="A4" s="2">
        <v>2014</v>
      </c>
      <c r="B4" s="8">
        <v>35871</v>
      </c>
    </row>
    <row r="5" spans="1:2">
      <c r="A5" s="2">
        <v>2015</v>
      </c>
      <c r="B5" s="6">
        <v>34922</v>
      </c>
    </row>
    <row r="6" spans="1:2">
      <c r="A6" s="2">
        <v>2016</v>
      </c>
      <c r="B6" s="6">
        <v>34146</v>
      </c>
    </row>
    <row r="7" spans="1:2">
      <c r="A7" s="2">
        <v>2017</v>
      </c>
      <c r="B7" s="6">
        <v>32658</v>
      </c>
    </row>
    <row r="8" spans="1:2">
      <c r="A8" s="2">
        <v>2018</v>
      </c>
      <c r="B8" s="6">
        <v>30367</v>
      </c>
    </row>
    <row r="9" spans="1:2">
      <c r="A9" s="2" t="s">
        <v>551</v>
      </c>
      <c r="B9" s="6">
        <v>277371</v>
      </c>
    </row>
    <row r="10" spans="1:2">
      <c r="A10" s="2" t="s">
        <v>188</v>
      </c>
      <c r="B10" s="8">
        <v>44533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549</v>
      </c>
      <c r="B1" s="9" t="s">
        <v>3</v>
      </c>
      <c r="C1" s="9" t="s">
        <v>34</v>
      </c>
    </row>
    <row r="2" spans="1:3" ht="30">
      <c r="A2" s="1" t="s">
        <v>33</v>
      </c>
      <c r="B2" s="9"/>
      <c r="C2" s="9"/>
    </row>
    <row r="3" spans="1:3">
      <c r="A3" s="3" t="s">
        <v>553</v>
      </c>
      <c r="B3" s="4" t="s">
        <v>7</v>
      </c>
      <c r="C3" s="4" t="s">
        <v>7</v>
      </c>
    </row>
    <row r="4" spans="1:3">
      <c r="A4" s="2" t="s">
        <v>555</v>
      </c>
      <c r="B4" s="8">
        <v>57993</v>
      </c>
      <c r="C4" s="8">
        <v>48245</v>
      </c>
    </row>
    <row r="5" spans="1:3">
      <c r="A5" s="2" t="s">
        <v>556</v>
      </c>
      <c r="B5" s="6">
        <v>20731</v>
      </c>
      <c r="C5" s="6">
        <v>20061</v>
      </c>
    </row>
    <row r="6" spans="1:3">
      <c r="A6" s="2" t="s">
        <v>557</v>
      </c>
      <c r="B6" s="6">
        <v>60902</v>
      </c>
      <c r="C6" s="6">
        <v>68311</v>
      </c>
    </row>
    <row r="7" spans="1:3" ht="30">
      <c r="A7" s="2" t="s">
        <v>558</v>
      </c>
      <c r="B7" s="6">
        <v>38938</v>
      </c>
      <c r="C7" s="6">
        <v>37570</v>
      </c>
    </row>
    <row r="8" spans="1:3">
      <c r="A8" s="2" t="s">
        <v>50</v>
      </c>
      <c r="B8" s="6">
        <v>58265</v>
      </c>
      <c r="C8" s="6">
        <v>72167</v>
      </c>
    </row>
    <row r="9" spans="1:3">
      <c r="A9" s="2" t="s">
        <v>1550</v>
      </c>
      <c r="B9" s="8">
        <v>236829</v>
      </c>
      <c r="C9" s="8">
        <v>2463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5.42578125" bestFit="1" customWidth="1"/>
    <col min="3" max="4" width="12.28515625" bestFit="1" customWidth="1"/>
    <col min="5" max="7" width="27.42578125" bestFit="1" customWidth="1"/>
    <col min="8" max="9" width="26.140625" bestFit="1" customWidth="1"/>
    <col min="10" max="11" width="30.7109375" bestFit="1" customWidth="1"/>
  </cols>
  <sheetData>
    <row r="1" spans="1:11" ht="15" customHeight="1">
      <c r="A1" s="1" t="s">
        <v>1551</v>
      </c>
      <c r="B1" s="1" t="s">
        <v>1552</v>
      </c>
      <c r="C1" s="9" t="s">
        <v>2</v>
      </c>
      <c r="D1" s="9"/>
      <c r="E1" s="1" t="s">
        <v>1553</v>
      </c>
      <c r="F1" s="1" t="s">
        <v>1554</v>
      </c>
      <c r="G1" s="1"/>
      <c r="H1" s="9" t="s">
        <v>2</v>
      </c>
      <c r="I1" s="9"/>
      <c r="J1" s="9"/>
      <c r="K1" s="9"/>
    </row>
    <row r="2" spans="1:11" ht="30">
      <c r="A2" s="1" t="s">
        <v>33</v>
      </c>
      <c r="B2" s="9" t="s">
        <v>1555</v>
      </c>
      <c r="C2" s="9" t="s">
        <v>3</v>
      </c>
      <c r="D2" s="9" t="s">
        <v>34</v>
      </c>
      <c r="E2" s="1" t="s">
        <v>1556</v>
      </c>
      <c r="F2" s="1" t="s">
        <v>3</v>
      </c>
      <c r="G2" s="1" t="s">
        <v>1485</v>
      </c>
      <c r="H2" s="1" t="s">
        <v>3</v>
      </c>
      <c r="I2" s="1" t="s">
        <v>34</v>
      </c>
      <c r="J2" s="1" t="s">
        <v>3</v>
      </c>
      <c r="K2" s="1" t="s">
        <v>34</v>
      </c>
    </row>
    <row r="3" spans="1:11">
      <c r="A3" s="1"/>
      <c r="B3" s="9"/>
      <c r="C3" s="9"/>
      <c r="D3" s="9"/>
      <c r="E3" s="1" t="s">
        <v>1557</v>
      </c>
      <c r="F3" s="1" t="s">
        <v>1557</v>
      </c>
      <c r="G3" s="1" t="s">
        <v>1557</v>
      </c>
      <c r="H3" s="1" t="s">
        <v>1558</v>
      </c>
      <c r="I3" s="1" t="s">
        <v>1558</v>
      </c>
      <c r="J3" s="1" t="s">
        <v>1559</v>
      </c>
      <c r="K3" s="1" t="s">
        <v>1559</v>
      </c>
    </row>
    <row r="4" spans="1:11">
      <c r="A4" s="1"/>
      <c r="B4" s="9"/>
      <c r="C4" s="9"/>
      <c r="D4" s="9"/>
      <c r="E4" s="1" t="s">
        <v>1303</v>
      </c>
      <c r="F4" s="1" t="s">
        <v>1303</v>
      </c>
      <c r="G4" s="1" t="s">
        <v>1303</v>
      </c>
      <c r="H4" s="1"/>
      <c r="I4" s="1"/>
      <c r="J4" s="1"/>
      <c r="K4" s="1"/>
    </row>
    <row r="5" spans="1:11">
      <c r="A5" s="3" t="s">
        <v>1560</v>
      </c>
      <c r="B5" s="4" t="s">
        <v>7</v>
      </c>
      <c r="C5" s="4" t="s">
        <v>7</v>
      </c>
      <c r="D5" s="4" t="s">
        <v>7</v>
      </c>
      <c r="E5" s="4" t="s">
        <v>7</v>
      </c>
      <c r="F5" s="4" t="s">
        <v>7</v>
      </c>
      <c r="G5" s="4" t="s">
        <v>7</v>
      </c>
      <c r="H5" s="4" t="s">
        <v>7</v>
      </c>
      <c r="I5" s="4" t="s">
        <v>7</v>
      </c>
      <c r="J5" s="4" t="s">
        <v>7</v>
      </c>
      <c r="K5" s="4" t="s">
        <v>7</v>
      </c>
    </row>
    <row r="6" spans="1:11">
      <c r="A6" s="2" t="s">
        <v>1561</v>
      </c>
      <c r="B6" s="8">
        <v>34881</v>
      </c>
      <c r="C6" s="8">
        <v>44047</v>
      </c>
      <c r="D6" s="8">
        <v>34881</v>
      </c>
      <c r="E6" s="4" t="s">
        <v>7</v>
      </c>
      <c r="F6" s="4" t="s">
        <v>7</v>
      </c>
      <c r="G6" s="4" t="s">
        <v>7</v>
      </c>
      <c r="H6" s="8">
        <v>26658</v>
      </c>
      <c r="I6" s="8">
        <v>25764</v>
      </c>
      <c r="J6" s="8">
        <v>17389</v>
      </c>
      <c r="K6" s="8">
        <v>9117</v>
      </c>
    </row>
    <row r="7" spans="1:11" ht="30">
      <c r="A7" s="2" t="s">
        <v>567</v>
      </c>
      <c r="B7" s="4" t="s">
        <v>7</v>
      </c>
      <c r="C7" s="4">
        <v>659</v>
      </c>
      <c r="D7" s="6">
        <v>7553</v>
      </c>
      <c r="E7" s="4" t="s">
        <v>7</v>
      </c>
      <c r="F7" s="4" t="s">
        <v>7</v>
      </c>
      <c r="G7" s="4" t="s">
        <v>7</v>
      </c>
      <c r="H7" s="4" t="s">
        <v>68</v>
      </c>
      <c r="I7" s="4">
        <v>0</v>
      </c>
      <c r="J7" s="4">
        <v>659</v>
      </c>
      <c r="K7" s="6">
        <v>7553</v>
      </c>
    </row>
    <row r="8" spans="1:11">
      <c r="A8" s="2" t="s">
        <v>568</v>
      </c>
      <c r="B8" s="4" t="s">
        <v>7</v>
      </c>
      <c r="C8" s="6">
        <v>4515</v>
      </c>
      <c r="D8" s="6">
        <v>3257</v>
      </c>
      <c r="E8" s="4" t="s">
        <v>7</v>
      </c>
      <c r="F8" s="4" t="s">
        <v>7</v>
      </c>
      <c r="G8" s="4" t="s">
        <v>7</v>
      </c>
      <c r="H8" s="6">
        <v>4515</v>
      </c>
      <c r="I8" s="6">
        <v>3257</v>
      </c>
      <c r="J8" s="4" t="s">
        <v>68</v>
      </c>
      <c r="K8" s="4" t="s">
        <v>68</v>
      </c>
    </row>
    <row r="9" spans="1:11">
      <c r="A9" s="2" t="s">
        <v>569</v>
      </c>
      <c r="B9" s="4" t="s">
        <v>7</v>
      </c>
      <c r="C9" s="6">
        <v>4746</v>
      </c>
      <c r="D9" s="6">
        <v>3993</v>
      </c>
      <c r="E9" s="4" t="s">
        <v>7</v>
      </c>
      <c r="F9" s="4" t="s">
        <v>7</v>
      </c>
      <c r="G9" s="4" t="s">
        <v>7</v>
      </c>
      <c r="H9" s="6">
        <v>3016</v>
      </c>
      <c r="I9" s="6">
        <v>2897</v>
      </c>
      <c r="J9" s="6">
        <v>1730</v>
      </c>
      <c r="K9" s="6">
        <v>1096</v>
      </c>
    </row>
    <row r="10" spans="1:11" ht="30">
      <c r="A10" s="2" t="s">
        <v>570</v>
      </c>
      <c r="B10" s="4" t="s">
        <v>7</v>
      </c>
      <c r="C10" s="4">
        <v>-362</v>
      </c>
      <c r="D10" s="6">
        <v>1194</v>
      </c>
      <c r="E10" s="4" t="s">
        <v>7</v>
      </c>
      <c r="F10" s="4" t="s">
        <v>7</v>
      </c>
      <c r="G10" s="4" t="s">
        <v>7</v>
      </c>
      <c r="H10" s="4">
        <v>-409</v>
      </c>
      <c r="I10" s="4">
        <v>133</v>
      </c>
      <c r="J10" s="4">
        <v>47</v>
      </c>
      <c r="K10" s="6">
        <v>1061</v>
      </c>
    </row>
    <row r="11" spans="1:11" ht="30">
      <c r="A11" s="2" t="s">
        <v>571</v>
      </c>
      <c r="B11" s="4" t="s">
        <v>7</v>
      </c>
      <c r="C11" s="6">
        <v>-1516</v>
      </c>
      <c r="D11" s="6">
        <v>-3071</v>
      </c>
      <c r="E11" s="4" t="s">
        <v>7</v>
      </c>
      <c r="F11" s="4" t="s">
        <v>7</v>
      </c>
      <c r="G11" s="4" t="s">
        <v>7</v>
      </c>
      <c r="H11" s="6">
        <v>-1697</v>
      </c>
      <c r="I11" s="6">
        <v>-3086</v>
      </c>
      <c r="J11" s="4">
        <v>181</v>
      </c>
      <c r="K11" s="4">
        <v>15</v>
      </c>
    </row>
    <row r="12" spans="1:11">
      <c r="A12" s="2" t="s">
        <v>574</v>
      </c>
      <c r="B12" s="4" t="s">
        <v>7</v>
      </c>
      <c r="C12" s="6">
        <v>-4522</v>
      </c>
      <c r="D12" s="6">
        <v>-3845</v>
      </c>
      <c r="E12" s="4" t="s">
        <v>7</v>
      </c>
      <c r="F12" s="4" t="s">
        <v>7</v>
      </c>
      <c r="G12" s="4" t="s">
        <v>7</v>
      </c>
      <c r="H12" s="6">
        <v>-4175</v>
      </c>
      <c r="I12" s="6">
        <v>-2382</v>
      </c>
      <c r="J12" s="4">
        <v>-347</v>
      </c>
      <c r="K12" s="6">
        <v>-1463</v>
      </c>
    </row>
    <row r="13" spans="1:11">
      <c r="A13" s="2" t="s">
        <v>578</v>
      </c>
      <c r="B13" s="4" t="s">
        <v>7</v>
      </c>
      <c r="C13" s="4">
        <v>-482</v>
      </c>
      <c r="D13" s="4">
        <v>85</v>
      </c>
      <c r="E13" s="4" t="s">
        <v>7</v>
      </c>
      <c r="F13" s="4" t="s">
        <v>7</v>
      </c>
      <c r="G13" s="4" t="s">
        <v>7</v>
      </c>
      <c r="H13" s="4">
        <v>-304</v>
      </c>
      <c r="I13" s="4">
        <v>75</v>
      </c>
      <c r="J13" s="4">
        <v>-178</v>
      </c>
      <c r="K13" s="4">
        <v>10</v>
      </c>
    </row>
    <row r="14" spans="1:11">
      <c r="A14" s="2" t="s">
        <v>1562</v>
      </c>
      <c r="B14" s="4" t="s">
        <v>7</v>
      </c>
      <c r="C14" s="6">
        <v>47085</v>
      </c>
      <c r="D14" s="6">
        <v>44047</v>
      </c>
      <c r="E14" s="4" t="s">
        <v>7</v>
      </c>
      <c r="F14" s="4" t="s">
        <v>7</v>
      </c>
      <c r="G14" s="4" t="s">
        <v>7</v>
      </c>
      <c r="H14" s="6">
        <v>27604</v>
      </c>
      <c r="I14" s="6">
        <v>26658</v>
      </c>
      <c r="J14" s="6">
        <v>19481</v>
      </c>
      <c r="K14" s="6">
        <v>17389</v>
      </c>
    </row>
    <row r="15" spans="1:11">
      <c r="A15" s="2" t="s">
        <v>1493</v>
      </c>
      <c r="B15" s="4" t="s">
        <v>7</v>
      </c>
      <c r="C15" s="4" t="s">
        <v>7</v>
      </c>
      <c r="D15" s="4" t="s">
        <v>7</v>
      </c>
      <c r="E15" s="6">
        <v>600000</v>
      </c>
      <c r="F15" s="4" t="s">
        <v>7</v>
      </c>
      <c r="G15" s="6">
        <v>800000</v>
      </c>
      <c r="H15" s="4" t="s">
        <v>7</v>
      </c>
      <c r="I15" s="4" t="s">
        <v>7</v>
      </c>
      <c r="J15" s="4" t="s">
        <v>7</v>
      </c>
      <c r="K15" s="4" t="s">
        <v>7</v>
      </c>
    </row>
    <row r="16" spans="1:11" ht="30">
      <c r="A16" s="2" t="s">
        <v>1563</v>
      </c>
      <c r="B16" s="127">
        <v>8.5599999999999996E-2</v>
      </c>
      <c r="C16" s="4" t="s">
        <v>7</v>
      </c>
      <c r="D16" s="4" t="s">
        <v>7</v>
      </c>
      <c r="E16" s="4" t="s">
        <v>7</v>
      </c>
      <c r="F16" s="4" t="s">
        <v>7</v>
      </c>
      <c r="G16" s="4" t="s">
        <v>7</v>
      </c>
      <c r="H16" s="4" t="s">
        <v>7</v>
      </c>
      <c r="I16" s="4" t="s">
        <v>7</v>
      </c>
      <c r="J16" s="4" t="s">
        <v>7</v>
      </c>
      <c r="K16" s="4" t="s">
        <v>7</v>
      </c>
    </row>
    <row r="17" spans="1:11" ht="30">
      <c r="A17" s="2" t="s">
        <v>1564</v>
      </c>
      <c r="B17" s="4" t="s">
        <v>7</v>
      </c>
      <c r="C17" s="4" t="s">
        <v>7</v>
      </c>
      <c r="D17" s="4" t="s">
        <v>7</v>
      </c>
      <c r="E17" s="127">
        <v>6.6600000000000006E-2</v>
      </c>
      <c r="F17" s="127">
        <v>6.6000000000000003E-2</v>
      </c>
      <c r="G17" s="4" t="s">
        <v>7</v>
      </c>
      <c r="H17" s="4" t="s">
        <v>7</v>
      </c>
      <c r="I17" s="4" t="s">
        <v>7</v>
      </c>
      <c r="J17" s="4" t="s">
        <v>7</v>
      </c>
      <c r="K17" s="4" t="s">
        <v>7</v>
      </c>
    </row>
    <row r="18" spans="1:11" ht="30">
      <c r="A18" s="3" t="s">
        <v>1565</v>
      </c>
      <c r="B18" s="4" t="s">
        <v>7</v>
      </c>
      <c r="C18" s="4" t="s">
        <v>7</v>
      </c>
      <c r="D18" s="4" t="s">
        <v>7</v>
      </c>
      <c r="E18" s="4" t="s">
        <v>7</v>
      </c>
      <c r="F18" s="4" t="s">
        <v>7</v>
      </c>
      <c r="G18" s="4" t="s">
        <v>7</v>
      </c>
      <c r="H18" s="4" t="s">
        <v>7</v>
      </c>
      <c r="I18" s="4" t="s">
        <v>7</v>
      </c>
      <c r="J18" s="4" t="s">
        <v>7</v>
      </c>
      <c r="K18" s="4" t="s">
        <v>7</v>
      </c>
    </row>
    <row r="19" spans="1:11">
      <c r="A19" s="2">
        <v>2014</v>
      </c>
      <c r="B19" s="4" t="s">
        <v>7</v>
      </c>
      <c r="C19" s="6">
        <v>7017</v>
      </c>
      <c r="D19" s="4" t="s">
        <v>7</v>
      </c>
      <c r="E19" s="4" t="s">
        <v>7</v>
      </c>
      <c r="F19" s="4" t="s">
        <v>7</v>
      </c>
      <c r="G19" s="4" t="s">
        <v>7</v>
      </c>
      <c r="H19" s="4" t="s">
        <v>7</v>
      </c>
      <c r="I19" s="4" t="s">
        <v>7</v>
      </c>
      <c r="J19" s="4" t="s">
        <v>7</v>
      </c>
      <c r="K19" s="4" t="s">
        <v>7</v>
      </c>
    </row>
    <row r="20" spans="1:11">
      <c r="A20" s="2">
        <v>2015</v>
      </c>
      <c r="B20" s="4" t="s">
        <v>7</v>
      </c>
      <c r="C20" s="6">
        <v>8607</v>
      </c>
      <c r="D20" s="4" t="s">
        <v>7</v>
      </c>
      <c r="E20" s="4" t="s">
        <v>7</v>
      </c>
      <c r="F20" s="4" t="s">
        <v>7</v>
      </c>
      <c r="G20" s="4" t="s">
        <v>7</v>
      </c>
      <c r="H20" s="4" t="s">
        <v>7</v>
      </c>
      <c r="I20" s="4" t="s">
        <v>7</v>
      </c>
      <c r="J20" s="4" t="s">
        <v>7</v>
      </c>
      <c r="K20" s="4" t="s">
        <v>7</v>
      </c>
    </row>
    <row r="21" spans="1:11">
      <c r="A21" s="2">
        <v>2016</v>
      </c>
      <c r="B21" s="4" t="s">
        <v>7</v>
      </c>
      <c r="C21" s="6">
        <v>6860</v>
      </c>
      <c r="D21" s="4" t="s">
        <v>7</v>
      </c>
      <c r="E21" s="4" t="s">
        <v>7</v>
      </c>
      <c r="F21" s="4" t="s">
        <v>7</v>
      </c>
      <c r="G21" s="4" t="s">
        <v>7</v>
      </c>
      <c r="H21" s="4" t="s">
        <v>7</v>
      </c>
      <c r="I21" s="4" t="s">
        <v>7</v>
      </c>
      <c r="J21" s="4" t="s">
        <v>7</v>
      </c>
      <c r="K21" s="4" t="s">
        <v>7</v>
      </c>
    </row>
    <row r="22" spans="1:11">
      <c r="A22" s="2">
        <v>2017</v>
      </c>
      <c r="B22" s="4" t="s">
        <v>7</v>
      </c>
      <c r="C22" s="6">
        <v>4526</v>
      </c>
      <c r="D22" s="4" t="s">
        <v>7</v>
      </c>
      <c r="E22" s="4" t="s">
        <v>7</v>
      </c>
      <c r="F22" s="4" t="s">
        <v>7</v>
      </c>
      <c r="G22" s="4" t="s">
        <v>7</v>
      </c>
      <c r="H22" s="4" t="s">
        <v>7</v>
      </c>
      <c r="I22" s="4" t="s">
        <v>7</v>
      </c>
      <c r="J22" s="4" t="s">
        <v>7</v>
      </c>
      <c r="K22" s="4" t="s">
        <v>7</v>
      </c>
    </row>
    <row r="23" spans="1:11">
      <c r="A23" s="2">
        <v>2018</v>
      </c>
      <c r="B23" s="4" t="s">
        <v>7</v>
      </c>
      <c r="C23" s="6">
        <v>8164</v>
      </c>
      <c r="D23" s="4" t="s">
        <v>7</v>
      </c>
      <c r="E23" s="4" t="s">
        <v>7</v>
      </c>
      <c r="F23" s="4" t="s">
        <v>7</v>
      </c>
      <c r="G23" s="4" t="s">
        <v>7</v>
      </c>
      <c r="H23" s="4" t="s">
        <v>7</v>
      </c>
      <c r="I23" s="4" t="s">
        <v>7</v>
      </c>
      <c r="J23" s="4" t="s">
        <v>7</v>
      </c>
      <c r="K23" s="4" t="s">
        <v>7</v>
      </c>
    </row>
    <row r="24" spans="1:11">
      <c r="A24" s="2" t="s">
        <v>551</v>
      </c>
      <c r="B24" s="4" t="s">
        <v>7</v>
      </c>
      <c r="C24" s="6">
        <v>259837</v>
      </c>
      <c r="D24" s="4" t="s">
        <v>7</v>
      </c>
      <c r="E24" s="4" t="s">
        <v>7</v>
      </c>
      <c r="F24" s="4" t="s">
        <v>7</v>
      </c>
      <c r="G24" s="4" t="s">
        <v>7</v>
      </c>
      <c r="H24" s="4" t="s">
        <v>7</v>
      </c>
      <c r="I24" s="4" t="s">
        <v>7</v>
      </c>
      <c r="J24" s="4" t="s">
        <v>7</v>
      </c>
      <c r="K24" s="4" t="s">
        <v>7</v>
      </c>
    </row>
    <row r="25" spans="1:11" ht="30">
      <c r="A25" s="2" t="s">
        <v>596</v>
      </c>
      <c r="B25" s="4" t="s">
        <v>7</v>
      </c>
      <c r="C25" s="6">
        <v>295011</v>
      </c>
      <c r="D25" s="4" t="s">
        <v>7</v>
      </c>
      <c r="E25" s="4" t="s">
        <v>7</v>
      </c>
      <c r="F25" s="4" t="s">
        <v>7</v>
      </c>
      <c r="G25" s="4" t="s">
        <v>7</v>
      </c>
      <c r="H25" s="4" t="s">
        <v>7</v>
      </c>
      <c r="I25" s="4" t="s">
        <v>7</v>
      </c>
      <c r="J25" s="4" t="s">
        <v>7</v>
      </c>
      <c r="K25" s="4" t="s">
        <v>7</v>
      </c>
    </row>
    <row r="26" spans="1:11" ht="30">
      <c r="A26" s="2" t="s">
        <v>597</v>
      </c>
      <c r="B26" s="4" t="s">
        <v>7</v>
      </c>
      <c r="C26" s="6">
        <v>-160091</v>
      </c>
      <c r="D26" s="4" t="s">
        <v>7</v>
      </c>
      <c r="E26" s="4" t="s">
        <v>7</v>
      </c>
      <c r="F26" s="4" t="s">
        <v>7</v>
      </c>
      <c r="G26" s="4" t="s">
        <v>7</v>
      </c>
      <c r="H26" s="4" t="s">
        <v>7</v>
      </c>
      <c r="I26" s="4" t="s">
        <v>7</v>
      </c>
      <c r="J26" s="4" t="s">
        <v>7</v>
      </c>
      <c r="K26" s="4" t="s">
        <v>7</v>
      </c>
    </row>
    <row r="27" spans="1:11" ht="45">
      <c r="A27" s="2" t="s">
        <v>599</v>
      </c>
      <c r="B27" s="4" t="s">
        <v>7</v>
      </c>
      <c r="C27" s="6">
        <v>-87835</v>
      </c>
      <c r="D27" s="4" t="s">
        <v>7</v>
      </c>
      <c r="E27" s="4" t="s">
        <v>7</v>
      </c>
      <c r="F27" s="4" t="s">
        <v>7</v>
      </c>
      <c r="G27" s="4" t="s">
        <v>7</v>
      </c>
      <c r="H27" s="4" t="s">
        <v>7</v>
      </c>
      <c r="I27" s="4" t="s">
        <v>7</v>
      </c>
      <c r="J27" s="4" t="s">
        <v>7</v>
      </c>
      <c r="K27" s="4" t="s">
        <v>7</v>
      </c>
    </row>
    <row r="28" spans="1:11" ht="30">
      <c r="A28" s="2" t="s">
        <v>601</v>
      </c>
      <c r="B28" s="4" t="s">
        <v>7</v>
      </c>
      <c r="C28" s="8">
        <v>47085</v>
      </c>
      <c r="D28" s="8">
        <v>44047</v>
      </c>
      <c r="E28" s="4" t="s">
        <v>7</v>
      </c>
      <c r="F28" s="4" t="s">
        <v>7</v>
      </c>
      <c r="G28" s="4" t="s">
        <v>7</v>
      </c>
      <c r="H28" s="8">
        <v>27604</v>
      </c>
      <c r="I28" s="8">
        <v>26658</v>
      </c>
      <c r="J28" s="8">
        <v>19481</v>
      </c>
      <c r="K28" s="8">
        <v>17389</v>
      </c>
    </row>
  </sheetData>
  <mergeCells count="5">
    <mergeCell ref="C1:D1"/>
    <mergeCell ref="H1:K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9" t="s">
        <v>2</v>
      </c>
      <c r="C1" s="9"/>
    </row>
    <row r="2" spans="1:3" ht="30">
      <c r="A2" s="1" t="s">
        <v>33</v>
      </c>
      <c r="B2" s="1" t="s">
        <v>3</v>
      </c>
      <c r="C2" s="1" t="s">
        <v>34</v>
      </c>
    </row>
    <row r="3" spans="1:3">
      <c r="A3" s="1"/>
      <c r="B3" s="1" t="s">
        <v>1457</v>
      </c>
      <c r="C3" s="1" t="s">
        <v>1457</v>
      </c>
    </row>
    <row r="4" spans="1:3">
      <c r="A4" s="3" t="s">
        <v>1297</v>
      </c>
      <c r="B4" s="4" t="s">
        <v>7</v>
      </c>
      <c r="C4" s="4" t="s">
        <v>7</v>
      </c>
    </row>
    <row r="5" spans="1:3">
      <c r="A5" s="2" t="s">
        <v>1561</v>
      </c>
      <c r="B5" s="8">
        <v>183346</v>
      </c>
      <c r="C5" s="8">
        <v>135320</v>
      </c>
    </row>
    <row r="6" spans="1:3" ht="30">
      <c r="A6" s="2" t="s">
        <v>580</v>
      </c>
      <c r="B6" s="6">
        <v>2384</v>
      </c>
      <c r="C6" s="6">
        <v>58673</v>
      </c>
    </row>
    <row r="7" spans="1:3">
      <c r="A7" s="2" t="s">
        <v>569</v>
      </c>
      <c r="B7" s="6">
        <v>6795</v>
      </c>
      <c r="C7" s="6">
        <v>5924</v>
      </c>
    </row>
    <row r="8" spans="1:3" ht="30">
      <c r="A8" s="2" t="s">
        <v>570</v>
      </c>
      <c r="B8" s="6">
        <v>-3320</v>
      </c>
      <c r="C8" s="6">
        <v>-9652</v>
      </c>
    </row>
    <row r="9" spans="1:3">
      <c r="A9" s="2" t="s">
        <v>574</v>
      </c>
      <c r="B9" s="6">
        <v>-14894</v>
      </c>
      <c r="C9" s="6">
        <v>-7346</v>
      </c>
    </row>
    <row r="10" spans="1:3">
      <c r="A10" s="2" t="s">
        <v>578</v>
      </c>
      <c r="B10" s="6">
        <v>-1813</v>
      </c>
      <c r="C10" s="4">
        <v>427</v>
      </c>
    </row>
    <row r="11" spans="1:3">
      <c r="A11" s="2" t="s">
        <v>1562</v>
      </c>
      <c r="B11" s="6">
        <v>172498</v>
      </c>
      <c r="C11" s="6">
        <v>183346</v>
      </c>
    </row>
    <row r="12" spans="1:3">
      <c r="A12" s="2" t="s">
        <v>1567</v>
      </c>
      <c r="B12" s="4">
        <v>2</v>
      </c>
      <c r="C12" s="4">
        <v>3</v>
      </c>
    </row>
    <row r="13" spans="1:3" ht="30">
      <c r="A13" s="3" t="s">
        <v>1568</v>
      </c>
      <c r="B13" s="4" t="s">
        <v>7</v>
      </c>
      <c r="C13" s="4" t="s">
        <v>7</v>
      </c>
    </row>
    <row r="14" spans="1:3">
      <c r="A14" s="2">
        <v>2014</v>
      </c>
      <c r="B14" s="6">
        <v>24095</v>
      </c>
      <c r="C14" s="4" t="s">
        <v>7</v>
      </c>
    </row>
    <row r="15" spans="1:3">
      <c r="A15" s="2">
        <v>2015</v>
      </c>
      <c r="B15" s="6">
        <v>19095</v>
      </c>
      <c r="C15" s="4" t="s">
        <v>7</v>
      </c>
    </row>
    <row r="16" spans="1:3">
      <c r="A16" s="2">
        <v>2016</v>
      </c>
      <c r="B16" s="6">
        <v>14305</v>
      </c>
      <c r="C16" s="4" t="s">
        <v>7</v>
      </c>
    </row>
    <row r="17" spans="1:3">
      <c r="A17" s="2">
        <v>2017</v>
      </c>
      <c r="B17" s="6">
        <v>10950</v>
      </c>
      <c r="C17" s="4" t="s">
        <v>7</v>
      </c>
    </row>
    <row r="18" spans="1:3">
      <c r="A18" s="2">
        <v>2018</v>
      </c>
      <c r="B18" s="6">
        <v>13416</v>
      </c>
      <c r="C18" s="4" t="s">
        <v>7</v>
      </c>
    </row>
    <row r="19" spans="1:3">
      <c r="A19" s="2" t="s">
        <v>551</v>
      </c>
      <c r="B19" s="6">
        <v>125003</v>
      </c>
      <c r="C19" s="4" t="s">
        <v>7</v>
      </c>
    </row>
    <row r="20" spans="1:3">
      <c r="A20" s="2" t="s">
        <v>635</v>
      </c>
      <c r="B20" s="6">
        <v>206864</v>
      </c>
      <c r="C20" s="4" t="s">
        <v>7</v>
      </c>
    </row>
    <row r="21" spans="1:3">
      <c r="A21" s="2" t="s">
        <v>636</v>
      </c>
      <c r="B21" s="6">
        <v>-34366</v>
      </c>
      <c r="C21" s="4" t="s">
        <v>7</v>
      </c>
    </row>
    <row r="22" spans="1:3">
      <c r="A22" s="2" t="s">
        <v>638</v>
      </c>
      <c r="B22" s="6">
        <v>172498</v>
      </c>
      <c r="C22" s="6">
        <v>183346</v>
      </c>
    </row>
    <row r="23" spans="1:3" ht="30">
      <c r="A23" s="2" t="s">
        <v>1569</v>
      </c>
      <c r="B23" s="6">
        <v>23695</v>
      </c>
      <c r="C23" s="4" t="s">
        <v>7</v>
      </c>
    </row>
    <row r="24" spans="1:3" ht="45">
      <c r="A24" s="2" t="s">
        <v>1570</v>
      </c>
      <c r="B24" s="127">
        <v>0.05</v>
      </c>
      <c r="C24" s="4" t="s">
        <v>7</v>
      </c>
    </row>
    <row r="25" spans="1:3">
      <c r="A25" s="2" t="s">
        <v>643</v>
      </c>
      <c r="B25" s="127">
        <v>1</v>
      </c>
      <c r="C25" s="4" t="s">
        <v>7</v>
      </c>
    </row>
    <row r="26" spans="1:3" ht="30">
      <c r="A26" s="2" t="s">
        <v>1571</v>
      </c>
      <c r="B26" s="6">
        <v>23695</v>
      </c>
      <c r="C26" s="4" t="s">
        <v>7</v>
      </c>
    </row>
    <row r="27" spans="1:3">
      <c r="A27" s="2" t="s">
        <v>1572</v>
      </c>
      <c r="B27" s="4" t="s">
        <v>7</v>
      </c>
      <c r="C27" s="4" t="s">
        <v>7</v>
      </c>
    </row>
    <row r="28" spans="1:3">
      <c r="A28" s="3" t="s">
        <v>1297</v>
      </c>
      <c r="B28" s="4" t="s">
        <v>7</v>
      </c>
      <c r="C28" s="4" t="s">
        <v>7</v>
      </c>
    </row>
    <row r="29" spans="1:3">
      <c r="A29" s="2" t="s">
        <v>1562</v>
      </c>
      <c r="B29" s="6">
        <v>83122</v>
      </c>
      <c r="C29" s="4" t="s">
        <v>7</v>
      </c>
    </row>
    <row r="30" spans="1:3" ht="30">
      <c r="A30" s="3" t="s">
        <v>1568</v>
      </c>
      <c r="B30" s="4" t="s">
        <v>7</v>
      </c>
      <c r="C30" s="4" t="s">
        <v>7</v>
      </c>
    </row>
    <row r="31" spans="1:3">
      <c r="A31" s="2" t="s">
        <v>638</v>
      </c>
      <c r="B31" s="6">
        <v>83122</v>
      </c>
      <c r="C31" s="4" t="s">
        <v>7</v>
      </c>
    </row>
    <row r="32" spans="1:3">
      <c r="A32" s="2" t="s">
        <v>643</v>
      </c>
      <c r="B32" s="127">
        <v>0.48199999999999998</v>
      </c>
      <c r="C32" s="4" t="s">
        <v>7</v>
      </c>
    </row>
    <row r="33" spans="1:3" ht="30">
      <c r="A33" s="2" t="s">
        <v>1571</v>
      </c>
      <c r="B33" s="6">
        <v>10795</v>
      </c>
      <c r="C33" s="4" t="s">
        <v>7</v>
      </c>
    </row>
    <row r="34" spans="1:3">
      <c r="A34" s="2" t="s">
        <v>1573</v>
      </c>
      <c r="B34" s="4">
        <v>67</v>
      </c>
      <c r="C34" s="4" t="s">
        <v>7</v>
      </c>
    </row>
    <row r="35" spans="1:3">
      <c r="A35" s="2" t="s">
        <v>1574</v>
      </c>
      <c r="B35" s="4" t="s">
        <v>7</v>
      </c>
      <c r="C35" s="4" t="s">
        <v>7</v>
      </c>
    </row>
    <row r="36" spans="1:3">
      <c r="A36" s="3" t="s">
        <v>1297</v>
      </c>
      <c r="B36" s="4" t="s">
        <v>7</v>
      </c>
      <c r="C36" s="4" t="s">
        <v>7</v>
      </c>
    </row>
    <row r="37" spans="1:3">
      <c r="A37" s="2" t="s">
        <v>1562</v>
      </c>
      <c r="B37" s="6">
        <v>74227</v>
      </c>
      <c r="C37" s="4" t="s">
        <v>7</v>
      </c>
    </row>
    <row r="38" spans="1:3" ht="30">
      <c r="A38" s="3" t="s">
        <v>1568</v>
      </c>
      <c r="B38" s="4" t="s">
        <v>7</v>
      </c>
      <c r="C38" s="4" t="s">
        <v>7</v>
      </c>
    </row>
    <row r="39" spans="1:3">
      <c r="A39" s="2" t="s">
        <v>638</v>
      </c>
      <c r="B39" s="6">
        <v>74227</v>
      </c>
      <c r="C39" s="4" t="s">
        <v>7</v>
      </c>
    </row>
    <row r="40" spans="1:3">
      <c r="A40" s="2" t="s">
        <v>643</v>
      </c>
      <c r="B40" s="127">
        <v>0.43</v>
      </c>
      <c r="C40" s="4" t="s">
        <v>7</v>
      </c>
    </row>
    <row r="41" spans="1:3" ht="30">
      <c r="A41" s="2" t="s">
        <v>1571</v>
      </c>
      <c r="B41" s="6">
        <v>11385</v>
      </c>
      <c r="C41" s="4" t="s">
        <v>7</v>
      </c>
    </row>
    <row r="42" spans="1:3">
      <c r="A42" s="2" t="s">
        <v>1573</v>
      </c>
      <c r="B42" s="4">
        <v>40</v>
      </c>
      <c r="C42" s="4" t="s">
        <v>7</v>
      </c>
    </row>
    <row r="43" spans="1:3" ht="30">
      <c r="A43" s="2" t="s">
        <v>1575</v>
      </c>
      <c r="B43" s="4" t="s">
        <v>7</v>
      </c>
      <c r="C43" s="4" t="s">
        <v>7</v>
      </c>
    </row>
    <row r="44" spans="1:3">
      <c r="A44" s="3" t="s">
        <v>1297</v>
      </c>
      <c r="B44" s="4" t="s">
        <v>7</v>
      </c>
      <c r="C44" s="4" t="s">
        <v>7</v>
      </c>
    </row>
    <row r="45" spans="1:3">
      <c r="A45" s="2" t="s">
        <v>1562</v>
      </c>
      <c r="B45" s="6">
        <v>15149</v>
      </c>
      <c r="C45" s="4" t="s">
        <v>7</v>
      </c>
    </row>
    <row r="46" spans="1:3" ht="30">
      <c r="A46" s="3" t="s">
        <v>1568</v>
      </c>
      <c r="B46" s="4" t="s">
        <v>7</v>
      </c>
      <c r="C46" s="4" t="s">
        <v>7</v>
      </c>
    </row>
    <row r="47" spans="1:3">
      <c r="A47" s="2" t="s">
        <v>638</v>
      </c>
      <c r="B47" s="6">
        <v>15149</v>
      </c>
      <c r="C47" s="4" t="s">
        <v>7</v>
      </c>
    </row>
    <row r="48" spans="1:3">
      <c r="A48" s="2" t="s">
        <v>643</v>
      </c>
      <c r="B48" s="127">
        <v>8.7999999999999995E-2</v>
      </c>
      <c r="C48" s="4" t="s">
        <v>7</v>
      </c>
    </row>
    <row r="49" spans="1:3" ht="30">
      <c r="A49" s="2" t="s">
        <v>1571</v>
      </c>
      <c r="B49" s="6">
        <v>1515</v>
      </c>
      <c r="C49" s="4" t="s">
        <v>7</v>
      </c>
    </row>
    <row r="50" spans="1:3">
      <c r="A50" s="2" t="s">
        <v>1573</v>
      </c>
      <c r="B50" s="4">
        <v>30</v>
      </c>
      <c r="C50" s="4" t="s">
        <v>7</v>
      </c>
    </row>
    <row r="51" spans="1:3" ht="30">
      <c r="A51" s="2" t="s">
        <v>1576</v>
      </c>
      <c r="B51" s="4" t="s">
        <v>7</v>
      </c>
      <c r="C51" s="4" t="s">
        <v>7</v>
      </c>
    </row>
    <row r="52" spans="1:3">
      <c r="A52" s="3" t="s">
        <v>1297</v>
      </c>
      <c r="B52" s="4" t="s">
        <v>7</v>
      </c>
      <c r="C52" s="4" t="s">
        <v>7</v>
      </c>
    </row>
    <row r="53" spans="1:3">
      <c r="A53" s="2" t="s">
        <v>1562</v>
      </c>
      <c r="B53" s="6">
        <v>29369</v>
      </c>
      <c r="C53" s="4" t="s">
        <v>7</v>
      </c>
    </row>
    <row r="54" spans="1:3" ht="30">
      <c r="A54" s="3" t="s">
        <v>1568</v>
      </c>
      <c r="B54" s="4" t="s">
        <v>7</v>
      </c>
      <c r="C54" s="4" t="s">
        <v>7</v>
      </c>
    </row>
    <row r="55" spans="1:3">
      <c r="A55" s="2" t="s">
        <v>638</v>
      </c>
      <c r="B55" s="6">
        <v>29369</v>
      </c>
      <c r="C55" s="4" t="s">
        <v>7</v>
      </c>
    </row>
    <row r="56" spans="1:3">
      <c r="A56" s="2" t="s">
        <v>643</v>
      </c>
      <c r="B56" s="127">
        <v>0.17</v>
      </c>
      <c r="C56" s="4" t="s">
        <v>7</v>
      </c>
    </row>
    <row r="57" spans="1:3" ht="30">
      <c r="A57" s="2" t="s">
        <v>1571</v>
      </c>
      <c r="B57" s="6">
        <v>4443</v>
      </c>
      <c r="C57" s="4" t="s">
        <v>7</v>
      </c>
    </row>
    <row r="58" spans="1:3">
      <c r="A58" s="2" t="s">
        <v>1577</v>
      </c>
      <c r="B58" s="4" t="s">
        <v>7</v>
      </c>
      <c r="C58" s="4" t="s">
        <v>7</v>
      </c>
    </row>
    <row r="59" spans="1:3">
      <c r="A59" s="3" t="s">
        <v>1297</v>
      </c>
      <c r="B59" s="4" t="s">
        <v>7</v>
      </c>
      <c r="C59" s="4" t="s">
        <v>7</v>
      </c>
    </row>
    <row r="60" spans="1:3">
      <c r="A60" s="2" t="s">
        <v>1562</v>
      </c>
      <c r="B60" s="6">
        <v>19521</v>
      </c>
      <c r="C60" s="4" t="s">
        <v>7</v>
      </c>
    </row>
    <row r="61" spans="1:3" ht="30">
      <c r="A61" s="3" t="s">
        <v>1568</v>
      </c>
      <c r="B61" s="4" t="s">
        <v>7</v>
      </c>
      <c r="C61" s="4" t="s">
        <v>7</v>
      </c>
    </row>
    <row r="62" spans="1:3">
      <c r="A62" s="2" t="s">
        <v>638</v>
      </c>
      <c r="B62" s="6">
        <v>19521</v>
      </c>
      <c r="C62" s="4" t="s">
        <v>7</v>
      </c>
    </row>
    <row r="63" spans="1:3">
      <c r="A63" s="2" t="s">
        <v>643</v>
      </c>
      <c r="B63" s="127">
        <v>0.113</v>
      </c>
      <c r="C63" s="4" t="s">
        <v>7</v>
      </c>
    </row>
    <row r="64" spans="1:3" ht="30">
      <c r="A64" s="2" t="s">
        <v>1571</v>
      </c>
      <c r="B64" s="6">
        <v>2599</v>
      </c>
      <c r="C64" s="4" t="s">
        <v>7</v>
      </c>
    </row>
    <row r="65" spans="1:3" ht="30">
      <c r="A65" s="2" t="s">
        <v>1578</v>
      </c>
      <c r="B65" s="4" t="s">
        <v>7</v>
      </c>
      <c r="C65" s="4" t="s">
        <v>7</v>
      </c>
    </row>
    <row r="66" spans="1:3">
      <c r="A66" s="3" t="s">
        <v>1297</v>
      </c>
      <c r="B66" s="4" t="s">
        <v>7</v>
      </c>
      <c r="C66" s="4" t="s">
        <v>7</v>
      </c>
    </row>
    <row r="67" spans="1:3">
      <c r="A67" s="2" t="s">
        <v>1562</v>
      </c>
      <c r="B67" s="6">
        <v>13970</v>
      </c>
      <c r="C67" s="4" t="s">
        <v>7</v>
      </c>
    </row>
    <row r="68" spans="1:3" ht="30">
      <c r="A68" s="3" t="s">
        <v>1568</v>
      </c>
      <c r="B68" s="4" t="s">
        <v>7</v>
      </c>
      <c r="C68" s="4" t="s">
        <v>7</v>
      </c>
    </row>
    <row r="69" spans="1:3">
      <c r="A69" s="2" t="s">
        <v>638</v>
      </c>
      <c r="B69" s="6">
        <v>13970</v>
      </c>
      <c r="C69" s="4" t="s">
        <v>7</v>
      </c>
    </row>
    <row r="70" spans="1:3">
      <c r="A70" s="2" t="s">
        <v>643</v>
      </c>
      <c r="B70" s="127">
        <v>8.1000000000000003E-2</v>
      </c>
      <c r="C70" s="4" t="s">
        <v>7</v>
      </c>
    </row>
    <row r="71" spans="1:3" ht="30">
      <c r="A71" s="2" t="s">
        <v>1571</v>
      </c>
      <c r="B71" s="6">
        <v>1520</v>
      </c>
      <c r="C71" s="4" t="s">
        <v>7</v>
      </c>
    </row>
    <row r="72" spans="1:3" ht="30">
      <c r="A72" s="2" t="s">
        <v>1579</v>
      </c>
      <c r="B72" s="4" t="s">
        <v>7</v>
      </c>
      <c r="C72" s="4" t="s">
        <v>7</v>
      </c>
    </row>
    <row r="73" spans="1:3">
      <c r="A73" s="3" t="s">
        <v>1297</v>
      </c>
      <c r="B73" s="4" t="s">
        <v>7</v>
      </c>
      <c r="C73" s="4" t="s">
        <v>7</v>
      </c>
    </row>
    <row r="74" spans="1:3">
      <c r="A74" s="2" t="s">
        <v>1562</v>
      </c>
      <c r="B74" s="6">
        <v>15149</v>
      </c>
      <c r="C74" s="4" t="s">
        <v>7</v>
      </c>
    </row>
    <row r="75" spans="1:3" ht="30">
      <c r="A75" s="3" t="s">
        <v>1568</v>
      </c>
      <c r="B75" s="4" t="s">
        <v>7</v>
      </c>
      <c r="C75" s="4" t="s">
        <v>7</v>
      </c>
    </row>
    <row r="76" spans="1:3">
      <c r="A76" s="2" t="s">
        <v>638</v>
      </c>
      <c r="B76" s="6">
        <v>15149</v>
      </c>
      <c r="C76" s="4" t="s">
        <v>7</v>
      </c>
    </row>
    <row r="77" spans="1:3">
      <c r="A77" s="2" t="s">
        <v>643</v>
      </c>
      <c r="B77" s="127">
        <v>8.7999999999999995E-2</v>
      </c>
      <c r="C77" s="4" t="s">
        <v>7</v>
      </c>
    </row>
    <row r="78" spans="1:3" ht="30">
      <c r="A78" s="2" t="s">
        <v>1571</v>
      </c>
      <c r="B78" s="6">
        <v>1515</v>
      </c>
      <c r="C78" s="4" t="s">
        <v>7</v>
      </c>
    </row>
    <row r="79" spans="1:3">
      <c r="A79" s="2" t="s">
        <v>1573</v>
      </c>
      <c r="B79" s="4">
        <v>30</v>
      </c>
      <c r="C79" s="4" t="s">
        <v>7</v>
      </c>
    </row>
    <row r="80" spans="1:3" ht="60">
      <c r="A80" s="2" t="s">
        <v>1580</v>
      </c>
      <c r="B80" s="4" t="s">
        <v>7</v>
      </c>
      <c r="C80" s="4" t="s">
        <v>7</v>
      </c>
    </row>
    <row r="81" spans="1:3">
      <c r="A81" s="3" t="s">
        <v>1297</v>
      </c>
      <c r="B81" s="4" t="s">
        <v>7</v>
      </c>
      <c r="C81" s="4" t="s">
        <v>7</v>
      </c>
    </row>
    <row r="82" spans="1:3">
      <c r="A82" s="2" t="s">
        <v>1562</v>
      </c>
      <c r="B82" s="6">
        <v>94489</v>
      </c>
      <c r="C82" s="4" t="s">
        <v>7</v>
      </c>
    </row>
    <row r="83" spans="1:3" ht="30">
      <c r="A83" s="3" t="s">
        <v>1568</v>
      </c>
      <c r="B83" s="4" t="s">
        <v>7</v>
      </c>
      <c r="C83" s="4" t="s">
        <v>7</v>
      </c>
    </row>
    <row r="84" spans="1:3">
      <c r="A84" s="2" t="s">
        <v>638</v>
      </c>
      <c r="B84" s="6">
        <v>94489</v>
      </c>
      <c r="C84" s="4" t="s">
        <v>7</v>
      </c>
    </row>
    <row r="85" spans="1:3">
      <c r="A85" s="2" t="s">
        <v>643</v>
      </c>
      <c r="B85" s="127">
        <v>0.54800000000000004</v>
      </c>
      <c r="C85" s="4" t="s">
        <v>7</v>
      </c>
    </row>
    <row r="86" spans="1:3" ht="30">
      <c r="A86" s="2" t="s">
        <v>1571</v>
      </c>
      <c r="B86" s="6">
        <v>13618</v>
      </c>
      <c r="C86" s="4" t="s">
        <v>7</v>
      </c>
    </row>
    <row r="87" spans="1:3">
      <c r="A87" s="2" t="s">
        <v>1573</v>
      </c>
      <c r="B87" s="4">
        <v>104</v>
      </c>
      <c r="C87" s="4" t="s">
        <v>7</v>
      </c>
    </row>
    <row r="88" spans="1:3">
      <c r="A88" s="2" t="s">
        <v>900</v>
      </c>
      <c r="B88" s="4" t="s">
        <v>7</v>
      </c>
      <c r="C88" s="4" t="s">
        <v>7</v>
      </c>
    </row>
    <row r="89" spans="1:3">
      <c r="A89" s="3" t="s">
        <v>1297</v>
      </c>
      <c r="B89" s="4" t="s">
        <v>7</v>
      </c>
      <c r="C89" s="4" t="s">
        <v>7</v>
      </c>
    </row>
    <row r="90" spans="1:3">
      <c r="A90" s="2" t="s">
        <v>1562</v>
      </c>
      <c r="B90" s="6">
        <v>34600</v>
      </c>
      <c r="C90" s="4" t="s">
        <v>7</v>
      </c>
    </row>
    <row r="91" spans="1:3" ht="30">
      <c r="A91" s="3" t="s">
        <v>1568</v>
      </c>
      <c r="B91" s="4" t="s">
        <v>7</v>
      </c>
      <c r="C91" s="4" t="s">
        <v>7</v>
      </c>
    </row>
    <row r="92" spans="1:3">
      <c r="A92" s="2" t="s">
        <v>638</v>
      </c>
      <c r="B92" s="6">
        <v>34600</v>
      </c>
      <c r="C92" s="4" t="s">
        <v>7</v>
      </c>
    </row>
    <row r="93" spans="1:3" ht="30">
      <c r="A93" s="2" t="s">
        <v>1571</v>
      </c>
      <c r="B93" s="6">
        <v>3500</v>
      </c>
      <c r="C93" s="4" t="s">
        <v>7</v>
      </c>
    </row>
    <row r="94" spans="1:3">
      <c r="A94" s="2" t="s">
        <v>1581</v>
      </c>
      <c r="B94" s="4" t="s">
        <v>7</v>
      </c>
      <c r="C94" s="4" t="s">
        <v>7</v>
      </c>
    </row>
    <row r="95" spans="1:3">
      <c r="A95" s="3" t="s">
        <v>1297</v>
      </c>
      <c r="B95" s="4" t="s">
        <v>7</v>
      </c>
      <c r="C95" s="4" t="s">
        <v>7</v>
      </c>
    </row>
    <row r="96" spans="1:3">
      <c r="A96" s="2" t="s">
        <v>1567</v>
      </c>
      <c r="B96" s="4" t="s">
        <v>7</v>
      </c>
      <c r="C96" s="4">
        <v>2</v>
      </c>
    </row>
    <row r="97" spans="1:3">
      <c r="A97" s="2" t="s">
        <v>1582</v>
      </c>
      <c r="B97" s="4" t="s">
        <v>7</v>
      </c>
      <c r="C97" s="4" t="s">
        <v>7</v>
      </c>
    </row>
    <row r="98" spans="1:3">
      <c r="A98" s="3" t="s">
        <v>1297</v>
      </c>
      <c r="B98" s="4" t="s">
        <v>7</v>
      </c>
      <c r="C98" s="4" t="s">
        <v>7</v>
      </c>
    </row>
    <row r="99" spans="1:3">
      <c r="A99" s="2" t="s">
        <v>1561</v>
      </c>
      <c r="B99" s="6">
        <v>5829</v>
      </c>
      <c r="C99" s="6">
        <v>5600</v>
      </c>
    </row>
    <row r="100" spans="1:3" ht="30">
      <c r="A100" s="2" t="s">
        <v>580</v>
      </c>
      <c r="B100" s="4">
        <v>0</v>
      </c>
      <c r="C100" s="4">
        <v>0</v>
      </c>
    </row>
    <row r="101" spans="1:3">
      <c r="A101" s="2" t="s">
        <v>569</v>
      </c>
      <c r="B101" s="4">
        <v>281</v>
      </c>
      <c r="C101" s="4">
        <v>276</v>
      </c>
    </row>
    <row r="102" spans="1:3" ht="30">
      <c r="A102" s="2" t="s">
        <v>570</v>
      </c>
      <c r="B102" s="4">
        <v>-190</v>
      </c>
      <c r="C102" s="4">
        <v>-31</v>
      </c>
    </row>
    <row r="103" spans="1:3">
      <c r="A103" s="2" t="s">
        <v>574</v>
      </c>
      <c r="B103" s="4">
        <v>-93</v>
      </c>
      <c r="C103" s="4">
        <v>-82</v>
      </c>
    </row>
    <row r="104" spans="1:3">
      <c r="A104" s="2" t="s">
        <v>578</v>
      </c>
      <c r="B104" s="4">
        <v>-203</v>
      </c>
      <c r="C104" s="4">
        <v>66</v>
      </c>
    </row>
    <row r="105" spans="1:3">
      <c r="A105" s="2" t="s">
        <v>1562</v>
      </c>
      <c r="B105" s="6">
        <v>5624</v>
      </c>
      <c r="C105" s="6">
        <v>5829</v>
      </c>
    </row>
    <row r="106" spans="1:3" ht="30">
      <c r="A106" s="3" t="s">
        <v>1568</v>
      </c>
      <c r="B106" s="4" t="s">
        <v>7</v>
      </c>
      <c r="C106" s="4" t="s">
        <v>7</v>
      </c>
    </row>
    <row r="107" spans="1:3">
      <c r="A107" s="2" t="s">
        <v>638</v>
      </c>
      <c r="B107" s="6">
        <v>5624</v>
      </c>
      <c r="C107" s="6">
        <v>5829</v>
      </c>
    </row>
    <row r="108" spans="1:3">
      <c r="A108" s="2" t="s">
        <v>1583</v>
      </c>
      <c r="B108" s="4" t="s">
        <v>7</v>
      </c>
      <c r="C108" s="4" t="s">
        <v>7</v>
      </c>
    </row>
    <row r="109" spans="1:3">
      <c r="A109" s="3" t="s">
        <v>1297</v>
      </c>
      <c r="B109" s="4" t="s">
        <v>7</v>
      </c>
      <c r="C109" s="4" t="s">
        <v>7</v>
      </c>
    </row>
    <row r="110" spans="1:3">
      <c r="A110" s="2" t="s">
        <v>1561</v>
      </c>
      <c r="B110" s="6">
        <v>81564</v>
      </c>
      <c r="C110" s="6">
        <v>78449</v>
      </c>
    </row>
    <row r="111" spans="1:3" ht="30">
      <c r="A111" s="2" t="s">
        <v>580</v>
      </c>
      <c r="B111" s="4">
        <v>0</v>
      </c>
      <c r="C111" s="6">
        <v>10485</v>
      </c>
    </row>
    <row r="112" spans="1:3">
      <c r="A112" s="2" t="s">
        <v>569</v>
      </c>
      <c r="B112" s="6">
        <v>3302</v>
      </c>
      <c r="C112" s="6">
        <v>3456</v>
      </c>
    </row>
    <row r="113" spans="1:3" ht="30">
      <c r="A113" s="2" t="s">
        <v>570</v>
      </c>
      <c r="B113" s="6">
        <v>-2813</v>
      </c>
      <c r="C113" s="6">
        <v>-5978</v>
      </c>
    </row>
    <row r="114" spans="1:3">
      <c r="A114" s="2" t="s">
        <v>574</v>
      </c>
      <c r="B114" s="6">
        <v>-7599</v>
      </c>
      <c r="C114" s="6">
        <v>-4851</v>
      </c>
    </row>
    <row r="115" spans="1:3">
      <c r="A115" s="2" t="s">
        <v>578</v>
      </c>
      <c r="B115" s="4">
        <v>-192</v>
      </c>
      <c r="C115" s="4">
        <v>3</v>
      </c>
    </row>
    <row r="116" spans="1:3">
      <c r="A116" s="2" t="s">
        <v>1562</v>
      </c>
      <c r="B116" s="6">
        <v>74262</v>
      </c>
      <c r="C116" s="6">
        <v>81564</v>
      </c>
    </row>
    <row r="117" spans="1:3" ht="30">
      <c r="A117" s="3" t="s">
        <v>1568</v>
      </c>
      <c r="B117" s="4" t="s">
        <v>7</v>
      </c>
      <c r="C117" s="4" t="s">
        <v>7</v>
      </c>
    </row>
    <row r="118" spans="1:3">
      <c r="A118" s="2" t="s">
        <v>638</v>
      </c>
      <c r="B118" s="6">
        <v>74262</v>
      </c>
      <c r="C118" s="6">
        <v>81564</v>
      </c>
    </row>
    <row r="119" spans="1:3" ht="30">
      <c r="A119" s="2" t="s">
        <v>1584</v>
      </c>
      <c r="B119" s="4" t="s">
        <v>7</v>
      </c>
      <c r="C119" s="4" t="s">
        <v>7</v>
      </c>
    </row>
    <row r="120" spans="1:3">
      <c r="A120" s="3" t="s">
        <v>1297</v>
      </c>
      <c r="B120" s="4" t="s">
        <v>7</v>
      </c>
      <c r="C120" s="4" t="s">
        <v>7</v>
      </c>
    </row>
    <row r="121" spans="1:3">
      <c r="A121" s="2" t="s">
        <v>1561</v>
      </c>
      <c r="B121" s="6">
        <v>95953</v>
      </c>
      <c r="C121" s="6">
        <v>51271</v>
      </c>
    </row>
    <row r="122" spans="1:3" ht="30">
      <c r="A122" s="2" t="s">
        <v>580</v>
      </c>
      <c r="B122" s="6">
        <v>2384</v>
      </c>
      <c r="C122" s="6">
        <v>48188</v>
      </c>
    </row>
    <row r="123" spans="1:3">
      <c r="A123" s="2" t="s">
        <v>569</v>
      </c>
      <c r="B123" s="6">
        <v>3212</v>
      </c>
      <c r="C123" s="6">
        <v>2192</v>
      </c>
    </row>
    <row r="124" spans="1:3" ht="30">
      <c r="A124" s="2" t="s">
        <v>570</v>
      </c>
      <c r="B124" s="4">
        <v>-317</v>
      </c>
      <c r="C124" s="6">
        <v>-3643</v>
      </c>
    </row>
    <row r="125" spans="1:3">
      <c r="A125" s="2" t="s">
        <v>574</v>
      </c>
      <c r="B125" s="6">
        <v>-7202</v>
      </c>
      <c r="C125" s="6">
        <v>-2413</v>
      </c>
    </row>
    <row r="126" spans="1:3">
      <c r="A126" s="2" t="s">
        <v>578</v>
      </c>
      <c r="B126" s="6">
        <v>-1418</v>
      </c>
      <c r="C126" s="4">
        <v>358</v>
      </c>
    </row>
    <row r="127" spans="1:3">
      <c r="A127" s="2" t="s">
        <v>1562</v>
      </c>
      <c r="B127" s="6">
        <v>92612</v>
      </c>
      <c r="C127" s="6">
        <v>95953</v>
      </c>
    </row>
    <row r="128" spans="1:3" ht="30">
      <c r="A128" s="3" t="s">
        <v>1568</v>
      </c>
      <c r="B128" s="4" t="s">
        <v>7</v>
      </c>
      <c r="C128" s="4" t="s">
        <v>7</v>
      </c>
    </row>
    <row r="129" spans="1:3">
      <c r="A129" s="2" t="s">
        <v>638</v>
      </c>
      <c r="B129" s="8">
        <v>92612</v>
      </c>
      <c r="C129" s="8">
        <v>9595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cols>
    <col min="1" max="1" width="36.5703125" bestFit="1" customWidth="1"/>
    <col min="2" max="3" width="12.7109375" bestFit="1" customWidth="1"/>
    <col min="4" max="5" width="17.7109375" bestFit="1" customWidth="1"/>
    <col min="6" max="6" width="20.42578125" bestFit="1" customWidth="1"/>
    <col min="7" max="7" width="11.85546875" bestFit="1" customWidth="1"/>
    <col min="8" max="8" width="15.7109375" bestFit="1" customWidth="1"/>
    <col min="9" max="11" width="27.42578125" bestFit="1" customWidth="1"/>
    <col min="12" max="12" width="36.5703125" bestFit="1" customWidth="1"/>
    <col min="13" max="15" width="27.42578125" bestFit="1" customWidth="1"/>
    <col min="16" max="18" width="19.85546875" bestFit="1" customWidth="1"/>
    <col min="19" max="25" width="27.42578125" bestFit="1" customWidth="1"/>
    <col min="26" max="26" width="24.85546875" bestFit="1" customWidth="1"/>
    <col min="27" max="31" width="22.140625" bestFit="1" customWidth="1"/>
    <col min="32" max="32" width="15.140625" bestFit="1" customWidth="1"/>
    <col min="33" max="33" width="17.7109375" bestFit="1" customWidth="1"/>
    <col min="34" max="34" width="20.42578125" bestFit="1" customWidth="1"/>
    <col min="35" max="37" width="30.140625" bestFit="1" customWidth="1"/>
  </cols>
  <sheetData>
    <row r="1" spans="1:37" ht="15" customHeight="1">
      <c r="A1" s="9" t="s">
        <v>1585</v>
      </c>
      <c r="B1" s="9" t="s">
        <v>2</v>
      </c>
      <c r="C1" s="9"/>
      <c r="D1" s="9"/>
      <c r="E1" s="1"/>
      <c r="F1" s="1" t="s">
        <v>2</v>
      </c>
      <c r="G1" s="9" t="s">
        <v>1586</v>
      </c>
      <c r="H1" s="9"/>
      <c r="I1" s="1" t="s">
        <v>2</v>
      </c>
      <c r="J1" s="1"/>
      <c r="K1" s="1"/>
      <c r="L1" s="9" t="s">
        <v>2</v>
      </c>
      <c r="M1" s="9"/>
      <c r="N1" s="1"/>
      <c r="O1" s="1"/>
      <c r="P1" s="1"/>
      <c r="Q1" s="1"/>
      <c r="R1" s="1"/>
      <c r="S1" s="1"/>
      <c r="T1" s="1"/>
      <c r="U1" s="1"/>
      <c r="V1" s="1"/>
      <c r="W1" s="1"/>
      <c r="X1" s="1"/>
      <c r="Y1" s="1"/>
      <c r="Z1" s="1"/>
      <c r="AA1" s="9"/>
      <c r="AB1" s="9"/>
      <c r="AC1" s="9"/>
      <c r="AD1" s="9"/>
      <c r="AE1" s="9"/>
      <c r="AF1" s="9"/>
      <c r="AG1" s="9"/>
      <c r="AH1" s="9"/>
      <c r="AI1" s="9"/>
      <c r="AJ1" s="9"/>
      <c r="AK1" s="9"/>
    </row>
    <row r="2" spans="1:37">
      <c r="A2" s="9"/>
      <c r="B2" s="9" t="s">
        <v>3</v>
      </c>
      <c r="C2" s="9" t="s">
        <v>34</v>
      </c>
      <c r="D2" s="1" t="s">
        <v>3</v>
      </c>
      <c r="E2" s="1" t="s">
        <v>34</v>
      </c>
      <c r="F2" s="1" t="s">
        <v>3</v>
      </c>
      <c r="G2" s="1" t="s">
        <v>1589</v>
      </c>
      <c r="H2" s="1" t="s">
        <v>1589</v>
      </c>
      <c r="I2" s="1" t="s">
        <v>3</v>
      </c>
      <c r="J2" s="1" t="s">
        <v>34</v>
      </c>
      <c r="K2" s="1" t="s">
        <v>1485</v>
      </c>
      <c r="L2" s="1" t="s">
        <v>3</v>
      </c>
      <c r="M2" s="1" t="s">
        <v>3</v>
      </c>
      <c r="N2" s="1" t="s">
        <v>34</v>
      </c>
      <c r="O2" s="1" t="s">
        <v>1556</v>
      </c>
      <c r="P2" s="1" t="s">
        <v>3</v>
      </c>
      <c r="Q2" s="1" t="s">
        <v>34</v>
      </c>
      <c r="R2" s="1" t="s">
        <v>1485</v>
      </c>
      <c r="S2" s="1" t="s">
        <v>3</v>
      </c>
      <c r="T2" s="1" t="s">
        <v>34</v>
      </c>
      <c r="U2" s="1" t="s">
        <v>1556</v>
      </c>
      <c r="V2" s="1" t="s">
        <v>1485</v>
      </c>
      <c r="W2" s="1" t="s">
        <v>3</v>
      </c>
      <c r="X2" s="1" t="s">
        <v>34</v>
      </c>
      <c r="Y2" s="1" t="s">
        <v>1341</v>
      </c>
      <c r="Z2" s="1" t="s">
        <v>1485</v>
      </c>
      <c r="AA2" s="1" t="s">
        <v>1595</v>
      </c>
      <c r="AB2" s="1" t="s">
        <v>1595</v>
      </c>
      <c r="AC2" s="1" t="s">
        <v>1595</v>
      </c>
      <c r="AD2" s="1" t="s">
        <v>1595</v>
      </c>
      <c r="AE2" s="1" t="s">
        <v>1595</v>
      </c>
      <c r="AF2" s="1" t="s">
        <v>1595</v>
      </c>
      <c r="AG2" s="1" t="s">
        <v>1595</v>
      </c>
      <c r="AH2" s="1" t="s">
        <v>1595</v>
      </c>
      <c r="AI2" s="1" t="s">
        <v>1595</v>
      </c>
      <c r="AJ2" s="1" t="s">
        <v>1595</v>
      </c>
      <c r="AK2" s="1" t="s">
        <v>1595</v>
      </c>
    </row>
    <row r="3" spans="1:37">
      <c r="A3" s="9"/>
      <c r="B3" s="9"/>
      <c r="C3" s="9"/>
      <c r="D3" s="1" t="s">
        <v>1587</v>
      </c>
      <c r="E3" s="1" t="s">
        <v>1587</v>
      </c>
      <c r="F3" s="1" t="s">
        <v>1588</v>
      </c>
      <c r="G3" s="1" t="s">
        <v>1590</v>
      </c>
      <c r="H3" s="1" t="s">
        <v>1591</v>
      </c>
      <c r="I3" s="1" t="s">
        <v>1592</v>
      </c>
      <c r="J3" s="1" t="s">
        <v>1592</v>
      </c>
      <c r="K3" s="1" t="s">
        <v>1592</v>
      </c>
      <c r="L3" s="1" t="s">
        <v>1592</v>
      </c>
      <c r="M3" s="1" t="s">
        <v>1592</v>
      </c>
      <c r="N3" s="1" t="s">
        <v>1592</v>
      </c>
      <c r="O3" s="1" t="s">
        <v>1592</v>
      </c>
      <c r="P3" s="1" t="s">
        <v>1486</v>
      </c>
      <c r="Q3" s="1" t="s">
        <v>1486</v>
      </c>
      <c r="R3" s="1" t="s">
        <v>1486</v>
      </c>
      <c r="S3" s="1" t="s">
        <v>1486</v>
      </c>
      <c r="T3" s="1" t="s">
        <v>1486</v>
      </c>
      <c r="U3" s="1" t="s">
        <v>1486</v>
      </c>
      <c r="V3" s="1" t="s">
        <v>1486</v>
      </c>
      <c r="W3" s="1" t="s">
        <v>1486</v>
      </c>
      <c r="X3" s="1" t="s">
        <v>1486</v>
      </c>
      <c r="Y3" s="1" t="s">
        <v>1486</v>
      </c>
      <c r="Z3" s="1" t="s">
        <v>1486</v>
      </c>
      <c r="AA3" s="1" t="s">
        <v>1596</v>
      </c>
      <c r="AB3" s="1" t="s">
        <v>1596</v>
      </c>
      <c r="AC3" s="1" t="s">
        <v>1596</v>
      </c>
      <c r="AD3" s="1" t="s">
        <v>1596</v>
      </c>
      <c r="AE3" s="1" t="s">
        <v>1596</v>
      </c>
      <c r="AF3" s="1" t="s">
        <v>1597</v>
      </c>
      <c r="AG3" s="1" t="s">
        <v>1597</v>
      </c>
      <c r="AH3" s="1" t="s">
        <v>1597</v>
      </c>
      <c r="AI3" s="1" t="s">
        <v>1598</v>
      </c>
      <c r="AJ3" s="1" t="s">
        <v>1598</v>
      </c>
      <c r="AK3" s="1" t="s">
        <v>1598</v>
      </c>
    </row>
    <row r="4" spans="1:37">
      <c r="A4" s="9"/>
      <c r="B4" s="9"/>
      <c r="C4" s="9"/>
      <c r="D4" s="1"/>
      <c r="E4" s="1"/>
      <c r="F4" s="1"/>
      <c r="G4" s="1"/>
      <c r="H4" s="1"/>
      <c r="I4" s="1" t="s">
        <v>1303</v>
      </c>
      <c r="J4" s="1" t="s">
        <v>1303</v>
      </c>
      <c r="K4" s="1" t="s">
        <v>1303</v>
      </c>
      <c r="L4" s="1" t="s">
        <v>1303</v>
      </c>
      <c r="M4" s="1" t="s">
        <v>1306</v>
      </c>
      <c r="N4" s="1" t="s">
        <v>1306</v>
      </c>
      <c r="O4" s="1" t="s">
        <v>1306</v>
      </c>
      <c r="P4" s="1"/>
      <c r="Q4" s="1"/>
      <c r="R4" s="1"/>
      <c r="S4" s="1" t="s">
        <v>1303</v>
      </c>
      <c r="T4" s="1" t="s">
        <v>1303</v>
      </c>
      <c r="U4" s="1" t="s">
        <v>1303</v>
      </c>
      <c r="V4" s="1" t="s">
        <v>1303</v>
      </c>
      <c r="W4" s="1" t="s">
        <v>1306</v>
      </c>
      <c r="X4" s="1" t="s">
        <v>1306</v>
      </c>
      <c r="Y4" s="1" t="s">
        <v>1306</v>
      </c>
      <c r="Z4" s="1" t="s">
        <v>1594</v>
      </c>
      <c r="AA4" s="1"/>
      <c r="AB4" s="1" t="s">
        <v>1587</v>
      </c>
      <c r="AC4" s="1" t="s">
        <v>1588</v>
      </c>
      <c r="AD4" s="1" t="s">
        <v>1590</v>
      </c>
      <c r="AE4" s="1" t="s">
        <v>1591</v>
      </c>
      <c r="AF4" s="1"/>
      <c r="AG4" s="1" t="s">
        <v>1587</v>
      </c>
      <c r="AH4" s="1" t="s">
        <v>1588</v>
      </c>
      <c r="AI4" s="1"/>
      <c r="AJ4" s="1" t="s">
        <v>1590</v>
      </c>
      <c r="AK4" s="1" t="s">
        <v>1591</v>
      </c>
    </row>
    <row r="5" spans="1:37" ht="30">
      <c r="A5" s="9"/>
      <c r="B5" s="9"/>
      <c r="C5" s="9"/>
      <c r="D5" s="1"/>
      <c r="E5" s="1"/>
      <c r="F5" s="1"/>
      <c r="G5" s="1"/>
      <c r="H5" s="1"/>
      <c r="I5" s="1"/>
      <c r="J5" s="1"/>
      <c r="K5" s="1"/>
      <c r="L5" s="1" t="s">
        <v>1593</v>
      </c>
      <c r="M5" s="1"/>
      <c r="N5" s="1"/>
      <c r="O5" s="1" t="s">
        <v>421</v>
      </c>
      <c r="P5" s="1"/>
      <c r="Q5" s="1"/>
      <c r="R5" s="1"/>
      <c r="S5" s="1"/>
      <c r="T5" s="1"/>
      <c r="U5" s="1"/>
      <c r="V5" s="1"/>
      <c r="W5" s="1"/>
      <c r="X5" s="1"/>
      <c r="Y5" s="1" t="s">
        <v>421</v>
      </c>
      <c r="Z5" s="1"/>
      <c r="AA5" s="1"/>
      <c r="AB5" s="1"/>
      <c r="AC5" s="1"/>
      <c r="AD5" s="1"/>
      <c r="AE5" s="1"/>
      <c r="AF5" s="1"/>
      <c r="AG5" s="1"/>
      <c r="AH5" s="1"/>
      <c r="AI5" s="1"/>
      <c r="AJ5" s="1"/>
      <c r="AK5" s="1"/>
    </row>
    <row r="6" spans="1:37">
      <c r="A6" s="3" t="s">
        <v>13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493</v>
      </c>
      <c r="B7" s="4" t="s">
        <v>7</v>
      </c>
      <c r="C7" s="4" t="s">
        <v>7</v>
      </c>
      <c r="D7" s="4" t="s">
        <v>7</v>
      </c>
      <c r="E7" s="4" t="s">
        <v>7</v>
      </c>
      <c r="F7" s="4" t="s">
        <v>7</v>
      </c>
      <c r="G7" s="4" t="s">
        <v>7</v>
      </c>
      <c r="H7" s="4" t="s">
        <v>7</v>
      </c>
      <c r="I7" s="8">
        <v>800000000</v>
      </c>
      <c r="J7" s="8">
        <v>800000000</v>
      </c>
      <c r="K7" s="4" t="s">
        <v>7</v>
      </c>
      <c r="L7" s="4" t="s">
        <v>7</v>
      </c>
      <c r="M7" s="8">
        <v>600000000</v>
      </c>
      <c r="N7" s="8">
        <v>600000000</v>
      </c>
      <c r="O7" s="4" t="s">
        <v>7</v>
      </c>
      <c r="P7" s="4" t="s">
        <v>7</v>
      </c>
      <c r="Q7" s="4" t="s">
        <v>7</v>
      </c>
      <c r="R7" s="4" t="s">
        <v>7</v>
      </c>
      <c r="S7" s="4" t="s">
        <v>7</v>
      </c>
      <c r="T7" s="4" t="s">
        <v>7</v>
      </c>
      <c r="U7" s="8">
        <v>600000000</v>
      </c>
      <c r="V7" s="8">
        <v>800000000</v>
      </c>
      <c r="W7" s="4" t="s">
        <v>7</v>
      </c>
      <c r="X7" s="4" t="s">
        <v>7</v>
      </c>
      <c r="Y7" s="8">
        <v>600000000</v>
      </c>
      <c r="Z7" s="8">
        <v>520000000</v>
      </c>
      <c r="AA7" s="4" t="s">
        <v>7</v>
      </c>
      <c r="AB7" s="4" t="s">
        <v>7</v>
      </c>
      <c r="AC7" s="4" t="s">
        <v>7</v>
      </c>
      <c r="AD7" s="4" t="s">
        <v>7</v>
      </c>
      <c r="AE7" s="4" t="s">
        <v>7</v>
      </c>
      <c r="AF7" s="4" t="s">
        <v>7</v>
      </c>
      <c r="AG7" s="4" t="s">
        <v>7</v>
      </c>
      <c r="AH7" s="4" t="s">
        <v>7</v>
      </c>
      <c r="AI7" s="4" t="s">
        <v>7</v>
      </c>
      <c r="AJ7" s="4" t="s">
        <v>7</v>
      </c>
      <c r="AK7" s="4" t="s">
        <v>7</v>
      </c>
    </row>
    <row r="8" spans="1:37">
      <c r="A8" s="2" t="s">
        <v>63</v>
      </c>
      <c r="B8" s="6">
        <v>1400000000</v>
      </c>
      <c r="C8" s="6">
        <v>1400000000</v>
      </c>
      <c r="D8" s="6">
        <v>1400000000</v>
      </c>
      <c r="E8" s="6">
        <v>1400000000</v>
      </c>
      <c r="F8" s="4" t="s">
        <v>7</v>
      </c>
      <c r="G8" s="4" t="s">
        <v>7</v>
      </c>
      <c r="H8" s="4" t="s">
        <v>7</v>
      </c>
      <c r="I8" s="4" t="s">
        <v>7</v>
      </c>
      <c r="J8" s="4" t="s">
        <v>7</v>
      </c>
      <c r="K8" s="4" t="s">
        <v>7</v>
      </c>
      <c r="L8" s="4" t="s">
        <v>7</v>
      </c>
      <c r="M8" s="4" t="s">
        <v>7</v>
      </c>
      <c r="N8" s="4" t="s">
        <v>7</v>
      </c>
      <c r="O8" s="4" t="s">
        <v>7</v>
      </c>
      <c r="P8" s="6">
        <v>1400000000</v>
      </c>
      <c r="Q8" s="6">
        <v>1400000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30">
      <c r="A9" s="2" t="s">
        <v>1494</v>
      </c>
      <c r="B9" s="4" t="s">
        <v>7</v>
      </c>
      <c r="C9" s="4" t="s">
        <v>7</v>
      </c>
      <c r="D9" s="4" t="s">
        <v>7</v>
      </c>
      <c r="E9" s="4" t="s">
        <v>7</v>
      </c>
      <c r="F9" s="4" t="s">
        <v>7</v>
      </c>
      <c r="G9" s="4" t="s">
        <v>7</v>
      </c>
      <c r="H9" s="4" t="s">
        <v>7</v>
      </c>
      <c r="I9" s="4" t="s">
        <v>7</v>
      </c>
      <c r="J9" s="4" t="s">
        <v>7</v>
      </c>
      <c r="K9" s="127">
        <v>5.2499999999999998E-2</v>
      </c>
      <c r="L9" s="4" t="s">
        <v>7</v>
      </c>
      <c r="M9" s="4" t="s">
        <v>7</v>
      </c>
      <c r="N9" s="4" t="s">
        <v>7</v>
      </c>
      <c r="O9" s="127">
        <v>5.1299999999999998E-2</v>
      </c>
      <c r="P9" s="4" t="s">
        <v>7</v>
      </c>
      <c r="Q9" s="4" t="s">
        <v>7</v>
      </c>
      <c r="R9" s="127">
        <v>7.6300000000000007E-2</v>
      </c>
      <c r="S9" s="4" t="s">
        <v>7</v>
      </c>
      <c r="T9" s="4" t="s">
        <v>7</v>
      </c>
      <c r="U9" s="4" t="s">
        <v>7</v>
      </c>
      <c r="V9" s="4" t="s">
        <v>7</v>
      </c>
      <c r="W9" s="4" t="s">
        <v>7</v>
      </c>
      <c r="X9" s="4" t="s">
        <v>7</v>
      </c>
      <c r="Y9" s="127">
        <v>5.1299999999999998E-2</v>
      </c>
      <c r="Z9" s="4" t="s">
        <v>7</v>
      </c>
      <c r="AA9" s="4" t="s">
        <v>7</v>
      </c>
      <c r="AB9" s="4" t="s">
        <v>7</v>
      </c>
      <c r="AC9" s="4" t="s">
        <v>7</v>
      </c>
      <c r="AD9" s="4" t="s">
        <v>7</v>
      </c>
      <c r="AE9" s="4" t="s">
        <v>7</v>
      </c>
      <c r="AF9" s="4" t="s">
        <v>7</v>
      </c>
      <c r="AG9" s="4" t="s">
        <v>7</v>
      </c>
      <c r="AH9" s="4" t="s">
        <v>7</v>
      </c>
      <c r="AI9" s="4" t="s">
        <v>7</v>
      </c>
      <c r="AJ9" s="4" t="s">
        <v>7</v>
      </c>
      <c r="AK9" s="4" t="s">
        <v>7</v>
      </c>
    </row>
    <row r="10" spans="1:37">
      <c r="A10" s="2" t="s">
        <v>15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804200000</v>
      </c>
      <c r="T10" s="6">
        <v>816000000</v>
      </c>
      <c r="U10" s="4" t="s">
        <v>7</v>
      </c>
      <c r="V10" s="4" t="s">
        <v>7</v>
      </c>
      <c r="W10" s="6">
        <v>601600000</v>
      </c>
      <c r="X10" s="6">
        <v>623500000</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2">
        <v>2016</v>
      </c>
      <c r="B11" s="4" t="s">
        <v>7</v>
      </c>
      <c r="C11" s="4" t="s">
        <v>7</v>
      </c>
      <c r="D11" s="4" t="s">
        <v>7</v>
      </c>
      <c r="E11" s="4" t="s">
        <v>7</v>
      </c>
      <c r="F11" s="4" t="s">
        <v>7</v>
      </c>
      <c r="G11" s="4" t="s">
        <v>7</v>
      </c>
      <c r="H11" s="4" t="s">
        <v>7</v>
      </c>
      <c r="I11" s="127">
        <v>1.0263</v>
      </c>
      <c r="J11" s="4" t="s">
        <v>7</v>
      </c>
      <c r="K11" s="4" t="s">
        <v>7</v>
      </c>
      <c r="L11" s="4" t="s">
        <v>7</v>
      </c>
      <c r="M11" s="127">
        <v>1.0256000000000001</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v>2017</v>
      </c>
      <c r="B12" s="4" t="s">
        <v>7</v>
      </c>
      <c r="C12" s="4" t="s">
        <v>7</v>
      </c>
      <c r="D12" s="4" t="s">
        <v>7</v>
      </c>
      <c r="E12" s="4" t="s">
        <v>7</v>
      </c>
      <c r="F12" s="4" t="s">
        <v>7</v>
      </c>
      <c r="G12" s="4" t="s">
        <v>7</v>
      </c>
      <c r="H12" s="4" t="s">
        <v>7</v>
      </c>
      <c r="I12" s="127">
        <v>1.0130999999999999</v>
      </c>
      <c r="J12" s="4" t="s">
        <v>7</v>
      </c>
      <c r="K12" s="4" t="s">
        <v>7</v>
      </c>
      <c r="L12" s="4" t="s">
        <v>7</v>
      </c>
      <c r="M12" s="127">
        <v>1.0127999999999999</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2" t="s">
        <v>680</v>
      </c>
      <c r="B13" s="4" t="s">
        <v>7</v>
      </c>
      <c r="C13" s="4" t="s">
        <v>7</v>
      </c>
      <c r="D13" s="4" t="s">
        <v>7</v>
      </c>
      <c r="E13" s="4" t="s">
        <v>7</v>
      </c>
      <c r="F13" s="4" t="s">
        <v>7</v>
      </c>
      <c r="G13" s="4" t="s">
        <v>7</v>
      </c>
      <c r="H13" s="4" t="s">
        <v>7</v>
      </c>
      <c r="I13" s="127">
        <v>1</v>
      </c>
      <c r="J13" s="4" t="s">
        <v>7</v>
      </c>
      <c r="K13" s="4" t="s">
        <v>7</v>
      </c>
      <c r="L13" s="4" t="s">
        <v>7</v>
      </c>
      <c r="M13" s="127">
        <v>1</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45">
      <c r="A14" s="2" t="s">
        <v>1600</v>
      </c>
      <c r="B14" s="4" t="s">
        <v>7</v>
      </c>
      <c r="C14" s="4" t="s">
        <v>7</v>
      </c>
      <c r="D14" s="4" t="s">
        <v>7</v>
      </c>
      <c r="E14" s="4" t="s">
        <v>7</v>
      </c>
      <c r="F14" s="4" t="s">
        <v>7</v>
      </c>
      <c r="G14" s="4" t="s">
        <v>7</v>
      </c>
      <c r="H14" s="4" t="s">
        <v>7</v>
      </c>
      <c r="I14" s="127">
        <v>0.35</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c r="A15" s="2" t="s">
        <v>1601</v>
      </c>
      <c r="B15" s="4" t="s">
        <v>7</v>
      </c>
      <c r="C15" s="4" t="s">
        <v>7</v>
      </c>
      <c r="D15" s="4" t="s">
        <v>7</v>
      </c>
      <c r="E15" s="4" t="s">
        <v>7</v>
      </c>
      <c r="F15" s="4" t="s">
        <v>7</v>
      </c>
      <c r="G15" s="4" t="s">
        <v>7</v>
      </c>
      <c r="H15" s="4" t="s">
        <v>7</v>
      </c>
      <c r="I15" s="4" t="s">
        <v>7</v>
      </c>
      <c r="J15" s="4" t="s">
        <v>7</v>
      </c>
      <c r="K15" s="4" t="s">
        <v>7</v>
      </c>
      <c r="L15" s="127">
        <v>1.0525</v>
      </c>
      <c r="M15" s="127">
        <v>1.0512999999999999</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c r="A16" s="2" t="s">
        <v>1602</v>
      </c>
      <c r="B16" s="4" t="s">
        <v>7</v>
      </c>
      <c r="C16" s="4" t="s">
        <v>7</v>
      </c>
      <c r="D16" s="4" t="s">
        <v>7</v>
      </c>
      <c r="E16" s="4" t="s">
        <v>7</v>
      </c>
      <c r="F16" s="4" t="s">
        <v>7</v>
      </c>
      <c r="G16" s="4" t="s">
        <v>7</v>
      </c>
      <c r="H16" s="4" t="s">
        <v>7</v>
      </c>
      <c r="I16" s="127">
        <v>0.65</v>
      </c>
      <c r="J16" s="4" t="s">
        <v>7</v>
      </c>
      <c r="K16" s="4" t="s">
        <v>7</v>
      </c>
      <c r="L16" s="4" t="s">
        <v>7</v>
      </c>
      <c r="M16" s="127">
        <v>0.65</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1603</v>
      </c>
      <c r="B17" s="4" t="s">
        <v>7</v>
      </c>
      <c r="C17" s="4" t="s">
        <v>7</v>
      </c>
      <c r="D17" s="4" t="s">
        <v>7</v>
      </c>
      <c r="E17" s="4" t="s">
        <v>7</v>
      </c>
      <c r="F17" s="4" t="s">
        <v>7</v>
      </c>
      <c r="G17" s="4" t="s">
        <v>7</v>
      </c>
      <c r="H17" s="4" t="s">
        <v>7</v>
      </c>
      <c r="I17" s="4" t="s">
        <v>7</v>
      </c>
      <c r="J17" s="4" t="s">
        <v>7</v>
      </c>
      <c r="K17" s="4" t="s">
        <v>7</v>
      </c>
      <c r="L17" s="4" t="s">
        <v>7</v>
      </c>
      <c r="M17" s="127">
        <v>1</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30">
      <c r="A18" s="2" t="s">
        <v>16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6">
        <v>400000000</v>
      </c>
      <c r="AB18" s="6">
        <v>300000000</v>
      </c>
      <c r="AC18" s="6">
        <v>100000000</v>
      </c>
      <c r="AD18" s="4" t="s">
        <v>7</v>
      </c>
      <c r="AE18" s="4" t="s">
        <v>7</v>
      </c>
      <c r="AF18" s="6">
        <v>325000000</v>
      </c>
      <c r="AG18" s="6">
        <v>250000000</v>
      </c>
      <c r="AH18" s="6">
        <v>75000000</v>
      </c>
      <c r="AI18" s="6">
        <v>250000000</v>
      </c>
      <c r="AJ18" s="4" t="s">
        <v>7</v>
      </c>
      <c r="AK18" s="4" t="s">
        <v>7</v>
      </c>
    </row>
    <row r="19" spans="1:37">
      <c r="A19" s="2" t="s">
        <v>1605</v>
      </c>
      <c r="B19" s="4" t="s">
        <v>7</v>
      </c>
      <c r="C19" s="4" t="s">
        <v>7</v>
      </c>
      <c r="D19" s="4" t="s">
        <v>7</v>
      </c>
      <c r="E19" s="4" t="s">
        <v>7</v>
      </c>
      <c r="F19" s="4" t="s">
        <v>7</v>
      </c>
      <c r="G19" s="4" t="s">
        <v>1606</v>
      </c>
      <c r="H19" s="4" t="s">
        <v>160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60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127">
        <v>1.4999999999999999E-2</v>
      </c>
      <c r="AE20" s="127">
        <v>7.4999999999999997E-3</v>
      </c>
      <c r="AF20" s="4" t="s">
        <v>7</v>
      </c>
      <c r="AG20" s="4" t="s">
        <v>7</v>
      </c>
      <c r="AH20" s="4" t="s">
        <v>7</v>
      </c>
      <c r="AI20" s="4" t="s">
        <v>7</v>
      </c>
      <c r="AJ20" s="127">
        <v>1.7500000000000002E-2</v>
      </c>
      <c r="AK20" s="127">
        <v>5.0000000000000001E-3</v>
      </c>
    </row>
    <row r="21" spans="1:37" ht="45">
      <c r="A21" s="2" t="s">
        <v>16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127">
        <v>0.02</v>
      </c>
      <c r="AE21" s="127">
        <v>1.2500000000000001E-2</v>
      </c>
      <c r="AF21" s="4" t="s">
        <v>7</v>
      </c>
      <c r="AG21" s="4" t="s">
        <v>7</v>
      </c>
      <c r="AH21" s="4" t="s">
        <v>7</v>
      </c>
      <c r="AI21" s="4" t="s">
        <v>7</v>
      </c>
      <c r="AJ21" s="127">
        <v>2.2499999999999999E-2</v>
      </c>
      <c r="AK21" s="127">
        <v>0.01</v>
      </c>
    </row>
    <row r="22" spans="1:37" ht="30">
      <c r="A22" s="2" t="s">
        <v>1610</v>
      </c>
      <c r="B22" s="4" t="s">
        <v>7</v>
      </c>
      <c r="C22" s="4" t="s">
        <v>7</v>
      </c>
      <c r="D22" s="127">
        <v>0.85</v>
      </c>
      <c r="E22" s="4" t="s">
        <v>7</v>
      </c>
      <c r="F22" s="127">
        <v>0.85</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c r="A23" s="2" t="s">
        <v>1611</v>
      </c>
      <c r="B23" s="4" t="s">
        <v>7</v>
      </c>
      <c r="C23" s="4" t="s">
        <v>7</v>
      </c>
      <c r="D23" s="127">
        <v>1</v>
      </c>
      <c r="E23" s="4" t="s">
        <v>7</v>
      </c>
      <c r="F23" s="127">
        <v>1</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ht="30">
      <c r="A24" s="2" t="s">
        <v>1612</v>
      </c>
      <c r="B24" s="6">
        <v>259700000</v>
      </c>
      <c r="C24" s="6">
        <v>1174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c r="A25" s="2" t="s">
        <v>1466</v>
      </c>
      <c r="B25" s="8">
        <v>140300000</v>
      </c>
      <c r="C25" s="8">
        <v>1326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sheetData>
  <mergeCells count="7">
    <mergeCell ref="A1:A5"/>
    <mergeCell ref="B1:D1"/>
    <mergeCell ref="G1:H1"/>
    <mergeCell ref="L1:M1"/>
    <mergeCell ref="AA1:AK1"/>
    <mergeCell ref="B2:B5"/>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28515625" bestFit="1" customWidth="1"/>
    <col min="4" max="4" width="12.5703125" bestFit="1" customWidth="1"/>
    <col min="5" max="5" width="21.42578125" bestFit="1" customWidth="1"/>
  </cols>
  <sheetData>
    <row r="1" spans="1:5" ht="15" customHeight="1">
      <c r="A1" s="9" t="s">
        <v>1613</v>
      </c>
      <c r="B1" s="9" t="s">
        <v>2</v>
      </c>
      <c r="C1" s="9"/>
      <c r="D1" s="9"/>
      <c r="E1" s="1" t="s">
        <v>89</v>
      </c>
    </row>
    <row r="2" spans="1:5">
      <c r="A2" s="9"/>
      <c r="B2" s="9" t="s">
        <v>3</v>
      </c>
      <c r="C2" s="9" t="s">
        <v>34</v>
      </c>
      <c r="D2" s="9" t="s">
        <v>96</v>
      </c>
      <c r="E2" s="1" t="s">
        <v>34</v>
      </c>
    </row>
    <row r="3" spans="1:5">
      <c r="A3" s="9"/>
      <c r="B3" s="9"/>
      <c r="C3" s="9"/>
      <c r="D3" s="9"/>
      <c r="E3" s="1" t="s">
        <v>1614</v>
      </c>
    </row>
    <row r="4" spans="1:5" ht="75">
      <c r="A4" s="3" t="s">
        <v>1615</v>
      </c>
      <c r="B4" s="4" t="s">
        <v>7</v>
      </c>
      <c r="C4" s="4" t="s">
        <v>7</v>
      </c>
      <c r="D4" s="4" t="s">
        <v>7</v>
      </c>
      <c r="E4" s="4" t="s">
        <v>7</v>
      </c>
    </row>
    <row r="5" spans="1:5">
      <c r="A5" s="2" t="s">
        <v>699</v>
      </c>
      <c r="B5" s="8">
        <v>85775000</v>
      </c>
      <c r="C5" s="8">
        <v>90240000</v>
      </c>
      <c r="D5" s="8">
        <v>128201000</v>
      </c>
      <c r="E5" s="4" t="s">
        <v>7</v>
      </c>
    </row>
    <row r="6" spans="1:5">
      <c r="A6" s="2" t="s">
        <v>700</v>
      </c>
      <c r="B6" s="6">
        <v>58110000</v>
      </c>
      <c r="C6" s="6">
        <v>37490000</v>
      </c>
      <c r="D6" s="6">
        <v>56477000</v>
      </c>
      <c r="E6" s="4" t="s">
        <v>7</v>
      </c>
    </row>
    <row r="7" spans="1:5" ht="30">
      <c r="A7" s="2" t="s">
        <v>110</v>
      </c>
      <c r="B7" s="6">
        <v>143885000</v>
      </c>
      <c r="C7" s="6">
        <v>127730000</v>
      </c>
      <c r="D7" s="6">
        <v>184678000</v>
      </c>
      <c r="E7" s="4" t="s">
        <v>7</v>
      </c>
    </row>
    <row r="8" spans="1:5">
      <c r="A8" s="3" t="s">
        <v>702</v>
      </c>
      <c r="B8" s="4" t="s">
        <v>7</v>
      </c>
      <c r="C8" s="4" t="s">
        <v>7</v>
      </c>
      <c r="D8" s="4" t="s">
        <v>7</v>
      </c>
      <c r="E8" s="4" t="s">
        <v>7</v>
      </c>
    </row>
    <row r="9" spans="1:5">
      <c r="A9" s="2" t="s">
        <v>703</v>
      </c>
      <c r="B9" s="6">
        <v>5264000</v>
      </c>
      <c r="C9" s="6">
        <v>-29401000</v>
      </c>
      <c r="D9" s="6">
        <v>16285000</v>
      </c>
      <c r="E9" s="4" t="s">
        <v>7</v>
      </c>
    </row>
    <row r="10" spans="1:5">
      <c r="A10" s="2" t="s">
        <v>705</v>
      </c>
      <c r="B10" s="6">
        <v>5006000</v>
      </c>
      <c r="C10" s="6">
        <v>-10736000</v>
      </c>
      <c r="D10" s="6">
        <v>6002000</v>
      </c>
      <c r="E10" s="4" t="s">
        <v>7</v>
      </c>
    </row>
    <row r="11" spans="1:5">
      <c r="A11" s="2" t="s">
        <v>700</v>
      </c>
      <c r="B11" s="6">
        <v>6930000</v>
      </c>
      <c r="C11" s="6">
        <v>4030000</v>
      </c>
      <c r="D11" s="6">
        <v>-2697000</v>
      </c>
      <c r="E11" s="4" t="s">
        <v>7</v>
      </c>
    </row>
    <row r="12" spans="1:5">
      <c r="A12" s="2" t="s">
        <v>1616</v>
      </c>
      <c r="B12" s="6">
        <v>17200000</v>
      </c>
      <c r="C12" s="6">
        <v>-36107000</v>
      </c>
      <c r="D12" s="6">
        <v>19590000</v>
      </c>
      <c r="E12" s="4" t="s">
        <v>7</v>
      </c>
    </row>
    <row r="13" spans="1:5">
      <c r="A13" s="3" t="s">
        <v>709</v>
      </c>
      <c r="B13" s="4" t="s">
        <v>7</v>
      </c>
      <c r="C13" s="4" t="s">
        <v>7</v>
      </c>
      <c r="D13" s="4" t="s">
        <v>7</v>
      </c>
      <c r="E13" s="4" t="s">
        <v>7</v>
      </c>
    </row>
    <row r="14" spans="1:5">
      <c r="A14" s="2" t="s">
        <v>710</v>
      </c>
      <c r="B14" s="6">
        <v>20574000</v>
      </c>
      <c r="C14" s="6">
        <v>23521000</v>
      </c>
      <c r="D14" s="6">
        <v>22455000</v>
      </c>
      <c r="E14" s="4" t="s">
        <v>7</v>
      </c>
    </row>
    <row r="15" spans="1:5">
      <c r="A15" s="2" t="s">
        <v>705</v>
      </c>
      <c r="B15" s="6">
        <v>2074000</v>
      </c>
      <c r="C15" s="6">
        <v>2865000</v>
      </c>
      <c r="D15" s="6">
        <v>2710000</v>
      </c>
      <c r="E15" s="4" t="s">
        <v>7</v>
      </c>
    </row>
    <row r="16" spans="1:5">
      <c r="A16" s="2" t="s">
        <v>700</v>
      </c>
      <c r="B16" s="6">
        <v>8471000</v>
      </c>
      <c r="C16" s="6">
        <v>7777000</v>
      </c>
      <c r="D16" s="6">
        <v>12671000</v>
      </c>
      <c r="E16" s="4" t="s">
        <v>7</v>
      </c>
    </row>
    <row r="17" spans="1:5">
      <c r="A17" s="2" t="s">
        <v>140</v>
      </c>
      <c r="B17" s="6">
        <v>31119000</v>
      </c>
      <c r="C17" s="6">
        <v>34163000</v>
      </c>
      <c r="D17" s="6">
        <v>37836000</v>
      </c>
      <c r="E17" s="4" t="s">
        <v>7</v>
      </c>
    </row>
    <row r="18" spans="1:5" ht="30">
      <c r="A18" s="2" t="s">
        <v>711</v>
      </c>
      <c r="B18" s="6">
        <v>48319000</v>
      </c>
      <c r="C18" s="6">
        <v>-1944000</v>
      </c>
      <c r="D18" s="6">
        <v>57426000</v>
      </c>
      <c r="E18" s="4" t="s">
        <v>7</v>
      </c>
    </row>
    <row r="19" spans="1:5">
      <c r="A19" s="3" t="s">
        <v>1617</v>
      </c>
      <c r="B19" s="4" t="s">
        <v>7</v>
      </c>
      <c r="C19" s="4" t="s">
        <v>7</v>
      </c>
      <c r="D19" s="4" t="s">
        <v>7</v>
      </c>
      <c r="E19" s="4" t="s">
        <v>7</v>
      </c>
    </row>
    <row r="20" spans="1:5" ht="30">
      <c r="A20" s="2" t="s">
        <v>1618</v>
      </c>
      <c r="B20" s="4" t="s">
        <v>7</v>
      </c>
      <c r="C20" s="4" t="s">
        <v>7</v>
      </c>
      <c r="D20" s="4" t="s">
        <v>7</v>
      </c>
      <c r="E20" s="6">
        <v>-52400000</v>
      </c>
    </row>
    <row r="21" spans="1:5" ht="30">
      <c r="A21" s="2" t="s">
        <v>1619</v>
      </c>
      <c r="B21" s="6">
        <v>200000</v>
      </c>
      <c r="C21" s="6">
        <v>1400000</v>
      </c>
      <c r="D21" s="4" t="s">
        <v>7</v>
      </c>
      <c r="E21" s="6">
        <v>29300000</v>
      </c>
    </row>
    <row r="22" spans="1:5" ht="45">
      <c r="A22" s="2" t="s">
        <v>1620</v>
      </c>
      <c r="B22" s="127">
        <v>0.33600000000000002</v>
      </c>
      <c r="C22" s="127">
        <v>-1.4999999999999999E-2</v>
      </c>
      <c r="D22" s="127">
        <v>0.311</v>
      </c>
      <c r="E22" s="4" t="s">
        <v>7</v>
      </c>
    </row>
    <row r="23" spans="1:5" ht="45">
      <c r="A23" s="3" t="s">
        <v>1621</v>
      </c>
      <c r="B23" s="4" t="s">
        <v>7</v>
      </c>
      <c r="C23" s="4" t="s">
        <v>7</v>
      </c>
      <c r="D23" s="4" t="s">
        <v>7</v>
      </c>
      <c r="E23" s="4" t="s">
        <v>7</v>
      </c>
    </row>
    <row r="24" spans="1:5">
      <c r="A24" s="2" t="s">
        <v>716</v>
      </c>
      <c r="B24" s="6">
        <v>50360000</v>
      </c>
      <c r="C24" s="6">
        <v>44705000</v>
      </c>
      <c r="D24" s="6">
        <v>64637000</v>
      </c>
      <c r="E24" s="4" t="s">
        <v>7</v>
      </c>
    </row>
    <row r="25" spans="1:5" ht="30">
      <c r="A25" s="2" t="s">
        <v>717</v>
      </c>
      <c r="B25" s="6">
        <v>4052000</v>
      </c>
      <c r="C25" s="6">
        <v>3526000</v>
      </c>
      <c r="D25" s="6">
        <v>5788000</v>
      </c>
      <c r="E25" s="4" t="s">
        <v>7</v>
      </c>
    </row>
    <row r="26" spans="1:5">
      <c r="A26" s="2" t="s">
        <v>718</v>
      </c>
      <c r="B26" s="6">
        <v>-10478000</v>
      </c>
      <c r="C26" s="6">
        <v>-8607000</v>
      </c>
      <c r="D26" s="6">
        <v>-10229000</v>
      </c>
      <c r="E26" s="4" t="s">
        <v>7</v>
      </c>
    </row>
    <row r="27" spans="1:5">
      <c r="A27" s="2" t="s">
        <v>722</v>
      </c>
      <c r="B27" s="6">
        <v>657000</v>
      </c>
      <c r="C27" s="6">
        <v>2229000</v>
      </c>
      <c r="D27" s="6">
        <v>416000</v>
      </c>
      <c r="E27" s="4" t="s">
        <v>7</v>
      </c>
    </row>
    <row r="28" spans="1:5">
      <c r="A28" s="2" t="s">
        <v>723</v>
      </c>
      <c r="B28" s="6">
        <v>-4010000</v>
      </c>
      <c r="C28" s="6">
        <v>-52424000</v>
      </c>
      <c r="D28" s="6">
        <v>-6156000</v>
      </c>
      <c r="E28" s="4" t="s">
        <v>7</v>
      </c>
    </row>
    <row r="29" spans="1:5" ht="30">
      <c r="A29" s="2" t="s">
        <v>727</v>
      </c>
      <c r="B29" s="6">
        <v>457000</v>
      </c>
      <c r="C29" s="6">
        <v>1658000</v>
      </c>
      <c r="D29" s="6">
        <v>2240000</v>
      </c>
      <c r="E29" s="4" t="s">
        <v>7</v>
      </c>
    </row>
    <row r="30" spans="1:5">
      <c r="A30" s="2" t="s">
        <v>50</v>
      </c>
      <c r="B30" s="6">
        <v>7281000</v>
      </c>
      <c r="C30" s="6">
        <v>6969000</v>
      </c>
      <c r="D30" s="6">
        <v>730000</v>
      </c>
      <c r="E30" s="4" t="s">
        <v>7</v>
      </c>
    </row>
    <row r="31" spans="1:5" ht="30">
      <c r="A31" s="2" t="s">
        <v>711</v>
      </c>
      <c r="B31" s="8">
        <v>48319000</v>
      </c>
      <c r="C31" s="8">
        <v>-1944000</v>
      </c>
      <c r="D31" s="8">
        <v>57426000</v>
      </c>
      <c r="E31" s="4" t="s">
        <v>7</v>
      </c>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6" width="15.28515625" bestFit="1" customWidth="1"/>
  </cols>
  <sheetData>
    <row r="1" spans="1:6" ht="15" customHeight="1">
      <c r="A1" s="9" t="s">
        <v>1622</v>
      </c>
      <c r="B1" s="9" t="s">
        <v>3</v>
      </c>
      <c r="C1" s="9" t="s">
        <v>34</v>
      </c>
      <c r="D1" s="9" t="s">
        <v>96</v>
      </c>
      <c r="E1" s="1" t="s">
        <v>3</v>
      </c>
      <c r="F1" s="1" t="s">
        <v>3</v>
      </c>
    </row>
    <row r="2" spans="1:6">
      <c r="A2" s="9"/>
      <c r="B2" s="9"/>
      <c r="C2" s="9"/>
      <c r="D2" s="9"/>
      <c r="E2" s="1" t="s">
        <v>870</v>
      </c>
      <c r="F2" s="1" t="s">
        <v>1623</v>
      </c>
    </row>
    <row r="3" spans="1:6">
      <c r="A3" s="3" t="s">
        <v>729</v>
      </c>
      <c r="B3" s="4" t="s">
        <v>7</v>
      </c>
      <c r="C3" s="4" t="s">
        <v>7</v>
      </c>
      <c r="D3" s="4" t="s">
        <v>7</v>
      </c>
      <c r="E3" s="4" t="s">
        <v>7</v>
      </c>
      <c r="F3" s="4" t="s">
        <v>7</v>
      </c>
    </row>
    <row r="4" spans="1:6">
      <c r="A4" s="2" t="s">
        <v>730</v>
      </c>
      <c r="B4" s="8">
        <v>11825000</v>
      </c>
      <c r="C4" s="8">
        <v>10772000</v>
      </c>
      <c r="D4" s="4" t="s">
        <v>7</v>
      </c>
      <c r="E4" s="4" t="s">
        <v>7</v>
      </c>
      <c r="F4" s="4" t="s">
        <v>7</v>
      </c>
    </row>
    <row r="5" spans="1:6">
      <c r="A5" s="2" t="s">
        <v>731</v>
      </c>
      <c r="B5" s="6">
        <v>7370000</v>
      </c>
      <c r="C5" s="6">
        <v>5913000</v>
      </c>
      <c r="D5" s="4" t="s">
        <v>7</v>
      </c>
      <c r="E5" s="4" t="s">
        <v>7</v>
      </c>
      <c r="F5" s="4" t="s">
        <v>7</v>
      </c>
    </row>
    <row r="6" spans="1:6" ht="30">
      <c r="A6" s="2" t="s">
        <v>732</v>
      </c>
      <c r="B6" s="6">
        <v>53302000</v>
      </c>
      <c r="C6" s="6">
        <v>54941000</v>
      </c>
      <c r="D6" s="4" t="s">
        <v>7</v>
      </c>
      <c r="E6" s="4" t="s">
        <v>7</v>
      </c>
      <c r="F6" s="4" t="s">
        <v>7</v>
      </c>
    </row>
    <row r="7" spans="1:6">
      <c r="A7" s="2" t="s">
        <v>57</v>
      </c>
      <c r="B7" s="6">
        <v>19671000</v>
      </c>
      <c r="C7" s="6">
        <v>19198000</v>
      </c>
      <c r="D7" s="4" t="s">
        <v>7</v>
      </c>
      <c r="E7" s="4" t="s">
        <v>7</v>
      </c>
      <c r="F7" s="4" t="s">
        <v>7</v>
      </c>
    </row>
    <row r="8" spans="1:6">
      <c r="A8" s="2" t="s">
        <v>733</v>
      </c>
      <c r="B8" s="6">
        <v>5681000</v>
      </c>
      <c r="C8" s="6">
        <v>2506000</v>
      </c>
      <c r="D8" s="4" t="s">
        <v>7</v>
      </c>
      <c r="E8" s="4" t="s">
        <v>7</v>
      </c>
      <c r="F8" s="4" t="s">
        <v>7</v>
      </c>
    </row>
    <row r="9" spans="1:6">
      <c r="A9" s="2" t="s">
        <v>734</v>
      </c>
      <c r="B9" s="6">
        <v>77700000</v>
      </c>
      <c r="C9" s="6">
        <v>95366000</v>
      </c>
      <c r="D9" s="4" t="s">
        <v>7</v>
      </c>
      <c r="E9" s="4" t="s">
        <v>7</v>
      </c>
      <c r="F9" s="4" t="s">
        <v>7</v>
      </c>
    </row>
    <row r="10" spans="1:6">
      <c r="A10" s="2" t="s">
        <v>735</v>
      </c>
      <c r="B10" s="6">
        <v>29985000</v>
      </c>
      <c r="C10" s="6">
        <v>31932000</v>
      </c>
      <c r="D10" s="4" t="s">
        <v>7</v>
      </c>
      <c r="E10" s="4" t="s">
        <v>7</v>
      </c>
      <c r="F10" s="4" t="s">
        <v>7</v>
      </c>
    </row>
    <row r="11" spans="1:6" ht="30">
      <c r="A11" s="2" t="s">
        <v>736</v>
      </c>
      <c r="B11" s="6">
        <v>1949000</v>
      </c>
      <c r="C11" s="6">
        <v>2200000</v>
      </c>
      <c r="D11" s="4" t="s">
        <v>7</v>
      </c>
      <c r="E11" s="4" t="s">
        <v>7</v>
      </c>
      <c r="F11" s="4" t="s">
        <v>7</v>
      </c>
    </row>
    <row r="12" spans="1:6">
      <c r="A12" s="2" t="s">
        <v>142</v>
      </c>
      <c r="B12" s="6">
        <v>1159000</v>
      </c>
      <c r="C12" s="6">
        <v>844000</v>
      </c>
      <c r="D12" s="4" t="s">
        <v>7</v>
      </c>
      <c r="E12" s="4" t="s">
        <v>7</v>
      </c>
      <c r="F12" s="4" t="s">
        <v>7</v>
      </c>
    </row>
    <row r="13" spans="1:6">
      <c r="A13" s="2" t="s">
        <v>50</v>
      </c>
      <c r="B13" s="6">
        <v>2170000</v>
      </c>
      <c r="C13" s="6">
        <v>2570000</v>
      </c>
      <c r="D13" s="4" t="s">
        <v>7</v>
      </c>
      <c r="E13" s="4" t="s">
        <v>7</v>
      </c>
      <c r="F13" s="4" t="s">
        <v>7</v>
      </c>
    </row>
    <row r="14" spans="1:6">
      <c r="A14" s="2" t="s">
        <v>737</v>
      </c>
      <c r="B14" s="6">
        <v>210812000</v>
      </c>
      <c r="C14" s="6">
        <v>226242000</v>
      </c>
      <c r="D14" s="4" t="s">
        <v>7</v>
      </c>
      <c r="E14" s="4" t="s">
        <v>7</v>
      </c>
      <c r="F14" s="4" t="s">
        <v>7</v>
      </c>
    </row>
    <row r="15" spans="1:6">
      <c r="A15" s="3" t="s">
        <v>738</v>
      </c>
      <c r="B15" s="4" t="s">
        <v>7</v>
      </c>
      <c r="C15" s="4" t="s">
        <v>7</v>
      </c>
      <c r="D15" s="4" t="s">
        <v>7</v>
      </c>
      <c r="E15" s="4" t="s">
        <v>7</v>
      </c>
      <c r="F15" s="4" t="s">
        <v>7</v>
      </c>
    </row>
    <row r="16" spans="1:6">
      <c r="A16" s="2" t="s">
        <v>403</v>
      </c>
      <c r="B16" s="6">
        <v>-225271000</v>
      </c>
      <c r="C16" s="6">
        <v>-215581000</v>
      </c>
      <c r="D16" s="4" t="s">
        <v>7</v>
      </c>
      <c r="E16" s="4" t="s">
        <v>7</v>
      </c>
      <c r="F16" s="4" t="s">
        <v>7</v>
      </c>
    </row>
    <row r="17" spans="1:6">
      <c r="A17" s="2" t="s">
        <v>741</v>
      </c>
      <c r="B17" s="6">
        <v>-159223000</v>
      </c>
      <c r="C17" s="6">
        <v>-160531000</v>
      </c>
      <c r="D17" s="4" t="s">
        <v>7</v>
      </c>
      <c r="E17" s="4" t="s">
        <v>7</v>
      </c>
      <c r="F17" s="4" t="s">
        <v>7</v>
      </c>
    </row>
    <row r="18" spans="1:6">
      <c r="A18" s="2" t="s">
        <v>744</v>
      </c>
      <c r="B18" s="6">
        <v>-384494000</v>
      </c>
      <c r="C18" s="6">
        <v>-376112000</v>
      </c>
      <c r="D18" s="4" t="s">
        <v>7</v>
      </c>
      <c r="E18" s="4" t="s">
        <v>7</v>
      </c>
      <c r="F18" s="4" t="s">
        <v>7</v>
      </c>
    </row>
    <row r="19" spans="1:6" ht="30">
      <c r="A19" s="2" t="s">
        <v>747</v>
      </c>
      <c r="B19" s="6">
        <v>-173682000</v>
      </c>
      <c r="C19" s="6">
        <v>-149870000</v>
      </c>
      <c r="D19" s="4" t="s">
        <v>7</v>
      </c>
      <c r="E19" s="4" t="s">
        <v>7</v>
      </c>
      <c r="F19" s="4" t="s">
        <v>7</v>
      </c>
    </row>
    <row r="20" spans="1:6">
      <c r="A20" s="2" t="s">
        <v>750</v>
      </c>
      <c r="B20" s="6">
        <v>-29726000</v>
      </c>
      <c r="C20" s="6">
        <v>-26325000</v>
      </c>
      <c r="D20" s="6">
        <v>-11500000</v>
      </c>
      <c r="E20" s="4" t="s">
        <v>7</v>
      </c>
      <c r="F20" s="4" t="s">
        <v>7</v>
      </c>
    </row>
    <row r="21" spans="1:6">
      <c r="A21" s="2" t="s">
        <v>753</v>
      </c>
      <c r="B21" s="6">
        <v>-203408000</v>
      </c>
      <c r="C21" s="6">
        <v>-176195000</v>
      </c>
      <c r="D21" s="4" t="s">
        <v>7</v>
      </c>
      <c r="E21" s="4" t="s">
        <v>7</v>
      </c>
      <c r="F21" s="4" t="s">
        <v>7</v>
      </c>
    </row>
    <row r="22" spans="1:6" ht="30">
      <c r="A22" s="2" t="s">
        <v>1624</v>
      </c>
      <c r="B22" s="6">
        <v>219000000</v>
      </c>
      <c r="C22" s="4" t="s">
        <v>7</v>
      </c>
      <c r="D22" s="4" t="s">
        <v>7</v>
      </c>
      <c r="E22" s="4" t="s">
        <v>7</v>
      </c>
      <c r="F22" s="4" t="s">
        <v>7</v>
      </c>
    </row>
    <row r="23" spans="1:6">
      <c r="A23" s="2" t="s">
        <v>1625</v>
      </c>
      <c r="B23" s="6">
        <v>163000000</v>
      </c>
      <c r="C23" s="4" t="s">
        <v>7</v>
      </c>
      <c r="D23" s="4" t="s">
        <v>7</v>
      </c>
      <c r="E23" s="4" t="s">
        <v>7</v>
      </c>
      <c r="F23" s="4" t="s">
        <v>7</v>
      </c>
    </row>
    <row r="24" spans="1:6">
      <c r="A24" s="2" t="s">
        <v>1626</v>
      </c>
      <c r="B24" s="4" t="s">
        <v>7</v>
      </c>
      <c r="C24" s="4" t="s">
        <v>7</v>
      </c>
      <c r="D24" s="4" t="s">
        <v>7</v>
      </c>
      <c r="E24" s="4" t="s">
        <v>7</v>
      </c>
      <c r="F24" s="6">
        <v>49000000</v>
      </c>
    </row>
    <row r="25" spans="1:6">
      <c r="A25" s="2" t="s">
        <v>1627</v>
      </c>
      <c r="B25" s="6">
        <v>29985000</v>
      </c>
      <c r="C25" s="4" t="s">
        <v>7</v>
      </c>
      <c r="D25" s="4" t="s">
        <v>7</v>
      </c>
      <c r="E25" s="4" t="s">
        <v>7</v>
      </c>
      <c r="F25" s="4" t="s">
        <v>7</v>
      </c>
    </row>
    <row r="26" spans="1:6" ht="30">
      <c r="A26" s="2" t="s">
        <v>1628</v>
      </c>
      <c r="B26" s="4" t="s">
        <v>7</v>
      </c>
      <c r="C26" s="4" t="s">
        <v>7</v>
      </c>
      <c r="D26" s="4" t="s">
        <v>7</v>
      </c>
      <c r="E26" s="6">
        <v>7100000</v>
      </c>
      <c r="F26" s="4" t="s">
        <v>7</v>
      </c>
    </row>
    <row r="27" spans="1:6" ht="30">
      <c r="A27" s="2" t="s">
        <v>144</v>
      </c>
      <c r="B27" s="4" t="s">
        <v>7</v>
      </c>
      <c r="C27" s="4" t="s">
        <v>7</v>
      </c>
      <c r="D27" s="4" t="s">
        <v>7</v>
      </c>
      <c r="E27" s="8">
        <v>1400000</v>
      </c>
      <c r="F27" s="4" t="s">
        <v>7</v>
      </c>
    </row>
  </sheetData>
  <mergeCells count="4">
    <mergeCell ref="A1:A2"/>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629</v>
      </c>
      <c r="B1" s="9" t="s">
        <v>2</v>
      </c>
      <c r="C1" s="9"/>
      <c r="D1" s="9"/>
    </row>
    <row r="2" spans="1:4">
      <c r="A2" s="9"/>
      <c r="B2" s="1" t="s">
        <v>3</v>
      </c>
      <c r="C2" s="1" t="s">
        <v>34</v>
      </c>
      <c r="D2" s="1" t="s">
        <v>96</v>
      </c>
    </row>
    <row r="3" spans="1:4">
      <c r="A3" s="3" t="s">
        <v>1617</v>
      </c>
      <c r="B3" s="4" t="s">
        <v>7</v>
      </c>
      <c r="C3" s="4" t="s">
        <v>7</v>
      </c>
      <c r="D3" s="4" t="s">
        <v>7</v>
      </c>
    </row>
    <row r="4" spans="1:4" ht="30">
      <c r="A4" s="2" t="s">
        <v>1630</v>
      </c>
      <c r="B4" s="8">
        <v>133900000</v>
      </c>
      <c r="C4" s="4" t="s">
        <v>7</v>
      </c>
      <c r="D4" s="4" t="s">
        <v>7</v>
      </c>
    </row>
    <row r="5" spans="1:4">
      <c r="A5" s="2" t="s">
        <v>1631</v>
      </c>
      <c r="B5" s="6">
        <v>29726000</v>
      </c>
      <c r="C5" s="6">
        <v>26325000</v>
      </c>
      <c r="D5" s="6">
        <v>11500000</v>
      </c>
    </row>
    <row r="6" spans="1:4" ht="30">
      <c r="A6" s="2" t="s">
        <v>1632</v>
      </c>
      <c r="B6" s="6">
        <v>13400000</v>
      </c>
      <c r="C6" s="6">
        <v>17600000</v>
      </c>
      <c r="D6" s="6">
        <v>10200000</v>
      </c>
    </row>
    <row r="7" spans="1:4" ht="30">
      <c r="A7" s="2" t="s">
        <v>1633</v>
      </c>
      <c r="B7" s="6">
        <v>7000000</v>
      </c>
      <c r="C7" s="6">
        <v>1400000</v>
      </c>
      <c r="D7" s="6">
        <v>1100000</v>
      </c>
    </row>
    <row r="8" spans="1:4" ht="30">
      <c r="A8" s="2" t="s">
        <v>1634</v>
      </c>
      <c r="B8" s="6">
        <v>7500000</v>
      </c>
      <c r="C8" s="6">
        <v>7300000</v>
      </c>
      <c r="D8" s="6">
        <v>200000</v>
      </c>
    </row>
    <row r="9" spans="1:4" ht="30">
      <c r="A9" s="2" t="s">
        <v>1635</v>
      </c>
      <c r="B9" s="6">
        <v>1800000</v>
      </c>
      <c r="C9" s="4" t="s">
        <v>7</v>
      </c>
      <c r="D9" s="4" t="s">
        <v>7</v>
      </c>
    </row>
    <row r="10" spans="1:4" ht="45">
      <c r="A10" s="2" t="s">
        <v>1636</v>
      </c>
      <c r="B10" s="6">
        <v>1500000</v>
      </c>
      <c r="C10" s="6">
        <v>4900000</v>
      </c>
      <c r="D10" s="4" t="s">
        <v>7</v>
      </c>
    </row>
    <row r="11" spans="1:4">
      <c r="A11" s="2" t="s">
        <v>1637</v>
      </c>
      <c r="B11" s="6">
        <v>200000</v>
      </c>
      <c r="C11" s="4" t="s">
        <v>7</v>
      </c>
      <c r="D11" s="4" t="s">
        <v>7</v>
      </c>
    </row>
    <row r="12" spans="1:4" ht="30">
      <c r="A12" s="2" t="s">
        <v>1638</v>
      </c>
      <c r="B12" s="8">
        <v>300000</v>
      </c>
      <c r="C12" s="8">
        <v>2800000</v>
      </c>
      <c r="D12" s="8">
        <v>3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36.5703125" bestFit="1" customWidth="1"/>
    <col min="6" max="6" width="21.42578125" bestFit="1" customWidth="1"/>
  </cols>
  <sheetData>
    <row r="1" spans="1:6" ht="15" customHeight="1">
      <c r="A1" s="9" t="s">
        <v>1639</v>
      </c>
      <c r="B1" s="9" t="s">
        <v>2</v>
      </c>
      <c r="C1" s="9"/>
      <c r="D1" s="9"/>
      <c r="E1" s="9"/>
      <c r="F1" s="1" t="s">
        <v>89</v>
      </c>
    </row>
    <row r="2" spans="1:6">
      <c r="A2" s="9"/>
      <c r="B2" s="9" t="s">
        <v>3</v>
      </c>
      <c r="C2" s="9" t="s">
        <v>34</v>
      </c>
      <c r="D2" s="9" t="s">
        <v>96</v>
      </c>
      <c r="E2" s="1" t="s">
        <v>3</v>
      </c>
      <c r="F2" s="1" t="s">
        <v>34</v>
      </c>
    </row>
    <row r="3" spans="1:6" ht="30">
      <c r="A3" s="9"/>
      <c r="B3" s="9"/>
      <c r="C3" s="9"/>
      <c r="D3" s="9"/>
      <c r="E3" s="1" t="s">
        <v>1640</v>
      </c>
      <c r="F3" s="1" t="s">
        <v>1614</v>
      </c>
    </row>
    <row r="4" spans="1:6" ht="60">
      <c r="A4" s="3" t="s">
        <v>1641</v>
      </c>
      <c r="B4" s="4" t="s">
        <v>7</v>
      </c>
      <c r="C4" s="4" t="s">
        <v>7</v>
      </c>
      <c r="D4" s="4" t="s">
        <v>7</v>
      </c>
      <c r="E4" s="4" t="s">
        <v>7</v>
      </c>
      <c r="F4" s="4" t="s">
        <v>7</v>
      </c>
    </row>
    <row r="5" spans="1:6" ht="30">
      <c r="A5" s="2" t="s">
        <v>1642</v>
      </c>
      <c r="B5" s="8">
        <v>3543000</v>
      </c>
      <c r="C5" s="8">
        <v>36217000</v>
      </c>
      <c r="D5" s="8">
        <v>39709000</v>
      </c>
      <c r="E5" s="4" t="s">
        <v>7</v>
      </c>
      <c r="F5" s="4" t="s">
        <v>7</v>
      </c>
    </row>
    <row r="6" spans="1:6">
      <c r="A6" s="2" t="s">
        <v>766</v>
      </c>
      <c r="B6" s="6">
        <v>210000</v>
      </c>
      <c r="C6" s="4">
        <v>0</v>
      </c>
      <c r="D6" s="6">
        <v>-302000</v>
      </c>
      <c r="E6" s="4" t="s">
        <v>7</v>
      </c>
      <c r="F6" s="4" t="s">
        <v>7</v>
      </c>
    </row>
    <row r="7" spans="1:6" ht="30">
      <c r="A7" s="2" t="s">
        <v>769</v>
      </c>
      <c r="B7" s="4">
        <v>0</v>
      </c>
      <c r="C7" s="6">
        <v>2652000</v>
      </c>
      <c r="D7" s="6">
        <v>376000</v>
      </c>
      <c r="E7" s="4" t="s">
        <v>7</v>
      </c>
      <c r="F7" s="4" t="s">
        <v>7</v>
      </c>
    </row>
    <row r="8" spans="1:6">
      <c r="A8" s="2" t="s">
        <v>771</v>
      </c>
      <c r="B8" s="4">
        <v>0</v>
      </c>
      <c r="C8" s="4">
        <v>0</v>
      </c>
      <c r="D8" s="6">
        <v>-75000</v>
      </c>
      <c r="E8" s="4" t="s">
        <v>7</v>
      </c>
      <c r="F8" s="4" t="s">
        <v>7</v>
      </c>
    </row>
    <row r="9" spans="1:6">
      <c r="A9" s="2" t="s">
        <v>774</v>
      </c>
      <c r="B9" s="6">
        <v>-2843000</v>
      </c>
      <c r="C9" s="6">
        <v>-35328000</v>
      </c>
      <c r="D9" s="6">
        <v>-3436000</v>
      </c>
      <c r="E9" s="6">
        <v>-100000</v>
      </c>
      <c r="F9" s="4" t="s">
        <v>7</v>
      </c>
    </row>
    <row r="10" spans="1:6">
      <c r="A10" s="2" t="s">
        <v>523</v>
      </c>
      <c r="B10" s="6">
        <v>394000</v>
      </c>
      <c r="C10" s="6">
        <v>2000</v>
      </c>
      <c r="D10" s="6">
        <v>-55000</v>
      </c>
      <c r="E10" s="4" t="s">
        <v>7</v>
      </c>
      <c r="F10" s="4" t="s">
        <v>7</v>
      </c>
    </row>
    <row r="11" spans="1:6" ht="30">
      <c r="A11" s="2" t="s">
        <v>1643</v>
      </c>
      <c r="B11" s="6">
        <v>1304000</v>
      </c>
      <c r="C11" s="6">
        <v>3543000</v>
      </c>
      <c r="D11" s="6">
        <v>36217000</v>
      </c>
      <c r="E11" s="4" t="s">
        <v>7</v>
      </c>
      <c r="F11" s="4" t="s">
        <v>7</v>
      </c>
    </row>
    <row r="12" spans="1:6" ht="30">
      <c r="A12" s="2" t="s">
        <v>1618</v>
      </c>
      <c r="B12" s="4" t="s">
        <v>7</v>
      </c>
      <c r="C12" s="4" t="s">
        <v>7</v>
      </c>
      <c r="D12" s="4" t="s">
        <v>7</v>
      </c>
      <c r="E12" s="4" t="s">
        <v>7</v>
      </c>
      <c r="F12" s="6">
        <v>-52400000</v>
      </c>
    </row>
    <row r="13" spans="1:6" ht="30">
      <c r="A13" s="2" t="s">
        <v>1619</v>
      </c>
      <c r="B13" s="6">
        <v>200000</v>
      </c>
      <c r="C13" s="6">
        <v>1400000</v>
      </c>
      <c r="D13" s="4" t="s">
        <v>7</v>
      </c>
      <c r="E13" s="4" t="s">
        <v>7</v>
      </c>
      <c r="F13" s="6">
        <v>29300000</v>
      </c>
    </row>
    <row r="14" spans="1:6" ht="45">
      <c r="A14" s="2" t="s">
        <v>1644</v>
      </c>
      <c r="B14" s="4" t="s">
        <v>7</v>
      </c>
      <c r="C14" s="6">
        <v>52100000</v>
      </c>
      <c r="D14" s="4" t="s">
        <v>7</v>
      </c>
      <c r="E14" s="4" t="s">
        <v>7</v>
      </c>
      <c r="F14" s="4" t="s">
        <v>7</v>
      </c>
    </row>
    <row r="15" spans="1:6" ht="30">
      <c r="A15" s="2" t="s">
        <v>1645</v>
      </c>
      <c r="B15" s="4" t="s">
        <v>7</v>
      </c>
      <c r="C15" s="6">
        <v>300000</v>
      </c>
      <c r="D15" s="4" t="s">
        <v>7</v>
      </c>
      <c r="E15" s="4" t="s">
        <v>7</v>
      </c>
      <c r="F15" s="4" t="s">
        <v>7</v>
      </c>
    </row>
    <row r="16" spans="1:6" ht="30">
      <c r="A16" s="2" t="s">
        <v>1638</v>
      </c>
      <c r="B16" s="8">
        <v>300000</v>
      </c>
      <c r="C16" s="8">
        <v>2800000</v>
      </c>
      <c r="D16" s="8">
        <v>3400000</v>
      </c>
      <c r="E16" s="4" t="s">
        <v>7</v>
      </c>
      <c r="F16" s="4" t="s">
        <v>7</v>
      </c>
    </row>
  </sheetData>
  <mergeCells count="5">
    <mergeCell ref="A1:A3"/>
    <mergeCell ref="B1:E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6</v>
      </c>
      <c r="B1" s="9" t="s">
        <v>89</v>
      </c>
      <c r="C1" s="9"/>
      <c r="D1" s="9"/>
      <c r="E1" s="9"/>
      <c r="F1" s="9"/>
      <c r="G1" s="9"/>
      <c r="H1" s="9"/>
      <c r="I1" s="9"/>
      <c r="J1" s="9" t="s">
        <v>2</v>
      </c>
      <c r="K1" s="9"/>
      <c r="L1" s="9"/>
    </row>
    <row r="2" spans="1:12" ht="30">
      <c r="A2" s="1" t="s">
        <v>88</v>
      </c>
      <c r="B2" s="1" t="s">
        <v>3</v>
      </c>
      <c r="C2" s="1" t="s">
        <v>90</v>
      </c>
      <c r="D2" s="1" t="s">
        <v>91</v>
      </c>
      <c r="E2" s="1" t="s">
        <v>92</v>
      </c>
      <c r="F2" s="1" t="s">
        <v>34</v>
      </c>
      <c r="G2" s="1" t="s">
        <v>93</v>
      </c>
      <c r="H2" s="1" t="s">
        <v>94</v>
      </c>
      <c r="I2" s="1" t="s">
        <v>95</v>
      </c>
      <c r="J2" s="1" t="s">
        <v>3</v>
      </c>
      <c r="K2" s="1" t="s">
        <v>34</v>
      </c>
      <c r="L2" s="1" t="s">
        <v>96</v>
      </c>
    </row>
    <row r="3" spans="1:12" ht="30">
      <c r="A3" s="3" t="s">
        <v>791</v>
      </c>
      <c r="B3" s="4" t="s">
        <v>7</v>
      </c>
      <c r="C3" s="4" t="s">
        <v>7</v>
      </c>
      <c r="D3" s="4" t="s">
        <v>7</v>
      </c>
      <c r="E3" s="4" t="s">
        <v>7</v>
      </c>
      <c r="F3" s="4" t="s">
        <v>7</v>
      </c>
      <c r="G3" s="4" t="s">
        <v>7</v>
      </c>
      <c r="H3" s="4" t="s">
        <v>7</v>
      </c>
      <c r="I3" s="4" t="s">
        <v>7</v>
      </c>
      <c r="J3" s="4" t="s">
        <v>7</v>
      </c>
      <c r="K3" s="4" t="s">
        <v>7</v>
      </c>
      <c r="L3" s="4" t="s">
        <v>7</v>
      </c>
    </row>
    <row r="4" spans="1:12">
      <c r="A4" s="2" t="s">
        <v>112</v>
      </c>
      <c r="B4" s="8">
        <v>26801</v>
      </c>
      <c r="C4" s="8">
        <v>35361</v>
      </c>
      <c r="D4" s="8">
        <v>22902</v>
      </c>
      <c r="E4" s="8">
        <v>10502</v>
      </c>
      <c r="F4" s="8">
        <v>61874</v>
      </c>
      <c r="G4" s="8">
        <v>12359</v>
      </c>
      <c r="H4" s="8">
        <v>23426</v>
      </c>
      <c r="I4" s="8">
        <v>32015</v>
      </c>
      <c r="J4" s="8">
        <v>95566</v>
      </c>
      <c r="K4" s="8">
        <v>129674</v>
      </c>
      <c r="L4" s="8">
        <v>127252</v>
      </c>
    </row>
    <row r="5" spans="1:12">
      <c r="A5" s="3" t="s">
        <v>792</v>
      </c>
      <c r="B5" s="4" t="s">
        <v>7</v>
      </c>
      <c r="C5" s="4" t="s">
        <v>7</v>
      </c>
      <c r="D5" s="4" t="s">
        <v>7</v>
      </c>
      <c r="E5" s="4" t="s">
        <v>7</v>
      </c>
      <c r="F5" s="4" t="s">
        <v>7</v>
      </c>
      <c r="G5" s="4" t="s">
        <v>7</v>
      </c>
      <c r="H5" s="4" t="s">
        <v>7</v>
      </c>
      <c r="I5" s="4" t="s">
        <v>7</v>
      </c>
      <c r="J5" s="4" t="s">
        <v>7</v>
      </c>
      <c r="K5" s="4" t="s">
        <v>7</v>
      </c>
      <c r="L5" s="4" t="s">
        <v>7</v>
      </c>
    </row>
    <row r="6" spans="1:12">
      <c r="A6" s="2" t="s">
        <v>1647</v>
      </c>
      <c r="B6" s="4" t="s">
        <v>7</v>
      </c>
      <c r="C6" s="4" t="s">
        <v>7</v>
      </c>
      <c r="D6" s="4" t="s">
        <v>7</v>
      </c>
      <c r="E6" s="4" t="s">
        <v>7</v>
      </c>
      <c r="F6" s="4" t="s">
        <v>7</v>
      </c>
      <c r="G6" s="4" t="s">
        <v>7</v>
      </c>
      <c r="H6" s="4" t="s">
        <v>7</v>
      </c>
      <c r="I6" s="4" t="s">
        <v>7</v>
      </c>
      <c r="J6" s="6">
        <v>60574</v>
      </c>
      <c r="K6" s="6">
        <v>53884</v>
      </c>
      <c r="L6" s="6">
        <v>52961</v>
      </c>
    </row>
    <row r="7" spans="1:12" ht="30">
      <c r="A7" s="2" t="s">
        <v>1648</v>
      </c>
      <c r="B7" s="4" t="s">
        <v>7</v>
      </c>
      <c r="C7" s="4" t="s">
        <v>7</v>
      </c>
      <c r="D7" s="4" t="s">
        <v>7</v>
      </c>
      <c r="E7" s="4" t="s">
        <v>7</v>
      </c>
      <c r="F7" s="4" t="s">
        <v>7</v>
      </c>
      <c r="G7" s="4" t="s">
        <v>7</v>
      </c>
      <c r="H7" s="4" t="s">
        <v>7</v>
      </c>
      <c r="I7" s="4" t="s">
        <v>7</v>
      </c>
      <c r="J7" s="4">
        <v>154</v>
      </c>
      <c r="K7" s="4">
        <v>195</v>
      </c>
      <c r="L7" s="4">
        <v>363</v>
      </c>
    </row>
    <row r="8" spans="1:12">
      <c r="A8" s="2" t="s">
        <v>1649</v>
      </c>
      <c r="B8" s="4" t="s">
        <v>7</v>
      </c>
      <c r="C8" s="4" t="s">
        <v>7</v>
      </c>
      <c r="D8" s="4" t="s">
        <v>7</v>
      </c>
      <c r="E8" s="4" t="s">
        <v>7</v>
      </c>
      <c r="F8" s="4" t="s">
        <v>7</v>
      </c>
      <c r="G8" s="4" t="s">
        <v>7</v>
      </c>
      <c r="H8" s="4" t="s">
        <v>7</v>
      </c>
      <c r="I8" s="4" t="s">
        <v>7</v>
      </c>
      <c r="J8" s="6">
        <v>60728</v>
      </c>
      <c r="K8" s="6">
        <v>54079</v>
      </c>
      <c r="L8" s="6">
        <v>53324</v>
      </c>
    </row>
    <row r="9" spans="1:12">
      <c r="A9" s="3" t="s">
        <v>1650</v>
      </c>
      <c r="B9" s="4" t="s">
        <v>7</v>
      </c>
      <c r="C9" s="4" t="s">
        <v>7</v>
      </c>
      <c r="D9" s="4" t="s">
        <v>7</v>
      </c>
      <c r="E9" s="4" t="s">
        <v>7</v>
      </c>
      <c r="F9" s="4" t="s">
        <v>7</v>
      </c>
      <c r="G9" s="4" t="s">
        <v>7</v>
      </c>
      <c r="H9" s="4" t="s">
        <v>7</v>
      </c>
      <c r="I9" s="4" t="s">
        <v>7</v>
      </c>
      <c r="J9" s="4" t="s">
        <v>7</v>
      </c>
      <c r="K9" s="4" t="s">
        <v>7</v>
      </c>
      <c r="L9" s="4" t="s">
        <v>7</v>
      </c>
    </row>
    <row r="10" spans="1:12" ht="30">
      <c r="A10" s="2" t="s">
        <v>1651</v>
      </c>
      <c r="B10" s="4" t="s">
        <v>7</v>
      </c>
      <c r="C10" s="4" t="s">
        <v>7</v>
      </c>
      <c r="D10" s="4" t="s">
        <v>7</v>
      </c>
      <c r="E10" s="4" t="s">
        <v>7</v>
      </c>
      <c r="F10" s="4" t="s">
        <v>7</v>
      </c>
      <c r="G10" s="4" t="s">
        <v>7</v>
      </c>
      <c r="H10" s="4" t="s">
        <v>7</v>
      </c>
      <c r="I10" s="4" t="s">
        <v>7</v>
      </c>
      <c r="J10" s="7">
        <v>1.58</v>
      </c>
      <c r="K10" s="7">
        <v>2.41</v>
      </c>
      <c r="L10" s="7">
        <v>2.4</v>
      </c>
    </row>
    <row r="11" spans="1:12">
      <c r="A11" s="3" t="s">
        <v>1652</v>
      </c>
      <c r="B11" s="4" t="s">
        <v>7</v>
      </c>
      <c r="C11" s="4" t="s">
        <v>7</v>
      </c>
      <c r="D11" s="4" t="s">
        <v>7</v>
      </c>
      <c r="E11" s="4" t="s">
        <v>7</v>
      </c>
      <c r="F11" s="4" t="s">
        <v>7</v>
      </c>
      <c r="G11" s="4" t="s">
        <v>7</v>
      </c>
      <c r="H11" s="4" t="s">
        <v>7</v>
      </c>
      <c r="I11" s="4" t="s">
        <v>7</v>
      </c>
      <c r="J11" s="4" t="s">
        <v>7</v>
      </c>
      <c r="K11" s="4" t="s">
        <v>7</v>
      </c>
      <c r="L11" s="4" t="s">
        <v>7</v>
      </c>
    </row>
    <row r="12" spans="1:12" ht="30">
      <c r="A12" s="2" t="s">
        <v>1653</v>
      </c>
      <c r="B12" s="4" t="s">
        <v>7</v>
      </c>
      <c r="C12" s="4" t="s">
        <v>7</v>
      </c>
      <c r="D12" s="4" t="s">
        <v>7</v>
      </c>
      <c r="E12" s="4" t="s">
        <v>7</v>
      </c>
      <c r="F12" s="4" t="s">
        <v>7</v>
      </c>
      <c r="G12" s="4" t="s">
        <v>7</v>
      </c>
      <c r="H12" s="4" t="s">
        <v>7</v>
      </c>
      <c r="I12" s="4" t="s">
        <v>7</v>
      </c>
      <c r="J12" s="7">
        <v>1.57</v>
      </c>
      <c r="K12" s="7">
        <v>2.4</v>
      </c>
      <c r="L12" s="7">
        <v>2.3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ht="30">
      <c r="A2" s="1" t="s">
        <v>33</v>
      </c>
      <c r="B2" s="1" t="s">
        <v>3</v>
      </c>
      <c r="C2" s="1" t="s">
        <v>34</v>
      </c>
      <c r="D2" s="1" t="s">
        <v>96</v>
      </c>
    </row>
    <row r="3" spans="1:4">
      <c r="A3" s="3" t="s">
        <v>134</v>
      </c>
      <c r="B3" s="4" t="s">
        <v>7</v>
      </c>
      <c r="C3" s="4" t="s">
        <v>7</v>
      </c>
      <c r="D3" s="4" t="s">
        <v>7</v>
      </c>
    </row>
    <row r="4" spans="1:4">
      <c r="A4" s="2" t="s">
        <v>112</v>
      </c>
      <c r="B4" s="8">
        <v>95566</v>
      </c>
      <c r="C4" s="8">
        <v>129674</v>
      </c>
      <c r="D4" s="8">
        <v>127252</v>
      </c>
    </row>
    <row r="5" spans="1:4" ht="30">
      <c r="A5" s="3" t="s">
        <v>135</v>
      </c>
      <c r="B5" s="4" t="s">
        <v>7</v>
      </c>
      <c r="C5" s="4" t="s">
        <v>7</v>
      </c>
      <c r="D5" s="4" t="s">
        <v>7</v>
      </c>
    </row>
    <row r="6" spans="1:4">
      <c r="A6" s="2" t="s">
        <v>105</v>
      </c>
      <c r="B6" s="6">
        <v>264449</v>
      </c>
      <c r="C6" s="6">
        <v>161646</v>
      </c>
      <c r="D6" s="6">
        <v>122663</v>
      </c>
    </row>
    <row r="7" spans="1:4" ht="30">
      <c r="A7" s="2" t="s">
        <v>136</v>
      </c>
      <c r="B7" s="6">
        <v>13559</v>
      </c>
      <c r="C7" s="4">
        <v>0</v>
      </c>
      <c r="D7" s="4">
        <v>0</v>
      </c>
    </row>
    <row r="8" spans="1:4">
      <c r="A8" s="2" t="s">
        <v>137</v>
      </c>
      <c r="B8" s="6">
        <v>7933</v>
      </c>
      <c r="C8" s="6">
        <v>1213</v>
      </c>
      <c r="D8" s="4">
        <v>759</v>
      </c>
    </row>
    <row r="9" spans="1:4" ht="30">
      <c r="A9" s="2" t="s">
        <v>138</v>
      </c>
      <c r="B9" s="6">
        <v>3301</v>
      </c>
      <c r="C9" s="6">
        <v>1793</v>
      </c>
      <c r="D9" s="6">
        <v>1572</v>
      </c>
    </row>
    <row r="10" spans="1:4">
      <c r="A10" s="2" t="s">
        <v>104</v>
      </c>
      <c r="B10" s="6">
        <v>11541</v>
      </c>
      <c r="C10" s="6">
        <v>9917</v>
      </c>
      <c r="D10" s="6">
        <v>9680</v>
      </c>
    </row>
    <row r="11" spans="1:4" ht="30">
      <c r="A11" s="2" t="s">
        <v>139</v>
      </c>
      <c r="B11" s="6">
        <v>-3682</v>
      </c>
      <c r="C11" s="6">
        <v>-8458</v>
      </c>
      <c r="D11" s="6">
        <v>-2840</v>
      </c>
    </row>
    <row r="12" spans="1:4">
      <c r="A12" s="2" t="s">
        <v>140</v>
      </c>
      <c r="B12" s="6">
        <v>31119</v>
      </c>
      <c r="C12" s="6">
        <v>34163</v>
      </c>
      <c r="D12" s="6">
        <v>37836</v>
      </c>
    </row>
    <row r="13" spans="1:4">
      <c r="A13" s="2" t="s">
        <v>141</v>
      </c>
      <c r="B13" s="6">
        <v>-1705</v>
      </c>
      <c r="C13" s="4">
        <v>802</v>
      </c>
      <c r="D13" s="6">
        <v>-3048</v>
      </c>
    </row>
    <row r="14" spans="1:4">
      <c r="A14" s="2" t="s">
        <v>142</v>
      </c>
      <c r="B14" s="6">
        <v>8946</v>
      </c>
      <c r="C14" s="6">
        <v>7494</v>
      </c>
      <c r="D14" s="6">
        <v>8164</v>
      </c>
    </row>
    <row r="15" spans="1:4" ht="30">
      <c r="A15" s="2" t="s">
        <v>143</v>
      </c>
      <c r="B15" s="6">
        <v>-1409</v>
      </c>
      <c r="C15" s="6">
        <v>-2556</v>
      </c>
      <c r="D15" s="6">
        <v>-3352</v>
      </c>
    </row>
    <row r="16" spans="1:4" ht="30">
      <c r="A16" s="2" t="s">
        <v>144</v>
      </c>
      <c r="B16" s="6">
        <v>1399</v>
      </c>
      <c r="C16" s="6">
        <v>2546</v>
      </c>
      <c r="D16" s="6">
        <v>3347</v>
      </c>
    </row>
    <row r="17" spans="1:4" ht="30">
      <c r="A17" s="2" t="s">
        <v>145</v>
      </c>
      <c r="B17" s="4">
        <v>0</v>
      </c>
      <c r="C17" s="6">
        <v>5341</v>
      </c>
      <c r="D17" s="4">
        <v>0</v>
      </c>
    </row>
    <row r="18" spans="1:4">
      <c r="A18" s="2" t="s">
        <v>146</v>
      </c>
      <c r="B18" s="6">
        <v>-19416</v>
      </c>
      <c r="C18" s="6">
        <v>-11191</v>
      </c>
      <c r="D18" s="6">
        <v>-11319</v>
      </c>
    </row>
    <row r="19" spans="1:4">
      <c r="A19" s="3" t="s">
        <v>147</v>
      </c>
      <c r="B19" s="4" t="s">
        <v>7</v>
      </c>
      <c r="C19" s="4" t="s">
        <v>7</v>
      </c>
      <c r="D19" s="4" t="s">
        <v>7</v>
      </c>
    </row>
    <row r="20" spans="1:4">
      <c r="A20" s="2" t="s">
        <v>148</v>
      </c>
      <c r="B20" s="6">
        <v>-53735</v>
      </c>
      <c r="C20" s="6">
        <v>54373</v>
      </c>
      <c r="D20" s="6">
        <v>-65210</v>
      </c>
    </row>
    <row r="21" spans="1:4">
      <c r="A21" s="2" t="s">
        <v>41</v>
      </c>
      <c r="B21" s="6">
        <v>-1144</v>
      </c>
      <c r="C21" s="6">
        <v>-12871</v>
      </c>
      <c r="D21" s="6">
        <v>-11696</v>
      </c>
    </row>
    <row r="22" spans="1:4">
      <c r="A22" s="2" t="s">
        <v>149</v>
      </c>
      <c r="B22" s="6">
        <v>20379</v>
      </c>
      <c r="C22" s="6">
        <v>9334</v>
      </c>
      <c r="D22" s="6">
        <v>-25065</v>
      </c>
    </row>
    <row r="23" spans="1:4">
      <c r="A23" s="2" t="s">
        <v>55</v>
      </c>
      <c r="B23" s="6">
        <v>37117</v>
      </c>
      <c r="C23" s="6">
        <v>5930</v>
      </c>
      <c r="D23" s="6">
        <v>-8116</v>
      </c>
    </row>
    <row r="24" spans="1:4">
      <c r="A24" s="2" t="s">
        <v>150</v>
      </c>
      <c r="B24" s="6">
        <v>1621</v>
      </c>
      <c r="C24" s="6">
        <v>-64785</v>
      </c>
      <c r="D24" s="6">
        <v>-1096</v>
      </c>
    </row>
    <row r="25" spans="1:4">
      <c r="A25" s="2" t="s">
        <v>151</v>
      </c>
      <c r="B25" s="6">
        <v>415839</v>
      </c>
      <c r="C25" s="6">
        <v>324365</v>
      </c>
      <c r="D25" s="6">
        <v>179531</v>
      </c>
    </row>
    <row r="26" spans="1:4">
      <c r="A26" s="3" t="s">
        <v>152</v>
      </c>
      <c r="B26" s="4" t="s">
        <v>7</v>
      </c>
      <c r="C26" s="4" t="s">
        <v>7</v>
      </c>
      <c r="D26" s="4" t="s">
        <v>7</v>
      </c>
    </row>
    <row r="27" spans="1:4" ht="30">
      <c r="A27" s="2" t="s">
        <v>153</v>
      </c>
      <c r="B27" s="6">
        <v>-280207</v>
      </c>
      <c r="C27" s="6">
        <v>-197397</v>
      </c>
      <c r="D27" s="6">
        <v>-148513</v>
      </c>
    </row>
    <row r="28" spans="1:4">
      <c r="A28" s="2" t="s">
        <v>154</v>
      </c>
      <c r="B28" s="6">
        <v>4699</v>
      </c>
      <c r="C28" s="6">
        <v>8125</v>
      </c>
      <c r="D28" s="6">
        <v>6794</v>
      </c>
    </row>
    <row r="29" spans="1:4">
      <c r="A29" s="2" t="s">
        <v>155</v>
      </c>
      <c r="B29" s="6">
        <v>-63264</v>
      </c>
      <c r="C29" s="6">
        <v>-1373921</v>
      </c>
      <c r="D29" s="6">
        <v>-336960</v>
      </c>
    </row>
    <row r="30" spans="1:4" ht="30">
      <c r="A30" s="2" t="s">
        <v>156</v>
      </c>
      <c r="B30" s="6">
        <v>-6740</v>
      </c>
      <c r="C30" s="6">
        <v>-4046</v>
      </c>
      <c r="D30" s="6">
        <v>-2927</v>
      </c>
    </row>
    <row r="31" spans="1:4">
      <c r="A31" s="2" t="s">
        <v>157</v>
      </c>
      <c r="B31" s="4">
        <v>0</v>
      </c>
      <c r="C31" s="6">
        <v>-10517</v>
      </c>
      <c r="D31" s="4">
        <v>0</v>
      </c>
    </row>
    <row r="32" spans="1:4" ht="30">
      <c r="A32" s="2" t="s">
        <v>158</v>
      </c>
      <c r="B32" s="4">
        <v>0</v>
      </c>
      <c r="C32" s="4">
        <v>0</v>
      </c>
      <c r="D32" s="4">
        <v>425</v>
      </c>
    </row>
    <row r="33" spans="1:4" ht="30">
      <c r="A33" s="2" t="s">
        <v>159</v>
      </c>
      <c r="B33" s="4">
        <v>0</v>
      </c>
      <c r="C33" s="4">
        <v>0</v>
      </c>
      <c r="D33" s="6">
        <v>1000</v>
      </c>
    </row>
    <row r="34" spans="1:4">
      <c r="A34" s="2" t="s">
        <v>50</v>
      </c>
      <c r="B34" s="4">
        <v>0</v>
      </c>
      <c r="C34" s="6">
        <v>5120</v>
      </c>
      <c r="D34" s="4">
        <v>0</v>
      </c>
    </row>
    <row r="35" spans="1:4">
      <c r="A35" s="2" t="s">
        <v>160</v>
      </c>
      <c r="B35" s="6">
        <v>-345512</v>
      </c>
      <c r="C35" s="6">
        <v>-1572636</v>
      </c>
      <c r="D35" s="6">
        <v>-480181</v>
      </c>
    </row>
    <row r="36" spans="1:4">
      <c r="A36" s="3" t="s">
        <v>161</v>
      </c>
      <c r="B36" s="4" t="s">
        <v>7</v>
      </c>
      <c r="C36" s="4" t="s">
        <v>7</v>
      </c>
      <c r="D36" s="4" t="s">
        <v>7</v>
      </c>
    </row>
    <row r="37" spans="1:4">
      <c r="A37" s="2" t="s">
        <v>162</v>
      </c>
      <c r="B37" s="6">
        <v>12268</v>
      </c>
      <c r="C37" s="6">
        <v>-12070</v>
      </c>
      <c r="D37" s="6">
        <v>9822</v>
      </c>
    </row>
    <row r="38" spans="1:4" ht="30">
      <c r="A38" s="2" t="s">
        <v>163</v>
      </c>
      <c r="B38" s="4">
        <v>400</v>
      </c>
      <c r="C38" s="4">
        <v>288</v>
      </c>
      <c r="D38" s="6">
        <v>1350</v>
      </c>
    </row>
    <row r="39" spans="1:4">
      <c r="A39" s="2" t="s">
        <v>164</v>
      </c>
      <c r="B39" s="4">
        <v>-731</v>
      </c>
      <c r="C39" s="6">
        <v>-2912</v>
      </c>
      <c r="D39" s="6">
        <v>-4061</v>
      </c>
    </row>
    <row r="40" spans="1:4" ht="30">
      <c r="A40" s="2" t="s">
        <v>143</v>
      </c>
      <c r="B40" s="6">
        <v>1409</v>
      </c>
      <c r="C40" s="6">
        <v>2556</v>
      </c>
      <c r="D40" s="6">
        <v>3352</v>
      </c>
    </row>
    <row r="41" spans="1:4">
      <c r="A41" s="2" t="s">
        <v>165</v>
      </c>
      <c r="B41" s="6">
        <v>-2504</v>
      </c>
      <c r="C41" s="6">
        <v>-19056</v>
      </c>
      <c r="D41" s="6">
        <v>-8463</v>
      </c>
    </row>
    <row r="42" spans="1:4" ht="30">
      <c r="A42" s="2" t="s">
        <v>166</v>
      </c>
      <c r="B42" s="6">
        <v>7425</v>
      </c>
      <c r="C42" s="6">
        <v>6196</v>
      </c>
      <c r="D42" s="6">
        <v>3516</v>
      </c>
    </row>
    <row r="43" spans="1:4">
      <c r="A43" s="2" t="s">
        <v>167</v>
      </c>
      <c r="B43" s="6">
        <v>-4891</v>
      </c>
      <c r="C43" s="6">
        <v>-6599</v>
      </c>
      <c r="D43" s="6">
        <v>-7837</v>
      </c>
    </row>
    <row r="44" spans="1:4" ht="30">
      <c r="A44" s="2" t="s">
        <v>168</v>
      </c>
      <c r="B44" s="4">
        <v>0</v>
      </c>
      <c r="C44" s="6">
        <v>369520</v>
      </c>
      <c r="D44" s="4">
        <v>0</v>
      </c>
    </row>
    <row r="45" spans="1:4">
      <c r="A45" s="2" t="s">
        <v>169</v>
      </c>
      <c r="B45" s="4">
        <v>0</v>
      </c>
      <c r="C45" s="6">
        <v>-520000</v>
      </c>
      <c r="D45" s="4">
        <v>0</v>
      </c>
    </row>
    <row r="46" spans="1:4" ht="30">
      <c r="A46" s="2" t="s">
        <v>170</v>
      </c>
      <c r="B46" s="4">
        <v>0</v>
      </c>
      <c r="C46" s="4">
        <v>-55</v>
      </c>
      <c r="D46" s="4">
        <v>-189</v>
      </c>
    </row>
    <row r="47" spans="1:4" ht="30">
      <c r="A47" s="2" t="s">
        <v>171</v>
      </c>
      <c r="B47" s="4">
        <v>0</v>
      </c>
      <c r="C47" s="6">
        <v>1400000</v>
      </c>
      <c r="D47" s="4">
        <v>0</v>
      </c>
    </row>
    <row r="48" spans="1:4" ht="30">
      <c r="A48" s="2" t="s">
        <v>172</v>
      </c>
      <c r="B48" s="4">
        <v>0</v>
      </c>
      <c r="C48" s="4">
        <v>0</v>
      </c>
      <c r="D48" s="6">
        <v>261250</v>
      </c>
    </row>
    <row r="49" spans="1:4" ht="30">
      <c r="A49" s="2" t="s">
        <v>173</v>
      </c>
      <c r="B49" s="4">
        <v>-250</v>
      </c>
      <c r="C49" s="4">
        <v>0</v>
      </c>
      <c r="D49" s="4">
        <v>0</v>
      </c>
    </row>
    <row r="50" spans="1:4">
      <c r="A50" s="2" t="s">
        <v>174</v>
      </c>
      <c r="B50" s="6">
        <v>13126</v>
      </c>
      <c r="C50" s="6">
        <v>1217868</v>
      </c>
      <c r="D50" s="6">
        <v>258740</v>
      </c>
    </row>
    <row r="51" spans="1:4">
      <c r="A51" s="2" t="s">
        <v>175</v>
      </c>
      <c r="B51" s="6">
        <v>-3216</v>
      </c>
      <c r="C51" s="4">
        <v>-484</v>
      </c>
      <c r="D51" s="4">
        <v>423</v>
      </c>
    </row>
    <row r="52" spans="1:4" ht="30">
      <c r="A52" s="2" t="s">
        <v>176</v>
      </c>
      <c r="B52" s="6">
        <v>80237</v>
      </c>
      <c r="C52" s="6">
        <v>-30887</v>
      </c>
      <c r="D52" s="6">
        <v>-41487</v>
      </c>
    </row>
    <row r="53" spans="1:4" ht="30">
      <c r="A53" s="2" t="s">
        <v>177</v>
      </c>
      <c r="B53" s="6">
        <v>229836</v>
      </c>
      <c r="C53" s="6">
        <v>260723</v>
      </c>
      <c r="D53" s="6">
        <v>302210</v>
      </c>
    </row>
    <row r="54" spans="1:4">
      <c r="A54" s="2" t="s">
        <v>178</v>
      </c>
      <c r="B54" s="6">
        <v>310073</v>
      </c>
      <c r="C54" s="6">
        <v>229836</v>
      </c>
      <c r="D54" s="6">
        <v>260723</v>
      </c>
    </row>
    <row r="55" spans="1:4" ht="30">
      <c r="A55" s="3" t="s">
        <v>179</v>
      </c>
      <c r="B55" s="4" t="s">
        <v>7</v>
      </c>
      <c r="C55" s="4" t="s">
        <v>7</v>
      </c>
      <c r="D55" s="4" t="s">
        <v>7</v>
      </c>
    </row>
    <row r="56" spans="1:4">
      <c r="A56" s="2" t="s">
        <v>180</v>
      </c>
      <c r="B56" s="6">
        <v>75627</v>
      </c>
      <c r="C56" s="6">
        <v>41817</v>
      </c>
      <c r="D56" s="6">
        <v>31201</v>
      </c>
    </row>
    <row r="57" spans="1:4">
      <c r="A57" s="2" t="s">
        <v>181</v>
      </c>
      <c r="B57" s="6">
        <v>-8162</v>
      </c>
      <c r="C57" s="6">
        <v>13179</v>
      </c>
      <c r="D57" s="6">
        <v>48725</v>
      </c>
    </row>
    <row r="58" spans="1:4" ht="30">
      <c r="A58" s="3" t="s">
        <v>182</v>
      </c>
      <c r="B58" s="4" t="s">
        <v>7</v>
      </c>
      <c r="C58" s="4" t="s">
        <v>7</v>
      </c>
      <c r="D58" s="4" t="s">
        <v>7</v>
      </c>
    </row>
    <row r="59" spans="1:4">
      <c r="A59" s="2" t="s">
        <v>183</v>
      </c>
      <c r="B59" s="6">
        <v>33214</v>
      </c>
      <c r="C59" s="6">
        <v>29788</v>
      </c>
      <c r="D59" s="6">
        <v>18682</v>
      </c>
    </row>
    <row r="60" spans="1:4" ht="30">
      <c r="A60" s="2" t="s">
        <v>184</v>
      </c>
      <c r="B60" s="6">
        <v>11369</v>
      </c>
      <c r="C60" s="4">
        <v>0</v>
      </c>
      <c r="D60" s="4">
        <v>0</v>
      </c>
    </row>
    <row r="61" spans="1:4">
      <c r="A61" s="2" t="s">
        <v>185</v>
      </c>
      <c r="B61" s="4">
        <v>0</v>
      </c>
      <c r="C61" s="4">
        <v>-750</v>
      </c>
      <c r="D61" s="6">
        <v>3694</v>
      </c>
    </row>
    <row r="62" spans="1:4">
      <c r="A62" s="2" t="s">
        <v>186</v>
      </c>
      <c r="B62" s="8">
        <v>0</v>
      </c>
      <c r="C62" s="8">
        <v>154</v>
      </c>
      <c r="D62" s="8">
        <v>18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9" t="s">
        <v>2</v>
      </c>
      <c r="C1" s="9"/>
    </row>
    <row r="2" spans="1:3" ht="30">
      <c r="A2" s="1" t="s">
        <v>33</v>
      </c>
      <c r="B2" s="1" t="s">
        <v>3</v>
      </c>
      <c r="C2" s="1" t="s">
        <v>34</v>
      </c>
    </row>
    <row r="3" spans="1:3">
      <c r="A3" s="2" t="s">
        <v>881</v>
      </c>
      <c r="B3" s="4" t="s">
        <v>7</v>
      </c>
      <c r="C3" s="4" t="s">
        <v>7</v>
      </c>
    </row>
    <row r="4" spans="1:3" ht="45">
      <c r="A4" s="3" t="s">
        <v>1655</v>
      </c>
      <c r="B4" s="4" t="s">
        <v>7</v>
      </c>
      <c r="C4" s="4" t="s">
        <v>7</v>
      </c>
    </row>
    <row r="5" spans="1:3" ht="45">
      <c r="A5" s="2" t="s">
        <v>1656</v>
      </c>
      <c r="B5" s="6">
        <v>109861</v>
      </c>
      <c r="C5" s="6">
        <v>6533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9" t="s">
        <v>1657</v>
      </c>
      <c r="B1" s="9" t="s">
        <v>1586</v>
      </c>
      <c r="C1" s="9"/>
    </row>
    <row r="2" spans="1:3">
      <c r="A2" s="9"/>
      <c r="B2" s="1" t="s">
        <v>1341</v>
      </c>
      <c r="C2" s="1" t="s">
        <v>1487</v>
      </c>
    </row>
    <row r="3" spans="1:3" ht="45">
      <c r="A3" s="2" t="s">
        <v>1658</v>
      </c>
      <c r="B3" s="4" t="s">
        <v>7</v>
      </c>
      <c r="C3" s="8">
        <v>56</v>
      </c>
    </row>
    <row r="4" spans="1:3">
      <c r="A4" s="2" t="s">
        <v>421</v>
      </c>
      <c r="B4" s="4" t="s">
        <v>7</v>
      </c>
      <c r="C4" s="4" t="s">
        <v>7</v>
      </c>
    </row>
    <row r="5" spans="1:3" ht="30">
      <c r="A5" s="2" t="s">
        <v>1491</v>
      </c>
      <c r="B5" s="6">
        <v>6900000</v>
      </c>
      <c r="C5" s="6">
        <v>6900000</v>
      </c>
    </row>
    <row r="6" spans="1:3" ht="30">
      <c r="A6" s="2" t="s">
        <v>1659</v>
      </c>
      <c r="B6" s="4" t="s">
        <v>7</v>
      </c>
      <c r="C6" s="8">
        <v>900000</v>
      </c>
    </row>
    <row r="7" spans="1:3" ht="30">
      <c r="A7" s="2" t="s">
        <v>1490</v>
      </c>
      <c r="B7" s="8">
        <v>369300000</v>
      </c>
      <c r="C7" s="8">
        <v>3693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9" t="s">
        <v>2</v>
      </c>
      <c r="C1" s="9"/>
      <c r="D1" s="9"/>
    </row>
    <row r="2" spans="1:4" ht="30">
      <c r="A2" s="1" t="s">
        <v>33</v>
      </c>
      <c r="B2" s="1" t="s">
        <v>3</v>
      </c>
      <c r="C2" s="1" t="s">
        <v>34</v>
      </c>
      <c r="D2" s="1" t="s">
        <v>96</v>
      </c>
    </row>
    <row r="3" spans="1:4">
      <c r="A3" s="3" t="s">
        <v>1661</v>
      </c>
      <c r="B3" s="4" t="s">
        <v>7</v>
      </c>
      <c r="C3" s="4" t="s">
        <v>7</v>
      </c>
      <c r="D3" s="4" t="s">
        <v>7</v>
      </c>
    </row>
    <row r="4" spans="1:4">
      <c r="A4" s="2" t="s">
        <v>1662</v>
      </c>
      <c r="B4" s="8">
        <v>49632</v>
      </c>
      <c r="C4" s="8">
        <v>31353</v>
      </c>
      <c r="D4" s="8">
        <v>50759</v>
      </c>
    </row>
    <row r="5" spans="1:4" ht="30">
      <c r="A5" s="2" t="s">
        <v>809</v>
      </c>
      <c r="B5" s="6">
        <v>-68857</v>
      </c>
      <c r="C5" s="6">
        <v>18225</v>
      </c>
      <c r="D5" s="6">
        <v>-17797</v>
      </c>
    </row>
    <row r="6" spans="1:4" ht="45">
      <c r="A6" s="2" t="s">
        <v>813</v>
      </c>
      <c r="B6" s="4" t="s">
        <v>7</v>
      </c>
      <c r="C6" s="4" t="s">
        <v>7</v>
      </c>
      <c r="D6" s="6">
        <v>-1872</v>
      </c>
    </row>
    <row r="7" spans="1:4">
      <c r="A7" s="2" t="s">
        <v>815</v>
      </c>
      <c r="B7" s="4">
        <v>-331</v>
      </c>
      <c r="C7" s="4">
        <v>54</v>
      </c>
      <c r="D7" s="4">
        <v>263</v>
      </c>
    </row>
    <row r="8" spans="1:4">
      <c r="A8" s="2" t="s">
        <v>199</v>
      </c>
      <c r="B8" s="6">
        <v>-69188</v>
      </c>
      <c r="C8" s="6">
        <v>18279</v>
      </c>
      <c r="D8" s="6">
        <v>-19406</v>
      </c>
    </row>
    <row r="9" spans="1:4">
      <c r="A9" s="2" t="s">
        <v>1663</v>
      </c>
      <c r="B9" s="6">
        <v>-19556</v>
      </c>
      <c r="C9" s="6">
        <v>49632</v>
      </c>
      <c r="D9" s="6">
        <v>31353</v>
      </c>
    </row>
    <row r="10" spans="1:4" ht="30">
      <c r="A10" s="2" t="s">
        <v>804</v>
      </c>
      <c r="B10" s="4" t="s">
        <v>7</v>
      </c>
      <c r="C10" s="4" t="s">
        <v>7</v>
      </c>
      <c r="D10" s="4" t="s">
        <v>7</v>
      </c>
    </row>
    <row r="11" spans="1:4">
      <c r="A11" s="3" t="s">
        <v>1661</v>
      </c>
      <c r="B11" s="4" t="s">
        <v>7</v>
      </c>
      <c r="C11" s="4" t="s">
        <v>7</v>
      </c>
      <c r="D11" s="4" t="s">
        <v>7</v>
      </c>
    </row>
    <row r="12" spans="1:4">
      <c r="A12" s="2" t="s">
        <v>1662</v>
      </c>
      <c r="B12" s="6">
        <v>50627</v>
      </c>
      <c r="C12" s="6">
        <v>32702</v>
      </c>
      <c r="D12" s="6">
        <v>50966</v>
      </c>
    </row>
    <row r="13" spans="1:4" ht="30">
      <c r="A13" s="2" t="s">
        <v>809</v>
      </c>
      <c r="B13" s="6">
        <v>-70791</v>
      </c>
      <c r="C13" s="6">
        <v>17925</v>
      </c>
      <c r="D13" s="6">
        <v>-18264</v>
      </c>
    </row>
    <row r="14" spans="1:4" ht="45">
      <c r="A14" s="2" t="s">
        <v>813</v>
      </c>
      <c r="B14" s="4" t="s">
        <v>7</v>
      </c>
      <c r="C14" s="4" t="s">
        <v>7</v>
      </c>
      <c r="D14" s="4">
        <v>0</v>
      </c>
    </row>
    <row r="15" spans="1:4">
      <c r="A15" s="2" t="s">
        <v>815</v>
      </c>
      <c r="B15" s="4">
        <v>0</v>
      </c>
      <c r="C15" s="4">
        <v>0</v>
      </c>
      <c r="D15" s="4">
        <v>0</v>
      </c>
    </row>
    <row r="16" spans="1:4">
      <c r="A16" s="2" t="s">
        <v>199</v>
      </c>
      <c r="B16" s="6">
        <v>-70791</v>
      </c>
      <c r="C16" s="6">
        <v>17925</v>
      </c>
      <c r="D16" s="6">
        <v>-18264</v>
      </c>
    </row>
    <row r="17" spans="1:4">
      <c r="A17" s="2" t="s">
        <v>1663</v>
      </c>
      <c r="B17" s="6">
        <v>-20164</v>
      </c>
      <c r="C17" s="6">
        <v>50627</v>
      </c>
      <c r="D17" s="6">
        <v>32702</v>
      </c>
    </row>
    <row r="18" spans="1:4" ht="30">
      <c r="A18" s="2" t="s">
        <v>805</v>
      </c>
      <c r="B18" s="4" t="s">
        <v>7</v>
      </c>
      <c r="C18" s="4" t="s">
        <v>7</v>
      </c>
      <c r="D18" s="4" t="s">
        <v>7</v>
      </c>
    </row>
    <row r="19" spans="1:4">
      <c r="A19" s="3" t="s">
        <v>1661</v>
      </c>
      <c r="B19" s="4" t="s">
        <v>7</v>
      </c>
      <c r="C19" s="4" t="s">
        <v>7</v>
      </c>
      <c r="D19" s="4" t="s">
        <v>7</v>
      </c>
    </row>
    <row r="20" spans="1:4">
      <c r="A20" s="2" t="s">
        <v>1662</v>
      </c>
      <c r="B20" s="4">
        <v>660</v>
      </c>
      <c r="C20" s="4">
        <v>-348</v>
      </c>
      <c r="D20" s="4">
        <v>459</v>
      </c>
    </row>
    <row r="21" spans="1:4" ht="30">
      <c r="A21" s="2" t="s">
        <v>809</v>
      </c>
      <c r="B21" s="6">
        <v>1452</v>
      </c>
      <c r="C21" s="6">
        <v>1185</v>
      </c>
      <c r="D21" s="4">
        <v>860</v>
      </c>
    </row>
    <row r="22" spans="1:4" ht="45">
      <c r="A22" s="2" t="s">
        <v>813</v>
      </c>
      <c r="B22" s="4" t="s">
        <v>7</v>
      </c>
      <c r="C22" s="4" t="s">
        <v>7</v>
      </c>
      <c r="D22" s="6">
        <v>-1872</v>
      </c>
    </row>
    <row r="23" spans="1:4">
      <c r="A23" s="2" t="s">
        <v>815</v>
      </c>
      <c r="B23" s="4">
        <v>-208</v>
      </c>
      <c r="C23" s="4">
        <v>-177</v>
      </c>
      <c r="D23" s="4">
        <v>205</v>
      </c>
    </row>
    <row r="24" spans="1:4">
      <c r="A24" s="2" t="s">
        <v>199</v>
      </c>
      <c r="B24" s="6">
        <v>1244</v>
      </c>
      <c r="C24" s="6">
        <v>1008</v>
      </c>
      <c r="D24" s="4">
        <v>-807</v>
      </c>
    </row>
    <row r="25" spans="1:4">
      <c r="A25" s="2" t="s">
        <v>1663</v>
      </c>
      <c r="B25" s="6">
        <v>1904</v>
      </c>
      <c r="C25" s="4">
        <v>660</v>
      </c>
      <c r="D25" s="4">
        <v>-348</v>
      </c>
    </row>
    <row r="26" spans="1:4">
      <c r="A26" s="2" t="s">
        <v>806</v>
      </c>
      <c r="B26" s="4" t="s">
        <v>7</v>
      </c>
      <c r="C26" s="4" t="s">
        <v>7</v>
      </c>
      <c r="D26" s="4" t="s">
        <v>7</v>
      </c>
    </row>
    <row r="27" spans="1:4">
      <c r="A27" s="3" t="s">
        <v>1661</v>
      </c>
      <c r="B27" s="4" t="s">
        <v>7</v>
      </c>
      <c r="C27" s="4" t="s">
        <v>7</v>
      </c>
      <c r="D27" s="4" t="s">
        <v>7</v>
      </c>
    </row>
    <row r="28" spans="1:4">
      <c r="A28" s="2" t="s">
        <v>1662</v>
      </c>
      <c r="B28" s="6">
        <v>-1655</v>
      </c>
      <c r="C28" s="6">
        <v>-1001</v>
      </c>
      <c r="D28" s="4">
        <v>-666</v>
      </c>
    </row>
    <row r="29" spans="1:4" ht="30">
      <c r="A29" s="2" t="s">
        <v>809</v>
      </c>
      <c r="B29" s="4">
        <v>482</v>
      </c>
      <c r="C29" s="4">
        <v>-885</v>
      </c>
      <c r="D29" s="4">
        <v>-393</v>
      </c>
    </row>
    <row r="30" spans="1:4" ht="45">
      <c r="A30" s="2" t="s">
        <v>813</v>
      </c>
      <c r="B30" s="4" t="s">
        <v>7</v>
      </c>
      <c r="C30" s="4" t="s">
        <v>7</v>
      </c>
      <c r="D30" s="4">
        <v>0</v>
      </c>
    </row>
    <row r="31" spans="1:4">
      <c r="A31" s="2" t="s">
        <v>815</v>
      </c>
      <c r="B31" s="4">
        <v>-123</v>
      </c>
      <c r="C31" s="4">
        <v>231</v>
      </c>
      <c r="D31" s="4">
        <v>58</v>
      </c>
    </row>
    <row r="32" spans="1:4">
      <c r="A32" s="2" t="s">
        <v>199</v>
      </c>
      <c r="B32" s="4">
        <v>359</v>
      </c>
      <c r="C32" s="4">
        <v>-654</v>
      </c>
      <c r="D32" s="4">
        <v>-335</v>
      </c>
    </row>
    <row r="33" spans="1:4">
      <c r="A33" s="2" t="s">
        <v>1663</v>
      </c>
      <c r="B33" s="8">
        <v>-1296</v>
      </c>
      <c r="C33" s="8">
        <v>-1655</v>
      </c>
      <c r="D33" s="8">
        <v>-10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664</v>
      </c>
      <c r="B1" s="1" t="s">
        <v>2</v>
      </c>
    </row>
    <row r="2" spans="1:2" ht="30">
      <c r="A2" s="1" t="s">
        <v>33</v>
      </c>
      <c r="B2" s="1" t="s">
        <v>96</v>
      </c>
    </row>
    <row r="3" spans="1:2" ht="30">
      <c r="A3" s="3" t="s">
        <v>1665</v>
      </c>
      <c r="B3" s="4" t="s">
        <v>7</v>
      </c>
    </row>
    <row r="4" spans="1:2">
      <c r="A4" s="2" t="s">
        <v>107</v>
      </c>
      <c r="B4" s="8">
        <v>1872</v>
      </c>
    </row>
    <row r="5" spans="1:2" ht="30">
      <c r="A5" s="2" t="s">
        <v>841</v>
      </c>
      <c r="B5" s="4" t="s">
        <v>7</v>
      </c>
    </row>
    <row r="6" spans="1:2" ht="30">
      <c r="A6" s="3" t="s">
        <v>1665</v>
      </c>
      <c r="B6" s="4" t="s">
        <v>7</v>
      </c>
    </row>
    <row r="7" spans="1:2">
      <c r="A7" s="2" t="s">
        <v>107</v>
      </c>
      <c r="B7" s="8">
        <v>187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6" width="24.42578125" bestFit="1" customWidth="1"/>
    <col min="7" max="7" width="12.28515625" bestFit="1" customWidth="1"/>
    <col min="8" max="8" width="15.28515625" bestFit="1" customWidth="1"/>
    <col min="9" max="9" width="12.28515625" bestFit="1" customWidth="1"/>
    <col min="10" max="10" width="15.28515625" bestFit="1" customWidth="1"/>
  </cols>
  <sheetData>
    <row r="1" spans="1:10" ht="15" customHeight="1">
      <c r="A1" s="1" t="s">
        <v>1666</v>
      </c>
      <c r="B1" s="9" t="s">
        <v>2</v>
      </c>
      <c r="C1" s="9"/>
      <c r="D1" s="9"/>
      <c r="E1" s="1"/>
      <c r="F1" s="1"/>
      <c r="G1" s="9" t="s">
        <v>2</v>
      </c>
      <c r="H1" s="9"/>
      <c r="I1" s="9"/>
      <c r="J1" s="9"/>
    </row>
    <row r="2" spans="1:10" ht="30">
      <c r="A2" s="1" t="s">
        <v>1667</v>
      </c>
      <c r="B2" s="9" t="s">
        <v>3</v>
      </c>
      <c r="C2" s="9" t="s">
        <v>34</v>
      </c>
      <c r="D2" s="9" t="s">
        <v>96</v>
      </c>
      <c r="E2" s="1" t="s">
        <v>3</v>
      </c>
      <c r="F2" s="1" t="s">
        <v>1669</v>
      </c>
      <c r="G2" s="1" t="s">
        <v>3</v>
      </c>
      <c r="H2" s="1" t="s">
        <v>3</v>
      </c>
      <c r="I2" s="1" t="s">
        <v>3</v>
      </c>
      <c r="J2" s="1" t="s">
        <v>3</v>
      </c>
    </row>
    <row r="3" spans="1:10">
      <c r="A3" s="1"/>
      <c r="B3" s="9"/>
      <c r="C3" s="9"/>
      <c r="D3" s="9"/>
      <c r="E3" s="1" t="s">
        <v>1668</v>
      </c>
      <c r="F3" s="1" t="s">
        <v>1670</v>
      </c>
      <c r="G3" s="1" t="s">
        <v>1383</v>
      </c>
      <c r="H3" s="1" t="s">
        <v>1383</v>
      </c>
      <c r="I3" s="1" t="s">
        <v>1384</v>
      </c>
      <c r="J3" s="1" t="s">
        <v>1384</v>
      </c>
    </row>
    <row r="4" spans="1:10">
      <c r="A4" s="1"/>
      <c r="B4" s="9"/>
      <c r="C4" s="9"/>
      <c r="D4" s="9"/>
      <c r="E4" s="1"/>
      <c r="F4" s="1"/>
      <c r="G4" s="1"/>
      <c r="H4" s="1" t="s">
        <v>870</v>
      </c>
      <c r="I4" s="1"/>
      <c r="J4" s="1" t="s">
        <v>870</v>
      </c>
    </row>
    <row r="5" spans="1:10" ht="45">
      <c r="A5" s="3" t="s">
        <v>1671</v>
      </c>
      <c r="B5" s="4" t="s">
        <v>7</v>
      </c>
      <c r="C5" s="4" t="s">
        <v>7</v>
      </c>
      <c r="D5" s="4" t="s">
        <v>7</v>
      </c>
      <c r="E5" s="4" t="s">
        <v>7</v>
      </c>
      <c r="F5" s="4" t="s">
        <v>7</v>
      </c>
      <c r="G5" s="4" t="s">
        <v>7</v>
      </c>
      <c r="H5" s="4" t="s">
        <v>7</v>
      </c>
      <c r="I5" s="4" t="s">
        <v>7</v>
      </c>
      <c r="J5" s="4" t="s">
        <v>7</v>
      </c>
    </row>
    <row r="6" spans="1:10" ht="30">
      <c r="A6" s="2" t="s">
        <v>1672</v>
      </c>
      <c r="B6" s="4" t="s">
        <v>7</v>
      </c>
      <c r="C6" s="4" t="s">
        <v>7</v>
      </c>
      <c r="D6" s="4" t="s">
        <v>7</v>
      </c>
      <c r="E6" s="6">
        <v>36000</v>
      </c>
      <c r="F6" s="6">
        <v>6000000</v>
      </c>
      <c r="G6" s="4" t="s">
        <v>7</v>
      </c>
      <c r="H6" s="4" t="s">
        <v>7</v>
      </c>
      <c r="I6" s="4" t="s">
        <v>7</v>
      </c>
      <c r="J6" s="4" t="s">
        <v>7</v>
      </c>
    </row>
    <row r="7" spans="1:10" ht="45">
      <c r="A7" s="2" t="s">
        <v>1673</v>
      </c>
      <c r="B7" s="4" t="s">
        <v>7</v>
      </c>
      <c r="C7" s="4" t="s">
        <v>7</v>
      </c>
      <c r="D7" s="4" t="s">
        <v>7</v>
      </c>
      <c r="E7" s="4" t="s">
        <v>7</v>
      </c>
      <c r="F7" s="4" t="s">
        <v>7</v>
      </c>
      <c r="G7" s="4" t="s">
        <v>1369</v>
      </c>
      <c r="H7" s="4" t="s">
        <v>1362</v>
      </c>
      <c r="I7" s="4" t="s">
        <v>1412</v>
      </c>
      <c r="J7" s="4" t="s">
        <v>1369</v>
      </c>
    </row>
    <row r="8" spans="1:10" ht="30">
      <c r="A8" s="2" t="s">
        <v>1674</v>
      </c>
      <c r="B8" s="8">
        <v>9</v>
      </c>
      <c r="C8" s="7">
        <v>7.5</v>
      </c>
      <c r="D8" s="7">
        <v>8.1999999999999993</v>
      </c>
      <c r="E8" s="4" t="s">
        <v>7</v>
      </c>
      <c r="F8" s="4" t="s">
        <v>7</v>
      </c>
      <c r="G8" s="4" t="s">
        <v>7</v>
      </c>
      <c r="H8" s="4" t="s">
        <v>7</v>
      </c>
      <c r="I8" s="4" t="s">
        <v>7</v>
      </c>
      <c r="J8" s="4" t="s">
        <v>7</v>
      </c>
    </row>
    <row r="9" spans="1:10" ht="30">
      <c r="A9" s="2" t="s">
        <v>1675</v>
      </c>
      <c r="B9" s="7">
        <v>3.2</v>
      </c>
      <c r="C9" s="7">
        <v>2.9</v>
      </c>
      <c r="D9" s="7">
        <v>2.4</v>
      </c>
      <c r="E9" s="4" t="s">
        <v>7</v>
      </c>
      <c r="F9" s="4" t="s">
        <v>7</v>
      </c>
      <c r="G9" s="4" t="s">
        <v>7</v>
      </c>
      <c r="H9" s="4" t="s">
        <v>7</v>
      </c>
      <c r="I9" s="4" t="s">
        <v>7</v>
      </c>
      <c r="J9" s="4" t="s">
        <v>7</v>
      </c>
    </row>
  </sheetData>
  <mergeCells count="5">
    <mergeCell ref="B1:D1"/>
    <mergeCell ref="G1:J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42578125" bestFit="1" customWidth="1"/>
    <col min="3" max="3" width="23.5703125" bestFit="1" customWidth="1"/>
    <col min="4" max="4" width="12.28515625" bestFit="1" customWidth="1"/>
  </cols>
  <sheetData>
    <row r="1" spans="1:4" ht="30" customHeight="1">
      <c r="A1" s="9" t="s">
        <v>1676</v>
      </c>
      <c r="B1" s="9" t="s">
        <v>2</v>
      </c>
      <c r="C1" s="9"/>
      <c r="D1" s="9"/>
    </row>
    <row r="2" spans="1:4">
      <c r="A2" s="9"/>
      <c r="B2" s="1" t="s">
        <v>3</v>
      </c>
      <c r="C2" s="1" t="s">
        <v>34</v>
      </c>
      <c r="D2" s="1" t="s">
        <v>96</v>
      </c>
    </row>
    <row r="3" spans="1:4" ht="45">
      <c r="A3" s="3" t="s">
        <v>1671</v>
      </c>
      <c r="B3" s="4" t="s">
        <v>7</v>
      </c>
      <c r="C3" s="4" t="s">
        <v>7</v>
      </c>
      <c r="D3" s="4" t="s">
        <v>7</v>
      </c>
    </row>
    <row r="4" spans="1:4">
      <c r="A4" s="2" t="s">
        <v>1677</v>
      </c>
      <c r="B4" s="127">
        <v>7.0000000000000007E-2</v>
      </c>
      <c r="C4" s="4" t="s">
        <v>7</v>
      </c>
      <c r="D4" s="4" t="s">
        <v>7</v>
      </c>
    </row>
    <row r="5" spans="1:4" ht="30">
      <c r="A5" s="2" t="s">
        <v>1678</v>
      </c>
      <c r="B5" s="127">
        <v>0.04</v>
      </c>
      <c r="C5" s="4" t="s">
        <v>7</v>
      </c>
      <c r="D5" s="4" t="s">
        <v>7</v>
      </c>
    </row>
    <row r="6" spans="1:4" ht="60">
      <c r="A6" s="3" t="s">
        <v>1679</v>
      </c>
      <c r="B6" s="4" t="s">
        <v>7</v>
      </c>
      <c r="C6" s="4" t="s">
        <v>7</v>
      </c>
      <c r="D6" s="4" t="s">
        <v>7</v>
      </c>
    </row>
    <row r="7" spans="1:4">
      <c r="A7" s="2" t="s">
        <v>1680</v>
      </c>
      <c r="B7" s="8">
        <v>0</v>
      </c>
      <c r="C7" s="4" t="s">
        <v>7</v>
      </c>
      <c r="D7" s="4" t="s">
        <v>7</v>
      </c>
    </row>
    <row r="8" spans="1:4">
      <c r="A8" s="2" t="s">
        <v>1681</v>
      </c>
      <c r="B8" s="6">
        <v>2500000</v>
      </c>
      <c r="C8" s="6">
        <v>2300000</v>
      </c>
      <c r="D8" s="6">
        <v>2100000</v>
      </c>
    </row>
    <row r="9" spans="1:4">
      <c r="A9" s="2" t="s">
        <v>870</v>
      </c>
      <c r="B9" s="4" t="s">
        <v>7</v>
      </c>
      <c r="C9" s="4" t="s">
        <v>7</v>
      </c>
      <c r="D9" s="4" t="s">
        <v>7</v>
      </c>
    </row>
    <row r="10" spans="1:4" ht="60">
      <c r="A10" s="3" t="s">
        <v>1679</v>
      </c>
      <c r="B10" s="4" t="s">
        <v>7</v>
      </c>
      <c r="C10" s="4" t="s">
        <v>7</v>
      </c>
      <c r="D10" s="4" t="s">
        <v>7</v>
      </c>
    </row>
    <row r="11" spans="1:4" ht="45">
      <c r="A11" s="2" t="s">
        <v>1682</v>
      </c>
      <c r="B11" s="7">
        <v>53.69</v>
      </c>
      <c r="C11" s="4" t="s">
        <v>7</v>
      </c>
      <c r="D11" s="4" t="s">
        <v>7</v>
      </c>
    </row>
    <row r="12" spans="1:4">
      <c r="A12" s="2" t="s">
        <v>1680</v>
      </c>
      <c r="B12" s="6">
        <v>19600000</v>
      </c>
      <c r="C12" s="4" t="s">
        <v>7</v>
      </c>
      <c r="D12" s="4" t="s">
        <v>7</v>
      </c>
    </row>
    <row r="13" spans="1:4">
      <c r="A13" s="2" t="s">
        <v>881</v>
      </c>
      <c r="B13" s="4" t="s">
        <v>7</v>
      </c>
      <c r="C13" s="4" t="s">
        <v>7</v>
      </c>
      <c r="D13" s="4" t="s">
        <v>7</v>
      </c>
    </row>
    <row r="14" spans="1:4" ht="45">
      <c r="A14" s="3" t="s">
        <v>1671</v>
      </c>
      <c r="B14" s="4" t="s">
        <v>7</v>
      </c>
      <c r="C14" s="4" t="s">
        <v>7</v>
      </c>
      <c r="D14" s="4" t="s">
        <v>7</v>
      </c>
    </row>
    <row r="15" spans="1:4">
      <c r="A15" s="2" t="s">
        <v>1677</v>
      </c>
      <c r="B15" s="127">
        <v>7.0000000000000007E-2</v>
      </c>
      <c r="C15" s="4" t="s">
        <v>7</v>
      </c>
      <c r="D15" s="4" t="s">
        <v>7</v>
      </c>
    </row>
    <row r="16" spans="1:4" ht="30">
      <c r="A16" s="2" t="s">
        <v>1678</v>
      </c>
      <c r="B16" s="127">
        <v>0.04</v>
      </c>
      <c r="C16" s="4" t="s">
        <v>7</v>
      </c>
      <c r="D16" s="4" t="s">
        <v>7</v>
      </c>
    </row>
    <row r="17" spans="1:4" ht="60">
      <c r="A17" s="3" t="s">
        <v>1679</v>
      </c>
      <c r="B17" s="4" t="s">
        <v>7</v>
      </c>
      <c r="C17" s="4" t="s">
        <v>7</v>
      </c>
      <c r="D17" s="4" t="s">
        <v>7</v>
      </c>
    </row>
    <row r="18" spans="1:4" ht="45">
      <c r="A18" s="2" t="s">
        <v>1682</v>
      </c>
      <c r="B18" s="7">
        <v>66.12</v>
      </c>
      <c r="C18" s="4" t="s">
        <v>7</v>
      </c>
      <c r="D18" s="4" t="s">
        <v>7</v>
      </c>
    </row>
    <row r="19" spans="1:4">
      <c r="A19" s="2" t="s">
        <v>1680</v>
      </c>
      <c r="B19" s="4">
        <v>0</v>
      </c>
      <c r="C19" s="4" t="s">
        <v>7</v>
      </c>
      <c r="D19" s="4" t="s">
        <v>7</v>
      </c>
    </row>
    <row r="20" spans="1:4">
      <c r="A20" s="2" t="s">
        <v>852</v>
      </c>
      <c r="B20" s="4" t="s">
        <v>7</v>
      </c>
      <c r="C20" s="4" t="s">
        <v>7</v>
      </c>
      <c r="D20" s="4" t="s">
        <v>7</v>
      </c>
    </row>
    <row r="21" spans="1:4" ht="60">
      <c r="A21" s="3" t="s">
        <v>1679</v>
      </c>
      <c r="B21" s="4" t="s">
        <v>7</v>
      </c>
      <c r="C21" s="4" t="s">
        <v>7</v>
      </c>
      <c r="D21" s="4" t="s">
        <v>7</v>
      </c>
    </row>
    <row r="22" spans="1:4" ht="30">
      <c r="A22" s="2" t="s">
        <v>1683</v>
      </c>
      <c r="B22" s="6">
        <v>97200</v>
      </c>
      <c r="C22" s="4" t="s">
        <v>7</v>
      </c>
      <c r="D22" s="4" t="s">
        <v>7</v>
      </c>
    </row>
    <row r="23" spans="1:4">
      <c r="A23" s="2" t="s">
        <v>1684</v>
      </c>
      <c r="B23" s="6">
        <v>-61200</v>
      </c>
      <c r="C23" s="4" t="s">
        <v>7</v>
      </c>
      <c r="D23" s="4" t="s">
        <v>7</v>
      </c>
    </row>
    <row r="24" spans="1:4" ht="30">
      <c r="A24" s="2" t="s">
        <v>1685</v>
      </c>
      <c r="B24" s="6">
        <v>36000</v>
      </c>
      <c r="C24" s="6">
        <v>97200</v>
      </c>
      <c r="D24" s="4" t="s">
        <v>7</v>
      </c>
    </row>
    <row r="25" spans="1:4" ht="45">
      <c r="A25" s="2" t="s">
        <v>1686</v>
      </c>
      <c r="B25" s="7">
        <v>15.1</v>
      </c>
      <c r="C25" s="4" t="s">
        <v>7</v>
      </c>
      <c r="D25" s="4" t="s">
        <v>7</v>
      </c>
    </row>
    <row r="26" spans="1:4" ht="45">
      <c r="A26" s="2" t="s">
        <v>1687</v>
      </c>
      <c r="B26" s="7">
        <v>6.49</v>
      </c>
      <c r="C26" s="4" t="s">
        <v>7</v>
      </c>
      <c r="D26" s="4" t="s">
        <v>7</v>
      </c>
    </row>
    <row r="27" spans="1:4" ht="45">
      <c r="A27" s="2" t="s">
        <v>1688</v>
      </c>
      <c r="B27" s="7">
        <v>29.73</v>
      </c>
      <c r="C27" s="7">
        <v>15.1</v>
      </c>
      <c r="D27" s="4" t="s">
        <v>7</v>
      </c>
    </row>
    <row r="28" spans="1:4" ht="45">
      <c r="A28" s="2" t="s">
        <v>1689</v>
      </c>
      <c r="B28" s="4" t="s">
        <v>1690</v>
      </c>
      <c r="C28" s="4" t="s">
        <v>1691</v>
      </c>
      <c r="D28" s="4" t="s">
        <v>7</v>
      </c>
    </row>
    <row r="29" spans="1:4" ht="45">
      <c r="A29" s="2" t="s">
        <v>1692</v>
      </c>
      <c r="B29" s="4" t="s">
        <v>1690</v>
      </c>
      <c r="C29" s="4" t="s">
        <v>1691</v>
      </c>
      <c r="D29" s="4" t="s">
        <v>7</v>
      </c>
    </row>
    <row r="30" spans="1:4" ht="30">
      <c r="A30" s="2" t="s">
        <v>1693</v>
      </c>
      <c r="B30" s="6">
        <v>3880000</v>
      </c>
      <c r="C30" s="4" t="s">
        <v>7</v>
      </c>
      <c r="D30" s="4" t="s">
        <v>7</v>
      </c>
    </row>
    <row r="31" spans="1:4" ht="30">
      <c r="A31" s="2" t="s">
        <v>1694</v>
      </c>
      <c r="B31" s="8">
        <v>1088000</v>
      </c>
      <c r="C31" s="8">
        <v>3880000</v>
      </c>
      <c r="D31"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30" customHeight="1">
      <c r="A1" s="9" t="s">
        <v>1695</v>
      </c>
      <c r="B1" s="9" t="s">
        <v>2</v>
      </c>
      <c r="C1" s="9"/>
      <c r="D1" s="9"/>
    </row>
    <row r="2" spans="1:4">
      <c r="A2" s="9"/>
      <c r="B2" s="1" t="s">
        <v>3</v>
      </c>
      <c r="C2" s="1" t="s">
        <v>34</v>
      </c>
      <c r="D2" s="1" t="s">
        <v>96</v>
      </c>
    </row>
    <row r="3" spans="1:4" ht="45">
      <c r="A3" s="3" t="s">
        <v>1671</v>
      </c>
      <c r="B3" s="4" t="s">
        <v>7</v>
      </c>
      <c r="C3" s="4" t="s">
        <v>7</v>
      </c>
      <c r="D3" s="4" t="s">
        <v>7</v>
      </c>
    </row>
    <row r="4" spans="1:4">
      <c r="A4" s="2" t="s">
        <v>1677</v>
      </c>
      <c r="B4" s="127">
        <v>7.0000000000000007E-2</v>
      </c>
      <c r="C4" s="4" t="s">
        <v>7</v>
      </c>
      <c r="D4" s="4" t="s">
        <v>7</v>
      </c>
    </row>
    <row r="5" spans="1:4" ht="60">
      <c r="A5" s="3" t="s">
        <v>1696</v>
      </c>
      <c r="B5" s="4" t="s">
        <v>7</v>
      </c>
      <c r="C5" s="4" t="s">
        <v>7</v>
      </c>
      <c r="D5" s="4" t="s">
        <v>7</v>
      </c>
    </row>
    <row r="6" spans="1:4">
      <c r="A6" s="2" t="s">
        <v>1680</v>
      </c>
      <c r="B6" s="8">
        <v>0</v>
      </c>
      <c r="C6" s="4" t="s">
        <v>7</v>
      </c>
      <c r="D6" s="4" t="s">
        <v>7</v>
      </c>
    </row>
    <row r="7" spans="1:4">
      <c r="A7" s="2" t="s">
        <v>870</v>
      </c>
      <c r="B7" s="4" t="s">
        <v>7</v>
      </c>
      <c r="C7" s="4" t="s">
        <v>7</v>
      </c>
      <c r="D7" s="4" t="s">
        <v>7</v>
      </c>
    </row>
    <row r="8" spans="1:4" ht="60">
      <c r="A8" s="3" t="s">
        <v>1696</v>
      </c>
      <c r="B8" s="4" t="s">
        <v>7</v>
      </c>
      <c r="C8" s="4" t="s">
        <v>7</v>
      </c>
      <c r="D8" s="4" t="s">
        <v>7</v>
      </c>
    </row>
    <row r="9" spans="1:4" ht="30">
      <c r="A9" s="2" t="s">
        <v>1697</v>
      </c>
      <c r="B9" s="6">
        <v>352827</v>
      </c>
      <c r="C9" s="4" t="s">
        <v>7</v>
      </c>
      <c r="D9" s="4" t="s">
        <v>7</v>
      </c>
    </row>
    <row r="10" spans="1:4">
      <c r="A10" s="2" t="s">
        <v>1698</v>
      </c>
      <c r="B10" s="6">
        <v>297123</v>
      </c>
      <c r="C10" s="4" t="s">
        <v>7</v>
      </c>
      <c r="D10" s="4" t="s">
        <v>7</v>
      </c>
    </row>
    <row r="11" spans="1:4">
      <c r="A11" s="2" t="s">
        <v>1699</v>
      </c>
      <c r="B11" s="6">
        <v>-72661</v>
      </c>
      <c r="C11" s="4" t="s">
        <v>7</v>
      </c>
      <c r="D11" s="4" t="s">
        <v>7</v>
      </c>
    </row>
    <row r="12" spans="1:4">
      <c r="A12" s="2" t="s">
        <v>1700</v>
      </c>
      <c r="B12" s="6">
        <v>-74707</v>
      </c>
      <c r="C12" s="4" t="s">
        <v>7</v>
      </c>
      <c r="D12" s="4" t="s">
        <v>7</v>
      </c>
    </row>
    <row r="13" spans="1:4" ht="30">
      <c r="A13" s="2" t="s">
        <v>1701</v>
      </c>
      <c r="B13" s="6">
        <v>502582</v>
      </c>
      <c r="C13" s="6">
        <v>352827</v>
      </c>
      <c r="D13" s="4" t="s">
        <v>7</v>
      </c>
    </row>
    <row r="14" spans="1:4" ht="45">
      <c r="A14" s="2" t="s">
        <v>1702</v>
      </c>
      <c r="B14" s="7">
        <v>50.1</v>
      </c>
      <c r="C14" s="4" t="s">
        <v>7</v>
      </c>
      <c r="D14" s="4" t="s">
        <v>7</v>
      </c>
    </row>
    <row r="15" spans="1:4" ht="45">
      <c r="A15" s="2" t="s">
        <v>1703</v>
      </c>
      <c r="B15" s="7">
        <v>55.35</v>
      </c>
      <c r="C15" s="4" t="s">
        <v>7</v>
      </c>
      <c r="D15" s="4" t="s">
        <v>7</v>
      </c>
    </row>
    <row r="16" spans="1:4" ht="45">
      <c r="A16" s="2" t="s">
        <v>1704</v>
      </c>
      <c r="B16" s="7">
        <v>44.57</v>
      </c>
      <c r="C16" s="4" t="s">
        <v>7</v>
      </c>
      <c r="D16" s="4" t="s">
        <v>7</v>
      </c>
    </row>
    <row r="17" spans="1:4" ht="45">
      <c r="A17" s="2" t="s">
        <v>1705</v>
      </c>
      <c r="B17" s="7">
        <v>53.69</v>
      </c>
      <c r="C17" s="4" t="s">
        <v>7</v>
      </c>
      <c r="D17" s="4" t="s">
        <v>7</v>
      </c>
    </row>
    <row r="18" spans="1:4" ht="45">
      <c r="A18" s="2" t="s">
        <v>1706</v>
      </c>
      <c r="B18" s="7">
        <v>53.47</v>
      </c>
      <c r="C18" s="7">
        <v>50.1</v>
      </c>
      <c r="D18" s="4" t="s">
        <v>7</v>
      </c>
    </row>
    <row r="19" spans="1:4">
      <c r="A19" s="2" t="s">
        <v>1680</v>
      </c>
      <c r="B19" s="6">
        <v>19600000</v>
      </c>
      <c r="C19" s="4" t="s">
        <v>7</v>
      </c>
      <c r="D19" s="4" t="s">
        <v>7</v>
      </c>
    </row>
    <row r="20" spans="1:4" ht="30">
      <c r="A20" s="2" t="s">
        <v>1707</v>
      </c>
      <c r="B20" s="4" t="s">
        <v>1708</v>
      </c>
      <c r="C20" s="4" t="s">
        <v>7</v>
      </c>
      <c r="D20" s="4" t="s">
        <v>7</v>
      </c>
    </row>
    <row r="21" spans="1:4">
      <c r="A21" s="2" t="s">
        <v>1709</v>
      </c>
      <c r="B21" s="8">
        <v>4400000</v>
      </c>
      <c r="C21" s="8">
        <v>3300000</v>
      </c>
      <c r="D21" s="8">
        <v>3700000</v>
      </c>
    </row>
    <row r="22" spans="1:4">
      <c r="A22" s="2" t="s">
        <v>1383</v>
      </c>
      <c r="B22" s="4" t="s">
        <v>7</v>
      </c>
      <c r="C22" s="4" t="s">
        <v>7</v>
      </c>
      <c r="D22" s="4" t="s">
        <v>7</v>
      </c>
    </row>
    <row r="23" spans="1:4" ht="45">
      <c r="A23" s="3" t="s">
        <v>1671</v>
      </c>
      <c r="B23" s="4" t="s">
        <v>7</v>
      </c>
      <c r="C23" s="4" t="s">
        <v>7</v>
      </c>
      <c r="D23" s="4" t="s">
        <v>7</v>
      </c>
    </row>
    <row r="24" spans="1:4">
      <c r="A24" s="2" t="s">
        <v>1710</v>
      </c>
      <c r="B24" s="4" t="s">
        <v>1369</v>
      </c>
      <c r="C24" s="4" t="s">
        <v>7</v>
      </c>
      <c r="D24" s="4" t="s">
        <v>7</v>
      </c>
    </row>
    <row r="25" spans="1:4">
      <c r="A25" s="2" t="s">
        <v>1711</v>
      </c>
      <c r="B25" s="4" t="s">
        <v>7</v>
      </c>
      <c r="C25" s="4" t="s">
        <v>7</v>
      </c>
      <c r="D25" s="4" t="s">
        <v>7</v>
      </c>
    </row>
    <row r="26" spans="1:4" ht="45">
      <c r="A26" s="3" t="s">
        <v>1671</v>
      </c>
      <c r="B26" s="4" t="s">
        <v>7</v>
      </c>
      <c r="C26" s="4" t="s">
        <v>7</v>
      </c>
      <c r="D26" s="4" t="s">
        <v>7</v>
      </c>
    </row>
    <row r="27" spans="1:4">
      <c r="A27" s="2" t="s">
        <v>1710</v>
      </c>
      <c r="B27" s="4" t="s">
        <v>1362</v>
      </c>
      <c r="C27" s="4" t="s">
        <v>7</v>
      </c>
      <c r="D27" s="4" t="s">
        <v>7</v>
      </c>
    </row>
    <row r="28" spans="1:4">
      <c r="A28" s="2" t="s">
        <v>1384</v>
      </c>
      <c r="B28" s="4" t="s">
        <v>7</v>
      </c>
      <c r="C28" s="4" t="s">
        <v>7</v>
      </c>
      <c r="D28" s="4" t="s">
        <v>7</v>
      </c>
    </row>
    <row r="29" spans="1:4" ht="45">
      <c r="A29" s="3" t="s">
        <v>1671</v>
      </c>
      <c r="B29" s="4" t="s">
        <v>7</v>
      </c>
      <c r="C29" s="4" t="s">
        <v>7</v>
      </c>
      <c r="D29" s="4" t="s">
        <v>7</v>
      </c>
    </row>
    <row r="30" spans="1:4">
      <c r="A30" s="2" t="s">
        <v>1710</v>
      </c>
      <c r="B30" s="4" t="s">
        <v>1412</v>
      </c>
      <c r="C30" s="4" t="s">
        <v>7</v>
      </c>
      <c r="D30" s="4" t="s">
        <v>7</v>
      </c>
    </row>
    <row r="31" spans="1:4">
      <c r="A31" s="2" t="s">
        <v>1712</v>
      </c>
      <c r="B31" s="4" t="s">
        <v>7</v>
      </c>
      <c r="C31" s="4" t="s">
        <v>7</v>
      </c>
      <c r="D31" s="4" t="s">
        <v>7</v>
      </c>
    </row>
    <row r="32" spans="1:4" ht="45">
      <c r="A32" s="3" t="s">
        <v>1671</v>
      </c>
      <c r="B32" s="4" t="s">
        <v>7</v>
      </c>
      <c r="C32" s="4" t="s">
        <v>7</v>
      </c>
      <c r="D32" s="4" t="s">
        <v>7</v>
      </c>
    </row>
    <row r="33" spans="1:4">
      <c r="A33" s="2" t="s">
        <v>1710</v>
      </c>
      <c r="B33" s="4" t="s">
        <v>1369</v>
      </c>
      <c r="C33" s="4" t="s">
        <v>7</v>
      </c>
      <c r="D33"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ustomHeight="1">
      <c r="A1" s="9" t="s">
        <v>1713</v>
      </c>
      <c r="B1" s="9" t="s">
        <v>2</v>
      </c>
      <c r="C1" s="9"/>
      <c r="D1" s="9"/>
    </row>
    <row r="2" spans="1:4">
      <c r="A2" s="9"/>
      <c r="B2" s="1" t="s">
        <v>3</v>
      </c>
      <c r="C2" s="1" t="s">
        <v>34</v>
      </c>
      <c r="D2" s="1" t="s">
        <v>96</v>
      </c>
    </row>
    <row r="3" spans="1:4" ht="45">
      <c r="A3" s="3" t="s">
        <v>1671</v>
      </c>
      <c r="B3" s="4" t="s">
        <v>7</v>
      </c>
      <c r="C3" s="4" t="s">
        <v>7</v>
      </c>
      <c r="D3" s="4" t="s">
        <v>7</v>
      </c>
    </row>
    <row r="4" spans="1:4" ht="30">
      <c r="A4" s="2" t="s">
        <v>1714</v>
      </c>
      <c r="B4" s="4" t="s">
        <v>7</v>
      </c>
      <c r="C4" s="4">
        <v>100</v>
      </c>
      <c r="D4" s="4" t="s">
        <v>7</v>
      </c>
    </row>
    <row r="5" spans="1:4">
      <c r="A5" s="2" t="s">
        <v>1677</v>
      </c>
      <c r="B5" s="127">
        <v>7.0000000000000007E-2</v>
      </c>
      <c r="C5" s="4" t="s">
        <v>7</v>
      </c>
      <c r="D5" s="4" t="s">
        <v>7</v>
      </c>
    </row>
    <row r="6" spans="1:4" ht="30">
      <c r="A6" s="2" t="s">
        <v>1678</v>
      </c>
      <c r="B6" s="127">
        <v>0.04</v>
      </c>
      <c r="C6" s="4" t="s">
        <v>7</v>
      </c>
      <c r="D6" s="4" t="s">
        <v>7</v>
      </c>
    </row>
    <row r="7" spans="1:4">
      <c r="A7" s="2" t="s">
        <v>1715</v>
      </c>
      <c r="B7" s="4">
        <v>3</v>
      </c>
      <c r="C7" s="4" t="s">
        <v>7</v>
      </c>
      <c r="D7" s="4" t="s">
        <v>7</v>
      </c>
    </row>
    <row r="8" spans="1:4" ht="60">
      <c r="A8" s="3" t="s">
        <v>1696</v>
      </c>
      <c r="B8" s="4" t="s">
        <v>7</v>
      </c>
      <c r="C8" s="4" t="s">
        <v>7</v>
      </c>
      <c r="D8" s="4" t="s">
        <v>7</v>
      </c>
    </row>
    <row r="9" spans="1:4">
      <c r="A9" s="2" t="s">
        <v>1680</v>
      </c>
      <c r="B9" s="8">
        <v>0</v>
      </c>
      <c r="C9" s="4" t="s">
        <v>7</v>
      </c>
      <c r="D9" s="4" t="s">
        <v>7</v>
      </c>
    </row>
    <row r="10" spans="1:4">
      <c r="A10" s="2" t="s">
        <v>881</v>
      </c>
      <c r="B10" s="4" t="s">
        <v>7</v>
      </c>
      <c r="C10" s="4" t="s">
        <v>7</v>
      </c>
      <c r="D10" s="4" t="s">
        <v>7</v>
      </c>
    </row>
    <row r="11" spans="1:4" ht="45">
      <c r="A11" s="3" t="s">
        <v>1671</v>
      </c>
      <c r="B11" s="4" t="s">
        <v>7</v>
      </c>
      <c r="C11" s="4" t="s">
        <v>7</v>
      </c>
      <c r="D11" s="4" t="s">
        <v>7</v>
      </c>
    </row>
    <row r="12" spans="1:4">
      <c r="A12" s="2" t="s">
        <v>1677</v>
      </c>
      <c r="B12" s="127">
        <v>7.0000000000000007E-2</v>
      </c>
      <c r="C12" s="4" t="s">
        <v>7</v>
      </c>
      <c r="D12" s="4" t="s">
        <v>7</v>
      </c>
    </row>
    <row r="13" spans="1:4" ht="30">
      <c r="A13" s="2" t="s">
        <v>1678</v>
      </c>
      <c r="B13" s="127">
        <v>0.04</v>
      </c>
      <c r="C13" s="4" t="s">
        <v>7</v>
      </c>
      <c r="D13" s="4" t="s">
        <v>7</v>
      </c>
    </row>
    <row r="14" spans="1:4" ht="30">
      <c r="A14" s="2" t="s">
        <v>1716</v>
      </c>
      <c r="B14" s="4" t="s">
        <v>1358</v>
      </c>
      <c r="C14" s="4" t="s">
        <v>1358</v>
      </c>
      <c r="D14" s="4" t="s">
        <v>1358</v>
      </c>
    </row>
    <row r="15" spans="1:4" ht="60">
      <c r="A15" s="3" t="s">
        <v>1696</v>
      </c>
      <c r="B15" s="4" t="s">
        <v>7</v>
      </c>
      <c r="C15" s="4" t="s">
        <v>7</v>
      </c>
      <c r="D15" s="4" t="s">
        <v>7</v>
      </c>
    </row>
    <row r="16" spans="1:4" ht="30">
      <c r="A16" s="2" t="s">
        <v>1697</v>
      </c>
      <c r="B16" s="6">
        <v>65336</v>
      </c>
      <c r="C16" s="4" t="s">
        <v>7</v>
      </c>
      <c r="D16" s="4" t="s">
        <v>7</v>
      </c>
    </row>
    <row r="17" spans="1:4">
      <c r="A17" s="2" t="s">
        <v>1698</v>
      </c>
      <c r="B17" s="6">
        <v>114453</v>
      </c>
      <c r="C17" s="4" t="s">
        <v>7</v>
      </c>
      <c r="D17" s="4" t="s">
        <v>7</v>
      </c>
    </row>
    <row r="18" spans="1:4">
      <c r="A18" s="2" t="s">
        <v>1700</v>
      </c>
      <c r="B18" s="6">
        <v>-69928</v>
      </c>
      <c r="C18" s="4" t="s">
        <v>7</v>
      </c>
      <c r="D18" s="4" t="s">
        <v>7</v>
      </c>
    </row>
    <row r="19" spans="1:4" ht="30">
      <c r="A19" s="2" t="s">
        <v>1701</v>
      </c>
      <c r="B19" s="6">
        <v>109861</v>
      </c>
      <c r="C19" s="6">
        <v>65336</v>
      </c>
      <c r="D19" s="4" t="s">
        <v>7</v>
      </c>
    </row>
    <row r="20" spans="1:4" ht="45">
      <c r="A20" s="2" t="s">
        <v>1702</v>
      </c>
      <c r="B20" s="7">
        <v>66.959999999999994</v>
      </c>
      <c r="C20" s="4" t="s">
        <v>7</v>
      </c>
      <c r="D20" s="4" t="s">
        <v>7</v>
      </c>
    </row>
    <row r="21" spans="1:4" ht="45">
      <c r="A21" s="2" t="s">
        <v>1703</v>
      </c>
      <c r="B21" s="7">
        <v>54.27</v>
      </c>
      <c r="C21" s="4" t="s">
        <v>7</v>
      </c>
      <c r="D21" s="4" t="s">
        <v>7</v>
      </c>
    </row>
    <row r="22" spans="1:4" ht="30">
      <c r="A22" s="2" t="s">
        <v>1717</v>
      </c>
      <c r="B22" s="7">
        <v>66.12</v>
      </c>
      <c r="C22" s="4" t="s">
        <v>7</v>
      </c>
      <c r="D22" s="4" t="s">
        <v>7</v>
      </c>
    </row>
    <row r="23" spans="1:4" ht="45">
      <c r="A23" s="2" t="s">
        <v>1706</v>
      </c>
      <c r="B23" s="7">
        <v>54.27</v>
      </c>
      <c r="C23" s="7">
        <v>66.959999999999994</v>
      </c>
      <c r="D23" s="4" t="s">
        <v>7</v>
      </c>
    </row>
    <row r="24" spans="1:4">
      <c r="A24" s="2" t="s">
        <v>1680</v>
      </c>
      <c r="B24" s="4">
        <v>0</v>
      </c>
      <c r="C24" s="4" t="s">
        <v>7</v>
      </c>
      <c r="D24" s="4" t="s">
        <v>7</v>
      </c>
    </row>
    <row r="25" spans="1:4">
      <c r="A25" s="2" t="s">
        <v>1709</v>
      </c>
      <c r="B25" s="4" t="s">
        <v>7</v>
      </c>
      <c r="C25" s="8">
        <v>6000000</v>
      </c>
      <c r="D25" s="8">
        <v>168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4" width="12.28515625" bestFit="1" customWidth="1"/>
    <col min="5" max="5" width="10.28515625" bestFit="1" customWidth="1"/>
    <col min="6" max="8" width="36.5703125" bestFit="1" customWidth="1"/>
    <col min="9" max="11" width="33.42578125" bestFit="1" customWidth="1"/>
    <col min="12" max="15" width="24" bestFit="1" customWidth="1"/>
    <col min="16" max="19" width="32.85546875" bestFit="1" customWidth="1"/>
    <col min="20" max="20" width="31" bestFit="1" customWidth="1"/>
  </cols>
  <sheetData>
    <row r="1" spans="1:20" ht="15" customHeight="1">
      <c r="A1" s="9" t="s">
        <v>1718</v>
      </c>
      <c r="B1" s="9" t="s">
        <v>2</v>
      </c>
      <c r="C1" s="9"/>
      <c r="D1" s="9"/>
      <c r="E1" s="1"/>
      <c r="F1" s="9" t="s">
        <v>2</v>
      </c>
      <c r="G1" s="9"/>
      <c r="H1" s="9"/>
      <c r="I1" s="9"/>
      <c r="J1" s="9"/>
      <c r="K1" s="9"/>
      <c r="L1" s="1"/>
      <c r="M1" s="1"/>
      <c r="N1" s="1"/>
      <c r="O1" s="1"/>
      <c r="P1" s="9" t="s">
        <v>2</v>
      </c>
      <c r="Q1" s="9"/>
      <c r="R1" s="1"/>
      <c r="S1" s="1"/>
      <c r="T1" s="1" t="s">
        <v>2</v>
      </c>
    </row>
    <row r="2" spans="1:20">
      <c r="A2" s="9"/>
      <c r="B2" s="1" t="s">
        <v>3</v>
      </c>
      <c r="C2" s="9" t="s">
        <v>34</v>
      </c>
      <c r="D2" s="9" t="s">
        <v>96</v>
      </c>
      <c r="E2" s="129">
        <v>34850</v>
      </c>
      <c r="F2" s="1" t="s">
        <v>3</v>
      </c>
      <c r="G2" s="1" t="s">
        <v>34</v>
      </c>
      <c r="H2" s="1" t="s">
        <v>96</v>
      </c>
      <c r="I2" s="1" t="s">
        <v>3</v>
      </c>
      <c r="J2" s="1" t="s">
        <v>34</v>
      </c>
      <c r="K2" s="1" t="s">
        <v>96</v>
      </c>
      <c r="L2" s="1" t="s">
        <v>3</v>
      </c>
      <c r="M2" s="1" t="s">
        <v>34</v>
      </c>
      <c r="N2" s="1" t="s">
        <v>3</v>
      </c>
      <c r="O2" s="1" t="s">
        <v>34</v>
      </c>
      <c r="P2" s="1" t="s">
        <v>3</v>
      </c>
      <c r="Q2" s="1" t="s">
        <v>34</v>
      </c>
      <c r="R2" s="1" t="s">
        <v>1725</v>
      </c>
      <c r="S2" s="128">
        <v>34850</v>
      </c>
      <c r="T2" s="1" t="s">
        <v>3</v>
      </c>
    </row>
    <row r="3" spans="1:20" ht="30">
      <c r="A3" s="9"/>
      <c r="B3" s="1" t="s">
        <v>1719</v>
      </c>
      <c r="C3" s="9"/>
      <c r="D3" s="9"/>
      <c r="E3" s="129"/>
      <c r="F3" s="1" t="s">
        <v>1720</v>
      </c>
      <c r="G3" s="1" t="s">
        <v>1720</v>
      </c>
      <c r="H3" s="1" t="s">
        <v>1720</v>
      </c>
      <c r="I3" s="1" t="s">
        <v>1721</v>
      </c>
      <c r="J3" s="1" t="s">
        <v>1721</v>
      </c>
      <c r="K3" s="1" t="s">
        <v>1721</v>
      </c>
      <c r="L3" s="1" t="s">
        <v>1722</v>
      </c>
      <c r="M3" s="1" t="s">
        <v>1722</v>
      </c>
      <c r="N3" s="1" t="s">
        <v>1723</v>
      </c>
      <c r="O3" s="1" t="s">
        <v>1723</v>
      </c>
      <c r="P3" s="1" t="s">
        <v>1724</v>
      </c>
      <c r="Q3" s="1" t="s">
        <v>1724</v>
      </c>
      <c r="R3" s="1" t="s">
        <v>1724</v>
      </c>
      <c r="S3" s="1" t="s">
        <v>1724</v>
      </c>
      <c r="T3" s="1" t="s">
        <v>1726</v>
      </c>
    </row>
    <row r="4" spans="1:20" ht="45">
      <c r="A4" s="3" t="s">
        <v>167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ht="30">
      <c r="A5" s="2" t="s">
        <v>17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6">
        <v>2000000</v>
      </c>
      <c r="T5" s="4" t="s">
        <v>7</v>
      </c>
    </row>
    <row r="6" spans="1:20">
      <c r="A6" s="2" t="s">
        <v>1728</v>
      </c>
      <c r="B6" s="4" t="s">
        <v>7</v>
      </c>
      <c r="C6" s="4" t="s">
        <v>7</v>
      </c>
      <c r="D6" s="4" t="s">
        <v>7</v>
      </c>
      <c r="E6" s="6">
        <v>100000</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45">
      <c r="A7" s="2" t="s">
        <v>17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1000000</v>
      </c>
      <c r="S7" s="4" t="s">
        <v>7</v>
      </c>
      <c r="T7" s="4" t="s">
        <v>7</v>
      </c>
    </row>
    <row r="8" spans="1:20" ht="30">
      <c r="A8" s="2" t="s">
        <v>1730</v>
      </c>
      <c r="B8" s="4" t="s">
        <v>7</v>
      </c>
      <c r="C8" s="4" t="s">
        <v>7</v>
      </c>
      <c r="D8" s="4" t="s">
        <v>7</v>
      </c>
      <c r="E8" s="4" t="s">
        <v>7</v>
      </c>
      <c r="F8" s="4" t="s">
        <v>7</v>
      </c>
      <c r="G8" s="4" t="s">
        <v>7</v>
      </c>
      <c r="H8" s="4" t="s">
        <v>7</v>
      </c>
      <c r="I8" s="4" t="s">
        <v>7</v>
      </c>
      <c r="J8" s="4" t="s">
        <v>7</v>
      </c>
      <c r="K8" s="4" t="s">
        <v>7</v>
      </c>
      <c r="L8" s="4" t="s">
        <v>7</v>
      </c>
      <c r="M8" s="4" t="s">
        <v>7</v>
      </c>
      <c r="N8" s="4" t="s">
        <v>7</v>
      </c>
      <c r="O8" s="4" t="s">
        <v>7</v>
      </c>
      <c r="P8" s="6">
        <v>340780</v>
      </c>
      <c r="Q8" s="4" t="s">
        <v>7</v>
      </c>
      <c r="R8" s="4" t="s">
        <v>7</v>
      </c>
      <c r="S8" s="4" t="s">
        <v>7</v>
      </c>
      <c r="T8" s="4" t="s">
        <v>7</v>
      </c>
    </row>
    <row r="9" spans="1:20">
      <c r="A9" s="2" t="s">
        <v>1731</v>
      </c>
      <c r="B9" s="4" t="s">
        <v>7</v>
      </c>
      <c r="C9" s="4" t="s">
        <v>7</v>
      </c>
      <c r="D9" s="4" t="s">
        <v>7</v>
      </c>
      <c r="E9" s="4" t="s">
        <v>7</v>
      </c>
      <c r="F9" s="4" t="s">
        <v>7</v>
      </c>
      <c r="G9" s="4" t="s">
        <v>7</v>
      </c>
      <c r="H9" s="4" t="s">
        <v>7</v>
      </c>
      <c r="I9" s="4" t="s">
        <v>7</v>
      </c>
      <c r="J9" s="4" t="s">
        <v>7</v>
      </c>
      <c r="K9" s="4" t="s">
        <v>7</v>
      </c>
      <c r="L9" s="4" t="s">
        <v>7</v>
      </c>
      <c r="M9" s="4" t="s">
        <v>7</v>
      </c>
      <c r="N9" s="4" t="s">
        <v>7</v>
      </c>
      <c r="O9" s="4" t="s">
        <v>7</v>
      </c>
      <c r="P9" s="127">
        <v>0.1</v>
      </c>
      <c r="Q9" s="4" t="s">
        <v>7</v>
      </c>
      <c r="R9" s="4" t="s">
        <v>7</v>
      </c>
      <c r="S9" s="4" t="s">
        <v>7</v>
      </c>
      <c r="T9" s="4" t="s">
        <v>7</v>
      </c>
    </row>
    <row r="10" spans="1:20" ht="30">
      <c r="A10" s="2" t="s">
        <v>1732</v>
      </c>
      <c r="B10" s="4" t="s">
        <v>7</v>
      </c>
      <c r="C10" s="4" t="s">
        <v>7</v>
      </c>
      <c r="D10" s="4" t="s">
        <v>7</v>
      </c>
      <c r="E10" s="4" t="s">
        <v>7</v>
      </c>
      <c r="F10" s="4" t="s">
        <v>7</v>
      </c>
      <c r="G10" s="4" t="s">
        <v>7</v>
      </c>
      <c r="H10" s="4" t="s">
        <v>7</v>
      </c>
      <c r="I10" s="4" t="s">
        <v>7</v>
      </c>
      <c r="J10" s="4" t="s">
        <v>7</v>
      </c>
      <c r="K10" s="4" t="s">
        <v>7</v>
      </c>
      <c r="L10" s="4" t="s">
        <v>7</v>
      </c>
      <c r="M10" s="4" t="s">
        <v>7</v>
      </c>
      <c r="N10" s="4" t="s">
        <v>7</v>
      </c>
      <c r="O10" s="4" t="s">
        <v>7</v>
      </c>
      <c r="P10" s="127">
        <v>0.85</v>
      </c>
      <c r="Q10" s="4" t="s">
        <v>7</v>
      </c>
      <c r="R10" s="4" t="s">
        <v>7</v>
      </c>
      <c r="S10" s="4" t="s">
        <v>7</v>
      </c>
      <c r="T10" s="127">
        <v>0.85</v>
      </c>
    </row>
    <row r="11" spans="1:20" ht="30">
      <c r="A11" s="2" t="s">
        <v>1733</v>
      </c>
      <c r="B11" s="4" t="s">
        <v>7</v>
      </c>
      <c r="C11" s="4" t="s">
        <v>7</v>
      </c>
      <c r="D11" s="4" t="s">
        <v>7</v>
      </c>
      <c r="E11" s="4" t="s">
        <v>7</v>
      </c>
      <c r="F11" s="4" t="s">
        <v>7</v>
      </c>
      <c r="G11" s="4" t="s">
        <v>7</v>
      </c>
      <c r="H11" s="4" t="s">
        <v>7</v>
      </c>
      <c r="I11" s="4" t="s">
        <v>7</v>
      </c>
      <c r="J11" s="4" t="s">
        <v>7</v>
      </c>
      <c r="K11" s="4" t="s">
        <v>7</v>
      </c>
      <c r="L11" s="4" t="s">
        <v>7</v>
      </c>
      <c r="M11" s="4" t="s">
        <v>7</v>
      </c>
      <c r="N11" s="4" t="s">
        <v>7</v>
      </c>
      <c r="O11" s="4" t="s">
        <v>7</v>
      </c>
      <c r="P11" s="127">
        <v>0.15</v>
      </c>
      <c r="Q11" s="4" t="s">
        <v>7</v>
      </c>
      <c r="R11" s="4" t="s">
        <v>7</v>
      </c>
      <c r="S11" s="4" t="s">
        <v>7</v>
      </c>
      <c r="T11" s="4" t="s">
        <v>7</v>
      </c>
    </row>
    <row r="12" spans="1:20" ht="45">
      <c r="A12" s="2" t="s">
        <v>1734</v>
      </c>
      <c r="B12" s="4" t="s">
        <v>7</v>
      </c>
      <c r="C12" s="4" t="s">
        <v>7</v>
      </c>
      <c r="D12" s="4" t="s">
        <v>7</v>
      </c>
      <c r="E12" s="4" t="s">
        <v>7</v>
      </c>
      <c r="F12" s="4" t="s">
        <v>7</v>
      </c>
      <c r="G12" s="4" t="s">
        <v>7</v>
      </c>
      <c r="H12" s="4" t="s">
        <v>7</v>
      </c>
      <c r="I12" s="4" t="s">
        <v>7</v>
      </c>
      <c r="J12" s="4" t="s">
        <v>7</v>
      </c>
      <c r="K12" s="4" t="s">
        <v>7</v>
      </c>
      <c r="L12" s="4" t="s">
        <v>7</v>
      </c>
      <c r="M12" s="4" t="s">
        <v>7</v>
      </c>
      <c r="N12" s="4" t="s">
        <v>7</v>
      </c>
      <c r="O12" s="4" t="s">
        <v>7</v>
      </c>
      <c r="P12" s="7">
        <v>9.61</v>
      </c>
      <c r="Q12" s="7">
        <v>10.29</v>
      </c>
      <c r="R12" s="4" t="s">
        <v>7</v>
      </c>
      <c r="S12" s="4" t="s">
        <v>7</v>
      </c>
      <c r="T12" s="4" t="s">
        <v>7</v>
      </c>
    </row>
    <row r="13" spans="1:20" ht="30">
      <c r="A13" s="2" t="s">
        <v>1735</v>
      </c>
      <c r="B13" s="4">
        <v>2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1736</v>
      </c>
      <c r="B14" s="8">
        <v>300000</v>
      </c>
      <c r="C14" s="8">
        <v>300000</v>
      </c>
      <c r="D14" s="8">
        <v>2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1737</v>
      </c>
      <c r="B15" s="6">
        <v>9453000</v>
      </c>
      <c r="C15" s="6">
        <v>8630000</v>
      </c>
      <c r="D15" s="4" t="s">
        <v>7</v>
      </c>
      <c r="E15" s="4" t="s">
        <v>7</v>
      </c>
      <c r="F15" s="4" t="s">
        <v>7</v>
      </c>
      <c r="G15" s="4" t="s">
        <v>7</v>
      </c>
      <c r="H15" s="4" t="s">
        <v>7</v>
      </c>
      <c r="I15" s="4" t="s">
        <v>7</v>
      </c>
      <c r="J15" s="4" t="s">
        <v>7</v>
      </c>
      <c r="K15" s="4" t="s">
        <v>7</v>
      </c>
      <c r="L15" s="6">
        <v>7591000</v>
      </c>
      <c r="M15" s="6">
        <v>6524000</v>
      </c>
      <c r="N15" s="6">
        <v>1862000</v>
      </c>
      <c r="O15" s="6">
        <v>2106000</v>
      </c>
      <c r="P15" s="4" t="s">
        <v>7</v>
      </c>
      <c r="Q15" s="4" t="s">
        <v>7</v>
      </c>
      <c r="R15" s="4" t="s">
        <v>7</v>
      </c>
      <c r="S15" s="4" t="s">
        <v>7</v>
      </c>
      <c r="T15" s="4" t="s">
        <v>7</v>
      </c>
    </row>
    <row r="16" spans="1:20" ht="30">
      <c r="A16" s="2" t="s">
        <v>1738</v>
      </c>
      <c r="B16" s="6">
        <v>10307000</v>
      </c>
      <c r="C16" s="6">
        <v>9909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739</v>
      </c>
      <c r="B17" s="4" t="s">
        <v>7</v>
      </c>
      <c r="C17" s="4" t="s">
        <v>7</v>
      </c>
      <c r="D17" s="4" t="s">
        <v>7</v>
      </c>
      <c r="E17" s="4" t="s">
        <v>7</v>
      </c>
      <c r="F17" s="8">
        <v>8900000</v>
      </c>
      <c r="G17" s="8">
        <v>4800000</v>
      </c>
      <c r="H17" s="8">
        <v>3900000</v>
      </c>
      <c r="I17" s="8">
        <v>3100000</v>
      </c>
      <c r="J17" s="8">
        <v>2100000</v>
      </c>
      <c r="K17" s="8">
        <v>1600000</v>
      </c>
      <c r="L17" s="4" t="s">
        <v>7</v>
      </c>
      <c r="M17" s="4" t="s">
        <v>7</v>
      </c>
      <c r="N17" s="4" t="s">
        <v>7</v>
      </c>
      <c r="O17" s="4" t="s">
        <v>7</v>
      </c>
      <c r="P17" s="4" t="s">
        <v>7</v>
      </c>
      <c r="Q17" s="4" t="s">
        <v>7</v>
      </c>
      <c r="R17" s="4" t="s">
        <v>7</v>
      </c>
      <c r="S17" s="4" t="s">
        <v>7</v>
      </c>
      <c r="T17" s="4" t="s">
        <v>7</v>
      </c>
    </row>
  </sheetData>
  <mergeCells count="7">
    <mergeCell ref="A1:A3"/>
    <mergeCell ref="B1:D1"/>
    <mergeCell ref="F1:K1"/>
    <mergeCell ref="P1:Q1"/>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7" width="35" bestFit="1" customWidth="1"/>
    <col min="8" max="8" width="12.5703125" bestFit="1" customWidth="1"/>
    <col min="9" max="9" width="13.85546875" bestFit="1" customWidth="1"/>
    <col min="10" max="12" width="12.5703125" bestFit="1" customWidth="1"/>
    <col min="13" max="13" width="22" bestFit="1" customWidth="1"/>
    <col min="14" max="14" width="16.140625" bestFit="1" customWidth="1"/>
    <col min="15" max="15" width="28.28515625" bestFit="1" customWidth="1"/>
    <col min="16" max="16" width="12.42578125" bestFit="1" customWidth="1"/>
    <col min="17" max="18" width="36.140625" bestFit="1" customWidth="1"/>
  </cols>
  <sheetData>
    <row r="1" spans="1:18" ht="15" customHeight="1">
      <c r="A1" s="9" t="s">
        <v>1740</v>
      </c>
      <c r="B1" s="1" t="s">
        <v>1741</v>
      </c>
      <c r="C1" s="1" t="s">
        <v>2</v>
      </c>
      <c r="D1" s="1"/>
      <c r="E1" s="1"/>
      <c r="F1" s="9" t="s">
        <v>2</v>
      </c>
      <c r="G1" s="9"/>
      <c r="H1" s="9"/>
      <c r="I1" s="9"/>
      <c r="J1" s="9"/>
      <c r="K1" s="1"/>
      <c r="L1" s="1"/>
      <c r="M1" s="9" t="s">
        <v>2</v>
      </c>
      <c r="N1" s="9"/>
      <c r="O1" s="9"/>
      <c r="P1" s="9"/>
      <c r="Q1" s="1"/>
      <c r="R1" s="1"/>
    </row>
    <row r="2" spans="1:18">
      <c r="A2" s="9"/>
      <c r="B2" s="1" t="s">
        <v>1742</v>
      </c>
      <c r="C2" s="1" t="s">
        <v>3</v>
      </c>
      <c r="D2" s="1" t="s">
        <v>34</v>
      </c>
      <c r="E2" s="1" t="s">
        <v>96</v>
      </c>
      <c r="F2" s="1" t="s">
        <v>3</v>
      </c>
      <c r="G2" s="1" t="s">
        <v>34</v>
      </c>
      <c r="H2" s="1" t="s">
        <v>34</v>
      </c>
      <c r="I2" s="1" t="s">
        <v>1747</v>
      </c>
      <c r="J2" s="1" t="s">
        <v>1749</v>
      </c>
      <c r="K2" s="1" t="s">
        <v>3</v>
      </c>
      <c r="L2" s="1" t="s">
        <v>34</v>
      </c>
      <c r="M2" s="1" t="s">
        <v>3</v>
      </c>
      <c r="N2" s="1" t="s">
        <v>1751</v>
      </c>
      <c r="O2" s="1" t="s">
        <v>3</v>
      </c>
      <c r="P2" s="1" t="s">
        <v>3</v>
      </c>
      <c r="Q2" s="1" t="s">
        <v>3</v>
      </c>
      <c r="R2" s="1" t="s">
        <v>34</v>
      </c>
    </row>
    <row r="3" spans="1:18">
      <c r="A3" s="9"/>
      <c r="B3" s="1" t="s">
        <v>1743</v>
      </c>
      <c r="C3" s="1" t="s">
        <v>1504</v>
      </c>
      <c r="D3" s="1" t="s">
        <v>1504</v>
      </c>
      <c r="E3" s="1" t="s">
        <v>1504</v>
      </c>
      <c r="F3" s="1" t="s">
        <v>900</v>
      </c>
      <c r="G3" s="1" t="s">
        <v>900</v>
      </c>
      <c r="H3" s="1" t="s">
        <v>1746</v>
      </c>
      <c r="I3" s="1" t="s">
        <v>1746</v>
      </c>
      <c r="J3" s="1" t="s">
        <v>1746</v>
      </c>
      <c r="K3" s="1" t="s">
        <v>1746</v>
      </c>
      <c r="L3" s="1" t="s">
        <v>1746</v>
      </c>
      <c r="M3" s="1" t="s">
        <v>909</v>
      </c>
      <c r="N3" s="1" t="s">
        <v>1752</v>
      </c>
      <c r="O3" s="1" t="s">
        <v>1754</v>
      </c>
      <c r="P3" s="1" t="s">
        <v>421</v>
      </c>
      <c r="Q3" s="1" t="s">
        <v>1755</v>
      </c>
      <c r="R3" s="1" t="s">
        <v>1755</v>
      </c>
    </row>
    <row r="4" spans="1:18">
      <c r="A4" s="9"/>
      <c r="B4" s="1"/>
      <c r="C4" s="1" t="s">
        <v>1744</v>
      </c>
      <c r="D4" s="1"/>
      <c r="E4" s="1"/>
      <c r="F4" s="1" t="s">
        <v>1504</v>
      </c>
      <c r="G4" s="1" t="s">
        <v>1504</v>
      </c>
      <c r="H4" s="1" t="s">
        <v>1507</v>
      </c>
      <c r="I4" s="1" t="s">
        <v>1748</v>
      </c>
      <c r="J4" s="1" t="s">
        <v>535</v>
      </c>
      <c r="K4" s="1" t="s">
        <v>1504</v>
      </c>
      <c r="L4" s="1" t="s">
        <v>1504</v>
      </c>
      <c r="M4" s="1" t="s">
        <v>1504</v>
      </c>
      <c r="N4" s="1" t="s">
        <v>1753</v>
      </c>
      <c r="O4" s="1" t="s">
        <v>1457</v>
      </c>
      <c r="P4" s="1" t="s">
        <v>1457</v>
      </c>
      <c r="Q4" s="1" t="s">
        <v>1504</v>
      </c>
      <c r="R4" s="1" t="s">
        <v>1504</v>
      </c>
    </row>
    <row r="5" spans="1:18">
      <c r="A5" s="9"/>
      <c r="B5" s="1"/>
      <c r="C5" s="1" t="s">
        <v>1457</v>
      </c>
      <c r="D5" s="1"/>
      <c r="E5" s="1"/>
      <c r="F5" s="1"/>
      <c r="G5" s="1"/>
      <c r="H5" s="1"/>
      <c r="I5" s="1"/>
      <c r="J5" s="1"/>
      <c r="K5" s="1"/>
      <c r="L5" s="1"/>
      <c r="M5" s="1" t="s">
        <v>1457</v>
      </c>
      <c r="N5" s="1"/>
      <c r="O5" s="1"/>
      <c r="P5" s="1"/>
      <c r="Q5" s="1" t="s">
        <v>1745</v>
      </c>
      <c r="R5" s="1" t="s">
        <v>1745</v>
      </c>
    </row>
    <row r="6" spans="1:18">
      <c r="A6" s="9"/>
      <c r="B6" s="1"/>
      <c r="C6" s="1" t="s">
        <v>1745</v>
      </c>
      <c r="D6" s="1"/>
      <c r="E6" s="1"/>
      <c r="F6" s="1"/>
      <c r="G6" s="1"/>
      <c r="H6" s="1"/>
      <c r="I6" s="1"/>
      <c r="J6" s="1"/>
      <c r="K6" s="1"/>
      <c r="L6" s="1"/>
      <c r="M6" s="1" t="s">
        <v>1750</v>
      </c>
      <c r="N6" s="1"/>
      <c r="O6" s="1"/>
      <c r="P6" s="1"/>
      <c r="Q6" s="1"/>
      <c r="R6" s="1"/>
    </row>
    <row r="7" spans="1:18">
      <c r="A7" s="3" t="s">
        <v>9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1756</v>
      </c>
      <c r="B8" s="4" t="s">
        <v>7</v>
      </c>
      <c r="C8" s="8">
        <v>41700000</v>
      </c>
      <c r="D8" s="8">
        <v>38600000</v>
      </c>
      <c r="E8" s="4" t="s">
        <v>7</v>
      </c>
      <c r="F8" s="8">
        <v>34600000</v>
      </c>
      <c r="G8" s="4" t="s">
        <v>7</v>
      </c>
      <c r="H8" s="4" t="s">
        <v>7</v>
      </c>
      <c r="I8" s="4" t="s">
        <v>7</v>
      </c>
      <c r="J8" s="4" t="s">
        <v>7</v>
      </c>
      <c r="K8" s="4" t="s">
        <v>7</v>
      </c>
      <c r="L8" s="4" t="s">
        <v>7</v>
      </c>
      <c r="M8" s="4" t="s">
        <v>7</v>
      </c>
      <c r="N8" s="4" t="s">
        <v>7</v>
      </c>
      <c r="O8" s="4" t="s">
        <v>7</v>
      </c>
      <c r="P8" s="4" t="s">
        <v>7</v>
      </c>
      <c r="Q8" s="4" t="s">
        <v>7</v>
      </c>
      <c r="R8" s="4" t="s">
        <v>7</v>
      </c>
    </row>
    <row r="9" spans="1:18" ht="30">
      <c r="A9" s="2" t="s">
        <v>1757</v>
      </c>
      <c r="B9" s="4" t="s">
        <v>7</v>
      </c>
      <c r="C9" s="4" t="s">
        <v>7</v>
      </c>
      <c r="D9" s="4" t="s">
        <v>7</v>
      </c>
      <c r="E9" s="4" t="s">
        <v>7</v>
      </c>
      <c r="F9" s="6">
        <v>3500000</v>
      </c>
      <c r="G9" s="6">
        <v>3500000</v>
      </c>
      <c r="H9" s="4" t="s">
        <v>7</v>
      </c>
      <c r="I9" s="4" t="s">
        <v>7</v>
      </c>
      <c r="J9" s="4" t="s">
        <v>7</v>
      </c>
      <c r="K9" s="4" t="s">
        <v>7</v>
      </c>
      <c r="L9" s="4" t="s">
        <v>7</v>
      </c>
      <c r="M9" s="6">
        <v>100000</v>
      </c>
      <c r="N9" s="4" t="s">
        <v>7</v>
      </c>
      <c r="O9" s="4" t="s">
        <v>7</v>
      </c>
      <c r="P9" s="4" t="s">
        <v>7</v>
      </c>
      <c r="Q9" s="4" t="s">
        <v>7</v>
      </c>
      <c r="R9" s="4" t="s">
        <v>7</v>
      </c>
    </row>
    <row r="10" spans="1:18" ht="30">
      <c r="A10" s="2" t="s">
        <v>175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7100000</v>
      </c>
      <c r="R10" s="4" t="s">
        <v>7</v>
      </c>
    </row>
    <row r="11" spans="1:18" ht="45">
      <c r="A11" s="2" t="s">
        <v>1759</v>
      </c>
      <c r="B11" s="4" t="s">
        <v>7</v>
      </c>
      <c r="C11" s="4" t="s">
        <v>7</v>
      </c>
      <c r="D11" s="4" t="s">
        <v>7</v>
      </c>
      <c r="E11" s="4" t="s">
        <v>7</v>
      </c>
      <c r="F11" s="4" t="s">
        <v>7</v>
      </c>
      <c r="G11" s="4" t="s">
        <v>7</v>
      </c>
      <c r="H11" s="4" t="s">
        <v>7</v>
      </c>
      <c r="I11" s="4" t="s">
        <v>7</v>
      </c>
      <c r="J11" s="4">
        <v>2</v>
      </c>
      <c r="K11" s="4" t="s">
        <v>7</v>
      </c>
      <c r="L11" s="4" t="s">
        <v>7</v>
      </c>
      <c r="M11" s="4" t="s">
        <v>7</v>
      </c>
      <c r="N11" s="4" t="s">
        <v>7</v>
      </c>
      <c r="O11" s="4" t="s">
        <v>7</v>
      </c>
      <c r="P11" s="4" t="s">
        <v>7</v>
      </c>
      <c r="Q11" s="4" t="s">
        <v>7</v>
      </c>
      <c r="R11" s="4" t="s">
        <v>7</v>
      </c>
    </row>
    <row r="12" spans="1:18" ht="60">
      <c r="A12" s="2" t="s">
        <v>1760</v>
      </c>
      <c r="B12" s="4" t="s">
        <v>7</v>
      </c>
      <c r="C12" s="4" t="s">
        <v>7</v>
      </c>
      <c r="D12" s="4" t="s">
        <v>7</v>
      </c>
      <c r="E12" s="4" t="s">
        <v>7</v>
      </c>
      <c r="F12" s="4" t="s">
        <v>7</v>
      </c>
      <c r="G12" s="4" t="s">
        <v>7</v>
      </c>
      <c r="H12" s="4" t="s">
        <v>7</v>
      </c>
      <c r="I12" s="4">
        <v>3</v>
      </c>
      <c r="J12" s="4" t="s">
        <v>7</v>
      </c>
      <c r="K12" s="4" t="s">
        <v>7</v>
      </c>
      <c r="L12" s="4" t="s">
        <v>7</v>
      </c>
      <c r="M12" s="4" t="s">
        <v>7</v>
      </c>
      <c r="N12" s="4" t="s">
        <v>7</v>
      </c>
      <c r="O12" s="4" t="s">
        <v>7</v>
      </c>
      <c r="P12" s="4" t="s">
        <v>7</v>
      </c>
      <c r="Q12" s="4" t="s">
        <v>7</v>
      </c>
      <c r="R12" s="4" t="s">
        <v>7</v>
      </c>
    </row>
    <row r="13" spans="1:18">
      <c r="A13" s="2" t="s">
        <v>1761</v>
      </c>
      <c r="B13" s="4" t="s">
        <v>7</v>
      </c>
      <c r="C13" s="4" t="s">
        <v>7</v>
      </c>
      <c r="D13" s="4" t="s">
        <v>7</v>
      </c>
      <c r="E13" s="4" t="s">
        <v>7</v>
      </c>
      <c r="F13" s="4" t="s">
        <v>7</v>
      </c>
      <c r="G13" s="4" t="s">
        <v>7</v>
      </c>
      <c r="H13" s="6">
        <v>2900000</v>
      </c>
      <c r="I13" s="4" t="s">
        <v>7</v>
      </c>
      <c r="J13" s="4" t="s">
        <v>7</v>
      </c>
      <c r="K13" s="4" t="s">
        <v>7</v>
      </c>
      <c r="L13" s="4" t="s">
        <v>7</v>
      </c>
      <c r="M13" s="4" t="s">
        <v>7</v>
      </c>
      <c r="N13" s="4" t="s">
        <v>7</v>
      </c>
      <c r="O13" s="4" t="s">
        <v>7</v>
      </c>
      <c r="P13" s="4" t="s">
        <v>7</v>
      </c>
      <c r="Q13" s="4" t="s">
        <v>7</v>
      </c>
      <c r="R13" s="4" t="s">
        <v>7</v>
      </c>
    </row>
    <row r="14" spans="1:18">
      <c r="A14" s="2" t="s">
        <v>1762</v>
      </c>
      <c r="B14" s="4" t="s">
        <v>7</v>
      </c>
      <c r="C14" s="4" t="s">
        <v>7</v>
      </c>
      <c r="D14" s="4" t="s">
        <v>7</v>
      </c>
      <c r="E14" s="4" t="s">
        <v>7</v>
      </c>
      <c r="F14" s="4" t="s">
        <v>7</v>
      </c>
      <c r="G14" s="4" t="s">
        <v>7</v>
      </c>
      <c r="H14" s="6">
        <v>10000000</v>
      </c>
      <c r="I14" s="4" t="s">
        <v>7</v>
      </c>
      <c r="J14" s="4" t="s">
        <v>7</v>
      </c>
      <c r="K14" s="4" t="s">
        <v>7</v>
      </c>
      <c r="L14" s="4" t="s">
        <v>7</v>
      </c>
      <c r="M14" s="4" t="s">
        <v>7</v>
      </c>
      <c r="N14" s="4" t="s">
        <v>7</v>
      </c>
      <c r="O14" s="4" t="s">
        <v>7</v>
      </c>
      <c r="P14" s="4" t="s">
        <v>7</v>
      </c>
      <c r="Q14" s="4" t="s">
        <v>7</v>
      </c>
      <c r="R14" s="4" t="s">
        <v>7</v>
      </c>
    </row>
    <row r="15" spans="1:18">
      <c r="A15" s="2" t="s">
        <v>1763</v>
      </c>
      <c r="B15" s="4" t="s">
        <v>7</v>
      </c>
      <c r="C15" s="6">
        <v>172498000</v>
      </c>
      <c r="D15" s="6">
        <v>183346000</v>
      </c>
      <c r="E15" s="6">
        <v>135320000</v>
      </c>
      <c r="F15" s="6">
        <v>34600000</v>
      </c>
      <c r="G15" s="4" t="s">
        <v>7</v>
      </c>
      <c r="H15" s="4" t="s">
        <v>7</v>
      </c>
      <c r="I15" s="4" t="s">
        <v>7</v>
      </c>
      <c r="J15" s="4" t="s">
        <v>7</v>
      </c>
      <c r="K15" s="6">
        <v>13600000</v>
      </c>
      <c r="L15" s="6">
        <v>14200000</v>
      </c>
      <c r="M15" s="4" t="s">
        <v>7</v>
      </c>
      <c r="N15" s="4" t="s">
        <v>7</v>
      </c>
      <c r="O15" s="4" t="s">
        <v>7</v>
      </c>
      <c r="P15" s="4" t="s">
        <v>7</v>
      </c>
      <c r="Q15" s="4" t="s">
        <v>7</v>
      </c>
      <c r="R15" s="4" t="s">
        <v>7</v>
      </c>
    </row>
    <row r="16" spans="1:18" ht="30">
      <c r="A16" s="2" t="s">
        <v>1764</v>
      </c>
      <c r="B16" s="4" t="s">
        <v>7</v>
      </c>
      <c r="C16" s="4">
        <v>26</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1765</v>
      </c>
      <c r="B17" s="4" t="s">
        <v>7</v>
      </c>
      <c r="C17" s="4">
        <v>66</v>
      </c>
      <c r="D17" s="4" t="s">
        <v>7</v>
      </c>
      <c r="E17" s="4" t="s">
        <v>7</v>
      </c>
      <c r="F17" s="4" t="s">
        <v>7</v>
      </c>
      <c r="G17" s="4" t="s">
        <v>7</v>
      </c>
      <c r="H17" s="4" t="s">
        <v>7</v>
      </c>
      <c r="I17" s="4" t="s">
        <v>7</v>
      </c>
      <c r="J17" s="4" t="s">
        <v>7</v>
      </c>
      <c r="K17" s="4" t="s">
        <v>7</v>
      </c>
      <c r="L17" s="4" t="s">
        <v>7</v>
      </c>
      <c r="M17" s="4" t="s">
        <v>7</v>
      </c>
      <c r="N17" s="4" t="s">
        <v>7</v>
      </c>
      <c r="O17" s="4" t="s">
        <v>7</v>
      </c>
      <c r="P17" s="4" t="s">
        <v>7</v>
      </c>
      <c r="Q17" s="4">
        <v>5</v>
      </c>
      <c r="R17" s="4">
        <v>4</v>
      </c>
    </row>
    <row r="18" spans="1:18" ht="30">
      <c r="A18" s="2" t="s">
        <v>1766</v>
      </c>
      <c r="B18" s="4">
        <v>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3" t="s">
        <v>90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1767</v>
      </c>
      <c r="B20" s="4" t="s">
        <v>7</v>
      </c>
      <c r="C20" s="4" t="s">
        <v>7</v>
      </c>
      <c r="D20" s="4" t="s">
        <v>7</v>
      </c>
      <c r="E20" s="4" t="s">
        <v>7</v>
      </c>
      <c r="F20" s="4" t="s">
        <v>7</v>
      </c>
      <c r="G20" s="4" t="s">
        <v>7</v>
      </c>
      <c r="H20" s="4" t="s">
        <v>7</v>
      </c>
      <c r="I20" s="4" t="s">
        <v>7</v>
      </c>
      <c r="J20" s="4" t="s">
        <v>7</v>
      </c>
      <c r="K20" s="4" t="s">
        <v>7</v>
      </c>
      <c r="L20" s="4" t="s">
        <v>7</v>
      </c>
      <c r="M20" s="4">
        <v>123</v>
      </c>
      <c r="N20" s="4" t="s">
        <v>7</v>
      </c>
      <c r="O20" s="4" t="s">
        <v>7</v>
      </c>
      <c r="P20" s="4" t="s">
        <v>7</v>
      </c>
      <c r="Q20" s="4" t="s">
        <v>7</v>
      </c>
      <c r="R20" s="4" t="s">
        <v>7</v>
      </c>
    </row>
    <row r="21" spans="1:18" ht="45">
      <c r="A21" s="2" t="s">
        <v>1768</v>
      </c>
      <c r="B21" s="4" t="s">
        <v>7</v>
      </c>
      <c r="C21" s="4">
        <v>123</v>
      </c>
      <c r="D21" s="4" t="s">
        <v>7</v>
      </c>
      <c r="E21" s="4" t="s">
        <v>7</v>
      </c>
      <c r="F21" s="4" t="s">
        <v>7</v>
      </c>
      <c r="G21" s="4" t="s">
        <v>7</v>
      </c>
      <c r="H21" s="4" t="s">
        <v>7</v>
      </c>
      <c r="I21" s="4" t="s">
        <v>7</v>
      </c>
      <c r="J21" s="4" t="s">
        <v>7</v>
      </c>
      <c r="K21" s="4" t="s">
        <v>7</v>
      </c>
      <c r="L21" s="4" t="s">
        <v>7</v>
      </c>
      <c r="M21" s="4">
        <v>2</v>
      </c>
      <c r="N21" s="4" t="s">
        <v>7</v>
      </c>
      <c r="O21" s="4" t="s">
        <v>7</v>
      </c>
      <c r="P21" s="4" t="s">
        <v>7</v>
      </c>
      <c r="Q21" s="4" t="s">
        <v>7</v>
      </c>
      <c r="R21" s="4" t="s">
        <v>7</v>
      </c>
    </row>
    <row r="22" spans="1:18" ht="45">
      <c r="A22" s="2" t="s">
        <v>1769</v>
      </c>
      <c r="B22" s="4" t="s">
        <v>7</v>
      </c>
      <c r="C22" s="4" t="s">
        <v>7</v>
      </c>
      <c r="D22" s="4" t="s">
        <v>7</v>
      </c>
      <c r="E22" s="4" t="s">
        <v>7</v>
      </c>
      <c r="F22" s="4" t="s">
        <v>7</v>
      </c>
      <c r="G22" s="4" t="s">
        <v>7</v>
      </c>
      <c r="H22" s="4" t="s">
        <v>7</v>
      </c>
      <c r="I22" s="4" t="s">
        <v>7</v>
      </c>
      <c r="J22" s="4" t="s">
        <v>7</v>
      </c>
      <c r="K22" s="4" t="s">
        <v>7</v>
      </c>
      <c r="L22" s="4" t="s">
        <v>7</v>
      </c>
      <c r="M22" s="4">
        <v>121</v>
      </c>
      <c r="N22" s="4" t="s">
        <v>7</v>
      </c>
      <c r="O22" s="4" t="s">
        <v>7</v>
      </c>
      <c r="P22" s="4" t="s">
        <v>7</v>
      </c>
      <c r="Q22" s="4" t="s">
        <v>7</v>
      </c>
      <c r="R22" s="4" t="s">
        <v>7</v>
      </c>
    </row>
    <row r="23" spans="1:18" ht="30">
      <c r="A23" s="2" t="s">
        <v>1770</v>
      </c>
      <c r="B23" s="4" t="s">
        <v>7</v>
      </c>
      <c r="C23" s="4" t="s">
        <v>7</v>
      </c>
      <c r="D23" s="4" t="s">
        <v>7</v>
      </c>
      <c r="E23" s="4" t="s">
        <v>7</v>
      </c>
      <c r="F23" s="4" t="s">
        <v>7</v>
      </c>
      <c r="G23" s="4" t="s">
        <v>7</v>
      </c>
      <c r="H23" s="4" t="s">
        <v>7</v>
      </c>
      <c r="I23" s="4" t="s">
        <v>7</v>
      </c>
      <c r="J23" s="4" t="s">
        <v>7</v>
      </c>
      <c r="K23" s="4" t="s">
        <v>7</v>
      </c>
      <c r="L23" s="4" t="s">
        <v>7</v>
      </c>
      <c r="M23" s="4">
        <v>20</v>
      </c>
      <c r="N23" s="4" t="s">
        <v>7</v>
      </c>
      <c r="O23" s="4" t="s">
        <v>7</v>
      </c>
      <c r="P23" s="4" t="s">
        <v>7</v>
      </c>
      <c r="Q23" s="4" t="s">
        <v>7</v>
      </c>
      <c r="R23" s="4" t="s">
        <v>7</v>
      </c>
    </row>
    <row r="24" spans="1:18" ht="45">
      <c r="A24" s="2" t="s">
        <v>1771</v>
      </c>
      <c r="B24" s="4" t="s">
        <v>7</v>
      </c>
      <c r="C24" s="4" t="s">
        <v>7</v>
      </c>
      <c r="D24" s="4" t="s">
        <v>7</v>
      </c>
      <c r="E24" s="4" t="s">
        <v>7</v>
      </c>
      <c r="F24" s="4" t="s">
        <v>7</v>
      </c>
      <c r="G24" s="4" t="s">
        <v>7</v>
      </c>
      <c r="H24" s="4" t="s">
        <v>7</v>
      </c>
      <c r="I24" s="4" t="s">
        <v>7</v>
      </c>
      <c r="J24" s="4" t="s">
        <v>7</v>
      </c>
      <c r="K24" s="4" t="s">
        <v>7</v>
      </c>
      <c r="L24" s="4" t="s">
        <v>7</v>
      </c>
      <c r="M24" s="4">
        <v>29</v>
      </c>
      <c r="N24" s="4" t="s">
        <v>7</v>
      </c>
      <c r="O24" s="4" t="s">
        <v>7</v>
      </c>
      <c r="P24" s="4" t="s">
        <v>7</v>
      </c>
      <c r="Q24" s="4" t="s">
        <v>7</v>
      </c>
      <c r="R24" s="4" t="s">
        <v>7</v>
      </c>
    </row>
    <row r="25" spans="1:18" ht="45">
      <c r="A25" s="2" t="s">
        <v>1772</v>
      </c>
      <c r="B25" s="4" t="s">
        <v>7</v>
      </c>
      <c r="C25" s="4" t="s">
        <v>7</v>
      </c>
      <c r="D25" s="4" t="s">
        <v>7</v>
      </c>
      <c r="E25" s="4" t="s">
        <v>7</v>
      </c>
      <c r="F25" s="4" t="s">
        <v>7</v>
      </c>
      <c r="G25" s="4" t="s">
        <v>7</v>
      </c>
      <c r="H25" s="4" t="s">
        <v>7</v>
      </c>
      <c r="I25" s="4" t="s">
        <v>7</v>
      </c>
      <c r="J25" s="4" t="s">
        <v>7</v>
      </c>
      <c r="K25" s="4" t="s">
        <v>7</v>
      </c>
      <c r="L25" s="4" t="s">
        <v>7</v>
      </c>
      <c r="M25" s="4">
        <v>72</v>
      </c>
      <c r="N25" s="4" t="s">
        <v>7</v>
      </c>
      <c r="O25" s="4" t="s">
        <v>7</v>
      </c>
      <c r="P25" s="4" t="s">
        <v>7</v>
      </c>
      <c r="Q25" s="4" t="s">
        <v>7</v>
      </c>
      <c r="R25" s="4" t="s">
        <v>7</v>
      </c>
    </row>
    <row r="26" spans="1:18" ht="30">
      <c r="A26" s="2" t="s">
        <v>1773</v>
      </c>
      <c r="B26" s="4" t="s">
        <v>7</v>
      </c>
      <c r="C26" s="4" t="s">
        <v>7</v>
      </c>
      <c r="D26" s="4" t="s">
        <v>7</v>
      </c>
      <c r="E26" s="4" t="s">
        <v>7</v>
      </c>
      <c r="F26" s="4" t="s">
        <v>7</v>
      </c>
      <c r="G26" s="4" t="s">
        <v>7</v>
      </c>
      <c r="H26" s="4" t="s">
        <v>7</v>
      </c>
      <c r="I26" s="4" t="s">
        <v>7</v>
      </c>
      <c r="J26" s="4" t="s">
        <v>7</v>
      </c>
      <c r="K26" s="4" t="s">
        <v>7</v>
      </c>
      <c r="L26" s="4" t="s">
        <v>7</v>
      </c>
      <c r="M26" s="4">
        <v>16</v>
      </c>
      <c r="N26" s="4" t="s">
        <v>7</v>
      </c>
      <c r="O26" s="4" t="s">
        <v>7</v>
      </c>
      <c r="P26" s="4" t="s">
        <v>7</v>
      </c>
      <c r="Q26" s="4" t="s">
        <v>7</v>
      </c>
      <c r="R26" s="4" t="s">
        <v>7</v>
      </c>
    </row>
    <row r="27" spans="1:18" ht="30">
      <c r="A27" s="2" t="s">
        <v>1774</v>
      </c>
      <c r="B27" s="4" t="s">
        <v>7</v>
      </c>
      <c r="C27" s="4" t="s">
        <v>7</v>
      </c>
      <c r="D27" s="4" t="s">
        <v>7</v>
      </c>
      <c r="E27" s="4" t="s">
        <v>7</v>
      </c>
      <c r="F27" s="4" t="s">
        <v>7</v>
      </c>
      <c r="G27" s="4" t="s">
        <v>7</v>
      </c>
      <c r="H27" s="4" t="s">
        <v>7</v>
      </c>
      <c r="I27" s="4" t="s">
        <v>7</v>
      </c>
      <c r="J27" s="4" t="s">
        <v>7</v>
      </c>
      <c r="K27" s="4" t="s">
        <v>7</v>
      </c>
      <c r="L27" s="4" t="s">
        <v>7</v>
      </c>
      <c r="M27" s="4" t="s">
        <v>7</v>
      </c>
      <c r="N27" s="6">
        <v>1400</v>
      </c>
      <c r="O27" s="4" t="s">
        <v>7</v>
      </c>
      <c r="P27" s="4" t="s">
        <v>7</v>
      </c>
      <c r="Q27" s="4" t="s">
        <v>7</v>
      </c>
      <c r="R27" s="4" t="s">
        <v>7</v>
      </c>
    </row>
    <row r="28" spans="1:18" ht="30">
      <c r="A28" s="2" t="s">
        <v>1775</v>
      </c>
      <c r="B28" s="4" t="s">
        <v>7</v>
      </c>
      <c r="C28" s="4" t="s">
        <v>7</v>
      </c>
      <c r="D28" s="4" t="s">
        <v>7</v>
      </c>
      <c r="E28" s="4" t="s">
        <v>7</v>
      </c>
      <c r="F28" s="4" t="s">
        <v>7</v>
      </c>
      <c r="G28" s="4" t="s">
        <v>7</v>
      </c>
      <c r="H28" s="4" t="s">
        <v>7</v>
      </c>
      <c r="I28" s="4" t="s">
        <v>7</v>
      </c>
      <c r="J28" s="4" t="s">
        <v>7</v>
      </c>
      <c r="K28" s="4" t="s">
        <v>7</v>
      </c>
      <c r="L28" s="4" t="s">
        <v>7</v>
      </c>
      <c r="M28" s="4" t="s">
        <v>7</v>
      </c>
      <c r="N28" s="4" t="s">
        <v>7</v>
      </c>
      <c r="O28" s="4">
        <v>11</v>
      </c>
      <c r="P28" s="4" t="s">
        <v>7</v>
      </c>
      <c r="Q28" s="4" t="s">
        <v>7</v>
      </c>
      <c r="R28" s="4" t="s">
        <v>7</v>
      </c>
    </row>
    <row r="29" spans="1:18" ht="45">
      <c r="A29" s="2" t="s">
        <v>1776</v>
      </c>
      <c r="B29" s="4" t="s">
        <v>7</v>
      </c>
      <c r="C29" s="4" t="s">
        <v>7</v>
      </c>
      <c r="D29" s="4" t="s">
        <v>7</v>
      </c>
      <c r="E29" s="4" t="s">
        <v>7</v>
      </c>
      <c r="F29" s="4" t="s">
        <v>7</v>
      </c>
      <c r="G29" s="4" t="s">
        <v>7</v>
      </c>
      <c r="H29" s="4" t="s">
        <v>7</v>
      </c>
      <c r="I29" s="4" t="s">
        <v>7</v>
      </c>
      <c r="J29" s="4" t="s">
        <v>7</v>
      </c>
      <c r="K29" s="4" t="s">
        <v>7</v>
      </c>
      <c r="L29" s="4" t="s">
        <v>7</v>
      </c>
      <c r="M29" s="4">
        <v>5</v>
      </c>
      <c r="N29" s="4" t="s">
        <v>7</v>
      </c>
      <c r="O29" s="4" t="s">
        <v>7</v>
      </c>
      <c r="P29" s="4">
        <v>16</v>
      </c>
      <c r="Q29" s="4" t="s">
        <v>7</v>
      </c>
      <c r="R29" s="4" t="s">
        <v>7</v>
      </c>
    </row>
    <row r="30" spans="1:18">
      <c r="A30" s="3" t="s">
        <v>175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c r="A31" s="2" t="s">
        <v>1765</v>
      </c>
      <c r="B31" s="4" t="s">
        <v>7</v>
      </c>
      <c r="C31" s="4">
        <v>66</v>
      </c>
      <c r="D31" s="4" t="s">
        <v>7</v>
      </c>
      <c r="E31" s="4" t="s">
        <v>7</v>
      </c>
      <c r="F31" s="4" t="s">
        <v>7</v>
      </c>
      <c r="G31" s="4" t="s">
        <v>7</v>
      </c>
      <c r="H31" s="4" t="s">
        <v>7</v>
      </c>
      <c r="I31" s="4" t="s">
        <v>7</v>
      </c>
      <c r="J31" s="4" t="s">
        <v>7</v>
      </c>
      <c r="K31" s="4" t="s">
        <v>7</v>
      </c>
      <c r="L31" s="4" t="s">
        <v>7</v>
      </c>
      <c r="M31" s="4" t="s">
        <v>7</v>
      </c>
      <c r="N31" s="4" t="s">
        <v>7</v>
      </c>
      <c r="O31" s="4" t="s">
        <v>7</v>
      </c>
      <c r="P31" s="4" t="s">
        <v>7</v>
      </c>
      <c r="Q31" s="4">
        <v>5</v>
      </c>
      <c r="R31" s="4">
        <v>4</v>
      </c>
    </row>
    <row r="32" spans="1:18">
      <c r="A32" s="2" t="s">
        <v>177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8">
        <v>100000000</v>
      </c>
      <c r="R32" s="8">
        <v>100000</v>
      </c>
    </row>
    <row r="33" spans="1:18">
      <c r="A33" s="2" t="s">
        <v>1778</v>
      </c>
      <c r="B33" s="4" t="s">
        <v>7</v>
      </c>
      <c r="C33" s="127">
        <v>0.04</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c r="A34" s="2" t="s">
        <v>1779</v>
      </c>
      <c r="B34" s="4" t="s">
        <v>7</v>
      </c>
      <c r="C34" s="127">
        <v>0.16</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row>
  </sheetData>
  <mergeCells count="3">
    <mergeCell ref="A1:A6"/>
    <mergeCell ref="F1:J1"/>
    <mergeCell ref="M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36.5703125" bestFit="1" customWidth="1"/>
    <col min="6" max="6" width="24" bestFit="1" customWidth="1"/>
    <col min="7" max="7" width="36.5703125" bestFit="1" customWidth="1"/>
    <col min="8" max="8" width="20.7109375" bestFit="1" customWidth="1"/>
  </cols>
  <sheetData>
    <row r="1" spans="1:8" ht="15" customHeight="1">
      <c r="A1" s="1" t="s">
        <v>187</v>
      </c>
      <c r="B1" s="9" t="s">
        <v>188</v>
      </c>
      <c r="C1" s="9" t="s">
        <v>189</v>
      </c>
      <c r="D1" s="9" t="s">
        <v>190</v>
      </c>
      <c r="E1" s="9" t="s">
        <v>191</v>
      </c>
      <c r="F1" s="9" t="s">
        <v>192</v>
      </c>
      <c r="G1" s="9" t="s">
        <v>193</v>
      </c>
      <c r="H1" s="9" t="s">
        <v>194</v>
      </c>
    </row>
    <row r="2" spans="1:8" ht="30">
      <c r="A2" s="1" t="s">
        <v>78</v>
      </c>
      <c r="B2" s="9"/>
      <c r="C2" s="9"/>
      <c r="D2" s="9"/>
      <c r="E2" s="9"/>
      <c r="F2" s="9"/>
      <c r="G2" s="9"/>
      <c r="H2" s="9"/>
    </row>
    <row r="3" spans="1:8">
      <c r="A3" s="2" t="s">
        <v>195</v>
      </c>
      <c r="B3" s="8">
        <v>780827</v>
      </c>
      <c r="C3" s="8">
        <v>528</v>
      </c>
      <c r="D3" s="8">
        <v>-2467</v>
      </c>
      <c r="E3" s="8">
        <v>-777</v>
      </c>
      <c r="F3" s="8">
        <v>488384</v>
      </c>
      <c r="G3" s="8">
        <v>50759</v>
      </c>
      <c r="H3" s="8">
        <v>244400</v>
      </c>
    </row>
    <row r="4" spans="1:8">
      <c r="A4" s="2" t="s">
        <v>196</v>
      </c>
      <c r="B4" s="4" t="s">
        <v>7</v>
      </c>
      <c r="C4" s="6">
        <v>52772000</v>
      </c>
      <c r="D4" s="4" t="s">
        <v>7</v>
      </c>
      <c r="E4" s="4" t="s">
        <v>7</v>
      </c>
      <c r="F4" s="4" t="s">
        <v>7</v>
      </c>
      <c r="G4" s="4" t="s">
        <v>7</v>
      </c>
      <c r="H4" s="4" t="s">
        <v>7</v>
      </c>
    </row>
    <row r="5" spans="1:8" ht="30">
      <c r="A5" s="3" t="s">
        <v>197</v>
      </c>
      <c r="B5" s="4" t="s">
        <v>7</v>
      </c>
      <c r="C5" s="4" t="s">
        <v>7</v>
      </c>
      <c r="D5" s="4" t="s">
        <v>7</v>
      </c>
      <c r="E5" s="4" t="s">
        <v>7</v>
      </c>
      <c r="F5" s="4" t="s">
        <v>7</v>
      </c>
      <c r="G5" s="4" t="s">
        <v>7</v>
      </c>
      <c r="H5" s="4" t="s">
        <v>7</v>
      </c>
    </row>
    <row r="6" spans="1:8">
      <c r="A6" s="2" t="s">
        <v>112</v>
      </c>
      <c r="B6" s="6">
        <v>127252</v>
      </c>
      <c r="C6" s="4" t="s">
        <v>7</v>
      </c>
      <c r="D6" s="4" t="s">
        <v>7</v>
      </c>
      <c r="E6" s="4" t="s">
        <v>7</v>
      </c>
      <c r="F6" s="4" t="s">
        <v>7</v>
      </c>
      <c r="G6" s="4" t="s">
        <v>7</v>
      </c>
      <c r="H6" s="6">
        <v>127252</v>
      </c>
    </row>
    <row r="7" spans="1:8">
      <c r="A7" s="2" t="s">
        <v>198</v>
      </c>
      <c r="B7" s="4" t="s">
        <v>7</v>
      </c>
      <c r="C7" s="4" t="s">
        <v>7</v>
      </c>
      <c r="D7" s="6">
        <v>2467</v>
      </c>
      <c r="E7" s="4" t="s">
        <v>7</v>
      </c>
      <c r="F7" s="6">
        <v>-2467</v>
      </c>
      <c r="G7" s="4" t="s">
        <v>7</v>
      </c>
      <c r="H7" s="4" t="s">
        <v>7</v>
      </c>
    </row>
    <row r="8" spans="1:8">
      <c r="A8" s="2" t="s">
        <v>199</v>
      </c>
      <c r="B8" s="6">
        <v>-19406</v>
      </c>
      <c r="C8" s="4" t="s">
        <v>7</v>
      </c>
      <c r="D8" s="4" t="s">
        <v>7</v>
      </c>
      <c r="E8" s="4" t="s">
        <v>7</v>
      </c>
      <c r="F8" s="4" t="s">
        <v>7</v>
      </c>
      <c r="G8" s="6">
        <v>-19406</v>
      </c>
      <c r="H8" s="4" t="s">
        <v>7</v>
      </c>
    </row>
    <row r="9" spans="1:8">
      <c r="A9" s="2" t="s">
        <v>142</v>
      </c>
      <c r="B9" s="6">
        <v>7854</v>
      </c>
      <c r="C9" s="4" t="s">
        <v>7</v>
      </c>
      <c r="D9" s="4" t="s">
        <v>7</v>
      </c>
      <c r="E9" s="4" t="s">
        <v>7</v>
      </c>
      <c r="F9" s="6">
        <v>7854</v>
      </c>
      <c r="G9" s="4" t="s">
        <v>7</v>
      </c>
      <c r="H9" s="4" t="s">
        <v>7</v>
      </c>
    </row>
    <row r="10" spans="1:8">
      <c r="A10" s="2" t="s">
        <v>200</v>
      </c>
      <c r="B10" s="4" t="s">
        <v>7</v>
      </c>
      <c r="C10" s="6">
        <v>322000</v>
      </c>
      <c r="D10" s="4" t="s">
        <v>7</v>
      </c>
      <c r="E10" s="4" t="s">
        <v>7</v>
      </c>
      <c r="F10" s="4" t="s">
        <v>7</v>
      </c>
      <c r="G10" s="4" t="s">
        <v>7</v>
      </c>
      <c r="H10" s="4" t="s">
        <v>7</v>
      </c>
    </row>
    <row r="11" spans="1:8" ht="30">
      <c r="A11" s="2" t="s">
        <v>201</v>
      </c>
      <c r="B11" s="6">
        <v>-4061</v>
      </c>
      <c r="C11" s="4" t="s">
        <v>7</v>
      </c>
      <c r="D11" s="4" t="s">
        <v>7</v>
      </c>
      <c r="E11" s="4" t="s">
        <v>7</v>
      </c>
      <c r="F11" s="6">
        <v>-4061</v>
      </c>
      <c r="G11" s="4" t="s">
        <v>7</v>
      </c>
      <c r="H11" s="4" t="s">
        <v>7</v>
      </c>
    </row>
    <row r="12" spans="1:8" ht="30">
      <c r="A12" s="2" t="s">
        <v>202</v>
      </c>
      <c r="B12" s="4" t="s">
        <v>7</v>
      </c>
      <c r="C12" s="6">
        <v>-76000</v>
      </c>
      <c r="D12" s="4" t="s">
        <v>7</v>
      </c>
      <c r="E12" s="4" t="s">
        <v>7</v>
      </c>
      <c r="F12" s="4" t="s">
        <v>7</v>
      </c>
      <c r="G12" s="4" t="s">
        <v>7</v>
      </c>
      <c r="H12" s="4" t="s">
        <v>7</v>
      </c>
    </row>
    <row r="13" spans="1:8" ht="30">
      <c r="A13" s="2" t="s">
        <v>71</v>
      </c>
      <c r="B13" s="4">
        <v>308</v>
      </c>
      <c r="C13" s="4" t="s">
        <v>7</v>
      </c>
      <c r="D13" s="4" t="s">
        <v>7</v>
      </c>
      <c r="E13" s="4">
        <v>308</v>
      </c>
      <c r="F13" s="4" t="s">
        <v>7</v>
      </c>
      <c r="G13" s="4" t="s">
        <v>7</v>
      </c>
      <c r="H13" s="4" t="s">
        <v>7</v>
      </c>
    </row>
    <row r="14" spans="1:8">
      <c r="A14" s="2" t="s">
        <v>203</v>
      </c>
      <c r="B14" s="6">
        <v>1350</v>
      </c>
      <c r="C14" s="4">
        <v>4</v>
      </c>
      <c r="D14" s="4" t="s">
        <v>7</v>
      </c>
      <c r="E14" s="4" t="s">
        <v>7</v>
      </c>
      <c r="F14" s="6">
        <v>1346</v>
      </c>
      <c r="G14" s="4" t="s">
        <v>7</v>
      </c>
      <c r="H14" s="4" t="s">
        <v>7</v>
      </c>
    </row>
    <row r="15" spans="1:8">
      <c r="A15" s="2" t="s">
        <v>204</v>
      </c>
      <c r="B15" s="4" t="s">
        <v>7</v>
      </c>
      <c r="C15" s="6">
        <v>71000</v>
      </c>
      <c r="D15" s="4" t="s">
        <v>7</v>
      </c>
      <c r="E15" s="4" t="s">
        <v>7</v>
      </c>
      <c r="F15" s="4" t="s">
        <v>7</v>
      </c>
      <c r="G15" s="4" t="s">
        <v>7</v>
      </c>
      <c r="H15" s="4" t="s">
        <v>7</v>
      </c>
    </row>
    <row r="16" spans="1:8" ht="30">
      <c r="A16" s="2" t="s">
        <v>205</v>
      </c>
      <c r="B16" s="6">
        <v>3347</v>
      </c>
      <c r="C16" s="4" t="s">
        <v>7</v>
      </c>
      <c r="D16" s="4" t="s">
        <v>7</v>
      </c>
      <c r="E16" s="4" t="s">
        <v>7</v>
      </c>
      <c r="F16" s="6">
        <v>3347</v>
      </c>
      <c r="G16" s="4" t="s">
        <v>7</v>
      </c>
      <c r="H16" s="4" t="s">
        <v>7</v>
      </c>
    </row>
    <row r="17" spans="1:8">
      <c r="A17" s="2" t="s">
        <v>206</v>
      </c>
      <c r="B17" s="6">
        <v>3516</v>
      </c>
      <c r="C17" s="4" t="s">
        <v>7</v>
      </c>
      <c r="D17" s="4" t="s">
        <v>7</v>
      </c>
      <c r="E17" s="4" t="s">
        <v>7</v>
      </c>
      <c r="F17" s="6">
        <v>3516</v>
      </c>
      <c r="G17" s="4" t="s">
        <v>7</v>
      </c>
      <c r="H17" s="4" t="s">
        <v>7</v>
      </c>
    </row>
    <row r="18" spans="1:8" ht="30">
      <c r="A18" s="2" t="s">
        <v>207</v>
      </c>
      <c r="B18" s="4" t="s">
        <v>7</v>
      </c>
      <c r="C18" s="6">
        <v>94000</v>
      </c>
      <c r="D18" s="4" t="s">
        <v>7</v>
      </c>
      <c r="E18" s="4" t="s">
        <v>7</v>
      </c>
      <c r="F18" s="4" t="s">
        <v>7</v>
      </c>
      <c r="G18" s="4" t="s">
        <v>7</v>
      </c>
      <c r="H18" s="4" t="s">
        <v>7</v>
      </c>
    </row>
    <row r="19" spans="1:8">
      <c r="A19" s="2" t="s">
        <v>208</v>
      </c>
      <c r="B19" s="6">
        <v>900987</v>
      </c>
      <c r="C19" s="4">
        <v>532</v>
      </c>
      <c r="D19" s="4">
        <v>0</v>
      </c>
      <c r="E19" s="4">
        <v>-469</v>
      </c>
      <c r="F19" s="6">
        <v>497919</v>
      </c>
      <c r="G19" s="6">
        <v>31353</v>
      </c>
      <c r="H19" s="6">
        <v>371652</v>
      </c>
    </row>
    <row r="20" spans="1:8">
      <c r="A20" s="2" t="s">
        <v>209</v>
      </c>
      <c r="B20" s="4" t="s">
        <v>7</v>
      </c>
      <c r="C20" s="6">
        <v>53183000</v>
      </c>
      <c r="D20" s="4" t="s">
        <v>7</v>
      </c>
      <c r="E20" s="4" t="s">
        <v>7</v>
      </c>
      <c r="F20" s="4" t="s">
        <v>7</v>
      </c>
      <c r="G20" s="4" t="s">
        <v>7</v>
      </c>
      <c r="H20" s="4" t="s">
        <v>7</v>
      </c>
    </row>
    <row r="21" spans="1:8" ht="30">
      <c r="A21" s="3" t="s">
        <v>197</v>
      </c>
      <c r="B21" s="4" t="s">
        <v>7</v>
      </c>
      <c r="C21" s="4" t="s">
        <v>7</v>
      </c>
      <c r="D21" s="4" t="s">
        <v>7</v>
      </c>
      <c r="E21" s="4" t="s">
        <v>7</v>
      </c>
      <c r="F21" s="4" t="s">
        <v>7</v>
      </c>
      <c r="G21" s="4" t="s">
        <v>7</v>
      </c>
      <c r="H21" s="4" t="s">
        <v>7</v>
      </c>
    </row>
    <row r="22" spans="1:8">
      <c r="A22" s="2" t="s">
        <v>112</v>
      </c>
      <c r="B22" s="6">
        <v>129674</v>
      </c>
      <c r="C22" s="4" t="s">
        <v>7</v>
      </c>
      <c r="D22" s="4" t="s">
        <v>7</v>
      </c>
      <c r="E22" s="4" t="s">
        <v>7</v>
      </c>
      <c r="F22" s="4" t="s">
        <v>7</v>
      </c>
      <c r="G22" s="4" t="s">
        <v>7</v>
      </c>
      <c r="H22" s="6">
        <v>129674</v>
      </c>
    </row>
    <row r="23" spans="1:8">
      <c r="A23" s="2" t="s">
        <v>199</v>
      </c>
      <c r="B23" s="6">
        <v>18279</v>
      </c>
      <c r="C23" s="4" t="s">
        <v>7</v>
      </c>
      <c r="D23" s="4" t="s">
        <v>7</v>
      </c>
      <c r="E23" s="4" t="s">
        <v>7</v>
      </c>
      <c r="F23" s="4" t="s">
        <v>7</v>
      </c>
      <c r="G23" s="6">
        <v>18279</v>
      </c>
      <c r="H23" s="4" t="s">
        <v>7</v>
      </c>
    </row>
    <row r="24" spans="1:8">
      <c r="A24" s="2" t="s">
        <v>142</v>
      </c>
      <c r="B24" s="6">
        <v>7494</v>
      </c>
      <c r="C24" s="4" t="s">
        <v>7</v>
      </c>
      <c r="D24" s="4" t="s">
        <v>7</v>
      </c>
      <c r="E24" s="4" t="s">
        <v>7</v>
      </c>
      <c r="F24" s="6">
        <v>7494</v>
      </c>
      <c r="G24" s="4" t="s">
        <v>7</v>
      </c>
      <c r="H24" s="4" t="s">
        <v>7</v>
      </c>
    </row>
    <row r="25" spans="1:8">
      <c r="A25" s="2" t="s">
        <v>200</v>
      </c>
      <c r="B25" s="4" t="s">
        <v>7</v>
      </c>
      <c r="C25" s="6">
        <v>168000</v>
      </c>
      <c r="D25" s="4" t="s">
        <v>7</v>
      </c>
      <c r="E25" s="4" t="s">
        <v>7</v>
      </c>
      <c r="F25" s="4" t="s">
        <v>7</v>
      </c>
      <c r="G25" s="4" t="s">
        <v>7</v>
      </c>
      <c r="H25" s="4" t="s">
        <v>7</v>
      </c>
    </row>
    <row r="26" spans="1:8" ht="30">
      <c r="A26" s="2" t="s">
        <v>201</v>
      </c>
      <c r="B26" s="6">
        <v>-2912</v>
      </c>
      <c r="C26" s="4" t="s">
        <v>7</v>
      </c>
      <c r="D26" s="4" t="s">
        <v>7</v>
      </c>
      <c r="E26" s="4" t="s">
        <v>7</v>
      </c>
      <c r="F26" s="6">
        <v>-2912</v>
      </c>
      <c r="G26" s="4" t="s">
        <v>7</v>
      </c>
      <c r="H26" s="4" t="s">
        <v>7</v>
      </c>
    </row>
    <row r="27" spans="1:8" ht="30">
      <c r="A27" s="2" t="s">
        <v>202</v>
      </c>
      <c r="B27" s="4" t="s">
        <v>7</v>
      </c>
      <c r="C27" s="6">
        <v>-48000</v>
      </c>
      <c r="D27" s="4" t="s">
        <v>7</v>
      </c>
      <c r="E27" s="4" t="s">
        <v>7</v>
      </c>
      <c r="F27" s="4" t="s">
        <v>7</v>
      </c>
      <c r="G27" s="4" t="s">
        <v>7</v>
      </c>
      <c r="H27" s="4" t="s">
        <v>7</v>
      </c>
    </row>
    <row r="28" spans="1:8" ht="30">
      <c r="A28" s="2" t="s">
        <v>210</v>
      </c>
      <c r="B28" s="6">
        <v>369520</v>
      </c>
      <c r="C28" s="4">
        <v>69</v>
      </c>
      <c r="D28" s="4" t="s">
        <v>7</v>
      </c>
      <c r="E28" s="4" t="s">
        <v>7</v>
      </c>
      <c r="F28" s="6">
        <v>369451</v>
      </c>
      <c r="G28" s="4" t="s">
        <v>7</v>
      </c>
      <c r="H28" s="4" t="s">
        <v>7</v>
      </c>
    </row>
    <row r="29" spans="1:8" ht="30">
      <c r="A29" s="2" t="s">
        <v>211</v>
      </c>
      <c r="B29" s="4" t="s">
        <v>7</v>
      </c>
      <c r="C29" s="6">
        <v>6900000</v>
      </c>
      <c r="D29" s="4" t="s">
        <v>7</v>
      </c>
      <c r="E29" s="4" t="s">
        <v>7</v>
      </c>
      <c r="F29" s="4" t="s">
        <v>7</v>
      </c>
      <c r="G29" s="4" t="s">
        <v>7</v>
      </c>
      <c r="H29" s="4" t="s">
        <v>7</v>
      </c>
    </row>
    <row r="30" spans="1:8">
      <c r="A30" s="2" t="s">
        <v>203</v>
      </c>
      <c r="B30" s="4">
        <v>288</v>
      </c>
      <c r="C30" s="4">
        <v>3</v>
      </c>
      <c r="D30" s="4" t="s">
        <v>7</v>
      </c>
      <c r="E30" s="4" t="s">
        <v>7</v>
      </c>
      <c r="F30" s="4">
        <v>285</v>
      </c>
      <c r="G30" s="4" t="s">
        <v>7</v>
      </c>
      <c r="H30" s="4" t="s">
        <v>7</v>
      </c>
    </row>
    <row r="31" spans="1:8">
      <c r="A31" s="2" t="s">
        <v>204</v>
      </c>
      <c r="B31" s="4" t="s">
        <v>7</v>
      </c>
      <c r="C31" s="6">
        <v>47000</v>
      </c>
      <c r="D31" s="4" t="s">
        <v>7</v>
      </c>
      <c r="E31" s="4" t="s">
        <v>7</v>
      </c>
      <c r="F31" s="4" t="s">
        <v>7</v>
      </c>
      <c r="G31" s="4" t="s">
        <v>7</v>
      </c>
      <c r="H31" s="4" t="s">
        <v>7</v>
      </c>
    </row>
    <row r="32" spans="1:8" ht="30">
      <c r="A32" s="2" t="s">
        <v>205</v>
      </c>
      <c r="B32" s="6">
        <v>2546</v>
      </c>
      <c r="C32" s="4" t="s">
        <v>7</v>
      </c>
      <c r="D32" s="4" t="s">
        <v>7</v>
      </c>
      <c r="E32" s="4" t="s">
        <v>7</v>
      </c>
      <c r="F32" s="6">
        <v>2546</v>
      </c>
      <c r="G32" s="4" t="s">
        <v>7</v>
      </c>
      <c r="H32" s="4" t="s">
        <v>7</v>
      </c>
    </row>
    <row r="33" spans="1:8">
      <c r="A33" s="2" t="s">
        <v>206</v>
      </c>
      <c r="B33" s="6">
        <v>6196</v>
      </c>
      <c r="C33" s="4" t="s">
        <v>7</v>
      </c>
      <c r="D33" s="4" t="s">
        <v>7</v>
      </c>
      <c r="E33" s="4" t="s">
        <v>7</v>
      </c>
      <c r="F33" s="6">
        <v>6196</v>
      </c>
      <c r="G33" s="4" t="s">
        <v>7</v>
      </c>
      <c r="H33" s="4" t="s">
        <v>7</v>
      </c>
    </row>
    <row r="34" spans="1:8" ht="30">
      <c r="A34" s="2" t="s">
        <v>207</v>
      </c>
      <c r="B34" s="4" t="s">
        <v>7</v>
      </c>
      <c r="C34" s="6">
        <v>135000</v>
      </c>
      <c r="D34" s="4" t="s">
        <v>7</v>
      </c>
      <c r="E34" s="4" t="s">
        <v>7</v>
      </c>
      <c r="F34" s="4" t="s">
        <v>7</v>
      </c>
      <c r="G34" s="4" t="s">
        <v>7</v>
      </c>
      <c r="H34" s="4" t="s">
        <v>7</v>
      </c>
    </row>
    <row r="35" spans="1:8">
      <c r="A35" s="2" t="s">
        <v>212</v>
      </c>
      <c r="B35" s="6">
        <v>1432072</v>
      </c>
      <c r="C35" s="4">
        <v>604</v>
      </c>
      <c r="D35" s="4">
        <v>0</v>
      </c>
      <c r="E35" s="4">
        <v>-469</v>
      </c>
      <c r="F35" s="6">
        <v>880979</v>
      </c>
      <c r="G35" s="6">
        <v>49632</v>
      </c>
      <c r="H35" s="6">
        <v>501326</v>
      </c>
    </row>
    <row r="36" spans="1:8">
      <c r="A36" s="2" t="s">
        <v>213</v>
      </c>
      <c r="B36" s="4" t="s">
        <v>7</v>
      </c>
      <c r="C36" s="6">
        <v>60385000</v>
      </c>
      <c r="D36" s="4" t="s">
        <v>7</v>
      </c>
      <c r="E36" s="4" t="s">
        <v>7</v>
      </c>
      <c r="F36" s="4" t="s">
        <v>7</v>
      </c>
      <c r="G36" s="4" t="s">
        <v>7</v>
      </c>
      <c r="H36" s="4" t="s">
        <v>7</v>
      </c>
    </row>
    <row r="37" spans="1:8" ht="30">
      <c r="A37" s="3" t="s">
        <v>197</v>
      </c>
      <c r="B37" s="4" t="s">
        <v>7</v>
      </c>
      <c r="C37" s="4" t="s">
        <v>7</v>
      </c>
      <c r="D37" s="4" t="s">
        <v>7</v>
      </c>
      <c r="E37" s="4" t="s">
        <v>7</v>
      </c>
      <c r="F37" s="4" t="s">
        <v>7</v>
      </c>
      <c r="G37" s="4" t="s">
        <v>7</v>
      </c>
      <c r="H37" s="4" t="s">
        <v>7</v>
      </c>
    </row>
    <row r="38" spans="1:8">
      <c r="A38" s="2" t="s">
        <v>112</v>
      </c>
      <c r="B38" s="6">
        <v>95566</v>
      </c>
      <c r="C38" s="4" t="s">
        <v>7</v>
      </c>
      <c r="D38" s="4" t="s">
        <v>7</v>
      </c>
      <c r="E38" s="4" t="s">
        <v>7</v>
      </c>
      <c r="F38" s="4" t="s">
        <v>7</v>
      </c>
      <c r="G38" s="4" t="s">
        <v>7</v>
      </c>
      <c r="H38" s="6">
        <v>95566</v>
      </c>
    </row>
    <row r="39" spans="1:8">
      <c r="A39" s="2" t="s">
        <v>199</v>
      </c>
      <c r="B39" s="6">
        <v>-69188</v>
      </c>
      <c r="C39" s="4" t="s">
        <v>7</v>
      </c>
      <c r="D39" s="4" t="s">
        <v>7</v>
      </c>
      <c r="E39" s="4" t="s">
        <v>7</v>
      </c>
      <c r="F39" s="4" t="s">
        <v>7</v>
      </c>
      <c r="G39" s="6">
        <v>-69188</v>
      </c>
      <c r="H39" s="4" t="s">
        <v>7</v>
      </c>
    </row>
    <row r="40" spans="1:8">
      <c r="A40" s="2" t="s">
        <v>142</v>
      </c>
      <c r="B40" s="6">
        <v>8946</v>
      </c>
      <c r="C40" s="4" t="s">
        <v>7</v>
      </c>
      <c r="D40" s="4" t="s">
        <v>7</v>
      </c>
      <c r="E40" s="4" t="s">
        <v>7</v>
      </c>
      <c r="F40" s="6">
        <v>8946</v>
      </c>
      <c r="G40" s="4" t="s">
        <v>7</v>
      </c>
      <c r="H40" s="4" t="s">
        <v>7</v>
      </c>
    </row>
    <row r="41" spans="1:8">
      <c r="A41" s="2" t="s">
        <v>200</v>
      </c>
      <c r="B41" s="4" t="s">
        <v>7</v>
      </c>
      <c r="C41" s="6">
        <v>74000</v>
      </c>
      <c r="D41" s="4" t="s">
        <v>7</v>
      </c>
      <c r="E41" s="4" t="s">
        <v>7</v>
      </c>
      <c r="F41" s="4" t="s">
        <v>7</v>
      </c>
      <c r="G41" s="4" t="s">
        <v>7</v>
      </c>
      <c r="H41" s="4" t="s">
        <v>7</v>
      </c>
    </row>
    <row r="42" spans="1:8" ht="30">
      <c r="A42" s="2" t="s">
        <v>201</v>
      </c>
      <c r="B42" s="4">
        <v>-731</v>
      </c>
      <c r="C42" s="4" t="s">
        <v>7</v>
      </c>
      <c r="D42" s="4" t="s">
        <v>7</v>
      </c>
      <c r="E42" s="4" t="s">
        <v>7</v>
      </c>
      <c r="F42" s="4">
        <v>-731</v>
      </c>
      <c r="G42" s="4" t="s">
        <v>7</v>
      </c>
      <c r="H42" s="4" t="s">
        <v>7</v>
      </c>
    </row>
    <row r="43" spans="1:8" ht="30">
      <c r="A43" s="2" t="s">
        <v>202</v>
      </c>
      <c r="B43" s="4" t="s">
        <v>7</v>
      </c>
      <c r="C43" s="6">
        <v>-19000</v>
      </c>
      <c r="D43" s="4" t="s">
        <v>7</v>
      </c>
      <c r="E43" s="4" t="s">
        <v>7</v>
      </c>
      <c r="F43" s="4" t="s">
        <v>7</v>
      </c>
      <c r="G43" s="4" t="s">
        <v>7</v>
      </c>
      <c r="H43" s="4" t="s">
        <v>7</v>
      </c>
    </row>
    <row r="44" spans="1:8" ht="30">
      <c r="A44" s="2" t="s">
        <v>173</v>
      </c>
      <c r="B44" s="4">
        <v>-250</v>
      </c>
      <c r="C44" s="4" t="s">
        <v>7</v>
      </c>
      <c r="D44" s="4" t="s">
        <v>7</v>
      </c>
      <c r="E44" s="4" t="s">
        <v>7</v>
      </c>
      <c r="F44" s="4">
        <v>-250</v>
      </c>
      <c r="G44" s="4" t="s">
        <v>7</v>
      </c>
      <c r="H44" s="4" t="s">
        <v>7</v>
      </c>
    </row>
    <row r="45" spans="1:8">
      <c r="A45" s="2" t="s">
        <v>203</v>
      </c>
      <c r="B45" s="4">
        <v>400</v>
      </c>
      <c r="C45" s="4">
        <v>3</v>
      </c>
      <c r="D45" s="4" t="s">
        <v>7</v>
      </c>
      <c r="E45" s="4" t="s">
        <v>7</v>
      </c>
      <c r="F45" s="4">
        <v>397</v>
      </c>
      <c r="G45" s="4" t="s">
        <v>7</v>
      </c>
      <c r="H45" s="4" t="s">
        <v>7</v>
      </c>
    </row>
    <row r="46" spans="1:8">
      <c r="A46" s="2" t="s">
        <v>204</v>
      </c>
      <c r="B46" s="4" t="s">
        <v>7</v>
      </c>
      <c r="C46" s="6">
        <v>61000</v>
      </c>
      <c r="D46" s="4" t="s">
        <v>7</v>
      </c>
      <c r="E46" s="4" t="s">
        <v>7</v>
      </c>
      <c r="F46" s="4" t="s">
        <v>7</v>
      </c>
      <c r="G46" s="4" t="s">
        <v>7</v>
      </c>
      <c r="H46" s="4" t="s">
        <v>7</v>
      </c>
    </row>
    <row r="47" spans="1:8" ht="30">
      <c r="A47" s="2" t="s">
        <v>205</v>
      </c>
      <c r="B47" s="6">
        <v>1399</v>
      </c>
      <c r="C47" s="4" t="s">
        <v>7</v>
      </c>
      <c r="D47" s="4" t="s">
        <v>7</v>
      </c>
      <c r="E47" s="4" t="s">
        <v>7</v>
      </c>
      <c r="F47" s="6">
        <v>1399</v>
      </c>
      <c r="G47" s="4" t="s">
        <v>7</v>
      </c>
      <c r="H47" s="4" t="s">
        <v>7</v>
      </c>
    </row>
    <row r="48" spans="1:8">
      <c r="A48" s="2" t="s">
        <v>206</v>
      </c>
      <c r="B48" s="6">
        <v>7425</v>
      </c>
      <c r="C48" s="4" t="s">
        <v>7</v>
      </c>
      <c r="D48" s="4" t="s">
        <v>7</v>
      </c>
      <c r="E48" s="4" t="s">
        <v>7</v>
      </c>
      <c r="F48" s="6">
        <v>7425</v>
      </c>
      <c r="G48" s="4" t="s">
        <v>7</v>
      </c>
      <c r="H48" s="4" t="s">
        <v>7</v>
      </c>
    </row>
    <row r="49" spans="1:8" ht="30">
      <c r="A49" s="2" t="s">
        <v>207</v>
      </c>
      <c r="B49" s="4" t="s">
        <v>7</v>
      </c>
      <c r="C49" s="6">
        <v>171000</v>
      </c>
      <c r="D49" s="4" t="s">
        <v>7</v>
      </c>
      <c r="E49" s="4" t="s">
        <v>7</v>
      </c>
      <c r="F49" s="4" t="s">
        <v>7</v>
      </c>
      <c r="G49" s="4" t="s">
        <v>7</v>
      </c>
      <c r="H49" s="4" t="s">
        <v>7</v>
      </c>
    </row>
    <row r="50" spans="1:8">
      <c r="A50" s="2" t="s">
        <v>214</v>
      </c>
      <c r="B50" s="8">
        <v>1475639</v>
      </c>
      <c r="C50" s="8">
        <v>607</v>
      </c>
      <c r="D50" s="8">
        <v>0</v>
      </c>
      <c r="E50" s="8">
        <v>-469</v>
      </c>
      <c r="F50" s="8">
        <v>898165</v>
      </c>
      <c r="G50" s="8">
        <v>-19556</v>
      </c>
      <c r="H50" s="8">
        <v>596892</v>
      </c>
    </row>
    <row r="51" spans="1:8">
      <c r="A51" s="2" t="s">
        <v>215</v>
      </c>
      <c r="B51" s="4" t="s">
        <v>7</v>
      </c>
      <c r="C51" s="6">
        <v>60672000</v>
      </c>
      <c r="D51" s="4" t="s">
        <v>7</v>
      </c>
      <c r="E51" s="4" t="s">
        <v>7</v>
      </c>
      <c r="F51" s="4" t="s">
        <v>7</v>
      </c>
      <c r="G51" s="4" t="s">
        <v>7</v>
      </c>
      <c r="H5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780</v>
      </c>
      <c r="B1" s="9" t="s">
        <v>2</v>
      </c>
      <c r="C1" s="9"/>
      <c r="D1" s="9"/>
    </row>
    <row r="2" spans="1:4">
      <c r="A2" s="9"/>
      <c r="B2" s="1" t="s">
        <v>3</v>
      </c>
      <c r="C2" s="1" t="s">
        <v>34</v>
      </c>
      <c r="D2" s="1" t="s">
        <v>96</v>
      </c>
    </row>
    <row r="3" spans="1:4" ht="30">
      <c r="A3" s="3" t="s">
        <v>899</v>
      </c>
      <c r="B3" s="4" t="s">
        <v>7</v>
      </c>
      <c r="C3" s="4" t="s">
        <v>7</v>
      </c>
      <c r="D3" s="4" t="s">
        <v>7</v>
      </c>
    </row>
    <row r="4" spans="1:4">
      <c r="A4" s="2" t="s">
        <v>1781</v>
      </c>
      <c r="B4" s="4" t="s">
        <v>1782</v>
      </c>
      <c r="C4" s="4" t="s">
        <v>7</v>
      </c>
      <c r="D4" s="4" t="s">
        <v>7</v>
      </c>
    </row>
    <row r="5" spans="1:4">
      <c r="A5" s="2" t="s">
        <v>1783</v>
      </c>
      <c r="B5" s="4" t="s">
        <v>1543</v>
      </c>
      <c r="C5" s="4" t="s">
        <v>7</v>
      </c>
      <c r="D5" s="4" t="s">
        <v>7</v>
      </c>
    </row>
    <row r="6" spans="1:4">
      <c r="A6" s="2" t="s">
        <v>1784</v>
      </c>
      <c r="B6" s="8">
        <v>1472000</v>
      </c>
      <c r="C6" s="4" t="s">
        <v>7</v>
      </c>
      <c r="D6" s="4" t="s">
        <v>7</v>
      </c>
    </row>
    <row r="7" spans="1:4">
      <c r="A7" s="2" t="s">
        <v>1785</v>
      </c>
      <c r="B7" s="6">
        <v>1458000</v>
      </c>
      <c r="C7" s="4" t="s">
        <v>7</v>
      </c>
      <c r="D7" s="4" t="s">
        <v>7</v>
      </c>
    </row>
    <row r="8" spans="1:4">
      <c r="A8" s="2" t="s">
        <v>1786</v>
      </c>
      <c r="B8" s="4">
        <v>0</v>
      </c>
      <c r="C8" s="4" t="s">
        <v>7</v>
      </c>
      <c r="D8" s="4" t="s">
        <v>7</v>
      </c>
    </row>
    <row r="9" spans="1:4">
      <c r="A9" s="2" t="s">
        <v>1787</v>
      </c>
      <c r="B9" s="4">
        <v>0</v>
      </c>
      <c r="C9" s="4" t="s">
        <v>7</v>
      </c>
      <c r="D9" s="4" t="s">
        <v>7</v>
      </c>
    </row>
    <row r="10" spans="1:4">
      <c r="A10" s="2" t="s">
        <v>1788</v>
      </c>
      <c r="B10" s="4">
        <v>0</v>
      </c>
      <c r="C10" s="4" t="s">
        <v>7</v>
      </c>
      <c r="D10" s="4" t="s">
        <v>7</v>
      </c>
    </row>
    <row r="11" spans="1:4">
      <c r="A11" s="2" t="s">
        <v>1789</v>
      </c>
      <c r="B11" s="4">
        <v>0</v>
      </c>
      <c r="C11" s="4" t="s">
        <v>7</v>
      </c>
      <c r="D11" s="4" t="s">
        <v>7</v>
      </c>
    </row>
    <row r="12" spans="1:4" ht="30">
      <c r="A12" s="2" t="s">
        <v>1790</v>
      </c>
      <c r="B12" s="6">
        <v>2930000</v>
      </c>
      <c r="C12" s="4" t="s">
        <v>7</v>
      </c>
      <c r="D12" s="4" t="s">
        <v>7</v>
      </c>
    </row>
    <row r="13" spans="1:4" ht="30">
      <c r="A13" s="2" t="s">
        <v>921</v>
      </c>
      <c r="B13" s="6">
        <v>166000</v>
      </c>
      <c r="C13" s="4" t="s">
        <v>7</v>
      </c>
      <c r="D13" s="4" t="s">
        <v>7</v>
      </c>
    </row>
    <row r="14" spans="1:4" ht="30">
      <c r="A14" s="2" t="s">
        <v>922</v>
      </c>
      <c r="B14" s="6">
        <v>2764000</v>
      </c>
      <c r="C14" s="4" t="s">
        <v>7</v>
      </c>
      <c r="D14" s="4" t="s">
        <v>7</v>
      </c>
    </row>
    <row r="15" spans="1:4" ht="30">
      <c r="A15" s="2" t="s">
        <v>923</v>
      </c>
      <c r="B15" s="6">
        <v>1329000</v>
      </c>
      <c r="C15" s="6">
        <v>5092000</v>
      </c>
      <c r="D15" s="4" t="s">
        <v>7</v>
      </c>
    </row>
    <row r="16" spans="1:4">
      <c r="A16" s="2" t="s">
        <v>924</v>
      </c>
      <c r="B16" s="6">
        <v>1435000</v>
      </c>
      <c r="C16" s="6">
        <v>2879000</v>
      </c>
      <c r="D16" s="4" t="s">
        <v>7</v>
      </c>
    </row>
    <row r="17" spans="1:4">
      <c r="A17" s="2" t="s">
        <v>1791</v>
      </c>
      <c r="B17" s="6">
        <v>46222000</v>
      </c>
      <c r="C17" s="4" t="s">
        <v>7</v>
      </c>
      <c r="D17" s="4" t="s">
        <v>7</v>
      </c>
    </row>
    <row r="18" spans="1:4">
      <c r="A18" s="2" t="s">
        <v>1792</v>
      </c>
      <c r="B18" s="6">
        <v>35875000</v>
      </c>
      <c r="C18" s="4" t="s">
        <v>7</v>
      </c>
      <c r="D18" s="4" t="s">
        <v>7</v>
      </c>
    </row>
    <row r="19" spans="1:4">
      <c r="A19" s="2" t="s">
        <v>1793</v>
      </c>
      <c r="B19" s="6">
        <v>27891000</v>
      </c>
      <c r="C19" s="4" t="s">
        <v>7</v>
      </c>
      <c r="D19" s="4" t="s">
        <v>7</v>
      </c>
    </row>
    <row r="20" spans="1:4">
      <c r="A20" s="2" t="s">
        <v>1794</v>
      </c>
      <c r="B20" s="6">
        <v>20433000</v>
      </c>
      <c r="C20" s="4" t="s">
        <v>7</v>
      </c>
      <c r="D20" s="4" t="s">
        <v>7</v>
      </c>
    </row>
    <row r="21" spans="1:4">
      <c r="A21" s="2" t="s">
        <v>1795</v>
      </c>
      <c r="B21" s="6">
        <v>14571000</v>
      </c>
      <c r="C21" s="4" t="s">
        <v>7</v>
      </c>
      <c r="D21" s="4" t="s">
        <v>7</v>
      </c>
    </row>
    <row r="22" spans="1:4">
      <c r="A22" s="2" t="s">
        <v>1796</v>
      </c>
      <c r="B22" s="6">
        <v>30606000</v>
      </c>
      <c r="C22" s="4" t="s">
        <v>7</v>
      </c>
      <c r="D22" s="4" t="s">
        <v>7</v>
      </c>
    </row>
    <row r="23" spans="1:4" ht="30">
      <c r="A23" s="2" t="s">
        <v>1797</v>
      </c>
      <c r="B23" s="6">
        <v>175598000</v>
      </c>
      <c r="C23" s="4" t="s">
        <v>7</v>
      </c>
      <c r="D23" s="4" t="s">
        <v>7</v>
      </c>
    </row>
    <row r="24" spans="1:4">
      <c r="A24" s="2" t="s">
        <v>1778</v>
      </c>
      <c r="B24" s="127">
        <v>0.04</v>
      </c>
      <c r="C24" s="4" t="s">
        <v>7</v>
      </c>
      <c r="D24" s="4" t="s">
        <v>7</v>
      </c>
    </row>
    <row r="25" spans="1:4">
      <c r="A25" s="2" t="s">
        <v>1779</v>
      </c>
      <c r="B25" s="127">
        <v>0.16</v>
      </c>
      <c r="C25" s="4" t="s">
        <v>7</v>
      </c>
      <c r="D25" s="4" t="s">
        <v>7</v>
      </c>
    </row>
    <row r="26" spans="1:4">
      <c r="A26" s="2" t="s">
        <v>1798</v>
      </c>
      <c r="B26" s="8">
        <v>124400000</v>
      </c>
      <c r="C26" s="8">
        <v>102900000</v>
      </c>
      <c r="D26" s="8">
        <v>867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9" t="s">
        <v>1799</v>
      </c>
      <c r="B1" s="9" t="s">
        <v>2</v>
      </c>
      <c r="C1" s="9"/>
    </row>
    <row r="2" spans="1:3">
      <c r="A2" s="9"/>
      <c r="B2" s="1" t="s">
        <v>3</v>
      </c>
      <c r="C2" s="1" t="s">
        <v>34</v>
      </c>
    </row>
    <row r="3" spans="1:3" ht="30">
      <c r="A3" s="3" t="s">
        <v>1800</v>
      </c>
      <c r="B3" s="4" t="s">
        <v>7</v>
      </c>
      <c r="C3" s="4" t="s">
        <v>7</v>
      </c>
    </row>
    <row r="4" spans="1:3" ht="30">
      <c r="A4" s="2" t="s">
        <v>1801</v>
      </c>
      <c r="B4" s="8">
        <v>1000000</v>
      </c>
      <c r="C4" s="4" t="s">
        <v>7</v>
      </c>
    </row>
    <row r="5" spans="1:3">
      <c r="A5" s="2" t="s">
        <v>1802</v>
      </c>
      <c r="B5" s="6">
        <v>33100000</v>
      </c>
      <c r="C5" s="6">
        <v>35100000</v>
      </c>
    </row>
    <row r="6" spans="1:3" ht="30">
      <c r="A6" s="2" t="s">
        <v>1803</v>
      </c>
      <c r="B6" s="127">
        <v>8.9999999999999993E-3</v>
      </c>
      <c r="C6" s="127">
        <v>5.0000000000000001E-3</v>
      </c>
    </row>
    <row r="7" spans="1:3">
      <c r="A7" s="2">
        <v>2014</v>
      </c>
      <c r="B7" s="6">
        <v>12581000</v>
      </c>
      <c r="C7" s="4" t="s">
        <v>7</v>
      </c>
    </row>
    <row r="8" spans="1:3">
      <c r="A8" s="2">
        <v>2015</v>
      </c>
      <c r="B8" s="6">
        <v>7549000</v>
      </c>
      <c r="C8" s="4" t="s">
        <v>7</v>
      </c>
    </row>
    <row r="9" spans="1:3">
      <c r="A9" s="2">
        <v>2016</v>
      </c>
      <c r="B9" s="6">
        <v>5820000</v>
      </c>
      <c r="C9" s="4" t="s">
        <v>7</v>
      </c>
    </row>
    <row r="10" spans="1:3">
      <c r="A10" s="2">
        <v>2017</v>
      </c>
      <c r="B10" s="6">
        <v>2618000</v>
      </c>
      <c r="C10" s="4" t="s">
        <v>7</v>
      </c>
    </row>
    <row r="11" spans="1:3">
      <c r="A11" s="2">
        <v>2018</v>
      </c>
      <c r="B11" s="6">
        <v>2183000</v>
      </c>
      <c r="C11" s="4" t="s">
        <v>7</v>
      </c>
    </row>
    <row r="12" spans="1:3">
      <c r="A12" s="2" t="s">
        <v>551</v>
      </c>
      <c r="B12" s="6">
        <v>2862000</v>
      </c>
      <c r="C12" s="4" t="s">
        <v>7</v>
      </c>
    </row>
    <row r="13" spans="1:3">
      <c r="A13" s="2" t="s">
        <v>930</v>
      </c>
      <c r="B13" s="6">
        <v>33613000</v>
      </c>
      <c r="C13" s="4" t="s">
        <v>7</v>
      </c>
    </row>
    <row r="14" spans="1:3">
      <c r="A14" s="2" t="s">
        <v>636</v>
      </c>
      <c r="B14" s="6">
        <v>469000</v>
      </c>
      <c r="C14" s="4" t="s">
        <v>7</v>
      </c>
    </row>
    <row r="15" spans="1:3" ht="30">
      <c r="A15" s="2" t="s">
        <v>931</v>
      </c>
      <c r="B15" s="6">
        <v>33144000</v>
      </c>
      <c r="C15" s="4" t="s">
        <v>7</v>
      </c>
    </row>
    <row r="16" spans="1:3">
      <c r="A16" s="2" t="s">
        <v>1383</v>
      </c>
      <c r="B16" s="4" t="s">
        <v>7</v>
      </c>
      <c r="C16" s="4" t="s">
        <v>7</v>
      </c>
    </row>
    <row r="17" spans="1:3" ht="30">
      <c r="A17" s="3" t="s">
        <v>1800</v>
      </c>
      <c r="B17" s="4" t="s">
        <v>7</v>
      </c>
      <c r="C17" s="4" t="s">
        <v>7</v>
      </c>
    </row>
    <row r="18" spans="1:3">
      <c r="A18" s="2" t="s">
        <v>1804</v>
      </c>
      <c r="B18" s="6">
        <v>250000</v>
      </c>
      <c r="C18" s="4" t="s">
        <v>7</v>
      </c>
    </row>
    <row r="19" spans="1:3">
      <c r="A19" s="2" t="s">
        <v>1384</v>
      </c>
      <c r="B19" s="4" t="s">
        <v>7</v>
      </c>
      <c r="C19" s="4" t="s">
        <v>7</v>
      </c>
    </row>
    <row r="20" spans="1:3" ht="30">
      <c r="A20" s="3" t="s">
        <v>1800</v>
      </c>
      <c r="B20" s="4" t="s">
        <v>7</v>
      </c>
      <c r="C20" s="4" t="s">
        <v>7</v>
      </c>
    </row>
    <row r="21" spans="1:3">
      <c r="A21" s="2" t="s">
        <v>1804</v>
      </c>
      <c r="B21" s="6">
        <v>275000</v>
      </c>
      <c r="C21" s="4" t="s">
        <v>7</v>
      </c>
    </row>
    <row r="22" spans="1:3">
      <c r="A22" s="2" t="s">
        <v>421</v>
      </c>
      <c r="B22" s="4" t="s">
        <v>7</v>
      </c>
      <c r="C22" s="4" t="s">
        <v>7</v>
      </c>
    </row>
    <row r="23" spans="1:3" ht="30">
      <c r="A23" s="3" t="s">
        <v>1800</v>
      </c>
      <c r="B23" s="4" t="s">
        <v>7</v>
      </c>
      <c r="C23" s="4" t="s">
        <v>7</v>
      </c>
    </row>
    <row r="24" spans="1:3" ht="30">
      <c r="A24" s="2" t="s">
        <v>1805</v>
      </c>
      <c r="B24" s="6">
        <v>1000000</v>
      </c>
      <c r="C24" s="4" t="s">
        <v>7</v>
      </c>
    </row>
    <row r="25" spans="1:3" ht="30">
      <c r="A25" s="2" t="s">
        <v>1806</v>
      </c>
      <c r="B25" s="6">
        <v>2000000</v>
      </c>
      <c r="C25" s="4" t="s">
        <v>7</v>
      </c>
    </row>
    <row r="26" spans="1:3" ht="30">
      <c r="A26" s="2" t="s">
        <v>1807</v>
      </c>
      <c r="B26" s="8">
        <v>2000000</v>
      </c>
      <c r="C26" s="4" t="s">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85546875" bestFit="1" customWidth="1"/>
    <col min="11" max="12" width="12.28515625" bestFit="1" customWidth="1"/>
  </cols>
  <sheetData>
    <row r="1" spans="1:12" ht="15" customHeight="1">
      <c r="A1" s="1" t="s">
        <v>1808</v>
      </c>
      <c r="B1" s="9" t="s">
        <v>89</v>
      </c>
      <c r="C1" s="9"/>
      <c r="D1" s="9"/>
      <c r="E1" s="9"/>
      <c r="F1" s="9"/>
      <c r="G1" s="9"/>
      <c r="H1" s="9"/>
      <c r="I1" s="9"/>
      <c r="J1" s="9" t="s">
        <v>2</v>
      </c>
      <c r="K1" s="9"/>
      <c r="L1" s="9"/>
    </row>
    <row r="2" spans="1:12" ht="30">
      <c r="A2" s="1" t="s">
        <v>33</v>
      </c>
      <c r="B2" s="9" t="s">
        <v>3</v>
      </c>
      <c r="C2" s="9" t="s">
        <v>90</v>
      </c>
      <c r="D2" s="9" t="s">
        <v>91</v>
      </c>
      <c r="E2" s="9" t="s">
        <v>92</v>
      </c>
      <c r="F2" s="9" t="s">
        <v>34</v>
      </c>
      <c r="G2" s="9" t="s">
        <v>93</v>
      </c>
      <c r="H2" s="9" t="s">
        <v>94</v>
      </c>
      <c r="I2" s="9" t="s">
        <v>95</v>
      </c>
      <c r="J2" s="1" t="s">
        <v>3</v>
      </c>
      <c r="K2" s="9" t="s">
        <v>34</v>
      </c>
      <c r="L2" s="9" t="s">
        <v>96</v>
      </c>
    </row>
    <row r="3" spans="1:12">
      <c r="A3" s="1"/>
      <c r="B3" s="9"/>
      <c r="C3" s="9"/>
      <c r="D3" s="9"/>
      <c r="E3" s="9"/>
      <c r="F3" s="9"/>
      <c r="G3" s="9"/>
      <c r="H3" s="9"/>
      <c r="I3" s="9"/>
      <c r="J3" s="1" t="s">
        <v>1809</v>
      </c>
      <c r="K3" s="9"/>
      <c r="L3" s="9"/>
    </row>
    <row r="4" spans="1:12" ht="30">
      <c r="A4" s="3" t="s">
        <v>1469</v>
      </c>
      <c r="B4" s="4" t="s">
        <v>7</v>
      </c>
      <c r="C4" s="4" t="s">
        <v>7</v>
      </c>
      <c r="D4" s="4" t="s">
        <v>7</v>
      </c>
      <c r="E4" s="4" t="s">
        <v>7</v>
      </c>
      <c r="F4" s="4" t="s">
        <v>7</v>
      </c>
      <c r="G4" s="4" t="s">
        <v>7</v>
      </c>
      <c r="H4" s="4" t="s">
        <v>7</v>
      </c>
      <c r="I4" s="4" t="s">
        <v>7</v>
      </c>
      <c r="J4" s="4" t="s">
        <v>7</v>
      </c>
      <c r="K4" s="4" t="s">
        <v>7</v>
      </c>
      <c r="L4" s="4" t="s">
        <v>7</v>
      </c>
    </row>
    <row r="5" spans="1:12">
      <c r="A5" s="2" t="s">
        <v>1470</v>
      </c>
      <c r="B5" s="4" t="s">
        <v>7</v>
      </c>
      <c r="C5" s="4" t="s">
        <v>7</v>
      </c>
      <c r="D5" s="4" t="s">
        <v>7</v>
      </c>
      <c r="E5" s="4" t="s">
        <v>7</v>
      </c>
      <c r="F5" s="4" t="s">
        <v>7</v>
      </c>
      <c r="G5" s="4" t="s">
        <v>7</v>
      </c>
      <c r="H5" s="4" t="s">
        <v>7</v>
      </c>
      <c r="I5" s="4" t="s">
        <v>7</v>
      </c>
      <c r="J5" s="4">
        <v>5</v>
      </c>
      <c r="K5" s="4" t="s">
        <v>7</v>
      </c>
      <c r="L5" s="4" t="s">
        <v>7</v>
      </c>
    </row>
    <row r="6" spans="1:12" ht="30">
      <c r="A6" s="2" t="s">
        <v>1810</v>
      </c>
      <c r="B6" s="4" t="s">
        <v>7</v>
      </c>
      <c r="C6" s="4" t="s">
        <v>7</v>
      </c>
      <c r="D6" s="4" t="s">
        <v>7</v>
      </c>
      <c r="E6" s="4" t="s">
        <v>7</v>
      </c>
      <c r="F6" s="4" t="s">
        <v>7</v>
      </c>
      <c r="G6" s="4" t="s">
        <v>7</v>
      </c>
      <c r="H6" s="4" t="s">
        <v>7</v>
      </c>
      <c r="I6" s="4" t="s">
        <v>7</v>
      </c>
      <c r="J6" s="4">
        <v>2</v>
      </c>
      <c r="K6" s="4" t="s">
        <v>7</v>
      </c>
      <c r="L6" s="4" t="s">
        <v>7</v>
      </c>
    </row>
    <row r="7" spans="1:12">
      <c r="A7" s="2" t="s">
        <v>100</v>
      </c>
      <c r="B7" s="8">
        <v>879430</v>
      </c>
      <c r="C7" s="8">
        <v>907535</v>
      </c>
      <c r="D7" s="8">
        <v>860528</v>
      </c>
      <c r="E7" s="8">
        <v>862163</v>
      </c>
      <c r="F7" s="8">
        <v>558962</v>
      </c>
      <c r="G7" s="8">
        <v>533806</v>
      </c>
      <c r="H7" s="8">
        <v>523118</v>
      </c>
      <c r="I7" s="8">
        <v>572022</v>
      </c>
      <c r="J7" s="6">
        <v>3509656</v>
      </c>
      <c r="K7" s="8">
        <v>2187908</v>
      </c>
      <c r="L7" s="8">
        <v>1984136</v>
      </c>
    </row>
    <row r="8" spans="1:12">
      <c r="A8" s="2" t="s">
        <v>1811</v>
      </c>
      <c r="B8" s="4" t="s">
        <v>7</v>
      </c>
      <c r="C8" s="4" t="s">
        <v>7</v>
      </c>
      <c r="D8" s="4" t="s">
        <v>7</v>
      </c>
      <c r="E8" s="4" t="s">
        <v>7</v>
      </c>
      <c r="F8" s="4" t="s">
        <v>7</v>
      </c>
      <c r="G8" s="4" t="s">
        <v>7</v>
      </c>
      <c r="H8" s="4" t="s">
        <v>7</v>
      </c>
      <c r="I8" s="4" t="s">
        <v>7</v>
      </c>
      <c r="J8" s="6">
        <v>510105</v>
      </c>
      <c r="K8" s="6">
        <v>373767</v>
      </c>
      <c r="L8" s="6">
        <v>350008</v>
      </c>
    </row>
    <row r="9" spans="1:12" ht="30">
      <c r="A9" s="3" t="s">
        <v>983</v>
      </c>
      <c r="B9" s="4" t="s">
        <v>7</v>
      </c>
      <c r="C9" s="4" t="s">
        <v>7</v>
      </c>
      <c r="D9" s="4" t="s">
        <v>7</v>
      </c>
      <c r="E9" s="4" t="s">
        <v>7</v>
      </c>
      <c r="F9" s="4" t="s">
        <v>7</v>
      </c>
      <c r="G9" s="4" t="s">
        <v>7</v>
      </c>
      <c r="H9" s="4" t="s">
        <v>7</v>
      </c>
      <c r="I9" s="4" t="s">
        <v>7</v>
      </c>
      <c r="J9" s="4" t="s">
        <v>7</v>
      </c>
      <c r="K9" s="4" t="s">
        <v>7</v>
      </c>
      <c r="L9" s="4" t="s">
        <v>7</v>
      </c>
    </row>
    <row r="10" spans="1:12" ht="30">
      <c r="A10" s="2" t="s">
        <v>984</v>
      </c>
      <c r="B10" s="4" t="s">
        <v>7</v>
      </c>
      <c r="C10" s="4" t="s">
        <v>7</v>
      </c>
      <c r="D10" s="4" t="s">
        <v>7</v>
      </c>
      <c r="E10" s="4" t="s">
        <v>7</v>
      </c>
      <c r="F10" s="4" t="s">
        <v>7</v>
      </c>
      <c r="G10" s="4" t="s">
        <v>7</v>
      </c>
      <c r="H10" s="4" t="s">
        <v>7</v>
      </c>
      <c r="I10" s="4" t="s">
        <v>7</v>
      </c>
      <c r="J10" s="6">
        <v>13559</v>
      </c>
      <c r="K10" s="4">
        <v>0</v>
      </c>
      <c r="L10" s="4">
        <v>0</v>
      </c>
    </row>
    <row r="11" spans="1:12">
      <c r="A11" s="2" t="s">
        <v>104</v>
      </c>
      <c r="B11" s="4" t="s">
        <v>7</v>
      </c>
      <c r="C11" s="4" t="s">
        <v>7</v>
      </c>
      <c r="D11" s="4" t="s">
        <v>7</v>
      </c>
      <c r="E11" s="4" t="s">
        <v>7</v>
      </c>
      <c r="F11" s="4" t="s">
        <v>7</v>
      </c>
      <c r="G11" s="4" t="s">
        <v>7</v>
      </c>
      <c r="H11" s="4" t="s">
        <v>7</v>
      </c>
      <c r="I11" s="4" t="s">
        <v>7</v>
      </c>
      <c r="J11" s="6">
        <v>11541</v>
      </c>
      <c r="K11" s="6">
        <v>9917</v>
      </c>
      <c r="L11" s="6">
        <v>9680</v>
      </c>
    </row>
    <row r="12" spans="1:12">
      <c r="A12" s="2" t="s">
        <v>105</v>
      </c>
      <c r="B12" s="4" t="s">
        <v>7</v>
      </c>
      <c r="C12" s="4" t="s">
        <v>7</v>
      </c>
      <c r="D12" s="4" t="s">
        <v>7</v>
      </c>
      <c r="E12" s="4" t="s">
        <v>7</v>
      </c>
      <c r="F12" s="4" t="s">
        <v>7</v>
      </c>
      <c r="G12" s="4" t="s">
        <v>7</v>
      </c>
      <c r="H12" s="4" t="s">
        <v>7</v>
      </c>
      <c r="I12" s="4" t="s">
        <v>7</v>
      </c>
      <c r="J12" s="6">
        <v>264449</v>
      </c>
      <c r="K12" s="6">
        <v>161646</v>
      </c>
      <c r="L12" s="6">
        <v>122663</v>
      </c>
    </row>
    <row r="13" spans="1:12">
      <c r="A13" s="2" t="s">
        <v>106</v>
      </c>
      <c r="B13" s="6">
        <v>58877</v>
      </c>
      <c r="C13" s="6">
        <v>73608</v>
      </c>
      <c r="D13" s="6">
        <v>53243</v>
      </c>
      <c r="E13" s="6">
        <v>34828</v>
      </c>
      <c r="F13" s="6">
        <v>36231</v>
      </c>
      <c r="G13" s="6">
        <v>56739</v>
      </c>
      <c r="H13" s="6">
        <v>47533</v>
      </c>
      <c r="I13" s="6">
        <v>61701</v>
      </c>
      <c r="J13" s="6">
        <v>220556</v>
      </c>
      <c r="K13" s="6">
        <v>202204</v>
      </c>
      <c r="L13" s="6">
        <v>217665</v>
      </c>
    </row>
    <row r="14" spans="1:12">
      <c r="A14" s="2" t="s">
        <v>141</v>
      </c>
      <c r="B14" s="4">
        <v>325</v>
      </c>
      <c r="C14" s="4">
        <v>150</v>
      </c>
      <c r="D14" s="6">
        <v>-1655</v>
      </c>
      <c r="E14" s="4">
        <v>-525</v>
      </c>
      <c r="F14" s="4">
        <v>337</v>
      </c>
      <c r="G14" s="4">
        <v>91</v>
      </c>
      <c r="H14" s="4">
        <v>75</v>
      </c>
      <c r="I14" s="4">
        <v>299</v>
      </c>
      <c r="J14" s="6">
        <v>-1705</v>
      </c>
      <c r="K14" s="4">
        <v>802</v>
      </c>
      <c r="L14" s="6">
        <v>-6402</v>
      </c>
    </row>
    <row r="15" spans="1:12">
      <c r="A15" s="2" t="s">
        <v>108</v>
      </c>
      <c r="B15" s="4" t="s">
        <v>7</v>
      </c>
      <c r="C15" s="4" t="s">
        <v>7</v>
      </c>
      <c r="D15" s="4" t="s">
        <v>7</v>
      </c>
      <c r="E15" s="4" t="s">
        <v>7</v>
      </c>
      <c r="F15" s="4" t="s">
        <v>7</v>
      </c>
      <c r="G15" s="4" t="s">
        <v>7</v>
      </c>
      <c r="H15" s="4" t="s">
        <v>7</v>
      </c>
      <c r="I15" s="4" t="s">
        <v>7</v>
      </c>
      <c r="J15" s="4">
        <v>0</v>
      </c>
      <c r="K15" s="6">
        <v>26385</v>
      </c>
      <c r="L15" s="4">
        <v>0</v>
      </c>
    </row>
    <row r="16" spans="1:12" ht="30">
      <c r="A16" s="2" t="s">
        <v>987</v>
      </c>
      <c r="B16" s="4" t="s">
        <v>7</v>
      </c>
      <c r="C16" s="4" t="s">
        <v>7</v>
      </c>
      <c r="D16" s="4" t="s">
        <v>7</v>
      </c>
      <c r="E16" s="4" t="s">
        <v>7</v>
      </c>
      <c r="F16" s="4" t="s">
        <v>7</v>
      </c>
      <c r="G16" s="4" t="s">
        <v>7</v>
      </c>
      <c r="H16" s="4" t="s">
        <v>7</v>
      </c>
      <c r="I16" s="4" t="s">
        <v>7</v>
      </c>
      <c r="J16" s="6">
        <v>78376</v>
      </c>
      <c r="K16" s="6">
        <v>47287</v>
      </c>
      <c r="L16" s="6">
        <v>39389</v>
      </c>
    </row>
    <row r="17" spans="1:12" ht="30">
      <c r="A17" s="2" t="s">
        <v>110</v>
      </c>
      <c r="B17" s="4" t="s">
        <v>7</v>
      </c>
      <c r="C17" s="4" t="s">
        <v>7</v>
      </c>
      <c r="D17" s="4" t="s">
        <v>7</v>
      </c>
      <c r="E17" s="4" t="s">
        <v>7</v>
      </c>
      <c r="F17" s="4" t="s">
        <v>7</v>
      </c>
      <c r="G17" s="4" t="s">
        <v>7</v>
      </c>
      <c r="H17" s="4" t="s">
        <v>7</v>
      </c>
      <c r="I17" s="4" t="s">
        <v>7</v>
      </c>
      <c r="J17" s="6">
        <v>143885</v>
      </c>
      <c r="K17" s="6">
        <v>127730</v>
      </c>
      <c r="L17" s="6">
        <v>184678</v>
      </c>
    </row>
    <row r="18" spans="1:12">
      <c r="A18" s="2" t="s">
        <v>976</v>
      </c>
      <c r="B18" s="4" t="s">
        <v>7</v>
      </c>
      <c r="C18" s="4" t="s">
        <v>7</v>
      </c>
      <c r="D18" s="4" t="s">
        <v>7</v>
      </c>
      <c r="E18" s="4" t="s">
        <v>7</v>
      </c>
      <c r="F18" s="4" t="s">
        <v>7</v>
      </c>
      <c r="G18" s="4" t="s">
        <v>7</v>
      </c>
      <c r="H18" s="4" t="s">
        <v>7</v>
      </c>
      <c r="I18" s="4" t="s">
        <v>7</v>
      </c>
      <c r="J18" s="4" t="s">
        <v>7</v>
      </c>
      <c r="K18" s="4" t="s">
        <v>7</v>
      </c>
      <c r="L18" s="4" t="s">
        <v>7</v>
      </c>
    </row>
    <row r="19" spans="1:12" ht="30">
      <c r="A19" s="3" t="s">
        <v>1469</v>
      </c>
      <c r="B19" s="4" t="s">
        <v>7</v>
      </c>
      <c r="C19" s="4" t="s">
        <v>7</v>
      </c>
      <c r="D19" s="4" t="s">
        <v>7</v>
      </c>
      <c r="E19" s="4" t="s">
        <v>7</v>
      </c>
      <c r="F19" s="4" t="s">
        <v>7</v>
      </c>
      <c r="G19" s="4" t="s">
        <v>7</v>
      </c>
      <c r="H19" s="4" t="s">
        <v>7</v>
      </c>
      <c r="I19" s="4" t="s">
        <v>7</v>
      </c>
      <c r="J19" s="4" t="s">
        <v>7</v>
      </c>
      <c r="K19" s="4" t="s">
        <v>7</v>
      </c>
      <c r="L19" s="4" t="s">
        <v>7</v>
      </c>
    </row>
    <row r="20" spans="1:12">
      <c r="A20" s="2" t="s">
        <v>100</v>
      </c>
      <c r="B20" s="4" t="s">
        <v>7</v>
      </c>
      <c r="C20" s="4" t="s">
        <v>7</v>
      </c>
      <c r="D20" s="4" t="s">
        <v>7</v>
      </c>
      <c r="E20" s="4" t="s">
        <v>7</v>
      </c>
      <c r="F20" s="4" t="s">
        <v>7</v>
      </c>
      <c r="G20" s="4" t="s">
        <v>7</v>
      </c>
      <c r="H20" s="4" t="s">
        <v>7</v>
      </c>
      <c r="I20" s="4" t="s">
        <v>7</v>
      </c>
      <c r="J20" s="6">
        <v>1147815</v>
      </c>
      <c r="K20" s="6">
        <v>991696</v>
      </c>
      <c r="L20" s="6">
        <v>945741</v>
      </c>
    </row>
    <row r="21" spans="1:12">
      <c r="A21" s="2" t="s">
        <v>1811</v>
      </c>
      <c r="B21" s="4" t="s">
        <v>7</v>
      </c>
      <c r="C21" s="4" t="s">
        <v>7</v>
      </c>
      <c r="D21" s="4" t="s">
        <v>7</v>
      </c>
      <c r="E21" s="4" t="s">
        <v>7</v>
      </c>
      <c r="F21" s="4" t="s">
        <v>7</v>
      </c>
      <c r="G21" s="4" t="s">
        <v>7</v>
      </c>
      <c r="H21" s="4" t="s">
        <v>7</v>
      </c>
      <c r="I21" s="4" t="s">
        <v>7</v>
      </c>
      <c r="J21" s="6">
        <v>285520</v>
      </c>
      <c r="K21" s="6">
        <v>249829</v>
      </c>
      <c r="L21" s="6">
        <v>240494</v>
      </c>
    </row>
    <row r="22" spans="1:12">
      <c r="A22" s="2" t="s">
        <v>1385</v>
      </c>
      <c r="B22" s="4" t="s">
        <v>7</v>
      </c>
      <c r="C22" s="4" t="s">
        <v>7</v>
      </c>
      <c r="D22" s="4" t="s">
        <v>7</v>
      </c>
      <c r="E22" s="4" t="s">
        <v>7</v>
      </c>
      <c r="F22" s="4" t="s">
        <v>7</v>
      </c>
      <c r="G22" s="4" t="s">
        <v>7</v>
      </c>
      <c r="H22" s="4" t="s">
        <v>7</v>
      </c>
      <c r="I22" s="4" t="s">
        <v>7</v>
      </c>
      <c r="J22" s="4" t="s">
        <v>7</v>
      </c>
      <c r="K22" s="4" t="s">
        <v>7</v>
      </c>
      <c r="L22" s="4" t="s">
        <v>7</v>
      </c>
    </row>
    <row r="23" spans="1:12" ht="30">
      <c r="A23" s="3" t="s">
        <v>1469</v>
      </c>
      <c r="B23" s="4" t="s">
        <v>7</v>
      </c>
      <c r="C23" s="4" t="s">
        <v>7</v>
      </c>
      <c r="D23" s="4" t="s">
        <v>7</v>
      </c>
      <c r="E23" s="4" t="s">
        <v>7</v>
      </c>
      <c r="F23" s="4" t="s">
        <v>7</v>
      </c>
      <c r="G23" s="4" t="s">
        <v>7</v>
      </c>
      <c r="H23" s="4" t="s">
        <v>7</v>
      </c>
      <c r="I23" s="4" t="s">
        <v>7</v>
      </c>
      <c r="J23" s="4" t="s">
        <v>7</v>
      </c>
      <c r="K23" s="4" t="s">
        <v>7</v>
      </c>
      <c r="L23" s="4" t="s">
        <v>7</v>
      </c>
    </row>
    <row r="24" spans="1:12">
      <c r="A24" s="2" t="s">
        <v>100</v>
      </c>
      <c r="B24" s="4" t="s">
        <v>7</v>
      </c>
      <c r="C24" s="4" t="s">
        <v>7</v>
      </c>
      <c r="D24" s="4" t="s">
        <v>7</v>
      </c>
      <c r="E24" s="4" t="s">
        <v>7</v>
      </c>
      <c r="F24" s="4" t="s">
        <v>7</v>
      </c>
      <c r="G24" s="4" t="s">
        <v>7</v>
      </c>
      <c r="H24" s="4" t="s">
        <v>7</v>
      </c>
      <c r="I24" s="4" t="s">
        <v>7</v>
      </c>
      <c r="J24" s="6">
        <v>336981</v>
      </c>
      <c r="K24" s="4" t="s">
        <v>7</v>
      </c>
      <c r="L24" s="4" t="s">
        <v>7</v>
      </c>
    </row>
    <row r="25" spans="1:12">
      <c r="A25" s="2" t="s">
        <v>1811</v>
      </c>
      <c r="B25" s="4" t="s">
        <v>7</v>
      </c>
      <c r="C25" s="4" t="s">
        <v>7</v>
      </c>
      <c r="D25" s="4" t="s">
        <v>7</v>
      </c>
      <c r="E25" s="4" t="s">
        <v>7</v>
      </c>
      <c r="F25" s="4" t="s">
        <v>7</v>
      </c>
      <c r="G25" s="4" t="s">
        <v>7</v>
      </c>
      <c r="H25" s="4" t="s">
        <v>7</v>
      </c>
      <c r="I25" s="4" t="s">
        <v>7</v>
      </c>
      <c r="J25" s="6">
        <v>57314</v>
      </c>
      <c r="K25" s="4" t="s">
        <v>7</v>
      </c>
      <c r="L25" s="4" t="s">
        <v>7</v>
      </c>
    </row>
    <row r="26" spans="1:12">
      <c r="A26" s="2" t="s">
        <v>1484</v>
      </c>
      <c r="B26" s="4" t="s">
        <v>7</v>
      </c>
      <c r="C26" s="4" t="s">
        <v>7</v>
      </c>
      <c r="D26" s="4" t="s">
        <v>7</v>
      </c>
      <c r="E26" s="4" t="s">
        <v>7</v>
      </c>
      <c r="F26" s="4" t="s">
        <v>7</v>
      </c>
      <c r="G26" s="4" t="s">
        <v>7</v>
      </c>
      <c r="H26" s="4" t="s">
        <v>7</v>
      </c>
      <c r="I26" s="4" t="s">
        <v>7</v>
      </c>
      <c r="J26" s="4" t="s">
        <v>7</v>
      </c>
      <c r="K26" s="4" t="s">
        <v>7</v>
      </c>
      <c r="L26" s="4" t="s">
        <v>7</v>
      </c>
    </row>
    <row r="27" spans="1:12" ht="30">
      <c r="A27" s="3" t="s">
        <v>1469</v>
      </c>
      <c r="B27" s="4" t="s">
        <v>7</v>
      </c>
      <c r="C27" s="4" t="s">
        <v>7</v>
      </c>
      <c r="D27" s="4" t="s">
        <v>7</v>
      </c>
      <c r="E27" s="4" t="s">
        <v>7</v>
      </c>
      <c r="F27" s="4" t="s">
        <v>7</v>
      </c>
      <c r="G27" s="4" t="s">
        <v>7</v>
      </c>
      <c r="H27" s="4" t="s">
        <v>7</v>
      </c>
      <c r="I27" s="4" t="s">
        <v>7</v>
      </c>
      <c r="J27" s="4" t="s">
        <v>7</v>
      </c>
      <c r="K27" s="4" t="s">
        <v>7</v>
      </c>
      <c r="L27" s="4" t="s">
        <v>7</v>
      </c>
    </row>
    <row r="28" spans="1:12">
      <c r="A28" s="2" t="s">
        <v>100</v>
      </c>
      <c r="B28" s="4" t="s">
        <v>7</v>
      </c>
      <c r="C28" s="4" t="s">
        <v>7</v>
      </c>
      <c r="D28" s="4" t="s">
        <v>7</v>
      </c>
      <c r="E28" s="4" t="s">
        <v>7</v>
      </c>
      <c r="F28" s="4" t="s">
        <v>7</v>
      </c>
      <c r="G28" s="4" t="s">
        <v>7</v>
      </c>
      <c r="H28" s="4" t="s">
        <v>7</v>
      </c>
      <c r="I28" s="4" t="s">
        <v>7</v>
      </c>
      <c r="J28" s="6">
        <v>770745</v>
      </c>
      <c r="K28" s="4">
        <v>0</v>
      </c>
      <c r="L28" s="4">
        <v>0</v>
      </c>
    </row>
    <row r="29" spans="1:12">
      <c r="A29" s="2" t="s">
        <v>1811</v>
      </c>
      <c r="B29" s="4" t="s">
        <v>7</v>
      </c>
      <c r="C29" s="4" t="s">
        <v>7</v>
      </c>
      <c r="D29" s="4" t="s">
        <v>7</v>
      </c>
      <c r="E29" s="4" t="s">
        <v>7</v>
      </c>
      <c r="F29" s="4" t="s">
        <v>7</v>
      </c>
      <c r="G29" s="4" t="s">
        <v>7</v>
      </c>
      <c r="H29" s="4" t="s">
        <v>7</v>
      </c>
      <c r="I29" s="4" t="s">
        <v>7</v>
      </c>
      <c r="J29" s="6">
        <v>112413</v>
      </c>
      <c r="K29" s="4">
        <v>0</v>
      </c>
      <c r="L29" s="4">
        <v>0</v>
      </c>
    </row>
    <row r="30" spans="1:12" ht="30">
      <c r="A30" s="2" t="s">
        <v>1812</v>
      </c>
      <c r="B30" s="4" t="s">
        <v>7</v>
      </c>
      <c r="C30" s="4" t="s">
        <v>7</v>
      </c>
      <c r="D30" s="4" t="s">
        <v>7</v>
      </c>
      <c r="E30" s="4" t="s">
        <v>7</v>
      </c>
      <c r="F30" s="4" t="s">
        <v>7</v>
      </c>
      <c r="G30" s="4" t="s">
        <v>7</v>
      </c>
      <c r="H30" s="4" t="s">
        <v>7</v>
      </c>
      <c r="I30" s="4" t="s">
        <v>7</v>
      </c>
      <c r="J30" s="4" t="s">
        <v>7</v>
      </c>
      <c r="K30" s="4" t="s">
        <v>7</v>
      </c>
      <c r="L30" s="4" t="s">
        <v>7</v>
      </c>
    </row>
    <row r="31" spans="1:12" ht="30">
      <c r="A31" s="3" t="s">
        <v>1469</v>
      </c>
      <c r="B31" s="4" t="s">
        <v>7</v>
      </c>
      <c r="C31" s="4" t="s">
        <v>7</v>
      </c>
      <c r="D31" s="4" t="s">
        <v>7</v>
      </c>
      <c r="E31" s="4" t="s">
        <v>7</v>
      </c>
      <c r="F31" s="4" t="s">
        <v>7</v>
      </c>
      <c r="G31" s="4" t="s">
        <v>7</v>
      </c>
      <c r="H31" s="4" t="s">
        <v>7</v>
      </c>
      <c r="I31" s="4" t="s">
        <v>7</v>
      </c>
      <c r="J31" s="4" t="s">
        <v>7</v>
      </c>
      <c r="K31" s="4" t="s">
        <v>7</v>
      </c>
      <c r="L31" s="4" t="s">
        <v>7</v>
      </c>
    </row>
    <row r="32" spans="1:12">
      <c r="A32" s="2" t="s">
        <v>100</v>
      </c>
      <c r="B32" s="4" t="s">
        <v>7</v>
      </c>
      <c r="C32" s="4" t="s">
        <v>7</v>
      </c>
      <c r="D32" s="4" t="s">
        <v>7</v>
      </c>
      <c r="E32" s="4" t="s">
        <v>7</v>
      </c>
      <c r="F32" s="4" t="s">
        <v>7</v>
      </c>
      <c r="G32" s="4" t="s">
        <v>7</v>
      </c>
      <c r="H32" s="4" t="s">
        <v>7</v>
      </c>
      <c r="I32" s="4" t="s">
        <v>7</v>
      </c>
      <c r="J32" s="4" t="s">
        <v>7</v>
      </c>
      <c r="K32" s="4" t="s">
        <v>7</v>
      </c>
      <c r="L32" s="6">
        <v>43600</v>
      </c>
    </row>
    <row r="33" spans="1:12">
      <c r="A33" s="2" t="s">
        <v>977</v>
      </c>
      <c r="B33" s="4" t="s">
        <v>7</v>
      </c>
      <c r="C33" s="4" t="s">
        <v>7</v>
      </c>
      <c r="D33" s="4" t="s">
        <v>7</v>
      </c>
      <c r="E33" s="4" t="s">
        <v>7</v>
      </c>
      <c r="F33" s="4" t="s">
        <v>7</v>
      </c>
      <c r="G33" s="4" t="s">
        <v>7</v>
      </c>
      <c r="H33" s="4" t="s">
        <v>7</v>
      </c>
      <c r="I33" s="4" t="s">
        <v>7</v>
      </c>
      <c r="J33" s="4" t="s">
        <v>7</v>
      </c>
      <c r="K33" s="4" t="s">
        <v>7</v>
      </c>
      <c r="L33" s="4" t="s">
        <v>7</v>
      </c>
    </row>
    <row r="34" spans="1:12" ht="30">
      <c r="A34" s="3" t="s">
        <v>1469</v>
      </c>
      <c r="B34" s="4" t="s">
        <v>7</v>
      </c>
      <c r="C34" s="4" t="s">
        <v>7</v>
      </c>
      <c r="D34" s="4" t="s">
        <v>7</v>
      </c>
      <c r="E34" s="4" t="s">
        <v>7</v>
      </c>
      <c r="F34" s="4" t="s">
        <v>7</v>
      </c>
      <c r="G34" s="4" t="s">
        <v>7</v>
      </c>
      <c r="H34" s="4" t="s">
        <v>7</v>
      </c>
      <c r="I34" s="4" t="s">
        <v>7</v>
      </c>
      <c r="J34" s="4" t="s">
        <v>7</v>
      </c>
      <c r="K34" s="4" t="s">
        <v>7</v>
      </c>
      <c r="L34" s="4" t="s">
        <v>7</v>
      </c>
    </row>
    <row r="35" spans="1:12">
      <c r="A35" s="2" t="s">
        <v>100</v>
      </c>
      <c r="B35" s="4" t="s">
        <v>7</v>
      </c>
      <c r="C35" s="4" t="s">
        <v>7</v>
      </c>
      <c r="D35" s="4" t="s">
        <v>7</v>
      </c>
      <c r="E35" s="4" t="s">
        <v>7</v>
      </c>
      <c r="F35" s="4" t="s">
        <v>7</v>
      </c>
      <c r="G35" s="4" t="s">
        <v>7</v>
      </c>
      <c r="H35" s="4" t="s">
        <v>7</v>
      </c>
      <c r="I35" s="4" t="s">
        <v>7</v>
      </c>
      <c r="J35" s="6">
        <v>866979</v>
      </c>
      <c r="K35" s="6">
        <v>787253</v>
      </c>
      <c r="L35" s="6">
        <v>695893</v>
      </c>
    </row>
    <row r="36" spans="1:12">
      <c r="A36" s="2" t="s">
        <v>1811</v>
      </c>
      <c r="B36" s="4" t="s">
        <v>7</v>
      </c>
      <c r="C36" s="4" t="s">
        <v>7</v>
      </c>
      <c r="D36" s="4" t="s">
        <v>7</v>
      </c>
      <c r="E36" s="4" t="s">
        <v>7</v>
      </c>
      <c r="F36" s="4" t="s">
        <v>7</v>
      </c>
      <c r="G36" s="4" t="s">
        <v>7</v>
      </c>
      <c r="H36" s="4" t="s">
        <v>7</v>
      </c>
      <c r="I36" s="4" t="s">
        <v>7</v>
      </c>
      <c r="J36" s="6">
        <v>176952</v>
      </c>
      <c r="K36" s="6">
        <v>158931</v>
      </c>
      <c r="L36" s="6">
        <v>136380</v>
      </c>
    </row>
    <row r="37" spans="1:12">
      <c r="A37" s="2" t="s">
        <v>978</v>
      </c>
      <c r="B37" s="4" t="s">
        <v>7</v>
      </c>
      <c r="C37" s="4" t="s">
        <v>7</v>
      </c>
      <c r="D37" s="4" t="s">
        <v>7</v>
      </c>
      <c r="E37" s="4" t="s">
        <v>7</v>
      </c>
      <c r="F37" s="4" t="s">
        <v>7</v>
      </c>
      <c r="G37" s="4" t="s">
        <v>7</v>
      </c>
      <c r="H37" s="4" t="s">
        <v>7</v>
      </c>
      <c r="I37" s="4" t="s">
        <v>7</v>
      </c>
      <c r="J37" s="4" t="s">
        <v>7</v>
      </c>
      <c r="K37" s="4" t="s">
        <v>7</v>
      </c>
      <c r="L37" s="4" t="s">
        <v>7</v>
      </c>
    </row>
    <row r="38" spans="1:12" ht="30">
      <c r="A38" s="3" t="s">
        <v>1469</v>
      </c>
      <c r="B38" s="4" t="s">
        <v>7</v>
      </c>
      <c r="C38" s="4" t="s">
        <v>7</v>
      </c>
      <c r="D38" s="4" t="s">
        <v>7</v>
      </c>
      <c r="E38" s="4" t="s">
        <v>7</v>
      </c>
      <c r="F38" s="4" t="s">
        <v>7</v>
      </c>
      <c r="G38" s="4" t="s">
        <v>7</v>
      </c>
      <c r="H38" s="4" t="s">
        <v>7</v>
      </c>
      <c r="I38" s="4" t="s">
        <v>7</v>
      </c>
      <c r="J38" s="4" t="s">
        <v>7</v>
      </c>
      <c r="K38" s="4" t="s">
        <v>7</v>
      </c>
      <c r="L38" s="4" t="s">
        <v>7</v>
      </c>
    </row>
    <row r="39" spans="1:12">
      <c r="A39" s="2" t="s">
        <v>100</v>
      </c>
      <c r="B39" s="4" t="s">
        <v>7</v>
      </c>
      <c r="C39" s="4" t="s">
        <v>7</v>
      </c>
      <c r="D39" s="4" t="s">
        <v>7</v>
      </c>
      <c r="E39" s="4" t="s">
        <v>7</v>
      </c>
      <c r="F39" s="4" t="s">
        <v>7</v>
      </c>
      <c r="G39" s="4" t="s">
        <v>7</v>
      </c>
      <c r="H39" s="4" t="s">
        <v>7</v>
      </c>
      <c r="I39" s="4" t="s">
        <v>7</v>
      </c>
      <c r="J39" s="6">
        <v>399500</v>
      </c>
      <c r="K39" s="6">
        <v>409353</v>
      </c>
      <c r="L39" s="6">
        <v>343192</v>
      </c>
    </row>
    <row r="40" spans="1:12">
      <c r="A40" s="2" t="s">
        <v>1811</v>
      </c>
      <c r="B40" s="4" t="s">
        <v>7</v>
      </c>
      <c r="C40" s="4" t="s">
        <v>7</v>
      </c>
      <c r="D40" s="4" t="s">
        <v>7</v>
      </c>
      <c r="E40" s="4" t="s">
        <v>7</v>
      </c>
      <c r="F40" s="4" t="s">
        <v>7</v>
      </c>
      <c r="G40" s="4" t="s">
        <v>7</v>
      </c>
      <c r="H40" s="4" t="s">
        <v>7</v>
      </c>
      <c r="I40" s="4" t="s">
        <v>7</v>
      </c>
      <c r="J40" s="6">
        <v>68063</v>
      </c>
      <c r="K40" s="6">
        <v>77048</v>
      </c>
      <c r="L40" s="6">
        <v>77870</v>
      </c>
    </row>
    <row r="41" spans="1:12">
      <c r="A41" s="2" t="s">
        <v>979</v>
      </c>
      <c r="B41" s="4" t="s">
        <v>7</v>
      </c>
      <c r="C41" s="4" t="s">
        <v>7</v>
      </c>
      <c r="D41" s="4" t="s">
        <v>7</v>
      </c>
      <c r="E41" s="4" t="s">
        <v>7</v>
      </c>
      <c r="F41" s="4" t="s">
        <v>7</v>
      </c>
      <c r="G41" s="4" t="s">
        <v>7</v>
      </c>
      <c r="H41" s="4" t="s">
        <v>7</v>
      </c>
      <c r="I41" s="4" t="s">
        <v>7</v>
      </c>
      <c r="J41" s="4" t="s">
        <v>7</v>
      </c>
      <c r="K41" s="4" t="s">
        <v>7</v>
      </c>
      <c r="L41" s="4" t="s">
        <v>7</v>
      </c>
    </row>
    <row r="42" spans="1:12" ht="30">
      <c r="A42" s="3" t="s">
        <v>1469</v>
      </c>
      <c r="B42" s="4" t="s">
        <v>7</v>
      </c>
      <c r="C42" s="4" t="s">
        <v>7</v>
      </c>
      <c r="D42" s="4" t="s">
        <v>7</v>
      </c>
      <c r="E42" s="4" t="s">
        <v>7</v>
      </c>
      <c r="F42" s="4" t="s">
        <v>7</v>
      </c>
      <c r="G42" s="4" t="s">
        <v>7</v>
      </c>
      <c r="H42" s="4" t="s">
        <v>7</v>
      </c>
      <c r="I42" s="4" t="s">
        <v>7</v>
      </c>
      <c r="J42" s="4" t="s">
        <v>7</v>
      </c>
      <c r="K42" s="4" t="s">
        <v>7</v>
      </c>
      <c r="L42" s="4" t="s">
        <v>7</v>
      </c>
    </row>
    <row r="43" spans="1:12">
      <c r="A43" s="2" t="s">
        <v>100</v>
      </c>
      <c r="B43" s="4" t="s">
        <v>7</v>
      </c>
      <c r="C43" s="4" t="s">
        <v>7</v>
      </c>
      <c r="D43" s="4" t="s">
        <v>7</v>
      </c>
      <c r="E43" s="4" t="s">
        <v>7</v>
      </c>
      <c r="F43" s="4" t="s">
        <v>7</v>
      </c>
      <c r="G43" s="4" t="s">
        <v>7</v>
      </c>
      <c r="H43" s="4" t="s">
        <v>7</v>
      </c>
      <c r="I43" s="4" t="s">
        <v>7</v>
      </c>
      <c r="J43" s="6">
        <v>-12364</v>
      </c>
      <c r="K43" s="4">
        <v>-394</v>
      </c>
      <c r="L43" s="4">
        <v>-690</v>
      </c>
    </row>
    <row r="44" spans="1:12">
      <c r="A44" s="2" t="s">
        <v>1811</v>
      </c>
      <c r="B44" s="4" t="s">
        <v>7</v>
      </c>
      <c r="C44" s="4" t="s">
        <v>7</v>
      </c>
      <c r="D44" s="4" t="s">
        <v>7</v>
      </c>
      <c r="E44" s="4" t="s">
        <v>7</v>
      </c>
      <c r="F44" s="4" t="s">
        <v>7</v>
      </c>
      <c r="G44" s="4" t="s">
        <v>7</v>
      </c>
      <c r="H44" s="4" t="s">
        <v>7</v>
      </c>
      <c r="I44" s="4" t="s">
        <v>7</v>
      </c>
      <c r="J44" s="6">
        <v>-190157</v>
      </c>
      <c r="K44" s="6">
        <v>-112041</v>
      </c>
      <c r="L44" s="6">
        <v>-104736</v>
      </c>
    </row>
    <row r="45" spans="1:12">
      <c r="A45" s="2" t="s">
        <v>1813</v>
      </c>
      <c r="B45" s="4" t="s">
        <v>7</v>
      </c>
      <c r="C45" s="4" t="s">
        <v>7</v>
      </c>
      <c r="D45" s="4" t="s">
        <v>7</v>
      </c>
      <c r="E45" s="4" t="s">
        <v>7</v>
      </c>
      <c r="F45" s="4" t="s">
        <v>7</v>
      </c>
      <c r="G45" s="4" t="s">
        <v>7</v>
      </c>
      <c r="H45" s="4" t="s">
        <v>7</v>
      </c>
      <c r="I45" s="4" t="s">
        <v>7</v>
      </c>
      <c r="J45" s="4" t="s">
        <v>7</v>
      </c>
      <c r="K45" s="4" t="s">
        <v>7</v>
      </c>
      <c r="L45" s="4" t="s">
        <v>7</v>
      </c>
    </row>
    <row r="46" spans="1:12" ht="30">
      <c r="A46" s="3" t="s">
        <v>1469</v>
      </c>
      <c r="B46" s="4" t="s">
        <v>7</v>
      </c>
      <c r="C46" s="4" t="s">
        <v>7</v>
      </c>
      <c r="D46" s="4" t="s">
        <v>7</v>
      </c>
      <c r="E46" s="4" t="s">
        <v>7</v>
      </c>
      <c r="F46" s="4" t="s">
        <v>7</v>
      </c>
      <c r="G46" s="4" t="s">
        <v>7</v>
      </c>
      <c r="H46" s="4" t="s">
        <v>7</v>
      </c>
      <c r="I46" s="4" t="s">
        <v>7</v>
      </c>
      <c r="J46" s="4" t="s">
        <v>7</v>
      </c>
      <c r="K46" s="4" t="s">
        <v>7</v>
      </c>
      <c r="L46" s="4" t="s">
        <v>7</v>
      </c>
    </row>
    <row r="47" spans="1:12">
      <c r="A47" s="2" t="s">
        <v>100</v>
      </c>
      <c r="B47" s="4" t="s">
        <v>7</v>
      </c>
      <c r="C47" s="4" t="s">
        <v>7</v>
      </c>
      <c r="D47" s="4" t="s">
        <v>7</v>
      </c>
      <c r="E47" s="4" t="s">
        <v>7</v>
      </c>
      <c r="F47" s="4" t="s">
        <v>7</v>
      </c>
      <c r="G47" s="4" t="s">
        <v>7</v>
      </c>
      <c r="H47" s="4" t="s">
        <v>7</v>
      </c>
      <c r="I47" s="4" t="s">
        <v>7</v>
      </c>
      <c r="J47" s="6">
        <v>3509656</v>
      </c>
      <c r="K47" s="6">
        <v>2187908</v>
      </c>
      <c r="L47" s="6">
        <v>1984136</v>
      </c>
    </row>
    <row r="48" spans="1:12" ht="30">
      <c r="A48" s="2" t="s">
        <v>1814</v>
      </c>
      <c r="B48" s="4" t="s">
        <v>7</v>
      </c>
      <c r="C48" s="4" t="s">
        <v>7</v>
      </c>
      <c r="D48" s="4" t="s">
        <v>7</v>
      </c>
      <c r="E48" s="4" t="s">
        <v>7</v>
      </c>
      <c r="F48" s="4" t="s">
        <v>7</v>
      </c>
      <c r="G48" s="4" t="s">
        <v>7</v>
      </c>
      <c r="H48" s="4" t="s">
        <v>7</v>
      </c>
      <c r="I48" s="4" t="s">
        <v>7</v>
      </c>
      <c r="J48" s="4" t="s">
        <v>7</v>
      </c>
      <c r="K48" s="4" t="s">
        <v>7</v>
      </c>
      <c r="L48" s="4" t="s">
        <v>7</v>
      </c>
    </row>
    <row r="49" spans="1:12" ht="30">
      <c r="A49" s="3" t="s">
        <v>1469</v>
      </c>
      <c r="B49" s="4" t="s">
        <v>7</v>
      </c>
      <c r="C49" s="4" t="s">
        <v>7</v>
      </c>
      <c r="D49" s="4" t="s">
        <v>7</v>
      </c>
      <c r="E49" s="4" t="s">
        <v>7</v>
      </c>
      <c r="F49" s="4" t="s">
        <v>7</v>
      </c>
      <c r="G49" s="4" t="s">
        <v>7</v>
      </c>
      <c r="H49" s="4" t="s">
        <v>7</v>
      </c>
      <c r="I49" s="4" t="s">
        <v>7</v>
      </c>
      <c r="J49" s="4" t="s">
        <v>7</v>
      </c>
      <c r="K49" s="4" t="s">
        <v>7</v>
      </c>
      <c r="L49" s="4" t="s">
        <v>7</v>
      </c>
    </row>
    <row r="50" spans="1:12">
      <c r="A50" s="2" t="s">
        <v>100</v>
      </c>
      <c r="B50" s="4" t="s">
        <v>7</v>
      </c>
      <c r="C50" s="4" t="s">
        <v>7</v>
      </c>
      <c r="D50" s="4" t="s">
        <v>7</v>
      </c>
      <c r="E50" s="4" t="s">
        <v>7</v>
      </c>
      <c r="F50" s="4" t="s">
        <v>7</v>
      </c>
      <c r="G50" s="4" t="s">
        <v>7</v>
      </c>
      <c r="H50" s="4" t="s">
        <v>7</v>
      </c>
      <c r="I50" s="4" t="s">
        <v>7</v>
      </c>
      <c r="J50" s="6">
        <v>1023926</v>
      </c>
      <c r="K50" s="6">
        <v>957764</v>
      </c>
      <c r="L50" s="6">
        <v>910896</v>
      </c>
    </row>
    <row r="51" spans="1:12" ht="30">
      <c r="A51" s="2" t="s">
        <v>1815</v>
      </c>
      <c r="B51" s="4" t="s">
        <v>7</v>
      </c>
      <c r="C51" s="4" t="s">
        <v>7</v>
      </c>
      <c r="D51" s="4" t="s">
        <v>7</v>
      </c>
      <c r="E51" s="4" t="s">
        <v>7</v>
      </c>
      <c r="F51" s="4" t="s">
        <v>7</v>
      </c>
      <c r="G51" s="4" t="s">
        <v>7</v>
      </c>
      <c r="H51" s="4" t="s">
        <v>7</v>
      </c>
      <c r="I51" s="4" t="s">
        <v>7</v>
      </c>
      <c r="J51" s="4" t="s">
        <v>7</v>
      </c>
      <c r="K51" s="4" t="s">
        <v>7</v>
      </c>
      <c r="L51" s="4" t="s">
        <v>7</v>
      </c>
    </row>
    <row r="52" spans="1:12" ht="30">
      <c r="A52" s="3" t="s">
        <v>1469</v>
      </c>
      <c r="B52" s="4" t="s">
        <v>7</v>
      </c>
      <c r="C52" s="4" t="s">
        <v>7</v>
      </c>
      <c r="D52" s="4" t="s">
        <v>7</v>
      </c>
      <c r="E52" s="4" t="s">
        <v>7</v>
      </c>
      <c r="F52" s="4" t="s">
        <v>7</v>
      </c>
      <c r="G52" s="4" t="s">
        <v>7</v>
      </c>
      <c r="H52" s="4" t="s">
        <v>7</v>
      </c>
      <c r="I52" s="4" t="s">
        <v>7</v>
      </c>
      <c r="J52" s="4" t="s">
        <v>7</v>
      </c>
      <c r="K52" s="4" t="s">
        <v>7</v>
      </c>
      <c r="L52" s="4" t="s">
        <v>7</v>
      </c>
    </row>
    <row r="53" spans="1:12">
      <c r="A53" s="2" t="s">
        <v>100</v>
      </c>
      <c r="B53" s="4" t="s">
        <v>7</v>
      </c>
      <c r="C53" s="4" t="s">
        <v>7</v>
      </c>
      <c r="D53" s="4" t="s">
        <v>7</v>
      </c>
      <c r="E53" s="4" t="s">
        <v>7</v>
      </c>
      <c r="F53" s="4" t="s">
        <v>7</v>
      </c>
      <c r="G53" s="4" t="s">
        <v>7</v>
      </c>
      <c r="H53" s="4" t="s">
        <v>7</v>
      </c>
      <c r="I53" s="4" t="s">
        <v>7</v>
      </c>
      <c r="J53" s="6">
        <v>583567</v>
      </c>
      <c r="K53" s="4">
        <v>0</v>
      </c>
      <c r="L53" s="4">
        <v>0</v>
      </c>
    </row>
    <row r="54" spans="1:12" ht="30">
      <c r="A54" s="2" t="s">
        <v>1816</v>
      </c>
      <c r="B54" s="4" t="s">
        <v>7</v>
      </c>
      <c r="C54" s="4" t="s">
        <v>7</v>
      </c>
      <c r="D54" s="4" t="s">
        <v>7</v>
      </c>
      <c r="E54" s="4" t="s">
        <v>7</v>
      </c>
      <c r="F54" s="4" t="s">
        <v>7</v>
      </c>
      <c r="G54" s="4" t="s">
        <v>7</v>
      </c>
      <c r="H54" s="4" t="s">
        <v>7</v>
      </c>
      <c r="I54" s="4" t="s">
        <v>7</v>
      </c>
      <c r="J54" s="4" t="s">
        <v>7</v>
      </c>
      <c r="K54" s="4" t="s">
        <v>7</v>
      </c>
      <c r="L54" s="4" t="s">
        <v>7</v>
      </c>
    </row>
    <row r="55" spans="1:12" ht="30">
      <c r="A55" s="3" t="s">
        <v>1469</v>
      </c>
      <c r="B55" s="4" t="s">
        <v>7</v>
      </c>
      <c r="C55" s="4" t="s">
        <v>7</v>
      </c>
      <c r="D55" s="4" t="s">
        <v>7</v>
      </c>
      <c r="E55" s="4" t="s">
        <v>7</v>
      </c>
      <c r="F55" s="4" t="s">
        <v>7</v>
      </c>
      <c r="G55" s="4" t="s">
        <v>7</v>
      </c>
      <c r="H55" s="4" t="s">
        <v>7</v>
      </c>
      <c r="I55" s="4" t="s">
        <v>7</v>
      </c>
      <c r="J55" s="4" t="s">
        <v>7</v>
      </c>
      <c r="K55" s="4" t="s">
        <v>7</v>
      </c>
      <c r="L55" s="4" t="s">
        <v>7</v>
      </c>
    </row>
    <row r="56" spans="1:12">
      <c r="A56" s="2" t="s">
        <v>100</v>
      </c>
      <c r="B56" s="4" t="s">
        <v>7</v>
      </c>
      <c r="C56" s="4" t="s">
        <v>7</v>
      </c>
      <c r="D56" s="4" t="s">
        <v>7</v>
      </c>
      <c r="E56" s="4" t="s">
        <v>7</v>
      </c>
      <c r="F56" s="4" t="s">
        <v>7</v>
      </c>
      <c r="G56" s="4" t="s">
        <v>7</v>
      </c>
      <c r="H56" s="4" t="s">
        <v>7</v>
      </c>
      <c r="I56" s="4" t="s">
        <v>7</v>
      </c>
      <c r="J56" s="6">
        <v>610076</v>
      </c>
      <c r="K56" s="4">
        <v>0</v>
      </c>
      <c r="L56" s="4">
        <v>0</v>
      </c>
    </row>
    <row r="57" spans="1:12" ht="30">
      <c r="A57" s="2" t="s">
        <v>1817</v>
      </c>
      <c r="B57" s="4" t="s">
        <v>7</v>
      </c>
      <c r="C57" s="4" t="s">
        <v>7</v>
      </c>
      <c r="D57" s="4" t="s">
        <v>7</v>
      </c>
      <c r="E57" s="4" t="s">
        <v>7</v>
      </c>
      <c r="F57" s="4" t="s">
        <v>7</v>
      </c>
      <c r="G57" s="4" t="s">
        <v>7</v>
      </c>
      <c r="H57" s="4" t="s">
        <v>7</v>
      </c>
      <c r="I57" s="4" t="s">
        <v>7</v>
      </c>
      <c r="J57" s="4" t="s">
        <v>7</v>
      </c>
      <c r="K57" s="4" t="s">
        <v>7</v>
      </c>
      <c r="L57" s="4" t="s">
        <v>7</v>
      </c>
    </row>
    <row r="58" spans="1:12" ht="30">
      <c r="A58" s="3" t="s">
        <v>1469</v>
      </c>
      <c r="B58" s="4" t="s">
        <v>7</v>
      </c>
      <c r="C58" s="4" t="s">
        <v>7</v>
      </c>
      <c r="D58" s="4" t="s">
        <v>7</v>
      </c>
      <c r="E58" s="4" t="s">
        <v>7</v>
      </c>
      <c r="F58" s="4" t="s">
        <v>7</v>
      </c>
      <c r="G58" s="4" t="s">
        <v>7</v>
      </c>
      <c r="H58" s="4" t="s">
        <v>7</v>
      </c>
      <c r="I58" s="4" t="s">
        <v>7</v>
      </c>
      <c r="J58" s="4" t="s">
        <v>7</v>
      </c>
      <c r="K58" s="4" t="s">
        <v>7</v>
      </c>
      <c r="L58" s="4" t="s">
        <v>7</v>
      </c>
    </row>
    <row r="59" spans="1:12">
      <c r="A59" s="2" t="s">
        <v>100</v>
      </c>
      <c r="B59" s="4" t="s">
        <v>7</v>
      </c>
      <c r="C59" s="4" t="s">
        <v>7</v>
      </c>
      <c r="D59" s="4" t="s">
        <v>7</v>
      </c>
      <c r="E59" s="4" t="s">
        <v>7</v>
      </c>
      <c r="F59" s="4" t="s">
        <v>7</v>
      </c>
      <c r="G59" s="4" t="s">
        <v>7</v>
      </c>
      <c r="H59" s="4" t="s">
        <v>7</v>
      </c>
      <c r="I59" s="4" t="s">
        <v>7</v>
      </c>
      <c r="J59" s="6">
        <v>908556</v>
      </c>
      <c r="K59" s="6">
        <v>828119</v>
      </c>
      <c r="L59" s="6">
        <v>731626</v>
      </c>
    </row>
    <row r="60" spans="1:12" ht="30">
      <c r="A60" s="2" t="s">
        <v>1818</v>
      </c>
      <c r="B60" s="4" t="s">
        <v>7</v>
      </c>
      <c r="C60" s="4" t="s">
        <v>7</v>
      </c>
      <c r="D60" s="4" t="s">
        <v>7</v>
      </c>
      <c r="E60" s="4" t="s">
        <v>7</v>
      </c>
      <c r="F60" s="4" t="s">
        <v>7</v>
      </c>
      <c r="G60" s="4" t="s">
        <v>7</v>
      </c>
      <c r="H60" s="4" t="s">
        <v>7</v>
      </c>
      <c r="I60" s="4" t="s">
        <v>7</v>
      </c>
      <c r="J60" s="4" t="s">
        <v>7</v>
      </c>
      <c r="K60" s="4" t="s">
        <v>7</v>
      </c>
      <c r="L60" s="4" t="s">
        <v>7</v>
      </c>
    </row>
    <row r="61" spans="1:12" ht="30">
      <c r="A61" s="3" t="s">
        <v>1469</v>
      </c>
      <c r="B61" s="4" t="s">
        <v>7</v>
      </c>
      <c r="C61" s="4" t="s">
        <v>7</v>
      </c>
      <c r="D61" s="4" t="s">
        <v>7</v>
      </c>
      <c r="E61" s="4" t="s">
        <v>7</v>
      </c>
      <c r="F61" s="4" t="s">
        <v>7</v>
      </c>
      <c r="G61" s="4" t="s">
        <v>7</v>
      </c>
      <c r="H61" s="4" t="s">
        <v>7</v>
      </c>
      <c r="I61" s="4" t="s">
        <v>7</v>
      </c>
      <c r="J61" s="4" t="s">
        <v>7</v>
      </c>
      <c r="K61" s="4" t="s">
        <v>7</v>
      </c>
      <c r="L61" s="4" t="s">
        <v>7</v>
      </c>
    </row>
    <row r="62" spans="1:12">
      <c r="A62" s="2" t="s">
        <v>100</v>
      </c>
      <c r="B62" s="4" t="s">
        <v>7</v>
      </c>
      <c r="C62" s="4" t="s">
        <v>7</v>
      </c>
      <c r="D62" s="4" t="s">
        <v>7</v>
      </c>
      <c r="E62" s="4" t="s">
        <v>7</v>
      </c>
      <c r="F62" s="4" t="s">
        <v>7</v>
      </c>
      <c r="G62" s="4" t="s">
        <v>7</v>
      </c>
      <c r="H62" s="4" t="s">
        <v>7</v>
      </c>
      <c r="I62" s="4" t="s">
        <v>7</v>
      </c>
      <c r="J62" s="6">
        <v>392472</v>
      </c>
      <c r="K62" s="6">
        <v>400549</v>
      </c>
      <c r="L62" s="6">
        <v>340563</v>
      </c>
    </row>
    <row r="63" spans="1:12">
      <c r="A63" s="2" t="s">
        <v>1819</v>
      </c>
      <c r="B63" s="4" t="s">
        <v>7</v>
      </c>
      <c r="C63" s="4" t="s">
        <v>7</v>
      </c>
      <c r="D63" s="4" t="s">
        <v>7</v>
      </c>
      <c r="E63" s="4" t="s">
        <v>7</v>
      </c>
      <c r="F63" s="4" t="s">
        <v>7</v>
      </c>
      <c r="G63" s="4" t="s">
        <v>7</v>
      </c>
      <c r="H63" s="4" t="s">
        <v>7</v>
      </c>
      <c r="I63" s="4" t="s">
        <v>7</v>
      </c>
      <c r="J63" s="4" t="s">
        <v>7</v>
      </c>
      <c r="K63" s="4" t="s">
        <v>7</v>
      </c>
      <c r="L63" s="4" t="s">
        <v>7</v>
      </c>
    </row>
    <row r="64" spans="1:12" ht="30">
      <c r="A64" s="3" t="s">
        <v>1469</v>
      </c>
      <c r="B64" s="4" t="s">
        <v>7</v>
      </c>
      <c r="C64" s="4" t="s">
        <v>7</v>
      </c>
      <c r="D64" s="4" t="s">
        <v>7</v>
      </c>
      <c r="E64" s="4" t="s">
        <v>7</v>
      </c>
      <c r="F64" s="4" t="s">
        <v>7</v>
      </c>
      <c r="G64" s="4" t="s">
        <v>7</v>
      </c>
      <c r="H64" s="4" t="s">
        <v>7</v>
      </c>
      <c r="I64" s="4" t="s">
        <v>7</v>
      </c>
      <c r="J64" s="4" t="s">
        <v>7</v>
      </c>
      <c r="K64" s="4" t="s">
        <v>7</v>
      </c>
      <c r="L64" s="4" t="s">
        <v>7</v>
      </c>
    </row>
    <row r="65" spans="1:12">
      <c r="A65" s="2" t="s">
        <v>100</v>
      </c>
      <c r="B65" s="4" t="s">
        <v>7</v>
      </c>
      <c r="C65" s="4" t="s">
        <v>7</v>
      </c>
      <c r="D65" s="4" t="s">
        <v>7</v>
      </c>
      <c r="E65" s="4" t="s">
        <v>7</v>
      </c>
      <c r="F65" s="4" t="s">
        <v>7</v>
      </c>
      <c r="G65" s="4" t="s">
        <v>7</v>
      </c>
      <c r="H65" s="4" t="s">
        <v>7</v>
      </c>
      <c r="I65" s="4" t="s">
        <v>7</v>
      </c>
      <c r="J65" s="6">
        <v>-8941</v>
      </c>
      <c r="K65" s="6">
        <v>1476</v>
      </c>
      <c r="L65" s="6">
        <v>1051</v>
      </c>
    </row>
    <row r="66" spans="1:12">
      <c r="A66" s="2" t="s">
        <v>1820</v>
      </c>
      <c r="B66" s="4" t="s">
        <v>7</v>
      </c>
      <c r="C66" s="4" t="s">
        <v>7</v>
      </c>
      <c r="D66" s="4" t="s">
        <v>7</v>
      </c>
      <c r="E66" s="4" t="s">
        <v>7</v>
      </c>
      <c r="F66" s="4" t="s">
        <v>7</v>
      </c>
      <c r="G66" s="4" t="s">
        <v>7</v>
      </c>
      <c r="H66" s="4" t="s">
        <v>7</v>
      </c>
      <c r="I66" s="4" t="s">
        <v>7</v>
      </c>
      <c r="J66" s="4" t="s">
        <v>7</v>
      </c>
      <c r="K66" s="4" t="s">
        <v>7</v>
      </c>
      <c r="L66" s="4" t="s">
        <v>7</v>
      </c>
    </row>
    <row r="67" spans="1:12" ht="30">
      <c r="A67" s="3" t="s">
        <v>1469</v>
      </c>
      <c r="B67" s="4" t="s">
        <v>7</v>
      </c>
      <c r="C67" s="4" t="s">
        <v>7</v>
      </c>
      <c r="D67" s="4" t="s">
        <v>7</v>
      </c>
      <c r="E67" s="4" t="s">
        <v>7</v>
      </c>
      <c r="F67" s="4" t="s">
        <v>7</v>
      </c>
      <c r="G67" s="4" t="s">
        <v>7</v>
      </c>
      <c r="H67" s="4" t="s">
        <v>7</v>
      </c>
      <c r="I67" s="4" t="s">
        <v>7</v>
      </c>
      <c r="J67" s="4" t="s">
        <v>7</v>
      </c>
      <c r="K67" s="4" t="s">
        <v>7</v>
      </c>
      <c r="L67" s="4" t="s">
        <v>7</v>
      </c>
    </row>
    <row r="68" spans="1:12">
      <c r="A68" s="2" t="s">
        <v>100</v>
      </c>
      <c r="B68" s="4" t="s">
        <v>7</v>
      </c>
      <c r="C68" s="4" t="s">
        <v>7</v>
      </c>
      <c r="D68" s="4" t="s">
        <v>7</v>
      </c>
      <c r="E68" s="4" t="s">
        <v>7</v>
      </c>
      <c r="F68" s="4" t="s">
        <v>7</v>
      </c>
      <c r="G68" s="4" t="s">
        <v>7</v>
      </c>
      <c r="H68" s="4" t="s">
        <v>7</v>
      </c>
      <c r="I68" s="4" t="s">
        <v>7</v>
      </c>
      <c r="J68" s="4" t="s">
        <v>68</v>
      </c>
      <c r="K68" s="4" t="s">
        <v>68</v>
      </c>
      <c r="L68" s="4" t="s">
        <v>68</v>
      </c>
    </row>
    <row r="69" spans="1:12">
      <c r="A69" s="2" t="s">
        <v>1821</v>
      </c>
      <c r="B69" s="4" t="s">
        <v>7</v>
      </c>
      <c r="C69" s="4" t="s">
        <v>7</v>
      </c>
      <c r="D69" s="4" t="s">
        <v>7</v>
      </c>
      <c r="E69" s="4" t="s">
        <v>7</v>
      </c>
      <c r="F69" s="4" t="s">
        <v>7</v>
      </c>
      <c r="G69" s="4" t="s">
        <v>7</v>
      </c>
      <c r="H69" s="4" t="s">
        <v>7</v>
      </c>
      <c r="I69" s="4" t="s">
        <v>7</v>
      </c>
      <c r="J69" s="4" t="s">
        <v>7</v>
      </c>
      <c r="K69" s="4" t="s">
        <v>7</v>
      </c>
      <c r="L69" s="4" t="s">
        <v>7</v>
      </c>
    </row>
    <row r="70" spans="1:12" ht="30">
      <c r="A70" s="3" t="s">
        <v>1469</v>
      </c>
      <c r="B70" s="4" t="s">
        <v>7</v>
      </c>
      <c r="C70" s="4" t="s">
        <v>7</v>
      </c>
      <c r="D70" s="4" t="s">
        <v>7</v>
      </c>
      <c r="E70" s="4" t="s">
        <v>7</v>
      </c>
      <c r="F70" s="4" t="s">
        <v>7</v>
      </c>
      <c r="G70" s="4" t="s">
        <v>7</v>
      </c>
      <c r="H70" s="4" t="s">
        <v>7</v>
      </c>
      <c r="I70" s="4" t="s">
        <v>7</v>
      </c>
      <c r="J70" s="4" t="s">
        <v>7</v>
      </c>
      <c r="K70" s="4" t="s">
        <v>7</v>
      </c>
      <c r="L70" s="4" t="s">
        <v>7</v>
      </c>
    </row>
    <row r="71" spans="1:12">
      <c r="A71" s="2" t="s">
        <v>100</v>
      </c>
      <c r="B71" s="4" t="s">
        <v>7</v>
      </c>
      <c r="C71" s="4" t="s">
        <v>7</v>
      </c>
      <c r="D71" s="4" t="s">
        <v>7</v>
      </c>
      <c r="E71" s="4" t="s">
        <v>7</v>
      </c>
      <c r="F71" s="4" t="s">
        <v>7</v>
      </c>
      <c r="G71" s="4" t="s">
        <v>7</v>
      </c>
      <c r="H71" s="4" t="s">
        <v>7</v>
      </c>
      <c r="I71" s="4" t="s">
        <v>7</v>
      </c>
      <c r="J71" s="6">
        <v>120382</v>
      </c>
      <c r="K71" s="6">
        <v>31637</v>
      </c>
      <c r="L71" s="6">
        <v>32340</v>
      </c>
    </row>
    <row r="72" spans="1:12" ht="30">
      <c r="A72" s="2" t="s">
        <v>1822</v>
      </c>
      <c r="B72" s="4" t="s">
        <v>7</v>
      </c>
      <c r="C72" s="4" t="s">
        <v>7</v>
      </c>
      <c r="D72" s="4" t="s">
        <v>7</v>
      </c>
      <c r="E72" s="4" t="s">
        <v>7</v>
      </c>
      <c r="F72" s="4" t="s">
        <v>7</v>
      </c>
      <c r="G72" s="4" t="s">
        <v>7</v>
      </c>
      <c r="H72" s="4" t="s">
        <v>7</v>
      </c>
      <c r="I72" s="4" t="s">
        <v>7</v>
      </c>
      <c r="J72" s="4" t="s">
        <v>7</v>
      </c>
      <c r="K72" s="4" t="s">
        <v>7</v>
      </c>
      <c r="L72" s="4" t="s">
        <v>7</v>
      </c>
    </row>
    <row r="73" spans="1:12" ht="30">
      <c r="A73" s="3" t="s">
        <v>1469</v>
      </c>
      <c r="B73" s="4" t="s">
        <v>7</v>
      </c>
      <c r="C73" s="4" t="s">
        <v>7</v>
      </c>
      <c r="D73" s="4" t="s">
        <v>7</v>
      </c>
      <c r="E73" s="4" t="s">
        <v>7</v>
      </c>
      <c r="F73" s="4" t="s">
        <v>7</v>
      </c>
      <c r="G73" s="4" t="s">
        <v>7</v>
      </c>
      <c r="H73" s="4" t="s">
        <v>7</v>
      </c>
      <c r="I73" s="4" t="s">
        <v>7</v>
      </c>
      <c r="J73" s="4" t="s">
        <v>7</v>
      </c>
      <c r="K73" s="4" t="s">
        <v>7</v>
      </c>
      <c r="L73" s="4" t="s">
        <v>7</v>
      </c>
    </row>
    <row r="74" spans="1:12">
      <c r="A74" s="2" t="s">
        <v>100</v>
      </c>
      <c r="B74" s="4" t="s">
        <v>7</v>
      </c>
      <c r="C74" s="4" t="s">
        <v>7</v>
      </c>
      <c r="D74" s="4" t="s">
        <v>7</v>
      </c>
      <c r="E74" s="4" t="s">
        <v>7</v>
      </c>
      <c r="F74" s="4" t="s">
        <v>7</v>
      </c>
      <c r="G74" s="4" t="s">
        <v>7</v>
      </c>
      <c r="H74" s="4" t="s">
        <v>7</v>
      </c>
      <c r="I74" s="4" t="s">
        <v>7</v>
      </c>
      <c r="J74" s="6">
        <v>-246586</v>
      </c>
      <c r="K74" s="4">
        <v>0</v>
      </c>
      <c r="L74" s="4">
        <v>0</v>
      </c>
    </row>
    <row r="75" spans="1:12">
      <c r="A75" s="2" t="s">
        <v>1823</v>
      </c>
      <c r="B75" s="4" t="s">
        <v>7</v>
      </c>
      <c r="C75" s="4" t="s">
        <v>7</v>
      </c>
      <c r="D75" s="4" t="s">
        <v>7</v>
      </c>
      <c r="E75" s="4" t="s">
        <v>7</v>
      </c>
      <c r="F75" s="4" t="s">
        <v>7</v>
      </c>
      <c r="G75" s="4" t="s">
        <v>7</v>
      </c>
      <c r="H75" s="4" t="s">
        <v>7</v>
      </c>
      <c r="I75" s="4" t="s">
        <v>7</v>
      </c>
      <c r="J75" s="4" t="s">
        <v>7</v>
      </c>
      <c r="K75" s="4" t="s">
        <v>7</v>
      </c>
      <c r="L75" s="4" t="s">
        <v>7</v>
      </c>
    </row>
    <row r="76" spans="1:12" ht="30">
      <c r="A76" s="3" t="s">
        <v>1469</v>
      </c>
      <c r="B76" s="4" t="s">
        <v>7</v>
      </c>
      <c r="C76" s="4" t="s">
        <v>7</v>
      </c>
      <c r="D76" s="4" t="s">
        <v>7</v>
      </c>
      <c r="E76" s="4" t="s">
        <v>7</v>
      </c>
      <c r="F76" s="4" t="s">
        <v>7</v>
      </c>
      <c r="G76" s="4" t="s">
        <v>7</v>
      </c>
      <c r="H76" s="4" t="s">
        <v>7</v>
      </c>
      <c r="I76" s="4" t="s">
        <v>7</v>
      </c>
      <c r="J76" s="4" t="s">
        <v>7</v>
      </c>
      <c r="K76" s="4" t="s">
        <v>7</v>
      </c>
      <c r="L76" s="4" t="s">
        <v>7</v>
      </c>
    </row>
    <row r="77" spans="1:12">
      <c r="A77" s="2" t="s">
        <v>100</v>
      </c>
      <c r="B77" s="4" t="s">
        <v>7</v>
      </c>
      <c r="C77" s="4" t="s">
        <v>7</v>
      </c>
      <c r="D77" s="4" t="s">
        <v>7</v>
      </c>
      <c r="E77" s="4" t="s">
        <v>7</v>
      </c>
      <c r="F77" s="4" t="s">
        <v>7</v>
      </c>
      <c r="G77" s="4" t="s">
        <v>7</v>
      </c>
      <c r="H77" s="4" t="s">
        <v>7</v>
      </c>
      <c r="I77" s="4" t="s">
        <v>7</v>
      </c>
      <c r="J77" s="6">
        <v>160585</v>
      </c>
      <c r="K77" s="4">
        <v>0</v>
      </c>
      <c r="L77" s="4">
        <v>0</v>
      </c>
    </row>
    <row r="78" spans="1:12" ht="30">
      <c r="A78" s="2" t="s">
        <v>1824</v>
      </c>
      <c r="B78" s="4" t="s">
        <v>7</v>
      </c>
      <c r="C78" s="4" t="s">
        <v>7</v>
      </c>
      <c r="D78" s="4" t="s">
        <v>7</v>
      </c>
      <c r="E78" s="4" t="s">
        <v>7</v>
      </c>
      <c r="F78" s="4" t="s">
        <v>7</v>
      </c>
      <c r="G78" s="4" t="s">
        <v>7</v>
      </c>
      <c r="H78" s="4" t="s">
        <v>7</v>
      </c>
      <c r="I78" s="4" t="s">
        <v>7</v>
      </c>
      <c r="J78" s="4" t="s">
        <v>7</v>
      </c>
      <c r="K78" s="4" t="s">
        <v>7</v>
      </c>
      <c r="L78" s="4" t="s">
        <v>7</v>
      </c>
    </row>
    <row r="79" spans="1:12" ht="30">
      <c r="A79" s="3" t="s">
        <v>1469</v>
      </c>
      <c r="B79" s="4" t="s">
        <v>7</v>
      </c>
      <c r="C79" s="4" t="s">
        <v>7</v>
      </c>
      <c r="D79" s="4" t="s">
        <v>7</v>
      </c>
      <c r="E79" s="4" t="s">
        <v>7</v>
      </c>
      <c r="F79" s="4" t="s">
        <v>7</v>
      </c>
      <c r="G79" s="4" t="s">
        <v>7</v>
      </c>
      <c r="H79" s="4" t="s">
        <v>7</v>
      </c>
      <c r="I79" s="4" t="s">
        <v>7</v>
      </c>
      <c r="J79" s="4" t="s">
        <v>7</v>
      </c>
      <c r="K79" s="4" t="s">
        <v>7</v>
      </c>
      <c r="L79" s="4" t="s">
        <v>7</v>
      </c>
    </row>
    <row r="80" spans="1:12">
      <c r="A80" s="2" t="s">
        <v>100</v>
      </c>
      <c r="B80" s="4" t="s">
        <v>7</v>
      </c>
      <c r="C80" s="4" t="s">
        <v>7</v>
      </c>
      <c r="D80" s="4" t="s">
        <v>7</v>
      </c>
      <c r="E80" s="4" t="s">
        <v>7</v>
      </c>
      <c r="F80" s="4" t="s">
        <v>7</v>
      </c>
      <c r="G80" s="4" t="s">
        <v>7</v>
      </c>
      <c r="H80" s="4" t="s">
        <v>7</v>
      </c>
      <c r="I80" s="4" t="s">
        <v>7</v>
      </c>
      <c r="J80" s="6">
        <v>-41751</v>
      </c>
      <c r="K80" s="6">
        <v>-40930</v>
      </c>
      <c r="L80" s="6">
        <v>-35370</v>
      </c>
    </row>
    <row r="81" spans="1:12" ht="30">
      <c r="A81" s="2" t="s">
        <v>1825</v>
      </c>
      <c r="B81" s="4" t="s">
        <v>7</v>
      </c>
      <c r="C81" s="4" t="s">
        <v>7</v>
      </c>
      <c r="D81" s="4" t="s">
        <v>7</v>
      </c>
      <c r="E81" s="4" t="s">
        <v>7</v>
      </c>
      <c r="F81" s="4" t="s">
        <v>7</v>
      </c>
      <c r="G81" s="4" t="s">
        <v>7</v>
      </c>
      <c r="H81" s="4" t="s">
        <v>7</v>
      </c>
      <c r="I81" s="4" t="s">
        <v>7</v>
      </c>
      <c r="J81" s="4" t="s">
        <v>7</v>
      </c>
      <c r="K81" s="4" t="s">
        <v>7</v>
      </c>
      <c r="L81" s="4" t="s">
        <v>7</v>
      </c>
    </row>
    <row r="82" spans="1:12" ht="30">
      <c r="A82" s="3" t="s">
        <v>1469</v>
      </c>
      <c r="B82" s="4" t="s">
        <v>7</v>
      </c>
      <c r="C82" s="4" t="s">
        <v>7</v>
      </c>
      <c r="D82" s="4" t="s">
        <v>7</v>
      </c>
      <c r="E82" s="4" t="s">
        <v>7</v>
      </c>
      <c r="F82" s="4" t="s">
        <v>7</v>
      </c>
      <c r="G82" s="4" t="s">
        <v>7</v>
      </c>
      <c r="H82" s="4" t="s">
        <v>7</v>
      </c>
      <c r="I82" s="4" t="s">
        <v>7</v>
      </c>
      <c r="J82" s="4" t="s">
        <v>7</v>
      </c>
      <c r="K82" s="4" t="s">
        <v>7</v>
      </c>
      <c r="L82" s="4" t="s">
        <v>7</v>
      </c>
    </row>
    <row r="83" spans="1:12">
      <c r="A83" s="2" t="s">
        <v>100</v>
      </c>
      <c r="B83" s="4" t="s">
        <v>7</v>
      </c>
      <c r="C83" s="4" t="s">
        <v>7</v>
      </c>
      <c r="D83" s="4" t="s">
        <v>7</v>
      </c>
      <c r="E83" s="4" t="s">
        <v>7</v>
      </c>
      <c r="F83" s="4" t="s">
        <v>7</v>
      </c>
      <c r="G83" s="4" t="s">
        <v>7</v>
      </c>
      <c r="H83" s="4" t="s">
        <v>7</v>
      </c>
      <c r="I83" s="4" t="s">
        <v>7</v>
      </c>
      <c r="J83" s="6">
        <v>7370</v>
      </c>
      <c r="K83" s="6">
        <v>9293</v>
      </c>
      <c r="L83" s="6">
        <v>3030</v>
      </c>
    </row>
    <row r="84" spans="1:12">
      <c r="A84" s="2" t="s">
        <v>1826</v>
      </c>
      <c r="B84" s="4" t="s">
        <v>7</v>
      </c>
      <c r="C84" s="4" t="s">
        <v>7</v>
      </c>
      <c r="D84" s="4" t="s">
        <v>7</v>
      </c>
      <c r="E84" s="4" t="s">
        <v>7</v>
      </c>
      <c r="F84" s="4" t="s">
        <v>7</v>
      </c>
      <c r="G84" s="4" t="s">
        <v>7</v>
      </c>
      <c r="H84" s="4" t="s">
        <v>7</v>
      </c>
      <c r="I84" s="4" t="s">
        <v>7</v>
      </c>
      <c r="J84" s="4" t="s">
        <v>7</v>
      </c>
      <c r="K84" s="4" t="s">
        <v>7</v>
      </c>
      <c r="L84" s="4" t="s">
        <v>7</v>
      </c>
    </row>
    <row r="85" spans="1:12" ht="30">
      <c r="A85" s="3" t="s">
        <v>1469</v>
      </c>
      <c r="B85" s="4" t="s">
        <v>7</v>
      </c>
      <c r="C85" s="4" t="s">
        <v>7</v>
      </c>
      <c r="D85" s="4" t="s">
        <v>7</v>
      </c>
      <c r="E85" s="4" t="s">
        <v>7</v>
      </c>
      <c r="F85" s="4" t="s">
        <v>7</v>
      </c>
      <c r="G85" s="4" t="s">
        <v>7</v>
      </c>
      <c r="H85" s="4" t="s">
        <v>7</v>
      </c>
      <c r="I85" s="4" t="s">
        <v>7</v>
      </c>
      <c r="J85" s="4" t="s">
        <v>7</v>
      </c>
      <c r="K85" s="4" t="s">
        <v>7</v>
      </c>
      <c r="L85" s="4" t="s">
        <v>7</v>
      </c>
    </row>
    <row r="86" spans="1:12">
      <c r="A86" s="2" t="s">
        <v>100</v>
      </c>
      <c r="B86" s="4" t="s">
        <v>7</v>
      </c>
      <c r="C86" s="4" t="s">
        <v>7</v>
      </c>
      <c r="D86" s="4" t="s">
        <v>7</v>
      </c>
      <c r="E86" s="4" t="s">
        <v>7</v>
      </c>
      <c r="F86" s="4" t="s">
        <v>7</v>
      </c>
      <c r="G86" s="4" t="s">
        <v>7</v>
      </c>
      <c r="H86" s="4" t="s">
        <v>7</v>
      </c>
      <c r="I86" s="4" t="s">
        <v>7</v>
      </c>
      <c r="J86" s="4">
        <v>0</v>
      </c>
      <c r="K86" s="4">
        <v>0</v>
      </c>
      <c r="L86" s="4">
        <v>0</v>
      </c>
    </row>
    <row r="87" spans="1:12">
      <c r="A87" s="2" t="s">
        <v>1827</v>
      </c>
      <c r="B87" s="4" t="s">
        <v>7</v>
      </c>
      <c r="C87" s="4" t="s">
        <v>7</v>
      </c>
      <c r="D87" s="4" t="s">
        <v>7</v>
      </c>
      <c r="E87" s="4" t="s">
        <v>7</v>
      </c>
      <c r="F87" s="4" t="s">
        <v>7</v>
      </c>
      <c r="G87" s="4" t="s">
        <v>7</v>
      </c>
      <c r="H87" s="4" t="s">
        <v>7</v>
      </c>
      <c r="I87" s="4" t="s">
        <v>7</v>
      </c>
      <c r="J87" s="4" t="s">
        <v>7</v>
      </c>
      <c r="K87" s="4" t="s">
        <v>7</v>
      </c>
      <c r="L87" s="4" t="s">
        <v>7</v>
      </c>
    </row>
    <row r="88" spans="1:12" ht="30">
      <c r="A88" s="3" t="s">
        <v>1469</v>
      </c>
      <c r="B88" s="4" t="s">
        <v>7</v>
      </c>
      <c r="C88" s="4" t="s">
        <v>7</v>
      </c>
      <c r="D88" s="4" t="s">
        <v>7</v>
      </c>
      <c r="E88" s="4" t="s">
        <v>7</v>
      </c>
      <c r="F88" s="4" t="s">
        <v>7</v>
      </c>
      <c r="G88" s="4" t="s">
        <v>7</v>
      </c>
      <c r="H88" s="4" t="s">
        <v>7</v>
      </c>
      <c r="I88" s="4" t="s">
        <v>7</v>
      </c>
      <c r="J88" s="4" t="s">
        <v>7</v>
      </c>
      <c r="K88" s="4" t="s">
        <v>7</v>
      </c>
      <c r="L88" s="4" t="s">
        <v>7</v>
      </c>
    </row>
    <row r="89" spans="1:12">
      <c r="A89" s="2" t="s">
        <v>100</v>
      </c>
      <c r="B89" s="4" t="s">
        <v>7</v>
      </c>
      <c r="C89" s="4" t="s">
        <v>7</v>
      </c>
      <c r="D89" s="4" t="s">
        <v>7</v>
      </c>
      <c r="E89" s="4" t="s">
        <v>7</v>
      </c>
      <c r="F89" s="4" t="s">
        <v>7</v>
      </c>
      <c r="G89" s="4" t="s">
        <v>7</v>
      </c>
      <c r="H89" s="4" t="s">
        <v>7</v>
      </c>
      <c r="I89" s="4" t="s">
        <v>7</v>
      </c>
      <c r="J89" s="4">
        <v>0</v>
      </c>
      <c r="K89" s="4">
        <v>0</v>
      </c>
      <c r="L89" s="4">
        <v>0</v>
      </c>
    </row>
    <row r="90" spans="1:12" ht="30">
      <c r="A90" s="2" t="s">
        <v>1828</v>
      </c>
      <c r="B90" s="4" t="s">
        <v>7</v>
      </c>
      <c r="C90" s="4" t="s">
        <v>7</v>
      </c>
      <c r="D90" s="4" t="s">
        <v>7</v>
      </c>
      <c r="E90" s="4" t="s">
        <v>7</v>
      </c>
      <c r="F90" s="4" t="s">
        <v>7</v>
      </c>
      <c r="G90" s="4" t="s">
        <v>7</v>
      </c>
      <c r="H90" s="4" t="s">
        <v>7</v>
      </c>
      <c r="I90" s="4" t="s">
        <v>7</v>
      </c>
      <c r="J90" s="4" t="s">
        <v>7</v>
      </c>
      <c r="K90" s="4" t="s">
        <v>7</v>
      </c>
      <c r="L90" s="4" t="s">
        <v>7</v>
      </c>
    </row>
    <row r="91" spans="1:12" ht="30">
      <c r="A91" s="3" t="s">
        <v>1469</v>
      </c>
      <c r="B91" s="4" t="s">
        <v>7</v>
      </c>
      <c r="C91" s="4" t="s">
        <v>7</v>
      </c>
      <c r="D91" s="4" t="s">
        <v>7</v>
      </c>
      <c r="E91" s="4" t="s">
        <v>7</v>
      </c>
      <c r="F91" s="4" t="s">
        <v>7</v>
      </c>
      <c r="G91" s="4" t="s">
        <v>7</v>
      </c>
      <c r="H91" s="4" t="s">
        <v>7</v>
      </c>
      <c r="I91" s="4" t="s">
        <v>7</v>
      </c>
      <c r="J91" s="4" t="s">
        <v>7</v>
      </c>
      <c r="K91" s="4" t="s">
        <v>7</v>
      </c>
      <c r="L91" s="4" t="s">
        <v>7</v>
      </c>
    </row>
    <row r="92" spans="1:12">
      <c r="A92" s="2" t="s">
        <v>100</v>
      </c>
      <c r="B92" s="4" t="s">
        <v>7</v>
      </c>
      <c r="C92" s="4" t="s">
        <v>7</v>
      </c>
      <c r="D92" s="4" t="s">
        <v>7</v>
      </c>
      <c r="E92" s="4" t="s">
        <v>7</v>
      </c>
      <c r="F92" s="4" t="s">
        <v>7</v>
      </c>
      <c r="G92" s="4" t="s">
        <v>7</v>
      </c>
      <c r="H92" s="4" t="s">
        <v>7</v>
      </c>
      <c r="I92" s="4" t="s">
        <v>7</v>
      </c>
      <c r="J92" s="6">
        <v>3507</v>
      </c>
      <c r="K92" s="6">
        <v>2295</v>
      </c>
      <c r="L92" s="6">
        <v>2505</v>
      </c>
    </row>
    <row r="93" spans="1:12" ht="30">
      <c r="A93" s="2" t="s">
        <v>1829</v>
      </c>
      <c r="B93" s="4" t="s">
        <v>7</v>
      </c>
      <c r="C93" s="4" t="s">
        <v>7</v>
      </c>
      <c r="D93" s="4" t="s">
        <v>7</v>
      </c>
      <c r="E93" s="4" t="s">
        <v>7</v>
      </c>
      <c r="F93" s="4" t="s">
        <v>7</v>
      </c>
      <c r="G93" s="4" t="s">
        <v>7</v>
      </c>
      <c r="H93" s="4" t="s">
        <v>7</v>
      </c>
      <c r="I93" s="4" t="s">
        <v>7</v>
      </c>
      <c r="J93" s="4" t="s">
        <v>7</v>
      </c>
      <c r="K93" s="4" t="s">
        <v>7</v>
      </c>
      <c r="L93" s="4" t="s">
        <v>7</v>
      </c>
    </row>
    <row r="94" spans="1:12" ht="30">
      <c r="A94" s="3" t="s">
        <v>1469</v>
      </c>
      <c r="B94" s="4" t="s">
        <v>7</v>
      </c>
      <c r="C94" s="4" t="s">
        <v>7</v>
      </c>
      <c r="D94" s="4" t="s">
        <v>7</v>
      </c>
      <c r="E94" s="4" t="s">
        <v>7</v>
      </c>
      <c r="F94" s="4" t="s">
        <v>7</v>
      </c>
      <c r="G94" s="4" t="s">
        <v>7</v>
      </c>
      <c r="H94" s="4" t="s">
        <v>7</v>
      </c>
      <c r="I94" s="4" t="s">
        <v>7</v>
      </c>
      <c r="J94" s="4" t="s">
        <v>7</v>
      </c>
      <c r="K94" s="4" t="s">
        <v>7</v>
      </c>
      <c r="L94" s="4" t="s">
        <v>7</v>
      </c>
    </row>
    <row r="95" spans="1:12">
      <c r="A95" s="2" t="s">
        <v>100</v>
      </c>
      <c r="B95" s="4" t="s">
        <v>7</v>
      </c>
      <c r="C95" s="4" t="s">
        <v>7</v>
      </c>
      <c r="D95" s="4" t="s">
        <v>7</v>
      </c>
      <c r="E95" s="4" t="s">
        <v>7</v>
      </c>
      <c r="F95" s="4" t="s">
        <v>7</v>
      </c>
      <c r="G95" s="4" t="s">
        <v>7</v>
      </c>
      <c r="H95" s="4" t="s">
        <v>7</v>
      </c>
      <c r="I95" s="4" t="s">
        <v>7</v>
      </c>
      <c r="J95" s="4">
        <v>0</v>
      </c>
      <c r="K95" s="4">
        <v>0</v>
      </c>
      <c r="L95" s="4">
        <v>0</v>
      </c>
    </row>
    <row r="96" spans="1:12" ht="30">
      <c r="A96" s="2" t="s">
        <v>1830</v>
      </c>
      <c r="B96" s="4" t="s">
        <v>7</v>
      </c>
      <c r="C96" s="4" t="s">
        <v>7</v>
      </c>
      <c r="D96" s="4" t="s">
        <v>7</v>
      </c>
      <c r="E96" s="4" t="s">
        <v>7</v>
      </c>
      <c r="F96" s="4" t="s">
        <v>7</v>
      </c>
      <c r="G96" s="4" t="s">
        <v>7</v>
      </c>
      <c r="H96" s="4" t="s">
        <v>7</v>
      </c>
      <c r="I96" s="4" t="s">
        <v>7</v>
      </c>
      <c r="J96" s="4" t="s">
        <v>7</v>
      </c>
      <c r="K96" s="4" t="s">
        <v>7</v>
      </c>
      <c r="L96" s="4" t="s">
        <v>7</v>
      </c>
    </row>
    <row r="97" spans="1:12" ht="30">
      <c r="A97" s="3" t="s">
        <v>1469</v>
      </c>
      <c r="B97" s="4" t="s">
        <v>7</v>
      </c>
      <c r="C97" s="4" t="s">
        <v>7</v>
      </c>
      <c r="D97" s="4" t="s">
        <v>7</v>
      </c>
      <c r="E97" s="4" t="s">
        <v>7</v>
      </c>
      <c r="F97" s="4" t="s">
        <v>7</v>
      </c>
      <c r="G97" s="4" t="s">
        <v>7</v>
      </c>
      <c r="H97" s="4" t="s">
        <v>7</v>
      </c>
      <c r="I97" s="4" t="s">
        <v>7</v>
      </c>
      <c r="J97" s="4" t="s">
        <v>7</v>
      </c>
      <c r="K97" s="4" t="s">
        <v>7</v>
      </c>
      <c r="L97" s="4" t="s">
        <v>7</v>
      </c>
    </row>
    <row r="98" spans="1:12">
      <c r="A98" s="2" t="s">
        <v>100</v>
      </c>
      <c r="B98" s="4" t="s">
        <v>7</v>
      </c>
      <c r="C98" s="4" t="s">
        <v>7</v>
      </c>
      <c r="D98" s="4" t="s">
        <v>7</v>
      </c>
      <c r="E98" s="4" t="s">
        <v>7</v>
      </c>
      <c r="F98" s="4" t="s">
        <v>7</v>
      </c>
      <c r="G98" s="4" t="s">
        <v>7</v>
      </c>
      <c r="H98" s="4" t="s">
        <v>7</v>
      </c>
      <c r="I98" s="4" t="s">
        <v>7</v>
      </c>
      <c r="J98" s="4">
        <v>84</v>
      </c>
      <c r="K98" s="4">
        <v>0</v>
      </c>
      <c r="L98" s="4">
        <v>0</v>
      </c>
    </row>
    <row r="99" spans="1:12" ht="30">
      <c r="A99" s="2" t="s">
        <v>1831</v>
      </c>
      <c r="B99" s="4" t="s">
        <v>7</v>
      </c>
      <c r="C99" s="4" t="s">
        <v>7</v>
      </c>
      <c r="D99" s="4" t="s">
        <v>7</v>
      </c>
      <c r="E99" s="4" t="s">
        <v>7</v>
      </c>
      <c r="F99" s="4" t="s">
        <v>7</v>
      </c>
      <c r="G99" s="4" t="s">
        <v>7</v>
      </c>
      <c r="H99" s="4" t="s">
        <v>7</v>
      </c>
      <c r="I99" s="4" t="s">
        <v>7</v>
      </c>
      <c r="J99" s="4" t="s">
        <v>7</v>
      </c>
      <c r="K99" s="4" t="s">
        <v>7</v>
      </c>
      <c r="L99" s="4" t="s">
        <v>7</v>
      </c>
    </row>
    <row r="100" spans="1:12" ht="30">
      <c r="A100" s="3" t="s">
        <v>1469</v>
      </c>
      <c r="B100" s="4" t="s">
        <v>7</v>
      </c>
      <c r="C100" s="4" t="s">
        <v>7</v>
      </c>
      <c r="D100" s="4" t="s">
        <v>7</v>
      </c>
      <c r="E100" s="4" t="s">
        <v>7</v>
      </c>
      <c r="F100" s="4" t="s">
        <v>7</v>
      </c>
      <c r="G100" s="4" t="s">
        <v>7</v>
      </c>
      <c r="H100" s="4" t="s">
        <v>7</v>
      </c>
      <c r="I100" s="4" t="s">
        <v>7</v>
      </c>
      <c r="J100" s="4" t="s">
        <v>7</v>
      </c>
      <c r="K100" s="4" t="s">
        <v>7</v>
      </c>
      <c r="L100" s="4" t="s">
        <v>7</v>
      </c>
    </row>
    <row r="101" spans="1:12">
      <c r="A101" s="2" t="s">
        <v>100</v>
      </c>
      <c r="B101" s="4" t="s">
        <v>7</v>
      </c>
      <c r="C101" s="4" t="s">
        <v>7</v>
      </c>
      <c r="D101" s="4" t="s">
        <v>7</v>
      </c>
      <c r="E101" s="4" t="s">
        <v>7</v>
      </c>
      <c r="F101" s="4" t="s">
        <v>7</v>
      </c>
      <c r="G101" s="4" t="s">
        <v>7</v>
      </c>
      <c r="H101" s="4" t="s">
        <v>7</v>
      </c>
      <c r="I101" s="4" t="s">
        <v>7</v>
      </c>
      <c r="J101" s="4">
        <v>174</v>
      </c>
      <c r="K101" s="4">
        <v>64</v>
      </c>
      <c r="L101" s="4">
        <v>-363</v>
      </c>
    </row>
    <row r="102" spans="1:12" ht="30">
      <c r="A102" s="2" t="s">
        <v>1832</v>
      </c>
      <c r="B102" s="4" t="s">
        <v>7</v>
      </c>
      <c r="C102" s="4" t="s">
        <v>7</v>
      </c>
      <c r="D102" s="4" t="s">
        <v>7</v>
      </c>
      <c r="E102" s="4" t="s">
        <v>7</v>
      </c>
      <c r="F102" s="4" t="s">
        <v>7</v>
      </c>
      <c r="G102" s="4" t="s">
        <v>7</v>
      </c>
      <c r="H102" s="4" t="s">
        <v>7</v>
      </c>
      <c r="I102" s="4" t="s">
        <v>7</v>
      </c>
      <c r="J102" s="4" t="s">
        <v>7</v>
      </c>
      <c r="K102" s="4" t="s">
        <v>7</v>
      </c>
      <c r="L102" s="4" t="s">
        <v>7</v>
      </c>
    </row>
    <row r="103" spans="1:12" ht="30">
      <c r="A103" s="3" t="s">
        <v>1469</v>
      </c>
      <c r="B103" s="4" t="s">
        <v>7</v>
      </c>
      <c r="C103" s="4" t="s">
        <v>7</v>
      </c>
      <c r="D103" s="4" t="s">
        <v>7</v>
      </c>
      <c r="E103" s="4" t="s">
        <v>7</v>
      </c>
      <c r="F103" s="4" t="s">
        <v>7</v>
      </c>
      <c r="G103" s="4" t="s">
        <v>7</v>
      </c>
      <c r="H103" s="4" t="s">
        <v>7</v>
      </c>
      <c r="I103" s="4" t="s">
        <v>7</v>
      </c>
      <c r="J103" s="4" t="s">
        <v>7</v>
      </c>
      <c r="K103" s="4" t="s">
        <v>7</v>
      </c>
      <c r="L103" s="4" t="s">
        <v>7</v>
      </c>
    </row>
    <row r="104" spans="1:12">
      <c r="A104" s="2" t="s">
        <v>100</v>
      </c>
      <c r="B104" s="4" t="s">
        <v>7</v>
      </c>
      <c r="C104" s="4" t="s">
        <v>7</v>
      </c>
      <c r="D104" s="4" t="s">
        <v>7</v>
      </c>
      <c r="E104" s="4" t="s">
        <v>7</v>
      </c>
      <c r="F104" s="4" t="s">
        <v>7</v>
      </c>
      <c r="G104" s="4" t="s">
        <v>7</v>
      </c>
      <c r="H104" s="4" t="s">
        <v>7</v>
      </c>
      <c r="I104" s="4" t="s">
        <v>7</v>
      </c>
      <c r="J104" s="4">
        <v>-342</v>
      </c>
      <c r="K104" s="4">
        <v>-489</v>
      </c>
      <c r="L104" s="4">
        <v>-401</v>
      </c>
    </row>
    <row r="105" spans="1:12" ht="30">
      <c r="A105" s="2" t="s">
        <v>1833</v>
      </c>
      <c r="B105" s="4" t="s">
        <v>7</v>
      </c>
      <c r="C105" s="4" t="s">
        <v>7</v>
      </c>
      <c r="D105" s="4" t="s">
        <v>7</v>
      </c>
      <c r="E105" s="4" t="s">
        <v>7</v>
      </c>
      <c r="F105" s="4" t="s">
        <v>7</v>
      </c>
      <c r="G105" s="4" t="s">
        <v>7</v>
      </c>
      <c r="H105" s="4" t="s">
        <v>7</v>
      </c>
      <c r="I105" s="4" t="s">
        <v>7</v>
      </c>
      <c r="J105" s="4" t="s">
        <v>7</v>
      </c>
      <c r="K105" s="4" t="s">
        <v>7</v>
      </c>
      <c r="L105" s="4" t="s">
        <v>7</v>
      </c>
    </row>
    <row r="106" spans="1:12" ht="30">
      <c r="A106" s="3" t="s">
        <v>1469</v>
      </c>
      <c r="B106" s="4" t="s">
        <v>7</v>
      </c>
      <c r="C106" s="4" t="s">
        <v>7</v>
      </c>
      <c r="D106" s="4" t="s">
        <v>7</v>
      </c>
      <c r="E106" s="4" t="s">
        <v>7</v>
      </c>
      <c r="F106" s="4" t="s">
        <v>7</v>
      </c>
      <c r="G106" s="4" t="s">
        <v>7</v>
      </c>
      <c r="H106" s="4" t="s">
        <v>7</v>
      </c>
      <c r="I106" s="4" t="s">
        <v>7</v>
      </c>
      <c r="J106" s="4" t="s">
        <v>7</v>
      </c>
      <c r="K106" s="4" t="s">
        <v>7</v>
      </c>
      <c r="L106" s="4" t="s">
        <v>7</v>
      </c>
    </row>
    <row r="107" spans="1:12">
      <c r="A107" s="2" t="s">
        <v>100</v>
      </c>
      <c r="B107" s="4" t="s">
        <v>7</v>
      </c>
      <c r="C107" s="4" t="s">
        <v>7</v>
      </c>
      <c r="D107" s="4" t="s">
        <v>7</v>
      </c>
      <c r="E107" s="4" t="s">
        <v>7</v>
      </c>
      <c r="F107" s="4" t="s">
        <v>7</v>
      </c>
      <c r="G107" s="4" t="s">
        <v>7</v>
      </c>
      <c r="H107" s="4" t="s">
        <v>7</v>
      </c>
      <c r="I107" s="4" t="s">
        <v>7</v>
      </c>
      <c r="J107" s="6">
        <v>-3423</v>
      </c>
      <c r="K107" s="8">
        <v>-1870</v>
      </c>
      <c r="L107" s="8">
        <v>-174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7.85546875" bestFit="1" customWidth="1"/>
    <col min="16" max="17" width="13.140625" bestFit="1" customWidth="1"/>
    <col min="18" max="20" width="12.28515625" bestFit="1" customWidth="1"/>
    <col min="21" max="23" width="27.42578125" bestFit="1" customWidth="1"/>
    <col min="24" max="26" width="17.28515625" bestFit="1" customWidth="1"/>
    <col min="27" max="29" width="24.28515625" bestFit="1" customWidth="1"/>
    <col min="30" max="33" width="22.140625" bestFit="1" customWidth="1"/>
    <col min="34" max="37" width="26.28515625" bestFit="1" customWidth="1"/>
    <col min="38" max="40" width="24" bestFit="1" customWidth="1"/>
    <col min="41" max="43" width="15.42578125" bestFit="1" customWidth="1"/>
    <col min="44" max="49" width="19.140625" bestFit="1" customWidth="1"/>
    <col min="50" max="52" width="24.28515625" bestFit="1" customWidth="1"/>
    <col min="53" max="55" width="22.140625" bestFit="1" customWidth="1"/>
    <col min="56" max="58" width="26.28515625" bestFit="1" customWidth="1"/>
    <col min="59" max="61" width="24" bestFit="1" customWidth="1"/>
    <col min="62" max="64" width="19.140625" bestFit="1" customWidth="1"/>
  </cols>
  <sheetData>
    <row r="1" spans="1:64" ht="15" customHeight="1">
      <c r="A1" s="1" t="s">
        <v>1834</v>
      </c>
      <c r="B1" s="9" t="s">
        <v>89</v>
      </c>
      <c r="C1" s="9"/>
      <c r="D1" s="9"/>
      <c r="E1" s="9"/>
      <c r="F1" s="9"/>
      <c r="G1" s="9"/>
      <c r="H1" s="9"/>
      <c r="I1" s="9"/>
      <c r="J1" s="9" t="s">
        <v>2</v>
      </c>
      <c r="K1" s="9"/>
      <c r="L1" s="9"/>
      <c r="M1" s="9"/>
      <c r="N1" s="9"/>
      <c r="O1" s="9"/>
      <c r="P1" s="1"/>
      <c r="Q1" s="1"/>
      <c r="R1" s="9" t="s">
        <v>2</v>
      </c>
      <c r="S1" s="9"/>
      <c r="T1" s="9"/>
      <c r="U1" s="9"/>
      <c r="V1" s="9"/>
      <c r="W1" s="9"/>
      <c r="X1" s="9"/>
      <c r="Y1" s="9"/>
      <c r="Z1" s="9"/>
      <c r="AA1" s="9"/>
      <c r="AB1" s="1"/>
      <c r="AC1" s="1"/>
      <c r="AD1" s="9" t="s">
        <v>2</v>
      </c>
      <c r="AE1" s="9"/>
      <c r="AF1" s="9"/>
      <c r="AG1" s="1"/>
      <c r="AH1" s="9" t="s">
        <v>2</v>
      </c>
      <c r="AI1" s="9"/>
      <c r="AJ1" s="9"/>
      <c r="AK1" s="1"/>
      <c r="AL1" s="9" t="s">
        <v>2</v>
      </c>
      <c r="AM1" s="9"/>
      <c r="AN1" s="9"/>
      <c r="AO1" s="9"/>
      <c r="AP1" s="9"/>
      <c r="AQ1" s="9"/>
      <c r="AR1" s="9"/>
      <c r="AS1" s="9"/>
      <c r="AT1" s="9"/>
      <c r="AU1" s="9"/>
      <c r="AV1" s="9"/>
      <c r="AW1" s="9"/>
      <c r="AX1" s="9"/>
      <c r="AY1" s="9"/>
      <c r="AZ1" s="9"/>
      <c r="BA1" s="9"/>
      <c r="BB1" s="9"/>
      <c r="BC1" s="9"/>
      <c r="BD1" s="9"/>
      <c r="BE1" s="9"/>
      <c r="BF1" s="9"/>
      <c r="BG1" s="9"/>
      <c r="BH1" s="9"/>
      <c r="BI1" s="9"/>
      <c r="BJ1" s="9"/>
      <c r="BK1" s="9"/>
      <c r="BL1" s="9"/>
    </row>
    <row r="2" spans="1:64" ht="30">
      <c r="A2" s="1" t="s">
        <v>33</v>
      </c>
      <c r="B2" s="9" t="s">
        <v>3</v>
      </c>
      <c r="C2" s="9" t="s">
        <v>90</v>
      </c>
      <c r="D2" s="9" t="s">
        <v>91</v>
      </c>
      <c r="E2" s="9" t="s">
        <v>92</v>
      </c>
      <c r="F2" s="9" t="s">
        <v>34</v>
      </c>
      <c r="G2" s="9" t="s">
        <v>93</v>
      </c>
      <c r="H2" s="9" t="s">
        <v>94</v>
      </c>
      <c r="I2" s="9" t="s">
        <v>95</v>
      </c>
      <c r="J2" s="9" t="s">
        <v>3</v>
      </c>
      <c r="K2" s="9" t="s">
        <v>34</v>
      </c>
      <c r="L2" s="9" t="s">
        <v>96</v>
      </c>
      <c r="M2" s="1" t="s">
        <v>3</v>
      </c>
      <c r="N2" s="1" t="s">
        <v>34</v>
      </c>
      <c r="O2" s="1" t="s">
        <v>96</v>
      </c>
      <c r="P2" s="1" t="s">
        <v>3</v>
      </c>
      <c r="Q2" s="1" t="s">
        <v>34</v>
      </c>
      <c r="R2" s="1" t="s">
        <v>3</v>
      </c>
      <c r="S2" s="1" t="s">
        <v>34</v>
      </c>
      <c r="T2" s="1" t="s">
        <v>96</v>
      </c>
      <c r="U2" s="1" t="s">
        <v>3</v>
      </c>
      <c r="V2" s="1" t="s">
        <v>34</v>
      </c>
      <c r="W2" s="1" t="s">
        <v>96</v>
      </c>
      <c r="X2" s="1" t="s">
        <v>3</v>
      </c>
      <c r="Y2" s="1" t="s">
        <v>34</v>
      </c>
      <c r="Z2" s="1" t="s">
        <v>96</v>
      </c>
      <c r="AA2" s="1" t="s">
        <v>3</v>
      </c>
      <c r="AB2" s="1" t="s">
        <v>34</v>
      </c>
      <c r="AC2" s="1" t="s">
        <v>1341</v>
      </c>
      <c r="AD2" s="1" t="s">
        <v>3</v>
      </c>
      <c r="AE2" s="1" t="s">
        <v>34</v>
      </c>
      <c r="AF2" s="1" t="s">
        <v>96</v>
      </c>
      <c r="AG2" s="1" t="s">
        <v>1341</v>
      </c>
      <c r="AH2" s="1" t="s">
        <v>3</v>
      </c>
      <c r="AI2" s="1" t="s">
        <v>34</v>
      </c>
      <c r="AJ2" s="1" t="s">
        <v>96</v>
      </c>
      <c r="AK2" s="1" t="s">
        <v>1341</v>
      </c>
      <c r="AL2" s="1" t="s">
        <v>3</v>
      </c>
      <c r="AM2" s="1" t="s">
        <v>34</v>
      </c>
      <c r="AN2" s="1" t="s">
        <v>96</v>
      </c>
      <c r="AO2" s="1" t="s">
        <v>3</v>
      </c>
      <c r="AP2" s="1" t="s">
        <v>34</v>
      </c>
      <c r="AQ2" s="1" t="s">
        <v>96</v>
      </c>
      <c r="AR2" s="1" t="s">
        <v>3</v>
      </c>
      <c r="AS2" s="1" t="s">
        <v>34</v>
      </c>
      <c r="AT2" s="1" t="s">
        <v>96</v>
      </c>
      <c r="AU2" s="1" t="s">
        <v>3</v>
      </c>
      <c r="AV2" s="1" t="s">
        <v>34</v>
      </c>
      <c r="AW2" s="1" t="s">
        <v>96</v>
      </c>
      <c r="AX2" s="1" t="s">
        <v>3</v>
      </c>
      <c r="AY2" s="1" t="s">
        <v>34</v>
      </c>
      <c r="AZ2" s="1" t="s">
        <v>96</v>
      </c>
      <c r="BA2" s="1" t="s">
        <v>3</v>
      </c>
      <c r="BB2" s="1" t="s">
        <v>34</v>
      </c>
      <c r="BC2" s="1" t="s">
        <v>96</v>
      </c>
      <c r="BD2" s="1" t="s">
        <v>3</v>
      </c>
      <c r="BE2" s="1" t="s">
        <v>34</v>
      </c>
      <c r="BF2" s="1" t="s">
        <v>96</v>
      </c>
      <c r="BG2" s="1" t="s">
        <v>3</v>
      </c>
      <c r="BH2" s="1" t="s">
        <v>34</v>
      </c>
      <c r="BI2" s="1" t="s">
        <v>96</v>
      </c>
      <c r="BJ2" s="1" t="s">
        <v>3</v>
      </c>
      <c r="BK2" s="1" t="s">
        <v>34</v>
      </c>
      <c r="BL2" s="1" t="s">
        <v>96</v>
      </c>
    </row>
    <row r="3" spans="1:64">
      <c r="A3" s="1"/>
      <c r="B3" s="9"/>
      <c r="C3" s="9"/>
      <c r="D3" s="9"/>
      <c r="E3" s="9"/>
      <c r="F3" s="9"/>
      <c r="G3" s="9"/>
      <c r="H3" s="9"/>
      <c r="I3" s="9"/>
      <c r="J3" s="9"/>
      <c r="K3" s="9"/>
      <c r="L3" s="9"/>
      <c r="M3" s="1" t="s">
        <v>1835</v>
      </c>
      <c r="N3" s="1" t="s">
        <v>1835</v>
      </c>
      <c r="O3" s="1" t="s">
        <v>1835</v>
      </c>
      <c r="P3" s="1" t="s">
        <v>1003</v>
      </c>
      <c r="Q3" s="1" t="s">
        <v>1003</v>
      </c>
      <c r="R3" s="1" t="s">
        <v>1004</v>
      </c>
      <c r="S3" s="1" t="s">
        <v>1004</v>
      </c>
      <c r="T3" s="1" t="s">
        <v>1004</v>
      </c>
      <c r="U3" s="1" t="s">
        <v>1836</v>
      </c>
      <c r="V3" s="1" t="s">
        <v>1836</v>
      </c>
      <c r="W3" s="1" t="s">
        <v>1836</v>
      </c>
      <c r="X3" s="1" t="s">
        <v>976</v>
      </c>
      <c r="Y3" s="1" t="s">
        <v>976</v>
      </c>
      <c r="Z3" s="1" t="s">
        <v>976</v>
      </c>
      <c r="AA3" s="1" t="s">
        <v>1385</v>
      </c>
      <c r="AB3" s="1" t="s">
        <v>1385</v>
      </c>
      <c r="AC3" s="1" t="s">
        <v>1385</v>
      </c>
      <c r="AD3" s="1" t="s">
        <v>1484</v>
      </c>
      <c r="AE3" s="1" t="s">
        <v>1484</v>
      </c>
      <c r="AF3" s="1" t="s">
        <v>1484</v>
      </c>
      <c r="AG3" s="1" t="s">
        <v>1484</v>
      </c>
      <c r="AH3" s="1" t="s">
        <v>977</v>
      </c>
      <c r="AI3" s="1" t="s">
        <v>977</v>
      </c>
      <c r="AJ3" s="1" t="s">
        <v>977</v>
      </c>
      <c r="AK3" s="1" t="s">
        <v>977</v>
      </c>
      <c r="AL3" s="1" t="s">
        <v>978</v>
      </c>
      <c r="AM3" s="1" t="s">
        <v>978</v>
      </c>
      <c r="AN3" s="1" t="s">
        <v>978</v>
      </c>
      <c r="AO3" s="1" t="s">
        <v>979</v>
      </c>
      <c r="AP3" s="1" t="s">
        <v>979</v>
      </c>
      <c r="AQ3" s="1" t="s">
        <v>979</v>
      </c>
      <c r="AR3" s="1" t="s">
        <v>1813</v>
      </c>
      <c r="AS3" s="1" t="s">
        <v>1813</v>
      </c>
      <c r="AT3" s="1" t="s">
        <v>1813</v>
      </c>
      <c r="AU3" s="1" t="s">
        <v>1813</v>
      </c>
      <c r="AV3" s="1" t="s">
        <v>1813</v>
      </c>
      <c r="AW3" s="1" t="s">
        <v>1813</v>
      </c>
      <c r="AX3" s="1" t="s">
        <v>1813</v>
      </c>
      <c r="AY3" s="1" t="s">
        <v>1813</v>
      </c>
      <c r="AZ3" s="1" t="s">
        <v>1813</v>
      </c>
      <c r="BA3" s="1" t="s">
        <v>1813</v>
      </c>
      <c r="BB3" s="1" t="s">
        <v>1813</v>
      </c>
      <c r="BC3" s="1" t="s">
        <v>1813</v>
      </c>
      <c r="BD3" s="1" t="s">
        <v>1813</v>
      </c>
      <c r="BE3" s="1" t="s">
        <v>1813</v>
      </c>
      <c r="BF3" s="1" t="s">
        <v>1813</v>
      </c>
      <c r="BG3" s="1" t="s">
        <v>1813</v>
      </c>
      <c r="BH3" s="1" t="s">
        <v>1813</v>
      </c>
      <c r="BI3" s="1" t="s">
        <v>1813</v>
      </c>
      <c r="BJ3" s="1" t="s">
        <v>1813</v>
      </c>
      <c r="BK3" s="1" t="s">
        <v>1813</v>
      </c>
      <c r="BL3" s="1" t="s">
        <v>1813</v>
      </c>
    </row>
    <row r="4" spans="1:64">
      <c r="A4" s="1"/>
      <c r="B4" s="9"/>
      <c r="C4" s="9"/>
      <c r="D4" s="9"/>
      <c r="E4" s="9"/>
      <c r="F4" s="9"/>
      <c r="G4" s="9"/>
      <c r="H4" s="9"/>
      <c r="I4" s="9"/>
      <c r="J4" s="9"/>
      <c r="K4" s="9"/>
      <c r="L4" s="9"/>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t="s">
        <v>976</v>
      </c>
      <c r="AV4" s="1" t="s">
        <v>976</v>
      </c>
      <c r="AW4" s="1" t="s">
        <v>976</v>
      </c>
      <c r="AX4" s="1" t="s">
        <v>1385</v>
      </c>
      <c r="AY4" s="1" t="s">
        <v>1385</v>
      </c>
      <c r="AZ4" s="1" t="s">
        <v>1385</v>
      </c>
      <c r="BA4" s="1" t="s">
        <v>1484</v>
      </c>
      <c r="BB4" s="1" t="s">
        <v>1484</v>
      </c>
      <c r="BC4" s="1" t="s">
        <v>1484</v>
      </c>
      <c r="BD4" s="1" t="s">
        <v>977</v>
      </c>
      <c r="BE4" s="1" t="s">
        <v>977</v>
      </c>
      <c r="BF4" s="1" t="s">
        <v>977</v>
      </c>
      <c r="BG4" s="1" t="s">
        <v>978</v>
      </c>
      <c r="BH4" s="1" t="s">
        <v>978</v>
      </c>
      <c r="BI4" s="1" t="s">
        <v>978</v>
      </c>
      <c r="BJ4" s="1" t="s">
        <v>979</v>
      </c>
      <c r="BK4" s="1" t="s">
        <v>979</v>
      </c>
      <c r="BL4" s="1" t="s">
        <v>979</v>
      </c>
    </row>
    <row r="5" spans="1:64">
      <c r="A5" s="2" t="s">
        <v>100</v>
      </c>
      <c r="B5" s="8">
        <v>879430</v>
      </c>
      <c r="C5" s="8">
        <v>907535</v>
      </c>
      <c r="D5" s="8">
        <v>860528</v>
      </c>
      <c r="E5" s="8">
        <v>862163</v>
      </c>
      <c r="F5" s="8">
        <v>558962</v>
      </c>
      <c r="G5" s="8">
        <v>533806</v>
      </c>
      <c r="H5" s="8">
        <v>523118</v>
      </c>
      <c r="I5" s="8">
        <v>572022</v>
      </c>
      <c r="J5" s="8">
        <v>3509656</v>
      </c>
      <c r="K5" s="8">
        <v>2187908</v>
      </c>
      <c r="L5" s="8">
        <v>1984136</v>
      </c>
      <c r="M5" s="8">
        <v>2376200</v>
      </c>
      <c r="N5" s="8">
        <v>1254200</v>
      </c>
      <c r="O5" s="8">
        <v>1149400</v>
      </c>
      <c r="P5" s="4" t="s">
        <v>7</v>
      </c>
      <c r="Q5" s="4" t="s">
        <v>7</v>
      </c>
      <c r="R5" s="8">
        <v>1125000</v>
      </c>
      <c r="S5" s="8">
        <v>933000</v>
      </c>
      <c r="T5" s="8">
        <v>833600</v>
      </c>
      <c r="U5" s="4" t="s">
        <v>7</v>
      </c>
      <c r="V5" s="4" t="s">
        <v>7</v>
      </c>
      <c r="W5" s="4" t="s">
        <v>7</v>
      </c>
      <c r="X5" s="8">
        <v>1147815</v>
      </c>
      <c r="Y5" s="8">
        <v>991696</v>
      </c>
      <c r="Z5" s="8">
        <v>945741</v>
      </c>
      <c r="AA5" s="8">
        <v>336981</v>
      </c>
      <c r="AB5" s="4" t="s">
        <v>7</v>
      </c>
      <c r="AC5" s="4" t="s">
        <v>7</v>
      </c>
      <c r="AD5" s="8">
        <v>770745</v>
      </c>
      <c r="AE5" s="8">
        <v>0</v>
      </c>
      <c r="AF5" s="8">
        <v>0</v>
      </c>
      <c r="AG5" s="4" t="s">
        <v>7</v>
      </c>
      <c r="AH5" s="8">
        <v>866979</v>
      </c>
      <c r="AI5" s="8">
        <v>787253</v>
      </c>
      <c r="AJ5" s="8">
        <v>695893</v>
      </c>
      <c r="AK5" s="4" t="s">
        <v>7</v>
      </c>
      <c r="AL5" s="8">
        <v>399500</v>
      </c>
      <c r="AM5" s="8">
        <v>409353</v>
      </c>
      <c r="AN5" s="8">
        <v>343192</v>
      </c>
      <c r="AO5" s="8">
        <v>-12364</v>
      </c>
      <c r="AP5" s="8">
        <v>-394</v>
      </c>
      <c r="AQ5" s="8">
        <v>-690</v>
      </c>
      <c r="AR5" s="8">
        <v>3509656</v>
      </c>
      <c r="AS5" s="8">
        <v>2187908</v>
      </c>
      <c r="AT5" s="8">
        <v>1984136</v>
      </c>
      <c r="AU5" s="8">
        <v>1023926</v>
      </c>
      <c r="AV5" s="8">
        <v>957764</v>
      </c>
      <c r="AW5" s="8">
        <v>910896</v>
      </c>
      <c r="AX5" s="8">
        <v>583567</v>
      </c>
      <c r="AY5" s="8">
        <v>0</v>
      </c>
      <c r="AZ5" s="8">
        <v>0</v>
      </c>
      <c r="BA5" s="8">
        <v>610076</v>
      </c>
      <c r="BB5" s="8">
        <v>0</v>
      </c>
      <c r="BC5" s="8">
        <v>0</v>
      </c>
      <c r="BD5" s="8">
        <v>908556</v>
      </c>
      <c r="BE5" s="8">
        <v>828119</v>
      </c>
      <c r="BF5" s="8">
        <v>731626</v>
      </c>
      <c r="BG5" s="8">
        <v>392472</v>
      </c>
      <c r="BH5" s="8">
        <v>400549</v>
      </c>
      <c r="BI5" s="8">
        <v>340563</v>
      </c>
      <c r="BJ5" s="8">
        <v>-8941</v>
      </c>
      <c r="BK5" s="8">
        <v>1476</v>
      </c>
      <c r="BL5" s="8">
        <v>1051</v>
      </c>
    </row>
    <row r="6" spans="1:64" ht="30">
      <c r="A6" s="2" t="s">
        <v>1837</v>
      </c>
      <c r="B6" s="4" t="s">
        <v>7</v>
      </c>
      <c r="C6" s="4" t="s">
        <v>7</v>
      </c>
      <c r="D6" s="4" t="s">
        <v>7</v>
      </c>
      <c r="E6" s="4" t="s">
        <v>7</v>
      </c>
      <c r="F6" s="4" t="s">
        <v>7</v>
      </c>
      <c r="G6" s="4" t="s">
        <v>7</v>
      </c>
      <c r="H6" s="4" t="s">
        <v>7</v>
      </c>
      <c r="I6" s="4" t="s">
        <v>7</v>
      </c>
      <c r="J6" s="4" t="s">
        <v>7</v>
      </c>
      <c r="K6" s="4" t="s">
        <v>7</v>
      </c>
      <c r="L6" s="4" t="s">
        <v>7</v>
      </c>
      <c r="M6" s="127">
        <v>0.67700000000000005</v>
      </c>
      <c r="N6" s="127">
        <v>0.57299999999999995</v>
      </c>
      <c r="O6" s="127">
        <v>0.57899999999999996</v>
      </c>
      <c r="P6" s="4" t="s">
        <v>7</v>
      </c>
      <c r="Q6" s="4" t="s">
        <v>7</v>
      </c>
      <c r="R6" s="127">
        <v>0.32100000000000001</v>
      </c>
      <c r="S6" s="127">
        <v>0.42599999999999999</v>
      </c>
      <c r="T6" s="127">
        <v>0.42</v>
      </c>
      <c r="U6" s="127">
        <v>0.01</v>
      </c>
      <c r="V6" s="127">
        <v>0.01</v>
      </c>
      <c r="W6" s="127">
        <v>0.01</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row>
    <row r="7" spans="1:64">
      <c r="A7" s="2" t="s">
        <v>45</v>
      </c>
      <c r="B7" s="6">
        <v>1602170</v>
      </c>
      <c r="C7" s="4" t="s">
        <v>7</v>
      </c>
      <c r="D7" s="4" t="s">
        <v>7</v>
      </c>
      <c r="E7" s="4" t="s">
        <v>7</v>
      </c>
      <c r="F7" s="6">
        <v>1533053</v>
      </c>
      <c r="G7" s="4" t="s">
        <v>7</v>
      </c>
      <c r="H7" s="4" t="s">
        <v>7</v>
      </c>
      <c r="I7" s="4" t="s">
        <v>7</v>
      </c>
      <c r="J7" s="6">
        <v>1602170</v>
      </c>
      <c r="K7" s="6">
        <v>1533053</v>
      </c>
      <c r="L7" s="4" t="s">
        <v>7</v>
      </c>
      <c r="M7" s="4" t="s">
        <v>7</v>
      </c>
      <c r="N7" s="4" t="s">
        <v>7</v>
      </c>
      <c r="O7" s="4" t="s">
        <v>7</v>
      </c>
      <c r="P7" s="4" t="s">
        <v>7</v>
      </c>
      <c r="Q7" s="4" t="s">
        <v>7</v>
      </c>
      <c r="R7" s="6">
        <v>652000</v>
      </c>
      <c r="S7" s="6">
        <v>642100</v>
      </c>
      <c r="T7" s="4" t="s">
        <v>7</v>
      </c>
      <c r="U7" s="4" t="s">
        <v>7</v>
      </c>
      <c r="V7" s="4" t="s">
        <v>7</v>
      </c>
      <c r="W7" s="4" t="s">
        <v>7</v>
      </c>
      <c r="X7" s="6">
        <v>400544</v>
      </c>
      <c r="Y7" s="6">
        <v>405447</v>
      </c>
      <c r="Z7" s="4" t="s">
        <v>7</v>
      </c>
      <c r="AA7" s="6">
        <v>211513</v>
      </c>
      <c r="AB7" s="6">
        <v>178210</v>
      </c>
      <c r="AC7" s="4" t="s">
        <v>7</v>
      </c>
      <c r="AD7" s="6">
        <v>239596</v>
      </c>
      <c r="AE7" s="6">
        <v>239993</v>
      </c>
      <c r="AF7" s="4" t="s">
        <v>7</v>
      </c>
      <c r="AG7" s="4" t="s">
        <v>7</v>
      </c>
      <c r="AH7" s="6">
        <v>405327</v>
      </c>
      <c r="AI7" s="6">
        <v>371386</v>
      </c>
      <c r="AJ7" s="4" t="s">
        <v>7</v>
      </c>
      <c r="AK7" s="4" t="s">
        <v>7</v>
      </c>
      <c r="AL7" s="6">
        <v>237335</v>
      </c>
      <c r="AM7" s="6">
        <v>257985</v>
      </c>
      <c r="AN7" s="4" t="s">
        <v>7</v>
      </c>
      <c r="AO7" s="6">
        <v>107855</v>
      </c>
      <c r="AP7" s="6">
        <v>80032</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row>
    <row r="8" spans="1:64">
      <c r="A8" s="2" t="s">
        <v>49</v>
      </c>
      <c r="B8" s="6">
        <v>569973</v>
      </c>
      <c r="C8" s="4" t="s">
        <v>7</v>
      </c>
      <c r="D8" s="4" t="s">
        <v>7</v>
      </c>
      <c r="E8" s="4" t="s">
        <v>7</v>
      </c>
      <c r="F8" s="6">
        <v>590044</v>
      </c>
      <c r="G8" s="4" t="s">
        <v>7</v>
      </c>
      <c r="H8" s="4" t="s">
        <v>7</v>
      </c>
      <c r="I8" s="4" t="s">
        <v>7</v>
      </c>
      <c r="J8" s="6">
        <v>569973</v>
      </c>
      <c r="K8" s="6">
        <v>590044</v>
      </c>
      <c r="L8" s="4" t="s">
        <v>7</v>
      </c>
      <c r="M8" s="4" t="s">
        <v>7</v>
      </c>
      <c r="N8" s="4" t="s">
        <v>7</v>
      </c>
      <c r="O8" s="4" t="s">
        <v>7</v>
      </c>
      <c r="P8" s="4" t="s">
        <v>7</v>
      </c>
      <c r="Q8" s="4" t="s">
        <v>7</v>
      </c>
      <c r="R8" s="6">
        <v>110800</v>
      </c>
      <c r="S8" s="6">
        <v>74100</v>
      </c>
      <c r="T8" s="4" t="s">
        <v>7</v>
      </c>
      <c r="U8" s="4" t="s">
        <v>7</v>
      </c>
      <c r="V8" s="4" t="s">
        <v>7</v>
      </c>
      <c r="W8" s="4" t="s">
        <v>7</v>
      </c>
      <c r="X8" s="6">
        <v>80302</v>
      </c>
      <c r="Y8" s="6">
        <v>86403</v>
      </c>
      <c r="Z8" s="4" t="s">
        <v>7</v>
      </c>
      <c r="AA8" s="6">
        <v>160807</v>
      </c>
      <c r="AB8" s="6">
        <v>151840</v>
      </c>
      <c r="AC8" s="4" t="s">
        <v>7</v>
      </c>
      <c r="AD8" s="6">
        <v>265104</v>
      </c>
      <c r="AE8" s="6">
        <v>277460</v>
      </c>
      <c r="AF8" s="4" t="s">
        <v>7</v>
      </c>
      <c r="AG8" s="4" t="s">
        <v>7</v>
      </c>
      <c r="AH8" s="6">
        <v>35332</v>
      </c>
      <c r="AI8" s="6">
        <v>41163</v>
      </c>
      <c r="AJ8" s="4" t="s">
        <v>7</v>
      </c>
      <c r="AK8" s="4" t="s">
        <v>7</v>
      </c>
      <c r="AL8" s="6">
        <v>28428</v>
      </c>
      <c r="AM8" s="6">
        <v>33178</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row>
    <row r="9" spans="1:64" ht="30">
      <c r="A9" s="2" t="s">
        <v>183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27">
        <v>0.40699999999999997</v>
      </c>
      <c r="S9" s="127">
        <v>0.41899999999999998</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row>
    <row r="10" spans="1:64" ht="30">
      <c r="A10" s="2" t="s">
        <v>183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127">
        <v>0.19400000000000001</v>
      </c>
      <c r="S10" s="127">
        <v>0.126</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row>
    <row r="11" spans="1:64">
      <c r="A11" s="2" t="s">
        <v>48</v>
      </c>
      <c r="B11" s="6">
        <v>570960</v>
      </c>
      <c r="C11" s="4" t="s">
        <v>7</v>
      </c>
      <c r="D11" s="4" t="s">
        <v>7</v>
      </c>
      <c r="E11" s="4" t="s">
        <v>7</v>
      </c>
      <c r="F11" s="6">
        <v>579715</v>
      </c>
      <c r="G11" s="4" t="s">
        <v>7</v>
      </c>
      <c r="H11" s="4" t="s">
        <v>7</v>
      </c>
      <c r="I11" s="4" t="s">
        <v>7</v>
      </c>
      <c r="J11" s="6">
        <v>570960</v>
      </c>
      <c r="K11" s="6">
        <v>579715</v>
      </c>
      <c r="L11" s="6">
        <v>122392</v>
      </c>
      <c r="M11" s="4" t="s">
        <v>7</v>
      </c>
      <c r="N11" s="4" t="s">
        <v>7</v>
      </c>
      <c r="O11" s="4" t="s">
        <v>7</v>
      </c>
      <c r="P11" s="4" t="s">
        <v>7</v>
      </c>
      <c r="Q11" s="4" t="s">
        <v>7</v>
      </c>
      <c r="R11" s="4" t="s">
        <v>7</v>
      </c>
      <c r="S11" s="4" t="s">
        <v>7</v>
      </c>
      <c r="T11" s="4" t="s">
        <v>7</v>
      </c>
      <c r="U11" s="4" t="s">
        <v>7</v>
      </c>
      <c r="V11" s="4" t="s">
        <v>7</v>
      </c>
      <c r="W11" s="4" t="s">
        <v>7</v>
      </c>
      <c r="X11" s="6">
        <v>45599</v>
      </c>
      <c r="Y11" s="6">
        <v>45991</v>
      </c>
      <c r="Z11" s="4" t="s">
        <v>7</v>
      </c>
      <c r="AA11" s="6">
        <v>171161</v>
      </c>
      <c r="AB11" s="6">
        <v>173158</v>
      </c>
      <c r="AC11" s="6">
        <v>173200</v>
      </c>
      <c r="AD11" s="6">
        <v>172308</v>
      </c>
      <c r="AE11" s="6">
        <v>174089</v>
      </c>
      <c r="AF11" s="4" t="s">
        <v>7</v>
      </c>
      <c r="AG11" s="6">
        <v>174100</v>
      </c>
      <c r="AH11" s="6">
        <v>144385</v>
      </c>
      <c r="AI11" s="6">
        <v>146715</v>
      </c>
      <c r="AJ11" s="4" t="s">
        <v>7</v>
      </c>
      <c r="AK11" s="6">
        <v>75400</v>
      </c>
      <c r="AL11" s="6">
        <v>37507</v>
      </c>
      <c r="AM11" s="6">
        <v>39762</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row>
    <row r="12" spans="1:64">
      <c r="A12" s="2" t="s">
        <v>1840</v>
      </c>
      <c r="B12" s="6">
        <v>1140933</v>
      </c>
      <c r="C12" s="4" t="s">
        <v>7</v>
      </c>
      <c r="D12" s="4" t="s">
        <v>7</v>
      </c>
      <c r="E12" s="4" t="s">
        <v>7</v>
      </c>
      <c r="F12" s="6">
        <v>1169759</v>
      </c>
      <c r="G12" s="4" t="s">
        <v>7</v>
      </c>
      <c r="H12" s="4" t="s">
        <v>7</v>
      </c>
      <c r="I12" s="4" t="s">
        <v>7</v>
      </c>
      <c r="J12" s="6">
        <v>1140933</v>
      </c>
      <c r="K12" s="6">
        <v>1169759</v>
      </c>
      <c r="L12" s="4" t="s">
        <v>7</v>
      </c>
      <c r="M12" s="4" t="s">
        <v>7</v>
      </c>
      <c r="N12" s="4" t="s">
        <v>7</v>
      </c>
      <c r="O12" s="4" t="s">
        <v>7</v>
      </c>
      <c r="P12" s="4" t="s">
        <v>7</v>
      </c>
      <c r="Q12" s="4" t="s">
        <v>7</v>
      </c>
      <c r="R12" s="4" t="s">
        <v>7</v>
      </c>
      <c r="S12" s="4" t="s">
        <v>7</v>
      </c>
      <c r="T12" s="4" t="s">
        <v>7</v>
      </c>
      <c r="U12" s="4" t="s">
        <v>7</v>
      </c>
      <c r="V12" s="4" t="s">
        <v>7</v>
      </c>
      <c r="W12" s="4" t="s">
        <v>7</v>
      </c>
      <c r="X12" s="6">
        <v>125901</v>
      </c>
      <c r="Y12" s="6">
        <v>132394</v>
      </c>
      <c r="Z12" s="4" t="s">
        <v>7</v>
      </c>
      <c r="AA12" s="6">
        <v>331968</v>
      </c>
      <c r="AB12" s="6">
        <v>324998</v>
      </c>
      <c r="AC12" s="4" t="s">
        <v>7</v>
      </c>
      <c r="AD12" s="6">
        <v>437412</v>
      </c>
      <c r="AE12" s="6">
        <v>451549</v>
      </c>
      <c r="AF12" s="4" t="s">
        <v>7</v>
      </c>
      <c r="AG12" s="4" t="s">
        <v>7</v>
      </c>
      <c r="AH12" s="6">
        <v>179717</v>
      </c>
      <c r="AI12" s="6">
        <v>187878</v>
      </c>
      <c r="AJ12" s="4" t="s">
        <v>7</v>
      </c>
      <c r="AK12" s="4" t="s">
        <v>7</v>
      </c>
      <c r="AL12" s="6">
        <v>65935</v>
      </c>
      <c r="AM12" s="6">
        <v>72940</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row>
    <row r="13" spans="1:64">
      <c r="A13" s="2" t="s">
        <v>52</v>
      </c>
      <c r="B13" s="8">
        <v>3953678</v>
      </c>
      <c r="C13" s="4" t="s">
        <v>7</v>
      </c>
      <c r="D13" s="4" t="s">
        <v>7</v>
      </c>
      <c r="E13" s="4" t="s">
        <v>7</v>
      </c>
      <c r="F13" s="8">
        <v>3838086</v>
      </c>
      <c r="G13" s="4" t="s">
        <v>7</v>
      </c>
      <c r="H13" s="4" t="s">
        <v>7</v>
      </c>
      <c r="I13" s="4" t="s">
        <v>7</v>
      </c>
      <c r="J13" s="8">
        <v>3953678</v>
      </c>
      <c r="K13" s="8">
        <v>3838086</v>
      </c>
      <c r="L13" s="4" t="s">
        <v>7</v>
      </c>
      <c r="M13" s="4" t="s">
        <v>7</v>
      </c>
      <c r="N13" s="4" t="s">
        <v>7</v>
      </c>
      <c r="O13" s="4" t="s">
        <v>7</v>
      </c>
      <c r="P13" s="8">
        <v>2684686</v>
      </c>
      <c r="Q13" s="8">
        <v>2555926</v>
      </c>
      <c r="R13" s="8">
        <v>1266505</v>
      </c>
      <c r="S13" s="8">
        <v>1281384</v>
      </c>
      <c r="T13" s="4" t="s">
        <v>7</v>
      </c>
      <c r="U13" s="8">
        <v>2487</v>
      </c>
      <c r="V13" s="8">
        <v>776</v>
      </c>
      <c r="W13" s="4" t="s">
        <v>7</v>
      </c>
      <c r="X13" s="8">
        <v>699675</v>
      </c>
      <c r="Y13" s="8">
        <v>716309</v>
      </c>
      <c r="Z13" s="4" t="s">
        <v>7</v>
      </c>
      <c r="AA13" s="8">
        <v>643256</v>
      </c>
      <c r="AB13" s="8">
        <v>636745</v>
      </c>
      <c r="AC13" s="4" t="s">
        <v>7</v>
      </c>
      <c r="AD13" s="8">
        <v>774401</v>
      </c>
      <c r="AE13" s="8">
        <v>815446</v>
      </c>
      <c r="AF13" s="4" t="s">
        <v>7</v>
      </c>
      <c r="AG13" s="4" t="s">
        <v>7</v>
      </c>
      <c r="AH13" s="8">
        <v>634541</v>
      </c>
      <c r="AI13" s="8">
        <v>612664</v>
      </c>
      <c r="AJ13" s="4" t="s">
        <v>7</v>
      </c>
      <c r="AK13" s="4" t="s">
        <v>7</v>
      </c>
      <c r="AL13" s="8">
        <v>395805</v>
      </c>
      <c r="AM13" s="8">
        <v>348771</v>
      </c>
      <c r="AN13" s="4" t="s">
        <v>7</v>
      </c>
      <c r="AO13" s="8">
        <v>806000</v>
      </c>
      <c r="AP13" s="8">
        <v>708151</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row>
  </sheetData>
  <mergeCells count="17">
    <mergeCell ref="H2:H4"/>
    <mergeCell ref="I2:I4"/>
    <mergeCell ref="J2:J4"/>
    <mergeCell ref="K2:K4"/>
    <mergeCell ref="L2:L4"/>
    <mergeCell ref="B2:B4"/>
    <mergeCell ref="C2:C4"/>
    <mergeCell ref="D2:D4"/>
    <mergeCell ref="E2:E4"/>
    <mergeCell ref="F2:F4"/>
    <mergeCell ref="G2:G4"/>
    <mergeCell ref="B1:I1"/>
    <mergeCell ref="J1:O1"/>
    <mergeCell ref="R1:AA1"/>
    <mergeCell ref="AD1:AF1"/>
    <mergeCell ref="AH1:AJ1"/>
    <mergeCell ref="AL1:B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841</v>
      </c>
      <c r="B1" s="1" t="s">
        <v>2</v>
      </c>
      <c r="C1" s="1"/>
      <c r="D1" s="1"/>
      <c r="E1" s="1"/>
    </row>
    <row r="2" spans="1:5" ht="30">
      <c r="A2" s="1" t="s">
        <v>33</v>
      </c>
      <c r="B2" s="1" t="s">
        <v>3</v>
      </c>
      <c r="C2" s="1" t="s">
        <v>34</v>
      </c>
      <c r="D2" s="1" t="s">
        <v>96</v>
      </c>
      <c r="E2" s="1" t="s">
        <v>1669</v>
      </c>
    </row>
    <row r="3" spans="1:5" ht="45">
      <c r="A3" s="3" t="s">
        <v>1007</v>
      </c>
      <c r="B3" s="4" t="s">
        <v>7</v>
      </c>
      <c r="C3" s="4" t="s">
        <v>7</v>
      </c>
      <c r="D3" s="4" t="s">
        <v>7</v>
      </c>
      <c r="E3" s="4" t="s">
        <v>7</v>
      </c>
    </row>
    <row r="4" spans="1:5" ht="45">
      <c r="A4" s="2" t="s">
        <v>1842</v>
      </c>
      <c r="B4" s="127">
        <v>1</v>
      </c>
      <c r="C4" s="4" t="s">
        <v>7</v>
      </c>
      <c r="D4" s="4" t="s">
        <v>7</v>
      </c>
      <c r="E4" s="4" t="s">
        <v>7</v>
      </c>
    </row>
    <row r="5" spans="1:5">
      <c r="A5" s="3" t="s">
        <v>1017</v>
      </c>
      <c r="B5" s="4" t="s">
        <v>7</v>
      </c>
      <c r="C5" s="4" t="s">
        <v>7</v>
      </c>
      <c r="D5" s="4" t="s">
        <v>7</v>
      </c>
      <c r="E5" s="4" t="s">
        <v>7</v>
      </c>
    </row>
    <row r="6" spans="1:5">
      <c r="A6" s="2" t="s">
        <v>36</v>
      </c>
      <c r="B6" s="8">
        <v>310073</v>
      </c>
      <c r="C6" s="8">
        <v>229836</v>
      </c>
      <c r="D6" s="8">
        <v>260723</v>
      </c>
      <c r="E6" s="8">
        <v>302210</v>
      </c>
    </row>
    <row r="7" spans="1:5">
      <c r="A7" s="2" t="s">
        <v>1020</v>
      </c>
      <c r="B7" s="6">
        <v>579394</v>
      </c>
      <c r="C7" s="6">
        <v>546136</v>
      </c>
      <c r="D7" s="4" t="s">
        <v>7</v>
      </c>
      <c r="E7" s="4" t="s">
        <v>7</v>
      </c>
    </row>
    <row r="8" spans="1:5">
      <c r="A8" s="2" t="s">
        <v>45</v>
      </c>
      <c r="B8" s="6">
        <v>1602170</v>
      </c>
      <c r="C8" s="6">
        <v>1533053</v>
      </c>
      <c r="D8" s="4" t="s">
        <v>7</v>
      </c>
      <c r="E8" s="4" t="s">
        <v>7</v>
      </c>
    </row>
    <row r="9" spans="1:5">
      <c r="A9" s="2" t="s">
        <v>48</v>
      </c>
      <c r="B9" s="6">
        <v>570960</v>
      </c>
      <c r="C9" s="6">
        <v>579715</v>
      </c>
      <c r="D9" s="6">
        <v>122392</v>
      </c>
      <c r="E9" s="4" t="s">
        <v>7</v>
      </c>
    </row>
    <row r="10" spans="1:5">
      <c r="A10" s="2" t="s">
        <v>49</v>
      </c>
      <c r="B10" s="6">
        <v>569973</v>
      </c>
      <c r="C10" s="6">
        <v>590044</v>
      </c>
      <c r="D10" s="4" t="s">
        <v>7</v>
      </c>
      <c r="E10" s="4" t="s">
        <v>7</v>
      </c>
    </row>
    <row r="11" spans="1:5">
      <c r="A11" s="2" t="s">
        <v>1025</v>
      </c>
      <c r="B11" s="6">
        <v>1180329</v>
      </c>
      <c r="C11" s="6">
        <v>1209774</v>
      </c>
      <c r="D11" s="4" t="s">
        <v>7</v>
      </c>
      <c r="E11" s="4" t="s">
        <v>7</v>
      </c>
    </row>
    <row r="12" spans="1:5">
      <c r="A12" s="2" t="s">
        <v>52</v>
      </c>
      <c r="B12" s="6">
        <v>3953678</v>
      </c>
      <c r="C12" s="6">
        <v>3838086</v>
      </c>
      <c r="D12" s="4" t="s">
        <v>7</v>
      </c>
      <c r="E12" s="4" t="s">
        <v>7</v>
      </c>
    </row>
    <row r="13" spans="1:5">
      <c r="A13" s="3" t="s">
        <v>1027</v>
      </c>
      <c r="B13" s="4" t="s">
        <v>7</v>
      </c>
      <c r="C13" s="4" t="s">
        <v>7</v>
      </c>
      <c r="D13" s="4" t="s">
        <v>7</v>
      </c>
      <c r="E13" s="4" t="s">
        <v>7</v>
      </c>
    </row>
    <row r="14" spans="1:5">
      <c r="A14" s="2" t="s">
        <v>407</v>
      </c>
      <c r="B14" s="6">
        <v>639545</v>
      </c>
      <c r="C14" s="6">
        <v>588666</v>
      </c>
      <c r="D14" s="4" t="s">
        <v>7</v>
      </c>
      <c r="E14" s="4" t="s">
        <v>7</v>
      </c>
    </row>
    <row r="15" spans="1:5">
      <c r="A15" s="2" t="s">
        <v>63</v>
      </c>
      <c r="B15" s="6">
        <v>1400000</v>
      </c>
      <c r="C15" s="6">
        <v>1400000</v>
      </c>
      <c r="D15" s="4" t="s">
        <v>7</v>
      </c>
      <c r="E15" s="4" t="s">
        <v>7</v>
      </c>
    </row>
    <row r="16" spans="1:5">
      <c r="A16" s="2" t="s">
        <v>1030</v>
      </c>
      <c r="B16" s="6">
        <v>1435</v>
      </c>
      <c r="C16" s="6">
        <v>2879</v>
      </c>
      <c r="D16" s="4" t="s">
        <v>7</v>
      </c>
      <c r="E16" s="4" t="s">
        <v>7</v>
      </c>
    </row>
    <row r="17" spans="1:5">
      <c r="A17" s="2" t="s">
        <v>415</v>
      </c>
      <c r="B17" s="6">
        <v>246947</v>
      </c>
      <c r="C17" s="6">
        <v>215412</v>
      </c>
      <c r="D17" s="4" t="s">
        <v>7</v>
      </c>
      <c r="E17" s="4" t="s">
        <v>7</v>
      </c>
    </row>
    <row r="18" spans="1:5">
      <c r="A18" s="2" t="s">
        <v>1034</v>
      </c>
      <c r="B18" s="6">
        <v>1475639</v>
      </c>
      <c r="C18" s="6">
        <v>1432072</v>
      </c>
      <c r="D18" s="6">
        <v>900987</v>
      </c>
      <c r="E18" s="6">
        <v>780827</v>
      </c>
    </row>
    <row r="19" spans="1:5" ht="30">
      <c r="A19" s="2" t="s">
        <v>76</v>
      </c>
      <c r="B19" s="6">
        <v>3953678</v>
      </c>
      <c r="C19" s="6">
        <v>3838086</v>
      </c>
      <c r="D19" s="4" t="s">
        <v>7</v>
      </c>
      <c r="E19" s="4" t="s">
        <v>7</v>
      </c>
    </row>
    <row r="20" spans="1:5">
      <c r="A20" s="2" t="s">
        <v>1587</v>
      </c>
      <c r="B20" s="4" t="s">
        <v>7</v>
      </c>
      <c r="C20" s="4" t="s">
        <v>7</v>
      </c>
      <c r="D20" s="4" t="s">
        <v>7</v>
      </c>
      <c r="E20" s="4" t="s">
        <v>7</v>
      </c>
    </row>
    <row r="21" spans="1:5">
      <c r="A21" s="3" t="s">
        <v>1017</v>
      </c>
      <c r="B21" s="4" t="s">
        <v>7</v>
      </c>
      <c r="C21" s="4" t="s">
        <v>7</v>
      </c>
      <c r="D21" s="4" t="s">
        <v>7</v>
      </c>
      <c r="E21" s="4" t="s">
        <v>7</v>
      </c>
    </row>
    <row r="22" spans="1:5">
      <c r="A22" s="2" t="s">
        <v>36</v>
      </c>
      <c r="B22" s="6">
        <v>1006</v>
      </c>
      <c r="C22" s="6">
        <v>35214</v>
      </c>
      <c r="D22" s="6">
        <v>91581</v>
      </c>
      <c r="E22" s="6">
        <v>100476</v>
      </c>
    </row>
    <row r="23" spans="1:5">
      <c r="A23" s="2" t="s">
        <v>1018</v>
      </c>
      <c r="B23" s="6">
        <v>269580</v>
      </c>
      <c r="C23" s="6">
        <v>296023</v>
      </c>
      <c r="D23" s="4" t="s">
        <v>7</v>
      </c>
      <c r="E23" s="4" t="s">
        <v>7</v>
      </c>
    </row>
    <row r="24" spans="1:5">
      <c r="A24" s="2" t="s">
        <v>1020</v>
      </c>
      <c r="B24" s="4">
        <v>0</v>
      </c>
      <c r="C24" s="4">
        <v>0</v>
      </c>
      <c r="D24" s="4" t="s">
        <v>7</v>
      </c>
      <c r="E24" s="4" t="s">
        <v>7</v>
      </c>
    </row>
    <row r="25" spans="1:5">
      <c r="A25" s="2" t="s">
        <v>149</v>
      </c>
      <c r="B25" s="6">
        <v>24087</v>
      </c>
      <c r="C25" s="6">
        <v>38295</v>
      </c>
      <c r="D25" s="4" t="s">
        <v>7</v>
      </c>
      <c r="E25" s="4" t="s">
        <v>7</v>
      </c>
    </row>
    <row r="26" spans="1:5">
      <c r="A26" s="2" t="s">
        <v>45</v>
      </c>
      <c r="B26" s="4">
        <v>0</v>
      </c>
      <c r="C26" s="4">
        <v>0</v>
      </c>
      <c r="D26" s="4" t="s">
        <v>7</v>
      </c>
      <c r="E26" s="4" t="s">
        <v>7</v>
      </c>
    </row>
    <row r="27" spans="1:5">
      <c r="A27" s="2" t="s">
        <v>1021</v>
      </c>
      <c r="B27" s="6">
        <v>2683158</v>
      </c>
      <c r="C27" s="6">
        <v>2528699</v>
      </c>
      <c r="D27" s="4" t="s">
        <v>7</v>
      </c>
      <c r="E27" s="4" t="s">
        <v>7</v>
      </c>
    </row>
    <row r="28" spans="1:5">
      <c r="A28" s="2" t="s">
        <v>1023</v>
      </c>
      <c r="B28" s="4">
        <v>0</v>
      </c>
      <c r="C28" s="4">
        <v>0</v>
      </c>
      <c r="D28" s="4" t="s">
        <v>7</v>
      </c>
      <c r="E28" s="4" t="s">
        <v>7</v>
      </c>
    </row>
    <row r="29" spans="1:5">
      <c r="A29" s="2" t="s">
        <v>48</v>
      </c>
      <c r="B29" s="4">
        <v>0</v>
      </c>
      <c r="C29" s="4">
        <v>0</v>
      </c>
      <c r="D29" s="4" t="s">
        <v>7</v>
      </c>
      <c r="E29" s="4" t="s">
        <v>7</v>
      </c>
    </row>
    <row r="30" spans="1:5">
      <c r="A30" s="2" t="s">
        <v>49</v>
      </c>
      <c r="B30" s="4">
        <v>0</v>
      </c>
      <c r="C30" s="4">
        <v>0</v>
      </c>
      <c r="D30" s="4" t="s">
        <v>7</v>
      </c>
      <c r="E30" s="4" t="s">
        <v>7</v>
      </c>
    </row>
    <row r="31" spans="1:5">
      <c r="A31" s="2" t="s">
        <v>1025</v>
      </c>
      <c r="B31" s="6">
        <v>23770</v>
      </c>
      <c r="C31" s="6">
        <v>21141</v>
      </c>
      <c r="D31" s="4" t="s">
        <v>7</v>
      </c>
      <c r="E31" s="4" t="s">
        <v>7</v>
      </c>
    </row>
    <row r="32" spans="1:5">
      <c r="A32" s="2" t="s">
        <v>52</v>
      </c>
      <c r="B32" s="6">
        <v>3001601</v>
      </c>
      <c r="C32" s="6">
        <v>2919372</v>
      </c>
      <c r="D32" s="4" t="s">
        <v>7</v>
      </c>
      <c r="E32" s="4" t="s">
        <v>7</v>
      </c>
    </row>
    <row r="33" spans="1:5">
      <c r="A33" s="3" t="s">
        <v>1027</v>
      </c>
      <c r="B33" s="4" t="s">
        <v>7</v>
      </c>
      <c r="C33" s="4" t="s">
        <v>7</v>
      </c>
      <c r="D33" s="4" t="s">
        <v>7</v>
      </c>
      <c r="E33" s="4" t="s">
        <v>7</v>
      </c>
    </row>
    <row r="34" spans="1:5">
      <c r="A34" s="2" t="s">
        <v>407</v>
      </c>
      <c r="B34" s="6">
        <v>33626</v>
      </c>
      <c r="C34" s="6">
        <v>32586</v>
      </c>
      <c r="D34" s="4" t="s">
        <v>7</v>
      </c>
      <c r="E34" s="4" t="s">
        <v>7</v>
      </c>
    </row>
    <row r="35" spans="1:5">
      <c r="A35" s="2" t="s">
        <v>1028</v>
      </c>
      <c r="B35" s="4">
        <v>0</v>
      </c>
      <c r="C35" s="4">
        <v>0</v>
      </c>
      <c r="D35" s="4" t="s">
        <v>7</v>
      </c>
      <c r="E35" s="4" t="s">
        <v>7</v>
      </c>
    </row>
    <row r="36" spans="1:5" ht="30">
      <c r="A36" s="2" t="s">
        <v>1029</v>
      </c>
      <c r="B36" s="4">
        <v>0</v>
      </c>
      <c r="C36" s="4">
        <v>0</v>
      </c>
      <c r="D36" s="4" t="s">
        <v>7</v>
      </c>
      <c r="E36" s="4" t="s">
        <v>7</v>
      </c>
    </row>
    <row r="37" spans="1:5">
      <c r="A37" s="2" t="s">
        <v>63</v>
      </c>
      <c r="B37" s="6">
        <v>1400000</v>
      </c>
      <c r="C37" s="6">
        <v>1400000</v>
      </c>
      <c r="D37" s="4" t="s">
        <v>7</v>
      </c>
      <c r="E37" s="4" t="s">
        <v>7</v>
      </c>
    </row>
    <row r="38" spans="1:5">
      <c r="A38" s="2" t="s">
        <v>1030</v>
      </c>
      <c r="B38" s="4">
        <v>0</v>
      </c>
      <c r="C38" s="4">
        <v>0</v>
      </c>
      <c r="D38" s="4" t="s">
        <v>7</v>
      </c>
      <c r="E38" s="4" t="s">
        <v>7</v>
      </c>
    </row>
    <row r="39" spans="1:5">
      <c r="A39" s="2" t="s">
        <v>1031</v>
      </c>
      <c r="B39" s="6">
        <v>3701</v>
      </c>
      <c r="C39" s="6">
        <v>3701</v>
      </c>
      <c r="D39" s="4" t="s">
        <v>7</v>
      </c>
      <c r="E39" s="4" t="s">
        <v>7</v>
      </c>
    </row>
    <row r="40" spans="1:5">
      <c r="A40" s="2" t="s">
        <v>415</v>
      </c>
      <c r="B40" s="6">
        <v>88635</v>
      </c>
      <c r="C40" s="6">
        <v>51013</v>
      </c>
      <c r="D40" s="4" t="s">
        <v>7</v>
      </c>
      <c r="E40" s="4" t="s">
        <v>7</v>
      </c>
    </row>
    <row r="41" spans="1:5">
      <c r="A41" s="2" t="s">
        <v>1032</v>
      </c>
      <c r="B41" s="6">
        <v>1525962</v>
      </c>
      <c r="C41" s="6">
        <v>1487300</v>
      </c>
      <c r="D41" s="4" t="s">
        <v>7</v>
      </c>
      <c r="E41" s="4" t="s">
        <v>7</v>
      </c>
    </row>
    <row r="42" spans="1:5">
      <c r="A42" s="2" t="s">
        <v>1034</v>
      </c>
      <c r="B42" s="6">
        <v>1475639</v>
      </c>
      <c r="C42" s="6">
        <v>1432072</v>
      </c>
      <c r="D42" s="4" t="s">
        <v>7</v>
      </c>
      <c r="E42" s="4" t="s">
        <v>7</v>
      </c>
    </row>
    <row r="43" spans="1:5" ht="30">
      <c r="A43" s="2" t="s">
        <v>76</v>
      </c>
      <c r="B43" s="6">
        <v>3001601</v>
      </c>
      <c r="C43" s="6">
        <v>2919372</v>
      </c>
      <c r="D43" s="4" t="s">
        <v>7</v>
      </c>
      <c r="E43" s="4" t="s">
        <v>7</v>
      </c>
    </row>
    <row r="44" spans="1:5">
      <c r="A44" s="2" t="s">
        <v>1843</v>
      </c>
      <c r="B44" s="4" t="s">
        <v>7</v>
      </c>
      <c r="C44" s="4" t="s">
        <v>7</v>
      </c>
      <c r="D44" s="4" t="s">
        <v>7</v>
      </c>
      <c r="E44" s="4" t="s">
        <v>7</v>
      </c>
    </row>
    <row r="45" spans="1:5">
      <c r="A45" s="3" t="s">
        <v>1017</v>
      </c>
      <c r="B45" s="4" t="s">
        <v>7</v>
      </c>
      <c r="C45" s="4" t="s">
        <v>7</v>
      </c>
      <c r="D45" s="4" t="s">
        <v>7</v>
      </c>
      <c r="E45" s="4" t="s">
        <v>7</v>
      </c>
    </row>
    <row r="46" spans="1:5">
      <c r="A46" s="2" t="s">
        <v>36</v>
      </c>
      <c r="B46" s="6">
        <v>235445</v>
      </c>
      <c r="C46" s="6">
        <v>140683</v>
      </c>
      <c r="D46" s="6">
        <v>128071</v>
      </c>
      <c r="E46" s="6">
        <v>124582</v>
      </c>
    </row>
    <row r="47" spans="1:5">
      <c r="A47" s="2" t="s">
        <v>1018</v>
      </c>
      <c r="B47" s="6">
        <v>2448</v>
      </c>
      <c r="C47" s="6">
        <v>17704</v>
      </c>
      <c r="D47" s="4" t="s">
        <v>7</v>
      </c>
      <c r="E47" s="4" t="s">
        <v>7</v>
      </c>
    </row>
    <row r="48" spans="1:5">
      <c r="A48" s="2" t="s">
        <v>1020</v>
      </c>
      <c r="B48" s="6">
        <v>387006</v>
      </c>
      <c r="C48" s="6">
        <v>345891</v>
      </c>
      <c r="D48" s="4" t="s">
        <v>7</v>
      </c>
      <c r="E48" s="4" t="s">
        <v>7</v>
      </c>
    </row>
    <row r="49" spans="1:5">
      <c r="A49" s="2" t="s">
        <v>149</v>
      </c>
      <c r="B49" s="6">
        <v>182881</v>
      </c>
      <c r="C49" s="6">
        <v>186640</v>
      </c>
      <c r="D49" s="4" t="s">
        <v>7</v>
      </c>
      <c r="E49" s="4" t="s">
        <v>7</v>
      </c>
    </row>
    <row r="50" spans="1:5">
      <c r="A50" s="2" t="s">
        <v>45</v>
      </c>
      <c r="B50" s="6">
        <v>945280</v>
      </c>
      <c r="C50" s="6">
        <v>881975</v>
      </c>
      <c r="D50" s="4" t="s">
        <v>7</v>
      </c>
      <c r="E50" s="4" t="s">
        <v>7</v>
      </c>
    </row>
    <row r="51" spans="1:5">
      <c r="A51" s="2" t="s">
        <v>1021</v>
      </c>
      <c r="B51" s="6">
        <v>967186</v>
      </c>
      <c r="C51" s="6">
        <v>850011</v>
      </c>
      <c r="D51" s="4" t="s">
        <v>7</v>
      </c>
      <c r="E51" s="4" t="s">
        <v>7</v>
      </c>
    </row>
    <row r="52" spans="1:5">
      <c r="A52" s="2" t="s">
        <v>1023</v>
      </c>
      <c r="B52" s="6">
        <v>493402</v>
      </c>
      <c r="C52" s="6">
        <v>508067</v>
      </c>
      <c r="D52" s="4" t="s">
        <v>7</v>
      </c>
      <c r="E52" s="4" t="s">
        <v>7</v>
      </c>
    </row>
    <row r="53" spans="1:5">
      <c r="A53" s="2" t="s">
        <v>48</v>
      </c>
      <c r="B53" s="6">
        <v>415541</v>
      </c>
      <c r="C53" s="6">
        <v>413362</v>
      </c>
      <c r="D53" s="4" t="s">
        <v>7</v>
      </c>
      <c r="E53" s="4" t="s">
        <v>7</v>
      </c>
    </row>
    <row r="54" spans="1:5">
      <c r="A54" s="2" t="s">
        <v>49</v>
      </c>
      <c r="B54" s="6">
        <v>458917</v>
      </c>
      <c r="C54" s="6">
        <v>464455</v>
      </c>
      <c r="D54" s="4" t="s">
        <v>7</v>
      </c>
      <c r="E54" s="4" t="s">
        <v>7</v>
      </c>
    </row>
    <row r="55" spans="1:5">
      <c r="A55" s="2" t="s">
        <v>1025</v>
      </c>
      <c r="B55" s="6">
        <v>7018</v>
      </c>
      <c r="C55" s="6">
        <v>9125</v>
      </c>
      <c r="D55" s="4" t="s">
        <v>7</v>
      </c>
      <c r="E55" s="4" t="s">
        <v>7</v>
      </c>
    </row>
    <row r="56" spans="1:5">
      <c r="A56" s="2" t="s">
        <v>52</v>
      </c>
      <c r="B56" s="6">
        <v>4095124</v>
      </c>
      <c r="C56" s="6">
        <v>3817913</v>
      </c>
      <c r="D56" s="4" t="s">
        <v>7</v>
      </c>
      <c r="E56" s="4" t="s">
        <v>7</v>
      </c>
    </row>
    <row r="57" spans="1:5">
      <c r="A57" s="3" t="s">
        <v>1027</v>
      </c>
      <c r="B57" s="4" t="s">
        <v>7</v>
      </c>
      <c r="C57" s="4" t="s">
        <v>7</v>
      </c>
      <c r="D57" s="4" t="s">
        <v>7</v>
      </c>
      <c r="E57" s="4" t="s">
        <v>7</v>
      </c>
    </row>
    <row r="58" spans="1:5">
      <c r="A58" s="2" t="s">
        <v>407</v>
      </c>
      <c r="B58" s="6">
        <v>466454</v>
      </c>
      <c r="C58" s="6">
        <v>417429</v>
      </c>
      <c r="D58" s="4" t="s">
        <v>7</v>
      </c>
      <c r="E58" s="4" t="s">
        <v>7</v>
      </c>
    </row>
    <row r="59" spans="1:5">
      <c r="A59" s="2" t="s">
        <v>1028</v>
      </c>
      <c r="B59" s="6">
        <v>499749</v>
      </c>
      <c r="C59" s="6">
        <v>412594</v>
      </c>
      <c r="D59" s="4" t="s">
        <v>7</v>
      </c>
      <c r="E59" s="4" t="s">
        <v>7</v>
      </c>
    </row>
    <row r="60" spans="1:5" ht="30">
      <c r="A60" s="2" t="s">
        <v>1029</v>
      </c>
      <c r="B60" s="6">
        <v>158298</v>
      </c>
      <c r="C60" s="6">
        <v>164506</v>
      </c>
      <c r="D60" s="4" t="s">
        <v>7</v>
      </c>
      <c r="E60" s="4" t="s">
        <v>7</v>
      </c>
    </row>
    <row r="61" spans="1:5">
      <c r="A61" s="2" t="s">
        <v>63</v>
      </c>
      <c r="B61" s="4">
        <v>0</v>
      </c>
      <c r="C61" s="4">
        <v>0</v>
      </c>
      <c r="D61" s="4" t="s">
        <v>7</v>
      </c>
      <c r="E61" s="4" t="s">
        <v>7</v>
      </c>
    </row>
    <row r="62" spans="1:5">
      <c r="A62" s="2" t="s">
        <v>1030</v>
      </c>
      <c r="B62" s="4">
        <v>191</v>
      </c>
      <c r="C62" s="4">
        <v>301</v>
      </c>
      <c r="D62" s="4" t="s">
        <v>7</v>
      </c>
      <c r="E62" s="4" t="s">
        <v>7</v>
      </c>
    </row>
    <row r="63" spans="1:5">
      <c r="A63" s="2" t="s">
        <v>1031</v>
      </c>
      <c r="B63" s="4">
        <v>0</v>
      </c>
      <c r="C63" s="4">
        <v>0</v>
      </c>
      <c r="D63" s="4" t="s">
        <v>7</v>
      </c>
      <c r="E63" s="4" t="s">
        <v>7</v>
      </c>
    </row>
    <row r="64" spans="1:5">
      <c r="A64" s="2" t="s">
        <v>415</v>
      </c>
      <c r="B64" s="6">
        <v>103125</v>
      </c>
      <c r="C64" s="6">
        <v>108694</v>
      </c>
      <c r="D64" s="4" t="s">
        <v>7</v>
      </c>
      <c r="E64" s="4" t="s">
        <v>7</v>
      </c>
    </row>
    <row r="65" spans="1:5">
      <c r="A65" s="2" t="s">
        <v>1032</v>
      </c>
      <c r="B65" s="6">
        <v>1227817</v>
      </c>
      <c r="C65" s="6">
        <v>1103524</v>
      </c>
      <c r="D65" s="4" t="s">
        <v>7</v>
      </c>
      <c r="E65" s="4" t="s">
        <v>7</v>
      </c>
    </row>
    <row r="66" spans="1:5">
      <c r="A66" s="2" t="s">
        <v>1034</v>
      </c>
      <c r="B66" s="6">
        <v>2867307</v>
      </c>
      <c r="C66" s="6">
        <v>2714389</v>
      </c>
      <c r="D66" s="4" t="s">
        <v>7</v>
      </c>
      <c r="E66" s="4" t="s">
        <v>7</v>
      </c>
    </row>
    <row r="67" spans="1:5" ht="30">
      <c r="A67" s="2" t="s">
        <v>76</v>
      </c>
      <c r="B67" s="6">
        <v>4095124</v>
      </c>
      <c r="C67" s="6">
        <v>3817913</v>
      </c>
      <c r="D67" s="4" t="s">
        <v>7</v>
      </c>
      <c r="E67" s="4" t="s">
        <v>7</v>
      </c>
    </row>
    <row r="68" spans="1:5">
      <c r="A68" s="2" t="s">
        <v>1844</v>
      </c>
      <c r="B68" s="4" t="s">
        <v>7</v>
      </c>
      <c r="C68" s="4" t="s">
        <v>7</v>
      </c>
      <c r="D68" s="4" t="s">
        <v>7</v>
      </c>
      <c r="E68" s="4" t="s">
        <v>7</v>
      </c>
    </row>
    <row r="69" spans="1:5">
      <c r="A69" s="3" t="s">
        <v>1017</v>
      </c>
      <c r="B69" s="4" t="s">
        <v>7</v>
      </c>
      <c r="C69" s="4" t="s">
        <v>7</v>
      </c>
      <c r="D69" s="4" t="s">
        <v>7</v>
      </c>
      <c r="E69" s="4" t="s">
        <v>7</v>
      </c>
    </row>
    <row r="70" spans="1:5">
      <c r="A70" s="2" t="s">
        <v>36</v>
      </c>
      <c r="B70" s="6">
        <v>73622</v>
      </c>
      <c r="C70" s="6">
        <v>53939</v>
      </c>
      <c r="D70" s="6">
        <v>41071</v>
      </c>
      <c r="E70" s="6">
        <v>77152</v>
      </c>
    </row>
    <row r="71" spans="1:5">
      <c r="A71" s="2" t="s">
        <v>1018</v>
      </c>
      <c r="B71" s="6">
        <v>230224</v>
      </c>
      <c r="C71" s="6">
        <v>116571</v>
      </c>
      <c r="D71" s="4" t="s">
        <v>7</v>
      </c>
      <c r="E71" s="4" t="s">
        <v>7</v>
      </c>
    </row>
    <row r="72" spans="1:5">
      <c r="A72" s="2" t="s">
        <v>1020</v>
      </c>
      <c r="B72" s="6">
        <v>192388</v>
      </c>
      <c r="C72" s="6">
        <v>200245</v>
      </c>
      <c r="D72" s="4" t="s">
        <v>7</v>
      </c>
      <c r="E72" s="4" t="s">
        <v>7</v>
      </c>
    </row>
    <row r="73" spans="1:5">
      <c r="A73" s="2" t="s">
        <v>149</v>
      </c>
      <c r="B73" s="6">
        <v>74744</v>
      </c>
      <c r="C73" s="6">
        <v>94352</v>
      </c>
      <c r="D73" s="4" t="s">
        <v>7</v>
      </c>
      <c r="E73" s="4" t="s">
        <v>7</v>
      </c>
    </row>
    <row r="74" spans="1:5">
      <c r="A74" s="2" t="s">
        <v>45</v>
      </c>
      <c r="B74" s="6">
        <v>656890</v>
      </c>
      <c r="C74" s="6">
        <v>651078</v>
      </c>
      <c r="D74" s="4" t="s">
        <v>7</v>
      </c>
      <c r="E74" s="4" t="s">
        <v>7</v>
      </c>
    </row>
    <row r="75" spans="1:5">
      <c r="A75" s="2" t="s">
        <v>1021</v>
      </c>
      <c r="B75" s="6">
        <v>144953</v>
      </c>
      <c r="C75" s="6">
        <v>144953</v>
      </c>
      <c r="D75" s="4" t="s">
        <v>7</v>
      </c>
      <c r="E75" s="4" t="s">
        <v>7</v>
      </c>
    </row>
    <row r="76" spans="1:5">
      <c r="A76" s="2" t="s">
        <v>1023</v>
      </c>
      <c r="B76" s="6">
        <v>3701</v>
      </c>
      <c r="C76" s="6">
        <v>3701</v>
      </c>
      <c r="D76" s="4" t="s">
        <v>7</v>
      </c>
      <c r="E76" s="4" t="s">
        <v>7</v>
      </c>
    </row>
    <row r="77" spans="1:5">
      <c r="A77" s="2" t="s">
        <v>48</v>
      </c>
      <c r="B77" s="6">
        <v>155419</v>
      </c>
      <c r="C77" s="6">
        <v>166353</v>
      </c>
      <c r="D77" s="4" t="s">
        <v>7</v>
      </c>
      <c r="E77" s="4" t="s">
        <v>7</v>
      </c>
    </row>
    <row r="78" spans="1:5">
      <c r="A78" s="2" t="s">
        <v>49</v>
      </c>
      <c r="B78" s="6">
        <v>111056</v>
      </c>
      <c r="C78" s="6">
        <v>125589</v>
      </c>
      <c r="D78" s="4" t="s">
        <v>7</v>
      </c>
      <c r="E78" s="4" t="s">
        <v>7</v>
      </c>
    </row>
    <row r="79" spans="1:5">
      <c r="A79" s="2" t="s">
        <v>1025</v>
      </c>
      <c r="B79" s="6">
        <v>8608</v>
      </c>
      <c r="C79" s="6">
        <v>9749</v>
      </c>
      <c r="D79" s="4" t="s">
        <v>7</v>
      </c>
      <c r="E79" s="4" t="s">
        <v>7</v>
      </c>
    </row>
    <row r="80" spans="1:5">
      <c r="A80" s="2" t="s">
        <v>52</v>
      </c>
      <c r="B80" s="6">
        <v>1651605</v>
      </c>
      <c r="C80" s="6">
        <v>1566530</v>
      </c>
      <c r="D80" s="4" t="s">
        <v>7</v>
      </c>
      <c r="E80" s="4" t="s">
        <v>7</v>
      </c>
    </row>
    <row r="81" spans="1:5">
      <c r="A81" s="3" t="s">
        <v>1027</v>
      </c>
      <c r="B81" s="4" t="s">
        <v>7</v>
      </c>
      <c r="C81" s="4" t="s">
        <v>7</v>
      </c>
      <c r="D81" s="4" t="s">
        <v>7</v>
      </c>
      <c r="E81" s="4" t="s">
        <v>7</v>
      </c>
    </row>
    <row r="82" spans="1:5">
      <c r="A82" s="2" t="s">
        <v>407</v>
      </c>
      <c r="B82" s="6">
        <v>139465</v>
      </c>
      <c r="C82" s="6">
        <v>138651</v>
      </c>
      <c r="D82" s="4" t="s">
        <v>7</v>
      </c>
      <c r="E82" s="4" t="s">
        <v>7</v>
      </c>
    </row>
    <row r="83" spans="1:5">
      <c r="A83" s="2" t="s">
        <v>1028</v>
      </c>
      <c r="B83" s="6">
        <v>2503</v>
      </c>
      <c r="C83" s="6">
        <v>17704</v>
      </c>
      <c r="D83" s="4" t="s">
        <v>7</v>
      </c>
      <c r="E83" s="4" t="s">
        <v>7</v>
      </c>
    </row>
    <row r="84" spans="1:5" ht="30">
      <c r="A84" s="2" t="s">
        <v>1029</v>
      </c>
      <c r="B84" s="6">
        <v>31814</v>
      </c>
      <c r="C84" s="6">
        <v>34551</v>
      </c>
      <c r="D84" s="4" t="s">
        <v>7</v>
      </c>
      <c r="E84" s="4" t="s">
        <v>7</v>
      </c>
    </row>
    <row r="85" spans="1:5">
      <c r="A85" s="2" t="s">
        <v>63</v>
      </c>
      <c r="B85" s="4">
        <v>0</v>
      </c>
      <c r="C85" s="4">
        <v>0</v>
      </c>
      <c r="D85" s="4" t="s">
        <v>7</v>
      </c>
      <c r="E85" s="4" t="s">
        <v>7</v>
      </c>
    </row>
    <row r="86" spans="1:5">
      <c r="A86" s="2" t="s">
        <v>1030</v>
      </c>
      <c r="B86" s="6">
        <v>1244</v>
      </c>
      <c r="C86" s="6">
        <v>2578</v>
      </c>
      <c r="D86" s="4" t="s">
        <v>7</v>
      </c>
      <c r="E86" s="4" t="s">
        <v>7</v>
      </c>
    </row>
    <row r="87" spans="1:5">
      <c r="A87" s="2" t="s">
        <v>1031</v>
      </c>
      <c r="B87" s="6">
        <v>493402</v>
      </c>
      <c r="C87" s="6">
        <v>508067</v>
      </c>
      <c r="D87" s="4" t="s">
        <v>7</v>
      </c>
      <c r="E87" s="4" t="s">
        <v>7</v>
      </c>
    </row>
    <row r="88" spans="1:5">
      <c r="A88" s="2" t="s">
        <v>415</v>
      </c>
      <c r="B88" s="6">
        <v>55187</v>
      </c>
      <c r="C88" s="6">
        <v>55705</v>
      </c>
      <c r="D88" s="4" t="s">
        <v>7</v>
      </c>
      <c r="E88" s="4" t="s">
        <v>7</v>
      </c>
    </row>
    <row r="89" spans="1:5">
      <c r="A89" s="2" t="s">
        <v>1032</v>
      </c>
      <c r="B89" s="6">
        <v>723615</v>
      </c>
      <c r="C89" s="6">
        <v>757256</v>
      </c>
      <c r="D89" s="4" t="s">
        <v>7</v>
      </c>
      <c r="E89" s="4" t="s">
        <v>7</v>
      </c>
    </row>
    <row r="90" spans="1:5">
      <c r="A90" s="2" t="s">
        <v>1034</v>
      </c>
      <c r="B90" s="6">
        <v>927990</v>
      </c>
      <c r="C90" s="6">
        <v>809274</v>
      </c>
      <c r="D90" s="4" t="s">
        <v>7</v>
      </c>
      <c r="E90" s="4" t="s">
        <v>7</v>
      </c>
    </row>
    <row r="91" spans="1:5" ht="30">
      <c r="A91" s="2" t="s">
        <v>76</v>
      </c>
      <c r="B91" s="6">
        <v>1651605</v>
      </c>
      <c r="C91" s="6">
        <v>1566530</v>
      </c>
      <c r="D91" s="4" t="s">
        <v>7</v>
      </c>
      <c r="E91" s="4" t="s">
        <v>7</v>
      </c>
    </row>
    <row r="92" spans="1:5">
      <c r="A92" s="2" t="s">
        <v>1845</v>
      </c>
      <c r="B92" s="4" t="s">
        <v>7</v>
      </c>
      <c r="C92" s="4" t="s">
        <v>7</v>
      </c>
      <c r="D92" s="4" t="s">
        <v>7</v>
      </c>
      <c r="E92" s="4" t="s">
        <v>7</v>
      </c>
    </row>
    <row r="93" spans="1:5">
      <c r="A93" s="3" t="s">
        <v>1017</v>
      </c>
      <c r="B93" s="4" t="s">
        <v>7</v>
      </c>
      <c r="C93" s="4" t="s">
        <v>7</v>
      </c>
      <c r="D93" s="4" t="s">
        <v>7</v>
      </c>
      <c r="E93" s="4" t="s">
        <v>7</v>
      </c>
    </row>
    <row r="94" spans="1:5">
      <c r="A94" s="2" t="s">
        <v>36</v>
      </c>
      <c r="B94" s="4">
        <v>0</v>
      </c>
      <c r="C94" s="4">
        <v>0</v>
      </c>
      <c r="D94" s="4" t="s">
        <v>7</v>
      </c>
      <c r="E94" s="4" t="s">
        <v>7</v>
      </c>
    </row>
    <row r="95" spans="1:5">
      <c r="A95" s="2" t="s">
        <v>1018</v>
      </c>
      <c r="B95" s="6">
        <v>-502252</v>
      </c>
      <c r="C95" s="6">
        <v>-430298</v>
      </c>
      <c r="D95" s="4" t="s">
        <v>7</v>
      </c>
      <c r="E95" s="4" t="s">
        <v>7</v>
      </c>
    </row>
    <row r="96" spans="1:5">
      <c r="A96" s="2" t="s">
        <v>1020</v>
      </c>
      <c r="B96" s="4">
        <v>0</v>
      </c>
      <c r="C96" s="4">
        <v>0</v>
      </c>
      <c r="D96" s="4" t="s">
        <v>7</v>
      </c>
      <c r="E96" s="4" t="s">
        <v>7</v>
      </c>
    </row>
    <row r="97" spans="1:5">
      <c r="A97" s="2" t="s">
        <v>149</v>
      </c>
      <c r="B97" s="4">
        <v>0</v>
      </c>
      <c r="C97" s="4">
        <v>0</v>
      </c>
      <c r="D97" s="4" t="s">
        <v>7</v>
      </c>
      <c r="E97" s="4" t="s">
        <v>7</v>
      </c>
    </row>
    <row r="98" spans="1:5">
      <c r="A98" s="2" t="s">
        <v>45</v>
      </c>
      <c r="B98" s="4">
        <v>0</v>
      </c>
      <c r="C98" s="4">
        <v>0</v>
      </c>
      <c r="D98" s="4" t="s">
        <v>7</v>
      </c>
      <c r="E98" s="4" t="s">
        <v>7</v>
      </c>
    </row>
    <row r="99" spans="1:5">
      <c r="A99" s="2" t="s">
        <v>1021</v>
      </c>
      <c r="B99" s="6">
        <v>-3795297</v>
      </c>
      <c r="C99" s="6">
        <v>-3523663</v>
      </c>
      <c r="D99" s="4" t="s">
        <v>7</v>
      </c>
      <c r="E99" s="4" t="s">
        <v>7</v>
      </c>
    </row>
    <row r="100" spans="1:5">
      <c r="A100" s="2" t="s">
        <v>1023</v>
      </c>
      <c r="B100" s="6">
        <v>-497103</v>
      </c>
      <c r="C100" s="6">
        <v>-511768</v>
      </c>
      <c r="D100" s="4" t="s">
        <v>7</v>
      </c>
      <c r="E100" s="4" t="s">
        <v>7</v>
      </c>
    </row>
    <row r="101" spans="1:5">
      <c r="A101" s="2" t="s">
        <v>48</v>
      </c>
      <c r="B101" s="4">
        <v>0</v>
      </c>
      <c r="C101" s="4">
        <v>0</v>
      </c>
      <c r="D101" s="4" t="s">
        <v>7</v>
      </c>
      <c r="E101" s="4" t="s">
        <v>7</v>
      </c>
    </row>
    <row r="102" spans="1:5">
      <c r="A102" s="2" t="s">
        <v>49</v>
      </c>
      <c r="B102" s="4">
        <v>0</v>
      </c>
      <c r="C102" s="4">
        <v>0</v>
      </c>
      <c r="D102" s="4" t="s">
        <v>7</v>
      </c>
      <c r="E102" s="4" t="s">
        <v>7</v>
      </c>
    </row>
    <row r="103" spans="1:5">
      <c r="A103" s="2" t="s">
        <v>1025</v>
      </c>
      <c r="B103" s="4">
        <v>0</v>
      </c>
      <c r="C103" s="4">
        <v>0</v>
      </c>
      <c r="D103" s="4" t="s">
        <v>7</v>
      </c>
      <c r="E103" s="4" t="s">
        <v>7</v>
      </c>
    </row>
    <row r="104" spans="1:5">
      <c r="A104" s="2" t="s">
        <v>52</v>
      </c>
      <c r="B104" s="6">
        <v>-4794652</v>
      </c>
      <c r="C104" s="6">
        <v>-4465729</v>
      </c>
      <c r="D104" s="4" t="s">
        <v>7</v>
      </c>
      <c r="E104" s="4" t="s">
        <v>7</v>
      </c>
    </row>
    <row r="105" spans="1:5">
      <c r="A105" s="3" t="s">
        <v>1027</v>
      </c>
      <c r="B105" s="4" t="s">
        <v>7</v>
      </c>
      <c r="C105" s="4" t="s">
        <v>7</v>
      </c>
      <c r="D105" s="4" t="s">
        <v>7</v>
      </c>
      <c r="E105" s="4" t="s">
        <v>7</v>
      </c>
    </row>
    <row r="106" spans="1:5">
      <c r="A106" s="2" t="s">
        <v>407</v>
      </c>
      <c r="B106" s="4">
        <v>0</v>
      </c>
      <c r="C106" s="4">
        <v>0</v>
      </c>
      <c r="D106" s="4" t="s">
        <v>7</v>
      </c>
      <c r="E106" s="4" t="s">
        <v>7</v>
      </c>
    </row>
    <row r="107" spans="1:5">
      <c r="A107" s="2" t="s">
        <v>1028</v>
      </c>
      <c r="B107" s="6">
        <v>-502252</v>
      </c>
      <c r="C107" s="6">
        <v>-430298</v>
      </c>
      <c r="D107" s="4" t="s">
        <v>7</v>
      </c>
      <c r="E107" s="4" t="s">
        <v>7</v>
      </c>
    </row>
    <row r="108" spans="1:5" ht="30">
      <c r="A108" s="2" t="s">
        <v>1029</v>
      </c>
      <c r="B108" s="4">
        <v>0</v>
      </c>
      <c r="C108" s="4">
        <v>0</v>
      </c>
      <c r="D108" s="4" t="s">
        <v>7</v>
      </c>
      <c r="E108" s="4" t="s">
        <v>7</v>
      </c>
    </row>
    <row r="109" spans="1:5">
      <c r="A109" s="2" t="s">
        <v>63</v>
      </c>
      <c r="B109" s="4">
        <v>0</v>
      </c>
      <c r="C109" s="4">
        <v>0</v>
      </c>
      <c r="D109" s="4" t="s">
        <v>7</v>
      </c>
      <c r="E109" s="4" t="s">
        <v>7</v>
      </c>
    </row>
    <row r="110" spans="1:5">
      <c r="A110" s="2" t="s">
        <v>1030</v>
      </c>
      <c r="B110" s="4">
        <v>0</v>
      </c>
      <c r="C110" s="4">
        <v>0</v>
      </c>
      <c r="D110" s="4" t="s">
        <v>7</v>
      </c>
      <c r="E110" s="4" t="s">
        <v>7</v>
      </c>
    </row>
    <row r="111" spans="1:5">
      <c r="A111" s="2" t="s">
        <v>1031</v>
      </c>
      <c r="B111" s="6">
        <v>-497103</v>
      </c>
      <c r="C111" s="6">
        <v>-511768</v>
      </c>
      <c r="D111" s="4" t="s">
        <v>7</v>
      </c>
      <c r="E111" s="4" t="s">
        <v>7</v>
      </c>
    </row>
    <row r="112" spans="1:5">
      <c r="A112" s="2" t="s">
        <v>415</v>
      </c>
      <c r="B112" s="4">
        <v>0</v>
      </c>
      <c r="C112" s="4">
        <v>0</v>
      </c>
      <c r="D112" s="4" t="s">
        <v>7</v>
      </c>
      <c r="E112" s="4" t="s">
        <v>7</v>
      </c>
    </row>
    <row r="113" spans="1:5">
      <c r="A113" s="2" t="s">
        <v>1032</v>
      </c>
      <c r="B113" s="6">
        <v>-999355</v>
      </c>
      <c r="C113" s="6">
        <v>-942066</v>
      </c>
      <c r="D113" s="4" t="s">
        <v>7</v>
      </c>
      <c r="E113" s="4" t="s">
        <v>7</v>
      </c>
    </row>
    <row r="114" spans="1:5">
      <c r="A114" s="2" t="s">
        <v>1034</v>
      </c>
      <c r="B114" s="6">
        <v>-3795297</v>
      </c>
      <c r="C114" s="6">
        <v>-3523663</v>
      </c>
      <c r="D114" s="4" t="s">
        <v>7</v>
      </c>
      <c r="E114" s="4" t="s">
        <v>7</v>
      </c>
    </row>
    <row r="115" spans="1:5" ht="30">
      <c r="A115" s="2" t="s">
        <v>76</v>
      </c>
      <c r="B115" s="6">
        <v>-4794652</v>
      </c>
      <c r="C115" s="6">
        <v>-4465729</v>
      </c>
      <c r="D115" s="4" t="s">
        <v>7</v>
      </c>
      <c r="E115" s="4" t="s">
        <v>7</v>
      </c>
    </row>
    <row r="116" spans="1:5">
      <c r="A116" s="2" t="s">
        <v>1846</v>
      </c>
      <c r="B116" s="4" t="s">
        <v>7</v>
      </c>
      <c r="C116" s="4" t="s">
        <v>7</v>
      </c>
      <c r="D116" s="4" t="s">
        <v>7</v>
      </c>
      <c r="E116" s="4" t="s">
        <v>7</v>
      </c>
    </row>
    <row r="117" spans="1:5">
      <c r="A117" s="3" t="s">
        <v>1017</v>
      </c>
      <c r="B117" s="4" t="s">
        <v>7</v>
      </c>
      <c r="C117" s="4" t="s">
        <v>7</v>
      </c>
      <c r="D117" s="4" t="s">
        <v>7</v>
      </c>
      <c r="E117" s="4" t="s">
        <v>7</v>
      </c>
    </row>
    <row r="118" spans="1:5">
      <c r="A118" s="2" t="s">
        <v>36</v>
      </c>
      <c r="B118" s="6">
        <v>310073</v>
      </c>
      <c r="C118" s="6">
        <v>229836</v>
      </c>
      <c r="D118" s="6">
        <v>260723</v>
      </c>
      <c r="E118" s="6">
        <v>302210</v>
      </c>
    </row>
    <row r="119" spans="1:5">
      <c r="A119" s="2" t="s">
        <v>1018</v>
      </c>
      <c r="B119" s="4">
        <v>0</v>
      </c>
      <c r="C119" s="4">
        <v>0</v>
      </c>
      <c r="D119" s="4" t="s">
        <v>7</v>
      </c>
      <c r="E119" s="4" t="s">
        <v>7</v>
      </c>
    </row>
    <row r="120" spans="1:5">
      <c r="A120" s="2" t="s">
        <v>1020</v>
      </c>
      <c r="B120" s="6">
        <v>579394</v>
      </c>
      <c r="C120" s="6">
        <v>546136</v>
      </c>
      <c r="D120" s="4" t="s">
        <v>7</v>
      </c>
      <c r="E120" s="4" t="s">
        <v>7</v>
      </c>
    </row>
    <row r="121" spans="1:5">
      <c r="A121" s="2" t="s">
        <v>149</v>
      </c>
      <c r="B121" s="6">
        <v>281712</v>
      </c>
      <c r="C121" s="6">
        <v>319287</v>
      </c>
      <c r="D121" s="4" t="s">
        <v>7</v>
      </c>
      <c r="E121" s="4" t="s">
        <v>7</v>
      </c>
    </row>
    <row r="122" spans="1:5">
      <c r="A122" s="2" t="s">
        <v>45</v>
      </c>
      <c r="B122" s="6">
        <v>1602170</v>
      </c>
      <c r="C122" s="6">
        <v>1533053</v>
      </c>
      <c r="D122" s="4" t="s">
        <v>7</v>
      </c>
      <c r="E122" s="4" t="s">
        <v>7</v>
      </c>
    </row>
    <row r="123" spans="1:5">
      <c r="A123" s="2" t="s">
        <v>1021</v>
      </c>
      <c r="B123" s="4">
        <v>0</v>
      </c>
      <c r="C123" s="4">
        <v>0</v>
      </c>
      <c r="D123" s="4" t="s">
        <v>7</v>
      </c>
      <c r="E123" s="4" t="s">
        <v>7</v>
      </c>
    </row>
    <row r="124" spans="1:5">
      <c r="A124" s="2" t="s">
        <v>1023</v>
      </c>
      <c r="B124" s="4">
        <v>0</v>
      </c>
      <c r="C124" s="4">
        <v>0</v>
      </c>
      <c r="D124" s="4" t="s">
        <v>7</v>
      </c>
      <c r="E124" s="4" t="s">
        <v>7</v>
      </c>
    </row>
    <row r="125" spans="1:5">
      <c r="A125" s="2" t="s">
        <v>48</v>
      </c>
      <c r="B125" s="6">
        <v>570960</v>
      </c>
      <c r="C125" s="6">
        <v>579715</v>
      </c>
      <c r="D125" s="4" t="s">
        <v>7</v>
      </c>
      <c r="E125" s="4" t="s">
        <v>7</v>
      </c>
    </row>
    <row r="126" spans="1:5">
      <c r="A126" s="2" t="s">
        <v>49</v>
      </c>
      <c r="B126" s="6">
        <v>569973</v>
      </c>
      <c r="C126" s="6">
        <v>590044</v>
      </c>
      <c r="D126" s="4" t="s">
        <v>7</v>
      </c>
      <c r="E126" s="4" t="s">
        <v>7</v>
      </c>
    </row>
    <row r="127" spans="1:5">
      <c r="A127" s="2" t="s">
        <v>1025</v>
      </c>
      <c r="B127" s="6">
        <v>39396</v>
      </c>
      <c r="C127" s="6">
        <v>40015</v>
      </c>
      <c r="D127" s="4" t="s">
        <v>7</v>
      </c>
      <c r="E127" s="4" t="s">
        <v>7</v>
      </c>
    </row>
    <row r="128" spans="1:5">
      <c r="A128" s="2" t="s">
        <v>52</v>
      </c>
      <c r="B128" s="6">
        <v>3953678</v>
      </c>
      <c r="C128" s="6">
        <v>3838086</v>
      </c>
      <c r="D128" s="4" t="s">
        <v>7</v>
      </c>
      <c r="E128" s="4" t="s">
        <v>7</v>
      </c>
    </row>
    <row r="129" spans="1:5">
      <c r="A129" s="3" t="s">
        <v>1027</v>
      </c>
      <c r="B129" s="4" t="s">
        <v>7</v>
      </c>
      <c r="C129" s="4" t="s">
        <v>7</v>
      </c>
      <c r="D129" s="4" t="s">
        <v>7</v>
      </c>
      <c r="E129" s="4" t="s">
        <v>7</v>
      </c>
    </row>
    <row r="130" spans="1:5">
      <c r="A130" s="2" t="s">
        <v>407</v>
      </c>
      <c r="B130" s="6">
        <v>639545</v>
      </c>
      <c r="C130" s="6">
        <v>588666</v>
      </c>
      <c r="D130" s="4" t="s">
        <v>7</v>
      </c>
      <c r="E130" s="4" t="s">
        <v>7</v>
      </c>
    </row>
    <row r="131" spans="1:5">
      <c r="A131" s="2" t="s">
        <v>1028</v>
      </c>
      <c r="B131" s="4">
        <v>0</v>
      </c>
      <c r="C131" s="4">
        <v>0</v>
      </c>
      <c r="D131" s="4" t="s">
        <v>7</v>
      </c>
      <c r="E131" s="4" t="s">
        <v>7</v>
      </c>
    </row>
    <row r="132" spans="1:5" ht="30">
      <c r="A132" s="2" t="s">
        <v>1029</v>
      </c>
      <c r="B132" s="6">
        <v>190112</v>
      </c>
      <c r="C132" s="6">
        <v>199057</v>
      </c>
      <c r="D132" s="4" t="s">
        <v>7</v>
      </c>
      <c r="E132" s="4" t="s">
        <v>7</v>
      </c>
    </row>
    <row r="133" spans="1:5">
      <c r="A133" s="2" t="s">
        <v>63</v>
      </c>
      <c r="B133" s="6">
        <v>1400000</v>
      </c>
      <c r="C133" s="6">
        <v>1400000</v>
      </c>
      <c r="D133" s="4" t="s">
        <v>7</v>
      </c>
      <c r="E133" s="4" t="s">
        <v>7</v>
      </c>
    </row>
    <row r="134" spans="1:5">
      <c r="A134" s="2" t="s">
        <v>1030</v>
      </c>
      <c r="B134" s="6">
        <v>1435</v>
      </c>
      <c r="C134" s="6">
        <v>2879</v>
      </c>
      <c r="D134" s="4" t="s">
        <v>7</v>
      </c>
      <c r="E134" s="4" t="s">
        <v>7</v>
      </c>
    </row>
    <row r="135" spans="1:5">
      <c r="A135" s="2" t="s">
        <v>1031</v>
      </c>
      <c r="B135" s="4">
        <v>0</v>
      </c>
      <c r="C135" s="4">
        <v>0</v>
      </c>
      <c r="D135" s="4" t="s">
        <v>7</v>
      </c>
      <c r="E135" s="4" t="s">
        <v>7</v>
      </c>
    </row>
    <row r="136" spans="1:5">
      <c r="A136" s="2" t="s">
        <v>415</v>
      </c>
      <c r="B136" s="6">
        <v>246947</v>
      </c>
      <c r="C136" s="6">
        <v>215412</v>
      </c>
      <c r="D136" s="4" t="s">
        <v>7</v>
      </c>
      <c r="E136" s="4" t="s">
        <v>7</v>
      </c>
    </row>
    <row r="137" spans="1:5">
      <c r="A137" s="2" t="s">
        <v>1032</v>
      </c>
      <c r="B137" s="6">
        <v>2478039</v>
      </c>
      <c r="C137" s="6">
        <v>2406014</v>
      </c>
      <c r="D137" s="4" t="s">
        <v>7</v>
      </c>
      <c r="E137" s="4" t="s">
        <v>7</v>
      </c>
    </row>
    <row r="138" spans="1:5">
      <c r="A138" s="2" t="s">
        <v>1034</v>
      </c>
      <c r="B138" s="6">
        <v>1475639</v>
      </c>
      <c r="C138" s="6">
        <v>1432072</v>
      </c>
      <c r="D138" s="4" t="s">
        <v>7</v>
      </c>
      <c r="E138" s="4" t="s">
        <v>7</v>
      </c>
    </row>
    <row r="139" spans="1:5" ht="30">
      <c r="A139" s="2" t="s">
        <v>76</v>
      </c>
      <c r="B139" s="8">
        <v>3953678</v>
      </c>
      <c r="C139" s="8">
        <v>3838086</v>
      </c>
      <c r="D139" s="4" t="s">
        <v>7</v>
      </c>
      <c r="E139" s="4" t="s">
        <v>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7</v>
      </c>
      <c r="B1" s="9" t="s">
        <v>89</v>
      </c>
      <c r="C1" s="9"/>
      <c r="D1" s="9"/>
      <c r="E1" s="9"/>
      <c r="F1" s="9"/>
      <c r="G1" s="9"/>
      <c r="H1" s="9"/>
      <c r="I1" s="9"/>
      <c r="J1" s="9" t="s">
        <v>2</v>
      </c>
      <c r="K1" s="9"/>
      <c r="L1" s="9"/>
    </row>
    <row r="2" spans="1:12" ht="30">
      <c r="A2" s="1" t="s">
        <v>33</v>
      </c>
      <c r="B2" s="1" t="s">
        <v>3</v>
      </c>
      <c r="C2" s="1" t="s">
        <v>90</v>
      </c>
      <c r="D2" s="1" t="s">
        <v>91</v>
      </c>
      <c r="E2" s="1" t="s">
        <v>92</v>
      </c>
      <c r="F2" s="1" t="s">
        <v>34</v>
      </c>
      <c r="G2" s="1" t="s">
        <v>93</v>
      </c>
      <c r="H2" s="1" t="s">
        <v>94</v>
      </c>
      <c r="I2" s="1" t="s">
        <v>95</v>
      </c>
      <c r="J2" s="1" t="s">
        <v>3</v>
      </c>
      <c r="K2" s="1" t="s">
        <v>34</v>
      </c>
      <c r="L2" s="1" t="s">
        <v>96</v>
      </c>
    </row>
    <row r="3" spans="1:12">
      <c r="A3" s="3" t="s">
        <v>1848</v>
      </c>
      <c r="B3" s="4" t="s">
        <v>7</v>
      </c>
      <c r="C3" s="4" t="s">
        <v>7</v>
      </c>
      <c r="D3" s="4" t="s">
        <v>7</v>
      </c>
      <c r="E3" s="4" t="s">
        <v>7</v>
      </c>
      <c r="F3" s="4" t="s">
        <v>7</v>
      </c>
      <c r="G3" s="4" t="s">
        <v>7</v>
      </c>
      <c r="H3" s="4" t="s">
        <v>7</v>
      </c>
      <c r="I3" s="4" t="s">
        <v>7</v>
      </c>
      <c r="J3" s="4" t="s">
        <v>7</v>
      </c>
      <c r="K3" s="4" t="s">
        <v>7</v>
      </c>
      <c r="L3" s="4" t="s">
        <v>7</v>
      </c>
    </row>
    <row r="4" spans="1:12">
      <c r="A4" s="2" t="s">
        <v>98</v>
      </c>
      <c r="B4" s="4" t="s">
        <v>7</v>
      </c>
      <c r="C4" s="4" t="s">
        <v>7</v>
      </c>
      <c r="D4" s="4" t="s">
        <v>7</v>
      </c>
      <c r="E4" s="4" t="s">
        <v>7</v>
      </c>
      <c r="F4" s="4" t="s">
        <v>7</v>
      </c>
      <c r="G4" s="4" t="s">
        <v>7</v>
      </c>
      <c r="H4" s="4" t="s">
        <v>7</v>
      </c>
      <c r="I4" s="4" t="s">
        <v>7</v>
      </c>
      <c r="J4" s="8">
        <v>2729205</v>
      </c>
      <c r="K4" s="8">
        <v>2063160</v>
      </c>
      <c r="L4" s="8">
        <v>1882979</v>
      </c>
    </row>
    <row r="5" spans="1:12">
      <c r="A5" s="2" t="s">
        <v>99</v>
      </c>
      <c r="B5" s="4" t="s">
        <v>7</v>
      </c>
      <c r="C5" s="4" t="s">
        <v>7</v>
      </c>
      <c r="D5" s="4" t="s">
        <v>7</v>
      </c>
      <c r="E5" s="4" t="s">
        <v>7</v>
      </c>
      <c r="F5" s="4" t="s">
        <v>7</v>
      </c>
      <c r="G5" s="4" t="s">
        <v>7</v>
      </c>
      <c r="H5" s="4" t="s">
        <v>7</v>
      </c>
      <c r="I5" s="4" t="s">
        <v>7</v>
      </c>
      <c r="J5" s="6">
        <v>780451</v>
      </c>
      <c r="K5" s="6">
        <v>124748</v>
      </c>
      <c r="L5" s="6">
        <v>101157</v>
      </c>
    </row>
    <row r="6" spans="1:12">
      <c r="A6" s="2" t="s">
        <v>100</v>
      </c>
      <c r="B6" s="6">
        <v>879430</v>
      </c>
      <c r="C6" s="6">
        <v>907535</v>
      </c>
      <c r="D6" s="6">
        <v>860528</v>
      </c>
      <c r="E6" s="6">
        <v>862163</v>
      </c>
      <c r="F6" s="6">
        <v>558962</v>
      </c>
      <c r="G6" s="6">
        <v>533806</v>
      </c>
      <c r="H6" s="6">
        <v>523118</v>
      </c>
      <c r="I6" s="6">
        <v>572022</v>
      </c>
      <c r="J6" s="6">
        <v>3509656</v>
      </c>
      <c r="K6" s="6">
        <v>2187908</v>
      </c>
      <c r="L6" s="6">
        <v>1984136</v>
      </c>
    </row>
    <row r="7" spans="1:12">
      <c r="A7" s="2" t="s">
        <v>98</v>
      </c>
      <c r="B7" s="4" t="s">
        <v>7</v>
      </c>
      <c r="C7" s="4" t="s">
        <v>7</v>
      </c>
      <c r="D7" s="4" t="s">
        <v>7</v>
      </c>
      <c r="E7" s="4" t="s">
        <v>7</v>
      </c>
      <c r="F7" s="4" t="s">
        <v>7</v>
      </c>
      <c r="G7" s="4" t="s">
        <v>7</v>
      </c>
      <c r="H7" s="4" t="s">
        <v>7</v>
      </c>
      <c r="I7" s="4" t="s">
        <v>7</v>
      </c>
      <c r="J7" s="6">
        <v>1874448</v>
      </c>
      <c r="K7" s="6">
        <v>1439594</v>
      </c>
      <c r="L7" s="6">
        <v>1301363</v>
      </c>
    </row>
    <row r="8" spans="1:12">
      <c r="A8" s="2" t="s">
        <v>99</v>
      </c>
      <c r="B8" s="4" t="s">
        <v>7</v>
      </c>
      <c r="C8" s="4" t="s">
        <v>7</v>
      </c>
      <c r="D8" s="4" t="s">
        <v>7</v>
      </c>
      <c r="E8" s="4" t="s">
        <v>7</v>
      </c>
      <c r="F8" s="4" t="s">
        <v>7</v>
      </c>
      <c r="G8" s="4" t="s">
        <v>7</v>
      </c>
      <c r="H8" s="4" t="s">
        <v>7</v>
      </c>
      <c r="I8" s="4" t="s">
        <v>7</v>
      </c>
      <c r="J8" s="6">
        <v>668185</v>
      </c>
      <c r="K8" s="6">
        <v>101027</v>
      </c>
      <c r="L8" s="6">
        <v>78628</v>
      </c>
    </row>
    <row r="9" spans="1:12">
      <c r="A9" s="2" t="s">
        <v>102</v>
      </c>
      <c r="B9" s="6">
        <v>645164</v>
      </c>
      <c r="C9" s="6">
        <v>647119</v>
      </c>
      <c r="D9" s="6">
        <v>614326</v>
      </c>
      <c r="E9" s="6">
        <v>636024</v>
      </c>
      <c r="F9" s="6">
        <v>399743</v>
      </c>
      <c r="G9" s="6">
        <v>372940</v>
      </c>
      <c r="H9" s="6">
        <v>367623</v>
      </c>
      <c r="I9" s="6">
        <v>400315</v>
      </c>
      <c r="J9" s="6">
        <v>2542633</v>
      </c>
      <c r="K9" s="6">
        <v>1540621</v>
      </c>
      <c r="L9" s="6">
        <v>1379991</v>
      </c>
    </row>
    <row r="10" spans="1:12" ht="30">
      <c r="A10" s="2" t="s">
        <v>103</v>
      </c>
      <c r="B10" s="4" t="s">
        <v>7</v>
      </c>
      <c r="C10" s="4" t="s">
        <v>7</v>
      </c>
      <c r="D10" s="4" t="s">
        <v>7</v>
      </c>
      <c r="E10" s="4" t="s">
        <v>7</v>
      </c>
      <c r="F10" s="4" t="s">
        <v>7</v>
      </c>
      <c r="G10" s="4" t="s">
        <v>7</v>
      </c>
      <c r="H10" s="4" t="s">
        <v>7</v>
      </c>
      <c r="I10" s="4" t="s">
        <v>7</v>
      </c>
      <c r="J10" s="6">
        <v>470477</v>
      </c>
      <c r="K10" s="6">
        <v>273520</v>
      </c>
      <c r="L10" s="6">
        <v>254137</v>
      </c>
    </row>
    <row r="11" spans="1:12">
      <c r="A11" s="2" t="s">
        <v>104</v>
      </c>
      <c r="B11" s="4" t="s">
        <v>7</v>
      </c>
      <c r="C11" s="4" t="s">
        <v>7</v>
      </c>
      <c r="D11" s="4" t="s">
        <v>7</v>
      </c>
      <c r="E11" s="4" t="s">
        <v>7</v>
      </c>
      <c r="F11" s="4" t="s">
        <v>7</v>
      </c>
      <c r="G11" s="4" t="s">
        <v>7</v>
      </c>
      <c r="H11" s="4" t="s">
        <v>7</v>
      </c>
      <c r="I11" s="4" t="s">
        <v>7</v>
      </c>
      <c r="J11" s="6">
        <v>11541</v>
      </c>
      <c r="K11" s="6">
        <v>9917</v>
      </c>
      <c r="L11" s="6">
        <v>9680</v>
      </c>
    </row>
    <row r="12" spans="1:12">
      <c r="A12" s="2" t="s">
        <v>105</v>
      </c>
      <c r="B12" s="4" t="s">
        <v>7</v>
      </c>
      <c r="C12" s="4" t="s">
        <v>7</v>
      </c>
      <c r="D12" s="4" t="s">
        <v>7</v>
      </c>
      <c r="E12" s="4" t="s">
        <v>7</v>
      </c>
      <c r="F12" s="4" t="s">
        <v>7</v>
      </c>
      <c r="G12" s="4" t="s">
        <v>7</v>
      </c>
      <c r="H12" s="4" t="s">
        <v>7</v>
      </c>
      <c r="I12" s="4" t="s">
        <v>7</v>
      </c>
      <c r="J12" s="6">
        <v>264449</v>
      </c>
      <c r="K12" s="6">
        <v>161646</v>
      </c>
      <c r="L12" s="6">
        <v>122663</v>
      </c>
    </row>
    <row r="13" spans="1:12">
      <c r="A13" s="2" t="s">
        <v>106</v>
      </c>
      <c r="B13" s="6">
        <v>58877</v>
      </c>
      <c r="C13" s="6">
        <v>73608</v>
      </c>
      <c r="D13" s="6">
        <v>53243</v>
      </c>
      <c r="E13" s="6">
        <v>34828</v>
      </c>
      <c r="F13" s="6">
        <v>36231</v>
      </c>
      <c r="G13" s="6">
        <v>56739</v>
      </c>
      <c r="H13" s="6">
        <v>47533</v>
      </c>
      <c r="I13" s="6">
        <v>61701</v>
      </c>
      <c r="J13" s="6">
        <v>220556</v>
      </c>
      <c r="K13" s="6">
        <v>202204</v>
      </c>
      <c r="L13" s="6">
        <v>217665</v>
      </c>
    </row>
    <row r="14" spans="1:12">
      <c r="A14" s="2" t="s">
        <v>107</v>
      </c>
      <c r="B14" s="4">
        <v>-325</v>
      </c>
      <c r="C14" s="4">
        <v>-150</v>
      </c>
      <c r="D14" s="6">
        <v>1655</v>
      </c>
      <c r="E14" s="4">
        <v>525</v>
      </c>
      <c r="F14" s="4">
        <v>-337</v>
      </c>
      <c r="G14" s="4">
        <v>-91</v>
      </c>
      <c r="H14" s="4">
        <v>-75</v>
      </c>
      <c r="I14" s="4">
        <v>-299</v>
      </c>
      <c r="J14" s="6">
        <v>1705</v>
      </c>
      <c r="K14" s="4">
        <v>-802</v>
      </c>
      <c r="L14" s="6">
        <v>6402</v>
      </c>
    </row>
    <row r="15" spans="1:12">
      <c r="A15" s="2" t="s">
        <v>108</v>
      </c>
      <c r="B15" s="4" t="s">
        <v>7</v>
      </c>
      <c r="C15" s="4" t="s">
        <v>7</v>
      </c>
      <c r="D15" s="4" t="s">
        <v>7</v>
      </c>
      <c r="E15" s="4" t="s">
        <v>7</v>
      </c>
      <c r="F15" s="4" t="s">
        <v>7</v>
      </c>
      <c r="G15" s="4" t="s">
        <v>7</v>
      </c>
      <c r="H15" s="4" t="s">
        <v>7</v>
      </c>
      <c r="I15" s="4" t="s">
        <v>7</v>
      </c>
      <c r="J15" s="4">
        <v>0</v>
      </c>
      <c r="K15" s="6">
        <v>-26385</v>
      </c>
      <c r="L15" s="4">
        <v>0</v>
      </c>
    </row>
    <row r="16" spans="1:12">
      <c r="A16" s="2" t="s">
        <v>1055</v>
      </c>
      <c r="B16" s="4" t="s">
        <v>7</v>
      </c>
      <c r="C16" s="4" t="s">
        <v>7</v>
      </c>
      <c r="D16" s="4" t="s">
        <v>7</v>
      </c>
      <c r="E16" s="4" t="s">
        <v>7</v>
      </c>
      <c r="F16" s="4" t="s">
        <v>7</v>
      </c>
      <c r="G16" s="4" t="s">
        <v>7</v>
      </c>
      <c r="H16" s="4" t="s">
        <v>7</v>
      </c>
      <c r="I16" s="4" t="s">
        <v>7</v>
      </c>
      <c r="J16" s="6">
        <v>-78376</v>
      </c>
      <c r="K16" s="6">
        <v>-47287</v>
      </c>
      <c r="L16" s="6">
        <v>-39389</v>
      </c>
    </row>
    <row r="17" spans="1:12">
      <c r="A17" s="2" t="s">
        <v>1058</v>
      </c>
      <c r="B17" s="4" t="s">
        <v>7</v>
      </c>
      <c r="C17" s="4" t="s">
        <v>7</v>
      </c>
      <c r="D17" s="4" t="s">
        <v>7</v>
      </c>
      <c r="E17" s="4" t="s">
        <v>7</v>
      </c>
      <c r="F17" s="4" t="s">
        <v>7</v>
      </c>
      <c r="G17" s="4" t="s">
        <v>7</v>
      </c>
      <c r="H17" s="4" t="s">
        <v>7</v>
      </c>
      <c r="I17" s="4" t="s">
        <v>7</v>
      </c>
      <c r="J17" s="4">
        <v>0</v>
      </c>
      <c r="K17" s="4">
        <v>0</v>
      </c>
      <c r="L17" s="4">
        <v>0</v>
      </c>
    </row>
    <row r="18" spans="1:12" ht="30">
      <c r="A18" s="2" t="s">
        <v>1060</v>
      </c>
      <c r="B18" s="4" t="s">
        <v>7</v>
      </c>
      <c r="C18" s="4" t="s">
        <v>7</v>
      </c>
      <c r="D18" s="4" t="s">
        <v>7</v>
      </c>
      <c r="E18" s="4" t="s">
        <v>7</v>
      </c>
      <c r="F18" s="4" t="s">
        <v>7</v>
      </c>
      <c r="G18" s="4" t="s">
        <v>7</v>
      </c>
      <c r="H18" s="4" t="s">
        <v>7</v>
      </c>
      <c r="I18" s="4" t="s">
        <v>7</v>
      </c>
      <c r="J18" s="4">
        <v>0</v>
      </c>
      <c r="K18" s="4">
        <v>0</v>
      </c>
      <c r="L18" s="4">
        <v>0</v>
      </c>
    </row>
    <row r="19" spans="1:12" ht="30">
      <c r="A19" s="2" t="s">
        <v>1062</v>
      </c>
      <c r="B19" s="4" t="s">
        <v>7</v>
      </c>
      <c r="C19" s="4" t="s">
        <v>7</v>
      </c>
      <c r="D19" s="4" t="s">
        <v>7</v>
      </c>
      <c r="E19" s="4" t="s">
        <v>7</v>
      </c>
      <c r="F19" s="4" t="s">
        <v>7</v>
      </c>
      <c r="G19" s="4" t="s">
        <v>7</v>
      </c>
      <c r="H19" s="4" t="s">
        <v>7</v>
      </c>
      <c r="I19" s="4" t="s">
        <v>7</v>
      </c>
      <c r="J19" s="4">
        <v>0</v>
      </c>
      <c r="K19" s="4">
        <v>0</v>
      </c>
      <c r="L19" s="4">
        <v>0</v>
      </c>
    </row>
    <row r="20" spans="1:12" ht="30">
      <c r="A20" s="2" t="s">
        <v>110</v>
      </c>
      <c r="B20" s="4" t="s">
        <v>7</v>
      </c>
      <c r="C20" s="4" t="s">
        <v>7</v>
      </c>
      <c r="D20" s="4" t="s">
        <v>7</v>
      </c>
      <c r="E20" s="4" t="s">
        <v>7</v>
      </c>
      <c r="F20" s="4" t="s">
        <v>7</v>
      </c>
      <c r="G20" s="4" t="s">
        <v>7</v>
      </c>
      <c r="H20" s="4" t="s">
        <v>7</v>
      </c>
      <c r="I20" s="4" t="s">
        <v>7</v>
      </c>
      <c r="J20" s="6">
        <v>143885</v>
      </c>
      <c r="K20" s="6">
        <v>127730</v>
      </c>
      <c r="L20" s="6">
        <v>184678</v>
      </c>
    </row>
    <row r="21" spans="1:12">
      <c r="A21" s="2" t="s">
        <v>111</v>
      </c>
      <c r="B21" s="4" t="s">
        <v>7</v>
      </c>
      <c r="C21" s="4" t="s">
        <v>7</v>
      </c>
      <c r="D21" s="4" t="s">
        <v>7</v>
      </c>
      <c r="E21" s="4" t="s">
        <v>7</v>
      </c>
      <c r="F21" s="4" t="s">
        <v>7</v>
      </c>
      <c r="G21" s="4" t="s">
        <v>7</v>
      </c>
      <c r="H21" s="4" t="s">
        <v>7</v>
      </c>
      <c r="I21" s="4" t="s">
        <v>7</v>
      </c>
      <c r="J21" s="6">
        <v>48319</v>
      </c>
      <c r="K21" s="6">
        <v>-1944</v>
      </c>
      <c r="L21" s="6">
        <v>57426</v>
      </c>
    </row>
    <row r="22" spans="1:12">
      <c r="A22" s="2" t="s">
        <v>112</v>
      </c>
      <c r="B22" s="6">
        <v>26801</v>
      </c>
      <c r="C22" s="6">
        <v>35361</v>
      </c>
      <c r="D22" s="6">
        <v>22902</v>
      </c>
      <c r="E22" s="6">
        <v>10502</v>
      </c>
      <c r="F22" s="6">
        <v>61874</v>
      </c>
      <c r="G22" s="6">
        <v>12359</v>
      </c>
      <c r="H22" s="6">
        <v>23426</v>
      </c>
      <c r="I22" s="6">
        <v>32015</v>
      </c>
      <c r="J22" s="6">
        <v>95566</v>
      </c>
      <c r="K22" s="6">
        <v>129674</v>
      </c>
      <c r="L22" s="6">
        <v>127252</v>
      </c>
    </row>
    <row r="23" spans="1:12">
      <c r="A23" s="2" t="s">
        <v>1849</v>
      </c>
      <c r="B23" s="4" t="s">
        <v>7</v>
      </c>
      <c r="C23" s="4" t="s">
        <v>7</v>
      </c>
      <c r="D23" s="4" t="s">
        <v>7</v>
      </c>
      <c r="E23" s="4" t="s">
        <v>7</v>
      </c>
      <c r="F23" s="4" t="s">
        <v>7</v>
      </c>
      <c r="G23" s="4" t="s">
        <v>7</v>
      </c>
      <c r="H23" s="4" t="s">
        <v>7</v>
      </c>
      <c r="I23" s="4" t="s">
        <v>7</v>
      </c>
      <c r="J23" s="6">
        <v>-69188</v>
      </c>
      <c r="K23" s="6">
        <v>18279</v>
      </c>
      <c r="L23" s="6">
        <v>-19406</v>
      </c>
    </row>
    <row r="24" spans="1:12">
      <c r="A24" s="2" t="s">
        <v>128</v>
      </c>
      <c r="B24" s="4" t="s">
        <v>7</v>
      </c>
      <c r="C24" s="4" t="s">
        <v>7</v>
      </c>
      <c r="D24" s="4" t="s">
        <v>7</v>
      </c>
      <c r="E24" s="4" t="s">
        <v>7</v>
      </c>
      <c r="F24" s="4" t="s">
        <v>7</v>
      </c>
      <c r="G24" s="4" t="s">
        <v>7</v>
      </c>
      <c r="H24" s="4" t="s">
        <v>7</v>
      </c>
      <c r="I24" s="4" t="s">
        <v>7</v>
      </c>
      <c r="J24" s="6">
        <v>26378</v>
      </c>
      <c r="K24" s="6">
        <v>147953</v>
      </c>
      <c r="L24" s="6">
        <v>107846</v>
      </c>
    </row>
    <row r="25" spans="1:12">
      <c r="A25" s="2" t="s">
        <v>1587</v>
      </c>
      <c r="B25" s="4" t="s">
        <v>7</v>
      </c>
      <c r="C25" s="4" t="s">
        <v>7</v>
      </c>
      <c r="D25" s="4" t="s">
        <v>7</v>
      </c>
      <c r="E25" s="4" t="s">
        <v>7</v>
      </c>
      <c r="F25" s="4" t="s">
        <v>7</v>
      </c>
      <c r="G25" s="4" t="s">
        <v>7</v>
      </c>
      <c r="H25" s="4" t="s">
        <v>7</v>
      </c>
      <c r="I25" s="4" t="s">
        <v>7</v>
      </c>
      <c r="J25" s="4" t="s">
        <v>7</v>
      </c>
      <c r="K25" s="4" t="s">
        <v>7</v>
      </c>
      <c r="L25" s="4" t="s">
        <v>7</v>
      </c>
    </row>
    <row r="26" spans="1:12">
      <c r="A26" s="3" t="s">
        <v>1848</v>
      </c>
      <c r="B26" s="4" t="s">
        <v>7</v>
      </c>
      <c r="C26" s="4" t="s">
        <v>7</v>
      </c>
      <c r="D26" s="4" t="s">
        <v>7</v>
      </c>
      <c r="E26" s="4" t="s">
        <v>7</v>
      </c>
      <c r="F26" s="4" t="s">
        <v>7</v>
      </c>
      <c r="G26" s="4" t="s">
        <v>7</v>
      </c>
      <c r="H26" s="4" t="s">
        <v>7</v>
      </c>
      <c r="I26" s="4" t="s">
        <v>7</v>
      </c>
      <c r="J26" s="4" t="s">
        <v>7</v>
      </c>
      <c r="K26" s="4" t="s">
        <v>7</v>
      </c>
      <c r="L26" s="4" t="s">
        <v>7</v>
      </c>
    </row>
    <row r="27" spans="1:12">
      <c r="A27" s="2" t="s">
        <v>98</v>
      </c>
      <c r="B27" s="4" t="s">
        <v>7</v>
      </c>
      <c r="C27" s="4" t="s">
        <v>7</v>
      </c>
      <c r="D27" s="4" t="s">
        <v>7</v>
      </c>
      <c r="E27" s="4" t="s">
        <v>7</v>
      </c>
      <c r="F27" s="4" t="s">
        <v>7</v>
      </c>
      <c r="G27" s="4" t="s">
        <v>7</v>
      </c>
      <c r="H27" s="4" t="s">
        <v>7</v>
      </c>
      <c r="I27" s="4" t="s">
        <v>7</v>
      </c>
      <c r="J27" s="4">
        <v>0</v>
      </c>
      <c r="K27" s="4">
        <v>0</v>
      </c>
      <c r="L27" s="4">
        <v>0</v>
      </c>
    </row>
    <row r="28" spans="1:12">
      <c r="A28" s="2" t="s">
        <v>99</v>
      </c>
      <c r="B28" s="4" t="s">
        <v>7</v>
      </c>
      <c r="C28" s="4" t="s">
        <v>7</v>
      </c>
      <c r="D28" s="4" t="s">
        <v>7</v>
      </c>
      <c r="E28" s="4" t="s">
        <v>7</v>
      </c>
      <c r="F28" s="4" t="s">
        <v>7</v>
      </c>
      <c r="G28" s="4" t="s">
        <v>7</v>
      </c>
      <c r="H28" s="4" t="s">
        <v>7</v>
      </c>
      <c r="I28" s="4" t="s">
        <v>7</v>
      </c>
      <c r="J28" s="4">
        <v>0</v>
      </c>
      <c r="K28" s="4">
        <v>0</v>
      </c>
      <c r="L28" s="4">
        <v>0</v>
      </c>
    </row>
    <row r="29" spans="1:12">
      <c r="A29" s="2" t="s">
        <v>100</v>
      </c>
      <c r="B29" s="4" t="s">
        <v>7</v>
      </c>
      <c r="C29" s="4" t="s">
        <v>7</v>
      </c>
      <c r="D29" s="4" t="s">
        <v>7</v>
      </c>
      <c r="E29" s="4" t="s">
        <v>7</v>
      </c>
      <c r="F29" s="4" t="s">
        <v>7</v>
      </c>
      <c r="G29" s="4" t="s">
        <v>7</v>
      </c>
      <c r="H29" s="4" t="s">
        <v>7</v>
      </c>
      <c r="I29" s="4" t="s">
        <v>7</v>
      </c>
      <c r="J29" s="4">
        <v>0</v>
      </c>
      <c r="K29" s="4">
        <v>0</v>
      </c>
      <c r="L29" s="4">
        <v>0</v>
      </c>
    </row>
    <row r="30" spans="1:12">
      <c r="A30" s="2" t="s">
        <v>98</v>
      </c>
      <c r="B30" s="4" t="s">
        <v>7</v>
      </c>
      <c r="C30" s="4" t="s">
        <v>7</v>
      </c>
      <c r="D30" s="4" t="s">
        <v>7</v>
      </c>
      <c r="E30" s="4" t="s">
        <v>7</v>
      </c>
      <c r="F30" s="4" t="s">
        <v>7</v>
      </c>
      <c r="G30" s="4" t="s">
        <v>7</v>
      </c>
      <c r="H30" s="4" t="s">
        <v>7</v>
      </c>
      <c r="I30" s="4" t="s">
        <v>7</v>
      </c>
      <c r="J30" s="4">
        <v>0</v>
      </c>
      <c r="K30" s="4">
        <v>0</v>
      </c>
      <c r="L30" s="4">
        <v>0</v>
      </c>
    </row>
    <row r="31" spans="1:12">
      <c r="A31" s="2" t="s">
        <v>99</v>
      </c>
      <c r="B31" s="4" t="s">
        <v>7</v>
      </c>
      <c r="C31" s="4" t="s">
        <v>7</v>
      </c>
      <c r="D31" s="4" t="s">
        <v>7</v>
      </c>
      <c r="E31" s="4" t="s">
        <v>7</v>
      </c>
      <c r="F31" s="4" t="s">
        <v>7</v>
      </c>
      <c r="G31" s="4" t="s">
        <v>7</v>
      </c>
      <c r="H31" s="4" t="s">
        <v>7</v>
      </c>
      <c r="I31" s="4" t="s">
        <v>7</v>
      </c>
      <c r="J31" s="4">
        <v>0</v>
      </c>
      <c r="K31" s="4">
        <v>0</v>
      </c>
      <c r="L31" s="4">
        <v>0</v>
      </c>
    </row>
    <row r="32" spans="1:12">
      <c r="A32" s="2" t="s">
        <v>102</v>
      </c>
      <c r="B32" s="4" t="s">
        <v>7</v>
      </c>
      <c r="C32" s="4" t="s">
        <v>7</v>
      </c>
      <c r="D32" s="4" t="s">
        <v>7</v>
      </c>
      <c r="E32" s="4" t="s">
        <v>7</v>
      </c>
      <c r="F32" s="4" t="s">
        <v>7</v>
      </c>
      <c r="G32" s="4" t="s">
        <v>7</v>
      </c>
      <c r="H32" s="4" t="s">
        <v>7</v>
      </c>
      <c r="I32" s="4" t="s">
        <v>7</v>
      </c>
      <c r="J32" s="4">
        <v>0</v>
      </c>
      <c r="K32" s="4">
        <v>0</v>
      </c>
      <c r="L32" s="4">
        <v>0</v>
      </c>
    </row>
    <row r="33" spans="1:12" ht="30">
      <c r="A33" s="2" t="s">
        <v>103</v>
      </c>
      <c r="B33" s="4" t="s">
        <v>7</v>
      </c>
      <c r="C33" s="4" t="s">
        <v>7</v>
      </c>
      <c r="D33" s="4" t="s">
        <v>7</v>
      </c>
      <c r="E33" s="4" t="s">
        <v>7</v>
      </c>
      <c r="F33" s="4" t="s">
        <v>7</v>
      </c>
      <c r="G33" s="4" t="s">
        <v>7</v>
      </c>
      <c r="H33" s="4" t="s">
        <v>7</v>
      </c>
      <c r="I33" s="4" t="s">
        <v>7</v>
      </c>
      <c r="J33" s="4">
        <v>109</v>
      </c>
      <c r="K33" s="4">
        <v>66</v>
      </c>
      <c r="L33" s="4">
        <v>100</v>
      </c>
    </row>
    <row r="34" spans="1:12">
      <c r="A34" s="2" t="s">
        <v>104</v>
      </c>
      <c r="B34" s="4" t="s">
        <v>7</v>
      </c>
      <c r="C34" s="4" t="s">
        <v>7</v>
      </c>
      <c r="D34" s="4" t="s">
        <v>7</v>
      </c>
      <c r="E34" s="4" t="s">
        <v>7</v>
      </c>
      <c r="F34" s="4" t="s">
        <v>7</v>
      </c>
      <c r="G34" s="4" t="s">
        <v>7</v>
      </c>
      <c r="H34" s="4" t="s">
        <v>7</v>
      </c>
      <c r="I34" s="4" t="s">
        <v>7</v>
      </c>
      <c r="J34" s="4">
        <v>0</v>
      </c>
      <c r="K34" s="4">
        <v>0</v>
      </c>
      <c r="L34" s="4">
        <v>0</v>
      </c>
    </row>
    <row r="35" spans="1:12">
      <c r="A35" s="2" t="s">
        <v>105</v>
      </c>
      <c r="B35" s="4" t="s">
        <v>7</v>
      </c>
      <c r="C35" s="4" t="s">
        <v>7</v>
      </c>
      <c r="D35" s="4" t="s">
        <v>7</v>
      </c>
      <c r="E35" s="4" t="s">
        <v>7</v>
      </c>
      <c r="F35" s="4" t="s">
        <v>7</v>
      </c>
      <c r="G35" s="4" t="s">
        <v>7</v>
      </c>
      <c r="H35" s="4" t="s">
        <v>7</v>
      </c>
      <c r="I35" s="4" t="s">
        <v>7</v>
      </c>
      <c r="J35" s="4">
        <v>0</v>
      </c>
      <c r="K35" s="4">
        <v>0</v>
      </c>
      <c r="L35" s="4">
        <v>0</v>
      </c>
    </row>
    <row r="36" spans="1:12">
      <c r="A36" s="2" t="s">
        <v>106</v>
      </c>
      <c r="B36" s="4" t="s">
        <v>7</v>
      </c>
      <c r="C36" s="4" t="s">
        <v>7</v>
      </c>
      <c r="D36" s="4" t="s">
        <v>7</v>
      </c>
      <c r="E36" s="4" t="s">
        <v>7</v>
      </c>
      <c r="F36" s="4" t="s">
        <v>7</v>
      </c>
      <c r="G36" s="4" t="s">
        <v>7</v>
      </c>
      <c r="H36" s="4" t="s">
        <v>7</v>
      </c>
      <c r="I36" s="4" t="s">
        <v>7</v>
      </c>
      <c r="J36" s="4">
        <v>-109</v>
      </c>
      <c r="K36" s="4">
        <v>-66</v>
      </c>
      <c r="L36" s="4">
        <v>-100</v>
      </c>
    </row>
    <row r="37" spans="1:12">
      <c r="A37" s="2" t="s">
        <v>107</v>
      </c>
      <c r="B37" s="4" t="s">
        <v>7</v>
      </c>
      <c r="C37" s="4" t="s">
        <v>7</v>
      </c>
      <c r="D37" s="4" t="s">
        <v>7</v>
      </c>
      <c r="E37" s="4" t="s">
        <v>7</v>
      </c>
      <c r="F37" s="4" t="s">
        <v>7</v>
      </c>
      <c r="G37" s="4" t="s">
        <v>7</v>
      </c>
      <c r="H37" s="4" t="s">
        <v>7</v>
      </c>
      <c r="I37" s="4" t="s">
        <v>7</v>
      </c>
      <c r="J37" s="4">
        <v>0</v>
      </c>
      <c r="K37" s="4">
        <v>0</v>
      </c>
      <c r="L37" s="4">
        <v>0</v>
      </c>
    </row>
    <row r="38" spans="1:12">
      <c r="A38" s="2" t="s">
        <v>108</v>
      </c>
      <c r="B38" s="4" t="s">
        <v>7</v>
      </c>
      <c r="C38" s="4" t="s">
        <v>7</v>
      </c>
      <c r="D38" s="4" t="s">
        <v>7</v>
      </c>
      <c r="E38" s="4" t="s">
        <v>7</v>
      </c>
      <c r="F38" s="4" t="s">
        <v>7</v>
      </c>
      <c r="G38" s="4" t="s">
        <v>7</v>
      </c>
      <c r="H38" s="4" t="s">
        <v>7</v>
      </c>
      <c r="I38" s="4" t="s">
        <v>7</v>
      </c>
      <c r="J38" s="4" t="s">
        <v>7</v>
      </c>
      <c r="K38" s="6">
        <v>-26385</v>
      </c>
      <c r="L38" s="4" t="s">
        <v>7</v>
      </c>
    </row>
    <row r="39" spans="1:12">
      <c r="A39" s="2" t="s">
        <v>1055</v>
      </c>
      <c r="B39" s="4" t="s">
        <v>7</v>
      </c>
      <c r="C39" s="4" t="s">
        <v>7</v>
      </c>
      <c r="D39" s="4" t="s">
        <v>7</v>
      </c>
      <c r="E39" s="4" t="s">
        <v>7</v>
      </c>
      <c r="F39" s="4" t="s">
        <v>7</v>
      </c>
      <c r="G39" s="4" t="s">
        <v>7</v>
      </c>
      <c r="H39" s="4" t="s">
        <v>7</v>
      </c>
      <c r="I39" s="4" t="s">
        <v>7</v>
      </c>
      <c r="J39" s="6">
        <v>-79017</v>
      </c>
      <c r="K39" s="6">
        <v>-46221</v>
      </c>
      <c r="L39" s="6">
        <v>-38755</v>
      </c>
    </row>
    <row r="40" spans="1:12">
      <c r="A40" s="2" t="s">
        <v>1058</v>
      </c>
      <c r="B40" s="4" t="s">
        <v>7</v>
      </c>
      <c r="C40" s="4" t="s">
        <v>7</v>
      </c>
      <c r="D40" s="4" t="s">
        <v>7</v>
      </c>
      <c r="E40" s="4" t="s">
        <v>7</v>
      </c>
      <c r="F40" s="4" t="s">
        <v>7</v>
      </c>
      <c r="G40" s="4" t="s">
        <v>7</v>
      </c>
      <c r="H40" s="4" t="s">
        <v>7</v>
      </c>
      <c r="I40" s="4" t="s">
        <v>7</v>
      </c>
      <c r="J40" s="6">
        <v>184498</v>
      </c>
      <c r="K40" s="6">
        <v>187432</v>
      </c>
      <c r="L40" s="6">
        <v>174029</v>
      </c>
    </row>
    <row r="41" spans="1:12" ht="30">
      <c r="A41" s="2" t="s">
        <v>1060</v>
      </c>
      <c r="B41" s="4" t="s">
        <v>7</v>
      </c>
      <c r="C41" s="4" t="s">
        <v>7</v>
      </c>
      <c r="D41" s="4" t="s">
        <v>7</v>
      </c>
      <c r="E41" s="4" t="s">
        <v>7</v>
      </c>
      <c r="F41" s="4" t="s">
        <v>7</v>
      </c>
      <c r="G41" s="4" t="s">
        <v>7</v>
      </c>
      <c r="H41" s="4" t="s">
        <v>7</v>
      </c>
      <c r="I41" s="4" t="s">
        <v>7</v>
      </c>
      <c r="J41" s="4">
        <v>0</v>
      </c>
      <c r="K41" s="6">
        <v>10010</v>
      </c>
      <c r="L41" s="6">
        <v>10186</v>
      </c>
    </row>
    <row r="42" spans="1:12" ht="30">
      <c r="A42" s="2" t="s">
        <v>1062</v>
      </c>
      <c r="B42" s="4" t="s">
        <v>7</v>
      </c>
      <c r="C42" s="4" t="s">
        <v>7</v>
      </c>
      <c r="D42" s="4" t="s">
        <v>7</v>
      </c>
      <c r="E42" s="4" t="s">
        <v>7</v>
      </c>
      <c r="F42" s="4" t="s">
        <v>7</v>
      </c>
      <c r="G42" s="4" t="s">
        <v>7</v>
      </c>
      <c r="H42" s="4" t="s">
        <v>7</v>
      </c>
      <c r="I42" s="4" t="s">
        <v>7</v>
      </c>
      <c r="J42" s="4">
        <v>0</v>
      </c>
      <c r="K42" s="4">
        <v>0</v>
      </c>
      <c r="L42" s="4">
        <v>0</v>
      </c>
    </row>
    <row r="43" spans="1:12" ht="30">
      <c r="A43" s="2" t="s">
        <v>110</v>
      </c>
      <c r="B43" s="4" t="s">
        <v>7</v>
      </c>
      <c r="C43" s="4" t="s">
        <v>7</v>
      </c>
      <c r="D43" s="4" t="s">
        <v>7</v>
      </c>
      <c r="E43" s="4" t="s">
        <v>7</v>
      </c>
      <c r="F43" s="4" t="s">
        <v>7</v>
      </c>
      <c r="G43" s="4" t="s">
        <v>7</v>
      </c>
      <c r="H43" s="4" t="s">
        <v>7</v>
      </c>
      <c r="I43" s="4" t="s">
        <v>7</v>
      </c>
      <c r="J43" s="6">
        <v>105372</v>
      </c>
      <c r="K43" s="6">
        <v>124770</v>
      </c>
      <c r="L43" s="6">
        <v>145360</v>
      </c>
    </row>
    <row r="44" spans="1:12">
      <c r="A44" s="2" t="s">
        <v>111</v>
      </c>
      <c r="B44" s="4" t="s">
        <v>7</v>
      </c>
      <c r="C44" s="4" t="s">
        <v>7</v>
      </c>
      <c r="D44" s="4" t="s">
        <v>7</v>
      </c>
      <c r="E44" s="4" t="s">
        <v>7</v>
      </c>
      <c r="F44" s="4" t="s">
        <v>7</v>
      </c>
      <c r="G44" s="4" t="s">
        <v>7</v>
      </c>
      <c r="H44" s="4" t="s">
        <v>7</v>
      </c>
      <c r="I44" s="4" t="s">
        <v>7</v>
      </c>
      <c r="J44" s="6">
        <v>9806</v>
      </c>
      <c r="K44" s="6">
        <v>-4904</v>
      </c>
      <c r="L44" s="6">
        <v>18108</v>
      </c>
    </row>
    <row r="45" spans="1:12">
      <c r="A45" s="2" t="s">
        <v>112</v>
      </c>
      <c r="B45" s="4" t="s">
        <v>7</v>
      </c>
      <c r="C45" s="4" t="s">
        <v>7</v>
      </c>
      <c r="D45" s="4" t="s">
        <v>7</v>
      </c>
      <c r="E45" s="4" t="s">
        <v>7</v>
      </c>
      <c r="F45" s="4" t="s">
        <v>7</v>
      </c>
      <c r="G45" s="4" t="s">
        <v>7</v>
      </c>
      <c r="H45" s="4" t="s">
        <v>7</v>
      </c>
      <c r="I45" s="4" t="s">
        <v>7</v>
      </c>
      <c r="J45" s="6">
        <v>95566</v>
      </c>
      <c r="K45" s="6">
        <v>129674</v>
      </c>
      <c r="L45" s="6">
        <v>127252</v>
      </c>
    </row>
    <row r="46" spans="1:12">
      <c r="A46" s="2" t="s">
        <v>1849</v>
      </c>
      <c r="B46" s="4" t="s">
        <v>7</v>
      </c>
      <c r="C46" s="4" t="s">
        <v>7</v>
      </c>
      <c r="D46" s="4" t="s">
        <v>7</v>
      </c>
      <c r="E46" s="4" t="s">
        <v>7</v>
      </c>
      <c r="F46" s="4" t="s">
        <v>7</v>
      </c>
      <c r="G46" s="4" t="s">
        <v>7</v>
      </c>
      <c r="H46" s="4" t="s">
        <v>7</v>
      </c>
      <c r="I46" s="4" t="s">
        <v>7</v>
      </c>
      <c r="J46" s="6">
        <v>-69188</v>
      </c>
      <c r="K46" s="6">
        <v>18279</v>
      </c>
      <c r="L46" s="6">
        <v>-19406</v>
      </c>
    </row>
    <row r="47" spans="1:12">
      <c r="A47" s="2" t="s">
        <v>128</v>
      </c>
      <c r="B47" s="4" t="s">
        <v>7</v>
      </c>
      <c r="C47" s="4" t="s">
        <v>7</v>
      </c>
      <c r="D47" s="4" t="s">
        <v>7</v>
      </c>
      <c r="E47" s="4" t="s">
        <v>7</v>
      </c>
      <c r="F47" s="4" t="s">
        <v>7</v>
      </c>
      <c r="G47" s="4" t="s">
        <v>7</v>
      </c>
      <c r="H47" s="4" t="s">
        <v>7</v>
      </c>
      <c r="I47" s="4" t="s">
        <v>7</v>
      </c>
      <c r="J47" s="6">
        <v>26378</v>
      </c>
      <c r="K47" s="6">
        <v>147953</v>
      </c>
      <c r="L47" s="6">
        <v>107846</v>
      </c>
    </row>
    <row r="48" spans="1:12">
      <c r="A48" s="2" t="s">
        <v>1843</v>
      </c>
      <c r="B48" s="4" t="s">
        <v>7</v>
      </c>
      <c r="C48" s="4" t="s">
        <v>7</v>
      </c>
      <c r="D48" s="4" t="s">
        <v>7</v>
      </c>
      <c r="E48" s="4" t="s">
        <v>7</v>
      </c>
      <c r="F48" s="4" t="s">
        <v>7</v>
      </c>
      <c r="G48" s="4" t="s">
        <v>7</v>
      </c>
      <c r="H48" s="4" t="s">
        <v>7</v>
      </c>
      <c r="I48" s="4" t="s">
        <v>7</v>
      </c>
      <c r="J48" s="4" t="s">
        <v>7</v>
      </c>
      <c r="K48" s="4" t="s">
        <v>7</v>
      </c>
      <c r="L48" s="4" t="s">
        <v>7</v>
      </c>
    </row>
    <row r="49" spans="1:12">
      <c r="A49" s="3" t="s">
        <v>1848</v>
      </c>
      <c r="B49" s="4" t="s">
        <v>7</v>
      </c>
      <c r="C49" s="4" t="s">
        <v>7</v>
      </c>
      <c r="D49" s="4" t="s">
        <v>7</v>
      </c>
      <c r="E49" s="4" t="s">
        <v>7</v>
      </c>
      <c r="F49" s="4" t="s">
        <v>7</v>
      </c>
      <c r="G49" s="4" t="s">
        <v>7</v>
      </c>
      <c r="H49" s="4" t="s">
        <v>7</v>
      </c>
      <c r="I49" s="4" t="s">
        <v>7</v>
      </c>
      <c r="J49" s="4" t="s">
        <v>7</v>
      </c>
      <c r="K49" s="4" t="s">
        <v>7</v>
      </c>
      <c r="L49" s="4" t="s">
        <v>7</v>
      </c>
    </row>
    <row r="50" spans="1:12">
      <c r="A50" s="2" t="s">
        <v>98</v>
      </c>
      <c r="B50" s="4" t="s">
        <v>7</v>
      </c>
      <c r="C50" s="4" t="s">
        <v>7</v>
      </c>
      <c r="D50" s="4" t="s">
        <v>7</v>
      </c>
      <c r="E50" s="4" t="s">
        <v>7</v>
      </c>
      <c r="F50" s="4" t="s">
        <v>7</v>
      </c>
      <c r="G50" s="4" t="s">
        <v>7</v>
      </c>
      <c r="H50" s="4" t="s">
        <v>7</v>
      </c>
      <c r="I50" s="4" t="s">
        <v>7</v>
      </c>
      <c r="J50" s="6">
        <v>1754356</v>
      </c>
      <c r="K50" s="6">
        <v>1155993</v>
      </c>
      <c r="L50" s="6">
        <v>1055095</v>
      </c>
    </row>
    <row r="51" spans="1:12">
      <c r="A51" s="2" t="s">
        <v>99</v>
      </c>
      <c r="B51" s="4" t="s">
        <v>7</v>
      </c>
      <c r="C51" s="4" t="s">
        <v>7</v>
      </c>
      <c r="D51" s="4" t="s">
        <v>7</v>
      </c>
      <c r="E51" s="4" t="s">
        <v>7</v>
      </c>
      <c r="F51" s="4" t="s">
        <v>7</v>
      </c>
      <c r="G51" s="4" t="s">
        <v>7</v>
      </c>
      <c r="H51" s="4" t="s">
        <v>7</v>
      </c>
      <c r="I51" s="4" t="s">
        <v>7</v>
      </c>
      <c r="J51" s="6">
        <v>611548</v>
      </c>
      <c r="K51" s="6">
        <v>87460</v>
      </c>
      <c r="L51" s="6">
        <v>86840</v>
      </c>
    </row>
    <row r="52" spans="1:12">
      <c r="A52" s="2" t="s">
        <v>100</v>
      </c>
      <c r="B52" s="4" t="s">
        <v>7</v>
      </c>
      <c r="C52" s="4" t="s">
        <v>7</v>
      </c>
      <c r="D52" s="4" t="s">
        <v>7</v>
      </c>
      <c r="E52" s="4" t="s">
        <v>7</v>
      </c>
      <c r="F52" s="4" t="s">
        <v>7</v>
      </c>
      <c r="G52" s="4" t="s">
        <v>7</v>
      </c>
      <c r="H52" s="4" t="s">
        <v>7</v>
      </c>
      <c r="I52" s="4" t="s">
        <v>7</v>
      </c>
      <c r="J52" s="6">
        <v>2365904</v>
      </c>
      <c r="K52" s="6">
        <v>1243453</v>
      </c>
      <c r="L52" s="6">
        <v>1141935</v>
      </c>
    </row>
    <row r="53" spans="1:12">
      <c r="A53" s="2" t="s">
        <v>98</v>
      </c>
      <c r="B53" s="4" t="s">
        <v>7</v>
      </c>
      <c r="C53" s="4" t="s">
        <v>7</v>
      </c>
      <c r="D53" s="4" t="s">
        <v>7</v>
      </c>
      <c r="E53" s="4" t="s">
        <v>7</v>
      </c>
      <c r="F53" s="4" t="s">
        <v>7</v>
      </c>
      <c r="G53" s="4" t="s">
        <v>7</v>
      </c>
      <c r="H53" s="4" t="s">
        <v>7</v>
      </c>
      <c r="I53" s="4" t="s">
        <v>7</v>
      </c>
      <c r="J53" s="6">
        <v>1187946</v>
      </c>
      <c r="K53" s="6">
        <v>787228</v>
      </c>
      <c r="L53" s="6">
        <v>720189</v>
      </c>
    </row>
    <row r="54" spans="1:12">
      <c r="A54" s="2" t="s">
        <v>99</v>
      </c>
      <c r="B54" s="4" t="s">
        <v>7</v>
      </c>
      <c r="C54" s="4" t="s">
        <v>7</v>
      </c>
      <c r="D54" s="4" t="s">
        <v>7</v>
      </c>
      <c r="E54" s="4" t="s">
        <v>7</v>
      </c>
      <c r="F54" s="4" t="s">
        <v>7</v>
      </c>
      <c r="G54" s="4" t="s">
        <v>7</v>
      </c>
      <c r="H54" s="4" t="s">
        <v>7</v>
      </c>
      <c r="I54" s="4" t="s">
        <v>7</v>
      </c>
      <c r="J54" s="6">
        <v>524318</v>
      </c>
      <c r="K54" s="6">
        <v>70085</v>
      </c>
      <c r="L54" s="6">
        <v>66582</v>
      </c>
    </row>
    <row r="55" spans="1:12">
      <c r="A55" s="2" t="s">
        <v>102</v>
      </c>
      <c r="B55" s="4" t="s">
        <v>7</v>
      </c>
      <c r="C55" s="4" t="s">
        <v>7</v>
      </c>
      <c r="D55" s="4" t="s">
        <v>7</v>
      </c>
      <c r="E55" s="4" t="s">
        <v>7</v>
      </c>
      <c r="F55" s="4" t="s">
        <v>7</v>
      </c>
      <c r="G55" s="4" t="s">
        <v>7</v>
      </c>
      <c r="H55" s="4" t="s">
        <v>7</v>
      </c>
      <c r="I55" s="4" t="s">
        <v>7</v>
      </c>
      <c r="J55" s="6">
        <v>1712264</v>
      </c>
      <c r="K55" s="6">
        <v>857313</v>
      </c>
      <c r="L55" s="6">
        <v>786771</v>
      </c>
    </row>
    <row r="56" spans="1:12" ht="30">
      <c r="A56" s="2" t="s">
        <v>103</v>
      </c>
      <c r="B56" s="4" t="s">
        <v>7</v>
      </c>
      <c r="C56" s="4" t="s">
        <v>7</v>
      </c>
      <c r="D56" s="4" t="s">
        <v>7</v>
      </c>
      <c r="E56" s="4" t="s">
        <v>7</v>
      </c>
      <c r="F56" s="4" t="s">
        <v>7</v>
      </c>
      <c r="G56" s="4" t="s">
        <v>7</v>
      </c>
      <c r="H56" s="4" t="s">
        <v>7</v>
      </c>
      <c r="I56" s="4" t="s">
        <v>7</v>
      </c>
      <c r="J56" s="6">
        <v>352387</v>
      </c>
      <c r="K56" s="6">
        <v>173190</v>
      </c>
      <c r="L56" s="6">
        <v>165882</v>
      </c>
    </row>
    <row r="57" spans="1:12">
      <c r="A57" s="2" t="s">
        <v>104</v>
      </c>
      <c r="B57" s="4" t="s">
        <v>7</v>
      </c>
      <c r="C57" s="4" t="s">
        <v>7</v>
      </c>
      <c r="D57" s="4" t="s">
        <v>7</v>
      </c>
      <c r="E57" s="4" t="s">
        <v>7</v>
      </c>
      <c r="F57" s="4" t="s">
        <v>7</v>
      </c>
      <c r="G57" s="4" t="s">
        <v>7</v>
      </c>
      <c r="H57" s="4" t="s">
        <v>7</v>
      </c>
      <c r="I57" s="4" t="s">
        <v>7</v>
      </c>
      <c r="J57" s="6">
        <v>9817</v>
      </c>
      <c r="K57" s="6">
        <v>8592</v>
      </c>
      <c r="L57" s="6">
        <v>8442</v>
      </c>
    </row>
    <row r="58" spans="1:12">
      <c r="A58" s="2" t="s">
        <v>105</v>
      </c>
      <c r="B58" s="4" t="s">
        <v>7</v>
      </c>
      <c r="C58" s="4" t="s">
        <v>7</v>
      </c>
      <c r="D58" s="4" t="s">
        <v>7</v>
      </c>
      <c r="E58" s="4" t="s">
        <v>7</v>
      </c>
      <c r="F58" s="4" t="s">
        <v>7</v>
      </c>
      <c r="G58" s="4" t="s">
        <v>7</v>
      </c>
      <c r="H58" s="4" t="s">
        <v>7</v>
      </c>
      <c r="I58" s="4" t="s">
        <v>7</v>
      </c>
      <c r="J58" s="6">
        <v>169629</v>
      </c>
      <c r="K58" s="6">
        <v>80154</v>
      </c>
      <c r="L58" s="6">
        <v>58328</v>
      </c>
    </row>
    <row r="59" spans="1:12">
      <c r="A59" s="2" t="s">
        <v>106</v>
      </c>
      <c r="B59" s="4" t="s">
        <v>7</v>
      </c>
      <c r="C59" s="4" t="s">
        <v>7</v>
      </c>
      <c r="D59" s="4" t="s">
        <v>7</v>
      </c>
      <c r="E59" s="4" t="s">
        <v>7</v>
      </c>
      <c r="F59" s="4" t="s">
        <v>7</v>
      </c>
      <c r="G59" s="4" t="s">
        <v>7</v>
      </c>
      <c r="H59" s="4" t="s">
        <v>7</v>
      </c>
      <c r="I59" s="4" t="s">
        <v>7</v>
      </c>
      <c r="J59" s="6">
        <v>121807</v>
      </c>
      <c r="K59" s="6">
        <v>124204</v>
      </c>
      <c r="L59" s="6">
        <v>122512</v>
      </c>
    </row>
    <row r="60" spans="1:12">
      <c r="A60" s="2" t="s">
        <v>107</v>
      </c>
      <c r="B60" s="4" t="s">
        <v>7</v>
      </c>
      <c r="C60" s="4" t="s">
        <v>7</v>
      </c>
      <c r="D60" s="4" t="s">
        <v>7</v>
      </c>
      <c r="E60" s="4" t="s">
        <v>7</v>
      </c>
      <c r="F60" s="4" t="s">
        <v>7</v>
      </c>
      <c r="G60" s="4" t="s">
        <v>7</v>
      </c>
      <c r="H60" s="4" t="s">
        <v>7</v>
      </c>
      <c r="I60" s="4" t="s">
        <v>7</v>
      </c>
      <c r="J60" s="6">
        <v>3211</v>
      </c>
      <c r="K60" s="4">
        <v>-154</v>
      </c>
      <c r="L60" s="6">
        <v>3864</v>
      </c>
    </row>
    <row r="61" spans="1:12">
      <c r="A61" s="2" t="s">
        <v>108</v>
      </c>
      <c r="B61" s="4" t="s">
        <v>7</v>
      </c>
      <c r="C61" s="4" t="s">
        <v>7</v>
      </c>
      <c r="D61" s="4" t="s">
        <v>7</v>
      </c>
      <c r="E61" s="4" t="s">
        <v>7</v>
      </c>
      <c r="F61" s="4" t="s">
        <v>7</v>
      </c>
      <c r="G61" s="4" t="s">
        <v>7</v>
      </c>
      <c r="H61" s="4" t="s">
        <v>7</v>
      </c>
      <c r="I61" s="4" t="s">
        <v>7</v>
      </c>
      <c r="J61" s="4" t="s">
        <v>7</v>
      </c>
      <c r="K61" s="4">
        <v>0</v>
      </c>
      <c r="L61" s="4" t="s">
        <v>7</v>
      </c>
    </row>
    <row r="62" spans="1:12">
      <c r="A62" s="2" t="s">
        <v>1055</v>
      </c>
      <c r="B62" s="4" t="s">
        <v>7</v>
      </c>
      <c r="C62" s="4" t="s">
        <v>7</v>
      </c>
      <c r="D62" s="4" t="s">
        <v>7</v>
      </c>
      <c r="E62" s="4" t="s">
        <v>7</v>
      </c>
      <c r="F62" s="4" t="s">
        <v>7</v>
      </c>
      <c r="G62" s="4" t="s">
        <v>7</v>
      </c>
      <c r="H62" s="4" t="s">
        <v>7</v>
      </c>
      <c r="I62" s="4" t="s">
        <v>7</v>
      </c>
      <c r="J62" s="4">
        <v>224</v>
      </c>
      <c r="K62" s="4">
        <v>0</v>
      </c>
      <c r="L62" s="4">
        <v>18</v>
      </c>
    </row>
    <row r="63" spans="1:12">
      <c r="A63" s="2" t="s">
        <v>1058</v>
      </c>
      <c r="B63" s="4" t="s">
        <v>7</v>
      </c>
      <c r="C63" s="4" t="s">
        <v>7</v>
      </c>
      <c r="D63" s="4" t="s">
        <v>7</v>
      </c>
      <c r="E63" s="4" t="s">
        <v>7</v>
      </c>
      <c r="F63" s="4" t="s">
        <v>7</v>
      </c>
      <c r="G63" s="4" t="s">
        <v>7</v>
      </c>
      <c r="H63" s="4" t="s">
        <v>7</v>
      </c>
      <c r="I63" s="4" t="s">
        <v>7</v>
      </c>
      <c r="J63" s="6">
        <v>79427</v>
      </c>
      <c r="K63" s="6">
        <v>65452</v>
      </c>
      <c r="L63" s="6">
        <v>84789</v>
      </c>
    </row>
    <row r="64" spans="1:12" ht="30">
      <c r="A64" s="2" t="s">
        <v>1060</v>
      </c>
      <c r="B64" s="4" t="s">
        <v>7</v>
      </c>
      <c r="C64" s="4" t="s">
        <v>7</v>
      </c>
      <c r="D64" s="4" t="s">
        <v>7</v>
      </c>
      <c r="E64" s="4" t="s">
        <v>7</v>
      </c>
      <c r="F64" s="4" t="s">
        <v>7</v>
      </c>
      <c r="G64" s="4" t="s">
        <v>7</v>
      </c>
      <c r="H64" s="4" t="s">
        <v>7</v>
      </c>
      <c r="I64" s="4" t="s">
        <v>7</v>
      </c>
      <c r="J64" s="4">
        <v>0</v>
      </c>
      <c r="K64" s="4">
        <v>0</v>
      </c>
      <c r="L64" s="4">
        <v>0</v>
      </c>
    </row>
    <row r="65" spans="1:12" ht="30">
      <c r="A65" s="2" t="s">
        <v>1062</v>
      </c>
      <c r="B65" s="4" t="s">
        <v>7</v>
      </c>
      <c r="C65" s="4" t="s">
        <v>7</v>
      </c>
      <c r="D65" s="4" t="s">
        <v>7</v>
      </c>
      <c r="E65" s="4" t="s">
        <v>7</v>
      </c>
      <c r="F65" s="4" t="s">
        <v>7</v>
      </c>
      <c r="G65" s="4" t="s">
        <v>7</v>
      </c>
      <c r="H65" s="4" t="s">
        <v>7</v>
      </c>
      <c r="I65" s="4" t="s">
        <v>7</v>
      </c>
      <c r="J65" s="6">
        <v>40304</v>
      </c>
      <c r="K65" s="6">
        <v>41636</v>
      </c>
      <c r="L65" s="6">
        <v>37870</v>
      </c>
    </row>
    <row r="66" spans="1:12" ht="30">
      <c r="A66" s="2" t="s">
        <v>110</v>
      </c>
      <c r="B66" s="4" t="s">
        <v>7</v>
      </c>
      <c r="C66" s="4" t="s">
        <v>7</v>
      </c>
      <c r="D66" s="4" t="s">
        <v>7</v>
      </c>
      <c r="E66" s="4" t="s">
        <v>7</v>
      </c>
      <c r="F66" s="4" t="s">
        <v>7</v>
      </c>
      <c r="G66" s="4" t="s">
        <v>7</v>
      </c>
      <c r="H66" s="4" t="s">
        <v>7</v>
      </c>
      <c r="I66" s="4" t="s">
        <v>7</v>
      </c>
      <c r="J66" s="6">
        <v>244973</v>
      </c>
      <c r="K66" s="6">
        <v>231138</v>
      </c>
      <c r="L66" s="6">
        <v>249053</v>
      </c>
    </row>
    <row r="67" spans="1:12">
      <c r="A67" s="2" t="s">
        <v>111</v>
      </c>
      <c r="B67" s="4" t="s">
        <v>7</v>
      </c>
      <c r="C67" s="4" t="s">
        <v>7</v>
      </c>
      <c r="D67" s="4" t="s">
        <v>7</v>
      </c>
      <c r="E67" s="4" t="s">
        <v>7</v>
      </c>
      <c r="F67" s="4" t="s">
        <v>7</v>
      </c>
      <c r="G67" s="4" t="s">
        <v>7</v>
      </c>
      <c r="H67" s="4" t="s">
        <v>7</v>
      </c>
      <c r="I67" s="4" t="s">
        <v>7</v>
      </c>
      <c r="J67" s="6">
        <v>23113</v>
      </c>
      <c r="K67" s="6">
        <v>-8852</v>
      </c>
      <c r="L67" s="6">
        <v>29341</v>
      </c>
    </row>
    <row r="68" spans="1:12">
      <c r="A68" s="2" t="s">
        <v>112</v>
      </c>
      <c r="B68" s="4" t="s">
        <v>7</v>
      </c>
      <c r="C68" s="4" t="s">
        <v>7</v>
      </c>
      <c r="D68" s="4" t="s">
        <v>7</v>
      </c>
      <c r="E68" s="4" t="s">
        <v>7</v>
      </c>
      <c r="F68" s="4" t="s">
        <v>7</v>
      </c>
      <c r="G68" s="4" t="s">
        <v>7</v>
      </c>
      <c r="H68" s="4" t="s">
        <v>7</v>
      </c>
      <c r="I68" s="4" t="s">
        <v>7</v>
      </c>
      <c r="J68" s="6">
        <v>221860</v>
      </c>
      <c r="K68" s="6">
        <v>239990</v>
      </c>
      <c r="L68" s="6">
        <v>219712</v>
      </c>
    </row>
    <row r="69" spans="1:12">
      <c r="A69" s="2" t="s">
        <v>1849</v>
      </c>
      <c r="B69" s="4" t="s">
        <v>7</v>
      </c>
      <c r="C69" s="4" t="s">
        <v>7</v>
      </c>
      <c r="D69" s="4" t="s">
        <v>7</v>
      </c>
      <c r="E69" s="4" t="s">
        <v>7</v>
      </c>
      <c r="F69" s="4" t="s">
        <v>7</v>
      </c>
      <c r="G69" s="4" t="s">
        <v>7</v>
      </c>
      <c r="H69" s="4" t="s">
        <v>7</v>
      </c>
      <c r="I69" s="4" t="s">
        <v>7</v>
      </c>
      <c r="J69" s="6">
        <v>-69188</v>
      </c>
      <c r="K69" s="6">
        <v>18279</v>
      </c>
      <c r="L69" s="6">
        <v>-19406</v>
      </c>
    </row>
    <row r="70" spans="1:12">
      <c r="A70" s="2" t="s">
        <v>128</v>
      </c>
      <c r="B70" s="4" t="s">
        <v>7</v>
      </c>
      <c r="C70" s="4" t="s">
        <v>7</v>
      </c>
      <c r="D70" s="4" t="s">
        <v>7</v>
      </c>
      <c r="E70" s="4" t="s">
        <v>7</v>
      </c>
      <c r="F70" s="4" t="s">
        <v>7</v>
      </c>
      <c r="G70" s="4" t="s">
        <v>7</v>
      </c>
      <c r="H70" s="4" t="s">
        <v>7</v>
      </c>
      <c r="I70" s="4" t="s">
        <v>7</v>
      </c>
      <c r="J70" s="6">
        <v>152672</v>
      </c>
      <c r="K70" s="6">
        <v>258269</v>
      </c>
      <c r="L70" s="6">
        <v>200306</v>
      </c>
    </row>
    <row r="71" spans="1:12">
      <c r="A71" s="2" t="s">
        <v>1844</v>
      </c>
      <c r="B71" s="4" t="s">
        <v>7</v>
      </c>
      <c r="C71" s="4" t="s">
        <v>7</v>
      </c>
      <c r="D71" s="4" t="s">
        <v>7</v>
      </c>
      <c r="E71" s="4" t="s">
        <v>7</v>
      </c>
      <c r="F71" s="4" t="s">
        <v>7</v>
      </c>
      <c r="G71" s="4" t="s">
        <v>7</v>
      </c>
      <c r="H71" s="4" t="s">
        <v>7</v>
      </c>
      <c r="I71" s="4" t="s">
        <v>7</v>
      </c>
      <c r="J71" s="4" t="s">
        <v>7</v>
      </c>
      <c r="K71" s="4" t="s">
        <v>7</v>
      </c>
      <c r="L71" s="4" t="s">
        <v>7</v>
      </c>
    </row>
    <row r="72" spans="1:12">
      <c r="A72" s="3" t="s">
        <v>1848</v>
      </c>
      <c r="B72" s="4" t="s">
        <v>7</v>
      </c>
      <c r="C72" s="4" t="s">
        <v>7</v>
      </c>
      <c r="D72" s="4" t="s">
        <v>7</v>
      </c>
      <c r="E72" s="4" t="s">
        <v>7</v>
      </c>
      <c r="F72" s="4" t="s">
        <v>7</v>
      </c>
      <c r="G72" s="4" t="s">
        <v>7</v>
      </c>
      <c r="H72" s="4" t="s">
        <v>7</v>
      </c>
      <c r="I72" s="4" t="s">
        <v>7</v>
      </c>
      <c r="J72" s="4" t="s">
        <v>7</v>
      </c>
      <c r="K72" s="4" t="s">
        <v>7</v>
      </c>
      <c r="L72" s="4" t="s">
        <v>7</v>
      </c>
    </row>
    <row r="73" spans="1:12">
      <c r="A73" s="2" t="s">
        <v>98</v>
      </c>
      <c r="B73" s="4" t="s">
        <v>7</v>
      </c>
      <c r="C73" s="4" t="s">
        <v>7</v>
      </c>
      <c r="D73" s="4" t="s">
        <v>7</v>
      </c>
      <c r="E73" s="4" t="s">
        <v>7</v>
      </c>
      <c r="F73" s="4" t="s">
        <v>7</v>
      </c>
      <c r="G73" s="4" t="s">
        <v>7</v>
      </c>
      <c r="H73" s="4" t="s">
        <v>7</v>
      </c>
      <c r="I73" s="4" t="s">
        <v>7</v>
      </c>
      <c r="J73" s="6">
        <v>989620</v>
      </c>
      <c r="K73" s="6">
        <v>927240</v>
      </c>
      <c r="L73" s="6">
        <v>854306</v>
      </c>
    </row>
    <row r="74" spans="1:12">
      <c r="A74" s="2" t="s">
        <v>99</v>
      </c>
      <c r="B74" s="4" t="s">
        <v>7</v>
      </c>
      <c r="C74" s="4" t="s">
        <v>7</v>
      </c>
      <c r="D74" s="4" t="s">
        <v>7</v>
      </c>
      <c r="E74" s="4" t="s">
        <v>7</v>
      </c>
      <c r="F74" s="4" t="s">
        <v>7</v>
      </c>
      <c r="G74" s="4" t="s">
        <v>7</v>
      </c>
      <c r="H74" s="4" t="s">
        <v>7</v>
      </c>
      <c r="I74" s="4" t="s">
        <v>7</v>
      </c>
      <c r="J74" s="6">
        <v>173127</v>
      </c>
      <c r="K74" s="6">
        <v>38500</v>
      </c>
      <c r="L74" s="6">
        <v>15737</v>
      </c>
    </row>
    <row r="75" spans="1:12">
      <c r="A75" s="2" t="s">
        <v>100</v>
      </c>
      <c r="B75" s="4" t="s">
        <v>7</v>
      </c>
      <c r="C75" s="4" t="s">
        <v>7</v>
      </c>
      <c r="D75" s="4" t="s">
        <v>7</v>
      </c>
      <c r="E75" s="4" t="s">
        <v>7</v>
      </c>
      <c r="F75" s="4" t="s">
        <v>7</v>
      </c>
      <c r="G75" s="4" t="s">
        <v>7</v>
      </c>
      <c r="H75" s="4" t="s">
        <v>7</v>
      </c>
      <c r="I75" s="4" t="s">
        <v>7</v>
      </c>
      <c r="J75" s="6">
        <v>1162747</v>
      </c>
      <c r="K75" s="6">
        <v>965740</v>
      </c>
      <c r="L75" s="6">
        <v>870043</v>
      </c>
    </row>
    <row r="76" spans="1:12">
      <c r="A76" s="2" t="s">
        <v>98</v>
      </c>
      <c r="B76" s="4" t="s">
        <v>7</v>
      </c>
      <c r="C76" s="4" t="s">
        <v>7</v>
      </c>
      <c r="D76" s="4" t="s">
        <v>7</v>
      </c>
      <c r="E76" s="4" t="s">
        <v>7</v>
      </c>
      <c r="F76" s="4" t="s">
        <v>7</v>
      </c>
      <c r="G76" s="4" t="s">
        <v>7</v>
      </c>
      <c r="H76" s="4" t="s">
        <v>7</v>
      </c>
      <c r="I76" s="4" t="s">
        <v>7</v>
      </c>
      <c r="J76" s="6">
        <v>701273</v>
      </c>
      <c r="K76" s="6">
        <v>672439</v>
      </c>
      <c r="L76" s="6">
        <v>607596</v>
      </c>
    </row>
    <row r="77" spans="1:12">
      <c r="A77" s="2" t="s">
        <v>99</v>
      </c>
      <c r="B77" s="4" t="s">
        <v>7</v>
      </c>
      <c r="C77" s="4" t="s">
        <v>7</v>
      </c>
      <c r="D77" s="4" t="s">
        <v>7</v>
      </c>
      <c r="E77" s="4" t="s">
        <v>7</v>
      </c>
      <c r="F77" s="4" t="s">
        <v>7</v>
      </c>
      <c r="G77" s="4" t="s">
        <v>7</v>
      </c>
      <c r="H77" s="4" t="s">
        <v>7</v>
      </c>
      <c r="I77" s="4" t="s">
        <v>7</v>
      </c>
      <c r="J77" s="6">
        <v>148091</v>
      </c>
      <c r="K77" s="6">
        <v>32154</v>
      </c>
      <c r="L77" s="6">
        <v>13466</v>
      </c>
    </row>
    <row r="78" spans="1:12">
      <c r="A78" s="2" t="s">
        <v>102</v>
      </c>
      <c r="B78" s="4" t="s">
        <v>7</v>
      </c>
      <c r="C78" s="4" t="s">
        <v>7</v>
      </c>
      <c r="D78" s="4" t="s">
        <v>7</v>
      </c>
      <c r="E78" s="4" t="s">
        <v>7</v>
      </c>
      <c r="F78" s="4" t="s">
        <v>7</v>
      </c>
      <c r="G78" s="4" t="s">
        <v>7</v>
      </c>
      <c r="H78" s="4" t="s">
        <v>7</v>
      </c>
      <c r="I78" s="4" t="s">
        <v>7</v>
      </c>
      <c r="J78" s="6">
        <v>849364</v>
      </c>
      <c r="K78" s="6">
        <v>704593</v>
      </c>
      <c r="L78" s="6">
        <v>621062</v>
      </c>
    </row>
    <row r="79" spans="1:12" ht="30">
      <c r="A79" s="2" t="s">
        <v>103</v>
      </c>
      <c r="B79" s="4" t="s">
        <v>7</v>
      </c>
      <c r="C79" s="4" t="s">
        <v>7</v>
      </c>
      <c r="D79" s="4" t="s">
        <v>7</v>
      </c>
      <c r="E79" s="4" t="s">
        <v>7</v>
      </c>
      <c r="F79" s="4" t="s">
        <v>7</v>
      </c>
      <c r="G79" s="4" t="s">
        <v>7</v>
      </c>
      <c r="H79" s="4" t="s">
        <v>7</v>
      </c>
      <c r="I79" s="4" t="s">
        <v>7</v>
      </c>
      <c r="J79" s="6">
        <v>117981</v>
      </c>
      <c r="K79" s="6">
        <v>100264</v>
      </c>
      <c r="L79" s="6">
        <v>88155</v>
      </c>
    </row>
    <row r="80" spans="1:12">
      <c r="A80" s="2" t="s">
        <v>104</v>
      </c>
      <c r="B80" s="4" t="s">
        <v>7</v>
      </c>
      <c r="C80" s="4" t="s">
        <v>7</v>
      </c>
      <c r="D80" s="4" t="s">
        <v>7</v>
      </c>
      <c r="E80" s="4" t="s">
        <v>7</v>
      </c>
      <c r="F80" s="4" t="s">
        <v>7</v>
      </c>
      <c r="G80" s="4" t="s">
        <v>7</v>
      </c>
      <c r="H80" s="4" t="s">
        <v>7</v>
      </c>
      <c r="I80" s="4" t="s">
        <v>7</v>
      </c>
      <c r="J80" s="6">
        <v>1724</v>
      </c>
      <c r="K80" s="6">
        <v>1325</v>
      </c>
      <c r="L80" s="6">
        <v>1238</v>
      </c>
    </row>
    <row r="81" spans="1:12">
      <c r="A81" s="2" t="s">
        <v>105</v>
      </c>
      <c r="B81" s="4" t="s">
        <v>7</v>
      </c>
      <c r="C81" s="4" t="s">
        <v>7</v>
      </c>
      <c r="D81" s="4" t="s">
        <v>7</v>
      </c>
      <c r="E81" s="4" t="s">
        <v>7</v>
      </c>
      <c r="F81" s="4" t="s">
        <v>7</v>
      </c>
      <c r="G81" s="4" t="s">
        <v>7</v>
      </c>
      <c r="H81" s="4" t="s">
        <v>7</v>
      </c>
      <c r="I81" s="4" t="s">
        <v>7</v>
      </c>
      <c r="J81" s="6">
        <v>94820</v>
      </c>
      <c r="K81" s="6">
        <v>81492</v>
      </c>
      <c r="L81" s="6">
        <v>64335</v>
      </c>
    </row>
    <row r="82" spans="1:12">
      <c r="A82" s="2" t="s">
        <v>106</v>
      </c>
      <c r="B82" s="4" t="s">
        <v>7</v>
      </c>
      <c r="C82" s="4" t="s">
        <v>7</v>
      </c>
      <c r="D82" s="4" t="s">
        <v>7</v>
      </c>
      <c r="E82" s="4" t="s">
        <v>7</v>
      </c>
      <c r="F82" s="4" t="s">
        <v>7</v>
      </c>
      <c r="G82" s="4" t="s">
        <v>7</v>
      </c>
      <c r="H82" s="4" t="s">
        <v>7</v>
      </c>
      <c r="I82" s="4" t="s">
        <v>7</v>
      </c>
      <c r="J82" s="6">
        <v>98858</v>
      </c>
      <c r="K82" s="6">
        <v>78066</v>
      </c>
      <c r="L82" s="6">
        <v>95253</v>
      </c>
    </row>
    <row r="83" spans="1:12">
      <c r="A83" s="2" t="s">
        <v>107</v>
      </c>
      <c r="B83" s="4" t="s">
        <v>7</v>
      </c>
      <c r="C83" s="4" t="s">
        <v>7</v>
      </c>
      <c r="D83" s="4" t="s">
        <v>7</v>
      </c>
      <c r="E83" s="4" t="s">
        <v>7</v>
      </c>
      <c r="F83" s="4" t="s">
        <v>7</v>
      </c>
      <c r="G83" s="4" t="s">
        <v>7</v>
      </c>
      <c r="H83" s="4" t="s">
        <v>7</v>
      </c>
      <c r="I83" s="4" t="s">
        <v>7</v>
      </c>
      <c r="J83" s="6">
        <v>-1506</v>
      </c>
      <c r="K83" s="4">
        <v>-648</v>
      </c>
      <c r="L83" s="6">
        <v>2538</v>
      </c>
    </row>
    <row r="84" spans="1:12">
      <c r="A84" s="2" t="s">
        <v>108</v>
      </c>
      <c r="B84" s="4" t="s">
        <v>7</v>
      </c>
      <c r="C84" s="4" t="s">
        <v>7</v>
      </c>
      <c r="D84" s="4" t="s">
        <v>7</v>
      </c>
      <c r="E84" s="4" t="s">
        <v>7</v>
      </c>
      <c r="F84" s="4" t="s">
        <v>7</v>
      </c>
      <c r="G84" s="4" t="s">
        <v>7</v>
      </c>
      <c r="H84" s="4" t="s">
        <v>7</v>
      </c>
      <c r="I84" s="4" t="s">
        <v>7</v>
      </c>
      <c r="J84" s="4" t="s">
        <v>7</v>
      </c>
      <c r="K84" s="4">
        <v>0</v>
      </c>
      <c r="L84" s="4" t="s">
        <v>7</v>
      </c>
    </row>
    <row r="85" spans="1:12">
      <c r="A85" s="2" t="s">
        <v>1055</v>
      </c>
      <c r="B85" s="4" t="s">
        <v>7</v>
      </c>
      <c r="C85" s="4" t="s">
        <v>7</v>
      </c>
      <c r="D85" s="4" t="s">
        <v>7</v>
      </c>
      <c r="E85" s="4" t="s">
        <v>7</v>
      </c>
      <c r="F85" s="4" t="s">
        <v>7</v>
      </c>
      <c r="G85" s="4" t="s">
        <v>7</v>
      </c>
      <c r="H85" s="4" t="s">
        <v>7</v>
      </c>
      <c r="I85" s="4" t="s">
        <v>7</v>
      </c>
      <c r="J85" s="4">
        <v>417</v>
      </c>
      <c r="K85" s="6">
        <v>-1066</v>
      </c>
      <c r="L85" s="4">
        <v>-652</v>
      </c>
    </row>
    <row r="86" spans="1:12">
      <c r="A86" s="2" t="s">
        <v>1058</v>
      </c>
      <c r="B86" s="4" t="s">
        <v>7</v>
      </c>
      <c r="C86" s="4" t="s">
        <v>7</v>
      </c>
      <c r="D86" s="4" t="s">
        <v>7</v>
      </c>
      <c r="E86" s="4" t="s">
        <v>7</v>
      </c>
      <c r="F86" s="4" t="s">
        <v>7</v>
      </c>
      <c r="G86" s="4" t="s">
        <v>7</v>
      </c>
      <c r="H86" s="4" t="s">
        <v>7</v>
      </c>
      <c r="I86" s="4" t="s">
        <v>7</v>
      </c>
      <c r="J86" s="4">
        <v>0</v>
      </c>
      <c r="K86" s="4">
        <v>0</v>
      </c>
      <c r="L86" s="4">
        <v>0</v>
      </c>
    </row>
    <row r="87" spans="1:12" ht="30">
      <c r="A87" s="2" t="s">
        <v>1060</v>
      </c>
      <c r="B87" s="4" t="s">
        <v>7</v>
      </c>
      <c r="C87" s="4" t="s">
        <v>7</v>
      </c>
      <c r="D87" s="4" t="s">
        <v>7</v>
      </c>
      <c r="E87" s="4" t="s">
        <v>7</v>
      </c>
      <c r="F87" s="4" t="s">
        <v>7</v>
      </c>
      <c r="G87" s="4" t="s">
        <v>7</v>
      </c>
      <c r="H87" s="4" t="s">
        <v>7</v>
      </c>
      <c r="I87" s="4" t="s">
        <v>7</v>
      </c>
      <c r="J87" s="6">
        <v>13292</v>
      </c>
      <c r="K87" s="6">
        <v>13805</v>
      </c>
      <c r="L87" s="6">
        <v>13832</v>
      </c>
    </row>
    <row r="88" spans="1:12" ht="30">
      <c r="A88" s="2" t="s">
        <v>1062</v>
      </c>
      <c r="B88" s="4" t="s">
        <v>7</v>
      </c>
      <c r="C88" s="4" t="s">
        <v>7</v>
      </c>
      <c r="D88" s="4" t="s">
        <v>7</v>
      </c>
      <c r="E88" s="4" t="s">
        <v>7</v>
      </c>
      <c r="F88" s="4" t="s">
        <v>7</v>
      </c>
      <c r="G88" s="4" t="s">
        <v>7</v>
      </c>
      <c r="H88" s="4" t="s">
        <v>7</v>
      </c>
      <c r="I88" s="4" t="s">
        <v>7</v>
      </c>
      <c r="J88" s="6">
        <v>-40304</v>
      </c>
      <c r="K88" s="6">
        <v>-41636</v>
      </c>
      <c r="L88" s="6">
        <v>-37870</v>
      </c>
    </row>
    <row r="89" spans="1:12" ht="30">
      <c r="A89" s="2" t="s">
        <v>110</v>
      </c>
      <c r="B89" s="4" t="s">
        <v>7</v>
      </c>
      <c r="C89" s="4" t="s">
        <v>7</v>
      </c>
      <c r="D89" s="4" t="s">
        <v>7</v>
      </c>
      <c r="E89" s="4" t="s">
        <v>7</v>
      </c>
      <c r="F89" s="4" t="s">
        <v>7</v>
      </c>
      <c r="G89" s="4" t="s">
        <v>7</v>
      </c>
      <c r="H89" s="4" t="s">
        <v>7</v>
      </c>
      <c r="I89" s="4" t="s">
        <v>7</v>
      </c>
      <c r="J89" s="6">
        <v>70757</v>
      </c>
      <c r="K89" s="6">
        <v>48521</v>
      </c>
      <c r="L89" s="6">
        <v>73101</v>
      </c>
    </row>
    <row r="90" spans="1:12">
      <c r="A90" s="2" t="s">
        <v>111</v>
      </c>
      <c r="B90" s="4" t="s">
        <v>7</v>
      </c>
      <c r="C90" s="4" t="s">
        <v>7</v>
      </c>
      <c r="D90" s="4" t="s">
        <v>7</v>
      </c>
      <c r="E90" s="4" t="s">
        <v>7</v>
      </c>
      <c r="F90" s="4" t="s">
        <v>7</v>
      </c>
      <c r="G90" s="4" t="s">
        <v>7</v>
      </c>
      <c r="H90" s="4" t="s">
        <v>7</v>
      </c>
      <c r="I90" s="4" t="s">
        <v>7</v>
      </c>
      <c r="J90" s="6">
        <v>15400</v>
      </c>
      <c r="K90" s="6">
        <v>11812</v>
      </c>
      <c r="L90" s="6">
        <v>9977</v>
      </c>
    </row>
    <row r="91" spans="1:12">
      <c r="A91" s="2" t="s">
        <v>112</v>
      </c>
      <c r="B91" s="4" t="s">
        <v>7</v>
      </c>
      <c r="C91" s="4" t="s">
        <v>7</v>
      </c>
      <c r="D91" s="4" t="s">
        <v>7</v>
      </c>
      <c r="E91" s="4" t="s">
        <v>7</v>
      </c>
      <c r="F91" s="4" t="s">
        <v>7</v>
      </c>
      <c r="G91" s="4" t="s">
        <v>7</v>
      </c>
      <c r="H91" s="4" t="s">
        <v>7</v>
      </c>
      <c r="I91" s="4" t="s">
        <v>7</v>
      </c>
      <c r="J91" s="6">
        <v>55357</v>
      </c>
      <c r="K91" s="6">
        <v>36709</v>
      </c>
      <c r="L91" s="6">
        <v>63124</v>
      </c>
    </row>
    <row r="92" spans="1:12">
      <c r="A92" s="2" t="s">
        <v>1849</v>
      </c>
      <c r="B92" s="4" t="s">
        <v>7</v>
      </c>
      <c r="C92" s="4" t="s">
        <v>7</v>
      </c>
      <c r="D92" s="4" t="s">
        <v>7</v>
      </c>
      <c r="E92" s="4" t="s">
        <v>7</v>
      </c>
      <c r="F92" s="4" t="s">
        <v>7</v>
      </c>
      <c r="G92" s="4" t="s">
        <v>7</v>
      </c>
      <c r="H92" s="4" t="s">
        <v>7</v>
      </c>
      <c r="I92" s="4" t="s">
        <v>7</v>
      </c>
      <c r="J92" s="6">
        <v>39519</v>
      </c>
      <c r="K92" s="6">
        <v>7986</v>
      </c>
      <c r="L92" s="6">
        <v>-8381</v>
      </c>
    </row>
    <row r="93" spans="1:12">
      <c r="A93" s="2" t="s">
        <v>128</v>
      </c>
      <c r="B93" s="4" t="s">
        <v>7</v>
      </c>
      <c r="C93" s="4" t="s">
        <v>7</v>
      </c>
      <c r="D93" s="4" t="s">
        <v>7</v>
      </c>
      <c r="E93" s="4" t="s">
        <v>7</v>
      </c>
      <c r="F93" s="4" t="s">
        <v>7</v>
      </c>
      <c r="G93" s="4" t="s">
        <v>7</v>
      </c>
      <c r="H93" s="4" t="s">
        <v>7</v>
      </c>
      <c r="I93" s="4" t="s">
        <v>7</v>
      </c>
      <c r="J93" s="6">
        <v>94876</v>
      </c>
      <c r="K93" s="6">
        <v>44695</v>
      </c>
      <c r="L93" s="6">
        <v>54743</v>
      </c>
    </row>
    <row r="94" spans="1:12">
      <c r="A94" s="2" t="s">
        <v>1845</v>
      </c>
      <c r="B94" s="4" t="s">
        <v>7</v>
      </c>
      <c r="C94" s="4" t="s">
        <v>7</v>
      </c>
      <c r="D94" s="4" t="s">
        <v>7</v>
      </c>
      <c r="E94" s="4" t="s">
        <v>7</v>
      </c>
      <c r="F94" s="4" t="s">
        <v>7</v>
      </c>
      <c r="G94" s="4" t="s">
        <v>7</v>
      </c>
      <c r="H94" s="4" t="s">
        <v>7</v>
      </c>
      <c r="I94" s="4" t="s">
        <v>7</v>
      </c>
      <c r="J94" s="4" t="s">
        <v>7</v>
      </c>
      <c r="K94" s="4" t="s">
        <v>7</v>
      </c>
      <c r="L94" s="4" t="s">
        <v>7</v>
      </c>
    </row>
    <row r="95" spans="1:12">
      <c r="A95" s="3" t="s">
        <v>1848</v>
      </c>
      <c r="B95" s="4" t="s">
        <v>7</v>
      </c>
      <c r="C95" s="4" t="s">
        <v>7</v>
      </c>
      <c r="D95" s="4" t="s">
        <v>7</v>
      </c>
      <c r="E95" s="4" t="s">
        <v>7</v>
      </c>
      <c r="F95" s="4" t="s">
        <v>7</v>
      </c>
      <c r="G95" s="4" t="s">
        <v>7</v>
      </c>
      <c r="H95" s="4" t="s">
        <v>7</v>
      </c>
      <c r="I95" s="4" t="s">
        <v>7</v>
      </c>
      <c r="J95" s="4" t="s">
        <v>7</v>
      </c>
      <c r="K95" s="4" t="s">
        <v>7</v>
      </c>
      <c r="L95" s="4" t="s">
        <v>7</v>
      </c>
    </row>
    <row r="96" spans="1:12">
      <c r="A96" s="2" t="s">
        <v>98</v>
      </c>
      <c r="B96" s="4" t="s">
        <v>7</v>
      </c>
      <c r="C96" s="4" t="s">
        <v>7</v>
      </c>
      <c r="D96" s="4" t="s">
        <v>7</v>
      </c>
      <c r="E96" s="4" t="s">
        <v>7</v>
      </c>
      <c r="F96" s="4" t="s">
        <v>7</v>
      </c>
      <c r="G96" s="4" t="s">
        <v>7</v>
      </c>
      <c r="H96" s="4" t="s">
        <v>7</v>
      </c>
      <c r="I96" s="4" t="s">
        <v>7</v>
      </c>
      <c r="J96" s="6">
        <v>-14771</v>
      </c>
      <c r="K96" s="6">
        <v>-20073</v>
      </c>
      <c r="L96" s="6">
        <v>-26422</v>
      </c>
    </row>
    <row r="97" spans="1:12">
      <c r="A97" s="2" t="s">
        <v>99</v>
      </c>
      <c r="B97" s="4" t="s">
        <v>7</v>
      </c>
      <c r="C97" s="4" t="s">
        <v>7</v>
      </c>
      <c r="D97" s="4" t="s">
        <v>7</v>
      </c>
      <c r="E97" s="4" t="s">
        <v>7</v>
      </c>
      <c r="F97" s="4" t="s">
        <v>7</v>
      </c>
      <c r="G97" s="4" t="s">
        <v>7</v>
      </c>
      <c r="H97" s="4" t="s">
        <v>7</v>
      </c>
      <c r="I97" s="4" t="s">
        <v>7</v>
      </c>
      <c r="J97" s="6">
        <v>-4224</v>
      </c>
      <c r="K97" s="6">
        <v>-1212</v>
      </c>
      <c r="L97" s="6">
        <v>-1420</v>
      </c>
    </row>
    <row r="98" spans="1:12">
      <c r="A98" s="2" t="s">
        <v>100</v>
      </c>
      <c r="B98" s="4" t="s">
        <v>7</v>
      </c>
      <c r="C98" s="4" t="s">
        <v>7</v>
      </c>
      <c r="D98" s="4" t="s">
        <v>7</v>
      </c>
      <c r="E98" s="4" t="s">
        <v>7</v>
      </c>
      <c r="F98" s="4" t="s">
        <v>7</v>
      </c>
      <c r="G98" s="4" t="s">
        <v>7</v>
      </c>
      <c r="H98" s="4" t="s">
        <v>7</v>
      </c>
      <c r="I98" s="4" t="s">
        <v>7</v>
      </c>
      <c r="J98" s="6">
        <v>-18995</v>
      </c>
      <c r="K98" s="6">
        <v>-21285</v>
      </c>
      <c r="L98" s="6">
        <v>-27842</v>
      </c>
    </row>
    <row r="99" spans="1:12">
      <c r="A99" s="2" t="s">
        <v>98</v>
      </c>
      <c r="B99" s="4" t="s">
        <v>7</v>
      </c>
      <c r="C99" s="4" t="s">
        <v>7</v>
      </c>
      <c r="D99" s="4" t="s">
        <v>7</v>
      </c>
      <c r="E99" s="4" t="s">
        <v>7</v>
      </c>
      <c r="F99" s="4" t="s">
        <v>7</v>
      </c>
      <c r="G99" s="4" t="s">
        <v>7</v>
      </c>
      <c r="H99" s="4" t="s">
        <v>7</v>
      </c>
      <c r="I99" s="4" t="s">
        <v>7</v>
      </c>
      <c r="J99" s="6">
        <v>-14771</v>
      </c>
      <c r="K99" s="6">
        <v>-20073</v>
      </c>
      <c r="L99" s="6">
        <v>-26422</v>
      </c>
    </row>
    <row r="100" spans="1:12">
      <c r="A100" s="2" t="s">
        <v>99</v>
      </c>
      <c r="B100" s="4" t="s">
        <v>7</v>
      </c>
      <c r="C100" s="4" t="s">
        <v>7</v>
      </c>
      <c r="D100" s="4" t="s">
        <v>7</v>
      </c>
      <c r="E100" s="4" t="s">
        <v>7</v>
      </c>
      <c r="F100" s="4" t="s">
        <v>7</v>
      </c>
      <c r="G100" s="4" t="s">
        <v>7</v>
      </c>
      <c r="H100" s="4" t="s">
        <v>7</v>
      </c>
      <c r="I100" s="4" t="s">
        <v>7</v>
      </c>
      <c r="J100" s="6">
        <v>-4224</v>
      </c>
      <c r="K100" s="6">
        <v>-1212</v>
      </c>
      <c r="L100" s="6">
        <v>-1420</v>
      </c>
    </row>
    <row r="101" spans="1:12">
      <c r="A101" s="2" t="s">
        <v>102</v>
      </c>
      <c r="B101" s="4" t="s">
        <v>7</v>
      </c>
      <c r="C101" s="4" t="s">
        <v>7</v>
      </c>
      <c r="D101" s="4" t="s">
        <v>7</v>
      </c>
      <c r="E101" s="4" t="s">
        <v>7</v>
      </c>
      <c r="F101" s="4" t="s">
        <v>7</v>
      </c>
      <c r="G101" s="4" t="s">
        <v>7</v>
      </c>
      <c r="H101" s="4" t="s">
        <v>7</v>
      </c>
      <c r="I101" s="4" t="s">
        <v>7</v>
      </c>
      <c r="J101" s="6">
        <v>-18995</v>
      </c>
      <c r="K101" s="6">
        <v>-21285</v>
      </c>
      <c r="L101" s="6">
        <v>-27842</v>
      </c>
    </row>
    <row r="102" spans="1:12" ht="30">
      <c r="A102" s="2" t="s">
        <v>103</v>
      </c>
      <c r="B102" s="4" t="s">
        <v>7</v>
      </c>
      <c r="C102" s="4" t="s">
        <v>7</v>
      </c>
      <c r="D102" s="4" t="s">
        <v>7</v>
      </c>
      <c r="E102" s="4" t="s">
        <v>7</v>
      </c>
      <c r="F102" s="4" t="s">
        <v>7</v>
      </c>
      <c r="G102" s="4" t="s">
        <v>7</v>
      </c>
      <c r="H102" s="4" t="s">
        <v>7</v>
      </c>
      <c r="I102" s="4" t="s">
        <v>7</v>
      </c>
      <c r="J102" s="4">
        <v>0</v>
      </c>
      <c r="K102" s="4">
        <v>0</v>
      </c>
      <c r="L102" s="4">
        <v>0</v>
      </c>
    </row>
    <row r="103" spans="1:12">
      <c r="A103" s="2" t="s">
        <v>104</v>
      </c>
      <c r="B103" s="4" t="s">
        <v>7</v>
      </c>
      <c r="C103" s="4" t="s">
        <v>7</v>
      </c>
      <c r="D103" s="4" t="s">
        <v>7</v>
      </c>
      <c r="E103" s="4" t="s">
        <v>7</v>
      </c>
      <c r="F103" s="4" t="s">
        <v>7</v>
      </c>
      <c r="G103" s="4" t="s">
        <v>7</v>
      </c>
      <c r="H103" s="4" t="s">
        <v>7</v>
      </c>
      <c r="I103" s="4" t="s">
        <v>7</v>
      </c>
      <c r="J103" s="4">
        <v>0</v>
      </c>
      <c r="K103" s="4">
        <v>0</v>
      </c>
      <c r="L103" s="4">
        <v>0</v>
      </c>
    </row>
    <row r="104" spans="1:12">
      <c r="A104" s="2" t="s">
        <v>105</v>
      </c>
      <c r="B104" s="4" t="s">
        <v>7</v>
      </c>
      <c r="C104" s="4" t="s">
        <v>7</v>
      </c>
      <c r="D104" s="4" t="s">
        <v>7</v>
      </c>
      <c r="E104" s="4" t="s">
        <v>7</v>
      </c>
      <c r="F104" s="4" t="s">
        <v>7</v>
      </c>
      <c r="G104" s="4" t="s">
        <v>7</v>
      </c>
      <c r="H104" s="4" t="s">
        <v>7</v>
      </c>
      <c r="I104" s="4" t="s">
        <v>7</v>
      </c>
      <c r="J104" s="4">
        <v>0</v>
      </c>
      <c r="K104" s="4">
        <v>0</v>
      </c>
      <c r="L104" s="4">
        <v>0</v>
      </c>
    </row>
    <row r="105" spans="1:12">
      <c r="A105" s="2" t="s">
        <v>106</v>
      </c>
      <c r="B105" s="4" t="s">
        <v>7</v>
      </c>
      <c r="C105" s="4" t="s">
        <v>7</v>
      </c>
      <c r="D105" s="4" t="s">
        <v>7</v>
      </c>
      <c r="E105" s="4" t="s">
        <v>7</v>
      </c>
      <c r="F105" s="4" t="s">
        <v>7</v>
      </c>
      <c r="G105" s="4" t="s">
        <v>7</v>
      </c>
      <c r="H105" s="4" t="s">
        <v>7</v>
      </c>
      <c r="I105" s="4" t="s">
        <v>7</v>
      </c>
      <c r="J105" s="4">
        <v>0</v>
      </c>
      <c r="K105" s="4">
        <v>0</v>
      </c>
      <c r="L105" s="4">
        <v>0</v>
      </c>
    </row>
    <row r="106" spans="1:12">
      <c r="A106" s="2" t="s">
        <v>107</v>
      </c>
      <c r="B106" s="4" t="s">
        <v>7</v>
      </c>
      <c r="C106" s="4" t="s">
        <v>7</v>
      </c>
      <c r="D106" s="4" t="s">
        <v>7</v>
      </c>
      <c r="E106" s="4" t="s">
        <v>7</v>
      </c>
      <c r="F106" s="4" t="s">
        <v>7</v>
      </c>
      <c r="G106" s="4" t="s">
        <v>7</v>
      </c>
      <c r="H106" s="4" t="s">
        <v>7</v>
      </c>
      <c r="I106" s="4" t="s">
        <v>7</v>
      </c>
      <c r="J106" s="4">
        <v>0</v>
      </c>
      <c r="K106" s="4">
        <v>0</v>
      </c>
      <c r="L106" s="4">
        <v>0</v>
      </c>
    </row>
    <row r="107" spans="1:12">
      <c r="A107" s="2" t="s">
        <v>108</v>
      </c>
      <c r="B107" s="4" t="s">
        <v>7</v>
      </c>
      <c r="C107" s="4" t="s">
        <v>7</v>
      </c>
      <c r="D107" s="4" t="s">
        <v>7</v>
      </c>
      <c r="E107" s="4" t="s">
        <v>7</v>
      </c>
      <c r="F107" s="4" t="s">
        <v>7</v>
      </c>
      <c r="G107" s="4" t="s">
        <v>7</v>
      </c>
      <c r="H107" s="4" t="s">
        <v>7</v>
      </c>
      <c r="I107" s="4" t="s">
        <v>7</v>
      </c>
      <c r="J107" s="4" t="s">
        <v>7</v>
      </c>
      <c r="K107" s="4">
        <v>0</v>
      </c>
      <c r="L107" s="4" t="s">
        <v>7</v>
      </c>
    </row>
    <row r="108" spans="1:12">
      <c r="A108" s="2" t="s">
        <v>1055</v>
      </c>
      <c r="B108" s="4" t="s">
        <v>7</v>
      </c>
      <c r="C108" s="4" t="s">
        <v>7</v>
      </c>
      <c r="D108" s="4" t="s">
        <v>7</v>
      </c>
      <c r="E108" s="4" t="s">
        <v>7</v>
      </c>
      <c r="F108" s="4" t="s">
        <v>7</v>
      </c>
      <c r="G108" s="4" t="s">
        <v>7</v>
      </c>
      <c r="H108" s="4" t="s">
        <v>7</v>
      </c>
      <c r="I108" s="4" t="s">
        <v>7</v>
      </c>
      <c r="J108" s="4">
        <v>0</v>
      </c>
      <c r="K108" s="4">
        <v>0</v>
      </c>
      <c r="L108" s="4">
        <v>0</v>
      </c>
    </row>
    <row r="109" spans="1:12">
      <c r="A109" s="2" t="s">
        <v>1058</v>
      </c>
      <c r="B109" s="4" t="s">
        <v>7</v>
      </c>
      <c r="C109" s="4" t="s">
        <v>7</v>
      </c>
      <c r="D109" s="4" t="s">
        <v>7</v>
      </c>
      <c r="E109" s="4" t="s">
        <v>7</v>
      </c>
      <c r="F109" s="4" t="s">
        <v>7</v>
      </c>
      <c r="G109" s="4" t="s">
        <v>7</v>
      </c>
      <c r="H109" s="4" t="s">
        <v>7</v>
      </c>
      <c r="I109" s="4" t="s">
        <v>7</v>
      </c>
      <c r="J109" s="6">
        <v>-263925</v>
      </c>
      <c r="K109" s="6">
        <v>-252884</v>
      </c>
      <c r="L109" s="6">
        <v>-258818</v>
      </c>
    </row>
    <row r="110" spans="1:12" ht="30">
      <c r="A110" s="2" t="s">
        <v>1060</v>
      </c>
      <c r="B110" s="4" t="s">
        <v>7</v>
      </c>
      <c r="C110" s="4" t="s">
        <v>7</v>
      </c>
      <c r="D110" s="4" t="s">
        <v>7</v>
      </c>
      <c r="E110" s="4" t="s">
        <v>7</v>
      </c>
      <c r="F110" s="4" t="s">
        <v>7</v>
      </c>
      <c r="G110" s="4" t="s">
        <v>7</v>
      </c>
      <c r="H110" s="4" t="s">
        <v>7</v>
      </c>
      <c r="I110" s="4" t="s">
        <v>7</v>
      </c>
      <c r="J110" s="6">
        <v>-13292</v>
      </c>
      <c r="K110" s="6">
        <v>-23815</v>
      </c>
      <c r="L110" s="6">
        <v>-24018</v>
      </c>
    </row>
    <row r="111" spans="1:12" ht="30">
      <c r="A111" s="2" t="s">
        <v>1062</v>
      </c>
      <c r="B111" s="4" t="s">
        <v>7</v>
      </c>
      <c r="C111" s="4" t="s">
        <v>7</v>
      </c>
      <c r="D111" s="4" t="s">
        <v>7</v>
      </c>
      <c r="E111" s="4" t="s">
        <v>7</v>
      </c>
      <c r="F111" s="4" t="s">
        <v>7</v>
      </c>
      <c r="G111" s="4" t="s">
        <v>7</v>
      </c>
      <c r="H111" s="4" t="s">
        <v>7</v>
      </c>
      <c r="I111" s="4" t="s">
        <v>7</v>
      </c>
      <c r="J111" s="4">
        <v>0</v>
      </c>
      <c r="K111" s="4">
        <v>0</v>
      </c>
      <c r="L111" s="4">
        <v>0</v>
      </c>
    </row>
    <row r="112" spans="1:12" ht="30">
      <c r="A112" s="2" t="s">
        <v>110</v>
      </c>
      <c r="B112" s="4" t="s">
        <v>7</v>
      </c>
      <c r="C112" s="4" t="s">
        <v>7</v>
      </c>
      <c r="D112" s="4" t="s">
        <v>7</v>
      </c>
      <c r="E112" s="4" t="s">
        <v>7</v>
      </c>
      <c r="F112" s="4" t="s">
        <v>7</v>
      </c>
      <c r="G112" s="4" t="s">
        <v>7</v>
      </c>
      <c r="H112" s="4" t="s">
        <v>7</v>
      </c>
      <c r="I112" s="4" t="s">
        <v>7</v>
      </c>
      <c r="J112" s="6">
        <v>-277217</v>
      </c>
      <c r="K112" s="6">
        <v>-276699</v>
      </c>
      <c r="L112" s="6">
        <v>-282836</v>
      </c>
    </row>
    <row r="113" spans="1:12">
      <c r="A113" s="2" t="s">
        <v>111</v>
      </c>
      <c r="B113" s="4" t="s">
        <v>7</v>
      </c>
      <c r="C113" s="4" t="s">
        <v>7</v>
      </c>
      <c r="D113" s="4" t="s">
        <v>7</v>
      </c>
      <c r="E113" s="4" t="s">
        <v>7</v>
      </c>
      <c r="F113" s="4" t="s">
        <v>7</v>
      </c>
      <c r="G113" s="4" t="s">
        <v>7</v>
      </c>
      <c r="H113" s="4" t="s">
        <v>7</v>
      </c>
      <c r="I113" s="4" t="s">
        <v>7</v>
      </c>
      <c r="J113" s="4">
        <v>0</v>
      </c>
      <c r="K113" s="4">
        <v>0</v>
      </c>
      <c r="L113" s="4">
        <v>0</v>
      </c>
    </row>
    <row r="114" spans="1:12">
      <c r="A114" s="2" t="s">
        <v>112</v>
      </c>
      <c r="B114" s="4" t="s">
        <v>7</v>
      </c>
      <c r="C114" s="4" t="s">
        <v>7</v>
      </c>
      <c r="D114" s="4" t="s">
        <v>7</v>
      </c>
      <c r="E114" s="4" t="s">
        <v>7</v>
      </c>
      <c r="F114" s="4" t="s">
        <v>7</v>
      </c>
      <c r="G114" s="4" t="s">
        <v>7</v>
      </c>
      <c r="H114" s="4" t="s">
        <v>7</v>
      </c>
      <c r="I114" s="4" t="s">
        <v>7</v>
      </c>
      <c r="J114" s="6">
        <v>-277217</v>
      </c>
      <c r="K114" s="6">
        <v>-276699</v>
      </c>
      <c r="L114" s="6">
        <v>-282836</v>
      </c>
    </row>
    <row r="115" spans="1:12">
      <c r="A115" s="2" t="s">
        <v>1849</v>
      </c>
      <c r="B115" s="4" t="s">
        <v>7</v>
      </c>
      <c r="C115" s="4" t="s">
        <v>7</v>
      </c>
      <c r="D115" s="4" t="s">
        <v>7</v>
      </c>
      <c r="E115" s="4" t="s">
        <v>7</v>
      </c>
      <c r="F115" s="4" t="s">
        <v>7</v>
      </c>
      <c r="G115" s="4" t="s">
        <v>7</v>
      </c>
      <c r="H115" s="4" t="s">
        <v>7</v>
      </c>
      <c r="I115" s="4" t="s">
        <v>7</v>
      </c>
      <c r="J115" s="6">
        <v>29669</v>
      </c>
      <c r="K115" s="6">
        <v>-26265</v>
      </c>
      <c r="L115" s="6">
        <v>27787</v>
      </c>
    </row>
    <row r="116" spans="1:12">
      <c r="A116" s="2" t="s">
        <v>128</v>
      </c>
      <c r="B116" s="4" t="s">
        <v>7</v>
      </c>
      <c r="C116" s="4" t="s">
        <v>7</v>
      </c>
      <c r="D116" s="4" t="s">
        <v>7</v>
      </c>
      <c r="E116" s="4" t="s">
        <v>7</v>
      </c>
      <c r="F116" s="4" t="s">
        <v>7</v>
      </c>
      <c r="G116" s="4" t="s">
        <v>7</v>
      </c>
      <c r="H116" s="4" t="s">
        <v>7</v>
      </c>
      <c r="I116" s="4" t="s">
        <v>7</v>
      </c>
      <c r="J116" s="8">
        <v>-247548</v>
      </c>
      <c r="K116" s="8">
        <v>-302964</v>
      </c>
      <c r="L116" s="8">
        <v>-25504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9" t="s">
        <v>2</v>
      </c>
      <c r="C1" s="9"/>
      <c r="D1" s="9"/>
    </row>
    <row r="2" spans="1:4" ht="30">
      <c r="A2" s="1" t="s">
        <v>33</v>
      </c>
      <c r="B2" s="1" t="s">
        <v>3</v>
      </c>
      <c r="C2" s="1" t="s">
        <v>34</v>
      </c>
      <c r="D2" s="1" t="s">
        <v>96</v>
      </c>
    </row>
    <row r="3" spans="1:4" ht="30">
      <c r="A3" s="3" t="s">
        <v>1851</v>
      </c>
      <c r="B3" s="4" t="s">
        <v>7</v>
      </c>
      <c r="C3" s="4" t="s">
        <v>7</v>
      </c>
      <c r="D3" s="4" t="s">
        <v>7</v>
      </c>
    </row>
    <row r="4" spans="1:4">
      <c r="A4" s="2" t="s">
        <v>151</v>
      </c>
      <c r="B4" s="8">
        <v>415839</v>
      </c>
      <c r="C4" s="8">
        <v>324365</v>
      </c>
      <c r="D4" s="8">
        <v>179531</v>
      </c>
    </row>
    <row r="5" spans="1:4">
      <c r="A5" s="3" t="s">
        <v>152</v>
      </c>
      <c r="B5" s="4" t="s">
        <v>7</v>
      </c>
      <c r="C5" s="4" t="s">
        <v>7</v>
      </c>
      <c r="D5" s="4" t="s">
        <v>7</v>
      </c>
    </row>
    <row r="6" spans="1:4" ht="30">
      <c r="A6" s="2" t="s">
        <v>153</v>
      </c>
      <c r="B6" s="6">
        <v>-280207</v>
      </c>
      <c r="C6" s="6">
        <v>-197397</v>
      </c>
      <c r="D6" s="6">
        <v>-148513</v>
      </c>
    </row>
    <row r="7" spans="1:4">
      <c r="A7" s="2" t="s">
        <v>154</v>
      </c>
      <c r="B7" s="6">
        <v>4699</v>
      </c>
      <c r="C7" s="6">
        <v>8125</v>
      </c>
      <c r="D7" s="6">
        <v>6794</v>
      </c>
    </row>
    <row r="8" spans="1:4">
      <c r="A8" s="2" t="s">
        <v>155</v>
      </c>
      <c r="B8" s="6">
        <v>-63264</v>
      </c>
      <c r="C8" s="6">
        <v>-1373921</v>
      </c>
      <c r="D8" s="6">
        <v>-336960</v>
      </c>
    </row>
    <row r="9" spans="1:4" ht="30">
      <c r="A9" s="2" t="s">
        <v>156</v>
      </c>
      <c r="B9" s="6">
        <v>-6740</v>
      </c>
      <c r="C9" s="6">
        <v>-4046</v>
      </c>
      <c r="D9" s="6">
        <v>-2927</v>
      </c>
    </row>
    <row r="10" spans="1:4">
      <c r="A10" s="2" t="s">
        <v>157</v>
      </c>
      <c r="B10" s="4">
        <v>0</v>
      </c>
      <c r="C10" s="6">
        <v>-10517</v>
      </c>
      <c r="D10" s="4">
        <v>0</v>
      </c>
    </row>
    <row r="11" spans="1:4" ht="30">
      <c r="A11" s="2" t="s">
        <v>158</v>
      </c>
      <c r="B11" s="4">
        <v>0</v>
      </c>
      <c r="C11" s="4">
        <v>0</v>
      </c>
      <c r="D11" s="4">
        <v>425</v>
      </c>
    </row>
    <row r="12" spans="1:4" ht="30">
      <c r="A12" s="2" t="s">
        <v>159</v>
      </c>
      <c r="B12" s="4">
        <v>0</v>
      </c>
      <c r="C12" s="4">
        <v>0</v>
      </c>
      <c r="D12" s="6">
        <v>1000</v>
      </c>
    </row>
    <row r="13" spans="1:4">
      <c r="A13" s="2" t="s">
        <v>50</v>
      </c>
      <c r="B13" s="4">
        <v>0</v>
      </c>
      <c r="C13" s="6">
        <v>5120</v>
      </c>
      <c r="D13" s="4">
        <v>0</v>
      </c>
    </row>
    <row r="14" spans="1:4">
      <c r="A14" s="2" t="s">
        <v>160</v>
      </c>
      <c r="B14" s="6">
        <v>-345512</v>
      </c>
      <c r="C14" s="6">
        <v>-1572636</v>
      </c>
      <c r="D14" s="6">
        <v>-480181</v>
      </c>
    </row>
    <row r="15" spans="1:4">
      <c r="A15" s="3" t="s">
        <v>161</v>
      </c>
      <c r="B15" s="4" t="s">
        <v>7</v>
      </c>
      <c r="C15" s="4" t="s">
        <v>7</v>
      </c>
      <c r="D15" s="4" t="s">
        <v>7</v>
      </c>
    </row>
    <row r="16" spans="1:4">
      <c r="A16" s="2" t="s">
        <v>162</v>
      </c>
      <c r="B16" s="6">
        <v>12268</v>
      </c>
      <c r="C16" s="6">
        <v>-12070</v>
      </c>
      <c r="D16" s="6">
        <v>9822</v>
      </c>
    </row>
    <row r="17" spans="1:4" ht="30">
      <c r="A17" s="2" t="s">
        <v>163</v>
      </c>
      <c r="B17" s="4">
        <v>400</v>
      </c>
      <c r="C17" s="4">
        <v>288</v>
      </c>
      <c r="D17" s="6">
        <v>1350</v>
      </c>
    </row>
    <row r="18" spans="1:4">
      <c r="A18" s="2" t="s">
        <v>164</v>
      </c>
      <c r="B18" s="4">
        <v>-731</v>
      </c>
      <c r="C18" s="6">
        <v>-2912</v>
      </c>
      <c r="D18" s="6">
        <v>-4061</v>
      </c>
    </row>
    <row r="19" spans="1:4" ht="30">
      <c r="A19" s="2" t="s">
        <v>143</v>
      </c>
      <c r="B19" s="6">
        <v>1409</v>
      </c>
      <c r="C19" s="6">
        <v>2556</v>
      </c>
      <c r="D19" s="6">
        <v>3352</v>
      </c>
    </row>
    <row r="20" spans="1:4">
      <c r="A20" s="2" t="s">
        <v>165</v>
      </c>
      <c r="B20" s="6">
        <v>-2504</v>
      </c>
      <c r="C20" s="6">
        <v>-19056</v>
      </c>
      <c r="D20" s="6">
        <v>-8463</v>
      </c>
    </row>
    <row r="21" spans="1:4" ht="30">
      <c r="A21" s="2" t="s">
        <v>166</v>
      </c>
      <c r="B21" s="6">
        <v>7425</v>
      </c>
      <c r="C21" s="6">
        <v>6196</v>
      </c>
      <c r="D21" s="6">
        <v>3516</v>
      </c>
    </row>
    <row r="22" spans="1:4">
      <c r="A22" s="2" t="s">
        <v>167</v>
      </c>
      <c r="B22" s="6">
        <v>-4891</v>
      </c>
      <c r="C22" s="6">
        <v>-6599</v>
      </c>
      <c r="D22" s="6">
        <v>-7837</v>
      </c>
    </row>
    <row r="23" spans="1:4" ht="30">
      <c r="A23" s="2" t="s">
        <v>173</v>
      </c>
      <c r="B23" s="4">
        <v>-250</v>
      </c>
      <c r="C23" s="4">
        <v>0</v>
      </c>
      <c r="D23" s="4">
        <v>0</v>
      </c>
    </row>
    <row r="24" spans="1:4" ht="30">
      <c r="A24" s="2" t="s">
        <v>168</v>
      </c>
      <c r="B24" s="4">
        <v>0</v>
      </c>
      <c r="C24" s="6">
        <v>369520</v>
      </c>
      <c r="D24" s="4">
        <v>0</v>
      </c>
    </row>
    <row r="25" spans="1:4">
      <c r="A25" s="2" t="s">
        <v>169</v>
      </c>
      <c r="B25" s="4">
        <v>0</v>
      </c>
      <c r="C25" s="6">
        <v>-520000</v>
      </c>
      <c r="D25" s="4">
        <v>0</v>
      </c>
    </row>
    <row r="26" spans="1:4" ht="30">
      <c r="A26" s="2" t="s">
        <v>170</v>
      </c>
      <c r="B26" s="4">
        <v>0</v>
      </c>
      <c r="C26" s="4">
        <v>-55</v>
      </c>
      <c r="D26" s="4">
        <v>-189</v>
      </c>
    </row>
    <row r="27" spans="1:4" ht="30">
      <c r="A27" s="2" t="s">
        <v>171</v>
      </c>
      <c r="B27" s="4">
        <v>0</v>
      </c>
      <c r="C27" s="6">
        <v>1400000</v>
      </c>
      <c r="D27" s="4">
        <v>0</v>
      </c>
    </row>
    <row r="28" spans="1:4" ht="30">
      <c r="A28" s="2" t="s">
        <v>172</v>
      </c>
      <c r="B28" s="4">
        <v>0</v>
      </c>
      <c r="C28" s="4">
        <v>0</v>
      </c>
      <c r="D28" s="6">
        <v>261250</v>
      </c>
    </row>
    <row r="29" spans="1:4">
      <c r="A29" s="2" t="s">
        <v>174</v>
      </c>
      <c r="B29" s="6">
        <v>13126</v>
      </c>
      <c r="C29" s="6">
        <v>1217868</v>
      </c>
      <c r="D29" s="6">
        <v>258740</v>
      </c>
    </row>
    <row r="30" spans="1:4">
      <c r="A30" s="2" t="s">
        <v>175</v>
      </c>
      <c r="B30" s="6">
        <v>-3216</v>
      </c>
      <c r="C30" s="4">
        <v>-484</v>
      </c>
      <c r="D30" s="4">
        <v>423</v>
      </c>
    </row>
    <row r="31" spans="1:4" ht="30">
      <c r="A31" s="2" t="s">
        <v>176</v>
      </c>
      <c r="B31" s="6">
        <v>80237</v>
      </c>
      <c r="C31" s="6">
        <v>-30887</v>
      </c>
      <c r="D31" s="6">
        <v>-41487</v>
      </c>
    </row>
    <row r="32" spans="1:4" ht="30">
      <c r="A32" s="2" t="s">
        <v>177</v>
      </c>
      <c r="B32" s="6">
        <v>229836</v>
      </c>
      <c r="C32" s="6">
        <v>260723</v>
      </c>
      <c r="D32" s="6">
        <v>302210</v>
      </c>
    </row>
    <row r="33" spans="1:4">
      <c r="A33" s="2" t="s">
        <v>178</v>
      </c>
      <c r="B33" s="6">
        <v>310073</v>
      </c>
      <c r="C33" s="6">
        <v>229836</v>
      </c>
      <c r="D33" s="6">
        <v>260723</v>
      </c>
    </row>
    <row r="34" spans="1:4">
      <c r="A34" s="2" t="s">
        <v>1587</v>
      </c>
      <c r="B34" s="4" t="s">
        <v>7</v>
      </c>
      <c r="C34" s="4" t="s">
        <v>7</v>
      </c>
      <c r="D34" s="4" t="s">
        <v>7</v>
      </c>
    </row>
    <row r="35" spans="1:4" ht="30">
      <c r="A35" s="3" t="s">
        <v>1851</v>
      </c>
      <c r="B35" s="4" t="s">
        <v>7</v>
      </c>
      <c r="C35" s="4" t="s">
        <v>7</v>
      </c>
      <c r="D35" s="4" t="s">
        <v>7</v>
      </c>
    </row>
    <row r="36" spans="1:4">
      <c r="A36" s="2" t="s">
        <v>151</v>
      </c>
      <c r="B36" s="6">
        <v>-33932</v>
      </c>
      <c r="C36" s="6">
        <v>-45655</v>
      </c>
      <c r="D36" s="6">
        <v>-17428</v>
      </c>
    </row>
    <row r="37" spans="1:4">
      <c r="A37" s="3" t="s">
        <v>152</v>
      </c>
      <c r="B37" s="4" t="s">
        <v>7</v>
      </c>
      <c r="C37" s="4" t="s">
        <v>7</v>
      </c>
      <c r="D37" s="4" t="s">
        <v>7</v>
      </c>
    </row>
    <row r="38" spans="1:4" ht="30">
      <c r="A38" s="2" t="s">
        <v>153</v>
      </c>
      <c r="B38" s="4">
        <v>0</v>
      </c>
      <c r="C38" s="4">
        <v>0</v>
      </c>
      <c r="D38" s="4">
        <v>0</v>
      </c>
    </row>
    <row r="39" spans="1:4">
      <c r="A39" s="2" t="s">
        <v>154</v>
      </c>
      <c r="B39" s="4">
        <v>0</v>
      </c>
      <c r="C39" s="4">
        <v>0</v>
      </c>
      <c r="D39" s="4">
        <v>0</v>
      </c>
    </row>
    <row r="40" spans="1:4">
      <c r="A40" s="2" t="s">
        <v>155</v>
      </c>
      <c r="B40" s="6">
        <v>-6025</v>
      </c>
      <c r="C40" s="6">
        <v>-1257259</v>
      </c>
      <c r="D40" s="4">
        <v>0</v>
      </c>
    </row>
    <row r="41" spans="1:4" ht="30">
      <c r="A41" s="2" t="s">
        <v>156</v>
      </c>
      <c r="B41" s="4">
        <v>0</v>
      </c>
      <c r="C41" s="4">
        <v>0</v>
      </c>
      <c r="D41" s="4">
        <v>0</v>
      </c>
    </row>
    <row r="42" spans="1:4">
      <c r="A42" s="2" t="s">
        <v>157</v>
      </c>
      <c r="B42" s="4" t="s">
        <v>7</v>
      </c>
      <c r="C42" s="4">
        <v>0</v>
      </c>
      <c r="D42" s="4" t="s">
        <v>7</v>
      </c>
    </row>
    <row r="43" spans="1:4" ht="30">
      <c r="A43" s="2" t="s">
        <v>158</v>
      </c>
      <c r="B43" s="4" t="s">
        <v>7</v>
      </c>
      <c r="C43" s="4" t="s">
        <v>7</v>
      </c>
      <c r="D43" s="4">
        <v>0</v>
      </c>
    </row>
    <row r="44" spans="1:4" ht="30">
      <c r="A44" s="2" t="s">
        <v>159</v>
      </c>
      <c r="B44" s="4" t="s">
        <v>7</v>
      </c>
      <c r="C44" s="4" t="s">
        <v>7</v>
      </c>
      <c r="D44" s="4">
        <v>0</v>
      </c>
    </row>
    <row r="45" spans="1:4">
      <c r="A45" s="2" t="s">
        <v>50</v>
      </c>
      <c r="B45" s="4" t="s">
        <v>7</v>
      </c>
      <c r="C45" s="4">
        <v>0</v>
      </c>
      <c r="D45" s="4" t="s">
        <v>7</v>
      </c>
    </row>
    <row r="46" spans="1:4">
      <c r="A46" s="2" t="s">
        <v>1182</v>
      </c>
      <c r="B46" s="4" t="s">
        <v>7</v>
      </c>
      <c r="C46" s="4" t="s">
        <v>7</v>
      </c>
      <c r="D46" s="6">
        <v>-258597</v>
      </c>
    </row>
    <row r="47" spans="1:4">
      <c r="A47" s="2" t="s">
        <v>160</v>
      </c>
      <c r="B47" s="6">
        <v>-6025</v>
      </c>
      <c r="C47" s="6">
        <v>-1257259</v>
      </c>
      <c r="D47" s="6">
        <v>-258597</v>
      </c>
    </row>
    <row r="48" spans="1:4">
      <c r="A48" s="3" t="s">
        <v>161</v>
      </c>
      <c r="B48" s="4" t="s">
        <v>7</v>
      </c>
      <c r="C48" s="4" t="s">
        <v>7</v>
      </c>
      <c r="D48" s="4" t="s">
        <v>7</v>
      </c>
    </row>
    <row r="49" spans="1:4">
      <c r="A49" s="2" t="s">
        <v>162</v>
      </c>
      <c r="B49" s="4">
        <v>0</v>
      </c>
      <c r="C49" s="4">
        <v>0</v>
      </c>
      <c r="D49" s="4">
        <v>0</v>
      </c>
    </row>
    <row r="50" spans="1:4" ht="30">
      <c r="A50" s="2" t="s">
        <v>163</v>
      </c>
      <c r="B50" s="4">
        <v>400</v>
      </c>
      <c r="C50" s="4">
        <v>288</v>
      </c>
      <c r="D50" s="6">
        <v>1350</v>
      </c>
    </row>
    <row r="51" spans="1:4">
      <c r="A51" s="2" t="s">
        <v>164</v>
      </c>
      <c r="B51" s="4">
        <v>-731</v>
      </c>
      <c r="C51" s="6">
        <v>-2912</v>
      </c>
      <c r="D51" s="6">
        <v>-4061</v>
      </c>
    </row>
    <row r="52" spans="1:4" ht="30">
      <c r="A52" s="2" t="s">
        <v>143</v>
      </c>
      <c r="B52" s="6">
        <v>1409</v>
      </c>
      <c r="C52" s="6">
        <v>2556</v>
      </c>
      <c r="D52" s="6">
        <v>3352</v>
      </c>
    </row>
    <row r="53" spans="1:4">
      <c r="A53" s="2" t="s">
        <v>165</v>
      </c>
      <c r="B53" s="6">
        <v>-2504</v>
      </c>
      <c r="C53" s="6">
        <v>-19056</v>
      </c>
      <c r="D53" s="6">
        <v>-8463</v>
      </c>
    </row>
    <row r="54" spans="1:4" ht="30">
      <c r="A54" s="2" t="s">
        <v>166</v>
      </c>
      <c r="B54" s="6">
        <v>7425</v>
      </c>
      <c r="C54" s="6">
        <v>6196</v>
      </c>
      <c r="D54" s="6">
        <v>3516</v>
      </c>
    </row>
    <row r="55" spans="1:4">
      <c r="A55" s="2" t="s">
        <v>167</v>
      </c>
      <c r="B55" s="4">
        <v>0</v>
      </c>
      <c r="C55" s="4">
        <v>0</v>
      </c>
      <c r="D55" s="4">
        <v>0</v>
      </c>
    </row>
    <row r="56" spans="1:4" ht="30">
      <c r="A56" s="2" t="s">
        <v>173</v>
      </c>
      <c r="B56" s="4">
        <v>-250</v>
      </c>
      <c r="C56" s="4" t="s">
        <v>7</v>
      </c>
      <c r="D56" s="4" t="s">
        <v>7</v>
      </c>
    </row>
    <row r="57" spans="1:4" ht="30">
      <c r="A57" s="2" t="s">
        <v>168</v>
      </c>
      <c r="B57" s="4" t="s">
        <v>7</v>
      </c>
      <c r="C57" s="6">
        <v>369520</v>
      </c>
      <c r="D57" s="4" t="s">
        <v>7</v>
      </c>
    </row>
    <row r="58" spans="1:4">
      <c r="A58" s="2" t="s">
        <v>169</v>
      </c>
      <c r="B58" s="4" t="s">
        <v>7</v>
      </c>
      <c r="C58" s="6">
        <v>-520000</v>
      </c>
      <c r="D58" s="4" t="s">
        <v>7</v>
      </c>
    </row>
    <row r="59" spans="1:4" ht="30">
      <c r="A59" s="2" t="s">
        <v>170</v>
      </c>
      <c r="B59" s="4" t="s">
        <v>7</v>
      </c>
      <c r="C59" s="4">
        <v>-55</v>
      </c>
      <c r="D59" s="4">
        <v>0</v>
      </c>
    </row>
    <row r="60" spans="1:4" ht="30">
      <c r="A60" s="2" t="s">
        <v>171</v>
      </c>
      <c r="B60" s="4" t="s">
        <v>7</v>
      </c>
      <c r="C60" s="6">
        <v>1400000</v>
      </c>
      <c r="D60" s="4" t="s">
        <v>7</v>
      </c>
    </row>
    <row r="61" spans="1:4" ht="30">
      <c r="A61" s="2" t="s">
        <v>172</v>
      </c>
      <c r="B61" s="4" t="s">
        <v>7</v>
      </c>
      <c r="C61" s="4" t="s">
        <v>7</v>
      </c>
      <c r="D61" s="6">
        <v>261250</v>
      </c>
    </row>
    <row r="62" spans="1:4">
      <c r="A62" s="2" t="s">
        <v>1131</v>
      </c>
      <c r="B62" s="4">
        <v>0</v>
      </c>
      <c r="C62" s="6">
        <v>10010</v>
      </c>
      <c r="D62" s="6">
        <v>10186</v>
      </c>
    </row>
    <row r="63" spans="1:4">
      <c r="A63" s="2" t="s">
        <v>1131</v>
      </c>
      <c r="B63" s="4">
        <v>0</v>
      </c>
      <c r="C63" s="4">
        <v>0</v>
      </c>
      <c r="D63" s="4">
        <v>0</v>
      </c>
    </row>
    <row r="64" spans="1:4">
      <c r="A64" s="2" t="s">
        <v>1196</v>
      </c>
      <c r="B64" s="4" t="s">
        <v>7</v>
      </c>
      <c r="C64" s="4" t="s">
        <v>7</v>
      </c>
      <c r="D64" s="4">
        <v>0</v>
      </c>
    </row>
    <row r="65" spans="1:4">
      <c r="A65" s="2" t="s">
        <v>174</v>
      </c>
      <c r="B65" s="6">
        <v>5749</v>
      </c>
      <c r="C65" s="6">
        <v>1246547</v>
      </c>
      <c r="D65" s="6">
        <v>267130</v>
      </c>
    </row>
    <row r="66" spans="1:4">
      <c r="A66" s="2" t="s">
        <v>175</v>
      </c>
      <c r="B66" s="4">
        <v>0</v>
      </c>
      <c r="C66" s="4">
        <v>0</v>
      </c>
      <c r="D66" s="4">
        <v>0</v>
      </c>
    </row>
    <row r="67" spans="1:4" ht="30">
      <c r="A67" s="2" t="s">
        <v>176</v>
      </c>
      <c r="B67" s="6">
        <v>-34208</v>
      </c>
      <c r="C67" s="6">
        <v>-56367</v>
      </c>
      <c r="D67" s="6">
        <v>-8895</v>
      </c>
    </row>
    <row r="68" spans="1:4" ht="30">
      <c r="A68" s="2" t="s">
        <v>177</v>
      </c>
      <c r="B68" s="6">
        <v>35214</v>
      </c>
      <c r="C68" s="6">
        <v>91581</v>
      </c>
      <c r="D68" s="6">
        <v>100476</v>
      </c>
    </row>
    <row r="69" spans="1:4">
      <c r="A69" s="2" t="s">
        <v>178</v>
      </c>
      <c r="B69" s="6">
        <v>1006</v>
      </c>
      <c r="C69" s="6">
        <v>35214</v>
      </c>
      <c r="D69" s="6">
        <v>91581</v>
      </c>
    </row>
    <row r="70" spans="1:4">
      <c r="A70" s="2" t="s">
        <v>1843</v>
      </c>
      <c r="B70" s="4" t="s">
        <v>7</v>
      </c>
      <c r="C70" s="4" t="s">
        <v>7</v>
      </c>
      <c r="D70" s="4" t="s">
        <v>7</v>
      </c>
    </row>
    <row r="71" spans="1:4" ht="30">
      <c r="A71" s="3" t="s">
        <v>1851</v>
      </c>
      <c r="B71" s="4" t="s">
        <v>7</v>
      </c>
      <c r="C71" s="4" t="s">
        <v>7</v>
      </c>
      <c r="D71" s="4" t="s">
        <v>7</v>
      </c>
    </row>
    <row r="72" spans="1:4">
      <c r="A72" s="2" t="s">
        <v>151</v>
      </c>
      <c r="B72" s="6">
        <v>264491</v>
      </c>
      <c r="C72" s="6">
        <v>179425</v>
      </c>
      <c r="D72" s="6">
        <v>90015</v>
      </c>
    </row>
    <row r="73" spans="1:4">
      <c r="A73" s="3" t="s">
        <v>152</v>
      </c>
      <c r="B73" s="4" t="s">
        <v>7</v>
      </c>
      <c r="C73" s="4" t="s">
        <v>7</v>
      </c>
      <c r="D73" s="4" t="s">
        <v>7</v>
      </c>
    </row>
    <row r="74" spans="1:4" ht="30">
      <c r="A74" s="2" t="s">
        <v>153</v>
      </c>
      <c r="B74" s="6">
        <v>-145395</v>
      </c>
      <c r="C74" s="6">
        <v>-117344</v>
      </c>
      <c r="D74" s="6">
        <v>-92531</v>
      </c>
    </row>
    <row r="75" spans="1:4">
      <c r="A75" s="2" t="s">
        <v>154</v>
      </c>
      <c r="B75" s="6">
        <v>1078</v>
      </c>
      <c r="C75" s="6">
        <v>3810</v>
      </c>
      <c r="D75" s="4">
        <v>657</v>
      </c>
    </row>
    <row r="76" spans="1:4">
      <c r="A76" s="2" t="s">
        <v>155</v>
      </c>
      <c r="B76" s="6">
        <v>-57239</v>
      </c>
      <c r="C76" s="6">
        <v>-63351</v>
      </c>
      <c r="D76" s="6">
        <v>-50166</v>
      </c>
    </row>
    <row r="77" spans="1:4" ht="30">
      <c r="A77" s="2" t="s">
        <v>156</v>
      </c>
      <c r="B77" s="6">
        <v>-5247</v>
      </c>
      <c r="C77" s="4">
        <v>-712</v>
      </c>
      <c r="D77" s="4">
        <v>-465</v>
      </c>
    </row>
    <row r="78" spans="1:4">
      <c r="A78" s="2" t="s">
        <v>157</v>
      </c>
      <c r="B78" s="4" t="s">
        <v>7</v>
      </c>
      <c r="C78" s="4">
        <v>0</v>
      </c>
      <c r="D78" s="4" t="s">
        <v>7</v>
      </c>
    </row>
    <row r="79" spans="1:4" ht="30">
      <c r="A79" s="2" t="s">
        <v>158</v>
      </c>
      <c r="B79" s="4" t="s">
        <v>7</v>
      </c>
      <c r="C79" s="4" t="s">
        <v>7</v>
      </c>
      <c r="D79" s="4">
        <v>0</v>
      </c>
    </row>
    <row r="80" spans="1:4" ht="30">
      <c r="A80" s="2" t="s">
        <v>159</v>
      </c>
      <c r="B80" s="4" t="s">
        <v>7</v>
      </c>
      <c r="C80" s="4" t="s">
        <v>7</v>
      </c>
      <c r="D80" s="6">
        <v>1000</v>
      </c>
    </row>
    <row r="81" spans="1:4">
      <c r="A81" s="2" t="s">
        <v>50</v>
      </c>
      <c r="B81" s="4" t="s">
        <v>7</v>
      </c>
      <c r="C81" s="4">
        <v>500</v>
      </c>
      <c r="D81" s="4" t="s">
        <v>7</v>
      </c>
    </row>
    <row r="82" spans="1:4">
      <c r="A82" s="2" t="s">
        <v>1182</v>
      </c>
      <c r="B82" s="4" t="s">
        <v>7</v>
      </c>
      <c r="C82" s="4" t="s">
        <v>7</v>
      </c>
      <c r="D82" s="6">
        <v>178884</v>
      </c>
    </row>
    <row r="83" spans="1:4">
      <c r="A83" s="2" t="s">
        <v>160</v>
      </c>
      <c r="B83" s="6">
        <v>-206803</v>
      </c>
      <c r="C83" s="6">
        <v>-177097</v>
      </c>
      <c r="D83" s="6">
        <v>37379</v>
      </c>
    </row>
    <row r="84" spans="1:4">
      <c r="A84" s="3" t="s">
        <v>161</v>
      </c>
      <c r="B84" s="4" t="s">
        <v>7</v>
      </c>
      <c r="C84" s="4" t="s">
        <v>7</v>
      </c>
      <c r="D84" s="4" t="s">
        <v>7</v>
      </c>
    </row>
    <row r="85" spans="1:4">
      <c r="A85" s="2" t="s">
        <v>162</v>
      </c>
      <c r="B85" s="6">
        <v>9922</v>
      </c>
      <c r="C85" s="6">
        <v>-6761</v>
      </c>
      <c r="D85" s="6">
        <v>6558</v>
      </c>
    </row>
    <row r="86" spans="1:4" ht="30">
      <c r="A86" s="2" t="s">
        <v>163</v>
      </c>
      <c r="B86" s="4">
        <v>0</v>
      </c>
      <c r="C86" s="4">
        <v>0</v>
      </c>
      <c r="D86" s="4">
        <v>0</v>
      </c>
    </row>
    <row r="87" spans="1:4">
      <c r="A87" s="2" t="s">
        <v>164</v>
      </c>
      <c r="B87" s="4">
        <v>0</v>
      </c>
      <c r="C87" s="4">
        <v>0</v>
      </c>
      <c r="D87" s="4">
        <v>0</v>
      </c>
    </row>
    <row r="88" spans="1:4" ht="30">
      <c r="A88" s="2" t="s">
        <v>143</v>
      </c>
      <c r="B88" s="4">
        <v>0</v>
      </c>
      <c r="C88" s="4">
        <v>0</v>
      </c>
      <c r="D88" s="4">
        <v>0</v>
      </c>
    </row>
    <row r="89" spans="1:4">
      <c r="A89" s="2" t="s">
        <v>165</v>
      </c>
      <c r="B89" s="4">
        <v>0</v>
      </c>
      <c r="C89" s="4">
        <v>0</v>
      </c>
      <c r="D89" s="4">
        <v>0</v>
      </c>
    </row>
    <row r="90" spans="1:4" ht="30">
      <c r="A90" s="2" t="s">
        <v>166</v>
      </c>
      <c r="B90" s="4">
        <v>0</v>
      </c>
      <c r="C90" s="4">
        <v>0</v>
      </c>
      <c r="D90" s="4">
        <v>0</v>
      </c>
    </row>
    <row r="91" spans="1:4">
      <c r="A91" s="2" t="s">
        <v>167</v>
      </c>
      <c r="B91" s="4">
        <v>-227</v>
      </c>
      <c r="C91" s="4">
        <v>-850</v>
      </c>
      <c r="D91" s="4">
        <v>-820</v>
      </c>
    </row>
    <row r="92" spans="1:4" ht="30">
      <c r="A92" s="2" t="s">
        <v>173</v>
      </c>
      <c r="B92" s="4">
        <v>0</v>
      </c>
      <c r="C92" s="4" t="s">
        <v>7</v>
      </c>
      <c r="D92" s="4" t="s">
        <v>7</v>
      </c>
    </row>
    <row r="93" spans="1:4" ht="30">
      <c r="A93" s="2" t="s">
        <v>168</v>
      </c>
      <c r="B93" s="4" t="s">
        <v>7</v>
      </c>
      <c r="C93" s="4">
        <v>0</v>
      </c>
      <c r="D93" s="4" t="s">
        <v>7</v>
      </c>
    </row>
    <row r="94" spans="1:4">
      <c r="A94" s="2" t="s">
        <v>169</v>
      </c>
      <c r="B94" s="4" t="s">
        <v>7</v>
      </c>
      <c r="C94" s="4">
        <v>0</v>
      </c>
      <c r="D94" s="4" t="s">
        <v>7</v>
      </c>
    </row>
    <row r="95" spans="1:4" ht="30">
      <c r="A95" s="2" t="s">
        <v>170</v>
      </c>
      <c r="B95" s="4" t="s">
        <v>7</v>
      </c>
      <c r="C95" s="4">
        <v>0</v>
      </c>
      <c r="D95" s="4">
        <v>0</v>
      </c>
    </row>
    <row r="96" spans="1:4" ht="30">
      <c r="A96" s="2" t="s">
        <v>171</v>
      </c>
      <c r="B96" s="4" t="s">
        <v>7</v>
      </c>
      <c r="C96" s="4">
        <v>0</v>
      </c>
      <c r="D96" s="4" t="s">
        <v>7</v>
      </c>
    </row>
    <row r="97" spans="1:4" ht="30">
      <c r="A97" s="2" t="s">
        <v>172</v>
      </c>
      <c r="B97" s="4" t="s">
        <v>7</v>
      </c>
      <c r="C97" s="4" t="s">
        <v>7</v>
      </c>
      <c r="D97" s="4">
        <v>0</v>
      </c>
    </row>
    <row r="98" spans="1:4">
      <c r="A98" s="2" t="s">
        <v>1131</v>
      </c>
      <c r="B98" s="6">
        <v>-13545</v>
      </c>
      <c r="C98" s="6">
        <v>-23815</v>
      </c>
      <c r="D98" s="6">
        <v>-24306</v>
      </c>
    </row>
    <row r="99" spans="1:4">
      <c r="A99" s="2" t="s">
        <v>1131</v>
      </c>
      <c r="B99" s="6">
        <v>40924</v>
      </c>
      <c r="C99" s="6">
        <v>41710</v>
      </c>
      <c r="D99" s="6">
        <v>35088</v>
      </c>
    </row>
    <row r="100" spans="1:4">
      <c r="A100" s="2" t="s">
        <v>1196</v>
      </c>
      <c r="B100" s="4" t="s">
        <v>7</v>
      </c>
      <c r="C100" s="4" t="s">
        <v>7</v>
      </c>
      <c r="D100" s="6">
        <v>-140425</v>
      </c>
    </row>
    <row r="101" spans="1:4">
      <c r="A101" s="2" t="s">
        <v>174</v>
      </c>
      <c r="B101" s="6">
        <v>37074</v>
      </c>
      <c r="C101" s="6">
        <v>10284</v>
      </c>
      <c r="D101" s="6">
        <v>-123905</v>
      </c>
    </row>
    <row r="102" spans="1:4">
      <c r="A102" s="2" t="s">
        <v>175</v>
      </c>
      <c r="B102" s="4">
        <v>0</v>
      </c>
      <c r="C102" s="4">
        <v>0</v>
      </c>
      <c r="D102" s="4">
        <v>0</v>
      </c>
    </row>
    <row r="103" spans="1:4" ht="30">
      <c r="A103" s="2" t="s">
        <v>176</v>
      </c>
      <c r="B103" s="6">
        <v>94762</v>
      </c>
      <c r="C103" s="6">
        <v>12612</v>
      </c>
      <c r="D103" s="6">
        <v>3489</v>
      </c>
    </row>
    <row r="104" spans="1:4" ht="30">
      <c r="A104" s="2" t="s">
        <v>177</v>
      </c>
      <c r="B104" s="6">
        <v>140683</v>
      </c>
      <c r="C104" s="6">
        <v>128071</v>
      </c>
      <c r="D104" s="6">
        <v>124582</v>
      </c>
    </row>
    <row r="105" spans="1:4">
      <c r="A105" s="2" t="s">
        <v>178</v>
      </c>
      <c r="B105" s="6">
        <v>235445</v>
      </c>
      <c r="C105" s="6">
        <v>140683</v>
      </c>
      <c r="D105" s="6">
        <v>128071</v>
      </c>
    </row>
    <row r="106" spans="1:4">
      <c r="A106" s="2" t="s">
        <v>1844</v>
      </c>
      <c r="B106" s="4" t="s">
        <v>7</v>
      </c>
      <c r="C106" s="4" t="s">
        <v>7</v>
      </c>
      <c r="D106" s="4" t="s">
        <v>7</v>
      </c>
    </row>
    <row r="107" spans="1:4" ht="30">
      <c r="A107" s="3" t="s">
        <v>1851</v>
      </c>
      <c r="B107" s="4" t="s">
        <v>7</v>
      </c>
      <c r="C107" s="4" t="s">
        <v>7</v>
      </c>
      <c r="D107" s="4" t="s">
        <v>7</v>
      </c>
    </row>
    <row r="108" spans="1:4">
      <c r="A108" s="2" t="s">
        <v>151</v>
      </c>
      <c r="B108" s="6">
        <v>185280</v>
      </c>
      <c r="C108" s="6">
        <v>190595</v>
      </c>
      <c r="D108" s="6">
        <v>106944</v>
      </c>
    </row>
    <row r="109" spans="1:4">
      <c r="A109" s="3" t="s">
        <v>152</v>
      </c>
      <c r="B109" s="4" t="s">
        <v>7</v>
      </c>
      <c r="C109" s="4" t="s">
        <v>7</v>
      </c>
      <c r="D109" s="4" t="s">
        <v>7</v>
      </c>
    </row>
    <row r="110" spans="1:4" ht="30">
      <c r="A110" s="2" t="s">
        <v>153</v>
      </c>
      <c r="B110" s="6">
        <v>-134812</v>
      </c>
      <c r="C110" s="6">
        <v>-80053</v>
      </c>
      <c r="D110" s="6">
        <v>-55982</v>
      </c>
    </row>
    <row r="111" spans="1:4">
      <c r="A111" s="2" t="s">
        <v>154</v>
      </c>
      <c r="B111" s="6">
        <v>3621</v>
      </c>
      <c r="C111" s="6">
        <v>4315</v>
      </c>
      <c r="D111" s="6">
        <v>6137</v>
      </c>
    </row>
    <row r="112" spans="1:4">
      <c r="A112" s="2" t="s">
        <v>155</v>
      </c>
      <c r="B112" s="4">
        <v>0</v>
      </c>
      <c r="C112" s="6">
        <v>-53311</v>
      </c>
      <c r="D112" s="6">
        <v>-286794</v>
      </c>
    </row>
    <row r="113" spans="1:4" ht="30">
      <c r="A113" s="2" t="s">
        <v>156</v>
      </c>
      <c r="B113" s="6">
        <v>-1493</v>
      </c>
      <c r="C113" s="6">
        <v>-3334</v>
      </c>
      <c r="D113" s="6">
        <v>-2462</v>
      </c>
    </row>
    <row r="114" spans="1:4">
      <c r="A114" s="2" t="s">
        <v>157</v>
      </c>
      <c r="B114" s="4" t="s">
        <v>7</v>
      </c>
      <c r="C114" s="6">
        <v>-10517</v>
      </c>
      <c r="D114" s="4" t="s">
        <v>7</v>
      </c>
    </row>
    <row r="115" spans="1:4" ht="30">
      <c r="A115" s="2" t="s">
        <v>158</v>
      </c>
      <c r="B115" s="4" t="s">
        <v>7</v>
      </c>
      <c r="C115" s="4" t="s">
        <v>7</v>
      </c>
      <c r="D115" s="4">
        <v>425</v>
      </c>
    </row>
    <row r="116" spans="1:4" ht="30">
      <c r="A116" s="2" t="s">
        <v>159</v>
      </c>
      <c r="B116" s="4" t="s">
        <v>7</v>
      </c>
      <c r="C116" s="4" t="s">
        <v>7</v>
      </c>
      <c r="D116" s="4">
        <v>0</v>
      </c>
    </row>
    <row r="117" spans="1:4">
      <c r="A117" s="2" t="s">
        <v>50</v>
      </c>
      <c r="B117" s="4" t="s">
        <v>7</v>
      </c>
      <c r="C117" s="6">
        <v>4620</v>
      </c>
      <c r="D117" s="4" t="s">
        <v>7</v>
      </c>
    </row>
    <row r="118" spans="1:4">
      <c r="A118" s="2" t="s">
        <v>1182</v>
      </c>
      <c r="B118" s="4" t="s">
        <v>7</v>
      </c>
      <c r="C118" s="4" t="s">
        <v>7</v>
      </c>
      <c r="D118" s="6">
        <v>79713</v>
      </c>
    </row>
    <row r="119" spans="1:4">
      <c r="A119" s="2" t="s">
        <v>160</v>
      </c>
      <c r="B119" s="6">
        <v>-132684</v>
      </c>
      <c r="C119" s="6">
        <v>-138280</v>
      </c>
      <c r="D119" s="6">
        <v>-258963</v>
      </c>
    </row>
    <row r="120" spans="1:4">
      <c r="A120" s="3" t="s">
        <v>161</v>
      </c>
      <c r="B120" s="4" t="s">
        <v>7</v>
      </c>
      <c r="C120" s="4" t="s">
        <v>7</v>
      </c>
      <c r="D120" s="4" t="s">
        <v>7</v>
      </c>
    </row>
    <row r="121" spans="1:4">
      <c r="A121" s="2" t="s">
        <v>162</v>
      </c>
      <c r="B121" s="6">
        <v>2346</v>
      </c>
      <c r="C121" s="6">
        <v>-5309</v>
      </c>
      <c r="D121" s="6">
        <v>3264</v>
      </c>
    </row>
    <row r="122" spans="1:4" ht="30">
      <c r="A122" s="2" t="s">
        <v>163</v>
      </c>
      <c r="B122" s="4">
        <v>0</v>
      </c>
      <c r="C122" s="4">
        <v>0</v>
      </c>
      <c r="D122" s="4">
        <v>0</v>
      </c>
    </row>
    <row r="123" spans="1:4">
      <c r="A123" s="2" t="s">
        <v>164</v>
      </c>
      <c r="B123" s="4">
        <v>0</v>
      </c>
      <c r="C123" s="4">
        <v>0</v>
      </c>
      <c r="D123" s="4">
        <v>0</v>
      </c>
    </row>
    <row r="124" spans="1:4" ht="30">
      <c r="A124" s="2" t="s">
        <v>143</v>
      </c>
      <c r="B124" s="4">
        <v>0</v>
      </c>
      <c r="C124" s="4">
        <v>0</v>
      </c>
      <c r="D124" s="4">
        <v>0</v>
      </c>
    </row>
    <row r="125" spans="1:4">
      <c r="A125" s="2" t="s">
        <v>165</v>
      </c>
      <c r="B125" s="4">
        <v>0</v>
      </c>
      <c r="C125" s="4">
        <v>0</v>
      </c>
      <c r="D125" s="4">
        <v>0</v>
      </c>
    </row>
    <row r="126" spans="1:4" ht="30">
      <c r="A126" s="2" t="s">
        <v>166</v>
      </c>
      <c r="B126" s="4">
        <v>0</v>
      </c>
      <c r="C126" s="4">
        <v>0</v>
      </c>
      <c r="D126" s="4">
        <v>0</v>
      </c>
    </row>
    <row r="127" spans="1:4">
      <c r="A127" s="2" t="s">
        <v>167</v>
      </c>
      <c r="B127" s="6">
        <v>-4664</v>
      </c>
      <c r="C127" s="6">
        <v>-5749</v>
      </c>
      <c r="D127" s="6">
        <v>-7017</v>
      </c>
    </row>
    <row r="128" spans="1:4" ht="30">
      <c r="A128" s="2" t="s">
        <v>173</v>
      </c>
      <c r="B128" s="4">
        <v>0</v>
      </c>
      <c r="C128" s="4" t="s">
        <v>7</v>
      </c>
      <c r="D128" s="4" t="s">
        <v>7</v>
      </c>
    </row>
    <row r="129" spans="1:4" ht="30">
      <c r="A129" s="2" t="s">
        <v>168</v>
      </c>
      <c r="B129" s="4" t="s">
        <v>7</v>
      </c>
      <c r="C129" s="4">
        <v>0</v>
      </c>
      <c r="D129" s="4" t="s">
        <v>7</v>
      </c>
    </row>
    <row r="130" spans="1:4">
      <c r="A130" s="2" t="s">
        <v>169</v>
      </c>
      <c r="B130" s="4" t="s">
        <v>7</v>
      </c>
      <c r="C130" s="4">
        <v>0</v>
      </c>
      <c r="D130" s="4" t="s">
        <v>7</v>
      </c>
    </row>
    <row r="131" spans="1:4" ht="30">
      <c r="A131" s="2" t="s">
        <v>170</v>
      </c>
      <c r="B131" s="4" t="s">
        <v>7</v>
      </c>
      <c r="C131" s="4">
        <v>0</v>
      </c>
      <c r="D131" s="4">
        <v>-189</v>
      </c>
    </row>
    <row r="132" spans="1:4" ht="30">
      <c r="A132" s="2" t="s">
        <v>171</v>
      </c>
      <c r="B132" s="4" t="s">
        <v>7</v>
      </c>
      <c r="C132" s="4">
        <v>0</v>
      </c>
      <c r="D132" s="4" t="s">
        <v>7</v>
      </c>
    </row>
    <row r="133" spans="1:4" ht="30">
      <c r="A133" s="2" t="s">
        <v>172</v>
      </c>
      <c r="B133" s="4" t="s">
        <v>7</v>
      </c>
      <c r="C133" s="4" t="s">
        <v>7</v>
      </c>
      <c r="D133" s="4">
        <v>0</v>
      </c>
    </row>
    <row r="134" spans="1:4">
      <c r="A134" s="2" t="s">
        <v>1131</v>
      </c>
      <c r="B134" s="6">
        <v>13545</v>
      </c>
      <c r="C134" s="6">
        <v>13805</v>
      </c>
      <c r="D134" s="6">
        <v>14120</v>
      </c>
    </row>
    <row r="135" spans="1:4">
      <c r="A135" s="2" t="s">
        <v>1131</v>
      </c>
      <c r="B135" s="6">
        <v>-40924</v>
      </c>
      <c r="C135" s="6">
        <v>-41710</v>
      </c>
      <c r="D135" s="6">
        <v>-35088</v>
      </c>
    </row>
    <row r="136" spans="1:4">
      <c r="A136" s="2" t="s">
        <v>1196</v>
      </c>
      <c r="B136" s="4" t="s">
        <v>7</v>
      </c>
      <c r="C136" s="4" t="s">
        <v>7</v>
      </c>
      <c r="D136" s="6">
        <v>140425</v>
      </c>
    </row>
    <row r="137" spans="1:4">
      <c r="A137" s="2" t="s">
        <v>174</v>
      </c>
      <c r="B137" s="6">
        <v>-29697</v>
      </c>
      <c r="C137" s="6">
        <v>-38963</v>
      </c>
      <c r="D137" s="6">
        <v>115515</v>
      </c>
    </row>
    <row r="138" spans="1:4">
      <c r="A138" s="2" t="s">
        <v>175</v>
      </c>
      <c r="B138" s="6">
        <v>-3216</v>
      </c>
      <c r="C138" s="4">
        <v>-484</v>
      </c>
      <c r="D138" s="4">
        <v>423</v>
      </c>
    </row>
    <row r="139" spans="1:4" ht="30">
      <c r="A139" s="2" t="s">
        <v>176</v>
      </c>
      <c r="B139" s="6">
        <v>19683</v>
      </c>
      <c r="C139" s="6">
        <v>12868</v>
      </c>
      <c r="D139" s="6">
        <v>-36081</v>
      </c>
    </row>
    <row r="140" spans="1:4" ht="30">
      <c r="A140" s="2" t="s">
        <v>177</v>
      </c>
      <c r="B140" s="6">
        <v>53939</v>
      </c>
      <c r="C140" s="6">
        <v>41071</v>
      </c>
      <c r="D140" s="6">
        <v>77152</v>
      </c>
    </row>
    <row r="141" spans="1:4">
      <c r="A141" s="2" t="s">
        <v>178</v>
      </c>
      <c r="B141" s="6">
        <v>73622</v>
      </c>
      <c r="C141" s="6">
        <v>53939</v>
      </c>
      <c r="D141" s="6">
        <v>41071</v>
      </c>
    </row>
    <row r="142" spans="1:4">
      <c r="A142" s="2" t="s">
        <v>1846</v>
      </c>
      <c r="B142" s="4" t="s">
        <v>7</v>
      </c>
      <c r="C142" s="4" t="s">
        <v>7</v>
      </c>
      <c r="D142" s="4" t="s">
        <v>7</v>
      </c>
    </row>
    <row r="143" spans="1:4" ht="30">
      <c r="A143" s="3" t="s">
        <v>1851</v>
      </c>
      <c r="B143" s="4" t="s">
        <v>7</v>
      </c>
      <c r="C143" s="4" t="s">
        <v>7</v>
      </c>
      <c r="D143" s="4" t="s">
        <v>7</v>
      </c>
    </row>
    <row r="144" spans="1:4">
      <c r="A144" s="2" t="s">
        <v>151</v>
      </c>
      <c r="B144" s="6">
        <v>415839</v>
      </c>
      <c r="C144" s="6">
        <v>324365</v>
      </c>
      <c r="D144" s="6">
        <v>179531</v>
      </c>
    </row>
    <row r="145" spans="1:4">
      <c r="A145" s="3" t="s">
        <v>152</v>
      </c>
      <c r="B145" s="4" t="s">
        <v>7</v>
      </c>
      <c r="C145" s="4" t="s">
        <v>7</v>
      </c>
      <c r="D145" s="4" t="s">
        <v>7</v>
      </c>
    </row>
    <row r="146" spans="1:4" ht="30">
      <c r="A146" s="2" t="s">
        <v>153</v>
      </c>
      <c r="B146" s="6">
        <v>-280207</v>
      </c>
      <c r="C146" s="6">
        <v>-197397</v>
      </c>
      <c r="D146" s="6">
        <v>-148513</v>
      </c>
    </row>
    <row r="147" spans="1:4">
      <c r="A147" s="2" t="s">
        <v>154</v>
      </c>
      <c r="B147" s="6">
        <v>4699</v>
      </c>
      <c r="C147" s="6">
        <v>8125</v>
      </c>
      <c r="D147" s="6">
        <v>6794</v>
      </c>
    </row>
    <row r="148" spans="1:4">
      <c r="A148" s="2" t="s">
        <v>155</v>
      </c>
      <c r="B148" s="6">
        <v>-63264</v>
      </c>
      <c r="C148" s="6">
        <v>-1373921</v>
      </c>
      <c r="D148" s="6">
        <v>-336960</v>
      </c>
    </row>
    <row r="149" spans="1:4" ht="30">
      <c r="A149" s="2" t="s">
        <v>156</v>
      </c>
      <c r="B149" s="6">
        <v>-6740</v>
      </c>
      <c r="C149" s="6">
        <v>-4046</v>
      </c>
      <c r="D149" s="6">
        <v>-2927</v>
      </c>
    </row>
    <row r="150" spans="1:4">
      <c r="A150" s="2" t="s">
        <v>157</v>
      </c>
      <c r="B150" s="4" t="s">
        <v>7</v>
      </c>
      <c r="C150" s="6">
        <v>-10517</v>
      </c>
      <c r="D150" s="4" t="s">
        <v>7</v>
      </c>
    </row>
    <row r="151" spans="1:4" ht="30">
      <c r="A151" s="2" t="s">
        <v>158</v>
      </c>
      <c r="B151" s="4" t="s">
        <v>7</v>
      </c>
      <c r="C151" s="4" t="s">
        <v>7</v>
      </c>
      <c r="D151" s="4">
        <v>425</v>
      </c>
    </row>
    <row r="152" spans="1:4" ht="30">
      <c r="A152" s="2" t="s">
        <v>159</v>
      </c>
      <c r="B152" s="4" t="s">
        <v>7</v>
      </c>
      <c r="C152" s="4" t="s">
        <v>7</v>
      </c>
      <c r="D152" s="6">
        <v>1000</v>
      </c>
    </row>
    <row r="153" spans="1:4">
      <c r="A153" s="2" t="s">
        <v>50</v>
      </c>
      <c r="B153" s="4" t="s">
        <v>7</v>
      </c>
      <c r="C153" s="6">
        <v>5120</v>
      </c>
      <c r="D153" s="4" t="s">
        <v>7</v>
      </c>
    </row>
    <row r="154" spans="1:4">
      <c r="A154" s="2" t="s">
        <v>1182</v>
      </c>
      <c r="B154" s="4" t="s">
        <v>7</v>
      </c>
      <c r="C154" s="4" t="s">
        <v>7</v>
      </c>
      <c r="D154" s="4">
        <v>0</v>
      </c>
    </row>
    <row r="155" spans="1:4">
      <c r="A155" s="2" t="s">
        <v>160</v>
      </c>
      <c r="B155" s="6">
        <v>-345512</v>
      </c>
      <c r="C155" s="6">
        <v>-1572636</v>
      </c>
      <c r="D155" s="6">
        <v>-480181</v>
      </c>
    </row>
    <row r="156" spans="1:4">
      <c r="A156" s="3" t="s">
        <v>161</v>
      </c>
      <c r="B156" s="4" t="s">
        <v>7</v>
      </c>
      <c r="C156" s="4" t="s">
        <v>7</v>
      </c>
      <c r="D156" s="4" t="s">
        <v>7</v>
      </c>
    </row>
    <row r="157" spans="1:4">
      <c r="A157" s="2" t="s">
        <v>162</v>
      </c>
      <c r="B157" s="6">
        <v>12268</v>
      </c>
      <c r="C157" s="6">
        <v>-12070</v>
      </c>
      <c r="D157" s="6">
        <v>9822</v>
      </c>
    </row>
    <row r="158" spans="1:4" ht="30">
      <c r="A158" s="2" t="s">
        <v>163</v>
      </c>
      <c r="B158" s="4">
        <v>400</v>
      </c>
      <c r="C158" s="4">
        <v>288</v>
      </c>
      <c r="D158" s="6">
        <v>1350</v>
      </c>
    </row>
    <row r="159" spans="1:4">
      <c r="A159" s="2" t="s">
        <v>164</v>
      </c>
      <c r="B159" s="4">
        <v>-731</v>
      </c>
      <c r="C159" s="6">
        <v>-2912</v>
      </c>
      <c r="D159" s="6">
        <v>-4061</v>
      </c>
    </row>
    <row r="160" spans="1:4" ht="30">
      <c r="A160" s="2" t="s">
        <v>143</v>
      </c>
      <c r="B160" s="6">
        <v>1409</v>
      </c>
      <c r="C160" s="6">
        <v>2556</v>
      </c>
      <c r="D160" s="6">
        <v>3352</v>
      </c>
    </row>
    <row r="161" spans="1:4">
      <c r="A161" s="2" t="s">
        <v>165</v>
      </c>
      <c r="B161" s="6">
        <v>-2504</v>
      </c>
      <c r="C161" s="6">
        <v>-19056</v>
      </c>
      <c r="D161" s="6">
        <v>-8463</v>
      </c>
    </row>
    <row r="162" spans="1:4" ht="30">
      <c r="A162" s="2" t="s">
        <v>166</v>
      </c>
      <c r="B162" s="6">
        <v>7425</v>
      </c>
      <c r="C162" s="6">
        <v>6196</v>
      </c>
      <c r="D162" s="6">
        <v>3516</v>
      </c>
    </row>
    <row r="163" spans="1:4">
      <c r="A163" s="2" t="s">
        <v>167</v>
      </c>
      <c r="B163" s="6">
        <v>-4891</v>
      </c>
      <c r="C163" s="6">
        <v>-6599</v>
      </c>
      <c r="D163" s="6">
        <v>-7837</v>
      </c>
    </row>
    <row r="164" spans="1:4" ht="30">
      <c r="A164" s="2" t="s">
        <v>173</v>
      </c>
      <c r="B164" s="4">
        <v>-250</v>
      </c>
      <c r="C164" s="4" t="s">
        <v>7</v>
      </c>
      <c r="D164" s="4" t="s">
        <v>7</v>
      </c>
    </row>
    <row r="165" spans="1:4" ht="30">
      <c r="A165" s="2" t="s">
        <v>168</v>
      </c>
      <c r="B165" s="4" t="s">
        <v>7</v>
      </c>
      <c r="C165" s="6">
        <v>369520</v>
      </c>
      <c r="D165" s="4" t="s">
        <v>7</v>
      </c>
    </row>
    <row r="166" spans="1:4">
      <c r="A166" s="2" t="s">
        <v>169</v>
      </c>
      <c r="B166" s="4" t="s">
        <v>7</v>
      </c>
      <c r="C166" s="6">
        <v>-520000</v>
      </c>
      <c r="D166" s="4" t="s">
        <v>7</v>
      </c>
    </row>
    <row r="167" spans="1:4" ht="30">
      <c r="A167" s="2" t="s">
        <v>170</v>
      </c>
      <c r="B167" s="4" t="s">
        <v>7</v>
      </c>
      <c r="C167" s="4">
        <v>-55</v>
      </c>
      <c r="D167" s="4">
        <v>-189</v>
      </c>
    </row>
    <row r="168" spans="1:4" ht="30">
      <c r="A168" s="2" t="s">
        <v>171</v>
      </c>
      <c r="B168" s="4" t="s">
        <v>7</v>
      </c>
      <c r="C168" s="6">
        <v>1400000</v>
      </c>
      <c r="D168" s="4" t="s">
        <v>7</v>
      </c>
    </row>
    <row r="169" spans="1:4" ht="30">
      <c r="A169" s="2" t="s">
        <v>172</v>
      </c>
      <c r="B169" s="4" t="s">
        <v>7</v>
      </c>
      <c r="C169" s="4" t="s">
        <v>7</v>
      </c>
      <c r="D169" s="6">
        <v>261250</v>
      </c>
    </row>
    <row r="170" spans="1:4">
      <c r="A170" s="2" t="s">
        <v>1131</v>
      </c>
      <c r="B170" s="4">
        <v>0</v>
      </c>
      <c r="C170" s="4">
        <v>0</v>
      </c>
      <c r="D170" s="4">
        <v>0</v>
      </c>
    </row>
    <row r="171" spans="1:4">
      <c r="A171" s="2" t="s">
        <v>1131</v>
      </c>
      <c r="B171" s="4">
        <v>0</v>
      </c>
      <c r="C171" s="4">
        <v>0</v>
      </c>
      <c r="D171" s="4">
        <v>0</v>
      </c>
    </row>
    <row r="172" spans="1:4">
      <c r="A172" s="2" t="s">
        <v>1196</v>
      </c>
      <c r="B172" s="4" t="s">
        <v>7</v>
      </c>
      <c r="C172" s="4" t="s">
        <v>7</v>
      </c>
      <c r="D172" s="4">
        <v>0</v>
      </c>
    </row>
    <row r="173" spans="1:4">
      <c r="A173" s="2" t="s">
        <v>174</v>
      </c>
      <c r="B173" s="6">
        <v>13126</v>
      </c>
      <c r="C173" s="6">
        <v>1217868</v>
      </c>
      <c r="D173" s="6">
        <v>258740</v>
      </c>
    </row>
    <row r="174" spans="1:4">
      <c r="A174" s="2" t="s">
        <v>175</v>
      </c>
      <c r="B174" s="6">
        <v>-3216</v>
      </c>
      <c r="C174" s="4">
        <v>-484</v>
      </c>
      <c r="D174" s="4">
        <v>423</v>
      </c>
    </row>
    <row r="175" spans="1:4" ht="30">
      <c r="A175" s="2" t="s">
        <v>176</v>
      </c>
      <c r="B175" s="6">
        <v>80237</v>
      </c>
      <c r="C175" s="6">
        <v>-30887</v>
      </c>
      <c r="D175" s="6">
        <v>-41487</v>
      </c>
    </row>
    <row r="176" spans="1:4" ht="30">
      <c r="A176" s="2" t="s">
        <v>177</v>
      </c>
      <c r="B176" s="6">
        <v>229836</v>
      </c>
      <c r="C176" s="6">
        <v>260723</v>
      </c>
      <c r="D176" s="6">
        <v>302210</v>
      </c>
    </row>
    <row r="177" spans="1:4">
      <c r="A177" s="2" t="s">
        <v>178</v>
      </c>
      <c r="B177" s="8">
        <v>310073</v>
      </c>
      <c r="C177" s="8">
        <v>229836</v>
      </c>
      <c r="D177" s="8">
        <v>26072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9" width="12.5703125" bestFit="1" customWidth="1"/>
    <col min="10" max="12" width="14.28515625" bestFit="1" customWidth="1"/>
    <col min="13" max="13" width="21.42578125" bestFit="1" customWidth="1"/>
    <col min="14" max="14" width="24.85546875" bestFit="1" customWidth="1"/>
  </cols>
  <sheetData>
    <row r="1" spans="1:14" ht="15" customHeight="1">
      <c r="A1" s="9" t="s">
        <v>1852</v>
      </c>
      <c r="B1" s="9" t="s">
        <v>89</v>
      </c>
      <c r="C1" s="9"/>
      <c r="D1" s="9"/>
      <c r="E1" s="9"/>
      <c r="F1" s="9"/>
      <c r="G1" s="9"/>
      <c r="H1" s="9"/>
      <c r="I1" s="9"/>
      <c r="J1" s="9" t="s">
        <v>2</v>
      </c>
      <c r="K1" s="9"/>
      <c r="L1" s="9"/>
      <c r="M1" s="1" t="s">
        <v>89</v>
      </c>
      <c r="N1" s="1"/>
    </row>
    <row r="2" spans="1:14">
      <c r="A2" s="9"/>
      <c r="B2" s="9" t="s">
        <v>3</v>
      </c>
      <c r="C2" s="9" t="s">
        <v>90</v>
      </c>
      <c r="D2" s="9" t="s">
        <v>91</v>
      </c>
      <c r="E2" s="9" t="s">
        <v>92</v>
      </c>
      <c r="F2" s="9" t="s">
        <v>34</v>
      </c>
      <c r="G2" s="9" t="s">
        <v>93</v>
      </c>
      <c r="H2" s="9" t="s">
        <v>94</v>
      </c>
      <c r="I2" s="9" t="s">
        <v>95</v>
      </c>
      <c r="J2" s="9" t="s">
        <v>3</v>
      </c>
      <c r="K2" s="9" t="s">
        <v>34</v>
      </c>
      <c r="L2" s="9" t="s">
        <v>96</v>
      </c>
      <c r="M2" s="1" t="s">
        <v>34</v>
      </c>
      <c r="N2" s="1" t="s">
        <v>1485</v>
      </c>
    </row>
    <row r="3" spans="1:14">
      <c r="A3" s="9"/>
      <c r="B3" s="9"/>
      <c r="C3" s="9"/>
      <c r="D3" s="9"/>
      <c r="E3" s="9"/>
      <c r="F3" s="9"/>
      <c r="G3" s="9"/>
      <c r="H3" s="9"/>
      <c r="I3" s="9"/>
      <c r="J3" s="9"/>
      <c r="K3" s="9"/>
      <c r="L3" s="9"/>
      <c r="M3" s="1" t="s">
        <v>1614</v>
      </c>
      <c r="N3" s="1" t="s">
        <v>1594</v>
      </c>
    </row>
    <row r="4" spans="1:14">
      <c r="A4" s="9"/>
      <c r="B4" s="9"/>
      <c r="C4" s="9"/>
      <c r="D4" s="9"/>
      <c r="E4" s="9"/>
      <c r="F4" s="9"/>
      <c r="G4" s="9"/>
      <c r="H4" s="9"/>
      <c r="I4" s="9"/>
      <c r="J4" s="9"/>
      <c r="K4" s="9"/>
      <c r="L4" s="9"/>
      <c r="M4" s="1"/>
      <c r="N4" s="1" t="s">
        <v>1557</v>
      </c>
    </row>
    <row r="5" spans="1:14">
      <c r="A5" s="3" t="s">
        <v>1853</v>
      </c>
      <c r="B5" s="4" t="s">
        <v>7</v>
      </c>
      <c r="C5" s="4" t="s">
        <v>7</v>
      </c>
      <c r="D5" s="4" t="s">
        <v>7</v>
      </c>
      <c r="E5" s="4" t="s">
        <v>7</v>
      </c>
      <c r="F5" s="4" t="s">
        <v>7</v>
      </c>
      <c r="G5" s="4" t="s">
        <v>7</v>
      </c>
      <c r="H5" s="4" t="s">
        <v>7</v>
      </c>
      <c r="I5" s="4" t="s">
        <v>7</v>
      </c>
      <c r="J5" s="4" t="s">
        <v>7</v>
      </c>
      <c r="K5" s="4" t="s">
        <v>7</v>
      </c>
      <c r="L5" s="4" t="s">
        <v>7</v>
      </c>
      <c r="M5" s="4" t="s">
        <v>7</v>
      </c>
      <c r="N5" s="4" t="s">
        <v>7</v>
      </c>
    </row>
    <row r="6" spans="1:14">
      <c r="A6" s="2" t="s">
        <v>1042</v>
      </c>
      <c r="B6" s="8">
        <v>879430000</v>
      </c>
      <c r="C6" s="8">
        <v>907535000</v>
      </c>
      <c r="D6" s="8">
        <v>860528000</v>
      </c>
      <c r="E6" s="8">
        <v>862163000</v>
      </c>
      <c r="F6" s="8">
        <v>558962000</v>
      </c>
      <c r="G6" s="8">
        <v>533806000</v>
      </c>
      <c r="H6" s="8">
        <v>523118000</v>
      </c>
      <c r="I6" s="8">
        <v>572022000</v>
      </c>
      <c r="J6" s="8">
        <v>3509656000</v>
      </c>
      <c r="K6" s="8">
        <v>2187908000</v>
      </c>
      <c r="L6" s="8">
        <v>1984136000</v>
      </c>
      <c r="M6" s="4" t="s">
        <v>7</v>
      </c>
      <c r="N6" s="4" t="s">
        <v>7</v>
      </c>
    </row>
    <row r="7" spans="1:14">
      <c r="A7" s="2" t="s">
        <v>1854</v>
      </c>
      <c r="B7" s="6">
        <v>645164000</v>
      </c>
      <c r="C7" s="6">
        <v>647119000</v>
      </c>
      <c r="D7" s="6">
        <v>614326000</v>
      </c>
      <c r="E7" s="6">
        <v>636024000</v>
      </c>
      <c r="F7" s="6">
        <v>399743000</v>
      </c>
      <c r="G7" s="6">
        <v>372940000</v>
      </c>
      <c r="H7" s="6">
        <v>367623000</v>
      </c>
      <c r="I7" s="6">
        <v>400315000</v>
      </c>
      <c r="J7" s="6">
        <v>2542633000</v>
      </c>
      <c r="K7" s="6">
        <v>1540621000</v>
      </c>
      <c r="L7" s="6">
        <v>1379991000</v>
      </c>
      <c r="M7" s="4" t="s">
        <v>7</v>
      </c>
      <c r="N7" s="4" t="s">
        <v>7</v>
      </c>
    </row>
    <row r="8" spans="1:14">
      <c r="A8" s="2" t="s">
        <v>1211</v>
      </c>
      <c r="B8" s="6">
        <v>234266000</v>
      </c>
      <c r="C8" s="6">
        <v>260416000</v>
      </c>
      <c r="D8" s="6">
        <v>246202000</v>
      </c>
      <c r="E8" s="6">
        <v>226139000</v>
      </c>
      <c r="F8" s="6">
        <v>159219000</v>
      </c>
      <c r="G8" s="6">
        <v>160866000</v>
      </c>
      <c r="H8" s="6">
        <v>155495000</v>
      </c>
      <c r="I8" s="6">
        <v>171707000</v>
      </c>
      <c r="J8" s="4" t="s">
        <v>7</v>
      </c>
      <c r="K8" s="4" t="s">
        <v>7</v>
      </c>
      <c r="L8" s="4" t="s">
        <v>7</v>
      </c>
      <c r="M8" s="4" t="s">
        <v>7</v>
      </c>
      <c r="N8" s="4" t="s">
        <v>7</v>
      </c>
    </row>
    <row r="9" spans="1:14">
      <c r="A9" s="2" t="s">
        <v>106</v>
      </c>
      <c r="B9" s="6">
        <v>58877000</v>
      </c>
      <c r="C9" s="6">
        <v>73608000</v>
      </c>
      <c r="D9" s="6">
        <v>53243000</v>
      </c>
      <c r="E9" s="6">
        <v>34828000</v>
      </c>
      <c r="F9" s="6">
        <v>36231000</v>
      </c>
      <c r="G9" s="6">
        <v>56739000</v>
      </c>
      <c r="H9" s="6">
        <v>47533000</v>
      </c>
      <c r="I9" s="6">
        <v>61701000</v>
      </c>
      <c r="J9" s="6">
        <v>220556000</v>
      </c>
      <c r="K9" s="6">
        <v>202204000</v>
      </c>
      <c r="L9" s="6">
        <v>217665000</v>
      </c>
      <c r="M9" s="4" t="s">
        <v>7</v>
      </c>
      <c r="N9" s="4" t="s">
        <v>7</v>
      </c>
    </row>
    <row r="10" spans="1:14">
      <c r="A10" s="2" t="s">
        <v>107</v>
      </c>
      <c r="B10" s="6">
        <v>-325000</v>
      </c>
      <c r="C10" s="6">
        <v>-150000</v>
      </c>
      <c r="D10" s="6">
        <v>1655000</v>
      </c>
      <c r="E10" s="6">
        <v>525000</v>
      </c>
      <c r="F10" s="6">
        <v>-337000</v>
      </c>
      <c r="G10" s="6">
        <v>-91000</v>
      </c>
      <c r="H10" s="6">
        <v>-75000</v>
      </c>
      <c r="I10" s="6">
        <v>-299000</v>
      </c>
      <c r="J10" s="6">
        <v>1705000</v>
      </c>
      <c r="K10" s="6">
        <v>-802000</v>
      </c>
      <c r="L10" s="6">
        <v>6402000</v>
      </c>
      <c r="M10" s="4" t="s">
        <v>7</v>
      </c>
      <c r="N10" s="4" t="s">
        <v>7</v>
      </c>
    </row>
    <row r="11" spans="1:14">
      <c r="A11" s="2" t="s">
        <v>112</v>
      </c>
      <c r="B11" s="6">
        <v>26801000</v>
      </c>
      <c r="C11" s="6">
        <v>35361000</v>
      </c>
      <c r="D11" s="6">
        <v>22902000</v>
      </c>
      <c r="E11" s="6">
        <v>10502000</v>
      </c>
      <c r="F11" s="6">
        <v>61874000</v>
      </c>
      <c r="G11" s="6">
        <v>12359000</v>
      </c>
      <c r="H11" s="6">
        <v>23426000</v>
      </c>
      <c r="I11" s="6">
        <v>32015000</v>
      </c>
      <c r="J11" s="6">
        <v>95566000</v>
      </c>
      <c r="K11" s="6">
        <v>129674000</v>
      </c>
      <c r="L11" s="6">
        <v>127252000</v>
      </c>
      <c r="M11" s="4" t="s">
        <v>7</v>
      </c>
      <c r="N11" s="4" t="s">
        <v>7</v>
      </c>
    </row>
    <row r="12" spans="1:14" ht="30">
      <c r="A12" s="2" t="s">
        <v>1855</v>
      </c>
      <c r="B12" s="7">
        <v>0.44</v>
      </c>
      <c r="C12" s="7">
        <v>0.57999999999999996</v>
      </c>
      <c r="D12" s="7">
        <v>0.38</v>
      </c>
      <c r="E12" s="7">
        <v>0.17</v>
      </c>
      <c r="F12" s="7">
        <v>1.1100000000000001</v>
      </c>
      <c r="G12" s="7">
        <v>0.23</v>
      </c>
      <c r="H12" s="7">
        <v>0.44</v>
      </c>
      <c r="I12" s="7">
        <v>0.6</v>
      </c>
      <c r="J12" s="7">
        <v>1.58</v>
      </c>
      <c r="K12" s="7">
        <v>2.41</v>
      </c>
      <c r="L12" s="7">
        <v>2.4</v>
      </c>
      <c r="M12" s="4" t="s">
        <v>7</v>
      </c>
      <c r="N12" s="4" t="s">
        <v>7</v>
      </c>
    </row>
    <row r="13" spans="1:14" ht="30">
      <c r="A13" s="2" t="s">
        <v>1856</v>
      </c>
      <c r="B13" s="7">
        <v>0.44</v>
      </c>
      <c r="C13" s="7">
        <v>0.57999999999999996</v>
      </c>
      <c r="D13" s="7">
        <v>0.38</v>
      </c>
      <c r="E13" s="7">
        <v>0.17</v>
      </c>
      <c r="F13" s="7">
        <v>1.1100000000000001</v>
      </c>
      <c r="G13" s="7">
        <v>0.23</v>
      </c>
      <c r="H13" s="7">
        <v>0.44</v>
      </c>
      <c r="I13" s="7">
        <v>0.6</v>
      </c>
      <c r="J13" s="7">
        <v>1.57</v>
      </c>
      <c r="K13" s="7">
        <v>2.4</v>
      </c>
      <c r="L13" s="7">
        <v>2.39</v>
      </c>
      <c r="M13" s="4" t="s">
        <v>7</v>
      </c>
      <c r="N13" s="4" t="s">
        <v>7</v>
      </c>
    </row>
    <row r="14" spans="1:14">
      <c r="A14" s="2" t="s">
        <v>108</v>
      </c>
      <c r="B14" s="4" t="s">
        <v>7</v>
      </c>
      <c r="C14" s="4" t="s">
        <v>7</v>
      </c>
      <c r="D14" s="4" t="s">
        <v>7</v>
      </c>
      <c r="E14" s="4" t="s">
        <v>7</v>
      </c>
      <c r="F14" s="4" t="s">
        <v>7</v>
      </c>
      <c r="G14" s="4" t="s">
        <v>7</v>
      </c>
      <c r="H14" s="4" t="s">
        <v>7</v>
      </c>
      <c r="I14" s="4" t="s">
        <v>7</v>
      </c>
      <c r="J14" s="4">
        <v>0</v>
      </c>
      <c r="K14" s="6">
        <v>26385000</v>
      </c>
      <c r="L14" s="4">
        <v>0</v>
      </c>
      <c r="M14" s="4" t="s">
        <v>7</v>
      </c>
      <c r="N14" s="4" t="s">
        <v>7</v>
      </c>
    </row>
    <row r="15" spans="1:14">
      <c r="A15" s="2" t="s">
        <v>1493</v>
      </c>
      <c r="B15" s="4" t="s">
        <v>7</v>
      </c>
      <c r="C15" s="4" t="s">
        <v>7</v>
      </c>
      <c r="D15" s="4" t="s">
        <v>7</v>
      </c>
      <c r="E15" s="4" t="s">
        <v>7</v>
      </c>
      <c r="F15" s="4" t="s">
        <v>7</v>
      </c>
      <c r="G15" s="4" t="s">
        <v>7</v>
      </c>
      <c r="H15" s="4" t="s">
        <v>7</v>
      </c>
      <c r="I15" s="4" t="s">
        <v>7</v>
      </c>
      <c r="J15" s="4" t="s">
        <v>7</v>
      </c>
      <c r="K15" s="4" t="s">
        <v>7</v>
      </c>
      <c r="L15" s="4" t="s">
        <v>7</v>
      </c>
      <c r="M15" s="4" t="s">
        <v>7</v>
      </c>
      <c r="N15" s="6">
        <v>520000000</v>
      </c>
    </row>
    <row r="16" spans="1:14" ht="30">
      <c r="A16" s="2" t="s">
        <v>1618</v>
      </c>
      <c r="B16" s="4" t="s">
        <v>7</v>
      </c>
      <c r="C16" s="4" t="s">
        <v>7</v>
      </c>
      <c r="D16" s="4" t="s">
        <v>7</v>
      </c>
      <c r="E16" s="4" t="s">
        <v>7</v>
      </c>
      <c r="F16" s="4" t="s">
        <v>7</v>
      </c>
      <c r="G16" s="4" t="s">
        <v>7</v>
      </c>
      <c r="H16" s="4" t="s">
        <v>7</v>
      </c>
      <c r="I16" s="4" t="s">
        <v>7</v>
      </c>
      <c r="J16" s="4" t="s">
        <v>7</v>
      </c>
      <c r="K16" s="4" t="s">
        <v>7</v>
      </c>
      <c r="L16" s="4" t="s">
        <v>7</v>
      </c>
      <c r="M16" s="8">
        <v>-52400000</v>
      </c>
      <c r="N16" s="4" t="s">
        <v>7</v>
      </c>
    </row>
  </sheetData>
  <mergeCells count="14">
    <mergeCell ref="I2:I4"/>
    <mergeCell ref="J2:J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857</v>
      </c>
      <c r="B1" s="1" t="s">
        <v>1586</v>
      </c>
    </row>
    <row r="2" spans="1:2">
      <c r="A2" s="1" t="s">
        <v>1393</v>
      </c>
      <c r="B2" s="1" t="s">
        <v>1858</v>
      </c>
    </row>
    <row r="3" spans="1:2">
      <c r="A3" s="2" t="s">
        <v>1859</v>
      </c>
      <c r="B3" s="4" t="s">
        <v>7</v>
      </c>
    </row>
    <row r="4" spans="1:2">
      <c r="A4" s="3" t="s">
        <v>1860</v>
      </c>
      <c r="B4" s="4" t="s">
        <v>7</v>
      </c>
    </row>
    <row r="5" spans="1:2" ht="30">
      <c r="A5" s="2" t="s">
        <v>1861</v>
      </c>
      <c r="B5" s="8">
        <v>15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9" t="s">
        <v>1862</v>
      </c>
      <c r="B1" s="9" t="s">
        <v>2</v>
      </c>
      <c r="C1" s="9"/>
      <c r="D1" s="9"/>
    </row>
    <row r="2" spans="1:4">
      <c r="A2" s="9"/>
      <c r="B2" s="1" t="s">
        <v>3</v>
      </c>
      <c r="C2" s="1" t="s">
        <v>34</v>
      </c>
      <c r="D2" s="1" t="s">
        <v>96</v>
      </c>
    </row>
    <row r="3" spans="1:4">
      <c r="A3" s="2" t="s">
        <v>421</v>
      </c>
      <c r="B3" s="4" t="s">
        <v>7</v>
      </c>
      <c r="C3" s="4" t="s">
        <v>7</v>
      </c>
      <c r="D3" s="4" t="s">
        <v>7</v>
      </c>
    </row>
    <row r="4" spans="1:4" ht="30">
      <c r="A4" s="3" t="s">
        <v>1863</v>
      </c>
      <c r="B4" s="4" t="s">
        <v>7</v>
      </c>
      <c r="C4" s="4" t="s">
        <v>7</v>
      </c>
      <c r="D4" s="4" t="s">
        <v>7</v>
      </c>
    </row>
    <row r="5" spans="1:4" ht="30">
      <c r="A5" s="2" t="s">
        <v>1864</v>
      </c>
      <c r="B5" s="4" t="s">
        <v>7</v>
      </c>
      <c r="C5" s="8">
        <v>13800000</v>
      </c>
      <c r="D5" s="4" t="s">
        <v>7</v>
      </c>
    </row>
    <row r="6" spans="1:4">
      <c r="A6" s="2" t="s">
        <v>1234</v>
      </c>
      <c r="B6" s="4" t="s">
        <v>7</v>
      </c>
      <c r="C6" s="4" t="s">
        <v>7</v>
      </c>
      <c r="D6" s="4" t="s">
        <v>7</v>
      </c>
    </row>
    <row r="7" spans="1:4" ht="30">
      <c r="A7" s="3" t="s">
        <v>1863</v>
      </c>
      <c r="B7" s="4" t="s">
        <v>7</v>
      </c>
      <c r="C7" s="4" t="s">
        <v>7</v>
      </c>
      <c r="D7" s="4" t="s">
        <v>7</v>
      </c>
    </row>
    <row r="8" spans="1:4">
      <c r="A8" s="2" t="s">
        <v>1865</v>
      </c>
      <c r="B8" s="6">
        <v>1246000</v>
      </c>
      <c r="C8" s="6">
        <v>1830000</v>
      </c>
      <c r="D8" s="6">
        <v>2084000</v>
      </c>
    </row>
    <row r="9" spans="1:4">
      <c r="A9" s="2" t="s">
        <v>1866</v>
      </c>
      <c r="B9" s="6">
        <v>7933000</v>
      </c>
      <c r="C9" s="6">
        <v>1213000</v>
      </c>
      <c r="D9" s="6">
        <v>759000</v>
      </c>
    </row>
    <row r="10" spans="1:4">
      <c r="A10" s="2" t="s">
        <v>1867</v>
      </c>
      <c r="B10" s="6">
        <v>1825000</v>
      </c>
      <c r="C10" s="6">
        <v>1797000</v>
      </c>
      <c r="D10" s="6">
        <v>1013000</v>
      </c>
    </row>
    <row r="11" spans="1:4">
      <c r="A11" s="2" t="s">
        <v>1868</v>
      </c>
      <c r="B11" s="6">
        <v>7354000</v>
      </c>
      <c r="C11" s="6">
        <v>1246000</v>
      </c>
      <c r="D11" s="6">
        <v>1830000</v>
      </c>
    </row>
    <row r="12" spans="1:4">
      <c r="A12" s="2" t="s">
        <v>1869</v>
      </c>
      <c r="B12" s="4" t="s">
        <v>7</v>
      </c>
      <c r="C12" s="4" t="s">
        <v>7</v>
      </c>
      <c r="D12" s="4" t="s">
        <v>7</v>
      </c>
    </row>
    <row r="13" spans="1:4" ht="30">
      <c r="A13" s="3" t="s">
        <v>1863</v>
      </c>
      <c r="B13" s="4" t="s">
        <v>7</v>
      </c>
      <c r="C13" s="4" t="s">
        <v>7</v>
      </c>
      <c r="D13" s="4" t="s">
        <v>7</v>
      </c>
    </row>
    <row r="14" spans="1:4">
      <c r="A14" s="2" t="s">
        <v>1865</v>
      </c>
      <c r="B14" s="6">
        <v>9879000</v>
      </c>
      <c r="C14" s="6">
        <v>10853000</v>
      </c>
      <c r="D14" s="6">
        <v>21620000</v>
      </c>
    </row>
    <row r="15" spans="1:4">
      <c r="A15" s="2" t="s">
        <v>1866</v>
      </c>
      <c r="B15" s="6">
        <v>16401000</v>
      </c>
      <c r="C15" s="6">
        <v>18847000</v>
      </c>
      <c r="D15" s="6">
        <v>13846000</v>
      </c>
    </row>
    <row r="16" spans="1:4">
      <c r="A16" s="2" t="s">
        <v>1867</v>
      </c>
      <c r="B16" s="6">
        <v>15528000</v>
      </c>
      <c r="C16" s="6">
        <v>19821000</v>
      </c>
      <c r="D16" s="6">
        <v>24613000</v>
      </c>
    </row>
    <row r="17" spans="1:4">
      <c r="A17" s="2" t="s">
        <v>1868</v>
      </c>
      <c r="B17" s="6">
        <v>10752000</v>
      </c>
      <c r="C17" s="6">
        <v>9879000</v>
      </c>
      <c r="D17" s="6">
        <v>10853000</v>
      </c>
    </row>
    <row r="18" spans="1:4" ht="30">
      <c r="A18" s="2" t="s">
        <v>1251</v>
      </c>
      <c r="B18" s="4" t="s">
        <v>7</v>
      </c>
      <c r="C18" s="4" t="s">
        <v>7</v>
      </c>
      <c r="D18" s="4" t="s">
        <v>7</v>
      </c>
    </row>
    <row r="19" spans="1:4" ht="30">
      <c r="A19" s="3" t="s">
        <v>1863</v>
      </c>
      <c r="B19" s="4" t="s">
        <v>7</v>
      </c>
      <c r="C19" s="4" t="s">
        <v>7</v>
      </c>
      <c r="D19" s="4" t="s">
        <v>7</v>
      </c>
    </row>
    <row r="20" spans="1:4">
      <c r="A20" s="2" t="s">
        <v>1865</v>
      </c>
      <c r="B20" s="6">
        <v>26325000</v>
      </c>
      <c r="C20" s="6">
        <v>11473000</v>
      </c>
      <c r="D20" s="6">
        <v>12919000</v>
      </c>
    </row>
    <row r="21" spans="1:4">
      <c r="A21" s="2" t="s">
        <v>1866</v>
      </c>
      <c r="B21" s="6">
        <v>-1545000</v>
      </c>
      <c r="C21" s="6">
        <v>-196000</v>
      </c>
      <c r="D21" s="6">
        <v>-1593000</v>
      </c>
    </row>
    <row r="22" spans="1:4">
      <c r="A22" s="2" t="s">
        <v>1867</v>
      </c>
      <c r="B22" s="6">
        <v>4946000</v>
      </c>
      <c r="C22" s="6">
        <v>15048000</v>
      </c>
      <c r="D22" s="6">
        <v>147000</v>
      </c>
    </row>
    <row r="23" spans="1:4">
      <c r="A23" s="2" t="s">
        <v>1868</v>
      </c>
      <c r="B23" s="8">
        <v>29726000</v>
      </c>
      <c r="C23" s="8">
        <v>26325000</v>
      </c>
      <c r="D23" s="8">
        <v>1147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CONSOLIDATED_STATEMENTS_OF_STO</vt:lpstr>
      <vt:lpstr>OPERATIONS</vt:lpstr>
      <vt:lpstr>SIGNIFICANT_ACCOUNTING_POLICIE</vt:lpstr>
      <vt:lpstr>BUSINESS_COMBINATIONS</vt:lpstr>
      <vt:lpstr>INVENTORIES_AND_SUPPLIES</vt:lpstr>
      <vt:lpstr>PROPERTY_PLANT_AND_EQUIPMENT</vt:lpstr>
      <vt:lpstr>GOODWILL_AND_OTHER_INTANGIBLE_</vt:lpstr>
      <vt:lpstr>ACCRUED_EXPENSES</vt:lpstr>
      <vt:lpstr>CLOSURE_AND_POSTCLOSURE_LIABIL</vt:lpstr>
      <vt:lpstr>REMEDIAL_LIABILITIES</vt:lpstr>
      <vt:lpstr>FINANCING_ARRANGEMENTS</vt:lpstr>
      <vt:lpstr>INCOME_TAXES</vt:lpstr>
      <vt:lpstr>EARNINGS_PER_SHARE</vt:lpstr>
      <vt:lpstr>STOCKHOLDERS_EQUITY</vt:lpstr>
      <vt:lpstr>ACCUMULATED_OTHER_COMPREHENSIV</vt:lpstr>
      <vt:lpstr>STOCKBASED_COMPENSATION_AND_EM</vt:lpstr>
      <vt:lpstr>COMMITMENTS_AND_CONTINGENCIES</vt:lpstr>
      <vt:lpstr>SEGMENT_REPORTING</vt:lpstr>
      <vt:lpstr>GUARANTOR_AND_NONGUARANTOR_SUB</vt:lpstr>
      <vt:lpstr>QUARTERLY_DATA_UNAUDITED</vt:lpstr>
      <vt:lpstr>SUBSEQUENT_EVENTS</vt:lpstr>
      <vt:lpstr>SCHEDULE_II_VALUATION_AND_QUAL</vt:lpstr>
      <vt:lpstr>SIGNIFICANT_ACCOUNTING_POLICIE1</vt:lpstr>
      <vt:lpstr>SIGNIFICANT_ACCOUNTING_POLICIE2</vt:lpstr>
      <vt:lpstr>BUSINESS_COMBINATIONS_Tables</vt:lpstr>
      <vt:lpstr>INVENTORIES_AND_SUPPLIES_Table</vt:lpstr>
      <vt:lpstr>PROPERTY_PLANT_AND_EQUIPMENT_T</vt:lpstr>
      <vt:lpstr>GOODWILL_AND_OTHER_INTANGIBLE_1</vt:lpstr>
      <vt:lpstr>ACCRUED_EXPENSES_Tables</vt:lpstr>
      <vt:lpstr>CLOSURE_AND_POSTCLOSURE_LIABIL1</vt:lpstr>
      <vt:lpstr>REMEDIAL_LIABILITIES_Tables</vt:lpstr>
      <vt:lpstr>FINANCING_ARRANGEMENTS_Tables</vt:lpstr>
      <vt:lpstr>INCOME_TAXES_Tables</vt:lpstr>
      <vt:lpstr>EARNINGS_PER_SHARE_Tables</vt:lpstr>
      <vt:lpstr>ACCUMULATED_OTHER_COMPREHENSIV1</vt:lpstr>
      <vt:lpstr>STOCKBASED_COMPENSATION_Tables</vt:lpstr>
      <vt:lpstr>COMMITMENTS_AND_CONTINGENCIES_</vt:lpstr>
      <vt:lpstr>SEGMENT_REPORTING_Tables</vt:lpstr>
      <vt:lpstr>GUARANTOR_AND_NONGUARANTOR_SUB1</vt:lpstr>
      <vt:lpstr>QUARTERLY_DATA_UNAUDITED_Table</vt:lpstr>
      <vt:lpstr>OPERATIONS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BUSINESS_COMBINATIONS_2013_Acq</vt:lpstr>
      <vt:lpstr>BUSINESS_COMBINATIONS_2012_Acq</vt:lpstr>
      <vt:lpstr>BUSINESS_COMBINATIONS_2011_Acq</vt:lpstr>
      <vt:lpstr>INVENTORIES_AND_SUPPLIES_Detai</vt:lpstr>
      <vt:lpstr>PROPERTY_PLANT_AND_EQUIPMENT_D</vt:lpstr>
      <vt:lpstr>PROPERTY_PLANT_AND_EQUIPMENT_D1</vt:lpstr>
      <vt:lpstr>GOODWILL_AND_OTHER_INTANGIBLE_2</vt:lpstr>
      <vt:lpstr>GOODWILL_AND_OTHER_INTANGIBLE_3</vt:lpstr>
      <vt:lpstr>GOODWILL_AND_OTHER_INTANGIBLE_4</vt:lpstr>
      <vt:lpstr>GOODWILL_AND_OTHER_INTANGIBLE_5</vt:lpstr>
      <vt:lpstr>ACCRUED_EXPENSES_Details</vt:lpstr>
      <vt:lpstr>CLOSURE_AND_POSTCLOSURE_LIABIL2</vt:lpstr>
      <vt:lpstr>REMEDIAL_LIABILITIES_Details</vt:lpstr>
      <vt:lpstr>FINANCING_ARRANGEMENTS_Details</vt:lpstr>
      <vt:lpstr>INCOME_TAXES_PROVISION_FOR_TAX</vt:lpstr>
      <vt:lpstr>INCOME_TAXES_DEFERRED_TAX_ASSE</vt:lpstr>
      <vt:lpstr>INCOME_TAXES_Details</vt:lpstr>
      <vt:lpstr>INCOME_TAXES_UNRECOGNIZED_TAX_</vt:lpstr>
      <vt:lpstr>EARNINGS_PER_SHARE_Details</vt:lpstr>
      <vt:lpstr>EARNINGS_PER_SHARE_ANTIDILUTIV</vt:lpstr>
      <vt:lpstr>STOCKHOLDERS_EQUITY_Details</vt:lpstr>
      <vt:lpstr>ACCUMULATED_OTHER_COMPREHENSIV2</vt:lpstr>
      <vt:lpstr>ACCUMULATED_OTHER_COMPREHENSIV3</vt:lpstr>
      <vt:lpstr>STOCKBASED_COMPENSATION_AND_EM1</vt:lpstr>
      <vt:lpstr>STOCKBASED_COMPENSATION_AND_EM2</vt:lpstr>
      <vt:lpstr>STOCKBASED_COMPENSATION_AND_EM3</vt:lpstr>
      <vt:lpstr>STOCKBASED_COMPENSATION_AND_EM4</vt:lpstr>
      <vt:lpstr>STOCKBASED_COMPENSATION_AND_EM5</vt:lpstr>
      <vt:lpstr>COMMITMENTS_AND_CONTINGENCIES_1</vt:lpstr>
      <vt:lpstr>COMMITMENTS_AND_CONTINGENCIES_2</vt:lpstr>
      <vt:lpstr>COMMITMENTS_AND_CONTINGENCIES_3</vt:lpstr>
      <vt:lpstr>SEGMENT_REPORTING_Details</vt:lpstr>
      <vt:lpstr>SEGMENT_REPORTING_REVENUE_PROP</vt:lpstr>
      <vt:lpstr>GUARANTOR_AND_NONGUARANTOR_SUB2</vt:lpstr>
      <vt:lpstr>GUARANTOR_AND_NONGUARANTOR_SUB3</vt:lpstr>
      <vt:lpstr>GUARANTOR_AND_NONGUARANTOR_SUB4</vt:lpstr>
      <vt:lpstr>QUARTERLY_DATA_UNAUDITED_Detai</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00:22Z</dcterms:created>
  <dcterms:modified xsi:type="dcterms:W3CDTF">2014-03-03T20:00:22Z</dcterms:modified>
</cp:coreProperties>
</file>